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0" r:id="rId2"/>
    <sheet name="Consolidated_Balance_Sheets_Pa" sheetId="81" r:id="rId3"/>
    <sheet name="Consolidated_Statements_of_Com" sheetId="82" r:id="rId4"/>
    <sheet name="Consolidated_Statements_of_Cha" sheetId="83" r:id="rId5"/>
    <sheet name="Consolidated_Statements_of_Cas" sheetId="84" r:id="rId6"/>
    <sheet name="Consolidated_Statements_of_Cas1" sheetId="7" r:id="rId7"/>
    <sheet name="Organization_Business_and_Basi" sheetId="85" r:id="rId8"/>
    <sheet name="Restatement_of_Consolidated_Fi" sheetId="86" r:id="rId9"/>
    <sheet name="Summary_of_Significant_Account" sheetId="87" r:id="rId10"/>
    <sheet name="Equity_Redemption_Refinancing_" sheetId="88" r:id="rId11"/>
    <sheet name="Acquisitions" sheetId="89" r:id="rId12"/>
    <sheet name="Property_and_Equipment" sheetId="90" r:id="rId13"/>
    <sheet name="Commitments_and_Contingencies" sheetId="91" r:id="rId14"/>
    <sheet name="LongTerm_Debt" sheetId="92" r:id="rId15"/>
    <sheet name="Income_Taxes" sheetId="93" r:id="rId16"/>
    <sheet name="Stock_Based_Compensation" sheetId="94" r:id="rId17"/>
    <sheet name="Comprehensive_Income" sheetId="95" r:id="rId18"/>
    <sheet name="Related_Party_Transactions" sheetId="96" r:id="rId19"/>
    <sheet name="Significant_Concentration" sheetId="97" r:id="rId20"/>
    <sheet name="Segment_Information_and_Geogra" sheetId="98" r:id="rId21"/>
    <sheet name="Employee_Agreements_and_Employ" sheetId="99" r:id="rId22"/>
    <sheet name="Summarized_Quarterly_Financial" sheetId="100" r:id="rId23"/>
    <sheet name="Supplemental_Guarantor_Financi" sheetId="101" r:id="rId24"/>
    <sheet name="Subsequent_Events" sheetId="102" r:id="rId25"/>
    <sheet name="Schedule_II_Valuation_and_Qual" sheetId="103" r:id="rId26"/>
    <sheet name="Summary_of_Significant_Account1" sheetId="104" r:id="rId27"/>
    <sheet name="Restatement_of_Consolidated_Fi1" sheetId="105" r:id="rId28"/>
    <sheet name="Summary_of_Significant_Account2" sheetId="106" r:id="rId29"/>
    <sheet name="Equity_Redemption_Refinancing_1" sheetId="107" r:id="rId30"/>
    <sheet name="Acquisitions_Tables" sheetId="108" r:id="rId31"/>
    <sheet name="Property_and_Equipment_Tables" sheetId="109" r:id="rId32"/>
    <sheet name="Commitments_and_Contingencies_" sheetId="110" r:id="rId33"/>
    <sheet name="LongTerm_Debt_Tables" sheetId="111" r:id="rId34"/>
    <sheet name="Income_Taxes_Tables" sheetId="112" r:id="rId35"/>
    <sheet name="Stock_Based_Compensation_Table" sheetId="113" r:id="rId36"/>
    <sheet name="Summarized_Quarterly_Financial1" sheetId="114" r:id="rId37"/>
    <sheet name="Supplemental_Guarantor_Financi1" sheetId="115" r:id="rId38"/>
    <sheet name="Organization_Business_and_Basi1" sheetId="116" r:id="rId39"/>
    <sheet name="Restatement_of_Consolidated_Fi2" sheetId="40" r:id="rId40"/>
    <sheet name="Restatement_of_Consolidated_Fi3" sheetId="41" r:id="rId41"/>
    <sheet name="Summary_of_Significant_Account3" sheetId="117" r:id="rId42"/>
    <sheet name="Summary_of_Significant_Account4" sheetId="118" r:id="rId43"/>
    <sheet name="Summary_of_Significant_Account5" sheetId="119" r:id="rId44"/>
    <sheet name="Equity_Redemption_Refinancing_2" sheetId="120" r:id="rId45"/>
    <sheet name="Equity_Redemption_Refinancing_3" sheetId="121" r:id="rId46"/>
    <sheet name="Acquisitions_Fair_value_of_ass" sheetId="122" r:id="rId47"/>
    <sheet name="Acquisitions_Narrative_Details" sheetId="123" r:id="rId48"/>
    <sheet name="Property_and_Equipment_Summary" sheetId="124" r:id="rId49"/>
    <sheet name="Property_and_Equipment_Narrati" sheetId="50" r:id="rId50"/>
    <sheet name="Commitments_and_Contingencies_1" sheetId="51" r:id="rId51"/>
    <sheet name="Commitments_and_Contingencies_2" sheetId="125" r:id="rId52"/>
    <sheet name="LongTerm_Debt_Schedule_of_long" sheetId="126" r:id="rId53"/>
    <sheet name="LongTerm_Debt_LongTerm_Debt_Na" sheetId="127" r:id="rId54"/>
    <sheet name="LongTerm_Debt_LongTerm_Debt_10" sheetId="128" r:id="rId55"/>
    <sheet name="LongTerm_Debt_LongTerm_Debt_Se" sheetId="129" r:id="rId56"/>
    <sheet name="LongTerm_Debt_15001500_Notes_N" sheetId="130" r:id="rId57"/>
    <sheet name="LongTerm_Debt_Fair_value_of_th" sheetId="58" r:id="rId58"/>
    <sheet name="LongTerm_Debt_Maturities_of_lo" sheetId="131" r:id="rId59"/>
    <sheet name="Income_Taxes_Provision_for_inc" sheetId="132" r:id="rId60"/>
    <sheet name="Income_Taxes_Reconciliation_be" sheetId="133" r:id="rId61"/>
    <sheet name="Income_Taxes_Deferred_tax_asse" sheetId="134" r:id="rId62"/>
    <sheet name="Income_Taxes_Unrecognized_tax_" sheetId="63" r:id="rId63"/>
    <sheet name="Income_Taxes_Narrative_Details" sheetId="64" r:id="rId64"/>
    <sheet name="Stock_Based_Compensation_Summa" sheetId="65" r:id="rId65"/>
    <sheet name="Stock_Based_Compensation_Narra" sheetId="135" r:id="rId66"/>
    <sheet name="Stock_Based_Compensation_Perfo" sheetId="67" r:id="rId67"/>
    <sheet name="Comprehensive_Income_Details" sheetId="136" r:id="rId68"/>
    <sheet name="Related_Party_Transactions_Det" sheetId="137" r:id="rId69"/>
    <sheet name="Significant_Concentration_Deta" sheetId="138" r:id="rId70"/>
    <sheet name="Segment_Information_and_Geogra1" sheetId="71" r:id="rId71"/>
    <sheet name="Employee_Agreements_and_Employ1" sheetId="72" r:id="rId72"/>
    <sheet name="Summarized_Quarterly_Financial2" sheetId="73" r:id="rId73"/>
    <sheet name="Supplemental_Guarantor_Financi2" sheetId="74" r:id="rId74"/>
    <sheet name="Supplemental_Guarantor_Financi3" sheetId="139" r:id="rId75"/>
    <sheet name="Supplemental_Guarantor_Financi4" sheetId="140" r:id="rId76"/>
    <sheet name="Supplemental_Guarantor_Financi5" sheetId="141" r:id="rId77"/>
    <sheet name="Subsequent_Events_Details_Text" sheetId="142" r:id="rId78"/>
    <sheet name="Schedule_II_Valuation_and_Qual1" sheetId="143" r:id="rId79"/>
  </sheets>
  <calcPr calcId="0"/>
</workbook>
</file>

<file path=xl/sharedStrings.xml><?xml version="1.0" encoding="utf-8"?>
<sst xmlns="http://schemas.openxmlformats.org/spreadsheetml/2006/main" count="13289" uniqueCount="1192">
  <si>
    <t>Document and Entity Information (USD $)</t>
  </si>
  <si>
    <t>12 Months Ended</t>
  </si>
  <si>
    <t>Dec. 31, 2012</t>
  </si>
  <si>
    <t>Mar. 29, 2013</t>
  </si>
  <si>
    <t>Jun. 30, 2012</t>
  </si>
  <si>
    <t>Entity Registrant Name</t>
  </si>
  <si>
    <t>'iPayment, Inc.</t>
  </si>
  <si>
    <t>'</t>
  </si>
  <si>
    <t>Entity Central Index Key</t>
  </si>
  <si>
    <t>'0001140184</t>
  </si>
  <si>
    <t>Document Type</t>
  </si>
  <si>
    <t>'10-K</t>
  </si>
  <si>
    <t>Document Period End Date</t>
  </si>
  <si>
    <t>Amendment Flag</t>
  </si>
  <si>
    <t>'true</t>
  </si>
  <si>
    <t>Amendment Description</t>
  </si>
  <si>
    <t>'iPayment, Inc. (the â€œCompanyâ€) and iPayment Holdings, Inc. are filing this Amendment No. 1 to Annual Report on Form 10-K/A (the â€œAmended Filingâ€) to our Annual Report on Form 10-K for the year ended December 31, 2012, originally filed with the Securities and Exchange Commission (the â€œSECâ€) on April 1, 2013 (the â€œOriginal Filingâ€), in response to comment letters received from the SEC (the â€œSEC Comment Lettersâ€). This Amended Filing sets forth the Original Filing, as modified and superseded where necessary, to (i) provide additional information related to the cooperation and restitution and/or settlement agreements entered into with certain participants in the financial misconduct that led to the restatement of our Annual Report on Form 10-K for the year ended December 31, 2011 (see â€œItem 3. Legal Proceedings - Internal Investigationâ€ and â€œItem 13. Certain Relationships and Related Transactions, and Director Independenceâ€); (ii) add a consolidating footnote with condensed financial information of the Company and the subsidiary guarantors of the Companyâ€™s 10.25% Notes (as defined below) as required by Rule 3-10(f) of Regulation S-X (see also amended Note 8 to the Companyâ€™s consolidated financial statements for a summary of the release provisions to the full and unconditional subsidiary guarantees); and (iii) add additional information with respect to the factors our Board of Directors considered in granting equity awards to senior executives of the Company (see â€œItem 11. Executive Compensation - Compensation Discussion and Analysisâ€). Except for the foregoing amended information or where otherwise noted, this Form 10-K/A does not reflect events that occurred after the Original Filing or modify or update those disclosures affected by subsequent events. This Amended Filing should be read in conjunction with the Original Filing and the Companyâ€™s other filings made with the SEC subsequent to the filing of the Original Filing.</t>
  </si>
  <si>
    <t>Document Fiscal Year Focus</t>
  </si>
  <si>
    <t>'2012</t>
  </si>
  <si>
    <t>Document Fiscal Period Focus</t>
  </si>
  <si>
    <t>'FY</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iPayment Holdings, Inc. [Member]</t>
  </si>
  <si>
    <t>'iPayment Holdings, Inc.</t>
  </si>
  <si>
    <t>'0001364652</t>
  </si>
  <si>
    <t>Consolidated Balance Sheets (USD $)</t>
  </si>
  <si>
    <t>In Thousands, unless otherwise specified</t>
  </si>
  <si>
    <t>Dec. 31, 2011</t>
  </si>
  <si>
    <t>Current assets:</t>
  </si>
  <si>
    <t>Deferred tax assets</t>
  </si>
  <si>
    <t>Property and equipment, net</t>
  </si>
  <si>
    <t>Successor [Member]</t>
  </si>
  <si>
    <t>Cash and cash equivalents</t>
  </si>
  <si>
    <t>Accounts receivable, net of allowance for doubtful accounts of $883 and $1,580 at December 31, 2012 and 2011, respectively</t>
  </si>
  <si>
    <t>Prepaid expenses and other current assets</t>
  </si>
  <si>
    <t>Total current assets</t>
  </si>
  <si>
    <t>Restricted cash</t>
  </si>
  <si>
    <t>Merchant portfolios and other intangible assets, net of accumulated amortization of $98,969 and $41,725 at December 31, 2012 and 2011, respectively</t>
  </si>
  <si>
    <t>Goodwill</t>
  </si>
  <si>
    <t>Investment in 15.00%/15.00% Notes</t>
  </si>
  <si>
    <t>Other assets, net</t>
  </si>
  <si>
    <t>Total assets</t>
  </si>
  <si>
    <t>Current liabilities:</t>
  </si>
  <si>
    <t>Accounts payable</t>
  </si>
  <si>
    <t>Income taxes payable</t>
  </si>
  <si>
    <t>Accrued interest</t>
  </si>
  <si>
    <t>Accrued liabilities and other</t>
  </si>
  <si>
    <t>Total current liabilities</t>
  </si>
  <si>
    <t>Deferred tax liabilities</t>
  </si>
  <si>
    <t>Long-term debt</t>
  </si>
  <si>
    <t>Other liabilities</t>
  </si>
  <si>
    <t>Total liabilities</t>
  </si>
  <si>
    <t>Commitments and contingencies (Note 7)</t>
  </si>
  <si>
    <t>'  </t>
  </si>
  <si>
    <t>Equity</t>
  </si>
  <si>
    <t>Common stock</t>
  </si>
  <si>
    <t>Additional paid-in capital</t>
  </si>
  <si>
    <t>Accumulated deficit</t>
  </si>
  <si>
    <t>Total stockholderâ€™s equity</t>
  </si>
  <si>
    <t>Total liabilities and stockholderâ€™s equity</t>
  </si>
  <si>
    <t>iPayment Holdings, Inc. [Member] | Successor [Member]</t>
  </si>
  <si>
    <t>Consolidated Balance Sheets (Parenthetical) (USD $)</t>
  </si>
  <si>
    <t>In Thousands, except Share data, unless otherwise specified</t>
  </si>
  <si>
    <t>Allowance for doubtful accounts receivable</t>
  </si>
  <si>
    <t>Common stock, shares issued</t>
  </si>
  <si>
    <t>Common stock, shares outstanding</t>
  </si>
  <si>
    <t>Accumulated amortization of intangible assets and other</t>
  </si>
  <si>
    <t>Interest rate on long-term investment</t>
  </si>
  <si>
    <t>Common stock, par value</t>
  </si>
  <si>
    <t>Common stock, shares authorized</t>
  </si>
  <si>
    <t>Consolidated Statements of Comprehensive Income (Loss) (iPayment Holdings, Inc. [Member], USD $)</t>
  </si>
  <si>
    <t>7 Months Ended</t>
  </si>
  <si>
    <t>5 Months Ended</t>
  </si>
  <si>
    <t>Predecessor [Member]</t>
  </si>
  <si>
    <t>Dec. 31, 2010</t>
  </si>
  <si>
    <t>Revenues</t>
  </si>
  <si>
    <t>Operating expenses:</t>
  </si>
  <si>
    <t>Interchange</t>
  </si>
  <si>
    <t>Other costs of services</t>
  </si>
  <si>
    <t>Selling, general and administrative</t>
  </si>
  <si>
    <t>Embezzlement costs</t>
  </si>
  <si>
    <t>Embezzlement recoveries</t>
  </si>
  <si>
    <t>Total operating expenses</t>
  </si>
  <si>
    <t>Income from operations</t>
  </si>
  <si>
    <t>Other expense:</t>
  </si>
  <si>
    <t>Interest expense, net</t>
  </si>
  <si>
    <t>Other expense (income), net</t>
  </si>
  <si>
    <t>Income (loss) before income taxes</t>
  </si>
  <si>
    <t>Income tax provision (benefit)</t>
  </si>
  <si>
    <t>Net income (loss)</t>
  </si>
  <si>
    <t>Unrealized gain on fair value of derivatives, net of tax expense</t>
  </si>
  <si>
    <t>Comprehensive income (loss)</t>
  </si>
  <si>
    <t>Consolidated Statements of Changes in Stockholders' Equity (USD $)</t>
  </si>
  <si>
    <t>Total</t>
  </si>
  <si>
    <t>USD ($)</t>
  </si>
  <si>
    <t>Common Stock [Member]</t>
  </si>
  <si>
    <t>Accumulated Other Comprehensive Loss [Member]</t>
  </si>
  <si>
    <t>Additional Paid- in Capital [Member]</t>
  </si>
  <si>
    <t>Retained Earnings (Accumulated Deficit) [Member]</t>
  </si>
  <si>
    <t>Beginning balance at Dec. 31, 2009</t>
  </si>
  <si>
    <t>Beginning balance, shares at Dec. 31, 2009</t>
  </si>
  <si>
    <t>Increase (Decrease) in Stockholders' Equity [Roll Forward]</t>
  </si>
  <si>
    <t>Dividend paid to parent company</t>
  </si>
  <si>
    <t>Comprehensive income:</t>
  </si>
  <si>
    <t>Ending balance at Dec. 31, 2010</t>
  </si>
  <si>
    <t>Ending balance, shares at Dec. 31, 2010</t>
  </si>
  <si>
    <t>Issuance of common stock</t>
  </si>
  <si>
    <t>Ending balance at May. 23, 2011</t>
  </si>
  <si>
    <t>Ending balance, shares at May. 23, 2011</t>
  </si>
  <si>
    <t>Revaluation of equity following change of control</t>
  </si>
  <si>
    <t>Revaluation of equity following change of control, shares</t>
  </si>
  <si>
    <t>Ending balance at Dec. 31, 2011</t>
  </si>
  <si>
    <t>Ending balance, shares at Dec. 31, 2011</t>
  </si>
  <si>
    <t>Stock-based compensation</t>
  </si>
  <si>
    <t>Ending balance at Dec. 31, 2012</t>
  </si>
  <si>
    <t>Ending balance, shares at Dec. 31, 2012</t>
  </si>
  <si>
    <t>Consolidated Statements of Cash Flows (USD $)</t>
  </si>
  <si>
    <t>Cash flows from operating activities</t>
  </si>
  <si>
    <t>Adjustments to reconcile net income (loss) to net cash provided by operating activities</t>
  </si>
  <si>
    <t>Depreciation and amortization</t>
  </si>
  <si>
    <t>Noncash interest expense and other</t>
  </si>
  <si>
    <t>Loss on disposal of property and equipment</t>
  </si>
  <si>
    <t>Gain on sale of 15.00%/15.00% Notes</t>
  </si>
  <si>
    <t>Changes in assets and liabilities, excluding effects of redemption:</t>
  </si>
  <si>
    <t>Accounts receivable</t>
  </si>
  <si>
    <t>Other assets</t>
  </si>
  <si>
    <t>Accounts payable and income taxes payable</t>
  </si>
  <si>
    <t>Net cash provided by operating activities</t>
  </si>
  <si>
    <t>Cash flows from investing activities</t>
  </si>
  <si>
    <t>Change in restricted cash</t>
  </si>
  <si>
    <t>Expenditures for property and equipment</t>
  </si>
  <si>
    <t>Purchase of 15.00%/15.00% Notes</t>
  </si>
  <si>
    <t>Acquisitions of businesses and portfolios</t>
  </si>
  <si>
    <t>Payments for prepaid residual expenses</t>
  </si>
  <si>
    <t>Net cash used in investing activities</t>
  </si>
  <si>
    <t>Cash flows from financing activities</t>
  </si>
  <si>
    <t>Net borrowings (repayments) on line of credit</t>
  </si>
  <si>
    <t>Repayments of debt</t>
  </si>
  <si>
    <t>Net dividends paid to parent company</t>
  </si>
  <si>
    <t>Proceeds from issuance of long-term debt, net of discount</t>
  </si>
  <si>
    <t>Debt issuance costs</t>
  </si>
  <si>
    <t>Net cash used in financing activities</t>
  </si>
  <si>
    <t>Net (decrease) increase in cash and cash equivalents</t>
  </si>
  <si>
    <t>Cash and cash equivalents, beginning of period</t>
  </si>
  <si>
    <t>Cash and cash equivalents, end of period</t>
  </si>
  <si>
    <t>Supplemental disclosure of cash flow information:</t>
  </si>
  <si>
    <t>Cash paid during the period for income taxes</t>
  </si>
  <si>
    <t>Cash paid during the period for interest</t>
  </si>
  <si>
    <t>Non-cash increase (decrease) in assets and liabilities from redemption:</t>
  </si>
  <si>
    <t>Merchant portfolios and other intangible assets</t>
  </si>
  <si>
    <t>Non-cash increase in assets from acquisitions:</t>
  </si>
  <si>
    <t>Non-cash increase in debt:</t>
  </si>
  <si>
    <t>Consolidated Statements of Cash Flows (Parenthetical) (Successor [Member])</t>
  </si>
  <si>
    <t>Senior note stated percentage</t>
  </si>
  <si>
    <t>Organization, Business and Basis of Presentation</t>
  </si>
  <si>
    <t>Organization, Consolidation and Presentation of Financial Statements [Abstract]</t>
  </si>
  <si>
    <t>Organization</t>
  </si>
  <si>
    <t>We are a provider of credit and debit card payment processing services to small merchants across the United States. We conduct all of our operations through our operating company, iPayment, Inc. (“iPayment”), and its subsidiaries. iPayment and its direct parent, iPayment Holdings, Inc. (“Holdings”), are incorporated in Delaware. Holdings is a holding company that does not have any operations or material assets other than the direct and indirect ownership of all of the capital stock of iPayment and its subsidiaries, respectively. All of the capital stock of Holdings is owned by Carl A. Grimstad, iPayment’s Chairman and Chief Executive Officer, Harold H. Stream, III, and certain entities and family trusts affiliated with Mr. Grimstad or Mr. Stream.</t>
  </si>
  <si>
    <t>As discussed further in Note 4, on May 23, 2011, iPayment Investors and its general partner, iPayment GP, LLC (the “iPayment GP”), completed the redemption (the “Equity Redemption”) of all of the direct and indirect equity interests in iPayment Investors and the iPayment GP of (i) Gregory Daily, iPayment’s former Chairman and Chief Executive Officer and (ii) the trusts for the benefit of, and other entities controlled by, members of Mr. Daily’s family that held equity interests in Investors. The Equity Redemption resulted in a change in control and accordingly has been accounted for as a business combination in accordance with ASC 805 “Business Combinations.” On August 28, 2012, iPayment Investors merged with and into Holdings, with Holdings as the surviving entity.</t>
  </si>
  <si>
    <t>As used in these notes to the consolidated financial statements, the terms “we,” “us,” “our,” “the Company,” “our Company” or similar terms refer to iPayment Holdings, Inc. and its subsidiaries, unless otherwise stated or required by the context. The term “iPayment” refers to iPayment, Inc. and “Holdings” refers to iPayment Holdings, Inc., in each case, without their subsidiaries.</t>
  </si>
  <si>
    <t>Business</t>
  </si>
  <si>
    <t>Our payment processing services enable our merchants to accept credit cards as well as other forms of payment, including debit cards, checks, gift cards and loyalty programs in traditional card-present, or swipe transactions, as well as card-not-present transactions, such as those conducted over the phone or through the internet. We market and sell our services through independent sales groups (“ISGs”) which are non-employee, external sales organizations and other third party resellers of our products and services and directly to merchants through our employee field sales force, electronic media, telemarketing and other programs utilizing partnerships with other companies, including agent bank relationships and associations that market products and services to small businesses. In addition, we partner with banks such as Wells Fargo to sponsor us for membership in the Visa and MasterCard associations and to settle transactions with merchants. We perform core functions for small merchants such as application processing, underwriting, account set-up, risk management, fraud detection, merchant assistance and support, equipment deployment, and chargeback services in our main operating center in Westlake Village, California.</t>
  </si>
  <si>
    <r>
      <t xml:space="preserve">In May 2011, iPayment completed an offering of </t>
    </r>
    <r>
      <rPr>
        <sz val="10"/>
        <color rgb="FF000000"/>
        <rFont val="Inherit"/>
      </rPr>
      <t>$400.0 million</t>
    </r>
    <r>
      <rPr>
        <sz val="10"/>
        <color theme="1"/>
        <rFont val="Inherit"/>
      </rPr>
      <t xml:space="preserve"> in aggregate principal amount of </t>
    </r>
    <r>
      <rPr>
        <sz val="10"/>
        <color rgb="FF000000"/>
        <rFont val="Inherit"/>
      </rPr>
      <t>10.25%</t>
    </r>
    <r>
      <rPr>
        <sz val="10"/>
        <color theme="1"/>
        <rFont val="Inherit"/>
      </rPr>
      <t xml:space="preserve"> Senior Notes due 2018 (the “</t>
    </r>
    <r>
      <rPr>
        <sz val="10"/>
        <color rgb="FF000000"/>
        <rFont val="Inherit"/>
      </rPr>
      <t>10.25%</t>
    </r>
    <r>
      <rPr>
        <sz val="10"/>
        <color theme="1"/>
        <rFont val="Inherit"/>
      </rPr>
      <t xml:space="preserve"> Notes”) and entered into its senior secured credit facilities consisting of (i) a </t>
    </r>
    <r>
      <rPr>
        <sz val="10"/>
        <color rgb="FF000000"/>
        <rFont val="Inherit"/>
      </rPr>
      <t>$375.0 million</t>
    </r>
    <r>
      <rPr>
        <sz val="10"/>
        <color theme="1"/>
        <rFont val="Inherit"/>
      </rPr>
      <t xml:space="preserve"> term facility and (ii) a </t>
    </r>
    <r>
      <rPr>
        <sz val="10"/>
        <color rgb="FF000000"/>
        <rFont val="Inherit"/>
      </rPr>
      <t>$75.0 million</t>
    </r>
    <r>
      <rPr>
        <sz val="10"/>
        <color theme="1"/>
        <rFont val="Inherit"/>
      </rPr>
      <t xml:space="preserve"> revolving facility (the “Senior Secured Credit Facilities”). The revolving facility matures on</t>
    </r>
    <r>
      <rPr>
        <sz val="10"/>
        <color rgb="FF000000"/>
        <rFont val="Inherit"/>
      </rPr>
      <t xml:space="preserve"> May 6, 2016</t>
    </r>
    <r>
      <rPr>
        <sz val="10"/>
        <color theme="1"/>
        <rFont val="Inherit"/>
      </rPr>
      <t xml:space="preserve">, and the term facility matures on </t>
    </r>
    <r>
      <rPr>
        <sz val="10"/>
        <color rgb="FF000000"/>
        <rFont val="Inherit"/>
      </rPr>
      <t>May 8, 2017</t>
    </r>
    <r>
      <rPr>
        <sz val="10"/>
        <color theme="1"/>
        <rFont val="Inherit"/>
      </rPr>
      <t xml:space="preserve">. Also in May 2011, Holdings completed an offering of </t>
    </r>
    <r>
      <rPr>
        <sz val="10"/>
        <color rgb="FF000000"/>
        <rFont val="Inherit"/>
      </rPr>
      <t>125,000</t>
    </r>
    <r>
      <rPr>
        <sz val="10"/>
        <color theme="1"/>
        <rFont val="Inherit"/>
      </rPr>
      <t xml:space="preserve"> units (the “Units”), consisting of </t>
    </r>
    <r>
      <rPr>
        <sz val="10"/>
        <color rgb="FF000000"/>
        <rFont val="Inherit"/>
      </rPr>
      <t>$125.0 million</t>
    </r>
    <r>
      <rPr>
        <sz val="10"/>
        <color theme="1"/>
        <rFont val="Inherit"/>
      </rPr>
      <t xml:space="preserve"> in aggregate principal amount of </t>
    </r>
    <r>
      <rPr>
        <sz val="10"/>
        <color rgb="FF000000"/>
        <rFont val="Inherit"/>
      </rPr>
      <t>15.00%</t>
    </r>
    <r>
      <rPr>
        <sz val="10"/>
        <color theme="1"/>
        <rFont val="Inherit"/>
      </rPr>
      <t>/</t>
    </r>
    <r>
      <rPr>
        <sz val="10"/>
        <color rgb="FF000000"/>
        <rFont val="Inherit"/>
      </rPr>
      <t>15.00%</t>
    </r>
    <r>
      <rPr>
        <sz val="10"/>
        <color theme="1"/>
        <rFont val="Inherit"/>
      </rPr>
      <t xml:space="preserve"> Senior Notes due 2018 (the “</t>
    </r>
    <r>
      <rPr>
        <sz val="10"/>
        <color rgb="FF000000"/>
        <rFont val="Inherit"/>
      </rPr>
      <t>15.00%</t>
    </r>
    <r>
      <rPr>
        <sz val="10"/>
        <color theme="1"/>
        <rFont val="Inherit"/>
      </rPr>
      <t>/</t>
    </r>
    <r>
      <rPr>
        <sz val="10"/>
        <color rgb="FF000000"/>
        <rFont val="Inherit"/>
      </rPr>
      <t>15.00%</t>
    </r>
    <r>
      <rPr>
        <sz val="10"/>
        <color theme="1"/>
        <rFont val="Inherit"/>
      </rPr>
      <t xml:space="preserve"> Notes”) and </t>
    </r>
    <r>
      <rPr>
        <sz val="10"/>
        <color rgb="FF000000"/>
        <rFont val="Inherit"/>
      </rPr>
      <t>125,000</t>
    </r>
    <r>
      <rPr>
        <sz val="10"/>
        <color theme="1"/>
        <rFont val="Inherit"/>
      </rPr>
      <t xml:space="preserve"> warrants (the “Warrants”) to purchase common stock of Holdings. The Warrants represent an aggregate </t>
    </r>
    <r>
      <rPr>
        <sz val="10"/>
        <color rgb="FF000000"/>
        <rFont val="Inherit"/>
      </rPr>
      <t>2.5%</t>
    </r>
    <r>
      <rPr>
        <sz val="10"/>
        <color theme="1"/>
        <rFont val="Inherit"/>
      </rPr>
      <t xml:space="preserve"> of the outstanding common stock of Holdings on a fully diluted basis. The Senior Secured Credit Facilities, the </t>
    </r>
    <r>
      <rPr>
        <sz val="10"/>
        <color rgb="FF000000"/>
        <rFont val="Inherit"/>
      </rPr>
      <t>10.25%</t>
    </r>
    <r>
      <rPr>
        <sz val="10"/>
        <color theme="1"/>
        <rFont val="Inherit"/>
      </rPr>
      <t xml:space="preserve"> Notes and the </t>
    </r>
    <r>
      <rPr>
        <sz val="10"/>
        <color rgb="FF000000"/>
        <rFont val="Inherit"/>
      </rPr>
      <t>15.00%</t>
    </r>
    <r>
      <rPr>
        <sz val="10"/>
        <color theme="1"/>
        <rFont val="Inherit"/>
      </rPr>
      <t>/</t>
    </r>
    <r>
      <rPr>
        <sz val="10"/>
        <color rgb="FF000000"/>
        <rFont val="Inherit"/>
      </rPr>
      <t>15.00%</t>
    </r>
    <r>
      <rPr>
        <sz val="10"/>
        <color theme="1"/>
        <rFont val="Inherit"/>
      </rPr>
      <t xml:space="preserve"> Notes are discussed further in Note 8.</t>
    </r>
  </si>
  <si>
    <r>
      <t xml:space="preserve">The majority of the proceeds from the offerings of the </t>
    </r>
    <r>
      <rPr>
        <sz val="10"/>
        <color rgb="FF000000"/>
        <rFont val="Inherit"/>
      </rPr>
      <t>10.25%</t>
    </r>
    <r>
      <rPr>
        <sz val="10"/>
        <color theme="1"/>
        <rFont val="Inherit"/>
      </rPr>
      <t xml:space="preserve"> Notes and the Units, together with borrowings under the Senior Secured Credit Facilities, were used to (i) permanently repay all of the outstanding indebtedness under iPayment’s then existing senior secured credit facilities; (ii) redeem and satisfy and discharge all of iPayment’s then existing senior subordinated notes; (iii) redeem, satisfy and discharge all of iPayment Investors’ then existing paid-in-kind (“PIK”) toggle notes and (iv) pay fees and expenses in connection with the offerings. All of the remainder of such proceeds and borrowings were used to consummate the Equity Redemption on May 23, 2011, including payment of the transaction fee discussed in Note 12 and other related fees and expenses.</t>
    </r>
  </si>
  <si>
    <r>
      <t xml:space="preserve">In these notes to the consolidated financial statements, we refer to the entry into the Senior Secured Credit Facilities, the offer and sale of the </t>
    </r>
    <r>
      <rPr>
        <sz val="10"/>
        <color rgb="FF000000"/>
        <rFont val="Inherit"/>
      </rPr>
      <t>10.25%</t>
    </r>
    <r>
      <rPr>
        <sz val="10"/>
        <color theme="1"/>
        <rFont val="Inherit"/>
      </rPr>
      <t xml:space="preserve"> Notes and the Units, including the application of the net proceeds of the </t>
    </r>
    <r>
      <rPr>
        <sz val="10"/>
        <color rgb="FF000000"/>
        <rFont val="Inherit"/>
      </rPr>
      <t>10.25%</t>
    </r>
    <r>
      <rPr>
        <sz val="10"/>
        <color theme="1"/>
        <rFont val="Inherit"/>
      </rPr>
      <t xml:space="preserve"> Notes and the Units and borrowings under the Senior Secured Credit Facilities as described above, as the “Refinancing.” In addition, as used in these notes to the consolidated financial statements, the term “Notes” refers collectively to the </t>
    </r>
    <r>
      <rPr>
        <sz val="10"/>
        <color rgb="FF000000"/>
        <rFont val="Inherit"/>
      </rPr>
      <t>10.25%</t>
    </r>
    <r>
      <rPr>
        <sz val="10"/>
        <color theme="1"/>
        <rFont val="Inherit"/>
      </rPr>
      <t xml:space="preserve"> Notes and the </t>
    </r>
    <r>
      <rPr>
        <sz val="10"/>
        <color rgb="FF000000"/>
        <rFont val="Inherit"/>
      </rPr>
      <t>15.00%</t>
    </r>
    <r>
      <rPr>
        <sz val="10"/>
        <color theme="1"/>
        <rFont val="Inherit"/>
      </rPr>
      <t>/</t>
    </r>
    <r>
      <rPr>
        <sz val="10"/>
        <color rgb="FF000000"/>
        <rFont val="Inherit"/>
      </rPr>
      <t>15.00%</t>
    </r>
    <r>
      <rPr>
        <sz val="10"/>
        <color theme="1"/>
        <rFont val="Inherit"/>
      </rPr>
      <t xml:space="preserve"> Notes.</t>
    </r>
  </si>
  <si>
    <r>
      <t xml:space="preserve">As a result of the Refinancing, we had significant outstanding long-term debt as of December 31, 2012 and 2011. The terms of our long-term debt contain various nonfinancial and financial covenants as further discussed in Note 8. We currently do not have available cash and similar liquid resources available to repay all of our debt obligations if they were to become due and payable. As of December 31, 2012, our Senior Secured Leverage Ratio, as defined in the Senior Secured Credit Facilities, was </t>
    </r>
    <r>
      <rPr>
        <sz val="10"/>
        <color rgb="FF000000"/>
        <rFont val="Inherit"/>
      </rPr>
      <t>2.98</t>
    </r>
    <r>
      <rPr>
        <sz val="10"/>
        <color theme="1"/>
        <rFont val="Inherit"/>
      </rPr>
      <t xml:space="preserve"> to </t>
    </r>
    <r>
      <rPr>
        <sz val="10"/>
        <color rgb="FF000000"/>
        <rFont val="Inherit"/>
      </rPr>
      <t>1.00</t>
    </r>
    <r>
      <rPr>
        <sz val="10"/>
        <color theme="1"/>
        <rFont val="Inherit"/>
      </rPr>
      <t xml:space="preserve"> compared to the allowed maximum of </t>
    </r>
    <r>
      <rPr>
        <sz val="10"/>
        <color rgb="FF000000"/>
        <rFont val="Inherit"/>
      </rPr>
      <t>3.50</t>
    </r>
    <r>
      <rPr>
        <sz val="10"/>
        <color theme="1"/>
        <rFont val="Inherit"/>
      </rPr>
      <t xml:space="preserve"> to </t>
    </r>
    <r>
      <rPr>
        <sz val="10"/>
        <color rgb="FF000000"/>
        <rFont val="Inherit"/>
      </rPr>
      <t>1.00</t>
    </r>
    <r>
      <rPr>
        <sz val="10"/>
        <color theme="1"/>
        <rFont val="Inherit"/>
      </rPr>
      <t xml:space="preserve">. As of December 31, 2012, our Consolidated Interest Coverage Ratio, as defined in the Senior Secured Credit Facilities, was </t>
    </r>
    <r>
      <rPr>
        <sz val="10"/>
        <color rgb="FF000000"/>
        <rFont val="Inherit"/>
      </rPr>
      <t>2.03</t>
    </r>
    <r>
      <rPr>
        <sz val="10"/>
        <color theme="1"/>
        <rFont val="Inherit"/>
      </rPr>
      <t xml:space="preserve"> to </t>
    </r>
    <r>
      <rPr>
        <sz val="10"/>
        <color rgb="FF000000"/>
        <rFont val="Inherit"/>
      </rPr>
      <t>1.00</t>
    </r>
    <r>
      <rPr>
        <sz val="10"/>
        <color theme="1"/>
        <rFont val="Inherit"/>
      </rPr>
      <t xml:space="preserve"> compared to the allowed minimum of </t>
    </r>
    <r>
      <rPr>
        <sz val="10"/>
        <color rgb="FF000000"/>
        <rFont val="Inherit"/>
      </rPr>
      <t>1.40</t>
    </r>
    <r>
      <rPr>
        <sz val="10"/>
        <color theme="1"/>
        <rFont val="Inherit"/>
      </rPr>
      <t xml:space="preserve"> to </t>
    </r>
    <r>
      <rPr>
        <sz val="10"/>
        <color rgb="FF000000"/>
        <rFont val="Inherit"/>
      </rPr>
      <t>1.00</t>
    </r>
    <r>
      <rPr>
        <sz val="10"/>
        <color theme="1"/>
        <rFont val="Inherit"/>
      </rPr>
      <t>. As described in detail in Note 8, on November 14, 2012, the Company and Holdings entered into a waiver, consent and amendment (the “Waiver”) to the credit agreement governing the Company’s Senior Secured Credit Facilities. Among other things, the Waiver waived (a) defaults arising from the restatement of certain of the Company’s financial statements (i) for the fiscal years ended December 31, 2008, 2009, 2010, and 2011, (ii) for the interim periods within such fiscal years and (iii) for the quarters ended March 31, 2012 and June 30, 2012 and (b) the Company’s failure to timely provide to the administrative agent for the Senior Secured Credit Facilities the Company’s financial statements for the quarterly period ended September 30, 2012.</t>
    </r>
  </si>
  <si>
    <t>Basis of Presentation</t>
  </si>
  <si>
    <t>The accompanying consolidated financial statements of iPayment and Holdings have been prepared in accordance with U.S. generally accepted accounting principles (“GAAP”) and reflect all adjustments, which are of a normal and recurring nature, that are, in the opinion of management, necessary for a fair presentation of the consolidated financial position and results of operations for the related periods. All significant intercompany transactions and balances have been eliminated in consolidation.</t>
  </si>
  <si>
    <t>As a result of the Equity Redemption, as further discussed in Note 4, our results of operations, financial position and cash flows prior to the date of the Equity Redemption are presented as the “Predecessor.” The financial effects of the Equity Redemption and our results of operations, financial position and cash flows following the Equity Redemption are presented as the “Successor.” Accordingly, as used in these notes to the consolidated financial statements, the terms “during 2011” and “year ended December 31, 2011” refer to the combined results of the Predecessor and Successor entities for such period.</t>
  </si>
  <si>
    <t>Restatement of Consolidated Financial Statements</t>
  </si>
  <si>
    <t>Accounting Changes and Error Corrections [Abstract]</t>
  </si>
  <si>
    <t>In August 2012, as disclosed in the Company’s Current Reports on Form 8-K filed on September 12, 2012 and November 5, 2012 and in the Company’s amended Annual Report on Form 10-K/A filed on January 29, 2013, the Company and Holdings were presented with accusations from one of the Company’s employees that certain of the Company’s employees and outside contractors had engaged in financial misconduct. Following an initial inquiry into these accusations by the Company, the Board of Directors of the Company and management conducted an internal investigation of the alleged misconduct. During the course of the Company’s investigation, certain executives of the Company and Holdings were terminated or resigned.</t>
  </si>
  <si>
    <r>
      <t xml:space="preserve">The Company’s internal investigation revealed financial misconduct by certain former officers and employees of the Company and certain of its outside contractors. Such financial misconduct occurred in three principal areas: (i) creation of false obligations to make residual and other payments (which resulted in the Company making such payments in respect of merchant accounts that were not subject to legitimate payment obligations); (ii) overstatement of certain vendor invoices, principally in the information technology area; and (iii) falsification of certain employee expense reimbursements and other payments. Factors contributing to the ability of the individuals to conduct the misconduct were: (i) the failure to maintain an adequate control environment that set a proper ethical culture and (ii) the posting of manual journal entries without sufficient supporting documentation or adequate review and approval. The Company believes that the foregoing activities, which generally occurred over a period from the third quarter of 2008 through September 2012, involved a total loss of funds to the Company of approximately </t>
    </r>
    <r>
      <rPr>
        <sz val="10"/>
        <color rgb="FF000000"/>
        <rFont val="Inherit"/>
      </rPr>
      <t>$12.1 million</t>
    </r>
    <r>
      <rPr>
        <sz val="10"/>
        <color theme="1"/>
        <rFont val="Inherit"/>
      </rPr>
      <t xml:space="preserve"> as set forth in the table below.</t>
    </r>
  </si>
  <si>
    <t>Cumulative</t>
  </si>
  <si>
    <t>embezzlement costs</t>
  </si>
  <si>
    <t>through December 31,</t>
  </si>
  <si>
    <t>iPayment Holdings, Inc. &amp;</t>
  </si>
  <si>
    <t>iPayment, Inc. (Successor</t>
  </si>
  <si>
    <t>&amp; Predecessor combined)</t>
  </si>
  <si>
    <t>iPayment Holdings, Inc. &amp; iPayment, Inc.</t>
  </si>
  <si>
    <t>(Dollars in thousands)</t>
  </si>
  <si>
    <t>2008(1)</t>
  </si>
  <si>
    <t>Residual expense</t>
  </si>
  <si>
    <t>$</t>
  </si>
  <si>
    <t>Property and equipment (3)</t>
  </si>
  <si>
    <t>—</t>
  </si>
  <si>
    <t>Other intangible assets</t>
  </si>
  <si>
    <t>Residual buyout</t>
  </si>
  <si>
    <t>Travel and entertainment</t>
  </si>
  <si>
    <t>Prepaids and other receivables</t>
  </si>
  <si>
    <t>Other</t>
  </si>
  <si>
    <t>Total embezzlement costs</t>
  </si>
  <si>
    <t>Embezzlement recoveries (2)</t>
  </si>
  <si>
    <t>Total embezzlement, net of recoveries</t>
  </si>
  <si>
    <t>(517</t>
  </si>
  <si>
    <t>)</t>
  </si>
  <si>
    <t>adjustments to beginning retained earnings at January 1, 2009</t>
  </si>
  <si>
    <r>
      <t xml:space="preserve">embezzlement recoveries consist of </t>
    </r>
    <r>
      <rPr>
        <sz val="10"/>
        <color rgb="FF000000"/>
        <rFont val="Inherit"/>
      </rPr>
      <t>$2.9 million</t>
    </r>
    <r>
      <rPr>
        <sz val="10"/>
        <color theme="1"/>
        <rFont val="Inherit"/>
      </rPr>
      <t xml:space="preserve"> receivable from insurance policy settlements and </t>
    </r>
    <r>
      <rPr>
        <sz val="10"/>
        <color rgb="FF000000"/>
        <rFont val="Inherit"/>
      </rPr>
      <t>$0.3 million</t>
    </r>
    <r>
      <rPr>
        <sz val="10"/>
        <color theme="1"/>
        <rFont val="Inherit"/>
      </rPr>
      <t xml:space="preserve"> of restitution from former employees</t>
    </r>
  </si>
  <si>
    <r>
      <t xml:space="preserve">includes </t>
    </r>
    <r>
      <rPr>
        <sz val="10"/>
        <color rgb="FF000000"/>
        <rFont val="Inherit"/>
      </rPr>
      <t>$0.2 million</t>
    </r>
    <r>
      <rPr>
        <sz val="10"/>
        <color theme="1"/>
        <rFont val="Inherit"/>
      </rPr>
      <t xml:space="preserve"> of embezzlement costs in 2012 classified as property and equipment which were discovered following the restatement of our Affected Financial Statements (as defined below).</t>
    </r>
  </si>
  <si>
    <t>Based on the results of the Company’s internal investigation, and the financial impact thereof on prior financial periods, on November 1, 2012, the Boards of Directors of the Company and Holdings determined that the Company’s financial statements (i) for the fiscal years ended December 31, 2009, 2010, and 2011, included in the Company’s Annual Reports on Form 10-K for the years then ended and Ernst &amp; Young LLP’s reports thereon, (ii) for the interim periods within such fiscal years included in the Company’s Quarterly Reports on Form 10-Q, and (iii) for the quarters ended March 31, 2012, and June 30, 2012, included in the Company’s Quarterly Reports on Form 10-Q (the “Affected Financial Statements”), should no longer be relied upon. As a result, the Company restated the Affected Financial Statements to reflect the effect of such financial misconduct on the Affected Financial Statements. On January 29, 2013, the Company filed Amendment No. 1to Form 10-K for the year ended December 31, 2011 and on January 31, 2013, the Company filed Amendment No. 1to Form 10-Q for the period ended March 31, 2012 and Amendment No. 1to Form 10-Q for the period ended June 30, 2012 with such restated financial statements.</t>
  </si>
  <si>
    <t>Summary of Significant Accounting Policies</t>
  </si>
  <si>
    <t>Accounting Policies [Abstract]</t>
  </si>
  <si>
    <t>Principles of Consolidation</t>
  </si>
  <si>
    <t>The consolidated financial statements of iPayment include the accounts of iPayment and its wholly-owned subsidiaries iPayment of California, LLC, 1st National Processing, Inc., E-Commerce Exchange, Inc., iPayment of Maine, Inc., Online Data Corporation, CardSync Processing, Inc., CardPayment Solutions, LLC, TS Acquisition Sub, LLC, Petroleum Card Services, LLC, Quad City Acquisition Sub, Inc., NPMG Acquisition Sub, LLC, iFunds Cash Solutions, LLC, Cambridge Acquisition Sub, LLC, MSC Acquisition Sub, LLC, iPayment Acquisition Sub, LLC, iAdvantage, LLC, IPMT Transport, LLC, Flagship Merchant Services, LLC, iPayment Sales, LLC, and CreditCardProcessing.com, LLC. The consolidated financial statements of Holdings include the accounts of Holdings and the entities listed in the preceding sentence. All significant accounts, transactions and profits between the consolidated companies have been eliminated in consolidation. Significant accounts and transactions between the Company, including its subsidiaries, on the one hand, and their directors and officers on the other hand, are disclosed as related party transactions in Note 12 below.</t>
  </si>
  <si>
    <t>Use of Estimates</t>
  </si>
  <si>
    <t>The preparation of our financial statements in conformity with GAAP requires us to make estimates and assumptions that affect the reported amounts of assets and liabilities and the disclosure of contingent assets and liabilities at the date of our financial statements. Estimates and assumptions also affect the reported amounts of revenues and expenses during the reporting period. Actual results could differ from those estimates.</t>
  </si>
  <si>
    <t>Restricted Cash</t>
  </si>
  <si>
    <t>Restricted cash represents funds held-on-deposit with processing banks pursuant to agreements to cover potential merchant losses, and funds held by lending institutions pursuant to loan agreements to provide additional collateral.</t>
  </si>
  <si>
    <t>Accounts Receivable, net</t>
  </si>
  <si>
    <r>
      <t xml:space="preserve">Accounts receivable are primarily amounts due from our clearing and settlement banks for revenues earned, net of related interchange and bank processing fees, on transactions processed during the month ending on the balance sheet date. Such balances are typically received from the clearing and settlement banks within </t>
    </r>
    <r>
      <rPr>
        <sz val="10"/>
        <color rgb="FF000000"/>
        <rFont val="Inherit"/>
      </rPr>
      <t>30 days</t>
    </r>
    <r>
      <rPr>
        <sz val="10"/>
        <color theme="1"/>
        <rFont val="Inherit"/>
      </rPr>
      <t xml:space="preserve"> days following the end of each month. The allowance for doubtful accounts as of December 31, 2012 and 2011 was </t>
    </r>
    <r>
      <rPr>
        <sz val="10"/>
        <color rgb="FF000000"/>
        <rFont val="Inherit"/>
      </rPr>
      <t>$0.9 million</t>
    </r>
    <r>
      <rPr>
        <sz val="10"/>
        <color theme="1"/>
        <rFont val="Inherit"/>
      </rPr>
      <t xml:space="preserve"> and </t>
    </r>
    <r>
      <rPr>
        <sz val="10"/>
        <color rgb="FF000000"/>
        <rFont val="Inherit"/>
      </rPr>
      <t>$1.6 million</t>
    </r>
    <r>
      <rPr>
        <sz val="10"/>
        <color theme="1"/>
        <rFont val="Inherit"/>
      </rPr>
      <t>, respectively. We record allowances for doubtful accounts when it is probable that the accounts receivable balance will not be collected.</t>
    </r>
  </si>
  <si>
    <t>Property and Equipment, net</t>
  </si>
  <si>
    <r>
      <t xml:space="preserve">Property and equipment are stated at cost less accumulated depreciation. Depreciation is calculated using the straight-line method for financial reporting purposes and primarily accelerated methods for tax purposes. For financial reporting purposes, equipment is depreciated over </t>
    </r>
    <r>
      <rPr>
        <sz val="10"/>
        <color rgb="FF000000"/>
        <rFont val="Inherit"/>
      </rPr>
      <t>two</t>
    </r>
    <r>
      <rPr>
        <sz val="10"/>
        <color theme="1"/>
        <rFont val="Inherit"/>
      </rPr>
      <t xml:space="preserve"> to </t>
    </r>
    <r>
      <rPr>
        <sz val="10"/>
        <color rgb="FF000000"/>
        <rFont val="Inherit"/>
      </rPr>
      <t>five</t>
    </r>
    <r>
      <rPr>
        <sz val="10"/>
        <color theme="1"/>
        <rFont val="Inherit"/>
      </rPr>
      <t xml:space="preserve"> years. Leasehold improvements are amortized over the useful life of the asset. Depreciation expense for property and equipment for the years ended December 31, 2012, 2011 and 2010 was </t>
    </r>
    <r>
      <rPr>
        <sz val="10"/>
        <color rgb="FF000000"/>
        <rFont val="Inherit"/>
      </rPr>
      <t>$1.7 million</t>
    </r>
    <r>
      <rPr>
        <sz val="10"/>
        <color theme="1"/>
        <rFont val="Inherit"/>
      </rPr>
      <t xml:space="preserve">, </t>
    </r>
    <r>
      <rPr>
        <sz val="10"/>
        <color rgb="FF000000"/>
        <rFont val="Inherit"/>
      </rPr>
      <t>$2.2 million</t>
    </r>
    <r>
      <rPr>
        <sz val="10"/>
        <color theme="1"/>
        <rFont val="Inherit"/>
      </rPr>
      <t xml:space="preserve">, and </t>
    </r>
    <r>
      <rPr>
        <sz val="10"/>
        <color rgb="FF000000"/>
        <rFont val="Inherit"/>
      </rPr>
      <t>$1.9 million</t>
    </r>
    <r>
      <rPr>
        <sz val="10"/>
        <color theme="1"/>
        <rFont val="Inherit"/>
      </rPr>
      <t>, respectively. Maintenance and repairs are charged to expense as incurred. Expenditures for renewals and improvements that extend the useful life are capitalized.</t>
    </r>
  </si>
  <si>
    <t>Revenue and Cost Recognition</t>
  </si>
  <si>
    <t>Substantially all of our revenues are generated from fees charged to merchants for payment processing services. We typically charge these merchants a bundled rate, primarily based upon each merchant’s monthly charge volume and risk profile. Our fees principally consist of discount fees, which are a percentage of the dollar amount of each transaction. We recognize discounts and other fees related to payment transactions at the time the merchant’s transactions are processed. Related interchange and assessment costs are also recognized at that time. We derive the balance of our revenues from a variety of fixed transaction or service fees, including fees for monthly minimum charge volume requirements, statement fees, annual fees, payment card industry compliance fees, ancillary products and fees for other miscellaneous services, such as handling chargebacks. We recognize revenues derived from service fees at the time the service is performed.</t>
  </si>
  <si>
    <r>
      <t xml:space="preserve">We follow the requirements included in the Revenue Recognition Topic of ASC 605, </t>
    </r>
    <r>
      <rPr>
        <i/>
        <sz val="10"/>
        <color theme="1"/>
        <rFont val="Inherit"/>
      </rPr>
      <t>Reporting Revenue Gross as a Principal Versus Net as an Agent</t>
    </r>
    <r>
      <rPr>
        <sz val="10"/>
        <color theme="1"/>
        <rFont val="Inherit"/>
      </rPr>
      <t>. Generally, where we have ultimate responsibility for the merchant, as evidenced by our liability for merchant losses or credit risk, or portability with respect to such merchant, revenues are reported at the time of sale on a gross basis equal to the full amount of the discount charged to the merchant. This amount includes interchange paid to card issuing banks and assessments paid to payment card associations pursuant to which such parties receive payments based primarily on processing volume for particular groups of merchants. Interchange fees are recognized at the time transactions are processed. Revenues generated from bank portfolios where we do not have liability for merchant losses or credit risk or rights of portability, such as certain bank portfolios we acquired from FDMS and certain of our other portfolios, are reported net of interchange, as required by ASC Topic 605.</t>
    </r>
  </si>
  <si>
    <t>Other Costs of Services</t>
  </si>
  <si>
    <r>
      <t xml:space="preserve">Other costs of services include costs directly attributable to our provision of payment processing and related services to our merchants and primarily includes residual payments to ISGs, which are commissions we pay to our ISGs based upon a percentage of the net revenues we generate from their merchant referrals, and assessment fees payable to card associations, which are a percentage of the charge volume we generate from Visa and MasterCard. In addition, other costs of services include telecommunications costs, personnel costs, occupancy costs, losses due to merchant defaults, other miscellaneous merchant supplies and services expenses, bank sponsorship costs and other third-party processing costs. Other costs of services also include depreciation expense, which is recognized on a straight-line basis over the estimated useful life of the assets, and amortization expense, which is recognized using an accelerated method over a </t>
    </r>
    <r>
      <rPr>
        <sz val="10"/>
        <color rgb="FF000000"/>
        <rFont val="Inherit"/>
      </rPr>
      <t>15</t>
    </r>
    <r>
      <rPr>
        <sz val="10"/>
        <color theme="1"/>
        <rFont val="Inherit"/>
      </rPr>
      <t>-year period.</t>
    </r>
  </si>
  <si>
    <t>Amortization of Intangible Assets</t>
  </si>
  <si>
    <t>The following table includes the components of our intangible assets by major class as of December 31, 2012:</t>
  </si>
  <si>
    <t>Portfolios</t>
  </si>
  <si>
    <t>Trade</t>
  </si>
  <si>
    <t>name</t>
  </si>
  <si>
    <t>Assets</t>
  </si>
  <si>
    <t>Gross amount</t>
  </si>
  <si>
    <t>Accumulated amortization</t>
  </si>
  <si>
    <t>Carrying amount</t>
  </si>
  <si>
    <r>
      <t xml:space="preserve">Purchased merchant processing portfolios are recorded at cost and are evaluated by management for impairment at the end of each fiscal quarter through review of actual attrition and cash flows generated by the portfolios in relation to the expected attrition and cash flows and the recorded amortization expense. Amortization of intangible assets results from our acquisitions of portfolios of merchant contracts or acquisitions of a business where we allocated a portion of the purchase price to the existing merchant processing portfolios and other intangible assets. The estimated useful lives of our merchant processing portfolios are assessed by evaluating each portfolio to ensure that the recognition of the costs of revenues, represented by amortization of the intangible assets, approximate the distribution of the expected revenues from each processing portfolio. If, upon review, the actual costs of revenues differ from the expected costs of revenues, we will adjust amortization expense accordingly. During 2012, we experienced an average monthly volume attrition of approximately </t>
    </r>
    <r>
      <rPr>
        <sz val="10"/>
        <color rgb="FF000000"/>
        <rFont val="Inherit"/>
      </rPr>
      <t>1.5%</t>
    </r>
    <r>
      <rPr>
        <sz val="10"/>
        <color theme="1"/>
        <rFont val="Inherit"/>
      </rPr>
      <t xml:space="preserve"> to </t>
    </r>
    <r>
      <rPr>
        <sz val="10"/>
        <color rgb="FF000000"/>
        <rFont val="Inherit"/>
      </rPr>
      <t>2.2%</t>
    </r>
    <r>
      <rPr>
        <sz val="10"/>
        <color theme="1"/>
        <rFont val="Inherit"/>
      </rPr>
      <t xml:space="preserve"> of our total charge volume.</t>
    </r>
  </si>
  <si>
    <r>
      <t xml:space="preserve">We utilize an accelerated method of amortization over a 15-year period, which we believe approximates the distribution of actual cash flows generated by our merchant processing portfolios. All other intangible assets are amortized using the straight-line method over an estimated life of </t>
    </r>
    <r>
      <rPr>
        <sz val="10"/>
        <color rgb="FF000000"/>
        <rFont val="Inherit"/>
      </rPr>
      <t>three</t>
    </r>
    <r>
      <rPr>
        <sz val="10"/>
        <color theme="1"/>
        <rFont val="Inherit"/>
      </rPr>
      <t xml:space="preserve"> to </t>
    </r>
    <r>
      <rPr>
        <sz val="10"/>
        <color rgb="FF000000"/>
        <rFont val="Inherit"/>
      </rPr>
      <t>seven years</t>
    </r>
    <r>
      <rPr>
        <sz val="10"/>
        <color theme="1"/>
        <rFont val="Inherit"/>
      </rPr>
      <t xml:space="preserve">. For the years ended December 31, 2012, 2011 and 2010, amortization expense related to our merchant processing portfolios and other intangible assets were </t>
    </r>
    <r>
      <rPr>
        <sz val="10"/>
        <color rgb="FF000000"/>
        <rFont val="Inherit"/>
      </rPr>
      <t>$58.1 million</t>
    </r>
    <r>
      <rPr>
        <sz val="10"/>
        <color theme="1"/>
        <rFont val="Inherit"/>
      </rPr>
      <t xml:space="preserve">, </t>
    </r>
    <r>
      <rPr>
        <sz val="10"/>
        <color rgb="FF000000"/>
        <rFont val="Inherit"/>
      </rPr>
      <t>$57.1 million</t>
    </r>
    <r>
      <rPr>
        <sz val="10"/>
        <color theme="1"/>
        <rFont val="Inherit"/>
      </rPr>
      <t xml:space="preserve"> and </t>
    </r>
    <r>
      <rPr>
        <sz val="10"/>
        <color rgb="FF000000"/>
        <rFont val="Inherit"/>
      </rPr>
      <t>$38.8 million</t>
    </r>
    <r>
      <rPr>
        <sz val="10"/>
        <color theme="1"/>
        <rFont val="Inherit"/>
      </rPr>
      <t>, respectively.</t>
    </r>
  </si>
  <si>
    <t>As of December 31, 2012, estimated amortization expense for each of the five succeeding years is expected to be as follows (in thousands):</t>
  </si>
  <si>
    <t>Year ended December 31,</t>
  </si>
  <si>
    <t>Amount</t>
  </si>
  <si>
    <t>In addition, we have implemented both quarterly and annual procedures to determine whether a significant change in the trend of the current attrition rates being used has occurred on a portfolio-by-portfolio basis. In reviewing the current attrition rate trends, we consider relevant benchmarks such as charge volume, revenues, number of merchant accounts, gross profit and future expectations of the aforementioned factors compared to historical amounts and rates. If we identify any significant changes or trends in the attrition rate of any portfolio, we will adjust our current and prospective estimated attrition rates so that the amortization expense better approximates the distribution of actual cash flows generated by the merchant processing portfolios. Any adjustments made to the amortization schedules would be reported in the current consolidated statements of operations and on a prospective basis until further evidence becomes apparent.</t>
  </si>
  <si>
    <t>Our intangible assets are amortized over their estimated lives, except the “iPayment, Inc.” and “Flagship Merchant Services” trade names, which were determined to have indefinite lives, as there are no legal, regulatory, contractual, economic or other factors that limit the useful lives of the intangible assets to us, and we have no plans to cease using such names. We believe the trade names have an inherent value due to brand strength. The “iPayment, Inc.” and “Flagship Merchant Services” trade names are subject to an annual impairment test. Based on the analyses we performed as of May 31, 2012, we concluded that our trade names were not impaired.</t>
  </si>
  <si>
    <r>
      <t xml:space="preserve">We follow ASC 350 “Intangibles – Goodwill and Other Topics,” which addresses financial accounting and reporting for acquired goodwill and other intangible assets, and requires that goodwill is subject to at least an annual assessment for impairment and in addition, if facts and circumstances indicate goodwill may be impaired, we perform a recoverability evaluation. In accordance with ASC 350, the recoverability analysis is based on fair value. The calculation of fair value includes a number of estimates and assumptions, including projections of future income and cash flows, the identification of appropriate market multiples of other publicly traded institutions in our industry, the current economic environment, and the choice of an appropriate discount rate. We engage, on a regular basis, an independent third party to aid management in determining the fair value of our goodwill, using the present value of future cash flows to determine whether the fair value of the reporting unit exceeded the carrying amount of the net assets, including goodwill. Based on the analyses we performed as of May 31, 2012, we determined that </t>
    </r>
    <r>
      <rPr>
        <sz val="10"/>
        <color rgb="FF000000"/>
        <rFont val="Inherit"/>
      </rPr>
      <t>no</t>
    </r>
    <r>
      <rPr>
        <sz val="10"/>
        <color theme="1"/>
        <rFont val="Inherit"/>
      </rPr>
      <t xml:space="preserve"> impairment charge to goodwill was required as the fair value of our reporting unit sufficiently exceeded the carrying value.</t>
    </r>
  </si>
  <si>
    <t>Impairment of Long-Lived Assets</t>
  </si>
  <si>
    <t>We periodically evaluate the carrying value of long-lived assets, in relation to the respective projected future undiscounted cash flows, to assess recoverability. An impairment loss is recognized if the sum of the expected net cash flows is less than the carrying amount of the long-lived assets being evaluated. The difference between the carrying amount of the long-lived assets being evaluated and the fair value, calculated as the sum of the expected cash flows discounted at a market rate, represents the impairment loss. Based on the analyses we performed as of December 31, 2012, we concluded that none of our long-lived assets were impaired.</t>
  </si>
  <si>
    <t>Other Assets</t>
  </si>
  <si>
    <r>
      <t xml:space="preserve">Other assets at December 31, 2012 and 2011, include approximately </t>
    </r>
    <r>
      <rPr>
        <sz val="10"/>
        <color rgb="FF000000"/>
        <rFont val="Inherit"/>
      </rPr>
      <t>$0.6 million</t>
    </r>
    <r>
      <rPr>
        <sz val="10"/>
        <color theme="1"/>
        <rFont val="Inherit"/>
      </rPr>
      <t xml:space="preserve"> of notes receivable (the current portions of </t>
    </r>
    <r>
      <rPr>
        <sz val="10"/>
        <color rgb="FF000000"/>
        <rFont val="Inherit"/>
      </rPr>
      <t>$0.2 million</t>
    </r>
    <r>
      <rPr>
        <sz val="10"/>
        <color theme="1"/>
        <rFont val="Inherit"/>
      </rPr>
      <t xml:space="preserve"> and </t>
    </r>
    <r>
      <rPr>
        <sz val="10"/>
        <color rgb="FF000000"/>
        <rFont val="Inherit"/>
      </rPr>
      <t>$0.4 million</t>
    </r>
    <r>
      <rPr>
        <sz val="10"/>
        <color theme="1"/>
        <rFont val="Inherit"/>
      </rPr>
      <t xml:space="preserve">, are included in prepaid expenses and other current assets at December 31, 2012 and 2011, respectively), representing amounts advanced to sales agents. The notes bear interest at amounts ranging from </t>
    </r>
    <r>
      <rPr>
        <sz val="10"/>
        <color rgb="FF000000"/>
        <rFont val="Inherit"/>
      </rPr>
      <t>8%</t>
    </r>
    <r>
      <rPr>
        <sz val="10"/>
        <color theme="1"/>
        <rFont val="Inherit"/>
      </rPr>
      <t xml:space="preserve"> to </t>
    </r>
    <r>
      <rPr>
        <sz val="10"/>
        <color rgb="FF000000"/>
        <rFont val="Inherit"/>
      </rPr>
      <t>14.5%</t>
    </r>
    <r>
      <rPr>
        <sz val="10"/>
        <color theme="1"/>
        <rFont val="Inherit"/>
      </rPr>
      <t>, and are payable back to us through 2017. We secure the loans by attaching the ISG’s assets, including the rights they have to receive residuals and the fees generated by the merchants they refer to us and any other accounts receivable and, in certain cases, by obtaining personal guarantees from the individuals who operate the ISGs.</t>
    </r>
  </si>
  <si>
    <r>
      <t xml:space="preserve">Also included in other assets for iPayment and its consolidated subsidiaries at December 31, 2012 and 2011, are approximately </t>
    </r>
    <r>
      <rPr>
        <sz val="10"/>
        <color rgb="FF000000"/>
        <rFont val="Inherit"/>
      </rPr>
      <t>$19.8 million</t>
    </r>
    <r>
      <rPr>
        <sz val="10"/>
        <color theme="1"/>
        <rFont val="Inherit"/>
      </rPr>
      <t xml:space="preserve"> and </t>
    </r>
    <r>
      <rPr>
        <sz val="10"/>
        <color rgb="FF000000"/>
        <rFont val="Inherit"/>
      </rPr>
      <t>$20.4 million</t>
    </r>
    <r>
      <rPr>
        <sz val="10"/>
        <color theme="1"/>
        <rFont val="Inherit"/>
      </rPr>
      <t xml:space="preserve">, of debt issuance costs (net of accumulated amortization of </t>
    </r>
    <r>
      <rPr>
        <sz val="10"/>
        <color rgb="FF000000"/>
        <rFont val="Inherit"/>
      </rPr>
      <t>$4.8 million</t>
    </r>
    <r>
      <rPr>
        <sz val="10"/>
        <color theme="1"/>
        <rFont val="Inherit"/>
      </rPr>
      <t xml:space="preserve"> and </t>
    </r>
    <r>
      <rPr>
        <sz val="10"/>
        <color rgb="FF000000"/>
        <rFont val="Inherit"/>
      </rPr>
      <t>$1.7 million</t>
    </r>
    <r>
      <rPr>
        <sz val="10"/>
        <color theme="1"/>
        <rFont val="Inherit"/>
      </rPr>
      <t xml:space="preserve">, respectively), which are being amortized over the terms of the related debt agreements using the effective interest method. Included in other assets for Holdings and its consolidated subsidiaries at December 31, 2012 and 2011, are approximately </t>
    </r>
    <r>
      <rPr>
        <sz val="10"/>
        <color rgb="FF000000"/>
        <rFont val="Inherit"/>
      </rPr>
      <t>$22.2 million</t>
    </r>
    <r>
      <rPr>
        <sz val="10"/>
        <color theme="1"/>
        <rFont val="Inherit"/>
      </rPr>
      <t xml:space="preserve">, and </t>
    </r>
    <r>
      <rPr>
        <sz val="10"/>
        <color rgb="FF000000"/>
        <rFont val="Inherit"/>
      </rPr>
      <t>$23.6 million</t>
    </r>
    <r>
      <rPr>
        <sz val="10"/>
        <color theme="1"/>
        <rFont val="Inherit"/>
      </rPr>
      <t xml:space="preserve">, of debt issuance costs (net of accumulated amortization of </t>
    </r>
    <r>
      <rPr>
        <sz val="10"/>
        <color rgb="FF000000"/>
        <rFont val="Inherit"/>
      </rPr>
      <t>$5.1 million</t>
    </r>
    <r>
      <rPr>
        <sz val="10"/>
        <color theme="1"/>
        <rFont val="Inherit"/>
      </rPr>
      <t xml:space="preserve"> and </t>
    </r>
    <r>
      <rPr>
        <sz val="10"/>
        <color rgb="FF000000"/>
        <rFont val="Inherit"/>
      </rPr>
      <t>$1.8 million</t>
    </r>
    <r>
      <rPr>
        <sz val="10"/>
        <color theme="1"/>
        <rFont val="Inherit"/>
      </rPr>
      <t>, respectively), which are being amortized over the terms of the related debt agreements using the effective interest method.</t>
    </r>
  </si>
  <si>
    <t>Reserve for Losses on Merchant Accounts</t>
  </si>
  <si>
    <r>
      <t xml:space="preserve">We maintain a reserve for merchant losses necessary to absorb chargeback and other losses for merchant transactions that have been previously processed and which have been recorded as revenue. We analyze the adequacy of our reserve for merchant losses each reporting period. The reserve for merchant losses is comprised of three components: (1) specifically identifiable reserves for merchant transactions for which losses are probable and estimable, (2) a calculated reserve based upon historical loss experience applied to the previously processed transactions, and (3) a management analysis component for concentration issues and general macroeconomic and other factors. The reserve for losses on merchant accounts is decreased by merchant losses (arising primarily from chargebacks) and is increased by provisions for merchant losses and recoveries of merchant losses. Provisions for merchant losses were </t>
    </r>
    <r>
      <rPr>
        <sz val="10"/>
        <color rgb="FF000000"/>
        <rFont val="Inherit"/>
      </rPr>
      <t>$3.9 million</t>
    </r>
    <r>
      <rPr>
        <sz val="10"/>
        <color theme="1"/>
        <rFont val="Inherit"/>
      </rPr>
      <t xml:space="preserve">, </t>
    </r>
    <r>
      <rPr>
        <sz val="10"/>
        <color rgb="FF000000"/>
        <rFont val="Inherit"/>
      </rPr>
      <t>$3.8 million</t>
    </r>
    <r>
      <rPr>
        <sz val="10"/>
        <color theme="1"/>
        <rFont val="Inherit"/>
      </rPr>
      <t xml:space="preserve">, and </t>
    </r>
    <r>
      <rPr>
        <sz val="10"/>
        <color rgb="FF000000"/>
        <rFont val="Inherit"/>
      </rPr>
      <t>$3.3 million</t>
    </r>
    <r>
      <rPr>
        <sz val="10"/>
        <color theme="1"/>
        <rFont val="Inherit"/>
      </rPr>
      <t xml:space="preserve"> for the years ended December 31, 2012, 2011 and 2010, respectively. Provisions for merchant losses are included in other costs of services in the accompanying consolidated statements of operations. At December 31, 2012 and 2011, our reserve for losses on merchant accounts included in accrued liabilities and other totaled </t>
    </r>
    <r>
      <rPr>
        <sz val="10"/>
        <color rgb="FF000000"/>
        <rFont val="Inherit"/>
      </rPr>
      <t>$1.3 million</t>
    </r>
    <r>
      <rPr>
        <sz val="10"/>
        <color theme="1"/>
        <rFont val="Inherit"/>
      </rPr>
      <t xml:space="preserve"> and </t>
    </r>
    <r>
      <rPr>
        <sz val="10"/>
        <color rgb="FF000000"/>
        <rFont val="Inherit"/>
      </rPr>
      <t>$1.2 million</t>
    </r>
    <r>
      <rPr>
        <sz val="10"/>
        <color theme="1"/>
        <rFont val="Inherit"/>
      </rPr>
      <t>, respectively.</t>
    </r>
  </si>
  <si>
    <t>Financial Instruments</t>
  </si>
  <si>
    <t>ASC 820 “Fair Value Measurement and Disclosures” establishes a framework for measuring fair value and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t>
  </si>
  <si>
    <t>•</t>
  </si>
  <si>
    <t>Level 1: Observable quoted prices in active markets for identical assets and liabilities.</t>
  </si>
  <si>
    <t>Level 2: Observable quoted prices for similar assets and liabilities in active markets, quoted prices for identical or similar instruments in markets that are not active, and model-based valuation techniques for which all significant assumptions are observable in the market.</t>
  </si>
  <si>
    <t>Level 3: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flow models and similar techniques.</t>
  </si>
  <si>
    <r>
      <t xml:space="preserve">We believe the carrying amounts of financial instruments at December 31, 2012 approximate fair value. Due to the short maturities of cash and cash equivalents and accounts receivable, carrying amounts approximate their respective fair values. The carrying value of the </t>
    </r>
    <r>
      <rPr>
        <sz val="10"/>
        <color rgb="FF000000"/>
        <rFont val="Inherit"/>
      </rPr>
      <t>10.25%</t>
    </r>
    <r>
      <rPr>
        <sz val="10"/>
        <color theme="1"/>
        <rFont val="Inherit"/>
      </rPr>
      <t xml:space="preserve"> Notes was </t>
    </r>
    <r>
      <rPr>
        <sz val="10"/>
        <color rgb="FF000000"/>
        <rFont val="Inherit"/>
      </rPr>
      <t>$400.0 million</t>
    </r>
    <r>
      <rPr>
        <sz val="10"/>
        <color theme="1"/>
        <rFont val="Inherit"/>
      </rPr>
      <t xml:space="preserve"> as of December 31, 2012. We estimate their fair value to be approximately </t>
    </r>
    <r>
      <rPr>
        <sz val="10"/>
        <color rgb="FF000000"/>
        <rFont val="Inherit"/>
      </rPr>
      <t>$322.0 million</t>
    </r>
    <r>
      <rPr>
        <sz val="10"/>
        <color theme="1"/>
        <rFont val="Inherit"/>
      </rPr>
      <t xml:space="preserve">, considering executed trades occurring around December 31, 2012. As of December 31, 2012, under the Senior Secured Credit Facilities, the carrying value of the term facility, net of a discount of </t>
    </r>
    <r>
      <rPr>
        <sz val="10"/>
        <color rgb="FF000000"/>
        <rFont val="Inherit"/>
      </rPr>
      <t>$1.4 million</t>
    </r>
    <r>
      <rPr>
        <sz val="10"/>
        <color theme="1"/>
        <rFont val="Inherit"/>
      </rPr>
      <t xml:space="preserve">, was </t>
    </r>
    <r>
      <rPr>
        <sz val="10"/>
        <color rgb="FF000000"/>
        <rFont val="Inherit"/>
      </rPr>
      <t>$351.1 million</t>
    </r>
    <r>
      <rPr>
        <sz val="10"/>
        <color theme="1"/>
        <rFont val="Inherit"/>
      </rPr>
      <t xml:space="preserve"> and the carrying value of the revolver facility was </t>
    </r>
    <r>
      <rPr>
        <sz val="10"/>
        <color rgb="FF000000"/>
        <rFont val="Inherit"/>
      </rPr>
      <t>$35.0 million</t>
    </r>
    <r>
      <rPr>
        <sz val="10"/>
        <color theme="1"/>
        <rFont val="Inherit"/>
      </rPr>
      <t xml:space="preserve">. We estimate its fair value to be approximately </t>
    </r>
    <r>
      <rPr>
        <sz val="10"/>
        <color rgb="FF000000"/>
        <rFont val="Inherit"/>
      </rPr>
      <t>$348.4 million</t>
    </r>
    <r>
      <rPr>
        <sz val="10"/>
        <color theme="1"/>
        <rFont val="Inherit"/>
      </rPr>
      <t xml:space="preserve">, considering executed trades occurring around December 31, 2012. The carrying value of the </t>
    </r>
    <r>
      <rPr>
        <sz val="10"/>
        <color rgb="FF000000"/>
        <rFont val="Inherit"/>
      </rPr>
      <t>15.00%</t>
    </r>
    <r>
      <rPr>
        <sz val="10"/>
        <color theme="1"/>
        <rFont val="Inherit"/>
      </rPr>
      <t>/</t>
    </r>
    <r>
      <rPr>
        <sz val="10"/>
        <color rgb="FF000000"/>
        <rFont val="Inherit"/>
      </rPr>
      <t>15.00%</t>
    </r>
    <r>
      <rPr>
        <sz val="10"/>
        <color theme="1"/>
        <rFont val="Inherit"/>
      </rPr>
      <t xml:space="preserve"> Notes, net of discount of </t>
    </r>
    <r>
      <rPr>
        <sz val="10"/>
        <color rgb="FF000000"/>
        <rFont val="Inherit"/>
      </rPr>
      <t>$0.9 million</t>
    </r>
    <r>
      <rPr>
        <sz val="10"/>
        <color theme="1"/>
        <rFont val="Inherit"/>
      </rPr>
      <t xml:space="preserve">, was </t>
    </r>
    <r>
      <rPr>
        <sz val="10"/>
        <color rgb="FF000000"/>
        <rFont val="Inherit"/>
      </rPr>
      <t>$114.5 million</t>
    </r>
    <r>
      <rPr>
        <sz val="10"/>
        <color theme="1"/>
        <rFont val="Inherit"/>
      </rPr>
      <t xml:space="preserve"> as of December 31, 2012. We estimate their fair value to be approximately </t>
    </r>
    <r>
      <rPr>
        <sz val="10"/>
        <color rgb="FF000000"/>
        <rFont val="Inherit"/>
      </rPr>
      <t>$86.4 million</t>
    </r>
    <r>
      <rPr>
        <sz val="10"/>
        <color theme="1"/>
        <rFont val="Inherit"/>
      </rPr>
      <t xml:space="preserve">, considering executed trades occurring around December 31, 2012. The fair value of the </t>
    </r>
    <r>
      <rPr>
        <sz val="10"/>
        <color rgb="FF000000"/>
        <rFont val="Inherit"/>
      </rPr>
      <t>10.25%</t>
    </r>
    <r>
      <rPr>
        <sz val="10"/>
        <color theme="1"/>
        <rFont val="Inherit"/>
      </rPr>
      <t xml:space="preserve"> Notes, the Senior Secured Credit Facilities, and the </t>
    </r>
    <r>
      <rPr>
        <sz val="10"/>
        <color rgb="FF000000"/>
        <rFont val="Inherit"/>
      </rPr>
      <t>15.00%</t>
    </r>
    <r>
      <rPr>
        <sz val="10"/>
        <color theme="1"/>
        <rFont val="Inherit"/>
      </rPr>
      <t>/</t>
    </r>
    <r>
      <rPr>
        <sz val="10"/>
        <color rgb="FF000000"/>
        <rFont val="Inherit"/>
      </rPr>
      <t>15.00%</t>
    </r>
    <r>
      <rPr>
        <sz val="10"/>
        <color theme="1"/>
        <rFont val="Inherit"/>
      </rPr>
      <t>Notes are estimated using direct and indirect observable market information and are classified within Level 2 of the fair value hierarchy, as defined by ASC 820. We are contractually obligated to repay our borrowings in full and we do not believe the creditors under our borrowing arrangements are willing to settle these instruments with us at their estimated fair values indicated herein.</t>
    </r>
  </si>
  <si>
    <t>Derivative Financial Instruments</t>
  </si>
  <si>
    <t>The Company uses certain variable rate debt instruments to finance its operations. These debt obligations expose the Company to variability in interest payments due to changes in interest rates. If interest rates increase, interest expense increases. Conversely, if interest rates decrease, interest expense also decreases.</t>
  </si>
  <si>
    <t>The Company may enter into certain derivative instruments to manage fluctuations in cash flows resulting from interest rate risk. Historically, these instruments have consisted solely of interest rate swaps. Under the interest rate swaps, the Company historically received variable interest rate payments and made fixed interest rate payments, thereby effectively creating fixed-rate debt. The Company enters into derivative instruments solely for cash flow hedging purposes and does not speculate using derivative instruments.</t>
  </si>
  <si>
    <t>The Company accounts for its derivative financial instruments in accordance with ASC 815 “Derivatives and Hedging.” Under ASC 815, we recognized all derivatives as either other assets or other liabilities, measured at fair value. As of December 31, 2012, the Company was not a party to any derivative financial instruments.</t>
  </si>
  <si>
    <r>
      <t xml:space="preserve">Under iPayment’s previously existing senior secured credit facilities, which were refinanced as of May 6, 2011, we were required to hedge at least </t>
    </r>
    <r>
      <rPr>
        <sz val="10"/>
        <color rgb="FF000000"/>
        <rFont val="Inherit"/>
      </rPr>
      <t>50%</t>
    </r>
    <r>
      <rPr>
        <sz val="10"/>
        <color theme="1"/>
        <rFont val="Inherit"/>
      </rPr>
      <t xml:space="preserve"> of the outstanding balance through May 10, 2008, and accordingly, we entered into interest rate swap agreements with a total notional amount of </t>
    </r>
    <r>
      <rPr>
        <sz val="10"/>
        <color rgb="FF000000"/>
        <rFont val="Inherit"/>
      </rPr>
      <t>$260.0 million</t>
    </r>
    <r>
      <rPr>
        <sz val="10"/>
        <color theme="1"/>
        <rFont val="Inherit"/>
      </rPr>
      <t xml:space="preserve">. These swap agreements expired on </t>
    </r>
    <r>
      <rPr>
        <sz val="10"/>
        <color rgb="FF000000"/>
        <rFont val="Inherit"/>
      </rPr>
      <t>December 31, 2010</t>
    </r>
    <r>
      <rPr>
        <sz val="10"/>
        <color theme="1"/>
        <rFont val="Inherit"/>
      </rPr>
      <t xml:space="preserve">, and our interest rate swap balance at that date was </t>
    </r>
    <r>
      <rPr>
        <sz val="10"/>
        <color rgb="FF000000"/>
        <rFont val="Inherit"/>
      </rPr>
      <t>$0</t>
    </r>
    <r>
      <rPr>
        <sz val="10"/>
        <color theme="1"/>
        <rFont val="Inherit"/>
      </rPr>
      <t>. ASC 815 also requires that any ineffectiveness in the hedging relationship, resulting from differences in the terms of the hedged item and the related derivative, be recognized in earnings each period. The underlying terms of our interest rate swaps, including the notional amount, interest rate index, duration, and reset dates, were identical to those of the associated debt instruments and therefore the hedging relationship resulted in no material ineffectiveness. Accordingly, such derivative instruments were classified as cash flow hedges, and any changes in the fair value of the derivative instruments were previously included in accumulated other comprehensive income (loss) in our consolidated balance sheets.</t>
    </r>
  </si>
  <si>
    <t>Income Taxes</t>
  </si>
  <si>
    <r>
      <t xml:space="preserve">We account for income taxes in accordance with ASC 740 “Income Taxes” (formerly known as SFAS No. 109, </t>
    </r>
    <r>
      <rPr>
        <i/>
        <sz val="10"/>
        <color theme="1"/>
        <rFont val="Inherit"/>
      </rPr>
      <t>Accounting for Income Taxes</t>
    </r>
    <r>
      <rPr>
        <sz val="10"/>
        <color theme="1"/>
        <rFont val="Inherit"/>
      </rPr>
      <t>). ASC 740 clarifies the accounting and reporting for uncertainties in income tax law by prescribing a comprehensive model for the financial statement recognition, measurement, presentation and disclosure for uncertain tax positions taken or expected to be taken in income tax returns. Under this method, deferred tax assets and liabilities are recorded to reflect the future tax consequences attributable to the effects of differences between the carrying amounts of existing assets and liabilities for financial reporting and for income tax purposes.</t>
    </r>
  </si>
  <si>
    <t>Deferred taxes are calculated by applying enacted statutory tax rates and tax laws to future years in which temporary differences are expected to reverse. The impact on deferred tax assets and liabilities of a change in tax rates is recognized in income in the period that the rate change is enacted. A deferred tax valuation reserve is established if it is more likely than not that a deferred tax asset will not be realized.</t>
  </si>
  <si>
    <t>Advertising Costs</t>
  </si>
  <si>
    <r>
      <t xml:space="preserve">We recognize advertising costs as incurred. For the years ended December 31, 2012, 2011, and 2010, advertising costs were </t>
    </r>
    <r>
      <rPr>
        <sz val="10"/>
        <color rgb="FF000000"/>
        <rFont val="Inherit"/>
      </rPr>
      <t>$2.1 million</t>
    </r>
    <r>
      <rPr>
        <sz val="10"/>
        <color theme="1"/>
        <rFont val="Inherit"/>
      </rPr>
      <t xml:space="preserve">, </t>
    </r>
    <r>
      <rPr>
        <sz val="10"/>
        <color rgb="FF000000"/>
        <rFont val="Inherit"/>
      </rPr>
      <t>$0.2 million</t>
    </r>
    <r>
      <rPr>
        <sz val="10"/>
        <color theme="1"/>
        <rFont val="Inherit"/>
      </rPr>
      <t xml:space="preserve"> and </t>
    </r>
    <r>
      <rPr>
        <sz val="10"/>
        <color rgb="FF000000"/>
        <rFont val="Inherit"/>
      </rPr>
      <t>$0.1 million</t>
    </r>
    <r>
      <rPr>
        <sz val="10"/>
        <color theme="1"/>
        <rFont val="Inherit"/>
      </rPr>
      <t>, respectively. Advertising costs are included in selling, general and administrative expenses.</t>
    </r>
  </si>
  <si>
    <t>Common Stock</t>
  </si>
  <si>
    <r>
      <t xml:space="preserve">iPayment and Holdings had </t>
    </r>
    <r>
      <rPr>
        <sz val="10"/>
        <color rgb="FF000000"/>
        <rFont val="Inherit"/>
      </rPr>
      <t>100</t>
    </r>
    <r>
      <rPr>
        <sz val="10"/>
        <color theme="1"/>
        <rFont val="Inherit"/>
      </rPr>
      <t xml:space="preserve"> and </t>
    </r>
    <r>
      <rPr>
        <sz val="10"/>
        <color rgb="FF000000"/>
        <rFont val="Inherit"/>
      </rPr>
      <t>4,875,000</t>
    </r>
    <r>
      <rPr>
        <sz val="10"/>
        <color theme="1"/>
        <rFont val="Inherit"/>
      </rPr>
      <t xml:space="preserve"> shares of common stock, respectively, issued and outstanding at December 31, 2012. The Company has elected not to present earnings per share data as management believes such presentation would not be meaningful. There is no established public trading market for our common stock or for the Warrants.</t>
    </r>
  </si>
  <si>
    <t>Stock-Based Compensation</t>
  </si>
  <si>
    <r>
      <t xml:space="preserve">We measure the cost of employee services received in exchange for an award of equity instruments based on the grant-date fair value of the award. That cost is to be recognized over the period during which the employee is required to provide service in exchange for the award, which generally equals the vesting period. For 2012, we recognized </t>
    </r>
    <r>
      <rPr>
        <sz val="10"/>
        <color rgb="FF000000"/>
        <rFont val="Inherit"/>
      </rPr>
      <t>$1.9 million</t>
    </r>
    <r>
      <rPr>
        <sz val="10"/>
        <color theme="1"/>
        <rFont val="Inherit"/>
      </rPr>
      <t xml:space="preserve"> in expense related to vested service phantom stock units. For performance stock units, we re-assess the probability of vesting at each reporting period and if the target is not attained, we do not recognize any expense. The performance condition is not considered in determining the grant date fair value. We did </t>
    </r>
    <r>
      <rPr>
        <sz val="10"/>
        <color rgb="FF000000"/>
        <rFont val="Inherit"/>
      </rPr>
      <t>no</t>
    </r>
    <r>
      <rPr>
        <sz val="10"/>
        <color theme="1"/>
        <rFont val="Inherit"/>
      </rPr>
      <t>t recognize any expense in 2012 for performance-based phantom stock units.</t>
    </r>
  </si>
  <si>
    <t>Equity Redemption, Refinancing and Change in Control</t>
  </si>
  <si>
    <t>Equity Redemption, Refinancing and Change in Control [Abstract]</t>
  </si>
  <si>
    <r>
      <t xml:space="preserve">In May 2009, a jury in the Superior Court of the State of California for the County of Los Angeles delivered a verdict in the amount of </t>
    </r>
    <r>
      <rPr>
        <sz val="10"/>
        <color rgb="FF000000"/>
        <rFont val="Inherit"/>
      </rPr>
      <t>$300.0 million</t>
    </r>
    <r>
      <rPr>
        <sz val="10"/>
        <color theme="1"/>
        <rFont val="Inherit"/>
      </rPr>
      <t xml:space="preserve">, plus punitive damages in the amount of </t>
    </r>
    <r>
      <rPr>
        <sz val="10"/>
        <color rgb="FF000000"/>
        <rFont val="Inherit"/>
      </rPr>
      <t>$50.0 million</t>
    </r>
    <r>
      <rPr>
        <sz val="10"/>
        <color theme="1"/>
        <rFont val="Inherit"/>
      </rPr>
      <t>, against Gregory Daily, iPayment’s former Chairman and Chief Executive Officer, in connection with litigation over Mr. Daily’s beneficial ownership in us. This lawsuit was brought against Mr. Daily individually and not in his previous capacities as the Chairman and Chief Executive Officer of iPayment. Neither iPayment, nor any other shareholders, officers, employees or directors of iPayment, were a party to this action. In response to the verdict, Mr. Daily filed for personal bankruptcy protection under Chapter 11 of the United States Bankruptcy Code in Nashville, Tennessee. On April 8, 2010, the United States Bankruptcy Court for the Middle District of Tennessee ordered the appointment of a trustee (the “Daily Bankruptcy Trustee”) to administer the estate of Mr. Daily.</t>
    </r>
  </si>
  <si>
    <r>
      <t xml:space="preserve">On April 12, 2011, iPayment Investors and iPayment GP entered into a redemption agreement (the “Redemption Agreement”) with (i) Mr. Daily, (ii) the Daily Bankruptcy Trustee and (iii) the trusts for the benefit of, and other entities controlled by, members of Mr. Daily’s family that held equity interests in iPayment Investors (together with Mr. Daily and the Daily Bankruptcy Trustee, on behalf of the Daily bankruptcy estate, the “Daily Parties”). Pursuant to the Redemption Agreement, iPayment Investors and iPayment GP agreed to redeem from the Daily Parties, and the Daily Parties agreed to transfer and surrender to iPayment Investors and iPayment GP, as applicable, all of the equity interests of the Daily Parties in iPayment Investors and iPayment GP, representing approximately </t>
    </r>
    <r>
      <rPr>
        <sz val="10"/>
        <color rgb="FF000000"/>
        <rFont val="Inherit"/>
      </rPr>
      <t>65.8%</t>
    </r>
    <r>
      <rPr>
        <sz val="10"/>
        <color theme="1"/>
        <rFont val="Inherit"/>
      </rPr>
      <t xml:space="preserve"> of the outstanding equity of iPayment Investors, for an aggregate price of </t>
    </r>
    <r>
      <rPr>
        <sz val="10"/>
        <color rgb="FF000000"/>
        <rFont val="Inherit"/>
      </rPr>
      <t>$118.5 million</t>
    </r>
    <r>
      <rPr>
        <sz val="10"/>
        <color theme="1"/>
        <rFont val="Inherit"/>
      </rPr>
      <t>. The interests redeemed pursuant to the Redemption Agreement constituted all of the direct and indirect equity interests of the Daily Parties in the Company.</t>
    </r>
  </si>
  <si>
    <r>
      <t xml:space="preserve">On May 6, 2011, iPayment completed the offering of the </t>
    </r>
    <r>
      <rPr>
        <sz val="10"/>
        <color rgb="FF000000"/>
        <rFont val="Inherit"/>
      </rPr>
      <t>10.25%</t>
    </r>
    <r>
      <rPr>
        <sz val="10"/>
        <color theme="1"/>
        <rFont val="Inherit"/>
      </rPr>
      <t xml:space="preserve"> Notes and the closing of the Senior Secured Credit Facilities. Also on May 6, 2011, Holdings completed the offering of the Units. The majority of the proceeds from the offerings of the </t>
    </r>
    <r>
      <rPr>
        <sz val="10"/>
        <color rgb="FF000000"/>
        <rFont val="Inherit"/>
      </rPr>
      <t>10.25%</t>
    </r>
    <r>
      <rPr>
        <sz val="10"/>
        <color theme="1"/>
        <rFont val="Inherit"/>
      </rPr>
      <t xml:space="preserve"> Notes and the Units, together with borrowings under the Senior Secured Credit Facilities, were used to (i) permanently repay all of the outstanding indebtedness under iPayment’s then existing senior secured credit facilities; (ii) redeem and satisfy and discharge all of iPayment’s then existing senior subordinated notes; (iii) redeem and satisfy and discharge all of iPayment Investors’ then existing PIK toggle notes and (iv) pay fees and expenses in connection with the offerings. All of the remainder of such proceeds and borrowings were used to consummate the Equity Redemption on May 23, 2011, including payment of the transaction fee discussed in Note 12 and other related fees and expenses.</t>
    </r>
  </si>
  <si>
    <r>
      <t xml:space="preserve">Upon the closing of the Equity Redemption, Mr. Daily resigned as a director and officer, as applicable, of iPayment GP, iPayment Investors and each of iPayment Investors’ subsidiaries, including his former positions as iPayment’s Chairman and Chief Executive Officer. In connection with Mr. Daily’s resignation, Carl Grimstad became the new Chairman and Chief Executive Officer of iPayment and Mark Monaco, iPayment’s Chief Financial Officer, became a member of iPayment’s and Holdings’ boards of directors. The Redemption Agreement includes covenants on the part of Mr. Daily not to compete with iPayment and its affiliates for </t>
    </r>
    <r>
      <rPr>
        <sz val="10"/>
        <color rgb="FF000000"/>
        <rFont val="Inherit"/>
      </rPr>
      <t>one</t>
    </r>
    <r>
      <rPr>
        <sz val="10"/>
        <color theme="1"/>
        <rFont val="Inherit"/>
      </rPr>
      <t xml:space="preserve"> year, and not to solicit employees, independent sales agents and independent sales organizations and merchants of iPayment and its affiliates for </t>
    </r>
    <r>
      <rPr>
        <sz val="10"/>
        <color rgb="FF000000"/>
        <rFont val="Inherit"/>
      </rPr>
      <t>three</t>
    </r>
    <r>
      <rPr>
        <sz val="10"/>
        <color theme="1"/>
        <rFont val="Inherit"/>
      </rPr>
      <t xml:space="preserve"> years, in each case from May 23, 2011, the closing date of the Equity Redemption. On August 28, 2012, iPayment Investors merged with and into Holdings, with Holdings as the surviving entity.</t>
    </r>
  </si>
  <si>
    <t>The description set forth above is intended to be a summary only, is not complete and is qualified in its entirety by reference to the full and complete terms contained in the Redemption Agreement, a copy of which is included as Exhibit 99.1to iPayment’s Current Report on Form 8-K filed with the Securities and Exchange Commission (the “SEC”) on April 13, 2011, which is incorporated herein by reference.</t>
  </si>
  <si>
    <t>Change of Control</t>
  </si>
  <si>
    <r>
      <t xml:space="preserve">In accordance with ASC 805, “Business Combinations” the Company determined that a change of control occurred as a result of the Equity Redemption requiring assets and liabilities to be recorded at fair value. The following table presents the fair values of assets acquired and liabilities assumed and is based on information that was available to us as of the closing date of the Equity Redemption, subject to additional adjustments that we recorded during the “measurement period” (not to exceed </t>
    </r>
    <r>
      <rPr>
        <sz val="10"/>
        <color rgb="FF000000"/>
        <rFont val="Inherit"/>
      </rPr>
      <t>one</t>
    </r>
    <r>
      <rPr>
        <sz val="10"/>
        <color theme="1"/>
        <rFont val="Inherit"/>
      </rPr>
      <t xml:space="preserve"> year as defined by ASC 805) in 2011, with corresponding increases or decreases to goodwill:</t>
    </r>
  </si>
  <si>
    <t>iPAYMENT, INC.</t>
  </si>
  <si>
    <t>May 23, 2011</t>
  </si>
  <si>
    <t>Successor</t>
  </si>
  <si>
    <t>iPAYMENT HOLDINGS, INC.</t>
  </si>
  <si>
    <t>Assets:</t>
  </si>
  <si>
    <t>Cash and restricted cash</t>
  </si>
  <si>
    <t>Prepaid expenses &amp; other current assets</t>
  </si>
  <si>
    <t>Property and equipment</t>
  </si>
  <si>
    <t>Merchant portfolios &amp; other intangible assets</t>
  </si>
  <si>
    <t>Liabilities:</t>
  </si>
  <si>
    <t>Accounts payable and accrued liabilities &amp; other</t>
  </si>
  <si>
    <t>(39,081</t>
  </si>
  <si>
    <t>(39,870</t>
  </si>
  <si>
    <t>Deferred tax liabilities, net</t>
  </si>
  <si>
    <t>(32,660</t>
  </si>
  <si>
    <t>Long term debt</t>
  </si>
  <si>
    <t>(780,635</t>
  </si>
  <si>
    <t>(904,469</t>
  </si>
  <si>
    <t>Adjusted Purchase Price Allocation</t>
  </si>
  <si>
    <r>
      <t xml:space="preserve">As part of the purchase accounting for the Equity Redemption for iPayment and its consolidated subsidiaries, approximately </t>
    </r>
    <r>
      <rPr>
        <sz val="10"/>
        <color rgb="FF000000"/>
        <rFont val="Inherit"/>
      </rPr>
      <t>$273.7 million</t>
    </r>
    <r>
      <rPr>
        <sz val="10"/>
        <color theme="1"/>
        <rFont val="Inherit"/>
      </rPr>
      <t xml:space="preserve"> was assigned to merchant portfolios and other intangible assets and </t>
    </r>
    <r>
      <rPr>
        <sz val="10"/>
        <color rgb="FF000000"/>
        <rFont val="Inherit"/>
      </rPr>
      <t>$669.6 million</t>
    </r>
    <r>
      <rPr>
        <sz val="10"/>
        <color theme="1"/>
        <rFont val="Inherit"/>
      </rPr>
      <t xml:space="preserve"> was assigned to goodwill. Of the amount assigned to merchant portfolios and other intangible assets, </t>
    </r>
    <r>
      <rPr>
        <sz val="10"/>
        <color rgb="FF000000"/>
        <rFont val="Inherit"/>
      </rPr>
      <t>$205.8 million</t>
    </r>
    <r>
      <rPr>
        <sz val="10"/>
        <color theme="1"/>
        <rFont val="Inherit"/>
      </rPr>
      <t xml:space="preserve"> related to merchant portfolios, </t>
    </r>
    <r>
      <rPr>
        <sz val="10"/>
        <color rgb="FF000000"/>
        <rFont val="Inherit"/>
      </rPr>
      <t>$65.5 million</t>
    </r>
    <r>
      <rPr>
        <sz val="10"/>
        <color theme="1"/>
        <rFont val="Inherit"/>
      </rPr>
      <t xml:space="preserve"> related to a trade name for iPayment and </t>
    </r>
    <r>
      <rPr>
        <sz val="10"/>
        <color rgb="FF000000"/>
        <rFont val="Inherit"/>
      </rPr>
      <t>$2.4 million</t>
    </r>
    <r>
      <rPr>
        <sz val="10"/>
        <color theme="1"/>
        <rFont val="Inherit"/>
      </rPr>
      <t xml:space="preserve"> was primarily attributable to software development and other intangible assets. The aforementioned amounts resulted in increases over the historical basis prior to the Equity Redemption, of </t>
    </r>
    <r>
      <rPr>
        <sz val="10"/>
        <color rgb="FF000000"/>
        <rFont val="Inherit"/>
      </rPr>
      <t>$132.6 million</t>
    </r>
    <r>
      <rPr>
        <sz val="10"/>
        <color theme="1"/>
        <rFont val="Inherit"/>
      </rPr>
      <t xml:space="preserve"> and </t>
    </r>
    <r>
      <rPr>
        <sz val="10"/>
        <color rgb="FF000000"/>
        <rFont val="Inherit"/>
      </rPr>
      <t>$141.4 million</t>
    </r>
    <r>
      <rPr>
        <sz val="10"/>
        <color theme="1"/>
        <rFont val="Inherit"/>
      </rPr>
      <t xml:space="preserve"> in merchant portfolios and other intangible assets and goodwill, respectively. In addition, </t>
    </r>
    <r>
      <rPr>
        <sz val="10"/>
        <color rgb="FF000000"/>
        <rFont val="Inherit"/>
      </rPr>
      <t>$32.7 million</t>
    </r>
    <r>
      <rPr>
        <sz val="10"/>
        <color theme="1"/>
        <rFont val="Inherit"/>
      </rPr>
      <t xml:space="preserve"> was assigned to deferred tax liabilities on the cumulative step-up of assets and liabilities that were adjusted to fair value using combined federal and state tax rates.</t>
    </r>
  </si>
  <si>
    <r>
      <t xml:space="preserve">As part of the purchase accounting for the Equity Redemption for Holdings and its consolidated subsidiaries, approximately </t>
    </r>
    <r>
      <rPr>
        <sz val="10"/>
        <color rgb="FF000000"/>
        <rFont val="Inherit"/>
      </rPr>
      <t>$273.7 million</t>
    </r>
    <r>
      <rPr>
        <sz val="10"/>
        <color theme="1"/>
        <rFont val="Inherit"/>
      </rPr>
      <t xml:space="preserve"> was assigned to merchant portfolios and other intangible assets and </t>
    </r>
    <r>
      <rPr>
        <sz val="10"/>
        <color rgb="FF000000"/>
        <rFont val="Inherit"/>
      </rPr>
      <t>$670.4 million</t>
    </r>
    <r>
      <rPr>
        <sz val="10"/>
        <color theme="1"/>
        <rFont val="Inherit"/>
      </rPr>
      <t xml:space="preserve"> was assigned to goodwill. Of the amount assigned to merchant portfolios and other intangible assets, </t>
    </r>
    <r>
      <rPr>
        <sz val="10"/>
        <color rgb="FF000000"/>
        <rFont val="Inherit"/>
      </rPr>
      <t>$205.8 million</t>
    </r>
    <r>
      <rPr>
        <sz val="10"/>
        <color theme="1"/>
        <rFont val="Inherit"/>
      </rPr>
      <t xml:space="preserve"> related to merchant portfolios, </t>
    </r>
    <r>
      <rPr>
        <sz val="10"/>
        <color rgb="FF000000"/>
        <rFont val="Inherit"/>
      </rPr>
      <t>$65.5 million</t>
    </r>
    <r>
      <rPr>
        <sz val="10"/>
        <color theme="1"/>
        <rFont val="Inherit"/>
      </rPr>
      <t xml:space="preserve"> related to a trade name for iPayment and </t>
    </r>
    <r>
      <rPr>
        <sz val="10"/>
        <color rgb="FF000000"/>
        <rFont val="Inherit"/>
      </rPr>
      <t>$2.4 million</t>
    </r>
    <r>
      <rPr>
        <sz val="10"/>
        <color theme="1"/>
        <rFont val="Inherit"/>
      </rPr>
      <t xml:space="preserve"> was primarily attributable to software development and other intangible assets. The aforementioned amounts resulted in increases over the historical basis prior to the Equity Redemption, of </t>
    </r>
    <r>
      <rPr>
        <sz val="10"/>
        <color rgb="FF000000"/>
        <rFont val="Inherit"/>
      </rPr>
      <t>$132.6 million</t>
    </r>
    <r>
      <rPr>
        <sz val="10"/>
        <color theme="1"/>
        <rFont val="Inherit"/>
      </rPr>
      <t xml:space="preserve"> and </t>
    </r>
    <r>
      <rPr>
        <sz val="10"/>
        <color rgb="FF000000"/>
        <rFont val="Inherit"/>
      </rPr>
      <t>$142.2 million</t>
    </r>
    <r>
      <rPr>
        <sz val="10"/>
        <color theme="1"/>
        <rFont val="Inherit"/>
      </rPr>
      <t xml:space="preserve"> in merchant portfolios and other intangible assets and goodwill, respectively. In addition, </t>
    </r>
    <r>
      <rPr>
        <sz val="10"/>
        <color rgb="FF000000"/>
        <rFont val="Inherit"/>
      </rPr>
      <t>$32.7 million</t>
    </r>
    <r>
      <rPr>
        <sz val="10"/>
        <color theme="1"/>
        <rFont val="Inherit"/>
      </rPr>
      <t xml:space="preserve"> was assigned to deferred tax liabilities on the cumulative step-up of assets and liabilities that were adjusted to fair value using combined federal and state tax rates.</t>
    </r>
  </si>
  <si>
    <r>
      <t xml:space="preserve">As previously discussed, iPayment Investors and iPayment GP redeemed all of the equity interests of the Daily Parties in iPayment Investors and iPayment GP, representing approximately </t>
    </r>
    <r>
      <rPr>
        <sz val="10"/>
        <color rgb="FF000000"/>
        <rFont val="Inherit"/>
      </rPr>
      <t>65.8%</t>
    </r>
    <r>
      <rPr>
        <sz val="10"/>
        <color theme="1"/>
        <rFont val="Inherit"/>
      </rPr>
      <t xml:space="preserve"> of the outstanding equity of iPayment Investors, for an aggregate price of </t>
    </r>
    <r>
      <rPr>
        <sz val="10"/>
        <color rgb="FF000000"/>
        <rFont val="Inherit"/>
      </rPr>
      <t>$118.5 million</t>
    </r>
    <r>
      <rPr>
        <sz val="10"/>
        <color theme="1"/>
        <rFont val="Inherit"/>
      </rPr>
      <t xml:space="preserve">, implying an unadjusted purchase price for </t>
    </r>
    <r>
      <rPr>
        <sz val="10"/>
        <color rgb="FF000000"/>
        <rFont val="Inherit"/>
      </rPr>
      <t>100.0%</t>
    </r>
    <r>
      <rPr>
        <sz val="10"/>
        <color theme="1"/>
        <rFont val="Inherit"/>
      </rPr>
      <t xml:space="preserve"> of the Company of approximately </t>
    </r>
    <r>
      <rPr>
        <sz val="10"/>
        <color rgb="FF000000"/>
        <rFont val="Inherit"/>
      </rPr>
      <t>$180.1 million</t>
    </r>
    <r>
      <rPr>
        <sz val="10"/>
        <color theme="1"/>
        <rFont val="Inherit"/>
      </rPr>
      <t xml:space="preserve">. This amount is adjusted by (i) total net dividends of </t>
    </r>
    <r>
      <rPr>
        <sz val="10"/>
        <color rgb="FF000000"/>
        <rFont val="Inherit"/>
      </rPr>
      <t>$134.8 million</t>
    </r>
    <r>
      <rPr>
        <sz val="10"/>
        <color theme="1"/>
        <rFont val="Inherit"/>
      </rPr>
      <t xml:space="preserve"> primarily to Holdings that were used to redeem and satisfy and discharge all of iPayment Investors’ then existing PIK toggle notes and to pay fees and expenses in connection with the offerings of the </t>
    </r>
    <r>
      <rPr>
        <sz val="10"/>
        <color rgb="FF000000"/>
        <rFont val="Inherit"/>
      </rPr>
      <t>10.25%</t>
    </r>
    <r>
      <rPr>
        <sz val="10"/>
        <color theme="1"/>
        <rFont val="Inherit"/>
      </rPr>
      <t xml:space="preserve"> Notes and the Units, and (ii) the net equity of </t>
    </r>
    <r>
      <rPr>
        <sz val="10"/>
        <color rgb="FF000000"/>
        <rFont val="Inherit"/>
      </rPr>
      <t>$122.5 million</t>
    </r>
    <r>
      <rPr>
        <sz val="10"/>
        <color theme="1"/>
        <rFont val="Inherit"/>
      </rPr>
      <t xml:space="preserve"> recorded at Holdings and reduction of (iii) </t>
    </r>
    <r>
      <rPr>
        <sz val="10"/>
        <color rgb="FF000000"/>
        <rFont val="Inherit"/>
      </rPr>
      <t>$1.2 million</t>
    </r>
    <r>
      <rPr>
        <sz val="10"/>
        <color theme="1"/>
        <rFont val="Inherit"/>
      </rPr>
      <t xml:space="preserve"> of equity related to the Warrants and </t>
    </r>
    <r>
      <rPr>
        <sz val="10"/>
        <color rgb="FF000000"/>
        <rFont val="Inherit"/>
      </rPr>
      <t>$0.8 million</t>
    </r>
    <r>
      <rPr>
        <sz val="10"/>
        <color theme="1"/>
        <rFont val="Inherit"/>
      </rPr>
      <t xml:space="preserve"> of issuance costs which are eliminated in consolidation at Holdings and its consolidated subsidiaries. These adjustments resulted in an adjusted purchase price of </t>
    </r>
    <r>
      <rPr>
        <sz val="10"/>
        <color rgb="FF000000"/>
        <rFont val="Inherit"/>
      </rPr>
      <t>$165.8 million</t>
    </r>
    <r>
      <rPr>
        <sz val="10"/>
        <color theme="1"/>
        <rFont val="Inherit"/>
      </rPr>
      <t xml:space="preserve"> for iPayment and its consolidated subsidiaries.</t>
    </r>
  </si>
  <si>
    <r>
      <t xml:space="preserve">For Holdings and its consolidated subsidiaries, the unadjusted purchase price previously discussed of </t>
    </r>
    <r>
      <rPr>
        <sz val="10"/>
        <color rgb="FF000000"/>
        <rFont val="Inherit"/>
      </rPr>
      <t>$180.1 million</t>
    </r>
    <r>
      <rPr>
        <sz val="10"/>
        <color theme="1"/>
        <rFont val="Inherit"/>
      </rPr>
      <t xml:space="preserve"> is adjusted by (i) net dividends of </t>
    </r>
    <r>
      <rPr>
        <sz val="10"/>
        <color rgb="FF000000"/>
        <rFont val="Inherit"/>
      </rPr>
      <t>$257.3 million</t>
    </r>
    <r>
      <rPr>
        <sz val="10"/>
        <color theme="1"/>
        <rFont val="Inherit"/>
      </rPr>
      <t xml:space="preserve"> primarily to iPayment Investors that was used by iPayment Investors to redeem and satisfy and discharge all of its then existing PIK toggle notes and to consummate the Equity Redemption, offset by (ii) </t>
    </r>
    <r>
      <rPr>
        <sz val="10"/>
        <color rgb="FF000000"/>
        <rFont val="Inherit"/>
      </rPr>
      <t>$122.5 million</t>
    </r>
    <r>
      <rPr>
        <sz val="10"/>
        <color theme="1"/>
        <rFont val="Inherit"/>
      </rPr>
      <t xml:space="preserve"> of net equity from Holdings. These adjustments resulted in an adjusted purchase price of </t>
    </r>
    <r>
      <rPr>
        <sz val="10"/>
        <color rgb="FF000000"/>
        <rFont val="Inherit"/>
      </rPr>
      <t>$45.3 million</t>
    </r>
    <r>
      <rPr>
        <sz val="10"/>
        <color theme="1"/>
        <rFont val="Inherit"/>
      </rPr>
      <t>.</t>
    </r>
  </si>
  <si>
    <r>
      <t xml:space="preserve">If the Equity Redemption had occurred on January 1, 2010, we would have recorded amortization expense on our merchant processing portfolios of approximately </t>
    </r>
    <r>
      <rPr>
        <sz val="10"/>
        <color rgb="FF000000"/>
        <rFont val="Inherit"/>
      </rPr>
      <t>$54.8 million</t>
    </r>
    <r>
      <rPr>
        <sz val="10"/>
        <color theme="1"/>
        <rFont val="Inherit"/>
      </rPr>
      <t xml:space="preserve"> for the year ended December 31, 2010. If the Equity Redemption had occurred on January 1, 2011, we would have recorded amortization expense on our merchant processing portfolios of approximately </t>
    </r>
    <r>
      <rPr>
        <sz val="10"/>
        <color rgb="FF000000"/>
        <rFont val="Inherit"/>
      </rPr>
      <t>$56.1 million</t>
    </r>
    <r>
      <rPr>
        <sz val="10"/>
        <color theme="1"/>
        <rFont val="Inherit"/>
      </rPr>
      <t xml:space="preserve"> for the year ended December 31, 2011. The Company did not identify any other changes that would have been made to the Consolidated Statements of Operations in the aforementioned periods as a result of the Equity Redemption.</t>
    </r>
  </si>
  <si>
    <r>
      <t xml:space="preserve">We incurred </t>
    </r>
    <r>
      <rPr>
        <sz val="10"/>
        <color rgb="FF000000"/>
        <rFont val="Inherit"/>
      </rPr>
      <t>$18.7 million</t>
    </r>
    <r>
      <rPr>
        <sz val="10"/>
        <color theme="1"/>
        <rFont val="Inherit"/>
      </rPr>
      <t xml:space="preserve"> of costs related to the Refinancing and the Equity Redemption, including </t>
    </r>
    <r>
      <rPr>
        <sz val="10"/>
        <color rgb="FF000000"/>
        <rFont val="Inherit"/>
      </rPr>
      <t>$6.5 million</t>
    </r>
    <r>
      <rPr>
        <sz val="10"/>
        <color theme="1"/>
        <rFont val="Inherit"/>
      </rPr>
      <t xml:space="preserve"> of expenses attributable to the write off of the unamortized balance of debt issuance costs and discount for the then existing senior secured credit facilities and senior subordinated notes, </t>
    </r>
    <r>
      <rPr>
        <sz val="10"/>
        <color rgb="FF000000"/>
        <rFont val="Inherit"/>
      </rPr>
      <t>$4.7 million</t>
    </r>
    <r>
      <rPr>
        <sz val="10"/>
        <color theme="1"/>
        <rFont val="Inherit"/>
      </rPr>
      <t xml:space="preserve"> for a premium paid for early redemption of iPayment’s senior subordinated notes and </t>
    </r>
    <r>
      <rPr>
        <sz val="10"/>
        <color rgb="FF000000"/>
        <rFont val="Inherit"/>
      </rPr>
      <t>$7.5 million</t>
    </r>
    <r>
      <rPr>
        <sz val="10"/>
        <color theme="1"/>
        <rFont val="Inherit"/>
      </rPr>
      <t xml:space="preserve"> of strategic advisory fees discussed in “Certain Relationships and Related Transactions, and Director Independence.”</t>
    </r>
  </si>
  <si>
    <t>Acquisitions</t>
  </si>
  <si>
    <t>Business Combinations [Abstract]</t>
  </si>
  <si>
    <r>
      <t xml:space="preserve">The effective date of each of the acquisitions discussed in this Note is the date the acquisition was recognized in our financial statements, unless otherwise noted. For the year ended December 31, 2012 amortization expense related to our merchant processing portfolios and other intangible assets was </t>
    </r>
    <r>
      <rPr>
        <sz val="10"/>
        <color rgb="FF000000"/>
        <rFont val="Inherit"/>
      </rPr>
      <t>$58.1 million</t>
    </r>
    <r>
      <rPr>
        <sz val="10"/>
        <color theme="1"/>
        <rFont val="Inherit"/>
      </rPr>
      <t xml:space="preserve">. For the period from May 24 through December 31, 2011, amortization expense related to our merchant processing portfolios and other intangible assets was </t>
    </r>
    <r>
      <rPr>
        <sz val="10"/>
        <color rgb="FF000000"/>
        <rFont val="Inherit"/>
      </rPr>
      <t>$41.7 million</t>
    </r>
    <r>
      <rPr>
        <sz val="10"/>
        <color theme="1"/>
        <rFont val="Inherit"/>
      </rPr>
      <t xml:space="preserve">. For the period from January 1 through May 23, 2011, amortization expense related to our merchant processing portfolios and other intangible assets was </t>
    </r>
    <r>
      <rPr>
        <sz val="10"/>
        <color rgb="FF000000"/>
        <rFont val="Inherit"/>
      </rPr>
      <t>$15.4 million</t>
    </r>
    <r>
      <rPr>
        <sz val="10"/>
        <color theme="1"/>
        <rFont val="Inherit"/>
      </rPr>
      <t xml:space="preserve">. For the year ended December 31, 2010 amortization expense related to our merchant processing portfolios and other intangible assets was </t>
    </r>
    <r>
      <rPr>
        <sz val="10"/>
        <color rgb="FF000000"/>
        <rFont val="Inherit"/>
      </rPr>
      <t>$38.8 million</t>
    </r>
    <r>
      <rPr>
        <sz val="10"/>
        <color theme="1"/>
        <rFont val="Inherit"/>
      </rPr>
      <t>.</t>
    </r>
  </si>
  <si>
    <r>
      <t xml:space="preserve">On May 2, 2012, we entered into a definitive asset purchase agreement with CardServ, Inc., a Massachusetts corporation doing business as Flagship. Pursuant to the definitive agreement, one of our wholly owned subsidiaries agreed to purchase substantially all of the assets of Flagship for a purchase price of approximately </t>
    </r>
    <r>
      <rPr>
        <sz val="10"/>
        <color rgb="FF000000"/>
        <rFont val="Inherit"/>
      </rPr>
      <t>$14.0 million</t>
    </r>
    <r>
      <rPr>
        <sz val="10"/>
        <color theme="1"/>
        <rFont val="Inherit"/>
      </rPr>
      <t>. We funded the acquisition of Flagship through revolver borrowings and cash on hand and completed this transaction on May 23, 2012.</t>
    </r>
  </si>
  <si>
    <t>In accordance with ASC 805, the Company determined that the acquisition of Flagship constituted an acquisition of a business, thus requiring all assets and liabilities assumed to be recorded at fair value. The following table presents the fair values of assets acquired and liabilities assumed and is based on information that was available to us as of the closing date and may be subject to additional adjustments that can be recorded during the “measurement period” (not to exceed one year as defined by ASC 805), with corresponding increases or decreases to goodwill:</t>
  </si>
  <si>
    <t>Deferred tax asset</t>
  </si>
  <si>
    <t>Fixed assets</t>
  </si>
  <si>
    <t>Merchant portfolio and other intangible assets</t>
  </si>
  <si>
    <t>Trade name</t>
  </si>
  <si>
    <r>
      <t xml:space="preserve">As part of the purchase accounting for the Flagship acquisition, approximately </t>
    </r>
    <r>
      <rPr>
        <sz val="10"/>
        <color rgb="FF000000"/>
        <rFont val="Inherit"/>
      </rPr>
      <t>$3.1 million</t>
    </r>
    <r>
      <rPr>
        <sz val="10"/>
        <color theme="1"/>
        <rFont val="Inherit"/>
      </rPr>
      <t xml:space="preserve"> was assigned to merchant portfolios and other intangible assets, </t>
    </r>
    <r>
      <rPr>
        <sz val="10"/>
        <color rgb="FF000000"/>
        <rFont val="Inherit"/>
      </rPr>
      <t>$1.5 million</t>
    </r>
    <r>
      <rPr>
        <sz val="10"/>
        <color theme="1"/>
        <rFont val="Inherit"/>
      </rPr>
      <t xml:space="preserve"> was assigned to the “Flagship Merchant Services” trade name, and </t>
    </r>
    <r>
      <rPr>
        <sz val="10"/>
        <color rgb="FF000000"/>
        <rFont val="Inherit"/>
      </rPr>
      <t>$9.1 million</t>
    </r>
    <r>
      <rPr>
        <sz val="10"/>
        <color theme="1"/>
        <rFont val="Inherit"/>
      </rPr>
      <t xml:space="preserve"> was assigned to goodwill. The entire </t>
    </r>
    <r>
      <rPr>
        <sz val="10"/>
        <color rgb="FF000000"/>
        <rFont val="Inherit"/>
      </rPr>
      <t>$9.1 million</t>
    </r>
    <r>
      <rPr>
        <sz val="10"/>
        <color theme="1"/>
        <rFont val="Inherit"/>
      </rPr>
      <t xml:space="preserve"> assigned to goodwill is expected to be deductible for tax purposes. In addition, we incurred </t>
    </r>
    <r>
      <rPr>
        <sz val="10"/>
        <color rgb="FF000000"/>
        <rFont val="Inherit"/>
      </rPr>
      <t>$0.1 million</t>
    </r>
    <r>
      <rPr>
        <sz val="10"/>
        <color theme="1"/>
        <rFont val="Inherit"/>
      </rPr>
      <t xml:space="preserve"> of acquisition costs related to the Flagship acquisition primarily consisting of professional fees.</t>
    </r>
  </si>
  <si>
    <t>Our intangible assets are amortized over their estimated lives, except the “Flagship Merchant Services” trade name, which was determined to have an indefinite life as there are no legal, regulatory, contractual, economic or other factors that limit the useful life of the intangible asset to us, and we have no plans to cease using such name. We believe the trade name has an inherent value due to brand strength.</t>
  </si>
  <si>
    <r>
      <t xml:space="preserve">There were </t>
    </r>
    <r>
      <rPr>
        <sz val="10"/>
        <color rgb="FF000000"/>
        <rFont val="Inherit"/>
      </rPr>
      <t>no</t>
    </r>
    <r>
      <rPr>
        <sz val="10"/>
        <color theme="1"/>
        <rFont val="Inherit"/>
      </rPr>
      <t xml:space="preserve"> acquisitions during 2012, including the acquisition of Flagship, that were significant enough to require pro forma disclosure.</t>
    </r>
  </si>
  <si>
    <t>Payments for Prepaid Residual Expenses</t>
  </si>
  <si>
    <r>
      <t xml:space="preserve">During 2012, 2011, and 2010, we made payments totaling </t>
    </r>
    <r>
      <rPr>
        <sz val="10"/>
        <color rgb="FF000000"/>
        <rFont val="Inherit"/>
      </rPr>
      <t>$13.1 million</t>
    </r>
    <r>
      <rPr>
        <sz val="10"/>
        <color theme="1"/>
        <rFont val="Inherit"/>
      </rPr>
      <t xml:space="preserve">, </t>
    </r>
    <r>
      <rPr>
        <sz val="10"/>
        <color rgb="FF000000"/>
        <rFont val="Inherit"/>
      </rPr>
      <t>$1.6 million</t>
    </r>
    <r>
      <rPr>
        <sz val="10"/>
        <color theme="1"/>
        <rFont val="Inherit"/>
      </rPr>
      <t xml:space="preserve">, and </t>
    </r>
    <r>
      <rPr>
        <sz val="10"/>
        <color rgb="FF000000"/>
        <rFont val="Inherit"/>
      </rPr>
      <t>$4.7 million</t>
    </r>
    <r>
      <rPr>
        <sz val="10"/>
        <color theme="1"/>
        <rFont val="Inherit"/>
      </rPr>
      <t>, respectively, to several ISGs in exchange for contract modifications which lower our obligations for future payments of residuals to them. These payments have been assigned to intangible assets in the accompanying consolidated balance sheets and are amortized over their expected useful lives.</t>
    </r>
  </si>
  <si>
    <t>Other Acquisitions</t>
  </si>
  <si>
    <r>
      <t xml:space="preserve">In November 2010, we entered into a purchase and sale agreement with the shareholders of Flagship Merchant Services (“Flagship”), whereby we acquired a portfolio of merchant accounts from Flagship. Consideration at closing was </t>
    </r>
    <r>
      <rPr>
        <sz val="10"/>
        <color rgb="FF000000"/>
        <rFont val="Inherit"/>
      </rPr>
      <t>$20 million</t>
    </r>
    <r>
      <rPr>
        <sz val="10"/>
        <color theme="1"/>
        <rFont val="Inherit"/>
      </rPr>
      <t xml:space="preserve"> in cash, which was funded from our cash on hand and from borrowings under our then existing revolving facility. The effect of the portfolio acquisition was included in our consolidated statements of operations beginning October 1, 2010.</t>
    </r>
  </si>
  <si>
    <r>
      <t xml:space="preserve">In December 2010, we entered into a purchase and sale agreement with an existing ISG whereby we acquired a merchant portfolio. Consideration at closing was </t>
    </r>
    <r>
      <rPr>
        <sz val="10"/>
        <color rgb="FF000000"/>
        <rFont val="Inherit"/>
      </rPr>
      <t>$5 million</t>
    </r>
    <r>
      <rPr>
        <sz val="10"/>
        <color theme="1"/>
        <rFont val="Inherit"/>
      </rPr>
      <t xml:space="preserve"> in cash which was funded from borrowings under our then existing revolving facility. The effect of the portfolio acquisition was included in our consolidated financial statements beginning December 1, 2010.</t>
    </r>
  </si>
  <si>
    <r>
      <t xml:space="preserve">In June 2011, we entered into a purchase and sale agreement with a new ISG, whereby we acquired a portfolio of merchant accounts. Consideration at closing was </t>
    </r>
    <r>
      <rPr>
        <sz val="10"/>
        <color rgb="FF000000"/>
        <rFont val="Inherit"/>
      </rPr>
      <t>$3.6 million</t>
    </r>
    <r>
      <rPr>
        <sz val="10"/>
        <color theme="1"/>
        <rFont val="Inherit"/>
      </rPr>
      <t xml:space="preserve"> in cash, which was funded at closing from borrowings under our revolving facility. The effect of the portfolio acquisition was included in our consolidated financial statements beginning June 1, 2011.</t>
    </r>
  </si>
  <si>
    <r>
      <t xml:space="preserve">In August 2011, we entered into a purchase and sale agreement with an existing ISG, whereby we acquired a portfolio of merchant accounts. Consideration at closing was </t>
    </r>
    <r>
      <rPr>
        <sz val="10"/>
        <color rgb="FF000000"/>
        <rFont val="Inherit"/>
      </rPr>
      <t>$2.5 million</t>
    </r>
    <r>
      <rPr>
        <sz val="10"/>
        <color theme="1"/>
        <rFont val="Inherit"/>
      </rPr>
      <t xml:space="preserve"> in cash, which was funded at closing from borrowings under our revolving facility. The effect of the portfolio acquisition was included in our consolidated financial statements beginning August 1, 2011.</t>
    </r>
  </si>
  <si>
    <r>
      <t xml:space="preserve">In August 2011, we entered into a purchase and sale agreement with an existing ISG, whereby we acquired a portfolio of merchant accounts. Consideration at closing was </t>
    </r>
    <r>
      <rPr>
        <sz val="10"/>
        <color rgb="FF000000"/>
        <rFont val="Inherit"/>
      </rPr>
      <t>$11.0 million</t>
    </r>
    <r>
      <rPr>
        <sz val="10"/>
        <color theme="1"/>
        <rFont val="Inherit"/>
      </rPr>
      <t xml:space="preserve"> in cash, which was funded at closing from borrowings under our revolving facility. The effect of the portfolio acquisition was included in our consolidated financial statements beginning August 1, 2011.</t>
    </r>
  </si>
  <si>
    <r>
      <t xml:space="preserve">In September 2011, we entered into a purchase and sale agreement with an existing ISG, whereby we acquired a portfolio of merchant accounts. Consideration at closing was </t>
    </r>
    <r>
      <rPr>
        <sz val="10"/>
        <color rgb="FF000000"/>
        <rFont val="Inherit"/>
      </rPr>
      <t>$7.2 million</t>
    </r>
    <r>
      <rPr>
        <sz val="10"/>
        <color theme="1"/>
        <rFont val="Inherit"/>
      </rPr>
      <t xml:space="preserve"> in cash, which was funded at closing from borrowings under our revolving facility. The effect of the portfolio acquisition was included in our consolidated financial statements beginning July 1, 2011.</t>
    </r>
  </si>
  <si>
    <r>
      <t xml:space="preserve">In April 2012, we entered into an additional purchase and sale agreement with an existing ISG, whereby we acquired a portfolio of merchant accounts. Consideration at closing was </t>
    </r>
    <r>
      <rPr>
        <sz val="10"/>
        <color rgb="FF000000"/>
        <rFont val="Inherit"/>
      </rPr>
      <t>$2.5 million</t>
    </r>
    <r>
      <rPr>
        <sz val="10"/>
        <color theme="1"/>
        <rFont val="Inherit"/>
      </rPr>
      <t xml:space="preserve"> in cash, which was funded at closing from borrowings under our revolving facility. The effect of the portfolio acquisition was included in our consolidated financial statements beginning April 1, 2012.</t>
    </r>
  </si>
  <si>
    <r>
      <t xml:space="preserve">In April 2012, we entered into a purchase and sale agreement with an existing ISG, whereby we acquired a portfolio of merchant accounts. Consideration at closing was </t>
    </r>
    <r>
      <rPr>
        <sz val="10"/>
        <color rgb="FF000000"/>
        <rFont val="Inherit"/>
      </rPr>
      <t>$2.6 million</t>
    </r>
    <r>
      <rPr>
        <sz val="10"/>
        <color theme="1"/>
        <rFont val="Inherit"/>
      </rPr>
      <t xml:space="preserve"> in cash, which was funded at closing from borrowings under our revolving facility. The effect of the portfolio acquisition was included in our consolidated financial statements beginning April 1, 2012.</t>
    </r>
  </si>
  <si>
    <r>
      <t xml:space="preserve">In December 2012, we entered into a purchase and sale agreement with an existing ISG, whereby we acquired a portfolio of merchant accounts. Consideration at closing was </t>
    </r>
    <r>
      <rPr>
        <sz val="10"/>
        <color rgb="FF000000"/>
        <rFont val="Inherit"/>
      </rPr>
      <t>$8.0 million</t>
    </r>
    <r>
      <rPr>
        <sz val="10"/>
        <color theme="1"/>
        <rFont val="Inherit"/>
      </rPr>
      <t xml:space="preserve"> in cash, which was funded at closing with cash on hand. The effect of the portfolio acquisition on operations will be reflected in our consolidated financial statements beginning January 1, 2013.</t>
    </r>
  </si>
  <si>
    <t>Property and Equipment</t>
  </si>
  <si>
    <t>Property, Plant and Equipment [Abstract]</t>
  </si>
  <si>
    <r>
      <t xml:space="preserve">Property and equipment are stated at cost less accumulated depreciation. Depreciation is calculated using the straight-line method for financial reporting purposes and primarily accelerated methods for tax purposes. For financial reporting purposes, equipment is depreciated over </t>
    </r>
    <r>
      <rPr>
        <sz val="10"/>
        <color rgb="FF000000"/>
        <rFont val="Inherit"/>
      </rPr>
      <t>two</t>
    </r>
    <r>
      <rPr>
        <sz val="10"/>
        <color theme="1"/>
        <rFont val="Inherit"/>
      </rPr>
      <t xml:space="preserve"> to </t>
    </r>
    <r>
      <rPr>
        <sz val="10"/>
        <color rgb="FF000000"/>
        <rFont val="Inherit"/>
      </rPr>
      <t>five years</t>
    </r>
    <r>
      <rPr>
        <sz val="10"/>
        <color theme="1"/>
        <rFont val="Inherit"/>
      </rPr>
      <t>. Leasehold improvements are amortized over the useful life of the asset. Our property and equipment balances are comprised of the following:</t>
    </r>
  </si>
  <si>
    <t>December 31,</t>
  </si>
  <si>
    <t>Property and equipment, net:</t>
  </si>
  <si>
    <t>Machinery and equipment</t>
  </si>
  <si>
    <t>Furniture and fixtures</t>
  </si>
  <si>
    <t>Leasehold improvements</t>
  </si>
  <si>
    <t>Computer software and equipment</t>
  </si>
  <si>
    <t>Less: accumulated depreciation</t>
  </si>
  <si>
    <t>(3,308</t>
  </si>
  <si>
    <t>(1,048</t>
  </si>
  <si>
    <t>Commitments and Contingencies</t>
  </si>
  <si>
    <t>Commitments and Contingencies Disclosure [Abstract]</t>
  </si>
  <si>
    <t>Leases</t>
  </si>
  <si>
    <t>Our facilities include locations in New York, New York; Westlake Village, California; Minden, Nevada; and Charlestown, Massachusetts. Our future minimum lease commitments under noncancelable leases are as follows at December 31, 2012 (in thousands):</t>
  </si>
  <si>
    <t>Thereafter</t>
  </si>
  <si>
    <r>
      <t xml:space="preserve">In May 2011, the Company amended the original lease executed in July 2009 to increase leasing space by </t>
    </r>
    <r>
      <rPr>
        <sz val="10"/>
        <color rgb="FF000000"/>
        <rFont val="Inherit"/>
      </rPr>
      <t>12,300</t>
    </r>
    <r>
      <rPr>
        <sz val="10"/>
        <color theme="1"/>
        <rFont val="Inherit"/>
      </rPr>
      <t xml:space="preserve"> square feet at its principal operating facility in Westlake Village, California. Annual commitments under this lease will approximate </t>
    </r>
    <r>
      <rPr>
        <sz val="10"/>
        <color rgb="FF000000"/>
        <rFont val="Inherit"/>
      </rPr>
      <t>$0.3 million</t>
    </r>
    <r>
      <rPr>
        <sz val="10"/>
        <color theme="1"/>
        <rFont val="Inherit"/>
      </rPr>
      <t>.</t>
    </r>
  </si>
  <si>
    <r>
      <t xml:space="preserve">In December 2011, the Company entered into a new lease through November 2021 for </t>
    </r>
    <r>
      <rPr>
        <sz val="10"/>
        <color rgb="FF000000"/>
        <rFont val="Inherit"/>
      </rPr>
      <t>3,800</t>
    </r>
    <r>
      <rPr>
        <sz val="10"/>
        <color theme="1"/>
        <rFont val="Inherit"/>
      </rPr>
      <t xml:space="preserve"> square feet in New York, New York. In January 2012, the Company’s corporate headquarters moved from its former location in Nashville, Tennessee to its new location in New York, New York. Annual commitments under this lease will approximate </t>
    </r>
    <r>
      <rPr>
        <sz val="10"/>
        <color rgb="FF000000"/>
        <rFont val="Inherit"/>
      </rPr>
      <t>$0.5 million</t>
    </r>
    <r>
      <rPr>
        <sz val="10"/>
        <color theme="1"/>
        <rFont val="Inherit"/>
      </rPr>
      <t>.</t>
    </r>
  </si>
  <si>
    <r>
      <t xml:space="preserve">For the year ended December 31, 2012, total rent expense was </t>
    </r>
    <r>
      <rPr>
        <sz val="10"/>
        <color rgb="FF000000"/>
        <rFont val="Inherit"/>
      </rPr>
      <t>$2.2 million</t>
    </r>
    <r>
      <rPr>
        <sz val="10"/>
        <color theme="1"/>
        <rFont val="Inherit"/>
      </rPr>
      <t xml:space="preserve">. For the period from May 24 through December 31, 2011, total rent expense was </t>
    </r>
    <r>
      <rPr>
        <sz val="10"/>
        <color rgb="FF000000"/>
        <rFont val="Inherit"/>
      </rPr>
      <t>$1.1 million</t>
    </r>
    <r>
      <rPr>
        <sz val="10"/>
        <color theme="1"/>
        <rFont val="Inherit"/>
      </rPr>
      <t xml:space="preserve">. For the period from January 1 through May 23, 2011, total rent expense was </t>
    </r>
    <r>
      <rPr>
        <sz val="10"/>
        <color rgb="FF000000"/>
        <rFont val="Inherit"/>
      </rPr>
      <t>$0.7 million</t>
    </r>
    <r>
      <rPr>
        <sz val="10"/>
        <color theme="1"/>
        <rFont val="Inherit"/>
      </rPr>
      <t xml:space="preserve">. Total rent expense for the year ended December 31, 2010 was </t>
    </r>
    <r>
      <rPr>
        <sz val="10"/>
        <color rgb="FF000000"/>
        <rFont val="Inherit"/>
      </rPr>
      <t>$2.0 million</t>
    </r>
    <r>
      <rPr>
        <sz val="10"/>
        <color theme="1"/>
        <rFont val="Inherit"/>
      </rPr>
      <t>.</t>
    </r>
  </si>
  <si>
    <t>Reserves on Merchant Accounts</t>
  </si>
  <si>
    <r>
      <t xml:space="preserve">We require some of our merchants to maintain reserves (cash deposits) that are used to offset chargebacks incurred. Our sponsoring banks hold these reserve cash deposits related to our merchant accounts as long as there is an exposure to loss resulting from a merchant’s processing activity. As of December 31, 2012, these reserve cash deposits totaled approximately </t>
    </r>
    <r>
      <rPr>
        <sz val="10"/>
        <color rgb="FF000000"/>
        <rFont val="Inherit"/>
      </rPr>
      <t>$30.4 million</t>
    </r>
    <r>
      <rPr>
        <sz val="10"/>
        <color theme="1"/>
        <rFont val="Inherit"/>
      </rPr>
      <t>. We have no legal title to the cash accounts maintained at the sponsor bank in order to cover potential chargeback and related losses under the applicable merchant agreements. We also have no legal obligation to these merchants with respect to these reserve cash accounts, and accordingly, we do not include these accounts and the corresponding obligation to the merchants in our consolidated statements of operations.</t>
    </r>
  </si>
  <si>
    <r>
      <t xml:space="preserve">If a billing dispute between a merchant and a cardholder is not ultimately resolved in favor of the merchant, the disputed transaction is “charged back” to the merchant’s bank and credited to the account of the cardholder. After the chargeback occurs, we attempt to recover the chargeback either directly from the merchant or from the merchant’s reserve account. If we or our sponsoring banks are unable to collect the chargeback from the merchant’s account, or, if the merchant refuses or is financially unable due to bankruptcy or other reasons, to reimburse the merchant’s bank for the chargeback, we bear the loss for the amount of the refund paid to the cardholder’s bank. At December 31, 2012 and 2011, our reserve for losses on merchant accounts included in accrued liabilities and other totaled </t>
    </r>
    <r>
      <rPr>
        <sz val="10"/>
        <color rgb="FF000000"/>
        <rFont val="Inherit"/>
      </rPr>
      <t>$1.3 million</t>
    </r>
    <r>
      <rPr>
        <sz val="10"/>
        <color theme="1"/>
        <rFont val="Inherit"/>
      </rPr>
      <t xml:space="preserve"> and </t>
    </r>
    <r>
      <rPr>
        <sz val="10"/>
        <color rgb="FF000000"/>
        <rFont val="Inherit"/>
      </rPr>
      <t>$1.2 million</t>
    </r>
    <r>
      <rPr>
        <sz val="10"/>
        <color theme="1"/>
        <rFont val="Inherit"/>
      </rPr>
      <t>, respectively.</t>
    </r>
  </si>
  <si>
    <t>Legal</t>
  </si>
  <si>
    <r>
      <t xml:space="preserve">We are party to certain legal proceedings and claims, either asserted or unasserted, which arise in the ordinary course of business. While the ultimate outcome of these matters cannot be predicted with certainty, based on information currently available, advice of counsel, and available insurance coverage, we do not believe that the outcome of any of these claims will have a material adverse effect on our business, financial condition or results of operations. However, the results of legal proceedings cannot be predicted with certainty, and in the event of unexpected future developments the ultimate resolution of </t>
    </r>
    <r>
      <rPr>
        <sz val="10"/>
        <color rgb="FF000000"/>
        <rFont val="Inherit"/>
      </rPr>
      <t>one or more</t>
    </r>
    <r>
      <rPr>
        <sz val="10"/>
        <color theme="1"/>
        <rFont val="Inherit"/>
      </rPr>
      <t xml:space="preserve"> of these matters could be unfavorable. Should we fail to prevail in any of these legal matters or should several of these legal matters be resolved against us in the same reporting period, our consolidated financial position or operating results could be materially adversely affected. Regardless of the outcome, any litigation may require us to incur significant litigation expenses and may result in significant diversion of management’s attention. All litigation settlements are recorded within “other expense” on our consolidated statements of operations.</t>
    </r>
  </si>
  <si>
    <t>Long-Term Debt</t>
  </si>
  <si>
    <t>Debt Disclosure [Abstract]</t>
  </si>
  <si>
    <t>Our long-term debt is comprised of the following:</t>
  </si>
  <si>
    <t>iPAYMENT, INC.</t>
  </si>
  <si>
    <t>As of December 31,</t>
  </si>
  <si>
    <t>Senior Secured Credit Facilities:</t>
  </si>
  <si>
    <t>Term facility</t>
  </si>
  <si>
    <t>Revolving facility</t>
  </si>
  <si>
    <t>Discount on Senior Secured Credit Facilities</t>
  </si>
  <si>
    <t>(1,439</t>
  </si>
  <si>
    <t>(1,716</t>
  </si>
  <si>
    <t>10.25% Notes</t>
  </si>
  <si>
    <t>15.00%/15.00% Notes</t>
  </si>
  <si>
    <t>Discount on 15.00%/15.00% Notes, net of amortization of $155</t>
  </si>
  <si>
    <t>(910</t>
  </si>
  <si>
    <t>(1,065</t>
  </si>
  <si>
    <t>Less: Current portion of long-term debt</t>
  </si>
  <si>
    <t>Total long - term debt</t>
  </si>
  <si>
    <r>
      <t xml:space="preserve">On May 6, 2011, iPayment completed an offering of </t>
    </r>
    <r>
      <rPr>
        <sz val="10"/>
        <color rgb="FF000000"/>
        <rFont val="Inherit"/>
      </rPr>
      <t>$400.0 million</t>
    </r>
    <r>
      <rPr>
        <sz val="10"/>
        <color theme="1"/>
        <rFont val="Inherit"/>
      </rPr>
      <t xml:space="preserve"> in aggregate principal amount of </t>
    </r>
    <r>
      <rPr>
        <sz val="10"/>
        <color rgb="FF000000"/>
        <rFont val="Inherit"/>
      </rPr>
      <t>10.25%</t>
    </r>
    <r>
      <rPr>
        <sz val="10"/>
        <color theme="1"/>
        <rFont val="Inherit"/>
      </rPr>
      <t xml:space="preserve"> Senior Notes due 2018 and Holdings completed an offering </t>
    </r>
    <r>
      <rPr>
        <sz val="10"/>
        <color rgb="FF000000"/>
        <rFont val="Inherit"/>
      </rPr>
      <t>125,000</t>
    </r>
    <r>
      <rPr>
        <sz val="10"/>
        <color theme="1"/>
        <rFont val="Inherit"/>
      </rPr>
      <t xml:space="preserve"> Units, consisting of </t>
    </r>
    <r>
      <rPr>
        <sz val="10"/>
        <color rgb="FF000000"/>
        <rFont val="Inherit"/>
      </rPr>
      <t>$125.0 million</t>
    </r>
    <r>
      <rPr>
        <sz val="10"/>
        <color theme="1"/>
        <rFont val="Inherit"/>
      </rPr>
      <t xml:space="preserve"> in aggregate principal amount of </t>
    </r>
    <r>
      <rPr>
        <sz val="10"/>
        <color rgb="FF000000"/>
        <rFont val="Inherit"/>
      </rPr>
      <t>15.00%</t>
    </r>
    <r>
      <rPr>
        <sz val="10"/>
        <color theme="1"/>
        <rFont val="Inherit"/>
      </rPr>
      <t>/</t>
    </r>
    <r>
      <rPr>
        <sz val="10"/>
        <color rgb="FF000000"/>
        <rFont val="Inherit"/>
      </rPr>
      <t>15.00%</t>
    </r>
    <r>
      <rPr>
        <sz val="10"/>
        <color theme="1"/>
        <rFont val="Inherit"/>
      </rPr>
      <t xml:space="preserve"> Senior Notes due 2018 and Warrants to purchase </t>
    </r>
    <r>
      <rPr>
        <sz val="10"/>
        <color rgb="FF000000"/>
        <rFont val="Inherit"/>
      </rPr>
      <t>125,000</t>
    </r>
    <r>
      <rPr>
        <sz val="10"/>
        <color theme="1"/>
        <rFont val="Inherit"/>
      </rPr>
      <t xml:space="preserve"> shares of Holdings’ common stock. iPayment also completed the closing of its </t>
    </r>
    <r>
      <rPr>
        <sz val="10"/>
        <color rgb="FF000000"/>
        <rFont val="Inherit"/>
      </rPr>
      <t>$450.0 million</t>
    </r>
    <r>
      <rPr>
        <sz val="10"/>
        <color theme="1"/>
        <rFont val="Inherit"/>
      </rPr>
      <t xml:space="preserve"> Senior Secured Credit Facilities. The majority of the proceeds from the offerings of the </t>
    </r>
    <r>
      <rPr>
        <sz val="10"/>
        <color rgb="FF000000"/>
        <rFont val="Inherit"/>
      </rPr>
      <t>10.25%</t>
    </r>
    <r>
      <rPr>
        <sz val="10"/>
        <color theme="1"/>
        <rFont val="Inherit"/>
      </rPr>
      <t xml:space="preserve"> Notes and the Units, together with borrowings under the Senior Secured Credit Facilities, were used to (i) permanently repay all of the outstanding indebtedness under iPayment’s then existing senior secured credit facilities; (ii) redeem and satisfy and discharge all of iPayment’s then existing senior subordinated notes; (iii) redeem and satisfy and discharge all of iPayment Investors’ then existing PIK toggle notes and (iv) pay fees and expenses in connection with the offerings. All of the remainder of such proceeds and borrowings were used to consummate the Equity Redemption on May 23, 2011, including payment of the transaction fees discussed in Note 12 and other related fee and expenses.</t>
    </r>
  </si>
  <si>
    <t>The shares of iPayment’s common stock held by Holdings have been pledged by Holdings to secure the obligations of iPayment under the Senior Secured Credit Facilities.</t>
  </si>
  <si>
    <r>
      <t>10.25%</t>
    </r>
    <r>
      <rPr>
        <b/>
        <i/>
        <sz val="10"/>
        <color theme="1"/>
        <rFont val="Inherit"/>
      </rPr>
      <t xml:space="preserve"> Notes</t>
    </r>
  </si>
  <si>
    <r>
      <t xml:space="preserve">The </t>
    </r>
    <r>
      <rPr>
        <sz val="10"/>
        <color rgb="FF000000"/>
        <rFont val="Inherit"/>
      </rPr>
      <t>10.25%</t>
    </r>
    <r>
      <rPr>
        <sz val="10"/>
        <color theme="1"/>
        <rFont val="Inherit"/>
      </rPr>
      <t xml:space="preserve"> Notes were issued pursuant to an indenture, dated as of May 6, 2011 (the “</t>
    </r>
    <r>
      <rPr>
        <sz val="10"/>
        <color rgb="FF000000"/>
        <rFont val="Inherit"/>
      </rPr>
      <t>10.25%</t>
    </r>
    <r>
      <rPr>
        <sz val="10"/>
        <color theme="1"/>
        <rFont val="Inherit"/>
      </rPr>
      <t xml:space="preserve"> Notes Indenture”), among the Company, each of the guarantors identified therein and Wilmington Trust, National Association (as successor by merger to Wilmington Trust FSB), as trustee (the “Trustee”). iPayment will pay interest on the </t>
    </r>
    <r>
      <rPr>
        <sz val="10"/>
        <color rgb="FF000000"/>
        <rFont val="Inherit"/>
      </rPr>
      <t>10.25%</t>
    </r>
    <r>
      <rPr>
        <sz val="10"/>
        <color theme="1"/>
        <rFont val="Inherit"/>
      </rPr>
      <t xml:space="preserve"> Notes in cash on November 15 and May 15 of each year at a rate of </t>
    </r>
    <r>
      <rPr>
        <sz val="10"/>
        <color rgb="FF000000"/>
        <rFont val="Inherit"/>
      </rPr>
      <t>10.25%</t>
    </r>
    <r>
      <rPr>
        <sz val="10"/>
        <color theme="1"/>
        <rFont val="Inherit"/>
      </rPr>
      <t xml:space="preserve"> per annum. Interest on the </t>
    </r>
    <r>
      <rPr>
        <sz val="10"/>
        <color rgb="FF000000"/>
        <rFont val="Inherit"/>
      </rPr>
      <t>10.25%</t>
    </r>
    <r>
      <rPr>
        <sz val="10"/>
        <color theme="1"/>
        <rFont val="Inherit"/>
      </rPr>
      <t xml:space="preserve"> Notes will accrue from and including the issue date of the </t>
    </r>
    <r>
      <rPr>
        <sz val="10"/>
        <color rgb="FF000000"/>
        <rFont val="Inherit"/>
      </rPr>
      <t>10.25%</t>
    </r>
    <r>
      <rPr>
        <sz val="10"/>
        <color theme="1"/>
        <rFont val="Inherit"/>
      </rPr>
      <t xml:space="preserve"> Notes, and the first interest payment date was November 15, 2011. The </t>
    </r>
    <r>
      <rPr>
        <sz val="10"/>
        <color rgb="FF000000"/>
        <rFont val="Inherit"/>
      </rPr>
      <t>10.25%</t>
    </r>
    <r>
      <rPr>
        <sz val="10"/>
        <color theme="1"/>
        <rFont val="Inherit"/>
      </rPr>
      <t xml:space="preserve"> Notes will mature on </t>
    </r>
    <r>
      <rPr>
        <sz val="10"/>
        <color rgb="FF000000"/>
        <rFont val="Inherit"/>
      </rPr>
      <t>May 15, 2018</t>
    </r>
    <r>
      <rPr>
        <sz val="10"/>
        <color theme="1"/>
        <rFont val="Inherit"/>
      </rPr>
      <t xml:space="preserve">. The </t>
    </r>
    <r>
      <rPr>
        <sz val="10"/>
        <color rgb="FF000000"/>
        <rFont val="Inherit"/>
      </rPr>
      <t>10.25%</t>
    </r>
    <r>
      <rPr>
        <sz val="10"/>
        <color theme="1"/>
        <rFont val="Inherit"/>
      </rPr>
      <t xml:space="preserve"> Notes Indenture contains covenants that, among other things, restrict iPayment and its restricted subsidiaries’ ability to pay dividends, redeem stock or make other distributions or restricted payments, make certain investments, incur or guarantee additional indebtedness, create liens, agree to dividend and payment restrictions affecting restricted subsidiaries, consummate mergers, consolidations or other business combinations, designate subsidiaries as unrestricted, change its or their line of business, or enter into certain transactions with affiliates. The covenants in the </t>
    </r>
    <r>
      <rPr>
        <sz val="10"/>
        <color rgb="FF000000"/>
        <rFont val="Inherit"/>
      </rPr>
      <t>10.25%</t>
    </r>
    <r>
      <rPr>
        <sz val="10"/>
        <color theme="1"/>
        <rFont val="Inherit"/>
      </rPr>
      <t xml:space="preserve"> Notes Indenture generally permit iPayment to distribute funds to Holdings, to make interest payments on the </t>
    </r>
    <r>
      <rPr>
        <sz val="10"/>
        <color rgb="FF000000"/>
        <rFont val="Inherit"/>
      </rPr>
      <t>15.00%</t>
    </r>
    <r>
      <rPr>
        <sz val="10"/>
        <color theme="1"/>
        <rFont val="Inherit"/>
      </rPr>
      <t>/</t>
    </r>
    <r>
      <rPr>
        <sz val="10"/>
        <color rgb="FF000000"/>
        <rFont val="Inherit"/>
      </rPr>
      <t>15.00%</t>
    </r>
    <r>
      <rPr>
        <sz val="10"/>
        <color theme="1"/>
        <rFont val="Inherit"/>
      </rPr>
      <t xml:space="preserve"> Notes to the extent required to be paid in cash by the terms of the indenture governing such notes and for certain other operating expenses of Holdings.</t>
    </r>
  </si>
  <si>
    <r>
      <t xml:space="preserve">The </t>
    </r>
    <r>
      <rPr>
        <sz val="10"/>
        <color rgb="FF000000"/>
        <rFont val="Inherit"/>
      </rPr>
      <t>10.25%</t>
    </r>
    <r>
      <rPr>
        <sz val="10"/>
        <color theme="1"/>
        <rFont val="Inherit"/>
      </rPr>
      <t xml:space="preserve"> Notes Indenture also provides for customary events of default including non-payment of principal, interest or premium, failure to comply with covenants, and certain bankruptcy or insolvency events.</t>
    </r>
  </si>
  <si>
    <t>Senior Secured Credit Facilities</t>
  </si>
  <si>
    <r>
      <t xml:space="preserve">iPayment also entered into a Credit Agreement, dated May 6, 2011 (the “Credit Agreement”), with Holdings, the subsidiaries of iPayment identified therein as guarantors, JPMorgan Chase Bank, N.A. and the other lenders party thereto. The Senior Secured Credit Facilities consist of (i) a </t>
    </r>
    <r>
      <rPr>
        <sz val="10"/>
        <color rgb="FF000000"/>
        <rFont val="Inherit"/>
      </rPr>
      <t>six</t>
    </r>
    <r>
      <rPr>
        <sz val="10"/>
        <color theme="1"/>
        <rFont val="Inherit"/>
      </rPr>
      <t xml:space="preserve">-year, </t>
    </r>
    <r>
      <rPr>
        <sz val="10"/>
        <color rgb="FF000000"/>
        <rFont val="Inherit"/>
      </rPr>
      <t>$375.0 million</t>
    </r>
    <r>
      <rPr>
        <sz val="10"/>
        <color theme="1"/>
        <rFont val="Inherit"/>
      </rPr>
      <t xml:space="preserve"> term facility and (ii) a </t>
    </r>
    <r>
      <rPr>
        <sz val="10"/>
        <color rgb="FF000000"/>
        <rFont val="Inherit"/>
      </rPr>
      <t>five</t>
    </r>
    <r>
      <rPr>
        <sz val="10"/>
        <color theme="1"/>
        <rFont val="Inherit"/>
      </rPr>
      <t xml:space="preserve">-year, </t>
    </r>
    <r>
      <rPr>
        <sz val="10"/>
        <color rgb="FF000000"/>
        <rFont val="Inherit"/>
      </rPr>
      <t>$75.0 million</t>
    </r>
    <r>
      <rPr>
        <sz val="10"/>
        <color theme="1"/>
        <rFont val="Inherit"/>
      </rPr>
      <t xml:space="preserve"> revolving facility, which includes a swing line loan facility and letter of credit facility and is available from time to time until the fifth anniversary of the closing date of the Senior Secured Credit Facilities (or in the case of the letter of credit facility, </t>
    </r>
    <r>
      <rPr>
        <sz val="10"/>
        <color rgb="FF000000"/>
        <rFont val="Inherit"/>
      </rPr>
      <t>five</t>
    </r>
    <r>
      <rPr>
        <sz val="10"/>
        <color theme="1"/>
        <rFont val="Inherit"/>
      </rPr>
      <t xml:space="preserve"> business days prior to the fifth anniversary). The terms of the Senior Secured Credit Facilities give iPayment the ability, subject to certain conditions, to request an increase in the amount of the revolving facility in an aggregate amount of up to </t>
    </r>
    <r>
      <rPr>
        <sz val="10"/>
        <color rgb="FF000000"/>
        <rFont val="Inherit"/>
      </rPr>
      <t>$25.0 million</t>
    </r>
    <r>
      <rPr>
        <sz val="10"/>
        <color theme="1"/>
        <rFont val="Inherit"/>
      </rPr>
      <t xml:space="preserve">. On July 20, 2012, concurrent with iPayment’s purchase of approximately </t>
    </r>
    <r>
      <rPr>
        <sz val="10"/>
        <color rgb="FF000000"/>
        <rFont val="Inherit"/>
      </rPr>
      <t>$23.9 million</t>
    </r>
    <r>
      <rPr>
        <sz val="10"/>
        <color theme="1"/>
        <rFont val="Inherit"/>
      </rPr>
      <t xml:space="preserve"> principal amount of the </t>
    </r>
    <r>
      <rPr>
        <sz val="10"/>
        <color rgb="FF000000"/>
        <rFont val="Inherit"/>
      </rPr>
      <t>15.00%</t>
    </r>
    <r>
      <rPr>
        <sz val="10"/>
        <color theme="1"/>
        <rFont val="Inherit"/>
      </rPr>
      <t>/</t>
    </r>
    <r>
      <rPr>
        <sz val="10"/>
        <color rgb="FF000000"/>
        <rFont val="Inherit"/>
      </rPr>
      <t>15.00%</t>
    </r>
    <r>
      <rPr>
        <sz val="10"/>
        <color theme="1"/>
        <rFont val="Inherit"/>
      </rPr>
      <t xml:space="preserve"> Notes from a third party for </t>
    </r>
    <r>
      <rPr>
        <sz val="10"/>
        <color rgb="FF000000"/>
        <rFont val="Inherit"/>
      </rPr>
      <t>$20.0 million</t>
    </r>
    <r>
      <rPr>
        <sz val="10"/>
        <color theme="1"/>
        <rFont val="Inherit"/>
      </rPr>
      <t xml:space="preserve"> in a privately negotiated transaction, we requested and obtained a </t>
    </r>
    <r>
      <rPr>
        <sz val="10"/>
        <color rgb="FF000000"/>
        <rFont val="Inherit"/>
      </rPr>
      <t>$20.0 million</t>
    </r>
    <r>
      <rPr>
        <sz val="10"/>
        <color theme="1"/>
        <rFont val="Inherit"/>
      </rPr>
      <t xml:space="preserve"> increase in the aggregate revolving facility commitment. The aggregate commitment of the lenders under the revolving facility following such increase was </t>
    </r>
    <r>
      <rPr>
        <sz val="10"/>
        <color rgb="FF000000"/>
        <rFont val="Inherit"/>
      </rPr>
      <t>$95.0 million</t>
    </r>
    <r>
      <rPr>
        <sz val="10"/>
        <color theme="1"/>
        <rFont val="Inherit"/>
      </rPr>
      <t>.</t>
    </r>
  </si>
  <si>
    <r>
      <t xml:space="preserve">The interest rates under the Senior Secured Credit Facilities (other than in respect to swing line loans, which will accrue interest at the base rate described below) are calculated, at iPayment’s option, at either the Eurodollar rate (which is the higher of BBA LIBOR, and in respect of the term facility, </t>
    </r>
    <r>
      <rPr>
        <sz val="10"/>
        <color rgb="FF000000"/>
        <rFont val="Inherit"/>
      </rPr>
      <t>1.50%</t>
    </r>
    <r>
      <rPr>
        <sz val="10"/>
        <color theme="1"/>
        <rFont val="Inherit"/>
      </rPr>
      <t xml:space="preserve">) or the base rate (which is the highest of JPMorgan Chase Bank, N.A.’s prime rate, the Federal Funds effective rate plus </t>
    </r>
    <r>
      <rPr>
        <sz val="10"/>
        <color rgb="FF000000"/>
        <rFont val="Inherit"/>
      </rPr>
      <t>0.50%</t>
    </r>
    <r>
      <rPr>
        <sz val="10"/>
        <color theme="1"/>
        <rFont val="Inherit"/>
      </rPr>
      <t xml:space="preserve">, the one-month Eurodollar rate plus </t>
    </r>
    <r>
      <rPr>
        <sz val="10"/>
        <color rgb="FF000000"/>
        <rFont val="Inherit"/>
      </rPr>
      <t>1.00%</t>
    </r>
    <r>
      <rPr>
        <sz val="10"/>
        <color theme="1"/>
        <rFont val="Inherit"/>
      </rPr>
      <t xml:space="preserve">, and in respect of the term facility, </t>
    </r>
    <r>
      <rPr>
        <sz val="10"/>
        <color rgb="FF000000"/>
        <rFont val="Inherit"/>
      </rPr>
      <t>2.50%</t>
    </r>
    <r>
      <rPr>
        <sz val="10"/>
        <color theme="1"/>
        <rFont val="Inherit"/>
      </rPr>
      <t xml:space="preserve">) plus, in each case, the applicable margin which differs for the term facility and the revolving facility (and, which in the case of the revolving facility is subject to adjustment based on a pricing grid set forth in the Credit Agreement). Overdue principal, interest, fees and other amounts bear interest at a rate that is </t>
    </r>
    <r>
      <rPr>
        <sz val="10"/>
        <color rgb="FF000000"/>
        <rFont val="Inherit"/>
      </rPr>
      <t>2.00%</t>
    </r>
    <r>
      <rPr>
        <sz val="10"/>
        <color theme="1"/>
        <rFont val="Inherit"/>
      </rPr>
      <t xml:space="preserve"> above the rate then borne by such borrowing or the base rate in respect of the term facility, as applicable. iPayment also pays a quarterly commitment fee equal to </t>
    </r>
    <r>
      <rPr>
        <sz val="10"/>
        <color rgb="FF000000"/>
        <rFont val="Inherit"/>
      </rPr>
      <t>0.625%</t>
    </r>
    <r>
      <rPr>
        <sz val="10"/>
        <color theme="1"/>
        <rFont val="Inherit"/>
      </rPr>
      <t xml:space="preserve"> on the unused portion of the revolving facility which can decline to </t>
    </r>
    <r>
      <rPr>
        <sz val="10"/>
        <color rgb="FF000000"/>
        <rFont val="Inherit"/>
      </rPr>
      <t>0.375%</t>
    </r>
    <r>
      <rPr>
        <sz val="10"/>
        <color theme="1"/>
        <rFont val="Inherit"/>
      </rPr>
      <t xml:space="preserve"> of such unused portion based upon our consolidated leverage ratio as determined in accordance with the related pricing grid set forth in the Credit Agreement.</t>
    </r>
  </si>
  <si>
    <r>
      <t xml:space="preserve">At December 31, 2012, iPayment had </t>
    </r>
    <r>
      <rPr>
        <sz val="10"/>
        <color rgb="FF000000"/>
        <rFont val="Inherit"/>
      </rPr>
      <t>$351.1 million</t>
    </r>
    <r>
      <rPr>
        <sz val="10"/>
        <color theme="1"/>
        <rFont val="Inherit"/>
      </rPr>
      <t xml:space="preserve"> of term loans outstanding, net of discount of </t>
    </r>
    <r>
      <rPr>
        <sz val="10"/>
        <color rgb="FF000000"/>
        <rFont val="Inherit"/>
      </rPr>
      <t>$1.4 million</t>
    </r>
    <r>
      <rPr>
        <sz val="10"/>
        <color theme="1"/>
        <rFont val="Inherit"/>
      </rPr>
      <t xml:space="preserve"> at a weighted average interest rate of </t>
    </r>
    <r>
      <rPr>
        <sz val="10"/>
        <color rgb="FF000000"/>
        <rFont val="Inherit"/>
      </rPr>
      <t>5.75%</t>
    </r>
    <r>
      <rPr>
        <sz val="10"/>
        <color theme="1"/>
        <rFont val="Inherit"/>
      </rPr>
      <t xml:space="preserve"> and </t>
    </r>
    <r>
      <rPr>
        <sz val="10"/>
        <color rgb="FF000000"/>
        <rFont val="Inherit"/>
      </rPr>
      <t>$35.0 million</t>
    </r>
    <r>
      <rPr>
        <sz val="10"/>
        <color theme="1"/>
        <rFont val="Inherit"/>
      </rPr>
      <t xml:space="preserve"> of borrowings under its revolving facility at a weighted average interest rate of </t>
    </r>
    <r>
      <rPr>
        <sz val="10"/>
        <color rgb="FF000000"/>
        <rFont val="Inherit"/>
      </rPr>
      <t>4.6%</t>
    </r>
    <r>
      <rPr>
        <sz val="10"/>
        <color theme="1"/>
        <rFont val="Inherit"/>
      </rPr>
      <t xml:space="preserve">. At December 31, 2011, iPayment had </t>
    </r>
    <r>
      <rPr>
        <sz val="10"/>
        <color rgb="FF000000"/>
        <rFont val="Inherit"/>
      </rPr>
      <t>$358.8 million</t>
    </r>
    <r>
      <rPr>
        <sz val="10"/>
        <color theme="1"/>
        <rFont val="Inherit"/>
      </rPr>
      <t xml:space="preserve"> of term loans outstanding, net of discount of </t>
    </r>
    <r>
      <rPr>
        <sz val="10"/>
        <color rgb="FF000000"/>
        <rFont val="Inherit"/>
      </rPr>
      <t>$1.7 million</t>
    </r>
    <r>
      <rPr>
        <sz val="10"/>
        <color theme="1"/>
        <rFont val="Inherit"/>
      </rPr>
      <t xml:space="preserve"> at a weighted average interest rate of </t>
    </r>
    <r>
      <rPr>
        <sz val="10"/>
        <color rgb="FF000000"/>
        <rFont val="Inherit"/>
      </rPr>
      <t>5.75%</t>
    </r>
    <r>
      <rPr>
        <sz val="10"/>
        <color theme="1"/>
        <rFont val="Inherit"/>
      </rPr>
      <t xml:space="preserve"> and </t>
    </r>
    <r>
      <rPr>
        <sz val="10"/>
        <color rgb="FF000000"/>
        <rFont val="Inherit"/>
      </rPr>
      <t>$15.5 million</t>
    </r>
    <r>
      <rPr>
        <sz val="10"/>
        <color theme="1"/>
        <rFont val="Inherit"/>
      </rPr>
      <t xml:space="preserve"> of borrowings under its revolving facility at a weighted average interest rate of </t>
    </r>
    <r>
      <rPr>
        <sz val="10"/>
        <color rgb="FF000000"/>
        <rFont val="Inherit"/>
      </rPr>
      <t>4.53%</t>
    </r>
    <r>
      <rPr>
        <sz val="10"/>
        <color theme="1"/>
        <rFont val="Inherit"/>
      </rPr>
      <t>.</t>
    </r>
  </si>
  <si>
    <t>The Credit Agreement contains certain customary covenants that, subject to certain exceptions, restrict iPayment and its subsidiaries’ ability to, among other things (i) declare dividends or redeem or repurchase equity interests by iPayment or its subsidiaries; (ii) prepay, redeem or purchase certain debt; (iii) incur liens and engage in sale-leaseback transactions; (iv) make loans and investments; (v) incur additional indebtedness; (vi) amend or modify specified debt and other material agreements; (vii) engage in mergers, acquisitions and asset sales; (viii) change accounting policies; (ix) become a general partner; (x) enter into speculative transactions; (xi) transact with affiliates; and (xii) engage in businesses that are not related to iPayment’s existing business. In addition, under the Credit Agreement, iPayment is required to comply (subject to a right to cure in certain circumstances) with specified financial ratios and tests, including a minimum consolidated interest coverage ratio and a maximum senior secured leverage ratio.</t>
  </si>
  <si>
    <t>In addition, the Credit Agreement contains certain customary affirmative covenants, including requirements for financials reports and other notices from iPayment.</t>
  </si>
  <si>
    <t>Events of default under the Credit Agreement, which are subject to certain grace periods and exceptions include, among others: (i) iPayment’s failure to pay principal or interest or any other amount when due under the Credit Agreement; (ii) any representation or warranty proving to have been materially incorrect; (iii) covenant defaults; (iv) judgment defaults; (v) customary ERISA defaults; (vi) invalidity of loan documents or impairment of collateral; (vii) events of bankruptcy; (viii) a change of control; (ix) cross-default to material debt; and (x) cancellation or termination of a material contract, in certain circumstances.</t>
  </si>
  <si>
    <r>
      <t>15.00%</t>
    </r>
    <r>
      <rPr>
        <b/>
        <i/>
        <sz val="10"/>
        <color theme="1"/>
        <rFont val="Inherit"/>
      </rPr>
      <t>/</t>
    </r>
    <r>
      <rPr>
        <b/>
        <i/>
        <sz val="10"/>
        <color rgb="FF000000"/>
        <rFont val="Inherit"/>
      </rPr>
      <t>15.00%</t>
    </r>
    <r>
      <rPr>
        <b/>
        <i/>
        <sz val="10"/>
        <color theme="1"/>
        <rFont val="Inherit"/>
      </rPr>
      <t xml:space="preserve"> Notes</t>
    </r>
  </si>
  <si>
    <r>
      <t xml:space="preserve">The </t>
    </r>
    <r>
      <rPr>
        <sz val="10"/>
        <color rgb="FF000000"/>
        <rFont val="Inherit"/>
      </rPr>
      <t>15.00%</t>
    </r>
    <r>
      <rPr>
        <sz val="10"/>
        <color theme="1"/>
        <rFont val="Inherit"/>
      </rPr>
      <t>/</t>
    </r>
    <r>
      <rPr>
        <sz val="10"/>
        <color rgb="FF000000"/>
        <rFont val="Inherit"/>
      </rPr>
      <t>15.00%</t>
    </r>
    <r>
      <rPr>
        <sz val="10"/>
        <color theme="1"/>
        <rFont val="Inherit"/>
      </rPr>
      <t xml:space="preserve"> Notes were issued pursuant to an indenture, dated as of May 6, 2011 (the “</t>
    </r>
    <r>
      <rPr>
        <sz val="10"/>
        <color rgb="FF000000"/>
        <rFont val="Inherit"/>
      </rPr>
      <t>15.00%</t>
    </r>
    <r>
      <rPr>
        <sz val="10"/>
        <color theme="1"/>
        <rFont val="Inherit"/>
      </rPr>
      <t>/</t>
    </r>
    <r>
      <rPr>
        <sz val="10"/>
        <color rgb="FF000000"/>
        <rFont val="Inherit"/>
      </rPr>
      <t>15.00%</t>
    </r>
    <r>
      <rPr>
        <sz val="10"/>
        <color theme="1"/>
        <rFont val="Inherit"/>
      </rPr>
      <t xml:space="preserve"> Notes Indenture”), between Holdings and the Trustee. Interest on the </t>
    </r>
    <r>
      <rPr>
        <sz val="10"/>
        <color rgb="FF000000"/>
        <rFont val="Inherit"/>
      </rPr>
      <t>15.00%</t>
    </r>
    <r>
      <rPr>
        <sz val="10"/>
        <color theme="1"/>
        <rFont val="Inherit"/>
      </rPr>
      <t>/</t>
    </r>
    <r>
      <rPr>
        <sz val="10"/>
        <color rgb="FF000000"/>
        <rFont val="Inherit"/>
      </rPr>
      <t>15.00%</t>
    </r>
    <r>
      <rPr>
        <sz val="10"/>
        <color theme="1"/>
        <rFont val="Inherit"/>
      </rPr>
      <t xml:space="preserve"> Notes will accrue from and including the issue date of the </t>
    </r>
    <r>
      <rPr>
        <sz val="10"/>
        <color rgb="FF000000"/>
        <rFont val="Inherit"/>
      </rPr>
      <t>15.00%</t>
    </r>
    <r>
      <rPr>
        <sz val="10"/>
        <color theme="1"/>
        <rFont val="Inherit"/>
      </rPr>
      <t>/</t>
    </r>
    <r>
      <rPr>
        <sz val="10"/>
        <color rgb="FF000000"/>
        <rFont val="Inherit"/>
      </rPr>
      <t>15.00%</t>
    </r>
    <r>
      <rPr>
        <sz val="10"/>
        <color theme="1"/>
        <rFont val="Inherit"/>
      </rPr>
      <t xml:space="preserve"> Notes, and the first interest payment date was November 15, 2011. The </t>
    </r>
    <r>
      <rPr>
        <sz val="10"/>
        <color rgb="FF000000"/>
        <rFont val="Inherit"/>
      </rPr>
      <t>15.00%</t>
    </r>
    <r>
      <rPr>
        <sz val="10"/>
        <color theme="1"/>
        <rFont val="Inherit"/>
      </rPr>
      <t>/</t>
    </r>
    <r>
      <rPr>
        <sz val="10"/>
        <color rgb="FF000000"/>
        <rFont val="Inherit"/>
      </rPr>
      <t>15.00%</t>
    </r>
    <r>
      <rPr>
        <sz val="10"/>
        <color theme="1"/>
        <rFont val="Inherit"/>
      </rPr>
      <t xml:space="preserve"> Notes will mature on </t>
    </r>
    <r>
      <rPr>
        <sz val="10"/>
        <color rgb="FF000000"/>
        <rFont val="Inherit"/>
      </rPr>
      <t>November 15, 2018</t>
    </r>
    <r>
      <rPr>
        <sz val="10"/>
        <color theme="1"/>
        <rFont val="Inherit"/>
      </rPr>
      <t xml:space="preserve">. For any interest period through and including May 15, 2015, Holdings may elect to pay interest on the </t>
    </r>
    <r>
      <rPr>
        <sz val="10"/>
        <color rgb="FF000000"/>
        <rFont val="Inherit"/>
      </rPr>
      <t>15.00%</t>
    </r>
    <r>
      <rPr>
        <sz val="10"/>
        <color theme="1"/>
        <rFont val="Inherit"/>
      </rPr>
      <t>/</t>
    </r>
    <r>
      <rPr>
        <sz val="10"/>
        <color rgb="FF000000"/>
        <rFont val="Inherit"/>
      </rPr>
      <t>15.00%</t>
    </r>
    <r>
      <rPr>
        <sz val="10"/>
        <color theme="1"/>
        <rFont val="Inherit"/>
      </rPr>
      <t xml:space="preserve"> Notes (i) entirely in cash (“cash interest”) or (ii) pay interest on </t>
    </r>
    <r>
      <rPr>
        <sz val="10"/>
        <color rgb="FF000000"/>
        <rFont val="Inherit"/>
      </rPr>
      <t>50%</t>
    </r>
    <r>
      <rPr>
        <sz val="10"/>
        <color theme="1"/>
        <rFont val="Inherit"/>
      </rPr>
      <t xml:space="preserve"> of the outstanding principal amount of the </t>
    </r>
    <r>
      <rPr>
        <sz val="10"/>
        <color rgb="FF000000"/>
        <rFont val="Inherit"/>
      </rPr>
      <t>15.00%</t>
    </r>
    <r>
      <rPr>
        <sz val="10"/>
        <color theme="1"/>
        <rFont val="Inherit"/>
      </rPr>
      <t>/</t>
    </r>
    <r>
      <rPr>
        <sz val="10"/>
        <color rgb="FF000000"/>
        <rFont val="Inherit"/>
      </rPr>
      <t>15.00%</t>
    </r>
    <r>
      <rPr>
        <sz val="10"/>
        <color theme="1"/>
        <rFont val="Inherit"/>
      </rPr>
      <t xml:space="preserve"> Notes in cash interest and on </t>
    </r>
    <r>
      <rPr>
        <sz val="10"/>
        <color rgb="FF000000"/>
        <rFont val="Inherit"/>
      </rPr>
      <t>50%</t>
    </r>
    <r>
      <rPr>
        <sz val="10"/>
        <color theme="1"/>
        <rFont val="Inherit"/>
      </rPr>
      <t xml:space="preserve"> of the outstanding principal amount of the </t>
    </r>
    <r>
      <rPr>
        <sz val="10"/>
        <color rgb="FF000000"/>
        <rFont val="Inherit"/>
      </rPr>
      <t>15.00%</t>
    </r>
    <r>
      <rPr>
        <sz val="10"/>
        <color theme="1"/>
        <rFont val="Inherit"/>
      </rPr>
      <t xml:space="preserve">/ </t>
    </r>
    <r>
      <rPr>
        <sz val="10"/>
        <color rgb="FF000000"/>
        <rFont val="Inherit"/>
      </rPr>
      <t>15.00%</t>
    </r>
    <r>
      <rPr>
        <sz val="10"/>
        <color theme="1"/>
        <rFont val="Inherit"/>
      </rPr>
      <t xml:space="preserve"> Notes by increasing the principal amount of the outstanding </t>
    </r>
    <r>
      <rPr>
        <sz val="10"/>
        <color rgb="FF000000"/>
        <rFont val="Inherit"/>
      </rPr>
      <t>15.00%</t>
    </r>
    <r>
      <rPr>
        <sz val="10"/>
        <color theme="1"/>
        <rFont val="Inherit"/>
      </rPr>
      <t>/</t>
    </r>
    <r>
      <rPr>
        <sz val="10"/>
        <color rgb="FF000000"/>
        <rFont val="Inherit"/>
      </rPr>
      <t>15.00%</t>
    </r>
    <r>
      <rPr>
        <sz val="10"/>
        <color theme="1"/>
        <rFont val="Inherit"/>
      </rPr>
      <t xml:space="preserve"> Notes or by issuing additional </t>
    </r>
    <r>
      <rPr>
        <sz val="10"/>
        <color rgb="FF000000"/>
        <rFont val="Inherit"/>
      </rPr>
      <t>15.00%</t>
    </r>
    <r>
      <rPr>
        <sz val="10"/>
        <color theme="1"/>
        <rFont val="Inherit"/>
      </rPr>
      <t>/</t>
    </r>
    <r>
      <rPr>
        <sz val="10"/>
        <color rgb="FF000000"/>
        <rFont val="Inherit"/>
      </rPr>
      <t>15.00%</t>
    </r>
    <r>
      <rPr>
        <sz val="10"/>
        <color theme="1"/>
        <rFont val="Inherit"/>
      </rPr>
      <t xml:space="preserve"> Notes (“PIK interest”). Notwithstanding the foregoing, Holdings will pay cash interest on the </t>
    </r>
    <r>
      <rPr>
        <sz val="10"/>
        <color rgb="FF000000"/>
        <rFont val="Inherit"/>
      </rPr>
      <t>15.00%</t>
    </r>
    <r>
      <rPr>
        <sz val="10"/>
        <color theme="1"/>
        <rFont val="Inherit"/>
      </rPr>
      <t>/</t>
    </r>
    <r>
      <rPr>
        <sz val="10"/>
        <color rgb="FF000000"/>
        <rFont val="Inherit"/>
      </rPr>
      <t>15.00%</t>
    </r>
    <r>
      <rPr>
        <sz val="10"/>
        <color theme="1"/>
        <rFont val="Inherit"/>
      </rPr>
      <t xml:space="preserve"> Notes to the extent that iPayment would, on the date notice of such election is required to be made, be permitted pursuant to its debt agreements to pay a dividend or distribution to Holdings in an amount sufficient to pay such cash interest on the relevant interest payment date. After May 15, 2015, Holdings will pay cash interest on the </t>
    </r>
    <r>
      <rPr>
        <sz val="10"/>
        <color rgb="FF000000"/>
        <rFont val="Inherit"/>
      </rPr>
      <t>15.00%</t>
    </r>
    <r>
      <rPr>
        <sz val="10"/>
        <color theme="1"/>
        <rFont val="Inherit"/>
      </rPr>
      <t>/</t>
    </r>
    <r>
      <rPr>
        <sz val="10"/>
        <color rgb="FF000000"/>
        <rFont val="Inherit"/>
      </rPr>
      <t>15.00%</t>
    </r>
    <r>
      <rPr>
        <sz val="10"/>
        <color theme="1"/>
        <rFont val="Inherit"/>
      </rPr>
      <t xml:space="preserve"> Notes, subject to certain rights to pay partial PIK interest for up to </t>
    </r>
    <r>
      <rPr>
        <sz val="10"/>
        <color rgb="FF000000"/>
        <rFont val="Inherit"/>
      </rPr>
      <t>two</t>
    </r>
    <r>
      <rPr>
        <sz val="10"/>
        <color theme="1"/>
        <rFont val="Inherit"/>
      </rPr>
      <t xml:space="preserve"> additional interest periods.</t>
    </r>
  </si>
  <si>
    <r>
      <t xml:space="preserve">Cash interest and PIK interest each accrue at a rate of </t>
    </r>
    <r>
      <rPr>
        <sz val="10"/>
        <color rgb="FF000000"/>
        <rFont val="Inherit"/>
      </rPr>
      <t>15.00%</t>
    </r>
    <r>
      <rPr>
        <sz val="10"/>
        <color theme="1"/>
        <rFont val="Inherit"/>
      </rPr>
      <t xml:space="preserve"> per annum. If Holdings’ leverage ratio exceeds </t>
    </r>
    <r>
      <rPr>
        <sz val="10"/>
        <color rgb="FF000000"/>
        <rFont val="Inherit"/>
      </rPr>
      <t>7.25</t>
    </r>
    <r>
      <rPr>
        <sz val="10"/>
        <color theme="1"/>
        <rFont val="Inherit"/>
      </rPr>
      <t xml:space="preserve"> to </t>
    </r>
    <r>
      <rPr>
        <sz val="10"/>
        <color rgb="FF000000"/>
        <rFont val="Inherit"/>
      </rPr>
      <t>1.00</t>
    </r>
    <r>
      <rPr>
        <sz val="10"/>
        <color theme="1"/>
        <rFont val="Inherit"/>
      </rPr>
      <t xml:space="preserve"> as of the most recent quarter end prior to an interest payment date, then for the interest period ending on such date, the interest rate will be retroactively increased by </t>
    </r>
    <r>
      <rPr>
        <sz val="10"/>
        <color rgb="FF000000"/>
        <rFont val="Inherit"/>
      </rPr>
      <t>2.00%</t>
    </r>
    <r>
      <rPr>
        <sz val="10"/>
        <color theme="1"/>
        <rFont val="Inherit"/>
      </rPr>
      <t xml:space="preserve"> in the form of PIK interest. The </t>
    </r>
    <r>
      <rPr>
        <sz val="10"/>
        <color rgb="FF000000"/>
        <rFont val="Inherit"/>
      </rPr>
      <t>15.00%</t>
    </r>
    <r>
      <rPr>
        <sz val="10"/>
        <color theme="1"/>
        <rFont val="Inherit"/>
      </rPr>
      <t>/</t>
    </r>
    <r>
      <rPr>
        <sz val="10"/>
        <color rgb="FF000000"/>
        <rFont val="Inherit"/>
      </rPr>
      <t>15.00%</t>
    </r>
    <r>
      <rPr>
        <sz val="10"/>
        <color theme="1"/>
        <rFont val="Inherit"/>
      </rPr>
      <t xml:space="preserve"> Notes will bear interest on the increased principal amount thereof from and after the applicable interest payment date on which a payment of PIK interest is made. Holdings must elect the form of interest payment with respect to each interest period not later than the beginning of each interest period. In the absence of such an election, Holdings will pay interest according to the election for the previous interest period. Interest for the first interest period will be paid </t>
    </r>
    <r>
      <rPr>
        <sz val="10"/>
        <color rgb="FF000000"/>
        <rFont val="Inherit"/>
      </rPr>
      <t>50%</t>
    </r>
    <r>
      <rPr>
        <sz val="10"/>
        <color theme="1"/>
        <rFont val="Inherit"/>
      </rPr>
      <t xml:space="preserve"> as cash interest and </t>
    </r>
    <r>
      <rPr>
        <sz val="10"/>
        <color rgb="FF000000"/>
        <rFont val="Inherit"/>
      </rPr>
      <t>50%</t>
    </r>
    <r>
      <rPr>
        <sz val="10"/>
        <color theme="1"/>
        <rFont val="Inherit"/>
      </rPr>
      <t xml:space="preserve"> as PIK interest.</t>
    </r>
  </si>
  <si>
    <r>
      <t xml:space="preserve">The </t>
    </r>
    <r>
      <rPr>
        <sz val="10"/>
        <color rgb="FF000000"/>
        <rFont val="Inherit"/>
      </rPr>
      <t>15.00%</t>
    </r>
    <r>
      <rPr>
        <sz val="10"/>
        <color theme="1"/>
        <rFont val="Inherit"/>
      </rPr>
      <t>/</t>
    </r>
    <r>
      <rPr>
        <sz val="10"/>
        <color rgb="FF000000"/>
        <rFont val="Inherit"/>
      </rPr>
      <t>15.00%</t>
    </r>
    <r>
      <rPr>
        <sz val="10"/>
        <color theme="1"/>
        <rFont val="Inherit"/>
      </rPr>
      <t xml:space="preserve"> Notes Indenture contains covenants that, among other things, restrict Holdings and its restricted subsidiaries’ ability to pay dividends, redeem stock or make other distributions or restricted payments, make certain investments, incur or guarantee additional indebtedness, create liens, agree to dividend and payment restrictions affecting restricted subsidiaries, consummate mergers, consolidations or other business combinations, designate subsidiaries as unrestricted, change its or their line of business, or enter into certain transactions with affiliates. The </t>
    </r>
    <r>
      <rPr>
        <sz val="10"/>
        <color rgb="FF000000"/>
        <rFont val="Inherit"/>
      </rPr>
      <t>15.00%</t>
    </r>
    <r>
      <rPr>
        <sz val="10"/>
        <color theme="1"/>
        <rFont val="Inherit"/>
      </rPr>
      <t>/</t>
    </r>
    <r>
      <rPr>
        <sz val="10"/>
        <color rgb="FF000000"/>
        <rFont val="Inherit"/>
      </rPr>
      <t>15.00%</t>
    </r>
    <r>
      <rPr>
        <sz val="10"/>
        <color theme="1"/>
        <rFont val="Inherit"/>
      </rPr>
      <t xml:space="preserve"> Notes Indenture also provides for customary events of default including non-payment of principal, interest or premium, failure to comply with covenants, and certain bankruptcy or insolvency events.</t>
    </r>
  </si>
  <si>
    <r>
      <t xml:space="preserve">The </t>
    </r>
    <r>
      <rPr>
        <sz val="10"/>
        <color rgb="FF000000"/>
        <rFont val="Inherit"/>
      </rPr>
      <t>125,000</t>
    </r>
    <r>
      <rPr>
        <sz val="10"/>
        <color theme="1"/>
        <rFont val="Inherit"/>
      </rPr>
      <t xml:space="preserve"> Units issued by Holdings on May 6, 2011, consists of </t>
    </r>
    <r>
      <rPr>
        <sz val="10"/>
        <color rgb="FF000000"/>
        <rFont val="Inherit"/>
      </rPr>
      <t>$125.0 million</t>
    </r>
    <r>
      <rPr>
        <sz val="10"/>
        <color theme="1"/>
        <rFont val="Inherit"/>
      </rPr>
      <t xml:space="preserve"> in aggregate principal amount of </t>
    </r>
    <r>
      <rPr>
        <sz val="10"/>
        <color rgb="FF000000"/>
        <rFont val="Inherit"/>
      </rPr>
      <t>15.00%</t>
    </r>
    <r>
      <rPr>
        <sz val="10"/>
        <color theme="1"/>
        <rFont val="Inherit"/>
      </rPr>
      <t>/</t>
    </r>
    <r>
      <rPr>
        <sz val="10"/>
        <color rgb="FF000000"/>
        <rFont val="Inherit"/>
      </rPr>
      <t>15.00%</t>
    </r>
    <r>
      <rPr>
        <sz val="10"/>
        <color theme="1"/>
        <rFont val="Inherit"/>
      </rPr>
      <t xml:space="preserve"> Notes and Warrants to purchase </t>
    </r>
    <r>
      <rPr>
        <sz val="10"/>
        <color rgb="FF000000"/>
        <rFont val="Inherit"/>
      </rPr>
      <t>125,000</t>
    </r>
    <r>
      <rPr>
        <sz val="10"/>
        <color theme="1"/>
        <rFont val="Inherit"/>
      </rPr>
      <t xml:space="preserve"> shares of common stock at </t>
    </r>
    <r>
      <rPr>
        <sz val="10"/>
        <color rgb="FF000000"/>
        <rFont val="Inherit"/>
      </rPr>
      <t>$0.01</t>
    </r>
    <r>
      <rPr>
        <sz val="10"/>
        <color theme="1"/>
        <rFont val="Inherit"/>
      </rPr>
      <t xml:space="preserve"> per share, subject to adjustment upon the occurrence of certain events described in the warrant agreement entered into by Holdings and Wilmington Trust, National Association (as successor by merger to Wilmington Trust FSB) (the “Warrant Agreement”). The gross proceeds from the issuance of the Units were allocated between the </t>
    </r>
    <r>
      <rPr>
        <sz val="10"/>
        <color rgb="FF000000"/>
        <rFont val="Inherit"/>
      </rPr>
      <t>15.00%</t>
    </r>
    <r>
      <rPr>
        <sz val="10"/>
        <color theme="1"/>
        <rFont val="Inherit"/>
      </rPr>
      <t>/</t>
    </r>
    <r>
      <rPr>
        <sz val="10"/>
        <color rgb="FF000000"/>
        <rFont val="Inherit"/>
      </rPr>
      <t>15.00%</t>
    </r>
    <r>
      <rPr>
        <sz val="10"/>
        <color theme="1"/>
        <rFont val="Inherit"/>
      </rPr>
      <t xml:space="preserve"> Notes and the Warrants based on the relative fair value of the items. The fair value of the Warrants was computed using the following assumptions:</t>
    </r>
  </si>
  <si>
    <t>As of May 23, 2011</t>
  </si>
  <si>
    <t>Common stock at fair market value</t>
  </si>
  <si>
    <t>Exercise price</t>
  </si>
  <si>
    <t>Term</t>
  </si>
  <si>
    <t>7.5 years</t>
  </si>
  <si>
    <t>Volatility</t>
  </si>
  <si>
    <t>%</t>
  </si>
  <si>
    <t>Risk-free interest rate</t>
  </si>
  <si>
    <t>Dividend yield</t>
  </si>
  <si>
    <r>
      <t xml:space="preserve">The total proceeds from the issuance of the Units was </t>
    </r>
    <r>
      <rPr>
        <sz val="10"/>
        <color rgb="FF000000"/>
        <rFont val="Inherit"/>
      </rPr>
      <t>$121.7 million</t>
    </r>
    <r>
      <rPr>
        <sz val="10"/>
        <color theme="1"/>
        <rFont val="Inherit"/>
      </rPr>
      <t xml:space="preserve">, net of issuance costs of </t>
    </r>
    <r>
      <rPr>
        <sz val="10"/>
        <color rgb="FF000000"/>
        <rFont val="Inherit"/>
      </rPr>
      <t>$3.3 million</t>
    </r>
    <r>
      <rPr>
        <sz val="10"/>
        <color theme="1"/>
        <rFont val="Inherit"/>
      </rPr>
      <t xml:space="preserve">. The valuation resulted in </t>
    </r>
    <r>
      <rPr>
        <sz val="10"/>
        <color rgb="FF000000"/>
        <rFont val="Inherit"/>
      </rPr>
      <t>$1.2 million</t>
    </r>
    <r>
      <rPr>
        <sz val="10"/>
        <color theme="1"/>
        <rFont val="Inherit"/>
      </rPr>
      <t xml:space="preserve"> of the gross proceeds being allocated to the Warrants and accordingly, was recorded as a debt discount as of May 23, 2011.</t>
    </r>
  </si>
  <si>
    <r>
      <t xml:space="preserve">In accordance with the terms of the Warrant Agreement, the </t>
    </r>
    <r>
      <rPr>
        <sz val="10"/>
        <color rgb="FF000000"/>
        <rFont val="Inherit"/>
      </rPr>
      <t>15.00%</t>
    </r>
    <r>
      <rPr>
        <sz val="10"/>
        <color theme="1"/>
        <rFont val="Inherit"/>
      </rPr>
      <t>/</t>
    </r>
    <r>
      <rPr>
        <sz val="10"/>
        <color rgb="FF000000"/>
        <rFont val="Inherit"/>
      </rPr>
      <t>15.00%</t>
    </r>
    <r>
      <rPr>
        <sz val="10"/>
        <color theme="1"/>
        <rFont val="Inherit"/>
      </rPr>
      <t xml:space="preserve"> Notes and the Warrants separated on November 2, 2011, which is </t>
    </r>
    <r>
      <rPr>
        <sz val="10"/>
        <color rgb="FF000000"/>
        <rFont val="Inherit"/>
      </rPr>
      <t>180</t>
    </r>
    <r>
      <rPr>
        <sz val="10"/>
        <color theme="1"/>
        <rFont val="Inherit"/>
      </rPr>
      <t xml:space="preserve"> days after the issue date of the Units. The Warrants are exercisable until 5:00 p.m., New York City time, on November 15, 2018. Each Warrant not exercised on or prior to such date will become void and all rights thereunder and all rights in respect thereof under the Warrant Agreement will cease as of such time. </t>
    </r>
    <r>
      <rPr>
        <sz val="10"/>
        <color rgb="FF000000"/>
        <rFont val="Inherit"/>
      </rPr>
      <t>No</t>
    </r>
    <r>
      <rPr>
        <sz val="10"/>
        <color theme="1"/>
        <rFont val="Inherit"/>
      </rPr>
      <t xml:space="preserve"> warrants were exercised as of December 31, 2012.</t>
    </r>
  </si>
  <si>
    <r>
      <t xml:space="preserve">The descriptions set forth in this Note are intended to be summaries only, are not complete and are qualified in their entirety by reference to the full and complete terms contained in the </t>
    </r>
    <r>
      <rPr>
        <sz val="10"/>
        <color rgb="FF000000"/>
        <rFont val="Inherit"/>
      </rPr>
      <t>10.25%</t>
    </r>
    <r>
      <rPr>
        <sz val="10"/>
        <color theme="1"/>
        <rFont val="Inherit"/>
      </rPr>
      <t xml:space="preserve"> Notes Indenture (including the form of the notes attached thereto), the </t>
    </r>
    <r>
      <rPr>
        <sz val="10"/>
        <color rgb="FF000000"/>
        <rFont val="Inherit"/>
      </rPr>
      <t>15.00%</t>
    </r>
    <r>
      <rPr>
        <sz val="10"/>
        <color theme="1"/>
        <rFont val="Inherit"/>
      </rPr>
      <t>/</t>
    </r>
    <r>
      <rPr>
        <sz val="10"/>
        <color rgb="FF000000"/>
        <rFont val="Inherit"/>
      </rPr>
      <t>15.00%</t>
    </r>
    <r>
      <rPr>
        <sz val="10"/>
        <color theme="1"/>
        <rFont val="Inherit"/>
      </rPr>
      <t xml:space="preserve"> Notes Indenture (including the form of the notes attached thereto), the Credit Agreement and the Warrant Agreement. Copies of the </t>
    </r>
    <r>
      <rPr>
        <sz val="10"/>
        <color rgb="FF000000"/>
        <rFont val="Inherit"/>
      </rPr>
      <t>10.25%</t>
    </r>
    <r>
      <rPr>
        <sz val="10"/>
        <color theme="1"/>
        <rFont val="Inherit"/>
      </rPr>
      <t xml:space="preserve"> Notes Indenture and the Credit Agreement are included as Exhibits 4.1 and 10.1, respectively, to iPayment’s Report on Form 8-K filed with the SEC on May 12, 2011, and copies of the </t>
    </r>
    <r>
      <rPr>
        <sz val="10"/>
        <color rgb="FF000000"/>
        <rFont val="Inherit"/>
      </rPr>
      <t>15.00%</t>
    </r>
    <r>
      <rPr>
        <sz val="10"/>
        <color theme="1"/>
        <rFont val="Inherit"/>
      </rPr>
      <t>/</t>
    </r>
    <r>
      <rPr>
        <sz val="10"/>
        <color rgb="FF000000"/>
        <rFont val="Inherit"/>
      </rPr>
      <t>15.00%</t>
    </r>
    <r>
      <rPr>
        <sz val="10"/>
        <color theme="1"/>
        <rFont val="Inherit"/>
      </rPr>
      <t xml:space="preserve"> Notes Indenture and the Warrant Agreement are included as Exhibits 4.3 and 10.29, respectively, to the Company’s Registration Statement on Form S-4 filed with the SEC on October 11, 2011.</t>
    </r>
  </si>
  <si>
    <r>
      <t xml:space="preserve">On July 20, 2012, iPayment purchased approximately </t>
    </r>
    <r>
      <rPr>
        <sz val="10"/>
        <color rgb="FF000000"/>
        <rFont val="Inherit"/>
      </rPr>
      <t>$23.9 million</t>
    </r>
    <r>
      <rPr>
        <sz val="10"/>
        <color theme="1"/>
        <rFont val="Inherit"/>
      </rPr>
      <t xml:space="preserve"> principal amount of the </t>
    </r>
    <r>
      <rPr>
        <sz val="10"/>
        <color rgb="FF000000"/>
        <rFont val="Inherit"/>
      </rPr>
      <t>15.00%</t>
    </r>
    <r>
      <rPr>
        <sz val="10"/>
        <color theme="1"/>
        <rFont val="Inherit"/>
      </rPr>
      <t>/</t>
    </r>
    <r>
      <rPr>
        <sz val="10"/>
        <color rgb="FF000000"/>
        <rFont val="Inherit"/>
      </rPr>
      <t>15.00%</t>
    </r>
    <r>
      <rPr>
        <sz val="10"/>
        <color theme="1"/>
        <rFont val="Inherit"/>
      </rPr>
      <t xml:space="preserve"> Notes from a third party for </t>
    </r>
    <r>
      <rPr>
        <sz val="10"/>
        <color rgb="FF000000"/>
        <rFont val="Inherit"/>
      </rPr>
      <t>$20.0 million</t>
    </r>
    <r>
      <rPr>
        <sz val="10"/>
        <color theme="1"/>
        <rFont val="Inherit"/>
      </rPr>
      <t xml:space="preserve"> in a privately negotiated transaction. The purchase of such </t>
    </r>
    <r>
      <rPr>
        <sz val="10"/>
        <color rgb="FF000000"/>
        <rFont val="Inherit"/>
      </rPr>
      <t>15.00%</t>
    </r>
    <r>
      <rPr>
        <sz val="10"/>
        <color theme="1"/>
        <rFont val="Inherit"/>
      </rPr>
      <t>/</t>
    </r>
    <r>
      <rPr>
        <sz val="10"/>
        <color rgb="FF000000"/>
        <rFont val="Inherit"/>
      </rPr>
      <t>15.00%</t>
    </r>
    <r>
      <rPr>
        <sz val="10"/>
        <color theme="1"/>
        <rFont val="Inherit"/>
      </rPr>
      <t xml:space="preserve"> Notes and the expenses associated therewith were funded with cash on hand and borrowings under the revolving facility under the Senior Secured Credit Facilities. As a result of the purchase of the </t>
    </r>
    <r>
      <rPr>
        <sz val="10"/>
        <color rgb="FF000000"/>
        <rFont val="Inherit"/>
      </rPr>
      <t>15.00%</t>
    </r>
    <r>
      <rPr>
        <sz val="10"/>
        <color theme="1"/>
        <rFont val="Inherit"/>
      </rPr>
      <t>/</t>
    </r>
    <r>
      <rPr>
        <sz val="10"/>
        <color rgb="FF000000"/>
        <rFont val="Inherit"/>
      </rPr>
      <t>15.00%</t>
    </r>
    <r>
      <rPr>
        <sz val="10"/>
        <color theme="1"/>
        <rFont val="Inherit"/>
      </rPr>
      <t xml:space="preserve"> Notes, Holdings recognized a gain of </t>
    </r>
    <r>
      <rPr>
        <sz val="10"/>
        <color rgb="FF000000"/>
        <rFont val="Inherit"/>
      </rPr>
      <t>$3.3 million</t>
    </r>
    <r>
      <rPr>
        <sz val="10"/>
        <color theme="1"/>
        <rFont val="Inherit"/>
      </rPr>
      <t xml:space="preserve">, net of the write-off of unamortized debt issuance costs of </t>
    </r>
    <r>
      <rPr>
        <sz val="10"/>
        <color rgb="FF000000"/>
        <rFont val="Inherit"/>
      </rPr>
      <t>$0.6 million</t>
    </r>
    <r>
      <rPr>
        <sz val="10"/>
        <color theme="1"/>
        <rFont val="Inherit"/>
      </rPr>
      <t xml:space="preserve">. Concurrent with the purchase of such </t>
    </r>
    <r>
      <rPr>
        <sz val="10"/>
        <color rgb="FF000000"/>
        <rFont val="Inherit"/>
      </rPr>
      <t>15.00%</t>
    </r>
    <r>
      <rPr>
        <sz val="10"/>
        <color theme="1"/>
        <rFont val="Inherit"/>
      </rPr>
      <t>/</t>
    </r>
    <r>
      <rPr>
        <sz val="10"/>
        <color rgb="FF000000"/>
        <rFont val="Inherit"/>
      </rPr>
      <t>15.00%</t>
    </r>
    <r>
      <rPr>
        <sz val="10"/>
        <color theme="1"/>
        <rFont val="Inherit"/>
      </rPr>
      <t xml:space="preserve"> Notes, we requested and obtained a </t>
    </r>
    <r>
      <rPr>
        <sz val="10"/>
        <color rgb="FF000000"/>
        <rFont val="Inherit"/>
      </rPr>
      <t>$20.0 million</t>
    </r>
    <r>
      <rPr>
        <sz val="10"/>
        <color theme="1"/>
        <rFont val="Inherit"/>
      </rPr>
      <t xml:space="preserve"> increase in the aggregate revolving facility commitment. The aggregate commitment of the lenders under the revolving facility following such increase was </t>
    </r>
    <r>
      <rPr>
        <sz val="10"/>
        <color rgb="FF000000"/>
        <rFont val="Inherit"/>
      </rPr>
      <t>$95.0 million</t>
    </r>
    <r>
      <rPr>
        <sz val="10"/>
        <color theme="1"/>
        <rFont val="Inherit"/>
      </rPr>
      <t>.</t>
    </r>
  </si>
  <si>
    <r>
      <t xml:space="preserve">iPayment and its consolidated subsidiaries had net capitalized debt issuance costs related to the Senior Secured Credit Facilities and </t>
    </r>
    <r>
      <rPr>
        <sz val="10"/>
        <color rgb="FF000000"/>
        <rFont val="Inherit"/>
      </rPr>
      <t>10.25%</t>
    </r>
    <r>
      <rPr>
        <sz val="10"/>
        <color theme="1"/>
        <rFont val="Inherit"/>
      </rPr>
      <t xml:space="preserve"> Notes of </t>
    </r>
    <r>
      <rPr>
        <sz val="10"/>
        <color rgb="FF000000"/>
        <rFont val="Inherit"/>
      </rPr>
      <t>$9.5 million</t>
    </r>
    <r>
      <rPr>
        <sz val="10"/>
        <color theme="1"/>
        <rFont val="Inherit"/>
      </rPr>
      <t xml:space="preserve"> and </t>
    </r>
    <r>
      <rPr>
        <sz val="10"/>
        <color rgb="FF000000"/>
        <rFont val="Inherit"/>
      </rPr>
      <t>$8.9 million</t>
    </r>
    <r>
      <rPr>
        <sz val="10"/>
        <color theme="1"/>
        <rFont val="Inherit"/>
      </rPr>
      <t xml:space="preserve">, respectively, as of December 31, 2012 and </t>
    </r>
    <r>
      <rPr>
        <sz val="10"/>
        <color rgb="FF000000"/>
        <rFont val="Inherit"/>
      </rPr>
      <t>$10.4 million</t>
    </r>
    <r>
      <rPr>
        <sz val="10"/>
        <color theme="1"/>
        <rFont val="Inherit"/>
      </rPr>
      <t xml:space="preserve"> and </t>
    </r>
    <r>
      <rPr>
        <sz val="10"/>
        <color rgb="FF000000"/>
        <rFont val="Inherit"/>
      </rPr>
      <t>$9.9 million</t>
    </r>
    <r>
      <rPr>
        <sz val="10"/>
        <color theme="1"/>
        <rFont val="Inherit"/>
      </rPr>
      <t xml:space="preserve">, respectively, as of December 31, 2011. Holdings and its consolidated subsidiaries had net capitalized debt issuance costs related to the </t>
    </r>
    <r>
      <rPr>
        <sz val="10"/>
        <color rgb="FF000000"/>
        <rFont val="Inherit"/>
      </rPr>
      <t>15.00%</t>
    </r>
    <r>
      <rPr>
        <sz val="10"/>
        <color theme="1"/>
        <rFont val="Inherit"/>
      </rPr>
      <t>/</t>
    </r>
    <r>
      <rPr>
        <sz val="10"/>
        <color rgb="FF000000"/>
        <rFont val="Inherit"/>
      </rPr>
      <t>15.00%</t>
    </r>
    <r>
      <rPr>
        <sz val="10"/>
        <color theme="1"/>
        <rFont val="Inherit"/>
      </rPr>
      <t xml:space="preserve"> Notes of </t>
    </r>
    <r>
      <rPr>
        <sz val="10"/>
        <color rgb="FF000000"/>
        <rFont val="Inherit"/>
      </rPr>
      <t>$2.4 million</t>
    </r>
    <r>
      <rPr>
        <sz val="10"/>
        <color theme="1"/>
        <rFont val="Inherit"/>
      </rPr>
      <t xml:space="preserve"> and </t>
    </r>
    <r>
      <rPr>
        <sz val="10"/>
        <color rgb="FF000000"/>
        <rFont val="Inherit"/>
      </rPr>
      <t>$3.2 million</t>
    </r>
    <r>
      <rPr>
        <sz val="10"/>
        <color theme="1"/>
        <rFont val="Inherit"/>
      </rPr>
      <t xml:space="preserve"> and a debt discount related to the Warrants of </t>
    </r>
    <r>
      <rPr>
        <sz val="10"/>
        <color rgb="FF000000"/>
        <rFont val="Inherit"/>
      </rPr>
      <t>$0.9 million</t>
    </r>
    <r>
      <rPr>
        <sz val="10"/>
        <color theme="1"/>
        <rFont val="Inherit"/>
      </rPr>
      <t xml:space="preserve"> and </t>
    </r>
    <r>
      <rPr>
        <sz val="10"/>
        <color rgb="FF000000"/>
        <rFont val="Inherit"/>
      </rPr>
      <t>$1.1 million</t>
    </r>
    <r>
      <rPr>
        <sz val="10"/>
        <color theme="1"/>
        <rFont val="Inherit"/>
      </rPr>
      <t xml:space="preserve"> as of December 31, 2012 and December 31, 2011, respectively.</t>
    </r>
  </si>
  <si>
    <t>These costs are being amortized to interest expense with amounts computed using an effective interest method over the life of the related debt instruments.</t>
  </si>
  <si>
    <r>
      <t xml:space="preserve">Amortization expense of iPayment and its consolidated subsidiaries related to the debt issuance costs for the Senior Secured Credit Facilities and the </t>
    </r>
    <r>
      <rPr>
        <sz val="10"/>
        <color rgb="FF000000"/>
        <rFont val="Inherit"/>
      </rPr>
      <t>10.25%</t>
    </r>
    <r>
      <rPr>
        <sz val="10"/>
        <color theme="1"/>
        <rFont val="Inherit"/>
      </rPr>
      <t xml:space="preserve"> Notes was </t>
    </r>
    <r>
      <rPr>
        <sz val="10"/>
        <color rgb="FF000000"/>
        <rFont val="Inherit"/>
      </rPr>
      <t>$1.7 million</t>
    </r>
    <r>
      <rPr>
        <sz val="10"/>
        <color theme="1"/>
        <rFont val="Inherit"/>
      </rPr>
      <t xml:space="preserve"> and </t>
    </r>
    <r>
      <rPr>
        <sz val="10"/>
        <color rgb="FF000000"/>
        <rFont val="Inherit"/>
      </rPr>
      <t>$1.2 million</t>
    </r>
    <r>
      <rPr>
        <sz val="10"/>
        <color theme="1"/>
        <rFont val="Inherit"/>
      </rPr>
      <t xml:space="preserve">, respectively, for the year ended December 31, 2012. Amortization expense of Holdings and its consolidated subsidiaries related to the debt issuance costs for the </t>
    </r>
    <r>
      <rPr>
        <sz val="10"/>
        <color rgb="FF000000"/>
        <rFont val="Inherit"/>
      </rPr>
      <t>15.00%</t>
    </r>
    <r>
      <rPr>
        <sz val="10"/>
        <color theme="1"/>
        <rFont val="Inherit"/>
      </rPr>
      <t>/</t>
    </r>
    <r>
      <rPr>
        <sz val="10"/>
        <color rgb="FF000000"/>
        <rFont val="Inherit"/>
      </rPr>
      <t>15.00%</t>
    </r>
    <r>
      <rPr>
        <sz val="10"/>
        <color theme="1"/>
        <rFont val="Inherit"/>
      </rPr>
      <t xml:space="preserve"> Notes was less than </t>
    </r>
    <r>
      <rPr>
        <sz val="10"/>
        <color rgb="FF000000"/>
        <rFont val="Inherit"/>
      </rPr>
      <t>$0.3 million</t>
    </r>
    <r>
      <rPr>
        <sz val="10"/>
        <color theme="1"/>
        <rFont val="Inherit"/>
      </rPr>
      <t xml:space="preserve"> for the year ended December 31, 2012.</t>
    </r>
  </si>
  <si>
    <r>
      <t xml:space="preserve">Amortization expense of iPayment and its consolidated subsidiaries related to the debt issuance costs for the Senior Secured Credit Facilities and the </t>
    </r>
    <r>
      <rPr>
        <sz val="10"/>
        <color rgb="FF000000"/>
        <rFont val="Inherit"/>
      </rPr>
      <t>10.25%</t>
    </r>
    <r>
      <rPr>
        <sz val="10"/>
        <color theme="1"/>
        <rFont val="Inherit"/>
      </rPr>
      <t xml:space="preserve"> Notes were </t>
    </r>
    <r>
      <rPr>
        <sz val="10"/>
        <color rgb="FF000000"/>
        <rFont val="Inherit"/>
      </rPr>
      <t>$1.0 million</t>
    </r>
    <r>
      <rPr>
        <sz val="10"/>
        <color theme="1"/>
        <rFont val="Inherit"/>
      </rPr>
      <t xml:space="preserve"> and </t>
    </r>
    <r>
      <rPr>
        <sz val="10"/>
        <color rgb="FF000000"/>
        <rFont val="Inherit"/>
      </rPr>
      <t>$0.6 million</t>
    </r>
    <r>
      <rPr>
        <sz val="10"/>
        <color theme="1"/>
        <rFont val="Inherit"/>
      </rPr>
      <t xml:space="preserve">, respectively, for the period from May 24 through December 31, 2011. Amortization expense of Holdings and its consolidated subsidiaries related to the debt issuance costs for the </t>
    </r>
    <r>
      <rPr>
        <sz val="10"/>
        <color rgb="FF000000"/>
        <rFont val="Inherit"/>
      </rPr>
      <t>15.00%</t>
    </r>
    <r>
      <rPr>
        <sz val="10"/>
        <color theme="1"/>
        <rFont val="Inherit"/>
      </rPr>
      <t>/</t>
    </r>
    <r>
      <rPr>
        <sz val="10"/>
        <color rgb="FF000000"/>
        <rFont val="Inherit"/>
      </rPr>
      <t>15.00%</t>
    </r>
    <r>
      <rPr>
        <sz val="10"/>
        <color theme="1"/>
        <rFont val="Inherit"/>
      </rPr>
      <t xml:space="preserve"> Notes was less than </t>
    </r>
    <r>
      <rPr>
        <sz val="10"/>
        <color rgb="FF000000"/>
        <rFont val="Inherit"/>
      </rPr>
      <t>$0.2 million</t>
    </r>
    <r>
      <rPr>
        <sz val="10"/>
        <color theme="1"/>
        <rFont val="Inherit"/>
      </rPr>
      <t xml:space="preserve"> for the period from May 24 through December 31, 2011. Amortization expense of iPayment and its consolidated subsidiaries related to iPayment’s previously existing senior secured credit facilities and senior subordinated notes were </t>
    </r>
    <r>
      <rPr>
        <sz val="10"/>
        <color rgb="FF000000"/>
        <rFont val="Inherit"/>
      </rPr>
      <t>$0.4 million</t>
    </r>
    <r>
      <rPr>
        <sz val="10"/>
        <color theme="1"/>
        <rFont val="Inherit"/>
      </rPr>
      <t xml:space="preserve"> and </t>
    </r>
    <r>
      <rPr>
        <sz val="10"/>
        <color rgb="FF000000"/>
        <rFont val="Inherit"/>
      </rPr>
      <t>$0.4 million</t>
    </r>
    <r>
      <rPr>
        <sz val="10"/>
        <color theme="1"/>
        <rFont val="Inherit"/>
      </rPr>
      <t xml:space="preserve">, respectively, for the period from January 1 through May 23, 2011. Amortization expense of Holdings and its consolidated subsidiaries related to the </t>
    </r>
    <r>
      <rPr>
        <sz val="10"/>
        <color rgb="FF000000"/>
        <rFont val="Inherit"/>
      </rPr>
      <t>15.00%</t>
    </r>
    <r>
      <rPr>
        <sz val="10"/>
        <color theme="1"/>
        <rFont val="Inherit"/>
      </rPr>
      <t>/</t>
    </r>
    <r>
      <rPr>
        <sz val="10"/>
        <color rgb="FF000000"/>
        <rFont val="Inherit"/>
      </rPr>
      <t>15.00%</t>
    </r>
    <r>
      <rPr>
        <sz val="10"/>
        <color theme="1"/>
        <rFont val="Inherit"/>
      </rPr>
      <t xml:space="preserve"> Notes was less than </t>
    </r>
    <r>
      <rPr>
        <sz val="10"/>
        <color rgb="FF000000"/>
        <rFont val="Inherit"/>
      </rPr>
      <t>$0.1 million</t>
    </r>
    <r>
      <rPr>
        <sz val="10"/>
        <color theme="1"/>
        <rFont val="Inherit"/>
      </rPr>
      <t xml:space="preserve"> for the period from May 6 through May 23, 2011. The remaining unamortized balance of debt issuance costs related to iPayment’s previously existing senior secured credit facilities and senior subordinated notes, as well as the remaining unamortized net discount on iPayment’s senior subordinated notes in the amount of </t>
    </r>
    <r>
      <rPr>
        <sz val="10"/>
        <color rgb="FF000000"/>
        <rFont val="Inherit"/>
      </rPr>
      <t>$2.2 million</t>
    </r>
    <r>
      <rPr>
        <sz val="10"/>
        <color theme="1"/>
        <rFont val="Inherit"/>
      </rPr>
      <t xml:space="preserve">, </t>
    </r>
    <r>
      <rPr>
        <sz val="10"/>
        <color rgb="FF000000"/>
        <rFont val="Inherit"/>
      </rPr>
      <t>$3.3 million</t>
    </r>
    <r>
      <rPr>
        <sz val="10"/>
        <color theme="1"/>
        <rFont val="Inherit"/>
      </rPr>
      <t xml:space="preserve"> and </t>
    </r>
    <r>
      <rPr>
        <sz val="10"/>
        <color rgb="FF000000"/>
        <rFont val="Inherit"/>
      </rPr>
      <t>$1.0 million</t>
    </r>
    <r>
      <rPr>
        <sz val="10"/>
        <color theme="1"/>
        <rFont val="Inherit"/>
      </rPr>
      <t>, respectively, were written off to other expense as a result of the Refinancing.</t>
    </r>
  </si>
  <si>
    <t>The maturities of long-term debt (before unamortized discount) for iPayment Holdings, Inc. and its consolidated subsidiaries as of December 31, 2012 are as follows (in thousands):</t>
  </si>
  <si>
    <t>Year ending December 31,</t>
  </si>
  <si>
    <r>
      <t>The determination by the Boards of Directors of the Company and Holdings, at meetings held on November 1, 2012, that the Affected Financial Statements should no longer be relied upon resulted in a breach of certain representations, warranties and covenants set forth in the Senior Secured Credit Facilities, including but not limited to certain representations and warranties that the Affected Financial Statements (i) were prepared in accordance with GAAP consistently applied; and (ii) fairly presented the financial condition of the Company and its subsidiaries as of the date thereof and their results of operations for the periods covered thereby in accordance with GAAP. Further, as a result of the decision to restate the Affected Financial Statements, we were unable to comply with the covenant set forth in the Senior Secured Credit Facilities that we deliver our 3</t>
    </r>
    <r>
      <rPr>
        <sz val="7"/>
        <color theme="1"/>
        <rFont val="Inherit"/>
      </rPr>
      <t xml:space="preserve">rd </t>
    </r>
    <r>
      <rPr>
        <sz val="10"/>
        <color theme="1"/>
        <rFont val="Inherit"/>
      </rPr>
      <t xml:space="preserve">Quarter 2012 financial statements by no later than November 14, 2012. Finally, as a result of the foregoing breaches and defaults, we were unable to satisfy the conditions precedent for borrowing under the Senior Secured Credit Facilities’ revolving credit facility in order to borrow the funds necessary to make the scheduled interest payments due on November 15, 2012 under the indentures related to the Company’s </t>
    </r>
    <r>
      <rPr>
        <sz val="10"/>
        <color rgb="FF000000"/>
        <rFont val="Inherit"/>
      </rPr>
      <t>10.25%</t>
    </r>
    <r>
      <rPr>
        <sz val="10"/>
        <color theme="1"/>
        <rFont val="Inherit"/>
      </rPr>
      <t xml:space="preserve"> Notes and Holdings’ </t>
    </r>
    <r>
      <rPr>
        <sz val="10"/>
        <color rgb="FF000000"/>
        <rFont val="Inherit"/>
      </rPr>
      <t>15.00%</t>
    </r>
    <r>
      <rPr>
        <sz val="10"/>
        <color theme="1"/>
        <rFont val="Inherit"/>
      </rPr>
      <t>/</t>
    </r>
    <r>
      <rPr>
        <sz val="10"/>
        <color rgb="FF000000"/>
        <rFont val="Inherit"/>
      </rPr>
      <t>15.00%</t>
    </r>
    <r>
      <rPr>
        <sz val="10"/>
        <color theme="1"/>
        <rFont val="Inherit"/>
      </rPr>
      <t xml:space="preserve"> Notes.</t>
    </r>
  </si>
  <si>
    <r>
      <t>On November 14, 2012, we entered into a waiver, consent and amendment (the “Waiver”) with a majority of the lenders under the Senior Secured Credit Facilities. Among other things, the Waiver waived (a) defaults arising from the restatement of our financial statements (i) for the fiscal years ended December 31, 2008, 2009, 2010 and 2011 included in the Company’s Annual Reports on Form 10-K for the years then ended, (ii) for the interim periods within such fiscal years included in the Company’s Quarterly Reports on Form 10-Q, and (iii) for the quarters ended March 31, 2012 and June 30, 2012 included in the Company’s Quarterly Reports on Form 10-Q and (b) the Company’s failure to timely provide to the Administrative Agent its 3</t>
    </r>
    <r>
      <rPr>
        <sz val="7"/>
        <color theme="1"/>
        <rFont val="Inherit"/>
      </rPr>
      <t>rd</t>
    </r>
    <r>
      <rPr>
        <sz val="10"/>
        <color theme="1"/>
        <rFont val="Inherit"/>
      </rPr>
      <t xml:space="preserve"> Quarter 2012 financial statements.</t>
    </r>
  </si>
  <si>
    <r>
      <t xml:space="preserve">Following receipt of the Waiver, the Company borrowed amounts under the Senior Secured Credit Facilities’ revolving credit facility so as to make the scheduled interest payments due on November 15, 2012 under the indentures related to the Company’s </t>
    </r>
    <r>
      <rPr>
        <sz val="10"/>
        <color rgb="FF000000"/>
        <rFont val="Inherit"/>
      </rPr>
      <t>10.25%</t>
    </r>
    <r>
      <rPr>
        <sz val="10"/>
        <color theme="1"/>
        <rFont val="Inherit"/>
      </rPr>
      <t xml:space="preserve"> Notes and Holdings’ </t>
    </r>
    <r>
      <rPr>
        <sz val="10"/>
        <color rgb="FF000000"/>
        <rFont val="Inherit"/>
      </rPr>
      <t>15.00%</t>
    </r>
    <r>
      <rPr>
        <sz val="10"/>
        <color theme="1"/>
        <rFont val="Inherit"/>
      </rPr>
      <t>/</t>
    </r>
    <r>
      <rPr>
        <sz val="10"/>
        <color rgb="FF000000"/>
        <rFont val="Inherit"/>
      </rPr>
      <t>15.00%</t>
    </r>
    <r>
      <rPr>
        <sz val="10"/>
        <color theme="1"/>
        <rFont val="Inherit"/>
      </rPr>
      <t xml:space="preserve"> Notes. Upon the Company’s filing of its restated financial statements for prior periods on January 29, 2013 and its 3</t>
    </r>
    <r>
      <rPr>
        <sz val="7"/>
        <color theme="1"/>
        <rFont val="Inherit"/>
      </rPr>
      <t>rd</t>
    </r>
    <r>
      <rPr>
        <sz val="10"/>
        <color theme="1"/>
        <rFont val="Inherit"/>
      </rPr>
      <t xml:space="preserve"> Quarter 2012 financial statements on January 31, 2013, the Company had satisfied all conditions and obligations set forth in the Waiver.</t>
    </r>
  </si>
  <si>
    <t>Income Tax Disclosure [Abstract]</t>
  </si>
  <si>
    <t>We account for income taxes pursuant to the provisions of ASC 740 “Income Taxes.” Under this method, deferred tax assets and liabilities are recorded to reflect the future tax consequences attributable to the effects of differences between the carrying amounts of existing assets and liabilities for financial reporting and for income tax purposes.</t>
  </si>
  <si>
    <t>The provision for income tax expense (benefit) consists of the following:</t>
  </si>
  <si>
    <t>PROVISION FOR INCOME TAXES AND LIABILITIES</t>
  </si>
  <si>
    <r>
      <t> </t>
    </r>
    <r>
      <rPr>
        <sz val="8"/>
        <color theme="1"/>
        <rFont val="Inherit"/>
      </rPr>
      <t> </t>
    </r>
  </si>
  <si>
    <t>Period From</t>
  </si>
  <si>
    <t>Year Ended</t>
  </si>
  <si>
    <t>May 24 through</t>
  </si>
  <si>
    <t>December 31,</t>
  </si>
  <si>
    <t>Jan 1 through</t>
  </si>
  <si>
    <t>May 23,</t>
  </si>
  <si>
    <t>Year Ended</t>
  </si>
  <si>
    <t>Predecessor</t>
  </si>
  <si>
    <t>Current:</t>
  </si>
  <si>
    <t>Federal</t>
  </si>
  <si>
    <t>State</t>
  </si>
  <si>
    <t>Deferred</t>
  </si>
  <si>
    <t>(4,549</t>
  </si>
  <si>
    <t>(8,222</t>
  </si>
  <si>
    <t>(99</t>
  </si>
  <si>
    <t>(380</t>
  </si>
  <si>
    <t>(1,234</t>
  </si>
  <si>
    <t>(571</t>
  </si>
  <si>
    <t>(9</t>
  </si>
  <si>
    <t>(47</t>
  </si>
  <si>
    <t>Change in valuation allowance</t>
  </si>
  <si>
    <t>(238</t>
  </si>
  <si>
    <t>Change in uncertain tax positions</t>
  </si>
  <si>
    <t>(34</t>
  </si>
  <si>
    <t>(783</t>
  </si>
  <si>
    <t>Total income tax provision (benefit)</t>
  </si>
  <si>
    <t>(1,443</t>
  </si>
  <si>
    <t>(2,781</t>
  </si>
  <si>
    <t>iPAYMENT HOLDINGS, INC.</t>
  </si>
  <si>
    <t>(4,913</t>
  </si>
  <si>
    <t>(8,418</t>
  </si>
  <si>
    <t>(1,233</t>
  </si>
  <si>
    <t>(583</t>
  </si>
  <si>
    <t>(5,077</t>
  </si>
  <si>
    <t>(5,610</t>
  </si>
  <si>
    <r>
      <t xml:space="preserve">The reconciliation between the federal statutory income tax rate of </t>
    </r>
    <r>
      <rPr>
        <sz val="10"/>
        <color rgb="FF000000"/>
        <rFont val="Inherit"/>
      </rPr>
      <t>35%</t>
    </r>
    <r>
      <rPr>
        <sz val="10"/>
        <color theme="1"/>
        <rFont val="Inherit"/>
      </rPr>
      <t xml:space="preserve"> and our effective income tax rate is as follows:</t>
    </r>
  </si>
  <si>
    <t>EFFECTIVE TAX RATES</t>
  </si>
  <si>
    <t>Statutory Rate</t>
  </si>
  <si>
    <t> %</t>
  </si>
  <si>
    <t>Increase (decrease) in taxes resulting from the following:</t>
  </si>
  <si>
    <t>State income taxes, net of federal benefit (1)</t>
  </si>
  <si>
    <t>(7.1</t>
  </si>
  <si>
    <t>(6.1</t>
  </si>
  <si>
    <t>Adjustments to deferred taxes (2)</t>
  </si>
  <si>
    <t>(15.8</t>
  </si>
  <si>
    <t>(0.6</t>
  </si>
  <si>
    <t>(2.2</t>
  </si>
  <si>
    <t>Permanent differences (3)</t>
  </si>
  <si>
    <t>(10.0</t>
  </si>
  <si>
    <t>(1.8</t>
  </si>
  <si>
    <t>(112.8</t>
  </si>
  <si>
    <t>Changes in valuation allowance</t>
  </si>
  <si>
    <t>(0.2</t>
  </si>
  <si>
    <t>(4.2</t>
  </si>
  <si>
    <t>Changes in uncertain positions</t>
  </si>
  <si>
    <t>Total income tax provision</t>
  </si>
  <si>
    <t>(83.9</t>
  </si>
  <si>
    <t>)%</t>
  </si>
  <si>
    <t>State income tax benefit increased in 2012 due to additional taxable state losses as compared to 2011.</t>
  </si>
  <si>
    <t>Adjustments to deferred taxes increased in 2012 due to increases in deferred tax liability associated with intangible assets.</t>
  </si>
  <si>
    <t>Permanent differences increased in 2012 due to higher proportion of nondeductible expenses than in 2011.</t>
  </si>
  <si>
    <t>Period From</t>
  </si>
  <si>
    <t>State income taxes, net of federal benefit</t>
  </si>
  <si>
    <t>(2.1</t>
  </si>
  <si>
    <t>(1.2</t>
  </si>
  <si>
    <t>Adjustments to deferred taxes</t>
  </si>
  <si>
    <t>(3.4</t>
  </si>
  <si>
    <t>(0.3</t>
  </si>
  <si>
    <t>Permanent differences (1)</t>
  </si>
  <si>
    <t>(14.5</t>
  </si>
  <si>
    <t>(7.8</t>
  </si>
  <si>
    <t>(48.6</t>
  </si>
  <si>
    <t>(0.1</t>
  </si>
  <si>
    <t>(14.8</t>
  </si>
  <si>
    <r>
      <t xml:space="preserve">Permanent differences increased in 2012 due to higher proportion of nondeductible expenses than in 2011. This increase primarily related to a portion of interest accrued on the </t>
    </r>
    <r>
      <rPr>
        <sz val="10"/>
        <color rgb="FF000000"/>
        <rFont val="Inherit"/>
      </rPr>
      <t>15.00%</t>
    </r>
    <r>
      <rPr>
        <sz val="10"/>
        <color theme="1"/>
        <rFont val="Inherit"/>
      </rPr>
      <t>/</t>
    </r>
    <r>
      <rPr>
        <sz val="10"/>
        <color rgb="FF000000"/>
        <rFont val="Inherit"/>
      </rPr>
      <t>15.00%</t>
    </r>
    <r>
      <rPr>
        <sz val="10"/>
        <color theme="1"/>
        <rFont val="Inherit"/>
      </rPr>
      <t xml:space="preserve"> Notes which are considered “Applicable High Yield Discount Obligations” for income tax purposes.</t>
    </r>
  </si>
  <si>
    <t>Deferred income taxes reflect the net effects of temporary differences between the carrying amounts of assets and liabilities for financial reporting purposes and the amounts used for income tax purposes. Significant components of our deferred tax assets and liabilities are as follows:</t>
  </si>
  <si>
    <t>Deferred Tax Assets and Liabilities</t>
  </si>
  <si>
    <t>iPAYMENT, INC. As</t>
  </si>
  <si>
    <t>of December 31,</t>
  </si>
  <si>
    <t>iPAYMENT</t>
  </si>
  <si>
    <t>HOLDINGS, INC. As</t>
  </si>
  <si>
    <t>Current deferred tax assets</t>
  </si>
  <si>
    <t>State Taxes</t>
  </si>
  <si>
    <t>Reserves</t>
  </si>
  <si>
    <t>Accrued liabilities</t>
  </si>
  <si>
    <t>Other current deferred tax assets</t>
  </si>
  <si>
    <t>Valuation allowance, current</t>
  </si>
  <si>
    <t>(838</t>
  </si>
  <si>
    <t>(1,032</t>
  </si>
  <si>
    <t>(773</t>
  </si>
  <si>
    <t>Total current deferred tax assets</t>
  </si>
  <si>
    <t>Current deferred tax (liabilities)</t>
  </si>
  <si>
    <t>Prepaid expenses</t>
  </si>
  <si>
    <t>(227</t>
  </si>
  <si>
    <t>Total current deferred tax (liabilities)</t>
  </si>
  <si>
    <t>Net current deferred tax asset / (liability)</t>
  </si>
  <si>
    <t>Long-term deferred tax assets</t>
  </si>
  <si>
    <t>Net operating loss</t>
  </si>
  <si>
    <t>Other long-term deferred tax assets</t>
  </si>
  <si>
    <t>Valuation allowance, long-term</t>
  </si>
  <si>
    <t>(823</t>
  </si>
  <si>
    <t>(617</t>
  </si>
  <si>
    <t>(888</t>
  </si>
  <si>
    <t>Total long-term deferred tax asset</t>
  </si>
  <si>
    <t>Long-term deferred tax (liabilities)</t>
  </si>
  <si>
    <t>Intangible assets, net of amortization</t>
  </si>
  <si>
    <t>(14,063</t>
  </si>
  <si>
    <t>(27,719</t>
  </si>
  <si>
    <t>(3,850</t>
  </si>
  <si>
    <t>Property and Equipment, net of depreciation</t>
  </si>
  <si>
    <t>(1,237</t>
  </si>
  <si>
    <t>(3,266</t>
  </si>
  <si>
    <t>(1,187</t>
  </si>
  <si>
    <t>Other noncurrent deferred tax (liabilities)</t>
  </si>
  <si>
    <t>(141</t>
  </si>
  <si>
    <t>Total long-term deferred tax (liabilities)</t>
  </si>
  <si>
    <t>(22,416</t>
  </si>
  <si>
    <t>(29,047</t>
  </si>
  <si>
    <t>Net long-term deferred tax asset / (liability)</t>
  </si>
  <si>
    <t>(19,888</t>
  </si>
  <si>
    <t>(27,267</t>
  </si>
  <si>
    <t>(19,383</t>
  </si>
  <si>
    <t>(27,059</t>
  </si>
  <si>
    <t>Net deferred tax asset / (liability)</t>
  </si>
  <si>
    <t>(17,542</t>
  </si>
  <si>
    <t>(24,279</t>
  </si>
  <si>
    <t>(16,972</t>
  </si>
  <si>
    <t>(24,071</t>
  </si>
  <si>
    <r>
      <t xml:space="preserve">As of December 31, 2012, our total valuation allowance of </t>
    </r>
    <r>
      <rPr>
        <sz val="10"/>
        <color rgb="FF000000"/>
        <rFont val="Inherit"/>
      </rPr>
      <t>1.7 million</t>
    </r>
    <r>
      <rPr>
        <sz val="10"/>
        <color theme="1"/>
        <rFont val="Inherit"/>
      </rPr>
      <t xml:space="preserve"> included </t>
    </r>
    <r>
      <rPr>
        <sz val="10"/>
        <color rgb="FF000000"/>
        <rFont val="Inherit"/>
      </rPr>
      <t>$1.0 million</t>
    </r>
    <r>
      <rPr>
        <sz val="10"/>
        <color theme="1"/>
        <rFont val="Inherit"/>
      </rPr>
      <t xml:space="preserve"> of deferred tax assets on state net operating losses and </t>
    </r>
    <r>
      <rPr>
        <sz val="10"/>
        <color rgb="FF000000"/>
        <rFont val="Inherit"/>
      </rPr>
      <t>$0.7 million</t>
    </r>
    <r>
      <rPr>
        <sz val="10"/>
        <color theme="1"/>
        <rFont val="Inherit"/>
      </rPr>
      <t xml:space="preserve"> of deferred tax assets on capital loss carryforwards.</t>
    </r>
  </si>
  <si>
    <r>
      <t xml:space="preserve">As of December 31, 2012, we had federal and state net operating loss carryforwards of approximately </t>
    </r>
    <r>
      <rPr>
        <sz val="10"/>
        <color rgb="FF000000"/>
        <rFont val="Inherit"/>
      </rPr>
      <t>$3.7 million</t>
    </r>
    <r>
      <rPr>
        <sz val="10"/>
        <color theme="1"/>
        <rFont val="Inherit"/>
      </rPr>
      <t xml:space="preserve"> and </t>
    </r>
    <r>
      <rPr>
        <sz val="10"/>
        <color rgb="FF000000"/>
        <rFont val="Inherit"/>
      </rPr>
      <t>$65.2 million</t>
    </r>
    <r>
      <rPr>
        <sz val="10"/>
        <color theme="1"/>
        <rFont val="Inherit"/>
      </rPr>
      <t xml:space="preserve">, respectively. If unused, these carryforwards will expire in varying amounts beginning in </t>
    </r>
    <r>
      <rPr>
        <sz val="10"/>
        <color rgb="FF000000"/>
        <rFont val="Inherit"/>
      </rPr>
      <t>2021</t>
    </r>
    <r>
      <rPr>
        <sz val="10"/>
        <color theme="1"/>
        <rFont val="Inherit"/>
      </rPr>
      <t xml:space="preserve"> for federal and </t>
    </r>
    <r>
      <rPr>
        <sz val="10"/>
        <color rgb="FF000000"/>
        <rFont val="Inherit"/>
      </rPr>
      <t>2019</t>
    </r>
    <r>
      <rPr>
        <sz val="10"/>
        <color theme="1"/>
        <rFont val="Inherit"/>
      </rPr>
      <t xml:space="preserve"> for state. The net operating loss carryforwards are subject to various annual limitations under Section 382 of the Internal Revenue Code and similar limitations under the tax laws of state jurisdictions.</t>
    </r>
  </si>
  <si>
    <t>ASC 740 clarifies the accounting and reporting for uncertainties in income tax law by prescribing a comprehensive model for the financial statement recognition, measurement, presentation and disclosure for uncertain tax positions taken or expected to be taken in income tax returns.</t>
  </si>
  <si>
    <r>
      <t xml:space="preserve">Our liabilities for unrecognized tax benefits are included in other long-term liabilities in our consolidated balance sheets. Interest and penalties related to income tax liabilities are included in income tax expense. We recognized less than </t>
    </r>
    <r>
      <rPr>
        <sz val="10"/>
        <color rgb="FF000000"/>
        <rFont val="Inherit"/>
      </rPr>
      <t>$0.1 million</t>
    </r>
    <r>
      <rPr>
        <sz val="10"/>
        <color theme="1"/>
        <rFont val="Inherit"/>
      </rPr>
      <t xml:space="preserve"> of interest and penalties for the year ended December 31, 2012 and the balance of accrued interest and penalties recorded in the consolidated balance sheets as of December 31, 2012 was </t>
    </r>
    <r>
      <rPr>
        <sz val="10"/>
        <color rgb="FF000000"/>
        <rFont val="Inherit"/>
      </rPr>
      <t>$0.3 million</t>
    </r>
    <r>
      <rPr>
        <sz val="10"/>
        <color theme="1"/>
        <rFont val="Inherit"/>
      </rPr>
      <t>.</t>
    </r>
  </si>
  <si>
    <t>With limited exceptions, we are no longer subject to federal, state and local income tax audits by taxing authorities for the years prior to 2008.</t>
  </si>
  <si>
    <t>Changes to our gross unrecognized tax benefits, excluding the related accrual for interest and penalties, are set forth below:</t>
  </si>
  <si>
    <t>HOLDINGS, INC.</t>
  </si>
  <si>
    <t>Balance at December 31, 2010</t>
  </si>
  <si>
    <t>Reductions due to lapse of the applicable statute of limitations</t>
  </si>
  <si>
    <t>(834</t>
  </si>
  <si>
    <t>Decrease in prior year tax positions</t>
  </si>
  <si>
    <t>(451</t>
  </si>
  <si>
    <t>Increase for tax positions taken during the current period</t>
  </si>
  <si>
    <t>Balance at December 31, 2011</t>
  </si>
  <si>
    <t>(365</t>
  </si>
  <si>
    <t>Increase in prior year tax positions</t>
  </si>
  <si>
    <t>Balance at December 31, 2012</t>
  </si>
  <si>
    <r>
      <t xml:space="preserve">Our total unrecognized tax benefits that, if recognized, would affect our effective tax rate are </t>
    </r>
    <r>
      <rPr>
        <sz val="10"/>
        <color rgb="FF000000"/>
        <rFont val="Inherit"/>
      </rPr>
      <t>$0.5 million</t>
    </r>
    <r>
      <rPr>
        <sz val="10"/>
        <color theme="1"/>
        <rFont val="Inherit"/>
      </rPr>
      <t xml:space="preserve"> as of December 31, 2011 and 2012. The Company does not expect its unrecognized tax benefits to significantly change in the next twelve months.</t>
    </r>
  </si>
  <si>
    <t>Stock Based Compensation</t>
  </si>
  <si>
    <t>Disclosure of Compensation Related Costs, Share-based Payments [Abstract]</t>
  </si>
  <si>
    <t>On August 27, 2012, the board of directors of Holdings (the “Board”) adopted the iPayment Holdings, Inc. Equity Incentive Plan (the “Equity Plan”).</t>
  </si>
  <si>
    <t>The Equity Plan is an omnibus equity incentive plan that provides for awards to executives and key employees of iPayment and its subsidiaries of restricted Holdings common stock, options to purchase Holdings common stock, and phantom units that settle into shares of Holdings common stock upon vesting. Options granted under the Equity Plan may either be incentive stock options within the meaning of Section 422 of the Internal Revenue Code of 1986, as amended (the “Code”), or options that are not incentive stock options. Awards granted under the Equity Plan will be subject to vesting, forfeiture, and other terms and conditions (including terms related to voting rights with respect to restricted stock and the accrual and payment of dividends and dividend equivalents with respect to restricted stock and phantom units) as provided in individual award agreements.</t>
  </si>
  <si>
    <r>
      <t xml:space="preserve">The Equity Plan is administered by the Board and the Board retains the power to select eligible employees to participate in the Equity Plan. The Equity Plan authorizes the issuance of up to </t>
    </r>
    <r>
      <rPr>
        <sz val="10"/>
        <color rgb="FF000000"/>
        <rFont val="Inherit"/>
      </rPr>
      <t>1,250,000</t>
    </r>
    <r>
      <rPr>
        <sz val="10"/>
        <color theme="1"/>
        <rFont val="Inherit"/>
      </rPr>
      <t xml:space="preserve"> shares of Holdings common stock pursuant to awards granted under the Equity Plan. Holdings currently intends to satisfy any need for shares of its common stock associated with the settlement of phantom units or exercise of options issued under the Equity Plan through those new shares available for issuance or any shares repurchased, forfeited or surrendered from participants in the Equity Plan.</t>
    </r>
  </si>
  <si>
    <t>In the event of a change in control (as defined in the Plan), and subject to any other provisions included in the applicable award agreements, (1)the vesting of service-based options will fully accelerate and (2) all vested options will be automatically cancelled for an amount equal to the consideration per share of Holdings common stock received in the change in control less the applicable exercise price. It is intended that the award agreements for performance-based awards, and service-based phantom units, will set forth the effect of a change in control on those awards. Any accelerated vesting of awards under the Equity Plan is subject to limitation to the extent necessary to prevent the participant from being subject to the excise tax under Section 4999 of the Code.</t>
  </si>
  <si>
    <r>
      <t xml:space="preserve">On November 15, 2012, the Board granted </t>
    </r>
    <r>
      <rPr>
        <sz val="10"/>
        <color rgb="FF000000"/>
        <rFont val="Inherit"/>
      </rPr>
      <t>494,212.96</t>
    </r>
    <r>
      <rPr>
        <sz val="10"/>
        <color theme="1"/>
        <rFont val="Inherit"/>
      </rPr>
      <t xml:space="preserve"> phantom units under the Equity Plan to certain executives and key employees, with a grant date fair value of </t>
    </r>
    <r>
      <rPr>
        <sz val="10"/>
        <color rgb="FF000000"/>
        <rFont val="Inherit"/>
      </rPr>
      <t>$34.53</t>
    </r>
    <r>
      <rPr>
        <sz val="10"/>
        <color theme="1"/>
        <rFont val="Inherit"/>
      </rPr>
      <t xml:space="preserve"> per unit, which was equivalent to the then current fair value of Holdings’ common stock at the grant date. Each phantom unit represents a future right to a share of Holdings’ common stock, subject to its terms and conditions. In connection with these grants, Holdings entered into a phantom unit agreement with each of these individuals. Under each phantom unit agreement, </t>
    </r>
    <r>
      <rPr>
        <sz val="10"/>
        <color rgb="FF000000"/>
        <rFont val="Inherit"/>
      </rPr>
      <t>50%</t>
    </r>
    <r>
      <rPr>
        <sz val="10"/>
        <color theme="1"/>
        <rFont val="Inherit"/>
      </rPr>
      <t xml:space="preserve"> of phantom units are “service units” and the remaining </t>
    </r>
    <r>
      <rPr>
        <sz val="10"/>
        <color rgb="FF000000"/>
        <rFont val="Inherit"/>
      </rPr>
      <t>50%</t>
    </r>
    <r>
      <rPr>
        <sz val="10"/>
        <color theme="1"/>
        <rFont val="Inherit"/>
      </rPr>
      <t xml:space="preserve"> of the phantom units are “performance units.” </t>
    </r>
    <r>
      <rPr>
        <sz val="10"/>
        <color rgb="FF000000"/>
        <rFont val="Inherit"/>
      </rPr>
      <t>20%</t>
    </r>
    <r>
      <rPr>
        <sz val="10"/>
        <color theme="1"/>
        <rFont val="Inherit"/>
      </rPr>
      <t xml:space="preserve"> of the service units vested at the time of the grant, with the remaining service units vesting in equal increments on the first four anniversaries of the grant date, such that, subject to continued employment, all service units would be vested by the four year anniversary of the grant date. Performance units vest, if at all, upon the earlier to occur of a change in control (as defined in the phantom unit agreement) or a public offering (as defined therein). If neither a change in control nor a public offering has occurred by the seventh anniversary of the grant date, all unvested performance units will be forfeited. In addition, each phantom unit agreement also provides that all unvested service units will become fully vested upon a change in control, and all performance units will either vest or be forfeited in accordance with the performance criteria described above. Each vested unit will settle into one share of Holdings common stock on the earliest to occur of (a) </t>
    </r>
    <r>
      <rPr>
        <sz val="10"/>
        <color rgb="FF000000"/>
        <rFont val="Inherit"/>
      </rPr>
      <t>30 days</t>
    </r>
    <r>
      <rPr>
        <sz val="10"/>
        <color theme="1"/>
        <rFont val="Inherit"/>
      </rPr>
      <t xml:space="preserve"> following the seventh anniversary of the grant date, (b) </t>
    </r>
    <r>
      <rPr>
        <sz val="10"/>
        <color rgb="FF000000"/>
        <rFont val="Inherit"/>
      </rPr>
      <t>30 days</t>
    </r>
    <r>
      <rPr>
        <sz val="10"/>
        <color theme="1"/>
        <rFont val="Inherit"/>
      </rPr>
      <t xml:space="preserve"> after a change in control that is also a change in control event within the meaning of Section 409A of the Code and (c) the 30t</t>
    </r>
    <r>
      <rPr>
        <sz val="7"/>
        <color theme="1"/>
        <rFont val="Inherit"/>
      </rPr>
      <t>h</t>
    </r>
    <r>
      <rPr>
        <sz val="10"/>
        <color theme="1"/>
        <rFont val="Inherit"/>
      </rPr>
      <t xml:space="preserve"> day following the employee holder’s termination of employment. Upon an employee holder’s termination of employment for any reason, all outstanding unvested phantom units will be forfeited.</t>
    </r>
  </si>
  <si>
    <t>As of December 31, 2012, no other awards were granted under the Equity Plan.</t>
  </si>
  <si>
    <t>A summary of the phantom unit activity under the Equity Plan as of December 31, 2012 is presented below:</t>
  </si>
  <si>
    <t>Phantom Units</t>
  </si>
  <si>
    <t>Weighted Avg.</t>
  </si>
  <si>
    <t>Grant Date</t>
  </si>
  <si>
    <t>Fair Value</t>
  </si>
  <si>
    <t>Granted to employees</t>
  </si>
  <si>
    <t>Vested</t>
  </si>
  <si>
    <t>Forfeited</t>
  </si>
  <si>
    <t>Total unvested, December 31, 2012</t>
  </si>
  <si>
    <t>Performance Based Phantom Units</t>
  </si>
  <si>
    <r>
      <t xml:space="preserve">The Company recognized </t>
    </r>
    <r>
      <rPr>
        <sz val="10"/>
        <color rgb="FF000000"/>
        <rFont val="Inherit"/>
      </rPr>
      <t>no</t>
    </r>
    <r>
      <rPr>
        <sz val="10"/>
        <color theme="1"/>
        <rFont val="Inherit"/>
      </rPr>
      <t xml:space="preserve"> compensation expense related to performance based phantom units for the year ended December 31, 2012. Achievement of the vesting events would result in </t>
    </r>
    <r>
      <rPr>
        <sz val="10"/>
        <color rgb="FF000000"/>
        <rFont val="Inherit"/>
      </rPr>
      <t>247,106</t>
    </r>
    <r>
      <rPr>
        <sz val="10"/>
        <color theme="1"/>
        <rFont val="Inherit"/>
      </rPr>
      <t xml:space="preserve"> phantom units vesting. Unrecognized compensation expense related to nonvested performance based phantom units was </t>
    </r>
    <r>
      <rPr>
        <sz val="10"/>
        <color rgb="FF000000"/>
        <rFont val="Inherit"/>
      </rPr>
      <t>$8.5 million</t>
    </r>
    <r>
      <rPr>
        <sz val="10"/>
        <color theme="1"/>
        <rFont val="Inherit"/>
      </rPr>
      <t xml:space="preserve"> at December 31, 2012. The Company may be required to adjust compensation cost in the future to the extent that any of the vesting events become probable.</t>
    </r>
  </si>
  <si>
    <t>Service Based Phantom Units</t>
  </si>
  <si>
    <r>
      <t xml:space="preserve">The Company recognized compensation expense related to service based phantom units of </t>
    </r>
    <r>
      <rPr>
        <sz val="10"/>
        <color rgb="FF000000"/>
        <rFont val="Inherit"/>
      </rPr>
      <t>$1.9 million</t>
    </r>
    <r>
      <rPr>
        <sz val="10"/>
        <color theme="1"/>
        <rFont val="Inherit"/>
      </rPr>
      <t xml:space="preserve"> for the year ended December 31, 2012. Unrecognized compensation expense related to nonvested service based phantom units was </t>
    </r>
    <r>
      <rPr>
        <sz val="10"/>
        <color rgb="FF000000"/>
        <rFont val="Inherit"/>
      </rPr>
      <t>$6.6 million</t>
    </r>
    <r>
      <rPr>
        <sz val="10"/>
        <color theme="1"/>
        <rFont val="Inherit"/>
      </rPr>
      <t xml:space="preserve"> at December 31, 2012, which is expected to be recognized as expense over the weighted-average period of </t>
    </r>
    <r>
      <rPr>
        <sz val="10"/>
        <color rgb="FF000000"/>
        <rFont val="Inherit"/>
      </rPr>
      <t>3.9</t>
    </r>
    <r>
      <rPr>
        <sz val="10"/>
        <color theme="1"/>
        <rFont val="Inherit"/>
      </rPr>
      <t xml:space="preserve"> years.</t>
    </r>
  </si>
  <si>
    <t>Comprehensive Income</t>
  </si>
  <si>
    <t>Equity [Abstract]</t>
  </si>
  <si>
    <r>
      <t xml:space="preserve">Comprehensive income includes our net income plus the net-of-tax impact of fair value changes in our interest rate swap agreements, which expired on </t>
    </r>
    <r>
      <rPr>
        <sz val="10"/>
        <color rgb="FF000000"/>
        <rFont val="Inherit"/>
      </rPr>
      <t>December 31, 2010</t>
    </r>
    <r>
      <rPr>
        <sz val="10"/>
        <color theme="1"/>
        <rFont val="Inherit"/>
      </rPr>
      <t xml:space="preserve">. There was </t>
    </r>
    <r>
      <rPr>
        <sz val="10"/>
        <color rgb="FF000000"/>
        <rFont val="Inherit"/>
      </rPr>
      <t>no</t>
    </r>
    <r>
      <rPr>
        <sz val="10"/>
        <color theme="1"/>
        <rFont val="Inherit"/>
      </rPr>
      <t xml:space="preserve"> swap agreement and </t>
    </r>
    <r>
      <rPr>
        <sz val="10"/>
        <color rgb="FF000000"/>
        <rFont val="Inherit"/>
      </rPr>
      <t>no</t>
    </r>
    <r>
      <rPr>
        <sz val="10"/>
        <color theme="1"/>
        <rFont val="Inherit"/>
      </rPr>
      <t xml:space="preserve"> other comprehensive income for the years ended December 31, 2012 and 2011. Other comprehensive income for the year ended </t>
    </r>
    <r>
      <rPr>
        <sz val="10"/>
        <color rgb="FF000000"/>
        <rFont val="Inherit"/>
      </rPr>
      <t>December 31, 2010</t>
    </r>
    <r>
      <rPr>
        <sz val="10"/>
        <color theme="1"/>
        <rFont val="Inherit"/>
      </rPr>
      <t xml:space="preserve">, was </t>
    </r>
    <r>
      <rPr>
        <sz val="10"/>
        <color rgb="FF000000"/>
        <rFont val="Inherit"/>
      </rPr>
      <t>$7.5 million</t>
    </r>
    <r>
      <rPr>
        <sz val="10"/>
        <color theme="1"/>
        <rFont val="Inherit"/>
      </rPr>
      <t xml:space="preserve">. Change in fair value, net of tax, on our swap agreements amounted to </t>
    </r>
    <r>
      <rPr>
        <sz val="10"/>
        <color rgb="FF000000"/>
        <rFont val="Inherit"/>
      </rPr>
      <t>$7.5 million</t>
    </r>
    <r>
      <rPr>
        <sz val="10"/>
        <color theme="1"/>
        <rFont val="Inherit"/>
      </rPr>
      <t xml:space="preserve"> for the year ended December 31, 2010. The related deferred tax expense was </t>
    </r>
    <r>
      <rPr>
        <sz val="10"/>
        <color rgb="FF000000"/>
        <rFont val="Inherit"/>
      </rPr>
      <t>$5.0 million</t>
    </r>
    <r>
      <rPr>
        <sz val="10"/>
        <color theme="1"/>
        <rFont val="Inherit"/>
      </rPr>
      <t xml:space="preserve"> for the year ended December 31, 2010.</t>
    </r>
  </si>
  <si>
    <t>Related Party Transactions</t>
  </si>
  <si>
    <t>Related Party Transactions [Abstract]</t>
  </si>
  <si>
    <r>
      <t xml:space="preserve">In November 2010, we entered into a sublease agreement with Fortis Payment Systems, LLC, an ISG owned by an employee of Cambridge Acquisition Sub, LLC, a wholly owned subsidiary of iPayment. The lease agreement extends through 2013, with an option of extending the contract through 2015. The lease agreement provides for minimum annual payments of </t>
    </r>
    <r>
      <rPr>
        <sz val="10"/>
        <color rgb="FF000000"/>
        <rFont val="Inherit"/>
      </rPr>
      <t>$60,000</t>
    </r>
    <r>
      <rPr>
        <sz val="10"/>
        <color theme="1"/>
        <rFont val="Inherit"/>
      </rPr>
      <t xml:space="preserve"> beginning November 2010 for </t>
    </r>
    <r>
      <rPr>
        <sz val="10"/>
        <color rgb="FF000000"/>
        <rFont val="Inherit"/>
      </rPr>
      <t>3 years</t>
    </r>
    <r>
      <rPr>
        <sz val="10"/>
        <color theme="1"/>
        <rFont val="Inherit"/>
      </rPr>
      <t>.</t>
    </r>
  </si>
  <si>
    <r>
      <t xml:space="preserve">In December 2012, we entered into a purchase and sale agreement with Fortis Payment Systems, LLC, whereby we acquired a portfolio of merchant accounts for a purchase price of </t>
    </r>
    <r>
      <rPr>
        <sz val="10"/>
        <color rgb="FF000000"/>
        <rFont val="Inherit"/>
      </rPr>
      <t>$8.0 million</t>
    </r>
    <r>
      <rPr>
        <sz val="10"/>
        <color theme="1"/>
        <rFont val="Inherit"/>
      </rPr>
      <t>.</t>
    </r>
  </si>
  <si>
    <r>
      <t xml:space="preserve">In 2010, iPayment and the financial services firm Perella Weinberg Partners LP (“Perella Weinberg”) entered into an engagement letter providing for Perella Weinberg to act as our financial advisor in connection with a potential change of control or similar transaction involving the Company. In March 2010, Adaero Holdings, LLC (“Adaero”), an entity majority owned and controlled by Mark Monaco, entered into a consulting agreement with Perella Weinberg. Mr. Monaco became Chief Financial Officer of iPayment in October 2010 and a member of the boards of directors of iPayment and Holdings following the Refinancing. When the Equity Redemption was consummated, we paid to Perella Weinberg a transaction fee of approximately </t>
    </r>
    <r>
      <rPr>
        <sz val="10"/>
        <color rgb="FF000000"/>
        <rFont val="Inherit"/>
      </rPr>
      <t>$7.5 million</t>
    </r>
    <r>
      <rPr>
        <sz val="10"/>
        <color theme="1"/>
        <rFont val="Inherit"/>
      </rPr>
      <t xml:space="preserve"> pursuant to such engagement letter and, following such payment, Perella Weinberg made a payment of </t>
    </r>
    <r>
      <rPr>
        <sz val="10"/>
        <color rgb="FF000000"/>
        <rFont val="Inherit"/>
      </rPr>
      <t>$1.0 million</t>
    </r>
    <r>
      <rPr>
        <sz val="10"/>
        <color theme="1"/>
        <rFont val="Inherit"/>
      </rPr>
      <t xml:space="preserve"> to Adaero pursuant to the consulting agreement described above.</t>
    </r>
  </si>
  <si>
    <t>Significant Concentration</t>
  </si>
  <si>
    <t>Risks and Uncertainties [Abstract]</t>
  </si>
  <si>
    <r>
      <t xml:space="preserve">Our customers consist of a diverse portfolio of small merchants whose businesses frequently are newly established. As of December 31, 2012, we provided services to small business merchants located across the United States in a variety of industries. A substantial portion of our merchants’ transaction volume comes from card-not-present transactions, which subject us to a higher risk of merchant losses. </t>
    </r>
    <r>
      <rPr>
        <sz val="10"/>
        <color rgb="FF000000"/>
        <rFont val="Inherit"/>
      </rPr>
      <t>No</t>
    </r>
    <r>
      <rPr>
        <sz val="10"/>
        <color theme="1"/>
        <rFont val="Inherit"/>
      </rPr>
      <t xml:space="preserve"> single customer accounted for more than </t>
    </r>
    <r>
      <rPr>
        <sz val="10"/>
        <color rgb="FF000000"/>
        <rFont val="Inherit"/>
      </rPr>
      <t>1%</t>
    </r>
    <r>
      <rPr>
        <sz val="10"/>
        <color theme="1"/>
        <rFont val="Inherit"/>
      </rPr>
      <t xml:space="preserve"> of revenues during any of the periods presented. We believe that the loss of any single merchant would not have a material adverse effect on our financial condition or results of operations.</t>
    </r>
  </si>
  <si>
    <t>The principal sponsoring bank through which we process the significant majority of our transactions is Wells Fargo.</t>
  </si>
  <si>
    <t>Segment Information and Geographical Information</t>
  </si>
  <si>
    <t>Segment Reporting [Abstract]</t>
  </si>
  <si>
    <r>
      <t xml:space="preserve">We consider our business activities to be in a single reporting segment. For years ended December 31, 2012, 2011, and 2010, we derived greater than </t>
    </r>
    <r>
      <rPr>
        <sz val="10"/>
        <color rgb="FF000000"/>
        <rFont val="Inherit"/>
      </rPr>
      <t>88%</t>
    </r>
    <r>
      <rPr>
        <sz val="10"/>
        <color theme="1"/>
        <rFont val="Inherit"/>
      </rPr>
      <t xml:space="preserve">, </t>
    </r>
    <r>
      <rPr>
        <sz val="10"/>
        <color rgb="FF000000"/>
        <rFont val="Inherit"/>
      </rPr>
      <t>87%</t>
    </r>
    <r>
      <rPr>
        <sz val="10"/>
        <color theme="1"/>
        <rFont val="Inherit"/>
      </rPr>
      <t xml:space="preserve">, and </t>
    </r>
    <r>
      <rPr>
        <sz val="10"/>
        <color rgb="FF000000"/>
        <rFont val="Inherit"/>
      </rPr>
      <t>88%</t>
    </r>
    <r>
      <rPr>
        <sz val="10"/>
        <color theme="1"/>
        <rFont val="Inherit"/>
      </rPr>
      <t>, respectively, of our revenue and results of operations from processing revenues from card-based payments. Substantially all revenues are generated in the United States.</t>
    </r>
  </si>
  <si>
    <t>Employee Agreements and Employee Benefit Plans</t>
  </si>
  <si>
    <t>Compensation Related Costs [Abstract]</t>
  </si>
  <si>
    <r>
      <t xml:space="preserve">We sponsor a defined contribution plan (the “401(k) Plan”) under Section 401(k) of the Internal Revenue Code, covering employees of iPayment, Inc. and certain of its subsidiaries. Under the 401(k) Plan, we may match contributions of up to </t>
    </r>
    <r>
      <rPr>
        <sz val="10"/>
        <color rgb="FF000000"/>
        <rFont val="Inherit"/>
      </rPr>
      <t>4%</t>
    </r>
    <r>
      <rPr>
        <sz val="10"/>
        <color theme="1"/>
        <rFont val="Inherit"/>
      </rPr>
      <t xml:space="preserve"> of a participant’s salary. For the year ended December 31, 2012, employer contribution was </t>
    </r>
    <r>
      <rPr>
        <sz val="10"/>
        <color rgb="FF000000"/>
        <rFont val="Inherit"/>
      </rPr>
      <t>$0.2 million</t>
    </r>
    <r>
      <rPr>
        <sz val="10"/>
        <color theme="1"/>
        <rFont val="Inherit"/>
      </rPr>
      <t xml:space="preserve">. For the period from May 24 through December 31, 2011, employer contribution was </t>
    </r>
    <r>
      <rPr>
        <sz val="10"/>
        <color rgb="FF000000"/>
        <rFont val="Inherit"/>
      </rPr>
      <t>$0.1 million</t>
    </r>
    <r>
      <rPr>
        <sz val="10"/>
        <color theme="1"/>
        <rFont val="Inherit"/>
      </rPr>
      <t xml:space="preserve">. For the period from January 1 through May 23, 2011, employer contribution was </t>
    </r>
    <r>
      <rPr>
        <sz val="10"/>
        <color rgb="FF000000"/>
        <rFont val="Inherit"/>
      </rPr>
      <t>$0.1 million</t>
    </r>
    <r>
      <rPr>
        <sz val="10"/>
        <color theme="1"/>
        <rFont val="Inherit"/>
      </rPr>
      <t xml:space="preserve">. Employer contribution for the year ended December 31, 2010 was </t>
    </r>
    <r>
      <rPr>
        <sz val="10"/>
        <color rgb="FF000000"/>
        <rFont val="Inherit"/>
      </rPr>
      <t>$0.2 million</t>
    </r>
    <r>
      <rPr>
        <sz val="10"/>
        <color theme="1"/>
        <rFont val="Inherit"/>
      </rPr>
      <t>.</t>
    </r>
  </si>
  <si>
    <t>See Note 10 “Stock Based Compensation” above for more information related to the Holdings Equity Incentive Plan.</t>
  </si>
  <si>
    <t>Summarized Quarterly Financial Data</t>
  </si>
  <si>
    <t>Quarterly Financial Information Disclosure [Abstract]</t>
  </si>
  <si>
    <t>The following unaudited schedule indicates our quarterly results of operations for 2012, 2011 and 2010 (in thousands, except charge volume).</t>
  </si>
  <si>
    <t>(Dollars in thousands, except noted otherwise)</t>
  </si>
  <si>
    <t>1st</t>
  </si>
  <si>
    <t>Quarter</t>
  </si>
  <si>
    <t>April 1</t>
  </si>
  <si>
    <t>through</t>
  </si>
  <si>
    <t>May 23,</t>
  </si>
  <si>
    <t>May 24,</t>
  </si>
  <si>
    <t>June 30,</t>
  </si>
  <si>
    <t>2nd</t>
  </si>
  <si>
    <t>3rd</t>
  </si>
  <si>
    <t>4th</t>
  </si>
  <si>
    <t>Unaudited</t>
  </si>
  <si>
    <t>Audited</t>
  </si>
  <si>
    <t>2012 - iPAYMENT, INC.</t>
  </si>
  <si>
    <t>Revenue</t>
  </si>
  <si>
    <t>N/A</t>
  </si>
  <si>
    <t>Other cost of services, excluding depreciation and amortization</t>
  </si>
  <si>
    <t>Selling, general, and administrative</t>
  </si>
  <si>
    <t>(3,135</t>
  </si>
  <si>
    <t>(1,601</t>
  </si>
  <si>
    <t>(317</t>
  </si>
  <si>
    <t>(1,739</t>
  </si>
  <si>
    <t>(3,577</t>
  </si>
  <si>
    <t>Charge Volume (in millions, unaudited)</t>
  </si>
  <si>
    <t>2012 - iPAYMENT HOLDINGS, INC.</t>
  </si>
  <si>
    <t>(9,765</t>
  </si>
  <si>
    <t>(3,591</t>
  </si>
  <si>
    <t>(5,862</t>
  </si>
  <si>
    <t>(17,992</t>
  </si>
  <si>
    <t>2011 - iPAYMENT, INC.</t>
  </si>
  <si>
    <t>(8,665</t>
  </si>
  <si>
    <t>(3,411</t>
  </si>
  <si>
    <t>(2,814</t>
  </si>
  <si>
    <t>(6,860</t>
  </si>
  <si>
    <t>2011 - iPAYMENT HOLDINGS, INC.</t>
  </si>
  <si>
    <t>(9,332</t>
  </si>
  <si>
    <t>(1,325</t>
  </si>
  <si>
    <t>(7,328</t>
  </si>
  <si>
    <t>(6,169</t>
  </si>
  <si>
    <t>(16,390</t>
  </si>
  <si>
    <t>2010 - iPAYMENT INC. and iPAYMENT HOLDINGS, INC.</t>
  </si>
  <si>
    <t>Supplemental Guarantor Financial Information Supplemental Guarantor Financial Information</t>
  </si>
  <si>
    <t>Guarantor Statements [Abstract]</t>
  </si>
  <si>
    <t>Supplemental Guarantor Financial Information</t>
  </si>
  <si>
    <r>
      <t xml:space="preserve">On May 6, 2011 the Company issued the </t>
    </r>
    <r>
      <rPr>
        <sz val="10"/>
        <color rgb="FF000000"/>
        <rFont val="Inherit"/>
      </rPr>
      <t>10.25%</t>
    </r>
    <r>
      <rPr>
        <sz val="10"/>
        <color theme="1"/>
        <rFont val="Inherit"/>
      </rPr>
      <t xml:space="preserve"> Notes pursuant to the </t>
    </r>
    <r>
      <rPr>
        <sz val="10"/>
        <color rgb="FF000000"/>
        <rFont val="Inherit"/>
      </rPr>
      <t>10.25%</t>
    </r>
    <r>
      <rPr>
        <sz val="10"/>
        <color theme="1"/>
        <rFont val="Inherit"/>
      </rPr>
      <t xml:space="preserve"> Notes indenture. The </t>
    </r>
    <r>
      <rPr>
        <sz val="10"/>
        <color rgb="FF000000"/>
        <rFont val="Inherit"/>
      </rPr>
      <t>10.25%</t>
    </r>
    <r>
      <rPr>
        <sz val="10"/>
        <color theme="1"/>
        <rFont val="Inherit"/>
      </rPr>
      <t xml:space="preserve"> Notes mature on May 15, 2018. As of December 31, 2012, the 10.25% Notes were fully and unconditionally guaranteed by all of iPayment's subsidiaries. However, the guarantees of iPayment's subsidiaries may be released and iPayment's future subsidiaries may not be required to guarantee the 10.25% Notes upon occurrence of any of the following events, all pursuant to the provisions of the 10.25% Notes Indenture (i) any direct or indirect sale or other disposition of any interest or participation, such as corporate stock, in a guarantor subsidiary, following which such guarantor subsidiary is no longer considered a restricted subsidiary of the Company; (ii) the designation of a guarantor subsidiary as an unrestricted subsidiary by the Company; (iii) the release, discharge or terminations of the guarantee which resulted in the creation of the notes' guarantees as defined by the 10.25% Notes Indenture; and (iv) the legal defeasance of the 10.25% Notes or satisfaction and discharge of the 10.25% Notes Indenture. </t>
    </r>
  </si>
  <si>
    <t>The following supplemental financial information sets forth for the Company and its guarantor and non-guarantor subsidiaries: the condensed consolidating balance sheets as of December 31, 2012 (Successor) and 2011 (Successor) and the related consolidated statements of comprehensive income (loss) and cash flows for the year ended December 31, 2012 (Successor), the period May 24, 2011 through December 31, 2011 (Successor), the period January 1, 2011 through May 23, 2011 (Predecessor), and the year ended December 31, 2010 (Predecessor).</t>
  </si>
  <si>
    <t>CONSOLIDATED BALANCE SHEETS</t>
  </si>
  <si>
    <t>December 31, 2012</t>
  </si>
  <si>
    <t>iPayment, Inc.</t>
  </si>
  <si>
    <t>Guarantor Subsidiaries</t>
  </si>
  <si>
    <t>Non-Guarantor Subsidiaries</t>
  </si>
  <si>
    <t>Eliminations</t>
  </si>
  <si>
    <t>iPayment, Inc. Consolidated</t>
  </si>
  <si>
    <t>ASSETS</t>
  </si>
  <si>
    <t>Current Assets:</t>
  </si>
  <si>
    <t>Accounts receivable, net</t>
  </si>
  <si>
    <t>Intercompany receivable</t>
  </si>
  <si>
    <t>(115,878</t>
  </si>
  <si>
    <t>Merchant portfolios and other intangible assets, net</t>
  </si>
  <si>
    <t>(28,751</t>
  </si>
  <si>
    <t>Investment in subsidiaries</t>
  </si>
  <si>
    <t>(464,164</t>
  </si>
  <si>
    <t>(608,793</t>
  </si>
  <si>
    <t>LIABILITIES AND EQUITY</t>
  </si>
  <si>
    <t>Current Liabilities:</t>
  </si>
  <si>
    <t>Intercompany payable</t>
  </si>
  <si>
    <t>Total equity</t>
  </si>
  <si>
    <t>Total liabilities and equity</t>
  </si>
  <si>
    <t>December 31, 2011</t>
  </si>
  <si>
    <t>(40,202</t>
  </si>
  <si>
    <t>(6,097</t>
  </si>
  <si>
    <t>(421,868</t>
  </si>
  <si>
    <t>(468,167</t>
  </si>
  <si>
    <t>CONSOLIDATED STATEMENTS OF COMPREHENSIVE INCOME (LOSS)</t>
  </si>
  <si>
    <t>(5,182</t>
  </si>
  <si>
    <t>(1,447</t>
  </si>
  <si>
    <t>(378</t>
  </si>
  <si>
    <t>(1,825</t>
  </si>
  <si>
    <t>(48,907</t>
  </si>
  <si>
    <t>(5,020</t>
  </si>
  <si>
    <t>(18,343</t>
  </si>
  <si>
    <t>Equity in subsidiary earnings, net</t>
  </si>
  <si>
    <t>(26,987</t>
  </si>
  <si>
    <t>Unrealized gain on fair value of derivatives, net</t>
  </si>
  <si>
    <t>May 24 through December 31, 2011</t>
  </si>
  <si>
    <t>(541</t>
  </si>
  <si>
    <t>(115</t>
  </si>
  <si>
    <t>(29,832</t>
  </si>
  <si>
    <t>(8,740</t>
  </si>
  <si>
    <t>(9,487</t>
  </si>
  <si>
    <t>Equity in subsidiaries earnings, net</t>
  </si>
  <si>
    <t>(14,386</t>
  </si>
  <si>
    <t>(5,959</t>
  </si>
  <si>
    <t>January 1 through May 23, 2011</t>
  </si>
  <si>
    <t>(2</t>
  </si>
  <si>
    <t>(33,134</t>
  </si>
  <si>
    <t>(490</t>
  </si>
  <si>
    <t>(12,095</t>
  </si>
  <si>
    <t>(20,138</t>
  </si>
  <si>
    <t>(901</t>
  </si>
  <si>
    <t>(14</t>
  </si>
  <si>
    <t>(34,705</t>
  </si>
  <si>
    <t>(16,159</t>
  </si>
  <si>
    <t>(41,596</t>
  </si>
  <si>
    <t>CONSOLIDATED STATEMENTS OF CASH FLOWS</t>
  </si>
  <si>
    <t>Net cash provided by (used for)</t>
  </si>
  <si>
    <t>operating activities</t>
  </si>
  <si>
    <t>Investing activities:</t>
  </si>
  <si>
    <t>(250</t>
  </si>
  <si>
    <t>(36</t>
  </si>
  <si>
    <t>(286</t>
  </si>
  <si>
    <t>(2,008</t>
  </si>
  <si>
    <t>(3,974</t>
  </si>
  <si>
    <t>(5,982</t>
  </si>
  <si>
    <t>Purchase of 15.00%/15.00% notes</t>
  </si>
  <si>
    <t>(19,999</t>
  </si>
  <si>
    <t>Acquisitions of business and portfolios</t>
  </si>
  <si>
    <t>(1,323</t>
  </si>
  <si>
    <t>(14,766</t>
  </si>
  <si>
    <t>(16,089</t>
  </si>
  <si>
    <t>(13,247</t>
  </si>
  <si>
    <t>(23,580</t>
  </si>
  <si>
    <t>(32,023</t>
  </si>
  <si>
    <t>(55,603</t>
  </si>
  <si>
    <t>Financing activities:</t>
  </si>
  <si>
    <t>(8,000</t>
  </si>
  <si>
    <t>Net dividends to parent company</t>
  </si>
  <si>
    <t>(10,324</t>
  </si>
  <si>
    <t>Proceeds from issuance of long term debt, net</t>
  </si>
  <si>
    <t>(2,619</t>
  </si>
  <si>
    <t>Net increase (decrease) in cash and cash equivalents</t>
  </si>
  <si>
    <t>(848</t>
  </si>
  <si>
    <t>(3,226</t>
  </si>
  <si>
    <t>(4,074</t>
  </si>
  <si>
    <t>(11,000</t>
  </si>
  <si>
    <t>(13,300</t>
  </si>
  <si>
    <t>(24,300</t>
  </si>
  <si>
    <t>(1,035</t>
  </si>
  <si>
    <t>(11,848</t>
  </si>
  <si>
    <t>(17,547</t>
  </si>
  <si>
    <t>(29,395</t>
  </si>
  <si>
    <t>(14,500</t>
  </si>
  <si>
    <t>(5,456</t>
  </si>
  <si>
    <t>(11,956</t>
  </si>
  <si>
    <t>(16,982</t>
  </si>
  <si>
    <t>(1,085</t>
  </si>
  <si>
    <t>(539</t>
  </si>
  <si>
    <t>(1,624</t>
  </si>
  <si>
    <t>(15,500</t>
  </si>
  <si>
    <t>(615,138</t>
  </si>
  <si>
    <t>(135,539</t>
  </si>
  <si>
    <t>(22,054</t>
  </si>
  <si>
    <t>(3,106</t>
  </si>
  <si>
    <t>(188</t>
  </si>
  <si>
    <t>(2,455</t>
  </si>
  <si>
    <t>(2,643</t>
  </si>
  <si>
    <t>(25,000</t>
  </si>
  <si>
    <t>(4,676</t>
  </si>
  <si>
    <t>(4,690</t>
  </si>
  <si>
    <t>(29,864</t>
  </si>
  <si>
    <t>(2,345</t>
  </si>
  <si>
    <t>(32,209</t>
  </si>
  <si>
    <t>(27,000</t>
  </si>
  <si>
    <t>(1,000</t>
  </si>
  <si>
    <t>(27,900</t>
  </si>
  <si>
    <t>(1</t>
  </si>
  <si>
    <t>Subsequent Events</t>
  </si>
  <si>
    <t>Subsequent Events [Abstract]</t>
  </si>
  <si>
    <r>
      <t xml:space="preserve">On January 28, 2013, iPayment entered into split-dollar life insurance agreements providing coverage to each of Carl Grimstad, iPayment’s Chief Executive Officer, and Mark Monaco, iPayment’s Chief Financial Officer, and their spouses, that provide benefits to their designated beneficiaries in the amounts of </t>
    </r>
    <r>
      <rPr>
        <sz val="10"/>
        <color rgb="FF000000"/>
        <rFont val="Inherit"/>
      </rPr>
      <t>$15,000,000</t>
    </r>
    <r>
      <rPr>
        <sz val="10"/>
        <color theme="1"/>
        <rFont val="Inherit"/>
      </rPr>
      <t xml:space="preserve"> and </t>
    </r>
    <r>
      <rPr>
        <sz val="10"/>
        <color rgb="FF000000"/>
        <rFont val="Inherit"/>
      </rPr>
      <t>$7,500,000</t>
    </r>
    <r>
      <rPr>
        <sz val="10"/>
        <color theme="1"/>
        <rFont val="Inherit"/>
      </rPr>
      <t xml:space="preserve">, respectively. Each of these split-dollar life insurance policies is owned by a trust established by the insured named executive officer. For each of these insurance policies, iPayment has agreed to make all premium payments which are not paid by the applicable trust until the death of either the insured named executive officer or his wife or, if earlier, the termination of the agreements by the trust, at which time the trust shall repay to iPayment all amounts paid by iPayment on the insurance policy plus interest at the “applicable federal rate” since the inception of the policy. There were </t>
    </r>
    <r>
      <rPr>
        <sz val="10"/>
        <color rgb="FF000000"/>
        <rFont val="Inherit"/>
      </rPr>
      <t>no</t>
    </r>
    <r>
      <rPr>
        <sz val="10"/>
        <color theme="1"/>
        <rFont val="Inherit"/>
      </rPr>
      <t xml:space="preserve"> premiums paid by the Company on these policies during 2012.</t>
    </r>
  </si>
  <si>
    <r>
      <t xml:space="preserve">On February 11, 2013, iPayment entered into the last of the various cooperation and restitution and/or settlement agreements with the material participants in the financial misconduct described above in Item 3, “Legal Proceedings; Internal Investigation”. Under the terms of the various agreements, the participants in the misconduct have agreed to certain restrictive covenants and, collectively, to repay to the Company </t>
    </r>
    <r>
      <rPr>
        <sz val="10"/>
        <color rgb="FF000000"/>
        <rFont val="Inherit"/>
      </rPr>
      <t>$8.4 million</t>
    </r>
    <r>
      <rPr>
        <sz val="10"/>
        <color theme="1"/>
        <rFont val="Inherit"/>
      </rPr>
      <t xml:space="preserve">. Of this amount, the Company had collected </t>
    </r>
    <r>
      <rPr>
        <sz val="10"/>
        <color rgb="FF000000"/>
        <rFont val="Inherit"/>
      </rPr>
      <t>$0.3 million</t>
    </r>
    <r>
      <rPr>
        <sz val="10"/>
        <color theme="1"/>
        <rFont val="Inherit"/>
      </rPr>
      <t xml:space="preserve"> as of December 31, 2012, and a total of </t>
    </r>
    <r>
      <rPr>
        <sz val="10"/>
        <color rgb="FF000000"/>
        <rFont val="Inherit"/>
      </rPr>
      <t>$2.6 million</t>
    </r>
    <r>
      <rPr>
        <sz val="10"/>
        <color theme="1"/>
        <rFont val="Inherit"/>
      </rPr>
      <t xml:space="preserve"> as of the date of this Annual Report. Of the remaining </t>
    </r>
    <r>
      <rPr>
        <sz val="10"/>
        <color rgb="FF000000"/>
        <rFont val="Inherit"/>
      </rPr>
      <t>$5.8 million</t>
    </r>
    <r>
      <rPr>
        <sz val="10"/>
        <color theme="1"/>
        <rFont val="Inherit"/>
      </rPr>
      <t xml:space="preserve">, substantially all of which is secured by liens on real property owned by various participants in the misconduct, approximately </t>
    </r>
    <r>
      <rPr>
        <sz val="10"/>
        <color rgb="FF000000"/>
        <rFont val="Inherit"/>
      </rPr>
      <t>$5.4 million</t>
    </r>
    <r>
      <rPr>
        <sz val="10"/>
        <color theme="1"/>
        <rFont val="Inherit"/>
      </rPr>
      <t xml:space="preserve"> is scheduled to be repaid to the Company by no later than July 1, 2016.</t>
    </r>
  </si>
  <si>
    <t>Schedule II - Valuation and Qualifying Accounts</t>
  </si>
  <si>
    <t>Valuation and Qualifying Accounts [Abstract]</t>
  </si>
  <si>
    <t>Schedule II — Valuation and Qualifying Accounts</t>
  </si>
  <si>
    <t>Additions</t>
  </si>
  <si>
    <t>Description</t>
  </si>
  <si>
    <t>Balance at</t>
  </si>
  <si>
    <t>Beginning of</t>
  </si>
  <si>
    <t>Period</t>
  </si>
  <si>
    <t>Charged to</t>
  </si>
  <si>
    <t>Costs and</t>
  </si>
  <si>
    <t>Expenses</t>
  </si>
  <si>
    <t>Accounts</t>
  </si>
  <si>
    <t>Deductions</t>
  </si>
  <si>
    <t>End of Period</t>
  </si>
  <si>
    <t>Year Ended December 31, 2010:</t>
  </si>
  <si>
    <t>Deducted from asset accounts:</t>
  </si>
  <si>
    <t>Allowance for doubtful accounts</t>
  </si>
  <si>
    <t>Valuation allowance on deferred tax asset</t>
  </si>
  <si>
    <t>  </t>
  </si>
  <si>
    <t>Reserve for merchant advance losses</t>
  </si>
  <si>
    <t>Reserve for merchant losses</t>
  </si>
  <si>
    <t>Period Ended May 23, 2011:</t>
  </si>
  <si>
    <t>Successor:</t>
  </si>
  <si>
    <t>Period Ended December 31, 2011:</t>
  </si>
  <si>
    <t>Period Ended December 31, 2012:</t>
  </si>
  <si>
    <t>Write-off of previously reserved accounts receivables.</t>
  </si>
  <si>
    <t>Write-off of previously reserved merchant losses.</t>
  </si>
  <si>
    <t>Exhibits</t>
  </si>
  <si>
    <t>Summary of Significant Accounting Policies (Policies)</t>
  </si>
  <si>
    <t>We recognize advertising costs as incurred.</t>
  </si>
  <si>
    <t>Business Combinations</t>
  </si>
  <si>
    <t>Restatement of Consolidated Financial Statements (Tables)</t>
  </si>
  <si>
    <t>Information of adjustment related to financial misconduct and immaterial prior period adjustment</t>
  </si>
  <si>
    <r>
      <t xml:space="preserve">The Company believes that the foregoing activities, which generally occurred over a period from the third quarter of 2008 through September 2012, involved a total loss of funds to the Company of approximately </t>
    </r>
    <r>
      <rPr>
        <sz val="10"/>
        <color rgb="FF000000"/>
        <rFont val="Inherit"/>
      </rPr>
      <t>$12.1 million</t>
    </r>
    <r>
      <rPr>
        <sz val="10"/>
        <color theme="1"/>
        <rFont val="Inherit"/>
      </rPr>
      <t xml:space="preserve"> as set forth in the table below.</t>
    </r>
  </si>
  <si>
    <t>Summary of Significant Accounting Policies (Tables)</t>
  </si>
  <si>
    <t>Components of intangible assets by major class</t>
  </si>
  <si>
    <t>Estimated amortization expense</t>
  </si>
  <si>
    <t>Equity Redemption, Refinancing and Change in Control (Tables)</t>
  </si>
  <si>
    <t>Fair value of assets acquired and liability assumed</t>
  </si>
  <si>
    <r>
      <t xml:space="preserve">The following table presents the fair values of assets acquired and liabilities assumed and is based on information that was available to us as of the closing date of the Equity Redemption, subject to additional adjustments that we recorded during the “measurement period” (not to exceed </t>
    </r>
    <r>
      <rPr>
        <sz val="10"/>
        <color rgb="FF000000"/>
        <rFont val="Inherit"/>
      </rPr>
      <t>one</t>
    </r>
    <r>
      <rPr>
        <sz val="10"/>
        <color theme="1"/>
        <rFont val="Inherit"/>
      </rPr>
      <t xml:space="preserve"> year as defined by ASC 805) in 2011, with corresponding increases or decreases to goodwill:</t>
    </r>
  </si>
  <si>
    <t>Acquisitions (Tables)</t>
  </si>
  <si>
    <t>The following table presents the fair values of assets acquired and liabilities assumed and is based on information that was available to us as of the closing date and may be subject to additional adjustments that can be recorded during the “measurement period” (not to exceed one year as defined by ASC 805), with corresponding increases or decreases to goodwill:</t>
  </si>
  <si>
    <t>Property and Equipment (Tables)</t>
  </si>
  <si>
    <t>Summary of Property and equipment balances</t>
  </si>
  <si>
    <t>Our property and equipment balances are comprised of the following:</t>
  </si>
  <si>
    <t>Commitments and Contingencies (Tables)</t>
  </si>
  <si>
    <t>Future minimum lease commitments under noncancelable leases</t>
  </si>
  <si>
    <t>Our future minimum lease commitments under noncancelable leases are as follows at December 31, 2012 (in thousands):</t>
  </si>
  <si>
    <t>Long-Term Debt (Tables)</t>
  </si>
  <si>
    <t>Schedule of long-term debt</t>
  </si>
  <si>
    <t>Fair value of the Warrants computed (assumptions)</t>
  </si>
  <si>
    <t>The fair value of the Warrants was computed using the following assumptions:</t>
  </si>
  <si>
    <t>Maturities of long-term debt before unamortized discount</t>
  </si>
  <si>
    <t>Income Taxes (Tables)</t>
  </si>
  <si>
    <t>Provision for income taxes and liabilities</t>
  </si>
  <si>
    <t>Reconciliation between federal statutory income tax rate and Effective income tax</t>
  </si>
  <si>
    <t>Deferred tax assets and liabilities</t>
  </si>
  <si>
    <t>Significant components of our deferred tax assets and liabilities are as follows:</t>
  </si>
  <si>
    <t>Unrecognized tax benefits</t>
  </si>
  <si>
    <t>Stock Based Compensation (Tables)</t>
  </si>
  <si>
    <t>Summary of the phantom unit activity</t>
  </si>
  <si>
    <t>Summarized Quarterly Financial Data (Tables)</t>
  </si>
  <si>
    <t>Quarterly results of operations</t>
  </si>
  <si>
    <t>Supplemental Guarantor Financial Information (Tables)</t>
  </si>
  <si>
    <t>Consolidated Balance Sheets</t>
  </si>
  <si>
    <t>Consolidated Statements of Comprehensive Income (Loss)</t>
  </si>
  <si>
    <t>Consolidated Statements of Cash Flows</t>
  </si>
  <si>
    <t>Organization, Business and Basis of Presentation (Details Textual) (USD $)</t>
  </si>
  <si>
    <t>1 Months Ended</t>
  </si>
  <si>
    <t>0 Months Ended</t>
  </si>
  <si>
    <t>Warrant</t>
  </si>
  <si>
    <t>Minimum [Member]</t>
  </si>
  <si>
    <t>Maximum [Member]</t>
  </si>
  <si>
    <t>10.25% Senior notes [Member]</t>
  </si>
  <si>
    <t>15.00%/15.00% Notes [Member]</t>
  </si>
  <si>
    <t>Jul. 20, 2012</t>
  </si>
  <si>
    <t>Term facility [Member]</t>
  </si>
  <si>
    <t>Revolving facility [Member]</t>
  </si>
  <si>
    <t>Organization Business and Basis of Presentation (Textual) [Abstract]</t>
  </si>
  <si>
    <t>Aggregate principal amount of senior notes</t>
  </si>
  <si>
    <t>Senior secured credit facilities</t>
  </si>
  <si>
    <t>Maturity date</t>
  </si>
  <si>
    <t>Units offered of 15.00%/15.00% Senior Notes due 2018</t>
  </si>
  <si>
    <t>Senior note stated percentage, minimum</t>
  </si>
  <si>
    <t>Senior note stated percentage, maximum</t>
  </si>
  <si>
    <t>Percentage of warrants in outstanding common stock</t>
  </si>
  <si>
    <t>Senior secured leverage ratio</t>
  </si>
  <si>
    <t>Minimum allowed interest coverage ratio</t>
  </si>
  <si>
    <t>Organization Business and Basis of Presentation (Additional Textual) [Abstract]</t>
  </si>
  <si>
    <t>Number of warrants</t>
  </si>
  <si>
    <t>Restatement of Consolidated Financial Statements (Details) (USD $)</t>
  </si>
  <si>
    <t>3 Months Ended</t>
  </si>
  <si>
    <t>48 Months Ended</t>
  </si>
  <si>
    <t>Sep. 30, 2012</t>
  </si>
  <si>
    <t>Mar. 31, 2012</t>
  </si>
  <si>
    <t>Dec. 31, 2009</t>
  </si>
  <si>
    <t>Dec. 31, 2008</t>
  </si>
  <si>
    <t>[1]</t>
  </si>
  <si>
    <t>[2]</t>
  </si>
  <si>
    <t>Residual expense [Member]</t>
  </si>
  <si>
    <t>Property and equipment [Member]</t>
  </si>
  <si>
    <t>[3]</t>
  </si>
  <si>
    <t>[1],[3]</t>
  </si>
  <si>
    <t>Other intangible assets [Member]</t>
  </si>
  <si>
    <t>Residual buyout [Member]</t>
  </si>
  <si>
    <t>Travel and entertainment [Member]</t>
  </si>
  <si>
    <t>Prepaid and other receivables [Member]</t>
  </si>
  <si>
    <t>Other [Member]</t>
  </si>
  <si>
    <t>adjustments to beginning retained earnings at JanuaryÂ 1, 2009</t>
  </si>
  <si>
    <t>embezzlement recoveries consist of $2.9 million receivable from insurance policy settlements and $0.3 million of restitution from former employees</t>
  </si>
  <si>
    <t>includes $0.2 million of embezzlement costs in 2012 classified as property and equipment which were discovered following the restatement of our Affected Financial Statements (as defined below).</t>
  </si>
  <si>
    <t>Restatement of Consolidated Financial Statements (Details Textual) (USD $)</t>
  </si>
  <si>
    <t>51 Months Ended</t>
  </si>
  <si>
    <t>Restatement of Consolidated Financial Statements (Textual) [Abstract]</t>
  </si>
  <si>
    <t>Total loss of funds to the Company</t>
  </si>
  <si>
    <t>Embezzlement recoveries from insurance settlement</t>
  </si>
  <si>
    <t>Embezzlement recoveries from former employees</t>
  </si>
  <si>
    <t>[1],[2]</t>
  </si>
  <si>
    <t>Property and equipment [Member] | Adjustments [Member]</t>
  </si>
  <si>
    <t>Summary of Significant Accounting Policies - Components of intangible assets by major class (Details) (USD $)</t>
  </si>
  <si>
    <t>Components of our restated intangible assets by major class</t>
  </si>
  <si>
    <t>Portfolios [Member]</t>
  </si>
  <si>
    <t>Trade name [Member]</t>
  </si>
  <si>
    <t>Assets [Member]</t>
  </si>
  <si>
    <t>Summary of Significant Accounting Policies - Estimated amortization expense (Details) (USD $)</t>
  </si>
  <si>
    <t>Summary of Significant Accounting Policies - Narrative (Details) (USD $)</t>
  </si>
  <si>
    <t>Service Based Phantom Units [Member]</t>
  </si>
  <si>
    <t>Interest rate swap [Member]</t>
  </si>
  <si>
    <t>Line of Credit Facility [Line Items]</t>
  </si>
  <si>
    <t>Period of receipt of accounts Receivable from clearing and settlement banks</t>
  </si>
  <si>
    <t>'30 days</t>
  </si>
  <si>
    <t>Period over equipment is depreciated</t>
  </si>
  <si>
    <t>'2 years</t>
  </si>
  <si>
    <t>'5 years</t>
  </si>
  <si>
    <t>Depreciation expense related to property and equipment</t>
  </si>
  <si>
    <t>Accelerated method of amortization period</t>
  </si>
  <si>
    <t>'15 years</t>
  </si>
  <si>
    <t>Average monthly volume attrition in total charge volume, Minimum</t>
  </si>
  <si>
    <t>Average monthly volume attrition in total charge volume, Maximum</t>
  </si>
  <si>
    <t>Amortized intangible assets estimated lives</t>
  </si>
  <si>
    <t>'3 years</t>
  </si>
  <si>
    <t>'7 years</t>
  </si>
  <si>
    <t>Amortization expense related to our merchant processing portfolios and other intangible assets</t>
  </si>
  <si>
    <t>Impairment charge to goodwill</t>
  </si>
  <si>
    <t>Notes receivable noncurrent</t>
  </si>
  <si>
    <t>Notes receivable current portions</t>
  </si>
  <si>
    <t>Percentage interest payable on notes</t>
  </si>
  <si>
    <t>Accumulated Amortization on Debt Issuance Cost</t>
  </si>
  <si>
    <t>Provision for merchant losses</t>
  </si>
  <si>
    <t>Reserve for losses on merchant accounts</t>
  </si>
  <si>
    <t>Carrying value of the 10.25% Notes</t>
  </si>
  <si>
    <t>Term loan under Senior Secured Credit Facilities, fair value</t>
  </si>
  <si>
    <t>Carrying value of notes, net of discount</t>
  </si>
  <si>
    <t>Revolving facility of Senior Secured Credit Facilities</t>
  </si>
  <si>
    <t>Percentage of senior secured credit facilities hedged</t>
  </si>
  <si>
    <t>Interest rate swap agreements total notional amount</t>
  </si>
  <si>
    <t>Interest rate swap agreements expiry date</t>
  </si>
  <si>
    <t>Interest rate swap balance</t>
  </si>
  <si>
    <t>Advertising costs</t>
  </si>
  <si>
    <t>Expense related to vested service phantom stock units</t>
  </si>
  <si>
    <t>Equity Redemption, Refinancing and Change in Control - Fair value of assets acquired and liability assumed (Details) (USD $)</t>
  </si>
  <si>
    <t>Merchant portfolios &amp; other intangible assets</t>
  </si>
  <si>
    <t>Prepaid expenses &amp; other current assets</t>
  </si>
  <si>
    <t>Accounts payable and accrued liabilities &amp; other</t>
  </si>
  <si>
    <t>Equity Redemption Refinancing and Change in Control - Narrative (Details) (USD $)</t>
  </si>
  <si>
    <t>Apr. 12, 2011</t>
  </si>
  <si>
    <t>Restated [Member]</t>
  </si>
  <si>
    <t>Merchant Processing Portfolios [Member]</t>
  </si>
  <si>
    <t>Equity Redemption Refinancing and Change in Control (Textual) [Abstract]</t>
  </si>
  <si>
    <t>Verdict amount handed by Superior Court of the State of California</t>
  </si>
  <si>
    <t>Punitive damages ordered by Superior Court of State of California</t>
  </si>
  <si>
    <t>Percentage of outstanding equity</t>
  </si>
  <si>
    <t>Aggregate price of outstanding equity</t>
  </si>
  <si>
    <t>Completion of offering of Senior notes</t>
  </si>
  <si>
    <t>Redemption agreement including covenants</t>
  </si>
  <si>
    <t>'1 year</t>
  </si>
  <si>
    <t>Number of years during not to solicit associated persons</t>
  </si>
  <si>
    <t>Equity redemption subject to additional adjustments period</t>
  </si>
  <si>
    <t>Fair value of merchant portfolios and other intangible assets</t>
  </si>
  <si>
    <t>Fair value of goodwill</t>
  </si>
  <si>
    <t>Fair value of merchant portfolios</t>
  </si>
  <si>
    <t>Fair value of trade name</t>
  </si>
  <si>
    <t>Fair value of software development and other intangible assets.</t>
  </si>
  <si>
    <t>Increase in the amount of merchant portfolios and other intangible assets</t>
  </si>
  <si>
    <t>Increase in the amount of goodwill</t>
  </si>
  <si>
    <t>Deferred tax liabilities on the cumulative step-up of assets and liabilities</t>
  </si>
  <si>
    <t>Implying an unadjusted purchase price</t>
  </si>
  <si>
    <t>Price Implying an unadjusted purchase price</t>
  </si>
  <si>
    <t>Adjustment to purchase price allocation net dividend amount</t>
  </si>
  <si>
    <t>Net equity recorded at holding</t>
  </si>
  <si>
    <t>Equity related to warrants</t>
  </si>
  <si>
    <t>Adjustment to Purchase Price Allocation Issuance Costs</t>
  </si>
  <si>
    <t>Agreement terms and conditions</t>
  </si>
  <si>
    <t>'The RedemptionÂ Agreement includes covenants on the part of Mr.Â Daily not to compete with iPayment and its affiliates for one year, and not to solicit employees, independent sales agents and independent sales organizations and merchants of iPayment and its affiliates for three years, in each case from MayÂ 23, 2011, the closing date of the Equity Redemption.</t>
  </si>
  <si>
    <t>Amortization expense to be recorded if Equity redemption occurred on specified date one</t>
  </si>
  <si>
    <t>Amortization expense to be recorded if Equity redemption occurred on specified date two</t>
  </si>
  <si>
    <t>Refinancing and the equity redemption</t>
  </si>
  <si>
    <t>Expenses attributed to write off of the unamortized balance of debt issuance cost</t>
  </si>
  <si>
    <t>Premium paid for early redemption of iPayment senior subordinated notes</t>
  </si>
  <si>
    <t>Strategic advisory fees</t>
  </si>
  <si>
    <t>Acquisitions - Fair value of assets acquired and liability assumed (Details) (USD $)</t>
  </si>
  <si>
    <t>Acquisitions - Narrative (Details) (USD $)</t>
  </si>
  <si>
    <t>Acquisition</t>
  </si>
  <si>
    <t>subsidiary</t>
  </si>
  <si>
    <t>Apr. 30, 2012</t>
  </si>
  <si>
    <t>Sep. 30, 2011</t>
  </si>
  <si>
    <t>Aug. 31, 2011</t>
  </si>
  <si>
    <t>Jun. 30, 2011</t>
  </si>
  <si>
    <t>Nov. 30, 2010</t>
  </si>
  <si>
    <t>Business Acquisition [Line Items]</t>
  </si>
  <si>
    <t>Intangible Assets</t>
  </si>
  <si>
    <t>Number of subsidiaries</t>
  </si>
  <si>
    <t>Purchase price of asset of flagship</t>
  </si>
  <si>
    <t>Acquisition costs related to the Flagship acquisition</t>
  </si>
  <si>
    <t>Number of acquisitions</t>
  </si>
  <si>
    <t>Payments made for Intangible Assets</t>
  </si>
  <si>
    <t>Closing from borrowing under revolving facility</t>
  </si>
  <si>
    <t>Property and Equipment - Summary of Property and equipment balances (Details) (USD $)</t>
  </si>
  <si>
    <t>Property, Plant and Equipment, Gross, Total</t>
  </si>
  <si>
    <t>Property, Plant and Equipment, Net, Total</t>
  </si>
  <si>
    <t>Property and Equipment - Narrative (Details)</t>
  </si>
  <si>
    <t>Property Plant And Equipment [Line Items]</t>
  </si>
  <si>
    <t>Equipment [Member] | Minimum [Member]</t>
  </si>
  <si>
    <t>Equipment [Member] | Maximum [Member]</t>
  </si>
  <si>
    <t>Commitments and Contingencies - Future minimum lease commitments under noncancelable leases (Details) (USD $)</t>
  </si>
  <si>
    <t>Commitments and Contingencies (Details Textual) (USD $)</t>
  </si>
  <si>
    <t>In Millions, unless otherwise specified</t>
  </si>
  <si>
    <t>sqft</t>
  </si>
  <si>
    <t>Jan. 31, 2012</t>
  </si>
  <si>
    <t>Commitments and Contingencies (Textual) [Abstract]</t>
  </si>
  <si>
    <t>Increase in area of leasing space</t>
  </si>
  <si>
    <t>Estimated annual lease commitments</t>
  </si>
  <si>
    <t>Lease space covered through November 2021</t>
  </si>
  <si>
    <t>Total rent expense</t>
  </si>
  <si>
    <t>Total estimated reserve cash deposits</t>
  </si>
  <si>
    <t>Legal matters affecting financial position</t>
  </si>
  <si>
    <t>'one or more</t>
  </si>
  <si>
    <t>Long-Term Debt - Schedule of long-term debt (Details) (USD $)</t>
  </si>
  <si>
    <t>Discount on Senior Secured Credit Facilities [Member]</t>
  </si>
  <si>
    <t>10.25% Notes [Member]</t>
  </si>
  <si>
    <t>Discount on 15.00%/15.00% Notes, net of amortization of $101 [Member]</t>
  </si>
  <si>
    <t>Long-term Debt, Gross</t>
  </si>
  <si>
    <t>Total long term debt</t>
  </si>
  <si>
    <t>Net of amortization</t>
  </si>
  <si>
    <t>Long-Term Debt Long-Term Debt - Narrative (Details) (USD $)</t>
  </si>
  <si>
    <t>Senior secured credit facilities [Member]</t>
  </si>
  <si>
    <t>Debt Instrument [Line Items]</t>
  </si>
  <si>
    <t>Aggregate principal amount in offering</t>
  </si>
  <si>
    <t>Long-Term Debt Long-Term Debt - 10.25% Notes Narrative (Details)</t>
  </si>
  <si>
    <t>Long-Term Debt Long-Term Debt - Senior Secured Credit Facilities Narrative (Details) (USD $)</t>
  </si>
  <si>
    <t>Base Rate [Member]</t>
  </si>
  <si>
    <t>Eurodollar Rate [Member]</t>
  </si>
  <si>
    <t>Federal Funds Rate [Member]</t>
  </si>
  <si>
    <t>Additional to Federal Funds Effective Rate [Member]</t>
  </si>
  <si>
    <t>One Month Eurodollar Rate [Member]</t>
  </si>
  <si>
    <t>Additional to Eurodollar Rate [Member]</t>
  </si>
  <si>
    <t>Term of Senior Secured Facilities</t>
  </si>
  <si>
    <t>'6 years</t>
  </si>
  <si>
    <t>Period prior to fifth anniversary for line of credit facility</t>
  </si>
  <si>
    <t>'5 days</t>
  </si>
  <si>
    <t>Increase in revolving facility of senior secured credit facilities</t>
  </si>
  <si>
    <t>Increase in the aggregate revolving facility commitment</t>
  </si>
  <si>
    <t>Senior Secured Credit Facilities interest rate</t>
  </si>
  <si>
    <t>Percentage of additional interest non compliance of covenant</t>
  </si>
  <si>
    <t>Senior secured credit facilities commitment fee</t>
  </si>
  <si>
    <t>Senior secured credit facilities, Unused capacity, Commitment fee</t>
  </si>
  <si>
    <t>Net discount of term loan under senior secured credit facilities</t>
  </si>
  <si>
    <t>Weighted average interest rate of term loan under Senior Secured Credit Facilities</t>
  </si>
  <si>
    <t>Long-Term Debt 15.00%/15.00% Notes Narrative (Details) (USD $)</t>
  </si>
  <si>
    <t>Nov. 30, 2011</t>
  </si>
  <si>
    <t>Interest_Period</t>
  </si>
  <si>
    <t>Senior subordinated notes [Member]</t>
  </si>
  <si>
    <t>PIK Note [Member]</t>
  </si>
  <si>
    <t>Warrant [Member]</t>
  </si>
  <si>
    <t>Interest rate of senior notes for first interest period</t>
  </si>
  <si>
    <t>PIK interest for up to two additional interest periods</t>
  </si>
  <si>
    <t>PIK interest rate of senior notes</t>
  </si>
  <si>
    <t>Holding Leverage Ratio</t>
  </si>
  <si>
    <t>Cash interest rate of senior notes</t>
  </si>
  <si>
    <t>Common shares include in units of senior notes</t>
  </si>
  <si>
    <t>Common shares price include in units of senior notes</t>
  </si>
  <si>
    <t>Net proceeds from issuance of senior notes units</t>
  </si>
  <si>
    <t>Net issuance costs of senior notes units</t>
  </si>
  <si>
    <t>Valuation of senior notes</t>
  </si>
  <si>
    <t>Notes and Warrant Separation Days</t>
  </si>
  <si>
    <t>'180 days</t>
  </si>
  <si>
    <t>Number of warrants exercised</t>
  </si>
  <si>
    <t>Gain recognized from purchase of notes</t>
  </si>
  <si>
    <t>Purchase of notes amount paid</t>
  </si>
  <si>
    <t>Net capitalized debt issuance cost</t>
  </si>
  <si>
    <t>Amortization expense related to debt issuance costs</t>
  </si>
  <si>
    <t>Remaining unamortized balance of debt issuance costs</t>
  </si>
  <si>
    <t>Debt discount</t>
  </si>
  <si>
    <t>Long-Term Debt - Fair value of the Warrants computed (assumptions) (Details) (USD $)</t>
  </si>
  <si>
    <t>'7 years 6 months</t>
  </si>
  <si>
    <t>Long-Term Debt - Maturities of long-term debt before unamortized discount (Details) (USD $)</t>
  </si>
  <si>
    <t>Income Taxes - Provision for income taxes and liabilities (Details) (USD $)</t>
  </si>
  <si>
    <t>Income Taxes - Reconciliation between federal statutory income tax rate and Effective income tx rate (Details)</t>
  </si>
  <si>
    <t>[4]</t>
  </si>
  <si>
    <t>Permanent differences increased in 2012 due to higher proportion of nondeductible expenses than in 2011. This increase primarily related to a portion of interest accrued on the 15.00%/15.00% Notes which are considered â€œApplicable High Yield Discount Obligationsâ€ for income tax purposes.</t>
  </si>
  <si>
    <t>Income Taxes - Deferred tax assets and liabilities (Details) (USD $)</t>
  </si>
  <si>
    <t>Income Taxes - Unrecognized tax benfits (Details) (USD $)</t>
  </si>
  <si>
    <t>Reconciliation of Unrecognized Tax Benefits, Excluding Amounts Pertaining to Examined Tax Returns [Roll Forward]</t>
  </si>
  <si>
    <t>Beginning balance</t>
  </si>
  <si>
    <t>Ending balance</t>
  </si>
  <si>
    <t>Income Taxes - Narrative (Details) (USD $)</t>
  </si>
  <si>
    <t>Total valuation allowance</t>
  </si>
  <si>
    <t>Deferred tax assets on state net operating losses</t>
  </si>
  <si>
    <t>Deferred tax assets on capital loss carryforwards</t>
  </si>
  <si>
    <t>Federal net operating loss carry-forwards</t>
  </si>
  <si>
    <t>State net operating loss carry-forwards</t>
  </si>
  <si>
    <t>Operating loss carryforward expiration date federal</t>
  </si>
  <si>
    <t>'2021</t>
  </si>
  <si>
    <t>State net operating loss carryforwards expiration</t>
  </si>
  <si>
    <t>'2019</t>
  </si>
  <si>
    <t>Recognized interest and penalties (less than)</t>
  </si>
  <si>
    <t>Accrued interest and penalties</t>
  </si>
  <si>
    <t>Unrecognized tax benefits that, if recognized, would affect our effective tax rate</t>
  </si>
  <si>
    <t>Stock Based Compensation - Summary of the phantom unit activity (Details) (Phantom unit activity [Member], USD $)</t>
  </si>
  <si>
    <t>Nov. 15, 2012</t>
  </si>
  <si>
    <t>Phantom unit activity [Member]</t>
  </si>
  <si>
    <t>Phantom Units, Granted to employees</t>
  </si>
  <si>
    <t>Phantom Units, Vested</t>
  </si>
  <si>
    <t>Phantom Units, Forfeited</t>
  </si>
  <si>
    <t>Phantom Units, Total unvested</t>
  </si>
  <si>
    <t>Weighted Avg. Grant Date Fair Value, Granted to employees</t>
  </si>
  <si>
    <t>Weighted Avg. Grant Date Fair Value, Vested</t>
  </si>
  <si>
    <t>Weighted Avg. Grant Date Fair Value, Forfeited</t>
  </si>
  <si>
    <t>Weighted Avg. Grant Date Fair Value, Total unvested</t>
  </si>
  <si>
    <t>Stock Based Compensation - Narrative (Details) (USD $)</t>
  </si>
  <si>
    <t>Aug. 27, 2012</t>
  </si>
  <si>
    <t>Share-based Compensation Arrangement by Share-based Payment Award [Line Items]</t>
  </si>
  <si>
    <t>Share authorize for issuance under equity incentive plan</t>
  </si>
  <si>
    <t>Grant Date Fair Value, Granted to employees</t>
  </si>
  <si>
    <t>Percentage of service units</t>
  </si>
  <si>
    <t>Percentage of performance units</t>
  </si>
  <si>
    <t>Percentage of service units, vested at the time of the grant</t>
  </si>
  <si>
    <t>Vesting period</t>
  </si>
  <si>
    <t>'4 years</t>
  </si>
  <si>
    <t>Period after seventh anniversary for settlement of performance unit</t>
  </si>
  <si>
    <t>Period after change in control event for settlement of performance unit</t>
  </si>
  <si>
    <t>Stock Based Compensation - Performance Based and Service Based Narrative (Details) (USD $)</t>
  </si>
  <si>
    <t>Employee Service Share-based Compensation, Allocation of Recognized Period Costs [Line Items]</t>
  </si>
  <si>
    <t>Compensation expense related to Section performance based phantom units</t>
  </si>
  <si>
    <t>Performance based phantom units [Member]</t>
  </si>
  <si>
    <t>Achievement of Holdings the vesting events would result phantom units vesting</t>
  </si>
  <si>
    <t>Employee Service Share-based Compensation, Nonvested Awards, Total Compensation Cost Not yet Recognized, Share-based Awards Other than Options</t>
  </si>
  <si>
    <t>Recognized as expense over the weighted-average period</t>
  </si>
  <si>
    <t>'3 years 10 months 24 days</t>
  </si>
  <si>
    <t>Comprehensive Income (Details) (USD $)</t>
  </si>
  <si>
    <t>Agreement</t>
  </si>
  <si>
    <t>Derivative [Line Items]</t>
  </si>
  <si>
    <t>Amount of other comprehensive income</t>
  </si>
  <si>
    <t>Comprehensive income deferred tax expense</t>
  </si>
  <si>
    <t>Number of swap agreement</t>
  </si>
  <si>
    <t>Related Party Transactions (Details) (USD $)</t>
  </si>
  <si>
    <t>Fortis Payment Systems LLC [Member]</t>
  </si>
  <si>
    <t>Related Party Transaction [Line Items]</t>
  </si>
  <si>
    <t>Minimum annual payments under lease agreement</t>
  </si>
  <si>
    <t>Lease agreement minimum annual payments due period</t>
  </si>
  <si>
    <t>Acquisition of portfolio of merchant accounts</t>
  </si>
  <si>
    <t>Transaction fee</t>
  </si>
  <si>
    <t>Payment made to the consulting lease agreement</t>
  </si>
  <si>
    <t>Significant Concentration (Details)</t>
  </si>
  <si>
    <t>Customer</t>
  </si>
  <si>
    <t>Significant Concentration (Textual) [Abstract]</t>
  </si>
  <si>
    <t>Number of single customer accounted for revenue</t>
  </si>
  <si>
    <t>Percentage of customer accounted for revenue</t>
  </si>
  <si>
    <t>Segment Information and Geographical Information (Details Textual)</t>
  </si>
  <si>
    <t>Segment Information and Geographical Information (Textual) [Abstract]</t>
  </si>
  <si>
    <t>Results of operations from processing revenues and other fees from electronic forms of payment</t>
  </si>
  <si>
    <t>Employee Agreements and Employee Benefit Plans (Details) (USD $)</t>
  </si>
  <si>
    <t>Employee Agreements and Employee Benefit Plans (Textual) [Abstract]</t>
  </si>
  <si>
    <t>Contributions of a participant's salary</t>
  </si>
  <si>
    <t>Employer contribution</t>
  </si>
  <si>
    <t>Summarized Quarterly Financial Data (Details) (USD $)</t>
  </si>
  <si>
    <t>2 Months Ended</t>
  </si>
  <si>
    <t>4 Months Ended</t>
  </si>
  <si>
    <t>15 Months Ended</t>
  </si>
  <si>
    <t>Mar. 31, 2011</t>
  </si>
  <si>
    <t>Sep. 30, 2010</t>
  </si>
  <si>
    <t>Jun. 30, 2010</t>
  </si>
  <si>
    <t>Mar. 31, 2010</t>
  </si>
  <si>
    <t>Supplemental Guarantor Financial Information Narrative (Details) (10.25% Notes [Member])</t>
  </si>
  <si>
    <t>Condensed Financial Statements, Captions [Line Items]</t>
  </si>
  <si>
    <t>Supplemental Guarantor Financial Information Condensed Balance Sheets (Details) (USD $)</t>
  </si>
  <si>
    <t>Consolidated iPayment, Inc. [Member]</t>
  </si>
  <si>
    <t>iPayment, Inc. [Member]</t>
  </si>
  <si>
    <t>Guarantor Subsidiaries [Member]</t>
  </si>
  <si>
    <t>Non-Guarantor Subsidiaries [Member]</t>
  </si>
  <si>
    <t>Eliminations [Member]</t>
  </si>
  <si>
    <t>Supplemental Guarantor Financial Information Consolidated Statements of Comprehensive Income (Loss) (Details) (USD $)</t>
  </si>
  <si>
    <t>Supplemental Guarantor Financial Information Consolidated Statements of Cash Flows (Details) (USD $)</t>
  </si>
  <si>
    <t>Net cash provided by (used for) operating activities</t>
  </si>
  <si>
    <t>Subsequent Events (Details Textual) (Subsequent Event [Member], USD $)</t>
  </si>
  <si>
    <t>Jul. 01, 2016</t>
  </si>
  <si>
    <t>Feb. 11, 2013</t>
  </si>
  <si>
    <t>Jan. 28, 2013</t>
  </si>
  <si>
    <t>Chief Executive Officer [Member]</t>
  </si>
  <si>
    <t>Chief Financial Officer [Member]</t>
  </si>
  <si>
    <t>Subsequent Event [Line Items]</t>
  </si>
  <si>
    <t>Benefits to the designated beneficiaries under life insurance agreements</t>
  </si>
  <si>
    <t>Premiums paid by company on policies</t>
  </si>
  <si>
    <t>Payment to be received from participants under legal proceedings</t>
  </si>
  <si>
    <t>Proceeds from participants under legal proceedings</t>
  </si>
  <si>
    <t>Remaining payment to be received from participants under legal proceedings</t>
  </si>
  <si>
    <t>Remaining payment to be received from participants under legal proceedings within a specified period</t>
  </si>
  <si>
    <t>Schedule II - Valuation and Qualifying Accounts (Details) (USD $)</t>
  </si>
  <si>
    <t>Allowance for doubtful accounts [Member]</t>
  </si>
  <si>
    <t>Valuation allowance on deferred tax asset [Member]</t>
  </si>
  <si>
    <t>Reserve for merchant advance losses [Member]</t>
  </si>
  <si>
    <t>Reserve for merchant losses [Member]</t>
  </si>
  <si>
    <t>Balance at Beginning of Period</t>
  </si>
  <si>
    <t>Charged to Costs and Expenses</t>
  </si>
  <si>
    <t>Charged to Other Account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8"/>
      <color theme="1"/>
      <name val="Inherit"/>
    </font>
    <font>
      <b/>
      <sz val="8"/>
      <color theme="1"/>
      <name val="Inherit"/>
    </font>
    <font>
      <u/>
      <sz val="8"/>
      <color theme="1"/>
      <name val="Inherit"/>
    </font>
    <font>
      <sz val="9"/>
      <color theme="1"/>
      <name val="Inherit"/>
    </font>
    <font>
      <i/>
      <sz val="10"/>
      <color theme="1"/>
      <name val="Inherit"/>
    </font>
    <font>
      <b/>
      <u/>
      <sz val="8"/>
      <color theme="1"/>
      <name val="Inherit"/>
    </font>
    <font>
      <b/>
      <i/>
      <sz val="8"/>
      <color theme="1"/>
      <name val="Inherit"/>
    </font>
    <font>
      <b/>
      <i/>
      <sz val="10"/>
      <color rgb="FF000000"/>
      <name val="Inherit"/>
    </font>
    <font>
      <sz val="7"/>
      <color theme="1"/>
      <name val="Inherit"/>
    </font>
    <font>
      <b/>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10"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left" wrapText="1"/>
    </xf>
    <xf numFmtId="0" fontId="25" fillId="0" borderId="0" xfId="0" applyFont="1" applyAlignment="1">
      <alignment horizontal="left" wrapText="1"/>
    </xf>
    <xf numFmtId="0" fontId="19"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indent="3"/>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vertical="top" wrapText="1" indent="3"/>
    </xf>
    <xf numFmtId="0" fontId="21" fillId="33" borderId="0" xfId="0" applyFont="1" applyFill="1" applyAlignment="1">
      <alignment horizontal="right" wrapText="1"/>
    </xf>
    <xf numFmtId="0" fontId="21" fillId="33" borderId="0" xfId="0" applyFont="1" applyFill="1" applyAlignment="1">
      <alignment horizontal="left" wrapText="1"/>
    </xf>
    <xf numFmtId="0" fontId="18"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1" fillId="0" borderId="0" xfId="0" applyFont="1" applyAlignment="1">
      <alignment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1" fillId="33" borderId="0" xfId="0" applyFont="1" applyFill="1" applyAlignment="1">
      <alignment wrapText="1"/>
    </xf>
    <xf numFmtId="0" fontId="21" fillId="33" borderId="13" xfId="0" applyFont="1" applyFill="1" applyBorder="1" applyAlignment="1">
      <alignment wrapText="1"/>
    </xf>
    <xf numFmtId="0" fontId="21" fillId="0" borderId="0" xfId="0" applyFont="1" applyAlignment="1">
      <alignment horizontal="left" vertical="top" wrapText="1" indent="3"/>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left" vertical="top" wrapText="1" indent="3"/>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19" fillId="33" borderId="0" xfId="0" applyFont="1" applyFill="1" applyAlignment="1">
      <alignment horizontal="left" vertical="top" wrapText="1"/>
    </xf>
    <xf numFmtId="3" fontId="21" fillId="33" borderId="13" xfId="0" applyNumberFormat="1" applyFont="1" applyFill="1" applyBorder="1" applyAlignment="1">
      <alignment horizontal="right" wrapText="1"/>
    </xf>
    <xf numFmtId="0" fontId="21" fillId="33" borderId="0" xfId="0" applyFont="1" applyFill="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19" fillId="0" borderId="0" xfId="0" applyFont="1" applyAlignment="1">
      <alignment horizontal="left" vertical="top" wrapText="1"/>
    </xf>
    <xf numFmtId="3" fontId="21" fillId="0" borderId="10" xfId="0" applyNumberFormat="1" applyFont="1" applyBorder="1" applyAlignment="1">
      <alignment horizontal="righ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33" borderId="11" xfId="0" applyFont="1" applyFill="1" applyBorder="1" applyAlignment="1">
      <alignment horizontal="right" wrapText="1"/>
    </xf>
    <xf numFmtId="0" fontId="21" fillId="0" borderId="0" xfId="0" applyFont="1" applyAlignment="1">
      <alignment vertical="top" wrapText="1"/>
    </xf>
    <xf numFmtId="0" fontId="21"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26"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8" fillId="0" borderId="0" xfId="0" applyFont="1" applyAlignment="1">
      <alignment horizontal="left" wrapText="1"/>
    </xf>
    <xf numFmtId="0" fontId="21" fillId="0" borderId="0" xfId="0" applyFont="1" applyAlignment="1">
      <alignment horizontal="left" vertical="top" wrapText="1" indent="6"/>
    </xf>
    <xf numFmtId="0" fontId="20" fillId="0" borderId="0" xfId="0" applyFont="1" applyAlignment="1">
      <alignment wrapText="1"/>
    </xf>
    <xf numFmtId="0" fontId="21" fillId="0" borderId="10" xfId="0" applyFont="1" applyBorder="1" applyAlignment="1">
      <alignment horizontal="left" wrapText="1"/>
    </xf>
    <xf numFmtId="0" fontId="29" fillId="0" borderId="10" xfId="0" applyFont="1" applyBorder="1" applyAlignment="1">
      <alignment horizontal="center" wrapText="1"/>
    </xf>
    <xf numFmtId="15" fontId="24" fillId="0" borderId="12" xfId="0" applyNumberFormat="1" applyFont="1" applyBorder="1" applyAlignment="1">
      <alignment horizontal="center"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0" borderId="13"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3" xfId="0" applyFont="1" applyBorder="1" applyAlignment="1">
      <alignment wrapText="1"/>
    </xf>
    <xf numFmtId="0" fontId="21" fillId="0" borderId="11" xfId="0" applyFont="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0" borderId="13" xfId="0" applyFont="1" applyBorder="1" applyAlignment="1">
      <alignment horizontal="left" wrapText="1"/>
    </xf>
    <xf numFmtId="0" fontId="21" fillId="0" borderId="11" xfId="0" applyFont="1" applyBorder="1" applyAlignment="1">
      <alignment horizontal="left" wrapText="1"/>
    </xf>
    <xf numFmtId="0" fontId="24" fillId="0" borderId="13" xfId="0" applyFont="1" applyBorder="1" applyAlignment="1">
      <alignment horizontal="center" wrapText="1"/>
    </xf>
    <xf numFmtId="0" fontId="21" fillId="33" borderId="10" xfId="0" applyFont="1" applyFill="1" applyBorder="1" applyAlignment="1">
      <alignment horizontal="left" wrapText="1"/>
    </xf>
    <xf numFmtId="0" fontId="23" fillId="0" borderId="10" xfId="0" applyFont="1" applyBorder="1" applyAlignment="1">
      <alignment horizontal="center" wrapText="1"/>
    </xf>
    <xf numFmtId="0" fontId="30" fillId="0" borderId="0" xfId="0" applyFont="1" applyAlignment="1">
      <alignment wrapText="1"/>
    </xf>
    <xf numFmtId="0" fontId="28" fillId="0" borderId="0" xfId="0" applyFont="1" applyAlignment="1">
      <alignment horizontal="left" wrapText="1"/>
    </xf>
    <xf numFmtId="0" fontId="29" fillId="0" borderId="13" xfId="0" applyFont="1" applyBorder="1" applyAlignment="1">
      <alignment horizontal="center" wrapText="1"/>
    </xf>
    <xf numFmtId="0" fontId="21" fillId="0" borderId="10" xfId="0" applyFont="1" applyBorder="1" applyAlignment="1">
      <alignment horizontal="left" wrapText="1"/>
    </xf>
    <xf numFmtId="15" fontId="24" fillId="0" borderId="0" xfId="0" applyNumberFormat="1" applyFont="1" applyAlignment="1">
      <alignment horizontal="center" wrapText="1"/>
    </xf>
    <xf numFmtId="0" fontId="0" fillId="0" borderId="10" xfId="0" applyBorder="1" applyAlignment="1">
      <alignment wrapText="1"/>
    </xf>
    <xf numFmtId="0" fontId="21" fillId="0" borderId="0" xfId="0" applyFont="1" applyAlignment="1">
      <alignment horizontal="left" vertical="top" wrapText="1" indent="5"/>
    </xf>
    <xf numFmtId="0" fontId="24" fillId="0" borderId="0" xfId="0" applyFont="1" applyAlignment="1">
      <alignment horizontal="left" wrapText="1"/>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0" fontId="21" fillId="0" borderId="13" xfId="0" applyFont="1" applyBorder="1" applyAlignment="1">
      <alignment horizontal="right" wrapText="1"/>
    </xf>
    <xf numFmtId="0" fontId="21" fillId="0" borderId="12" xfId="0" applyFont="1" applyBorder="1" applyAlignment="1">
      <alignment horizontal="right" wrapText="1"/>
    </xf>
    <xf numFmtId="0" fontId="21" fillId="33" borderId="12" xfId="0" applyFont="1" applyFill="1" applyBorder="1" applyAlignment="1">
      <alignment horizontal="right" wrapText="1"/>
    </xf>
    <xf numFmtId="0" fontId="19" fillId="0" borderId="0" xfId="0" applyFont="1" applyAlignment="1">
      <alignment horizontal="center" wrapText="1"/>
    </xf>
    <xf numFmtId="4" fontId="21" fillId="33" borderId="0" xfId="0" applyNumberFormat="1" applyFont="1" applyFill="1" applyAlignment="1">
      <alignment horizontal="right" wrapText="1"/>
    </xf>
    <xf numFmtId="4" fontId="21" fillId="33" borderId="13" xfId="0" applyNumberFormat="1" applyFont="1" applyFill="1" applyBorder="1" applyAlignment="1">
      <alignment horizontal="right" wrapText="1"/>
    </xf>
    <xf numFmtId="4" fontId="21" fillId="0" borderId="0" xfId="0" applyNumberFormat="1" applyFont="1" applyAlignment="1">
      <alignment horizontal="right" wrapText="1"/>
    </xf>
    <xf numFmtId="4" fontId="21" fillId="0" borderId="13" xfId="0" applyNumberFormat="1" applyFont="1" applyBorder="1" applyAlignment="1">
      <alignment horizontal="right" wrapText="1"/>
    </xf>
    <xf numFmtId="4" fontId="21" fillId="0" borderId="11" xfId="0" applyNumberFormat="1" applyFont="1" applyBorder="1" applyAlignment="1">
      <alignment horizontal="right" wrapText="1"/>
    </xf>
    <xf numFmtId="0" fontId="21" fillId="0" borderId="11" xfId="0" applyFont="1" applyBorder="1" applyAlignment="1">
      <alignment horizontal="right" wrapText="1"/>
    </xf>
    <xf numFmtId="0" fontId="24" fillId="33" borderId="0" xfId="0" applyFont="1" applyFill="1" applyAlignment="1">
      <alignment horizontal="left" vertical="top" wrapText="1"/>
    </xf>
    <xf numFmtId="0" fontId="24" fillId="0" borderId="0" xfId="0" applyFont="1" applyAlignment="1">
      <alignment horizontal="left" vertical="top" wrapText="1"/>
    </xf>
    <xf numFmtId="0" fontId="25" fillId="0" borderId="0" xfId="0" applyFont="1" applyAlignment="1">
      <alignment horizontal="left" wrapText="1"/>
    </xf>
    <xf numFmtId="0" fontId="23" fillId="0" borderId="0" xfId="0" applyFont="1" applyAlignment="1">
      <alignment horizontal="left" vertical="top" wrapText="1" indent="3"/>
    </xf>
    <xf numFmtId="3" fontId="23" fillId="0" borderId="0" xfId="0" applyNumberFormat="1" applyFont="1" applyAlignment="1">
      <alignment horizontal="right" wrapText="1"/>
    </xf>
    <xf numFmtId="0" fontId="23" fillId="0" borderId="0" xfId="0" applyFont="1" applyAlignment="1">
      <alignment horizontal="right" wrapText="1"/>
    </xf>
    <xf numFmtId="0" fontId="23" fillId="33" borderId="0" xfId="0" applyFont="1" applyFill="1" applyAlignment="1">
      <alignment horizontal="left" vertical="top" wrapText="1" indent="3"/>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3" fillId="33" borderId="0" xfId="0" applyFont="1" applyFill="1" applyAlignment="1">
      <alignment horizontal="left" wrapText="1"/>
    </xf>
    <xf numFmtId="0" fontId="26" fillId="0" borderId="0" xfId="0" applyFont="1" applyAlignment="1">
      <alignment horizontal="left" wrapText="1"/>
    </xf>
    <xf numFmtId="0" fontId="32" fillId="0" borderId="0" xfId="0" applyFont="1" applyAlignment="1">
      <alignment horizontal="center" wrapText="1"/>
    </xf>
    <xf numFmtId="0" fontId="32" fillId="0" borderId="10" xfId="0" applyFont="1" applyBorder="1" applyAlignment="1">
      <alignment horizontal="center" wrapText="1"/>
    </xf>
    <xf numFmtId="0" fontId="32" fillId="0" borderId="13" xfId="0" applyFont="1" applyBorder="1" applyAlignment="1">
      <alignment horizontal="center" wrapText="1"/>
    </xf>
    <xf numFmtId="0" fontId="26" fillId="0" borderId="13" xfId="0" applyFont="1" applyBorder="1" applyAlignment="1">
      <alignment wrapText="1"/>
    </xf>
    <xf numFmtId="0" fontId="32" fillId="33" borderId="0" xfId="0" applyFont="1" applyFill="1" applyAlignment="1">
      <alignment horizontal="left" wrapText="1"/>
    </xf>
    <xf numFmtId="0" fontId="26" fillId="33" borderId="0" xfId="0" applyFont="1" applyFill="1" applyAlignment="1">
      <alignment wrapText="1"/>
    </xf>
    <xf numFmtId="0" fontId="26" fillId="0" borderId="0" xfId="0" applyFont="1" applyAlignment="1">
      <alignment horizontal="left" wrapText="1"/>
    </xf>
    <xf numFmtId="0" fontId="26" fillId="33" borderId="0" xfId="0" applyFont="1" applyFill="1" applyAlignment="1">
      <alignment horizontal="left" wrapText="1" inden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0" borderId="0" xfId="0" applyFont="1" applyAlignment="1">
      <alignment horizontal="left" wrapText="1" indent="1"/>
    </xf>
    <xf numFmtId="3" fontId="26" fillId="0" borderId="0" xfId="0" applyNumberFormat="1" applyFont="1" applyAlignment="1">
      <alignment horizontal="right" wrapText="1"/>
    </xf>
    <xf numFmtId="0" fontId="26" fillId="0" borderId="0" xfId="0" applyFont="1" applyAlignment="1">
      <alignment horizontal="right" wrapText="1"/>
    </xf>
    <xf numFmtId="3" fontId="26" fillId="0" borderId="10" xfId="0" applyNumberFormat="1" applyFont="1" applyBorder="1" applyAlignment="1">
      <alignment horizontal="right" wrapText="1"/>
    </xf>
    <xf numFmtId="0" fontId="26" fillId="0" borderId="10" xfId="0" applyFont="1" applyBorder="1" applyAlignment="1">
      <alignment horizontal="right" wrapText="1"/>
    </xf>
    <xf numFmtId="0" fontId="26" fillId="33" borderId="0" xfId="0" applyFont="1" applyFill="1" applyAlignment="1">
      <alignment horizontal="left" wrapText="1" indent="3"/>
    </xf>
    <xf numFmtId="3" fontId="26" fillId="33" borderId="13"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21" fillId="33" borderId="0" xfId="0" applyFont="1" applyFill="1" applyBorder="1" applyAlignment="1">
      <alignment wrapText="1"/>
    </xf>
    <xf numFmtId="0" fontId="26" fillId="33" borderId="13" xfId="0" applyFont="1" applyFill="1" applyBorder="1" applyAlignment="1">
      <alignment horizontal="right" wrapText="1"/>
    </xf>
    <xf numFmtId="0" fontId="32" fillId="33" borderId="0" xfId="0" applyFont="1" applyFill="1" applyAlignment="1">
      <alignment horizontal="left" wrapText="1" indent="3"/>
    </xf>
    <xf numFmtId="0" fontId="26" fillId="33" borderId="13" xfId="0" applyFont="1" applyFill="1" applyBorder="1" applyAlignment="1">
      <alignment horizontal="left" wrapText="1"/>
    </xf>
    <xf numFmtId="0" fontId="26" fillId="33" borderId="11" xfId="0" applyFont="1" applyFill="1" applyBorder="1" applyAlignment="1">
      <alignment horizontal="left" wrapText="1"/>
    </xf>
    <xf numFmtId="3" fontId="26" fillId="33" borderId="11" xfId="0" applyNumberFormat="1" applyFont="1" applyFill="1" applyBorder="1" applyAlignment="1">
      <alignment horizontal="right" wrapText="1"/>
    </xf>
    <xf numFmtId="0" fontId="26" fillId="33" borderId="11" xfId="0" applyFont="1" applyFill="1" applyBorder="1" applyAlignment="1">
      <alignment horizontal="right" wrapText="1"/>
    </xf>
    <xf numFmtId="0" fontId="32" fillId="0" borderId="0" xfId="0" applyFont="1" applyAlignment="1">
      <alignment horizontal="left" wrapText="1"/>
    </xf>
    <xf numFmtId="0" fontId="26" fillId="0" borderId="14" xfId="0" applyFont="1" applyBorder="1" applyAlignment="1">
      <alignment wrapText="1"/>
    </xf>
    <xf numFmtId="3" fontId="26" fillId="33" borderId="10" xfId="0" applyNumberFormat="1" applyFont="1" applyFill="1" applyBorder="1" applyAlignment="1">
      <alignment horizontal="right" wrapText="1"/>
    </xf>
    <xf numFmtId="0" fontId="26" fillId="33" borderId="10" xfId="0" applyFont="1" applyFill="1" applyBorder="1" applyAlignment="1">
      <alignment horizontal="right" wrapText="1"/>
    </xf>
    <xf numFmtId="0" fontId="26" fillId="0" borderId="0" xfId="0" applyFont="1" applyAlignment="1">
      <alignment horizontal="left" wrapText="1" indent="3"/>
    </xf>
    <xf numFmtId="3" fontId="26" fillId="0" borderId="13" xfId="0" applyNumberFormat="1" applyFont="1" applyBorder="1" applyAlignment="1">
      <alignment horizontal="right" wrapText="1"/>
    </xf>
    <xf numFmtId="0" fontId="26" fillId="0" borderId="13" xfId="0" applyFont="1" applyBorder="1" applyAlignment="1">
      <alignment horizontal="right" wrapText="1"/>
    </xf>
    <xf numFmtId="0" fontId="26" fillId="33" borderId="10" xfId="0" applyFont="1" applyFill="1" applyBorder="1" applyAlignment="1">
      <alignment horizontal="left" wrapText="1"/>
    </xf>
    <xf numFmtId="0" fontId="32" fillId="0" borderId="0" xfId="0" applyFont="1" applyAlignment="1">
      <alignment horizontal="left" wrapText="1" indent="3"/>
    </xf>
    <xf numFmtId="0" fontId="26" fillId="0" borderId="13" xfId="0" applyFont="1" applyBorder="1" applyAlignment="1">
      <alignment horizontal="left" wrapText="1"/>
    </xf>
    <xf numFmtId="0" fontId="26" fillId="0" borderId="11" xfId="0" applyFont="1" applyBorder="1" applyAlignment="1">
      <alignment horizontal="left" wrapText="1"/>
    </xf>
    <xf numFmtId="3" fontId="26" fillId="0" borderId="11" xfId="0" applyNumberFormat="1" applyFont="1" applyBorder="1" applyAlignment="1">
      <alignment horizontal="right" wrapText="1"/>
    </xf>
    <xf numFmtId="0" fontId="26" fillId="0" borderId="11" xfId="0" applyFont="1" applyBorder="1" applyAlignment="1">
      <alignment horizontal="right" wrapText="1"/>
    </xf>
    <xf numFmtId="0" fontId="26" fillId="33" borderId="14" xfId="0" applyFont="1" applyFill="1" applyBorder="1" applyAlignment="1">
      <alignment wrapText="1"/>
    </xf>
    <xf numFmtId="0" fontId="26" fillId="0" borderId="10" xfId="0" applyFont="1" applyBorder="1" applyAlignment="1">
      <alignment horizontal="left" wrapText="1"/>
    </xf>
    <xf numFmtId="0" fontId="26" fillId="0" borderId="0" xfId="0" applyFont="1" applyAlignment="1">
      <alignment horizontal="left" wrapText="1" indent="2"/>
    </xf>
    <xf numFmtId="3" fontId="26" fillId="0" borderId="0" xfId="0" applyNumberFormat="1" applyFont="1" applyBorder="1" applyAlignment="1">
      <alignment horizontal="right" wrapText="1"/>
    </xf>
    <xf numFmtId="0" fontId="21" fillId="0" borderId="0" xfId="0" applyFont="1" applyBorder="1" applyAlignment="1">
      <alignment wrapText="1"/>
    </xf>
    <xf numFmtId="0" fontId="26" fillId="0" borderId="0" xfId="0" applyFont="1" applyBorder="1" applyAlignment="1">
      <alignment horizontal="right" wrapText="1"/>
    </xf>
    <xf numFmtId="0" fontId="26" fillId="33" borderId="0" xfId="0" applyFont="1" applyFill="1" applyBorder="1" applyAlignment="1">
      <alignment horizontal="right" wrapText="1"/>
    </xf>
    <xf numFmtId="0" fontId="26" fillId="33" borderId="0" xfId="0" applyFont="1" applyFill="1" applyBorder="1" applyAlignment="1">
      <alignment horizontal="left" wrapText="1"/>
    </xf>
    <xf numFmtId="0" fontId="32" fillId="0" borderId="0" xfId="0" applyFont="1" applyBorder="1" applyAlignment="1">
      <alignment horizontal="center" wrapText="1"/>
    </xf>
    <xf numFmtId="0" fontId="26" fillId="0" borderId="0" xfId="0" applyFont="1" applyBorder="1" applyAlignment="1">
      <alignment horizontal="left" wrapText="1"/>
    </xf>
    <xf numFmtId="0" fontId="19" fillId="33" borderId="0" xfId="0" applyFont="1" applyFill="1" applyAlignment="1">
      <alignment horizontal="left"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19" fillId="0" borderId="0" xfId="0" applyFont="1" applyAlignment="1">
      <alignment horizontal="left" wrapText="1"/>
    </xf>
    <xf numFmtId="0" fontId="21" fillId="0" borderId="0" xfId="0" applyFont="1" applyAlignment="1">
      <alignment horizontal="left" wrapText="1" indent="5"/>
    </xf>
    <xf numFmtId="0" fontId="21" fillId="33" borderId="0" xfId="0" applyFont="1" applyFill="1" applyAlignment="1">
      <alignment horizontal="left" wrapText="1" indent="5"/>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33" borderId="14" xfId="0" applyFont="1" applyFill="1" applyBorder="1" applyAlignment="1">
      <alignment wrapText="1"/>
    </xf>
    <xf numFmtId="0" fontId="21" fillId="0" borderId="14" xfId="0" applyFont="1" applyBorder="1" applyAlignment="1">
      <alignment wrapText="1"/>
    </xf>
    <xf numFmtId="15" fontId="16" fillId="0" borderId="0" xfId="0" applyNumberFormat="1" applyFont="1" applyAlignment="1">
      <alignment horizontal="center" vertical="center" wrapText="1"/>
    </xf>
    <xf numFmtId="0" fontId="33" fillId="0" borderId="0" xfId="0" applyFon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tabSelected="1" workbookViewId="0">
      <selection sqref="A1:A2"/>
    </sheetView>
  </sheetViews>
  <sheetFormatPr defaultRowHeight="15"/>
  <cols>
    <col min="1" max="2" width="36.5703125" bestFit="1" customWidth="1"/>
    <col min="3" max="3" width="12.5703125" bestFit="1" customWidth="1"/>
    <col min="4" max="4" width="12" bestFit="1" customWidth="1"/>
  </cols>
  <sheetData>
    <row r="1" spans="1:4" ht="15" customHeight="1">
      <c r="A1" s="7" t="s">
        <v>0</v>
      </c>
      <c r="B1" s="1" t="s">
        <v>1</v>
      </c>
      <c r="C1" s="1"/>
      <c r="D1" s="1"/>
    </row>
    <row r="2" spans="1:4">
      <c r="A2" s="7"/>
      <c r="B2" s="1" t="s">
        <v>2</v>
      </c>
      <c r="C2" s="1" t="s">
        <v>3</v>
      </c>
      <c r="D2" s="1" t="s">
        <v>4</v>
      </c>
    </row>
    <row r="3" spans="1:4">
      <c r="A3" s="2" t="s">
        <v>5</v>
      </c>
      <c r="B3" s="3" t="s">
        <v>6</v>
      </c>
      <c r="C3" s="3" t="s">
        <v>7</v>
      </c>
      <c r="D3" s="3" t="s">
        <v>7</v>
      </c>
    </row>
    <row r="4" spans="1:4">
      <c r="A4" s="2" t="s">
        <v>8</v>
      </c>
      <c r="B4" s="3" t="s">
        <v>9</v>
      </c>
      <c r="C4" s="3" t="s">
        <v>7</v>
      </c>
      <c r="D4" s="3" t="s">
        <v>7</v>
      </c>
    </row>
    <row r="5" spans="1:4">
      <c r="A5" s="2" t="s">
        <v>10</v>
      </c>
      <c r="B5" s="3" t="s">
        <v>11</v>
      </c>
      <c r="C5" s="3" t="s">
        <v>7</v>
      </c>
      <c r="D5" s="3" t="s">
        <v>7</v>
      </c>
    </row>
    <row r="6" spans="1:4">
      <c r="A6" s="2" t="s">
        <v>12</v>
      </c>
      <c r="B6" s="4">
        <v>41274</v>
      </c>
      <c r="C6" s="3" t="s">
        <v>7</v>
      </c>
      <c r="D6" s="3" t="s">
        <v>7</v>
      </c>
    </row>
    <row r="7" spans="1:4">
      <c r="A7" s="2" t="s">
        <v>13</v>
      </c>
      <c r="B7" s="3" t="s">
        <v>14</v>
      </c>
      <c r="C7" s="3" t="s">
        <v>7</v>
      </c>
      <c r="D7" s="3" t="s">
        <v>7</v>
      </c>
    </row>
    <row r="8" spans="1:4" ht="409.5">
      <c r="A8" s="2" t="s">
        <v>15</v>
      </c>
      <c r="B8" s="3" t="s">
        <v>16</v>
      </c>
      <c r="C8" s="3" t="s">
        <v>7</v>
      </c>
      <c r="D8" s="3" t="s">
        <v>7</v>
      </c>
    </row>
    <row r="9" spans="1:4">
      <c r="A9" s="2" t="s">
        <v>17</v>
      </c>
      <c r="B9" s="3" t="s">
        <v>18</v>
      </c>
      <c r="C9" s="3" t="s">
        <v>7</v>
      </c>
      <c r="D9" s="3" t="s">
        <v>7</v>
      </c>
    </row>
    <row r="10" spans="1:4">
      <c r="A10" s="2" t="s">
        <v>19</v>
      </c>
      <c r="B10" s="3" t="s">
        <v>20</v>
      </c>
      <c r="C10" s="3" t="s">
        <v>7</v>
      </c>
      <c r="D10" s="3" t="s">
        <v>7</v>
      </c>
    </row>
    <row r="11" spans="1:4">
      <c r="A11" s="2" t="s">
        <v>21</v>
      </c>
      <c r="B11" s="3" t="s">
        <v>22</v>
      </c>
      <c r="C11" s="3" t="s">
        <v>7</v>
      </c>
      <c r="D11" s="3" t="s">
        <v>7</v>
      </c>
    </row>
    <row r="12" spans="1:4">
      <c r="A12" s="2" t="s">
        <v>23</v>
      </c>
      <c r="B12" s="3" t="s">
        <v>24</v>
      </c>
      <c r="C12" s="3" t="s">
        <v>7</v>
      </c>
      <c r="D12" s="3" t="s">
        <v>7</v>
      </c>
    </row>
    <row r="13" spans="1:4">
      <c r="A13" s="2" t="s">
        <v>25</v>
      </c>
      <c r="B13" s="3" t="s">
        <v>24</v>
      </c>
      <c r="C13" s="3" t="s">
        <v>7</v>
      </c>
      <c r="D13" s="3" t="s">
        <v>7</v>
      </c>
    </row>
    <row r="14" spans="1:4">
      <c r="A14" s="2" t="s">
        <v>26</v>
      </c>
      <c r="B14" s="3" t="s">
        <v>27</v>
      </c>
      <c r="C14" s="3" t="s">
        <v>7</v>
      </c>
      <c r="D14" s="3" t="s">
        <v>7</v>
      </c>
    </row>
    <row r="15" spans="1:4">
      <c r="A15" s="2" t="s">
        <v>28</v>
      </c>
      <c r="B15" s="3" t="s">
        <v>29</v>
      </c>
      <c r="C15" s="3" t="s">
        <v>7</v>
      </c>
      <c r="D15" s="3" t="s">
        <v>7</v>
      </c>
    </row>
    <row r="16" spans="1:4">
      <c r="A16" s="2" t="s">
        <v>30</v>
      </c>
      <c r="B16" s="3" t="s">
        <v>7</v>
      </c>
      <c r="C16" s="3" t="s">
        <v>7</v>
      </c>
      <c r="D16" s="5">
        <v>0</v>
      </c>
    </row>
    <row r="17" spans="1:4" ht="30">
      <c r="A17" s="2" t="s">
        <v>31</v>
      </c>
      <c r="B17" s="3" t="s">
        <v>7</v>
      </c>
      <c r="C17" s="3">
        <v>100</v>
      </c>
      <c r="D17" s="3" t="s">
        <v>7</v>
      </c>
    </row>
    <row r="18" spans="1:4">
      <c r="A18" s="2" t="s">
        <v>32</v>
      </c>
      <c r="B18" s="3" t="s">
        <v>7</v>
      </c>
      <c r="C18" s="3" t="s">
        <v>7</v>
      </c>
      <c r="D18" s="3" t="s">
        <v>7</v>
      </c>
    </row>
    <row r="19" spans="1:4">
      <c r="A19" s="2" t="s">
        <v>5</v>
      </c>
      <c r="B19" s="3" t="s">
        <v>33</v>
      </c>
      <c r="C19" s="3" t="s">
        <v>7</v>
      </c>
      <c r="D19" s="3" t="s">
        <v>7</v>
      </c>
    </row>
    <row r="20" spans="1:4">
      <c r="A20" s="2" t="s">
        <v>8</v>
      </c>
      <c r="B20" s="3" t="s">
        <v>34</v>
      </c>
      <c r="C20" s="3" t="s">
        <v>7</v>
      </c>
      <c r="D20" s="3" t="s">
        <v>7</v>
      </c>
    </row>
    <row r="21" spans="1:4">
      <c r="A21" s="2" t="s">
        <v>10</v>
      </c>
      <c r="B21" s="3" t="s">
        <v>11</v>
      </c>
      <c r="C21" s="3" t="s">
        <v>7</v>
      </c>
      <c r="D21" s="3" t="s">
        <v>7</v>
      </c>
    </row>
    <row r="22" spans="1:4">
      <c r="A22" s="2" t="s">
        <v>12</v>
      </c>
      <c r="B22" s="4">
        <v>41274</v>
      </c>
      <c r="C22" s="3" t="s">
        <v>7</v>
      </c>
      <c r="D22" s="3" t="s">
        <v>7</v>
      </c>
    </row>
    <row r="23" spans="1:4">
      <c r="A23" s="2" t="s">
        <v>13</v>
      </c>
      <c r="B23" s="3" t="s">
        <v>14</v>
      </c>
      <c r="C23" s="3" t="s">
        <v>7</v>
      </c>
      <c r="D23" s="3" t="s">
        <v>7</v>
      </c>
    </row>
    <row r="24" spans="1:4" ht="409.5">
      <c r="A24" s="2" t="s">
        <v>15</v>
      </c>
      <c r="B24" s="3" t="s">
        <v>16</v>
      </c>
      <c r="C24" s="3" t="s">
        <v>7</v>
      </c>
      <c r="D24" s="3" t="s">
        <v>7</v>
      </c>
    </row>
    <row r="25" spans="1:4">
      <c r="A25" s="2" t="s">
        <v>17</v>
      </c>
      <c r="B25" s="3" t="s">
        <v>18</v>
      </c>
      <c r="C25" s="3" t="s">
        <v>7</v>
      </c>
      <c r="D25" s="3" t="s">
        <v>7</v>
      </c>
    </row>
    <row r="26" spans="1:4">
      <c r="A26" s="2" t="s">
        <v>19</v>
      </c>
      <c r="B26" s="3" t="s">
        <v>20</v>
      </c>
      <c r="C26" s="3" t="s">
        <v>7</v>
      </c>
      <c r="D26" s="3" t="s">
        <v>7</v>
      </c>
    </row>
    <row r="27" spans="1:4">
      <c r="A27" s="2" t="s">
        <v>21</v>
      </c>
      <c r="B27" s="3" t="s">
        <v>22</v>
      </c>
      <c r="C27" s="3" t="s">
        <v>7</v>
      </c>
      <c r="D27" s="3" t="s">
        <v>7</v>
      </c>
    </row>
    <row r="28" spans="1:4">
      <c r="A28" s="2" t="s">
        <v>23</v>
      </c>
      <c r="B28" s="3" t="s">
        <v>24</v>
      </c>
      <c r="C28" s="3" t="s">
        <v>7</v>
      </c>
      <c r="D28" s="3" t="s">
        <v>7</v>
      </c>
    </row>
    <row r="29" spans="1:4">
      <c r="A29" s="2" t="s">
        <v>25</v>
      </c>
      <c r="B29" s="3" t="s">
        <v>24</v>
      </c>
      <c r="C29" s="3" t="s">
        <v>7</v>
      </c>
      <c r="D29" s="3" t="s">
        <v>7</v>
      </c>
    </row>
    <row r="30" spans="1:4">
      <c r="A30" s="2" t="s">
        <v>26</v>
      </c>
      <c r="B30" s="3" t="s">
        <v>27</v>
      </c>
      <c r="C30" s="3" t="s">
        <v>7</v>
      </c>
      <c r="D30" s="3" t="s">
        <v>7</v>
      </c>
    </row>
    <row r="31" spans="1:4">
      <c r="A31" s="2" t="s">
        <v>28</v>
      </c>
      <c r="B31" s="3" t="s">
        <v>29</v>
      </c>
      <c r="C31" s="3" t="s">
        <v>7</v>
      </c>
      <c r="D31" s="3" t="s">
        <v>7</v>
      </c>
    </row>
    <row r="32" spans="1:4">
      <c r="A32" s="2" t="s">
        <v>30</v>
      </c>
      <c r="B32" s="3" t="s">
        <v>7</v>
      </c>
      <c r="C32" s="3" t="s">
        <v>7</v>
      </c>
      <c r="D32" s="5">
        <v>0</v>
      </c>
    </row>
    <row r="33" spans="1:4" ht="30">
      <c r="A33" s="2" t="s">
        <v>31</v>
      </c>
      <c r="B33" s="3" t="s">
        <v>7</v>
      </c>
      <c r="C33" s="6">
        <v>4875000</v>
      </c>
      <c r="D33" s="3" t="s">
        <v>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cols>
    <col min="1" max="1" width="36.5703125" bestFit="1" customWidth="1"/>
    <col min="2" max="2" width="36.5703125" customWidth="1"/>
    <col min="3" max="3" width="36.5703125" bestFit="1" customWidth="1"/>
    <col min="4" max="4" width="20.42578125" customWidth="1"/>
    <col min="5" max="6" width="24.7109375" customWidth="1"/>
    <col min="7" max="7" width="5.28515625" customWidth="1"/>
    <col min="8" max="8" width="17.7109375" customWidth="1"/>
    <col min="9" max="10" width="24.7109375" customWidth="1"/>
    <col min="11" max="11" width="5.28515625" customWidth="1"/>
    <col min="12" max="12" width="17.7109375" customWidth="1"/>
    <col min="13" max="14" width="24.7109375" customWidth="1"/>
    <col min="15" max="15" width="5.28515625" customWidth="1"/>
    <col min="16" max="16" width="20.42578125" customWidth="1"/>
    <col min="17" max="17" width="24.7109375" customWidth="1"/>
  </cols>
  <sheetData>
    <row r="1" spans="1:17" ht="15" customHeight="1">
      <c r="A1" s="7" t="s">
        <v>21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8" t="s">
        <v>211</v>
      </c>
      <c r="B3" s="57" t="s">
        <v>7</v>
      </c>
      <c r="C3" s="57"/>
      <c r="D3" s="57"/>
      <c r="E3" s="57"/>
      <c r="F3" s="57"/>
      <c r="G3" s="57"/>
      <c r="H3" s="57"/>
      <c r="I3" s="57"/>
      <c r="J3" s="57"/>
      <c r="K3" s="57"/>
      <c r="L3" s="57"/>
      <c r="M3" s="57"/>
      <c r="N3" s="57"/>
      <c r="O3" s="57"/>
      <c r="P3" s="57"/>
      <c r="Q3" s="57"/>
    </row>
    <row r="4" spans="1:17" ht="15" customHeight="1">
      <c r="A4" s="15" t="s">
        <v>210</v>
      </c>
      <c r="B4" s="57" t="s">
        <v>7</v>
      </c>
      <c r="C4" s="57"/>
      <c r="D4" s="57"/>
      <c r="E4" s="57"/>
      <c r="F4" s="57"/>
      <c r="G4" s="57"/>
      <c r="H4" s="57"/>
      <c r="I4" s="57"/>
      <c r="J4" s="57"/>
      <c r="K4" s="57"/>
      <c r="L4" s="57"/>
      <c r="M4" s="57"/>
      <c r="N4" s="57"/>
      <c r="O4" s="57"/>
      <c r="P4" s="57"/>
      <c r="Q4" s="57"/>
    </row>
    <row r="5" spans="1:17">
      <c r="A5" s="15"/>
      <c r="B5" s="58" t="s">
        <v>210</v>
      </c>
      <c r="C5" s="58"/>
      <c r="D5" s="58"/>
      <c r="E5" s="58"/>
      <c r="F5" s="58"/>
      <c r="G5" s="58"/>
      <c r="H5" s="58"/>
      <c r="I5" s="58"/>
      <c r="J5" s="58"/>
      <c r="K5" s="58"/>
      <c r="L5" s="58"/>
      <c r="M5" s="58"/>
      <c r="N5" s="58"/>
      <c r="O5" s="58"/>
      <c r="P5" s="58"/>
      <c r="Q5" s="58"/>
    </row>
    <row r="6" spans="1:17">
      <c r="A6" s="15"/>
      <c r="B6" s="65" t="s">
        <v>212</v>
      </c>
      <c r="C6" s="65"/>
      <c r="D6" s="65"/>
      <c r="E6" s="65"/>
      <c r="F6" s="65"/>
      <c r="G6" s="65"/>
      <c r="H6" s="65"/>
      <c r="I6" s="65"/>
      <c r="J6" s="65"/>
      <c r="K6" s="65"/>
      <c r="L6" s="65"/>
      <c r="M6" s="65"/>
      <c r="N6" s="65"/>
      <c r="O6" s="65"/>
      <c r="P6" s="65"/>
      <c r="Q6" s="65"/>
    </row>
    <row r="7" spans="1:17" ht="38.25" customHeight="1">
      <c r="A7" s="15"/>
      <c r="B7" s="30" t="s">
        <v>213</v>
      </c>
      <c r="C7" s="30"/>
      <c r="D7" s="30"/>
      <c r="E7" s="30"/>
      <c r="F7" s="30"/>
      <c r="G7" s="30"/>
      <c r="H7" s="30"/>
      <c r="I7" s="30"/>
      <c r="J7" s="30"/>
      <c r="K7" s="30"/>
      <c r="L7" s="30"/>
      <c r="M7" s="30"/>
      <c r="N7" s="30"/>
      <c r="O7" s="30"/>
      <c r="P7" s="30"/>
      <c r="Q7" s="30"/>
    </row>
    <row r="8" spans="1:17">
      <c r="A8" s="15"/>
      <c r="B8" s="65" t="s">
        <v>214</v>
      </c>
      <c r="C8" s="65"/>
      <c r="D8" s="65"/>
      <c r="E8" s="65"/>
      <c r="F8" s="65"/>
      <c r="G8" s="65"/>
      <c r="H8" s="65"/>
      <c r="I8" s="65"/>
      <c r="J8" s="65"/>
      <c r="K8" s="65"/>
      <c r="L8" s="65"/>
      <c r="M8" s="65"/>
      <c r="N8" s="65"/>
      <c r="O8" s="65"/>
      <c r="P8" s="65"/>
      <c r="Q8" s="65"/>
    </row>
    <row r="9" spans="1:17" ht="25.5" customHeight="1">
      <c r="A9" s="15"/>
      <c r="B9" s="30" t="s">
        <v>215</v>
      </c>
      <c r="C9" s="30"/>
      <c r="D9" s="30"/>
      <c r="E9" s="30"/>
      <c r="F9" s="30"/>
      <c r="G9" s="30"/>
      <c r="H9" s="30"/>
      <c r="I9" s="30"/>
      <c r="J9" s="30"/>
      <c r="K9" s="30"/>
      <c r="L9" s="30"/>
      <c r="M9" s="30"/>
      <c r="N9" s="30"/>
      <c r="O9" s="30"/>
      <c r="P9" s="30"/>
      <c r="Q9" s="30"/>
    </row>
    <row r="10" spans="1:17">
      <c r="A10" s="15"/>
      <c r="B10" s="65" t="s">
        <v>216</v>
      </c>
      <c r="C10" s="65"/>
      <c r="D10" s="65"/>
      <c r="E10" s="65"/>
      <c r="F10" s="65"/>
      <c r="G10" s="65"/>
      <c r="H10" s="65"/>
      <c r="I10" s="65"/>
      <c r="J10" s="65"/>
      <c r="K10" s="65"/>
      <c r="L10" s="65"/>
      <c r="M10" s="65"/>
      <c r="N10" s="65"/>
      <c r="O10" s="65"/>
      <c r="P10" s="65"/>
      <c r="Q10" s="65"/>
    </row>
    <row r="11" spans="1:17">
      <c r="A11" s="15"/>
      <c r="B11" s="30" t="s">
        <v>217</v>
      </c>
      <c r="C11" s="30"/>
      <c r="D11" s="30"/>
      <c r="E11" s="30"/>
      <c r="F11" s="30"/>
      <c r="G11" s="30"/>
      <c r="H11" s="30"/>
      <c r="I11" s="30"/>
      <c r="J11" s="30"/>
      <c r="K11" s="30"/>
      <c r="L11" s="30"/>
      <c r="M11" s="30"/>
      <c r="N11" s="30"/>
      <c r="O11" s="30"/>
      <c r="P11" s="30"/>
      <c r="Q11" s="30"/>
    </row>
    <row r="12" spans="1:17">
      <c r="A12" s="15"/>
      <c r="B12" s="65" t="s">
        <v>218</v>
      </c>
      <c r="C12" s="65"/>
      <c r="D12" s="65"/>
      <c r="E12" s="65"/>
      <c r="F12" s="65"/>
      <c r="G12" s="65"/>
      <c r="H12" s="65"/>
      <c r="I12" s="65"/>
      <c r="J12" s="65"/>
      <c r="K12" s="65"/>
      <c r="L12" s="65"/>
      <c r="M12" s="65"/>
      <c r="N12" s="65"/>
      <c r="O12" s="65"/>
      <c r="P12" s="65"/>
      <c r="Q12" s="65"/>
    </row>
    <row r="13" spans="1:17" ht="25.5" customHeight="1">
      <c r="A13" s="15"/>
      <c r="B13" s="30" t="s">
        <v>219</v>
      </c>
      <c r="C13" s="30"/>
      <c r="D13" s="30"/>
      <c r="E13" s="30"/>
      <c r="F13" s="30"/>
      <c r="G13" s="30"/>
      <c r="H13" s="30"/>
      <c r="I13" s="30"/>
      <c r="J13" s="30"/>
      <c r="K13" s="30"/>
      <c r="L13" s="30"/>
      <c r="M13" s="30"/>
      <c r="N13" s="30"/>
      <c r="O13" s="30"/>
      <c r="P13" s="30"/>
      <c r="Q13" s="30"/>
    </row>
    <row r="14" spans="1:17">
      <c r="A14" s="15"/>
      <c r="B14" s="65" t="s">
        <v>220</v>
      </c>
      <c r="C14" s="65"/>
      <c r="D14" s="65"/>
      <c r="E14" s="65"/>
      <c r="F14" s="65"/>
      <c r="G14" s="65"/>
      <c r="H14" s="65"/>
      <c r="I14" s="65"/>
      <c r="J14" s="65"/>
      <c r="K14" s="65"/>
      <c r="L14" s="65"/>
      <c r="M14" s="65"/>
      <c r="N14" s="65"/>
      <c r="O14" s="65"/>
      <c r="P14" s="65"/>
      <c r="Q14" s="65"/>
    </row>
    <row r="15" spans="1:17" ht="25.5" customHeight="1">
      <c r="A15" s="15"/>
      <c r="B15" s="30" t="s">
        <v>221</v>
      </c>
      <c r="C15" s="30"/>
      <c r="D15" s="30"/>
      <c r="E15" s="30"/>
      <c r="F15" s="30"/>
      <c r="G15" s="30"/>
      <c r="H15" s="30"/>
      <c r="I15" s="30"/>
      <c r="J15" s="30"/>
      <c r="K15" s="30"/>
      <c r="L15" s="30"/>
      <c r="M15" s="30"/>
      <c r="N15" s="30"/>
      <c r="O15" s="30"/>
      <c r="P15" s="30"/>
      <c r="Q15" s="30"/>
    </row>
    <row r="16" spans="1:17">
      <c r="A16" s="15"/>
      <c r="B16" s="65" t="s">
        <v>222</v>
      </c>
      <c r="C16" s="65"/>
      <c r="D16" s="65"/>
      <c r="E16" s="65"/>
      <c r="F16" s="65"/>
      <c r="G16" s="65"/>
      <c r="H16" s="65"/>
      <c r="I16" s="65"/>
      <c r="J16" s="65"/>
      <c r="K16" s="65"/>
      <c r="L16" s="65"/>
      <c r="M16" s="65"/>
      <c r="N16" s="65"/>
      <c r="O16" s="65"/>
      <c r="P16" s="65"/>
      <c r="Q16" s="65"/>
    </row>
    <row r="17" spans="1:17" ht="38.25" customHeight="1">
      <c r="A17" s="15"/>
      <c r="B17" s="30" t="s">
        <v>223</v>
      </c>
      <c r="C17" s="30"/>
      <c r="D17" s="30"/>
      <c r="E17" s="30"/>
      <c r="F17" s="30"/>
      <c r="G17" s="30"/>
      <c r="H17" s="30"/>
      <c r="I17" s="30"/>
      <c r="J17" s="30"/>
      <c r="K17" s="30"/>
      <c r="L17" s="30"/>
      <c r="M17" s="30"/>
      <c r="N17" s="30"/>
      <c r="O17" s="30"/>
      <c r="P17" s="30"/>
      <c r="Q17" s="30"/>
    </row>
    <row r="18" spans="1:17" ht="38.25" customHeight="1">
      <c r="A18" s="15"/>
      <c r="B18" s="30" t="s">
        <v>224</v>
      </c>
      <c r="C18" s="30"/>
      <c r="D18" s="30"/>
      <c r="E18" s="30"/>
      <c r="F18" s="30"/>
      <c r="G18" s="30"/>
      <c r="H18" s="30"/>
      <c r="I18" s="30"/>
      <c r="J18" s="30"/>
      <c r="K18" s="30"/>
      <c r="L18" s="30"/>
      <c r="M18" s="30"/>
      <c r="N18" s="30"/>
      <c r="O18" s="30"/>
      <c r="P18" s="30"/>
      <c r="Q18" s="30"/>
    </row>
    <row r="19" spans="1:17">
      <c r="A19" s="15"/>
      <c r="B19" s="65" t="s">
        <v>225</v>
      </c>
      <c r="C19" s="65"/>
      <c r="D19" s="65"/>
      <c r="E19" s="65"/>
      <c r="F19" s="65"/>
      <c r="G19" s="65"/>
      <c r="H19" s="65"/>
      <c r="I19" s="65"/>
      <c r="J19" s="65"/>
      <c r="K19" s="65"/>
      <c r="L19" s="65"/>
      <c r="M19" s="65"/>
      <c r="N19" s="65"/>
      <c r="O19" s="65"/>
      <c r="P19" s="65"/>
      <c r="Q19" s="65"/>
    </row>
    <row r="20" spans="1:17" ht="38.25" customHeight="1">
      <c r="A20" s="15"/>
      <c r="B20" s="30" t="s">
        <v>226</v>
      </c>
      <c r="C20" s="30"/>
      <c r="D20" s="30"/>
      <c r="E20" s="30"/>
      <c r="F20" s="30"/>
      <c r="G20" s="30"/>
      <c r="H20" s="30"/>
      <c r="I20" s="30"/>
      <c r="J20" s="30"/>
      <c r="K20" s="30"/>
      <c r="L20" s="30"/>
      <c r="M20" s="30"/>
      <c r="N20" s="30"/>
      <c r="O20" s="30"/>
      <c r="P20" s="30"/>
      <c r="Q20" s="30"/>
    </row>
    <row r="21" spans="1:17">
      <c r="A21" s="15"/>
      <c r="B21" s="65" t="s">
        <v>227</v>
      </c>
      <c r="C21" s="65"/>
      <c r="D21" s="65"/>
      <c r="E21" s="65"/>
      <c r="F21" s="65"/>
      <c r="G21" s="65"/>
      <c r="H21" s="65"/>
      <c r="I21" s="65"/>
      <c r="J21" s="65"/>
      <c r="K21" s="65"/>
      <c r="L21" s="65"/>
      <c r="M21" s="65"/>
      <c r="N21" s="65"/>
      <c r="O21" s="65"/>
      <c r="P21" s="65"/>
      <c r="Q21" s="65"/>
    </row>
    <row r="22" spans="1:17">
      <c r="A22" s="15"/>
      <c r="B22" s="30" t="s">
        <v>228</v>
      </c>
      <c r="C22" s="30"/>
      <c r="D22" s="30"/>
      <c r="E22" s="30"/>
      <c r="F22" s="30"/>
      <c r="G22" s="30"/>
      <c r="H22" s="30"/>
      <c r="I22" s="30"/>
      <c r="J22" s="30"/>
      <c r="K22" s="30"/>
      <c r="L22" s="30"/>
      <c r="M22" s="30"/>
      <c r="N22" s="30"/>
      <c r="O22" s="30"/>
      <c r="P22" s="30"/>
      <c r="Q22" s="30"/>
    </row>
    <row r="23" spans="1:17">
      <c r="A23" s="15"/>
      <c r="B23" s="59"/>
      <c r="C23" s="59"/>
      <c r="D23" s="59"/>
      <c r="E23" s="59"/>
      <c r="F23" s="59"/>
      <c r="G23" s="59"/>
      <c r="H23" s="59"/>
      <c r="I23" s="59"/>
      <c r="J23" s="59"/>
      <c r="K23" s="59"/>
      <c r="L23" s="59"/>
      <c r="M23" s="59"/>
      <c r="N23" s="59"/>
      <c r="O23" s="59"/>
      <c r="P23" s="59"/>
      <c r="Q23" s="59"/>
    </row>
    <row r="24" spans="1:17">
      <c r="A24" s="15"/>
      <c r="B24" s="27"/>
      <c r="C24" s="27"/>
      <c r="D24" s="27"/>
      <c r="E24" s="27"/>
      <c r="F24" s="27"/>
      <c r="G24" s="27"/>
      <c r="H24" s="27"/>
      <c r="I24" s="27"/>
      <c r="J24" s="27"/>
      <c r="K24" s="27"/>
      <c r="L24" s="27"/>
      <c r="M24" s="27"/>
      <c r="N24" s="27"/>
      <c r="O24" s="27"/>
      <c r="P24" s="27"/>
      <c r="Q24" s="27"/>
    </row>
    <row r="25" spans="1:17">
      <c r="A25" s="15"/>
      <c r="B25" s="16"/>
      <c r="C25" s="16"/>
      <c r="D25" s="16"/>
      <c r="E25" s="16"/>
      <c r="F25" s="16"/>
      <c r="G25" s="16"/>
      <c r="H25" s="16"/>
      <c r="I25" s="16"/>
      <c r="J25" s="16"/>
      <c r="K25" s="16"/>
      <c r="L25" s="16"/>
      <c r="M25" s="16"/>
      <c r="N25" s="16"/>
      <c r="O25" s="16"/>
      <c r="P25" s="16"/>
      <c r="Q25" s="16"/>
    </row>
    <row r="26" spans="1:17">
      <c r="A26" s="15"/>
      <c r="B26" s="30"/>
      <c r="C26" s="29" t="s">
        <v>229</v>
      </c>
      <c r="D26" s="29"/>
      <c r="E26" s="29"/>
      <c r="F26" s="30"/>
      <c r="G26" s="29" t="s">
        <v>230</v>
      </c>
      <c r="H26" s="29"/>
      <c r="I26" s="29"/>
      <c r="J26" s="30"/>
      <c r="K26" s="29" t="s">
        <v>232</v>
      </c>
      <c r="L26" s="29"/>
      <c r="M26" s="29"/>
      <c r="N26" s="30"/>
      <c r="O26" s="29" t="s">
        <v>103</v>
      </c>
      <c r="P26" s="29"/>
      <c r="Q26" s="29"/>
    </row>
    <row r="27" spans="1:17" ht="15.75" thickBot="1">
      <c r="A27" s="15"/>
      <c r="B27" s="30"/>
      <c r="C27" s="31"/>
      <c r="D27" s="31"/>
      <c r="E27" s="31"/>
      <c r="F27" s="30"/>
      <c r="G27" s="31" t="s">
        <v>231</v>
      </c>
      <c r="H27" s="31"/>
      <c r="I27" s="31"/>
      <c r="J27" s="30"/>
      <c r="K27" s="31"/>
      <c r="L27" s="31"/>
      <c r="M27" s="31"/>
      <c r="N27" s="30"/>
      <c r="O27" s="31"/>
      <c r="P27" s="31"/>
      <c r="Q27" s="31"/>
    </row>
    <row r="28" spans="1:17">
      <c r="A28" s="15"/>
      <c r="B28" s="61" t="s">
        <v>233</v>
      </c>
      <c r="C28" s="47" t="s">
        <v>193</v>
      </c>
      <c r="D28" s="45">
        <v>233195</v>
      </c>
      <c r="E28" s="34"/>
      <c r="F28" s="33"/>
      <c r="G28" s="47" t="s">
        <v>193</v>
      </c>
      <c r="H28" s="45">
        <v>67000</v>
      </c>
      <c r="I28" s="34"/>
      <c r="J28" s="33"/>
      <c r="K28" s="47" t="s">
        <v>193</v>
      </c>
      <c r="L28" s="45">
        <v>20262</v>
      </c>
      <c r="M28" s="34"/>
      <c r="N28" s="33"/>
      <c r="O28" s="47" t="s">
        <v>193</v>
      </c>
      <c r="P28" s="45">
        <v>320457</v>
      </c>
      <c r="Q28" s="34"/>
    </row>
    <row r="29" spans="1:17">
      <c r="A29" s="15"/>
      <c r="B29" s="61"/>
      <c r="C29" s="46"/>
      <c r="D29" s="40"/>
      <c r="E29" s="33"/>
      <c r="F29" s="33"/>
      <c r="G29" s="46"/>
      <c r="H29" s="40"/>
      <c r="I29" s="33"/>
      <c r="J29" s="33"/>
      <c r="K29" s="46"/>
      <c r="L29" s="40"/>
      <c r="M29" s="33"/>
      <c r="N29" s="33"/>
      <c r="O29" s="46"/>
      <c r="P29" s="40"/>
      <c r="Q29" s="33"/>
    </row>
    <row r="30" spans="1:17">
      <c r="A30" s="15"/>
      <c r="B30" s="62" t="s">
        <v>234</v>
      </c>
      <c r="C30" s="37">
        <v>96258</v>
      </c>
      <c r="D30" s="37"/>
      <c r="E30" s="30"/>
      <c r="F30" s="30"/>
      <c r="G30" s="38" t="s">
        <v>195</v>
      </c>
      <c r="H30" s="38"/>
      <c r="I30" s="30"/>
      <c r="J30" s="30"/>
      <c r="K30" s="37">
        <v>2711</v>
      </c>
      <c r="L30" s="37"/>
      <c r="M30" s="30"/>
      <c r="N30" s="30"/>
      <c r="O30" s="37">
        <v>98969</v>
      </c>
      <c r="P30" s="37"/>
      <c r="Q30" s="30"/>
    </row>
    <row r="31" spans="1:17" ht="15.75" thickBot="1">
      <c r="A31" s="15"/>
      <c r="B31" s="62"/>
      <c r="C31" s="50"/>
      <c r="D31" s="50"/>
      <c r="E31" s="43"/>
      <c r="F31" s="30"/>
      <c r="G31" s="42"/>
      <c r="H31" s="42"/>
      <c r="I31" s="43"/>
      <c r="J31" s="30"/>
      <c r="K31" s="50"/>
      <c r="L31" s="50"/>
      <c r="M31" s="43"/>
      <c r="N31" s="30"/>
      <c r="O31" s="50"/>
      <c r="P31" s="50"/>
      <c r="Q31" s="43"/>
    </row>
    <row r="32" spans="1:17">
      <c r="A32" s="15"/>
      <c r="B32" s="61" t="s">
        <v>235</v>
      </c>
      <c r="C32" s="47" t="s">
        <v>193</v>
      </c>
      <c r="D32" s="45">
        <v>136937</v>
      </c>
      <c r="E32" s="34"/>
      <c r="F32" s="33"/>
      <c r="G32" s="47" t="s">
        <v>193</v>
      </c>
      <c r="H32" s="45">
        <v>67000</v>
      </c>
      <c r="I32" s="34"/>
      <c r="J32" s="33"/>
      <c r="K32" s="47" t="s">
        <v>193</v>
      </c>
      <c r="L32" s="45">
        <v>17551</v>
      </c>
      <c r="M32" s="34"/>
      <c r="N32" s="33"/>
      <c r="O32" s="47" t="s">
        <v>193</v>
      </c>
      <c r="P32" s="45">
        <v>221488</v>
      </c>
      <c r="Q32" s="34"/>
    </row>
    <row r="33" spans="1:17">
      <c r="A33" s="15"/>
      <c r="B33" s="61"/>
      <c r="C33" s="46"/>
      <c r="D33" s="40"/>
      <c r="E33" s="33"/>
      <c r="F33" s="33"/>
      <c r="G33" s="46"/>
      <c r="H33" s="40"/>
      <c r="I33" s="33"/>
      <c r="J33" s="33"/>
      <c r="K33" s="46"/>
      <c r="L33" s="40"/>
      <c r="M33" s="33"/>
      <c r="N33" s="33"/>
      <c r="O33" s="46"/>
      <c r="P33" s="40"/>
      <c r="Q33" s="33"/>
    </row>
    <row r="34" spans="1:17" ht="38.25" customHeight="1">
      <c r="A34" s="15"/>
      <c r="B34" s="30" t="s">
        <v>236</v>
      </c>
      <c r="C34" s="30"/>
      <c r="D34" s="30"/>
      <c r="E34" s="30"/>
      <c r="F34" s="30"/>
      <c r="G34" s="30"/>
      <c r="H34" s="30"/>
      <c r="I34" s="30"/>
      <c r="J34" s="30"/>
      <c r="K34" s="30"/>
      <c r="L34" s="30"/>
      <c r="M34" s="30"/>
      <c r="N34" s="30"/>
      <c r="O34" s="30"/>
      <c r="P34" s="30"/>
      <c r="Q34" s="30"/>
    </row>
    <row r="35" spans="1:17" ht="25.5" customHeight="1">
      <c r="A35" s="15"/>
      <c r="B35" s="30" t="s">
        <v>237</v>
      </c>
      <c r="C35" s="30"/>
      <c r="D35" s="30"/>
      <c r="E35" s="30"/>
      <c r="F35" s="30"/>
      <c r="G35" s="30"/>
      <c r="H35" s="30"/>
      <c r="I35" s="30"/>
      <c r="J35" s="30"/>
      <c r="K35" s="30"/>
      <c r="L35" s="30"/>
      <c r="M35" s="30"/>
      <c r="N35" s="30"/>
      <c r="O35" s="30"/>
      <c r="P35" s="30"/>
      <c r="Q35" s="30"/>
    </row>
    <row r="36" spans="1:17">
      <c r="A36" s="15"/>
      <c r="B36" s="30" t="s">
        <v>238</v>
      </c>
      <c r="C36" s="30"/>
      <c r="D36" s="30"/>
      <c r="E36" s="30"/>
      <c r="F36" s="30"/>
      <c r="G36" s="30"/>
      <c r="H36" s="30"/>
      <c r="I36" s="30"/>
      <c r="J36" s="30"/>
      <c r="K36" s="30"/>
      <c r="L36" s="30"/>
      <c r="M36" s="30"/>
      <c r="N36" s="30"/>
      <c r="O36" s="30"/>
      <c r="P36" s="30"/>
      <c r="Q36" s="30"/>
    </row>
    <row r="37" spans="1:17">
      <c r="A37" s="15"/>
      <c r="B37" s="59"/>
      <c r="C37" s="59"/>
      <c r="D37" s="59"/>
      <c r="E37" s="59"/>
      <c r="F37" s="59"/>
      <c r="G37" s="59"/>
      <c r="H37" s="59"/>
      <c r="I37" s="59"/>
      <c r="J37" s="59"/>
      <c r="K37" s="59"/>
      <c r="L37" s="59"/>
      <c r="M37" s="59"/>
      <c r="N37" s="59"/>
      <c r="O37" s="59"/>
      <c r="P37" s="59"/>
      <c r="Q37" s="59"/>
    </row>
    <row r="38" spans="1:17">
      <c r="A38" s="15"/>
      <c r="B38" s="27"/>
      <c r="C38" s="27"/>
      <c r="D38" s="27"/>
      <c r="E38" s="27"/>
    </row>
    <row r="39" spans="1:17">
      <c r="A39" s="15"/>
      <c r="B39" s="16"/>
      <c r="C39" s="16"/>
      <c r="D39" s="16"/>
      <c r="E39" s="16"/>
    </row>
    <row r="40" spans="1:17" ht="15.75" thickBot="1">
      <c r="A40" s="15"/>
      <c r="B40" s="63" t="s">
        <v>239</v>
      </c>
      <c r="C40" s="31" t="s">
        <v>240</v>
      </c>
      <c r="D40" s="31"/>
      <c r="E40" s="31"/>
    </row>
    <row r="41" spans="1:17">
      <c r="A41" s="15"/>
      <c r="B41" s="61">
        <v>2013</v>
      </c>
      <c r="C41" s="47" t="s">
        <v>193</v>
      </c>
      <c r="D41" s="45">
        <v>42437</v>
      </c>
      <c r="E41" s="34"/>
    </row>
    <row r="42" spans="1:17">
      <c r="A42" s="15"/>
      <c r="B42" s="61"/>
      <c r="C42" s="46"/>
      <c r="D42" s="40"/>
      <c r="E42" s="33"/>
    </row>
    <row r="43" spans="1:17">
      <c r="A43" s="15"/>
      <c r="B43" s="62">
        <v>2014</v>
      </c>
      <c r="C43" s="37">
        <v>30103</v>
      </c>
      <c r="D43" s="37"/>
      <c r="E43" s="30"/>
    </row>
    <row r="44" spans="1:17">
      <c r="A44" s="15"/>
      <c r="B44" s="62"/>
      <c r="C44" s="37"/>
      <c r="D44" s="37"/>
      <c r="E44" s="30"/>
    </row>
    <row r="45" spans="1:17">
      <c r="A45" s="15"/>
      <c r="B45" s="61">
        <v>2015</v>
      </c>
      <c r="C45" s="40">
        <v>20872</v>
      </c>
      <c r="D45" s="40"/>
      <c r="E45" s="33"/>
    </row>
    <row r="46" spans="1:17">
      <c r="A46" s="15"/>
      <c r="B46" s="61"/>
      <c r="C46" s="40"/>
      <c r="D46" s="40"/>
      <c r="E46" s="33"/>
    </row>
    <row r="47" spans="1:17">
      <c r="A47" s="15"/>
      <c r="B47" s="62">
        <v>2016</v>
      </c>
      <c r="C47" s="37">
        <v>14027</v>
      </c>
      <c r="D47" s="37"/>
      <c r="E47" s="30"/>
    </row>
    <row r="48" spans="1:17">
      <c r="A48" s="15"/>
      <c r="B48" s="62"/>
      <c r="C48" s="37"/>
      <c r="D48" s="37"/>
      <c r="E48" s="30"/>
    </row>
    <row r="49" spans="1:17">
      <c r="A49" s="15"/>
      <c r="B49" s="61">
        <v>2017</v>
      </c>
      <c r="C49" s="40">
        <v>9897</v>
      </c>
      <c r="D49" s="40"/>
      <c r="E49" s="33"/>
    </row>
    <row r="50" spans="1:17">
      <c r="A50" s="15"/>
      <c r="B50" s="61"/>
      <c r="C50" s="40"/>
      <c r="D50" s="40"/>
      <c r="E50" s="33"/>
    </row>
    <row r="51" spans="1:17" ht="38.25" customHeight="1">
      <c r="A51" s="15"/>
      <c r="B51" s="30" t="s">
        <v>241</v>
      </c>
      <c r="C51" s="30"/>
      <c r="D51" s="30"/>
      <c r="E51" s="30"/>
      <c r="F51" s="30"/>
      <c r="G51" s="30"/>
      <c r="H51" s="30"/>
      <c r="I51" s="30"/>
      <c r="J51" s="30"/>
      <c r="K51" s="30"/>
      <c r="L51" s="30"/>
      <c r="M51" s="30"/>
      <c r="N51" s="30"/>
      <c r="O51" s="30"/>
      <c r="P51" s="30"/>
      <c r="Q51" s="30"/>
    </row>
    <row r="52" spans="1:17" ht="25.5" customHeight="1">
      <c r="A52" s="15"/>
      <c r="B52" s="30" t="s">
        <v>242</v>
      </c>
      <c r="C52" s="30"/>
      <c r="D52" s="30"/>
      <c r="E52" s="30"/>
      <c r="F52" s="30"/>
      <c r="G52" s="30"/>
      <c r="H52" s="30"/>
      <c r="I52" s="30"/>
      <c r="J52" s="30"/>
      <c r="K52" s="30"/>
      <c r="L52" s="30"/>
      <c r="M52" s="30"/>
      <c r="N52" s="30"/>
      <c r="O52" s="30"/>
      <c r="P52" s="30"/>
      <c r="Q52" s="30"/>
    </row>
    <row r="53" spans="1:17">
      <c r="A53" s="15"/>
      <c r="B53" s="65" t="s">
        <v>48</v>
      </c>
      <c r="C53" s="65"/>
      <c r="D53" s="65"/>
      <c r="E53" s="65"/>
      <c r="F53" s="65"/>
      <c r="G53" s="65"/>
      <c r="H53" s="65"/>
      <c r="I53" s="65"/>
      <c r="J53" s="65"/>
      <c r="K53" s="65"/>
      <c r="L53" s="65"/>
      <c r="M53" s="65"/>
      <c r="N53" s="65"/>
      <c r="O53" s="65"/>
      <c r="P53" s="65"/>
      <c r="Q53" s="65"/>
    </row>
    <row r="54" spans="1:17" ht="51" customHeight="1">
      <c r="A54" s="15"/>
      <c r="B54" s="30" t="s">
        <v>243</v>
      </c>
      <c r="C54" s="30"/>
      <c r="D54" s="30"/>
      <c r="E54" s="30"/>
      <c r="F54" s="30"/>
      <c r="G54" s="30"/>
      <c r="H54" s="30"/>
      <c r="I54" s="30"/>
      <c r="J54" s="30"/>
      <c r="K54" s="30"/>
      <c r="L54" s="30"/>
      <c r="M54" s="30"/>
      <c r="N54" s="30"/>
      <c r="O54" s="30"/>
      <c r="P54" s="30"/>
      <c r="Q54" s="30"/>
    </row>
    <row r="55" spans="1:17">
      <c r="A55" s="15"/>
      <c r="B55" s="65" t="s">
        <v>244</v>
      </c>
      <c r="C55" s="65"/>
      <c r="D55" s="65"/>
      <c r="E55" s="65"/>
      <c r="F55" s="65"/>
      <c r="G55" s="65"/>
      <c r="H55" s="65"/>
      <c r="I55" s="65"/>
      <c r="J55" s="65"/>
      <c r="K55" s="65"/>
      <c r="L55" s="65"/>
      <c r="M55" s="65"/>
      <c r="N55" s="65"/>
      <c r="O55" s="65"/>
      <c r="P55" s="65"/>
      <c r="Q55" s="65"/>
    </row>
    <row r="56" spans="1:17" ht="25.5" customHeight="1">
      <c r="A56" s="15"/>
      <c r="B56" s="30" t="s">
        <v>245</v>
      </c>
      <c r="C56" s="30"/>
      <c r="D56" s="30"/>
      <c r="E56" s="30"/>
      <c r="F56" s="30"/>
      <c r="G56" s="30"/>
      <c r="H56" s="30"/>
      <c r="I56" s="30"/>
      <c r="J56" s="30"/>
      <c r="K56" s="30"/>
      <c r="L56" s="30"/>
      <c r="M56" s="30"/>
      <c r="N56" s="30"/>
      <c r="O56" s="30"/>
      <c r="P56" s="30"/>
      <c r="Q56" s="30"/>
    </row>
    <row r="57" spans="1:17">
      <c r="A57" s="15"/>
      <c r="B57" s="65" t="s">
        <v>246</v>
      </c>
      <c r="C57" s="65"/>
      <c r="D57" s="65"/>
      <c r="E57" s="65"/>
      <c r="F57" s="65"/>
      <c r="G57" s="65"/>
      <c r="H57" s="65"/>
      <c r="I57" s="65"/>
      <c r="J57" s="65"/>
      <c r="K57" s="65"/>
      <c r="L57" s="65"/>
      <c r="M57" s="65"/>
      <c r="N57" s="65"/>
      <c r="O57" s="65"/>
      <c r="P57" s="65"/>
      <c r="Q57" s="65"/>
    </row>
    <row r="58" spans="1:17" ht="25.5" customHeight="1">
      <c r="A58" s="15"/>
      <c r="B58" s="30" t="s">
        <v>247</v>
      </c>
      <c r="C58" s="30"/>
      <c r="D58" s="30"/>
      <c r="E58" s="30"/>
      <c r="F58" s="30"/>
      <c r="G58" s="30"/>
      <c r="H58" s="30"/>
      <c r="I58" s="30"/>
      <c r="J58" s="30"/>
      <c r="K58" s="30"/>
      <c r="L58" s="30"/>
      <c r="M58" s="30"/>
      <c r="N58" s="30"/>
      <c r="O58" s="30"/>
      <c r="P58" s="30"/>
      <c r="Q58" s="30"/>
    </row>
    <row r="59" spans="1:17" ht="25.5" customHeight="1">
      <c r="A59" s="15"/>
      <c r="B59" s="30" t="s">
        <v>248</v>
      </c>
      <c r="C59" s="30"/>
      <c r="D59" s="30"/>
      <c r="E59" s="30"/>
      <c r="F59" s="30"/>
      <c r="G59" s="30"/>
      <c r="H59" s="30"/>
      <c r="I59" s="30"/>
      <c r="J59" s="30"/>
      <c r="K59" s="30"/>
      <c r="L59" s="30"/>
      <c r="M59" s="30"/>
      <c r="N59" s="30"/>
      <c r="O59" s="30"/>
      <c r="P59" s="30"/>
      <c r="Q59" s="30"/>
    </row>
    <row r="60" spans="1:17">
      <c r="A60" s="15"/>
      <c r="B60" s="65" t="s">
        <v>249</v>
      </c>
      <c r="C60" s="65"/>
      <c r="D60" s="65"/>
      <c r="E60" s="65"/>
      <c r="F60" s="65"/>
      <c r="G60" s="65"/>
      <c r="H60" s="65"/>
      <c r="I60" s="65"/>
      <c r="J60" s="65"/>
      <c r="K60" s="65"/>
      <c r="L60" s="65"/>
      <c r="M60" s="65"/>
      <c r="N60" s="65"/>
      <c r="O60" s="65"/>
      <c r="P60" s="65"/>
      <c r="Q60" s="65"/>
    </row>
    <row r="61" spans="1:17" ht="51" customHeight="1">
      <c r="A61" s="15"/>
      <c r="B61" s="30" t="s">
        <v>250</v>
      </c>
      <c r="C61" s="30"/>
      <c r="D61" s="30"/>
      <c r="E61" s="30"/>
      <c r="F61" s="30"/>
      <c r="G61" s="30"/>
      <c r="H61" s="30"/>
      <c r="I61" s="30"/>
      <c r="J61" s="30"/>
      <c r="K61" s="30"/>
      <c r="L61" s="30"/>
      <c r="M61" s="30"/>
      <c r="N61" s="30"/>
      <c r="O61" s="30"/>
      <c r="P61" s="30"/>
      <c r="Q61" s="30"/>
    </row>
    <row r="62" spans="1:17">
      <c r="A62" s="15"/>
      <c r="B62" s="65" t="s">
        <v>251</v>
      </c>
      <c r="C62" s="65"/>
      <c r="D62" s="65"/>
      <c r="E62" s="65"/>
      <c r="F62" s="65"/>
      <c r="G62" s="65"/>
      <c r="H62" s="65"/>
      <c r="I62" s="65"/>
      <c r="J62" s="65"/>
      <c r="K62" s="65"/>
      <c r="L62" s="65"/>
      <c r="M62" s="65"/>
      <c r="N62" s="65"/>
      <c r="O62" s="65"/>
      <c r="P62" s="65"/>
      <c r="Q62" s="65"/>
    </row>
    <row r="63" spans="1:17" ht="25.5" customHeight="1">
      <c r="A63" s="15"/>
      <c r="B63" s="30" t="s">
        <v>252</v>
      </c>
      <c r="C63" s="30"/>
      <c r="D63" s="30"/>
      <c r="E63" s="30"/>
      <c r="F63" s="30"/>
      <c r="G63" s="30"/>
      <c r="H63" s="30"/>
      <c r="I63" s="30"/>
      <c r="J63" s="30"/>
      <c r="K63" s="30"/>
      <c r="L63" s="30"/>
      <c r="M63" s="30"/>
      <c r="N63" s="30"/>
      <c r="O63" s="30"/>
      <c r="P63" s="30"/>
      <c r="Q63" s="30"/>
    </row>
    <row r="64" spans="1:17">
      <c r="A64" s="15"/>
      <c r="B64" s="16"/>
      <c r="C64" s="16"/>
    </row>
    <row r="65" spans="1:17" ht="38.25">
      <c r="A65" s="15"/>
      <c r="B65" s="64" t="s">
        <v>253</v>
      </c>
      <c r="C65" s="56" t="s">
        <v>254</v>
      </c>
    </row>
    <row r="66" spans="1:17">
      <c r="A66" s="15"/>
      <c r="B66" s="16"/>
      <c r="C66" s="16"/>
    </row>
    <row r="67" spans="1:17" ht="102">
      <c r="A67" s="15"/>
      <c r="B67" s="64" t="s">
        <v>253</v>
      </c>
      <c r="C67" s="56" t="s">
        <v>255</v>
      </c>
    </row>
    <row r="68" spans="1:17">
      <c r="A68" s="15"/>
      <c r="B68" s="16"/>
      <c r="C68" s="16"/>
    </row>
    <row r="69" spans="1:17" ht="114.75">
      <c r="A69" s="15"/>
      <c r="B69" s="64" t="s">
        <v>253</v>
      </c>
      <c r="C69" s="56" t="s">
        <v>256</v>
      </c>
    </row>
    <row r="70" spans="1:17" ht="51" customHeight="1">
      <c r="A70" s="15"/>
      <c r="B70" s="30" t="s">
        <v>257</v>
      </c>
      <c r="C70" s="30"/>
      <c r="D70" s="30"/>
      <c r="E70" s="30"/>
      <c r="F70" s="30"/>
      <c r="G70" s="30"/>
      <c r="H70" s="30"/>
      <c r="I70" s="30"/>
      <c r="J70" s="30"/>
      <c r="K70" s="30"/>
      <c r="L70" s="30"/>
      <c r="M70" s="30"/>
      <c r="N70" s="30"/>
      <c r="O70" s="30"/>
      <c r="P70" s="30"/>
      <c r="Q70" s="30"/>
    </row>
    <row r="71" spans="1:17">
      <c r="A71" s="15"/>
      <c r="B71" s="65" t="s">
        <v>258</v>
      </c>
      <c r="C71" s="65"/>
      <c r="D71" s="65"/>
      <c r="E71" s="65"/>
      <c r="F71" s="65"/>
      <c r="G71" s="65"/>
      <c r="H71" s="65"/>
      <c r="I71" s="65"/>
      <c r="J71" s="65"/>
      <c r="K71" s="65"/>
      <c r="L71" s="65"/>
      <c r="M71" s="65"/>
      <c r="N71" s="65"/>
      <c r="O71" s="65"/>
      <c r="P71" s="65"/>
      <c r="Q71" s="65"/>
    </row>
    <row r="72" spans="1:17">
      <c r="A72" s="15"/>
      <c r="B72" s="30" t="s">
        <v>259</v>
      </c>
      <c r="C72" s="30"/>
      <c r="D72" s="30"/>
      <c r="E72" s="30"/>
      <c r="F72" s="30"/>
      <c r="G72" s="30"/>
      <c r="H72" s="30"/>
      <c r="I72" s="30"/>
      <c r="J72" s="30"/>
      <c r="K72" s="30"/>
      <c r="L72" s="30"/>
      <c r="M72" s="30"/>
      <c r="N72" s="30"/>
      <c r="O72" s="30"/>
      <c r="P72" s="30"/>
      <c r="Q72" s="30"/>
    </row>
    <row r="73" spans="1:17" ht="25.5" customHeight="1">
      <c r="A73" s="15"/>
      <c r="B73" s="30" t="s">
        <v>260</v>
      </c>
      <c r="C73" s="30"/>
      <c r="D73" s="30"/>
      <c r="E73" s="30"/>
      <c r="F73" s="30"/>
      <c r="G73" s="30"/>
      <c r="H73" s="30"/>
      <c r="I73" s="30"/>
      <c r="J73" s="30"/>
      <c r="K73" s="30"/>
      <c r="L73" s="30"/>
      <c r="M73" s="30"/>
      <c r="N73" s="30"/>
      <c r="O73" s="30"/>
      <c r="P73" s="30"/>
      <c r="Q73" s="30"/>
    </row>
    <row r="74" spans="1:17">
      <c r="A74" s="15"/>
      <c r="B74" s="30" t="s">
        <v>261</v>
      </c>
      <c r="C74" s="30"/>
      <c r="D74" s="30"/>
      <c r="E74" s="30"/>
      <c r="F74" s="30"/>
      <c r="G74" s="30"/>
      <c r="H74" s="30"/>
      <c r="I74" s="30"/>
      <c r="J74" s="30"/>
      <c r="K74" s="30"/>
      <c r="L74" s="30"/>
      <c r="M74" s="30"/>
      <c r="N74" s="30"/>
      <c r="O74" s="30"/>
      <c r="P74" s="30"/>
      <c r="Q74" s="30"/>
    </row>
    <row r="75" spans="1:17" ht="38.25" customHeight="1">
      <c r="A75" s="15"/>
      <c r="B75" s="30" t="s">
        <v>262</v>
      </c>
      <c r="C75" s="30"/>
      <c r="D75" s="30"/>
      <c r="E75" s="30"/>
      <c r="F75" s="30"/>
      <c r="G75" s="30"/>
      <c r="H75" s="30"/>
      <c r="I75" s="30"/>
      <c r="J75" s="30"/>
      <c r="K75" s="30"/>
      <c r="L75" s="30"/>
      <c r="M75" s="30"/>
      <c r="N75" s="30"/>
      <c r="O75" s="30"/>
      <c r="P75" s="30"/>
      <c r="Q75" s="30"/>
    </row>
    <row r="76" spans="1:17">
      <c r="A76" s="15"/>
      <c r="B76" s="65" t="s">
        <v>263</v>
      </c>
      <c r="C76" s="65"/>
      <c r="D76" s="65"/>
      <c r="E76" s="65"/>
      <c r="F76" s="65"/>
      <c r="G76" s="65"/>
      <c r="H76" s="65"/>
      <c r="I76" s="65"/>
      <c r="J76" s="65"/>
      <c r="K76" s="65"/>
      <c r="L76" s="65"/>
      <c r="M76" s="65"/>
      <c r="N76" s="65"/>
      <c r="O76" s="65"/>
      <c r="P76" s="65"/>
      <c r="Q76" s="65"/>
    </row>
    <row r="77" spans="1:17" ht="25.5" customHeight="1">
      <c r="A77" s="15"/>
      <c r="B77" s="30" t="s">
        <v>264</v>
      </c>
      <c r="C77" s="30"/>
      <c r="D77" s="30"/>
      <c r="E77" s="30"/>
      <c r="F77" s="30"/>
      <c r="G77" s="30"/>
      <c r="H77" s="30"/>
      <c r="I77" s="30"/>
      <c r="J77" s="30"/>
      <c r="K77" s="30"/>
      <c r="L77" s="30"/>
      <c r="M77" s="30"/>
      <c r="N77" s="30"/>
      <c r="O77" s="30"/>
      <c r="P77" s="30"/>
      <c r="Q77" s="30"/>
    </row>
    <row r="78" spans="1:17" ht="25.5" customHeight="1">
      <c r="A78" s="15"/>
      <c r="B78" s="30" t="s">
        <v>265</v>
      </c>
      <c r="C78" s="30"/>
      <c r="D78" s="30"/>
      <c r="E78" s="30"/>
      <c r="F78" s="30"/>
      <c r="G78" s="30"/>
      <c r="H78" s="30"/>
      <c r="I78" s="30"/>
      <c r="J78" s="30"/>
      <c r="K78" s="30"/>
      <c r="L78" s="30"/>
      <c r="M78" s="30"/>
      <c r="N78" s="30"/>
      <c r="O78" s="30"/>
      <c r="P78" s="30"/>
      <c r="Q78" s="30"/>
    </row>
    <row r="79" spans="1:17">
      <c r="A79" s="15"/>
      <c r="B79" s="65" t="s">
        <v>266</v>
      </c>
      <c r="C79" s="65"/>
      <c r="D79" s="65"/>
      <c r="E79" s="65"/>
      <c r="F79" s="65"/>
      <c r="G79" s="65"/>
      <c r="H79" s="65"/>
      <c r="I79" s="65"/>
      <c r="J79" s="65"/>
      <c r="K79" s="65"/>
      <c r="L79" s="65"/>
      <c r="M79" s="65"/>
      <c r="N79" s="65"/>
      <c r="O79" s="65"/>
      <c r="P79" s="65"/>
      <c r="Q79" s="65"/>
    </row>
    <row r="80" spans="1:17">
      <c r="A80" s="15"/>
      <c r="B80" s="30" t="s">
        <v>267</v>
      </c>
      <c r="C80" s="30"/>
      <c r="D80" s="30"/>
      <c r="E80" s="30"/>
      <c r="F80" s="30"/>
      <c r="G80" s="30"/>
      <c r="H80" s="30"/>
      <c r="I80" s="30"/>
      <c r="J80" s="30"/>
      <c r="K80" s="30"/>
      <c r="L80" s="30"/>
      <c r="M80" s="30"/>
      <c r="N80" s="30"/>
      <c r="O80" s="30"/>
      <c r="P80" s="30"/>
      <c r="Q80" s="30"/>
    </row>
    <row r="81" spans="1:17">
      <c r="A81" s="15"/>
      <c r="B81" s="65" t="s">
        <v>268</v>
      </c>
      <c r="C81" s="65"/>
      <c r="D81" s="65"/>
      <c r="E81" s="65"/>
      <c r="F81" s="65"/>
      <c r="G81" s="65"/>
      <c r="H81" s="65"/>
      <c r="I81" s="65"/>
      <c r="J81" s="65"/>
      <c r="K81" s="65"/>
      <c r="L81" s="65"/>
      <c r="M81" s="65"/>
      <c r="N81" s="65"/>
      <c r="O81" s="65"/>
      <c r="P81" s="65"/>
      <c r="Q81" s="65"/>
    </row>
    <row r="82" spans="1:17">
      <c r="A82" s="15"/>
      <c r="B82" s="30" t="s">
        <v>269</v>
      </c>
      <c r="C82" s="30"/>
      <c r="D82" s="30"/>
      <c r="E82" s="30"/>
      <c r="F82" s="30"/>
      <c r="G82" s="30"/>
      <c r="H82" s="30"/>
      <c r="I82" s="30"/>
      <c r="J82" s="30"/>
      <c r="K82" s="30"/>
      <c r="L82" s="30"/>
      <c r="M82" s="30"/>
      <c r="N82" s="30"/>
      <c r="O82" s="30"/>
      <c r="P82" s="30"/>
      <c r="Q82" s="30"/>
    </row>
    <row r="83" spans="1:17">
      <c r="A83" s="15"/>
      <c r="B83" s="65" t="s">
        <v>270</v>
      </c>
      <c r="C83" s="65"/>
      <c r="D83" s="65"/>
      <c r="E83" s="65"/>
      <c r="F83" s="65"/>
      <c r="G83" s="65"/>
      <c r="H83" s="65"/>
      <c r="I83" s="65"/>
      <c r="J83" s="65"/>
      <c r="K83" s="65"/>
      <c r="L83" s="65"/>
      <c r="M83" s="65"/>
      <c r="N83" s="65"/>
      <c r="O83" s="65"/>
      <c r="P83" s="65"/>
      <c r="Q83" s="65"/>
    </row>
    <row r="84" spans="1:17" ht="25.5" customHeight="1">
      <c r="A84" s="15"/>
      <c r="B84" s="30" t="s">
        <v>271</v>
      </c>
      <c r="C84" s="30"/>
      <c r="D84" s="30"/>
      <c r="E84" s="30"/>
      <c r="F84" s="30"/>
      <c r="G84" s="30"/>
      <c r="H84" s="30"/>
      <c r="I84" s="30"/>
      <c r="J84" s="30"/>
      <c r="K84" s="30"/>
      <c r="L84" s="30"/>
      <c r="M84" s="30"/>
      <c r="N84" s="30"/>
      <c r="O84" s="30"/>
      <c r="P84" s="30"/>
      <c r="Q84" s="30"/>
    </row>
  </sheetData>
  <mergeCells count="129">
    <mergeCell ref="B81:Q81"/>
    <mergeCell ref="B82:Q82"/>
    <mergeCell ref="B83:Q83"/>
    <mergeCell ref="B84:Q84"/>
    <mergeCell ref="B75:Q75"/>
    <mergeCell ref="B76:Q76"/>
    <mergeCell ref="B77:Q77"/>
    <mergeCell ref="B78:Q78"/>
    <mergeCell ref="B79:Q79"/>
    <mergeCell ref="B80:Q80"/>
    <mergeCell ref="B63:Q63"/>
    <mergeCell ref="B70:Q70"/>
    <mergeCell ref="B71:Q71"/>
    <mergeCell ref="B72:Q72"/>
    <mergeCell ref="B73:Q73"/>
    <mergeCell ref="B74:Q74"/>
    <mergeCell ref="B57:Q57"/>
    <mergeCell ref="B58:Q58"/>
    <mergeCell ref="B59:Q59"/>
    <mergeCell ref="B60:Q60"/>
    <mergeCell ref="B61:Q61"/>
    <mergeCell ref="B62:Q62"/>
    <mergeCell ref="B51:Q51"/>
    <mergeCell ref="B52:Q52"/>
    <mergeCell ref="B53:Q53"/>
    <mergeCell ref="B54:Q54"/>
    <mergeCell ref="B55:Q55"/>
    <mergeCell ref="B56:Q56"/>
    <mergeCell ref="B18:Q18"/>
    <mergeCell ref="B19:Q19"/>
    <mergeCell ref="B20:Q20"/>
    <mergeCell ref="B21:Q21"/>
    <mergeCell ref="B22:Q22"/>
    <mergeCell ref="B23:Q23"/>
    <mergeCell ref="B12:Q12"/>
    <mergeCell ref="B13:Q13"/>
    <mergeCell ref="B14:Q14"/>
    <mergeCell ref="B15:Q15"/>
    <mergeCell ref="B16:Q16"/>
    <mergeCell ref="B17:Q17"/>
    <mergeCell ref="B6:Q6"/>
    <mergeCell ref="B7:Q7"/>
    <mergeCell ref="B8:Q8"/>
    <mergeCell ref="B9:Q9"/>
    <mergeCell ref="B10:Q10"/>
    <mergeCell ref="B11:Q11"/>
    <mergeCell ref="B49:B50"/>
    <mergeCell ref="C49:D50"/>
    <mergeCell ref="E49:E50"/>
    <mergeCell ref="A1:A2"/>
    <mergeCell ref="B1:Q1"/>
    <mergeCell ref="B2:Q2"/>
    <mergeCell ref="B3:Q3"/>
    <mergeCell ref="A4:A84"/>
    <mergeCell ref="B4:Q4"/>
    <mergeCell ref="B5:Q5"/>
    <mergeCell ref="B45:B46"/>
    <mergeCell ref="C45:D46"/>
    <mergeCell ref="E45:E46"/>
    <mergeCell ref="B47:B48"/>
    <mergeCell ref="C47:D48"/>
    <mergeCell ref="E47:E48"/>
    <mergeCell ref="B41:B42"/>
    <mergeCell ref="C41:C42"/>
    <mergeCell ref="D41:D42"/>
    <mergeCell ref="E41:E42"/>
    <mergeCell ref="B43:B44"/>
    <mergeCell ref="C43:D44"/>
    <mergeCell ref="E43:E44"/>
    <mergeCell ref="N32:N33"/>
    <mergeCell ref="O32:O33"/>
    <mergeCell ref="P32:P33"/>
    <mergeCell ref="Q32:Q33"/>
    <mergeCell ref="B38:E38"/>
    <mergeCell ref="C40:E40"/>
    <mergeCell ref="B34:Q34"/>
    <mergeCell ref="B35:Q35"/>
    <mergeCell ref="B36:Q36"/>
    <mergeCell ref="B37:Q37"/>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B24:Q24"/>
    <mergeCell ref="B26:B27"/>
    <mergeCell ref="C26:E27"/>
    <mergeCell ref="F26:F27"/>
    <mergeCell ref="G26:I26"/>
    <mergeCell ref="G27:I27"/>
    <mergeCell ref="J26:J27"/>
    <mergeCell ref="K26:M27"/>
    <mergeCell ref="N26:N27"/>
    <mergeCell ref="O26:Q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2" width="36.5703125" bestFit="1" customWidth="1"/>
    <col min="3" max="3" width="7.42578125" customWidth="1"/>
    <col min="4" max="4" width="28.140625" customWidth="1"/>
    <col min="5" max="5" width="5.85546875" customWidth="1"/>
    <col min="6" max="6" width="34" customWidth="1"/>
    <col min="7" max="7" width="7.42578125" customWidth="1"/>
    <col min="8" max="8" width="24.28515625" customWidth="1"/>
    <col min="9" max="9" width="5.85546875" customWidth="1"/>
  </cols>
  <sheetData>
    <row r="1" spans="1:9" ht="15" customHeight="1">
      <c r="A1" s="7" t="s">
        <v>272</v>
      </c>
      <c r="B1" s="7" t="s">
        <v>1</v>
      </c>
      <c r="C1" s="7"/>
      <c r="D1" s="7"/>
      <c r="E1" s="7"/>
      <c r="F1" s="7"/>
      <c r="G1" s="7"/>
      <c r="H1" s="7"/>
      <c r="I1" s="7"/>
    </row>
    <row r="2" spans="1:9" ht="15" customHeight="1">
      <c r="A2" s="7"/>
      <c r="B2" s="7" t="s">
        <v>2</v>
      </c>
      <c r="C2" s="7"/>
      <c r="D2" s="7"/>
      <c r="E2" s="7"/>
      <c r="F2" s="7"/>
      <c r="G2" s="7"/>
      <c r="H2" s="7"/>
      <c r="I2" s="7"/>
    </row>
    <row r="3" spans="1:9" ht="30">
      <c r="A3" s="8" t="s">
        <v>273</v>
      </c>
      <c r="B3" s="57" t="s">
        <v>7</v>
      </c>
      <c r="C3" s="57"/>
      <c r="D3" s="57"/>
      <c r="E3" s="57"/>
      <c r="F3" s="57"/>
      <c r="G3" s="57"/>
      <c r="H3" s="57"/>
      <c r="I3" s="57"/>
    </row>
    <row r="4" spans="1:9" ht="15" customHeight="1">
      <c r="A4" s="15" t="s">
        <v>272</v>
      </c>
      <c r="B4" s="57" t="s">
        <v>7</v>
      </c>
      <c r="C4" s="57"/>
      <c r="D4" s="57"/>
      <c r="E4" s="57"/>
      <c r="F4" s="57"/>
      <c r="G4" s="57"/>
      <c r="H4" s="57"/>
      <c r="I4" s="57"/>
    </row>
    <row r="5" spans="1:9">
      <c r="A5" s="15"/>
      <c r="B5" s="58" t="s">
        <v>272</v>
      </c>
      <c r="C5" s="58"/>
      <c r="D5" s="58"/>
      <c r="E5" s="58"/>
      <c r="F5" s="58"/>
      <c r="G5" s="58"/>
      <c r="H5" s="58"/>
      <c r="I5" s="58"/>
    </row>
    <row r="6" spans="1:9" ht="76.5" customHeight="1">
      <c r="A6" s="15"/>
      <c r="B6" s="30" t="s">
        <v>274</v>
      </c>
      <c r="C6" s="30"/>
      <c r="D6" s="30"/>
      <c r="E6" s="30"/>
      <c r="F6" s="30"/>
      <c r="G6" s="30"/>
      <c r="H6" s="30"/>
      <c r="I6" s="30"/>
    </row>
    <row r="7" spans="1:9" ht="76.5" customHeight="1">
      <c r="A7" s="15"/>
      <c r="B7" s="30" t="s">
        <v>275</v>
      </c>
      <c r="C7" s="30"/>
      <c r="D7" s="30"/>
      <c r="E7" s="30"/>
      <c r="F7" s="30"/>
      <c r="G7" s="30"/>
      <c r="H7" s="30"/>
      <c r="I7" s="30"/>
    </row>
    <row r="8" spans="1:9" ht="76.5" customHeight="1">
      <c r="A8" s="15"/>
      <c r="B8" s="30" t="s">
        <v>276</v>
      </c>
      <c r="C8" s="30"/>
      <c r="D8" s="30"/>
      <c r="E8" s="30"/>
      <c r="F8" s="30"/>
      <c r="G8" s="30"/>
      <c r="H8" s="30"/>
      <c r="I8" s="30"/>
    </row>
    <row r="9" spans="1:9" ht="76.5" customHeight="1">
      <c r="A9" s="15"/>
      <c r="B9" s="30" t="s">
        <v>277</v>
      </c>
      <c r="C9" s="30"/>
      <c r="D9" s="30"/>
      <c r="E9" s="30"/>
      <c r="F9" s="30"/>
      <c r="G9" s="30"/>
      <c r="H9" s="30"/>
      <c r="I9" s="30"/>
    </row>
    <row r="10" spans="1:9" ht="38.25" customHeight="1">
      <c r="A10" s="15"/>
      <c r="B10" s="30" t="s">
        <v>278</v>
      </c>
      <c r="C10" s="30"/>
      <c r="D10" s="30"/>
      <c r="E10" s="30"/>
      <c r="F10" s="30"/>
      <c r="G10" s="30"/>
      <c r="H10" s="30"/>
      <c r="I10" s="30"/>
    </row>
    <row r="11" spans="1:9">
      <c r="A11" s="15"/>
      <c r="B11" s="65" t="s">
        <v>279</v>
      </c>
      <c r="C11" s="65"/>
      <c r="D11" s="65"/>
      <c r="E11" s="65"/>
      <c r="F11" s="65"/>
      <c r="G11" s="65"/>
      <c r="H11" s="65"/>
      <c r="I11" s="65"/>
    </row>
    <row r="12" spans="1:9" ht="51" customHeight="1">
      <c r="A12" s="15"/>
      <c r="B12" s="30" t="s">
        <v>280</v>
      </c>
      <c r="C12" s="30"/>
      <c r="D12" s="30"/>
      <c r="E12" s="30"/>
      <c r="F12" s="30"/>
      <c r="G12" s="30"/>
      <c r="H12" s="30"/>
      <c r="I12" s="30"/>
    </row>
    <row r="13" spans="1:9">
      <c r="A13" s="15"/>
      <c r="B13" s="59"/>
      <c r="C13" s="59"/>
      <c r="D13" s="59"/>
      <c r="E13" s="59"/>
      <c r="F13" s="59"/>
      <c r="G13" s="59"/>
      <c r="H13" s="59"/>
      <c r="I13" s="59"/>
    </row>
    <row r="14" spans="1:9">
      <c r="A14" s="15"/>
      <c r="B14" s="27"/>
      <c r="C14" s="27"/>
      <c r="D14" s="27"/>
      <c r="E14" s="27"/>
      <c r="F14" s="27"/>
      <c r="G14" s="27"/>
      <c r="H14" s="27"/>
      <c r="I14" s="27"/>
    </row>
    <row r="15" spans="1:9">
      <c r="A15" s="15"/>
      <c r="B15" s="16"/>
      <c r="C15" s="16"/>
      <c r="D15" s="16"/>
      <c r="E15" s="16"/>
      <c r="F15" s="16"/>
      <c r="G15" s="16"/>
      <c r="H15" s="16"/>
      <c r="I15" s="16"/>
    </row>
    <row r="16" spans="1:9">
      <c r="A16" s="15"/>
      <c r="B16" s="30"/>
      <c r="C16" s="29" t="s">
        <v>281</v>
      </c>
      <c r="D16" s="29"/>
      <c r="E16" s="29"/>
      <c r="F16" s="30"/>
      <c r="G16" s="29" t="s">
        <v>284</v>
      </c>
      <c r="H16" s="29"/>
      <c r="I16" s="29"/>
    </row>
    <row r="17" spans="1:9">
      <c r="A17" s="15"/>
      <c r="B17" s="30"/>
      <c r="C17" s="29" t="s">
        <v>282</v>
      </c>
      <c r="D17" s="29"/>
      <c r="E17" s="29"/>
      <c r="F17" s="30"/>
      <c r="G17" s="29" t="s">
        <v>282</v>
      </c>
      <c r="H17" s="29"/>
      <c r="I17" s="29"/>
    </row>
    <row r="18" spans="1:9" ht="15.75" thickBot="1">
      <c r="A18" s="15"/>
      <c r="B18" s="30"/>
      <c r="C18" s="67" t="s">
        <v>283</v>
      </c>
      <c r="D18" s="67"/>
      <c r="E18" s="67"/>
      <c r="F18" s="30"/>
      <c r="G18" s="67" t="s">
        <v>283</v>
      </c>
      <c r="H18" s="67"/>
      <c r="I18" s="67"/>
    </row>
    <row r="19" spans="1:9">
      <c r="A19" s="15"/>
      <c r="B19" s="19" t="s">
        <v>285</v>
      </c>
      <c r="C19" s="34"/>
      <c r="D19" s="34"/>
      <c r="E19" s="34"/>
      <c r="F19" s="20"/>
      <c r="G19" s="34"/>
      <c r="H19" s="34"/>
      <c r="I19" s="34"/>
    </row>
    <row r="20" spans="1:9">
      <c r="A20" s="15"/>
      <c r="B20" s="35" t="s">
        <v>286</v>
      </c>
      <c r="C20" s="36" t="s">
        <v>193</v>
      </c>
      <c r="D20" s="37">
        <v>17539</v>
      </c>
      <c r="E20" s="30"/>
      <c r="F20" s="30"/>
      <c r="G20" s="36" t="s">
        <v>193</v>
      </c>
      <c r="H20" s="37">
        <v>17539</v>
      </c>
      <c r="I20" s="30"/>
    </row>
    <row r="21" spans="1:9">
      <c r="A21" s="15"/>
      <c r="B21" s="35"/>
      <c r="C21" s="36"/>
      <c r="D21" s="37"/>
      <c r="E21" s="30"/>
      <c r="F21" s="30"/>
      <c r="G21" s="36"/>
      <c r="H21" s="37"/>
      <c r="I21" s="30"/>
    </row>
    <row r="22" spans="1:9">
      <c r="A22" s="15"/>
      <c r="B22" s="39" t="s">
        <v>134</v>
      </c>
      <c r="C22" s="40">
        <v>27653</v>
      </c>
      <c r="D22" s="40"/>
      <c r="E22" s="33"/>
      <c r="F22" s="33"/>
      <c r="G22" s="40">
        <v>27653</v>
      </c>
      <c r="H22" s="40"/>
      <c r="I22" s="33"/>
    </row>
    <row r="23" spans="1:9">
      <c r="A23" s="15"/>
      <c r="B23" s="39"/>
      <c r="C23" s="40"/>
      <c r="D23" s="40"/>
      <c r="E23" s="33"/>
      <c r="F23" s="33"/>
      <c r="G23" s="40"/>
      <c r="H23" s="40"/>
      <c r="I23" s="33"/>
    </row>
    <row r="24" spans="1:9">
      <c r="A24" s="15"/>
      <c r="B24" s="35" t="s">
        <v>287</v>
      </c>
      <c r="C24" s="37">
        <v>1590</v>
      </c>
      <c r="D24" s="37"/>
      <c r="E24" s="30"/>
      <c r="F24" s="30"/>
      <c r="G24" s="37">
        <v>1590</v>
      </c>
      <c r="H24" s="37"/>
      <c r="I24" s="30"/>
    </row>
    <row r="25" spans="1:9">
      <c r="A25" s="15"/>
      <c r="B25" s="35"/>
      <c r="C25" s="37"/>
      <c r="D25" s="37"/>
      <c r="E25" s="30"/>
      <c r="F25" s="30"/>
      <c r="G25" s="37"/>
      <c r="H25" s="37"/>
      <c r="I25" s="30"/>
    </row>
    <row r="26" spans="1:9">
      <c r="A26" s="15"/>
      <c r="B26" s="39" t="s">
        <v>288</v>
      </c>
      <c r="C26" s="40">
        <v>4412</v>
      </c>
      <c r="D26" s="40"/>
      <c r="E26" s="33"/>
      <c r="F26" s="33"/>
      <c r="G26" s="40">
        <v>4412</v>
      </c>
      <c r="H26" s="40"/>
      <c r="I26" s="33"/>
    </row>
    <row r="27" spans="1:9">
      <c r="A27" s="15"/>
      <c r="B27" s="39"/>
      <c r="C27" s="40"/>
      <c r="D27" s="40"/>
      <c r="E27" s="33"/>
      <c r="F27" s="33"/>
      <c r="G27" s="40"/>
      <c r="H27" s="40"/>
      <c r="I27" s="33"/>
    </row>
    <row r="28" spans="1:9">
      <c r="A28" s="15"/>
      <c r="B28" s="35" t="s">
        <v>289</v>
      </c>
      <c r="C28" s="37">
        <v>273655</v>
      </c>
      <c r="D28" s="37"/>
      <c r="E28" s="30"/>
      <c r="F28" s="30"/>
      <c r="G28" s="37">
        <v>273655</v>
      </c>
      <c r="H28" s="37"/>
      <c r="I28" s="30"/>
    </row>
    <row r="29" spans="1:9">
      <c r="A29" s="15"/>
      <c r="B29" s="35"/>
      <c r="C29" s="37"/>
      <c r="D29" s="37"/>
      <c r="E29" s="30"/>
      <c r="F29" s="30"/>
      <c r="G29" s="37"/>
      <c r="H29" s="37"/>
      <c r="I29" s="30"/>
    </row>
    <row r="30" spans="1:9">
      <c r="A30" s="15"/>
      <c r="B30" s="39" t="s">
        <v>135</v>
      </c>
      <c r="C30" s="40">
        <v>23729</v>
      </c>
      <c r="D30" s="40"/>
      <c r="E30" s="33"/>
      <c r="F30" s="33"/>
      <c r="G30" s="40">
        <v>27056</v>
      </c>
      <c r="H30" s="40"/>
      <c r="I30" s="33"/>
    </row>
    <row r="31" spans="1:9">
      <c r="A31" s="15"/>
      <c r="B31" s="39"/>
      <c r="C31" s="40"/>
      <c r="D31" s="40"/>
      <c r="E31" s="33"/>
      <c r="F31" s="33"/>
      <c r="G31" s="40"/>
      <c r="H31" s="40"/>
      <c r="I31" s="33"/>
    </row>
    <row r="32" spans="1:9">
      <c r="A32" s="15"/>
      <c r="B32" s="35" t="s">
        <v>48</v>
      </c>
      <c r="C32" s="37">
        <v>669562</v>
      </c>
      <c r="D32" s="37"/>
      <c r="E32" s="30"/>
      <c r="F32" s="30"/>
      <c r="G32" s="37">
        <v>670362</v>
      </c>
      <c r="H32" s="37"/>
      <c r="I32" s="30"/>
    </row>
    <row r="33" spans="1:9">
      <c r="A33" s="15"/>
      <c r="B33" s="35"/>
      <c r="C33" s="37"/>
      <c r="D33" s="37"/>
      <c r="E33" s="30"/>
      <c r="F33" s="30"/>
      <c r="G33" s="37"/>
      <c r="H33" s="37"/>
      <c r="I33" s="30"/>
    </row>
    <row r="34" spans="1:9">
      <c r="A34" s="15"/>
      <c r="B34" s="19" t="s">
        <v>290</v>
      </c>
      <c r="C34" s="33"/>
      <c r="D34" s="33"/>
      <c r="E34" s="33"/>
      <c r="F34" s="20"/>
      <c r="G34" s="33"/>
      <c r="H34" s="33"/>
      <c r="I34" s="33"/>
    </row>
    <row r="35" spans="1:9" ht="25.5">
      <c r="A35" s="15"/>
      <c r="B35" s="21" t="s">
        <v>291</v>
      </c>
      <c r="C35" s="38" t="s">
        <v>292</v>
      </c>
      <c r="D35" s="38"/>
      <c r="E35" s="22" t="s">
        <v>205</v>
      </c>
      <c r="F35" s="14"/>
      <c r="G35" s="38" t="s">
        <v>293</v>
      </c>
      <c r="H35" s="38"/>
      <c r="I35" s="22" t="s">
        <v>205</v>
      </c>
    </row>
    <row r="36" spans="1:9">
      <c r="A36" s="15"/>
      <c r="B36" s="24" t="s">
        <v>294</v>
      </c>
      <c r="C36" s="41" t="s">
        <v>295</v>
      </c>
      <c r="D36" s="41"/>
      <c r="E36" s="26" t="s">
        <v>205</v>
      </c>
      <c r="F36" s="20"/>
      <c r="G36" s="41" t="s">
        <v>295</v>
      </c>
      <c r="H36" s="41"/>
      <c r="I36" s="26" t="s">
        <v>205</v>
      </c>
    </row>
    <row r="37" spans="1:9" ht="15.75" thickBot="1">
      <c r="A37" s="15"/>
      <c r="B37" s="21" t="s">
        <v>296</v>
      </c>
      <c r="C37" s="42" t="s">
        <v>297</v>
      </c>
      <c r="D37" s="42"/>
      <c r="E37" s="66" t="s">
        <v>205</v>
      </c>
      <c r="F37" s="14"/>
      <c r="G37" s="42" t="s">
        <v>298</v>
      </c>
      <c r="H37" s="42"/>
      <c r="I37" s="66" t="s">
        <v>205</v>
      </c>
    </row>
    <row r="38" spans="1:9">
      <c r="A38" s="15"/>
      <c r="B38" s="39" t="s">
        <v>299</v>
      </c>
      <c r="C38" s="47" t="s">
        <v>193</v>
      </c>
      <c r="D38" s="45">
        <v>165764</v>
      </c>
      <c r="E38" s="34"/>
      <c r="F38" s="33"/>
      <c r="G38" s="47" t="s">
        <v>193</v>
      </c>
      <c r="H38" s="45">
        <v>45268</v>
      </c>
      <c r="I38" s="34"/>
    </row>
    <row r="39" spans="1:9" ht="15.75" thickBot="1">
      <c r="A39" s="15"/>
      <c r="B39" s="39"/>
      <c r="C39" s="51"/>
      <c r="D39" s="52"/>
      <c r="E39" s="53"/>
      <c r="F39" s="33"/>
      <c r="G39" s="51"/>
      <c r="H39" s="52"/>
      <c r="I39" s="53"/>
    </row>
    <row r="40" spans="1:9" ht="76.5" customHeight="1" thickTop="1">
      <c r="A40" s="15"/>
      <c r="B40" s="30" t="s">
        <v>300</v>
      </c>
      <c r="C40" s="30"/>
      <c r="D40" s="30"/>
      <c r="E40" s="30"/>
      <c r="F40" s="30"/>
      <c r="G40" s="30"/>
      <c r="H40" s="30"/>
      <c r="I40" s="30"/>
    </row>
    <row r="41" spans="1:9" ht="76.5" customHeight="1">
      <c r="A41" s="15"/>
      <c r="B41" s="30" t="s">
        <v>301</v>
      </c>
      <c r="C41" s="30"/>
      <c r="D41" s="30"/>
      <c r="E41" s="30"/>
      <c r="F41" s="30"/>
      <c r="G41" s="30"/>
      <c r="H41" s="30"/>
      <c r="I41" s="30"/>
    </row>
    <row r="42" spans="1:9" ht="76.5" customHeight="1">
      <c r="A42" s="15"/>
      <c r="B42" s="30" t="s">
        <v>302</v>
      </c>
      <c r="C42" s="30"/>
      <c r="D42" s="30"/>
      <c r="E42" s="30"/>
      <c r="F42" s="30"/>
      <c r="G42" s="30"/>
      <c r="H42" s="30"/>
      <c r="I42" s="30"/>
    </row>
    <row r="43" spans="1:9" ht="38.25" customHeight="1">
      <c r="A43" s="15"/>
      <c r="B43" s="30" t="s">
        <v>303</v>
      </c>
      <c r="C43" s="30"/>
      <c r="D43" s="30"/>
      <c r="E43" s="30"/>
      <c r="F43" s="30"/>
      <c r="G43" s="30"/>
      <c r="H43" s="30"/>
      <c r="I43" s="30"/>
    </row>
    <row r="44" spans="1:9" ht="51" customHeight="1">
      <c r="A44" s="15"/>
      <c r="B44" s="30" t="s">
        <v>304</v>
      </c>
      <c r="C44" s="30"/>
      <c r="D44" s="30"/>
      <c r="E44" s="30"/>
      <c r="F44" s="30"/>
      <c r="G44" s="30"/>
      <c r="H44" s="30"/>
      <c r="I44" s="30"/>
    </row>
    <row r="45" spans="1:9" ht="38.25" customHeight="1">
      <c r="A45" s="15"/>
      <c r="B45" s="30" t="s">
        <v>305</v>
      </c>
      <c r="C45" s="30"/>
      <c r="D45" s="30"/>
      <c r="E45" s="30"/>
      <c r="F45" s="30"/>
      <c r="G45" s="30"/>
      <c r="H45" s="30"/>
      <c r="I45" s="30"/>
    </row>
  </sheetData>
  <mergeCells count="92">
    <mergeCell ref="B40:I40"/>
    <mergeCell ref="B41:I41"/>
    <mergeCell ref="B42:I42"/>
    <mergeCell ref="B43:I43"/>
    <mergeCell ref="B44:I44"/>
    <mergeCell ref="B45:I45"/>
    <mergeCell ref="B8:I8"/>
    <mergeCell ref="B9:I9"/>
    <mergeCell ref="B10:I10"/>
    <mergeCell ref="B11:I11"/>
    <mergeCell ref="B12:I12"/>
    <mergeCell ref="B13:I13"/>
    <mergeCell ref="I38:I39"/>
    <mergeCell ref="A1:A2"/>
    <mergeCell ref="B1:I1"/>
    <mergeCell ref="B2:I2"/>
    <mergeCell ref="B3:I3"/>
    <mergeCell ref="A4:A45"/>
    <mergeCell ref="B4:I4"/>
    <mergeCell ref="B5:I5"/>
    <mergeCell ref="B6:I6"/>
    <mergeCell ref="B7:I7"/>
    <mergeCell ref="C37:D37"/>
    <mergeCell ref="G37:H37"/>
    <mergeCell ref="B38:B39"/>
    <mergeCell ref="C38:C39"/>
    <mergeCell ref="D38:D39"/>
    <mergeCell ref="E38:E39"/>
    <mergeCell ref="F38:F39"/>
    <mergeCell ref="G38:G39"/>
    <mergeCell ref="H38:H39"/>
    <mergeCell ref="C34:E34"/>
    <mergeCell ref="G34:I34"/>
    <mergeCell ref="C35:D35"/>
    <mergeCell ref="G35:H35"/>
    <mergeCell ref="C36:D36"/>
    <mergeCell ref="G36:H36"/>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C21"/>
    <mergeCell ref="D20:D21"/>
    <mergeCell ref="E20:E21"/>
    <mergeCell ref="F20:F21"/>
    <mergeCell ref="G20:G21"/>
    <mergeCell ref="H20:H21"/>
    <mergeCell ref="I20:I21"/>
    <mergeCell ref="B14:I14"/>
    <mergeCell ref="B16:B18"/>
    <mergeCell ref="C16:E16"/>
    <mergeCell ref="C17:E17"/>
    <mergeCell ref="C18:E18"/>
    <mergeCell ref="F16:F18"/>
    <mergeCell ref="G16:I16"/>
    <mergeCell ref="G17:I17"/>
    <mergeCell ref="G18:I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1" width="31.28515625" bestFit="1" customWidth="1"/>
    <col min="2" max="2" width="36.5703125" bestFit="1" customWidth="1"/>
    <col min="3" max="3" width="12" customWidth="1"/>
    <col min="4" max="5" width="16.85546875" customWidth="1"/>
    <col min="6" max="6" width="12" customWidth="1"/>
    <col min="7" max="7" width="16.85546875" customWidth="1"/>
  </cols>
  <sheetData>
    <row r="1" spans="1:7" ht="15" customHeight="1">
      <c r="A1" s="7" t="s">
        <v>306</v>
      </c>
      <c r="B1" s="7" t="s">
        <v>1</v>
      </c>
      <c r="C1" s="7"/>
      <c r="D1" s="7"/>
      <c r="E1" s="7"/>
      <c r="F1" s="7"/>
      <c r="G1" s="7"/>
    </row>
    <row r="2" spans="1:7" ht="15" customHeight="1">
      <c r="A2" s="7"/>
      <c r="B2" s="7" t="s">
        <v>2</v>
      </c>
      <c r="C2" s="7"/>
      <c r="D2" s="7"/>
      <c r="E2" s="7"/>
      <c r="F2" s="7"/>
      <c r="G2" s="7"/>
    </row>
    <row r="3" spans="1:7" ht="15" customHeight="1">
      <c r="A3" s="8" t="s">
        <v>307</v>
      </c>
      <c r="B3" s="57" t="s">
        <v>7</v>
      </c>
      <c r="C3" s="57"/>
      <c r="D3" s="57"/>
      <c r="E3" s="57"/>
      <c r="F3" s="57"/>
      <c r="G3" s="57"/>
    </row>
    <row r="4" spans="1:7" ht="15" customHeight="1">
      <c r="A4" s="15" t="s">
        <v>306</v>
      </c>
      <c r="B4" s="57" t="s">
        <v>7</v>
      </c>
      <c r="C4" s="57"/>
      <c r="D4" s="57"/>
      <c r="E4" s="57"/>
      <c r="F4" s="57"/>
      <c r="G4" s="57"/>
    </row>
    <row r="5" spans="1:7">
      <c r="A5" s="15"/>
      <c r="B5" s="58" t="s">
        <v>306</v>
      </c>
      <c r="C5" s="58"/>
      <c r="D5" s="58"/>
      <c r="E5" s="58"/>
      <c r="F5" s="58"/>
      <c r="G5" s="58"/>
    </row>
    <row r="6" spans="1:7" ht="89.25" customHeight="1">
      <c r="A6" s="15"/>
      <c r="B6" s="30" t="s">
        <v>308</v>
      </c>
      <c r="C6" s="30"/>
      <c r="D6" s="30"/>
      <c r="E6" s="30"/>
      <c r="F6" s="30"/>
      <c r="G6" s="30"/>
    </row>
    <row r="7" spans="1:7" ht="51" customHeight="1">
      <c r="A7" s="15"/>
      <c r="B7" s="30" t="s">
        <v>309</v>
      </c>
      <c r="C7" s="30"/>
      <c r="D7" s="30"/>
      <c r="E7" s="30"/>
      <c r="F7" s="30"/>
      <c r="G7" s="30"/>
    </row>
    <row r="8" spans="1:7" ht="63.75" customHeight="1">
      <c r="A8" s="15"/>
      <c r="B8" s="30" t="s">
        <v>310</v>
      </c>
      <c r="C8" s="30"/>
      <c r="D8" s="30"/>
      <c r="E8" s="30"/>
      <c r="F8" s="30"/>
      <c r="G8" s="30"/>
    </row>
    <row r="9" spans="1:7">
      <c r="A9" s="15"/>
      <c r="B9" s="59"/>
      <c r="C9" s="59"/>
      <c r="D9" s="59"/>
      <c r="E9" s="59"/>
      <c r="F9" s="59"/>
      <c r="G9" s="59"/>
    </row>
    <row r="10" spans="1:7">
      <c r="A10" s="15"/>
      <c r="B10" s="27"/>
      <c r="C10" s="27"/>
      <c r="D10" s="27"/>
      <c r="E10" s="27"/>
      <c r="F10" s="27"/>
      <c r="G10" s="27"/>
    </row>
    <row r="11" spans="1:7">
      <c r="A11" s="15"/>
      <c r="B11" s="16"/>
      <c r="C11" s="16"/>
      <c r="D11" s="16"/>
      <c r="E11" s="16"/>
      <c r="F11" s="16"/>
      <c r="G11" s="16"/>
    </row>
    <row r="12" spans="1:7" ht="15.75" thickBot="1">
      <c r="A12" s="15"/>
      <c r="B12" s="14"/>
      <c r="C12" s="31" t="s">
        <v>281</v>
      </c>
      <c r="D12" s="31"/>
      <c r="E12" s="14"/>
      <c r="F12" s="31" t="s">
        <v>284</v>
      </c>
      <c r="G12" s="31"/>
    </row>
    <row r="13" spans="1:7" ht="15.75" thickBot="1">
      <c r="A13" s="15"/>
      <c r="B13" s="18" t="s">
        <v>190</v>
      </c>
      <c r="C13" s="68">
        <v>41052</v>
      </c>
      <c r="D13" s="68"/>
      <c r="E13" s="14"/>
      <c r="F13" s="68">
        <v>41052</v>
      </c>
      <c r="G13" s="68"/>
    </row>
    <row r="14" spans="1:7">
      <c r="A14" s="15"/>
      <c r="B14" s="19" t="s">
        <v>285</v>
      </c>
      <c r="C14" s="34"/>
      <c r="D14" s="34"/>
      <c r="E14" s="20"/>
      <c r="F14" s="34"/>
      <c r="G14" s="34"/>
    </row>
    <row r="15" spans="1:7">
      <c r="A15" s="15"/>
      <c r="B15" s="35" t="s">
        <v>286</v>
      </c>
      <c r="C15" s="38">
        <v>25</v>
      </c>
      <c r="D15" s="30"/>
      <c r="E15" s="30"/>
      <c r="F15" s="38">
        <v>25</v>
      </c>
      <c r="G15" s="30"/>
    </row>
    <row r="16" spans="1:7">
      <c r="A16" s="15"/>
      <c r="B16" s="35"/>
      <c r="C16" s="38"/>
      <c r="D16" s="30"/>
      <c r="E16" s="30"/>
      <c r="F16" s="38"/>
      <c r="G16" s="30"/>
    </row>
    <row r="17" spans="1:7">
      <c r="A17" s="15"/>
      <c r="B17" s="39" t="s">
        <v>311</v>
      </c>
      <c r="C17" s="41">
        <v>49</v>
      </c>
      <c r="D17" s="33"/>
      <c r="E17" s="33"/>
      <c r="F17" s="41">
        <v>49</v>
      </c>
      <c r="G17" s="33"/>
    </row>
    <row r="18" spans="1:7">
      <c r="A18" s="15"/>
      <c r="B18" s="39"/>
      <c r="C18" s="41"/>
      <c r="D18" s="33"/>
      <c r="E18" s="33"/>
      <c r="F18" s="41"/>
      <c r="G18" s="33"/>
    </row>
    <row r="19" spans="1:7">
      <c r="A19" s="15"/>
      <c r="B19" s="35" t="s">
        <v>312</v>
      </c>
      <c r="C19" s="38">
        <v>158</v>
      </c>
      <c r="D19" s="30"/>
      <c r="E19" s="30"/>
      <c r="F19" s="38">
        <v>158</v>
      </c>
      <c r="G19" s="30"/>
    </row>
    <row r="20" spans="1:7">
      <c r="A20" s="15"/>
      <c r="B20" s="35"/>
      <c r="C20" s="38"/>
      <c r="D20" s="30"/>
      <c r="E20" s="30"/>
      <c r="F20" s="38"/>
      <c r="G20" s="30"/>
    </row>
    <row r="21" spans="1:7">
      <c r="A21" s="15"/>
      <c r="B21" s="39" t="s">
        <v>313</v>
      </c>
      <c r="C21" s="40">
        <v>3105</v>
      </c>
      <c r="D21" s="33"/>
      <c r="E21" s="33"/>
      <c r="F21" s="40">
        <v>3105</v>
      </c>
      <c r="G21" s="33"/>
    </row>
    <row r="22" spans="1:7">
      <c r="A22" s="15"/>
      <c r="B22" s="39"/>
      <c r="C22" s="40"/>
      <c r="D22" s="33"/>
      <c r="E22" s="33"/>
      <c r="F22" s="40"/>
      <c r="G22" s="33"/>
    </row>
    <row r="23" spans="1:7">
      <c r="A23" s="15"/>
      <c r="B23" s="35" t="s">
        <v>314</v>
      </c>
      <c r="C23" s="37">
        <v>1520</v>
      </c>
      <c r="D23" s="30"/>
      <c r="E23" s="30"/>
      <c r="F23" s="37">
        <v>1520</v>
      </c>
      <c r="G23" s="30"/>
    </row>
    <row r="24" spans="1:7">
      <c r="A24" s="15"/>
      <c r="B24" s="35"/>
      <c r="C24" s="37"/>
      <c r="D24" s="30"/>
      <c r="E24" s="30"/>
      <c r="F24" s="37"/>
      <c r="G24" s="30"/>
    </row>
    <row r="25" spans="1:7">
      <c r="A25" s="15"/>
      <c r="B25" s="39" t="s">
        <v>48</v>
      </c>
      <c r="C25" s="40">
        <v>9143</v>
      </c>
      <c r="D25" s="33"/>
      <c r="E25" s="33"/>
      <c r="F25" s="40">
        <v>9143</v>
      </c>
      <c r="G25" s="33"/>
    </row>
    <row r="26" spans="1:7" ht="15.75" thickBot="1">
      <c r="A26" s="15"/>
      <c r="B26" s="39"/>
      <c r="C26" s="69"/>
      <c r="D26" s="70"/>
      <c r="E26" s="33"/>
      <c r="F26" s="69"/>
      <c r="G26" s="70"/>
    </row>
    <row r="27" spans="1:7">
      <c r="A27" s="15"/>
      <c r="B27" s="35" t="s">
        <v>299</v>
      </c>
      <c r="C27" s="71">
        <v>14000</v>
      </c>
      <c r="D27" s="73"/>
      <c r="E27" s="30"/>
      <c r="F27" s="71">
        <v>14000</v>
      </c>
      <c r="G27" s="73"/>
    </row>
    <row r="28" spans="1:7" ht="15.75" thickBot="1">
      <c r="A28" s="15"/>
      <c r="B28" s="35"/>
      <c r="C28" s="72"/>
      <c r="D28" s="74"/>
      <c r="E28" s="30"/>
      <c r="F28" s="72"/>
      <c r="G28" s="74"/>
    </row>
    <row r="29" spans="1:7" ht="51" customHeight="1" thickTop="1">
      <c r="A29" s="15"/>
      <c r="B29" s="30" t="s">
        <v>315</v>
      </c>
      <c r="C29" s="30"/>
      <c r="D29" s="30"/>
      <c r="E29" s="30"/>
      <c r="F29" s="30"/>
      <c r="G29" s="30"/>
    </row>
    <row r="30" spans="1:7" ht="51" customHeight="1">
      <c r="A30" s="15"/>
      <c r="B30" s="30" t="s">
        <v>316</v>
      </c>
      <c r="C30" s="30"/>
      <c r="D30" s="30"/>
      <c r="E30" s="30"/>
      <c r="F30" s="30"/>
      <c r="G30" s="30"/>
    </row>
    <row r="31" spans="1:7" ht="25.5" customHeight="1">
      <c r="A31" s="15"/>
      <c r="B31" s="30" t="s">
        <v>317</v>
      </c>
      <c r="C31" s="30"/>
      <c r="D31" s="30"/>
      <c r="E31" s="30"/>
      <c r="F31" s="30"/>
      <c r="G31" s="30"/>
    </row>
    <row r="32" spans="1:7">
      <c r="A32" s="15"/>
      <c r="B32" s="65" t="s">
        <v>318</v>
      </c>
      <c r="C32" s="65"/>
      <c r="D32" s="65"/>
      <c r="E32" s="65"/>
      <c r="F32" s="65"/>
      <c r="G32" s="65"/>
    </row>
    <row r="33" spans="1:7" ht="38.25" customHeight="1">
      <c r="A33" s="15"/>
      <c r="B33" s="30" t="s">
        <v>319</v>
      </c>
      <c r="C33" s="30"/>
      <c r="D33" s="30"/>
      <c r="E33" s="30"/>
      <c r="F33" s="30"/>
      <c r="G33" s="30"/>
    </row>
    <row r="34" spans="1:7">
      <c r="A34" s="15"/>
      <c r="B34" s="65" t="s">
        <v>320</v>
      </c>
      <c r="C34" s="65"/>
      <c r="D34" s="65"/>
      <c r="E34" s="65"/>
      <c r="F34" s="65"/>
      <c r="G34" s="65"/>
    </row>
    <row r="35" spans="1:7" ht="51" customHeight="1">
      <c r="A35" s="15"/>
      <c r="B35" s="30" t="s">
        <v>321</v>
      </c>
      <c r="C35" s="30"/>
      <c r="D35" s="30"/>
      <c r="E35" s="30"/>
      <c r="F35" s="30"/>
      <c r="G35" s="30"/>
    </row>
    <row r="36" spans="1:7" ht="38.25" customHeight="1">
      <c r="A36" s="15"/>
      <c r="B36" s="30" t="s">
        <v>322</v>
      </c>
      <c r="C36" s="30"/>
      <c r="D36" s="30"/>
      <c r="E36" s="30"/>
      <c r="F36" s="30"/>
      <c r="G36" s="30"/>
    </row>
    <row r="37" spans="1:7" ht="38.25" customHeight="1">
      <c r="A37" s="15"/>
      <c r="B37" s="30" t="s">
        <v>323</v>
      </c>
      <c r="C37" s="30"/>
      <c r="D37" s="30"/>
      <c r="E37" s="30"/>
      <c r="F37" s="30"/>
      <c r="G37" s="30"/>
    </row>
    <row r="38" spans="1:7" ht="38.25" customHeight="1">
      <c r="A38" s="15"/>
      <c r="B38" s="30" t="s">
        <v>324</v>
      </c>
      <c r="C38" s="30"/>
      <c r="D38" s="30"/>
      <c r="E38" s="30"/>
      <c r="F38" s="30"/>
      <c r="G38" s="30"/>
    </row>
    <row r="39" spans="1:7" ht="38.25" customHeight="1">
      <c r="A39" s="15"/>
      <c r="B39" s="30" t="s">
        <v>325</v>
      </c>
      <c r="C39" s="30"/>
      <c r="D39" s="30"/>
      <c r="E39" s="30"/>
      <c r="F39" s="30"/>
      <c r="G39" s="30"/>
    </row>
    <row r="40" spans="1:7" ht="38.25" customHeight="1">
      <c r="A40" s="15"/>
      <c r="B40" s="30" t="s">
        <v>326</v>
      </c>
      <c r="C40" s="30"/>
      <c r="D40" s="30"/>
      <c r="E40" s="30"/>
      <c r="F40" s="30"/>
      <c r="G40" s="30"/>
    </row>
    <row r="41" spans="1:7" ht="38.25" customHeight="1">
      <c r="A41" s="15"/>
      <c r="B41" s="30" t="s">
        <v>327</v>
      </c>
      <c r="C41" s="30"/>
      <c r="D41" s="30"/>
      <c r="E41" s="30"/>
      <c r="F41" s="30"/>
      <c r="G41" s="30"/>
    </row>
    <row r="42" spans="1:7" ht="38.25" customHeight="1">
      <c r="A42" s="15"/>
      <c r="B42" s="30" t="s">
        <v>328</v>
      </c>
      <c r="C42" s="30"/>
      <c r="D42" s="30"/>
      <c r="E42" s="30"/>
      <c r="F42" s="30"/>
      <c r="G42" s="30"/>
    </row>
    <row r="43" spans="1:7" ht="38.25" customHeight="1">
      <c r="A43" s="15"/>
      <c r="B43" s="30" t="s">
        <v>329</v>
      </c>
      <c r="C43" s="30"/>
      <c r="D43" s="30"/>
      <c r="E43" s="30"/>
      <c r="F43" s="30"/>
      <c r="G43" s="30"/>
    </row>
  </sheetData>
  <mergeCells count="75">
    <mergeCell ref="B40:G40"/>
    <mergeCell ref="B41:G41"/>
    <mergeCell ref="B42:G42"/>
    <mergeCell ref="B43:G43"/>
    <mergeCell ref="B34:G34"/>
    <mergeCell ref="B35:G35"/>
    <mergeCell ref="B36:G36"/>
    <mergeCell ref="B37:G37"/>
    <mergeCell ref="B38:G38"/>
    <mergeCell ref="B39:G39"/>
    <mergeCell ref="B9:G9"/>
    <mergeCell ref="B29:G29"/>
    <mergeCell ref="B30:G30"/>
    <mergeCell ref="B31:G31"/>
    <mergeCell ref="B32:G32"/>
    <mergeCell ref="B33:G33"/>
    <mergeCell ref="A1:A2"/>
    <mergeCell ref="B1:G1"/>
    <mergeCell ref="B2:G2"/>
    <mergeCell ref="B3:G3"/>
    <mergeCell ref="A4:A43"/>
    <mergeCell ref="B4:G4"/>
    <mergeCell ref="B5:G5"/>
    <mergeCell ref="B6:G6"/>
    <mergeCell ref="B7:G7"/>
    <mergeCell ref="B8:G8"/>
    <mergeCell ref="B27:B28"/>
    <mergeCell ref="C27:C28"/>
    <mergeCell ref="D27:D28"/>
    <mergeCell ref="E27:E28"/>
    <mergeCell ref="F27:F28"/>
    <mergeCell ref="G27:G28"/>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0:G10"/>
    <mergeCell ref="C12:D12"/>
    <mergeCell ref="F12:G12"/>
    <mergeCell ref="C13:D13"/>
    <mergeCell ref="F13:G13"/>
    <mergeCell ref="C14:D14"/>
    <mergeCell ref="F14:G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7.42578125" customWidth="1"/>
    <col min="4" max="4" width="21" customWidth="1"/>
    <col min="5" max="5" width="5.85546875" customWidth="1"/>
    <col min="6" max="6" width="34.42578125" customWidth="1"/>
    <col min="7" max="7" width="7.42578125" customWidth="1"/>
    <col min="8" max="8" width="21" customWidth="1"/>
    <col min="9" max="9" width="5.85546875" customWidth="1"/>
  </cols>
  <sheetData>
    <row r="1" spans="1:9" ht="15" customHeight="1">
      <c r="A1" s="7" t="s">
        <v>330</v>
      </c>
      <c r="B1" s="7" t="s">
        <v>1</v>
      </c>
      <c r="C1" s="7"/>
      <c r="D1" s="7"/>
      <c r="E1" s="7"/>
      <c r="F1" s="7"/>
      <c r="G1" s="7"/>
      <c r="H1" s="7"/>
      <c r="I1" s="7"/>
    </row>
    <row r="2" spans="1:9" ht="15" customHeight="1">
      <c r="A2" s="7"/>
      <c r="B2" s="7" t="s">
        <v>2</v>
      </c>
      <c r="C2" s="7"/>
      <c r="D2" s="7"/>
      <c r="E2" s="7"/>
      <c r="F2" s="7"/>
      <c r="G2" s="7"/>
      <c r="H2" s="7"/>
      <c r="I2" s="7"/>
    </row>
    <row r="3" spans="1:9" ht="30">
      <c r="A3" s="8" t="s">
        <v>331</v>
      </c>
      <c r="B3" s="57" t="s">
        <v>7</v>
      </c>
      <c r="C3" s="57"/>
      <c r="D3" s="57"/>
      <c r="E3" s="57"/>
      <c r="F3" s="57"/>
      <c r="G3" s="57"/>
      <c r="H3" s="57"/>
      <c r="I3" s="57"/>
    </row>
    <row r="4" spans="1:9" ht="15" customHeight="1">
      <c r="A4" s="15" t="s">
        <v>330</v>
      </c>
      <c r="B4" s="57" t="s">
        <v>7</v>
      </c>
      <c r="C4" s="57"/>
      <c r="D4" s="57"/>
      <c r="E4" s="57"/>
      <c r="F4" s="57"/>
      <c r="G4" s="57"/>
      <c r="H4" s="57"/>
      <c r="I4" s="57"/>
    </row>
    <row r="5" spans="1:9">
      <c r="A5" s="15"/>
      <c r="B5" s="58" t="s">
        <v>330</v>
      </c>
      <c r="C5" s="58"/>
      <c r="D5" s="58"/>
      <c r="E5" s="58"/>
      <c r="F5" s="58"/>
      <c r="G5" s="58"/>
      <c r="H5" s="58"/>
      <c r="I5" s="58"/>
    </row>
    <row r="6" spans="1:9" ht="38.25" customHeight="1">
      <c r="A6" s="15"/>
      <c r="B6" s="30" t="s">
        <v>332</v>
      </c>
      <c r="C6" s="30"/>
      <c r="D6" s="30"/>
      <c r="E6" s="30"/>
      <c r="F6" s="30"/>
      <c r="G6" s="30"/>
      <c r="H6" s="30"/>
      <c r="I6" s="30"/>
    </row>
    <row r="7" spans="1:9">
      <c r="A7" s="15"/>
      <c r="B7" s="59"/>
      <c r="C7" s="59"/>
      <c r="D7" s="59"/>
      <c r="E7" s="59"/>
      <c r="F7" s="59"/>
      <c r="G7" s="59"/>
      <c r="H7" s="59"/>
      <c r="I7" s="59"/>
    </row>
    <row r="8" spans="1:9">
      <c r="A8" s="15"/>
      <c r="B8" s="27"/>
      <c r="C8" s="27"/>
      <c r="D8" s="27"/>
      <c r="E8" s="27"/>
      <c r="F8" s="27"/>
      <c r="G8" s="27"/>
      <c r="H8" s="27"/>
      <c r="I8" s="27"/>
    </row>
    <row r="9" spans="1:9">
      <c r="A9" s="15"/>
      <c r="B9" s="16"/>
      <c r="C9" s="16"/>
      <c r="D9" s="16"/>
      <c r="E9" s="16"/>
      <c r="F9" s="16"/>
      <c r="G9" s="16"/>
      <c r="H9" s="16"/>
      <c r="I9" s="16"/>
    </row>
    <row r="10" spans="1:9" ht="15.75" thickBot="1">
      <c r="A10" s="15"/>
      <c r="B10" s="14"/>
      <c r="C10" s="31" t="s">
        <v>333</v>
      </c>
      <c r="D10" s="31"/>
      <c r="E10" s="31"/>
      <c r="F10" s="31"/>
      <c r="G10" s="31"/>
      <c r="H10" s="31"/>
      <c r="I10" s="31"/>
    </row>
    <row r="11" spans="1:9" ht="15.75" thickBot="1">
      <c r="A11" s="15"/>
      <c r="B11" s="18" t="s">
        <v>190</v>
      </c>
      <c r="C11" s="32">
        <v>2012</v>
      </c>
      <c r="D11" s="32"/>
      <c r="E11" s="32"/>
      <c r="F11" s="14"/>
      <c r="G11" s="32">
        <v>2011</v>
      </c>
      <c r="H11" s="32"/>
      <c r="I11" s="32"/>
    </row>
    <row r="12" spans="1:9">
      <c r="A12" s="15"/>
      <c r="B12" s="60" t="s">
        <v>334</v>
      </c>
      <c r="C12" s="34"/>
      <c r="D12" s="34"/>
      <c r="E12" s="34"/>
      <c r="F12" s="20"/>
      <c r="G12" s="34"/>
      <c r="H12" s="34"/>
      <c r="I12" s="34"/>
    </row>
    <row r="13" spans="1:9">
      <c r="A13" s="15"/>
      <c r="B13" s="35" t="s">
        <v>335</v>
      </c>
      <c r="C13" s="36" t="s">
        <v>193</v>
      </c>
      <c r="D13" s="37">
        <v>4707</v>
      </c>
      <c r="E13" s="30"/>
      <c r="F13" s="30"/>
      <c r="G13" s="36" t="s">
        <v>193</v>
      </c>
      <c r="H13" s="37">
        <v>3500</v>
      </c>
      <c r="I13" s="30"/>
    </row>
    <row r="14" spans="1:9">
      <c r="A14" s="15"/>
      <c r="B14" s="35"/>
      <c r="C14" s="36"/>
      <c r="D14" s="37"/>
      <c r="E14" s="30"/>
      <c r="F14" s="30"/>
      <c r="G14" s="36"/>
      <c r="H14" s="37"/>
      <c r="I14" s="30"/>
    </row>
    <row r="15" spans="1:9">
      <c r="A15" s="15"/>
      <c r="B15" s="39" t="s">
        <v>336</v>
      </c>
      <c r="C15" s="41">
        <v>844</v>
      </c>
      <c r="D15" s="41"/>
      <c r="E15" s="33"/>
      <c r="F15" s="33"/>
      <c r="G15" s="41">
        <v>729</v>
      </c>
      <c r="H15" s="41"/>
      <c r="I15" s="33"/>
    </row>
    <row r="16" spans="1:9">
      <c r="A16" s="15"/>
      <c r="B16" s="39"/>
      <c r="C16" s="41"/>
      <c r="D16" s="41"/>
      <c r="E16" s="33"/>
      <c r="F16" s="33"/>
      <c r="G16" s="41"/>
      <c r="H16" s="41"/>
      <c r="I16" s="33"/>
    </row>
    <row r="17" spans="1:9">
      <c r="A17" s="15"/>
      <c r="B17" s="35" t="s">
        <v>337</v>
      </c>
      <c r="C17" s="37">
        <v>2073</v>
      </c>
      <c r="D17" s="37"/>
      <c r="E17" s="30"/>
      <c r="F17" s="30"/>
      <c r="G17" s="38">
        <v>483</v>
      </c>
      <c r="H17" s="38"/>
      <c r="I17" s="30"/>
    </row>
    <row r="18" spans="1:9">
      <c r="A18" s="15"/>
      <c r="B18" s="35"/>
      <c r="C18" s="37"/>
      <c r="D18" s="37"/>
      <c r="E18" s="30"/>
      <c r="F18" s="30"/>
      <c r="G18" s="38"/>
      <c r="H18" s="38"/>
      <c r="I18" s="30"/>
    </row>
    <row r="19" spans="1:9">
      <c r="A19" s="15"/>
      <c r="B19" s="39" t="s">
        <v>338</v>
      </c>
      <c r="C19" s="40">
        <v>3103</v>
      </c>
      <c r="D19" s="40"/>
      <c r="E19" s="33"/>
      <c r="F19" s="33"/>
      <c r="G19" s="40">
        <v>1866</v>
      </c>
      <c r="H19" s="40"/>
      <c r="I19" s="33"/>
    </row>
    <row r="20" spans="1:9" ht="15.75" thickBot="1">
      <c r="A20" s="15"/>
      <c r="B20" s="39"/>
      <c r="C20" s="69"/>
      <c r="D20" s="69"/>
      <c r="E20" s="70"/>
      <c r="F20" s="33"/>
      <c r="G20" s="69"/>
      <c r="H20" s="69"/>
      <c r="I20" s="70"/>
    </row>
    <row r="21" spans="1:9">
      <c r="A21" s="15"/>
      <c r="B21" s="30"/>
      <c r="C21" s="71">
        <v>10727</v>
      </c>
      <c r="D21" s="71"/>
      <c r="E21" s="73"/>
      <c r="F21" s="30"/>
      <c r="G21" s="71">
        <v>6578</v>
      </c>
      <c r="H21" s="71"/>
      <c r="I21" s="73"/>
    </row>
    <row r="22" spans="1:9">
      <c r="A22" s="15"/>
      <c r="B22" s="30"/>
      <c r="C22" s="37"/>
      <c r="D22" s="37"/>
      <c r="E22" s="30"/>
      <c r="F22" s="30"/>
      <c r="G22" s="37"/>
      <c r="H22" s="37"/>
      <c r="I22" s="30"/>
    </row>
    <row r="23" spans="1:9" ht="15.75" thickBot="1">
      <c r="A23" s="15"/>
      <c r="B23" s="60" t="s">
        <v>339</v>
      </c>
      <c r="C23" s="77" t="s">
        <v>340</v>
      </c>
      <c r="D23" s="77"/>
      <c r="E23" s="76" t="s">
        <v>205</v>
      </c>
      <c r="F23" s="20"/>
      <c r="G23" s="77" t="s">
        <v>341</v>
      </c>
      <c r="H23" s="77"/>
      <c r="I23" s="76" t="s">
        <v>205</v>
      </c>
    </row>
    <row r="24" spans="1:9">
      <c r="A24" s="15"/>
      <c r="B24" s="30"/>
      <c r="C24" s="78" t="s">
        <v>193</v>
      </c>
      <c r="D24" s="71">
        <v>7419</v>
      </c>
      <c r="E24" s="73"/>
      <c r="F24" s="30"/>
      <c r="G24" s="78" t="s">
        <v>193</v>
      </c>
      <c r="H24" s="71">
        <v>5530</v>
      </c>
      <c r="I24" s="73"/>
    </row>
    <row r="25" spans="1:9" ht="15.75" thickBot="1">
      <c r="A25" s="15"/>
      <c r="B25" s="30"/>
      <c r="C25" s="79"/>
      <c r="D25" s="72"/>
      <c r="E25" s="74"/>
      <c r="F25" s="30"/>
      <c r="G25" s="79"/>
      <c r="H25" s="72"/>
      <c r="I25" s="74"/>
    </row>
    <row r="26" spans="1:9" ht="15.75" thickTop="1"/>
  </sheetData>
  <mergeCells count="57">
    <mergeCell ref="I24:I25"/>
    <mergeCell ref="A1:A2"/>
    <mergeCell ref="B1:I1"/>
    <mergeCell ref="B2:I2"/>
    <mergeCell ref="B3:I3"/>
    <mergeCell ref="A4:A25"/>
    <mergeCell ref="B4:I4"/>
    <mergeCell ref="B5:I5"/>
    <mergeCell ref="B6:I6"/>
    <mergeCell ref="B7:I7"/>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5.42578125" customWidth="1"/>
    <col min="4" max="4" width="17.85546875" customWidth="1"/>
    <col min="5" max="5" width="24.85546875" customWidth="1"/>
  </cols>
  <sheetData>
    <row r="1" spans="1:5" ht="15" customHeight="1">
      <c r="A1" s="7" t="s">
        <v>342</v>
      </c>
      <c r="B1" s="7" t="s">
        <v>1</v>
      </c>
      <c r="C1" s="7"/>
      <c r="D1" s="7"/>
      <c r="E1" s="7"/>
    </row>
    <row r="2" spans="1:5" ht="15" customHeight="1">
      <c r="A2" s="7"/>
      <c r="B2" s="7" t="s">
        <v>2</v>
      </c>
      <c r="C2" s="7"/>
      <c r="D2" s="7"/>
      <c r="E2" s="7"/>
    </row>
    <row r="3" spans="1:5" ht="30">
      <c r="A3" s="8" t="s">
        <v>343</v>
      </c>
      <c r="B3" s="57" t="s">
        <v>7</v>
      </c>
      <c r="C3" s="57"/>
      <c r="D3" s="57"/>
      <c r="E3" s="57"/>
    </row>
    <row r="4" spans="1:5" ht="15" customHeight="1">
      <c r="A4" s="15" t="s">
        <v>342</v>
      </c>
      <c r="B4" s="57" t="s">
        <v>7</v>
      </c>
      <c r="C4" s="57"/>
      <c r="D4" s="57"/>
      <c r="E4" s="57"/>
    </row>
    <row r="5" spans="1:5">
      <c r="A5" s="15"/>
      <c r="B5" s="58" t="s">
        <v>342</v>
      </c>
      <c r="C5" s="58"/>
      <c r="D5" s="58"/>
      <c r="E5" s="58"/>
    </row>
    <row r="6" spans="1:5">
      <c r="A6" s="15"/>
      <c r="B6" s="65" t="s">
        <v>344</v>
      </c>
      <c r="C6" s="65"/>
      <c r="D6" s="65"/>
      <c r="E6" s="65"/>
    </row>
    <row r="7" spans="1:5" ht="38.25" customHeight="1">
      <c r="A7" s="15"/>
      <c r="B7" s="30" t="s">
        <v>345</v>
      </c>
      <c r="C7" s="30"/>
      <c r="D7" s="30"/>
      <c r="E7" s="30"/>
    </row>
    <row r="8" spans="1:5">
      <c r="A8" s="15"/>
      <c r="B8" s="59"/>
      <c r="C8" s="59"/>
      <c r="D8" s="59"/>
      <c r="E8" s="59"/>
    </row>
    <row r="9" spans="1:5">
      <c r="A9" s="15"/>
      <c r="B9" s="27"/>
      <c r="C9" s="27"/>
      <c r="D9" s="27"/>
      <c r="E9" s="27"/>
    </row>
    <row r="10" spans="1:5">
      <c r="A10" s="15"/>
      <c r="B10" s="16"/>
      <c r="C10" s="16"/>
      <c r="D10" s="16"/>
      <c r="E10" s="16"/>
    </row>
    <row r="11" spans="1:5" ht="15.75" thickBot="1">
      <c r="A11" s="15"/>
      <c r="B11" s="63" t="s">
        <v>239</v>
      </c>
      <c r="C11" s="31" t="s">
        <v>240</v>
      </c>
      <c r="D11" s="31"/>
      <c r="E11" s="31"/>
    </row>
    <row r="12" spans="1:5">
      <c r="A12" s="15"/>
      <c r="B12" s="61">
        <v>2013</v>
      </c>
      <c r="C12" s="47" t="s">
        <v>193</v>
      </c>
      <c r="D12" s="45">
        <v>2125</v>
      </c>
      <c r="E12" s="34"/>
    </row>
    <row r="13" spans="1:5">
      <c r="A13" s="15"/>
      <c r="B13" s="61"/>
      <c r="C13" s="46"/>
      <c r="D13" s="40"/>
      <c r="E13" s="33"/>
    </row>
    <row r="14" spans="1:5">
      <c r="A14" s="15"/>
      <c r="B14" s="62">
        <v>2014</v>
      </c>
      <c r="C14" s="37">
        <v>1835</v>
      </c>
      <c r="D14" s="37"/>
      <c r="E14" s="30"/>
    </row>
    <row r="15" spans="1:5">
      <c r="A15" s="15"/>
      <c r="B15" s="62"/>
      <c r="C15" s="37"/>
      <c r="D15" s="37"/>
      <c r="E15" s="30"/>
    </row>
    <row r="16" spans="1:5">
      <c r="A16" s="15"/>
      <c r="B16" s="61">
        <v>2015</v>
      </c>
      <c r="C16" s="40">
        <v>1620</v>
      </c>
      <c r="D16" s="40"/>
      <c r="E16" s="33"/>
    </row>
    <row r="17" spans="1:5">
      <c r="A17" s="15"/>
      <c r="B17" s="61"/>
      <c r="C17" s="40"/>
      <c r="D17" s="40"/>
      <c r="E17" s="33"/>
    </row>
    <row r="18" spans="1:5">
      <c r="A18" s="15"/>
      <c r="B18" s="62">
        <v>2016</v>
      </c>
      <c r="C18" s="37">
        <v>1659</v>
      </c>
      <c r="D18" s="37"/>
      <c r="E18" s="30"/>
    </row>
    <row r="19" spans="1:5">
      <c r="A19" s="15"/>
      <c r="B19" s="62"/>
      <c r="C19" s="37"/>
      <c r="D19" s="37"/>
      <c r="E19" s="30"/>
    </row>
    <row r="20" spans="1:5">
      <c r="A20" s="15"/>
      <c r="B20" s="61">
        <v>2017</v>
      </c>
      <c r="C20" s="40">
        <v>1730</v>
      </c>
      <c r="D20" s="40"/>
      <c r="E20" s="33"/>
    </row>
    <row r="21" spans="1:5">
      <c r="A21" s="15"/>
      <c r="B21" s="61"/>
      <c r="C21" s="40"/>
      <c r="D21" s="40"/>
      <c r="E21" s="33"/>
    </row>
    <row r="22" spans="1:5">
      <c r="A22" s="15"/>
      <c r="B22" s="62" t="s">
        <v>346</v>
      </c>
      <c r="C22" s="37">
        <v>4400</v>
      </c>
      <c r="D22" s="37"/>
      <c r="E22" s="30"/>
    </row>
    <row r="23" spans="1:5" ht="15.75" thickBot="1">
      <c r="A23" s="15"/>
      <c r="B23" s="62"/>
      <c r="C23" s="50"/>
      <c r="D23" s="50"/>
      <c r="E23" s="43"/>
    </row>
    <row r="24" spans="1:5">
      <c r="A24" s="15"/>
      <c r="B24" s="39" t="s">
        <v>103</v>
      </c>
      <c r="C24" s="47" t="s">
        <v>193</v>
      </c>
      <c r="D24" s="45">
        <v>13369</v>
      </c>
      <c r="E24" s="34"/>
    </row>
    <row r="25" spans="1:5" ht="15.75" thickBot="1">
      <c r="A25" s="15"/>
      <c r="B25" s="39"/>
      <c r="C25" s="51"/>
      <c r="D25" s="52"/>
      <c r="E25" s="53"/>
    </row>
    <row r="26" spans="1:5" ht="38.25" customHeight="1" thickTop="1">
      <c r="A26" s="15"/>
      <c r="B26" s="30" t="s">
        <v>347</v>
      </c>
      <c r="C26" s="30"/>
      <c r="D26" s="30"/>
      <c r="E26" s="30"/>
    </row>
    <row r="27" spans="1:5" ht="51" customHeight="1">
      <c r="A27" s="15"/>
      <c r="B27" s="30" t="s">
        <v>348</v>
      </c>
      <c r="C27" s="30"/>
      <c r="D27" s="30"/>
      <c r="E27" s="30"/>
    </row>
    <row r="28" spans="1:5" ht="51" customHeight="1">
      <c r="A28" s="15"/>
      <c r="B28" s="30" t="s">
        <v>349</v>
      </c>
      <c r="C28" s="30"/>
      <c r="D28" s="30"/>
      <c r="E28" s="30"/>
    </row>
    <row r="29" spans="1:5">
      <c r="A29" s="15"/>
      <c r="B29" s="65" t="s">
        <v>350</v>
      </c>
      <c r="C29" s="65"/>
      <c r="D29" s="65"/>
      <c r="E29" s="65"/>
    </row>
    <row r="30" spans="1:5" ht="114.75" customHeight="1">
      <c r="A30" s="15"/>
      <c r="B30" s="30" t="s">
        <v>351</v>
      </c>
      <c r="C30" s="30"/>
      <c r="D30" s="30"/>
      <c r="E30" s="30"/>
    </row>
    <row r="31" spans="1:5" ht="114.75" customHeight="1">
      <c r="A31" s="15"/>
      <c r="B31" s="30" t="s">
        <v>352</v>
      </c>
      <c r="C31" s="30"/>
      <c r="D31" s="30"/>
      <c r="E31" s="30"/>
    </row>
    <row r="32" spans="1:5">
      <c r="A32" s="15"/>
      <c r="B32" s="65" t="s">
        <v>353</v>
      </c>
      <c r="C32" s="65"/>
      <c r="D32" s="65"/>
      <c r="E32" s="65"/>
    </row>
    <row r="33" spans="1:5" ht="153" customHeight="1">
      <c r="A33" s="15"/>
      <c r="B33" s="30" t="s">
        <v>354</v>
      </c>
      <c r="C33" s="30"/>
      <c r="D33" s="30"/>
      <c r="E33" s="30"/>
    </row>
  </sheetData>
  <mergeCells count="43">
    <mergeCell ref="B32:E32"/>
    <mergeCell ref="B33:E33"/>
    <mergeCell ref="B26:E26"/>
    <mergeCell ref="B27:E27"/>
    <mergeCell ref="B28:E28"/>
    <mergeCell ref="B29:E29"/>
    <mergeCell ref="B30:E30"/>
    <mergeCell ref="B31:E31"/>
    <mergeCell ref="A1:A2"/>
    <mergeCell ref="B1:E1"/>
    <mergeCell ref="B2:E2"/>
    <mergeCell ref="B3:E3"/>
    <mergeCell ref="A4:A33"/>
    <mergeCell ref="B4:E4"/>
    <mergeCell ref="B5:E5"/>
    <mergeCell ref="B6:E6"/>
    <mergeCell ref="B7:E7"/>
    <mergeCell ref="B8:E8"/>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cols>
    <col min="1" max="1" width="24.42578125" bestFit="1" customWidth="1"/>
    <col min="2" max="2" width="36.5703125" bestFit="1" customWidth="1"/>
    <col min="3" max="3" width="8.5703125" customWidth="1"/>
    <col min="4" max="4" width="32.7109375" customWidth="1"/>
    <col min="5" max="5" width="11.7109375" customWidth="1"/>
    <col min="6" max="6" width="36.5703125" customWidth="1"/>
    <col min="7" max="7" width="8.5703125" customWidth="1"/>
    <col min="8" max="8" width="32.7109375" customWidth="1"/>
    <col min="9" max="9" width="6.7109375" customWidth="1"/>
    <col min="10" max="10" width="36.5703125" customWidth="1"/>
    <col min="11" max="11" width="8.5703125" customWidth="1"/>
    <col min="12" max="12" width="32.7109375" customWidth="1"/>
    <col min="13" max="13" width="6.7109375" customWidth="1"/>
    <col min="14" max="14" width="36.5703125" customWidth="1"/>
    <col min="15" max="15" width="8.5703125" customWidth="1"/>
    <col min="16" max="16" width="32.7109375" customWidth="1"/>
    <col min="17" max="17" width="6.7109375" customWidth="1"/>
  </cols>
  <sheetData>
    <row r="1" spans="1:17" ht="15" customHeight="1">
      <c r="A1" s="7" t="s">
        <v>3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8" t="s">
        <v>356</v>
      </c>
      <c r="B3" s="57" t="s">
        <v>7</v>
      </c>
      <c r="C3" s="57"/>
      <c r="D3" s="57"/>
      <c r="E3" s="57"/>
      <c r="F3" s="57"/>
      <c r="G3" s="57"/>
      <c r="H3" s="57"/>
      <c r="I3" s="57"/>
      <c r="J3" s="57"/>
      <c r="K3" s="57"/>
      <c r="L3" s="57"/>
      <c r="M3" s="57"/>
      <c r="N3" s="57"/>
      <c r="O3" s="57"/>
      <c r="P3" s="57"/>
      <c r="Q3" s="57"/>
    </row>
    <row r="4" spans="1:17" ht="15" customHeight="1">
      <c r="A4" s="15" t="s">
        <v>355</v>
      </c>
      <c r="B4" s="57" t="s">
        <v>7</v>
      </c>
      <c r="C4" s="57"/>
      <c r="D4" s="57"/>
      <c r="E4" s="57"/>
      <c r="F4" s="57"/>
      <c r="G4" s="57"/>
      <c r="H4" s="57"/>
      <c r="I4" s="57"/>
      <c r="J4" s="57"/>
      <c r="K4" s="57"/>
      <c r="L4" s="57"/>
      <c r="M4" s="57"/>
      <c r="N4" s="57"/>
      <c r="O4" s="57"/>
      <c r="P4" s="57"/>
      <c r="Q4" s="57"/>
    </row>
    <row r="5" spans="1:17">
      <c r="A5" s="15"/>
      <c r="B5" s="58" t="s">
        <v>355</v>
      </c>
      <c r="C5" s="58"/>
      <c r="D5" s="58"/>
      <c r="E5" s="58"/>
      <c r="F5" s="58"/>
      <c r="G5" s="58"/>
      <c r="H5" s="58"/>
      <c r="I5" s="58"/>
      <c r="J5" s="58"/>
      <c r="K5" s="58"/>
      <c r="L5" s="58"/>
      <c r="M5" s="58"/>
      <c r="N5" s="58"/>
      <c r="O5" s="58"/>
      <c r="P5" s="58"/>
      <c r="Q5" s="58"/>
    </row>
    <row r="6" spans="1:17">
      <c r="A6" s="15"/>
      <c r="B6" s="30" t="s">
        <v>357</v>
      </c>
      <c r="C6" s="30"/>
      <c r="D6" s="30"/>
      <c r="E6" s="30"/>
      <c r="F6" s="30"/>
      <c r="G6" s="30"/>
      <c r="H6" s="30"/>
      <c r="I6" s="30"/>
      <c r="J6" s="30"/>
      <c r="K6" s="30"/>
      <c r="L6" s="30"/>
      <c r="M6" s="30"/>
      <c r="N6" s="30"/>
      <c r="O6" s="30"/>
      <c r="P6" s="30"/>
      <c r="Q6" s="30"/>
    </row>
    <row r="7" spans="1:17">
      <c r="A7" s="15"/>
      <c r="B7" s="59"/>
      <c r="C7" s="59"/>
      <c r="D7" s="59"/>
      <c r="E7" s="59"/>
      <c r="F7" s="59"/>
      <c r="G7" s="59"/>
      <c r="H7" s="59"/>
      <c r="I7" s="59"/>
      <c r="J7" s="59"/>
      <c r="K7" s="59"/>
      <c r="L7" s="59"/>
      <c r="M7" s="59"/>
      <c r="N7" s="59"/>
      <c r="O7" s="59"/>
      <c r="P7" s="59"/>
      <c r="Q7" s="59"/>
    </row>
    <row r="8" spans="1:17">
      <c r="A8" s="15"/>
      <c r="B8" s="27"/>
      <c r="C8" s="27"/>
      <c r="D8" s="27"/>
      <c r="E8" s="27"/>
      <c r="F8" s="27"/>
      <c r="G8" s="27"/>
      <c r="H8" s="27"/>
      <c r="I8" s="27"/>
      <c r="J8" s="27"/>
      <c r="K8" s="27"/>
      <c r="L8" s="27"/>
      <c r="M8" s="27"/>
      <c r="N8" s="27"/>
      <c r="O8" s="27"/>
      <c r="P8" s="27"/>
      <c r="Q8" s="27"/>
    </row>
    <row r="9" spans="1:17">
      <c r="A9" s="15"/>
      <c r="B9" s="16"/>
      <c r="C9" s="16"/>
      <c r="D9" s="16"/>
      <c r="E9" s="16"/>
      <c r="F9" s="16"/>
      <c r="G9" s="16"/>
      <c r="H9" s="16"/>
      <c r="I9" s="16"/>
      <c r="J9" s="16"/>
      <c r="K9" s="16"/>
      <c r="L9" s="16"/>
      <c r="M9" s="16"/>
      <c r="N9" s="16"/>
      <c r="O9" s="16"/>
      <c r="P9" s="16"/>
      <c r="Q9" s="16"/>
    </row>
    <row r="10" spans="1:17" ht="15.75" thickBot="1">
      <c r="A10" s="15"/>
      <c r="B10" s="17"/>
      <c r="C10" s="31" t="s">
        <v>358</v>
      </c>
      <c r="D10" s="31"/>
      <c r="E10" s="31"/>
      <c r="F10" s="31"/>
      <c r="G10" s="31"/>
      <c r="H10" s="31"/>
      <c r="I10" s="31"/>
      <c r="J10" s="14"/>
      <c r="K10" s="31" t="s">
        <v>284</v>
      </c>
      <c r="L10" s="31"/>
      <c r="M10" s="31"/>
      <c r="N10" s="31"/>
      <c r="O10" s="31"/>
      <c r="P10" s="31"/>
      <c r="Q10" s="31"/>
    </row>
    <row r="11" spans="1:17" ht="15.75" thickBot="1">
      <c r="A11" s="15"/>
      <c r="B11" s="17"/>
      <c r="C11" s="32" t="s">
        <v>359</v>
      </c>
      <c r="D11" s="32"/>
      <c r="E11" s="32"/>
      <c r="F11" s="32"/>
      <c r="G11" s="32"/>
      <c r="H11" s="32"/>
      <c r="I11" s="32"/>
      <c r="J11" s="14"/>
      <c r="K11" s="32" t="s">
        <v>359</v>
      </c>
      <c r="L11" s="32"/>
      <c r="M11" s="32"/>
      <c r="N11" s="32"/>
      <c r="O11" s="32"/>
      <c r="P11" s="32"/>
      <c r="Q11" s="32"/>
    </row>
    <row r="12" spans="1:17">
      <c r="A12" s="15"/>
      <c r="B12" s="17"/>
      <c r="C12" s="80">
        <v>2012</v>
      </c>
      <c r="D12" s="80"/>
      <c r="E12" s="80"/>
      <c r="F12" s="14"/>
      <c r="G12" s="80">
        <v>2011</v>
      </c>
      <c r="H12" s="80"/>
      <c r="I12" s="80"/>
      <c r="J12" s="14"/>
      <c r="K12" s="80">
        <v>2012</v>
      </c>
      <c r="L12" s="80"/>
      <c r="M12" s="80"/>
      <c r="N12" s="14"/>
      <c r="O12" s="80">
        <v>2011</v>
      </c>
      <c r="P12" s="80"/>
      <c r="Q12" s="80"/>
    </row>
    <row r="13" spans="1:17" ht="15.75" thickBot="1">
      <c r="A13" s="15"/>
      <c r="B13" s="18" t="s">
        <v>190</v>
      </c>
      <c r="C13" s="67" t="s">
        <v>283</v>
      </c>
      <c r="D13" s="67"/>
      <c r="E13" s="67"/>
      <c r="F13" s="14"/>
      <c r="G13" s="67" t="s">
        <v>283</v>
      </c>
      <c r="H13" s="67"/>
      <c r="I13" s="67"/>
      <c r="J13" s="14"/>
      <c r="K13" s="67" t="s">
        <v>283</v>
      </c>
      <c r="L13" s="67"/>
      <c r="M13" s="67"/>
      <c r="N13" s="14"/>
      <c r="O13" s="67" t="s">
        <v>283</v>
      </c>
      <c r="P13" s="67"/>
      <c r="Q13" s="67"/>
    </row>
    <row r="14" spans="1:17">
      <c r="A14" s="15"/>
      <c r="B14" s="60" t="s">
        <v>360</v>
      </c>
      <c r="C14" s="34"/>
      <c r="D14" s="34"/>
      <c r="E14" s="34"/>
      <c r="F14" s="20"/>
      <c r="G14" s="34"/>
      <c r="H14" s="34"/>
      <c r="I14" s="34"/>
      <c r="J14" s="20"/>
      <c r="K14" s="34"/>
      <c r="L14" s="34"/>
      <c r="M14" s="34"/>
      <c r="N14" s="20"/>
      <c r="O14" s="34"/>
      <c r="P14" s="34"/>
      <c r="Q14" s="34"/>
    </row>
    <row r="15" spans="1:17">
      <c r="A15" s="15"/>
      <c r="B15" s="35" t="s">
        <v>361</v>
      </c>
      <c r="C15" s="36" t="s">
        <v>193</v>
      </c>
      <c r="D15" s="37">
        <v>352500</v>
      </c>
      <c r="E15" s="30"/>
      <c r="F15" s="30"/>
      <c r="G15" s="36" t="s">
        <v>193</v>
      </c>
      <c r="H15" s="37">
        <v>360500</v>
      </c>
      <c r="I15" s="30"/>
      <c r="J15" s="30"/>
      <c r="K15" s="36" t="s">
        <v>193</v>
      </c>
      <c r="L15" s="37">
        <v>352500</v>
      </c>
      <c r="M15" s="30"/>
      <c r="N15" s="30"/>
      <c r="O15" s="36" t="s">
        <v>193</v>
      </c>
      <c r="P15" s="37">
        <v>360500</v>
      </c>
      <c r="Q15" s="30"/>
    </row>
    <row r="16" spans="1:17">
      <c r="A16" s="15"/>
      <c r="B16" s="35"/>
      <c r="C16" s="36"/>
      <c r="D16" s="37"/>
      <c r="E16" s="30"/>
      <c r="F16" s="30"/>
      <c r="G16" s="36"/>
      <c r="H16" s="37"/>
      <c r="I16" s="30"/>
      <c r="J16" s="30"/>
      <c r="K16" s="36"/>
      <c r="L16" s="37"/>
      <c r="M16" s="30"/>
      <c r="N16" s="30"/>
      <c r="O16" s="36"/>
      <c r="P16" s="37"/>
      <c r="Q16" s="30"/>
    </row>
    <row r="17" spans="1:17">
      <c r="A17" s="15"/>
      <c r="B17" s="39" t="s">
        <v>362</v>
      </c>
      <c r="C17" s="40">
        <v>35000</v>
      </c>
      <c r="D17" s="40"/>
      <c r="E17" s="33"/>
      <c r="F17" s="33"/>
      <c r="G17" s="40">
        <v>15500</v>
      </c>
      <c r="H17" s="40"/>
      <c r="I17" s="33"/>
      <c r="J17" s="33"/>
      <c r="K17" s="40">
        <v>35000</v>
      </c>
      <c r="L17" s="40"/>
      <c r="M17" s="33"/>
      <c r="N17" s="33"/>
      <c r="O17" s="40">
        <v>15500</v>
      </c>
      <c r="P17" s="40"/>
      <c r="Q17" s="33"/>
    </row>
    <row r="18" spans="1:17">
      <c r="A18" s="15"/>
      <c r="B18" s="39"/>
      <c r="C18" s="40"/>
      <c r="D18" s="40"/>
      <c r="E18" s="33"/>
      <c r="F18" s="33"/>
      <c r="G18" s="40"/>
      <c r="H18" s="40"/>
      <c r="I18" s="33"/>
      <c r="J18" s="33"/>
      <c r="K18" s="40"/>
      <c r="L18" s="40"/>
      <c r="M18" s="33"/>
      <c r="N18" s="33"/>
      <c r="O18" s="40"/>
      <c r="P18" s="40"/>
      <c r="Q18" s="33"/>
    </row>
    <row r="19" spans="1:17" ht="25.5">
      <c r="A19" s="15"/>
      <c r="B19" s="56" t="s">
        <v>363</v>
      </c>
      <c r="C19" s="38" t="s">
        <v>364</v>
      </c>
      <c r="D19" s="38"/>
      <c r="E19" s="22" t="s">
        <v>205</v>
      </c>
      <c r="F19" s="14"/>
      <c r="G19" s="38" t="s">
        <v>365</v>
      </c>
      <c r="H19" s="38"/>
      <c r="I19" s="22" t="s">
        <v>205</v>
      </c>
      <c r="J19" s="14"/>
      <c r="K19" s="38" t="s">
        <v>364</v>
      </c>
      <c r="L19" s="38"/>
      <c r="M19" s="22" t="s">
        <v>205</v>
      </c>
      <c r="N19" s="14"/>
      <c r="O19" s="38" t="s">
        <v>365</v>
      </c>
      <c r="P19" s="38"/>
      <c r="Q19" s="22" t="s">
        <v>205</v>
      </c>
    </row>
    <row r="20" spans="1:17">
      <c r="A20" s="15"/>
      <c r="B20" s="61" t="s">
        <v>366</v>
      </c>
      <c r="C20" s="40">
        <v>400000</v>
      </c>
      <c r="D20" s="40"/>
      <c r="E20" s="33"/>
      <c r="F20" s="33"/>
      <c r="G20" s="40">
        <v>400000</v>
      </c>
      <c r="H20" s="40"/>
      <c r="I20" s="33"/>
      <c r="J20" s="33"/>
      <c r="K20" s="40">
        <v>400000</v>
      </c>
      <c r="L20" s="40"/>
      <c r="M20" s="33"/>
      <c r="N20" s="33"/>
      <c r="O20" s="40">
        <v>400000</v>
      </c>
      <c r="P20" s="40"/>
      <c r="Q20" s="33"/>
    </row>
    <row r="21" spans="1:17">
      <c r="A21" s="15"/>
      <c r="B21" s="61"/>
      <c r="C21" s="40"/>
      <c r="D21" s="40"/>
      <c r="E21" s="33"/>
      <c r="F21" s="33"/>
      <c r="G21" s="40"/>
      <c r="H21" s="40"/>
      <c r="I21" s="33"/>
      <c r="J21" s="33"/>
      <c r="K21" s="40"/>
      <c r="L21" s="40"/>
      <c r="M21" s="33"/>
      <c r="N21" s="33"/>
      <c r="O21" s="40"/>
      <c r="P21" s="40"/>
      <c r="Q21" s="33"/>
    </row>
    <row r="22" spans="1:17">
      <c r="A22" s="15"/>
      <c r="B22" s="62" t="s">
        <v>367</v>
      </c>
      <c r="C22" s="38" t="s">
        <v>195</v>
      </c>
      <c r="D22" s="38"/>
      <c r="E22" s="30"/>
      <c r="F22" s="30"/>
      <c r="G22" s="38" t="s">
        <v>195</v>
      </c>
      <c r="H22" s="38"/>
      <c r="I22" s="30"/>
      <c r="J22" s="30"/>
      <c r="K22" s="37">
        <v>115409</v>
      </c>
      <c r="L22" s="37"/>
      <c r="M22" s="30"/>
      <c r="N22" s="30"/>
      <c r="O22" s="37">
        <v>129922</v>
      </c>
      <c r="P22" s="37"/>
      <c r="Q22" s="30"/>
    </row>
    <row r="23" spans="1:17">
      <c r="A23" s="15"/>
      <c r="B23" s="62"/>
      <c r="C23" s="38"/>
      <c r="D23" s="38"/>
      <c r="E23" s="30"/>
      <c r="F23" s="30"/>
      <c r="G23" s="38"/>
      <c r="H23" s="38"/>
      <c r="I23" s="30"/>
      <c r="J23" s="30"/>
      <c r="K23" s="37"/>
      <c r="L23" s="37"/>
      <c r="M23" s="30"/>
      <c r="N23" s="30"/>
      <c r="O23" s="37"/>
      <c r="P23" s="37"/>
      <c r="Q23" s="30"/>
    </row>
    <row r="24" spans="1:17">
      <c r="A24" s="15"/>
      <c r="B24" s="61" t="s">
        <v>368</v>
      </c>
      <c r="C24" s="41" t="s">
        <v>195</v>
      </c>
      <c r="D24" s="41"/>
      <c r="E24" s="33"/>
      <c r="F24" s="33"/>
      <c r="G24" s="41" t="s">
        <v>195</v>
      </c>
      <c r="H24" s="41"/>
      <c r="I24" s="33"/>
      <c r="J24" s="33"/>
      <c r="K24" s="41" t="s">
        <v>369</v>
      </c>
      <c r="L24" s="41"/>
      <c r="M24" s="46" t="s">
        <v>205</v>
      </c>
      <c r="N24" s="33"/>
      <c r="O24" s="41" t="s">
        <v>370</v>
      </c>
      <c r="P24" s="41"/>
      <c r="Q24" s="46" t="s">
        <v>205</v>
      </c>
    </row>
    <row r="25" spans="1:17" ht="15.75" thickBot="1">
      <c r="A25" s="15"/>
      <c r="B25" s="61"/>
      <c r="C25" s="77"/>
      <c r="D25" s="77"/>
      <c r="E25" s="70"/>
      <c r="F25" s="33"/>
      <c r="G25" s="77"/>
      <c r="H25" s="77"/>
      <c r="I25" s="70"/>
      <c r="J25" s="33"/>
      <c r="K25" s="77"/>
      <c r="L25" s="77"/>
      <c r="M25" s="81"/>
      <c r="N25" s="33"/>
      <c r="O25" s="77"/>
      <c r="P25" s="77"/>
      <c r="Q25" s="81"/>
    </row>
    <row r="26" spans="1:17">
      <c r="A26" s="15"/>
      <c r="B26" s="30"/>
      <c r="C26" s="71">
        <v>786061</v>
      </c>
      <c r="D26" s="71"/>
      <c r="E26" s="73"/>
      <c r="F26" s="30"/>
      <c r="G26" s="71">
        <v>774284</v>
      </c>
      <c r="H26" s="71"/>
      <c r="I26" s="73"/>
      <c r="J26" s="30"/>
      <c r="K26" s="71">
        <v>900560</v>
      </c>
      <c r="L26" s="71"/>
      <c r="M26" s="73"/>
      <c r="N26" s="30"/>
      <c r="O26" s="71">
        <v>903141</v>
      </c>
      <c r="P26" s="71"/>
      <c r="Q26" s="73"/>
    </row>
    <row r="27" spans="1:17">
      <c r="A27" s="15"/>
      <c r="B27" s="30"/>
      <c r="C27" s="37"/>
      <c r="D27" s="37"/>
      <c r="E27" s="30"/>
      <c r="F27" s="30"/>
      <c r="G27" s="37"/>
      <c r="H27" s="37"/>
      <c r="I27" s="30"/>
      <c r="J27" s="30"/>
      <c r="K27" s="37"/>
      <c r="L27" s="37"/>
      <c r="M27" s="30"/>
      <c r="N27" s="30"/>
      <c r="O27" s="37"/>
      <c r="P27" s="37"/>
      <c r="Q27" s="30"/>
    </row>
    <row r="28" spans="1:17">
      <c r="A28" s="15"/>
      <c r="B28" s="39" t="s">
        <v>371</v>
      </c>
      <c r="C28" s="41" t="s">
        <v>195</v>
      </c>
      <c r="D28" s="41"/>
      <c r="E28" s="33"/>
      <c r="F28" s="33"/>
      <c r="G28" s="41" t="s">
        <v>195</v>
      </c>
      <c r="H28" s="41"/>
      <c r="I28" s="33"/>
      <c r="J28" s="33"/>
      <c r="K28" s="41" t="s">
        <v>195</v>
      </c>
      <c r="L28" s="41"/>
      <c r="M28" s="33"/>
      <c r="N28" s="33"/>
      <c r="O28" s="41" t="s">
        <v>195</v>
      </c>
      <c r="P28" s="41"/>
      <c r="Q28" s="33"/>
    </row>
    <row r="29" spans="1:17" ht="15.75" thickBot="1">
      <c r="A29" s="15"/>
      <c r="B29" s="39"/>
      <c r="C29" s="77"/>
      <c r="D29" s="77"/>
      <c r="E29" s="70"/>
      <c r="F29" s="33"/>
      <c r="G29" s="77"/>
      <c r="H29" s="77"/>
      <c r="I29" s="70"/>
      <c r="J29" s="33"/>
      <c r="K29" s="77"/>
      <c r="L29" s="77"/>
      <c r="M29" s="70"/>
      <c r="N29" s="33"/>
      <c r="O29" s="77"/>
      <c r="P29" s="77"/>
      <c r="Q29" s="70"/>
    </row>
    <row r="30" spans="1:17">
      <c r="A30" s="15"/>
      <c r="B30" s="35" t="s">
        <v>372</v>
      </c>
      <c r="C30" s="78" t="s">
        <v>193</v>
      </c>
      <c r="D30" s="71">
        <v>786061</v>
      </c>
      <c r="E30" s="73"/>
      <c r="F30" s="30"/>
      <c r="G30" s="78" t="s">
        <v>193</v>
      </c>
      <c r="H30" s="71">
        <v>774284</v>
      </c>
      <c r="I30" s="73"/>
      <c r="J30" s="30"/>
      <c r="K30" s="78" t="s">
        <v>193</v>
      </c>
      <c r="L30" s="71">
        <v>900560</v>
      </c>
      <c r="M30" s="73"/>
      <c r="N30" s="30"/>
      <c r="O30" s="78" t="s">
        <v>193</v>
      </c>
      <c r="P30" s="71">
        <v>903141</v>
      </c>
      <c r="Q30" s="73"/>
    </row>
    <row r="31" spans="1:17" ht="15.75" thickBot="1">
      <c r="A31" s="15"/>
      <c r="B31" s="35"/>
      <c r="C31" s="79"/>
      <c r="D31" s="72"/>
      <c r="E31" s="74"/>
      <c r="F31" s="30"/>
      <c r="G31" s="79"/>
      <c r="H31" s="72"/>
      <c r="I31" s="74"/>
      <c r="J31" s="30"/>
      <c r="K31" s="79"/>
      <c r="L31" s="72"/>
      <c r="M31" s="74"/>
      <c r="N31" s="30"/>
      <c r="O31" s="79"/>
      <c r="P31" s="72"/>
      <c r="Q31" s="74"/>
    </row>
    <row r="32" spans="1:17" ht="38.25" customHeight="1" thickTop="1">
      <c r="A32" s="15"/>
      <c r="B32" s="30" t="s">
        <v>373</v>
      </c>
      <c r="C32" s="30"/>
      <c r="D32" s="30"/>
      <c r="E32" s="30"/>
      <c r="F32" s="30"/>
      <c r="G32" s="30"/>
      <c r="H32" s="30"/>
      <c r="I32" s="30"/>
      <c r="J32" s="30"/>
      <c r="K32" s="30"/>
      <c r="L32" s="30"/>
      <c r="M32" s="30"/>
      <c r="N32" s="30"/>
      <c r="O32" s="30"/>
      <c r="P32" s="30"/>
      <c r="Q32" s="30"/>
    </row>
    <row r="33" spans="1:17">
      <c r="A33" s="15"/>
      <c r="B33" s="30" t="s">
        <v>374</v>
      </c>
      <c r="C33" s="30"/>
      <c r="D33" s="30"/>
      <c r="E33" s="30"/>
      <c r="F33" s="30"/>
      <c r="G33" s="30"/>
      <c r="H33" s="30"/>
      <c r="I33" s="30"/>
      <c r="J33" s="30"/>
      <c r="K33" s="30"/>
      <c r="L33" s="30"/>
      <c r="M33" s="30"/>
      <c r="N33" s="30"/>
      <c r="O33" s="30"/>
      <c r="P33" s="30"/>
      <c r="Q33" s="30"/>
    </row>
    <row r="34" spans="1:17">
      <c r="A34" s="15"/>
      <c r="B34" s="83" t="s">
        <v>375</v>
      </c>
      <c r="C34" s="83"/>
      <c r="D34" s="83"/>
      <c r="E34" s="83"/>
      <c r="F34" s="83"/>
      <c r="G34" s="83"/>
      <c r="H34" s="83"/>
      <c r="I34" s="83"/>
      <c r="J34" s="83"/>
      <c r="K34" s="83"/>
      <c r="L34" s="83"/>
      <c r="M34" s="83"/>
      <c r="N34" s="83"/>
      <c r="O34" s="83"/>
      <c r="P34" s="83"/>
      <c r="Q34" s="83"/>
    </row>
    <row r="35" spans="1:17" ht="51" customHeight="1">
      <c r="A35" s="15"/>
      <c r="B35" s="30" t="s">
        <v>376</v>
      </c>
      <c r="C35" s="30"/>
      <c r="D35" s="30"/>
      <c r="E35" s="30"/>
      <c r="F35" s="30"/>
      <c r="G35" s="30"/>
      <c r="H35" s="30"/>
      <c r="I35" s="30"/>
      <c r="J35" s="30"/>
      <c r="K35" s="30"/>
      <c r="L35" s="30"/>
      <c r="M35" s="30"/>
      <c r="N35" s="30"/>
      <c r="O35" s="30"/>
      <c r="P35" s="30"/>
      <c r="Q35" s="30"/>
    </row>
    <row r="36" spans="1:17">
      <c r="A36" s="15"/>
      <c r="B36" s="30" t="s">
        <v>377</v>
      </c>
      <c r="C36" s="30"/>
      <c r="D36" s="30"/>
      <c r="E36" s="30"/>
      <c r="F36" s="30"/>
      <c r="G36" s="30"/>
      <c r="H36" s="30"/>
      <c r="I36" s="30"/>
      <c r="J36" s="30"/>
      <c r="K36" s="30"/>
      <c r="L36" s="30"/>
      <c r="M36" s="30"/>
      <c r="N36" s="30"/>
      <c r="O36" s="30"/>
      <c r="P36" s="30"/>
      <c r="Q36" s="30"/>
    </row>
    <row r="37" spans="1:17">
      <c r="A37" s="15"/>
      <c r="B37" s="65" t="s">
        <v>378</v>
      </c>
      <c r="C37" s="65"/>
      <c r="D37" s="65"/>
      <c r="E37" s="65"/>
      <c r="F37" s="65"/>
      <c r="G37" s="65"/>
      <c r="H37" s="65"/>
      <c r="I37" s="65"/>
      <c r="J37" s="65"/>
      <c r="K37" s="65"/>
      <c r="L37" s="65"/>
      <c r="M37" s="65"/>
      <c r="N37" s="65"/>
      <c r="O37" s="65"/>
      <c r="P37" s="65"/>
      <c r="Q37" s="65"/>
    </row>
    <row r="38" spans="1:17" ht="51" customHeight="1">
      <c r="A38" s="15"/>
      <c r="B38" s="30" t="s">
        <v>379</v>
      </c>
      <c r="C38" s="30"/>
      <c r="D38" s="30"/>
      <c r="E38" s="30"/>
      <c r="F38" s="30"/>
      <c r="G38" s="30"/>
      <c r="H38" s="30"/>
      <c r="I38" s="30"/>
      <c r="J38" s="30"/>
      <c r="K38" s="30"/>
      <c r="L38" s="30"/>
      <c r="M38" s="30"/>
      <c r="N38" s="30"/>
      <c r="O38" s="30"/>
      <c r="P38" s="30"/>
      <c r="Q38" s="30"/>
    </row>
    <row r="39" spans="1:17" ht="38.25" customHeight="1">
      <c r="A39" s="15"/>
      <c r="B39" s="30" t="s">
        <v>380</v>
      </c>
      <c r="C39" s="30"/>
      <c r="D39" s="30"/>
      <c r="E39" s="30"/>
      <c r="F39" s="30"/>
      <c r="G39" s="30"/>
      <c r="H39" s="30"/>
      <c r="I39" s="30"/>
      <c r="J39" s="30"/>
      <c r="K39" s="30"/>
      <c r="L39" s="30"/>
      <c r="M39" s="30"/>
      <c r="N39" s="30"/>
      <c r="O39" s="30"/>
      <c r="P39" s="30"/>
      <c r="Q39" s="30"/>
    </row>
    <row r="40" spans="1:17" ht="25.5" customHeight="1">
      <c r="A40" s="15"/>
      <c r="B40" s="30" t="s">
        <v>381</v>
      </c>
      <c r="C40" s="30"/>
      <c r="D40" s="30"/>
      <c r="E40" s="30"/>
      <c r="F40" s="30"/>
      <c r="G40" s="30"/>
      <c r="H40" s="30"/>
      <c r="I40" s="30"/>
      <c r="J40" s="30"/>
      <c r="K40" s="30"/>
      <c r="L40" s="30"/>
      <c r="M40" s="30"/>
      <c r="N40" s="30"/>
      <c r="O40" s="30"/>
      <c r="P40" s="30"/>
      <c r="Q40" s="30"/>
    </row>
    <row r="41" spans="1:17" ht="38.25" customHeight="1">
      <c r="A41" s="15"/>
      <c r="B41" s="30" t="s">
        <v>382</v>
      </c>
      <c r="C41" s="30"/>
      <c r="D41" s="30"/>
      <c r="E41" s="30"/>
      <c r="F41" s="30"/>
      <c r="G41" s="30"/>
      <c r="H41" s="30"/>
      <c r="I41" s="30"/>
      <c r="J41" s="30"/>
      <c r="K41" s="30"/>
      <c r="L41" s="30"/>
      <c r="M41" s="30"/>
      <c r="N41" s="30"/>
      <c r="O41" s="30"/>
      <c r="P41" s="30"/>
      <c r="Q41" s="30"/>
    </row>
    <row r="42" spans="1:17">
      <c r="A42" s="15"/>
      <c r="B42" s="30" t="s">
        <v>383</v>
      </c>
      <c r="C42" s="30"/>
      <c r="D42" s="30"/>
      <c r="E42" s="30"/>
      <c r="F42" s="30"/>
      <c r="G42" s="30"/>
      <c r="H42" s="30"/>
      <c r="I42" s="30"/>
      <c r="J42" s="30"/>
      <c r="K42" s="30"/>
      <c r="L42" s="30"/>
      <c r="M42" s="30"/>
      <c r="N42" s="30"/>
      <c r="O42" s="30"/>
      <c r="P42" s="30"/>
      <c r="Q42" s="30"/>
    </row>
    <row r="43" spans="1:17" ht="25.5" customHeight="1">
      <c r="A43" s="15"/>
      <c r="B43" s="30" t="s">
        <v>384</v>
      </c>
      <c r="C43" s="30"/>
      <c r="D43" s="30"/>
      <c r="E43" s="30"/>
      <c r="F43" s="30"/>
      <c r="G43" s="30"/>
      <c r="H43" s="30"/>
      <c r="I43" s="30"/>
      <c r="J43" s="30"/>
      <c r="K43" s="30"/>
      <c r="L43" s="30"/>
      <c r="M43" s="30"/>
      <c r="N43" s="30"/>
      <c r="O43" s="30"/>
      <c r="P43" s="30"/>
      <c r="Q43" s="30"/>
    </row>
    <row r="44" spans="1:17">
      <c r="A44" s="15"/>
      <c r="B44" s="83" t="s">
        <v>385</v>
      </c>
      <c r="C44" s="83"/>
      <c r="D44" s="83"/>
      <c r="E44" s="83"/>
      <c r="F44" s="83"/>
      <c r="G44" s="83"/>
      <c r="H44" s="83"/>
      <c r="I44" s="83"/>
      <c r="J44" s="83"/>
      <c r="K44" s="83"/>
      <c r="L44" s="83"/>
      <c r="M44" s="83"/>
      <c r="N44" s="83"/>
      <c r="O44" s="83"/>
      <c r="P44" s="83"/>
      <c r="Q44" s="83"/>
    </row>
    <row r="45" spans="1:17" ht="51" customHeight="1">
      <c r="A45" s="15"/>
      <c r="B45" s="30" t="s">
        <v>386</v>
      </c>
      <c r="C45" s="30"/>
      <c r="D45" s="30"/>
      <c r="E45" s="30"/>
      <c r="F45" s="30"/>
      <c r="G45" s="30"/>
      <c r="H45" s="30"/>
      <c r="I45" s="30"/>
      <c r="J45" s="30"/>
      <c r="K45" s="30"/>
      <c r="L45" s="30"/>
      <c r="M45" s="30"/>
      <c r="N45" s="30"/>
      <c r="O45" s="30"/>
      <c r="P45" s="30"/>
      <c r="Q45" s="30"/>
    </row>
    <row r="46" spans="1:17" ht="38.25" customHeight="1">
      <c r="A46" s="15"/>
      <c r="B46" s="30" t="s">
        <v>387</v>
      </c>
      <c r="C46" s="30"/>
      <c r="D46" s="30"/>
      <c r="E46" s="30"/>
      <c r="F46" s="30"/>
      <c r="G46" s="30"/>
      <c r="H46" s="30"/>
      <c r="I46" s="30"/>
      <c r="J46" s="30"/>
      <c r="K46" s="30"/>
      <c r="L46" s="30"/>
      <c r="M46" s="30"/>
      <c r="N46" s="30"/>
      <c r="O46" s="30"/>
      <c r="P46" s="30"/>
      <c r="Q46" s="30"/>
    </row>
    <row r="47" spans="1:17" ht="25.5" customHeight="1">
      <c r="A47" s="15"/>
      <c r="B47" s="30" t="s">
        <v>388</v>
      </c>
      <c r="C47" s="30"/>
      <c r="D47" s="30"/>
      <c r="E47" s="30"/>
      <c r="F47" s="30"/>
      <c r="G47" s="30"/>
      <c r="H47" s="30"/>
      <c r="I47" s="30"/>
      <c r="J47" s="30"/>
      <c r="K47" s="30"/>
      <c r="L47" s="30"/>
      <c r="M47" s="30"/>
      <c r="N47" s="30"/>
      <c r="O47" s="30"/>
      <c r="P47" s="30"/>
      <c r="Q47" s="30"/>
    </row>
    <row r="48" spans="1:17" ht="25.5" customHeight="1">
      <c r="A48" s="15"/>
      <c r="B48" s="30" t="s">
        <v>389</v>
      </c>
      <c r="C48" s="30"/>
      <c r="D48" s="30"/>
      <c r="E48" s="30"/>
      <c r="F48" s="30"/>
      <c r="G48" s="30"/>
      <c r="H48" s="30"/>
      <c r="I48" s="30"/>
      <c r="J48" s="30"/>
      <c r="K48" s="30"/>
      <c r="L48" s="30"/>
      <c r="M48" s="30"/>
      <c r="N48" s="30"/>
      <c r="O48" s="30"/>
      <c r="P48" s="30"/>
      <c r="Q48" s="30"/>
    </row>
    <row r="49" spans="1:17">
      <c r="A49" s="15"/>
      <c r="B49" s="27"/>
      <c r="C49" s="27"/>
      <c r="D49" s="27"/>
      <c r="E49" s="27"/>
    </row>
    <row r="50" spans="1:17">
      <c r="A50" s="15"/>
      <c r="B50" s="16"/>
      <c r="C50" s="16"/>
      <c r="D50" s="16"/>
      <c r="E50" s="16"/>
    </row>
    <row r="51" spans="1:17" ht="15.75" thickBot="1">
      <c r="A51" s="15"/>
      <c r="B51" s="17"/>
      <c r="C51" s="82" t="s">
        <v>390</v>
      </c>
      <c r="D51" s="82"/>
      <c r="E51" s="82"/>
    </row>
    <row r="52" spans="1:17">
      <c r="A52" s="15"/>
      <c r="B52" s="61" t="s">
        <v>391</v>
      </c>
      <c r="C52" s="47" t="s">
        <v>193</v>
      </c>
      <c r="D52" s="48">
        <v>9.43</v>
      </c>
      <c r="E52" s="34"/>
    </row>
    <row r="53" spans="1:17">
      <c r="A53" s="15"/>
      <c r="B53" s="61"/>
      <c r="C53" s="46"/>
      <c r="D53" s="41"/>
      <c r="E53" s="33"/>
    </row>
    <row r="54" spans="1:17">
      <c r="A54" s="15"/>
      <c r="B54" s="62" t="s">
        <v>392</v>
      </c>
      <c r="C54" s="36" t="s">
        <v>193</v>
      </c>
      <c r="D54" s="38">
        <v>0.01</v>
      </c>
      <c r="E54" s="30"/>
    </row>
    <row r="55" spans="1:17">
      <c r="A55" s="15"/>
      <c r="B55" s="62"/>
      <c r="C55" s="36"/>
      <c r="D55" s="38"/>
      <c r="E55" s="30"/>
    </row>
    <row r="56" spans="1:17">
      <c r="A56" s="15"/>
      <c r="B56" s="61" t="s">
        <v>393</v>
      </c>
      <c r="C56" s="41" t="s">
        <v>394</v>
      </c>
      <c r="D56" s="41"/>
      <c r="E56" s="33"/>
    </row>
    <row r="57" spans="1:17">
      <c r="A57" s="15"/>
      <c r="B57" s="61"/>
      <c r="C57" s="41"/>
      <c r="D57" s="41"/>
      <c r="E57" s="33"/>
    </row>
    <row r="58" spans="1:17">
      <c r="A58" s="15"/>
      <c r="B58" s="56" t="s">
        <v>395</v>
      </c>
      <c r="C58" s="38">
        <v>42.68</v>
      </c>
      <c r="D58" s="38"/>
      <c r="E58" s="22" t="s">
        <v>396</v>
      </c>
    </row>
    <row r="59" spans="1:17">
      <c r="A59" s="15"/>
      <c r="B59" s="60" t="s">
        <v>397</v>
      </c>
      <c r="C59" s="41">
        <v>2.54</v>
      </c>
      <c r="D59" s="41"/>
      <c r="E59" s="26" t="s">
        <v>396</v>
      </c>
    </row>
    <row r="60" spans="1:17">
      <c r="A60" s="15"/>
      <c r="B60" s="62" t="s">
        <v>398</v>
      </c>
      <c r="C60" s="38" t="s">
        <v>195</v>
      </c>
      <c r="D60" s="38"/>
      <c r="E60" s="30"/>
    </row>
    <row r="61" spans="1:17">
      <c r="A61" s="15"/>
      <c r="B61" s="62"/>
      <c r="C61" s="38"/>
      <c r="D61" s="38"/>
      <c r="E61" s="30"/>
    </row>
    <row r="62" spans="1:17">
      <c r="A62" s="15"/>
      <c r="B62" s="30" t="s">
        <v>399</v>
      </c>
      <c r="C62" s="30"/>
      <c r="D62" s="30"/>
      <c r="E62" s="30"/>
      <c r="F62" s="30"/>
      <c r="G62" s="30"/>
      <c r="H62" s="30"/>
      <c r="I62" s="30"/>
      <c r="J62" s="30"/>
      <c r="K62" s="30"/>
      <c r="L62" s="30"/>
      <c r="M62" s="30"/>
      <c r="N62" s="30"/>
      <c r="O62" s="30"/>
      <c r="P62" s="30"/>
      <c r="Q62" s="30"/>
    </row>
    <row r="63" spans="1:17" ht="25.5" customHeight="1">
      <c r="A63" s="15"/>
      <c r="B63" s="30" t="s">
        <v>400</v>
      </c>
      <c r="C63" s="30"/>
      <c r="D63" s="30"/>
      <c r="E63" s="30"/>
      <c r="F63" s="30"/>
      <c r="G63" s="30"/>
      <c r="H63" s="30"/>
      <c r="I63" s="30"/>
      <c r="J63" s="30"/>
      <c r="K63" s="30"/>
      <c r="L63" s="30"/>
      <c r="M63" s="30"/>
      <c r="N63" s="30"/>
      <c r="O63" s="30"/>
      <c r="P63" s="30"/>
      <c r="Q63" s="30"/>
    </row>
    <row r="64" spans="1:17" ht="25.5" customHeight="1">
      <c r="A64" s="15"/>
      <c r="B64" s="30" t="s">
        <v>401</v>
      </c>
      <c r="C64" s="30"/>
      <c r="D64" s="30"/>
      <c r="E64" s="30"/>
      <c r="F64" s="30"/>
      <c r="G64" s="30"/>
      <c r="H64" s="30"/>
      <c r="I64" s="30"/>
      <c r="J64" s="30"/>
      <c r="K64" s="30"/>
      <c r="L64" s="30"/>
      <c r="M64" s="30"/>
      <c r="N64" s="30"/>
      <c r="O64" s="30"/>
      <c r="P64" s="30"/>
      <c r="Q64" s="30"/>
    </row>
    <row r="65" spans="1:17" ht="25.5" customHeight="1">
      <c r="A65" s="15"/>
      <c r="B65" s="30" t="s">
        <v>402</v>
      </c>
      <c r="C65" s="30"/>
      <c r="D65" s="30"/>
      <c r="E65" s="30"/>
      <c r="F65" s="30"/>
      <c r="G65" s="30"/>
      <c r="H65" s="30"/>
      <c r="I65" s="30"/>
      <c r="J65" s="30"/>
      <c r="K65" s="30"/>
      <c r="L65" s="30"/>
      <c r="M65" s="30"/>
      <c r="N65" s="30"/>
      <c r="O65" s="30"/>
      <c r="P65" s="30"/>
      <c r="Q65" s="30"/>
    </row>
    <row r="66" spans="1:17" ht="25.5" customHeight="1">
      <c r="A66" s="15"/>
      <c r="B66" s="30" t="s">
        <v>403</v>
      </c>
      <c r="C66" s="30"/>
      <c r="D66" s="30"/>
      <c r="E66" s="30"/>
      <c r="F66" s="30"/>
      <c r="G66" s="30"/>
      <c r="H66" s="30"/>
      <c r="I66" s="30"/>
      <c r="J66" s="30"/>
      <c r="K66" s="30"/>
      <c r="L66" s="30"/>
      <c r="M66" s="30"/>
      <c r="N66" s="30"/>
      <c r="O66" s="30"/>
      <c r="P66" s="30"/>
      <c r="Q66" s="30"/>
    </row>
    <row r="67" spans="1:17">
      <c r="A67" s="15"/>
      <c r="B67" s="30" t="s">
        <v>404</v>
      </c>
      <c r="C67" s="30"/>
      <c r="D67" s="30"/>
      <c r="E67" s="30"/>
      <c r="F67" s="30"/>
      <c r="G67" s="30"/>
      <c r="H67" s="30"/>
      <c r="I67" s="30"/>
      <c r="J67" s="30"/>
      <c r="K67" s="30"/>
      <c r="L67" s="30"/>
      <c r="M67" s="30"/>
      <c r="N67" s="30"/>
      <c r="O67" s="30"/>
      <c r="P67" s="30"/>
      <c r="Q67" s="30"/>
    </row>
    <row r="68" spans="1:17" ht="25.5" customHeight="1">
      <c r="A68" s="15"/>
      <c r="B68" s="30" t="s">
        <v>405</v>
      </c>
      <c r="C68" s="30"/>
      <c r="D68" s="30"/>
      <c r="E68" s="30"/>
      <c r="F68" s="30"/>
      <c r="G68" s="30"/>
      <c r="H68" s="30"/>
      <c r="I68" s="30"/>
      <c r="J68" s="30"/>
      <c r="K68" s="30"/>
      <c r="L68" s="30"/>
      <c r="M68" s="30"/>
      <c r="N68" s="30"/>
      <c r="O68" s="30"/>
      <c r="P68" s="30"/>
      <c r="Q68" s="30"/>
    </row>
    <row r="69" spans="1:17" ht="51" customHeight="1">
      <c r="A69" s="15"/>
      <c r="B69" s="30" t="s">
        <v>406</v>
      </c>
      <c r="C69" s="30"/>
      <c r="D69" s="30"/>
      <c r="E69" s="30"/>
      <c r="F69" s="30"/>
      <c r="G69" s="30"/>
      <c r="H69" s="30"/>
      <c r="I69" s="30"/>
      <c r="J69" s="30"/>
      <c r="K69" s="30"/>
      <c r="L69" s="30"/>
      <c r="M69" s="30"/>
      <c r="N69" s="30"/>
      <c r="O69" s="30"/>
      <c r="P69" s="30"/>
      <c r="Q69" s="30"/>
    </row>
    <row r="70" spans="1:17">
      <c r="A70" s="15"/>
      <c r="B70" s="30" t="s">
        <v>407</v>
      </c>
      <c r="C70" s="30"/>
      <c r="D70" s="30"/>
      <c r="E70" s="30"/>
      <c r="F70" s="30"/>
      <c r="G70" s="30"/>
      <c r="H70" s="30"/>
      <c r="I70" s="30"/>
      <c r="J70" s="30"/>
      <c r="K70" s="30"/>
      <c r="L70" s="30"/>
      <c r="M70" s="30"/>
      <c r="N70" s="30"/>
      <c r="O70" s="30"/>
      <c r="P70" s="30"/>
      <c r="Q70" s="30"/>
    </row>
    <row r="71" spans="1:17">
      <c r="A71" s="15"/>
      <c r="B71" s="59"/>
      <c r="C71" s="59"/>
      <c r="D71" s="59"/>
      <c r="E71" s="59"/>
      <c r="F71" s="59"/>
      <c r="G71" s="59"/>
      <c r="H71" s="59"/>
      <c r="I71" s="59"/>
      <c r="J71" s="59"/>
      <c r="K71" s="59"/>
      <c r="L71" s="59"/>
      <c r="M71" s="59"/>
      <c r="N71" s="59"/>
      <c r="O71" s="59"/>
      <c r="P71" s="59"/>
      <c r="Q71" s="59"/>
    </row>
    <row r="72" spans="1:17">
      <c r="A72" s="15"/>
      <c r="B72" s="27"/>
      <c r="C72" s="27"/>
      <c r="D72" s="27"/>
      <c r="E72" s="27"/>
    </row>
    <row r="73" spans="1:17">
      <c r="A73" s="15"/>
      <c r="B73" s="16"/>
      <c r="C73" s="16"/>
      <c r="D73" s="16"/>
      <c r="E73" s="16"/>
    </row>
    <row r="74" spans="1:17" ht="15.75" thickBot="1">
      <c r="A74" s="15"/>
      <c r="B74" s="63" t="s">
        <v>408</v>
      </c>
      <c r="C74" s="31" t="s">
        <v>240</v>
      </c>
      <c r="D74" s="31"/>
      <c r="E74" s="31"/>
    </row>
    <row r="75" spans="1:17">
      <c r="A75" s="15"/>
      <c r="B75" s="61">
        <v>2013</v>
      </c>
      <c r="C75" s="47" t="s">
        <v>193</v>
      </c>
      <c r="D75" s="48" t="s">
        <v>195</v>
      </c>
      <c r="E75" s="34"/>
    </row>
    <row r="76" spans="1:17">
      <c r="A76" s="15"/>
      <c r="B76" s="61"/>
      <c r="C76" s="46"/>
      <c r="D76" s="41"/>
      <c r="E76" s="33"/>
    </row>
    <row r="77" spans="1:17">
      <c r="A77" s="15"/>
      <c r="B77" s="62">
        <v>2014</v>
      </c>
      <c r="C77" s="38" t="s">
        <v>195</v>
      </c>
      <c r="D77" s="38"/>
      <c r="E77" s="30"/>
    </row>
    <row r="78" spans="1:17">
      <c r="A78" s="15"/>
      <c r="B78" s="62"/>
      <c r="C78" s="38"/>
      <c r="D78" s="38"/>
      <c r="E78" s="30"/>
    </row>
    <row r="79" spans="1:17">
      <c r="A79" s="15"/>
      <c r="B79" s="61">
        <v>2015</v>
      </c>
      <c r="C79" s="41" t="s">
        <v>195</v>
      </c>
      <c r="D79" s="41"/>
      <c r="E79" s="33"/>
    </row>
    <row r="80" spans="1:17">
      <c r="A80" s="15"/>
      <c r="B80" s="61"/>
      <c r="C80" s="41"/>
      <c r="D80" s="41"/>
      <c r="E80" s="33"/>
    </row>
    <row r="81" spans="1:17">
      <c r="A81" s="15"/>
      <c r="B81" s="62">
        <v>2016</v>
      </c>
      <c r="C81" s="37">
        <v>35000</v>
      </c>
      <c r="D81" s="37"/>
      <c r="E81" s="30"/>
    </row>
    <row r="82" spans="1:17">
      <c r="A82" s="15"/>
      <c r="B82" s="62"/>
      <c r="C82" s="37"/>
      <c r="D82" s="37"/>
      <c r="E82" s="30"/>
    </row>
    <row r="83" spans="1:17">
      <c r="A83" s="15"/>
      <c r="B83" s="61">
        <v>2017</v>
      </c>
      <c r="C83" s="40">
        <v>352500</v>
      </c>
      <c r="D83" s="40"/>
      <c r="E83" s="33"/>
    </row>
    <row r="84" spans="1:17">
      <c r="A84" s="15"/>
      <c r="B84" s="61"/>
      <c r="C84" s="40"/>
      <c r="D84" s="40"/>
      <c r="E84" s="33"/>
    </row>
    <row r="85" spans="1:17">
      <c r="A85" s="15"/>
      <c r="B85" s="62" t="s">
        <v>346</v>
      </c>
      <c r="C85" s="37">
        <v>538732</v>
      </c>
      <c r="D85" s="37"/>
      <c r="E85" s="30"/>
    </row>
    <row r="86" spans="1:17" ht="15.75" thickBot="1">
      <c r="A86" s="15"/>
      <c r="B86" s="62"/>
      <c r="C86" s="50"/>
      <c r="D86" s="50"/>
      <c r="E86" s="43"/>
    </row>
    <row r="87" spans="1:17">
      <c r="A87" s="15"/>
      <c r="B87" s="39" t="s">
        <v>103</v>
      </c>
      <c r="C87" s="47" t="s">
        <v>193</v>
      </c>
      <c r="D87" s="45">
        <v>926232</v>
      </c>
      <c r="E87" s="34"/>
    </row>
    <row r="88" spans="1:17" ht="15.75" thickBot="1">
      <c r="A88" s="15"/>
      <c r="B88" s="39"/>
      <c r="C88" s="51"/>
      <c r="D88" s="52"/>
      <c r="E88" s="53"/>
    </row>
    <row r="89" spans="1:17" ht="51" customHeight="1" thickTop="1">
      <c r="A89" s="15"/>
      <c r="B89" s="30" t="s">
        <v>409</v>
      </c>
      <c r="C89" s="30"/>
      <c r="D89" s="30"/>
      <c r="E89" s="30"/>
      <c r="F89" s="30"/>
      <c r="G89" s="30"/>
      <c r="H89" s="30"/>
      <c r="I89" s="30"/>
      <c r="J89" s="30"/>
      <c r="K89" s="30"/>
      <c r="L89" s="30"/>
      <c r="M89" s="30"/>
      <c r="N89" s="30"/>
      <c r="O89" s="30"/>
      <c r="P89" s="30"/>
      <c r="Q89" s="30"/>
    </row>
    <row r="90" spans="1:17" ht="25.5" customHeight="1">
      <c r="A90" s="15"/>
      <c r="B90" s="30" t="s">
        <v>410</v>
      </c>
      <c r="C90" s="30"/>
      <c r="D90" s="30"/>
      <c r="E90" s="30"/>
      <c r="F90" s="30"/>
      <c r="G90" s="30"/>
      <c r="H90" s="30"/>
      <c r="I90" s="30"/>
      <c r="J90" s="30"/>
      <c r="K90" s="30"/>
      <c r="L90" s="30"/>
      <c r="M90" s="30"/>
      <c r="N90" s="30"/>
      <c r="O90" s="30"/>
      <c r="P90" s="30"/>
      <c r="Q90" s="30"/>
    </row>
    <row r="91" spans="1:17" ht="25.5" customHeight="1">
      <c r="A91" s="15"/>
      <c r="B91" s="30" t="s">
        <v>411</v>
      </c>
      <c r="C91" s="30"/>
      <c r="D91" s="30"/>
      <c r="E91" s="30"/>
      <c r="F91" s="30"/>
      <c r="G91" s="30"/>
      <c r="H91" s="30"/>
      <c r="I91" s="30"/>
      <c r="J91" s="30"/>
      <c r="K91" s="30"/>
      <c r="L91" s="30"/>
      <c r="M91" s="30"/>
      <c r="N91" s="30"/>
      <c r="O91" s="30"/>
      <c r="P91" s="30"/>
      <c r="Q91" s="30"/>
    </row>
  </sheetData>
  <mergeCells count="207">
    <mergeCell ref="B91:Q91"/>
    <mergeCell ref="B68:Q68"/>
    <mergeCell ref="B69:Q69"/>
    <mergeCell ref="B70:Q70"/>
    <mergeCell ref="B71:Q71"/>
    <mergeCell ref="B89:Q89"/>
    <mergeCell ref="B90:Q90"/>
    <mergeCell ref="B62:Q62"/>
    <mergeCell ref="B63:Q63"/>
    <mergeCell ref="B64:Q64"/>
    <mergeCell ref="B65:Q65"/>
    <mergeCell ref="B66:Q66"/>
    <mergeCell ref="B67:Q67"/>
    <mergeCell ref="B43:Q43"/>
    <mergeCell ref="B44:Q44"/>
    <mergeCell ref="B45:Q45"/>
    <mergeCell ref="B46:Q46"/>
    <mergeCell ref="B47:Q47"/>
    <mergeCell ref="B48:Q48"/>
    <mergeCell ref="B37:Q37"/>
    <mergeCell ref="B38:Q38"/>
    <mergeCell ref="B39:Q39"/>
    <mergeCell ref="B40:Q40"/>
    <mergeCell ref="B41:Q41"/>
    <mergeCell ref="B42:Q42"/>
    <mergeCell ref="A1:A2"/>
    <mergeCell ref="B1:Q1"/>
    <mergeCell ref="B2:Q2"/>
    <mergeCell ref="B3:Q3"/>
    <mergeCell ref="A4:A91"/>
    <mergeCell ref="B4:Q4"/>
    <mergeCell ref="B5:Q5"/>
    <mergeCell ref="B6:Q6"/>
    <mergeCell ref="B7:Q7"/>
    <mergeCell ref="B32:Q32"/>
    <mergeCell ref="B85:B86"/>
    <mergeCell ref="C85:D86"/>
    <mergeCell ref="E85:E86"/>
    <mergeCell ref="B87:B88"/>
    <mergeCell ref="C87:C88"/>
    <mergeCell ref="D87:D88"/>
    <mergeCell ref="E87:E88"/>
    <mergeCell ref="B81:B82"/>
    <mergeCell ref="C81:D82"/>
    <mergeCell ref="E81:E82"/>
    <mergeCell ref="B83:B84"/>
    <mergeCell ref="C83:D84"/>
    <mergeCell ref="E83:E84"/>
    <mergeCell ref="B77:B78"/>
    <mergeCell ref="C77:D78"/>
    <mergeCell ref="E77:E78"/>
    <mergeCell ref="B79:B80"/>
    <mergeCell ref="C79:D80"/>
    <mergeCell ref="E79:E80"/>
    <mergeCell ref="B72:E72"/>
    <mergeCell ref="C74:E74"/>
    <mergeCell ref="B75:B76"/>
    <mergeCell ref="C75:C76"/>
    <mergeCell ref="D75:D76"/>
    <mergeCell ref="E75:E76"/>
    <mergeCell ref="B56:B57"/>
    <mergeCell ref="C56:D57"/>
    <mergeCell ref="E56:E57"/>
    <mergeCell ref="C58:D58"/>
    <mergeCell ref="C59:D59"/>
    <mergeCell ref="B60:B61"/>
    <mergeCell ref="C60:D61"/>
    <mergeCell ref="E60:E61"/>
    <mergeCell ref="B52:B53"/>
    <mergeCell ref="C52:C53"/>
    <mergeCell ref="D52:D53"/>
    <mergeCell ref="E52:E53"/>
    <mergeCell ref="B54:B55"/>
    <mergeCell ref="C54:C55"/>
    <mergeCell ref="D54:D55"/>
    <mergeCell ref="E54:E55"/>
    <mergeCell ref="N30:N31"/>
    <mergeCell ref="O30:O31"/>
    <mergeCell ref="P30:P31"/>
    <mergeCell ref="Q30:Q31"/>
    <mergeCell ref="B49:E49"/>
    <mergeCell ref="C51:E51"/>
    <mergeCell ref="B33:Q33"/>
    <mergeCell ref="B34:Q34"/>
    <mergeCell ref="B35:Q35"/>
    <mergeCell ref="B36:Q36"/>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D19"/>
    <mergeCell ref="G19:H19"/>
    <mergeCell ref="K19:L19"/>
    <mergeCell ref="O19:P19"/>
    <mergeCell ref="B20:B21"/>
    <mergeCell ref="C20:D21"/>
    <mergeCell ref="E20:E21"/>
    <mergeCell ref="F20:F21"/>
    <mergeCell ref="G20:H21"/>
    <mergeCell ref="I20:I21"/>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C14:E14"/>
    <mergeCell ref="G14:I14"/>
    <mergeCell ref="K14:M14"/>
    <mergeCell ref="O14:Q14"/>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3"/>
  <sheetViews>
    <sheetView showGridLines="0" workbookViewId="0"/>
  </sheetViews>
  <sheetFormatPr defaultRowHeight="15"/>
  <cols>
    <col min="1" max="1" width="30.42578125" bestFit="1" customWidth="1"/>
    <col min="2" max="3" width="36.5703125" bestFit="1" customWidth="1"/>
    <col min="4" max="4" width="26.28515625" customWidth="1"/>
    <col min="5" max="5" width="5.7109375" customWidth="1"/>
    <col min="6" max="6" width="18.28515625" customWidth="1"/>
    <col min="7" max="7" width="11.85546875" customWidth="1"/>
    <col min="8" max="8" width="26.28515625" customWidth="1"/>
    <col min="9" max="9" width="22.42578125" customWidth="1"/>
    <col min="10" max="10" width="11.85546875" customWidth="1"/>
    <col min="11" max="11" width="7.28515625" customWidth="1"/>
    <col min="12" max="12" width="26.28515625" customWidth="1"/>
    <col min="13" max="13" width="11.85546875" customWidth="1"/>
    <col min="14" max="14" width="34" customWidth="1"/>
    <col min="15" max="15" width="7.28515625" customWidth="1"/>
    <col min="16" max="16" width="26.28515625" customWidth="1"/>
    <col min="17" max="17" width="5.7109375" customWidth="1"/>
  </cols>
  <sheetData>
    <row r="1" spans="1:17" ht="15" customHeight="1">
      <c r="A1" s="7" t="s">
        <v>2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8" t="s">
        <v>412</v>
      </c>
      <c r="B3" s="57" t="s">
        <v>7</v>
      </c>
      <c r="C3" s="57"/>
      <c r="D3" s="57"/>
      <c r="E3" s="57"/>
      <c r="F3" s="57"/>
      <c r="G3" s="57"/>
      <c r="H3" s="57"/>
      <c r="I3" s="57"/>
      <c r="J3" s="57"/>
      <c r="K3" s="57"/>
      <c r="L3" s="57"/>
      <c r="M3" s="57"/>
      <c r="N3" s="57"/>
      <c r="O3" s="57"/>
      <c r="P3" s="57"/>
      <c r="Q3" s="57"/>
    </row>
    <row r="4" spans="1:17" ht="15" customHeight="1">
      <c r="A4" s="15" t="s">
        <v>263</v>
      </c>
      <c r="B4" s="57" t="s">
        <v>7</v>
      </c>
      <c r="C4" s="57"/>
      <c r="D4" s="57"/>
      <c r="E4" s="57"/>
      <c r="F4" s="57"/>
      <c r="G4" s="57"/>
      <c r="H4" s="57"/>
      <c r="I4" s="57"/>
      <c r="J4" s="57"/>
      <c r="K4" s="57"/>
      <c r="L4" s="57"/>
      <c r="M4" s="57"/>
      <c r="N4" s="57"/>
      <c r="O4" s="57"/>
      <c r="P4" s="57"/>
      <c r="Q4" s="57"/>
    </row>
    <row r="5" spans="1:17">
      <c r="A5" s="15"/>
      <c r="B5" s="58" t="s">
        <v>263</v>
      </c>
      <c r="C5" s="58"/>
      <c r="D5" s="58"/>
      <c r="E5" s="58"/>
      <c r="F5" s="58"/>
      <c r="G5" s="58"/>
      <c r="H5" s="58"/>
      <c r="I5" s="58"/>
      <c r="J5" s="58"/>
      <c r="K5" s="58"/>
      <c r="L5" s="58"/>
      <c r="M5" s="58"/>
      <c r="N5" s="58"/>
      <c r="O5" s="58"/>
      <c r="P5" s="58"/>
      <c r="Q5" s="58"/>
    </row>
    <row r="6" spans="1:17">
      <c r="A6" s="15"/>
      <c r="B6" s="30" t="s">
        <v>413</v>
      </c>
      <c r="C6" s="30"/>
      <c r="D6" s="30"/>
      <c r="E6" s="30"/>
      <c r="F6" s="30"/>
      <c r="G6" s="30"/>
      <c r="H6" s="30"/>
      <c r="I6" s="30"/>
      <c r="J6" s="30"/>
      <c r="K6" s="30"/>
      <c r="L6" s="30"/>
      <c r="M6" s="30"/>
      <c r="N6" s="30"/>
      <c r="O6" s="30"/>
      <c r="P6" s="30"/>
      <c r="Q6" s="30"/>
    </row>
    <row r="7" spans="1:17">
      <c r="A7" s="15"/>
      <c r="B7" s="30" t="s">
        <v>414</v>
      </c>
      <c r="C7" s="30"/>
      <c r="D7" s="30"/>
      <c r="E7" s="30"/>
      <c r="F7" s="30"/>
      <c r="G7" s="30"/>
      <c r="H7" s="30"/>
      <c r="I7" s="30"/>
      <c r="J7" s="30"/>
      <c r="K7" s="30"/>
      <c r="L7" s="30"/>
      <c r="M7" s="30"/>
      <c r="N7" s="30"/>
      <c r="O7" s="30"/>
      <c r="P7" s="30"/>
      <c r="Q7" s="30"/>
    </row>
    <row r="8" spans="1:17">
      <c r="A8" s="15"/>
      <c r="B8" s="96" t="s">
        <v>358</v>
      </c>
      <c r="C8" s="96"/>
      <c r="D8" s="96"/>
      <c r="E8" s="96"/>
      <c r="F8" s="96"/>
      <c r="G8" s="96"/>
      <c r="H8" s="96"/>
      <c r="I8" s="96"/>
      <c r="J8" s="96"/>
      <c r="K8" s="96"/>
      <c r="L8" s="96"/>
      <c r="M8" s="96"/>
      <c r="N8" s="96"/>
      <c r="O8" s="96"/>
      <c r="P8" s="96"/>
      <c r="Q8" s="96"/>
    </row>
    <row r="9" spans="1:17">
      <c r="A9" s="15"/>
      <c r="B9" s="96" t="s">
        <v>415</v>
      </c>
      <c r="C9" s="96"/>
      <c r="D9" s="96"/>
      <c r="E9" s="96"/>
      <c r="F9" s="96"/>
      <c r="G9" s="96"/>
      <c r="H9" s="96"/>
      <c r="I9" s="96"/>
      <c r="J9" s="96"/>
      <c r="K9" s="96"/>
      <c r="L9" s="96"/>
      <c r="M9" s="96"/>
      <c r="N9" s="96"/>
      <c r="O9" s="96"/>
      <c r="P9" s="96"/>
      <c r="Q9" s="96"/>
    </row>
    <row r="10" spans="1:17">
      <c r="A10" s="15"/>
      <c r="B10" s="59"/>
      <c r="C10" s="59"/>
      <c r="D10" s="59"/>
      <c r="E10" s="59"/>
      <c r="F10" s="59"/>
      <c r="G10" s="59"/>
      <c r="H10" s="59"/>
      <c r="I10" s="59"/>
      <c r="J10" s="59"/>
      <c r="K10" s="59"/>
      <c r="L10" s="59"/>
      <c r="M10" s="59"/>
      <c r="N10" s="59"/>
      <c r="O10" s="59"/>
      <c r="P10" s="59"/>
      <c r="Q10" s="59"/>
    </row>
    <row r="11" spans="1:17">
      <c r="A11" s="15"/>
      <c r="B11" s="27"/>
      <c r="C11" s="27"/>
      <c r="D11" s="27"/>
      <c r="E11" s="27"/>
      <c r="F11" s="27"/>
      <c r="G11" s="27"/>
      <c r="H11" s="27"/>
      <c r="I11" s="27"/>
      <c r="J11" s="27"/>
      <c r="K11" s="27"/>
      <c r="L11" s="27"/>
      <c r="M11" s="27"/>
      <c r="N11" s="27"/>
      <c r="O11" s="27"/>
      <c r="P11" s="27"/>
      <c r="Q11" s="27"/>
    </row>
    <row r="12" spans="1:17">
      <c r="A12" s="15"/>
      <c r="B12" s="16"/>
      <c r="C12" s="16"/>
      <c r="D12" s="16"/>
      <c r="E12" s="16"/>
      <c r="F12" s="16"/>
      <c r="G12" s="16"/>
      <c r="H12" s="16"/>
      <c r="I12" s="16"/>
      <c r="J12" s="16"/>
      <c r="K12" s="16"/>
      <c r="L12" s="16"/>
      <c r="M12" s="16"/>
      <c r="N12" s="16"/>
      <c r="O12" s="16"/>
      <c r="P12" s="16"/>
      <c r="Q12" s="16"/>
    </row>
    <row r="13" spans="1:17">
      <c r="A13" s="15"/>
      <c r="B13" s="30" t="s">
        <v>416</v>
      </c>
      <c r="C13" s="30"/>
      <c r="D13" s="30"/>
      <c r="E13" s="30"/>
      <c r="F13" s="30"/>
      <c r="G13" s="29" t="s">
        <v>417</v>
      </c>
      <c r="H13" s="29"/>
      <c r="I13" s="29"/>
      <c r="J13" s="29"/>
      <c r="K13" s="29"/>
      <c r="L13" s="29"/>
      <c r="M13" s="29"/>
      <c r="N13" s="30"/>
      <c r="O13" s="30"/>
      <c r="P13" s="30"/>
      <c r="Q13" s="30"/>
    </row>
    <row r="14" spans="1:17" ht="15.75" thickBot="1">
      <c r="A14" s="15"/>
      <c r="B14" s="30"/>
      <c r="C14" s="30"/>
      <c r="D14" s="30"/>
      <c r="E14" s="30"/>
      <c r="F14" s="30"/>
      <c r="G14" s="31"/>
      <c r="H14" s="31"/>
      <c r="I14" s="31"/>
      <c r="J14" s="31"/>
      <c r="K14" s="31"/>
      <c r="L14" s="31"/>
      <c r="M14" s="31"/>
      <c r="N14" s="30"/>
      <c r="O14" s="30"/>
      <c r="P14" s="30"/>
      <c r="Q14" s="30"/>
    </row>
    <row r="15" spans="1:17">
      <c r="A15" s="15"/>
      <c r="B15" s="84" t="s">
        <v>190</v>
      </c>
      <c r="C15" s="29" t="s">
        <v>418</v>
      </c>
      <c r="D15" s="29"/>
      <c r="E15" s="29"/>
      <c r="F15" s="30"/>
      <c r="G15" s="80" t="s">
        <v>419</v>
      </c>
      <c r="H15" s="80"/>
      <c r="I15" s="80"/>
      <c r="J15" s="73"/>
      <c r="K15" s="80" t="s">
        <v>421</v>
      </c>
      <c r="L15" s="80"/>
      <c r="M15" s="80"/>
      <c r="N15" s="30"/>
      <c r="O15" s="29" t="s">
        <v>423</v>
      </c>
      <c r="P15" s="29"/>
      <c r="Q15" s="29"/>
    </row>
    <row r="16" spans="1:17">
      <c r="A16" s="15"/>
      <c r="B16" s="84"/>
      <c r="C16" s="29" t="s">
        <v>333</v>
      </c>
      <c r="D16" s="29"/>
      <c r="E16" s="29"/>
      <c r="F16" s="30"/>
      <c r="G16" s="29" t="s">
        <v>420</v>
      </c>
      <c r="H16" s="29"/>
      <c r="I16" s="29"/>
      <c r="J16" s="30"/>
      <c r="K16" s="29" t="s">
        <v>422</v>
      </c>
      <c r="L16" s="29"/>
      <c r="M16" s="29"/>
      <c r="N16" s="30"/>
      <c r="O16" s="29" t="s">
        <v>333</v>
      </c>
      <c r="P16" s="29"/>
      <c r="Q16" s="29"/>
    </row>
    <row r="17" spans="1:17" ht="15.75" thickBot="1">
      <c r="A17" s="15"/>
      <c r="B17" s="84"/>
      <c r="C17" s="31">
        <v>2012</v>
      </c>
      <c r="D17" s="31"/>
      <c r="E17" s="31"/>
      <c r="F17" s="30"/>
      <c r="G17" s="31">
        <v>2011</v>
      </c>
      <c r="H17" s="31"/>
      <c r="I17" s="31"/>
      <c r="J17" s="30"/>
      <c r="K17" s="31">
        <v>2011</v>
      </c>
      <c r="L17" s="31"/>
      <c r="M17" s="31"/>
      <c r="N17" s="30"/>
      <c r="O17" s="31">
        <v>2010</v>
      </c>
      <c r="P17" s="31"/>
      <c r="Q17" s="31"/>
    </row>
    <row r="18" spans="1:17">
      <c r="A18" s="15"/>
      <c r="B18" s="17"/>
      <c r="C18" s="85" t="s">
        <v>283</v>
      </c>
      <c r="D18" s="85"/>
      <c r="E18" s="85"/>
      <c r="F18" s="14"/>
      <c r="G18" s="85" t="s">
        <v>283</v>
      </c>
      <c r="H18" s="85"/>
      <c r="I18" s="85"/>
      <c r="J18" s="14"/>
      <c r="K18" s="85" t="s">
        <v>424</v>
      </c>
      <c r="L18" s="85"/>
      <c r="M18" s="85"/>
      <c r="N18" s="14"/>
      <c r="O18" s="85" t="s">
        <v>424</v>
      </c>
      <c r="P18" s="85"/>
      <c r="Q18" s="85"/>
    </row>
    <row r="19" spans="1:17">
      <c r="A19" s="15"/>
      <c r="B19" s="60" t="s">
        <v>425</v>
      </c>
      <c r="C19" s="33"/>
      <c r="D19" s="33"/>
      <c r="E19" s="33"/>
      <c r="F19" s="20"/>
      <c r="G19" s="33"/>
      <c r="H19" s="33"/>
      <c r="I19" s="33"/>
      <c r="J19" s="20"/>
      <c r="K19" s="33"/>
      <c r="L19" s="33"/>
      <c r="M19" s="33"/>
      <c r="N19" s="20"/>
      <c r="O19" s="33"/>
      <c r="P19" s="33"/>
      <c r="Q19" s="33"/>
    </row>
    <row r="20" spans="1:17">
      <c r="A20" s="15"/>
      <c r="B20" s="35" t="s">
        <v>426</v>
      </c>
      <c r="C20" s="36" t="s">
        <v>193</v>
      </c>
      <c r="D20" s="37">
        <v>3872</v>
      </c>
      <c r="E20" s="30"/>
      <c r="F20" s="30"/>
      <c r="G20" s="36" t="s">
        <v>193</v>
      </c>
      <c r="H20" s="37">
        <v>5764</v>
      </c>
      <c r="I20" s="30"/>
      <c r="J20" s="30"/>
      <c r="K20" s="36" t="s">
        <v>193</v>
      </c>
      <c r="L20" s="38">
        <v>475</v>
      </c>
      <c r="M20" s="30"/>
      <c r="N20" s="30"/>
      <c r="O20" s="36" t="s">
        <v>193</v>
      </c>
      <c r="P20" s="37">
        <v>14380</v>
      </c>
      <c r="Q20" s="30"/>
    </row>
    <row r="21" spans="1:17">
      <c r="A21" s="15"/>
      <c r="B21" s="35"/>
      <c r="C21" s="36"/>
      <c r="D21" s="37"/>
      <c r="E21" s="30"/>
      <c r="F21" s="30"/>
      <c r="G21" s="36"/>
      <c r="H21" s="37"/>
      <c r="I21" s="30"/>
      <c r="J21" s="30"/>
      <c r="K21" s="36"/>
      <c r="L21" s="38"/>
      <c r="M21" s="30"/>
      <c r="N21" s="30"/>
      <c r="O21" s="36"/>
      <c r="P21" s="37"/>
      <c r="Q21" s="30"/>
    </row>
    <row r="22" spans="1:17">
      <c r="A22" s="15"/>
      <c r="B22" s="39" t="s">
        <v>427</v>
      </c>
      <c r="C22" s="41">
        <v>490</v>
      </c>
      <c r="D22" s="41"/>
      <c r="E22" s="33"/>
      <c r="F22" s="33"/>
      <c r="G22" s="41">
        <v>669</v>
      </c>
      <c r="H22" s="41"/>
      <c r="I22" s="33"/>
      <c r="J22" s="33"/>
      <c r="K22" s="41">
        <v>44</v>
      </c>
      <c r="L22" s="41"/>
      <c r="M22" s="33"/>
      <c r="N22" s="33"/>
      <c r="O22" s="40">
        <v>1943</v>
      </c>
      <c r="P22" s="40"/>
      <c r="Q22" s="33"/>
    </row>
    <row r="23" spans="1:17">
      <c r="A23" s="15"/>
      <c r="B23" s="39"/>
      <c r="C23" s="41"/>
      <c r="D23" s="41"/>
      <c r="E23" s="33"/>
      <c r="F23" s="33"/>
      <c r="G23" s="41"/>
      <c r="H23" s="41"/>
      <c r="I23" s="33"/>
      <c r="J23" s="33"/>
      <c r="K23" s="41"/>
      <c r="L23" s="41"/>
      <c r="M23" s="33"/>
      <c r="N23" s="33"/>
      <c r="O23" s="40"/>
      <c r="P23" s="40"/>
      <c r="Q23" s="33"/>
    </row>
    <row r="24" spans="1:17">
      <c r="A24" s="15"/>
      <c r="B24" s="56" t="s">
        <v>428</v>
      </c>
      <c r="C24" s="30"/>
      <c r="D24" s="30"/>
      <c r="E24" s="30"/>
      <c r="F24" s="14"/>
      <c r="G24" s="30"/>
      <c r="H24" s="30"/>
      <c r="I24" s="30"/>
      <c r="J24" s="14"/>
      <c r="K24" s="30"/>
      <c r="L24" s="30"/>
      <c r="M24" s="30"/>
      <c r="N24" s="14"/>
      <c r="O24" s="30"/>
      <c r="P24" s="30"/>
      <c r="Q24" s="30"/>
    </row>
    <row r="25" spans="1:17">
      <c r="A25" s="15"/>
      <c r="B25" s="24" t="s">
        <v>426</v>
      </c>
      <c r="C25" s="41" t="s">
        <v>429</v>
      </c>
      <c r="D25" s="41"/>
      <c r="E25" s="26" t="s">
        <v>205</v>
      </c>
      <c r="F25" s="20"/>
      <c r="G25" s="41" t="s">
        <v>430</v>
      </c>
      <c r="H25" s="41"/>
      <c r="I25" s="26" t="s">
        <v>205</v>
      </c>
      <c r="J25" s="20"/>
      <c r="K25" s="41" t="s">
        <v>431</v>
      </c>
      <c r="L25" s="41"/>
      <c r="M25" s="26" t="s">
        <v>205</v>
      </c>
      <c r="N25" s="20"/>
      <c r="O25" s="41" t="s">
        <v>432</v>
      </c>
      <c r="P25" s="41"/>
      <c r="Q25" s="26" t="s">
        <v>205</v>
      </c>
    </row>
    <row r="26" spans="1:17">
      <c r="A26" s="15"/>
      <c r="B26" s="21" t="s">
        <v>427</v>
      </c>
      <c r="C26" s="38" t="s">
        <v>433</v>
      </c>
      <c r="D26" s="38"/>
      <c r="E26" s="22" t="s">
        <v>205</v>
      </c>
      <c r="F26" s="14"/>
      <c r="G26" s="38" t="s">
        <v>434</v>
      </c>
      <c r="H26" s="38"/>
      <c r="I26" s="22" t="s">
        <v>205</v>
      </c>
      <c r="J26" s="14"/>
      <c r="K26" s="38" t="s">
        <v>435</v>
      </c>
      <c r="L26" s="38"/>
      <c r="M26" s="22" t="s">
        <v>205</v>
      </c>
      <c r="N26" s="14"/>
      <c r="O26" s="38" t="s">
        <v>436</v>
      </c>
      <c r="P26" s="38"/>
      <c r="Q26" s="22" t="s">
        <v>205</v>
      </c>
    </row>
    <row r="27" spans="1:17">
      <c r="A27" s="15"/>
      <c r="B27" s="61" t="s">
        <v>437</v>
      </c>
      <c r="C27" s="41">
        <v>12</v>
      </c>
      <c r="D27" s="41"/>
      <c r="E27" s="33"/>
      <c r="F27" s="33"/>
      <c r="G27" s="41">
        <v>362</v>
      </c>
      <c r="H27" s="41"/>
      <c r="I27" s="33"/>
      <c r="J27" s="33"/>
      <c r="K27" s="41" t="s">
        <v>195</v>
      </c>
      <c r="L27" s="41"/>
      <c r="M27" s="33"/>
      <c r="N27" s="33"/>
      <c r="O27" s="41" t="s">
        <v>438</v>
      </c>
      <c r="P27" s="41"/>
      <c r="Q27" s="46" t="s">
        <v>205</v>
      </c>
    </row>
    <row r="28" spans="1:17">
      <c r="A28" s="15"/>
      <c r="B28" s="61"/>
      <c r="C28" s="41"/>
      <c r="D28" s="41"/>
      <c r="E28" s="33"/>
      <c r="F28" s="33"/>
      <c r="G28" s="41"/>
      <c r="H28" s="41"/>
      <c r="I28" s="33"/>
      <c r="J28" s="33"/>
      <c r="K28" s="41"/>
      <c r="L28" s="41"/>
      <c r="M28" s="33"/>
      <c r="N28" s="33"/>
      <c r="O28" s="41"/>
      <c r="P28" s="41"/>
      <c r="Q28" s="46"/>
    </row>
    <row r="29" spans="1:17">
      <c r="A29" s="15"/>
      <c r="B29" s="62" t="s">
        <v>439</v>
      </c>
      <c r="C29" s="38" t="s">
        <v>440</v>
      </c>
      <c r="D29" s="38"/>
      <c r="E29" s="36" t="s">
        <v>205</v>
      </c>
      <c r="F29" s="30"/>
      <c r="G29" s="38" t="s">
        <v>441</v>
      </c>
      <c r="H29" s="38"/>
      <c r="I29" s="36" t="s">
        <v>205</v>
      </c>
      <c r="J29" s="30"/>
      <c r="K29" s="38" t="s">
        <v>195</v>
      </c>
      <c r="L29" s="38"/>
      <c r="M29" s="30"/>
      <c r="N29" s="30"/>
      <c r="O29" s="37">
        <v>1269</v>
      </c>
      <c r="P29" s="37"/>
      <c r="Q29" s="30"/>
    </row>
    <row r="30" spans="1:17" ht="15.75" thickBot="1">
      <c r="A30" s="15"/>
      <c r="B30" s="62"/>
      <c r="C30" s="42"/>
      <c r="D30" s="42"/>
      <c r="E30" s="86"/>
      <c r="F30" s="30"/>
      <c r="G30" s="42"/>
      <c r="H30" s="42"/>
      <c r="I30" s="86"/>
      <c r="J30" s="30"/>
      <c r="K30" s="42"/>
      <c r="L30" s="42"/>
      <c r="M30" s="43"/>
      <c r="N30" s="30"/>
      <c r="O30" s="50"/>
      <c r="P30" s="50"/>
      <c r="Q30" s="43"/>
    </row>
    <row r="31" spans="1:17">
      <c r="A31" s="15"/>
      <c r="B31" s="61" t="s">
        <v>442</v>
      </c>
      <c r="C31" s="47" t="s">
        <v>193</v>
      </c>
      <c r="D31" s="48" t="s">
        <v>443</v>
      </c>
      <c r="E31" s="47" t="s">
        <v>205</v>
      </c>
      <c r="F31" s="33"/>
      <c r="G31" s="47" t="s">
        <v>193</v>
      </c>
      <c r="H31" s="48" t="s">
        <v>444</v>
      </c>
      <c r="I31" s="47" t="s">
        <v>205</v>
      </c>
      <c r="J31" s="33"/>
      <c r="K31" s="47" t="s">
        <v>193</v>
      </c>
      <c r="L31" s="48">
        <v>411</v>
      </c>
      <c r="M31" s="34"/>
      <c r="N31" s="33"/>
      <c r="O31" s="47" t="s">
        <v>193</v>
      </c>
      <c r="P31" s="45">
        <v>16927</v>
      </c>
      <c r="Q31" s="34"/>
    </row>
    <row r="32" spans="1:17" ht="15.75" thickBot="1">
      <c r="A32" s="15"/>
      <c r="B32" s="61"/>
      <c r="C32" s="81"/>
      <c r="D32" s="77"/>
      <c r="E32" s="81"/>
      <c r="F32" s="33"/>
      <c r="G32" s="81"/>
      <c r="H32" s="77"/>
      <c r="I32" s="81"/>
      <c r="J32" s="33"/>
      <c r="K32" s="81"/>
      <c r="L32" s="77"/>
      <c r="M32" s="70"/>
      <c r="N32" s="33"/>
      <c r="O32" s="81"/>
      <c r="P32" s="69"/>
      <c r="Q32" s="70"/>
    </row>
    <row r="33" spans="1:17">
      <c r="A33" s="15"/>
      <c r="B33" s="96" t="s">
        <v>445</v>
      </c>
      <c r="C33" s="96"/>
      <c r="D33" s="96"/>
      <c r="E33" s="96"/>
      <c r="F33" s="96"/>
      <c r="G33" s="96"/>
      <c r="H33" s="96"/>
      <c r="I33" s="96"/>
      <c r="J33" s="96"/>
      <c r="K33" s="96"/>
      <c r="L33" s="96"/>
      <c r="M33" s="96"/>
      <c r="N33" s="96"/>
      <c r="O33" s="96"/>
      <c r="P33" s="96"/>
      <c r="Q33" s="96"/>
    </row>
    <row r="34" spans="1:17">
      <c r="A34" s="15"/>
      <c r="B34" s="96" t="s">
        <v>415</v>
      </c>
      <c r="C34" s="96"/>
      <c r="D34" s="96"/>
      <c r="E34" s="96"/>
      <c r="F34" s="96"/>
      <c r="G34" s="96"/>
      <c r="H34" s="96"/>
      <c r="I34" s="96"/>
      <c r="J34" s="96"/>
      <c r="K34" s="96"/>
      <c r="L34" s="96"/>
      <c r="M34" s="96"/>
      <c r="N34" s="96"/>
      <c r="O34" s="96"/>
      <c r="P34" s="96"/>
      <c r="Q34" s="96"/>
    </row>
    <row r="35" spans="1:17">
      <c r="A35" s="15"/>
      <c r="B35" s="59"/>
      <c r="C35" s="59"/>
      <c r="D35" s="59"/>
      <c r="E35" s="59"/>
      <c r="F35" s="59"/>
      <c r="G35" s="59"/>
      <c r="H35" s="59"/>
      <c r="I35" s="59"/>
      <c r="J35" s="59"/>
      <c r="K35" s="59"/>
      <c r="L35" s="59"/>
      <c r="M35" s="59"/>
      <c r="N35" s="59"/>
      <c r="O35" s="59"/>
      <c r="P35" s="59"/>
      <c r="Q35" s="59"/>
    </row>
    <row r="36" spans="1:17">
      <c r="A36" s="15"/>
      <c r="B36" s="27"/>
      <c r="C36" s="27"/>
      <c r="D36" s="27"/>
      <c r="E36" s="27"/>
      <c r="F36" s="27"/>
      <c r="G36" s="27"/>
      <c r="H36" s="27"/>
      <c r="I36" s="27"/>
      <c r="J36" s="27"/>
      <c r="K36" s="27"/>
      <c r="L36" s="27"/>
      <c r="M36" s="27"/>
      <c r="N36" s="27"/>
      <c r="O36" s="27"/>
      <c r="P36" s="27"/>
      <c r="Q36" s="27"/>
    </row>
    <row r="37" spans="1:17">
      <c r="A37" s="15"/>
      <c r="B37" s="16"/>
      <c r="C37" s="16"/>
      <c r="D37" s="16"/>
      <c r="E37" s="16"/>
      <c r="F37" s="16"/>
      <c r="G37" s="16"/>
      <c r="H37" s="16"/>
      <c r="I37" s="16"/>
      <c r="J37" s="16"/>
      <c r="K37" s="16"/>
      <c r="L37" s="16"/>
      <c r="M37" s="16"/>
      <c r="N37" s="16"/>
      <c r="O37" s="16"/>
      <c r="P37" s="16"/>
      <c r="Q37" s="16"/>
    </row>
    <row r="38" spans="1:17" ht="15.75" thickBot="1">
      <c r="A38" s="15"/>
      <c r="B38" s="17"/>
      <c r="C38" s="30"/>
      <c r="D38" s="30"/>
      <c r="E38" s="30"/>
      <c r="F38" s="30"/>
      <c r="G38" s="31" t="s">
        <v>417</v>
      </c>
      <c r="H38" s="31"/>
      <c r="I38" s="31"/>
      <c r="J38" s="31"/>
      <c r="K38" s="31"/>
      <c r="L38" s="31"/>
      <c r="M38" s="31"/>
      <c r="N38" s="14"/>
      <c r="O38" s="30"/>
      <c r="P38" s="30"/>
      <c r="Q38" s="30"/>
    </row>
    <row r="39" spans="1:17">
      <c r="A39" s="15"/>
      <c r="B39" s="84" t="s">
        <v>190</v>
      </c>
      <c r="C39" s="29" t="s">
        <v>418</v>
      </c>
      <c r="D39" s="29"/>
      <c r="E39" s="29"/>
      <c r="F39" s="30"/>
      <c r="G39" s="80" t="s">
        <v>419</v>
      </c>
      <c r="H39" s="80"/>
      <c r="I39" s="80"/>
      <c r="J39" s="73"/>
      <c r="K39" s="80" t="s">
        <v>421</v>
      </c>
      <c r="L39" s="80"/>
      <c r="M39" s="80"/>
      <c r="N39" s="30"/>
      <c r="O39" s="29" t="s">
        <v>418</v>
      </c>
      <c r="P39" s="29"/>
      <c r="Q39" s="29"/>
    </row>
    <row r="40" spans="1:17">
      <c r="A40" s="15"/>
      <c r="B40" s="84"/>
      <c r="C40" s="29" t="s">
        <v>333</v>
      </c>
      <c r="D40" s="29"/>
      <c r="E40" s="29"/>
      <c r="F40" s="30"/>
      <c r="G40" s="29" t="s">
        <v>420</v>
      </c>
      <c r="H40" s="29"/>
      <c r="I40" s="29"/>
      <c r="J40" s="30"/>
      <c r="K40" s="29" t="s">
        <v>422</v>
      </c>
      <c r="L40" s="29"/>
      <c r="M40" s="29"/>
      <c r="N40" s="30"/>
      <c r="O40" s="29" t="s">
        <v>333</v>
      </c>
      <c r="P40" s="29"/>
      <c r="Q40" s="29"/>
    </row>
    <row r="41" spans="1:17" ht="15.75" thickBot="1">
      <c r="A41" s="15"/>
      <c r="B41" s="84"/>
      <c r="C41" s="31">
        <v>2012</v>
      </c>
      <c r="D41" s="31"/>
      <c r="E41" s="31"/>
      <c r="F41" s="30"/>
      <c r="G41" s="31">
        <v>2011</v>
      </c>
      <c r="H41" s="31"/>
      <c r="I41" s="31"/>
      <c r="J41" s="30"/>
      <c r="K41" s="31">
        <v>2011</v>
      </c>
      <c r="L41" s="31"/>
      <c r="M41" s="31"/>
      <c r="N41" s="30"/>
      <c r="O41" s="31">
        <v>2010</v>
      </c>
      <c r="P41" s="31"/>
      <c r="Q41" s="31"/>
    </row>
    <row r="42" spans="1:17">
      <c r="A42" s="15"/>
      <c r="B42" s="17"/>
      <c r="C42" s="85" t="s">
        <v>283</v>
      </c>
      <c r="D42" s="85"/>
      <c r="E42" s="85"/>
      <c r="F42" s="14"/>
      <c r="G42" s="85" t="s">
        <v>283</v>
      </c>
      <c r="H42" s="85"/>
      <c r="I42" s="85"/>
      <c r="J42" s="14"/>
      <c r="K42" s="85" t="s">
        <v>424</v>
      </c>
      <c r="L42" s="85"/>
      <c r="M42" s="85"/>
      <c r="N42" s="14"/>
      <c r="O42" s="85" t="s">
        <v>424</v>
      </c>
      <c r="P42" s="85"/>
      <c r="Q42" s="85"/>
    </row>
    <row r="43" spans="1:17">
      <c r="A43" s="15"/>
      <c r="B43" s="60" t="s">
        <v>425</v>
      </c>
      <c r="C43" s="33"/>
      <c r="D43" s="33"/>
      <c r="E43" s="33"/>
      <c r="F43" s="20"/>
      <c r="G43" s="33"/>
      <c r="H43" s="33"/>
      <c r="I43" s="33"/>
      <c r="J43" s="20"/>
      <c r="K43" s="33"/>
      <c r="L43" s="33"/>
      <c r="M43" s="33"/>
      <c r="N43" s="20"/>
      <c r="O43" s="33"/>
      <c r="P43" s="33"/>
      <c r="Q43" s="33"/>
    </row>
    <row r="44" spans="1:17">
      <c r="A44" s="15"/>
      <c r="B44" s="35" t="s">
        <v>426</v>
      </c>
      <c r="C44" s="36" t="s">
        <v>193</v>
      </c>
      <c r="D44" s="38">
        <v>831</v>
      </c>
      <c r="E44" s="30"/>
      <c r="F44" s="30"/>
      <c r="G44" s="36" t="s">
        <v>193</v>
      </c>
      <c r="H44" s="37">
        <v>3288</v>
      </c>
      <c r="I44" s="30"/>
      <c r="J44" s="30"/>
      <c r="K44" s="36" t="s">
        <v>193</v>
      </c>
      <c r="L44" s="38">
        <v>283</v>
      </c>
      <c r="M44" s="30"/>
      <c r="N44" s="30"/>
      <c r="O44" s="36" t="s">
        <v>193</v>
      </c>
      <c r="P44" s="37">
        <v>14380</v>
      </c>
      <c r="Q44" s="30"/>
    </row>
    <row r="45" spans="1:17">
      <c r="A45" s="15"/>
      <c r="B45" s="35"/>
      <c r="C45" s="36"/>
      <c r="D45" s="38"/>
      <c r="E45" s="30"/>
      <c r="F45" s="30"/>
      <c r="G45" s="36"/>
      <c r="H45" s="37"/>
      <c r="I45" s="30"/>
      <c r="J45" s="30"/>
      <c r="K45" s="36"/>
      <c r="L45" s="38"/>
      <c r="M45" s="30"/>
      <c r="N45" s="30"/>
      <c r="O45" s="36"/>
      <c r="P45" s="37"/>
      <c r="Q45" s="30"/>
    </row>
    <row r="46" spans="1:17">
      <c r="A46" s="15"/>
      <c r="B46" s="39" t="s">
        <v>427</v>
      </c>
      <c r="C46" s="41">
        <v>260</v>
      </c>
      <c r="D46" s="41"/>
      <c r="E46" s="33"/>
      <c r="F46" s="33"/>
      <c r="G46" s="41">
        <v>524</v>
      </c>
      <c r="H46" s="41"/>
      <c r="I46" s="33"/>
      <c r="J46" s="33"/>
      <c r="K46" s="41">
        <v>27</v>
      </c>
      <c r="L46" s="41"/>
      <c r="M46" s="33"/>
      <c r="N46" s="33"/>
      <c r="O46" s="40">
        <v>1943</v>
      </c>
      <c r="P46" s="40"/>
      <c r="Q46" s="33"/>
    </row>
    <row r="47" spans="1:17">
      <c r="A47" s="15"/>
      <c r="B47" s="39"/>
      <c r="C47" s="41"/>
      <c r="D47" s="41"/>
      <c r="E47" s="33"/>
      <c r="F47" s="33"/>
      <c r="G47" s="41"/>
      <c r="H47" s="41"/>
      <c r="I47" s="33"/>
      <c r="J47" s="33"/>
      <c r="K47" s="41"/>
      <c r="L47" s="41"/>
      <c r="M47" s="33"/>
      <c r="N47" s="33"/>
      <c r="O47" s="40"/>
      <c r="P47" s="40"/>
      <c r="Q47" s="33"/>
    </row>
    <row r="48" spans="1:17">
      <c r="A48" s="15"/>
      <c r="B48" s="56" t="s">
        <v>428</v>
      </c>
      <c r="C48" s="30"/>
      <c r="D48" s="30"/>
      <c r="E48" s="30"/>
      <c r="F48" s="14"/>
      <c r="G48" s="30"/>
      <c r="H48" s="30"/>
      <c r="I48" s="30"/>
      <c r="J48" s="14"/>
      <c r="K48" s="30"/>
      <c r="L48" s="30"/>
      <c r="M48" s="30"/>
      <c r="N48" s="14"/>
      <c r="O48" s="30"/>
      <c r="P48" s="30"/>
      <c r="Q48" s="30"/>
    </row>
    <row r="49" spans="1:17">
      <c r="A49" s="15"/>
      <c r="B49" s="24" t="s">
        <v>426</v>
      </c>
      <c r="C49" s="41" t="s">
        <v>446</v>
      </c>
      <c r="D49" s="41"/>
      <c r="E49" s="26" t="s">
        <v>205</v>
      </c>
      <c r="F49" s="20"/>
      <c r="G49" s="41" t="s">
        <v>447</v>
      </c>
      <c r="H49" s="41"/>
      <c r="I49" s="26" t="s">
        <v>205</v>
      </c>
      <c r="J49" s="20"/>
      <c r="K49" s="41" t="s">
        <v>431</v>
      </c>
      <c r="L49" s="41"/>
      <c r="M49" s="26" t="s">
        <v>205</v>
      </c>
      <c r="N49" s="20"/>
      <c r="O49" s="41" t="s">
        <v>432</v>
      </c>
      <c r="P49" s="41"/>
      <c r="Q49" s="26" t="s">
        <v>205</v>
      </c>
    </row>
    <row r="50" spans="1:17">
      <c r="A50" s="15"/>
      <c r="B50" s="21" t="s">
        <v>427</v>
      </c>
      <c r="C50" s="38" t="s">
        <v>448</v>
      </c>
      <c r="D50" s="38"/>
      <c r="E50" s="22" t="s">
        <v>205</v>
      </c>
      <c r="F50" s="14"/>
      <c r="G50" s="38" t="s">
        <v>449</v>
      </c>
      <c r="H50" s="38"/>
      <c r="I50" s="22" t="s">
        <v>205</v>
      </c>
      <c r="J50" s="14"/>
      <c r="K50" s="38" t="s">
        <v>435</v>
      </c>
      <c r="L50" s="38"/>
      <c r="M50" s="22" t="s">
        <v>205</v>
      </c>
      <c r="N50" s="14"/>
      <c r="O50" s="38" t="s">
        <v>436</v>
      </c>
      <c r="P50" s="38"/>
      <c r="Q50" s="22" t="s">
        <v>205</v>
      </c>
    </row>
    <row r="51" spans="1:17">
      <c r="A51" s="15"/>
      <c r="B51" s="61" t="s">
        <v>437</v>
      </c>
      <c r="C51" s="41">
        <v>12</v>
      </c>
      <c r="D51" s="41"/>
      <c r="E51" s="33"/>
      <c r="F51" s="33"/>
      <c r="G51" s="41">
        <v>362</v>
      </c>
      <c r="H51" s="41"/>
      <c r="I51" s="33"/>
      <c r="J51" s="33"/>
      <c r="K51" s="41" t="s">
        <v>195</v>
      </c>
      <c r="L51" s="41"/>
      <c r="M51" s="33"/>
      <c r="N51" s="33"/>
      <c r="O51" s="41" t="s">
        <v>438</v>
      </c>
      <c r="P51" s="41"/>
      <c r="Q51" s="46" t="s">
        <v>205</v>
      </c>
    </row>
    <row r="52" spans="1:17">
      <c r="A52" s="15"/>
      <c r="B52" s="61"/>
      <c r="C52" s="41"/>
      <c r="D52" s="41"/>
      <c r="E52" s="33"/>
      <c r="F52" s="33"/>
      <c r="G52" s="41"/>
      <c r="H52" s="41"/>
      <c r="I52" s="33"/>
      <c r="J52" s="33"/>
      <c r="K52" s="41"/>
      <c r="L52" s="41"/>
      <c r="M52" s="33"/>
      <c r="N52" s="33"/>
      <c r="O52" s="41"/>
      <c r="P52" s="41"/>
      <c r="Q52" s="46"/>
    </row>
    <row r="53" spans="1:17">
      <c r="A53" s="15"/>
      <c r="B53" s="62" t="s">
        <v>439</v>
      </c>
      <c r="C53" s="38" t="s">
        <v>440</v>
      </c>
      <c r="D53" s="38"/>
      <c r="E53" s="36" t="s">
        <v>205</v>
      </c>
      <c r="F53" s="30"/>
      <c r="G53" s="38" t="s">
        <v>441</v>
      </c>
      <c r="H53" s="38"/>
      <c r="I53" s="36" t="s">
        <v>205</v>
      </c>
      <c r="J53" s="30"/>
      <c r="K53" s="38" t="s">
        <v>195</v>
      </c>
      <c r="L53" s="38"/>
      <c r="M53" s="30"/>
      <c r="N53" s="30"/>
      <c r="O53" s="37">
        <v>1269</v>
      </c>
      <c r="P53" s="37"/>
      <c r="Q53" s="30"/>
    </row>
    <row r="54" spans="1:17" ht="15.75" thickBot="1">
      <c r="A54" s="15"/>
      <c r="B54" s="62"/>
      <c r="C54" s="42"/>
      <c r="D54" s="42"/>
      <c r="E54" s="86"/>
      <c r="F54" s="30"/>
      <c r="G54" s="42"/>
      <c r="H54" s="42"/>
      <c r="I54" s="86"/>
      <c r="J54" s="30"/>
      <c r="K54" s="42"/>
      <c r="L54" s="42"/>
      <c r="M54" s="43"/>
      <c r="N54" s="30"/>
      <c r="O54" s="50"/>
      <c r="P54" s="50"/>
      <c r="Q54" s="43"/>
    </row>
    <row r="55" spans="1:17">
      <c r="A55" s="15"/>
      <c r="B55" s="61" t="s">
        <v>442</v>
      </c>
      <c r="C55" s="47" t="s">
        <v>193</v>
      </c>
      <c r="D55" s="48" t="s">
        <v>450</v>
      </c>
      <c r="E55" s="47" t="s">
        <v>205</v>
      </c>
      <c r="F55" s="33"/>
      <c r="G55" s="47" t="s">
        <v>193</v>
      </c>
      <c r="H55" s="48" t="s">
        <v>451</v>
      </c>
      <c r="I55" s="47" t="s">
        <v>205</v>
      </c>
      <c r="J55" s="33"/>
      <c r="K55" s="47" t="s">
        <v>193</v>
      </c>
      <c r="L55" s="48">
        <v>202</v>
      </c>
      <c r="M55" s="34"/>
      <c r="N55" s="33"/>
      <c r="O55" s="47" t="s">
        <v>193</v>
      </c>
      <c r="P55" s="45">
        <v>16927</v>
      </c>
      <c r="Q55" s="34"/>
    </row>
    <row r="56" spans="1:17" ht="15.75" thickBot="1">
      <c r="A56" s="15"/>
      <c r="B56" s="61"/>
      <c r="C56" s="81"/>
      <c r="D56" s="77"/>
      <c r="E56" s="81"/>
      <c r="F56" s="33"/>
      <c r="G56" s="81"/>
      <c r="H56" s="77"/>
      <c r="I56" s="81"/>
      <c r="J56" s="33"/>
      <c r="K56" s="81"/>
      <c r="L56" s="77"/>
      <c r="M56" s="70"/>
      <c r="N56" s="33"/>
      <c r="O56" s="81"/>
      <c r="P56" s="69"/>
      <c r="Q56" s="70"/>
    </row>
    <row r="57" spans="1:17">
      <c r="A57" s="15"/>
      <c r="B57" s="30" t="s">
        <v>452</v>
      </c>
      <c r="C57" s="30"/>
      <c r="D57" s="30"/>
      <c r="E57" s="30"/>
      <c r="F57" s="30"/>
      <c r="G57" s="30"/>
      <c r="H57" s="30"/>
      <c r="I57" s="30"/>
      <c r="J57" s="30"/>
      <c r="K57" s="30"/>
      <c r="L57" s="30"/>
      <c r="M57" s="30"/>
      <c r="N57" s="30"/>
      <c r="O57" s="30"/>
      <c r="P57" s="30"/>
      <c r="Q57" s="30"/>
    </row>
    <row r="58" spans="1:17">
      <c r="A58" s="15"/>
      <c r="B58" s="96" t="s">
        <v>358</v>
      </c>
      <c r="C58" s="96"/>
      <c r="D58" s="96"/>
      <c r="E58" s="96"/>
      <c r="F58" s="96"/>
      <c r="G58" s="96"/>
      <c r="H58" s="96"/>
      <c r="I58" s="96"/>
      <c r="J58" s="96"/>
      <c r="K58" s="96"/>
      <c r="L58" s="96"/>
      <c r="M58" s="96"/>
      <c r="N58" s="96"/>
      <c r="O58" s="96"/>
      <c r="P58" s="96"/>
      <c r="Q58" s="96"/>
    </row>
    <row r="59" spans="1:17">
      <c r="A59" s="15"/>
      <c r="B59" s="96" t="s">
        <v>453</v>
      </c>
      <c r="C59" s="96"/>
      <c r="D59" s="96"/>
      <c r="E59" s="96"/>
      <c r="F59" s="96"/>
      <c r="G59" s="96"/>
      <c r="H59" s="96"/>
      <c r="I59" s="96"/>
      <c r="J59" s="96"/>
      <c r="K59" s="96"/>
      <c r="L59" s="96"/>
      <c r="M59" s="96"/>
      <c r="N59" s="96"/>
      <c r="O59" s="96"/>
      <c r="P59" s="96"/>
      <c r="Q59" s="96"/>
    </row>
    <row r="60" spans="1:17">
      <c r="A60" s="15"/>
      <c r="B60" s="59"/>
      <c r="C60" s="59"/>
      <c r="D60" s="59"/>
      <c r="E60" s="59"/>
      <c r="F60" s="59"/>
      <c r="G60" s="59"/>
      <c r="H60" s="59"/>
      <c r="I60" s="59"/>
      <c r="J60" s="59"/>
      <c r="K60" s="59"/>
      <c r="L60" s="59"/>
      <c r="M60" s="59"/>
      <c r="N60" s="59"/>
      <c r="O60" s="59"/>
      <c r="P60" s="59"/>
      <c r="Q60" s="59"/>
    </row>
    <row r="61" spans="1:17">
      <c r="A61" s="15"/>
      <c r="B61" s="27"/>
      <c r="C61" s="27"/>
      <c r="D61" s="27"/>
      <c r="E61" s="27"/>
      <c r="F61" s="27"/>
      <c r="G61" s="27"/>
      <c r="H61" s="27"/>
      <c r="I61" s="27"/>
      <c r="J61" s="27"/>
      <c r="K61" s="27"/>
      <c r="L61" s="27"/>
      <c r="M61" s="27"/>
    </row>
    <row r="62" spans="1:17">
      <c r="A62" s="15"/>
      <c r="B62" s="16"/>
      <c r="C62" s="16"/>
      <c r="D62" s="16"/>
      <c r="E62" s="16"/>
      <c r="F62" s="16"/>
      <c r="G62" s="16"/>
      <c r="H62" s="16"/>
      <c r="I62" s="16"/>
      <c r="J62" s="16"/>
      <c r="K62" s="16"/>
      <c r="L62" s="16"/>
      <c r="M62" s="16"/>
    </row>
    <row r="63" spans="1:17" ht="15.75" thickBot="1">
      <c r="A63" s="15"/>
      <c r="B63" s="17"/>
      <c r="C63" s="30"/>
      <c r="D63" s="30"/>
      <c r="E63" s="30"/>
      <c r="F63" s="31" t="s">
        <v>417</v>
      </c>
      <c r="G63" s="31"/>
      <c r="H63" s="31"/>
      <c r="I63" s="31"/>
      <c r="J63" s="31"/>
      <c r="K63" s="14"/>
      <c r="L63" s="30"/>
      <c r="M63" s="30"/>
    </row>
    <row r="64" spans="1:17">
      <c r="A64" s="15"/>
      <c r="B64" s="28"/>
      <c r="C64" s="29" t="s">
        <v>418</v>
      </c>
      <c r="D64" s="29"/>
      <c r="E64" s="30"/>
      <c r="F64" s="80" t="s">
        <v>419</v>
      </c>
      <c r="G64" s="80"/>
      <c r="H64" s="73"/>
      <c r="I64" s="80" t="s">
        <v>421</v>
      </c>
      <c r="J64" s="80"/>
      <c r="K64" s="30"/>
      <c r="L64" s="29" t="s">
        <v>418</v>
      </c>
      <c r="M64" s="29"/>
    </row>
    <row r="65" spans="1:13">
      <c r="A65" s="15"/>
      <c r="B65" s="28"/>
      <c r="C65" s="29" t="s">
        <v>333</v>
      </c>
      <c r="D65" s="29"/>
      <c r="E65" s="30"/>
      <c r="F65" s="29" t="s">
        <v>420</v>
      </c>
      <c r="G65" s="29"/>
      <c r="H65" s="30"/>
      <c r="I65" s="29" t="s">
        <v>422</v>
      </c>
      <c r="J65" s="29"/>
      <c r="K65" s="30"/>
      <c r="L65" s="29" t="s">
        <v>333</v>
      </c>
      <c r="M65" s="29"/>
    </row>
    <row r="66" spans="1:13" ht="15.75" thickBot="1">
      <c r="A66" s="15"/>
      <c r="B66" s="28"/>
      <c r="C66" s="31">
        <v>2012</v>
      </c>
      <c r="D66" s="31"/>
      <c r="E66" s="30"/>
      <c r="F66" s="31">
        <v>2011</v>
      </c>
      <c r="G66" s="31"/>
      <c r="H66" s="30"/>
      <c r="I66" s="31">
        <v>2011</v>
      </c>
      <c r="J66" s="31"/>
      <c r="K66" s="30"/>
      <c r="L66" s="31">
        <v>2010</v>
      </c>
      <c r="M66" s="31"/>
    </row>
    <row r="67" spans="1:13">
      <c r="A67" s="15"/>
      <c r="B67" s="17"/>
      <c r="C67" s="85" t="s">
        <v>283</v>
      </c>
      <c r="D67" s="85"/>
      <c r="E67" s="14"/>
      <c r="F67" s="85" t="s">
        <v>283</v>
      </c>
      <c r="G67" s="85"/>
      <c r="H67" s="14"/>
      <c r="I67" s="85" t="s">
        <v>424</v>
      </c>
      <c r="J67" s="85"/>
      <c r="K67" s="14"/>
      <c r="L67" s="85" t="s">
        <v>424</v>
      </c>
      <c r="M67" s="85"/>
    </row>
    <row r="68" spans="1:13">
      <c r="A68" s="15"/>
      <c r="B68" s="60" t="s">
        <v>454</v>
      </c>
      <c r="C68" s="25">
        <v>35</v>
      </c>
      <c r="D68" s="26" t="s">
        <v>455</v>
      </c>
      <c r="E68" s="20"/>
      <c r="F68" s="25">
        <v>35</v>
      </c>
      <c r="G68" s="26" t="s">
        <v>455</v>
      </c>
      <c r="H68" s="20"/>
      <c r="I68" s="25">
        <v>35</v>
      </c>
      <c r="J68" s="26" t="s">
        <v>455</v>
      </c>
      <c r="K68" s="20"/>
      <c r="L68" s="25">
        <v>35</v>
      </c>
      <c r="M68" s="26" t="s">
        <v>455</v>
      </c>
    </row>
    <row r="69" spans="1:13" ht="25.5">
      <c r="A69" s="15"/>
      <c r="B69" s="56" t="s">
        <v>456</v>
      </c>
      <c r="C69" s="30"/>
      <c r="D69" s="30"/>
      <c r="E69" s="14"/>
      <c r="F69" s="30"/>
      <c r="G69" s="30"/>
      <c r="H69" s="14"/>
      <c r="I69" s="30"/>
      <c r="J69" s="30"/>
      <c r="K69" s="14"/>
      <c r="L69" s="30"/>
      <c r="M69" s="30"/>
    </row>
    <row r="70" spans="1:13">
      <c r="A70" s="15"/>
      <c r="B70" s="39" t="s">
        <v>457</v>
      </c>
      <c r="C70" s="41">
        <v>18.5</v>
      </c>
      <c r="D70" s="33"/>
      <c r="E70" s="33"/>
      <c r="F70" s="41" t="s">
        <v>458</v>
      </c>
      <c r="G70" s="46" t="s">
        <v>205</v>
      </c>
      <c r="H70" s="33"/>
      <c r="I70" s="41" t="s">
        <v>459</v>
      </c>
      <c r="J70" s="46" t="s">
        <v>205</v>
      </c>
      <c r="K70" s="33"/>
      <c r="L70" s="41">
        <v>4.4000000000000004</v>
      </c>
      <c r="M70" s="33"/>
    </row>
    <row r="71" spans="1:13">
      <c r="A71" s="15"/>
      <c r="B71" s="39"/>
      <c r="C71" s="41"/>
      <c r="D71" s="33"/>
      <c r="E71" s="33"/>
      <c r="F71" s="41"/>
      <c r="G71" s="46"/>
      <c r="H71" s="33"/>
      <c r="I71" s="41"/>
      <c r="J71" s="46"/>
      <c r="K71" s="33"/>
      <c r="L71" s="41"/>
      <c r="M71" s="33"/>
    </row>
    <row r="72" spans="1:13">
      <c r="A72" s="15"/>
      <c r="B72" s="35" t="s">
        <v>460</v>
      </c>
      <c r="C72" s="38" t="s">
        <v>461</v>
      </c>
      <c r="D72" s="36" t="s">
        <v>205</v>
      </c>
      <c r="E72" s="30"/>
      <c r="F72" s="38" t="s">
        <v>462</v>
      </c>
      <c r="G72" s="36" t="s">
        <v>205</v>
      </c>
      <c r="H72" s="30"/>
      <c r="I72" s="38" t="s">
        <v>195</v>
      </c>
      <c r="J72" s="30"/>
      <c r="K72" s="30"/>
      <c r="L72" s="38" t="s">
        <v>463</v>
      </c>
      <c r="M72" s="36" t="s">
        <v>205</v>
      </c>
    </row>
    <row r="73" spans="1:13">
      <c r="A73" s="15"/>
      <c r="B73" s="35"/>
      <c r="C73" s="38"/>
      <c r="D73" s="36"/>
      <c r="E73" s="30"/>
      <c r="F73" s="38"/>
      <c r="G73" s="36"/>
      <c r="H73" s="30"/>
      <c r="I73" s="38"/>
      <c r="J73" s="30"/>
      <c r="K73" s="30"/>
      <c r="L73" s="38"/>
      <c r="M73" s="36"/>
    </row>
    <row r="74" spans="1:13">
      <c r="A74" s="15"/>
      <c r="B74" s="39" t="s">
        <v>464</v>
      </c>
      <c r="C74" s="41" t="s">
        <v>465</v>
      </c>
      <c r="D74" s="46" t="s">
        <v>205</v>
      </c>
      <c r="E74" s="33"/>
      <c r="F74" s="41" t="s">
        <v>466</v>
      </c>
      <c r="G74" s="46" t="s">
        <v>205</v>
      </c>
      <c r="H74" s="33"/>
      <c r="I74" s="41" t="s">
        <v>467</v>
      </c>
      <c r="J74" s="46" t="s">
        <v>205</v>
      </c>
      <c r="K74" s="33"/>
      <c r="L74" s="41">
        <v>0.2</v>
      </c>
      <c r="M74" s="33"/>
    </row>
    <row r="75" spans="1:13">
      <c r="A75" s="15"/>
      <c r="B75" s="39"/>
      <c r="C75" s="41"/>
      <c r="D75" s="46"/>
      <c r="E75" s="33"/>
      <c r="F75" s="41"/>
      <c r="G75" s="46"/>
      <c r="H75" s="33"/>
      <c r="I75" s="41"/>
      <c r="J75" s="46"/>
      <c r="K75" s="33"/>
      <c r="L75" s="41"/>
      <c r="M75" s="33"/>
    </row>
    <row r="76" spans="1:13">
      <c r="A76" s="15"/>
      <c r="B76" s="35" t="s">
        <v>468</v>
      </c>
      <c r="C76" s="38" t="s">
        <v>469</v>
      </c>
      <c r="D76" s="36" t="s">
        <v>205</v>
      </c>
      <c r="E76" s="30"/>
      <c r="F76" s="38" t="s">
        <v>470</v>
      </c>
      <c r="G76" s="36" t="s">
        <v>205</v>
      </c>
      <c r="H76" s="30"/>
      <c r="I76" s="38" t="s">
        <v>195</v>
      </c>
      <c r="J76" s="30"/>
      <c r="K76" s="30"/>
      <c r="L76" s="38" t="s">
        <v>195</v>
      </c>
      <c r="M76" s="30"/>
    </row>
    <row r="77" spans="1:13">
      <c r="A77" s="15"/>
      <c r="B77" s="35"/>
      <c r="C77" s="38"/>
      <c r="D77" s="36"/>
      <c r="E77" s="30"/>
      <c r="F77" s="38"/>
      <c r="G77" s="36"/>
      <c r="H77" s="30"/>
      <c r="I77" s="38"/>
      <c r="J77" s="30"/>
      <c r="K77" s="30"/>
      <c r="L77" s="38"/>
      <c r="M77" s="30"/>
    </row>
    <row r="78" spans="1:13">
      <c r="A78" s="15"/>
      <c r="B78" s="39" t="s">
        <v>471</v>
      </c>
      <c r="C78" s="41">
        <v>0.6</v>
      </c>
      <c r="D78" s="33"/>
      <c r="E78" s="33"/>
      <c r="F78" s="41">
        <v>9.1</v>
      </c>
      <c r="G78" s="33"/>
      <c r="H78" s="33"/>
      <c r="I78" s="41" t="s">
        <v>195</v>
      </c>
      <c r="J78" s="33"/>
      <c r="K78" s="33"/>
      <c r="L78" s="41">
        <v>3.1</v>
      </c>
      <c r="M78" s="33"/>
    </row>
    <row r="79" spans="1:13">
      <c r="A79" s="15"/>
      <c r="B79" s="39"/>
      <c r="C79" s="41"/>
      <c r="D79" s="33"/>
      <c r="E79" s="33"/>
      <c r="F79" s="41"/>
      <c r="G79" s="33"/>
      <c r="H79" s="33"/>
      <c r="I79" s="41"/>
      <c r="J79" s="33"/>
      <c r="K79" s="33"/>
      <c r="L79" s="41"/>
      <c r="M79" s="33"/>
    </row>
    <row r="80" spans="1:13">
      <c r="A80" s="15"/>
      <c r="B80" s="35" t="s">
        <v>200</v>
      </c>
      <c r="C80" s="38">
        <v>0.6</v>
      </c>
      <c r="D80" s="30"/>
      <c r="E80" s="30"/>
      <c r="F80" s="38">
        <v>1.4</v>
      </c>
      <c r="G80" s="30"/>
      <c r="H80" s="30"/>
      <c r="I80" s="38" t="s">
        <v>195</v>
      </c>
      <c r="J80" s="30"/>
      <c r="K80" s="30"/>
      <c r="L80" s="38">
        <v>1.8</v>
      </c>
      <c r="M80" s="30"/>
    </row>
    <row r="81" spans="1:17" ht="15.75" thickBot="1">
      <c r="A81" s="15"/>
      <c r="B81" s="35"/>
      <c r="C81" s="42"/>
      <c r="D81" s="43"/>
      <c r="E81" s="30"/>
      <c r="F81" s="42"/>
      <c r="G81" s="43"/>
      <c r="H81" s="30"/>
      <c r="I81" s="42"/>
      <c r="J81" s="43"/>
      <c r="K81" s="30"/>
      <c r="L81" s="42"/>
      <c r="M81" s="43"/>
    </row>
    <row r="82" spans="1:17" ht="15.75" thickBot="1">
      <c r="A82" s="15"/>
      <c r="B82" s="60" t="s">
        <v>472</v>
      </c>
      <c r="C82" s="75">
        <v>28.7</v>
      </c>
      <c r="D82" s="76" t="s">
        <v>455</v>
      </c>
      <c r="E82" s="20"/>
      <c r="F82" s="75">
        <v>31.8</v>
      </c>
      <c r="G82" s="76" t="s">
        <v>455</v>
      </c>
      <c r="H82" s="20"/>
      <c r="I82" s="75" t="s">
        <v>473</v>
      </c>
      <c r="J82" s="76" t="s">
        <v>474</v>
      </c>
      <c r="K82" s="20"/>
      <c r="L82" s="75">
        <v>42.3</v>
      </c>
      <c r="M82" s="76" t="s">
        <v>455</v>
      </c>
    </row>
    <row r="83" spans="1:17">
      <c r="A83" s="15"/>
      <c r="B83" s="59"/>
      <c r="C83" s="59"/>
      <c r="D83" s="59"/>
      <c r="E83" s="59"/>
      <c r="F83" s="59"/>
      <c r="G83" s="59"/>
      <c r="H83" s="59"/>
      <c r="I83" s="59"/>
      <c r="J83" s="59"/>
      <c r="K83" s="59"/>
      <c r="L83" s="59"/>
      <c r="M83" s="59"/>
      <c r="N83" s="59"/>
      <c r="O83" s="59"/>
      <c r="P83" s="59"/>
      <c r="Q83" s="59"/>
    </row>
    <row r="84" spans="1:17">
      <c r="A84" s="15"/>
      <c r="B84" s="16"/>
      <c r="C84" s="16"/>
    </row>
    <row r="85" spans="1:17" ht="38.25">
      <c r="A85" s="15"/>
      <c r="B85" s="55">
        <v>-1</v>
      </c>
      <c r="C85" s="56" t="s">
        <v>475</v>
      </c>
    </row>
    <row r="86" spans="1:17">
      <c r="A86" s="15"/>
      <c r="B86" s="16"/>
      <c r="C86" s="16"/>
    </row>
    <row r="87" spans="1:17" ht="38.25">
      <c r="A87" s="15"/>
      <c r="B87" s="55">
        <v>-2</v>
      </c>
      <c r="C87" s="56" t="s">
        <v>476</v>
      </c>
    </row>
    <row r="88" spans="1:17">
      <c r="A88" s="15"/>
      <c r="B88" s="16"/>
      <c r="C88" s="16"/>
    </row>
    <row r="89" spans="1:17" ht="38.25">
      <c r="A89" s="15"/>
      <c r="B89" s="55">
        <v>-3</v>
      </c>
      <c r="C89" s="56" t="s">
        <v>477</v>
      </c>
    </row>
    <row r="90" spans="1:17">
      <c r="A90" s="15"/>
      <c r="B90" s="96" t="s">
        <v>445</v>
      </c>
      <c r="C90" s="96"/>
      <c r="D90" s="96"/>
      <c r="E90" s="96"/>
      <c r="F90" s="96"/>
      <c r="G90" s="96"/>
      <c r="H90" s="96"/>
      <c r="I90" s="96"/>
      <c r="J90" s="96"/>
      <c r="K90" s="96"/>
      <c r="L90" s="96"/>
      <c r="M90" s="96"/>
      <c r="N90" s="96"/>
      <c r="O90" s="96"/>
      <c r="P90" s="96"/>
      <c r="Q90" s="96"/>
    </row>
    <row r="91" spans="1:17">
      <c r="A91" s="15"/>
      <c r="B91" s="96" t="s">
        <v>453</v>
      </c>
      <c r="C91" s="96"/>
      <c r="D91" s="96"/>
      <c r="E91" s="96"/>
      <c r="F91" s="96"/>
      <c r="G91" s="96"/>
      <c r="H91" s="96"/>
      <c r="I91" s="96"/>
      <c r="J91" s="96"/>
      <c r="K91" s="96"/>
      <c r="L91" s="96"/>
      <c r="M91" s="96"/>
      <c r="N91" s="96"/>
      <c r="O91" s="96"/>
      <c r="P91" s="96"/>
      <c r="Q91" s="96"/>
    </row>
    <row r="92" spans="1:17">
      <c r="A92" s="15"/>
      <c r="B92" s="59"/>
      <c r="C92" s="59"/>
      <c r="D92" s="59"/>
      <c r="E92" s="59"/>
      <c r="F92" s="59"/>
      <c r="G92" s="59"/>
      <c r="H92" s="59"/>
      <c r="I92" s="59"/>
      <c r="J92" s="59"/>
      <c r="K92" s="59"/>
      <c r="L92" s="59"/>
      <c r="M92" s="59"/>
      <c r="N92" s="59"/>
      <c r="O92" s="59"/>
      <c r="P92" s="59"/>
      <c r="Q92" s="59"/>
    </row>
    <row r="93" spans="1:17">
      <c r="A93" s="15"/>
      <c r="B93" s="27"/>
      <c r="C93" s="27"/>
      <c r="D93" s="27"/>
      <c r="E93" s="27"/>
      <c r="F93" s="27"/>
      <c r="G93" s="27"/>
      <c r="H93" s="27"/>
      <c r="I93" s="27"/>
      <c r="J93" s="27"/>
      <c r="K93" s="27"/>
      <c r="L93" s="27"/>
      <c r="M93" s="27"/>
    </row>
    <row r="94" spans="1:17">
      <c r="A94" s="15"/>
      <c r="B94" s="16"/>
      <c r="C94" s="16"/>
      <c r="D94" s="16"/>
      <c r="E94" s="16"/>
      <c r="F94" s="16"/>
      <c r="G94" s="16"/>
      <c r="H94" s="16"/>
      <c r="I94" s="16"/>
      <c r="J94" s="16"/>
      <c r="K94" s="16"/>
      <c r="L94" s="16"/>
      <c r="M94" s="16"/>
    </row>
    <row r="95" spans="1:17" ht="15.75" thickBot="1">
      <c r="A95" s="15"/>
      <c r="B95" s="17"/>
      <c r="C95" s="28"/>
      <c r="D95" s="28"/>
      <c r="E95" s="14"/>
      <c r="F95" s="31" t="s">
        <v>478</v>
      </c>
      <c r="G95" s="31"/>
      <c r="H95" s="31"/>
      <c r="I95" s="31"/>
      <c r="J95" s="31"/>
      <c r="K95" s="14"/>
      <c r="L95" s="28"/>
      <c r="M95" s="28"/>
    </row>
    <row r="96" spans="1:17">
      <c r="A96" s="15"/>
      <c r="B96" s="28"/>
      <c r="C96" s="29" t="s">
        <v>418</v>
      </c>
      <c r="D96" s="29"/>
      <c r="E96" s="30"/>
      <c r="F96" s="80" t="s">
        <v>419</v>
      </c>
      <c r="G96" s="80"/>
      <c r="H96" s="73"/>
      <c r="I96" s="80" t="s">
        <v>421</v>
      </c>
      <c r="J96" s="80"/>
      <c r="K96" s="30"/>
      <c r="L96" s="29" t="s">
        <v>423</v>
      </c>
      <c r="M96" s="29"/>
    </row>
    <row r="97" spans="1:13">
      <c r="A97" s="15"/>
      <c r="B97" s="28"/>
      <c r="C97" s="29" t="s">
        <v>333</v>
      </c>
      <c r="D97" s="29"/>
      <c r="E97" s="30"/>
      <c r="F97" s="29" t="s">
        <v>420</v>
      </c>
      <c r="G97" s="29"/>
      <c r="H97" s="30"/>
      <c r="I97" s="87">
        <v>40686</v>
      </c>
      <c r="J97" s="87"/>
      <c r="K97" s="30"/>
      <c r="L97" s="29" t="s">
        <v>333</v>
      </c>
      <c r="M97" s="29"/>
    </row>
    <row r="98" spans="1:13" ht="15.75" thickBot="1">
      <c r="A98" s="15"/>
      <c r="B98" s="28"/>
      <c r="C98" s="31">
        <v>2012</v>
      </c>
      <c r="D98" s="31"/>
      <c r="E98" s="30"/>
      <c r="F98" s="31">
        <v>2011</v>
      </c>
      <c r="G98" s="31"/>
      <c r="H98" s="30"/>
      <c r="I98" s="88"/>
      <c r="J98" s="88"/>
      <c r="K98" s="30"/>
      <c r="L98" s="31">
        <v>2010</v>
      </c>
      <c r="M98" s="31"/>
    </row>
    <row r="99" spans="1:13">
      <c r="A99" s="15"/>
      <c r="B99" s="17"/>
      <c r="C99" s="85" t="s">
        <v>283</v>
      </c>
      <c r="D99" s="85"/>
      <c r="E99" s="14"/>
      <c r="F99" s="85" t="s">
        <v>283</v>
      </c>
      <c r="G99" s="85"/>
      <c r="H99" s="14"/>
      <c r="I99" s="85" t="s">
        <v>424</v>
      </c>
      <c r="J99" s="85"/>
      <c r="K99" s="14"/>
      <c r="L99" s="85" t="s">
        <v>424</v>
      </c>
      <c r="M99" s="85"/>
    </row>
    <row r="100" spans="1:13">
      <c r="A100" s="15"/>
      <c r="B100" s="60" t="s">
        <v>454</v>
      </c>
      <c r="C100" s="25">
        <v>35</v>
      </c>
      <c r="D100" s="26" t="s">
        <v>455</v>
      </c>
      <c r="E100" s="20"/>
      <c r="F100" s="25">
        <v>35</v>
      </c>
      <c r="G100" s="26" t="s">
        <v>455</v>
      </c>
      <c r="H100" s="20"/>
      <c r="I100" s="25">
        <v>35</v>
      </c>
      <c r="J100" s="26" t="s">
        <v>455</v>
      </c>
      <c r="K100" s="20"/>
      <c r="L100" s="25">
        <v>35</v>
      </c>
      <c r="M100" s="26" t="s">
        <v>455</v>
      </c>
    </row>
    <row r="101" spans="1:13" ht="25.5">
      <c r="A101" s="15"/>
      <c r="B101" s="56" t="s">
        <v>456</v>
      </c>
      <c r="C101" s="30"/>
      <c r="D101" s="30"/>
      <c r="E101" s="14"/>
      <c r="F101" s="30"/>
      <c r="G101" s="30"/>
      <c r="H101" s="14"/>
      <c r="I101" s="30"/>
      <c r="J101" s="30"/>
      <c r="K101" s="14"/>
      <c r="L101" s="30"/>
      <c r="M101" s="30"/>
    </row>
    <row r="102" spans="1:13">
      <c r="A102" s="15"/>
      <c r="B102" s="39" t="s">
        <v>479</v>
      </c>
      <c r="C102" s="41">
        <v>4.7</v>
      </c>
      <c r="D102" s="33"/>
      <c r="E102" s="33"/>
      <c r="F102" s="41" t="s">
        <v>480</v>
      </c>
      <c r="G102" s="46" t="s">
        <v>205</v>
      </c>
      <c r="H102" s="33"/>
      <c r="I102" s="41" t="s">
        <v>481</v>
      </c>
      <c r="J102" s="46" t="s">
        <v>205</v>
      </c>
      <c r="K102" s="33"/>
      <c r="L102" s="41">
        <v>4.4000000000000004</v>
      </c>
      <c r="M102" s="33"/>
    </row>
    <row r="103" spans="1:13">
      <c r="A103" s="15"/>
      <c r="B103" s="39"/>
      <c r="C103" s="41"/>
      <c r="D103" s="33"/>
      <c r="E103" s="33"/>
      <c r="F103" s="41"/>
      <c r="G103" s="46"/>
      <c r="H103" s="33"/>
      <c r="I103" s="41"/>
      <c r="J103" s="46"/>
      <c r="K103" s="33"/>
      <c r="L103" s="41"/>
      <c r="M103" s="33"/>
    </row>
    <row r="104" spans="1:13">
      <c r="A104" s="15"/>
      <c r="B104" s="35" t="s">
        <v>482</v>
      </c>
      <c r="C104" s="38" t="s">
        <v>483</v>
      </c>
      <c r="D104" s="36" t="s">
        <v>205</v>
      </c>
      <c r="E104" s="30"/>
      <c r="F104" s="38" t="s">
        <v>484</v>
      </c>
      <c r="G104" s="36" t="s">
        <v>205</v>
      </c>
      <c r="H104" s="30"/>
      <c r="I104" s="38" t="s">
        <v>195</v>
      </c>
      <c r="J104" s="30"/>
      <c r="K104" s="30"/>
      <c r="L104" s="38" t="s">
        <v>463</v>
      </c>
      <c r="M104" s="36" t="s">
        <v>205</v>
      </c>
    </row>
    <row r="105" spans="1:13">
      <c r="A105" s="15"/>
      <c r="B105" s="35"/>
      <c r="C105" s="38"/>
      <c r="D105" s="36"/>
      <c r="E105" s="30"/>
      <c r="F105" s="38"/>
      <c r="G105" s="36"/>
      <c r="H105" s="30"/>
      <c r="I105" s="38"/>
      <c r="J105" s="30"/>
      <c r="K105" s="30"/>
      <c r="L105" s="38"/>
      <c r="M105" s="36"/>
    </row>
    <row r="106" spans="1:13">
      <c r="A106" s="15"/>
      <c r="B106" s="39" t="s">
        <v>485</v>
      </c>
      <c r="C106" s="41" t="s">
        <v>486</v>
      </c>
      <c r="D106" s="46" t="s">
        <v>205</v>
      </c>
      <c r="E106" s="33"/>
      <c r="F106" s="41" t="s">
        <v>487</v>
      </c>
      <c r="G106" s="46" t="s">
        <v>205</v>
      </c>
      <c r="H106" s="33"/>
      <c r="I106" s="41" t="s">
        <v>488</v>
      </c>
      <c r="J106" s="46" t="s">
        <v>205</v>
      </c>
      <c r="K106" s="33"/>
      <c r="L106" s="41">
        <v>0.2</v>
      </c>
      <c r="M106" s="33"/>
    </row>
    <row r="107" spans="1:13">
      <c r="A107" s="15"/>
      <c r="B107" s="39"/>
      <c r="C107" s="41"/>
      <c r="D107" s="46"/>
      <c r="E107" s="33"/>
      <c r="F107" s="41"/>
      <c r="G107" s="46"/>
      <c r="H107" s="33"/>
      <c r="I107" s="41"/>
      <c r="J107" s="46"/>
      <c r="K107" s="33"/>
      <c r="L107" s="41"/>
      <c r="M107" s="33"/>
    </row>
    <row r="108" spans="1:13">
      <c r="A108" s="15"/>
      <c r="B108" s="35" t="s">
        <v>468</v>
      </c>
      <c r="C108" s="38" t="s">
        <v>489</v>
      </c>
      <c r="D108" s="36" t="s">
        <v>205</v>
      </c>
      <c r="E108" s="30"/>
      <c r="F108" s="38" t="s">
        <v>466</v>
      </c>
      <c r="G108" s="36" t="s">
        <v>205</v>
      </c>
      <c r="H108" s="30"/>
      <c r="I108" s="38" t="s">
        <v>195</v>
      </c>
      <c r="J108" s="30"/>
      <c r="K108" s="30"/>
      <c r="L108" s="38" t="s">
        <v>195</v>
      </c>
      <c r="M108" s="30"/>
    </row>
    <row r="109" spans="1:13">
      <c r="A109" s="15"/>
      <c r="B109" s="35"/>
      <c r="C109" s="38"/>
      <c r="D109" s="36"/>
      <c r="E109" s="30"/>
      <c r="F109" s="38"/>
      <c r="G109" s="36"/>
      <c r="H109" s="30"/>
      <c r="I109" s="38"/>
      <c r="J109" s="30"/>
      <c r="K109" s="30"/>
      <c r="L109" s="38"/>
      <c r="M109" s="30"/>
    </row>
    <row r="110" spans="1:13">
      <c r="A110" s="15"/>
      <c r="B110" s="39" t="s">
        <v>471</v>
      </c>
      <c r="C110" s="41">
        <v>0.1</v>
      </c>
      <c r="D110" s="33"/>
      <c r="E110" s="33"/>
      <c r="F110" s="41">
        <v>3.9</v>
      </c>
      <c r="G110" s="33"/>
      <c r="H110" s="33"/>
      <c r="I110" s="41" t="s">
        <v>195</v>
      </c>
      <c r="J110" s="33"/>
      <c r="K110" s="33"/>
      <c r="L110" s="41">
        <v>3.1</v>
      </c>
      <c r="M110" s="33"/>
    </row>
    <row r="111" spans="1:13">
      <c r="A111" s="15"/>
      <c r="B111" s="39"/>
      <c r="C111" s="41"/>
      <c r="D111" s="33"/>
      <c r="E111" s="33"/>
      <c r="F111" s="41"/>
      <c r="G111" s="33"/>
      <c r="H111" s="33"/>
      <c r="I111" s="41"/>
      <c r="J111" s="33"/>
      <c r="K111" s="33"/>
      <c r="L111" s="41"/>
      <c r="M111" s="33"/>
    </row>
    <row r="112" spans="1:13">
      <c r="A112" s="15"/>
      <c r="B112" s="35" t="s">
        <v>200</v>
      </c>
      <c r="C112" s="38">
        <v>0.1</v>
      </c>
      <c r="D112" s="30"/>
      <c r="E112" s="30"/>
      <c r="F112" s="38">
        <v>0.6</v>
      </c>
      <c r="G112" s="30"/>
      <c r="H112" s="30"/>
      <c r="I112" s="38" t="s">
        <v>195</v>
      </c>
      <c r="J112" s="30"/>
      <c r="K112" s="30"/>
      <c r="L112" s="38">
        <v>1.8</v>
      </c>
      <c r="M112" s="30"/>
    </row>
    <row r="113" spans="1:17" ht="15.75" thickBot="1">
      <c r="A113" s="15"/>
      <c r="B113" s="35"/>
      <c r="C113" s="42"/>
      <c r="D113" s="43"/>
      <c r="E113" s="30"/>
      <c r="F113" s="42"/>
      <c r="G113" s="43"/>
      <c r="H113" s="30"/>
      <c r="I113" s="42"/>
      <c r="J113" s="43"/>
      <c r="K113" s="30"/>
      <c r="L113" s="42"/>
      <c r="M113" s="43"/>
    </row>
    <row r="114" spans="1:17" ht="15.75" thickBot="1">
      <c r="A114" s="15"/>
      <c r="B114" s="60" t="s">
        <v>472</v>
      </c>
      <c r="C114" s="75">
        <v>21.9</v>
      </c>
      <c r="D114" s="76" t="s">
        <v>455</v>
      </c>
      <c r="E114" s="20"/>
      <c r="F114" s="75">
        <v>27.5</v>
      </c>
      <c r="G114" s="76" t="s">
        <v>455</v>
      </c>
      <c r="H114" s="20"/>
      <c r="I114" s="75" t="s">
        <v>490</v>
      </c>
      <c r="J114" s="76" t="s">
        <v>474</v>
      </c>
      <c r="K114" s="20"/>
      <c r="L114" s="75">
        <v>42.3</v>
      </c>
      <c r="M114" s="76" t="s">
        <v>455</v>
      </c>
    </row>
    <row r="115" spans="1:17">
      <c r="A115" s="15"/>
      <c r="B115" s="59"/>
      <c r="C115" s="59"/>
      <c r="D115" s="59"/>
      <c r="E115" s="59"/>
      <c r="F115" s="59"/>
      <c r="G115" s="59"/>
      <c r="H115" s="59"/>
      <c r="I115" s="59"/>
      <c r="J115" s="59"/>
      <c r="K115" s="59"/>
      <c r="L115" s="59"/>
      <c r="M115" s="59"/>
      <c r="N115" s="59"/>
      <c r="O115" s="59"/>
      <c r="P115" s="59"/>
      <c r="Q115" s="59"/>
    </row>
    <row r="116" spans="1:17">
      <c r="A116" s="15"/>
      <c r="B116" s="16"/>
      <c r="C116" s="16"/>
    </row>
    <row r="117" spans="1:17" ht="102">
      <c r="A117" s="15"/>
      <c r="B117" s="55">
        <v>-1</v>
      </c>
      <c r="C117" s="56" t="s">
        <v>491</v>
      </c>
    </row>
    <row r="118" spans="1:17">
      <c r="A118" s="15"/>
      <c r="B118" s="30" t="s">
        <v>492</v>
      </c>
      <c r="C118" s="30"/>
      <c r="D118" s="30"/>
      <c r="E118" s="30"/>
      <c r="F118" s="30"/>
      <c r="G118" s="30"/>
      <c r="H118" s="30"/>
      <c r="I118" s="30"/>
      <c r="J118" s="30"/>
      <c r="K118" s="30"/>
      <c r="L118" s="30"/>
      <c r="M118" s="30"/>
      <c r="N118" s="30"/>
      <c r="O118" s="30"/>
      <c r="P118" s="30"/>
      <c r="Q118" s="30"/>
    </row>
    <row r="119" spans="1:17">
      <c r="A119" s="15"/>
      <c r="B119" s="59"/>
      <c r="C119" s="59"/>
      <c r="D119" s="59"/>
      <c r="E119" s="59"/>
      <c r="F119" s="59"/>
      <c r="G119" s="59"/>
      <c r="H119" s="59"/>
      <c r="I119" s="59"/>
      <c r="J119" s="59"/>
      <c r="K119" s="59"/>
      <c r="L119" s="59"/>
      <c r="M119" s="59"/>
      <c r="N119" s="59"/>
      <c r="O119" s="59"/>
      <c r="P119" s="59"/>
      <c r="Q119" s="59"/>
    </row>
    <row r="120" spans="1:17">
      <c r="A120" s="15"/>
      <c r="B120" s="27"/>
      <c r="C120" s="27"/>
      <c r="D120" s="27"/>
      <c r="E120" s="27"/>
      <c r="F120" s="27"/>
      <c r="G120" s="27"/>
      <c r="H120" s="27"/>
      <c r="I120" s="27"/>
      <c r="J120" s="27"/>
      <c r="K120" s="27"/>
      <c r="L120" s="27"/>
      <c r="M120" s="27"/>
      <c r="N120" s="27"/>
      <c r="O120" s="27"/>
      <c r="P120" s="27"/>
      <c r="Q120" s="27"/>
    </row>
    <row r="121" spans="1:17">
      <c r="A121" s="15"/>
      <c r="B121" s="16"/>
      <c r="C121" s="16"/>
      <c r="D121" s="16"/>
      <c r="E121" s="16"/>
      <c r="F121" s="16"/>
      <c r="G121" s="16"/>
      <c r="H121" s="16"/>
      <c r="I121" s="16"/>
      <c r="J121" s="16"/>
      <c r="K121" s="16"/>
      <c r="L121" s="16"/>
      <c r="M121" s="16"/>
      <c r="N121" s="16"/>
      <c r="O121" s="16"/>
      <c r="P121" s="16"/>
      <c r="Q121" s="16"/>
    </row>
    <row r="122" spans="1:17">
      <c r="A122" s="15"/>
      <c r="B122" s="90" t="s">
        <v>493</v>
      </c>
      <c r="C122" s="29" t="s">
        <v>494</v>
      </c>
      <c r="D122" s="29"/>
      <c r="E122" s="29"/>
      <c r="F122" s="29"/>
      <c r="G122" s="29"/>
      <c r="H122" s="29"/>
      <c r="I122" s="29"/>
      <c r="J122" s="30"/>
      <c r="K122" s="29" t="s">
        <v>496</v>
      </c>
      <c r="L122" s="29"/>
      <c r="M122" s="29"/>
      <c r="N122" s="29"/>
      <c r="O122" s="29"/>
      <c r="P122" s="29"/>
      <c r="Q122" s="29"/>
    </row>
    <row r="123" spans="1:17">
      <c r="A123" s="15"/>
      <c r="B123" s="90"/>
      <c r="C123" s="29" t="s">
        <v>495</v>
      </c>
      <c r="D123" s="29"/>
      <c r="E123" s="29"/>
      <c r="F123" s="29"/>
      <c r="G123" s="29"/>
      <c r="H123" s="29"/>
      <c r="I123" s="29"/>
      <c r="J123" s="30"/>
      <c r="K123" s="29" t="s">
        <v>497</v>
      </c>
      <c r="L123" s="29"/>
      <c r="M123" s="29"/>
      <c r="N123" s="29"/>
      <c r="O123" s="29"/>
      <c r="P123" s="29"/>
      <c r="Q123" s="29"/>
    </row>
    <row r="124" spans="1:17" ht="15.75" thickBot="1">
      <c r="A124" s="15"/>
      <c r="B124" s="90"/>
      <c r="C124" s="88"/>
      <c r="D124" s="88"/>
      <c r="E124" s="88"/>
      <c r="F124" s="88"/>
      <c r="G124" s="88"/>
      <c r="H124" s="88"/>
      <c r="I124" s="88"/>
      <c r="J124" s="30"/>
      <c r="K124" s="31" t="s">
        <v>495</v>
      </c>
      <c r="L124" s="31"/>
      <c r="M124" s="31"/>
      <c r="N124" s="31"/>
      <c r="O124" s="31"/>
      <c r="P124" s="31"/>
      <c r="Q124" s="31"/>
    </row>
    <row r="125" spans="1:17" ht="15.75" thickBot="1">
      <c r="A125" s="15"/>
      <c r="B125" s="63" t="s">
        <v>190</v>
      </c>
      <c r="C125" s="32">
        <v>2012</v>
      </c>
      <c r="D125" s="32"/>
      <c r="E125" s="32"/>
      <c r="F125" s="14"/>
      <c r="G125" s="32">
        <v>2011</v>
      </c>
      <c r="H125" s="32"/>
      <c r="I125" s="32"/>
      <c r="J125" s="14"/>
      <c r="K125" s="32">
        <v>2012</v>
      </c>
      <c r="L125" s="32"/>
      <c r="M125" s="32"/>
      <c r="N125" s="14"/>
      <c r="O125" s="32">
        <v>2011</v>
      </c>
      <c r="P125" s="32"/>
      <c r="Q125" s="32"/>
    </row>
    <row r="126" spans="1:17">
      <c r="A126" s="15"/>
      <c r="B126" s="60" t="s">
        <v>498</v>
      </c>
      <c r="C126" s="34"/>
      <c r="D126" s="34"/>
      <c r="E126" s="34"/>
      <c r="F126" s="20"/>
      <c r="G126" s="34"/>
      <c r="H126" s="34"/>
      <c r="I126" s="34"/>
      <c r="J126" s="20"/>
      <c r="K126" s="34"/>
      <c r="L126" s="34"/>
      <c r="M126" s="34"/>
      <c r="N126" s="20"/>
      <c r="O126" s="34"/>
      <c r="P126" s="34"/>
      <c r="Q126" s="34"/>
    </row>
    <row r="127" spans="1:17">
      <c r="A127" s="15"/>
      <c r="B127" s="35" t="s">
        <v>499</v>
      </c>
      <c r="C127" s="36" t="s">
        <v>193</v>
      </c>
      <c r="D127" s="38">
        <v>25</v>
      </c>
      <c r="E127" s="30"/>
      <c r="F127" s="30"/>
      <c r="G127" s="36" t="s">
        <v>193</v>
      </c>
      <c r="H127" s="38">
        <v>33</v>
      </c>
      <c r="I127" s="30"/>
      <c r="J127" s="30"/>
      <c r="K127" s="36" t="s">
        <v>193</v>
      </c>
      <c r="L127" s="38">
        <v>25</v>
      </c>
      <c r="M127" s="30"/>
      <c r="N127" s="30"/>
      <c r="O127" s="36" t="s">
        <v>193</v>
      </c>
      <c r="P127" s="38">
        <v>33</v>
      </c>
      <c r="Q127" s="30"/>
    </row>
    <row r="128" spans="1:17">
      <c r="A128" s="15"/>
      <c r="B128" s="35"/>
      <c r="C128" s="36"/>
      <c r="D128" s="38"/>
      <c r="E128" s="30"/>
      <c r="F128" s="30"/>
      <c r="G128" s="36"/>
      <c r="H128" s="38"/>
      <c r="I128" s="30"/>
      <c r="J128" s="30"/>
      <c r="K128" s="36"/>
      <c r="L128" s="38"/>
      <c r="M128" s="30"/>
      <c r="N128" s="30"/>
      <c r="O128" s="36"/>
      <c r="P128" s="38"/>
      <c r="Q128" s="30"/>
    </row>
    <row r="129" spans="1:17">
      <c r="A129" s="15"/>
      <c r="B129" s="39" t="s">
        <v>500</v>
      </c>
      <c r="C129" s="40">
        <v>2330</v>
      </c>
      <c r="D129" s="40"/>
      <c r="E129" s="33"/>
      <c r="F129" s="33"/>
      <c r="G129" s="40">
        <v>2745</v>
      </c>
      <c r="H129" s="40"/>
      <c r="I129" s="33"/>
      <c r="J129" s="33"/>
      <c r="K129" s="40">
        <v>2330</v>
      </c>
      <c r="L129" s="40"/>
      <c r="M129" s="33"/>
      <c r="N129" s="33"/>
      <c r="O129" s="40">
        <v>2745</v>
      </c>
      <c r="P129" s="40"/>
      <c r="Q129" s="33"/>
    </row>
    <row r="130" spans="1:17">
      <c r="A130" s="15"/>
      <c r="B130" s="39"/>
      <c r="C130" s="40"/>
      <c r="D130" s="40"/>
      <c r="E130" s="33"/>
      <c r="F130" s="33"/>
      <c r="G130" s="40"/>
      <c r="H130" s="40"/>
      <c r="I130" s="33"/>
      <c r="J130" s="33"/>
      <c r="K130" s="40"/>
      <c r="L130" s="40"/>
      <c r="M130" s="33"/>
      <c r="N130" s="33"/>
      <c r="O130" s="40"/>
      <c r="P130" s="40"/>
      <c r="Q130" s="33"/>
    </row>
    <row r="131" spans="1:17">
      <c r="A131" s="15"/>
      <c r="B131" s="35" t="s">
        <v>501</v>
      </c>
      <c r="C131" s="38">
        <v>377</v>
      </c>
      <c r="D131" s="38"/>
      <c r="E131" s="30"/>
      <c r="F131" s="30"/>
      <c r="G131" s="38">
        <v>617</v>
      </c>
      <c r="H131" s="38"/>
      <c r="I131" s="30"/>
      <c r="J131" s="30"/>
      <c r="K131" s="38">
        <v>377</v>
      </c>
      <c r="L131" s="38"/>
      <c r="M131" s="30"/>
      <c r="N131" s="30"/>
      <c r="O131" s="38">
        <v>617</v>
      </c>
      <c r="P131" s="38"/>
      <c r="Q131" s="30"/>
    </row>
    <row r="132" spans="1:17">
      <c r="A132" s="15"/>
      <c r="B132" s="35"/>
      <c r="C132" s="38"/>
      <c r="D132" s="38"/>
      <c r="E132" s="30"/>
      <c r="F132" s="30"/>
      <c r="G132" s="38"/>
      <c r="H132" s="38"/>
      <c r="I132" s="30"/>
      <c r="J132" s="30"/>
      <c r="K132" s="38"/>
      <c r="L132" s="38"/>
      <c r="M132" s="30"/>
      <c r="N132" s="30"/>
      <c r="O132" s="38"/>
      <c r="P132" s="38"/>
      <c r="Q132" s="30"/>
    </row>
    <row r="133" spans="1:17">
      <c r="A133" s="15"/>
      <c r="B133" s="39" t="s">
        <v>502</v>
      </c>
      <c r="C133" s="41">
        <v>679</v>
      </c>
      <c r="D133" s="41"/>
      <c r="E133" s="33"/>
      <c r="F133" s="33"/>
      <c r="G133" s="41">
        <v>610</v>
      </c>
      <c r="H133" s="41"/>
      <c r="I133" s="33"/>
      <c r="J133" s="33"/>
      <c r="K133" s="41">
        <v>679</v>
      </c>
      <c r="L133" s="41"/>
      <c r="M133" s="33"/>
      <c r="N133" s="33"/>
      <c r="O133" s="41">
        <v>610</v>
      </c>
      <c r="P133" s="41"/>
      <c r="Q133" s="33"/>
    </row>
    <row r="134" spans="1:17">
      <c r="A134" s="15"/>
      <c r="B134" s="39"/>
      <c r="C134" s="41"/>
      <c r="D134" s="41"/>
      <c r="E134" s="33"/>
      <c r="F134" s="33"/>
      <c r="G134" s="41"/>
      <c r="H134" s="41"/>
      <c r="I134" s="33"/>
      <c r="J134" s="33"/>
      <c r="K134" s="41"/>
      <c r="L134" s="41"/>
      <c r="M134" s="33"/>
      <c r="N134" s="33"/>
      <c r="O134" s="41"/>
      <c r="P134" s="41"/>
      <c r="Q134" s="33"/>
    </row>
    <row r="135" spans="1:17" ht="15.75" thickBot="1">
      <c r="A135" s="15"/>
      <c r="B135" s="21" t="s">
        <v>503</v>
      </c>
      <c r="C135" s="42" t="s">
        <v>504</v>
      </c>
      <c r="D135" s="42"/>
      <c r="E135" s="66" t="s">
        <v>205</v>
      </c>
      <c r="F135" s="14"/>
      <c r="G135" s="42" t="s">
        <v>505</v>
      </c>
      <c r="H135" s="42"/>
      <c r="I135" s="66" t="s">
        <v>205</v>
      </c>
      <c r="J135" s="14"/>
      <c r="K135" s="42" t="s">
        <v>506</v>
      </c>
      <c r="L135" s="42"/>
      <c r="M135" s="66" t="s">
        <v>205</v>
      </c>
      <c r="N135" s="14"/>
      <c r="O135" s="42" t="s">
        <v>505</v>
      </c>
      <c r="P135" s="42"/>
      <c r="Q135" s="66" t="s">
        <v>205</v>
      </c>
    </row>
    <row r="136" spans="1:17">
      <c r="A136" s="15"/>
      <c r="B136" s="91" t="s">
        <v>507</v>
      </c>
      <c r="C136" s="45">
        <v>2573</v>
      </c>
      <c r="D136" s="45"/>
      <c r="E136" s="34"/>
      <c r="F136" s="33"/>
      <c r="G136" s="45">
        <v>2973</v>
      </c>
      <c r="H136" s="45"/>
      <c r="I136" s="34"/>
      <c r="J136" s="33"/>
      <c r="K136" s="45">
        <v>2638</v>
      </c>
      <c r="L136" s="45"/>
      <c r="M136" s="34"/>
      <c r="N136" s="33"/>
      <c r="O136" s="45">
        <v>2973</v>
      </c>
      <c r="P136" s="45"/>
      <c r="Q136" s="34"/>
    </row>
    <row r="137" spans="1:17">
      <c r="A137" s="15"/>
      <c r="B137" s="91"/>
      <c r="C137" s="40"/>
      <c r="D137" s="40"/>
      <c r="E137" s="33"/>
      <c r="F137" s="33"/>
      <c r="G137" s="40"/>
      <c r="H137" s="40"/>
      <c r="I137" s="33"/>
      <c r="J137" s="33"/>
      <c r="K137" s="40"/>
      <c r="L137" s="40"/>
      <c r="M137" s="33"/>
      <c r="N137" s="33"/>
      <c r="O137" s="40"/>
      <c r="P137" s="40"/>
      <c r="Q137" s="33"/>
    </row>
    <row r="138" spans="1:17">
      <c r="A138" s="15"/>
      <c r="B138" s="56" t="s">
        <v>508</v>
      </c>
      <c r="C138" s="30"/>
      <c r="D138" s="30"/>
      <c r="E138" s="30"/>
      <c r="F138" s="14"/>
      <c r="G138" s="30"/>
      <c r="H138" s="30"/>
      <c r="I138" s="30"/>
      <c r="J138" s="14"/>
      <c r="K138" s="30"/>
      <c r="L138" s="30"/>
      <c r="M138" s="30"/>
      <c r="N138" s="14"/>
      <c r="O138" s="30"/>
      <c r="P138" s="30"/>
      <c r="Q138" s="30"/>
    </row>
    <row r="139" spans="1:17">
      <c r="A139" s="15"/>
      <c r="B139" s="39" t="s">
        <v>509</v>
      </c>
      <c r="C139" s="41" t="s">
        <v>510</v>
      </c>
      <c r="D139" s="41"/>
      <c r="E139" s="46" t="s">
        <v>205</v>
      </c>
      <c r="F139" s="33"/>
      <c r="G139" s="41">
        <v>15</v>
      </c>
      <c r="H139" s="41"/>
      <c r="I139" s="33"/>
      <c r="J139" s="33"/>
      <c r="K139" s="41" t="s">
        <v>510</v>
      </c>
      <c r="L139" s="41"/>
      <c r="M139" s="46" t="s">
        <v>205</v>
      </c>
      <c r="N139" s="33"/>
      <c r="O139" s="41">
        <v>15</v>
      </c>
      <c r="P139" s="41"/>
      <c r="Q139" s="33"/>
    </row>
    <row r="140" spans="1:17" ht="15.75" thickBot="1">
      <c r="A140" s="15"/>
      <c r="B140" s="39"/>
      <c r="C140" s="77"/>
      <c r="D140" s="77"/>
      <c r="E140" s="81"/>
      <c r="F140" s="33"/>
      <c r="G140" s="77"/>
      <c r="H140" s="77"/>
      <c r="I140" s="70"/>
      <c r="J140" s="33"/>
      <c r="K140" s="77"/>
      <c r="L140" s="77"/>
      <c r="M140" s="81"/>
      <c r="N140" s="33"/>
      <c r="O140" s="77"/>
      <c r="P140" s="77"/>
      <c r="Q140" s="70"/>
    </row>
    <row r="141" spans="1:17">
      <c r="A141" s="15"/>
      <c r="B141" s="92" t="s">
        <v>511</v>
      </c>
      <c r="C141" s="93" t="s">
        <v>510</v>
      </c>
      <c r="D141" s="93"/>
      <c r="E141" s="78" t="s">
        <v>205</v>
      </c>
      <c r="F141" s="30"/>
      <c r="G141" s="93">
        <v>15</v>
      </c>
      <c r="H141" s="93"/>
      <c r="I141" s="73"/>
      <c r="J141" s="30"/>
      <c r="K141" s="93" t="s">
        <v>510</v>
      </c>
      <c r="L141" s="93"/>
      <c r="M141" s="78" t="s">
        <v>205</v>
      </c>
      <c r="N141" s="30"/>
      <c r="O141" s="93">
        <v>15</v>
      </c>
      <c r="P141" s="93"/>
      <c r="Q141" s="73"/>
    </row>
    <row r="142" spans="1:17" ht="15.75" thickBot="1">
      <c r="A142" s="15"/>
      <c r="B142" s="92"/>
      <c r="C142" s="42"/>
      <c r="D142" s="42"/>
      <c r="E142" s="86"/>
      <c r="F142" s="30"/>
      <c r="G142" s="42"/>
      <c r="H142" s="42"/>
      <c r="I142" s="43"/>
      <c r="J142" s="30"/>
      <c r="K142" s="42"/>
      <c r="L142" s="42"/>
      <c r="M142" s="86"/>
      <c r="N142" s="30"/>
      <c r="O142" s="42"/>
      <c r="P142" s="42"/>
      <c r="Q142" s="43"/>
    </row>
    <row r="143" spans="1:17">
      <c r="A143" s="15"/>
      <c r="B143" s="61" t="s">
        <v>512</v>
      </c>
      <c r="C143" s="45">
        <v>2346</v>
      </c>
      <c r="D143" s="45"/>
      <c r="E143" s="34"/>
      <c r="F143" s="33"/>
      <c r="G143" s="45">
        <v>2988</v>
      </c>
      <c r="H143" s="45"/>
      <c r="I143" s="34"/>
      <c r="J143" s="33"/>
      <c r="K143" s="45">
        <v>2411</v>
      </c>
      <c r="L143" s="45"/>
      <c r="M143" s="34"/>
      <c r="N143" s="33"/>
      <c r="O143" s="45">
        <v>2988</v>
      </c>
      <c r="P143" s="45"/>
      <c r="Q143" s="34"/>
    </row>
    <row r="144" spans="1:17">
      <c r="A144" s="15"/>
      <c r="B144" s="61"/>
      <c r="C144" s="40"/>
      <c r="D144" s="40"/>
      <c r="E144" s="33"/>
      <c r="F144" s="33"/>
      <c r="G144" s="40"/>
      <c r="H144" s="40"/>
      <c r="I144" s="33"/>
      <c r="J144" s="33"/>
      <c r="K144" s="40"/>
      <c r="L144" s="40"/>
      <c r="M144" s="33"/>
      <c r="N144" s="33"/>
      <c r="O144" s="40"/>
      <c r="P144" s="40"/>
      <c r="Q144" s="33"/>
    </row>
    <row r="145" spans="1:17">
      <c r="A145" s="15"/>
      <c r="B145" s="56" t="s">
        <v>513</v>
      </c>
      <c r="C145" s="30"/>
      <c r="D145" s="30"/>
      <c r="E145" s="30"/>
      <c r="F145" s="14"/>
      <c r="G145" s="30"/>
      <c r="H145" s="30"/>
      <c r="I145" s="30"/>
      <c r="J145" s="14"/>
      <c r="K145" s="30"/>
      <c r="L145" s="30"/>
      <c r="M145" s="30"/>
      <c r="N145" s="14"/>
      <c r="O145" s="30"/>
      <c r="P145" s="30"/>
      <c r="Q145" s="30"/>
    </row>
    <row r="146" spans="1:17">
      <c r="A146" s="15"/>
      <c r="B146" s="39" t="s">
        <v>514</v>
      </c>
      <c r="C146" s="40">
        <v>1732</v>
      </c>
      <c r="D146" s="40"/>
      <c r="E146" s="33"/>
      <c r="F146" s="33"/>
      <c r="G146" s="40">
        <v>1403</v>
      </c>
      <c r="H146" s="40"/>
      <c r="I146" s="33"/>
      <c r="J146" s="33"/>
      <c r="K146" s="40">
        <v>1732</v>
      </c>
      <c r="L146" s="40"/>
      <c r="M146" s="33"/>
      <c r="N146" s="33"/>
      <c r="O146" s="40">
        <v>1403</v>
      </c>
      <c r="P146" s="40"/>
      <c r="Q146" s="33"/>
    </row>
    <row r="147" spans="1:17">
      <c r="A147" s="15"/>
      <c r="B147" s="39"/>
      <c r="C147" s="40"/>
      <c r="D147" s="40"/>
      <c r="E147" s="33"/>
      <c r="F147" s="33"/>
      <c r="G147" s="40"/>
      <c r="H147" s="40"/>
      <c r="I147" s="33"/>
      <c r="J147" s="33"/>
      <c r="K147" s="40"/>
      <c r="L147" s="40"/>
      <c r="M147" s="33"/>
      <c r="N147" s="33"/>
      <c r="O147" s="40"/>
      <c r="P147" s="40"/>
      <c r="Q147" s="33"/>
    </row>
    <row r="148" spans="1:17">
      <c r="A148" s="15"/>
      <c r="B148" s="35" t="s">
        <v>515</v>
      </c>
      <c r="C148" s="37">
        <v>1619</v>
      </c>
      <c r="D148" s="37"/>
      <c r="E148" s="30"/>
      <c r="F148" s="30"/>
      <c r="G148" s="38">
        <v>698</v>
      </c>
      <c r="H148" s="38"/>
      <c r="I148" s="30"/>
      <c r="J148" s="30"/>
      <c r="K148" s="37">
        <v>2189</v>
      </c>
      <c r="L148" s="37"/>
      <c r="M148" s="30"/>
      <c r="N148" s="30"/>
      <c r="O148" s="38">
        <v>906</v>
      </c>
      <c r="P148" s="38"/>
      <c r="Q148" s="30"/>
    </row>
    <row r="149" spans="1:17">
      <c r="A149" s="15"/>
      <c r="B149" s="35"/>
      <c r="C149" s="37"/>
      <c r="D149" s="37"/>
      <c r="E149" s="30"/>
      <c r="F149" s="30"/>
      <c r="G149" s="38"/>
      <c r="H149" s="38"/>
      <c r="I149" s="30"/>
      <c r="J149" s="30"/>
      <c r="K149" s="37"/>
      <c r="L149" s="37"/>
      <c r="M149" s="30"/>
      <c r="N149" s="30"/>
      <c r="O149" s="38"/>
      <c r="P149" s="38"/>
      <c r="Q149" s="30"/>
    </row>
    <row r="150" spans="1:17">
      <c r="A150" s="15"/>
      <c r="B150" s="39" t="s">
        <v>197</v>
      </c>
      <c r="C150" s="41" t="s">
        <v>195</v>
      </c>
      <c r="D150" s="41"/>
      <c r="E150" s="33"/>
      <c r="F150" s="33"/>
      <c r="G150" s="41">
        <v>296</v>
      </c>
      <c r="H150" s="41"/>
      <c r="I150" s="33"/>
      <c r="J150" s="33"/>
      <c r="K150" s="41" t="s">
        <v>195</v>
      </c>
      <c r="L150" s="41"/>
      <c r="M150" s="33"/>
      <c r="N150" s="33"/>
      <c r="O150" s="41">
        <v>296</v>
      </c>
      <c r="P150" s="41"/>
      <c r="Q150" s="33"/>
    </row>
    <row r="151" spans="1:17">
      <c r="A151" s="15"/>
      <c r="B151" s="39"/>
      <c r="C151" s="41"/>
      <c r="D151" s="41"/>
      <c r="E151" s="33"/>
      <c r="F151" s="33"/>
      <c r="G151" s="41"/>
      <c r="H151" s="41"/>
      <c r="I151" s="33"/>
      <c r="J151" s="33"/>
      <c r="K151" s="41"/>
      <c r="L151" s="41"/>
      <c r="M151" s="33"/>
      <c r="N151" s="33"/>
      <c r="O151" s="41"/>
      <c r="P151" s="41"/>
      <c r="Q151" s="33"/>
    </row>
    <row r="152" spans="1:17" ht="15.75" thickBot="1">
      <c r="A152" s="15"/>
      <c r="B152" s="21" t="s">
        <v>516</v>
      </c>
      <c r="C152" s="42" t="s">
        <v>517</v>
      </c>
      <c r="D152" s="42"/>
      <c r="E152" s="66" t="s">
        <v>205</v>
      </c>
      <c r="F152" s="14"/>
      <c r="G152" s="42" t="s">
        <v>518</v>
      </c>
      <c r="H152" s="42"/>
      <c r="I152" s="66" t="s">
        <v>205</v>
      </c>
      <c r="J152" s="14"/>
      <c r="K152" s="42" t="s">
        <v>519</v>
      </c>
      <c r="L152" s="42"/>
      <c r="M152" s="66" t="s">
        <v>205</v>
      </c>
      <c r="N152" s="14"/>
      <c r="O152" s="42" t="s">
        <v>518</v>
      </c>
      <c r="P152" s="42"/>
      <c r="Q152" s="66" t="s">
        <v>205</v>
      </c>
    </row>
    <row r="153" spans="1:17">
      <c r="A153" s="15"/>
      <c r="B153" s="91" t="s">
        <v>520</v>
      </c>
      <c r="C153" s="45">
        <v>2528</v>
      </c>
      <c r="D153" s="45"/>
      <c r="E153" s="34"/>
      <c r="F153" s="33"/>
      <c r="G153" s="45">
        <v>1780</v>
      </c>
      <c r="H153" s="45"/>
      <c r="I153" s="34"/>
      <c r="J153" s="33"/>
      <c r="K153" s="45">
        <v>3033</v>
      </c>
      <c r="L153" s="45"/>
      <c r="M153" s="34"/>
      <c r="N153" s="33"/>
      <c r="O153" s="45">
        <v>1988</v>
      </c>
      <c r="P153" s="45"/>
      <c r="Q153" s="34"/>
    </row>
    <row r="154" spans="1:17">
      <c r="A154" s="15"/>
      <c r="B154" s="91"/>
      <c r="C154" s="40"/>
      <c r="D154" s="40"/>
      <c r="E154" s="33"/>
      <c r="F154" s="33"/>
      <c r="G154" s="40"/>
      <c r="H154" s="40"/>
      <c r="I154" s="33"/>
      <c r="J154" s="33"/>
      <c r="K154" s="40"/>
      <c r="L154" s="40"/>
      <c r="M154" s="33"/>
      <c r="N154" s="33"/>
      <c r="O154" s="40"/>
      <c r="P154" s="40"/>
      <c r="Q154" s="33"/>
    </row>
    <row r="155" spans="1:17">
      <c r="A155" s="15"/>
      <c r="B155" s="56" t="s">
        <v>521</v>
      </c>
      <c r="C155" s="30"/>
      <c r="D155" s="30"/>
      <c r="E155" s="30"/>
      <c r="F155" s="14"/>
      <c r="G155" s="30"/>
      <c r="H155" s="30"/>
      <c r="I155" s="30"/>
      <c r="J155" s="14"/>
      <c r="K155" s="30"/>
      <c r="L155" s="30"/>
      <c r="M155" s="30"/>
      <c r="N155" s="14"/>
      <c r="O155" s="30"/>
      <c r="P155" s="30"/>
      <c r="Q155" s="30"/>
    </row>
    <row r="156" spans="1:17">
      <c r="A156" s="15"/>
      <c r="B156" s="24" t="s">
        <v>522</v>
      </c>
      <c r="C156" s="41" t="s">
        <v>523</v>
      </c>
      <c r="D156" s="41"/>
      <c r="E156" s="26" t="s">
        <v>205</v>
      </c>
      <c r="F156" s="20"/>
      <c r="G156" s="41" t="s">
        <v>524</v>
      </c>
      <c r="H156" s="41"/>
      <c r="I156" s="26" t="s">
        <v>205</v>
      </c>
      <c r="J156" s="20"/>
      <c r="K156" s="41" t="s">
        <v>523</v>
      </c>
      <c r="L156" s="41"/>
      <c r="M156" s="26" t="s">
        <v>205</v>
      </c>
      <c r="N156" s="20"/>
      <c r="O156" s="41" t="s">
        <v>524</v>
      </c>
      <c r="P156" s="41"/>
      <c r="Q156" s="26" t="s">
        <v>205</v>
      </c>
    </row>
    <row r="157" spans="1:17">
      <c r="A157" s="15"/>
      <c r="B157" s="35" t="s">
        <v>197</v>
      </c>
      <c r="C157" s="38" t="s">
        <v>525</v>
      </c>
      <c r="D157" s="38"/>
      <c r="E157" s="36" t="s">
        <v>205</v>
      </c>
      <c r="F157" s="30"/>
      <c r="G157" s="38" t="s">
        <v>195</v>
      </c>
      <c r="H157" s="38"/>
      <c r="I157" s="30"/>
      <c r="J157" s="30"/>
      <c r="K157" s="38" t="s">
        <v>525</v>
      </c>
      <c r="L157" s="38"/>
      <c r="M157" s="36" t="s">
        <v>205</v>
      </c>
      <c r="N157" s="30"/>
      <c r="O157" s="38" t="s">
        <v>195</v>
      </c>
      <c r="P157" s="38"/>
      <c r="Q157" s="30"/>
    </row>
    <row r="158" spans="1:17">
      <c r="A158" s="15"/>
      <c r="B158" s="35"/>
      <c r="C158" s="38"/>
      <c r="D158" s="38"/>
      <c r="E158" s="36"/>
      <c r="F158" s="30"/>
      <c r="G158" s="38"/>
      <c r="H158" s="38"/>
      <c r="I158" s="30"/>
      <c r="J158" s="30"/>
      <c r="K158" s="38"/>
      <c r="L158" s="38"/>
      <c r="M158" s="36"/>
      <c r="N158" s="30"/>
      <c r="O158" s="38"/>
      <c r="P158" s="38"/>
      <c r="Q158" s="30"/>
    </row>
    <row r="159" spans="1:17">
      <c r="A159" s="15"/>
      <c r="B159" s="39" t="s">
        <v>526</v>
      </c>
      <c r="C159" s="41" t="s">
        <v>527</v>
      </c>
      <c r="D159" s="41"/>
      <c r="E159" s="46" t="s">
        <v>205</v>
      </c>
      <c r="F159" s="33"/>
      <c r="G159" s="41" t="s">
        <v>195</v>
      </c>
      <c r="H159" s="41"/>
      <c r="I159" s="33"/>
      <c r="J159" s="33"/>
      <c r="K159" s="41" t="s">
        <v>527</v>
      </c>
      <c r="L159" s="41"/>
      <c r="M159" s="46" t="s">
        <v>205</v>
      </c>
      <c r="N159" s="33"/>
      <c r="O159" s="41" t="s">
        <v>195</v>
      </c>
      <c r="P159" s="41"/>
      <c r="Q159" s="33"/>
    </row>
    <row r="160" spans="1:17">
      <c r="A160" s="15"/>
      <c r="B160" s="39"/>
      <c r="C160" s="41"/>
      <c r="D160" s="41"/>
      <c r="E160" s="46"/>
      <c r="F160" s="33"/>
      <c r="G160" s="41"/>
      <c r="H160" s="41"/>
      <c r="I160" s="33"/>
      <c r="J160" s="33"/>
      <c r="K160" s="41"/>
      <c r="L160" s="41"/>
      <c r="M160" s="46"/>
      <c r="N160" s="33"/>
      <c r="O160" s="41"/>
      <c r="P160" s="41"/>
      <c r="Q160" s="33"/>
    </row>
    <row r="161" spans="1:17">
      <c r="A161" s="15"/>
      <c r="B161" s="21" t="s">
        <v>48</v>
      </c>
      <c r="C161" s="38" t="s">
        <v>528</v>
      </c>
      <c r="D161" s="38"/>
      <c r="E161" s="22" t="s">
        <v>205</v>
      </c>
      <c r="F161" s="14"/>
      <c r="G161" s="38" t="s">
        <v>529</v>
      </c>
      <c r="H161" s="38"/>
      <c r="I161" s="22" t="s">
        <v>205</v>
      </c>
      <c r="J161" s="14"/>
      <c r="K161" s="38" t="s">
        <v>528</v>
      </c>
      <c r="L161" s="38"/>
      <c r="M161" s="22" t="s">
        <v>205</v>
      </c>
      <c r="N161" s="14"/>
      <c r="O161" s="38" t="s">
        <v>529</v>
      </c>
      <c r="P161" s="38"/>
      <c r="Q161" s="22" t="s">
        <v>205</v>
      </c>
    </row>
    <row r="162" spans="1:17">
      <c r="A162" s="15"/>
      <c r="B162" s="39" t="s">
        <v>530</v>
      </c>
      <c r="C162" s="41" t="s">
        <v>195</v>
      </c>
      <c r="D162" s="41"/>
      <c r="E162" s="33"/>
      <c r="F162" s="33"/>
      <c r="G162" s="41" t="s">
        <v>531</v>
      </c>
      <c r="H162" s="41"/>
      <c r="I162" s="46" t="s">
        <v>205</v>
      </c>
      <c r="J162" s="33"/>
      <c r="K162" s="41" t="s">
        <v>195</v>
      </c>
      <c r="L162" s="41"/>
      <c r="M162" s="33"/>
      <c r="N162" s="33"/>
      <c r="O162" s="41" t="s">
        <v>531</v>
      </c>
      <c r="P162" s="41"/>
      <c r="Q162" s="46" t="s">
        <v>205</v>
      </c>
    </row>
    <row r="163" spans="1:17" ht="15.75" thickBot="1">
      <c r="A163" s="15"/>
      <c r="B163" s="39"/>
      <c r="C163" s="77"/>
      <c r="D163" s="77"/>
      <c r="E163" s="70"/>
      <c r="F163" s="33"/>
      <c r="G163" s="77"/>
      <c r="H163" s="77"/>
      <c r="I163" s="81"/>
      <c r="J163" s="33"/>
      <c r="K163" s="77"/>
      <c r="L163" s="77"/>
      <c r="M163" s="70"/>
      <c r="N163" s="33"/>
      <c r="O163" s="77"/>
      <c r="P163" s="77"/>
      <c r="Q163" s="81"/>
    </row>
    <row r="164" spans="1:17" ht="26.25" thickBot="1">
      <c r="A164" s="15"/>
      <c r="B164" s="89" t="s">
        <v>532</v>
      </c>
      <c r="C164" s="94" t="s">
        <v>533</v>
      </c>
      <c r="D164" s="94"/>
      <c r="E164" s="66" t="s">
        <v>205</v>
      </c>
      <c r="F164" s="14"/>
      <c r="G164" s="94" t="s">
        <v>534</v>
      </c>
      <c r="H164" s="94"/>
      <c r="I164" s="66" t="s">
        <v>205</v>
      </c>
      <c r="J164" s="14"/>
      <c r="K164" s="94" t="s">
        <v>533</v>
      </c>
      <c r="L164" s="94"/>
      <c r="M164" s="66" t="s">
        <v>205</v>
      </c>
      <c r="N164" s="14"/>
      <c r="O164" s="94" t="s">
        <v>534</v>
      </c>
      <c r="P164" s="94"/>
      <c r="Q164" s="66" t="s">
        <v>205</v>
      </c>
    </row>
    <row r="165" spans="1:17" ht="26.25" thickBot="1">
      <c r="A165" s="15"/>
      <c r="B165" s="60" t="s">
        <v>535</v>
      </c>
      <c r="C165" s="95" t="s">
        <v>536</v>
      </c>
      <c r="D165" s="95"/>
      <c r="E165" s="76" t="s">
        <v>205</v>
      </c>
      <c r="F165" s="20"/>
      <c r="G165" s="95" t="s">
        <v>537</v>
      </c>
      <c r="H165" s="95"/>
      <c r="I165" s="76" t="s">
        <v>205</v>
      </c>
      <c r="J165" s="20"/>
      <c r="K165" s="95" t="s">
        <v>538</v>
      </c>
      <c r="L165" s="95"/>
      <c r="M165" s="76" t="s">
        <v>205</v>
      </c>
      <c r="N165" s="20"/>
      <c r="O165" s="95" t="s">
        <v>539</v>
      </c>
      <c r="P165" s="95"/>
      <c r="Q165" s="76" t="s">
        <v>205</v>
      </c>
    </row>
    <row r="166" spans="1:17">
      <c r="A166" s="15"/>
      <c r="B166" s="56" t="s">
        <v>540</v>
      </c>
      <c r="C166" s="22" t="s">
        <v>193</v>
      </c>
      <c r="D166" s="23" t="s">
        <v>541</v>
      </c>
      <c r="E166" s="22" t="s">
        <v>205</v>
      </c>
      <c r="F166" s="14"/>
      <c r="G166" s="22" t="s">
        <v>193</v>
      </c>
      <c r="H166" s="23" t="s">
        <v>542</v>
      </c>
      <c r="I166" s="22" t="s">
        <v>205</v>
      </c>
      <c r="J166" s="14"/>
      <c r="K166" s="22" t="s">
        <v>193</v>
      </c>
      <c r="L166" s="23" t="s">
        <v>543</v>
      </c>
      <c r="M166" s="22" t="s">
        <v>205</v>
      </c>
      <c r="N166" s="14"/>
      <c r="O166" s="22" t="s">
        <v>193</v>
      </c>
      <c r="P166" s="23" t="s">
        <v>544</v>
      </c>
      <c r="Q166" s="22" t="s">
        <v>205</v>
      </c>
    </row>
    <row r="167" spans="1:17">
      <c r="A167" s="15"/>
      <c r="B167" s="30" t="s">
        <v>545</v>
      </c>
      <c r="C167" s="30"/>
      <c r="D167" s="30"/>
      <c r="E167" s="30"/>
      <c r="F167" s="30"/>
      <c r="G167" s="30"/>
      <c r="H167" s="30"/>
      <c r="I167" s="30"/>
      <c r="J167" s="30"/>
      <c r="K167" s="30"/>
      <c r="L167" s="30"/>
      <c r="M167" s="30"/>
      <c r="N167" s="30"/>
      <c r="O167" s="30"/>
      <c r="P167" s="30"/>
      <c r="Q167" s="30"/>
    </row>
    <row r="168" spans="1:17" ht="25.5" customHeight="1">
      <c r="A168" s="15"/>
      <c r="B168" s="30" t="s">
        <v>546</v>
      </c>
      <c r="C168" s="30"/>
      <c r="D168" s="30"/>
      <c r="E168" s="30"/>
      <c r="F168" s="30"/>
      <c r="G168" s="30"/>
      <c r="H168" s="30"/>
      <c r="I168" s="30"/>
      <c r="J168" s="30"/>
      <c r="K168" s="30"/>
      <c r="L168" s="30"/>
      <c r="M168" s="30"/>
      <c r="N168" s="30"/>
      <c r="O168" s="30"/>
      <c r="P168" s="30"/>
      <c r="Q168" s="30"/>
    </row>
    <row r="169" spans="1:17">
      <c r="A169" s="15"/>
      <c r="B169" s="30" t="s">
        <v>547</v>
      </c>
      <c r="C169" s="30"/>
      <c r="D169" s="30"/>
      <c r="E169" s="30"/>
      <c r="F169" s="30"/>
      <c r="G169" s="30"/>
      <c r="H169" s="30"/>
      <c r="I169" s="30"/>
      <c r="J169" s="30"/>
      <c r="K169" s="30"/>
      <c r="L169" s="30"/>
      <c r="M169" s="30"/>
      <c r="N169" s="30"/>
      <c r="O169" s="30"/>
      <c r="P169" s="30"/>
      <c r="Q169" s="30"/>
    </row>
    <row r="170" spans="1:17" ht="25.5" customHeight="1">
      <c r="A170" s="15"/>
      <c r="B170" s="30" t="s">
        <v>548</v>
      </c>
      <c r="C170" s="30"/>
      <c r="D170" s="30"/>
      <c r="E170" s="30"/>
      <c r="F170" s="30"/>
      <c r="G170" s="30"/>
      <c r="H170" s="30"/>
      <c r="I170" s="30"/>
      <c r="J170" s="30"/>
      <c r="K170" s="30"/>
      <c r="L170" s="30"/>
      <c r="M170" s="30"/>
      <c r="N170" s="30"/>
      <c r="O170" s="30"/>
      <c r="P170" s="30"/>
      <c r="Q170" s="30"/>
    </row>
    <row r="171" spans="1:17">
      <c r="A171" s="15"/>
      <c r="B171" s="30" t="s">
        <v>549</v>
      </c>
      <c r="C171" s="30"/>
      <c r="D171" s="30"/>
      <c r="E171" s="30"/>
      <c r="F171" s="30"/>
      <c r="G171" s="30"/>
      <c r="H171" s="30"/>
      <c r="I171" s="30"/>
      <c r="J171" s="30"/>
      <c r="K171" s="30"/>
      <c r="L171" s="30"/>
      <c r="M171" s="30"/>
      <c r="N171" s="30"/>
      <c r="O171" s="30"/>
      <c r="P171" s="30"/>
      <c r="Q171" s="30"/>
    </row>
    <row r="172" spans="1:17">
      <c r="A172" s="15"/>
      <c r="B172" s="30" t="s">
        <v>550</v>
      </c>
      <c r="C172" s="30"/>
      <c r="D172" s="30"/>
      <c r="E172" s="30"/>
      <c r="F172" s="30"/>
      <c r="G172" s="30"/>
      <c r="H172" s="30"/>
      <c r="I172" s="30"/>
      <c r="J172" s="30"/>
      <c r="K172" s="30"/>
      <c r="L172" s="30"/>
      <c r="M172" s="30"/>
      <c r="N172" s="30"/>
      <c r="O172" s="30"/>
      <c r="P172" s="30"/>
      <c r="Q172" s="30"/>
    </row>
    <row r="173" spans="1:17">
      <c r="A173" s="15"/>
      <c r="B173" s="59"/>
      <c r="C173" s="59"/>
      <c r="D173" s="59"/>
      <c r="E173" s="59"/>
      <c r="F173" s="59"/>
      <c r="G173" s="59"/>
      <c r="H173" s="59"/>
      <c r="I173" s="59"/>
      <c r="J173" s="59"/>
      <c r="K173" s="59"/>
      <c r="L173" s="59"/>
      <c r="M173" s="59"/>
      <c r="N173" s="59"/>
      <c r="O173" s="59"/>
      <c r="P173" s="59"/>
      <c r="Q173" s="59"/>
    </row>
    <row r="174" spans="1:17">
      <c r="A174" s="15"/>
      <c r="B174" s="27"/>
      <c r="C174" s="27"/>
      <c r="D174" s="27"/>
      <c r="E174" s="27"/>
      <c r="F174" s="27"/>
      <c r="G174" s="27"/>
      <c r="H174" s="27"/>
      <c r="I174" s="27"/>
    </row>
    <row r="175" spans="1:17">
      <c r="A175" s="15"/>
      <c r="B175" s="16"/>
      <c r="C175" s="16"/>
      <c r="D175" s="16"/>
      <c r="E175" s="16"/>
      <c r="F175" s="16"/>
      <c r="G175" s="16"/>
      <c r="H175" s="16"/>
      <c r="I175" s="16"/>
    </row>
    <row r="176" spans="1:17">
      <c r="A176" s="15"/>
      <c r="B176" s="84" t="s">
        <v>190</v>
      </c>
      <c r="C176" s="29" t="s">
        <v>281</v>
      </c>
      <c r="D176" s="29"/>
      <c r="E176" s="29"/>
      <c r="F176" s="30"/>
      <c r="G176" s="29" t="s">
        <v>496</v>
      </c>
      <c r="H176" s="29"/>
      <c r="I176" s="29"/>
    </row>
    <row r="177" spans="1:9" ht="15.75" thickBot="1">
      <c r="A177" s="15"/>
      <c r="B177" s="84"/>
      <c r="C177" s="31"/>
      <c r="D177" s="31"/>
      <c r="E177" s="31"/>
      <c r="F177" s="30"/>
      <c r="G177" s="31" t="s">
        <v>551</v>
      </c>
      <c r="H177" s="31"/>
      <c r="I177" s="31"/>
    </row>
    <row r="178" spans="1:9">
      <c r="A178" s="15"/>
      <c r="B178" s="61" t="s">
        <v>552</v>
      </c>
      <c r="C178" s="47" t="s">
        <v>193</v>
      </c>
      <c r="D178" s="45">
        <v>2605</v>
      </c>
      <c r="E178" s="34"/>
      <c r="F178" s="33"/>
      <c r="G178" s="47" t="s">
        <v>193</v>
      </c>
      <c r="H178" s="45">
        <v>2605</v>
      </c>
      <c r="I178" s="34"/>
    </row>
    <row r="179" spans="1:9">
      <c r="A179" s="15"/>
      <c r="B179" s="61"/>
      <c r="C179" s="46"/>
      <c r="D179" s="40"/>
      <c r="E179" s="33"/>
      <c r="F179" s="33"/>
      <c r="G179" s="46"/>
      <c r="H179" s="40"/>
      <c r="I179" s="33"/>
    </row>
    <row r="180" spans="1:9" ht="25.5">
      <c r="A180" s="15"/>
      <c r="B180" s="21" t="s">
        <v>553</v>
      </c>
      <c r="C180" s="38" t="s">
        <v>554</v>
      </c>
      <c r="D180" s="38"/>
      <c r="E180" s="22" t="s">
        <v>205</v>
      </c>
      <c r="F180" s="14"/>
      <c r="G180" s="38" t="s">
        <v>554</v>
      </c>
      <c r="H180" s="38"/>
      <c r="I180" s="22" t="s">
        <v>205</v>
      </c>
    </row>
    <row r="181" spans="1:9">
      <c r="A181" s="15"/>
      <c r="B181" s="24" t="s">
        <v>555</v>
      </c>
      <c r="C181" s="41" t="s">
        <v>556</v>
      </c>
      <c r="D181" s="41"/>
      <c r="E181" s="26" t="s">
        <v>205</v>
      </c>
      <c r="F181" s="20"/>
      <c r="G181" s="41" t="s">
        <v>556</v>
      </c>
      <c r="H181" s="41"/>
      <c r="I181" s="26" t="s">
        <v>205</v>
      </c>
    </row>
    <row r="182" spans="1:9">
      <c r="A182" s="15"/>
      <c r="B182" s="35" t="s">
        <v>557</v>
      </c>
      <c r="C182" s="38">
        <v>4</v>
      </c>
      <c r="D182" s="38"/>
      <c r="E182" s="30"/>
      <c r="F182" s="30"/>
      <c r="G182" s="38">
        <v>4</v>
      </c>
      <c r="H182" s="38"/>
      <c r="I182" s="30"/>
    </row>
    <row r="183" spans="1:9" ht="15.75" thickBot="1">
      <c r="A183" s="15"/>
      <c r="B183" s="35"/>
      <c r="C183" s="42"/>
      <c r="D183" s="42"/>
      <c r="E183" s="43"/>
      <c r="F183" s="30"/>
      <c r="G183" s="42"/>
      <c r="H183" s="42"/>
      <c r="I183" s="43"/>
    </row>
    <row r="184" spans="1:9">
      <c r="A184" s="15"/>
      <c r="B184" s="61" t="s">
        <v>558</v>
      </c>
      <c r="C184" s="47" t="s">
        <v>193</v>
      </c>
      <c r="D184" s="45">
        <v>1324</v>
      </c>
      <c r="E184" s="34"/>
      <c r="F184" s="33"/>
      <c r="G184" s="47" t="s">
        <v>193</v>
      </c>
      <c r="H184" s="45">
        <v>1324</v>
      </c>
      <c r="I184" s="34"/>
    </row>
    <row r="185" spans="1:9">
      <c r="A185" s="15"/>
      <c r="B185" s="61"/>
      <c r="C185" s="46"/>
      <c r="D185" s="40"/>
      <c r="E185" s="33"/>
      <c r="F185" s="33"/>
      <c r="G185" s="46"/>
      <c r="H185" s="40"/>
      <c r="I185" s="33"/>
    </row>
    <row r="186" spans="1:9" ht="25.5">
      <c r="A186" s="15"/>
      <c r="B186" s="21" t="s">
        <v>553</v>
      </c>
      <c r="C186" s="38" t="s">
        <v>559</v>
      </c>
      <c r="D186" s="38"/>
      <c r="E186" s="22" t="s">
        <v>205</v>
      </c>
      <c r="F186" s="14"/>
      <c r="G186" s="38" t="s">
        <v>559</v>
      </c>
      <c r="H186" s="38"/>
      <c r="I186" s="22" t="s">
        <v>205</v>
      </c>
    </row>
    <row r="187" spans="1:9">
      <c r="A187" s="15"/>
      <c r="B187" s="39" t="s">
        <v>560</v>
      </c>
      <c r="C187" s="41">
        <v>89</v>
      </c>
      <c r="D187" s="41"/>
      <c r="E187" s="33"/>
      <c r="F187" s="33"/>
      <c r="G187" s="41">
        <v>89</v>
      </c>
      <c r="H187" s="41"/>
      <c r="I187" s="33"/>
    </row>
    <row r="188" spans="1:9">
      <c r="A188" s="15"/>
      <c r="B188" s="39"/>
      <c r="C188" s="41"/>
      <c r="D188" s="41"/>
      <c r="E188" s="33"/>
      <c r="F188" s="33"/>
      <c r="G188" s="41"/>
      <c r="H188" s="41"/>
      <c r="I188" s="33"/>
    </row>
    <row r="189" spans="1:9">
      <c r="A189" s="15"/>
      <c r="B189" s="35" t="s">
        <v>557</v>
      </c>
      <c r="C189" s="38">
        <v>982</v>
      </c>
      <c r="D189" s="38"/>
      <c r="E189" s="30"/>
      <c r="F189" s="30"/>
      <c r="G189" s="38">
        <v>982</v>
      </c>
      <c r="H189" s="38"/>
      <c r="I189" s="30"/>
    </row>
    <row r="190" spans="1:9" ht="15.75" thickBot="1">
      <c r="A190" s="15"/>
      <c r="B190" s="35"/>
      <c r="C190" s="42"/>
      <c r="D190" s="42"/>
      <c r="E190" s="43"/>
      <c r="F190" s="30"/>
      <c r="G190" s="42"/>
      <c r="H190" s="42"/>
      <c r="I190" s="43"/>
    </row>
    <row r="191" spans="1:9">
      <c r="A191" s="15"/>
      <c r="B191" s="61" t="s">
        <v>561</v>
      </c>
      <c r="C191" s="47" t="s">
        <v>193</v>
      </c>
      <c r="D191" s="45">
        <v>2030</v>
      </c>
      <c r="E191" s="34"/>
      <c r="F191" s="33"/>
      <c r="G191" s="47" t="s">
        <v>193</v>
      </c>
      <c r="H191" s="45">
        <v>2030</v>
      </c>
      <c r="I191" s="34"/>
    </row>
    <row r="192" spans="1:9">
      <c r="A192" s="15"/>
      <c r="B192" s="61"/>
      <c r="C192" s="46"/>
      <c r="D192" s="40"/>
      <c r="E192" s="33"/>
      <c r="F192" s="33"/>
      <c r="G192" s="46"/>
      <c r="H192" s="40"/>
      <c r="I192" s="33"/>
    </row>
    <row r="193" spans="1:17">
      <c r="A193" s="15"/>
      <c r="B193" s="30" t="s">
        <v>562</v>
      </c>
      <c r="C193" s="30"/>
      <c r="D193" s="30"/>
      <c r="E193" s="30"/>
      <c r="F193" s="30"/>
      <c r="G193" s="30"/>
      <c r="H193" s="30"/>
      <c r="I193" s="30"/>
      <c r="J193" s="30"/>
      <c r="K193" s="30"/>
      <c r="L193" s="30"/>
      <c r="M193" s="30"/>
      <c r="N193" s="30"/>
      <c r="O193" s="30"/>
      <c r="P193" s="30"/>
      <c r="Q193" s="30"/>
    </row>
  </sheetData>
  <mergeCells count="743">
    <mergeCell ref="B173:Q173"/>
    <mergeCell ref="B193:Q193"/>
    <mergeCell ref="B167:Q167"/>
    <mergeCell ref="B168:Q168"/>
    <mergeCell ref="B169:Q169"/>
    <mergeCell ref="B170:Q170"/>
    <mergeCell ref="B171:Q171"/>
    <mergeCell ref="B172:Q172"/>
    <mergeCell ref="B90:Q90"/>
    <mergeCell ref="B91:Q91"/>
    <mergeCell ref="B92:Q92"/>
    <mergeCell ref="B115:Q115"/>
    <mergeCell ref="B118:Q118"/>
    <mergeCell ref="B119:Q119"/>
    <mergeCell ref="B35:Q35"/>
    <mergeCell ref="B57:Q57"/>
    <mergeCell ref="B58:Q58"/>
    <mergeCell ref="B59:Q59"/>
    <mergeCell ref="B60:Q60"/>
    <mergeCell ref="B83:Q83"/>
    <mergeCell ref="B7:Q7"/>
    <mergeCell ref="B8:Q8"/>
    <mergeCell ref="B9:Q9"/>
    <mergeCell ref="B10:Q10"/>
    <mergeCell ref="B33:Q33"/>
    <mergeCell ref="B34:Q34"/>
    <mergeCell ref="H191:H192"/>
    <mergeCell ref="I191:I192"/>
    <mergeCell ref="A1:A2"/>
    <mergeCell ref="B1:Q1"/>
    <mergeCell ref="B2:Q2"/>
    <mergeCell ref="B3:Q3"/>
    <mergeCell ref="A4:A193"/>
    <mergeCell ref="B4:Q4"/>
    <mergeCell ref="B5:Q5"/>
    <mergeCell ref="B6:Q6"/>
    <mergeCell ref="B191:B192"/>
    <mergeCell ref="C191:C192"/>
    <mergeCell ref="D191:D192"/>
    <mergeCell ref="E191:E192"/>
    <mergeCell ref="F191:F192"/>
    <mergeCell ref="G191:G192"/>
    <mergeCell ref="B189:B190"/>
    <mergeCell ref="C189:D190"/>
    <mergeCell ref="E189:E190"/>
    <mergeCell ref="F189:F190"/>
    <mergeCell ref="G189:H190"/>
    <mergeCell ref="I189:I190"/>
    <mergeCell ref="H184:H185"/>
    <mergeCell ref="I184:I185"/>
    <mergeCell ref="C186:D186"/>
    <mergeCell ref="G186:H186"/>
    <mergeCell ref="B187:B188"/>
    <mergeCell ref="C187:D188"/>
    <mergeCell ref="E187:E188"/>
    <mergeCell ref="F187:F188"/>
    <mergeCell ref="G187:H188"/>
    <mergeCell ref="I187:I188"/>
    <mergeCell ref="B184:B185"/>
    <mergeCell ref="C184:C185"/>
    <mergeCell ref="D184:D185"/>
    <mergeCell ref="E184:E185"/>
    <mergeCell ref="F184:F185"/>
    <mergeCell ref="G184:G185"/>
    <mergeCell ref="B182:B183"/>
    <mergeCell ref="C182:D183"/>
    <mergeCell ref="E182:E183"/>
    <mergeCell ref="F182:F183"/>
    <mergeCell ref="G182:H183"/>
    <mergeCell ref="I182:I183"/>
    <mergeCell ref="H178:H179"/>
    <mergeCell ref="I178:I179"/>
    <mergeCell ref="C180:D180"/>
    <mergeCell ref="G180:H180"/>
    <mergeCell ref="C181:D181"/>
    <mergeCell ref="G181:H181"/>
    <mergeCell ref="B178:B179"/>
    <mergeCell ref="C178:C179"/>
    <mergeCell ref="D178:D179"/>
    <mergeCell ref="E178:E179"/>
    <mergeCell ref="F178:F179"/>
    <mergeCell ref="G178:G179"/>
    <mergeCell ref="B174:I174"/>
    <mergeCell ref="B176:B177"/>
    <mergeCell ref="C176:E177"/>
    <mergeCell ref="F176:F177"/>
    <mergeCell ref="G176:I176"/>
    <mergeCell ref="G177:I177"/>
    <mergeCell ref="C164:D164"/>
    <mergeCell ref="G164:H164"/>
    <mergeCell ref="K164:L164"/>
    <mergeCell ref="O164:P164"/>
    <mergeCell ref="C165:D165"/>
    <mergeCell ref="G165:H165"/>
    <mergeCell ref="K165:L165"/>
    <mergeCell ref="O165:P165"/>
    <mergeCell ref="J162:J163"/>
    <mergeCell ref="K162:L163"/>
    <mergeCell ref="M162:M163"/>
    <mergeCell ref="N162:N163"/>
    <mergeCell ref="O162:P163"/>
    <mergeCell ref="Q162:Q163"/>
    <mergeCell ref="C161:D161"/>
    <mergeCell ref="G161:H161"/>
    <mergeCell ref="K161:L161"/>
    <mergeCell ref="O161:P161"/>
    <mergeCell ref="B162:B163"/>
    <mergeCell ref="C162:D163"/>
    <mergeCell ref="E162:E163"/>
    <mergeCell ref="F162:F163"/>
    <mergeCell ref="G162:H163"/>
    <mergeCell ref="I162:I163"/>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C155:E155"/>
    <mergeCell ref="G155:I155"/>
    <mergeCell ref="K155:M155"/>
    <mergeCell ref="O155:Q155"/>
    <mergeCell ref="C156:D156"/>
    <mergeCell ref="G156:H156"/>
    <mergeCell ref="K156:L156"/>
    <mergeCell ref="O156:P156"/>
    <mergeCell ref="J153:J154"/>
    <mergeCell ref="K153:L154"/>
    <mergeCell ref="M153:M154"/>
    <mergeCell ref="N153:N154"/>
    <mergeCell ref="O153:P154"/>
    <mergeCell ref="Q153:Q154"/>
    <mergeCell ref="C152:D152"/>
    <mergeCell ref="G152:H152"/>
    <mergeCell ref="K152:L152"/>
    <mergeCell ref="O152:P152"/>
    <mergeCell ref="B153:B154"/>
    <mergeCell ref="C153:D154"/>
    <mergeCell ref="E153:E154"/>
    <mergeCell ref="F153:F154"/>
    <mergeCell ref="G153:H154"/>
    <mergeCell ref="I153:I154"/>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C145:E145"/>
    <mergeCell ref="G145:I145"/>
    <mergeCell ref="K145:M145"/>
    <mergeCell ref="O145:Q145"/>
    <mergeCell ref="B146:B147"/>
    <mergeCell ref="C146:D147"/>
    <mergeCell ref="E146:E147"/>
    <mergeCell ref="F146:F147"/>
    <mergeCell ref="G146:H147"/>
    <mergeCell ref="I146:I147"/>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C138:E138"/>
    <mergeCell ref="G138:I138"/>
    <mergeCell ref="K138:M138"/>
    <mergeCell ref="O138:Q138"/>
    <mergeCell ref="B139:B140"/>
    <mergeCell ref="C139:D140"/>
    <mergeCell ref="E139:E140"/>
    <mergeCell ref="F139:F140"/>
    <mergeCell ref="G139:H140"/>
    <mergeCell ref="I139:I140"/>
    <mergeCell ref="J136:J137"/>
    <mergeCell ref="K136:L137"/>
    <mergeCell ref="M136:M137"/>
    <mergeCell ref="N136:N137"/>
    <mergeCell ref="O136:P137"/>
    <mergeCell ref="Q136:Q137"/>
    <mergeCell ref="C135:D135"/>
    <mergeCell ref="G135:H135"/>
    <mergeCell ref="K135:L135"/>
    <mergeCell ref="O135:P135"/>
    <mergeCell ref="B136:B137"/>
    <mergeCell ref="C136:D137"/>
    <mergeCell ref="E136:E137"/>
    <mergeCell ref="F136:F137"/>
    <mergeCell ref="G136:H137"/>
    <mergeCell ref="I136:I137"/>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N127:N128"/>
    <mergeCell ref="O127:O128"/>
    <mergeCell ref="P127:P128"/>
    <mergeCell ref="Q127:Q128"/>
    <mergeCell ref="B129:B130"/>
    <mergeCell ref="C129:D130"/>
    <mergeCell ref="E129:E130"/>
    <mergeCell ref="F129:F130"/>
    <mergeCell ref="G129:H130"/>
    <mergeCell ref="I129:I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C125:E125"/>
    <mergeCell ref="G125:I125"/>
    <mergeCell ref="K125:M125"/>
    <mergeCell ref="O125:Q125"/>
    <mergeCell ref="C126:E126"/>
    <mergeCell ref="G126:I126"/>
    <mergeCell ref="K126:M126"/>
    <mergeCell ref="O126:Q126"/>
    <mergeCell ref="B120:Q120"/>
    <mergeCell ref="B122:B124"/>
    <mergeCell ref="C122:I122"/>
    <mergeCell ref="C123:I123"/>
    <mergeCell ref="C124:I124"/>
    <mergeCell ref="J122:J124"/>
    <mergeCell ref="K122:Q122"/>
    <mergeCell ref="K123:Q123"/>
    <mergeCell ref="K124:Q124"/>
    <mergeCell ref="H112:H113"/>
    <mergeCell ref="I112:I113"/>
    <mergeCell ref="J112:J113"/>
    <mergeCell ref="K112:K113"/>
    <mergeCell ref="L112:L113"/>
    <mergeCell ref="M112:M113"/>
    <mergeCell ref="B112:B113"/>
    <mergeCell ref="C112:C113"/>
    <mergeCell ref="D112:D113"/>
    <mergeCell ref="E112:E113"/>
    <mergeCell ref="F112:F113"/>
    <mergeCell ref="G112:G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H102:H103"/>
    <mergeCell ref="I102:I103"/>
    <mergeCell ref="J102:J103"/>
    <mergeCell ref="K102:K103"/>
    <mergeCell ref="L102:L103"/>
    <mergeCell ref="M102:M103"/>
    <mergeCell ref="C101:D101"/>
    <mergeCell ref="F101:G101"/>
    <mergeCell ref="I101:J101"/>
    <mergeCell ref="L101:M101"/>
    <mergeCell ref="B102:B103"/>
    <mergeCell ref="C102:C103"/>
    <mergeCell ref="D102:D103"/>
    <mergeCell ref="E102:E103"/>
    <mergeCell ref="F102:F103"/>
    <mergeCell ref="G102:G103"/>
    <mergeCell ref="K96:K98"/>
    <mergeCell ref="L96:M96"/>
    <mergeCell ref="L97:M97"/>
    <mergeCell ref="L98:M98"/>
    <mergeCell ref="C99:D99"/>
    <mergeCell ref="F99:G99"/>
    <mergeCell ref="I99:J99"/>
    <mergeCell ref="L99:M99"/>
    <mergeCell ref="F97:G97"/>
    <mergeCell ref="F98:G98"/>
    <mergeCell ref="H96:H98"/>
    <mergeCell ref="I96:J96"/>
    <mergeCell ref="I97:J97"/>
    <mergeCell ref="I98:J98"/>
    <mergeCell ref="B93:M93"/>
    <mergeCell ref="C95:D95"/>
    <mergeCell ref="F95:J95"/>
    <mergeCell ref="L95:M95"/>
    <mergeCell ref="B96:B98"/>
    <mergeCell ref="C96:D96"/>
    <mergeCell ref="C97:D97"/>
    <mergeCell ref="C98:D98"/>
    <mergeCell ref="E96:E98"/>
    <mergeCell ref="F96:G96"/>
    <mergeCell ref="H80:H81"/>
    <mergeCell ref="I80:I81"/>
    <mergeCell ref="J80:J81"/>
    <mergeCell ref="K80:K81"/>
    <mergeCell ref="L80:L81"/>
    <mergeCell ref="M80:M81"/>
    <mergeCell ref="B80:B81"/>
    <mergeCell ref="C80:C81"/>
    <mergeCell ref="D80:D81"/>
    <mergeCell ref="E80:E81"/>
    <mergeCell ref="F80:F81"/>
    <mergeCell ref="G80:G81"/>
    <mergeCell ref="H78:H79"/>
    <mergeCell ref="I78:I79"/>
    <mergeCell ref="J78:J79"/>
    <mergeCell ref="K78:K79"/>
    <mergeCell ref="L78:L79"/>
    <mergeCell ref="M78:M79"/>
    <mergeCell ref="B78:B79"/>
    <mergeCell ref="C78:C79"/>
    <mergeCell ref="D78:D79"/>
    <mergeCell ref="E78:E79"/>
    <mergeCell ref="F78:F79"/>
    <mergeCell ref="G78:G79"/>
    <mergeCell ref="H76:H77"/>
    <mergeCell ref="I76:I77"/>
    <mergeCell ref="J76:J77"/>
    <mergeCell ref="K76:K77"/>
    <mergeCell ref="L76:L77"/>
    <mergeCell ref="M76:M77"/>
    <mergeCell ref="B76:B77"/>
    <mergeCell ref="C76:C77"/>
    <mergeCell ref="D76:D77"/>
    <mergeCell ref="E76:E77"/>
    <mergeCell ref="F76:F77"/>
    <mergeCell ref="G76:G77"/>
    <mergeCell ref="H74:H75"/>
    <mergeCell ref="I74:I75"/>
    <mergeCell ref="J74:J75"/>
    <mergeCell ref="K74:K75"/>
    <mergeCell ref="L74:L75"/>
    <mergeCell ref="M74:M75"/>
    <mergeCell ref="B74:B75"/>
    <mergeCell ref="C74:C75"/>
    <mergeCell ref="D74:D75"/>
    <mergeCell ref="E74:E75"/>
    <mergeCell ref="F74:F75"/>
    <mergeCell ref="G74:G75"/>
    <mergeCell ref="H72:H73"/>
    <mergeCell ref="I72:I73"/>
    <mergeCell ref="J72:J73"/>
    <mergeCell ref="K72:K73"/>
    <mergeCell ref="L72:L73"/>
    <mergeCell ref="M72:M73"/>
    <mergeCell ref="B72:B73"/>
    <mergeCell ref="C72:C73"/>
    <mergeCell ref="D72:D73"/>
    <mergeCell ref="E72:E73"/>
    <mergeCell ref="F72:F73"/>
    <mergeCell ref="G72:G73"/>
    <mergeCell ref="H70:H71"/>
    <mergeCell ref="I70:I71"/>
    <mergeCell ref="J70:J71"/>
    <mergeCell ref="K70:K71"/>
    <mergeCell ref="L70:L71"/>
    <mergeCell ref="M70:M71"/>
    <mergeCell ref="B70:B71"/>
    <mergeCell ref="C70:C71"/>
    <mergeCell ref="D70:D71"/>
    <mergeCell ref="E70:E71"/>
    <mergeCell ref="F70:F71"/>
    <mergeCell ref="G70:G71"/>
    <mergeCell ref="C67:D67"/>
    <mergeCell ref="F67:G67"/>
    <mergeCell ref="I67:J67"/>
    <mergeCell ref="L67:M67"/>
    <mergeCell ref="C69:D69"/>
    <mergeCell ref="F69:G69"/>
    <mergeCell ref="I69:J69"/>
    <mergeCell ref="L69:M69"/>
    <mergeCell ref="H64:H66"/>
    <mergeCell ref="I64:J64"/>
    <mergeCell ref="I65:J65"/>
    <mergeCell ref="I66:J66"/>
    <mergeCell ref="K64:K66"/>
    <mergeCell ref="L64:M64"/>
    <mergeCell ref="L65:M65"/>
    <mergeCell ref="L66:M66"/>
    <mergeCell ref="C64:D64"/>
    <mergeCell ref="C65:D65"/>
    <mergeCell ref="C66:D66"/>
    <mergeCell ref="F64:G64"/>
    <mergeCell ref="F65:G65"/>
    <mergeCell ref="F66:G66"/>
    <mergeCell ref="N55:N56"/>
    <mergeCell ref="O55:O56"/>
    <mergeCell ref="P55:P56"/>
    <mergeCell ref="Q55:Q56"/>
    <mergeCell ref="B61:M61"/>
    <mergeCell ref="C63:D63"/>
    <mergeCell ref="E63:E66"/>
    <mergeCell ref="F63:J63"/>
    <mergeCell ref="L63:M63"/>
    <mergeCell ref="B64:B66"/>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C50:D50"/>
    <mergeCell ref="G50:H50"/>
    <mergeCell ref="K50:L50"/>
    <mergeCell ref="O50:P50"/>
    <mergeCell ref="B51:B52"/>
    <mergeCell ref="C51:D52"/>
    <mergeCell ref="E51:E52"/>
    <mergeCell ref="F51:F52"/>
    <mergeCell ref="G51:H52"/>
    <mergeCell ref="I51:I52"/>
    <mergeCell ref="C48:E48"/>
    <mergeCell ref="G48:I48"/>
    <mergeCell ref="K48:M48"/>
    <mergeCell ref="O48:Q48"/>
    <mergeCell ref="C49:D49"/>
    <mergeCell ref="G49:H49"/>
    <mergeCell ref="K49:L49"/>
    <mergeCell ref="O49:P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C42:E42"/>
    <mergeCell ref="G42:I42"/>
    <mergeCell ref="K42:M42"/>
    <mergeCell ref="O42:Q42"/>
    <mergeCell ref="C43:E43"/>
    <mergeCell ref="G43:I43"/>
    <mergeCell ref="K43:M43"/>
    <mergeCell ref="O43:Q43"/>
    <mergeCell ref="J39:J41"/>
    <mergeCell ref="K39:M39"/>
    <mergeCell ref="K40:M40"/>
    <mergeCell ref="K41:M41"/>
    <mergeCell ref="N39:N41"/>
    <mergeCell ref="O39:Q39"/>
    <mergeCell ref="O40:Q40"/>
    <mergeCell ref="O41:Q41"/>
    <mergeCell ref="C39:E39"/>
    <mergeCell ref="C40:E40"/>
    <mergeCell ref="C41:E41"/>
    <mergeCell ref="G39:I39"/>
    <mergeCell ref="G40:I40"/>
    <mergeCell ref="G41:I41"/>
    <mergeCell ref="N31:N32"/>
    <mergeCell ref="O31:O32"/>
    <mergeCell ref="P31:P32"/>
    <mergeCell ref="Q31:Q32"/>
    <mergeCell ref="B36:Q36"/>
    <mergeCell ref="C38:E38"/>
    <mergeCell ref="F38:F41"/>
    <mergeCell ref="G38:M38"/>
    <mergeCell ref="O38:Q38"/>
    <mergeCell ref="B39:B41"/>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C26:D26"/>
    <mergeCell ref="G26:H26"/>
    <mergeCell ref="K26:L26"/>
    <mergeCell ref="O26:P26"/>
    <mergeCell ref="B27:B28"/>
    <mergeCell ref="C27:D28"/>
    <mergeCell ref="E27:E28"/>
    <mergeCell ref="F27:F28"/>
    <mergeCell ref="G27:H28"/>
    <mergeCell ref="I27:I28"/>
    <mergeCell ref="C24:E24"/>
    <mergeCell ref="G24:I24"/>
    <mergeCell ref="K24:M24"/>
    <mergeCell ref="O24:Q24"/>
    <mergeCell ref="C25:D25"/>
    <mergeCell ref="G25:H25"/>
    <mergeCell ref="K25:L25"/>
    <mergeCell ref="O25:P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N15:N17"/>
    <mergeCell ref="O15:Q15"/>
    <mergeCell ref="O16:Q16"/>
    <mergeCell ref="O17:Q17"/>
    <mergeCell ref="C18:E18"/>
    <mergeCell ref="G18:I18"/>
    <mergeCell ref="K18:M18"/>
    <mergeCell ref="O18:Q18"/>
    <mergeCell ref="C17:E17"/>
    <mergeCell ref="G15:I15"/>
    <mergeCell ref="G16:I16"/>
    <mergeCell ref="G17:I17"/>
    <mergeCell ref="J15:J17"/>
    <mergeCell ref="K15:M15"/>
    <mergeCell ref="K16:M16"/>
    <mergeCell ref="K17:M17"/>
    <mergeCell ref="B11:Q11"/>
    <mergeCell ref="B13:B14"/>
    <mergeCell ref="C13:E14"/>
    <mergeCell ref="F13:F17"/>
    <mergeCell ref="G13:M14"/>
    <mergeCell ref="N13:N14"/>
    <mergeCell ref="O13:Q14"/>
    <mergeCell ref="B15:B17"/>
    <mergeCell ref="C15:E15"/>
    <mergeCell ref="C16:E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36.5703125" bestFit="1" customWidth="1"/>
    <col min="2" max="2" width="36.5703125" customWidth="1"/>
    <col min="3" max="3" width="21.7109375" customWidth="1"/>
    <col min="4" max="5" width="19.42578125" customWidth="1"/>
    <col min="6" max="6" width="4" customWidth="1"/>
    <col min="7" max="7" width="12.7109375" customWidth="1"/>
    <col min="8" max="8" width="19.42578125" customWidth="1"/>
  </cols>
  <sheetData>
    <row r="1" spans="1:8" ht="15" customHeight="1">
      <c r="A1" s="7" t="s">
        <v>563</v>
      </c>
      <c r="B1" s="7" t="s">
        <v>1</v>
      </c>
      <c r="C1" s="7"/>
      <c r="D1" s="7"/>
      <c r="E1" s="7"/>
      <c r="F1" s="7"/>
      <c r="G1" s="7"/>
      <c r="H1" s="7"/>
    </row>
    <row r="2" spans="1:8" ht="15" customHeight="1">
      <c r="A2" s="7"/>
      <c r="B2" s="7" t="s">
        <v>2</v>
      </c>
      <c r="C2" s="7"/>
      <c r="D2" s="7"/>
      <c r="E2" s="7"/>
      <c r="F2" s="7"/>
      <c r="G2" s="7"/>
      <c r="H2" s="7"/>
    </row>
    <row r="3" spans="1:8" ht="45">
      <c r="A3" s="8" t="s">
        <v>564</v>
      </c>
      <c r="B3" s="57" t="s">
        <v>7</v>
      </c>
      <c r="C3" s="57"/>
      <c r="D3" s="57"/>
      <c r="E3" s="57"/>
      <c r="F3" s="57"/>
      <c r="G3" s="57"/>
      <c r="H3" s="57"/>
    </row>
    <row r="4" spans="1:8" ht="15" customHeight="1">
      <c r="A4" s="15" t="s">
        <v>563</v>
      </c>
      <c r="B4" s="57" t="s">
        <v>7</v>
      </c>
      <c r="C4" s="57"/>
      <c r="D4" s="57"/>
      <c r="E4" s="57"/>
      <c r="F4" s="57"/>
      <c r="G4" s="57"/>
      <c r="H4" s="57"/>
    </row>
    <row r="5" spans="1:8">
      <c r="A5" s="15"/>
      <c r="B5" s="58" t="s">
        <v>563</v>
      </c>
      <c r="C5" s="58"/>
      <c r="D5" s="58"/>
      <c r="E5" s="58"/>
      <c r="F5" s="58"/>
      <c r="G5" s="58"/>
      <c r="H5" s="58"/>
    </row>
    <row r="6" spans="1:8">
      <c r="A6" s="15"/>
      <c r="B6" s="30" t="s">
        <v>565</v>
      </c>
      <c r="C6" s="30"/>
      <c r="D6" s="30"/>
      <c r="E6" s="30"/>
      <c r="F6" s="30"/>
      <c r="G6" s="30"/>
      <c r="H6" s="30"/>
    </row>
    <row r="7" spans="1:8" ht="76.5" customHeight="1">
      <c r="A7" s="15"/>
      <c r="B7" s="30" t="s">
        <v>566</v>
      </c>
      <c r="C7" s="30"/>
      <c r="D7" s="30"/>
      <c r="E7" s="30"/>
      <c r="F7" s="30"/>
      <c r="G7" s="30"/>
      <c r="H7" s="30"/>
    </row>
    <row r="8" spans="1:8" ht="51" customHeight="1">
      <c r="A8" s="15"/>
      <c r="B8" s="30" t="s">
        <v>567</v>
      </c>
      <c r="C8" s="30"/>
      <c r="D8" s="30"/>
      <c r="E8" s="30"/>
      <c r="F8" s="30"/>
      <c r="G8" s="30"/>
      <c r="H8" s="30"/>
    </row>
    <row r="9" spans="1:8" ht="63.75" customHeight="1">
      <c r="A9" s="15"/>
      <c r="B9" s="30" t="s">
        <v>568</v>
      </c>
      <c r="C9" s="30"/>
      <c r="D9" s="30"/>
      <c r="E9" s="30"/>
      <c r="F9" s="30"/>
      <c r="G9" s="30"/>
      <c r="H9" s="30"/>
    </row>
    <row r="10" spans="1:8" ht="165.75" customHeight="1">
      <c r="A10" s="15"/>
      <c r="B10" s="30" t="s">
        <v>569</v>
      </c>
      <c r="C10" s="30"/>
      <c r="D10" s="30"/>
      <c r="E10" s="30"/>
      <c r="F10" s="30"/>
      <c r="G10" s="30"/>
      <c r="H10" s="30"/>
    </row>
    <row r="11" spans="1:8">
      <c r="A11" s="15"/>
      <c r="B11" s="30" t="s">
        <v>570</v>
      </c>
      <c r="C11" s="30"/>
      <c r="D11" s="30"/>
      <c r="E11" s="30"/>
      <c r="F11" s="30"/>
      <c r="G11" s="30"/>
      <c r="H11" s="30"/>
    </row>
    <row r="12" spans="1:8">
      <c r="A12" s="15"/>
      <c r="B12" s="30" t="s">
        <v>571</v>
      </c>
      <c r="C12" s="30"/>
      <c r="D12" s="30"/>
      <c r="E12" s="30"/>
      <c r="F12" s="30"/>
      <c r="G12" s="30"/>
      <c r="H12" s="30"/>
    </row>
    <row r="13" spans="1:8">
      <c r="A13" s="15"/>
      <c r="B13" s="59"/>
      <c r="C13" s="59"/>
      <c r="D13" s="59"/>
      <c r="E13" s="59"/>
      <c r="F13" s="59"/>
      <c r="G13" s="59"/>
      <c r="H13" s="59"/>
    </row>
    <row r="14" spans="1:8">
      <c r="A14" s="15"/>
      <c r="B14" s="27"/>
      <c r="C14" s="27"/>
      <c r="D14" s="27"/>
      <c r="E14" s="27"/>
      <c r="F14" s="27"/>
      <c r="G14" s="27"/>
      <c r="H14" s="27"/>
    </row>
    <row r="15" spans="1:8">
      <c r="A15" s="15"/>
      <c r="B15" s="16"/>
      <c r="C15" s="16"/>
      <c r="D15" s="16"/>
      <c r="E15" s="16"/>
      <c r="F15" s="16"/>
      <c r="G15" s="16"/>
      <c r="H15" s="16"/>
    </row>
    <row r="16" spans="1:8">
      <c r="A16" s="15"/>
      <c r="B16" s="30"/>
      <c r="C16" s="29" t="s">
        <v>572</v>
      </c>
      <c r="D16" s="29"/>
      <c r="E16" s="30"/>
      <c r="F16" s="29" t="s">
        <v>573</v>
      </c>
      <c r="G16" s="29"/>
      <c r="H16" s="29"/>
    </row>
    <row r="17" spans="1:8">
      <c r="A17" s="15"/>
      <c r="B17" s="30"/>
      <c r="C17" s="29"/>
      <c r="D17" s="29"/>
      <c r="E17" s="30"/>
      <c r="F17" s="29" t="s">
        <v>574</v>
      </c>
      <c r="G17" s="29"/>
      <c r="H17" s="29"/>
    </row>
    <row r="18" spans="1:8" ht="15.75" thickBot="1">
      <c r="A18" s="15"/>
      <c r="B18" s="30"/>
      <c r="C18" s="31"/>
      <c r="D18" s="31"/>
      <c r="E18" s="30"/>
      <c r="F18" s="31" t="s">
        <v>575</v>
      </c>
      <c r="G18" s="31"/>
      <c r="H18" s="31"/>
    </row>
    <row r="19" spans="1:8">
      <c r="A19" s="15"/>
      <c r="B19" s="61" t="s">
        <v>576</v>
      </c>
      <c r="C19" s="98">
        <v>494212.96</v>
      </c>
      <c r="D19" s="34"/>
      <c r="E19" s="33"/>
      <c r="F19" s="47" t="s">
        <v>193</v>
      </c>
      <c r="G19" s="48">
        <v>34.53</v>
      </c>
      <c r="H19" s="34"/>
    </row>
    <row r="20" spans="1:8">
      <c r="A20" s="15"/>
      <c r="B20" s="61"/>
      <c r="C20" s="97"/>
      <c r="D20" s="33"/>
      <c r="E20" s="33"/>
      <c r="F20" s="46"/>
      <c r="G20" s="41"/>
      <c r="H20" s="33"/>
    </row>
    <row r="21" spans="1:8">
      <c r="A21" s="15"/>
      <c r="B21" s="35" t="s">
        <v>577</v>
      </c>
      <c r="C21" s="99">
        <v>49421.3</v>
      </c>
      <c r="D21" s="30"/>
      <c r="E21" s="30"/>
      <c r="F21" s="38">
        <v>34.53</v>
      </c>
      <c r="G21" s="38"/>
      <c r="H21" s="30"/>
    </row>
    <row r="22" spans="1:8">
      <c r="A22" s="15"/>
      <c r="B22" s="35"/>
      <c r="C22" s="99"/>
      <c r="D22" s="30"/>
      <c r="E22" s="30"/>
      <c r="F22" s="38"/>
      <c r="G22" s="38"/>
      <c r="H22" s="30"/>
    </row>
    <row r="23" spans="1:8">
      <c r="A23" s="15"/>
      <c r="B23" s="39" t="s">
        <v>578</v>
      </c>
      <c r="C23" s="41" t="s">
        <v>195</v>
      </c>
      <c r="D23" s="33"/>
      <c r="E23" s="33"/>
      <c r="F23" s="41" t="s">
        <v>195</v>
      </c>
      <c r="G23" s="41"/>
      <c r="H23" s="33"/>
    </row>
    <row r="24" spans="1:8" ht="15.75" thickBot="1">
      <c r="A24" s="15"/>
      <c r="B24" s="39"/>
      <c r="C24" s="77"/>
      <c r="D24" s="70"/>
      <c r="E24" s="33"/>
      <c r="F24" s="77"/>
      <c r="G24" s="77"/>
      <c r="H24" s="70"/>
    </row>
    <row r="25" spans="1:8">
      <c r="A25" s="15"/>
      <c r="B25" s="62" t="s">
        <v>579</v>
      </c>
      <c r="C25" s="100">
        <v>444791.66</v>
      </c>
      <c r="D25" s="73"/>
      <c r="E25" s="30"/>
      <c r="F25" s="78" t="s">
        <v>193</v>
      </c>
      <c r="G25" s="93">
        <v>34.53</v>
      </c>
      <c r="H25" s="73"/>
    </row>
    <row r="26" spans="1:8" ht="15.75" thickBot="1">
      <c r="A26" s="15"/>
      <c r="B26" s="62"/>
      <c r="C26" s="101"/>
      <c r="D26" s="74"/>
      <c r="E26" s="30"/>
      <c r="F26" s="79"/>
      <c r="G26" s="102"/>
      <c r="H26" s="74"/>
    </row>
    <row r="27" spans="1:8" ht="15.75" thickTop="1">
      <c r="A27" s="15"/>
      <c r="B27" s="65" t="s">
        <v>580</v>
      </c>
      <c r="C27" s="65"/>
      <c r="D27" s="65"/>
      <c r="E27" s="65"/>
      <c r="F27" s="65"/>
      <c r="G27" s="65"/>
      <c r="H27" s="65"/>
    </row>
    <row r="28" spans="1:8" ht="51" customHeight="1">
      <c r="A28" s="15"/>
      <c r="B28" s="30" t="s">
        <v>581</v>
      </c>
      <c r="C28" s="30"/>
      <c r="D28" s="30"/>
      <c r="E28" s="30"/>
      <c r="F28" s="30"/>
      <c r="G28" s="30"/>
      <c r="H28" s="30"/>
    </row>
    <row r="29" spans="1:8">
      <c r="A29" s="15"/>
      <c r="B29" s="65" t="s">
        <v>582</v>
      </c>
      <c r="C29" s="65"/>
      <c r="D29" s="65"/>
      <c r="E29" s="65"/>
      <c r="F29" s="65"/>
      <c r="G29" s="65"/>
      <c r="H29" s="65"/>
    </row>
    <row r="30" spans="1:8" ht="38.25" customHeight="1">
      <c r="A30" s="15"/>
      <c r="B30" s="30" t="s">
        <v>583</v>
      </c>
      <c r="C30" s="30"/>
      <c r="D30" s="30"/>
      <c r="E30" s="30"/>
      <c r="F30" s="30"/>
      <c r="G30" s="30"/>
      <c r="H30" s="30"/>
    </row>
  </sheetData>
  <mergeCells count="52">
    <mergeCell ref="B27:H27"/>
    <mergeCell ref="B28:H28"/>
    <mergeCell ref="B29:H29"/>
    <mergeCell ref="B30:H30"/>
    <mergeCell ref="B8:H8"/>
    <mergeCell ref="B9:H9"/>
    <mergeCell ref="B10:H10"/>
    <mergeCell ref="B11:H11"/>
    <mergeCell ref="B12:H12"/>
    <mergeCell ref="B13:H13"/>
    <mergeCell ref="H25:H26"/>
    <mergeCell ref="A1:A2"/>
    <mergeCell ref="B1:H1"/>
    <mergeCell ref="B2:H2"/>
    <mergeCell ref="B3:H3"/>
    <mergeCell ref="A4:A30"/>
    <mergeCell ref="B4:H4"/>
    <mergeCell ref="B5:H5"/>
    <mergeCell ref="B6:H6"/>
    <mergeCell ref="B7:H7"/>
    <mergeCell ref="B25:B26"/>
    <mergeCell ref="C25:C26"/>
    <mergeCell ref="D25:D26"/>
    <mergeCell ref="E25:E26"/>
    <mergeCell ref="F25:F26"/>
    <mergeCell ref="G25:G26"/>
    <mergeCell ref="B23:B24"/>
    <mergeCell ref="C23:C24"/>
    <mergeCell ref="D23:D24"/>
    <mergeCell ref="E23:E24"/>
    <mergeCell ref="F23:G24"/>
    <mergeCell ref="H23:H24"/>
    <mergeCell ref="H19:H20"/>
    <mergeCell ref="B21:B22"/>
    <mergeCell ref="C21:C22"/>
    <mergeCell ref="D21:D22"/>
    <mergeCell ref="E21:E22"/>
    <mergeCell ref="F21:G22"/>
    <mergeCell ref="H21:H22"/>
    <mergeCell ref="B19:B20"/>
    <mergeCell ref="C19:C20"/>
    <mergeCell ref="D19:D20"/>
    <mergeCell ref="E19:E20"/>
    <mergeCell ref="F19:F20"/>
    <mergeCell ref="G19:G20"/>
    <mergeCell ref="B14:H14"/>
    <mergeCell ref="B16:B18"/>
    <mergeCell ref="C16:D18"/>
    <mergeCell ref="E16:E18"/>
    <mergeCell ref="F16:H16"/>
    <mergeCell ref="F17:H17"/>
    <mergeCell ref="F18:H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2.42578125" bestFit="1" customWidth="1"/>
    <col min="2" max="2" width="36.5703125" bestFit="1" customWidth="1"/>
  </cols>
  <sheetData>
    <row r="1" spans="1:2">
      <c r="A1" s="7" t="s">
        <v>584</v>
      </c>
      <c r="B1" s="1" t="s">
        <v>1</v>
      </c>
    </row>
    <row r="2" spans="1:2">
      <c r="A2" s="7"/>
      <c r="B2" s="1" t="s">
        <v>2</v>
      </c>
    </row>
    <row r="3" spans="1:2">
      <c r="A3" s="8" t="s">
        <v>585</v>
      </c>
      <c r="B3" s="3" t="s">
        <v>7</v>
      </c>
    </row>
    <row r="4" spans="1:2">
      <c r="A4" s="15" t="s">
        <v>584</v>
      </c>
      <c r="B4" s="3" t="s">
        <v>7</v>
      </c>
    </row>
    <row r="5" spans="1:2">
      <c r="A5" s="15"/>
      <c r="B5" s="12" t="s">
        <v>584</v>
      </c>
    </row>
    <row r="6" spans="1:2" ht="192">
      <c r="A6" s="15"/>
      <c r="B6" s="14" t="s">
        <v>586</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7" t="s">
        <v>587</v>
      </c>
      <c r="B1" s="1" t="s">
        <v>1</v>
      </c>
    </row>
    <row r="2" spans="1:2">
      <c r="A2" s="7"/>
      <c r="B2" s="1" t="s">
        <v>2</v>
      </c>
    </row>
    <row r="3" spans="1:2">
      <c r="A3" s="8" t="s">
        <v>588</v>
      </c>
      <c r="B3" s="3" t="s">
        <v>7</v>
      </c>
    </row>
    <row r="4" spans="1:2">
      <c r="A4" s="15" t="s">
        <v>587</v>
      </c>
      <c r="B4" s="3" t="s">
        <v>7</v>
      </c>
    </row>
    <row r="5" spans="1:2">
      <c r="A5" s="15"/>
      <c r="B5" s="12" t="s">
        <v>587</v>
      </c>
    </row>
    <row r="6" spans="1:2" ht="141">
      <c r="A6" s="15"/>
      <c r="B6" s="14" t="s">
        <v>589</v>
      </c>
    </row>
    <row r="7" spans="1:2" ht="64.5">
      <c r="A7" s="15"/>
      <c r="B7" s="14" t="s">
        <v>590</v>
      </c>
    </row>
    <row r="8" spans="1:2" ht="319.5">
      <c r="A8" s="15"/>
      <c r="B8" s="14" t="s">
        <v>591</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3" width="12.28515625" bestFit="1" customWidth="1"/>
  </cols>
  <sheetData>
    <row r="1" spans="1:3">
      <c r="A1" s="1" t="s">
        <v>35</v>
      </c>
      <c r="B1" s="7" t="s">
        <v>2</v>
      </c>
      <c r="C1" s="7" t="s">
        <v>37</v>
      </c>
    </row>
    <row r="2" spans="1:3" ht="30">
      <c r="A2" s="1" t="s">
        <v>36</v>
      </c>
      <c r="B2" s="7"/>
      <c r="C2" s="7"/>
    </row>
    <row r="3" spans="1:3">
      <c r="A3" s="8" t="s">
        <v>38</v>
      </c>
      <c r="B3" s="3" t="s">
        <v>7</v>
      </c>
      <c r="C3" s="3" t="s">
        <v>7</v>
      </c>
    </row>
    <row r="4" spans="1:3">
      <c r="A4" s="2" t="s">
        <v>39</v>
      </c>
      <c r="B4" s="5">
        <v>2573</v>
      </c>
      <c r="C4" s="5">
        <v>2973</v>
      </c>
    </row>
    <row r="5" spans="1:3">
      <c r="A5" s="2" t="s">
        <v>40</v>
      </c>
      <c r="B5" s="6">
        <v>7419</v>
      </c>
      <c r="C5" s="6">
        <v>5530</v>
      </c>
    </row>
    <row r="6" spans="1:3">
      <c r="A6" s="2" t="s">
        <v>41</v>
      </c>
      <c r="B6" s="3" t="s">
        <v>7</v>
      </c>
      <c r="C6" s="3" t="s">
        <v>7</v>
      </c>
    </row>
    <row r="7" spans="1:3">
      <c r="A7" s="8" t="s">
        <v>38</v>
      </c>
      <c r="B7" s="3" t="s">
        <v>7</v>
      </c>
      <c r="C7" s="3" t="s">
        <v>7</v>
      </c>
    </row>
    <row r="8" spans="1:3">
      <c r="A8" s="2" t="s">
        <v>42</v>
      </c>
      <c r="B8" s="6">
        <v>6572</v>
      </c>
      <c r="C8" s="3">
        <v>1</v>
      </c>
    </row>
    <row r="9" spans="1:3" ht="60">
      <c r="A9" s="2" t="s">
        <v>43</v>
      </c>
      <c r="B9" s="6">
        <v>33024</v>
      </c>
      <c r="C9" s="6">
        <v>33765</v>
      </c>
    </row>
    <row r="10" spans="1:3" ht="30">
      <c r="A10" s="2" t="s">
        <v>44</v>
      </c>
      <c r="B10" s="6">
        <v>2823</v>
      </c>
      <c r="C10" s="6">
        <v>2104</v>
      </c>
    </row>
    <row r="11" spans="1:3">
      <c r="A11" s="2" t="s">
        <v>39</v>
      </c>
      <c r="B11" s="6">
        <v>2346</v>
      </c>
      <c r="C11" s="6">
        <v>2988</v>
      </c>
    </row>
    <row r="12" spans="1:3">
      <c r="A12" s="2" t="s">
        <v>45</v>
      </c>
      <c r="B12" s="6">
        <v>44765</v>
      </c>
      <c r="C12" s="6">
        <v>38858</v>
      </c>
    </row>
    <row r="13" spans="1:3">
      <c r="A13" s="2" t="s">
        <v>46</v>
      </c>
      <c r="B13" s="3">
        <v>828</v>
      </c>
      <c r="C13" s="3">
        <v>542</v>
      </c>
    </row>
    <row r="14" spans="1:3">
      <c r="A14" s="2" t="s">
        <v>40</v>
      </c>
      <c r="B14" s="6">
        <v>7419</v>
      </c>
      <c r="C14" s="6">
        <v>5530</v>
      </c>
    </row>
    <row r="15" spans="1:3" ht="75">
      <c r="A15" s="2" t="s">
        <v>47</v>
      </c>
      <c r="B15" s="6">
        <v>221488</v>
      </c>
      <c r="C15" s="6">
        <v>259957</v>
      </c>
    </row>
    <row r="16" spans="1:3">
      <c r="A16" s="2" t="s">
        <v>48</v>
      </c>
      <c r="B16" s="6">
        <v>678704</v>
      </c>
      <c r="C16" s="6">
        <v>669562</v>
      </c>
    </row>
    <row r="17" spans="1:3">
      <c r="A17" s="2" t="s">
        <v>49</v>
      </c>
      <c r="B17" s="6">
        <v>21234</v>
      </c>
      <c r="C17" s="3">
        <v>0</v>
      </c>
    </row>
    <row r="18" spans="1:3">
      <c r="A18" s="2" t="s">
        <v>50</v>
      </c>
      <c r="B18" s="6">
        <v>21931</v>
      </c>
      <c r="C18" s="6">
        <v>23862</v>
      </c>
    </row>
    <row r="19" spans="1:3">
      <c r="A19" s="2" t="s">
        <v>51</v>
      </c>
      <c r="B19" s="6">
        <v>996369</v>
      </c>
      <c r="C19" s="6">
        <v>998311</v>
      </c>
    </row>
    <row r="20" spans="1:3">
      <c r="A20" s="8" t="s">
        <v>52</v>
      </c>
      <c r="B20" s="3" t="s">
        <v>7</v>
      </c>
      <c r="C20" s="3" t="s">
        <v>7</v>
      </c>
    </row>
    <row r="21" spans="1:3">
      <c r="A21" s="2" t="s">
        <v>53</v>
      </c>
      <c r="B21" s="6">
        <v>6838</v>
      </c>
      <c r="C21" s="6">
        <v>5773</v>
      </c>
    </row>
    <row r="22" spans="1:3">
      <c r="A22" s="2" t="s">
        <v>54</v>
      </c>
      <c r="B22" s="6">
        <v>6804</v>
      </c>
      <c r="C22" s="6">
        <v>6650</v>
      </c>
    </row>
    <row r="23" spans="1:3">
      <c r="A23" s="2" t="s">
        <v>55</v>
      </c>
      <c r="B23" s="6">
        <v>6754</v>
      </c>
      <c r="C23" s="6">
        <v>6750</v>
      </c>
    </row>
    <row r="24" spans="1:3">
      <c r="A24" s="2" t="s">
        <v>56</v>
      </c>
      <c r="B24" s="6">
        <v>25434</v>
      </c>
      <c r="C24" s="6">
        <v>21899</v>
      </c>
    </row>
    <row r="25" spans="1:3">
      <c r="A25" s="2" t="s">
        <v>57</v>
      </c>
      <c r="B25" s="6">
        <v>45830</v>
      </c>
      <c r="C25" s="6">
        <v>41072</v>
      </c>
    </row>
    <row r="26" spans="1:3">
      <c r="A26" s="2" t="s">
        <v>58</v>
      </c>
      <c r="B26" s="6">
        <v>19888</v>
      </c>
      <c r="C26" s="6">
        <v>27267</v>
      </c>
    </row>
    <row r="27" spans="1:3">
      <c r="A27" s="2" t="s">
        <v>59</v>
      </c>
      <c r="B27" s="6">
        <v>786061</v>
      </c>
      <c r="C27" s="6">
        <v>774284</v>
      </c>
    </row>
    <row r="28" spans="1:3">
      <c r="A28" s="2" t="s">
        <v>60</v>
      </c>
      <c r="B28" s="6">
        <v>2222</v>
      </c>
      <c r="C28" s="6">
        <v>1339</v>
      </c>
    </row>
    <row r="29" spans="1:3">
      <c r="A29" s="2" t="s">
        <v>61</v>
      </c>
      <c r="B29" s="6">
        <v>854001</v>
      </c>
      <c r="C29" s="6">
        <v>843962</v>
      </c>
    </row>
    <row r="30" spans="1:3" ht="30">
      <c r="A30" s="2" t="s">
        <v>62</v>
      </c>
      <c r="B30" s="3" t="s">
        <v>63</v>
      </c>
      <c r="C30" s="3" t="s">
        <v>63</v>
      </c>
    </row>
    <row r="31" spans="1:3">
      <c r="A31" s="8" t="s">
        <v>64</v>
      </c>
      <c r="B31" s="3" t="s">
        <v>7</v>
      </c>
      <c r="C31" s="3" t="s">
        <v>7</v>
      </c>
    </row>
    <row r="32" spans="1:3">
      <c r="A32" s="2" t="s">
        <v>65</v>
      </c>
      <c r="B32" s="6">
        <v>165764</v>
      </c>
      <c r="C32" s="6">
        <v>165764</v>
      </c>
    </row>
    <row r="33" spans="1:3">
      <c r="A33" s="2" t="s">
        <v>66</v>
      </c>
      <c r="B33" s="6">
        <v>1920</v>
      </c>
      <c r="C33" s="3" t="s">
        <v>7</v>
      </c>
    </row>
    <row r="34" spans="1:3">
      <c r="A34" s="2" t="s">
        <v>67</v>
      </c>
      <c r="B34" s="6">
        <v>-25316</v>
      </c>
      <c r="C34" s="6">
        <v>-11415</v>
      </c>
    </row>
    <row r="35" spans="1:3">
      <c r="A35" s="2" t="s">
        <v>68</v>
      </c>
      <c r="B35" s="6">
        <v>142368</v>
      </c>
      <c r="C35" s="6">
        <v>154349</v>
      </c>
    </row>
    <row r="36" spans="1:3" ht="30">
      <c r="A36" s="2" t="s">
        <v>69</v>
      </c>
      <c r="B36" s="6">
        <v>996369</v>
      </c>
      <c r="C36" s="6">
        <v>998311</v>
      </c>
    </row>
    <row r="37" spans="1:3">
      <c r="A37" s="2" t="s">
        <v>32</v>
      </c>
      <c r="B37" s="3" t="s">
        <v>7</v>
      </c>
      <c r="C37" s="3" t="s">
        <v>7</v>
      </c>
    </row>
    <row r="38" spans="1:3">
      <c r="A38" s="8" t="s">
        <v>38</v>
      </c>
      <c r="B38" s="3" t="s">
        <v>7</v>
      </c>
      <c r="C38" s="3" t="s">
        <v>7</v>
      </c>
    </row>
    <row r="39" spans="1:3">
      <c r="A39" s="2" t="s">
        <v>39</v>
      </c>
      <c r="B39" s="6">
        <v>2638</v>
      </c>
      <c r="C39" s="6">
        <v>2973</v>
      </c>
    </row>
    <row r="40" spans="1:3" ht="30">
      <c r="A40" s="2" t="s">
        <v>70</v>
      </c>
      <c r="B40" s="3" t="s">
        <v>7</v>
      </c>
      <c r="C40" s="3" t="s">
        <v>7</v>
      </c>
    </row>
    <row r="41" spans="1:3">
      <c r="A41" s="8" t="s">
        <v>38</v>
      </c>
      <c r="B41" s="3" t="s">
        <v>7</v>
      </c>
      <c r="C41" s="3" t="s">
        <v>7</v>
      </c>
    </row>
    <row r="42" spans="1:3">
      <c r="A42" s="2" t="s">
        <v>42</v>
      </c>
      <c r="B42" s="6">
        <v>6572</v>
      </c>
      <c r="C42" s="3">
        <v>1</v>
      </c>
    </row>
    <row r="43" spans="1:3" ht="60">
      <c r="A43" s="2" t="s">
        <v>43</v>
      </c>
      <c r="B43" s="6">
        <v>33024</v>
      </c>
      <c r="C43" s="6">
        <v>33765</v>
      </c>
    </row>
    <row r="44" spans="1:3" ht="30">
      <c r="A44" s="2" t="s">
        <v>44</v>
      </c>
      <c r="B44" s="6">
        <v>2366</v>
      </c>
      <c r="C44" s="6">
        <v>2104</v>
      </c>
    </row>
    <row r="45" spans="1:3">
      <c r="A45" s="2" t="s">
        <v>39</v>
      </c>
      <c r="B45" s="6">
        <v>2411</v>
      </c>
      <c r="C45" s="6">
        <v>2988</v>
      </c>
    </row>
    <row r="46" spans="1:3">
      <c r="A46" s="2" t="s">
        <v>45</v>
      </c>
      <c r="B46" s="6">
        <v>44373</v>
      </c>
      <c r="C46" s="6">
        <v>38858</v>
      </c>
    </row>
    <row r="47" spans="1:3">
      <c r="A47" s="2" t="s">
        <v>46</v>
      </c>
      <c r="B47" s="3">
        <v>828</v>
      </c>
      <c r="C47" s="3">
        <v>542</v>
      </c>
    </row>
    <row r="48" spans="1:3">
      <c r="A48" s="2" t="s">
        <v>40</v>
      </c>
      <c r="B48" s="6">
        <v>7419</v>
      </c>
      <c r="C48" s="6">
        <v>5530</v>
      </c>
    </row>
    <row r="49" spans="1:3" ht="75">
      <c r="A49" s="2" t="s">
        <v>47</v>
      </c>
      <c r="B49" s="6">
        <v>221488</v>
      </c>
      <c r="C49" s="6">
        <v>259957</v>
      </c>
    </row>
    <row r="50" spans="1:3">
      <c r="A50" s="2" t="s">
        <v>48</v>
      </c>
      <c r="B50" s="6">
        <v>679504</v>
      </c>
      <c r="C50" s="6">
        <v>670362</v>
      </c>
    </row>
    <row r="51" spans="1:3">
      <c r="A51" s="2" t="s">
        <v>50</v>
      </c>
      <c r="B51" s="6">
        <v>24287</v>
      </c>
      <c r="C51" s="6">
        <v>27051</v>
      </c>
    </row>
    <row r="52" spans="1:3">
      <c r="A52" s="2" t="s">
        <v>51</v>
      </c>
      <c r="B52" s="6">
        <v>977899</v>
      </c>
      <c r="C52" s="6">
        <v>1002300</v>
      </c>
    </row>
    <row r="53" spans="1:3">
      <c r="A53" s="8" t="s">
        <v>52</v>
      </c>
      <c r="B53" s="3" t="s">
        <v>7</v>
      </c>
      <c r="C53" s="3" t="s">
        <v>7</v>
      </c>
    </row>
    <row r="54" spans="1:3">
      <c r="A54" s="2" t="s">
        <v>53</v>
      </c>
      <c r="B54" s="6">
        <v>6838</v>
      </c>
      <c r="C54" s="6">
        <v>5773</v>
      </c>
    </row>
    <row r="55" spans="1:3">
      <c r="A55" s="2" t="s">
        <v>54</v>
      </c>
      <c r="B55" s="3">
        <v>702</v>
      </c>
      <c r="C55" s="6">
        <v>3820</v>
      </c>
    </row>
    <row r="56" spans="1:3">
      <c r="A56" s="2" t="s">
        <v>55</v>
      </c>
      <c r="B56" s="6">
        <v>8785</v>
      </c>
      <c r="C56" s="6">
        <v>9186</v>
      </c>
    </row>
    <row r="57" spans="1:3">
      <c r="A57" s="2" t="s">
        <v>56</v>
      </c>
      <c r="B57" s="6">
        <v>25434</v>
      </c>
      <c r="C57" s="6">
        <v>21935</v>
      </c>
    </row>
    <row r="58" spans="1:3">
      <c r="A58" s="2" t="s">
        <v>57</v>
      </c>
      <c r="B58" s="6">
        <v>41759</v>
      </c>
      <c r="C58" s="6">
        <v>40714</v>
      </c>
    </row>
    <row r="59" spans="1:3">
      <c r="A59" s="2" t="s">
        <v>58</v>
      </c>
      <c r="B59" s="6">
        <v>19383</v>
      </c>
      <c r="C59" s="6">
        <v>27059</v>
      </c>
    </row>
    <row r="60" spans="1:3">
      <c r="A60" s="2" t="s">
        <v>59</v>
      </c>
      <c r="B60" s="6">
        <v>900560</v>
      </c>
      <c r="C60" s="6">
        <v>903141</v>
      </c>
    </row>
    <row r="61" spans="1:3">
      <c r="A61" s="2" t="s">
        <v>60</v>
      </c>
      <c r="B61" s="6">
        <v>2222</v>
      </c>
      <c r="C61" s="6">
        <v>1339</v>
      </c>
    </row>
    <row r="62" spans="1:3">
      <c r="A62" s="2" t="s">
        <v>61</v>
      </c>
      <c r="B62" s="6">
        <v>963924</v>
      </c>
      <c r="C62" s="6">
        <v>972253</v>
      </c>
    </row>
    <row r="63" spans="1:3" ht="30">
      <c r="A63" s="2" t="s">
        <v>62</v>
      </c>
      <c r="B63" s="3" t="s">
        <v>63</v>
      </c>
      <c r="C63" s="3" t="s">
        <v>63</v>
      </c>
    </row>
    <row r="64" spans="1:3">
      <c r="A64" s="8" t="s">
        <v>64</v>
      </c>
      <c r="B64" s="3" t="s">
        <v>7</v>
      </c>
      <c r="C64" s="3" t="s">
        <v>7</v>
      </c>
    </row>
    <row r="65" spans="1:3">
      <c r="A65" s="2" t="s">
        <v>65</v>
      </c>
      <c r="B65" s="6">
        <v>45268</v>
      </c>
      <c r="C65" s="6">
        <v>45268</v>
      </c>
    </row>
    <row r="66" spans="1:3">
      <c r="A66" s="2" t="s">
        <v>66</v>
      </c>
      <c r="B66" s="6">
        <v>1920</v>
      </c>
      <c r="C66" s="3" t="s">
        <v>7</v>
      </c>
    </row>
    <row r="67" spans="1:3">
      <c r="A67" s="2" t="s">
        <v>67</v>
      </c>
      <c r="B67" s="6">
        <v>-33213</v>
      </c>
      <c r="C67" s="6">
        <v>-15221</v>
      </c>
    </row>
    <row r="68" spans="1:3">
      <c r="A68" s="2" t="s">
        <v>68</v>
      </c>
      <c r="B68" s="6">
        <v>13975</v>
      </c>
      <c r="C68" s="6">
        <v>30047</v>
      </c>
    </row>
    <row r="69" spans="1:3" ht="30">
      <c r="A69" s="2" t="s">
        <v>69</v>
      </c>
      <c r="B69" s="5">
        <v>977899</v>
      </c>
      <c r="C69" s="5">
        <v>10023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42578125" bestFit="1" customWidth="1"/>
    <col min="2" max="2" width="36.5703125" bestFit="1" customWidth="1"/>
  </cols>
  <sheetData>
    <row r="1" spans="1:2">
      <c r="A1" s="7" t="s">
        <v>592</v>
      </c>
      <c r="B1" s="1" t="s">
        <v>1</v>
      </c>
    </row>
    <row r="2" spans="1:2">
      <c r="A2" s="7"/>
      <c r="B2" s="1" t="s">
        <v>2</v>
      </c>
    </row>
    <row r="3" spans="1:2">
      <c r="A3" s="8" t="s">
        <v>593</v>
      </c>
      <c r="B3" s="3" t="s">
        <v>7</v>
      </c>
    </row>
    <row r="4" spans="1:2">
      <c r="A4" s="15" t="s">
        <v>592</v>
      </c>
      <c r="B4" s="3" t="s">
        <v>7</v>
      </c>
    </row>
    <row r="5" spans="1:2">
      <c r="A5" s="15"/>
      <c r="B5" s="12" t="s">
        <v>592</v>
      </c>
    </row>
    <row r="6" spans="1:2" ht="217.5">
      <c r="A6" s="15"/>
      <c r="B6" s="14" t="s">
        <v>594</v>
      </c>
    </row>
    <row r="7" spans="1:2" ht="39">
      <c r="A7" s="15"/>
      <c r="B7" s="14" t="s">
        <v>595</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596</v>
      </c>
      <c r="B1" s="1" t="s">
        <v>1</v>
      </c>
    </row>
    <row r="2" spans="1:2">
      <c r="A2" s="7"/>
      <c r="B2" s="1" t="s">
        <v>2</v>
      </c>
    </row>
    <row r="3" spans="1:2">
      <c r="A3" s="8" t="s">
        <v>597</v>
      </c>
      <c r="B3" s="3" t="s">
        <v>7</v>
      </c>
    </row>
    <row r="4" spans="1:2">
      <c r="A4" s="15" t="s">
        <v>596</v>
      </c>
      <c r="B4" s="3" t="s">
        <v>7</v>
      </c>
    </row>
    <row r="5" spans="1:2" ht="26.25">
      <c r="A5" s="15"/>
      <c r="B5" s="12" t="s">
        <v>596</v>
      </c>
    </row>
    <row r="6" spans="1:2" ht="115.5">
      <c r="A6" s="15"/>
      <c r="B6" s="14" t="s">
        <v>598</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599</v>
      </c>
      <c r="B1" s="1" t="s">
        <v>1</v>
      </c>
    </row>
    <row r="2" spans="1:2">
      <c r="A2" s="7"/>
      <c r="B2" s="1" t="s">
        <v>2</v>
      </c>
    </row>
    <row r="3" spans="1:2">
      <c r="A3" s="8" t="s">
        <v>600</v>
      </c>
      <c r="B3" s="3" t="s">
        <v>7</v>
      </c>
    </row>
    <row r="4" spans="1:2">
      <c r="A4" s="15" t="s">
        <v>599</v>
      </c>
      <c r="B4" s="3" t="s">
        <v>7</v>
      </c>
    </row>
    <row r="5" spans="1:2" ht="26.25">
      <c r="A5" s="15"/>
      <c r="B5" s="12" t="s">
        <v>599</v>
      </c>
    </row>
    <row r="6" spans="1:2" ht="204.75">
      <c r="A6" s="15"/>
      <c r="B6" s="14" t="s">
        <v>601</v>
      </c>
    </row>
    <row r="7" spans="1:2" ht="51.75">
      <c r="A7" s="15"/>
      <c r="B7" s="14" t="s">
        <v>602</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12"/>
  <sheetViews>
    <sheetView showGridLines="0" workbookViewId="0"/>
  </sheetViews>
  <sheetFormatPr defaultRowHeight="15"/>
  <cols>
    <col min="1" max="2" width="36.5703125" bestFit="1" customWidth="1"/>
    <col min="3" max="3" width="1.85546875" bestFit="1" customWidth="1"/>
    <col min="4" max="4" width="6.5703125" bestFit="1" customWidth="1"/>
    <col min="5" max="5" width="1.5703125" bestFit="1" customWidth="1"/>
    <col min="7" max="7" width="1.85546875" bestFit="1" customWidth="1"/>
    <col min="8" max="8" width="6.5703125" bestFit="1" customWidth="1"/>
    <col min="9" max="9" width="1.5703125" bestFit="1" customWidth="1"/>
    <col min="11" max="11" width="1.85546875" bestFit="1" customWidth="1"/>
    <col min="12" max="12" width="5.7109375" bestFit="1" customWidth="1"/>
    <col min="13" max="13" width="1.5703125" bestFit="1" customWidth="1"/>
    <col min="15" max="15" width="1.85546875" bestFit="1" customWidth="1"/>
    <col min="16" max="16" width="6.5703125" bestFit="1" customWidth="1"/>
    <col min="17" max="17" width="1.5703125" bestFit="1" customWidth="1"/>
    <col min="19" max="19" width="1.85546875" bestFit="1" customWidth="1"/>
    <col min="20" max="20" width="6.5703125" bestFit="1" customWidth="1"/>
    <col min="21" max="21" width="1.5703125" bestFit="1" customWidth="1"/>
    <col min="23" max="23" width="1.85546875" bestFit="1" customWidth="1"/>
    <col min="24" max="24" width="6.5703125" bestFit="1" customWidth="1"/>
    <col min="25" max="25" width="1.5703125" bestFit="1" customWidth="1"/>
    <col min="27" max="27" width="1.85546875" bestFit="1" customWidth="1"/>
    <col min="28" max="28" width="6.5703125" bestFit="1" customWidth="1"/>
    <col min="29" max="29" width="1.5703125" bestFit="1" customWidth="1"/>
  </cols>
  <sheetData>
    <row r="1" spans="1:29" ht="15" customHeight="1">
      <c r="A1" s="7" t="s">
        <v>603</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8" t="s">
        <v>604</v>
      </c>
      <c r="B3" s="57" t="s">
        <v>7</v>
      </c>
      <c r="C3" s="57"/>
      <c r="D3" s="57"/>
      <c r="E3" s="57"/>
      <c r="F3" s="57"/>
      <c r="G3" s="57"/>
      <c r="H3" s="57"/>
      <c r="I3" s="57"/>
      <c r="J3" s="57"/>
      <c r="K3" s="57"/>
      <c r="L3" s="57"/>
      <c r="M3" s="57"/>
      <c r="N3" s="57"/>
      <c r="O3" s="57"/>
      <c r="P3" s="57"/>
      <c r="Q3" s="57"/>
      <c r="R3" s="57"/>
      <c r="S3" s="57"/>
      <c r="T3" s="57"/>
      <c r="U3" s="57"/>
      <c r="V3" s="57"/>
      <c r="W3" s="57"/>
      <c r="X3" s="57"/>
      <c r="Y3" s="57"/>
      <c r="Z3" s="57"/>
      <c r="AA3" s="57"/>
      <c r="AB3" s="57"/>
      <c r="AC3" s="57"/>
    </row>
    <row r="4" spans="1:29" ht="15" customHeight="1">
      <c r="A4" s="15" t="s">
        <v>603</v>
      </c>
      <c r="B4" s="57" t="s">
        <v>7</v>
      </c>
      <c r="C4" s="57"/>
      <c r="D4" s="57"/>
      <c r="E4" s="57"/>
      <c r="F4" s="57"/>
      <c r="G4" s="57"/>
      <c r="H4" s="57"/>
      <c r="I4" s="57"/>
      <c r="J4" s="57"/>
      <c r="K4" s="57"/>
      <c r="L4" s="57"/>
      <c r="M4" s="57"/>
      <c r="N4" s="57"/>
      <c r="O4" s="57"/>
      <c r="P4" s="57"/>
      <c r="Q4" s="57"/>
      <c r="R4" s="57"/>
      <c r="S4" s="57"/>
      <c r="T4" s="57"/>
      <c r="U4" s="57"/>
      <c r="V4" s="57"/>
      <c r="W4" s="57"/>
      <c r="X4" s="57"/>
      <c r="Y4" s="57"/>
      <c r="Z4" s="57"/>
      <c r="AA4" s="57"/>
      <c r="AB4" s="57"/>
      <c r="AC4" s="57"/>
    </row>
    <row r="5" spans="1:29">
      <c r="A5" s="15"/>
      <c r="B5" s="58" t="s">
        <v>603</v>
      </c>
      <c r="C5" s="58"/>
      <c r="D5" s="58"/>
      <c r="E5" s="58"/>
      <c r="F5" s="58"/>
      <c r="G5" s="58"/>
      <c r="H5" s="58"/>
      <c r="I5" s="58"/>
      <c r="J5" s="58"/>
      <c r="K5" s="58"/>
      <c r="L5" s="58"/>
      <c r="M5" s="58"/>
      <c r="N5" s="58"/>
      <c r="O5" s="58"/>
      <c r="P5" s="58"/>
      <c r="Q5" s="58"/>
      <c r="R5" s="58"/>
      <c r="S5" s="58"/>
      <c r="T5" s="58"/>
      <c r="U5" s="58"/>
      <c r="V5" s="58"/>
      <c r="W5" s="58"/>
      <c r="X5" s="58"/>
      <c r="Y5" s="58"/>
      <c r="Z5" s="58"/>
      <c r="AA5" s="58"/>
      <c r="AB5" s="58"/>
      <c r="AC5" s="58"/>
    </row>
    <row r="6" spans="1:29">
      <c r="A6" s="15"/>
      <c r="B6" s="30" t="s">
        <v>605</v>
      </c>
      <c r="C6" s="30"/>
      <c r="D6" s="30"/>
      <c r="E6" s="30"/>
      <c r="F6" s="30"/>
      <c r="G6" s="30"/>
      <c r="H6" s="30"/>
      <c r="I6" s="30"/>
      <c r="J6" s="30"/>
      <c r="K6" s="30"/>
      <c r="L6" s="30"/>
      <c r="M6" s="30"/>
      <c r="N6" s="30"/>
      <c r="O6" s="30"/>
      <c r="P6" s="30"/>
      <c r="Q6" s="30"/>
      <c r="R6" s="30"/>
      <c r="S6" s="30"/>
      <c r="T6" s="30"/>
      <c r="U6" s="30"/>
      <c r="V6" s="30"/>
      <c r="W6" s="30"/>
      <c r="X6" s="30"/>
      <c r="Y6" s="30"/>
      <c r="Z6" s="30"/>
      <c r="AA6" s="30"/>
      <c r="AB6" s="30"/>
      <c r="AC6" s="30"/>
    </row>
    <row r="7" spans="1:29">
      <c r="A7" s="15"/>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row>
    <row r="8" spans="1:29">
      <c r="A8" s="15"/>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row>
    <row r="9" spans="1:29">
      <c r="A9" s="15"/>
      <c r="B9" s="105" t="s">
        <v>606</v>
      </c>
      <c r="C9" s="29" t="s">
        <v>607</v>
      </c>
      <c r="D9" s="29"/>
      <c r="E9" s="29"/>
      <c r="F9" s="30"/>
      <c r="G9" s="29" t="s">
        <v>609</v>
      </c>
      <c r="H9" s="29"/>
      <c r="I9" s="29"/>
      <c r="J9" s="30"/>
      <c r="K9" s="29" t="s">
        <v>612</v>
      </c>
      <c r="L9" s="29"/>
      <c r="M9" s="29"/>
      <c r="N9" s="30"/>
      <c r="O9" s="29" t="s">
        <v>614</v>
      </c>
      <c r="P9" s="29"/>
      <c r="Q9" s="29"/>
      <c r="R9" s="30"/>
      <c r="S9" s="29" t="s">
        <v>615</v>
      </c>
      <c r="T9" s="29"/>
      <c r="U9" s="29"/>
      <c r="V9" s="30"/>
      <c r="W9" s="29" t="s">
        <v>616</v>
      </c>
      <c r="X9" s="29"/>
      <c r="Y9" s="29"/>
      <c r="Z9" s="30"/>
      <c r="AA9" s="29" t="s">
        <v>103</v>
      </c>
      <c r="AB9" s="29"/>
      <c r="AC9" s="29"/>
    </row>
    <row r="10" spans="1:29">
      <c r="A10" s="15"/>
      <c r="B10" s="105"/>
      <c r="C10" s="29" t="s">
        <v>608</v>
      </c>
      <c r="D10" s="29"/>
      <c r="E10" s="29"/>
      <c r="F10" s="30"/>
      <c r="G10" s="29" t="s">
        <v>610</v>
      </c>
      <c r="H10" s="29"/>
      <c r="I10" s="29"/>
      <c r="J10" s="30"/>
      <c r="K10" s="29" t="s">
        <v>610</v>
      </c>
      <c r="L10" s="29"/>
      <c r="M10" s="29"/>
      <c r="N10" s="30"/>
      <c r="O10" s="29" t="s">
        <v>608</v>
      </c>
      <c r="P10" s="29"/>
      <c r="Q10" s="29"/>
      <c r="R10" s="30"/>
      <c r="S10" s="29" t="s">
        <v>608</v>
      </c>
      <c r="T10" s="29"/>
      <c r="U10" s="29"/>
      <c r="V10" s="30"/>
      <c r="W10" s="29" t="s">
        <v>608</v>
      </c>
      <c r="X10" s="29"/>
      <c r="Y10" s="29"/>
      <c r="Z10" s="30"/>
      <c r="AA10" s="29"/>
      <c r="AB10" s="29"/>
      <c r="AC10" s="29"/>
    </row>
    <row r="11" spans="1:29">
      <c r="A11" s="15"/>
      <c r="B11" s="105"/>
      <c r="C11" s="57"/>
      <c r="D11" s="57"/>
      <c r="E11" s="57"/>
      <c r="F11" s="30"/>
      <c r="G11" s="29" t="s">
        <v>611</v>
      </c>
      <c r="H11" s="29"/>
      <c r="I11" s="29"/>
      <c r="J11" s="30"/>
      <c r="K11" s="29" t="s">
        <v>613</v>
      </c>
      <c r="L11" s="29"/>
      <c r="M11" s="29"/>
      <c r="N11" s="30"/>
      <c r="O11" s="57"/>
      <c r="P11" s="57"/>
      <c r="Q11" s="57"/>
      <c r="R11" s="30"/>
      <c r="S11" s="57"/>
      <c r="T11" s="57"/>
      <c r="U11" s="57"/>
      <c r="V11" s="30"/>
      <c r="W11" s="57"/>
      <c r="X11" s="57"/>
      <c r="Y11" s="57"/>
      <c r="Z11" s="30"/>
      <c r="AA11" s="29"/>
      <c r="AB11" s="29"/>
      <c r="AC11" s="29"/>
    </row>
    <row r="12" spans="1:29" ht="15.75" thickBot="1">
      <c r="A12" s="15"/>
      <c r="B12" s="105"/>
      <c r="C12" s="88"/>
      <c r="D12" s="88"/>
      <c r="E12" s="88"/>
      <c r="F12" s="30"/>
      <c r="G12" s="31">
        <v>2011</v>
      </c>
      <c r="H12" s="31"/>
      <c r="I12" s="31"/>
      <c r="J12" s="30"/>
      <c r="K12" s="31">
        <v>2011</v>
      </c>
      <c r="L12" s="31"/>
      <c r="M12" s="31"/>
      <c r="N12" s="30"/>
      <c r="O12" s="88"/>
      <c r="P12" s="88"/>
      <c r="Q12" s="88"/>
      <c r="R12" s="30"/>
      <c r="S12" s="88"/>
      <c r="T12" s="88"/>
      <c r="U12" s="88"/>
      <c r="V12" s="30"/>
      <c r="W12" s="88"/>
      <c r="X12" s="88"/>
      <c r="Y12" s="88"/>
      <c r="Z12" s="30"/>
      <c r="AA12" s="31"/>
      <c r="AB12" s="31"/>
      <c r="AC12" s="31"/>
    </row>
    <row r="13" spans="1:29">
      <c r="A13" s="15"/>
      <c r="B13" s="17"/>
      <c r="C13" s="80" t="s">
        <v>617</v>
      </c>
      <c r="D13" s="80"/>
      <c r="E13" s="80"/>
      <c r="F13" s="14"/>
      <c r="G13" s="80" t="s">
        <v>617</v>
      </c>
      <c r="H13" s="80"/>
      <c r="I13" s="80"/>
      <c r="J13" s="14"/>
      <c r="K13" s="80" t="s">
        <v>617</v>
      </c>
      <c r="L13" s="80"/>
      <c r="M13" s="80"/>
      <c r="N13" s="14"/>
      <c r="O13" s="80" t="s">
        <v>617</v>
      </c>
      <c r="P13" s="80"/>
      <c r="Q13" s="80"/>
      <c r="R13" s="14"/>
      <c r="S13" s="80" t="s">
        <v>617</v>
      </c>
      <c r="T13" s="80"/>
      <c r="U13" s="80"/>
      <c r="V13" s="14"/>
      <c r="W13" s="80" t="s">
        <v>617</v>
      </c>
      <c r="X13" s="80"/>
      <c r="Y13" s="80"/>
      <c r="Z13" s="14"/>
      <c r="AA13" s="80" t="s">
        <v>618</v>
      </c>
      <c r="AB13" s="80"/>
      <c r="AC13" s="80"/>
    </row>
    <row r="14" spans="1:29">
      <c r="A14" s="15"/>
      <c r="B14" s="103" t="s">
        <v>619</v>
      </c>
      <c r="C14" s="33"/>
      <c r="D14" s="33"/>
      <c r="E14" s="33"/>
      <c r="F14" s="20"/>
      <c r="G14" s="33"/>
      <c r="H14" s="33"/>
      <c r="I14" s="33"/>
      <c r="J14" s="20"/>
      <c r="K14" s="33"/>
      <c r="L14" s="33"/>
      <c r="M14" s="33"/>
      <c r="N14" s="20"/>
      <c r="O14" s="33"/>
      <c r="P14" s="33"/>
      <c r="Q14" s="33"/>
      <c r="R14" s="20"/>
      <c r="S14" s="33"/>
      <c r="T14" s="33"/>
      <c r="U14" s="33"/>
      <c r="V14" s="20"/>
      <c r="W14" s="33"/>
      <c r="X14" s="33"/>
      <c r="Y14" s="33"/>
      <c r="Z14" s="20"/>
      <c r="AA14" s="33"/>
      <c r="AB14" s="33"/>
      <c r="AC14" s="33"/>
    </row>
    <row r="15" spans="1:29">
      <c r="A15" s="15"/>
      <c r="B15" s="106" t="s">
        <v>620</v>
      </c>
      <c r="C15" s="28" t="s">
        <v>193</v>
      </c>
      <c r="D15" s="107">
        <v>165132</v>
      </c>
      <c r="E15" s="30"/>
      <c r="F15" s="30"/>
      <c r="G15" s="108" t="s">
        <v>621</v>
      </c>
      <c r="H15" s="108"/>
      <c r="I15" s="30"/>
      <c r="J15" s="30"/>
      <c r="K15" s="108" t="s">
        <v>621</v>
      </c>
      <c r="L15" s="108"/>
      <c r="M15" s="30"/>
      <c r="N15" s="30"/>
      <c r="O15" s="28" t="s">
        <v>193</v>
      </c>
      <c r="P15" s="107">
        <v>178577</v>
      </c>
      <c r="Q15" s="30"/>
      <c r="R15" s="30"/>
      <c r="S15" s="28" t="s">
        <v>193</v>
      </c>
      <c r="T15" s="107">
        <v>168550</v>
      </c>
      <c r="U15" s="30"/>
      <c r="V15" s="30"/>
      <c r="W15" s="28" t="s">
        <v>193</v>
      </c>
      <c r="X15" s="107">
        <v>168870</v>
      </c>
      <c r="Y15" s="30"/>
      <c r="Z15" s="30"/>
      <c r="AA15" s="28" t="s">
        <v>193</v>
      </c>
      <c r="AB15" s="107">
        <v>681129</v>
      </c>
      <c r="AC15" s="30"/>
    </row>
    <row r="16" spans="1:29">
      <c r="A16" s="15"/>
      <c r="B16" s="106"/>
      <c r="C16" s="28"/>
      <c r="D16" s="107"/>
      <c r="E16" s="30"/>
      <c r="F16" s="30"/>
      <c r="G16" s="108"/>
      <c r="H16" s="108"/>
      <c r="I16" s="30"/>
      <c r="J16" s="30"/>
      <c r="K16" s="108"/>
      <c r="L16" s="108"/>
      <c r="M16" s="30"/>
      <c r="N16" s="30"/>
      <c r="O16" s="28"/>
      <c r="P16" s="107"/>
      <c r="Q16" s="30"/>
      <c r="R16" s="30"/>
      <c r="S16" s="28"/>
      <c r="T16" s="107"/>
      <c r="U16" s="30"/>
      <c r="V16" s="30"/>
      <c r="W16" s="28"/>
      <c r="X16" s="107"/>
      <c r="Y16" s="30"/>
      <c r="Z16" s="30"/>
      <c r="AA16" s="28"/>
      <c r="AB16" s="107"/>
      <c r="AC16" s="30"/>
    </row>
    <row r="17" spans="1:29">
      <c r="A17" s="15"/>
      <c r="B17" s="109" t="s">
        <v>87</v>
      </c>
      <c r="C17" s="110">
        <v>81858</v>
      </c>
      <c r="D17" s="110"/>
      <c r="E17" s="33"/>
      <c r="F17" s="33"/>
      <c r="G17" s="111" t="s">
        <v>621</v>
      </c>
      <c r="H17" s="111"/>
      <c r="I17" s="33"/>
      <c r="J17" s="33"/>
      <c r="K17" s="111" t="s">
        <v>621</v>
      </c>
      <c r="L17" s="111"/>
      <c r="M17" s="33"/>
      <c r="N17" s="33"/>
      <c r="O17" s="110">
        <v>87002</v>
      </c>
      <c r="P17" s="110"/>
      <c r="Q17" s="33"/>
      <c r="R17" s="33"/>
      <c r="S17" s="110">
        <v>86809</v>
      </c>
      <c r="T17" s="110"/>
      <c r="U17" s="33"/>
      <c r="V17" s="33"/>
      <c r="W17" s="110">
        <v>83995</v>
      </c>
      <c r="X17" s="110"/>
      <c r="Y17" s="33"/>
      <c r="Z17" s="33"/>
      <c r="AA17" s="110">
        <v>339664</v>
      </c>
      <c r="AB17" s="110"/>
      <c r="AC17" s="33"/>
    </row>
    <row r="18" spans="1:29">
      <c r="A18" s="15"/>
      <c r="B18" s="109"/>
      <c r="C18" s="110"/>
      <c r="D18" s="110"/>
      <c r="E18" s="33"/>
      <c r="F18" s="33"/>
      <c r="G18" s="111"/>
      <c r="H18" s="111"/>
      <c r="I18" s="33"/>
      <c r="J18" s="33"/>
      <c r="K18" s="111"/>
      <c r="L18" s="111"/>
      <c r="M18" s="33"/>
      <c r="N18" s="33"/>
      <c r="O18" s="110"/>
      <c r="P18" s="110"/>
      <c r="Q18" s="33"/>
      <c r="R18" s="33"/>
      <c r="S18" s="110"/>
      <c r="T18" s="110"/>
      <c r="U18" s="33"/>
      <c r="V18" s="33"/>
      <c r="W18" s="110"/>
      <c r="X18" s="110"/>
      <c r="Y18" s="33"/>
      <c r="Z18" s="33"/>
      <c r="AA18" s="110"/>
      <c r="AB18" s="110"/>
      <c r="AC18" s="33"/>
    </row>
    <row r="19" spans="1:29">
      <c r="A19" s="15"/>
      <c r="B19" s="106" t="s">
        <v>622</v>
      </c>
      <c r="C19" s="107">
        <v>48436</v>
      </c>
      <c r="D19" s="107"/>
      <c r="E19" s="30"/>
      <c r="F19" s="30"/>
      <c r="G19" s="108" t="s">
        <v>621</v>
      </c>
      <c r="H19" s="108"/>
      <c r="I19" s="30"/>
      <c r="J19" s="30"/>
      <c r="K19" s="108" t="s">
        <v>621</v>
      </c>
      <c r="L19" s="108"/>
      <c r="M19" s="30"/>
      <c r="N19" s="30"/>
      <c r="O19" s="107">
        <v>53307</v>
      </c>
      <c r="P19" s="107"/>
      <c r="Q19" s="30"/>
      <c r="R19" s="30"/>
      <c r="S19" s="107">
        <v>50335</v>
      </c>
      <c r="T19" s="107"/>
      <c r="U19" s="30"/>
      <c r="V19" s="30"/>
      <c r="W19" s="107">
        <v>50410</v>
      </c>
      <c r="X19" s="107"/>
      <c r="Y19" s="30"/>
      <c r="Z19" s="30"/>
      <c r="AA19" s="107">
        <v>202488</v>
      </c>
      <c r="AB19" s="107"/>
      <c r="AC19" s="30"/>
    </row>
    <row r="20" spans="1:29">
      <c r="A20" s="15"/>
      <c r="B20" s="106"/>
      <c r="C20" s="107"/>
      <c r="D20" s="107"/>
      <c r="E20" s="30"/>
      <c r="F20" s="30"/>
      <c r="G20" s="108"/>
      <c r="H20" s="108"/>
      <c r="I20" s="30"/>
      <c r="J20" s="30"/>
      <c r="K20" s="108"/>
      <c r="L20" s="108"/>
      <c r="M20" s="30"/>
      <c r="N20" s="30"/>
      <c r="O20" s="107"/>
      <c r="P20" s="107"/>
      <c r="Q20" s="30"/>
      <c r="R20" s="30"/>
      <c r="S20" s="107"/>
      <c r="T20" s="107"/>
      <c r="U20" s="30"/>
      <c r="V20" s="30"/>
      <c r="W20" s="107"/>
      <c r="X20" s="107"/>
      <c r="Y20" s="30"/>
      <c r="Z20" s="30"/>
      <c r="AA20" s="107"/>
      <c r="AB20" s="107"/>
      <c r="AC20" s="30"/>
    </row>
    <row r="21" spans="1:29">
      <c r="A21" s="15"/>
      <c r="B21" s="109" t="s">
        <v>623</v>
      </c>
      <c r="C21" s="110">
        <v>4232</v>
      </c>
      <c r="D21" s="110"/>
      <c r="E21" s="33"/>
      <c r="F21" s="33"/>
      <c r="G21" s="111" t="s">
        <v>621</v>
      </c>
      <c r="H21" s="111"/>
      <c r="I21" s="33"/>
      <c r="J21" s="33"/>
      <c r="K21" s="111" t="s">
        <v>621</v>
      </c>
      <c r="L21" s="111"/>
      <c r="M21" s="33"/>
      <c r="N21" s="33"/>
      <c r="O21" s="110">
        <v>4931</v>
      </c>
      <c r="P21" s="110"/>
      <c r="Q21" s="33"/>
      <c r="R21" s="33"/>
      <c r="S21" s="110">
        <v>5297</v>
      </c>
      <c r="T21" s="110"/>
      <c r="U21" s="33"/>
      <c r="V21" s="33"/>
      <c r="W21" s="110">
        <v>7424</v>
      </c>
      <c r="X21" s="110"/>
      <c r="Y21" s="33"/>
      <c r="Z21" s="33"/>
      <c r="AA21" s="110">
        <v>21884</v>
      </c>
      <c r="AB21" s="110"/>
      <c r="AC21" s="33"/>
    </row>
    <row r="22" spans="1:29">
      <c r="A22" s="15"/>
      <c r="B22" s="109"/>
      <c r="C22" s="110"/>
      <c r="D22" s="110"/>
      <c r="E22" s="33"/>
      <c r="F22" s="33"/>
      <c r="G22" s="111"/>
      <c r="H22" s="111"/>
      <c r="I22" s="33"/>
      <c r="J22" s="33"/>
      <c r="K22" s="111"/>
      <c r="L22" s="111"/>
      <c r="M22" s="33"/>
      <c r="N22" s="33"/>
      <c r="O22" s="110"/>
      <c r="P22" s="110"/>
      <c r="Q22" s="33"/>
      <c r="R22" s="33"/>
      <c r="S22" s="110"/>
      <c r="T22" s="110"/>
      <c r="U22" s="33"/>
      <c r="V22" s="33"/>
      <c r="W22" s="110"/>
      <c r="X22" s="110"/>
      <c r="Y22" s="33"/>
      <c r="Z22" s="33"/>
      <c r="AA22" s="110"/>
      <c r="AB22" s="110"/>
      <c r="AC22" s="33"/>
    </row>
    <row r="23" spans="1:29">
      <c r="A23" s="15"/>
      <c r="B23" s="106" t="s">
        <v>90</v>
      </c>
      <c r="C23" s="108">
        <v>922</v>
      </c>
      <c r="D23" s="108"/>
      <c r="E23" s="30"/>
      <c r="F23" s="30"/>
      <c r="G23" s="108" t="s">
        <v>621</v>
      </c>
      <c r="H23" s="108"/>
      <c r="I23" s="30"/>
      <c r="J23" s="30"/>
      <c r="K23" s="108" t="s">
        <v>621</v>
      </c>
      <c r="L23" s="108"/>
      <c r="M23" s="30"/>
      <c r="N23" s="30"/>
      <c r="O23" s="107">
        <v>1202</v>
      </c>
      <c r="P23" s="107"/>
      <c r="Q23" s="30"/>
      <c r="R23" s="30"/>
      <c r="S23" s="108">
        <v>287</v>
      </c>
      <c r="T23" s="108"/>
      <c r="U23" s="30"/>
      <c r="V23" s="30"/>
      <c r="W23" s="108">
        <v>207</v>
      </c>
      <c r="X23" s="108"/>
      <c r="Y23" s="30"/>
      <c r="Z23" s="30"/>
      <c r="AA23" s="107">
        <v>2618</v>
      </c>
      <c r="AB23" s="107"/>
      <c r="AC23" s="30"/>
    </row>
    <row r="24" spans="1:29">
      <c r="A24" s="15"/>
      <c r="B24" s="106"/>
      <c r="C24" s="108"/>
      <c r="D24" s="108"/>
      <c r="E24" s="30"/>
      <c r="F24" s="30"/>
      <c r="G24" s="108"/>
      <c r="H24" s="108"/>
      <c r="I24" s="30"/>
      <c r="J24" s="30"/>
      <c r="K24" s="108"/>
      <c r="L24" s="108"/>
      <c r="M24" s="30"/>
      <c r="N24" s="30"/>
      <c r="O24" s="107"/>
      <c r="P24" s="107"/>
      <c r="Q24" s="30"/>
      <c r="R24" s="30"/>
      <c r="S24" s="108"/>
      <c r="T24" s="108"/>
      <c r="U24" s="30"/>
      <c r="V24" s="30"/>
      <c r="W24" s="108"/>
      <c r="X24" s="108"/>
      <c r="Y24" s="30"/>
      <c r="Z24" s="30"/>
      <c r="AA24" s="107"/>
      <c r="AB24" s="107"/>
      <c r="AC24" s="30"/>
    </row>
    <row r="25" spans="1:29">
      <c r="A25" s="15"/>
      <c r="B25" s="109" t="s">
        <v>91</v>
      </c>
      <c r="C25" s="111" t="s">
        <v>195</v>
      </c>
      <c r="D25" s="111"/>
      <c r="E25" s="33"/>
      <c r="F25" s="33"/>
      <c r="G25" s="111" t="s">
        <v>621</v>
      </c>
      <c r="H25" s="111"/>
      <c r="I25" s="33"/>
      <c r="J25" s="33"/>
      <c r="K25" s="111" t="s">
        <v>621</v>
      </c>
      <c r="L25" s="111"/>
      <c r="M25" s="33"/>
      <c r="N25" s="33"/>
      <c r="O25" s="111" t="s">
        <v>195</v>
      </c>
      <c r="P25" s="111"/>
      <c r="Q25" s="33"/>
      <c r="R25" s="33"/>
      <c r="S25" s="111" t="s">
        <v>195</v>
      </c>
      <c r="T25" s="111"/>
      <c r="U25" s="33"/>
      <c r="V25" s="33"/>
      <c r="W25" s="111" t="s">
        <v>624</v>
      </c>
      <c r="X25" s="111"/>
      <c r="Y25" s="112" t="s">
        <v>205</v>
      </c>
      <c r="Z25" s="33"/>
      <c r="AA25" s="111" t="s">
        <v>624</v>
      </c>
      <c r="AB25" s="111"/>
      <c r="AC25" s="112" t="s">
        <v>205</v>
      </c>
    </row>
    <row r="26" spans="1:29">
      <c r="A26" s="15"/>
      <c r="B26" s="109"/>
      <c r="C26" s="111"/>
      <c r="D26" s="111"/>
      <c r="E26" s="33"/>
      <c r="F26" s="33"/>
      <c r="G26" s="111"/>
      <c r="H26" s="111"/>
      <c r="I26" s="33"/>
      <c r="J26" s="33"/>
      <c r="K26" s="111"/>
      <c r="L26" s="111"/>
      <c r="M26" s="33"/>
      <c r="N26" s="33"/>
      <c r="O26" s="111"/>
      <c r="P26" s="111"/>
      <c r="Q26" s="33"/>
      <c r="R26" s="33"/>
      <c r="S26" s="111"/>
      <c r="T26" s="111"/>
      <c r="U26" s="33"/>
      <c r="V26" s="33"/>
      <c r="W26" s="111"/>
      <c r="X26" s="111"/>
      <c r="Y26" s="112"/>
      <c r="Z26" s="33"/>
      <c r="AA26" s="111"/>
      <c r="AB26" s="111"/>
      <c r="AC26" s="112"/>
    </row>
    <row r="27" spans="1:29">
      <c r="A27" s="15"/>
      <c r="B27" s="106" t="s">
        <v>93</v>
      </c>
      <c r="C27" s="107">
        <v>13107</v>
      </c>
      <c r="D27" s="107"/>
      <c r="E27" s="30"/>
      <c r="F27" s="30"/>
      <c r="G27" s="108" t="s">
        <v>621</v>
      </c>
      <c r="H27" s="108"/>
      <c r="I27" s="30"/>
      <c r="J27" s="30"/>
      <c r="K27" s="108" t="s">
        <v>621</v>
      </c>
      <c r="L27" s="108"/>
      <c r="M27" s="30"/>
      <c r="N27" s="30"/>
      <c r="O27" s="107">
        <v>16230</v>
      </c>
      <c r="P27" s="107"/>
      <c r="Q27" s="30"/>
      <c r="R27" s="30"/>
      <c r="S27" s="107">
        <v>10935</v>
      </c>
      <c r="T27" s="107"/>
      <c r="U27" s="30"/>
      <c r="V27" s="30"/>
      <c r="W27" s="107">
        <v>17230</v>
      </c>
      <c r="X27" s="107"/>
      <c r="Y27" s="30"/>
      <c r="Z27" s="30"/>
      <c r="AA27" s="107">
        <v>57502</v>
      </c>
      <c r="AB27" s="107"/>
      <c r="AC27" s="30"/>
    </row>
    <row r="28" spans="1:29">
      <c r="A28" s="15"/>
      <c r="B28" s="106"/>
      <c r="C28" s="107"/>
      <c r="D28" s="107"/>
      <c r="E28" s="30"/>
      <c r="F28" s="30"/>
      <c r="G28" s="108"/>
      <c r="H28" s="108"/>
      <c r="I28" s="30"/>
      <c r="J28" s="30"/>
      <c r="K28" s="108"/>
      <c r="L28" s="108"/>
      <c r="M28" s="30"/>
      <c r="N28" s="30"/>
      <c r="O28" s="107"/>
      <c r="P28" s="107"/>
      <c r="Q28" s="30"/>
      <c r="R28" s="30"/>
      <c r="S28" s="107"/>
      <c r="T28" s="107"/>
      <c r="U28" s="30"/>
      <c r="V28" s="30"/>
      <c r="W28" s="107"/>
      <c r="X28" s="107"/>
      <c r="Y28" s="30"/>
      <c r="Z28" s="30"/>
      <c r="AA28" s="107"/>
      <c r="AB28" s="107"/>
      <c r="AC28" s="30"/>
    </row>
    <row r="29" spans="1:29">
      <c r="A29" s="15"/>
      <c r="B29" s="109" t="s">
        <v>129</v>
      </c>
      <c r="C29" s="110">
        <v>16577</v>
      </c>
      <c r="D29" s="110"/>
      <c r="E29" s="33"/>
      <c r="F29" s="33"/>
      <c r="G29" s="111" t="s">
        <v>621</v>
      </c>
      <c r="H29" s="111"/>
      <c r="I29" s="33"/>
      <c r="J29" s="33"/>
      <c r="K29" s="111" t="s">
        <v>621</v>
      </c>
      <c r="L29" s="111"/>
      <c r="M29" s="33"/>
      <c r="N29" s="33"/>
      <c r="O29" s="110">
        <v>15905</v>
      </c>
      <c r="P29" s="110"/>
      <c r="Q29" s="33"/>
      <c r="R29" s="33"/>
      <c r="S29" s="110">
        <v>14887</v>
      </c>
      <c r="T29" s="110"/>
      <c r="U29" s="33"/>
      <c r="V29" s="33"/>
      <c r="W29" s="110">
        <v>12739</v>
      </c>
      <c r="X29" s="110"/>
      <c r="Y29" s="33"/>
      <c r="Z29" s="33"/>
      <c r="AA29" s="110">
        <v>60108</v>
      </c>
      <c r="AB29" s="110"/>
      <c r="AC29" s="33"/>
    </row>
    <row r="30" spans="1:29">
      <c r="A30" s="15"/>
      <c r="B30" s="109"/>
      <c r="C30" s="110"/>
      <c r="D30" s="110"/>
      <c r="E30" s="33"/>
      <c r="F30" s="33"/>
      <c r="G30" s="111"/>
      <c r="H30" s="111"/>
      <c r="I30" s="33"/>
      <c r="J30" s="33"/>
      <c r="K30" s="111"/>
      <c r="L30" s="111"/>
      <c r="M30" s="33"/>
      <c r="N30" s="33"/>
      <c r="O30" s="110"/>
      <c r="P30" s="110"/>
      <c r="Q30" s="33"/>
      <c r="R30" s="33"/>
      <c r="S30" s="110"/>
      <c r="T30" s="110"/>
      <c r="U30" s="33"/>
      <c r="V30" s="33"/>
      <c r="W30" s="110"/>
      <c r="X30" s="110"/>
      <c r="Y30" s="33"/>
      <c r="Z30" s="33"/>
      <c r="AA30" s="110"/>
      <c r="AB30" s="110"/>
      <c r="AC30" s="33"/>
    </row>
    <row r="31" spans="1:29">
      <c r="A31" s="15"/>
      <c r="B31" s="106" t="s">
        <v>99</v>
      </c>
      <c r="C31" s="108" t="s">
        <v>625</v>
      </c>
      <c r="D31" s="108"/>
      <c r="E31" s="28" t="s">
        <v>205</v>
      </c>
      <c r="F31" s="30"/>
      <c r="G31" s="108" t="s">
        <v>621</v>
      </c>
      <c r="H31" s="108"/>
      <c r="I31" s="30"/>
      <c r="J31" s="30"/>
      <c r="K31" s="108" t="s">
        <v>621</v>
      </c>
      <c r="L31" s="108"/>
      <c r="M31" s="30"/>
      <c r="N31" s="30"/>
      <c r="O31" s="108" t="s">
        <v>626</v>
      </c>
      <c r="P31" s="108"/>
      <c r="Q31" s="28" t="s">
        <v>205</v>
      </c>
      <c r="R31" s="30"/>
      <c r="S31" s="108" t="s">
        <v>627</v>
      </c>
      <c r="T31" s="108"/>
      <c r="U31" s="28" t="s">
        <v>205</v>
      </c>
      <c r="V31" s="30"/>
      <c r="W31" s="108">
        <v>80</v>
      </c>
      <c r="X31" s="108"/>
      <c r="Y31" s="30"/>
      <c r="Z31" s="30"/>
      <c r="AA31" s="108" t="s">
        <v>628</v>
      </c>
      <c r="AB31" s="108"/>
      <c r="AC31" s="28" t="s">
        <v>205</v>
      </c>
    </row>
    <row r="32" spans="1:29">
      <c r="A32" s="15"/>
      <c r="B32" s="106"/>
      <c r="C32" s="108"/>
      <c r="D32" s="108"/>
      <c r="E32" s="28"/>
      <c r="F32" s="30"/>
      <c r="G32" s="108"/>
      <c r="H32" s="108"/>
      <c r="I32" s="30"/>
      <c r="J32" s="30"/>
      <c r="K32" s="108"/>
      <c r="L32" s="108"/>
      <c r="M32" s="30"/>
      <c r="N32" s="30"/>
      <c r="O32" s="108"/>
      <c r="P32" s="108"/>
      <c r="Q32" s="28"/>
      <c r="R32" s="30"/>
      <c r="S32" s="108"/>
      <c r="T32" s="108"/>
      <c r="U32" s="28"/>
      <c r="V32" s="30"/>
      <c r="W32" s="108"/>
      <c r="X32" s="108"/>
      <c r="Y32" s="30"/>
      <c r="Z32" s="30"/>
      <c r="AA32" s="108"/>
      <c r="AB32" s="108"/>
      <c r="AC32" s="28"/>
    </row>
    <row r="33" spans="1:29">
      <c r="A33" s="15"/>
      <c r="B33" s="109" t="s">
        <v>629</v>
      </c>
      <c r="C33" s="110">
        <v>5538</v>
      </c>
      <c r="D33" s="110"/>
      <c r="E33" s="33"/>
      <c r="F33" s="33"/>
      <c r="G33" s="111" t="s">
        <v>621</v>
      </c>
      <c r="H33" s="111"/>
      <c r="I33" s="33"/>
      <c r="J33" s="33"/>
      <c r="K33" s="111" t="s">
        <v>621</v>
      </c>
      <c r="L33" s="111"/>
      <c r="M33" s="33"/>
      <c r="N33" s="33"/>
      <c r="O33" s="110">
        <v>5720</v>
      </c>
      <c r="P33" s="110"/>
      <c r="Q33" s="33"/>
      <c r="R33" s="33"/>
      <c r="S33" s="110">
        <v>5624</v>
      </c>
      <c r="T33" s="110"/>
      <c r="U33" s="33"/>
      <c r="V33" s="33"/>
      <c r="W33" s="110">
        <v>5318</v>
      </c>
      <c r="X33" s="110"/>
      <c r="Y33" s="33"/>
      <c r="Z33" s="33"/>
      <c r="AA33" s="110">
        <v>22200</v>
      </c>
      <c r="AB33" s="110"/>
      <c r="AC33" s="33"/>
    </row>
    <row r="34" spans="1:29">
      <c r="A34" s="15"/>
      <c r="B34" s="109"/>
      <c r="C34" s="110"/>
      <c r="D34" s="110"/>
      <c r="E34" s="33"/>
      <c r="F34" s="33"/>
      <c r="G34" s="111"/>
      <c r="H34" s="111"/>
      <c r="I34" s="33"/>
      <c r="J34" s="33"/>
      <c r="K34" s="111"/>
      <c r="L34" s="111"/>
      <c r="M34" s="33"/>
      <c r="N34" s="33"/>
      <c r="O34" s="110"/>
      <c r="P34" s="110"/>
      <c r="Q34" s="33"/>
      <c r="R34" s="33"/>
      <c r="S34" s="110"/>
      <c r="T34" s="110"/>
      <c r="U34" s="33"/>
      <c r="V34" s="33"/>
      <c r="W34" s="110"/>
      <c r="X34" s="110"/>
      <c r="Y34" s="33"/>
      <c r="Z34" s="33"/>
      <c r="AA34" s="110"/>
      <c r="AB34" s="110"/>
      <c r="AC34" s="33"/>
    </row>
    <row r="35" spans="1:29">
      <c r="A35" s="15"/>
      <c r="B35" s="104" t="s">
        <v>630</v>
      </c>
      <c r="C35" s="30"/>
      <c r="D35" s="30"/>
      <c r="E35" s="30"/>
      <c r="F35" s="14"/>
      <c r="G35" s="30"/>
      <c r="H35" s="30"/>
      <c r="I35" s="30"/>
      <c r="J35" s="14"/>
      <c r="K35" s="30"/>
      <c r="L35" s="30"/>
      <c r="M35" s="30"/>
      <c r="N35" s="14"/>
      <c r="O35" s="30"/>
      <c r="P35" s="30"/>
      <c r="Q35" s="30"/>
      <c r="R35" s="14"/>
      <c r="S35" s="30"/>
      <c r="T35" s="30"/>
      <c r="U35" s="30"/>
      <c r="V35" s="14"/>
      <c r="W35" s="30"/>
      <c r="X35" s="30"/>
      <c r="Y35" s="30"/>
      <c r="Z35" s="14"/>
      <c r="AA35" s="30"/>
      <c r="AB35" s="30"/>
      <c r="AC35" s="30"/>
    </row>
    <row r="36" spans="1:29">
      <c r="A36" s="15"/>
      <c r="B36" s="109" t="s">
        <v>620</v>
      </c>
      <c r="C36" s="112" t="s">
        <v>193</v>
      </c>
      <c r="D36" s="110">
        <v>165132</v>
      </c>
      <c r="E36" s="33"/>
      <c r="F36" s="33"/>
      <c r="G36" s="111" t="s">
        <v>621</v>
      </c>
      <c r="H36" s="111"/>
      <c r="I36" s="33"/>
      <c r="J36" s="33"/>
      <c r="K36" s="111" t="s">
        <v>621</v>
      </c>
      <c r="L36" s="111"/>
      <c r="M36" s="33"/>
      <c r="N36" s="33"/>
      <c r="O36" s="112" t="s">
        <v>193</v>
      </c>
      <c r="P36" s="110">
        <v>178577</v>
      </c>
      <c r="Q36" s="33"/>
      <c r="R36" s="33"/>
      <c r="S36" s="112" t="s">
        <v>193</v>
      </c>
      <c r="T36" s="110">
        <v>168550</v>
      </c>
      <c r="U36" s="33"/>
      <c r="V36" s="33"/>
      <c r="W36" s="112" t="s">
        <v>193</v>
      </c>
      <c r="X36" s="110">
        <v>168870</v>
      </c>
      <c r="Y36" s="33"/>
      <c r="Z36" s="33"/>
      <c r="AA36" s="112" t="s">
        <v>193</v>
      </c>
      <c r="AB36" s="110">
        <v>681129</v>
      </c>
      <c r="AC36" s="33"/>
    </row>
    <row r="37" spans="1:29">
      <c r="A37" s="15"/>
      <c r="B37" s="109"/>
      <c r="C37" s="112"/>
      <c r="D37" s="110"/>
      <c r="E37" s="33"/>
      <c r="F37" s="33"/>
      <c r="G37" s="111"/>
      <c r="H37" s="111"/>
      <c r="I37" s="33"/>
      <c r="J37" s="33"/>
      <c r="K37" s="111"/>
      <c r="L37" s="111"/>
      <c r="M37" s="33"/>
      <c r="N37" s="33"/>
      <c r="O37" s="112"/>
      <c r="P37" s="110"/>
      <c r="Q37" s="33"/>
      <c r="R37" s="33"/>
      <c r="S37" s="112"/>
      <c r="T37" s="110"/>
      <c r="U37" s="33"/>
      <c r="V37" s="33"/>
      <c r="W37" s="112"/>
      <c r="X37" s="110"/>
      <c r="Y37" s="33"/>
      <c r="Z37" s="33"/>
      <c r="AA37" s="112"/>
      <c r="AB37" s="110"/>
      <c r="AC37" s="33"/>
    </row>
    <row r="38" spans="1:29">
      <c r="A38" s="15"/>
      <c r="B38" s="106" t="s">
        <v>87</v>
      </c>
      <c r="C38" s="107">
        <v>81858</v>
      </c>
      <c r="D38" s="107"/>
      <c r="E38" s="30"/>
      <c r="F38" s="30"/>
      <c r="G38" s="108" t="s">
        <v>621</v>
      </c>
      <c r="H38" s="108"/>
      <c r="I38" s="30"/>
      <c r="J38" s="30"/>
      <c r="K38" s="108" t="s">
        <v>621</v>
      </c>
      <c r="L38" s="108"/>
      <c r="M38" s="30"/>
      <c r="N38" s="30"/>
      <c r="O38" s="107">
        <v>87002</v>
      </c>
      <c r="P38" s="107"/>
      <c r="Q38" s="30"/>
      <c r="R38" s="30"/>
      <c r="S38" s="107">
        <v>86809</v>
      </c>
      <c r="T38" s="107"/>
      <c r="U38" s="30"/>
      <c r="V38" s="30"/>
      <c r="W38" s="107">
        <v>83995</v>
      </c>
      <c r="X38" s="107"/>
      <c r="Y38" s="30"/>
      <c r="Z38" s="30"/>
      <c r="AA38" s="107">
        <v>339664</v>
      </c>
      <c r="AB38" s="107"/>
      <c r="AC38" s="30"/>
    </row>
    <row r="39" spans="1:29">
      <c r="A39" s="15"/>
      <c r="B39" s="106"/>
      <c r="C39" s="107"/>
      <c r="D39" s="107"/>
      <c r="E39" s="30"/>
      <c r="F39" s="30"/>
      <c r="G39" s="108"/>
      <c r="H39" s="108"/>
      <c r="I39" s="30"/>
      <c r="J39" s="30"/>
      <c r="K39" s="108"/>
      <c r="L39" s="108"/>
      <c r="M39" s="30"/>
      <c r="N39" s="30"/>
      <c r="O39" s="107"/>
      <c r="P39" s="107"/>
      <c r="Q39" s="30"/>
      <c r="R39" s="30"/>
      <c r="S39" s="107"/>
      <c r="T39" s="107"/>
      <c r="U39" s="30"/>
      <c r="V39" s="30"/>
      <c r="W39" s="107"/>
      <c r="X39" s="107"/>
      <c r="Y39" s="30"/>
      <c r="Z39" s="30"/>
      <c r="AA39" s="107"/>
      <c r="AB39" s="107"/>
      <c r="AC39" s="30"/>
    </row>
    <row r="40" spans="1:29">
      <c r="A40" s="15"/>
      <c r="B40" s="109" t="s">
        <v>622</v>
      </c>
      <c r="C40" s="110">
        <v>48469</v>
      </c>
      <c r="D40" s="110"/>
      <c r="E40" s="33"/>
      <c r="F40" s="33"/>
      <c r="G40" s="111" t="s">
        <v>621</v>
      </c>
      <c r="H40" s="111"/>
      <c r="I40" s="33"/>
      <c r="J40" s="33"/>
      <c r="K40" s="111" t="s">
        <v>621</v>
      </c>
      <c r="L40" s="111"/>
      <c r="M40" s="33"/>
      <c r="N40" s="33"/>
      <c r="O40" s="110">
        <v>53350</v>
      </c>
      <c r="P40" s="110"/>
      <c r="Q40" s="33"/>
      <c r="R40" s="33"/>
      <c r="S40" s="110">
        <v>50378</v>
      </c>
      <c r="T40" s="110"/>
      <c r="U40" s="33"/>
      <c r="V40" s="33"/>
      <c r="W40" s="110">
        <v>51030</v>
      </c>
      <c r="X40" s="110"/>
      <c r="Y40" s="33"/>
      <c r="Z40" s="33"/>
      <c r="AA40" s="110">
        <v>203227</v>
      </c>
      <c r="AB40" s="110"/>
      <c r="AC40" s="33"/>
    </row>
    <row r="41" spans="1:29">
      <c r="A41" s="15"/>
      <c r="B41" s="109"/>
      <c r="C41" s="110"/>
      <c r="D41" s="110"/>
      <c r="E41" s="33"/>
      <c r="F41" s="33"/>
      <c r="G41" s="111"/>
      <c r="H41" s="111"/>
      <c r="I41" s="33"/>
      <c r="J41" s="33"/>
      <c r="K41" s="111"/>
      <c r="L41" s="111"/>
      <c r="M41" s="33"/>
      <c r="N41" s="33"/>
      <c r="O41" s="110"/>
      <c r="P41" s="110"/>
      <c r="Q41" s="33"/>
      <c r="R41" s="33"/>
      <c r="S41" s="110"/>
      <c r="T41" s="110"/>
      <c r="U41" s="33"/>
      <c r="V41" s="33"/>
      <c r="W41" s="110"/>
      <c r="X41" s="110"/>
      <c r="Y41" s="33"/>
      <c r="Z41" s="33"/>
      <c r="AA41" s="110"/>
      <c r="AB41" s="110"/>
      <c r="AC41" s="33"/>
    </row>
    <row r="42" spans="1:29">
      <c r="A42" s="15"/>
      <c r="B42" s="106" t="s">
        <v>623</v>
      </c>
      <c r="C42" s="107">
        <v>4250</v>
      </c>
      <c r="D42" s="107"/>
      <c r="E42" s="30"/>
      <c r="F42" s="30"/>
      <c r="G42" s="108" t="s">
        <v>621</v>
      </c>
      <c r="H42" s="108"/>
      <c r="I42" s="30"/>
      <c r="J42" s="30"/>
      <c r="K42" s="108" t="s">
        <v>621</v>
      </c>
      <c r="L42" s="108"/>
      <c r="M42" s="30"/>
      <c r="N42" s="30"/>
      <c r="O42" s="107">
        <v>4958</v>
      </c>
      <c r="P42" s="107"/>
      <c r="Q42" s="30"/>
      <c r="R42" s="30"/>
      <c r="S42" s="107">
        <v>5324</v>
      </c>
      <c r="T42" s="107"/>
      <c r="U42" s="30"/>
      <c r="V42" s="30"/>
      <c r="W42" s="107">
        <v>6815</v>
      </c>
      <c r="X42" s="107"/>
      <c r="Y42" s="30"/>
      <c r="Z42" s="30"/>
      <c r="AA42" s="107">
        <v>21347</v>
      </c>
      <c r="AB42" s="107"/>
      <c r="AC42" s="30"/>
    </row>
    <row r="43" spans="1:29">
      <c r="A43" s="15"/>
      <c r="B43" s="106"/>
      <c r="C43" s="107"/>
      <c r="D43" s="107"/>
      <c r="E43" s="30"/>
      <c r="F43" s="30"/>
      <c r="G43" s="108"/>
      <c r="H43" s="108"/>
      <c r="I43" s="30"/>
      <c r="J43" s="30"/>
      <c r="K43" s="108"/>
      <c r="L43" s="108"/>
      <c r="M43" s="30"/>
      <c r="N43" s="30"/>
      <c r="O43" s="107"/>
      <c r="P43" s="107"/>
      <c r="Q43" s="30"/>
      <c r="R43" s="30"/>
      <c r="S43" s="107"/>
      <c r="T43" s="107"/>
      <c r="U43" s="30"/>
      <c r="V43" s="30"/>
      <c r="W43" s="107"/>
      <c r="X43" s="107"/>
      <c r="Y43" s="30"/>
      <c r="Z43" s="30"/>
      <c r="AA43" s="107"/>
      <c r="AB43" s="107"/>
      <c r="AC43" s="30"/>
    </row>
    <row r="44" spans="1:29">
      <c r="A44" s="15"/>
      <c r="B44" s="109" t="s">
        <v>90</v>
      </c>
      <c r="C44" s="111">
        <v>922</v>
      </c>
      <c r="D44" s="111"/>
      <c r="E44" s="33"/>
      <c r="F44" s="33"/>
      <c r="G44" s="111" t="s">
        <v>621</v>
      </c>
      <c r="H44" s="111"/>
      <c r="I44" s="33"/>
      <c r="J44" s="33"/>
      <c r="K44" s="111" t="s">
        <v>621</v>
      </c>
      <c r="L44" s="111"/>
      <c r="M44" s="33"/>
      <c r="N44" s="33"/>
      <c r="O44" s="110">
        <v>1202</v>
      </c>
      <c r="P44" s="110"/>
      <c r="Q44" s="33"/>
      <c r="R44" s="33"/>
      <c r="S44" s="111">
        <v>287</v>
      </c>
      <c r="T44" s="111"/>
      <c r="U44" s="33"/>
      <c r="V44" s="33"/>
      <c r="W44" s="111">
        <v>207</v>
      </c>
      <c r="X44" s="111"/>
      <c r="Y44" s="33"/>
      <c r="Z44" s="33"/>
      <c r="AA44" s="110">
        <v>2618</v>
      </c>
      <c r="AB44" s="110"/>
      <c r="AC44" s="33"/>
    </row>
    <row r="45" spans="1:29">
      <c r="A45" s="15"/>
      <c r="B45" s="109"/>
      <c r="C45" s="111"/>
      <c r="D45" s="111"/>
      <c r="E45" s="33"/>
      <c r="F45" s="33"/>
      <c r="G45" s="111"/>
      <c r="H45" s="111"/>
      <c r="I45" s="33"/>
      <c r="J45" s="33"/>
      <c r="K45" s="111"/>
      <c r="L45" s="111"/>
      <c r="M45" s="33"/>
      <c r="N45" s="33"/>
      <c r="O45" s="110"/>
      <c r="P45" s="110"/>
      <c r="Q45" s="33"/>
      <c r="R45" s="33"/>
      <c r="S45" s="111"/>
      <c r="T45" s="111"/>
      <c r="U45" s="33"/>
      <c r="V45" s="33"/>
      <c r="W45" s="111"/>
      <c r="X45" s="111"/>
      <c r="Y45" s="33"/>
      <c r="Z45" s="33"/>
      <c r="AA45" s="110"/>
      <c r="AB45" s="110"/>
      <c r="AC45" s="33"/>
    </row>
    <row r="46" spans="1:29">
      <c r="A46" s="15"/>
      <c r="B46" s="106" t="s">
        <v>91</v>
      </c>
      <c r="C46" s="108" t="s">
        <v>195</v>
      </c>
      <c r="D46" s="108"/>
      <c r="E46" s="30"/>
      <c r="F46" s="30"/>
      <c r="G46" s="108" t="s">
        <v>621</v>
      </c>
      <c r="H46" s="108"/>
      <c r="I46" s="30"/>
      <c r="J46" s="30"/>
      <c r="K46" s="108" t="s">
        <v>621</v>
      </c>
      <c r="L46" s="108"/>
      <c r="M46" s="30"/>
      <c r="N46" s="30"/>
      <c r="O46" s="108" t="s">
        <v>195</v>
      </c>
      <c r="P46" s="108"/>
      <c r="Q46" s="30"/>
      <c r="R46" s="30"/>
      <c r="S46" s="108" t="s">
        <v>195</v>
      </c>
      <c r="T46" s="108"/>
      <c r="U46" s="30"/>
      <c r="V46" s="30"/>
      <c r="W46" s="108" t="s">
        <v>624</v>
      </c>
      <c r="X46" s="108"/>
      <c r="Y46" s="28" t="s">
        <v>205</v>
      </c>
      <c r="Z46" s="30"/>
      <c r="AA46" s="108" t="s">
        <v>624</v>
      </c>
      <c r="AB46" s="108"/>
      <c r="AC46" s="28" t="s">
        <v>205</v>
      </c>
    </row>
    <row r="47" spans="1:29">
      <c r="A47" s="15"/>
      <c r="B47" s="106"/>
      <c r="C47" s="108"/>
      <c r="D47" s="108"/>
      <c r="E47" s="30"/>
      <c r="F47" s="30"/>
      <c r="G47" s="108"/>
      <c r="H47" s="108"/>
      <c r="I47" s="30"/>
      <c r="J47" s="30"/>
      <c r="K47" s="108"/>
      <c r="L47" s="108"/>
      <c r="M47" s="30"/>
      <c r="N47" s="30"/>
      <c r="O47" s="108"/>
      <c r="P47" s="108"/>
      <c r="Q47" s="30"/>
      <c r="R47" s="30"/>
      <c r="S47" s="108"/>
      <c r="T47" s="108"/>
      <c r="U47" s="30"/>
      <c r="V47" s="30"/>
      <c r="W47" s="108"/>
      <c r="X47" s="108"/>
      <c r="Y47" s="28"/>
      <c r="Z47" s="30"/>
      <c r="AA47" s="108"/>
      <c r="AB47" s="108"/>
      <c r="AC47" s="28"/>
    </row>
    <row r="48" spans="1:29">
      <c r="A48" s="15"/>
      <c r="B48" s="109" t="s">
        <v>93</v>
      </c>
      <c r="C48" s="110">
        <v>13056</v>
      </c>
      <c r="D48" s="110"/>
      <c r="E48" s="33"/>
      <c r="F48" s="33"/>
      <c r="G48" s="111" t="s">
        <v>621</v>
      </c>
      <c r="H48" s="111"/>
      <c r="I48" s="33"/>
      <c r="J48" s="33"/>
      <c r="K48" s="111" t="s">
        <v>621</v>
      </c>
      <c r="L48" s="111"/>
      <c r="M48" s="33"/>
      <c r="N48" s="33"/>
      <c r="O48" s="110">
        <v>16160</v>
      </c>
      <c r="P48" s="110"/>
      <c r="Q48" s="33"/>
      <c r="R48" s="33"/>
      <c r="S48" s="110">
        <v>10865</v>
      </c>
      <c r="T48" s="110"/>
      <c r="U48" s="33"/>
      <c r="V48" s="33"/>
      <c r="W48" s="110">
        <v>17219</v>
      </c>
      <c r="X48" s="110"/>
      <c r="Y48" s="33"/>
      <c r="Z48" s="33"/>
      <c r="AA48" s="110">
        <v>57300</v>
      </c>
      <c r="AB48" s="110"/>
      <c r="AC48" s="33"/>
    </row>
    <row r="49" spans="1:29">
      <c r="A49" s="15"/>
      <c r="B49" s="109"/>
      <c r="C49" s="110"/>
      <c r="D49" s="110"/>
      <c r="E49" s="33"/>
      <c r="F49" s="33"/>
      <c r="G49" s="111"/>
      <c r="H49" s="111"/>
      <c r="I49" s="33"/>
      <c r="J49" s="33"/>
      <c r="K49" s="111"/>
      <c r="L49" s="111"/>
      <c r="M49" s="33"/>
      <c r="N49" s="33"/>
      <c r="O49" s="110"/>
      <c r="P49" s="110"/>
      <c r="Q49" s="33"/>
      <c r="R49" s="33"/>
      <c r="S49" s="110"/>
      <c r="T49" s="110"/>
      <c r="U49" s="33"/>
      <c r="V49" s="33"/>
      <c r="W49" s="110"/>
      <c r="X49" s="110"/>
      <c r="Y49" s="33"/>
      <c r="Z49" s="33"/>
      <c r="AA49" s="110"/>
      <c r="AB49" s="110"/>
      <c r="AC49" s="33"/>
    </row>
    <row r="50" spans="1:29">
      <c r="A50" s="15"/>
      <c r="B50" s="106" t="s">
        <v>129</v>
      </c>
      <c r="C50" s="107">
        <v>16577</v>
      </c>
      <c r="D50" s="107"/>
      <c r="E50" s="30"/>
      <c r="F50" s="30"/>
      <c r="G50" s="108" t="s">
        <v>621</v>
      </c>
      <c r="H50" s="108"/>
      <c r="I50" s="30"/>
      <c r="J50" s="30"/>
      <c r="K50" s="108" t="s">
        <v>621</v>
      </c>
      <c r="L50" s="108"/>
      <c r="M50" s="30"/>
      <c r="N50" s="30"/>
      <c r="O50" s="107">
        <v>15905</v>
      </c>
      <c r="P50" s="107"/>
      <c r="Q50" s="30"/>
      <c r="R50" s="30"/>
      <c r="S50" s="107">
        <v>14887</v>
      </c>
      <c r="T50" s="107"/>
      <c r="U50" s="30"/>
      <c r="V50" s="30"/>
      <c r="W50" s="107">
        <v>12739</v>
      </c>
      <c r="X50" s="107"/>
      <c r="Y50" s="30"/>
      <c r="Z50" s="30"/>
      <c r="AA50" s="107">
        <v>60108</v>
      </c>
      <c r="AB50" s="107"/>
      <c r="AC50" s="30"/>
    </row>
    <row r="51" spans="1:29">
      <c r="A51" s="15"/>
      <c r="B51" s="106"/>
      <c r="C51" s="107"/>
      <c r="D51" s="107"/>
      <c r="E51" s="30"/>
      <c r="F51" s="30"/>
      <c r="G51" s="108"/>
      <c r="H51" s="108"/>
      <c r="I51" s="30"/>
      <c r="J51" s="30"/>
      <c r="K51" s="108"/>
      <c r="L51" s="108"/>
      <c r="M51" s="30"/>
      <c r="N51" s="30"/>
      <c r="O51" s="107"/>
      <c r="P51" s="107"/>
      <c r="Q51" s="30"/>
      <c r="R51" s="30"/>
      <c r="S51" s="107"/>
      <c r="T51" s="107"/>
      <c r="U51" s="30"/>
      <c r="V51" s="30"/>
      <c r="W51" s="107"/>
      <c r="X51" s="107"/>
      <c r="Y51" s="30"/>
      <c r="Z51" s="30"/>
      <c r="AA51" s="107"/>
      <c r="AB51" s="107"/>
      <c r="AC51" s="30"/>
    </row>
    <row r="52" spans="1:29">
      <c r="A52" s="15"/>
      <c r="B52" s="109" t="s">
        <v>99</v>
      </c>
      <c r="C52" s="111" t="s">
        <v>631</v>
      </c>
      <c r="D52" s="111"/>
      <c r="E52" s="112" t="s">
        <v>205</v>
      </c>
      <c r="F52" s="33"/>
      <c r="G52" s="111" t="s">
        <v>621</v>
      </c>
      <c r="H52" s="111"/>
      <c r="I52" s="33"/>
      <c r="J52" s="33"/>
      <c r="K52" s="111" t="s">
        <v>621</v>
      </c>
      <c r="L52" s="111"/>
      <c r="M52" s="33"/>
      <c r="N52" s="33"/>
      <c r="O52" s="111" t="s">
        <v>632</v>
      </c>
      <c r="P52" s="111"/>
      <c r="Q52" s="112" t="s">
        <v>205</v>
      </c>
      <c r="R52" s="33"/>
      <c r="S52" s="111" t="s">
        <v>633</v>
      </c>
      <c r="T52" s="111"/>
      <c r="U52" s="112" t="s">
        <v>205</v>
      </c>
      <c r="V52" s="33"/>
      <c r="W52" s="110">
        <v>1226</v>
      </c>
      <c r="X52" s="110"/>
      <c r="Y52" s="33"/>
      <c r="Z52" s="33"/>
      <c r="AA52" s="111" t="s">
        <v>634</v>
      </c>
      <c r="AB52" s="111"/>
      <c r="AC52" s="112" t="s">
        <v>205</v>
      </c>
    </row>
    <row r="53" spans="1:29">
      <c r="A53" s="15"/>
      <c r="B53" s="109"/>
      <c r="C53" s="111"/>
      <c r="D53" s="111"/>
      <c r="E53" s="112"/>
      <c r="F53" s="33"/>
      <c r="G53" s="111"/>
      <c r="H53" s="111"/>
      <c r="I53" s="33"/>
      <c r="J53" s="33"/>
      <c r="K53" s="111"/>
      <c r="L53" s="111"/>
      <c r="M53" s="33"/>
      <c r="N53" s="33"/>
      <c r="O53" s="111"/>
      <c r="P53" s="111"/>
      <c r="Q53" s="112"/>
      <c r="R53" s="33"/>
      <c r="S53" s="111"/>
      <c r="T53" s="111"/>
      <c r="U53" s="112"/>
      <c r="V53" s="33"/>
      <c r="W53" s="110"/>
      <c r="X53" s="110"/>
      <c r="Y53" s="33"/>
      <c r="Z53" s="33"/>
      <c r="AA53" s="111"/>
      <c r="AB53" s="111"/>
      <c r="AC53" s="112"/>
    </row>
    <row r="54" spans="1:29">
      <c r="A54" s="15"/>
      <c r="B54" s="106" t="s">
        <v>629</v>
      </c>
      <c r="C54" s="107">
        <v>5538</v>
      </c>
      <c r="D54" s="107"/>
      <c r="E54" s="30"/>
      <c r="F54" s="30"/>
      <c r="G54" s="108" t="s">
        <v>621</v>
      </c>
      <c r="H54" s="108"/>
      <c r="I54" s="30"/>
      <c r="J54" s="30"/>
      <c r="K54" s="108" t="s">
        <v>621</v>
      </c>
      <c r="L54" s="108"/>
      <c r="M54" s="30"/>
      <c r="N54" s="30"/>
      <c r="O54" s="107">
        <v>5720</v>
      </c>
      <c r="P54" s="107"/>
      <c r="Q54" s="30"/>
      <c r="R54" s="30"/>
      <c r="S54" s="107">
        <v>5624</v>
      </c>
      <c r="T54" s="107"/>
      <c r="U54" s="30"/>
      <c r="V54" s="30"/>
      <c r="W54" s="107">
        <v>5318</v>
      </c>
      <c r="X54" s="107"/>
      <c r="Y54" s="30"/>
      <c r="Z54" s="30"/>
      <c r="AA54" s="107">
        <v>22200</v>
      </c>
      <c r="AB54" s="107"/>
      <c r="AC54" s="30"/>
    </row>
    <row r="55" spans="1:29">
      <c r="A55" s="15"/>
      <c r="B55" s="106"/>
      <c r="C55" s="107"/>
      <c r="D55" s="107"/>
      <c r="E55" s="30"/>
      <c r="F55" s="30"/>
      <c r="G55" s="108"/>
      <c r="H55" s="108"/>
      <c r="I55" s="30"/>
      <c r="J55" s="30"/>
      <c r="K55" s="108"/>
      <c r="L55" s="108"/>
      <c r="M55" s="30"/>
      <c r="N55" s="30"/>
      <c r="O55" s="107"/>
      <c r="P55" s="107"/>
      <c r="Q55" s="30"/>
      <c r="R55" s="30"/>
      <c r="S55" s="107"/>
      <c r="T55" s="107"/>
      <c r="U55" s="30"/>
      <c r="V55" s="30"/>
      <c r="W55" s="107"/>
      <c r="X55" s="107"/>
      <c r="Y55" s="30"/>
      <c r="Z55" s="30"/>
      <c r="AA55" s="107"/>
      <c r="AB55" s="107"/>
      <c r="AC55" s="30"/>
    </row>
    <row r="56" spans="1:29">
      <c r="A56" s="15"/>
      <c r="B56" s="103" t="s">
        <v>635</v>
      </c>
      <c r="C56" s="33"/>
      <c r="D56" s="33"/>
      <c r="E56" s="33"/>
      <c r="F56" s="20"/>
      <c r="G56" s="33"/>
      <c r="H56" s="33"/>
      <c r="I56" s="33"/>
      <c r="J56" s="20"/>
      <c r="K56" s="33"/>
      <c r="L56" s="33"/>
      <c r="M56" s="33"/>
      <c r="N56" s="20"/>
      <c r="O56" s="33"/>
      <c r="P56" s="33"/>
      <c r="Q56" s="33"/>
      <c r="R56" s="20"/>
      <c r="S56" s="33"/>
      <c r="T56" s="33"/>
      <c r="U56" s="33"/>
      <c r="V56" s="20"/>
      <c r="W56" s="33"/>
      <c r="X56" s="33"/>
      <c r="Y56" s="33"/>
      <c r="Z56" s="20"/>
      <c r="AA56" s="33"/>
      <c r="AB56" s="33"/>
      <c r="AC56" s="33"/>
    </row>
    <row r="57" spans="1:29">
      <c r="A57" s="15"/>
      <c r="B57" s="106" t="s">
        <v>620</v>
      </c>
      <c r="C57" s="28" t="s">
        <v>193</v>
      </c>
      <c r="D57" s="107">
        <v>169613</v>
      </c>
      <c r="E57" s="30"/>
      <c r="F57" s="30"/>
      <c r="G57" s="28" t="s">
        <v>193</v>
      </c>
      <c r="H57" s="107">
        <v>107077</v>
      </c>
      <c r="I57" s="30"/>
      <c r="J57" s="30"/>
      <c r="K57" s="28" t="s">
        <v>193</v>
      </c>
      <c r="L57" s="107">
        <v>77431</v>
      </c>
      <c r="M57" s="30"/>
      <c r="N57" s="30"/>
      <c r="O57" s="108" t="s">
        <v>621</v>
      </c>
      <c r="P57" s="108"/>
      <c r="Q57" s="30"/>
      <c r="R57" s="30"/>
      <c r="S57" s="28" t="s">
        <v>193</v>
      </c>
      <c r="T57" s="107">
        <v>180740</v>
      </c>
      <c r="U57" s="30"/>
      <c r="V57" s="30"/>
      <c r="W57" s="28" t="s">
        <v>193</v>
      </c>
      <c r="X57" s="107">
        <v>173340</v>
      </c>
      <c r="Y57" s="30"/>
      <c r="Z57" s="30"/>
      <c r="AA57" s="28" t="s">
        <v>193</v>
      </c>
      <c r="AB57" s="107">
        <v>708201</v>
      </c>
      <c r="AC57" s="30"/>
    </row>
    <row r="58" spans="1:29">
      <c r="A58" s="15"/>
      <c r="B58" s="106"/>
      <c r="C58" s="28"/>
      <c r="D58" s="107"/>
      <c r="E58" s="30"/>
      <c r="F58" s="30"/>
      <c r="G58" s="28"/>
      <c r="H58" s="107"/>
      <c r="I58" s="30"/>
      <c r="J58" s="30"/>
      <c r="K58" s="28"/>
      <c r="L58" s="107"/>
      <c r="M58" s="30"/>
      <c r="N58" s="30"/>
      <c r="O58" s="108"/>
      <c r="P58" s="108"/>
      <c r="Q58" s="30"/>
      <c r="R58" s="30"/>
      <c r="S58" s="28"/>
      <c r="T58" s="107"/>
      <c r="U58" s="30"/>
      <c r="V58" s="30"/>
      <c r="W58" s="28"/>
      <c r="X58" s="107"/>
      <c r="Y58" s="30"/>
      <c r="Z58" s="30"/>
      <c r="AA58" s="28"/>
      <c r="AB58" s="107"/>
      <c r="AC58" s="30"/>
    </row>
    <row r="59" spans="1:29">
      <c r="A59" s="15"/>
      <c r="B59" s="109" t="s">
        <v>87</v>
      </c>
      <c r="C59" s="110">
        <v>90728</v>
      </c>
      <c r="D59" s="110"/>
      <c r="E59" s="33"/>
      <c r="F59" s="33"/>
      <c r="G59" s="110">
        <v>57051</v>
      </c>
      <c r="H59" s="110"/>
      <c r="I59" s="33"/>
      <c r="J59" s="33"/>
      <c r="K59" s="110">
        <v>42262</v>
      </c>
      <c r="L59" s="110"/>
      <c r="M59" s="33"/>
      <c r="N59" s="33"/>
      <c r="O59" s="111" t="s">
        <v>621</v>
      </c>
      <c r="P59" s="111"/>
      <c r="Q59" s="33"/>
      <c r="R59" s="33"/>
      <c r="S59" s="110">
        <v>100396</v>
      </c>
      <c r="T59" s="110"/>
      <c r="U59" s="33"/>
      <c r="V59" s="33"/>
      <c r="W59" s="110">
        <v>83708</v>
      </c>
      <c r="X59" s="110"/>
      <c r="Y59" s="33"/>
      <c r="Z59" s="33"/>
      <c r="AA59" s="110">
        <v>374145</v>
      </c>
      <c r="AB59" s="110"/>
      <c r="AC59" s="33"/>
    </row>
    <row r="60" spans="1:29">
      <c r="A60" s="15"/>
      <c r="B60" s="109"/>
      <c r="C60" s="110"/>
      <c r="D60" s="110"/>
      <c r="E60" s="33"/>
      <c r="F60" s="33"/>
      <c r="G60" s="110"/>
      <c r="H60" s="110"/>
      <c r="I60" s="33"/>
      <c r="J60" s="33"/>
      <c r="K60" s="110"/>
      <c r="L60" s="110"/>
      <c r="M60" s="33"/>
      <c r="N60" s="33"/>
      <c r="O60" s="111"/>
      <c r="P60" s="111"/>
      <c r="Q60" s="33"/>
      <c r="R60" s="33"/>
      <c r="S60" s="110"/>
      <c r="T60" s="110"/>
      <c r="U60" s="33"/>
      <c r="V60" s="33"/>
      <c r="W60" s="110"/>
      <c r="X60" s="110"/>
      <c r="Y60" s="33"/>
      <c r="Z60" s="33"/>
      <c r="AA60" s="110"/>
      <c r="AB60" s="110"/>
      <c r="AC60" s="33"/>
    </row>
    <row r="61" spans="1:29">
      <c r="A61" s="15"/>
      <c r="B61" s="106" t="s">
        <v>622</v>
      </c>
      <c r="C61" s="107">
        <v>43787</v>
      </c>
      <c r="D61" s="107"/>
      <c r="E61" s="30"/>
      <c r="F61" s="30"/>
      <c r="G61" s="107">
        <v>27135</v>
      </c>
      <c r="H61" s="107"/>
      <c r="I61" s="30"/>
      <c r="J61" s="30"/>
      <c r="K61" s="107">
        <v>19989</v>
      </c>
      <c r="L61" s="107"/>
      <c r="M61" s="30"/>
      <c r="N61" s="30"/>
      <c r="O61" s="108" t="s">
        <v>621</v>
      </c>
      <c r="P61" s="108"/>
      <c r="Q61" s="30"/>
      <c r="R61" s="30"/>
      <c r="S61" s="107">
        <v>46523</v>
      </c>
      <c r="T61" s="107"/>
      <c r="U61" s="30"/>
      <c r="V61" s="30"/>
      <c r="W61" s="107">
        <v>50595</v>
      </c>
      <c r="X61" s="107"/>
      <c r="Y61" s="30"/>
      <c r="Z61" s="30"/>
      <c r="AA61" s="107">
        <v>188029</v>
      </c>
      <c r="AB61" s="107"/>
      <c r="AC61" s="30"/>
    </row>
    <row r="62" spans="1:29">
      <c r="A62" s="15"/>
      <c r="B62" s="106"/>
      <c r="C62" s="107"/>
      <c r="D62" s="107"/>
      <c r="E62" s="30"/>
      <c r="F62" s="30"/>
      <c r="G62" s="107"/>
      <c r="H62" s="107"/>
      <c r="I62" s="30"/>
      <c r="J62" s="30"/>
      <c r="K62" s="107"/>
      <c r="L62" s="107"/>
      <c r="M62" s="30"/>
      <c r="N62" s="30"/>
      <c r="O62" s="108"/>
      <c r="P62" s="108"/>
      <c r="Q62" s="30"/>
      <c r="R62" s="30"/>
      <c r="S62" s="107"/>
      <c r="T62" s="107"/>
      <c r="U62" s="30"/>
      <c r="V62" s="30"/>
      <c r="W62" s="107"/>
      <c r="X62" s="107"/>
      <c r="Y62" s="30"/>
      <c r="Z62" s="30"/>
      <c r="AA62" s="107"/>
      <c r="AB62" s="107"/>
      <c r="AC62" s="30"/>
    </row>
    <row r="63" spans="1:29">
      <c r="A63" s="15"/>
      <c r="B63" s="109" t="s">
        <v>623</v>
      </c>
      <c r="C63" s="110">
        <v>4290</v>
      </c>
      <c r="D63" s="110"/>
      <c r="E63" s="33"/>
      <c r="F63" s="33"/>
      <c r="G63" s="110">
        <v>2446</v>
      </c>
      <c r="H63" s="110"/>
      <c r="I63" s="33"/>
      <c r="J63" s="33"/>
      <c r="K63" s="110">
        <v>1718</v>
      </c>
      <c r="L63" s="110"/>
      <c r="M63" s="33"/>
      <c r="N63" s="33"/>
      <c r="O63" s="111" t="s">
        <v>621</v>
      </c>
      <c r="P63" s="111"/>
      <c r="Q63" s="33"/>
      <c r="R63" s="33"/>
      <c r="S63" s="110">
        <v>3784</v>
      </c>
      <c r="T63" s="110"/>
      <c r="U63" s="33"/>
      <c r="V63" s="33"/>
      <c r="W63" s="110">
        <v>5048</v>
      </c>
      <c r="X63" s="110"/>
      <c r="Y63" s="33"/>
      <c r="Z63" s="33"/>
      <c r="AA63" s="110">
        <v>17286</v>
      </c>
      <c r="AB63" s="110"/>
      <c r="AC63" s="33"/>
    </row>
    <row r="64" spans="1:29">
      <c r="A64" s="15"/>
      <c r="B64" s="109"/>
      <c r="C64" s="110"/>
      <c r="D64" s="110"/>
      <c r="E64" s="33"/>
      <c r="F64" s="33"/>
      <c r="G64" s="110"/>
      <c r="H64" s="110"/>
      <c r="I64" s="33"/>
      <c r="J64" s="33"/>
      <c r="K64" s="110"/>
      <c r="L64" s="110"/>
      <c r="M64" s="33"/>
      <c r="N64" s="33"/>
      <c r="O64" s="111"/>
      <c r="P64" s="111"/>
      <c r="Q64" s="33"/>
      <c r="R64" s="33"/>
      <c r="S64" s="110"/>
      <c r="T64" s="110"/>
      <c r="U64" s="33"/>
      <c r="V64" s="33"/>
      <c r="W64" s="110"/>
      <c r="X64" s="110"/>
      <c r="Y64" s="33"/>
      <c r="Z64" s="33"/>
      <c r="AA64" s="110"/>
      <c r="AB64" s="110"/>
      <c r="AC64" s="33"/>
    </row>
    <row r="65" spans="1:29">
      <c r="A65" s="15"/>
      <c r="B65" s="106" t="s">
        <v>90</v>
      </c>
      <c r="C65" s="108">
        <v>375</v>
      </c>
      <c r="D65" s="108"/>
      <c r="E65" s="30"/>
      <c r="F65" s="30"/>
      <c r="G65" s="108">
        <v>778</v>
      </c>
      <c r="H65" s="108"/>
      <c r="I65" s="30"/>
      <c r="J65" s="30"/>
      <c r="K65" s="108">
        <v>438</v>
      </c>
      <c r="L65" s="108"/>
      <c r="M65" s="30"/>
      <c r="N65" s="30"/>
      <c r="O65" s="108" t="s">
        <v>621</v>
      </c>
      <c r="P65" s="108"/>
      <c r="Q65" s="30"/>
      <c r="R65" s="30"/>
      <c r="S65" s="107">
        <v>1442</v>
      </c>
      <c r="T65" s="107"/>
      <c r="U65" s="30"/>
      <c r="V65" s="30"/>
      <c r="W65" s="107">
        <v>1101</v>
      </c>
      <c r="X65" s="107"/>
      <c r="Y65" s="30"/>
      <c r="Z65" s="30"/>
      <c r="AA65" s="107">
        <v>4134</v>
      </c>
      <c r="AB65" s="107"/>
      <c r="AC65" s="30"/>
    </row>
    <row r="66" spans="1:29">
      <c r="A66" s="15"/>
      <c r="B66" s="106"/>
      <c r="C66" s="108"/>
      <c r="D66" s="108"/>
      <c r="E66" s="30"/>
      <c r="F66" s="30"/>
      <c r="G66" s="108"/>
      <c r="H66" s="108"/>
      <c r="I66" s="30"/>
      <c r="J66" s="30"/>
      <c r="K66" s="108"/>
      <c r="L66" s="108"/>
      <c r="M66" s="30"/>
      <c r="N66" s="30"/>
      <c r="O66" s="108"/>
      <c r="P66" s="108"/>
      <c r="Q66" s="30"/>
      <c r="R66" s="30"/>
      <c r="S66" s="107"/>
      <c r="T66" s="107"/>
      <c r="U66" s="30"/>
      <c r="V66" s="30"/>
      <c r="W66" s="107"/>
      <c r="X66" s="107"/>
      <c r="Y66" s="30"/>
      <c r="Z66" s="30"/>
      <c r="AA66" s="107"/>
      <c r="AB66" s="107"/>
      <c r="AC66" s="30"/>
    </row>
    <row r="67" spans="1:29">
      <c r="A67" s="15"/>
      <c r="B67" s="109" t="s">
        <v>93</v>
      </c>
      <c r="C67" s="110">
        <v>20056</v>
      </c>
      <c r="D67" s="110"/>
      <c r="E67" s="33"/>
      <c r="F67" s="33"/>
      <c r="G67" s="110">
        <v>13836</v>
      </c>
      <c r="H67" s="110"/>
      <c r="I67" s="33"/>
      <c r="J67" s="33"/>
      <c r="K67" s="110">
        <v>7435</v>
      </c>
      <c r="L67" s="110"/>
      <c r="M67" s="33"/>
      <c r="N67" s="33"/>
      <c r="O67" s="111" t="s">
        <v>621</v>
      </c>
      <c r="P67" s="111"/>
      <c r="Q67" s="33"/>
      <c r="R67" s="33"/>
      <c r="S67" s="110">
        <v>10508</v>
      </c>
      <c r="T67" s="110"/>
      <c r="U67" s="33"/>
      <c r="V67" s="33"/>
      <c r="W67" s="110">
        <v>13481</v>
      </c>
      <c r="X67" s="110"/>
      <c r="Y67" s="33"/>
      <c r="Z67" s="33"/>
      <c r="AA67" s="110">
        <v>65316</v>
      </c>
      <c r="AB67" s="110"/>
      <c r="AC67" s="33"/>
    </row>
    <row r="68" spans="1:29">
      <c r="A68" s="15"/>
      <c r="B68" s="109"/>
      <c r="C68" s="110"/>
      <c r="D68" s="110"/>
      <c r="E68" s="33"/>
      <c r="F68" s="33"/>
      <c r="G68" s="110"/>
      <c r="H68" s="110"/>
      <c r="I68" s="33"/>
      <c r="J68" s="33"/>
      <c r="K68" s="110"/>
      <c r="L68" s="110"/>
      <c r="M68" s="33"/>
      <c r="N68" s="33"/>
      <c r="O68" s="111"/>
      <c r="P68" s="111"/>
      <c r="Q68" s="33"/>
      <c r="R68" s="33"/>
      <c r="S68" s="110"/>
      <c r="T68" s="110"/>
      <c r="U68" s="33"/>
      <c r="V68" s="33"/>
      <c r="W68" s="110"/>
      <c r="X68" s="110"/>
      <c r="Y68" s="33"/>
      <c r="Z68" s="33"/>
      <c r="AA68" s="110"/>
      <c r="AB68" s="110"/>
      <c r="AC68" s="33"/>
    </row>
    <row r="69" spans="1:29">
      <c r="A69" s="15"/>
      <c r="B69" s="106" t="s">
        <v>129</v>
      </c>
      <c r="C69" s="107">
        <v>10377</v>
      </c>
      <c r="D69" s="107"/>
      <c r="E69" s="30"/>
      <c r="F69" s="30"/>
      <c r="G69" s="107">
        <v>5831</v>
      </c>
      <c r="H69" s="107"/>
      <c r="I69" s="30"/>
      <c r="J69" s="30"/>
      <c r="K69" s="107">
        <v>5589</v>
      </c>
      <c r="L69" s="107"/>
      <c r="M69" s="30"/>
      <c r="N69" s="30"/>
      <c r="O69" s="108" t="s">
        <v>621</v>
      </c>
      <c r="P69" s="108"/>
      <c r="Q69" s="30"/>
      <c r="R69" s="30"/>
      <c r="S69" s="107">
        <v>18087</v>
      </c>
      <c r="T69" s="107"/>
      <c r="U69" s="30"/>
      <c r="V69" s="30"/>
      <c r="W69" s="107">
        <v>19407</v>
      </c>
      <c r="X69" s="107"/>
      <c r="Y69" s="30"/>
      <c r="Z69" s="30"/>
      <c r="AA69" s="107">
        <v>59291</v>
      </c>
      <c r="AB69" s="107"/>
      <c r="AC69" s="30"/>
    </row>
    <row r="70" spans="1:29">
      <c r="A70" s="15"/>
      <c r="B70" s="106"/>
      <c r="C70" s="107"/>
      <c r="D70" s="107"/>
      <c r="E70" s="30"/>
      <c r="F70" s="30"/>
      <c r="G70" s="107"/>
      <c r="H70" s="107"/>
      <c r="I70" s="30"/>
      <c r="J70" s="30"/>
      <c r="K70" s="107"/>
      <c r="L70" s="107"/>
      <c r="M70" s="30"/>
      <c r="N70" s="30"/>
      <c r="O70" s="108"/>
      <c r="P70" s="108"/>
      <c r="Q70" s="30"/>
      <c r="R70" s="30"/>
      <c r="S70" s="107"/>
      <c r="T70" s="107"/>
      <c r="U70" s="30"/>
      <c r="V70" s="30"/>
      <c r="W70" s="107"/>
      <c r="X70" s="107"/>
      <c r="Y70" s="30"/>
      <c r="Z70" s="30"/>
      <c r="AA70" s="107"/>
      <c r="AB70" s="107"/>
      <c r="AC70" s="30"/>
    </row>
    <row r="71" spans="1:29">
      <c r="A71" s="15"/>
      <c r="B71" s="109" t="s">
        <v>99</v>
      </c>
      <c r="C71" s="110">
        <v>7764</v>
      </c>
      <c r="D71" s="110"/>
      <c r="E71" s="33"/>
      <c r="F71" s="33"/>
      <c r="G71" s="111" t="s">
        <v>636</v>
      </c>
      <c r="H71" s="111"/>
      <c r="I71" s="112" t="s">
        <v>205</v>
      </c>
      <c r="J71" s="33"/>
      <c r="K71" s="111">
        <v>266</v>
      </c>
      <c r="L71" s="111"/>
      <c r="M71" s="33"/>
      <c r="N71" s="33"/>
      <c r="O71" s="111" t="s">
        <v>621</v>
      </c>
      <c r="P71" s="111"/>
      <c r="Q71" s="33"/>
      <c r="R71" s="33"/>
      <c r="S71" s="111" t="s">
        <v>637</v>
      </c>
      <c r="T71" s="111"/>
      <c r="U71" s="112" t="s">
        <v>205</v>
      </c>
      <c r="V71" s="33"/>
      <c r="W71" s="111" t="s">
        <v>638</v>
      </c>
      <c r="X71" s="111"/>
      <c r="Y71" s="112" t="s">
        <v>205</v>
      </c>
      <c r="Z71" s="33"/>
      <c r="AA71" s="111" t="s">
        <v>639</v>
      </c>
      <c r="AB71" s="111"/>
      <c r="AC71" s="112" t="s">
        <v>205</v>
      </c>
    </row>
    <row r="72" spans="1:29">
      <c r="A72" s="15"/>
      <c r="B72" s="109"/>
      <c r="C72" s="110"/>
      <c r="D72" s="110"/>
      <c r="E72" s="33"/>
      <c r="F72" s="33"/>
      <c r="G72" s="111"/>
      <c r="H72" s="111"/>
      <c r="I72" s="112"/>
      <c r="J72" s="33"/>
      <c r="K72" s="111"/>
      <c r="L72" s="111"/>
      <c r="M72" s="33"/>
      <c r="N72" s="33"/>
      <c r="O72" s="111"/>
      <c r="P72" s="111"/>
      <c r="Q72" s="33"/>
      <c r="R72" s="33"/>
      <c r="S72" s="111"/>
      <c r="T72" s="111"/>
      <c r="U72" s="112"/>
      <c r="V72" s="33"/>
      <c r="W72" s="111"/>
      <c r="X72" s="111"/>
      <c r="Y72" s="112"/>
      <c r="Z72" s="33"/>
      <c r="AA72" s="111"/>
      <c r="AB72" s="111"/>
      <c r="AC72" s="112"/>
    </row>
    <row r="73" spans="1:29">
      <c r="A73" s="15"/>
      <c r="B73" s="106" t="s">
        <v>629</v>
      </c>
      <c r="C73" s="107">
        <v>5385</v>
      </c>
      <c r="D73" s="107"/>
      <c r="E73" s="30"/>
      <c r="F73" s="30"/>
      <c r="G73" s="107">
        <v>3383</v>
      </c>
      <c r="H73" s="107"/>
      <c r="I73" s="30"/>
      <c r="J73" s="30"/>
      <c r="K73" s="107">
        <v>2425</v>
      </c>
      <c r="L73" s="107"/>
      <c r="M73" s="30"/>
      <c r="N73" s="30"/>
      <c r="O73" s="108" t="s">
        <v>621</v>
      </c>
      <c r="P73" s="108"/>
      <c r="Q73" s="30"/>
      <c r="R73" s="30"/>
      <c r="S73" s="107">
        <v>5872</v>
      </c>
      <c r="T73" s="107"/>
      <c r="U73" s="30"/>
      <c r="V73" s="30"/>
      <c r="W73" s="107">
        <v>5596</v>
      </c>
      <c r="X73" s="107"/>
      <c r="Y73" s="30"/>
      <c r="Z73" s="30"/>
      <c r="AA73" s="107">
        <v>22661</v>
      </c>
      <c r="AB73" s="107"/>
      <c r="AC73" s="30"/>
    </row>
    <row r="74" spans="1:29">
      <c r="A74" s="15"/>
      <c r="B74" s="106"/>
      <c r="C74" s="107"/>
      <c r="D74" s="107"/>
      <c r="E74" s="30"/>
      <c r="F74" s="30"/>
      <c r="G74" s="107"/>
      <c r="H74" s="107"/>
      <c r="I74" s="30"/>
      <c r="J74" s="30"/>
      <c r="K74" s="107"/>
      <c r="L74" s="107"/>
      <c r="M74" s="30"/>
      <c r="N74" s="30"/>
      <c r="O74" s="108"/>
      <c r="P74" s="108"/>
      <c r="Q74" s="30"/>
      <c r="R74" s="30"/>
      <c r="S74" s="107"/>
      <c r="T74" s="107"/>
      <c r="U74" s="30"/>
      <c r="V74" s="30"/>
      <c r="W74" s="107"/>
      <c r="X74" s="107"/>
      <c r="Y74" s="30"/>
      <c r="Z74" s="30"/>
      <c r="AA74" s="107"/>
      <c r="AB74" s="107"/>
      <c r="AC74" s="30"/>
    </row>
    <row r="75" spans="1:29">
      <c r="A75" s="15"/>
      <c r="B75" s="103" t="s">
        <v>640</v>
      </c>
      <c r="C75" s="33"/>
      <c r="D75" s="33"/>
      <c r="E75" s="33"/>
      <c r="F75" s="20"/>
      <c r="G75" s="33"/>
      <c r="H75" s="33"/>
      <c r="I75" s="33"/>
      <c r="J75" s="20"/>
      <c r="K75" s="33"/>
      <c r="L75" s="33"/>
      <c r="M75" s="33"/>
      <c r="N75" s="20"/>
      <c r="O75" s="33"/>
      <c r="P75" s="33"/>
      <c r="Q75" s="33"/>
      <c r="R75" s="20"/>
      <c r="S75" s="33"/>
      <c r="T75" s="33"/>
      <c r="U75" s="33"/>
      <c r="V75" s="20"/>
      <c r="W75" s="33"/>
      <c r="X75" s="33"/>
      <c r="Y75" s="33"/>
      <c r="Z75" s="20"/>
      <c r="AA75" s="33"/>
      <c r="AB75" s="33"/>
      <c r="AC75" s="33"/>
    </row>
    <row r="76" spans="1:29">
      <c r="A76" s="15"/>
      <c r="B76" s="106" t="s">
        <v>620</v>
      </c>
      <c r="C76" s="28" t="s">
        <v>193</v>
      </c>
      <c r="D76" s="107">
        <v>169613</v>
      </c>
      <c r="E76" s="30"/>
      <c r="F76" s="30"/>
      <c r="G76" s="28" t="s">
        <v>193</v>
      </c>
      <c r="H76" s="107">
        <v>107077</v>
      </c>
      <c r="I76" s="30"/>
      <c r="J76" s="30"/>
      <c r="K76" s="28" t="s">
        <v>193</v>
      </c>
      <c r="L76" s="107">
        <v>77431</v>
      </c>
      <c r="M76" s="30"/>
      <c r="N76" s="30"/>
      <c r="O76" s="108" t="s">
        <v>621</v>
      </c>
      <c r="P76" s="108"/>
      <c r="Q76" s="30"/>
      <c r="R76" s="30"/>
      <c r="S76" s="28" t="s">
        <v>193</v>
      </c>
      <c r="T76" s="107">
        <v>180740</v>
      </c>
      <c r="U76" s="30"/>
      <c r="V76" s="30"/>
      <c r="W76" s="28" t="s">
        <v>193</v>
      </c>
      <c r="X76" s="107">
        <v>173340</v>
      </c>
      <c r="Y76" s="30"/>
      <c r="Z76" s="30"/>
      <c r="AA76" s="28" t="s">
        <v>193</v>
      </c>
      <c r="AB76" s="107">
        <v>708201</v>
      </c>
      <c r="AC76" s="30"/>
    </row>
    <row r="77" spans="1:29">
      <c r="A77" s="15"/>
      <c r="B77" s="106"/>
      <c r="C77" s="28"/>
      <c r="D77" s="107"/>
      <c r="E77" s="30"/>
      <c r="F77" s="30"/>
      <c r="G77" s="28"/>
      <c r="H77" s="107"/>
      <c r="I77" s="30"/>
      <c r="J77" s="30"/>
      <c r="K77" s="28"/>
      <c r="L77" s="107"/>
      <c r="M77" s="30"/>
      <c r="N77" s="30"/>
      <c r="O77" s="108"/>
      <c r="P77" s="108"/>
      <c r="Q77" s="30"/>
      <c r="R77" s="30"/>
      <c r="S77" s="28"/>
      <c r="T77" s="107"/>
      <c r="U77" s="30"/>
      <c r="V77" s="30"/>
      <c r="W77" s="28"/>
      <c r="X77" s="107"/>
      <c r="Y77" s="30"/>
      <c r="Z77" s="30"/>
      <c r="AA77" s="28"/>
      <c r="AB77" s="107"/>
      <c r="AC77" s="30"/>
    </row>
    <row r="78" spans="1:29">
      <c r="A78" s="15"/>
      <c r="B78" s="109" t="s">
        <v>87</v>
      </c>
      <c r="C78" s="110">
        <v>90728</v>
      </c>
      <c r="D78" s="110"/>
      <c r="E78" s="33"/>
      <c r="F78" s="33"/>
      <c r="G78" s="110">
        <v>57051</v>
      </c>
      <c r="H78" s="110"/>
      <c r="I78" s="33"/>
      <c r="J78" s="33"/>
      <c r="K78" s="110">
        <v>42262</v>
      </c>
      <c r="L78" s="110"/>
      <c r="M78" s="33"/>
      <c r="N78" s="33"/>
      <c r="O78" s="111" t="s">
        <v>621</v>
      </c>
      <c r="P78" s="111"/>
      <c r="Q78" s="33"/>
      <c r="R78" s="33"/>
      <c r="S78" s="110">
        <v>100396</v>
      </c>
      <c r="T78" s="110"/>
      <c r="U78" s="33"/>
      <c r="V78" s="33"/>
      <c r="W78" s="110">
        <v>83708</v>
      </c>
      <c r="X78" s="110"/>
      <c r="Y78" s="33"/>
      <c r="Z78" s="33"/>
      <c r="AA78" s="110">
        <v>374145</v>
      </c>
      <c r="AB78" s="110"/>
      <c r="AC78" s="33"/>
    </row>
    <row r="79" spans="1:29">
      <c r="A79" s="15"/>
      <c r="B79" s="109"/>
      <c r="C79" s="110"/>
      <c r="D79" s="110"/>
      <c r="E79" s="33"/>
      <c r="F79" s="33"/>
      <c r="G79" s="110"/>
      <c r="H79" s="110"/>
      <c r="I79" s="33"/>
      <c r="J79" s="33"/>
      <c r="K79" s="110"/>
      <c r="L79" s="110"/>
      <c r="M79" s="33"/>
      <c r="N79" s="33"/>
      <c r="O79" s="111"/>
      <c r="P79" s="111"/>
      <c r="Q79" s="33"/>
      <c r="R79" s="33"/>
      <c r="S79" s="110"/>
      <c r="T79" s="110"/>
      <c r="U79" s="33"/>
      <c r="V79" s="33"/>
      <c r="W79" s="110"/>
      <c r="X79" s="110"/>
      <c r="Y79" s="33"/>
      <c r="Z79" s="33"/>
      <c r="AA79" s="110"/>
      <c r="AB79" s="110"/>
      <c r="AC79" s="33"/>
    </row>
    <row r="80" spans="1:29">
      <c r="A80" s="15"/>
      <c r="B80" s="106" t="s">
        <v>622</v>
      </c>
      <c r="C80" s="107">
        <v>43787</v>
      </c>
      <c r="D80" s="107"/>
      <c r="E80" s="30"/>
      <c r="F80" s="30"/>
      <c r="G80" s="107">
        <v>27135</v>
      </c>
      <c r="H80" s="107"/>
      <c r="I80" s="30"/>
      <c r="J80" s="30"/>
      <c r="K80" s="107">
        <v>19989</v>
      </c>
      <c r="L80" s="107"/>
      <c r="M80" s="30"/>
      <c r="N80" s="30"/>
      <c r="O80" s="108" t="s">
        <v>621</v>
      </c>
      <c r="P80" s="108"/>
      <c r="Q80" s="30"/>
      <c r="R80" s="30"/>
      <c r="S80" s="107">
        <v>46523</v>
      </c>
      <c r="T80" s="107"/>
      <c r="U80" s="30"/>
      <c r="V80" s="30"/>
      <c r="W80" s="107">
        <v>50618</v>
      </c>
      <c r="X80" s="107"/>
      <c r="Y80" s="30"/>
      <c r="Z80" s="30"/>
      <c r="AA80" s="107">
        <v>188052</v>
      </c>
      <c r="AB80" s="107"/>
      <c r="AC80" s="30"/>
    </row>
    <row r="81" spans="1:29">
      <c r="A81" s="15"/>
      <c r="B81" s="106"/>
      <c r="C81" s="107"/>
      <c r="D81" s="107"/>
      <c r="E81" s="30"/>
      <c r="F81" s="30"/>
      <c r="G81" s="107"/>
      <c r="H81" s="107"/>
      <c r="I81" s="30"/>
      <c r="J81" s="30"/>
      <c r="K81" s="107"/>
      <c r="L81" s="107"/>
      <c r="M81" s="30"/>
      <c r="N81" s="30"/>
      <c r="O81" s="108"/>
      <c r="P81" s="108"/>
      <c r="Q81" s="30"/>
      <c r="R81" s="30"/>
      <c r="S81" s="107"/>
      <c r="T81" s="107"/>
      <c r="U81" s="30"/>
      <c r="V81" s="30"/>
      <c r="W81" s="107"/>
      <c r="X81" s="107"/>
      <c r="Y81" s="30"/>
      <c r="Z81" s="30"/>
      <c r="AA81" s="107"/>
      <c r="AB81" s="107"/>
      <c r="AC81" s="30"/>
    </row>
    <row r="82" spans="1:29">
      <c r="A82" s="15"/>
      <c r="B82" s="109" t="s">
        <v>623</v>
      </c>
      <c r="C82" s="110">
        <v>4290</v>
      </c>
      <c r="D82" s="110"/>
      <c r="E82" s="33"/>
      <c r="F82" s="33"/>
      <c r="G82" s="110">
        <v>2446</v>
      </c>
      <c r="H82" s="110"/>
      <c r="I82" s="33"/>
      <c r="J82" s="33"/>
      <c r="K82" s="110">
        <v>1718</v>
      </c>
      <c r="L82" s="110"/>
      <c r="M82" s="33"/>
      <c r="N82" s="33"/>
      <c r="O82" s="111" t="s">
        <v>621</v>
      </c>
      <c r="P82" s="111"/>
      <c r="Q82" s="33"/>
      <c r="R82" s="33"/>
      <c r="S82" s="110">
        <v>3784</v>
      </c>
      <c r="T82" s="110"/>
      <c r="U82" s="33"/>
      <c r="V82" s="33"/>
      <c r="W82" s="110">
        <v>5063</v>
      </c>
      <c r="X82" s="110"/>
      <c r="Y82" s="33"/>
      <c r="Z82" s="33"/>
      <c r="AA82" s="110">
        <v>17301</v>
      </c>
      <c r="AB82" s="110"/>
      <c r="AC82" s="33"/>
    </row>
    <row r="83" spans="1:29">
      <c r="A83" s="15"/>
      <c r="B83" s="109"/>
      <c r="C83" s="110"/>
      <c r="D83" s="110"/>
      <c r="E83" s="33"/>
      <c r="F83" s="33"/>
      <c r="G83" s="110"/>
      <c r="H83" s="110"/>
      <c r="I83" s="33"/>
      <c r="J83" s="33"/>
      <c r="K83" s="110"/>
      <c r="L83" s="110"/>
      <c r="M83" s="33"/>
      <c r="N83" s="33"/>
      <c r="O83" s="111"/>
      <c r="P83" s="111"/>
      <c r="Q83" s="33"/>
      <c r="R83" s="33"/>
      <c r="S83" s="110"/>
      <c r="T83" s="110"/>
      <c r="U83" s="33"/>
      <c r="V83" s="33"/>
      <c r="W83" s="110"/>
      <c r="X83" s="110"/>
      <c r="Y83" s="33"/>
      <c r="Z83" s="33"/>
      <c r="AA83" s="110"/>
      <c r="AB83" s="110"/>
      <c r="AC83" s="33"/>
    </row>
    <row r="84" spans="1:29">
      <c r="A84" s="15"/>
      <c r="B84" s="106" t="s">
        <v>90</v>
      </c>
      <c r="C84" s="108">
        <v>375</v>
      </c>
      <c r="D84" s="108"/>
      <c r="E84" s="30"/>
      <c r="F84" s="30"/>
      <c r="G84" s="108">
        <v>778</v>
      </c>
      <c r="H84" s="108"/>
      <c r="I84" s="30"/>
      <c r="J84" s="30"/>
      <c r="K84" s="108">
        <v>438</v>
      </c>
      <c r="L84" s="108"/>
      <c r="M84" s="30"/>
      <c r="N84" s="30"/>
      <c r="O84" s="108" t="s">
        <v>621</v>
      </c>
      <c r="P84" s="108"/>
      <c r="Q84" s="30"/>
      <c r="R84" s="30"/>
      <c r="S84" s="107">
        <v>1442</v>
      </c>
      <c r="T84" s="107"/>
      <c r="U84" s="30"/>
      <c r="V84" s="30"/>
      <c r="W84" s="107">
        <v>1101</v>
      </c>
      <c r="X84" s="107"/>
      <c r="Y84" s="30"/>
      <c r="Z84" s="30"/>
      <c r="AA84" s="107">
        <v>4134</v>
      </c>
      <c r="AB84" s="107"/>
      <c r="AC84" s="30"/>
    </row>
    <row r="85" spans="1:29">
      <c r="A85" s="15"/>
      <c r="B85" s="106"/>
      <c r="C85" s="108"/>
      <c r="D85" s="108"/>
      <c r="E85" s="30"/>
      <c r="F85" s="30"/>
      <c r="G85" s="108"/>
      <c r="H85" s="108"/>
      <c r="I85" s="30"/>
      <c r="J85" s="30"/>
      <c r="K85" s="108"/>
      <c r="L85" s="108"/>
      <c r="M85" s="30"/>
      <c r="N85" s="30"/>
      <c r="O85" s="108"/>
      <c r="P85" s="108"/>
      <c r="Q85" s="30"/>
      <c r="R85" s="30"/>
      <c r="S85" s="107"/>
      <c r="T85" s="107"/>
      <c r="U85" s="30"/>
      <c r="V85" s="30"/>
      <c r="W85" s="107"/>
      <c r="X85" s="107"/>
      <c r="Y85" s="30"/>
      <c r="Z85" s="30"/>
      <c r="AA85" s="107"/>
      <c r="AB85" s="107"/>
      <c r="AC85" s="30"/>
    </row>
    <row r="86" spans="1:29">
      <c r="A86" s="15"/>
      <c r="B86" s="109" t="s">
        <v>93</v>
      </c>
      <c r="C86" s="110">
        <v>20056</v>
      </c>
      <c r="D86" s="110"/>
      <c r="E86" s="33"/>
      <c r="F86" s="33"/>
      <c r="G86" s="110">
        <v>13836</v>
      </c>
      <c r="H86" s="110"/>
      <c r="I86" s="33"/>
      <c r="J86" s="33"/>
      <c r="K86" s="110">
        <v>7435</v>
      </c>
      <c r="L86" s="110"/>
      <c r="M86" s="33"/>
      <c r="N86" s="33"/>
      <c r="O86" s="111" t="s">
        <v>621</v>
      </c>
      <c r="P86" s="111"/>
      <c r="Q86" s="33"/>
      <c r="R86" s="33"/>
      <c r="S86" s="110">
        <v>10508</v>
      </c>
      <c r="T86" s="110"/>
      <c r="U86" s="33"/>
      <c r="V86" s="33"/>
      <c r="W86" s="110">
        <v>13443</v>
      </c>
      <c r="X86" s="110"/>
      <c r="Y86" s="33"/>
      <c r="Z86" s="33"/>
      <c r="AA86" s="110">
        <v>65278</v>
      </c>
      <c r="AB86" s="110"/>
      <c r="AC86" s="33"/>
    </row>
    <row r="87" spans="1:29">
      <c r="A87" s="15"/>
      <c r="B87" s="109"/>
      <c r="C87" s="110"/>
      <c r="D87" s="110"/>
      <c r="E87" s="33"/>
      <c r="F87" s="33"/>
      <c r="G87" s="110"/>
      <c r="H87" s="110"/>
      <c r="I87" s="33"/>
      <c r="J87" s="33"/>
      <c r="K87" s="110"/>
      <c r="L87" s="110"/>
      <c r="M87" s="33"/>
      <c r="N87" s="33"/>
      <c r="O87" s="111"/>
      <c r="P87" s="111"/>
      <c r="Q87" s="33"/>
      <c r="R87" s="33"/>
      <c r="S87" s="110"/>
      <c r="T87" s="110"/>
      <c r="U87" s="33"/>
      <c r="V87" s="33"/>
      <c r="W87" s="110"/>
      <c r="X87" s="110"/>
      <c r="Y87" s="33"/>
      <c r="Z87" s="33"/>
      <c r="AA87" s="110"/>
      <c r="AB87" s="110"/>
      <c r="AC87" s="33"/>
    </row>
    <row r="88" spans="1:29">
      <c r="A88" s="15"/>
      <c r="B88" s="106" t="s">
        <v>129</v>
      </c>
      <c r="C88" s="107">
        <v>10377</v>
      </c>
      <c r="D88" s="107"/>
      <c r="E88" s="30"/>
      <c r="F88" s="30"/>
      <c r="G88" s="107">
        <v>5831</v>
      </c>
      <c r="H88" s="107"/>
      <c r="I88" s="30"/>
      <c r="J88" s="30"/>
      <c r="K88" s="107">
        <v>5589</v>
      </c>
      <c r="L88" s="107"/>
      <c r="M88" s="30"/>
      <c r="N88" s="30"/>
      <c r="O88" s="108" t="s">
        <v>621</v>
      </c>
      <c r="P88" s="108"/>
      <c r="Q88" s="30"/>
      <c r="R88" s="30"/>
      <c r="S88" s="107">
        <v>18087</v>
      </c>
      <c r="T88" s="107"/>
      <c r="U88" s="30"/>
      <c r="V88" s="30"/>
      <c r="W88" s="107">
        <v>19407</v>
      </c>
      <c r="X88" s="107"/>
      <c r="Y88" s="30"/>
      <c r="Z88" s="30"/>
      <c r="AA88" s="107">
        <v>59291</v>
      </c>
      <c r="AB88" s="107"/>
      <c r="AC88" s="30"/>
    </row>
    <row r="89" spans="1:29">
      <c r="A89" s="15"/>
      <c r="B89" s="106"/>
      <c r="C89" s="107"/>
      <c r="D89" s="107"/>
      <c r="E89" s="30"/>
      <c r="F89" s="30"/>
      <c r="G89" s="107"/>
      <c r="H89" s="107"/>
      <c r="I89" s="30"/>
      <c r="J89" s="30"/>
      <c r="K89" s="107"/>
      <c r="L89" s="107"/>
      <c r="M89" s="30"/>
      <c r="N89" s="30"/>
      <c r="O89" s="108"/>
      <c r="P89" s="108"/>
      <c r="Q89" s="30"/>
      <c r="R89" s="30"/>
      <c r="S89" s="107"/>
      <c r="T89" s="107"/>
      <c r="U89" s="30"/>
      <c r="V89" s="30"/>
      <c r="W89" s="107"/>
      <c r="X89" s="107"/>
      <c r="Y89" s="30"/>
      <c r="Z89" s="30"/>
      <c r="AA89" s="107"/>
      <c r="AB89" s="107"/>
      <c r="AC89" s="30"/>
    </row>
    <row r="90" spans="1:29">
      <c r="A90" s="15"/>
      <c r="B90" s="109" t="s">
        <v>99</v>
      </c>
      <c r="C90" s="110">
        <v>7764</v>
      </c>
      <c r="D90" s="110"/>
      <c r="E90" s="33"/>
      <c r="F90" s="33"/>
      <c r="G90" s="111" t="s">
        <v>641</v>
      </c>
      <c r="H90" s="111"/>
      <c r="I90" s="112" t="s">
        <v>205</v>
      </c>
      <c r="J90" s="33"/>
      <c r="K90" s="111" t="s">
        <v>642</v>
      </c>
      <c r="L90" s="111"/>
      <c r="M90" s="112" t="s">
        <v>205</v>
      </c>
      <c r="N90" s="33"/>
      <c r="O90" s="111" t="s">
        <v>621</v>
      </c>
      <c r="P90" s="111"/>
      <c r="Q90" s="33"/>
      <c r="R90" s="33"/>
      <c r="S90" s="111" t="s">
        <v>643</v>
      </c>
      <c r="T90" s="111"/>
      <c r="U90" s="112" t="s">
        <v>205</v>
      </c>
      <c r="V90" s="33"/>
      <c r="W90" s="111" t="s">
        <v>644</v>
      </c>
      <c r="X90" s="111"/>
      <c r="Y90" s="112" t="s">
        <v>205</v>
      </c>
      <c r="Z90" s="33"/>
      <c r="AA90" s="111" t="s">
        <v>645</v>
      </c>
      <c r="AB90" s="111"/>
      <c r="AC90" s="112" t="s">
        <v>205</v>
      </c>
    </row>
    <row r="91" spans="1:29">
      <c r="A91" s="15"/>
      <c r="B91" s="109"/>
      <c r="C91" s="110"/>
      <c r="D91" s="110"/>
      <c r="E91" s="33"/>
      <c r="F91" s="33"/>
      <c r="G91" s="111"/>
      <c r="H91" s="111"/>
      <c r="I91" s="112"/>
      <c r="J91" s="33"/>
      <c r="K91" s="111"/>
      <c r="L91" s="111"/>
      <c r="M91" s="112"/>
      <c r="N91" s="33"/>
      <c r="O91" s="111"/>
      <c r="P91" s="111"/>
      <c r="Q91" s="33"/>
      <c r="R91" s="33"/>
      <c r="S91" s="111"/>
      <c r="T91" s="111"/>
      <c r="U91" s="112"/>
      <c r="V91" s="33"/>
      <c r="W91" s="111"/>
      <c r="X91" s="111"/>
      <c r="Y91" s="112"/>
      <c r="Z91" s="33"/>
      <c r="AA91" s="111"/>
      <c r="AB91" s="111"/>
      <c r="AC91" s="112"/>
    </row>
    <row r="92" spans="1:29">
      <c r="A92" s="15"/>
      <c r="B92" s="106" t="s">
        <v>629</v>
      </c>
      <c r="C92" s="107">
        <v>5385</v>
      </c>
      <c r="D92" s="107"/>
      <c r="E92" s="30"/>
      <c r="F92" s="30"/>
      <c r="G92" s="107">
        <v>3383</v>
      </c>
      <c r="H92" s="107"/>
      <c r="I92" s="30"/>
      <c r="J92" s="30"/>
      <c r="K92" s="107">
        <v>2425</v>
      </c>
      <c r="L92" s="107"/>
      <c r="M92" s="30"/>
      <c r="N92" s="30"/>
      <c r="O92" s="108" t="s">
        <v>621</v>
      </c>
      <c r="P92" s="108"/>
      <c r="Q92" s="30"/>
      <c r="R92" s="30"/>
      <c r="S92" s="107">
        <v>5872</v>
      </c>
      <c r="T92" s="107"/>
      <c r="U92" s="30"/>
      <c r="V92" s="30"/>
      <c r="W92" s="107">
        <v>5596</v>
      </c>
      <c r="X92" s="107"/>
      <c r="Y92" s="30"/>
      <c r="Z92" s="30"/>
      <c r="AA92" s="107">
        <v>22661</v>
      </c>
      <c r="AB92" s="107"/>
      <c r="AC92" s="30"/>
    </row>
    <row r="93" spans="1:29">
      <c r="A93" s="15"/>
      <c r="B93" s="106"/>
      <c r="C93" s="107"/>
      <c r="D93" s="107"/>
      <c r="E93" s="30"/>
      <c r="F93" s="30"/>
      <c r="G93" s="107"/>
      <c r="H93" s="107"/>
      <c r="I93" s="30"/>
      <c r="J93" s="30"/>
      <c r="K93" s="107"/>
      <c r="L93" s="107"/>
      <c r="M93" s="30"/>
      <c r="N93" s="30"/>
      <c r="O93" s="108"/>
      <c r="P93" s="108"/>
      <c r="Q93" s="30"/>
      <c r="R93" s="30"/>
      <c r="S93" s="107"/>
      <c r="T93" s="107"/>
      <c r="U93" s="30"/>
      <c r="V93" s="30"/>
      <c r="W93" s="107"/>
      <c r="X93" s="107"/>
      <c r="Y93" s="30"/>
      <c r="Z93" s="30"/>
      <c r="AA93" s="107"/>
      <c r="AB93" s="107"/>
      <c r="AC93" s="30"/>
    </row>
    <row r="94" spans="1:29" ht="22.5">
      <c r="A94" s="15"/>
      <c r="B94" s="103" t="s">
        <v>646</v>
      </c>
      <c r="C94" s="33"/>
      <c r="D94" s="33"/>
      <c r="E94" s="33"/>
      <c r="F94" s="20"/>
      <c r="G94" s="33"/>
      <c r="H94" s="33"/>
      <c r="I94" s="33"/>
      <c r="J94" s="20"/>
      <c r="K94" s="33"/>
      <c r="L94" s="33"/>
      <c r="M94" s="33"/>
      <c r="N94" s="20"/>
      <c r="O94" s="33"/>
      <c r="P94" s="33"/>
      <c r="Q94" s="33"/>
      <c r="R94" s="20"/>
      <c r="S94" s="33"/>
      <c r="T94" s="33"/>
      <c r="U94" s="33"/>
      <c r="V94" s="20"/>
      <c r="W94" s="33"/>
      <c r="X94" s="33"/>
      <c r="Y94" s="33"/>
      <c r="Z94" s="20"/>
      <c r="AA94" s="33"/>
      <c r="AB94" s="33"/>
      <c r="AC94" s="33"/>
    </row>
    <row r="95" spans="1:29">
      <c r="A95" s="15"/>
      <c r="B95" s="106" t="s">
        <v>620</v>
      </c>
      <c r="C95" s="28" t="s">
        <v>193</v>
      </c>
      <c r="D95" s="107">
        <v>159540</v>
      </c>
      <c r="E95" s="30"/>
      <c r="F95" s="30"/>
      <c r="G95" s="108" t="s">
        <v>621</v>
      </c>
      <c r="H95" s="108"/>
      <c r="I95" s="30"/>
      <c r="J95" s="30"/>
      <c r="K95" s="108" t="s">
        <v>621</v>
      </c>
      <c r="L95" s="108"/>
      <c r="M95" s="30"/>
      <c r="N95" s="30"/>
      <c r="O95" s="28" t="s">
        <v>193</v>
      </c>
      <c r="P95" s="107">
        <v>183933</v>
      </c>
      <c r="Q95" s="30"/>
      <c r="R95" s="30"/>
      <c r="S95" s="28" t="s">
        <v>193</v>
      </c>
      <c r="T95" s="107">
        <v>175098</v>
      </c>
      <c r="U95" s="30"/>
      <c r="V95" s="30"/>
      <c r="W95" s="28" t="s">
        <v>193</v>
      </c>
      <c r="X95" s="107">
        <v>180603</v>
      </c>
      <c r="Y95" s="30"/>
      <c r="Z95" s="30"/>
      <c r="AA95" s="28" t="s">
        <v>193</v>
      </c>
      <c r="AB95" s="107">
        <v>699174</v>
      </c>
      <c r="AC95" s="30"/>
    </row>
    <row r="96" spans="1:29">
      <c r="A96" s="15"/>
      <c r="B96" s="106"/>
      <c r="C96" s="28"/>
      <c r="D96" s="107"/>
      <c r="E96" s="30"/>
      <c r="F96" s="30"/>
      <c r="G96" s="108"/>
      <c r="H96" s="108"/>
      <c r="I96" s="30"/>
      <c r="J96" s="30"/>
      <c r="K96" s="108"/>
      <c r="L96" s="108"/>
      <c r="M96" s="30"/>
      <c r="N96" s="30"/>
      <c r="O96" s="28"/>
      <c r="P96" s="107"/>
      <c r="Q96" s="30"/>
      <c r="R96" s="30"/>
      <c r="S96" s="28"/>
      <c r="T96" s="107"/>
      <c r="U96" s="30"/>
      <c r="V96" s="30"/>
      <c r="W96" s="28"/>
      <c r="X96" s="107"/>
      <c r="Y96" s="30"/>
      <c r="Z96" s="30"/>
      <c r="AA96" s="28"/>
      <c r="AB96" s="107"/>
      <c r="AC96" s="30"/>
    </row>
    <row r="97" spans="1:29">
      <c r="A97" s="15"/>
      <c r="B97" s="109" t="s">
        <v>87</v>
      </c>
      <c r="C97" s="110">
        <v>90997</v>
      </c>
      <c r="D97" s="110"/>
      <c r="E97" s="33"/>
      <c r="F97" s="33"/>
      <c r="G97" s="111" t="s">
        <v>621</v>
      </c>
      <c r="H97" s="111"/>
      <c r="I97" s="33"/>
      <c r="J97" s="33"/>
      <c r="K97" s="111" t="s">
        <v>621</v>
      </c>
      <c r="L97" s="111"/>
      <c r="M97" s="33"/>
      <c r="N97" s="33"/>
      <c r="O97" s="110">
        <v>98544</v>
      </c>
      <c r="P97" s="110"/>
      <c r="Q97" s="33"/>
      <c r="R97" s="33"/>
      <c r="S97" s="110">
        <v>97200</v>
      </c>
      <c r="T97" s="110"/>
      <c r="U97" s="33"/>
      <c r="V97" s="33"/>
      <c r="W97" s="110">
        <v>93836</v>
      </c>
      <c r="X97" s="110"/>
      <c r="Y97" s="33"/>
      <c r="Z97" s="33"/>
      <c r="AA97" s="110">
        <v>380577</v>
      </c>
      <c r="AB97" s="110"/>
      <c r="AC97" s="33"/>
    </row>
    <row r="98" spans="1:29">
      <c r="A98" s="15"/>
      <c r="B98" s="109"/>
      <c r="C98" s="110"/>
      <c r="D98" s="110"/>
      <c r="E98" s="33"/>
      <c r="F98" s="33"/>
      <c r="G98" s="111"/>
      <c r="H98" s="111"/>
      <c r="I98" s="33"/>
      <c r="J98" s="33"/>
      <c r="K98" s="111"/>
      <c r="L98" s="111"/>
      <c r="M98" s="33"/>
      <c r="N98" s="33"/>
      <c r="O98" s="110"/>
      <c r="P98" s="110"/>
      <c r="Q98" s="33"/>
      <c r="R98" s="33"/>
      <c r="S98" s="110"/>
      <c r="T98" s="110"/>
      <c r="U98" s="33"/>
      <c r="V98" s="33"/>
      <c r="W98" s="110"/>
      <c r="X98" s="110"/>
      <c r="Y98" s="33"/>
      <c r="Z98" s="33"/>
      <c r="AA98" s="110"/>
      <c r="AB98" s="110"/>
      <c r="AC98" s="33"/>
    </row>
    <row r="99" spans="1:29">
      <c r="A99" s="15"/>
      <c r="B99" s="106" t="s">
        <v>622</v>
      </c>
      <c r="C99" s="107">
        <v>39370</v>
      </c>
      <c r="D99" s="107"/>
      <c r="E99" s="30"/>
      <c r="F99" s="30"/>
      <c r="G99" s="108" t="s">
        <v>621</v>
      </c>
      <c r="H99" s="108"/>
      <c r="I99" s="30"/>
      <c r="J99" s="30"/>
      <c r="K99" s="108" t="s">
        <v>621</v>
      </c>
      <c r="L99" s="108"/>
      <c r="M99" s="30"/>
      <c r="N99" s="30"/>
      <c r="O99" s="107">
        <v>45359</v>
      </c>
      <c r="P99" s="107"/>
      <c r="Q99" s="30"/>
      <c r="R99" s="30"/>
      <c r="S99" s="107">
        <v>44093</v>
      </c>
      <c r="T99" s="107"/>
      <c r="U99" s="30"/>
      <c r="V99" s="30"/>
      <c r="W99" s="107">
        <v>45395</v>
      </c>
      <c r="X99" s="107"/>
      <c r="Y99" s="30"/>
      <c r="Z99" s="30"/>
      <c r="AA99" s="107">
        <v>174217</v>
      </c>
      <c r="AB99" s="107"/>
      <c r="AC99" s="30"/>
    </row>
    <row r="100" spans="1:29">
      <c r="A100" s="15"/>
      <c r="B100" s="106"/>
      <c r="C100" s="107"/>
      <c r="D100" s="107"/>
      <c r="E100" s="30"/>
      <c r="F100" s="30"/>
      <c r="G100" s="108"/>
      <c r="H100" s="108"/>
      <c r="I100" s="30"/>
      <c r="J100" s="30"/>
      <c r="K100" s="108"/>
      <c r="L100" s="108"/>
      <c r="M100" s="30"/>
      <c r="N100" s="30"/>
      <c r="O100" s="107"/>
      <c r="P100" s="107"/>
      <c r="Q100" s="30"/>
      <c r="R100" s="30"/>
      <c r="S100" s="107"/>
      <c r="T100" s="107"/>
      <c r="U100" s="30"/>
      <c r="V100" s="30"/>
      <c r="W100" s="107"/>
      <c r="X100" s="107"/>
      <c r="Y100" s="30"/>
      <c r="Z100" s="30"/>
      <c r="AA100" s="107"/>
      <c r="AB100" s="107"/>
      <c r="AC100" s="30"/>
    </row>
    <row r="101" spans="1:29">
      <c r="A101" s="15"/>
      <c r="B101" s="109" t="s">
        <v>623</v>
      </c>
      <c r="C101" s="110">
        <v>3079</v>
      </c>
      <c r="D101" s="110"/>
      <c r="E101" s="33"/>
      <c r="F101" s="33"/>
      <c r="G101" s="111" t="s">
        <v>621</v>
      </c>
      <c r="H101" s="111"/>
      <c r="I101" s="33"/>
      <c r="J101" s="33"/>
      <c r="K101" s="111" t="s">
        <v>621</v>
      </c>
      <c r="L101" s="111"/>
      <c r="M101" s="33"/>
      <c r="N101" s="33"/>
      <c r="O101" s="110">
        <v>3303</v>
      </c>
      <c r="P101" s="110"/>
      <c r="Q101" s="33"/>
      <c r="R101" s="33"/>
      <c r="S101" s="110">
        <v>3766</v>
      </c>
      <c r="T101" s="110"/>
      <c r="U101" s="33"/>
      <c r="V101" s="33"/>
      <c r="W101" s="110">
        <v>3676</v>
      </c>
      <c r="X101" s="110"/>
      <c r="Y101" s="33"/>
      <c r="Z101" s="33"/>
      <c r="AA101" s="110">
        <v>13824</v>
      </c>
      <c r="AB101" s="110"/>
      <c r="AC101" s="33"/>
    </row>
    <row r="102" spans="1:29">
      <c r="A102" s="15"/>
      <c r="B102" s="109"/>
      <c r="C102" s="110"/>
      <c r="D102" s="110"/>
      <c r="E102" s="33"/>
      <c r="F102" s="33"/>
      <c r="G102" s="111"/>
      <c r="H102" s="111"/>
      <c r="I102" s="33"/>
      <c r="J102" s="33"/>
      <c r="K102" s="111"/>
      <c r="L102" s="111"/>
      <c r="M102" s="33"/>
      <c r="N102" s="33"/>
      <c r="O102" s="110"/>
      <c r="P102" s="110"/>
      <c r="Q102" s="33"/>
      <c r="R102" s="33"/>
      <c r="S102" s="110"/>
      <c r="T102" s="110"/>
      <c r="U102" s="33"/>
      <c r="V102" s="33"/>
      <c r="W102" s="110"/>
      <c r="X102" s="110"/>
      <c r="Y102" s="33"/>
      <c r="Z102" s="33"/>
      <c r="AA102" s="110"/>
      <c r="AB102" s="110"/>
      <c r="AC102" s="33"/>
    </row>
    <row r="103" spans="1:29">
      <c r="A103" s="15"/>
      <c r="B103" s="106" t="s">
        <v>90</v>
      </c>
      <c r="C103" s="107">
        <v>1824</v>
      </c>
      <c r="D103" s="107"/>
      <c r="E103" s="30"/>
      <c r="F103" s="30"/>
      <c r="G103" s="108" t="s">
        <v>621</v>
      </c>
      <c r="H103" s="108"/>
      <c r="I103" s="30"/>
      <c r="J103" s="30"/>
      <c r="K103" s="108" t="s">
        <v>621</v>
      </c>
      <c r="L103" s="108"/>
      <c r="M103" s="30"/>
      <c r="N103" s="30"/>
      <c r="O103" s="108">
        <v>342</v>
      </c>
      <c r="P103" s="108"/>
      <c r="Q103" s="30"/>
      <c r="R103" s="30"/>
      <c r="S103" s="108">
        <v>414</v>
      </c>
      <c r="T103" s="108"/>
      <c r="U103" s="30"/>
      <c r="V103" s="30"/>
      <c r="W103" s="108">
        <v>568</v>
      </c>
      <c r="X103" s="108"/>
      <c r="Y103" s="30"/>
      <c r="Z103" s="30"/>
      <c r="AA103" s="107">
        <v>3148</v>
      </c>
      <c r="AB103" s="107"/>
      <c r="AC103" s="30"/>
    </row>
    <row r="104" spans="1:29">
      <c r="A104" s="15"/>
      <c r="B104" s="106"/>
      <c r="C104" s="107"/>
      <c r="D104" s="107"/>
      <c r="E104" s="30"/>
      <c r="F104" s="30"/>
      <c r="G104" s="108"/>
      <c r="H104" s="108"/>
      <c r="I104" s="30"/>
      <c r="J104" s="30"/>
      <c r="K104" s="108"/>
      <c r="L104" s="108"/>
      <c r="M104" s="30"/>
      <c r="N104" s="30"/>
      <c r="O104" s="108"/>
      <c r="P104" s="108"/>
      <c r="Q104" s="30"/>
      <c r="R104" s="30"/>
      <c r="S104" s="108"/>
      <c r="T104" s="108"/>
      <c r="U104" s="30"/>
      <c r="V104" s="30"/>
      <c r="W104" s="108"/>
      <c r="X104" s="108"/>
      <c r="Y104" s="30"/>
      <c r="Z104" s="30"/>
      <c r="AA104" s="107"/>
      <c r="AB104" s="107"/>
      <c r="AC104" s="30"/>
    </row>
    <row r="105" spans="1:29">
      <c r="A105" s="15"/>
      <c r="B105" s="109" t="s">
        <v>93</v>
      </c>
      <c r="C105" s="110">
        <v>13739</v>
      </c>
      <c r="D105" s="110"/>
      <c r="E105" s="33"/>
      <c r="F105" s="33"/>
      <c r="G105" s="111" t="s">
        <v>621</v>
      </c>
      <c r="H105" s="111"/>
      <c r="I105" s="33"/>
      <c r="J105" s="33"/>
      <c r="K105" s="111" t="s">
        <v>621</v>
      </c>
      <c r="L105" s="111"/>
      <c r="M105" s="33"/>
      <c r="N105" s="33"/>
      <c r="O105" s="110">
        <v>26371</v>
      </c>
      <c r="P105" s="110"/>
      <c r="Q105" s="33"/>
      <c r="R105" s="33"/>
      <c r="S105" s="110">
        <v>20059</v>
      </c>
      <c r="T105" s="110"/>
      <c r="U105" s="33"/>
      <c r="V105" s="33"/>
      <c r="W105" s="110">
        <v>26528</v>
      </c>
      <c r="X105" s="110"/>
      <c r="Y105" s="33"/>
      <c r="Z105" s="33"/>
      <c r="AA105" s="110">
        <v>86697</v>
      </c>
      <c r="AB105" s="110"/>
      <c r="AC105" s="33"/>
    </row>
    <row r="106" spans="1:29">
      <c r="A106" s="15"/>
      <c r="B106" s="109"/>
      <c r="C106" s="110"/>
      <c r="D106" s="110"/>
      <c r="E106" s="33"/>
      <c r="F106" s="33"/>
      <c r="G106" s="111"/>
      <c r="H106" s="111"/>
      <c r="I106" s="33"/>
      <c r="J106" s="33"/>
      <c r="K106" s="111"/>
      <c r="L106" s="111"/>
      <c r="M106" s="33"/>
      <c r="N106" s="33"/>
      <c r="O106" s="110"/>
      <c r="P106" s="110"/>
      <c r="Q106" s="33"/>
      <c r="R106" s="33"/>
      <c r="S106" s="110"/>
      <c r="T106" s="110"/>
      <c r="U106" s="33"/>
      <c r="V106" s="33"/>
      <c r="W106" s="110"/>
      <c r="X106" s="110"/>
      <c r="Y106" s="33"/>
      <c r="Z106" s="33"/>
      <c r="AA106" s="110"/>
      <c r="AB106" s="110"/>
      <c r="AC106" s="33"/>
    </row>
    <row r="107" spans="1:29">
      <c r="A107" s="15"/>
      <c r="B107" s="106" t="s">
        <v>129</v>
      </c>
      <c r="C107" s="107">
        <v>10531</v>
      </c>
      <c r="D107" s="107"/>
      <c r="E107" s="30"/>
      <c r="F107" s="30"/>
      <c r="G107" s="108" t="s">
        <v>621</v>
      </c>
      <c r="H107" s="108"/>
      <c r="I107" s="30"/>
      <c r="J107" s="30"/>
      <c r="K107" s="108" t="s">
        <v>621</v>
      </c>
      <c r="L107" s="108"/>
      <c r="M107" s="30"/>
      <c r="N107" s="30"/>
      <c r="O107" s="107">
        <v>10014</v>
      </c>
      <c r="P107" s="107"/>
      <c r="Q107" s="30"/>
      <c r="R107" s="30"/>
      <c r="S107" s="107">
        <v>9566</v>
      </c>
      <c r="T107" s="107"/>
      <c r="U107" s="30"/>
      <c r="V107" s="30"/>
      <c r="W107" s="107">
        <v>10600</v>
      </c>
      <c r="X107" s="107"/>
      <c r="Y107" s="30"/>
      <c r="Z107" s="30"/>
      <c r="AA107" s="107">
        <v>40711</v>
      </c>
      <c r="AB107" s="107"/>
      <c r="AC107" s="30"/>
    </row>
    <row r="108" spans="1:29">
      <c r="A108" s="15"/>
      <c r="B108" s="106"/>
      <c r="C108" s="107"/>
      <c r="D108" s="107"/>
      <c r="E108" s="30"/>
      <c r="F108" s="30"/>
      <c r="G108" s="108"/>
      <c r="H108" s="108"/>
      <c r="I108" s="30"/>
      <c r="J108" s="30"/>
      <c r="K108" s="108"/>
      <c r="L108" s="108"/>
      <c r="M108" s="30"/>
      <c r="N108" s="30"/>
      <c r="O108" s="107"/>
      <c r="P108" s="107"/>
      <c r="Q108" s="30"/>
      <c r="R108" s="30"/>
      <c r="S108" s="107"/>
      <c r="T108" s="107"/>
      <c r="U108" s="30"/>
      <c r="V108" s="30"/>
      <c r="W108" s="107"/>
      <c r="X108" s="107"/>
      <c r="Y108" s="30"/>
      <c r="Z108" s="30"/>
      <c r="AA108" s="107"/>
      <c r="AB108" s="107"/>
      <c r="AC108" s="30"/>
    </row>
    <row r="109" spans="1:29">
      <c r="A109" s="15"/>
      <c r="B109" s="109" t="s">
        <v>99</v>
      </c>
      <c r="C109" s="110">
        <v>1099</v>
      </c>
      <c r="D109" s="110"/>
      <c r="E109" s="33"/>
      <c r="F109" s="33"/>
      <c r="G109" s="111" t="s">
        <v>621</v>
      </c>
      <c r="H109" s="111"/>
      <c r="I109" s="33"/>
      <c r="J109" s="33"/>
      <c r="K109" s="111" t="s">
        <v>621</v>
      </c>
      <c r="L109" s="111"/>
      <c r="M109" s="33"/>
      <c r="N109" s="33"/>
      <c r="O109" s="110">
        <v>8199</v>
      </c>
      <c r="P109" s="110"/>
      <c r="Q109" s="33"/>
      <c r="R109" s="33"/>
      <c r="S109" s="110">
        <v>5213</v>
      </c>
      <c r="T109" s="110"/>
      <c r="U109" s="33"/>
      <c r="V109" s="33"/>
      <c r="W109" s="110">
        <v>8539</v>
      </c>
      <c r="X109" s="110"/>
      <c r="Y109" s="33"/>
      <c r="Z109" s="33"/>
      <c r="AA109" s="110">
        <v>23050</v>
      </c>
      <c r="AB109" s="110"/>
      <c r="AC109" s="33"/>
    </row>
    <row r="110" spans="1:29">
      <c r="A110" s="15"/>
      <c r="B110" s="109"/>
      <c r="C110" s="110"/>
      <c r="D110" s="110"/>
      <c r="E110" s="33"/>
      <c r="F110" s="33"/>
      <c r="G110" s="111"/>
      <c r="H110" s="111"/>
      <c r="I110" s="33"/>
      <c r="J110" s="33"/>
      <c r="K110" s="111"/>
      <c r="L110" s="111"/>
      <c r="M110" s="33"/>
      <c r="N110" s="33"/>
      <c r="O110" s="110"/>
      <c r="P110" s="110"/>
      <c r="Q110" s="33"/>
      <c r="R110" s="33"/>
      <c r="S110" s="110"/>
      <c r="T110" s="110"/>
      <c r="U110" s="33"/>
      <c r="V110" s="33"/>
      <c r="W110" s="110"/>
      <c r="X110" s="110"/>
      <c r="Y110" s="33"/>
      <c r="Z110" s="33"/>
      <c r="AA110" s="110"/>
      <c r="AB110" s="110"/>
      <c r="AC110" s="33"/>
    </row>
    <row r="111" spans="1:29">
      <c r="A111" s="15"/>
      <c r="B111" s="106" t="s">
        <v>629</v>
      </c>
      <c r="C111" s="107">
        <v>5541</v>
      </c>
      <c r="D111" s="107"/>
      <c r="E111" s="30"/>
      <c r="F111" s="30"/>
      <c r="G111" s="108" t="s">
        <v>621</v>
      </c>
      <c r="H111" s="108"/>
      <c r="I111" s="30"/>
      <c r="J111" s="30"/>
      <c r="K111" s="108" t="s">
        <v>621</v>
      </c>
      <c r="L111" s="108"/>
      <c r="M111" s="30"/>
      <c r="N111" s="30"/>
      <c r="O111" s="107">
        <v>5853</v>
      </c>
      <c r="P111" s="107"/>
      <c r="Q111" s="30"/>
      <c r="R111" s="30"/>
      <c r="S111" s="107">
        <v>5718</v>
      </c>
      <c r="T111" s="107"/>
      <c r="U111" s="30"/>
      <c r="V111" s="30"/>
      <c r="W111" s="107">
        <v>5541</v>
      </c>
      <c r="X111" s="107"/>
      <c r="Y111" s="30"/>
      <c r="Z111" s="30"/>
      <c r="AA111" s="107">
        <v>22653</v>
      </c>
      <c r="AB111" s="107"/>
      <c r="AC111" s="30"/>
    </row>
    <row r="112" spans="1:29">
      <c r="A112" s="15"/>
      <c r="B112" s="106"/>
      <c r="C112" s="107"/>
      <c r="D112" s="107"/>
      <c r="E112" s="30"/>
      <c r="F112" s="30"/>
      <c r="G112" s="108"/>
      <c r="H112" s="108"/>
      <c r="I112" s="30"/>
      <c r="J112" s="30"/>
      <c r="K112" s="108"/>
      <c r="L112" s="108"/>
      <c r="M112" s="30"/>
      <c r="N112" s="30"/>
      <c r="O112" s="107"/>
      <c r="P112" s="107"/>
      <c r="Q112" s="30"/>
      <c r="R112" s="30"/>
      <c r="S112" s="107"/>
      <c r="T112" s="107"/>
      <c r="U112" s="30"/>
      <c r="V112" s="30"/>
      <c r="W112" s="107"/>
      <c r="X112" s="107"/>
      <c r="Y112" s="30"/>
      <c r="Z112" s="30"/>
      <c r="AA112" s="107"/>
      <c r="AB112" s="107"/>
      <c r="AC112" s="30"/>
    </row>
  </sheetData>
  <mergeCells count="1097">
    <mergeCell ref="AC111:AC112"/>
    <mergeCell ref="A1:A2"/>
    <mergeCell ref="B1:AC1"/>
    <mergeCell ref="B2:AC2"/>
    <mergeCell ref="B3:AC3"/>
    <mergeCell ref="A4:A112"/>
    <mergeCell ref="B4:AC4"/>
    <mergeCell ref="B5:AC5"/>
    <mergeCell ref="B6:AC6"/>
    <mergeCell ref="U111:U112"/>
    <mergeCell ref="V111:V112"/>
    <mergeCell ref="W111:X112"/>
    <mergeCell ref="Y111:Y112"/>
    <mergeCell ref="Z111:Z112"/>
    <mergeCell ref="AA111:AB112"/>
    <mergeCell ref="M111:M112"/>
    <mergeCell ref="N111:N112"/>
    <mergeCell ref="O111:P112"/>
    <mergeCell ref="Q111:Q112"/>
    <mergeCell ref="R111:R112"/>
    <mergeCell ref="S111:T112"/>
    <mergeCell ref="AA109:AB110"/>
    <mergeCell ref="AC109:AC110"/>
    <mergeCell ref="B111:B112"/>
    <mergeCell ref="C111:D112"/>
    <mergeCell ref="E111:E112"/>
    <mergeCell ref="F111:F112"/>
    <mergeCell ref="G111:H112"/>
    <mergeCell ref="I111:I112"/>
    <mergeCell ref="J111:J112"/>
    <mergeCell ref="K111:L112"/>
    <mergeCell ref="S109:T110"/>
    <mergeCell ref="U109:U110"/>
    <mergeCell ref="V109:V110"/>
    <mergeCell ref="W109:X110"/>
    <mergeCell ref="Y109:Y110"/>
    <mergeCell ref="Z109:Z110"/>
    <mergeCell ref="K109:L110"/>
    <mergeCell ref="M109:M110"/>
    <mergeCell ref="N109:N110"/>
    <mergeCell ref="O109:P110"/>
    <mergeCell ref="Q109:Q110"/>
    <mergeCell ref="R109:R110"/>
    <mergeCell ref="Z107:Z108"/>
    <mergeCell ref="AA107:AB108"/>
    <mergeCell ref="AC107:AC108"/>
    <mergeCell ref="B109:B110"/>
    <mergeCell ref="C109:D110"/>
    <mergeCell ref="E109:E110"/>
    <mergeCell ref="F109:F110"/>
    <mergeCell ref="G109:H110"/>
    <mergeCell ref="I109:I110"/>
    <mergeCell ref="J109:J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V105:V106"/>
    <mergeCell ref="W105:X106"/>
    <mergeCell ref="Y105:Y106"/>
    <mergeCell ref="Z105:Z106"/>
    <mergeCell ref="AA105:AB106"/>
    <mergeCell ref="AC105:AC106"/>
    <mergeCell ref="N105:N106"/>
    <mergeCell ref="O105:P106"/>
    <mergeCell ref="Q105:Q106"/>
    <mergeCell ref="R105:R106"/>
    <mergeCell ref="S105:T106"/>
    <mergeCell ref="U105:U106"/>
    <mergeCell ref="AC103:AC104"/>
    <mergeCell ref="B105:B106"/>
    <mergeCell ref="C105:D106"/>
    <mergeCell ref="E105:E106"/>
    <mergeCell ref="F105:F106"/>
    <mergeCell ref="G105:H106"/>
    <mergeCell ref="I105:I106"/>
    <mergeCell ref="J105:J106"/>
    <mergeCell ref="K105:L106"/>
    <mergeCell ref="M105:M106"/>
    <mergeCell ref="U103:U104"/>
    <mergeCell ref="V103:V104"/>
    <mergeCell ref="W103:X104"/>
    <mergeCell ref="Y103:Y104"/>
    <mergeCell ref="Z103:Z104"/>
    <mergeCell ref="AA103:AB104"/>
    <mergeCell ref="M103:M104"/>
    <mergeCell ref="N103:N104"/>
    <mergeCell ref="O103:P104"/>
    <mergeCell ref="Q103:Q104"/>
    <mergeCell ref="R103:R104"/>
    <mergeCell ref="S103:T104"/>
    <mergeCell ref="AA101:AB102"/>
    <mergeCell ref="AC101:AC102"/>
    <mergeCell ref="B103:B104"/>
    <mergeCell ref="C103:D104"/>
    <mergeCell ref="E103:E104"/>
    <mergeCell ref="F103:F104"/>
    <mergeCell ref="G103:H104"/>
    <mergeCell ref="I103:I104"/>
    <mergeCell ref="J103:J104"/>
    <mergeCell ref="K103:L104"/>
    <mergeCell ref="S101:T102"/>
    <mergeCell ref="U101:U102"/>
    <mergeCell ref="V101:V102"/>
    <mergeCell ref="W101:X102"/>
    <mergeCell ref="Y101:Y102"/>
    <mergeCell ref="Z101:Z102"/>
    <mergeCell ref="K101:L102"/>
    <mergeCell ref="M101:M102"/>
    <mergeCell ref="N101:N102"/>
    <mergeCell ref="O101:P102"/>
    <mergeCell ref="Q101:Q102"/>
    <mergeCell ref="R101:R102"/>
    <mergeCell ref="Z99:Z100"/>
    <mergeCell ref="AA99:AB100"/>
    <mergeCell ref="AC99:AC100"/>
    <mergeCell ref="B101:B102"/>
    <mergeCell ref="C101:D102"/>
    <mergeCell ref="E101:E102"/>
    <mergeCell ref="F101:F102"/>
    <mergeCell ref="G101:H102"/>
    <mergeCell ref="I101:I102"/>
    <mergeCell ref="J101:J102"/>
    <mergeCell ref="R99:R100"/>
    <mergeCell ref="S99:T100"/>
    <mergeCell ref="U99:U100"/>
    <mergeCell ref="V99:V100"/>
    <mergeCell ref="W99:X100"/>
    <mergeCell ref="Y99:Y100"/>
    <mergeCell ref="J99:J100"/>
    <mergeCell ref="K99:L100"/>
    <mergeCell ref="M99:M100"/>
    <mergeCell ref="N99:N100"/>
    <mergeCell ref="O99:P100"/>
    <mergeCell ref="Q99:Q100"/>
    <mergeCell ref="Y97:Y98"/>
    <mergeCell ref="Z97:Z98"/>
    <mergeCell ref="AA97:AB98"/>
    <mergeCell ref="AC97:AC98"/>
    <mergeCell ref="B99:B100"/>
    <mergeCell ref="C99:D100"/>
    <mergeCell ref="E99:E100"/>
    <mergeCell ref="F99:F100"/>
    <mergeCell ref="G99:H100"/>
    <mergeCell ref="I99:I100"/>
    <mergeCell ref="Q97:Q98"/>
    <mergeCell ref="R97:R98"/>
    <mergeCell ref="S97:T98"/>
    <mergeCell ref="U97:U98"/>
    <mergeCell ref="V97:V98"/>
    <mergeCell ref="W97:X98"/>
    <mergeCell ref="I97:I98"/>
    <mergeCell ref="J97:J98"/>
    <mergeCell ref="K97:L98"/>
    <mergeCell ref="M97:M98"/>
    <mergeCell ref="N97:N98"/>
    <mergeCell ref="O97:P98"/>
    <mergeCell ref="Y95:Y96"/>
    <mergeCell ref="Z95:Z96"/>
    <mergeCell ref="AA95:AA96"/>
    <mergeCell ref="AB95:AB96"/>
    <mergeCell ref="AC95:AC96"/>
    <mergeCell ref="B97:B98"/>
    <mergeCell ref="C97:D98"/>
    <mergeCell ref="E97:E98"/>
    <mergeCell ref="F97:F98"/>
    <mergeCell ref="G97:H98"/>
    <mergeCell ref="S95:S96"/>
    <mergeCell ref="T95:T96"/>
    <mergeCell ref="U95:U96"/>
    <mergeCell ref="V95:V96"/>
    <mergeCell ref="W95:W96"/>
    <mergeCell ref="X95:X96"/>
    <mergeCell ref="M95:M96"/>
    <mergeCell ref="N95:N96"/>
    <mergeCell ref="O95:O96"/>
    <mergeCell ref="P95:P96"/>
    <mergeCell ref="Q95:Q96"/>
    <mergeCell ref="R95:R96"/>
    <mergeCell ref="AA94:AC94"/>
    <mergeCell ref="B95:B96"/>
    <mergeCell ref="C95:C96"/>
    <mergeCell ref="D95:D96"/>
    <mergeCell ref="E95:E96"/>
    <mergeCell ref="F95:F96"/>
    <mergeCell ref="G95:H96"/>
    <mergeCell ref="I95:I96"/>
    <mergeCell ref="J95:J96"/>
    <mergeCell ref="K95:L96"/>
    <mergeCell ref="C94:E94"/>
    <mergeCell ref="G94:I94"/>
    <mergeCell ref="K94:M94"/>
    <mergeCell ref="O94:Q94"/>
    <mergeCell ref="S94:U94"/>
    <mergeCell ref="W94:Y94"/>
    <mergeCell ref="V92:V93"/>
    <mergeCell ref="W92:X93"/>
    <mergeCell ref="Y92:Y93"/>
    <mergeCell ref="Z92:Z93"/>
    <mergeCell ref="AA92:AB93"/>
    <mergeCell ref="AC92:AC93"/>
    <mergeCell ref="N92:N93"/>
    <mergeCell ref="O92:P93"/>
    <mergeCell ref="Q92:Q93"/>
    <mergeCell ref="R92:R93"/>
    <mergeCell ref="S92:T93"/>
    <mergeCell ref="U92:U93"/>
    <mergeCell ref="AC90:AC91"/>
    <mergeCell ref="B92:B93"/>
    <mergeCell ref="C92:D93"/>
    <mergeCell ref="E92:E93"/>
    <mergeCell ref="F92:F93"/>
    <mergeCell ref="G92:H93"/>
    <mergeCell ref="I92:I93"/>
    <mergeCell ref="J92:J93"/>
    <mergeCell ref="K92:L93"/>
    <mergeCell ref="M92:M93"/>
    <mergeCell ref="U90:U91"/>
    <mergeCell ref="V90:V91"/>
    <mergeCell ref="W90:X91"/>
    <mergeCell ref="Y90:Y91"/>
    <mergeCell ref="Z90:Z91"/>
    <mergeCell ref="AA90:AB91"/>
    <mergeCell ref="M90:M91"/>
    <mergeCell ref="N90:N91"/>
    <mergeCell ref="O90:P91"/>
    <mergeCell ref="Q90:Q91"/>
    <mergeCell ref="R90:R91"/>
    <mergeCell ref="S90:T91"/>
    <mergeCell ref="AA88:AB89"/>
    <mergeCell ref="AC88:AC89"/>
    <mergeCell ref="B90:B91"/>
    <mergeCell ref="C90:D91"/>
    <mergeCell ref="E90:E91"/>
    <mergeCell ref="F90:F91"/>
    <mergeCell ref="G90:H91"/>
    <mergeCell ref="I90:I91"/>
    <mergeCell ref="J90:J91"/>
    <mergeCell ref="K90:L91"/>
    <mergeCell ref="S88:T89"/>
    <mergeCell ref="U88:U89"/>
    <mergeCell ref="V88:V89"/>
    <mergeCell ref="W88:X89"/>
    <mergeCell ref="Y88:Y89"/>
    <mergeCell ref="Z88:Z89"/>
    <mergeCell ref="K88:L89"/>
    <mergeCell ref="M88:M89"/>
    <mergeCell ref="N88:N89"/>
    <mergeCell ref="O88:P89"/>
    <mergeCell ref="Q88:Q89"/>
    <mergeCell ref="R88:R89"/>
    <mergeCell ref="Z86:Z87"/>
    <mergeCell ref="AA86:AB87"/>
    <mergeCell ref="AC86:AC87"/>
    <mergeCell ref="B88:B89"/>
    <mergeCell ref="C88:D89"/>
    <mergeCell ref="E88:E89"/>
    <mergeCell ref="F88:F89"/>
    <mergeCell ref="G88:H89"/>
    <mergeCell ref="I88:I89"/>
    <mergeCell ref="J88:J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V84:V85"/>
    <mergeCell ref="W84:X85"/>
    <mergeCell ref="Y84:Y85"/>
    <mergeCell ref="Z84:Z85"/>
    <mergeCell ref="AA84:AB85"/>
    <mergeCell ref="AC84:AC85"/>
    <mergeCell ref="N84:N85"/>
    <mergeCell ref="O84:P85"/>
    <mergeCell ref="Q84:Q85"/>
    <mergeCell ref="R84:R85"/>
    <mergeCell ref="S84:T85"/>
    <mergeCell ref="U84:U85"/>
    <mergeCell ref="AC82:AC83"/>
    <mergeCell ref="B84:B85"/>
    <mergeCell ref="C84:D85"/>
    <mergeCell ref="E84:E85"/>
    <mergeCell ref="F84:F85"/>
    <mergeCell ref="G84:H85"/>
    <mergeCell ref="I84:I85"/>
    <mergeCell ref="J84:J85"/>
    <mergeCell ref="K84:L85"/>
    <mergeCell ref="M84:M85"/>
    <mergeCell ref="U82:U83"/>
    <mergeCell ref="V82:V83"/>
    <mergeCell ref="W82:X83"/>
    <mergeCell ref="Y82:Y83"/>
    <mergeCell ref="Z82:Z83"/>
    <mergeCell ref="AA82:AB83"/>
    <mergeCell ref="M82:M83"/>
    <mergeCell ref="N82:N83"/>
    <mergeCell ref="O82:P83"/>
    <mergeCell ref="Q82:Q83"/>
    <mergeCell ref="R82:R83"/>
    <mergeCell ref="S82:T83"/>
    <mergeCell ref="AA80:AB81"/>
    <mergeCell ref="AC80:AC81"/>
    <mergeCell ref="B82:B83"/>
    <mergeCell ref="C82:D83"/>
    <mergeCell ref="E82:E83"/>
    <mergeCell ref="F82:F83"/>
    <mergeCell ref="G82:H83"/>
    <mergeCell ref="I82:I83"/>
    <mergeCell ref="J82:J83"/>
    <mergeCell ref="K82:L83"/>
    <mergeCell ref="S80:T81"/>
    <mergeCell ref="U80:U81"/>
    <mergeCell ref="V80:V81"/>
    <mergeCell ref="W80:X81"/>
    <mergeCell ref="Y80:Y81"/>
    <mergeCell ref="Z80:Z81"/>
    <mergeCell ref="K80:L81"/>
    <mergeCell ref="M80:M81"/>
    <mergeCell ref="N80:N81"/>
    <mergeCell ref="O80:P81"/>
    <mergeCell ref="Q80:Q81"/>
    <mergeCell ref="R80:R81"/>
    <mergeCell ref="Z78:Z79"/>
    <mergeCell ref="AA78:AB79"/>
    <mergeCell ref="AC78:AC79"/>
    <mergeCell ref="B80:B81"/>
    <mergeCell ref="C80:D81"/>
    <mergeCell ref="E80:E81"/>
    <mergeCell ref="F80:F81"/>
    <mergeCell ref="G80:H81"/>
    <mergeCell ref="I80:I81"/>
    <mergeCell ref="J80:J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X76:X77"/>
    <mergeCell ref="Y76:Y77"/>
    <mergeCell ref="Z76:Z77"/>
    <mergeCell ref="AA76:AA77"/>
    <mergeCell ref="AB76:AB77"/>
    <mergeCell ref="AC76:AC77"/>
    <mergeCell ref="R76:R77"/>
    <mergeCell ref="S76:S77"/>
    <mergeCell ref="T76:T77"/>
    <mergeCell ref="U76:U77"/>
    <mergeCell ref="V76:V77"/>
    <mergeCell ref="W76:W77"/>
    <mergeCell ref="K76:K77"/>
    <mergeCell ref="L76:L77"/>
    <mergeCell ref="M76:M77"/>
    <mergeCell ref="N76:N77"/>
    <mergeCell ref="O76:P77"/>
    <mergeCell ref="Q76:Q77"/>
    <mergeCell ref="AA75:AC75"/>
    <mergeCell ref="B76:B77"/>
    <mergeCell ref="C76:C77"/>
    <mergeCell ref="D76:D77"/>
    <mergeCell ref="E76:E77"/>
    <mergeCell ref="F76:F77"/>
    <mergeCell ref="G76:G77"/>
    <mergeCell ref="H76:H77"/>
    <mergeCell ref="I76:I77"/>
    <mergeCell ref="J76:J77"/>
    <mergeCell ref="C75:E75"/>
    <mergeCell ref="G75:I75"/>
    <mergeCell ref="K75:M75"/>
    <mergeCell ref="O75:Q75"/>
    <mergeCell ref="S75:U75"/>
    <mergeCell ref="W75:Y75"/>
    <mergeCell ref="V73:V74"/>
    <mergeCell ref="W73:X74"/>
    <mergeCell ref="Y73:Y74"/>
    <mergeCell ref="Z73:Z74"/>
    <mergeCell ref="AA73:AB74"/>
    <mergeCell ref="AC73:AC74"/>
    <mergeCell ref="N73:N74"/>
    <mergeCell ref="O73:P74"/>
    <mergeCell ref="Q73:Q74"/>
    <mergeCell ref="R73:R74"/>
    <mergeCell ref="S73:T74"/>
    <mergeCell ref="U73:U74"/>
    <mergeCell ref="AC71:AC72"/>
    <mergeCell ref="B73:B74"/>
    <mergeCell ref="C73:D74"/>
    <mergeCell ref="E73:E74"/>
    <mergeCell ref="F73:F74"/>
    <mergeCell ref="G73:H74"/>
    <mergeCell ref="I73:I74"/>
    <mergeCell ref="J73:J74"/>
    <mergeCell ref="K73:L74"/>
    <mergeCell ref="M73:M74"/>
    <mergeCell ref="U71:U72"/>
    <mergeCell ref="V71:V72"/>
    <mergeCell ref="W71:X72"/>
    <mergeCell ref="Y71:Y72"/>
    <mergeCell ref="Z71:Z72"/>
    <mergeCell ref="AA71:AB72"/>
    <mergeCell ref="M71:M72"/>
    <mergeCell ref="N71:N72"/>
    <mergeCell ref="O71:P72"/>
    <mergeCell ref="Q71:Q72"/>
    <mergeCell ref="R71:R72"/>
    <mergeCell ref="S71:T72"/>
    <mergeCell ref="AA69:AB70"/>
    <mergeCell ref="AC69:AC70"/>
    <mergeCell ref="B71:B72"/>
    <mergeCell ref="C71:D72"/>
    <mergeCell ref="E71:E72"/>
    <mergeCell ref="F71:F72"/>
    <mergeCell ref="G71:H72"/>
    <mergeCell ref="I71:I72"/>
    <mergeCell ref="J71:J72"/>
    <mergeCell ref="K71:L72"/>
    <mergeCell ref="S69:T70"/>
    <mergeCell ref="U69:U70"/>
    <mergeCell ref="V69:V70"/>
    <mergeCell ref="W69:X70"/>
    <mergeCell ref="Y69:Y70"/>
    <mergeCell ref="Z69:Z70"/>
    <mergeCell ref="K69:L70"/>
    <mergeCell ref="M69:M70"/>
    <mergeCell ref="N69:N70"/>
    <mergeCell ref="O69:P70"/>
    <mergeCell ref="Q69:Q70"/>
    <mergeCell ref="R69:R70"/>
    <mergeCell ref="Z67:Z68"/>
    <mergeCell ref="AA67:AB68"/>
    <mergeCell ref="AC67:AC68"/>
    <mergeCell ref="B69:B70"/>
    <mergeCell ref="C69:D70"/>
    <mergeCell ref="E69:E70"/>
    <mergeCell ref="F69:F70"/>
    <mergeCell ref="G69:H70"/>
    <mergeCell ref="I69:I70"/>
    <mergeCell ref="J69:J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V65:V66"/>
    <mergeCell ref="W65:X66"/>
    <mergeCell ref="Y65:Y66"/>
    <mergeCell ref="Z65:Z66"/>
    <mergeCell ref="AA65:AB66"/>
    <mergeCell ref="AC65:AC66"/>
    <mergeCell ref="N65:N66"/>
    <mergeCell ref="O65:P66"/>
    <mergeCell ref="Q65:Q66"/>
    <mergeCell ref="R65:R66"/>
    <mergeCell ref="S65:T66"/>
    <mergeCell ref="U65:U66"/>
    <mergeCell ref="AC63:AC64"/>
    <mergeCell ref="B65:B66"/>
    <mergeCell ref="C65:D66"/>
    <mergeCell ref="E65:E66"/>
    <mergeCell ref="F65:F66"/>
    <mergeCell ref="G65:H66"/>
    <mergeCell ref="I65:I66"/>
    <mergeCell ref="J65:J66"/>
    <mergeCell ref="K65:L66"/>
    <mergeCell ref="M65:M66"/>
    <mergeCell ref="U63:U64"/>
    <mergeCell ref="V63:V64"/>
    <mergeCell ref="W63:X64"/>
    <mergeCell ref="Y63:Y64"/>
    <mergeCell ref="Z63:Z64"/>
    <mergeCell ref="AA63:AB64"/>
    <mergeCell ref="M63:M64"/>
    <mergeCell ref="N63:N64"/>
    <mergeCell ref="O63:P64"/>
    <mergeCell ref="Q63:Q64"/>
    <mergeCell ref="R63:R64"/>
    <mergeCell ref="S63:T64"/>
    <mergeCell ref="AA61:AB62"/>
    <mergeCell ref="AC61:AC62"/>
    <mergeCell ref="B63:B64"/>
    <mergeCell ref="C63:D64"/>
    <mergeCell ref="E63:E64"/>
    <mergeCell ref="F63:F64"/>
    <mergeCell ref="G63:H64"/>
    <mergeCell ref="I63:I64"/>
    <mergeCell ref="J63:J64"/>
    <mergeCell ref="K63:L64"/>
    <mergeCell ref="S61:T62"/>
    <mergeCell ref="U61:U62"/>
    <mergeCell ref="V61:V62"/>
    <mergeCell ref="W61:X62"/>
    <mergeCell ref="Y61:Y62"/>
    <mergeCell ref="Z61:Z62"/>
    <mergeCell ref="K61:L62"/>
    <mergeCell ref="M61:M62"/>
    <mergeCell ref="N61:N62"/>
    <mergeCell ref="O61:P62"/>
    <mergeCell ref="Q61:Q62"/>
    <mergeCell ref="R61:R62"/>
    <mergeCell ref="Z59:Z60"/>
    <mergeCell ref="AA59:AB60"/>
    <mergeCell ref="AC59:AC60"/>
    <mergeCell ref="B61:B62"/>
    <mergeCell ref="C61:D62"/>
    <mergeCell ref="E61:E62"/>
    <mergeCell ref="F61:F62"/>
    <mergeCell ref="G61:H62"/>
    <mergeCell ref="I61:I62"/>
    <mergeCell ref="J61:J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X57:X58"/>
    <mergeCell ref="Y57:Y58"/>
    <mergeCell ref="Z57:Z58"/>
    <mergeCell ref="AA57:AA58"/>
    <mergeCell ref="AB57:AB58"/>
    <mergeCell ref="AC57:AC58"/>
    <mergeCell ref="R57:R58"/>
    <mergeCell ref="S57:S58"/>
    <mergeCell ref="T57:T58"/>
    <mergeCell ref="U57:U58"/>
    <mergeCell ref="V57:V58"/>
    <mergeCell ref="W57:W58"/>
    <mergeCell ref="K57:K58"/>
    <mergeCell ref="L57:L58"/>
    <mergeCell ref="M57:M58"/>
    <mergeCell ref="N57:N58"/>
    <mergeCell ref="O57:P58"/>
    <mergeCell ref="Q57:Q58"/>
    <mergeCell ref="AA56:AC56"/>
    <mergeCell ref="B57:B58"/>
    <mergeCell ref="C57:C58"/>
    <mergeCell ref="D57:D58"/>
    <mergeCell ref="E57:E58"/>
    <mergeCell ref="F57:F58"/>
    <mergeCell ref="G57:G58"/>
    <mergeCell ref="H57:H58"/>
    <mergeCell ref="I57:I58"/>
    <mergeCell ref="J57:J58"/>
    <mergeCell ref="C56:E56"/>
    <mergeCell ref="G56:I56"/>
    <mergeCell ref="K56:M56"/>
    <mergeCell ref="O56:Q56"/>
    <mergeCell ref="S56:U56"/>
    <mergeCell ref="W56:Y56"/>
    <mergeCell ref="V54:V55"/>
    <mergeCell ref="W54:X55"/>
    <mergeCell ref="Y54:Y55"/>
    <mergeCell ref="Z54:Z55"/>
    <mergeCell ref="AA54:AB55"/>
    <mergeCell ref="AC54:AC55"/>
    <mergeCell ref="N54:N55"/>
    <mergeCell ref="O54:P55"/>
    <mergeCell ref="Q54:Q55"/>
    <mergeCell ref="R54:R55"/>
    <mergeCell ref="S54:T55"/>
    <mergeCell ref="U54:U55"/>
    <mergeCell ref="AC52:AC53"/>
    <mergeCell ref="B54:B55"/>
    <mergeCell ref="C54:D55"/>
    <mergeCell ref="E54:E55"/>
    <mergeCell ref="F54:F55"/>
    <mergeCell ref="G54:H55"/>
    <mergeCell ref="I54:I55"/>
    <mergeCell ref="J54:J55"/>
    <mergeCell ref="K54:L55"/>
    <mergeCell ref="M54:M55"/>
    <mergeCell ref="U52:U53"/>
    <mergeCell ref="V52:V53"/>
    <mergeCell ref="W52:X53"/>
    <mergeCell ref="Y52:Y53"/>
    <mergeCell ref="Z52:Z53"/>
    <mergeCell ref="AA52:AB53"/>
    <mergeCell ref="M52:M53"/>
    <mergeCell ref="N52:N53"/>
    <mergeCell ref="O52:P53"/>
    <mergeCell ref="Q52:Q53"/>
    <mergeCell ref="R52:R53"/>
    <mergeCell ref="S52:T53"/>
    <mergeCell ref="AA50:AB51"/>
    <mergeCell ref="AC50:AC51"/>
    <mergeCell ref="B52:B53"/>
    <mergeCell ref="C52:D53"/>
    <mergeCell ref="E52:E53"/>
    <mergeCell ref="F52:F53"/>
    <mergeCell ref="G52:H53"/>
    <mergeCell ref="I52:I53"/>
    <mergeCell ref="J52:J53"/>
    <mergeCell ref="K52:L53"/>
    <mergeCell ref="S50:T51"/>
    <mergeCell ref="U50:U51"/>
    <mergeCell ref="V50:V51"/>
    <mergeCell ref="W50:X51"/>
    <mergeCell ref="Y50:Y51"/>
    <mergeCell ref="Z50:Z51"/>
    <mergeCell ref="K50:L51"/>
    <mergeCell ref="M50:M51"/>
    <mergeCell ref="N50:N51"/>
    <mergeCell ref="O50:P51"/>
    <mergeCell ref="Q50:Q51"/>
    <mergeCell ref="R50:R51"/>
    <mergeCell ref="Z48:Z49"/>
    <mergeCell ref="AA48:AB49"/>
    <mergeCell ref="AC48:AC49"/>
    <mergeCell ref="B50:B51"/>
    <mergeCell ref="C50:D51"/>
    <mergeCell ref="E50:E51"/>
    <mergeCell ref="F50:F51"/>
    <mergeCell ref="G50:H51"/>
    <mergeCell ref="I50:I51"/>
    <mergeCell ref="J50:J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V46:V47"/>
    <mergeCell ref="W46:X47"/>
    <mergeCell ref="Y46:Y47"/>
    <mergeCell ref="Z46:Z47"/>
    <mergeCell ref="AA46:AB47"/>
    <mergeCell ref="AC46:AC47"/>
    <mergeCell ref="N46:N47"/>
    <mergeCell ref="O46:P47"/>
    <mergeCell ref="Q46:Q47"/>
    <mergeCell ref="R46:R47"/>
    <mergeCell ref="S46:T47"/>
    <mergeCell ref="U46:U47"/>
    <mergeCell ref="AC44:AC45"/>
    <mergeCell ref="B46:B47"/>
    <mergeCell ref="C46:D47"/>
    <mergeCell ref="E46:E47"/>
    <mergeCell ref="F46:F47"/>
    <mergeCell ref="G46:H47"/>
    <mergeCell ref="I46:I47"/>
    <mergeCell ref="J46:J47"/>
    <mergeCell ref="K46:L47"/>
    <mergeCell ref="M46:M47"/>
    <mergeCell ref="U44:U45"/>
    <mergeCell ref="V44:V45"/>
    <mergeCell ref="W44:X45"/>
    <mergeCell ref="Y44:Y45"/>
    <mergeCell ref="Z44:Z45"/>
    <mergeCell ref="AA44:AB45"/>
    <mergeCell ref="M44:M45"/>
    <mergeCell ref="N44:N45"/>
    <mergeCell ref="O44:P45"/>
    <mergeCell ref="Q44:Q45"/>
    <mergeCell ref="R44:R45"/>
    <mergeCell ref="S44:T45"/>
    <mergeCell ref="AA42:AB43"/>
    <mergeCell ref="AC42:AC43"/>
    <mergeCell ref="B44:B45"/>
    <mergeCell ref="C44:D45"/>
    <mergeCell ref="E44:E45"/>
    <mergeCell ref="F44:F45"/>
    <mergeCell ref="G44:H45"/>
    <mergeCell ref="I44:I45"/>
    <mergeCell ref="J44:J45"/>
    <mergeCell ref="K44:L45"/>
    <mergeCell ref="S42:T43"/>
    <mergeCell ref="U42:U43"/>
    <mergeCell ref="V42:V43"/>
    <mergeCell ref="W42:X43"/>
    <mergeCell ref="Y42:Y43"/>
    <mergeCell ref="Z42:Z43"/>
    <mergeCell ref="K42:L43"/>
    <mergeCell ref="M42:M43"/>
    <mergeCell ref="N42:N43"/>
    <mergeCell ref="O42:P43"/>
    <mergeCell ref="Q42:Q43"/>
    <mergeCell ref="R42:R43"/>
    <mergeCell ref="Z40:Z41"/>
    <mergeCell ref="AA40:AB41"/>
    <mergeCell ref="AC40:AC41"/>
    <mergeCell ref="B42:B43"/>
    <mergeCell ref="C42:D43"/>
    <mergeCell ref="E42:E43"/>
    <mergeCell ref="F42:F43"/>
    <mergeCell ref="G42:H43"/>
    <mergeCell ref="I42:I43"/>
    <mergeCell ref="J42:J43"/>
    <mergeCell ref="R40:R41"/>
    <mergeCell ref="S40:T41"/>
    <mergeCell ref="U40:U41"/>
    <mergeCell ref="V40:V41"/>
    <mergeCell ref="W40:X41"/>
    <mergeCell ref="Y40:Y41"/>
    <mergeCell ref="J40:J41"/>
    <mergeCell ref="K40:L41"/>
    <mergeCell ref="M40:M41"/>
    <mergeCell ref="N40:N41"/>
    <mergeCell ref="O40:P41"/>
    <mergeCell ref="Q40:Q41"/>
    <mergeCell ref="Y38:Y39"/>
    <mergeCell ref="Z38:Z39"/>
    <mergeCell ref="AA38:AB39"/>
    <mergeCell ref="AC38:AC39"/>
    <mergeCell ref="B40:B41"/>
    <mergeCell ref="C40:D41"/>
    <mergeCell ref="E40:E41"/>
    <mergeCell ref="F40:F41"/>
    <mergeCell ref="G40:H41"/>
    <mergeCell ref="I40:I41"/>
    <mergeCell ref="Q38:Q39"/>
    <mergeCell ref="R38:R39"/>
    <mergeCell ref="S38:T39"/>
    <mergeCell ref="U38:U39"/>
    <mergeCell ref="V38:V39"/>
    <mergeCell ref="W38:X39"/>
    <mergeCell ref="I38:I39"/>
    <mergeCell ref="J38:J39"/>
    <mergeCell ref="K38:L39"/>
    <mergeCell ref="M38:M39"/>
    <mergeCell ref="N38:N39"/>
    <mergeCell ref="O38:P39"/>
    <mergeCell ref="Y36:Y37"/>
    <mergeCell ref="Z36:Z37"/>
    <mergeCell ref="AA36:AA37"/>
    <mergeCell ref="AB36:AB37"/>
    <mergeCell ref="AC36:AC37"/>
    <mergeCell ref="B38:B39"/>
    <mergeCell ref="C38:D39"/>
    <mergeCell ref="E38:E39"/>
    <mergeCell ref="F38:F39"/>
    <mergeCell ref="G38:H39"/>
    <mergeCell ref="S36:S37"/>
    <mergeCell ref="T36:T37"/>
    <mergeCell ref="U36:U37"/>
    <mergeCell ref="V36:V37"/>
    <mergeCell ref="W36:W37"/>
    <mergeCell ref="X36:X37"/>
    <mergeCell ref="M36:M37"/>
    <mergeCell ref="N36:N37"/>
    <mergeCell ref="O36:O37"/>
    <mergeCell ref="P36:P37"/>
    <mergeCell ref="Q36:Q37"/>
    <mergeCell ref="R36:R37"/>
    <mergeCell ref="AA35:AC35"/>
    <mergeCell ref="B36:B37"/>
    <mergeCell ref="C36:C37"/>
    <mergeCell ref="D36:D37"/>
    <mergeCell ref="E36:E37"/>
    <mergeCell ref="F36:F37"/>
    <mergeCell ref="G36:H37"/>
    <mergeCell ref="I36:I37"/>
    <mergeCell ref="J36:J37"/>
    <mergeCell ref="K36:L37"/>
    <mergeCell ref="C35:E35"/>
    <mergeCell ref="G35:I35"/>
    <mergeCell ref="K35:M35"/>
    <mergeCell ref="O35:Q35"/>
    <mergeCell ref="S35:U35"/>
    <mergeCell ref="W35:Y35"/>
    <mergeCell ref="V33:V34"/>
    <mergeCell ref="W33:X34"/>
    <mergeCell ref="Y33:Y34"/>
    <mergeCell ref="Z33:Z34"/>
    <mergeCell ref="AA33:AB34"/>
    <mergeCell ref="AC33:AC34"/>
    <mergeCell ref="N33:N34"/>
    <mergeCell ref="O33:P34"/>
    <mergeCell ref="Q33:Q34"/>
    <mergeCell ref="R33:R34"/>
    <mergeCell ref="S33:T34"/>
    <mergeCell ref="U33:U34"/>
    <mergeCell ref="AC31:AC32"/>
    <mergeCell ref="B33:B34"/>
    <mergeCell ref="C33:D34"/>
    <mergeCell ref="E33:E34"/>
    <mergeCell ref="F33:F34"/>
    <mergeCell ref="G33:H34"/>
    <mergeCell ref="I33:I34"/>
    <mergeCell ref="J33:J34"/>
    <mergeCell ref="K33:L34"/>
    <mergeCell ref="M33:M34"/>
    <mergeCell ref="U31:U32"/>
    <mergeCell ref="V31:V32"/>
    <mergeCell ref="W31:X32"/>
    <mergeCell ref="Y31:Y32"/>
    <mergeCell ref="Z31:Z32"/>
    <mergeCell ref="AA31:AB32"/>
    <mergeCell ref="M31:M32"/>
    <mergeCell ref="N31:N32"/>
    <mergeCell ref="O31:P32"/>
    <mergeCell ref="Q31:Q32"/>
    <mergeCell ref="R31:R32"/>
    <mergeCell ref="S31:T32"/>
    <mergeCell ref="AA29:AB30"/>
    <mergeCell ref="AC29:AC30"/>
    <mergeCell ref="B31:B32"/>
    <mergeCell ref="C31:D32"/>
    <mergeCell ref="E31:E32"/>
    <mergeCell ref="F31:F32"/>
    <mergeCell ref="G31:H32"/>
    <mergeCell ref="I31:I32"/>
    <mergeCell ref="J31:J32"/>
    <mergeCell ref="K31:L32"/>
    <mergeCell ref="S29:T30"/>
    <mergeCell ref="U29:U30"/>
    <mergeCell ref="V29:V30"/>
    <mergeCell ref="W29:X30"/>
    <mergeCell ref="Y29:Y30"/>
    <mergeCell ref="Z29:Z30"/>
    <mergeCell ref="K29:L30"/>
    <mergeCell ref="M29:M30"/>
    <mergeCell ref="N29:N30"/>
    <mergeCell ref="O29:P30"/>
    <mergeCell ref="Q29:Q30"/>
    <mergeCell ref="R29:R30"/>
    <mergeCell ref="Z27:Z28"/>
    <mergeCell ref="AA27:AB28"/>
    <mergeCell ref="AC27:AC28"/>
    <mergeCell ref="B29:B30"/>
    <mergeCell ref="C29:D30"/>
    <mergeCell ref="E29:E30"/>
    <mergeCell ref="F29:F30"/>
    <mergeCell ref="G29:H30"/>
    <mergeCell ref="I29:I30"/>
    <mergeCell ref="J29:J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V25:V26"/>
    <mergeCell ref="W25:X26"/>
    <mergeCell ref="Y25:Y26"/>
    <mergeCell ref="Z25:Z26"/>
    <mergeCell ref="AA25:AB26"/>
    <mergeCell ref="AC25:AC26"/>
    <mergeCell ref="N25:N26"/>
    <mergeCell ref="O25:P26"/>
    <mergeCell ref="Q25:Q26"/>
    <mergeCell ref="R25:R26"/>
    <mergeCell ref="S25:T26"/>
    <mergeCell ref="U25:U26"/>
    <mergeCell ref="AC23:AC24"/>
    <mergeCell ref="B25:B26"/>
    <mergeCell ref="C25:D26"/>
    <mergeCell ref="E25:E26"/>
    <mergeCell ref="F25:F26"/>
    <mergeCell ref="G25:H26"/>
    <mergeCell ref="I25:I26"/>
    <mergeCell ref="J25:J26"/>
    <mergeCell ref="K25:L26"/>
    <mergeCell ref="M25:M26"/>
    <mergeCell ref="U23:U24"/>
    <mergeCell ref="V23:V24"/>
    <mergeCell ref="W23:X24"/>
    <mergeCell ref="Y23:Y24"/>
    <mergeCell ref="Z23:Z24"/>
    <mergeCell ref="AA23:AB24"/>
    <mergeCell ref="M23:M24"/>
    <mergeCell ref="N23:N24"/>
    <mergeCell ref="O23:P24"/>
    <mergeCell ref="Q23:Q24"/>
    <mergeCell ref="R23:R24"/>
    <mergeCell ref="S23:T24"/>
    <mergeCell ref="AA21:AB22"/>
    <mergeCell ref="AC21:AC22"/>
    <mergeCell ref="B23:B24"/>
    <mergeCell ref="C23:D24"/>
    <mergeCell ref="E23:E24"/>
    <mergeCell ref="F23:F24"/>
    <mergeCell ref="G23:H24"/>
    <mergeCell ref="I23:I24"/>
    <mergeCell ref="J23:J24"/>
    <mergeCell ref="K23:L24"/>
    <mergeCell ref="S21:T22"/>
    <mergeCell ref="U21:U22"/>
    <mergeCell ref="V21:V22"/>
    <mergeCell ref="W21:X22"/>
    <mergeCell ref="Y21:Y22"/>
    <mergeCell ref="Z21:Z22"/>
    <mergeCell ref="K21:L22"/>
    <mergeCell ref="M21:M22"/>
    <mergeCell ref="N21:N22"/>
    <mergeCell ref="O21:P22"/>
    <mergeCell ref="Q21:Q22"/>
    <mergeCell ref="R21:R22"/>
    <mergeCell ref="Z19:Z20"/>
    <mergeCell ref="AA19:AB20"/>
    <mergeCell ref="AC19:AC20"/>
    <mergeCell ref="B21:B22"/>
    <mergeCell ref="C21:D22"/>
    <mergeCell ref="E21:E22"/>
    <mergeCell ref="F21:F22"/>
    <mergeCell ref="G21:H22"/>
    <mergeCell ref="I21:I22"/>
    <mergeCell ref="J21:J22"/>
    <mergeCell ref="R19:R20"/>
    <mergeCell ref="S19:T20"/>
    <mergeCell ref="U19:U20"/>
    <mergeCell ref="V19:V20"/>
    <mergeCell ref="W19:X20"/>
    <mergeCell ref="Y19:Y20"/>
    <mergeCell ref="J19:J20"/>
    <mergeCell ref="K19:L20"/>
    <mergeCell ref="M19:M20"/>
    <mergeCell ref="N19:N20"/>
    <mergeCell ref="O19:P20"/>
    <mergeCell ref="Q19:Q20"/>
    <mergeCell ref="Y17:Y18"/>
    <mergeCell ref="Z17:Z18"/>
    <mergeCell ref="AA17:AB18"/>
    <mergeCell ref="AC17:AC18"/>
    <mergeCell ref="B19:B20"/>
    <mergeCell ref="C19:D20"/>
    <mergeCell ref="E19:E20"/>
    <mergeCell ref="F19:F20"/>
    <mergeCell ref="G19:H20"/>
    <mergeCell ref="I19:I20"/>
    <mergeCell ref="Q17:Q18"/>
    <mergeCell ref="R17:R18"/>
    <mergeCell ref="S17:T18"/>
    <mergeCell ref="U17:U18"/>
    <mergeCell ref="V17:V18"/>
    <mergeCell ref="W17:X18"/>
    <mergeCell ref="I17:I18"/>
    <mergeCell ref="J17:J18"/>
    <mergeCell ref="K17:L18"/>
    <mergeCell ref="M17:M18"/>
    <mergeCell ref="N17:N18"/>
    <mergeCell ref="O17:P18"/>
    <mergeCell ref="Y15:Y16"/>
    <mergeCell ref="Z15:Z16"/>
    <mergeCell ref="AA15:AA16"/>
    <mergeCell ref="AB15:AB16"/>
    <mergeCell ref="AC15:AC16"/>
    <mergeCell ref="B17:B18"/>
    <mergeCell ref="C17:D18"/>
    <mergeCell ref="E17:E18"/>
    <mergeCell ref="F17:F18"/>
    <mergeCell ref="G17:H18"/>
    <mergeCell ref="S15:S16"/>
    <mergeCell ref="T15:T16"/>
    <mergeCell ref="U15:U16"/>
    <mergeCell ref="V15:V16"/>
    <mergeCell ref="W15:W16"/>
    <mergeCell ref="X15:X16"/>
    <mergeCell ref="M15:M16"/>
    <mergeCell ref="N15:N16"/>
    <mergeCell ref="O15:O16"/>
    <mergeCell ref="P15:P16"/>
    <mergeCell ref="Q15:Q16"/>
    <mergeCell ref="R15:R16"/>
    <mergeCell ref="AA14:AC14"/>
    <mergeCell ref="B15:B16"/>
    <mergeCell ref="C15:C16"/>
    <mergeCell ref="D15:D16"/>
    <mergeCell ref="E15:E16"/>
    <mergeCell ref="F15:F16"/>
    <mergeCell ref="G15:H16"/>
    <mergeCell ref="I15:I16"/>
    <mergeCell ref="J15:J16"/>
    <mergeCell ref="K15:L16"/>
    <mergeCell ref="C14:E14"/>
    <mergeCell ref="G14:I14"/>
    <mergeCell ref="K14:M14"/>
    <mergeCell ref="O14:Q14"/>
    <mergeCell ref="S14:U14"/>
    <mergeCell ref="W14:Y14"/>
    <mergeCell ref="Z9:Z12"/>
    <mergeCell ref="AA9:AC12"/>
    <mergeCell ref="C13:E13"/>
    <mergeCell ref="G13:I13"/>
    <mergeCell ref="K13:M13"/>
    <mergeCell ref="O13:Q13"/>
    <mergeCell ref="S13:U13"/>
    <mergeCell ref="W13:Y13"/>
    <mergeCell ref="AA13:AC13"/>
    <mergeCell ref="S9:U9"/>
    <mergeCell ref="S10:U10"/>
    <mergeCell ref="S11:U11"/>
    <mergeCell ref="S12:U12"/>
    <mergeCell ref="V9:V12"/>
    <mergeCell ref="W9:Y9"/>
    <mergeCell ref="W10:Y10"/>
    <mergeCell ref="W11:Y11"/>
    <mergeCell ref="W12:Y12"/>
    <mergeCell ref="N9:N12"/>
    <mergeCell ref="O9:Q9"/>
    <mergeCell ref="O10:Q10"/>
    <mergeCell ref="O11:Q11"/>
    <mergeCell ref="O12:Q12"/>
    <mergeCell ref="R9:R12"/>
    <mergeCell ref="G12:I12"/>
    <mergeCell ref="J9:J12"/>
    <mergeCell ref="K9:M9"/>
    <mergeCell ref="K10:M10"/>
    <mergeCell ref="K11:M11"/>
    <mergeCell ref="K12:M12"/>
    <mergeCell ref="B7:AC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7"/>
  <sheetViews>
    <sheetView showGridLines="0" workbookViewId="0"/>
  </sheetViews>
  <sheetFormatPr defaultRowHeight="15"/>
  <cols>
    <col min="1" max="2" width="36.5703125" bestFit="1" customWidth="1"/>
    <col min="3" max="3" width="36.5703125" customWidth="1"/>
    <col min="4" max="4" width="8.7109375" customWidth="1"/>
    <col min="5" max="5" width="36.5703125" customWidth="1"/>
    <col min="6" max="6" width="6.85546875" customWidth="1"/>
    <col min="7" max="7" width="36.5703125" customWidth="1"/>
    <col min="8" max="8" width="8.7109375" customWidth="1"/>
    <col min="9" max="9" width="32.5703125" customWidth="1"/>
    <col min="10" max="10" width="6.85546875" customWidth="1"/>
    <col min="11" max="11" width="36.5703125" customWidth="1"/>
    <col min="12" max="12" width="8.7109375" customWidth="1"/>
    <col min="13" max="13" width="11.85546875" customWidth="1"/>
    <col min="14" max="15" width="36.5703125" customWidth="1"/>
    <col min="16" max="16" width="8.7109375" customWidth="1"/>
    <col min="17" max="17" width="35.140625" customWidth="1"/>
    <col min="18" max="18" width="6.85546875" customWidth="1"/>
    <col min="19" max="19" width="36.5703125" customWidth="1"/>
    <col min="20" max="20" width="8.7109375" customWidth="1"/>
    <col min="21" max="21" width="32.5703125" customWidth="1"/>
    <col min="22" max="22" width="6.85546875" customWidth="1"/>
  </cols>
  <sheetData>
    <row r="1" spans="1:22" ht="30" customHeight="1">
      <c r="A1" s="7" t="s">
        <v>64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8" t="s">
        <v>648</v>
      </c>
      <c r="B3" s="57" t="s">
        <v>7</v>
      </c>
      <c r="C3" s="57"/>
      <c r="D3" s="57"/>
      <c r="E3" s="57"/>
      <c r="F3" s="57"/>
      <c r="G3" s="57"/>
      <c r="H3" s="57"/>
      <c r="I3" s="57"/>
      <c r="J3" s="57"/>
      <c r="K3" s="57"/>
      <c r="L3" s="57"/>
      <c r="M3" s="57"/>
      <c r="N3" s="57"/>
      <c r="O3" s="57"/>
      <c r="P3" s="57"/>
      <c r="Q3" s="57"/>
      <c r="R3" s="57"/>
      <c r="S3" s="57"/>
      <c r="T3" s="57"/>
      <c r="U3" s="57"/>
      <c r="V3" s="57"/>
    </row>
    <row r="4" spans="1:22" ht="15" customHeight="1">
      <c r="A4" s="15" t="s">
        <v>649</v>
      </c>
      <c r="B4" s="57" t="s">
        <v>7</v>
      </c>
      <c r="C4" s="57"/>
      <c r="D4" s="57"/>
      <c r="E4" s="57"/>
      <c r="F4" s="57"/>
      <c r="G4" s="57"/>
      <c r="H4" s="57"/>
      <c r="I4" s="57"/>
      <c r="J4" s="57"/>
      <c r="K4" s="57"/>
      <c r="L4" s="57"/>
      <c r="M4" s="57"/>
      <c r="N4" s="57"/>
      <c r="O4" s="57"/>
      <c r="P4" s="57"/>
      <c r="Q4" s="57"/>
      <c r="R4" s="57"/>
      <c r="S4" s="57"/>
      <c r="T4" s="57"/>
      <c r="U4" s="57"/>
      <c r="V4" s="57"/>
    </row>
    <row r="5" spans="1:22">
      <c r="A5" s="15"/>
      <c r="B5" s="58" t="s">
        <v>649</v>
      </c>
      <c r="C5" s="58"/>
      <c r="D5" s="58"/>
      <c r="E5" s="58"/>
      <c r="F5" s="58"/>
      <c r="G5" s="58"/>
      <c r="H5" s="58"/>
      <c r="I5" s="58"/>
      <c r="J5" s="58"/>
      <c r="K5" s="58"/>
      <c r="L5" s="58"/>
      <c r="M5" s="58"/>
      <c r="N5" s="58"/>
      <c r="O5" s="58"/>
      <c r="P5" s="58"/>
      <c r="Q5" s="58"/>
      <c r="R5" s="58"/>
      <c r="S5" s="58"/>
      <c r="T5" s="58"/>
      <c r="U5" s="58"/>
      <c r="V5" s="58"/>
    </row>
    <row r="6" spans="1:22" ht="25.5" customHeight="1">
      <c r="A6" s="15"/>
      <c r="B6" s="30" t="s">
        <v>650</v>
      </c>
      <c r="C6" s="30"/>
      <c r="D6" s="30"/>
      <c r="E6" s="30"/>
      <c r="F6" s="30"/>
      <c r="G6" s="30"/>
      <c r="H6" s="30"/>
      <c r="I6" s="30"/>
      <c r="J6" s="30"/>
      <c r="K6" s="30"/>
      <c r="L6" s="30"/>
      <c r="M6" s="30"/>
      <c r="N6" s="30"/>
      <c r="O6" s="30"/>
      <c r="P6" s="30"/>
      <c r="Q6" s="30"/>
      <c r="R6" s="30"/>
      <c r="S6" s="30"/>
      <c r="T6" s="30"/>
      <c r="U6" s="30"/>
      <c r="V6" s="30"/>
    </row>
    <row r="7" spans="1:22">
      <c r="A7" s="15"/>
      <c r="B7" s="30" t="s">
        <v>651</v>
      </c>
      <c r="C7" s="30"/>
      <c r="D7" s="30"/>
      <c r="E7" s="30"/>
      <c r="F7" s="30"/>
      <c r="G7" s="30"/>
      <c r="H7" s="30"/>
      <c r="I7" s="30"/>
      <c r="J7" s="30"/>
      <c r="K7" s="30"/>
      <c r="L7" s="30"/>
      <c r="M7" s="30"/>
      <c r="N7" s="30"/>
      <c r="O7" s="30"/>
      <c r="P7" s="30"/>
      <c r="Q7" s="30"/>
      <c r="R7" s="30"/>
      <c r="S7" s="30"/>
      <c r="T7" s="30"/>
      <c r="U7" s="30"/>
      <c r="V7" s="30"/>
    </row>
    <row r="8" spans="1:22">
      <c r="A8" s="15"/>
      <c r="B8" s="27"/>
      <c r="C8" s="27"/>
      <c r="D8" s="27"/>
      <c r="E8" s="27"/>
      <c r="F8" s="27"/>
      <c r="G8" s="27"/>
      <c r="H8" s="27"/>
      <c r="I8" s="27"/>
      <c r="J8" s="27"/>
      <c r="K8" s="27"/>
      <c r="L8" s="27"/>
      <c r="M8" s="27"/>
      <c r="N8" s="27"/>
      <c r="O8" s="27"/>
      <c r="P8" s="27"/>
      <c r="Q8" s="27"/>
      <c r="R8" s="27"/>
      <c r="S8" s="27"/>
      <c r="T8" s="27"/>
      <c r="U8" s="27"/>
      <c r="V8" s="27"/>
    </row>
    <row r="9" spans="1:22">
      <c r="A9" s="15"/>
      <c r="B9" s="16"/>
      <c r="C9" s="16"/>
      <c r="D9" s="16"/>
      <c r="E9" s="16"/>
      <c r="F9" s="16"/>
      <c r="G9" s="16"/>
      <c r="H9" s="16"/>
      <c r="I9" s="16"/>
      <c r="J9" s="16"/>
      <c r="K9" s="16"/>
      <c r="L9" s="16"/>
      <c r="M9" s="16"/>
      <c r="N9" s="16"/>
      <c r="O9" s="16"/>
      <c r="P9" s="16"/>
      <c r="Q9" s="16"/>
      <c r="R9" s="16"/>
      <c r="S9" s="16"/>
      <c r="T9" s="16"/>
      <c r="U9" s="16"/>
      <c r="V9" s="16"/>
    </row>
    <row r="10" spans="1:22">
      <c r="A10" s="15"/>
      <c r="B10" s="114" t="s">
        <v>358</v>
      </c>
      <c r="C10" s="114"/>
      <c r="D10" s="114"/>
      <c r="E10" s="114"/>
      <c r="F10" s="114"/>
      <c r="G10" s="114"/>
      <c r="H10" s="114"/>
      <c r="I10" s="114"/>
      <c r="J10" s="114"/>
      <c r="K10" s="114"/>
      <c r="L10" s="114"/>
      <c r="M10" s="114"/>
      <c r="N10" s="114"/>
      <c r="O10" s="114"/>
      <c r="P10" s="114"/>
      <c r="Q10" s="114"/>
      <c r="R10" s="114"/>
      <c r="S10" s="114"/>
      <c r="T10" s="114"/>
      <c r="U10" s="114"/>
      <c r="V10" s="114"/>
    </row>
    <row r="11" spans="1:22">
      <c r="A11" s="15"/>
      <c r="B11" s="114" t="s">
        <v>652</v>
      </c>
      <c r="C11" s="114"/>
      <c r="D11" s="114"/>
      <c r="E11" s="114"/>
      <c r="F11" s="114"/>
      <c r="G11" s="114"/>
      <c r="H11" s="114"/>
      <c r="I11" s="114"/>
      <c r="J11" s="114"/>
      <c r="K11" s="114"/>
      <c r="L11" s="114"/>
      <c r="M11" s="114"/>
      <c r="N11" s="114"/>
      <c r="O11" s="114"/>
      <c r="P11" s="114"/>
      <c r="Q11" s="114"/>
      <c r="R11" s="114"/>
      <c r="S11" s="114"/>
      <c r="T11" s="114"/>
      <c r="U11" s="114"/>
      <c r="V11" s="114"/>
    </row>
    <row r="12" spans="1:22">
      <c r="A12" s="15"/>
      <c r="B12" s="59"/>
      <c r="C12" s="30"/>
      <c r="D12" s="114" t="s">
        <v>653</v>
      </c>
      <c r="E12" s="114"/>
      <c r="F12" s="114"/>
      <c r="G12" s="114"/>
      <c r="H12" s="114"/>
      <c r="I12" s="114"/>
      <c r="J12" s="114"/>
      <c r="K12" s="114"/>
      <c r="L12" s="114"/>
      <c r="M12" s="114"/>
      <c r="N12" s="114"/>
      <c r="O12" s="114"/>
      <c r="P12" s="114"/>
      <c r="Q12" s="114"/>
      <c r="R12" s="114"/>
      <c r="S12" s="114"/>
      <c r="T12" s="114"/>
      <c r="U12" s="114"/>
      <c r="V12" s="114"/>
    </row>
    <row r="13" spans="1:22">
      <c r="A13" s="15"/>
      <c r="B13" s="59"/>
      <c r="C13" s="30"/>
      <c r="D13" s="114"/>
      <c r="E13" s="114"/>
      <c r="F13" s="114"/>
      <c r="G13" s="114"/>
      <c r="H13" s="114"/>
      <c r="I13" s="114"/>
      <c r="J13" s="114"/>
      <c r="K13" s="114"/>
      <c r="L13" s="114"/>
      <c r="M13" s="114"/>
      <c r="N13" s="114"/>
      <c r="O13" s="114"/>
      <c r="P13" s="114"/>
      <c r="Q13" s="114"/>
      <c r="R13" s="114"/>
      <c r="S13" s="114"/>
      <c r="T13" s="114"/>
      <c r="U13" s="114"/>
      <c r="V13" s="114"/>
    </row>
    <row r="14" spans="1:22">
      <c r="A14" s="15"/>
      <c r="B14" s="59"/>
      <c r="C14" s="30"/>
      <c r="D14" s="114" t="s">
        <v>283</v>
      </c>
      <c r="E14" s="114"/>
      <c r="F14" s="114"/>
      <c r="G14" s="114"/>
      <c r="H14" s="114"/>
      <c r="I14" s="114"/>
      <c r="J14" s="114"/>
      <c r="K14" s="114"/>
      <c r="L14" s="114"/>
      <c r="M14" s="114"/>
      <c r="N14" s="114"/>
      <c r="O14" s="114"/>
      <c r="P14" s="114"/>
      <c r="Q14" s="114"/>
      <c r="R14" s="114"/>
      <c r="S14" s="114"/>
      <c r="T14" s="114"/>
      <c r="U14" s="114"/>
      <c r="V14" s="114"/>
    </row>
    <row r="15" spans="1:22" ht="15.75" thickBot="1">
      <c r="A15" s="15"/>
      <c r="B15" s="59"/>
      <c r="C15" s="30"/>
      <c r="D15" s="115"/>
      <c r="E15" s="115"/>
      <c r="F15" s="115"/>
      <c r="G15" s="115"/>
      <c r="H15" s="115"/>
      <c r="I15" s="115"/>
      <c r="J15" s="115"/>
      <c r="K15" s="115"/>
      <c r="L15" s="115"/>
      <c r="M15" s="115"/>
      <c r="N15" s="115"/>
      <c r="O15" s="115"/>
      <c r="P15" s="115"/>
      <c r="Q15" s="115"/>
      <c r="R15" s="115"/>
      <c r="S15" s="115"/>
      <c r="T15" s="115"/>
      <c r="U15" s="115"/>
      <c r="V15" s="115"/>
    </row>
    <row r="16" spans="1:22">
      <c r="A16" s="15"/>
      <c r="B16" s="59"/>
      <c r="C16" s="30"/>
      <c r="D16" s="116" t="s">
        <v>654</v>
      </c>
      <c r="E16" s="116"/>
      <c r="F16" s="116"/>
      <c r="G16" s="73"/>
      <c r="H16" s="116" t="s">
        <v>655</v>
      </c>
      <c r="I16" s="116"/>
      <c r="J16" s="116"/>
      <c r="K16" s="73"/>
      <c r="L16" s="116" t="s">
        <v>656</v>
      </c>
      <c r="M16" s="116"/>
      <c r="N16" s="116"/>
      <c r="O16" s="73"/>
      <c r="P16" s="116" t="s">
        <v>657</v>
      </c>
      <c r="Q16" s="116"/>
      <c r="R16" s="116"/>
      <c r="S16" s="73"/>
      <c r="T16" s="116" t="s">
        <v>658</v>
      </c>
      <c r="U16" s="116"/>
      <c r="V16" s="116"/>
    </row>
    <row r="17" spans="1:22">
      <c r="A17" s="15"/>
      <c r="B17" s="59"/>
      <c r="C17" s="30"/>
      <c r="D17" s="114"/>
      <c r="E17" s="114"/>
      <c r="F17" s="114"/>
      <c r="G17" s="30"/>
      <c r="H17" s="114"/>
      <c r="I17" s="114"/>
      <c r="J17" s="114"/>
      <c r="K17" s="30"/>
      <c r="L17" s="114"/>
      <c r="M17" s="114"/>
      <c r="N17" s="114"/>
      <c r="O17" s="30"/>
      <c r="P17" s="114"/>
      <c r="Q17" s="114"/>
      <c r="R17" s="114"/>
      <c r="S17" s="30"/>
      <c r="T17" s="114"/>
      <c r="U17" s="114"/>
      <c r="V17" s="114"/>
    </row>
    <row r="18" spans="1:22" ht="15.75" thickBot="1">
      <c r="A18" s="15"/>
      <c r="B18" s="113" t="s">
        <v>190</v>
      </c>
      <c r="C18" s="14"/>
      <c r="D18" s="115"/>
      <c r="E18" s="115"/>
      <c r="F18" s="115"/>
      <c r="G18" s="14"/>
      <c r="H18" s="115"/>
      <c r="I18" s="115"/>
      <c r="J18" s="115"/>
      <c r="K18" s="14"/>
      <c r="L18" s="115"/>
      <c r="M18" s="115"/>
      <c r="N18" s="115"/>
      <c r="O18" s="14"/>
      <c r="P18" s="115"/>
      <c r="Q18" s="115"/>
      <c r="R18" s="115"/>
      <c r="S18" s="14"/>
      <c r="T18" s="115"/>
      <c r="U18" s="115"/>
      <c r="V18" s="115"/>
    </row>
    <row r="19" spans="1:22">
      <c r="A19" s="15"/>
      <c r="B19" s="59"/>
      <c r="C19" s="30"/>
      <c r="D19" s="117"/>
      <c r="E19" s="117"/>
      <c r="F19" s="117"/>
      <c r="G19" s="30"/>
      <c r="H19" s="117"/>
      <c r="I19" s="117"/>
      <c r="J19" s="117"/>
      <c r="K19" s="30"/>
      <c r="L19" s="117"/>
      <c r="M19" s="117"/>
      <c r="N19" s="117"/>
      <c r="O19" s="30"/>
      <c r="P19" s="117"/>
      <c r="Q19" s="117"/>
      <c r="R19" s="117"/>
      <c r="S19" s="30"/>
      <c r="T19" s="117"/>
      <c r="U19" s="117"/>
      <c r="V19" s="117"/>
    </row>
    <row r="20" spans="1:22">
      <c r="A20" s="15"/>
      <c r="B20" s="59"/>
      <c r="C20" s="30"/>
      <c r="D20" s="59"/>
      <c r="E20" s="59"/>
      <c r="F20" s="59"/>
      <c r="G20" s="30"/>
      <c r="H20" s="59"/>
      <c r="I20" s="59"/>
      <c r="J20" s="59"/>
      <c r="K20" s="30"/>
      <c r="L20" s="59"/>
      <c r="M20" s="59"/>
      <c r="N20" s="59"/>
      <c r="O20" s="30"/>
      <c r="P20" s="59"/>
      <c r="Q20" s="59"/>
      <c r="R20" s="59"/>
      <c r="S20" s="30"/>
      <c r="T20" s="59"/>
      <c r="U20" s="59"/>
      <c r="V20" s="59"/>
    </row>
    <row r="21" spans="1:22">
      <c r="A21" s="15"/>
      <c r="B21" s="118" t="s">
        <v>659</v>
      </c>
      <c r="C21" s="33"/>
      <c r="D21" s="119"/>
      <c r="E21" s="119"/>
      <c r="F21" s="119"/>
      <c r="G21" s="33"/>
      <c r="H21" s="119"/>
      <c r="I21" s="119"/>
      <c r="J21" s="119"/>
      <c r="K21" s="33"/>
      <c r="L21" s="119"/>
      <c r="M21" s="119"/>
      <c r="N21" s="119"/>
      <c r="O21" s="33"/>
      <c r="P21" s="119"/>
      <c r="Q21" s="119"/>
      <c r="R21" s="119"/>
      <c r="S21" s="33"/>
      <c r="T21" s="119"/>
      <c r="U21" s="119"/>
      <c r="V21" s="119"/>
    </row>
    <row r="22" spans="1:22">
      <c r="A22" s="15"/>
      <c r="B22" s="118"/>
      <c r="C22" s="33"/>
      <c r="D22" s="119"/>
      <c r="E22" s="119"/>
      <c r="F22" s="119"/>
      <c r="G22" s="33"/>
      <c r="H22" s="119"/>
      <c r="I22" s="119"/>
      <c r="J22" s="119"/>
      <c r="K22" s="33"/>
      <c r="L22" s="119"/>
      <c r="M22" s="119"/>
      <c r="N22" s="119"/>
      <c r="O22" s="33"/>
      <c r="P22" s="119"/>
      <c r="Q22" s="119"/>
      <c r="R22" s="119"/>
      <c r="S22" s="33"/>
      <c r="T22" s="119"/>
      <c r="U22" s="119"/>
      <c r="V22" s="119"/>
    </row>
    <row r="23" spans="1:22">
      <c r="A23" s="15"/>
      <c r="B23" s="120" t="s">
        <v>660</v>
      </c>
      <c r="C23" s="30"/>
      <c r="D23" s="59"/>
      <c r="E23" s="59"/>
      <c r="F23" s="59"/>
      <c r="G23" s="30"/>
      <c r="H23" s="59"/>
      <c r="I23" s="59"/>
      <c r="J23" s="59"/>
      <c r="K23" s="30"/>
      <c r="L23" s="59"/>
      <c r="M23" s="59"/>
      <c r="N23" s="59"/>
      <c r="O23" s="30"/>
      <c r="P23" s="59"/>
      <c r="Q23" s="59"/>
      <c r="R23" s="59"/>
      <c r="S23" s="30"/>
      <c r="T23" s="59"/>
      <c r="U23" s="59"/>
      <c r="V23" s="59"/>
    </row>
    <row r="24" spans="1:22">
      <c r="A24" s="15"/>
      <c r="B24" s="120"/>
      <c r="C24" s="30"/>
      <c r="D24" s="59"/>
      <c r="E24" s="59"/>
      <c r="F24" s="59"/>
      <c r="G24" s="30"/>
      <c r="H24" s="59"/>
      <c r="I24" s="59"/>
      <c r="J24" s="59"/>
      <c r="K24" s="30"/>
      <c r="L24" s="59"/>
      <c r="M24" s="59"/>
      <c r="N24" s="59"/>
      <c r="O24" s="30"/>
      <c r="P24" s="59"/>
      <c r="Q24" s="59"/>
      <c r="R24" s="59"/>
      <c r="S24" s="30"/>
      <c r="T24" s="59"/>
      <c r="U24" s="59"/>
      <c r="V24" s="59"/>
    </row>
    <row r="25" spans="1:22">
      <c r="A25" s="15"/>
      <c r="B25" s="121" t="s">
        <v>42</v>
      </c>
      <c r="C25" s="33"/>
      <c r="D25" s="122" t="s">
        <v>193</v>
      </c>
      <c r="E25" s="123">
        <v>6571</v>
      </c>
      <c r="F25" s="33"/>
      <c r="G25" s="33"/>
      <c r="H25" s="122" t="s">
        <v>193</v>
      </c>
      <c r="I25" s="124">
        <v>1</v>
      </c>
      <c r="J25" s="33"/>
      <c r="K25" s="33"/>
      <c r="L25" s="122" t="s">
        <v>193</v>
      </c>
      <c r="M25" s="124" t="s">
        <v>195</v>
      </c>
      <c r="N25" s="33"/>
      <c r="O25" s="33"/>
      <c r="P25" s="122" t="s">
        <v>193</v>
      </c>
      <c r="Q25" s="124" t="s">
        <v>195</v>
      </c>
      <c r="R25" s="33"/>
      <c r="S25" s="33"/>
      <c r="T25" s="122" t="s">
        <v>193</v>
      </c>
      <c r="U25" s="123">
        <v>6572</v>
      </c>
      <c r="V25" s="33"/>
    </row>
    <row r="26" spans="1:22">
      <c r="A26" s="15"/>
      <c r="B26" s="121"/>
      <c r="C26" s="33"/>
      <c r="D26" s="122"/>
      <c r="E26" s="123"/>
      <c r="F26" s="33"/>
      <c r="G26" s="33"/>
      <c r="H26" s="122"/>
      <c r="I26" s="124"/>
      <c r="J26" s="33"/>
      <c r="K26" s="33"/>
      <c r="L26" s="122"/>
      <c r="M26" s="124"/>
      <c r="N26" s="33"/>
      <c r="O26" s="33"/>
      <c r="P26" s="122"/>
      <c r="Q26" s="124"/>
      <c r="R26" s="33"/>
      <c r="S26" s="33"/>
      <c r="T26" s="122"/>
      <c r="U26" s="123"/>
      <c r="V26" s="33"/>
    </row>
    <row r="27" spans="1:22">
      <c r="A27" s="15"/>
      <c r="B27" s="125" t="s">
        <v>661</v>
      </c>
      <c r="C27" s="30"/>
      <c r="D27" s="126">
        <v>3640</v>
      </c>
      <c r="E27" s="126"/>
      <c r="F27" s="30"/>
      <c r="G27" s="30"/>
      <c r="H27" s="126">
        <v>29384</v>
      </c>
      <c r="I27" s="126"/>
      <c r="J27" s="30"/>
      <c r="K27" s="30"/>
      <c r="L27" s="127" t="s">
        <v>195</v>
      </c>
      <c r="M27" s="127"/>
      <c r="N27" s="30"/>
      <c r="O27" s="30"/>
      <c r="P27" s="127" t="s">
        <v>195</v>
      </c>
      <c r="Q27" s="127"/>
      <c r="R27" s="30"/>
      <c r="S27" s="30"/>
      <c r="T27" s="126">
        <v>33024</v>
      </c>
      <c r="U27" s="126"/>
      <c r="V27" s="30"/>
    </row>
    <row r="28" spans="1:22">
      <c r="A28" s="15"/>
      <c r="B28" s="125"/>
      <c r="C28" s="30"/>
      <c r="D28" s="126"/>
      <c r="E28" s="126"/>
      <c r="F28" s="30"/>
      <c r="G28" s="30"/>
      <c r="H28" s="126"/>
      <c r="I28" s="126"/>
      <c r="J28" s="30"/>
      <c r="K28" s="30"/>
      <c r="L28" s="127"/>
      <c r="M28" s="127"/>
      <c r="N28" s="30"/>
      <c r="O28" s="30"/>
      <c r="P28" s="127"/>
      <c r="Q28" s="127"/>
      <c r="R28" s="30"/>
      <c r="S28" s="30"/>
      <c r="T28" s="126"/>
      <c r="U28" s="126"/>
      <c r="V28" s="30"/>
    </row>
    <row r="29" spans="1:22">
      <c r="A29" s="15"/>
      <c r="B29" s="121" t="s">
        <v>44</v>
      </c>
      <c r="C29" s="33"/>
      <c r="D29" s="123">
        <v>1581</v>
      </c>
      <c r="E29" s="123"/>
      <c r="F29" s="33"/>
      <c r="G29" s="33"/>
      <c r="H29" s="123">
        <v>1242</v>
      </c>
      <c r="I29" s="123"/>
      <c r="J29" s="33"/>
      <c r="K29" s="33"/>
      <c r="L29" s="124" t="s">
        <v>195</v>
      </c>
      <c r="M29" s="124"/>
      <c r="N29" s="33"/>
      <c r="O29" s="33"/>
      <c r="P29" s="124" t="s">
        <v>195</v>
      </c>
      <c r="Q29" s="124"/>
      <c r="R29" s="33"/>
      <c r="S29" s="33"/>
      <c r="T29" s="123">
        <v>2823</v>
      </c>
      <c r="U29" s="123"/>
      <c r="V29" s="33"/>
    </row>
    <row r="30" spans="1:22">
      <c r="A30" s="15"/>
      <c r="B30" s="121"/>
      <c r="C30" s="33"/>
      <c r="D30" s="123"/>
      <c r="E30" s="123"/>
      <c r="F30" s="33"/>
      <c r="G30" s="33"/>
      <c r="H30" s="123"/>
      <c r="I30" s="123"/>
      <c r="J30" s="33"/>
      <c r="K30" s="33"/>
      <c r="L30" s="124"/>
      <c r="M30" s="124"/>
      <c r="N30" s="33"/>
      <c r="O30" s="33"/>
      <c r="P30" s="124"/>
      <c r="Q30" s="124"/>
      <c r="R30" s="33"/>
      <c r="S30" s="33"/>
      <c r="T30" s="123"/>
      <c r="U30" s="123"/>
      <c r="V30" s="33"/>
    </row>
    <row r="31" spans="1:22">
      <c r="A31" s="15"/>
      <c r="B31" s="125" t="s">
        <v>39</v>
      </c>
      <c r="C31" s="30"/>
      <c r="D31" s="126">
        <v>1284</v>
      </c>
      <c r="E31" s="126"/>
      <c r="F31" s="30"/>
      <c r="G31" s="30"/>
      <c r="H31" s="126">
        <v>1062</v>
      </c>
      <c r="I31" s="126"/>
      <c r="J31" s="30"/>
      <c r="K31" s="30"/>
      <c r="L31" s="127" t="s">
        <v>195</v>
      </c>
      <c r="M31" s="127"/>
      <c r="N31" s="30"/>
      <c r="O31" s="30"/>
      <c r="P31" s="127" t="s">
        <v>195</v>
      </c>
      <c r="Q31" s="127"/>
      <c r="R31" s="30"/>
      <c r="S31" s="30"/>
      <c r="T31" s="126">
        <v>2346</v>
      </c>
      <c r="U31" s="126"/>
      <c r="V31" s="30"/>
    </row>
    <row r="32" spans="1:22" ht="15.75" thickBot="1">
      <c r="A32" s="15"/>
      <c r="B32" s="125"/>
      <c r="C32" s="30"/>
      <c r="D32" s="128"/>
      <c r="E32" s="128"/>
      <c r="F32" s="43"/>
      <c r="G32" s="30"/>
      <c r="H32" s="128"/>
      <c r="I32" s="128"/>
      <c r="J32" s="43"/>
      <c r="K32" s="30"/>
      <c r="L32" s="129"/>
      <c r="M32" s="129"/>
      <c r="N32" s="43"/>
      <c r="O32" s="30"/>
      <c r="P32" s="129"/>
      <c r="Q32" s="129"/>
      <c r="R32" s="43"/>
      <c r="S32" s="30"/>
      <c r="T32" s="128"/>
      <c r="U32" s="128"/>
      <c r="V32" s="43"/>
    </row>
    <row r="33" spans="1:22">
      <c r="A33" s="15"/>
      <c r="B33" s="130" t="s">
        <v>45</v>
      </c>
      <c r="C33" s="33"/>
      <c r="D33" s="131">
        <v>13076</v>
      </c>
      <c r="E33" s="131"/>
      <c r="F33" s="34"/>
      <c r="G33" s="33"/>
      <c r="H33" s="131">
        <v>31689</v>
      </c>
      <c r="I33" s="131"/>
      <c r="J33" s="34"/>
      <c r="K33" s="33"/>
      <c r="L33" s="134" t="s">
        <v>195</v>
      </c>
      <c r="M33" s="134"/>
      <c r="N33" s="34"/>
      <c r="O33" s="33"/>
      <c r="P33" s="134" t="s">
        <v>195</v>
      </c>
      <c r="Q33" s="134"/>
      <c r="R33" s="34"/>
      <c r="S33" s="33"/>
      <c r="T33" s="131">
        <v>44765</v>
      </c>
      <c r="U33" s="131"/>
      <c r="V33" s="34"/>
    </row>
    <row r="34" spans="1:22">
      <c r="A34" s="15"/>
      <c r="B34" s="130"/>
      <c r="C34" s="33"/>
      <c r="D34" s="123"/>
      <c r="E34" s="123"/>
      <c r="F34" s="33"/>
      <c r="G34" s="33"/>
      <c r="H34" s="132"/>
      <c r="I34" s="132"/>
      <c r="J34" s="133"/>
      <c r="K34" s="33"/>
      <c r="L34" s="124"/>
      <c r="M34" s="124"/>
      <c r="N34" s="33"/>
      <c r="O34" s="33"/>
      <c r="P34" s="124"/>
      <c r="Q34" s="124"/>
      <c r="R34" s="33"/>
      <c r="S34" s="33"/>
      <c r="T34" s="123"/>
      <c r="U34" s="123"/>
      <c r="V34" s="33"/>
    </row>
    <row r="35" spans="1:22">
      <c r="A35" s="15"/>
      <c r="B35" s="120" t="s">
        <v>46</v>
      </c>
      <c r="C35" s="30"/>
      <c r="D35" s="127">
        <v>250</v>
      </c>
      <c r="E35" s="127"/>
      <c r="F35" s="30"/>
      <c r="G35" s="30"/>
      <c r="H35" s="127">
        <v>578</v>
      </c>
      <c r="I35" s="127"/>
      <c r="J35" s="30"/>
      <c r="K35" s="30"/>
      <c r="L35" s="127" t="s">
        <v>195</v>
      </c>
      <c r="M35" s="127"/>
      <c r="N35" s="30"/>
      <c r="O35" s="30"/>
      <c r="P35" s="127" t="s">
        <v>195</v>
      </c>
      <c r="Q35" s="127"/>
      <c r="R35" s="30"/>
      <c r="S35" s="30"/>
      <c r="T35" s="127">
        <v>828</v>
      </c>
      <c r="U35" s="127"/>
      <c r="V35" s="30"/>
    </row>
    <row r="36" spans="1:22">
      <c r="A36" s="15"/>
      <c r="B36" s="120"/>
      <c r="C36" s="30"/>
      <c r="D36" s="127"/>
      <c r="E36" s="127"/>
      <c r="F36" s="30"/>
      <c r="G36" s="30"/>
      <c r="H36" s="127"/>
      <c r="I36" s="127"/>
      <c r="J36" s="30"/>
      <c r="K36" s="30"/>
      <c r="L36" s="127"/>
      <c r="M36" s="127"/>
      <c r="N36" s="30"/>
      <c r="O36" s="30"/>
      <c r="P36" s="127"/>
      <c r="Q36" s="127"/>
      <c r="R36" s="30"/>
      <c r="S36" s="30"/>
      <c r="T36" s="127"/>
      <c r="U36" s="127"/>
      <c r="V36" s="30"/>
    </row>
    <row r="37" spans="1:22">
      <c r="A37" s="15"/>
      <c r="B37" s="122" t="s">
        <v>40</v>
      </c>
      <c r="C37" s="33"/>
      <c r="D37" s="123">
        <v>1843</v>
      </c>
      <c r="E37" s="123"/>
      <c r="F37" s="33"/>
      <c r="G37" s="33"/>
      <c r="H37" s="123">
        <v>5576</v>
      </c>
      <c r="I37" s="123"/>
      <c r="J37" s="33"/>
      <c r="K37" s="33"/>
      <c r="L37" s="124" t="s">
        <v>195</v>
      </c>
      <c r="M37" s="124"/>
      <c r="N37" s="33"/>
      <c r="O37" s="33"/>
      <c r="P37" s="124" t="s">
        <v>195</v>
      </c>
      <c r="Q37" s="124"/>
      <c r="R37" s="33"/>
      <c r="S37" s="33"/>
      <c r="T37" s="123">
        <v>7419</v>
      </c>
      <c r="U37" s="123"/>
      <c r="V37" s="33"/>
    </row>
    <row r="38" spans="1:22">
      <c r="A38" s="15"/>
      <c r="B38" s="122"/>
      <c r="C38" s="33"/>
      <c r="D38" s="123"/>
      <c r="E38" s="123"/>
      <c r="F38" s="33"/>
      <c r="G38" s="33"/>
      <c r="H38" s="123"/>
      <c r="I38" s="123"/>
      <c r="J38" s="33"/>
      <c r="K38" s="33"/>
      <c r="L38" s="124"/>
      <c r="M38" s="124"/>
      <c r="N38" s="33"/>
      <c r="O38" s="33"/>
      <c r="P38" s="124"/>
      <c r="Q38" s="124"/>
      <c r="R38" s="33"/>
      <c r="S38" s="33"/>
      <c r="T38" s="123"/>
      <c r="U38" s="123"/>
      <c r="V38" s="33"/>
    </row>
    <row r="39" spans="1:22">
      <c r="A39" s="15"/>
      <c r="B39" s="120" t="s">
        <v>662</v>
      </c>
      <c r="C39" s="30"/>
      <c r="D39" s="127" t="s">
        <v>195</v>
      </c>
      <c r="E39" s="127"/>
      <c r="F39" s="30"/>
      <c r="G39" s="30"/>
      <c r="H39" s="126">
        <v>115878</v>
      </c>
      <c r="I39" s="126"/>
      <c r="J39" s="30"/>
      <c r="K39" s="30"/>
      <c r="L39" s="127" t="s">
        <v>195</v>
      </c>
      <c r="M39" s="127"/>
      <c r="N39" s="30"/>
      <c r="O39" s="30"/>
      <c r="P39" s="127" t="s">
        <v>663</v>
      </c>
      <c r="Q39" s="127"/>
      <c r="R39" s="120" t="s">
        <v>205</v>
      </c>
      <c r="S39" s="30"/>
      <c r="T39" s="127" t="s">
        <v>195</v>
      </c>
      <c r="U39" s="127"/>
      <c r="V39" s="30"/>
    </row>
    <row r="40" spans="1:22">
      <c r="A40" s="15"/>
      <c r="B40" s="120"/>
      <c r="C40" s="30"/>
      <c r="D40" s="127"/>
      <c r="E40" s="127"/>
      <c r="F40" s="30"/>
      <c r="G40" s="30"/>
      <c r="H40" s="126"/>
      <c r="I40" s="126"/>
      <c r="J40" s="30"/>
      <c r="K40" s="30"/>
      <c r="L40" s="127"/>
      <c r="M40" s="127"/>
      <c r="N40" s="30"/>
      <c r="O40" s="30"/>
      <c r="P40" s="127"/>
      <c r="Q40" s="127"/>
      <c r="R40" s="120"/>
      <c r="S40" s="30"/>
      <c r="T40" s="127"/>
      <c r="U40" s="127"/>
      <c r="V40" s="30"/>
    </row>
    <row r="41" spans="1:22">
      <c r="A41" s="15"/>
      <c r="B41" s="122" t="s">
        <v>664</v>
      </c>
      <c r="C41" s="33"/>
      <c r="D41" s="123">
        <v>66839</v>
      </c>
      <c r="E41" s="123"/>
      <c r="F41" s="33"/>
      <c r="G41" s="33"/>
      <c r="H41" s="123">
        <v>154649</v>
      </c>
      <c r="I41" s="123"/>
      <c r="J41" s="33"/>
      <c r="K41" s="33"/>
      <c r="L41" s="124" t="s">
        <v>195</v>
      </c>
      <c r="M41" s="124"/>
      <c r="N41" s="33"/>
      <c r="O41" s="33"/>
      <c r="P41" s="124" t="s">
        <v>195</v>
      </c>
      <c r="Q41" s="124"/>
      <c r="R41" s="33"/>
      <c r="S41" s="33"/>
      <c r="T41" s="123">
        <v>221488</v>
      </c>
      <c r="U41" s="123"/>
      <c r="V41" s="33"/>
    </row>
    <row r="42" spans="1:22">
      <c r="A42" s="15"/>
      <c r="B42" s="122"/>
      <c r="C42" s="33"/>
      <c r="D42" s="123"/>
      <c r="E42" s="123"/>
      <c r="F42" s="33"/>
      <c r="G42" s="33"/>
      <c r="H42" s="123"/>
      <c r="I42" s="123"/>
      <c r="J42" s="33"/>
      <c r="K42" s="33"/>
      <c r="L42" s="124"/>
      <c r="M42" s="124"/>
      <c r="N42" s="33"/>
      <c r="O42" s="33"/>
      <c r="P42" s="124"/>
      <c r="Q42" s="124"/>
      <c r="R42" s="33"/>
      <c r="S42" s="33"/>
      <c r="T42" s="123"/>
      <c r="U42" s="123"/>
      <c r="V42" s="33"/>
    </row>
    <row r="43" spans="1:22">
      <c r="A43" s="15"/>
      <c r="B43" s="120" t="s">
        <v>48</v>
      </c>
      <c r="C43" s="30"/>
      <c r="D43" s="126">
        <v>453631</v>
      </c>
      <c r="E43" s="126"/>
      <c r="F43" s="30"/>
      <c r="G43" s="30"/>
      <c r="H43" s="126">
        <v>225073</v>
      </c>
      <c r="I43" s="126"/>
      <c r="J43" s="30"/>
      <c r="K43" s="30"/>
      <c r="L43" s="127" t="s">
        <v>195</v>
      </c>
      <c r="M43" s="127"/>
      <c r="N43" s="30"/>
      <c r="O43" s="30"/>
      <c r="P43" s="127" t="s">
        <v>195</v>
      </c>
      <c r="Q43" s="127"/>
      <c r="R43" s="30"/>
      <c r="S43" s="30"/>
      <c r="T43" s="126">
        <v>678704</v>
      </c>
      <c r="U43" s="126"/>
      <c r="V43" s="30"/>
    </row>
    <row r="44" spans="1:22">
      <c r="A44" s="15"/>
      <c r="B44" s="120"/>
      <c r="C44" s="30"/>
      <c r="D44" s="126"/>
      <c r="E44" s="126"/>
      <c r="F44" s="30"/>
      <c r="G44" s="30"/>
      <c r="H44" s="126"/>
      <c r="I44" s="126"/>
      <c r="J44" s="30"/>
      <c r="K44" s="30"/>
      <c r="L44" s="127"/>
      <c r="M44" s="127"/>
      <c r="N44" s="30"/>
      <c r="O44" s="30"/>
      <c r="P44" s="127"/>
      <c r="Q44" s="127"/>
      <c r="R44" s="30"/>
      <c r="S44" s="30"/>
      <c r="T44" s="126"/>
      <c r="U44" s="126"/>
      <c r="V44" s="30"/>
    </row>
    <row r="45" spans="1:22">
      <c r="A45" s="15"/>
      <c r="B45" s="122" t="s">
        <v>39</v>
      </c>
      <c r="C45" s="33"/>
      <c r="D45" s="123">
        <v>28751</v>
      </c>
      <c r="E45" s="123"/>
      <c r="F45" s="33"/>
      <c r="G45" s="33"/>
      <c r="H45" s="124" t="s">
        <v>195</v>
      </c>
      <c r="I45" s="124"/>
      <c r="J45" s="33"/>
      <c r="K45" s="33"/>
      <c r="L45" s="124" t="s">
        <v>195</v>
      </c>
      <c r="M45" s="124"/>
      <c r="N45" s="33"/>
      <c r="O45" s="33"/>
      <c r="P45" s="124" t="s">
        <v>665</v>
      </c>
      <c r="Q45" s="124"/>
      <c r="R45" s="122" t="s">
        <v>205</v>
      </c>
      <c r="S45" s="33"/>
      <c r="T45" s="124" t="s">
        <v>195</v>
      </c>
      <c r="U45" s="124"/>
      <c r="V45" s="33"/>
    </row>
    <row r="46" spans="1:22">
      <c r="A46" s="15"/>
      <c r="B46" s="122"/>
      <c r="C46" s="33"/>
      <c r="D46" s="123"/>
      <c r="E46" s="123"/>
      <c r="F46" s="33"/>
      <c r="G46" s="33"/>
      <c r="H46" s="124"/>
      <c r="I46" s="124"/>
      <c r="J46" s="33"/>
      <c r="K46" s="33"/>
      <c r="L46" s="124"/>
      <c r="M46" s="124"/>
      <c r="N46" s="33"/>
      <c r="O46" s="33"/>
      <c r="P46" s="124"/>
      <c r="Q46" s="124"/>
      <c r="R46" s="122"/>
      <c r="S46" s="33"/>
      <c r="T46" s="124"/>
      <c r="U46" s="124"/>
      <c r="V46" s="33"/>
    </row>
    <row r="47" spans="1:22">
      <c r="A47" s="15"/>
      <c r="B47" s="120" t="s">
        <v>666</v>
      </c>
      <c r="C47" s="30"/>
      <c r="D47" s="126">
        <v>464164</v>
      </c>
      <c r="E47" s="126"/>
      <c r="F47" s="30"/>
      <c r="G47" s="30"/>
      <c r="H47" s="127" t="s">
        <v>195</v>
      </c>
      <c r="I47" s="127"/>
      <c r="J47" s="30"/>
      <c r="K47" s="30"/>
      <c r="L47" s="127" t="s">
        <v>195</v>
      </c>
      <c r="M47" s="127"/>
      <c r="N47" s="30"/>
      <c r="O47" s="30"/>
      <c r="P47" s="127" t="s">
        <v>667</v>
      </c>
      <c r="Q47" s="127"/>
      <c r="R47" s="120" t="s">
        <v>205</v>
      </c>
      <c r="S47" s="30"/>
      <c r="T47" s="127" t="s">
        <v>195</v>
      </c>
      <c r="U47" s="127"/>
      <c r="V47" s="30"/>
    </row>
    <row r="48" spans="1:22">
      <c r="A48" s="15"/>
      <c r="B48" s="120"/>
      <c r="C48" s="30"/>
      <c r="D48" s="126"/>
      <c r="E48" s="126"/>
      <c r="F48" s="30"/>
      <c r="G48" s="30"/>
      <c r="H48" s="127"/>
      <c r="I48" s="127"/>
      <c r="J48" s="30"/>
      <c r="K48" s="30"/>
      <c r="L48" s="127"/>
      <c r="M48" s="127"/>
      <c r="N48" s="30"/>
      <c r="O48" s="30"/>
      <c r="P48" s="127"/>
      <c r="Q48" s="127"/>
      <c r="R48" s="120"/>
      <c r="S48" s="30"/>
      <c r="T48" s="127"/>
      <c r="U48" s="127"/>
      <c r="V48" s="30"/>
    </row>
    <row r="49" spans="1:22">
      <c r="A49" s="15"/>
      <c r="B49" s="122" t="s">
        <v>49</v>
      </c>
      <c r="C49" s="33"/>
      <c r="D49" s="123">
        <v>21234</v>
      </c>
      <c r="E49" s="123"/>
      <c r="F49" s="33"/>
      <c r="G49" s="33"/>
      <c r="H49" s="124" t="s">
        <v>195</v>
      </c>
      <c r="I49" s="124"/>
      <c r="J49" s="33"/>
      <c r="K49" s="33"/>
      <c r="L49" s="124" t="s">
        <v>195</v>
      </c>
      <c r="M49" s="124"/>
      <c r="N49" s="33"/>
      <c r="O49" s="33"/>
      <c r="P49" s="124" t="s">
        <v>195</v>
      </c>
      <c r="Q49" s="124"/>
      <c r="R49" s="33"/>
      <c r="S49" s="33"/>
      <c r="T49" s="123">
        <v>21234</v>
      </c>
      <c r="U49" s="123"/>
      <c r="V49" s="33"/>
    </row>
    <row r="50" spans="1:22">
      <c r="A50" s="15"/>
      <c r="B50" s="122"/>
      <c r="C50" s="33"/>
      <c r="D50" s="123"/>
      <c r="E50" s="123"/>
      <c r="F50" s="33"/>
      <c r="G50" s="33"/>
      <c r="H50" s="124"/>
      <c r="I50" s="124"/>
      <c r="J50" s="33"/>
      <c r="K50" s="33"/>
      <c r="L50" s="124"/>
      <c r="M50" s="124"/>
      <c r="N50" s="33"/>
      <c r="O50" s="33"/>
      <c r="P50" s="124"/>
      <c r="Q50" s="124"/>
      <c r="R50" s="33"/>
      <c r="S50" s="33"/>
      <c r="T50" s="123"/>
      <c r="U50" s="123"/>
      <c r="V50" s="33"/>
    </row>
    <row r="51" spans="1:22">
      <c r="A51" s="15"/>
      <c r="B51" s="120" t="s">
        <v>50</v>
      </c>
      <c r="C51" s="30"/>
      <c r="D51" s="126">
        <v>20509</v>
      </c>
      <c r="E51" s="126"/>
      <c r="F51" s="30"/>
      <c r="G51" s="30"/>
      <c r="H51" s="126">
        <v>1422</v>
      </c>
      <c r="I51" s="126"/>
      <c r="J51" s="30"/>
      <c r="K51" s="30"/>
      <c r="L51" s="127" t="s">
        <v>195</v>
      </c>
      <c r="M51" s="127"/>
      <c r="N51" s="30"/>
      <c r="O51" s="30"/>
      <c r="P51" s="127" t="s">
        <v>195</v>
      </c>
      <c r="Q51" s="127"/>
      <c r="R51" s="30"/>
      <c r="S51" s="30"/>
      <c r="T51" s="126">
        <v>21931</v>
      </c>
      <c r="U51" s="126"/>
      <c r="V51" s="30"/>
    </row>
    <row r="52" spans="1:22" ht="15.75" thickBot="1">
      <c r="A52" s="15"/>
      <c r="B52" s="120"/>
      <c r="C52" s="30"/>
      <c r="D52" s="128"/>
      <c r="E52" s="128"/>
      <c r="F52" s="43"/>
      <c r="G52" s="30"/>
      <c r="H52" s="128"/>
      <c r="I52" s="128"/>
      <c r="J52" s="43"/>
      <c r="K52" s="30"/>
      <c r="L52" s="129"/>
      <c r="M52" s="129"/>
      <c r="N52" s="43"/>
      <c r="O52" s="30"/>
      <c r="P52" s="129"/>
      <c r="Q52" s="129"/>
      <c r="R52" s="43"/>
      <c r="S52" s="30"/>
      <c r="T52" s="128"/>
      <c r="U52" s="128"/>
      <c r="V52" s="43"/>
    </row>
    <row r="53" spans="1:22">
      <c r="A53" s="15"/>
      <c r="B53" s="135" t="s">
        <v>51</v>
      </c>
      <c r="C53" s="33"/>
      <c r="D53" s="136" t="s">
        <v>193</v>
      </c>
      <c r="E53" s="131">
        <v>1070297</v>
      </c>
      <c r="F53" s="34"/>
      <c r="G53" s="33"/>
      <c r="H53" s="136" t="s">
        <v>193</v>
      </c>
      <c r="I53" s="131">
        <v>534865</v>
      </c>
      <c r="J53" s="34"/>
      <c r="K53" s="33"/>
      <c r="L53" s="136" t="s">
        <v>193</v>
      </c>
      <c r="M53" s="134" t="s">
        <v>195</v>
      </c>
      <c r="N53" s="34"/>
      <c r="O53" s="33"/>
      <c r="P53" s="136" t="s">
        <v>193</v>
      </c>
      <c r="Q53" s="134" t="s">
        <v>668</v>
      </c>
      <c r="R53" s="136" t="s">
        <v>205</v>
      </c>
      <c r="S53" s="33"/>
      <c r="T53" s="136" t="s">
        <v>193</v>
      </c>
      <c r="U53" s="131">
        <v>996369</v>
      </c>
      <c r="V53" s="34"/>
    </row>
    <row r="54" spans="1:22" ht="15.75" thickBot="1">
      <c r="A54" s="15"/>
      <c r="B54" s="135"/>
      <c r="C54" s="33"/>
      <c r="D54" s="137"/>
      <c r="E54" s="138"/>
      <c r="F54" s="53"/>
      <c r="G54" s="33"/>
      <c r="H54" s="137"/>
      <c r="I54" s="138"/>
      <c r="J54" s="53"/>
      <c r="K54" s="33"/>
      <c r="L54" s="137"/>
      <c r="M54" s="139"/>
      <c r="N54" s="53"/>
      <c r="O54" s="33"/>
      <c r="P54" s="137"/>
      <c r="Q54" s="139"/>
      <c r="R54" s="137"/>
      <c r="S54" s="33"/>
      <c r="T54" s="137"/>
      <c r="U54" s="138"/>
      <c r="V54" s="53"/>
    </row>
    <row r="55" spans="1:22" ht="15.75" thickTop="1">
      <c r="A55" s="15"/>
      <c r="B55" s="140" t="s">
        <v>669</v>
      </c>
      <c r="C55" s="30"/>
      <c r="D55" s="141"/>
      <c r="E55" s="141"/>
      <c r="F55" s="141"/>
      <c r="G55" s="30"/>
      <c r="H55" s="141"/>
      <c r="I55" s="141"/>
      <c r="J55" s="141"/>
      <c r="K55" s="30"/>
      <c r="L55" s="141"/>
      <c r="M55" s="141"/>
      <c r="N55" s="141"/>
      <c r="O55" s="30"/>
      <c r="P55" s="141"/>
      <c r="Q55" s="141"/>
      <c r="R55" s="141"/>
      <c r="S55" s="30"/>
      <c r="T55" s="141"/>
      <c r="U55" s="141"/>
      <c r="V55" s="141"/>
    </row>
    <row r="56" spans="1:22">
      <c r="A56" s="15"/>
      <c r="B56" s="140"/>
      <c r="C56" s="30"/>
      <c r="D56" s="59"/>
      <c r="E56" s="59"/>
      <c r="F56" s="59"/>
      <c r="G56" s="30"/>
      <c r="H56" s="59"/>
      <c r="I56" s="59"/>
      <c r="J56" s="59"/>
      <c r="K56" s="30"/>
      <c r="L56" s="59"/>
      <c r="M56" s="59"/>
      <c r="N56" s="59"/>
      <c r="O56" s="30"/>
      <c r="P56" s="59"/>
      <c r="Q56" s="59"/>
      <c r="R56" s="59"/>
      <c r="S56" s="30"/>
      <c r="T56" s="59"/>
      <c r="U56" s="59"/>
      <c r="V56" s="59"/>
    </row>
    <row r="57" spans="1:22">
      <c r="A57" s="15"/>
      <c r="B57" s="122" t="s">
        <v>670</v>
      </c>
      <c r="C57" s="33"/>
      <c r="D57" s="119"/>
      <c r="E57" s="119"/>
      <c r="F57" s="119"/>
      <c r="G57" s="33"/>
      <c r="H57" s="119"/>
      <c r="I57" s="119"/>
      <c r="J57" s="119"/>
      <c r="K57" s="33"/>
      <c r="L57" s="119"/>
      <c r="M57" s="119"/>
      <c r="N57" s="119"/>
      <c r="O57" s="33"/>
      <c r="P57" s="119"/>
      <c r="Q57" s="119"/>
      <c r="R57" s="119"/>
      <c r="S57" s="33"/>
      <c r="T57" s="119"/>
      <c r="U57" s="119"/>
      <c r="V57" s="119"/>
    </row>
    <row r="58" spans="1:22">
      <c r="A58" s="15"/>
      <c r="B58" s="122"/>
      <c r="C58" s="33"/>
      <c r="D58" s="119"/>
      <c r="E58" s="119"/>
      <c r="F58" s="119"/>
      <c r="G58" s="33"/>
      <c r="H58" s="119"/>
      <c r="I58" s="119"/>
      <c r="J58" s="119"/>
      <c r="K58" s="33"/>
      <c r="L58" s="119"/>
      <c r="M58" s="119"/>
      <c r="N58" s="119"/>
      <c r="O58" s="33"/>
      <c r="P58" s="119"/>
      <c r="Q58" s="119"/>
      <c r="R58" s="119"/>
      <c r="S58" s="33"/>
      <c r="T58" s="119"/>
      <c r="U58" s="119"/>
      <c r="V58" s="119"/>
    </row>
    <row r="59" spans="1:22">
      <c r="A59" s="15"/>
      <c r="B59" s="125" t="s">
        <v>53</v>
      </c>
      <c r="C59" s="30"/>
      <c r="D59" s="120" t="s">
        <v>193</v>
      </c>
      <c r="E59" s="126">
        <v>2797</v>
      </c>
      <c r="F59" s="30"/>
      <c r="G59" s="30"/>
      <c r="H59" s="120" t="s">
        <v>193</v>
      </c>
      <c r="I59" s="126">
        <v>4041</v>
      </c>
      <c r="J59" s="30"/>
      <c r="K59" s="30"/>
      <c r="L59" s="120" t="s">
        <v>193</v>
      </c>
      <c r="M59" s="127" t="s">
        <v>195</v>
      </c>
      <c r="N59" s="30"/>
      <c r="O59" s="30"/>
      <c r="P59" s="120" t="s">
        <v>193</v>
      </c>
      <c r="Q59" s="127" t="s">
        <v>195</v>
      </c>
      <c r="R59" s="30"/>
      <c r="S59" s="30"/>
      <c r="T59" s="120" t="s">
        <v>193</v>
      </c>
      <c r="U59" s="126">
        <v>6838</v>
      </c>
      <c r="V59" s="30"/>
    </row>
    <row r="60" spans="1:22">
      <c r="A60" s="15"/>
      <c r="B60" s="125"/>
      <c r="C60" s="30"/>
      <c r="D60" s="120"/>
      <c r="E60" s="126"/>
      <c r="F60" s="30"/>
      <c r="G60" s="30"/>
      <c r="H60" s="120"/>
      <c r="I60" s="126"/>
      <c r="J60" s="30"/>
      <c r="K60" s="30"/>
      <c r="L60" s="120"/>
      <c r="M60" s="127"/>
      <c r="N60" s="30"/>
      <c r="O60" s="30"/>
      <c r="P60" s="120"/>
      <c r="Q60" s="127"/>
      <c r="R60" s="30"/>
      <c r="S60" s="30"/>
      <c r="T60" s="120"/>
      <c r="U60" s="126"/>
      <c r="V60" s="30"/>
    </row>
    <row r="61" spans="1:22">
      <c r="A61" s="15"/>
      <c r="B61" s="121" t="s">
        <v>54</v>
      </c>
      <c r="C61" s="33"/>
      <c r="D61" s="123">
        <v>6804</v>
      </c>
      <c r="E61" s="123"/>
      <c r="F61" s="33"/>
      <c r="G61" s="33"/>
      <c r="H61" s="124" t="s">
        <v>195</v>
      </c>
      <c r="I61" s="124"/>
      <c r="J61" s="33"/>
      <c r="K61" s="33"/>
      <c r="L61" s="124" t="s">
        <v>195</v>
      </c>
      <c r="M61" s="124"/>
      <c r="N61" s="33"/>
      <c r="O61" s="33"/>
      <c r="P61" s="124" t="s">
        <v>195</v>
      </c>
      <c r="Q61" s="124"/>
      <c r="R61" s="33"/>
      <c r="S61" s="33"/>
      <c r="T61" s="123">
        <v>6804</v>
      </c>
      <c r="U61" s="123"/>
      <c r="V61" s="33"/>
    </row>
    <row r="62" spans="1:22">
      <c r="A62" s="15"/>
      <c r="B62" s="121"/>
      <c r="C62" s="33"/>
      <c r="D62" s="123"/>
      <c r="E62" s="123"/>
      <c r="F62" s="33"/>
      <c r="G62" s="33"/>
      <c r="H62" s="124"/>
      <c r="I62" s="124"/>
      <c r="J62" s="33"/>
      <c r="K62" s="33"/>
      <c r="L62" s="124"/>
      <c r="M62" s="124"/>
      <c r="N62" s="33"/>
      <c r="O62" s="33"/>
      <c r="P62" s="124"/>
      <c r="Q62" s="124"/>
      <c r="R62" s="33"/>
      <c r="S62" s="33"/>
      <c r="T62" s="123"/>
      <c r="U62" s="123"/>
      <c r="V62" s="33"/>
    </row>
    <row r="63" spans="1:22">
      <c r="A63" s="15"/>
      <c r="B63" s="125" t="s">
        <v>55</v>
      </c>
      <c r="C63" s="30"/>
      <c r="D63" s="126">
        <v>6754</v>
      </c>
      <c r="E63" s="126"/>
      <c r="F63" s="30"/>
      <c r="G63" s="30"/>
      <c r="H63" s="127" t="s">
        <v>195</v>
      </c>
      <c r="I63" s="127"/>
      <c r="J63" s="30"/>
      <c r="K63" s="30"/>
      <c r="L63" s="127" t="s">
        <v>195</v>
      </c>
      <c r="M63" s="127"/>
      <c r="N63" s="30"/>
      <c r="O63" s="30"/>
      <c r="P63" s="127" t="s">
        <v>195</v>
      </c>
      <c r="Q63" s="127"/>
      <c r="R63" s="30"/>
      <c r="S63" s="30"/>
      <c r="T63" s="126">
        <v>6754</v>
      </c>
      <c r="U63" s="126"/>
      <c r="V63" s="30"/>
    </row>
    <row r="64" spans="1:22">
      <c r="A64" s="15"/>
      <c r="B64" s="125"/>
      <c r="C64" s="30"/>
      <c r="D64" s="126"/>
      <c r="E64" s="126"/>
      <c r="F64" s="30"/>
      <c r="G64" s="30"/>
      <c r="H64" s="127"/>
      <c r="I64" s="127"/>
      <c r="J64" s="30"/>
      <c r="K64" s="30"/>
      <c r="L64" s="127"/>
      <c r="M64" s="127"/>
      <c r="N64" s="30"/>
      <c r="O64" s="30"/>
      <c r="P64" s="127"/>
      <c r="Q64" s="127"/>
      <c r="R64" s="30"/>
      <c r="S64" s="30"/>
      <c r="T64" s="126"/>
      <c r="U64" s="126"/>
      <c r="V64" s="30"/>
    </row>
    <row r="65" spans="1:22">
      <c r="A65" s="15"/>
      <c r="B65" s="121" t="s">
        <v>56</v>
      </c>
      <c r="C65" s="33"/>
      <c r="D65" s="123">
        <v>7413</v>
      </c>
      <c r="E65" s="123"/>
      <c r="F65" s="33"/>
      <c r="G65" s="33"/>
      <c r="H65" s="123">
        <v>18021</v>
      </c>
      <c r="I65" s="123"/>
      <c r="J65" s="33"/>
      <c r="K65" s="33"/>
      <c r="L65" s="124" t="s">
        <v>195</v>
      </c>
      <c r="M65" s="124"/>
      <c r="N65" s="33"/>
      <c r="O65" s="33"/>
      <c r="P65" s="124" t="s">
        <v>195</v>
      </c>
      <c r="Q65" s="124"/>
      <c r="R65" s="33"/>
      <c r="S65" s="33"/>
      <c r="T65" s="123">
        <v>25434</v>
      </c>
      <c r="U65" s="123"/>
      <c r="V65" s="33"/>
    </row>
    <row r="66" spans="1:22" ht="15.75" thickBot="1">
      <c r="A66" s="15"/>
      <c r="B66" s="121"/>
      <c r="C66" s="33"/>
      <c r="D66" s="142"/>
      <c r="E66" s="142"/>
      <c r="F66" s="70"/>
      <c r="G66" s="33"/>
      <c r="H66" s="142"/>
      <c r="I66" s="142"/>
      <c r="J66" s="70"/>
      <c r="K66" s="33"/>
      <c r="L66" s="143"/>
      <c r="M66" s="143"/>
      <c r="N66" s="70"/>
      <c r="O66" s="33"/>
      <c r="P66" s="143"/>
      <c r="Q66" s="143"/>
      <c r="R66" s="70"/>
      <c r="S66" s="33"/>
      <c r="T66" s="142"/>
      <c r="U66" s="142"/>
      <c r="V66" s="70"/>
    </row>
    <row r="67" spans="1:22">
      <c r="A67" s="15"/>
      <c r="B67" s="144" t="s">
        <v>57</v>
      </c>
      <c r="C67" s="30"/>
      <c r="D67" s="145">
        <v>23768</v>
      </c>
      <c r="E67" s="145"/>
      <c r="F67" s="73"/>
      <c r="G67" s="30"/>
      <c r="H67" s="145">
        <v>22062</v>
      </c>
      <c r="I67" s="145"/>
      <c r="J67" s="73"/>
      <c r="K67" s="30"/>
      <c r="L67" s="146" t="s">
        <v>195</v>
      </c>
      <c r="M67" s="146"/>
      <c r="N67" s="73"/>
      <c r="O67" s="30"/>
      <c r="P67" s="146" t="s">
        <v>195</v>
      </c>
      <c r="Q67" s="146"/>
      <c r="R67" s="73"/>
      <c r="S67" s="30"/>
      <c r="T67" s="145">
        <v>45830</v>
      </c>
      <c r="U67" s="145"/>
      <c r="V67" s="73"/>
    </row>
    <row r="68" spans="1:22">
      <c r="A68" s="15"/>
      <c r="B68" s="144"/>
      <c r="C68" s="30"/>
      <c r="D68" s="126"/>
      <c r="E68" s="126"/>
      <c r="F68" s="30"/>
      <c r="G68" s="30"/>
      <c r="H68" s="126"/>
      <c r="I68" s="126"/>
      <c r="J68" s="30"/>
      <c r="K68" s="30"/>
      <c r="L68" s="127"/>
      <c r="M68" s="127"/>
      <c r="N68" s="30"/>
      <c r="O68" s="30"/>
      <c r="P68" s="127"/>
      <c r="Q68" s="127"/>
      <c r="R68" s="30"/>
      <c r="S68" s="30"/>
      <c r="T68" s="126"/>
      <c r="U68" s="126"/>
      <c r="V68" s="30"/>
    </row>
    <row r="69" spans="1:22">
      <c r="A69" s="15"/>
      <c r="B69" s="122" t="s">
        <v>58</v>
      </c>
      <c r="C69" s="33"/>
      <c r="D69" s="124" t="s">
        <v>195</v>
      </c>
      <c r="E69" s="124"/>
      <c r="F69" s="33"/>
      <c r="G69" s="33"/>
      <c r="H69" s="123">
        <v>48639</v>
      </c>
      <c r="I69" s="123"/>
      <c r="J69" s="33"/>
      <c r="K69" s="33"/>
      <c r="L69" s="124" t="s">
        <v>195</v>
      </c>
      <c r="M69" s="124"/>
      <c r="N69" s="33"/>
      <c r="O69" s="33"/>
      <c r="P69" s="124" t="s">
        <v>665</v>
      </c>
      <c r="Q69" s="124"/>
      <c r="R69" s="122" t="s">
        <v>205</v>
      </c>
      <c r="S69" s="33"/>
      <c r="T69" s="123">
        <v>19888</v>
      </c>
      <c r="U69" s="123"/>
      <c r="V69" s="33"/>
    </row>
    <row r="70" spans="1:22">
      <c r="A70" s="15"/>
      <c r="B70" s="122"/>
      <c r="C70" s="33"/>
      <c r="D70" s="124"/>
      <c r="E70" s="124"/>
      <c r="F70" s="33"/>
      <c r="G70" s="33"/>
      <c r="H70" s="123"/>
      <c r="I70" s="123"/>
      <c r="J70" s="33"/>
      <c r="K70" s="33"/>
      <c r="L70" s="124"/>
      <c r="M70" s="124"/>
      <c r="N70" s="33"/>
      <c r="O70" s="33"/>
      <c r="P70" s="124"/>
      <c r="Q70" s="124"/>
      <c r="R70" s="122"/>
      <c r="S70" s="33"/>
      <c r="T70" s="123"/>
      <c r="U70" s="123"/>
      <c r="V70" s="33"/>
    </row>
    <row r="71" spans="1:22">
      <c r="A71" s="15"/>
      <c r="B71" s="120" t="s">
        <v>671</v>
      </c>
      <c r="C71" s="30"/>
      <c r="D71" s="126">
        <v>115878</v>
      </c>
      <c r="E71" s="126"/>
      <c r="F71" s="30"/>
      <c r="G71" s="30"/>
      <c r="H71" s="127" t="s">
        <v>195</v>
      </c>
      <c r="I71" s="127"/>
      <c r="J71" s="30"/>
      <c r="K71" s="30"/>
      <c r="L71" s="127" t="s">
        <v>195</v>
      </c>
      <c r="M71" s="127"/>
      <c r="N71" s="30"/>
      <c r="O71" s="30"/>
      <c r="P71" s="127" t="s">
        <v>663</v>
      </c>
      <c r="Q71" s="127"/>
      <c r="R71" s="120" t="s">
        <v>205</v>
      </c>
      <c r="S71" s="30"/>
      <c r="T71" s="127" t="s">
        <v>195</v>
      </c>
      <c r="U71" s="127"/>
      <c r="V71" s="30"/>
    </row>
    <row r="72" spans="1:22">
      <c r="A72" s="15"/>
      <c r="B72" s="120"/>
      <c r="C72" s="30"/>
      <c r="D72" s="126"/>
      <c r="E72" s="126"/>
      <c r="F72" s="30"/>
      <c r="G72" s="30"/>
      <c r="H72" s="127"/>
      <c r="I72" s="127"/>
      <c r="J72" s="30"/>
      <c r="K72" s="30"/>
      <c r="L72" s="127"/>
      <c r="M72" s="127"/>
      <c r="N72" s="30"/>
      <c r="O72" s="30"/>
      <c r="P72" s="127"/>
      <c r="Q72" s="127"/>
      <c r="R72" s="120"/>
      <c r="S72" s="30"/>
      <c r="T72" s="127"/>
      <c r="U72" s="127"/>
      <c r="V72" s="30"/>
    </row>
    <row r="73" spans="1:22">
      <c r="A73" s="15"/>
      <c r="B73" s="122" t="s">
        <v>59</v>
      </c>
      <c r="C73" s="33"/>
      <c r="D73" s="123">
        <v>786061</v>
      </c>
      <c r="E73" s="123"/>
      <c r="F73" s="33"/>
      <c r="G73" s="33"/>
      <c r="H73" s="124" t="s">
        <v>195</v>
      </c>
      <c r="I73" s="124"/>
      <c r="J73" s="33"/>
      <c r="K73" s="33"/>
      <c r="L73" s="124" t="s">
        <v>195</v>
      </c>
      <c r="M73" s="124"/>
      <c r="N73" s="33"/>
      <c r="O73" s="33"/>
      <c r="P73" s="124" t="s">
        <v>195</v>
      </c>
      <c r="Q73" s="124"/>
      <c r="R73" s="33"/>
      <c r="S73" s="33"/>
      <c r="T73" s="123">
        <v>786061</v>
      </c>
      <c r="U73" s="123"/>
      <c r="V73" s="33"/>
    </row>
    <row r="74" spans="1:22">
      <c r="A74" s="15"/>
      <c r="B74" s="122"/>
      <c r="C74" s="33"/>
      <c r="D74" s="123"/>
      <c r="E74" s="123"/>
      <c r="F74" s="33"/>
      <c r="G74" s="33"/>
      <c r="H74" s="124"/>
      <c r="I74" s="124"/>
      <c r="J74" s="33"/>
      <c r="K74" s="33"/>
      <c r="L74" s="124"/>
      <c r="M74" s="124"/>
      <c r="N74" s="33"/>
      <c r="O74" s="33"/>
      <c r="P74" s="124"/>
      <c r="Q74" s="124"/>
      <c r="R74" s="33"/>
      <c r="S74" s="33"/>
      <c r="T74" s="123"/>
      <c r="U74" s="123"/>
      <c r="V74" s="33"/>
    </row>
    <row r="75" spans="1:22">
      <c r="A75" s="15"/>
      <c r="B75" s="120" t="s">
        <v>60</v>
      </c>
      <c r="C75" s="30"/>
      <c r="D75" s="126">
        <v>2222</v>
      </c>
      <c r="E75" s="126"/>
      <c r="F75" s="30"/>
      <c r="G75" s="30"/>
      <c r="H75" s="127" t="s">
        <v>195</v>
      </c>
      <c r="I75" s="127"/>
      <c r="J75" s="30"/>
      <c r="K75" s="30"/>
      <c r="L75" s="127" t="s">
        <v>195</v>
      </c>
      <c r="M75" s="127"/>
      <c r="N75" s="30"/>
      <c r="O75" s="30"/>
      <c r="P75" s="127" t="s">
        <v>195</v>
      </c>
      <c r="Q75" s="127"/>
      <c r="R75" s="30"/>
      <c r="S75" s="30"/>
      <c r="T75" s="126">
        <v>2222</v>
      </c>
      <c r="U75" s="126"/>
      <c r="V75" s="30"/>
    </row>
    <row r="76" spans="1:22">
      <c r="A76" s="15"/>
      <c r="B76" s="120"/>
      <c r="C76" s="30"/>
      <c r="D76" s="126"/>
      <c r="E76" s="126"/>
      <c r="F76" s="30"/>
      <c r="G76" s="30"/>
      <c r="H76" s="127"/>
      <c r="I76" s="127"/>
      <c r="J76" s="30"/>
      <c r="K76" s="30"/>
      <c r="L76" s="127"/>
      <c r="M76" s="127"/>
      <c r="N76" s="30"/>
      <c r="O76" s="30"/>
      <c r="P76" s="127"/>
      <c r="Q76" s="127"/>
      <c r="R76" s="30"/>
      <c r="S76" s="30"/>
      <c r="T76" s="126"/>
      <c r="U76" s="126"/>
      <c r="V76" s="30"/>
    </row>
    <row r="77" spans="1:22">
      <c r="A77" s="15"/>
      <c r="B77" s="122" t="s">
        <v>672</v>
      </c>
      <c r="C77" s="33"/>
      <c r="D77" s="123">
        <v>142368</v>
      </c>
      <c r="E77" s="123"/>
      <c r="F77" s="33"/>
      <c r="G77" s="33"/>
      <c r="H77" s="123">
        <v>464164</v>
      </c>
      <c r="I77" s="123"/>
      <c r="J77" s="33"/>
      <c r="K77" s="33"/>
      <c r="L77" s="124" t="s">
        <v>195</v>
      </c>
      <c r="M77" s="124"/>
      <c r="N77" s="33"/>
      <c r="O77" s="33"/>
      <c r="P77" s="124" t="s">
        <v>667</v>
      </c>
      <c r="Q77" s="124"/>
      <c r="R77" s="122" t="s">
        <v>205</v>
      </c>
      <c r="S77" s="33"/>
      <c r="T77" s="123">
        <v>142368</v>
      </c>
      <c r="U77" s="123"/>
      <c r="V77" s="33"/>
    </row>
    <row r="78" spans="1:22" ht="15.75" thickBot="1">
      <c r="A78" s="15"/>
      <c r="B78" s="122"/>
      <c r="C78" s="33"/>
      <c r="D78" s="142"/>
      <c r="E78" s="142"/>
      <c r="F78" s="70"/>
      <c r="G78" s="33"/>
      <c r="H78" s="142"/>
      <c r="I78" s="142"/>
      <c r="J78" s="70"/>
      <c r="K78" s="33"/>
      <c r="L78" s="143"/>
      <c r="M78" s="143"/>
      <c r="N78" s="70"/>
      <c r="O78" s="33"/>
      <c r="P78" s="143"/>
      <c r="Q78" s="143"/>
      <c r="R78" s="147"/>
      <c r="S78" s="33"/>
      <c r="T78" s="142"/>
      <c r="U78" s="142"/>
      <c r="V78" s="70"/>
    </row>
    <row r="79" spans="1:22">
      <c r="A79" s="15"/>
      <c r="B79" s="148" t="s">
        <v>673</v>
      </c>
      <c r="C79" s="30"/>
      <c r="D79" s="149" t="s">
        <v>193</v>
      </c>
      <c r="E79" s="145">
        <v>1070297</v>
      </c>
      <c r="F79" s="73"/>
      <c r="G79" s="30"/>
      <c r="H79" s="149" t="s">
        <v>193</v>
      </c>
      <c r="I79" s="145">
        <v>534865</v>
      </c>
      <c r="J79" s="73"/>
      <c r="K79" s="30"/>
      <c r="L79" s="149" t="s">
        <v>193</v>
      </c>
      <c r="M79" s="146" t="s">
        <v>195</v>
      </c>
      <c r="N79" s="73"/>
      <c r="O79" s="30"/>
      <c r="P79" s="149" t="s">
        <v>193</v>
      </c>
      <c r="Q79" s="146" t="s">
        <v>668</v>
      </c>
      <c r="R79" s="149" t="s">
        <v>205</v>
      </c>
      <c r="S79" s="30"/>
      <c r="T79" s="149" t="s">
        <v>193</v>
      </c>
      <c r="U79" s="145">
        <v>996369</v>
      </c>
      <c r="V79" s="73"/>
    </row>
    <row r="80" spans="1:22" ht="15.75" thickBot="1">
      <c r="A80" s="15"/>
      <c r="B80" s="148"/>
      <c r="C80" s="30"/>
      <c r="D80" s="150"/>
      <c r="E80" s="151"/>
      <c r="F80" s="74"/>
      <c r="G80" s="30"/>
      <c r="H80" s="150"/>
      <c r="I80" s="151"/>
      <c r="J80" s="74"/>
      <c r="K80" s="30"/>
      <c r="L80" s="150"/>
      <c r="M80" s="152"/>
      <c r="N80" s="74"/>
      <c r="O80" s="30"/>
      <c r="P80" s="150"/>
      <c r="Q80" s="152"/>
      <c r="R80" s="150"/>
      <c r="S80" s="30"/>
      <c r="T80" s="150"/>
      <c r="U80" s="151"/>
      <c r="V80" s="74"/>
    </row>
    <row r="81" spans="1:22" ht="15.75" thickTop="1">
      <c r="A81" s="15"/>
      <c r="B81" s="27"/>
      <c r="C81" s="27"/>
      <c r="D81" s="27"/>
      <c r="E81" s="27"/>
      <c r="F81" s="27"/>
      <c r="G81" s="27"/>
      <c r="H81" s="27"/>
      <c r="I81" s="27"/>
      <c r="J81" s="27"/>
      <c r="K81" s="27"/>
      <c r="L81" s="27"/>
      <c r="M81" s="27"/>
      <c r="N81" s="27"/>
      <c r="O81" s="27"/>
      <c r="P81" s="27"/>
      <c r="Q81" s="27"/>
      <c r="R81" s="27"/>
      <c r="S81" s="27"/>
      <c r="T81" s="27"/>
      <c r="U81" s="27"/>
      <c r="V81" s="27"/>
    </row>
    <row r="82" spans="1:22">
      <c r="A82" s="15"/>
      <c r="B82" s="16"/>
      <c r="C82" s="16"/>
      <c r="D82" s="16"/>
      <c r="E82" s="16"/>
      <c r="F82" s="16"/>
      <c r="G82" s="16"/>
      <c r="H82" s="16"/>
      <c r="I82" s="16"/>
      <c r="J82" s="16"/>
      <c r="K82" s="16"/>
      <c r="L82" s="16"/>
      <c r="M82" s="16"/>
      <c r="N82" s="16"/>
      <c r="O82" s="16"/>
      <c r="P82" s="16"/>
      <c r="Q82" s="16"/>
      <c r="R82" s="16"/>
      <c r="S82" s="16"/>
      <c r="T82" s="16"/>
      <c r="U82" s="16"/>
      <c r="V82" s="16"/>
    </row>
    <row r="83" spans="1:22">
      <c r="A83" s="15"/>
      <c r="B83" s="114" t="s">
        <v>358</v>
      </c>
      <c r="C83" s="114"/>
      <c r="D83" s="114"/>
      <c r="E83" s="114"/>
      <c r="F83" s="114"/>
      <c r="G83" s="114"/>
      <c r="H83" s="114"/>
      <c r="I83" s="114"/>
      <c r="J83" s="114"/>
      <c r="K83" s="114"/>
      <c r="L83" s="114"/>
      <c r="M83" s="114"/>
      <c r="N83" s="114"/>
      <c r="O83" s="114"/>
      <c r="P83" s="114"/>
      <c r="Q83" s="114"/>
      <c r="R83" s="114"/>
      <c r="S83" s="114"/>
      <c r="T83" s="114"/>
      <c r="U83" s="114"/>
      <c r="V83" s="114"/>
    </row>
    <row r="84" spans="1:22">
      <c r="A84" s="15"/>
      <c r="B84" s="114" t="s">
        <v>652</v>
      </c>
      <c r="C84" s="114"/>
      <c r="D84" s="114"/>
      <c r="E84" s="114"/>
      <c r="F84" s="114"/>
      <c r="G84" s="114"/>
      <c r="H84" s="114"/>
      <c r="I84" s="114"/>
      <c r="J84" s="114"/>
      <c r="K84" s="114"/>
      <c r="L84" s="114"/>
      <c r="M84" s="114"/>
      <c r="N84" s="114"/>
      <c r="O84" s="114"/>
      <c r="P84" s="114"/>
      <c r="Q84" s="114"/>
      <c r="R84" s="114"/>
      <c r="S84" s="114"/>
      <c r="T84" s="114"/>
      <c r="U84" s="114"/>
      <c r="V84" s="114"/>
    </row>
    <row r="85" spans="1:22">
      <c r="A85" s="15"/>
      <c r="B85" s="59"/>
      <c r="C85" s="30"/>
      <c r="D85" s="114" t="s">
        <v>674</v>
      </c>
      <c r="E85" s="114"/>
      <c r="F85" s="114"/>
      <c r="G85" s="114"/>
      <c r="H85" s="114"/>
      <c r="I85" s="114"/>
      <c r="J85" s="114"/>
      <c r="K85" s="114"/>
      <c r="L85" s="114"/>
      <c r="M85" s="114"/>
      <c r="N85" s="114"/>
      <c r="O85" s="114"/>
      <c r="P85" s="114"/>
      <c r="Q85" s="114"/>
      <c r="R85" s="114"/>
      <c r="S85" s="114"/>
      <c r="T85" s="114"/>
      <c r="U85" s="114"/>
      <c r="V85" s="114"/>
    </row>
    <row r="86" spans="1:22">
      <c r="A86" s="15"/>
      <c r="B86" s="59"/>
      <c r="C86" s="30"/>
      <c r="D86" s="114"/>
      <c r="E86" s="114"/>
      <c r="F86" s="114"/>
      <c r="G86" s="114"/>
      <c r="H86" s="114"/>
      <c r="I86" s="114"/>
      <c r="J86" s="114"/>
      <c r="K86" s="114"/>
      <c r="L86" s="114"/>
      <c r="M86" s="114"/>
      <c r="N86" s="114"/>
      <c r="O86" s="114"/>
      <c r="P86" s="114"/>
      <c r="Q86" s="114"/>
      <c r="R86" s="114"/>
      <c r="S86" s="114"/>
      <c r="T86" s="114"/>
      <c r="U86" s="114"/>
      <c r="V86" s="114"/>
    </row>
    <row r="87" spans="1:22">
      <c r="A87" s="15"/>
      <c r="B87" s="59"/>
      <c r="C87" s="30"/>
      <c r="D87" s="114" t="s">
        <v>283</v>
      </c>
      <c r="E87" s="114"/>
      <c r="F87" s="114"/>
      <c r="G87" s="114"/>
      <c r="H87" s="114"/>
      <c r="I87" s="114"/>
      <c r="J87" s="114"/>
      <c r="K87" s="114"/>
      <c r="L87" s="114"/>
      <c r="M87" s="114"/>
      <c r="N87" s="114"/>
      <c r="O87" s="114"/>
      <c r="P87" s="114"/>
      <c r="Q87" s="114"/>
      <c r="R87" s="114"/>
      <c r="S87" s="114"/>
      <c r="T87" s="114"/>
      <c r="U87" s="114"/>
      <c r="V87" s="114"/>
    </row>
    <row r="88" spans="1:22" ht="15.75" thickBot="1">
      <c r="A88" s="15"/>
      <c r="B88" s="59"/>
      <c r="C88" s="30"/>
      <c r="D88" s="115"/>
      <c r="E88" s="115"/>
      <c r="F88" s="115"/>
      <c r="G88" s="115"/>
      <c r="H88" s="115"/>
      <c r="I88" s="115"/>
      <c r="J88" s="115"/>
      <c r="K88" s="115"/>
      <c r="L88" s="115"/>
      <c r="M88" s="115"/>
      <c r="N88" s="115"/>
      <c r="O88" s="115"/>
      <c r="P88" s="115"/>
      <c r="Q88" s="115"/>
      <c r="R88" s="115"/>
      <c r="S88" s="115"/>
      <c r="T88" s="115"/>
      <c r="U88" s="115"/>
      <c r="V88" s="115"/>
    </row>
    <row r="89" spans="1:22">
      <c r="A89" s="15"/>
      <c r="B89" s="59"/>
      <c r="C89" s="30"/>
      <c r="D89" s="116" t="s">
        <v>654</v>
      </c>
      <c r="E89" s="116"/>
      <c r="F89" s="116"/>
      <c r="G89" s="73"/>
      <c r="H89" s="116" t="s">
        <v>655</v>
      </c>
      <c r="I89" s="116"/>
      <c r="J89" s="116"/>
      <c r="K89" s="73"/>
      <c r="L89" s="116" t="s">
        <v>656</v>
      </c>
      <c r="M89" s="116"/>
      <c r="N89" s="116"/>
      <c r="O89" s="73"/>
      <c r="P89" s="116" t="s">
        <v>657</v>
      </c>
      <c r="Q89" s="116"/>
      <c r="R89" s="116"/>
      <c r="S89" s="73"/>
      <c r="T89" s="116" t="s">
        <v>658</v>
      </c>
      <c r="U89" s="116"/>
      <c r="V89" s="116"/>
    </row>
    <row r="90" spans="1:22">
      <c r="A90" s="15"/>
      <c r="B90" s="59"/>
      <c r="C90" s="30"/>
      <c r="D90" s="114"/>
      <c r="E90" s="114"/>
      <c r="F90" s="114"/>
      <c r="G90" s="30"/>
      <c r="H90" s="114"/>
      <c r="I90" s="114"/>
      <c r="J90" s="114"/>
      <c r="K90" s="30"/>
      <c r="L90" s="114"/>
      <c r="M90" s="114"/>
      <c r="N90" s="114"/>
      <c r="O90" s="30"/>
      <c r="P90" s="114"/>
      <c r="Q90" s="114"/>
      <c r="R90" s="114"/>
      <c r="S90" s="30"/>
      <c r="T90" s="114"/>
      <c r="U90" s="114"/>
      <c r="V90" s="114"/>
    </row>
    <row r="91" spans="1:22" ht="15.75" thickBot="1">
      <c r="A91" s="15"/>
      <c r="B91" s="113" t="s">
        <v>190</v>
      </c>
      <c r="C91" s="14"/>
      <c r="D91" s="115"/>
      <c r="E91" s="115"/>
      <c r="F91" s="115"/>
      <c r="G91" s="14"/>
      <c r="H91" s="115"/>
      <c r="I91" s="115"/>
      <c r="J91" s="115"/>
      <c r="K91" s="14"/>
      <c r="L91" s="115"/>
      <c r="M91" s="115"/>
      <c r="N91" s="115"/>
      <c r="O91" s="14"/>
      <c r="P91" s="115"/>
      <c r="Q91" s="115"/>
      <c r="R91" s="115"/>
      <c r="S91" s="14"/>
      <c r="T91" s="115"/>
      <c r="U91" s="115"/>
      <c r="V91" s="115"/>
    </row>
    <row r="92" spans="1:22">
      <c r="A92" s="15"/>
      <c r="B92" s="59"/>
      <c r="C92" s="30"/>
      <c r="D92" s="117"/>
      <c r="E92" s="117"/>
      <c r="F92" s="117"/>
      <c r="G92" s="30"/>
      <c r="H92" s="117"/>
      <c r="I92" s="117"/>
      <c r="J92" s="117"/>
      <c r="K92" s="30"/>
      <c r="L92" s="117"/>
      <c r="M92" s="117"/>
      <c r="N92" s="117"/>
      <c r="O92" s="30"/>
      <c r="P92" s="117"/>
      <c r="Q92" s="117"/>
      <c r="R92" s="117"/>
      <c r="S92" s="30"/>
      <c r="T92" s="117"/>
      <c r="U92" s="117"/>
      <c r="V92" s="117"/>
    </row>
    <row r="93" spans="1:22">
      <c r="A93" s="15"/>
      <c r="B93" s="59"/>
      <c r="C93" s="30"/>
      <c r="D93" s="59"/>
      <c r="E93" s="59"/>
      <c r="F93" s="59"/>
      <c r="G93" s="30"/>
      <c r="H93" s="59"/>
      <c r="I93" s="59"/>
      <c r="J93" s="59"/>
      <c r="K93" s="30"/>
      <c r="L93" s="59"/>
      <c r="M93" s="59"/>
      <c r="N93" s="59"/>
      <c r="O93" s="30"/>
      <c r="P93" s="59"/>
      <c r="Q93" s="59"/>
      <c r="R93" s="59"/>
      <c r="S93" s="30"/>
      <c r="T93" s="59"/>
      <c r="U93" s="59"/>
      <c r="V93" s="59"/>
    </row>
    <row r="94" spans="1:22">
      <c r="A94" s="15"/>
      <c r="B94" s="118" t="s">
        <v>659</v>
      </c>
      <c r="C94" s="33"/>
      <c r="D94" s="119"/>
      <c r="E94" s="119"/>
      <c r="F94" s="119"/>
      <c r="G94" s="33"/>
      <c r="H94" s="119"/>
      <c r="I94" s="119"/>
      <c r="J94" s="119"/>
      <c r="K94" s="33"/>
      <c r="L94" s="119"/>
      <c r="M94" s="119"/>
      <c r="N94" s="119"/>
      <c r="O94" s="33"/>
      <c r="P94" s="119"/>
      <c r="Q94" s="119"/>
      <c r="R94" s="119"/>
      <c r="S94" s="33"/>
      <c r="T94" s="119"/>
      <c r="U94" s="119"/>
      <c r="V94" s="119"/>
    </row>
    <row r="95" spans="1:22">
      <c r="A95" s="15"/>
      <c r="B95" s="118"/>
      <c r="C95" s="33"/>
      <c r="D95" s="119"/>
      <c r="E95" s="119"/>
      <c r="F95" s="119"/>
      <c r="G95" s="33"/>
      <c r="H95" s="119"/>
      <c r="I95" s="119"/>
      <c r="J95" s="119"/>
      <c r="K95" s="33"/>
      <c r="L95" s="119"/>
      <c r="M95" s="119"/>
      <c r="N95" s="119"/>
      <c r="O95" s="33"/>
      <c r="P95" s="119"/>
      <c r="Q95" s="119"/>
      <c r="R95" s="119"/>
      <c r="S95" s="33"/>
      <c r="T95" s="119"/>
      <c r="U95" s="119"/>
      <c r="V95" s="119"/>
    </row>
    <row r="96" spans="1:22">
      <c r="A96" s="15"/>
      <c r="B96" s="120" t="s">
        <v>660</v>
      </c>
      <c r="C96" s="30"/>
      <c r="D96" s="59"/>
      <c r="E96" s="59"/>
      <c r="F96" s="59"/>
      <c r="G96" s="30"/>
      <c r="H96" s="59"/>
      <c r="I96" s="59"/>
      <c r="J96" s="59"/>
      <c r="K96" s="30"/>
      <c r="L96" s="59"/>
      <c r="M96" s="59"/>
      <c r="N96" s="59"/>
      <c r="O96" s="30"/>
      <c r="P96" s="59"/>
      <c r="Q96" s="59"/>
      <c r="R96" s="59"/>
      <c r="S96" s="30"/>
      <c r="T96" s="59"/>
      <c r="U96" s="59"/>
      <c r="V96" s="59"/>
    </row>
    <row r="97" spans="1:22">
      <c r="A97" s="15"/>
      <c r="B97" s="120"/>
      <c r="C97" s="30"/>
      <c r="D97" s="59"/>
      <c r="E97" s="59"/>
      <c r="F97" s="59"/>
      <c r="G97" s="30"/>
      <c r="H97" s="59"/>
      <c r="I97" s="59"/>
      <c r="J97" s="59"/>
      <c r="K97" s="30"/>
      <c r="L97" s="59"/>
      <c r="M97" s="59"/>
      <c r="N97" s="59"/>
      <c r="O97" s="30"/>
      <c r="P97" s="59"/>
      <c r="Q97" s="59"/>
      <c r="R97" s="59"/>
      <c r="S97" s="30"/>
      <c r="T97" s="59"/>
      <c r="U97" s="59"/>
      <c r="V97" s="59"/>
    </row>
    <row r="98" spans="1:22">
      <c r="A98" s="15"/>
      <c r="B98" s="121" t="s">
        <v>42</v>
      </c>
      <c r="C98" s="33"/>
      <c r="D98" s="122" t="s">
        <v>193</v>
      </c>
      <c r="E98" s="124">
        <v>1</v>
      </c>
      <c r="F98" s="33"/>
      <c r="G98" s="33"/>
      <c r="H98" s="122" t="s">
        <v>193</v>
      </c>
      <c r="I98" s="124" t="s">
        <v>195</v>
      </c>
      <c r="J98" s="33"/>
      <c r="K98" s="33"/>
      <c r="L98" s="122" t="s">
        <v>193</v>
      </c>
      <c r="M98" s="124" t="s">
        <v>195</v>
      </c>
      <c r="N98" s="33"/>
      <c r="O98" s="33"/>
      <c r="P98" s="122" t="s">
        <v>193</v>
      </c>
      <c r="Q98" s="124" t="s">
        <v>195</v>
      </c>
      <c r="R98" s="33"/>
      <c r="S98" s="33"/>
      <c r="T98" s="122" t="s">
        <v>193</v>
      </c>
      <c r="U98" s="124">
        <v>1</v>
      </c>
      <c r="V98" s="33"/>
    </row>
    <row r="99" spans="1:22">
      <c r="A99" s="15"/>
      <c r="B99" s="121"/>
      <c r="C99" s="33"/>
      <c r="D99" s="122"/>
      <c r="E99" s="124"/>
      <c r="F99" s="33"/>
      <c r="G99" s="33"/>
      <c r="H99" s="122"/>
      <c r="I99" s="124"/>
      <c r="J99" s="33"/>
      <c r="K99" s="33"/>
      <c r="L99" s="122"/>
      <c r="M99" s="124"/>
      <c r="N99" s="33"/>
      <c r="O99" s="33"/>
      <c r="P99" s="122"/>
      <c r="Q99" s="124"/>
      <c r="R99" s="33"/>
      <c r="S99" s="33"/>
      <c r="T99" s="122"/>
      <c r="U99" s="124"/>
      <c r="V99" s="33"/>
    </row>
    <row r="100" spans="1:22">
      <c r="A100" s="15"/>
      <c r="B100" s="125" t="s">
        <v>661</v>
      </c>
      <c r="C100" s="30"/>
      <c r="D100" s="126">
        <v>3851</v>
      </c>
      <c r="E100" s="126"/>
      <c r="F100" s="30"/>
      <c r="G100" s="30"/>
      <c r="H100" s="126">
        <v>29914</v>
      </c>
      <c r="I100" s="126"/>
      <c r="J100" s="30"/>
      <c r="K100" s="30"/>
      <c r="L100" s="127" t="s">
        <v>195</v>
      </c>
      <c r="M100" s="127"/>
      <c r="N100" s="30"/>
      <c r="O100" s="30"/>
      <c r="P100" s="127" t="s">
        <v>195</v>
      </c>
      <c r="Q100" s="127"/>
      <c r="R100" s="30"/>
      <c r="S100" s="30"/>
      <c r="T100" s="126">
        <v>33765</v>
      </c>
      <c r="U100" s="126"/>
      <c r="V100" s="30"/>
    </row>
    <row r="101" spans="1:22">
      <c r="A101" s="15"/>
      <c r="B101" s="125"/>
      <c r="C101" s="30"/>
      <c r="D101" s="126"/>
      <c r="E101" s="126"/>
      <c r="F101" s="30"/>
      <c r="G101" s="30"/>
      <c r="H101" s="126"/>
      <c r="I101" s="126"/>
      <c r="J101" s="30"/>
      <c r="K101" s="30"/>
      <c r="L101" s="127"/>
      <c r="M101" s="127"/>
      <c r="N101" s="30"/>
      <c r="O101" s="30"/>
      <c r="P101" s="127"/>
      <c r="Q101" s="127"/>
      <c r="R101" s="30"/>
      <c r="S101" s="30"/>
      <c r="T101" s="126"/>
      <c r="U101" s="126"/>
      <c r="V101" s="30"/>
    </row>
    <row r="102" spans="1:22">
      <c r="A102" s="15"/>
      <c r="B102" s="121" t="s">
        <v>44</v>
      </c>
      <c r="C102" s="33"/>
      <c r="D102" s="124">
        <v>747</v>
      </c>
      <c r="E102" s="124"/>
      <c r="F102" s="33"/>
      <c r="G102" s="33"/>
      <c r="H102" s="123">
        <v>1357</v>
      </c>
      <c r="I102" s="123"/>
      <c r="J102" s="33"/>
      <c r="K102" s="33"/>
      <c r="L102" s="124" t="s">
        <v>195</v>
      </c>
      <c r="M102" s="124"/>
      <c r="N102" s="33"/>
      <c r="O102" s="33"/>
      <c r="P102" s="124" t="s">
        <v>195</v>
      </c>
      <c r="Q102" s="124"/>
      <c r="R102" s="33"/>
      <c r="S102" s="33"/>
      <c r="T102" s="123">
        <v>2104</v>
      </c>
      <c r="U102" s="123"/>
      <c r="V102" s="33"/>
    </row>
    <row r="103" spans="1:22">
      <c r="A103" s="15"/>
      <c r="B103" s="121"/>
      <c r="C103" s="33"/>
      <c r="D103" s="124"/>
      <c r="E103" s="124"/>
      <c r="F103" s="33"/>
      <c r="G103" s="33"/>
      <c r="H103" s="123"/>
      <c r="I103" s="123"/>
      <c r="J103" s="33"/>
      <c r="K103" s="33"/>
      <c r="L103" s="124"/>
      <c r="M103" s="124"/>
      <c r="N103" s="33"/>
      <c r="O103" s="33"/>
      <c r="P103" s="124"/>
      <c r="Q103" s="124"/>
      <c r="R103" s="33"/>
      <c r="S103" s="33"/>
      <c r="T103" s="123"/>
      <c r="U103" s="123"/>
      <c r="V103" s="33"/>
    </row>
    <row r="104" spans="1:22">
      <c r="A104" s="15"/>
      <c r="B104" s="125" t="s">
        <v>39</v>
      </c>
      <c r="C104" s="30"/>
      <c r="D104" s="126">
        <v>1401</v>
      </c>
      <c r="E104" s="126"/>
      <c r="F104" s="30"/>
      <c r="G104" s="30"/>
      <c r="H104" s="126">
        <v>1587</v>
      </c>
      <c r="I104" s="126"/>
      <c r="J104" s="30"/>
      <c r="K104" s="30"/>
      <c r="L104" s="127" t="s">
        <v>195</v>
      </c>
      <c r="M104" s="127"/>
      <c r="N104" s="30"/>
      <c r="O104" s="30"/>
      <c r="P104" s="127" t="s">
        <v>195</v>
      </c>
      <c r="Q104" s="127"/>
      <c r="R104" s="30"/>
      <c r="S104" s="30"/>
      <c r="T104" s="126">
        <v>2988</v>
      </c>
      <c r="U104" s="126"/>
      <c r="V104" s="30"/>
    </row>
    <row r="105" spans="1:22" ht="15.75" thickBot="1">
      <c r="A105" s="15"/>
      <c r="B105" s="125"/>
      <c r="C105" s="30"/>
      <c r="D105" s="128"/>
      <c r="E105" s="128"/>
      <c r="F105" s="43"/>
      <c r="G105" s="30"/>
      <c r="H105" s="128"/>
      <c r="I105" s="128"/>
      <c r="J105" s="43"/>
      <c r="K105" s="30"/>
      <c r="L105" s="129"/>
      <c r="M105" s="129"/>
      <c r="N105" s="43"/>
      <c r="O105" s="30"/>
      <c r="P105" s="129"/>
      <c r="Q105" s="129"/>
      <c r="R105" s="43"/>
      <c r="S105" s="30"/>
      <c r="T105" s="128"/>
      <c r="U105" s="128"/>
      <c r="V105" s="43"/>
    </row>
    <row r="106" spans="1:22">
      <c r="A106" s="15"/>
      <c r="B106" s="130" t="s">
        <v>45</v>
      </c>
      <c r="C106" s="33"/>
      <c r="D106" s="131">
        <v>6000</v>
      </c>
      <c r="E106" s="131"/>
      <c r="F106" s="34"/>
      <c r="G106" s="33"/>
      <c r="H106" s="131">
        <v>32858</v>
      </c>
      <c r="I106" s="131"/>
      <c r="J106" s="34"/>
      <c r="K106" s="33"/>
      <c r="L106" s="134" t="s">
        <v>195</v>
      </c>
      <c r="M106" s="134"/>
      <c r="N106" s="34"/>
      <c r="O106" s="33"/>
      <c r="P106" s="134" t="s">
        <v>195</v>
      </c>
      <c r="Q106" s="134"/>
      <c r="R106" s="34"/>
      <c r="S106" s="33"/>
      <c r="T106" s="131">
        <v>38858</v>
      </c>
      <c r="U106" s="131"/>
      <c r="V106" s="34"/>
    </row>
    <row r="107" spans="1:22">
      <c r="A107" s="15"/>
      <c r="B107" s="130"/>
      <c r="C107" s="33"/>
      <c r="D107" s="123"/>
      <c r="E107" s="123"/>
      <c r="F107" s="33"/>
      <c r="G107" s="33"/>
      <c r="H107" s="132"/>
      <c r="I107" s="132"/>
      <c r="J107" s="133"/>
      <c r="K107" s="33"/>
      <c r="L107" s="124"/>
      <c r="M107" s="124"/>
      <c r="N107" s="33"/>
      <c r="O107" s="33"/>
      <c r="P107" s="124"/>
      <c r="Q107" s="124"/>
      <c r="R107" s="33"/>
      <c r="S107" s="33"/>
      <c r="T107" s="123"/>
      <c r="U107" s="123"/>
      <c r="V107" s="33"/>
    </row>
    <row r="108" spans="1:22">
      <c r="A108" s="15"/>
      <c r="B108" s="120" t="s">
        <v>46</v>
      </c>
      <c r="C108" s="30"/>
      <c r="D108" s="127" t="s">
        <v>195</v>
      </c>
      <c r="E108" s="127"/>
      <c r="F108" s="30"/>
      <c r="G108" s="30"/>
      <c r="H108" s="127">
        <v>542</v>
      </c>
      <c r="I108" s="127"/>
      <c r="J108" s="30"/>
      <c r="K108" s="30"/>
      <c r="L108" s="127" t="s">
        <v>195</v>
      </c>
      <c r="M108" s="127"/>
      <c r="N108" s="30"/>
      <c r="O108" s="30"/>
      <c r="P108" s="127" t="s">
        <v>195</v>
      </c>
      <c r="Q108" s="127"/>
      <c r="R108" s="30"/>
      <c r="S108" s="30"/>
      <c r="T108" s="127">
        <v>542</v>
      </c>
      <c r="U108" s="127"/>
      <c r="V108" s="30"/>
    </row>
    <row r="109" spans="1:22">
      <c r="A109" s="15"/>
      <c r="B109" s="120"/>
      <c r="C109" s="30"/>
      <c r="D109" s="127"/>
      <c r="E109" s="127"/>
      <c r="F109" s="30"/>
      <c r="G109" s="30"/>
      <c r="H109" s="127"/>
      <c r="I109" s="127"/>
      <c r="J109" s="30"/>
      <c r="K109" s="30"/>
      <c r="L109" s="127"/>
      <c r="M109" s="127"/>
      <c r="N109" s="30"/>
      <c r="O109" s="30"/>
      <c r="P109" s="127"/>
      <c r="Q109" s="127"/>
      <c r="R109" s="30"/>
      <c r="S109" s="30"/>
      <c r="T109" s="127"/>
      <c r="U109" s="127"/>
      <c r="V109" s="30"/>
    </row>
    <row r="110" spans="1:22">
      <c r="A110" s="15"/>
      <c r="B110" s="122" t="s">
        <v>40</v>
      </c>
      <c r="C110" s="33"/>
      <c r="D110" s="124">
        <v>90</v>
      </c>
      <c r="E110" s="124"/>
      <c r="F110" s="33"/>
      <c r="G110" s="33"/>
      <c r="H110" s="123">
        <v>5440</v>
      </c>
      <c r="I110" s="123"/>
      <c r="J110" s="33"/>
      <c r="K110" s="33"/>
      <c r="L110" s="124" t="s">
        <v>195</v>
      </c>
      <c r="M110" s="124"/>
      <c r="N110" s="33"/>
      <c r="O110" s="33"/>
      <c r="P110" s="124" t="s">
        <v>195</v>
      </c>
      <c r="Q110" s="124"/>
      <c r="R110" s="33"/>
      <c r="S110" s="33"/>
      <c r="T110" s="123">
        <v>5530</v>
      </c>
      <c r="U110" s="123"/>
      <c r="V110" s="33"/>
    </row>
    <row r="111" spans="1:22">
      <c r="A111" s="15"/>
      <c r="B111" s="122"/>
      <c r="C111" s="33"/>
      <c r="D111" s="124"/>
      <c r="E111" s="124"/>
      <c r="F111" s="33"/>
      <c r="G111" s="33"/>
      <c r="H111" s="123"/>
      <c r="I111" s="123"/>
      <c r="J111" s="33"/>
      <c r="K111" s="33"/>
      <c r="L111" s="124"/>
      <c r="M111" s="124"/>
      <c r="N111" s="33"/>
      <c r="O111" s="33"/>
      <c r="P111" s="124"/>
      <c r="Q111" s="124"/>
      <c r="R111" s="33"/>
      <c r="S111" s="33"/>
      <c r="T111" s="123"/>
      <c r="U111" s="123"/>
      <c r="V111" s="33"/>
    </row>
    <row r="112" spans="1:22">
      <c r="A112" s="15"/>
      <c r="B112" s="120" t="s">
        <v>662</v>
      </c>
      <c r="C112" s="30"/>
      <c r="D112" s="127" t="s">
        <v>195</v>
      </c>
      <c r="E112" s="127"/>
      <c r="F112" s="30"/>
      <c r="G112" s="30"/>
      <c r="H112" s="126">
        <v>40202</v>
      </c>
      <c r="I112" s="126"/>
      <c r="J112" s="30"/>
      <c r="K112" s="30"/>
      <c r="L112" s="127" t="s">
        <v>195</v>
      </c>
      <c r="M112" s="127"/>
      <c r="N112" s="30"/>
      <c r="O112" s="30"/>
      <c r="P112" s="127" t="s">
        <v>675</v>
      </c>
      <c r="Q112" s="127"/>
      <c r="R112" s="120" t="s">
        <v>205</v>
      </c>
      <c r="S112" s="30"/>
      <c r="T112" s="127" t="s">
        <v>195</v>
      </c>
      <c r="U112" s="127"/>
      <c r="V112" s="30"/>
    </row>
    <row r="113" spans="1:22">
      <c r="A113" s="15"/>
      <c r="B113" s="120"/>
      <c r="C113" s="30"/>
      <c r="D113" s="127"/>
      <c r="E113" s="127"/>
      <c r="F113" s="30"/>
      <c r="G113" s="30"/>
      <c r="H113" s="126"/>
      <c r="I113" s="126"/>
      <c r="J113" s="30"/>
      <c r="K113" s="30"/>
      <c r="L113" s="127"/>
      <c r="M113" s="127"/>
      <c r="N113" s="30"/>
      <c r="O113" s="30"/>
      <c r="P113" s="127"/>
      <c r="Q113" s="127"/>
      <c r="R113" s="120"/>
      <c r="S113" s="30"/>
      <c r="T113" s="127"/>
      <c r="U113" s="127"/>
      <c r="V113" s="30"/>
    </row>
    <row r="114" spans="1:22">
      <c r="A114" s="15"/>
      <c r="B114" s="122" t="s">
        <v>664</v>
      </c>
      <c r="C114" s="33"/>
      <c r="D114" s="123">
        <v>82269</v>
      </c>
      <c r="E114" s="123"/>
      <c r="F114" s="33"/>
      <c r="G114" s="33"/>
      <c r="H114" s="123">
        <v>177688</v>
      </c>
      <c r="I114" s="123"/>
      <c r="J114" s="33"/>
      <c r="K114" s="33"/>
      <c r="L114" s="124" t="s">
        <v>195</v>
      </c>
      <c r="M114" s="124"/>
      <c r="N114" s="33"/>
      <c r="O114" s="33"/>
      <c r="P114" s="124" t="s">
        <v>195</v>
      </c>
      <c r="Q114" s="124"/>
      <c r="R114" s="33"/>
      <c r="S114" s="33"/>
      <c r="T114" s="123">
        <v>259957</v>
      </c>
      <c r="U114" s="123"/>
      <c r="V114" s="33"/>
    </row>
    <row r="115" spans="1:22">
      <c r="A115" s="15"/>
      <c r="B115" s="122"/>
      <c r="C115" s="33"/>
      <c r="D115" s="123"/>
      <c r="E115" s="123"/>
      <c r="F115" s="33"/>
      <c r="G115" s="33"/>
      <c r="H115" s="123"/>
      <c r="I115" s="123"/>
      <c r="J115" s="33"/>
      <c r="K115" s="33"/>
      <c r="L115" s="124"/>
      <c r="M115" s="124"/>
      <c r="N115" s="33"/>
      <c r="O115" s="33"/>
      <c r="P115" s="124"/>
      <c r="Q115" s="124"/>
      <c r="R115" s="33"/>
      <c r="S115" s="33"/>
      <c r="T115" s="123"/>
      <c r="U115" s="123"/>
      <c r="V115" s="33"/>
    </row>
    <row r="116" spans="1:22">
      <c r="A116" s="15"/>
      <c r="B116" s="120" t="s">
        <v>48</v>
      </c>
      <c r="C116" s="30"/>
      <c r="D116" s="126">
        <v>453631</v>
      </c>
      <c r="E116" s="126"/>
      <c r="F116" s="30"/>
      <c r="G116" s="30"/>
      <c r="H116" s="126">
        <v>215931</v>
      </c>
      <c r="I116" s="126"/>
      <c r="J116" s="30"/>
      <c r="K116" s="30"/>
      <c r="L116" s="127" t="s">
        <v>195</v>
      </c>
      <c r="M116" s="127"/>
      <c r="N116" s="30"/>
      <c r="O116" s="30"/>
      <c r="P116" s="127" t="s">
        <v>195</v>
      </c>
      <c r="Q116" s="127"/>
      <c r="R116" s="30"/>
      <c r="S116" s="30"/>
      <c r="T116" s="126">
        <v>669562</v>
      </c>
      <c r="U116" s="126"/>
      <c r="V116" s="30"/>
    </row>
    <row r="117" spans="1:22">
      <c r="A117" s="15"/>
      <c r="B117" s="120"/>
      <c r="C117" s="30"/>
      <c r="D117" s="126"/>
      <c r="E117" s="126"/>
      <c r="F117" s="30"/>
      <c r="G117" s="30"/>
      <c r="H117" s="126"/>
      <c r="I117" s="126"/>
      <c r="J117" s="30"/>
      <c r="K117" s="30"/>
      <c r="L117" s="127"/>
      <c r="M117" s="127"/>
      <c r="N117" s="30"/>
      <c r="O117" s="30"/>
      <c r="P117" s="127"/>
      <c r="Q117" s="127"/>
      <c r="R117" s="30"/>
      <c r="S117" s="30"/>
      <c r="T117" s="126"/>
      <c r="U117" s="126"/>
      <c r="V117" s="30"/>
    </row>
    <row r="118" spans="1:22">
      <c r="A118" s="15"/>
      <c r="B118" s="122" t="s">
        <v>39</v>
      </c>
      <c r="C118" s="33"/>
      <c r="D118" s="123">
        <v>6097</v>
      </c>
      <c r="E118" s="123"/>
      <c r="F118" s="33"/>
      <c r="G118" s="33"/>
      <c r="H118" s="124" t="s">
        <v>195</v>
      </c>
      <c r="I118" s="124"/>
      <c r="J118" s="33"/>
      <c r="K118" s="33"/>
      <c r="L118" s="124" t="s">
        <v>195</v>
      </c>
      <c r="M118" s="124"/>
      <c r="N118" s="33"/>
      <c r="O118" s="33"/>
      <c r="P118" s="124" t="s">
        <v>676</v>
      </c>
      <c r="Q118" s="124"/>
      <c r="R118" s="122" t="s">
        <v>205</v>
      </c>
      <c r="S118" s="33"/>
      <c r="T118" s="124" t="s">
        <v>195</v>
      </c>
      <c r="U118" s="124"/>
      <c r="V118" s="33"/>
    </row>
    <row r="119" spans="1:22">
      <c r="A119" s="15"/>
      <c r="B119" s="122"/>
      <c r="C119" s="33"/>
      <c r="D119" s="123"/>
      <c r="E119" s="123"/>
      <c r="F119" s="33"/>
      <c r="G119" s="33"/>
      <c r="H119" s="124"/>
      <c r="I119" s="124"/>
      <c r="J119" s="33"/>
      <c r="K119" s="33"/>
      <c r="L119" s="124"/>
      <c r="M119" s="124"/>
      <c r="N119" s="33"/>
      <c r="O119" s="33"/>
      <c r="P119" s="124"/>
      <c r="Q119" s="124"/>
      <c r="R119" s="122"/>
      <c r="S119" s="33"/>
      <c r="T119" s="124"/>
      <c r="U119" s="124"/>
      <c r="V119" s="33"/>
    </row>
    <row r="120" spans="1:22">
      <c r="A120" s="15"/>
      <c r="B120" s="120" t="s">
        <v>666</v>
      </c>
      <c r="C120" s="30"/>
      <c r="D120" s="126">
        <v>421868</v>
      </c>
      <c r="E120" s="126"/>
      <c r="F120" s="30"/>
      <c r="G120" s="30"/>
      <c r="H120" s="127" t="s">
        <v>195</v>
      </c>
      <c r="I120" s="127"/>
      <c r="J120" s="30"/>
      <c r="K120" s="30"/>
      <c r="L120" s="127" t="s">
        <v>195</v>
      </c>
      <c r="M120" s="127"/>
      <c r="N120" s="30"/>
      <c r="O120" s="30"/>
      <c r="P120" s="127" t="s">
        <v>677</v>
      </c>
      <c r="Q120" s="127"/>
      <c r="R120" s="120" t="s">
        <v>205</v>
      </c>
      <c r="S120" s="30"/>
      <c r="T120" s="127" t="s">
        <v>195</v>
      </c>
      <c r="U120" s="127"/>
      <c r="V120" s="30"/>
    </row>
    <row r="121" spans="1:22">
      <c r="A121" s="15"/>
      <c r="B121" s="120"/>
      <c r="C121" s="30"/>
      <c r="D121" s="126"/>
      <c r="E121" s="126"/>
      <c r="F121" s="30"/>
      <c r="G121" s="30"/>
      <c r="H121" s="127"/>
      <c r="I121" s="127"/>
      <c r="J121" s="30"/>
      <c r="K121" s="30"/>
      <c r="L121" s="127"/>
      <c r="M121" s="127"/>
      <c r="N121" s="30"/>
      <c r="O121" s="30"/>
      <c r="P121" s="127"/>
      <c r="Q121" s="127"/>
      <c r="R121" s="120"/>
      <c r="S121" s="30"/>
      <c r="T121" s="127"/>
      <c r="U121" s="127"/>
      <c r="V121" s="30"/>
    </row>
    <row r="122" spans="1:22">
      <c r="A122" s="15"/>
      <c r="B122" s="122" t="s">
        <v>50</v>
      </c>
      <c r="C122" s="33"/>
      <c r="D122" s="123">
        <v>21868</v>
      </c>
      <c r="E122" s="123"/>
      <c r="F122" s="33"/>
      <c r="G122" s="33"/>
      <c r="H122" s="123">
        <v>1994</v>
      </c>
      <c r="I122" s="123"/>
      <c r="J122" s="33"/>
      <c r="K122" s="33"/>
      <c r="L122" s="124" t="s">
        <v>195</v>
      </c>
      <c r="M122" s="124"/>
      <c r="N122" s="33"/>
      <c r="O122" s="33"/>
      <c r="P122" s="124" t="s">
        <v>195</v>
      </c>
      <c r="Q122" s="124"/>
      <c r="R122" s="33"/>
      <c r="S122" s="33"/>
      <c r="T122" s="123">
        <v>23862</v>
      </c>
      <c r="U122" s="123"/>
      <c r="V122" s="33"/>
    </row>
    <row r="123" spans="1:22" ht="15.75" thickBot="1">
      <c r="A123" s="15"/>
      <c r="B123" s="122"/>
      <c r="C123" s="33"/>
      <c r="D123" s="142"/>
      <c r="E123" s="142"/>
      <c r="F123" s="70"/>
      <c r="G123" s="33"/>
      <c r="H123" s="142"/>
      <c r="I123" s="142"/>
      <c r="J123" s="70"/>
      <c r="K123" s="33"/>
      <c r="L123" s="143"/>
      <c r="M123" s="143"/>
      <c r="N123" s="70"/>
      <c r="O123" s="33"/>
      <c r="P123" s="143"/>
      <c r="Q123" s="143"/>
      <c r="R123" s="70"/>
      <c r="S123" s="33"/>
      <c r="T123" s="142"/>
      <c r="U123" s="142"/>
      <c r="V123" s="70"/>
    </row>
    <row r="124" spans="1:22">
      <c r="A124" s="15"/>
      <c r="B124" s="148" t="s">
        <v>51</v>
      </c>
      <c r="C124" s="30"/>
      <c r="D124" s="149" t="s">
        <v>193</v>
      </c>
      <c r="E124" s="145">
        <v>991823</v>
      </c>
      <c r="F124" s="73"/>
      <c r="G124" s="30"/>
      <c r="H124" s="149" t="s">
        <v>193</v>
      </c>
      <c r="I124" s="145">
        <v>474655</v>
      </c>
      <c r="J124" s="73"/>
      <c r="K124" s="30"/>
      <c r="L124" s="149" t="s">
        <v>193</v>
      </c>
      <c r="M124" s="146" t="s">
        <v>195</v>
      </c>
      <c r="N124" s="73"/>
      <c r="O124" s="30"/>
      <c r="P124" s="149" t="s">
        <v>193</v>
      </c>
      <c r="Q124" s="146" t="s">
        <v>678</v>
      </c>
      <c r="R124" s="149" t="s">
        <v>205</v>
      </c>
      <c r="S124" s="30"/>
      <c r="T124" s="149" t="s">
        <v>193</v>
      </c>
      <c r="U124" s="145">
        <v>998311</v>
      </c>
      <c r="V124" s="73"/>
    </row>
    <row r="125" spans="1:22" ht="15.75" thickBot="1">
      <c r="A125" s="15"/>
      <c r="B125" s="148"/>
      <c r="C125" s="30"/>
      <c r="D125" s="150"/>
      <c r="E125" s="151"/>
      <c r="F125" s="74"/>
      <c r="G125" s="30"/>
      <c r="H125" s="150"/>
      <c r="I125" s="151"/>
      <c r="J125" s="74"/>
      <c r="K125" s="30"/>
      <c r="L125" s="150"/>
      <c r="M125" s="152"/>
      <c r="N125" s="74"/>
      <c r="O125" s="30"/>
      <c r="P125" s="150"/>
      <c r="Q125" s="152"/>
      <c r="R125" s="150"/>
      <c r="S125" s="30"/>
      <c r="T125" s="150"/>
      <c r="U125" s="151"/>
      <c r="V125" s="74"/>
    </row>
    <row r="126" spans="1:22" ht="15.75" thickTop="1">
      <c r="A126" s="15"/>
      <c r="B126" s="118" t="s">
        <v>669</v>
      </c>
      <c r="C126" s="33"/>
      <c r="D126" s="153"/>
      <c r="E126" s="153"/>
      <c r="F126" s="153"/>
      <c r="G126" s="33"/>
      <c r="H126" s="153"/>
      <c r="I126" s="153"/>
      <c r="J126" s="153"/>
      <c r="K126" s="33"/>
      <c r="L126" s="153"/>
      <c r="M126" s="153"/>
      <c r="N126" s="153"/>
      <c r="O126" s="33"/>
      <c r="P126" s="153"/>
      <c r="Q126" s="153"/>
      <c r="R126" s="153"/>
      <c r="S126" s="33"/>
      <c r="T126" s="153"/>
      <c r="U126" s="153"/>
      <c r="V126" s="153"/>
    </row>
    <row r="127" spans="1:22">
      <c r="A127" s="15"/>
      <c r="B127" s="118"/>
      <c r="C127" s="33"/>
      <c r="D127" s="119"/>
      <c r="E127" s="119"/>
      <c r="F127" s="119"/>
      <c r="G127" s="33"/>
      <c r="H127" s="119"/>
      <c r="I127" s="119"/>
      <c r="J127" s="119"/>
      <c r="K127" s="33"/>
      <c r="L127" s="119"/>
      <c r="M127" s="119"/>
      <c r="N127" s="119"/>
      <c r="O127" s="33"/>
      <c r="P127" s="119"/>
      <c r="Q127" s="119"/>
      <c r="R127" s="119"/>
      <c r="S127" s="33"/>
      <c r="T127" s="119"/>
      <c r="U127" s="119"/>
      <c r="V127" s="119"/>
    </row>
    <row r="128" spans="1:22">
      <c r="A128" s="15"/>
      <c r="B128" s="120" t="s">
        <v>670</v>
      </c>
      <c r="C128" s="30"/>
      <c r="D128" s="59"/>
      <c r="E128" s="59"/>
      <c r="F128" s="59"/>
      <c r="G128" s="30"/>
      <c r="H128" s="59"/>
      <c r="I128" s="59"/>
      <c r="J128" s="59"/>
      <c r="K128" s="30"/>
      <c r="L128" s="59"/>
      <c r="M128" s="59"/>
      <c r="N128" s="59"/>
      <c r="O128" s="30"/>
      <c r="P128" s="59"/>
      <c r="Q128" s="59"/>
      <c r="R128" s="59"/>
      <c r="S128" s="30"/>
      <c r="T128" s="59"/>
      <c r="U128" s="59"/>
      <c r="V128" s="59"/>
    </row>
    <row r="129" spans="1:22">
      <c r="A129" s="15"/>
      <c r="B129" s="120"/>
      <c r="C129" s="30"/>
      <c r="D129" s="59"/>
      <c r="E129" s="59"/>
      <c r="F129" s="59"/>
      <c r="G129" s="30"/>
      <c r="H129" s="59"/>
      <c r="I129" s="59"/>
      <c r="J129" s="59"/>
      <c r="K129" s="30"/>
      <c r="L129" s="59"/>
      <c r="M129" s="59"/>
      <c r="N129" s="59"/>
      <c r="O129" s="30"/>
      <c r="P129" s="59"/>
      <c r="Q129" s="59"/>
      <c r="R129" s="59"/>
      <c r="S129" s="30"/>
      <c r="T129" s="59"/>
      <c r="U129" s="59"/>
      <c r="V129" s="59"/>
    </row>
    <row r="130" spans="1:22">
      <c r="A130" s="15"/>
      <c r="B130" s="121" t="s">
        <v>53</v>
      </c>
      <c r="C130" s="33"/>
      <c r="D130" s="122" t="s">
        <v>193</v>
      </c>
      <c r="E130" s="123">
        <v>1247</v>
      </c>
      <c r="F130" s="33"/>
      <c r="G130" s="33"/>
      <c r="H130" s="122" t="s">
        <v>193</v>
      </c>
      <c r="I130" s="123">
        <v>4526</v>
      </c>
      <c r="J130" s="33"/>
      <c r="K130" s="33"/>
      <c r="L130" s="122" t="s">
        <v>193</v>
      </c>
      <c r="M130" s="124" t="s">
        <v>195</v>
      </c>
      <c r="N130" s="33"/>
      <c r="O130" s="33"/>
      <c r="P130" s="122" t="s">
        <v>193</v>
      </c>
      <c r="Q130" s="124" t="s">
        <v>195</v>
      </c>
      <c r="R130" s="33"/>
      <c r="S130" s="33"/>
      <c r="T130" s="122" t="s">
        <v>193</v>
      </c>
      <c r="U130" s="123">
        <v>5773</v>
      </c>
      <c r="V130" s="33"/>
    </row>
    <row r="131" spans="1:22">
      <c r="A131" s="15"/>
      <c r="B131" s="121"/>
      <c r="C131" s="33"/>
      <c r="D131" s="122"/>
      <c r="E131" s="123"/>
      <c r="F131" s="33"/>
      <c r="G131" s="33"/>
      <c r="H131" s="122"/>
      <c r="I131" s="123"/>
      <c r="J131" s="33"/>
      <c r="K131" s="33"/>
      <c r="L131" s="122"/>
      <c r="M131" s="124"/>
      <c r="N131" s="33"/>
      <c r="O131" s="33"/>
      <c r="P131" s="122"/>
      <c r="Q131" s="124"/>
      <c r="R131" s="33"/>
      <c r="S131" s="33"/>
      <c r="T131" s="122"/>
      <c r="U131" s="123"/>
      <c r="V131" s="33"/>
    </row>
    <row r="132" spans="1:22">
      <c r="A132" s="15"/>
      <c r="B132" s="125" t="s">
        <v>54</v>
      </c>
      <c r="C132" s="30"/>
      <c r="D132" s="126">
        <v>6650</v>
      </c>
      <c r="E132" s="126"/>
      <c r="F132" s="30"/>
      <c r="G132" s="30"/>
      <c r="H132" s="127" t="s">
        <v>195</v>
      </c>
      <c r="I132" s="127"/>
      <c r="J132" s="30"/>
      <c r="K132" s="30"/>
      <c r="L132" s="127" t="s">
        <v>195</v>
      </c>
      <c r="M132" s="127"/>
      <c r="N132" s="30"/>
      <c r="O132" s="30"/>
      <c r="P132" s="127" t="s">
        <v>195</v>
      </c>
      <c r="Q132" s="127"/>
      <c r="R132" s="30"/>
      <c r="S132" s="30"/>
      <c r="T132" s="126">
        <v>6650</v>
      </c>
      <c r="U132" s="126"/>
      <c r="V132" s="30"/>
    </row>
    <row r="133" spans="1:22">
      <c r="A133" s="15"/>
      <c r="B133" s="125"/>
      <c r="C133" s="30"/>
      <c r="D133" s="126"/>
      <c r="E133" s="126"/>
      <c r="F133" s="30"/>
      <c r="G133" s="30"/>
      <c r="H133" s="127"/>
      <c r="I133" s="127"/>
      <c r="J133" s="30"/>
      <c r="K133" s="30"/>
      <c r="L133" s="127"/>
      <c r="M133" s="127"/>
      <c r="N133" s="30"/>
      <c r="O133" s="30"/>
      <c r="P133" s="127"/>
      <c r="Q133" s="127"/>
      <c r="R133" s="30"/>
      <c r="S133" s="30"/>
      <c r="T133" s="126"/>
      <c r="U133" s="126"/>
      <c r="V133" s="30"/>
    </row>
    <row r="134" spans="1:22">
      <c r="A134" s="15"/>
      <c r="B134" s="121" t="s">
        <v>55</v>
      </c>
      <c r="C134" s="33"/>
      <c r="D134" s="123">
        <v>6750</v>
      </c>
      <c r="E134" s="123"/>
      <c r="F134" s="33"/>
      <c r="G134" s="33"/>
      <c r="H134" s="124" t="s">
        <v>195</v>
      </c>
      <c r="I134" s="124"/>
      <c r="J134" s="33"/>
      <c r="K134" s="33"/>
      <c r="L134" s="124" t="s">
        <v>195</v>
      </c>
      <c r="M134" s="124"/>
      <c r="N134" s="33"/>
      <c r="O134" s="33"/>
      <c r="P134" s="124" t="s">
        <v>195</v>
      </c>
      <c r="Q134" s="124"/>
      <c r="R134" s="33"/>
      <c r="S134" s="33"/>
      <c r="T134" s="123">
        <v>6750</v>
      </c>
      <c r="U134" s="123"/>
      <c r="V134" s="33"/>
    </row>
    <row r="135" spans="1:22">
      <c r="A135" s="15"/>
      <c r="B135" s="121"/>
      <c r="C135" s="33"/>
      <c r="D135" s="123"/>
      <c r="E135" s="123"/>
      <c r="F135" s="33"/>
      <c r="G135" s="33"/>
      <c r="H135" s="124"/>
      <c r="I135" s="124"/>
      <c r="J135" s="33"/>
      <c r="K135" s="33"/>
      <c r="L135" s="124"/>
      <c r="M135" s="124"/>
      <c r="N135" s="33"/>
      <c r="O135" s="33"/>
      <c r="P135" s="124"/>
      <c r="Q135" s="124"/>
      <c r="R135" s="33"/>
      <c r="S135" s="33"/>
      <c r="T135" s="123"/>
      <c r="U135" s="123"/>
      <c r="V135" s="33"/>
    </row>
    <row r="136" spans="1:22">
      <c r="A136" s="15"/>
      <c r="B136" s="125" t="s">
        <v>56</v>
      </c>
      <c r="C136" s="30"/>
      <c r="D136" s="126">
        <v>7002</v>
      </c>
      <c r="E136" s="126"/>
      <c r="F136" s="30"/>
      <c r="G136" s="30"/>
      <c r="H136" s="126">
        <v>14897</v>
      </c>
      <c r="I136" s="126"/>
      <c r="J136" s="30"/>
      <c r="K136" s="30"/>
      <c r="L136" s="127" t="s">
        <v>195</v>
      </c>
      <c r="M136" s="127"/>
      <c r="N136" s="30"/>
      <c r="O136" s="30"/>
      <c r="P136" s="127" t="s">
        <v>195</v>
      </c>
      <c r="Q136" s="127"/>
      <c r="R136" s="30"/>
      <c r="S136" s="30"/>
      <c r="T136" s="126">
        <v>21899</v>
      </c>
      <c r="U136" s="126"/>
      <c r="V136" s="30"/>
    </row>
    <row r="137" spans="1:22" ht="15.75" thickBot="1">
      <c r="A137" s="15"/>
      <c r="B137" s="125"/>
      <c r="C137" s="30"/>
      <c r="D137" s="128"/>
      <c r="E137" s="128"/>
      <c r="F137" s="43"/>
      <c r="G137" s="30"/>
      <c r="H137" s="128"/>
      <c r="I137" s="128"/>
      <c r="J137" s="43"/>
      <c r="K137" s="30"/>
      <c r="L137" s="129"/>
      <c r="M137" s="129"/>
      <c r="N137" s="43"/>
      <c r="O137" s="30"/>
      <c r="P137" s="129"/>
      <c r="Q137" s="129"/>
      <c r="R137" s="43"/>
      <c r="S137" s="30"/>
      <c r="T137" s="128"/>
      <c r="U137" s="128"/>
      <c r="V137" s="43"/>
    </row>
    <row r="138" spans="1:22">
      <c r="A138" s="15"/>
      <c r="B138" s="130" t="s">
        <v>57</v>
      </c>
      <c r="C138" s="33"/>
      <c r="D138" s="131">
        <v>21649</v>
      </c>
      <c r="E138" s="131"/>
      <c r="F138" s="34"/>
      <c r="G138" s="33"/>
      <c r="H138" s="131">
        <v>19423</v>
      </c>
      <c r="I138" s="131"/>
      <c r="J138" s="34"/>
      <c r="K138" s="33"/>
      <c r="L138" s="134" t="s">
        <v>195</v>
      </c>
      <c r="M138" s="134"/>
      <c r="N138" s="34"/>
      <c r="O138" s="33"/>
      <c r="P138" s="134" t="s">
        <v>195</v>
      </c>
      <c r="Q138" s="134"/>
      <c r="R138" s="34"/>
      <c r="S138" s="33"/>
      <c r="T138" s="131">
        <v>41072</v>
      </c>
      <c r="U138" s="131"/>
      <c r="V138" s="34"/>
    </row>
    <row r="139" spans="1:22">
      <c r="A139" s="15"/>
      <c r="B139" s="130"/>
      <c r="C139" s="33"/>
      <c r="D139" s="123"/>
      <c r="E139" s="123"/>
      <c r="F139" s="33"/>
      <c r="G139" s="33"/>
      <c r="H139" s="123"/>
      <c r="I139" s="123"/>
      <c r="J139" s="33"/>
      <c r="K139" s="33"/>
      <c r="L139" s="124"/>
      <c r="M139" s="124"/>
      <c r="N139" s="33"/>
      <c r="O139" s="33"/>
      <c r="P139" s="124"/>
      <c r="Q139" s="124"/>
      <c r="R139" s="33"/>
      <c r="S139" s="33"/>
      <c r="T139" s="123"/>
      <c r="U139" s="123"/>
      <c r="V139" s="33"/>
    </row>
    <row r="140" spans="1:22">
      <c r="A140" s="15"/>
      <c r="B140" s="120" t="s">
        <v>58</v>
      </c>
      <c r="C140" s="30"/>
      <c r="D140" s="127" t="s">
        <v>195</v>
      </c>
      <c r="E140" s="127"/>
      <c r="F140" s="30"/>
      <c r="G140" s="30"/>
      <c r="H140" s="126">
        <v>33364</v>
      </c>
      <c r="I140" s="126"/>
      <c r="J140" s="30"/>
      <c r="K140" s="30"/>
      <c r="L140" s="127" t="s">
        <v>195</v>
      </c>
      <c r="M140" s="127"/>
      <c r="N140" s="30"/>
      <c r="O140" s="30"/>
      <c r="P140" s="127" t="s">
        <v>676</v>
      </c>
      <c r="Q140" s="127"/>
      <c r="R140" s="120" t="s">
        <v>205</v>
      </c>
      <c r="S140" s="30"/>
      <c r="T140" s="126">
        <v>27267</v>
      </c>
      <c r="U140" s="126"/>
      <c r="V140" s="30"/>
    </row>
    <row r="141" spans="1:22">
      <c r="A141" s="15"/>
      <c r="B141" s="120"/>
      <c r="C141" s="30"/>
      <c r="D141" s="127"/>
      <c r="E141" s="127"/>
      <c r="F141" s="30"/>
      <c r="G141" s="30"/>
      <c r="H141" s="126"/>
      <c r="I141" s="126"/>
      <c r="J141" s="30"/>
      <c r="K141" s="30"/>
      <c r="L141" s="127"/>
      <c r="M141" s="127"/>
      <c r="N141" s="30"/>
      <c r="O141" s="30"/>
      <c r="P141" s="127"/>
      <c r="Q141" s="127"/>
      <c r="R141" s="120"/>
      <c r="S141" s="30"/>
      <c r="T141" s="126"/>
      <c r="U141" s="126"/>
      <c r="V141" s="30"/>
    </row>
    <row r="142" spans="1:22">
      <c r="A142" s="15"/>
      <c r="B142" s="122" t="s">
        <v>671</v>
      </c>
      <c r="C142" s="33"/>
      <c r="D142" s="123">
        <v>40202</v>
      </c>
      <c r="E142" s="123"/>
      <c r="F142" s="33"/>
      <c r="G142" s="33"/>
      <c r="H142" s="124" t="s">
        <v>195</v>
      </c>
      <c r="I142" s="124"/>
      <c r="J142" s="33"/>
      <c r="K142" s="33"/>
      <c r="L142" s="124" t="s">
        <v>195</v>
      </c>
      <c r="M142" s="124"/>
      <c r="N142" s="33"/>
      <c r="O142" s="33"/>
      <c r="P142" s="124" t="s">
        <v>675</v>
      </c>
      <c r="Q142" s="124"/>
      <c r="R142" s="122" t="s">
        <v>205</v>
      </c>
      <c r="S142" s="33"/>
      <c r="T142" s="124" t="s">
        <v>195</v>
      </c>
      <c r="U142" s="124"/>
      <c r="V142" s="33"/>
    </row>
    <row r="143" spans="1:22">
      <c r="A143" s="15"/>
      <c r="B143" s="122"/>
      <c r="C143" s="33"/>
      <c r="D143" s="123"/>
      <c r="E143" s="123"/>
      <c r="F143" s="33"/>
      <c r="G143" s="33"/>
      <c r="H143" s="124"/>
      <c r="I143" s="124"/>
      <c r="J143" s="33"/>
      <c r="K143" s="33"/>
      <c r="L143" s="124"/>
      <c r="M143" s="124"/>
      <c r="N143" s="33"/>
      <c r="O143" s="33"/>
      <c r="P143" s="124"/>
      <c r="Q143" s="124"/>
      <c r="R143" s="122"/>
      <c r="S143" s="33"/>
      <c r="T143" s="124"/>
      <c r="U143" s="124"/>
      <c r="V143" s="33"/>
    </row>
    <row r="144" spans="1:22">
      <c r="A144" s="15"/>
      <c r="B144" s="120" t="s">
        <v>59</v>
      </c>
      <c r="C144" s="30"/>
      <c r="D144" s="126">
        <v>774284</v>
      </c>
      <c r="E144" s="126"/>
      <c r="F144" s="30"/>
      <c r="G144" s="30"/>
      <c r="H144" s="127" t="s">
        <v>195</v>
      </c>
      <c r="I144" s="127"/>
      <c r="J144" s="30"/>
      <c r="K144" s="30"/>
      <c r="L144" s="127" t="s">
        <v>195</v>
      </c>
      <c r="M144" s="127"/>
      <c r="N144" s="30"/>
      <c r="O144" s="30"/>
      <c r="P144" s="127" t="s">
        <v>195</v>
      </c>
      <c r="Q144" s="127"/>
      <c r="R144" s="30"/>
      <c r="S144" s="30"/>
      <c r="T144" s="126">
        <v>774284</v>
      </c>
      <c r="U144" s="126"/>
      <c r="V144" s="30"/>
    </row>
    <row r="145" spans="1:22">
      <c r="A145" s="15"/>
      <c r="B145" s="120"/>
      <c r="C145" s="30"/>
      <c r="D145" s="126"/>
      <c r="E145" s="126"/>
      <c r="F145" s="30"/>
      <c r="G145" s="30"/>
      <c r="H145" s="127"/>
      <c r="I145" s="127"/>
      <c r="J145" s="30"/>
      <c r="K145" s="30"/>
      <c r="L145" s="127"/>
      <c r="M145" s="127"/>
      <c r="N145" s="30"/>
      <c r="O145" s="30"/>
      <c r="P145" s="127"/>
      <c r="Q145" s="127"/>
      <c r="R145" s="30"/>
      <c r="S145" s="30"/>
      <c r="T145" s="126"/>
      <c r="U145" s="126"/>
      <c r="V145" s="30"/>
    </row>
    <row r="146" spans="1:22">
      <c r="A146" s="15"/>
      <c r="B146" s="122" t="s">
        <v>60</v>
      </c>
      <c r="C146" s="33"/>
      <c r="D146" s="123">
        <v>1339</v>
      </c>
      <c r="E146" s="123"/>
      <c r="F146" s="33"/>
      <c r="G146" s="33"/>
      <c r="H146" s="124" t="s">
        <v>195</v>
      </c>
      <c r="I146" s="124"/>
      <c r="J146" s="33"/>
      <c r="K146" s="33"/>
      <c r="L146" s="124" t="s">
        <v>195</v>
      </c>
      <c r="M146" s="124"/>
      <c r="N146" s="33"/>
      <c r="O146" s="33"/>
      <c r="P146" s="124" t="s">
        <v>195</v>
      </c>
      <c r="Q146" s="124"/>
      <c r="R146" s="33"/>
      <c r="S146" s="33"/>
      <c r="T146" s="123">
        <v>1339</v>
      </c>
      <c r="U146" s="123"/>
      <c r="V146" s="33"/>
    </row>
    <row r="147" spans="1:22">
      <c r="A147" s="15"/>
      <c r="B147" s="122"/>
      <c r="C147" s="33"/>
      <c r="D147" s="123"/>
      <c r="E147" s="123"/>
      <c r="F147" s="33"/>
      <c r="G147" s="33"/>
      <c r="H147" s="124"/>
      <c r="I147" s="124"/>
      <c r="J147" s="33"/>
      <c r="K147" s="33"/>
      <c r="L147" s="124"/>
      <c r="M147" s="124"/>
      <c r="N147" s="33"/>
      <c r="O147" s="33"/>
      <c r="P147" s="124"/>
      <c r="Q147" s="124"/>
      <c r="R147" s="33"/>
      <c r="S147" s="33"/>
      <c r="T147" s="123"/>
      <c r="U147" s="123"/>
      <c r="V147" s="33"/>
    </row>
    <row r="148" spans="1:22">
      <c r="A148" s="15"/>
      <c r="B148" s="120" t="s">
        <v>672</v>
      </c>
      <c r="C148" s="30"/>
      <c r="D148" s="126">
        <v>154349</v>
      </c>
      <c r="E148" s="126"/>
      <c r="F148" s="30"/>
      <c r="G148" s="30"/>
      <c r="H148" s="126">
        <v>421868</v>
      </c>
      <c r="I148" s="126"/>
      <c r="J148" s="30"/>
      <c r="K148" s="30"/>
      <c r="L148" s="127" t="s">
        <v>195</v>
      </c>
      <c r="M148" s="127"/>
      <c r="N148" s="30"/>
      <c r="O148" s="30"/>
      <c r="P148" s="127" t="s">
        <v>677</v>
      </c>
      <c r="Q148" s="127"/>
      <c r="R148" s="120" t="s">
        <v>205</v>
      </c>
      <c r="S148" s="30"/>
      <c r="T148" s="126">
        <v>154349</v>
      </c>
      <c r="U148" s="126"/>
      <c r="V148" s="30"/>
    </row>
    <row r="149" spans="1:22" ht="15.75" thickBot="1">
      <c r="A149" s="15"/>
      <c r="B149" s="120"/>
      <c r="C149" s="30"/>
      <c r="D149" s="128"/>
      <c r="E149" s="128"/>
      <c r="F149" s="43"/>
      <c r="G149" s="30"/>
      <c r="H149" s="128"/>
      <c r="I149" s="128"/>
      <c r="J149" s="43"/>
      <c r="K149" s="30"/>
      <c r="L149" s="129"/>
      <c r="M149" s="129"/>
      <c r="N149" s="43"/>
      <c r="O149" s="30"/>
      <c r="P149" s="129"/>
      <c r="Q149" s="129"/>
      <c r="R149" s="154"/>
      <c r="S149" s="30"/>
      <c r="T149" s="128"/>
      <c r="U149" s="128"/>
      <c r="V149" s="43"/>
    </row>
    <row r="150" spans="1:22">
      <c r="A150" s="15"/>
      <c r="B150" s="135" t="s">
        <v>673</v>
      </c>
      <c r="C150" s="33"/>
      <c r="D150" s="136" t="s">
        <v>193</v>
      </c>
      <c r="E150" s="131">
        <v>991823</v>
      </c>
      <c r="F150" s="34"/>
      <c r="G150" s="33"/>
      <c r="H150" s="136" t="s">
        <v>193</v>
      </c>
      <c r="I150" s="131">
        <v>474655</v>
      </c>
      <c r="J150" s="34"/>
      <c r="K150" s="33"/>
      <c r="L150" s="136" t="s">
        <v>193</v>
      </c>
      <c r="M150" s="134" t="s">
        <v>195</v>
      </c>
      <c r="N150" s="34"/>
      <c r="O150" s="33"/>
      <c r="P150" s="136" t="s">
        <v>193</v>
      </c>
      <c r="Q150" s="134" t="s">
        <v>678</v>
      </c>
      <c r="R150" s="136" t="s">
        <v>205</v>
      </c>
      <c r="S150" s="33"/>
      <c r="T150" s="136" t="s">
        <v>193</v>
      </c>
      <c r="U150" s="131">
        <v>998311</v>
      </c>
      <c r="V150" s="34"/>
    </row>
    <row r="151" spans="1:22" ht="15.75" thickBot="1">
      <c r="A151" s="15"/>
      <c r="B151" s="135"/>
      <c r="C151" s="33"/>
      <c r="D151" s="137"/>
      <c r="E151" s="138"/>
      <c r="F151" s="53"/>
      <c r="G151" s="33"/>
      <c r="H151" s="137"/>
      <c r="I151" s="138"/>
      <c r="J151" s="53"/>
      <c r="K151" s="33"/>
      <c r="L151" s="137"/>
      <c r="M151" s="139"/>
      <c r="N151" s="53"/>
      <c r="O151" s="33"/>
      <c r="P151" s="137"/>
      <c r="Q151" s="139"/>
      <c r="R151" s="137"/>
      <c r="S151" s="33"/>
      <c r="T151" s="137"/>
      <c r="U151" s="138"/>
      <c r="V151" s="53"/>
    </row>
    <row r="152" spans="1:22" ht="15.75" thickTop="1">
      <c r="A152" s="15"/>
      <c r="B152" s="27"/>
      <c r="C152" s="27"/>
      <c r="D152" s="27"/>
      <c r="E152" s="27"/>
      <c r="F152" s="27"/>
      <c r="G152" s="27"/>
      <c r="H152" s="27"/>
      <c r="I152" s="27"/>
      <c r="J152" s="27"/>
      <c r="K152" s="27"/>
      <c r="L152" s="27"/>
      <c r="M152" s="27"/>
      <c r="N152" s="27"/>
      <c r="O152" s="27"/>
      <c r="P152" s="27"/>
      <c r="Q152" s="27"/>
      <c r="R152" s="27"/>
      <c r="S152" s="27"/>
      <c r="T152" s="27"/>
      <c r="U152" s="27"/>
      <c r="V152" s="27"/>
    </row>
    <row r="153" spans="1:22">
      <c r="A153" s="15"/>
      <c r="B153" s="16"/>
      <c r="C153" s="16"/>
      <c r="D153" s="16"/>
      <c r="E153" s="16"/>
      <c r="F153" s="16"/>
      <c r="G153" s="16"/>
      <c r="H153" s="16"/>
      <c r="I153" s="16"/>
      <c r="J153" s="16"/>
      <c r="K153" s="16"/>
      <c r="L153" s="16"/>
      <c r="M153" s="16"/>
      <c r="N153" s="16"/>
      <c r="O153" s="16"/>
      <c r="P153" s="16"/>
      <c r="Q153" s="16"/>
      <c r="R153" s="16"/>
      <c r="S153" s="16"/>
      <c r="T153" s="16"/>
      <c r="U153" s="16"/>
      <c r="V153" s="16"/>
    </row>
    <row r="154" spans="1:22">
      <c r="A154" s="15"/>
      <c r="B154" s="114" t="s">
        <v>358</v>
      </c>
      <c r="C154" s="114"/>
      <c r="D154" s="114"/>
      <c r="E154" s="114"/>
      <c r="F154" s="114"/>
      <c r="G154" s="114"/>
      <c r="H154" s="114"/>
      <c r="I154" s="114"/>
      <c r="J154" s="114"/>
      <c r="K154" s="114"/>
      <c r="L154" s="114"/>
      <c r="M154" s="114"/>
      <c r="N154" s="114"/>
      <c r="O154" s="114"/>
      <c r="P154" s="114"/>
      <c r="Q154" s="114"/>
      <c r="R154" s="114"/>
      <c r="S154" s="114"/>
      <c r="T154" s="114"/>
      <c r="U154" s="114"/>
      <c r="V154" s="114"/>
    </row>
    <row r="155" spans="1:22">
      <c r="A155" s="15"/>
      <c r="B155" s="114" t="s">
        <v>679</v>
      </c>
      <c r="C155" s="114"/>
      <c r="D155" s="114"/>
      <c r="E155" s="114"/>
      <c r="F155" s="114"/>
      <c r="G155" s="114"/>
      <c r="H155" s="114"/>
      <c r="I155" s="114"/>
      <c r="J155" s="114"/>
      <c r="K155" s="114"/>
      <c r="L155" s="114"/>
      <c r="M155" s="114"/>
      <c r="N155" s="114"/>
      <c r="O155" s="114"/>
      <c r="P155" s="114"/>
      <c r="Q155" s="114"/>
      <c r="R155" s="114"/>
      <c r="S155" s="114"/>
      <c r="T155" s="114"/>
      <c r="U155" s="114"/>
      <c r="V155" s="114"/>
    </row>
    <row r="156" spans="1:22">
      <c r="A156" s="15"/>
      <c r="B156" s="59"/>
      <c r="C156" s="30"/>
      <c r="D156" s="114">
        <v>2012</v>
      </c>
      <c r="E156" s="114"/>
      <c r="F156" s="114"/>
      <c r="G156" s="114"/>
      <c r="H156" s="114"/>
      <c r="I156" s="114"/>
      <c r="J156" s="114"/>
      <c r="K156" s="114"/>
      <c r="L156" s="114"/>
      <c r="M156" s="114"/>
      <c r="N156" s="114"/>
      <c r="O156" s="114"/>
      <c r="P156" s="114"/>
      <c r="Q156" s="114"/>
      <c r="R156" s="114"/>
      <c r="S156" s="114"/>
      <c r="T156" s="114"/>
      <c r="U156" s="114"/>
      <c r="V156" s="114"/>
    </row>
    <row r="157" spans="1:22">
      <c r="A157" s="15"/>
      <c r="B157" s="59"/>
      <c r="C157" s="30"/>
      <c r="D157" s="114"/>
      <c r="E157" s="114"/>
      <c r="F157" s="114"/>
      <c r="G157" s="114"/>
      <c r="H157" s="114"/>
      <c r="I157" s="114"/>
      <c r="J157" s="114"/>
      <c r="K157" s="114"/>
      <c r="L157" s="114"/>
      <c r="M157" s="114"/>
      <c r="N157" s="114"/>
      <c r="O157" s="114"/>
      <c r="P157" s="114"/>
      <c r="Q157" s="114"/>
      <c r="R157" s="114"/>
      <c r="S157" s="114"/>
      <c r="T157" s="114"/>
      <c r="U157" s="114"/>
      <c r="V157" s="114"/>
    </row>
    <row r="158" spans="1:22">
      <c r="A158" s="15"/>
      <c r="B158" s="59"/>
      <c r="C158" s="30"/>
      <c r="D158" s="114" t="s">
        <v>283</v>
      </c>
      <c r="E158" s="114"/>
      <c r="F158" s="114"/>
      <c r="G158" s="114"/>
      <c r="H158" s="114"/>
      <c r="I158" s="114"/>
      <c r="J158" s="114"/>
      <c r="K158" s="114"/>
      <c r="L158" s="114"/>
      <c r="M158" s="114"/>
      <c r="N158" s="114"/>
      <c r="O158" s="114"/>
      <c r="P158" s="114"/>
      <c r="Q158" s="114"/>
      <c r="R158" s="114"/>
      <c r="S158" s="114"/>
      <c r="T158" s="114"/>
      <c r="U158" s="114"/>
      <c r="V158" s="114"/>
    </row>
    <row r="159" spans="1:22" ht="15.75" thickBot="1">
      <c r="A159" s="15"/>
      <c r="B159" s="59"/>
      <c r="C159" s="30"/>
      <c r="D159" s="115"/>
      <c r="E159" s="115"/>
      <c r="F159" s="115"/>
      <c r="G159" s="115"/>
      <c r="H159" s="115"/>
      <c r="I159" s="115"/>
      <c r="J159" s="115"/>
      <c r="K159" s="115"/>
      <c r="L159" s="115"/>
      <c r="M159" s="115"/>
      <c r="N159" s="115"/>
      <c r="O159" s="115"/>
      <c r="P159" s="115"/>
      <c r="Q159" s="115"/>
      <c r="R159" s="115"/>
      <c r="S159" s="115"/>
      <c r="T159" s="115"/>
      <c r="U159" s="115"/>
      <c r="V159" s="115"/>
    </row>
    <row r="160" spans="1:22">
      <c r="A160" s="15"/>
      <c r="B160" s="59"/>
      <c r="C160" s="30"/>
      <c r="D160" s="116" t="s">
        <v>654</v>
      </c>
      <c r="E160" s="116"/>
      <c r="F160" s="116"/>
      <c r="G160" s="73"/>
      <c r="H160" s="116" t="s">
        <v>655</v>
      </c>
      <c r="I160" s="116"/>
      <c r="J160" s="116"/>
      <c r="K160" s="73"/>
      <c r="L160" s="116" t="s">
        <v>656</v>
      </c>
      <c r="M160" s="116"/>
      <c r="N160" s="116"/>
      <c r="O160" s="73"/>
      <c r="P160" s="116" t="s">
        <v>657</v>
      </c>
      <c r="Q160" s="116"/>
      <c r="R160" s="116"/>
      <c r="S160" s="73"/>
      <c r="T160" s="116" t="s">
        <v>658</v>
      </c>
      <c r="U160" s="116"/>
      <c r="V160" s="116"/>
    </row>
    <row r="161" spans="1:22">
      <c r="A161" s="15"/>
      <c r="B161" s="59"/>
      <c r="C161" s="30"/>
      <c r="D161" s="114"/>
      <c r="E161" s="114"/>
      <c r="F161" s="114"/>
      <c r="G161" s="30"/>
      <c r="H161" s="114"/>
      <c r="I161" s="114"/>
      <c r="J161" s="114"/>
      <c r="K161" s="30"/>
      <c r="L161" s="114"/>
      <c r="M161" s="114"/>
      <c r="N161" s="114"/>
      <c r="O161" s="30"/>
      <c r="P161" s="114"/>
      <c r="Q161" s="114"/>
      <c r="R161" s="114"/>
      <c r="S161" s="30"/>
      <c r="T161" s="114"/>
      <c r="U161" s="114"/>
      <c r="V161" s="114"/>
    </row>
    <row r="162" spans="1:22" ht="15.75" thickBot="1">
      <c r="A162" s="15"/>
      <c r="B162" s="113" t="s">
        <v>190</v>
      </c>
      <c r="C162" s="14"/>
      <c r="D162" s="115"/>
      <c r="E162" s="115"/>
      <c r="F162" s="115"/>
      <c r="G162" s="14"/>
      <c r="H162" s="115"/>
      <c r="I162" s="115"/>
      <c r="J162" s="115"/>
      <c r="K162" s="14"/>
      <c r="L162" s="115"/>
      <c r="M162" s="115"/>
      <c r="N162" s="115"/>
      <c r="O162" s="14"/>
      <c r="P162" s="115"/>
      <c r="Q162" s="115"/>
      <c r="R162" s="115"/>
      <c r="S162" s="14"/>
      <c r="T162" s="115"/>
      <c r="U162" s="115"/>
      <c r="V162" s="115"/>
    </row>
    <row r="163" spans="1:22">
      <c r="A163" s="15"/>
      <c r="B163" s="120" t="s">
        <v>85</v>
      </c>
      <c r="C163" s="30"/>
      <c r="D163" s="149" t="s">
        <v>193</v>
      </c>
      <c r="E163" s="145">
        <v>132590</v>
      </c>
      <c r="F163" s="73"/>
      <c r="G163" s="30"/>
      <c r="H163" s="149" t="s">
        <v>193</v>
      </c>
      <c r="I163" s="145">
        <v>553721</v>
      </c>
      <c r="J163" s="73"/>
      <c r="K163" s="30"/>
      <c r="L163" s="149" t="s">
        <v>193</v>
      </c>
      <c r="M163" s="146" t="s">
        <v>195</v>
      </c>
      <c r="N163" s="73"/>
      <c r="O163" s="30"/>
      <c r="P163" s="149" t="s">
        <v>193</v>
      </c>
      <c r="Q163" s="146" t="s">
        <v>680</v>
      </c>
      <c r="R163" s="149" t="s">
        <v>205</v>
      </c>
      <c r="S163" s="30"/>
      <c r="T163" s="149" t="s">
        <v>193</v>
      </c>
      <c r="U163" s="145">
        <v>681129</v>
      </c>
      <c r="V163" s="73"/>
    </row>
    <row r="164" spans="1:22">
      <c r="A164" s="15"/>
      <c r="B164" s="120"/>
      <c r="C164" s="30"/>
      <c r="D164" s="120"/>
      <c r="E164" s="126"/>
      <c r="F164" s="30"/>
      <c r="G164" s="30"/>
      <c r="H164" s="120"/>
      <c r="I164" s="126"/>
      <c r="J164" s="30"/>
      <c r="K164" s="30"/>
      <c r="L164" s="120"/>
      <c r="M164" s="127"/>
      <c r="N164" s="30"/>
      <c r="O164" s="30"/>
      <c r="P164" s="120"/>
      <c r="Q164" s="127"/>
      <c r="R164" s="120"/>
      <c r="S164" s="30"/>
      <c r="T164" s="120"/>
      <c r="U164" s="126"/>
      <c r="V164" s="30"/>
    </row>
    <row r="165" spans="1:22">
      <c r="A165" s="15"/>
      <c r="B165" s="122" t="s">
        <v>86</v>
      </c>
      <c r="C165" s="33"/>
      <c r="D165" s="119"/>
      <c r="E165" s="119"/>
      <c r="F165" s="33"/>
      <c r="G165" s="33"/>
      <c r="H165" s="119"/>
      <c r="I165" s="119"/>
      <c r="J165" s="33"/>
      <c r="K165" s="33"/>
      <c r="L165" s="119"/>
      <c r="M165" s="119"/>
      <c r="N165" s="119"/>
      <c r="O165" s="33"/>
      <c r="P165" s="119"/>
      <c r="Q165" s="119"/>
      <c r="R165" s="119"/>
      <c r="S165" s="33"/>
      <c r="T165" s="119"/>
      <c r="U165" s="119"/>
      <c r="V165" s="119"/>
    </row>
    <row r="166" spans="1:22">
      <c r="A166" s="15"/>
      <c r="B166" s="122"/>
      <c r="C166" s="33"/>
      <c r="D166" s="119"/>
      <c r="E166" s="119"/>
      <c r="F166" s="33"/>
      <c r="G166" s="33"/>
      <c r="H166" s="119"/>
      <c r="I166" s="119"/>
      <c r="J166" s="33"/>
      <c r="K166" s="33"/>
      <c r="L166" s="119"/>
      <c r="M166" s="119"/>
      <c r="N166" s="119"/>
      <c r="O166" s="33"/>
      <c r="P166" s="119"/>
      <c r="Q166" s="119"/>
      <c r="R166" s="119"/>
      <c r="S166" s="33"/>
      <c r="T166" s="119"/>
      <c r="U166" s="119"/>
      <c r="V166" s="119"/>
    </row>
    <row r="167" spans="1:22">
      <c r="A167" s="15"/>
      <c r="B167" s="125" t="s">
        <v>87</v>
      </c>
      <c r="C167" s="30"/>
      <c r="D167" s="126">
        <v>69067</v>
      </c>
      <c r="E167" s="126"/>
      <c r="F167" s="30"/>
      <c r="G167" s="30"/>
      <c r="H167" s="126">
        <v>270597</v>
      </c>
      <c r="I167" s="126"/>
      <c r="J167" s="30"/>
      <c r="K167" s="30"/>
      <c r="L167" s="127" t="s">
        <v>195</v>
      </c>
      <c r="M167" s="127"/>
      <c r="N167" s="30"/>
      <c r="O167" s="30"/>
      <c r="P167" s="127" t="s">
        <v>195</v>
      </c>
      <c r="Q167" s="127"/>
      <c r="R167" s="30"/>
      <c r="S167" s="30"/>
      <c r="T167" s="126">
        <v>339664</v>
      </c>
      <c r="U167" s="126"/>
      <c r="V167" s="30"/>
    </row>
    <row r="168" spans="1:22">
      <c r="A168" s="15"/>
      <c r="B168" s="125"/>
      <c r="C168" s="30"/>
      <c r="D168" s="126"/>
      <c r="E168" s="126"/>
      <c r="F168" s="30"/>
      <c r="G168" s="30"/>
      <c r="H168" s="126"/>
      <c r="I168" s="126"/>
      <c r="J168" s="30"/>
      <c r="K168" s="30"/>
      <c r="L168" s="127"/>
      <c r="M168" s="127"/>
      <c r="N168" s="30"/>
      <c r="O168" s="30"/>
      <c r="P168" s="127"/>
      <c r="Q168" s="127"/>
      <c r="R168" s="30"/>
      <c r="S168" s="30"/>
      <c r="T168" s="126"/>
      <c r="U168" s="126"/>
      <c r="V168" s="30"/>
    </row>
    <row r="169" spans="1:22">
      <c r="A169" s="15"/>
      <c r="B169" s="121" t="s">
        <v>88</v>
      </c>
      <c r="C169" s="33"/>
      <c r="D169" s="123">
        <v>40842</v>
      </c>
      <c r="E169" s="123"/>
      <c r="F169" s="33"/>
      <c r="G169" s="33"/>
      <c r="H169" s="123">
        <v>226936</v>
      </c>
      <c r="I169" s="123"/>
      <c r="J169" s="33"/>
      <c r="K169" s="33"/>
      <c r="L169" s="124" t="s">
        <v>195</v>
      </c>
      <c r="M169" s="124"/>
      <c r="N169" s="33"/>
      <c r="O169" s="33"/>
      <c r="P169" s="124" t="s">
        <v>680</v>
      </c>
      <c r="Q169" s="124"/>
      <c r="R169" s="122" t="s">
        <v>205</v>
      </c>
      <c r="S169" s="33"/>
      <c r="T169" s="123">
        <v>262596</v>
      </c>
      <c r="U169" s="123"/>
      <c r="V169" s="33"/>
    </row>
    <row r="170" spans="1:22">
      <c r="A170" s="15"/>
      <c r="B170" s="121"/>
      <c r="C170" s="33"/>
      <c r="D170" s="123"/>
      <c r="E170" s="123"/>
      <c r="F170" s="33"/>
      <c r="G170" s="33"/>
      <c r="H170" s="123"/>
      <c r="I170" s="123"/>
      <c r="J170" s="33"/>
      <c r="K170" s="33"/>
      <c r="L170" s="124"/>
      <c r="M170" s="124"/>
      <c r="N170" s="33"/>
      <c r="O170" s="33"/>
      <c r="P170" s="124"/>
      <c r="Q170" s="124"/>
      <c r="R170" s="122"/>
      <c r="S170" s="33"/>
      <c r="T170" s="123"/>
      <c r="U170" s="123"/>
      <c r="V170" s="33"/>
    </row>
    <row r="171" spans="1:22">
      <c r="A171" s="15"/>
      <c r="B171" s="125" t="s">
        <v>89</v>
      </c>
      <c r="C171" s="30"/>
      <c r="D171" s="126">
        <v>8426</v>
      </c>
      <c r="E171" s="126"/>
      <c r="F171" s="30"/>
      <c r="G171" s="30"/>
      <c r="H171" s="126">
        <v>13458</v>
      </c>
      <c r="I171" s="126"/>
      <c r="J171" s="30"/>
      <c r="K171" s="30"/>
      <c r="L171" s="127" t="s">
        <v>195</v>
      </c>
      <c r="M171" s="127"/>
      <c r="N171" s="30"/>
      <c r="O171" s="30"/>
      <c r="P171" s="127" t="s">
        <v>195</v>
      </c>
      <c r="Q171" s="127"/>
      <c r="R171" s="30"/>
      <c r="S171" s="30"/>
      <c r="T171" s="126">
        <v>21884</v>
      </c>
      <c r="U171" s="126"/>
      <c r="V171" s="30"/>
    </row>
    <row r="172" spans="1:22">
      <c r="A172" s="15"/>
      <c r="B172" s="125"/>
      <c r="C172" s="30"/>
      <c r="D172" s="126"/>
      <c r="E172" s="126"/>
      <c r="F172" s="30"/>
      <c r="G172" s="30"/>
      <c r="H172" s="126"/>
      <c r="I172" s="126"/>
      <c r="J172" s="30"/>
      <c r="K172" s="30"/>
      <c r="L172" s="127"/>
      <c r="M172" s="127"/>
      <c r="N172" s="30"/>
      <c r="O172" s="30"/>
      <c r="P172" s="127"/>
      <c r="Q172" s="127"/>
      <c r="R172" s="30"/>
      <c r="S172" s="30"/>
      <c r="T172" s="126"/>
      <c r="U172" s="126"/>
      <c r="V172" s="30"/>
    </row>
    <row r="173" spans="1:22">
      <c r="A173" s="15"/>
      <c r="B173" s="121" t="s">
        <v>90</v>
      </c>
      <c r="C173" s="33"/>
      <c r="D173" s="124">
        <v>262</v>
      </c>
      <c r="E173" s="124"/>
      <c r="F173" s="33"/>
      <c r="G173" s="33"/>
      <c r="H173" s="123">
        <v>2356</v>
      </c>
      <c r="I173" s="123"/>
      <c r="J173" s="33"/>
      <c r="K173" s="33"/>
      <c r="L173" s="124" t="s">
        <v>195</v>
      </c>
      <c r="M173" s="124"/>
      <c r="N173" s="33"/>
      <c r="O173" s="33"/>
      <c r="P173" s="124" t="s">
        <v>195</v>
      </c>
      <c r="Q173" s="124"/>
      <c r="R173" s="33"/>
      <c r="S173" s="33"/>
      <c r="T173" s="123">
        <v>2618</v>
      </c>
      <c r="U173" s="123"/>
      <c r="V173" s="33"/>
    </row>
    <row r="174" spans="1:22">
      <c r="A174" s="15"/>
      <c r="B174" s="121"/>
      <c r="C174" s="33"/>
      <c r="D174" s="124"/>
      <c r="E174" s="124"/>
      <c r="F174" s="33"/>
      <c r="G174" s="33"/>
      <c r="H174" s="123"/>
      <c r="I174" s="123"/>
      <c r="J174" s="33"/>
      <c r="K174" s="33"/>
      <c r="L174" s="124"/>
      <c r="M174" s="124"/>
      <c r="N174" s="33"/>
      <c r="O174" s="33"/>
      <c r="P174" s="124"/>
      <c r="Q174" s="124"/>
      <c r="R174" s="33"/>
      <c r="S174" s="33"/>
      <c r="T174" s="123"/>
      <c r="U174" s="123"/>
      <c r="V174" s="33"/>
    </row>
    <row r="175" spans="1:22">
      <c r="A175" s="15"/>
      <c r="B175" s="125" t="s">
        <v>91</v>
      </c>
      <c r="C175" s="30"/>
      <c r="D175" s="127" t="s">
        <v>195</v>
      </c>
      <c r="E175" s="127"/>
      <c r="F175" s="30"/>
      <c r="G175" s="30"/>
      <c r="H175" s="127" t="s">
        <v>624</v>
      </c>
      <c r="I175" s="127"/>
      <c r="J175" s="120" t="s">
        <v>205</v>
      </c>
      <c r="K175" s="30"/>
      <c r="L175" s="127" t="s">
        <v>195</v>
      </c>
      <c r="M175" s="127"/>
      <c r="N175" s="30"/>
      <c r="O175" s="30"/>
      <c r="P175" s="127" t="s">
        <v>195</v>
      </c>
      <c r="Q175" s="127"/>
      <c r="R175" s="30"/>
      <c r="S175" s="30"/>
      <c r="T175" s="127" t="s">
        <v>624</v>
      </c>
      <c r="U175" s="127"/>
      <c r="V175" s="120" t="s">
        <v>205</v>
      </c>
    </row>
    <row r="176" spans="1:22" ht="15.75" thickBot="1">
      <c r="A176" s="15"/>
      <c r="B176" s="125"/>
      <c r="C176" s="30"/>
      <c r="D176" s="129"/>
      <c r="E176" s="129"/>
      <c r="F176" s="43"/>
      <c r="G176" s="30"/>
      <c r="H176" s="129"/>
      <c r="I176" s="129"/>
      <c r="J176" s="154"/>
      <c r="K176" s="30"/>
      <c r="L176" s="129"/>
      <c r="M176" s="129"/>
      <c r="N176" s="43"/>
      <c r="O176" s="30"/>
      <c r="P176" s="129"/>
      <c r="Q176" s="129"/>
      <c r="R176" s="43"/>
      <c r="S176" s="30"/>
      <c r="T176" s="129"/>
      <c r="U176" s="129"/>
      <c r="V176" s="154"/>
    </row>
    <row r="177" spans="1:22">
      <c r="A177" s="15"/>
      <c r="B177" s="130" t="s">
        <v>92</v>
      </c>
      <c r="C177" s="33"/>
      <c r="D177" s="131">
        <v>118597</v>
      </c>
      <c r="E177" s="131"/>
      <c r="F177" s="34"/>
      <c r="G177" s="33"/>
      <c r="H177" s="131">
        <v>510212</v>
      </c>
      <c r="I177" s="131"/>
      <c r="J177" s="34"/>
      <c r="K177" s="33"/>
      <c r="L177" s="134" t="s">
        <v>195</v>
      </c>
      <c r="M177" s="134"/>
      <c r="N177" s="34"/>
      <c r="O177" s="33"/>
      <c r="P177" s="134" t="s">
        <v>680</v>
      </c>
      <c r="Q177" s="134"/>
      <c r="R177" s="136" t="s">
        <v>205</v>
      </c>
      <c r="S177" s="33"/>
      <c r="T177" s="131">
        <v>623627</v>
      </c>
      <c r="U177" s="131"/>
      <c r="V177" s="34"/>
    </row>
    <row r="178" spans="1:22" ht="15.75" thickBot="1">
      <c r="A178" s="15"/>
      <c r="B178" s="130"/>
      <c r="C178" s="33"/>
      <c r="D178" s="142"/>
      <c r="E178" s="142"/>
      <c r="F178" s="70"/>
      <c r="G178" s="33"/>
      <c r="H178" s="142"/>
      <c r="I178" s="142"/>
      <c r="J178" s="70"/>
      <c r="K178" s="33"/>
      <c r="L178" s="143"/>
      <c r="M178" s="143"/>
      <c r="N178" s="70"/>
      <c r="O178" s="33"/>
      <c r="P178" s="143"/>
      <c r="Q178" s="143"/>
      <c r="R178" s="147"/>
      <c r="S178" s="33"/>
      <c r="T178" s="142"/>
      <c r="U178" s="142"/>
      <c r="V178" s="70"/>
    </row>
    <row r="179" spans="1:22">
      <c r="A179" s="15"/>
      <c r="B179" s="155" t="s">
        <v>93</v>
      </c>
      <c r="C179" s="30"/>
      <c r="D179" s="145">
        <v>13993</v>
      </c>
      <c r="E179" s="145"/>
      <c r="F179" s="73"/>
      <c r="G179" s="30"/>
      <c r="H179" s="145">
        <v>43509</v>
      </c>
      <c r="I179" s="145"/>
      <c r="J179" s="73"/>
      <c r="K179" s="30"/>
      <c r="L179" s="146" t="s">
        <v>195</v>
      </c>
      <c r="M179" s="146"/>
      <c r="N179" s="73"/>
      <c r="O179" s="30"/>
      <c r="P179" s="146" t="s">
        <v>195</v>
      </c>
      <c r="Q179" s="146"/>
      <c r="R179" s="73"/>
      <c r="S179" s="30"/>
      <c r="T179" s="145">
        <v>57502</v>
      </c>
      <c r="U179" s="145"/>
      <c r="V179" s="73"/>
    </row>
    <row r="180" spans="1:22">
      <c r="A180" s="15"/>
      <c r="B180" s="155"/>
      <c r="C180" s="30"/>
      <c r="D180" s="126"/>
      <c r="E180" s="126"/>
      <c r="F180" s="30"/>
      <c r="G180" s="30"/>
      <c r="H180" s="156"/>
      <c r="I180" s="156"/>
      <c r="J180" s="157"/>
      <c r="K180" s="30"/>
      <c r="L180" s="158"/>
      <c r="M180" s="158"/>
      <c r="N180" s="157"/>
      <c r="O180" s="30"/>
      <c r="P180" s="158"/>
      <c r="Q180" s="158"/>
      <c r="R180" s="157"/>
      <c r="S180" s="30"/>
      <c r="T180" s="126"/>
      <c r="U180" s="126"/>
      <c r="V180" s="30"/>
    </row>
    <row r="181" spans="1:22">
      <c r="A181" s="15"/>
      <c r="B181" s="122" t="s">
        <v>94</v>
      </c>
      <c r="C181" s="33"/>
      <c r="D181" s="119"/>
      <c r="E181" s="119"/>
      <c r="F181" s="119"/>
      <c r="G181" s="33"/>
      <c r="H181" s="119"/>
      <c r="I181" s="119"/>
      <c r="J181" s="119"/>
      <c r="K181" s="33"/>
      <c r="L181" s="119"/>
      <c r="M181" s="119"/>
      <c r="N181" s="119"/>
      <c r="O181" s="33"/>
      <c r="P181" s="119"/>
      <c r="Q181" s="119"/>
      <c r="R181" s="119"/>
      <c r="S181" s="33"/>
      <c r="T181" s="119"/>
      <c r="U181" s="119"/>
      <c r="V181" s="119"/>
    </row>
    <row r="182" spans="1:22">
      <c r="A182" s="15"/>
      <c r="B182" s="122"/>
      <c r="C182" s="33"/>
      <c r="D182" s="119"/>
      <c r="E182" s="119"/>
      <c r="F182" s="119"/>
      <c r="G182" s="33"/>
      <c r="H182" s="119"/>
      <c r="I182" s="119"/>
      <c r="J182" s="119"/>
      <c r="K182" s="33"/>
      <c r="L182" s="119"/>
      <c r="M182" s="119"/>
      <c r="N182" s="119"/>
      <c r="O182" s="33"/>
      <c r="P182" s="119"/>
      <c r="Q182" s="119"/>
      <c r="R182" s="119"/>
      <c r="S182" s="33"/>
      <c r="T182" s="119"/>
      <c r="U182" s="119"/>
      <c r="V182" s="119"/>
    </row>
    <row r="183" spans="1:22">
      <c r="A183" s="15"/>
      <c r="B183" s="125" t="s">
        <v>95</v>
      </c>
      <c r="C183" s="30"/>
      <c r="D183" s="126">
        <v>64347</v>
      </c>
      <c r="E183" s="126"/>
      <c r="F183" s="30"/>
      <c r="G183" s="30"/>
      <c r="H183" s="127" t="s">
        <v>195</v>
      </c>
      <c r="I183" s="127"/>
      <c r="J183" s="30"/>
      <c r="K183" s="30"/>
      <c r="L183" s="127" t="s">
        <v>195</v>
      </c>
      <c r="M183" s="127"/>
      <c r="N183" s="30"/>
      <c r="O183" s="30"/>
      <c r="P183" s="127" t="s">
        <v>195</v>
      </c>
      <c r="Q183" s="127"/>
      <c r="R183" s="30"/>
      <c r="S183" s="30"/>
      <c r="T183" s="126">
        <v>64347</v>
      </c>
      <c r="U183" s="126"/>
      <c r="V183" s="30"/>
    </row>
    <row r="184" spans="1:22">
      <c r="A184" s="15"/>
      <c r="B184" s="125"/>
      <c r="C184" s="30"/>
      <c r="D184" s="126"/>
      <c r="E184" s="126"/>
      <c r="F184" s="30"/>
      <c r="G184" s="30"/>
      <c r="H184" s="127"/>
      <c r="I184" s="127"/>
      <c r="J184" s="30"/>
      <c r="K184" s="30"/>
      <c r="L184" s="127"/>
      <c r="M184" s="127"/>
      <c r="N184" s="30"/>
      <c r="O184" s="30"/>
      <c r="P184" s="127"/>
      <c r="Q184" s="127"/>
      <c r="R184" s="30"/>
      <c r="S184" s="30"/>
      <c r="T184" s="126"/>
      <c r="U184" s="126"/>
      <c r="V184" s="30"/>
    </row>
    <row r="185" spans="1:22">
      <c r="A185" s="15"/>
      <c r="B185" s="121" t="s">
        <v>96</v>
      </c>
      <c r="C185" s="33"/>
      <c r="D185" s="124" t="s">
        <v>681</v>
      </c>
      <c r="E185" s="124"/>
      <c r="F185" s="122" t="s">
        <v>205</v>
      </c>
      <c r="G185" s="33"/>
      <c r="H185" s="124" t="s">
        <v>682</v>
      </c>
      <c r="I185" s="124"/>
      <c r="J185" s="122" t="s">
        <v>205</v>
      </c>
      <c r="K185" s="33"/>
      <c r="L185" s="124" t="s">
        <v>195</v>
      </c>
      <c r="M185" s="124"/>
      <c r="N185" s="33"/>
      <c r="O185" s="33"/>
      <c r="P185" s="124" t="s">
        <v>195</v>
      </c>
      <c r="Q185" s="124"/>
      <c r="R185" s="33"/>
      <c r="S185" s="33"/>
      <c r="T185" s="124" t="s">
        <v>683</v>
      </c>
      <c r="U185" s="124"/>
      <c r="V185" s="122" t="s">
        <v>205</v>
      </c>
    </row>
    <row r="186" spans="1:22" ht="15.75" thickBot="1">
      <c r="A186" s="15"/>
      <c r="B186" s="121"/>
      <c r="C186" s="33"/>
      <c r="D186" s="143"/>
      <c r="E186" s="143"/>
      <c r="F186" s="147"/>
      <c r="G186" s="33"/>
      <c r="H186" s="143"/>
      <c r="I186" s="143"/>
      <c r="J186" s="147"/>
      <c r="K186" s="33"/>
      <c r="L186" s="143"/>
      <c r="M186" s="143"/>
      <c r="N186" s="70"/>
      <c r="O186" s="33"/>
      <c r="P186" s="143"/>
      <c r="Q186" s="143"/>
      <c r="R186" s="70"/>
      <c r="S186" s="33"/>
      <c r="T186" s="143"/>
      <c r="U186" s="143"/>
      <c r="V186" s="147"/>
    </row>
    <row r="187" spans="1:22">
      <c r="A187" s="15"/>
      <c r="B187" s="155" t="s">
        <v>97</v>
      </c>
      <c r="C187" s="30"/>
      <c r="D187" s="146" t="s">
        <v>684</v>
      </c>
      <c r="E187" s="146"/>
      <c r="F187" s="149" t="s">
        <v>205</v>
      </c>
      <c r="G187" s="30"/>
      <c r="H187" s="145">
        <v>43887</v>
      </c>
      <c r="I187" s="145"/>
      <c r="J187" s="73"/>
      <c r="K187" s="30"/>
      <c r="L187" s="146" t="s">
        <v>195</v>
      </c>
      <c r="M187" s="146"/>
      <c r="N187" s="73"/>
      <c r="O187" s="30"/>
      <c r="P187" s="146" t="s">
        <v>195</v>
      </c>
      <c r="Q187" s="146"/>
      <c r="R187" s="73"/>
      <c r="S187" s="30"/>
      <c r="T187" s="146" t="s">
        <v>685</v>
      </c>
      <c r="U187" s="146"/>
      <c r="V187" s="149" t="s">
        <v>205</v>
      </c>
    </row>
    <row r="188" spans="1:22">
      <c r="A188" s="15"/>
      <c r="B188" s="155"/>
      <c r="C188" s="30"/>
      <c r="D188" s="127"/>
      <c r="E188" s="127"/>
      <c r="F188" s="120"/>
      <c r="G188" s="30"/>
      <c r="H188" s="156"/>
      <c r="I188" s="156"/>
      <c r="J188" s="157"/>
      <c r="K188" s="30"/>
      <c r="L188" s="158"/>
      <c r="M188" s="158"/>
      <c r="N188" s="157"/>
      <c r="O188" s="30"/>
      <c r="P188" s="158"/>
      <c r="Q188" s="158"/>
      <c r="R188" s="157"/>
      <c r="S188" s="30"/>
      <c r="T188" s="127"/>
      <c r="U188" s="127"/>
      <c r="V188" s="120"/>
    </row>
    <row r="189" spans="1:22">
      <c r="A189" s="15"/>
      <c r="B189" s="122" t="s">
        <v>98</v>
      </c>
      <c r="C189" s="33"/>
      <c r="D189" s="124" t="s">
        <v>686</v>
      </c>
      <c r="E189" s="124"/>
      <c r="F189" s="122" t="s">
        <v>205</v>
      </c>
      <c r="G189" s="33"/>
      <c r="H189" s="123">
        <v>16900</v>
      </c>
      <c r="I189" s="123"/>
      <c r="J189" s="33"/>
      <c r="K189" s="33"/>
      <c r="L189" s="124" t="s">
        <v>195</v>
      </c>
      <c r="M189" s="124"/>
      <c r="N189" s="33"/>
      <c r="O189" s="33"/>
      <c r="P189" s="124" t="s">
        <v>195</v>
      </c>
      <c r="Q189" s="124"/>
      <c r="R189" s="33"/>
      <c r="S189" s="33"/>
      <c r="T189" s="124" t="s">
        <v>443</v>
      </c>
      <c r="U189" s="124"/>
      <c r="V189" s="122" t="s">
        <v>205</v>
      </c>
    </row>
    <row r="190" spans="1:22">
      <c r="A190" s="15"/>
      <c r="B190" s="122"/>
      <c r="C190" s="33"/>
      <c r="D190" s="124"/>
      <c r="E190" s="124"/>
      <c r="F190" s="122"/>
      <c r="G190" s="33"/>
      <c r="H190" s="123"/>
      <c r="I190" s="123"/>
      <c r="J190" s="33"/>
      <c r="K190" s="33"/>
      <c r="L190" s="124"/>
      <c r="M190" s="124"/>
      <c r="N190" s="33"/>
      <c r="O190" s="33"/>
      <c r="P190" s="124"/>
      <c r="Q190" s="124"/>
      <c r="R190" s="33"/>
      <c r="S190" s="33"/>
      <c r="T190" s="124"/>
      <c r="U190" s="124"/>
      <c r="V190" s="122"/>
    </row>
    <row r="191" spans="1:22">
      <c r="A191" s="15"/>
      <c r="B191" s="120" t="s">
        <v>687</v>
      </c>
      <c r="C191" s="30"/>
      <c r="D191" s="126">
        <v>26987</v>
      </c>
      <c r="E191" s="126"/>
      <c r="F191" s="30"/>
      <c r="G191" s="30"/>
      <c r="H191" s="127" t="s">
        <v>195</v>
      </c>
      <c r="I191" s="127"/>
      <c r="J191" s="30"/>
      <c r="K191" s="30"/>
      <c r="L191" s="127" t="s">
        <v>195</v>
      </c>
      <c r="M191" s="127"/>
      <c r="N191" s="30"/>
      <c r="O191" s="30"/>
      <c r="P191" s="127" t="s">
        <v>688</v>
      </c>
      <c r="Q191" s="127"/>
      <c r="R191" s="120" t="s">
        <v>205</v>
      </c>
      <c r="S191" s="30"/>
      <c r="T191" s="127" t="s">
        <v>195</v>
      </c>
      <c r="U191" s="127"/>
      <c r="V191" s="30"/>
    </row>
    <row r="192" spans="1:22" ht="15.75" thickBot="1">
      <c r="A192" s="15"/>
      <c r="B192" s="120"/>
      <c r="C192" s="30"/>
      <c r="D192" s="128"/>
      <c r="E192" s="128"/>
      <c r="F192" s="43"/>
      <c r="G192" s="30"/>
      <c r="H192" s="129"/>
      <c r="I192" s="129"/>
      <c r="J192" s="43"/>
      <c r="K192" s="30"/>
      <c r="L192" s="129"/>
      <c r="M192" s="129"/>
      <c r="N192" s="43"/>
      <c r="O192" s="30"/>
      <c r="P192" s="129"/>
      <c r="Q192" s="129"/>
      <c r="R192" s="154"/>
      <c r="S192" s="30"/>
      <c r="T192" s="129"/>
      <c r="U192" s="129"/>
      <c r="V192" s="43"/>
    </row>
    <row r="193" spans="1:22">
      <c r="A193" s="15"/>
      <c r="B193" s="122" t="s">
        <v>99</v>
      </c>
      <c r="C193" s="33"/>
      <c r="D193" s="134" t="s">
        <v>628</v>
      </c>
      <c r="E193" s="134"/>
      <c r="F193" s="136" t="s">
        <v>205</v>
      </c>
      <c r="G193" s="33"/>
      <c r="H193" s="131">
        <v>26987</v>
      </c>
      <c r="I193" s="131"/>
      <c r="J193" s="34"/>
      <c r="K193" s="33"/>
      <c r="L193" s="134" t="s">
        <v>195</v>
      </c>
      <c r="M193" s="134"/>
      <c r="N193" s="34"/>
      <c r="O193" s="33"/>
      <c r="P193" s="134" t="s">
        <v>688</v>
      </c>
      <c r="Q193" s="134"/>
      <c r="R193" s="136" t="s">
        <v>205</v>
      </c>
      <c r="S193" s="33"/>
      <c r="T193" s="134" t="s">
        <v>628</v>
      </c>
      <c r="U193" s="134"/>
      <c r="V193" s="136" t="s">
        <v>205</v>
      </c>
    </row>
    <row r="194" spans="1:22">
      <c r="A194" s="15"/>
      <c r="B194" s="122"/>
      <c r="C194" s="33"/>
      <c r="D194" s="124"/>
      <c r="E194" s="124"/>
      <c r="F194" s="122"/>
      <c r="G194" s="33"/>
      <c r="H194" s="132"/>
      <c r="I194" s="132"/>
      <c r="J194" s="133"/>
      <c r="K194" s="33"/>
      <c r="L194" s="159"/>
      <c r="M194" s="159"/>
      <c r="N194" s="133"/>
      <c r="O194" s="33"/>
      <c r="P194" s="159"/>
      <c r="Q194" s="159"/>
      <c r="R194" s="160"/>
      <c r="S194" s="33"/>
      <c r="T194" s="124"/>
      <c r="U194" s="124"/>
      <c r="V194" s="122"/>
    </row>
    <row r="195" spans="1:22">
      <c r="A195" s="15"/>
      <c r="B195" s="125" t="s">
        <v>689</v>
      </c>
      <c r="C195" s="30"/>
      <c r="D195" s="127" t="s">
        <v>195</v>
      </c>
      <c r="E195" s="127"/>
      <c r="F195" s="30"/>
      <c r="G195" s="30"/>
      <c r="H195" s="127" t="s">
        <v>195</v>
      </c>
      <c r="I195" s="127"/>
      <c r="J195" s="30"/>
      <c r="K195" s="30"/>
      <c r="L195" s="127" t="s">
        <v>195</v>
      </c>
      <c r="M195" s="127"/>
      <c r="N195" s="30"/>
      <c r="O195" s="30"/>
      <c r="P195" s="127" t="s">
        <v>195</v>
      </c>
      <c r="Q195" s="127"/>
      <c r="R195" s="30"/>
      <c r="S195" s="30"/>
      <c r="T195" s="127" t="s">
        <v>195</v>
      </c>
      <c r="U195" s="127"/>
      <c r="V195" s="30"/>
    </row>
    <row r="196" spans="1:22" ht="15.75" thickBot="1">
      <c r="A196" s="15"/>
      <c r="B196" s="125"/>
      <c r="C196" s="30"/>
      <c r="D196" s="129"/>
      <c r="E196" s="129"/>
      <c r="F196" s="43"/>
      <c r="G196" s="30"/>
      <c r="H196" s="129"/>
      <c r="I196" s="129"/>
      <c r="J196" s="43"/>
      <c r="K196" s="30"/>
      <c r="L196" s="129"/>
      <c r="M196" s="129"/>
      <c r="N196" s="43"/>
      <c r="O196" s="30"/>
      <c r="P196" s="129"/>
      <c r="Q196" s="129"/>
      <c r="R196" s="43"/>
      <c r="S196" s="30"/>
      <c r="T196" s="129"/>
      <c r="U196" s="129"/>
      <c r="V196" s="43"/>
    </row>
    <row r="197" spans="1:22">
      <c r="A197" s="15"/>
      <c r="B197" s="122" t="s">
        <v>101</v>
      </c>
      <c r="C197" s="33"/>
      <c r="D197" s="136" t="s">
        <v>193</v>
      </c>
      <c r="E197" s="134" t="s">
        <v>628</v>
      </c>
      <c r="F197" s="136" t="s">
        <v>205</v>
      </c>
      <c r="G197" s="33"/>
      <c r="H197" s="136" t="s">
        <v>193</v>
      </c>
      <c r="I197" s="131">
        <v>26987</v>
      </c>
      <c r="J197" s="34"/>
      <c r="K197" s="33"/>
      <c r="L197" s="136" t="s">
        <v>193</v>
      </c>
      <c r="M197" s="134" t="s">
        <v>195</v>
      </c>
      <c r="N197" s="34"/>
      <c r="O197" s="33"/>
      <c r="P197" s="136" t="s">
        <v>193</v>
      </c>
      <c r="Q197" s="134" t="s">
        <v>688</v>
      </c>
      <c r="R197" s="136" t="s">
        <v>205</v>
      </c>
      <c r="S197" s="33"/>
      <c r="T197" s="136" t="s">
        <v>193</v>
      </c>
      <c r="U197" s="134" t="s">
        <v>628</v>
      </c>
      <c r="V197" s="136" t="s">
        <v>205</v>
      </c>
    </row>
    <row r="198" spans="1:22" ht="15.75" thickBot="1">
      <c r="A198" s="15"/>
      <c r="B198" s="122"/>
      <c r="C198" s="33"/>
      <c r="D198" s="137"/>
      <c r="E198" s="139"/>
      <c r="F198" s="137"/>
      <c r="G198" s="33"/>
      <c r="H198" s="137"/>
      <c r="I198" s="138"/>
      <c r="J198" s="53"/>
      <c r="K198" s="33"/>
      <c r="L198" s="137"/>
      <c r="M198" s="139"/>
      <c r="N198" s="53"/>
      <c r="O198" s="33"/>
      <c r="P198" s="137"/>
      <c r="Q198" s="139"/>
      <c r="R198" s="137"/>
      <c r="S198" s="33"/>
      <c r="T198" s="137"/>
      <c r="U198" s="139"/>
      <c r="V198" s="137"/>
    </row>
    <row r="199" spans="1:22" ht="15.75" thickTop="1">
      <c r="A199" s="15"/>
      <c r="B199" s="27"/>
      <c r="C199" s="27"/>
      <c r="D199" s="27"/>
      <c r="E199" s="27"/>
      <c r="F199" s="27"/>
      <c r="G199" s="27"/>
      <c r="H199" s="27"/>
      <c r="I199" s="27"/>
      <c r="J199" s="27"/>
      <c r="K199" s="27"/>
      <c r="L199" s="27"/>
      <c r="M199" s="27"/>
      <c r="N199" s="27"/>
      <c r="O199" s="27"/>
      <c r="P199" s="27"/>
      <c r="Q199" s="27"/>
      <c r="R199" s="27"/>
      <c r="S199" s="27"/>
      <c r="T199" s="27"/>
      <c r="U199" s="27"/>
      <c r="V199" s="27"/>
    </row>
    <row r="200" spans="1:22">
      <c r="A200" s="15"/>
      <c r="B200" s="16"/>
      <c r="C200" s="16"/>
      <c r="D200" s="16"/>
      <c r="E200" s="16"/>
      <c r="F200" s="16"/>
      <c r="G200" s="16"/>
      <c r="H200" s="16"/>
      <c r="I200" s="16"/>
      <c r="J200" s="16"/>
      <c r="K200" s="16"/>
      <c r="L200" s="16"/>
      <c r="M200" s="16"/>
      <c r="N200" s="16"/>
      <c r="O200" s="16"/>
      <c r="P200" s="16"/>
      <c r="Q200" s="16"/>
      <c r="R200" s="16"/>
      <c r="S200" s="16"/>
      <c r="T200" s="16"/>
      <c r="U200" s="16"/>
      <c r="V200" s="16"/>
    </row>
    <row r="201" spans="1:22">
      <c r="A201" s="15"/>
      <c r="B201" s="59"/>
      <c r="C201" s="30"/>
      <c r="D201" s="114" t="s">
        <v>690</v>
      </c>
      <c r="E201" s="114"/>
      <c r="F201" s="114"/>
      <c r="G201" s="114"/>
      <c r="H201" s="114"/>
      <c r="I201" s="114"/>
      <c r="J201" s="114"/>
      <c r="K201" s="114"/>
      <c r="L201" s="114"/>
      <c r="M201" s="114"/>
      <c r="N201" s="114"/>
      <c r="O201" s="114"/>
      <c r="P201" s="114"/>
      <c r="Q201" s="114"/>
      <c r="R201" s="114"/>
      <c r="S201" s="114"/>
      <c r="T201" s="114"/>
      <c r="U201" s="114"/>
      <c r="V201" s="114"/>
    </row>
    <row r="202" spans="1:22">
      <c r="A202" s="15"/>
      <c r="B202" s="59"/>
      <c r="C202" s="30"/>
      <c r="D202" s="114"/>
      <c r="E202" s="114"/>
      <c r="F202" s="114"/>
      <c r="G202" s="114"/>
      <c r="H202" s="114"/>
      <c r="I202" s="114"/>
      <c r="J202" s="114"/>
      <c r="K202" s="114"/>
      <c r="L202" s="114"/>
      <c r="M202" s="114"/>
      <c r="N202" s="114"/>
      <c r="O202" s="114"/>
      <c r="P202" s="114"/>
      <c r="Q202" s="114"/>
      <c r="R202" s="114"/>
      <c r="S202" s="114"/>
      <c r="T202" s="114"/>
      <c r="U202" s="114"/>
      <c r="V202" s="114"/>
    </row>
    <row r="203" spans="1:22">
      <c r="A203" s="15"/>
      <c r="B203" s="59"/>
      <c r="C203" s="30"/>
      <c r="D203" s="114" t="s">
        <v>283</v>
      </c>
      <c r="E203" s="114"/>
      <c r="F203" s="114"/>
      <c r="G203" s="114"/>
      <c r="H203" s="114"/>
      <c r="I203" s="114"/>
      <c r="J203" s="114"/>
      <c r="K203" s="114"/>
      <c r="L203" s="114"/>
      <c r="M203" s="114"/>
      <c r="N203" s="114"/>
      <c r="O203" s="114"/>
      <c r="P203" s="114"/>
      <c r="Q203" s="114"/>
      <c r="R203" s="114"/>
      <c r="S203" s="114"/>
      <c r="T203" s="114"/>
      <c r="U203" s="114"/>
      <c r="V203" s="114"/>
    </row>
    <row r="204" spans="1:22" ht="15.75" thickBot="1">
      <c r="A204" s="15"/>
      <c r="B204" s="59"/>
      <c r="C204" s="30"/>
      <c r="D204" s="115"/>
      <c r="E204" s="115"/>
      <c r="F204" s="115"/>
      <c r="G204" s="115"/>
      <c r="H204" s="115"/>
      <c r="I204" s="115"/>
      <c r="J204" s="115"/>
      <c r="K204" s="115"/>
      <c r="L204" s="115"/>
      <c r="M204" s="115"/>
      <c r="N204" s="115"/>
      <c r="O204" s="115"/>
      <c r="P204" s="115"/>
      <c r="Q204" s="115"/>
      <c r="R204" s="115"/>
      <c r="S204" s="115"/>
      <c r="T204" s="115"/>
      <c r="U204" s="115"/>
      <c r="V204" s="115"/>
    </row>
    <row r="205" spans="1:22">
      <c r="A205" s="15"/>
      <c r="B205" s="59"/>
      <c r="C205" s="30"/>
      <c r="D205" s="116" t="s">
        <v>654</v>
      </c>
      <c r="E205" s="116"/>
      <c r="F205" s="116"/>
      <c r="G205" s="73"/>
      <c r="H205" s="116" t="s">
        <v>655</v>
      </c>
      <c r="I205" s="116"/>
      <c r="J205" s="116"/>
      <c r="K205" s="73"/>
      <c r="L205" s="116" t="s">
        <v>656</v>
      </c>
      <c r="M205" s="116"/>
      <c r="N205" s="116"/>
      <c r="O205" s="73"/>
      <c r="P205" s="116" t="s">
        <v>657</v>
      </c>
      <c r="Q205" s="116"/>
      <c r="R205" s="116"/>
      <c r="S205" s="73"/>
      <c r="T205" s="116" t="s">
        <v>658</v>
      </c>
      <c r="U205" s="116"/>
      <c r="V205" s="116"/>
    </row>
    <row r="206" spans="1:22">
      <c r="A206" s="15"/>
      <c r="B206" s="59"/>
      <c r="C206" s="30"/>
      <c r="D206" s="161"/>
      <c r="E206" s="161"/>
      <c r="F206" s="161"/>
      <c r="G206" s="157"/>
      <c r="H206" s="161"/>
      <c r="I206" s="161"/>
      <c r="J206" s="161"/>
      <c r="K206" s="157"/>
      <c r="L206" s="161"/>
      <c r="M206" s="161"/>
      <c r="N206" s="161"/>
      <c r="O206" s="157"/>
      <c r="P206" s="161"/>
      <c r="Q206" s="161"/>
      <c r="R206" s="161"/>
      <c r="S206" s="157"/>
      <c r="T206" s="161"/>
      <c r="U206" s="161"/>
      <c r="V206" s="161"/>
    </row>
    <row r="207" spans="1:22" ht="15.75" thickBot="1">
      <c r="A207" s="15"/>
      <c r="B207" s="113" t="s">
        <v>190</v>
      </c>
      <c r="C207" s="14"/>
      <c r="D207" s="115"/>
      <c r="E207" s="115"/>
      <c r="F207" s="115"/>
      <c r="G207" s="14"/>
      <c r="H207" s="115"/>
      <c r="I207" s="115"/>
      <c r="J207" s="115"/>
      <c r="K207" s="14"/>
      <c r="L207" s="115"/>
      <c r="M207" s="115"/>
      <c r="N207" s="115"/>
      <c r="O207" s="14"/>
      <c r="P207" s="115"/>
      <c r="Q207" s="115"/>
      <c r="R207" s="115"/>
      <c r="S207" s="14"/>
      <c r="T207" s="115"/>
      <c r="U207" s="115"/>
      <c r="V207" s="115"/>
    </row>
    <row r="208" spans="1:22">
      <c r="A208" s="15"/>
      <c r="B208" s="120" t="s">
        <v>85</v>
      </c>
      <c r="C208" s="30"/>
      <c r="D208" s="149" t="s">
        <v>193</v>
      </c>
      <c r="E208" s="145">
        <v>93014</v>
      </c>
      <c r="F208" s="73"/>
      <c r="G208" s="30"/>
      <c r="H208" s="149" t="s">
        <v>193</v>
      </c>
      <c r="I208" s="145">
        <v>338497</v>
      </c>
      <c r="J208" s="73"/>
      <c r="K208" s="30"/>
      <c r="L208" s="149" t="s">
        <v>193</v>
      </c>
      <c r="M208" s="146" t="s">
        <v>195</v>
      </c>
      <c r="N208" s="73"/>
      <c r="O208" s="30"/>
      <c r="P208" s="149" t="s">
        <v>193</v>
      </c>
      <c r="Q208" s="146" t="s">
        <v>195</v>
      </c>
      <c r="R208" s="73"/>
      <c r="S208" s="30"/>
      <c r="T208" s="149" t="s">
        <v>193</v>
      </c>
      <c r="U208" s="145">
        <v>431511</v>
      </c>
      <c r="V208" s="73"/>
    </row>
    <row r="209" spans="1:22">
      <c r="A209" s="15"/>
      <c r="B209" s="120"/>
      <c r="C209" s="30"/>
      <c r="D209" s="120"/>
      <c r="E209" s="126"/>
      <c r="F209" s="30"/>
      <c r="G209" s="30"/>
      <c r="H209" s="120"/>
      <c r="I209" s="126"/>
      <c r="J209" s="30"/>
      <c r="K209" s="30"/>
      <c r="L209" s="120"/>
      <c r="M209" s="127"/>
      <c r="N209" s="30"/>
      <c r="O209" s="30"/>
      <c r="P209" s="120"/>
      <c r="Q209" s="127"/>
      <c r="R209" s="30"/>
      <c r="S209" s="30"/>
      <c r="T209" s="120"/>
      <c r="U209" s="126"/>
      <c r="V209" s="30"/>
    </row>
    <row r="210" spans="1:22">
      <c r="A210" s="15"/>
      <c r="B210" s="122" t="s">
        <v>86</v>
      </c>
      <c r="C210" s="33"/>
      <c r="D210" s="119"/>
      <c r="E210" s="119"/>
      <c r="F210" s="33"/>
      <c r="G210" s="33"/>
      <c r="H210" s="119"/>
      <c r="I210" s="119"/>
      <c r="J210" s="33"/>
      <c r="K210" s="33"/>
      <c r="L210" s="119"/>
      <c r="M210" s="119"/>
      <c r="N210" s="119"/>
      <c r="O210" s="33"/>
      <c r="P210" s="119"/>
      <c r="Q210" s="119"/>
      <c r="R210" s="119"/>
      <c r="S210" s="33"/>
      <c r="T210" s="119"/>
      <c r="U210" s="119"/>
      <c r="V210" s="119"/>
    </row>
    <row r="211" spans="1:22">
      <c r="A211" s="15"/>
      <c r="B211" s="122"/>
      <c r="C211" s="33"/>
      <c r="D211" s="119"/>
      <c r="E211" s="119"/>
      <c r="F211" s="33"/>
      <c r="G211" s="33"/>
      <c r="H211" s="119"/>
      <c r="I211" s="119"/>
      <c r="J211" s="33"/>
      <c r="K211" s="33"/>
      <c r="L211" s="119"/>
      <c r="M211" s="119"/>
      <c r="N211" s="119"/>
      <c r="O211" s="33"/>
      <c r="P211" s="119"/>
      <c r="Q211" s="119"/>
      <c r="R211" s="119"/>
      <c r="S211" s="33"/>
      <c r="T211" s="119"/>
      <c r="U211" s="119"/>
      <c r="V211" s="119"/>
    </row>
    <row r="212" spans="1:22">
      <c r="A212" s="15"/>
      <c r="B212" s="125" t="s">
        <v>87</v>
      </c>
      <c r="C212" s="30"/>
      <c r="D212" s="126">
        <v>51563</v>
      </c>
      <c r="E212" s="126"/>
      <c r="F212" s="30"/>
      <c r="G212" s="30"/>
      <c r="H212" s="126">
        <v>174803</v>
      </c>
      <c r="I212" s="126"/>
      <c r="J212" s="30"/>
      <c r="K212" s="30"/>
      <c r="L212" s="127" t="s">
        <v>195</v>
      </c>
      <c r="M212" s="127"/>
      <c r="N212" s="30"/>
      <c r="O212" s="30"/>
      <c r="P212" s="127" t="s">
        <v>195</v>
      </c>
      <c r="Q212" s="127"/>
      <c r="R212" s="30"/>
      <c r="S212" s="30"/>
      <c r="T212" s="126">
        <v>226366</v>
      </c>
      <c r="U212" s="126"/>
      <c r="V212" s="30"/>
    </row>
    <row r="213" spans="1:22">
      <c r="A213" s="15"/>
      <c r="B213" s="125"/>
      <c r="C213" s="30"/>
      <c r="D213" s="126"/>
      <c r="E213" s="126"/>
      <c r="F213" s="30"/>
      <c r="G213" s="30"/>
      <c r="H213" s="126"/>
      <c r="I213" s="126"/>
      <c r="J213" s="30"/>
      <c r="K213" s="30"/>
      <c r="L213" s="127"/>
      <c r="M213" s="127"/>
      <c r="N213" s="30"/>
      <c r="O213" s="30"/>
      <c r="P213" s="127"/>
      <c r="Q213" s="127"/>
      <c r="R213" s="30"/>
      <c r="S213" s="30"/>
      <c r="T213" s="126"/>
      <c r="U213" s="126"/>
      <c r="V213" s="30"/>
    </row>
    <row r="214" spans="1:22">
      <c r="A214" s="15"/>
      <c r="B214" s="121" t="s">
        <v>88</v>
      </c>
      <c r="C214" s="33"/>
      <c r="D214" s="123">
        <v>28243</v>
      </c>
      <c r="E214" s="123"/>
      <c r="F214" s="33"/>
      <c r="G214" s="33"/>
      <c r="H214" s="123">
        <v>131947</v>
      </c>
      <c r="I214" s="123"/>
      <c r="J214" s="33"/>
      <c r="K214" s="33"/>
      <c r="L214" s="124" t="s">
        <v>195</v>
      </c>
      <c r="M214" s="124"/>
      <c r="N214" s="33"/>
      <c r="O214" s="33"/>
      <c r="P214" s="124" t="s">
        <v>195</v>
      </c>
      <c r="Q214" s="124"/>
      <c r="R214" s="33"/>
      <c r="S214" s="33"/>
      <c r="T214" s="123">
        <v>160190</v>
      </c>
      <c r="U214" s="123"/>
      <c r="V214" s="33"/>
    </row>
    <row r="215" spans="1:22">
      <c r="A215" s="15"/>
      <c r="B215" s="121"/>
      <c r="C215" s="33"/>
      <c r="D215" s="123"/>
      <c r="E215" s="123"/>
      <c r="F215" s="33"/>
      <c r="G215" s="33"/>
      <c r="H215" s="123"/>
      <c r="I215" s="123"/>
      <c r="J215" s="33"/>
      <c r="K215" s="33"/>
      <c r="L215" s="124"/>
      <c r="M215" s="124"/>
      <c r="N215" s="33"/>
      <c r="O215" s="33"/>
      <c r="P215" s="124"/>
      <c r="Q215" s="124"/>
      <c r="R215" s="33"/>
      <c r="S215" s="33"/>
      <c r="T215" s="123"/>
      <c r="U215" s="123"/>
      <c r="V215" s="33"/>
    </row>
    <row r="216" spans="1:22">
      <c r="A216" s="15"/>
      <c r="B216" s="125" t="s">
        <v>89</v>
      </c>
      <c r="C216" s="30"/>
      <c r="D216" s="126">
        <v>3317</v>
      </c>
      <c r="E216" s="126"/>
      <c r="F216" s="30"/>
      <c r="G216" s="30"/>
      <c r="H216" s="126">
        <v>7233</v>
      </c>
      <c r="I216" s="126"/>
      <c r="J216" s="30"/>
      <c r="K216" s="30"/>
      <c r="L216" s="127" t="s">
        <v>195</v>
      </c>
      <c r="M216" s="127"/>
      <c r="N216" s="30"/>
      <c r="O216" s="30"/>
      <c r="P216" s="127" t="s">
        <v>195</v>
      </c>
      <c r="Q216" s="127"/>
      <c r="R216" s="30"/>
      <c r="S216" s="30"/>
      <c r="T216" s="126">
        <v>10550</v>
      </c>
      <c r="U216" s="126"/>
      <c r="V216" s="30"/>
    </row>
    <row r="217" spans="1:22">
      <c r="A217" s="15"/>
      <c r="B217" s="125"/>
      <c r="C217" s="30"/>
      <c r="D217" s="126"/>
      <c r="E217" s="126"/>
      <c r="F217" s="30"/>
      <c r="G217" s="30"/>
      <c r="H217" s="126"/>
      <c r="I217" s="126"/>
      <c r="J217" s="30"/>
      <c r="K217" s="30"/>
      <c r="L217" s="127"/>
      <c r="M217" s="127"/>
      <c r="N217" s="30"/>
      <c r="O217" s="30"/>
      <c r="P217" s="127"/>
      <c r="Q217" s="127"/>
      <c r="R217" s="30"/>
      <c r="S217" s="30"/>
      <c r="T217" s="126"/>
      <c r="U217" s="126"/>
      <c r="V217" s="30"/>
    </row>
    <row r="218" spans="1:22">
      <c r="A218" s="15"/>
      <c r="B218" s="121" t="s">
        <v>90</v>
      </c>
      <c r="C218" s="33"/>
      <c r="D218" s="124" t="s">
        <v>195</v>
      </c>
      <c r="E218" s="124"/>
      <c r="F218" s="33"/>
      <c r="G218" s="33"/>
      <c r="H218" s="123">
        <v>2981</v>
      </c>
      <c r="I218" s="123"/>
      <c r="J218" s="33"/>
      <c r="K218" s="33"/>
      <c r="L218" s="124" t="s">
        <v>195</v>
      </c>
      <c r="M218" s="124"/>
      <c r="N218" s="33"/>
      <c r="O218" s="33"/>
      <c r="P218" s="124" t="s">
        <v>195</v>
      </c>
      <c r="Q218" s="124"/>
      <c r="R218" s="33"/>
      <c r="S218" s="33"/>
      <c r="T218" s="123">
        <v>2981</v>
      </c>
      <c r="U218" s="123"/>
      <c r="V218" s="33"/>
    </row>
    <row r="219" spans="1:22">
      <c r="A219" s="15"/>
      <c r="B219" s="121"/>
      <c r="C219" s="33"/>
      <c r="D219" s="124"/>
      <c r="E219" s="124"/>
      <c r="F219" s="33"/>
      <c r="G219" s="33"/>
      <c r="H219" s="123"/>
      <c r="I219" s="123"/>
      <c r="J219" s="33"/>
      <c r="K219" s="33"/>
      <c r="L219" s="124"/>
      <c r="M219" s="124"/>
      <c r="N219" s="33"/>
      <c r="O219" s="33"/>
      <c r="P219" s="124"/>
      <c r="Q219" s="124"/>
      <c r="R219" s="33"/>
      <c r="S219" s="33"/>
      <c r="T219" s="123"/>
      <c r="U219" s="123"/>
      <c r="V219" s="33"/>
    </row>
    <row r="220" spans="1:22">
      <c r="A220" s="15"/>
      <c r="B220" s="125" t="s">
        <v>91</v>
      </c>
      <c r="C220" s="30"/>
      <c r="D220" s="127" t="s">
        <v>195</v>
      </c>
      <c r="E220" s="127"/>
      <c r="F220" s="30"/>
      <c r="G220" s="30"/>
      <c r="H220" s="127" t="s">
        <v>195</v>
      </c>
      <c r="I220" s="127"/>
      <c r="J220" s="30"/>
      <c r="K220" s="30"/>
      <c r="L220" s="127" t="s">
        <v>195</v>
      </c>
      <c r="M220" s="127"/>
      <c r="N220" s="30"/>
      <c r="O220" s="30"/>
      <c r="P220" s="127" t="s">
        <v>195</v>
      </c>
      <c r="Q220" s="127"/>
      <c r="R220" s="30"/>
      <c r="S220" s="30"/>
      <c r="T220" s="127" t="s">
        <v>195</v>
      </c>
      <c r="U220" s="127"/>
      <c r="V220" s="30"/>
    </row>
    <row r="221" spans="1:22" ht="15.75" thickBot="1">
      <c r="A221" s="15"/>
      <c r="B221" s="125"/>
      <c r="C221" s="30"/>
      <c r="D221" s="129"/>
      <c r="E221" s="129"/>
      <c r="F221" s="43"/>
      <c r="G221" s="30"/>
      <c r="H221" s="129"/>
      <c r="I221" s="129"/>
      <c r="J221" s="43"/>
      <c r="K221" s="30"/>
      <c r="L221" s="129"/>
      <c r="M221" s="129"/>
      <c r="N221" s="43"/>
      <c r="O221" s="30"/>
      <c r="P221" s="129"/>
      <c r="Q221" s="129"/>
      <c r="R221" s="43"/>
      <c r="S221" s="30"/>
      <c r="T221" s="129"/>
      <c r="U221" s="129"/>
      <c r="V221" s="43"/>
    </row>
    <row r="222" spans="1:22">
      <c r="A222" s="15"/>
      <c r="B222" s="130" t="s">
        <v>92</v>
      </c>
      <c r="C222" s="33"/>
      <c r="D222" s="131">
        <v>83123</v>
      </c>
      <c r="E222" s="131"/>
      <c r="F222" s="34"/>
      <c r="G222" s="33"/>
      <c r="H222" s="131">
        <v>316964</v>
      </c>
      <c r="I222" s="131"/>
      <c r="J222" s="34"/>
      <c r="K222" s="33"/>
      <c r="L222" s="134" t="s">
        <v>195</v>
      </c>
      <c r="M222" s="134"/>
      <c r="N222" s="34"/>
      <c r="O222" s="33"/>
      <c r="P222" s="134" t="s">
        <v>195</v>
      </c>
      <c r="Q222" s="134"/>
      <c r="R222" s="34"/>
      <c r="S222" s="33"/>
      <c r="T222" s="131">
        <v>400087</v>
      </c>
      <c r="U222" s="131"/>
      <c r="V222" s="34"/>
    </row>
    <row r="223" spans="1:22" ht="15.75" thickBot="1">
      <c r="A223" s="15"/>
      <c r="B223" s="130"/>
      <c r="C223" s="33"/>
      <c r="D223" s="142"/>
      <c r="E223" s="142"/>
      <c r="F223" s="70"/>
      <c r="G223" s="33"/>
      <c r="H223" s="142"/>
      <c r="I223" s="142"/>
      <c r="J223" s="70"/>
      <c r="K223" s="33"/>
      <c r="L223" s="143"/>
      <c r="M223" s="143"/>
      <c r="N223" s="70"/>
      <c r="O223" s="33"/>
      <c r="P223" s="143"/>
      <c r="Q223" s="143"/>
      <c r="R223" s="70"/>
      <c r="S223" s="33"/>
      <c r="T223" s="142"/>
      <c r="U223" s="142"/>
      <c r="V223" s="70"/>
    </row>
    <row r="224" spans="1:22">
      <c r="A224" s="15"/>
      <c r="B224" s="155" t="s">
        <v>93</v>
      </c>
      <c r="C224" s="30"/>
      <c r="D224" s="145">
        <v>9891</v>
      </c>
      <c r="E224" s="145"/>
      <c r="F224" s="73"/>
      <c r="G224" s="30"/>
      <c r="H224" s="145">
        <v>21533</v>
      </c>
      <c r="I224" s="145"/>
      <c r="J224" s="73"/>
      <c r="K224" s="30"/>
      <c r="L224" s="146" t="s">
        <v>195</v>
      </c>
      <c r="M224" s="146"/>
      <c r="N224" s="73"/>
      <c r="O224" s="30"/>
      <c r="P224" s="146" t="s">
        <v>195</v>
      </c>
      <c r="Q224" s="146"/>
      <c r="R224" s="73"/>
      <c r="S224" s="30"/>
      <c r="T224" s="145">
        <v>31424</v>
      </c>
      <c r="U224" s="145"/>
      <c r="V224" s="73"/>
    </row>
    <row r="225" spans="1:22">
      <c r="A225" s="15"/>
      <c r="B225" s="155"/>
      <c r="C225" s="30"/>
      <c r="D225" s="126"/>
      <c r="E225" s="126"/>
      <c r="F225" s="30"/>
      <c r="G225" s="30"/>
      <c r="H225" s="156"/>
      <c r="I225" s="156"/>
      <c r="J225" s="157"/>
      <c r="K225" s="30"/>
      <c r="L225" s="158"/>
      <c r="M225" s="158"/>
      <c r="N225" s="157"/>
      <c r="O225" s="30"/>
      <c r="P225" s="158"/>
      <c r="Q225" s="158"/>
      <c r="R225" s="157"/>
      <c r="S225" s="30"/>
      <c r="T225" s="126"/>
      <c r="U225" s="126"/>
      <c r="V225" s="30"/>
    </row>
    <row r="226" spans="1:22">
      <c r="A226" s="15"/>
      <c r="B226" s="122" t="s">
        <v>94</v>
      </c>
      <c r="C226" s="33"/>
      <c r="D226" s="119"/>
      <c r="E226" s="119"/>
      <c r="F226" s="119"/>
      <c r="G226" s="33"/>
      <c r="H226" s="119"/>
      <c r="I226" s="119"/>
      <c r="J226" s="119"/>
      <c r="K226" s="33"/>
      <c r="L226" s="119"/>
      <c r="M226" s="119"/>
      <c r="N226" s="119"/>
      <c r="O226" s="33"/>
      <c r="P226" s="119"/>
      <c r="Q226" s="119"/>
      <c r="R226" s="119"/>
      <c r="S226" s="33"/>
      <c r="T226" s="119"/>
      <c r="U226" s="119"/>
      <c r="V226" s="119"/>
    </row>
    <row r="227" spans="1:22">
      <c r="A227" s="15"/>
      <c r="B227" s="122"/>
      <c r="C227" s="33"/>
      <c r="D227" s="119"/>
      <c r="E227" s="119"/>
      <c r="F227" s="119"/>
      <c r="G227" s="33"/>
      <c r="H227" s="119"/>
      <c r="I227" s="119"/>
      <c r="J227" s="119"/>
      <c r="K227" s="33"/>
      <c r="L227" s="119"/>
      <c r="M227" s="119"/>
      <c r="N227" s="119"/>
      <c r="O227" s="33"/>
      <c r="P227" s="119"/>
      <c r="Q227" s="119"/>
      <c r="R227" s="119"/>
      <c r="S227" s="33"/>
      <c r="T227" s="119"/>
      <c r="U227" s="119"/>
      <c r="V227" s="119"/>
    </row>
    <row r="228" spans="1:22">
      <c r="A228" s="15"/>
      <c r="B228" s="125" t="s">
        <v>95</v>
      </c>
      <c r="C228" s="30"/>
      <c r="D228" s="126">
        <v>40264</v>
      </c>
      <c r="E228" s="126"/>
      <c r="F228" s="30"/>
      <c r="G228" s="30"/>
      <c r="H228" s="127">
        <v>15</v>
      </c>
      <c r="I228" s="127"/>
      <c r="J228" s="30"/>
      <c r="K228" s="30"/>
      <c r="L228" s="127" t="s">
        <v>195</v>
      </c>
      <c r="M228" s="127"/>
      <c r="N228" s="30"/>
      <c r="O228" s="30"/>
      <c r="P228" s="127" t="s">
        <v>195</v>
      </c>
      <c r="Q228" s="127"/>
      <c r="R228" s="30"/>
      <c r="S228" s="30"/>
      <c r="T228" s="126">
        <v>40279</v>
      </c>
      <c r="U228" s="126"/>
      <c r="V228" s="30"/>
    </row>
    <row r="229" spans="1:22">
      <c r="A229" s="15"/>
      <c r="B229" s="125"/>
      <c r="C229" s="30"/>
      <c r="D229" s="126"/>
      <c r="E229" s="126"/>
      <c r="F229" s="30"/>
      <c r="G229" s="30"/>
      <c r="H229" s="127"/>
      <c r="I229" s="127"/>
      <c r="J229" s="30"/>
      <c r="K229" s="30"/>
      <c r="L229" s="127"/>
      <c r="M229" s="127"/>
      <c r="N229" s="30"/>
      <c r="O229" s="30"/>
      <c r="P229" s="127"/>
      <c r="Q229" s="127"/>
      <c r="R229" s="30"/>
      <c r="S229" s="30"/>
      <c r="T229" s="126"/>
      <c r="U229" s="126"/>
      <c r="V229" s="30"/>
    </row>
    <row r="230" spans="1:22">
      <c r="A230" s="15"/>
      <c r="B230" s="121" t="s">
        <v>96</v>
      </c>
      <c r="C230" s="33"/>
      <c r="D230" s="124" t="s">
        <v>691</v>
      </c>
      <c r="E230" s="124"/>
      <c r="F230" s="122" t="s">
        <v>205</v>
      </c>
      <c r="G230" s="33"/>
      <c r="H230" s="124">
        <v>426</v>
      </c>
      <c r="I230" s="124"/>
      <c r="J230" s="33"/>
      <c r="K230" s="33"/>
      <c r="L230" s="124" t="s">
        <v>195</v>
      </c>
      <c r="M230" s="124"/>
      <c r="N230" s="33"/>
      <c r="O230" s="33"/>
      <c r="P230" s="124" t="s">
        <v>195</v>
      </c>
      <c r="Q230" s="124"/>
      <c r="R230" s="33"/>
      <c r="S230" s="33"/>
      <c r="T230" s="124" t="s">
        <v>692</v>
      </c>
      <c r="U230" s="124"/>
      <c r="V230" s="122" t="s">
        <v>205</v>
      </c>
    </row>
    <row r="231" spans="1:22" ht="15.75" thickBot="1">
      <c r="A231" s="15"/>
      <c r="B231" s="121"/>
      <c r="C231" s="33"/>
      <c r="D231" s="143"/>
      <c r="E231" s="143"/>
      <c r="F231" s="147"/>
      <c r="G231" s="33"/>
      <c r="H231" s="143"/>
      <c r="I231" s="143"/>
      <c r="J231" s="70"/>
      <c r="K231" s="33"/>
      <c r="L231" s="143"/>
      <c r="M231" s="143"/>
      <c r="N231" s="70"/>
      <c r="O231" s="33"/>
      <c r="P231" s="143"/>
      <c r="Q231" s="143"/>
      <c r="R231" s="70"/>
      <c r="S231" s="33"/>
      <c r="T231" s="143"/>
      <c r="U231" s="143"/>
      <c r="V231" s="147"/>
    </row>
    <row r="232" spans="1:22">
      <c r="A232" s="15"/>
      <c r="B232" s="155" t="s">
        <v>97</v>
      </c>
      <c r="C232" s="30"/>
      <c r="D232" s="146" t="s">
        <v>693</v>
      </c>
      <c r="E232" s="146"/>
      <c r="F232" s="149" t="s">
        <v>205</v>
      </c>
      <c r="G232" s="30"/>
      <c r="H232" s="145">
        <v>21092</v>
      </c>
      <c r="I232" s="145"/>
      <c r="J232" s="73"/>
      <c r="K232" s="30"/>
      <c r="L232" s="146" t="s">
        <v>195</v>
      </c>
      <c r="M232" s="146"/>
      <c r="N232" s="73"/>
      <c r="O232" s="30"/>
      <c r="P232" s="146" t="s">
        <v>195</v>
      </c>
      <c r="Q232" s="146"/>
      <c r="R232" s="73"/>
      <c r="S232" s="30"/>
      <c r="T232" s="146" t="s">
        <v>694</v>
      </c>
      <c r="U232" s="146"/>
      <c r="V232" s="149" t="s">
        <v>205</v>
      </c>
    </row>
    <row r="233" spans="1:22">
      <c r="A233" s="15"/>
      <c r="B233" s="155"/>
      <c r="C233" s="30"/>
      <c r="D233" s="127"/>
      <c r="E233" s="127"/>
      <c r="F233" s="120"/>
      <c r="G233" s="30"/>
      <c r="H233" s="156"/>
      <c r="I233" s="156"/>
      <c r="J233" s="157"/>
      <c r="K233" s="30"/>
      <c r="L233" s="158"/>
      <c r="M233" s="158"/>
      <c r="N233" s="157"/>
      <c r="O233" s="30"/>
      <c r="P233" s="158"/>
      <c r="Q233" s="158"/>
      <c r="R233" s="157"/>
      <c r="S233" s="30"/>
      <c r="T233" s="127"/>
      <c r="U233" s="127"/>
      <c r="V233" s="120"/>
    </row>
    <row r="234" spans="1:22">
      <c r="A234" s="15"/>
      <c r="B234" s="122" t="s">
        <v>98</v>
      </c>
      <c r="C234" s="33"/>
      <c r="D234" s="124" t="s">
        <v>695</v>
      </c>
      <c r="E234" s="124"/>
      <c r="F234" s="122" t="s">
        <v>205</v>
      </c>
      <c r="G234" s="33"/>
      <c r="H234" s="123">
        <v>6706</v>
      </c>
      <c r="I234" s="123"/>
      <c r="J234" s="33"/>
      <c r="K234" s="33"/>
      <c r="L234" s="124" t="s">
        <v>195</v>
      </c>
      <c r="M234" s="124"/>
      <c r="N234" s="33"/>
      <c r="O234" s="33"/>
      <c r="P234" s="124" t="s">
        <v>195</v>
      </c>
      <c r="Q234" s="124"/>
      <c r="R234" s="33"/>
      <c r="S234" s="33"/>
      <c r="T234" s="124" t="s">
        <v>444</v>
      </c>
      <c r="U234" s="124"/>
      <c r="V234" s="122" t="s">
        <v>205</v>
      </c>
    </row>
    <row r="235" spans="1:22">
      <c r="A235" s="15"/>
      <c r="B235" s="122"/>
      <c r="C235" s="33"/>
      <c r="D235" s="124"/>
      <c r="E235" s="124"/>
      <c r="F235" s="122"/>
      <c r="G235" s="33"/>
      <c r="H235" s="123"/>
      <c r="I235" s="123"/>
      <c r="J235" s="33"/>
      <c r="K235" s="33"/>
      <c r="L235" s="124"/>
      <c r="M235" s="124"/>
      <c r="N235" s="33"/>
      <c r="O235" s="33"/>
      <c r="P235" s="124"/>
      <c r="Q235" s="124"/>
      <c r="R235" s="33"/>
      <c r="S235" s="33"/>
      <c r="T235" s="124"/>
      <c r="U235" s="124"/>
      <c r="V235" s="122"/>
    </row>
    <row r="236" spans="1:22">
      <c r="A236" s="15"/>
      <c r="B236" s="120" t="s">
        <v>696</v>
      </c>
      <c r="C236" s="30"/>
      <c r="D236" s="126">
        <v>14386</v>
      </c>
      <c r="E236" s="126"/>
      <c r="F236" s="30"/>
      <c r="G236" s="30"/>
      <c r="H236" s="127" t="s">
        <v>195</v>
      </c>
      <c r="I236" s="127"/>
      <c r="J236" s="30"/>
      <c r="K236" s="30"/>
      <c r="L236" s="127" t="s">
        <v>195</v>
      </c>
      <c r="M236" s="127"/>
      <c r="N236" s="30"/>
      <c r="O236" s="30"/>
      <c r="P236" s="127" t="s">
        <v>697</v>
      </c>
      <c r="Q236" s="127"/>
      <c r="R236" s="120" t="s">
        <v>205</v>
      </c>
      <c r="S236" s="30"/>
      <c r="T236" s="127" t="s">
        <v>195</v>
      </c>
      <c r="U236" s="127"/>
      <c r="V236" s="30"/>
    </row>
    <row r="237" spans="1:22" ht="15.75" thickBot="1">
      <c r="A237" s="15"/>
      <c r="B237" s="120"/>
      <c r="C237" s="30"/>
      <c r="D237" s="128"/>
      <c r="E237" s="128"/>
      <c r="F237" s="43"/>
      <c r="G237" s="30"/>
      <c r="H237" s="129"/>
      <c r="I237" s="129"/>
      <c r="J237" s="43"/>
      <c r="K237" s="30"/>
      <c r="L237" s="129"/>
      <c r="M237" s="129"/>
      <c r="N237" s="43"/>
      <c r="O237" s="30"/>
      <c r="P237" s="129"/>
      <c r="Q237" s="129"/>
      <c r="R237" s="154"/>
      <c r="S237" s="30"/>
      <c r="T237" s="129"/>
      <c r="U237" s="129"/>
      <c r="V237" s="43"/>
    </row>
    <row r="238" spans="1:22">
      <c r="A238" s="15"/>
      <c r="B238" s="122" t="s">
        <v>99</v>
      </c>
      <c r="C238" s="33"/>
      <c r="D238" s="134" t="s">
        <v>698</v>
      </c>
      <c r="E238" s="134"/>
      <c r="F238" s="136" t="s">
        <v>205</v>
      </c>
      <c r="G238" s="33"/>
      <c r="H238" s="131">
        <v>14386</v>
      </c>
      <c r="I238" s="131"/>
      <c r="J238" s="34"/>
      <c r="K238" s="33"/>
      <c r="L238" s="134" t="s">
        <v>195</v>
      </c>
      <c r="M238" s="134"/>
      <c r="N238" s="34"/>
      <c r="O238" s="33"/>
      <c r="P238" s="134" t="s">
        <v>697</v>
      </c>
      <c r="Q238" s="134"/>
      <c r="R238" s="136" t="s">
        <v>205</v>
      </c>
      <c r="S238" s="33"/>
      <c r="T238" s="134" t="s">
        <v>698</v>
      </c>
      <c r="U238" s="134"/>
      <c r="V238" s="136" t="s">
        <v>205</v>
      </c>
    </row>
    <row r="239" spans="1:22">
      <c r="A239" s="15"/>
      <c r="B239" s="122"/>
      <c r="C239" s="33"/>
      <c r="D239" s="124"/>
      <c r="E239" s="124"/>
      <c r="F239" s="122"/>
      <c r="G239" s="33"/>
      <c r="H239" s="132"/>
      <c r="I239" s="132"/>
      <c r="J239" s="133"/>
      <c r="K239" s="33"/>
      <c r="L239" s="159"/>
      <c r="M239" s="159"/>
      <c r="N239" s="133"/>
      <c r="O239" s="33"/>
      <c r="P239" s="159"/>
      <c r="Q239" s="159"/>
      <c r="R239" s="160"/>
      <c r="S239" s="33"/>
      <c r="T239" s="124"/>
      <c r="U239" s="124"/>
      <c r="V239" s="122"/>
    </row>
    <row r="240" spans="1:22">
      <c r="A240" s="15"/>
      <c r="B240" s="125" t="s">
        <v>689</v>
      </c>
      <c r="C240" s="30"/>
      <c r="D240" s="127" t="s">
        <v>195</v>
      </c>
      <c r="E240" s="127"/>
      <c r="F240" s="30"/>
      <c r="G240" s="30"/>
      <c r="H240" s="127" t="s">
        <v>195</v>
      </c>
      <c r="I240" s="127"/>
      <c r="J240" s="30"/>
      <c r="K240" s="30"/>
      <c r="L240" s="127" t="s">
        <v>195</v>
      </c>
      <c r="M240" s="127"/>
      <c r="N240" s="30"/>
      <c r="O240" s="30"/>
      <c r="P240" s="127" t="s">
        <v>195</v>
      </c>
      <c r="Q240" s="127"/>
      <c r="R240" s="30"/>
      <c r="S240" s="30"/>
      <c r="T240" s="127" t="s">
        <v>195</v>
      </c>
      <c r="U240" s="127"/>
      <c r="V240" s="30"/>
    </row>
    <row r="241" spans="1:22" ht="15.75" thickBot="1">
      <c r="A241" s="15"/>
      <c r="B241" s="125"/>
      <c r="C241" s="30"/>
      <c r="D241" s="129"/>
      <c r="E241" s="129"/>
      <c r="F241" s="43"/>
      <c r="G241" s="30"/>
      <c r="H241" s="129"/>
      <c r="I241" s="129"/>
      <c r="J241" s="43"/>
      <c r="K241" s="30"/>
      <c r="L241" s="129"/>
      <c r="M241" s="129"/>
      <c r="N241" s="43"/>
      <c r="O241" s="30"/>
      <c r="P241" s="129"/>
      <c r="Q241" s="129"/>
      <c r="R241" s="43"/>
      <c r="S241" s="30"/>
      <c r="T241" s="129"/>
      <c r="U241" s="129"/>
      <c r="V241" s="43"/>
    </row>
    <row r="242" spans="1:22">
      <c r="A242" s="15"/>
      <c r="B242" s="122" t="s">
        <v>101</v>
      </c>
      <c r="C242" s="33"/>
      <c r="D242" s="136" t="s">
        <v>193</v>
      </c>
      <c r="E242" s="134" t="s">
        <v>698</v>
      </c>
      <c r="F242" s="136" t="s">
        <v>205</v>
      </c>
      <c r="G242" s="33"/>
      <c r="H242" s="136" t="s">
        <v>193</v>
      </c>
      <c r="I242" s="131">
        <v>14386</v>
      </c>
      <c r="J242" s="34"/>
      <c r="K242" s="33"/>
      <c r="L242" s="136" t="s">
        <v>193</v>
      </c>
      <c r="M242" s="134" t="s">
        <v>195</v>
      </c>
      <c r="N242" s="34"/>
      <c r="O242" s="33"/>
      <c r="P242" s="136" t="s">
        <v>193</v>
      </c>
      <c r="Q242" s="134" t="s">
        <v>697</v>
      </c>
      <c r="R242" s="136" t="s">
        <v>205</v>
      </c>
      <c r="S242" s="33"/>
      <c r="T242" s="136" t="s">
        <v>193</v>
      </c>
      <c r="U242" s="134" t="s">
        <v>698</v>
      </c>
      <c r="V242" s="136" t="s">
        <v>205</v>
      </c>
    </row>
    <row r="243" spans="1:22" ht="15.75" thickBot="1">
      <c r="A243" s="15"/>
      <c r="B243" s="122"/>
      <c r="C243" s="33"/>
      <c r="D243" s="137"/>
      <c r="E243" s="139"/>
      <c r="F243" s="137"/>
      <c r="G243" s="33"/>
      <c r="H243" s="137"/>
      <c r="I243" s="138"/>
      <c r="J243" s="53"/>
      <c r="K243" s="33"/>
      <c r="L243" s="137"/>
      <c r="M243" s="139"/>
      <c r="N243" s="53"/>
      <c r="O243" s="33"/>
      <c r="P243" s="137"/>
      <c r="Q243" s="139"/>
      <c r="R243" s="137"/>
      <c r="S243" s="33"/>
      <c r="T243" s="137"/>
      <c r="U243" s="139"/>
      <c r="V243" s="137"/>
    </row>
    <row r="244" spans="1:22" ht="15.75" thickTop="1">
      <c r="A244" s="15"/>
      <c r="B244" s="27"/>
      <c r="C244" s="27"/>
      <c r="D244" s="27"/>
      <c r="E244" s="27"/>
      <c r="F244" s="27"/>
      <c r="G244" s="27"/>
      <c r="H244" s="27"/>
      <c r="I244" s="27"/>
      <c r="J244" s="27"/>
      <c r="K244" s="27"/>
      <c r="L244" s="27"/>
      <c r="M244" s="27"/>
      <c r="N244" s="27"/>
      <c r="O244" s="27"/>
      <c r="P244" s="27"/>
      <c r="Q244" s="27"/>
      <c r="R244" s="27"/>
      <c r="S244" s="27"/>
      <c r="T244" s="27"/>
      <c r="U244" s="27"/>
      <c r="V244" s="27"/>
    </row>
    <row r="245" spans="1:22">
      <c r="A245" s="15"/>
      <c r="B245" s="16"/>
      <c r="C245" s="16"/>
      <c r="D245" s="16"/>
      <c r="E245" s="16"/>
      <c r="F245" s="16"/>
      <c r="G245" s="16"/>
      <c r="H245" s="16"/>
      <c r="I245" s="16"/>
      <c r="J245" s="16"/>
      <c r="K245" s="16"/>
      <c r="L245" s="16"/>
      <c r="M245" s="16"/>
      <c r="N245" s="16"/>
      <c r="O245" s="16"/>
      <c r="P245" s="16"/>
      <c r="Q245" s="16"/>
      <c r="R245" s="16"/>
      <c r="S245" s="16"/>
      <c r="T245" s="16"/>
      <c r="U245" s="16"/>
      <c r="V245" s="16"/>
    </row>
    <row r="246" spans="1:22">
      <c r="A246" s="15"/>
      <c r="B246" s="114" t="s">
        <v>358</v>
      </c>
      <c r="C246" s="114"/>
      <c r="D246" s="114"/>
      <c r="E246" s="114"/>
      <c r="F246" s="114"/>
      <c r="G246" s="114"/>
      <c r="H246" s="114"/>
      <c r="I246" s="114"/>
      <c r="J246" s="114"/>
      <c r="K246" s="114"/>
      <c r="L246" s="114"/>
      <c r="M246" s="114"/>
      <c r="N246" s="114"/>
      <c r="O246" s="114"/>
      <c r="P246" s="114"/>
      <c r="Q246" s="114"/>
      <c r="R246" s="114"/>
      <c r="S246" s="114"/>
      <c r="T246" s="114"/>
      <c r="U246" s="114"/>
      <c r="V246" s="114"/>
    </row>
    <row r="247" spans="1:22">
      <c r="A247" s="15"/>
      <c r="B247" s="114" t="s">
        <v>679</v>
      </c>
      <c r="C247" s="114"/>
      <c r="D247" s="114"/>
      <c r="E247" s="114"/>
      <c r="F247" s="114"/>
      <c r="G247" s="114"/>
      <c r="H247" s="114"/>
      <c r="I247" s="114"/>
      <c r="J247" s="114"/>
      <c r="K247" s="114"/>
      <c r="L247" s="114"/>
      <c r="M247" s="114"/>
      <c r="N247" s="114"/>
      <c r="O247" s="114"/>
      <c r="P247" s="114"/>
      <c r="Q247" s="114"/>
      <c r="R247" s="114"/>
      <c r="S247" s="114"/>
      <c r="T247" s="114"/>
      <c r="U247" s="114"/>
      <c r="V247" s="114"/>
    </row>
    <row r="248" spans="1:22">
      <c r="A248" s="15"/>
      <c r="B248" s="59"/>
      <c r="C248" s="30"/>
      <c r="D248" s="114" t="s">
        <v>699</v>
      </c>
      <c r="E248" s="114"/>
      <c r="F248" s="114"/>
      <c r="G248" s="114"/>
      <c r="H248" s="114"/>
      <c r="I248" s="114"/>
      <c r="J248" s="114"/>
      <c r="K248" s="114"/>
      <c r="L248" s="114"/>
      <c r="M248" s="114"/>
      <c r="N248" s="114"/>
      <c r="O248" s="114"/>
      <c r="P248" s="114"/>
      <c r="Q248" s="114"/>
      <c r="R248" s="114"/>
      <c r="S248" s="114"/>
      <c r="T248" s="114"/>
      <c r="U248" s="114"/>
      <c r="V248" s="114"/>
    </row>
    <row r="249" spans="1:22">
      <c r="A249" s="15"/>
      <c r="B249" s="59"/>
      <c r="C249" s="30"/>
      <c r="D249" s="114"/>
      <c r="E249" s="114"/>
      <c r="F249" s="114"/>
      <c r="G249" s="114"/>
      <c r="H249" s="114"/>
      <c r="I249" s="114"/>
      <c r="J249" s="114"/>
      <c r="K249" s="114"/>
      <c r="L249" s="114"/>
      <c r="M249" s="114"/>
      <c r="N249" s="114"/>
      <c r="O249" s="114"/>
      <c r="P249" s="114"/>
      <c r="Q249" s="114"/>
      <c r="R249" s="114"/>
      <c r="S249" s="114"/>
      <c r="T249" s="114"/>
      <c r="U249" s="114"/>
      <c r="V249" s="114"/>
    </row>
    <row r="250" spans="1:22">
      <c r="A250" s="15"/>
      <c r="B250" s="59"/>
      <c r="C250" s="30"/>
      <c r="D250" s="114" t="s">
        <v>424</v>
      </c>
      <c r="E250" s="114"/>
      <c r="F250" s="114"/>
      <c r="G250" s="114"/>
      <c r="H250" s="114"/>
      <c r="I250" s="114"/>
      <c r="J250" s="114"/>
      <c r="K250" s="114"/>
      <c r="L250" s="114"/>
      <c r="M250" s="114"/>
      <c r="N250" s="114"/>
      <c r="O250" s="114"/>
      <c r="P250" s="114"/>
      <c r="Q250" s="114"/>
      <c r="R250" s="114"/>
      <c r="S250" s="114"/>
      <c r="T250" s="114"/>
      <c r="U250" s="114"/>
      <c r="V250" s="114"/>
    </row>
    <row r="251" spans="1:22" ht="15.75" thickBot="1">
      <c r="A251" s="15"/>
      <c r="B251" s="59"/>
      <c r="C251" s="30"/>
      <c r="D251" s="115"/>
      <c r="E251" s="115"/>
      <c r="F251" s="115"/>
      <c r="G251" s="115"/>
      <c r="H251" s="115"/>
      <c r="I251" s="115"/>
      <c r="J251" s="115"/>
      <c r="K251" s="115"/>
      <c r="L251" s="115"/>
      <c r="M251" s="115"/>
      <c r="N251" s="115"/>
      <c r="O251" s="115"/>
      <c r="P251" s="115"/>
      <c r="Q251" s="115"/>
      <c r="R251" s="115"/>
      <c r="S251" s="115"/>
      <c r="T251" s="115"/>
      <c r="U251" s="115"/>
      <c r="V251" s="115"/>
    </row>
    <row r="252" spans="1:22">
      <c r="A252" s="15"/>
      <c r="B252" s="59"/>
      <c r="C252" s="30"/>
      <c r="D252" s="116" t="s">
        <v>654</v>
      </c>
      <c r="E252" s="116"/>
      <c r="F252" s="116"/>
      <c r="G252" s="73"/>
      <c r="H252" s="116" t="s">
        <v>655</v>
      </c>
      <c r="I252" s="116"/>
      <c r="J252" s="116"/>
      <c r="K252" s="73"/>
      <c r="L252" s="116" t="s">
        <v>656</v>
      </c>
      <c r="M252" s="116"/>
      <c r="N252" s="116"/>
      <c r="O252" s="73"/>
      <c r="P252" s="116" t="s">
        <v>657</v>
      </c>
      <c r="Q252" s="116"/>
      <c r="R252" s="116"/>
      <c r="S252" s="73"/>
      <c r="T252" s="116" t="s">
        <v>658</v>
      </c>
      <c r="U252" s="116"/>
      <c r="V252" s="116"/>
    </row>
    <row r="253" spans="1:22">
      <c r="A253" s="15"/>
      <c r="B253" s="59"/>
      <c r="C253" s="30"/>
      <c r="D253" s="161"/>
      <c r="E253" s="161"/>
      <c r="F253" s="161"/>
      <c r="G253" s="157"/>
      <c r="H253" s="161"/>
      <c r="I253" s="161"/>
      <c r="J253" s="161"/>
      <c r="K253" s="157"/>
      <c r="L253" s="161"/>
      <c r="M253" s="161"/>
      <c r="N253" s="161"/>
      <c r="O253" s="157"/>
      <c r="P253" s="161"/>
      <c r="Q253" s="161"/>
      <c r="R253" s="161"/>
      <c r="S253" s="157"/>
      <c r="T253" s="161"/>
      <c r="U253" s="161"/>
      <c r="V253" s="161"/>
    </row>
    <row r="254" spans="1:22" ht="15.75" thickBot="1">
      <c r="A254" s="15"/>
      <c r="B254" s="113" t="s">
        <v>190</v>
      </c>
      <c r="C254" s="14"/>
      <c r="D254" s="115"/>
      <c r="E254" s="115"/>
      <c r="F254" s="115"/>
      <c r="G254" s="14"/>
      <c r="H254" s="115"/>
      <c r="I254" s="115"/>
      <c r="J254" s="115"/>
      <c r="K254" s="14"/>
      <c r="L254" s="115"/>
      <c r="M254" s="115"/>
      <c r="N254" s="115"/>
      <c r="O254" s="14"/>
      <c r="P254" s="115"/>
      <c r="Q254" s="115"/>
      <c r="R254" s="115"/>
      <c r="S254" s="14"/>
      <c r="T254" s="115"/>
      <c r="U254" s="115"/>
      <c r="V254" s="115"/>
    </row>
    <row r="255" spans="1:22">
      <c r="A255" s="15"/>
      <c r="B255" s="120" t="s">
        <v>85</v>
      </c>
      <c r="C255" s="30"/>
      <c r="D255" s="149" t="s">
        <v>193</v>
      </c>
      <c r="E255" s="145">
        <v>63116</v>
      </c>
      <c r="F255" s="73"/>
      <c r="G255" s="30"/>
      <c r="H255" s="149" t="s">
        <v>193</v>
      </c>
      <c r="I255" s="145">
        <v>213574</v>
      </c>
      <c r="J255" s="73"/>
      <c r="K255" s="30"/>
      <c r="L255" s="149" t="s">
        <v>193</v>
      </c>
      <c r="M255" s="146" t="s">
        <v>195</v>
      </c>
      <c r="N255" s="73"/>
      <c r="O255" s="30"/>
      <c r="P255" s="149" t="s">
        <v>193</v>
      </c>
      <c r="Q255" s="146" t="s">
        <v>195</v>
      </c>
      <c r="R255" s="73"/>
      <c r="S255" s="30"/>
      <c r="T255" s="149" t="s">
        <v>193</v>
      </c>
      <c r="U255" s="145">
        <v>276690</v>
      </c>
      <c r="V255" s="73"/>
    </row>
    <row r="256" spans="1:22">
      <c r="A256" s="15"/>
      <c r="B256" s="120"/>
      <c r="C256" s="30"/>
      <c r="D256" s="120"/>
      <c r="E256" s="126"/>
      <c r="F256" s="30"/>
      <c r="G256" s="30"/>
      <c r="H256" s="120"/>
      <c r="I256" s="126"/>
      <c r="J256" s="30"/>
      <c r="K256" s="30"/>
      <c r="L256" s="120"/>
      <c r="M256" s="127"/>
      <c r="N256" s="30"/>
      <c r="O256" s="30"/>
      <c r="P256" s="120"/>
      <c r="Q256" s="127"/>
      <c r="R256" s="30"/>
      <c r="S256" s="30"/>
      <c r="T256" s="120"/>
      <c r="U256" s="126"/>
      <c r="V256" s="30"/>
    </row>
    <row r="257" spans="1:22">
      <c r="A257" s="15"/>
      <c r="B257" s="122" t="s">
        <v>86</v>
      </c>
      <c r="C257" s="33"/>
      <c r="D257" s="119"/>
      <c r="E257" s="119"/>
      <c r="F257" s="33"/>
      <c r="G257" s="33"/>
      <c r="H257" s="119"/>
      <c r="I257" s="119"/>
      <c r="J257" s="33"/>
      <c r="K257" s="33"/>
      <c r="L257" s="119"/>
      <c r="M257" s="119"/>
      <c r="N257" s="119"/>
      <c r="O257" s="33"/>
      <c r="P257" s="119"/>
      <c r="Q257" s="119"/>
      <c r="R257" s="119"/>
      <c r="S257" s="33"/>
      <c r="T257" s="119"/>
      <c r="U257" s="119"/>
      <c r="V257" s="119"/>
    </row>
    <row r="258" spans="1:22">
      <c r="A258" s="15"/>
      <c r="B258" s="122"/>
      <c r="C258" s="33"/>
      <c r="D258" s="119"/>
      <c r="E258" s="119"/>
      <c r="F258" s="33"/>
      <c r="G258" s="33"/>
      <c r="H258" s="119"/>
      <c r="I258" s="119"/>
      <c r="J258" s="33"/>
      <c r="K258" s="33"/>
      <c r="L258" s="119"/>
      <c r="M258" s="119"/>
      <c r="N258" s="119"/>
      <c r="O258" s="33"/>
      <c r="P258" s="119"/>
      <c r="Q258" s="119"/>
      <c r="R258" s="119"/>
      <c r="S258" s="33"/>
      <c r="T258" s="119"/>
      <c r="U258" s="119"/>
      <c r="V258" s="119"/>
    </row>
    <row r="259" spans="1:22">
      <c r="A259" s="15"/>
      <c r="B259" s="125" t="s">
        <v>87</v>
      </c>
      <c r="C259" s="30"/>
      <c r="D259" s="126">
        <v>36764</v>
      </c>
      <c r="E259" s="126"/>
      <c r="F259" s="30"/>
      <c r="G259" s="30"/>
      <c r="H259" s="126">
        <v>111015</v>
      </c>
      <c r="I259" s="126"/>
      <c r="J259" s="30"/>
      <c r="K259" s="30"/>
      <c r="L259" s="127" t="s">
        <v>195</v>
      </c>
      <c r="M259" s="127"/>
      <c r="N259" s="30"/>
      <c r="O259" s="30"/>
      <c r="P259" s="127" t="s">
        <v>195</v>
      </c>
      <c r="Q259" s="127"/>
      <c r="R259" s="30"/>
      <c r="S259" s="30"/>
      <c r="T259" s="126">
        <v>147779</v>
      </c>
      <c r="U259" s="126"/>
      <c r="V259" s="30"/>
    </row>
    <row r="260" spans="1:22">
      <c r="A260" s="15"/>
      <c r="B260" s="125"/>
      <c r="C260" s="30"/>
      <c r="D260" s="126"/>
      <c r="E260" s="126"/>
      <c r="F260" s="30"/>
      <c r="G260" s="30"/>
      <c r="H260" s="126"/>
      <c r="I260" s="126"/>
      <c r="J260" s="30"/>
      <c r="K260" s="30"/>
      <c r="L260" s="127"/>
      <c r="M260" s="127"/>
      <c r="N260" s="30"/>
      <c r="O260" s="30"/>
      <c r="P260" s="127"/>
      <c r="Q260" s="127"/>
      <c r="R260" s="30"/>
      <c r="S260" s="30"/>
      <c r="T260" s="126"/>
      <c r="U260" s="126"/>
      <c r="V260" s="30"/>
    </row>
    <row r="261" spans="1:22">
      <c r="A261" s="15"/>
      <c r="B261" s="121" t="s">
        <v>88</v>
      </c>
      <c r="C261" s="33"/>
      <c r="D261" s="123">
        <v>22280</v>
      </c>
      <c r="E261" s="123"/>
      <c r="F261" s="33"/>
      <c r="G261" s="33"/>
      <c r="H261" s="123">
        <v>64850</v>
      </c>
      <c r="I261" s="123"/>
      <c r="J261" s="33"/>
      <c r="K261" s="33"/>
      <c r="L261" s="124" t="s">
        <v>195</v>
      </c>
      <c r="M261" s="124"/>
      <c r="N261" s="33"/>
      <c r="O261" s="33"/>
      <c r="P261" s="124" t="s">
        <v>195</v>
      </c>
      <c r="Q261" s="124"/>
      <c r="R261" s="33"/>
      <c r="S261" s="33"/>
      <c r="T261" s="123">
        <v>87130</v>
      </c>
      <c r="U261" s="123"/>
      <c r="V261" s="33"/>
    </row>
    <row r="262" spans="1:22">
      <c r="A262" s="15"/>
      <c r="B262" s="121"/>
      <c r="C262" s="33"/>
      <c r="D262" s="123"/>
      <c r="E262" s="123"/>
      <c r="F262" s="33"/>
      <c r="G262" s="33"/>
      <c r="H262" s="123"/>
      <c r="I262" s="123"/>
      <c r="J262" s="33"/>
      <c r="K262" s="33"/>
      <c r="L262" s="124"/>
      <c r="M262" s="124"/>
      <c r="N262" s="33"/>
      <c r="O262" s="33"/>
      <c r="P262" s="124"/>
      <c r="Q262" s="124"/>
      <c r="R262" s="33"/>
      <c r="S262" s="33"/>
      <c r="T262" s="123"/>
      <c r="U262" s="123"/>
      <c r="V262" s="33"/>
    </row>
    <row r="263" spans="1:22">
      <c r="A263" s="15"/>
      <c r="B263" s="125" t="s">
        <v>89</v>
      </c>
      <c r="C263" s="30"/>
      <c r="D263" s="126">
        <v>2954</v>
      </c>
      <c r="E263" s="126"/>
      <c r="F263" s="30"/>
      <c r="G263" s="30"/>
      <c r="H263" s="126">
        <v>3782</v>
      </c>
      <c r="I263" s="126"/>
      <c r="J263" s="30"/>
      <c r="K263" s="30"/>
      <c r="L263" s="127" t="s">
        <v>195</v>
      </c>
      <c r="M263" s="127"/>
      <c r="N263" s="30"/>
      <c r="O263" s="30"/>
      <c r="P263" s="127" t="s">
        <v>195</v>
      </c>
      <c r="Q263" s="127"/>
      <c r="R263" s="30"/>
      <c r="S263" s="30"/>
      <c r="T263" s="126">
        <v>6736</v>
      </c>
      <c r="U263" s="126"/>
      <c r="V263" s="30"/>
    </row>
    <row r="264" spans="1:22">
      <c r="A264" s="15"/>
      <c r="B264" s="125"/>
      <c r="C264" s="30"/>
      <c r="D264" s="126"/>
      <c r="E264" s="126"/>
      <c r="F264" s="30"/>
      <c r="G264" s="30"/>
      <c r="H264" s="126"/>
      <c r="I264" s="126"/>
      <c r="J264" s="30"/>
      <c r="K264" s="30"/>
      <c r="L264" s="127"/>
      <c r="M264" s="127"/>
      <c r="N264" s="30"/>
      <c r="O264" s="30"/>
      <c r="P264" s="127"/>
      <c r="Q264" s="127"/>
      <c r="R264" s="30"/>
      <c r="S264" s="30"/>
      <c r="T264" s="126"/>
      <c r="U264" s="126"/>
      <c r="V264" s="30"/>
    </row>
    <row r="265" spans="1:22">
      <c r="A265" s="15"/>
      <c r="B265" s="121" t="s">
        <v>90</v>
      </c>
      <c r="C265" s="33"/>
      <c r="D265" s="124" t="s">
        <v>195</v>
      </c>
      <c r="E265" s="124"/>
      <c r="F265" s="33"/>
      <c r="G265" s="33"/>
      <c r="H265" s="123">
        <v>1153</v>
      </c>
      <c r="I265" s="123"/>
      <c r="J265" s="33"/>
      <c r="K265" s="33"/>
      <c r="L265" s="124" t="s">
        <v>195</v>
      </c>
      <c r="M265" s="124"/>
      <c r="N265" s="33"/>
      <c r="O265" s="33"/>
      <c r="P265" s="124" t="s">
        <v>195</v>
      </c>
      <c r="Q265" s="124"/>
      <c r="R265" s="33"/>
      <c r="S265" s="33"/>
      <c r="T265" s="123">
        <v>1153</v>
      </c>
      <c r="U265" s="123"/>
      <c r="V265" s="33"/>
    </row>
    <row r="266" spans="1:22">
      <c r="A266" s="15"/>
      <c r="B266" s="121"/>
      <c r="C266" s="33"/>
      <c r="D266" s="124"/>
      <c r="E266" s="124"/>
      <c r="F266" s="33"/>
      <c r="G266" s="33"/>
      <c r="H266" s="123"/>
      <c r="I266" s="123"/>
      <c r="J266" s="33"/>
      <c r="K266" s="33"/>
      <c r="L266" s="124"/>
      <c r="M266" s="124"/>
      <c r="N266" s="33"/>
      <c r="O266" s="33"/>
      <c r="P266" s="124"/>
      <c r="Q266" s="124"/>
      <c r="R266" s="33"/>
      <c r="S266" s="33"/>
      <c r="T266" s="123"/>
      <c r="U266" s="123"/>
      <c r="V266" s="33"/>
    </row>
    <row r="267" spans="1:22">
      <c r="A267" s="15"/>
      <c r="B267" s="125" t="s">
        <v>91</v>
      </c>
      <c r="C267" s="30"/>
      <c r="D267" s="127" t="s">
        <v>195</v>
      </c>
      <c r="E267" s="127"/>
      <c r="F267" s="30"/>
      <c r="G267" s="30"/>
      <c r="H267" s="127" t="s">
        <v>195</v>
      </c>
      <c r="I267" s="127"/>
      <c r="J267" s="30"/>
      <c r="K267" s="30"/>
      <c r="L267" s="127" t="s">
        <v>195</v>
      </c>
      <c r="M267" s="127"/>
      <c r="N267" s="30"/>
      <c r="O267" s="30"/>
      <c r="P267" s="127" t="s">
        <v>195</v>
      </c>
      <c r="Q267" s="127"/>
      <c r="R267" s="30"/>
      <c r="S267" s="30"/>
      <c r="T267" s="127" t="s">
        <v>195</v>
      </c>
      <c r="U267" s="127"/>
      <c r="V267" s="30"/>
    </row>
    <row r="268" spans="1:22" ht="15.75" thickBot="1">
      <c r="A268" s="15"/>
      <c r="B268" s="125"/>
      <c r="C268" s="30"/>
      <c r="D268" s="129"/>
      <c r="E268" s="129"/>
      <c r="F268" s="43"/>
      <c r="G268" s="30"/>
      <c r="H268" s="129"/>
      <c r="I268" s="129"/>
      <c r="J268" s="43"/>
      <c r="K268" s="30"/>
      <c r="L268" s="129"/>
      <c r="M268" s="129"/>
      <c r="N268" s="43"/>
      <c r="O268" s="30"/>
      <c r="P268" s="129"/>
      <c r="Q268" s="129"/>
      <c r="R268" s="43"/>
      <c r="S268" s="30"/>
      <c r="T268" s="129"/>
      <c r="U268" s="129"/>
      <c r="V268" s="43"/>
    </row>
    <row r="269" spans="1:22">
      <c r="A269" s="15"/>
      <c r="B269" s="130" t="s">
        <v>92</v>
      </c>
      <c r="C269" s="33"/>
      <c r="D269" s="131">
        <v>61998</v>
      </c>
      <c r="E269" s="131"/>
      <c r="F269" s="34"/>
      <c r="G269" s="33"/>
      <c r="H269" s="131">
        <v>180800</v>
      </c>
      <c r="I269" s="131"/>
      <c r="J269" s="34"/>
      <c r="K269" s="33"/>
      <c r="L269" s="134" t="s">
        <v>195</v>
      </c>
      <c r="M269" s="134"/>
      <c r="N269" s="34"/>
      <c r="O269" s="33"/>
      <c r="P269" s="134" t="s">
        <v>195</v>
      </c>
      <c r="Q269" s="134"/>
      <c r="R269" s="34"/>
      <c r="S269" s="33"/>
      <c r="T269" s="131">
        <v>242798</v>
      </c>
      <c r="U269" s="131"/>
      <c r="V269" s="34"/>
    </row>
    <row r="270" spans="1:22" ht="15.75" thickBot="1">
      <c r="A270" s="15"/>
      <c r="B270" s="130"/>
      <c r="C270" s="33"/>
      <c r="D270" s="142"/>
      <c r="E270" s="142"/>
      <c r="F270" s="70"/>
      <c r="G270" s="33"/>
      <c r="H270" s="142"/>
      <c r="I270" s="142"/>
      <c r="J270" s="70"/>
      <c r="K270" s="33"/>
      <c r="L270" s="143"/>
      <c r="M270" s="143"/>
      <c r="N270" s="70"/>
      <c r="O270" s="33"/>
      <c r="P270" s="143"/>
      <c r="Q270" s="143"/>
      <c r="R270" s="70"/>
      <c r="S270" s="33"/>
      <c r="T270" s="142"/>
      <c r="U270" s="142"/>
      <c r="V270" s="70"/>
    </row>
    <row r="271" spans="1:22">
      <c r="A271" s="15"/>
      <c r="B271" s="155" t="s">
        <v>93</v>
      </c>
      <c r="C271" s="30"/>
      <c r="D271" s="145">
        <v>1118</v>
      </c>
      <c r="E271" s="145"/>
      <c r="F271" s="73"/>
      <c r="G271" s="30"/>
      <c r="H271" s="145">
        <v>32774</v>
      </c>
      <c r="I271" s="145"/>
      <c r="J271" s="73"/>
      <c r="K271" s="30"/>
      <c r="L271" s="146" t="s">
        <v>195</v>
      </c>
      <c r="M271" s="146"/>
      <c r="N271" s="73"/>
      <c r="O271" s="30"/>
      <c r="P271" s="146" t="s">
        <v>195</v>
      </c>
      <c r="Q271" s="146"/>
      <c r="R271" s="73"/>
      <c r="S271" s="30"/>
      <c r="T271" s="145">
        <v>33892</v>
      </c>
      <c r="U271" s="145"/>
      <c r="V271" s="73"/>
    </row>
    <row r="272" spans="1:22">
      <c r="A272" s="15"/>
      <c r="B272" s="155"/>
      <c r="C272" s="30"/>
      <c r="D272" s="126"/>
      <c r="E272" s="126"/>
      <c r="F272" s="30"/>
      <c r="G272" s="30"/>
      <c r="H272" s="156"/>
      <c r="I272" s="156"/>
      <c r="J272" s="157"/>
      <c r="K272" s="30"/>
      <c r="L272" s="158"/>
      <c r="M272" s="158"/>
      <c r="N272" s="157"/>
      <c r="O272" s="30"/>
      <c r="P272" s="158"/>
      <c r="Q272" s="158"/>
      <c r="R272" s="157"/>
      <c r="S272" s="30"/>
      <c r="T272" s="126"/>
      <c r="U272" s="126"/>
      <c r="V272" s="30"/>
    </row>
    <row r="273" spans="1:22">
      <c r="A273" s="15"/>
      <c r="B273" s="122" t="s">
        <v>94</v>
      </c>
      <c r="C273" s="33"/>
      <c r="D273" s="119"/>
      <c r="E273" s="119"/>
      <c r="F273" s="119"/>
      <c r="G273" s="33"/>
      <c r="H273" s="119"/>
      <c r="I273" s="119"/>
      <c r="J273" s="119"/>
      <c r="K273" s="33"/>
      <c r="L273" s="119"/>
      <c r="M273" s="119"/>
      <c r="N273" s="119"/>
      <c r="O273" s="33"/>
      <c r="P273" s="119"/>
      <c r="Q273" s="119"/>
      <c r="R273" s="119"/>
      <c r="S273" s="33"/>
      <c r="T273" s="119"/>
      <c r="U273" s="119"/>
      <c r="V273" s="119"/>
    </row>
    <row r="274" spans="1:22">
      <c r="A274" s="15"/>
      <c r="B274" s="122"/>
      <c r="C274" s="33"/>
      <c r="D274" s="119"/>
      <c r="E274" s="119"/>
      <c r="F274" s="119"/>
      <c r="G274" s="33"/>
      <c r="H274" s="119"/>
      <c r="I274" s="119"/>
      <c r="J274" s="119"/>
      <c r="K274" s="33"/>
      <c r="L274" s="119"/>
      <c r="M274" s="119"/>
      <c r="N274" s="119"/>
      <c r="O274" s="33"/>
      <c r="P274" s="119"/>
      <c r="Q274" s="119"/>
      <c r="R274" s="119"/>
      <c r="S274" s="33"/>
      <c r="T274" s="119"/>
      <c r="U274" s="119"/>
      <c r="V274" s="119"/>
    </row>
    <row r="275" spans="1:22">
      <c r="A275" s="15"/>
      <c r="B275" s="125" t="s">
        <v>95</v>
      </c>
      <c r="C275" s="30"/>
      <c r="D275" s="126">
        <v>15580</v>
      </c>
      <c r="E275" s="126"/>
      <c r="F275" s="30"/>
      <c r="G275" s="30"/>
      <c r="H275" s="127" t="s">
        <v>700</v>
      </c>
      <c r="I275" s="127"/>
      <c r="J275" s="120" t="s">
        <v>205</v>
      </c>
      <c r="K275" s="30"/>
      <c r="L275" s="127" t="s">
        <v>195</v>
      </c>
      <c r="M275" s="127"/>
      <c r="N275" s="30"/>
      <c r="O275" s="30"/>
      <c r="P275" s="127" t="s">
        <v>195</v>
      </c>
      <c r="Q275" s="127"/>
      <c r="R275" s="30"/>
      <c r="S275" s="30"/>
      <c r="T275" s="126">
        <v>15578</v>
      </c>
      <c r="U275" s="126"/>
      <c r="V275" s="30"/>
    </row>
    <row r="276" spans="1:22">
      <c r="A276" s="15"/>
      <c r="B276" s="125"/>
      <c r="C276" s="30"/>
      <c r="D276" s="126"/>
      <c r="E276" s="126"/>
      <c r="F276" s="30"/>
      <c r="G276" s="30"/>
      <c r="H276" s="127"/>
      <c r="I276" s="127"/>
      <c r="J276" s="120"/>
      <c r="K276" s="30"/>
      <c r="L276" s="127"/>
      <c r="M276" s="127"/>
      <c r="N276" s="30"/>
      <c r="O276" s="30"/>
      <c r="P276" s="127"/>
      <c r="Q276" s="127"/>
      <c r="R276" s="30"/>
      <c r="S276" s="30"/>
      <c r="T276" s="126"/>
      <c r="U276" s="126"/>
      <c r="V276" s="30"/>
    </row>
    <row r="277" spans="1:22">
      <c r="A277" s="15"/>
      <c r="B277" s="121" t="s">
        <v>96</v>
      </c>
      <c r="C277" s="33"/>
      <c r="D277" s="123">
        <v>18672</v>
      </c>
      <c r="E277" s="123"/>
      <c r="F277" s="33"/>
      <c r="G277" s="33"/>
      <c r="H277" s="124">
        <v>132</v>
      </c>
      <c r="I277" s="124"/>
      <c r="J277" s="33"/>
      <c r="K277" s="33"/>
      <c r="L277" s="124" t="s">
        <v>195</v>
      </c>
      <c r="M277" s="124"/>
      <c r="N277" s="33"/>
      <c r="O277" s="33"/>
      <c r="P277" s="124" t="s">
        <v>195</v>
      </c>
      <c r="Q277" s="124"/>
      <c r="R277" s="33"/>
      <c r="S277" s="33"/>
      <c r="T277" s="123">
        <v>18804</v>
      </c>
      <c r="U277" s="123"/>
      <c r="V277" s="33"/>
    </row>
    <row r="278" spans="1:22" ht="15.75" thickBot="1">
      <c r="A278" s="15"/>
      <c r="B278" s="121"/>
      <c r="C278" s="33"/>
      <c r="D278" s="142"/>
      <c r="E278" s="142"/>
      <c r="F278" s="70"/>
      <c r="G278" s="33"/>
      <c r="H278" s="143"/>
      <c r="I278" s="143"/>
      <c r="J278" s="70"/>
      <c r="K278" s="33"/>
      <c r="L278" s="143"/>
      <c r="M278" s="143"/>
      <c r="N278" s="70"/>
      <c r="O278" s="33"/>
      <c r="P278" s="143"/>
      <c r="Q278" s="143"/>
      <c r="R278" s="70"/>
      <c r="S278" s="33"/>
      <c r="T278" s="142"/>
      <c r="U278" s="142"/>
      <c r="V278" s="70"/>
    </row>
    <row r="279" spans="1:22">
      <c r="A279" s="15"/>
      <c r="B279" s="155" t="s">
        <v>97</v>
      </c>
      <c r="C279" s="30"/>
      <c r="D279" s="146" t="s">
        <v>701</v>
      </c>
      <c r="E279" s="146"/>
      <c r="F279" s="149" t="s">
        <v>205</v>
      </c>
      <c r="G279" s="30"/>
      <c r="H279" s="145">
        <v>32644</v>
      </c>
      <c r="I279" s="145"/>
      <c r="J279" s="73"/>
      <c r="K279" s="30"/>
      <c r="L279" s="146" t="s">
        <v>195</v>
      </c>
      <c r="M279" s="146"/>
      <c r="N279" s="73"/>
      <c r="O279" s="30"/>
      <c r="P279" s="146" t="s">
        <v>195</v>
      </c>
      <c r="Q279" s="146"/>
      <c r="R279" s="73"/>
      <c r="S279" s="30"/>
      <c r="T279" s="146" t="s">
        <v>702</v>
      </c>
      <c r="U279" s="146"/>
      <c r="V279" s="149" t="s">
        <v>205</v>
      </c>
    </row>
    <row r="280" spans="1:22">
      <c r="A280" s="15"/>
      <c r="B280" s="155"/>
      <c r="C280" s="30"/>
      <c r="D280" s="127"/>
      <c r="E280" s="127"/>
      <c r="F280" s="120"/>
      <c r="G280" s="30"/>
      <c r="H280" s="156"/>
      <c r="I280" s="156"/>
      <c r="J280" s="157"/>
      <c r="K280" s="30"/>
      <c r="L280" s="158"/>
      <c r="M280" s="158"/>
      <c r="N280" s="157"/>
      <c r="O280" s="30"/>
      <c r="P280" s="158"/>
      <c r="Q280" s="158"/>
      <c r="R280" s="157"/>
      <c r="S280" s="30"/>
      <c r="T280" s="127"/>
      <c r="U280" s="127"/>
      <c r="V280" s="120"/>
    </row>
    <row r="281" spans="1:22">
      <c r="A281" s="15"/>
      <c r="B281" s="122" t="s">
        <v>98</v>
      </c>
      <c r="C281" s="33"/>
      <c r="D281" s="124" t="s">
        <v>703</v>
      </c>
      <c r="E281" s="124"/>
      <c r="F281" s="122" t="s">
        <v>205</v>
      </c>
      <c r="G281" s="33"/>
      <c r="H281" s="123">
        <v>12506</v>
      </c>
      <c r="I281" s="123"/>
      <c r="J281" s="33"/>
      <c r="K281" s="33"/>
      <c r="L281" s="124" t="s">
        <v>195</v>
      </c>
      <c r="M281" s="124"/>
      <c r="N281" s="33"/>
      <c r="O281" s="33"/>
      <c r="P281" s="124" t="s">
        <v>195</v>
      </c>
      <c r="Q281" s="124"/>
      <c r="R281" s="33"/>
      <c r="S281" s="33"/>
      <c r="T281" s="124">
        <v>411</v>
      </c>
      <c r="U281" s="124"/>
      <c r="V281" s="33"/>
    </row>
    <row r="282" spans="1:22">
      <c r="A282" s="15"/>
      <c r="B282" s="122"/>
      <c r="C282" s="33"/>
      <c r="D282" s="124"/>
      <c r="E282" s="124"/>
      <c r="F282" s="122"/>
      <c r="G282" s="33"/>
      <c r="H282" s="123"/>
      <c r="I282" s="123"/>
      <c r="J282" s="33"/>
      <c r="K282" s="33"/>
      <c r="L282" s="124"/>
      <c r="M282" s="124"/>
      <c r="N282" s="33"/>
      <c r="O282" s="33"/>
      <c r="P282" s="124"/>
      <c r="Q282" s="124"/>
      <c r="R282" s="33"/>
      <c r="S282" s="33"/>
      <c r="T282" s="124"/>
      <c r="U282" s="124"/>
      <c r="V282" s="33"/>
    </row>
    <row r="283" spans="1:22">
      <c r="A283" s="15"/>
      <c r="B283" s="120" t="s">
        <v>687</v>
      </c>
      <c r="C283" s="30"/>
      <c r="D283" s="126">
        <v>20138</v>
      </c>
      <c r="E283" s="126"/>
      <c r="F283" s="30"/>
      <c r="G283" s="30"/>
      <c r="H283" s="127" t="s">
        <v>195</v>
      </c>
      <c r="I283" s="127"/>
      <c r="J283" s="30"/>
      <c r="K283" s="30"/>
      <c r="L283" s="127" t="s">
        <v>195</v>
      </c>
      <c r="M283" s="127"/>
      <c r="N283" s="30"/>
      <c r="O283" s="30"/>
      <c r="P283" s="127" t="s">
        <v>704</v>
      </c>
      <c r="Q283" s="127"/>
      <c r="R283" s="120" t="s">
        <v>205</v>
      </c>
      <c r="S283" s="30"/>
      <c r="T283" s="127" t="s">
        <v>195</v>
      </c>
      <c r="U283" s="127"/>
      <c r="V283" s="30"/>
    </row>
    <row r="284" spans="1:22" ht="15.75" thickBot="1">
      <c r="A284" s="15"/>
      <c r="B284" s="120"/>
      <c r="C284" s="30"/>
      <c r="D284" s="128"/>
      <c r="E284" s="128"/>
      <c r="F284" s="43"/>
      <c r="G284" s="30"/>
      <c r="H284" s="129"/>
      <c r="I284" s="129"/>
      <c r="J284" s="43"/>
      <c r="K284" s="30"/>
      <c r="L284" s="129"/>
      <c r="M284" s="129"/>
      <c r="N284" s="43"/>
      <c r="O284" s="30"/>
      <c r="P284" s="129"/>
      <c r="Q284" s="129"/>
      <c r="R284" s="154"/>
      <c r="S284" s="30"/>
      <c r="T284" s="129"/>
      <c r="U284" s="129"/>
      <c r="V284" s="43"/>
    </row>
    <row r="285" spans="1:22">
      <c r="A285" s="15"/>
      <c r="B285" s="122" t="s">
        <v>99</v>
      </c>
      <c r="C285" s="33"/>
      <c r="D285" s="134" t="s">
        <v>705</v>
      </c>
      <c r="E285" s="134"/>
      <c r="F285" s="136" t="s">
        <v>205</v>
      </c>
      <c r="G285" s="33"/>
      <c r="H285" s="131">
        <v>20138</v>
      </c>
      <c r="I285" s="131"/>
      <c r="J285" s="34"/>
      <c r="K285" s="33"/>
      <c r="L285" s="134" t="s">
        <v>195</v>
      </c>
      <c r="M285" s="134"/>
      <c r="N285" s="34"/>
      <c r="O285" s="33"/>
      <c r="P285" s="134" t="s">
        <v>704</v>
      </c>
      <c r="Q285" s="134"/>
      <c r="R285" s="136" t="s">
        <v>205</v>
      </c>
      <c r="S285" s="33"/>
      <c r="T285" s="134" t="s">
        <v>705</v>
      </c>
      <c r="U285" s="134"/>
      <c r="V285" s="136" t="s">
        <v>205</v>
      </c>
    </row>
    <row r="286" spans="1:22">
      <c r="A286" s="15"/>
      <c r="B286" s="122"/>
      <c r="C286" s="33"/>
      <c r="D286" s="124"/>
      <c r="E286" s="124"/>
      <c r="F286" s="122"/>
      <c r="G286" s="33"/>
      <c r="H286" s="132"/>
      <c r="I286" s="132"/>
      <c r="J286" s="133"/>
      <c r="K286" s="33"/>
      <c r="L286" s="159"/>
      <c r="M286" s="159"/>
      <c r="N286" s="133"/>
      <c r="O286" s="33"/>
      <c r="P286" s="159"/>
      <c r="Q286" s="159"/>
      <c r="R286" s="160"/>
      <c r="S286" s="33"/>
      <c r="T286" s="124"/>
      <c r="U286" s="124"/>
      <c r="V286" s="122"/>
    </row>
    <row r="287" spans="1:22">
      <c r="A287" s="15"/>
      <c r="B287" s="125" t="s">
        <v>689</v>
      </c>
      <c r="C287" s="30"/>
      <c r="D287" s="127" t="s">
        <v>195</v>
      </c>
      <c r="E287" s="127"/>
      <c r="F287" s="30"/>
      <c r="G287" s="30"/>
      <c r="H287" s="127" t="s">
        <v>195</v>
      </c>
      <c r="I287" s="127"/>
      <c r="J287" s="30"/>
      <c r="K287" s="30"/>
      <c r="L287" s="127" t="s">
        <v>195</v>
      </c>
      <c r="M287" s="127"/>
      <c r="N287" s="30"/>
      <c r="O287" s="30"/>
      <c r="P287" s="127" t="s">
        <v>195</v>
      </c>
      <c r="Q287" s="127"/>
      <c r="R287" s="30"/>
      <c r="S287" s="30"/>
      <c r="T287" s="127" t="s">
        <v>195</v>
      </c>
      <c r="U287" s="127"/>
      <c r="V287" s="30"/>
    </row>
    <row r="288" spans="1:22" ht="15.75" thickBot="1">
      <c r="A288" s="15"/>
      <c r="B288" s="125"/>
      <c r="C288" s="30"/>
      <c r="D288" s="129"/>
      <c r="E288" s="129"/>
      <c r="F288" s="43"/>
      <c r="G288" s="30"/>
      <c r="H288" s="129"/>
      <c r="I288" s="129"/>
      <c r="J288" s="43"/>
      <c r="K288" s="30"/>
      <c r="L288" s="129"/>
      <c r="M288" s="129"/>
      <c r="N288" s="43"/>
      <c r="O288" s="30"/>
      <c r="P288" s="129"/>
      <c r="Q288" s="129"/>
      <c r="R288" s="43"/>
      <c r="S288" s="30"/>
      <c r="T288" s="129"/>
      <c r="U288" s="129"/>
      <c r="V288" s="43"/>
    </row>
    <row r="289" spans="1:22">
      <c r="A289" s="15"/>
      <c r="B289" s="122" t="s">
        <v>101</v>
      </c>
      <c r="C289" s="33"/>
      <c r="D289" s="136" t="s">
        <v>193</v>
      </c>
      <c r="E289" s="134" t="s">
        <v>705</v>
      </c>
      <c r="F289" s="136" t="s">
        <v>205</v>
      </c>
      <c r="G289" s="33"/>
      <c r="H289" s="136" t="s">
        <v>193</v>
      </c>
      <c r="I289" s="131">
        <v>20138</v>
      </c>
      <c r="J289" s="34"/>
      <c r="K289" s="33"/>
      <c r="L289" s="136" t="s">
        <v>193</v>
      </c>
      <c r="M289" s="134" t="s">
        <v>195</v>
      </c>
      <c r="N289" s="34"/>
      <c r="O289" s="33"/>
      <c r="P289" s="136" t="s">
        <v>193</v>
      </c>
      <c r="Q289" s="134" t="s">
        <v>704</v>
      </c>
      <c r="R289" s="136" t="s">
        <v>205</v>
      </c>
      <c r="S289" s="33"/>
      <c r="T289" s="136" t="s">
        <v>193</v>
      </c>
      <c r="U289" s="134" t="s">
        <v>705</v>
      </c>
      <c r="V289" s="136" t="s">
        <v>205</v>
      </c>
    </row>
    <row r="290" spans="1:22" ht="15.75" thickBot="1">
      <c r="A290" s="15"/>
      <c r="B290" s="122"/>
      <c r="C290" s="33"/>
      <c r="D290" s="137"/>
      <c r="E290" s="139"/>
      <c r="F290" s="137"/>
      <c r="G290" s="33"/>
      <c r="H290" s="137"/>
      <c r="I290" s="138"/>
      <c r="J290" s="53"/>
      <c r="K290" s="33"/>
      <c r="L290" s="137"/>
      <c r="M290" s="139"/>
      <c r="N290" s="53"/>
      <c r="O290" s="33"/>
      <c r="P290" s="137"/>
      <c r="Q290" s="139"/>
      <c r="R290" s="137"/>
      <c r="S290" s="33"/>
      <c r="T290" s="137"/>
      <c r="U290" s="139"/>
      <c r="V290" s="137"/>
    </row>
    <row r="291" spans="1:22" ht="15.75" thickTop="1">
      <c r="A291" s="15"/>
      <c r="B291" s="27"/>
      <c r="C291" s="27"/>
      <c r="D291" s="27"/>
      <c r="E291" s="27"/>
      <c r="F291" s="27"/>
      <c r="G291" s="27"/>
      <c r="H291" s="27"/>
      <c r="I291" s="27"/>
      <c r="J291" s="27"/>
      <c r="K291" s="27"/>
      <c r="L291" s="27"/>
      <c r="M291" s="27"/>
      <c r="N291" s="27"/>
      <c r="O291" s="27"/>
      <c r="P291" s="27"/>
      <c r="Q291" s="27"/>
      <c r="R291" s="27"/>
      <c r="S291" s="27"/>
      <c r="T291" s="27"/>
      <c r="U291" s="27"/>
      <c r="V291" s="27"/>
    </row>
    <row r="292" spans="1:22">
      <c r="A292" s="15"/>
      <c r="B292" s="16"/>
      <c r="C292" s="16"/>
      <c r="D292" s="16"/>
      <c r="E292" s="16"/>
      <c r="F292" s="16"/>
      <c r="G292" s="16"/>
      <c r="H292" s="16"/>
      <c r="I292" s="16"/>
      <c r="J292" s="16"/>
      <c r="K292" s="16"/>
      <c r="L292" s="16"/>
      <c r="M292" s="16"/>
      <c r="N292" s="16"/>
      <c r="O292" s="16"/>
      <c r="P292" s="16"/>
      <c r="Q292" s="16"/>
      <c r="R292" s="16"/>
      <c r="S292" s="16"/>
      <c r="T292" s="16"/>
      <c r="U292" s="16"/>
      <c r="V292" s="16"/>
    </row>
    <row r="293" spans="1:22">
      <c r="A293" s="15"/>
      <c r="B293" s="59"/>
      <c r="C293" s="30"/>
      <c r="D293" s="114">
        <v>2010</v>
      </c>
      <c r="E293" s="114"/>
      <c r="F293" s="114"/>
      <c r="G293" s="114"/>
      <c r="H293" s="114"/>
      <c r="I293" s="114"/>
      <c r="J293" s="114"/>
      <c r="K293" s="114"/>
      <c r="L293" s="114"/>
      <c r="M293" s="114"/>
      <c r="N293" s="114"/>
      <c r="O293" s="114"/>
      <c r="P293" s="114"/>
      <c r="Q293" s="114"/>
      <c r="R293" s="114"/>
      <c r="S293" s="114"/>
      <c r="T293" s="114"/>
      <c r="U293" s="114"/>
      <c r="V293" s="114"/>
    </row>
    <row r="294" spans="1:22">
      <c r="A294" s="15"/>
      <c r="B294" s="59"/>
      <c r="C294" s="30"/>
      <c r="D294" s="114"/>
      <c r="E294" s="114"/>
      <c r="F294" s="114"/>
      <c r="G294" s="114"/>
      <c r="H294" s="114"/>
      <c r="I294" s="114"/>
      <c r="J294" s="114"/>
      <c r="K294" s="114"/>
      <c r="L294" s="114"/>
      <c r="M294" s="114"/>
      <c r="N294" s="114"/>
      <c r="O294" s="114"/>
      <c r="P294" s="114"/>
      <c r="Q294" s="114"/>
      <c r="R294" s="114"/>
      <c r="S294" s="114"/>
      <c r="T294" s="114"/>
      <c r="U294" s="114"/>
      <c r="V294" s="114"/>
    </row>
    <row r="295" spans="1:22">
      <c r="A295" s="15"/>
      <c r="B295" s="59"/>
      <c r="C295" s="30"/>
      <c r="D295" s="114" t="s">
        <v>424</v>
      </c>
      <c r="E295" s="114"/>
      <c r="F295" s="114"/>
      <c r="G295" s="114"/>
      <c r="H295" s="114"/>
      <c r="I295" s="114"/>
      <c r="J295" s="114"/>
      <c r="K295" s="114"/>
      <c r="L295" s="114"/>
      <c r="M295" s="114"/>
      <c r="N295" s="114"/>
      <c r="O295" s="114"/>
      <c r="P295" s="114"/>
      <c r="Q295" s="114"/>
      <c r="R295" s="114"/>
      <c r="S295" s="114"/>
      <c r="T295" s="114"/>
      <c r="U295" s="114"/>
      <c r="V295" s="114"/>
    </row>
    <row r="296" spans="1:22" ht="15.75" thickBot="1">
      <c r="A296" s="15"/>
      <c r="B296" s="59"/>
      <c r="C296" s="30"/>
      <c r="D296" s="115"/>
      <c r="E296" s="115"/>
      <c r="F296" s="115"/>
      <c r="G296" s="115"/>
      <c r="H296" s="115"/>
      <c r="I296" s="115"/>
      <c r="J296" s="115"/>
      <c r="K296" s="115"/>
      <c r="L296" s="115"/>
      <c r="M296" s="115"/>
      <c r="N296" s="115"/>
      <c r="O296" s="115"/>
      <c r="P296" s="115"/>
      <c r="Q296" s="115"/>
      <c r="R296" s="115"/>
      <c r="S296" s="115"/>
      <c r="T296" s="115"/>
      <c r="U296" s="115"/>
      <c r="V296" s="115"/>
    </row>
    <row r="297" spans="1:22">
      <c r="A297" s="15"/>
      <c r="B297" s="59"/>
      <c r="C297" s="30"/>
      <c r="D297" s="116" t="s">
        <v>654</v>
      </c>
      <c r="E297" s="116"/>
      <c r="F297" s="116"/>
      <c r="G297" s="73"/>
      <c r="H297" s="116" t="s">
        <v>655</v>
      </c>
      <c r="I297" s="116"/>
      <c r="J297" s="116"/>
      <c r="K297" s="73"/>
      <c r="L297" s="116" t="s">
        <v>656</v>
      </c>
      <c r="M297" s="116"/>
      <c r="N297" s="116"/>
      <c r="O297" s="73"/>
      <c r="P297" s="116" t="s">
        <v>657</v>
      </c>
      <c r="Q297" s="116"/>
      <c r="R297" s="116"/>
      <c r="S297" s="73"/>
      <c r="T297" s="116" t="s">
        <v>658</v>
      </c>
      <c r="U297" s="116"/>
      <c r="V297" s="116"/>
    </row>
    <row r="298" spans="1:22">
      <c r="A298" s="15"/>
      <c r="B298" s="59"/>
      <c r="C298" s="30"/>
      <c r="D298" s="161"/>
      <c r="E298" s="161"/>
      <c r="F298" s="161"/>
      <c r="G298" s="157"/>
      <c r="H298" s="161"/>
      <c r="I298" s="161"/>
      <c r="J298" s="161"/>
      <c r="K298" s="157"/>
      <c r="L298" s="161"/>
      <c r="M298" s="161"/>
      <c r="N298" s="161"/>
      <c r="O298" s="157"/>
      <c r="P298" s="161"/>
      <c r="Q298" s="161"/>
      <c r="R298" s="161"/>
      <c r="S298" s="157"/>
      <c r="T298" s="161"/>
      <c r="U298" s="161"/>
      <c r="V298" s="161"/>
    </row>
    <row r="299" spans="1:22" ht="15.75" thickBot="1">
      <c r="A299" s="15"/>
      <c r="B299" s="113" t="s">
        <v>190</v>
      </c>
      <c r="C299" s="14"/>
      <c r="D299" s="115"/>
      <c r="E299" s="115"/>
      <c r="F299" s="115"/>
      <c r="G299" s="14"/>
      <c r="H299" s="115"/>
      <c r="I299" s="115"/>
      <c r="J299" s="115"/>
      <c r="K299" s="14"/>
      <c r="L299" s="115"/>
      <c r="M299" s="115"/>
      <c r="N299" s="115"/>
      <c r="O299" s="14"/>
      <c r="P299" s="115"/>
      <c r="Q299" s="115"/>
      <c r="R299" s="115"/>
      <c r="S299" s="14"/>
      <c r="T299" s="115"/>
      <c r="U299" s="115"/>
      <c r="V299" s="115"/>
    </row>
    <row r="300" spans="1:22">
      <c r="A300" s="15"/>
      <c r="B300" s="120" t="s">
        <v>85</v>
      </c>
      <c r="C300" s="30"/>
      <c r="D300" s="149" t="s">
        <v>193</v>
      </c>
      <c r="E300" s="145">
        <v>168477</v>
      </c>
      <c r="F300" s="73"/>
      <c r="G300" s="30"/>
      <c r="H300" s="149" t="s">
        <v>193</v>
      </c>
      <c r="I300" s="145">
        <v>530711</v>
      </c>
      <c r="J300" s="73"/>
      <c r="K300" s="30"/>
      <c r="L300" s="149" t="s">
        <v>193</v>
      </c>
      <c r="M300" s="146" t="s">
        <v>195</v>
      </c>
      <c r="N300" s="73"/>
      <c r="O300" s="30"/>
      <c r="P300" s="149" t="s">
        <v>193</v>
      </c>
      <c r="Q300" s="146" t="s">
        <v>706</v>
      </c>
      <c r="R300" s="149" t="s">
        <v>205</v>
      </c>
      <c r="S300" s="30"/>
      <c r="T300" s="149" t="s">
        <v>193</v>
      </c>
      <c r="U300" s="145">
        <v>699174</v>
      </c>
      <c r="V300" s="73"/>
    </row>
    <row r="301" spans="1:22">
      <c r="A301" s="15"/>
      <c r="B301" s="120"/>
      <c r="C301" s="30"/>
      <c r="D301" s="120"/>
      <c r="E301" s="126"/>
      <c r="F301" s="30"/>
      <c r="G301" s="30"/>
      <c r="H301" s="120"/>
      <c r="I301" s="126"/>
      <c r="J301" s="30"/>
      <c r="K301" s="30"/>
      <c r="L301" s="120"/>
      <c r="M301" s="127"/>
      <c r="N301" s="30"/>
      <c r="O301" s="30"/>
      <c r="P301" s="120"/>
      <c r="Q301" s="127"/>
      <c r="R301" s="120"/>
      <c r="S301" s="30"/>
      <c r="T301" s="120"/>
      <c r="U301" s="126"/>
      <c r="V301" s="30"/>
    </row>
    <row r="302" spans="1:22">
      <c r="A302" s="15"/>
      <c r="B302" s="122" t="s">
        <v>86</v>
      </c>
      <c r="C302" s="33"/>
      <c r="D302" s="119"/>
      <c r="E302" s="119"/>
      <c r="F302" s="33"/>
      <c r="G302" s="33"/>
      <c r="H302" s="119"/>
      <c r="I302" s="119"/>
      <c r="J302" s="33"/>
      <c r="K302" s="33"/>
      <c r="L302" s="119"/>
      <c r="M302" s="119"/>
      <c r="N302" s="119"/>
      <c r="O302" s="33"/>
      <c r="P302" s="119"/>
      <c r="Q302" s="119"/>
      <c r="R302" s="119"/>
      <c r="S302" s="33"/>
      <c r="T302" s="119"/>
      <c r="U302" s="119"/>
      <c r="V302" s="119"/>
    </row>
    <row r="303" spans="1:22">
      <c r="A303" s="15"/>
      <c r="B303" s="122"/>
      <c r="C303" s="33"/>
      <c r="D303" s="119"/>
      <c r="E303" s="119"/>
      <c r="F303" s="33"/>
      <c r="G303" s="33"/>
      <c r="H303" s="119"/>
      <c r="I303" s="119"/>
      <c r="J303" s="33"/>
      <c r="K303" s="33"/>
      <c r="L303" s="119"/>
      <c r="M303" s="119"/>
      <c r="N303" s="119"/>
      <c r="O303" s="33"/>
      <c r="P303" s="119"/>
      <c r="Q303" s="119"/>
      <c r="R303" s="119"/>
      <c r="S303" s="33"/>
      <c r="T303" s="119"/>
      <c r="U303" s="119"/>
      <c r="V303" s="119"/>
    </row>
    <row r="304" spans="1:22">
      <c r="A304" s="15"/>
      <c r="B304" s="125" t="s">
        <v>87</v>
      </c>
      <c r="C304" s="30"/>
      <c r="D304" s="126">
        <v>100039</v>
      </c>
      <c r="E304" s="126"/>
      <c r="F304" s="30"/>
      <c r="G304" s="30"/>
      <c r="H304" s="126">
        <v>280538</v>
      </c>
      <c r="I304" s="126"/>
      <c r="J304" s="30"/>
      <c r="K304" s="30"/>
      <c r="L304" s="127" t="s">
        <v>195</v>
      </c>
      <c r="M304" s="127"/>
      <c r="N304" s="30"/>
      <c r="O304" s="30"/>
      <c r="P304" s="127" t="s">
        <v>195</v>
      </c>
      <c r="Q304" s="127"/>
      <c r="R304" s="30"/>
      <c r="S304" s="30"/>
      <c r="T304" s="126">
        <v>380577</v>
      </c>
      <c r="U304" s="126"/>
      <c r="V304" s="30"/>
    </row>
    <row r="305" spans="1:22">
      <c r="A305" s="15"/>
      <c r="B305" s="125"/>
      <c r="C305" s="30"/>
      <c r="D305" s="126"/>
      <c r="E305" s="126"/>
      <c r="F305" s="30"/>
      <c r="G305" s="30"/>
      <c r="H305" s="126"/>
      <c r="I305" s="126"/>
      <c r="J305" s="30"/>
      <c r="K305" s="30"/>
      <c r="L305" s="127"/>
      <c r="M305" s="127"/>
      <c r="N305" s="30"/>
      <c r="O305" s="30"/>
      <c r="P305" s="127"/>
      <c r="Q305" s="127"/>
      <c r="R305" s="30"/>
      <c r="S305" s="30"/>
      <c r="T305" s="126"/>
      <c r="U305" s="126"/>
      <c r="V305" s="30"/>
    </row>
    <row r="306" spans="1:22">
      <c r="A306" s="15"/>
      <c r="B306" s="121" t="s">
        <v>88</v>
      </c>
      <c r="C306" s="33"/>
      <c r="D306" s="123">
        <v>51414</v>
      </c>
      <c r="E306" s="123"/>
      <c r="F306" s="33"/>
      <c r="G306" s="33"/>
      <c r="H306" s="123">
        <v>163528</v>
      </c>
      <c r="I306" s="123"/>
      <c r="J306" s="33"/>
      <c r="K306" s="33"/>
      <c r="L306" s="124" t="s">
        <v>195</v>
      </c>
      <c r="M306" s="124"/>
      <c r="N306" s="33"/>
      <c r="O306" s="33"/>
      <c r="P306" s="124" t="s">
        <v>706</v>
      </c>
      <c r="Q306" s="124"/>
      <c r="R306" s="122" t="s">
        <v>205</v>
      </c>
      <c r="S306" s="33"/>
      <c r="T306" s="123">
        <v>214928</v>
      </c>
      <c r="U306" s="123"/>
      <c r="V306" s="33"/>
    </row>
    <row r="307" spans="1:22">
      <c r="A307" s="15"/>
      <c r="B307" s="121"/>
      <c r="C307" s="33"/>
      <c r="D307" s="123"/>
      <c r="E307" s="123"/>
      <c r="F307" s="33"/>
      <c r="G307" s="33"/>
      <c r="H307" s="123"/>
      <c r="I307" s="123"/>
      <c r="J307" s="33"/>
      <c r="K307" s="33"/>
      <c r="L307" s="124"/>
      <c r="M307" s="124"/>
      <c r="N307" s="33"/>
      <c r="O307" s="33"/>
      <c r="P307" s="124"/>
      <c r="Q307" s="124"/>
      <c r="R307" s="122"/>
      <c r="S307" s="33"/>
      <c r="T307" s="123"/>
      <c r="U307" s="123"/>
      <c r="V307" s="33"/>
    </row>
    <row r="308" spans="1:22">
      <c r="A308" s="15"/>
      <c r="B308" s="125" t="s">
        <v>89</v>
      </c>
      <c r="C308" s="30"/>
      <c r="D308" s="126">
        <v>3992</v>
      </c>
      <c r="E308" s="126"/>
      <c r="F308" s="30"/>
      <c r="G308" s="30"/>
      <c r="H308" s="126">
        <v>9832</v>
      </c>
      <c r="I308" s="126"/>
      <c r="J308" s="30"/>
      <c r="K308" s="30"/>
      <c r="L308" s="127" t="s">
        <v>195</v>
      </c>
      <c r="M308" s="127"/>
      <c r="N308" s="30"/>
      <c r="O308" s="30"/>
      <c r="P308" s="127" t="s">
        <v>195</v>
      </c>
      <c r="Q308" s="127"/>
      <c r="R308" s="30"/>
      <c r="S308" s="30"/>
      <c r="T308" s="126">
        <v>13824</v>
      </c>
      <c r="U308" s="126"/>
      <c r="V308" s="30"/>
    </row>
    <row r="309" spans="1:22">
      <c r="A309" s="15"/>
      <c r="B309" s="125"/>
      <c r="C309" s="30"/>
      <c r="D309" s="126"/>
      <c r="E309" s="126"/>
      <c r="F309" s="30"/>
      <c r="G309" s="30"/>
      <c r="H309" s="126"/>
      <c r="I309" s="126"/>
      <c r="J309" s="30"/>
      <c r="K309" s="30"/>
      <c r="L309" s="127"/>
      <c r="M309" s="127"/>
      <c r="N309" s="30"/>
      <c r="O309" s="30"/>
      <c r="P309" s="127"/>
      <c r="Q309" s="127"/>
      <c r="R309" s="30"/>
      <c r="S309" s="30"/>
      <c r="T309" s="126"/>
      <c r="U309" s="126"/>
      <c r="V309" s="30"/>
    </row>
    <row r="310" spans="1:22">
      <c r="A310" s="15"/>
      <c r="B310" s="121" t="s">
        <v>90</v>
      </c>
      <c r="C310" s="33"/>
      <c r="D310" s="123">
        <v>1625</v>
      </c>
      <c r="E310" s="123"/>
      <c r="F310" s="33"/>
      <c r="G310" s="33"/>
      <c r="H310" s="123">
        <v>1523</v>
      </c>
      <c r="I310" s="123"/>
      <c r="J310" s="33"/>
      <c r="K310" s="33"/>
      <c r="L310" s="124" t="s">
        <v>195</v>
      </c>
      <c r="M310" s="124"/>
      <c r="N310" s="33"/>
      <c r="O310" s="33"/>
      <c r="P310" s="124" t="s">
        <v>195</v>
      </c>
      <c r="Q310" s="124"/>
      <c r="R310" s="33"/>
      <c r="S310" s="33"/>
      <c r="T310" s="123">
        <v>3148</v>
      </c>
      <c r="U310" s="123"/>
      <c r="V310" s="33"/>
    </row>
    <row r="311" spans="1:22">
      <c r="A311" s="15"/>
      <c r="B311" s="121"/>
      <c r="C311" s="33"/>
      <c r="D311" s="123"/>
      <c r="E311" s="123"/>
      <c r="F311" s="33"/>
      <c r="G311" s="33"/>
      <c r="H311" s="123"/>
      <c r="I311" s="123"/>
      <c r="J311" s="33"/>
      <c r="K311" s="33"/>
      <c r="L311" s="124"/>
      <c r="M311" s="124"/>
      <c r="N311" s="33"/>
      <c r="O311" s="33"/>
      <c r="P311" s="124"/>
      <c r="Q311" s="124"/>
      <c r="R311" s="33"/>
      <c r="S311" s="33"/>
      <c r="T311" s="123"/>
      <c r="U311" s="123"/>
      <c r="V311" s="33"/>
    </row>
    <row r="312" spans="1:22">
      <c r="A312" s="15"/>
      <c r="B312" s="125" t="s">
        <v>91</v>
      </c>
      <c r="C312" s="30"/>
      <c r="D312" s="127" t="s">
        <v>195</v>
      </c>
      <c r="E312" s="127"/>
      <c r="F312" s="30"/>
      <c r="G312" s="30"/>
      <c r="H312" s="127" t="s">
        <v>195</v>
      </c>
      <c r="I312" s="127"/>
      <c r="J312" s="30"/>
      <c r="K312" s="30"/>
      <c r="L312" s="127" t="s">
        <v>195</v>
      </c>
      <c r="M312" s="127"/>
      <c r="N312" s="30"/>
      <c r="O312" s="30"/>
      <c r="P312" s="127" t="s">
        <v>195</v>
      </c>
      <c r="Q312" s="127"/>
      <c r="R312" s="30"/>
      <c r="S312" s="30"/>
      <c r="T312" s="127" t="s">
        <v>195</v>
      </c>
      <c r="U312" s="127"/>
      <c r="V312" s="30"/>
    </row>
    <row r="313" spans="1:22" ht="15.75" thickBot="1">
      <c r="A313" s="15"/>
      <c r="B313" s="125"/>
      <c r="C313" s="30"/>
      <c r="D313" s="129"/>
      <c r="E313" s="129"/>
      <c r="F313" s="43"/>
      <c r="G313" s="30"/>
      <c r="H313" s="129"/>
      <c r="I313" s="129"/>
      <c r="J313" s="43"/>
      <c r="K313" s="30"/>
      <c r="L313" s="129"/>
      <c r="M313" s="129"/>
      <c r="N313" s="43"/>
      <c r="O313" s="30"/>
      <c r="P313" s="129"/>
      <c r="Q313" s="129"/>
      <c r="R313" s="43"/>
      <c r="S313" s="30"/>
      <c r="T313" s="129"/>
      <c r="U313" s="129"/>
      <c r="V313" s="43"/>
    </row>
    <row r="314" spans="1:22">
      <c r="A314" s="15"/>
      <c r="B314" s="130" t="s">
        <v>92</v>
      </c>
      <c r="C314" s="33"/>
      <c r="D314" s="131">
        <v>157070</v>
      </c>
      <c r="E314" s="131"/>
      <c r="F314" s="34"/>
      <c r="G314" s="33"/>
      <c r="H314" s="131">
        <v>455421</v>
      </c>
      <c r="I314" s="131"/>
      <c r="J314" s="34"/>
      <c r="K314" s="33"/>
      <c r="L314" s="134" t="s">
        <v>195</v>
      </c>
      <c r="M314" s="134"/>
      <c r="N314" s="34"/>
      <c r="O314" s="33"/>
      <c r="P314" s="134" t="s">
        <v>706</v>
      </c>
      <c r="Q314" s="134"/>
      <c r="R314" s="136" t="s">
        <v>205</v>
      </c>
      <c r="S314" s="33"/>
      <c r="T314" s="131">
        <v>612477</v>
      </c>
      <c r="U314" s="131"/>
      <c r="V314" s="34"/>
    </row>
    <row r="315" spans="1:22" ht="15.75" thickBot="1">
      <c r="A315" s="15"/>
      <c r="B315" s="130"/>
      <c r="C315" s="33"/>
      <c r="D315" s="142"/>
      <c r="E315" s="142"/>
      <c r="F315" s="70"/>
      <c r="G315" s="33"/>
      <c r="H315" s="142"/>
      <c r="I315" s="142"/>
      <c r="J315" s="70"/>
      <c r="K315" s="33"/>
      <c r="L315" s="143"/>
      <c r="M315" s="143"/>
      <c r="N315" s="70"/>
      <c r="O315" s="33"/>
      <c r="P315" s="143"/>
      <c r="Q315" s="143"/>
      <c r="R315" s="147"/>
      <c r="S315" s="33"/>
      <c r="T315" s="142"/>
      <c r="U315" s="142"/>
      <c r="V315" s="70"/>
    </row>
    <row r="316" spans="1:22">
      <c r="A316" s="15"/>
      <c r="B316" s="155" t="s">
        <v>93</v>
      </c>
      <c r="C316" s="30"/>
      <c r="D316" s="145">
        <v>11407</v>
      </c>
      <c r="E316" s="145"/>
      <c r="F316" s="73"/>
      <c r="G316" s="30"/>
      <c r="H316" s="145">
        <v>75290</v>
      </c>
      <c r="I316" s="145"/>
      <c r="J316" s="73"/>
      <c r="K316" s="30"/>
      <c r="L316" s="146" t="s">
        <v>195</v>
      </c>
      <c r="M316" s="146"/>
      <c r="N316" s="73"/>
      <c r="O316" s="30"/>
      <c r="P316" s="146" t="s">
        <v>195</v>
      </c>
      <c r="Q316" s="146"/>
      <c r="R316" s="73"/>
      <c r="S316" s="30"/>
      <c r="T316" s="145">
        <v>86697</v>
      </c>
      <c r="U316" s="145"/>
      <c r="V316" s="73"/>
    </row>
    <row r="317" spans="1:22">
      <c r="A317" s="15"/>
      <c r="B317" s="155"/>
      <c r="C317" s="30"/>
      <c r="D317" s="126"/>
      <c r="E317" s="126"/>
      <c r="F317" s="30"/>
      <c r="G317" s="30"/>
      <c r="H317" s="156"/>
      <c r="I317" s="156"/>
      <c r="J317" s="157"/>
      <c r="K317" s="30"/>
      <c r="L317" s="158"/>
      <c r="M317" s="158"/>
      <c r="N317" s="157"/>
      <c r="O317" s="30"/>
      <c r="P317" s="158"/>
      <c r="Q317" s="158"/>
      <c r="R317" s="157"/>
      <c r="S317" s="30"/>
      <c r="T317" s="126"/>
      <c r="U317" s="126"/>
      <c r="V317" s="30"/>
    </row>
    <row r="318" spans="1:22">
      <c r="A318" s="15"/>
      <c r="B318" s="122" t="s">
        <v>94</v>
      </c>
      <c r="C318" s="33"/>
      <c r="D318" s="119"/>
      <c r="E318" s="119"/>
      <c r="F318" s="119"/>
      <c r="G318" s="33"/>
      <c r="H318" s="119"/>
      <c r="I318" s="119"/>
      <c r="J318" s="119"/>
      <c r="K318" s="33"/>
      <c r="L318" s="119"/>
      <c r="M318" s="119"/>
      <c r="N318" s="119"/>
      <c r="O318" s="33"/>
      <c r="P318" s="119"/>
      <c r="Q318" s="119"/>
      <c r="R318" s="119"/>
      <c r="S318" s="33"/>
      <c r="T318" s="119"/>
      <c r="U318" s="119"/>
      <c r="V318" s="119"/>
    </row>
    <row r="319" spans="1:22">
      <c r="A319" s="15"/>
      <c r="B319" s="122"/>
      <c r="C319" s="33"/>
      <c r="D319" s="119"/>
      <c r="E319" s="119"/>
      <c r="F319" s="119"/>
      <c r="G319" s="33"/>
      <c r="H319" s="119"/>
      <c r="I319" s="119"/>
      <c r="J319" s="119"/>
      <c r="K319" s="33"/>
      <c r="L319" s="119"/>
      <c r="M319" s="119"/>
      <c r="N319" s="119"/>
      <c r="O319" s="33"/>
      <c r="P319" s="119"/>
      <c r="Q319" s="119"/>
      <c r="R319" s="119"/>
      <c r="S319" s="33"/>
      <c r="T319" s="119"/>
      <c r="U319" s="119"/>
      <c r="V319" s="119"/>
    </row>
    <row r="320" spans="1:22">
      <c r="A320" s="15"/>
      <c r="B320" s="125" t="s">
        <v>95</v>
      </c>
      <c r="C320" s="30"/>
      <c r="D320" s="126">
        <v>45632</v>
      </c>
      <c r="E320" s="126"/>
      <c r="F320" s="30"/>
      <c r="G320" s="30"/>
      <c r="H320" s="127">
        <v>30</v>
      </c>
      <c r="I320" s="127"/>
      <c r="J320" s="30"/>
      <c r="K320" s="30"/>
      <c r="L320" s="127" t="s">
        <v>195</v>
      </c>
      <c r="M320" s="127"/>
      <c r="N320" s="30"/>
      <c r="O320" s="30"/>
      <c r="P320" s="127" t="s">
        <v>195</v>
      </c>
      <c r="Q320" s="127"/>
      <c r="R320" s="30"/>
      <c r="S320" s="30"/>
      <c r="T320" s="126">
        <v>45662</v>
      </c>
      <c r="U320" s="126"/>
      <c r="V320" s="30"/>
    </row>
    <row r="321" spans="1:22">
      <c r="A321" s="15"/>
      <c r="B321" s="125"/>
      <c r="C321" s="30"/>
      <c r="D321" s="126"/>
      <c r="E321" s="126"/>
      <c r="F321" s="30"/>
      <c r="G321" s="30"/>
      <c r="H321" s="127"/>
      <c r="I321" s="127"/>
      <c r="J321" s="30"/>
      <c r="K321" s="30"/>
      <c r="L321" s="127"/>
      <c r="M321" s="127"/>
      <c r="N321" s="30"/>
      <c r="O321" s="30"/>
      <c r="P321" s="127"/>
      <c r="Q321" s="127"/>
      <c r="R321" s="30"/>
      <c r="S321" s="30"/>
      <c r="T321" s="126"/>
      <c r="U321" s="126"/>
      <c r="V321" s="30"/>
    </row>
    <row r="322" spans="1:22">
      <c r="A322" s="15"/>
      <c r="B322" s="121" t="s">
        <v>96</v>
      </c>
      <c r="C322" s="33"/>
      <c r="D322" s="124">
        <v>480</v>
      </c>
      <c r="E322" s="124"/>
      <c r="F322" s="33"/>
      <c r="G322" s="33"/>
      <c r="H322" s="124">
        <v>578</v>
      </c>
      <c r="I322" s="124"/>
      <c r="J322" s="33"/>
      <c r="K322" s="33"/>
      <c r="L322" s="124" t="s">
        <v>195</v>
      </c>
      <c r="M322" s="124"/>
      <c r="N322" s="33"/>
      <c r="O322" s="33"/>
      <c r="P322" s="124" t="s">
        <v>195</v>
      </c>
      <c r="Q322" s="124"/>
      <c r="R322" s="33"/>
      <c r="S322" s="33"/>
      <c r="T322" s="123">
        <v>1058</v>
      </c>
      <c r="U322" s="123"/>
      <c r="V322" s="33"/>
    </row>
    <row r="323" spans="1:22" ht="15.75" thickBot="1">
      <c r="A323" s="15"/>
      <c r="B323" s="121"/>
      <c r="C323" s="33"/>
      <c r="D323" s="143"/>
      <c r="E323" s="143"/>
      <c r="F323" s="70"/>
      <c r="G323" s="33"/>
      <c r="H323" s="143"/>
      <c r="I323" s="143"/>
      <c r="J323" s="70"/>
      <c r="K323" s="33"/>
      <c r="L323" s="143"/>
      <c r="M323" s="143"/>
      <c r="N323" s="70"/>
      <c r="O323" s="33"/>
      <c r="P323" s="143"/>
      <c r="Q323" s="143"/>
      <c r="R323" s="70"/>
      <c r="S323" s="33"/>
      <c r="T323" s="142"/>
      <c r="U323" s="142"/>
      <c r="V323" s="70"/>
    </row>
    <row r="324" spans="1:22">
      <c r="A324" s="15"/>
      <c r="B324" s="155" t="s">
        <v>97</v>
      </c>
      <c r="C324" s="30"/>
      <c r="D324" s="146" t="s">
        <v>707</v>
      </c>
      <c r="E324" s="146"/>
      <c r="F324" s="149" t="s">
        <v>205</v>
      </c>
      <c r="G324" s="30"/>
      <c r="H324" s="145">
        <v>74682</v>
      </c>
      <c r="I324" s="145"/>
      <c r="J324" s="73"/>
      <c r="K324" s="30"/>
      <c r="L324" s="146" t="s">
        <v>195</v>
      </c>
      <c r="M324" s="146"/>
      <c r="N324" s="73"/>
      <c r="O324" s="30"/>
      <c r="P324" s="146" t="s">
        <v>195</v>
      </c>
      <c r="Q324" s="146"/>
      <c r="R324" s="73"/>
      <c r="S324" s="30"/>
      <c r="T324" s="145">
        <v>39977</v>
      </c>
      <c r="U324" s="145"/>
      <c r="V324" s="73"/>
    </row>
    <row r="325" spans="1:22">
      <c r="A325" s="15"/>
      <c r="B325" s="155"/>
      <c r="C325" s="30"/>
      <c r="D325" s="127"/>
      <c r="E325" s="127"/>
      <c r="F325" s="120"/>
      <c r="G325" s="30"/>
      <c r="H325" s="156"/>
      <c r="I325" s="156"/>
      <c r="J325" s="157"/>
      <c r="K325" s="30"/>
      <c r="L325" s="158"/>
      <c r="M325" s="158"/>
      <c r="N325" s="157"/>
      <c r="O325" s="30"/>
      <c r="P325" s="158"/>
      <c r="Q325" s="158"/>
      <c r="R325" s="157"/>
      <c r="S325" s="30"/>
      <c r="T325" s="126"/>
      <c r="U325" s="126"/>
      <c r="V325" s="30"/>
    </row>
    <row r="326" spans="1:22">
      <c r="A326" s="15"/>
      <c r="B326" s="122" t="s">
        <v>98</v>
      </c>
      <c r="C326" s="33"/>
      <c r="D326" s="124" t="s">
        <v>708</v>
      </c>
      <c r="E326" s="124"/>
      <c r="F326" s="122" t="s">
        <v>205</v>
      </c>
      <c r="G326" s="33"/>
      <c r="H326" s="123">
        <v>33086</v>
      </c>
      <c r="I326" s="123"/>
      <c r="J326" s="33"/>
      <c r="K326" s="33"/>
      <c r="L326" s="124" t="s">
        <v>195</v>
      </c>
      <c r="M326" s="124"/>
      <c r="N326" s="33"/>
      <c r="O326" s="33"/>
      <c r="P326" s="124" t="s">
        <v>195</v>
      </c>
      <c r="Q326" s="124"/>
      <c r="R326" s="33"/>
      <c r="S326" s="33"/>
      <c r="T326" s="123">
        <v>16927</v>
      </c>
      <c r="U326" s="123"/>
      <c r="V326" s="33"/>
    </row>
    <row r="327" spans="1:22">
      <c r="A327" s="15"/>
      <c r="B327" s="122"/>
      <c r="C327" s="33"/>
      <c r="D327" s="124"/>
      <c r="E327" s="124"/>
      <c r="F327" s="122"/>
      <c r="G327" s="33"/>
      <c r="H327" s="123"/>
      <c r="I327" s="123"/>
      <c r="J327" s="33"/>
      <c r="K327" s="33"/>
      <c r="L327" s="124"/>
      <c r="M327" s="124"/>
      <c r="N327" s="33"/>
      <c r="O327" s="33"/>
      <c r="P327" s="124"/>
      <c r="Q327" s="124"/>
      <c r="R327" s="33"/>
      <c r="S327" s="33"/>
      <c r="T327" s="123"/>
      <c r="U327" s="123"/>
      <c r="V327" s="33"/>
    </row>
    <row r="328" spans="1:22">
      <c r="A328" s="15"/>
      <c r="B328" s="120" t="s">
        <v>687</v>
      </c>
      <c r="C328" s="30"/>
      <c r="D328" s="126">
        <v>41596</v>
      </c>
      <c r="E328" s="126"/>
      <c r="F328" s="30"/>
      <c r="G328" s="30"/>
      <c r="H328" s="127" t="s">
        <v>195</v>
      </c>
      <c r="I328" s="127"/>
      <c r="J328" s="30"/>
      <c r="K328" s="30"/>
      <c r="L328" s="127" t="s">
        <v>195</v>
      </c>
      <c r="M328" s="127"/>
      <c r="N328" s="30"/>
      <c r="O328" s="30"/>
      <c r="P328" s="127" t="s">
        <v>709</v>
      </c>
      <c r="Q328" s="127"/>
      <c r="R328" s="120" t="s">
        <v>205</v>
      </c>
      <c r="S328" s="30"/>
      <c r="T328" s="127" t="s">
        <v>195</v>
      </c>
      <c r="U328" s="127"/>
      <c r="V328" s="30"/>
    </row>
    <row r="329" spans="1:22" ht="15.75" thickBot="1">
      <c r="A329" s="15"/>
      <c r="B329" s="120"/>
      <c r="C329" s="30"/>
      <c r="D329" s="128"/>
      <c r="E329" s="128"/>
      <c r="F329" s="43"/>
      <c r="G329" s="30"/>
      <c r="H329" s="129"/>
      <c r="I329" s="129"/>
      <c r="J329" s="43"/>
      <c r="K329" s="30"/>
      <c r="L329" s="129"/>
      <c r="M329" s="129"/>
      <c r="N329" s="43"/>
      <c r="O329" s="30"/>
      <c r="P329" s="129"/>
      <c r="Q329" s="129"/>
      <c r="R329" s="154"/>
      <c r="S329" s="30"/>
      <c r="T329" s="129"/>
      <c r="U329" s="129"/>
      <c r="V329" s="43"/>
    </row>
    <row r="330" spans="1:22">
      <c r="A330" s="15"/>
      <c r="B330" s="122" t="s">
        <v>99</v>
      </c>
      <c r="C330" s="33"/>
      <c r="D330" s="131">
        <v>23050</v>
      </c>
      <c r="E330" s="131"/>
      <c r="F330" s="34"/>
      <c r="G330" s="33"/>
      <c r="H330" s="131">
        <v>41596</v>
      </c>
      <c r="I330" s="131"/>
      <c r="J330" s="34"/>
      <c r="K330" s="33"/>
      <c r="L330" s="134" t="s">
        <v>195</v>
      </c>
      <c r="M330" s="134"/>
      <c r="N330" s="34"/>
      <c r="O330" s="33"/>
      <c r="P330" s="134" t="s">
        <v>709</v>
      </c>
      <c r="Q330" s="134"/>
      <c r="R330" s="136" t="s">
        <v>205</v>
      </c>
      <c r="S330" s="33"/>
      <c r="T330" s="131">
        <v>23050</v>
      </c>
      <c r="U330" s="131"/>
      <c r="V330" s="34"/>
    </row>
    <row r="331" spans="1:22">
      <c r="A331" s="15"/>
      <c r="B331" s="122"/>
      <c r="C331" s="33"/>
      <c r="D331" s="123"/>
      <c r="E331" s="123"/>
      <c r="F331" s="33"/>
      <c r="G331" s="33"/>
      <c r="H331" s="132"/>
      <c r="I331" s="132"/>
      <c r="J331" s="133"/>
      <c r="K331" s="33"/>
      <c r="L331" s="159"/>
      <c r="M331" s="159"/>
      <c r="N331" s="133"/>
      <c r="O331" s="33"/>
      <c r="P331" s="159"/>
      <c r="Q331" s="159"/>
      <c r="R331" s="160"/>
      <c r="S331" s="33"/>
      <c r="T331" s="123"/>
      <c r="U331" s="123"/>
      <c r="V331" s="33"/>
    </row>
    <row r="332" spans="1:22">
      <c r="A332" s="15"/>
      <c r="B332" s="125" t="s">
        <v>689</v>
      </c>
      <c r="C332" s="30"/>
      <c r="D332" s="126">
        <v>7475</v>
      </c>
      <c r="E332" s="126"/>
      <c r="F332" s="30"/>
      <c r="G332" s="30"/>
      <c r="H332" s="127" t="s">
        <v>195</v>
      </c>
      <c r="I332" s="127"/>
      <c r="J332" s="30"/>
      <c r="K332" s="30"/>
      <c r="L332" s="127" t="s">
        <v>195</v>
      </c>
      <c r="M332" s="127"/>
      <c r="N332" s="30"/>
      <c r="O332" s="30"/>
      <c r="P332" s="127" t="s">
        <v>195</v>
      </c>
      <c r="Q332" s="127"/>
      <c r="R332" s="30"/>
      <c r="S332" s="30"/>
      <c r="T332" s="126">
        <v>7475</v>
      </c>
      <c r="U332" s="126"/>
      <c r="V332" s="30"/>
    </row>
    <row r="333" spans="1:22" ht="15.75" thickBot="1">
      <c r="A333" s="15"/>
      <c r="B333" s="125"/>
      <c r="C333" s="30"/>
      <c r="D333" s="128"/>
      <c r="E333" s="128"/>
      <c r="F333" s="43"/>
      <c r="G333" s="30"/>
      <c r="H333" s="129"/>
      <c r="I333" s="129"/>
      <c r="J333" s="43"/>
      <c r="K333" s="30"/>
      <c r="L333" s="129"/>
      <c r="M333" s="129"/>
      <c r="N333" s="43"/>
      <c r="O333" s="30"/>
      <c r="P333" s="129"/>
      <c r="Q333" s="129"/>
      <c r="R333" s="43"/>
      <c r="S333" s="30"/>
      <c r="T333" s="128"/>
      <c r="U333" s="128"/>
      <c r="V333" s="43"/>
    </row>
    <row r="334" spans="1:22">
      <c r="A334" s="15"/>
      <c r="B334" s="122" t="s">
        <v>101</v>
      </c>
      <c r="C334" s="33"/>
      <c r="D334" s="136" t="s">
        <v>193</v>
      </c>
      <c r="E334" s="131">
        <v>30525</v>
      </c>
      <c r="F334" s="34"/>
      <c r="G334" s="33"/>
      <c r="H334" s="136" t="s">
        <v>193</v>
      </c>
      <c r="I334" s="131">
        <v>41596</v>
      </c>
      <c r="J334" s="34"/>
      <c r="K334" s="33"/>
      <c r="L334" s="136" t="s">
        <v>193</v>
      </c>
      <c r="M334" s="134" t="s">
        <v>195</v>
      </c>
      <c r="N334" s="34"/>
      <c r="O334" s="33"/>
      <c r="P334" s="136" t="s">
        <v>193</v>
      </c>
      <c r="Q334" s="134" t="s">
        <v>709</v>
      </c>
      <c r="R334" s="136" t="s">
        <v>205</v>
      </c>
      <c r="S334" s="33"/>
      <c r="T334" s="136" t="s">
        <v>193</v>
      </c>
      <c r="U334" s="131">
        <v>30525</v>
      </c>
      <c r="V334" s="34"/>
    </row>
    <row r="335" spans="1:22" ht="15.75" thickBot="1">
      <c r="A335" s="15"/>
      <c r="B335" s="122"/>
      <c r="C335" s="33"/>
      <c r="D335" s="137"/>
      <c r="E335" s="138"/>
      <c r="F335" s="53"/>
      <c r="G335" s="33"/>
      <c r="H335" s="137"/>
      <c r="I335" s="138"/>
      <c r="J335" s="53"/>
      <c r="K335" s="33"/>
      <c r="L335" s="137"/>
      <c r="M335" s="139"/>
      <c r="N335" s="53"/>
      <c r="O335" s="33"/>
      <c r="P335" s="137"/>
      <c r="Q335" s="139"/>
      <c r="R335" s="137"/>
      <c r="S335" s="33"/>
      <c r="T335" s="137"/>
      <c r="U335" s="138"/>
      <c r="V335" s="53"/>
    </row>
    <row r="336" spans="1:22" ht="15.75" thickTop="1">
      <c r="A336" s="15"/>
      <c r="B336" s="27"/>
      <c r="C336" s="27"/>
      <c r="D336" s="27"/>
      <c r="E336" s="27"/>
      <c r="F336" s="27"/>
      <c r="G336" s="27"/>
      <c r="H336" s="27"/>
      <c r="I336" s="27"/>
      <c r="J336" s="27"/>
      <c r="K336" s="27"/>
      <c r="L336" s="27"/>
      <c r="M336" s="27"/>
      <c r="N336" s="27"/>
      <c r="O336" s="27"/>
      <c r="P336" s="27"/>
      <c r="Q336" s="27"/>
      <c r="R336" s="27"/>
      <c r="S336" s="27"/>
      <c r="T336" s="27"/>
      <c r="U336" s="27"/>
      <c r="V336" s="27"/>
    </row>
    <row r="337" spans="1:22">
      <c r="A337" s="15"/>
      <c r="B337" s="16"/>
      <c r="C337" s="16"/>
      <c r="D337" s="16"/>
      <c r="E337" s="16"/>
      <c r="F337" s="16"/>
      <c r="G337" s="16"/>
      <c r="H337" s="16"/>
      <c r="I337" s="16"/>
      <c r="J337" s="16"/>
      <c r="K337" s="16"/>
      <c r="L337" s="16"/>
      <c r="M337" s="16"/>
      <c r="N337" s="16"/>
      <c r="O337" s="16"/>
      <c r="P337" s="16"/>
      <c r="Q337" s="16"/>
      <c r="R337" s="16"/>
      <c r="S337" s="16"/>
      <c r="T337" s="16"/>
      <c r="U337" s="16"/>
      <c r="V337" s="16"/>
    </row>
    <row r="338" spans="1:22">
      <c r="A338" s="15"/>
      <c r="B338" s="114" t="s">
        <v>358</v>
      </c>
      <c r="C338" s="114"/>
      <c r="D338" s="114"/>
      <c r="E338" s="114"/>
      <c r="F338" s="114"/>
      <c r="G338" s="114"/>
      <c r="H338" s="114"/>
      <c r="I338" s="114"/>
      <c r="J338" s="114"/>
      <c r="K338" s="114"/>
      <c r="L338" s="114"/>
      <c r="M338" s="114"/>
      <c r="N338" s="114"/>
      <c r="O338" s="114"/>
      <c r="P338" s="114"/>
      <c r="Q338" s="114"/>
      <c r="R338" s="114"/>
      <c r="S338" s="114"/>
      <c r="T338" s="114"/>
      <c r="U338" s="114"/>
      <c r="V338" s="114"/>
    </row>
    <row r="339" spans="1:22">
      <c r="A339" s="15"/>
      <c r="B339" s="114" t="s">
        <v>710</v>
      </c>
      <c r="C339" s="114"/>
      <c r="D339" s="114"/>
      <c r="E339" s="114"/>
      <c r="F339" s="114"/>
      <c r="G339" s="114"/>
      <c r="H339" s="114"/>
      <c r="I339" s="114"/>
      <c r="J339" s="114"/>
      <c r="K339" s="114"/>
      <c r="L339" s="114"/>
      <c r="M339" s="114"/>
      <c r="N339" s="114"/>
      <c r="O339" s="114"/>
      <c r="P339" s="114"/>
      <c r="Q339" s="114"/>
      <c r="R339" s="114"/>
      <c r="S339" s="114"/>
      <c r="T339" s="114"/>
      <c r="U339" s="114"/>
      <c r="V339" s="114"/>
    </row>
    <row r="340" spans="1:22">
      <c r="A340" s="15"/>
      <c r="B340" s="59"/>
      <c r="C340" s="30"/>
      <c r="D340" s="114">
        <v>2012</v>
      </c>
      <c r="E340" s="114"/>
      <c r="F340" s="114"/>
      <c r="G340" s="114"/>
      <c r="H340" s="114"/>
      <c r="I340" s="114"/>
      <c r="J340" s="114"/>
      <c r="K340" s="114"/>
      <c r="L340" s="114"/>
      <c r="M340" s="114"/>
      <c r="N340" s="114"/>
      <c r="O340" s="114"/>
      <c r="P340" s="114"/>
      <c r="Q340" s="114"/>
      <c r="R340" s="114"/>
      <c r="S340" s="114"/>
      <c r="T340" s="114"/>
      <c r="U340" s="114"/>
      <c r="V340" s="114"/>
    </row>
    <row r="341" spans="1:22">
      <c r="A341" s="15"/>
      <c r="B341" s="59"/>
      <c r="C341" s="30"/>
      <c r="D341" s="114"/>
      <c r="E341" s="114"/>
      <c r="F341" s="114"/>
      <c r="G341" s="114"/>
      <c r="H341" s="114"/>
      <c r="I341" s="114"/>
      <c r="J341" s="114"/>
      <c r="K341" s="114"/>
      <c r="L341" s="114"/>
      <c r="M341" s="114"/>
      <c r="N341" s="114"/>
      <c r="O341" s="114"/>
      <c r="P341" s="114"/>
      <c r="Q341" s="114"/>
      <c r="R341" s="114"/>
      <c r="S341" s="114"/>
      <c r="T341" s="114"/>
      <c r="U341" s="114"/>
      <c r="V341" s="114"/>
    </row>
    <row r="342" spans="1:22">
      <c r="A342" s="15"/>
      <c r="B342" s="59"/>
      <c r="C342" s="30"/>
      <c r="D342" s="114" t="s">
        <v>283</v>
      </c>
      <c r="E342" s="114"/>
      <c r="F342" s="114"/>
      <c r="G342" s="114"/>
      <c r="H342" s="114"/>
      <c r="I342" s="114"/>
      <c r="J342" s="114"/>
      <c r="K342" s="114"/>
      <c r="L342" s="114"/>
      <c r="M342" s="114"/>
      <c r="N342" s="114"/>
      <c r="O342" s="114"/>
      <c r="P342" s="114"/>
      <c r="Q342" s="114"/>
      <c r="R342" s="114"/>
      <c r="S342" s="114"/>
      <c r="T342" s="114"/>
      <c r="U342" s="114"/>
      <c r="V342" s="114"/>
    </row>
    <row r="343" spans="1:22" ht="15.75" thickBot="1">
      <c r="A343" s="15"/>
      <c r="B343" s="59"/>
      <c r="C343" s="30"/>
      <c r="D343" s="115"/>
      <c r="E343" s="115"/>
      <c r="F343" s="115"/>
      <c r="G343" s="115"/>
      <c r="H343" s="115"/>
      <c r="I343" s="115"/>
      <c r="J343" s="115"/>
      <c r="K343" s="115"/>
      <c r="L343" s="115"/>
      <c r="M343" s="115"/>
      <c r="N343" s="115"/>
      <c r="O343" s="115"/>
      <c r="P343" s="115"/>
      <c r="Q343" s="115"/>
      <c r="R343" s="115"/>
      <c r="S343" s="115"/>
      <c r="T343" s="115"/>
      <c r="U343" s="115"/>
      <c r="V343" s="115"/>
    </row>
    <row r="344" spans="1:22">
      <c r="A344" s="15"/>
      <c r="B344" s="59"/>
      <c r="C344" s="30"/>
      <c r="D344" s="116" t="s">
        <v>654</v>
      </c>
      <c r="E344" s="116"/>
      <c r="F344" s="116"/>
      <c r="G344" s="73"/>
      <c r="H344" s="116" t="s">
        <v>655</v>
      </c>
      <c r="I344" s="116"/>
      <c r="J344" s="116"/>
      <c r="K344" s="73"/>
      <c r="L344" s="116" t="s">
        <v>656</v>
      </c>
      <c r="M344" s="116"/>
      <c r="N344" s="116"/>
      <c r="O344" s="73"/>
      <c r="P344" s="116" t="s">
        <v>657</v>
      </c>
      <c r="Q344" s="116"/>
      <c r="R344" s="116"/>
      <c r="S344" s="73"/>
      <c r="T344" s="116" t="s">
        <v>658</v>
      </c>
      <c r="U344" s="116"/>
      <c r="V344" s="116"/>
    </row>
    <row r="345" spans="1:22">
      <c r="A345" s="15"/>
      <c r="B345" s="59"/>
      <c r="C345" s="30"/>
      <c r="D345" s="161"/>
      <c r="E345" s="161"/>
      <c r="F345" s="161"/>
      <c r="G345" s="157"/>
      <c r="H345" s="161"/>
      <c r="I345" s="161"/>
      <c r="J345" s="161"/>
      <c r="K345" s="157"/>
      <c r="L345" s="161"/>
      <c r="M345" s="161"/>
      <c r="N345" s="161"/>
      <c r="O345" s="157"/>
      <c r="P345" s="161"/>
      <c r="Q345" s="161"/>
      <c r="R345" s="161"/>
      <c r="S345" s="157"/>
      <c r="T345" s="161"/>
      <c r="U345" s="161"/>
      <c r="V345" s="161"/>
    </row>
    <row r="346" spans="1:22" ht="15.75" thickBot="1">
      <c r="A346" s="15"/>
      <c r="B346" s="113" t="s">
        <v>190</v>
      </c>
      <c r="C346" s="14"/>
      <c r="D346" s="115"/>
      <c r="E346" s="115"/>
      <c r="F346" s="115"/>
      <c r="G346" s="14"/>
      <c r="H346" s="115"/>
      <c r="I346" s="115"/>
      <c r="J346" s="115"/>
      <c r="K346" s="14"/>
      <c r="L346" s="115"/>
      <c r="M346" s="115"/>
      <c r="N346" s="115"/>
      <c r="O346" s="14"/>
      <c r="P346" s="115"/>
      <c r="Q346" s="115"/>
      <c r="R346" s="115"/>
      <c r="S346" s="14"/>
      <c r="T346" s="115"/>
      <c r="U346" s="115"/>
      <c r="V346" s="115"/>
    </row>
    <row r="347" spans="1:22">
      <c r="A347" s="15"/>
      <c r="B347" s="120" t="s">
        <v>711</v>
      </c>
      <c r="C347" s="30"/>
      <c r="D347" s="117"/>
      <c r="E347" s="117"/>
      <c r="F347" s="73"/>
      <c r="G347" s="30"/>
      <c r="H347" s="117"/>
      <c r="I347" s="117"/>
      <c r="J347" s="73"/>
      <c r="K347" s="30"/>
      <c r="L347" s="117"/>
      <c r="M347" s="117"/>
      <c r="N347" s="117"/>
      <c r="O347" s="30"/>
      <c r="P347" s="117"/>
      <c r="Q347" s="117"/>
      <c r="R347" s="73"/>
      <c r="S347" s="30"/>
      <c r="T347" s="117"/>
      <c r="U347" s="117"/>
      <c r="V347" s="117"/>
    </row>
    <row r="348" spans="1:22">
      <c r="A348" s="15"/>
      <c r="B348" s="120"/>
      <c r="C348" s="30"/>
      <c r="D348" s="59"/>
      <c r="E348" s="59"/>
      <c r="F348" s="30"/>
      <c r="G348" s="30"/>
      <c r="H348" s="59"/>
      <c r="I348" s="59"/>
      <c r="J348" s="30"/>
      <c r="K348" s="30"/>
      <c r="L348" s="59"/>
      <c r="M348" s="59"/>
      <c r="N348" s="59"/>
      <c r="O348" s="30"/>
      <c r="P348" s="59"/>
      <c r="Q348" s="59"/>
      <c r="R348" s="30"/>
      <c r="S348" s="30"/>
      <c r="T348" s="59"/>
      <c r="U348" s="59"/>
      <c r="V348" s="59"/>
    </row>
    <row r="349" spans="1:22">
      <c r="A349" s="15"/>
      <c r="B349" s="121" t="s">
        <v>712</v>
      </c>
      <c r="C349" s="33"/>
      <c r="D349" s="122" t="s">
        <v>193</v>
      </c>
      <c r="E349" s="123">
        <v>31593</v>
      </c>
      <c r="F349" s="33"/>
      <c r="G349" s="33"/>
      <c r="H349" s="122" t="s">
        <v>193</v>
      </c>
      <c r="I349" s="123">
        <v>32024</v>
      </c>
      <c r="J349" s="33"/>
      <c r="K349" s="33"/>
      <c r="L349" s="122" t="s">
        <v>193</v>
      </c>
      <c r="M349" s="124" t="s">
        <v>195</v>
      </c>
      <c r="N349" s="33"/>
      <c r="O349" s="33"/>
      <c r="P349" s="122" t="s">
        <v>193</v>
      </c>
      <c r="Q349" s="124" t="s">
        <v>195</v>
      </c>
      <c r="R349" s="33"/>
      <c r="S349" s="33"/>
      <c r="T349" s="122" t="s">
        <v>193</v>
      </c>
      <c r="U349" s="123">
        <v>63617</v>
      </c>
      <c r="V349" s="33"/>
    </row>
    <row r="350" spans="1:22">
      <c r="A350" s="15"/>
      <c r="B350" s="121"/>
      <c r="C350" s="33"/>
      <c r="D350" s="122"/>
      <c r="E350" s="123"/>
      <c r="F350" s="33"/>
      <c r="G350" s="33"/>
      <c r="H350" s="122"/>
      <c r="I350" s="123"/>
      <c r="J350" s="33"/>
      <c r="K350" s="33"/>
      <c r="L350" s="122"/>
      <c r="M350" s="124"/>
      <c r="N350" s="33"/>
      <c r="O350" s="33"/>
      <c r="P350" s="122"/>
      <c r="Q350" s="124"/>
      <c r="R350" s="33"/>
      <c r="S350" s="33"/>
      <c r="T350" s="122"/>
      <c r="U350" s="123"/>
      <c r="V350" s="33"/>
    </row>
    <row r="351" spans="1:22">
      <c r="A351" s="15"/>
      <c r="B351" s="120" t="s">
        <v>713</v>
      </c>
      <c r="C351" s="30"/>
      <c r="D351" s="59"/>
      <c r="E351" s="59"/>
      <c r="F351" s="30"/>
      <c r="G351" s="30"/>
      <c r="H351" s="59"/>
      <c r="I351" s="59"/>
      <c r="J351" s="30"/>
      <c r="K351" s="30"/>
      <c r="L351" s="59"/>
      <c r="M351" s="59"/>
      <c r="N351" s="59"/>
      <c r="O351" s="30"/>
      <c r="P351" s="59"/>
      <c r="Q351" s="59"/>
      <c r="R351" s="59"/>
      <c r="S351" s="30"/>
      <c r="T351" s="59"/>
      <c r="U351" s="59"/>
      <c r="V351" s="59"/>
    </row>
    <row r="352" spans="1:22">
      <c r="A352" s="15"/>
      <c r="B352" s="120"/>
      <c r="C352" s="30"/>
      <c r="D352" s="59"/>
      <c r="E352" s="59"/>
      <c r="F352" s="30"/>
      <c r="G352" s="30"/>
      <c r="H352" s="59"/>
      <c r="I352" s="59"/>
      <c r="J352" s="30"/>
      <c r="K352" s="30"/>
      <c r="L352" s="59"/>
      <c r="M352" s="59"/>
      <c r="N352" s="59"/>
      <c r="O352" s="30"/>
      <c r="P352" s="59"/>
      <c r="Q352" s="59"/>
      <c r="R352" s="59"/>
      <c r="S352" s="30"/>
      <c r="T352" s="59"/>
      <c r="U352" s="59"/>
      <c r="V352" s="59"/>
    </row>
    <row r="353" spans="1:22">
      <c r="A353" s="15"/>
      <c r="B353" s="121" t="s">
        <v>139</v>
      </c>
      <c r="C353" s="33"/>
      <c r="D353" s="124" t="s">
        <v>714</v>
      </c>
      <c r="E353" s="124"/>
      <c r="F353" s="122" t="s">
        <v>205</v>
      </c>
      <c r="G353" s="33"/>
      <c r="H353" s="124" t="s">
        <v>715</v>
      </c>
      <c r="I353" s="124"/>
      <c r="J353" s="122" t="s">
        <v>205</v>
      </c>
      <c r="K353" s="33"/>
      <c r="L353" s="124" t="s">
        <v>195</v>
      </c>
      <c r="M353" s="124"/>
      <c r="N353" s="33"/>
      <c r="O353" s="33"/>
      <c r="P353" s="124" t="s">
        <v>195</v>
      </c>
      <c r="Q353" s="124"/>
      <c r="R353" s="33"/>
      <c r="S353" s="33"/>
      <c r="T353" s="124" t="s">
        <v>716</v>
      </c>
      <c r="U353" s="124"/>
      <c r="V353" s="122" t="s">
        <v>205</v>
      </c>
    </row>
    <row r="354" spans="1:22">
      <c r="A354" s="15"/>
      <c r="B354" s="121"/>
      <c r="C354" s="33"/>
      <c r="D354" s="124"/>
      <c r="E354" s="124"/>
      <c r="F354" s="122"/>
      <c r="G354" s="33"/>
      <c r="H354" s="124"/>
      <c r="I354" s="124"/>
      <c r="J354" s="122"/>
      <c r="K354" s="33"/>
      <c r="L354" s="124"/>
      <c r="M354" s="124"/>
      <c r="N354" s="33"/>
      <c r="O354" s="33"/>
      <c r="P354" s="124"/>
      <c r="Q354" s="124"/>
      <c r="R354" s="33"/>
      <c r="S354" s="33"/>
      <c r="T354" s="124"/>
      <c r="U354" s="124"/>
      <c r="V354" s="122"/>
    </row>
    <row r="355" spans="1:22">
      <c r="A355" s="15"/>
      <c r="B355" s="125" t="s">
        <v>140</v>
      </c>
      <c r="C355" s="30"/>
      <c r="D355" s="127" t="s">
        <v>717</v>
      </c>
      <c r="E355" s="127"/>
      <c r="F355" s="120" t="s">
        <v>205</v>
      </c>
      <c r="G355" s="30"/>
      <c r="H355" s="127" t="s">
        <v>718</v>
      </c>
      <c r="I355" s="127"/>
      <c r="J355" s="120" t="s">
        <v>205</v>
      </c>
      <c r="K355" s="30"/>
      <c r="L355" s="127" t="s">
        <v>195</v>
      </c>
      <c r="M355" s="127"/>
      <c r="N355" s="30"/>
      <c r="O355" s="30"/>
      <c r="P355" s="127" t="s">
        <v>195</v>
      </c>
      <c r="Q355" s="127"/>
      <c r="R355" s="30"/>
      <c r="S355" s="30"/>
      <c r="T355" s="127" t="s">
        <v>719</v>
      </c>
      <c r="U355" s="127"/>
      <c r="V355" s="120" t="s">
        <v>205</v>
      </c>
    </row>
    <row r="356" spans="1:22">
      <c r="A356" s="15"/>
      <c r="B356" s="125"/>
      <c r="C356" s="30"/>
      <c r="D356" s="127"/>
      <c r="E356" s="127"/>
      <c r="F356" s="120"/>
      <c r="G356" s="30"/>
      <c r="H356" s="127"/>
      <c r="I356" s="127"/>
      <c r="J356" s="120"/>
      <c r="K356" s="30"/>
      <c r="L356" s="127"/>
      <c r="M356" s="127"/>
      <c r="N356" s="30"/>
      <c r="O356" s="30"/>
      <c r="P356" s="127"/>
      <c r="Q356" s="127"/>
      <c r="R356" s="30"/>
      <c r="S356" s="30"/>
      <c r="T356" s="127"/>
      <c r="U356" s="127"/>
      <c r="V356" s="120"/>
    </row>
    <row r="357" spans="1:22">
      <c r="A357" s="15"/>
      <c r="B357" s="121" t="s">
        <v>720</v>
      </c>
      <c r="C357" s="33"/>
      <c r="D357" s="124" t="s">
        <v>721</v>
      </c>
      <c r="E357" s="124"/>
      <c r="F357" s="122" t="s">
        <v>205</v>
      </c>
      <c r="G357" s="33"/>
      <c r="H357" s="124" t="s">
        <v>195</v>
      </c>
      <c r="I357" s="124"/>
      <c r="J357" s="33"/>
      <c r="K357" s="33"/>
      <c r="L357" s="124" t="s">
        <v>195</v>
      </c>
      <c r="M357" s="124"/>
      <c r="N357" s="33"/>
      <c r="O357" s="33"/>
      <c r="P357" s="124" t="s">
        <v>195</v>
      </c>
      <c r="Q357" s="124"/>
      <c r="R357" s="33"/>
      <c r="S357" s="33"/>
      <c r="T357" s="124" t="s">
        <v>721</v>
      </c>
      <c r="U357" s="124"/>
      <c r="V357" s="122" t="s">
        <v>205</v>
      </c>
    </row>
    <row r="358" spans="1:22">
      <c r="A358" s="15"/>
      <c r="B358" s="121"/>
      <c r="C358" s="33"/>
      <c r="D358" s="124"/>
      <c r="E358" s="124"/>
      <c r="F358" s="122"/>
      <c r="G358" s="33"/>
      <c r="H358" s="124"/>
      <c r="I358" s="124"/>
      <c r="J358" s="33"/>
      <c r="K358" s="33"/>
      <c r="L358" s="124"/>
      <c r="M358" s="124"/>
      <c r="N358" s="33"/>
      <c r="O358" s="33"/>
      <c r="P358" s="124"/>
      <c r="Q358" s="124"/>
      <c r="R358" s="33"/>
      <c r="S358" s="33"/>
      <c r="T358" s="124"/>
      <c r="U358" s="124"/>
      <c r="V358" s="122"/>
    </row>
    <row r="359" spans="1:22">
      <c r="A359" s="15"/>
      <c r="B359" s="125" t="s">
        <v>722</v>
      </c>
      <c r="C359" s="30"/>
      <c r="D359" s="127" t="s">
        <v>723</v>
      </c>
      <c r="E359" s="127"/>
      <c r="F359" s="120" t="s">
        <v>205</v>
      </c>
      <c r="G359" s="30"/>
      <c r="H359" s="127" t="s">
        <v>724</v>
      </c>
      <c r="I359" s="127"/>
      <c r="J359" s="120" t="s">
        <v>205</v>
      </c>
      <c r="K359" s="30"/>
      <c r="L359" s="127" t="s">
        <v>195</v>
      </c>
      <c r="M359" s="127"/>
      <c r="N359" s="30"/>
      <c r="O359" s="30"/>
      <c r="P359" s="127" t="s">
        <v>195</v>
      </c>
      <c r="Q359" s="127"/>
      <c r="R359" s="30"/>
      <c r="S359" s="30"/>
      <c r="T359" s="127" t="s">
        <v>725</v>
      </c>
      <c r="U359" s="127"/>
      <c r="V359" s="120" t="s">
        <v>205</v>
      </c>
    </row>
    <row r="360" spans="1:22">
      <c r="A360" s="15"/>
      <c r="B360" s="125"/>
      <c r="C360" s="30"/>
      <c r="D360" s="127"/>
      <c r="E360" s="127"/>
      <c r="F360" s="120"/>
      <c r="G360" s="30"/>
      <c r="H360" s="127"/>
      <c r="I360" s="127"/>
      <c r="J360" s="120"/>
      <c r="K360" s="30"/>
      <c r="L360" s="127"/>
      <c r="M360" s="127"/>
      <c r="N360" s="30"/>
      <c r="O360" s="30"/>
      <c r="P360" s="127"/>
      <c r="Q360" s="127"/>
      <c r="R360" s="30"/>
      <c r="S360" s="30"/>
      <c r="T360" s="127"/>
      <c r="U360" s="127"/>
      <c r="V360" s="120"/>
    </row>
    <row r="361" spans="1:22">
      <c r="A361" s="15"/>
      <c r="B361" s="121" t="s">
        <v>143</v>
      </c>
      <c r="C361" s="33"/>
      <c r="D361" s="124" t="s">
        <v>195</v>
      </c>
      <c r="E361" s="124"/>
      <c r="F361" s="33"/>
      <c r="G361" s="33"/>
      <c r="H361" s="124" t="s">
        <v>726</v>
      </c>
      <c r="I361" s="124"/>
      <c r="J361" s="122" t="s">
        <v>205</v>
      </c>
      <c r="K361" s="33"/>
      <c r="L361" s="124" t="s">
        <v>195</v>
      </c>
      <c r="M361" s="124"/>
      <c r="N361" s="33"/>
      <c r="O361" s="33"/>
      <c r="P361" s="124" t="s">
        <v>195</v>
      </c>
      <c r="Q361" s="124"/>
      <c r="R361" s="33"/>
      <c r="S361" s="33"/>
      <c r="T361" s="124" t="s">
        <v>726</v>
      </c>
      <c r="U361" s="124"/>
      <c r="V361" s="122" t="s">
        <v>205</v>
      </c>
    </row>
    <row r="362" spans="1:22" ht="15.75" thickBot="1">
      <c r="A362" s="15"/>
      <c r="B362" s="121"/>
      <c r="C362" s="33"/>
      <c r="D362" s="143"/>
      <c r="E362" s="143"/>
      <c r="F362" s="70"/>
      <c r="G362" s="33"/>
      <c r="H362" s="143"/>
      <c r="I362" s="143"/>
      <c r="J362" s="147"/>
      <c r="K362" s="33"/>
      <c r="L362" s="143"/>
      <c r="M362" s="143"/>
      <c r="N362" s="70"/>
      <c r="O362" s="33"/>
      <c r="P362" s="143"/>
      <c r="Q362" s="143"/>
      <c r="R362" s="70"/>
      <c r="S362" s="33"/>
      <c r="T362" s="143"/>
      <c r="U362" s="143"/>
      <c r="V362" s="147"/>
    </row>
    <row r="363" spans="1:22">
      <c r="A363" s="15"/>
      <c r="B363" s="144" t="s">
        <v>144</v>
      </c>
      <c r="C363" s="30"/>
      <c r="D363" s="146" t="s">
        <v>727</v>
      </c>
      <c r="E363" s="146"/>
      <c r="F363" s="149" t="s">
        <v>205</v>
      </c>
      <c r="G363" s="30"/>
      <c r="H363" s="146" t="s">
        <v>728</v>
      </c>
      <c r="I363" s="146"/>
      <c r="J363" s="149" t="s">
        <v>205</v>
      </c>
      <c r="K363" s="30"/>
      <c r="L363" s="146" t="s">
        <v>195</v>
      </c>
      <c r="M363" s="146"/>
      <c r="N363" s="73"/>
      <c r="O363" s="30"/>
      <c r="P363" s="146" t="s">
        <v>195</v>
      </c>
      <c r="Q363" s="146"/>
      <c r="R363" s="73"/>
      <c r="S363" s="30"/>
      <c r="T363" s="146" t="s">
        <v>729</v>
      </c>
      <c r="U363" s="146"/>
      <c r="V363" s="149" t="s">
        <v>205</v>
      </c>
    </row>
    <row r="364" spans="1:22">
      <c r="A364" s="15"/>
      <c r="B364" s="144"/>
      <c r="C364" s="30"/>
      <c r="D364" s="127"/>
      <c r="E364" s="127"/>
      <c r="F364" s="120"/>
      <c r="G364" s="30"/>
      <c r="H364" s="158"/>
      <c r="I364" s="158"/>
      <c r="J364" s="162"/>
      <c r="K364" s="30"/>
      <c r="L364" s="158"/>
      <c r="M364" s="158"/>
      <c r="N364" s="157"/>
      <c r="O364" s="30"/>
      <c r="P364" s="158"/>
      <c r="Q364" s="158"/>
      <c r="R364" s="157"/>
      <c r="S364" s="30"/>
      <c r="T364" s="127"/>
      <c r="U364" s="127"/>
      <c r="V364" s="120"/>
    </row>
    <row r="365" spans="1:22">
      <c r="A365" s="15"/>
      <c r="B365" s="122" t="s">
        <v>730</v>
      </c>
      <c r="C365" s="33"/>
      <c r="D365" s="119"/>
      <c r="E365" s="119"/>
      <c r="F365" s="119"/>
      <c r="G365" s="33"/>
      <c r="H365" s="119"/>
      <c r="I365" s="119"/>
      <c r="J365" s="119"/>
      <c r="K365" s="33"/>
      <c r="L365" s="119"/>
      <c r="M365" s="119"/>
      <c r="N365" s="119"/>
      <c r="O365" s="33"/>
      <c r="P365" s="119"/>
      <c r="Q365" s="119"/>
      <c r="R365" s="119"/>
      <c r="S365" s="33"/>
      <c r="T365" s="119"/>
      <c r="U365" s="119"/>
      <c r="V365" s="119"/>
    </row>
    <row r="366" spans="1:22">
      <c r="A366" s="15"/>
      <c r="B366" s="122"/>
      <c r="C366" s="33"/>
      <c r="D366" s="119"/>
      <c r="E366" s="119"/>
      <c r="F366" s="119"/>
      <c r="G366" s="33"/>
      <c r="H366" s="119"/>
      <c r="I366" s="119"/>
      <c r="J366" s="119"/>
      <c r="K366" s="33"/>
      <c r="L366" s="119"/>
      <c r="M366" s="119"/>
      <c r="N366" s="119"/>
      <c r="O366" s="33"/>
      <c r="P366" s="119"/>
      <c r="Q366" s="119"/>
      <c r="R366" s="119"/>
      <c r="S366" s="33"/>
      <c r="T366" s="119"/>
      <c r="U366" s="119"/>
      <c r="V366" s="119"/>
    </row>
    <row r="367" spans="1:22">
      <c r="A367" s="15"/>
      <c r="B367" s="125" t="s">
        <v>146</v>
      </c>
      <c r="C367" s="30"/>
      <c r="D367" s="126">
        <v>19500</v>
      </c>
      <c r="E367" s="126"/>
      <c r="F367" s="30"/>
      <c r="G367" s="30"/>
      <c r="H367" s="127" t="s">
        <v>195</v>
      </c>
      <c r="I367" s="127"/>
      <c r="J367" s="30"/>
      <c r="K367" s="30"/>
      <c r="L367" s="127" t="s">
        <v>195</v>
      </c>
      <c r="M367" s="127"/>
      <c r="N367" s="30"/>
      <c r="O367" s="30"/>
      <c r="P367" s="127" t="s">
        <v>195</v>
      </c>
      <c r="Q367" s="127"/>
      <c r="R367" s="30"/>
      <c r="S367" s="30"/>
      <c r="T367" s="126">
        <v>19500</v>
      </c>
      <c r="U367" s="126"/>
      <c r="V367" s="30"/>
    </row>
    <row r="368" spans="1:22">
      <c r="A368" s="15"/>
      <c r="B368" s="125"/>
      <c r="C368" s="30"/>
      <c r="D368" s="126"/>
      <c r="E368" s="126"/>
      <c r="F368" s="30"/>
      <c r="G368" s="30"/>
      <c r="H368" s="127"/>
      <c r="I368" s="127"/>
      <c r="J368" s="30"/>
      <c r="K368" s="30"/>
      <c r="L368" s="127"/>
      <c r="M368" s="127"/>
      <c r="N368" s="30"/>
      <c r="O368" s="30"/>
      <c r="P368" s="127"/>
      <c r="Q368" s="127"/>
      <c r="R368" s="30"/>
      <c r="S368" s="30"/>
      <c r="T368" s="126"/>
      <c r="U368" s="126"/>
      <c r="V368" s="30"/>
    </row>
    <row r="369" spans="1:22">
      <c r="A369" s="15"/>
      <c r="B369" s="121" t="s">
        <v>147</v>
      </c>
      <c r="C369" s="33"/>
      <c r="D369" s="124" t="s">
        <v>731</v>
      </c>
      <c r="E369" s="124"/>
      <c r="F369" s="122" t="s">
        <v>205</v>
      </c>
      <c r="G369" s="33"/>
      <c r="H369" s="124" t="s">
        <v>195</v>
      </c>
      <c r="I369" s="124"/>
      <c r="J369" s="33"/>
      <c r="K369" s="33"/>
      <c r="L369" s="124" t="s">
        <v>195</v>
      </c>
      <c r="M369" s="124"/>
      <c r="N369" s="33"/>
      <c r="O369" s="33"/>
      <c r="P369" s="124" t="s">
        <v>195</v>
      </c>
      <c r="Q369" s="124"/>
      <c r="R369" s="33"/>
      <c r="S369" s="33"/>
      <c r="T369" s="124" t="s">
        <v>731</v>
      </c>
      <c r="U369" s="124"/>
      <c r="V369" s="122" t="s">
        <v>205</v>
      </c>
    </row>
    <row r="370" spans="1:22">
      <c r="A370" s="15"/>
      <c r="B370" s="121"/>
      <c r="C370" s="33"/>
      <c r="D370" s="124"/>
      <c r="E370" s="124"/>
      <c r="F370" s="122"/>
      <c r="G370" s="33"/>
      <c r="H370" s="124"/>
      <c r="I370" s="124"/>
      <c r="J370" s="33"/>
      <c r="K370" s="33"/>
      <c r="L370" s="124"/>
      <c r="M370" s="124"/>
      <c r="N370" s="33"/>
      <c r="O370" s="33"/>
      <c r="P370" s="124"/>
      <c r="Q370" s="124"/>
      <c r="R370" s="33"/>
      <c r="S370" s="33"/>
      <c r="T370" s="124"/>
      <c r="U370" s="124"/>
      <c r="V370" s="122"/>
    </row>
    <row r="371" spans="1:22">
      <c r="A371" s="15"/>
      <c r="B371" s="125" t="s">
        <v>732</v>
      </c>
      <c r="C371" s="30"/>
      <c r="D371" s="127" t="s">
        <v>733</v>
      </c>
      <c r="E371" s="127"/>
      <c r="F371" s="120" t="s">
        <v>205</v>
      </c>
      <c r="G371" s="30"/>
      <c r="H371" s="127" t="s">
        <v>195</v>
      </c>
      <c r="I371" s="127"/>
      <c r="J371" s="30"/>
      <c r="K371" s="30"/>
      <c r="L371" s="127" t="s">
        <v>195</v>
      </c>
      <c r="M371" s="127"/>
      <c r="N371" s="30"/>
      <c r="O371" s="30"/>
      <c r="P371" s="127" t="s">
        <v>195</v>
      </c>
      <c r="Q371" s="127"/>
      <c r="R371" s="30"/>
      <c r="S371" s="30"/>
      <c r="T371" s="127" t="s">
        <v>733</v>
      </c>
      <c r="U371" s="127"/>
      <c r="V371" s="120" t="s">
        <v>205</v>
      </c>
    </row>
    <row r="372" spans="1:22">
      <c r="A372" s="15"/>
      <c r="B372" s="125"/>
      <c r="C372" s="30"/>
      <c r="D372" s="127"/>
      <c r="E372" s="127"/>
      <c r="F372" s="120"/>
      <c r="G372" s="30"/>
      <c r="H372" s="127"/>
      <c r="I372" s="127"/>
      <c r="J372" s="30"/>
      <c r="K372" s="30"/>
      <c r="L372" s="127"/>
      <c r="M372" s="127"/>
      <c r="N372" s="30"/>
      <c r="O372" s="30"/>
      <c r="P372" s="127"/>
      <c r="Q372" s="127"/>
      <c r="R372" s="30"/>
      <c r="S372" s="30"/>
      <c r="T372" s="127"/>
      <c r="U372" s="127"/>
      <c r="V372" s="120"/>
    </row>
    <row r="373" spans="1:22">
      <c r="A373" s="15"/>
      <c r="B373" s="121" t="s">
        <v>734</v>
      </c>
      <c r="C373" s="33"/>
      <c r="D373" s="124" t="s">
        <v>195</v>
      </c>
      <c r="E373" s="124"/>
      <c r="F373" s="33"/>
      <c r="G373" s="33"/>
      <c r="H373" s="124" t="s">
        <v>195</v>
      </c>
      <c r="I373" s="124"/>
      <c r="J373" s="33"/>
      <c r="K373" s="33"/>
      <c r="L373" s="124" t="s">
        <v>195</v>
      </c>
      <c r="M373" s="124"/>
      <c r="N373" s="33"/>
      <c r="O373" s="33"/>
      <c r="P373" s="124" t="s">
        <v>195</v>
      </c>
      <c r="Q373" s="124"/>
      <c r="R373" s="33"/>
      <c r="S373" s="33"/>
      <c r="T373" s="124" t="s">
        <v>195</v>
      </c>
      <c r="U373" s="124"/>
      <c r="V373" s="33"/>
    </row>
    <row r="374" spans="1:22">
      <c r="A374" s="15"/>
      <c r="B374" s="121"/>
      <c r="C374" s="33"/>
      <c r="D374" s="124"/>
      <c r="E374" s="124"/>
      <c r="F374" s="33"/>
      <c r="G374" s="33"/>
      <c r="H374" s="124"/>
      <c r="I374" s="124"/>
      <c r="J374" s="33"/>
      <c r="K374" s="33"/>
      <c r="L374" s="124"/>
      <c r="M374" s="124"/>
      <c r="N374" s="33"/>
      <c r="O374" s="33"/>
      <c r="P374" s="124"/>
      <c r="Q374" s="124"/>
      <c r="R374" s="33"/>
      <c r="S374" s="33"/>
      <c r="T374" s="124"/>
      <c r="U374" s="124"/>
      <c r="V374" s="33"/>
    </row>
    <row r="375" spans="1:22">
      <c r="A375" s="15"/>
      <c r="B375" s="125" t="s">
        <v>150</v>
      </c>
      <c r="C375" s="30"/>
      <c r="D375" s="127" t="s">
        <v>735</v>
      </c>
      <c r="E375" s="127"/>
      <c r="F375" s="120" t="s">
        <v>205</v>
      </c>
      <c r="G375" s="30"/>
      <c r="H375" s="127" t="s">
        <v>195</v>
      </c>
      <c r="I375" s="127"/>
      <c r="J375" s="30"/>
      <c r="K375" s="30"/>
      <c r="L375" s="127" t="s">
        <v>195</v>
      </c>
      <c r="M375" s="127"/>
      <c r="N375" s="30"/>
      <c r="O375" s="30"/>
      <c r="P375" s="127" t="s">
        <v>195</v>
      </c>
      <c r="Q375" s="127"/>
      <c r="R375" s="30"/>
      <c r="S375" s="30"/>
      <c r="T375" s="127" t="s">
        <v>735</v>
      </c>
      <c r="U375" s="127"/>
      <c r="V375" s="120" t="s">
        <v>205</v>
      </c>
    </row>
    <row r="376" spans="1:22" ht="15.75" thickBot="1">
      <c r="A376" s="15"/>
      <c r="B376" s="125"/>
      <c r="C376" s="30"/>
      <c r="D376" s="129"/>
      <c r="E376" s="129"/>
      <c r="F376" s="154"/>
      <c r="G376" s="30"/>
      <c r="H376" s="129"/>
      <c r="I376" s="129"/>
      <c r="J376" s="43"/>
      <c r="K376" s="30"/>
      <c r="L376" s="129"/>
      <c r="M376" s="129"/>
      <c r="N376" s="43"/>
      <c r="O376" s="30"/>
      <c r="P376" s="129"/>
      <c r="Q376" s="129"/>
      <c r="R376" s="43"/>
      <c r="S376" s="30"/>
      <c r="T376" s="129"/>
      <c r="U376" s="129"/>
      <c r="V376" s="154"/>
    </row>
    <row r="377" spans="1:22">
      <c r="A377" s="15"/>
      <c r="B377" s="130" t="s">
        <v>151</v>
      </c>
      <c r="C377" s="33"/>
      <c r="D377" s="134" t="s">
        <v>443</v>
      </c>
      <c r="E377" s="134"/>
      <c r="F377" s="136" t="s">
        <v>205</v>
      </c>
      <c r="G377" s="33"/>
      <c r="H377" s="134" t="s">
        <v>195</v>
      </c>
      <c r="I377" s="134"/>
      <c r="J377" s="34"/>
      <c r="K377" s="33"/>
      <c r="L377" s="134" t="s">
        <v>195</v>
      </c>
      <c r="M377" s="134"/>
      <c r="N377" s="34"/>
      <c r="O377" s="33"/>
      <c r="P377" s="134" t="s">
        <v>195</v>
      </c>
      <c r="Q377" s="134"/>
      <c r="R377" s="34"/>
      <c r="S377" s="33"/>
      <c r="T377" s="134" t="s">
        <v>443</v>
      </c>
      <c r="U377" s="134"/>
      <c r="V377" s="136" t="s">
        <v>205</v>
      </c>
    </row>
    <row r="378" spans="1:22">
      <c r="A378" s="15"/>
      <c r="B378" s="130"/>
      <c r="C378" s="33"/>
      <c r="D378" s="124"/>
      <c r="E378" s="124"/>
      <c r="F378" s="122"/>
      <c r="G378" s="33"/>
      <c r="H378" s="159"/>
      <c r="I378" s="159"/>
      <c r="J378" s="133"/>
      <c r="K378" s="33"/>
      <c r="L378" s="159"/>
      <c r="M378" s="159"/>
      <c r="N378" s="133"/>
      <c r="O378" s="33"/>
      <c r="P378" s="159"/>
      <c r="Q378" s="159"/>
      <c r="R378" s="133"/>
      <c r="S378" s="33"/>
      <c r="T378" s="124"/>
      <c r="U378" s="124"/>
      <c r="V378" s="122"/>
    </row>
    <row r="379" spans="1:22">
      <c r="A379" s="15"/>
      <c r="B379" s="120" t="s">
        <v>736</v>
      </c>
      <c r="C379" s="30"/>
      <c r="D379" s="126">
        <v>6570</v>
      </c>
      <c r="E379" s="126"/>
      <c r="F379" s="30"/>
      <c r="G379" s="30"/>
      <c r="H379" s="127">
        <v>1</v>
      </c>
      <c r="I379" s="127"/>
      <c r="J379" s="30"/>
      <c r="K379" s="30"/>
      <c r="L379" s="127" t="s">
        <v>195</v>
      </c>
      <c r="M379" s="127"/>
      <c r="N379" s="30"/>
      <c r="O379" s="30"/>
      <c r="P379" s="127" t="s">
        <v>195</v>
      </c>
      <c r="Q379" s="127"/>
      <c r="R379" s="30"/>
      <c r="S379" s="30"/>
      <c r="T379" s="126">
        <v>6571</v>
      </c>
      <c r="U379" s="126"/>
      <c r="V379" s="30"/>
    </row>
    <row r="380" spans="1:22">
      <c r="A380" s="15"/>
      <c r="B380" s="120"/>
      <c r="C380" s="30"/>
      <c r="D380" s="126"/>
      <c r="E380" s="126"/>
      <c r="F380" s="30"/>
      <c r="G380" s="30"/>
      <c r="H380" s="127"/>
      <c r="I380" s="127"/>
      <c r="J380" s="30"/>
      <c r="K380" s="30"/>
      <c r="L380" s="127"/>
      <c r="M380" s="127"/>
      <c r="N380" s="30"/>
      <c r="O380" s="30"/>
      <c r="P380" s="127"/>
      <c r="Q380" s="127"/>
      <c r="R380" s="30"/>
      <c r="S380" s="30"/>
      <c r="T380" s="126"/>
      <c r="U380" s="126"/>
      <c r="V380" s="30"/>
    </row>
    <row r="381" spans="1:22">
      <c r="A381" s="15"/>
      <c r="B381" s="122" t="s">
        <v>153</v>
      </c>
      <c r="C381" s="33"/>
      <c r="D381" s="124">
        <v>1</v>
      </c>
      <c r="E381" s="124"/>
      <c r="F381" s="33"/>
      <c r="G381" s="33"/>
      <c r="H381" s="124" t="s">
        <v>195</v>
      </c>
      <c r="I381" s="124"/>
      <c r="J381" s="33"/>
      <c r="K381" s="33"/>
      <c r="L381" s="124" t="s">
        <v>195</v>
      </c>
      <c r="M381" s="124"/>
      <c r="N381" s="33"/>
      <c r="O381" s="33"/>
      <c r="P381" s="124" t="s">
        <v>195</v>
      </c>
      <c r="Q381" s="124"/>
      <c r="R381" s="33"/>
      <c r="S381" s="33"/>
      <c r="T381" s="124">
        <v>1</v>
      </c>
      <c r="U381" s="124"/>
      <c r="V381" s="33"/>
    </row>
    <row r="382" spans="1:22" ht="15.75" thickBot="1">
      <c r="A382" s="15"/>
      <c r="B382" s="122"/>
      <c r="C382" s="33"/>
      <c r="D382" s="143"/>
      <c r="E382" s="143"/>
      <c r="F382" s="70"/>
      <c r="G382" s="33"/>
      <c r="H382" s="143"/>
      <c r="I382" s="143"/>
      <c r="J382" s="70"/>
      <c r="K382" s="33"/>
      <c r="L382" s="143"/>
      <c r="M382" s="143"/>
      <c r="N382" s="70"/>
      <c r="O382" s="33"/>
      <c r="P382" s="143"/>
      <c r="Q382" s="143"/>
      <c r="R382" s="70"/>
      <c r="S382" s="33"/>
      <c r="T382" s="143"/>
      <c r="U382" s="143"/>
      <c r="V382" s="70"/>
    </row>
    <row r="383" spans="1:22">
      <c r="A383" s="15"/>
      <c r="B383" s="120" t="s">
        <v>154</v>
      </c>
      <c r="C383" s="30"/>
      <c r="D383" s="149" t="s">
        <v>193</v>
      </c>
      <c r="E383" s="145">
        <v>6571</v>
      </c>
      <c r="F383" s="73"/>
      <c r="G383" s="30"/>
      <c r="H383" s="149" t="s">
        <v>193</v>
      </c>
      <c r="I383" s="146">
        <v>1</v>
      </c>
      <c r="J383" s="73"/>
      <c r="K383" s="30"/>
      <c r="L383" s="149" t="s">
        <v>193</v>
      </c>
      <c r="M383" s="146" t="s">
        <v>195</v>
      </c>
      <c r="N383" s="73"/>
      <c r="O383" s="30"/>
      <c r="P383" s="149" t="s">
        <v>193</v>
      </c>
      <c r="Q383" s="146" t="s">
        <v>195</v>
      </c>
      <c r="R383" s="73"/>
      <c r="S383" s="30"/>
      <c r="T383" s="149" t="s">
        <v>193</v>
      </c>
      <c r="U383" s="145">
        <v>6572</v>
      </c>
      <c r="V383" s="73"/>
    </row>
    <row r="384" spans="1:22">
      <c r="A384" s="15"/>
      <c r="B384" s="120"/>
      <c r="C384" s="30"/>
      <c r="D384" s="120"/>
      <c r="E384" s="126"/>
      <c r="F384" s="30"/>
      <c r="G384" s="30"/>
      <c r="H384" s="162"/>
      <c r="I384" s="158"/>
      <c r="J384" s="157"/>
      <c r="K384" s="30"/>
      <c r="L384" s="162"/>
      <c r="M384" s="158"/>
      <c r="N384" s="157"/>
      <c r="O384" s="30"/>
      <c r="P384" s="162"/>
      <c r="Q384" s="158"/>
      <c r="R384" s="157"/>
      <c r="S384" s="30"/>
      <c r="T384" s="120"/>
      <c r="U384" s="126"/>
      <c r="V384" s="30"/>
    </row>
    <row r="385" spans="1:22">
      <c r="A385" s="15"/>
      <c r="B385" s="27"/>
      <c r="C385" s="27"/>
      <c r="D385" s="27"/>
      <c r="E385" s="27"/>
      <c r="F385" s="27"/>
      <c r="G385" s="27"/>
      <c r="H385" s="27"/>
      <c r="I385" s="27"/>
      <c r="J385" s="27"/>
      <c r="K385" s="27"/>
      <c r="L385" s="27"/>
      <c r="M385" s="27"/>
      <c r="N385" s="27"/>
      <c r="O385" s="27"/>
      <c r="P385" s="27"/>
      <c r="Q385" s="27"/>
      <c r="R385" s="27"/>
      <c r="S385" s="27"/>
      <c r="T385" s="27"/>
      <c r="U385" s="27"/>
      <c r="V385" s="27"/>
    </row>
    <row r="386" spans="1:22">
      <c r="A386" s="15"/>
      <c r="B386" s="16"/>
      <c r="C386" s="16"/>
      <c r="D386" s="16"/>
      <c r="E386" s="16"/>
      <c r="F386" s="16"/>
      <c r="G386" s="16"/>
      <c r="H386" s="16"/>
      <c r="I386" s="16"/>
      <c r="J386" s="16"/>
      <c r="K386" s="16"/>
      <c r="L386" s="16"/>
      <c r="M386" s="16"/>
      <c r="N386" s="16"/>
      <c r="O386" s="16"/>
      <c r="P386" s="16"/>
      <c r="Q386" s="16"/>
      <c r="R386" s="16"/>
      <c r="S386" s="16"/>
      <c r="T386" s="16"/>
      <c r="U386" s="16"/>
      <c r="V386" s="16"/>
    </row>
    <row r="387" spans="1:22">
      <c r="A387" s="15"/>
      <c r="B387" s="59"/>
      <c r="C387" s="30"/>
      <c r="D387" s="114" t="s">
        <v>690</v>
      </c>
      <c r="E387" s="114"/>
      <c r="F387" s="114"/>
      <c r="G387" s="114"/>
      <c r="H387" s="114"/>
      <c r="I387" s="114"/>
      <c r="J387" s="114"/>
      <c r="K387" s="114"/>
      <c r="L387" s="114"/>
      <c r="M387" s="114"/>
      <c r="N387" s="114"/>
      <c r="O387" s="114"/>
      <c r="P387" s="114"/>
      <c r="Q387" s="114"/>
      <c r="R387" s="114"/>
      <c r="S387" s="114"/>
      <c r="T387" s="114"/>
      <c r="U387" s="114"/>
      <c r="V387" s="114"/>
    </row>
    <row r="388" spans="1:22">
      <c r="A388" s="15"/>
      <c r="B388" s="59"/>
      <c r="C388" s="30"/>
      <c r="D388" s="114"/>
      <c r="E388" s="114"/>
      <c r="F388" s="114"/>
      <c r="G388" s="114"/>
      <c r="H388" s="114"/>
      <c r="I388" s="114"/>
      <c r="J388" s="114"/>
      <c r="K388" s="114"/>
      <c r="L388" s="114"/>
      <c r="M388" s="114"/>
      <c r="N388" s="114"/>
      <c r="O388" s="114"/>
      <c r="P388" s="114"/>
      <c r="Q388" s="114"/>
      <c r="R388" s="114"/>
      <c r="S388" s="114"/>
      <c r="T388" s="114"/>
      <c r="U388" s="114"/>
      <c r="V388" s="114"/>
    </row>
    <row r="389" spans="1:22">
      <c r="A389" s="15"/>
      <c r="B389" s="59"/>
      <c r="C389" s="30"/>
      <c r="D389" s="114" t="s">
        <v>283</v>
      </c>
      <c r="E389" s="114"/>
      <c r="F389" s="114"/>
      <c r="G389" s="114"/>
      <c r="H389" s="114"/>
      <c r="I389" s="114"/>
      <c r="J389" s="114"/>
      <c r="K389" s="114"/>
      <c r="L389" s="114"/>
      <c r="M389" s="114"/>
      <c r="N389" s="114"/>
      <c r="O389" s="114"/>
      <c r="P389" s="114"/>
      <c r="Q389" s="114"/>
      <c r="R389" s="114"/>
      <c r="S389" s="114"/>
      <c r="T389" s="114"/>
      <c r="U389" s="114"/>
      <c r="V389" s="114"/>
    </row>
    <row r="390" spans="1:22" ht="15.75" thickBot="1">
      <c r="A390" s="15"/>
      <c r="B390" s="59"/>
      <c r="C390" s="30"/>
      <c r="D390" s="115"/>
      <c r="E390" s="115"/>
      <c r="F390" s="115"/>
      <c r="G390" s="115"/>
      <c r="H390" s="115"/>
      <c r="I390" s="115"/>
      <c r="J390" s="115"/>
      <c r="K390" s="115"/>
      <c r="L390" s="115"/>
      <c r="M390" s="115"/>
      <c r="N390" s="115"/>
      <c r="O390" s="115"/>
      <c r="P390" s="115"/>
      <c r="Q390" s="115"/>
      <c r="R390" s="115"/>
      <c r="S390" s="115"/>
      <c r="T390" s="115"/>
      <c r="U390" s="115"/>
      <c r="V390" s="115"/>
    </row>
    <row r="391" spans="1:22">
      <c r="A391" s="15"/>
      <c r="B391" s="59"/>
      <c r="C391" s="30"/>
      <c r="D391" s="116" t="s">
        <v>654</v>
      </c>
      <c r="E391" s="116"/>
      <c r="F391" s="116"/>
      <c r="G391" s="73"/>
      <c r="H391" s="116" t="s">
        <v>655</v>
      </c>
      <c r="I391" s="116"/>
      <c r="J391" s="116"/>
      <c r="K391" s="73"/>
      <c r="L391" s="116" t="s">
        <v>656</v>
      </c>
      <c r="M391" s="116"/>
      <c r="N391" s="116"/>
      <c r="O391" s="73"/>
      <c r="P391" s="116" t="s">
        <v>657</v>
      </c>
      <c r="Q391" s="116"/>
      <c r="R391" s="116"/>
      <c r="S391" s="73"/>
      <c r="T391" s="116" t="s">
        <v>658</v>
      </c>
      <c r="U391" s="116"/>
      <c r="V391" s="116"/>
    </row>
    <row r="392" spans="1:22">
      <c r="A392" s="15"/>
      <c r="B392" s="59"/>
      <c r="C392" s="30"/>
      <c r="D392" s="161"/>
      <c r="E392" s="161"/>
      <c r="F392" s="161"/>
      <c r="G392" s="157"/>
      <c r="H392" s="161"/>
      <c r="I392" s="161"/>
      <c r="J392" s="161"/>
      <c r="K392" s="157"/>
      <c r="L392" s="161"/>
      <c r="M392" s="161"/>
      <c r="N392" s="161"/>
      <c r="O392" s="157"/>
      <c r="P392" s="161"/>
      <c r="Q392" s="161"/>
      <c r="R392" s="161"/>
      <c r="S392" s="157"/>
      <c r="T392" s="161"/>
      <c r="U392" s="161"/>
      <c r="V392" s="161"/>
    </row>
    <row r="393" spans="1:22" ht="15.75" thickBot="1">
      <c r="A393" s="15"/>
      <c r="B393" s="113" t="s">
        <v>190</v>
      </c>
      <c r="C393" s="14"/>
      <c r="D393" s="115"/>
      <c r="E393" s="115"/>
      <c r="F393" s="115"/>
      <c r="G393" s="14"/>
      <c r="H393" s="115"/>
      <c r="I393" s="115"/>
      <c r="J393" s="115"/>
      <c r="K393" s="14"/>
      <c r="L393" s="115"/>
      <c r="M393" s="115"/>
      <c r="N393" s="115"/>
      <c r="O393" s="14"/>
      <c r="P393" s="115"/>
      <c r="Q393" s="115"/>
      <c r="R393" s="115"/>
      <c r="S393" s="14"/>
      <c r="T393" s="115"/>
      <c r="U393" s="115"/>
      <c r="V393" s="115"/>
    </row>
    <row r="394" spans="1:22">
      <c r="A394" s="15"/>
      <c r="B394" s="120" t="s">
        <v>711</v>
      </c>
      <c r="C394" s="30"/>
      <c r="D394" s="117"/>
      <c r="E394" s="117"/>
      <c r="F394" s="73"/>
      <c r="G394" s="30"/>
      <c r="H394" s="117"/>
      <c r="I394" s="117"/>
      <c r="J394" s="73"/>
      <c r="K394" s="30"/>
      <c r="L394" s="117"/>
      <c r="M394" s="117"/>
      <c r="N394" s="117"/>
      <c r="O394" s="30"/>
      <c r="P394" s="117"/>
      <c r="Q394" s="117"/>
      <c r="R394" s="73"/>
      <c r="S394" s="30"/>
      <c r="T394" s="117"/>
      <c r="U394" s="117"/>
      <c r="V394" s="117"/>
    </row>
    <row r="395" spans="1:22">
      <c r="A395" s="15"/>
      <c r="B395" s="120"/>
      <c r="C395" s="30"/>
      <c r="D395" s="59"/>
      <c r="E395" s="59"/>
      <c r="F395" s="30"/>
      <c r="G395" s="30"/>
      <c r="H395" s="59"/>
      <c r="I395" s="59"/>
      <c r="J395" s="30"/>
      <c r="K395" s="30"/>
      <c r="L395" s="59"/>
      <c r="M395" s="59"/>
      <c r="N395" s="59"/>
      <c r="O395" s="30"/>
      <c r="P395" s="59"/>
      <c r="Q395" s="59"/>
      <c r="R395" s="30"/>
      <c r="S395" s="30"/>
      <c r="T395" s="59"/>
      <c r="U395" s="59"/>
      <c r="V395" s="59"/>
    </row>
    <row r="396" spans="1:22">
      <c r="A396" s="15"/>
      <c r="B396" s="121" t="s">
        <v>712</v>
      </c>
      <c r="C396" s="33"/>
      <c r="D396" s="122" t="s">
        <v>193</v>
      </c>
      <c r="E396" s="123">
        <v>6822</v>
      </c>
      <c r="F396" s="33"/>
      <c r="G396" s="33"/>
      <c r="H396" s="122" t="s">
        <v>193</v>
      </c>
      <c r="I396" s="123">
        <v>17547</v>
      </c>
      <c r="J396" s="33"/>
      <c r="K396" s="33"/>
      <c r="L396" s="122" t="s">
        <v>193</v>
      </c>
      <c r="M396" s="124" t="s">
        <v>195</v>
      </c>
      <c r="N396" s="33"/>
      <c r="O396" s="33"/>
      <c r="P396" s="119"/>
      <c r="Q396" s="119"/>
      <c r="R396" s="33"/>
      <c r="S396" s="33"/>
      <c r="T396" s="122" t="s">
        <v>193</v>
      </c>
      <c r="U396" s="123">
        <v>24369</v>
      </c>
      <c r="V396" s="33"/>
    </row>
    <row r="397" spans="1:22">
      <c r="A397" s="15"/>
      <c r="B397" s="121"/>
      <c r="C397" s="33"/>
      <c r="D397" s="122"/>
      <c r="E397" s="123"/>
      <c r="F397" s="33"/>
      <c r="G397" s="33"/>
      <c r="H397" s="122"/>
      <c r="I397" s="123"/>
      <c r="J397" s="33"/>
      <c r="K397" s="33"/>
      <c r="L397" s="122"/>
      <c r="M397" s="124"/>
      <c r="N397" s="33"/>
      <c r="O397" s="33"/>
      <c r="P397" s="119"/>
      <c r="Q397" s="119"/>
      <c r="R397" s="33"/>
      <c r="S397" s="33"/>
      <c r="T397" s="122"/>
      <c r="U397" s="123"/>
      <c r="V397" s="33"/>
    </row>
    <row r="398" spans="1:22">
      <c r="A398" s="15"/>
      <c r="B398" s="120" t="s">
        <v>713</v>
      </c>
      <c r="C398" s="30"/>
      <c r="D398" s="59"/>
      <c r="E398" s="59"/>
      <c r="F398" s="30"/>
      <c r="G398" s="30"/>
      <c r="H398" s="59"/>
      <c r="I398" s="59"/>
      <c r="J398" s="30"/>
      <c r="K398" s="30"/>
      <c r="L398" s="59"/>
      <c r="M398" s="59"/>
      <c r="N398" s="59"/>
      <c r="O398" s="30"/>
      <c r="P398" s="59"/>
      <c r="Q398" s="59"/>
      <c r="R398" s="59"/>
      <c r="S398" s="30"/>
      <c r="T398" s="59"/>
      <c r="U398" s="59"/>
      <c r="V398" s="59"/>
    </row>
    <row r="399" spans="1:22">
      <c r="A399" s="15"/>
      <c r="B399" s="120"/>
      <c r="C399" s="30"/>
      <c r="D399" s="59"/>
      <c r="E399" s="59"/>
      <c r="F399" s="30"/>
      <c r="G399" s="30"/>
      <c r="H399" s="59"/>
      <c r="I399" s="59"/>
      <c r="J399" s="30"/>
      <c r="K399" s="30"/>
      <c r="L399" s="59"/>
      <c r="M399" s="59"/>
      <c r="N399" s="59"/>
      <c r="O399" s="30"/>
      <c r="P399" s="59"/>
      <c r="Q399" s="59"/>
      <c r="R399" s="59"/>
      <c r="S399" s="30"/>
      <c r="T399" s="59"/>
      <c r="U399" s="59"/>
      <c r="V399" s="59"/>
    </row>
    <row r="400" spans="1:22">
      <c r="A400" s="15"/>
      <c r="B400" s="121" t="s">
        <v>139</v>
      </c>
      <c r="C400" s="33"/>
      <c r="D400" s="124" t="s">
        <v>195</v>
      </c>
      <c r="E400" s="124"/>
      <c r="F400" s="33"/>
      <c r="G400" s="33"/>
      <c r="H400" s="124">
        <v>14</v>
      </c>
      <c r="I400" s="124"/>
      <c r="J400" s="33"/>
      <c r="K400" s="33"/>
      <c r="L400" s="124" t="s">
        <v>195</v>
      </c>
      <c r="M400" s="124"/>
      <c r="N400" s="33"/>
      <c r="O400" s="33"/>
      <c r="P400" s="124" t="s">
        <v>195</v>
      </c>
      <c r="Q400" s="124"/>
      <c r="R400" s="33"/>
      <c r="S400" s="33"/>
      <c r="T400" s="124">
        <v>14</v>
      </c>
      <c r="U400" s="124"/>
      <c r="V400" s="33"/>
    </row>
    <row r="401" spans="1:22">
      <c r="A401" s="15"/>
      <c r="B401" s="121"/>
      <c r="C401" s="33"/>
      <c r="D401" s="124"/>
      <c r="E401" s="124"/>
      <c r="F401" s="33"/>
      <c r="G401" s="33"/>
      <c r="H401" s="124"/>
      <c r="I401" s="124"/>
      <c r="J401" s="33"/>
      <c r="K401" s="33"/>
      <c r="L401" s="124"/>
      <c r="M401" s="124"/>
      <c r="N401" s="33"/>
      <c r="O401" s="33"/>
      <c r="P401" s="124"/>
      <c r="Q401" s="124"/>
      <c r="R401" s="33"/>
      <c r="S401" s="33"/>
      <c r="T401" s="124"/>
      <c r="U401" s="124"/>
      <c r="V401" s="33"/>
    </row>
    <row r="402" spans="1:22">
      <c r="A402" s="15"/>
      <c r="B402" s="125" t="s">
        <v>140</v>
      </c>
      <c r="C402" s="30"/>
      <c r="D402" s="127" t="s">
        <v>737</v>
      </c>
      <c r="E402" s="127"/>
      <c r="F402" s="120" t="s">
        <v>205</v>
      </c>
      <c r="G402" s="30"/>
      <c r="H402" s="127" t="s">
        <v>738</v>
      </c>
      <c r="I402" s="127"/>
      <c r="J402" s="120" t="s">
        <v>205</v>
      </c>
      <c r="K402" s="30"/>
      <c r="L402" s="127" t="s">
        <v>195</v>
      </c>
      <c r="M402" s="127"/>
      <c r="N402" s="30"/>
      <c r="O402" s="30"/>
      <c r="P402" s="127" t="s">
        <v>195</v>
      </c>
      <c r="Q402" s="127"/>
      <c r="R402" s="30"/>
      <c r="S402" s="30"/>
      <c r="T402" s="127" t="s">
        <v>739</v>
      </c>
      <c r="U402" s="127"/>
      <c r="V402" s="120" t="s">
        <v>205</v>
      </c>
    </row>
    <row r="403" spans="1:22">
      <c r="A403" s="15"/>
      <c r="B403" s="125"/>
      <c r="C403" s="30"/>
      <c r="D403" s="127"/>
      <c r="E403" s="127"/>
      <c r="F403" s="120"/>
      <c r="G403" s="30"/>
      <c r="H403" s="127"/>
      <c r="I403" s="127"/>
      <c r="J403" s="120"/>
      <c r="K403" s="30"/>
      <c r="L403" s="127"/>
      <c r="M403" s="127"/>
      <c r="N403" s="30"/>
      <c r="O403" s="30"/>
      <c r="P403" s="127"/>
      <c r="Q403" s="127"/>
      <c r="R403" s="30"/>
      <c r="S403" s="30"/>
      <c r="T403" s="127"/>
      <c r="U403" s="127"/>
      <c r="V403" s="120"/>
    </row>
    <row r="404" spans="1:22">
      <c r="A404" s="15"/>
      <c r="B404" s="121" t="s">
        <v>720</v>
      </c>
      <c r="C404" s="33"/>
      <c r="D404" s="124" t="s">
        <v>195</v>
      </c>
      <c r="E404" s="124"/>
      <c r="F404" s="33"/>
      <c r="G404" s="33"/>
      <c r="H404" s="124" t="s">
        <v>195</v>
      </c>
      <c r="I404" s="124"/>
      <c r="J404" s="33"/>
      <c r="K404" s="33"/>
      <c r="L404" s="124" t="s">
        <v>195</v>
      </c>
      <c r="M404" s="124"/>
      <c r="N404" s="33"/>
      <c r="O404" s="33"/>
      <c r="P404" s="124" t="s">
        <v>195</v>
      </c>
      <c r="Q404" s="124"/>
      <c r="R404" s="33"/>
      <c r="S404" s="33"/>
      <c r="T404" s="124" t="s">
        <v>195</v>
      </c>
      <c r="U404" s="124"/>
      <c r="V404" s="33"/>
    </row>
    <row r="405" spans="1:22">
      <c r="A405" s="15"/>
      <c r="B405" s="121"/>
      <c r="C405" s="33"/>
      <c r="D405" s="124"/>
      <c r="E405" s="124"/>
      <c r="F405" s="33"/>
      <c r="G405" s="33"/>
      <c r="H405" s="124"/>
      <c r="I405" s="124"/>
      <c r="J405" s="33"/>
      <c r="K405" s="33"/>
      <c r="L405" s="124"/>
      <c r="M405" s="124"/>
      <c r="N405" s="33"/>
      <c r="O405" s="33"/>
      <c r="P405" s="124"/>
      <c r="Q405" s="124"/>
      <c r="R405" s="33"/>
      <c r="S405" s="33"/>
      <c r="T405" s="124"/>
      <c r="U405" s="124"/>
      <c r="V405" s="33"/>
    </row>
    <row r="406" spans="1:22">
      <c r="A406" s="15"/>
      <c r="B406" s="125" t="s">
        <v>722</v>
      </c>
      <c r="C406" s="30"/>
      <c r="D406" s="127" t="s">
        <v>740</v>
      </c>
      <c r="E406" s="127"/>
      <c r="F406" s="120" t="s">
        <v>205</v>
      </c>
      <c r="G406" s="30"/>
      <c r="H406" s="127" t="s">
        <v>741</v>
      </c>
      <c r="I406" s="127"/>
      <c r="J406" s="120" t="s">
        <v>205</v>
      </c>
      <c r="K406" s="30"/>
      <c r="L406" s="127" t="s">
        <v>195</v>
      </c>
      <c r="M406" s="127"/>
      <c r="N406" s="30"/>
      <c r="O406" s="30"/>
      <c r="P406" s="127" t="s">
        <v>195</v>
      </c>
      <c r="Q406" s="127"/>
      <c r="R406" s="30"/>
      <c r="S406" s="30"/>
      <c r="T406" s="127" t="s">
        <v>742</v>
      </c>
      <c r="U406" s="127"/>
      <c r="V406" s="120" t="s">
        <v>205</v>
      </c>
    </row>
    <row r="407" spans="1:22">
      <c r="A407" s="15"/>
      <c r="B407" s="125"/>
      <c r="C407" s="30"/>
      <c r="D407" s="127"/>
      <c r="E407" s="127"/>
      <c r="F407" s="120"/>
      <c r="G407" s="30"/>
      <c r="H407" s="127"/>
      <c r="I407" s="127"/>
      <c r="J407" s="120"/>
      <c r="K407" s="30"/>
      <c r="L407" s="127"/>
      <c r="M407" s="127"/>
      <c r="N407" s="30"/>
      <c r="O407" s="30"/>
      <c r="P407" s="127"/>
      <c r="Q407" s="127"/>
      <c r="R407" s="30"/>
      <c r="S407" s="30"/>
      <c r="T407" s="127"/>
      <c r="U407" s="127"/>
      <c r="V407" s="120"/>
    </row>
    <row r="408" spans="1:22">
      <c r="A408" s="15"/>
      <c r="B408" s="121" t="s">
        <v>143</v>
      </c>
      <c r="C408" s="33"/>
      <c r="D408" s="124" t="s">
        <v>195</v>
      </c>
      <c r="E408" s="124"/>
      <c r="F408" s="33"/>
      <c r="G408" s="33"/>
      <c r="H408" s="124" t="s">
        <v>743</v>
      </c>
      <c r="I408" s="124"/>
      <c r="J408" s="122" t="s">
        <v>205</v>
      </c>
      <c r="K408" s="33"/>
      <c r="L408" s="124" t="s">
        <v>195</v>
      </c>
      <c r="M408" s="124"/>
      <c r="N408" s="33"/>
      <c r="O408" s="33"/>
      <c r="P408" s="124" t="s">
        <v>195</v>
      </c>
      <c r="Q408" s="124"/>
      <c r="R408" s="33"/>
      <c r="S408" s="33"/>
      <c r="T408" s="124" t="s">
        <v>743</v>
      </c>
      <c r="U408" s="124"/>
      <c r="V408" s="122" t="s">
        <v>205</v>
      </c>
    </row>
    <row r="409" spans="1:22" ht="15.75" thickBot="1">
      <c r="A409" s="15"/>
      <c r="B409" s="121"/>
      <c r="C409" s="33"/>
      <c r="D409" s="143"/>
      <c r="E409" s="143"/>
      <c r="F409" s="70"/>
      <c r="G409" s="33"/>
      <c r="H409" s="143"/>
      <c r="I409" s="143"/>
      <c r="J409" s="147"/>
      <c r="K409" s="33"/>
      <c r="L409" s="143"/>
      <c r="M409" s="143"/>
      <c r="N409" s="70"/>
      <c r="O409" s="33"/>
      <c r="P409" s="143"/>
      <c r="Q409" s="143"/>
      <c r="R409" s="70"/>
      <c r="S409" s="33"/>
      <c r="T409" s="143"/>
      <c r="U409" s="143"/>
      <c r="V409" s="147"/>
    </row>
    <row r="410" spans="1:22">
      <c r="A410" s="15"/>
      <c r="B410" s="144" t="s">
        <v>144</v>
      </c>
      <c r="C410" s="30"/>
      <c r="D410" s="146" t="s">
        <v>744</v>
      </c>
      <c r="E410" s="146"/>
      <c r="F410" s="149" t="s">
        <v>205</v>
      </c>
      <c r="G410" s="30"/>
      <c r="H410" s="146" t="s">
        <v>745</v>
      </c>
      <c r="I410" s="146"/>
      <c r="J410" s="149" t="s">
        <v>205</v>
      </c>
      <c r="K410" s="30"/>
      <c r="L410" s="146" t="s">
        <v>195</v>
      </c>
      <c r="M410" s="146"/>
      <c r="N410" s="73"/>
      <c r="O410" s="30"/>
      <c r="P410" s="146" t="s">
        <v>195</v>
      </c>
      <c r="Q410" s="146"/>
      <c r="R410" s="73"/>
      <c r="S410" s="30"/>
      <c r="T410" s="146" t="s">
        <v>746</v>
      </c>
      <c r="U410" s="146"/>
      <c r="V410" s="149" t="s">
        <v>205</v>
      </c>
    </row>
    <row r="411" spans="1:22">
      <c r="A411" s="15"/>
      <c r="B411" s="144"/>
      <c r="C411" s="30"/>
      <c r="D411" s="127"/>
      <c r="E411" s="127"/>
      <c r="F411" s="120"/>
      <c r="G411" s="30"/>
      <c r="H411" s="158"/>
      <c r="I411" s="158"/>
      <c r="J411" s="162"/>
      <c r="K411" s="30"/>
      <c r="L411" s="158"/>
      <c r="M411" s="158"/>
      <c r="N411" s="157"/>
      <c r="O411" s="30"/>
      <c r="P411" s="158"/>
      <c r="Q411" s="158"/>
      <c r="R411" s="157"/>
      <c r="S411" s="30"/>
      <c r="T411" s="127"/>
      <c r="U411" s="127"/>
      <c r="V411" s="120"/>
    </row>
    <row r="412" spans="1:22">
      <c r="A412" s="15"/>
      <c r="B412" s="122" t="s">
        <v>730</v>
      </c>
      <c r="C412" s="33"/>
      <c r="D412" s="119"/>
      <c r="E412" s="119"/>
      <c r="F412" s="119"/>
      <c r="G412" s="33"/>
      <c r="H412" s="119"/>
      <c r="I412" s="119"/>
      <c r="J412" s="119"/>
      <c r="K412" s="33"/>
      <c r="L412" s="119"/>
      <c r="M412" s="119"/>
      <c r="N412" s="119"/>
      <c r="O412" s="33"/>
      <c r="P412" s="119"/>
      <c r="Q412" s="119"/>
      <c r="R412" s="119"/>
      <c r="S412" s="33"/>
      <c r="T412" s="119"/>
      <c r="U412" s="119"/>
      <c r="V412" s="119"/>
    </row>
    <row r="413" spans="1:22">
      <c r="A413" s="15"/>
      <c r="B413" s="122"/>
      <c r="C413" s="33"/>
      <c r="D413" s="119"/>
      <c r="E413" s="119"/>
      <c r="F413" s="119"/>
      <c r="G413" s="33"/>
      <c r="H413" s="119"/>
      <c r="I413" s="119"/>
      <c r="J413" s="119"/>
      <c r="K413" s="33"/>
      <c r="L413" s="119"/>
      <c r="M413" s="119"/>
      <c r="N413" s="119"/>
      <c r="O413" s="33"/>
      <c r="P413" s="119"/>
      <c r="Q413" s="119"/>
      <c r="R413" s="119"/>
      <c r="S413" s="33"/>
      <c r="T413" s="119"/>
      <c r="U413" s="119"/>
      <c r="V413" s="119"/>
    </row>
    <row r="414" spans="1:22">
      <c r="A414" s="15"/>
      <c r="B414" s="125" t="s">
        <v>146</v>
      </c>
      <c r="C414" s="30"/>
      <c r="D414" s="126">
        <v>8000</v>
      </c>
      <c r="E414" s="126"/>
      <c r="F414" s="30"/>
      <c r="G414" s="30"/>
      <c r="H414" s="127" t="s">
        <v>195</v>
      </c>
      <c r="I414" s="127"/>
      <c r="J414" s="30"/>
      <c r="K414" s="30"/>
      <c r="L414" s="127" t="s">
        <v>195</v>
      </c>
      <c r="M414" s="127"/>
      <c r="N414" s="30"/>
      <c r="O414" s="30"/>
      <c r="P414" s="127" t="s">
        <v>195</v>
      </c>
      <c r="Q414" s="127"/>
      <c r="R414" s="30"/>
      <c r="S414" s="30"/>
      <c r="T414" s="126">
        <v>8000</v>
      </c>
      <c r="U414" s="126"/>
      <c r="V414" s="30"/>
    </row>
    <row r="415" spans="1:22">
      <c r="A415" s="15"/>
      <c r="B415" s="125"/>
      <c r="C415" s="30"/>
      <c r="D415" s="126"/>
      <c r="E415" s="126"/>
      <c r="F415" s="30"/>
      <c r="G415" s="30"/>
      <c r="H415" s="127"/>
      <c r="I415" s="127"/>
      <c r="J415" s="30"/>
      <c r="K415" s="30"/>
      <c r="L415" s="127"/>
      <c r="M415" s="127"/>
      <c r="N415" s="30"/>
      <c r="O415" s="30"/>
      <c r="P415" s="127"/>
      <c r="Q415" s="127"/>
      <c r="R415" s="30"/>
      <c r="S415" s="30"/>
      <c r="T415" s="126"/>
      <c r="U415" s="126"/>
      <c r="V415" s="30"/>
    </row>
    <row r="416" spans="1:22">
      <c r="A416" s="15"/>
      <c r="B416" s="121" t="s">
        <v>147</v>
      </c>
      <c r="C416" s="33"/>
      <c r="D416" s="124" t="s">
        <v>747</v>
      </c>
      <c r="E416" s="124"/>
      <c r="F416" s="122" t="s">
        <v>205</v>
      </c>
      <c r="G416" s="33"/>
      <c r="H416" s="124" t="s">
        <v>195</v>
      </c>
      <c r="I416" s="124"/>
      <c r="J416" s="33"/>
      <c r="K416" s="33"/>
      <c r="L416" s="124" t="s">
        <v>195</v>
      </c>
      <c r="M416" s="124"/>
      <c r="N416" s="33"/>
      <c r="O416" s="33"/>
      <c r="P416" s="124" t="s">
        <v>195</v>
      </c>
      <c r="Q416" s="124"/>
      <c r="R416" s="33"/>
      <c r="S416" s="33"/>
      <c r="T416" s="124" t="s">
        <v>747</v>
      </c>
      <c r="U416" s="124"/>
      <c r="V416" s="122" t="s">
        <v>205</v>
      </c>
    </row>
    <row r="417" spans="1:22">
      <c r="A417" s="15"/>
      <c r="B417" s="121"/>
      <c r="C417" s="33"/>
      <c r="D417" s="124"/>
      <c r="E417" s="124"/>
      <c r="F417" s="122"/>
      <c r="G417" s="33"/>
      <c r="H417" s="124"/>
      <c r="I417" s="124"/>
      <c r="J417" s="33"/>
      <c r="K417" s="33"/>
      <c r="L417" s="124"/>
      <c r="M417" s="124"/>
      <c r="N417" s="33"/>
      <c r="O417" s="33"/>
      <c r="P417" s="124"/>
      <c r="Q417" s="124"/>
      <c r="R417" s="33"/>
      <c r="S417" s="33"/>
      <c r="T417" s="124"/>
      <c r="U417" s="124"/>
      <c r="V417" s="122"/>
    </row>
    <row r="418" spans="1:22">
      <c r="A418" s="15"/>
      <c r="B418" s="125" t="s">
        <v>732</v>
      </c>
      <c r="C418" s="30"/>
      <c r="D418" s="127" t="s">
        <v>748</v>
      </c>
      <c r="E418" s="127"/>
      <c r="F418" s="120" t="s">
        <v>205</v>
      </c>
      <c r="G418" s="30"/>
      <c r="H418" s="127" t="s">
        <v>195</v>
      </c>
      <c r="I418" s="127"/>
      <c r="J418" s="30"/>
      <c r="K418" s="30"/>
      <c r="L418" s="127" t="s">
        <v>195</v>
      </c>
      <c r="M418" s="127"/>
      <c r="N418" s="30"/>
      <c r="O418" s="30"/>
      <c r="P418" s="127" t="s">
        <v>195</v>
      </c>
      <c r="Q418" s="127"/>
      <c r="R418" s="30"/>
      <c r="S418" s="30"/>
      <c r="T418" s="127" t="s">
        <v>748</v>
      </c>
      <c r="U418" s="127"/>
      <c r="V418" s="120" t="s">
        <v>205</v>
      </c>
    </row>
    <row r="419" spans="1:22" ht="15.75" thickBot="1">
      <c r="A419" s="15"/>
      <c r="B419" s="125"/>
      <c r="C419" s="30"/>
      <c r="D419" s="129"/>
      <c r="E419" s="129"/>
      <c r="F419" s="154"/>
      <c r="G419" s="30"/>
      <c r="H419" s="129"/>
      <c r="I419" s="129"/>
      <c r="J419" s="43"/>
      <c r="K419" s="30"/>
      <c r="L419" s="129"/>
      <c r="M419" s="129"/>
      <c r="N419" s="43"/>
      <c r="O419" s="30"/>
      <c r="P419" s="129"/>
      <c r="Q419" s="129"/>
      <c r="R419" s="43"/>
      <c r="S419" s="30"/>
      <c r="T419" s="129"/>
      <c r="U419" s="129"/>
      <c r="V419" s="154"/>
    </row>
    <row r="420" spans="1:22">
      <c r="A420" s="15"/>
      <c r="B420" s="121" t="s">
        <v>734</v>
      </c>
      <c r="C420" s="33"/>
      <c r="D420" s="134" t="s">
        <v>195</v>
      </c>
      <c r="E420" s="134"/>
      <c r="F420" s="34"/>
      <c r="G420" s="33"/>
      <c r="H420" s="134" t="s">
        <v>195</v>
      </c>
      <c r="I420" s="134"/>
      <c r="J420" s="34"/>
      <c r="K420" s="33"/>
      <c r="L420" s="134" t="s">
        <v>195</v>
      </c>
      <c r="M420" s="134"/>
      <c r="N420" s="34"/>
      <c r="O420" s="33"/>
      <c r="P420" s="134" t="s">
        <v>195</v>
      </c>
      <c r="Q420" s="134"/>
      <c r="R420" s="34"/>
      <c r="S420" s="33"/>
      <c r="T420" s="134" t="s">
        <v>195</v>
      </c>
      <c r="U420" s="134"/>
      <c r="V420" s="34"/>
    </row>
    <row r="421" spans="1:22">
      <c r="A421" s="15"/>
      <c r="B421" s="121"/>
      <c r="C421" s="33"/>
      <c r="D421" s="124"/>
      <c r="E421" s="124"/>
      <c r="F421" s="33"/>
      <c r="G421" s="33"/>
      <c r="H421" s="124"/>
      <c r="I421" s="124"/>
      <c r="J421" s="33"/>
      <c r="K421" s="33"/>
      <c r="L421" s="124"/>
      <c r="M421" s="124"/>
      <c r="N421" s="33"/>
      <c r="O421" s="33"/>
      <c r="P421" s="124"/>
      <c r="Q421" s="124"/>
      <c r="R421" s="33"/>
      <c r="S421" s="33"/>
      <c r="T421" s="124"/>
      <c r="U421" s="124"/>
      <c r="V421" s="33"/>
    </row>
    <row r="422" spans="1:22">
      <c r="A422" s="15"/>
      <c r="B422" s="125" t="s">
        <v>150</v>
      </c>
      <c r="C422" s="30"/>
      <c r="D422" s="127" t="s">
        <v>195</v>
      </c>
      <c r="E422" s="127"/>
      <c r="F422" s="30"/>
      <c r="G422" s="30"/>
      <c r="H422" s="127" t="s">
        <v>195</v>
      </c>
      <c r="I422" s="127"/>
      <c r="J422" s="30"/>
      <c r="K422" s="30"/>
      <c r="L422" s="127" t="s">
        <v>195</v>
      </c>
      <c r="M422" s="127"/>
      <c r="N422" s="30"/>
      <c r="O422" s="30"/>
      <c r="P422" s="127" t="s">
        <v>195</v>
      </c>
      <c r="Q422" s="127"/>
      <c r="R422" s="30"/>
      <c r="S422" s="30"/>
      <c r="T422" s="127" t="s">
        <v>195</v>
      </c>
      <c r="U422" s="127"/>
      <c r="V422" s="30"/>
    </row>
    <row r="423" spans="1:22" ht="15.75" thickBot="1">
      <c r="A423" s="15"/>
      <c r="B423" s="125"/>
      <c r="C423" s="30"/>
      <c r="D423" s="129"/>
      <c r="E423" s="129"/>
      <c r="F423" s="43"/>
      <c r="G423" s="30"/>
      <c r="H423" s="129"/>
      <c r="I423" s="129"/>
      <c r="J423" s="43"/>
      <c r="K423" s="30"/>
      <c r="L423" s="129"/>
      <c r="M423" s="129"/>
      <c r="N423" s="43"/>
      <c r="O423" s="30"/>
      <c r="P423" s="129"/>
      <c r="Q423" s="129"/>
      <c r="R423" s="43"/>
      <c r="S423" s="30"/>
      <c r="T423" s="129"/>
      <c r="U423" s="129"/>
      <c r="V423" s="43"/>
    </row>
    <row r="424" spans="1:22">
      <c r="A424" s="15"/>
      <c r="B424" s="130" t="s">
        <v>151</v>
      </c>
      <c r="C424" s="33"/>
      <c r="D424" s="134" t="s">
        <v>749</v>
      </c>
      <c r="E424" s="134"/>
      <c r="F424" s="136" t="s">
        <v>205</v>
      </c>
      <c r="G424" s="33"/>
      <c r="H424" s="134" t="s">
        <v>195</v>
      </c>
      <c r="I424" s="134"/>
      <c r="J424" s="34"/>
      <c r="K424" s="33"/>
      <c r="L424" s="134" t="s">
        <v>195</v>
      </c>
      <c r="M424" s="134"/>
      <c r="N424" s="34"/>
      <c r="O424" s="33"/>
      <c r="P424" s="134" t="s">
        <v>195</v>
      </c>
      <c r="Q424" s="134"/>
      <c r="R424" s="34"/>
      <c r="S424" s="33"/>
      <c r="T424" s="134" t="s">
        <v>749</v>
      </c>
      <c r="U424" s="134"/>
      <c r="V424" s="136" t="s">
        <v>205</v>
      </c>
    </row>
    <row r="425" spans="1:22">
      <c r="A425" s="15"/>
      <c r="B425" s="130"/>
      <c r="C425" s="33"/>
      <c r="D425" s="124"/>
      <c r="E425" s="124"/>
      <c r="F425" s="122"/>
      <c r="G425" s="33"/>
      <c r="H425" s="159"/>
      <c r="I425" s="159"/>
      <c r="J425" s="133"/>
      <c r="K425" s="33"/>
      <c r="L425" s="159"/>
      <c r="M425" s="159"/>
      <c r="N425" s="133"/>
      <c r="O425" s="33"/>
      <c r="P425" s="159"/>
      <c r="Q425" s="159"/>
      <c r="R425" s="133"/>
      <c r="S425" s="33"/>
      <c r="T425" s="124"/>
      <c r="U425" s="124"/>
      <c r="V425" s="122"/>
    </row>
    <row r="426" spans="1:22">
      <c r="A426" s="15"/>
      <c r="B426" s="120" t="s">
        <v>736</v>
      </c>
      <c r="C426" s="30"/>
      <c r="D426" s="127" t="s">
        <v>750</v>
      </c>
      <c r="E426" s="127"/>
      <c r="F426" s="120" t="s">
        <v>205</v>
      </c>
      <c r="G426" s="30"/>
      <c r="H426" s="127" t="s">
        <v>195</v>
      </c>
      <c r="I426" s="127"/>
      <c r="J426" s="30"/>
      <c r="K426" s="30"/>
      <c r="L426" s="127" t="s">
        <v>195</v>
      </c>
      <c r="M426" s="127"/>
      <c r="N426" s="30"/>
      <c r="O426" s="30"/>
      <c r="P426" s="127" t="s">
        <v>195</v>
      </c>
      <c r="Q426" s="127"/>
      <c r="R426" s="30"/>
      <c r="S426" s="30"/>
      <c r="T426" s="127" t="s">
        <v>750</v>
      </c>
      <c r="U426" s="127"/>
      <c r="V426" s="120" t="s">
        <v>205</v>
      </c>
    </row>
    <row r="427" spans="1:22">
      <c r="A427" s="15"/>
      <c r="B427" s="120"/>
      <c r="C427" s="30"/>
      <c r="D427" s="127"/>
      <c r="E427" s="127"/>
      <c r="F427" s="120"/>
      <c r="G427" s="30"/>
      <c r="H427" s="127"/>
      <c r="I427" s="127"/>
      <c r="J427" s="30"/>
      <c r="K427" s="30"/>
      <c r="L427" s="127"/>
      <c r="M427" s="127"/>
      <c r="N427" s="30"/>
      <c r="O427" s="30"/>
      <c r="P427" s="127"/>
      <c r="Q427" s="127"/>
      <c r="R427" s="30"/>
      <c r="S427" s="30"/>
      <c r="T427" s="127"/>
      <c r="U427" s="127"/>
      <c r="V427" s="120"/>
    </row>
    <row r="428" spans="1:22">
      <c r="A428" s="15"/>
      <c r="B428" s="122" t="s">
        <v>153</v>
      </c>
      <c r="C428" s="33"/>
      <c r="D428" s="123">
        <v>16983</v>
      </c>
      <c r="E428" s="123"/>
      <c r="F428" s="33"/>
      <c r="G428" s="33"/>
      <c r="H428" s="124" t="s">
        <v>195</v>
      </c>
      <c r="I428" s="124"/>
      <c r="J428" s="33"/>
      <c r="K428" s="33"/>
      <c r="L428" s="124" t="s">
        <v>195</v>
      </c>
      <c r="M428" s="124"/>
      <c r="N428" s="33"/>
      <c r="O428" s="33"/>
      <c r="P428" s="124" t="s">
        <v>195</v>
      </c>
      <c r="Q428" s="124"/>
      <c r="R428" s="33"/>
      <c r="S428" s="33"/>
      <c r="T428" s="123">
        <v>16983</v>
      </c>
      <c r="U428" s="123"/>
      <c r="V428" s="33"/>
    </row>
    <row r="429" spans="1:22" ht="15.75" thickBot="1">
      <c r="A429" s="15"/>
      <c r="B429" s="122"/>
      <c r="C429" s="33"/>
      <c r="D429" s="142"/>
      <c r="E429" s="142"/>
      <c r="F429" s="70"/>
      <c r="G429" s="33"/>
      <c r="H429" s="143"/>
      <c r="I429" s="143"/>
      <c r="J429" s="70"/>
      <c r="K429" s="33"/>
      <c r="L429" s="143"/>
      <c r="M429" s="143"/>
      <c r="N429" s="70"/>
      <c r="O429" s="33"/>
      <c r="P429" s="143"/>
      <c r="Q429" s="143"/>
      <c r="R429" s="70"/>
      <c r="S429" s="33"/>
      <c r="T429" s="142"/>
      <c r="U429" s="142"/>
      <c r="V429" s="70"/>
    </row>
    <row r="430" spans="1:22">
      <c r="A430" s="15"/>
      <c r="B430" s="120" t="s">
        <v>154</v>
      </c>
      <c r="C430" s="30"/>
      <c r="D430" s="149" t="s">
        <v>193</v>
      </c>
      <c r="E430" s="146">
        <v>1</v>
      </c>
      <c r="F430" s="73"/>
      <c r="G430" s="30"/>
      <c r="H430" s="149" t="s">
        <v>193</v>
      </c>
      <c r="I430" s="146" t="s">
        <v>195</v>
      </c>
      <c r="J430" s="73"/>
      <c r="K430" s="30"/>
      <c r="L430" s="149" t="s">
        <v>193</v>
      </c>
      <c r="M430" s="146" t="s">
        <v>195</v>
      </c>
      <c r="N430" s="73"/>
      <c r="O430" s="30"/>
      <c r="P430" s="149" t="s">
        <v>193</v>
      </c>
      <c r="Q430" s="146" t="s">
        <v>195</v>
      </c>
      <c r="R430" s="73"/>
      <c r="S430" s="30"/>
      <c r="T430" s="149" t="s">
        <v>193</v>
      </c>
      <c r="U430" s="146">
        <v>1</v>
      </c>
      <c r="V430" s="73"/>
    </row>
    <row r="431" spans="1:22">
      <c r="A431" s="15"/>
      <c r="B431" s="120"/>
      <c r="C431" s="30"/>
      <c r="D431" s="120"/>
      <c r="E431" s="127"/>
      <c r="F431" s="30"/>
      <c r="G431" s="30"/>
      <c r="H431" s="162"/>
      <c r="I431" s="158"/>
      <c r="J431" s="157"/>
      <c r="K431" s="30"/>
      <c r="L431" s="162"/>
      <c r="M431" s="158"/>
      <c r="N431" s="157"/>
      <c r="O431" s="30"/>
      <c r="P431" s="162"/>
      <c r="Q431" s="158"/>
      <c r="R431" s="157"/>
      <c r="S431" s="30"/>
      <c r="T431" s="120"/>
      <c r="U431" s="127"/>
      <c r="V431" s="30"/>
    </row>
    <row r="432" spans="1:22">
      <c r="A432" s="15"/>
      <c r="B432" s="27"/>
      <c r="C432" s="27"/>
      <c r="D432" s="27"/>
      <c r="E432" s="27"/>
      <c r="F432" s="27"/>
      <c r="G432" s="27"/>
      <c r="H432" s="27"/>
      <c r="I432" s="27"/>
      <c r="J432" s="27"/>
      <c r="K432" s="27"/>
      <c r="L432" s="27"/>
      <c r="M432" s="27"/>
      <c r="N432" s="27"/>
      <c r="O432" s="27"/>
      <c r="P432" s="27"/>
      <c r="Q432" s="27"/>
      <c r="R432" s="27"/>
      <c r="S432" s="27"/>
      <c r="T432" s="27"/>
      <c r="U432" s="27"/>
      <c r="V432" s="27"/>
    </row>
    <row r="433" spans="1:22">
      <c r="A433" s="15"/>
      <c r="B433" s="16"/>
      <c r="C433" s="16"/>
      <c r="D433" s="16"/>
      <c r="E433" s="16"/>
      <c r="F433" s="16"/>
      <c r="G433" s="16"/>
      <c r="H433" s="16"/>
      <c r="I433" s="16"/>
      <c r="J433" s="16"/>
      <c r="K433" s="16"/>
      <c r="L433" s="16"/>
      <c r="M433" s="16"/>
      <c r="N433" s="16"/>
      <c r="O433" s="16"/>
      <c r="P433" s="16"/>
      <c r="Q433" s="16"/>
      <c r="R433" s="16"/>
      <c r="S433" s="16"/>
      <c r="T433" s="16"/>
      <c r="U433" s="16"/>
      <c r="V433" s="16"/>
    </row>
    <row r="434" spans="1:22">
      <c r="A434" s="15"/>
      <c r="B434" s="114" t="s">
        <v>358</v>
      </c>
      <c r="C434" s="114"/>
      <c r="D434" s="114"/>
      <c r="E434" s="114"/>
      <c r="F434" s="114"/>
      <c r="G434" s="114"/>
      <c r="H434" s="114"/>
      <c r="I434" s="114"/>
      <c r="J434" s="114"/>
      <c r="K434" s="114"/>
      <c r="L434" s="114"/>
      <c r="M434" s="114"/>
      <c r="N434" s="114"/>
      <c r="O434" s="114"/>
      <c r="P434" s="114"/>
      <c r="Q434" s="114"/>
      <c r="R434" s="114"/>
      <c r="S434" s="114"/>
      <c r="T434" s="114"/>
      <c r="U434" s="114"/>
      <c r="V434" s="114"/>
    </row>
    <row r="435" spans="1:22">
      <c r="A435" s="15"/>
      <c r="B435" s="114" t="s">
        <v>710</v>
      </c>
      <c r="C435" s="114"/>
      <c r="D435" s="114"/>
      <c r="E435" s="114"/>
      <c r="F435" s="114"/>
      <c r="G435" s="114"/>
      <c r="H435" s="114"/>
      <c r="I435" s="114"/>
      <c r="J435" s="114"/>
      <c r="K435" s="114"/>
      <c r="L435" s="114"/>
      <c r="M435" s="114"/>
      <c r="N435" s="114"/>
      <c r="O435" s="114"/>
      <c r="P435" s="114"/>
      <c r="Q435" s="114"/>
      <c r="R435" s="114"/>
      <c r="S435" s="114"/>
      <c r="T435" s="114"/>
      <c r="U435" s="114"/>
      <c r="V435" s="114"/>
    </row>
    <row r="436" spans="1:22">
      <c r="A436" s="15"/>
      <c r="B436" s="59"/>
      <c r="C436" s="30"/>
      <c r="D436" s="114" t="s">
        <v>699</v>
      </c>
      <c r="E436" s="114"/>
      <c r="F436" s="114"/>
      <c r="G436" s="114"/>
      <c r="H436" s="114"/>
      <c r="I436" s="114"/>
      <c r="J436" s="114"/>
      <c r="K436" s="114"/>
      <c r="L436" s="114"/>
      <c r="M436" s="114"/>
      <c r="N436" s="114"/>
      <c r="O436" s="114"/>
      <c r="P436" s="114"/>
      <c r="Q436" s="114"/>
      <c r="R436" s="114"/>
      <c r="S436" s="114"/>
      <c r="T436" s="114"/>
      <c r="U436" s="114"/>
      <c r="V436" s="114"/>
    </row>
    <row r="437" spans="1:22">
      <c r="A437" s="15"/>
      <c r="B437" s="59"/>
      <c r="C437" s="30"/>
      <c r="D437" s="114"/>
      <c r="E437" s="114"/>
      <c r="F437" s="114"/>
      <c r="G437" s="114"/>
      <c r="H437" s="114"/>
      <c r="I437" s="114"/>
      <c r="J437" s="114"/>
      <c r="K437" s="114"/>
      <c r="L437" s="114"/>
      <c r="M437" s="114"/>
      <c r="N437" s="114"/>
      <c r="O437" s="114"/>
      <c r="P437" s="114"/>
      <c r="Q437" s="114"/>
      <c r="R437" s="114"/>
      <c r="S437" s="114"/>
      <c r="T437" s="114"/>
      <c r="U437" s="114"/>
      <c r="V437" s="114"/>
    </row>
    <row r="438" spans="1:22">
      <c r="A438" s="15"/>
      <c r="B438" s="59"/>
      <c r="C438" s="30"/>
      <c r="D438" s="114" t="s">
        <v>424</v>
      </c>
      <c r="E438" s="114"/>
      <c r="F438" s="114"/>
      <c r="G438" s="114"/>
      <c r="H438" s="114"/>
      <c r="I438" s="114"/>
      <c r="J438" s="114"/>
      <c r="K438" s="114"/>
      <c r="L438" s="114"/>
      <c r="M438" s="114"/>
      <c r="N438" s="114"/>
      <c r="O438" s="114"/>
      <c r="P438" s="114"/>
      <c r="Q438" s="114"/>
      <c r="R438" s="114"/>
      <c r="S438" s="114"/>
      <c r="T438" s="114"/>
      <c r="U438" s="114"/>
      <c r="V438" s="114"/>
    </row>
    <row r="439" spans="1:22" ht="15.75" thickBot="1">
      <c r="A439" s="15"/>
      <c r="B439" s="59"/>
      <c r="C439" s="30"/>
      <c r="D439" s="115"/>
      <c r="E439" s="115"/>
      <c r="F439" s="115"/>
      <c r="G439" s="115"/>
      <c r="H439" s="115"/>
      <c r="I439" s="115"/>
      <c r="J439" s="115"/>
      <c r="K439" s="115"/>
      <c r="L439" s="115"/>
      <c r="M439" s="115"/>
      <c r="N439" s="115"/>
      <c r="O439" s="115"/>
      <c r="P439" s="115"/>
      <c r="Q439" s="115"/>
      <c r="R439" s="115"/>
      <c r="S439" s="115"/>
      <c r="T439" s="115"/>
      <c r="U439" s="115"/>
      <c r="V439" s="115"/>
    </row>
    <row r="440" spans="1:22">
      <c r="A440" s="15"/>
      <c r="B440" s="59"/>
      <c r="C440" s="30"/>
      <c r="D440" s="116" t="s">
        <v>654</v>
      </c>
      <c r="E440" s="116"/>
      <c r="F440" s="116"/>
      <c r="G440" s="73"/>
      <c r="H440" s="116" t="s">
        <v>655</v>
      </c>
      <c r="I440" s="116"/>
      <c r="J440" s="116"/>
      <c r="K440" s="73"/>
      <c r="L440" s="116" t="s">
        <v>656</v>
      </c>
      <c r="M440" s="116"/>
      <c r="N440" s="116"/>
      <c r="O440" s="73"/>
      <c r="P440" s="116" t="s">
        <v>657</v>
      </c>
      <c r="Q440" s="116"/>
      <c r="R440" s="116"/>
      <c r="S440" s="73"/>
      <c r="T440" s="116" t="s">
        <v>658</v>
      </c>
      <c r="U440" s="116"/>
      <c r="V440" s="116"/>
    </row>
    <row r="441" spans="1:22">
      <c r="A441" s="15"/>
      <c r="B441" s="59"/>
      <c r="C441" s="30"/>
      <c r="D441" s="161"/>
      <c r="E441" s="161"/>
      <c r="F441" s="161"/>
      <c r="G441" s="157"/>
      <c r="H441" s="161"/>
      <c r="I441" s="161"/>
      <c r="J441" s="161"/>
      <c r="K441" s="157"/>
      <c r="L441" s="161"/>
      <c r="M441" s="161"/>
      <c r="N441" s="161"/>
      <c r="O441" s="157"/>
      <c r="P441" s="161"/>
      <c r="Q441" s="161"/>
      <c r="R441" s="161"/>
      <c r="S441" s="157"/>
      <c r="T441" s="161"/>
      <c r="U441" s="161"/>
      <c r="V441" s="161"/>
    </row>
    <row r="442" spans="1:22" ht="15.75" thickBot="1">
      <c r="A442" s="15"/>
      <c r="B442" s="113" t="s">
        <v>190</v>
      </c>
      <c r="C442" s="14"/>
      <c r="D442" s="115"/>
      <c r="E442" s="115"/>
      <c r="F442" s="115"/>
      <c r="G442" s="14"/>
      <c r="H442" s="115"/>
      <c r="I442" s="115"/>
      <c r="J442" s="115"/>
      <c r="K442" s="14"/>
      <c r="L442" s="115"/>
      <c r="M442" s="115"/>
      <c r="N442" s="115"/>
      <c r="O442" s="14"/>
      <c r="P442" s="115"/>
      <c r="Q442" s="115"/>
      <c r="R442" s="115"/>
      <c r="S442" s="14"/>
      <c r="T442" s="115"/>
      <c r="U442" s="115"/>
      <c r="V442" s="115"/>
    </row>
    <row r="443" spans="1:22">
      <c r="A443" s="15"/>
      <c r="B443" s="120" t="s">
        <v>711</v>
      </c>
      <c r="C443" s="30"/>
      <c r="D443" s="117"/>
      <c r="E443" s="117"/>
      <c r="F443" s="73"/>
      <c r="G443" s="30"/>
      <c r="H443" s="117"/>
      <c r="I443" s="117"/>
      <c r="J443" s="73"/>
      <c r="K443" s="30"/>
      <c r="L443" s="117"/>
      <c r="M443" s="117"/>
      <c r="N443" s="117"/>
      <c r="O443" s="30"/>
      <c r="P443" s="117"/>
      <c r="Q443" s="117"/>
      <c r="R443" s="73"/>
      <c r="S443" s="30"/>
      <c r="T443" s="117"/>
      <c r="U443" s="117"/>
      <c r="V443" s="117"/>
    </row>
    <row r="444" spans="1:22">
      <c r="A444" s="15"/>
      <c r="B444" s="120"/>
      <c r="C444" s="30"/>
      <c r="D444" s="59"/>
      <c r="E444" s="59"/>
      <c r="F444" s="30"/>
      <c r="G444" s="30"/>
      <c r="H444" s="59"/>
      <c r="I444" s="59"/>
      <c r="J444" s="30"/>
      <c r="K444" s="30"/>
      <c r="L444" s="59"/>
      <c r="M444" s="59"/>
      <c r="N444" s="59"/>
      <c r="O444" s="30"/>
      <c r="P444" s="59"/>
      <c r="Q444" s="59"/>
      <c r="R444" s="30"/>
      <c r="S444" s="30"/>
      <c r="T444" s="59"/>
      <c r="U444" s="59"/>
      <c r="V444" s="59"/>
    </row>
    <row r="445" spans="1:22">
      <c r="A445" s="15"/>
      <c r="B445" s="121" t="s">
        <v>712</v>
      </c>
      <c r="C445" s="33"/>
      <c r="D445" s="122" t="s">
        <v>193</v>
      </c>
      <c r="E445" s="123">
        <v>20627</v>
      </c>
      <c r="F445" s="33"/>
      <c r="G445" s="33"/>
      <c r="H445" s="122" t="s">
        <v>193</v>
      </c>
      <c r="I445" s="123">
        <v>1085</v>
      </c>
      <c r="J445" s="33"/>
      <c r="K445" s="33"/>
      <c r="L445" s="122" t="s">
        <v>193</v>
      </c>
      <c r="M445" s="124" t="s">
        <v>195</v>
      </c>
      <c r="N445" s="33"/>
      <c r="O445" s="33"/>
      <c r="P445" s="122" t="s">
        <v>193</v>
      </c>
      <c r="Q445" s="124" t="s">
        <v>195</v>
      </c>
      <c r="R445" s="33"/>
      <c r="S445" s="33"/>
      <c r="T445" s="122" t="s">
        <v>193</v>
      </c>
      <c r="U445" s="123">
        <v>21712</v>
      </c>
      <c r="V445" s="33"/>
    </row>
    <row r="446" spans="1:22">
      <c r="A446" s="15"/>
      <c r="B446" s="121"/>
      <c r="C446" s="33"/>
      <c r="D446" s="122"/>
      <c r="E446" s="123"/>
      <c r="F446" s="33"/>
      <c r="G446" s="33"/>
      <c r="H446" s="122"/>
      <c r="I446" s="123"/>
      <c r="J446" s="33"/>
      <c r="K446" s="33"/>
      <c r="L446" s="122"/>
      <c r="M446" s="124"/>
      <c r="N446" s="33"/>
      <c r="O446" s="33"/>
      <c r="P446" s="122"/>
      <c r="Q446" s="124"/>
      <c r="R446" s="33"/>
      <c r="S446" s="33"/>
      <c r="T446" s="122"/>
      <c r="U446" s="123"/>
      <c r="V446" s="33"/>
    </row>
    <row r="447" spans="1:22">
      <c r="A447" s="15"/>
      <c r="B447" s="120" t="s">
        <v>713</v>
      </c>
      <c r="C447" s="30"/>
      <c r="D447" s="59"/>
      <c r="E447" s="59"/>
      <c r="F447" s="30"/>
      <c r="G447" s="30"/>
      <c r="H447" s="59"/>
      <c r="I447" s="59"/>
      <c r="J447" s="30"/>
      <c r="K447" s="30"/>
      <c r="L447" s="59"/>
      <c r="M447" s="59"/>
      <c r="N447" s="59"/>
      <c r="O447" s="30"/>
      <c r="P447" s="59"/>
      <c r="Q447" s="59"/>
      <c r="R447" s="59"/>
      <c r="S447" s="30"/>
      <c r="T447" s="59"/>
      <c r="U447" s="59"/>
      <c r="V447" s="59"/>
    </row>
    <row r="448" spans="1:22">
      <c r="A448" s="15"/>
      <c r="B448" s="120"/>
      <c r="C448" s="30"/>
      <c r="D448" s="59"/>
      <c r="E448" s="59"/>
      <c r="F448" s="30"/>
      <c r="G448" s="30"/>
      <c r="H448" s="59"/>
      <c r="I448" s="59"/>
      <c r="J448" s="30"/>
      <c r="K448" s="30"/>
      <c r="L448" s="59"/>
      <c r="M448" s="59"/>
      <c r="N448" s="59"/>
      <c r="O448" s="30"/>
      <c r="P448" s="59"/>
      <c r="Q448" s="59"/>
      <c r="R448" s="59"/>
      <c r="S448" s="30"/>
      <c r="T448" s="59"/>
      <c r="U448" s="59"/>
      <c r="V448" s="59"/>
    </row>
    <row r="449" spans="1:22">
      <c r="A449" s="15"/>
      <c r="B449" s="121" t="s">
        <v>139</v>
      </c>
      <c r="C449" s="33"/>
      <c r="D449" s="124" t="s">
        <v>195</v>
      </c>
      <c r="E449" s="124"/>
      <c r="F449" s="33"/>
      <c r="G449" s="33"/>
      <c r="H449" s="124" t="s">
        <v>195</v>
      </c>
      <c r="I449" s="124"/>
      <c r="J449" s="33"/>
      <c r="K449" s="33"/>
      <c r="L449" s="124" t="s">
        <v>195</v>
      </c>
      <c r="M449" s="124"/>
      <c r="N449" s="33"/>
      <c r="O449" s="33"/>
      <c r="P449" s="124" t="s">
        <v>195</v>
      </c>
      <c r="Q449" s="124"/>
      <c r="R449" s="33"/>
      <c r="S449" s="33"/>
      <c r="T449" s="124" t="s">
        <v>195</v>
      </c>
      <c r="U449" s="124"/>
      <c r="V449" s="33"/>
    </row>
    <row r="450" spans="1:22">
      <c r="A450" s="15"/>
      <c r="B450" s="121"/>
      <c r="C450" s="33"/>
      <c r="D450" s="124"/>
      <c r="E450" s="124"/>
      <c r="F450" s="33"/>
      <c r="G450" s="33"/>
      <c r="H450" s="124"/>
      <c r="I450" s="124"/>
      <c r="J450" s="33"/>
      <c r="K450" s="33"/>
      <c r="L450" s="124"/>
      <c r="M450" s="124"/>
      <c r="N450" s="33"/>
      <c r="O450" s="33"/>
      <c r="P450" s="124"/>
      <c r="Q450" s="124"/>
      <c r="R450" s="33"/>
      <c r="S450" s="33"/>
      <c r="T450" s="124"/>
      <c r="U450" s="124"/>
      <c r="V450" s="33"/>
    </row>
    <row r="451" spans="1:22">
      <c r="A451" s="15"/>
      <c r="B451" s="125" t="s">
        <v>140</v>
      </c>
      <c r="C451" s="30"/>
      <c r="D451" s="127" t="s">
        <v>195</v>
      </c>
      <c r="E451" s="127"/>
      <c r="F451" s="30"/>
      <c r="G451" s="30"/>
      <c r="H451" s="127" t="s">
        <v>751</v>
      </c>
      <c r="I451" s="127"/>
      <c r="J451" s="120" t="s">
        <v>205</v>
      </c>
      <c r="K451" s="30"/>
      <c r="L451" s="127" t="s">
        <v>195</v>
      </c>
      <c r="M451" s="127"/>
      <c r="N451" s="30"/>
      <c r="O451" s="30"/>
      <c r="P451" s="127" t="s">
        <v>195</v>
      </c>
      <c r="Q451" s="127"/>
      <c r="R451" s="30"/>
      <c r="S451" s="30"/>
      <c r="T451" s="127" t="s">
        <v>751</v>
      </c>
      <c r="U451" s="127"/>
      <c r="V451" s="120" t="s">
        <v>205</v>
      </c>
    </row>
    <row r="452" spans="1:22">
      <c r="A452" s="15"/>
      <c r="B452" s="125"/>
      <c r="C452" s="30"/>
      <c r="D452" s="127"/>
      <c r="E452" s="127"/>
      <c r="F452" s="30"/>
      <c r="G452" s="30"/>
      <c r="H452" s="127"/>
      <c r="I452" s="127"/>
      <c r="J452" s="120"/>
      <c r="K452" s="30"/>
      <c r="L452" s="127"/>
      <c r="M452" s="127"/>
      <c r="N452" s="30"/>
      <c r="O452" s="30"/>
      <c r="P452" s="127"/>
      <c r="Q452" s="127"/>
      <c r="R452" s="30"/>
      <c r="S452" s="30"/>
      <c r="T452" s="127"/>
      <c r="U452" s="127"/>
      <c r="V452" s="120"/>
    </row>
    <row r="453" spans="1:22">
      <c r="A453" s="15"/>
      <c r="B453" s="121" t="s">
        <v>720</v>
      </c>
      <c r="C453" s="33"/>
      <c r="D453" s="124" t="s">
        <v>195</v>
      </c>
      <c r="E453" s="124"/>
      <c r="F453" s="33"/>
      <c r="G453" s="33"/>
      <c r="H453" s="124" t="s">
        <v>195</v>
      </c>
      <c r="I453" s="124"/>
      <c r="J453" s="33"/>
      <c r="K453" s="33"/>
      <c r="L453" s="124" t="s">
        <v>195</v>
      </c>
      <c r="M453" s="124"/>
      <c r="N453" s="33"/>
      <c r="O453" s="33"/>
      <c r="P453" s="124" t="s">
        <v>195</v>
      </c>
      <c r="Q453" s="124"/>
      <c r="R453" s="33"/>
      <c r="S453" s="33"/>
      <c r="T453" s="124" t="s">
        <v>195</v>
      </c>
      <c r="U453" s="124"/>
      <c r="V453" s="33"/>
    </row>
    <row r="454" spans="1:22">
      <c r="A454" s="15"/>
      <c r="B454" s="121"/>
      <c r="C454" s="33"/>
      <c r="D454" s="124"/>
      <c r="E454" s="124"/>
      <c r="F454" s="33"/>
      <c r="G454" s="33"/>
      <c r="H454" s="124"/>
      <c r="I454" s="124"/>
      <c r="J454" s="33"/>
      <c r="K454" s="33"/>
      <c r="L454" s="124"/>
      <c r="M454" s="124"/>
      <c r="N454" s="33"/>
      <c r="O454" s="33"/>
      <c r="P454" s="124"/>
      <c r="Q454" s="124"/>
      <c r="R454" s="33"/>
      <c r="S454" s="33"/>
      <c r="T454" s="124"/>
      <c r="U454" s="124"/>
      <c r="V454" s="33"/>
    </row>
    <row r="455" spans="1:22">
      <c r="A455" s="15"/>
      <c r="B455" s="125" t="s">
        <v>722</v>
      </c>
      <c r="C455" s="30"/>
      <c r="D455" s="127" t="s">
        <v>195</v>
      </c>
      <c r="E455" s="127"/>
      <c r="F455" s="30"/>
      <c r="G455" s="30"/>
      <c r="H455" s="127" t="s">
        <v>195</v>
      </c>
      <c r="I455" s="127"/>
      <c r="J455" s="30"/>
      <c r="K455" s="30"/>
      <c r="L455" s="127" t="s">
        <v>195</v>
      </c>
      <c r="M455" s="127"/>
      <c r="N455" s="30"/>
      <c r="O455" s="30"/>
      <c r="P455" s="127" t="s">
        <v>195</v>
      </c>
      <c r="Q455" s="127"/>
      <c r="R455" s="30"/>
      <c r="S455" s="30"/>
      <c r="T455" s="127" t="s">
        <v>195</v>
      </c>
      <c r="U455" s="127"/>
      <c r="V455" s="30"/>
    </row>
    <row r="456" spans="1:22">
      <c r="A456" s="15"/>
      <c r="B456" s="125"/>
      <c r="C456" s="30"/>
      <c r="D456" s="127"/>
      <c r="E456" s="127"/>
      <c r="F456" s="30"/>
      <c r="G456" s="30"/>
      <c r="H456" s="127"/>
      <c r="I456" s="127"/>
      <c r="J456" s="30"/>
      <c r="K456" s="30"/>
      <c r="L456" s="127"/>
      <c r="M456" s="127"/>
      <c r="N456" s="30"/>
      <c r="O456" s="30"/>
      <c r="P456" s="127"/>
      <c r="Q456" s="127"/>
      <c r="R456" s="30"/>
      <c r="S456" s="30"/>
      <c r="T456" s="127"/>
      <c r="U456" s="127"/>
      <c r="V456" s="30"/>
    </row>
    <row r="457" spans="1:22">
      <c r="A457" s="15"/>
      <c r="B457" s="121" t="s">
        <v>143</v>
      </c>
      <c r="C457" s="33"/>
      <c r="D457" s="124" t="s">
        <v>752</v>
      </c>
      <c r="E457" s="124"/>
      <c r="F457" s="122" t="s">
        <v>205</v>
      </c>
      <c r="G457" s="33"/>
      <c r="H457" s="124" t="s">
        <v>195</v>
      </c>
      <c r="I457" s="124"/>
      <c r="J457" s="33"/>
      <c r="K457" s="33"/>
      <c r="L457" s="124" t="s">
        <v>195</v>
      </c>
      <c r="M457" s="124"/>
      <c r="N457" s="33"/>
      <c r="O457" s="33"/>
      <c r="P457" s="124" t="s">
        <v>195</v>
      </c>
      <c r="Q457" s="124"/>
      <c r="R457" s="33"/>
      <c r="S457" s="33"/>
      <c r="T457" s="124" t="s">
        <v>752</v>
      </c>
      <c r="U457" s="124"/>
      <c r="V457" s="122" t="s">
        <v>205</v>
      </c>
    </row>
    <row r="458" spans="1:22" ht="15.75" thickBot="1">
      <c r="A458" s="15"/>
      <c r="B458" s="121"/>
      <c r="C458" s="33"/>
      <c r="D458" s="143"/>
      <c r="E458" s="143"/>
      <c r="F458" s="147"/>
      <c r="G458" s="33"/>
      <c r="H458" s="143"/>
      <c r="I458" s="143"/>
      <c r="J458" s="70"/>
      <c r="K458" s="33"/>
      <c r="L458" s="143"/>
      <c r="M458" s="143"/>
      <c r="N458" s="70"/>
      <c r="O458" s="33"/>
      <c r="P458" s="143"/>
      <c r="Q458" s="143"/>
      <c r="R458" s="70"/>
      <c r="S458" s="33"/>
      <c r="T458" s="143"/>
      <c r="U458" s="143"/>
      <c r="V458" s="147"/>
    </row>
    <row r="459" spans="1:22">
      <c r="A459" s="15"/>
      <c r="B459" s="144" t="s">
        <v>144</v>
      </c>
      <c r="C459" s="30"/>
      <c r="D459" s="146" t="s">
        <v>752</v>
      </c>
      <c r="E459" s="146"/>
      <c r="F459" s="149" t="s">
        <v>205</v>
      </c>
      <c r="G459" s="30"/>
      <c r="H459" s="146" t="s">
        <v>751</v>
      </c>
      <c r="I459" s="146"/>
      <c r="J459" s="149" t="s">
        <v>205</v>
      </c>
      <c r="K459" s="30"/>
      <c r="L459" s="146" t="s">
        <v>195</v>
      </c>
      <c r="M459" s="146"/>
      <c r="N459" s="73"/>
      <c r="O459" s="30"/>
      <c r="P459" s="146" t="s">
        <v>195</v>
      </c>
      <c r="Q459" s="146"/>
      <c r="R459" s="73"/>
      <c r="S459" s="30"/>
      <c r="T459" s="146" t="s">
        <v>753</v>
      </c>
      <c r="U459" s="146"/>
      <c r="V459" s="149" t="s">
        <v>205</v>
      </c>
    </row>
    <row r="460" spans="1:22">
      <c r="A460" s="15"/>
      <c r="B460" s="144"/>
      <c r="C460" s="30"/>
      <c r="D460" s="127"/>
      <c r="E460" s="127"/>
      <c r="F460" s="120"/>
      <c r="G460" s="30"/>
      <c r="H460" s="158"/>
      <c r="I460" s="158"/>
      <c r="J460" s="162"/>
      <c r="K460" s="30"/>
      <c r="L460" s="158"/>
      <c r="M460" s="158"/>
      <c r="N460" s="157"/>
      <c r="O460" s="30"/>
      <c r="P460" s="158"/>
      <c r="Q460" s="158"/>
      <c r="R460" s="157"/>
      <c r="S460" s="30"/>
      <c r="T460" s="127"/>
      <c r="U460" s="127"/>
      <c r="V460" s="120"/>
    </row>
    <row r="461" spans="1:22">
      <c r="A461" s="15"/>
      <c r="B461" s="122" t="s">
        <v>730</v>
      </c>
      <c r="C461" s="33"/>
      <c r="D461" s="119"/>
      <c r="E461" s="119"/>
      <c r="F461" s="119"/>
      <c r="G461" s="33"/>
      <c r="H461" s="119"/>
      <c r="I461" s="119"/>
      <c r="J461" s="119"/>
      <c r="K461" s="33"/>
      <c r="L461" s="119"/>
      <c r="M461" s="119"/>
      <c r="N461" s="119"/>
      <c r="O461" s="33"/>
      <c r="P461" s="119"/>
      <c r="Q461" s="119"/>
      <c r="R461" s="119"/>
      <c r="S461" s="33"/>
      <c r="T461" s="119"/>
      <c r="U461" s="119"/>
      <c r="V461" s="119"/>
    </row>
    <row r="462" spans="1:22">
      <c r="A462" s="15"/>
      <c r="B462" s="122"/>
      <c r="C462" s="33"/>
      <c r="D462" s="119"/>
      <c r="E462" s="119"/>
      <c r="F462" s="119"/>
      <c r="G462" s="33"/>
      <c r="H462" s="119"/>
      <c r="I462" s="119"/>
      <c r="J462" s="119"/>
      <c r="K462" s="33"/>
      <c r="L462" s="119"/>
      <c r="M462" s="119"/>
      <c r="N462" s="119"/>
      <c r="O462" s="33"/>
      <c r="P462" s="119"/>
      <c r="Q462" s="119"/>
      <c r="R462" s="119"/>
      <c r="S462" s="33"/>
      <c r="T462" s="119"/>
      <c r="U462" s="119"/>
      <c r="V462" s="119"/>
    </row>
    <row r="463" spans="1:22">
      <c r="A463" s="15"/>
      <c r="B463" s="125" t="s">
        <v>146</v>
      </c>
      <c r="C463" s="30"/>
      <c r="D463" s="127" t="s">
        <v>754</v>
      </c>
      <c r="E463" s="127"/>
      <c r="F463" s="120" t="s">
        <v>205</v>
      </c>
      <c r="G463" s="30"/>
      <c r="H463" s="127" t="s">
        <v>195</v>
      </c>
      <c r="I463" s="127"/>
      <c r="J463" s="30"/>
      <c r="K463" s="30"/>
      <c r="L463" s="127" t="s">
        <v>195</v>
      </c>
      <c r="M463" s="127"/>
      <c r="N463" s="30"/>
      <c r="O463" s="30"/>
      <c r="P463" s="127" t="s">
        <v>195</v>
      </c>
      <c r="Q463" s="127"/>
      <c r="R463" s="30"/>
      <c r="S463" s="30"/>
      <c r="T463" s="127" t="s">
        <v>754</v>
      </c>
      <c r="U463" s="127"/>
      <c r="V463" s="120" t="s">
        <v>205</v>
      </c>
    </row>
    <row r="464" spans="1:22">
      <c r="A464" s="15"/>
      <c r="B464" s="125"/>
      <c r="C464" s="30"/>
      <c r="D464" s="127"/>
      <c r="E464" s="127"/>
      <c r="F464" s="120"/>
      <c r="G464" s="30"/>
      <c r="H464" s="127"/>
      <c r="I464" s="127"/>
      <c r="J464" s="30"/>
      <c r="K464" s="30"/>
      <c r="L464" s="127"/>
      <c r="M464" s="127"/>
      <c r="N464" s="30"/>
      <c r="O464" s="30"/>
      <c r="P464" s="127"/>
      <c r="Q464" s="127"/>
      <c r="R464" s="30"/>
      <c r="S464" s="30"/>
      <c r="T464" s="127"/>
      <c r="U464" s="127"/>
      <c r="V464" s="120"/>
    </row>
    <row r="465" spans="1:22">
      <c r="A465" s="15"/>
      <c r="B465" s="121" t="s">
        <v>147</v>
      </c>
      <c r="C465" s="33"/>
      <c r="D465" s="124" t="s">
        <v>755</v>
      </c>
      <c r="E465" s="124"/>
      <c r="F465" s="122" t="s">
        <v>205</v>
      </c>
      <c r="G465" s="33"/>
      <c r="H465" s="124" t="s">
        <v>195</v>
      </c>
      <c r="I465" s="124"/>
      <c r="J465" s="33"/>
      <c r="K465" s="33"/>
      <c r="L465" s="124" t="s">
        <v>195</v>
      </c>
      <c r="M465" s="124"/>
      <c r="N465" s="33"/>
      <c r="O465" s="33"/>
      <c r="P465" s="124" t="s">
        <v>195</v>
      </c>
      <c r="Q465" s="124"/>
      <c r="R465" s="33"/>
      <c r="S465" s="33"/>
      <c r="T465" s="124" t="s">
        <v>755</v>
      </c>
      <c r="U465" s="124"/>
      <c r="V465" s="122" t="s">
        <v>205</v>
      </c>
    </row>
    <row r="466" spans="1:22">
      <c r="A466" s="15"/>
      <c r="B466" s="121"/>
      <c r="C466" s="33"/>
      <c r="D466" s="124"/>
      <c r="E466" s="124"/>
      <c r="F466" s="122"/>
      <c r="G466" s="33"/>
      <c r="H466" s="124"/>
      <c r="I466" s="124"/>
      <c r="J466" s="33"/>
      <c r="K466" s="33"/>
      <c r="L466" s="124"/>
      <c r="M466" s="124"/>
      <c r="N466" s="33"/>
      <c r="O466" s="33"/>
      <c r="P466" s="124"/>
      <c r="Q466" s="124"/>
      <c r="R466" s="33"/>
      <c r="S466" s="33"/>
      <c r="T466" s="124"/>
      <c r="U466" s="124"/>
      <c r="V466" s="122"/>
    </row>
    <row r="467" spans="1:22">
      <c r="A467" s="15"/>
      <c r="B467" s="125" t="s">
        <v>732</v>
      </c>
      <c r="C467" s="30"/>
      <c r="D467" s="127" t="s">
        <v>756</v>
      </c>
      <c r="E467" s="127"/>
      <c r="F467" s="120" t="s">
        <v>205</v>
      </c>
      <c r="G467" s="30"/>
      <c r="H467" s="127" t="s">
        <v>195</v>
      </c>
      <c r="I467" s="127"/>
      <c r="J467" s="30"/>
      <c r="K467" s="30"/>
      <c r="L467" s="127" t="s">
        <v>195</v>
      </c>
      <c r="M467" s="127"/>
      <c r="N467" s="30"/>
      <c r="O467" s="30"/>
      <c r="P467" s="127" t="s">
        <v>195</v>
      </c>
      <c r="Q467" s="127"/>
      <c r="R467" s="30"/>
      <c r="S467" s="30"/>
      <c r="T467" s="127" t="s">
        <v>756</v>
      </c>
      <c r="U467" s="127"/>
      <c r="V467" s="120" t="s">
        <v>205</v>
      </c>
    </row>
    <row r="468" spans="1:22">
      <c r="A468" s="15"/>
      <c r="B468" s="125"/>
      <c r="C468" s="30"/>
      <c r="D468" s="127"/>
      <c r="E468" s="127"/>
      <c r="F468" s="120"/>
      <c r="G468" s="30"/>
      <c r="H468" s="127"/>
      <c r="I468" s="127"/>
      <c r="J468" s="30"/>
      <c r="K468" s="30"/>
      <c r="L468" s="127"/>
      <c r="M468" s="127"/>
      <c r="N468" s="30"/>
      <c r="O468" s="30"/>
      <c r="P468" s="127"/>
      <c r="Q468" s="127"/>
      <c r="R468" s="30"/>
      <c r="S468" s="30"/>
      <c r="T468" s="127"/>
      <c r="U468" s="127"/>
      <c r="V468" s="120"/>
    </row>
    <row r="469" spans="1:22">
      <c r="A469" s="15"/>
      <c r="B469" s="121" t="s">
        <v>734</v>
      </c>
      <c r="C469" s="33"/>
      <c r="D469" s="123">
        <v>785125</v>
      </c>
      <c r="E469" s="123"/>
      <c r="F469" s="33"/>
      <c r="G469" s="33"/>
      <c r="H469" s="124" t="s">
        <v>195</v>
      </c>
      <c r="I469" s="124"/>
      <c r="J469" s="33"/>
      <c r="K469" s="33"/>
      <c r="L469" s="124" t="s">
        <v>195</v>
      </c>
      <c r="M469" s="124"/>
      <c r="N469" s="33"/>
      <c r="O469" s="33"/>
      <c r="P469" s="124" t="s">
        <v>195</v>
      </c>
      <c r="Q469" s="124"/>
      <c r="R469" s="33"/>
      <c r="S469" s="33"/>
      <c r="T469" s="123">
        <v>785125</v>
      </c>
      <c r="U469" s="123"/>
      <c r="V469" s="33"/>
    </row>
    <row r="470" spans="1:22">
      <c r="A470" s="15"/>
      <c r="B470" s="121"/>
      <c r="C470" s="33"/>
      <c r="D470" s="123"/>
      <c r="E470" s="123"/>
      <c r="F470" s="33"/>
      <c r="G470" s="33"/>
      <c r="H470" s="124"/>
      <c r="I470" s="124"/>
      <c r="J470" s="33"/>
      <c r="K470" s="33"/>
      <c r="L470" s="124"/>
      <c r="M470" s="124"/>
      <c r="N470" s="33"/>
      <c r="O470" s="33"/>
      <c r="P470" s="124"/>
      <c r="Q470" s="124"/>
      <c r="R470" s="33"/>
      <c r="S470" s="33"/>
      <c r="T470" s="123"/>
      <c r="U470" s="123"/>
      <c r="V470" s="33"/>
    </row>
    <row r="471" spans="1:22">
      <c r="A471" s="15"/>
      <c r="B471" s="125" t="s">
        <v>150</v>
      </c>
      <c r="C471" s="30"/>
      <c r="D471" s="127" t="s">
        <v>757</v>
      </c>
      <c r="E471" s="127"/>
      <c r="F471" s="120" t="s">
        <v>205</v>
      </c>
      <c r="G471" s="30"/>
      <c r="H471" s="127" t="s">
        <v>195</v>
      </c>
      <c r="I471" s="127"/>
      <c r="J471" s="30"/>
      <c r="K471" s="30"/>
      <c r="L471" s="127" t="s">
        <v>195</v>
      </c>
      <c r="M471" s="127"/>
      <c r="N471" s="30"/>
      <c r="O471" s="30"/>
      <c r="P471" s="127" t="s">
        <v>195</v>
      </c>
      <c r="Q471" s="127"/>
      <c r="R471" s="30"/>
      <c r="S471" s="30"/>
      <c r="T471" s="127" t="s">
        <v>757</v>
      </c>
      <c r="U471" s="127"/>
      <c r="V471" s="120" t="s">
        <v>205</v>
      </c>
    </row>
    <row r="472" spans="1:22" ht="15.75" thickBot="1">
      <c r="A472" s="15"/>
      <c r="B472" s="125"/>
      <c r="C472" s="30"/>
      <c r="D472" s="129"/>
      <c r="E472" s="129"/>
      <c r="F472" s="154"/>
      <c r="G472" s="30"/>
      <c r="H472" s="129"/>
      <c r="I472" s="129"/>
      <c r="J472" s="43"/>
      <c r="K472" s="30"/>
      <c r="L472" s="129"/>
      <c r="M472" s="129"/>
      <c r="N472" s="43"/>
      <c r="O472" s="30"/>
      <c r="P472" s="129"/>
      <c r="Q472" s="129"/>
      <c r="R472" s="43"/>
      <c r="S472" s="30"/>
      <c r="T472" s="129"/>
      <c r="U472" s="129"/>
      <c r="V472" s="154"/>
    </row>
    <row r="473" spans="1:22">
      <c r="A473" s="15"/>
      <c r="B473" s="130" t="s">
        <v>151</v>
      </c>
      <c r="C473" s="33"/>
      <c r="D473" s="134" t="s">
        <v>758</v>
      </c>
      <c r="E473" s="134"/>
      <c r="F473" s="136" t="s">
        <v>205</v>
      </c>
      <c r="G473" s="33"/>
      <c r="H473" s="134" t="s">
        <v>195</v>
      </c>
      <c r="I473" s="134"/>
      <c r="J473" s="34"/>
      <c r="K473" s="33"/>
      <c r="L473" s="134" t="s">
        <v>195</v>
      </c>
      <c r="M473" s="134"/>
      <c r="N473" s="34"/>
      <c r="O473" s="33"/>
      <c r="P473" s="134" t="s">
        <v>195</v>
      </c>
      <c r="Q473" s="134"/>
      <c r="R473" s="34"/>
      <c r="S473" s="33"/>
      <c r="T473" s="134" t="s">
        <v>758</v>
      </c>
      <c r="U473" s="134"/>
      <c r="V473" s="136" t="s">
        <v>205</v>
      </c>
    </row>
    <row r="474" spans="1:22">
      <c r="A474" s="15"/>
      <c r="B474" s="130"/>
      <c r="C474" s="33"/>
      <c r="D474" s="124"/>
      <c r="E474" s="124"/>
      <c r="F474" s="122"/>
      <c r="G474" s="33"/>
      <c r="H474" s="159"/>
      <c r="I474" s="159"/>
      <c r="J474" s="133"/>
      <c r="K474" s="33"/>
      <c r="L474" s="159"/>
      <c r="M474" s="159"/>
      <c r="N474" s="133"/>
      <c r="O474" s="33"/>
      <c r="P474" s="159"/>
      <c r="Q474" s="159"/>
      <c r="R474" s="133"/>
      <c r="S474" s="33"/>
      <c r="T474" s="124"/>
      <c r="U474" s="124"/>
      <c r="V474" s="122"/>
    </row>
    <row r="475" spans="1:22">
      <c r="A475" s="15"/>
      <c r="B475" s="120" t="s">
        <v>736</v>
      </c>
      <c r="C475" s="30"/>
      <c r="D475" s="126">
        <v>16982</v>
      </c>
      <c r="E475" s="126"/>
      <c r="F475" s="30"/>
      <c r="G475" s="30"/>
      <c r="H475" s="127" t="s">
        <v>195</v>
      </c>
      <c r="I475" s="127"/>
      <c r="J475" s="30"/>
      <c r="K475" s="30"/>
      <c r="L475" s="127" t="s">
        <v>195</v>
      </c>
      <c r="M475" s="127"/>
      <c r="N475" s="30"/>
      <c r="O475" s="30"/>
      <c r="P475" s="127" t="s">
        <v>195</v>
      </c>
      <c r="Q475" s="127"/>
      <c r="R475" s="30"/>
      <c r="S475" s="30"/>
      <c r="T475" s="126">
        <v>16982</v>
      </c>
      <c r="U475" s="126"/>
      <c r="V475" s="30"/>
    </row>
    <row r="476" spans="1:22">
      <c r="A476" s="15"/>
      <c r="B476" s="120"/>
      <c r="C476" s="30"/>
      <c r="D476" s="126"/>
      <c r="E476" s="126"/>
      <c r="F476" s="30"/>
      <c r="G476" s="30"/>
      <c r="H476" s="127"/>
      <c r="I476" s="127"/>
      <c r="J476" s="30"/>
      <c r="K476" s="30"/>
      <c r="L476" s="127"/>
      <c r="M476" s="127"/>
      <c r="N476" s="30"/>
      <c r="O476" s="30"/>
      <c r="P476" s="127"/>
      <c r="Q476" s="127"/>
      <c r="R476" s="30"/>
      <c r="S476" s="30"/>
      <c r="T476" s="126"/>
      <c r="U476" s="126"/>
      <c r="V476" s="30"/>
    </row>
    <row r="477" spans="1:22">
      <c r="A477" s="15"/>
      <c r="B477" s="122" t="s">
        <v>153</v>
      </c>
      <c r="C477" s="33"/>
      <c r="D477" s="124">
        <v>1</v>
      </c>
      <c r="E477" s="124"/>
      <c r="F477" s="33"/>
      <c r="G477" s="33"/>
      <c r="H477" s="124" t="s">
        <v>195</v>
      </c>
      <c r="I477" s="124"/>
      <c r="J477" s="33"/>
      <c r="K477" s="33"/>
      <c r="L477" s="124" t="s">
        <v>195</v>
      </c>
      <c r="M477" s="124"/>
      <c r="N477" s="33"/>
      <c r="O477" s="33"/>
      <c r="P477" s="124" t="s">
        <v>195</v>
      </c>
      <c r="Q477" s="124"/>
      <c r="R477" s="33"/>
      <c r="S477" s="33"/>
      <c r="T477" s="124">
        <v>1</v>
      </c>
      <c r="U477" s="124"/>
      <c r="V477" s="33"/>
    </row>
    <row r="478" spans="1:22" ht="15.75" thickBot="1">
      <c r="A478" s="15"/>
      <c r="B478" s="122"/>
      <c r="C478" s="33"/>
      <c r="D478" s="143"/>
      <c r="E478" s="143"/>
      <c r="F478" s="70"/>
      <c r="G478" s="33"/>
      <c r="H478" s="143"/>
      <c r="I478" s="143"/>
      <c r="J478" s="70"/>
      <c r="K478" s="33"/>
      <c r="L478" s="143"/>
      <c r="M478" s="143"/>
      <c r="N478" s="70"/>
      <c r="O478" s="33"/>
      <c r="P478" s="143"/>
      <c r="Q478" s="143"/>
      <c r="R478" s="70"/>
      <c r="S478" s="33"/>
      <c r="T478" s="143"/>
      <c r="U478" s="143"/>
      <c r="V478" s="70"/>
    </row>
    <row r="479" spans="1:22">
      <c r="A479" s="15"/>
      <c r="B479" s="120" t="s">
        <v>154</v>
      </c>
      <c r="C479" s="30"/>
      <c r="D479" s="149" t="s">
        <v>193</v>
      </c>
      <c r="E479" s="145">
        <v>16983</v>
      </c>
      <c r="F479" s="73"/>
      <c r="G479" s="30"/>
      <c r="H479" s="149" t="s">
        <v>193</v>
      </c>
      <c r="I479" s="146" t="s">
        <v>195</v>
      </c>
      <c r="J479" s="73"/>
      <c r="K479" s="30"/>
      <c r="L479" s="149" t="s">
        <v>193</v>
      </c>
      <c r="M479" s="146" t="s">
        <v>195</v>
      </c>
      <c r="N479" s="73"/>
      <c r="O479" s="30"/>
      <c r="P479" s="149" t="s">
        <v>193</v>
      </c>
      <c r="Q479" s="146" t="s">
        <v>195</v>
      </c>
      <c r="R479" s="73"/>
      <c r="S479" s="30"/>
      <c r="T479" s="149" t="s">
        <v>193</v>
      </c>
      <c r="U479" s="145">
        <v>16983</v>
      </c>
      <c r="V479" s="73"/>
    </row>
    <row r="480" spans="1:22">
      <c r="A480" s="15"/>
      <c r="B480" s="120"/>
      <c r="C480" s="30"/>
      <c r="D480" s="120"/>
      <c r="E480" s="126"/>
      <c r="F480" s="30"/>
      <c r="G480" s="30"/>
      <c r="H480" s="162"/>
      <c r="I480" s="158"/>
      <c r="J480" s="157"/>
      <c r="K480" s="30"/>
      <c r="L480" s="162"/>
      <c r="M480" s="158"/>
      <c r="N480" s="157"/>
      <c r="O480" s="30"/>
      <c r="P480" s="162"/>
      <c r="Q480" s="158"/>
      <c r="R480" s="157"/>
      <c r="S480" s="30"/>
      <c r="T480" s="120"/>
      <c r="U480" s="126"/>
      <c r="V480" s="30"/>
    </row>
    <row r="481" spans="1:22">
      <c r="A481" s="15"/>
      <c r="B481" s="27"/>
      <c r="C481" s="27"/>
      <c r="D481" s="27"/>
      <c r="E481" s="27"/>
      <c r="F481" s="27"/>
      <c r="G481" s="27"/>
      <c r="H481" s="27"/>
      <c r="I481" s="27"/>
      <c r="J481" s="27"/>
      <c r="K481" s="27"/>
      <c r="L481" s="27"/>
      <c r="M481" s="27"/>
      <c r="N481" s="27"/>
      <c r="O481" s="27"/>
      <c r="P481" s="27"/>
      <c r="Q481" s="27"/>
      <c r="R481" s="27"/>
      <c r="S481" s="27"/>
      <c r="T481" s="27"/>
      <c r="U481" s="27"/>
      <c r="V481" s="27"/>
    </row>
    <row r="482" spans="1:22">
      <c r="A482" s="15"/>
      <c r="B482" s="16"/>
      <c r="C482" s="16"/>
      <c r="D482" s="16"/>
      <c r="E482" s="16"/>
      <c r="F482" s="16"/>
      <c r="G482" s="16"/>
      <c r="H482" s="16"/>
      <c r="I482" s="16"/>
      <c r="J482" s="16"/>
      <c r="K482" s="16"/>
      <c r="L482" s="16"/>
      <c r="M482" s="16"/>
      <c r="N482" s="16"/>
      <c r="O482" s="16"/>
      <c r="P482" s="16"/>
      <c r="Q482" s="16"/>
      <c r="R482" s="16"/>
      <c r="S482" s="16"/>
      <c r="T482" s="16"/>
      <c r="U482" s="16"/>
      <c r="V482" s="16"/>
    </row>
    <row r="483" spans="1:22">
      <c r="A483" s="15"/>
      <c r="B483" s="59"/>
      <c r="C483" s="30"/>
      <c r="D483" s="114">
        <v>2010</v>
      </c>
      <c r="E483" s="114"/>
      <c r="F483" s="114"/>
      <c r="G483" s="114"/>
      <c r="H483" s="114"/>
      <c r="I483" s="114"/>
      <c r="J483" s="114"/>
      <c r="K483" s="114"/>
      <c r="L483" s="114"/>
      <c r="M483" s="114"/>
      <c r="N483" s="114"/>
      <c r="O483" s="114"/>
      <c r="P483" s="114"/>
      <c r="Q483" s="114"/>
      <c r="R483" s="114"/>
      <c r="S483" s="114"/>
      <c r="T483" s="114"/>
      <c r="U483" s="114"/>
      <c r="V483" s="114"/>
    </row>
    <row r="484" spans="1:22">
      <c r="A484" s="15"/>
      <c r="B484" s="59"/>
      <c r="C484" s="30"/>
      <c r="D484" s="114"/>
      <c r="E484" s="114"/>
      <c r="F484" s="114"/>
      <c r="G484" s="114"/>
      <c r="H484" s="114"/>
      <c r="I484" s="114"/>
      <c r="J484" s="114"/>
      <c r="K484" s="114"/>
      <c r="L484" s="114"/>
      <c r="M484" s="114"/>
      <c r="N484" s="114"/>
      <c r="O484" s="114"/>
      <c r="P484" s="114"/>
      <c r="Q484" s="114"/>
      <c r="R484" s="114"/>
      <c r="S484" s="114"/>
      <c r="T484" s="114"/>
      <c r="U484" s="114"/>
      <c r="V484" s="114"/>
    </row>
    <row r="485" spans="1:22">
      <c r="A485" s="15"/>
      <c r="B485" s="59"/>
      <c r="C485" s="30"/>
      <c r="D485" s="114" t="s">
        <v>424</v>
      </c>
      <c r="E485" s="114"/>
      <c r="F485" s="114"/>
      <c r="G485" s="114"/>
      <c r="H485" s="114"/>
      <c r="I485" s="114"/>
      <c r="J485" s="114"/>
      <c r="K485" s="114"/>
      <c r="L485" s="114"/>
      <c r="M485" s="114"/>
      <c r="N485" s="114"/>
      <c r="O485" s="114"/>
      <c r="P485" s="114"/>
      <c r="Q485" s="114"/>
      <c r="R485" s="114"/>
      <c r="S485" s="114"/>
      <c r="T485" s="114"/>
      <c r="U485" s="114"/>
      <c r="V485" s="114"/>
    </row>
    <row r="486" spans="1:22" ht="15.75" thickBot="1">
      <c r="A486" s="15"/>
      <c r="B486" s="59"/>
      <c r="C486" s="30"/>
      <c r="D486" s="115"/>
      <c r="E486" s="115"/>
      <c r="F486" s="115"/>
      <c r="G486" s="115"/>
      <c r="H486" s="115"/>
      <c r="I486" s="115"/>
      <c r="J486" s="115"/>
      <c r="K486" s="115"/>
      <c r="L486" s="115"/>
      <c r="M486" s="115"/>
      <c r="N486" s="115"/>
      <c r="O486" s="115"/>
      <c r="P486" s="115"/>
      <c r="Q486" s="115"/>
      <c r="R486" s="115"/>
      <c r="S486" s="115"/>
      <c r="T486" s="115"/>
      <c r="U486" s="115"/>
      <c r="V486" s="115"/>
    </row>
    <row r="487" spans="1:22">
      <c r="A487" s="15"/>
      <c r="B487" s="59"/>
      <c r="C487" s="30"/>
      <c r="D487" s="116" t="s">
        <v>654</v>
      </c>
      <c r="E487" s="116"/>
      <c r="F487" s="116"/>
      <c r="G487" s="73"/>
      <c r="H487" s="116" t="s">
        <v>655</v>
      </c>
      <c r="I487" s="116"/>
      <c r="J487" s="116"/>
      <c r="K487" s="73"/>
      <c r="L487" s="116" t="s">
        <v>656</v>
      </c>
      <c r="M487" s="116"/>
      <c r="N487" s="116"/>
      <c r="O487" s="73"/>
      <c r="P487" s="116" t="s">
        <v>657</v>
      </c>
      <c r="Q487" s="116"/>
      <c r="R487" s="116"/>
      <c r="S487" s="73"/>
      <c r="T487" s="116" t="s">
        <v>658</v>
      </c>
      <c r="U487" s="116"/>
      <c r="V487" s="116"/>
    </row>
    <row r="488" spans="1:22">
      <c r="A488" s="15"/>
      <c r="B488" s="59"/>
      <c r="C488" s="30"/>
      <c r="D488" s="161"/>
      <c r="E488" s="161"/>
      <c r="F488" s="161"/>
      <c r="G488" s="157"/>
      <c r="H488" s="161"/>
      <c r="I488" s="161"/>
      <c r="J488" s="161"/>
      <c r="K488" s="157"/>
      <c r="L488" s="161"/>
      <c r="M488" s="161"/>
      <c r="N488" s="161"/>
      <c r="O488" s="157"/>
      <c r="P488" s="161"/>
      <c r="Q488" s="161"/>
      <c r="R488" s="161"/>
      <c r="S488" s="157"/>
      <c r="T488" s="161"/>
      <c r="U488" s="161"/>
      <c r="V488" s="161"/>
    </row>
    <row r="489" spans="1:22" ht="15.75" thickBot="1">
      <c r="A489" s="15"/>
      <c r="B489" s="113" t="s">
        <v>190</v>
      </c>
      <c r="C489" s="14"/>
      <c r="D489" s="115"/>
      <c r="E489" s="115"/>
      <c r="F489" s="115"/>
      <c r="G489" s="14"/>
      <c r="H489" s="115"/>
      <c r="I489" s="115"/>
      <c r="J489" s="115"/>
      <c r="K489" s="14"/>
      <c r="L489" s="115"/>
      <c r="M489" s="115"/>
      <c r="N489" s="115"/>
      <c r="O489" s="14"/>
      <c r="P489" s="115"/>
      <c r="Q489" s="115"/>
      <c r="R489" s="115"/>
      <c r="S489" s="14"/>
      <c r="T489" s="115"/>
      <c r="U489" s="115"/>
      <c r="V489" s="115"/>
    </row>
    <row r="490" spans="1:22">
      <c r="A490" s="15"/>
      <c r="B490" s="120" t="s">
        <v>711</v>
      </c>
      <c r="C490" s="30"/>
      <c r="D490" s="117"/>
      <c r="E490" s="117"/>
      <c r="F490" s="73"/>
      <c r="G490" s="30"/>
      <c r="H490" s="117"/>
      <c r="I490" s="117"/>
      <c r="J490" s="73"/>
      <c r="K490" s="30"/>
      <c r="L490" s="117"/>
      <c r="M490" s="117"/>
      <c r="N490" s="117"/>
      <c r="O490" s="30"/>
      <c r="P490" s="117"/>
      <c r="Q490" s="117"/>
      <c r="R490" s="73"/>
      <c r="S490" s="30"/>
      <c r="T490" s="117"/>
      <c r="U490" s="117"/>
      <c r="V490" s="117"/>
    </row>
    <row r="491" spans="1:22">
      <c r="A491" s="15"/>
      <c r="B491" s="120"/>
      <c r="C491" s="30"/>
      <c r="D491" s="59"/>
      <c r="E491" s="59"/>
      <c r="F491" s="30"/>
      <c r="G491" s="30"/>
      <c r="H491" s="59"/>
      <c r="I491" s="59"/>
      <c r="J491" s="30"/>
      <c r="K491" s="30"/>
      <c r="L491" s="59"/>
      <c r="M491" s="59"/>
      <c r="N491" s="59"/>
      <c r="O491" s="30"/>
      <c r="P491" s="59"/>
      <c r="Q491" s="59"/>
      <c r="R491" s="30"/>
      <c r="S491" s="30"/>
      <c r="T491" s="59"/>
      <c r="U491" s="59"/>
      <c r="V491" s="59"/>
    </row>
    <row r="492" spans="1:22">
      <c r="A492" s="15"/>
      <c r="B492" s="121" t="s">
        <v>712</v>
      </c>
      <c r="C492" s="33"/>
      <c r="D492" s="122" t="s">
        <v>193</v>
      </c>
      <c r="E492" s="123">
        <v>57763</v>
      </c>
      <c r="F492" s="33"/>
      <c r="G492" s="33"/>
      <c r="H492" s="122" t="s">
        <v>193</v>
      </c>
      <c r="I492" s="123">
        <v>2345</v>
      </c>
      <c r="J492" s="33"/>
      <c r="K492" s="33"/>
      <c r="L492" s="122" t="s">
        <v>193</v>
      </c>
      <c r="M492" s="124" t="s">
        <v>195</v>
      </c>
      <c r="N492" s="33"/>
      <c r="O492" s="33"/>
      <c r="P492" s="122" t="s">
        <v>193</v>
      </c>
      <c r="Q492" s="124" t="s">
        <v>195</v>
      </c>
      <c r="R492" s="33"/>
      <c r="S492" s="33"/>
      <c r="T492" s="122" t="s">
        <v>193</v>
      </c>
      <c r="U492" s="123">
        <v>60108</v>
      </c>
      <c r="V492" s="33"/>
    </row>
    <row r="493" spans="1:22">
      <c r="A493" s="15"/>
      <c r="B493" s="121"/>
      <c r="C493" s="33"/>
      <c r="D493" s="122"/>
      <c r="E493" s="123"/>
      <c r="F493" s="33"/>
      <c r="G493" s="33"/>
      <c r="H493" s="122"/>
      <c r="I493" s="123"/>
      <c r="J493" s="33"/>
      <c r="K493" s="33"/>
      <c r="L493" s="122"/>
      <c r="M493" s="124"/>
      <c r="N493" s="33"/>
      <c r="O493" s="33"/>
      <c r="P493" s="122"/>
      <c r="Q493" s="124"/>
      <c r="R493" s="33"/>
      <c r="S493" s="33"/>
      <c r="T493" s="122"/>
      <c r="U493" s="123"/>
      <c r="V493" s="33"/>
    </row>
    <row r="494" spans="1:22">
      <c r="A494" s="15"/>
      <c r="B494" s="120" t="s">
        <v>713</v>
      </c>
      <c r="C494" s="30"/>
      <c r="D494" s="59"/>
      <c r="E494" s="59"/>
      <c r="F494" s="30"/>
      <c r="G494" s="30"/>
      <c r="H494" s="59"/>
      <c r="I494" s="59"/>
      <c r="J494" s="30"/>
      <c r="K494" s="30"/>
      <c r="L494" s="59"/>
      <c r="M494" s="59"/>
      <c r="N494" s="59"/>
      <c r="O494" s="30"/>
      <c r="P494" s="59"/>
      <c r="Q494" s="59"/>
      <c r="R494" s="59"/>
      <c r="S494" s="30"/>
      <c r="T494" s="59"/>
      <c r="U494" s="59"/>
      <c r="V494" s="59"/>
    </row>
    <row r="495" spans="1:22">
      <c r="A495" s="15"/>
      <c r="B495" s="120"/>
      <c r="C495" s="30"/>
      <c r="D495" s="59"/>
      <c r="E495" s="59"/>
      <c r="F495" s="30"/>
      <c r="G495" s="30"/>
      <c r="H495" s="59"/>
      <c r="I495" s="59"/>
      <c r="J495" s="30"/>
      <c r="K495" s="30"/>
      <c r="L495" s="59"/>
      <c r="M495" s="59"/>
      <c r="N495" s="59"/>
      <c r="O495" s="30"/>
      <c r="P495" s="59"/>
      <c r="Q495" s="59"/>
      <c r="R495" s="59"/>
      <c r="S495" s="30"/>
      <c r="T495" s="59"/>
      <c r="U495" s="59"/>
      <c r="V495" s="59"/>
    </row>
    <row r="496" spans="1:22">
      <c r="A496" s="15"/>
      <c r="B496" s="121" t="s">
        <v>139</v>
      </c>
      <c r="C496" s="33"/>
      <c r="D496" s="124" t="s">
        <v>195</v>
      </c>
      <c r="E496" s="124"/>
      <c r="F496" s="33"/>
      <c r="G496" s="33"/>
      <c r="H496" s="124">
        <v>124</v>
      </c>
      <c r="I496" s="124"/>
      <c r="J496" s="33"/>
      <c r="K496" s="33"/>
      <c r="L496" s="124" t="s">
        <v>195</v>
      </c>
      <c r="M496" s="124"/>
      <c r="N496" s="33"/>
      <c r="O496" s="33"/>
      <c r="P496" s="124" t="s">
        <v>195</v>
      </c>
      <c r="Q496" s="124"/>
      <c r="R496" s="33"/>
      <c r="S496" s="33"/>
      <c r="T496" s="124">
        <v>124</v>
      </c>
      <c r="U496" s="124"/>
      <c r="V496" s="33"/>
    </row>
    <row r="497" spans="1:22">
      <c r="A497" s="15"/>
      <c r="B497" s="121"/>
      <c r="C497" s="33"/>
      <c r="D497" s="124"/>
      <c r="E497" s="124"/>
      <c r="F497" s="33"/>
      <c r="G497" s="33"/>
      <c r="H497" s="124"/>
      <c r="I497" s="124"/>
      <c r="J497" s="33"/>
      <c r="K497" s="33"/>
      <c r="L497" s="124"/>
      <c r="M497" s="124"/>
      <c r="N497" s="33"/>
      <c r="O497" s="33"/>
      <c r="P497" s="124"/>
      <c r="Q497" s="124"/>
      <c r="R497" s="33"/>
      <c r="S497" s="33"/>
      <c r="T497" s="124"/>
      <c r="U497" s="124"/>
      <c r="V497" s="33"/>
    </row>
    <row r="498" spans="1:22">
      <c r="A498" s="15"/>
      <c r="B498" s="125" t="s">
        <v>140</v>
      </c>
      <c r="C498" s="30"/>
      <c r="D498" s="127" t="s">
        <v>759</v>
      </c>
      <c r="E498" s="127"/>
      <c r="F498" s="120" t="s">
        <v>205</v>
      </c>
      <c r="G498" s="30"/>
      <c r="H498" s="127" t="s">
        <v>760</v>
      </c>
      <c r="I498" s="127"/>
      <c r="J498" s="120" t="s">
        <v>205</v>
      </c>
      <c r="K498" s="30"/>
      <c r="L498" s="127" t="s">
        <v>195</v>
      </c>
      <c r="M498" s="127"/>
      <c r="N498" s="30"/>
      <c r="O498" s="30"/>
      <c r="P498" s="127" t="s">
        <v>195</v>
      </c>
      <c r="Q498" s="127"/>
      <c r="R498" s="30"/>
      <c r="S498" s="30"/>
      <c r="T498" s="127" t="s">
        <v>761</v>
      </c>
      <c r="U498" s="127"/>
      <c r="V498" s="120" t="s">
        <v>205</v>
      </c>
    </row>
    <row r="499" spans="1:22">
      <c r="A499" s="15"/>
      <c r="B499" s="125"/>
      <c r="C499" s="30"/>
      <c r="D499" s="127"/>
      <c r="E499" s="127"/>
      <c r="F499" s="120"/>
      <c r="G499" s="30"/>
      <c r="H499" s="127"/>
      <c r="I499" s="127"/>
      <c r="J499" s="120"/>
      <c r="K499" s="30"/>
      <c r="L499" s="127"/>
      <c r="M499" s="127"/>
      <c r="N499" s="30"/>
      <c r="O499" s="30"/>
      <c r="P499" s="127"/>
      <c r="Q499" s="127"/>
      <c r="R499" s="30"/>
      <c r="S499" s="30"/>
      <c r="T499" s="127"/>
      <c r="U499" s="127"/>
      <c r="V499" s="120"/>
    </row>
    <row r="500" spans="1:22">
      <c r="A500" s="15"/>
      <c r="B500" s="121" t="s">
        <v>720</v>
      </c>
      <c r="C500" s="33"/>
      <c r="D500" s="124" t="s">
        <v>195</v>
      </c>
      <c r="E500" s="124"/>
      <c r="F500" s="33"/>
      <c r="G500" s="33"/>
      <c r="H500" s="124" t="s">
        <v>195</v>
      </c>
      <c r="I500" s="124"/>
      <c r="J500" s="33"/>
      <c r="K500" s="33"/>
      <c r="L500" s="124" t="s">
        <v>195</v>
      </c>
      <c r="M500" s="124"/>
      <c r="N500" s="33"/>
      <c r="O500" s="33"/>
      <c r="P500" s="124" t="s">
        <v>195</v>
      </c>
      <c r="Q500" s="124"/>
      <c r="R500" s="33"/>
      <c r="S500" s="33"/>
      <c r="T500" s="124" t="s">
        <v>195</v>
      </c>
      <c r="U500" s="124"/>
      <c r="V500" s="33"/>
    </row>
    <row r="501" spans="1:22">
      <c r="A501" s="15"/>
      <c r="B501" s="121"/>
      <c r="C501" s="33"/>
      <c r="D501" s="124"/>
      <c r="E501" s="124"/>
      <c r="F501" s="33"/>
      <c r="G501" s="33"/>
      <c r="H501" s="124"/>
      <c r="I501" s="124"/>
      <c r="J501" s="33"/>
      <c r="K501" s="33"/>
      <c r="L501" s="124"/>
      <c r="M501" s="124"/>
      <c r="N501" s="33"/>
      <c r="O501" s="33"/>
      <c r="P501" s="124"/>
      <c r="Q501" s="124"/>
      <c r="R501" s="33"/>
      <c r="S501" s="33"/>
      <c r="T501" s="124"/>
      <c r="U501" s="124"/>
      <c r="V501" s="33"/>
    </row>
    <row r="502" spans="1:22">
      <c r="A502" s="15"/>
      <c r="B502" s="125" t="s">
        <v>722</v>
      </c>
      <c r="C502" s="30"/>
      <c r="D502" s="127" t="s">
        <v>762</v>
      </c>
      <c r="E502" s="127"/>
      <c r="F502" s="120" t="s">
        <v>205</v>
      </c>
      <c r="G502" s="30"/>
      <c r="H502" s="127" t="s">
        <v>195</v>
      </c>
      <c r="I502" s="127"/>
      <c r="J502" s="30"/>
      <c r="K502" s="30"/>
      <c r="L502" s="127" t="s">
        <v>195</v>
      </c>
      <c r="M502" s="127"/>
      <c r="N502" s="30"/>
      <c r="O502" s="30"/>
      <c r="P502" s="127" t="s">
        <v>195</v>
      </c>
      <c r="Q502" s="127"/>
      <c r="R502" s="30"/>
      <c r="S502" s="30"/>
      <c r="T502" s="127" t="s">
        <v>762</v>
      </c>
      <c r="U502" s="127"/>
      <c r="V502" s="120" t="s">
        <v>205</v>
      </c>
    </row>
    <row r="503" spans="1:22">
      <c r="A503" s="15"/>
      <c r="B503" s="125"/>
      <c r="C503" s="30"/>
      <c r="D503" s="127"/>
      <c r="E503" s="127"/>
      <c r="F503" s="120"/>
      <c r="G503" s="30"/>
      <c r="H503" s="127"/>
      <c r="I503" s="127"/>
      <c r="J503" s="30"/>
      <c r="K503" s="30"/>
      <c r="L503" s="127"/>
      <c r="M503" s="127"/>
      <c r="N503" s="30"/>
      <c r="O503" s="30"/>
      <c r="P503" s="127"/>
      <c r="Q503" s="127"/>
      <c r="R503" s="30"/>
      <c r="S503" s="30"/>
      <c r="T503" s="127"/>
      <c r="U503" s="127"/>
      <c r="V503" s="120"/>
    </row>
    <row r="504" spans="1:22">
      <c r="A504" s="15"/>
      <c r="B504" s="121" t="s">
        <v>143</v>
      </c>
      <c r="C504" s="33"/>
      <c r="D504" s="124" t="s">
        <v>763</v>
      </c>
      <c r="E504" s="124"/>
      <c r="F504" s="122" t="s">
        <v>205</v>
      </c>
      <c r="G504" s="33"/>
      <c r="H504" s="124" t="s">
        <v>706</v>
      </c>
      <c r="I504" s="124"/>
      <c r="J504" s="122" t="s">
        <v>205</v>
      </c>
      <c r="K504" s="33"/>
      <c r="L504" s="124" t="s">
        <v>195</v>
      </c>
      <c r="M504" s="124"/>
      <c r="N504" s="33"/>
      <c r="O504" s="33"/>
      <c r="P504" s="124" t="s">
        <v>195</v>
      </c>
      <c r="Q504" s="124"/>
      <c r="R504" s="33"/>
      <c r="S504" s="33"/>
      <c r="T504" s="124" t="s">
        <v>764</v>
      </c>
      <c r="U504" s="124"/>
      <c r="V504" s="122" t="s">
        <v>205</v>
      </c>
    </row>
    <row r="505" spans="1:22" ht="15.75" thickBot="1">
      <c r="A505" s="15"/>
      <c r="B505" s="121"/>
      <c r="C505" s="33"/>
      <c r="D505" s="143"/>
      <c r="E505" s="143"/>
      <c r="F505" s="147"/>
      <c r="G505" s="33"/>
      <c r="H505" s="143"/>
      <c r="I505" s="143"/>
      <c r="J505" s="147"/>
      <c r="K505" s="33"/>
      <c r="L505" s="143"/>
      <c r="M505" s="143"/>
      <c r="N505" s="70"/>
      <c r="O505" s="33"/>
      <c r="P505" s="143"/>
      <c r="Q505" s="143"/>
      <c r="R505" s="70"/>
      <c r="S505" s="33"/>
      <c r="T505" s="143"/>
      <c r="U505" s="143"/>
      <c r="V505" s="147"/>
    </row>
    <row r="506" spans="1:22">
      <c r="A506" s="15"/>
      <c r="B506" s="144" t="s">
        <v>144</v>
      </c>
      <c r="C506" s="30"/>
      <c r="D506" s="146" t="s">
        <v>765</v>
      </c>
      <c r="E506" s="146"/>
      <c r="F506" s="149" t="s">
        <v>205</v>
      </c>
      <c r="G506" s="30"/>
      <c r="H506" s="146" t="s">
        <v>766</v>
      </c>
      <c r="I506" s="146"/>
      <c r="J506" s="149" t="s">
        <v>205</v>
      </c>
      <c r="K506" s="30"/>
      <c r="L506" s="146" t="s">
        <v>195</v>
      </c>
      <c r="M506" s="146"/>
      <c r="N506" s="73"/>
      <c r="O506" s="30"/>
      <c r="P506" s="146" t="s">
        <v>195</v>
      </c>
      <c r="Q506" s="146"/>
      <c r="R506" s="73"/>
      <c r="S506" s="30"/>
      <c r="T506" s="146" t="s">
        <v>767</v>
      </c>
      <c r="U506" s="146"/>
      <c r="V506" s="149" t="s">
        <v>205</v>
      </c>
    </row>
    <row r="507" spans="1:22">
      <c r="A507" s="15"/>
      <c r="B507" s="144"/>
      <c r="C507" s="30"/>
      <c r="D507" s="127"/>
      <c r="E507" s="127"/>
      <c r="F507" s="120"/>
      <c r="G507" s="30"/>
      <c r="H507" s="158"/>
      <c r="I507" s="158"/>
      <c r="J507" s="162"/>
      <c r="K507" s="30"/>
      <c r="L507" s="158"/>
      <c r="M507" s="158"/>
      <c r="N507" s="157"/>
      <c r="O507" s="30"/>
      <c r="P507" s="158"/>
      <c r="Q507" s="158"/>
      <c r="R507" s="157"/>
      <c r="S507" s="30"/>
      <c r="T507" s="127"/>
      <c r="U507" s="127"/>
      <c r="V507" s="120"/>
    </row>
    <row r="508" spans="1:22">
      <c r="A508" s="15"/>
      <c r="B508" s="122" t="s">
        <v>730</v>
      </c>
      <c r="C508" s="33"/>
      <c r="D508" s="119"/>
      <c r="E508" s="119"/>
      <c r="F508" s="119"/>
      <c r="G508" s="33"/>
      <c r="H508" s="119"/>
      <c r="I508" s="119"/>
      <c r="J508" s="119"/>
      <c r="K508" s="33"/>
      <c r="L508" s="119"/>
      <c r="M508" s="119"/>
      <c r="N508" s="119"/>
      <c r="O508" s="33"/>
      <c r="P508" s="119"/>
      <c r="Q508" s="119"/>
      <c r="R508" s="119"/>
      <c r="S508" s="33"/>
      <c r="T508" s="119"/>
      <c r="U508" s="119"/>
      <c r="V508" s="119"/>
    </row>
    <row r="509" spans="1:22">
      <c r="A509" s="15"/>
      <c r="B509" s="122"/>
      <c r="C509" s="33"/>
      <c r="D509" s="119"/>
      <c r="E509" s="119"/>
      <c r="F509" s="119"/>
      <c r="G509" s="33"/>
      <c r="H509" s="119"/>
      <c r="I509" s="119"/>
      <c r="J509" s="119"/>
      <c r="K509" s="33"/>
      <c r="L509" s="119"/>
      <c r="M509" s="119"/>
      <c r="N509" s="119"/>
      <c r="O509" s="33"/>
      <c r="P509" s="119"/>
      <c r="Q509" s="119"/>
      <c r="R509" s="119"/>
      <c r="S509" s="33"/>
      <c r="T509" s="119"/>
      <c r="U509" s="119"/>
      <c r="V509" s="119"/>
    </row>
    <row r="510" spans="1:22">
      <c r="A510" s="15"/>
      <c r="B510" s="125" t="s">
        <v>146</v>
      </c>
      <c r="C510" s="30"/>
      <c r="D510" s="127">
        <v>100</v>
      </c>
      <c r="E510" s="127"/>
      <c r="F510" s="30"/>
      <c r="G510" s="30"/>
      <c r="H510" s="127" t="s">
        <v>195</v>
      </c>
      <c r="I510" s="127"/>
      <c r="J510" s="30"/>
      <c r="K510" s="30"/>
      <c r="L510" s="127" t="s">
        <v>195</v>
      </c>
      <c r="M510" s="127"/>
      <c r="N510" s="30"/>
      <c r="O510" s="30"/>
      <c r="P510" s="127" t="s">
        <v>195</v>
      </c>
      <c r="Q510" s="127"/>
      <c r="R510" s="30"/>
      <c r="S510" s="30"/>
      <c r="T510" s="127">
        <v>100</v>
      </c>
      <c r="U510" s="127"/>
      <c r="V510" s="30"/>
    </row>
    <row r="511" spans="1:22">
      <c r="A511" s="15"/>
      <c r="B511" s="125"/>
      <c r="C511" s="30"/>
      <c r="D511" s="127"/>
      <c r="E511" s="127"/>
      <c r="F511" s="30"/>
      <c r="G511" s="30"/>
      <c r="H511" s="127"/>
      <c r="I511" s="127"/>
      <c r="J511" s="30"/>
      <c r="K511" s="30"/>
      <c r="L511" s="127"/>
      <c r="M511" s="127"/>
      <c r="N511" s="30"/>
      <c r="O511" s="30"/>
      <c r="P511" s="127"/>
      <c r="Q511" s="127"/>
      <c r="R511" s="30"/>
      <c r="S511" s="30"/>
      <c r="T511" s="127"/>
      <c r="U511" s="127"/>
      <c r="V511" s="30"/>
    </row>
    <row r="512" spans="1:22">
      <c r="A512" s="15"/>
      <c r="B512" s="121" t="s">
        <v>147</v>
      </c>
      <c r="C512" s="33"/>
      <c r="D512" s="124" t="s">
        <v>768</v>
      </c>
      <c r="E512" s="124"/>
      <c r="F512" s="122" t="s">
        <v>205</v>
      </c>
      <c r="G512" s="33"/>
      <c r="H512" s="124" t="s">
        <v>195</v>
      </c>
      <c r="I512" s="124"/>
      <c r="J512" s="33"/>
      <c r="K512" s="33"/>
      <c r="L512" s="124" t="s">
        <v>195</v>
      </c>
      <c r="M512" s="124"/>
      <c r="N512" s="33"/>
      <c r="O512" s="33"/>
      <c r="P512" s="124" t="s">
        <v>195</v>
      </c>
      <c r="Q512" s="124"/>
      <c r="R512" s="33"/>
      <c r="S512" s="33"/>
      <c r="T512" s="124" t="s">
        <v>768</v>
      </c>
      <c r="U512" s="124"/>
      <c r="V512" s="122" t="s">
        <v>205</v>
      </c>
    </row>
    <row r="513" spans="1:22">
      <c r="A513" s="15"/>
      <c r="B513" s="121"/>
      <c r="C513" s="33"/>
      <c r="D513" s="124"/>
      <c r="E513" s="124"/>
      <c r="F513" s="122"/>
      <c r="G513" s="33"/>
      <c r="H513" s="124"/>
      <c r="I513" s="124"/>
      <c r="J513" s="33"/>
      <c r="K513" s="33"/>
      <c r="L513" s="124"/>
      <c r="M513" s="124"/>
      <c r="N513" s="33"/>
      <c r="O513" s="33"/>
      <c r="P513" s="124"/>
      <c r="Q513" s="124"/>
      <c r="R513" s="33"/>
      <c r="S513" s="33"/>
      <c r="T513" s="124"/>
      <c r="U513" s="124"/>
      <c r="V513" s="122"/>
    </row>
    <row r="514" spans="1:22">
      <c r="A514" s="15"/>
      <c r="B514" s="125" t="s">
        <v>732</v>
      </c>
      <c r="C514" s="30"/>
      <c r="D514" s="127" t="s">
        <v>769</v>
      </c>
      <c r="E514" s="127"/>
      <c r="F514" s="120" t="s">
        <v>205</v>
      </c>
      <c r="G514" s="30"/>
      <c r="H514" s="127" t="s">
        <v>195</v>
      </c>
      <c r="I514" s="127"/>
      <c r="J514" s="30"/>
      <c r="K514" s="30"/>
      <c r="L514" s="127" t="s">
        <v>195</v>
      </c>
      <c r="M514" s="127"/>
      <c r="N514" s="30"/>
      <c r="O514" s="30"/>
      <c r="P514" s="127" t="s">
        <v>195</v>
      </c>
      <c r="Q514" s="127"/>
      <c r="R514" s="30"/>
      <c r="S514" s="30"/>
      <c r="T514" s="127" t="s">
        <v>769</v>
      </c>
      <c r="U514" s="127"/>
      <c r="V514" s="120" t="s">
        <v>205</v>
      </c>
    </row>
    <row r="515" spans="1:22" ht="15.75" thickBot="1">
      <c r="A515" s="15"/>
      <c r="B515" s="125"/>
      <c r="C515" s="30"/>
      <c r="D515" s="129"/>
      <c r="E515" s="129"/>
      <c r="F515" s="154"/>
      <c r="G515" s="30"/>
      <c r="H515" s="129"/>
      <c r="I515" s="129"/>
      <c r="J515" s="43"/>
      <c r="K515" s="30"/>
      <c r="L515" s="129"/>
      <c r="M515" s="129"/>
      <c r="N515" s="43"/>
      <c r="O515" s="30"/>
      <c r="P515" s="129"/>
      <c r="Q515" s="129"/>
      <c r="R515" s="43"/>
      <c r="S515" s="30"/>
      <c r="T515" s="129"/>
      <c r="U515" s="129"/>
      <c r="V515" s="154"/>
    </row>
    <row r="516" spans="1:22">
      <c r="A516" s="15"/>
      <c r="B516" s="121" t="s">
        <v>734</v>
      </c>
      <c r="C516" s="33"/>
      <c r="D516" s="134" t="s">
        <v>195</v>
      </c>
      <c r="E516" s="134"/>
      <c r="F516" s="34"/>
      <c r="G516" s="33"/>
      <c r="H516" s="134" t="s">
        <v>195</v>
      </c>
      <c r="I516" s="134"/>
      <c r="J516" s="34"/>
      <c r="K516" s="33"/>
      <c r="L516" s="134" t="s">
        <v>195</v>
      </c>
      <c r="M516" s="134"/>
      <c r="N516" s="34"/>
      <c r="O516" s="33"/>
      <c r="P516" s="134" t="s">
        <v>195</v>
      </c>
      <c r="Q516" s="134"/>
      <c r="R516" s="34"/>
      <c r="S516" s="33"/>
      <c r="T516" s="134" t="s">
        <v>195</v>
      </c>
      <c r="U516" s="134"/>
      <c r="V516" s="34"/>
    </row>
    <row r="517" spans="1:22">
      <c r="A517" s="15"/>
      <c r="B517" s="121"/>
      <c r="C517" s="33"/>
      <c r="D517" s="124"/>
      <c r="E517" s="124"/>
      <c r="F517" s="33"/>
      <c r="G517" s="33"/>
      <c r="H517" s="124"/>
      <c r="I517" s="124"/>
      <c r="J517" s="33"/>
      <c r="K517" s="33"/>
      <c r="L517" s="124"/>
      <c r="M517" s="124"/>
      <c r="N517" s="33"/>
      <c r="O517" s="33"/>
      <c r="P517" s="124"/>
      <c r="Q517" s="124"/>
      <c r="R517" s="33"/>
      <c r="S517" s="33"/>
      <c r="T517" s="124"/>
      <c r="U517" s="124"/>
      <c r="V517" s="33"/>
    </row>
    <row r="518" spans="1:22">
      <c r="A518" s="15"/>
      <c r="B518" s="125" t="s">
        <v>150</v>
      </c>
      <c r="C518" s="30"/>
      <c r="D518" s="127" t="s">
        <v>195</v>
      </c>
      <c r="E518" s="127"/>
      <c r="F518" s="30"/>
      <c r="G518" s="30"/>
      <c r="H518" s="127" t="s">
        <v>195</v>
      </c>
      <c r="I518" s="127"/>
      <c r="J518" s="30"/>
      <c r="K518" s="30"/>
      <c r="L518" s="127" t="s">
        <v>195</v>
      </c>
      <c r="M518" s="127"/>
      <c r="N518" s="30"/>
      <c r="O518" s="30"/>
      <c r="P518" s="127" t="s">
        <v>195</v>
      </c>
      <c r="Q518" s="127"/>
      <c r="R518" s="30"/>
      <c r="S518" s="30"/>
      <c r="T518" s="127" t="s">
        <v>195</v>
      </c>
      <c r="U518" s="127"/>
      <c r="V518" s="30"/>
    </row>
    <row r="519" spans="1:22" ht="15.75" thickBot="1">
      <c r="A519" s="15"/>
      <c r="B519" s="125"/>
      <c r="C519" s="30"/>
      <c r="D519" s="129"/>
      <c r="E519" s="129"/>
      <c r="F519" s="43"/>
      <c r="G519" s="30"/>
      <c r="H519" s="129"/>
      <c r="I519" s="129"/>
      <c r="J519" s="43"/>
      <c r="K519" s="30"/>
      <c r="L519" s="129"/>
      <c r="M519" s="129"/>
      <c r="N519" s="43"/>
      <c r="O519" s="30"/>
      <c r="P519" s="129"/>
      <c r="Q519" s="129"/>
      <c r="R519" s="43"/>
      <c r="S519" s="30"/>
      <c r="T519" s="129"/>
      <c r="U519" s="129"/>
      <c r="V519" s="43"/>
    </row>
    <row r="520" spans="1:22">
      <c r="A520" s="15"/>
      <c r="B520" s="130" t="s">
        <v>151</v>
      </c>
      <c r="C520" s="33"/>
      <c r="D520" s="134" t="s">
        <v>770</v>
      </c>
      <c r="E520" s="134"/>
      <c r="F520" s="136" t="s">
        <v>205</v>
      </c>
      <c r="G520" s="33"/>
      <c r="H520" s="134" t="s">
        <v>195</v>
      </c>
      <c r="I520" s="134"/>
      <c r="J520" s="34"/>
      <c r="K520" s="33"/>
      <c r="L520" s="134" t="s">
        <v>195</v>
      </c>
      <c r="M520" s="134"/>
      <c r="N520" s="34"/>
      <c r="O520" s="33"/>
      <c r="P520" s="134" t="s">
        <v>195</v>
      </c>
      <c r="Q520" s="134"/>
      <c r="R520" s="34"/>
      <c r="S520" s="33"/>
      <c r="T520" s="134" t="s">
        <v>770</v>
      </c>
      <c r="U520" s="134"/>
      <c r="V520" s="136" t="s">
        <v>205</v>
      </c>
    </row>
    <row r="521" spans="1:22">
      <c r="A521" s="15"/>
      <c r="B521" s="130"/>
      <c r="C521" s="33"/>
      <c r="D521" s="124"/>
      <c r="E521" s="124"/>
      <c r="F521" s="122"/>
      <c r="G521" s="33"/>
      <c r="H521" s="159"/>
      <c r="I521" s="159"/>
      <c r="J521" s="133"/>
      <c r="K521" s="33"/>
      <c r="L521" s="159"/>
      <c r="M521" s="159"/>
      <c r="N521" s="133"/>
      <c r="O521" s="33"/>
      <c r="P521" s="159"/>
      <c r="Q521" s="159"/>
      <c r="R521" s="133"/>
      <c r="S521" s="33"/>
      <c r="T521" s="124"/>
      <c r="U521" s="124"/>
      <c r="V521" s="122"/>
    </row>
    <row r="522" spans="1:22">
      <c r="A522" s="15"/>
      <c r="B522" s="120" t="s">
        <v>736</v>
      </c>
      <c r="C522" s="30"/>
      <c r="D522" s="127" t="s">
        <v>771</v>
      </c>
      <c r="E522" s="127"/>
      <c r="F522" s="120" t="s">
        <v>205</v>
      </c>
      <c r="G522" s="30"/>
      <c r="H522" s="127" t="s">
        <v>195</v>
      </c>
      <c r="I522" s="127"/>
      <c r="J522" s="30"/>
      <c r="K522" s="30"/>
      <c r="L522" s="127" t="s">
        <v>195</v>
      </c>
      <c r="M522" s="127"/>
      <c r="N522" s="30"/>
      <c r="O522" s="30"/>
      <c r="P522" s="127" t="s">
        <v>195</v>
      </c>
      <c r="Q522" s="127"/>
      <c r="R522" s="30"/>
      <c r="S522" s="30"/>
      <c r="T522" s="127" t="s">
        <v>771</v>
      </c>
      <c r="U522" s="127"/>
      <c r="V522" s="120" t="s">
        <v>205</v>
      </c>
    </row>
    <row r="523" spans="1:22">
      <c r="A523" s="15"/>
      <c r="B523" s="120"/>
      <c r="C523" s="30"/>
      <c r="D523" s="127"/>
      <c r="E523" s="127"/>
      <c r="F523" s="120"/>
      <c r="G523" s="30"/>
      <c r="H523" s="127"/>
      <c r="I523" s="127"/>
      <c r="J523" s="30"/>
      <c r="K523" s="30"/>
      <c r="L523" s="127"/>
      <c r="M523" s="127"/>
      <c r="N523" s="30"/>
      <c r="O523" s="30"/>
      <c r="P523" s="127"/>
      <c r="Q523" s="127"/>
      <c r="R523" s="30"/>
      <c r="S523" s="30"/>
      <c r="T523" s="127"/>
      <c r="U523" s="127"/>
      <c r="V523" s="120"/>
    </row>
    <row r="524" spans="1:22">
      <c r="A524" s="15"/>
      <c r="B524" s="122" t="s">
        <v>153</v>
      </c>
      <c r="C524" s="33"/>
      <c r="D524" s="124">
        <v>2</v>
      </c>
      <c r="E524" s="124"/>
      <c r="F524" s="33"/>
      <c r="G524" s="33"/>
      <c r="H524" s="124" t="s">
        <v>195</v>
      </c>
      <c r="I524" s="124"/>
      <c r="J524" s="33"/>
      <c r="K524" s="33"/>
      <c r="L524" s="124" t="s">
        <v>195</v>
      </c>
      <c r="M524" s="124"/>
      <c r="N524" s="33"/>
      <c r="O524" s="33"/>
      <c r="P524" s="124" t="s">
        <v>195</v>
      </c>
      <c r="Q524" s="124"/>
      <c r="R524" s="33"/>
      <c r="S524" s="33"/>
      <c r="T524" s="124">
        <v>2</v>
      </c>
      <c r="U524" s="124"/>
      <c r="V524" s="33"/>
    </row>
    <row r="525" spans="1:22" ht="15.75" thickBot="1">
      <c r="A525" s="15"/>
      <c r="B525" s="122"/>
      <c r="C525" s="33"/>
      <c r="D525" s="143"/>
      <c r="E525" s="143"/>
      <c r="F525" s="70"/>
      <c r="G525" s="33"/>
      <c r="H525" s="143"/>
      <c r="I525" s="143"/>
      <c r="J525" s="70"/>
      <c r="K525" s="33"/>
      <c r="L525" s="143"/>
      <c r="M525" s="143"/>
      <c r="N525" s="70"/>
      <c r="O525" s="33"/>
      <c r="P525" s="143"/>
      <c r="Q525" s="143"/>
      <c r="R525" s="70"/>
      <c r="S525" s="33"/>
      <c r="T525" s="143"/>
      <c r="U525" s="143"/>
      <c r="V525" s="70"/>
    </row>
    <row r="526" spans="1:22">
      <c r="A526" s="15"/>
      <c r="B526" s="120" t="s">
        <v>154</v>
      </c>
      <c r="C526" s="30"/>
      <c r="D526" s="149" t="s">
        <v>193</v>
      </c>
      <c r="E526" s="146">
        <v>1</v>
      </c>
      <c r="F526" s="73"/>
      <c r="G526" s="30"/>
      <c r="H526" s="149" t="s">
        <v>193</v>
      </c>
      <c r="I526" s="146" t="s">
        <v>195</v>
      </c>
      <c r="J526" s="73"/>
      <c r="K526" s="30"/>
      <c r="L526" s="149" t="s">
        <v>193</v>
      </c>
      <c r="M526" s="146" t="s">
        <v>195</v>
      </c>
      <c r="N526" s="73"/>
      <c r="O526" s="30"/>
      <c r="P526" s="149" t="s">
        <v>193</v>
      </c>
      <c r="Q526" s="146" t="s">
        <v>195</v>
      </c>
      <c r="R526" s="73"/>
      <c r="S526" s="30"/>
      <c r="T526" s="149" t="s">
        <v>193</v>
      </c>
      <c r="U526" s="146">
        <v>1</v>
      </c>
      <c r="V526" s="73"/>
    </row>
    <row r="527" spans="1:22">
      <c r="A527" s="15"/>
      <c r="B527" s="120"/>
      <c r="C527" s="30"/>
      <c r="D527" s="120"/>
      <c r="E527" s="127"/>
      <c r="F527" s="30"/>
      <c r="G527" s="30"/>
      <c r="H527" s="162"/>
      <c r="I527" s="158"/>
      <c r="J527" s="157"/>
      <c r="K527" s="30"/>
      <c r="L527" s="162"/>
      <c r="M527" s="158"/>
      <c r="N527" s="157"/>
      <c r="O527" s="30"/>
      <c r="P527" s="162"/>
      <c r="Q527" s="158"/>
      <c r="R527" s="157"/>
      <c r="S527" s="30"/>
      <c r="T527" s="120"/>
      <c r="U527" s="127"/>
      <c r="V527" s="30"/>
    </row>
  </sheetData>
  <mergeCells count="3542">
    <mergeCell ref="B5:V5"/>
    <mergeCell ref="B6:V6"/>
    <mergeCell ref="B7:V7"/>
    <mergeCell ref="S526:S527"/>
    <mergeCell ref="T526:T527"/>
    <mergeCell ref="U526:U527"/>
    <mergeCell ref="V526:V527"/>
    <mergeCell ref="A1:A2"/>
    <mergeCell ref="B1:V1"/>
    <mergeCell ref="B2:V2"/>
    <mergeCell ref="B3:V3"/>
    <mergeCell ref="A4:A527"/>
    <mergeCell ref="B4:V4"/>
    <mergeCell ref="M526:M527"/>
    <mergeCell ref="N526:N527"/>
    <mergeCell ref="O526:O527"/>
    <mergeCell ref="P526:P527"/>
    <mergeCell ref="Q526:Q527"/>
    <mergeCell ref="R526:R527"/>
    <mergeCell ref="G526:G527"/>
    <mergeCell ref="H526:H527"/>
    <mergeCell ref="I526:I527"/>
    <mergeCell ref="J526:J527"/>
    <mergeCell ref="K526:K527"/>
    <mergeCell ref="L526:L527"/>
    <mergeCell ref="P524:Q525"/>
    <mergeCell ref="R524:R525"/>
    <mergeCell ref="S524:S525"/>
    <mergeCell ref="T524:U525"/>
    <mergeCell ref="V524:V525"/>
    <mergeCell ref="B526:B527"/>
    <mergeCell ref="C526:C527"/>
    <mergeCell ref="D526:D527"/>
    <mergeCell ref="E526:E527"/>
    <mergeCell ref="F526:F527"/>
    <mergeCell ref="H524:I525"/>
    <mergeCell ref="J524:J525"/>
    <mergeCell ref="K524:K525"/>
    <mergeCell ref="L524:M525"/>
    <mergeCell ref="N524:N525"/>
    <mergeCell ref="O524:O525"/>
    <mergeCell ref="P522:Q523"/>
    <mergeCell ref="R522:R523"/>
    <mergeCell ref="S522:S523"/>
    <mergeCell ref="T522:U523"/>
    <mergeCell ref="V522:V523"/>
    <mergeCell ref="B524:B525"/>
    <mergeCell ref="C524:C525"/>
    <mergeCell ref="D524:E525"/>
    <mergeCell ref="F524:F525"/>
    <mergeCell ref="G524:G525"/>
    <mergeCell ref="H522:I523"/>
    <mergeCell ref="J522:J523"/>
    <mergeCell ref="K522:K523"/>
    <mergeCell ref="L522:M523"/>
    <mergeCell ref="N522:N523"/>
    <mergeCell ref="O522:O523"/>
    <mergeCell ref="P520:Q521"/>
    <mergeCell ref="R520:R521"/>
    <mergeCell ref="S520:S521"/>
    <mergeCell ref="T520:U521"/>
    <mergeCell ref="V520:V521"/>
    <mergeCell ref="B522:B523"/>
    <mergeCell ref="C522:C523"/>
    <mergeCell ref="D522:E523"/>
    <mergeCell ref="F522:F523"/>
    <mergeCell ref="G522:G523"/>
    <mergeCell ref="H520:I521"/>
    <mergeCell ref="J520:J521"/>
    <mergeCell ref="K520:K521"/>
    <mergeCell ref="L520:M521"/>
    <mergeCell ref="N520:N521"/>
    <mergeCell ref="O520:O521"/>
    <mergeCell ref="P518:Q519"/>
    <mergeCell ref="R518:R519"/>
    <mergeCell ref="S518:S519"/>
    <mergeCell ref="T518:U519"/>
    <mergeCell ref="V518:V519"/>
    <mergeCell ref="B520:B521"/>
    <mergeCell ref="C520:C521"/>
    <mergeCell ref="D520:E521"/>
    <mergeCell ref="F520:F521"/>
    <mergeCell ref="G520:G521"/>
    <mergeCell ref="H518:I519"/>
    <mergeCell ref="J518:J519"/>
    <mergeCell ref="K518:K519"/>
    <mergeCell ref="L518:M519"/>
    <mergeCell ref="N518:N519"/>
    <mergeCell ref="O518:O519"/>
    <mergeCell ref="P516:Q517"/>
    <mergeCell ref="R516:R517"/>
    <mergeCell ref="S516:S517"/>
    <mergeCell ref="T516:U517"/>
    <mergeCell ref="V516:V517"/>
    <mergeCell ref="B518:B519"/>
    <mergeCell ref="C518:C519"/>
    <mergeCell ref="D518:E519"/>
    <mergeCell ref="F518:F519"/>
    <mergeCell ref="G518:G519"/>
    <mergeCell ref="H516:I517"/>
    <mergeCell ref="J516:J517"/>
    <mergeCell ref="K516:K517"/>
    <mergeCell ref="L516:M517"/>
    <mergeCell ref="N516:N517"/>
    <mergeCell ref="O516:O517"/>
    <mergeCell ref="P514:Q515"/>
    <mergeCell ref="R514:R515"/>
    <mergeCell ref="S514:S515"/>
    <mergeCell ref="T514:U515"/>
    <mergeCell ref="V514:V515"/>
    <mergeCell ref="B516:B517"/>
    <mergeCell ref="C516:C517"/>
    <mergeCell ref="D516:E517"/>
    <mergeCell ref="F516:F517"/>
    <mergeCell ref="G516:G517"/>
    <mergeCell ref="H514:I515"/>
    <mergeCell ref="J514:J515"/>
    <mergeCell ref="K514:K515"/>
    <mergeCell ref="L514:M515"/>
    <mergeCell ref="N514:N515"/>
    <mergeCell ref="O514:O515"/>
    <mergeCell ref="P512:Q513"/>
    <mergeCell ref="R512:R513"/>
    <mergeCell ref="S512:S513"/>
    <mergeCell ref="T512:U513"/>
    <mergeCell ref="V512:V513"/>
    <mergeCell ref="B514:B515"/>
    <mergeCell ref="C514:C515"/>
    <mergeCell ref="D514:E515"/>
    <mergeCell ref="F514:F515"/>
    <mergeCell ref="G514:G515"/>
    <mergeCell ref="H512:I513"/>
    <mergeCell ref="J512:J513"/>
    <mergeCell ref="K512:K513"/>
    <mergeCell ref="L512:M513"/>
    <mergeCell ref="N512:N513"/>
    <mergeCell ref="O512:O513"/>
    <mergeCell ref="P510:Q511"/>
    <mergeCell ref="R510:R511"/>
    <mergeCell ref="S510:S511"/>
    <mergeCell ref="T510:U511"/>
    <mergeCell ref="V510:V511"/>
    <mergeCell ref="B512:B513"/>
    <mergeCell ref="C512:C513"/>
    <mergeCell ref="D512:E513"/>
    <mergeCell ref="F512:F513"/>
    <mergeCell ref="G512:G513"/>
    <mergeCell ref="H510:I511"/>
    <mergeCell ref="J510:J511"/>
    <mergeCell ref="K510:K511"/>
    <mergeCell ref="L510:M511"/>
    <mergeCell ref="N510:N511"/>
    <mergeCell ref="O510:O511"/>
    <mergeCell ref="L508:N509"/>
    <mergeCell ref="O508:O509"/>
    <mergeCell ref="P508:R509"/>
    <mergeCell ref="S508:S509"/>
    <mergeCell ref="T508:V509"/>
    <mergeCell ref="B510:B511"/>
    <mergeCell ref="C510:C511"/>
    <mergeCell ref="D510:E511"/>
    <mergeCell ref="F510:F511"/>
    <mergeCell ref="G510:G511"/>
    <mergeCell ref="R506:R507"/>
    <mergeCell ref="S506:S507"/>
    <mergeCell ref="T506:U507"/>
    <mergeCell ref="V506:V507"/>
    <mergeCell ref="B508:B509"/>
    <mergeCell ref="C508:C509"/>
    <mergeCell ref="D508:F509"/>
    <mergeCell ref="G508:G509"/>
    <mergeCell ref="H508:J509"/>
    <mergeCell ref="K508:K509"/>
    <mergeCell ref="J506:J507"/>
    <mergeCell ref="K506:K507"/>
    <mergeCell ref="L506:M507"/>
    <mergeCell ref="N506:N507"/>
    <mergeCell ref="O506:O507"/>
    <mergeCell ref="P506:Q507"/>
    <mergeCell ref="R504:R505"/>
    <mergeCell ref="S504:S505"/>
    <mergeCell ref="T504:U505"/>
    <mergeCell ref="V504:V505"/>
    <mergeCell ref="B506:B507"/>
    <mergeCell ref="C506:C507"/>
    <mergeCell ref="D506:E507"/>
    <mergeCell ref="F506:F507"/>
    <mergeCell ref="G506:G507"/>
    <mergeCell ref="H506:I507"/>
    <mergeCell ref="J504:J505"/>
    <mergeCell ref="K504:K505"/>
    <mergeCell ref="L504:M505"/>
    <mergeCell ref="N504:N505"/>
    <mergeCell ref="O504:O505"/>
    <mergeCell ref="P504:Q505"/>
    <mergeCell ref="R502:R503"/>
    <mergeCell ref="S502:S503"/>
    <mergeCell ref="T502:U503"/>
    <mergeCell ref="V502:V503"/>
    <mergeCell ref="B504:B505"/>
    <mergeCell ref="C504:C505"/>
    <mergeCell ref="D504:E505"/>
    <mergeCell ref="F504:F505"/>
    <mergeCell ref="G504:G505"/>
    <mergeCell ref="H504:I505"/>
    <mergeCell ref="J502:J503"/>
    <mergeCell ref="K502:K503"/>
    <mergeCell ref="L502:M503"/>
    <mergeCell ref="N502:N503"/>
    <mergeCell ref="O502:O503"/>
    <mergeCell ref="P502:Q503"/>
    <mergeCell ref="R500:R501"/>
    <mergeCell ref="S500:S501"/>
    <mergeCell ref="T500:U501"/>
    <mergeCell ref="V500:V501"/>
    <mergeCell ref="B502:B503"/>
    <mergeCell ref="C502:C503"/>
    <mergeCell ref="D502:E503"/>
    <mergeCell ref="F502:F503"/>
    <mergeCell ref="G502:G503"/>
    <mergeCell ref="H502:I503"/>
    <mergeCell ref="J500:J501"/>
    <mergeCell ref="K500:K501"/>
    <mergeCell ref="L500:M501"/>
    <mergeCell ref="N500:N501"/>
    <mergeCell ref="O500:O501"/>
    <mergeCell ref="P500:Q501"/>
    <mergeCell ref="R498:R499"/>
    <mergeCell ref="S498:S499"/>
    <mergeCell ref="T498:U499"/>
    <mergeCell ref="V498:V499"/>
    <mergeCell ref="B500:B501"/>
    <mergeCell ref="C500:C501"/>
    <mergeCell ref="D500:E501"/>
    <mergeCell ref="F500:F501"/>
    <mergeCell ref="G500:G501"/>
    <mergeCell ref="H500:I501"/>
    <mergeCell ref="J498:J499"/>
    <mergeCell ref="K498:K499"/>
    <mergeCell ref="L498:M499"/>
    <mergeCell ref="N498:N499"/>
    <mergeCell ref="O498:O499"/>
    <mergeCell ref="P498:Q499"/>
    <mergeCell ref="R496:R497"/>
    <mergeCell ref="S496:S497"/>
    <mergeCell ref="T496:U497"/>
    <mergeCell ref="V496:V497"/>
    <mergeCell ref="B498:B499"/>
    <mergeCell ref="C498:C499"/>
    <mergeCell ref="D498:E499"/>
    <mergeCell ref="F498:F499"/>
    <mergeCell ref="G498:G499"/>
    <mergeCell ref="H498:I499"/>
    <mergeCell ref="J496:J497"/>
    <mergeCell ref="K496:K497"/>
    <mergeCell ref="L496:M497"/>
    <mergeCell ref="N496:N497"/>
    <mergeCell ref="O496:O497"/>
    <mergeCell ref="P496:Q497"/>
    <mergeCell ref="O494:O495"/>
    <mergeCell ref="P494:R495"/>
    <mergeCell ref="S494:S495"/>
    <mergeCell ref="T494:V495"/>
    <mergeCell ref="B496:B497"/>
    <mergeCell ref="C496:C497"/>
    <mergeCell ref="D496:E497"/>
    <mergeCell ref="F496:F497"/>
    <mergeCell ref="G496:G497"/>
    <mergeCell ref="H496:I497"/>
    <mergeCell ref="V492:V493"/>
    <mergeCell ref="B494:B495"/>
    <mergeCell ref="C494:C495"/>
    <mergeCell ref="D494:E495"/>
    <mergeCell ref="F494:F495"/>
    <mergeCell ref="G494:G495"/>
    <mergeCell ref="H494:I495"/>
    <mergeCell ref="J494:J495"/>
    <mergeCell ref="K494:K495"/>
    <mergeCell ref="L494:N495"/>
    <mergeCell ref="P492:P493"/>
    <mergeCell ref="Q492:Q493"/>
    <mergeCell ref="R492:R493"/>
    <mergeCell ref="S492:S493"/>
    <mergeCell ref="T492:T493"/>
    <mergeCell ref="U492:U493"/>
    <mergeCell ref="J492:J493"/>
    <mergeCell ref="K492:K493"/>
    <mergeCell ref="L492:L493"/>
    <mergeCell ref="M492:M493"/>
    <mergeCell ref="N492:N493"/>
    <mergeCell ref="O492:O493"/>
    <mergeCell ref="S490:S491"/>
    <mergeCell ref="T490:V491"/>
    <mergeCell ref="B492:B493"/>
    <mergeCell ref="C492:C493"/>
    <mergeCell ref="D492:D493"/>
    <mergeCell ref="E492:E493"/>
    <mergeCell ref="F492:F493"/>
    <mergeCell ref="G492:G493"/>
    <mergeCell ref="H492:H493"/>
    <mergeCell ref="I492:I493"/>
    <mergeCell ref="J490:J491"/>
    <mergeCell ref="K490:K491"/>
    <mergeCell ref="L490:N491"/>
    <mergeCell ref="O490:O491"/>
    <mergeCell ref="P490:Q491"/>
    <mergeCell ref="R490:R491"/>
    <mergeCell ref="O487:O488"/>
    <mergeCell ref="P487:R489"/>
    <mergeCell ref="S487:S488"/>
    <mergeCell ref="T487:V489"/>
    <mergeCell ref="B490:B491"/>
    <mergeCell ref="C490:C491"/>
    <mergeCell ref="D490:E491"/>
    <mergeCell ref="F490:F491"/>
    <mergeCell ref="G490:G491"/>
    <mergeCell ref="H490:I491"/>
    <mergeCell ref="B485:B486"/>
    <mergeCell ref="C485:C486"/>
    <mergeCell ref="D485:V486"/>
    <mergeCell ref="B487:B488"/>
    <mergeCell ref="C487:C488"/>
    <mergeCell ref="D487:F489"/>
    <mergeCell ref="G487:G488"/>
    <mergeCell ref="H487:J489"/>
    <mergeCell ref="K487:K488"/>
    <mergeCell ref="L487:N489"/>
    <mergeCell ref="S479:S480"/>
    <mergeCell ref="T479:T480"/>
    <mergeCell ref="U479:U480"/>
    <mergeCell ref="V479:V480"/>
    <mergeCell ref="B481:V481"/>
    <mergeCell ref="B483:B484"/>
    <mergeCell ref="C483:C484"/>
    <mergeCell ref="D483:V484"/>
    <mergeCell ref="M479:M480"/>
    <mergeCell ref="N479:N480"/>
    <mergeCell ref="O479:O480"/>
    <mergeCell ref="P479:P480"/>
    <mergeCell ref="Q479:Q480"/>
    <mergeCell ref="R479:R480"/>
    <mergeCell ref="G479:G480"/>
    <mergeCell ref="H479:H480"/>
    <mergeCell ref="I479:I480"/>
    <mergeCell ref="J479:J480"/>
    <mergeCell ref="K479:K480"/>
    <mergeCell ref="L479:L480"/>
    <mergeCell ref="P477:Q478"/>
    <mergeCell ref="R477:R478"/>
    <mergeCell ref="S477:S478"/>
    <mergeCell ref="T477:U478"/>
    <mergeCell ref="V477:V478"/>
    <mergeCell ref="B479:B480"/>
    <mergeCell ref="C479:C480"/>
    <mergeCell ref="D479:D480"/>
    <mergeCell ref="E479:E480"/>
    <mergeCell ref="F479:F480"/>
    <mergeCell ref="H477:I478"/>
    <mergeCell ref="J477:J478"/>
    <mergeCell ref="K477:K478"/>
    <mergeCell ref="L477:M478"/>
    <mergeCell ref="N477:N478"/>
    <mergeCell ref="O477:O478"/>
    <mergeCell ref="P475:Q476"/>
    <mergeCell ref="R475:R476"/>
    <mergeCell ref="S475:S476"/>
    <mergeCell ref="T475:U476"/>
    <mergeCell ref="V475:V476"/>
    <mergeCell ref="B477:B478"/>
    <mergeCell ref="C477:C478"/>
    <mergeCell ref="D477:E478"/>
    <mergeCell ref="F477:F478"/>
    <mergeCell ref="G477:G478"/>
    <mergeCell ref="H475:I476"/>
    <mergeCell ref="J475:J476"/>
    <mergeCell ref="K475:K476"/>
    <mergeCell ref="L475:M476"/>
    <mergeCell ref="N475:N476"/>
    <mergeCell ref="O475:O476"/>
    <mergeCell ref="P473:Q474"/>
    <mergeCell ref="R473:R474"/>
    <mergeCell ref="S473:S474"/>
    <mergeCell ref="T473:U474"/>
    <mergeCell ref="V473:V474"/>
    <mergeCell ref="B475:B476"/>
    <mergeCell ref="C475:C476"/>
    <mergeCell ref="D475:E476"/>
    <mergeCell ref="F475:F476"/>
    <mergeCell ref="G475:G476"/>
    <mergeCell ref="H473:I474"/>
    <mergeCell ref="J473:J474"/>
    <mergeCell ref="K473:K474"/>
    <mergeCell ref="L473:M474"/>
    <mergeCell ref="N473:N474"/>
    <mergeCell ref="O473:O474"/>
    <mergeCell ref="P471:Q472"/>
    <mergeCell ref="R471:R472"/>
    <mergeCell ref="S471:S472"/>
    <mergeCell ref="T471:U472"/>
    <mergeCell ref="V471:V472"/>
    <mergeCell ref="B473:B474"/>
    <mergeCell ref="C473:C474"/>
    <mergeCell ref="D473:E474"/>
    <mergeCell ref="F473:F474"/>
    <mergeCell ref="G473:G474"/>
    <mergeCell ref="H471:I472"/>
    <mergeCell ref="J471:J472"/>
    <mergeCell ref="K471:K472"/>
    <mergeCell ref="L471:M472"/>
    <mergeCell ref="N471:N472"/>
    <mergeCell ref="O471:O472"/>
    <mergeCell ref="P469:Q470"/>
    <mergeCell ref="R469:R470"/>
    <mergeCell ref="S469:S470"/>
    <mergeCell ref="T469:U470"/>
    <mergeCell ref="V469:V470"/>
    <mergeCell ref="B471:B472"/>
    <mergeCell ref="C471:C472"/>
    <mergeCell ref="D471:E472"/>
    <mergeCell ref="F471:F472"/>
    <mergeCell ref="G471:G472"/>
    <mergeCell ref="H469:I470"/>
    <mergeCell ref="J469:J470"/>
    <mergeCell ref="K469:K470"/>
    <mergeCell ref="L469:M470"/>
    <mergeCell ref="N469:N470"/>
    <mergeCell ref="O469:O470"/>
    <mergeCell ref="P467:Q468"/>
    <mergeCell ref="R467:R468"/>
    <mergeCell ref="S467:S468"/>
    <mergeCell ref="T467:U468"/>
    <mergeCell ref="V467:V468"/>
    <mergeCell ref="B469:B470"/>
    <mergeCell ref="C469:C470"/>
    <mergeCell ref="D469:E470"/>
    <mergeCell ref="F469:F470"/>
    <mergeCell ref="G469:G470"/>
    <mergeCell ref="H467:I468"/>
    <mergeCell ref="J467:J468"/>
    <mergeCell ref="K467:K468"/>
    <mergeCell ref="L467:M468"/>
    <mergeCell ref="N467:N468"/>
    <mergeCell ref="O467:O468"/>
    <mergeCell ref="P465:Q466"/>
    <mergeCell ref="R465:R466"/>
    <mergeCell ref="S465:S466"/>
    <mergeCell ref="T465:U466"/>
    <mergeCell ref="V465:V466"/>
    <mergeCell ref="B467:B468"/>
    <mergeCell ref="C467:C468"/>
    <mergeCell ref="D467:E468"/>
    <mergeCell ref="F467:F468"/>
    <mergeCell ref="G467:G468"/>
    <mergeCell ref="H465:I466"/>
    <mergeCell ref="J465:J466"/>
    <mergeCell ref="K465:K466"/>
    <mergeCell ref="L465:M466"/>
    <mergeCell ref="N465:N466"/>
    <mergeCell ref="O465:O466"/>
    <mergeCell ref="P463:Q464"/>
    <mergeCell ref="R463:R464"/>
    <mergeCell ref="S463:S464"/>
    <mergeCell ref="T463:U464"/>
    <mergeCell ref="V463:V464"/>
    <mergeCell ref="B465:B466"/>
    <mergeCell ref="C465:C466"/>
    <mergeCell ref="D465:E466"/>
    <mergeCell ref="F465:F466"/>
    <mergeCell ref="G465:G466"/>
    <mergeCell ref="H463:I464"/>
    <mergeCell ref="J463:J464"/>
    <mergeCell ref="K463:K464"/>
    <mergeCell ref="L463:M464"/>
    <mergeCell ref="N463:N464"/>
    <mergeCell ref="O463:O464"/>
    <mergeCell ref="L461:N462"/>
    <mergeCell ref="O461:O462"/>
    <mergeCell ref="P461:R462"/>
    <mergeCell ref="S461:S462"/>
    <mergeCell ref="T461:V462"/>
    <mergeCell ref="B463:B464"/>
    <mergeCell ref="C463:C464"/>
    <mergeCell ref="D463:E464"/>
    <mergeCell ref="F463:F464"/>
    <mergeCell ref="G463:G464"/>
    <mergeCell ref="R459:R460"/>
    <mergeCell ref="S459:S460"/>
    <mergeCell ref="T459:U460"/>
    <mergeCell ref="V459:V460"/>
    <mergeCell ref="B461:B462"/>
    <mergeCell ref="C461:C462"/>
    <mergeCell ref="D461:F462"/>
    <mergeCell ref="G461:G462"/>
    <mergeCell ref="H461:J462"/>
    <mergeCell ref="K461:K462"/>
    <mergeCell ref="J459:J460"/>
    <mergeCell ref="K459:K460"/>
    <mergeCell ref="L459:M460"/>
    <mergeCell ref="N459:N460"/>
    <mergeCell ref="O459:O460"/>
    <mergeCell ref="P459:Q460"/>
    <mergeCell ref="R457:R458"/>
    <mergeCell ref="S457:S458"/>
    <mergeCell ref="T457:U458"/>
    <mergeCell ref="V457:V458"/>
    <mergeCell ref="B459:B460"/>
    <mergeCell ref="C459:C460"/>
    <mergeCell ref="D459:E460"/>
    <mergeCell ref="F459:F460"/>
    <mergeCell ref="G459:G460"/>
    <mergeCell ref="H459:I460"/>
    <mergeCell ref="J457:J458"/>
    <mergeCell ref="K457:K458"/>
    <mergeCell ref="L457:M458"/>
    <mergeCell ref="N457:N458"/>
    <mergeCell ref="O457:O458"/>
    <mergeCell ref="P457:Q458"/>
    <mergeCell ref="R455:R456"/>
    <mergeCell ref="S455:S456"/>
    <mergeCell ref="T455:U456"/>
    <mergeCell ref="V455:V456"/>
    <mergeCell ref="B457:B458"/>
    <mergeCell ref="C457:C458"/>
    <mergeCell ref="D457:E458"/>
    <mergeCell ref="F457:F458"/>
    <mergeCell ref="G457:G458"/>
    <mergeCell ref="H457:I458"/>
    <mergeCell ref="J455:J456"/>
    <mergeCell ref="K455:K456"/>
    <mergeCell ref="L455:M456"/>
    <mergeCell ref="N455:N456"/>
    <mergeCell ref="O455:O456"/>
    <mergeCell ref="P455:Q456"/>
    <mergeCell ref="R453:R454"/>
    <mergeCell ref="S453:S454"/>
    <mergeCell ref="T453:U454"/>
    <mergeCell ref="V453:V454"/>
    <mergeCell ref="B455:B456"/>
    <mergeCell ref="C455:C456"/>
    <mergeCell ref="D455:E456"/>
    <mergeCell ref="F455:F456"/>
    <mergeCell ref="G455:G456"/>
    <mergeCell ref="H455:I456"/>
    <mergeCell ref="J453:J454"/>
    <mergeCell ref="K453:K454"/>
    <mergeCell ref="L453:M454"/>
    <mergeCell ref="N453:N454"/>
    <mergeCell ref="O453:O454"/>
    <mergeCell ref="P453:Q454"/>
    <mergeCell ref="R451:R452"/>
    <mergeCell ref="S451:S452"/>
    <mergeCell ref="T451:U452"/>
    <mergeCell ref="V451:V452"/>
    <mergeCell ref="B453:B454"/>
    <mergeCell ref="C453:C454"/>
    <mergeCell ref="D453:E454"/>
    <mergeCell ref="F453:F454"/>
    <mergeCell ref="G453:G454"/>
    <mergeCell ref="H453:I454"/>
    <mergeCell ref="J451:J452"/>
    <mergeCell ref="K451:K452"/>
    <mergeCell ref="L451:M452"/>
    <mergeCell ref="N451:N452"/>
    <mergeCell ref="O451:O452"/>
    <mergeCell ref="P451:Q452"/>
    <mergeCell ref="R449:R450"/>
    <mergeCell ref="S449:S450"/>
    <mergeCell ref="T449:U450"/>
    <mergeCell ref="V449:V450"/>
    <mergeCell ref="B451:B452"/>
    <mergeCell ref="C451:C452"/>
    <mergeCell ref="D451:E452"/>
    <mergeCell ref="F451:F452"/>
    <mergeCell ref="G451:G452"/>
    <mergeCell ref="H451:I452"/>
    <mergeCell ref="J449:J450"/>
    <mergeCell ref="K449:K450"/>
    <mergeCell ref="L449:M450"/>
    <mergeCell ref="N449:N450"/>
    <mergeCell ref="O449:O450"/>
    <mergeCell ref="P449:Q450"/>
    <mergeCell ref="O447:O448"/>
    <mergeCell ref="P447:R448"/>
    <mergeCell ref="S447:S448"/>
    <mergeCell ref="T447:V448"/>
    <mergeCell ref="B449:B450"/>
    <mergeCell ref="C449:C450"/>
    <mergeCell ref="D449:E450"/>
    <mergeCell ref="F449:F450"/>
    <mergeCell ref="G449:G450"/>
    <mergeCell ref="H449:I450"/>
    <mergeCell ref="V445:V446"/>
    <mergeCell ref="B447:B448"/>
    <mergeCell ref="C447:C448"/>
    <mergeCell ref="D447:E448"/>
    <mergeCell ref="F447:F448"/>
    <mergeCell ref="G447:G448"/>
    <mergeCell ref="H447:I448"/>
    <mergeCell ref="J447:J448"/>
    <mergeCell ref="K447:K448"/>
    <mergeCell ref="L447:N448"/>
    <mergeCell ref="P445:P446"/>
    <mergeCell ref="Q445:Q446"/>
    <mergeCell ref="R445:R446"/>
    <mergeCell ref="S445:S446"/>
    <mergeCell ref="T445:T446"/>
    <mergeCell ref="U445:U446"/>
    <mergeCell ref="J445:J446"/>
    <mergeCell ref="K445:K446"/>
    <mergeCell ref="L445:L446"/>
    <mergeCell ref="M445:M446"/>
    <mergeCell ref="N445:N446"/>
    <mergeCell ref="O445:O446"/>
    <mergeCell ref="S443:S444"/>
    <mergeCell ref="T443:V444"/>
    <mergeCell ref="B445:B446"/>
    <mergeCell ref="C445:C446"/>
    <mergeCell ref="D445:D446"/>
    <mergeCell ref="E445:E446"/>
    <mergeCell ref="F445:F446"/>
    <mergeCell ref="G445:G446"/>
    <mergeCell ref="H445:H446"/>
    <mergeCell ref="I445:I446"/>
    <mergeCell ref="J443:J444"/>
    <mergeCell ref="K443:K444"/>
    <mergeCell ref="L443:N444"/>
    <mergeCell ref="O443:O444"/>
    <mergeCell ref="P443:Q444"/>
    <mergeCell ref="R443:R444"/>
    <mergeCell ref="O440:O441"/>
    <mergeCell ref="P440:R442"/>
    <mergeCell ref="S440:S441"/>
    <mergeCell ref="T440:V442"/>
    <mergeCell ref="B443:B444"/>
    <mergeCell ref="C443:C444"/>
    <mergeCell ref="D443:E444"/>
    <mergeCell ref="F443:F444"/>
    <mergeCell ref="G443:G444"/>
    <mergeCell ref="H443:I444"/>
    <mergeCell ref="B438:B439"/>
    <mergeCell ref="C438:C439"/>
    <mergeCell ref="D438:V439"/>
    <mergeCell ref="B440:B441"/>
    <mergeCell ref="C440:C441"/>
    <mergeCell ref="D440:F442"/>
    <mergeCell ref="G440:G441"/>
    <mergeCell ref="H440:J442"/>
    <mergeCell ref="K440:K441"/>
    <mergeCell ref="L440:N442"/>
    <mergeCell ref="V430:V431"/>
    <mergeCell ref="B432:V432"/>
    <mergeCell ref="B434:V434"/>
    <mergeCell ref="B435:V435"/>
    <mergeCell ref="B436:B437"/>
    <mergeCell ref="C436:C437"/>
    <mergeCell ref="D436:V437"/>
    <mergeCell ref="P430:P431"/>
    <mergeCell ref="Q430:Q431"/>
    <mergeCell ref="R430:R431"/>
    <mergeCell ref="S430:S431"/>
    <mergeCell ref="T430:T431"/>
    <mergeCell ref="U430:U431"/>
    <mergeCell ref="J430:J431"/>
    <mergeCell ref="K430:K431"/>
    <mergeCell ref="L430:L431"/>
    <mergeCell ref="M430:M431"/>
    <mergeCell ref="N430:N431"/>
    <mergeCell ref="O430:O431"/>
    <mergeCell ref="T428:U429"/>
    <mergeCell ref="V428:V429"/>
    <mergeCell ref="B430:B431"/>
    <mergeCell ref="C430:C431"/>
    <mergeCell ref="D430:D431"/>
    <mergeCell ref="E430:E431"/>
    <mergeCell ref="F430:F431"/>
    <mergeCell ref="G430:G431"/>
    <mergeCell ref="H430:H431"/>
    <mergeCell ref="I430:I431"/>
    <mergeCell ref="L428:M429"/>
    <mergeCell ref="N428:N429"/>
    <mergeCell ref="O428:O429"/>
    <mergeCell ref="P428:Q429"/>
    <mergeCell ref="R428:R429"/>
    <mergeCell ref="S428:S429"/>
    <mergeCell ref="T426:U427"/>
    <mergeCell ref="V426:V427"/>
    <mergeCell ref="B428:B429"/>
    <mergeCell ref="C428:C429"/>
    <mergeCell ref="D428:E429"/>
    <mergeCell ref="F428:F429"/>
    <mergeCell ref="G428:G429"/>
    <mergeCell ref="H428:I429"/>
    <mergeCell ref="J428:J429"/>
    <mergeCell ref="K428:K429"/>
    <mergeCell ref="L426:M427"/>
    <mergeCell ref="N426:N427"/>
    <mergeCell ref="O426:O427"/>
    <mergeCell ref="P426:Q427"/>
    <mergeCell ref="R426:R427"/>
    <mergeCell ref="S426:S427"/>
    <mergeCell ref="T424:U425"/>
    <mergeCell ref="V424:V425"/>
    <mergeCell ref="B426:B427"/>
    <mergeCell ref="C426:C427"/>
    <mergeCell ref="D426:E427"/>
    <mergeCell ref="F426:F427"/>
    <mergeCell ref="G426:G427"/>
    <mergeCell ref="H426:I427"/>
    <mergeCell ref="J426:J427"/>
    <mergeCell ref="K426:K427"/>
    <mergeCell ref="L424:M425"/>
    <mergeCell ref="N424:N425"/>
    <mergeCell ref="O424:O425"/>
    <mergeCell ref="P424:Q425"/>
    <mergeCell ref="R424:R425"/>
    <mergeCell ref="S424:S425"/>
    <mergeCell ref="T422:U423"/>
    <mergeCell ref="V422:V423"/>
    <mergeCell ref="B424:B425"/>
    <mergeCell ref="C424:C425"/>
    <mergeCell ref="D424:E425"/>
    <mergeCell ref="F424:F425"/>
    <mergeCell ref="G424:G425"/>
    <mergeCell ref="H424:I425"/>
    <mergeCell ref="J424:J425"/>
    <mergeCell ref="K424:K425"/>
    <mergeCell ref="L422:M423"/>
    <mergeCell ref="N422:N423"/>
    <mergeCell ref="O422:O423"/>
    <mergeCell ref="P422:Q423"/>
    <mergeCell ref="R422:R423"/>
    <mergeCell ref="S422:S423"/>
    <mergeCell ref="T420:U421"/>
    <mergeCell ref="V420:V421"/>
    <mergeCell ref="B422:B423"/>
    <mergeCell ref="C422:C423"/>
    <mergeCell ref="D422:E423"/>
    <mergeCell ref="F422:F423"/>
    <mergeCell ref="G422:G423"/>
    <mergeCell ref="H422:I423"/>
    <mergeCell ref="J422:J423"/>
    <mergeCell ref="K422:K423"/>
    <mergeCell ref="L420:M421"/>
    <mergeCell ref="N420:N421"/>
    <mergeCell ref="O420:O421"/>
    <mergeCell ref="P420:Q421"/>
    <mergeCell ref="R420:R421"/>
    <mergeCell ref="S420:S421"/>
    <mergeCell ref="T418:U419"/>
    <mergeCell ref="V418:V419"/>
    <mergeCell ref="B420:B421"/>
    <mergeCell ref="C420:C421"/>
    <mergeCell ref="D420:E421"/>
    <mergeCell ref="F420:F421"/>
    <mergeCell ref="G420:G421"/>
    <mergeCell ref="H420:I421"/>
    <mergeCell ref="J420:J421"/>
    <mergeCell ref="K420:K421"/>
    <mergeCell ref="L418:M419"/>
    <mergeCell ref="N418:N419"/>
    <mergeCell ref="O418:O419"/>
    <mergeCell ref="P418:Q419"/>
    <mergeCell ref="R418:R419"/>
    <mergeCell ref="S418:S419"/>
    <mergeCell ref="T416:U417"/>
    <mergeCell ref="V416:V417"/>
    <mergeCell ref="B418:B419"/>
    <mergeCell ref="C418:C419"/>
    <mergeCell ref="D418:E419"/>
    <mergeCell ref="F418:F419"/>
    <mergeCell ref="G418:G419"/>
    <mergeCell ref="H418:I419"/>
    <mergeCell ref="J418:J419"/>
    <mergeCell ref="K418:K419"/>
    <mergeCell ref="L416:M417"/>
    <mergeCell ref="N416:N417"/>
    <mergeCell ref="O416:O417"/>
    <mergeCell ref="P416:Q417"/>
    <mergeCell ref="R416:R417"/>
    <mergeCell ref="S416:S417"/>
    <mergeCell ref="T414:U415"/>
    <mergeCell ref="V414:V415"/>
    <mergeCell ref="B416:B417"/>
    <mergeCell ref="C416:C417"/>
    <mergeCell ref="D416:E417"/>
    <mergeCell ref="F416:F417"/>
    <mergeCell ref="G416:G417"/>
    <mergeCell ref="H416:I417"/>
    <mergeCell ref="J416:J417"/>
    <mergeCell ref="K416:K417"/>
    <mergeCell ref="L414:M415"/>
    <mergeCell ref="N414:N415"/>
    <mergeCell ref="O414:O415"/>
    <mergeCell ref="P414:Q415"/>
    <mergeCell ref="R414:R415"/>
    <mergeCell ref="S414:S415"/>
    <mergeCell ref="S412:S413"/>
    <mergeCell ref="T412:V413"/>
    <mergeCell ref="B414:B415"/>
    <mergeCell ref="C414:C415"/>
    <mergeCell ref="D414:E415"/>
    <mergeCell ref="F414:F415"/>
    <mergeCell ref="G414:G415"/>
    <mergeCell ref="H414:I415"/>
    <mergeCell ref="J414:J415"/>
    <mergeCell ref="K414:K415"/>
    <mergeCell ref="V410:V411"/>
    <mergeCell ref="B412:B413"/>
    <mergeCell ref="C412:C413"/>
    <mergeCell ref="D412:F413"/>
    <mergeCell ref="G412:G413"/>
    <mergeCell ref="H412:J413"/>
    <mergeCell ref="K412:K413"/>
    <mergeCell ref="L412:N413"/>
    <mergeCell ref="O412:O413"/>
    <mergeCell ref="P412:R413"/>
    <mergeCell ref="N410:N411"/>
    <mergeCell ref="O410:O411"/>
    <mergeCell ref="P410:Q411"/>
    <mergeCell ref="R410:R411"/>
    <mergeCell ref="S410:S411"/>
    <mergeCell ref="T410:U411"/>
    <mergeCell ref="V408:V409"/>
    <mergeCell ref="B410:B411"/>
    <mergeCell ref="C410:C411"/>
    <mergeCell ref="D410:E411"/>
    <mergeCell ref="F410:F411"/>
    <mergeCell ref="G410:G411"/>
    <mergeCell ref="H410:I411"/>
    <mergeCell ref="J410:J411"/>
    <mergeCell ref="K410:K411"/>
    <mergeCell ref="L410:M411"/>
    <mergeCell ref="N408:N409"/>
    <mergeCell ref="O408:O409"/>
    <mergeCell ref="P408:Q409"/>
    <mergeCell ref="R408:R409"/>
    <mergeCell ref="S408:S409"/>
    <mergeCell ref="T408:U409"/>
    <mergeCell ref="V406:V407"/>
    <mergeCell ref="B408:B409"/>
    <mergeCell ref="C408:C409"/>
    <mergeCell ref="D408:E409"/>
    <mergeCell ref="F408:F409"/>
    <mergeCell ref="G408:G409"/>
    <mergeCell ref="H408:I409"/>
    <mergeCell ref="J408:J409"/>
    <mergeCell ref="K408:K409"/>
    <mergeCell ref="L408:M409"/>
    <mergeCell ref="N406:N407"/>
    <mergeCell ref="O406:O407"/>
    <mergeCell ref="P406:Q407"/>
    <mergeCell ref="R406:R407"/>
    <mergeCell ref="S406:S407"/>
    <mergeCell ref="T406:U407"/>
    <mergeCell ref="V404:V405"/>
    <mergeCell ref="B406:B407"/>
    <mergeCell ref="C406:C407"/>
    <mergeCell ref="D406:E407"/>
    <mergeCell ref="F406:F407"/>
    <mergeCell ref="G406:G407"/>
    <mergeCell ref="H406:I407"/>
    <mergeCell ref="J406:J407"/>
    <mergeCell ref="K406:K407"/>
    <mergeCell ref="L406:M407"/>
    <mergeCell ref="N404:N405"/>
    <mergeCell ref="O404:O405"/>
    <mergeCell ref="P404:Q405"/>
    <mergeCell ref="R404:R405"/>
    <mergeCell ref="S404:S405"/>
    <mergeCell ref="T404:U405"/>
    <mergeCell ref="V402:V403"/>
    <mergeCell ref="B404:B405"/>
    <mergeCell ref="C404:C405"/>
    <mergeCell ref="D404:E405"/>
    <mergeCell ref="F404:F405"/>
    <mergeCell ref="G404:G405"/>
    <mergeCell ref="H404:I405"/>
    <mergeCell ref="J404:J405"/>
    <mergeCell ref="K404:K405"/>
    <mergeCell ref="L404:M405"/>
    <mergeCell ref="N402:N403"/>
    <mergeCell ref="O402:O403"/>
    <mergeCell ref="P402:Q403"/>
    <mergeCell ref="R402:R403"/>
    <mergeCell ref="S402:S403"/>
    <mergeCell ref="T402:U403"/>
    <mergeCell ref="V400:V401"/>
    <mergeCell ref="B402:B403"/>
    <mergeCell ref="C402:C403"/>
    <mergeCell ref="D402:E403"/>
    <mergeCell ref="F402:F403"/>
    <mergeCell ref="G402:G403"/>
    <mergeCell ref="H402:I403"/>
    <mergeCell ref="J402:J403"/>
    <mergeCell ref="K402:K403"/>
    <mergeCell ref="L402:M403"/>
    <mergeCell ref="N400:N401"/>
    <mergeCell ref="O400:O401"/>
    <mergeCell ref="P400:Q401"/>
    <mergeCell ref="R400:R401"/>
    <mergeCell ref="S400:S401"/>
    <mergeCell ref="T400:U401"/>
    <mergeCell ref="T398:V399"/>
    <mergeCell ref="B400:B401"/>
    <mergeCell ref="C400:C401"/>
    <mergeCell ref="D400:E401"/>
    <mergeCell ref="F400:F401"/>
    <mergeCell ref="G400:G401"/>
    <mergeCell ref="H400:I401"/>
    <mergeCell ref="J400:J401"/>
    <mergeCell ref="K400:K401"/>
    <mergeCell ref="L400:M401"/>
    <mergeCell ref="J398:J399"/>
    <mergeCell ref="K398:K399"/>
    <mergeCell ref="L398:N399"/>
    <mergeCell ref="O398:O399"/>
    <mergeCell ref="P398:R399"/>
    <mergeCell ref="S398:S399"/>
    <mergeCell ref="B398:B399"/>
    <mergeCell ref="C398:C399"/>
    <mergeCell ref="D398:E399"/>
    <mergeCell ref="F398:F399"/>
    <mergeCell ref="G398:G399"/>
    <mergeCell ref="H398:I399"/>
    <mergeCell ref="P396:Q397"/>
    <mergeCell ref="R396:R397"/>
    <mergeCell ref="S396:S397"/>
    <mergeCell ref="T396:T397"/>
    <mergeCell ref="U396:U397"/>
    <mergeCell ref="V396:V397"/>
    <mergeCell ref="J396:J397"/>
    <mergeCell ref="K396:K397"/>
    <mergeCell ref="L396:L397"/>
    <mergeCell ref="M396:M397"/>
    <mergeCell ref="N396:N397"/>
    <mergeCell ref="O396:O397"/>
    <mergeCell ref="S394:S395"/>
    <mergeCell ref="T394:V395"/>
    <mergeCell ref="B396:B397"/>
    <mergeCell ref="C396:C397"/>
    <mergeCell ref="D396:D397"/>
    <mergeCell ref="E396:E397"/>
    <mergeCell ref="F396:F397"/>
    <mergeCell ref="G396:G397"/>
    <mergeCell ref="H396:H397"/>
    <mergeCell ref="I396:I397"/>
    <mergeCell ref="J394:J395"/>
    <mergeCell ref="K394:K395"/>
    <mergeCell ref="L394:N395"/>
    <mergeCell ref="O394:O395"/>
    <mergeCell ref="P394:Q395"/>
    <mergeCell ref="R394:R395"/>
    <mergeCell ref="O391:O392"/>
    <mergeCell ref="P391:R393"/>
    <mergeCell ref="S391:S392"/>
    <mergeCell ref="T391:V393"/>
    <mergeCell ref="B394:B395"/>
    <mergeCell ref="C394:C395"/>
    <mergeCell ref="D394:E395"/>
    <mergeCell ref="F394:F395"/>
    <mergeCell ref="G394:G395"/>
    <mergeCell ref="H394:I395"/>
    <mergeCell ref="B389:B390"/>
    <mergeCell ref="C389:C390"/>
    <mergeCell ref="D389:V390"/>
    <mergeCell ref="B391:B392"/>
    <mergeCell ref="C391:C392"/>
    <mergeCell ref="D391:F393"/>
    <mergeCell ref="G391:G392"/>
    <mergeCell ref="H391:J393"/>
    <mergeCell ref="K391:K392"/>
    <mergeCell ref="L391:N393"/>
    <mergeCell ref="S383:S384"/>
    <mergeCell ref="T383:T384"/>
    <mergeCell ref="U383:U384"/>
    <mergeCell ref="V383:V384"/>
    <mergeCell ref="B385:V385"/>
    <mergeCell ref="B387:B388"/>
    <mergeCell ref="C387:C388"/>
    <mergeCell ref="D387:V388"/>
    <mergeCell ref="M383:M384"/>
    <mergeCell ref="N383:N384"/>
    <mergeCell ref="O383:O384"/>
    <mergeCell ref="P383:P384"/>
    <mergeCell ref="Q383:Q384"/>
    <mergeCell ref="R383:R384"/>
    <mergeCell ref="G383:G384"/>
    <mergeCell ref="H383:H384"/>
    <mergeCell ref="I383:I384"/>
    <mergeCell ref="J383:J384"/>
    <mergeCell ref="K383:K384"/>
    <mergeCell ref="L383:L384"/>
    <mergeCell ref="P381:Q382"/>
    <mergeCell ref="R381:R382"/>
    <mergeCell ref="S381:S382"/>
    <mergeCell ref="T381:U382"/>
    <mergeCell ref="V381:V382"/>
    <mergeCell ref="B383:B384"/>
    <mergeCell ref="C383:C384"/>
    <mergeCell ref="D383:D384"/>
    <mergeCell ref="E383:E384"/>
    <mergeCell ref="F383:F384"/>
    <mergeCell ref="H381:I382"/>
    <mergeCell ref="J381:J382"/>
    <mergeCell ref="K381:K382"/>
    <mergeCell ref="L381:M382"/>
    <mergeCell ref="N381:N382"/>
    <mergeCell ref="O381:O382"/>
    <mergeCell ref="P379:Q380"/>
    <mergeCell ref="R379:R380"/>
    <mergeCell ref="S379:S380"/>
    <mergeCell ref="T379:U380"/>
    <mergeCell ref="V379:V380"/>
    <mergeCell ref="B381:B382"/>
    <mergeCell ref="C381:C382"/>
    <mergeCell ref="D381:E382"/>
    <mergeCell ref="F381:F382"/>
    <mergeCell ref="G381:G382"/>
    <mergeCell ref="H379:I380"/>
    <mergeCell ref="J379:J380"/>
    <mergeCell ref="K379:K380"/>
    <mergeCell ref="L379:M380"/>
    <mergeCell ref="N379:N380"/>
    <mergeCell ref="O379:O380"/>
    <mergeCell ref="P377:Q378"/>
    <mergeCell ref="R377:R378"/>
    <mergeCell ref="S377:S378"/>
    <mergeCell ref="T377:U378"/>
    <mergeCell ref="V377:V378"/>
    <mergeCell ref="B379:B380"/>
    <mergeCell ref="C379:C380"/>
    <mergeCell ref="D379:E380"/>
    <mergeCell ref="F379:F380"/>
    <mergeCell ref="G379:G380"/>
    <mergeCell ref="H377:I378"/>
    <mergeCell ref="J377:J378"/>
    <mergeCell ref="K377:K378"/>
    <mergeCell ref="L377:M378"/>
    <mergeCell ref="N377:N378"/>
    <mergeCell ref="O377:O378"/>
    <mergeCell ref="P375:Q376"/>
    <mergeCell ref="R375:R376"/>
    <mergeCell ref="S375:S376"/>
    <mergeCell ref="T375:U376"/>
    <mergeCell ref="V375:V376"/>
    <mergeCell ref="B377:B378"/>
    <mergeCell ref="C377:C378"/>
    <mergeCell ref="D377:E378"/>
    <mergeCell ref="F377:F378"/>
    <mergeCell ref="G377:G378"/>
    <mergeCell ref="H375:I376"/>
    <mergeCell ref="J375:J376"/>
    <mergeCell ref="K375:K376"/>
    <mergeCell ref="L375:M376"/>
    <mergeCell ref="N375:N376"/>
    <mergeCell ref="O375:O376"/>
    <mergeCell ref="P373:Q374"/>
    <mergeCell ref="R373:R374"/>
    <mergeCell ref="S373:S374"/>
    <mergeCell ref="T373:U374"/>
    <mergeCell ref="V373:V374"/>
    <mergeCell ref="B375:B376"/>
    <mergeCell ref="C375:C376"/>
    <mergeCell ref="D375:E376"/>
    <mergeCell ref="F375:F376"/>
    <mergeCell ref="G375:G376"/>
    <mergeCell ref="H373:I374"/>
    <mergeCell ref="J373:J374"/>
    <mergeCell ref="K373:K374"/>
    <mergeCell ref="L373:M374"/>
    <mergeCell ref="N373:N374"/>
    <mergeCell ref="O373:O374"/>
    <mergeCell ref="P371:Q372"/>
    <mergeCell ref="R371:R372"/>
    <mergeCell ref="S371:S372"/>
    <mergeCell ref="T371:U372"/>
    <mergeCell ref="V371:V372"/>
    <mergeCell ref="B373:B374"/>
    <mergeCell ref="C373:C374"/>
    <mergeCell ref="D373:E374"/>
    <mergeCell ref="F373:F374"/>
    <mergeCell ref="G373:G374"/>
    <mergeCell ref="H371:I372"/>
    <mergeCell ref="J371:J372"/>
    <mergeCell ref="K371:K372"/>
    <mergeCell ref="L371:M372"/>
    <mergeCell ref="N371:N372"/>
    <mergeCell ref="O371:O372"/>
    <mergeCell ref="P369:Q370"/>
    <mergeCell ref="R369:R370"/>
    <mergeCell ref="S369:S370"/>
    <mergeCell ref="T369:U370"/>
    <mergeCell ref="V369:V370"/>
    <mergeCell ref="B371:B372"/>
    <mergeCell ref="C371:C372"/>
    <mergeCell ref="D371:E372"/>
    <mergeCell ref="F371:F372"/>
    <mergeCell ref="G371:G372"/>
    <mergeCell ref="H369:I370"/>
    <mergeCell ref="J369:J370"/>
    <mergeCell ref="K369:K370"/>
    <mergeCell ref="L369:M370"/>
    <mergeCell ref="N369:N370"/>
    <mergeCell ref="O369:O370"/>
    <mergeCell ref="P367:Q368"/>
    <mergeCell ref="R367:R368"/>
    <mergeCell ref="S367:S368"/>
    <mergeCell ref="T367:U368"/>
    <mergeCell ref="V367:V368"/>
    <mergeCell ref="B369:B370"/>
    <mergeCell ref="C369:C370"/>
    <mergeCell ref="D369:E370"/>
    <mergeCell ref="F369:F370"/>
    <mergeCell ref="G369:G370"/>
    <mergeCell ref="H367:I368"/>
    <mergeCell ref="J367:J368"/>
    <mergeCell ref="K367:K368"/>
    <mergeCell ref="L367:M368"/>
    <mergeCell ref="N367:N368"/>
    <mergeCell ref="O367:O368"/>
    <mergeCell ref="L365:N366"/>
    <mergeCell ref="O365:O366"/>
    <mergeCell ref="P365:R366"/>
    <mergeCell ref="S365:S366"/>
    <mergeCell ref="T365:V366"/>
    <mergeCell ref="B367:B368"/>
    <mergeCell ref="C367:C368"/>
    <mergeCell ref="D367:E368"/>
    <mergeCell ref="F367:F368"/>
    <mergeCell ref="G367:G368"/>
    <mergeCell ref="R363:R364"/>
    <mergeCell ref="S363:S364"/>
    <mergeCell ref="T363:U364"/>
    <mergeCell ref="V363:V364"/>
    <mergeCell ref="B365:B366"/>
    <mergeCell ref="C365:C366"/>
    <mergeCell ref="D365:F366"/>
    <mergeCell ref="G365:G366"/>
    <mergeCell ref="H365:J366"/>
    <mergeCell ref="K365:K366"/>
    <mergeCell ref="J363:J364"/>
    <mergeCell ref="K363:K364"/>
    <mergeCell ref="L363:M364"/>
    <mergeCell ref="N363:N364"/>
    <mergeCell ref="O363:O364"/>
    <mergeCell ref="P363:Q364"/>
    <mergeCell ref="R361:R362"/>
    <mergeCell ref="S361:S362"/>
    <mergeCell ref="T361:U362"/>
    <mergeCell ref="V361:V362"/>
    <mergeCell ref="B363:B364"/>
    <mergeCell ref="C363:C364"/>
    <mergeCell ref="D363:E364"/>
    <mergeCell ref="F363:F364"/>
    <mergeCell ref="G363:G364"/>
    <mergeCell ref="H363:I364"/>
    <mergeCell ref="J361:J362"/>
    <mergeCell ref="K361:K362"/>
    <mergeCell ref="L361:M362"/>
    <mergeCell ref="N361:N362"/>
    <mergeCell ref="O361:O362"/>
    <mergeCell ref="P361:Q362"/>
    <mergeCell ref="R359:R360"/>
    <mergeCell ref="S359:S360"/>
    <mergeCell ref="T359:U360"/>
    <mergeCell ref="V359:V360"/>
    <mergeCell ref="B361:B362"/>
    <mergeCell ref="C361:C362"/>
    <mergeCell ref="D361:E362"/>
    <mergeCell ref="F361:F362"/>
    <mergeCell ref="G361:G362"/>
    <mergeCell ref="H361:I362"/>
    <mergeCell ref="J359:J360"/>
    <mergeCell ref="K359:K360"/>
    <mergeCell ref="L359:M360"/>
    <mergeCell ref="N359:N360"/>
    <mergeCell ref="O359:O360"/>
    <mergeCell ref="P359:Q360"/>
    <mergeCell ref="R357:R358"/>
    <mergeCell ref="S357:S358"/>
    <mergeCell ref="T357:U358"/>
    <mergeCell ref="V357:V358"/>
    <mergeCell ref="B359:B360"/>
    <mergeCell ref="C359:C360"/>
    <mergeCell ref="D359:E360"/>
    <mergeCell ref="F359:F360"/>
    <mergeCell ref="G359:G360"/>
    <mergeCell ref="H359:I360"/>
    <mergeCell ref="J357:J358"/>
    <mergeCell ref="K357:K358"/>
    <mergeCell ref="L357:M358"/>
    <mergeCell ref="N357:N358"/>
    <mergeCell ref="O357:O358"/>
    <mergeCell ref="P357:Q358"/>
    <mergeCell ref="R355:R356"/>
    <mergeCell ref="S355:S356"/>
    <mergeCell ref="T355:U356"/>
    <mergeCell ref="V355:V356"/>
    <mergeCell ref="B357:B358"/>
    <mergeCell ref="C357:C358"/>
    <mergeCell ref="D357:E358"/>
    <mergeCell ref="F357:F358"/>
    <mergeCell ref="G357:G358"/>
    <mergeCell ref="H357:I358"/>
    <mergeCell ref="J355:J356"/>
    <mergeCell ref="K355:K356"/>
    <mergeCell ref="L355:M356"/>
    <mergeCell ref="N355:N356"/>
    <mergeCell ref="O355:O356"/>
    <mergeCell ref="P355:Q356"/>
    <mergeCell ref="R353:R354"/>
    <mergeCell ref="S353:S354"/>
    <mergeCell ref="T353:U354"/>
    <mergeCell ref="V353:V354"/>
    <mergeCell ref="B355:B356"/>
    <mergeCell ref="C355:C356"/>
    <mergeCell ref="D355:E356"/>
    <mergeCell ref="F355:F356"/>
    <mergeCell ref="G355:G356"/>
    <mergeCell ref="H355:I356"/>
    <mergeCell ref="J353:J354"/>
    <mergeCell ref="K353:K354"/>
    <mergeCell ref="L353:M354"/>
    <mergeCell ref="N353:N354"/>
    <mergeCell ref="O353:O354"/>
    <mergeCell ref="P353:Q354"/>
    <mergeCell ref="O351:O352"/>
    <mergeCell ref="P351:R352"/>
    <mergeCell ref="S351:S352"/>
    <mergeCell ref="T351:V352"/>
    <mergeCell ref="B353:B354"/>
    <mergeCell ref="C353:C354"/>
    <mergeCell ref="D353:E354"/>
    <mergeCell ref="F353:F354"/>
    <mergeCell ref="G353:G354"/>
    <mergeCell ref="H353:I354"/>
    <mergeCell ref="V349:V350"/>
    <mergeCell ref="B351:B352"/>
    <mergeCell ref="C351:C352"/>
    <mergeCell ref="D351:E352"/>
    <mergeCell ref="F351:F352"/>
    <mergeCell ref="G351:G352"/>
    <mergeCell ref="H351:I352"/>
    <mergeCell ref="J351:J352"/>
    <mergeCell ref="K351:K352"/>
    <mergeCell ref="L351:N352"/>
    <mergeCell ref="P349:P350"/>
    <mergeCell ref="Q349:Q350"/>
    <mergeCell ref="R349:R350"/>
    <mergeCell ref="S349:S350"/>
    <mergeCell ref="T349:T350"/>
    <mergeCell ref="U349:U350"/>
    <mergeCell ref="J349:J350"/>
    <mergeCell ref="K349:K350"/>
    <mergeCell ref="L349:L350"/>
    <mergeCell ref="M349:M350"/>
    <mergeCell ref="N349:N350"/>
    <mergeCell ref="O349:O350"/>
    <mergeCell ref="S347:S348"/>
    <mergeCell ref="T347:V348"/>
    <mergeCell ref="B349:B350"/>
    <mergeCell ref="C349:C350"/>
    <mergeCell ref="D349:D350"/>
    <mergeCell ref="E349:E350"/>
    <mergeCell ref="F349:F350"/>
    <mergeCell ref="G349:G350"/>
    <mergeCell ref="H349:H350"/>
    <mergeCell ref="I349:I350"/>
    <mergeCell ref="J347:J348"/>
    <mergeCell ref="K347:K348"/>
    <mergeCell ref="L347:N348"/>
    <mergeCell ref="O347:O348"/>
    <mergeCell ref="P347:Q348"/>
    <mergeCell ref="R347:R348"/>
    <mergeCell ref="O344:O345"/>
    <mergeCell ref="P344:R346"/>
    <mergeCell ref="S344:S345"/>
    <mergeCell ref="T344:V346"/>
    <mergeCell ref="B347:B348"/>
    <mergeCell ref="C347:C348"/>
    <mergeCell ref="D347:E348"/>
    <mergeCell ref="F347:F348"/>
    <mergeCell ref="G347:G348"/>
    <mergeCell ref="H347:I348"/>
    <mergeCell ref="B342:B343"/>
    <mergeCell ref="C342:C343"/>
    <mergeCell ref="D342:V343"/>
    <mergeCell ref="B344:B345"/>
    <mergeCell ref="C344:C345"/>
    <mergeCell ref="D344:F346"/>
    <mergeCell ref="G344:G345"/>
    <mergeCell ref="H344:J346"/>
    <mergeCell ref="K344:K345"/>
    <mergeCell ref="L344:N346"/>
    <mergeCell ref="V334:V335"/>
    <mergeCell ref="B336:V336"/>
    <mergeCell ref="B338:V338"/>
    <mergeCell ref="B339:V339"/>
    <mergeCell ref="B340:B341"/>
    <mergeCell ref="C340:C341"/>
    <mergeCell ref="D340:V341"/>
    <mergeCell ref="P334:P335"/>
    <mergeCell ref="Q334:Q335"/>
    <mergeCell ref="R334:R335"/>
    <mergeCell ref="S334:S335"/>
    <mergeCell ref="T334:T335"/>
    <mergeCell ref="U334:U335"/>
    <mergeCell ref="J334:J335"/>
    <mergeCell ref="K334:K335"/>
    <mergeCell ref="L334:L335"/>
    <mergeCell ref="M334:M335"/>
    <mergeCell ref="N334:N335"/>
    <mergeCell ref="O334:O335"/>
    <mergeCell ref="T332:U333"/>
    <mergeCell ref="V332:V333"/>
    <mergeCell ref="B334:B335"/>
    <mergeCell ref="C334:C335"/>
    <mergeCell ref="D334:D335"/>
    <mergeCell ref="E334:E335"/>
    <mergeCell ref="F334:F335"/>
    <mergeCell ref="G334:G335"/>
    <mergeCell ref="H334:H335"/>
    <mergeCell ref="I334:I335"/>
    <mergeCell ref="L332:M333"/>
    <mergeCell ref="N332:N333"/>
    <mergeCell ref="O332:O333"/>
    <mergeCell ref="P332:Q333"/>
    <mergeCell ref="R332:R333"/>
    <mergeCell ref="S332:S333"/>
    <mergeCell ref="T330:U331"/>
    <mergeCell ref="V330:V331"/>
    <mergeCell ref="B332:B333"/>
    <mergeCell ref="C332:C333"/>
    <mergeCell ref="D332:E333"/>
    <mergeCell ref="F332:F333"/>
    <mergeCell ref="G332:G333"/>
    <mergeCell ref="H332:I333"/>
    <mergeCell ref="J332:J333"/>
    <mergeCell ref="K332:K333"/>
    <mergeCell ref="L330:M331"/>
    <mergeCell ref="N330:N331"/>
    <mergeCell ref="O330:O331"/>
    <mergeCell ref="P330:Q331"/>
    <mergeCell ref="R330:R331"/>
    <mergeCell ref="S330:S331"/>
    <mergeCell ref="T328:U329"/>
    <mergeCell ref="V328:V329"/>
    <mergeCell ref="B330:B331"/>
    <mergeCell ref="C330:C331"/>
    <mergeCell ref="D330:E331"/>
    <mergeCell ref="F330:F331"/>
    <mergeCell ref="G330:G331"/>
    <mergeCell ref="H330:I331"/>
    <mergeCell ref="J330:J331"/>
    <mergeCell ref="K330:K331"/>
    <mergeCell ref="L328:M329"/>
    <mergeCell ref="N328:N329"/>
    <mergeCell ref="O328:O329"/>
    <mergeCell ref="P328:Q329"/>
    <mergeCell ref="R328:R329"/>
    <mergeCell ref="S328:S329"/>
    <mergeCell ref="T326:U327"/>
    <mergeCell ref="V326:V327"/>
    <mergeCell ref="B328:B329"/>
    <mergeCell ref="C328:C329"/>
    <mergeCell ref="D328:E329"/>
    <mergeCell ref="F328:F329"/>
    <mergeCell ref="G328:G329"/>
    <mergeCell ref="H328:I329"/>
    <mergeCell ref="J328:J329"/>
    <mergeCell ref="K328:K329"/>
    <mergeCell ref="L326:M327"/>
    <mergeCell ref="N326:N327"/>
    <mergeCell ref="O326:O327"/>
    <mergeCell ref="P326:Q327"/>
    <mergeCell ref="R326:R327"/>
    <mergeCell ref="S326:S327"/>
    <mergeCell ref="T324:U325"/>
    <mergeCell ref="V324:V325"/>
    <mergeCell ref="B326:B327"/>
    <mergeCell ref="C326:C327"/>
    <mergeCell ref="D326:E327"/>
    <mergeCell ref="F326:F327"/>
    <mergeCell ref="G326:G327"/>
    <mergeCell ref="H326:I327"/>
    <mergeCell ref="J326:J327"/>
    <mergeCell ref="K326:K327"/>
    <mergeCell ref="L324:M325"/>
    <mergeCell ref="N324:N325"/>
    <mergeCell ref="O324:O325"/>
    <mergeCell ref="P324:Q325"/>
    <mergeCell ref="R324:R325"/>
    <mergeCell ref="S324:S325"/>
    <mergeCell ref="T322:U323"/>
    <mergeCell ref="V322:V323"/>
    <mergeCell ref="B324:B325"/>
    <mergeCell ref="C324:C325"/>
    <mergeCell ref="D324:E325"/>
    <mergeCell ref="F324:F325"/>
    <mergeCell ref="G324:G325"/>
    <mergeCell ref="H324:I325"/>
    <mergeCell ref="J324:J325"/>
    <mergeCell ref="K324:K325"/>
    <mergeCell ref="L322:M323"/>
    <mergeCell ref="N322:N323"/>
    <mergeCell ref="O322:O323"/>
    <mergeCell ref="P322:Q323"/>
    <mergeCell ref="R322:R323"/>
    <mergeCell ref="S322:S323"/>
    <mergeCell ref="T320:U321"/>
    <mergeCell ref="V320:V321"/>
    <mergeCell ref="B322:B323"/>
    <mergeCell ref="C322:C323"/>
    <mergeCell ref="D322:E323"/>
    <mergeCell ref="F322:F323"/>
    <mergeCell ref="G322:G323"/>
    <mergeCell ref="H322:I323"/>
    <mergeCell ref="J322:J323"/>
    <mergeCell ref="K322:K323"/>
    <mergeCell ref="L320:M321"/>
    <mergeCell ref="N320:N321"/>
    <mergeCell ref="O320:O321"/>
    <mergeCell ref="P320:Q321"/>
    <mergeCell ref="R320:R321"/>
    <mergeCell ref="S320:S321"/>
    <mergeCell ref="S318:S319"/>
    <mergeCell ref="T318:V319"/>
    <mergeCell ref="B320:B321"/>
    <mergeCell ref="C320:C321"/>
    <mergeCell ref="D320:E321"/>
    <mergeCell ref="F320:F321"/>
    <mergeCell ref="G320:G321"/>
    <mergeCell ref="H320:I321"/>
    <mergeCell ref="J320:J321"/>
    <mergeCell ref="K320:K321"/>
    <mergeCell ref="V316:V317"/>
    <mergeCell ref="B318:B319"/>
    <mergeCell ref="C318:C319"/>
    <mergeCell ref="D318:F319"/>
    <mergeCell ref="G318:G319"/>
    <mergeCell ref="H318:J319"/>
    <mergeCell ref="K318:K319"/>
    <mergeCell ref="L318:N319"/>
    <mergeCell ref="O318:O319"/>
    <mergeCell ref="P318:R319"/>
    <mergeCell ref="N316:N317"/>
    <mergeCell ref="O316:O317"/>
    <mergeCell ref="P316:Q317"/>
    <mergeCell ref="R316:R317"/>
    <mergeCell ref="S316:S317"/>
    <mergeCell ref="T316:U317"/>
    <mergeCell ref="V314:V315"/>
    <mergeCell ref="B316:B317"/>
    <mergeCell ref="C316:C317"/>
    <mergeCell ref="D316:E317"/>
    <mergeCell ref="F316:F317"/>
    <mergeCell ref="G316:G317"/>
    <mergeCell ref="H316:I317"/>
    <mergeCell ref="J316:J317"/>
    <mergeCell ref="K316:K317"/>
    <mergeCell ref="L316:M317"/>
    <mergeCell ref="N314:N315"/>
    <mergeCell ref="O314:O315"/>
    <mergeCell ref="P314:Q315"/>
    <mergeCell ref="R314:R315"/>
    <mergeCell ref="S314:S315"/>
    <mergeCell ref="T314:U315"/>
    <mergeCell ref="V312:V313"/>
    <mergeCell ref="B314:B315"/>
    <mergeCell ref="C314:C315"/>
    <mergeCell ref="D314:E315"/>
    <mergeCell ref="F314:F315"/>
    <mergeCell ref="G314:G315"/>
    <mergeCell ref="H314:I315"/>
    <mergeCell ref="J314:J315"/>
    <mergeCell ref="K314:K315"/>
    <mergeCell ref="L314:M315"/>
    <mergeCell ref="N312:N313"/>
    <mergeCell ref="O312:O313"/>
    <mergeCell ref="P312:Q313"/>
    <mergeCell ref="R312:R313"/>
    <mergeCell ref="S312:S313"/>
    <mergeCell ref="T312:U313"/>
    <mergeCell ref="V310:V311"/>
    <mergeCell ref="B312:B313"/>
    <mergeCell ref="C312:C313"/>
    <mergeCell ref="D312:E313"/>
    <mergeCell ref="F312:F313"/>
    <mergeCell ref="G312:G313"/>
    <mergeCell ref="H312:I313"/>
    <mergeCell ref="J312:J313"/>
    <mergeCell ref="K312:K313"/>
    <mergeCell ref="L312:M313"/>
    <mergeCell ref="N310:N311"/>
    <mergeCell ref="O310:O311"/>
    <mergeCell ref="P310:Q311"/>
    <mergeCell ref="R310:R311"/>
    <mergeCell ref="S310:S311"/>
    <mergeCell ref="T310:U311"/>
    <mergeCell ref="V308:V309"/>
    <mergeCell ref="B310:B311"/>
    <mergeCell ref="C310:C311"/>
    <mergeCell ref="D310:E311"/>
    <mergeCell ref="F310:F311"/>
    <mergeCell ref="G310:G311"/>
    <mergeCell ref="H310:I311"/>
    <mergeCell ref="J310:J311"/>
    <mergeCell ref="K310:K311"/>
    <mergeCell ref="L310:M311"/>
    <mergeCell ref="N308:N309"/>
    <mergeCell ref="O308:O309"/>
    <mergeCell ref="P308:Q309"/>
    <mergeCell ref="R308:R309"/>
    <mergeCell ref="S308:S309"/>
    <mergeCell ref="T308:U309"/>
    <mergeCell ref="V306:V307"/>
    <mergeCell ref="B308:B309"/>
    <mergeCell ref="C308:C309"/>
    <mergeCell ref="D308:E309"/>
    <mergeCell ref="F308:F309"/>
    <mergeCell ref="G308:G309"/>
    <mergeCell ref="H308:I309"/>
    <mergeCell ref="J308:J309"/>
    <mergeCell ref="K308:K309"/>
    <mergeCell ref="L308:M309"/>
    <mergeCell ref="N306:N307"/>
    <mergeCell ref="O306:O307"/>
    <mergeCell ref="P306:Q307"/>
    <mergeCell ref="R306:R307"/>
    <mergeCell ref="S306:S307"/>
    <mergeCell ref="T306:U307"/>
    <mergeCell ref="V304:V305"/>
    <mergeCell ref="B306:B307"/>
    <mergeCell ref="C306:C307"/>
    <mergeCell ref="D306:E307"/>
    <mergeCell ref="F306:F307"/>
    <mergeCell ref="G306:G307"/>
    <mergeCell ref="H306:I307"/>
    <mergeCell ref="J306:J307"/>
    <mergeCell ref="K306:K307"/>
    <mergeCell ref="L306:M307"/>
    <mergeCell ref="N304:N305"/>
    <mergeCell ref="O304:O305"/>
    <mergeCell ref="P304:Q305"/>
    <mergeCell ref="R304:R305"/>
    <mergeCell ref="S304:S305"/>
    <mergeCell ref="T304:U305"/>
    <mergeCell ref="T302:V303"/>
    <mergeCell ref="B304:B305"/>
    <mergeCell ref="C304:C305"/>
    <mergeCell ref="D304:E305"/>
    <mergeCell ref="F304:F305"/>
    <mergeCell ref="G304:G305"/>
    <mergeCell ref="H304:I305"/>
    <mergeCell ref="J304:J305"/>
    <mergeCell ref="K304:K305"/>
    <mergeCell ref="L304:M305"/>
    <mergeCell ref="J302:J303"/>
    <mergeCell ref="K302:K303"/>
    <mergeCell ref="L302:N303"/>
    <mergeCell ref="O302:O303"/>
    <mergeCell ref="P302:R303"/>
    <mergeCell ref="S302:S303"/>
    <mergeCell ref="S300:S301"/>
    <mergeCell ref="T300:T301"/>
    <mergeCell ref="U300:U301"/>
    <mergeCell ref="V300:V301"/>
    <mergeCell ref="B302:B303"/>
    <mergeCell ref="C302:C303"/>
    <mergeCell ref="D302:E303"/>
    <mergeCell ref="F302:F303"/>
    <mergeCell ref="G302:G303"/>
    <mergeCell ref="H302:I303"/>
    <mergeCell ref="M300:M301"/>
    <mergeCell ref="N300:N301"/>
    <mergeCell ref="O300:O301"/>
    <mergeCell ref="P300:P301"/>
    <mergeCell ref="Q300:Q301"/>
    <mergeCell ref="R300:R301"/>
    <mergeCell ref="G300:G301"/>
    <mergeCell ref="H300:H301"/>
    <mergeCell ref="I300:I301"/>
    <mergeCell ref="J300:J301"/>
    <mergeCell ref="K300:K301"/>
    <mergeCell ref="L300:L301"/>
    <mergeCell ref="L297:N299"/>
    <mergeCell ref="O297:O298"/>
    <mergeCell ref="P297:R299"/>
    <mergeCell ref="S297:S298"/>
    <mergeCell ref="T297:V299"/>
    <mergeCell ref="B300:B301"/>
    <mergeCell ref="C300:C301"/>
    <mergeCell ref="D300:D301"/>
    <mergeCell ref="E300:E301"/>
    <mergeCell ref="F300:F301"/>
    <mergeCell ref="B297:B298"/>
    <mergeCell ref="C297:C298"/>
    <mergeCell ref="D297:F299"/>
    <mergeCell ref="G297:G298"/>
    <mergeCell ref="H297:J299"/>
    <mergeCell ref="K297:K298"/>
    <mergeCell ref="V289:V290"/>
    <mergeCell ref="B291:V291"/>
    <mergeCell ref="B293:B294"/>
    <mergeCell ref="C293:C294"/>
    <mergeCell ref="D293:V294"/>
    <mergeCell ref="B295:B296"/>
    <mergeCell ref="C295:C296"/>
    <mergeCell ref="D295:V296"/>
    <mergeCell ref="P289:P290"/>
    <mergeCell ref="Q289:Q290"/>
    <mergeCell ref="R289:R290"/>
    <mergeCell ref="S289:S290"/>
    <mergeCell ref="T289:T290"/>
    <mergeCell ref="U289:U290"/>
    <mergeCell ref="J289:J290"/>
    <mergeCell ref="K289:K290"/>
    <mergeCell ref="L289:L290"/>
    <mergeCell ref="M289:M290"/>
    <mergeCell ref="N289:N290"/>
    <mergeCell ref="O289:O290"/>
    <mergeCell ref="T287:U288"/>
    <mergeCell ref="V287:V288"/>
    <mergeCell ref="B289:B290"/>
    <mergeCell ref="C289:C290"/>
    <mergeCell ref="D289:D290"/>
    <mergeCell ref="E289:E290"/>
    <mergeCell ref="F289:F290"/>
    <mergeCell ref="G289:G290"/>
    <mergeCell ref="H289:H290"/>
    <mergeCell ref="I289:I290"/>
    <mergeCell ref="L287:M288"/>
    <mergeCell ref="N287:N288"/>
    <mergeCell ref="O287:O288"/>
    <mergeCell ref="P287:Q288"/>
    <mergeCell ref="R287:R288"/>
    <mergeCell ref="S287:S288"/>
    <mergeCell ref="T285:U286"/>
    <mergeCell ref="V285:V286"/>
    <mergeCell ref="B287:B288"/>
    <mergeCell ref="C287:C288"/>
    <mergeCell ref="D287:E288"/>
    <mergeCell ref="F287:F288"/>
    <mergeCell ref="G287:G288"/>
    <mergeCell ref="H287:I288"/>
    <mergeCell ref="J287:J288"/>
    <mergeCell ref="K287:K288"/>
    <mergeCell ref="L285:M286"/>
    <mergeCell ref="N285:N286"/>
    <mergeCell ref="O285:O286"/>
    <mergeCell ref="P285:Q286"/>
    <mergeCell ref="R285:R286"/>
    <mergeCell ref="S285:S286"/>
    <mergeCell ref="T283:U284"/>
    <mergeCell ref="V283:V284"/>
    <mergeCell ref="B285:B286"/>
    <mergeCell ref="C285:C286"/>
    <mergeCell ref="D285:E286"/>
    <mergeCell ref="F285:F286"/>
    <mergeCell ref="G285:G286"/>
    <mergeCell ref="H285:I286"/>
    <mergeCell ref="J285:J286"/>
    <mergeCell ref="K285:K286"/>
    <mergeCell ref="L283:M284"/>
    <mergeCell ref="N283:N284"/>
    <mergeCell ref="O283:O284"/>
    <mergeCell ref="P283:Q284"/>
    <mergeCell ref="R283:R284"/>
    <mergeCell ref="S283:S284"/>
    <mergeCell ref="T281:U282"/>
    <mergeCell ref="V281:V282"/>
    <mergeCell ref="B283:B284"/>
    <mergeCell ref="C283:C284"/>
    <mergeCell ref="D283:E284"/>
    <mergeCell ref="F283:F284"/>
    <mergeCell ref="G283:G284"/>
    <mergeCell ref="H283:I284"/>
    <mergeCell ref="J283:J284"/>
    <mergeCell ref="K283:K284"/>
    <mergeCell ref="L281:M282"/>
    <mergeCell ref="N281:N282"/>
    <mergeCell ref="O281:O282"/>
    <mergeCell ref="P281:Q282"/>
    <mergeCell ref="R281:R282"/>
    <mergeCell ref="S281:S282"/>
    <mergeCell ref="T279:U280"/>
    <mergeCell ref="V279:V280"/>
    <mergeCell ref="B281:B282"/>
    <mergeCell ref="C281:C282"/>
    <mergeCell ref="D281:E282"/>
    <mergeCell ref="F281:F282"/>
    <mergeCell ref="G281:G282"/>
    <mergeCell ref="H281:I282"/>
    <mergeCell ref="J281:J282"/>
    <mergeCell ref="K281:K282"/>
    <mergeCell ref="L279:M280"/>
    <mergeCell ref="N279:N280"/>
    <mergeCell ref="O279:O280"/>
    <mergeCell ref="P279:Q280"/>
    <mergeCell ref="R279:R280"/>
    <mergeCell ref="S279:S280"/>
    <mergeCell ref="T277:U278"/>
    <mergeCell ref="V277:V278"/>
    <mergeCell ref="B279:B280"/>
    <mergeCell ref="C279:C280"/>
    <mergeCell ref="D279:E280"/>
    <mergeCell ref="F279:F280"/>
    <mergeCell ref="G279:G280"/>
    <mergeCell ref="H279:I280"/>
    <mergeCell ref="J279:J280"/>
    <mergeCell ref="K279:K280"/>
    <mergeCell ref="L277:M278"/>
    <mergeCell ref="N277:N278"/>
    <mergeCell ref="O277:O278"/>
    <mergeCell ref="P277:Q278"/>
    <mergeCell ref="R277:R278"/>
    <mergeCell ref="S277:S278"/>
    <mergeCell ref="T275:U276"/>
    <mergeCell ref="V275:V276"/>
    <mergeCell ref="B277:B278"/>
    <mergeCell ref="C277:C278"/>
    <mergeCell ref="D277:E278"/>
    <mergeCell ref="F277:F278"/>
    <mergeCell ref="G277:G278"/>
    <mergeCell ref="H277:I278"/>
    <mergeCell ref="J277:J278"/>
    <mergeCell ref="K277:K278"/>
    <mergeCell ref="L275:M276"/>
    <mergeCell ref="N275:N276"/>
    <mergeCell ref="O275:O276"/>
    <mergeCell ref="P275:Q276"/>
    <mergeCell ref="R275:R276"/>
    <mergeCell ref="S275:S276"/>
    <mergeCell ref="S273:S274"/>
    <mergeCell ref="T273:V274"/>
    <mergeCell ref="B275:B276"/>
    <mergeCell ref="C275:C276"/>
    <mergeCell ref="D275:E276"/>
    <mergeCell ref="F275:F276"/>
    <mergeCell ref="G275:G276"/>
    <mergeCell ref="H275:I276"/>
    <mergeCell ref="J275:J276"/>
    <mergeCell ref="K275:K276"/>
    <mergeCell ref="V271:V272"/>
    <mergeCell ref="B273:B274"/>
    <mergeCell ref="C273:C274"/>
    <mergeCell ref="D273:F274"/>
    <mergeCell ref="G273:G274"/>
    <mergeCell ref="H273:J274"/>
    <mergeCell ref="K273:K274"/>
    <mergeCell ref="L273:N274"/>
    <mergeCell ref="O273:O274"/>
    <mergeCell ref="P273:R274"/>
    <mergeCell ref="N271:N272"/>
    <mergeCell ref="O271:O272"/>
    <mergeCell ref="P271:Q272"/>
    <mergeCell ref="R271:R272"/>
    <mergeCell ref="S271:S272"/>
    <mergeCell ref="T271:U272"/>
    <mergeCell ref="V269:V270"/>
    <mergeCell ref="B271:B272"/>
    <mergeCell ref="C271:C272"/>
    <mergeCell ref="D271:E272"/>
    <mergeCell ref="F271:F272"/>
    <mergeCell ref="G271:G272"/>
    <mergeCell ref="H271:I272"/>
    <mergeCell ref="J271:J272"/>
    <mergeCell ref="K271:K272"/>
    <mergeCell ref="L271:M272"/>
    <mergeCell ref="N269:N270"/>
    <mergeCell ref="O269:O270"/>
    <mergeCell ref="P269:Q270"/>
    <mergeCell ref="R269:R270"/>
    <mergeCell ref="S269:S270"/>
    <mergeCell ref="T269:U270"/>
    <mergeCell ref="V267:V268"/>
    <mergeCell ref="B269:B270"/>
    <mergeCell ref="C269:C270"/>
    <mergeCell ref="D269:E270"/>
    <mergeCell ref="F269:F270"/>
    <mergeCell ref="G269:G270"/>
    <mergeCell ref="H269:I270"/>
    <mergeCell ref="J269:J270"/>
    <mergeCell ref="K269:K270"/>
    <mergeCell ref="L269:M270"/>
    <mergeCell ref="N267:N268"/>
    <mergeCell ref="O267:O268"/>
    <mergeCell ref="P267:Q268"/>
    <mergeCell ref="R267:R268"/>
    <mergeCell ref="S267:S268"/>
    <mergeCell ref="T267:U268"/>
    <mergeCell ref="V265:V266"/>
    <mergeCell ref="B267:B268"/>
    <mergeCell ref="C267:C268"/>
    <mergeCell ref="D267:E268"/>
    <mergeCell ref="F267:F268"/>
    <mergeCell ref="G267:G268"/>
    <mergeCell ref="H267:I268"/>
    <mergeCell ref="J267:J268"/>
    <mergeCell ref="K267:K268"/>
    <mergeCell ref="L267:M268"/>
    <mergeCell ref="N265:N266"/>
    <mergeCell ref="O265:O266"/>
    <mergeCell ref="P265:Q266"/>
    <mergeCell ref="R265:R266"/>
    <mergeCell ref="S265:S266"/>
    <mergeCell ref="T265:U266"/>
    <mergeCell ref="V263:V264"/>
    <mergeCell ref="B265:B266"/>
    <mergeCell ref="C265:C266"/>
    <mergeCell ref="D265:E266"/>
    <mergeCell ref="F265:F266"/>
    <mergeCell ref="G265:G266"/>
    <mergeCell ref="H265:I266"/>
    <mergeCell ref="J265:J266"/>
    <mergeCell ref="K265:K266"/>
    <mergeCell ref="L265:M266"/>
    <mergeCell ref="N263:N264"/>
    <mergeCell ref="O263:O264"/>
    <mergeCell ref="P263:Q264"/>
    <mergeCell ref="R263:R264"/>
    <mergeCell ref="S263:S264"/>
    <mergeCell ref="T263:U264"/>
    <mergeCell ref="V261:V262"/>
    <mergeCell ref="B263:B264"/>
    <mergeCell ref="C263:C264"/>
    <mergeCell ref="D263:E264"/>
    <mergeCell ref="F263:F264"/>
    <mergeCell ref="G263:G264"/>
    <mergeCell ref="H263:I264"/>
    <mergeCell ref="J263:J264"/>
    <mergeCell ref="K263:K264"/>
    <mergeCell ref="L263:M264"/>
    <mergeCell ref="N261:N262"/>
    <mergeCell ref="O261:O262"/>
    <mergeCell ref="P261:Q262"/>
    <mergeCell ref="R261:R262"/>
    <mergeCell ref="S261:S262"/>
    <mergeCell ref="T261:U262"/>
    <mergeCell ref="V259:V260"/>
    <mergeCell ref="B261:B262"/>
    <mergeCell ref="C261:C262"/>
    <mergeCell ref="D261:E262"/>
    <mergeCell ref="F261:F262"/>
    <mergeCell ref="G261:G262"/>
    <mergeCell ref="H261:I262"/>
    <mergeCell ref="J261:J262"/>
    <mergeCell ref="K261:K262"/>
    <mergeCell ref="L261:M262"/>
    <mergeCell ref="N259:N260"/>
    <mergeCell ref="O259:O260"/>
    <mergeCell ref="P259:Q260"/>
    <mergeCell ref="R259:R260"/>
    <mergeCell ref="S259:S260"/>
    <mergeCell ref="T259:U260"/>
    <mergeCell ref="T257:V258"/>
    <mergeCell ref="B259:B260"/>
    <mergeCell ref="C259:C260"/>
    <mergeCell ref="D259:E260"/>
    <mergeCell ref="F259:F260"/>
    <mergeCell ref="G259:G260"/>
    <mergeCell ref="H259:I260"/>
    <mergeCell ref="J259:J260"/>
    <mergeCell ref="K259:K260"/>
    <mergeCell ref="L259:M260"/>
    <mergeCell ref="J257:J258"/>
    <mergeCell ref="K257:K258"/>
    <mergeCell ref="L257:N258"/>
    <mergeCell ref="O257:O258"/>
    <mergeCell ref="P257:R258"/>
    <mergeCell ref="S257:S258"/>
    <mergeCell ref="S255:S256"/>
    <mergeCell ref="T255:T256"/>
    <mergeCell ref="U255:U256"/>
    <mergeCell ref="V255:V256"/>
    <mergeCell ref="B257:B258"/>
    <mergeCell ref="C257:C258"/>
    <mergeCell ref="D257:E258"/>
    <mergeCell ref="F257:F258"/>
    <mergeCell ref="G257:G258"/>
    <mergeCell ref="H257:I258"/>
    <mergeCell ref="M255:M256"/>
    <mergeCell ref="N255:N256"/>
    <mergeCell ref="O255:O256"/>
    <mergeCell ref="P255:P256"/>
    <mergeCell ref="Q255:Q256"/>
    <mergeCell ref="R255:R256"/>
    <mergeCell ref="G255:G256"/>
    <mergeCell ref="H255:H256"/>
    <mergeCell ref="I255:I256"/>
    <mergeCell ref="J255:J256"/>
    <mergeCell ref="K255:K256"/>
    <mergeCell ref="L255:L256"/>
    <mergeCell ref="L252:N254"/>
    <mergeCell ref="O252:O253"/>
    <mergeCell ref="P252:R254"/>
    <mergeCell ref="S252:S253"/>
    <mergeCell ref="T252:V254"/>
    <mergeCell ref="B255:B256"/>
    <mergeCell ref="C255:C256"/>
    <mergeCell ref="D255:D256"/>
    <mergeCell ref="E255:E256"/>
    <mergeCell ref="F255:F256"/>
    <mergeCell ref="B252:B253"/>
    <mergeCell ref="C252:C253"/>
    <mergeCell ref="D252:F254"/>
    <mergeCell ref="G252:G253"/>
    <mergeCell ref="H252:J254"/>
    <mergeCell ref="K252:K253"/>
    <mergeCell ref="B247:V247"/>
    <mergeCell ref="B248:B249"/>
    <mergeCell ref="C248:C249"/>
    <mergeCell ref="D248:V249"/>
    <mergeCell ref="B250:B251"/>
    <mergeCell ref="C250:C251"/>
    <mergeCell ref="D250:V251"/>
    <mergeCell ref="S242:S243"/>
    <mergeCell ref="T242:T243"/>
    <mergeCell ref="U242:U243"/>
    <mergeCell ref="V242:V243"/>
    <mergeCell ref="B244:V244"/>
    <mergeCell ref="B246:V246"/>
    <mergeCell ref="M242:M243"/>
    <mergeCell ref="N242:N243"/>
    <mergeCell ref="O242:O243"/>
    <mergeCell ref="P242:P243"/>
    <mergeCell ref="Q242:Q243"/>
    <mergeCell ref="R242:R243"/>
    <mergeCell ref="G242:G243"/>
    <mergeCell ref="H242:H243"/>
    <mergeCell ref="I242:I243"/>
    <mergeCell ref="J242:J243"/>
    <mergeCell ref="K242:K243"/>
    <mergeCell ref="L242:L243"/>
    <mergeCell ref="P240:Q241"/>
    <mergeCell ref="R240:R241"/>
    <mergeCell ref="S240:S241"/>
    <mergeCell ref="T240:U241"/>
    <mergeCell ref="V240:V241"/>
    <mergeCell ref="B242:B243"/>
    <mergeCell ref="C242:C243"/>
    <mergeCell ref="D242:D243"/>
    <mergeCell ref="E242:E243"/>
    <mergeCell ref="F242:F243"/>
    <mergeCell ref="H240:I241"/>
    <mergeCell ref="J240:J241"/>
    <mergeCell ref="K240:K241"/>
    <mergeCell ref="L240:M241"/>
    <mergeCell ref="N240:N241"/>
    <mergeCell ref="O240:O241"/>
    <mergeCell ref="P238:Q239"/>
    <mergeCell ref="R238:R239"/>
    <mergeCell ref="S238:S239"/>
    <mergeCell ref="T238:U239"/>
    <mergeCell ref="V238:V239"/>
    <mergeCell ref="B240:B241"/>
    <mergeCell ref="C240:C241"/>
    <mergeCell ref="D240:E241"/>
    <mergeCell ref="F240:F241"/>
    <mergeCell ref="G240:G241"/>
    <mergeCell ref="H238:I239"/>
    <mergeCell ref="J238:J239"/>
    <mergeCell ref="K238:K239"/>
    <mergeCell ref="L238:M239"/>
    <mergeCell ref="N238:N239"/>
    <mergeCell ref="O238:O239"/>
    <mergeCell ref="P236:Q237"/>
    <mergeCell ref="R236:R237"/>
    <mergeCell ref="S236:S237"/>
    <mergeCell ref="T236:U237"/>
    <mergeCell ref="V236:V237"/>
    <mergeCell ref="B238:B239"/>
    <mergeCell ref="C238:C239"/>
    <mergeCell ref="D238:E239"/>
    <mergeCell ref="F238:F239"/>
    <mergeCell ref="G238:G239"/>
    <mergeCell ref="H236:I237"/>
    <mergeCell ref="J236:J237"/>
    <mergeCell ref="K236:K237"/>
    <mergeCell ref="L236:M237"/>
    <mergeCell ref="N236:N237"/>
    <mergeCell ref="O236:O237"/>
    <mergeCell ref="P234:Q235"/>
    <mergeCell ref="R234:R235"/>
    <mergeCell ref="S234:S235"/>
    <mergeCell ref="T234:U235"/>
    <mergeCell ref="V234:V235"/>
    <mergeCell ref="B236:B237"/>
    <mergeCell ref="C236:C237"/>
    <mergeCell ref="D236:E237"/>
    <mergeCell ref="F236:F237"/>
    <mergeCell ref="G236:G237"/>
    <mergeCell ref="H234:I235"/>
    <mergeCell ref="J234:J235"/>
    <mergeCell ref="K234:K235"/>
    <mergeCell ref="L234:M235"/>
    <mergeCell ref="N234:N235"/>
    <mergeCell ref="O234:O235"/>
    <mergeCell ref="P232:Q233"/>
    <mergeCell ref="R232:R233"/>
    <mergeCell ref="S232:S233"/>
    <mergeCell ref="T232:U233"/>
    <mergeCell ref="V232:V233"/>
    <mergeCell ref="B234:B235"/>
    <mergeCell ref="C234:C235"/>
    <mergeCell ref="D234:E235"/>
    <mergeCell ref="F234:F235"/>
    <mergeCell ref="G234:G235"/>
    <mergeCell ref="H232:I233"/>
    <mergeCell ref="J232:J233"/>
    <mergeCell ref="K232:K233"/>
    <mergeCell ref="L232:M233"/>
    <mergeCell ref="N232:N233"/>
    <mergeCell ref="O232:O233"/>
    <mergeCell ref="P230:Q231"/>
    <mergeCell ref="R230:R231"/>
    <mergeCell ref="S230:S231"/>
    <mergeCell ref="T230:U231"/>
    <mergeCell ref="V230:V231"/>
    <mergeCell ref="B232:B233"/>
    <mergeCell ref="C232:C233"/>
    <mergeCell ref="D232:E233"/>
    <mergeCell ref="F232:F233"/>
    <mergeCell ref="G232:G233"/>
    <mergeCell ref="H230:I231"/>
    <mergeCell ref="J230:J231"/>
    <mergeCell ref="K230:K231"/>
    <mergeCell ref="L230:M231"/>
    <mergeCell ref="N230:N231"/>
    <mergeCell ref="O230:O231"/>
    <mergeCell ref="P228:Q229"/>
    <mergeCell ref="R228:R229"/>
    <mergeCell ref="S228:S229"/>
    <mergeCell ref="T228:U229"/>
    <mergeCell ref="V228:V229"/>
    <mergeCell ref="B230:B231"/>
    <mergeCell ref="C230:C231"/>
    <mergeCell ref="D230:E231"/>
    <mergeCell ref="F230:F231"/>
    <mergeCell ref="G230:G231"/>
    <mergeCell ref="H228:I229"/>
    <mergeCell ref="J228:J229"/>
    <mergeCell ref="K228:K229"/>
    <mergeCell ref="L228:M229"/>
    <mergeCell ref="N228:N229"/>
    <mergeCell ref="O228:O229"/>
    <mergeCell ref="L226:N227"/>
    <mergeCell ref="O226:O227"/>
    <mergeCell ref="P226:R227"/>
    <mergeCell ref="S226:S227"/>
    <mergeCell ref="T226:V227"/>
    <mergeCell ref="B228:B229"/>
    <mergeCell ref="C228:C229"/>
    <mergeCell ref="D228:E229"/>
    <mergeCell ref="F228:F229"/>
    <mergeCell ref="G228:G229"/>
    <mergeCell ref="R224:R225"/>
    <mergeCell ref="S224:S225"/>
    <mergeCell ref="T224:U225"/>
    <mergeCell ref="V224:V225"/>
    <mergeCell ref="B226:B227"/>
    <mergeCell ref="C226:C227"/>
    <mergeCell ref="D226:F227"/>
    <mergeCell ref="G226:G227"/>
    <mergeCell ref="H226:J227"/>
    <mergeCell ref="K226:K227"/>
    <mergeCell ref="J224:J225"/>
    <mergeCell ref="K224:K225"/>
    <mergeCell ref="L224:M225"/>
    <mergeCell ref="N224:N225"/>
    <mergeCell ref="O224:O225"/>
    <mergeCell ref="P224:Q225"/>
    <mergeCell ref="R222:R223"/>
    <mergeCell ref="S222:S223"/>
    <mergeCell ref="T222:U223"/>
    <mergeCell ref="V222:V223"/>
    <mergeCell ref="B224:B225"/>
    <mergeCell ref="C224:C225"/>
    <mergeCell ref="D224:E225"/>
    <mergeCell ref="F224:F225"/>
    <mergeCell ref="G224:G225"/>
    <mergeCell ref="H224:I225"/>
    <mergeCell ref="J222:J223"/>
    <mergeCell ref="K222:K223"/>
    <mergeCell ref="L222:M223"/>
    <mergeCell ref="N222:N223"/>
    <mergeCell ref="O222:O223"/>
    <mergeCell ref="P222:Q223"/>
    <mergeCell ref="R220:R221"/>
    <mergeCell ref="S220:S221"/>
    <mergeCell ref="T220:U221"/>
    <mergeCell ref="V220:V221"/>
    <mergeCell ref="B222:B223"/>
    <mergeCell ref="C222:C223"/>
    <mergeCell ref="D222:E223"/>
    <mergeCell ref="F222:F223"/>
    <mergeCell ref="G222:G223"/>
    <mergeCell ref="H222:I223"/>
    <mergeCell ref="J220:J221"/>
    <mergeCell ref="K220:K221"/>
    <mergeCell ref="L220:M221"/>
    <mergeCell ref="N220:N221"/>
    <mergeCell ref="O220:O221"/>
    <mergeCell ref="P220:Q221"/>
    <mergeCell ref="R218:R219"/>
    <mergeCell ref="S218:S219"/>
    <mergeCell ref="T218:U219"/>
    <mergeCell ref="V218:V219"/>
    <mergeCell ref="B220:B221"/>
    <mergeCell ref="C220:C221"/>
    <mergeCell ref="D220:E221"/>
    <mergeCell ref="F220:F221"/>
    <mergeCell ref="G220:G221"/>
    <mergeCell ref="H220:I221"/>
    <mergeCell ref="J218:J219"/>
    <mergeCell ref="K218:K219"/>
    <mergeCell ref="L218:M219"/>
    <mergeCell ref="N218:N219"/>
    <mergeCell ref="O218:O219"/>
    <mergeCell ref="P218:Q219"/>
    <mergeCell ref="R216:R217"/>
    <mergeCell ref="S216:S217"/>
    <mergeCell ref="T216:U217"/>
    <mergeCell ref="V216:V217"/>
    <mergeCell ref="B218:B219"/>
    <mergeCell ref="C218:C219"/>
    <mergeCell ref="D218:E219"/>
    <mergeCell ref="F218:F219"/>
    <mergeCell ref="G218:G219"/>
    <mergeCell ref="H218:I219"/>
    <mergeCell ref="J216:J217"/>
    <mergeCell ref="K216:K217"/>
    <mergeCell ref="L216:M217"/>
    <mergeCell ref="N216:N217"/>
    <mergeCell ref="O216:O217"/>
    <mergeCell ref="P216:Q217"/>
    <mergeCell ref="R214:R215"/>
    <mergeCell ref="S214:S215"/>
    <mergeCell ref="T214:U215"/>
    <mergeCell ref="V214:V215"/>
    <mergeCell ref="B216:B217"/>
    <mergeCell ref="C216:C217"/>
    <mergeCell ref="D216:E217"/>
    <mergeCell ref="F216:F217"/>
    <mergeCell ref="G216:G217"/>
    <mergeCell ref="H216:I217"/>
    <mergeCell ref="J214:J215"/>
    <mergeCell ref="K214:K215"/>
    <mergeCell ref="L214:M215"/>
    <mergeCell ref="N214:N215"/>
    <mergeCell ref="O214:O215"/>
    <mergeCell ref="P214:Q215"/>
    <mergeCell ref="R212:R213"/>
    <mergeCell ref="S212:S213"/>
    <mergeCell ref="T212:U213"/>
    <mergeCell ref="V212:V213"/>
    <mergeCell ref="B214:B215"/>
    <mergeCell ref="C214:C215"/>
    <mergeCell ref="D214:E215"/>
    <mergeCell ref="F214:F215"/>
    <mergeCell ref="G214:G215"/>
    <mergeCell ref="H214:I215"/>
    <mergeCell ref="J212:J213"/>
    <mergeCell ref="K212:K213"/>
    <mergeCell ref="L212:M213"/>
    <mergeCell ref="N212:N213"/>
    <mergeCell ref="O212:O213"/>
    <mergeCell ref="P212:Q213"/>
    <mergeCell ref="B212:B213"/>
    <mergeCell ref="C212:C213"/>
    <mergeCell ref="D212:E213"/>
    <mergeCell ref="F212:F213"/>
    <mergeCell ref="G212:G213"/>
    <mergeCell ref="H212:I213"/>
    <mergeCell ref="K210:K211"/>
    <mergeCell ref="L210:N211"/>
    <mergeCell ref="O210:O211"/>
    <mergeCell ref="P210:R211"/>
    <mergeCell ref="S210:S211"/>
    <mergeCell ref="T210:V211"/>
    <mergeCell ref="T208:T209"/>
    <mergeCell ref="U208:U209"/>
    <mergeCell ref="V208:V209"/>
    <mergeCell ref="B210:B211"/>
    <mergeCell ref="C210:C211"/>
    <mergeCell ref="D210:E211"/>
    <mergeCell ref="F210:F211"/>
    <mergeCell ref="G210:G211"/>
    <mergeCell ref="H210:I211"/>
    <mergeCell ref="J210:J211"/>
    <mergeCell ref="N208:N209"/>
    <mergeCell ref="O208:O209"/>
    <mergeCell ref="P208:P209"/>
    <mergeCell ref="Q208:Q209"/>
    <mergeCell ref="R208:R209"/>
    <mergeCell ref="S208:S209"/>
    <mergeCell ref="H208:H209"/>
    <mergeCell ref="I208:I209"/>
    <mergeCell ref="J208:J209"/>
    <mergeCell ref="K208:K209"/>
    <mergeCell ref="L208:L209"/>
    <mergeCell ref="M208:M209"/>
    <mergeCell ref="O205:O206"/>
    <mergeCell ref="P205:R207"/>
    <mergeCell ref="S205:S206"/>
    <mergeCell ref="T205:V207"/>
    <mergeCell ref="B208:B209"/>
    <mergeCell ref="C208:C209"/>
    <mergeCell ref="D208:D209"/>
    <mergeCell ref="E208:E209"/>
    <mergeCell ref="F208:F209"/>
    <mergeCell ref="G208:G209"/>
    <mergeCell ref="B203:B204"/>
    <mergeCell ref="C203:C204"/>
    <mergeCell ref="D203:V204"/>
    <mergeCell ref="B205:B206"/>
    <mergeCell ref="C205:C206"/>
    <mergeCell ref="D205:F207"/>
    <mergeCell ref="G205:G206"/>
    <mergeCell ref="H205:J207"/>
    <mergeCell ref="K205:K206"/>
    <mergeCell ref="L205:N207"/>
    <mergeCell ref="S197:S198"/>
    <mergeCell ref="T197:T198"/>
    <mergeCell ref="U197:U198"/>
    <mergeCell ref="V197:V198"/>
    <mergeCell ref="B199:V199"/>
    <mergeCell ref="B201:B202"/>
    <mergeCell ref="C201:C202"/>
    <mergeCell ref="D201:V202"/>
    <mergeCell ref="M197:M198"/>
    <mergeCell ref="N197:N198"/>
    <mergeCell ref="O197:O198"/>
    <mergeCell ref="P197:P198"/>
    <mergeCell ref="Q197:Q198"/>
    <mergeCell ref="R197:R198"/>
    <mergeCell ref="G197:G198"/>
    <mergeCell ref="H197:H198"/>
    <mergeCell ref="I197:I198"/>
    <mergeCell ref="J197:J198"/>
    <mergeCell ref="K197:K198"/>
    <mergeCell ref="L197:L198"/>
    <mergeCell ref="P195:Q196"/>
    <mergeCell ref="R195:R196"/>
    <mergeCell ref="S195:S196"/>
    <mergeCell ref="T195:U196"/>
    <mergeCell ref="V195:V196"/>
    <mergeCell ref="B197:B198"/>
    <mergeCell ref="C197:C198"/>
    <mergeCell ref="D197:D198"/>
    <mergeCell ref="E197:E198"/>
    <mergeCell ref="F197:F198"/>
    <mergeCell ref="H195:I196"/>
    <mergeCell ref="J195:J196"/>
    <mergeCell ref="K195:K196"/>
    <mergeCell ref="L195:M196"/>
    <mergeCell ref="N195:N196"/>
    <mergeCell ref="O195:O196"/>
    <mergeCell ref="P193:Q194"/>
    <mergeCell ref="R193:R194"/>
    <mergeCell ref="S193:S194"/>
    <mergeCell ref="T193:U194"/>
    <mergeCell ref="V193:V194"/>
    <mergeCell ref="B195:B196"/>
    <mergeCell ref="C195:C196"/>
    <mergeCell ref="D195:E196"/>
    <mergeCell ref="F195:F196"/>
    <mergeCell ref="G195:G196"/>
    <mergeCell ref="H193:I194"/>
    <mergeCell ref="J193:J194"/>
    <mergeCell ref="K193:K194"/>
    <mergeCell ref="L193:M194"/>
    <mergeCell ref="N193:N194"/>
    <mergeCell ref="O193:O194"/>
    <mergeCell ref="P191:Q192"/>
    <mergeCell ref="R191:R192"/>
    <mergeCell ref="S191:S192"/>
    <mergeCell ref="T191:U192"/>
    <mergeCell ref="V191:V192"/>
    <mergeCell ref="B193:B194"/>
    <mergeCell ref="C193:C194"/>
    <mergeCell ref="D193:E194"/>
    <mergeCell ref="F193:F194"/>
    <mergeCell ref="G193:G194"/>
    <mergeCell ref="H191:I192"/>
    <mergeCell ref="J191:J192"/>
    <mergeCell ref="K191:K192"/>
    <mergeCell ref="L191:M192"/>
    <mergeCell ref="N191:N192"/>
    <mergeCell ref="O191:O192"/>
    <mergeCell ref="P189:Q190"/>
    <mergeCell ref="R189:R190"/>
    <mergeCell ref="S189:S190"/>
    <mergeCell ref="T189:U190"/>
    <mergeCell ref="V189:V190"/>
    <mergeCell ref="B191:B192"/>
    <mergeCell ref="C191:C192"/>
    <mergeCell ref="D191:E192"/>
    <mergeCell ref="F191:F192"/>
    <mergeCell ref="G191:G192"/>
    <mergeCell ref="H189:I190"/>
    <mergeCell ref="J189:J190"/>
    <mergeCell ref="K189:K190"/>
    <mergeCell ref="L189:M190"/>
    <mergeCell ref="N189:N190"/>
    <mergeCell ref="O189:O190"/>
    <mergeCell ref="P187:Q188"/>
    <mergeCell ref="R187:R188"/>
    <mergeCell ref="S187:S188"/>
    <mergeCell ref="T187:U188"/>
    <mergeCell ref="V187:V188"/>
    <mergeCell ref="B189:B190"/>
    <mergeCell ref="C189:C190"/>
    <mergeCell ref="D189:E190"/>
    <mergeCell ref="F189:F190"/>
    <mergeCell ref="G189:G190"/>
    <mergeCell ref="H187:I188"/>
    <mergeCell ref="J187:J188"/>
    <mergeCell ref="K187:K188"/>
    <mergeCell ref="L187:M188"/>
    <mergeCell ref="N187:N188"/>
    <mergeCell ref="O187:O188"/>
    <mergeCell ref="P185:Q186"/>
    <mergeCell ref="R185:R186"/>
    <mergeCell ref="S185:S186"/>
    <mergeCell ref="T185:U186"/>
    <mergeCell ref="V185:V186"/>
    <mergeCell ref="B187:B188"/>
    <mergeCell ref="C187:C188"/>
    <mergeCell ref="D187:E188"/>
    <mergeCell ref="F187:F188"/>
    <mergeCell ref="G187:G188"/>
    <mergeCell ref="H185:I186"/>
    <mergeCell ref="J185:J186"/>
    <mergeCell ref="K185:K186"/>
    <mergeCell ref="L185:M186"/>
    <mergeCell ref="N185:N186"/>
    <mergeCell ref="O185:O186"/>
    <mergeCell ref="P183:Q184"/>
    <mergeCell ref="R183:R184"/>
    <mergeCell ref="S183:S184"/>
    <mergeCell ref="T183:U184"/>
    <mergeCell ref="V183:V184"/>
    <mergeCell ref="B185:B186"/>
    <mergeCell ref="C185:C186"/>
    <mergeCell ref="D185:E186"/>
    <mergeCell ref="F185:F186"/>
    <mergeCell ref="G185:G186"/>
    <mergeCell ref="H183:I184"/>
    <mergeCell ref="J183:J184"/>
    <mergeCell ref="K183:K184"/>
    <mergeCell ref="L183:M184"/>
    <mergeCell ref="N183:N184"/>
    <mergeCell ref="O183:O184"/>
    <mergeCell ref="L181:N182"/>
    <mergeCell ref="O181:O182"/>
    <mergeCell ref="P181:R182"/>
    <mergeCell ref="S181:S182"/>
    <mergeCell ref="T181:V182"/>
    <mergeCell ref="B183:B184"/>
    <mergeCell ref="C183:C184"/>
    <mergeCell ref="D183:E184"/>
    <mergeCell ref="F183:F184"/>
    <mergeCell ref="G183:G184"/>
    <mergeCell ref="R179:R180"/>
    <mergeCell ref="S179:S180"/>
    <mergeCell ref="T179:U180"/>
    <mergeCell ref="V179:V180"/>
    <mergeCell ref="B181:B182"/>
    <mergeCell ref="C181:C182"/>
    <mergeCell ref="D181:F182"/>
    <mergeCell ref="G181:G182"/>
    <mergeCell ref="H181:J182"/>
    <mergeCell ref="K181:K182"/>
    <mergeCell ref="J179:J180"/>
    <mergeCell ref="K179:K180"/>
    <mergeCell ref="L179:M180"/>
    <mergeCell ref="N179:N180"/>
    <mergeCell ref="O179:O180"/>
    <mergeCell ref="P179:Q180"/>
    <mergeCell ref="R177:R178"/>
    <mergeCell ref="S177:S178"/>
    <mergeCell ref="T177:U178"/>
    <mergeCell ref="V177:V178"/>
    <mergeCell ref="B179:B180"/>
    <mergeCell ref="C179:C180"/>
    <mergeCell ref="D179:E180"/>
    <mergeCell ref="F179:F180"/>
    <mergeCell ref="G179:G180"/>
    <mergeCell ref="H179:I180"/>
    <mergeCell ref="J177:J178"/>
    <mergeCell ref="K177:K178"/>
    <mergeCell ref="L177:M178"/>
    <mergeCell ref="N177:N178"/>
    <mergeCell ref="O177:O178"/>
    <mergeCell ref="P177:Q178"/>
    <mergeCell ref="R175:R176"/>
    <mergeCell ref="S175:S176"/>
    <mergeCell ref="T175:U176"/>
    <mergeCell ref="V175:V176"/>
    <mergeCell ref="B177:B178"/>
    <mergeCell ref="C177:C178"/>
    <mergeCell ref="D177:E178"/>
    <mergeCell ref="F177:F178"/>
    <mergeCell ref="G177:G178"/>
    <mergeCell ref="H177:I178"/>
    <mergeCell ref="J175:J176"/>
    <mergeCell ref="K175:K176"/>
    <mergeCell ref="L175:M176"/>
    <mergeCell ref="N175:N176"/>
    <mergeCell ref="O175:O176"/>
    <mergeCell ref="P175:Q176"/>
    <mergeCell ref="R173:R174"/>
    <mergeCell ref="S173:S174"/>
    <mergeCell ref="T173:U174"/>
    <mergeCell ref="V173:V174"/>
    <mergeCell ref="B175:B176"/>
    <mergeCell ref="C175:C176"/>
    <mergeCell ref="D175:E176"/>
    <mergeCell ref="F175:F176"/>
    <mergeCell ref="G175:G176"/>
    <mergeCell ref="H175:I176"/>
    <mergeCell ref="J173:J174"/>
    <mergeCell ref="K173:K174"/>
    <mergeCell ref="L173:M174"/>
    <mergeCell ref="N173:N174"/>
    <mergeCell ref="O173:O174"/>
    <mergeCell ref="P173:Q174"/>
    <mergeCell ref="R171:R172"/>
    <mergeCell ref="S171:S172"/>
    <mergeCell ref="T171:U172"/>
    <mergeCell ref="V171:V172"/>
    <mergeCell ref="B173:B174"/>
    <mergeCell ref="C173:C174"/>
    <mergeCell ref="D173:E174"/>
    <mergeCell ref="F173:F174"/>
    <mergeCell ref="G173:G174"/>
    <mergeCell ref="H173:I174"/>
    <mergeCell ref="J171:J172"/>
    <mergeCell ref="K171:K172"/>
    <mergeCell ref="L171:M172"/>
    <mergeCell ref="N171:N172"/>
    <mergeCell ref="O171:O172"/>
    <mergeCell ref="P171:Q172"/>
    <mergeCell ref="R169:R170"/>
    <mergeCell ref="S169:S170"/>
    <mergeCell ref="T169:U170"/>
    <mergeCell ref="V169:V170"/>
    <mergeCell ref="B171:B172"/>
    <mergeCell ref="C171:C172"/>
    <mergeCell ref="D171:E172"/>
    <mergeCell ref="F171:F172"/>
    <mergeCell ref="G171:G172"/>
    <mergeCell ref="H171:I172"/>
    <mergeCell ref="J169:J170"/>
    <mergeCell ref="K169:K170"/>
    <mergeCell ref="L169:M170"/>
    <mergeCell ref="N169:N170"/>
    <mergeCell ref="O169:O170"/>
    <mergeCell ref="P169:Q170"/>
    <mergeCell ref="R167:R168"/>
    <mergeCell ref="S167:S168"/>
    <mergeCell ref="T167:U168"/>
    <mergeCell ref="V167:V168"/>
    <mergeCell ref="B169:B170"/>
    <mergeCell ref="C169:C170"/>
    <mergeCell ref="D169:E170"/>
    <mergeCell ref="F169:F170"/>
    <mergeCell ref="G169:G170"/>
    <mergeCell ref="H169:I170"/>
    <mergeCell ref="J167:J168"/>
    <mergeCell ref="K167:K168"/>
    <mergeCell ref="L167:M168"/>
    <mergeCell ref="N167:N168"/>
    <mergeCell ref="O167:O168"/>
    <mergeCell ref="P167:Q168"/>
    <mergeCell ref="B167:B168"/>
    <mergeCell ref="C167:C168"/>
    <mergeCell ref="D167:E168"/>
    <mergeCell ref="F167:F168"/>
    <mergeCell ref="G167:G168"/>
    <mergeCell ref="H167:I168"/>
    <mergeCell ref="K165:K166"/>
    <mergeCell ref="L165:N166"/>
    <mergeCell ref="O165:O166"/>
    <mergeCell ref="P165:R166"/>
    <mergeCell ref="S165:S166"/>
    <mergeCell ref="T165:V166"/>
    <mergeCell ref="T163:T164"/>
    <mergeCell ref="U163:U164"/>
    <mergeCell ref="V163:V164"/>
    <mergeCell ref="B165:B166"/>
    <mergeCell ref="C165:C166"/>
    <mergeCell ref="D165:E166"/>
    <mergeCell ref="F165:F166"/>
    <mergeCell ref="G165:G166"/>
    <mergeCell ref="H165:I166"/>
    <mergeCell ref="J165:J166"/>
    <mergeCell ref="N163:N164"/>
    <mergeCell ref="O163:O164"/>
    <mergeCell ref="P163:P164"/>
    <mergeCell ref="Q163:Q164"/>
    <mergeCell ref="R163:R164"/>
    <mergeCell ref="S163:S164"/>
    <mergeCell ref="H163:H164"/>
    <mergeCell ref="I163:I164"/>
    <mergeCell ref="J163:J164"/>
    <mergeCell ref="K163:K164"/>
    <mergeCell ref="L163:L164"/>
    <mergeCell ref="M163:M164"/>
    <mergeCell ref="O160:O161"/>
    <mergeCell ref="P160:R162"/>
    <mergeCell ref="S160:S161"/>
    <mergeCell ref="T160:V162"/>
    <mergeCell ref="B163:B164"/>
    <mergeCell ref="C163:C164"/>
    <mergeCell ref="D163:D164"/>
    <mergeCell ref="E163:E164"/>
    <mergeCell ref="F163:F164"/>
    <mergeCell ref="G163:G164"/>
    <mergeCell ref="B158:B159"/>
    <mergeCell ref="C158:C159"/>
    <mergeCell ref="D158:V159"/>
    <mergeCell ref="B160:B161"/>
    <mergeCell ref="C160:C161"/>
    <mergeCell ref="D160:F162"/>
    <mergeCell ref="G160:G161"/>
    <mergeCell ref="H160:J162"/>
    <mergeCell ref="K160:K161"/>
    <mergeCell ref="L160:N162"/>
    <mergeCell ref="U150:U151"/>
    <mergeCell ref="V150:V151"/>
    <mergeCell ref="B152:V152"/>
    <mergeCell ref="B154:V154"/>
    <mergeCell ref="B155:V155"/>
    <mergeCell ref="B156:B157"/>
    <mergeCell ref="C156:C157"/>
    <mergeCell ref="D156:V157"/>
    <mergeCell ref="O150:O151"/>
    <mergeCell ref="P150:P151"/>
    <mergeCell ref="Q150:Q151"/>
    <mergeCell ref="R150:R151"/>
    <mergeCell ref="S150:S151"/>
    <mergeCell ref="T150:T151"/>
    <mergeCell ref="I150:I151"/>
    <mergeCell ref="J150:J151"/>
    <mergeCell ref="K150:K151"/>
    <mergeCell ref="L150:L151"/>
    <mergeCell ref="M150:M151"/>
    <mergeCell ref="N150:N151"/>
    <mergeCell ref="S148:S149"/>
    <mergeCell ref="T148:U149"/>
    <mergeCell ref="V148:V149"/>
    <mergeCell ref="B150:B151"/>
    <mergeCell ref="C150:C151"/>
    <mergeCell ref="D150:D151"/>
    <mergeCell ref="E150:E151"/>
    <mergeCell ref="F150:F151"/>
    <mergeCell ref="G150:G151"/>
    <mergeCell ref="H150:H151"/>
    <mergeCell ref="K148:K149"/>
    <mergeCell ref="L148:M149"/>
    <mergeCell ref="N148:N149"/>
    <mergeCell ref="O148:O149"/>
    <mergeCell ref="P148:Q149"/>
    <mergeCell ref="R148:R149"/>
    <mergeCell ref="S146:S147"/>
    <mergeCell ref="T146:U147"/>
    <mergeCell ref="V146:V147"/>
    <mergeCell ref="B148:B149"/>
    <mergeCell ref="C148:C149"/>
    <mergeCell ref="D148:E149"/>
    <mergeCell ref="F148:F149"/>
    <mergeCell ref="G148:G149"/>
    <mergeCell ref="H148:I149"/>
    <mergeCell ref="J148:J149"/>
    <mergeCell ref="K146:K147"/>
    <mergeCell ref="L146:M147"/>
    <mergeCell ref="N146:N147"/>
    <mergeCell ref="O146:O147"/>
    <mergeCell ref="P146:Q147"/>
    <mergeCell ref="R146:R147"/>
    <mergeCell ref="S144:S145"/>
    <mergeCell ref="T144:U145"/>
    <mergeCell ref="V144:V145"/>
    <mergeCell ref="B146:B147"/>
    <mergeCell ref="C146:C147"/>
    <mergeCell ref="D146:E147"/>
    <mergeCell ref="F146:F147"/>
    <mergeCell ref="G146:G147"/>
    <mergeCell ref="H146:I147"/>
    <mergeCell ref="J146:J147"/>
    <mergeCell ref="K144:K145"/>
    <mergeCell ref="L144:M145"/>
    <mergeCell ref="N144:N145"/>
    <mergeCell ref="O144:O145"/>
    <mergeCell ref="P144:Q145"/>
    <mergeCell ref="R144:R145"/>
    <mergeCell ref="S142:S143"/>
    <mergeCell ref="T142:U143"/>
    <mergeCell ref="V142:V143"/>
    <mergeCell ref="B144:B145"/>
    <mergeCell ref="C144:C145"/>
    <mergeCell ref="D144:E145"/>
    <mergeCell ref="F144:F145"/>
    <mergeCell ref="G144:G145"/>
    <mergeCell ref="H144:I145"/>
    <mergeCell ref="J144:J145"/>
    <mergeCell ref="K142:K143"/>
    <mergeCell ref="L142:M143"/>
    <mergeCell ref="N142:N143"/>
    <mergeCell ref="O142:O143"/>
    <mergeCell ref="P142:Q143"/>
    <mergeCell ref="R142:R143"/>
    <mergeCell ref="S140:S141"/>
    <mergeCell ref="T140:U141"/>
    <mergeCell ref="V140:V141"/>
    <mergeCell ref="B142:B143"/>
    <mergeCell ref="C142:C143"/>
    <mergeCell ref="D142:E143"/>
    <mergeCell ref="F142:F143"/>
    <mergeCell ref="G142:G143"/>
    <mergeCell ref="H142:I143"/>
    <mergeCell ref="J142:J143"/>
    <mergeCell ref="K140:K141"/>
    <mergeCell ref="L140:M141"/>
    <mergeCell ref="N140:N141"/>
    <mergeCell ref="O140:O141"/>
    <mergeCell ref="P140:Q141"/>
    <mergeCell ref="R140:R141"/>
    <mergeCell ref="S138:S139"/>
    <mergeCell ref="T138:U139"/>
    <mergeCell ref="V138:V139"/>
    <mergeCell ref="B140:B141"/>
    <mergeCell ref="C140:C141"/>
    <mergeCell ref="D140:E141"/>
    <mergeCell ref="F140:F141"/>
    <mergeCell ref="G140:G141"/>
    <mergeCell ref="H140:I141"/>
    <mergeCell ref="J140:J141"/>
    <mergeCell ref="K138:K139"/>
    <mergeCell ref="L138:M139"/>
    <mergeCell ref="N138:N139"/>
    <mergeCell ref="O138:O139"/>
    <mergeCell ref="P138:Q139"/>
    <mergeCell ref="R138:R139"/>
    <mergeCell ref="S136:S137"/>
    <mergeCell ref="T136:U137"/>
    <mergeCell ref="V136:V137"/>
    <mergeCell ref="B138:B139"/>
    <mergeCell ref="C138:C139"/>
    <mergeCell ref="D138:E139"/>
    <mergeCell ref="F138:F139"/>
    <mergeCell ref="G138:G139"/>
    <mergeCell ref="H138:I139"/>
    <mergeCell ref="J138:J139"/>
    <mergeCell ref="K136:K137"/>
    <mergeCell ref="L136:M137"/>
    <mergeCell ref="N136:N137"/>
    <mergeCell ref="O136:O137"/>
    <mergeCell ref="P136:Q137"/>
    <mergeCell ref="R136:R137"/>
    <mergeCell ref="S134:S135"/>
    <mergeCell ref="T134:U135"/>
    <mergeCell ref="V134:V135"/>
    <mergeCell ref="B136:B137"/>
    <mergeCell ref="C136:C137"/>
    <mergeCell ref="D136:E137"/>
    <mergeCell ref="F136:F137"/>
    <mergeCell ref="G136:G137"/>
    <mergeCell ref="H136:I137"/>
    <mergeCell ref="J136:J137"/>
    <mergeCell ref="K134:K135"/>
    <mergeCell ref="L134:M135"/>
    <mergeCell ref="N134:N135"/>
    <mergeCell ref="O134:O135"/>
    <mergeCell ref="P134:Q135"/>
    <mergeCell ref="R134:R135"/>
    <mergeCell ref="S132:S133"/>
    <mergeCell ref="T132:U133"/>
    <mergeCell ref="V132:V133"/>
    <mergeCell ref="B134:B135"/>
    <mergeCell ref="C134:C135"/>
    <mergeCell ref="D134:E135"/>
    <mergeCell ref="F134:F135"/>
    <mergeCell ref="G134:G135"/>
    <mergeCell ref="H134:I135"/>
    <mergeCell ref="J134:J135"/>
    <mergeCell ref="K132:K133"/>
    <mergeCell ref="L132:M133"/>
    <mergeCell ref="N132:N133"/>
    <mergeCell ref="O132:O133"/>
    <mergeCell ref="P132:Q133"/>
    <mergeCell ref="R132:R133"/>
    <mergeCell ref="T130:T131"/>
    <mergeCell ref="U130:U131"/>
    <mergeCell ref="V130:V131"/>
    <mergeCell ref="B132:B133"/>
    <mergeCell ref="C132:C133"/>
    <mergeCell ref="D132:E133"/>
    <mergeCell ref="F132:F133"/>
    <mergeCell ref="G132:G133"/>
    <mergeCell ref="H132:I133"/>
    <mergeCell ref="J132:J133"/>
    <mergeCell ref="N130:N131"/>
    <mergeCell ref="O130:O131"/>
    <mergeCell ref="P130:P131"/>
    <mergeCell ref="Q130:Q131"/>
    <mergeCell ref="R130:R131"/>
    <mergeCell ref="S130:S131"/>
    <mergeCell ref="H130:H131"/>
    <mergeCell ref="I130:I131"/>
    <mergeCell ref="J130:J131"/>
    <mergeCell ref="K130:K131"/>
    <mergeCell ref="L130:L131"/>
    <mergeCell ref="M130:M131"/>
    <mergeCell ref="O128:O129"/>
    <mergeCell ref="P128:R129"/>
    <mergeCell ref="S128:S129"/>
    <mergeCell ref="T128:V129"/>
    <mergeCell ref="B130:B131"/>
    <mergeCell ref="C130:C131"/>
    <mergeCell ref="D130:D131"/>
    <mergeCell ref="E130:E131"/>
    <mergeCell ref="F130:F131"/>
    <mergeCell ref="G130:G131"/>
    <mergeCell ref="P126:R127"/>
    <mergeCell ref="S126:S127"/>
    <mergeCell ref="T126:V127"/>
    <mergeCell ref="B128:B129"/>
    <mergeCell ref="C128:C129"/>
    <mergeCell ref="D128:F129"/>
    <mergeCell ref="G128:G129"/>
    <mergeCell ref="H128:J129"/>
    <mergeCell ref="K128:K129"/>
    <mergeCell ref="L128:N129"/>
    <mergeCell ref="U124:U125"/>
    <mergeCell ref="V124:V125"/>
    <mergeCell ref="B126:B127"/>
    <mergeCell ref="C126:C127"/>
    <mergeCell ref="D126:F127"/>
    <mergeCell ref="G126:G127"/>
    <mergeCell ref="H126:J127"/>
    <mergeCell ref="K126:K127"/>
    <mergeCell ref="L126:N127"/>
    <mergeCell ref="O126:O127"/>
    <mergeCell ref="O124:O125"/>
    <mergeCell ref="P124:P125"/>
    <mergeCell ref="Q124:Q125"/>
    <mergeCell ref="R124:R125"/>
    <mergeCell ref="S124:S125"/>
    <mergeCell ref="T124:T125"/>
    <mergeCell ref="I124:I125"/>
    <mergeCell ref="J124:J125"/>
    <mergeCell ref="K124:K125"/>
    <mergeCell ref="L124:L125"/>
    <mergeCell ref="M124:M125"/>
    <mergeCell ref="N124:N125"/>
    <mergeCell ref="S122:S123"/>
    <mergeCell ref="T122:U123"/>
    <mergeCell ref="V122:V123"/>
    <mergeCell ref="B124:B125"/>
    <mergeCell ref="C124:C125"/>
    <mergeCell ref="D124:D125"/>
    <mergeCell ref="E124:E125"/>
    <mergeCell ref="F124:F125"/>
    <mergeCell ref="G124:G125"/>
    <mergeCell ref="H124:H125"/>
    <mergeCell ref="K122:K123"/>
    <mergeCell ref="L122:M123"/>
    <mergeCell ref="N122:N123"/>
    <mergeCell ref="O122:O123"/>
    <mergeCell ref="P122:Q123"/>
    <mergeCell ref="R122:R123"/>
    <mergeCell ref="S120:S121"/>
    <mergeCell ref="T120:U121"/>
    <mergeCell ref="V120:V121"/>
    <mergeCell ref="B122:B123"/>
    <mergeCell ref="C122:C123"/>
    <mergeCell ref="D122:E123"/>
    <mergeCell ref="F122:F123"/>
    <mergeCell ref="G122:G123"/>
    <mergeCell ref="H122:I123"/>
    <mergeCell ref="J122:J123"/>
    <mergeCell ref="K120:K121"/>
    <mergeCell ref="L120:M121"/>
    <mergeCell ref="N120:N121"/>
    <mergeCell ref="O120:O121"/>
    <mergeCell ref="P120:Q121"/>
    <mergeCell ref="R120:R121"/>
    <mergeCell ref="S118:S119"/>
    <mergeCell ref="T118:U119"/>
    <mergeCell ref="V118:V119"/>
    <mergeCell ref="B120:B121"/>
    <mergeCell ref="C120:C121"/>
    <mergeCell ref="D120:E121"/>
    <mergeCell ref="F120:F121"/>
    <mergeCell ref="G120:G121"/>
    <mergeCell ref="H120:I121"/>
    <mergeCell ref="J120:J121"/>
    <mergeCell ref="K118:K119"/>
    <mergeCell ref="L118:M119"/>
    <mergeCell ref="N118:N119"/>
    <mergeCell ref="O118:O119"/>
    <mergeCell ref="P118:Q119"/>
    <mergeCell ref="R118:R119"/>
    <mergeCell ref="S116:S117"/>
    <mergeCell ref="T116:U117"/>
    <mergeCell ref="V116:V117"/>
    <mergeCell ref="B118:B119"/>
    <mergeCell ref="C118:C119"/>
    <mergeCell ref="D118:E119"/>
    <mergeCell ref="F118:F119"/>
    <mergeCell ref="G118:G119"/>
    <mergeCell ref="H118:I119"/>
    <mergeCell ref="J118:J119"/>
    <mergeCell ref="K116:K117"/>
    <mergeCell ref="L116:M117"/>
    <mergeCell ref="N116:N117"/>
    <mergeCell ref="O116:O117"/>
    <mergeCell ref="P116:Q117"/>
    <mergeCell ref="R116:R117"/>
    <mergeCell ref="S114:S115"/>
    <mergeCell ref="T114:U115"/>
    <mergeCell ref="V114:V115"/>
    <mergeCell ref="B116:B117"/>
    <mergeCell ref="C116:C117"/>
    <mergeCell ref="D116:E117"/>
    <mergeCell ref="F116:F117"/>
    <mergeCell ref="G116:G117"/>
    <mergeCell ref="H116:I117"/>
    <mergeCell ref="J116:J117"/>
    <mergeCell ref="K114:K115"/>
    <mergeCell ref="L114:M115"/>
    <mergeCell ref="N114:N115"/>
    <mergeCell ref="O114:O115"/>
    <mergeCell ref="P114:Q115"/>
    <mergeCell ref="R114:R115"/>
    <mergeCell ref="S112:S113"/>
    <mergeCell ref="T112:U113"/>
    <mergeCell ref="V112:V113"/>
    <mergeCell ref="B114:B115"/>
    <mergeCell ref="C114:C115"/>
    <mergeCell ref="D114:E115"/>
    <mergeCell ref="F114:F115"/>
    <mergeCell ref="G114:G115"/>
    <mergeCell ref="H114:I115"/>
    <mergeCell ref="J114:J115"/>
    <mergeCell ref="K112:K113"/>
    <mergeCell ref="L112:M113"/>
    <mergeCell ref="N112:N113"/>
    <mergeCell ref="O112:O113"/>
    <mergeCell ref="P112:Q113"/>
    <mergeCell ref="R112:R113"/>
    <mergeCell ref="S110:S111"/>
    <mergeCell ref="T110:U111"/>
    <mergeCell ref="V110:V111"/>
    <mergeCell ref="B112:B113"/>
    <mergeCell ref="C112:C113"/>
    <mergeCell ref="D112:E113"/>
    <mergeCell ref="F112:F113"/>
    <mergeCell ref="G112:G113"/>
    <mergeCell ref="H112:I113"/>
    <mergeCell ref="J112:J113"/>
    <mergeCell ref="K110:K111"/>
    <mergeCell ref="L110:M111"/>
    <mergeCell ref="N110:N111"/>
    <mergeCell ref="O110:O111"/>
    <mergeCell ref="P110:Q111"/>
    <mergeCell ref="R110:R111"/>
    <mergeCell ref="S108:S109"/>
    <mergeCell ref="T108:U109"/>
    <mergeCell ref="V108:V109"/>
    <mergeCell ref="B110:B111"/>
    <mergeCell ref="C110:C111"/>
    <mergeCell ref="D110:E111"/>
    <mergeCell ref="F110:F111"/>
    <mergeCell ref="G110:G111"/>
    <mergeCell ref="H110:I111"/>
    <mergeCell ref="J110:J111"/>
    <mergeCell ref="K108:K109"/>
    <mergeCell ref="L108:M109"/>
    <mergeCell ref="N108:N109"/>
    <mergeCell ref="O108:O109"/>
    <mergeCell ref="P108:Q109"/>
    <mergeCell ref="R108:R109"/>
    <mergeCell ref="S106:S107"/>
    <mergeCell ref="T106:U107"/>
    <mergeCell ref="V106:V107"/>
    <mergeCell ref="B108:B109"/>
    <mergeCell ref="C108:C109"/>
    <mergeCell ref="D108:E109"/>
    <mergeCell ref="F108:F109"/>
    <mergeCell ref="G108:G109"/>
    <mergeCell ref="H108:I109"/>
    <mergeCell ref="J108:J109"/>
    <mergeCell ref="K106:K107"/>
    <mergeCell ref="L106:M107"/>
    <mergeCell ref="N106:N107"/>
    <mergeCell ref="O106:O107"/>
    <mergeCell ref="P106:Q107"/>
    <mergeCell ref="R106:R107"/>
    <mergeCell ref="S104:S105"/>
    <mergeCell ref="T104:U105"/>
    <mergeCell ref="V104:V105"/>
    <mergeCell ref="B106:B107"/>
    <mergeCell ref="C106:C107"/>
    <mergeCell ref="D106:E107"/>
    <mergeCell ref="F106:F107"/>
    <mergeCell ref="G106:G107"/>
    <mergeCell ref="H106:I107"/>
    <mergeCell ref="J106:J107"/>
    <mergeCell ref="K104:K105"/>
    <mergeCell ref="L104:M105"/>
    <mergeCell ref="N104:N105"/>
    <mergeCell ref="O104:O105"/>
    <mergeCell ref="P104:Q105"/>
    <mergeCell ref="R104:R105"/>
    <mergeCell ref="S102:S103"/>
    <mergeCell ref="T102:U103"/>
    <mergeCell ref="V102:V103"/>
    <mergeCell ref="B104:B105"/>
    <mergeCell ref="C104:C105"/>
    <mergeCell ref="D104:E105"/>
    <mergeCell ref="F104:F105"/>
    <mergeCell ref="G104:G105"/>
    <mergeCell ref="H104:I105"/>
    <mergeCell ref="J104:J105"/>
    <mergeCell ref="K102:K103"/>
    <mergeCell ref="L102:M103"/>
    <mergeCell ref="N102:N103"/>
    <mergeCell ref="O102:O103"/>
    <mergeCell ref="P102:Q103"/>
    <mergeCell ref="R102:R103"/>
    <mergeCell ref="S100:S101"/>
    <mergeCell ref="T100:U101"/>
    <mergeCell ref="V100:V101"/>
    <mergeCell ref="B102:B103"/>
    <mergeCell ref="C102:C103"/>
    <mergeCell ref="D102:E103"/>
    <mergeCell ref="F102:F103"/>
    <mergeCell ref="G102:G103"/>
    <mergeCell ref="H102:I103"/>
    <mergeCell ref="J102:J103"/>
    <mergeCell ref="K100:K101"/>
    <mergeCell ref="L100:M101"/>
    <mergeCell ref="N100:N101"/>
    <mergeCell ref="O100:O101"/>
    <mergeCell ref="P100:Q101"/>
    <mergeCell ref="R100:R101"/>
    <mergeCell ref="T98:T99"/>
    <mergeCell ref="U98:U99"/>
    <mergeCell ref="V98:V99"/>
    <mergeCell ref="B100:B101"/>
    <mergeCell ref="C100:C101"/>
    <mergeCell ref="D100:E101"/>
    <mergeCell ref="F100:F101"/>
    <mergeCell ref="G100:G101"/>
    <mergeCell ref="H100:I101"/>
    <mergeCell ref="J100:J101"/>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K96:K97"/>
    <mergeCell ref="L96:N97"/>
    <mergeCell ref="O96:O97"/>
    <mergeCell ref="P96:R97"/>
    <mergeCell ref="S96:S97"/>
    <mergeCell ref="T96:V97"/>
    <mergeCell ref="L94:N95"/>
    <mergeCell ref="O94:O95"/>
    <mergeCell ref="P94:R95"/>
    <mergeCell ref="S94:S95"/>
    <mergeCell ref="T94:V95"/>
    <mergeCell ref="B96:B97"/>
    <mergeCell ref="C96:C97"/>
    <mergeCell ref="D96:F97"/>
    <mergeCell ref="G96:G97"/>
    <mergeCell ref="H96:J97"/>
    <mergeCell ref="B94:B95"/>
    <mergeCell ref="C94:C95"/>
    <mergeCell ref="D94:F95"/>
    <mergeCell ref="G94:G95"/>
    <mergeCell ref="H94:J95"/>
    <mergeCell ref="K94:K95"/>
    <mergeCell ref="K92:K93"/>
    <mergeCell ref="L92:N93"/>
    <mergeCell ref="O92:O93"/>
    <mergeCell ref="P92:R93"/>
    <mergeCell ref="S92:S93"/>
    <mergeCell ref="T92:V93"/>
    <mergeCell ref="L89:N91"/>
    <mergeCell ref="O89:O90"/>
    <mergeCell ref="P89:R91"/>
    <mergeCell ref="S89:S90"/>
    <mergeCell ref="T89:V91"/>
    <mergeCell ref="B92:B93"/>
    <mergeCell ref="C92:C93"/>
    <mergeCell ref="D92:F93"/>
    <mergeCell ref="G92:G93"/>
    <mergeCell ref="H92:J93"/>
    <mergeCell ref="B89:B90"/>
    <mergeCell ref="C89:C90"/>
    <mergeCell ref="D89:F91"/>
    <mergeCell ref="G89:G90"/>
    <mergeCell ref="H89:J91"/>
    <mergeCell ref="K89:K90"/>
    <mergeCell ref="B85:B86"/>
    <mergeCell ref="C85:C86"/>
    <mergeCell ref="D85:V86"/>
    <mergeCell ref="B87:B88"/>
    <mergeCell ref="C87:C88"/>
    <mergeCell ref="D87:V88"/>
    <mergeCell ref="T79:T80"/>
    <mergeCell ref="U79:U80"/>
    <mergeCell ref="V79:V80"/>
    <mergeCell ref="B81:V81"/>
    <mergeCell ref="B83:V83"/>
    <mergeCell ref="B84:V84"/>
    <mergeCell ref="N79:N80"/>
    <mergeCell ref="O79:O80"/>
    <mergeCell ref="P79:P80"/>
    <mergeCell ref="Q79:Q80"/>
    <mergeCell ref="R79:R80"/>
    <mergeCell ref="S79:S80"/>
    <mergeCell ref="H79:H80"/>
    <mergeCell ref="I79:I80"/>
    <mergeCell ref="J79:J80"/>
    <mergeCell ref="K79:K80"/>
    <mergeCell ref="L79:L80"/>
    <mergeCell ref="M79:M80"/>
    <mergeCell ref="R77:R78"/>
    <mergeCell ref="S77:S78"/>
    <mergeCell ref="T77:U78"/>
    <mergeCell ref="V77:V78"/>
    <mergeCell ref="B79:B80"/>
    <mergeCell ref="C79:C80"/>
    <mergeCell ref="D79:D80"/>
    <mergeCell ref="E79:E80"/>
    <mergeCell ref="F79:F80"/>
    <mergeCell ref="G79:G80"/>
    <mergeCell ref="J77:J78"/>
    <mergeCell ref="K77:K78"/>
    <mergeCell ref="L77:M78"/>
    <mergeCell ref="N77:N78"/>
    <mergeCell ref="O77:O78"/>
    <mergeCell ref="P77:Q78"/>
    <mergeCell ref="R75:R76"/>
    <mergeCell ref="S75:S76"/>
    <mergeCell ref="T75:U76"/>
    <mergeCell ref="V75:V76"/>
    <mergeCell ref="B77:B78"/>
    <mergeCell ref="C77:C78"/>
    <mergeCell ref="D77:E78"/>
    <mergeCell ref="F77:F78"/>
    <mergeCell ref="G77:G78"/>
    <mergeCell ref="H77:I78"/>
    <mergeCell ref="J75:J76"/>
    <mergeCell ref="K75:K76"/>
    <mergeCell ref="L75:M76"/>
    <mergeCell ref="N75:N76"/>
    <mergeCell ref="O75:O76"/>
    <mergeCell ref="P75:Q76"/>
    <mergeCell ref="R73:R74"/>
    <mergeCell ref="S73:S74"/>
    <mergeCell ref="T73:U74"/>
    <mergeCell ref="V73:V74"/>
    <mergeCell ref="B75:B76"/>
    <mergeCell ref="C75:C76"/>
    <mergeCell ref="D75:E76"/>
    <mergeCell ref="F75:F76"/>
    <mergeCell ref="G75:G76"/>
    <mergeCell ref="H75:I76"/>
    <mergeCell ref="J73:J74"/>
    <mergeCell ref="K73:K74"/>
    <mergeCell ref="L73:M74"/>
    <mergeCell ref="N73:N74"/>
    <mergeCell ref="O73:O74"/>
    <mergeCell ref="P73:Q74"/>
    <mergeCell ref="R71:R72"/>
    <mergeCell ref="S71:S72"/>
    <mergeCell ref="T71:U72"/>
    <mergeCell ref="V71:V72"/>
    <mergeCell ref="B73:B74"/>
    <mergeCell ref="C73:C74"/>
    <mergeCell ref="D73:E74"/>
    <mergeCell ref="F73:F74"/>
    <mergeCell ref="G73:G74"/>
    <mergeCell ref="H73:I74"/>
    <mergeCell ref="J71:J72"/>
    <mergeCell ref="K71:K72"/>
    <mergeCell ref="L71:M72"/>
    <mergeCell ref="N71:N72"/>
    <mergeCell ref="O71:O72"/>
    <mergeCell ref="P71:Q72"/>
    <mergeCell ref="R69:R70"/>
    <mergeCell ref="S69:S70"/>
    <mergeCell ref="T69:U70"/>
    <mergeCell ref="V69:V70"/>
    <mergeCell ref="B71:B72"/>
    <mergeCell ref="C71:C72"/>
    <mergeCell ref="D71:E72"/>
    <mergeCell ref="F71:F72"/>
    <mergeCell ref="G71:G72"/>
    <mergeCell ref="H71:I72"/>
    <mergeCell ref="J69:J70"/>
    <mergeCell ref="K69:K70"/>
    <mergeCell ref="L69:M70"/>
    <mergeCell ref="N69:N70"/>
    <mergeCell ref="O69:O70"/>
    <mergeCell ref="P69:Q70"/>
    <mergeCell ref="R67:R68"/>
    <mergeCell ref="S67:S68"/>
    <mergeCell ref="T67:U68"/>
    <mergeCell ref="V67:V68"/>
    <mergeCell ref="B69:B70"/>
    <mergeCell ref="C69:C70"/>
    <mergeCell ref="D69:E70"/>
    <mergeCell ref="F69:F70"/>
    <mergeCell ref="G69:G70"/>
    <mergeCell ref="H69:I70"/>
    <mergeCell ref="J67:J68"/>
    <mergeCell ref="K67:K68"/>
    <mergeCell ref="L67:M68"/>
    <mergeCell ref="N67:N68"/>
    <mergeCell ref="O67:O68"/>
    <mergeCell ref="P67:Q68"/>
    <mergeCell ref="R65:R66"/>
    <mergeCell ref="S65:S66"/>
    <mergeCell ref="T65:U66"/>
    <mergeCell ref="V65:V66"/>
    <mergeCell ref="B67:B68"/>
    <mergeCell ref="C67:C68"/>
    <mergeCell ref="D67:E68"/>
    <mergeCell ref="F67:F68"/>
    <mergeCell ref="G67:G68"/>
    <mergeCell ref="H67:I68"/>
    <mergeCell ref="J65:J66"/>
    <mergeCell ref="K65:K66"/>
    <mergeCell ref="L65:M66"/>
    <mergeCell ref="N65:N66"/>
    <mergeCell ref="O65:O66"/>
    <mergeCell ref="P65:Q66"/>
    <mergeCell ref="R63:R64"/>
    <mergeCell ref="S63:S64"/>
    <mergeCell ref="T63:U64"/>
    <mergeCell ref="V63:V64"/>
    <mergeCell ref="B65:B66"/>
    <mergeCell ref="C65:C66"/>
    <mergeCell ref="D65:E66"/>
    <mergeCell ref="F65:F66"/>
    <mergeCell ref="G65:G66"/>
    <mergeCell ref="H65:I66"/>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S59:S60"/>
    <mergeCell ref="T59:T60"/>
    <mergeCell ref="U59:U60"/>
    <mergeCell ref="V59:V60"/>
    <mergeCell ref="B61:B62"/>
    <mergeCell ref="C61:C62"/>
    <mergeCell ref="D61:E62"/>
    <mergeCell ref="F61:F62"/>
    <mergeCell ref="G61:G62"/>
    <mergeCell ref="H61:I62"/>
    <mergeCell ref="M59:M60"/>
    <mergeCell ref="N59:N60"/>
    <mergeCell ref="O59:O60"/>
    <mergeCell ref="P59:P60"/>
    <mergeCell ref="Q59:Q60"/>
    <mergeCell ref="R59:R60"/>
    <mergeCell ref="G59:G60"/>
    <mergeCell ref="H59:H60"/>
    <mergeCell ref="I59:I60"/>
    <mergeCell ref="J59:J60"/>
    <mergeCell ref="K59:K60"/>
    <mergeCell ref="L59:L60"/>
    <mergeCell ref="L57:N58"/>
    <mergeCell ref="O57:O58"/>
    <mergeCell ref="P57:R58"/>
    <mergeCell ref="S57:S58"/>
    <mergeCell ref="T57:V58"/>
    <mergeCell ref="B59:B60"/>
    <mergeCell ref="C59:C60"/>
    <mergeCell ref="D59:D60"/>
    <mergeCell ref="E59:E60"/>
    <mergeCell ref="F59:F60"/>
    <mergeCell ref="O55:O56"/>
    <mergeCell ref="P55:R56"/>
    <mergeCell ref="S55:S56"/>
    <mergeCell ref="T55:V56"/>
    <mergeCell ref="B57:B58"/>
    <mergeCell ref="C57:C58"/>
    <mergeCell ref="D57:F58"/>
    <mergeCell ref="G57:G58"/>
    <mergeCell ref="H57:J58"/>
    <mergeCell ref="K57:K58"/>
    <mergeCell ref="T53:T54"/>
    <mergeCell ref="U53:U54"/>
    <mergeCell ref="V53:V54"/>
    <mergeCell ref="B55:B56"/>
    <mergeCell ref="C55:C56"/>
    <mergeCell ref="D55:F56"/>
    <mergeCell ref="G55:G56"/>
    <mergeCell ref="H55:J56"/>
    <mergeCell ref="K55:K56"/>
    <mergeCell ref="L55:N56"/>
    <mergeCell ref="N53:N54"/>
    <mergeCell ref="O53:O54"/>
    <mergeCell ref="P53:P54"/>
    <mergeCell ref="Q53:Q54"/>
    <mergeCell ref="R53:R54"/>
    <mergeCell ref="S53:S54"/>
    <mergeCell ref="H53:H54"/>
    <mergeCell ref="I53:I54"/>
    <mergeCell ref="J53:J54"/>
    <mergeCell ref="K53:K54"/>
    <mergeCell ref="L53:L54"/>
    <mergeCell ref="M53:M54"/>
    <mergeCell ref="R51:R52"/>
    <mergeCell ref="S51:S52"/>
    <mergeCell ref="T51:U52"/>
    <mergeCell ref="V51:V52"/>
    <mergeCell ref="B53:B54"/>
    <mergeCell ref="C53:C54"/>
    <mergeCell ref="D53:D54"/>
    <mergeCell ref="E53:E54"/>
    <mergeCell ref="F53:F54"/>
    <mergeCell ref="G53:G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R45:R46"/>
    <mergeCell ref="S45:S46"/>
    <mergeCell ref="T45:U46"/>
    <mergeCell ref="V45:V46"/>
    <mergeCell ref="B47:B48"/>
    <mergeCell ref="C47:C48"/>
    <mergeCell ref="D47:E48"/>
    <mergeCell ref="F47:F48"/>
    <mergeCell ref="G47:G48"/>
    <mergeCell ref="H47:I48"/>
    <mergeCell ref="J45:J46"/>
    <mergeCell ref="K45:K46"/>
    <mergeCell ref="L45:M46"/>
    <mergeCell ref="N45:N46"/>
    <mergeCell ref="O45:O46"/>
    <mergeCell ref="P45:Q46"/>
    <mergeCell ref="R43:R44"/>
    <mergeCell ref="S43:S44"/>
    <mergeCell ref="T43:U44"/>
    <mergeCell ref="V43:V44"/>
    <mergeCell ref="B45:B46"/>
    <mergeCell ref="C45:C46"/>
    <mergeCell ref="D45:E46"/>
    <mergeCell ref="F45:F46"/>
    <mergeCell ref="G45:G46"/>
    <mergeCell ref="H45:I46"/>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S25:S26"/>
    <mergeCell ref="T25:T26"/>
    <mergeCell ref="U25:U26"/>
    <mergeCell ref="V25:V26"/>
    <mergeCell ref="B27:B28"/>
    <mergeCell ref="C27:C28"/>
    <mergeCell ref="D27:E28"/>
    <mergeCell ref="F27:F28"/>
    <mergeCell ref="G27:G28"/>
    <mergeCell ref="H27:I28"/>
    <mergeCell ref="M25:M26"/>
    <mergeCell ref="N25:N26"/>
    <mergeCell ref="O25:O26"/>
    <mergeCell ref="P25:P26"/>
    <mergeCell ref="Q25:Q26"/>
    <mergeCell ref="R25:R26"/>
    <mergeCell ref="G25:G26"/>
    <mergeCell ref="H25:H26"/>
    <mergeCell ref="I25:I26"/>
    <mergeCell ref="J25:J26"/>
    <mergeCell ref="K25:K26"/>
    <mergeCell ref="L25:L26"/>
    <mergeCell ref="L23:N24"/>
    <mergeCell ref="O23:O24"/>
    <mergeCell ref="P23:R24"/>
    <mergeCell ref="S23:S24"/>
    <mergeCell ref="T23:V24"/>
    <mergeCell ref="B25:B26"/>
    <mergeCell ref="C25:C26"/>
    <mergeCell ref="D25:D26"/>
    <mergeCell ref="E25:E26"/>
    <mergeCell ref="F25:F26"/>
    <mergeCell ref="B23:B24"/>
    <mergeCell ref="C23:C24"/>
    <mergeCell ref="D23:F24"/>
    <mergeCell ref="G23:G24"/>
    <mergeCell ref="H23:J24"/>
    <mergeCell ref="K23:K24"/>
    <mergeCell ref="K21:K22"/>
    <mergeCell ref="L21:N22"/>
    <mergeCell ref="O21:O22"/>
    <mergeCell ref="P21:R22"/>
    <mergeCell ref="S21:S22"/>
    <mergeCell ref="T21:V22"/>
    <mergeCell ref="L19:N20"/>
    <mergeCell ref="O19:O20"/>
    <mergeCell ref="P19:R20"/>
    <mergeCell ref="S19:S20"/>
    <mergeCell ref="T19:V20"/>
    <mergeCell ref="B21:B22"/>
    <mergeCell ref="C21:C22"/>
    <mergeCell ref="D21:F22"/>
    <mergeCell ref="G21:G22"/>
    <mergeCell ref="H21:J22"/>
    <mergeCell ref="O16:O17"/>
    <mergeCell ref="P16:R18"/>
    <mergeCell ref="S16:S17"/>
    <mergeCell ref="T16:V18"/>
    <mergeCell ref="B19:B20"/>
    <mergeCell ref="C19:C20"/>
    <mergeCell ref="D19:F20"/>
    <mergeCell ref="G19:G20"/>
    <mergeCell ref="H19:J20"/>
    <mergeCell ref="K19:K20"/>
    <mergeCell ref="B14:B15"/>
    <mergeCell ref="C14:C15"/>
    <mergeCell ref="D14:V15"/>
    <mergeCell ref="B16:B17"/>
    <mergeCell ref="C16:C17"/>
    <mergeCell ref="D16:F18"/>
    <mergeCell ref="G16:G17"/>
    <mergeCell ref="H16:J18"/>
    <mergeCell ref="K16:K17"/>
    <mergeCell ref="L16:N18"/>
    <mergeCell ref="B8:V8"/>
    <mergeCell ref="B10:V10"/>
    <mergeCell ref="B11:V11"/>
    <mergeCell ref="B12:B13"/>
    <mergeCell ref="C12:C13"/>
    <mergeCell ref="D12:V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772</v>
      </c>
      <c r="B1" s="1" t="s">
        <v>1</v>
      </c>
    </row>
    <row r="2" spans="1:2">
      <c r="A2" s="7"/>
      <c r="B2" s="1" t="s">
        <v>2</v>
      </c>
    </row>
    <row r="3" spans="1:2">
      <c r="A3" s="8" t="s">
        <v>773</v>
      </c>
      <c r="B3" s="3" t="s">
        <v>7</v>
      </c>
    </row>
    <row r="4" spans="1:2">
      <c r="A4" s="15" t="s">
        <v>772</v>
      </c>
      <c r="B4" s="3" t="s">
        <v>7</v>
      </c>
    </row>
    <row r="5" spans="1:2">
      <c r="A5" s="15"/>
      <c r="B5" s="12" t="s">
        <v>772</v>
      </c>
    </row>
    <row r="6" spans="1:2" ht="332.25">
      <c r="A6" s="15"/>
      <c r="B6" s="14" t="s">
        <v>774</v>
      </c>
    </row>
    <row r="7" spans="1:2" ht="268.5">
      <c r="A7" s="15"/>
      <c r="B7" s="14" t="s">
        <v>775</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9"/>
  <sheetViews>
    <sheetView showGridLines="0" workbookViewId="0"/>
  </sheetViews>
  <sheetFormatPr defaultRowHeight="15"/>
  <cols>
    <col min="1" max="3" width="36.5703125" bestFit="1" customWidth="1"/>
    <col min="7" max="7" width="2" bestFit="1" customWidth="1"/>
    <col min="11" max="11" width="2" bestFit="1" customWidth="1"/>
    <col min="15" max="15" width="2" bestFit="1" customWidth="1"/>
    <col min="18" max="18" width="2.5703125" bestFit="1" customWidth="1"/>
    <col min="19" max="19" width="2" bestFit="1" customWidth="1"/>
  </cols>
  <sheetData>
    <row r="1" spans="1:21" ht="15" customHeight="1">
      <c r="A1" s="7" t="s">
        <v>77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8" t="s">
        <v>777</v>
      </c>
      <c r="B3" s="57" t="s">
        <v>7</v>
      </c>
      <c r="C3" s="57"/>
      <c r="D3" s="57"/>
      <c r="E3" s="57"/>
      <c r="F3" s="57"/>
      <c r="G3" s="57"/>
      <c r="H3" s="57"/>
      <c r="I3" s="57"/>
      <c r="J3" s="57"/>
      <c r="K3" s="57"/>
      <c r="L3" s="57"/>
      <c r="M3" s="57"/>
      <c r="N3" s="57"/>
      <c r="O3" s="57"/>
      <c r="P3" s="57"/>
      <c r="Q3" s="57"/>
      <c r="R3" s="57"/>
      <c r="S3" s="57"/>
      <c r="T3" s="57"/>
      <c r="U3" s="57"/>
    </row>
    <row r="4" spans="1:21" ht="15" customHeight="1">
      <c r="A4" s="15" t="s">
        <v>776</v>
      </c>
      <c r="B4" s="57" t="s">
        <v>7</v>
      </c>
      <c r="C4" s="57"/>
      <c r="D4" s="57"/>
      <c r="E4" s="57"/>
      <c r="F4" s="57"/>
      <c r="G4" s="57"/>
      <c r="H4" s="57"/>
      <c r="I4" s="57"/>
      <c r="J4" s="57"/>
      <c r="K4" s="57"/>
      <c r="L4" s="57"/>
      <c r="M4" s="57"/>
      <c r="N4" s="57"/>
      <c r="O4" s="57"/>
      <c r="P4" s="57"/>
      <c r="Q4" s="57"/>
      <c r="R4" s="57"/>
      <c r="S4" s="57"/>
      <c r="T4" s="57"/>
      <c r="U4" s="57"/>
    </row>
    <row r="5" spans="1:21">
      <c r="A5" s="15"/>
      <c r="B5" s="96" t="s">
        <v>778</v>
      </c>
      <c r="C5" s="96"/>
      <c r="D5" s="96"/>
      <c r="E5" s="96"/>
      <c r="F5" s="96"/>
      <c r="G5" s="96"/>
      <c r="H5" s="96"/>
      <c r="I5" s="96"/>
      <c r="J5" s="96"/>
      <c r="K5" s="96"/>
      <c r="L5" s="96"/>
      <c r="M5" s="96"/>
      <c r="N5" s="96"/>
      <c r="O5" s="96"/>
      <c r="P5" s="96"/>
      <c r="Q5" s="96"/>
      <c r="R5" s="96"/>
      <c r="S5" s="96"/>
      <c r="T5" s="96"/>
      <c r="U5" s="96"/>
    </row>
    <row r="6" spans="1:21">
      <c r="A6" s="15"/>
      <c r="B6" s="96" t="s">
        <v>654</v>
      </c>
      <c r="C6" s="96"/>
      <c r="D6" s="96"/>
      <c r="E6" s="96"/>
      <c r="F6" s="96"/>
      <c r="G6" s="96"/>
      <c r="H6" s="96"/>
      <c r="I6" s="96"/>
      <c r="J6" s="96"/>
      <c r="K6" s="96"/>
      <c r="L6" s="96"/>
      <c r="M6" s="96"/>
      <c r="N6" s="96"/>
      <c r="O6" s="96"/>
      <c r="P6" s="96"/>
      <c r="Q6" s="96"/>
      <c r="R6" s="96"/>
      <c r="S6" s="96"/>
      <c r="T6" s="96"/>
      <c r="U6" s="96"/>
    </row>
    <row r="7" spans="1:21">
      <c r="A7" s="15"/>
      <c r="B7" s="27"/>
      <c r="C7" s="27"/>
      <c r="D7" s="27"/>
      <c r="E7" s="27"/>
      <c r="F7" s="27"/>
      <c r="G7" s="27"/>
      <c r="H7" s="27"/>
      <c r="I7" s="27"/>
      <c r="J7" s="27"/>
      <c r="K7" s="27"/>
      <c r="L7" s="27"/>
      <c r="M7" s="27"/>
      <c r="N7" s="27"/>
      <c r="O7" s="27"/>
      <c r="P7" s="27"/>
      <c r="Q7" s="27"/>
      <c r="R7" s="27"/>
      <c r="S7" s="27"/>
      <c r="T7" s="27"/>
      <c r="U7" s="27"/>
    </row>
    <row r="8" spans="1:21">
      <c r="A8" s="15"/>
      <c r="B8" s="16"/>
      <c r="C8" s="16"/>
      <c r="D8" s="16"/>
      <c r="E8" s="16"/>
      <c r="F8" s="16"/>
      <c r="G8" s="16"/>
      <c r="H8" s="16"/>
      <c r="I8" s="16"/>
      <c r="J8" s="16"/>
      <c r="K8" s="16"/>
      <c r="L8" s="16"/>
      <c r="M8" s="16"/>
      <c r="N8" s="16"/>
      <c r="O8" s="16"/>
      <c r="P8" s="16"/>
      <c r="Q8" s="16"/>
      <c r="R8" s="16"/>
      <c r="S8" s="16"/>
      <c r="T8" s="16"/>
      <c r="U8" s="16"/>
    </row>
    <row r="9" spans="1:21" ht="15.75" thickBot="1">
      <c r="A9" s="15"/>
      <c r="B9" s="17"/>
      <c r="C9" s="28"/>
      <c r="D9" s="28"/>
      <c r="E9" s="28"/>
      <c r="F9" s="14"/>
      <c r="G9" s="31" t="s">
        <v>779</v>
      </c>
      <c r="H9" s="31"/>
      <c r="I9" s="31"/>
      <c r="J9" s="31"/>
      <c r="K9" s="31"/>
      <c r="L9" s="31"/>
      <c r="M9" s="31"/>
      <c r="N9" s="14"/>
      <c r="O9" s="28"/>
      <c r="P9" s="28"/>
      <c r="Q9" s="28"/>
      <c r="R9" s="17"/>
      <c r="S9" s="28"/>
      <c r="T9" s="28"/>
      <c r="U9" s="28"/>
    </row>
    <row r="10" spans="1:21">
      <c r="A10" s="15"/>
      <c r="B10" s="84" t="s">
        <v>780</v>
      </c>
      <c r="C10" s="29" t="s">
        <v>781</v>
      </c>
      <c r="D10" s="29"/>
      <c r="E10" s="29"/>
      <c r="F10" s="30"/>
      <c r="G10" s="80" t="s">
        <v>784</v>
      </c>
      <c r="H10" s="80"/>
      <c r="I10" s="80"/>
      <c r="J10" s="73"/>
      <c r="K10" s="80" t="s">
        <v>784</v>
      </c>
      <c r="L10" s="80"/>
      <c r="M10" s="80"/>
      <c r="N10" s="30"/>
      <c r="O10" s="29" t="s">
        <v>788</v>
      </c>
      <c r="P10" s="29"/>
      <c r="Q10" s="29"/>
      <c r="R10" s="28"/>
      <c r="S10" s="29" t="s">
        <v>781</v>
      </c>
      <c r="T10" s="29"/>
      <c r="U10" s="29"/>
    </row>
    <row r="11" spans="1:21">
      <c r="A11" s="15"/>
      <c r="B11" s="84"/>
      <c r="C11" s="29" t="s">
        <v>782</v>
      </c>
      <c r="D11" s="29"/>
      <c r="E11" s="29"/>
      <c r="F11" s="30"/>
      <c r="G11" s="29" t="s">
        <v>785</v>
      </c>
      <c r="H11" s="29"/>
      <c r="I11" s="29"/>
      <c r="J11" s="30"/>
      <c r="K11" s="29" t="s">
        <v>200</v>
      </c>
      <c r="L11" s="29"/>
      <c r="M11" s="29"/>
      <c r="N11" s="30"/>
      <c r="O11" s="29"/>
      <c r="P11" s="29"/>
      <c r="Q11" s="29"/>
      <c r="R11" s="28"/>
      <c r="S11" s="29" t="s">
        <v>789</v>
      </c>
      <c r="T11" s="29"/>
      <c r="U11" s="29"/>
    </row>
    <row r="12" spans="1:21" ht="15.75" thickBot="1">
      <c r="A12" s="15"/>
      <c r="B12" s="84"/>
      <c r="C12" s="31" t="s">
        <v>783</v>
      </c>
      <c r="D12" s="31"/>
      <c r="E12" s="31"/>
      <c r="F12" s="30"/>
      <c r="G12" s="31" t="s">
        <v>786</v>
      </c>
      <c r="H12" s="31"/>
      <c r="I12" s="31"/>
      <c r="J12" s="30"/>
      <c r="K12" s="31" t="s">
        <v>787</v>
      </c>
      <c r="L12" s="31"/>
      <c r="M12" s="31"/>
      <c r="N12" s="30"/>
      <c r="O12" s="31"/>
      <c r="P12" s="31"/>
      <c r="Q12" s="31"/>
      <c r="R12" s="28"/>
      <c r="S12" s="88"/>
      <c r="T12" s="88"/>
      <c r="U12" s="88"/>
    </row>
    <row r="13" spans="1:21">
      <c r="A13" s="15"/>
      <c r="B13" s="163" t="s">
        <v>424</v>
      </c>
      <c r="C13" s="34"/>
      <c r="D13" s="34"/>
      <c r="E13" s="34"/>
      <c r="F13" s="20"/>
      <c r="G13" s="34"/>
      <c r="H13" s="34"/>
      <c r="I13" s="34"/>
      <c r="J13" s="20"/>
      <c r="K13" s="34"/>
      <c r="L13" s="34"/>
      <c r="M13" s="34"/>
      <c r="N13" s="20"/>
      <c r="O13" s="34"/>
      <c r="P13" s="34"/>
      <c r="Q13" s="34"/>
      <c r="R13" s="20"/>
      <c r="S13" s="34"/>
      <c r="T13" s="34"/>
      <c r="U13" s="34"/>
    </row>
    <row r="14" spans="1:21">
      <c r="A14" s="15"/>
      <c r="B14" s="22" t="s">
        <v>790</v>
      </c>
      <c r="C14" s="30"/>
      <c r="D14" s="30"/>
      <c r="E14" s="30"/>
      <c r="F14" s="14"/>
      <c r="G14" s="30"/>
      <c r="H14" s="30"/>
      <c r="I14" s="30"/>
      <c r="J14" s="14"/>
      <c r="K14" s="30"/>
      <c r="L14" s="30"/>
      <c r="M14" s="30"/>
      <c r="N14" s="14"/>
      <c r="O14" s="30"/>
      <c r="P14" s="30"/>
      <c r="Q14" s="30"/>
      <c r="R14" s="14"/>
      <c r="S14" s="30"/>
      <c r="T14" s="30"/>
      <c r="U14" s="30"/>
    </row>
    <row r="15" spans="1:21">
      <c r="A15" s="15"/>
      <c r="B15" s="164" t="s">
        <v>791</v>
      </c>
      <c r="C15" s="33"/>
      <c r="D15" s="33"/>
      <c r="E15" s="33"/>
      <c r="F15" s="20"/>
      <c r="G15" s="33"/>
      <c r="H15" s="33"/>
      <c r="I15" s="33"/>
      <c r="J15" s="20"/>
      <c r="K15" s="33"/>
      <c r="L15" s="33"/>
      <c r="M15" s="33"/>
      <c r="N15" s="20"/>
      <c r="O15" s="33"/>
      <c r="P15" s="33"/>
      <c r="Q15" s="33"/>
      <c r="R15" s="20"/>
      <c r="S15" s="33"/>
      <c r="T15" s="33"/>
      <c r="U15" s="33"/>
    </row>
    <row r="16" spans="1:21">
      <c r="A16" s="15"/>
      <c r="B16" s="167" t="s">
        <v>792</v>
      </c>
      <c r="C16" s="36" t="s">
        <v>193</v>
      </c>
      <c r="D16" s="37">
        <v>857000</v>
      </c>
      <c r="E16" s="30"/>
      <c r="F16" s="30"/>
      <c r="G16" s="36" t="s">
        <v>193</v>
      </c>
      <c r="H16" s="37">
        <v>262000</v>
      </c>
      <c r="I16" s="30"/>
      <c r="J16" s="30"/>
      <c r="K16" s="36" t="s">
        <v>193</v>
      </c>
      <c r="L16" s="38" t="s">
        <v>195</v>
      </c>
      <c r="M16" s="30"/>
      <c r="N16" s="30"/>
      <c r="O16" s="36" t="s">
        <v>193</v>
      </c>
      <c r="P16" s="37">
        <v>384000</v>
      </c>
      <c r="Q16" s="30"/>
      <c r="R16" s="36">
        <v>-1</v>
      </c>
      <c r="S16" s="36" t="s">
        <v>193</v>
      </c>
      <c r="T16" s="37">
        <v>735000</v>
      </c>
      <c r="U16" s="30"/>
    </row>
    <row r="17" spans="1:21">
      <c r="A17" s="15"/>
      <c r="B17" s="167"/>
      <c r="C17" s="36"/>
      <c r="D17" s="37"/>
      <c r="E17" s="30"/>
      <c r="F17" s="30"/>
      <c r="G17" s="36"/>
      <c r="H17" s="37"/>
      <c r="I17" s="30"/>
      <c r="J17" s="30"/>
      <c r="K17" s="36"/>
      <c r="L17" s="38"/>
      <c r="M17" s="30"/>
      <c r="N17" s="30"/>
      <c r="O17" s="36"/>
      <c r="P17" s="37"/>
      <c r="Q17" s="30"/>
      <c r="R17" s="36"/>
      <c r="S17" s="36"/>
      <c r="T17" s="37"/>
      <c r="U17" s="30"/>
    </row>
    <row r="18" spans="1:21">
      <c r="A18" s="15"/>
      <c r="B18" s="168" t="s">
        <v>793</v>
      </c>
      <c r="C18" s="40">
        <v>827000</v>
      </c>
      <c r="D18" s="40"/>
      <c r="E18" s="33"/>
      <c r="F18" s="33"/>
      <c r="G18" s="41" t="s">
        <v>195</v>
      </c>
      <c r="H18" s="41"/>
      <c r="I18" s="33"/>
      <c r="J18" s="33"/>
      <c r="K18" s="41" t="s">
        <v>195</v>
      </c>
      <c r="L18" s="41"/>
      <c r="M18" s="33"/>
      <c r="N18" s="33"/>
      <c r="O18" s="40">
        <v>238000</v>
      </c>
      <c r="P18" s="40"/>
      <c r="Q18" s="33"/>
      <c r="R18" s="46" t="s">
        <v>794</v>
      </c>
      <c r="S18" s="40">
        <v>589000</v>
      </c>
      <c r="T18" s="40"/>
      <c r="U18" s="33"/>
    </row>
    <row r="19" spans="1:21">
      <c r="A19" s="15"/>
      <c r="B19" s="168"/>
      <c r="C19" s="40"/>
      <c r="D19" s="40"/>
      <c r="E19" s="33"/>
      <c r="F19" s="33"/>
      <c r="G19" s="41"/>
      <c r="H19" s="41"/>
      <c r="I19" s="33"/>
      <c r="J19" s="33"/>
      <c r="K19" s="41"/>
      <c r="L19" s="41"/>
      <c r="M19" s="33"/>
      <c r="N19" s="33"/>
      <c r="O19" s="40"/>
      <c r="P19" s="40"/>
      <c r="Q19" s="33"/>
      <c r="R19" s="46"/>
      <c r="S19" s="40"/>
      <c r="T19" s="40"/>
      <c r="U19" s="33"/>
    </row>
    <row r="20" spans="1:21">
      <c r="A20" s="15"/>
      <c r="B20" s="169" t="s">
        <v>795</v>
      </c>
      <c r="C20" s="37">
        <v>527000</v>
      </c>
      <c r="D20" s="37"/>
      <c r="E20" s="30"/>
      <c r="F20" s="30"/>
      <c r="G20" s="38" t="s">
        <v>195</v>
      </c>
      <c r="H20" s="38"/>
      <c r="I20" s="30"/>
      <c r="J20" s="30"/>
      <c r="K20" s="38" t="s">
        <v>195</v>
      </c>
      <c r="L20" s="38"/>
      <c r="M20" s="30"/>
      <c r="N20" s="30"/>
      <c r="O20" s="37">
        <v>130000</v>
      </c>
      <c r="P20" s="37"/>
      <c r="Q20" s="30"/>
      <c r="R20" s="36" t="s">
        <v>794</v>
      </c>
      <c r="S20" s="37">
        <v>397000</v>
      </c>
      <c r="T20" s="37"/>
      <c r="U20" s="30"/>
    </row>
    <row r="21" spans="1:21">
      <c r="A21" s="15"/>
      <c r="B21" s="169"/>
      <c r="C21" s="37"/>
      <c r="D21" s="37"/>
      <c r="E21" s="30"/>
      <c r="F21" s="30"/>
      <c r="G21" s="38"/>
      <c r="H21" s="38"/>
      <c r="I21" s="30"/>
      <c r="J21" s="30"/>
      <c r="K21" s="38"/>
      <c r="L21" s="38"/>
      <c r="M21" s="30"/>
      <c r="N21" s="30"/>
      <c r="O21" s="37"/>
      <c r="P21" s="37"/>
      <c r="Q21" s="30"/>
      <c r="R21" s="36"/>
      <c r="S21" s="37"/>
      <c r="T21" s="37"/>
      <c r="U21" s="30"/>
    </row>
    <row r="22" spans="1:21">
      <c r="A22" s="15"/>
      <c r="B22" s="170" t="s">
        <v>796</v>
      </c>
      <c r="C22" s="40">
        <v>1524000</v>
      </c>
      <c r="D22" s="40"/>
      <c r="E22" s="33"/>
      <c r="F22" s="33"/>
      <c r="G22" s="40">
        <v>3501000</v>
      </c>
      <c r="H22" s="40"/>
      <c r="I22" s="33"/>
      <c r="J22" s="33"/>
      <c r="K22" s="41" t="s">
        <v>195</v>
      </c>
      <c r="L22" s="41"/>
      <c r="M22" s="33"/>
      <c r="N22" s="33"/>
      <c r="O22" s="40">
        <v>3640000</v>
      </c>
      <c r="P22" s="40"/>
      <c r="Q22" s="33"/>
      <c r="R22" s="46">
        <v>-2</v>
      </c>
      <c r="S22" s="40">
        <v>1385000</v>
      </c>
      <c r="T22" s="40"/>
      <c r="U22" s="33"/>
    </row>
    <row r="23" spans="1:21">
      <c r="A23" s="15"/>
      <c r="B23" s="170"/>
      <c r="C23" s="40"/>
      <c r="D23" s="40"/>
      <c r="E23" s="33"/>
      <c r="F23" s="33"/>
      <c r="G23" s="40"/>
      <c r="H23" s="40"/>
      <c r="I23" s="33"/>
      <c r="J23" s="33"/>
      <c r="K23" s="41"/>
      <c r="L23" s="41"/>
      <c r="M23" s="33"/>
      <c r="N23" s="33"/>
      <c r="O23" s="40"/>
      <c r="P23" s="40"/>
      <c r="Q23" s="33"/>
      <c r="R23" s="46"/>
      <c r="S23" s="40"/>
      <c r="T23" s="40"/>
      <c r="U23" s="33"/>
    </row>
    <row r="24" spans="1:21">
      <c r="A24" s="15"/>
      <c r="B24" s="167" t="s">
        <v>103</v>
      </c>
      <c r="C24" s="36" t="s">
        <v>193</v>
      </c>
      <c r="D24" s="37">
        <v>3735000</v>
      </c>
      <c r="E24" s="30"/>
      <c r="F24" s="30"/>
      <c r="G24" s="36" t="s">
        <v>193</v>
      </c>
      <c r="H24" s="37">
        <v>3763000</v>
      </c>
      <c r="I24" s="30"/>
      <c r="J24" s="30"/>
      <c r="K24" s="36" t="s">
        <v>193</v>
      </c>
      <c r="L24" s="38" t="s">
        <v>195</v>
      </c>
      <c r="M24" s="30"/>
      <c r="N24" s="30"/>
      <c r="O24" s="36" t="s">
        <v>193</v>
      </c>
      <c r="P24" s="37">
        <v>4392000</v>
      </c>
      <c r="Q24" s="30"/>
      <c r="R24" s="36" t="s">
        <v>794</v>
      </c>
      <c r="S24" s="36" t="s">
        <v>193</v>
      </c>
      <c r="T24" s="37">
        <v>3106000</v>
      </c>
      <c r="U24" s="30"/>
    </row>
    <row r="25" spans="1:21" ht="15.75" thickBot="1">
      <c r="A25" s="15"/>
      <c r="B25" s="167"/>
      <c r="C25" s="79"/>
      <c r="D25" s="72"/>
      <c r="E25" s="74"/>
      <c r="F25" s="30"/>
      <c r="G25" s="79"/>
      <c r="H25" s="72"/>
      <c r="I25" s="74"/>
      <c r="J25" s="30"/>
      <c r="K25" s="79"/>
      <c r="L25" s="102"/>
      <c r="M25" s="74"/>
      <c r="N25" s="30"/>
      <c r="O25" s="79"/>
      <c r="P25" s="72"/>
      <c r="Q25" s="74"/>
      <c r="R25" s="36"/>
      <c r="S25" s="79"/>
      <c r="T25" s="72"/>
      <c r="U25" s="74"/>
    </row>
    <row r="26" spans="1:21" ht="15.75" thickTop="1">
      <c r="A26" s="15"/>
      <c r="B26" s="26" t="s">
        <v>797</v>
      </c>
      <c r="C26" s="171"/>
      <c r="D26" s="171"/>
      <c r="E26" s="171"/>
      <c r="F26" s="20"/>
      <c r="G26" s="171"/>
      <c r="H26" s="171"/>
      <c r="I26" s="171"/>
      <c r="J26" s="20"/>
      <c r="K26" s="171"/>
      <c r="L26" s="171"/>
      <c r="M26" s="171"/>
      <c r="N26" s="20"/>
      <c r="O26" s="171"/>
      <c r="P26" s="171"/>
      <c r="Q26" s="171"/>
      <c r="R26" s="20"/>
      <c r="S26" s="171"/>
      <c r="T26" s="171"/>
      <c r="U26" s="171"/>
    </row>
    <row r="27" spans="1:21">
      <c r="A27" s="15"/>
      <c r="B27" s="165" t="s">
        <v>791</v>
      </c>
      <c r="C27" s="30"/>
      <c r="D27" s="30"/>
      <c r="E27" s="30"/>
      <c r="F27" s="14"/>
      <c r="G27" s="30"/>
      <c r="H27" s="30"/>
      <c r="I27" s="30"/>
      <c r="J27" s="14"/>
      <c r="K27" s="30"/>
      <c r="L27" s="30"/>
      <c r="M27" s="30"/>
      <c r="N27" s="14"/>
      <c r="O27" s="30"/>
      <c r="P27" s="30"/>
      <c r="Q27" s="30"/>
      <c r="R27" s="14"/>
      <c r="S27" s="30"/>
      <c r="T27" s="30"/>
      <c r="U27" s="30"/>
    </row>
    <row r="28" spans="1:21">
      <c r="A28" s="15"/>
      <c r="B28" s="168" t="s">
        <v>792</v>
      </c>
      <c r="C28" s="46" t="s">
        <v>193</v>
      </c>
      <c r="D28" s="40">
        <v>735000</v>
      </c>
      <c r="E28" s="33"/>
      <c r="F28" s="33"/>
      <c r="G28" s="46" t="s">
        <v>193</v>
      </c>
      <c r="H28" s="40">
        <v>95000</v>
      </c>
      <c r="I28" s="33"/>
      <c r="J28" s="33"/>
      <c r="K28" s="46" t="s">
        <v>193</v>
      </c>
      <c r="L28" s="41" t="s">
        <v>195</v>
      </c>
      <c r="M28" s="33"/>
      <c r="N28" s="33"/>
      <c r="O28" s="46" t="s">
        <v>193</v>
      </c>
      <c r="P28" s="40">
        <v>24000</v>
      </c>
      <c r="Q28" s="33"/>
      <c r="R28" s="46">
        <v>-1</v>
      </c>
      <c r="S28" s="46" t="s">
        <v>193</v>
      </c>
      <c r="T28" s="40">
        <v>806000</v>
      </c>
      <c r="U28" s="33"/>
    </row>
    <row r="29" spans="1:21">
      <c r="A29" s="15"/>
      <c r="B29" s="168"/>
      <c r="C29" s="46"/>
      <c r="D29" s="40"/>
      <c r="E29" s="33"/>
      <c r="F29" s="33"/>
      <c r="G29" s="46"/>
      <c r="H29" s="40"/>
      <c r="I29" s="33"/>
      <c r="J29" s="33"/>
      <c r="K29" s="46"/>
      <c r="L29" s="41"/>
      <c r="M29" s="33"/>
      <c r="N29" s="33"/>
      <c r="O29" s="46"/>
      <c r="P29" s="40"/>
      <c r="Q29" s="33"/>
      <c r="R29" s="46"/>
      <c r="S29" s="46"/>
      <c r="T29" s="40"/>
      <c r="U29" s="33"/>
    </row>
    <row r="30" spans="1:21">
      <c r="A30" s="15"/>
      <c r="B30" s="167" t="s">
        <v>793</v>
      </c>
      <c r="C30" s="37">
        <v>589000</v>
      </c>
      <c r="D30" s="37"/>
      <c r="E30" s="30"/>
      <c r="F30" s="30"/>
      <c r="G30" s="38" t="s">
        <v>195</v>
      </c>
      <c r="H30" s="38"/>
      <c r="I30" s="30"/>
      <c r="J30" s="30"/>
      <c r="K30" s="38" t="s">
        <v>195</v>
      </c>
      <c r="L30" s="38"/>
      <c r="M30" s="30"/>
      <c r="N30" s="30"/>
      <c r="O30" s="38" t="s">
        <v>195</v>
      </c>
      <c r="P30" s="38"/>
      <c r="Q30" s="30"/>
      <c r="R30" s="36"/>
      <c r="S30" s="37">
        <v>589000</v>
      </c>
      <c r="T30" s="37"/>
      <c r="U30" s="30"/>
    </row>
    <row r="31" spans="1:21">
      <c r="A31" s="15"/>
      <c r="B31" s="167"/>
      <c r="C31" s="37"/>
      <c r="D31" s="37"/>
      <c r="E31" s="30"/>
      <c r="F31" s="30"/>
      <c r="G31" s="38"/>
      <c r="H31" s="38"/>
      <c r="I31" s="30"/>
      <c r="J31" s="30"/>
      <c r="K31" s="38"/>
      <c r="L31" s="38"/>
      <c r="M31" s="30"/>
      <c r="N31" s="30"/>
      <c r="O31" s="38"/>
      <c r="P31" s="38"/>
      <c r="Q31" s="30"/>
      <c r="R31" s="36"/>
      <c r="S31" s="37"/>
      <c r="T31" s="37"/>
      <c r="U31" s="30"/>
    </row>
    <row r="32" spans="1:21">
      <c r="A32" s="15"/>
      <c r="B32" s="170" t="s">
        <v>795</v>
      </c>
      <c r="C32" s="40">
        <v>397000</v>
      </c>
      <c r="D32" s="40"/>
      <c r="E32" s="33"/>
      <c r="F32" s="33"/>
      <c r="G32" s="41" t="s">
        <v>195</v>
      </c>
      <c r="H32" s="41"/>
      <c r="I32" s="33"/>
      <c r="J32" s="33"/>
      <c r="K32" s="41" t="s">
        <v>195</v>
      </c>
      <c r="L32" s="41"/>
      <c r="M32" s="33"/>
      <c r="N32" s="33"/>
      <c r="O32" s="40">
        <v>17782</v>
      </c>
      <c r="P32" s="40"/>
      <c r="Q32" s="33"/>
      <c r="R32" s="46" t="s">
        <v>794</v>
      </c>
      <c r="S32" s="40">
        <v>379218</v>
      </c>
      <c r="T32" s="40"/>
      <c r="U32" s="33"/>
    </row>
    <row r="33" spans="1:21">
      <c r="A33" s="15"/>
      <c r="B33" s="170"/>
      <c r="C33" s="40"/>
      <c r="D33" s="40"/>
      <c r="E33" s="33"/>
      <c r="F33" s="33"/>
      <c r="G33" s="41"/>
      <c r="H33" s="41"/>
      <c r="I33" s="33"/>
      <c r="J33" s="33"/>
      <c r="K33" s="41"/>
      <c r="L33" s="41"/>
      <c r="M33" s="33"/>
      <c r="N33" s="33"/>
      <c r="O33" s="40"/>
      <c r="P33" s="40"/>
      <c r="Q33" s="33"/>
      <c r="R33" s="46"/>
      <c r="S33" s="40"/>
      <c r="T33" s="40"/>
      <c r="U33" s="33"/>
    </row>
    <row r="34" spans="1:21">
      <c r="A34" s="15"/>
      <c r="B34" s="169" t="s">
        <v>796</v>
      </c>
      <c r="C34" s="37">
        <v>1385000</v>
      </c>
      <c r="D34" s="37"/>
      <c r="E34" s="30"/>
      <c r="F34" s="30"/>
      <c r="G34" s="38" t="s">
        <v>195</v>
      </c>
      <c r="H34" s="38"/>
      <c r="I34" s="30"/>
      <c r="J34" s="30"/>
      <c r="K34" s="38" t="s">
        <v>195</v>
      </c>
      <c r="L34" s="38"/>
      <c r="M34" s="30"/>
      <c r="N34" s="30"/>
      <c r="O34" s="37">
        <v>92000</v>
      </c>
      <c r="P34" s="37"/>
      <c r="Q34" s="30"/>
      <c r="R34" s="36">
        <v>-2</v>
      </c>
      <c r="S34" s="37">
        <v>1293000</v>
      </c>
      <c r="T34" s="37"/>
      <c r="U34" s="30"/>
    </row>
    <row r="35" spans="1:21">
      <c r="A35" s="15"/>
      <c r="B35" s="169"/>
      <c r="C35" s="37"/>
      <c r="D35" s="37"/>
      <c r="E35" s="30"/>
      <c r="F35" s="30"/>
      <c r="G35" s="38"/>
      <c r="H35" s="38"/>
      <c r="I35" s="30"/>
      <c r="J35" s="30"/>
      <c r="K35" s="38"/>
      <c r="L35" s="38"/>
      <c r="M35" s="30"/>
      <c r="N35" s="30"/>
      <c r="O35" s="37"/>
      <c r="P35" s="37"/>
      <c r="Q35" s="30"/>
      <c r="R35" s="36"/>
      <c r="S35" s="37"/>
      <c r="T35" s="37"/>
      <c r="U35" s="30"/>
    </row>
    <row r="36" spans="1:21">
      <c r="A36" s="15"/>
      <c r="B36" s="168" t="s">
        <v>103</v>
      </c>
      <c r="C36" s="46" t="s">
        <v>193</v>
      </c>
      <c r="D36" s="40">
        <v>3106000</v>
      </c>
      <c r="E36" s="33"/>
      <c r="F36" s="33"/>
      <c r="G36" s="46" t="s">
        <v>193</v>
      </c>
      <c r="H36" s="40">
        <v>95000</v>
      </c>
      <c r="I36" s="33"/>
      <c r="J36" s="33"/>
      <c r="K36" s="46" t="s">
        <v>193</v>
      </c>
      <c r="L36" s="41" t="s">
        <v>195</v>
      </c>
      <c r="M36" s="33"/>
      <c r="N36" s="33"/>
      <c r="O36" s="46" t="s">
        <v>193</v>
      </c>
      <c r="P36" s="40">
        <v>133782</v>
      </c>
      <c r="Q36" s="33"/>
      <c r="R36" s="46" t="s">
        <v>794</v>
      </c>
      <c r="S36" s="46" t="s">
        <v>193</v>
      </c>
      <c r="T36" s="40">
        <v>3067218</v>
      </c>
      <c r="U36" s="33"/>
    </row>
    <row r="37" spans="1:21" ht="15.75" thickBot="1">
      <c r="A37" s="15"/>
      <c r="B37" s="168"/>
      <c r="C37" s="51"/>
      <c r="D37" s="52"/>
      <c r="E37" s="53"/>
      <c r="F37" s="33"/>
      <c r="G37" s="51"/>
      <c r="H37" s="52"/>
      <c r="I37" s="53"/>
      <c r="J37" s="33"/>
      <c r="K37" s="51"/>
      <c r="L37" s="54"/>
      <c r="M37" s="53"/>
      <c r="N37" s="33"/>
      <c r="O37" s="51"/>
      <c r="P37" s="52"/>
      <c r="Q37" s="53"/>
      <c r="R37" s="46"/>
      <c r="S37" s="51"/>
      <c r="T37" s="52"/>
      <c r="U37" s="53"/>
    </row>
    <row r="38" spans="1:21" ht="15.75" thickTop="1">
      <c r="A38" s="15"/>
      <c r="B38" s="166" t="s">
        <v>798</v>
      </c>
      <c r="C38" s="172"/>
      <c r="D38" s="172"/>
      <c r="E38" s="172"/>
      <c r="F38" s="14"/>
      <c r="G38" s="172"/>
      <c r="H38" s="172"/>
      <c r="I38" s="172"/>
      <c r="J38" s="14"/>
      <c r="K38" s="172"/>
      <c r="L38" s="172"/>
      <c r="M38" s="172"/>
      <c r="N38" s="14"/>
      <c r="O38" s="172"/>
      <c r="P38" s="172"/>
      <c r="Q38" s="172"/>
      <c r="R38" s="14"/>
      <c r="S38" s="172"/>
      <c r="T38" s="172"/>
      <c r="U38" s="172"/>
    </row>
    <row r="39" spans="1:21">
      <c r="A39" s="15"/>
      <c r="B39" s="26" t="s">
        <v>799</v>
      </c>
      <c r="C39" s="33"/>
      <c r="D39" s="33"/>
      <c r="E39" s="33"/>
      <c r="F39" s="20"/>
      <c r="G39" s="33"/>
      <c r="H39" s="33"/>
      <c r="I39" s="33"/>
      <c r="J39" s="20"/>
      <c r="K39" s="33"/>
      <c r="L39" s="33"/>
      <c r="M39" s="33"/>
      <c r="N39" s="20"/>
      <c r="O39" s="33"/>
      <c r="P39" s="33"/>
      <c r="Q39" s="33"/>
      <c r="R39" s="20"/>
      <c r="S39" s="33"/>
      <c r="T39" s="33"/>
      <c r="U39" s="33"/>
    </row>
    <row r="40" spans="1:21">
      <c r="A40" s="15"/>
      <c r="B40" s="165" t="s">
        <v>791</v>
      </c>
      <c r="C40" s="30"/>
      <c r="D40" s="30"/>
      <c r="E40" s="30"/>
      <c r="F40" s="14"/>
      <c r="G40" s="30"/>
      <c r="H40" s="30"/>
      <c r="I40" s="30"/>
      <c r="J40" s="14"/>
      <c r="K40" s="30"/>
      <c r="L40" s="30"/>
      <c r="M40" s="30"/>
      <c r="N40" s="14"/>
      <c r="O40" s="30"/>
      <c r="P40" s="30"/>
      <c r="Q40" s="30"/>
      <c r="R40" s="14"/>
      <c r="S40" s="30"/>
      <c r="T40" s="30"/>
      <c r="U40" s="30"/>
    </row>
    <row r="41" spans="1:21">
      <c r="A41" s="15"/>
      <c r="B41" s="168" t="s">
        <v>792</v>
      </c>
      <c r="C41" s="46" t="s">
        <v>193</v>
      </c>
      <c r="D41" s="40">
        <v>806000</v>
      </c>
      <c r="E41" s="33"/>
      <c r="F41" s="33"/>
      <c r="G41" s="46" t="s">
        <v>193</v>
      </c>
      <c r="H41" s="40">
        <v>914000</v>
      </c>
      <c r="I41" s="33"/>
      <c r="J41" s="33"/>
      <c r="K41" s="46" t="s">
        <v>193</v>
      </c>
      <c r="L41" s="41" t="s">
        <v>195</v>
      </c>
      <c r="M41" s="33"/>
      <c r="N41" s="33"/>
      <c r="O41" s="46" t="s">
        <v>193</v>
      </c>
      <c r="P41" s="40">
        <v>140000</v>
      </c>
      <c r="Q41" s="33"/>
      <c r="R41" s="46">
        <v>-1</v>
      </c>
      <c r="S41" s="46" t="s">
        <v>193</v>
      </c>
      <c r="T41" s="40">
        <v>1580000</v>
      </c>
      <c r="U41" s="33"/>
    </row>
    <row r="42" spans="1:21">
      <c r="A42" s="15"/>
      <c r="B42" s="168"/>
      <c r="C42" s="46"/>
      <c r="D42" s="40"/>
      <c r="E42" s="33"/>
      <c r="F42" s="33"/>
      <c r="G42" s="46"/>
      <c r="H42" s="40"/>
      <c r="I42" s="33"/>
      <c r="J42" s="33"/>
      <c r="K42" s="46"/>
      <c r="L42" s="41"/>
      <c r="M42" s="33"/>
      <c r="N42" s="33"/>
      <c r="O42" s="46"/>
      <c r="P42" s="40"/>
      <c r="Q42" s="33"/>
      <c r="R42" s="46"/>
      <c r="S42" s="46"/>
      <c r="T42" s="40"/>
      <c r="U42" s="33"/>
    </row>
    <row r="43" spans="1:21">
      <c r="A43" s="15"/>
      <c r="B43" s="167" t="s">
        <v>793</v>
      </c>
      <c r="C43" s="37">
        <v>589000</v>
      </c>
      <c r="D43" s="37"/>
      <c r="E43" s="30"/>
      <c r="F43" s="30"/>
      <c r="G43" s="38" t="s">
        <v>195</v>
      </c>
      <c r="H43" s="38"/>
      <c r="I43" s="30"/>
      <c r="J43" s="30"/>
      <c r="K43" s="37">
        <v>1060000</v>
      </c>
      <c r="L43" s="37"/>
      <c r="M43" s="30"/>
      <c r="N43" s="30"/>
      <c r="O43" s="38" t="s">
        <v>195</v>
      </c>
      <c r="P43" s="38"/>
      <c r="Q43" s="30"/>
      <c r="R43" s="36"/>
      <c r="S43" s="37">
        <v>1649000</v>
      </c>
      <c r="T43" s="37"/>
      <c r="U43" s="30"/>
    </row>
    <row r="44" spans="1:21">
      <c r="A44" s="15"/>
      <c r="B44" s="167"/>
      <c r="C44" s="37"/>
      <c r="D44" s="37"/>
      <c r="E44" s="30"/>
      <c r="F44" s="30"/>
      <c r="G44" s="38"/>
      <c r="H44" s="38"/>
      <c r="I44" s="30"/>
      <c r="J44" s="30"/>
      <c r="K44" s="37"/>
      <c r="L44" s="37"/>
      <c r="M44" s="30"/>
      <c r="N44" s="30"/>
      <c r="O44" s="38"/>
      <c r="P44" s="38"/>
      <c r="Q44" s="30"/>
      <c r="R44" s="36"/>
      <c r="S44" s="37"/>
      <c r="T44" s="37"/>
      <c r="U44" s="30"/>
    </row>
    <row r="45" spans="1:21">
      <c r="A45" s="15"/>
      <c r="B45" s="170" t="s">
        <v>795</v>
      </c>
      <c r="C45" s="40">
        <v>379218</v>
      </c>
      <c r="D45" s="40"/>
      <c r="E45" s="33"/>
      <c r="F45" s="33"/>
      <c r="G45" s="41" t="s">
        <v>195</v>
      </c>
      <c r="H45" s="41"/>
      <c r="I45" s="33"/>
      <c r="J45" s="33"/>
      <c r="K45" s="41" t="s">
        <v>195</v>
      </c>
      <c r="L45" s="41"/>
      <c r="M45" s="33"/>
      <c r="N45" s="33"/>
      <c r="O45" s="40">
        <v>27218</v>
      </c>
      <c r="P45" s="40"/>
      <c r="Q45" s="33"/>
      <c r="R45" s="46" t="s">
        <v>794</v>
      </c>
      <c r="S45" s="40">
        <v>352000</v>
      </c>
      <c r="T45" s="40"/>
      <c r="U45" s="33"/>
    </row>
    <row r="46" spans="1:21">
      <c r="A46" s="15"/>
      <c r="B46" s="170"/>
      <c r="C46" s="40"/>
      <c r="D46" s="40"/>
      <c r="E46" s="33"/>
      <c r="F46" s="33"/>
      <c r="G46" s="41"/>
      <c r="H46" s="41"/>
      <c r="I46" s="33"/>
      <c r="J46" s="33"/>
      <c r="K46" s="41"/>
      <c r="L46" s="41"/>
      <c r="M46" s="33"/>
      <c r="N46" s="33"/>
      <c r="O46" s="40"/>
      <c r="P46" s="40"/>
      <c r="Q46" s="33"/>
      <c r="R46" s="46"/>
      <c r="S46" s="40"/>
      <c r="T46" s="40"/>
      <c r="U46" s="33"/>
    </row>
    <row r="47" spans="1:21">
      <c r="A47" s="15"/>
      <c r="B47" s="169" t="s">
        <v>796</v>
      </c>
      <c r="C47" s="37">
        <v>1293000</v>
      </c>
      <c r="D47" s="37"/>
      <c r="E47" s="30"/>
      <c r="F47" s="30"/>
      <c r="G47" s="37">
        <v>4100000</v>
      </c>
      <c r="H47" s="37"/>
      <c r="I47" s="30"/>
      <c r="J47" s="30"/>
      <c r="K47" s="38" t="s">
        <v>195</v>
      </c>
      <c r="L47" s="38"/>
      <c r="M47" s="30"/>
      <c r="N47" s="30"/>
      <c r="O47" s="37">
        <v>4163000</v>
      </c>
      <c r="P47" s="37"/>
      <c r="Q47" s="30"/>
      <c r="R47" s="36">
        <v>-2</v>
      </c>
      <c r="S47" s="37">
        <v>1230000</v>
      </c>
      <c r="T47" s="37"/>
      <c r="U47" s="30"/>
    </row>
    <row r="48" spans="1:21">
      <c r="A48" s="15"/>
      <c r="B48" s="169"/>
      <c r="C48" s="37"/>
      <c r="D48" s="37"/>
      <c r="E48" s="30"/>
      <c r="F48" s="30"/>
      <c r="G48" s="37"/>
      <c r="H48" s="37"/>
      <c r="I48" s="30"/>
      <c r="J48" s="30"/>
      <c r="K48" s="38"/>
      <c r="L48" s="38"/>
      <c r="M48" s="30"/>
      <c r="N48" s="30"/>
      <c r="O48" s="37"/>
      <c r="P48" s="37"/>
      <c r="Q48" s="30"/>
      <c r="R48" s="36"/>
      <c r="S48" s="37"/>
      <c r="T48" s="37"/>
      <c r="U48" s="30"/>
    </row>
    <row r="49" spans="1:21">
      <c r="A49" s="15"/>
      <c r="B49" s="168" t="s">
        <v>103</v>
      </c>
      <c r="C49" s="46" t="s">
        <v>193</v>
      </c>
      <c r="D49" s="40">
        <v>3067218</v>
      </c>
      <c r="E49" s="33"/>
      <c r="F49" s="33"/>
      <c r="G49" s="46" t="s">
        <v>193</v>
      </c>
      <c r="H49" s="40">
        <v>5014000</v>
      </c>
      <c r="I49" s="33"/>
      <c r="J49" s="33"/>
      <c r="K49" s="46" t="s">
        <v>193</v>
      </c>
      <c r="L49" s="40">
        <v>1060000</v>
      </c>
      <c r="M49" s="33"/>
      <c r="N49" s="33"/>
      <c r="O49" s="46" t="s">
        <v>193</v>
      </c>
      <c r="P49" s="40">
        <v>4330218</v>
      </c>
      <c r="Q49" s="33"/>
      <c r="R49" s="46" t="s">
        <v>794</v>
      </c>
      <c r="S49" s="46" t="s">
        <v>193</v>
      </c>
      <c r="T49" s="40">
        <v>4811000</v>
      </c>
      <c r="U49" s="33"/>
    </row>
    <row r="50" spans="1:21" ht="15.75" thickBot="1">
      <c r="A50" s="15"/>
      <c r="B50" s="168"/>
      <c r="C50" s="51"/>
      <c r="D50" s="52"/>
      <c r="E50" s="53"/>
      <c r="F50" s="33"/>
      <c r="G50" s="51"/>
      <c r="H50" s="52"/>
      <c r="I50" s="53"/>
      <c r="J50" s="33"/>
      <c r="K50" s="51"/>
      <c r="L50" s="52"/>
      <c r="M50" s="53"/>
      <c r="N50" s="33"/>
      <c r="O50" s="51"/>
      <c r="P50" s="52"/>
      <c r="Q50" s="53"/>
      <c r="R50" s="46"/>
      <c r="S50" s="51"/>
      <c r="T50" s="52"/>
      <c r="U50" s="53"/>
    </row>
    <row r="51" spans="1:21" ht="15.75" thickTop="1">
      <c r="A51" s="15"/>
      <c r="B51" s="22" t="s">
        <v>800</v>
      </c>
      <c r="C51" s="172"/>
      <c r="D51" s="172"/>
      <c r="E51" s="172"/>
      <c r="F51" s="14"/>
      <c r="G51" s="172"/>
      <c r="H51" s="172"/>
      <c r="I51" s="172"/>
      <c r="J51" s="14"/>
      <c r="K51" s="172"/>
      <c r="L51" s="172"/>
      <c r="M51" s="172"/>
      <c r="N51" s="14"/>
      <c r="O51" s="172"/>
      <c r="P51" s="172"/>
      <c r="Q51" s="172"/>
      <c r="R51" s="14"/>
      <c r="S51" s="172"/>
      <c r="T51" s="172"/>
      <c r="U51" s="172"/>
    </row>
    <row r="52" spans="1:21">
      <c r="A52" s="15"/>
      <c r="B52" s="164" t="s">
        <v>791</v>
      </c>
      <c r="C52" s="33"/>
      <c r="D52" s="33"/>
      <c r="E52" s="33"/>
      <c r="F52" s="20"/>
      <c r="G52" s="33"/>
      <c r="H52" s="33"/>
      <c r="I52" s="33"/>
      <c r="J52" s="20"/>
      <c r="K52" s="33"/>
      <c r="L52" s="33"/>
      <c r="M52" s="33"/>
      <c r="N52" s="20"/>
      <c r="O52" s="33"/>
      <c r="P52" s="33"/>
      <c r="Q52" s="33"/>
      <c r="R52" s="20"/>
      <c r="S52" s="33"/>
      <c r="T52" s="33"/>
      <c r="U52" s="33"/>
    </row>
    <row r="53" spans="1:21">
      <c r="A53" s="15"/>
      <c r="B53" s="167" t="s">
        <v>792</v>
      </c>
      <c r="C53" s="36" t="s">
        <v>193</v>
      </c>
      <c r="D53" s="37">
        <v>1580000</v>
      </c>
      <c r="E53" s="30"/>
      <c r="F53" s="30"/>
      <c r="G53" s="36" t="s">
        <v>193</v>
      </c>
      <c r="H53" s="37">
        <v>419000</v>
      </c>
      <c r="I53" s="30"/>
      <c r="J53" s="30"/>
      <c r="K53" s="36" t="s">
        <v>193</v>
      </c>
      <c r="L53" s="38" t="s">
        <v>195</v>
      </c>
      <c r="M53" s="30"/>
      <c r="N53" s="30"/>
      <c r="O53" s="36" t="s">
        <v>193</v>
      </c>
      <c r="P53" s="37">
        <v>1116000</v>
      </c>
      <c r="Q53" s="30"/>
      <c r="R53" s="36">
        <v>-1</v>
      </c>
      <c r="S53" s="36" t="s">
        <v>193</v>
      </c>
      <c r="T53" s="37">
        <v>883000</v>
      </c>
      <c r="U53" s="30"/>
    </row>
    <row r="54" spans="1:21">
      <c r="A54" s="15"/>
      <c r="B54" s="167"/>
      <c r="C54" s="36"/>
      <c r="D54" s="37"/>
      <c r="E54" s="30"/>
      <c r="F54" s="30"/>
      <c r="G54" s="36"/>
      <c r="H54" s="37"/>
      <c r="I54" s="30"/>
      <c r="J54" s="30"/>
      <c r="K54" s="36"/>
      <c r="L54" s="38"/>
      <c r="M54" s="30"/>
      <c r="N54" s="30"/>
      <c r="O54" s="36"/>
      <c r="P54" s="37"/>
      <c r="Q54" s="30"/>
      <c r="R54" s="36"/>
      <c r="S54" s="36"/>
      <c r="T54" s="37"/>
      <c r="U54" s="30"/>
    </row>
    <row r="55" spans="1:21">
      <c r="A55" s="15"/>
      <c r="B55" s="168" t="s">
        <v>793</v>
      </c>
      <c r="C55" s="40">
        <v>1649000</v>
      </c>
      <c r="D55" s="40"/>
      <c r="E55" s="33"/>
      <c r="F55" s="33"/>
      <c r="G55" s="41" t="s">
        <v>195</v>
      </c>
      <c r="H55" s="41"/>
      <c r="I55" s="33"/>
      <c r="J55" s="33"/>
      <c r="K55" s="40">
        <v>12000</v>
      </c>
      <c r="L55" s="40"/>
      <c r="M55" s="33"/>
      <c r="N55" s="33"/>
      <c r="O55" s="41" t="s">
        <v>195</v>
      </c>
      <c r="P55" s="41"/>
      <c r="Q55" s="33"/>
      <c r="R55" s="46"/>
      <c r="S55" s="40">
        <v>1661000</v>
      </c>
      <c r="T55" s="40"/>
      <c r="U55" s="33"/>
    </row>
    <row r="56" spans="1:21">
      <c r="A56" s="15"/>
      <c r="B56" s="168"/>
      <c r="C56" s="40"/>
      <c r="D56" s="40"/>
      <c r="E56" s="33"/>
      <c r="F56" s="33"/>
      <c r="G56" s="41"/>
      <c r="H56" s="41"/>
      <c r="I56" s="33"/>
      <c r="J56" s="33"/>
      <c r="K56" s="40"/>
      <c r="L56" s="40"/>
      <c r="M56" s="33"/>
      <c r="N56" s="33"/>
      <c r="O56" s="41"/>
      <c r="P56" s="41"/>
      <c r="Q56" s="33"/>
      <c r="R56" s="46"/>
      <c r="S56" s="40"/>
      <c r="T56" s="40"/>
      <c r="U56" s="33"/>
    </row>
    <row r="57" spans="1:21">
      <c r="A57" s="15"/>
      <c r="B57" s="169" t="s">
        <v>795</v>
      </c>
      <c r="C57" s="37">
        <v>352000</v>
      </c>
      <c r="D57" s="37"/>
      <c r="E57" s="30"/>
      <c r="F57" s="30"/>
      <c r="G57" s="38" t="s">
        <v>195</v>
      </c>
      <c r="H57" s="38"/>
      <c r="I57" s="30"/>
      <c r="J57" s="30"/>
      <c r="K57" s="38" t="s">
        <v>195</v>
      </c>
      <c r="L57" s="38"/>
      <c r="M57" s="30"/>
      <c r="N57" s="30"/>
      <c r="O57" s="37">
        <v>29000</v>
      </c>
      <c r="P57" s="37"/>
      <c r="Q57" s="30"/>
      <c r="R57" s="36" t="s">
        <v>794</v>
      </c>
      <c r="S57" s="37">
        <v>323000</v>
      </c>
      <c r="T57" s="37"/>
      <c r="U57" s="30"/>
    </row>
    <row r="58" spans="1:21">
      <c r="A58" s="15"/>
      <c r="B58" s="169"/>
      <c r="C58" s="37"/>
      <c r="D58" s="37"/>
      <c r="E58" s="30"/>
      <c r="F58" s="30"/>
      <c r="G58" s="38"/>
      <c r="H58" s="38"/>
      <c r="I58" s="30"/>
      <c r="J58" s="30"/>
      <c r="K58" s="38"/>
      <c r="L58" s="38"/>
      <c r="M58" s="30"/>
      <c r="N58" s="30"/>
      <c r="O58" s="37"/>
      <c r="P58" s="37"/>
      <c r="Q58" s="30"/>
      <c r="R58" s="36"/>
      <c r="S58" s="37"/>
      <c r="T58" s="37"/>
      <c r="U58" s="30"/>
    </row>
    <row r="59" spans="1:21">
      <c r="A59" s="15"/>
      <c r="B59" s="170" t="s">
        <v>796</v>
      </c>
      <c r="C59" s="40">
        <v>1230000</v>
      </c>
      <c r="D59" s="40"/>
      <c r="E59" s="33"/>
      <c r="F59" s="33"/>
      <c r="G59" s="40">
        <v>50000</v>
      </c>
      <c r="H59" s="40"/>
      <c r="I59" s="33"/>
      <c r="J59" s="33"/>
      <c r="K59" s="41" t="s">
        <v>195</v>
      </c>
      <c r="L59" s="41"/>
      <c r="M59" s="33"/>
      <c r="N59" s="33"/>
      <c r="O59" s="40">
        <v>8000</v>
      </c>
      <c r="P59" s="40"/>
      <c r="Q59" s="33"/>
      <c r="R59" s="46">
        <v>-2</v>
      </c>
      <c r="S59" s="40">
        <v>1272000</v>
      </c>
      <c r="T59" s="40"/>
      <c r="U59" s="33"/>
    </row>
    <row r="60" spans="1:21">
      <c r="A60" s="15"/>
      <c r="B60" s="170"/>
      <c r="C60" s="40"/>
      <c r="D60" s="40"/>
      <c r="E60" s="33"/>
      <c r="F60" s="33"/>
      <c r="G60" s="40"/>
      <c r="H60" s="40"/>
      <c r="I60" s="33"/>
      <c r="J60" s="33"/>
      <c r="K60" s="41"/>
      <c r="L60" s="41"/>
      <c r="M60" s="33"/>
      <c r="N60" s="33"/>
      <c r="O60" s="40"/>
      <c r="P60" s="40"/>
      <c r="Q60" s="33"/>
      <c r="R60" s="46"/>
      <c r="S60" s="40"/>
      <c r="T60" s="40"/>
      <c r="U60" s="33"/>
    </row>
    <row r="61" spans="1:21">
      <c r="A61" s="15"/>
      <c r="B61" s="167" t="s">
        <v>103</v>
      </c>
      <c r="C61" s="36" t="s">
        <v>193</v>
      </c>
      <c r="D61" s="37">
        <v>4811000</v>
      </c>
      <c r="E61" s="30"/>
      <c r="F61" s="30"/>
      <c r="G61" s="36" t="s">
        <v>193</v>
      </c>
      <c r="H61" s="37">
        <v>469000</v>
      </c>
      <c r="I61" s="30"/>
      <c r="J61" s="30"/>
      <c r="K61" s="36" t="s">
        <v>193</v>
      </c>
      <c r="L61" s="37">
        <v>12000</v>
      </c>
      <c r="M61" s="30"/>
      <c r="N61" s="30"/>
      <c r="O61" s="36" t="s">
        <v>193</v>
      </c>
      <c r="P61" s="37">
        <v>1153000</v>
      </c>
      <c r="Q61" s="30"/>
      <c r="R61" s="36" t="s">
        <v>794</v>
      </c>
      <c r="S61" s="36" t="s">
        <v>193</v>
      </c>
      <c r="T61" s="37">
        <v>4139000</v>
      </c>
      <c r="U61" s="30"/>
    </row>
    <row r="62" spans="1:21" ht="15.75" thickBot="1">
      <c r="A62" s="15"/>
      <c r="B62" s="167"/>
      <c r="C62" s="79"/>
      <c r="D62" s="72"/>
      <c r="E62" s="74"/>
      <c r="F62" s="30"/>
      <c r="G62" s="79"/>
      <c r="H62" s="72"/>
      <c r="I62" s="74"/>
      <c r="J62" s="30"/>
      <c r="K62" s="79"/>
      <c r="L62" s="72"/>
      <c r="M62" s="74"/>
      <c r="N62" s="30"/>
      <c r="O62" s="79"/>
      <c r="P62" s="72"/>
      <c r="Q62" s="74"/>
      <c r="R62" s="36"/>
      <c r="S62" s="79"/>
      <c r="T62" s="72"/>
      <c r="U62" s="74"/>
    </row>
    <row r="63" spans="1:21" ht="15.75" thickTop="1">
      <c r="A63" s="15"/>
      <c r="B63" s="59"/>
      <c r="C63" s="59"/>
      <c r="D63" s="59"/>
      <c r="E63" s="59"/>
      <c r="F63" s="59"/>
      <c r="G63" s="59"/>
      <c r="H63" s="59"/>
      <c r="I63" s="59"/>
      <c r="J63" s="59"/>
      <c r="K63" s="59"/>
      <c r="L63" s="59"/>
      <c r="M63" s="59"/>
      <c r="N63" s="59"/>
      <c r="O63" s="59"/>
      <c r="P63" s="59"/>
      <c r="Q63" s="59"/>
      <c r="R63" s="59"/>
      <c r="S63" s="59"/>
      <c r="T63" s="59"/>
      <c r="U63" s="59"/>
    </row>
    <row r="64" spans="1:21">
      <c r="A64" s="15"/>
      <c r="B64" s="16"/>
      <c r="C64" s="16"/>
    </row>
    <row r="65" spans="1:3" ht="25.5">
      <c r="A65" s="15"/>
      <c r="B65" s="55">
        <v>-1</v>
      </c>
      <c r="C65" s="56" t="s">
        <v>801</v>
      </c>
    </row>
    <row r="66" spans="1:3">
      <c r="A66" s="15"/>
      <c r="B66" s="16"/>
      <c r="C66" s="16"/>
    </row>
    <row r="67" spans="1:3" ht="25.5">
      <c r="A67" s="15"/>
      <c r="B67" s="55">
        <v>-2</v>
      </c>
      <c r="C67" s="56" t="s">
        <v>802</v>
      </c>
    </row>
    <row r="68" spans="1:3">
      <c r="A68" s="15"/>
      <c r="B68" s="16"/>
      <c r="C68" s="16"/>
    </row>
    <row r="69" spans="1:3">
      <c r="A69" s="15"/>
      <c r="B69" s="55">
        <v>-3</v>
      </c>
      <c r="C69" s="56" t="s">
        <v>803</v>
      </c>
    </row>
  </sheetData>
  <mergeCells count="422">
    <mergeCell ref="B63:U63"/>
    <mergeCell ref="T61:T62"/>
    <mergeCell ref="U61:U62"/>
    <mergeCell ref="A1:A2"/>
    <mergeCell ref="B1:U1"/>
    <mergeCell ref="B2:U2"/>
    <mergeCell ref="B3:U3"/>
    <mergeCell ref="A4:A69"/>
    <mergeCell ref="B4:U4"/>
    <mergeCell ref="B5:U5"/>
    <mergeCell ref="B6:U6"/>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S53:S54"/>
    <mergeCell ref="T53:T54"/>
    <mergeCell ref="U53:U54"/>
    <mergeCell ref="B55:B56"/>
    <mergeCell ref="C55:D56"/>
    <mergeCell ref="E55:E56"/>
    <mergeCell ref="F55:F56"/>
    <mergeCell ref="G55:H56"/>
    <mergeCell ref="I55:I56"/>
    <mergeCell ref="J55:J56"/>
    <mergeCell ref="M53:M54"/>
    <mergeCell ref="N53:N54"/>
    <mergeCell ref="O53:O54"/>
    <mergeCell ref="P53:P54"/>
    <mergeCell ref="Q53:Q54"/>
    <mergeCell ref="R53:R54"/>
    <mergeCell ref="G53:G54"/>
    <mergeCell ref="H53:H54"/>
    <mergeCell ref="I53:I54"/>
    <mergeCell ref="J53:J54"/>
    <mergeCell ref="K53:K54"/>
    <mergeCell ref="L53:L54"/>
    <mergeCell ref="C52:E52"/>
    <mergeCell ref="G52:I52"/>
    <mergeCell ref="K52:M52"/>
    <mergeCell ref="O52:Q52"/>
    <mergeCell ref="S52:U52"/>
    <mergeCell ref="B53:B54"/>
    <mergeCell ref="C53:C54"/>
    <mergeCell ref="D53:D54"/>
    <mergeCell ref="E53:E54"/>
    <mergeCell ref="F53:F54"/>
    <mergeCell ref="U49:U50"/>
    <mergeCell ref="C51:E51"/>
    <mergeCell ref="G51:I51"/>
    <mergeCell ref="K51:M51"/>
    <mergeCell ref="O51:Q51"/>
    <mergeCell ref="S51:U51"/>
    <mergeCell ref="O49:O50"/>
    <mergeCell ref="P49:P50"/>
    <mergeCell ref="Q49:Q50"/>
    <mergeCell ref="R49:R50"/>
    <mergeCell ref="S49:S50"/>
    <mergeCell ref="T49:T50"/>
    <mergeCell ref="I49:I50"/>
    <mergeCell ref="J49:J50"/>
    <mergeCell ref="K49:K50"/>
    <mergeCell ref="L49:L50"/>
    <mergeCell ref="M49:M50"/>
    <mergeCell ref="N49:N50"/>
    <mergeCell ref="R47:R48"/>
    <mergeCell ref="S47:T48"/>
    <mergeCell ref="U47:U48"/>
    <mergeCell ref="B49:B50"/>
    <mergeCell ref="C49:C50"/>
    <mergeCell ref="D49:D50"/>
    <mergeCell ref="E49:E50"/>
    <mergeCell ref="F49:F50"/>
    <mergeCell ref="G49:G50"/>
    <mergeCell ref="H49:H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T41:T42"/>
    <mergeCell ref="U41:U42"/>
    <mergeCell ref="B43:B44"/>
    <mergeCell ref="C43:D44"/>
    <mergeCell ref="E43:E44"/>
    <mergeCell ref="F43:F44"/>
    <mergeCell ref="G43:H44"/>
    <mergeCell ref="I43:I44"/>
    <mergeCell ref="J43:J44"/>
    <mergeCell ref="K43:L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C39:E39"/>
    <mergeCell ref="G39:I39"/>
    <mergeCell ref="K39:M39"/>
    <mergeCell ref="O39:Q39"/>
    <mergeCell ref="S39:U39"/>
    <mergeCell ref="C40:E40"/>
    <mergeCell ref="G40:I40"/>
    <mergeCell ref="K40:M40"/>
    <mergeCell ref="O40:Q40"/>
    <mergeCell ref="S40:U40"/>
    <mergeCell ref="T36:T37"/>
    <mergeCell ref="U36:U37"/>
    <mergeCell ref="C38:E38"/>
    <mergeCell ref="G38:I38"/>
    <mergeCell ref="K38:M38"/>
    <mergeCell ref="O38:Q38"/>
    <mergeCell ref="S38:U38"/>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S28:S29"/>
    <mergeCell ref="T28:T29"/>
    <mergeCell ref="U28:U29"/>
    <mergeCell ref="B30:B31"/>
    <mergeCell ref="C30:D31"/>
    <mergeCell ref="E30:E31"/>
    <mergeCell ref="F30:F31"/>
    <mergeCell ref="G30:H31"/>
    <mergeCell ref="I30:I31"/>
    <mergeCell ref="J30:J31"/>
    <mergeCell ref="M28:M29"/>
    <mergeCell ref="N28:N29"/>
    <mergeCell ref="O28:O29"/>
    <mergeCell ref="P28:P29"/>
    <mergeCell ref="Q28:Q29"/>
    <mergeCell ref="R28:R29"/>
    <mergeCell ref="G28:G29"/>
    <mergeCell ref="H28:H29"/>
    <mergeCell ref="I28:I29"/>
    <mergeCell ref="J28:J29"/>
    <mergeCell ref="K28:K29"/>
    <mergeCell ref="L28:L29"/>
    <mergeCell ref="C27:E27"/>
    <mergeCell ref="G27:I27"/>
    <mergeCell ref="K27:M27"/>
    <mergeCell ref="O27:Q27"/>
    <mergeCell ref="S27:U27"/>
    <mergeCell ref="B28:B29"/>
    <mergeCell ref="C28:C29"/>
    <mergeCell ref="D28:D29"/>
    <mergeCell ref="E28:E29"/>
    <mergeCell ref="F28:F29"/>
    <mergeCell ref="T24:T25"/>
    <mergeCell ref="U24:U25"/>
    <mergeCell ref="C26:E26"/>
    <mergeCell ref="G26:I26"/>
    <mergeCell ref="K26:M26"/>
    <mergeCell ref="O26:Q26"/>
    <mergeCell ref="S26:U26"/>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S16:S17"/>
    <mergeCell ref="T16:T17"/>
    <mergeCell ref="U16:U17"/>
    <mergeCell ref="B18:B19"/>
    <mergeCell ref="C18:D19"/>
    <mergeCell ref="E18:E19"/>
    <mergeCell ref="F18:F19"/>
    <mergeCell ref="G18:H19"/>
    <mergeCell ref="I18:I19"/>
    <mergeCell ref="J18:J19"/>
    <mergeCell ref="M16:M17"/>
    <mergeCell ref="N16:N17"/>
    <mergeCell ref="O16:O17"/>
    <mergeCell ref="P16:P17"/>
    <mergeCell ref="Q16:Q17"/>
    <mergeCell ref="R16:R17"/>
    <mergeCell ref="G16:G17"/>
    <mergeCell ref="H16:H17"/>
    <mergeCell ref="I16:I17"/>
    <mergeCell ref="J16:J17"/>
    <mergeCell ref="K16:K17"/>
    <mergeCell ref="L16:L17"/>
    <mergeCell ref="C15:E15"/>
    <mergeCell ref="G15:I15"/>
    <mergeCell ref="K15:M15"/>
    <mergeCell ref="O15:Q15"/>
    <mergeCell ref="S15:U15"/>
    <mergeCell ref="B16:B17"/>
    <mergeCell ref="C16:C17"/>
    <mergeCell ref="D16:D17"/>
    <mergeCell ref="E16:E17"/>
    <mergeCell ref="F16:F17"/>
    <mergeCell ref="C13:E13"/>
    <mergeCell ref="G13:I13"/>
    <mergeCell ref="K13:M13"/>
    <mergeCell ref="O13:Q13"/>
    <mergeCell ref="S13:U13"/>
    <mergeCell ref="C14:E14"/>
    <mergeCell ref="G14:I14"/>
    <mergeCell ref="K14:M14"/>
    <mergeCell ref="O14:Q14"/>
    <mergeCell ref="S14:U14"/>
    <mergeCell ref="N10:N12"/>
    <mergeCell ref="O10:Q12"/>
    <mergeCell ref="R10:R12"/>
    <mergeCell ref="S10:U10"/>
    <mergeCell ref="S11:U11"/>
    <mergeCell ref="S12:U12"/>
    <mergeCell ref="G10:I10"/>
    <mergeCell ref="G11:I11"/>
    <mergeCell ref="G12:I12"/>
    <mergeCell ref="J10:J12"/>
    <mergeCell ref="K10:M10"/>
    <mergeCell ref="K11:M11"/>
    <mergeCell ref="K12:M12"/>
    <mergeCell ref="B7:U7"/>
    <mergeCell ref="C9:E9"/>
    <mergeCell ref="G9:M9"/>
    <mergeCell ref="O9:Q9"/>
    <mergeCell ref="S9:U9"/>
    <mergeCell ref="B10:B12"/>
    <mergeCell ref="C10:E10"/>
    <mergeCell ref="C11:E11"/>
    <mergeCell ref="C12:E12"/>
    <mergeCell ref="F10: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6"/>
  <sheetViews>
    <sheetView showGridLines="0" workbookViewId="0"/>
  </sheetViews>
  <sheetFormatPr defaultRowHeight="15"/>
  <cols>
    <col min="1" max="3" width="36.5703125" bestFit="1" customWidth="1"/>
    <col min="4" max="4" width="20.7109375" customWidth="1"/>
    <col min="5" max="5" width="4.28515625" customWidth="1"/>
    <col min="6" max="6" width="25" customWidth="1"/>
    <col min="7" max="7" width="5.42578125" customWidth="1"/>
    <col min="8" max="8" width="18" customWidth="1"/>
    <col min="9" max="9" width="4.28515625" customWidth="1"/>
    <col min="10" max="10" width="25" customWidth="1"/>
    <col min="11" max="11" width="5.42578125" customWidth="1"/>
    <col min="12" max="12" width="18" customWidth="1"/>
    <col min="13" max="14" width="25" customWidth="1"/>
    <col min="15" max="15" width="5.42578125" customWidth="1"/>
    <col min="16" max="16" width="20.7109375" customWidth="1"/>
    <col min="17" max="17" width="25" customWidth="1"/>
  </cols>
  <sheetData>
    <row r="1" spans="1:17" ht="15" customHeight="1">
      <c r="A1" s="7" t="s">
        <v>8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8" t="s">
        <v>211</v>
      </c>
      <c r="B3" s="57" t="s">
        <v>7</v>
      </c>
      <c r="C3" s="57"/>
      <c r="D3" s="57"/>
      <c r="E3" s="57"/>
      <c r="F3" s="57"/>
      <c r="G3" s="57"/>
      <c r="H3" s="57"/>
      <c r="I3" s="57"/>
      <c r="J3" s="57"/>
      <c r="K3" s="57"/>
      <c r="L3" s="57"/>
      <c r="M3" s="57"/>
      <c r="N3" s="57"/>
      <c r="O3" s="57"/>
      <c r="P3" s="57"/>
      <c r="Q3" s="57"/>
    </row>
    <row r="4" spans="1:17" ht="15" customHeight="1">
      <c r="A4" s="15" t="s">
        <v>166</v>
      </c>
      <c r="B4" s="57" t="s">
        <v>7</v>
      </c>
      <c r="C4" s="57"/>
      <c r="D4" s="57"/>
      <c r="E4" s="57"/>
      <c r="F4" s="57"/>
      <c r="G4" s="57"/>
      <c r="H4" s="57"/>
      <c r="I4" s="57"/>
      <c r="J4" s="57"/>
      <c r="K4" s="57"/>
      <c r="L4" s="57"/>
      <c r="M4" s="57"/>
      <c r="N4" s="57"/>
      <c r="O4" s="57"/>
      <c r="P4" s="57"/>
      <c r="Q4" s="57"/>
    </row>
    <row r="5" spans="1:17">
      <c r="A5" s="15"/>
      <c r="B5" s="65" t="s">
        <v>166</v>
      </c>
      <c r="C5" s="65"/>
      <c r="D5" s="65"/>
      <c r="E5" s="65"/>
      <c r="F5" s="65"/>
      <c r="G5" s="65"/>
      <c r="H5" s="65"/>
      <c r="I5" s="65"/>
      <c r="J5" s="65"/>
      <c r="K5" s="65"/>
      <c r="L5" s="65"/>
      <c r="M5" s="65"/>
      <c r="N5" s="65"/>
      <c r="O5" s="65"/>
      <c r="P5" s="65"/>
      <c r="Q5" s="65"/>
    </row>
    <row r="6" spans="1:17" ht="38.25" customHeight="1">
      <c r="A6" s="15"/>
      <c r="B6" s="30" t="s">
        <v>167</v>
      </c>
      <c r="C6" s="30"/>
      <c r="D6" s="30"/>
      <c r="E6" s="30"/>
      <c r="F6" s="30"/>
      <c r="G6" s="30"/>
      <c r="H6" s="30"/>
      <c r="I6" s="30"/>
      <c r="J6" s="30"/>
      <c r="K6" s="30"/>
      <c r="L6" s="30"/>
      <c r="M6" s="30"/>
      <c r="N6" s="30"/>
      <c r="O6" s="30"/>
      <c r="P6" s="30"/>
      <c r="Q6" s="30"/>
    </row>
    <row r="7" spans="1:17" ht="38.25" customHeight="1">
      <c r="A7" s="15"/>
      <c r="B7" s="30" t="s">
        <v>168</v>
      </c>
      <c r="C7" s="30"/>
      <c r="D7" s="30"/>
      <c r="E7" s="30"/>
      <c r="F7" s="30"/>
      <c r="G7" s="30"/>
      <c r="H7" s="30"/>
      <c r="I7" s="30"/>
      <c r="J7" s="30"/>
      <c r="K7" s="30"/>
      <c r="L7" s="30"/>
      <c r="M7" s="30"/>
      <c r="N7" s="30"/>
      <c r="O7" s="30"/>
      <c r="P7" s="30"/>
      <c r="Q7" s="30"/>
    </row>
    <row r="8" spans="1:17" ht="25.5" customHeight="1">
      <c r="A8" s="15"/>
      <c r="B8" s="30" t="s">
        <v>169</v>
      </c>
      <c r="C8" s="30"/>
      <c r="D8" s="30"/>
      <c r="E8" s="30"/>
      <c r="F8" s="30"/>
      <c r="G8" s="30"/>
      <c r="H8" s="30"/>
      <c r="I8" s="30"/>
      <c r="J8" s="30"/>
      <c r="K8" s="30"/>
      <c r="L8" s="30"/>
      <c r="M8" s="30"/>
      <c r="N8" s="30"/>
      <c r="O8" s="30"/>
      <c r="P8" s="30"/>
      <c r="Q8" s="30"/>
    </row>
    <row r="9" spans="1:17" ht="15" customHeight="1">
      <c r="A9" s="15" t="s">
        <v>170</v>
      </c>
      <c r="B9" s="57" t="s">
        <v>7</v>
      </c>
      <c r="C9" s="57"/>
      <c r="D9" s="57"/>
      <c r="E9" s="57"/>
      <c r="F9" s="57"/>
      <c r="G9" s="57"/>
      <c r="H9" s="57"/>
      <c r="I9" s="57"/>
      <c r="J9" s="57"/>
      <c r="K9" s="57"/>
      <c r="L9" s="57"/>
      <c r="M9" s="57"/>
      <c r="N9" s="57"/>
      <c r="O9" s="57"/>
      <c r="P9" s="57"/>
      <c r="Q9" s="57"/>
    </row>
    <row r="10" spans="1:17">
      <c r="A10" s="15"/>
      <c r="B10" s="65" t="s">
        <v>170</v>
      </c>
      <c r="C10" s="65"/>
      <c r="D10" s="65"/>
      <c r="E10" s="65"/>
      <c r="F10" s="65"/>
      <c r="G10" s="65"/>
      <c r="H10" s="65"/>
      <c r="I10" s="65"/>
      <c r="J10" s="65"/>
      <c r="K10" s="65"/>
      <c r="L10" s="65"/>
      <c r="M10" s="65"/>
      <c r="N10" s="65"/>
      <c r="O10" s="65"/>
      <c r="P10" s="65"/>
      <c r="Q10" s="65"/>
    </row>
    <row r="11" spans="1:17" ht="51" customHeight="1">
      <c r="A11" s="15"/>
      <c r="B11" s="30" t="s">
        <v>171</v>
      </c>
      <c r="C11" s="30"/>
      <c r="D11" s="30"/>
      <c r="E11" s="30"/>
      <c r="F11" s="30"/>
      <c r="G11" s="30"/>
      <c r="H11" s="30"/>
      <c r="I11" s="30"/>
      <c r="J11" s="30"/>
      <c r="K11" s="30"/>
      <c r="L11" s="30"/>
      <c r="M11" s="30"/>
      <c r="N11" s="30"/>
      <c r="O11" s="30"/>
      <c r="P11" s="30"/>
      <c r="Q11" s="30"/>
    </row>
    <row r="12" spans="1:17" ht="38.25" customHeight="1">
      <c r="A12" s="15"/>
      <c r="B12" s="30" t="s">
        <v>172</v>
      </c>
      <c r="C12" s="30"/>
      <c r="D12" s="30"/>
      <c r="E12" s="30"/>
      <c r="F12" s="30"/>
      <c r="G12" s="30"/>
      <c r="H12" s="30"/>
      <c r="I12" s="30"/>
      <c r="J12" s="30"/>
      <c r="K12" s="30"/>
      <c r="L12" s="30"/>
      <c r="M12" s="30"/>
      <c r="N12" s="30"/>
      <c r="O12" s="30"/>
      <c r="P12" s="30"/>
      <c r="Q12" s="30"/>
    </row>
    <row r="13" spans="1:17" ht="38.25" customHeight="1">
      <c r="A13" s="15"/>
      <c r="B13" s="30" t="s">
        <v>173</v>
      </c>
      <c r="C13" s="30"/>
      <c r="D13" s="30"/>
      <c r="E13" s="30"/>
      <c r="F13" s="30"/>
      <c r="G13" s="30"/>
      <c r="H13" s="30"/>
      <c r="I13" s="30"/>
      <c r="J13" s="30"/>
      <c r="K13" s="30"/>
      <c r="L13" s="30"/>
      <c r="M13" s="30"/>
      <c r="N13" s="30"/>
      <c r="O13" s="30"/>
      <c r="P13" s="30"/>
      <c r="Q13" s="30"/>
    </row>
    <row r="14" spans="1:17" ht="25.5" customHeight="1">
      <c r="A14" s="15"/>
      <c r="B14" s="30" t="s">
        <v>174</v>
      </c>
      <c r="C14" s="30"/>
      <c r="D14" s="30"/>
      <c r="E14" s="30"/>
      <c r="F14" s="30"/>
      <c r="G14" s="30"/>
      <c r="H14" s="30"/>
      <c r="I14" s="30"/>
      <c r="J14" s="30"/>
      <c r="K14" s="30"/>
      <c r="L14" s="30"/>
      <c r="M14" s="30"/>
      <c r="N14" s="30"/>
      <c r="O14" s="30"/>
      <c r="P14" s="30"/>
      <c r="Q14" s="30"/>
    </row>
    <row r="15" spans="1:17" ht="63.75" customHeight="1">
      <c r="A15" s="15"/>
      <c r="B15" s="30" t="s">
        <v>175</v>
      </c>
      <c r="C15" s="30"/>
      <c r="D15" s="30"/>
      <c r="E15" s="30"/>
      <c r="F15" s="30"/>
      <c r="G15" s="30"/>
      <c r="H15" s="30"/>
      <c r="I15" s="30"/>
      <c r="J15" s="30"/>
      <c r="K15" s="30"/>
      <c r="L15" s="30"/>
      <c r="M15" s="30"/>
      <c r="N15" s="30"/>
      <c r="O15" s="30"/>
      <c r="P15" s="30"/>
      <c r="Q15" s="30"/>
    </row>
    <row r="16" spans="1:17" ht="15" customHeight="1">
      <c r="A16" s="15" t="s">
        <v>176</v>
      </c>
      <c r="B16" s="57" t="s">
        <v>7</v>
      </c>
      <c r="C16" s="57"/>
      <c r="D16" s="57"/>
      <c r="E16" s="57"/>
      <c r="F16" s="57"/>
      <c r="G16" s="57"/>
      <c r="H16" s="57"/>
      <c r="I16" s="57"/>
      <c r="J16" s="57"/>
      <c r="K16" s="57"/>
      <c r="L16" s="57"/>
      <c r="M16" s="57"/>
      <c r="N16" s="57"/>
      <c r="O16" s="57"/>
      <c r="P16" s="57"/>
      <c r="Q16" s="57"/>
    </row>
    <row r="17" spans="1:17">
      <c r="A17" s="15"/>
      <c r="B17" s="65" t="s">
        <v>176</v>
      </c>
      <c r="C17" s="65"/>
      <c r="D17" s="65"/>
      <c r="E17" s="65"/>
      <c r="F17" s="65"/>
      <c r="G17" s="65"/>
      <c r="H17" s="65"/>
      <c r="I17" s="65"/>
      <c r="J17" s="65"/>
      <c r="K17" s="65"/>
      <c r="L17" s="65"/>
      <c r="M17" s="65"/>
      <c r="N17" s="65"/>
      <c r="O17" s="65"/>
      <c r="P17" s="65"/>
      <c r="Q17" s="65"/>
    </row>
    <row r="18" spans="1:17" ht="25.5" customHeight="1">
      <c r="A18" s="15"/>
      <c r="B18" s="30" t="s">
        <v>177</v>
      </c>
      <c r="C18" s="30"/>
      <c r="D18" s="30"/>
      <c r="E18" s="30"/>
      <c r="F18" s="30"/>
      <c r="G18" s="30"/>
      <c r="H18" s="30"/>
      <c r="I18" s="30"/>
      <c r="J18" s="30"/>
      <c r="K18" s="30"/>
      <c r="L18" s="30"/>
      <c r="M18" s="30"/>
      <c r="N18" s="30"/>
      <c r="O18" s="30"/>
      <c r="P18" s="30"/>
      <c r="Q18" s="30"/>
    </row>
    <row r="19" spans="1:17" ht="25.5" customHeight="1">
      <c r="A19" s="15"/>
      <c r="B19" s="30" t="s">
        <v>178</v>
      </c>
      <c r="C19" s="30"/>
      <c r="D19" s="30"/>
      <c r="E19" s="30"/>
      <c r="F19" s="30"/>
      <c r="G19" s="30"/>
      <c r="H19" s="30"/>
      <c r="I19" s="30"/>
      <c r="J19" s="30"/>
      <c r="K19" s="30"/>
      <c r="L19" s="30"/>
      <c r="M19" s="30"/>
      <c r="N19" s="30"/>
      <c r="O19" s="30"/>
      <c r="P19" s="30"/>
      <c r="Q19" s="30"/>
    </row>
    <row r="20" spans="1:17" ht="15" customHeight="1">
      <c r="A20" s="15" t="s">
        <v>212</v>
      </c>
      <c r="B20" s="57" t="s">
        <v>7</v>
      </c>
      <c r="C20" s="57"/>
      <c r="D20" s="57"/>
      <c r="E20" s="57"/>
      <c r="F20" s="57"/>
      <c r="G20" s="57"/>
      <c r="H20" s="57"/>
      <c r="I20" s="57"/>
      <c r="J20" s="57"/>
      <c r="K20" s="57"/>
      <c r="L20" s="57"/>
      <c r="M20" s="57"/>
      <c r="N20" s="57"/>
      <c r="O20" s="57"/>
      <c r="P20" s="57"/>
      <c r="Q20" s="57"/>
    </row>
    <row r="21" spans="1:17">
      <c r="A21" s="15"/>
      <c r="B21" s="65" t="s">
        <v>212</v>
      </c>
      <c r="C21" s="65"/>
      <c r="D21" s="65"/>
      <c r="E21" s="65"/>
      <c r="F21" s="65"/>
      <c r="G21" s="65"/>
      <c r="H21" s="65"/>
      <c r="I21" s="65"/>
      <c r="J21" s="65"/>
      <c r="K21" s="65"/>
      <c r="L21" s="65"/>
      <c r="M21" s="65"/>
      <c r="N21" s="65"/>
      <c r="O21" s="65"/>
      <c r="P21" s="65"/>
      <c r="Q21" s="65"/>
    </row>
    <row r="22" spans="1:17" ht="51" customHeight="1">
      <c r="A22" s="15"/>
      <c r="B22" s="30" t="s">
        <v>213</v>
      </c>
      <c r="C22" s="30"/>
      <c r="D22" s="30"/>
      <c r="E22" s="30"/>
      <c r="F22" s="30"/>
      <c r="G22" s="30"/>
      <c r="H22" s="30"/>
      <c r="I22" s="30"/>
      <c r="J22" s="30"/>
      <c r="K22" s="30"/>
      <c r="L22" s="30"/>
      <c r="M22" s="30"/>
      <c r="N22" s="30"/>
      <c r="O22" s="30"/>
      <c r="P22" s="30"/>
      <c r="Q22" s="30"/>
    </row>
    <row r="23" spans="1:17" ht="15" customHeight="1">
      <c r="A23" s="15" t="s">
        <v>214</v>
      </c>
      <c r="B23" s="57" t="s">
        <v>7</v>
      </c>
      <c r="C23" s="57"/>
      <c r="D23" s="57"/>
      <c r="E23" s="57"/>
      <c r="F23" s="57"/>
      <c r="G23" s="57"/>
      <c r="H23" s="57"/>
      <c r="I23" s="57"/>
      <c r="J23" s="57"/>
      <c r="K23" s="57"/>
      <c r="L23" s="57"/>
      <c r="M23" s="57"/>
      <c r="N23" s="57"/>
      <c r="O23" s="57"/>
      <c r="P23" s="57"/>
      <c r="Q23" s="57"/>
    </row>
    <row r="24" spans="1:17">
      <c r="A24" s="15"/>
      <c r="B24" s="65" t="s">
        <v>214</v>
      </c>
      <c r="C24" s="65"/>
      <c r="D24" s="65"/>
      <c r="E24" s="65"/>
      <c r="F24" s="65"/>
      <c r="G24" s="65"/>
      <c r="H24" s="65"/>
      <c r="I24" s="65"/>
      <c r="J24" s="65"/>
      <c r="K24" s="65"/>
      <c r="L24" s="65"/>
      <c r="M24" s="65"/>
      <c r="N24" s="65"/>
      <c r="O24" s="65"/>
      <c r="P24" s="65"/>
      <c r="Q24" s="65"/>
    </row>
    <row r="25" spans="1:17" ht="25.5" customHeight="1">
      <c r="A25" s="15"/>
      <c r="B25" s="30" t="s">
        <v>215</v>
      </c>
      <c r="C25" s="30"/>
      <c r="D25" s="30"/>
      <c r="E25" s="30"/>
      <c r="F25" s="30"/>
      <c r="G25" s="30"/>
      <c r="H25" s="30"/>
      <c r="I25" s="30"/>
      <c r="J25" s="30"/>
      <c r="K25" s="30"/>
      <c r="L25" s="30"/>
      <c r="M25" s="30"/>
      <c r="N25" s="30"/>
      <c r="O25" s="30"/>
      <c r="P25" s="30"/>
      <c r="Q25" s="30"/>
    </row>
    <row r="26" spans="1:17" ht="15" customHeight="1">
      <c r="A26" s="15" t="s">
        <v>216</v>
      </c>
      <c r="B26" s="57" t="s">
        <v>7</v>
      </c>
      <c r="C26" s="57"/>
      <c r="D26" s="57"/>
      <c r="E26" s="57"/>
      <c r="F26" s="57"/>
      <c r="G26" s="57"/>
      <c r="H26" s="57"/>
      <c r="I26" s="57"/>
      <c r="J26" s="57"/>
      <c r="K26" s="57"/>
      <c r="L26" s="57"/>
      <c r="M26" s="57"/>
      <c r="N26" s="57"/>
      <c r="O26" s="57"/>
      <c r="P26" s="57"/>
      <c r="Q26" s="57"/>
    </row>
    <row r="27" spans="1:17">
      <c r="A27" s="15"/>
      <c r="B27" s="65" t="s">
        <v>216</v>
      </c>
      <c r="C27" s="65"/>
      <c r="D27" s="65"/>
      <c r="E27" s="65"/>
      <c r="F27" s="65"/>
      <c r="G27" s="65"/>
      <c r="H27" s="65"/>
      <c r="I27" s="65"/>
      <c r="J27" s="65"/>
      <c r="K27" s="65"/>
      <c r="L27" s="65"/>
      <c r="M27" s="65"/>
      <c r="N27" s="65"/>
      <c r="O27" s="65"/>
      <c r="P27" s="65"/>
      <c r="Q27" s="65"/>
    </row>
    <row r="28" spans="1:17">
      <c r="A28" s="15"/>
      <c r="B28" s="30" t="s">
        <v>217</v>
      </c>
      <c r="C28" s="30"/>
      <c r="D28" s="30"/>
      <c r="E28" s="30"/>
      <c r="F28" s="30"/>
      <c r="G28" s="30"/>
      <c r="H28" s="30"/>
      <c r="I28" s="30"/>
      <c r="J28" s="30"/>
      <c r="K28" s="30"/>
      <c r="L28" s="30"/>
      <c r="M28" s="30"/>
      <c r="N28" s="30"/>
      <c r="O28" s="30"/>
      <c r="P28" s="30"/>
      <c r="Q28" s="30"/>
    </row>
    <row r="29" spans="1:17" ht="15" customHeight="1">
      <c r="A29" s="15" t="s">
        <v>218</v>
      </c>
      <c r="B29" s="57" t="s">
        <v>7</v>
      </c>
      <c r="C29" s="57"/>
      <c r="D29" s="57"/>
      <c r="E29" s="57"/>
      <c r="F29" s="57"/>
      <c r="G29" s="57"/>
      <c r="H29" s="57"/>
      <c r="I29" s="57"/>
      <c r="J29" s="57"/>
      <c r="K29" s="57"/>
      <c r="L29" s="57"/>
      <c r="M29" s="57"/>
      <c r="N29" s="57"/>
      <c r="O29" s="57"/>
      <c r="P29" s="57"/>
      <c r="Q29" s="57"/>
    </row>
    <row r="30" spans="1:17">
      <c r="A30" s="15"/>
      <c r="B30" s="65" t="s">
        <v>218</v>
      </c>
      <c r="C30" s="65"/>
      <c r="D30" s="65"/>
      <c r="E30" s="65"/>
      <c r="F30" s="65"/>
      <c r="G30" s="65"/>
      <c r="H30" s="65"/>
      <c r="I30" s="65"/>
      <c r="J30" s="65"/>
      <c r="K30" s="65"/>
      <c r="L30" s="65"/>
      <c r="M30" s="65"/>
      <c r="N30" s="65"/>
      <c r="O30" s="65"/>
      <c r="P30" s="65"/>
      <c r="Q30" s="65"/>
    </row>
    <row r="31" spans="1:17" ht="25.5" customHeight="1">
      <c r="A31" s="15"/>
      <c r="B31" s="30" t="s">
        <v>219</v>
      </c>
      <c r="C31" s="30"/>
      <c r="D31" s="30"/>
      <c r="E31" s="30"/>
      <c r="F31" s="30"/>
      <c r="G31" s="30"/>
      <c r="H31" s="30"/>
      <c r="I31" s="30"/>
      <c r="J31" s="30"/>
      <c r="K31" s="30"/>
      <c r="L31" s="30"/>
      <c r="M31" s="30"/>
      <c r="N31" s="30"/>
      <c r="O31" s="30"/>
      <c r="P31" s="30"/>
      <c r="Q31" s="30"/>
    </row>
    <row r="32" spans="1:17" ht="15" customHeight="1">
      <c r="A32" s="15" t="s">
        <v>220</v>
      </c>
      <c r="B32" s="57" t="s">
        <v>7</v>
      </c>
      <c r="C32" s="57"/>
      <c r="D32" s="57"/>
      <c r="E32" s="57"/>
      <c r="F32" s="57"/>
      <c r="G32" s="57"/>
      <c r="H32" s="57"/>
      <c r="I32" s="57"/>
      <c r="J32" s="57"/>
      <c r="K32" s="57"/>
      <c r="L32" s="57"/>
      <c r="M32" s="57"/>
      <c r="N32" s="57"/>
      <c r="O32" s="57"/>
      <c r="P32" s="57"/>
      <c r="Q32" s="57"/>
    </row>
    <row r="33" spans="1:17">
      <c r="A33" s="15"/>
      <c r="B33" s="65" t="s">
        <v>220</v>
      </c>
      <c r="C33" s="65"/>
      <c r="D33" s="65"/>
      <c r="E33" s="65"/>
      <c r="F33" s="65"/>
      <c r="G33" s="65"/>
      <c r="H33" s="65"/>
      <c r="I33" s="65"/>
      <c r="J33" s="65"/>
      <c r="K33" s="65"/>
      <c r="L33" s="65"/>
      <c r="M33" s="65"/>
      <c r="N33" s="65"/>
      <c r="O33" s="65"/>
      <c r="P33" s="65"/>
      <c r="Q33" s="65"/>
    </row>
    <row r="34" spans="1:17" ht="25.5" customHeight="1">
      <c r="A34" s="15"/>
      <c r="B34" s="30" t="s">
        <v>221</v>
      </c>
      <c r="C34" s="30"/>
      <c r="D34" s="30"/>
      <c r="E34" s="30"/>
      <c r="F34" s="30"/>
      <c r="G34" s="30"/>
      <c r="H34" s="30"/>
      <c r="I34" s="30"/>
      <c r="J34" s="30"/>
      <c r="K34" s="30"/>
      <c r="L34" s="30"/>
      <c r="M34" s="30"/>
      <c r="N34" s="30"/>
      <c r="O34" s="30"/>
      <c r="P34" s="30"/>
      <c r="Q34" s="30"/>
    </row>
    <row r="35" spans="1:17" ht="15" customHeight="1">
      <c r="A35" s="15" t="s">
        <v>222</v>
      </c>
      <c r="B35" s="57" t="s">
        <v>7</v>
      </c>
      <c r="C35" s="57"/>
      <c r="D35" s="57"/>
      <c r="E35" s="57"/>
      <c r="F35" s="57"/>
      <c r="G35" s="57"/>
      <c r="H35" s="57"/>
      <c r="I35" s="57"/>
      <c r="J35" s="57"/>
      <c r="K35" s="57"/>
      <c r="L35" s="57"/>
      <c r="M35" s="57"/>
      <c r="N35" s="57"/>
      <c r="O35" s="57"/>
      <c r="P35" s="57"/>
      <c r="Q35" s="57"/>
    </row>
    <row r="36" spans="1:17">
      <c r="A36" s="15"/>
      <c r="B36" s="65" t="s">
        <v>222</v>
      </c>
      <c r="C36" s="65"/>
      <c r="D36" s="65"/>
      <c r="E36" s="65"/>
      <c r="F36" s="65"/>
      <c r="G36" s="65"/>
      <c r="H36" s="65"/>
      <c r="I36" s="65"/>
      <c r="J36" s="65"/>
      <c r="K36" s="65"/>
      <c r="L36" s="65"/>
      <c r="M36" s="65"/>
      <c r="N36" s="65"/>
      <c r="O36" s="65"/>
      <c r="P36" s="65"/>
      <c r="Q36" s="65"/>
    </row>
    <row r="37" spans="1:17" ht="38.25" customHeight="1">
      <c r="A37" s="15"/>
      <c r="B37" s="30" t="s">
        <v>223</v>
      </c>
      <c r="C37" s="30"/>
      <c r="D37" s="30"/>
      <c r="E37" s="30"/>
      <c r="F37" s="30"/>
      <c r="G37" s="30"/>
      <c r="H37" s="30"/>
      <c r="I37" s="30"/>
      <c r="J37" s="30"/>
      <c r="K37" s="30"/>
      <c r="L37" s="30"/>
      <c r="M37" s="30"/>
      <c r="N37" s="30"/>
      <c r="O37" s="30"/>
      <c r="P37" s="30"/>
      <c r="Q37" s="30"/>
    </row>
    <row r="38" spans="1:17" ht="38.25" customHeight="1">
      <c r="A38" s="15"/>
      <c r="B38" s="30" t="s">
        <v>224</v>
      </c>
      <c r="C38" s="30"/>
      <c r="D38" s="30"/>
      <c r="E38" s="30"/>
      <c r="F38" s="30"/>
      <c r="G38" s="30"/>
      <c r="H38" s="30"/>
      <c r="I38" s="30"/>
      <c r="J38" s="30"/>
      <c r="K38" s="30"/>
      <c r="L38" s="30"/>
      <c r="M38" s="30"/>
      <c r="N38" s="30"/>
      <c r="O38" s="30"/>
      <c r="P38" s="30"/>
      <c r="Q38" s="30"/>
    </row>
    <row r="39" spans="1:17" ht="15" customHeight="1">
      <c r="A39" s="15" t="s">
        <v>225</v>
      </c>
      <c r="B39" s="57" t="s">
        <v>7</v>
      </c>
      <c r="C39" s="57"/>
      <c r="D39" s="57"/>
      <c r="E39" s="57"/>
      <c r="F39" s="57"/>
      <c r="G39" s="57"/>
      <c r="H39" s="57"/>
      <c r="I39" s="57"/>
      <c r="J39" s="57"/>
      <c r="K39" s="57"/>
      <c r="L39" s="57"/>
      <c r="M39" s="57"/>
      <c r="N39" s="57"/>
      <c r="O39" s="57"/>
      <c r="P39" s="57"/>
      <c r="Q39" s="57"/>
    </row>
    <row r="40" spans="1:17">
      <c r="A40" s="15"/>
      <c r="B40" s="65" t="s">
        <v>225</v>
      </c>
      <c r="C40" s="65"/>
      <c r="D40" s="65"/>
      <c r="E40" s="65"/>
      <c r="F40" s="65"/>
      <c r="G40" s="65"/>
      <c r="H40" s="65"/>
      <c r="I40" s="65"/>
      <c r="J40" s="65"/>
      <c r="K40" s="65"/>
      <c r="L40" s="65"/>
      <c r="M40" s="65"/>
      <c r="N40" s="65"/>
      <c r="O40" s="65"/>
      <c r="P40" s="65"/>
      <c r="Q40" s="65"/>
    </row>
    <row r="41" spans="1:17" ht="38.25" customHeight="1">
      <c r="A41" s="15"/>
      <c r="B41" s="30" t="s">
        <v>226</v>
      </c>
      <c r="C41" s="30"/>
      <c r="D41" s="30"/>
      <c r="E41" s="30"/>
      <c r="F41" s="30"/>
      <c r="G41" s="30"/>
      <c r="H41" s="30"/>
      <c r="I41" s="30"/>
      <c r="J41" s="30"/>
      <c r="K41" s="30"/>
      <c r="L41" s="30"/>
      <c r="M41" s="30"/>
      <c r="N41" s="30"/>
      <c r="O41" s="30"/>
      <c r="P41" s="30"/>
      <c r="Q41" s="30"/>
    </row>
    <row r="42" spans="1:17" ht="15" customHeight="1">
      <c r="A42" s="15" t="s">
        <v>227</v>
      </c>
      <c r="B42" s="57" t="s">
        <v>7</v>
      </c>
      <c r="C42" s="57"/>
      <c r="D42" s="57"/>
      <c r="E42" s="57"/>
      <c r="F42" s="57"/>
      <c r="G42" s="57"/>
      <c r="H42" s="57"/>
      <c r="I42" s="57"/>
      <c r="J42" s="57"/>
      <c r="K42" s="57"/>
      <c r="L42" s="57"/>
      <c r="M42" s="57"/>
      <c r="N42" s="57"/>
      <c r="O42" s="57"/>
      <c r="P42" s="57"/>
      <c r="Q42" s="57"/>
    </row>
    <row r="43" spans="1:17">
      <c r="A43" s="15"/>
      <c r="B43" s="65" t="s">
        <v>227</v>
      </c>
      <c r="C43" s="65"/>
      <c r="D43" s="65"/>
      <c r="E43" s="65"/>
      <c r="F43" s="65"/>
      <c r="G43" s="65"/>
      <c r="H43" s="65"/>
      <c r="I43" s="65"/>
      <c r="J43" s="65"/>
      <c r="K43" s="65"/>
      <c r="L43" s="65"/>
      <c r="M43" s="65"/>
      <c r="N43" s="65"/>
      <c r="O43" s="65"/>
      <c r="P43" s="65"/>
      <c r="Q43" s="65"/>
    </row>
    <row r="44" spans="1:17">
      <c r="A44" s="15"/>
      <c r="B44" s="30" t="s">
        <v>228</v>
      </c>
      <c r="C44" s="30"/>
      <c r="D44" s="30"/>
      <c r="E44" s="30"/>
      <c r="F44" s="30"/>
      <c r="G44" s="30"/>
      <c r="H44" s="30"/>
      <c r="I44" s="30"/>
      <c r="J44" s="30"/>
      <c r="K44" s="30"/>
      <c r="L44" s="30"/>
      <c r="M44" s="30"/>
      <c r="N44" s="30"/>
      <c r="O44" s="30"/>
      <c r="P44" s="30"/>
      <c r="Q44" s="30"/>
    </row>
    <row r="45" spans="1:17">
      <c r="A45" s="15"/>
      <c r="B45" s="59"/>
      <c r="C45" s="59"/>
      <c r="D45" s="59"/>
      <c r="E45" s="59"/>
      <c r="F45" s="59"/>
      <c r="G45" s="59"/>
      <c r="H45" s="59"/>
      <c r="I45" s="59"/>
      <c r="J45" s="59"/>
      <c r="K45" s="59"/>
      <c r="L45" s="59"/>
      <c r="M45" s="59"/>
      <c r="N45" s="59"/>
      <c r="O45" s="59"/>
      <c r="P45" s="59"/>
      <c r="Q45" s="59"/>
    </row>
    <row r="46" spans="1:17">
      <c r="A46" s="15"/>
      <c r="B46" s="27"/>
      <c r="C46" s="27"/>
      <c r="D46" s="27"/>
      <c r="E46" s="27"/>
      <c r="F46" s="27"/>
      <c r="G46" s="27"/>
      <c r="H46" s="27"/>
      <c r="I46" s="27"/>
      <c r="J46" s="27"/>
      <c r="K46" s="27"/>
      <c r="L46" s="27"/>
      <c r="M46" s="27"/>
      <c r="N46" s="27"/>
      <c r="O46" s="27"/>
      <c r="P46" s="27"/>
      <c r="Q46" s="27"/>
    </row>
    <row r="47" spans="1:17">
      <c r="A47" s="15"/>
      <c r="B47" s="16"/>
      <c r="C47" s="16"/>
      <c r="D47" s="16"/>
      <c r="E47" s="16"/>
      <c r="F47" s="16"/>
      <c r="G47" s="16"/>
      <c r="H47" s="16"/>
      <c r="I47" s="16"/>
      <c r="J47" s="16"/>
      <c r="K47" s="16"/>
      <c r="L47" s="16"/>
      <c r="M47" s="16"/>
      <c r="N47" s="16"/>
      <c r="O47" s="16"/>
      <c r="P47" s="16"/>
      <c r="Q47" s="16"/>
    </row>
    <row r="48" spans="1:17">
      <c r="A48" s="15"/>
      <c r="B48" s="30"/>
      <c r="C48" s="29" t="s">
        <v>229</v>
      </c>
      <c r="D48" s="29"/>
      <c r="E48" s="29"/>
      <c r="F48" s="30"/>
      <c r="G48" s="29" t="s">
        <v>230</v>
      </c>
      <c r="H48" s="29"/>
      <c r="I48" s="29"/>
      <c r="J48" s="30"/>
      <c r="K48" s="29" t="s">
        <v>232</v>
      </c>
      <c r="L48" s="29"/>
      <c r="M48" s="29"/>
      <c r="N48" s="30"/>
      <c r="O48" s="29" t="s">
        <v>103</v>
      </c>
      <c r="P48" s="29"/>
      <c r="Q48" s="29"/>
    </row>
    <row r="49" spans="1:17" ht="15.75" thickBot="1">
      <c r="A49" s="15"/>
      <c r="B49" s="30"/>
      <c r="C49" s="31"/>
      <c r="D49" s="31"/>
      <c r="E49" s="31"/>
      <c r="F49" s="30"/>
      <c r="G49" s="31" t="s">
        <v>231</v>
      </c>
      <c r="H49" s="31"/>
      <c r="I49" s="31"/>
      <c r="J49" s="30"/>
      <c r="K49" s="31"/>
      <c r="L49" s="31"/>
      <c r="M49" s="31"/>
      <c r="N49" s="30"/>
      <c r="O49" s="31"/>
      <c r="P49" s="31"/>
      <c r="Q49" s="31"/>
    </row>
    <row r="50" spans="1:17">
      <c r="A50" s="15"/>
      <c r="B50" s="61" t="s">
        <v>233</v>
      </c>
      <c r="C50" s="47" t="s">
        <v>193</v>
      </c>
      <c r="D50" s="45">
        <v>233195</v>
      </c>
      <c r="E50" s="34"/>
      <c r="F50" s="33"/>
      <c r="G50" s="47" t="s">
        <v>193</v>
      </c>
      <c r="H50" s="45">
        <v>67000</v>
      </c>
      <c r="I50" s="34"/>
      <c r="J50" s="33"/>
      <c r="K50" s="47" t="s">
        <v>193</v>
      </c>
      <c r="L50" s="45">
        <v>20262</v>
      </c>
      <c r="M50" s="34"/>
      <c r="N50" s="33"/>
      <c r="O50" s="47" t="s">
        <v>193</v>
      </c>
      <c r="P50" s="45">
        <v>320457</v>
      </c>
      <c r="Q50" s="34"/>
    </row>
    <row r="51" spans="1:17">
      <c r="A51" s="15"/>
      <c r="B51" s="61"/>
      <c r="C51" s="46"/>
      <c r="D51" s="40"/>
      <c r="E51" s="33"/>
      <c r="F51" s="33"/>
      <c r="G51" s="46"/>
      <c r="H51" s="40"/>
      <c r="I51" s="33"/>
      <c r="J51" s="33"/>
      <c r="K51" s="46"/>
      <c r="L51" s="40"/>
      <c r="M51" s="33"/>
      <c r="N51" s="33"/>
      <c r="O51" s="46"/>
      <c r="P51" s="40"/>
      <c r="Q51" s="33"/>
    </row>
    <row r="52" spans="1:17">
      <c r="A52" s="15"/>
      <c r="B52" s="62" t="s">
        <v>234</v>
      </c>
      <c r="C52" s="37">
        <v>96258</v>
      </c>
      <c r="D52" s="37"/>
      <c r="E52" s="30"/>
      <c r="F52" s="30"/>
      <c r="G52" s="38" t="s">
        <v>195</v>
      </c>
      <c r="H52" s="38"/>
      <c r="I52" s="30"/>
      <c r="J52" s="30"/>
      <c r="K52" s="37">
        <v>2711</v>
      </c>
      <c r="L52" s="37"/>
      <c r="M52" s="30"/>
      <c r="N52" s="30"/>
      <c r="O52" s="37">
        <v>98969</v>
      </c>
      <c r="P52" s="37"/>
      <c r="Q52" s="30"/>
    </row>
    <row r="53" spans="1:17" ht="15.75" thickBot="1">
      <c r="A53" s="15"/>
      <c r="B53" s="62"/>
      <c r="C53" s="50"/>
      <c r="D53" s="50"/>
      <c r="E53" s="43"/>
      <c r="F53" s="30"/>
      <c r="G53" s="42"/>
      <c r="H53" s="42"/>
      <c r="I53" s="43"/>
      <c r="J53" s="30"/>
      <c r="K53" s="50"/>
      <c r="L53" s="50"/>
      <c r="M53" s="43"/>
      <c r="N53" s="30"/>
      <c r="O53" s="50"/>
      <c r="P53" s="50"/>
      <c r="Q53" s="43"/>
    </row>
    <row r="54" spans="1:17">
      <c r="A54" s="15"/>
      <c r="B54" s="61" t="s">
        <v>235</v>
      </c>
      <c r="C54" s="47" t="s">
        <v>193</v>
      </c>
      <c r="D54" s="45">
        <v>136937</v>
      </c>
      <c r="E54" s="34"/>
      <c r="F54" s="33"/>
      <c r="G54" s="47" t="s">
        <v>193</v>
      </c>
      <c r="H54" s="45">
        <v>67000</v>
      </c>
      <c r="I54" s="34"/>
      <c r="J54" s="33"/>
      <c r="K54" s="47" t="s">
        <v>193</v>
      </c>
      <c r="L54" s="45">
        <v>17551</v>
      </c>
      <c r="M54" s="34"/>
      <c r="N54" s="33"/>
      <c r="O54" s="47" t="s">
        <v>193</v>
      </c>
      <c r="P54" s="45">
        <v>221488</v>
      </c>
      <c r="Q54" s="34"/>
    </row>
    <row r="55" spans="1:17">
      <c r="A55" s="15"/>
      <c r="B55" s="61"/>
      <c r="C55" s="46"/>
      <c r="D55" s="40"/>
      <c r="E55" s="33"/>
      <c r="F55" s="33"/>
      <c r="G55" s="46"/>
      <c r="H55" s="40"/>
      <c r="I55" s="33"/>
      <c r="J55" s="33"/>
      <c r="K55" s="46"/>
      <c r="L55" s="40"/>
      <c r="M55" s="33"/>
      <c r="N55" s="33"/>
      <c r="O55" s="46"/>
      <c r="P55" s="40"/>
      <c r="Q55" s="33"/>
    </row>
    <row r="56" spans="1:17" ht="51" customHeight="1">
      <c r="A56" s="15"/>
      <c r="B56" s="30" t="s">
        <v>236</v>
      </c>
      <c r="C56" s="30"/>
      <c r="D56" s="30"/>
      <c r="E56" s="30"/>
      <c r="F56" s="30"/>
      <c r="G56" s="30"/>
      <c r="H56" s="30"/>
      <c r="I56" s="30"/>
      <c r="J56" s="30"/>
      <c r="K56" s="30"/>
      <c r="L56" s="30"/>
      <c r="M56" s="30"/>
      <c r="N56" s="30"/>
      <c r="O56" s="30"/>
      <c r="P56" s="30"/>
      <c r="Q56" s="30"/>
    </row>
    <row r="57" spans="1:17" ht="25.5" customHeight="1">
      <c r="A57" s="15"/>
      <c r="B57" s="30" t="s">
        <v>237</v>
      </c>
      <c r="C57" s="30"/>
      <c r="D57" s="30"/>
      <c r="E57" s="30"/>
      <c r="F57" s="30"/>
      <c r="G57" s="30"/>
      <c r="H57" s="30"/>
      <c r="I57" s="30"/>
      <c r="J57" s="30"/>
      <c r="K57" s="30"/>
      <c r="L57" s="30"/>
      <c r="M57" s="30"/>
      <c r="N57" s="30"/>
      <c r="O57" s="30"/>
      <c r="P57" s="30"/>
      <c r="Q57" s="30"/>
    </row>
    <row r="58" spans="1:17">
      <c r="A58" s="15"/>
      <c r="B58" s="30" t="s">
        <v>238</v>
      </c>
      <c r="C58" s="30"/>
      <c r="D58" s="30"/>
      <c r="E58" s="30"/>
      <c r="F58" s="30"/>
      <c r="G58" s="30"/>
      <c r="H58" s="30"/>
      <c r="I58" s="30"/>
      <c r="J58" s="30"/>
      <c r="K58" s="30"/>
      <c r="L58" s="30"/>
      <c r="M58" s="30"/>
      <c r="N58" s="30"/>
      <c r="O58" s="30"/>
      <c r="P58" s="30"/>
      <c r="Q58" s="30"/>
    </row>
    <row r="59" spans="1:17">
      <c r="A59" s="15"/>
      <c r="B59" s="59"/>
      <c r="C59" s="59"/>
      <c r="D59" s="59"/>
      <c r="E59" s="59"/>
      <c r="F59" s="59"/>
      <c r="G59" s="59"/>
      <c r="H59" s="59"/>
      <c r="I59" s="59"/>
      <c r="J59" s="59"/>
      <c r="K59" s="59"/>
      <c r="L59" s="59"/>
      <c r="M59" s="59"/>
      <c r="N59" s="59"/>
      <c r="O59" s="59"/>
      <c r="P59" s="59"/>
      <c r="Q59" s="59"/>
    </row>
    <row r="60" spans="1:17">
      <c r="A60" s="15"/>
      <c r="B60" s="27"/>
      <c r="C60" s="27"/>
      <c r="D60" s="27"/>
      <c r="E60" s="27"/>
    </row>
    <row r="61" spans="1:17">
      <c r="A61" s="15"/>
      <c r="B61" s="16"/>
      <c r="C61" s="16"/>
      <c r="D61" s="16"/>
      <c r="E61" s="16"/>
    </row>
    <row r="62" spans="1:17" ht="15.75" thickBot="1">
      <c r="A62" s="15"/>
      <c r="B62" s="63" t="s">
        <v>239</v>
      </c>
      <c r="C62" s="31" t="s">
        <v>240</v>
      </c>
      <c r="D62" s="31"/>
      <c r="E62" s="31"/>
    </row>
    <row r="63" spans="1:17">
      <c r="A63" s="15"/>
      <c r="B63" s="61">
        <v>2013</v>
      </c>
      <c r="C63" s="47" t="s">
        <v>193</v>
      </c>
      <c r="D63" s="45">
        <v>42437</v>
      </c>
      <c r="E63" s="34"/>
    </row>
    <row r="64" spans="1:17">
      <c r="A64" s="15"/>
      <c r="B64" s="61"/>
      <c r="C64" s="46"/>
      <c r="D64" s="40"/>
      <c r="E64" s="33"/>
    </row>
    <row r="65" spans="1:17">
      <c r="A65" s="15"/>
      <c r="B65" s="62">
        <v>2014</v>
      </c>
      <c r="C65" s="37">
        <v>30103</v>
      </c>
      <c r="D65" s="37"/>
      <c r="E65" s="30"/>
    </row>
    <row r="66" spans="1:17">
      <c r="A66" s="15"/>
      <c r="B66" s="62"/>
      <c r="C66" s="37"/>
      <c r="D66" s="37"/>
      <c r="E66" s="30"/>
    </row>
    <row r="67" spans="1:17">
      <c r="A67" s="15"/>
      <c r="B67" s="61">
        <v>2015</v>
      </c>
      <c r="C67" s="40">
        <v>20872</v>
      </c>
      <c r="D67" s="40"/>
      <c r="E67" s="33"/>
    </row>
    <row r="68" spans="1:17">
      <c r="A68" s="15"/>
      <c r="B68" s="61"/>
      <c r="C68" s="40"/>
      <c r="D68" s="40"/>
      <c r="E68" s="33"/>
    </row>
    <row r="69" spans="1:17">
      <c r="A69" s="15"/>
      <c r="B69" s="62">
        <v>2016</v>
      </c>
      <c r="C69" s="37">
        <v>14027</v>
      </c>
      <c r="D69" s="37"/>
      <c r="E69" s="30"/>
    </row>
    <row r="70" spans="1:17">
      <c r="A70" s="15"/>
      <c r="B70" s="62"/>
      <c r="C70" s="37"/>
      <c r="D70" s="37"/>
      <c r="E70" s="30"/>
    </row>
    <row r="71" spans="1:17">
      <c r="A71" s="15"/>
      <c r="B71" s="61">
        <v>2017</v>
      </c>
      <c r="C71" s="40">
        <v>9897</v>
      </c>
      <c r="D71" s="40"/>
      <c r="E71" s="33"/>
    </row>
    <row r="72" spans="1:17">
      <c r="A72" s="15"/>
      <c r="B72" s="61"/>
      <c r="C72" s="40"/>
      <c r="D72" s="40"/>
      <c r="E72" s="33"/>
    </row>
    <row r="73" spans="1:17" ht="38.25" customHeight="1">
      <c r="A73" s="15"/>
      <c r="B73" s="30" t="s">
        <v>241</v>
      </c>
      <c r="C73" s="30"/>
      <c r="D73" s="30"/>
      <c r="E73" s="30"/>
      <c r="F73" s="30"/>
      <c r="G73" s="30"/>
      <c r="H73" s="30"/>
      <c r="I73" s="30"/>
      <c r="J73" s="30"/>
      <c r="K73" s="30"/>
      <c r="L73" s="30"/>
      <c r="M73" s="30"/>
      <c r="N73" s="30"/>
      <c r="O73" s="30"/>
      <c r="P73" s="30"/>
      <c r="Q73" s="30"/>
    </row>
    <row r="74" spans="1:17" ht="25.5" customHeight="1">
      <c r="A74" s="15"/>
      <c r="B74" s="30" t="s">
        <v>242</v>
      </c>
      <c r="C74" s="30"/>
      <c r="D74" s="30"/>
      <c r="E74" s="30"/>
      <c r="F74" s="30"/>
      <c r="G74" s="30"/>
      <c r="H74" s="30"/>
      <c r="I74" s="30"/>
      <c r="J74" s="30"/>
      <c r="K74" s="30"/>
      <c r="L74" s="30"/>
      <c r="M74" s="30"/>
      <c r="N74" s="30"/>
      <c r="O74" s="30"/>
      <c r="P74" s="30"/>
      <c r="Q74" s="30"/>
    </row>
    <row r="75" spans="1:17" ht="15" customHeight="1">
      <c r="A75" s="15" t="s">
        <v>48</v>
      </c>
      <c r="B75" s="57" t="s">
        <v>7</v>
      </c>
      <c r="C75" s="57"/>
      <c r="D75" s="57"/>
      <c r="E75" s="57"/>
      <c r="F75" s="57"/>
      <c r="G75" s="57"/>
      <c r="H75" s="57"/>
      <c r="I75" s="57"/>
      <c r="J75" s="57"/>
      <c r="K75" s="57"/>
      <c r="L75" s="57"/>
      <c r="M75" s="57"/>
      <c r="N75" s="57"/>
      <c r="O75" s="57"/>
      <c r="P75" s="57"/>
      <c r="Q75" s="57"/>
    </row>
    <row r="76" spans="1:17">
      <c r="A76" s="15"/>
      <c r="B76" s="65" t="s">
        <v>48</v>
      </c>
      <c r="C76" s="65"/>
      <c r="D76" s="65"/>
      <c r="E76" s="65"/>
      <c r="F76" s="65"/>
      <c r="G76" s="65"/>
      <c r="H76" s="65"/>
      <c r="I76" s="65"/>
      <c r="J76" s="65"/>
      <c r="K76" s="65"/>
      <c r="L76" s="65"/>
      <c r="M76" s="65"/>
      <c r="N76" s="65"/>
      <c r="O76" s="65"/>
      <c r="P76" s="65"/>
      <c r="Q76" s="65"/>
    </row>
    <row r="77" spans="1:17" ht="51" customHeight="1">
      <c r="A77" s="15"/>
      <c r="B77" s="30" t="s">
        <v>243</v>
      </c>
      <c r="C77" s="30"/>
      <c r="D77" s="30"/>
      <c r="E77" s="30"/>
      <c r="F77" s="30"/>
      <c r="G77" s="30"/>
      <c r="H77" s="30"/>
      <c r="I77" s="30"/>
      <c r="J77" s="30"/>
      <c r="K77" s="30"/>
      <c r="L77" s="30"/>
      <c r="M77" s="30"/>
      <c r="N77" s="30"/>
      <c r="O77" s="30"/>
      <c r="P77" s="30"/>
      <c r="Q77" s="30"/>
    </row>
    <row r="78" spans="1:17" ht="15" customHeight="1">
      <c r="A78" s="15" t="s">
        <v>244</v>
      </c>
      <c r="B78" s="57" t="s">
        <v>7</v>
      </c>
      <c r="C78" s="57"/>
      <c r="D78" s="57"/>
      <c r="E78" s="57"/>
      <c r="F78" s="57"/>
      <c r="G78" s="57"/>
      <c r="H78" s="57"/>
      <c r="I78" s="57"/>
      <c r="J78" s="57"/>
      <c r="K78" s="57"/>
      <c r="L78" s="57"/>
      <c r="M78" s="57"/>
      <c r="N78" s="57"/>
      <c r="O78" s="57"/>
      <c r="P78" s="57"/>
      <c r="Q78" s="57"/>
    </row>
    <row r="79" spans="1:17">
      <c r="A79" s="15"/>
      <c r="B79" s="65" t="s">
        <v>244</v>
      </c>
      <c r="C79" s="65"/>
      <c r="D79" s="65"/>
      <c r="E79" s="65"/>
      <c r="F79" s="65"/>
      <c r="G79" s="65"/>
      <c r="H79" s="65"/>
      <c r="I79" s="65"/>
      <c r="J79" s="65"/>
      <c r="K79" s="65"/>
      <c r="L79" s="65"/>
      <c r="M79" s="65"/>
      <c r="N79" s="65"/>
      <c r="O79" s="65"/>
      <c r="P79" s="65"/>
      <c r="Q79" s="65"/>
    </row>
    <row r="80" spans="1:17" ht="25.5" customHeight="1">
      <c r="A80" s="15"/>
      <c r="B80" s="30" t="s">
        <v>245</v>
      </c>
      <c r="C80" s="30"/>
      <c r="D80" s="30"/>
      <c r="E80" s="30"/>
      <c r="F80" s="30"/>
      <c r="G80" s="30"/>
      <c r="H80" s="30"/>
      <c r="I80" s="30"/>
      <c r="J80" s="30"/>
      <c r="K80" s="30"/>
      <c r="L80" s="30"/>
      <c r="M80" s="30"/>
      <c r="N80" s="30"/>
      <c r="O80" s="30"/>
      <c r="P80" s="30"/>
      <c r="Q80" s="30"/>
    </row>
    <row r="81" spans="1:17" ht="15" customHeight="1">
      <c r="A81" s="15" t="s">
        <v>246</v>
      </c>
      <c r="B81" s="57" t="s">
        <v>7</v>
      </c>
      <c r="C81" s="57"/>
      <c r="D81" s="57"/>
      <c r="E81" s="57"/>
      <c r="F81" s="57"/>
      <c r="G81" s="57"/>
      <c r="H81" s="57"/>
      <c r="I81" s="57"/>
      <c r="J81" s="57"/>
      <c r="K81" s="57"/>
      <c r="L81" s="57"/>
      <c r="M81" s="57"/>
      <c r="N81" s="57"/>
      <c r="O81" s="57"/>
      <c r="P81" s="57"/>
      <c r="Q81" s="57"/>
    </row>
    <row r="82" spans="1:17">
      <c r="A82" s="15"/>
      <c r="B82" s="65" t="s">
        <v>246</v>
      </c>
      <c r="C82" s="65"/>
      <c r="D82" s="65"/>
      <c r="E82" s="65"/>
      <c r="F82" s="65"/>
      <c r="G82" s="65"/>
      <c r="H82" s="65"/>
      <c r="I82" s="65"/>
      <c r="J82" s="65"/>
      <c r="K82" s="65"/>
      <c r="L82" s="65"/>
      <c r="M82" s="65"/>
      <c r="N82" s="65"/>
      <c r="O82" s="65"/>
      <c r="P82" s="65"/>
      <c r="Q82" s="65"/>
    </row>
    <row r="83" spans="1:17" ht="25.5" customHeight="1">
      <c r="A83" s="15"/>
      <c r="B83" s="30" t="s">
        <v>247</v>
      </c>
      <c r="C83" s="30"/>
      <c r="D83" s="30"/>
      <c r="E83" s="30"/>
      <c r="F83" s="30"/>
      <c r="G83" s="30"/>
      <c r="H83" s="30"/>
      <c r="I83" s="30"/>
      <c r="J83" s="30"/>
      <c r="K83" s="30"/>
      <c r="L83" s="30"/>
      <c r="M83" s="30"/>
      <c r="N83" s="30"/>
      <c r="O83" s="30"/>
      <c r="P83" s="30"/>
      <c r="Q83" s="30"/>
    </row>
    <row r="84" spans="1:17" ht="38.25" customHeight="1">
      <c r="A84" s="15"/>
      <c r="B84" s="30" t="s">
        <v>248</v>
      </c>
      <c r="C84" s="30"/>
      <c r="D84" s="30"/>
      <c r="E84" s="30"/>
      <c r="F84" s="30"/>
      <c r="G84" s="30"/>
      <c r="H84" s="30"/>
      <c r="I84" s="30"/>
      <c r="J84" s="30"/>
      <c r="K84" s="30"/>
      <c r="L84" s="30"/>
      <c r="M84" s="30"/>
      <c r="N84" s="30"/>
      <c r="O84" s="30"/>
      <c r="P84" s="30"/>
      <c r="Q84" s="30"/>
    </row>
    <row r="85" spans="1:17" ht="15" customHeight="1">
      <c r="A85" s="15" t="s">
        <v>249</v>
      </c>
      <c r="B85" s="57" t="s">
        <v>7</v>
      </c>
      <c r="C85" s="57"/>
      <c r="D85" s="57"/>
      <c r="E85" s="57"/>
      <c r="F85" s="57"/>
      <c r="G85" s="57"/>
      <c r="H85" s="57"/>
      <c r="I85" s="57"/>
      <c r="J85" s="57"/>
      <c r="K85" s="57"/>
      <c r="L85" s="57"/>
      <c r="M85" s="57"/>
      <c r="N85" s="57"/>
      <c r="O85" s="57"/>
      <c r="P85" s="57"/>
      <c r="Q85" s="57"/>
    </row>
    <row r="86" spans="1:17">
      <c r="A86" s="15"/>
      <c r="B86" s="65" t="s">
        <v>249</v>
      </c>
      <c r="C86" s="65"/>
      <c r="D86" s="65"/>
      <c r="E86" s="65"/>
      <c r="F86" s="65"/>
      <c r="G86" s="65"/>
      <c r="H86" s="65"/>
      <c r="I86" s="65"/>
      <c r="J86" s="65"/>
      <c r="K86" s="65"/>
      <c r="L86" s="65"/>
      <c r="M86" s="65"/>
      <c r="N86" s="65"/>
      <c r="O86" s="65"/>
      <c r="P86" s="65"/>
      <c r="Q86" s="65"/>
    </row>
    <row r="87" spans="1:17" ht="51" customHeight="1">
      <c r="A87" s="15"/>
      <c r="B87" s="30" t="s">
        <v>250</v>
      </c>
      <c r="C87" s="30"/>
      <c r="D87" s="30"/>
      <c r="E87" s="30"/>
      <c r="F87" s="30"/>
      <c r="G87" s="30"/>
      <c r="H87" s="30"/>
      <c r="I87" s="30"/>
      <c r="J87" s="30"/>
      <c r="K87" s="30"/>
      <c r="L87" s="30"/>
      <c r="M87" s="30"/>
      <c r="N87" s="30"/>
      <c r="O87" s="30"/>
      <c r="P87" s="30"/>
      <c r="Q87" s="30"/>
    </row>
    <row r="88" spans="1:17" ht="15" customHeight="1">
      <c r="A88" s="15" t="s">
        <v>251</v>
      </c>
      <c r="B88" s="57" t="s">
        <v>7</v>
      </c>
      <c r="C88" s="57"/>
      <c r="D88" s="57"/>
      <c r="E88" s="57"/>
      <c r="F88" s="57"/>
      <c r="G88" s="57"/>
      <c r="H88" s="57"/>
      <c r="I88" s="57"/>
      <c r="J88" s="57"/>
      <c r="K88" s="57"/>
      <c r="L88" s="57"/>
      <c r="M88" s="57"/>
      <c r="N88" s="57"/>
      <c r="O88" s="57"/>
      <c r="P88" s="57"/>
      <c r="Q88" s="57"/>
    </row>
    <row r="89" spans="1:17">
      <c r="A89" s="15"/>
      <c r="B89" s="65" t="s">
        <v>251</v>
      </c>
      <c r="C89" s="65"/>
      <c r="D89" s="65"/>
      <c r="E89" s="65"/>
      <c r="F89" s="65"/>
      <c r="G89" s="65"/>
      <c r="H89" s="65"/>
      <c r="I89" s="65"/>
      <c r="J89" s="65"/>
      <c r="K89" s="65"/>
      <c r="L89" s="65"/>
      <c r="M89" s="65"/>
      <c r="N89" s="65"/>
      <c r="O89" s="65"/>
      <c r="P89" s="65"/>
      <c r="Q89" s="65"/>
    </row>
    <row r="90" spans="1:17" ht="25.5" customHeight="1">
      <c r="A90" s="15"/>
      <c r="B90" s="30" t="s">
        <v>252</v>
      </c>
      <c r="C90" s="30"/>
      <c r="D90" s="30"/>
      <c r="E90" s="30"/>
      <c r="F90" s="30"/>
      <c r="G90" s="30"/>
      <c r="H90" s="30"/>
      <c r="I90" s="30"/>
      <c r="J90" s="30"/>
      <c r="K90" s="30"/>
      <c r="L90" s="30"/>
      <c r="M90" s="30"/>
      <c r="N90" s="30"/>
      <c r="O90" s="30"/>
      <c r="P90" s="30"/>
      <c r="Q90" s="30"/>
    </row>
    <row r="91" spans="1:17">
      <c r="A91" s="15"/>
      <c r="B91" s="16"/>
      <c r="C91" s="16"/>
    </row>
    <row r="92" spans="1:17" ht="38.25">
      <c r="A92" s="15"/>
      <c r="B92" s="64" t="s">
        <v>253</v>
      </c>
      <c r="C92" s="56" t="s">
        <v>254</v>
      </c>
    </row>
    <row r="93" spans="1:17">
      <c r="A93" s="15"/>
      <c r="B93" s="16"/>
      <c r="C93" s="16"/>
    </row>
    <row r="94" spans="1:17" ht="102">
      <c r="A94" s="15"/>
      <c r="B94" s="64" t="s">
        <v>253</v>
      </c>
      <c r="C94" s="56" t="s">
        <v>255</v>
      </c>
    </row>
    <row r="95" spans="1:17">
      <c r="A95" s="15"/>
      <c r="B95" s="16"/>
      <c r="C95" s="16"/>
    </row>
    <row r="96" spans="1:17" ht="114.75">
      <c r="A96" s="15"/>
      <c r="B96" s="64" t="s">
        <v>253</v>
      </c>
      <c r="C96" s="56" t="s">
        <v>256</v>
      </c>
    </row>
    <row r="97" spans="1:17" ht="63.75" customHeight="1">
      <c r="A97" s="15"/>
      <c r="B97" s="30" t="s">
        <v>257</v>
      </c>
      <c r="C97" s="30"/>
      <c r="D97" s="30"/>
      <c r="E97" s="30"/>
      <c r="F97" s="30"/>
      <c r="G97" s="30"/>
      <c r="H97" s="30"/>
      <c r="I97" s="30"/>
      <c r="J97" s="30"/>
      <c r="K97" s="30"/>
      <c r="L97" s="30"/>
      <c r="M97" s="30"/>
      <c r="N97" s="30"/>
      <c r="O97" s="30"/>
      <c r="P97" s="30"/>
      <c r="Q97" s="30"/>
    </row>
    <row r="98" spans="1:17" ht="15" customHeight="1">
      <c r="A98" s="15" t="s">
        <v>258</v>
      </c>
      <c r="B98" s="57" t="s">
        <v>7</v>
      </c>
      <c r="C98" s="57"/>
      <c r="D98" s="57"/>
      <c r="E98" s="57"/>
      <c r="F98" s="57"/>
      <c r="G98" s="57"/>
      <c r="H98" s="57"/>
      <c r="I98" s="57"/>
      <c r="J98" s="57"/>
      <c r="K98" s="57"/>
      <c r="L98" s="57"/>
      <c r="M98" s="57"/>
      <c r="N98" s="57"/>
      <c r="O98" s="57"/>
      <c r="P98" s="57"/>
      <c r="Q98" s="57"/>
    </row>
    <row r="99" spans="1:17">
      <c r="A99" s="15"/>
      <c r="B99" s="65" t="s">
        <v>258</v>
      </c>
      <c r="C99" s="65"/>
      <c r="D99" s="65"/>
      <c r="E99" s="65"/>
      <c r="F99" s="65"/>
      <c r="G99" s="65"/>
      <c r="H99" s="65"/>
      <c r="I99" s="65"/>
      <c r="J99" s="65"/>
      <c r="K99" s="65"/>
      <c r="L99" s="65"/>
      <c r="M99" s="65"/>
      <c r="N99" s="65"/>
      <c r="O99" s="65"/>
      <c r="P99" s="65"/>
      <c r="Q99" s="65"/>
    </row>
    <row r="100" spans="1:17">
      <c r="A100" s="15"/>
      <c r="B100" s="30" t="s">
        <v>259</v>
      </c>
      <c r="C100" s="30"/>
      <c r="D100" s="30"/>
      <c r="E100" s="30"/>
      <c r="F100" s="30"/>
      <c r="G100" s="30"/>
      <c r="H100" s="30"/>
      <c r="I100" s="30"/>
      <c r="J100" s="30"/>
      <c r="K100" s="30"/>
      <c r="L100" s="30"/>
      <c r="M100" s="30"/>
      <c r="N100" s="30"/>
      <c r="O100" s="30"/>
      <c r="P100" s="30"/>
      <c r="Q100" s="30"/>
    </row>
    <row r="101" spans="1:17" ht="25.5" customHeight="1">
      <c r="A101" s="15"/>
      <c r="B101" s="30" t="s">
        <v>260</v>
      </c>
      <c r="C101" s="30"/>
      <c r="D101" s="30"/>
      <c r="E101" s="30"/>
      <c r="F101" s="30"/>
      <c r="G101" s="30"/>
      <c r="H101" s="30"/>
      <c r="I101" s="30"/>
      <c r="J101" s="30"/>
      <c r="K101" s="30"/>
      <c r="L101" s="30"/>
      <c r="M101" s="30"/>
      <c r="N101" s="30"/>
      <c r="O101" s="30"/>
      <c r="P101" s="30"/>
      <c r="Q101" s="30"/>
    </row>
    <row r="102" spans="1:17">
      <c r="A102" s="15"/>
      <c r="B102" s="30" t="s">
        <v>261</v>
      </c>
      <c r="C102" s="30"/>
      <c r="D102" s="30"/>
      <c r="E102" s="30"/>
      <c r="F102" s="30"/>
      <c r="G102" s="30"/>
      <c r="H102" s="30"/>
      <c r="I102" s="30"/>
      <c r="J102" s="30"/>
      <c r="K102" s="30"/>
      <c r="L102" s="30"/>
      <c r="M102" s="30"/>
      <c r="N102" s="30"/>
      <c r="O102" s="30"/>
      <c r="P102" s="30"/>
      <c r="Q102" s="30"/>
    </row>
    <row r="103" spans="1:17" ht="51" customHeight="1">
      <c r="A103" s="15"/>
      <c r="B103" s="30" t="s">
        <v>262</v>
      </c>
      <c r="C103" s="30"/>
      <c r="D103" s="30"/>
      <c r="E103" s="30"/>
      <c r="F103" s="30"/>
      <c r="G103" s="30"/>
      <c r="H103" s="30"/>
      <c r="I103" s="30"/>
      <c r="J103" s="30"/>
      <c r="K103" s="30"/>
      <c r="L103" s="30"/>
      <c r="M103" s="30"/>
      <c r="N103" s="30"/>
      <c r="O103" s="30"/>
      <c r="P103" s="30"/>
      <c r="Q103" s="30"/>
    </row>
    <row r="104" spans="1:17" ht="15" customHeight="1">
      <c r="A104" s="15" t="s">
        <v>263</v>
      </c>
      <c r="B104" s="57" t="s">
        <v>7</v>
      </c>
      <c r="C104" s="57"/>
      <c r="D104" s="57"/>
      <c r="E104" s="57"/>
      <c r="F104" s="57"/>
      <c r="G104" s="57"/>
      <c r="H104" s="57"/>
      <c r="I104" s="57"/>
      <c r="J104" s="57"/>
      <c r="K104" s="57"/>
      <c r="L104" s="57"/>
      <c r="M104" s="57"/>
      <c r="N104" s="57"/>
      <c r="O104" s="57"/>
      <c r="P104" s="57"/>
      <c r="Q104" s="57"/>
    </row>
    <row r="105" spans="1:17">
      <c r="A105" s="15"/>
      <c r="B105" s="65" t="s">
        <v>263</v>
      </c>
      <c r="C105" s="65"/>
      <c r="D105" s="65"/>
      <c r="E105" s="65"/>
      <c r="F105" s="65"/>
      <c r="G105" s="65"/>
      <c r="H105" s="65"/>
      <c r="I105" s="65"/>
      <c r="J105" s="65"/>
      <c r="K105" s="65"/>
      <c r="L105" s="65"/>
      <c r="M105" s="65"/>
      <c r="N105" s="65"/>
      <c r="O105" s="65"/>
      <c r="P105" s="65"/>
      <c r="Q105" s="65"/>
    </row>
    <row r="106" spans="1:17" ht="25.5" customHeight="1">
      <c r="A106" s="15"/>
      <c r="B106" s="30" t="s">
        <v>264</v>
      </c>
      <c r="C106" s="30"/>
      <c r="D106" s="30"/>
      <c r="E106" s="30"/>
      <c r="F106" s="30"/>
      <c r="G106" s="30"/>
      <c r="H106" s="30"/>
      <c r="I106" s="30"/>
      <c r="J106" s="30"/>
      <c r="K106" s="30"/>
      <c r="L106" s="30"/>
      <c r="M106" s="30"/>
      <c r="N106" s="30"/>
      <c r="O106" s="30"/>
      <c r="P106" s="30"/>
      <c r="Q106" s="30"/>
    </row>
    <row r="107" spans="1:17" ht="25.5" customHeight="1">
      <c r="A107" s="15"/>
      <c r="B107" s="30" t="s">
        <v>265</v>
      </c>
      <c r="C107" s="30"/>
      <c r="D107" s="30"/>
      <c r="E107" s="30"/>
      <c r="F107" s="30"/>
      <c r="G107" s="30"/>
      <c r="H107" s="30"/>
      <c r="I107" s="30"/>
      <c r="J107" s="30"/>
      <c r="K107" s="30"/>
      <c r="L107" s="30"/>
      <c r="M107" s="30"/>
      <c r="N107" s="30"/>
      <c r="O107" s="30"/>
      <c r="P107" s="30"/>
      <c r="Q107" s="30"/>
    </row>
    <row r="108" spans="1:17" ht="15" customHeight="1">
      <c r="A108" s="15" t="s">
        <v>266</v>
      </c>
      <c r="B108" s="57" t="s">
        <v>7</v>
      </c>
      <c r="C108" s="57"/>
      <c r="D108" s="57"/>
      <c r="E108" s="57"/>
      <c r="F108" s="57"/>
      <c r="G108" s="57"/>
      <c r="H108" s="57"/>
      <c r="I108" s="57"/>
      <c r="J108" s="57"/>
      <c r="K108" s="57"/>
      <c r="L108" s="57"/>
      <c r="M108" s="57"/>
      <c r="N108" s="57"/>
      <c r="O108" s="57"/>
      <c r="P108" s="57"/>
      <c r="Q108" s="57"/>
    </row>
    <row r="109" spans="1:17">
      <c r="A109" s="15"/>
      <c r="B109" s="65" t="s">
        <v>266</v>
      </c>
      <c r="C109" s="65"/>
      <c r="D109" s="65"/>
      <c r="E109" s="65"/>
      <c r="F109" s="65"/>
      <c r="G109" s="65"/>
      <c r="H109" s="65"/>
      <c r="I109" s="65"/>
      <c r="J109" s="65"/>
      <c r="K109" s="65"/>
      <c r="L109" s="65"/>
      <c r="M109" s="65"/>
      <c r="N109" s="65"/>
      <c r="O109" s="65"/>
      <c r="P109" s="65"/>
      <c r="Q109" s="65"/>
    </row>
    <row r="110" spans="1:17">
      <c r="A110" s="15"/>
      <c r="B110" s="30" t="s">
        <v>805</v>
      </c>
      <c r="C110" s="30"/>
      <c r="D110" s="30"/>
      <c r="E110" s="30"/>
      <c r="F110" s="30"/>
      <c r="G110" s="30"/>
      <c r="H110" s="30"/>
      <c r="I110" s="30"/>
      <c r="J110" s="30"/>
      <c r="K110" s="30"/>
      <c r="L110" s="30"/>
      <c r="M110" s="30"/>
      <c r="N110" s="30"/>
      <c r="O110" s="30"/>
      <c r="P110" s="30"/>
      <c r="Q110" s="30"/>
    </row>
    <row r="111" spans="1:17" ht="15" customHeight="1">
      <c r="A111" s="15" t="s">
        <v>268</v>
      </c>
      <c r="B111" s="57" t="s">
        <v>7</v>
      </c>
      <c r="C111" s="57"/>
      <c r="D111" s="57"/>
      <c r="E111" s="57"/>
      <c r="F111" s="57"/>
      <c r="G111" s="57"/>
      <c r="H111" s="57"/>
      <c r="I111" s="57"/>
      <c r="J111" s="57"/>
      <c r="K111" s="57"/>
      <c r="L111" s="57"/>
      <c r="M111" s="57"/>
      <c r="N111" s="57"/>
      <c r="O111" s="57"/>
      <c r="P111" s="57"/>
      <c r="Q111" s="57"/>
    </row>
    <row r="112" spans="1:17">
      <c r="A112" s="15"/>
      <c r="B112" s="65" t="s">
        <v>268</v>
      </c>
      <c r="C112" s="65"/>
      <c r="D112" s="65"/>
      <c r="E112" s="65"/>
      <c r="F112" s="65"/>
      <c r="G112" s="65"/>
      <c r="H112" s="65"/>
      <c r="I112" s="65"/>
      <c r="J112" s="65"/>
      <c r="K112" s="65"/>
      <c r="L112" s="65"/>
      <c r="M112" s="65"/>
      <c r="N112" s="65"/>
      <c r="O112" s="65"/>
      <c r="P112" s="65"/>
      <c r="Q112" s="65"/>
    </row>
    <row r="113" spans="1:17">
      <c r="A113" s="15"/>
      <c r="B113" s="30" t="s">
        <v>269</v>
      </c>
      <c r="C113" s="30"/>
      <c r="D113" s="30"/>
      <c r="E113" s="30"/>
      <c r="F113" s="30"/>
      <c r="G113" s="30"/>
      <c r="H113" s="30"/>
      <c r="I113" s="30"/>
      <c r="J113" s="30"/>
      <c r="K113" s="30"/>
      <c r="L113" s="30"/>
      <c r="M113" s="30"/>
      <c r="N113" s="30"/>
      <c r="O113" s="30"/>
      <c r="P113" s="30"/>
      <c r="Q113" s="30"/>
    </row>
    <row r="114" spans="1:17" ht="15" customHeight="1">
      <c r="A114" s="15" t="s">
        <v>270</v>
      </c>
      <c r="B114" s="57" t="s">
        <v>7</v>
      </c>
      <c r="C114" s="57"/>
      <c r="D114" s="57"/>
      <c r="E114" s="57"/>
      <c r="F114" s="57"/>
      <c r="G114" s="57"/>
      <c r="H114" s="57"/>
      <c r="I114" s="57"/>
      <c r="J114" s="57"/>
      <c r="K114" s="57"/>
      <c r="L114" s="57"/>
      <c r="M114" s="57"/>
      <c r="N114" s="57"/>
      <c r="O114" s="57"/>
      <c r="P114" s="57"/>
      <c r="Q114" s="57"/>
    </row>
    <row r="115" spans="1:17">
      <c r="A115" s="15"/>
      <c r="B115" s="65" t="s">
        <v>270</v>
      </c>
      <c r="C115" s="65"/>
      <c r="D115" s="65"/>
      <c r="E115" s="65"/>
      <c r="F115" s="65"/>
      <c r="G115" s="65"/>
      <c r="H115" s="65"/>
      <c r="I115" s="65"/>
      <c r="J115" s="65"/>
      <c r="K115" s="65"/>
      <c r="L115" s="65"/>
      <c r="M115" s="65"/>
      <c r="N115" s="65"/>
      <c r="O115" s="65"/>
      <c r="P115" s="65"/>
      <c r="Q115" s="65"/>
    </row>
    <row r="116" spans="1:17" ht="38.25" customHeight="1">
      <c r="A116" s="15"/>
      <c r="B116" s="30" t="s">
        <v>271</v>
      </c>
      <c r="C116" s="30"/>
      <c r="D116" s="30"/>
      <c r="E116" s="30"/>
      <c r="F116" s="30"/>
      <c r="G116" s="30"/>
      <c r="H116" s="30"/>
      <c r="I116" s="30"/>
      <c r="J116" s="30"/>
      <c r="K116" s="30"/>
      <c r="L116" s="30"/>
      <c r="M116" s="30"/>
      <c r="N116" s="30"/>
      <c r="O116" s="30"/>
      <c r="P116" s="30"/>
      <c r="Q116" s="30"/>
    </row>
    <row r="117" spans="1:17" ht="15" customHeight="1">
      <c r="A117" s="15" t="s">
        <v>806</v>
      </c>
      <c r="B117" s="57" t="s">
        <v>7</v>
      </c>
      <c r="C117" s="57"/>
      <c r="D117" s="57"/>
      <c r="E117" s="57"/>
      <c r="F117" s="57"/>
      <c r="G117" s="57"/>
      <c r="H117" s="57"/>
      <c r="I117" s="57"/>
      <c r="J117" s="57"/>
      <c r="K117" s="57"/>
      <c r="L117" s="57"/>
      <c r="M117" s="57"/>
      <c r="N117" s="57"/>
      <c r="O117" s="57"/>
      <c r="P117" s="57"/>
      <c r="Q117" s="57"/>
    </row>
    <row r="118" spans="1:17" ht="25.5" customHeight="1">
      <c r="A118" s="15"/>
      <c r="B118" s="30" t="s">
        <v>280</v>
      </c>
      <c r="C118" s="30"/>
      <c r="D118" s="30"/>
      <c r="E118" s="30"/>
      <c r="F118" s="30"/>
      <c r="G118" s="30"/>
      <c r="H118" s="30"/>
      <c r="I118" s="30"/>
      <c r="J118" s="30"/>
      <c r="K118" s="30"/>
      <c r="L118" s="30"/>
      <c r="M118" s="30"/>
      <c r="N118" s="30"/>
      <c r="O118" s="30"/>
      <c r="P118" s="30"/>
      <c r="Q118" s="30"/>
    </row>
    <row r="119" spans="1:17">
      <c r="A119" s="15"/>
      <c r="B119" s="59"/>
      <c r="C119" s="59"/>
      <c r="D119" s="59"/>
      <c r="E119" s="59"/>
      <c r="F119" s="59"/>
      <c r="G119" s="59"/>
      <c r="H119" s="59"/>
      <c r="I119" s="59"/>
      <c r="J119" s="59"/>
      <c r="K119" s="59"/>
      <c r="L119" s="59"/>
      <c r="M119" s="59"/>
      <c r="N119" s="59"/>
      <c r="O119" s="59"/>
      <c r="P119" s="59"/>
      <c r="Q119" s="59"/>
    </row>
    <row r="120" spans="1:17">
      <c r="A120" s="15"/>
      <c r="B120" s="27"/>
      <c r="C120" s="27"/>
      <c r="D120" s="27"/>
      <c r="E120" s="27"/>
      <c r="F120" s="27"/>
      <c r="G120" s="27"/>
      <c r="H120" s="27"/>
      <c r="I120" s="27"/>
    </row>
    <row r="121" spans="1:17">
      <c r="A121" s="15"/>
      <c r="B121" s="16"/>
      <c r="C121" s="16"/>
      <c r="D121" s="16"/>
      <c r="E121" s="16"/>
      <c r="F121" s="16"/>
      <c r="G121" s="16"/>
      <c r="H121" s="16"/>
      <c r="I121" s="16"/>
    </row>
    <row r="122" spans="1:17">
      <c r="A122" s="15"/>
      <c r="B122" s="30"/>
      <c r="C122" s="29" t="s">
        <v>281</v>
      </c>
      <c r="D122" s="29"/>
      <c r="E122" s="29"/>
      <c r="F122" s="30"/>
      <c r="G122" s="29" t="s">
        <v>284</v>
      </c>
      <c r="H122" s="29"/>
      <c r="I122" s="29"/>
    </row>
    <row r="123" spans="1:17">
      <c r="A123" s="15"/>
      <c r="B123" s="30"/>
      <c r="C123" s="29" t="s">
        <v>282</v>
      </c>
      <c r="D123" s="29"/>
      <c r="E123" s="29"/>
      <c r="F123" s="30"/>
      <c r="G123" s="29" t="s">
        <v>282</v>
      </c>
      <c r="H123" s="29"/>
      <c r="I123" s="29"/>
    </row>
    <row r="124" spans="1:17" ht="15.75" thickBot="1">
      <c r="A124" s="15"/>
      <c r="B124" s="30"/>
      <c r="C124" s="67" t="s">
        <v>283</v>
      </c>
      <c r="D124" s="67"/>
      <c r="E124" s="67"/>
      <c r="F124" s="30"/>
      <c r="G124" s="67" t="s">
        <v>283</v>
      </c>
      <c r="H124" s="67"/>
      <c r="I124" s="67"/>
    </row>
    <row r="125" spans="1:17">
      <c r="A125" s="15"/>
      <c r="B125" s="19" t="s">
        <v>285</v>
      </c>
      <c r="C125" s="34"/>
      <c r="D125" s="34"/>
      <c r="E125" s="34"/>
      <c r="F125" s="20"/>
      <c r="G125" s="34"/>
      <c r="H125" s="34"/>
      <c r="I125" s="34"/>
    </row>
    <row r="126" spans="1:17">
      <c r="A126" s="15"/>
      <c r="B126" s="35" t="s">
        <v>286</v>
      </c>
      <c r="C126" s="36" t="s">
        <v>193</v>
      </c>
      <c r="D126" s="37">
        <v>17539</v>
      </c>
      <c r="E126" s="30"/>
      <c r="F126" s="30"/>
      <c r="G126" s="36" t="s">
        <v>193</v>
      </c>
      <c r="H126" s="37">
        <v>17539</v>
      </c>
      <c r="I126" s="30"/>
    </row>
    <row r="127" spans="1:17">
      <c r="A127" s="15"/>
      <c r="B127" s="35"/>
      <c r="C127" s="36"/>
      <c r="D127" s="37"/>
      <c r="E127" s="30"/>
      <c r="F127" s="30"/>
      <c r="G127" s="36"/>
      <c r="H127" s="37"/>
      <c r="I127" s="30"/>
    </row>
    <row r="128" spans="1:17">
      <c r="A128" s="15"/>
      <c r="B128" s="39" t="s">
        <v>134</v>
      </c>
      <c r="C128" s="40">
        <v>27653</v>
      </c>
      <c r="D128" s="40"/>
      <c r="E128" s="33"/>
      <c r="F128" s="33"/>
      <c r="G128" s="40">
        <v>27653</v>
      </c>
      <c r="H128" s="40"/>
      <c r="I128" s="33"/>
    </row>
    <row r="129" spans="1:9">
      <c r="A129" s="15"/>
      <c r="B129" s="39"/>
      <c r="C129" s="40"/>
      <c r="D129" s="40"/>
      <c r="E129" s="33"/>
      <c r="F129" s="33"/>
      <c r="G129" s="40"/>
      <c r="H129" s="40"/>
      <c r="I129" s="33"/>
    </row>
    <row r="130" spans="1:9">
      <c r="A130" s="15"/>
      <c r="B130" s="35" t="s">
        <v>287</v>
      </c>
      <c r="C130" s="37">
        <v>1590</v>
      </c>
      <c r="D130" s="37"/>
      <c r="E130" s="30"/>
      <c r="F130" s="30"/>
      <c r="G130" s="37">
        <v>1590</v>
      </c>
      <c r="H130" s="37"/>
      <c r="I130" s="30"/>
    </row>
    <row r="131" spans="1:9">
      <c r="A131" s="15"/>
      <c r="B131" s="35"/>
      <c r="C131" s="37"/>
      <c r="D131" s="37"/>
      <c r="E131" s="30"/>
      <c r="F131" s="30"/>
      <c r="G131" s="37"/>
      <c r="H131" s="37"/>
      <c r="I131" s="30"/>
    </row>
    <row r="132" spans="1:9">
      <c r="A132" s="15"/>
      <c r="B132" s="39" t="s">
        <v>288</v>
      </c>
      <c r="C132" s="40">
        <v>4412</v>
      </c>
      <c r="D132" s="40"/>
      <c r="E132" s="33"/>
      <c r="F132" s="33"/>
      <c r="G132" s="40">
        <v>4412</v>
      </c>
      <c r="H132" s="40"/>
      <c r="I132" s="33"/>
    </row>
    <row r="133" spans="1:9">
      <c r="A133" s="15"/>
      <c r="B133" s="39"/>
      <c r="C133" s="40"/>
      <c r="D133" s="40"/>
      <c r="E133" s="33"/>
      <c r="F133" s="33"/>
      <c r="G133" s="40"/>
      <c r="H133" s="40"/>
      <c r="I133" s="33"/>
    </row>
    <row r="134" spans="1:9">
      <c r="A134" s="15"/>
      <c r="B134" s="35" t="s">
        <v>289</v>
      </c>
      <c r="C134" s="37">
        <v>273655</v>
      </c>
      <c r="D134" s="37"/>
      <c r="E134" s="30"/>
      <c r="F134" s="30"/>
      <c r="G134" s="37">
        <v>273655</v>
      </c>
      <c r="H134" s="37"/>
      <c r="I134" s="30"/>
    </row>
    <row r="135" spans="1:9">
      <c r="A135" s="15"/>
      <c r="B135" s="35"/>
      <c r="C135" s="37"/>
      <c r="D135" s="37"/>
      <c r="E135" s="30"/>
      <c r="F135" s="30"/>
      <c r="G135" s="37"/>
      <c r="H135" s="37"/>
      <c r="I135" s="30"/>
    </row>
    <row r="136" spans="1:9">
      <c r="A136" s="15"/>
      <c r="B136" s="39" t="s">
        <v>135</v>
      </c>
      <c r="C136" s="40">
        <v>23729</v>
      </c>
      <c r="D136" s="40"/>
      <c r="E136" s="33"/>
      <c r="F136" s="33"/>
      <c r="G136" s="40">
        <v>27056</v>
      </c>
      <c r="H136" s="40"/>
      <c r="I136" s="33"/>
    </row>
    <row r="137" spans="1:9">
      <c r="A137" s="15"/>
      <c r="B137" s="39"/>
      <c r="C137" s="40"/>
      <c r="D137" s="40"/>
      <c r="E137" s="33"/>
      <c r="F137" s="33"/>
      <c r="G137" s="40"/>
      <c r="H137" s="40"/>
      <c r="I137" s="33"/>
    </row>
    <row r="138" spans="1:9">
      <c r="A138" s="15"/>
      <c r="B138" s="35" t="s">
        <v>48</v>
      </c>
      <c r="C138" s="37">
        <v>669562</v>
      </c>
      <c r="D138" s="37"/>
      <c r="E138" s="30"/>
      <c r="F138" s="30"/>
      <c r="G138" s="37">
        <v>670362</v>
      </c>
      <c r="H138" s="37"/>
      <c r="I138" s="30"/>
    </row>
    <row r="139" spans="1:9">
      <c r="A139" s="15"/>
      <c r="B139" s="35"/>
      <c r="C139" s="37"/>
      <c r="D139" s="37"/>
      <c r="E139" s="30"/>
      <c r="F139" s="30"/>
      <c r="G139" s="37"/>
      <c r="H139" s="37"/>
      <c r="I139" s="30"/>
    </row>
    <row r="140" spans="1:9">
      <c r="A140" s="15"/>
      <c r="B140" s="19" t="s">
        <v>290</v>
      </c>
      <c r="C140" s="33"/>
      <c r="D140" s="33"/>
      <c r="E140" s="33"/>
      <c r="F140" s="20"/>
      <c r="G140" s="33"/>
      <c r="H140" s="33"/>
      <c r="I140" s="33"/>
    </row>
    <row r="141" spans="1:9" ht="26.25">
      <c r="A141" s="15"/>
      <c r="B141" s="21" t="s">
        <v>291</v>
      </c>
      <c r="C141" s="38" t="s">
        <v>292</v>
      </c>
      <c r="D141" s="38"/>
      <c r="E141" s="22" t="s">
        <v>205</v>
      </c>
      <c r="F141" s="14"/>
      <c r="G141" s="38" t="s">
        <v>293</v>
      </c>
      <c r="H141" s="38"/>
      <c r="I141" s="22" t="s">
        <v>205</v>
      </c>
    </row>
    <row r="142" spans="1:9">
      <c r="A142" s="15"/>
      <c r="B142" s="24" t="s">
        <v>294</v>
      </c>
      <c r="C142" s="41" t="s">
        <v>295</v>
      </c>
      <c r="D142" s="41"/>
      <c r="E142" s="26" t="s">
        <v>205</v>
      </c>
      <c r="F142" s="20"/>
      <c r="G142" s="41" t="s">
        <v>295</v>
      </c>
      <c r="H142" s="41"/>
      <c r="I142" s="26" t="s">
        <v>205</v>
      </c>
    </row>
    <row r="143" spans="1:9" ht="15.75" thickBot="1">
      <c r="A143" s="15"/>
      <c r="B143" s="21" t="s">
        <v>296</v>
      </c>
      <c r="C143" s="42" t="s">
        <v>297</v>
      </c>
      <c r="D143" s="42"/>
      <c r="E143" s="66" t="s">
        <v>205</v>
      </c>
      <c r="F143" s="14"/>
      <c r="G143" s="42" t="s">
        <v>298</v>
      </c>
      <c r="H143" s="42"/>
      <c r="I143" s="66" t="s">
        <v>205</v>
      </c>
    </row>
    <row r="144" spans="1:9">
      <c r="A144" s="15"/>
      <c r="B144" s="39" t="s">
        <v>299</v>
      </c>
      <c r="C144" s="47" t="s">
        <v>193</v>
      </c>
      <c r="D144" s="45">
        <v>165764</v>
      </c>
      <c r="E144" s="34"/>
      <c r="F144" s="33"/>
      <c r="G144" s="47" t="s">
        <v>193</v>
      </c>
      <c r="H144" s="45">
        <v>45268</v>
      </c>
      <c r="I144" s="34"/>
    </row>
    <row r="145" spans="1:9" ht="15.75" thickBot="1">
      <c r="A145" s="15"/>
      <c r="B145" s="39"/>
      <c r="C145" s="51"/>
      <c r="D145" s="52"/>
      <c r="E145" s="53"/>
      <c r="F145" s="33"/>
      <c r="G145" s="51"/>
      <c r="H145" s="52"/>
      <c r="I145" s="53"/>
    </row>
    <row r="146" spans="1:9" ht="15.75" thickTop="1"/>
  </sheetData>
  <mergeCells count="256">
    <mergeCell ref="A114:A116"/>
    <mergeCell ref="B114:Q114"/>
    <mergeCell ref="B115:Q115"/>
    <mergeCell ref="B116:Q116"/>
    <mergeCell ref="A117:A145"/>
    <mergeCell ref="B117:Q117"/>
    <mergeCell ref="B118:Q118"/>
    <mergeCell ref="B119:Q119"/>
    <mergeCell ref="A108:A110"/>
    <mergeCell ref="B108:Q108"/>
    <mergeCell ref="B109:Q109"/>
    <mergeCell ref="B110:Q110"/>
    <mergeCell ref="A111:A113"/>
    <mergeCell ref="B111:Q111"/>
    <mergeCell ref="B112:Q112"/>
    <mergeCell ref="B113:Q113"/>
    <mergeCell ref="B102:Q102"/>
    <mergeCell ref="B103:Q103"/>
    <mergeCell ref="A104:A107"/>
    <mergeCell ref="B104:Q104"/>
    <mergeCell ref="B105:Q105"/>
    <mergeCell ref="B106:Q106"/>
    <mergeCell ref="B107:Q107"/>
    <mergeCell ref="A88:A97"/>
    <mergeCell ref="B88:Q88"/>
    <mergeCell ref="B89:Q89"/>
    <mergeCell ref="B90:Q90"/>
    <mergeCell ref="B97:Q97"/>
    <mergeCell ref="A98:A103"/>
    <mergeCell ref="B98:Q98"/>
    <mergeCell ref="B99:Q99"/>
    <mergeCell ref="B100:Q100"/>
    <mergeCell ref="B101:Q101"/>
    <mergeCell ref="A81:A84"/>
    <mergeCell ref="B81:Q81"/>
    <mergeCell ref="B82:Q82"/>
    <mergeCell ref="B83:Q83"/>
    <mergeCell ref="B84:Q84"/>
    <mergeCell ref="A85:A87"/>
    <mergeCell ref="B85:Q85"/>
    <mergeCell ref="B86:Q86"/>
    <mergeCell ref="B87:Q87"/>
    <mergeCell ref="B74:Q74"/>
    <mergeCell ref="A75:A77"/>
    <mergeCell ref="B75:Q75"/>
    <mergeCell ref="B76:Q76"/>
    <mergeCell ref="B77:Q77"/>
    <mergeCell ref="A78:A80"/>
    <mergeCell ref="B78:Q78"/>
    <mergeCell ref="B79:Q79"/>
    <mergeCell ref="B80:Q80"/>
    <mergeCell ref="A42:A74"/>
    <mergeCell ref="B42:Q42"/>
    <mergeCell ref="B43:Q43"/>
    <mergeCell ref="B44:Q44"/>
    <mergeCell ref="B45:Q45"/>
    <mergeCell ref="B56:Q56"/>
    <mergeCell ref="B57:Q57"/>
    <mergeCell ref="B58:Q58"/>
    <mergeCell ref="B59:Q59"/>
    <mergeCell ref="B73:Q73"/>
    <mergeCell ref="A35:A38"/>
    <mergeCell ref="B35:Q35"/>
    <mergeCell ref="B36:Q36"/>
    <mergeCell ref="B37:Q37"/>
    <mergeCell ref="B38:Q38"/>
    <mergeCell ref="A39:A41"/>
    <mergeCell ref="B39:Q39"/>
    <mergeCell ref="B40:Q40"/>
    <mergeCell ref="B41:Q41"/>
    <mergeCell ref="A29:A31"/>
    <mergeCell ref="B29:Q29"/>
    <mergeCell ref="B30:Q30"/>
    <mergeCell ref="B31:Q31"/>
    <mergeCell ref="A32:A34"/>
    <mergeCell ref="B32:Q32"/>
    <mergeCell ref="B33:Q33"/>
    <mergeCell ref="B34:Q34"/>
    <mergeCell ref="A23:A25"/>
    <mergeCell ref="B23:Q23"/>
    <mergeCell ref="B24:Q24"/>
    <mergeCell ref="B25:Q25"/>
    <mergeCell ref="A26:A28"/>
    <mergeCell ref="B26:Q26"/>
    <mergeCell ref="B27:Q27"/>
    <mergeCell ref="B28:Q28"/>
    <mergeCell ref="A16:A19"/>
    <mergeCell ref="B16:Q16"/>
    <mergeCell ref="B17:Q17"/>
    <mergeCell ref="B18:Q18"/>
    <mergeCell ref="B19:Q19"/>
    <mergeCell ref="A20:A22"/>
    <mergeCell ref="B20:Q20"/>
    <mergeCell ref="B21:Q21"/>
    <mergeCell ref="B22:Q22"/>
    <mergeCell ref="B8:Q8"/>
    <mergeCell ref="A9:A15"/>
    <mergeCell ref="B9:Q9"/>
    <mergeCell ref="B10:Q10"/>
    <mergeCell ref="B11:Q11"/>
    <mergeCell ref="B12:Q12"/>
    <mergeCell ref="B13:Q13"/>
    <mergeCell ref="B14:Q14"/>
    <mergeCell ref="B15:Q15"/>
    <mergeCell ref="I144:I145"/>
    <mergeCell ref="A1:A2"/>
    <mergeCell ref="B1:Q1"/>
    <mergeCell ref="B2:Q2"/>
    <mergeCell ref="B3:Q3"/>
    <mergeCell ref="A4:A8"/>
    <mergeCell ref="B4:Q4"/>
    <mergeCell ref="B5:Q5"/>
    <mergeCell ref="B6:Q6"/>
    <mergeCell ref="B7:Q7"/>
    <mergeCell ref="C143:D143"/>
    <mergeCell ref="G143:H143"/>
    <mergeCell ref="B144:B145"/>
    <mergeCell ref="C144:C145"/>
    <mergeCell ref="D144:D145"/>
    <mergeCell ref="E144:E145"/>
    <mergeCell ref="F144:F145"/>
    <mergeCell ref="G144:G145"/>
    <mergeCell ref="H144:H145"/>
    <mergeCell ref="C140:E140"/>
    <mergeCell ref="G140:I140"/>
    <mergeCell ref="C141:D141"/>
    <mergeCell ref="G141:H141"/>
    <mergeCell ref="C142:D142"/>
    <mergeCell ref="G142:H142"/>
    <mergeCell ref="B138:B139"/>
    <mergeCell ref="C138:D139"/>
    <mergeCell ref="E138:E139"/>
    <mergeCell ref="F138:F139"/>
    <mergeCell ref="G138:H139"/>
    <mergeCell ref="I138:I139"/>
    <mergeCell ref="B136:B137"/>
    <mergeCell ref="C136:D137"/>
    <mergeCell ref="E136:E137"/>
    <mergeCell ref="F136:F137"/>
    <mergeCell ref="G136:H137"/>
    <mergeCell ref="I136:I137"/>
    <mergeCell ref="B134:B135"/>
    <mergeCell ref="C134:D135"/>
    <mergeCell ref="E134:E135"/>
    <mergeCell ref="F134:F135"/>
    <mergeCell ref="G134:H135"/>
    <mergeCell ref="I134:I135"/>
    <mergeCell ref="B132:B133"/>
    <mergeCell ref="C132:D133"/>
    <mergeCell ref="E132:E133"/>
    <mergeCell ref="F132:F133"/>
    <mergeCell ref="G132:H133"/>
    <mergeCell ref="I132:I133"/>
    <mergeCell ref="B130:B131"/>
    <mergeCell ref="C130:D131"/>
    <mergeCell ref="E130:E131"/>
    <mergeCell ref="F130:F131"/>
    <mergeCell ref="G130:H131"/>
    <mergeCell ref="I130:I131"/>
    <mergeCell ref="H126:H127"/>
    <mergeCell ref="I126:I127"/>
    <mergeCell ref="B128:B129"/>
    <mergeCell ref="C128:D129"/>
    <mergeCell ref="E128:E129"/>
    <mergeCell ref="F128:F129"/>
    <mergeCell ref="G128:H129"/>
    <mergeCell ref="I128:I129"/>
    <mergeCell ref="G123:I123"/>
    <mergeCell ref="G124:I124"/>
    <mergeCell ref="C125:E125"/>
    <mergeCell ref="G125:I125"/>
    <mergeCell ref="B126:B127"/>
    <mergeCell ref="C126:C127"/>
    <mergeCell ref="D126:D127"/>
    <mergeCell ref="E126:E127"/>
    <mergeCell ref="F126:F127"/>
    <mergeCell ref="G126:G127"/>
    <mergeCell ref="B71:B72"/>
    <mergeCell ref="C71:D72"/>
    <mergeCell ref="E71:E72"/>
    <mergeCell ref="B120:I120"/>
    <mergeCell ref="B122:B124"/>
    <mergeCell ref="C122:E122"/>
    <mergeCell ref="C123:E123"/>
    <mergeCell ref="C124:E124"/>
    <mergeCell ref="F122:F124"/>
    <mergeCell ref="G122:I122"/>
    <mergeCell ref="B67:B68"/>
    <mergeCell ref="C67:D68"/>
    <mergeCell ref="E67:E68"/>
    <mergeCell ref="B69:B70"/>
    <mergeCell ref="C69:D70"/>
    <mergeCell ref="E69:E70"/>
    <mergeCell ref="B63:B64"/>
    <mergeCell ref="C63:C64"/>
    <mergeCell ref="D63:D64"/>
    <mergeCell ref="E63:E64"/>
    <mergeCell ref="B65:B66"/>
    <mergeCell ref="C65:D66"/>
    <mergeCell ref="E65:E66"/>
    <mergeCell ref="N54:N55"/>
    <mergeCell ref="O54:O55"/>
    <mergeCell ref="P54:P55"/>
    <mergeCell ref="Q54:Q55"/>
    <mergeCell ref="B60:E60"/>
    <mergeCell ref="C62:E62"/>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B46:Q46"/>
    <mergeCell ref="B48:B49"/>
    <mergeCell ref="C48:E49"/>
    <mergeCell ref="F48:F49"/>
    <mergeCell ref="G48:I48"/>
    <mergeCell ref="G49:I49"/>
    <mergeCell ref="J48:J49"/>
    <mergeCell ref="K48:M49"/>
    <mergeCell ref="N48:N49"/>
    <mergeCell ref="O48:Q4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9"/>
  <sheetViews>
    <sheetView showGridLines="0" workbookViewId="0"/>
  </sheetViews>
  <sheetFormatPr defaultRowHeight="15"/>
  <cols>
    <col min="1" max="3" width="36.5703125" bestFit="1" customWidth="1"/>
    <col min="4" max="4" width="5.7109375" customWidth="1"/>
    <col min="5" max="6" width="9.42578125" customWidth="1"/>
    <col min="7" max="7" width="2" customWidth="1"/>
    <col min="8" max="8" width="5.7109375" customWidth="1"/>
    <col min="9" max="9" width="1.5703125" customWidth="1"/>
    <col min="10" max="10" width="9.42578125" customWidth="1"/>
    <col min="11" max="11" width="2" customWidth="1"/>
    <col min="12" max="12" width="5.7109375" customWidth="1"/>
    <col min="13" max="14" width="9.42578125" customWidth="1"/>
    <col min="15" max="15" width="2" customWidth="1"/>
    <col min="16" max="16" width="5.7109375" customWidth="1"/>
    <col min="17" max="18" width="9.42578125" customWidth="1"/>
    <col min="19" max="19" width="2" customWidth="1"/>
    <col min="20" max="20" width="4" customWidth="1"/>
    <col min="21" max="22" width="9.42578125" customWidth="1"/>
    <col min="23" max="23" width="2" customWidth="1"/>
    <col min="24" max="24" width="5.7109375" customWidth="1"/>
    <col min="25" max="25" width="9.42578125" customWidth="1"/>
  </cols>
  <sheetData>
    <row r="1" spans="1:25" ht="15" customHeight="1">
      <c r="A1" s="7" t="s">
        <v>80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8" t="s">
        <v>180</v>
      </c>
      <c r="B3" s="57" t="s">
        <v>7</v>
      </c>
      <c r="C3" s="57"/>
      <c r="D3" s="57"/>
      <c r="E3" s="57"/>
      <c r="F3" s="57"/>
      <c r="G3" s="57"/>
      <c r="H3" s="57"/>
      <c r="I3" s="57"/>
      <c r="J3" s="57"/>
      <c r="K3" s="57"/>
      <c r="L3" s="57"/>
      <c r="M3" s="57"/>
      <c r="N3" s="57"/>
      <c r="O3" s="57"/>
      <c r="P3" s="57"/>
      <c r="Q3" s="57"/>
      <c r="R3" s="57"/>
      <c r="S3" s="57"/>
      <c r="T3" s="57"/>
      <c r="U3" s="57"/>
      <c r="V3" s="57"/>
      <c r="W3" s="57"/>
      <c r="X3" s="57"/>
      <c r="Y3" s="57"/>
    </row>
    <row r="4" spans="1:25" ht="15" customHeight="1">
      <c r="A4" s="15" t="s">
        <v>808</v>
      </c>
      <c r="B4" s="57" t="s">
        <v>7</v>
      </c>
      <c r="C4" s="57"/>
      <c r="D4" s="57"/>
      <c r="E4" s="57"/>
      <c r="F4" s="57"/>
      <c r="G4" s="57"/>
      <c r="H4" s="57"/>
      <c r="I4" s="57"/>
      <c r="J4" s="57"/>
      <c r="K4" s="57"/>
      <c r="L4" s="57"/>
      <c r="M4" s="57"/>
      <c r="N4" s="57"/>
      <c r="O4" s="57"/>
      <c r="P4" s="57"/>
      <c r="Q4" s="57"/>
      <c r="R4" s="57"/>
      <c r="S4" s="57"/>
      <c r="T4" s="57"/>
      <c r="U4" s="57"/>
      <c r="V4" s="57"/>
      <c r="W4" s="57"/>
      <c r="X4" s="57"/>
      <c r="Y4" s="57"/>
    </row>
    <row r="5" spans="1:25">
      <c r="A5" s="15"/>
      <c r="B5" s="30" t="s">
        <v>809</v>
      </c>
      <c r="C5" s="30"/>
      <c r="D5" s="30"/>
      <c r="E5" s="30"/>
      <c r="F5" s="30"/>
      <c r="G5" s="30"/>
      <c r="H5" s="30"/>
      <c r="I5" s="30"/>
      <c r="J5" s="30"/>
      <c r="K5" s="30"/>
      <c r="L5" s="30"/>
      <c r="M5" s="30"/>
      <c r="N5" s="30"/>
      <c r="O5" s="30"/>
      <c r="P5" s="30"/>
      <c r="Q5" s="30"/>
      <c r="R5" s="30"/>
      <c r="S5" s="30"/>
      <c r="T5" s="30"/>
      <c r="U5" s="30"/>
      <c r="V5" s="30"/>
      <c r="W5" s="30"/>
      <c r="X5" s="30"/>
      <c r="Y5" s="30"/>
    </row>
    <row r="6" spans="1:25">
      <c r="A6" s="15"/>
      <c r="B6" s="27"/>
      <c r="C6" s="27"/>
      <c r="D6" s="27"/>
      <c r="E6" s="27"/>
      <c r="F6" s="27"/>
      <c r="G6" s="27"/>
      <c r="H6" s="27"/>
      <c r="I6" s="27"/>
      <c r="J6" s="27"/>
      <c r="K6" s="27"/>
      <c r="L6" s="27"/>
      <c r="M6" s="27"/>
      <c r="N6" s="27"/>
      <c r="O6" s="27"/>
      <c r="P6" s="27"/>
      <c r="Q6" s="27"/>
      <c r="R6" s="27"/>
      <c r="S6" s="27"/>
      <c r="T6" s="27"/>
      <c r="U6" s="27"/>
      <c r="V6" s="27"/>
      <c r="W6" s="27"/>
      <c r="X6" s="27"/>
      <c r="Y6" s="27"/>
    </row>
    <row r="7" spans="1:25">
      <c r="A7" s="15"/>
      <c r="B7" s="16"/>
      <c r="C7" s="16"/>
      <c r="D7" s="16"/>
      <c r="E7" s="16"/>
      <c r="F7" s="16"/>
      <c r="G7" s="16"/>
      <c r="H7" s="16"/>
      <c r="I7" s="16"/>
      <c r="J7" s="16"/>
      <c r="K7" s="16"/>
      <c r="L7" s="16"/>
      <c r="M7" s="16"/>
      <c r="N7" s="16"/>
      <c r="O7" s="16"/>
      <c r="P7" s="16"/>
      <c r="Q7" s="16"/>
      <c r="R7" s="16"/>
      <c r="S7" s="16"/>
      <c r="T7" s="16"/>
      <c r="U7" s="16"/>
      <c r="V7" s="16"/>
      <c r="W7" s="16"/>
      <c r="X7" s="16"/>
      <c r="Y7" s="16"/>
    </row>
    <row r="8" spans="1:25">
      <c r="A8" s="15"/>
      <c r="B8" s="28"/>
      <c r="C8" s="29" t="s">
        <v>183</v>
      </c>
      <c r="D8" s="29"/>
      <c r="E8" s="29"/>
      <c r="F8" s="30"/>
      <c r="G8" s="29" t="s">
        <v>186</v>
      </c>
      <c r="H8" s="29"/>
      <c r="I8" s="29"/>
      <c r="J8" s="29"/>
      <c r="K8" s="29"/>
      <c r="L8" s="29"/>
      <c r="M8" s="29"/>
      <c r="N8" s="30"/>
      <c r="O8" s="29" t="s">
        <v>189</v>
      </c>
      <c r="P8" s="29"/>
      <c r="Q8" s="29"/>
      <c r="R8" s="29"/>
      <c r="S8" s="29"/>
      <c r="T8" s="29"/>
      <c r="U8" s="29"/>
      <c r="V8" s="29"/>
      <c r="W8" s="29"/>
      <c r="X8" s="29"/>
      <c r="Y8" s="29"/>
    </row>
    <row r="9" spans="1:25">
      <c r="A9" s="15"/>
      <c r="B9" s="28"/>
      <c r="C9" s="29" t="s">
        <v>184</v>
      </c>
      <c r="D9" s="29"/>
      <c r="E9" s="29"/>
      <c r="F9" s="30"/>
      <c r="G9" s="29" t="s">
        <v>187</v>
      </c>
      <c r="H9" s="29"/>
      <c r="I9" s="29"/>
      <c r="J9" s="29"/>
      <c r="K9" s="29"/>
      <c r="L9" s="29"/>
      <c r="M9" s="29"/>
      <c r="N9" s="30"/>
      <c r="O9" s="29"/>
      <c r="P9" s="29"/>
      <c r="Q9" s="29"/>
      <c r="R9" s="29"/>
      <c r="S9" s="29"/>
      <c r="T9" s="29"/>
      <c r="U9" s="29"/>
      <c r="V9" s="29"/>
      <c r="W9" s="29"/>
      <c r="X9" s="29"/>
      <c r="Y9" s="29"/>
    </row>
    <row r="10" spans="1:25" ht="15.75" thickBot="1">
      <c r="A10" s="15"/>
      <c r="B10" s="28"/>
      <c r="C10" s="29" t="s">
        <v>185</v>
      </c>
      <c r="D10" s="29"/>
      <c r="E10" s="29"/>
      <c r="F10" s="30"/>
      <c r="G10" s="31" t="s">
        <v>188</v>
      </c>
      <c r="H10" s="31"/>
      <c r="I10" s="31"/>
      <c r="J10" s="31"/>
      <c r="K10" s="31"/>
      <c r="L10" s="31"/>
      <c r="M10" s="31"/>
      <c r="N10" s="30"/>
      <c r="O10" s="31"/>
      <c r="P10" s="31"/>
      <c r="Q10" s="31"/>
      <c r="R10" s="31"/>
      <c r="S10" s="31"/>
      <c r="T10" s="31"/>
      <c r="U10" s="31"/>
      <c r="V10" s="31"/>
      <c r="W10" s="31"/>
      <c r="X10" s="31"/>
      <c r="Y10" s="31"/>
    </row>
    <row r="11" spans="1:25" ht="15.75" thickBot="1">
      <c r="A11" s="15"/>
      <c r="B11" s="18" t="s">
        <v>190</v>
      </c>
      <c r="C11" s="29">
        <v>2012</v>
      </c>
      <c r="D11" s="29"/>
      <c r="E11" s="29"/>
      <c r="F11" s="30"/>
      <c r="G11" s="32">
        <v>2012</v>
      </c>
      <c r="H11" s="32"/>
      <c r="I11" s="32"/>
      <c r="J11" s="14"/>
      <c r="K11" s="32">
        <v>2011</v>
      </c>
      <c r="L11" s="32"/>
      <c r="M11" s="32"/>
      <c r="N11" s="14"/>
      <c r="O11" s="32">
        <v>2010</v>
      </c>
      <c r="P11" s="32"/>
      <c r="Q11" s="32"/>
      <c r="R11" s="14"/>
      <c r="S11" s="32">
        <v>2009</v>
      </c>
      <c r="T11" s="32"/>
      <c r="U11" s="32"/>
      <c r="V11" s="14"/>
      <c r="W11" s="32" t="s">
        <v>191</v>
      </c>
      <c r="X11" s="32"/>
      <c r="Y11" s="32"/>
    </row>
    <row r="12" spans="1:25">
      <c r="A12" s="15"/>
      <c r="B12" s="19" t="s">
        <v>90</v>
      </c>
      <c r="C12" s="33"/>
      <c r="D12" s="33"/>
      <c r="E12" s="33"/>
      <c r="F12" s="20"/>
      <c r="G12" s="34"/>
      <c r="H12" s="34"/>
      <c r="I12" s="34"/>
      <c r="J12" s="20"/>
      <c r="K12" s="34"/>
      <c r="L12" s="34"/>
      <c r="M12" s="34"/>
      <c r="N12" s="20"/>
      <c r="O12" s="34"/>
      <c r="P12" s="34"/>
      <c r="Q12" s="34"/>
      <c r="R12" s="20"/>
      <c r="S12" s="34"/>
      <c r="T12" s="34"/>
      <c r="U12" s="34"/>
      <c r="V12" s="20"/>
      <c r="W12" s="34"/>
      <c r="X12" s="34"/>
      <c r="Y12" s="34"/>
    </row>
    <row r="13" spans="1:25">
      <c r="A13" s="15"/>
      <c r="B13" s="35" t="s">
        <v>192</v>
      </c>
      <c r="C13" s="36" t="s">
        <v>193</v>
      </c>
      <c r="D13" s="37">
        <v>4737</v>
      </c>
      <c r="E13" s="30"/>
      <c r="F13" s="30"/>
      <c r="G13" s="36" t="s">
        <v>193</v>
      </c>
      <c r="H13" s="37">
        <v>1065</v>
      </c>
      <c r="I13" s="30"/>
      <c r="J13" s="30"/>
      <c r="K13" s="36" t="s">
        <v>193</v>
      </c>
      <c r="L13" s="37">
        <v>1760</v>
      </c>
      <c r="M13" s="30"/>
      <c r="N13" s="30"/>
      <c r="O13" s="36" t="s">
        <v>193</v>
      </c>
      <c r="P13" s="37">
        <v>1100</v>
      </c>
      <c r="Q13" s="30"/>
      <c r="R13" s="30"/>
      <c r="S13" s="36" t="s">
        <v>193</v>
      </c>
      <c r="T13" s="38">
        <v>736</v>
      </c>
      <c r="U13" s="30"/>
      <c r="V13" s="30"/>
      <c r="W13" s="36" t="s">
        <v>193</v>
      </c>
      <c r="X13" s="38">
        <v>76</v>
      </c>
      <c r="Y13" s="30"/>
    </row>
    <row r="14" spans="1:25">
      <c r="A14" s="15"/>
      <c r="B14" s="35"/>
      <c r="C14" s="36"/>
      <c r="D14" s="37"/>
      <c r="E14" s="30"/>
      <c r="F14" s="30"/>
      <c r="G14" s="36"/>
      <c r="H14" s="37"/>
      <c r="I14" s="30"/>
      <c r="J14" s="30"/>
      <c r="K14" s="36"/>
      <c r="L14" s="37"/>
      <c r="M14" s="30"/>
      <c r="N14" s="30"/>
      <c r="O14" s="36"/>
      <c r="P14" s="37"/>
      <c r="Q14" s="30"/>
      <c r="R14" s="30"/>
      <c r="S14" s="36"/>
      <c r="T14" s="38"/>
      <c r="U14" s="30"/>
      <c r="V14" s="30"/>
      <c r="W14" s="36"/>
      <c r="X14" s="38"/>
      <c r="Y14" s="30"/>
    </row>
    <row r="15" spans="1:25">
      <c r="A15" s="15"/>
      <c r="B15" s="39" t="s">
        <v>194</v>
      </c>
      <c r="C15" s="40">
        <v>2411</v>
      </c>
      <c r="D15" s="40"/>
      <c r="E15" s="33"/>
      <c r="F15" s="33"/>
      <c r="G15" s="41">
        <v>469</v>
      </c>
      <c r="H15" s="41"/>
      <c r="I15" s="33"/>
      <c r="J15" s="33"/>
      <c r="K15" s="41">
        <v>741</v>
      </c>
      <c r="L15" s="41"/>
      <c r="M15" s="33"/>
      <c r="N15" s="33"/>
      <c r="O15" s="41">
        <v>265</v>
      </c>
      <c r="P15" s="41"/>
      <c r="Q15" s="33"/>
      <c r="R15" s="33"/>
      <c r="S15" s="41" t="s">
        <v>195</v>
      </c>
      <c r="T15" s="41"/>
      <c r="U15" s="33"/>
      <c r="V15" s="33"/>
      <c r="W15" s="41">
        <v>936</v>
      </c>
      <c r="X15" s="41"/>
      <c r="Y15" s="33"/>
    </row>
    <row r="16" spans="1:25">
      <c r="A16" s="15"/>
      <c r="B16" s="39"/>
      <c r="C16" s="40"/>
      <c r="D16" s="40"/>
      <c r="E16" s="33"/>
      <c r="F16" s="33"/>
      <c r="G16" s="41"/>
      <c r="H16" s="41"/>
      <c r="I16" s="33"/>
      <c r="J16" s="33"/>
      <c r="K16" s="41"/>
      <c r="L16" s="41"/>
      <c r="M16" s="33"/>
      <c r="N16" s="33"/>
      <c r="O16" s="41"/>
      <c r="P16" s="41"/>
      <c r="Q16" s="33"/>
      <c r="R16" s="33"/>
      <c r="S16" s="41"/>
      <c r="T16" s="41"/>
      <c r="U16" s="33"/>
      <c r="V16" s="33"/>
      <c r="W16" s="41"/>
      <c r="X16" s="41"/>
      <c r="Y16" s="33"/>
    </row>
    <row r="17" spans="1:25">
      <c r="A17" s="15"/>
      <c r="B17" s="35" t="s">
        <v>196</v>
      </c>
      <c r="C17" s="37">
        <v>2766</v>
      </c>
      <c r="D17" s="37"/>
      <c r="E17" s="30"/>
      <c r="F17" s="30"/>
      <c r="G17" s="37">
        <v>1084</v>
      </c>
      <c r="H17" s="37"/>
      <c r="I17" s="30"/>
      <c r="J17" s="30"/>
      <c r="K17" s="37">
        <v>1527</v>
      </c>
      <c r="L17" s="37"/>
      <c r="M17" s="30"/>
      <c r="N17" s="30"/>
      <c r="O17" s="38" t="s">
        <v>195</v>
      </c>
      <c r="P17" s="38"/>
      <c r="Q17" s="30"/>
      <c r="R17" s="30"/>
      <c r="S17" s="38">
        <v>155</v>
      </c>
      <c r="T17" s="38"/>
      <c r="U17" s="30"/>
      <c r="V17" s="30"/>
      <c r="W17" s="38" t="s">
        <v>195</v>
      </c>
      <c r="X17" s="38"/>
      <c r="Y17" s="30"/>
    </row>
    <row r="18" spans="1:25">
      <c r="A18" s="15"/>
      <c r="B18" s="35"/>
      <c r="C18" s="37"/>
      <c r="D18" s="37"/>
      <c r="E18" s="30"/>
      <c r="F18" s="30"/>
      <c r="G18" s="37"/>
      <c r="H18" s="37"/>
      <c r="I18" s="30"/>
      <c r="J18" s="30"/>
      <c r="K18" s="37"/>
      <c r="L18" s="37"/>
      <c r="M18" s="30"/>
      <c r="N18" s="30"/>
      <c r="O18" s="38"/>
      <c r="P18" s="38"/>
      <c r="Q18" s="30"/>
      <c r="R18" s="30"/>
      <c r="S18" s="38"/>
      <c r="T18" s="38"/>
      <c r="U18" s="30"/>
      <c r="V18" s="30"/>
      <c r="W18" s="38"/>
      <c r="X18" s="38"/>
      <c r="Y18" s="30"/>
    </row>
    <row r="19" spans="1:25">
      <c r="A19" s="15"/>
      <c r="B19" s="39" t="s">
        <v>197</v>
      </c>
      <c r="C19" s="40">
        <v>1625</v>
      </c>
      <c r="D19" s="40"/>
      <c r="E19" s="33"/>
      <c r="F19" s="33"/>
      <c r="G19" s="41" t="s">
        <v>195</v>
      </c>
      <c r="H19" s="41"/>
      <c r="I19" s="33"/>
      <c r="J19" s="33"/>
      <c r="K19" s="41" t="s">
        <v>195</v>
      </c>
      <c r="L19" s="41"/>
      <c r="M19" s="33"/>
      <c r="N19" s="33"/>
      <c r="O19" s="40">
        <v>1625</v>
      </c>
      <c r="P19" s="40"/>
      <c r="Q19" s="33"/>
      <c r="R19" s="33"/>
      <c r="S19" s="41" t="s">
        <v>195</v>
      </c>
      <c r="T19" s="41"/>
      <c r="U19" s="33"/>
      <c r="V19" s="33"/>
      <c r="W19" s="41" t="s">
        <v>195</v>
      </c>
      <c r="X19" s="41"/>
      <c r="Y19" s="33"/>
    </row>
    <row r="20" spans="1:25">
      <c r="A20" s="15"/>
      <c r="B20" s="39"/>
      <c r="C20" s="40"/>
      <c r="D20" s="40"/>
      <c r="E20" s="33"/>
      <c r="F20" s="33"/>
      <c r="G20" s="41"/>
      <c r="H20" s="41"/>
      <c r="I20" s="33"/>
      <c r="J20" s="33"/>
      <c r="K20" s="41"/>
      <c r="L20" s="41"/>
      <c r="M20" s="33"/>
      <c r="N20" s="33"/>
      <c r="O20" s="40"/>
      <c r="P20" s="40"/>
      <c r="Q20" s="33"/>
      <c r="R20" s="33"/>
      <c r="S20" s="41"/>
      <c r="T20" s="41"/>
      <c r="U20" s="33"/>
      <c r="V20" s="33"/>
      <c r="W20" s="41"/>
      <c r="X20" s="41"/>
      <c r="Y20" s="33"/>
    </row>
    <row r="21" spans="1:25">
      <c r="A21" s="15"/>
      <c r="B21" s="35" t="s">
        <v>198</v>
      </c>
      <c r="C21" s="38">
        <v>229</v>
      </c>
      <c r="D21" s="38"/>
      <c r="E21" s="30"/>
      <c r="F21" s="30"/>
      <c r="G21" s="38" t="s">
        <v>195</v>
      </c>
      <c r="H21" s="38"/>
      <c r="I21" s="30"/>
      <c r="J21" s="30"/>
      <c r="K21" s="38">
        <v>106</v>
      </c>
      <c r="L21" s="38"/>
      <c r="M21" s="30"/>
      <c r="N21" s="30"/>
      <c r="O21" s="38" t="s">
        <v>195</v>
      </c>
      <c r="P21" s="38"/>
      <c r="Q21" s="30"/>
      <c r="R21" s="30"/>
      <c r="S21" s="38">
        <v>58</v>
      </c>
      <c r="T21" s="38"/>
      <c r="U21" s="30"/>
      <c r="V21" s="30"/>
      <c r="W21" s="38">
        <v>65</v>
      </c>
      <c r="X21" s="38"/>
      <c r="Y21" s="30"/>
    </row>
    <row r="22" spans="1:25">
      <c r="A22" s="15"/>
      <c r="B22" s="35"/>
      <c r="C22" s="38"/>
      <c r="D22" s="38"/>
      <c r="E22" s="30"/>
      <c r="F22" s="30"/>
      <c r="G22" s="38"/>
      <c r="H22" s="38"/>
      <c r="I22" s="30"/>
      <c r="J22" s="30"/>
      <c r="K22" s="38"/>
      <c r="L22" s="38"/>
      <c r="M22" s="30"/>
      <c r="N22" s="30"/>
      <c r="O22" s="38"/>
      <c r="P22" s="38"/>
      <c r="Q22" s="30"/>
      <c r="R22" s="30"/>
      <c r="S22" s="38"/>
      <c r="T22" s="38"/>
      <c r="U22" s="30"/>
      <c r="V22" s="30"/>
      <c r="W22" s="38"/>
      <c r="X22" s="38"/>
      <c r="Y22" s="30"/>
    </row>
    <row r="23" spans="1:25">
      <c r="A23" s="15"/>
      <c r="B23" s="39" t="s">
        <v>199</v>
      </c>
      <c r="C23" s="41">
        <v>208</v>
      </c>
      <c r="D23" s="41"/>
      <c r="E23" s="33"/>
      <c r="F23" s="33"/>
      <c r="G23" s="41" t="s">
        <v>195</v>
      </c>
      <c r="H23" s="41"/>
      <c r="I23" s="33"/>
      <c r="J23" s="33"/>
      <c r="K23" s="41" t="s">
        <v>195</v>
      </c>
      <c r="L23" s="41"/>
      <c r="M23" s="33"/>
      <c r="N23" s="33"/>
      <c r="O23" s="41">
        <v>155</v>
      </c>
      <c r="P23" s="41"/>
      <c r="Q23" s="33"/>
      <c r="R23" s="33"/>
      <c r="S23" s="41" t="s">
        <v>195</v>
      </c>
      <c r="T23" s="41"/>
      <c r="U23" s="33"/>
      <c r="V23" s="33"/>
      <c r="W23" s="41">
        <v>53</v>
      </c>
      <c r="X23" s="41"/>
      <c r="Y23" s="33"/>
    </row>
    <row r="24" spans="1:25">
      <c r="A24" s="15"/>
      <c r="B24" s="39"/>
      <c r="C24" s="41"/>
      <c r="D24" s="41"/>
      <c r="E24" s="33"/>
      <c r="F24" s="33"/>
      <c r="G24" s="41"/>
      <c r="H24" s="41"/>
      <c r="I24" s="33"/>
      <c r="J24" s="33"/>
      <c r="K24" s="41"/>
      <c r="L24" s="41"/>
      <c r="M24" s="33"/>
      <c r="N24" s="33"/>
      <c r="O24" s="41"/>
      <c r="P24" s="41"/>
      <c r="Q24" s="33"/>
      <c r="R24" s="33"/>
      <c r="S24" s="41"/>
      <c r="T24" s="41"/>
      <c r="U24" s="33"/>
      <c r="V24" s="33"/>
      <c r="W24" s="41"/>
      <c r="X24" s="41"/>
      <c r="Y24" s="33"/>
    </row>
    <row r="25" spans="1:25">
      <c r="A25" s="15"/>
      <c r="B25" s="35" t="s">
        <v>200</v>
      </c>
      <c r="C25" s="38">
        <v>123</v>
      </c>
      <c r="D25" s="38"/>
      <c r="E25" s="30"/>
      <c r="F25" s="30"/>
      <c r="G25" s="38" t="s">
        <v>195</v>
      </c>
      <c r="H25" s="38"/>
      <c r="I25" s="30"/>
      <c r="J25" s="30"/>
      <c r="K25" s="38" t="s">
        <v>195</v>
      </c>
      <c r="L25" s="38"/>
      <c r="M25" s="30"/>
      <c r="N25" s="30"/>
      <c r="O25" s="38">
        <v>3</v>
      </c>
      <c r="P25" s="38"/>
      <c r="Q25" s="30"/>
      <c r="R25" s="30"/>
      <c r="S25" s="38">
        <v>2</v>
      </c>
      <c r="T25" s="38"/>
      <c r="U25" s="30"/>
      <c r="V25" s="30"/>
      <c r="W25" s="38">
        <v>118</v>
      </c>
      <c r="X25" s="38"/>
      <c r="Y25" s="30"/>
    </row>
    <row r="26" spans="1:25" ht="15.75" thickBot="1">
      <c r="A26" s="15"/>
      <c r="B26" s="35"/>
      <c r="C26" s="42"/>
      <c r="D26" s="42"/>
      <c r="E26" s="43"/>
      <c r="F26" s="30"/>
      <c r="G26" s="42"/>
      <c r="H26" s="42"/>
      <c r="I26" s="43"/>
      <c r="J26" s="30"/>
      <c r="K26" s="42"/>
      <c r="L26" s="42"/>
      <c r="M26" s="43"/>
      <c r="N26" s="30"/>
      <c r="O26" s="42"/>
      <c r="P26" s="42"/>
      <c r="Q26" s="43"/>
      <c r="R26" s="30"/>
      <c r="S26" s="42"/>
      <c r="T26" s="42"/>
      <c r="U26" s="43"/>
      <c r="V26" s="30"/>
      <c r="W26" s="42"/>
      <c r="X26" s="42"/>
      <c r="Y26" s="43"/>
    </row>
    <row r="27" spans="1:25">
      <c r="A27" s="15"/>
      <c r="B27" s="44" t="s">
        <v>201</v>
      </c>
      <c r="C27" s="45">
        <v>12099</v>
      </c>
      <c r="D27" s="45"/>
      <c r="E27" s="34"/>
      <c r="F27" s="33"/>
      <c r="G27" s="45">
        <v>2618</v>
      </c>
      <c r="H27" s="45"/>
      <c r="I27" s="34"/>
      <c r="J27" s="33"/>
      <c r="K27" s="47" t="s">
        <v>193</v>
      </c>
      <c r="L27" s="45">
        <v>4134</v>
      </c>
      <c r="M27" s="34"/>
      <c r="N27" s="33"/>
      <c r="O27" s="47" t="s">
        <v>193</v>
      </c>
      <c r="P27" s="45">
        <v>3148</v>
      </c>
      <c r="Q27" s="34"/>
      <c r="R27" s="33"/>
      <c r="S27" s="47" t="s">
        <v>193</v>
      </c>
      <c r="T27" s="48">
        <v>951</v>
      </c>
      <c r="U27" s="34"/>
      <c r="V27" s="33"/>
      <c r="W27" s="47" t="s">
        <v>193</v>
      </c>
      <c r="X27" s="45">
        <v>1248</v>
      </c>
      <c r="Y27" s="34"/>
    </row>
    <row r="28" spans="1:25">
      <c r="A28" s="15"/>
      <c r="B28" s="44"/>
      <c r="C28" s="40"/>
      <c r="D28" s="40"/>
      <c r="E28" s="33"/>
      <c r="F28" s="33"/>
      <c r="G28" s="40"/>
      <c r="H28" s="40"/>
      <c r="I28" s="33"/>
      <c r="J28" s="33"/>
      <c r="K28" s="46"/>
      <c r="L28" s="40"/>
      <c r="M28" s="33"/>
      <c r="N28" s="33"/>
      <c r="O28" s="46"/>
      <c r="P28" s="40"/>
      <c r="Q28" s="33"/>
      <c r="R28" s="33"/>
      <c r="S28" s="46"/>
      <c r="T28" s="41"/>
      <c r="U28" s="33"/>
      <c r="V28" s="33"/>
      <c r="W28" s="46"/>
      <c r="X28" s="40"/>
      <c r="Y28" s="33"/>
    </row>
    <row r="29" spans="1:25">
      <c r="A29" s="15"/>
      <c r="B29" s="49" t="s">
        <v>202</v>
      </c>
      <c r="C29" s="37">
        <v>3135</v>
      </c>
      <c r="D29" s="37"/>
      <c r="E29" s="30"/>
      <c r="F29" s="30"/>
      <c r="G29" s="37">
        <v>3135</v>
      </c>
      <c r="H29" s="37"/>
      <c r="I29" s="30"/>
      <c r="J29" s="30"/>
      <c r="K29" s="30"/>
      <c r="L29" s="30"/>
      <c r="M29" s="30"/>
      <c r="N29" s="30"/>
      <c r="O29" s="30"/>
      <c r="P29" s="30"/>
      <c r="Q29" s="30"/>
      <c r="R29" s="30"/>
      <c r="S29" s="30"/>
      <c r="T29" s="30"/>
      <c r="U29" s="30"/>
      <c r="V29" s="30"/>
      <c r="W29" s="30"/>
      <c r="X29" s="30"/>
      <c r="Y29" s="30"/>
    </row>
    <row r="30" spans="1:25" ht="15.75" thickBot="1">
      <c r="A30" s="15"/>
      <c r="B30" s="49"/>
      <c r="C30" s="50"/>
      <c r="D30" s="50"/>
      <c r="E30" s="43"/>
      <c r="F30" s="30"/>
      <c r="G30" s="50"/>
      <c r="H30" s="50"/>
      <c r="I30" s="43"/>
      <c r="J30" s="30"/>
      <c r="K30" s="30"/>
      <c r="L30" s="30"/>
      <c r="M30" s="30"/>
      <c r="N30" s="30"/>
      <c r="O30" s="30"/>
      <c r="P30" s="30"/>
      <c r="Q30" s="30"/>
      <c r="R30" s="30"/>
      <c r="S30" s="30"/>
      <c r="T30" s="30"/>
      <c r="U30" s="30"/>
      <c r="V30" s="30"/>
      <c r="W30" s="30"/>
      <c r="X30" s="30"/>
      <c r="Y30" s="30"/>
    </row>
    <row r="31" spans="1:25">
      <c r="A31" s="15"/>
      <c r="B31" s="44" t="s">
        <v>203</v>
      </c>
      <c r="C31" s="47" t="s">
        <v>193</v>
      </c>
      <c r="D31" s="45">
        <v>8964</v>
      </c>
      <c r="E31" s="34"/>
      <c r="F31" s="33"/>
      <c r="G31" s="47" t="s">
        <v>193</v>
      </c>
      <c r="H31" s="48" t="s">
        <v>204</v>
      </c>
      <c r="I31" s="47" t="s">
        <v>205</v>
      </c>
      <c r="J31" s="33"/>
      <c r="K31" s="33"/>
      <c r="L31" s="33"/>
      <c r="M31" s="33"/>
      <c r="N31" s="33"/>
      <c r="O31" s="33"/>
      <c r="P31" s="33"/>
      <c r="Q31" s="33"/>
      <c r="R31" s="33"/>
      <c r="S31" s="33"/>
      <c r="T31" s="33"/>
      <c r="U31" s="33"/>
      <c r="V31" s="33"/>
      <c r="W31" s="33"/>
      <c r="X31" s="33"/>
      <c r="Y31" s="33"/>
    </row>
    <row r="32" spans="1:25" ht="15.75" thickBot="1">
      <c r="A32" s="15"/>
      <c r="B32" s="44"/>
      <c r="C32" s="51"/>
      <c r="D32" s="52"/>
      <c r="E32" s="53"/>
      <c r="F32" s="33"/>
      <c r="G32" s="51"/>
      <c r="H32" s="54"/>
      <c r="I32" s="51"/>
      <c r="J32" s="33"/>
      <c r="K32" s="33"/>
      <c r="L32" s="33"/>
      <c r="M32" s="33"/>
      <c r="N32" s="33"/>
      <c r="O32" s="33"/>
      <c r="P32" s="33"/>
      <c r="Q32" s="33"/>
      <c r="R32" s="33"/>
      <c r="S32" s="33"/>
      <c r="T32" s="33"/>
      <c r="U32" s="33"/>
      <c r="V32" s="33"/>
      <c r="W32" s="33"/>
      <c r="X32" s="33"/>
      <c r="Y32" s="33"/>
    </row>
    <row r="33" spans="1:25" ht="15.75" thickTop="1">
      <c r="A33" s="15"/>
      <c r="B33" s="59"/>
      <c r="C33" s="59"/>
      <c r="D33" s="59"/>
      <c r="E33" s="59"/>
      <c r="F33" s="59"/>
      <c r="G33" s="59"/>
      <c r="H33" s="59"/>
      <c r="I33" s="59"/>
      <c r="J33" s="59"/>
      <c r="K33" s="59"/>
      <c r="L33" s="59"/>
      <c r="M33" s="59"/>
      <c r="N33" s="59"/>
      <c r="O33" s="59"/>
      <c r="P33" s="59"/>
      <c r="Q33" s="59"/>
      <c r="R33" s="59"/>
      <c r="S33" s="59"/>
      <c r="T33" s="59"/>
      <c r="U33" s="59"/>
      <c r="V33" s="59"/>
      <c r="W33" s="59"/>
      <c r="X33" s="59"/>
      <c r="Y33" s="59"/>
    </row>
    <row r="34" spans="1:25">
      <c r="A34" s="15"/>
      <c r="B34" s="16"/>
      <c r="C34" s="16"/>
    </row>
    <row r="35" spans="1:25" ht="25.5">
      <c r="A35" s="15"/>
      <c r="B35" s="55">
        <v>-1</v>
      </c>
      <c r="C35" s="56" t="s">
        <v>206</v>
      </c>
    </row>
    <row r="36" spans="1:25">
      <c r="A36" s="15"/>
      <c r="B36" s="16"/>
      <c r="C36" s="16"/>
    </row>
    <row r="37" spans="1:25" ht="51">
      <c r="A37" s="15"/>
      <c r="B37" s="55">
        <v>-2</v>
      </c>
      <c r="C37" s="56" t="s">
        <v>207</v>
      </c>
    </row>
    <row r="38" spans="1:25">
      <c r="A38" s="15"/>
      <c r="B38" s="16"/>
      <c r="C38" s="16"/>
    </row>
    <row r="39" spans="1:25" ht="63.75">
      <c r="A39" s="15"/>
      <c r="B39" s="55">
        <v>-3</v>
      </c>
      <c r="C39" s="56" t="s">
        <v>208</v>
      </c>
    </row>
  </sheetData>
  <mergeCells count="215">
    <mergeCell ref="V31:V32"/>
    <mergeCell ref="W31:Y32"/>
    <mergeCell ref="A1:A2"/>
    <mergeCell ref="B1:Y1"/>
    <mergeCell ref="B2:Y2"/>
    <mergeCell ref="B3:Y3"/>
    <mergeCell ref="A4:A39"/>
    <mergeCell ref="B4:Y4"/>
    <mergeCell ref="B5:Y5"/>
    <mergeCell ref="B33:Y33"/>
    <mergeCell ref="J31:J32"/>
    <mergeCell ref="K31:M32"/>
    <mergeCell ref="N31:N32"/>
    <mergeCell ref="O31:Q32"/>
    <mergeCell ref="R31:R32"/>
    <mergeCell ref="S31:U32"/>
    <mergeCell ref="V29:V30"/>
    <mergeCell ref="W29:Y30"/>
    <mergeCell ref="B31:B32"/>
    <mergeCell ref="C31:C32"/>
    <mergeCell ref="D31:D32"/>
    <mergeCell ref="E31:E32"/>
    <mergeCell ref="F31:F32"/>
    <mergeCell ref="G31:G32"/>
    <mergeCell ref="H31:H32"/>
    <mergeCell ref="I31:I32"/>
    <mergeCell ref="J29:J30"/>
    <mergeCell ref="K29:M30"/>
    <mergeCell ref="N29:N30"/>
    <mergeCell ref="O29:Q30"/>
    <mergeCell ref="R29:R30"/>
    <mergeCell ref="S29:U30"/>
    <mergeCell ref="V27:V28"/>
    <mergeCell ref="W27:W28"/>
    <mergeCell ref="X27:X28"/>
    <mergeCell ref="Y27:Y28"/>
    <mergeCell ref="B29:B30"/>
    <mergeCell ref="C29:D30"/>
    <mergeCell ref="E29:E30"/>
    <mergeCell ref="F29:F30"/>
    <mergeCell ref="G29:H30"/>
    <mergeCell ref="I29:I30"/>
    <mergeCell ref="P27:P28"/>
    <mergeCell ref="Q27:Q28"/>
    <mergeCell ref="R27:R28"/>
    <mergeCell ref="S27:S28"/>
    <mergeCell ref="T27:T28"/>
    <mergeCell ref="U27:U28"/>
    <mergeCell ref="J27:J28"/>
    <mergeCell ref="K27:K28"/>
    <mergeCell ref="L27:L28"/>
    <mergeCell ref="M27:M28"/>
    <mergeCell ref="N27:N28"/>
    <mergeCell ref="O27:O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N8:N10"/>
    <mergeCell ref="O8:Y10"/>
    <mergeCell ref="G11:I11"/>
    <mergeCell ref="K11:M11"/>
    <mergeCell ref="O11:Q11"/>
    <mergeCell ref="S11:U11"/>
    <mergeCell ref="W11:Y11"/>
    <mergeCell ref="B6:Y6"/>
    <mergeCell ref="B8:B10"/>
    <mergeCell ref="C8:E8"/>
    <mergeCell ref="C9:E9"/>
    <mergeCell ref="C10:E10"/>
    <mergeCell ref="C11:E11"/>
    <mergeCell ref="F8:F11"/>
    <mergeCell ref="G8:M8"/>
    <mergeCell ref="G9:M9"/>
    <mergeCell ref="G10:M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2" width="23" bestFit="1" customWidth="1"/>
    <col min="3" max="3" width="2" bestFit="1" customWidth="1"/>
    <col min="4" max="4" width="7.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7.5703125" bestFit="1" customWidth="1"/>
  </cols>
  <sheetData>
    <row r="1" spans="1:17" ht="15" customHeight="1">
      <c r="A1" s="7" t="s">
        <v>81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8" t="s">
        <v>211</v>
      </c>
      <c r="B3" s="57" t="s">
        <v>7</v>
      </c>
      <c r="C3" s="57"/>
      <c r="D3" s="57"/>
      <c r="E3" s="57"/>
      <c r="F3" s="57"/>
      <c r="G3" s="57"/>
      <c r="H3" s="57"/>
      <c r="I3" s="57"/>
      <c r="J3" s="57"/>
      <c r="K3" s="57"/>
      <c r="L3" s="57"/>
      <c r="M3" s="57"/>
      <c r="N3" s="57"/>
      <c r="O3" s="57"/>
      <c r="P3" s="57"/>
      <c r="Q3" s="57"/>
    </row>
    <row r="4" spans="1:17" ht="15" customHeight="1">
      <c r="A4" s="15" t="s">
        <v>811</v>
      </c>
      <c r="B4" s="57" t="s">
        <v>7</v>
      </c>
      <c r="C4" s="57"/>
      <c r="D4" s="57"/>
      <c r="E4" s="57"/>
      <c r="F4" s="57"/>
      <c r="G4" s="57"/>
      <c r="H4" s="57"/>
      <c r="I4" s="57"/>
      <c r="J4" s="57"/>
      <c r="K4" s="57"/>
      <c r="L4" s="57"/>
      <c r="M4" s="57"/>
      <c r="N4" s="57"/>
      <c r="O4" s="57"/>
      <c r="P4" s="57"/>
      <c r="Q4" s="57"/>
    </row>
    <row r="5" spans="1:17">
      <c r="A5" s="15"/>
      <c r="B5" s="30" t="s">
        <v>228</v>
      </c>
      <c r="C5" s="30"/>
      <c r="D5" s="30"/>
      <c r="E5" s="30"/>
      <c r="F5" s="30"/>
      <c r="G5" s="30"/>
      <c r="H5" s="30"/>
      <c r="I5" s="30"/>
      <c r="J5" s="30"/>
      <c r="K5" s="30"/>
      <c r="L5" s="30"/>
      <c r="M5" s="30"/>
      <c r="N5" s="30"/>
      <c r="O5" s="30"/>
      <c r="P5" s="30"/>
      <c r="Q5" s="30"/>
    </row>
    <row r="6" spans="1:17">
      <c r="A6" s="15"/>
      <c r="B6" s="59"/>
      <c r="C6" s="59"/>
      <c r="D6" s="59"/>
      <c r="E6" s="59"/>
      <c r="F6" s="59"/>
      <c r="G6" s="59"/>
      <c r="H6" s="59"/>
      <c r="I6" s="59"/>
      <c r="J6" s="59"/>
      <c r="K6" s="59"/>
      <c r="L6" s="59"/>
      <c r="M6" s="59"/>
      <c r="N6" s="59"/>
      <c r="O6" s="59"/>
      <c r="P6" s="59"/>
      <c r="Q6" s="59"/>
    </row>
    <row r="7" spans="1:17">
      <c r="A7" s="15"/>
      <c r="B7" s="27"/>
      <c r="C7" s="27"/>
      <c r="D7" s="27"/>
      <c r="E7" s="27"/>
      <c r="F7" s="27"/>
      <c r="G7" s="27"/>
      <c r="H7" s="27"/>
      <c r="I7" s="27"/>
      <c r="J7" s="27"/>
      <c r="K7" s="27"/>
      <c r="L7" s="27"/>
      <c r="M7" s="27"/>
      <c r="N7" s="27"/>
      <c r="O7" s="27"/>
      <c r="P7" s="27"/>
      <c r="Q7" s="27"/>
    </row>
    <row r="8" spans="1:17">
      <c r="A8" s="15"/>
      <c r="B8" s="16"/>
      <c r="C8" s="16"/>
      <c r="D8" s="16"/>
      <c r="E8" s="16"/>
      <c r="F8" s="16"/>
      <c r="G8" s="16"/>
      <c r="H8" s="16"/>
      <c r="I8" s="16"/>
      <c r="J8" s="16"/>
      <c r="K8" s="16"/>
      <c r="L8" s="16"/>
      <c r="M8" s="16"/>
      <c r="N8" s="16"/>
      <c r="O8" s="16"/>
      <c r="P8" s="16"/>
      <c r="Q8" s="16"/>
    </row>
    <row r="9" spans="1:17">
      <c r="A9" s="15"/>
      <c r="B9" s="30"/>
      <c r="C9" s="29" t="s">
        <v>229</v>
      </c>
      <c r="D9" s="29"/>
      <c r="E9" s="29"/>
      <c r="F9" s="30"/>
      <c r="G9" s="29" t="s">
        <v>230</v>
      </c>
      <c r="H9" s="29"/>
      <c r="I9" s="29"/>
      <c r="J9" s="30"/>
      <c r="K9" s="29" t="s">
        <v>232</v>
      </c>
      <c r="L9" s="29"/>
      <c r="M9" s="29"/>
      <c r="N9" s="30"/>
      <c r="O9" s="29" t="s">
        <v>103</v>
      </c>
      <c r="P9" s="29"/>
      <c r="Q9" s="29"/>
    </row>
    <row r="10" spans="1:17" ht="15.75" thickBot="1">
      <c r="A10" s="15"/>
      <c r="B10" s="30"/>
      <c r="C10" s="31"/>
      <c r="D10" s="31"/>
      <c r="E10" s="31"/>
      <c r="F10" s="30"/>
      <c r="G10" s="31" t="s">
        <v>231</v>
      </c>
      <c r="H10" s="31"/>
      <c r="I10" s="31"/>
      <c r="J10" s="30"/>
      <c r="K10" s="31"/>
      <c r="L10" s="31"/>
      <c r="M10" s="31"/>
      <c r="N10" s="30"/>
      <c r="O10" s="31"/>
      <c r="P10" s="31"/>
      <c r="Q10" s="31"/>
    </row>
    <row r="11" spans="1:17">
      <c r="A11" s="15"/>
      <c r="B11" s="61" t="s">
        <v>233</v>
      </c>
      <c r="C11" s="47" t="s">
        <v>193</v>
      </c>
      <c r="D11" s="45">
        <v>233195</v>
      </c>
      <c r="E11" s="34"/>
      <c r="F11" s="33"/>
      <c r="G11" s="47" t="s">
        <v>193</v>
      </c>
      <c r="H11" s="45">
        <v>67000</v>
      </c>
      <c r="I11" s="34"/>
      <c r="J11" s="33"/>
      <c r="K11" s="47" t="s">
        <v>193</v>
      </c>
      <c r="L11" s="45">
        <v>20262</v>
      </c>
      <c r="M11" s="34"/>
      <c r="N11" s="33"/>
      <c r="O11" s="47" t="s">
        <v>193</v>
      </c>
      <c r="P11" s="45">
        <v>320457</v>
      </c>
      <c r="Q11" s="34"/>
    </row>
    <row r="12" spans="1:17">
      <c r="A12" s="15"/>
      <c r="B12" s="61"/>
      <c r="C12" s="46"/>
      <c r="D12" s="40"/>
      <c r="E12" s="33"/>
      <c r="F12" s="33"/>
      <c r="G12" s="46"/>
      <c r="H12" s="40"/>
      <c r="I12" s="33"/>
      <c r="J12" s="33"/>
      <c r="K12" s="46"/>
      <c r="L12" s="40"/>
      <c r="M12" s="33"/>
      <c r="N12" s="33"/>
      <c r="O12" s="46"/>
      <c r="P12" s="40"/>
      <c r="Q12" s="33"/>
    </row>
    <row r="13" spans="1:17">
      <c r="A13" s="15"/>
      <c r="B13" s="62" t="s">
        <v>234</v>
      </c>
      <c r="C13" s="37">
        <v>96258</v>
      </c>
      <c r="D13" s="37"/>
      <c r="E13" s="30"/>
      <c r="F13" s="30"/>
      <c r="G13" s="38" t="s">
        <v>195</v>
      </c>
      <c r="H13" s="38"/>
      <c r="I13" s="30"/>
      <c r="J13" s="30"/>
      <c r="K13" s="37">
        <v>2711</v>
      </c>
      <c r="L13" s="37"/>
      <c r="M13" s="30"/>
      <c r="N13" s="30"/>
      <c r="O13" s="37">
        <v>98969</v>
      </c>
      <c r="P13" s="37"/>
      <c r="Q13" s="30"/>
    </row>
    <row r="14" spans="1:17" ht="15.75" thickBot="1">
      <c r="A14" s="15"/>
      <c r="B14" s="62"/>
      <c r="C14" s="50"/>
      <c r="D14" s="50"/>
      <c r="E14" s="43"/>
      <c r="F14" s="30"/>
      <c r="G14" s="42"/>
      <c r="H14" s="42"/>
      <c r="I14" s="43"/>
      <c r="J14" s="30"/>
      <c r="K14" s="50"/>
      <c r="L14" s="50"/>
      <c r="M14" s="43"/>
      <c r="N14" s="30"/>
      <c r="O14" s="50"/>
      <c r="P14" s="50"/>
      <c r="Q14" s="43"/>
    </row>
    <row r="15" spans="1:17">
      <c r="A15" s="15"/>
      <c r="B15" s="61" t="s">
        <v>235</v>
      </c>
      <c r="C15" s="47" t="s">
        <v>193</v>
      </c>
      <c r="D15" s="45">
        <v>136937</v>
      </c>
      <c r="E15" s="34"/>
      <c r="F15" s="33"/>
      <c r="G15" s="47" t="s">
        <v>193</v>
      </c>
      <c r="H15" s="45">
        <v>67000</v>
      </c>
      <c r="I15" s="34"/>
      <c r="J15" s="33"/>
      <c r="K15" s="47" t="s">
        <v>193</v>
      </c>
      <c r="L15" s="45">
        <v>17551</v>
      </c>
      <c r="M15" s="34"/>
      <c r="N15" s="33"/>
      <c r="O15" s="47" t="s">
        <v>193</v>
      </c>
      <c r="P15" s="45">
        <v>221488</v>
      </c>
      <c r="Q15" s="34"/>
    </row>
    <row r="16" spans="1:17">
      <c r="A16" s="15"/>
      <c r="B16" s="61"/>
      <c r="C16" s="46"/>
      <c r="D16" s="40"/>
      <c r="E16" s="33"/>
      <c r="F16" s="33"/>
      <c r="G16" s="46"/>
      <c r="H16" s="40"/>
      <c r="I16" s="33"/>
      <c r="J16" s="33"/>
      <c r="K16" s="46"/>
      <c r="L16" s="40"/>
      <c r="M16" s="33"/>
      <c r="N16" s="33"/>
      <c r="O16" s="46"/>
      <c r="P16" s="40"/>
      <c r="Q16" s="33"/>
    </row>
    <row r="17" spans="1:17" ht="15" customHeight="1">
      <c r="A17" s="15" t="s">
        <v>812</v>
      </c>
      <c r="B17" s="57" t="s">
        <v>7</v>
      </c>
      <c r="C17" s="57"/>
      <c r="D17" s="57"/>
      <c r="E17" s="57"/>
      <c r="F17" s="57"/>
      <c r="G17" s="57"/>
      <c r="H17" s="57"/>
      <c r="I17" s="57"/>
      <c r="J17" s="57"/>
      <c r="K17" s="57"/>
      <c r="L17" s="57"/>
      <c r="M17" s="57"/>
      <c r="N17" s="57"/>
      <c r="O17" s="57"/>
      <c r="P17" s="57"/>
      <c r="Q17" s="57"/>
    </row>
    <row r="18" spans="1:17">
      <c r="A18" s="15"/>
      <c r="B18" s="30" t="s">
        <v>238</v>
      </c>
      <c r="C18" s="30"/>
      <c r="D18" s="30"/>
      <c r="E18" s="30"/>
      <c r="F18" s="30"/>
      <c r="G18" s="30"/>
      <c r="H18" s="30"/>
      <c r="I18" s="30"/>
      <c r="J18" s="30"/>
      <c r="K18" s="30"/>
      <c r="L18" s="30"/>
      <c r="M18" s="30"/>
      <c r="N18" s="30"/>
      <c r="O18" s="30"/>
      <c r="P18" s="30"/>
      <c r="Q18" s="30"/>
    </row>
    <row r="19" spans="1:17">
      <c r="A19" s="15"/>
      <c r="B19" s="59"/>
      <c r="C19" s="59"/>
      <c r="D19" s="59"/>
      <c r="E19" s="59"/>
      <c r="F19" s="59"/>
      <c r="G19" s="59"/>
      <c r="H19" s="59"/>
      <c r="I19" s="59"/>
      <c r="J19" s="59"/>
      <c r="K19" s="59"/>
      <c r="L19" s="59"/>
      <c r="M19" s="59"/>
      <c r="N19" s="59"/>
      <c r="O19" s="59"/>
      <c r="P19" s="59"/>
      <c r="Q19" s="59"/>
    </row>
    <row r="20" spans="1:17">
      <c r="A20" s="15"/>
      <c r="B20" s="27"/>
      <c r="C20" s="27"/>
      <c r="D20" s="27"/>
      <c r="E20" s="27"/>
    </row>
    <row r="21" spans="1:17">
      <c r="A21" s="15"/>
      <c r="B21" s="16"/>
      <c r="C21" s="16"/>
      <c r="D21" s="16"/>
      <c r="E21" s="16"/>
    </row>
    <row r="22" spans="1:17" ht="15.75" thickBot="1">
      <c r="A22" s="15"/>
      <c r="B22" s="63" t="s">
        <v>239</v>
      </c>
      <c r="C22" s="31" t="s">
        <v>240</v>
      </c>
      <c r="D22" s="31"/>
      <c r="E22" s="31"/>
    </row>
    <row r="23" spans="1:17">
      <c r="A23" s="15"/>
      <c r="B23" s="61">
        <v>2013</v>
      </c>
      <c r="C23" s="47" t="s">
        <v>193</v>
      </c>
      <c r="D23" s="45">
        <v>42437</v>
      </c>
      <c r="E23" s="34"/>
    </row>
    <row r="24" spans="1:17">
      <c r="A24" s="15"/>
      <c r="B24" s="61"/>
      <c r="C24" s="46"/>
      <c r="D24" s="40"/>
      <c r="E24" s="33"/>
    </row>
    <row r="25" spans="1:17">
      <c r="A25" s="15"/>
      <c r="B25" s="62">
        <v>2014</v>
      </c>
      <c r="C25" s="37">
        <v>30103</v>
      </c>
      <c r="D25" s="37"/>
      <c r="E25" s="30"/>
    </row>
    <row r="26" spans="1:17">
      <c r="A26" s="15"/>
      <c r="B26" s="62"/>
      <c r="C26" s="37"/>
      <c r="D26" s="37"/>
      <c r="E26" s="30"/>
    </row>
    <row r="27" spans="1:17">
      <c r="A27" s="15"/>
      <c r="B27" s="61">
        <v>2015</v>
      </c>
      <c r="C27" s="40">
        <v>20872</v>
      </c>
      <c r="D27" s="40"/>
      <c r="E27" s="33"/>
    </row>
    <row r="28" spans="1:17">
      <c r="A28" s="15"/>
      <c r="B28" s="61"/>
      <c r="C28" s="40"/>
      <c r="D28" s="40"/>
      <c r="E28" s="33"/>
    </row>
    <row r="29" spans="1:17">
      <c r="A29" s="15"/>
      <c r="B29" s="62">
        <v>2016</v>
      </c>
      <c r="C29" s="37">
        <v>14027</v>
      </c>
      <c r="D29" s="37"/>
      <c r="E29" s="30"/>
    </row>
    <row r="30" spans="1:17">
      <c r="A30" s="15"/>
      <c r="B30" s="62"/>
      <c r="C30" s="37"/>
      <c r="D30" s="37"/>
      <c r="E30" s="30"/>
    </row>
    <row r="31" spans="1:17">
      <c r="A31" s="15"/>
      <c r="B31" s="61">
        <v>2017</v>
      </c>
      <c r="C31" s="40">
        <v>9897</v>
      </c>
      <c r="D31" s="40"/>
      <c r="E31" s="33"/>
    </row>
    <row r="32" spans="1:17">
      <c r="A32" s="15"/>
      <c r="B32" s="61"/>
      <c r="C32" s="40"/>
      <c r="D32" s="40"/>
      <c r="E32" s="33"/>
    </row>
  </sheetData>
  <mergeCells count="84">
    <mergeCell ref="B6:Q6"/>
    <mergeCell ref="A17:A32"/>
    <mergeCell ref="B17:Q17"/>
    <mergeCell ref="B18:Q18"/>
    <mergeCell ref="B19:Q19"/>
    <mergeCell ref="B31:B32"/>
    <mergeCell ref="C31:D32"/>
    <mergeCell ref="E31:E32"/>
    <mergeCell ref="A1:A2"/>
    <mergeCell ref="B1:Q1"/>
    <mergeCell ref="B2:Q2"/>
    <mergeCell ref="B3:Q3"/>
    <mergeCell ref="A4:A16"/>
    <mergeCell ref="B4:Q4"/>
    <mergeCell ref="B5:Q5"/>
    <mergeCell ref="B27:B28"/>
    <mergeCell ref="C27:D28"/>
    <mergeCell ref="E27:E28"/>
    <mergeCell ref="B29:B30"/>
    <mergeCell ref="C29:D30"/>
    <mergeCell ref="E29:E30"/>
    <mergeCell ref="B23:B24"/>
    <mergeCell ref="C23:C24"/>
    <mergeCell ref="D23:D24"/>
    <mergeCell ref="E23:E24"/>
    <mergeCell ref="B25:B26"/>
    <mergeCell ref="C25:D26"/>
    <mergeCell ref="E25:E26"/>
    <mergeCell ref="N15:N16"/>
    <mergeCell ref="O15:O16"/>
    <mergeCell ref="P15:P16"/>
    <mergeCell ref="Q15:Q16"/>
    <mergeCell ref="B20:E20"/>
    <mergeCell ref="C22:E22"/>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B9:B10"/>
    <mergeCell ref="C9:E10"/>
    <mergeCell ref="F9:F10"/>
    <mergeCell ref="G9:I9"/>
    <mergeCell ref="G10:I10"/>
    <mergeCell ref="J9:J10"/>
    <mergeCell ref="K9:M10"/>
    <mergeCell ref="N9:N10"/>
    <mergeCell ref="O9: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71</v>
      </c>
      <c r="B1" s="7" t="s">
        <v>2</v>
      </c>
      <c r="C1" s="7" t="s">
        <v>37</v>
      </c>
    </row>
    <row r="2" spans="1:3" ht="30">
      <c r="A2" s="1" t="s">
        <v>72</v>
      </c>
      <c r="B2" s="7"/>
      <c r="C2" s="7"/>
    </row>
    <row r="3" spans="1:3" ht="30">
      <c r="A3" s="2" t="s">
        <v>73</v>
      </c>
      <c r="B3" s="5">
        <v>900</v>
      </c>
      <c r="C3" s="5">
        <v>1600</v>
      </c>
    </row>
    <row r="4" spans="1:3">
      <c r="A4" s="2" t="s">
        <v>74</v>
      </c>
      <c r="B4" s="3">
        <v>100</v>
      </c>
      <c r="C4" s="3" t="s">
        <v>7</v>
      </c>
    </row>
    <row r="5" spans="1:3">
      <c r="A5" s="2" t="s">
        <v>75</v>
      </c>
      <c r="B5" s="3">
        <v>100</v>
      </c>
      <c r="C5" s="3" t="s">
        <v>7</v>
      </c>
    </row>
    <row r="6" spans="1:3">
      <c r="A6" s="2" t="s">
        <v>41</v>
      </c>
      <c r="B6" s="3" t="s">
        <v>7</v>
      </c>
      <c r="C6" s="3" t="s">
        <v>7</v>
      </c>
    </row>
    <row r="7" spans="1:3" ht="30">
      <c r="A7" s="2" t="s">
        <v>73</v>
      </c>
      <c r="B7" s="3">
        <v>883</v>
      </c>
      <c r="C7" s="6">
        <v>1580</v>
      </c>
    </row>
    <row r="8" spans="1:3" ht="30">
      <c r="A8" s="2" t="s">
        <v>76</v>
      </c>
      <c r="B8" s="6">
        <v>98969</v>
      </c>
      <c r="C8" s="6">
        <v>41725</v>
      </c>
    </row>
    <row r="9" spans="1:3">
      <c r="A9" s="2" t="s">
        <v>77</v>
      </c>
      <c r="B9" s="9">
        <v>0.15</v>
      </c>
      <c r="C9" s="9">
        <v>0.15</v>
      </c>
    </row>
    <row r="10" spans="1:3">
      <c r="A10" s="2" t="s">
        <v>78</v>
      </c>
      <c r="B10" s="10">
        <v>0.01</v>
      </c>
      <c r="C10" s="10">
        <v>0.01</v>
      </c>
    </row>
    <row r="11" spans="1:3">
      <c r="A11" s="2" t="s">
        <v>79</v>
      </c>
      <c r="B11" s="6">
        <v>1000</v>
      </c>
      <c r="C11" s="6">
        <v>1000</v>
      </c>
    </row>
    <row r="12" spans="1:3">
      <c r="A12" s="2" t="s">
        <v>74</v>
      </c>
      <c r="B12" s="3">
        <v>100</v>
      </c>
      <c r="C12" s="3">
        <v>100</v>
      </c>
    </row>
    <row r="13" spans="1:3">
      <c r="A13" s="2" t="s">
        <v>75</v>
      </c>
      <c r="B13" s="3">
        <v>100</v>
      </c>
      <c r="C13" s="3">
        <v>100</v>
      </c>
    </row>
    <row r="14" spans="1:3">
      <c r="A14" s="2" t="s">
        <v>32</v>
      </c>
      <c r="B14" s="3" t="s">
        <v>7</v>
      </c>
      <c r="C14" s="3" t="s">
        <v>7</v>
      </c>
    </row>
    <row r="15" spans="1:3">
      <c r="A15" s="2" t="s">
        <v>74</v>
      </c>
      <c r="B15" s="6">
        <v>4875000</v>
      </c>
      <c r="C15" s="3" t="s">
        <v>7</v>
      </c>
    </row>
    <row r="16" spans="1:3">
      <c r="A16" s="2" t="s">
        <v>75</v>
      </c>
      <c r="B16" s="6">
        <v>4875000</v>
      </c>
      <c r="C16" s="3" t="s">
        <v>7</v>
      </c>
    </row>
    <row r="17" spans="1:3" ht="30">
      <c r="A17" s="2" t="s">
        <v>70</v>
      </c>
      <c r="B17" s="3" t="s">
        <v>7</v>
      </c>
      <c r="C17" s="3" t="s">
        <v>7</v>
      </c>
    </row>
    <row r="18" spans="1:3" ht="30">
      <c r="A18" s="2" t="s">
        <v>73</v>
      </c>
      <c r="B18" s="3">
        <v>883</v>
      </c>
      <c r="C18" s="6">
        <v>1580</v>
      </c>
    </row>
    <row r="19" spans="1:3" ht="30">
      <c r="A19" s="2" t="s">
        <v>76</v>
      </c>
      <c r="B19" s="5">
        <v>98969</v>
      </c>
      <c r="C19" s="5">
        <v>41725</v>
      </c>
    </row>
    <row r="20" spans="1:3">
      <c r="A20" s="2" t="s">
        <v>78</v>
      </c>
      <c r="B20" s="10">
        <v>0.01</v>
      </c>
      <c r="C20" s="10">
        <v>0.01</v>
      </c>
    </row>
    <row r="21" spans="1:3">
      <c r="A21" s="2" t="s">
        <v>79</v>
      </c>
      <c r="B21" s="6">
        <v>8000000</v>
      </c>
      <c r="C21" s="6">
        <v>8000000</v>
      </c>
    </row>
    <row r="22" spans="1:3">
      <c r="A22" s="2" t="s">
        <v>74</v>
      </c>
      <c r="B22" s="6">
        <v>4875000</v>
      </c>
      <c r="C22" s="6">
        <v>4875000</v>
      </c>
    </row>
    <row r="23" spans="1:3">
      <c r="A23" s="2" t="s">
        <v>75</v>
      </c>
      <c r="B23" s="6">
        <v>4875000</v>
      </c>
      <c r="C23" s="6">
        <v>4875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6.7109375" customWidth="1"/>
    <col min="4" max="4" width="25.42578125" customWidth="1"/>
    <col min="5" max="5" width="5.28515625" customWidth="1"/>
    <col min="6" max="6" width="30.7109375" customWidth="1"/>
    <col min="7" max="7" width="6.7109375" customWidth="1"/>
    <col min="8" max="8" width="22" customWidth="1"/>
    <col min="9" max="9" width="5.28515625" customWidth="1"/>
  </cols>
  <sheetData>
    <row r="1" spans="1:9" ht="15" customHeight="1">
      <c r="A1" s="7" t="s">
        <v>813</v>
      </c>
      <c r="B1" s="7" t="s">
        <v>1</v>
      </c>
      <c r="C1" s="7"/>
      <c r="D1" s="7"/>
      <c r="E1" s="7"/>
      <c r="F1" s="7"/>
      <c r="G1" s="7"/>
      <c r="H1" s="7"/>
      <c r="I1" s="7"/>
    </row>
    <row r="2" spans="1:9" ht="15" customHeight="1">
      <c r="A2" s="7"/>
      <c r="B2" s="7" t="s">
        <v>2</v>
      </c>
      <c r="C2" s="7"/>
      <c r="D2" s="7"/>
      <c r="E2" s="7"/>
      <c r="F2" s="7"/>
      <c r="G2" s="7"/>
      <c r="H2" s="7"/>
      <c r="I2" s="7"/>
    </row>
    <row r="3" spans="1:9" ht="30">
      <c r="A3" s="8" t="s">
        <v>273</v>
      </c>
      <c r="B3" s="57" t="s">
        <v>7</v>
      </c>
      <c r="C3" s="57"/>
      <c r="D3" s="57"/>
      <c r="E3" s="57"/>
      <c r="F3" s="57"/>
      <c r="G3" s="57"/>
      <c r="H3" s="57"/>
      <c r="I3" s="57"/>
    </row>
    <row r="4" spans="1:9" ht="15" customHeight="1">
      <c r="A4" s="15" t="s">
        <v>814</v>
      </c>
      <c r="B4" s="57" t="s">
        <v>7</v>
      </c>
      <c r="C4" s="57"/>
      <c r="D4" s="57"/>
      <c r="E4" s="57"/>
      <c r="F4" s="57"/>
      <c r="G4" s="57"/>
      <c r="H4" s="57"/>
      <c r="I4" s="57"/>
    </row>
    <row r="5" spans="1:9" ht="38.25" customHeight="1">
      <c r="A5" s="15"/>
      <c r="B5" s="30" t="s">
        <v>815</v>
      </c>
      <c r="C5" s="30"/>
      <c r="D5" s="30"/>
      <c r="E5" s="30"/>
      <c r="F5" s="30"/>
      <c r="G5" s="30"/>
      <c r="H5" s="30"/>
      <c r="I5" s="30"/>
    </row>
    <row r="6" spans="1:9">
      <c r="A6" s="15"/>
      <c r="B6" s="59"/>
      <c r="C6" s="59"/>
      <c r="D6" s="59"/>
      <c r="E6" s="59"/>
      <c r="F6" s="59"/>
      <c r="G6" s="59"/>
      <c r="H6" s="59"/>
      <c r="I6" s="59"/>
    </row>
    <row r="7" spans="1:9">
      <c r="A7" s="15"/>
      <c r="B7" s="27"/>
      <c r="C7" s="27"/>
      <c r="D7" s="27"/>
      <c r="E7" s="27"/>
      <c r="F7" s="27"/>
      <c r="G7" s="27"/>
      <c r="H7" s="27"/>
      <c r="I7" s="27"/>
    </row>
    <row r="8" spans="1:9">
      <c r="A8" s="15"/>
      <c r="B8" s="16"/>
      <c r="C8" s="16"/>
      <c r="D8" s="16"/>
      <c r="E8" s="16"/>
      <c r="F8" s="16"/>
      <c r="G8" s="16"/>
      <c r="H8" s="16"/>
      <c r="I8" s="16"/>
    </row>
    <row r="9" spans="1:9">
      <c r="A9" s="15"/>
      <c r="B9" s="30"/>
      <c r="C9" s="29" t="s">
        <v>281</v>
      </c>
      <c r="D9" s="29"/>
      <c r="E9" s="29"/>
      <c r="F9" s="30"/>
      <c r="G9" s="29" t="s">
        <v>284</v>
      </c>
      <c r="H9" s="29"/>
      <c r="I9" s="29"/>
    </row>
    <row r="10" spans="1:9">
      <c r="A10" s="15"/>
      <c r="B10" s="30"/>
      <c r="C10" s="29" t="s">
        <v>282</v>
      </c>
      <c r="D10" s="29"/>
      <c r="E10" s="29"/>
      <c r="F10" s="30"/>
      <c r="G10" s="29" t="s">
        <v>282</v>
      </c>
      <c r="H10" s="29"/>
      <c r="I10" s="29"/>
    </row>
    <row r="11" spans="1:9" ht="15.75" thickBot="1">
      <c r="A11" s="15"/>
      <c r="B11" s="30"/>
      <c r="C11" s="67" t="s">
        <v>283</v>
      </c>
      <c r="D11" s="67"/>
      <c r="E11" s="67"/>
      <c r="F11" s="30"/>
      <c r="G11" s="67" t="s">
        <v>283</v>
      </c>
      <c r="H11" s="67"/>
      <c r="I11" s="67"/>
    </row>
    <row r="12" spans="1:9">
      <c r="A12" s="15"/>
      <c r="B12" s="19" t="s">
        <v>285</v>
      </c>
      <c r="C12" s="34"/>
      <c r="D12" s="34"/>
      <c r="E12" s="34"/>
      <c r="F12" s="20"/>
      <c r="G12" s="34"/>
      <c r="H12" s="34"/>
      <c r="I12" s="34"/>
    </row>
    <row r="13" spans="1:9">
      <c r="A13" s="15"/>
      <c r="B13" s="35" t="s">
        <v>286</v>
      </c>
      <c r="C13" s="36" t="s">
        <v>193</v>
      </c>
      <c r="D13" s="37">
        <v>17539</v>
      </c>
      <c r="E13" s="30"/>
      <c r="F13" s="30"/>
      <c r="G13" s="36" t="s">
        <v>193</v>
      </c>
      <c r="H13" s="37">
        <v>17539</v>
      </c>
      <c r="I13" s="30"/>
    </row>
    <row r="14" spans="1:9">
      <c r="A14" s="15"/>
      <c r="B14" s="35"/>
      <c r="C14" s="36"/>
      <c r="D14" s="37"/>
      <c r="E14" s="30"/>
      <c r="F14" s="30"/>
      <c r="G14" s="36"/>
      <c r="H14" s="37"/>
      <c r="I14" s="30"/>
    </row>
    <row r="15" spans="1:9">
      <c r="A15" s="15"/>
      <c r="B15" s="39" t="s">
        <v>134</v>
      </c>
      <c r="C15" s="40">
        <v>27653</v>
      </c>
      <c r="D15" s="40"/>
      <c r="E15" s="33"/>
      <c r="F15" s="33"/>
      <c r="G15" s="40">
        <v>27653</v>
      </c>
      <c r="H15" s="40"/>
      <c r="I15" s="33"/>
    </row>
    <row r="16" spans="1:9">
      <c r="A16" s="15"/>
      <c r="B16" s="39"/>
      <c r="C16" s="40"/>
      <c r="D16" s="40"/>
      <c r="E16" s="33"/>
      <c r="F16" s="33"/>
      <c r="G16" s="40"/>
      <c r="H16" s="40"/>
      <c r="I16" s="33"/>
    </row>
    <row r="17" spans="1:9">
      <c r="A17" s="15"/>
      <c r="B17" s="35" t="s">
        <v>287</v>
      </c>
      <c r="C17" s="37">
        <v>1590</v>
      </c>
      <c r="D17" s="37"/>
      <c r="E17" s="30"/>
      <c r="F17" s="30"/>
      <c r="G17" s="37">
        <v>1590</v>
      </c>
      <c r="H17" s="37"/>
      <c r="I17" s="30"/>
    </row>
    <row r="18" spans="1:9">
      <c r="A18" s="15"/>
      <c r="B18" s="35"/>
      <c r="C18" s="37"/>
      <c r="D18" s="37"/>
      <c r="E18" s="30"/>
      <c r="F18" s="30"/>
      <c r="G18" s="37"/>
      <c r="H18" s="37"/>
      <c r="I18" s="30"/>
    </row>
    <row r="19" spans="1:9">
      <c r="A19" s="15"/>
      <c r="B19" s="39" t="s">
        <v>288</v>
      </c>
      <c r="C19" s="40">
        <v>4412</v>
      </c>
      <c r="D19" s="40"/>
      <c r="E19" s="33"/>
      <c r="F19" s="33"/>
      <c r="G19" s="40">
        <v>4412</v>
      </c>
      <c r="H19" s="40"/>
      <c r="I19" s="33"/>
    </row>
    <row r="20" spans="1:9">
      <c r="A20" s="15"/>
      <c r="B20" s="39"/>
      <c r="C20" s="40"/>
      <c r="D20" s="40"/>
      <c r="E20" s="33"/>
      <c r="F20" s="33"/>
      <c r="G20" s="40"/>
      <c r="H20" s="40"/>
      <c r="I20" s="33"/>
    </row>
    <row r="21" spans="1:9">
      <c r="A21" s="15"/>
      <c r="B21" s="35" t="s">
        <v>289</v>
      </c>
      <c r="C21" s="37">
        <v>273655</v>
      </c>
      <c r="D21" s="37"/>
      <c r="E21" s="30"/>
      <c r="F21" s="30"/>
      <c r="G21" s="37">
        <v>273655</v>
      </c>
      <c r="H21" s="37"/>
      <c r="I21" s="30"/>
    </row>
    <row r="22" spans="1:9">
      <c r="A22" s="15"/>
      <c r="B22" s="35"/>
      <c r="C22" s="37"/>
      <c r="D22" s="37"/>
      <c r="E22" s="30"/>
      <c r="F22" s="30"/>
      <c r="G22" s="37"/>
      <c r="H22" s="37"/>
      <c r="I22" s="30"/>
    </row>
    <row r="23" spans="1:9">
      <c r="A23" s="15"/>
      <c r="B23" s="39" t="s">
        <v>135</v>
      </c>
      <c r="C23" s="40">
        <v>23729</v>
      </c>
      <c r="D23" s="40"/>
      <c r="E23" s="33"/>
      <c r="F23" s="33"/>
      <c r="G23" s="40">
        <v>27056</v>
      </c>
      <c r="H23" s="40"/>
      <c r="I23" s="33"/>
    </row>
    <row r="24" spans="1:9">
      <c r="A24" s="15"/>
      <c r="B24" s="39"/>
      <c r="C24" s="40"/>
      <c r="D24" s="40"/>
      <c r="E24" s="33"/>
      <c r="F24" s="33"/>
      <c r="G24" s="40"/>
      <c r="H24" s="40"/>
      <c r="I24" s="33"/>
    </row>
    <row r="25" spans="1:9">
      <c r="A25" s="15"/>
      <c r="B25" s="35" t="s">
        <v>48</v>
      </c>
      <c r="C25" s="37">
        <v>669562</v>
      </c>
      <c r="D25" s="37"/>
      <c r="E25" s="30"/>
      <c r="F25" s="30"/>
      <c r="G25" s="37">
        <v>670362</v>
      </c>
      <c r="H25" s="37"/>
      <c r="I25" s="30"/>
    </row>
    <row r="26" spans="1:9">
      <c r="A26" s="15"/>
      <c r="B26" s="35"/>
      <c r="C26" s="37"/>
      <c r="D26" s="37"/>
      <c r="E26" s="30"/>
      <c r="F26" s="30"/>
      <c r="G26" s="37"/>
      <c r="H26" s="37"/>
      <c r="I26" s="30"/>
    </row>
    <row r="27" spans="1:9">
      <c r="A27" s="15"/>
      <c r="B27" s="19" t="s">
        <v>290</v>
      </c>
      <c r="C27" s="33"/>
      <c r="D27" s="33"/>
      <c r="E27" s="33"/>
      <c r="F27" s="20"/>
      <c r="G27" s="33"/>
      <c r="H27" s="33"/>
      <c r="I27" s="33"/>
    </row>
    <row r="28" spans="1:9" ht="26.25">
      <c r="A28" s="15"/>
      <c r="B28" s="21" t="s">
        <v>291</v>
      </c>
      <c r="C28" s="38" t="s">
        <v>292</v>
      </c>
      <c r="D28" s="38"/>
      <c r="E28" s="22" t="s">
        <v>205</v>
      </c>
      <c r="F28" s="14"/>
      <c r="G28" s="38" t="s">
        <v>293</v>
      </c>
      <c r="H28" s="38"/>
      <c r="I28" s="22" t="s">
        <v>205</v>
      </c>
    </row>
    <row r="29" spans="1:9">
      <c r="A29" s="15"/>
      <c r="B29" s="24" t="s">
        <v>294</v>
      </c>
      <c r="C29" s="41" t="s">
        <v>295</v>
      </c>
      <c r="D29" s="41"/>
      <c r="E29" s="26" t="s">
        <v>205</v>
      </c>
      <c r="F29" s="20"/>
      <c r="G29" s="41" t="s">
        <v>295</v>
      </c>
      <c r="H29" s="41"/>
      <c r="I29" s="26" t="s">
        <v>205</v>
      </c>
    </row>
    <row r="30" spans="1:9" ht="15.75" thickBot="1">
      <c r="A30" s="15"/>
      <c r="B30" s="21" t="s">
        <v>296</v>
      </c>
      <c r="C30" s="42" t="s">
        <v>297</v>
      </c>
      <c r="D30" s="42"/>
      <c r="E30" s="66" t="s">
        <v>205</v>
      </c>
      <c r="F30" s="14"/>
      <c r="G30" s="42" t="s">
        <v>298</v>
      </c>
      <c r="H30" s="42"/>
      <c r="I30" s="66" t="s">
        <v>205</v>
      </c>
    </row>
    <row r="31" spans="1:9">
      <c r="A31" s="15"/>
      <c r="B31" s="39" t="s">
        <v>299</v>
      </c>
      <c r="C31" s="47" t="s">
        <v>193</v>
      </c>
      <c r="D31" s="45">
        <v>165764</v>
      </c>
      <c r="E31" s="34"/>
      <c r="F31" s="33"/>
      <c r="G31" s="47" t="s">
        <v>193</v>
      </c>
      <c r="H31" s="45">
        <v>45268</v>
      </c>
      <c r="I31" s="34"/>
    </row>
    <row r="32" spans="1:9" ht="15.75" thickBot="1">
      <c r="A32" s="15"/>
      <c r="B32" s="39"/>
      <c r="C32" s="51"/>
      <c r="D32" s="52"/>
      <c r="E32" s="53"/>
      <c r="F32" s="33"/>
      <c r="G32" s="51"/>
      <c r="H32" s="52"/>
      <c r="I32" s="53"/>
    </row>
    <row r="33" ht="15.75" thickTop="1"/>
  </sheetData>
  <mergeCells count="79">
    <mergeCell ref="I31:I32"/>
    <mergeCell ref="A1:A2"/>
    <mergeCell ref="B1:I1"/>
    <mergeCell ref="B2:I2"/>
    <mergeCell ref="B3:I3"/>
    <mergeCell ref="A4:A32"/>
    <mergeCell ref="B4:I4"/>
    <mergeCell ref="B5:I5"/>
    <mergeCell ref="B6:I6"/>
    <mergeCell ref="C30:D30"/>
    <mergeCell ref="G30:H30"/>
    <mergeCell ref="B31:B32"/>
    <mergeCell ref="C31:C32"/>
    <mergeCell ref="D31:D32"/>
    <mergeCell ref="E31:E32"/>
    <mergeCell ref="F31:F32"/>
    <mergeCell ref="G31:G32"/>
    <mergeCell ref="H31:H32"/>
    <mergeCell ref="C27:E27"/>
    <mergeCell ref="G27:I27"/>
    <mergeCell ref="C28:D28"/>
    <mergeCell ref="G28:H28"/>
    <mergeCell ref="C29:D29"/>
    <mergeCell ref="G29: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7:I7"/>
    <mergeCell ref="B9:B11"/>
    <mergeCell ref="C9:E9"/>
    <mergeCell ref="C10:E10"/>
    <mergeCell ref="C11:E11"/>
    <mergeCell ref="F9:F11"/>
    <mergeCell ref="G9:I9"/>
    <mergeCell ref="G10:I10"/>
    <mergeCell ref="G11: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2" width="36.5703125" bestFit="1" customWidth="1"/>
    <col min="3" max="3" width="12" customWidth="1"/>
    <col min="4" max="5" width="16.85546875" customWidth="1"/>
    <col min="6" max="6" width="12" customWidth="1"/>
    <col min="7" max="7" width="16.85546875" customWidth="1"/>
  </cols>
  <sheetData>
    <row r="1" spans="1:7" ht="15" customHeight="1">
      <c r="A1" s="7" t="s">
        <v>816</v>
      </c>
      <c r="B1" s="7" t="s">
        <v>1</v>
      </c>
      <c r="C1" s="7"/>
      <c r="D1" s="7"/>
      <c r="E1" s="7"/>
      <c r="F1" s="7"/>
      <c r="G1" s="7"/>
    </row>
    <row r="2" spans="1:7" ht="15" customHeight="1">
      <c r="A2" s="7"/>
      <c r="B2" s="7" t="s">
        <v>2</v>
      </c>
      <c r="C2" s="7"/>
      <c r="D2" s="7"/>
      <c r="E2" s="7"/>
      <c r="F2" s="7"/>
      <c r="G2" s="7"/>
    </row>
    <row r="3" spans="1:7" ht="15" customHeight="1">
      <c r="A3" s="8" t="s">
        <v>307</v>
      </c>
      <c r="B3" s="57" t="s">
        <v>7</v>
      </c>
      <c r="C3" s="57"/>
      <c r="D3" s="57"/>
      <c r="E3" s="57"/>
      <c r="F3" s="57"/>
      <c r="G3" s="57"/>
    </row>
    <row r="4" spans="1:7" ht="15" customHeight="1">
      <c r="A4" s="15" t="s">
        <v>814</v>
      </c>
      <c r="B4" s="57" t="s">
        <v>7</v>
      </c>
      <c r="C4" s="57"/>
      <c r="D4" s="57"/>
      <c r="E4" s="57"/>
      <c r="F4" s="57"/>
      <c r="G4" s="57"/>
    </row>
    <row r="5" spans="1:7" ht="38.25" customHeight="1">
      <c r="A5" s="15"/>
      <c r="B5" s="30" t="s">
        <v>817</v>
      </c>
      <c r="C5" s="30"/>
      <c r="D5" s="30"/>
      <c r="E5" s="30"/>
      <c r="F5" s="30"/>
      <c r="G5" s="30"/>
    </row>
    <row r="6" spans="1:7">
      <c r="A6" s="15"/>
      <c r="B6" s="59"/>
      <c r="C6" s="59"/>
      <c r="D6" s="59"/>
      <c r="E6" s="59"/>
      <c r="F6" s="59"/>
      <c r="G6" s="59"/>
    </row>
    <row r="7" spans="1:7">
      <c r="A7" s="15"/>
      <c r="B7" s="27"/>
      <c r="C7" s="27"/>
      <c r="D7" s="27"/>
      <c r="E7" s="27"/>
      <c r="F7" s="27"/>
      <c r="G7" s="27"/>
    </row>
    <row r="8" spans="1:7">
      <c r="A8" s="15"/>
      <c r="B8" s="16"/>
      <c r="C8" s="16"/>
      <c r="D8" s="16"/>
      <c r="E8" s="16"/>
      <c r="F8" s="16"/>
      <c r="G8" s="16"/>
    </row>
    <row r="9" spans="1:7" ht="15.75" thickBot="1">
      <c r="A9" s="15"/>
      <c r="B9" s="14"/>
      <c r="C9" s="31" t="s">
        <v>281</v>
      </c>
      <c r="D9" s="31"/>
      <c r="E9" s="14"/>
      <c r="F9" s="31" t="s">
        <v>284</v>
      </c>
      <c r="G9" s="31"/>
    </row>
    <row r="10" spans="1:7" ht="15.75" thickBot="1">
      <c r="A10" s="15"/>
      <c r="B10" s="18" t="s">
        <v>190</v>
      </c>
      <c r="C10" s="68">
        <v>41052</v>
      </c>
      <c r="D10" s="68"/>
      <c r="E10" s="14"/>
      <c r="F10" s="68">
        <v>41052</v>
      </c>
      <c r="G10" s="68"/>
    </row>
    <row r="11" spans="1:7">
      <c r="A11" s="15"/>
      <c r="B11" s="19" t="s">
        <v>285</v>
      </c>
      <c r="C11" s="34"/>
      <c r="D11" s="34"/>
      <c r="E11" s="20"/>
      <c r="F11" s="34"/>
      <c r="G11" s="34"/>
    </row>
    <row r="12" spans="1:7">
      <c r="A12" s="15"/>
      <c r="B12" s="35" t="s">
        <v>286</v>
      </c>
      <c r="C12" s="38">
        <v>25</v>
      </c>
      <c r="D12" s="30"/>
      <c r="E12" s="30"/>
      <c r="F12" s="38">
        <v>25</v>
      </c>
      <c r="G12" s="30"/>
    </row>
    <row r="13" spans="1:7">
      <c r="A13" s="15"/>
      <c r="B13" s="35"/>
      <c r="C13" s="38"/>
      <c r="D13" s="30"/>
      <c r="E13" s="30"/>
      <c r="F13" s="38"/>
      <c r="G13" s="30"/>
    </row>
    <row r="14" spans="1:7">
      <c r="A14" s="15"/>
      <c r="B14" s="39" t="s">
        <v>311</v>
      </c>
      <c r="C14" s="41">
        <v>49</v>
      </c>
      <c r="D14" s="33"/>
      <c r="E14" s="33"/>
      <c r="F14" s="41">
        <v>49</v>
      </c>
      <c r="G14" s="33"/>
    </row>
    <row r="15" spans="1:7">
      <c r="A15" s="15"/>
      <c r="B15" s="39"/>
      <c r="C15" s="41"/>
      <c r="D15" s="33"/>
      <c r="E15" s="33"/>
      <c r="F15" s="41"/>
      <c r="G15" s="33"/>
    </row>
    <row r="16" spans="1:7">
      <c r="A16" s="15"/>
      <c r="B16" s="35" t="s">
        <v>312</v>
      </c>
      <c r="C16" s="38">
        <v>158</v>
      </c>
      <c r="D16" s="30"/>
      <c r="E16" s="30"/>
      <c r="F16" s="38">
        <v>158</v>
      </c>
      <c r="G16" s="30"/>
    </row>
    <row r="17" spans="1:7">
      <c r="A17" s="15"/>
      <c r="B17" s="35"/>
      <c r="C17" s="38"/>
      <c r="D17" s="30"/>
      <c r="E17" s="30"/>
      <c r="F17" s="38"/>
      <c r="G17" s="30"/>
    </row>
    <row r="18" spans="1:7">
      <c r="A18" s="15"/>
      <c r="B18" s="39" t="s">
        <v>313</v>
      </c>
      <c r="C18" s="40">
        <v>3105</v>
      </c>
      <c r="D18" s="33"/>
      <c r="E18" s="33"/>
      <c r="F18" s="40">
        <v>3105</v>
      </c>
      <c r="G18" s="33"/>
    </row>
    <row r="19" spans="1:7">
      <c r="A19" s="15"/>
      <c r="B19" s="39"/>
      <c r="C19" s="40"/>
      <c r="D19" s="33"/>
      <c r="E19" s="33"/>
      <c r="F19" s="40"/>
      <c r="G19" s="33"/>
    </row>
    <row r="20" spans="1:7">
      <c r="A20" s="15"/>
      <c r="B20" s="35" t="s">
        <v>314</v>
      </c>
      <c r="C20" s="37">
        <v>1520</v>
      </c>
      <c r="D20" s="30"/>
      <c r="E20" s="30"/>
      <c r="F20" s="37">
        <v>1520</v>
      </c>
      <c r="G20" s="30"/>
    </row>
    <row r="21" spans="1:7">
      <c r="A21" s="15"/>
      <c r="B21" s="35"/>
      <c r="C21" s="37"/>
      <c r="D21" s="30"/>
      <c r="E21" s="30"/>
      <c r="F21" s="37"/>
      <c r="G21" s="30"/>
    </row>
    <row r="22" spans="1:7">
      <c r="A22" s="15"/>
      <c r="B22" s="39" t="s">
        <v>48</v>
      </c>
      <c r="C22" s="40">
        <v>9143</v>
      </c>
      <c r="D22" s="33"/>
      <c r="E22" s="33"/>
      <c r="F22" s="40">
        <v>9143</v>
      </c>
      <c r="G22" s="33"/>
    </row>
    <row r="23" spans="1:7" ht="15.75" thickBot="1">
      <c r="A23" s="15"/>
      <c r="B23" s="39"/>
      <c r="C23" s="69"/>
      <c r="D23" s="70"/>
      <c r="E23" s="33"/>
      <c r="F23" s="69"/>
      <c r="G23" s="70"/>
    </row>
    <row r="24" spans="1:7">
      <c r="A24" s="15"/>
      <c r="B24" s="35" t="s">
        <v>299</v>
      </c>
      <c r="C24" s="71">
        <v>14000</v>
      </c>
      <c r="D24" s="73"/>
      <c r="E24" s="30"/>
      <c r="F24" s="71">
        <v>14000</v>
      </c>
      <c r="G24" s="73"/>
    </row>
    <row r="25" spans="1:7" ht="15.75" thickBot="1">
      <c r="A25" s="15"/>
      <c r="B25" s="35"/>
      <c r="C25" s="72"/>
      <c r="D25" s="74"/>
      <c r="E25" s="30"/>
      <c r="F25" s="72"/>
      <c r="G25" s="74"/>
    </row>
    <row r="26" spans="1:7" ht="15.75" thickTop="1"/>
  </sheetData>
  <mergeCells count="57">
    <mergeCell ref="A1:A2"/>
    <mergeCell ref="B1:G1"/>
    <mergeCell ref="B2:G2"/>
    <mergeCell ref="B3:G3"/>
    <mergeCell ref="A4:A25"/>
    <mergeCell ref="B4:G4"/>
    <mergeCell ref="B5:G5"/>
    <mergeCell ref="B6:G6"/>
    <mergeCell ref="B24:B25"/>
    <mergeCell ref="C24:C25"/>
    <mergeCell ref="D24:D25"/>
    <mergeCell ref="E24:E25"/>
    <mergeCell ref="F24:F25"/>
    <mergeCell ref="G24:G25"/>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7:G7"/>
    <mergeCell ref="C9:D9"/>
    <mergeCell ref="F9:G9"/>
    <mergeCell ref="C10:D10"/>
    <mergeCell ref="F10:G10"/>
    <mergeCell ref="C11:D11"/>
    <mergeCell ref="F11: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3.85546875" bestFit="1" customWidth="1"/>
    <col min="3" max="3" width="2" customWidth="1"/>
    <col min="4" max="4" width="5.5703125" customWidth="1"/>
    <col min="5" max="5" width="1.5703125" customWidth="1"/>
    <col min="7" max="7" width="2" customWidth="1"/>
    <col min="8" max="8" width="5.5703125" customWidth="1"/>
    <col min="9" max="9" width="1.5703125" customWidth="1"/>
  </cols>
  <sheetData>
    <row r="1" spans="1:9" ht="15" customHeight="1">
      <c r="A1" s="7" t="s">
        <v>818</v>
      </c>
      <c r="B1" s="7" t="s">
        <v>1</v>
      </c>
      <c r="C1" s="7"/>
      <c r="D1" s="7"/>
      <c r="E1" s="7"/>
      <c r="F1" s="7"/>
      <c r="G1" s="7"/>
      <c r="H1" s="7"/>
      <c r="I1" s="7"/>
    </row>
    <row r="2" spans="1:9" ht="15" customHeight="1">
      <c r="A2" s="7"/>
      <c r="B2" s="7" t="s">
        <v>2</v>
      </c>
      <c r="C2" s="7"/>
      <c r="D2" s="7"/>
      <c r="E2" s="7"/>
      <c r="F2" s="7"/>
      <c r="G2" s="7"/>
      <c r="H2" s="7"/>
      <c r="I2" s="7"/>
    </row>
    <row r="3" spans="1:9" ht="30">
      <c r="A3" s="8" t="s">
        <v>331</v>
      </c>
      <c r="B3" s="57" t="s">
        <v>7</v>
      </c>
      <c r="C3" s="57"/>
      <c r="D3" s="57"/>
      <c r="E3" s="57"/>
      <c r="F3" s="57"/>
      <c r="G3" s="57"/>
      <c r="H3" s="57"/>
      <c r="I3" s="57"/>
    </row>
    <row r="4" spans="1:9" ht="15" customHeight="1">
      <c r="A4" s="15" t="s">
        <v>819</v>
      </c>
      <c r="B4" s="57" t="s">
        <v>7</v>
      </c>
      <c r="C4" s="57"/>
      <c r="D4" s="57"/>
      <c r="E4" s="57"/>
      <c r="F4" s="57"/>
      <c r="G4" s="57"/>
      <c r="H4" s="57"/>
      <c r="I4" s="57"/>
    </row>
    <row r="5" spans="1:9">
      <c r="A5" s="15"/>
      <c r="B5" s="30" t="s">
        <v>820</v>
      </c>
      <c r="C5" s="30"/>
      <c r="D5" s="30"/>
      <c r="E5" s="30"/>
      <c r="F5" s="30"/>
      <c r="G5" s="30"/>
      <c r="H5" s="30"/>
      <c r="I5" s="30"/>
    </row>
    <row r="6" spans="1:9">
      <c r="A6" s="15"/>
      <c r="B6" s="59"/>
      <c r="C6" s="59"/>
      <c r="D6" s="59"/>
      <c r="E6" s="59"/>
      <c r="F6" s="59"/>
      <c r="G6" s="59"/>
      <c r="H6" s="59"/>
      <c r="I6" s="59"/>
    </row>
    <row r="7" spans="1:9">
      <c r="A7" s="15"/>
      <c r="B7" s="27"/>
      <c r="C7" s="27"/>
      <c r="D7" s="27"/>
      <c r="E7" s="27"/>
      <c r="F7" s="27"/>
      <c r="G7" s="27"/>
      <c r="H7" s="27"/>
      <c r="I7" s="27"/>
    </row>
    <row r="8" spans="1:9">
      <c r="A8" s="15"/>
      <c r="B8" s="16"/>
      <c r="C8" s="16"/>
      <c r="D8" s="16"/>
      <c r="E8" s="16"/>
      <c r="F8" s="16"/>
      <c r="G8" s="16"/>
      <c r="H8" s="16"/>
      <c r="I8" s="16"/>
    </row>
    <row r="9" spans="1:9" ht="15.75" thickBot="1">
      <c r="A9" s="15"/>
      <c r="B9" s="14"/>
      <c r="C9" s="31" t="s">
        <v>333</v>
      </c>
      <c r="D9" s="31"/>
      <c r="E9" s="31"/>
      <c r="F9" s="31"/>
      <c r="G9" s="31"/>
      <c r="H9" s="31"/>
      <c r="I9" s="31"/>
    </row>
    <row r="10" spans="1:9" ht="15.75" thickBot="1">
      <c r="A10" s="15"/>
      <c r="B10" s="18" t="s">
        <v>190</v>
      </c>
      <c r="C10" s="32">
        <v>2012</v>
      </c>
      <c r="D10" s="32"/>
      <c r="E10" s="32"/>
      <c r="F10" s="14"/>
      <c r="G10" s="32">
        <v>2011</v>
      </c>
      <c r="H10" s="32"/>
      <c r="I10" s="32"/>
    </row>
    <row r="11" spans="1:9">
      <c r="A11" s="15"/>
      <c r="B11" s="60" t="s">
        <v>334</v>
      </c>
      <c r="C11" s="34"/>
      <c r="D11" s="34"/>
      <c r="E11" s="34"/>
      <c r="F11" s="20"/>
      <c r="G11" s="34"/>
      <c r="H11" s="34"/>
      <c r="I11" s="34"/>
    </row>
    <row r="12" spans="1:9">
      <c r="A12" s="15"/>
      <c r="B12" s="35" t="s">
        <v>335</v>
      </c>
      <c r="C12" s="36" t="s">
        <v>193</v>
      </c>
      <c r="D12" s="37">
        <v>4707</v>
      </c>
      <c r="E12" s="30"/>
      <c r="F12" s="30"/>
      <c r="G12" s="36" t="s">
        <v>193</v>
      </c>
      <c r="H12" s="37">
        <v>3500</v>
      </c>
      <c r="I12" s="30"/>
    </row>
    <row r="13" spans="1:9">
      <c r="A13" s="15"/>
      <c r="B13" s="35"/>
      <c r="C13" s="36"/>
      <c r="D13" s="37"/>
      <c r="E13" s="30"/>
      <c r="F13" s="30"/>
      <c r="G13" s="36"/>
      <c r="H13" s="37"/>
      <c r="I13" s="30"/>
    </row>
    <row r="14" spans="1:9">
      <c r="A14" s="15"/>
      <c r="B14" s="39" t="s">
        <v>336</v>
      </c>
      <c r="C14" s="41">
        <v>844</v>
      </c>
      <c r="D14" s="41"/>
      <c r="E14" s="33"/>
      <c r="F14" s="33"/>
      <c r="G14" s="41">
        <v>729</v>
      </c>
      <c r="H14" s="41"/>
      <c r="I14" s="33"/>
    </row>
    <row r="15" spans="1:9">
      <c r="A15" s="15"/>
      <c r="B15" s="39"/>
      <c r="C15" s="41"/>
      <c r="D15" s="41"/>
      <c r="E15" s="33"/>
      <c r="F15" s="33"/>
      <c r="G15" s="41"/>
      <c r="H15" s="41"/>
      <c r="I15" s="33"/>
    </row>
    <row r="16" spans="1:9">
      <c r="A16" s="15"/>
      <c r="B16" s="35" t="s">
        <v>337</v>
      </c>
      <c r="C16" s="37">
        <v>2073</v>
      </c>
      <c r="D16" s="37"/>
      <c r="E16" s="30"/>
      <c r="F16" s="30"/>
      <c r="G16" s="38">
        <v>483</v>
      </c>
      <c r="H16" s="38"/>
      <c r="I16" s="30"/>
    </row>
    <row r="17" spans="1:9">
      <c r="A17" s="15"/>
      <c r="B17" s="35"/>
      <c r="C17" s="37"/>
      <c r="D17" s="37"/>
      <c r="E17" s="30"/>
      <c r="F17" s="30"/>
      <c r="G17" s="38"/>
      <c r="H17" s="38"/>
      <c r="I17" s="30"/>
    </row>
    <row r="18" spans="1:9">
      <c r="A18" s="15"/>
      <c r="B18" s="39" t="s">
        <v>338</v>
      </c>
      <c r="C18" s="40">
        <v>3103</v>
      </c>
      <c r="D18" s="40"/>
      <c r="E18" s="33"/>
      <c r="F18" s="33"/>
      <c r="G18" s="40">
        <v>1866</v>
      </c>
      <c r="H18" s="40"/>
      <c r="I18" s="33"/>
    </row>
    <row r="19" spans="1:9" ht="15.75" thickBot="1">
      <c r="A19" s="15"/>
      <c r="B19" s="39"/>
      <c r="C19" s="69"/>
      <c r="D19" s="69"/>
      <c r="E19" s="70"/>
      <c r="F19" s="33"/>
      <c r="G19" s="69"/>
      <c r="H19" s="69"/>
      <c r="I19" s="70"/>
    </row>
    <row r="20" spans="1:9">
      <c r="A20" s="15"/>
      <c r="B20" s="30"/>
      <c r="C20" s="71">
        <v>10727</v>
      </c>
      <c r="D20" s="71"/>
      <c r="E20" s="73"/>
      <c r="F20" s="30"/>
      <c r="G20" s="71">
        <v>6578</v>
      </c>
      <c r="H20" s="71"/>
      <c r="I20" s="73"/>
    </row>
    <row r="21" spans="1:9">
      <c r="A21" s="15"/>
      <c r="B21" s="30"/>
      <c r="C21" s="37"/>
      <c r="D21" s="37"/>
      <c r="E21" s="30"/>
      <c r="F21" s="30"/>
      <c r="G21" s="37"/>
      <c r="H21" s="37"/>
      <c r="I21" s="30"/>
    </row>
    <row r="22" spans="1:9" ht="15.75" thickBot="1">
      <c r="A22" s="15"/>
      <c r="B22" s="60" t="s">
        <v>339</v>
      </c>
      <c r="C22" s="77" t="s">
        <v>340</v>
      </c>
      <c r="D22" s="77"/>
      <c r="E22" s="76" t="s">
        <v>205</v>
      </c>
      <c r="F22" s="20"/>
      <c r="G22" s="77" t="s">
        <v>341</v>
      </c>
      <c r="H22" s="77"/>
      <c r="I22" s="76" t="s">
        <v>205</v>
      </c>
    </row>
    <row r="23" spans="1:9">
      <c r="A23" s="15"/>
      <c r="B23" s="30"/>
      <c r="C23" s="78" t="s">
        <v>193</v>
      </c>
      <c r="D23" s="71">
        <v>7419</v>
      </c>
      <c r="E23" s="73"/>
      <c r="F23" s="30"/>
      <c r="G23" s="78" t="s">
        <v>193</v>
      </c>
      <c r="H23" s="71">
        <v>5530</v>
      </c>
      <c r="I23" s="73"/>
    </row>
    <row r="24" spans="1:9" ht="15.75" thickBot="1">
      <c r="A24" s="15"/>
      <c r="B24" s="30"/>
      <c r="C24" s="79"/>
      <c r="D24" s="72"/>
      <c r="E24" s="74"/>
      <c r="F24" s="30"/>
      <c r="G24" s="79"/>
      <c r="H24" s="72"/>
      <c r="I24" s="74"/>
    </row>
    <row r="25" spans="1:9" ht="15.75" thickTop="1"/>
  </sheetData>
  <mergeCells count="56">
    <mergeCell ref="I23:I24"/>
    <mergeCell ref="A1:A2"/>
    <mergeCell ref="B1:I1"/>
    <mergeCell ref="B2:I2"/>
    <mergeCell ref="B3:I3"/>
    <mergeCell ref="A4:A24"/>
    <mergeCell ref="B4:I4"/>
    <mergeCell ref="B5:I5"/>
    <mergeCell ref="B6:I6"/>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5.28515625" customWidth="1"/>
    <col min="4" max="4" width="17.42578125" customWidth="1"/>
    <col min="5" max="5" width="24.28515625" customWidth="1"/>
  </cols>
  <sheetData>
    <row r="1" spans="1:5" ht="15" customHeight="1">
      <c r="A1" s="7" t="s">
        <v>821</v>
      </c>
      <c r="B1" s="7" t="s">
        <v>1</v>
      </c>
      <c r="C1" s="7"/>
      <c r="D1" s="7"/>
      <c r="E1" s="7"/>
    </row>
    <row r="2" spans="1:5" ht="15" customHeight="1">
      <c r="A2" s="7"/>
      <c r="B2" s="7" t="s">
        <v>2</v>
      </c>
      <c r="C2" s="7"/>
      <c r="D2" s="7"/>
      <c r="E2" s="7"/>
    </row>
    <row r="3" spans="1:5" ht="30">
      <c r="A3" s="8" t="s">
        <v>343</v>
      </c>
      <c r="B3" s="57" t="s">
        <v>7</v>
      </c>
      <c r="C3" s="57"/>
      <c r="D3" s="57"/>
      <c r="E3" s="57"/>
    </row>
    <row r="4" spans="1:5" ht="15" customHeight="1">
      <c r="A4" s="15" t="s">
        <v>822</v>
      </c>
      <c r="B4" s="57" t="s">
        <v>7</v>
      </c>
      <c r="C4" s="57"/>
      <c r="D4" s="57"/>
      <c r="E4" s="57"/>
    </row>
    <row r="5" spans="1:5" ht="25.5" customHeight="1">
      <c r="A5" s="15"/>
      <c r="B5" s="30" t="s">
        <v>823</v>
      </c>
      <c r="C5" s="30"/>
      <c r="D5" s="30"/>
      <c r="E5" s="30"/>
    </row>
    <row r="6" spans="1:5">
      <c r="A6" s="15"/>
      <c r="B6" s="59"/>
      <c r="C6" s="59"/>
      <c r="D6" s="59"/>
      <c r="E6" s="59"/>
    </row>
    <row r="7" spans="1:5">
      <c r="A7" s="15"/>
      <c r="B7" s="27"/>
      <c r="C7" s="27"/>
      <c r="D7" s="27"/>
      <c r="E7" s="27"/>
    </row>
    <row r="8" spans="1:5">
      <c r="A8" s="15"/>
      <c r="B8" s="16"/>
      <c r="C8" s="16"/>
      <c r="D8" s="16"/>
      <c r="E8" s="16"/>
    </row>
    <row r="9" spans="1:5" ht="15.75" thickBot="1">
      <c r="A9" s="15"/>
      <c r="B9" s="63" t="s">
        <v>239</v>
      </c>
      <c r="C9" s="31" t="s">
        <v>240</v>
      </c>
      <c r="D9" s="31"/>
      <c r="E9" s="31"/>
    </row>
    <row r="10" spans="1:5">
      <c r="A10" s="15"/>
      <c r="B10" s="61">
        <v>2013</v>
      </c>
      <c r="C10" s="47" t="s">
        <v>193</v>
      </c>
      <c r="D10" s="45">
        <v>2125</v>
      </c>
      <c r="E10" s="34"/>
    </row>
    <row r="11" spans="1:5">
      <c r="A11" s="15"/>
      <c r="B11" s="61"/>
      <c r="C11" s="46"/>
      <c r="D11" s="40"/>
      <c r="E11" s="33"/>
    </row>
    <row r="12" spans="1:5">
      <c r="A12" s="15"/>
      <c r="B12" s="62">
        <v>2014</v>
      </c>
      <c r="C12" s="37">
        <v>1835</v>
      </c>
      <c r="D12" s="37"/>
      <c r="E12" s="30"/>
    </row>
    <row r="13" spans="1:5">
      <c r="A13" s="15"/>
      <c r="B13" s="62"/>
      <c r="C13" s="37"/>
      <c r="D13" s="37"/>
      <c r="E13" s="30"/>
    </row>
    <row r="14" spans="1:5">
      <c r="A14" s="15"/>
      <c r="B14" s="61">
        <v>2015</v>
      </c>
      <c r="C14" s="40">
        <v>1620</v>
      </c>
      <c r="D14" s="40"/>
      <c r="E14" s="33"/>
    </row>
    <row r="15" spans="1:5">
      <c r="A15" s="15"/>
      <c r="B15" s="61"/>
      <c r="C15" s="40"/>
      <c r="D15" s="40"/>
      <c r="E15" s="33"/>
    </row>
    <row r="16" spans="1:5">
      <c r="A16" s="15"/>
      <c r="B16" s="62">
        <v>2016</v>
      </c>
      <c r="C16" s="37">
        <v>1659</v>
      </c>
      <c r="D16" s="37"/>
      <c r="E16" s="30"/>
    </row>
    <row r="17" spans="1:5">
      <c r="A17" s="15"/>
      <c r="B17" s="62"/>
      <c r="C17" s="37"/>
      <c r="D17" s="37"/>
      <c r="E17" s="30"/>
    </row>
    <row r="18" spans="1:5">
      <c r="A18" s="15"/>
      <c r="B18" s="61">
        <v>2017</v>
      </c>
      <c r="C18" s="40">
        <v>1730</v>
      </c>
      <c r="D18" s="40"/>
      <c r="E18" s="33"/>
    </row>
    <row r="19" spans="1:5">
      <c r="A19" s="15"/>
      <c r="B19" s="61"/>
      <c r="C19" s="40"/>
      <c r="D19" s="40"/>
      <c r="E19" s="33"/>
    </row>
    <row r="20" spans="1:5">
      <c r="A20" s="15"/>
      <c r="B20" s="62" t="s">
        <v>346</v>
      </c>
      <c r="C20" s="37">
        <v>4400</v>
      </c>
      <c r="D20" s="37"/>
      <c r="E20" s="30"/>
    </row>
    <row r="21" spans="1:5" ht="15.75" thickBot="1">
      <c r="A21" s="15"/>
      <c r="B21" s="62"/>
      <c r="C21" s="50"/>
      <c r="D21" s="50"/>
      <c r="E21" s="43"/>
    </row>
    <row r="22" spans="1:5">
      <c r="A22" s="15"/>
      <c r="B22" s="39" t="s">
        <v>103</v>
      </c>
      <c r="C22" s="47" t="s">
        <v>193</v>
      </c>
      <c r="D22" s="45">
        <v>13369</v>
      </c>
      <c r="E22" s="34"/>
    </row>
    <row r="23" spans="1:5" ht="15.75" thickBot="1">
      <c r="A23" s="15"/>
      <c r="B23" s="39"/>
      <c r="C23" s="51"/>
      <c r="D23" s="52"/>
      <c r="E23" s="53"/>
    </row>
    <row r="24" spans="1:5" ht="15.75" thickTop="1"/>
  </sheetData>
  <mergeCells count="33">
    <mergeCell ref="A1:A2"/>
    <mergeCell ref="B1:E1"/>
    <mergeCell ref="B2:E2"/>
    <mergeCell ref="B3:E3"/>
    <mergeCell ref="A4:A23"/>
    <mergeCell ref="B4:E4"/>
    <mergeCell ref="B5:E5"/>
    <mergeCell ref="B6:E6"/>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2" width="36.5703125" bestFit="1" customWidth="1"/>
    <col min="3" max="3" width="2.7109375" customWidth="1"/>
    <col min="4" max="4" width="10.5703125" customWidth="1"/>
    <col min="5" max="5" width="3.7109375" customWidth="1"/>
    <col min="6" max="6" width="12.7109375" customWidth="1"/>
    <col min="7" max="7" width="2.7109375" customWidth="1"/>
    <col min="8" max="8" width="10.5703125" customWidth="1"/>
    <col min="9" max="9" width="2.140625" customWidth="1"/>
    <col min="10" max="10" width="12.7109375" customWidth="1"/>
    <col min="11" max="11" width="2.7109375" customWidth="1"/>
    <col min="12" max="12" width="10.5703125" customWidth="1"/>
    <col min="13" max="13" width="2.140625" customWidth="1"/>
    <col min="14" max="14" width="12.7109375" customWidth="1"/>
    <col min="15" max="15" width="2.7109375" customWidth="1"/>
    <col min="16" max="16" width="10.5703125" customWidth="1"/>
    <col min="17" max="17" width="2.140625" customWidth="1"/>
  </cols>
  <sheetData>
    <row r="1" spans="1:17" ht="15" customHeight="1">
      <c r="A1" s="7" t="s">
        <v>82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8" t="s">
        <v>356</v>
      </c>
      <c r="B3" s="57" t="s">
        <v>7</v>
      </c>
      <c r="C3" s="57"/>
      <c r="D3" s="57"/>
      <c r="E3" s="57"/>
      <c r="F3" s="57"/>
      <c r="G3" s="57"/>
      <c r="H3" s="57"/>
      <c r="I3" s="57"/>
      <c r="J3" s="57"/>
      <c r="K3" s="57"/>
      <c r="L3" s="57"/>
      <c r="M3" s="57"/>
      <c r="N3" s="57"/>
      <c r="O3" s="57"/>
      <c r="P3" s="57"/>
      <c r="Q3" s="57"/>
    </row>
    <row r="4" spans="1:17" ht="15" customHeight="1">
      <c r="A4" s="15" t="s">
        <v>825</v>
      </c>
      <c r="B4" s="57" t="s">
        <v>7</v>
      </c>
      <c r="C4" s="57"/>
      <c r="D4" s="57"/>
      <c r="E4" s="57"/>
      <c r="F4" s="57"/>
      <c r="G4" s="57"/>
      <c r="H4" s="57"/>
      <c r="I4" s="57"/>
      <c r="J4" s="57"/>
      <c r="K4" s="57"/>
      <c r="L4" s="57"/>
      <c r="M4" s="57"/>
      <c r="N4" s="57"/>
      <c r="O4" s="57"/>
      <c r="P4" s="57"/>
      <c r="Q4" s="57"/>
    </row>
    <row r="5" spans="1:17">
      <c r="A5" s="15"/>
      <c r="B5" s="30" t="s">
        <v>357</v>
      </c>
      <c r="C5" s="30"/>
      <c r="D5" s="30"/>
      <c r="E5" s="30"/>
      <c r="F5" s="30"/>
      <c r="G5" s="30"/>
      <c r="H5" s="30"/>
      <c r="I5" s="30"/>
      <c r="J5" s="30"/>
      <c r="K5" s="30"/>
      <c r="L5" s="30"/>
      <c r="M5" s="30"/>
      <c r="N5" s="30"/>
      <c r="O5" s="30"/>
      <c r="P5" s="30"/>
      <c r="Q5" s="30"/>
    </row>
    <row r="6" spans="1:17">
      <c r="A6" s="15"/>
      <c r="B6" s="59"/>
      <c r="C6" s="59"/>
      <c r="D6" s="59"/>
      <c r="E6" s="59"/>
      <c r="F6" s="59"/>
      <c r="G6" s="59"/>
      <c r="H6" s="59"/>
      <c r="I6" s="59"/>
      <c r="J6" s="59"/>
      <c r="K6" s="59"/>
      <c r="L6" s="59"/>
      <c r="M6" s="59"/>
      <c r="N6" s="59"/>
      <c r="O6" s="59"/>
      <c r="P6" s="59"/>
      <c r="Q6" s="59"/>
    </row>
    <row r="7" spans="1:17">
      <c r="A7" s="15"/>
      <c r="B7" s="27"/>
      <c r="C7" s="27"/>
      <c r="D7" s="27"/>
      <c r="E7" s="27"/>
      <c r="F7" s="27"/>
      <c r="G7" s="27"/>
      <c r="H7" s="27"/>
      <c r="I7" s="27"/>
      <c r="J7" s="27"/>
      <c r="K7" s="27"/>
      <c r="L7" s="27"/>
      <c r="M7" s="27"/>
      <c r="N7" s="27"/>
      <c r="O7" s="27"/>
      <c r="P7" s="27"/>
      <c r="Q7" s="27"/>
    </row>
    <row r="8" spans="1:17">
      <c r="A8" s="15"/>
      <c r="B8" s="16"/>
      <c r="C8" s="16"/>
      <c r="D8" s="16"/>
      <c r="E8" s="16"/>
      <c r="F8" s="16"/>
      <c r="G8" s="16"/>
      <c r="H8" s="16"/>
      <c r="I8" s="16"/>
      <c r="J8" s="16"/>
      <c r="K8" s="16"/>
      <c r="L8" s="16"/>
      <c r="M8" s="16"/>
      <c r="N8" s="16"/>
      <c r="O8" s="16"/>
      <c r="P8" s="16"/>
      <c r="Q8" s="16"/>
    </row>
    <row r="9" spans="1:17" ht="15.75" thickBot="1">
      <c r="A9" s="15"/>
      <c r="B9" s="17"/>
      <c r="C9" s="31" t="s">
        <v>358</v>
      </c>
      <c r="D9" s="31"/>
      <c r="E9" s="31"/>
      <c r="F9" s="31"/>
      <c r="G9" s="31"/>
      <c r="H9" s="31"/>
      <c r="I9" s="31"/>
      <c r="J9" s="14"/>
      <c r="K9" s="31" t="s">
        <v>284</v>
      </c>
      <c r="L9" s="31"/>
      <c r="M9" s="31"/>
      <c r="N9" s="31"/>
      <c r="O9" s="31"/>
      <c r="P9" s="31"/>
      <c r="Q9" s="31"/>
    </row>
    <row r="10" spans="1:17" ht="15.75" thickBot="1">
      <c r="A10" s="15"/>
      <c r="B10" s="17"/>
      <c r="C10" s="32" t="s">
        <v>359</v>
      </c>
      <c r="D10" s="32"/>
      <c r="E10" s="32"/>
      <c r="F10" s="32"/>
      <c r="G10" s="32"/>
      <c r="H10" s="32"/>
      <c r="I10" s="32"/>
      <c r="J10" s="14"/>
      <c r="K10" s="32" t="s">
        <v>359</v>
      </c>
      <c r="L10" s="32"/>
      <c r="M10" s="32"/>
      <c r="N10" s="32"/>
      <c r="O10" s="32"/>
      <c r="P10" s="32"/>
      <c r="Q10" s="32"/>
    </row>
    <row r="11" spans="1:17">
      <c r="A11" s="15"/>
      <c r="B11" s="17"/>
      <c r="C11" s="80">
        <v>2012</v>
      </c>
      <c r="D11" s="80"/>
      <c r="E11" s="80"/>
      <c r="F11" s="14"/>
      <c r="G11" s="80">
        <v>2011</v>
      </c>
      <c r="H11" s="80"/>
      <c r="I11" s="80"/>
      <c r="J11" s="14"/>
      <c r="K11" s="80">
        <v>2012</v>
      </c>
      <c r="L11" s="80"/>
      <c r="M11" s="80"/>
      <c r="N11" s="14"/>
      <c r="O11" s="80">
        <v>2011</v>
      </c>
      <c r="P11" s="80"/>
      <c r="Q11" s="80"/>
    </row>
    <row r="12" spans="1:17" ht="15.75" thickBot="1">
      <c r="A12" s="15"/>
      <c r="B12" s="18" t="s">
        <v>190</v>
      </c>
      <c r="C12" s="67" t="s">
        <v>283</v>
      </c>
      <c r="D12" s="67"/>
      <c r="E12" s="67"/>
      <c r="F12" s="14"/>
      <c r="G12" s="67" t="s">
        <v>283</v>
      </c>
      <c r="H12" s="67"/>
      <c r="I12" s="67"/>
      <c r="J12" s="14"/>
      <c r="K12" s="67" t="s">
        <v>283</v>
      </c>
      <c r="L12" s="67"/>
      <c r="M12" s="67"/>
      <c r="N12" s="14"/>
      <c r="O12" s="67" t="s">
        <v>283</v>
      </c>
      <c r="P12" s="67"/>
      <c r="Q12" s="67"/>
    </row>
    <row r="13" spans="1:17">
      <c r="A13" s="15"/>
      <c r="B13" s="60" t="s">
        <v>360</v>
      </c>
      <c r="C13" s="34"/>
      <c r="D13" s="34"/>
      <c r="E13" s="34"/>
      <c r="F13" s="20"/>
      <c r="G13" s="34"/>
      <c r="H13" s="34"/>
      <c r="I13" s="34"/>
      <c r="J13" s="20"/>
      <c r="K13" s="34"/>
      <c r="L13" s="34"/>
      <c r="M13" s="34"/>
      <c r="N13" s="20"/>
      <c r="O13" s="34"/>
      <c r="P13" s="34"/>
      <c r="Q13" s="34"/>
    </row>
    <row r="14" spans="1:17">
      <c r="A14" s="15"/>
      <c r="B14" s="35" t="s">
        <v>361</v>
      </c>
      <c r="C14" s="36" t="s">
        <v>193</v>
      </c>
      <c r="D14" s="37">
        <v>352500</v>
      </c>
      <c r="E14" s="30"/>
      <c r="F14" s="30"/>
      <c r="G14" s="36" t="s">
        <v>193</v>
      </c>
      <c r="H14" s="37">
        <v>360500</v>
      </c>
      <c r="I14" s="30"/>
      <c r="J14" s="30"/>
      <c r="K14" s="36" t="s">
        <v>193</v>
      </c>
      <c r="L14" s="37">
        <v>352500</v>
      </c>
      <c r="M14" s="30"/>
      <c r="N14" s="30"/>
      <c r="O14" s="36" t="s">
        <v>193</v>
      </c>
      <c r="P14" s="37">
        <v>360500</v>
      </c>
      <c r="Q14" s="30"/>
    </row>
    <row r="15" spans="1:17">
      <c r="A15" s="15"/>
      <c r="B15" s="35"/>
      <c r="C15" s="36"/>
      <c r="D15" s="37"/>
      <c r="E15" s="30"/>
      <c r="F15" s="30"/>
      <c r="G15" s="36"/>
      <c r="H15" s="37"/>
      <c r="I15" s="30"/>
      <c r="J15" s="30"/>
      <c r="K15" s="36"/>
      <c r="L15" s="37"/>
      <c r="M15" s="30"/>
      <c r="N15" s="30"/>
      <c r="O15" s="36"/>
      <c r="P15" s="37"/>
      <c r="Q15" s="30"/>
    </row>
    <row r="16" spans="1:17">
      <c r="A16" s="15"/>
      <c r="B16" s="39" t="s">
        <v>362</v>
      </c>
      <c r="C16" s="40">
        <v>35000</v>
      </c>
      <c r="D16" s="40"/>
      <c r="E16" s="33"/>
      <c r="F16" s="33"/>
      <c r="G16" s="40">
        <v>15500</v>
      </c>
      <c r="H16" s="40"/>
      <c r="I16" s="33"/>
      <c r="J16" s="33"/>
      <c r="K16" s="40">
        <v>35000</v>
      </c>
      <c r="L16" s="40"/>
      <c r="M16" s="33"/>
      <c r="N16" s="33"/>
      <c r="O16" s="40">
        <v>15500</v>
      </c>
      <c r="P16" s="40"/>
      <c r="Q16" s="33"/>
    </row>
    <row r="17" spans="1:17">
      <c r="A17" s="15"/>
      <c r="B17" s="39"/>
      <c r="C17" s="40"/>
      <c r="D17" s="40"/>
      <c r="E17" s="33"/>
      <c r="F17" s="33"/>
      <c r="G17" s="40"/>
      <c r="H17" s="40"/>
      <c r="I17" s="33"/>
      <c r="J17" s="33"/>
      <c r="K17" s="40"/>
      <c r="L17" s="40"/>
      <c r="M17" s="33"/>
      <c r="N17" s="33"/>
      <c r="O17" s="40"/>
      <c r="P17" s="40"/>
      <c r="Q17" s="33"/>
    </row>
    <row r="18" spans="1:17" ht="26.25">
      <c r="A18" s="15"/>
      <c r="B18" s="56" t="s">
        <v>363</v>
      </c>
      <c r="C18" s="38" t="s">
        <v>364</v>
      </c>
      <c r="D18" s="38"/>
      <c r="E18" s="22" t="s">
        <v>205</v>
      </c>
      <c r="F18" s="14"/>
      <c r="G18" s="38" t="s">
        <v>365</v>
      </c>
      <c r="H18" s="38"/>
      <c r="I18" s="22" t="s">
        <v>205</v>
      </c>
      <c r="J18" s="14"/>
      <c r="K18" s="38" t="s">
        <v>364</v>
      </c>
      <c r="L18" s="38"/>
      <c r="M18" s="22" t="s">
        <v>205</v>
      </c>
      <c r="N18" s="14"/>
      <c r="O18" s="38" t="s">
        <v>365</v>
      </c>
      <c r="P18" s="38"/>
      <c r="Q18" s="22" t="s">
        <v>205</v>
      </c>
    </row>
    <row r="19" spans="1:17">
      <c r="A19" s="15"/>
      <c r="B19" s="61" t="s">
        <v>366</v>
      </c>
      <c r="C19" s="40">
        <v>400000</v>
      </c>
      <c r="D19" s="40"/>
      <c r="E19" s="33"/>
      <c r="F19" s="33"/>
      <c r="G19" s="40">
        <v>400000</v>
      </c>
      <c r="H19" s="40"/>
      <c r="I19" s="33"/>
      <c r="J19" s="33"/>
      <c r="K19" s="40">
        <v>400000</v>
      </c>
      <c r="L19" s="40"/>
      <c r="M19" s="33"/>
      <c r="N19" s="33"/>
      <c r="O19" s="40">
        <v>400000</v>
      </c>
      <c r="P19" s="40"/>
      <c r="Q19" s="33"/>
    </row>
    <row r="20" spans="1:17">
      <c r="A20" s="15"/>
      <c r="B20" s="61"/>
      <c r="C20" s="40"/>
      <c r="D20" s="40"/>
      <c r="E20" s="33"/>
      <c r="F20" s="33"/>
      <c r="G20" s="40"/>
      <c r="H20" s="40"/>
      <c r="I20" s="33"/>
      <c r="J20" s="33"/>
      <c r="K20" s="40"/>
      <c r="L20" s="40"/>
      <c r="M20" s="33"/>
      <c r="N20" s="33"/>
      <c r="O20" s="40"/>
      <c r="P20" s="40"/>
      <c r="Q20" s="33"/>
    </row>
    <row r="21" spans="1:17">
      <c r="A21" s="15"/>
      <c r="B21" s="62" t="s">
        <v>367</v>
      </c>
      <c r="C21" s="38" t="s">
        <v>195</v>
      </c>
      <c r="D21" s="38"/>
      <c r="E21" s="30"/>
      <c r="F21" s="30"/>
      <c r="G21" s="38" t="s">
        <v>195</v>
      </c>
      <c r="H21" s="38"/>
      <c r="I21" s="30"/>
      <c r="J21" s="30"/>
      <c r="K21" s="37">
        <v>115409</v>
      </c>
      <c r="L21" s="37"/>
      <c r="M21" s="30"/>
      <c r="N21" s="30"/>
      <c r="O21" s="37">
        <v>129922</v>
      </c>
      <c r="P21" s="37"/>
      <c r="Q21" s="30"/>
    </row>
    <row r="22" spans="1:17">
      <c r="A22" s="15"/>
      <c r="B22" s="62"/>
      <c r="C22" s="38"/>
      <c r="D22" s="38"/>
      <c r="E22" s="30"/>
      <c r="F22" s="30"/>
      <c r="G22" s="38"/>
      <c r="H22" s="38"/>
      <c r="I22" s="30"/>
      <c r="J22" s="30"/>
      <c r="K22" s="37"/>
      <c r="L22" s="37"/>
      <c r="M22" s="30"/>
      <c r="N22" s="30"/>
      <c r="O22" s="37"/>
      <c r="P22" s="37"/>
      <c r="Q22" s="30"/>
    </row>
    <row r="23" spans="1:17">
      <c r="A23" s="15"/>
      <c r="B23" s="61" t="s">
        <v>368</v>
      </c>
      <c r="C23" s="41" t="s">
        <v>195</v>
      </c>
      <c r="D23" s="41"/>
      <c r="E23" s="33"/>
      <c r="F23" s="33"/>
      <c r="G23" s="41" t="s">
        <v>195</v>
      </c>
      <c r="H23" s="41"/>
      <c r="I23" s="33"/>
      <c r="J23" s="33"/>
      <c r="K23" s="41" t="s">
        <v>369</v>
      </c>
      <c r="L23" s="41"/>
      <c r="M23" s="46" t="s">
        <v>205</v>
      </c>
      <c r="N23" s="33"/>
      <c r="O23" s="41" t="s">
        <v>370</v>
      </c>
      <c r="P23" s="41"/>
      <c r="Q23" s="46" t="s">
        <v>205</v>
      </c>
    </row>
    <row r="24" spans="1:17" ht="15.75" thickBot="1">
      <c r="A24" s="15"/>
      <c r="B24" s="61"/>
      <c r="C24" s="77"/>
      <c r="D24" s="77"/>
      <c r="E24" s="70"/>
      <c r="F24" s="33"/>
      <c r="G24" s="77"/>
      <c r="H24" s="77"/>
      <c r="I24" s="70"/>
      <c r="J24" s="33"/>
      <c r="K24" s="77"/>
      <c r="L24" s="77"/>
      <c r="M24" s="81"/>
      <c r="N24" s="33"/>
      <c r="O24" s="77"/>
      <c r="P24" s="77"/>
      <c r="Q24" s="81"/>
    </row>
    <row r="25" spans="1:17">
      <c r="A25" s="15"/>
      <c r="B25" s="30"/>
      <c r="C25" s="71">
        <v>786061</v>
      </c>
      <c r="D25" s="71"/>
      <c r="E25" s="73"/>
      <c r="F25" s="30"/>
      <c r="G25" s="71">
        <v>774284</v>
      </c>
      <c r="H25" s="71"/>
      <c r="I25" s="73"/>
      <c r="J25" s="30"/>
      <c r="K25" s="71">
        <v>900560</v>
      </c>
      <c r="L25" s="71"/>
      <c r="M25" s="73"/>
      <c r="N25" s="30"/>
      <c r="O25" s="71">
        <v>903141</v>
      </c>
      <c r="P25" s="71"/>
      <c r="Q25" s="73"/>
    </row>
    <row r="26" spans="1:17">
      <c r="A26" s="15"/>
      <c r="B26" s="30"/>
      <c r="C26" s="37"/>
      <c r="D26" s="37"/>
      <c r="E26" s="30"/>
      <c r="F26" s="30"/>
      <c r="G26" s="37"/>
      <c r="H26" s="37"/>
      <c r="I26" s="30"/>
      <c r="J26" s="30"/>
      <c r="K26" s="37"/>
      <c r="L26" s="37"/>
      <c r="M26" s="30"/>
      <c r="N26" s="30"/>
      <c r="O26" s="37"/>
      <c r="P26" s="37"/>
      <c r="Q26" s="30"/>
    </row>
    <row r="27" spans="1:17">
      <c r="A27" s="15"/>
      <c r="B27" s="39" t="s">
        <v>371</v>
      </c>
      <c r="C27" s="41" t="s">
        <v>195</v>
      </c>
      <c r="D27" s="41"/>
      <c r="E27" s="33"/>
      <c r="F27" s="33"/>
      <c r="G27" s="41" t="s">
        <v>195</v>
      </c>
      <c r="H27" s="41"/>
      <c r="I27" s="33"/>
      <c r="J27" s="33"/>
      <c r="K27" s="41" t="s">
        <v>195</v>
      </c>
      <c r="L27" s="41"/>
      <c r="M27" s="33"/>
      <c r="N27" s="33"/>
      <c r="O27" s="41" t="s">
        <v>195</v>
      </c>
      <c r="P27" s="41"/>
      <c r="Q27" s="33"/>
    </row>
    <row r="28" spans="1:17" ht="15.75" thickBot="1">
      <c r="A28" s="15"/>
      <c r="B28" s="39"/>
      <c r="C28" s="77"/>
      <c r="D28" s="77"/>
      <c r="E28" s="70"/>
      <c r="F28" s="33"/>
      <c r="G28" s="77"/>
      <c r="H28" s="77"/>
      <c r="I28" s="70"/>
      <c r="J28" s="33"/>
      <c r="K28" s="77"/>
      <c r="L28" s="77"/>
      <c r="M28" s="70"/>
      <c r="N28" s="33"/>
      <c r="O28" s="77"/>
      <c r="P28" s="77"/>
      <c r="Q28" s="70"/>
    </row>
    <row r="29" spans="1:17">
      <c r="A29" s="15"/>
      <c r="B29" s="35" t="s">
        <v>372</v>
      </c>
      <c r="C29" s="78" t="s">
        <v>193</v>
      </c>
      <c r="D29" s="71">
        <v>786061</v>
      </c>
      <c r="E29" s="73"/>
      <c r="F29" s="30"/>
      <c r="G29" s="78" t="s">
        <v>193</v>
      </c>
      <c r="H29" s="71">
        <v>774284</v>
      </c>
      <c r="I29" s="73"/>
      <c r="J29" s="30"/>
      <c r="K29" s="78" t="s">
        <v>193</v>
      </c>
      <c r="L29" s="71">
        <v>900560</v>
      </c>
      <c r="M29" s="73"/>
      <c r="N29" s="30"/>
      <c r="O29" s="78" t="s">
        <v>193</v>
      </c>
      <c r="P29" s="71">
        <v>903141</v>
      </c>
      <c r="Q29" s="73"/>
    </row>
    <row r="30" spans="1:17" ht="15.75" thickBot="1">
      <c r="A30" s="15"/>
      <c r="B30" s="35"/>
      <c r="C30" s="79"/>
      <c r="D30" s="72"/>
      <c r="E30" s="74"/>
      <c r="F30" s="30"/>
      <c r="G30" s="79"/>
      <c r="H30" s="72"/>
      <c r="I30" s="74"/>
      <c r="J30" s="30"/>
      <c r="K30" s="79"/>
      <c r="L30" s="72"/>
      <c r="M30" s="74"/>
      <c r="N30" s="30"/>
      <c r="O30" s="79"/>
      <c r="P30" s="72"/>
      <c r="Q30" s="74"/>
    </row>
    <row r="31" spans="1:17" ht="15.75" thickTop="1">
      <c r="A31" s="15" t="s">
        <v>826</v>
      </c>
      <c r="B31" s="57" t="s">
        <v>7</v>
      </c>
      <c r="C31" s="57"/>
      <c r="D31" s="57"/>
      <c r="E31" s="57"/>
      <c r="F31" s="57"/>
      <c r="G31" s="57"/>
      <c r="H31" s="57"/>
      <c r="I31" s="57"/>
      <c r="J31" s="57"/>
      <c r="K31" s="57"/>
      <c r="L31" s="57"/>
      <c r="M31" s="57"/>
      <c r="N31" s="57"/>
      <c r="O31" s="57"/>
      <c r="P31" s="57"/>
      <c r="Q31" s="57"/>
    </row>
    <row r="32" spans="1:17">
      <c r="A32" s="15"/>
      <c r="B32" s="30" t="s">
        <v>827</v>
      </c>
      <c r="C32" s="30"/>
      <c r="D32" s="30"/>
      <c r="E32" s="30"/>
      <c r="F32" s="30"/>
      <c r="G32" s="30"/>
      <c r="H32" s="30"/>
      <c r="I32" s="30"/>
      <c r="J32" s="30"/>
      <c r="K32" s="30"/>
      <c r="L32" s="30"/>
      <c r="M32" s="30"/>
      <c r="N32" s="30"/>
      <c r="O32" s="30"/>
      <c r="P32" s="30"/>
      <c r="Q32" s="30"/>
    </row>
    <row r="33" spans="1:17">
      <c r="A33" s="15"/>
      <c r="B33" s="27"/>
      <c r="C33" s="27"/>
      <c r="D33" s="27"/>
      <c r="E33" s="27"/>
    </row>
    <row r="34" spans="1:17">
      <c r="A34" s="15"/>
      <c r="B34" s="16"/>
      <c r="C34" s="16"/>
      <c r="D34" s="16"/>
      <c r="E34" s="16"/>
    </row>
    <row r="35" spans="1:17" ht="15.75" thickBot="1">
      <c r="A35" s="15"/>
      <c r="B35" s="17"/>
      <c r="C35" s="82" t="s">
        <v>390</v>
      </c>
      <c r="D35" s="82"/>
      <c r="E35" s="82"/>
    </row>
    <row r="36" spans="1:17">
      <c r="A36" s="15"/>
      <c r="B36" s="61" t="s">
        <v>391</v>
      </c>
      <c r="C36" s="47" t="s">
        <v>193</v>
      </c>
      <c r="D36" s="48">
        <v>9.43</v>
      </c>
      <c r="E36" s="34"/>
    </row>
    <row r="37" spans="1:17">
      <c r="A37" s="15"/>
      <c r="B37" s="61"/>
      <c r="C37" s="46"/>
      <c r="D37" s="41"/>
      <c r="E37" s="33"/>
    </row>
    <row r="38" spans="1:17">
      <c r="A38" s="15"/>
      <c r="B38" s="62" t="s">
        <v>392</v>
      </c>
      <c r="C38" s="36" t="s">
        <v>193</v>
      </c>
      <c r="D38" s="38">
        <v>0.01</v>
      </c>
      <c r="E38" s="30"/>
    </row>
    <row r="39" spans="1:17">
      <c r="A39" s="15"/>
      <c r="B39" s="62"/>
      <c r="C39" s="36"/>
      <c r="D39" s="38"/>
      <c r="E39" s="30"/>
    </row>
    <row r="40" spans="1:17">
      <c r="A40" s="15"/>
      <c r="B40" s="61" t="s">
        <v>393</v>
      </c>
      <c r="C40" s="41" t="s">
        <v>394</v>
      </c>
      <c r="D40" s="41"/>
      <c r="E40" s="33"/>
    </row>
    <row r="41" spans="1:17">
      <c r="A41" s="15"/>
      <c r="B41" s="61"/>
      <c r="C41" s="41"/>
      <c r="D41" s="41"/>
      <c r="E41" s="33"/>
    </row>
    <row r="42" spans="1:17">
      <c r="A42" s="15"/>
      <c r="B42" s="56" t="s">
        <v>395</v>
      </c>
      <c r="C42" s="38">
        <v>42.68</v>
      </c>
      <c r="D42" s="38"/>
      <c r="E42" s="22" t="s">
        <v>396</v>
      </c>
    </row>
    <row r="43" spans="1:17">
      <c r="A43" s="15"/>
      <c r="B43" s="60" t="s">
        <v>397</v>
      </c>
      <c r="C43" s="41">
        <v>2.54</v>
      </c>
      <c r="D43" s="41"/>
      <c r="E43" s="26" t="s">
        <v>396</v>
      </c>
    </row>
    <row r="44" spans="1:17">
      <c r="A44" s="15"/>
      <c r="B44" s="62" t="s">
        <v>398</v>
      </c>
      <c r="C44" s="38" t="s">
        <v>195</v>
      </c>
      <c r="D44" s="38"/>
      <c r="E44" s="30"/>
    </row>
    <row r="45" spans="1:17">
      <c r="A45" s="15"/>
      <c r="B45" s="62"/>
      <c r="C45" s="38"/>
      <c r="D45" s="38"/>
      <c r="E45" s="30"/>
    </row>
    <row r="46" spans="1:17" ht="15" customHeight="1">
      <c r="A46" s="15" t="s">
        <v>828</v>
      </c>
      <c r="B46" s="57" t="s">
        <v>7</v>
      </c>
      <c r="C46" s="57"/>
      <c r="D46" s="57"/>
      <c r="E46" s="57"/>
      <c r="F46" s="57"/>
      <c r="G46" s="57"/>
      <c r="H46" s="57"/>
      <c r="I46" s="57"/>
      <c r="J46" s="57"/>
      <c r="K46" s="57"/>
      <c r="L46" s="57"/>
      <c r="M46" s="57"/>
      <c r="N46" s="57"/>
      <c r="O46" s="57"/>
      <c r="P46" s="57"/>
      <c r="Q46" s="57"/>
    </row>
    <row r="47" spans="1:17" ht="25.5" customHeight="1">
      <c r="A47" s="15"/>
      <c r="B47" s="30" t="s">
        <v>407</v>
      </c>
      <c r="C47" s="30"/>
      <c r="D47" s="30"/>
      <c r="E47" s="30"/>
      <c r="F47" s="30"/>
      <c r="G47" s="30"/>
      <c r="H47" s="30"/>
      <c r="I47" s="30"/>
      <c r="J47" s="30"/>
      <c r="K47" s="30"/>
      <c r="L47" s="30"/>
      <c r="M47" s="30"/>
      <c r="N47" s="30"/>
      <c r="O47" s="30"/>
      <c r="P47" s="30"/>
      <c r="Q47" s="30"/>
    </row>
    <row r="48" spans="1:17">
      <c r="A48" s="15"/>
      <c r="B48" s="59"/>
      <c r="C48" s="59"/>
      <c r="D48" s="59"/>
      <c r="E48" s="59"/>
      <c r="F48" s="59"/>
      <c r="G48" s="59"/>
      <c r="H48" s="59"/>
      <c r="I48" s="59"/>
      <c r="J48" s="59"/>
      <c r="K48" s="59"/>
      <c r="L48" s="59"/>
      <c r="M48" s="59"/>
      <c r="N48" s="59"/>
      <c r="O48" s="59"/>
      <c r="P48" s="59"/>
      <c r="Q48" s="59"/>
    </row>
    <row r="49" spans="1:5">
      <c r="A49" s="15"/>
      <c r="B49" s="27"/>
      <c r="C49" s="27"/>
      <c r="D49" s="27"/>
      <c r="E49" s="27"/>
    </row>
    <row r="50" spans="1:5">
      <c r="A50" s="15"/>
      <c r="B50" s="16"/>
      <c r="C50" s="16"/>
      <c r="D50" s="16"/>
      <c r="E50" s="16"/>
    </row>
    <row r="51" spans="1:5" ht="15.75" thickBot="1">
      <c r="A51" s="15"/>
      <c r="B51" s="63" t="s">
        <v>408</v>
      </c>
      <c r="C51" s="31" t="s">
        <v>240</v>
      </c>
      <c r="D51" s="31"/>
      <c r="E51" s="31"/>
    </row>
    <row r="52" spans="1:5">
      <c r="A52" s="15"/>
      <c r="B52" s="61">
        <v>2013</v>
      </c>
      <c r="C52" s="47" t="s">
        <v>193</v>
      </c>
      <c r="D52" s="48" t="s">
        <v>195</v>
      </c>
      <c r="E52" s="34"/>
    </row>
    <row r="53" spans="1:5">
      <c r="A53" s="15"/>
      <c r="B53" s="61"/>
      <c r="C53" s="46"/>
      <c r="D53" s="41"/>
      <c r="E53" s="33"/>
    </row>
    <row r="54" spans="1:5">
      <c r="A54" s="15"/>
      <c r="B54" s="62">
        <v>2014</v>
      </c>
      <c r="C54" s="38" t="s">
        <v>195</v>
      </c>
      <c r="D54" s="38"/>
      <c r="E54" s="30"/>
    </row>
    <row r="55" spans="1:5">
      <c r="A55" s="15"/>
      <c r="B55" s="62"/>
      <c r="C55" s="38"/>
      <c r="D55" s="38"/>
      <c r="E55" s="30"/>
    </row>
    <row r="56" spans="1:5">
      <c r="A56" s="15"/>
      <c r="B56" s="61">
        <v>2015</v>
      </c>
      <c r="C56" s="41" t="s">
        <v>195</v>
      </c>
      <c r="D56" s="41"/>
      <c r="E56" s="33"/>
    </row>
    <row r="57" spans="1:5">
      <c r="A57" s="15"/>
      <c r="B57" s="61"/>
      <c r="C57" s="41"/>
      <c r="D57" s="41"/>
      <c r="E57" s="33"/>
    </row>
    <row r="58" spans="1:5">
      <c r="A58" s="15"/>
      <c r="B58" s="62">
        <v>2016</v>
      </c>
      <c r="C58" s="37">
        <v>35000</v>
      </c>
      <c r="D58" s="37"/>
      <c r="E58" s="30"/>
    </row>
    <row r="59" spans="1:5">
      <c r="A59" s="15"/>
      <c r="B59" s="62"/>
      <c r="C59" s="37"/>
      <c r="D59" s="37"/>
      <c r="E59" s="30"/>
    </row>
    <row r="60" spans="1:5">
      <c r="A60" s="15"/>
      <c r="B60" s="61">
        <v>2017</v>
      </c>
      <c r="C60" s="40">
        <v>352500</v>
      </c>
      <c r="D60" s="40"/>
      <c r="E60" s="33"/>
    </row>
    <row r="61" spans="1:5">
      <c r="A61" s="15"/>
      <c r="B61" s="61"/>
      <c r="C61" s="40"/>
      <c r="D61" s="40"/>
      <c r="E61" s="33"/>
    </row>
    <row r="62" spans="1:5">
      <c r="A62" s="15"/>
      <c r="B62" s="62" t="s">
        <v>346</v>
      </c>
      <c r="C62" s="37">
        <v>538732</v>
      </c>
      <c r="D62" s="37"/>
      <c r="E62" s="30"/>
    </row>
    <row r="63" spans="1:5" ht="15.75" thickBot="1">
      <c r="A63" s="15"/>
      <c r="B63" s="62"/>
      <c r="C63" s="50"/>
      <c r="D63" s="50"/>
      <c r="E63" s="43"/>
    </row>
    <row r="64" spans="1:5">
      <c r="A64" s="15"/>
      <c r="B64" s="39" t="s">
        <v>103</v>
      </c>
      <c r="C64" s="47" t="s">
        <v>193</v>
      </c>
      <c r="D64" s="45">
        <v>926232</v>
      </c>
      <c r="E64" s="34"/>
    </row>
    <row r="65" spans="1:5" ht="15.75" thickBot="1">
      <c r="A65" s="15"/>
      <c r="B65" s="39"/>
      <c r="C65" s="51"/>
      <c r="D65" s="52"/>
      <c r="E65" s="53"/>
    </row>
    <row r="66" spans="1:5" ht="15.75" thickTop="1"/>
  </sheetData>
  <mergeCells count="183">
    <mergeCell ref="A31:A45"/>
    <mergeCell ref="B31:Q31"/>
    <mergeCell ref="B32:Q32"/>
    <mergeCell ref="A46:A65"/>
    <mergeCell ref="B46:Q46"/>
    <mergeCell ref="B47:Q47"/>
    <mergeCell ref="B48:Q48"/>
    <mergeCell ref="A1:A2"/>
    <mergeCell ref="B1:Q1"/>
    <mergeCell ref="B2:Q2"/>
    <mergeCell ref="B3:Q3"/>
    <mergeCell ref="A4:A30"/>
    <mergeCell ref="B4:Q4"/>
    <mergeCell ref="B5:Q5"/>
    <mergeCell ref="B6:Q6"/>
    <mergeCell ref="B62:B63"/>
    <mergeCell ref="C62:D63"/>
    <mergeCell ref="E62:E63"/>
    <mergeCell ref="B64:B65"/>
    <mergeCell ref="C64:C65"/>
    <mergeCell ref="D64:D65"/>
    <mergeCell ref="E64:E65"/>
    <mergeCell ref="B58:B59"/>
    <mergeCell ref="C58:D59"/>
    <mergeCell ref="E58:E59"/>
    <mergeCell ref="B60:B61"/>
    <mergeCell ref="C60:D61"/>
    <mergeCell ref="E60:E61"/>
    <mergeCell ref="B54:B55"/>
    <mergeCell ref="C54:D55"/>
    <mergeCell ref="E54:E55"/>
    <mergeCell ref="B56:B57"/>
    <mergeCell ref="C56:D57"/>
    <mergeCell ref="E56:E57"/>
    <mergeCell ref="B49:E49"/>
    <mergeCell ref="C51:E51"/>
    <mergeCell ref="B52:B53"/>
    <mergeCell ref="C52:C53"/>
    <mergeCell ref="D52:D53"/>
    <mergeCell ref="E52:E53"/>
    <mergeCell ref="B40:B41"/>
    <mergeCell ref="C40:D41"/>
    <mergeCell ref="E40:E41"/>
    <mergeCell ref="C42:D42"/>
    <mergeCell ref="C43:D43"/>
    <mergeCell ref="B44:B45"/>
    <mergeCell ref="C44:D45"/>
    <mergeCell ref="E44:E45"/>
    <mergeCell ref="B36:B37"/>
    <mergeCell ref="C36:C37"/>
    <mergeCell ref="D36:D37"/>
    <mergeCell ref="E36:E37"/>
    <mergeCell ref="B38:B39"/>
    <mergeCell ref="C38:C39"/>
    <mergeCell ref="D38:D39"/>
    <mergeCell ref="E38:E39"/>
    <mergeCell ref="N29:N30"/>
    <mergeCell ref="O29:O30"/>
    <mergeCell ref="P29:P30"/>
    <mergeCell ref="Q29:Q30"/>
    <mergeCell ref="B33:E33"/>
    <mergeCell ref="C35:E35"/>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D18"/>
    <mergeCell ref="G18:H18"/>
    <mergeCell ref="K18:L18"/>
    <mergeCell ref="O18:P18"/>
    <mergeCell ref="B19:B20"/>
    <mergeCell ref="C19:D20"/>
    <mergeCell ref="E19:E20"/>
    <mergeCell ref="F19:F20"/>
    <mergeCell ref="G19:H20"/>
    <mergeCell ref="I19:I20"/>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8"/>
  <sheetViews>
    <sheetView showGridLines="0" workbookViewId="0"/>
  </sheetViews>
  <sheetFormatPr defaultRowHeight="15"/>
  <cols>
    <col min="1" max="3" width="36.5703125" bestFit="1" customWidth="1"/>
    <col min="4" max="4" width="7.140625" bestFit="1" customWidth="1"/>
    <col min="5" max="5" width="1.5703125" bestFit="1" customWidth="1"/>
    <col min="6" max="6" width="7.7109375" customWidth="1"/>
    <col min="7" max="7" width="5.140625" customWidth="1"/>
    <col min="8" max="8" width="7.140625" bestFit="1" customWidth="1"/>
    <col min="9" max="9" width="7.42578125" customWidth="1"/>
    <col min="10" max="10" width="4" customWidth="1"/>
    <col min="11" max="11" width="2" bestFit="1" customWidth="1"/>
    <col min="12" max="12" width="7.85546875" customWidth="1"/>
    <col min="13" max="13" width="3.5703125" customWidth="1"/>
    <col min="15" max="15" width="2.140625" customWidth="1"/>
    <col min="16" max="16" width="7.7109375" customWidth="1"/>
    <col min="17" max="17" width="1.5703125" customWidth="1"/>
  </cols>
  <sheetData>
    <row r="1" spans="1:17" ht="15" customHeight="1">
      <c r="A1" s="7" t="s">
        <v>8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8" t="s">
        <v>412</v>
      </c>
      <c r="B3" s="57" t="s">
        <v>7</v>
      </c>
      <c r="C3" s="57"/>
      <c r="D3" s="57"/>
      <c r="E3" s="57"/>
      <c r="F3" s="57"/>
      <c r="G3" s="57"/>
      <c r="H3" s="57"/>
      <c r="I3" s="57"/>
      <c r="J3" s="57"/>
      <c r="K3" s="57"/>
      <c r="L3" s="57"/>
      <c r="M3" s="57"/>
      <c r="N3" s="57"/>
      <c r="O3" s="57"/>
      <c r="P3" s="57"/>
      <c r="Q3" s="57"/>
    </row>
    <row r="4" spans="1:17" ht="15" customHeight="1">
      <c r="A4" s="15" t="s">
        <v>830</v>
      </c>
      <c r="B4" s="57" t="s">
        <v>7</v>
      </c>
      <c r="C4" s="57"/>
      <c r="D4" s="57"/>
      <c r="E4" s="57"/>
      <c r="F4" s="57"/>
      <c r="G4" s="57"/>
      <c r="H4" s="57"/>
      <c r="I4" s="57"/>
      <c r="J4" s="57"/>
      <c r="K4" s="57"/>
      <c r="L4" s="57"/>
      <c r="M4" s="57"/>
      <c r="N4" s="57"/>
      <c r="O4" s="57"/>
      <c r="P4" s="57"/>
      <c r="Q4" s="57"/>
    </row>
    <row r="5" spans="1:17">
      <c r="A5" s="15"/>
      <c r="B5" s="30" t="s">
        <v>414</v>
      </c>
      <c r="C5" s="30"/>
      <c r="D5" s="30"/>
      <c r="E5" s="30"/>
      <c r="F5" s="30"/>
      <c r="G5" s="30"/>
      <c r="H5" s="30"/>
      <c r="I5" s="30"/>
      <c r="J5" s="30"/>
      <c r="K5" s="30"/>
      <c r="L5" s="30"/>
      <c r="M5" s="30"/>
      <c r="N5" s="30"/>
      <c r="O5" s="30"/>
      <c r="P5" s="30"/>
      <c r="Q5" s="30"/>
    </row>
    <row r="6" spans="1:17">
      <c r="A6" s="15"/>
      <c r="B6" s="96" t="s">
        <v>358</v>
      </c>
      <c r="C6" s="96"/>
      <c r="D6" s="96"/>
      <c r="E6" s="96"/>
      <c r="F6" s="96"/>
      <c r="G6" s="96"/>
      <c r="H6" s="96"/>
      <c r="I6" s="96"/>
      <c r="J6" s="96"/>
      <c r="K6" s="96"/>
      <c r="L6" s="96"/>
      <c r="M6" s="96"/>
      <c r="N6" s="96"/>
      <c r="O6" s="96"/>
      <c r="P6" s="96"/>
      <c r="Q6" s="96"/>
    </row>
    <row r="7" spans="1:17">
      <c r="A7" s="15"/>
      <c r="B7" s="96" t="s">
        <v>415</v>
      </c>
      <c r="C7" s="96"/>
      <c r="D7" s="96"/>
      <c r="E7" s="96"/>
      <c r="F7" s="96"/>
      <c r="G7" s="96"/>
      <c r="H7" s="96"/>
      <c r="I7" s="96"/>
      <c r="J7" s="96"/>
      <c r="K7" s="96"/>
      <c r="L7" s="96"/>
      <c r="M7" s="96"/>
      <c r="N7" s="96"/>
      <c r="O7" s="96"/>
      <c r="P7" s="96"/>
      <c r="Q7" s="96"/>
    </row>
    <row r="8" spans="1:17">
      <c r="A8" s="15"/>
      <c r="B8" s="59"/>
      <c r="C8" s="59"/>
      <c r="D8" s="59"/>
      <c r="E8" s="59"/>
      <c r="F8" s="59"/>
      <c r="G8" s="59"/>
      <c r="H8" s="59"/>
      <c r="I8" s="59"/>
      <c r="J8" s="59"/>
      <c r="K8" s="59"/>
      <c r="L8" s="59"/>
      <c r="M8" s="59"/>
      <c r="N8" s="59"/>
      <c r="O8" s="59"/>
      <c r="P8" s="59"/>
      <c r="Q8" s="59"/>
    </row>
    <row r="9" spans="1:17">
      <c r="A9" s="15"/>
      <c r="B9" s="27"/>
      <c r="C9" s="27"/>
      <c r="D9" s="27"/>
      <c r="E9" s="27"/>
      <c r="F9" s="27"/>
      <c r="G9" s="27"/>
      <c r="H9" s="27"/>
      <c r="I9" s="27"/>
      <c r="J9" s="27"/>
      <c r="K9" s="27"/>
      <c r="L9" s="27"/>
      <c r="M9" s="27"/>
      <c r="N9" s="27"/>
      <c r="O9" s="27"/>
      <c r="P9" s="27"/>
      <c r="Q9" s="27"/>
    </row>
    <row r="10" spans="1:17">
      <c r="A10" s="15"/>
      <c r="B10" s="16"/>
      <c r="C10" s="16"/>
      <c r="D10" s="16"/>
      <c r="E10" s="16"/>
      <c r="F10" s="16"/>
      <c r="G10" s="16"/>
      <c r="H10" s="16"/>
      <c r="I10" s="16"/>
      <c r="J10" s="16"/>
      <c r="K10" s="16"/>
      <c r="L10" s="16"/>
      <c r="M10" s="16"/>
      <c r="N10" s="16"/>
      <c r="O10" s="16"/>
      <c r="P10" s="16"/>
      <c r="Q10" s="16"/>
    </row>
    <row r="11" spans="1:17">
      <c r="A11" s="15"/>
      <c r="B11" s="30" t="s">
        <v>416</v>
      </c>
      <c r="C11" s="30"/>
      <c r="D11" s="30"/>
      <c r="E11" s="30"/>
      <c r="F11" s="30"/>
      <c r="G11" s="29" t="s">
        <v>417</v>
      </c>
      <c r="H11" s="29"/>
      <c r="I11" s="29"/>
      <c r="J11" s="29"/>
      <c r="K11" s="29"/>
      <c r="L11" s="29"/>
      <c r="M11" s="29"/>
      <c r="N11" s="30"/>
      <c r="O11" s="30"/>
      <c r="P11" s="30"/>
      <c r="Q11" s="30"/>
    </row>
    <row r="12" spans="1:17" ht="15.75" thickBot="1">
      <c r="A12" s="15"/>
      <c r="B12" s="30"/>
      <c r="C12" s="30"/>
      <c r="D12" s="30"/>
      <c r="E12" s="30"/>
      <c r="F12" s="30"/>
      <c r="G12" s="31"/>
      <c r="H12" s="31"/>
      <c r="I12" s="31"/>
      <c r="J12" s="31"/>
      <c r="K12" s="31"/>
      <c r="L12" s="31"/>
      <c r="M12" s="31"/>
      <c r="N12" s="30"/>
      <c r="O12" s="30"/>
      <c r="P12" s="30"/>
      <c r="Q12" s="30"/>
    </row>
    <row r="13" spans="1:17">
      <c r="A13" s="15"/>
      <c r="B13" s="84" t="s">
        <v>190</v>
      </c>
      <c r="C13" s="29" t="s">
        <v>418</v>
      </c>
      <c r="D13" s="29"/>
      <c r="E13" s="29"/>
      <c r="F13" s="30"/>
      <c r="G13" s="80" t="s">
        <v>419</v>
      </c>
      <c r="H13" s="80"/>
      <c r="I13" s="80"/>
      <c r="J13" s="73"/>
      <c r="K13" s="80" t="s">
        <v>421</v>
      </c>
      <c r="L13" s="80"/>
      <c r="M13" s="80"/>
      <c r="N13" s="30"/>
      <c r="O13" s="29" t="s">
        <v>423</v>
      </c>
      <c r="P13" s="29"/>
      <c r="Q13" s="29"/>
    </row>
    <row r="14" spans="1:17">
      <c r="A14" s="15"/>
      <c r="B14" s="84"/>
      <c r="C14" s="29" t="s">
        <v>333</v>
      </c>
      <c r="D14" s="29"/>
      <c r="E14" s="29"/>
      <c r="F14" s="30"/>
      <c r="G14" s="29" t="s">
        <v>420</v>
      </c>
      <c r="H14" s="29"/>
      <c r="I14" s="29"/>
      <c r="J14" s="30"/>
      <c r="K14" s="29" t="s">
        <v>422</v>
      </c>
      <c r="L14" s="29"/>
      <c r="M14" s="29"/>
      <c r="N14" s="30"/>
      <c r="O14" s="29" t="s">
        <v>333</v>
      </c>
      <c r="P14" s="29"/>
      <c r="Q14" s="29"/>
    </row>
    <row r="15" spans="1:17" ht="15.75" thickBot="1">
      <c r="A15" s="15"/>
      <c r="B15" s="84"/>
      <c r="C15" s="31">
        <v>2012</v>
      </c>
      <c r="D15" s="31"/>
      <c r="E15" s="31"/>
      <c r="F15" s="30"/>
      <c r="G15" s="31">
        <v>2011</v>
      </c>
      <c r="H15" s="31"/>
      <c r="I15" s="31"/>
      <c r="J15" s="30"/>
      <c r="K15" s="31">
        <v>2011</v>
      </c>
      <c r="L15" s="31"/>
      <c r="M15" s="31"/>
      <c r="N15" s="30"/>
      <c r="O15" s="31">
        <v>2010</v>
      </c>
      <c r="P15" s="31"/>
      <c r="Q15" s="31"/>
    </row>
    <row r="16" spans="1:17">
      <c r="A16" s="15"/>
      <c r="B16" s="17"/>
      <c r="C16" s="85" t="s">
        <v>283</v>
      </c>
      <c r="D16" s="85"/>
      <c r="E16" s="85"/>
      <c r="F16" s="14"/>
      <c r="G16" s="85" t="s">
        <v>283</v>
      </c>
      <c r="H16" s="85"/>
      <c r="I16" s="85"/>
      <c r="J16" s="14"/>
      <c r="K16" s="85" t="s">
        <v>424</v>
      </c>
      <c r="L16" s="85"/>
      <c r="M16" s="85"/>
      <c r="N16" s="14"/>
      <c r="O16" s="85" t="s">
        <v>424</v>
      </c>
      <c r="P16" s="85"/>
      <c r="Q16" s="85"/>
    </row>
    <row r="17" spans="1:17">
      <c r="A17" s="15"/>
      <c r="B17" s="60" t="s">
        <v>425</v>
      </c>
      <c r="C17" s="33"/>
      <c r="D17" s="33"/>
      <c r="E17" s="33"/>
      <c r="F17" s="20"/>
      <c r="G17" s="33"/>
      <c r="H17" s="33"/>
      <c r="I17" s="33"/>
      <c r="J17" s="20"/>
      <c r="K17" s="33"/>
      <c r="L17" s="33"/>
      <c r="M17" s="33"/>
      <c r="N17" s="20"/>
      <c r="O17" s="33"/>
      <c r="P17" s="33"/>
      <c r="Q17" s="33"/>
    </row>
    <row r="18" spans="1:17">
      <c r="A18" s="15"/>
      <c r="B18" s="35" t="s">
        <v>426</v>
      </c>
      <c r="C18" s="36" t="s">
        <v>193</v>
      </c>
      <c r="D18" s="37">
        <v>3872</v>
      </c>
      <c r="E18" s="30"/>
      <c r="F18" s="30"/>
      <c r="G18" s="36" t="s">
        <v>193</v>
      </c>
      <c r="H18" s="37">
        <v>5764</v>
      </c>
      <c r="I18" s="30"/>
      <c r="J18" s="30"/>
      <c r="K18" s="36" t="s">
        <v>193</v>
      </c>
      <c r="L18" s="38">
        <v>475</v>
      </c>
      <c r="M18" s="30"/>
      <c r="N18" s="30"/>
      <c r="O18" s="36" t="s">
        <v>193</v>
      </c>
      <c r="P18" s="37">
        <v>14380</v>
      </c>
      <c r="Q18" s="30"/>
    </row>
    <row r="19" spans="1:17">
      <c r="A19" s="15"/>
      <c r="B19" s="35"/>
      <c r="C19" s="36"/>
      <c r="D19" s="37"/>
      <c r="E19" s="30"/>
      <c r="F19" s="30"/>
      <c r="G19" s="36"/>
      <c r="H19" s="37"/>
      <c r="I19" s="30"/>
      <c r="J19" s="30"/>
      <c r="K19" s="36"/>
      <c r="L19" s="38"/>
      <c r="M19" s="30"/>
      <c r="N19" s="30"/>
      <c r="O19" s="36"/>
      <c r="P19" s="37"/>
      <c r="Q19" s="30"/>
    </row>
    <row r="20" spans="1:17">
      <c r="A20" s="15"/>
      <c r="B20" s="39" t="s">
        <v>427</v>
      </c>
      <c r="C20" s="41">
        <v>490</v>
      </c>
      <c r="D20" s="41"/>
      <c r="E20" s="33"/>
      <c r="F20" s="33"/>
      <c r="G20" s="41">
        <v>669</v>
      </c>
      <c r="H20" s="41"/>
      <c r="I20" s="33"/>
      <c r="J20" s="33"/>
      <c r="K20" s="41">
        <v>44</v>
      </c>
      <c r="L20" s="41"/>
      <c r="M20" s="33"/>
      <c r="N20" s="33"/>
      <c r="O20" s="40">
        <v>1943</v>
      </c>
      <c r="P20" s="40"/>
      <c r="Q20" s="33"/>
    </row>
    <row r="21" spans="1:17">
      <c r="A21" s="15"/>
      <c r="B21" s="39"/>
      <c r="C21" s="41"/>
      <c r="D21" s="41"/>
      <c r="E21" s="33"/>
      <c r="F21" s="33"/>
      <c r="G21" s="41"/>
      <c r="H21" s="41"/>
      <c r="I21" s="33"/>
      <c r="J21" s="33"/>
      <c r="K21" s="41"/>
      <c r="L21" s="41"/>
      <c r="M21" s="33"/>
      <c r="N21" s="33"/>
      <c r="O21" s="40"/>
      <c r="P21" s="40"/>
      <c r="Q21" s="33"/>
    </row>
    <row r="22" spans="1:17">
      <c r="A22" s="15"/>
      <c r="B22" s="56" t="s">
        <v>428</v>
      </c>
      <c r="C22" s="30"/>
      <c r="D22" s="30"/>
      <c r="E22" s="30"/>
      <c r="F22" s="14"/>
      <c r="G22" s="30"/>
      <c r="H22" s="30"/>
      <c r="I22" s="30"/>
      <c r="J22" s="14"/>
      <c r="K22" s="30"/>
      <c r="L22" s="30"/>
      <c r="M22" s="30"/>
      <c r="N22" s="14"/>
      <c r="O22" s="30"/>
      <c r="P22" s="30"/>
      <c r="Q22" s="30"/>
    </row>
    <row r="23" spans="1:17">
      <c r="A23" s="15"/>
      <c r="B23" s="24" t="s">
        <v>426</v>
      </c>
      <c r="C23" s="41" t="s">
        <v>429</v>
      </c>
      <c r="D23" s="41"/>
      <c r="E23" s="26" t="s">
        <v>205</v>
      </c>
      <c r="F23" s="20"/>
      <c r="G23" s="41" t="s">
        <v>430</v>
      </c>
      <c r="H23" s="41"/>
      <c r="I23" s="26" t="s">
        <v>205</v>
      </c>
      <c r="J23" s="20"/>
      <c r="K23" s="41" t="s">
        <v>431</v>
      </c>
      <c r="L23" s="41"/>
      <c r="M23" s="26" t="s">
        <v>205</v>
      </c>
      <c r="N23" s="20"/>
      <c r="O23" s="41" t="s">
        <v>432</v>
      </c>
      <c r="P23" s="41"/>
      <c r="Q23" s="26" t="s">
        <v>205</v>
      </c>
    </row>
    <row r="24" spans="1:17">
      <c r="A24" s="15"/>
      <c r="B24" s="21" t="s">
        <v>427</v>
      </c>
      <c r="C24" s="38" t="s">
        <v>433</v>
      </c>
      <c r="D24" s="38"/>
      <c r="E24" s="22" t="s">
        <v>205</v>
      </c>
      <c r="F24" s="14"/>
      <c r="G24" s="38" t="s">
        <v>434</v>
      </c>
      <c r="H24" s="38"/>
      <c r="I24" s="22" t="s">
        <v>205</v>
      </c>
      <c r="J24" s="14"/>
      <c r="K24" s="38" t="s">
        <v>435</v>
      </c>
      <c r="L24" s="38"/>
      <c r="M24" s="22" t="s">
        <v>205</v>
      </c>
      <c r="N24" s="14"/>
      <c r="O24" s="38" t="s">
        <v>436</v>
      </c>
      <c r="P24" s="38"/>
      <c r="Q24" s="22" t="s">
        <v>205</v>
      </c>
    </row>
    <row r="25" spans="1:17">
      <c r="A25" s="15"/>
      <c r="B25" s="61" t="s">
        <v>437</v>
      </c>
      <c r="C25" s="41">
        <v>12</v>
      </c>
      <c r="D25" s="41"/>
      <c r="E25" s="33"/>
      <c r="F25" s="33"/>
      <c r="G25" s="41">
        <v>362</v>
      </c>
      <c r="H25" s="41"/>
      <c r="I25" s="33"/>
      <c r="J25" s="33"/>
      <c r="K25" s="41" t="s">
        <v>195</v>
      </c>
      <c r="L25" s="41"/>
      <c r="M25" s="33"/>
      <c r="N25" s="33"/>
      <c r="O25" s="41" t="s">
        <v>438</v>
      </c>
      <c r="P25" s="41"/>
      <c r="Q25" s="46" t="s">
        <v>205</v>
      </c>
    </row>
    <row r="26" spans="1:17">
      <c r="A26" s="15"/>
      <c r="B26" s="61"/>
      <c r="C26" s="41"/>
      <c r="D26" s="41"/>
      <c r="E26" s="33"/>
      <c r="F26" s="33"/>
      <c r="G26" s="41"/>
      <c r="H26" s="41"/>
      <c r="I26" s="33"/>
      <c r="J26" s="33"/>
      <c r="K26" s="41"/>
      <c r="L26" s="41"/>
      <c r="M26" s="33"/>
      <c r="N26" s="33"/>
      <c r="O26" s="41"/>
      <c r="P26" s="41"/>
      <c r="Q26" s="46"/>
    </row>
    <row r="27" spans="1:17">
      <c r="A27" s="15"/>
      <c r="B27" s="62" t="s">
        <v>439</v>
      </c>
      <c r="C27" s="38" t="s">
        <v>440</v>
      </c>
      <c r="D27" s="38"/>
      <c r="E27" s="36" t="s">
        <v>205</v>
      </c>
      <c r="F27" s="30"/>
      <c r="G27" s="38" t="s">
        <v>441</v>
      </c>
      <c r="H27" s="38"/>
      <c r="I27" s="36" t="s">
        <v>205</v>
      </c>
      <c r="J27" s="30"/>
      <c r="K27" s="38" t="s">
        <v>195</v>
      </c>
      <c r="L27" s="38"/>
      <c r="M27" s="30"/>
      <c r="N27" s="30"/>
      <c r="O27" s="37">
        <v>1269</v>
      </c>
      <c r="P27" s="37"/>
      <c r="Q27" s="30"/>
    </row>
    <row r="28" spans="1:17" ht="15.75" thickBot="1">
      <c r="A28" s="15"/>
      <c r="B28" s="62"/>
      <c r="C28" s="42"/>
      <c r="D28" s="42"/>
      <c r="E28" s="86"/>
      <c r="F28" s="30"/>
      <c r="G28" s="42"/>
      <c r="H28" s="42"/>
      <c r="I28" s="86"/>
      <c r="J28" s="30"/>
      <c r="K28" s="42"/>
      <c r="L28" s="42"/>
      <c r="M28" s="43"/>
      <c r="N28" s="30"/>
      <c r="O28" s="50"/>
      <c r="P28" s="50"/>
      <c r="Q28" s="43"/>
    </row>
    <row r="29" spans="1:17">
      <c r="A29" s="15"/>
      <c r="B29" s="61" t="s">
        <v>442</v>
      </c>
      <c r="C29" s="47" t="s">
        <v>193</v>
      </c>
      <c r="D29" s="48" t="s">
        <v>443</v>
      </c>
      <c r="E29" s="47" t="s">
        <v>205</v>
      </c>
      <c r="F29" s="33"/>
      <c r="G29" s="47" t="s">
        <v>193</v>
      </c>
      <c r="H29" s="48" t="s">
        <v>444</v>
      </c>
      <c r="I29" s="47" t="s">
        <v>205</v>
      </c>
      <c r="J29" s="33"/>
      <c r="K29" s="47" t="s">
        <v>193</v>
      </c>
      <c r="L29" s="48">
        <v>411</v>
      </c>
      <c r="M29" s="34"/>
      <c r="N29" s="33"/>
      <c r="O29" s="47" t="s">
        <v>193</v>
      </c>
      <c r="P29" s="45">
        <v>16927</v>
      </c>
      <c r="Q29" s="34"/>
    </row>
    <row r="30" spans="1:17" ht="15.75" thickBot="1">
      <c r="A30" s="15"/>
      <c r="B30" s="61"/>
      <c r="C30" s="81"/>
      <c r="D30" s="77"/>
      <c r="E30" s="81"/>
      <c r="F30" s="33"/>
      <c r="G30" s="81"/>
      <c r="H30" s="77"/>
      <c r="I30" s="81"/>
      <c r="J30" s="33"/>
      <c r="K30" s="81"/>
      <c r="L30" s="77"/>
      <c r="M30" s="70"/>
      <c r="N30" s="33"/>
      <c r="O30" s="81"/>
      <c r="P30" s="69"/>
      <c r="Q30" s="70"/>
    </row>
    <row r="31" spans="1:17">
      <c r="A31" s="15"/>
      <c r="B31" s="96" t="s">
        <v>445</v>
      </c>
      <c r="C31" s="96"/>
      <c r="D31" s="96"/>
      <c r="E31" s="96"/>
      <c r="F31" s="96"/>
      <c r="G31" s="96"/>
      <c r="H31" s="96"/>
      <c r="I31" s="96"/>
      <c r="J31" s="96"/>
      <c r="K31" s="96"/>
      <c r="L31" s="96"/>
      <c r="M31" s="96"/>
      <c r="N31" s="96"/>
      <c r="O31" s="96"/>
      <c r="P31" s="96"/>
      <c r="Q31" s="96"/>
    </row>
    <row r="32" spans="1:17">
      <c r="A32" s="15"/>
      <c r="B32" s="96" t="s">
        <v>415</v>
      </c>
      <c r="C32" s="96"/>
      <c r="D32" s="96"/>
      <c r="E32" s="96"/>
      <c r="F32" s="96"/>
      <c r="G32" s="96"/>
      <c r="H32" s="96"/>
      <c r="I32" s="96"/>
      <c r="J32" s="96"/>
      <c r="K32" s="96"/>
      <c r="L32" s="96"/>
      <c r="M32" s="96"/>
      <c r="N32" s="96"/>
      <c r="O32" s="96"/>
      <c r="P32" s="96"/>
      <c r="Q32" s="96"/>
    </row>
    <row r="33" spans="1:17">
      <c r="A33" s="15"/>
      <c r="B33" s="59"/>
      <c r="C33" s="59"/>
      <c r="D33" s="59"/>
      <c r="E33" s="59"/>
      <c r="F33" s="59"/>
      <c r="G33" s="59"/>
      <c r="H33" s="59"/>
      <c r="I33" s="59"/>
      <c r="J33" s="59"/>
      <c r="K33" s="59"/>
      <c r="L33" s="59"/>
      <c r="M33" s="59"/>
      <c r="N33" s="59"/>
      <c r="O33" s="59"/>
      <c r="P33" s="59"/>
      <c r="Q33" s="59"/>
    </row>
    <row r="34" spans="1:17">
      <c r="A34" s="15"/>
      <c r="B34" s="27"/>
      <c r="C34" s="27"/>
      <c r="D34" s="27"/>
      <c r="E34" s="27"/>
      <c r="F34" s="27"/>
      <c r="G34" s="27"/>
      <c r="H34" s="27"/>
      <c r="I34" s="27"/>
      <c r="J34" s="27"/>
      <c r="K34" s="27"/>
      <c r="L34" s="27"/>
      <c r="M34" s="27"/>
      <c r="N34" s="27"/>
      <c r="O34" s="27"/>
      <c r="P34" s="27"/>
      <c r="Q34" s="27"/>
    </row>
    <row r="35" spans="1:17">
      <c r="A35" s="15"/>
      <c r="B35" s="16"/>
      <c r="C35" s="16"/>
      <c r="D35" s="16"/>
      <c r="E35" s="16"/>
      <c r="F35" s="16"/>
      <c r="G35" s="16"/>
      <c r="H35" s="16"/>
      <c r="I35" s="16"/>
      <c r="J35" s="16"/>
      <c r="K35" s="16"/>
      <c r="L35" s="16"/>
      <c r="M35" s="16"/>
      <c r="N35" s="16"/>
      <c r="O35" s="16"/>
      <c r="P35" s="16"/>
      <c r="Q35" s="16"/>
    </row>
    <row r="36" spans="1:17" ht="15.75" thickBot="1">
      <c r="A36" s="15"/>
      <c r="B36" s="17"/>
      <c r="C36" s="30"/>
      <c r="D36" s="30"/>
      <c r="E36" s="30"/>
      <c r="F36" s="30"/>
      <c r="G36" s="31" t="s">
        <v>417</v>
      </c>
      <c r="H36" s="31"/>
      <c r="I36" s="31"/>
      <c r="J36" s="31"/>
      <c r="K36" s="31"/>
      <c r="L36" s="31"/>
      <c r="M36" s="31"/>
      <c r="N36" s="14"/>
      <c r="O36" s="30"/>
      <c r="P36" s="30"/>
      <c r="Q36" s="30"/>
    </row>
    <row r="37" spans="1:17">
      <c r="A37" s="15"/>
      <c r="B37" s="84" t="s">
        <v>190</v>
      </c>
      <c r="C37" s="29" t="s">
        <v>418</v>
      </c>
      <c r="D37" s="29"/>
      <c r="E37" s="29"/>
      <c r="F37" s="30"/>
      <c r="G37" s="80" t="s">
        <v>419</v>
      </c>
      <c r="H37" s="80"/>
      <c r="I37" s="80"/>
      <c r="J37" s="73"/>
      <c r="K37" s="80" t="s">
        <v>421</v>
      </c>
      <c r="L37" s="80"/>
      <c r="M37" s="80"/>
      <c r="N37" s="30"/>
      <c r="O37" s="29" t="s">
        <v>418</v>
      </c>
      <c r="P37" s="29"/>
      <c r="Q37" s="29"/>
    </row>
    <row r="38" spans="1:17">
      <c r="A38" s="15"/>
      <c r="B38" s="84"/>
      <c r="C38" s="29" t="s">
        <v>333</v>
      </c>
      <c r="D38" s="29"/>
      <c r="E38" s="29"/>
      <c r="F38" s="30"/>
      <c r="G38" s="29" t="s">
        <v>420</v>
      </c>
      <c r="H38" s="29"/>
      <c r="I38" s="29"/>
      <c r="J38" s="30"/>
      <c r="K38" s="29" t="s">
        <v>422</v>
      </c>
      <c r="L38" s="29"/>
      <c r="M38" s="29"/>
      <c r="N38" s="30"/>
      <c r="O38" s="29" t="s">
        <v>333</v>
      </c>
      <c r="P38" s="29"/>
      <c r="Q38" s="29"/>
    </row>
    <row r="39" spans="1:17" ht="15.75" thickBot="1">
      <c r="A39" s="15"/>
      <c r="B39" s="84"/>
      <c r="C39" s="31">
        <v>2012</v>
      </c>
      <c r="D39" s="31"/>
      <c r="E39" s="31"/>
      <c r="F39" s="30"/>
      <c r="G39" s="31">
        <v>2011</v>
      </c>
      <c r="H39" s="31"/>
      <c r="I39" s="31"/>
      <c r="J39" s="30"/>
      <c r="K39" s="31">
        <v>2011</v>
      </c>
      <c r="L39" s="31"/>
      <c r="M39" s="31"/>
      <c r="N39" s="30"/>
      <c r="O39" s="31">
        <v>2010</v>
      </c>
      <c r="P39" s="31"/>
      <c r="Q39" s="31"/>
    </row>
    <row r="40" spans="1:17">
      <c r="A40" s="15"/>
      <c r="B40" s="17"/>
      <c r="C40" s="85" t="s">
        <v>283</v>
      </c>
      <c r="D40" s="85"/>
      <c r="E40" s="85"/>
      <c r="F40" s="14"/>
      <c r="G40" s="85" t="s">
        <v>283</v>
      </c>
      <c r="H40" s="85"/>
      <c r="I40" s="85"/>
      <c r="J40" s="14"/>
      <c r="K40" s="85" t="s">
        <v>424</v>
      </c>
      <c r="L40" s="85"/>
      <c r="M40" s="85"/>
      <c r="N40" s="14"/>
      <c r="O40" s="85" t="s">
        <v>424</v>
      </c>
      <c r="P40" s="85"/>
      <c r="Q40" s="85"/>
    </row>
    <row r="41" spans="1:17">
      <c r="A41" s="15"/>
      <c r="B41" s="60" t="s">
        <v>425</v>
      </c>
      <c r="C41" s="33"/>
      <c r="D41" s="33"/>
      <c r="E41" s="33"/>
      <c r="F41" s="20"/>
      <c r="G41" s="33"/>
      <c r="H41" s="33"/>
      <c r="I41" s="33"/>
      <c r="J41" s="20"/>
      <c r="K41" s="33"/>
      <c r="L41" s="33"/>
      <c r="M41" s="33"/>
      <c r="N41" s="20"/>
      <c r="O41" s="33"/>
      <c r="P41" s="33"/>
      <c r="Q41" s="33"/>
    </row>
    <row r="42" spans="1:17">
      <c r="A42" s="15"/>
      <c r="B42" s="35" t="s">
        <v>426</v>
      </c>
      <c r="C42" s="36" t="s">
        <v>193</v>
      </c>
      <c r="D42" s="38">
        <v>831</v>
      </c>
      <c r="E42" s="30"/>
      <c r="F42" s="30"/>
      <c r="G42" s="36" t="s">
        <v>193</v>
      </c>
      <c r="H42" s="37">
        <v>3288</v>
      </c>
      <c r="I42" s="30"/>
      <c r="J42" s="30"/>
      <c r="K42" s="36" t="s">
        <v>193</v>
      </c>
      <c r="L42" s="38">
        <v>283</v>
      </c>
      <c r="M42" s="30"/>
      <c r="N42" s="30"/>
      <c r="O42" s="36" t="s">
        <v>193</v>
      </c>
      <c r="P42" s="37">
        <v>14380</v>
      </c>
      <c r="Q42" s="30"/>
    </row>
    <row r="43" spans="1:17">
      <c r="A43" s="15"/>
      <c r="B43" s="35"/>
      <c r="C43" s="36"/>
      <c r="D43" s="38"/>
      <c r="E43" s="30"/>
      <c r="F43" s="30"/>
      <c r="G43" s="36"/>
      <c r="H43" s="37"/>
      <c r="I43" s="30"/>
      <c r="J43" s="30"/>
      <c r="K43" s="36"/>
      <c r="L43" s="38"/>
      <c r="M43" s="30"/>
      <c r="N43" s="30"/>
      <c r="O43" s="36"/>
      <c r="P43" s="37"/>
      <c r="Q43" s="30"/>
    </row>
    <row r="44" spans="1:17">
      <c r="A44" s="15"/>
      <c r="B44" s="39" t="s">
        <v>427</v>
      </c>
      <c r="C44" s="41">
        <v>260</v>
      </c>
      <c r="D44" s="41"/>
      <c r="E44" s="33"/>
      <c r="F44" s="33"/>
      <c r="G44" s="41">
        <v>524</v>
      </c>
      <c r="H44" s="41"/>
      <c r="I44" s="33"/>
      <c r="J44" s="33"/>
      <c r="K44" s="41">
        <v>27</v>
      </c>
      <c r="L44" s="41"/>
      <c r="M44" s="33"/>
      <c r="N44" s="33"/>
      <c r="O44" s="40">
        <v>1943</v>
      </c>
      <c r="P44" s="40"/>
      <c r="Q44" s="33"/>
    </row>
    <row r="45" spans="1:17">
      <c r="A45" s="15"/>
      <c r="B45" s="39"/>
      <c r="C45" s="41"/>
      <c r="D45" s="41"/>
      <c r="E45" s="33"/>
      <c r="F45" s="33"/>
      <c r="G45" s="41"/>
      <c r="H45" s="41"/>
      <c r="I45" s="33"/>
      <c r="J45" s="33"/>
      <c r="K45" s="41"/>
      <c r="L45" s="41"/>
      <c r="M45" s="33"/>
      <c r="N45" s="33"/>
      <c r="O45" s="40"/>
      <c r="P45" s="40"/>
      <c r="Q45" s="33"/>
    </row>
    <row r="46" spans="1:17">
      <c r="A46" s="15"/>
      <c r="B46" s="56" t="s">
        <v>428</v>
      </c>
      <c r="C46" s="30"/>
      <c r="D46" s="30"/>
      <c r="E46" s="30"/>
      <c r="F46" s="14"/>
      <c r="G46" s="30"/>
      <c r="H46" s="30"/>
      <c r="I46" s="30"/>
      <c r="J46" s="14"/>
      <c r="K46" s="30"/>
      <c r="L46" s="30"/>
      <c r="M46" s="30"/>
      <c r="N46" s="14"/>
      <c r="O46" s="30"/>
      <c r="P46" s="30"/>
      <c r="Q46" s="30"/>
    </row>
    <row r="47" spans="1:17">
      <c r="A47" s="15"/>
      <c r="B47" s="24" t="s">
        <v>426</v>
      </c>
      <c r="C47" s="41" t="s">
        <v>446</v>
      </c>
      <c r="D47" s="41"/>
      <c r="E47" s="26" t="s">
        <v>205</v>
      </c>
      <c r="F47" s="20"/>
      <c r="G47" s="41" t="s">
        <v>447</v>
      </c>
      <c r="H47" s="41"/>
      <c r="I47" s="26" t="s">
        <v>205</v>
      </c>
      <c r="J47" s="20"/>
      <c r="K47" s="41" t="s">
        <v>431</v>
      </c>
      <c r="L47" s="41"/>
      <c r="M47" s="26" t="s">
        <v>205</v>
      </c>
      <c r="N47" s="20"/>
      <c r="O47" s="41" t="s">
        <v>432</v>
      </c>
      <c r="P47" s="41"/>
      <c r="Q47" s="26" t="s">
        <v>205</v>
      </c>
    </row>
    <row r="48" spans="1:17">
      <c r="A48" s="15"/>
      <c r="B48" s="21" t="s">
        <v>427</v>
      </c>
      <c r="C48" s="38" t="s">
        <v>448</v>
      </c>
      <c r="D48" s="38"/>
      <c r="E48" s="22" t="s">
        <v>205</v>
      </c>
      <c r="F48" s="14"/>
      <c r="G48" s="38" t="s">
        <v>449</v>
      </c>
      <c r="H48" s="38"/>
      <c r="I48" s="22" t="s">
        <v>205</v>
      </c>
      <c r="J48" s="14"/>
      <c r="K48" s="38" t="s">
        <v>435</v>
      </c>
      <c r="L48" s="38"/>
      <c r="M48" s="22" t="s">
        <v>205</v>
      </c>
      <c r="N48" s="14"/>
      <c r="O48" s="38" t="s">
        <v>436</v>
      </c>
      <c r="P48" s="38"/>
      <c r="Q48" s="22" t="s">
        <v>205</v>
      </c>
    </row>
    <row r="49" spans="1:17">
      <c r="A49" s="15"/>
      <c r="B49" s="61" t="s">
        <v>437</v>
      </c>
      <c r="C49" s="41">
        <v>12</v>
      </c>
      <c r="D49" s="41"/>
      <c r="E49" s="33"/>
      <c r="F49" s="33"/>
      <c r="G49" s="41">
        <v>362</v>
      </c>
      <c r="H49" s="41"/>
      <c r="I49" s="33"/>
      <c r="J49" s="33"/>
      <c r="K49" s="41" t="s">
        <v>195</v>
      </c>
      <c r="L49" s="41"/>
      <c r="M49" s="33"/>
      <c r="N49" s="33"/>
      <c r="O49" s="41" t="s">
        <v>438</v>
      </c>
      <c r="P49" s="41"/>
      <c r="Q49" s="46" t="s">
        <v>205</v>
      </c>
    </row>
    <row r="50" spans="1:17">
      <c r="A50" s="15"/>
      <c r="B50" s="61"/>
      <c r="C50" s="41"/>
      <c r="D50" s="41"/>
      <c r="E50" s="33"/>
      <c r="F50" s="33"/>
      <c r="G50" s="41"/>
      <c r="H50" s="41"/>
      <c r="I50" s="33"/>
      <c r="J50" s="33"/>
      <c r="K50" s="41"/>
      <c r="L50" s="41"/>
      <c r="M50" s="33"/>
      <c r="N50" s="33"/>
      <c r="O50" s="41"/>
      <c r="P50" s="41"/>
      <c r="Q50" s="46"/>
    </row>
    <row r="51" spans="1:17">
      <c r="A51" s="15"/>
      <c r="B51" s="62" t="s">
        <v>439</v>
      </c>
      <c r="C51" s="38" t="s">
        <v>440</v>
      </c>
      <c r="D51" s="38"/>
      <c r="E51" s="36" t="s">
        <v>205</v>
      </c>
      <c r="F51" s="30"/>
      <c r="G51" s="38" t="s">
        <v>441</v>
      </c>
      <c r="H51" s="38"/>
      <c r="I51" s="36" t="s">
        <v>205</v>
      </c>
      <c r="J51" s="30"/>
      <c r="K51" s="38" t="s">
        <v>195</v>
      </c>
      <c r="L51" s="38"/>
      <c r="M51" s="30"/>
      <c r="N51" s="30"/>
      <c r="O51" s="37">
        <v>1269</v>
      </c>
      <c r="P51" s="37"/>
      <c r="Q51" s="30"/>
    </row>
    <row r="52" spans="1:17" ht="15.75" thickBot="1">
      <c r="A52" s="15"/>
      <c r="B52" s="62"/>
      <c r="C52" s="42"/>
      <c r="D52" s="42"/>
      <c r="E52" s="86"/>
      <c r="F52" s="30"/>
      <c r="G52" s="42"/>
      <c r="H52" s="42"/>
      <c r="I52" s="86"/>
      <c r="J52" s="30"/>
      <c r="K52" s="42"/>
      <c r="L52" s="42"/>
      <c r="M52" s="43"/>
      <c r="N52" s="30"/>
      <c r="O52" s="50"/>
      <c r="P52" s="50"/>
      <c r="Q52" s="43"/>
    </row>
    <row r="53" spans="1:17">
      <c r="A53" s="15"/>
      <c r="B53" s="61" t="s">
        <v>442</v>
      </c>
      <c r="C53" s="47" t="s">
        <v>193</v>
      </c>
      <c r="D53" s="48" t="s">
        <v>450</v>
      </c>
      <c r="E53" s="47" t="s">
        <v>205</v>
      </c>
      <c r="F53" s="33"/>
      <c r="G53" s="47" t="s">
        <v>193</v>
      </c>
      <c r="H53" s="48" t="s">
        <v>451</v>
      </c>
      <c r="I53" s="47" t="s">
        <v>205</v>
      </c>
      <c r="J53" s="33"/>
      <c r="K53" s="47" t="s">
        <v>193</v>
      </c>
      <c r="L53" s="48">
        <v>202</v>
      </c>
      <c r="M53" s="34"/>
      <c r="N53" s="33"/>
      <c r="O53" s="47" t="s">
        <v>193</v>
      </c>
      <c r="P53" s="45">
        <v>16927</v>
      </c>
      <c r="Q53" s="34"/>
    </row>
    <row r="54" spans="1:17" ht="15.75" thickBot="1">
      <c r="A54" s="15"/>
      <c r="B54" s="61"/>
      <c r="C54" s="81"/>
      <c r="D54" s="77"/>
      <c r="E54" s="81"/>
      <c r="F54" s="33"/>
      <c r="G54" s="81"/>
      <c r="H54" s="77"/>
      <c r="I54" s="81"/>
      <c r="J54" s="33"/>
      <c r="K54" s="81"/>
      <c r="L54" s="77"/>
      <c r="M54" s="70"/>
      <c r="N54" s="33"/>
      <c r="O54" s="81"/>
      <c r="P54" s="69"/>
      <c r="Q54" s="70"/>
    </row>
    <row r="55" spans="1:17" ht="15" customHeight="1">
      <c r="A55" s="15" t="s">
        <v>831</v>
      </c>
      <c r="B55" s="57" t="s">
        <v>7</v>
      </c>
      <c r="C55" s="57"/>
      <c r="D55" s="57"/>
      <c r="E55" s="57"/>
      <c r="F55" s="57"/>
      <c r="G55" s="57"/>
      <c r="H55" s="57"/>
      <c r="I55" s="57"/>
      <c r="J55" s="57"/>
      <c r="K55" s="57"/>
      <c r="L55" s="57"/>
      <c r="M55" s="57"/>
      <c r="N55" s="57"/>
      <c r="O55" s="57"/>
      <c r="P55" s="57"/>
      <c r="Q55" s="57"/>
    </row>
    <row r="56" spans="1:17">
      <c r="A56" s="15"/>
      <c r="B56" s="30" t="s">
        <v>452</v>
      </c>
      <c r="C56" s="30"/>
      <c r="D56" s="30"/>
      <c r="E56" s="30"/>
      <c r="F56" s="30"/>
      <c r="G56" s="30"/>
      <c r="H56" s="30"/>
      <c r="I56" s="30"/>
      <c r="J56" s="30"/>
      <c r="K56" s="30"/>
      <c r="L56" s="30"/>
      <c r="M56" s="30"/>
      <c r="N56" s="30"/>
      <c r="O56" s="30"/>
      <c r="P56" s="30"/>
      <c r="Q56" s="30"/>
    </row>
    <row r="57" spans="1:17">
      <c r="A57" s="15"/>
      <c r="B57" s="96" t="s">
        <v>358</v>
      </c>
      <c r="C57" s="96"/>
      <c r="D57" s="96"/>
      <c r="E57" s="96"/>
      <c r="F57" s="96"/>
      <c r="G57" s="96"/>
      <c r="H57" s="96"/>
      <c r="I57" s="96"/>
      <c r="J57" s="96"/>
      <c r="K57" s="96"/>
      <c r="L57" s="96"/>
      <c r="M57" s="96"/>
      <c r="N57" s="96"/>
      <c r="O57" s="96"/>
      <c r="P57" s="96"/>
      <c r="Q57" s="96"/>
    </row>
    <row r="58" spans="1:17">
      <c r="A58" s="15"/>
      <c r="B58" s="96" t="s">
        <v>453</v>
      </c>
      <c r="C58" s="96"/>
      <c r="D58" s="96"/>
      <c r="E58" s="96"/>
      <c r="F58" s="96"/>
      <c r="G58" s="96"/>
      <c r="H58" s="96"/>
      <c r="I58" s="96"/>
      <c r="J58" s="96"/>
      <c r="K58" s="96"/>
      <c r="L58" s="96"/>
      <c r="M58" s="96"/>
      <c r="N58" s="96"/>
      <c r="O58" s="96"/>
      <c r="P58" s="96"/>
      <c r="Q58" s="96"/>
    </row>
    <row r="59" spans="1:17">
      <c r="A59" s="15"/>
      <c r="B59" s="59"/>
      <c r="C59" s="59"/>
      <c r="D59" s="59"/>
      <c r="E59" s="59"/>
      <c r="F59" s="59"/>
      <c r="G59" s="59"/>
      <c r="H59" s="59"/>
      <c r="I59" s="59"/>
      <c r="J59" s="59"/>
      <c r="K59" s="59"/>
      <c r="L59" s="59"/>
      <c r="M59" s="59"/>
      <c r="N59" s="59"/>
      <c r="O59" s="59"/>
      <c r="P59" s="59"/>
      <c r="Q59" s="59"/>
    </row>
    <row r="60" spans="1:17">
      <c r="A60" s="15"/>
      <c r="B60" s="27"/>
      <c r="C60" s="27"/>
      <c r="D60" s="27"/>
      <c r="E60" s="27"/>
      <c r="F60" s="27"/>
      <c r="G60" s="27"/>
      <c r="H60" s="27"/>
      <c r="I60" s="27"/>
      <c r="J60" s="27"/>
      <c r="K60" s="27"/>
      <c r="L60" s="27"/>
      <c r="M60" s="27"/>
    </row>
    <row r="61" spans="1:17">
      <c r="A61" s="15"/>
      <c r="B61" s="16"/>
      <c r="C61" s="16"/>
      <c r="D61" s="16"/>
      <c r="E61" s="16"/>
      <c r="F61" s="16"/>
      <c r="G61" s="16"/>
      <c r="H61" s="16"/>
      <c r="I61" s="16"/>
      <c r="J61" s="16"/>
      <c r="K61" s="16"/>
      <c r="L61" s="16"/>
      <c r="M61" s="16"/>
    </row>
    <row r="62" spans="1:17" ht="15.75" thickBot="1">
      <c r="A62" s="15"/>
      <c r="B62" s="17"/>
      <c r="C62" s="30"/>
      <c r="D62" s="30"/>
      <c r="E62" s="30"/>
      <c r="F62" s="31" t="s">
        <v>417</v>
      </c>
      <c r="G62" s="31"/>
      <c r="H62" s="31"/>
      <c r="I62" s="31"/>
      <c r="J62" s="31"/>
      <c r="K62" s="14"/>
      <c r="L62" s="30"/>
      <c r="M62" s="30"/>
    </row>
    <row r="63" spans="1:17">
      <c r="A63" s="15"/>
      <c r="B63" s="28"/>
      <c r="C63" s="29" t="s">
        <v>418</v>
      </c>
      <c r="D63" s="29"/>
      <c r="E63" s="30"/>
      <c r="F63" s="80" t="s">
        <v>419</v>
      </c>
      <c r="G63" s="80"/>
      <c r="H63" s="73"/>
      <c r="I63" s="80" t="s">
        <v>421</v>
      </c>
      <c r="J63" s="80"/>
      <c r="K63" s="30"/>
      <c r="L63" s="29" t="s">
        <v>418</v>
      </c>
      <c r="M63" s="29"/>
    </row>
    <row r="64" spans="1:17">
      <c r="A64" s="15"/>
      <c r="B64" s="28"/>
      <c r="C64" s="29" t="s">
        <v>333</v>
      </c>
      <c r="D64" s="29"/>
      <c r="E64" s="30"/>
      <c r="F64" s="29" t="s">
        <v>420</v>
      </c>
      <c r="G64" s="29"/>
      <c r="H64" s="30"/>
      <c r="I64" s="29" t="s">
        <v>422</v>
      </c>
      <c r="J64" s="29"/>
      <c r="K64" s="30"/>
      <c r="L64" s="29" t="s">
        <v>333</v>
      </c>
      <c r="M64" s="29"/>
    </row>
    <row r="65" spans="1:13" ht="15.75" thickBot="1">
      <c r="A65" s="15"/>
      <c r="B65" s="28"/>
      <c r="C65" s="31">
        <v>2012</v>
      </c>
      <c r="D65" s="31"/>
      <c r="E65" s="30"/>
      <c r="F65" s="31">
        <v>2011</v>
      </c>
      <c r="G65" s="31"/>
      <c r="H65" s="30"/>
      <c r="I65" s="31">
        <v>2011</v>
      </c>
      <c r="J65" s="31"/>
      <c r="K65" s="30"/>
      <c r="L65" s="31">
        <v>2010</v>
      </c>
      <c r="M65" s="31"/>
    </row>
    <row r="66" spans="1:13">
      <c r="A66" s="15"/>
      <c r="B66" s="17"/>
      <c r="C66" s="85" t="s">
        <v>283</v>
      </c>
      <c r="D66" s="85"/>
      <c r="E66" s="14"/>
      <c r="F66" s="85" t="s">
        <v>283</v>
      </c>
      <c r="G66" s="85"/>
      <c r="H66" s="14"/>
      <c r="I66" s="85" t="s">
        <v>424</v>
      </c>
      <c r="J66" s="85"/>
      <c r="K66" s="14"/>
      <c r="L66" s="85" t="s">
        <v>424</v>
      </c>
      <c r="M66" s="85"/>
    </row>
    <row r="67" spans="1:13">
      <c r="A67" s="15"/>
      <c r="B67" s="60" t="s">
        <v>454</v>
      </c>
      <c r="C67" s="25">
        <v>35</v>
      </c>
      <c r="D67" s="26" t="s">
        <v>455</v>
      </c>
      <c r="E67" s="20"/>
      <c r="F67" s="25">
        <v>35</v>
      </c>
      <c r="G67" s="26" t="s">
        <v>455</v>
      </c>
      <c r="H67" s="20"/>
      <c r="I67" s="25">
        <v>35</v>
      </c>
      <c r="J67" s="26" t="s">
        <v>455</v>
      </c>
      <c r="K67" s="20"/>
      <c r="L67" s="25">
        <v>35</v>
      </c>
      <c r="M67" s="26" t="s">
        <v>455</v>
      </c>
    </row>
    <row r="68" spans="1:13" ht="25.5">
      <c r="A68" s="15"/>
      <c r="B68" s="56" t="s">
        <v>456</v>
      </c>
      <c r="C68" s="30"/>
      <c r="D68" s="30"/>
      <c r="E68" s="14"/>
      <c r="F68" s="30"/>
      <c r="G68" s="30"/>
      <c r="H68" s="14"/>
      <c r="I68" s="30"/>
      <c r="J68" s="30"/>
      <c r="K68" s="14"/>
      <c r="L68" s="30"/>
      <c r="M68" s="30"/>
    </row>
    <row r="69" spans="1:13">
      <c r="A69" s="15"/>
      <c r="B69" s="39" t="s">
        <v>457</v>
      </c>
      <c r="C69" s="41">
        <v>18.5</v>
      </c>
      <c r="D69" s="33"/>
      <c r="E69" s="33"/>
      <c r="F69" s="41" t="s">
        <v>458</v>
      </c>
      <c r="G69" s="46" t="s">
        <v>205</v>
      </c>
      <c r="H69" s="33"/>
      <c r="I69" s="41" t="s">
        <v>459</v>
      </c>
      <c r="J69" s="46" t="s">
        <v>205</v>
      </c>
      <c r="K69" s="33"/>
      <c r="L69" s="41">
        <v>4.4000000000000004</v>
      </c>
      <c r="M69" s="33"/>
    </row>
    <row r="70" spans="1:13">
      <c r="A70" s="15"/>
      <c r="B70" s="39"/>
      <c r="C70" s="41"/>
      <c r="D70" s="33"/>
      <c r="E70" s="33"/>
      <c r="F70" s="41"/>
      <c r="G70" s="46"/>
      <c r="H70" s="33"/>
      <c r="I70" s="41"/>
      <c r="J70" s="46"/>
      <c r="K70" s="33"/>
      <c r="L70" s="41"/>
      <c r="M70" s="33"/>
    </row>
    <row r="71" spans="1:13">
      <c r="A71" s="15"/>
      <c r="B71" s="35" t="s">
        <v>460</v>
      </c>
      <c r="C71" s="38" t="s">
        <v>461</v>
      </c>
      <c r="D71" s="36" t="s">
        <v>205</v>
      </c>
      <c r="E71" s="30"/>
      <c r="F71" s="38" t="s">
        <v>462</v>
      </c>
      <c r="G71" s="36" t="s">
        <v>205</v>
      </c>
      <c r="H71" s="30"/>
      <c r="I71" s="38" t="s">
        <v>195</v>
      </c>
      <c r="J71" s="30"/>
      <c r="K71" s="30"/>
      <c r="L71" s="38" t="s">
        <v>463</v>
      </c>
      <c r="M71" s="36" t="s">
        <v>205</v>
      </c>
    </row>
    <row r="72" spans="1:13">
      <c r="A72" s="15"/>
      <c r="B72" s="35"/>
      <c r="C72" s="38"/>
      <c r="D72" s="36"/>
      <c r="E72" s="30"/>
      <c r="F72" s="38"/>
      <c r="G72" s="36"/>
      <c r="H72" s="30"/>
      <c r="I72" s="38"/>
      <c r="J72" s="30"/>
      <c r="K72" s="30"/>
      <c r="L72" s="38"/>
      <c r="M72" s="36"/>
    </row>
    <row r="73" spans="1:13">
      <c r="A73" s="15"/>
      <c r="B73" s="39" t="s">
        <v>464</v>
      </c>
      <c r="C73" s="41" t="s">
        <v>465</v>
      </c>
      <c r="D73" s="46" t="s">
        <v>205</v>
      </c>
      <c r="E73" s="33"/>
      <c r="F73" s="41" t="s">
        <v>466</v>
      </c>
      <c r="G73" s="46" t="s">
        <v>205</v>
      </c>
      <c r="H73" s="33"/>
      <c r="I73" s="41" t="s">
        <v>467</v>
      </c>
      <c r="J73" s="46" t="s">
        <v>205</v>
      </c>
      <c r="K73" s="33"/>
      <c r="L73" s="41">
        <v>0.2</v>
      </c>
      <c r="M73" s="33"/>
    </row>
    <row r="74" spans="1:13">
      <c r="A74" s="15"/>
      <c r="B74" s="39"/>
      <c r="C74" s="41"/>
      <c r="D74" s="46"/>
      <c r="E74" s="33"/>
      <c r="F74" s="41"/>
      <c r="G74" s="46"/>
      <c r="H74" s="33"/>
      <c r="I74" s="41"/>
      <c r="J74" s="46"/>
      <c r="K74" s="33"/>
      <c r="L74" s="41"/>
      <c r="M74" s="33"/>
    </row>
    <row r="75" spans="1:13">
      <c r="A75" s="15"/>
      <c r="B75" s="35" t="s">
        <v>468</v>
      </c>
      <c r="C75" s="38" t="s">
        <v>469</v>
      </c>
      <c r="D75" s="36" t="s">
        <v>205</v>
      </c>
      <c r="E75" s="30"/>
      <c r="F75" s="38" t="s">
        <v>470</v>
      </c>
      <c r="G75" s="36" t="s">
        <v>205</v>
      </c>
      <c r="H75" s="30"/>
      <c r="I75" s="38" t="s">
        <v>195</v>
      </c>
      <c r="J75" s="30"/>
      <c r="K75" s="30"/>
      <c r="L75" s="38" t="s">
        <v>195</v>
      </c>
      <c r="M75" s="30"/>
    </row>
    <row r="76" spans="1:13">
      <c r="A76" s="15"/>
      <c r="B76" s="35"/>
      <c r="C76" s="38"/>
      <c r="D76" s="36"/>
      <c r="E76" s="30"/>
      <c r="F76" s="38"/>
      <c r="G76" s="36"/>
      <c r="H76" s="30"/>
      <c r="I76" s="38"/>
      <c r="J76" s="30"/>
      <c r="K76" s="30"/>
      <c r="L76" s="38"/>
      <c r="M76" s="30"/>
    </row>
    <row r="77" spans="1:13">
      <c r="A77" s="15"/>
      <c r="B77" s="39" t="s">
        <v>471</v>
      </c>
      <c r="C77" s="41">
        <v>0.6</v>
      </c>
      <c r="D77" s="33"/>
      <c r="E77" s="33"/>
      <c r="F77" s="41">
        <v>9.1</v>
      </c>
      <c r="G77" s="33"/>
      <c r="H77" s="33"/>
      <c r="I77" s="41" t="s">
        <v>195</v>
      </c>
      <c r="J77" s="33"/>
      <c r="K77" s="33"/>
      <c r="L77" s="41">
        <v>3.1</v>
      </c>
      <c r="M77" s="33"/>
    </row>
    <row r="78" spans="1:13">
      <c r="A78" s="15"/>
      <c r="B78" s="39"/>
      <c r="C78" s="41"/>
      <c r="D78" s="33"/>
      <c r="E78" s="33"/>
      <c r="F78" s="41"/>
      <c r="G78" s="33"/>
      <c r="H78" s="33"/>
      <c r="I78" s="41"/>
      <c r="J78" s="33"/>
      <c r="K78" s="33"/>
      <c r="L78" s="41"/>
      <c r="M78" s="33"/>
    </row>
    <row r="79" spans="1:13">
      <c r="A79" s="15"/>
      <c r="B79" s="35" t="s">
        <v>200</v>
      </c>
      <c r="C79" s="38">
        <v>0.6</v>
      </c>
      <c r="D79" s="30"/>
      <c r="E79" s="30"/>
      <c r="F79" s="38">
        <v>1.4</v>
      </c>
      <c r="G79" s="30"/>
      <c r="H79" s="30"/>
      <c r="I79" s="38" t="s">
        <v>195</v>
      </c>
      <c r="J79" s="30"/>
      <c r="K79" s="30"/>
      <c r="L79" s="38">
        <v>1.8</v>
      </c>
      <c r="M79" s="30"/>
    </row>
    <row r="80" spans="1:13" ht="15.75" thickBot="1">
      <c r="A80" s="15"/>
      <c r="B80" s="35"/>
      <c r="C80" s="42"/>
      <c r="D80" s="43"/>
      <c r="E80" s="30"/>
      <c r="F80" s="42"/>
      <c r="G80" s="43"/>
      <c r="H80" s="30"/>
      <c r="I80" s="42"/>
      <c r="J80" s="43"/>
      <c r="K80" s="30"/>
      <c r="L80" s="42"/>
      <c r="M80" s="43"/>
    </row>
    <row r="81" spans="1:17" ht="15.75" thickBot="1">
      <c r="A81" s="15"/>
      <c r="B81" s="60" t="s">
        <v>472</v>
      </c>
      <c r="C81" s="75">
        <v>28.7</v>
      </c>
      <c r="D81" s="76" t="s">
        <v>455</v>
      </c>
      <c r="E81" s="20"/>
      <c r="F81" s="75">
        <v>31.8</v>
      </c>
      <c r="G81" s="76" t="s">
        <v>455</v>
      </c>
      <c r="H81" s="20"/>
      <c r="I81" s="75" t="s">
        <v>473</v>
      </c>
      <c r="J81" s="76" t="s">
        <v>474</v>
      </c>
      <c r="K81" s="20"/>
      <c r="L81" s="75">
        <v>42.3</v>
      </c>
      <c r="M81" s="76" t="s">
        <v>455</v>
      </c>
    </row>
    <row r="82" spans="1:17">
      <c r="A82" s="15"/>
      <c r="B82" s="59"/>
      <c r="C82" s="59"/>
      <c r="D82" s="59"/>
      <c r="E82" s="59"/>
      <c r="F82" s="59"/>
      <c r="G82" s="59"/>
      <c r="H82" s="59"/>
      <c r="I82" s="59"/>
      <c r="J82" s="59"/>
      <c r="K82" s="59"/>
      <c r="L82" s="59"/>
      <c r="M82" s="59"/>
      <c r="N82" s="59"/>
      <c r="O82" s="59"/>
      <c r="P82" s="59"/>
      <c r="Q82" s="59"/>
    </row>
    <row r="83" spans="1:17">
      <c r="A83" s="15"/>
      <c r="B83" s="16"/>
      <c r="C83" s="16"/>
    </row>
    <row r="84" spans="1:17" ht="38.25">
      <c r="A84" s="15"/>
      <c r="B84" s="55">
        <v>-1</v>
      </c>
      <c r="C84" s="56" t="s">
        <v>475</v>
      </c>
    </row>
    <row r="85" spans="1:17">
      <c r="A85" s="15"/>
      <c r="B85" s="16"/>
      <c r="C85" s="16"/>
    </row>
    <row r="86" spans="1:17" ht="38.25">
      <c r="A86" s="15"/>
      <c r="B86" s="55">
        <v>-2</v>
      </c>
      <c r="C86" s="56" t="s">
        <v>476</v>
      </c>
    </row>
    <row r="87" spans="1:17">
      <c r="A87" s="15"/>
      <c r="B87" s="16"/>
      <c r="C87" s="16"/>
    </row>
    <row r="88" spans="1:17" ht="38.25">
      <c r="A88" s="15"/>
      <c r="B88" s="55">
        <v>-3</v>
      </c>
      <c r="C88" s="56" t="s">
        <v>477</v>
      </c>
    </row>
    <row r="89" spans="1:17">
      <c r="A89" s="15"/>
      <c r="B89" s="96" t="s">
        <v>445</v>
      </c>
      <c r="C89" s="96"/>
      <c r="D89" s="96"/>
      <c r="E89" s="96"/>
      <c r="F89" s="96"/>
      <c r="G89" s="96"/>
      <c r="H89" s="96"/>
      <c r="I89" s="96"/>
      <c r="J89" s="96"/>
      <c r="K89" s="96"/>
      <c r="L89" s="96"/>
      <c r="M89" s="96"/>
      <c r="N89" s="96"/>
      <c r="O89" s="96"/>
      <c r="P89" s="96"/>
      <c r="Q89" s="96"/>
    </row>
    <row r="90" spans="1:17">
      <c r="A90" s="15"/>
      <c r="B90" s="96" t="s">
        <v>453</v>
      </c>
      <c r="C90" s="96"/>
      <c r="D90" s="96"/>
      <c r="E90" s="96"/>
      <c r="F90" s="96"/>
      <c r="G90" s="96"/>
      <c r="H90" s="96"/>
      <c r="I90" s="96"/>
      <c r="J90" s="96"/>
      <c r="K90" s="96"/>
      <c r="L90" s="96"/>
      <c r="M90" s="96"/>
      <c r="N90" s="96"/>
      <c r="O90" s="96"/>
      <c r="P90" s="96"/>
      <c r="Q90" s="96"/>
    </row>
    <row r="91" spans="1:17">
      <c r="A91" s="15"/>
      <c r="B91" s="59"/>
      <c r="C91" s="59"/>
      <c r="D91" s="59"/>
      <c r="E91" s="59"/>
      <c r="F91" s="59"/>
      <c r="G91" s="59"/>
      <c r="H91" s="59"/>
      <c r="I91" s="59"/>
      <c r="J91" s="59"/>
      <c r="K91" s="59"/>
      <c r="L91" s="59"/>
      <c r="M91" s="59"/>
      <c r="N91" s="59"/>
      <c r="O91" s="59"/>
      <c r="P91" s="59"/>
      <c r="Q91" s="59"/>
    </row>
    <row r="92" spans="1:17">
      <c r="A92" s="15"/>
      <c r="B92" s="27"/>
      <c r="C92" s="27"/>
      <c r="D92" s="27"/>
      <c r="E92" s="27"/>
      <c r="F92" s="27"/>
      <c r="G92" s="27"/>
      <c r="H92" s="27"/>
      <c r="I92" s="27"/>
      <c r="J92" s="27"/>
      <c r="K92" s="27"/>
      <c r="L92" s="27"/>
      <c r="M92" s="27"/>
    </row>
    <row r="93" spans="1:17">
      <c r="A93" s="15"/>
      <c r="B93" s="16"/>
      <c r="C93" s="16"/>
      <c r="D93" s="16"/>
      <c r="E93" s="16"/>
      <c r="F93" s="16"/>
      <c r="G93" s="16"/>
      <c r="H93" s="16"/>
      <c r="I93" s="16"/>
      <c r="J93" s="16"/>
      <c r="K93" s="16"/>
      <c r="L93" s="16"/>
      <c r="M93" s="16"/>
    </row>
    <row r="94" spans="1:17" ht="15.75" thickBot="1">
      <c r="A94" s="15"/>
      <c r="B94" s="17"/>
      <c r="C94" s="28"/>
      <c r="D94" s="28"/>
      <c r="E94" s="14"/>
      <c r="F94" s="31" t="s">
        <v>478</v>
      </c>
      <c r="G94" s="31"/>
      <c r="H94" s="31"/>
      <c r="I94" s="31"/>
      <c r="J94" s="31"/>
      <c r="K94" s="14"/>
      <c r="L94" s="28"/>
      <c r="M94" s="28"/>
    </row>
    <row r="95" spans="1:17">
      <c r="A95" s="15"/>
      <c r="B95" s="28"/>
      <c r="C95" s="29" t="s">
        <v>418</v>
      </c>
      <c r="D95" s="29"/>
      <c r="E95" s="30"/>
      <c r="F95" s="80" t="s">
        <v>419</v>
      </c>
      <c r="G95" s="80"/>
      <c r="H95" s="73"/>
      <c r="I95" s="80" t="s">
        <v>421</v>
      </c>
      <c r="J95" s="80"/>
      <c r="K95" s="30"/>
      <c r="L95" s="29" t="s">
        <v>423</v>
      </c>
      <c r="M95" s="29"/>
    </row>
    <row r="96" spans="1:17">
      <c r="A96" s="15"/>
      <c r="B96" s="28"/>
      <c r="C96" s="29" t="s">
        <v>333</v>
      </c>
      <c r="D96" s="29"/>
      <c r="E96" s="30"/>
      <c r="F96" s="29" t="s">
        <v>420</v>
      </c>
      <c r="G96" s="29"/>
      <c r="H96" s="30"/>
      <c r="I96" s="87">
        <v>40686</v>
      </c>
      <c r="J96" s="87"/>
      <c r="K96" s="30"/>
      <c r="L96" s="29" t="s">
        <v>333</v>
      </c>
      <c r="M96" s="29"/>
    </row>
    <row r="97" spans="1:13" ht="15.75" thickBot="1">
      <c r="A97" s="15"/>
      <c r="B97" s="28"/>
      <c r="C97" s="31">
        <v>2012</v>
      </c>
      <c r="D97" s="31"/>
      <c r="E97" s="30"/>
      <c r="F97" s="31">
        <v>2011</v>
      </c>
      <c r="G97" s="31"/>
      <c r="H97" s="30"/>
      <c r="I97" s="88"/>
      <c r="J97" s="88"/>
      <c r="K97" s="30"/>
      <c r="L97" s="31">
        <v>2010</v>
      </c>
      <c r="M97" s="31"/>
    </row>
    <row r="98" spans="1:13">
      <c r="A98" s="15"/>
      <c r="B98" s="17"/>
      <c r="C98" s="85" t="s">
        <v>283</v>
      </c>
      <c r="D98" s="85"/>
      <c r="E98" s="14"/>
      <c r="F98" s="85" t="s">
        <v>283</v>
      </c>
      <c r="G98" s="85"/>
      <c r="H98" s="14"/>
      <c r="I98" s="85" t="s">
        <v>424</v>
      </c>
      <c r="J98" s="85"/>
      <c r="K98" s="14"/>
      <c r="L98" s="85" t="s">
        <v>424</v>
      </c>
      <c r="M98" s="85"/>
    </row>
    <row r="99" spans="1:13">
      <c r="A99" s="15"/>
      <c r="B99" s="60" t="s">
        <v>454</v>
      </c>
      <c r="C99" s="25">
        <v>35</v>
      </c>
      <c r="D99" s="26" t="s">
        <v>455</v>
      </c>
      <c r="E99" s="20"/>
      <c r="F99" s="25">
        <v>35</v>
      </c>
      <c r="G99" s="26" t="s">
        <v>455</v>
      </c>
      <c r="H99" s="20"/>
      <c r="I99" s="25">
        <v>35</v>
      </c>
      <c r="J99" s="26" t="s">
        <v>455</v>
      </c>
      <c r="K99" s="20"/>
      <c r="L99" s="25">
        <v>35</v>
      </c>
      <c r="M99" s="26" t="s">
        <v>455</v>
      </c>
    </row>
    <row r="100" spans="1:13" ht="25.5">
      <c r="A100" s="15"/>
      <c r="B100" s="56" t="s">
        <v>456</v>
      </c>
      <c r="C100" s="30"/>
      <c r="D100" s="30"/>
      <c r="E100" s="14"/>
      <c r="F100" s="30"/>
      <c r="G100" s="30"/>
      <c r="H100" s="14"/>
      <c r="I100" s="30"/>
      <c r="J100" s="30"/>
      <c r="K100" s="14"/>
      <c r="L100" s="30"/>
      <c r="M100" s="30"/>
    </row>
    <row r="101" spans="1:13">
      <c r="A101" s="15"/>
      <c r="B101" s="39" t="s">
        <v>479</v>
      </c>
      <c r="C101" s="41">
        <v>4.7</v>
      </c>
      <c r="D101" s="33"/>
      <c r="E101" s="33"/>
      <c r="F101" s="41" t="s">
        <v>480</v>
      </c>
      <c r="G101" s="46" t="s">
        <v>205</v>
      </c>
      <c r="H101" s="33"/>
      <c r="I101" s="41" t="s">
        <v>481</v>
      </c>
      <c r="J101" s="46" t="s">
        <v>205</v>
      </c>
      <c r="K101" s="33"/>
      <c r="L101" s="41">
        <v>4.4000000000000004</v>
      </c>
      <c r="M101" s="33"/>
    </row>
    <row r="102" spans="1:13">
      <c r="A102" s="15"/>
      <c r="B102" s="39"/>
      <c r="C102" s="41"/>
      <c r="D102" s="33"/>
      <c r="E102" s="33"/>
      <c r="F102" s="41"/>
      <c r="G102" s="46"/>
      <c r="H102" s="33"/>
      <c r="I102" s="41"/>
      <c r="J102" s="46"/>
      <c r="K102" s="33"/>
      <c r="L102" s="41"/>
      <c r="M102" s="33"/>
    </row>
    <row r="103" spans="1:13">
      <c r="A103" s="15"/>
      <c r="B103" s="35" t="s">
        <v>482</v>
      </c>
      <c r="C103" s="38" t="s">
        <v>483</v>
      </c>
      <c r="D103" s="36" t="s">
        <v>205</v>
      </c>
      <c r="E103" s="30"/>
      <c r="F103" s="38" t="s">
        <v>484</v>
      </c>
      <c r="G103" s="36" t="s">
        <v>205</v>
      </c>
      <c r="H103" s="30"/>
      <c r="I103" s="38" t="s">
        <v>195</v>
      </c>
      <c r="J103" s="30"/>
      <c r="K103" s="30"/>
      <c r="L103" s="38" t="s">
        <v>463</v>
      </c>
      <c r="M103" s="36" t="s">
        <v>205</v>
      </c>
    </row>
    <row r="104" spans="1:13">
      <c r="A104" s="15"/>
      <c r="B104" s="35"/>
      <c r="C104" s="38"/>
      <c r="D104" s="36"/>
      <c r="E104" s="30"/>
      <c r="F104" s="38"/>
      <c r="G104" s="36"/>
      <c r="H104" s="30"/>
      <c r="I104" s="38"/>
      <c r="J104" s="30"/>
      <c r="K104" s="30"/>
      <c r="L104" s="38"/>
      <c r="M104" s="36"/>
    </row>
    <row r="105" spans="1:13">
      <c r="A105" s="15"/>
      <c r="B105" s="39" t="s">
        <v>485</v>
      </c>
      <c r="C105" s="41" t="s">
        <v>486</v>
      </c>
      <c r="D105" s="46" t="s">
        <v>205</v>
      </c>
      <c r="E105" s="33"/>
      <c r="F105" s="41" t="s">
        <v>487</v>
      </c>
      <c r="G105" s="46" t="s">
        <v>205</v>
      </c>
      <c r="H105" s="33"/>
      <c r="I105" s="41" t="s">
        <v>488</v>
      </c>
      <c r="J105" s="46" t="s">
        <v>205</v>
      </c>
      <c r="K105" s="33"/>
      <c r="L105" s="41">
        <v>0.2</v>
      </c>
      <c r="M105" s="33"/>
    </row>
    <row r="106" spans="1:13">
      <c r="A106" s="15"/>
      <c r="B106" s="39"/>
      <c r="C106" s="41"/>
      <c r="D106" s="46"/>
      <c r="E106" s="33"/>
      <c r="F106" s="41"/>
      <c r="G106" s="46"/>
      <c r="H106" s="33"/>
      <c r="I106" s="41"/>
      <c r="J106" s="46"/>
      <c r="K106" s="33"/>
      <c r="L106" s="41"/>
      <c r="M106" s="33"/>
    </row>
    <row r="107" spans="1:13">
      <c r="A107" s="15"/>
      <c r="B107" s="35" t="s">
        <v>468</v>
      </c>
      <c r="C107" s="38" t="s">
        <v>489</v>
      </c>
      <c r="D107" s="36" t="s">
        <v>205</v>
      </c>
      <c r="E107" s="30"/>
      <c r="F107" s="38" t="s">
        <v>466</v>
      </c>
      <c r="G107" s="36" t="s">
        <v>205</v>
      </c>
      <c r="H107" s="30"/>
      <c r="I107" s="38" t="s">
        <v>195</v>
      </c>
      <c r="J107" s="30"/>
      <c r="K107" s="30"/>
      <c r="L107" s="38" t="s">
        <v>195</v>
      </c>
      <c r="M107" s="30"/>
    </row>
    <row r="108" spans="1:13">
      <c r="A108" s="15"/>
      <c r="B108" s="35"/>
      <c r="C108" s="38"/>
      <c r="D108" s="36"/>
      <c r="E108" s="30"/>
      <c r="F108" s="38"/>
      <c r="G108" s="36"/>
      <c r="H108" s="30"/>
      <c r="I108" s="38"/>
      <c r="J108" s="30"/>
      <c r="K108" s="30"/>
      <c r="L108" s="38"/>
      <c r="M108" s="30"/>
    </row>
    <row r="109" spans="1:13">
      <c r="A109" s="15"/>
      <c r="B109" s="39" t="s">
        <v>471</v>
      </c>
      <c r="C109" s="41">
        <v>0.1</v>
      </c>
      <c r="D109" s="33"/>
      <c r="E109" s="33"/>
      <c r="F109" s="41">
        <v>3.9</v>
      </c>
      <c r="G109" s="33"/>
      <c r="H109" s="33"/>
      <c r="I109" s="41" t="s">
        <v>195</v>
      </c>
      <c r="J109" s="33"/>
      <c r="K109" s="33"/>
      <c r="L109" s="41">
        <v>3.1</v>
      </c>
      <c r="M109" s="33"/>
    </row>
    <row r="110" spans="1:13">
      <c r="A110" s="15"/>
      <c r="B110" s="39"/>
      <c r="C110" s="41"/>
      <c r="D110" s="33"/>
      <c r="E110" s="33"/>
      <c r="F110" s="41"/>
      <c r="G110" s="33"/>
      <c r="H110" s="33"/>
      <c r="I110" s="41"/>
      <c r="J110" s="33"/>
      <c r="K110" s="33"/>
      <c r="L110" s="41"/>
      <c r="M110" s="33"/>
    </row>
    <row r="111" spans="1:13">
      <c r="A111" s="15"/>
      <c r="B111" s="35" t="s">
        <v>200</v>
      </c>
      <c r="C111" s="38">
        <v>0.1</v>
      </c>
      <c r="D111" s="30"/>
      <c r="E111" s="30"/>
      <c r="F111" s="38">
        <v>0.6</v>
      </c>
      <c r="G111" s="30"/>
      <c r="H111" s="30"/>
      <c r="I111" s="38" t="s">
        <v>195</v>
      </c>
      <c r="J111" s="30"/>
      <c r="K111" s="30"/>
      <c r="L111" s="38">
        <v>1.8</v>
      </c>
      <c r="M111" s="30"/>
    </row>
    <row r="112" spans="1:13" ht="15.75" thickBot="1">
      <c r="A112" s="15"/>
      <c r="B112" s="35"/>
      <c r="C112" s="42"/>
      <c r="D112" s="43"/>
      <c r="E112" s="30"/>
      <c r="F112" s="42"/>
      <c r="G112" s="43"/>
      <c r="H112" s="30"/>
      <c r="I112" s="42"/>
      <c r="J112" s="43"/>
      <c r="K112" s="30"/>
      <c r="L112" s="42"/>
      <c r="M112" s="43"/>
    </row>
    <row r="113" spans="1:17" ht="15.75" thickBot="1">
      <c r="A113" s="15"/>
      <c r="B113" s="60" t="s">
        <v>472</v>
      </c>
      <c r="C113" s="75">
        <v>21.9</v>
      </c>
      <c r="D113" s="76" t="s">
        <v>455</v>
      </c>
      <c r="E113" s="20"/>
      <c r="F113" s="75">
        <v>27.5</v>
      </c>
      <c r="G113" s="76" t="s">
        <v>455</v>
      </c>
      <c r="H113" s="20"/>
      <c r="I113" s="75" t="s">
        <v>490</v>
      </c>
      <c r="J113" s="76" t="s">
        <v>474</v>
      </c>
      <c r="K113" s="20"/>
      <c r="L113" s="75">
        <v>42.3</v>
      </c>
      <c r="M113" s="76" t="s">
        <v>455</v>
      </c>
    </row>
    <row r="114" spans="1:17">
      <c r="A114" s="15"/>
      <c r="B114" s="59"/>
      <c r="C114" s="59"/>
      <c r="D114" s="59"/>
      <c r="E114" s="59"/>
      <c r="F114" s="59"/>
      <c r="G114" s="59"/>
      <c r="H114" s="59"/>
      <c r="I114" s="59"/>
      <c r="J114" s="59"/>
      <c r="K114" s="59"/>
      <c r="L114" s="59"/>
      <c r="M114" s="59"/>
      <c r="N114" s="59"/>
      <c r="O114" s="59"/>
      <c r="P114" s="59"/>
      <c r="Q114" s="59"/>
    </row>
    <row r="115" spans="1:17">
      <c r="A115" s="15"/>
      <c r="B115" s="16"/>
      <c r="C115" s="16"/>
    </row>
    <row r="116" spans="1:17" ht="102">
      <c r="A116" s="15"/>
      <c r="B116" s="55">
        <v>-1</v>
      </c>
      <c r="C116" s="56" t="s">
        <v>491</v>
      </c>
    </row>
    <row r="117" spans="1:17" ht="15" customHeight="1">
      <c r="A117" s="15" t="s">
        <v>832</v>
      </c>
      <c r="B117" s="57" t="s">
        <v>7</v>
      </c>
      <c r="C117" s="57"/>
      <c r="D117" s="57"/>
      <c r="E117" s="57"/>
      <c r="F117" s="57"/>
      <c r="G117" s="57"/>
      <c r="H117" s="57"/>
      <c r="I117" s="57"/>
      <c r="J117" s="57"/>
      <c r="K117" s="57"/>
      <c r="L117" s="57"/>
      <c r="M117" s="57"/>
      <c r="N117" s="57"/>
      <c r="O117" s="57"/>
      <c r="P117" s="57"/>
      <c r="Q117" s="57"/>
    </row>
    <row r="118" spans="1:17">
      <c r="A118" s="15"/>
      <c r="B118" s="30" t="s">
        <v>833</v>
      </c>
      <c r="C118" s="30"/>
      <c r="D118" s="30"/>
      <c r="E118" s="30"/>
      <c r="F118" s="30"/>
      <c r="G118" s="30"/>
      <c r="H118" s="30"/>
      <c r="I118" s="30"/>
      <c r="J118" s="30"/>
      <c r="K118" s="30"/>
      <c r="L118" s="30"/>
      <c r="M118" s="30"/>
      <c r="N118" s="30"/>
      <c r="O118" s="30"/>
      <c r="P118" s="30"/>
      <c r="Q118" s="30"/>
    </row>
    <row r="119" spans="1:17">
      <c r="A119" s="15"/>
      <c r="B119" s="59"/>
      <c r="C119" s="59"/>
      <c r="D119" s="59"/>
      <c r="E119" s="59"/>
      <c r="F119" s="59"/>
      <c r="G119" s="59"/>
      <c r="H119" s="59"/>
      <c r="I119" s="59"/>
      <c r="J119" s="59"/>
      <c r="K119" s="59"/>
      <c r="L119" s="59"/>
      <c r="M119" s="59"/>
      <c r="N119" s="59"/>
      <c r="O119" s="59"/>
      <c r="P119" s="59"/>
      <c r="Q119" s="59"/>
    </row>
    <row r="120" spans="1:17">
      <c r="A120" s="15"/>
      <c r="B120" s="27"/>
      <c r="C120" s="27"/>
      <c r="D120" s="27"/>
      <c r="E120" s="27"/>
      <c r="F120" s="27"/>
      <c r="G120" s="27"/>
      <c r="H120" s="27"/>
      <c r="I120" s="27"/>
      <c r="J120" s="27"/>
      <c r="K120" s="27"/>
      <c r="L120" s="27"/>
      <c r="M120" s="27"/>
      <c r="N120" s="27"/>
      <c r="O120" s="27"/>
      <c r="P120" s="27"/>
      <c r="Q120" s="27"/>
    </row>
    <row r="121" spans="1:17">
      <c r="A121" s="15"/>
      <c r="B121" s="16"/>
      <c r="C121" s="16"/>
      <c r="D121" s="16"/>
      <c r="E121" s="16"/>
      <c r="F121" s="16"/>
      <c r="G121" s="16"/>
      <c r="H121" s="16"/>
      <c r="I121" s="16"/>
      <c r="J121" s="16"/>
      <c r="K121" s="16"/>
      <c r="L121" s="16"/>
      <c r="M121" s="16"/>
      <c r="N121" s="16"/>
      <c r="O121" s="16"/>
      <c r="P121" s="16"/>
      <c r="Q121" s="16"/>
    </row>
    <row r="122" spans="1:17">
      <c r="A122" s="15"/>
      <c r="B122" s="90" t="s">
        <v>493</v>
      </c>
      <c r="C122" s="29" t="s">
        <v>494</v>
      </c>
      <c r="D122" s="29"/>
      <c r="E122" s="29"/>
      <c r="F122" s="29"/>
      <c r="G122" s="29"/>
      <c r="H122" s="29"/>
      <c r="I122" s="29"/>
      <c r="J122" s="30"/>
      <c r="K122" s="29" t="s">
        <v>496</v>
      </c>
      <c r="L122" s="29"/>
      <c r="M122" s="29"/>
      <c r="N122" s="29"/>
      <c r="O122" s="29"/>
      <c r="P122" s="29"/>
      <c r="Q122" s="29"/>
    </row>
    <row r="123" spans="1:17">
      <c r="A123" s="15"/>
      <c r="B123" s="90"/>
      <c r="C123" s="29" t="s">
        <v>495</v>
      </c>
      <c r="D123" s="29"/>
      <c r="E123" s="29"/>
      <c r="F123" s="29"/>
      <c r="G123" s="29"/>
      <c r="H123" s="29"/>
      <c r="I123" s="29"/>
      <c r="J123" s="30"/>
      <c r="K123" s="29" t="s">
        <v>497</v>
      </c>
      <c r="L123" s="29"/>
      <c r="M123" s="29"/>
      <c r="N123" s="29"/>
      <c r="O123" s="29"/>
      <c r="P123" s="29"/>
      <c r="Q123" s="29"/>
    </row>
    <row r="124" spans="1:17" ht="15.75" thickBot="1">
      <c r="A124" s="15"/>
      <c r="B124" s="90"/>
      <c r="C124" s="88"/>
      <c r="D124" s="88"/>
      <c r="E124" s="88"/>
      <c r="F124" s="88"/>
      <c r="G124" s="88"/>
      <c r="H124" s="88"/>
      <c r="I124" s="88"/>
      <c r="J124" s="30"/>
      <c r="K124" s="31" t="s">
        <v>495</v>
      </c>
      <c r="L124" s="31"/>
      <c r="M124" s="31"/>
      <c r="N124" s="31"/>
      <c r="O124" s="31"/>
      <c r="P124" s="31"/>
      <c r="Q124" s="31"/>
    </row>
    <row r="125" spans="1:17" ht="15.75" thickBot="1">
      <c r="A125" s="15"/>
      <c r="B125" s="63" t="s">
        <v>190</v>
      </c>
      <c r="C125" s="32">
        <v>2012</v>
      </c>
      <c r="D125" s="32"/>
      <c r="E125" s="32"/>
      <c r="F125" s="14"/>
      <c r="G125" s="32">
        <v>2011</v>
      </c>
      <c r="H125" s="32"/>
      <c r="I125" s="32"/>
      <c r="J125" s="14"/>
      <c r="K125" s="32">
        <v>2012</v>
      </c>
      <c r="L125" s="32"/>
      <c r="M125" s="32"/>
      <c r="N125" s="14"/>
      <c r="O125" s="32">
        <v>2011</v>
      </c>
      <c r="P125" s="32"/>
      <c r="Q125" s="32"/>
    </row>
    <row r="126" spans="1:17">
      <c r="A126" s="15"/>
      <c r="B126" s="60" t="s">
        <v>498</v>
      </c>
      <c r="C126" s="34"/>
      <c r="D126" s="34"/>
      <c r="E126" s="34"/>
      <c r="F126" s="20"/>
      <c r="G126" s="34"/>
      <c r="H126" s="34"/>
      <c r="I126" s="34"/>
      <c r="J126" s="20"/>
      <c r="K126" s="34"/>
      <c r="L126" s="34"/>
      <c r="M126" s="34"/>
      <c r="N126" s="20"/>
      <c r="O126" s="34"/>
      <c r="P126" s="34"/>
      <c r="Q126" s="34"/>
    </row>
    <row r="127" spans="1:17">
      <c r="A127" s="15"/>
      <c r="B127" s="35" t="s">
        <v>499</v>
      </c>
      <c r="C127" s="36" t="s">
        <v>193</v>
      </c>
      <c r="D127" s="38">
        <v>25</v>
      </c>
      <c r="E127" s="30"/>
      <c r="F127" s="30"/>
      <c r="G127" s="36" t="s">
        <v>193</v>
      </c>
      <c r="H127" s="38">
        <v>33</v>
      </c>
      <c r="I127" s="30"/>
      <c r="J127" s="30"/>
      <c r="K127" s="36" t="s">
        <v>193</v>
      </c>
      <c r="L127" s="38">
        <v>25</v>
      </c>
      <c r="M127" s="30"/>
      <c r="N127" s="30"/>
      <c r="O127" s="36" t="s">
        <v>193</v>
      </c>
      <c r="P127" s="38">
        <v>33</v>
      </c>
      <c r="Q127" s="30"/>
    </row>
    <row r="128" spans="1:17">
      <c r="A128" s="15"/>
      <c r="B128" s="35"/>
      <c r="C128" s="36"/>
      <c r="D128" s="38"/>
      <c r="E128" s="30"/>
      <c r="F128" s="30"/>
      <c r="G128" s="36"/>
      <c r="H128" s="38"/>
      <c r="I128" s="30"/>
      <c r="J128" s="30"/>
      <c r="K128" s="36"/>
      <c r="L128" s="38"/>
      <c r="M128" s="30"/>
      <c r="N128" s="30"/>
      <c r="O128" s="36"/>
      <c r="P128" s="38"/>
      <c r="Q128" s="30"/>
    </row>
    <row r="129" spans="1:17">
      <c r="A129" s="15"/>
      <c r="B129" s="39" t="s">
        <v>500</v>
      </c>
      <c r="C129" s="40">
        <v>2330</v>
      </c>
      <c r="D129" s="40"/>
      <c r="E129" s="33"/>
      <c r="F129" s="33"/>
      <c r="G129" s="40">
        <v>2745</v>
      </c>
      <c r="H129" s="40"/>
      <c r="I129" s="33"/>
      <c r="J129" s="33"/>
      <c r="K129" s="40">
        <v>2330</v>
      </c>
      <c r="L129" s="40"/>
      <c r="M129" s="33"/>
      <c r="N129" s="33"/>
      <c r="O129" s="40">
        <v>2745</v>
      </c>
      <c r="P129" s="40"/>
      <c r="Q129" s="33"/>
    </row>
    <row r="130" spans="1:17">
      <c r="A130" s="15"/>
      <c r="B130" s="39"/>
      <c r="C130" s="40"/>
      <c r="D130" s="40"/>
      <c r="E130" s="33"/>
      <c r="F130" s="33"/>
      <c r="G130" s="40"/>
      <c r="H130" s="40"/>
      <c r="I130" s="33"/>
      <c r="J130" s="33"/>
      <c r="K130" s="40"/>
      <c r="L130" s="40"/>
      <c r="M130" s="33"/>
      <c r="N130" s="33"/>
      <c r="O130" s="40"/>
      <c r="P130" s="40"/>
      <c r="Q130" s="33"/>
    </row>
    <row r="131" spans="1:17">
      <c r="A131" s="15"/>
      <c r="B131" s="35" t="s">
        <v>501</v>
      </c>
      <c r="C131" s="38">
        <v>377</v>
      </c>
      <c r="D131" s="38"/>
      <c r="E131" s="30"/>
      <c r="F131" s="30"/>
      <c r="G131" s="38">
        <v>617</v>
      </c>
      <c r="H131" s="38"/>
      <c r="I131" s="30"/>
      <c r="J131" s="30"/>
      <c r="K131" s="38">
        <v>377</v>
      </c>
      <c r="L131" s="38"/>
      <c r="M131" s="30"/>
      <c r="N131" s="30"/>
      <c r="O131" s="38">
        <v>617</v>
      </c>
      <c r="P131" s="38"/>
      <c r="Q131" s="30"/>
    </row>
    <row r="132" spans="1:17">
      <c r="A132" s="15"/>
      <c r="B132" s="35"/>
      <c r="C132" s="38"/>
      <c r="D132" s="38"/>
      <c r="E132" s="30"/>
      <c r="F132" s="30"/>
      <c r="G132" s="38"/>
      <c r="H132" s="38"/>
      <c r="I132" s="30"/>
      <c r="J132" s="30"/>
      <c r="K132" s="38"/>
      <c r="L132" s="38"/>
      <c r="M132" s="30"/>
      <c r="N132" s="30"/>
      <c r="O132" s="38"/>
      <c r="P132" s="38"/>
      <c r="Q132" s="30"/>
    </row>
    <row r="133" spans="1:17">
      <c r="A133" s="15"/>
      <c r="B133" s="39" t="s">
        <v>502</v>
      </c>
      <c r="C133" s="41">
        <v>679</v>
      </c>
      <c r="D133" s="41"/>
      <c r="E133" s="33"/>
      <c r="F133" s="33"/>
      <c r="G133" s="41">
        <v>610</v>
      </c>
      <c r="H133" s="41"/>
      <c r="I133" s="33"/>
      <c r="J133" s="33"/>
      <c r="K133" s="41">
        <v>679</v>
      </c>
      <c r="L133" s="41"/>
      <c r="M133" s="33"/>
      <c r="N133" s="33"/>
      <c r="O133" s="41">
        <v>610</v>
      </c>
      <c r="P133" s="41"/>
      <c r="Q133" s="33"/>
    </row>
    <row r="134" spans="1:17">
      <c r="A134" s="15"/>
      <c r="B134" s="39"/>
      <c r="C134" s="41"/>
      <c r="D134" s="41"/>
      <c r="E134" s="33"/>
      <c r="F134" s="33"/>
      <c r="G134" s="41"/>
      <c r="H134" s="41"/>
      <c r="I134" s="33"/>
      <c r="J134" s="33"/>
      <c r="K134" s="41"/>
      <c r="L134" s="41"/>
      <c r="M134" s="33"/>
      <c r="N134" s="33"/>
      <c r="O134" s="41"/>
      <c r="P134" s="41"/>
      <c r="Q134" s="33"/>
    </row>
    <row r="135" spans="1:17" ht="15.75" thickBot="1">
      <c r="A135" s="15"/>
      <c r="B135" s="21" t="s">
        <v>503</v>
      </c>
      <c r="C135" s="42" t="s">
        <v>504</v>
      </c>
      <c r="D135" s="42"/>
      <c r="E135" s="66" t="s">
        <v>205</v>
      </c>
      <c r="F135" s="14"/>
      <c r="G135" s="42" t="s">
        <v>505</v>
      </c>
      <c r="H135" s="42"/>
      <c r="I135" s="66" t="s">
        <v>205</v>
      </c>
      <c r="J135" s="14"/>
      <c r="K135" s="42" t="s">
        <v>506</v>
      </c>
      <c r="L135" s="42"/>
      <c r="M135" s="66" t="s">
        <v>205</v>
      </c>
      <c r="N135" s="14"/>
      <c r="O135" s="42" t="s">
        <v>505</v>
      </c>
      <c r="P135" s="42"/>
      <c r="Q135" s="66" t="s">
        <v>205</v>
      </c>
    </row>
    <row r="136" spans="1:17">
      <c r="A136" s="15"/>
      <c r="B136" s="91" t="s">
        <v>507</v>
      </c>
      <c r="C136" s="45">
        <v>2573</v>
      </c>
      <c r="D136" s="45"/>
      <c r="E136" s="34"/>
      <c r="F136" s="33"/>
      <c r="G136" s="45">
        <v>2973</v>
      </c>
      <c r="H136" s="45"/>
      <c r="I136" s="34"/>
      <c r="J136" s="33"/>
      <c r="K136" s="45">
        <v>2638</v>
      </c>
      <c r="L136" s="45"/>
      <c r="M136" s="34"/>
      <c r="N136" s="33"/>
      <c r="O136" s="45">
        <v>2973</v>
      </c>
      <c r="P136" s="45"/>
      <c r="Q136" s="34"/>
    </row>
    <row r="137" spans="1:17">
      <c r="A137" s="15"/>
      <c r="B137" s="91"/>
      <c r="C137" s="40"/>
      <c r="D137" s="40"/>
      <c r="E137" s="33"/>
      <c r="F137" s="33"/>
      <c r="G137" s="40"/>
      <c r="H137" s="40"/>
      <c r="I137" s="33"/>
      <c r="J137" s="33"/>
      <c r="K137" s="40"/>
      <c r="L137" s="40"/>
      <c r="M137" s="33"/>
      <c r="N137" s="33"/>
      <c r="O137" s="40"/>
      <c r="P137" s="40"/>
      <c r="Q137" s="33"/>
    </row>
    <row r="138" spans="1:17">
      <c r="A138" s="15"/>
      <c r="B138" s="56" t="s">
        <v>508</v>
      </c>
      <c r="C138" s="30"/>
      <c r="D138" s="30"/>
      <c r="E138" s="30"/>
      <c r="F138" s="14"/>
      <c r="G138" s="30"/>
      <c r="H138" s="30"/>
      <c r="I138" s="30"/>
      <c r="J138" s="14"/>
      <c r="K138" s="30"/>
      <c r="L138" s="30"/>
      <c r="M138" s="30"/>
      <c r="N138" s="14"/>
      <c r="O138" s="30"/>
      <c r="P138" s="30"/>
      <c r="Q138" s="30"/>
    </row>
    <row r="139" spans="1:17">
      <c r="A139" s="15"/>
      <c r="B139" s="39" t="s">
        <v>509</v>
      </c>
      <c r="C139" s="41" t="s">
        <v>510</v>
      </c>
      <c r="D139" s="41"/>
      <c r="E139" s="46" t="s">
        <v>205</v>
      </c>
      <c r="F139" s="33"/>
      <c r="G139" s="41">
        <v>15</v>
      </c>
      <c r="H139" s="41"/>
      <c r="I139" s="33"/>
      <c r="J139" s="33"/>
      <c r="K139" s="41" t="s">
        <v>510</v>
      </c>
      <c r="L139" s="41"/>
      <c r="M139" s="46" t="s">
        <v>205</v>
      </c>
      <c r="N139" s="33"/>
      <c r="O139" s="41">
        <v>15</v>
      </c>
      <c r="P139" s="41"/>
      <c r="Q139" s="33"/>
    </row>
    <row r="140" spans="1:17" ht="15.75" thickBot="1">
      <c r="A140" s="15"/>
      <c r="B140" s="39"/>
      <c r="C140" s="77"/>
      <c r="D140" s="77"/>
      <c r="E140" s="81"/>
      <c r="F140" s="33"/>
      <c r="G140" s="77"/>
      <c r="H140" s="77"/>
      <c r="I140" s="70"/>
      <c r="J140" s="33"/>
      <c r="K140" s="77"/>
      <c r="L140" s="77"/>
      <c r="M140" s="81"/>
      <c r="N140" s="33"/>
      <c r="O140" s="77"/>
      <c r="P140" s="77"/>
      <c r="Q140" s="70"/>
    </row>
    <row r="141" spans="1:17">
      <c r="A141" s="15"/>
      <c r="B141" s="92" t="s">
        <v>511</v>
      </c>
      <c r="C141" s="93" t="s">
        <v>510</v>
      </c>
      <c r="D141" s="93"/>
      <c r="E141" s="78" t="s">
        <v>205</v>
      </c>
      <c r="F141" s="30"/>
      <c r="G141" s="93">
        <v>15</v>
      </c>
      <c r="H141" s="93"/>
      <c r="I141" s="73"/>
      <c r="J141" s="30"/>
      <c r="K141" s="93" t="s">
        <v>510</v>
      </c>
      <c r="L141" s="93"/>
      <c r="M141" s="78" t="s">
        <v>205</v>
      </c>
      <c r="N141" s="30"/>
      <c r="O141" s="93">
        <v>15</v>
      </c>
      <c r="P141" s="93"/>
      <c r="Q141" s="73"/>
    </row>
    <row r="142" spans="1:17" ht="15.75" thickBot="1">
      <c r="A142" s="15"/>
      <c r="B142" s="92"/>
      <c r="C142" s="42"/>
      <c r="D142" s="42"/>
      <c r="E142" s="86"/>
      <c r="F142" s="30"/>
      <c r="G142" s="42"/>
      <c r="H142" s="42"/>
      <c r="I142" s="43"/>
      <c r="J142" s="30"/>
      <c r="K142" s="42"/>
      <c r="L142" s="42"/>
      <c r="M142" s="86"/>
      <c r="N142" s="30"/>
      <c r="O142" s="42"/>
      <c r="P142" s="42"/>
      <c r="Q142" s="43"/>
    </row>
    <row r="143" spans="1:17">
      <c r="A143" s="15"/>
      <c r="B143" s="61" t="s">
        <v>512</v>
      </c>
      <c r="C143" s="45">
        <v>2346</v>
      </c>
      <c r="D143" s="45"/>
      <c r="E143" s="34"/>
      <c r="F143" s="33"/>
      <c r="G143" s="45">
        <v>2988</v>
      </c>
      <c r="H143" s="45"/>
      <c r="I143" s="34"/>
      <c r="J143" s="33"/>
      <c r="K143" s="45">
        <v>2411</v>
      </c>
      <c r="L143" s="45"/>
      <c r="M143" s="34"/>
      <c r="N143" s="33"/>
      <c r="O143" s="45">
        <v>2988</v>
      </c>
      <c r="P143" s="45"/>
      <c r="Q143" s="34"/>
    </row>
    <row r="144" spans="1:17">
      <c r="A144" s="15"/>
      <c r="B144" s="61"/>
      <c r="C144" s="40"/>
      <c r="D144" s="40"/>
      <c r="E144" s="33"/>
      <c r="F144" s="33"/>
      <c r="G144" s="40"/>
      <c r="H144" s="40"/>
      <c r="I144" s="33"/>
      <c r="J144" s="33"/>
      <c r="K144" s="40"/>
      <c r="L144" s="40"/>
      <c r="M144" s="33"/>
      <c r="N144" s="33"/>
      <c r="O144" s="40"/>
      <c r="P144" s="40"/>
      <c r="Q144" s="33"/>
    </row>
    <row r="145" spans="1:17">
      <c r="A145" s="15"/>
      <c r="B145" s="56" t="s">
        <v>513</v>
      </c>
      <c r="C145" s="30"/>
      <c r="D145" s="30"/>
      <c r="E145" s="30"/>
      <c r="F145" s="14"/>
      <c r="G145" s="30"/>
      <c r="H145" s="30"/>
      <c r="I145" s="30"/>
      <c r="J145" s="14"/>
      <c r="K145" s="30"/>
      <c r="L145" s="30"/>
      <c r="M145" s="30"/>
      <c r="N145" s="14"/>
      <c r="O145" s="30"/>
      <c r="P145" s="30"/>
      <c r="Q145" s="30"/>
    </row>
    <row r="146" spans="1:17">
      <c r="A146" s="15"/>
      <c r="B146" s="39" t="s">
        <v>514</v>
      </c>
      <c r="C146" s="40">
        <v>1732</v>
      </c>
      <c r="D146" s="40"/>
      <c r="E146" s="33"/>
      <c r="F146" s="33"/>
      <c r="G146" s="40">
        <v>1403</v>
      </c>
      <c r="H146" s="40"/>
      <c r="I146" s="33"/>
      <c r="J146" s="33"/>
      <c r="K146" s="40">
        <v>1732</v>
      </c>
      <c r="L146" s="40"/>
      <c r="M146" s="33"/>
      <c r="N146" s="33"/>
      <c r="O146" s="40">
        <v>1403</v>
      </c>
      <c r="P146" s="40"/>
      <c r="Q146" s="33"/>
    </row>
    <row r="147" spans="1:17">
      <c r="A147" s="15"/>
      <c r="B147" s="39"/>
      <c r="C147" s="40"/>
      <c r="D147" s="40"/>
      <c r="E147" s="33"/>
      <c r="F147" s="33"/>
      <c r="G147" s="40"/>
      <c r="H147" s="40"/>
      <c r="I147" s="33"/>
      <c r="J147" s="33"/>
      <c r="K147" s="40"/>
      <c r="L147" s="40"/>
      <c r="M147" s="33"/>
      <c r="N147" s="33"/>
      <c r="O147" s="40"/>
      <c r="P147" s="40"/>
      <c r="Q147" s="33"/>
    </row>
    <row r="148" spans="1:17">
      <c r="A148" s="15"/>
      <c r="B148" s="35" t="s">
        <v>515</v>
      </c>
      <c r="C148" s="37">
        <v>1619</v>
      </c>
      <c r="D148" s="37"/>
      <c r="E148" s="30"/>
      <c r="F148" s="30"/>
      <c r="G148" s="38">
        <v>698</v>
      </c>
      <c r="H148" s="38"/>
      <c r="I148" s="30"/>
      <c r="J148" s="30"/>
      <c r="K148" s="37">
        <v>2189</v>
      </c>
      <c r="L148" s="37"/>
      <c r="M148" s="30"/>
      <c r="N148" s="30"/>
      <c r="O148" s="38">
        <v>906</v>
      </c>
      <c r="P148" s="38"/>
      <c r="Q148" s="30"/>
    </row>
    <row r="149" spans="1:17">
      <c r="A149" s="15"/>
      <c r="B149" s="35"/>
      <c r="C149" s="37"/>
      <c r="D149" s="37"/>
      <c r="E149" s="30"/>
      <c r="F149" s="30"/>
      <c r="G149" s="38"/>
      <c r="H149" s="38"/>
      <c r="I149" s="30"/>
      <c r="J149" s="30"/>
      <c r="K149" s="37"/>
      <c r="L149" s="37"/>
      <c r="M149" s="30"/>
      <c r="N149" s="30"/>
      <c r="O149" s="38"/>
      <c r="P149" s="38"/>
      <c r="Q149" s="30"/>
    </row>
    <row r="150" spans="1:17">
      <c r="A150" s="15"/>
      <c r="B150" s="39" t="s">
        <v>197</v>
      </c>
      <c r="C150" s="41" t="s">
        <v>195</v>
      </c>
      <c r="D150" s="41"/>
      <c r="E150" s="33"/>
      <c r="F150" s="33"/>
      <c r="G150" s="41">
        <v>296</v>
      </c>
      <c r="H150" s="41"/>
      <c r="I150" s="33"/>
      <c r="J150" s="33"/>
      <c r="K150" s="41" t="s">
        <v>195</v>
      </c>
      <c r="L150" s="41"/>
      <c r="M150" s="33"/>
      <c r="N150" s="33"/>
      <c r="O150" s="41">
        <v>296</v>
      </c>
      <c r="P150" s="41"/>
      <c r="Q150" s="33"/>
    </row>
    <row r="151" spans="1:17">
      <c r="A151" s="15"/>
      <c r="B151" s="39"/>
      <c r="C151" s="41"/>
      <c r="D151" s="41"/>
      <c r="E151" s="33"/>
      <c r="F151" s="33"/>
      <c r="G151" s="41"/>
      <c r="H151" s="41"/>
      <c r="I151" s="33"/>
      <c r="J151" s="33"/>
      <c r="K151" s="41"/>
      <c r="L151" s="41"/>
      <c r="M151" s="33"/>
      <c r="N151" s="33"/>
      <c r="O151" s="41"/>
      <c r="P151" s="41"/>
      <c r="Q151" s="33"/>
    </row>
    <row r="152" spans="1:17" ht="15.75" thickBot="1">
      <c r="A152" s="15"/>
      <c r="B152" s="21" t="s">
        <v>516</v>
      </c>
      <c r="C152" s="42" t="s">
        <v>517</v>
      </c>
      <c r="D152" s="42"/>
      <c r="E152" s="66" t="s">
        <v>205</v>
      </c>
      <c r="F152" s="14"/>
      <c r="G152" s="42" t="s">
        <v>518</v>
      </c>
      <c r="H152" s="42"/>
      <c r="I152" s="66" t="s">
        <v>205</v>
      </c>
      <c r="J152" s="14"/>
      <c r="K152" s="42" t="s">
        <v>519</v>
      </c>
      <c r="L152" s="42"/>
      <c r="M152" s="66" t="s">
        <v>205</v>
      </c>
      <c r="N152" s="14"/>
      <c r="O152" s="42" t="s">
        <v>518</v>
      </c>
      <c r="P152" s="42"/>
      <c r="Q152" s="66" t="s">
        <v>205</v>
      </c>
    </row>
    <row r="153" spans="1:17">
      <c r="A153" s="15"/>
      <c r="B153" s="91" t="s">
        <v>520</v>
      </c>
      <c r="C153" s="45">
        <v>2528</v>
      </c>
      <c r="D153" s="45"/>
      <c r="E153" s="34"/>
      <c r="F153" s="33"/>
      <c r="G153" s="45">
        <v>1780</v>
      </c>
      <c r="H153" s="45"/>
      <c r="I153" s="34"/>
      <c r="J153" s="33"/>
      <c r="K153" s="45">
        <v>3033</v>
      </c>
      <c r="L153" s="45"/>
      <c r="M153" s="34"/>
      <c r="N153" s="33"/>
      <c r="O153" s="45">
        <v>1988</v>
      </c>
      <c r="P153" s="45"/>
      <c r="Q153" s="34"/>
    </row>
    <row r="154" spans="1:17">
      <c r="A154" s="15"/>
      <c r="B154" s="91"/>
      <c r="C154" s="40"/>
      <c r="D154" s="40"/>
      <c r="E154" s="33"/>
      <c r="F154" s="33"/>
      <c r="G154" s="40"/>
      <c r="H154" s="40"/>
      <c r="I154" s="33"/>
      <c r="J154" s="33"/>
      <c r="K154" s="40"/>
      <c r="L154" s="40"/>
      <c r="M154" s="33"/>
      <c r="N154" s="33"/>
      <c r="O154" s="40"/>
      <c r="P154" s="40"/>
      <c r="Q154" s="33"/>
    </row>
    <row r="155" spans="1:17">
      <c r="A155" s="15"/>
      <c r="B155" s="56" t="s">
        <v>521</v>
      </c>
      <c r="C155" s="30"/>
      <c r="D155" s="30"/>
      <c r="E155" s="30"/>
      <c r="F155" s="14"/>
      <c r="G155" s="30"/>
      <c r="H155" s="30"/>
      <c r="I155" s="30"/>
      <c r="J155" s="14"/>
      <c r="K155" s="30"/>
      <c r="L155" s="30"/>
      <c r="M155" s="30"/>
      <c r="N155" s="14"/>
      <c r="O155" s="30"/>
      <c r="P155" s="30"/>
      <c r="Q155" s="30"/>
    </row>
    <row r="156" spans="1:17">
      <c r="A156" s="15"/>
      <c r="B156" s="24" t="s">
        <v>522</v>
      </c>
      <c r="C156" s="41" t="s">
        <v>523</v>
      </c>
      <c r="D156" s="41"/>
      <c r="E156" s="26" t="s">
        <v>205</v>
      </c>
      <c r="F156" s="20"/>
      <c r="G156" s="41" t="s">
        <v>524</v>
      </c>
      <c r="H156" s="41"/>
      <c r="I156" s="26" t="s">
        <v>205</v>
      </c>
      <c r="J156" s="20"/>
      <c r="K156" s="41" t="s">
        <v>523</v>
      </c>
      <c r="L156" s="41"/>
      <c r="M156" s="26" t="s">
        <v>205</v>
      </c>
      <c r="N156" s="20"/>
      <c r="O156" s="41" t="s">
        <v>524</v>
      </c>
      <c r="P156" s="41"/>
      <c r="Q156" s="26" t="s">
        <v>205</v>
      </c>
    </row>
    <row r="157" spans="1:17">
      <c r="A157" s="15"/>
      <c r="B157" s="35" t="s">
        <v>197</v>
      </c>
      <c r="C157" s="38" t="s">
        <v>525</v>
      </c>
      <c r="D157" s="38"/>
      <c r="E157" s="36" t="s">
        <v>205</v>
      </c>
      <c r="F157" s="30"/>
      <c r="G157" s="38" t="s">
        <v>195</v>
      </c>
      <c r="H157" s="38"/>
      <c r="I157" s="30"/>
      <c r="J157" s="30"/>
      <c r="K157" s="38" t="s">
        <v>525</v>
      </c>
      <c r="L157" s="38"/>
      <c r="M157" s="36" t="s">
        <v>205</v>
      </c>
      <c r="N157" s="30"/>
      <c r="O157" s="38" t="s">
        <v>195</v>
      </c>
      <c r="P157" s="38"/>
      <c r="Q157" s="30"/>
    </row>
    <row r="158" spans="1:17">
      <c r="A158" s="15"/>
      <c r="B158" s="35"/>
      <c r="C158" s="38"/>
      <c r="D158" s="38"/>
      <c r="E158" s="36"/>
      <c r="F158" s="30"/>
      <c r="G158" s="38"/>
      <c r="H158" s="38"/>
      <c r="I158" s="30"/>
      <c r="J158" s="30"/>
      <c r="K158" s="38"/>
      <c r="L158" s="38"/>
      <c r="M158" s="36"/>
      <c r="N158" s="30"/>
      <c r="O158" s="38"/>
      <c r="P158" s="38"/>
      <c r="Q158" s="30"/>
    </row>
    <row r="159" spans="1:17">
      <c r="A159" s="15"/>
      <c r="B159" s="39" t="s">
        <v>526</v>
      </c>
      <c r="C159" s="41" t="s">
        <v>527</v>
      </c>
      <c r="D159" s="41"/>
      <c r="E159" s="46" t="s">
        <v>205</v>
      </c>
      <c r="F159" s="33"/>
      <c r="G159" s="41" t="s">
        <v>195</v>
      </c>
      <c r="H159" s="41"/>
      <c r="I159" s="33"/>
      <c r="J159" s="33"/>
      <c r="K159" s="41" t="s">
        <v>527</v>
      </c>
      <c r="L159" s="41"/>
      <c r="M159" s="46" t="s">
        <v>205</v>
      </c>
      <c r="N159" s="33"/>
      <c r="O159" s="41" t="s">
        <v>195</v>
      </c>
      <c r="P159" s="41"/>
      <c r="Q159" s="33"/>
    </row>
    <row r="160" spans="1:17">
      <c r="A160" s="15"/>
      <c r="B160" s="39"/>
      <c r="C160" s="41"/>
      <c r="D160" s="41"/>
      <c r="E160" s="46"/>
      <c r="F160" s="33"/>
      <c r="G160" s="41"/>
      <c r="H160" s="41"/>
      <c r="I160" s="33"/>
      <c r="J160" s="33"/>
      <c r="K160" s="41"/>
      <c r="L160" s="41"/>
      <c r="M160" s="46"/>
      <c r="N160" s="33"/>
      <c r="O160" s="41"/>
      <c r="P160" s="41"/>
      <c r="Q160" s="33"/>
    </row>
    <row r="161" spans="1:17">
      <c r="A161" s="15"/>
      <c r="B161" s="21" t="s">
        <v>48</v>
      </c>
      <c r="C161" s="38" t="s">
        <v>528</v>
      </c>
      <c r="D161" s="38"/>
      <c r="E161" s="22" t="s">
        <v>205</v>
      </c>
      <c r="F161" s="14"/>
      <c r="G161" s="38" t="s">
        <v>529</v>
      </c>
      <c r="H161" s="38"/>
      <c r="I161" s="22" t="s">
        <v>205</v>
      </c>
      <c r="J161" s="14"/>
      <c r="K161" s="38" t="s">
        <v>528</v>
      </c>
      <c r="L161" s="38"/>
      <c r="M161" s="22" t="s">
        <v>205</v>
      </c>
      <c r="N161" s="14"/>
      <c r="O161" s="38" t="s">
        <v>529</v>
      </c>
      <c r="P161" s="38"/>
      <c r="Q161" s="22" t="s">
        <v>205</v>
      </c>
    </row>
    <row r="162" spans="1:17">
      <c r="A162" s="15"/>
      <c r="B162" s="39" t="s">
        <v>530</v>
      </c>
      <c r="C162" s="41" t="s">
        <v>195</v>
      </c>
      <c r="D162" s="41"/>
      <c r="E162" s="33"/>
      <c r="F162" s="33"/>
      <c r="G162" s="41" t="s">
        <v>531</v>
      </c>
      <c r="H162" s="41"/>
      <c r="I162" s="46" t="s">
        <v>205</v>
      </c>
      <c r="J162" s="33"/>
      <c r="K162" s="41" t="s">
        <v>195</v>
      </c>
      <c r="L162" s="41"/>
      <c r="M162" s="33"/>
      <c r="N162" s="33"/>
      <c r="O162" s="41" t="s">
        <v>531</v>
      </c>
      <c r="P162" s="41"/>
      <c r="Q162" s="46" t="s">
        <v>205</v>
      </c>
    </row>
    <row r="163" spans="1:17" ht="15.75" thickBot="1">
      <c r="A163" s="15"/>
      <c r="B163" s="39"/>
      <c r="C163" s="77"/>
      <c r="D163" s="77"/>
      <c r="E163" s="70"/>
      <c r="F163" s="33"/>
      <c r="G163" s="77"/>
      <c r="H163" s="77"/>
      <c r="I163" s="81"/>
      <c r="J163" s="33"/>
      <c r="K163" s="77"/>
      <c r="L163" s="77"/>
      <c r="M163" s="70"/>
      <c r="N163" s="33"/>
      <c r="O163" s="77"/>
      <c r="P163" s="77"/>
      <c r="Q163" s="81"/>
    </row>
    <row r="164" spans="1:17" ht="27" thickBot="1">
      <c r="A164" s="15"/>
      <c r="B164" s="89" t="s">
        <v>532</v>
      </c>
      <c r="C164" s="94" t="s">
        <v>533</v>
      </c>
      <c r="D164" s="94"/>
      <c r="E164" s="66" t="s">
        <v>205</v>
      </c>
      <c r="F164" s="14"/>
      <c r="G164" s="94" t="s">
        <v>534</v>
      </c>
      <c r="H164" s="94"/>
      <c r="I164" s="66" t="s">
        <v>205</v>
      </c>
      <c r="J164" s="14"/>
      <c r="K164" s="94" t="s">
        <v>533</v>
      </c>
      <c r="L164" s="94"/>
      <c r="M164" s="66" t="s">
        <v>205</v>
      </c>
      <c r="N164" s="14"/>
      <c r="O164" s="94" t="s">
        <v>534</v>
      </c>
      <c r="P164" s="94"/>
      <c r="Q164" s="66" t="s">
        <v>205</v>
      </c>
    </row>
    <row r="165" spans="1:17" ht="27" thickBot="1">
      <c r="A165" s="15"/>
      <c r="B165" s="60" t="s">
        <v>535</v>
      </c>
      <c r="C165" s="95" t="s">
        <v>536</v>
      </c>
      <c r="D165" s="95"/>
      <c r="E165" s="76" t="s">
        <v>205</v>
      </c>
      <c r="F165" s="20"/>
      <c r="G165" s="95" t="s">
        <v>537</v>
      </c>
      <c r="H165" s="95"/>
      <c r="I165" s="76" t="s">
        <v>205</v>
      </c>
      <c r="J165" s="20"/>
      <c r="K165" s="95" t="s">
        <v>538</v>
      </c>
      <c r="L165" s="95"/>
      <c r="M165" s="76" t="s">
        <v>205</v>
      </c>
      <c r="N165" s="20"/>
      <c r="O165" s="95" t="s">
        <v>539</v>
      </c>
      <c r="P165" s="95"/>
      <c r="Q165" s="76" t="s">
        <v>205</v>
      </c>
    </row>
    <row r="166" spans="1:17">
      <c r="A166" s="15"/>
      <c r="B166" s="56" t="s">
        <v>540</v>
      </c>
      <c r="C166" s="22" t="s">
        <v>193</v>
      </c>
      <c r="D166" s="23" t="s">
        <v>541</v>
      </c>
      <c r="E166" s="22" t="s">
        <v>205</v>
      </c>
      <c r="F166" s="14"/>
      <c r="G166" s="22" t="s">
        <v>193</v>
      </c>
      <c r="H166" s="23" t="s">
        <v>542</v>
      </c>
      <c r="I166" s="22" t="s">
        <v>205</v>
      </c>
      <c r="J166" s="14"/>
      <c r="K166" s="22" t="s">
        <v>193</v>
      </c>
      <c r="L166" s="23" t="s">
        <v>543</v>
      </c>
      <c r="M166" s="22" t="s">
        <v>205</v>
      </c>
      <c r="N166" s="14"/>
      <c r="O166" s="22" t="s">
        <v>193</v>
      </c>
      <c r="P166" s="23" t="s">
        <v>544</v>
      </c>
      <c r="Q166" s="22" t="s">
        <v>205</v>
      </c>
    </row>
    <row r="167" spans="1:17" ht="15" customHeight="1">
      <c r="A167" s="15" t="s">
        <v>834</v>
      </c>
      <c r="B167" s="57" t="s">
        <v>7</v>
      </c>
      <c r="C167" s="57"/>
      <c r="D167" s="57"/>
      <c r="E167" s="57"/>
      <c r="F167" s="57"/>
      <c r="G167" s="57"/>
      <c r="H167" s="57"/>
      <c r="I167" s="57"/>
      <c r="J167" s="57"/>
      <c r="K167" s="57"/>
      <c r="L167" s="57"/>
      <c r="M167" s="57"/>
      <c r="N167" s="57"/>
      <c r="O167" s="57"/>
      <c r="P167" s="57"/>
      <c r="Q167" s="57"/>
    </row>
    <row r="168" spans="1:17">
      <c r="A168" s="15"/>
      <c r="B168" s="30" t="s">
        <v>550</v>
      </c>
      <c r="C168" s="30"/>
      <c r="D168" s="30"/>
      <c r="E168" s="30"/>
      <c r="F168" s="30"/>
      <c r="G168" s="30"/>
      <c r="H168" s="30"/>
      <c r="I168" s="30"/>
      <c r="J168" s="30"/>
      <c r="K168" s="30"/>
      <c r="L168" s="30"/>
      <c r="M168" s="30"/>
      <c r="N168" s="30"/>
      <c r="O168" s="30"/>
      <c r="P168" s="30"/>
      <c r="Q168" s="30"/>
    </row>
    <row r="169" spans="1:17">
      <c r="A169" s="15"/>
      <c r="B169" s="59"/>
      <c r="C169" s="59"/>
      <c r="D169" s="59"/>
      <c r="E169" s="59"/>
      <c r="F169" s="59"/>
      <c r="G169" s="59"/>
      <c r="H169" s="59"/>
      <c r="I169" s="59"/>
      <c r="J169" s="59"/>
      <c r="K169" s="59"/>
      <c r="L169" s="59"/>
      <c r="M169" s="59"/>
      <c r="N169" s="59"/>
      <c r="O169" s="59"/>
      <c r="P169" s="59"/>
      <c r="Q169" s="59"/>
    </row>
    <row r="170" spans="1:17">
      <c r="A170" s="15"/>
      <c r="B170" s="27"/>
      <c r="C170" s="27"/>
      <c r="D170" s="27"/>
      <c r="E170" s="27"/>
      <c r="F170" s="27"/>
      <c r="G170" s="27"/>
      <c r="H170" s="27"/>
      <c r="I170" s="27"/>
    </row>
    <row r="171" spans="1:17">
      <c r="A171" s="15"/>
      <c r="B171" s="16"/>
      <c r="C171" s="16"/>
      <c r="D171" s="16"/>
      <c r="E171" s="16"/>
      <c r="F171" s="16"/>
      <c r="G171" s="16"/>
      <c r="H171" s="16"/>
      <c r="I171" s="16"/>
    </row>
    <row r="172" spans="1:17">
      <c r="A172" s="15"/>
      <c r="B172" s="84" t="s">
        <v>190</v>
      </c>
      <c r="C172" s="29" t="s">
        <v>281</v>
      </c>
      <c r="D172" s="29"/>
      <c r="E172" s="29"/>
      <c r="F172" s="30"/>
      <c r="G172" s="29" t="s">
        <v>496</v>
      </c>
      <c r="H172" s="29"/>
      <c r="I172" s="29"/>
    </row>
    <row r="173" spans="1:17" ht="15.75" thickBot="1">
      <c r="A173" s="15"/>
      <c r="B173" s="84"/>
      <c r="C173" s="31"/>
      <c r="D173" s="31"/>
      <c r="E173" s="31"/>
      <c r="F173" s="30"/>
      <c r="G173" s="31" t="s">
        <v>551</v>
      </c>
      <c r="H173" s="31"/>
      <c r="I173" s="31"/>
    </row>
    <row r="174" spans="1:17">
      <c r="A174" s="15"/>
      <c r="B174" s="61" t="s">
        <v>552</v>
      </c>
      <c r="C174" s="47" t="s">
        <v>193</v>
      </c>
      <c r="D174" s="45">
        <v>2605</v>
      </c>
      <c r="E174" s="34"/>
      <c r="F174" s="33"/>
      <c r="G174" s="47" t="s">
        <v>193</v>
      </c>
      <c r="H174" s="45">
        <v>2605</v>
      </c>
      <c r="I174" s="34"/>
    </row>
    <row r="175" spans="1:17">
      <c r="A175" s="15"/>
      <c r="B175" s="61"/>
      <c r="C175" s="46"/>
      <c r="D175" s="40"/>
      <c r="E175" s="33"/>
      <c r="F175" s="33"/>
      <c r="G175" s="46"/>
      <c r="H175" s="40"/>
      <c r="I175" s="33"/>
    </row>
    <row r="176" spans="1:17" ht="25.5">
      <c r="A176" s="15"/>
      <c r="B176" s="21" t="s">
        <v>553</v>
      </c>
      <c r="C176" s="38" t="s">
        <v>554</v>
      </c>
      <c r="D176" s="38"/>
      <c r="E176" s="22" t="s">
        <v>205</v>
      </c>
      <c r="F176" s="14"/>
      <c r="G176" s="38" t="s">
        <v>554</v>
      </c>
      <c r="H176" s="38"/>
      <c r="I176" s="22" t="s">
        <v>205</v>
      </c>
    </row>
    <row r="177" spans="1:9">
      <c r="A177" s="15"/>
      <c r="B177" s="24" t="s">
        <v>555</v>
      </c>
      <c r="C177" s="41" t="s">
        <v>556</v>
      </c>
      <c r="D177" s="41"/>
      <c r="E177" s="26" t="s">
        <v>205</v>
      </c>
      <c r="F177" s="20"/>
      <c r="G177" s="41" t="s">
        <v>556</v>
      </c>
      <c r="H177" s="41"/>
      <c r="I177" s="26" t="s">
        <v>205</v>
      </c>
    </row>
    <row r="178" spans="1:9">
      <c r="A178" s="15"/>
      <c r="B178" s="35" t="s">
        <v>557</v>
      </c>
      <c r="C178" s="38">
        <v>4</v>
      </c>
      <c r="D178" s="38"/>
      <c r="E178" s="30"/>
      <c r="F178" s="30"/>
      <c r="G178" s="38">
        <v>4</v>
      </c>
      <c r="H178" s="38"/>
      <c r="I178" s="30"/>
    </row>
    <row r="179" spans="1:9" ht="15.75" thickBot="1">
      <c r="A179" s="15"/>
      <c r="B179" s="35"/>
      <c r="C179" s="42"/>
      <c r="D179" s="42"/>
      <c r="E179" s="43"/>
      <c r="F179" s="30"/>
      <c r="G179" s="42"/>
      <c r="H179" s="42"/>
      <c r="I179" s="43"/>
    </row>
    <row r="180" spans="1:9">
      <c r="A180" s="15"/>
      <c r="B180" s="61" t="s">
        <v>558</v>
      </c>
      <c r="C180" s="47" t="s">
        <v>193</v>
      </c>
      <c r="D180" s="45">
        <v>1324</v>
      </c>
      <c r="E180" s="34"/>
      <c r="F180" s="33"/>
      <c r="G180" s="47" t="s">
        <v>193</v>
      </c>
      <c r="H180" s="45">
        <v>1324</v>
      </c>
      <c r="I180" s="34"/>
    </row>
    <row r="181" spans="1:9">
      <c r="A181" s="15"/>
      <c r="B181" s="61"/>
      <c r="C181" s="46"/>
      <c r="D181" s="40"/>
      <c r="E181" s="33"/>
      <c r="F181" s="33"/>
      <c r="G181" s="46"/>
      <c r="H181" s="40"/>
      <c r="I181" s="33"/>
    </row>
    <row r="182" spans="1:9" ht="25.5">
      <c r="A182" s="15"/>
      <c r="B182" s="21" t="s">
        <v>553</v>
      </c>
      <c r="C182" s="38" t="s">
        <v>559</v>
      </c>
      <c r="D182" s="38"/>
      <c r="E182" s="22" t="s">
        <v>205</v>
      </c>
      <c r="F182" s="14"/>
      <c r="G182" s="38" t="s">
        <v>559</v>
      </c>
      <c r="H182" s="38"/>
      <c r="I182" s="22" t="s">
        <v>205</v>
      </c>
    </row>
    <row r="183" spans="1:9">
      <c r="A183" s="15"/>
      <c r="B183" s="39" t="s">
        <v>560</v>
      </c>
      <c r="C183" s="41">
        <v>89</v>
      </c>
      <c r="D183" s="41"/>
      <c r="E183" s="33"/>
      <c r="F183" s="33"/>
      <c r="G183" s="41">
        <v>89</v>
      </c>
      <c r="H183" s="41"/>
      <c r="I183" s="33"/>
    </row>
    <row r="184" spans="1:9">
      <c r="A184" s="15"/>
      <c r="B184" s="39"/>
      <c r="C184" s="41"/>
      <c r="D184" s="41"/>
      <c r="E184" s="33"/>
      <c r="F184" s="33"/>
      <c r="G184" s="41"/>
      <c r="H184" s="41"/>
      <c r="I184" s="33"/>
    </row>
    <row r="185" spans="1:9">
      <c r="A185" s="15"/>
      <c r="B185" s="35" t="s">
        <v>557</v>
      </c>
      <c r="C185" s="38">
        <v>982</v>
      </c>
      <c r="D185" s="38"/>
      <c r="E185" s="30"/>
      <c r="F185" s="30"/>
      <c r="G185" s="38">
        <v>982</v>
      </c>
      <c r="H185" s="38"/>
      <c r="I185" s="30"/>
    </row>
    <row r="186" spans="1:9" ht="15.75" thickBot="1">
      <c r="A186" s="15"/>
      <c r="B186" s="35"/>
      <c r="C186" s="42"/>
      <c r="D186" s="42"/>
      <c r="E186" s="43"/>
      <c r="F186" s="30"/>
      <c r="G186" s="42"/>
      <c r="H186" s="42"/>
      <c r="I186" s="43"/>
    </row>
    <row r="187" spans="1:9">
      <c r="A187" s="15"/>
      <c r="B187" s="61" t="s">
        <v>561</v>
      </c>
      <c r="C187" s="47" t="s">
        <v>193</v>
      </c>
      <c r="D187" s="45">
        <v>2030</v>
      </c>
      <c r="E187" s="34"/>
      <c r="F187" s="33"/>
      <c r="G187" s="47" t="s">
        <v>193</v>
      </c>
      <c r="H187" s="45">
        <v>2030</v>
      </c>
      <c r="I187" s="34"/>
    </row>
    <row r="188" spans="1:9">
      <c r="A188" s="15"/>
      <c r="B188" s="61"/>
      <c r="C188" s="46"/>
      <c r="D188" s="40"/>
      <c r="E188" s="33"/>
      <c r="F188" s="33"/>
      <c r="G188" s="46"/>
      <c r="H188" s="40"/>
      <c r="I188" s="33"/>
    </row>
  </sheetData>
  <mergeCells count="741">
    <mergeCell ref="A117:A166"/>
    <mergeCell ref="B117:Q117"/>
    <mergeCell ref="B118:Q118"/>
    <mergeCell ref="B119:Q119"/>
    <mergeCell ref="A167:A188"/>
    <mergeCell ref="B167:Q167"/>
    <mergeCell ref="B168:Q168"/>
    <mergeCell ref="B169:Q169"/>
    <mergeCell ref="B59:Q59"/>
    <mergeCell ref="B82:Q82"/>
    <mergeCell ref="B89:Q89"/>
    <mergeCell ref="B90:Q90"/>
    <mergeCell ref="B91:Q91"/>
    <mergeCell ref="B114:Q114"/>
    <mergeCell ref="B7:Q7"/>
    <mergeCell ref="B8:Q8"/>
    <mergeCell ref="B31:Q31"/>
    <mergeCell ref="B32:Q32"/>
    <mergeCell ref="B33:Q33"/>
    <mergeCell ref="A55:A116"/>
    <mergeCell ref="B55:Q55"/>
    <mergeCell ref="B56:Q56"/>
    <mergeCell ref="B57:Q57"/>
    <mergeCell ref="B58:Q58"/>
    <mergeCell ref="H187:H188"/>
    <mergeCell ref="I187:I188"/>
    <mergeCell ref="A1:A2"/>
    <mergeCell ref="B1:Q1"/>
    <mergeCell ref="B2:Q2"/>
    <mergeCell ref="B3:Q3"/>
    <mergeCell ref="A4:A54"/>
    <mergeCell ref="B4:Q4"/>
    <mergeCell ref="B5:Q5"/>
    <mergeCell ref="B6:Q6"/>
    <mergeCell ref="B187:B188"/>
    <mergeCell ref="C187:C188"/>
    <mergeCell ref="D187:D188"/>
    <mergeCell ref="E187:E188"/>
    <mergeCell ref="F187:F188"/>
    <mergeCell ref="G187:G188"/>
    <mergeCell ref="B185:B186"/>
    <mergeCell ref="C185:D186"/>
    <mergeCell ref="E185:E186"/>
    <mergeCell ref="F185:F186"/>
    <mergeCell ref="G185:H186"/>
    <mergeCell ref="I185:I186"/>
    <mergeCell ref="H180:H181"/>
    <mergeCell ref="I180:I181"/>
    <mergeCell ref="C182:D182"/>
    <mergeCell ref="G182:H182"/>
    <mergeCell ref="B183:B184"/>
    <mergeCell ref="C183:D184"/>
    <mergeCell ref="E183:E184"/>
    <mergeCell ref="F183:F184"/>
    <mergeCell ref="G183:H184"/>
    <mergeCell ref="I183:I184"/>
    <mergeCell ref="B180:B181"/>
    <mergeCell ref="C180:C181"/>
    <mergeCell ref="D180:D181"/>
    <mergeCell ref="E180:E181"/>
    <mergeCell ref="F180:F181"/>
    <mergeCell ref="G180:G181"/>
    <mergeCell ref="B178:B179"/>
    <mergeCell ref="C178:D179"/>
    <mergeCell ref="E178:E179"/>
    <mergeCell ref="F178:F179"/>
    <mergeCell ref="G178:H179"/>
    <mergeCell ref="I178:I179"/>
    <mergeCell ref="H174:H175"/>
    <mergeCell ref="I174:I175"/>
    <mergeCell ref="C176:D176"/>
    <mergeCell ref="G176:H176"/>
    <mergeCell ref="C177:D177"/>
    <mergeCell ref="G177:H177"/>
    <mergeCell ref="B174:B175"/>
    <mergeCell ref="C174:C175"/>
    <mergeCell ref="D174:D175"/>
    <mergeCell ref="E174:E175"/>
    <mergeCell ref="F174:F175"/>
    <mergeCell ref="G174:G175"/>
    <mergeCell ref="B170:I170"/>
    <mergeCell ref="B172:B173"/>
    <mergeCell ref="C172:E173"/>
    <mergeCell ref="F172:F173"/>
    <mergeCell ref="G172:I172"/>
    <mergeCell ref="G173:I173"/>
    <mergeCell ref="C164:D164"/>
    <mergeCell ref="G164:H164"/>
    <mergeCell ref="K164:L164"/>
    <mergeCell ref="O164:P164"/>
    <mergeCell ref="C165:D165"/>
    <mergeCell ref="G165:H165"/>
    <mergeCell ref="K165:L165"/>
    <mergeCell ref="O165:P165"/>
    <mergeCell ref="J162:J163"/>
    <mergeCell ref="K162:L163"/>
    <mergeCell ref="M162:M163"/>
    <mergeCell ref="N162:N163"/>
    <mergeCell ref="O162:P163"/>
    <mergeCell ref="Q162:Q163"/>
    <mergeCell ref="C161:D161"/>
    <mergeCell ref="G161:H161"/>
    <mergeCell ref="K161:L161"/>
    <mergeCell ref="O161:P161"/>
    <mergeCell ref="B162:B163"/>
    <mergeCell ref="C162:D163"/>
    <mergeCell ref="E162:E163"/>
    <mergeCell ref="F162:F163"/>
    <mergeCell ref="G162:H163"/>
    <mergeCell ref="I162:I163"/>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C155:E155"/>
    <mergeCell ref="G155:I155"/>
    <mergeCell ref="K155:M155"/>
    <mergeCell ref="O155:Q155"/>
    <mergeCell ref="C156:D156"/>
    <mergeCell ref="G156:H156"/>
    <mergeCell ref="K156:L156"/>
    <mergeCell ref="O156:P156"/>
    <mergeCell ref="J153:J154"/>
    <mergeCell ref="K153:L154"/>
    <mergeCell ref="M153:M154"/>
    <mergeCell ref="N153:N154"/>
    <mergeCell ref="O153:P154"/>
    <mergeCell ref="Q153:Q154"/>
    <mergeCell ref="C152:D152"/>
    <mergeCell ref="G152:H152"/>
    <mergeCell ref="K152:L152"/>
    <mergeCell ref="O152:P152"/>
    <mergeCell ref="B153:B154"/>
    <mergeCell ref="C153:D154"/>
    <mergeCell ref="E153:E154"/>
    <mergeCell ref="F153:F154"/>
    <mergeCell ref="G153:H154"/>
    <mergeCell ref="I153:I154"/>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C145:E145"/>
    <mergeCell ref="G145:I145"/>
    <mergeCell ref="K145:M145"/>
    <mergeCell ref="O145:Q145"/>
    <mergeCell ref="B146:B147"/>
    <mergeCell ref="C146:D147"/>
    <mergeCell ref="E146:E147"/>
    <mergeCell ref="F146:F147"/>
    <mergeCell ref="G146:H147"/>
    <mergeCell ref="I146:I147"/>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C138:E138"/>
    <mergeCell ref="G138:I138"/>
    <mergeCell ref="K138:M138"/>
    <mergeCell ref="O138:Q138"/>
    <mergeCell ref="B139:B140"/>
    <mergeCell ref="C139:D140"/>
    <mergeCell ref="E139:E140"/>
    <mergeCell ref="F139:F140"/>
    <mergeCell ref="G139:H140"/>
    <mergeCell ref="I139:I140"/>
    <mergeCell ref="J136:J137"/>
    <mergeCell ref="K136:L137"/>
    <mergeCell ref="M136:M137"/>
    <mergeCell ref="N136:N137"/>
    <mergeCell ref="O136:P137"/>
    <mergeCell ref="Q136:Q137"/>
    <mergeCell ref="C135:D135"/>
    <mergeCell ref="G135:H135"/>
    <mergeCell ref="K135:L135"/>
    <mergeCell ref="O135:P135"/>
    <mergeCell ref="B136:B137"/>
    <mergeCell ref="C136:D137"/>
    <mergeCell ref="E136:E137"/>
    <mergeCell ref="F136:F137"/>
    <mergeCell ref="G136:H137"/>
    <mergeCell ref="I136:I137"/>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N127:N128"/>
    <mergeCell ref="O127:O128"/>
    <mergeCell ref="P127:P128"/>
    <mergeCell ref="Q127:Q128"/>
    <mergeCell ref="B129:B130"/>
    <mergeCell ref="C129:D130"/>
    <mergeCell ref="E129:E130"/>
    <mergeCell ref="F129:F130"/>
    <mergeCell ref="G129:H130"/>
    <mergeCell ref="I129:I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C125:E125"/>
    <mergeCell ref="G125:I125"/>
    <mergeCell ref="K125:M125"/>
    <mergeCell ref="O125:Q125"/>
    <mergeCell ref="C126:E126"/>
    <mergeCell ref="G126:I126"/>
    <mergeCell ref="K126:M126"/>
    <mergeCell ref="O126:Q126"/>
    <mergeCell ref="B120:Q120"/>
    <mergeCell ref="B122:B124"/>
    <mergeCell ref="C122:I122"/>
    <mergeCell ref="C123:I123"/>
    <mergeCell ref="C124:I124"/>
    <mergeCell ref="J122:J124"/>
    <mergeCell ref="K122:Q122"/>
    <mergeCell ref="K123:Q123"/>
    <mergeCell ref="K124:Q124"/>
    <mergeCell ref="H111:H112"/>
    <mergeCell ref="I111:I112"/>
    <mergeCell ref="J111:J112"/>
    <mergeCell ref="K111:K112"/>
    <mergeCell ref="L111:L112"/>
    <mergeCell ref="M111:M112"/>
    <mergeCell ref="B111:B112"/>
    <mergeCell ref="C111:C112"/>
    <mergeCell ref="D111:D112"/>
    <mergeCell ref="E111:E112"/>
    <mergeCell ref="F111:F112"/>
    <mergeCell ref="G111:G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H101:H102"/>
    <mergeCell ref="I101:I102"/>
    <mergeCell ref="J101:J102"/>
    <mergeCell ref="K101:K102"/>
    <mergeCell ref="L101:L102"/>
    <mergeCell ref="M101:M102"/>
    <mergeCell ref="C100:D100"/>
    <mergeCell ref="F100:G100"/>
    <mergeCell ref="I100:J100"/>
    <mergeCell ref="L100:M100"/>
    <mergeCell ref="B101:B102"/>
    <mergeCell ref="C101:C102"/>
    <mergeCell ref="D101:D102"/>
    <mergeCell ref="E101:E102"/>
    <mergeCell ref="F101:F102"/>
    <mergeCell ref="G101:G102"/>
    <mergeCell ref="K95:K97"/>
    <mergeCell ref="L95:M95"/>
    <mergeCell ref="L96:M96"/>
    <mergeCell ref="L97:M97"/>
    <mergeCell ref="C98:D98"/>
    <mergeCell ref="F98:G98"/>
    <mergeCell ref="I98:J98"/>
    <mergeCell ref="L98:M98"/>
    <mergeCell ref="F96:G96"/>
    <mergeCell ref="F97:G97"/>
    <mergeCell ref="H95:H97"/>
    <mergeCell ref="I95:J95"/>
    <mergeCell ref="I96:J96"/>
    <mergeCell ref="I97:J97"/>
    <mergeCell ref="B92:M92"/>
    <mergeCell ref="C94:D94"/>
    <mergeCell ref="F94:J94"/>
    <mergeCell ref="L94:M94"/>
    <mergeCell ref="B95:B97"/>
    <mergeCell ref="C95:D95"/>
    <mergeCell ref="C96:D96"/>
    <mergeCell ref="C97:D97"/>
    <mergeCell ref="E95:E97"/>
    <mergeCell ref="F95:G95"/>
    <mergeCell ref="H79:H80"/>
    <mergeCell ref="I79:I80"/>
    <mergeCell ref="J79:J80"/>
    <mergeCell ref="K79:K80"/>
    <mergeCell ref="L79:L80"/>
    <mergeCell ref="M79:M80"/>
    <mergeCell ref="B79:B80"/>
    <mergeCell ref="C79:C80"/>
    <mergeCell ref="D79:D80"/>
    <mergeCell ref="E79:E80"/>
    <mergeCell ref="F79:F80"/>
    <mergeCell ref="G79:G80"/>
    <mergeCell ref="H77:H78"/>
    <mergeCell ref="I77:I78"/>
    <mergeCell ref="J77:J78"/>
    <mergeCell ref="K77:K78"/>
    <mergeCell ref="L77:L78"/>
    <mergeCell ref="M77:M78"/>
    <mergeCell ref="B77:B78"/>
    <mergeCell ref="C77:C78"/>
    <mergeCell ref="D77:D78"/>
    <mergeCell ref="E77:E78"/>
    <mergeCell ref="F77:F78"/>
    <mergeCell ref="G77:G78"/>
    <mergeCell ref="H75:H76"/>
    <mergeCell ref="I75:I76"/>
    <mergeCell ref="J75:J76"/>
    <mergeCell ref="K75:K76"/>
    <mergeCell ref="L75:L76"/>
    <mergeCell ref="M75:M76"/>
    <mergeCell ref="B75:B76"/>
    <mergeCell ref="C75:C76"/>
    <mergeCell ref="D75:D76"/>
    <mergeCell ref="E75:E76"/>
    <mergeCell ref="F75:F76"/>
    <mergeCell ref="G75:G76"/>
    <mergeCell ref="H73:H74"/>
    <mergeCell ref="I73:I74"/>
    <mergeCell ref="J73:J74"/>
    <mergeCell ref="K73:K74"/>
    <mergeCell ref="L73:L74"/>
    <mergeCell ref="M73:M74"/>
    <mergeCell ref="B73:B74"/>
    <mergeCell ref="C73:C74"/>
    <mergeCell ref="D73:D74"/>
    <mergeCell ref="E73:E74"/>
    <mergeCell ref="F73:F74"/>
    <mergeCell ref="G73:G74"/>
    <mergeCell ref="H71:H72"/>
    <mergeCell ref="I71:I72"/>
    <mergeCell ref="J71:J72"/>
    <mergeCell ref="K71:K72"/>
    <mergeCell ref="L71:L72"/>
    <mergeCell ref="M71:M72"/>
    <mergeCell ref="B71:B72"/>
    <mergeCell ref="C71:C72"/>
    <mergeCell ref="D71:D72"/>
    <mergeCell ref="E71:E72"/>
    <mergeCell ref="F71:F72"/>
    <mergeCell ref="G71:G72"/>
    <mergeCell ref="H69:H70"/>
    <mergeCell ref="I69:I70"/>
    <mergeCell ref="J69:J70"/>
    <mergeCell ref="K69:K70"/>
    <mergeCell ref="L69:L70"/>
    <mergeCell ref="M69:M70"/>
    <mergeCell ref="B69:B70"/>
    <mergeCell ref="C69:C70"/>
    <mergeCell ref="D69:D70"/>
    <mergeCell ref="E69:E70"/>
    <mergeCell ref="F69:F70"/>
    <mergeCell ref="G69:G70"/>
    <mergeCell ref="C66:D66"/>
    <mergeCell ref="F66:G66"/>
    <mergeCell ref="I66:J66"/>
    <mergeCell ref="L66:M66"/>
    <mergeCell ref="C68:D68"/>
    <mergeCell ref="F68:G68"/>
    <mergeCell ref="I68:J68"/>
    <mergeCell ref="L68:M68"/>
    <mergeCell ref="H63:H65"/>
    <mergeCell ref="I63:J63"/>
    <mergeCell ref="I64:J64"/>
    <mergeCell ref="I65:J65"/>
    <mergeCell ref="K63:K65"/>
    <mergeCell ref="L63:M63"/>
    <mergeCell ref="L64:M64"/>
    <mergeCell ref="L65:M65"/>
    <mergeCell ref="C63:D63"/>
    <mergeCell ref="C64:D64"/>
    <mergeCell ref="C65:D65"/>
    <mergeCell ref="F63:G63"/>
    <mergeCell ref="F64:G64"/>
    <mergeCell ref="F65:G65"/>
    <mergeCell ref="N53:N54"/>
    <mergeCell ref="O53:O54"/>
    <mergeCell ref="P53:P54"/>
    <mergeCell ref="Q53:Q54"/>
    <mergeCell ref="B60:M60"/>
    <mergeCell ref="C62:D62"/>
    <mergeCell ref="E62:E65"/>
    <mergeCell ref="F62:J62"/>
    <mergeCell ref="L62:M62"/>
    <mergeCell ref="B63:B65"/>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C48:D48"/>
    <mergeCell ref="G48:H48"/>
    <mergeCell ref="K48:L48"/>
    <mergeCell ref="O48:P48"/>
    <mergeCell ref="B49:B50"/>
    <mergeCell ref="C49:D50"/>
    <mergeCell ref="E49:E50"/>
    <mergeCell ref="F49:F50"/>
    <mergeCell ref="G49:H50"/>
    <mergeCell ref="I49:I50"/>
    <mergeCell ref="C46:E46"/>
    <mergeCell ref="G46:I46"/>
    <mergeCell ref="K46:M46"/>
    <mergeCell ref="O46:Q46"/>
    <mergeCell ref="C47:D47"/>
    <mergeCell ref="G47:H47"/>
    <mergeCell ref="K47:L47"/>
    <mergeCell ref="O47:P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K40:M40"/>
    <mergeCell ref="O40:Q40"/>
    <mergeCell ref="C41:E41"/>
    <mergeCell ref="G41:I41"/>
    <mergeCell ref="K41:M41"/>
    <mergeCell ref="O41:Q41"/>
    <mergeCell ref="J37:J39"/>
    <mergeCell ref="K37:M37"/>
    <mergeCell ref="K38:M38"/>
    <mergeCell ref="K39:M39"/>
    <mergeCell ref="N37:N39"/>
    <mergeCell ref="O37:Q37"/>
    <mergeCell ref="O38:Q38"/>
    <mergeCell ref="O39:Q39"/>
    <mergeCell ref="C37:E37"/>
    <mergeCell ref="C38:E38"/>
    <mergeCell ref="C39:E39"/>
    <mergeCell ref="G37:I37"/>
    <mergeCell ref="G38:I38"/>
    <mergeCell ref="G39:I39"/>
    <mergeCell ref="N29:N30"/>
    <mergeCell ref="O29:O30"/>
    <mergeCell ref="P29:P30"/>
    <mergeCell ref="Q29:Q30"/>
    <mergeCell ref="B34:Q34"/>
    <mergeCell ref="C36:E36"/>
    <mergeCell ref="F36:F39"/>
    <mergeCell ref="G36:M36"/>
    <mergeCell ref="O36:Q36"/>
    <mergeCell ref="B37:B39"/>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D24"/>
    <mergeCell ref="G24:H24"/>
    <mergeCell ref="K24:L24"/>
    <mergeCell ref="O24:P24"/>
    <mergeCell ref="B25:B26"/>
    <mergeCell ref="C25:D26"/>
    <mergeCell ref="E25:E26"/>
    <mergeCell ref="F25:F26"/>
    <mergeCell ref="G25:H26"/>
    <mergeCell ref="I25:I26"/>
    <mergeCell ref="C22:E22"/>
    <mergeCell ref="G22:I22"/>
    <mergeCell ref="K22:M22"/>
    <mergeCell ref="O22:Q22"/>
    <mergeCell ref="C23:D23"/>
    <mergeCell ref="G23:H23"/>
    <mergeCell ref="K23:L23"/>
    <mergeCell ref="O23:P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N13:N15"/>
    <mergeCell ref="O13:Q13"/>
    <mergeCell ref="O14:Q14"/>
    <mergeCell ref="O15:Q15"/>
    <mergeCell ref="C16:E16"/>
    <mergeCell ref="G16:I16"/>
    <mergeCell ref="K16:M16"/>
    <mergeCell ref="O16:Q16"/>
    <mergeCell ref="C15:E15"/>
    <mergeCell ref="G13:I13"/>
    <mergeCell ref="G14:I14"/>
    <mergeCell ref="G15:I15"/>
    <mergeCell ref="J13:J15"/>
    <mergeCell ref="K13:M13"/>
    <mergeCell ref="K14:M14"/>
    <mergeCell ref="K15:M15"/>
    <mergeCell ref="B9:Q9"/>
    <mergeCell ref="B11:B12"/>
    <mergeCell ref="C11:E12"/>
    <mergeCell ref="F11:F15"/>
    <mergeCell ref="G11:M12"/>
    <mergeCell ref="N11:N12"/>
    <mergeCell ref="O11:Q12"/>
    <mergeCell ref="B13:B15"/>
    <mergeCell ref="C13:E13"/>
    <mergeCell ref="C14:E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36.5703125" customWidth="1"/>
    <col min="3" max="3" width="12.140625" customWidth="1"/>
    <col min="4" max="5" width="11" customWidth="1"/>
    <col min="6" max="6" width="2.28515625" customWidth="1"/>
    <col min="7" max="7" width="7.140625" customWidth="1"/>
    <col min="8" max="8" width="11" customWidth="1"/>
  </cols>
  <sheetData>
    <row r="1" spans="1:8" ht="15" customHeight="1">
      <c r="A1" s="7" t="s">
        <v>835</v>
      </c>
      <c r="B1" s="7" t="s">
        <v>1</v>
      </c>
      <c r="C1" s="7"/>
      <c r="D1" s="7"/>
      <c r="E1" s="7"/>
      <c r="F1" s="7"/>
      <c r="G1" s="7"/>
      <c r="H1" s="7"/>
    </row>
    <row r="2" spans="1:8" ht="15" customHeight="1">
      <c r="A2" s="7"/>
      <c r="B2" s="7" t="s">
        <v>2</v>
      </c>
      <c r="C2" s="7"/>
      <c r="D2" s="7"/>
      <c r="E2" s="7"/>
      <c r="F2" s="7"/>
      <c r="G2" s="7"/>
      <c r="H2" s="7"/>
    </row>
    <row r="3" spans="1:8" ht="45">
      <c r="A3" s="8" t="s">
        <v>564</v>
      </c>
      <c r="B3" s="57" t="s">
        <v>7</v>
      </c>
      <c r="C3" s="57"/>
      <c r="D3" s="57"/>
      <c r="E3" s="57"/>
      <c r="F3" s="57"/>
      <c r="G3" s="57"/>
      <c r="H3" s="57"/>
    </row>
    <row r="4" spans="1:8" ht="15" customHeight="1">
      <c r="A4" s="15" t="s">
        <v>836</v>
      </c>
      <c r="B4" s="57" t="s">
        <v>7</v>
      </c>
      <c r="C4" s="57"/>
      <c r="D4" s="57"/>
      <c r="E4" s="57"/>
      <c r="F4" s="57"/>
      <c r="G4" s="57"/>
      <c r="H4" s="57"/>
    </row>
    <row r="5" spans="1:8">
      <c r="A5" s="15"/>
      <c r="B5" s="30" t="s">
        <v>571</v>
      </c>
      <c r="C5" s="30"/>
      <c r="D5" s="30"/>
      <c r="E5" s="30"/>
      <c r="F5" s="30"/>
      <c r="G5" s="30"/>
      <c r="H5" s="30"/>
    </row>
    <row r="6" spans="1:8">
      <c r="A6" s="15"/>
      <c r="B6" s="59"/>
      <c r="C6" s="59"/>
      <c r="D6" s="59"/>
      <c r="E6" s="59"/>
      <c r="F6" s="59"/>
      <c r="G6" s="59"/>
      <c r="H6" s="59"/>
    </row>
    <row r="7" spans="1:8">
      <c r="A7" s="15"/>
      <c r="B7" s="27"/>
      <c r="C7" s="27"/>
      <c r="D7" s="27"/>
      <c r="E7" s="27"/>
      <c r="F7" s="27"/>
      <c r="G7" s="27"/>
      <c r="H7" s="27"/>
    </row>
    <row r="8" spans="1:8">
      <c r="A8" s="15"/>
      <c r="B8" s="16"/>
      <c r="C8" s="16"/>
      <c r="D8" s="16"/>
      <c r="E8" s="16"/>
      <c r="F8" s="16"/>
      <c r="G8" s="16"/>
      <c r="H8" s="16"/>
    </row>
    <row r="9" spans="1:8">
      <c r="A9" s="15"/>
      <c r="B9" s="30"/>
      <c r="C9" s="29" t="s">
        <v>572</v>
      </c>
      <c r="D9" s="29"/>
      <c r="E9" s="30"/>
      <c r="F9" s="29" t="s">
        <v>573</v>
      </c>
      <c r="G9" s="29"/>
      <c r="H9" s="29"/>
    </row>
    <row r="10" spans="1:8">
      <c r="A10" s="15"/>
      <c r="B10" s="30"/>
      <c r="C10" s="29"/>
      <c r="D10" s="29"/>
      <c r="E10" s="30"/>
      <c r="F10" s="29" t="s">
        <v>574</v>
      </c>
      <c r="G10" s="29"/>
      <c r="H10" s="29"/>
    </row>
    <row r="11" spans="1:8" ht="15.75" thickBot="1">
      <c r="A11" s="15"/>
      <c r="B11" s="30"/>
      <c r="C11" s="31"/>
      <c r="D11" s="31"/>
      <c r="E11" s="30"/>
      <c r="F11" s="31" t="s">
        <v>575</v>
      </c>
      <c r="G11" s="31"/>
      <c r="H11" s="31"/>
    </row>
    <row r="12" spans="1:8">
      <c r="A12" s="15"/>
      <c r="B12" s="61" t="s">
        <v>576</v>
      </c>
      <c r="C12" s="98">
        <v>494212.96</v>
      </c>
      <c r="D12" s="34"/>
      <c r="E12" s="33"/>
      <c r="F12" s="47" t="s">
        <v>193</v>
      </c>
      <c r="G12" s="48">
        <v>34.53</v>
      </c>
      <c r="H12" s="34"/>
    </row>
    <row r="13" spans="1:8">
      <c r="A13" s="15"/>
      <c r="B13" s="61"/>
      <c r="C13" s="97"/>
      <c r="D13" s="33"/>
      <c r="E13" s="33"/>
      <c r="F13" s="46"/>
      <c r="G13" s="41"/>
      <c r="H13" s="33"/>
    </row>
    <row r="14" spans="1:8">
      <c r="A14" s="15"/>
      <c r="B14" s="35" t="s">
        <v>577</v>
      </c>
      <c r="C14" s="99">
        <v>49421.3</v>
      </c>
      <c r="D14" s="30"/>
      <c r="E14" s="30"/>
      <c r="F14" s="38">
        <v>34.53</v>
      </c>
      <c r="G14" s="38"/>
      <c r="H14" s="30"/>
    </row>
    <row r="15" spans="1:8">
      <c r="A15" s="15"/>
      <c r="B15" s="35"/>
      <c r="C15" s="99"/>
      <c r="D15" s="30"/>
      <c r="E15" s="30"/>
      <c r="F15" s="38"/>
      <c r="G15" s="38"/>
      <c r="H15" s="30"/>
    </row>
    <row r="16" spans="1:8">
      <c r="A16" s="15"/>
      <c r="B16" s="39" t="s">
        <v>578</v>
      </c>
      <c r="C16" s="41" t="s">
        <v>195</v>
      </c>
      <c r="D16" s="33"/>
      <c r="E16" s="33"/>
      <c r="F16" s="41" t="s">
        <v>195</v>
      </c>
      <c r="G16" s="41"/>
      <c r="H16" s="33"/>
    </row>
    <row r="17" spans="1:8" ht="15.75" thickBot="1">
      <c r="A17" s="15"/>
      <c r="B17" s="39"/>
      <c r="C17" s="77"/>
      <c r="D17" s="70"/>
      <c r="E17" s="33"/>
      <c r="F17" s="77"/>
      <c r="G17" s="77"/>
      <c r="H17" s="70"/>
    </row>
    <row r="18" spans="1:8">
      <c r="A18" s="15"/>
      <c r="B18" s="62" t="s">
        <v>579</v>
      </c>
      <c r="C18" s="100">
        <v>444791.66</v>
      </c>
      <c r="D18" s="73"/>
      <c r="E18" s="30"/>
      <c r="F18" s="78" t="s">
        <v>193</v>
      </c>
      <c r="G18" s="93">
        <v>34.53</v>
      </c>
      <c r="H18" s="73"/>
    </row>
    <row r="19" spans="1:8" ht="15.75" thickBot="1">
      <c r="A19" s="15"/>
      <c r="B19" s="62"/>
      <c r="C19" s="101"/>
      <c r="D19" s="74"/>
      <c r="E19" s="30"/>
      <c r="F19" s="79"/>
      <c r="G19" s="102"/>
      <c r="H19" s="74"/>
    </row>
    <row r="20" spans="1:8" ht="15.75" thickTop="1"/>
  </sheetData>
  <mergeCells count="41">
    <mergeCell ref="H18:H19"/>
    <mergeCell ref="A1:A2"/>
    <mergeCell ref="B1:H1"/>
    <mergeCell ref="B2:H2"/>
    <mergeCell ref="B3:H3"/>
    <mergeCell ref="A4:A19"/>
    <mergeCell ref="B4:H4"/>
    <mergeCell ref="B5:H5"/>
    <mergeCell ref="B6:H6"/>
    <mergeCell ref="B18:B19"/>
    <mergeCell ref="C18:C19"/>
    <mergeCell ref="D18:D19"/>
    <mergeCell ref="E18:E19"/>
    <mergeCell ref="F18:F19"/>
    <mergeCell ref="G18:G19"/>
    <mergeCell ref="B16:B17"/>
    <mergeCell ref="C16:C17"/>
    <mergeCell ref="D16:D17"/>
    <mergeCell ref="E16:E17"/>
    <mergeCell ref="F16:G17"/>
    <mergeCell ref="H16:H17"/>
    <mergeCell ref="H12:H13"/>
    <mergeCell ref="B14:B15"/>
    <mergeCell ref="C14:C15"/>
    <mergeCell ref="D14:D15"/>
    <mergeCell ref="E14:E15"/>
    <mergeCell ref="F14:G15"/>
    <mergeCell ref="H14:H15"/>
    <mergeCell ref="B12:B13"/>
    <mergeCell ref="C12:C13"/>
    <mergeCell ref="D12:D13"/>
    <mergeCell ref="E12:E13"/>
    <mergeCell ref="F12:F13"/>
    <mergeCell ref="G12:G13"/>
    <mergeCell ref="B7:H7"/>
    <mergeCell ref="B9:B11"/>
    <mergeCell ref="C9:D11"/>
    <mergeCell ref="E9:E11"/>
    <mergeCell ref="F9:H9"/>
    <mergeCell ref="F10:H10"/>
    <mergeCell ref="F11:H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11"/>
  <sheetViews>
    <sheetView showGridLines="0" workbookViewId="0"/>
  </sheetViews>
  <sheetFormatPr defaultRowHeight="15"/>
  <cols>
    <col min="1" max="2" width="36.5703125" bestFit="1" customWidth="1"/>
    <col min="3" max="3" width="1.85546875" bestFit="1" customWidth="1"/>
    <col min="4" max="4" width="6.5703125" bestFit="1" customWidth="1"/>
    <col min="5" max="5" width="1.5703125" bestFit="1" customWidth="1"/>
    <col min="7" max="7" width="1.85546875" bestFit="1" customWidth="1"/>
    <col min="8" max="8" width="6.5703125" bestFit="1" customWidth="1"/>
    <col min="9" max="9" width="1.5703125" bestFit="1" customWidth="1"/>
    <col min="11" max="11" width="1.85546875" bestFit="1" customWidth="1"/>
    <col min="12" max="12" width="5.7109375" bestFit="1" customWidth="1"/>
    <col min="13" max="13" width="1.5703125" bestFit="1" customWidth="1"/>
    <col min="15" max="15" width="1.85546875" bestFit="1" customWidth="1"/>
    <col min="16" max="16" width="6.5703125" bestFit="1" customWidth="1"/>
    <col min="17" max="17" width="1.5703125" bestFit="1" customWidth="1"/>
    <col min="19" max="19" width="1.85546875" bestFit="1" customWidth="1"/>
    <col min="20" max="20" width="6.5703125" bestFit="1" customWidth="1"/>
    <col min="21" max="21" width="1.5703125" bestFit="1" customWidth="1"/>
    <col min="23" max="23" width="1.85546875" bestFit="1" customWidth="1"/>
    <col min="24" max="24" width="6.5703125" bestFit="1" customWidth="1"/>
    <col min="25" max="25" width="1.5703125" bestFit="1" customWidth="1"/>
    <col min="27" max="27" width="1.85546875" bestFit="1" customWidth="1"/>
    <col min="28" max="28" width="6.5703125" bestFit="1" customWidth="1"/>
    <col min="29" max="29" width="1.5703125" bestFit="1" customWidth="1"/>
  </cols>
  <sheetData>
    <row r="1" spans="1:29" ht="15" customHeight="1">
      <c r="A1" s="7" t="s">
        <v>837</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8" t="s">
        <v>604</v>
      </c>
      <c r="B3" s="57" t="s">
        <v>7</v>
      </c>
      <c r="C3" s="57"/>
      <c r="D3" s="57"/>
      <c r="E3" s="57"/>
      <c r="F3" s="57"/>
      <c r="G3" s="57"/>
      <c r="H3" s="57"/>
      <c r="I3" s="57"/>
      <c r="J3" s="57"/>
      <c r="K3" s="57"/>
      <c r="L3" s="57"/>
      <c r="M3" s="57"/>
      <c r="N3" s="57"/>
      <c r="O3" s="57"/>
      <c r="P3" s="57"/>
      <c r="Q3" s="57"/>
      <c r="R3" s="57"/>
      <c r="S3" s="57"/>
      <c r="T3" s="57"/>
      <c r="U3" s="57"/>
      <c r="V3" s="57"/>
      <c r="W3" s="57"/>
      <c r="X3" s="57"/>
      <c r="Y3" s="57"/>
      <c r="Z3" s="57"/>
      <c r="AA3" s="57"/>
      <c r="AB3" s="57"/>
      <c r="AC3" s="57"/>
    </row>
    <row r="4" spans="1:29" ht="15" customHeight="1">
      <c r="A4" s="15" t="s">
        <v>838</v>
      </c>
      <c r="B4" s="57" t="s">
        <v>7</v>
      </c>
      <c r="C4" s="57"/>
      <c r="D4" s="57"/>
      <c r="E4" s="57"/>
      <c r="F4" s="57"/>
      <c r="G4" s="57"/>
      <c r="H4" s="57"/>
      <c r="I4" s="57"/>
      <c r="J4" s="57"/>
      <c r="K4" s="57"/>
      <c r="L4" s="57"/>
      <c r="M4" s="57"/>
      <c r="N4" s="57"/>
      <c r="O4" s="57"/>
      <c r="P4" s="57"/>
      <c r="Q4" s="57"/>
      <c r="R4" s="57"/>
      <c r="S4" s="57"/>
      <c r="T4" s="57"/>
      <c r="U4" s="57"/>
      <c r="V4" s="57"/>
      <c r="W4" s="57"/>
      <c r="X4" s="57"/>
      <c r="Y4" s="57"/>
      <c r="Z4" s="57"/>
      <c r="AA4" s="57"/>
      <c r="AB4" s="57"/>
      <c r="AC4" s="57"/>
    </row>
    <row r="5" spans="1:29">
      <c r="A5" s="15"/>
      <c r="B5" s="30" t="s">
        <v>605</v>
      </c>
      <c r="C5" s="30"/>
      <c r="D5" s="30"/>
      <c r="E5" s="30"/>
      <c r="F5" s="30"/>
      <c r="G5" s="30"/>
      <c r="H5" s="30"/>
      <c r="I5" s="30"/>
      <c r="J5" s="30"/>
      <c r="K5" s="30"/>
      <c r="L5" s="30"/>
      <c r="M5" s="30"/>
      <c r="N5" s="30"/>
      <c r="O5" s="30"/>
      <c r="P5" s="30"/>
      <c r="Q5" s="30"/>
      <c r="R5" s="30"/>
      <c r="S5" s="30"/>
      <c r="T5" s="30"/>
      <c r="U5" s="30"/>
      <c r="V5" s="30"/>
      <c r="W5" s="30"/>
      <c r="X5" s="30"/>
      <c r="Y5" s="30"/>
      <c r="Z5" s="30"/>
      <c r="AA5" s="30"/>
      <c r="AB5" s="30"/>
      <c r="AC5" s="30"/>
    </row>
    <row r="6" spans="1:29">
      <c r="A6" s="15"/>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row>
    <row r="7" spans="1:29">
      <c r="A7" s="15"/>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row>
    <row r="8" spans="1:29">
      <c r="A8" s="15"/>
      <c r="B8" s="105" t="s">
        <v>606</v>
      </c>
      <c r="C8" s="29" t="s">
        <v>607</v>
      </c>
      <c r="D8" s="29"/>
      <c r="E8" s="29"/>
      <c r="F8" s="30"/>
      <c r="G8" s="29" t="s">
        <v>609</v>
      </c>
      <c r="H8" s="29"/>
      <c r="I8" s="29"/>
      <c r="J8" s="30"/>
      <c r="K8" s="29" t="s">
        <v>612</v>
      </c>
      <c r="L8" s="29"/>
      <c r="M8" s="29"/>
      <c r="N8" s="30"/>
      <c r="O8" s="29" t="s">
        <v>614</v>
      </c>
      <c r="P8" s="29"/>
      <c r="Q8" s="29"/>
      <c r="R8" s="30"/>
      <c r="S8" s="29" t="s">
        <v>615</v>
      </c>
      <c r="T8" s="29"/>
      <c r="U8" s="29"/>
      <c r="V8" s="30"/>
      <c r="W8" s="29" t="s">
        <v>616</v>
      </c>
      <c r="X8" s="29"/>
      <c r="Y8" s="29"/>
      <c r="Z8" s="30"/>
      <c r="AA8" s="29" t="s">
        <v>103</v>
      </c>
      <c r="AB8" s="29"/>
      <c r="AC8" s="29"/>
    </row>
    <row r="9" spans="1:29">
      <c r="A9" s="15"/>
      <c r="B9" s="105"/>
      <c r="C9" s="29" t="s">
        <v>608</v>
      </c>
      <c r="D9" s="29"/>
      <c r="E9" s="29"/>
      <c r="F9" s="30"/>
      <c r="G9" s="29" t="s">
        <v>610</v>
      </c>
      <c r="H9" s="29"/>
      <c r="I9" s="29"/>
      <c r="J9" s="30"/>
      <c r="K9" s="29" t="s">
        <v>610</v>
      </c>
      <c r="L9" s="29"/>
      <c r="M9" s="29"/>
      <c r="N9" s="30"/>
      <c r="O9" s="29" t="s">
        <v>608</v>
      </c>
      <c r="P9" s="29"/>
      <c r="Q9" s="29"/>
      <c r="R9" s="30"/>
      <c r="S9" s="29" t="s">
        <v>608</v>
      </c>
      <c r="T9" s="29"/>
      <c r="U9" s="29"/>
      <c r="V9" s="30"/>
      <c r="W9" s="29" t="s">
        <v>608</v>
      </c>
      <c r="X9" s="29"/>
      <c r="Y9" s="29"/>
      <c r="Z9" s="30"/>
      <c r="AA9" s="29"/>
      <c r="AB9" s="29"/>
      <c r="AC9" s="29"/>
    </row>
    <row r="10" spans="1:29">
      <c r="A10" s="15"/>
      <c r="B10" s="105"/>
      <c r="C10" s="57"/>
      <c r="D10" s="57"/>
      <c r="E10" s="57"/>
      <c r="F10" s="30"/>
      <c r="G10" s="29" t="s">
        <v>611</v>
      </c>
      <c r="H10" s="29"/>
      <c r="I10" s="29"/>
      <c r="J10" s="30"/>
      <c r="K10" s="29" t="s">
        <v>613</v>
      </c>
      <c r="L10" s="29"/>
      <c r="M10" s="29"/>
      <c r="N10" s="30"/>
      <c r="O10" s="57"/>
      <c r="P10" s="57"/>
      <c r="Q10" s="57"/>
      <c r="R10" s="30"/>
      <c r="S10" s="57"/>
      <c r="T10" s="57"/>
      <c r="U10" s="57"/>
      <c r="V10" s="30"/>
      <c r="W10" s="57"/>
      <c r="X10" s="57"/>
      <c r="Y10" s="57"/>
      <c r="Z10" s="30"/>
      <c r="AA10" s="29"/>
      <c r="AB10" s="29"/>
      <c r="AC10" s="29"/>
    </row>
    <row r="11" spans="1:29" ht="15.75" thickBot="1">
      <c r="A11" s="15"/>
      <c r="B11" s="105"/>
      <c r="C11" s="88"/>
      <c r="D11" s="88"/>
      <c r="E11" s="88"/>
      <c r="F11" s="30"/>
      <c r="G11" s="31">
        <v>2011</v>
      </c>
      <c r="H11" s="31"/>
      <c r="I11" s="31"/>
      <c r="J11" s="30"/>
      <c r="K11" s="31">
        <v>2011</v>
      </c>
      <c r="L11" s="31"/>
      <c r="M11" s="31"/>
      <c r="N11" s="30"/>
      <c r="O11" s="88"/>
      <c r="P11" s="88"/>
      <c r="Q11" s="88"/>
      <c r="R11" s="30"/>
      <c r="S11" s="88"/>
      <c r="T11" s="88"/>
      <c r="U11" s="88"/>
      <c r="V11" s="30"/>
      <c r="W11" s="88"/>
      <c r="X11" s="88"/>
      <c r="Y11" s="88"/>
      <c r="Z11" s="30"/>
      <c r="AA11" s="31"/>
      <c r="AB11" s="31"/>
      <c r="AC11" s="31"/>
    </row>
    <row r="12" spans="1:29">
      <c r="A12" s="15"/>
      <c r="B12" s="17"/>
      <c r="C12" s="80" t="s">
        <v>617</v>
      </c>
      <c r="D12" s="80"/>
      <c r="E12" s="80"/>
      <c r="F12" s="14"/>
      <c r="G12" s="80" t="s">
        <v>617</v>
      </c>
      <c r="H12" s="80"/>
      <c r="I12" s="80"/>
      <c r="J12" s="14"/>
      <c r="K12" s="80" t="s">
        <v>617</v>
      </c>
      <c r="L12" s="80"/>
      <c r="M12" s="80"/>
      <c r="N12" s="14"/>
      <c r="O12" s="80" t="s">
        <v>617</v>
      </c>
      <c r="P12" s="80"/>
      <c r="Q12" s="80"/>
      <c r="R12" s="14"/>
      <c r="S12" s="80" t="s">
        <v>617</v>
      </c>
      <c r="T12" s="80"/>
      <c r="U12" s="80"/>
      <c r="V12" s="14"/>
      <c r="W12" s="80" t="s">
        <v>617</v>
      </c>
      <c r="X12" s="80"/>
      <c r="Y12" s="80"/>
      <c r="Z12" s="14"/>
      <c r="AA12" s="80" t="s">
        <v>618</v>
      </c>
      <c r="AB12" s="80"/>
      <c r="AC12" s="80"/>
    </row>
    <row r="13" spans="1:29">
      <c r="A13" s="15"/>
      <c r="B13" s="103" t="s">
        <v>619</v>
      </c>
      <c r="C13" s="33"/>
      <c r="D13" s="33"/>
      <c r="E13" s="33"/>
      <c r="F13" s="20"/>
      <c r="G13" s="33"/>
      <c r="H13" s="33"/>
      <c r="I13" s="33"/>
      <c r="J13" s="20"/>
      <c r="K13" s="33"/>
      <c r="L13" s="33"/>
      <c r="M13" s="33"/>
      <c r="N13" s="20"/>
      <c r="O13" s="33"/>
      <c r="P13" s="33"/>
      <c r="Q13" s="33"/>
      <c r="R13" s="20"/>
      <c r="S13" s="33"/>
      <c r="T13" s="33"/>
      <c r="U13" s="33"/>
      <c r="V13" s="20"/>
      <c r="W13" s="33"/>
      <c r="X13" s="33"/>
      <c r="Y13" s="33"/>
      <c r="Z13" s="20"/>
      <c r="AA13" s="33"/>
      <c r="AB13" s="33"/>
      <c r="AC13" s="33"/>
    </row>
    <row r="14" spans="1:29">
      <c r="A14" s="15"/>
      <c r="B14" s="106" t="s">
        <v>620</v>
      </c>
      <c r="C14" s="28" t="s">
        <v>193</v>
      </c>
      <c r="D14" s="107">
        <v>165132</v>
      </c>
      <c r="E14" s="30"/>
      <c r="F14" s="30"/>
      <c r="G14" s="108" t="s">
        <v>621</v>
      </c>
      <c r="H14" s="108"/>
      <c r="I14" s="30"/>
      <c r="J14" s="30"/>
      <c r="K14" s="108" t="s">
        <v>621</v>
      </c>
      <c r="L14" s="108"/>
      <c r="M14" s="30"/>
      <c r="N14" s="30"/>
      <c r="O14" s="28" t="s">
        <v>193</v>
      </c>
      <c r="P14" s="107">
        <v>178577</v>
      </c>
      <c r="Q14" s="30"/>
      <c r="R14" s="30"/>
      <c r="S14" s="28" t="s">
        <v>193</v>
      </c>
      <c r="T14" s="107">
        <v>168550</v>
      </c>
      <c r="U14" s="30"/>
      <c r="V14" s="30"/>
      <c r="W14" s="28" t="s">
        <v>193</v>
      </c>
      <c r="X14" s="107">
        <v>168870</v>
      </c>
      <c r="Y14" s="30"/>
      <c r="Z14" s="30"/>
      <c r="AA14" s="28" t="s">
        <v>193</v>
      </c>
      <c r="AB14" s="107">
        <v>681129</v>
      </c>
      <c r="AC14" s="30"/>
    </row>
    <row r="15" spans="1:29">
      <c r="A15" s="15"/>
      <c r="B15" s="106"/>
      <c r="C15" s="28"/>
      <c r="D15" s="107"/>
      <c r="E15" s="30"/>
      <c r="F15" s="30"/>
      <c r="G15" s="108"/>
      <c r="H15" s="108"/>
      <c r="I15" s="30"/>
      <c r="J15" s="30"/>
      <c r="K15" s="108"/>
      <c r="L15" s="108"/>
      <c r="M15" s="30"/>
      <c r="N15" s="30"/>
      <c r="O15" s="28"/>
      <c r="P15" s="107"/>
      <c r="Q15" s="30"/>
      <c r="R15" s="30"/>
      <c r="S15" s="28"/>
      <c r="T15" s="107"/>
      <c r="U15" s="30"/>
      <c r="V15" s="30"/>
      <c r="W15" s="28"/>
      <c r="X15" s="107"/>
      <c r="Y15" s="30"/>
      <c r="Z15" s="30"/>
      <c r="AA15" s="28"/>
      <c r="AB15" s="107"/>
      <c r="AC15" s="30"/>
    </row>
    <row r="16" spans="1:29">
      <c r="A16" s="15"/>
      <c r="B16" s="109" t="s">
        <v>87</v>
      </c>
      <c r="C16" s="110">
        <v>81858</v>
      </c>
      <c r="D16" s="110"/>
      <c r="E16" s="33"/>
      <c r="F16" s="33"/>
      <c r="G16" s="111" t="s">
        <v>621</v>
      </c>
      <c r="H16" s="111"/>
      <c r="I16" s="33"/>
      <c r="J16" s="33"/>
      <c r="K16" s="111" t="s">
        <v>621</v>
      </c>
      <c r="L16" s="111"/>
      <c r="M16" s="33"/>
      <c r="N16" s="33"/>
      <c r="O16" s="110">
        <v>87002</v>
      </c>
      <c r="P16" s="110"/>
      <c r="Q16" s="33"/>
      <c r="R16" s="33"/>
      <c r="S16" s="110">
        <v>86809</v>
      </c>
      <c r="T16" s="110"/>
      <c r="U16" s="33"/>
      <c r="V16" s="33"/>
      <c r="W16" s="110">
        <v>83995</v>
      </c>
      <c r="X16" s="110"/>
      <c r="Y16" s="33"/>
      <c r="Z16" s="33"/>
      <c r="AA16" s="110">
        <v>339664</v>
      </c>
      <c r="AB16" s="110"/>
      <c r="AC16" s="33"/>
    </row>
    <row r="17" spans="1:29">
      <c r="A17" s="15"/>
      <c r="B17" s="109"/>
      <c r="C17" s="110"/>
      <c r="D17" s="110"/>
      <c r="E17" s="33"/>
      <c r="F17" s="33"/>
      <c r="G17" s="111"/>
      <c r="H17" s="111"/>
      <c r="I17" s="33"/>
      <c r="J17" s="33"/>
      <c r="K17" s="111"/>
      <c r="L17" s="111"/>
      <c r="M17" s="33"/>
      <c r="N17" s="33"/>
      <c r="O17" s="110"/>
      <c r="P17" s="110"/>
      <c r="Q17" s="33"/>
      <c r="R17" s="33"/>
      <c r="S17" s="110"/>
      <c r="T17" s="110"/>
      <c r="U17" s="33"/>
      <c r="V17" s="33"/>
      <c r="W17" s="110"/>
      <c r="X17" s="110"/>
      <c r="Y17" s="33"/>
      <c r="Z17" s="33"/>
      <c r="AA17" s="110"/>
      <c r="AB17" s="110"/>
      <c r="AC17" s="33"/>
    </row>
    <row r="18" spans="1:29">
      <c r="A18" s="15"/>
      <c r="B18" s="106" t="s">
        <v>622</v>
      </c>
      <c r="C18" s="107">
        <v>48436</v>
      </c>
      <c r="D18" s="107"/>
      <c r="E18" s="30"/>
      <c r="F18" s="30"/>
      <c r="G18" s="108" t="s">
        <v>621</v>
      </c>
      <c r="H18" s="108"/>
      <c r="I18" s="30"/>
      <c r="J18" s="30"/>
      <c r="K18" s="108" t="s">
        <v>621</v>
      </c>
      <c r="L18" s="108"/>
      <c r="M18" s="30"/>
      <c r="N18" s="30"/>
      <c r="O18" s="107">
        <v>53307</v>
      </c>
      <c r="P18" s="107"/>
      <c r="Q18" s="30"/>
      <c r="R18" s="30"/>
      <c r="S18" s="107">
        <v>50335</v>
      </c>
      <c r="T18" s="107"/>
      <c r="U18" s="30"/>
      <c r="V18" s="30"/>
      <c r="W18" s="107">
        <v>50410</v>
      </c>
      <c r="X18" s="107"/>
      <c r="Y18" s="30"/>
      <c r="Z18" s="30"/>
      <c r="AA18" s="107">
        <v>202488</v>
      </c>
      <c r="AB18" s="107"/>
      <c r="AC18" s="30"/>
    </row>
    <row r="19" spans="1:29">
      <c r="A19" s="15"/>
      <c r="B19" s="106"/>
      <c r="C19" s="107"/>
      <c r="D19" s="107"/>
      <c r="E19" s="30"/>
      <c r="F19" s="30"/>
      <c r="G19" s="108"/>
      <c r="H19" s="108"/>
      <c r="I19" s="30"/>
      <c r="J19" s="30"/>
      <c r="K19" s="108"/>
      <c r="L19" s="108"/>
      <c r="M19" s="30"/>
      <c r="N19" s="30"/>
      <c r="O19" s="107"/>
      <c r="P19" s="107"/>
      <c r="Q19" s="30"/>
      <c r="R19" s="30"/>
      <c r="S19" s="107"/>
      <c r="T19" s="107"/>
      <c r="U19" s="30"/>
      <c r="V19" s="30"/>
      <c r="W19" s="107"/>
      <c r="X19" s="107"/>
      <c r="Y19" s="30"/>
      <c r="Z19" s="30"/>
      <c r="AA19" s="107"/>
      <c r="AB19" s="107"/>
      <c r="AC19" s="30"/>
    </row>
    <row r="20" spans="1:29">
      <c r="A20" s="15"/>
      <c r="B20" s="109" t="s">
        <v>623</v>
      </c>
      <c r="C20" s="110">
        <v>4232</v>
      </c>
      <c r="D20" s="110"/>
      <c r="E20" s="33"/>
      <c r="F20" s="33"/>
      <c r="G20" s="111" t="s">
        <v>621</v>
      </c>
      <c r="H20" s="111"/>
      <c r="I20" s="33"/>
      <c r="J20" s="33"/>
      <c r="K20" s="111" t="s">
        <v>621</v>
      </c>
      <c r="L20" s="111"/>
      <c r="M20" s="33"/>
      <c r="N20" s="33"/>
      <c r="O20" s="110">
        <v>4931</v>
      </c>
      <c r="P20" s="110"/>
      <c r="Q20" s="33"/>
      <c r="R20" s="33"/>
      <c r="S20" s="110">
        <v>5297</v>
      </c>
      <c r="T20" s="110"/>
      <c r="U20" s="33"/>
      <c r="V20" s="33"/>
      <c r="W20" s="110">
        <v>7424</v>
      </c>
      <c r="X20" s="110"/>
      <c r="Y20" s="33"/>
      <c r="Z20" s="33"/>
      <c r="AA20" s="110">
        <v>21884</v>
      </c>
      <c r="AB20" s="110"/>
      <c r="AC20" s="33"/>
    </row>
    <row r="21" spans="1:29">
      <c r="A21" s="15"/>
      <c r="B21" s="109"/>
      <c r="C21" s="110"/>
      <c r="D21" s="110"/>
      <c r="E21" s="33"/>
      <c r="F21" s="33"/>
      <c r="G21" s="111"/>
      <c r="H21" s="111"/>
      <c r="I21" s="33"/>
      <c r="J21" s="33"/>
      <c r="K21" s="111"/>
      <c r="L21" s="111"/>
      <c r="M21" s="33"/>
      <c r="N21" s="33"/>
      <c r="O21" s="110"/>
      <c r="P21" s="110"/>
      <c r="Q21" s="33"/>
      <c r="R21" s="33"/>
      <c r="S21" s="110"/>
      <c r="T21" s="110"/>
      <c r="U21" s="33"/>
      <c r="V21" s="33"/>
      <c r="W21" s="110"/>
      <c r="X21" s="110"/>
      <c r="Y21" s="33"/>
      <c r="Z21" s="33"/>
      <c r="AA21" s="110"/>
      <c r="AB21" s="110"/>
      <c r="AC21" s="33"/>
    </row>
    <row r="22" spans="1:29">
      <c r="A22" s="15"/>
      <c r="B22" s="106" t="s">
        <v>90</v>
      </c>
      <c r="C22" s="108">
        <v>922</v>
      </c>
      <c r="D22" s="108"/>
      <c r="E22" s="30"/>
      <c r="F22" s="30"/>
      <c r="G22" s="108" t="s">
        <v>621</v>
      </c>
      <c r="H22" s="108"/>
      <c r="I22" s="30"/>
      <c r="J22" s="30"/>
      <c r="K22" s="108" t="s">
        <v>621</v>
      </c>
      <c r="L22" s="108"/>
      <c r="M22" s="30"/>
      <c r="N22" s="30"/>
      <c r="O22" s="107">
        <v>1202</v>
      </c>
      <c r="P22" s="107"/>
      <c r="Q22" s="30"/>
      <c r="R22" s="30"/>
      <c r="S22" s="108">
        <v>287</v>
      </c>
      <c r="T22" s="108"/>
      <c r="U22" s="30"/>
      <c r="V22" s="30"/>
      <c r="W22" s="108">
        <v>207</v>
      </c>
      <c r="X22" s="108"/>
      <c r="Y22" s="30"/>
      <c r="Z22" s="30"/>
      <c r="AA22" s="107">
        <v>2618</v>
      </c>
      <c r="AB22" s="107"/>
      <c r="AC22" s="30"/>
    </row>
    <row r="23" spans="1:29">
      <c r="A23" s="15"/>
      <c r="B23" s="106"/>
      <c r="C23" s="108"/>
      <c r="D23" s="108"/>
      <c r="E23" s="30"/>
      <c r="F23" s="30"/>
      <c r="G23" s="108"/>
      <c r="H23" s="108"/>
      <c r="I23" s="30"/>
      <c r="J23" s="30"/>
      <c r="K23" s="108"/>
      <c r="L23" s="108"/>
      <c r="M23" s="30"/>
      <c r="N23" s="30"/>
      <c r="O23" s="107"/>
      <c r="P23" s="107"/>
      <c r="Q23" s="30"/>
      <c r="R23" s="30"/>
      <c r="S23" s="108"/>
      <c r="T23" s="108"/>
      <c r="U23" s="30"/>
      <c r="V23" s="30"/>
      <c r="W23" s="108"/>
      <c r="X23" s="108"/>
      <c r="Y23" s="30"/>
      <c r="Z23" s="30"/>
      <c r="AA23" s="107"/>
      <c r="AB23" s="107"/>
      <c r="AC23" s="30"/>
    </row>
    <row r="24" spans="1:29">
      <c r="A24" s="15"/>
      <c r="B24" s="109" t="s">
        <v>91</v>
      </c>
      <c r="C24" s="111" t="s">
        <v>195</v>
      </c>
      <c r="D24" s="111"/>
      <c r="E24" s="33"/>
      <c r="F24" s="33"/>
      <c r="G24" s="111" t="s">
        <v>621</v>
      </c>
      <c r="H24" s="111"/>
      <c r="I24" s="33"/>
      <c r="J24" s="33"/>
      <c r="K24" s="111" t="s">
        <v>621</v>
      </c>
      <c r="L24" s="111"/>
      <c r="M24" s="33"/>
      <c r="N24" s="33"/>
      <c r="O24" s="111" t="s">
        <v>195</v>
      </c>
      <c r="P24" s="111"/>
      <c r="Q24" s="33"/>
      <c r="R24" s="33"/>
      <c r="S24" s="111" t="s">
        <v>195</v>
      </c>
      <c r="T24" s="111"/>
      <c r="U24" s="33"/>
      <c r="V24" s="33"/>
      <c r="W24" s="111" t="s">
        <v>624</v>
      </c>
      <c r="X24" s="111"/>
      <c r="Y24" s="112" t="s">
        <v>205</v>
      </c>
      <c r="Z24" s="33"/>
      <c r="AA24" s="111" t="s">
        <v>624</v>
      </c>
      <c r="AB24" s="111"/>
      <c r="AC24" s="112" t="s">
        <v>205</v>
      </c>
    </row>
    <row r="25" spans="1:29">
      <c r="A25" s="15"/>
      <c r="B25" s="109"/>
      <c r="C25" s="111"/>
      <c r="D25" s="111"/>
      <c r="E25" s="33"/>
      <c r="F25" s="33"/>
      <c r="G25" s="111"/>
      <c r="H25" s="111"/>
      <c r="I25" s="33"/>
      <c r="J25" s="33"/>
      <c r="K25" s="111"/>
      <c r="L25" s="111"/>
      <c r="M25" s="33"/>
      <c r="N25" s="33"/>
      <c r="O25" s="111"/>
      <c r="P25" s="111"/>
      <c r="Q25" s="33"/>
      <c r="R25" s="33"/>
      <c r="S25" s="111"/>
      <c r="T25" s="111"/>
      <c r="U25" s="33"/>
      <c r="V25" s="33"/>
      <c r="W25" s="111"/>
      <c r="X25" s="111"/>
      <c r="Y25" s="112"/>
      <c r="Z25" s="33"/>
      <c r="AA25" s="111"/>
      <c r="AB25" s="111"/>
      <c r="AC25" s="112"/>
    </row>
    <row r="26" spans="1:29">
      <c r="A26" s="15"/>
      <c r="B26" s="106" t="s">
        <v>93</v>
      </c>
      <c r="C26" s="107">
        <v>13107</v>
      </c>
      <c r="D26" s="107"/>
      <c r="E26" s="30"/>
      <c r="F26" s="30"/>
      <c r="G26" s="108" t="s">
        <v>621</v>
      </c>
      <c r="H26" s="108"/>
      <c r="I26" s="30"/>
      <c r="J26" s="30"/>
      <c r="K26" s="108" t="s">
        <v>621</v>
      </c>
      <c r="L26" s="108"/>
      <c r="M26" s="30"/>
      <c r="N26" s="30"/>
      <c r="O26" s="107">
        <v>16230</v>
      </c>
      <c r="P26" s="107"/>
      <c r="Q26" s="30"/>
      <c r="R26" s="30"/>
      <c r="S26" s="107">
        <v>10935</v>
      </c>
      <c r="T26" s="107"/>
      <c r="U26" s="30"/>
      <c r="V26" s="30"/>
      <c r="W26" s="107">
        <v>17230</v>
      </c>
      <c r="X26" s="107"/>
      <c r="Y26" s="30"/>
      <c r="Z26" s="30"/>
      <c r="AA26" s="107">
        <v>57502</v>
      </c>
      <c r="AB26" s="107"/>
      <c r="AC26" s="30"/>
    </row>
    <row r="27" spans="1:29">
      <c r="A27" s="15"/>
      <c r="B27" s="106"/>
      <c r="C27" s="107"/>
      <c r="D27" s="107"/>
      <c r="E27" s="30"/>
      <c r="F27" s="30"/>
      <c r="G27" s="108"/>
      <c r="H27" s="108"/>
      <c r="I27" s="30"/>
      <c r="J27" s="30"/>
      <c r="K27" s="108"/>
      <c r="L27" s="108"/>
      <c r="M27" s="30"/>
      <c r="N27" s="30"/>
      <c r="O27" s="107"/>
      <c r="P27" s="107"/>
      <c r="Q27" s="30"/>
      <c r="R27" s="30"/>
      <c r="S27" s="107"/>
      <c r="T27" s="107"/>
      <c r="U27" s="30"/>
      <c r="V27" s="30"/>
      <c r="W27" s="107"/>
      <c r="X27" s="107"/>
      <c r="Y27" s="30"/>
      <c r="Z27" s="30"/>
      <c r="AA27" s="107"/>
      <c r="AB27" s="107"/>
      <c r="AC27" s="30"/>
    </row>
    <row r="28" spans="1:29">
      <c r="A28" s="15"/>
      <c r="B28" s="109" t="s">
        <v>129</v>
      </c>
      <c r="C28" s="110">
        <v>16577</v>
      </c>
      <c r="D28" s="110"/>
      <c r="E28" s="33"/>
      <c r="F28" s="33"/>
      <c r="G28" s="111" t="s">
        <v>621</v>
      </c>
      <c r="H28" s="111"/>
      <c r="I28" s="33"/>
      <c r="J28" s="33"/>
      <c r="K28" s="111" t="s">
        <v>621</v>
      </c>
      <c r="L28" s="111"/>
      <c r="M28" s="33"/>
      <c r="N28" s="33"/>
      <c r="O28" s="110">
        <v>15905</v>
      </c>
      <c r="P28" s="110"/>
      <c r="Q28" s="33"/>
      <c r="R28" s="33"/>
      <c r="S28" s="110">
        <v>14887</v>
      </c>
      <c r="T28" s="110"/>
      <c r="U28" s="33"/>
      <c r="V28" s="33"/>
      <c r="W28" s="110">
        <v>12739</v>
      </c>
      <c r="X28" s="110"/>
      <c r="Y28" s="33"/>
      <c r="Z28" s="33"/>
      <c r="AA28" s="110">
        <v>60108</v>
      </c>
      <c r="AB28" s="110"/>
      <c r="AC28" s="33"/>
    </row>
    <row r="29" spans="1:29">
      <c r="A29" s="15"/>
      <c r="B29" s="109"/>
      <c r="C29" s="110"/>
      <c r="D29" s="110"/>
      <c r="E29" s="33"/>
      <c r="F29" s="33"/>
      <c r="G29" s="111"/>
      <c r="H29" s="111"/>
      <c r="I29" s="33"/>
      <c r="J29" s="33"/>
      <c r="K29" s="111"/>
      <c r="L29" s="111"/>
      <c r="M29" s="33"/>
      <c r="N29" s="33"/>
      <c r="O29" s="110"/>
      <c r="P29" s="110"/>
      <c r="Q29" s="33"/>
      <c r="R29" s="33"/>
      <c r="S29" s="110"/>
      <c r="T29" s="110"/>
      <c r="U29" s="33"/>
      <c r="V29" s="33"/>
      <c r="W29" s="110"/>
      <c r="X29" s="110"/>
      <c r="Y29" s="33"/>
      <c r="Z29" s="33"/>
      <c r="AA29" s="110"/>
      <c r="AB29" s="110"/>
      <c r="AC29" s="33"/>
    </row>
    <row r="30" spans="1:29">
      <c r="A30" s="15"/>
      <c r="B30" s="106" t="s">
        <v>99</v>
      </c>
      <c r="C30" s="108" t="s">
        <v>625</v>
      </c>
      <c r="D30" s="108"/>
      <c r="E30" s="28" t="s">
        <v>205</v>
      </c>
      <c r="F30" s="30"/>
      <c r="G30" s="108" t="s">
        <v>621</v>
      </c>
      <c r="H30" s="108"/>
      <c r="I30" s="30"/>
      <c r="J30" s="30"/>
      <c r="K30" s="108" t="s">
        <v>621</v>
      </c>
      <c r="L30" s="108"/>
      <c r="M30" s="30"/>
      <c r="N30" s="30"/>
      <c r="O30" s="108" t="s">
        <v>626</v>
      </c>
      <c r="P30" s="108"/>
      <c r="Q30" s="28" t="s">
        <v>205</v>
      </c>
      <c r="R30" s="30"/>
      <c r="S30" s="108" t="s">
        <v>627</v>
      </c>
      <c r="T30" s="108"/>
      <c r="U30" s="28" t="s">
        <v>205</v>
      </c>
      <c r="V30" s="30"/>
      <c r="W30" s="108">
        <v>80</v>
      </c>
      <c r="X30" s="108"/>
      <c r="Y30" s="30"/>
      <c r="Z30" s="30"/>
      <c r="AA30" s="108" t="s">
        <v>628</v>
      </c>
      <c r="AB30" s="108"/>
      <c r="AC30" s="28" t="s">
        <v>205</v>
      </c>
    </row>
    <row r="31" spans="1:29">
      <c r="A31" s="15"/>
      <c r="B31" s="106"/>
      <c r="C31" s="108"/>
      <c r="D31" s="108"/>
      <c r="E31" s="28"/>
      <c r="F31" s="30"/>
      <c r="G31" s="108"/>
      <c r="H31" s="108"/>
      <c r="I31" s="30"/>
      <c r="J31" s="30"/>
      <c r="K31" s="108"/>
      <c r="L31" s="108"/>
      <c r="M31" s="30"/>
      <c r="N31" s="30"/>
      <c r="O31" s="108"/>
      <c r="P31" s="108"/>
      <c r="Q31" s="28"/>
      <c r="R31" s="30"/>
      <c r="S31" s="108"/>
      <c r="T31" s="108"/>
      <c r="U31" s="28"/>
      <c r="V31" s="30"/>
      <c r="W31" s="108"/>
      <c r="X31" s="108"/>
      <c r="Y31" s="30"/>
      <c r="Z31" s="30"/>
      <c r="AA31" s="108"/>
      <c r="AB31" s="108"/>
      <c r="AC31" s="28"/>
    </row>
    <row r="32" spans="1:29">
      <c r="A32" s="15"/>
      <c r="B32" s="109" t="s">
        <v>629</v>
      </c>
      <c r="C32" s="110">
        <v>5538</v>
      </c>
      <c r="D32" s="110"/>
      <c r="E32" s="33"/>
      <c r="F32" s="33"/>
      <c r="G32" s="111" t="s">
        <v>621</v>
      </c>
      <c r="H32" s="111"/>
      <c r="I32" s="33"/>
      <c r="J32" s="33"/>
      <c r="K32" s="111" t="s">
        <v>621</v>
      </c>
      <c r="L32" s="111"/>
      <c r="M32" s="33"/>
      <c r="N32" s="33"/>
      <c r="O32" s="110">
        <v>5720</v>
      </c>
      <c r="P32" s="110"/>
      <c r="Q32" s="33"/>
      <c r="R32" s="33"/>
      <c r="S32" s="110">
        <v>5624</v>
      </c>
      <c r="T32" s="110"/>
      <c r="U32" s="33"/>
      <c r="V32" s="33"/>
      <c r="W32" s="110">
        <v>5318</v>
      </c>
      <c r="X32" s="110"/>
      <c r="Y32" s="33"/>
      <c r="Z32" s="33"/>
      <c r="AA32" s="110">
        <v>22200</v>
      </c>
      <c r="AB32" s="110"/>
      <c r="AC32" s="33"/>
    </row>
    <row r="33" spans="1:29">
      <c r="A33" s="15"/>
      <c r="B33" s="109"/>
      <c r="C33" s="110"/>
      <c r="D33" s="110"/>
      <c r="E33" s="33"/>
      <c r="F33" s="33"/>
      <c r="G33" s="111"/>
      <c r="H33" s="111"/>
      <c r="I33" s="33"/>
      <c r="J33" s="33"/>
      <c r="K33" s="111"/>
      <c r="L33" s="111"/>
      <c r="M33" s="33"/>
      <c r="N33" s="33"/>
      <c r="O33" s="110"/>
      <c r="P33" s="110"/>
      <c r="Q33" s="33"/>
      <c r="R33" s="33"/>
      <c r="S33" s="110"/>
      <c r="T33" s="110"/>
      <c r="U33" s="33"/>
      <c r="V33" s="33"/>
      <c r="W33" s="110"/>
      <c r="X33" s="110"/>
      <c r="Y33" s="33"/>
      <c r="Z33" s="33"/>
      <c r="AA33" s="110"/>
      <c r="AB33" s="110"/>
      <c r="AC33" s="33"/>
    </row>
    <row r="34" spans="1:29">
      <c r="A34" s="15"/>
      <c r="B34" s="104" t="s">
        <v>630</v>
      </c>
      <c r="C34" s="30"/>
      <c r="D34" s="30"/>
      <c r="E34" s="30"/>
      <c r="F34" s="14"/>
      <c r="G34" s="30"/>
      <c r="H34" s="30"/>
      <c r="I34" s="30"/>
      <c r="J34" s="14"/>
      <c r="K34" s="30"/>
      <c r="L34" s="30"/>
      <c r="M34" s="30"/>
      <c r="N34" s="14"/>
      <c r="O34" s="30"/>
      <c r="P34" s="30"/>
      <c r="Q34" s="30"/>
      <c r="R34" s="14"/>
      <c r="S34" s="30"/>
      <c r="T34" s="30"/>
      <c r="U34" s="30"/>
      <c r="V34" s="14"/>
      <c r="W34" s="30"/>
      <c r="X34" s="30"/>
      <c r="Y34" s="30"/>
      <c r="Z34" s="14"/>
      <c r="AA34" s="30"/>
      <c r="AB34" s="30"/>
      <c r="AC34" s="30"/>
    </row>
    <row r="35" spans="1:29">
      <c r="A35" s="15"/>
      <c r="B35" s="109" t="s">
        <v>620</v>
      </c>
      <c r="C35" s="112" t="s">
        <v>193</v>
      </c>
      <c r="D35" s="110">
        <v>165132</v>
      </c>
      <c r="E35" s="33"/>
      <c r="F35" s="33"/>
      <c r="G35" s="111" t="s">
        <v>621</v>
      </c>
      <c r="H35" s="111"/>
      <c r="I35" s="33"/>
      <c r="J35" s="33"/>
      <c r="K35" s="111" t="s">
        <v>621</v>
      </c>
      <c r="L35" s="111"/>
      <c r="M35" s="33"/>
      <c r="N35" s="33"/>
      <c r="O35" s="112" t="s">
        <v>193</v>
      </c>
      <c r="P35" s="110">
        <v>178577</v>
      </c>
      <c r="Q35" s="33"/>
      <c r="R35" s="33"/>
      <c r="S35" s="112" t="s">
        <v>193</v>
      </c>
      <c r="T35" s="110">
        <v>168550</v>
      </c>
      <c r="U35" s="33"/>
      <c r="V35" s="33"/>
      <c r="W35" s="112" t="s">
        <v>193</v>
      </c>
      <c r="X35" s="110">
        <v>168870</v>
      </c>
      <c r="Y35" s="33"/>
      <c r="Z35" s="33"/>
      <c r="AA35" s="112" t="s">
        <v>193</v>
      </c>
      <c r="AB35" s="110">
        <v>681129</v>
      </c>
      <c r="AC35" s="33"/>
    </row>
    <row r="36" spans="1:29">
      <c r="A36" s="15"/>
      <c r="B36" s="109"/>
      <c r="C36" s="112"/>
      <c r="D36" s="110"/>
      <c r="E36" s="33"/>
      <c r="F36" s="33"/>
      <c r="G36" s="111"/>
      <c r="H36" s="111"/>
      <c r="I36" s="33"/>
      <c r="J36" s="33"/>
      <c r="K36" s="111"/>
      <c r="L36" s="111"/>
      <c r="M36" s="33"/>
      <c r="N36" s="33"/>
      <c r="O36" s="112"/>
      <c r="P36" s="110"/>
      <c r="Q36" s="33"/>
      <c r="R36" s="33"/>
      <c r="S36" s="112"/>
      <c r="T36" s="110"/>
      <c r="U36" s="33"/>
      <c r="V36" s="33"/>
      <c r="W36" s="112"/>
      <c r="X36" s="110"/>
      <c r="Y36" s="33"/>
      <c r="Z36" s="33"/>
      <c r="AA36" s="112"/>
      <c r="AB36" s="110"/>
      <c r="AC36" s="33"/>
    </row>
    <row r="37" spans="1:29">
      <c r="A37" s="15"/>
      <c r="B37" s="106" t="s">
        <v>87</v>
      </c>
      <c r="C37" s="107">
        <v>81858</v>
      </c>
      <c r="D37" s="107"/>
      <c r="E37" s="30"/>
      <c r="F37" s="30"/>
      <c r="G37" s="108" t="s">
        <v>621</v>
      </c>
      <c r="H37" s="108"/>
      <c r="I37" s="30"/>
      <c r="J37" s="30"/>
      <c r="K37" s="108" t="s">
        <v>621</v>
      </c>
      <c r="L37" s="108"/>
      <c r="M37" s="30"/>
      <c r="N37" s="30"/>
      <c r="O37" s="107">
        <v>87002</v>
      </c>
      <c r="P37" s="107"/>
      <c r="Q37" s="30"/>
      <c r="R37" s="30"/>
      <c r="S37" s="107">
        <v>86809</v>
      </c>
      <c r="T37" s="107"/>
      <c r="U37" s="30"/>
      <c r="V37" s="30"/>
      <c r="W37" s="107">
        <v>83995</v>
      </c>
      <c r="X37" s="107"/>
      <c r="Y37" s="30"/>
      <c r="Z37" s="30"/>
      <c r="AA37" s="107">
        <v>339664</v>
      </c>
      <c r="AB37" s="107"/>
      <c r="AC37" s="30"/>
    </row>
    <row r="38" spans="1:29">
      <c r="A38" s="15"/>
      <c r="B38" s="106"/>
      <c r="C38" s="107"/>
      <c r="D38" s="107"/>
      <c r="E38" s="30"/>
      <c r="F38" s="30"/>
      <c r="G38" s="108"/>
      <c r="H38" s="108"/>
      <c r="I38" s="30"/>
      <c r="J38" s="30"/>
      <c r="K38" s="108"/>
      <c r="L38" s="108"/>
      <c r="M38" s="30"/>
      <c r="N38" s="30"/>
      <c r="O38" s="107"/>
      <c r="P38" s="107"/>
      <c r="Q38" s="30"/>
      <c r="R38" s="30"/>
      <c r="S38" s="107"/>
      <c r="T38" s="107"/>
      <c r="U38" s="30"/>
      <c r="V38" s="30"/>
      <c r="W38" s="107"/>
      <c r="X38" s="107"/>
      <c r="Y38" s="30"/>
      <c r="Z38" s="30"/>
      <c r="AA38" s="107"/>
      <c r="AB38" s="107"/>
      <c r="AC38" s="30"/>
    </row>
    <row r="39" spans="1:29">
      <c r="A39" s="15"/>
      <c r="B39" s="109" t="s">
        <v>622</v>
      </c>
      <c r="C39" s="110">
        <v>48469</v>
      </c>
      <c r="D39" s="110"/>
      <c r="E39" s="33"/>
      <c r="F39" s="33"/>
      <c r="G39" s="111" t="s">
        <v>621</v>
      </c>
      <c r="H39" s="111"/>
      <c r="I39" s="33"/>
      <c r="J39" s="33"/>
      <c r="K39" s="111" t="s">
        <v>621</v>
      </c>
      <c r="L39" s="111"/>
      <c r="M39" s="33"/>
      <c r="N39" s="33"/>
      <c r="O39" s="110">
        <v>53350</v>
      </c>
      <c r="P39" s="110"/>
      <c r="Q39" s="33"/>
      <c r="R39" s="33"/>
      <c r="S39" s="110">
        <v>50378</v>
      </c>
      <c r="T39" s="110"/>
      <c r="U39" s="33"/>
      <c r="V39" s="33"/>
      <c r="W39" s="110">
        <v>51030</v>
      </c>
      <c r="X39" s="110"/>
      <c r="Y39" s="33"/>
      <c r="Z39" s="33"/>
      <c r="AA39" s="110">
        <v>203227</v>
      </c>
      <c r="AB39" s="110"/>
      <c r="AC39" s="33"/>
    </row>
    <row r="40" spans="1:29">
      <c r="A40" s="15"/>
      <c r="B40" s="109"/>
      <c r="C40" s="110"/>
      <c r="D40" s="110"/>
      <c r="E40" s="33"/>
      <c r="F40" s="33"/>
      <c r="G40" s="111"/>
      <c r="H40" s="111"/>
      <c r="I40" s="33"/>
      <c r="J40" s="33"/>
      <c r="K40" s="111"/>
      <c r="L40" s="111"/>
      <c r="M40" s="33"/>
      <c r="N40" s="33"/>
      <c r="O40" s="110"/>
      <c r="P40" s="110"/>
      <c r="Q40" s="33"/>
      <c r="R40" s="33"/>
      <c r="S40" s="110"/>
      <c r="T40" s="110"/>
      <c r="U40" s="33"/>
      <c r="V40" s="33"/>
      <c r="W40" s="110"/>
      <c r="X40" s="110"/>
      <c r="Y40" s="33"/>
      <c r="Z40" s="33"/>
      <c r="AA40" s="110"/>
      <c r="AB40" s="110"/>
      <c r="AC40" s="33"/>
    </row>
    <row r="41" spans="1:29">
      <c r="A41" s="15"/>
      <c r="B41" s="106" t="s">
        <v>623</v>
      </c>
      <c r="C41" s="107">
        <v>4250</v>
      </c>
      <c r="D41" s="107"/>
      <c r="E41" s="30"/>
      <c r="F41" s="30"/>
      <c r="G41" s="108" t="s">
        <v>621</v>
      </c>
      <c r="H41" s="108"/>
      <c r="I41" s="30"/>
      <c r="J41" s="30"/>
      <c r="K41" s="108" t="s">
        <v>621</v>
      </c>
      <c r="L41" s="108"/>
      <c r="M41" s="30"/>
      <c r="N41" s="30"/>
      <c r="O41" s="107">
        <v>4958</v>
      </c>
      <c r="P41" s="107"/>
      <c r="Q41" s="30"/>
      <c r="R41" s="30"/>
      <c r="S41" s="107">
        <v>5324</v>
      </c>
      <c r="T41" s="107"/>
      <c r="U41" s="30"/>
      <c r="V41" s="30"/>
      <c r="W41" s="107">
        <v>6815</v>
      </c>
      <c r="X41" s="107"/>
      <c r="Y41" s="30"/>
      <c r="Z41" s="30"/>
      <c r="AA41" s="107">
        <v>21347</v>
      </c>
      <c r="AB41" s="107"/>
      <c r="AC41" s="30"/>
    </row>
    <row r="42" spans="1:29">
      <c r="A42" s="15"/>
      <c r="B42" s="106"/>
      <c r="C42" s="107"/>
      <c r="D42" s="107"/>
      <c r="E42" s="30"/>
      <c r="F42" s="30"/>
      <c r="G42" s="108"/>
      <c r="H42" s="108"/>
      <c r="I42" s="30"/>
      <c r="J42" s="30"/>
      <c r="K42" s="108"/>
      <c r="L42" s="108"/>
      <c r="M42" s="30"/>
      <c r="N42" s="30"/>
      <c r="O42" s="107"/>
      <c r="P42" s="107"/>
      <c r="Q42" s="30"/>
      <c r="R42" s="30"/>
      <c r="S42" s="107"/>
      <c r="T42" s="107"/>
      <c r="U42" s="30"/>
      <c r="V42" s="30"/>
      <c r="W42" s="107"/>
      <c r="X42" s="107"/>
      <c r="Y42" s="30"/>
      <c r="Z42" s="30"/>
      <c r="AA42" s="107"/>
      <c r="AB42" s="107"/>
      <c r="AC42" s="30"/>
    </row>
    <row r="43" spans="1:29">
      <c r="A43" s="15"/>
      <c r="B43" s="109" t="s">
        <v>90</v>
      </c>
      <c r="C43" s="111">
        <v>922</v>
      </c>
      <c r="D43" s="111"/>
      <c r="E43" s="33"/>
      <c r="F43" s="33"/>
      <c r="G43" s="111" t="s">
        <v>621</v>
      </c>
      <c r="H43" s="111"/>
      <c r="I43" s="33"/>
      <c r="J43" s="33"/>
      <c r="K43" s="111" t="s">
        <v>621</v>
      </c>
      <c r="L43" s="111"/>
      <c r="M43" s="33"/>
      <c r="N43" s="33"/>
      <c r="O43" s="110">
        <v>1202</v>
      </c>
      <c r="P43" s="110"/>
      <c r="Q43" s="33"/>
      <c r="R43" s="33"/>
      <c r="S43" s="111">
        <v>287</v>
      </c>
      <c r="T43" s="111"/>
      <c r="U43" s="33"/>
      <c r="V43" s="33"/>
      <c r="W43" s="111">
        <v>207</v>
      </c>
      <c r="X43" s="111"/>
      <c r="Y43" s="33"/>
      <c r="Z43" s="33"/>
      <c r="AA43" s="110">
        <v>2618</v>
      </c>
      <c r="AB43" s="110"/>
      <c r="AC43" s="33"/>
    </row>
    <row r="44" spans="1:29">
      <c r="A44" s="15"/>
      <c r="B44" s="109"/>
      <c r="C44" s="111"/>
      <c r="D44" s="111"/>
      <c r="E44" s="33"/>
      <c r="F44" s="33"/>
      <c r="G44" s="111"/>
      <c r="H44" s="111"/>
      <c r="I44" s="33"/>
      <c r="J44" s="33"/>
      <c r="K44" s="111"/>
      <c r="L44" s="111"/>
      <c r="M44" s="33"/>
      <c r="N44" s="33"/>
      <c r="O44" s="110"/>
      <c r="P44" s="110"/>
      <c r="Q44" s="33"/>
      <c r="R44" s="33"/>
      <c r="S44" s="111"/>
      <c r="T44" s="111"/>
      <c r="U44" s="33"/>
      <c r="V44" s="33"/>
      <c r="W44" s="111"/>
      <c r="X44" s="111"/>
      <c r="Y44" s="33"/>
      <c r="Z44" s="33"/>
      <c r="AA44" s="110"/>
      <c r="AB44" s="110"/>
      <c r="AC44" s="33"/>
    </row>
    <row r="45" spans="1:29">
      <c r="A45" s="15"/>
      <c r="B45" s="106" t="s">
        <v>91</v>
      </c>
      <c r="C45" s="108" t="s">
        <v>195</v>
      </c>
      <c r="D45" s="108"/>
      <c r="E45" s="30"/>
      <c r="F45" s="30"/>
      <c r="G45" s="108" t="s">
        <v>621</v>
      </c>
      <c r="H45" s="108"/>
      <c r="I45" s="30"/>
      <c r="J45" s="30"/>
      <c r="K45" s="108" t="s">
        <v>621</v>
      </c>
      <c r="L45" s="108"/>
      <c r="M45" s="30"/>
      <c r="N45" s="30"/>
      <c r="O45" s="108" t="s">
        <v>195</v>
      </c>
      <c r="P45" s="108"/>
      <c r="Q45" s="30"/>
      <c r="R45" s="30"/>
      <c r="S45" s="108" t="s">
        <v>195</v>
      </c>
      <c r="T45" s="108"/>
      <c r="U45" s="30"/>
      <c r="V45" s="30"/>
      <c r="W45" s="108" t="s">
        <v>624</v>
      </c>
      <c r="X45" s="108"/>
      <c r="Y45" s="28" t="s">
        <v>205</v>
      </c>
      <c r="Z45" s="30"/>
      <c r="AA45" s="108" t="s">
        <v>624</v>
      </c>
      <c r="AB45" s="108"/>
      <c r="AC45" s="28" t="s">
        <v>205</v>
      </c>
    </row>
    <row r="46" spans="1:29">
      <c r="A46" s="15"/>
      <c r="B46" s="106"/>
      <c r="C46" s="108"/>
      <c r="D46" s="108"/>
      <c r="E46" s="30"/>
      <c r="F46" s="30"/>
      <c r="G46" s="108"/>
      <c r="H46" s="108"/>
      <c r="I46" s="30"/>
      <c r="J46" s="30"/>
      <c r="K46" s="108"/>
      <c r="L46" s="108"/>
      <c r="M46" s="30"/>
      <c r="N46" s="30"/>
      <c r="O46" s="108"/>
      <c r="P46" s="108"/>
      <c r="Q46" s="30"/>
      <c r="R46" s="30"/>
      <c r="S46" s="108"/>
      <c r="T46" s="108"/>
      <c r="U46" s="30"/>
      <c r="V46" s="30"/>
      <c r="W46" s="108"/>
      <c r="X46" s="108"/>
      <c r="Y46" s="28"/>
      <c r="Z46" s="30"/>
      <c r="AA46" s="108"/>
      <c r="AB46" s="108"/>
      <c r="AC46" s="28"/>
    </row>
    <row r="47" spans="1:29">
      <c r="A47" s="15"/>
      <c r="B47" s="109" t="s">
        <v>93</v>
      </c>
      <c r="C47" s="110">
        <v>13056</v>
      </c>
      <c r="D47" s="110"/>
      <c r="E47" s="33"/>
      <c r="F47" s="33"/>
      <c r="G47" s="111" t="s">
        <v>621</v>
      </c>
      <c r="H47" s="111"/>
      <c r="I47" s="33"/>
      <c r="J47" s="33"/>
      <c r="K47" s="111" t="s">
        <v>621</v>
      </c>
      <c r="L47" s="111"/>
      <c r="M47" s="33"/>
      <c r="N47" s="33"/>
      <c r="O47" s="110">
        <v>16160</v>
      </c>
      <c r="P47" s="110"/>
      <c r="Q47" s="33"/>
      <c r="R47" s="33"/>
      <c r="S47" s="110">
        <v>10865</v>
      </c>
      <c r="T47" s="110"/>
      <c r="U47" s="33"/>
      <c r="V47" s="33"/>
      <c r="W47" s="110">
        <v>17219</v>
      </c>
      <c r="X47" s="110"/>
      <c r="Y47" s="33"/>
      <c r="Z47" s="33"/>
      <c r="AA47" s="110">
        <v>57300</v>
      </c>
      <c r="AB47" s="110"/>
      <c r="AC47" s="33"/>
    </row>
    <row r="48" spans="1:29">
      <c r="A48" s="15"/>
      <c r="B48" s="109"/>
      <c r="C48" s="110"/>
      <c r="D48" s="110"/>
      <c r="E48" s="33"/>
      <c r="F48" s="33"/>
      <c r="G48" s="111"/>
      <c r="H48" s="111"/>
      <c r="I48" s="33"/>
      <c r="J48" s="33"/>
      <c r="K48" s="111"/>
      <c r="L48" s="111"/>
      <c r="M48" s="33"/>
      <c r="N48" s="33"/>
      <c r="O48" s="110"/>
      <c r="P48" s="110"/>
      <c r="Q48" s="33"/>
      <c r="R48" s="33"/>
      <c r="S48" s="110"/>
      <c r="T48" s="110"/>
      <c r="U48" s="33"/>
      <c r="V48" s="33"/>
      <c r="W48" s="110"/>
      <c r="X48" s="110"/>
      <c r="Y48" s="33"/>
      <c r="Z48" s="33"/>
      <c r="AA48" s="110"/>
      <c r="AB48" s="110"/>
      <c r="AC48" s="33"/>
    </row>
    <row r="49" spans="1:29">
      <c r="A49" s="15"/>
      <c r="B49" s="106" t="s">
        <v>129</v>
      </c>
      <c r="C49" s="107">
        <v>16577</v>
      </c>
      <c r="D49" s="107"/>
      <c r="E49" s="30"/>
      <c r="F49" s="30"/>
      <c r="G49" s="108" t="s">
        <v>621</v>
      </c>
      <c r="H49" s="108"/>
      <c r="I49" s="30"/>
      <c r="J49" s="30"/>
      <c r="K49" s="108" t="s">
        <v>621</v>
      </c>
      <c r="L49" s="108"/>
      <c r="M49" s="30"/>
      <c r="N49" s="30"/>
      <c r="O49" s="107">
        <v>15905</v>
      </c>
      <c r="P49" s="107"/>
      <c r="Q49" s="30"/>
      <c r="R49" s="30"/>
      <c r="S49" s="107">
        <v>14887</v>
      </c>
      <c r="T49" s="107"/>
      <c r="U49" s="30"/>
      <c r="V49" s="30"/>
      <c r="W49" s="107">
        <v>12739</v>
      </c>
      <c r="X49" s="107"/>
      <c r="Y49" s="30"/>
      <c r="Z49" s="30"/>
      <c r="AA49" s="107">
        <v>60108</v>
      </c>
      <c r="AB49" s="107"/>
      <c r="AC49" s="30"/>
    </row>
    <row r="50" spans="1:29">
      <c r="A50" s="15"/>
      <c r="B50" s="106"/>
      <c r="C50" s="107"/>
      <c r="D50" s="107"/>
      <c r="E50" s="30"/>
      <c r="F50" s="30"/>
      <c r="G50" s="108"/>
      <c r="H50" s="108"/>
      <c r="I50" s="30"/>
      <c r="J50" s="30"/>
      <c r="K50" s="108"/>
      <c r="L50" s="108"/>
      <c r="M50" s="30"/>
      <c r="N50" s="30"/>
      <c r="O50" s="107"/>
      <c r="P50" s="107"/>
      <c r="Q50" s="30"/>
      <c r="R50" s="30"/>
      <c r="S50" s="107"/>
      <c r="T50" s="107"/>
      <c r="U50" s="30"/>
      <c r="V50" s="30"/>
      <c r="W50" s="107"/>
      <c r="X50" s="107"/>
      <c r="Y50" s="30"/>
      <c r="Z50" s="30"/>
      <c r="AA50" s="107"/>
      <c r="AB50" s="107"/>
      <c r="AC50" s="30"/>
    </row>
    <row r="51" spans="1:29">
      <c r="A51" s="15"/>
      <c r="B51" s="109" t="s">
        <v>99</v>
      </c>
      <c r="C51" s="111" t="s">
        <v>631</v>
      </c>
      <c r="D51" s="111"/>
      <c r="E51" s="112" t="s">
        <v>205</v>
      </c>
      <c r="F51" s="33"/>
      <c r="G51" s="111" t="s">
        <v>621</v>
      </c>
      <c r="H51" s="111"/>
      <c r="I51" s="33"/>
      <c r="J51" s="33"/>
      <c r="K51" s="111" t="s">
        <v>621</v>
      </c>
      <c r="L51" s="111"/>
      <c r="M51" s="33"/>
      <c r="N51" s="33"/>
      <c r="O51" s="111" t="s">
        <v>632</v>
      </c>
      <c r="P51" s="111"/>
      <c r="Q51" s="112" t="s">
        <v>205</v>
      </c>
      <c r="R51" s="33"/>
      <c r="S51" s="111" t="s">
        <v>633</v>
      </c>
      <c r="T51" s="111"/>
      <c r="U51" s="112" t="s">
        <v>205</v>
      </c>
      <c r="V51" s="33"/>
      <c r="W51" s="110">
        <v>1226</v>
      </c>
      <c r="X51" s="110"/>
      <c r="Y51" s="33"/>
      <c r="Z51" s="33"/>
      <c r="AA51" s="111" t="s">
        <v>634</v>
      </c>
      <c r="AB51" s="111"/>
      <c r="AC51" s="112" t="s">
        <v>205</v>
      </c>
    </row>
    <row r="52" spans="1:29">
      <c r="A52" s="15"/>
      <c r="B52" s="109"/>
      <c r="C52" s="111"/>
      <c r="D52" s="111"/>
      <c r="E52" s="112"/>
      <c r="F52" s="33"/>
      <c r="G52" s="111"/>
      <c r="H52" s="111"/>
      <c r="I52" s="33"/>
      <c r="J52" s="33"/>
      <c r="K52" s="111"/>
      <c r="L52" s="111"/>
      <c r="M52" s="33"/>
      <c r="N52" s="33"/>
      <c r="O52" s="111"/>
      <c r="P52" s="111"/>
      <c r="Q52" s="112"/>
      <c r="R52" s="33"/>
      <c r="S52" s="111"/>
      <c r="T52" s="111"/>
      <c r="U52" s="112"/>
      <c r="V52" s="33"/>
      <c r="W52" s="110"/>
      <c r="X52" s="110"/>
      <c r="Y52" s="33"/>
      <c r="Z52" s="33"/>
      <c r="AA52" s="111"/>
      <c r="AB52" s="111"/>
      <c r="AC52" s="112"/>
    </row>
    <row r="53" spans="1:29">
      <c r="A53" s="15"/>
      <c r="B53" s="106" t="s">
        <v>629</v>
      </c>
      <c r="C53" s="107">
        <v>5538</v>
      </c>
      <c r="D53" s="107"/>
      <c r="E53" s="30"/>
      <c r="F53" s="30"/>
      <c r="G53" s="108" t="s">
        <v>621</v>
      </c>
      <c r="H53" s="108"/>
      <c r="I53" s="30"/>
      <c r="J53" s="30"/>
      <c r="K53" s="108" t="s">
        <v>621</v>
      </c>
      <c r="L53" s="108"/>
      <c r="M53" s="30"/>
      <c r="N53" s="30"/>
      <c r="O53" s="107">
        <v>5720</v>
      </c>
      <c r="P53" s="107"/>
      <c r="Q53" s="30"/>
      <c r="R53" s="30"/>
      <c r="S53" s="107">
        <v>5624</v>
      </c>
      <c r="T53" s="107"/>
      <c r="U53" s="30"/>
      <c r="V53" s="30"/>
      <c r="W53" s="107">
        <v>5318</v>
      </c>
      <c r="X53" s="107"/>
      <c r="Y53" s="30"/>
      <c r="Z53" s="30"/>
      <c r="AA53" s="107">
        <v>22200</v>
      </c>
      <c r="AB53" s="107"/>
      <c r="AC53" s="30"/>
    </row>
    <row r="54" spans="1:29">
      <c r="A54" s="15"/>
      <c r="B54" s="106"/>
      <c r="C54" s="107"/>
      <c r="D54" s="107"/>
      <c r="E54" s="30"/>
      <c r="F54" s="30"/>
      <c r="G54" s="108"/>
      <c r="H54" s="108"/>
      <c r="I54" s="30"/>
      <c r="J54" s="30"/>
      <c r="K54" s="108"/>
      <c r="L54" s="108"/>
      <c r="M54" s="30"/>
      <c r="N54" s="30"/>
      <c r="O54" s="107"/>
      <c r="P54" s="107"/>
      <c r="Q54" s="30"/>
      <c r="R54" s="30"/>
      <c r="S54" s="107"/>
      <c r="T54" s="107"/>
      <c r="U54" s="30"/>
      <c r="V54" s="30"/>
      <c r="W54" s="107"/>
      <c r="X54" s="107"/>
      <c r="Y54" s="30"/>
      <c r="Z54" s="30"/>
      <c r="AA54" s="107"/>
      <c r="AB54" s="107"/>
      <c r="AC54" s="30"/>
    </row>
    <row r="55" spans="1:29">
      <c r="A55" s="15"/>
      <c r="B55" s="103" t="s">
        <v>635</v>
      </c>
      <c r="C55" s="33"/>
      <c r="D55" s="33"/>
      <c r="E55" s="33"/>
      <c r="F55" s="20"/>
      <c r="G55" s="33"/>
      <c r="H55" s="33"/>
      <c r="I55" s="33"/>
      <c r="J55" s="20"/>
      <c r="K55" s="33"/>
      <c r="L55" s="33"/>
      <c r="M55" s="33"/>
      <c r="N55" s="20"/>
      <c r="O55" s="33"/>
      <c r="P55" s="33"/>
      <c r="Q55" s="33"/>
      <c r="R55" s="20"/>
      <c r="S55" s="33"/>
      <c r="T55" s="33"/>
      <c r="U55" s="33"/>
      <c r="V55" s="20"/>
      <c r="W55" s="33"/>
      <c r="X55" s="33"/>
      <c r="Y55" s="33"/>
      <c r="Z55" s="20"/>
      <c r="AA55" s="33"/>
      <c r="AB55" s="33"/>
      <c r="AC55" s="33"/>
    </row>
    <row r="56" spans="1:29">
      <c r="A56" s="15"/>
      <c r="B56" s="106" t="s">
        <v>620</v>
      </c>
      <c r="C56" s="28" t="s">
        <v>193</v>
      </c>
      <c r="D56" s="107">
        <v>169613</v>
      </c>
      <c r="E56" s="30"/>
      <c r="F56" s="30"/>
      <c r="G56" s="28" t="s">
        <v>193</v>
      </c>
      <c r="H56" s="107">
        <v>107077</v>
      </c>
      <c r="I56" s="30"/>
      <c r="J56" s="30"/>
      <c r="K56" s="28" t="s">
        <v>193</v>
      </c>
      <c r="L56" s="107">
        <v>77431</v>
      </c>
      <c r="M56" s="30"/>
      <c r="N56" s="30"/>
      <c r="O56" s="108" t="s">
        <v>621</v>
      </c>
      <c r="P56" s="108"/>
      <c r="Q56" s="30"/>
      <c r="R56" s="30"/>
      <c r="S56" s="28" t="s">
        <v>193</v>
      </c>
      <c r="T56" s="107">
        <v>180740</v>
      </c>
      <c r="U56" s="30"/>
      <c r="V56" s="30"/>
      <c r="W56" s="28" t="s">
        <v>193</v>
      </c>
      <c r="X56" s="107">
        <v>173340</v>
      </c>
      <c r="Y56" s="30"/>
      <c r="Z56" s="30"/>
      <c r="AA56" s="28" t="s">
        <v>193</v>
      </c>
      <c r="AB56" s="107">
        <v>708201</v>
      </c>
      <c r="AC56" s="30"/>
    </row>
    <row r="57" spans="1:29">
      <c r="A57" s="15"/>
      <c r="B57" s="106"/>
      <c r="C57" s="28"/>
      <c r="D57" s="107"/>
      <c r="E57" s="30"/>
      <c r="F57" s="30"/>
      <c r="G57" s="28"/>
      <c r="H57" s="107"/>
      <c r="I57" s="30"/>
      <c r="J57" s="30"/>
      <c r="K57" s="28"/>
      <c r="L57" s="107"/>
      <c r="M57" s="30"/>
      <c r="N57" s="30"/>
      <c r="O57" s="108"/>
      <c r="P57" s="108"/>
      <c r="Q57" s="30"/>
      <c r="R57" s="30"/>
      <c r="S57" s="28"/>
      <c r="T57" s="107"/>
      <c r="U57" s="30"/>
      <c r="V57" s="30"/>
      <c r="W57" s="28"/>
      <c r="X57" s="107"/>
      <c r="Y57" s="30"/>
      <c r="Z57" s="30"/>
      <c r="AA57" s="28"/>
      <c r="AB57" s="107"/>
      <c r="AC57" s="30"/>
    </row>
    <row r="58" spans="1:29">
      <c r="A58" s="15"/>
      <c r="B58" s="109" t="s">
        <v>87</v>
      </c>
      <c r="C58" s="110">
        <v>90728</v>
      </c>
      <c r="D58" s="110"/>
      <c r="E58" s="33"/>
      <c r="F58" s="33"/>
      <c r="G58" s="110">
        <v>57051</v>
      </c>
      <c r="H58" s="110"/>
      <c r="I58" s="33"/>
      <c r="J58" s="33"/>
      <c r="K58" s="110">
        <v>42262</v>
      </c>
      <c r="L58" s="110"/>
      <c r="M58" s="33"/>
      <c r="N58" s="33"/>
      <c r="O58" s="111" t="s">
        <v>621</v>
      </c>
      <c r="P58" s="111"/>
      <c r="Q58" s="33"/>
      <c r="R58" s="33"/>
      <c r="S58" s="110">
        <v>100396</v>
      </c>
      <c r="T58" s="110"/>
      <c r="U58" s="33"/>
      <c r="V58" s="33"/>
      <c r="W58" s="110">
        <v>83708</v>
      </c>
      <c r="X58" s="110"/>
      <c r="Y58" s="33"/>
      <c r="Z58" s="33"/>
      <c r="AA58" s="110">
        <v>374145</v>
      </c>
      <c r="AB58" s="110"/>
      <c r="AC58" s="33"/>
    </row>
    <row r="59" spans="1:29">
      <c r="A59" s="15"/>
      <c r="B59" s="109"/>
      <c r="C59" s="110"/>
      <c r="D59" s="110"/>
      <c r="E59" s="33"/>
      <c r="F59" s="33"/>
      <c r="G59" s="110"/>
      <c r="H59" s="110"/>
      <c r="I59" s="33"/>
      <c r="J59" s="33"/>
      <c r="K59" s="110"/>
      <c r="L59" s="110"/>
      <c r="M59" s="33"/>
      <c r="N59" s="33"/>
      <c r="O59" s="111"/>
      <c r="P59" s="111"/>
      <c r="Q59" s="33"/>
      <c r="R59" s="33"/>
      <c r="S59" s="110"/>
      <c r="T59" s="110"/>
      <c r="U59" s="33"/>
      <c r="V59" s="33"/>
      <c r="W59" s="110"/>
      <c r="X59" s="110"/>
      <c r="Y59" s="33"/>
      <c r="Z59" s="33"/>
      <c r="AA59" s="110"/>
      <c r="AB59" s="110"/>
      <c r="AC59" s="33"/>
    </row>
    <row r="60" spans="1:29">
      <c r="A60" s="15"/>
      <c r="B60" s="106" t="s">
        <v>622</v>
      </c>
      <c r="C60" s="107">
        <v>43787</v>
      </c>
      <c r="D60" s="107"/>
      <c r="E60" s="30"/>
      <c r="F60" s="30"/>
      <c r="G60" s="107">
        <v>27135</v>
      </c>
      <c r="H60" s="107"/>
      <c r="I60" s="30"/>
      <c r="J60" s="30"/>
      <c r="K60" s="107">
        <v>19989</v>
      </c>
      <c r="L60" s="107"/>
      <c r="M60" s="30"/>
      <c r="N60" s="30"/>
      <c r="O60" s="108" t="s">
        <v>621</v>
      </c>
      <c r="P60" s="108"/>
      <c r="Q60" s="30"/>
      <c r="R60" s="30"/>
      <c r="S60" s="107">
        <v>46523</v>
      </c>
      <c r="T60" s="107"/>
      <c r="U60" s="30"/>
      <c r="V60" s="30"/>
      <c r="W60" s="107">
        <v>50595</v>
      </c>
      <c r="X60" s="107"/>
      <c r="Y60" s="30"/>
      <c r="Z60" s="30"/>
      <c r="AA60" s="107">
        <v>188029</v>
      </c>
      <c r="AB60" s="107"/>
      <c r="AC60" s="30"/>
    </row>
    <row r="61" spans="1:29">
      <c r="A61" s="15"/>
      <c r="B61" s="106"/>
      <c r="C61" s="107"/>
      <c r="D61" s="107"/>
      <c r="E61" s="30"/>
      <c r="F61" s="30"/>
      <c r="G61" s="107"/>
      <c r="H61" s="107"/>
      <c r="I61" s="30"/>
      <c r="J61" s="30"/>
      <c r="K61" s="107"/>
      <c r="L61" s="107"/>
      <c r="M61" s="30"/>
      <c r="N61" s="30"/>
      <c r="O61" s="108"/>
      <c r="P61" s="108"/>
      <c r="Q61" s="30"/>
      <c r="R61" s="30"/>
      <c r="S61" s="107"/>
      <c r="T61" s="107"/>
      <c r="U61" s="30"/>
      <c r="V61" s="30"/>
      <c r="W61" s="107"/>
      <c r="X61" s="107"/>
      <c r="Y61" s="30"/>
      <c r="Z61" s="30"/>
      <c r="AA61" s="107"/>
      <c r="AB61" s="107"/>
      <c r="AC61" s="30"/>
    </row>
    <row r="62" spans="1:29">
      <c r="A62" s="15"/>
      <c r="B62" s="109" t="s">
        <v>623</v>
      </c>
      <c r="C62" s="110">
        <v>4290</v>
      </c>
      <c r="D62" s="110"/>
      <c r="E62" s="33"/>
      <c r="F62" s="33"/>
      <c r="G62" s="110">
        <v>2446</v>
      </c>
      <c r="H62" s="110"/>
      <c r="I62" s="33"/>
      <c r="J62" s="33"/>
      <c r="K62" s="110">
        <v>1718</v>
      </c>
      <c r="L62" s="110"/>
      <c r="M62" s="33"/>
      <c r="N62" s="33"/>
      <c r="O62" s="111" t="s">
        <v>621</v>
      </c>
      <c r="P62" s="111"/>
      <c r="Q62" s="33"/>
      <c r="R62" s="33"/>
      <c r="S62" s="110">
        <v>3784</v>
      </c>
      <c r="T62" s="110"/>
      <c r="U62" s="33"/>
      <c r="V62" s="33"/>
      <c r="W62" s="110">
        <v>5048</v>
      </c>
      <c r="X62" s="110"/>
      <c r="Y62" s="33"/>
      <c r="Z62" s="33"/>
      <c r="AA62" s="110">
        <v>17286</v>
      </c>
      <c r="AB62" s="110"/>
      <c r="AC62" s="33"/>
    </row>
    <row r="63" spans="1:29">
      <c r="A63" s="15"/>
      <c r="B63" s="109"/>
      <c r="C63" s="110"/>
      <c r="D63" s="110"/>
      <c r="E63" s="33"/>
      <c r="F63" s="33"/>
      <c r="G63" s="110"/>
      <c r="H63" s="110"/>
      <c r="I63" s="33"/>
      <c r="J63" s="33"/>
      <c r="K63" s="110"/>
      <c r="L63" s="110"/>
      <c r="M63" s="33"/>
      <c r="N63" s="33"/>
      <c r="O63" s="111"/>
      <c r="P63" s="111"/>
      <c r="Q63" s="33"/>
      <c r="R63" s="33"/>
      <c r="S63" s="110"/>
      <c r="T63" s="110"/>
      <c r="U63" s="33"/>
      <c r="V63" s="33"/>
      <c r="W63" s="110"/>
      <c r="X63" s="110"/>
      <c r="Y63" s="33"/>
      <c r="Z63" s="33"/>
      <c r="AA63" s="110"/>
      <c r="AB63" s="110"/>
      <c r="AC63" s="33"/>
    </row>
    <row r="64" spans="1:29">
      <c r="A64" s="15"/>
      <c r="B64" s="106" t="s">
        <v>90</v>
      </c>
      <c r="C64" s="108">
        <v>375</v>
      </c>
      <c r="D64" s="108"/>
      <c r="E64" s="30"/>
      <c r="F64" s="30"/>
      <c r="G64" s="108">
        <v>778</v>
      </c>
      <c r="H64" s="108"/>
      <c r="I64" s="30"/>
      <c r="J64" s="30"/>
      <c r="K64" s="108">
        <v>438</v>
      </c>
      <c r="L64" s="108"/>
      <c r="M64" s="30"/>
      <c r="N64" s="30"/>
      <c r="O64" s="108" t="s">
        <v>621</v>
      </c>
      <c r="P64" s="108"/>
      <c r="Q64" s="30"/>
      <c r="R64" s="30"/>
      <c r="S64" s="107">
        <v>1442</v>
      </c>
      <c r="T64" s="107"/>
      <c r="U64" s="30"/>
      <c r="V64" s="30"/>
      <c r="W64" s="107">
        <v>1101</v>
      </c>
      <c r="X64" s="107"/>
      <c r="Y64" s="30"/>
      <c r="Z64" s="30"/>
      <c r="AA64" s="107">
        <v>4134</v>
      </c>
      <c r="AB64" s="107"/>
      <c r="AC64" s="30"/>
    </row>
    <row r="65" spans="1:29">
      <c r="A65" s="15"/>
      <c r="B65" s="106"/>
      <c r="C65" s="108"/>
      <c r="D65" s="108"/>
      <c r="E65" s="30"/>
      <c r="F65" s="30"/>
      <c r="G65" s="108"/>
      <c r="H65" s="108"/>
      <c r="I65" s="30"/>
      <c r="J65" s="30"/>
      <c r="K65" s="108"/>
      <c r="L65" s="108"/>
      <c r="M65" s="30"/>
      <c r="N65" s="30"/>
      <c r="O65" s="108"/>
      <c r="P65" s="108"/>
      <c r="Q65" s="30"/>
      <c r="R65" s="30"/>
      <c r="S65" s="107"/>
      <c r="T65" s="107"/>
      <c r="U65" s="30"/>
      <c r="V65" s="30"/>
      <c r="W65" s="107"/>
      <c r="X65" s="107"/>
      <c r="Y65" s="30"/>
      <c r="Z65" s="30"/>
      <c r="AA65" s="107"/>
      <c r="AB65" s="107"/>
      <c r="AC65" s="30"/>
    </row>
    <row r="66" spans="1:29">
      <c r="A66" s="15"/>
      <c r="B66" s="109" t="s">
        <v>93</v>
      </c>
      <c r="C66" s="110">
        <v>20056</v>
      </c>
      <c r="D66" s="110"/>
      <c r="E66" s="33"/>
      <c r="F66" s="33"/>
      <c r="G66" s="110">
        <v>13836</v>
      </c>
      <c r="H66" s="110"/>
      <c r="I66" s="33"/>
      <c r="J66" s="33"/>
      <c r="K66" s="110">
        <v>7435</v>
      </c>
      <c r="L66" s="110"/>
      <c r="M66" s="33"/>
      <c r="N66" s="33"/>
      <c r="O66" s="111" t="s">
        <v>621</v>
      </c>
      <c r="P66" s="111"/>
      <c r="Q66" s="33"/>
      <c r="R66" s="33"/>
      <c r="S66" s="110">
        <v>10508</v>
      </c>
      <c r="T66" s="110"/>
      <c r="U66" s="33"/>
      <c r="V66" s="33"/>
      <c r="W66" s="110">
        <v>13481</v>
      </c>
      <c r="X66" s="110"/>
      <c r="Y66" s="33"/>
      <c r="Z66" s="33"/>
      <c r="AA66" s="110">
        <v>65316</v>
      </c>
      <c r="AB66" s="110"/>
      <c r="AC66" s="33"/>
    </row>
    <row r="67" spans="1:29">
      <c r="A67" s="15"/>
      <c r="B67" s="109"/>
      <c r="C67" s="110"/>
      <c r="D67" s="110"/>
      <c r="E67" s="33"/>
      <c r="F67" s="33"/>
      <c r="G67" s="110"/>
      <c r="H67" s="110"/>
      <c r="I67" s="33"/>
      <c r="J67" s="33"/>
      <c r="K67" s="110"/>
      <c r="L67" s="110"/>
      <c r="M67" s="33"/>
      <c r="N67" s="33"/>
      <c r="O67" s="111"/>
      <c r="P67" s="111"/>
      <c r="Q67" s="33"/>
      <c r="R67" s="33"/>
      <c r="S67" s="110"/>
      <c r="T67" s="110"/>
      <c r="U67" s="33"/>
      <c r="V67" s="33"/>
      <c r="W67" s="110"/>
      <c r="X67" s="110"/>
      <c r="Y67" s="33"/>
      <c r="Z67" s="33"/>
      <c r="AA67" s="110"/>
      <c r="AB67" s="110"/>
      <c r="AC67" s="33"/>
    </row>
    <row r="68" spans="1:29">
      <c r="A68" s="15"/>
      <c r="B68" s="106" t="s">
        <v>129</v>
      </c>
      <c r="C68" s="107">
        <v>10377</v>
      </c>
      <c r="D68" s="107"/>
      <c r="E68" s="30"/>
      <c r="F68" s="30"/>
      <c r="G68" s="107">
        <v>5831</v>
      </c>
      <c r="H68" s="107"/>
      <c r="I68" s="30"/>
      <c r="J68" s="30"/>
      <c r="K68" s="107">
        <v>5589</v>
      </c>
      <c r="L68" s="107"/>
      <c r="M68" s="30"/>
      <c r="N68" s="30"/>
      <c r="O68" s="108" t="s">
        <v>621</v>
      </c>
      <c r="P68" s="108"/>
      <c r="Q68" s="30"/>
      <c r="R68" s="30"/>
      <c r="S68" s="107">
        <v>18087</v>
      </c>
      <c r="T68" s="107"/>
      <c r="U68" s="30"/>
      <c r="V68" s="30"/>
      <c r="W68" s="107">
        <v>19407</v>
      </c>
      <c r="X68" s="107"/>
      <c r="Y68" s="30"/>
      <c r="Z68" s="30"/>
      <c r="AA68" s="107">
        <v>59291</v>
      </c>
      <c r="AB68" s="107"/>
      <c r="AC68" s="30"/>
    </row>
    <row r="69" spans="1:29">
      <c r="A69" s="15"/>
      <c r="B69" s="106"/>
      <c r="C69" s="107"/>
      <c r="D69" s="107"/>
      <c r="E69" s="30"/>
      <c r="F69" s="30"/>
      <c r="G69" s="107"/>
      <c r="H69" s="107"/>
      <c r="I69" s="30"/>
      <c r="J69" s="30"/>
      <c r="K69" s="107"/>
      <c r="L69" s="107"/>
      <c r="M69" s="30"/>
      <c r="N69" s="30"/>
      <c r="O69" s="108"/>
      <c r="P69" s="108"/>
      <c r="Q69" s="30"/>
      <c r="R69" s="30"/>
      <c r="S69" s="107"/>
      <c r="T69" s="107"/>
      <c r="U69" s="30"/>
      <c r="V69" s="30"/>
      <c r="W69" s="107"/>
      <c r="X69" s="107"/>
      <c r="Y69" s="30"/>
      <c r="Z69" s="30"/>
      <c r="AA69" s="107"/>
      <c r="AB69" s="107"/>
      <c r="AC69" s="30"/>
    </row>
    <row r="70" spans="1:29">
      <c r="A70" s="15"/>
      <c r="B70" s="109" t="s">
        <v>99</v>
      </c>
      <c r="C70" s="110">
        <v>7764</v>
      </c>
      <c r="D70" s="110"/>
      <c r="E70" s="33"/>
      <c r="F70" s="33"/>
      <c r="G70" s="111" t="s">
        <v>636</v>
      </c>
      <c r="H70" s="111"/>
      <c r="I70" s="112" t="s">
        <v>205</v>
      </c>
      <c r="J70" s="33"/>
      <c r="K70" s="111">
        <v>266</v>
      </c>
      <c r="L70" s="111"/>
      <c r="M70" s="33"/>
      <c r="N70" s="33"/>
      <c r="O70" s="111" t="s">
        <v>621</v>
      </c>
      <c r="P70" s="111"/>
      <c r="Q70" s="33"/>
      <c r="R70" s="33"/>
      <c r="S70" s="111" t="s">
        <v>637</v>
      </c>
      <c r="T70" s="111"/>
      <c r="U70" s="112" t="s">
        <v>205</v>
      </c>
      <c r="V70" s="33"/>
      <c r="W70" s="111" t="s">
        <v>638</v>
      </c>
      <c r="X70" s="111"/>
      <c r="Y70" s="112" t="s">
        <v>205</v>
      </c>
      <c r="Z70" s="33"/>
      <c r="AA70" s="111" t="s">
        <v>639</v>
      </c>
      <c r="AB70" s="111"/>
      <c r="AC70" s="112" t="s">
        <v>205</v>
      </c>
    </row>
    <row r="71" spans="1:29">
      <c r="A71" s="15"/>
      <c r="B71" s="109"/>
      <c r="C71" s="110"/>
      <c r="D71" s="110"/>
      <c r="E71" s="33"/>
      <c r="F71" s="33"/>
      <c r="G71" s="111"/>
      <c r="H71" s="111"/>
      <c r="I71" s="112"/>
      <c r="J71" s="33"/>
      <c r="K71" s="111"/>
      <c r="L71" s="111"/>
      <c r="M71" s="33"/>
      <c r="N71" s="33"/>
      <c r="O71" s="111"/>
      <c r="P71" s="111"/>
      <c r="Q71" s="33"/>
      <c r="R71" s="33"/>
      <c r="S71" s="111"/>
      <c r="T71" s="111"/>
      <c r="U71" s="112"/>
      <c r="V71" s="33"/>
      <c r="W71" s="111"/>
      <c r="X71" s="111"/>
      <c r="Y71" s="112"/>
      <c r="Z71" s="33"/>
      <c r="AA71" s="111"/>
      <c r="AB71" s="111"/>
      <c r="AC71" s="112"/>
    </row>
    <row r="72" spans="1:29">
      <c r="A72" s="15"/>
      <c r="B72" s="106" t="s">
        <v>629</v>
      </c>
      <c r="C72" s="107">
        <v>5385</v>
      </c>
      <c r="D72" s="107"/>
      <c r="E72" s="30"/>
      <c r="F72" s="30"/>
      <c r="G72" s="107">
        <v>3383</v>
      </c>
      <c r="H72" s="107"/>
      <c r="I72" s="30"/>
      <c r="J72" s="30"/>
      <c r="K72" s="107">
        <v>2425</v>
      </c>
      <c r="L72" s="107"/>
      <c r="M72" s="30"/>
      <c r="N72" s="30"/>
      <c r="O72" s="108" t="s">
        <v>621</v>
      </c>
      <c r="P72" s="108"/>
      <c r="Q72" s="30"/>
      <c r="R72" s="30"/>
      <c r="S72" s="107">
        <v>5872</v>
      </c>
      <c r="T72" s="107"/>
      <c r="U72" s="30"/>
      <c r="V72" s="30"/>
      <c r="W72" s="107">
        <v>5596</v>
      </c>
      <c r="X72" s="107"/>
      <c r="Y72" s="30"/>
      <c r="Z72" s="30"/>
      <c r="AA72" s="107">
        <v>22661</v>
      </c>
      <c r="AB72" s="107"/>
      <c r="AC72" s="30"/>
    </row>
    <row r="73" spans="1:29">
      <c r="A73" s="15"/>
      <c r="B73" s="106"/>
      <c r="C73" s="107"/>
      <c r="D73" s="107"/>
      <c r="E73" s="30"/>
      <c r="F73" s="30"/>
      <c r="G73" s="107"/>
      <c r="H73" s="107"/>
      <c r="I73" s="30"/>
      <c r="J73" s="30"/>
      <c r="K73" s="107"/>
      <c r="L73" s="107"/>
      <c r="M73" s="30"/>
      <c r="N73" s="30"/>
      <c r="O73" s="108"/>
      <c r="P73" s="108"/>
      <c r="Q73" s="30"/>
      <c r="R73" s="30"/>
      <c r="S73" s="107"/>
      <c r="T73" s="107"/>
      <c r="U73" s="30"/>
      <c r="V73" s="30"/>
      <c r="W73" s="107"/>
      <c r="X73" s="107"/>
      <c r="Y73" s="30"/>
      <c r="Z73" s="30"/>
      <c r="AA73" s="107"/>
      <c r="AB73" s="107"/>
      <c r="AC73" s="30"/>
    </row>
    <row r="74" spans="1:29">
      <c r="A74" s="15"/>
      <c r="B74" s="103" t="s">
        <v>640</v>
      </c>
      <c r="C74" s="33"/>
      <c r="D74" s="33"/>
      <c r="E74" s="33"/>
      <c r="F74" s="20"/>
      <c r="G74" s="33"/>
      <c r="H74" s="33"/>
      <c r="I74" s="33"/>
      <c r="J74" s="20"/>
      <c r="K74" s="33"/>
      <c r="L74" s="33"/>
      <c r="M74" s="33"/>
      <c r="N74" s="20"/>
      <c r="O74" s="33"/>
      <c r="P74" s="33"/>
      <c r="Q74" s="33"/>
      <c r="R74" s="20"/>
      <c r="S74" s="33"/>
      <c r="T74" s="33"/>
      <c r="U74" s="33"/>
      <c r="V74" s="20"/>
      <c r="W74" s="33"/>
      <c r="X74" s="33"/>
      <c r="Y74" s="33"/>
      <c r="Z74" s="20"/>
      <c r="AA74" s="33"/>
      <c r="AB74" s="33"/>
      <c r="AC74" s="33"/>
    </row>
    <row r="75" spans="1:29">
      <c r="A75" s="15"/>
      <c r="B75" s="106" t="s">
        <v>620</v>
      </c>
      <c r="C75" s="28" t="s">
        <v>193</v>
      </c>
      <c r="D75" s="107">
        <v>169613</v>
      </c>
      <c r="E75" s="30"/>
      <c r="F75" s="30"/>
      <c r="G75" s="28" t="s">
        <v>193</v>
      </c>
      <c r="H75" s="107">
        <v>107077</v>
      </c>
      <c r="I75" s="30"/>
      <c r="J75" s="30"/>
      <c r="K75" s="28" t="s">
        <v>193</v>
      </c>
      <c r="L75" s="107">
        <v>77431</v>
      </c>
      <c r="M75" s="30"/>
      <c r="N75" s="30"/>
      <c r="O75" s="108" t="s">
        <v>621</v>
      </c>
      <c r="P75" s="108"/>
      <c r="Q75" s="30"/>
      <c r="R75" s="30"/>
      <c r="S75" s="28" t="s">
        <v>193</v>
      </c>
      <c r="T75" s="107">
        <v>180740</v>
      </c>
      <c r="U75" s="30"/>
      <c r="V75" s="30"/>
      <c r="W75" s="28" t="s">
        <v>193</v>
      </c>
      <c r="X75" s="107">
        <v>173340</v>
      </c>
      <c r="Y75" s="30"/>
      <c r="Z75" s="30"/>
      <c r="AA75" s="28" t="s">
        <v>193</v>
      </c>
      <c r="AB75" s="107">
        <v>708201</v>
      </c>
      <c r="AC75" s="30"/>
    </row>
    <row r="76" spans="1:29">
      <c r="A76" s="15"/>
      <c r="B76" s="106"/>
      <c r="C76" s="28"/>
      <c r="D76" s="107"/>
      <c r="E76" s="30"/>
      <c r="F76" s="30"/>
      <c r="G76" s="28"/>
      <c r="H76" s="107"/>
      <c r="I76" s="30"/>
      <c r="J76" s="30"/>
      <c r="K76" s="28"/>
      <c r="L76" s="107"/>
      <c r="M76" s="30"/>
      <c r="N76" s="30"/>
      <c r="O76" s="108"/>
      <c r="P76" s="108"/>
      <c r="Q76" s="30"/>
      <c r="R76" s="30"/>
      <c r="S76" s="28"/>
      <c r="T76" s="107"/>
      <c r="U76" s="30"/>
      <c r="V76" s="30"/>
      <c r="W76" s="28"/>
      <c r="X76" s="107"/>
      <c r="Y76" s="30"/>
      <c r="Z76" s="30"/>
      <c r="AA76" s="28"/>
      <c r="AB76" s="107"/>
      <c r="AC76" s="30"/>
    </row>
    <row r="77" spans="1:29">
      <c r="A77" s="15"/>
      <c r="B77" s="109" t="s">
        <v>87</v>
      </c>
      <c r="C77" s="110">
        <v>90728</v>
      </c>
      <c r="D77" s="110"/>
      <c r="E77" s="33"/>
      <c r="F77" s="33"/>
      <c r="G77" s="110">
        <v>57051</v>
      </c>
      <c r="H77" s="110"/>
      <c r="I77" s="33"/>
      <c r="J77" s="33"/>
      <c r="K77" s="110">
        <v>42262</v>
      </c>
      <c r="L77" s="110"/>
      <c r="M77" s="33"/>
      <c r="N77" s="33"/>
      <c r="O77" s="111" t="s">
        <v>621</v>
      </c>
      <c r="P77" s="111"/>
      <c r="Q77" s="33"/>
      <c r="R77" s="33"/>
      <c r="S77" s="110">
        <v>100396</v>
      </c>
      <c r="T77" s="110"/>
      <c r="U77" s="33"/>
      <c r="V77" s="33"/>
      <c r="W77" s="110">
        <v>83708</v>
      </c>
      <c r="X77" s="110"/>
      <c r="Y77" s="33"/>
      <c r="Z77" s="33"/>
      <c r="AA77" s="110">
        <v>374145</v>
      </c>
      <c r="AB77" s="110"/>
      <c r="AC77" s="33"/>
    </row>
    <row r="78" spans="1:29">
      <c r="A78" s="15"/>
      <c r="B78" s="109"/>
      <c r="C78" s="110"/>
      <c r="D78" s="110"/>
      <c r="E78" s="33"/>
      <c r="F78" s="33"/>
      <c r="G78" s="110"/>
      <c r="H78" s="110"/>
      <c r="I78" s="33"/>
      <c r="J78" s="33"/>
      <c r="K78" s="110"/>
      <c r="L78" s="110"/>
      <c r="M78" s="33"/>
      <c r="N78" s="33"/>
      <c r="O78" s="111"/>
      <c r="P78" s="111"/>
      <c r="Q78" s="33"/>
      <c r="R78" s="33"/>
      <c r="S78" s="110"/>
      <c r="T78" s="110"/>
      <c r="U78" s="33"/>
      <c r="V78" s="33"/>
      <c r="W78" s="110"/>
      <c r="X78" s="110"/>
      <c r="Y78" s="33"/>
      <c r="Z78" s="33"/>
      <c r="AA78" s="110"/>
      <c r="AB78" s="110"/>
      <c r="AC78" s="33"/>
    </row>
    <row r="79" spans="1:29">
      <c r="A79" s="15"/>
      <c r="B79" s="106" t="s">
        <v>622</v>
      </c>
      <c r="C79" s="107">
        <v>43787</v>
      </c>
      <c r="D79" s="107"/>
      <c r="E79" s="30"/>
      <c r="F79" s="30"/>
      <c r="G79" s="107">
        <v>27135</v>
      </c>
      <c r="H79" s="107"/>
      <c r="I79" s="30"/>
      <c r="J79" s="30"/>
      <c r="K79" s="107">
        <v>19989</v>
      </c>
      <c r="L79" s="107"/>
      <c r="M79" s="30"/>
      <c r="N79" s="30"/>
      <c r="O79" s="108" t="s">
        <v>621</v>
      </c>
      <c r="P79" s="108"/>
      <c r="Q79" s="30"/>
      <c r="R79" s="30"/>
      <c r="S79" s="107">
        <v>46523</v>
      </c>
      <c r="T79" s="107"/>
      <c r="U79" s="30"/>
      <c r="V79" s="30"/>
      <c r="W79" s="107">
        <v>50618</v>
      </c>
      <c r="X79" s="107"/>
      <c r="Y79" s="30"/>
      <c r="Z79" s="30"/>
      <c r="AA79" s="107">
        <v>188052</v>
      </c>
      <c r="AB79" s="107"/>
      <c r="AC79" s="30"/>
    </row>
    <row r="80" spans="1:29">
      <c r="A80" s="15"/>
      <c r="B80" s="106"/>
      <c r="C80" s="107"/>
      <c r="D80" s="107"/>
      <c r="E80" s="30"/>
      <c r="F80" s="30"/>
      <c r="G80" s="107"/>
      <c r="H80" s="107"/>
      <c r="I80" s="30"/>
      <c r="J80" s="30"/>
      <c r="K80" s="107"/>
      <c r="L80" s="107"/>
      <c r="M80" s="30"/>
      <c r="N80" s="30"/>
      <c r="O80" s="108"/>
      <c r="P80" s="108"/>
      <c r="Q80" s="30"/>
      <c r="R80" s="30"/>
      <c r="S80" s="107"/>
      <c r="T80" s="107"/>
      <c r="U80" s="30"/>
      <c r="V80" s="30"/>
      <c r="W80" s="107"/>
      <c r="X80" s="107"/>
      <c r="Y80" s="30"/>
      <c r="Z80" s="30"/>
      <c r="AA80" s="107"/>
      <c r="AB80" s="107"/>
      <c r="AC80" s="30"/>
    </row>
    <row r="81" spans="1:29">
      <c r="A81" s="15"/>
      <c r="B81" s="109" t="s">
        <v>623</v>
      </c>
      <c r="C81" s="110">
        <v>4290</v>
      </c>
      <c r="D81" s="110"/>
      <c r="E81" s="33"/>
      <c r="F81" s="33"/>
      <c r="G81" s="110">
        <v>2446</v>
      </c>
      <c r="H81" s="110"/>
      <c r="I81" s="33"/>
      <c r="J81" s="33"/>
      <c r="K81" s="110">
        <v>1718</v>
      </c>
      <c r="L81" s="110"/>
      <c r="M81" s="33"/>
      <c r="N81" s="33"/>
      <c r="O81" s="111" t="s">
        <v>621</v>
      </c>
      <c r="P81" s="111"/>
      <c r="Q81" s="33"/>
      <c r="R81" s="33"/>
      <c r="S81" s="110">
        <v>3784</v>
      </c>
      <c r="T81" s="110"/>
      <c r="U81" s="33"/>
      <c r="V81" s="33"/>
      <c r="W81" s="110">
        <v>5063</v>
      </c>
      <c r="X81" s="110"/>
      <c r="Y81" s="33"/>
      <c r="Z81" s="33"/>
      <c r="AA81" s="110">
        <v>17301</v>
      </c>
      <c r="AB81" s="110"/>
      <c r="AC81" s="33"/>
    </row>
    <row r="82" spans="1:29">
      <c r="A82" s="15"/>
      <c r="B82" s="109"/>
      <c r="C82" s="110"/>
      <c r="D82" s="110"/>
      <c r="E82" s="33"/>
      <c r="F82" s="33"/>
      <c r="G82" s="110"/>
      <c r="H82" s="110"/>
      <c r="I82" s="33"/>
      <c r="J82" s="33"/>
      <c r="K82" s="110"/>
      <c r="L82" s="110"/>
      <c r="M82" s="33"/>
      <c r="N82" s="33"/>
      <c r="O82" s="111"/>
      <c r="P82" s="111"/>
      <c r="Q82" s="33"/>
      <c r="R82" s="33"/>
      <c r="S82" s="110"/>
      <c r="T82" s="110"/>
      <c r="U82" s="33"/>
      <c r="V82" s="33"/>
      <c r="W82" s="110"/>
      <c r="X82" s="110"/>
      <c r="Y82" s="33"/>
      <c r="Z82" s="33"/>
      <c r="AA82" s="110"/>
      <c r="AB82" s="110"/>
      <c r="AC82" s="33"/>
    </row>
    <row r="83" spans="1:29">
      <c r="A83" s="15"/>
      <c r="B83" s="106" t="s">
        <v>90</v>
      </c>
      <c r="C83" s="108">
        <v>375</v>
      </c>
      <c r="D83" s="108"/>
      <c r="E83" s="30"/>
      <c r="F83" s="30"/>
      <c r="G83" s="108">
        <v>778</v>
      </c>
      <c r="H83" s="108"/>
      <c r="I83" s="30"/>
      <c r="J83" s="30"/>
      <c r="K83" s="108">
        <v>438</v>
      </c>
      <c r="L83" s="108"/>
      <c r="M83" s="30"/>
      <c r="N83" s="30"/>
      <c r="O83" s="108" t="s">
        <v>621</v>
      </c>
      <c r="P83" s="108"/>
      <c r="Q83" s="30"/>
      <c r="R83" s="30"/>
      <c r="S83" s="107">
        <v>1442</v>
      </c>
      <c r="T83" s="107"/>
      <c r="U83" s="30"/>
      <c r="V83" s="30"/>
      <c r="W83" s="107">
        <v>1101</v>
      </c>
      <c r="X83" s="107"/>
      <c r="Y83" s="30"/>
      <c r="Z83" s="30"/>
      <c r="AA83" s="107">
        <v>4134</v>
      </c>
      <c r="AB83" s="107"/>
      <c r="AC83" s="30"/>
    </row>
    <row r="84" spans="1:29">
      <c r="A84" s="15"/>
      <c r="B84" s="106"/>
      <c r="C84" s="108"/>
      <c r="D84" s="108"/>
      <c r="E84" s="30"/>
      <c r="F84" s="30"/>
      <c r="G84" s="108"/>
      <c r="H84" s="108"/>
      <c r="I84" s="30"/>
      <c r="J84" s="30"/>
      <c r="K84" s="108"/>
      <c r="L84" s="108"/>
      <c r="M84" s="30"/>
      <c r="N84" s="30"/>
      <c r="O84" s="108"/>
      <c r="P84" s="108"/>
      <c r="Q84" s="30"/>
      <c r="R84" s="30"/>
      <c r="S84" s="107"/>
      <c r="T84" s="107"/>
      <c r="U84" s="30"/>
      <c r="V84" s="30"/>
      <c r="W84" s="107"/>
      <c r="X84" s="107"/>
      <c r="Y84" s="30"/>
      <c r="Z84" s="30"/>
      <c r="AA84" s="107"/>
      <c r="AB84" s="107"/>
      <c r="AC84" s="30"/>
    </row>
    <row r="85" spans="1:29">
      <c r="A85" s="15"/>
      <c r="B85" s="109" t="s">
        <v>93</v>
      </c>
      <c r="C85" s="110">
        <v>20056</v>
      </c>
      <c r="D85" s="110"/>
      <c r="E85" s="33"/>
      <c r="F85" s="33"/>
      <c r="G85" s="110">
        <v>13836</v>
      </c>
      <c r="H85" s="110"/>
      <c r="I85" s="33"/>
      <c r="J85" s="33"/>
      <c r="K85" s="110">
        <v>7435</v>
      </c>
      <c r="L85" s="110"/>
      <c r="M85" s="33"/>
      <c r="N85" s="33"/>
      <c r="O85" s="111" t="s">
        <v>621</v>
      </c>
      <c r="P85" s="111"/>
      <c r="Q85" s="33"/>
      <c r="R85" s="33"/>
      <c r="S85" s="110">
        <v>10508</v>
      </c>
      <c r="T85" s="110"/>
      <c r="U85" s="33"/>
      <c r="V85" s="33"/>
      <c r="W85" s="110">
        <v>13443</v>
      </c>
      <c r="X85" s="110"/>
      <c r="Y85" s="33"/>
      <c r="Z85" s="33"/>
      <c r="AA85" s="110">
        <v>65278</v>
      </c>
      <c r="AB85" s="110"/>
      <c r="AC85" s="33"/>
    </row>
    <row r="86" spans="1:29">
      <c r="A86" s="15"/>
      <c r="B86" s="109"/>
      <c r="C86" s="110"/>
      <c r="D86" s="110"/>
      <c r="E86" s="33"/>
      <c r="F86" s="33"/>
      <c r="G86" s="110"/>
      <c r="H86" s="110"/>
      <c r="I86" s="33"/>
      <c r="J86" s="33"/>
      <c r="K86" s="110"/>
      <c r="L86" s="110"/>
      <c r="M86" s="33"/>
      <c r="N86" s="33"/>
      <c r="O86" s="111"/>
      <c r="P86" s="111"/>
      <c r="Q86" s="33"/>
      <c r="R86" s="33"/>
      <c r="S86" s="110"/>
      <c r="T86" s="110"/>
      <c r="U86" s="33"/>
      <c r="V86" s="33"/>
      <c r="W86" s="110"/>
      <c r="X86" s="110"/>
      <c r="Y86" s="33"/>
      <c r="Z86" s="33"/>
      <c r="AA86" s="110"/>
      <c r="AB86" s="110"/>
      <c r="AC86" s="33"/>
    </row>
    <row r="87" spans="1:29">
      <c r="A87" s="15"/>
      <c r="B87" s="106" t="s">
        <v>129</v>
      </c>
      <c r="C87" s="107">
        <v>10377</v>
      </c>
      <c r="D87" s="107"/>
      <c r="E87" s="30"/>
      <c r="F87" s="30"/>
      <c r="G87" s="107">
        <v>5831</v>
      </c>
      <c r="H87" s="107"/>
      <c r="I87" s="30"/>
      <c r="J87" s="30"/>
      <c r="K87" s="107">
        <v>5589</v>
      </c>
      <c r="L87" s="107"/>
      <c r="M87" s="30"/>
      <c r="N87" s="30"/>
      <c r="O87" s="108" t="s">
        <v>621</v>
      </c>
      <c r="P87" s="108"/>
      <c r="Q87" s="30"/>
      <c r="R87" s="30"/>
      <c r="S87" s="107">
        <v>18087</v>
      </c>
      <c r="T87" s="107"/>
      <c r="U87" s="30"/>
      <c r="V87" s="30"/>
      <c r="W87" s="107">
        <v>19407</v>
      </c>
      <c r="X87" s="107"/>
      <c r="Y87" s="30"/>
      <c r="Z87" s="30"/>
      <c r="AA87" s="107">
        <v>59291</v>
      </c>
      <c r="AB87" s="107"/>
      <c r="AC87" s="30"/>
    </row>
    <row r="88" spans="1:29">
      <c r="A88" s="15"/>
      <c r="B88" s="106"/>
      <c r="C88" s="107"/>
      <c r="D88" s="107"/>
      <c r="E88" s="30"/>
      <c r="F88" s="30"/>
      <c r="G88" s="107"/>
      <c r="H88" s="107"/>
      <c r="I88" s="30"/>
      <c r="J88" s="30"/>
      <c r="K88" s="107"/>
      <c r="L88" s="107"/>
      <c r="M88" s="30"/>
      <c r="N88" s="30"/>
      <c r="O88" s="108"/>
      <c r="P88" s="108"/>
      <c r="Q88" s="30"/>
      <c r="R88" s="30"/>
      <c r="S88" s="107"/>
      <c r="T88" s="107"/>
      <c r="U88" s="30"/>
      <c r="V88" s="30"/>
      <c r="W88" s="107"/>
      <c r="X88" s="107"/>
      <c r="Y88" s="30"/>
      <c r="Z88" s="30"/>
      <c r="AA88" s="107"/>
      <c r="AB88" s="107"/>
      <c r="AC88" s="30"/>
    </row>
    <row r="89" spans="1:29">
      <c r="A89" s="15"/>
      <c r="B89" s="109" t="s">
        <v>99</v>
      </c>
      <c r="C89" s="110">
        <v>7764</v>
      </c>
      <c r="D89" s="110"/>
      <c r="E89" s="33"/>
      <c r="F89" s="33"/>
      <c r="G89" s="111" t="s">
        <v>641</v>
      </c>
      <c r="H89" s="111"/>
      <c r="I89" s="112" t="s">
        <v>205</v>
      </c>
      <c r="J89" s="33"/>
      <c r="K89" s="111" t="s">
        <v>642</v>
      </c>
      <c r="L89" s="111"/>
      <c r="M89" s="112" t="s">
        <v>205</v>
      </c>
      <c r="N89" s="33"/>
      <c r="O89" s="111" t="s">
        <v>621</v>
      </c>
      <c r="P89" s="111"/>
      <c r="Q89" s="33"/>
      <c r="R89" s="33"/>
      <c r="S89" s="111" t="s">
        <v>643</v>
      </c>
      <c r="T89" s="111"/>
      <c r="U89" s="112" t="s">
        <v>205</v>
      </c>
      <c r="V89" s="33"/>
      <c r="W89" s="111" t="s">
        <v>644</v>
      </c>
      <c r="X89" s="111"/>
      <c r="Y89" s="112" t="s">
        <v>205</v>
      </c>
      <c r="Z89" s="33"/>
      <c r="AA89" s="111" t="s">
        <v>645</v>
      </c>
      <c r="AB89" s="111"/>
      <c r="AC89" s="112" t="s">
        <v>205</v>
      </c>
    </row>
    <row r="90" spans="1:29">
      <c r="A90" s="15"/>
      <c r="B90" s="109"/>
      <c r="C90" s="110"/>
      <c r="D90" s="110"/>
      <c r="E90" s="33"/>
      <c r="F90" s="33"/>
      <c r="G90" s="111"/>
      <c r="H90" s="111"/>
      <c r="I90" s="112"/>
      <c r="J90" s="33"/>
      <c r="K90" s="111"/>
      <c r="L90" s="111"/>
      <c r="M90" s="112"/>
      <c r="N90" s="33"/>
      <c r="O90" s="111"/>
      <c r="P90" s="111"/>
      <c r="Q90" s="33"/>
      <c r="R90" s="33"/>
      <c r="S90" s="111"/>
      <c r="T90" s="111"/>
      <c r="U90" s="112"/>
      <c r="V90" s="33"/>
      <c r="W90" s="111"/>
      <c r="X90" s="111"/>
      <c r="Y90" s="112"/>
      <c r="Z90" s="33"/>
      <c r="AA90" s="111"/>
      <c r="AB90" s="111"/>
      <c r="AC90" s="112"/>
    </row>
    <row r="91" spans="1:29">
      <c r="A91" s="15"/>
      <c r="B91" s="106" t="s">
        <v>629</v>
      </c>
      <c r="C91" s="107">
        <v>5385</v>
      </c>
      <c r="D91" s="107"/>
      <c r="E91" s="30"/>
      <c r="F91" s="30"/>
      <c r="G91" s="107">
        <v>3383</v>
      </c>
      <c r="H91" s="107"/>
      <c r="I91" s="30"/>
      <c r="J91" s="30"/>
      <c r="K91" s="107">
        <v>2425</v>
      </c>
      <c r="L91" s="107"/>
      <c r="M91" s="30"/>
      <c r="N91" s="30"/>
      <c r="O91" s="108" t="s">
        <v>621</v>
      </c>
      <c r="P91" s="108"/>
      <c r="Q91" s="30"/>
      <c r="R91" s="30"/>
      <c r="S91" s="107">
        <v>5872</v>
      </c>
      <c r="T91" s="107"/>
      <c r="U91" s="30"/>
      <c r="V91" s="30"/>
      <c r="W91" s="107">
        <v>5596</v>
      </c>
      <c r="X91" s="107"/>
      <c r="Y91" s="30"/>
      <c r="Z91" s="30"/>
      <c r="AA91" s="107">
        <v>22661</v>
      </c>
      <c r="AB91" s="107"/>
      <c r="AC91" s="30"/>
    </row>
    <row r="92" spans="1:29">
      <c r="A92" s="15"/>
      <c r="B92" s="106"/>
      <c r="C92" s="107"/>
      <c r="D92" s="107"/>
      <c r="E92" s="30"/>
      <c r="F92" s="30"/>
      <c r="G92" s="107"/>
      <c r="H92" s="107"/>
      <c r="I92" s="30"/>
      <c r="J92" s="30"/>
      <c r="K92" s="107"/>
      <c r="L92" s="107"/>
      <c r="M92" s="30"/>
      <c r="N92" s="30"/>
      <c r="O92" s="108"/>
      <c r="P92" s="108"/>
      <c r="Q92" s="30"/>
      <c r="R92" s="30"/>
      <c r="S92" s="107"/>
      <c r="T92" s="107"/>
      <c r="U92" s="30"/>
      <c r="V92" s="30"/>
      <c r="W92" s="107"/>
      <c r="X92" s="107"/>
      <c r="Y92" s="30"/>
      <c r="Z92" s="30"/>
      <c r="AA92" s="107"/>
      <c r="AB92" s="107"/>
      <c r="AC92" s="30"/>
    </row>
    <row r="93" spans="1:29" ht="22.5">
      <c r="A93" s="15"/>
      <c r="B93" s="103" t="s">
        <v>646</v>
      </c>
      <c r="C93" s="33"/>
      <c r="D93" s="33"/>
      <c r="E93" s="33"/>
      <c r="F93" s="20"/>
      <c r="G93" s="33"/>
      <c r="H93" s="33"/>
      <c r="I93" s="33"/>
      <c r="J93" s="20"/>
      <c r="K93" s="33"/>
      <c r="L93" s="33"/>
      <c r="M93" s="33"/>
      <c r="N93" s="20"/>
      <c r="O93" s="33"/>
      <c r="P93" s="33"/>
      <c r="Q93" s="33"/>
      <c r="R93" s="20"/>
      <c r="S93" s="33"/>
      <c r="T93" s="33"/>
      <c r="U93" s="33"/>
      <c r="V93" s="20"/>
      <c r="W93" s="33"/>
      <c r="X93" s="33"/>
      <c r="Y93" s="33"/>
      <c r="Z93" s="20"/>
      <c r="AA93" s="33"/>
      <c r="AB93" s="33"/>
      <c r="AC93" s="33"/>
    </row>
    <row r="94" spans="1:29">
      <c r="A94" s="15"/>
      <c r="B94" s="106" t="s">
        <v>620</v>
      </c>
      <c r="C94" s="28" t="s">
        <v>193</v>
      </c>
      <c r="D94" s="107">
        <v>159540</v>
      </c>
      <c r="E94" s="30"/>
      <c r="F94" s="30"/>
      <c r="G94" s="108" t="s">
        <v>621</v>
      </c>
      <c r="H94" s="108"/>
      <c r="I94" s="30"/>
      <c r="J94" s="30"/>
      <c r="K94" s="108" t="s">
        <v>621</v>
      </c>
      <c r="L94" s="108"/>
      <c r="M94" s="30"/>
      <c r="N94" s="30"/>
      <c r="O94" s="28" t="s">
        <v>193</v>
      </c>
      <c r="P94" s="107">
        <v>183933</v>
      </c>
      <c r="Q94" s="30"/>
      <c r="R94" s="30"/>
      <c r="S94" s="28" t="s">
        <v>193</v>
      </c>
      <c r="T94" s="107">
        <v>175098</v>
      </c>
      <c r="U94" s="30"/>
      <c r="V94" s="30"/>
      <c r="W94" s="28" t="s">
        <v>193</v>
      </c>
      <c r="X94" s="107">
        <v>180603</v>
      </c>
      <c r="Y94" s="30"/>
      <c r="Z94" s="30"/>
      <c r="AA94" s="28" t="s">
        <v>193</v>
      </c>
      <c r="AB94" s="107">
        <v>699174</v>
      </c>
      <c r="AC94" s="30"/>
    </row>
    <row r="95" spans="1:29">
      <c r="A95" s="15"/>
      <c r="B95" s="106"/>
      <c r="C95" s="28"/>
      <c r="D95" s="107"/>
      <c r="E95" s="30"/>
      <c r="F95" s="30"/>
      <c r="G95" s="108"/>
      <c r="H95" s="108"/>
      <c r="I95" s="30"/>
      <c r="J95" s="30"/>
      <c r="K95" s="108"/>
      <c r="L95" s="108"/>
      <c r="M95" s="30"/>
      <c r="N95" s="30"/>
      <c r="O95" s="28"/>
      <c r="P95" s="107"/>
      <c r="Q95" s="30"/>
      <c r="R95" s="30"/>
      <c r="S95" s="28"/>
      <c r="T95" s="107"/>
      <c r="U95" s="30"/>
      <c r="V95" s="30"/>
      <c r="W95" s="28"/>
      <c r="X95" s="107"/>
      <c r="Y95" s="30"/>
      <c r="Z95" s="30"/>
      <c r="AA95" s="28"/>
      <c r="AB95" s="107"/>
      <c r="AC95" s="30"/>
    </row>
    <row r="96" spans="1:29">
      <c r="A96" s="15"/>
      <c r="B96" s="109" t="s">
        <v>87</v>
      </c>
      <c r="C96" s="110">
        <v>90997</v>
      </c>
      <c r="D96" s="110"/>
      <c r="E96" s="33"/>
      <c r="F96" s="33"/>
      <c r="G96" s="111" t="s">
        <v>621</v>
      </c>
      <c r="H96" s="111"/>
      <c r="I96" s="33"/>
      <c r="J96" s="33"/>
      <c r="K96" s="111" t="s">
        <v>621</v>
      </c>
      <c r="L96" s="111"/>
      <c r="M96" s="33"/>
      <c r="N96" s="33"/>
      <c r="O96" s="110">
        <v>98544</v>
      </c>
      <c r="P96" s="110"/>
      <c r="Q96" s="33"/>
      <c r="R96" s="33"/>
      <c r="S96" s="110">
        <v>97200</v>
      </c>
      <c r="T96" s="110"/>
      <c r="U96" s="33"/>
      <c r="V96" s="33"/>
      <c r="W96" s="110">
        <v>93836</v>
      </c>
      <c r="X96" s="110"/>
      <c r="Y96" s="33"/>
      <c r="Z96" s="33"/>
      <c r="AA96" s="110">
        <v>380577</v>
      </c>
      <c r="AB96" s="110"/>
      <c r="AC96" s="33"/>
    </row>
    <row r="97" spans="1:29">
      <c r="A97" s="15"/>
      <c r="B97" s="109"/>
      <c r="C97" s="110"/>
      <c r="D97" s="110"/>
      <c r="E97" s="33"/>
      <c r="F97" s="33"/>
      <c r="G97" s="111"/>
      <c r="H97" s="111"/>
      <c r="I97" s="33"/>
      <c r="J97" s="33"/>
      <c r="K97" s="111"/>
      <c r="L97" s="111"/>
      <c r="M97" s="33"/>
      <c r="N97" s="33"/>
      <c r="O97" s="110"/>
      <c r="P97" s="110"/>
      <c r="Q97" s="33"/>
      <c r="R97" s="33"/>
      <c r="S97" s="110"/>
      <c r="T97" s="110"/>
      <c r="U97" s="33"/>
      <c r="V97" s="33"/>
      <c r="W97" s="110"/>
      <c r="X97" s="110"/>
      <c r="Y97" s="33"/>
      <c r="Z97" s="33"/>
      <c r="AA97" s="110"/>
      <c r="AB97" s="110"/>
      <c r="AC97" s="33"/>
    </row>
    <row r="98" spans="1:29">
      <c r="A98" s="15"/>
      <c r="B98" s="106" t="s">
        <v>622</v>
      </c>
      <c r="C98" s="107">
        <v>39370</v>
      </c>
      <c r="D98" s="107"/>
      <c r="E98" s="30"/>
      <c r="F98" s="30"/>
      <c r="G98" s="108" t="s">
        <v>621</v>
      </c>
      <c r="H98" s="108"/>
      <c r="I98" s="30"/>
      <c r="J98" s="30"/>
      <c r="K98" s="108" t="s">
        <v>621</v>
      </c>
      <c r="L98" s="108"/>
      <c r="M98" s="30"/>
      <c r="N98" s="30"/>
      <c r="O98" s="107">
        <v>45359</v>
      </c>
      <c r="P98" s="107"/>
      <c r="Q98" s="30"/>
      <c r="R98" s="30"/>
      <c r="S98" s="107">
        <v>44093</v>
      </c>
      <c r="T98" s="107"/>
      <c r="U98" s="30"/>
      <c r="V98" s="30"/>
      <c r="W98" s="107">
        <v>45395</v>
      </c>
      <c r="X98" s="107"/>
      <c r="Y98" s="30"/>
      <c r="Z98" s="30"/>
      <c r="AA98" s="107">
        <v>174217</v>
      </c>
      <c r="AB98" s="107"/>
      <c r="AC98" s="30"/>
    </row>
    <row r="99" spans="1:29">
      <c r="A99" s="15"/>
      <c r="B99" s="106"/>
      <c r="C99" s="107"/>
      <c r="D99" s="107"/>
      <c r="E99" s="30"/>
      <c r="F99" s="30"/>
      <c r="G99" s="108"/>
      <c r="H99" s="108"/>
      <c r="I99" s="30"/>
      <c r="J99" s="30"/>
      <c r="K99" s="108"/>
      <c r="L99" s="108"/>
      <c r="M99" s="30"/>
      <c r="N99" s="30"/>
      <c r="O99" s="107"/>
      <c r="P99" s="107"/>
      <c r="Q99" s="30"/>
      <c r="R99" s="30"/>
      <c r="S99" s="107"/>
      <c r="T99" s="107"/>
      <c r="U99" s="30"/>
      <c r="V99" s="30"/>
      <c r="W99" s="107"/>
      <c r="X99" s="107"/>
      <c r="Y99" s="30"/>
      <c r="Z99" s="30"/>
      <c r="AA99" s="107"/>
      <c r="AB99" s="107"/>
      <c r="AC99" s="30"/>
    </row>
    <row r="100" spans="1:29">
      <c r="A100" s="15"/>
      <c r="B100" s="109" t="s">
        <v>623</v>
      </c>
      <c r="C100" s="110">
        <v>3079</v>
      </c>
      <c r="D100" s="110"/>
      <c r="E100" s="33"/>
      <c r="F100" s="33"/>
      <c r="G100" s="111" t="s">
        <v>621</v>
      </c>
      <c r="H100" s="111"/>
      <c r="I100" s="33"/>
      <c r="J100" s="33"/>
      <c r="K100" s="111" t="s">
        <v>621</v>
      </c>
      <c r="L100" s="111"/>
      <c r="M100" s="33"/>
      <c r="N100" s="33"/>
      <c r="O100" s="110">
        <v>3303</v>
      </c>
      <c r="P100" s="110"/>
      <c r="Q100" s="33"/>
      <c r="R100" s="33"/>
      <c r="S100" s="110">
        <v>3766</v>
      </c>
      <c r="T100" s="110"/>
      <c r="U100" s="33"/>
      <c r="V100" s="33"/>
      <c r="W100" s="110">
        <v>3676</v>
      </c>
      <c r="X100" s="110"/>
      <c r="Y100" s="33"/>
      <c r="Z100" s="33"/>
      <c r="AA100" s="110">
        <v>13824</v>
      </c>
      <c r="AB100" s="110"/>
      <c r="AC100" s="33"/>
    </row>
    <row r="101" spans="1:29">
      <c r="A101" s="15"/>
      <c r="B101" s="109"/>
      <c r="C101" s="110"/>
      <c r="D101" s="110"/>
      <c r="E101" s="33"/>
      <c r="F101" s="33"/>
      <c r="G101" s="111"/>
      <c r="H101" s="111"/>
      <c r="I101" s="33"/>
      <c r="J101" s="33"/>
      <c r="K101" s="111"/>
      <c r="L101" s="111"/>
      <c r="M101" s="33"/>
      <c r="N101" s="33"/>
      <c r="O101" s="110"/>
      <c r="P101" s="110"/>
      <c r="Q101" s="33"/>
      <c r="R101" s="33"/>
      <c r="S101" s="110"/>
      <c r="T101" s="110"/>
      <c r="U101" s="33"/>
      <c r="V101" s="33"/>
      <c r="W101" s="110"/>
      <c r="X101" s="110"/>
      <c r="Y101" s="33"/>
      <c r="Z101" s="33"/>
      <c r="AA101" s="110"/>
      <c r="AB101" s="110"/>
      <c r="AC101" s="33"/>
    </row>
    <row r="102" spans="1:29">
      <c r="A102" s="15"/>
      <c r="B102" s="106" t="s">
        <v>90</v>
      </c>
      <c r="C102" s="107">
        <v>1824</v>
      </c>
      <c r="D102" s="107"/>
      <c r="E102" s="30"/>
      <c r="F102" s="30"/>
      <c r="G102" s="108" t="s">
        <v>621</v>
      </c>
      <c r="H102" s="108"/>
      <c r="I102" s="30"/>
      <c r="J102" s="30"/>
      <c r="K102" s="108" t="s">
        <v>621</v>
      </c>
      <c r="L102" s="108"/>
      <c r="M102" s="30"/>
      <c r="N102" s="30"/>
      <c r="O102" s="108">
        <v>342</v>
      </c>
      <c r="P102" s="108"/>
      <c r="Q102" s="30"/>
      <c r="R102" s="30"/>
      <c r="S102" s="108">
        <v>414</v>
      </c>
      <c r="T102" s="108"/>
      <c r="U102" s="30"/>
      <c r="V102" s="30"/>
      <c r="W102" s="108">
        <v>568</v>
      </c>
      <c r="X102" s="108"/>
      <c r="Y102" s="30"/>
      <c r="Z102" s="30"/>
      <c r="AA102" s="107">
        <v>3148</v>
      </c>
      <c r="AB102" s="107"/>
      <c r="AC102" s="30"/>
    </row>
    <row r="103" spans="1:29">
      <c r="A103" s="15"/>
      <c r="B103" s="106"/>
      <c r="C103" s="107"/>
      <c r="D103" s="107"/>
      <c r="E103" s="30"/>
      <c r="F103" s="30"/>
      <c r="G103" s="108"/>
      <c r="H103" s="108"/>
      <c r="I103" s="30"/>
      <c r="J103" s="30"/>
      <c r="K103" s="108"/>
      <c r="L103" s="108"/>
      <c r="M103" s="30"/>
      <c r="N103" s="30"/>
      <c r="O103" s="108"/>
      <c r="P103" s="108"/>
      <c r="Q103" s="30"/>
      <c r="R103" s="30"/>
      <c r="S103" s="108"/>
      <c r="T103" s="108"/>
      <c r="U103" s="30"/>
      <c r="V103" s="30"/>
      <c r="W103" s="108"/>
      <c r="X103" s="108"/>
      <c r="Y103" s="30"/>
      <c r="Z103" s="30"/>
      <c r="AA103" s="107"/>
      <c r="AB103" s="107"/>
      <c r="AC103" s="30"/>
    </row>
    <row r="104" spans="1:29">
      <c r="A104" s="15"/>
      <c r="B104" s="109" t="s">
        <v>93</v>
      </c>
      <c r="C104" s="110">
        <v>13739</v>
      </c>
      <c r="D104" s="110"/>
      <c r="E104" s="33"/>
      <c r="F104" s="33"/>
      <c r="G104" s="111" t="s">
        <v>621</v>
      </c>
      <c r="H104" s="111"/>
      <c r="I104" s="33"/>
      <c r="J104" s="33"/>
      <c r="K104" s="111" t="s">
        <v>621</v>
      </c>
      <c r="L104" s="111"/>
      <c r="M104" s="33"/>
      <c r="N104" s="33"/>
      <c r="O104" s="110">
        <v>26371</v>
      </c>
      <c r="P104" s="110"/>
      <c r="Q104" s="33"/>
      <c r="R104" s="33"/>
      <c r="S104" s="110">
        <v>20059</v>
      </c>
      <c r="T104" s="110"/>
      <c r="U104" s="33"/>
      <c r="V104" s="33"/>
      <c r="W104" s="110">
        <v>26528</v>
      </c>
      <c r="X104" s="110"/>
      <c r="Y104" s="33"/>
      <c r="Z104" s="33"/>
      <c r="AA104" s="110">
        <v>86697</v>
      </c>
      <c r="AB104" s="110"/>
      <c r="AC104" s="33"/>
    </row>
    <row r="105" spans="1:29">
      <c r="A105" s="15"/>
      <c r="B105" s="109"/>
      <c r="C105" s="110"/>
      <c r="D105" s="110"/>
      <c r="E105" s="33"/>
      <c r="F105" s="33"/>
      <c r="G105" s="111"/>
      <c r="H105" s="111"/>
      <c r="I105" s="33"/>
      <c r="J105" s="33"/>
      <c r="K105" s="111"/>
      <c r="L105" s="111"/>
      <c r="M105" s="33"/>
      <c r="N105" s="33"/>
      <c r="O105" s="110"/>
      <c r="P105" s="110"/>
      <c r="Q105" s="33"/>
      <c r="R105" s="33"/>
      <c r="S105" s="110"/>
      <c r="T105" s="110"/>
      <c r="U105" s="33"/>
      <c r="V105" s="33"/>
      <c r="W105" s="110"/>
      <c r="X105" s="110"/>
      <c r="Y105" s="33"/>
      <c r="Z105" s="33"/>
      <c r="AA105" s="110"/>
      <c r="AB105" s="110"/>
      <c r="AC105" s="33"/>
    </row>
    <row r="106" spans="1:29">
      <c r="A106" s="15"/>
      <c r="B106" s="106" t="s">
        <v>129</v>
      </c>
      <c r="C106" s="107">
        <v>10531</v>
      </c>
      <c r="D106" s="107"/>
      <c r="E106" s="30"/>
      <c r="F106" s="30"/>
      <c r="G106" s="108" t="s">
        <v>621</v>
      </c>
      <c r="H106" s="108"/>
      <c r="I106" s="30"/>
      <c r="J106" s="30"/>
      <c r="K106" s="108" t="s">
        <v>621</v>
      </c>
      <c r="L106" s="108"/>
      <c r="M106" s="30"/>
      <c r="N106" s="30"/>
      <c r="O106" s="107">
        <v>10014</v>
      </c>
      <c r="P106" s="107"/>
      <c r="Q106" s="30"/>
      <c r="R106" s="30"/>
      <c r="S106" s="107">
        <v>9566</v>
      </c>
      <c r="T106" s="107"/>
      <c r="U106" s="30"/>
      <c r="V106" s="30"/>
      <c r="W106" s="107">
        <v>10600</v>
      </c>
      <c r="X106" s="107"/>
      <c r="Y106" s="30"/>
      <c r="Z106" s="30"/>
      <c r="AA106" s="107">
        <v>40711</v>
      </c>
      <c r="AB106" s="107"/>
      <c r="AC106" s="30"/>
    </row>
    <row r="107" spans="1:29">
      <c r="A107" s="15"/>
      <c r="B107" s="106"/>
      <c r="C107" s="107"/>
      <c r="D107" s="107"/>
      <c r="E107" s="30"/>
      <c r="F107" s="30"/>
      <c r="G107" s="108"/>
      <c r="H107" s="108"/>
      <c r="I107" s="30"/>
      <c r="J107" s="30"/>
      <c r="K107" s="108"/>
      <c r="L107" s="108"/>
      <c r="M107" s="30"/>
      <c r="N107" s="30"/>
      <c r="O107" s="107"/>
      <c r="P107" s="107"/>
      <c r="Q107" s="30"/>
      <c r="R107" s="30"/>
      <c r="S107" s="107"/>
      <c r="T107" s="107"/>
      <c r="U107" s="30"/>
      <c r="V107" s="30"/>
      <c r="W107" s="107"/>
      <c r="X107" s="107"/>
      <c r="Y107" s="30"/>
      <c r="Z107" s="30"/>
      <c r="AA107" s="107"/>
      <c r="AB107" s="107"/>
      <c r="AC107" s="30"/>
    </row>
    <row r="108" spans="1:29">
      <c r="A108" s="15"/>
      <c r="B108" s="109" t="s">
        <v>99</v>
      </c>
      <c r="C108" s="110">
        <v>1099</v>
      </c>
      <c r="D108" s="110"/>
      <c r="E108" s="33"/>
      <c r="F108" s="33"/>
      <c r="G108" s="111" t="s">
        <v>621</v>
      </c>
      <c r="H108" s="111"/>
      <c r="I108" s="33"/>
      <c r="J108" s="33"/>
      <c r="K108" s="111" t="s">
        <v>621</v>
      </c>
      <c r="L108" s="111"/>
      <c r="M108" s="33"/>
      <c r="N108" s="33"/>
      <c r="O108" s="110">
        <v>8199</v>
      </c>
      <c r="P108" s="110"/>
      <c r="Q108" s="33"/>
      <c r="R108" s="33"/>
      <c r="S108" s="110">
        <v>5213</v>
      </c>
      <c r="T108" s="110"/>
      <c r="U108" s="33"/>
      <c r="V108" s="33"/>
      <c r="W108" s="110">
        <v>8539</v>
      </c>
      <c r="X108" s="110"/>
      <c r="Y108" s="33"/>
      <c r="Z108" s="33"/>
      <c r="AA108" s="110">
        <v>23050</v>
      </c>
      <c r="AB108" s="110"/>
      <c r="AC108" s="33"/>
    </row>
    <row r="109" spans="1:29">
      <c r="A109" s="15"/>
      <c r="B109" s="109"/>
      <c r="C109" s="110"/>
      <c r="D109" s="110"/>
      <c r="E109" s="33"/>
      <c r="F109" s="33"/>
      <c r="G109" s="111"/>
      <c r="H109" s="111"/>
      <c r="I109" s="33"/>
      <c r="J109" s="33"/>
      <c r="K109" s="111"/>
      <c r="L109" s="111"/>
      <c r="M109" s="33"/>
      <c r="N109" s="33"/>
      <c r="O109" s="110"/>
      <c r="P109" s="110"/>
      <c r="Q109" s="33"/>
      <c r="R109" s="33"/>
      <c r="S109" s="110"/>
      <c r="T109" s="110"/>
      <c r="U109" s="33"/>
      <c r="V109" s="33"/>
      <c r="W109" s="110"/>
      <c r="X109" s="110"/>
      <c r="Y109" s="33"/>
      <c r="Z109" s="33"/>
      <c r="AA109" s="110"/>
      <c r="AB109" s="110"/>
      <c r="AC109" s="33"/>
    </row>
    <row r="110" spans="1:29">
      <c r="A110" s="15"/>
      <c r="B110" s="106" t="s">
        <v>629</v>
      </c>
      <c r="C110" s="107">
        <v>5541</v>
      </c>
      <c r="D110" s="107"/>
      <c r="E110" s="30"/>
      <c r="F110" s="30"/>
      <c r="G110" s="108" t="s">
        <v>621</v>
      </c>
      <c r="H110" s="108"/>
      <c r="I110" s="30"/>
      <c r="J110" s="30"/>
      <c r="K110" s="108" t="s">
        <v>621</v>
      </c>
      <c r="L110" s="108"/>
      <c r="M110" s="30"/>
      <c r="N110" s="30"/>
      <c r="O110" s="107">
        <v>5853</v>
      </c>
      <c r="P110" s="107"/>
      <c r="Q110" s="30"/>
      <c r="R110" s="30"/>
      <c r="S110" s="107">
        <v>5718</v>
      </c>
      <c r="T110" s="107"/>
      <c r="U110" s="30"/>
      <c r="V110" s="30"/>
      <c r="W110" s="107">
        <v>5541</v>
      </c>
      <c r="X110" s="107"/>
      <c r="Y110" s="30"/>
      <c r="Z110" s="30"/>
      <c r="AA110" s="107">
        <v>22653</v>
      </c>
      <c r="AB110" s="107"/>
      <c r="AC110" s="30"/>
    </row>
    <row r="111" spans="1:29">
      <c r="A111" s="15"/>
      <c r="B111" s="106"/>
      <c r="C111" s="107"/>
      <c r="D111" s="107"/>
      <c r="E111" s="30"/>
      <c r="F111" s="30"/>
      <c r="G111" s="108"/>
      <c r="H111" s="108"/>
      <c r="I111" s="30"/>
      <c r="J111" s="30"/>
      <c r="K111" s="108"/>
      <c r="L111" s="108"/>
      <c r="M111" s="30"/>
      <c r="N111" s="30"/>
      <c r="O111" s="107"/>
      <c r="P111" s="107"/>
      <c r="Q111" s="30"/>
      <c r="R111" s="30"/>
      <c r="S111" s="107"/>
      <c r="T111" s="107"/>
      <c r="U111" s="30"/>
      <c r="V111" s="30"/>
      <c r="W111" s="107"/>
      <c r="X111" s="107"/>
      <c r="Y111" s="30"/>
      <c r="Z111" s="30"/>
      <c r="AA111" s="107"/>
      <c r="AB111" s="107"/>
      <c r="AC111" s="30"/>
    </row>
  </sheetData>
  <mergeCells count="1096">
    <mergeCell ref="AC110:AC111"/>
    <mergeCell ref="A1:A2"/>
    <mergeCell ref="B1:AC1"/>
    <mergeCell ref="B2:AC2"/>
    <mergeCell ref="B3:AC3"/>
    <mergeCell ref="A4:A111"/>
    <mergeCell ref="B4:AC4"/>
    <mergeCell ref="B5:AC5"/>
    <mergeCell ref="U110:U111"/>
    <mergeCell ref="V110:V111"/>
    <mergeCell ref="W110:X111"/>
    <mergeCell ref="Y110:Y111"/>
    <mergeCell ref="Z110:Z111"/>
    <mergeCell ref="AA110:AB111"/>
    <mergeCell ref="M110:M111"/>
    <mergeCell ref="N110:N111"/>
    <mergeCell ref="O110:P111"/>
    <mergeCell ref="Q110:Q111"/>
    <mergeCell ref="R110:R111"/>
    <mergeCell ref="S110:T111"/>
    <mergeCell ref="AA108:AB109"/>
    <mergeCell ref="AC108:AC109"/>
    <mergeCell ref="B110:B111"/>
    <mergeCell ref="C110:D111"/>
    <mergeCell ref="E110:E111"/>
    <mergeCell ref="F110:F111"/>
    <mergeCell ref="G110:H111"/>
    <mergeCell ref="I110:I111"/>
    <mergeCell ref="J110:J111"/>
    <mergeCell ref="K110:L111"/>
    <mergeCell ref="S108:T109"/>
    <mergeCell ref="U108:U109"/>
    <mergeCell ref="V108:V109"/>
    <mergeCell ref="W108:X109"/>
    <mergeCell ref="Y108:Y109"/>
    <mergeCell ref="Z108:Z109"/>
    <mergeCell ref="K108:L109"/>
    <mergeCell ref="M108:M109"/>
    <mergeCell ref="N108:N109"/>
    <mergeCell ref="O108:P109"/>
    <mergeCell ref="Q108:Q109"/>
    <mergeCell ref="R108:R109"/>
    <mergeCell ref="Z106:Z107"/>
    <mergeCell ref="AA106:AB107"/>
    <mergeCell ref="AC106:AC107"/>
    <mergeCell ref="B108:B109"/>
    <mergeCell ref="C108:D109"/>
    <mergeCell ref="E108:E109"/>
    <mergeCell ref="F108:F109"/>
    <mergeCell ref="G108:H109"/>
    <mergeCell ref="I108:I109"/>
    <mergeCell ref="J108:J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V104:V105"/>
    <mergeCell ref="W104:X105"/>
    <mergeCell ref="Y104:Y105"/>
    <mergeCell ref="Z104:Z105"/>
    <mergeCell ref="AA104:AB105"/>
    <mergeCell ref="AC104:AC105"/>
    <mergeCell ref="N104:N105"/>
    <mergeCell ref="O104:P105"/>
    <mergeCell ref="Q104:Q105"/>
    <mergeCell ref="R104:R105"/>
    <mergeCell ref="S104:T105"/>
    <mergeCell ref="U104:U105"/>
    <mergeCell ref="AC102:AC103"/>
    <mergeCell ref="B104:B105"/>
    <mergeCell ref="C104:D105"/>
    <mergeCell ref="E104:E105"/>
    <mergeCell ref="F104:F105"/>
    <mergeCell ref="G104:H105"/>
    <mergeCell ref="I104:I105"/>
    <mergeCell ref="J104:J105"/>
    <mergeCell ref="K104:L105"/>
    <mergeCell ref="M104:M105"/>
    <mergeCell ref="U102:U103"/>
    <mergeCell ref="V102:V103"/>
    <mergeCell ref="W102:X103"/>
    <mergeCell ref="Y102:Y103"/>
    <mergeCell ref="Z102:Z103"/>
    <mergeCell ref="AA102:AB103"/>
    <mergeCell ref="M102:M103"/>
    <mergeCell ref="N102:N103"/>
    <mergeCell ref="O102:P103"/>
    <mergeCell ref="Q102:Q103"/>
    <mergeCell ref="R102:R103"/>
    <mergeCell ref="S102:T103"/>
    <mergeCell ref="AA100:AB101"/>
    <mergeCell ref="AC100:AC101"/>
    <mergeCell ref="B102:B103"/>
    <mergeCell ref="C102:D103"/>
    <mergeCell ref="E102:E103"/>
    <mergeCell ref="F102:F103"/>
    <mergeCell ref="G102:H103"/>
    <mergeCell ref="I102:I103"/>
    <mergeCell ref="J102:J103"/>
    <mergeCell ref="K102:L103"/>
    <mergeCell ref="S100:T101"/>
    <mergeCell ref="U100:U101"/>
    <mergeCell ref="V100:V101"/>
    <mergeCell ref="W100:X101"/>
    <mergeCell ref="Y100:Y101"/>
    <mergeCell ref="Z100:Z101"/>
    <mergeCell ref="K100:L101"/>
    <mergeCell ref="M100:M101"/>
    <mergeCell ref="N100:N101"/>
    <mergeCell ref="O100:P101"/>
    <mergeCell ref="Q100:Q101"/>
    <mergeCell ref="R100:R101"/>
    <mergeCell ref="Z98:Z99"/>
    <mergeCell ref="AA98:AB99"/>
    <mergeCell ref="AC98:AC99"/>
    <mergeCell ref="B100:B101"/>
    <mergeCell ref="C100:D101"/>
    <mergeCell ref="E100:E101"/>
    <mergeCell ref="F100:F101"/>
    <mergeCell ref="G100:H101"/>
    <mergeCell ref="I100:I101"/>
    <mergeCell ref="J100:J101"/>
    <mergeCell ref="R98:R99"/>
    <mergeCell ref="S98:T99"/>
    <mergeCell ref="U98:U99"/>
    <mergeCell ref="V98:V99"/>
    <mergeCell ref="W98:X99"/>
    <mergeCell ref="Y98:Y99"/>
    <mergeCell ref="J98:J99"/>
    <mergeCell ref="K98:L99"/>
    <mergeCell ref="M98:M99"/>
    <mergeCell ref="N98:N99"/>
    <mergeCell ref="O98:P99"/>
    <mergeCell ref="Q98:Q99"/>
    <mergeCell ref="Y96:Y97"/>
    <mergeCell ref="Z96:Z97"/>
    <mergeCell ref="AA96:AB97"/>
    <mergeCell ref="AC96:AC97"/>
    <mergeCell ref="B98:B99"/>
    <mergeCell ref="C98:D99"/>
    <mergeCell ref="E98:E99"/>
    <mergeCell ref="F98:F99"/>
    <mergeCell ref="G98:H99"/>
    <mergeCell ref="I98:I99"/>
    <mergeCell ref="Q96:Q97"/>
    <mergeCell ref="R96:R97"/>
    <mergeCell ref="S96:T97"/>
    <mergeCell ref="U96:U97"/>
    <mergeCell ref="V96:V97"/>
    <mergeCell ref="W96:X97"/>
    <mergeCell ref="I96:I97"/>
    <mergeCell ref="J96:J97"/>
    <mergeCell ref="K96:L97"/>
    <mergeCell ref="M96:M97"/>
    <mergeCell ref="N96:N97"/>
    <mergeCell ref="O96:P97"/>
    <mergeCell ref="Y94:Y95"/>
    <mergeCell ref="Z94:Z95"/>
    <mergeCell ref="AA94:AA95"/>
    <mergeCell ref="AB94:AB95"/>
    <mergeCell ref="AC94:AC95"/>
    <mergeCell ref="B96:B97"/>
    <mergeCell ref="C96:D97"/>
    <mergeCell ref="E96:E97"/>
    <mergeCell ref="F96:F97"/>
    <mergeCell ref="G96:H97"/>
    <mergeCell ref="S94:S95"/>
    <mergeCell ref="T94:T95"/>
    <mergeCell ref="U94:U95"/>
    <mergeCell ref="V94:V95"/>
    <mergeCell ref="W94:W95"/>
    <mergeCell ref="X94:X95"/>
    <mergeCell ref="M94:M95"/>
    <mergeCell ref="N94:N95"/>
    <mergeCell ref="O94:O95"/>
    <mergeCell ref="P94:P95"/>
    <mergeCell ref="Q94:Q95"/>
    <mergeCell ref="R94:R95"/>
    <mergeCell ref="AA93:AC93"/>
    <mergeCell ref="B94:B95"/>
    <mergeCell ref="C94:C95"/>
    <mergeCell ref="D94:D95"/>
    <mergeCell ref="E94:E95"/>
    <mergeCell ref="F94:F95"/>
    <mergeCell ref="G94:H95"/>
    <mergeCell ref="I94:I95"/>
    <mergeCell ref="J94:J95"/>
    <mergeCell ref="K94:L95"/>
    <mergeCell ref="C93:E93"/>
    <mergeCell ref="G93:I93"/>
    <mergeCell ref="K93:M93"/>
    <mergeCell ref="O93:Q93"/>
    <mergeCell ref="S93:U93"/>
    <mergeCell ref="W93:Y93"/>
    <mergeCell ref="V91:V92"/>
    <mergeCell ref="W91:X92"/>
    <mergeCell ref="Y91:Y92"/>
    <mergeCell ref="Z91:Z92"/>
    <mergeCell ref="AA91:AB92"/>
    <mergeCell ref="AC91:AC92"/>
    <mergeCell ref="N91:N92"/>
    <mergeCell ref="O91:P92"/>
    <mergeCell ref="Q91:Q92"/>
    <mergeCell ref="R91:R92"/>
    <mergeCell ref="S91:T92"/>
    <mergeCell ref="U91:U92"/>
    <mergeCell ref="AC89:AC90"/>
    <mergeCell ref="B91:B92"/>
    <mergeCell ref="C91:D92"/>
    <mergeCell ref="E91:E92"/>
    <mergeCell ref="F91:F92"/>
    <mergeCell ref="G91:H92"/>
    <mergeCell ref="I91:I92"/>
    <mergeCell ref="J91:J92"/>
    <mergeCell ref="K91:L92"/>
    <mergeCell ref="M91:M92"/>
    <mergeCell ref="U89:U90"/>
    <mergeCell ref="V89:V90"/>
    <mergeCell ref="W89:X90"/>
    <mergeCell ref="Y89:Y90"/>
    <mergeCell ref="Z89:Z90"/>
    <mergeCell ref="AA89:AB90"/>
    <mergeCell ref="M89:M90"/>
    <mergeCell ref="N89:N90"/>
    <mergeCell ref="O89:P90"/>
    <mergeCell ref="Q89:Q90"/>
    <mergeCell ref="R89:R90"/>
    <mergeCell ref="S89:T90"/>
    <mergeCell ref="AA87:AB88"/>
    <mergeCell ref="AC87:AC88"/>
    <mergeCell ref="B89:B90"/>
    <mergeCell ref="C89:D90"/>
    <mergeCell ref="E89:E90"/>
    <mergeCell ref="F89:F90"/>
    <mergeCell ref="G89:H90"/>
    <mergeCell ref="I89:I90"/>
    <mergeCell ref="J89:J90"/>
    <mergeCell ref="K89:L90"/>
    <mergeCell ref="S87:T88"/>
    <mergeCell ref="U87:U88"/>
    <mergeCell ref="V87:V88"/>
    <mergeCell ref="W87:X88"/>
    <mergeCell ref="Y87:Y88"/>
    <mergeCell ref="Z87:Z88"/>
    <mergeCell ref="K87:L88"/>
    <mergeCell ref="M87:M88"/>
    <mergeCell ref="N87:N88"/>
    <mergeCell ref="O87:P88"/>
    <mergeCell ref="Q87:Q88"/>
    <mergeCell ref="R87:R88"/>
    <mergeCell ref="Z85:Z86"/>
    <mergeCell ref="AA85:AB86"/>
    <mergeCell ref="AC85:AC86"/>
    <mergeCell ref="B87:B88"/>
    <mergeCell ref="C87:D88"/>
    <mergeCell ref="E87:E88"/>
    <mergeCell ref="F87:F88"/>
    <mergeCell ref="G87:H88"/>
    <mergeCell ref="I87:I88"/>
    <mergeCell ref="J87:J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V83:V84"/>
    <mergeCell ref="W83:X84"/>
    <mergeCell ref="Y83:Y84"/>
    <mergeCell ref="Z83:Z84"/>
    <mergeCell ref="AA83:AB84"/>
    <mergeCell ref="AC83:AC84"/>
    <mergeCell ref="N83:N84"/>
    <mergeCell ref="O83:P84"/>
    <mergeCell ref="Q83:Q84"/>
    <mergeCell ref="R83:R84"/>
    <mergeCell ref="S83:T84"/>
    <mergeCell ref="U83:U84"/>
    <mergeCell ref="AC81:AC82"/>
    <mergeCell ref="B83:B84"/>
    <mergeCell ref="C83:D84"/>
    <mergeCell ref="E83:E84"/>
    <mergeCell ref="F83:F84"/>
    <mergeCell ref="G83:H84"/>
    <mergeCell ref="I83:I84"/>
    <mergeCell ref="J83:J84"/>
    <mergeCell ref="K83:L84"/>
    <mergeCell ref="M83:M84"/>
    <mergeCell ref="U81:U82"/>
    <mergeCell ref="V81:V82"/>
    <mergeCell ref="W81:X82"/>
    <mergeCell ref="Y81:Y82"/>
    <mergeCell ref="Z81:Z82"/>
    <mergeCell ref="AA81:AB82"/>
    <mergeCell ref="M81:M82"/>
    <mergeCell ref="N81:N82"/>
    <mergeCell ref="O81:P82"/>
    <mergeCell ref="Q81:Q82"/>
    <mergeCell ref="R81:R82"/>
    <mergeCell ref="S81:T82"/>
    <mergeCell ref="AA79:AB80"/>
    <mergeCell ref="AC79:AC80"/>
    <mergeCell ref="B81:B82"/>
    <mergeCell ref="C81:D82"/>
    <mergeCell ref="E81:E82"/>
    <mergeCell ref="F81:F82"/>
    <mergeCell ref="G81:H82"/>
    <mergeCell ref="I81:I82"/>
    <mergeCell ref="J81:J82"/>
    <mergeCell ref="K81:L82"/>
    <mergeCell ref="S79:T80"/>
    <mergeCell ref="U79:U80"/>
    <mergeCell ref="V79:V80"/>
    <mergeCell ref="W79:X80"/>
    <mergeCell ref="Y79:Y80"/>
    <mergeCell ref="Z79:Z80"/>
    <mergeCell ref="K79:L80"/>
    <mergeCell ref="M79:M80"/>
    <mergeCell ref="N79:N80"/>
    <mergeCell ref="O79:P80"/>
    <mergeCell ref="Q79:Q80"/>
    <mergeCell ref="R79:R80"/>
    <mergeCell ref="Z77:Z78"/>
    <mergeCell ref="AA77:AB78"/>
    <mergeCell ref="AC77:AC78"/>
    <mergeCell ref="B79:B80"/>
    <mergeCell ref="C79:D80"/>
    <mergeCell ref="E79:E80"/>
    <mergeCell ref="F79:F80"/>
    <mergeCell ref="G79:H80"/>
    <mergeCell ref="I79:I80"/>
    <mergeCell ref="J79:J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X75:X76"/>
    <mergeCell ref="Y75:Y76"/>
    <mergeCell ref="Z75:Z76"/>
    <mergeCell ref="AA75:AA76"/>
    <mergeCell ref="AB75:AB76"/>
    <mergeCell ref="AC75:AC76"/>
    <mergeCell ref="R75:R76"/>
    <mergeCell ref="S75:S76"/>
    <mergeCell ref="T75:T76"/>
    <mergeCell ref="U75:U76"/>
    <mergeCell ref="V75:V76"/>
    <mergeCell ref="W75:W76"/>
    <mergeCell ref="K75:K76"/>
    <mergeCell ref="L75:L76"/>
    <mergeCell ref="M75:M76"/>
    <mergeCell ref="N75:N76"/>
    <mergeCell ref="O75:P76"/>
    <mergeCell ref="Q75:Q76"/>
    <mergeCell ref="AA74:AC74"/>
    <mergeCell ref="B75:B76"/>
    <mergeCell ref="C75:C76"/>
    <mergeCell ref="D75:D76"/>
    <mergeCell ref="E75:E76"/>
    <mergeCell ref="F75:F76"/>
    <mergeCell ref="G75:G76"/>
    <mergeCell ref="H75:H76"/>
    <mergeCell ref="I75:I76"/>
    <mergeCell ref="J75:J76"/>
    <mergeCell ref="C74:E74"/>
    <mergeCell ref="G74:I74"/>
    <mergeCell ref="K74:M74"/>
    <mergeCell ref="O74:Q74"/>
    <mergeCell ref="S74:U74"/>
    <mergeCell ref="W74:Y74"/>
    <mergeCell ref="V72:V73"/>
    <mergeCell ref="W72:X73"/>
    <mergeCell ref="Y72:Y73"/>
    <mergeCell ref="Z72:Z73"/>
    <mergeCell ref="AA72:AB73"/>
    <mergeCell ref="AC72:AC73"/>
    <mergeCell ref="N72:N73"/>
    <mergeCell ref="O72:P73"/>
    <mergeCell ref="Q72:Q73"/>
    <mergeCell ref="R72:R73"/>
    <mergeCell ref="S72:T73"/>
    <mergeCell ref="U72:U73"/>
    <mergeCell ref="AC70:AC71"/>
    <mergeCell ref="B72:B73"/>
    <mergeCell ref="C72:D73"/>
    <mergeCell ref="E72:E73"/>
    <mergeCell ref="F72:F73"/>
    <mergeCell ref="G72:H73"/>
    <mergeCell ref="I72:I73"/>
    <mergeCell ref="J72:J73"/>
    <mergeCell ref="K72:L73"/>
    <mergeCell ref="M72:M73"/>
    <mergeCell ref="U70:U71"/>
    <mergeCell ref="V70:V71"/>
    <mergeCell ref="W70:X71"/>
    <mergeCell ref="Y70:Y71"/>
    <mergeCell ref="Z70:Z71"/>
    <mergeCell ref="AA70:AB71"/>
    <mergeCell ref="M70:M71"/>
    <mergeCell ref="N70:N71"/>
    <mergeCell ref="O70:P71"/>
    <mergeCell ref="Q70:Q71"/>
    <mergeCell ref="R70:R71"/>
    <mergeCell ref="S70:T71"/>
    <mergeCell ref="AA68:AB69"/>
    <mergeCell ref="AC68:AC69"/>
    <mergeCell ref="B70:B71"/>
    <mergeCell ref="C70:D71"/>
    <mergeCell ref="E70:E71"/>
    <mergeCell ref="F70:F71"/>
    <mergeCell ref="G70:H71"/>
    <mergeCell ref="I70:I71"/>
    <mergeCell ref="J70:J71"/>
    <mergeCell ref="K70:L71"/>
    <mergeCell ref="S68:T69"/>
    <mergeCell ref="U68:U69"/>
    <mergeCell ref="V68:V69"/>
    <mergeCell ref="W68:X69"/>
    <mergeCell ref="Y68:Y69"/>
    <mergeCell ref="Z68:Z69"/>
    <mergeCell ref="K68:L69"/>
    <mergeCell ref="M68:M69"/>
    <mergeCell ref="N68:N69"/>
    <mergeCell ref="O68:P69"/>
    <mergeCell ref="Q68:Q69"/>
    <mergeCell ref="R68:R69"/>
    <mergeCell ref="Z66:Z67"/>
    <mergeCell ref="AA66:AB67"/>
    <mergeCell ref="AC66:AC67"/>
    <mergeCell ref="B68:B69"/>
    <mergeCell ref="C68:D69"/>
    <mergeCell ref="E68:E69"/>
    <mergeCell ref="F68:F69"/>
    <mergeCell ref="G68:H69"/>
    <mergeCell ref="I68:I69"/>
    <mergeCell ref="J68:J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V64:V65"/>
    <mergeCell ref="W64:X65"/>
    <mergeCell ref="Y64:Y65"/>
    <mergeCell ref="Z64:Z65"/>
    <mergeCell ref="AA64:AB65"/>
    <mergeCell ref="AC64:AC65"/>
    <mergeCell ref="N64:N65"/>
    <mergeCell ref="O64:P65"/>
    <mergeCell ref="Q64:Q65"/>
    <mergeCell ref="R64:R65"/>
    <mergeCell ref="S64:T65"/>
    <mergeCell ref="U64:U65"/>
    <mergeCell ref="AC62:AC63"/>
    <mergeCell ref="B64:B65"/>
    <mergeCell ref="C64:D65"/>
    <mergeCell ref="E64:E65"/>
    <mergeCell ref="F64:F65"/>
    <mergeCell ref="G64:H65"/>
    <mergeCell ref="I64:I65"/>
    <mergeCell ref="J64:J65"/>
    <mergeCell ref="K64:L65"/>
    <mergeCell ref="M64:M65"/>
    <mergeCell ref="U62:U63"/>
    <mergeCell ref="V62:V63"/>
    <mergeCell ref="W62:X63"/>
    <mergeCell ref="Y62:Y63"/>
    <mergeCell ref="Z62:Z63"/>
    <mergeCell ref="AA62:AB63"/>
    <mergeCell ref="M62:M63"/>
    <mergeCell ref="N62:N63"/>
    <mergeCell ref="O62:P63"/>
    <mergeCell ref="Q62:Q63"/>
    <mergeCell ref="R62:R63"/>
    <mergeCell ref="S62:T63"/>
    <mergeCell ref="AA60:AB61"/>
    <mergeCell ref="AC60:AC61"/>
    <mergeCell ref="B62:B63"/>
    <mergeCell ref="C62:D63"/>
    <mergeCell ref="E62:E63"/>
    <mergeCell ref="F62:F63"/>
    <mergeCell ref="G62:H63"/>
    <mergeCell ref="I62:I63"/>
    <mergeCell ref="J62:J63"/>
    <mergeCell ref="K62:L63"/>
    <mergeCell ref="S60:T61"/>
    <mergeCell ref="U60:U61"/>
    <mergeCell ref="V60:V61"/>
    <mergeCell ref="W60:X61"/>
    <mergeCell ref="Y60:Y61"/>
    <mergeCell ref="Z60:Z61"/>
    <mergeCell ref="K60:L61"/>
    <mergeCell ref="M60:M61"/>
    <mergeCell ref="N60:N61"/>
    <mergeCell ref="O60:P61"/>
    <mergeCell ref="Q60:Q61"/>
    <mergeCell ref="R60:R61"/>
    <mergeCell ref="Z58:Z59"/>
    <mergeCell ref="AA58:AB59"/>
    <mergeCell ref="AC58:AC59"/>
    <mergeCell ref="B60:B61"/>
    <mergeCell ref="C60:D61"/>
    <mergeCell ref="E60:E61"/>
    <mergeCell ref="F60:F61"/>
    <mergeCell ref="G60:H61"/>
    <mergeCell ref="I60:I61"/>
    <mergeCell ref="J60:J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X56:X57"/>
    <mergeCell ref="Y56:Y57"/>
    <mergeCell ref="Z56:Z57"/>
    <mergeCell ref="AA56:AA57"/>
    <mergeCell ref="AB56:AB57"/>
    <mergeCell ref="AC56:AC57"/>
    <mergeCell ref="R56:R57"/>
    <mergeCell ref="S56:S57"/>
    <mergeCell ref="T56:T57"/>
    <mergeCell ref="U56:U57"/>
    <mergeCell ref="V56:V57"/>
    <mergeCell ref="W56:W57"/>
    <mergeCell ref="K56:K57"/>
    <mergeCell ref="L56:L57"/>
    <mergeCell ref="M56:M57"/>
    <mergeCell ref="N56:N57"/>
    <mergeCell ref="O56:P57"/>
    <mergeCell ref="Q56:Q57"/>
    <mergeCell ref="AA55:AC55"/>
    <mergeCell ref="B56:B57"/>
    <mergeCell ref="C56:C57"/>
    <mergeCell ref="D56:D57"/>
    <mergeCell ref="E56:E57"/>
    <mergeCell ref="F56:F57"/>
    <mergeCell ref="G56:G57"/>
    <mergeCell ref="H56:H57"/>
    <mergeCell ref="I56:I57"/>
    <mergeCell ref="J56:J57"/>
    <mergeCell ref="C55:E55"/>
    <mergeCell ref="G55:I55"/>
    <mergeCell ref="K55:M55"/>
    <mergeCell ref="O55:Q55"/>
    <mergeCell ref="S55:U55"/>
    <mergeCell ref="W55:Y55"/>
    <mergeCell ref="V53:V54"/>
    <mergeCell ref="W53:X54"/>
    <mergeCell ref="Y53:Y54"/>
    <mergeCell ref="Z53:Z54"/>
    <mergeCell ref="AA53:AB54"/>
    <mergeCell ref="AC53:AC54"/>
    <mergeCell ref="N53:N54"/>
    <mergeCell ref="O53:P54"/>
    <mergeCell ref="Q53:Q54"/>
    <mergeCell ref="R53:R54"/>
    <mergeCell ref="S53:T54"/>
    <mergeCell ref="U53:U54"/>
    <mergeCell ref="AC51:AC52"/>
    <mergeCell ref="B53:B54"/>
    <mergeCell ref="C53:D54"/>
    <mergeCell ref="E53:E54"/>
    <mergeCell ref="F53:F54"/>
    <mergeCell ref="G53:H54"/>
    <mergeCell ref="I53:I54"/>
    <mergeCell ref="J53:J54"/>
    <mergeCell ref="K53:L54"/>
    <mergeCell ref="M53:M54"/>
    <mergeCell ref="U51:U52"/>
    <mergeCell ref="V51:V52"/>
    <mergeCell ref="W51:X52"/>
    <mergeCell ref="Y51:Y52"/>
    <mergeCell ref="Z51:Z52"/>
    <mergeCell ref="AA51:AB52"/>
    <mergeCell ref="M51:M52"/>
    <mergeCell ref="N51:N52"/>
    <mergeCell ref="O51:P52"/>
    <mergeCell ref="Q51:Q52"/>
    <mergeCell ref="R51:R52"/>
    <mergeCell ref="S51:T52"/>
    <mergeCell ref="AA49:AB50"/>
    <mergeCell ref="AC49:AC50"/>
    <mergeCell ref="B51:B52"/>
    <mergeCell ref="C51:D52"/>
    <mergeCell ref="E51:E52"/>
    <mergeCell ref="F51:F52"/>
    <mergeCell ref="G51:H52"/>
    <mergeCell ref="I51:I52"/>
    <mergeCell ref="J51:J52"/>
    <mergeCell ref="K51:L52"/>
    <mergeCell ref="S49:T50"/>
    <mergeCell ref="U49:U50"/>
    <mergeCell ref="V49:V50"/>
    <mergeCell ref="W49:X50"/>
    <mergeCell ref="Y49:Y50"/>
    <mergeCell ref="Z49:Z50"/>
    <mergeCell ref="K49:L50"/>
    <mergeCell ref="M49:M50"/>
    <mergeCell ref="N49:N50"/>
    <mergeCell ref="O49:P50"/>
    <mergeCell ref="Q49:Q50"/>
    <mergeCell ref="R49:R50"/>
    <mergeCell ref="Z47:Z48"/>
    <mergeCell ref="AA47:AB48"/>
    <mergeCell ref="AC47:AC48"/>
    <mergeCell ref="B49:B50"/>
    <mergeCell ref="C49:D50"/>
    <mergeCell ref="E49:E50"/>
    <mergeCell ref="F49:F50"/>
    <mergeCell ref="G49:H50"/>
    <mergeCell ref="I49:I50"/>
    <mergeCell ref="J49:J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V45:V46"/>
    <mergeCell ref="W45:X46"/>
    <mergeCell ref="Y45:Y46"/>
    <mergeCell ref="Z45:Z46"/>
    <mergeCell ref="AA45:AB46"/>
    <mergeCell ref="AC45:AC46"/>
    <mergeCell ref="N45:N46"/>
    <mergeCell ref="O45:P46"/>
    <mergeCell ref="Q45:Q46"/>
    <mergeCell ref="R45:R46"/>
    <mergeCell ref="S45:T46"/>
    <mergeCell ref="U45:U46"/>
    <mergeCell ref="AC43:AC44"/>
    <mergeCell ref="B45:B46"/>
    <mergeCell ref="C45:D46"/>
    <mergeCell ref="E45:E46"/>
    <mergeCell ref="F45:F46"/>
    <mergeCell ref="G45:H46"/>
    <mergeCell ref="I45:I46"/>
    <mergeCell ref="J45:J46"/>
    <mergeCell ref="K45:L46"/>
    <mergeCell ref="M45:M46"/>
    <mergeCell ref="U43:U44"/>
    <mergeCell ref="V43:V44"/>
    <mergeCell ref="W43:X44"/>
    <mergeCell ref="Y43:Y44"/>
    <mergeCell ref="Z43:Z44"/>
    <mergeCell ref="AA43:AB44"/>
    <mergeCell ref="M43:M44"/>
    <mergeCell ref="N43:N44"/>
    <mergeCell ref="O43:P44"/>
    <mergeCell ref="Q43:Q44"/>
    <mergeCell ref="R43:R44"/>
    <mergeCell ref="S43:T44"/>
    <mergeCell ref="AA41:AB42"/>
    <mergeCell ref="AC41:AC42"/>
    <mergeCell ref="B43:B44"/>
    <mergeCell ref="C43:D44"/>
    <mergeCell ref="E43:E44"/>
    <mergeCell ref="F43:F44"/>
    <mergeCell ref="G43:H44"/>
    <mergeCell ref="I43:I44"/>
    <mergeCell ref="J43:J44"/>
    <mergeCell ref="K43:L44"/>
    <mergeCell ref="S41:T42"/>
    <mergeCell ref="U41:U42"/>
    <mergeCell ref="V41:V42"/>
    <mergeCell ref="W41:X42"/>
    <mergeCell ref="Y41:Y42"/>
    <mergeCell ref="Z41:Z42"/>
    <mergeCell ref="K41:L42"/>
    <mergeCell ref="M41:M42"/>
    <mergeCell ref="N41:N42"/>
    <mergeCell ref="O41:P42"/>
    <mergeCell ref="Q41:Q42"/>
    <mergeCell ref="R41:R42"/>
    <mergeCell ref="Z39:Z40"/>
    <mergeCell ref="AA39:AB40"/>
    <mergeCell ref="AC39:AC40"/>
    <mergeCell ref="B41:B42"/>
    <mergeCell ref="C41:D42"/>
    <mergeCell ref="E41:E42"/>
    <mergeCell ref="F41:F42"/>
    <mergeCell ref="G41:H42"/>
    <mergeCell ref="I41:I42"/>
    <mergeCell ref="J41:J42"/>
    <mergeCell ref="R39:R40"/>
    <mergeCell ref="S39:T40"/>
    <mergeCell ref="U39:U40"/>
    <mergeCell ref="V39:V40"/>
    <mergeCell ref="W39:X40"/>
    <mergeCell ref="Y39:Y40"/>
    <mergeCell ref="J39:J40"/>
    <mergeCell ref="K39:L40"/>
    <mergeCell ref="M39:M40"/>
    <mergeCell ref="N39:N40"/>
    <mergeCell ref="O39:P40"/>
    <mergeCell ref="Q39:Q40"/>
    <mergeCell ref="Y37:Y38"/>
    <mergeCell ref="Z37:Z38"/>
    <mergeCell ref="AA37:AB38"/>
    <mergeCell ref="AC37:AC38"/>
    <mergeCell ref="B39:B40"/>
    <mergeCell ref="C39:D40"/>
    <mergeCell ref="E39:E40"/>
    <mergeCell ref="F39:F40"/>
    <mergeCell ref="G39:H40"/>
    <mergeCell ref="I39:I40"/>
    <mergeCell ref="Q37:Q38"/>
    <mergeCell ref="R37:R38"/>
    <mergeCell ref="S37:T38"/>
    <mergeCell ref="U37:U38"/>
    <mergeCell ref="V37:V38"/>
    <mergeCell ref="W37:X38"/>
    <mergeCell ref="I37:I38"/>
    <mergeCell ref="J37:J38"/>
    <mergeCell ref="K37:L38"/>
    <mergeCell ref="M37:M38"/>
    <mergeCell ref="N37:N38"/>
    <mergeCell ref="O37:P38"/>
    <mergeCell ref="Y35:Y36"/>
    <mergeCell ref="Z35:Z36"/>
    <mergeCell ref="AA35:AA36"/>
    <mergeCell ref="AB35:AB36"/>
    <mergeCell ref="AC35:AC36"/>
    <mergeCell ref="B37:B38"/>
    <mergeCell ref="C37:D38"/>
    <mergeCell ref="E37:E38"/>
    <mergeCell ref="F37:F38"/>
    <mergeCell ref="G37:H38"/>
    <mergeCell ref="S35:S36"/>
    <mergeCell ref="T35:T36"/>
    <mergeCell ref="U35:U36"/>
    <mergeCell ref="V35:V36"/>
    <mergeCell ref="W35:W36"/>
    <mergeCell ref="X35:X36"/>
    <mergeCell ref="M35:M36"/>
    <mergeCell ref="N35:N36"/>
    <mergeCell ref="O35:O36"/>
    <mergeCell ref="P35:P36"/>
    <mergeCell ref="Q35:Q36"/>
    <mergeCell ref="R35:R36"/>
    <mergeCell ref="AA34:AC34"/>
    <mergeCell ref="B35:B36"/>
    <mergeCell ref="C35:C36"/>
    <mergeCell ref="D35:D36"/>
    <mergeCell ref="E35:E36"/>
    <mergeCell ref="F35:F36"/>
    <mergeCell ref="G35:H36"/>
    <mergeCell ref="I35:I36"/>
    <mergeCell ref="J35:J36"/>
    <mergeCell ref="K35:L36"/>
    <mergeCell ref="C34:E34"/>
    <mergeCell ref="G34:I34"/>
    <mergeCell ref="K34:M34"/>
    <mergeCell ref="O34:Q34"/>
    <mergeCell ref="S34:U34"/>
    <mergeCell ref="W34:Y34"/>
    <mergeCell ref="V32:V33"/>
    <mergeCell ref="W32:X33"/>
    <mergeCell ref="Y32:Y33"/>
    <mergeCell ref="Z32:Z33"/>
    <mergeCell ref="AA32:AB33"/>
    <mergeCell ref="AC32:AC33"/>
    <mergeCell ref="N32:N33"/>
    <mergeCell ref="O32:P33"/>
    <mergeCell ref="Q32:Q33"/>
    <mergeCell ref="R32:R33"/>
    <mergeCell ref="S32:T33"/>
    <mergeCell ref="U32:U33"/>
    <mergeCell ref="AC30:AC31"/>
    <mergeCell ref="B32:B33"/>
    <mergeCell ref="C32:D33"/>
    <mergeCell ref="E32:E33"/>
    <mergeCell ref="F32:F33"/>
    <mergeCell ref="G32:H33"/>
    <mergeCell ref="I32:I33"/>
    <mergeCell ref="J32:J33"/>
    <mergeCell ref="K32:L33"/>
    <mergeCell ref="M32:M33"/>
    <mergeCell ref="U30:U31"/>
    <mergeCell ref="V30:V31"/>
    <mergeCell ref="W30:X31"/>
    <mergeCell ref="Y30:Y31"/>
    <mergeCell ref="Z30:Z31"/>
    <mergeCell ref="AA30:AB31"/>
    <mergeCell ref="M30:M31"/>
    <mergeCell ref="N30:N31"/>
    <mergeCell ref="O30:P31"/>
    <mergeCell ref="Q30:Q31"/>
    <mergeCell ref="R30:R31"/>
    <mergeCell ref="S30:T31"/>
    <mergeCell ref="AA28:AB29"/>
    <mergeCell ref="AC28:AC29"/>
    <mergeCell ref="B30:B31"/>
    <mergeCell ref="C30:D31"/>
    <mergeCell ref="E30:E31"/>
    <mergeCell ref="F30:F31"/>
    <mergeCell ref="G30:H31"/>
    <mergeCell ref="I30:I31"/>
    <mergeCell ref="J30:J31"/>
    <mergeCell ref="K30:L31"/>
    <mergeCell ref="S28:T29"/>
    <mergeCell ref="U28:U29"/>
    <mergeCell ref="V28:V29"/>
    <mergeCell ref="W28:X29"/>
    <mergeCell ref="Y28:Y29"/>
    <mergeCell ref="Z28:Z29"/>
    <mergeCell ref="K28:L29"/>
    <mergeCell ref="M28:M29"/>
    <mergeCell ref="N28:N29"/>
    <mergeCell ref="O28:P29"/>
    <mergeCell ref="Q28:Q29"/>
    <mergeCell ref="R28:R29"/>
    <mergeCell ref="Z26:Z27"/>
    <mergeCell ref="AA26:AB27"/>
    <mergeCell ref="AC26:AC27"/>
    <mergeCell ref="B28:B29"/>
    <mergeCell ref="C28:D29"/>
    <mergeCell ref="E28:E29"/>
    <mergeCell ref="F28:F29"/>
    <mergeCell ref="G28:H29"/>
    <mergeCell ref="I28:I29"/>
    <mergeCell ref="J28:J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V24:V25"/>
    <mergeCell ref="W24:X25"/>
    <mergeCell ref="Y24:Y25"/>
    <mergeCell ref="Z24:Z25"/>
    <mergeCell ref="AA24:AB25"/>
    <mergeCell ref="AC24:AC25"/>
    <mergeCell ref="N24:N25"/>
    <mergeCell ref="O24:P25"/>
    <mergeCell ref="Q24:Q25"/>
    <mergeCell ref="R24:R25"/>
    <mergeCell ref="S24:T25"/>
    <mergeCell ref="U24:U25"/>
    <mergeCell ref="AC22:AC23"/>
    <mergeCell ref="B24:B25"/>
    <mergeCell ref="C24:D25"/>
    <mergeCell ref="E24:E25"/>
    <mergeCell ref="F24:F25"/>
    <mergeCell ref="G24:H25"/>
    <mergeCell ref="I24:I25"/>
    <mergeCell ref="J24:J25"/>
    <mergeCell ref="K24:L25"/>
    <mergeCell ref="M24:M25"/>
    <mergeCell ref="U22:U23"/>
    <mergeCell ref="V22:V23"/>
    <mergeCell ref="W22:X23"/>
    <mergeCell ref="Y22:Y23"/>
    <mergeCell ref="Z22:Z23"/>
    <mergeCell ref="AA22:AB23"/>
    <mergeCell ref="M22:M23"/>
    <mergeCell ref="N22:N23"/>
    <mergeCell ref="O22:P23"/>
    <mergeCell ref="Q22:Q23"/>
    <mergeCell ref="R22:R23"/>
    <mergeCell ref="S22:T23"/>
    <mergeCell ref="AA20:AB21"/>
    <mergeCell ref="AC20:AC21"/>
    <mergeCell ref="B22:B23"/>
    <mergeCell ref="C22:D23"/>
    <mergeCell ref="E22:E23"/>
    <mergeCell ref="F22:F23"/>
    <mergeCell ref="G22:H23"/>
    <mergeCell ref="I22:I23"/>
    <mergeCell ref="J22:J23"/>
    <mergeCell ref="K22:L23"/>
    <mergeCell ref="S20:T21"/>
    <mergeCell ref="U20:U21"/>
    <mergeCell ref="V20:V21"/>
    <mergeCell ref="W20:X21"/>
    <mergeCell ref="Y20:Y21"/>
    <mergeCell ref="Z20:Z21"/>
    <mergeCell ref="K20:L21"/>
    <mergeCell ref="M20:M21"/>
    <mergeCell ref="N20:N21"/>
    <mergeCell ref="O20:P21"/>
    <mergeCell ref="Q20:Q21"/>
    <mergeCell ref="R20:R21"/>
    <mergeCell ref="Z18:Z19"/>
    <mergeCell ref="AA18:AB19"/>
    <mergeCell ref="AC18:AC19"/>
    <mergeCell ref="B20:B21"/>
    <mergeCell ref="C20:D21"/>
    <mergeCell ref="E20:E21"/>
    <mergeCell ref="F20:F21"/>
    <mergeCell ref="G20:H21"/>
    <mergeCell ref="I20:I21"/>
    <mergeCell ref="J20:J21"/>
    <mergeCell ref="R18:R19"/>
    <mergeCell ref="S18:T19"/>
    <mergeCell ref="U18:U19"/>
    <mergeCell ref="V18:V19"/>
    <mergeCell ref="W18:X19"/>
    <mergeCell ref="Y18:Y19"/>
    <mergeCell ref="J18:J19"/>
    <mergeCell ref="K18:L19"/>
    <mergeCell ref="M18:M19"/>
    <mergeCell ref="N18:N19"/>
    <mergeCell ref="O18:P19"/>
    <mergeCell ref="Q18:Q19"/>
    <mergeCell ref="Y16:Y17"/>
    <mergeCell ref="Z16:Z17"/>
    <mergeCell ref="AA16:AB17"/>
    <mergeCell ref="AC16:AC17"/>
    <mergeCell ref="B18:B19"/>
    <mergeCell ref="C18:D19"/>
    <mergeCell ref="E18:E19"/>
    <mergeCell ref="F18:F19"/>
    <mergeCell ref="G18:H19"/>
    <mergeCell ref="I18:I19"/>
    <mergeCell ref="Q16:Q17"/>
    <mergeCell ref="R16:R17"/>
    <mergeCell ref="S16:T17"/>
    <mergeCell ref="U16:U17"/>
    <mergeCell ref="V16:V17"/>
    <mergeCell ref="W16:X17"/>
    <mergeCell ref="I16:I17"/>
    <mergeCell ref="J16:J17"/>
    <mergeCell ref="K16:L17"/>
    <mergeCell ref="M16:M17"/>
    <mergeCell ref="N16:N17"/>
    <mergeCell ref="O16:P17"/>
    <mergeCell ref="Y14:Y15"/>
    <mergeCell ref="Z14:Z15"/>
    <mergeCell ref="AA14:AA15"/>
    <mergeCell ref="AB14:AB15"/>
    <mergeCell ref="AC14:AC15"/>
    <mergeCell ref="B16:B17"/>
    <mergeCell ref="C16:D17"/>
    <mergeCell ref="E16:E17"/>
    <mergeCell ref="F16:F17"/>
    <mergeCell ref="G16:H17"/>
    <mergeCell ref="S14:S15"/>
    <mergeCell ref="T14:T15"/>
    <mergeCell ref="U14:U15"/>
    <mergeCell ref="V14:V15"/>
    <mergeCell ref="W14:W15"/>
    <mergeCell ref="X14:X15"/>
    <mergeCell ref="M14:M15"/>
    <mergeCell ref="N14:N15"/>
    <mergeCell ref="O14:O15"/>
    <mergeCell ref="P14:P15"/>
    <mergeCell ref="Q14:Q15"/>
    <mergeCell ref="R14:R15"/>
    <mergeCell ref="AA13:AC13"/>
    <mergeCell ref="B14:B15"/>
    <mergeCell ref="C14:C15"/>
    <mergeCell ref="D14:D15"/>
    <mergeCell ref="E14:E15"/>
    <mergeCell ref="F14:F15"/>
    <mergeCell ref="G14:H15"/>
    <mergeCell ref="I14:I15"/>
    <mergeCell ref="J14:J15"/>
    <mergeCell ref="K14:L15"/>
    <mergeCell ref="C13:E13"/>
    <mergeCell ref="G13:I13"/>
    <mergeCell ref="K13:M13"/>
    <mergeCell ref="O13:Q13"/>
    <mergeCell ref="S13:U13"/>
    <mergeCell ref="W13:Y13"/>
    <mergeCell ref="Z8:Z11"/>
    <mergeCell ref="AA8:AC11"/>
    <mergeCell ref="C12:E12"/>
    <mergeCell ref="G12:I12"/>
    <mergeCell ref="K12:M12"/>
    <mergeCell ref="O12:Q12"/>
    <mergeCell ref="S12:U12"/>
    <mergeCell ref="W12:Y12"/>
    <mergeCell ref="AA12:AC12"/>
    <mergeCell ref="S8:U8"/>
    <mergeCell ref="S9:U9"/>
    <mergeCell ref="S10:U10"/>
    <mergeCell ref="S11:U11"/>
    <mergeCell ref="V8:V11"/>
    <mergeCell ref="W8:Y8"/>
    <mergeCell ref="W9:Y9"/>
    <mergeCell ref="W10:Y10"/>
    <mergeCell ref="W11:Y11"/>
    <mergeCell ref="N8:N11"/>
    <mergeCell ref="O8:Q8"/>
    <mergeCell ref="O9:Q9"/>
    <mergeCell ref="O10:Q10"/>
    <mergeCell ref="O11:Q11"/>
    <mergeCell ref="R8:R11"/>
    <mergeCell ref="G11:I11"/>
    <mergeCell ref="J8:J11"/>
    <mergeCell ref="K8:M8"/>
    <mergeCell ref="K9:M9"/>
    <mergeCell ref="K10:M10"/>
    <mergeCell ref="K11:M11"/>
    <mergeCell ref="B6:AC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6"/>
  <sheetViews>
    <sheetView showGridLines="0" workbookViewId="0"/>
  </sheetViews>
  <sheetFormatPr defaultRowHeight="15"/>
  <cols>
    <col min="1" max="2" width="36.5703125" bestFit="1" customWidth="1"/>
    <col min="4" max="4" width="2" bestFit="1" customWidth="1"/>
    <col min="5" max="5" width="8.85546875" bestFit="1" customWidth="1"/>
    <col min="6" max="6" width="1.5703125" bestFit="1" customWidth="1"/>
    <col min="8" max="8" width="3.5703125" customWidth="1"/>
    <col min="9" max="9" width="13.42578125" customWidth="1"/>
    <col min="10" max="10" width="2.7109375" customWidth="1"/>
    <col min="12" max="12" width="3.28515625" customWidth="1"/>
    <col min="13" max="13" width="4.5703125" customWidth="1"/>
    <col min="14" max="14" width="15.7109375" customWidth="1"/>
    <col min="16" max="16" width="2" bestFit="1" customWidth="1"/>
    <col min="17" max="17" width="8" bestFit="1" customWidth="1"/>
    <col min="18" max="18" width="1.5703125" bestFit="1" customWidth="1"/>
    <col min="20" max="20" width="4.28515625" customWidth="1"/>
    <col min="21" max="21" width="15.85546875" customWidth="1"/>
    <col min="22" max="22" width="3.28515625" customWidth="1"/>
  </cols>
  <sheetData>
    <row r="1" spans="1:22" ht="15" customHeight="1">
      <c r="A1" s="7" t="s">
        <v>83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8" t="s">
        <v>648</v>
      </c>
      <c r="B3" s="57" t="s">
        <v>7</v>
      </c>
      <c r="C3" s="57"/>
      <c r="D3" s="57"/>
      <c r="E3" s="57"/>
      <c r="F3" s="57"/>
      <c r="G3" s="57"/>
      <c r="H3" s="57"/>
      <c r="I3" s="57"/>
      <c r="J3" s="57"/>
      <c r="K3" s="57"/>
      <c r="L3" s="57"/>
      <c r="M3" s="57"/>
      <c r="N3" s="57"/>
      <c r="O3" s="57"/>
      <c r="P3" s="57"/>
      <c r="Q3" s="57"/>
      <c r="R3" s="57"/>
      <c r="S3" s="57"/>
      <c r="T3" s="57"/>
      <c r="U3" s="57"/>
      <c r="V3" s="57"/>
    </row>
    <row r="4" spans="1:22" ht="15" customHeight="1">
      <c r="A4" s="15" t="s">
        <v>840</v>
      </c>
      <c r="B4" s="57" t="s">
        <v>7</v>
      </c>
      <c r="C4" s="57"/>
      <c r="D4" s="57"/>
      <c r="E4" s="57"/>
      <c r="F4" s="57"/>
      <c r="G4" s="57"/>
      <c r="H4" s="57"/>
      <c r="I4" s="57"/>
      <c r="J4" s="57"/>
      <c r="K4" s="57"/>
      <c r="L4" s="57"/>
      <c r="M4" s="57"/>
      <c r="N4" s="57"/>
      <c r="O4" s="57"/>
      <c r="P4" s="57"/>
      <c r="Q4" s="57"/>
      <c r="R4" s="57"/>
      <c r="S4" s="57"/>
      <c r="T4" s="57"/>
      <c r="U4" s="57"/>
      <c r="V4" s="57"/>
    </row>
    <row r="5" spans="1:22">
      <c r="A5" s="15"/>
      <c r="B5" s="27"/>
      <c r="C5" s="27"/>
      <c r="D5" s="27"/>
      <c r="E5" s="27"/>
      <c r="F5" s="27"/>
      <c r="G5" s="27"/>
      <c r="H5" s="27"/>
      <c r="I5" s="27"/>
      <c r="J5" s="27"/>
      <c r="K5" s="27"/>
      <c r="L5" s="27"/>
      <c r="M5" s="27"/>
      <c r="N5" s="27"/>
      <c r="O5" s="27"/>
      <c r="P5" s="27"/>
      <c r="Q5" s="27"/>
      <c r="R5" s="27"/>
      <c r="S5" s="27"/>
      <c r="T5" s="27"/>
      <c r="U5" s="27"/>
      <c r="V5" s="27"/>
    </row>
    <row r="6" spans="1:22">
      <c r="A6" s="15"/>
      <c r="B6" s="16"/>
      <c r="C6" s="16"/>
      <c r="D6" s="16"/>
      <c r="E6" s="16"/>
      <c r="F6" s="16"/>
      <c r="G6" s="16"/>
      <c r="H6" s="16"/>
      <c r="I6" s="16"/>
      <c r="J6" s="16"/>
      <c r="K6" s="16"/>
      <c r="L6" s="16"/>
      <c r="M6" s="16"/>
      <c r="N6" s="16"/>
      <c r="O6" s="16"/>
      <c r="P6" s="16"/>
      <c r="Q6" s="16"/>
      <c r="R6" s="16"/>
      <c r="S6" s="16"/>
      <c r="T6" s="16"/>
      <c r="U6" s="16"/>
      <c r="V6" s="16"/>
    </row>
    <row r="7" spans="1:22">
      <c r="A7" s="15"/>
      <c r="B7" s="114" t="s">
        <v>358</v>
      </c>
      <c r="C7" s="114"/>
      <c r="D7" s="114"/>
      <c r="E7" s="114"/>
      <c r="F7" s="114"/>
      <c r="G7" s="114"/>
      <c r="H7" s="114"/>
      <c r="I7" s="114"/>
      <c r="J7" s="114"/>
      <c r="K7" s="114"/>
      <c r="L7" s="114"/>
      <c r="M7" s="114"/>
      <c r="N7" s="114"/>
      <c r="O7" s="114"/>
      <c r="P7" s="114"/>
      <c r="Q7" s="114"/>
      <c r="R7" s="114"/>
      <c r="S7" s="114"/>
      <c r="T7" s="114"/>
      <c r="U7" s="114"/>
      <c r="V7" s="114"/>
    </row>
    <row r="8" spans="1:22">
      <c r="A8" s="15"/>
      <c r="B8" s="114" t="s">
        <v>652</v>
      </c>
      <c r="C8" s="114"/>
      <c r="D8" s="114"/>
      <c r="E8" s="114"/>
      <c r="F8" s="114"/>
      <c r="G8" s="114"/>
      <c r="H8" s="114"/>
      <c r="I8" s="114"/>
      <c r="J8" s="114"/>
      <c r="K8" s="114"/>
      <c r="L8" s="114"/>
      <c r="M8" s="114"/>
      <c r="N8" s="114"/>
      <c r="O8" s="114"/>
      <c r="P8" s="114"/>
      <c r="Q8" s="114"/>
      <c r="R8" s="114"/>
      <c r="S8" s="114"/>
      <c r="T8" s="114"/>
      <c r="U8" s="114"/>
      <c r="V8" s="114"/>
    </row>
    <row r="9" spans="1:22">
      <c r="A9" s="15"/>
      <c r="B9" s="59"/>
      <c r="C9" s="30"/>
      <c r="D9" s="114" t="s">
        <v>653</v>
      </c>
      <c r="E9" s="114"/>
      <c r="F9" s="114"/>
      <c r="G9" s="114"/>
      <c r="H9" s="114"/>
      <c r="I9" s="114"/>
      <c r="J9" s="114"/>
      <c r="K9" s="114"/>
      <c r="L9" s="114"/>
      <c r="M9" s="114"/>
      <c r="N9" s="114"/>
      <c r="O9" s="114"/>
      <c r="P9" s="114"/>
      <c r="Q9" s="114"/>
      <c r="R9" s="114"/>
      <c r="S9" s="114"/>
      <c r="T9" s="114"/>
      <c r="U9" s="114"/>
      <c r="V9" s="114"/>
    </row>
    <row r="10" spans="1:22">
      <c r="A10" s="15"/>
      <c r="B10" s="59"/>
      <c r="C10" s="30"/>
      <c r="D10" s="114"/>
      <c r="E10" s="114"/>
      <c r="F10" s="114"/>
      <c r="G10" s="114"/>
      <c r="H10" s="114"/>
      <c r="I10" s="114"/>
      <c r="J10" s="114"/>
      <c r="K10" s="114"/>
      <c r="L10" s="114"/>
      <c r="M10" s="114"/>
      <c r="N10" s="114"/>
      <c r="O10" s="114"/>
      <c r="P10" s="114"/>
      <c r="Q10" s="114"/>
      <c r="R10" s="114"/>
      <c r="S10" s="114"/>
      <c r="T10" s="114"/>
      <c r="U10" s="114"/>
      <c r="V10" s="114"/>
    </row>
    <row r="11" spans="1:22">
      <c r="A11" s="15"/>
      <c r="B11" s="59"/>
      <c r="C11" s="30"/>
      <c r="D11" s="114" t="s">
        <v>283</v>
      </c>
      <c r="E11" s="114"/>
      <c r="F11" s="114"/>
      <c r="G11" s="114"/>
      <c r="H11" s="114"/>
      <c r="I11" s="114"/>
      <c r="J11" s="114"/>
      <c r="K11" s="114"/>
      <c r="L11" s="114"/>
      <c r="M11" s="114"/>
      <c r="N11" s="114"/>
      <c r="O11" s="114"/>
      <c r="P11" s="114"/>
      <c r="Q11" s="114"/>
      <c r="R11" s="114"/>
      <c r="S11" s="114"/>
      <c r="T11" s="114"/>
      <c r="U11" s="114"/>
      <c r="V11" s="114"/>
    </row>
    <row r="12" spans="1:22" ht="15.75" thickBot="1">
      <c r="A12" s="15"/>
      <c r="B12" s="59"/>
      <c r="C12" s="30"/>
      <c r="D12" s="115"/>
      <c r="E12" s="115"/>
      <c r="F12" s="115"/>
      <c r="G12" s="115"/>
      <c r="H12" s="115"/>
      <c r="I12" s="115"/>
      <c r="J12" s="115"/>
      <c r="K12" s="115"/>
      <c r="L12" s="115"/>
      <c r="M12" s="115"/>
      <c r="N12" s="115"/>
      <c r="O12" s="115"/>
      <c r="P12" s="115"/>
      <c r="Q12" s="115"/>
      <c r="R12" s="115"/>
      <c r="S12" s="115"/>
      <c r="T12" s="115"/>
      <c r="U12" s="115"/>
      <c r="V12" s="115"/>
    </row>
    <row r="13" spans="1:22">
      <c r="A13" s="15"/>
      <c r="B13" s="59"/>
      <c r="C13" s="30"/>
      <c r="D13" s="116" t="s">
        <v>654</v>
      </c>
      <c r="E13" s="116"/>
      <c r="F13" s="116"/>
      <c r="G13" s="73"/>
      <c r="H13" s="116" t="s">
        <v>655</v>
      </c>
      <c r="I13" s="116"/>
      <c r="J13" s="116"/>
      <c r="K13" s="73"/>
      <c r="L13" s="116" t="s">
        <v>656</v>
      </c>
      <c r="M13" s="116"/>
      <c r="N13" s="116"/>
      <c r="O13" s="73"/>
      <c r="P13" s="116" t="s">
        <v>657</v>
      </c>
      <c r="Q13" s="116"/>
      <c r="R13" s="116"/>
      <c r="S13" s="73"/>
      <c r="T13" s="116" t="s">
        <v>658</v>
      </c>
      <c r="U13" s="116"/>
      <c r="V13" s="116"/>
    </row>
    <row r="14" spans="1:22">
      <c r="A14" s="15"/>
      <c r="B14" s="59"/>
      <c r="C14" s="30"/>
      <c r="D14" s="114"/>
      <c r="E14" s="114"/>
      <c r="F14" s="114"/>
      <c r="G14" s="30"/>
      <c r="H14" s="114"/>
      <c r="I14" s="114"/>
      <c r="J14" s="114"/>
      <c r="K14" s="30"/>
      <c r="L14" s="114"/>
      <c r="M14" s="114"/>
      <c r="N14" s="114"/>
      <c r="O14" s="30"/>
      <c r="P14" s="114"/>
      <c r="Q14" s="114"/>
      <c r="R14" s="114"/>
      <c r="S14" s="30"/>
      <c r="T14" s="114"/>
      <c r="U14" s="114"/>
      <c r="V14" s="114"/>
    </row>
    <row r="15" spans="1:22" ht="15.75" thickBot="1">
      <c r="A15" s="15"/>
      <c r="B15" s="113" t="s">
        <v>190</v>
      </c>
      <c r="C15" s="14"/>
      <c r="D15" s="115"/>
      <c r="E15" s="115"/>
      <c r="F15" s="115"/>
      <c r="G15" s="14"/>
      <c r="H15" s="115"/>
      <c r="I15" s="115"/>
      <c r="J15" s="115"/>
      <c r="K15" s="14"/>
      <c r="L15" s="115"/>
      <c r="M15" s="115"/>
      <c r="N15" s="115"/>
      <c r="O15" s="14"/>
      <c r="P15" s="115"/>
      <c r="Q15" s="115"/>
      <c r="R15" s="115"/>
      <c r="S15" s="14"/>
      <c r="T15" s="115"/>
      <c r="U15" s="115"/>
      <c r="V15" s="115"/>
    </row>
    <row r="16" spans="1:22">
      <c r="A16" s="15"/>
      <c r="B16" s="59"/>
      <c r="C16" s="30"/>
      <c r="D16" s="117"/>
      <c r="E16" s="117"/>
      <c r="F16" s="117"/>
      <c r="G16" s="30"/>
      <c r="H16" s="117"/>
      <c r="I16" s="117"/>
      <c r="J16" s="117"/>
      <c r="K16" s="30"/>
      <c r="L16" s="117"/>
      <c r="M16" s="117"/>
      <c r="N16" s="117"/>
      <c r="O16" s="30"/>
      <c r="P16" s="117"/>
      <c r="Q16" s="117"/>
      <c r="R16" s="117"/>
      <c r="S16" s="30"/>
      <c r="T16" s="117"/>
      <c r="U16" s="117"/>
      <c r="V16" s="117"/>
    </row>
    <row r="17" spans="1:22">
      <c r="A17" s="15"/>
      <c r="B17" s="59"/>
      <c r="C17" s="30"/>
      <c r="D17" s="59"/>
      <c r="E17" s="59"/>
      <c r="F17" s="59"/>
      <c r="G17" s="30"/>
      <c r="H17" s="59"/>
      <c r="I17" s="59"/>
      <c r="J17" s="59"/>
      <c r="K17" s="30"/>
      <c r="L17" s="59"/>
      <c r="M17" s="59"/>
      <c r="N17" s="59"/>
      <c r="O17" s="30"/>
      <c r="P17" s="59"/>
      <c r="Q17" s="59"/>
      <c r="R17" s="59"/>
      <c r="S17" s="30"/>
      <c r="T17" s="59"/>
      <c r="U17" s="59"/>
      <c r="V17" s="59"/>
    </row>
    <row r="18" spans="1:22">
      <c r="A18" s="15"/>
      <c r="B18" s="118" t="s">
        <v>659</v>
      </c>
      <c r="C18" s="33"/>
      <c r="D18" s="119"/>
      <c r="E18" s="119"/>
      <c r="F18" s="119"/>
      <c r="G18" s="33"/>
      <c r="H18" s="119"/>
      <c r="I18" s="119"/>
      <c r="J18" s="119"/>
      <c r="K18" s="33"/>
      <c r="L18" s="119"/>
      <c r="M18" s="119"/>
      <c r="N18" s="119"/>
      <c r="O18" s="33"/>
      <c r="P18" s="119"/>
      <c r="Q18" s="119"/>
      <c r="R18" s="119"/>
      <c r="S18" s="33"/>
      <c r="T18" s="119"/>
      <c r="U18" s="119"/>
      <c r="V18" s="119"/>
    </row>
    <row r="19" spans="1:22">
      <c r="A19" s="15"/>
      <c r="B19" s="118"/>
      <c r="C19" s="33"/>
      <c r="D19" s="119"/>
      <c r="E19" s="119"/>
      <c r="F19" s="119"/>
      <c r="G19" s="33"/>
      <c r="H19" s="119"/>
      <c r="I19" s="119"/>
      <c r="J19" s="119"/>
      <c r="K19" s="33"/>
      <c r="L19" s="119"/>
      <c r="M19" s="119"/>
      <c r="N19" s="119"/>
      <c r="O19" s="33"/>
      <c r="P19" s="119"/>
      <c r="Q19" s="119"/>
      <c r="R19" s="119"/>
      <c r="S19" s="33"/>
      <c r="T19" s="119"/>
      <c r="U19" s="119"/>
      <c r="V19" s="119"/>
    </row>
    <row r="20" spans="1:22">
      <c r="A20" s="15"/>
      <c r="B20" s="120" t="s">
        <v>660</v>
      </c>
      <c r="C20" s="30"/>
      <c r="D20" s="59"/>
      <c r="E20" s="59"/>
      <c r="F20" s="59"/>
      <c r="G20" s="30"/>
      <c r="H20" s="59"/>
      <c r="I20" s="59"/>
      <c r="J20" s="59"/>
      <c r="K20" s="30"/>
      <c r="L20" s="59"/>
      <c r="M20" s="59"/>
      <c r="N20" s="59"/>
      <c r="O20" s="30"/>
      <c r="P20" s="59"/>
      <c r="Q20" s="59"/>
      <c r="R20" s="59"/>
      <c r="S20" s="30"/>
      <c r="T20" s="59"/>
      <c r="U20" s="59"/>
      <c r="V20" s="59"/>
    </row>
    <row r="21" spans="1:22">
      <c r="A21" s="15"/>
      <c r="B21" s="120"/>
      <c r="C21" s="30"/>
      <c r="D21" s="59"/>
      <c r="E21" s="59"/>
      <c r="F21" s="59"/>
      <c r="G21" s="30"/>
      <c r="H21" s="59"/>
      <c r="I21" s="59"/>
      <c r="J21" s="59"/>
      <c r="K21" s="30"/>
      <c r="L21" s="59"/>
      <c r="M21" s="59"/>
      <c r="N21" s="59"/>
      <c r="O21" s="30"/>
      <c r="P21" s="59"/>
      <c r="Q21" s="59"/>
      <c r="R21" s="59"/>
      <c r="S21" s="30"/>
      <c r="T21" s="59"/>
      <c r="U21" s="59"/>
      <c r="V21" s="59"/>
    </row>
    <row r="22" spans="1:22">
      <c r="A22" s="15"/>
      <c r="B22" s="121" t="s">
        <v>42</v>
      </c>
      <c r="C22" s="33"/>
      <c r="D22" s="122" t="s">
        <v>193</v>
      </c>
      <c r="E22" s="123">
        <v>6571</v>
      </c>
      <c r="F22" s="33"/>
      <c r="G22" s="33"/>
      <c r="H22" s="122" t="s">
        <v>193</v>
      </c>
      <c r="I22" s="124">
        <v>1</v>
      </c>
      <c r="J22" s="33"/>
      <c r="K22" s="33"/>
      <c r="L22" s="122" t="s">
        <v>193</v>
      </c>
      <c r="M22" s="124" t="s">
        <v>195</v>
      </c>
      <c r="N22" s="33"/>
      <c r="O22" s="33"/>
      <c r="P22" s="122" t="s">
        <v>193</v>
      </c>
      <c r="Q22" s="124" t="s">
        <v>195</v>
      </c>
      <c r="R22" s="33"/>
      <c r="S22" s="33"/>
      <c r="T22" s="122" t="s">
        <v>193</v>
      </c>
      <c r="U22" s="123">
        <v>6572</v>
      </c>
      <c r="V22" s="33"/>
    </row>
    <row r="23" spans="1:22">
      <c r="A23" s="15"/>
      <c r="B23" s="121"/>
      <c r="C23" s="33"/>
      <c r="D23" s="122"/>
      <c r="E23" s="123"/>
      <c r="F23" s="33"/>
      <c r="G23" s="33"/>
      <c r="H23" s="122"/>
      <c r="I23" s="124"/>
      <c r="J23" s="33"/>
      <c r="K23" s="33"/>
      <c r="L23" s="122"/>
      <c r="M23" s="124"/>
      <c r="N23" s="33"/>
      <c r="O23" s="33"/>
      <c r="P23" s="122"/>
      <c r="Q23" s="124"/>
      <c r="R23" s="33"/>
      <c r="S23" s="33"/>
      <c r="T23" s="122"/>
      <c r="U23" s="123"/>
      <c r="V23" s="33"/>
    </row>
    <row r="24" spans="1:22">
      <c r="A24" s="15"/>
      <c r="B24" s="125" t="s">
        <v>661</v>
      </c>
      <c r="C24" s="30"/>
      <c r="D24" s="126">
        <v>3640</v>
      </c>
      <c r="E24" s="126"/>
      <c r="F24" s="30"/>
      <c r="G24" s="30"/>
      <c r="H24" s="126">
        <v>29384</v>
      </c>
      <c r="I24" s="126"/>
      <c r="J24" s="30"/>
      <c r="K24" s="30"/>
      <c r="L24" s="127" t="s">
        <v>195</v>
      </c>
      <c r="M24" s="127"/>
      <c r="N24" s="30"/>
      <c r="O24" s="30"/>
      <c r="P24" s="127" t="s">
        <v>195</v>
      </c>
      <c r="Q24" s="127"/>
      <c r="R24" s="30"/>
      <c r="S24" s="30"/>
      <c r="T24" s="126">
        <v>33024</v>
      </c>
      <c r="U24" s="126"/>
      <c r="V24" s="30"/>
    </row>
    <row r="25" spans="1:22">
      <c r="A25" s="15"/>
      <c r="B25" s="125"/>
      <c r="C25" s="30"/>
      <c r="D25" s="126"/>
      <c r="E25" s="126"/>
      <c r="F25" s="30"/>
      <c r="G25" s="30"/>
      <c r="H25" s="126"/>
      <c r="I25" s="126"/>
      <c r="J25" s="30"/>
      <c r="K25" s="30"/>
      <c r="L25" s="127"/>
      <c r="M25" s="127"/>
      <c r="N25" s="30"/>
      <c r="O25" s="30"/>
      <c r="P25" s="127"/>
      <c r="Q25" s="127"/>
      <c r="R25" s="30"/>
      <c r="S25" s="30"/>
      <c r="T25" s="126"/>
      <c r="U25" s="126"/>
      <c r="V25" s="30"/>
    </row>
    <row r="26" spans="1:22">
      <c r="A26" s="15"/>
      <c r="B26" s="121" t="s">
        <v>44</v>
      </c>
      <c r="C26" s="33"/>
      <c r="D26" s="123">
        <v>1581</v>
      </c>
      <c r="E26" s="123"/>
      <c r="F26" s="33"/>
      <c r="G26" s="33"/>
      <c r="H26" s="123">
        <v>1242</v>
      </c>
      <c r="I26" s="123"/>
      <c r="J26" s="33"/>
      <c r="K26" s="33"/>
      <c r="L26" s="124" t="s">
        <v>195</v>
      </c>
      <c r="M26" s="124"/>
      <c r="N26" s="33"/>
      <c r="O26" s="33"/>
      <c r="P26" s="124" t="s">
        <v>195</v>
      </c>
      <c r="Q26" s="124"/>
      <c r="R26" s="33"/>
      <c r="S26" s="33"/>
      <c r="T26" s="123">
        <v>2823</v>
      </c>
      <c r="U26" s="123"/>
      <c r="V26" s="33"/>
    </row>
    <row r="27" spans="1:22">
      <c r="A27" s="15"/>
      <c r="B27" s="121"/>
      <c r="C27" s="33"/>
      <c r="D27" s="123"/>
      <c r="E27" s="123"/>
      <c r="F27" s="33"/>
      <c r="G27" s="33"/>
      <c r="H27" s="123"/>
      <c r="I27" s="123"/>
      <c r="J27" s="33"/>
      <c r="K27" s="33"/>
      <c r="L27" s="124"/>
      <c r="M27" s="124"/>
      <c r="N27" s="33"/>
      <c r="O27" s="33"/>
      <c r="P27" s="124"/>
      <c r="Q27" s="124"/>
      <c r="R27" s="33"/>
      <c r="S27" s="33"/>
      <c r="T27" s="123"/>
      <c r="U27" s="123"/>
      <c r="V27" s="33"/>
    </row>
    <row r="28" spans="1:22">
      <c r="A28" s="15"/>
      <c r="B28" s="125" t="s">
        <v>39</v>
      </c>
      <c r="C28" s="30"/>
      <c r="D28" s="126">
        <v>1284</v>
      </c>
      <c r="E28" s="126"/>
      <c r="F28" s="30"/>
      <c r="G28" s="30"/>
      <c r="H28" s="126">
        <v>1062</v>
      </c>
      <c r="I28" s="126"/>
      <c r="J28" s="30"/>
      <c r="K28" s="30"/>
      <c r="L28" s="127" t="s">
        <v>195</v>
      </c>
      <c r="M28" s="127"/>
      <c r="N28" s="30"/>
      <c r="O28" s="30"/>
      <c r="P28" s="127" t="s">
        <v>195</v>
      </c>
      <c r="Q28" s="127"/>
      <c r="R28" s="30"/>
      <c r="S28" s="30"/>
      <c r="T28" s="126">
        <v>2346</v>
      </c>
      <c r="U28" s="126"/>
      <c r="V28" s="30"/>
    </row>
    <row r="29" spans="1:22" ht="15.75" thickBot="1">
      <c r="A29" s="15"/>
      <c r="B29" s="125"/>
      <c r="C29" s="30"/>
      <c r="D29" s="128"/>
      <c r="E29" s="128"/>
      <c r="F29" s="43"/>
      <c r="G29" s="30"/>
      <c r="H29" s="128"/>
      <c r="I29" s="128"/>
      <c r="J29" s="43"/>
      <c r="K29" s="30"/>
      <c r="L29" s="129"/>
      <c r="M29" s="129"/>
      <c r="N29" s="43"/>
      <c r="O29" s="30"/>
      <c r="P29" s="129"/>
      <c r="Q29" s="129"/>
      <c r="R29" s="43"/>
      <c r="S29" s="30"/>
      <c r="T29" s="128"/>
      <c r="U29" s="128"/>
      <c r="V29" s="43"/>
    </row>
    <row r="30" spans="1:22">
      <c r="A30" s="15"/>
      <c r="B30" s="130" t="s">
        <v>45</v>
      </c>
      <c r="C30" s="33"/>
      <c r="D30" s="131">
        <v>13076</v>
      </c>
      <c r="E30" s="131"/>
      <c r="F30" s="34"/>
      <c r="G30" s="33"/>
      <c r="H30" s="131">
        <v>31689</v>
      </c>
      <c r="I30" s="131"/>
      <c r="J30" s="34"/>
      <c r="K30" s="33"/>
      <c r="L30" s="134" t="s">
        <v>195</v>
      </c>
      <c r="M30" s="134"/>
      <c r="N30" s="34"/>
      <c r="O30" s="33"/>
      <c r="P30" s="134" t="s">
        <v>195</v>
      </c>
      <c r="Q30" s="134"/>
      <c r="R30" s="34"/>
      <c r="S30" s="33"/>
      <c r="T30" s="131">
        <v>44765</v>
      </c>
      <c r="U30" s="131"/>
      <c r="V30" s="34"/>
    </row>
    <row r="31" spans="1:22">
      <c r="A31" s="15"/>
      <c r="B31" s="130"/>
      <c r="C31" s="33"/>
      <c r="D31" s="123"/>
      <c r="E31" s="123"/>
      <c r="F31" s="33"/>
      <c r="G31" s="33"/>
      <c r="H31" s="132"/>
      <c r="I31" s="132"/>
      <c r="J31" s="133"/>
      <c r="K31" s="33"/>
      <c r="L31" s="124"/>
      <c r="M31" s="124"/>
      <c r="N31" s="33"/>
      <c r="O31" s="33"/>
      <c r="P31" s="124"/>
      <c r="Q31" s="124"/>
      <c r="R31" s="33"/>
      <c r="S31" s="33"/>
      <c r="T31" s="123"/>
      <c r="U31" s="123"/>
      <c r="V31" s="33"/>
    </row>
    <row r="32" spans="1:22">
      <c r="A32" s="15"/>
      <c r="B32" s="120" t="s">
        <v>46</v>
      </c>
      <c r="C32" s="30"/>
      <c r="D32" s="127">
        <v>250</v>
      </c>
      <c r="E32" s="127"/>
      <c r="F32" s="30"/>
      <c r="G32" s="30"/>
      <c r="H32" s="127">
        <v>578</v>
      </c>
      <c r="I32" s="127"/>
      <c r="J32" s="30"/>
      <c r="K32" s="30"/>
      <c r="L32" s="127" t="s">
        <v>195</v>
      </c>
      <c r="M32" s="127"/>
      <c r="N32" s="30"/>
      <c r="O32" s="30"/>
      <c r="P32" s="127" t="s">
        <v>195</v>
      </c>
      <c r="Q32" s="127"/>
      <c r="R32" s="30"/>
      <c r="S32" s="30"/>
      <c r="T32" s="127">
        <v>828</v>
      </c>
      <c r="U32" s="127"/>
      <c r="V32" s="30"/>
    </row>
    <row r="33" spans="1:22">
      <c r="A33" s="15"/>
      <c r="B33" s="120"/>
      <c r="C33" s="30"/>
      <c r="D33" s="127"/>
      <c r="E33" s="127"/>
      <c r="F33" s="30"/>
      <c r="G33" s="30"/>
      <c r="H33" s="127"/>
      <c r="I33" s="127"/>
      <c r="J33" s="30"/>
      <c r="K33" s="30"/>
      <c r="L33" s="127"/>
      <c r="M33" s="127"/>
      <c r="N33" s="30"/>
      <c r="O33" s="30"/>
      <c r="P33" s="127"/>
      <c r="Q33" s="127"/>
      <c r="R33" s="30"/>
      <c r="S33" s="30"/>
      <c r="T33" s="127"/>
      <c r="U33" s="127"/>
      <c r="V33" s="30"/>
    </row>
    <row r="34" spans="1:22">
      <c r="A34" s="15"/>
      <c r="B34" s="122" t="s">
        <v>40</v>
      </c>
      <c r="C34" s="33"/>
      <c r="D34" s="123">
        <v>1843</v>
      </c>
      <c r="E34" s="123"/>
      <c r="F34" s="33"/>
      <c r="G34" s="33"/>
      <c r="H34" s="123">
        <v>5576</v>
      </c>
      <c r="I34" s="123"/>
      <c r="J34" s="33"/>
      <c r="K34" s="33"/>
      <c r="L34" s="124" t="s">
        <v>195</v>
      </c>
      <c r="M34" s="124"/>
      <c r="N34" s="33"/>
      <c r="O34" s="33"/>
      <c r="P34" s="124" t="s">
        <v>195</v>
      </c>
      <c r="Q34" s="124"/>
      <c r="R34" s="33"/>
      <c r="S34" s="33"/>
      <c r="T34" s="123">
        <v>7419</v>
      </c>
      <c r="U34" s="123"/>
      <c r="V34" s="33"/>
    </row>
    <row r="35" spans="1:22">
      <c r="A35" s="15"/>
      <c r="B35" s="122"/>
      <c r="C35" s="33"/>
      <c r="D35" s="123"/>
      <c r="E35" s="123"/>
      <c r="F35" s="33"/>
      <c r="G35" s="33"/>
      <c r="H35" s="123"/>
      <c r="I35" s="123"/>
      <c r="J35" s="33"/>
      <c r="K35" s="33"/>
      <c r="L35" s="124"/>
      <c r="M35" s="124"/>
      <c r="N35" s="33"/>
      <c r="O35" s="33"/>
      <c r="P35" s="124"/>
      <c r="Q35" s="124"/>
      <c r="R35" s="33"/>
      <c r="S35" s="33"/>
      <c r="T35" s="123"/>
      <c r="U35" s="123"/>
      <c r="V35" s="33"/>
    </row>
    <row r="36" spans="1:22">
      <c r="A36" s="15"/>
      <c r="B36" s="120" t="s">
        <v>662</v>
      </c>
      <c r="C36" s="30"/>
      <c r="D36" s="127" t="s">
        <v>195</v>
      </c>
      <c r="E36" s="127"/>
      <c r="F36" s="30"/>
      <c r="G36" s="30"/>
      <c r="H36" s="126">
        <v>115878</v>
      </c>
      <c r="I36" s="126"/>
      <c r="J36" s="30"/>
      <c r="K36" s="30"/>
      <c r="L36" s="127" t="s">
        <v>195</v>
      </c>
      <c r="M36" s="127"/>
      <c r="N36" s="30"/>
      <c r="O36" s="30"/>
      <c r="P36" s="127" t="s">
        <v>663</v>
      </c>
      <c r="Q36" s="127"/>
      <c r="R36" s="120" t="s">
        <v>205</v>
      </c>
      <c r="S36" s="30"/>
      <c r="T36" s="127" t="s">
        <v>195</v>
      </c>
      <c r="U36" s="127"/>
      <c r="V36" s="30"/>
    </row>
    <row r="37" spans="1:22">
      <c r="A37" s="15"/>
      <c r="B37" s="120"/>
      <c r="C37" s="30"/>
      <c r="D37" s="127"/>
      <c r="E37" s="127"/>
      <c r="F37" s="30"/>
      <c r="G37" s="30"/>
      <c r="H37" s="126"/>
      <c r="I37" s="126"/>
      <c r="J37" s="30"/>
      <c r="K37" s="30"/>
      <c r="L37" s="127"/>
      <c r="M37" s="127"/>
      <c r="N37" s="30"/>
      <c r="O37" s="30"/>
      <c r="P37" s="127"/>
      <c r="Q37" s="127"/>
      <c r="R37" s="120"/>
      <c r="S37" s="30"/>
      <c r="T37" s="127"/>
      <c r="U37" s="127"/>
      <c r="V37" s="30"/>
    </row>
    <row r="38" spans="1:22">
      <c r="A38" s="15"/>
      <c r="B38" s="122" t="s">
        <v>664</v>
      </c>
      <c r="C38" s="33"/>
      <c r="D38" s="123">
        <v>66839</v>
      </c>
      <c r="E38" s="123"/>
      <c r="F38" s="33"/>
      <c r="G38" s="33"/>
      <c r="H38" s="123">
        <v>154649</v>
      </c>
      <c r="I38" s="123"/>
      <c r="J38" s="33"/>
      <c r="K38" s="33"/>
      <c r="L38" s="124" t="s">
        <v>195</v>
      </c>
      <c r="M38" s="124"/>
      <c r="N38" s="33"/>
      <c r="O38" s="33"/>
      <c r="P38" s="124" t="s">
        <v>195</v>
      </c>
      <c r="Q38" s="124"/>
      <c r="R38" s="33"/>
      <c r="S38" s="33"/>
      <c r="T38" s="123">
        <v>221488</v>
      </c>
      <c r="U38" s="123"/>
      <c r="V38" s="33"/>
    </row>
    <row r="39" spans="1:22">
      <c r="A39" s="15"/>
      <c r="B39" s="122"/>
      <c r="C39" s="33"/>
      <c r="D39" s="123"/>
      <c r="E39" s="123"/>
      <c r="F39" s="33"/>
      <c r="G39" s="33"/>
      <c r="H39" s="123"/>
      <c r="I39" s="123"/>
      <c r="J39" s="33"/>
      <c r="K39" s="33"/>
      <c r="L39" s="124"/>
      <c r="M39" s="124"/>
      <c r="N39" s="33"/>
      <c r="O39" s="33"/>
      <c r="P39" s="124"/>
      <c r="Q39" s="124"/>
      <c r="R39" s="33"/>
      <c r="S39" s="33"/>
      <c r="T39" s="123"/>
      <c r="U39" s="123"/>
      <c r="V39" s="33"/>
    </row>
    <row r="40" spans="1:22">
      <c r="A40" s="15"/>
      <c r="B40" s="120" t="s">
        <v>48</v>
      </c>
      <c r="C40" s="30"/>
      <c r="D40" s="126">
        <v>453631</v>
      </c>
      <c r="E40" s="126"/>
      <c r="F40" s="30"/>
      <c r="G40" s="30"/>
      <c r="H40" s="126">
        <v>225073</v>
      </c>
      <c r="I40" s="126"/>
      <c r="J40" s="30"/>
      <c r="K40" s="30"/>
      <c r="L40" s="127" t="s">
        <v>195</v>
      </c>
      <c r="M40" s="127"/>
      <c r="N40" s="30"/>
      <c r="O40" s="30"/>
      <c r="P40" s="127" t="s">
        <v>195</v>
      </c>
      <c r="Q40" s="127"/>
      <c r="R40" s="30"/>
      <c r="S40" s="30"/>
      <c r="T40" s="126">
        <v>678704</v>
      </c>
      <c r="U40" s="126"/>
      <c r="V40" s="30"/>
    </row>
    <row r="41" spans="1:22">
      <c r="A41" s="15"/>
      <c r="B41" s="120"/>
      <c r="C41" s="30"/>
      <c r="D41" s="126"/>
      <c r="E41" s="126"/>
      <c r="F41" s="30"/>
      <c r="G41" s="30"/>
      <c r="H41" s="126"/>
      <c r="I41" s="126"/>
      <c r="J41" s="30"/>
      <c r="K41" s="30"/>
      <c r="L41" s="127"/>
      <c r="M41" s="127"/>
      <c r="N41" s="30"/>
      <c r="O41" s="30"/>
      <c r="P41" s="127"/>
      <c r="Q41" s="127"/>
      <c r="R41" s="30"/>
      <c r="S41" s="30"/>
      <c r="T41" s="126"/>
      <c r="U41" s="126"/>
      <c r="V41" s="30"/>
    </row>
    <row r="42" spans="1:22">
      <c r="A42" s="15"/>
      <c r="B42" s="122" t="s">
        <v>39</v>
      </c>
      <c r="C42" s="33"/>
      <c r="D42" s="123">
        <v>28751</v>
      </c>
      <c r="E42" s="123"/>
      <c r="F42" s="33"/>
      <c r="G42" s="33"/>
      <c r="H42" s="124" t="s">
        <v>195</v>
      </c>
      <c r="I42" s="124"/>
      <c r="J42" s="33"/>
      <c r="K42" s="33"/>
      <c r="L42" s="124" t="s">
        <v>195</v>
      </c>
      <c r="M42" s="124"/>
      <c r="N42" s="33"/>
      <c r="O42" s="33"/>
      <c r="P42" s="124" t="s">
        <v>665</v>
      </c>
      <c r="Q42" s="124"/>
      <c r="R42" s="122" t="s">
        <v>205</v>
      </c>
      <c r="S42" s="33"/>
      <c r="T42" s="124" t="s">
        <v>195</v>
      </c>
      <c r="U42" s="124"/>
      <c r="V42" s="33"/>
    </row>
    <row r="43" spans="1:22">
      <c r="A43" s="15"/>
      <c r="B43" s="122"/>
      <c r="C43" s="33"/>
      <c r="D43" s="123"/>
      <c r="E43" s="123"/>
      <c r="F43" s="33"/>
      <c r="G43" s="33"/>
      <c r="H43" s="124"/>
      <c r="I43" s="124"/>
      <c r="J43" s="33"/>
      <c r="K43" s="33"/>
      <c r="L43" s="124"/>
      <c r="M43" s="124"/>
      <c r="N43" s="33"/>
      <c r="O43" s="33"/>
      <c r="P43" s="124"/>
      <c r="Q43" s="124"/>
      <c r="R43" s="122"/>
      <c r="S43" s="33"/>
      <c r="T43" s="124"/>
      <c r="U43" s="124"/>
      <c r="V43" s="33"/>
    </row>
    <row r="44" spans="1:22">
      <c r="A44" s="15"/>
      <c r="B44" s="120" t="s">
        <v>666</v>
      </c>
      <c r="C44" s="30"/>
      <c r="D44" s="126">
        <v>464164</v>
      </c>
      <c r="E44" s="126"/>
      <c r="F44" s="30"/>
      <c r="G44" s="30"/>
      <c r="H44" s="127" t="s">
        <v>195</v>
      </c>
      <c r="I44" s="127"/>
      <c r="J44" s="30"/>
      <c r="K44" s="30"/>
      <c r="L44" s="127" t="s">
        <v>195</v>
      </c>
      <c r="M44" s="127"/>
      <c r="N44" s="30"/>
      <c r="O44" s="30"/>
      <c r="P44" s="127" t="s">
        <v>667</v>
      </c>
      <c r="Q44" s="127"/>
      <c r="R44" s="120" t="s">
        <v>205</v>
      </c>
      <c r="S44" s="30"/>
      <c r="T44" s="127" t="s">
        <v>195</v>
      </c>
      <c r="U44" s="127"/>
      <c r="V44" s="30"/>
    </row>
    <row r="45" spans="1:22">
      <c r="A45" s="15"/>
      <c r="B45" s="120"/>
      <c r="C45" s="30"/>
      <c r="D45" s="126"/>
      <c r="E45" s="126"/>
      <c r="F45" s="30"/>
      <c r="G45" s="30"/>
      <c r="H45" s="127"/>
      <c r="I45" s="127"/>
      <c r="J45" s="30"/>
      <c r="K45" s="30"/>
      <c r="L45" s="127"/>
      <c r="M45" s="127"/>
      <c r="N45" s="30"/>
      <c r="O45" s="30"/>
      <c r="P45" s="127"/>
      <c r="Q45" s="127"/>
      <c r="R45" s="120"/>
      <c r="S45" s="30"/>
      <c r="T45" s="127"/>
      <c r="U45" s="127"/>
      <c r="V45" s="30"/>
    </row>
    <row r="46" spans="1:22">
      <c r="A46" s="15"/>
      <c r="B46" s="122" t="s">
        <v>49</v>
      </c>
      <c r="C46" s="33"/>
      <c r="D46" s="123">
        <v>21234</v>
      </c>
      <c r="E46" s="123"/>
      <c r="F46" s="33"/>
      <c r="G46" s="33"/>
      <c r="H46" s="124" t="s">
        <v>195</v>
      </c>
      <c r="I46" s="124"/>
      <c r="J46" s="33"/>
      <c r="K46" s="33"/>
      <c r="L46" s="124" t="s">
        <v>195</v>
      </c>
      <c r="M46" s="124"/>
      <c r="N46" s="33"/>
      <c r="O46" s="33"/>
      <c r="P46" s="124" t="s">
        <v>195</v>
      </c>
      <c r="Q46" s="124"/>
      <c r="R46" s="33"/>
      <c r="S46" s="33"/>
      <c r="T46" s="123">
        <v>21234</v>
      </c>
      <c r="U46" s="123"/>
      <c r="V46" s="33"/>
    </row>
    <row r="47" spans="1:22">
      <c r="A47" s="15"/>
      <c r="B47" s="122"/>
      <c r="C47" s="33"/>
      <c r="D47" s="123"/>
      <c r="E47" s="123"/>
      <c r="F47" s="33"/>
      <c r="G47" s="33"/>
      <c r="H47" s="124"/>
      <c r="I47" s="124"/>
      <c r="J47" s="33"/>
      <c r="K47" s="33"/>
      <c r="L47" s="124"/>
      <c r="M47" s="124"/>
      <c r="N47" s="33"/>
      <c r="O47" s="33"/>
      <c r="P47" s="124"/>
      <c r="Q47" s="124"/>
      <c r="R47" s="33"/>
      <c r="S47" s="33"/>
      <c r="T47" s="123"/>
      <c r="U47" s="123"/>
      <c r="V47" s="33"/>
    </row>
    <row r="48" spans="1:22">
      <c r="A48" s="15"/>
      <c r="B48" s="120" t="s">
        <v>50</v>
      </c>
      <c r="C48" s="30"/>
      <c r="D48" s="126">
        <v>20509</v>
      </c>
      <c r="E48" s="126"/>
      <c r="F48" s="30"/>
      <c r="G48" s="30"/>
      <c r="H48" s="126">
        <v>1422</v>
      </c>
      <c r="I48" s="126"/>
      <c r="J48" s="30"/>
      <c r="K48" s="30"/>
      <c r="L48" s="127" t="s">
        <v>195</v>
      </c>
      <c r="M48" s="127"/>
      <c r="N48" s="30"/>
      <c r="O48" s="30"/>
      <c r="P48" s="127" t="s">
        <v>195</v>
      </c>
      <c r="Q48" s="127"/>
      <c r="R48" s="30"/>
      <c r="S48" s="30"/>
      <c r="T48" s="126">
        <v>21931</v>
      </c>
      <c r="U48" s="126"/>
      <c r="V48" s="30"/>
    </row>
    <row r="49" spans="1:22" ht="15.75" thickBot="1">
      <c r="A49" s="15"/>
      <c r="B49" s="120"/>
      <c r="C49" s="30"/>
      <c r="D49" s="128"/>
      <c r="E49" s="128"/>
      <c r="F49" s="43"/>
      <c r="G49" s="30"/>
      <c r="H49" s="128"/>
      <c r="I49" s="128"/>
      <c r="J49" s="43"/>
      <c r="K49" s="30"/>
      <c r="L49" s="129"/>
      <c r="M49" s="129"/>
      <c r="N49" s="43"/>
      <c r="O49" s="30"/>
      <c r="P49" s="129"/>
      <c r="Q49" s="129"/>
      <c r="R49" s="43"/>
      <c r="S49" s="30"/>
      <c r="T49" s="128"/>
      <c r="U49" s="128"/>
      <c r="V49" s="43"/>
    </row>
    <row r="50" spans="1:22">
      <c r="A50" s="15"/>
      <c r="B50" s="135" t="s">
        <v>51</v>
      </c>
      <c r="C50" s="33"/>
      <c r="D50" s="136" t="s">
        <v>193</v>
      </c>
      <c r="E50" s="131">
        <v>1070297</v>
      </c>
      <c r="F50" s="34"/>
      <c r="G50" s="33"/>
      <c r="H50" s="136" t="s">
        <v>193</v>
      </c>
      <c r="I50" s="131">
        <v>534865</v>
      </c>
      <c r="J50" s="34"/>
      <c r="K50" s="33"/>
      <c r="L50" s="136" t="s">
        <v>193</v>
      </c>
      <c r="M50" s="134" t="s">
        <v>195</v>
      </c>
      <c r="N50" s="34"/>
      <c r="O50" s="33"/>
      <c r="P50" s="136" t="s">
        <v>193</v>
      </c>
      <c r="Q50" s="134" t="s">
        <v>668</v>
      </c>
      <c r="R50" s="136" t="s">
        <v>205</v>
      </c>
      <c r="S50" s="33"/>
      <c r="T50" s="136" t="s">
        <v>193</v>
      </c>
      <c r="U50" s="131">
        <v>996369</v>
      </c>
      <c r="V50" s="34"/>
    </row>
    <row r="51" spans="1:22" ht="15.75" thickBot="1">
      <c r="A51" s="15"/>
      <c r="B51" s="135"/>
      <c r="C51" s="33"/>
      <c r="D51" s="137"/>
      <c r="E51" s="138"/>
      <c r="F51" s="53"/>
      <c r="G51" s="33"/>
      <c r="H51" s="137"/>
      <c r="I51" s="138"/>
      <c r="J51" s="53"/>
      <c r="K51" s="33"/>
      <c r="L51" s="137"/>
      <c r="M51" s="139"/>
      <c r="N51" s="53"/>
      <c r="O51" s="33"/>
      <c r="P51" s="137"/>
      <c r="Q51" s="139"/>
      <c r="R51" s="137"/>
      <c r="S51" s="33"/>
      <c r="T51" s="137"/>
      <c r="U51" s="138"/>
      <c r="V51" s="53"/>
    </row>
    <row r="52" spans="1:22" ht="15.75" thickTop="1">
      <c r="A52" s="15"/>
      <c r="B52" s="140" t="s">
        <v>669</v>
      </c>
      <c r="C52" s="30"/>
      <c r="D52" s="141"/>
      <c r="E52" s="141"/>
      <c r="F52" s="141"/>
      <c r="G52" s="30"/>
      <c r="H52" s="141"/>
      <c r="I52" s="141"/>
      <c r="J52" s="141"/>
      <c r="K52" s="30"/>
      <c r="L52" s="141"/>
      <c r="M52" s="141"/>
      <c r="N52" s="141"/>
      <c r="O52" s="30"/>
      <c r="P52" s="141"/>
      <c r="Q52" s="141"/>
      <c r="R52" s="141"/>
      <c r="S52" s="30"/>
      <c r="T52" s="141"/>
      <c r="U52" s="141"/>
      <c r="V52" s="141"/>
    </row>
    <row r="53" spans="1:22">
      <c r="A53" s="15"/>
      <c r="B53" s="140"/>
      <c r="C53" s="30"/>
      <c r="D53" s="59"/>
      <c r="E53" s="59"/>
      <c r="F53" s="59"/>
      <c r="G53" s="30"/>
      <c r="H53" s="59"/>
      <c r="I53" s="59"/>
      <c r="J53" s="59"/>
      <c r="K53" s="30"/>
      <c r="L53" s="59"/>
      <c r="M53" s="59"/>
      <c r="N53" s="59"/>
      <c r="O53" s="30"/>
      <c r="P53" s="59"/>
      <c r="Q53" s="59"/>
      <c r="R53" s="59"/>
      <c r="S53" s="30"/>
      <c r="T53" s="59"/>
      <c r="U53" s="59"/>
      <c r="V53" s="59"/>
    </row>
    <row r="54" spans="1:22">
      <c r="A54" s="15"/>
      <c r="B54" s="122" t="s">
        <v>670</v>
      </c>
      <c r="C54" s="33"/>
      <c r="D54" s="119"/>
      <c r="E54" s="119"/>
      <c r="F54" s="119"/>
      <c r="G54" s="33"/>
      <c r="H54" s="119"/>
      <c r="I54" s="119"/>
      <c r="J54" s="119"/>
      <c r="K54" s="33"/>
      <c r="L54" s="119"/>
      <c r="M54" s="119"/>
      <c r="N54" s="119"/>
      <c r="O54" s="33"/>
      <c r="P54" s="119"/>
      <c r="Q54" s="119"/>
      <c r="R54" s="119"/>
      <c r="S54" s="33"/>
      <c r="T54" s="119"/>
      <c r="U54" s="119"/>
      <c r="V54" s="119"/>
    </row>
    <row r="55" spans="1:22">
      <c r="A55" s="15"/>
      <c r="B55" s="122"/>
      <c r="C55" s="33"/>
      <c r="D55" s="119"/>
      <c r="E55" s="119"/>
      <c r="F55" s="119"/>
      <c r="G55" s="33"/>
      <c r="H55" s="119"/>
      <c r="I55" s="119"/>
      <c r="J55" s="119"/>
      <c r="K55" s="33"/>
      <c r="L55" s="119"/>
      <c r="M55" s="119"/>
      <c r="N55" s="119"/>
      <c r="O55" s="33"/>
      <c r="P55" s="119"/>
      <c r="Q55" s="119"/>
      <c r="R55" s="119"/>
      <c r="S55" s="33"/>
      <c r="T55" s="119"/>
      <c r="U55" s="119"/>
      <c r="V55" s="119"/>
    </row>
    <row r="56" spans="1:22">
      <c r="A56" s="15"/>
      <c r="B56" s="125" t="s">
        <v>53</v>
      </c>
      <c r="C56" s="30"/>
      <c r="D56" s="120" t="s">
        <v>193</v>
      </c>
      <c r="E56" s="126">
        <v>2797</v>
      </c>
      <c r="F56" s="30"/>
      <c r="G56" s="30"/>
      <c r="H56" s="120" t="s">
        <v>193</v>
      </c>
      <c r="I56" s="126">
        <v>4041</v>
      </c>
      <c r="J56" s="30"/>
      <c r="K56" s="30"/>
      <c r="L56" s="120" t="s">
        <v>193</v>
      </c>
      <c r="M56" s="127" t="s">
        <v>195</v>
      </c>
      <c r="N56" s="30"/>
      <c r="O56" s="30"/>
      <c r="P56" s="120" t="s">
        <v>193</v>
      </c>
      <c r="Q56" s="127" t="s">
        <v>195</v>
      </c>
      <c r="R56" s="30"/>
      <c r="S56" s="30"/>
      <c r="T56" s="120" t="s">
        <v>193</v>
      </c>
      <c r="U56" s="126">
        <v>6838</v>
      </c>
      <c r="V56" s="30"/>
    </row>
    <row r="57" spans="1:22">
      <c r="A57" s="15"/>
      <c r="B57" s="125"/>
      <c r="C57" s="30"/>
      <c r="D57" s="120"/>
      <c r="E57" s="126"/>
      <c r="F57" s="30"/>
      <c r="G57" s="30"/>
      <c r="H57" s="120"/>
      <c r="I57" s="126"/>
      <c r="J57" s="30"/>
      <c r="K57" s="30"/>
      <c r="L57" s="120"/>
      <c r="M57" s="127"/>
      <c r="N57" s="30"/>
      <c r="O57" s="30"/>
      <c r="P57" s="120"/>
      <c r="Q57" s="127"/>
      <c r="R57" s="30"/>
      <c r="S57" s="30"/>
      <c r="T57" s="120"/>
      <c r="U57" s="126"/>
      <c r="V57" s="30"/>
    </row>
    <row r="58" spans="1:22">
      <c r="A58" s="15"/>
      <c r="B58" s="121" t="s">
        <v>54</v>
      </c>
      <c r="C58" s="33"/>
      <c r="D58" s="123">
        <v>6804</v>
      </c>
      <c r="E58" s="123"/>
      <c r="F58" s="33"/>
      <c r="G58" s="33"/>
      <c r="H58" s="124" t="s">
        <v>195</v>
      </c>
      <c r="I58" s="124"/>
      <c r="J58" s="33"/>
      <c r="K58" s="33"/>
      <c r="L58" s="124" t="s">
        <v>195</v>
      </c>
      <c r="M58" s="124"/>
      <c r="N58" s="33"/>
      <c r="O58" s="33"/>
      <c r="P58" s="124" t="s">
        <v>195</v>
      </c>
      <c r="Q58" s="124"/>
      <c r="R58" s="33"/>
      <c r="S58" s="33"/>
      <c r="T58" s="123">
        <v>6804</v>
      </c>
      <c r="U58" s="123"/>
      <c r="V58" s="33"/>
    </row>
    <row r="59" spans="1:22">
      <c r="A59" s="15"/>
      <c r="B59" s="121"/>
      <c r="C59" s="33"/>
      <c r="D59" s="123"/>
      <c r="E59" s="123"/>
      <c r="F59" s="33"/>
      <c r="G59" s="33"/>
      <c r="H59" s="124"/>
      <c r="I59" s="124"/>
      <c r="J59" s="33"/>
      <c r="K59" s="33"/>
      <c r="L59" s="124"/>
      <c r="M59" s="124"/>
      <c r="N59" s="33"/>
      <c r="O59" s="33"/>
      <c r="P59" s="124"/>
      <c r="Q59" s="124"/>
      <c r="R59" s="33"/>
      <c r="S59" s="33"/>
      <c r="T59" s="123"/>
      <c r="U59" s="123"/>
      <c r="V59" s="33"/>
    </row>
    <row r="60" spans="1:22">
      <c r="A60" s="15"/>
      <c r="B60" s="125" t="s">
        <v>55</v>
      </c>
      <c r="C60" s="30"/>
      <c r="D60" s="126">
        <v>6754</v>
      </c>
      <c r="E60" s="126"/>
      <c r="F60" s="30"/>
      <c r="G60" s="30"/>
      <c r="H60" s="127" t="s">
        <v>195</v>
      </c>
      <c r="I60" s="127"/>
      <c r="J60" s="30"/>
      <c r="K60" s="30"/>
      <c r="L60" s="127" t="s">
        <v>195</v>
      </c>
      <c r="M60" s="127"/>
      <c r="N60" s="30"/>
      <c r="O60" s="30"/>
      <c r="P60" s="127" t="s">
        <v>195</v>
      </c>
      <c r="Q60" s="127"/>
      <c r="R60" s="30"/>
      <c r="S60" s="30"/>
      <c r="T60" s="126">
        <v>6754</v>
      </c>
      <c r="U60" s="126"/>
      <c r="V60" s="30"/>
    </row>
    <row r="61" spans="1:22">
      <c r="A61" s="15"/>
      <c r="B61" s="125"/>
      <c r="C61" s="30"/>
      <c r="D61" s="126"/>
      <c r="E61" s="126"/>
      <c r="F61" s="30"/>
      <c r="G61" s="30"/>
      <c r="H61" s="127"/>
      <c r="I61" s="127"/>
      <c r="J61" s="30"/>
      <c r="K61" s="30"/>
      <c r="L61" s="127"/>
      <c r="M61" s="127"/>
      <c r="N61" s="30"/>
      <c r="O61" s="30"/>
      <c r="P61" s="127"/>
      <c r="Q61" s="127"/>
      <c r="R61" s="30"/>
      <c r="S61" s="30"/>
      <c r="T61" s="126"/>
      <c r="U61" s="126"/>
      <c r="V61" s="30"/>
    </row>
    <row r="62" spans="1:22">
      <c r="A62" s="15"/>
      <c r="B62" s="121" t="s">
        <v>56</v>
      </c>
      <c r="C62" s="33"/>
      <c r="D62" s="123">
        <v>7413</v>
      </c>
      <c r="E62" s="123"/>
      <c r="F62" s="33"/>
      <c r="G62" s="33"/>
      <c r="H62" s="123">
        <v>18021</v>
      </c>
      <c r="I62" s="123"/>
      <c r="J62" s="33"/>
      <c r="K62" s="33"/>
      <c r="L62" s="124" t="s">
        <v>195</v>
      </c>
      <c r="M62" s="124"/>
      <c r="N62" s="33"/>
      <c r="O62" s="33"/>
      <c r="P62" s="124" t="s">
        <v>195</v>
      </c>
      <c r="Q62" s="124"/>
      <c r="R62" s="33"/>
      <c r="S62" s="33"/>
      <c r="T62" s="123">
        <v>25434</v>
      </c>
      <c r="U62" s="123"/>
      <c r="V62" s="33"/>
    </row>
    <row r="63" spans="1:22" ht="15.75" thickBot="1">
      <c r="A63" s="15"/>
      <c r="B63" s="121"/>
      <c r="C63" s="33"/>
      <c r="D63" s="142"/>
      <c r="E63" s="142"/>
      <c r="F63" s="70"/>
      <c r="G63" s="33"/>
      <c r="H63" s="142"/>
      <c r="I63" s="142"/>
      <c r="J63" s="70"/>
      <c r="K63" s="33"/>
      <c r="L63" s="143"/>
      <c r="M63" s="143"/>
      <c r="N63" s="70"/>
      <c r="O63" s="33"/>
      <c r="P63" s="143"/>
      <c r="Q63" s="143"/>
      <c r="R63" s="70"/>
      <c r="S63" s="33"/>
      <c r="T63" s="142"/>
      <c r="U63" s="142"/>
      <c r="V63" s="70"/>
    </row>
    <row r="64" spans="1:22">
      <c r="A64" s="15"/>
      <c r="B64" s="144" t="s">
        <v>57</v>
      </c>
      <c r="C64" s="30"/>
      <c r="D64" s="145">
        <v>23768</v>
      </c>
      <c r="E64" s="145"/>
      <c r="F64" s="73"/>
      <c r="G64" s="30"/>
      <c r="H64" s="145">
        <v>22062</v>
      </c>
      <c r="I64" s="145"/>
      <c r="J64" s="73"/>
      <c r="K64" s="30"/>
      <c r="L64" s="146" t="s">
        <v>195</v>
      </c>
      <c r="M64" s="146"/>
      <c r="N64" s="73"/>
      <c r="O64" s="30"/>
      <c r="P64" s="146" t="s">
        <v>195</v>
      </c>
      <c r="Q64" s="146"/>
      <c r="R64" s="73"/>
      <c r="S64" s="30"/>
      <c r="T64" s="145">
        <v>45830</v>
      </c>
      <c r="U64" s="145"/>
      <c r="V64" s="73"/>
    </row>
    <row r="65" spans="1:22">
      <c r="A65" s="15"/>
      <c r="B65" s="144"/>
      <c r="C65" s="30"/>
      <c r="D65" s="126"/>
      <c r="E65" s="126"/>
      <c r="F65" s="30"/>
      <c r="G65" s="30"/>
      <c r="H65" s="126"/>
      <c r="I65" s="126"/>
      <c r="J65" s="30"/>
      <c r="K65" s="30"/>
      <c r="L65" s="127"/>
      <c r="M65" s="127"/>
      <c r="N65" s="30"/>
      <c r="O65" s="30"/>
      <c r="P65" s="127"/>
      <c r="Q65" s="127"/>
      <c r="R65" s="30"/>
      <c r="S65" s="30"/>
      <c r="T65" s="126"/>
      <c r="U65" s="126"/>
      <c r="V65" s="30"/>
    </row>
    <row r="66" spans="1:22">
      <c r="A66" s="15"/>
      <c r="B66" s="122" t="s">
        <v>58</v>
      </c>
      <c r="C66" s="33"/>
      <c r="D66" s="124" t="s">
        <v>195</v>
      </c>
      <c r="E66" s="124"/>
      <c r="F66" s="33"/>
      <c r="G66" s="33"/>
      <c r="H66" s="123">
        <v>48639</v>
      </c>
      <c r="I66" s="123"/>
      <c r="J66" s="33"/>
      <c r="K66" s="33"/>
      <c r="L66" s="124" t="s">
        <v>195</v>
      </c>
      <c r="M66" s="124"/>
      <c r="N66" s="33"/>
      <c r="O66" s="33"/>
      <c r="P66" s="124" t="s">
        <v>665</v>
      </c>
      <c r="Q66" s="124"/>
      <c r="R66" s="122" t="s">
        <v>205</v>
      </c>
      <c r="S66" s="33"/>
      <c r="T66" s="123">
        <v>19888</v>
      </c>
      <c r="U66" s="123"/>
      <c r="V66" s="33"/>
    </row>
    <row r="67" spans="1:22">
      <c r="A67" s="15"/>
      <c r="B67" s="122"/>
      <c r="C67" s="33"/>
      <c r="D67" s="124"/>
      <c r="E67" s="124"/>
      <c r="F67" s="33"/>
      <c r="G67" s="33"/>
      <c r="H67" s="123"/>
      <c r="I67" s="123"/>
      <c r="J67" s="33"/>
      <c r="K67" s="33"/>
      <c r="L67" s="124"/>
      <c r="M67" s="124"/>
      <c r="N67" s="33"/>
      <c r="O67" s="33"/>
      <c r="P67" s="124"/>
      <c r="Q67" s="124"/>
      <c r="R67" s="122"/>
      <c r="S67" s="33"/>
      <c r="T67" s="123"/>
      <c r="U67" s="123"/>
      <c r="V67" s="33"/>
    </row>
    <row r="68" spans="1:22">
      <c r="A68" s="15"/>
      <c r="B68" s="120" t="s">
        <v>671</v>
      </c>
      <c r="C68" s="30"/>
      <c r="D68" s="126">
        <v>115878</v>
      </c>
      <c r="E68" s="126"/>
      <c r="F68" s="30"/>
      <c r="G68" s="30"/>
      <c r="H68" s="127" t="s">
        <v>195</v>
      </c>
      <c r="I68" s="127"/>
      <c r="J68" s="30"/>
      <c r="K68" s="30"/>
      <c r="L68" s="127" t="s">
        <v>195</v>
      </c>
      <c r="M68" s="127"/>
      <c r="N68" s="30"/>
      <c r="O68" s="30"/>
      <c r="P68" s="127" t="s">
        <v>663</v>
      </c>
      <c r="Q68" s="127"/>
      <c r="R68" s="120" t="s">
        <v>205</v>
      </c>
      <c r="S68" s="30"/>
      <c r="T68" s="127" t="s">
        <v>195</v>
      </c>
      <c r="U68" s="127"/>
      <c r="V68" s="30"/>
    </row>
    <row r="69" spans="1:22">
      <c r="A69" s="15"/>
      <c r="B69" s="120"/>
      <c r="C69" s="30"/>
      <c r="D69" s="126"/>
      <c r="E69" s="126"/>
      <c r="F69" s="30"/>
      <c r="G69" s="30"/>
      <c r="H69" s="127"/>
      <c r="I69" s="127"/>
      <c r="J69" s="30"/>
      <c r="K69" s="30"/>
      <c r="L69" s="127"/>
      <c r="M69" s="127"/>
      <c r="N69" s="30"/>
      <c r="O69" s="30"/>
      <c r="P69" s="127"/>
      <c r="Q69" s="127"/>
      <c r="R69" s="120"/>
      <c r="S69" s="30"/>
      <c r="T69" s="127"/>
      <c r="U69" s="127"/>
      <c r="V69" s="30"/>
    </row>
    <row r="70" spans="1:22">
      <c r="A70" s="15"/>
      <c r="B70" s="122" t="s">
        <v>59</v>
      </c>
      <c r="C70" s="33"/>
      <c r="D70" s="123">
        <v>786061</v>
      </c>
      <c r="E70" s="123"/>
      <c r="F70" s="33"/>
      <c r="G70" s="33"/>
      <c r="H70" s="124" t="s">
        <v>195</v>
      </c>
      <c r="I70" s="124"/>
      <c r="J70" s="33"/>
      <c r="K70" s="33"/>
      <c r="L70" s="124" t="s">
        <v>195</v>
      </c>
      <c r="M70" s="124"/>
      <c r="N70" s="33"/>
      <c r="O70" s="33"/>
      <c r="P70" s="124" t="s">
        <v>195</v>
      </c>
      <c r="Q70" s="124"/>
      <c r="R70" s="33"/>
      <c r="S70" s="33"/>
      <c r="T70" s="123">
        <v>786061</v>
      </c>
      <c r="U70" s="123"/>
      <c r="V70" s="33"/>
    </row>
    <row r="71" spans="1:22">
      <c r="A71" s="15"/>
      <c r="B71" s="122"/>
      <c r="C71" s="33"/>
      <c r="D71" s="123"/>
      <c r="E71" s="123"/>
      <c r="F71" s="33"/>
      <c r="G71" s="33"/>
      <c r="H71" s="124"/>
      <c r="I71" s="124"/>
      <c r="J71" s="33"/>
      <c r="K71" s="33"/>
      <c r="L71" s="124"/>
      <c r="M71" s="124"/>
      <c r="N71" s="33"/>
      <c r="O71" s="33"/>
      <c r="P71" s="124"/>
      <c r="Q71" s="124"/>
      <c r="R71" s="33"/>
      <c r="S71" s="33"/>
      <c r="T71" s="123"/>
      <c r="U71" s="123"/>
      <c r="V71" s="33"/>
    </row>
    <row r="72" spans="1:22">
      <c r="A72" s="15"/>
      <c r="B72" s="120" t="s">
        <v>60</v>
      </c>
      <c r="C72" s="30"/>
      <c r="D72" s="126">
        <v>2222</v>
      </c>
      <c r="E72" s="126"/>
      <c r="F72" s="30"/>
      <c r="G72" s="30"/>
      <c r="H72" s="127" t="s">
        <v>195</v>
      </c>
      <c r="I72" s="127"/>
      <c r="J72" s="30"/>
      <c r="K72" s="30"/>
      <c r="L72" s="127" t="s">
        <v>195</v>
      </c>
      <c r="M72" s="127"/>
      <c r="N72" s="30"/>
      <c r="O72" s="30"/>
      <c r="P72" s="127" t="s">
        <v>195</v>
      </c>
      <c r="Q72" s="127"/>
      <c r="R72" s="30"/>
      <c r="S72" s="30"/>
      <c r="T72" s="126">
        <v>2222</v>
      </c>
      <c r="U72" s="126"/>
      <c r="V72" s="30"/>
    </row>
    <row r="73" spans="1:22">
      <c r="A73" s="15"/>
      <c r="B73" s="120"/>
      <c r="C73" s="30"/>
      <c r="D73" s="126"/>
      <c r="E73" s="126"/>
      <c r="F73" s="30"/>
      <c r="G73" s="30"/>
      <c r="H73" s="127"/>
      <c r="I73" s="127"/>
      <c r="J73" s="30"/>
      <c r="K73" s="30"/>
      <c r="L73" s="127"/>
      <c r="M73" s="127"/>
      <c r="N73" s="30"/>
      <c r="O73" s="30"/>
      <c r="P73" s="127"/>
      <c r="Q73" s="127"/>
      <c r="R73" s="30"/>
      <c r="S73" s="30"/>
      <c r="T73" s="126"/>
      <c r="U73" s="126"/>
      <c r="V73" s="30"/>
    </row>
    <row r="74" spans="1:22">
      <c r="A74" s="15"/>
      <c r="B74" s="122" t="s">
        <v>672</v>
      </c>
      <c r="C74" s="33"/>
      <c r="D74" s="123">
        <v>142368</v>
      </c>
      <c r="E74" s="123"/>
      <c r="F74" s="33"/>
      <c r="G74" s="33"/>
      <c r="H74" s="123">
        <v>464164</v>
      </c>
      <c r="I74" s="123"/>
      <c r="J74" s="33"/>
      <c r="K74" s="33"/>
      <c r="L74" s="124" t="s">
        <v>195</v>
      </c>
      <c r="M74" s="124"/>
      <c r="N74" s="33"/>
      <c r="O74" s="33"/>
      <c r="P74" s="124" t="s">
        <v>667</v>
      </c>
      <c r="Q74" s="124"/>
      <c r="R74" s="122" t="s">
        <v>205</v>
      </c>
      <c r="S74" s="33"/>
      <c r="T74" s="123">
        <v>142368</v>
      </c>
      <c r="U74" s="123"/>
      <c r="V74" s="33"/>
    </row>
    <row r="75" spans="1:22" ht="15.75" thickBot="1">
      <c r="A75" s="15"/>
      <c r="B75" s="122"/>
      <c r="C75" s="33"/>
      <c r="D75" s="142"/>
      <c r="E75" s="142"/>
      <c r="F75" s="70"/>
      <c r="G75" s="33"/>
      <c r="H75" s="142"/>
      <c r="I75" s="142"/>
      <c r="J75" s="70"/>
      <c r="K75" s="33"/>
      <c r="L75" s="143"/>
      <c r="M75" s="143"/>
      <c r="N75" s="70"/>
      <c r="O75" s="33"/>
      <c r="P75" s="143"/>
      <c r="Q75" s="143"/>
      <c r="R75" s="147"/>
      <c r="S75" s="33"/>
      <c r="T75" s="142"/>
      <c r="U75" s="142"/>
      <c r="V75" s="70"/>
    </row>
    <row r="76" spans="1:22">
      <c r="A76" s="15"/>
      <c r="B76" s="148" t="s">
        <v>673</v>
      </c>
      <c r="C76" s="30"/>
      <c r="D76" s="149" t="s">
        <v>193</v>
      </c>
      <c r="E76" s="145">
        <v>1070297</v>
      </c>
      <c r="F76" s="73"/>
      <c r="G76" s="30"/>
      <c r="H76" s="149" t="s">
        <v>193</v>
      </c>
      <c r="I76" s="145">
        <v>534865</v>
      </c>
      <c r="J76" s="73"/>
      <c r="K76" s="30"/>
      <c r="L76" s="149" t="s">
        <v>193</v>
      </c>
      <c r="M76" s="146" t="s">
        <v>195</v>
      </c>
      <c r="N76" s="73"/>
      <c r="O76" s="30"/>
      <c r="P76" s="149" t="s">
        <v>193</v>
      </c>
      <c r="Q76" s="146" t="s">
        <v>668</v>
      </c>
      <c r="R76" s="149" t="s">
        <v>205</v>
      </c>
      <c r="S76" s="30"/>
      <c r="T76" s="149" t="s">
        <v>193</v>
      </c>
      <c r="U76" s="145">
        <v>996369</v>
      </c>
      <c r="V76" s="73"/>
    </row>
    <row r="77" spans="1:22" ht="15.75" thickBot="1">
      <c r="A77" s="15"/>
      <c r="B77" s="148"/>
      <c r="C77" s="30"/>
      <c r="D77" s="150"/>
      <c r="E77" s="151"/>
      <c r="F77" s="74"/>
      <c r="G77" s="30"/>
      <c r="H77" s="150"/>
      <c r="I77" s="151"/>
      <c r="J77" s="74"/>
      <c r="K77" s="30"/>
      <c r="L77" s="150"/>
      <c r="M77" s="152"/>
      <c r="N77" s="74"/>
      <c r="O77" s="30"/>
      <c r="P77" s="150"/>
      <c r="Q77" s="152"/>
      <c r="R77" s="150"/>
      <c r="S77" s="30"/>
      <c r="T77" s="150"/>
      <c r="U77" s="151"/>
      <c r="V77" s="74"/>
    </row>
    <row r="78" spans="1:22" ht="15.75" thickTop="1">
      <c r="A78" s="15"/>
      <c r="B78" s="27"/>
      <c r="C78" s="27"/>
      <c r="D78" s="27"/>
      <c r="E78" s="27"/>
      <c r="F78" s="27"/>
      <c r="G78" s="27"/>
      <c r="H78" s="27"/>
      <c r="I78" s="27"/>
      <c r="J78" s="27"/>
      <c r="K78" s="27"/>
      <c r="L78" s="27"/>
      <c r="M78" s="27"/>
      <c r="N78" s="27"/>
      <c r="O78" s="27"/>
      <c r="P78" s="27"/>
      <c r="Q78" s="27"/>
      <c r="R78" s="27"/>
      <c r="S78" s="27"/>
      <c r="T78" s="27"/>
      <c r="U78" s="27"/>
      <c r="V78" s="27"/>
    </row>
    <row r="79" spans="1:22">
      <c r="A79" s="15"/>
      <c r="B79" s="16"/>
      <c r="C79" s="16"/>
      <c r="D79" s="16"/>
      <c r="E79" s="16"/>
      <c r="F79" s="16"/>
      <c r="G79" s="16"/>
      <c r="H79" s="16"/>
      <c r="I79" s="16"/>
      <c r="J79" s="16"/>
      <c r="K79" s="16"/>
      <c r="L79" s="16"/>
      <c r="M79" s="16"/>
      <c r="N79" s="16"/>
      <c r="O79" s="16"/>
      <c r="P79" s="16"/>
      <c r="Q79" s="16"/>
      <c r="R79" s="16"/>
      <c r="S79" s="16"/>
      <c r="T79" s="16"/>
      <c r="U79" s="16"/>
      <c r="V79" s="16"/>
    </row>
    <row r="80" spans="1:22">
      <c r="A80" s="15"/>
      <c r="B80" s="114" t="s">
        <v>358</v>
      </c>
      <c r="C80" s="114"/>
      <c r="D80" s="114"/>
      <c r="E80" s="114"/>
      <c r="F80" s="114"/>
      <c r="G80" s="114"/>
      <c r="H80" s="114"/>
      <c r="I80" s="114"/>
      <c r="J80" s="114"/>
      <c r="K80" s="114"/>
      <c r="L80" s="114"/>
      <c r="M80" s="114"/>
      <c r="N80" s="114"/>
      <c r="O80" s="114"/>
      <c r="P80" s="114"/>
      <c r="Q80" s="114"/>
      <c r="R80" s="114"/>
      <c r="S80" s="114"/>
      <c r="T80" s="114"/>
      <c r="U80" s="114"/>
      <c r="V80" s="114"/>
    </row>
    <row r="81" spans="1:22">
      <c r="A81" s="15"/>
      <c r="B81" s="114" t="s">
        <v>652</v>
      </c>
      <c r="C81" s="114"/>
      <c r="D81" s="114"/>
      <c r="E81" s="114"/>
      <c r="F81" s="114"/>
      <c r="G81" s="114"/>
      <c r="H81" s="114"/>
      <c r="I81" s="114"/>
      <c r="J81" s="114"/>
      <c r="K81" s="114"/>
      <c r="L81" s="114"/>
      <c r="M81" s="114"/>
      <c r="N81" s="114"/>
      <c r="O81" s="114"/>
      <c r="P81" s="114"/>
      <c r="Q81" s="114"/>
      <c r="R81" s="114"/>
      <c r="S81" s="114"/>
      <c r="T81" s="114"/>
      <c r="U81" s="114"/>
      <c r="V81" s="114"/>
    </row>
    <row r="82" spans="1:22">
      <c r="A82" s="15"/>
      <c r="B82" s="59"/>
      <c r="C82" s="30"/>
      <c r="D82" s="114" t="s">
        <v>674</v>
      </c>
      <c r="E82" s="114"/>
      <c r="F82" s="114"/>
      <c r="G82" s="114"/>
      <c r="H82" s="114"/>
      <c r="I82" s="114"/>
      <c r="J82" s="114"/>
      <c r="K82" s="114"/>
      <c r="L82" s="114"/>
      <c r="M82" s="114"/>
      <c r="N82" s="114"/>
      <c r="O82" s="114"/>
      <c r="P82" s="114"/>
      <c r="Q82" s="114"/>
      <c r="R82" s="114"/>
      <c r="S82" s="114"/>
      <c r="T82" s="114"/>
      <c r="U82" s="114"/>
      <c r="V82" s="114"/>
    </row>
    <row r="83" spans="1:22">
      <c r="A83" s="15"/>
      <c r="B83" s="59"/>
      <c r="C83" s="30"/>
      <c r="D83" s="114"/>
      <c r="E83" s="114"/>
      <c r="F83" s="114"/>
      <c r="G83" s="114"/>
      <c r="H83" s="114"/>
      <c r="I83" s="114"/>
      <c r="J83" s="114"/>
      <c r="K83" s="114"/>
      <c r="L83" s="114"/>
      <c r="M83" s="114"/>
      <c r="N83" s="114"/>
      <c r="O83" s="114"/>
      <c r="P83" s="114"/>
      <c r="Q83" s="114"/>
      <c r="R83" s="114"/>
      <c r="S83" s="114"/>
      <c r="T83" s="114"/>
      <c r="U83" s="114"/>
      <c r="V83" s="114"/>
    </row>
    <row r="84" spans="1:22">
      <c r="A84" s="15"/>
      <c r="B84" s="59"/>
      <c r="C84" s="30"/>
      <c r="D84" s="114" t="s">
        <v>283</v>
      </c>
      <c r="E84" s="114"/>
      <c r="F84" s="114"/>
      <c r="G84" s="114"/>
      <c r="H84" s="114"/>
      <c r="I84" s="114"/>
      <c r="J84" s="114"/>
      <c r="K84" s="114"/>
      <c r="L84" s="114"/>
      <c r="M84" s="114"/>
      <c r="N84" s="114"/>
      <c r="O84" s="114"/>
      <c r="P84" s="114"/>
      <c r="Q84" s="114"/>
      <c r="R84" s="114"/>
      <c r="S84" s="114"/>
      <c r="T84" s="114"/>
      <c r="U84" s="114"/>
      <c r="V84" s="114"/>
    </row>
    <row r="85" spans="1:22" ht="15.75" thickBot="1">
      <c r="A85" s="15"/>
      <c r="B85" s="59"/>
      <c r="C85" s="30"/>
      <c r="D85" s="115"/>
      <c r="E85" s="115"/>
      <c r="F85" s="115"/>
      <c r="G85" s="115"/>
      <c r="H85" s="115"/>
      <c r="I85" s="115"/>
      <c r="J85" s="115"/>
      <c r="K85" s="115"/>
      <c r="L85" s="115"/>
      <c r="M85" s="115"/>
      <c r="N85" s="115"/>
      <c r="O85" s="115"/>
      <c r="P85" s="115"/>
      <c r="Q85" s="115"/>
      <c r="R85" s="115"/>
      <c r="S85" s="115"/>
      <c r="T85" s="115"/>
      <c r="U85" s="115"/>
      <c r="V85" s="115"/>
    </row>
    <row r="86" spans="1:22">
      <c r="A86" s="15"/>
      <c r="B86" s="59"/>
      <c r="C86" s="30"/>
      <c r="D86" s="116" t="s">
        <v>654</v>
      </c>
      <c r="E86" s="116"/>
      <c r="F86" s="116"/>
      <c r="G86" s="73"/>
      <c r="H86" s="116" t="s">
        <v>655</v>
      </c>
      <c r="I86" s="116"/>
      <c r="J86" s="116"/>
      <c r="K86" s="73"/>
      <c r="L86" s="116" t="s">
        <v>656</v>
      </c>
      <c r="M86" s="116"/>
      <c r="N86" s="116"/>
      <c r="O86" s="73"/>
      <c r="P86" s="116" t="s">
        <v>657</v>
      </c>
      <c r="Q86" s="116"/>
      <c r="R86" s="116"/>
      <c r="S86" s="73"/>
      <c r="T86" s="116" t="s">
        <v>658</v>
      </c>
      <c r="U86" s="116"/>
      <c r="V86" s="116"/>
    </row>
    <row r="87" spans="1:22">
      <c r="A87" s="15"/>
      <c r="B87" s="59"/>
      <c r="C87" s="30"/>
      <c r="D87" s="114"/>
      <c r="E87" s="114"/>
      <c r="F87" s="114"/>
      <c r="G87" s="30"/>
      <c r="H87" s="114"/>
      <c r="I87" s="114"/>
      <c r="J87" s="114"/>
      <c r="K87" s="30"/>
      <c r="L87" s="114"/>
      <c r="M87" s="114"/>
      <c r="N87" s="114"/>
      <c r="O87" s="30"/>
      <c r="P87" s="114"/>
      <c r="Q87" s="114"/>
      <c r="R87" s="114"/>
      <c r="S87" s="30"/>
      <c r="T87" s="114"/>
      <c r="U87" s="114"/>
      <c r="V87" s="114"/>
    </row>
    <row r="88" spans="1:22" ht="15.75" thickBot="1">
      <c r="A88" s="15"/>
      <c r="B88" s="113" t="s">
        <v>190</v>
      </c>
      <c r="C88" s="14"/>
      <c r="D88" s="115"/>
      <c r="E88" s="115"/>
      <c r="F88" s="115"/>
      <c r="G88" s="14"/>
      <c r="H88" s="115"/>
      <c r="I88" s="115"/>
      <c r="J88" s="115"/>
      <c r="K88" s="14"/>
      <c r="L88" s="115"/>
      <c r="M88" s="115"/>
      <c r="N88" s="115"/>
      <c r="O88" s="14"/>
      <c r="P88" s="115"/>
      <c r="Q88" s="115"/>
      <c r="R88" s="115"/>
      <c r="S88" s="14"/>
      <c r="T88" s="115"/>
      <c r="U88" s="115"/>
      <c r="V88" s="115"/>
    </row>
    <row r="89" spans="1:22">
      <c r="A89" s="15"/>
      <c r="B89" s="59"/>
      <c r="C89" s="30"/>
      <c r="D89" s="117"/>
      <c r="E89" s="117"/>
      <c r="F89" s="117"/>
      <c r="G89" s="30"/>
      <c r="H89" s="117"/>
      <c r="I89" s="117"/>
      <c r="J89" s="117"/>
      <c r="K89" s="30"/>
      <c r="L89" s="117"/>
      <c r="M89" s="117"/>
      <c r="N89" s="117"/>
      <c r="O89" s="30"/>
      <c r="P89" s="117"/>
      <c r="Q89" s="117"/>
      <c r="R89" s="117"/>
      <c r="S89" s="30"/>
      <c r="T89" s="117"/>
      <c r="U89" s="117"/>
      <c r="V89" s="117"/>
    </row>
    <row r="90" spans="1:22">
      <c r="A90" s="15"/>
      <c r="B90" s="59"/>
      <c r="C90" s="30"/>
      <c r="D90" s="59"/>
      <c r="E90" s="59"/>
      <c r="F90" s="59"/>
      <c r="G90" s="30"/>
      <c r="H90" s="59"/>
      <c r="I90" s="59"/>
      <c r="J90" s="59"/>
      <c r="K90" s="30"/>
      <c r="L90" s="59"/>
      <c r="M90" s="59"/>
      <c r="N90" s="59"/>
      <c r="O90" s="30"/>
      <c r="P90" s="59"/>
      <c r="Q90" s="59"/>
      <c r="R90" s="59"/>
      <c r="S90" s="30"/>
      <c r="T90" s="59"/>
      <c r="U90" s="59"/>
      <c r="V90" s="59"/>
    </row>
    <row r="91" spans="1:22">
      <c r="A91" s="15"/>
      <c r="B91" s="118" t="s">
        <v>659</v>
      </c>
      <c r="C91" s="33"/>
      <c r="D91" s="119"/>
      <c r="E91" s="119"/>
      <c r="F91" s="119"/>
      <c r="G91" s="33"/>
      <c r="H91" s="119"/>
      <c r="I91" s="119"/>
      <c r="J91" s="119"/>
      <c r="K91" s="33"/>
      <c r="L91" s="119"/>
      <c r="M91" s="119"/>
      <c r="N91" s="119"/>
      <c r="O91" s="33"/>
      <c r="P91" s="119"/>
      <c r="Q91" s="119"/>
      <c r="R91" s="119"/>
      <c r="S91" s="33"/>
      <c r="T91" s="119"/>
      <c r="U91" s="119"/>
      <c r="V91" s="119"/>
    </row>
    <row r="92" spans="1:22">
      <c r="A92" s="15"/>
      <c r="B92" s="118"/>
      <c r="C92" s="33"/>
      <c r="D92" s="119"/>
      <c r="E92" s="119"/>
      <c r="F92" s="119"/>
      <c r="G92" s="33"/>
      <c r="H92" s="119"/>
      <c r="I92" s="119"/>
      <c r="J92" s="119"/>
      <c r="K92" s="33"/>
      <c r="L92" s="119"/>
      <c r="M92" s="119"/>
      <c r="N92" s="119"/>
      <c r="O92" s="33"/>
      <c r="P92" s="119"/>
      <c r="Q92" s="119"/>
      <c r="R92" s="119"/>
      <c r="S92" s="33"/>
      <c r="T92" s="119"/>
      <c r="U92" s="119"/>
      <c r="V92" s="119"/>
    </row>
    <row r="93" spans="1:22">
      <c r="A93" s="15"/>
      <c r="B93" s="120" t="s">
        <v>660</v>
      </c>
      <c r="C93" s="30"/>
      <c r="D93" s="59"/>
      <c r="E93" s="59"/>
      <c r="F93" s="59"/>
      <c r="G93" s="30"/>
      <c r="H93" s="59"/>
      <c r="I93" s="59"/>
      <c r="J93" s="59"/>
      <c r="K93" s="30"/>
      <c r="L93" s="59"/>
      <c r="M93" s="59"/>
      <c r="N93" s="59"/>
      <c r="O93" s="30"/>
      <c r="P93" s="59"/>
      <c r="Q93" s="59"/>
      <c r="R93" s="59"/>
      <c r="S93" s="30"/>
      <c r="T93" s="59"/>
      <c r="U93" s="59"/>
      <c r="V93" s="59"/>
    </row>
    <row r="94" spans="1:22">
      <c r="A94" s="15"/>
      <c r="B94" s="120"/>
      <c r="C94" s="30"/>
      <c r="D94" s="59"/>
      <c r="E94" s="59"/>
      <c r="F94" s="59"/>
      <c r="G94" s="30"/>
      <c r="H94" s="59"/>
      <c r="I94" s="59"/>
      <c r="J94" s="59"/>
      <c r="K94" s="30"/>
      <c r="L94" s="59"/>
      <c r="M94" s="59"/>
      <c r="N94" s="59"/>
      <c r="O94" s="30"/>
      <c r="P94" s="59"/>
      <c r="Q94" s="59"/>
      <c r="R94" s="59"/>
      <c r="S94" s="30"/>
      <c r="T94" s="59"/>
      <c r="U94" s="59"/>
      <c r="V94" s="59"/>
    </row>
    <row r="95" spans="1:22">
      <c r="A95" s="15"/>
      <c r="B95" s="121" t="s">
        <v>42</v>
      </c>
      <c r="C95" s="33"/>
      <c r="D95" s="122" t="s">
        <v>193</v>
      </c>
      <c r="E95" s="124">
        <v>1</v>
      </c>
      <c r="F95" s="33"/>
      <c r="G95" s="33"/>
      <c r="H95" s="122" t="s">
        <v>193</v>
      </c>
      <c r="I95" s="124" t="s">
        <v>195</v>
      </c>
      <c r="J95" s="33"/>
      <c r="K95" s="33"/>
      <c r="L95" s="122" t="s">
        <v>193</v>
      </c>
      <c r="M95" s="124" t="s">
        <v>195</v>
      </c>
      <c r="N95" s="33"/>
      <c r="O95" s="33"/>
      <c r="P95" s="122" t="s">
        <v>193</v>
      </c>
      <c r="Q95" s="124" t="s">
        <v>195</v>
      </c>
      <c r="R95" s="33"/>
      <c r="S95" s="33"/>
      <c r="T95" s="122" t="s">
        <v>193</v>
      </c>
      <c r="U95" s="124">
        <v>1</v>
      </c>
      <c r="V95" s="33"/>
    </row>
    <row r="96" spans="1:22">
      <c r="A96" s="15"/>
      <c r="B96" s="121"/>
      <c r="C96" s="33"/>
      <c r="D96" s="122"/>
      <c r="E96" s="124"/>
      <c r="F96" s="33"/>
      <c r="G96" s="33"/>
      <c r="H96" s="122"/>
      <c r="I96" s="124"/>
      <c r="J96" s="33"/>
      <c r="K96" s="33"/>
      <c r="L96" s="122"/>
      <c r="M96" s="124"/>
      <c r="N96" s="33"/>
      <c r="O96" s="33"/>
      <c r="P96" s="122"/>
      <c r="Q96" s="124"/>
      <c r="R96" s="33"/>
      <c r="S96" s="33"/>
      <c r="T96" s="122"/>
      <c r="U96" s="124"/>
      <c r="V96" s="33"/>
    </row>
    <row r="97" spans="1:22">
      <c r="A97" s="15"/>
      <c r="B97" s="125" t="s">
        <v>661</v>
      </c>
      <c r="C97" s="30"/>
      <c r="D97" s="126">
        <v>3851</v>
      </c>
      <c r="E97" s="126"/>
      <c r="F97" s="30"/>
      <c r="G97" s="30"/>
      <c r="H97" s="126">
        <v>29914</v>
      </c>
      <c r="I97" s="126"/>
      <c r="J97" s="30"/>
      <c r="K97" s="30"/>
      <c r="L97" s="127" t="s">
        <v>195</v>
      </c>
      <c r="M97" s="127"/>
      <c r="N97" s="30"/>
      <c r="O97" s="30"/>
      <c r="P97" s="127" t="s">
        <v>195</v>
      </c>
      <c r="Q97" s="127"/>
      <c r="R97" s="30"/>
      <c r="S97" s="30"/>
      <c r="T97" s="126">
        <v>33765</v>
      </c>
      <c r="U97" s="126"/>
      <c r="V97" s="30"/>
    </row>
    <row r="98" spans="1:22">
      <c r="A98" s="15"/>
      <c r="B98" s="125"/>
      <c r="C98" s="30"/>
      <c r="D98" s="126"/>
      <c r="E98" s="126"/>
      <c r="F98" s="30"/>
      <c r="G98" s="30"/>
      <c r="H98" s="126"/>
      <c r="I98" s="126"/>
      <c r="J98" s="30"/>
      <c r="K98" s="30"/>
      <c r="L98" s="127"/>
      <c r="M98" s="127"/>
      <c r="N98" s="30"/>
      <c r="O98" s="30"/>
      <c r="P98" s="127"/>
      <c r="Q98" s="127"/>
      <c r="R98" s="30"/>
      <c r="S98" s="30"/>
      <c r="T98" s="126"/>
      <c r="U98" s="126"/>
      <c r="V98" s="30"/>
    </row>
    <row r="99" spans="1:22">
      <c r="A99" s="15"/>
      <c r="B99" s="121" t="s">
        <v>44</v>
      </c>
      <c r="C99" s="33"/>
      <c r="D99" s="124">
        <v>747</v>
      </c>
      <c r="E99" s="124"/>
      <c r="F99" s="33"/>
      <c r="G99" s="33"/>
      <c r="H99" s="123">
        <v>1357</v>
      </c>
      <c r="I99" s="123"/>
      <c r="J99" s="33"/>
      <c r="K99" s="33"/>
      <c r="L99" s="124" t="s">
        <v>195</v>
      </c>
      <c r="M99" s="124"/>
      <c r="N99" s="33"/>
      <c r="O99" s="33"/>
      <c r="P99" s="124" t="s">
        <v>195</v>
      </c>
      <c r="Q99" s="124"/>
      <c r="R99" s="33"/>
      <c r="S99" s="33"/>
      <c r="T99" s="123">
        <v>2104</v>
      </c>
      <c r="U99" s="123"/>
      <c r="V99" s="33"/>
    </row>
    <row r="100" spans="1:22">
      <c r="A100" s="15"/>
      <c r="B100" s="121"/>
      <c r="C100" s="33"/>
      <c r="D100" s="124"/>
      <c r="E100" s="124"/>
      <c r="F100" s="33"/>
      <c r="G100" s="33"/>
      <c r="H100" s="123"/>
      <c r="I100" s="123"/>
      <c r="J100" s="33"/>
      <c r="K100" s="33"/>
      <c r="L100" s="124"/>
      <c r="M100" s="124"/>
      <c r="N100" s="33"/>
      <c r="O100" s="33"/>
      <c r="P100" s="124"/>
      <c r="Q100" s="124"/>
      <c r="R100" s="33"/>
      <c r="S100" s="33"/>
      <c r="T100" s="123"/>
      <c r="U100" s="123"/>
      <c r="V100" s="33"/>
    </row>
    <row r="101" spans="1:22">
      <c r="A101" s="15"/>
      <c r="B101" s="125" t="s">
        <v>39</v>
      </c>
      <c r="C101" s="30"/>
      <c r="D101" s="126">
        <v>1401</v>
      </c>
      <c r="E101" s="126"/>
      <c r="F101" s="30"/>
      <c r="G101" s="30"/>
      <c r="H101" s="126">
        <v>1587</v>
      </c>
      <c r="I101" s="126"/>
      <c r="J101" s="30"/>
      <c r="K101" s="30"/>
      <c r="L101" s="127" t="s">
        <v>195</v>
      </c>
      <c r="M101" s="127"/>
      <c r="N101" s="30"/>
      <c r="O101" s="30"/>
      <c r="P101" s="127" t="s">
        <v>195</v>
      </c>
      <c r="Q101" s="127"/>
      <c r="R101" s="30"/>
      <c r="S101" s="30"/>
      <c r="T101" s="126">
        <v>2988</v>
      </c>
      <c r="U101" s="126"/>
      <c r="V101" s="30"/>
    </row>
    <row r="102" spans="1:22" ht="15.75" thickBot="1">
      <c r="A102" s="15"/>
      <c r="B102" s="125"/>
      <c r="C102" s="30"/>
      <c r="D102" s="128"/>
      <c r="E102" s="128"/>
      <c r="F102" s="43"/>
      <c r="G102" s="30"/>
      <c r="H102" s="128"/>
      <c r="I102" s="128"/>
      <c r="J102" s="43"/>
      <c r="K102" s="30"/>
      <c r="L102" s="129"/>
      <c r="M102" s="129"/>
      <c r="N102" s="43"/>
      <c r="O102" s="30"/>
      <c r="P102" s="129"/>
      <c r="Q102" s="129"/>
      <c r="R102" s="43"/>
      <c r="S102" s="30"/>
      <c r="T102" s="128"/>
      <c r="U102" s="128"/>
      <c r="V102" s="43"/>
    </row>
    <row r="103" spans="1:22">
      <c r="A103" s="15"/>
      <c r="B103" s="130" t="s">
        <v>45</v>
      </c>
      <c r="C103" s="33"/>
      <c r="D103" s="131">
        <v>6000</v>
      </c>
      <c r="E103" s="131"/>
      <c r="F103" s="34"/>
      <c r="G103" s="33"/>
      <c r="H103" s="131">
        <v>32858</v>
      </c>
      <c r="I103" s="131"/>
      <c r="J103" s="34"/>
      <c r="K103" s="33"/>
      <c r="L103" s="134" t="s">
        <v>195</v>
      </c>
      <c r="M103" s="134"/>
      <c r="N103" s="34"/>
      <c r="O103" s="33"/>
      <c r="P103" s="134" t="s">
        <v>195</v>
      </c>
      <c r="Q103" s="134"/>
      <c r="R103" s="34"/>
      <c r="S103" s="33"/>
      <c r="T103" s="131">
        <v>38858</v>
      </c>
      <c r="U103" s="131"/>
      <c r="V103" s="34"/>
    </row>
    <row r="104" spans="1:22">
      <c r="A104" s="15"/>
      <c r="B104" s="130"/>
      <c r="C104" s="33"/>
      <c r="D104" s="123"/>
      <c r="E104" s="123"/>
      <c r="F104" s="33"/>
      <c r="G104" s="33"/>
      <c r="H104" s="132"/>
      <c r="I104" s="132"/>
      <c r="J104" s="133"/>
      <c r="K104" s="33"/>
      <c r="L104" s="124"/>
      <c r="M104" s="124"/>
      <c r="N104" s="33"/>
      <c r="O104" s="33"/>
      <c r="P104" s="124"/>
      <c r="Q104" s="124"/>
      <c r="R104" s="33"/>
      <c r="S104" s="33"/>
      <c r="T104" s="123"/>
      <c r="U104" s="123"/>
      <c r="V104" s="33"/>
    </row>
    <row r="105" spans="1:22">
      <c r="A105" s="15"/>
      <c r="B105" s="120" t="s">
        <v>46</v>
      </c>
      <c r="C105" s="30"/>
      <c r="D105" s="127" t="s">
        <v>195</v>
      </c>
      <c r="E105" s="127"/>
      <c r="F105" s="30"/>
      <c r="G105" s="30"/>
      <c r="H105" s="127">
        <v>542</v>
      </c>
      <c r="I105" s="127"/>
      <c r="J105" s="30"/>
      <c r="K105" s="30"/>
      <c r="L105" s="127" t="s">
        <v>195</v>
      </c>
      <c r="M105" s="127"/>
      <c r="N105" s="30"/>
      <c r="O105" s="30"/>
      <c r="P105" s="127" t="s">
        <v>195</v>
      </c>
      <c r="Q105" s="127"/>
      <c r="R105" s="30"/>
      <c r="S105" s="30"/>
      <c r="T105" s="127">
        <v>542</v>
      </c>
      <c r="U105" s="127"/>
      <c r="V105" s="30"/>
    </row>
    <row r="106" spans="1:22">
      <c r="A106" s="15"/>
      <c r="B106" s="120"/>
      <c r="C106" s="30"/>
      <c r="D106" s="127"/>
      <c r="E106" s="127"/>
      <c r="F106" s="30"/>
      <c r="G106" s="30"/>
      <c r="H106" s="127"/>
      <c r="I106" s="127"/>
      <c r="J106" s="30"/>
      <c r="K106" s="30"/>
      <c r="L106" s="127"/>
      <c r="M106" s="127"/>
      <c r="N106" s="30"/>
      <c r="O106" s="30"/>
      <c r="P106" s="127"/>
      <c r="Q106" s="127"/>
      <c r="R106" s="30"/>
      <c r="S106" s="30"/>
      <c r="T106" s="127"/>
      <c r="U106" s="127"/>
      <c r="V106" s="30"/>
    </row>
    <row r="107" spans="1:22">
      <c r="A107" s="15"/>
      <c r="B107" s="122" t="s">
        <v>40</v>
      </c>
      <c r="C107" s="33"/>
      <c r="D107" s="124">
        <v>90</v>
      </c>
      <c r="E107" s="124"/>
      <c r="F107" s="33"/>
      <c r="G107" s="33"/>
      <c r="H107" s="123">
        <v>5440</v>
      </c>
      <c r="I107" s="123"/>
      <c r="J107" s="33"/>
      <c r="K107" s="33"/>
      <c r="L107" s="124" t="s">
        <v>195</v>
      </c>
      <c r="M107" s="124"/>
      <c r="N107" s="33"/>
      <c r="O107" s="33"/>
      <c r="P107" s="124" t="s">
        <v>195</v>
      </c>
      <c r="Q107" s="124"/>
      <c r="R107" s="33"/>
      <c r="S107" s="33"/>
      <c r="T107" s="123">
        <v>5530</v>
      </c>
      <c r="U107" s="123"/>
      <c r="V107" s="33"/>
    </row>
    <row r="108" spans="1:22">
      <c r="A108" s="15"/>
      <c r="B108" s="122"/>
      <c r="C108" s="33"/>
      <c r="D108" s="124"/>
      <c r="E108" s="124"/>
      <c r="F108" s="33"/>
      <c r="G108" s="33"/>
      <c r="H108" s="123"/>
      <c r="I108" s="123"/>
      <c r="J108" s="33"/>
      <c r="K108" s="33"/>
      <c r="L108" s="124"/>
      <c r="M108" s="124"/>
      <c r="N108" s="33"/>
      <c r="O108" s="33"/>
      <c r="P108" s="124"/>
      <c r="Q108" s="124"/>
      <c r="R108" s="33"/>
      <c r="S108" s="33"/>
      <c r="T108" s="123"/>
      <c r="U108" s="123"/>
      <c r="V108" s="33"/>
    </row>
    <row r="109" spans="1:22">
      <c r="A109" s="15"/>
      <c r="B109" s="120" t="s">
        <v>662</v>
      </c>
      <c r="C109" s="30"/>
      <c r="D109" s="127" t="s">
        <v>195</v>
      </c>
      <c r="E109" s="127"/>
      <c r="F109" s="30"/>
      <c r="G109" s="30"/>
      <c r="H109" s="126">
        <v>40202</v>
      </c>
      <c r="I109" s="126"/>
      <c r="J109" s="30"/>
      <c r="K109" s="30"/>
      <c r="L109" s="127" t="s">
        <v>195</v>
      </c>
      <c r="M109" s="127"/>
      <c r="N109" s="30"/>
      <c r="O109" s="30"/>
      <c r="P109" s="127" t="s">
        <v>675</v>
      </c>
      <c r="Q109" s="127"/>
      <c r="R109" s="120" t="s">
        <v>205</v>
      </c>
      <c r="S109" s="30"/>
      <c r="T109" s="127" t="s">
        <v>195</v>
      </c>
      <c r="U109" s="127"/>
      <c r="V109" s="30"/>
    </row>
    <row r="110" spans="1:22">
      <c r="A110" s="15"/>
      <c r="B110" s="120"/>
      <c r="C110" s="30"/>
      <c r="D110" s="127"/>
      <c r="E110" s="127"/>
      <c r="F110" s="30"/>
      <c r="G110" s="30"/>
      <c r="H110" s="126"/>
      <c r="I110" s="126"/>
      <c r="J110" s="30"/>
      <c r="K110" s="30"/>
      <c r="L110" s="127"/>
      <c r="M110" s="127"/>
      <c r="N110" s="30"/>
      <c r="O110" s="30"/>
      <c r="P110" s="127"/>
      <c r="Q110" s="127"/>
      <c r="R110" s="120"/>
      <c r="S110" s="30"/>
      <c r="T110" s="127"/>
      <c r="U110" s="127"/>
      <c r="V110" s="30"/>
    </row>
    <row r="111" spans="1:22">
      <c r="A111" s="15"/>
      <c r="B111" s="122" t="s">
        <v>664</v>
      </c>
      <c r="C111" s="33"/>
      <c r="D111" s="123">
        <v>82269</v>
      </c>
      <c r="E111" s="123"/>
      <c r="F111" s="33"/>
      <c r="G111" s="33"/>
      <c r="H111" s="123">
        <v>177688</v>
      </c>
      <c r="I111" s="123"/>
      <c r="J111" s="33"/>
      <c r="K111" s="33"/>
      <c r="L111" s="124" t="s">
        <v>195</v>
      </c>
      <c r="M111" s="124"/>
      <c r="N111" s="33"/>
      <c r="O111" s="33"/>
      <c r="P111" s="124" t="s">
        <v>195</v>
      </c>
      <c r="Q111" s="124"/>
      <c r="R111" s="33"/>
      <c r="S111" s="33"/>
      <c r="T111" s="123">
        <v>259957</v>
      </c>
      <c r="U111" s="123"/>
      <c r="V111" s="33"/>
    </row>
    <row r="112" spans="1:22">
      <c r="A112" s="15"/>
      <c r="B112" s="122"/>
      <c r="C112" s="33"/>
      <c r="D112" s="123"/>
      <c r="E112" s="123"/>
      <c r="F112" s="33"/>
      <c r="G112" s="33"/>
      <c r="H112" s="123"/>
      <c r="I112" s="123"/>
      <c r="J112" s="33"/>
      <c r="K112" s="33"/>
      <c r="L112" s="124"/>
      <c r="M112" s="124"/>
      <c r="N112" s="33"/>
      <c r="O112" s="33"/>
      <c r="P112" s="124"/>
      <c r="Q112" s="124"/>
      <c r="R112" s="33"/>
      <c r="S112" s="33"/>
      <c r="T112" s="123"/>
      <c r="U112" s="123"/>
      <c r="V112" s="33"/>
    </row>
    <row r="113" spans="1:22">
      <c r="A113" s="15"/>
      <c r="B113" s="120" t="s">
        <v>48</v>
      </c>
      <c r="C113" s="30"/>
      <c r="D113" s="126">
        <v>453631</v>
      </c>
      <c r="E113" s="126"/>
      <c r="F113" s="30"/>
      <c r="G113" s="30"/>
      <c r="H113" s="126">
        <v>215931</v>
      </c>
      <c r="I113" s="126"/>
      <c r="J113" s="30"/>
      <c r="K113" s="30"/>
      <c r="L113" s="127" t="s">
        <v>195</v>
      </c>
      <c r="M113" s="127"/>
      <c r="N113" s="30"/>
      <c r="O113" s="30"/>
      <c r="P113" s="127" t="s">
        <v>195</v>
      </c>
      <c r="Q113" s="127"/>
      <c r="R113" s="30"/>
      <c r="S113" s="30"/>
      <c r="T113" s="126">
        <v>669562</v>
      </c>
      <c r="U113" s="126"/>
      <c r="V113" s="30"/>
    </row>
    <row r="114" spans="1:22">
      <c r="A114" s="15"/>
      <c r="B114" s="120"/>
      <c r="C114" s="30"/>
      <c r="D114" s="126"/>
      <c r="E114" s="126"/>
      <c r="F114" s="30"/>
      <c r="G114" s="30"/>
      <c r="H114" s="126"/>
      <c r="I114" s="126"/>
      <c r="J114" s="30"/>
      <c r="K114" s="30"/>
      <c r="L114" s="127"/>
      <c r="M114" s="127"/>
      <c r="N114" s="30"/>
      <c r="O114" s="30"/>
      <c r="P114" s="127"/>
      <c r="Q114" s="127"/>
      <c r="R114" s="30"/>
      <c r="S114" s="30"/>
      <c r="T114" s="126"/>
      <c r="U114" s="126"/>
      <c r="V114" s="30"/>
    </row>
    <row r="115" spans="1:22">
      <c r="A115" s="15"/>
      <c r="B115" s="122" t="s">
        <v>39</v>
      </c>
      <c r="C115" s="33"/>
      <c r="D115" s="123">
        <v>6097</v>
      </c>
      <c r="E115" s="123"/>
      <c r="F115" s="33"/>
      <c r="G115" s="33"/>
      <c r="H115" s="124" t="s">
        <v>195</v>
      </c>
      <c r="I115" s="124"/>
      <c r="J115" s="33"/>
      <c r="K115" s="33"/>
      <c r="L115" s="124" t="s">
        <v>195</v>
      </c>
      <c r="M115" s="124"/>
      <c r="N115" s="33"/>
      <c r="O115" s="33"/>
      <c r="P115" s="124" t="s">
        <v>676</v>
      </c>
      <c r="Q115" s="124"/>
      <c r="R115" s="122" t="s">
        <v>205</v>
      </c>
      <c r="S115" s="33"/>
      <c r="T115" s="124" t="s">
        <v>195</v>
      </c>
      <c r="U115" s="124"/>
      <c r="V115" s="33"/>
    </row>
    <row r="116" spans="1:22">
      <c r="A116" s="15"/>
      <c r="B116" s="122"/>
      <c r="C116" s="33"/>
      <c r="D116" s="123"/>
      <c r="E116" s="123"/>
      <c r="F116" s="33"/>
      <c r="G116" s="33"/>
      <c r="H116" s="124"/>
      <c r="I116" s="124"/>
      <c r="J116" s="33"/>
      <c r="K116" s="33"/>
      <c r="L116" s="124"/>
      <c r="M116" s="124"/>
      <c r="N116" s="33"/>
      <c r="O116" s="33"/>
      <c r="P116" s="124"/>
      <c r="Q116" s="124"/>
      <c r="R116" s="122"/>
      <c r="S116" s="33"/>
      <c r="T116" s="124"/>
      <c r="U116" s="124"/>
      <c r="V116" s="33"/>
    </row>
    <row r="117" spans="1:22">
      <c r="A117" s="15"/>
      <c r="B117" s="120" t="s">
        <v>666</v>
      </c>
      <c r="C117" s="30"/>
      <c r="D117" s="126">
        <v>421868</v>
      </c>
      <c r="E117" s="126"/>
      <c r="F117" s="30"/>
      <c r="G117" s="30"/>
      <c r="H117" s="127" t="s">
        <v>195</v>
      </c>
      <c r="I117" s="127"/>
      <c r="J117" s="30"/>
      <c r="K117" s="30"/>
      <c r="L117" s="127" t="s">
        <v>195</v>
      </c>
      <c r="M117" s="127"/>
      <c r="N117" s="30"/>
      <c r="O117" s="30"/>
      <c r="P117" s="127" t="s">
        <v>677</v>
      </c>
      <c r="Q117" s="127"/>
      <c r="R117" s="120" t="s">
        <v>205</v>
      </c>
      <c r="S117" s="30"/>
      <c r="T117" s="127" t="s">
        <v>195</v>
      </c>
      <c r="U117" s="127"/>
      <c r="V117" s="30"/>
    </row>
    <row r="118" spans="1:22">
      <c r="A118" s="15"/>
      <c r="B118" s="120"/>
      <c r="C118" s="30"/>
      <c r="D118" s="126"/>
      <c r="E118" s="126"/>
      <c r="F118" s="30"/>
      <c r="G118" s="30"/>
      <c r="H118" s="127"/>
      <c r="I118" s="127"/>
      <c r="J118" s="30"/>
      <c r="K118" s="30"/>
      <c r="L118" s="127"/>
      <c r="M118" s="127"/>
      <c r="N118" s="30"/>
      <c r="O118" s="30"/>
      <c r="P118" s="127"/>
      <c r="Q118" s="127"/>
      <c r="R118" s="120"/>
      <c r="S118" s="30"/>
      <c r="T118" s="127"/>
      <c r="U118" s="127"/>
      <c r="V118" s="30"/>
    </row>
    <row r="119" spans="1:22">
      <c r="A119" s="15"/>
      <c r="B119" s="122" t="s">
        <v>50</v>
      </c>
      <c r="C119" s="33"/>
      <c r="D119" s="123">
        <v>21868</v>
      </c>
      <c r="E119" s="123"/>
      <c r="F119" s="33"/>
      <c r="G119" s="33"/>
      <c r="H119" s="123">
        <v>1994</v>
      </c>
      <c r="I119" s="123"/>
      <c r="J119" s="33"/>
      <c r="K119" s="33"/>
      <c r="L119" s="124" t="s">
        <v>195</v>
      </c>
      <c r="M119" s="124"/>
      <c r="N119" s="33"/>
      <c r="O119" s="33"/>
      <c r="P119" s="124" t="s">
        <v>195</v>
      </c>
      <c r="Q119" s="124"/>
      <c r="R119" s="33"/>
      <c r="S119" s="33"/>
      <c r="T119" s="123">
        <v>23862</v>
      </c>
      <c r="U119" s="123"/>
      <c r="V119" s="33"/>
    </row>
    <row r="120" spans="1:22" ht="15.75" thickBot="1">
      <c r="A120" s="15"/>
      <c r="B120" s="122"/>
      <c r="C120" s="33"/>
      <c r="D120" s="142"/>
      <c r="E120" s="142"/>
      <c r="F120" s="70"/>
      <c r="G120" s="33"/>
      <c r="H120" s="142"/>
      <c r="I120" s="142"/>
      <c r="J120" s="70"/>
      <c r="K120" s="33"/>
      <c r="L120" s="143"/>
      <c r="M120" s="143"/>
      <c r="N120" s="70"/>
      <c r="O120" s="33"/>
      <c r="P120" s="143"/>
      <c r="Q120" s="143"/>
      <c r="R120" s="70"/>
      <c r="S120" s="33"/>
      <c r="T120" s="142"/>
      <c r="U120" s="142"/>
      <c r="V120" s="70"/>
    </row>
    <row r="121" spans="1:22">
      <c r="A121" s="15"/>
      <c r="B121" s="148" t="s">
        <v>51</v>
      </c>
      <c r="C121" s="30"/>
      <c r="D121" s="149" t="s">
        <v>193</v>
      </c>
      <c r="E121" s="145">
        <v>991823</v>
      </c>
      <c r="F121" s="73"/>
      <c r="G121" s="30"/>
      <c r="H121" s="149" t="s">
        <v>193</v>
      </c>
      <c r="I121" s="145">
        <v>474655</v>
      </c>
      <c r="J121" s="73"/>
      <c r="K121" s="30"/>
      <c r="L121" s="149" t="s">
        <v>193</v>
      </c>
      <c r="M121" s="146" t="s">
        <v>195</v>
      </c>
      <c r="N121" s="73"/>
      <c r="O121" s="30"/>
      <c r="P121" s="149" t="s">
        <v>193</v>
      </c>
      <c r="Q121" s="146" t="s">
        <v>678</v>
      </c>
      <c r="R121" s="149" t="s">
        <v>205</v>
      </c>
      <c r="S121" s="30"/>
      <c r="T121" s="149" t="s">
        <v>193</v>
      </c>
      <c r="U121" s="145">
        <v>998311</v>
      </c>
      <c r="V121" s="73"/>
    </row>
    <row r="122" spans="1:22" ht="15.75" thickBot="1">
      <c r="A122" s="15"/>
      <c r="B122" s="148"/>
      <c r="C122" s="30"/>
      <c r="D122" s="150"/>
      <c r="E122" s="151"/>
      <c r="F122" s="74"/>
      <c r="G122" s="30"/>
      <c r="H122" s="150"/>
      <c r="I122" s="151"/>
      <c r="J122" s="74"/>
      <c r="K122" s="30"/>
      <c r="L122" s="150"/>
      <c r="M122" s="152"/>
      <c r="N122" s="74"/>
      <c r="O122" s="30"/>
      <c r="P122" s="150"/>
      <c r="Q122" s="152"/>
      <c r="R122" s="150"/>
      <c r="S122" s="30"/>
      <c r="T122" s="150"/>
      <c r="U122" s="151"/>
      <c r="V122" s="74"/>
    </row>
    <row r="123" spans="1:22" ht="15.75" thickTop="1">
      <c r="A123" s="15"/>
      <c r="B123" s="118" t="s">
        <v>669</v>
      </c>
      <c r="C123" s="33"/>
      <c r="D123" s="153"/>
      <c r="E123" s="153"/>
      <c r="F123" s="153"/>
      <c r="G123" s="33"/>
      <c r="H123" s="153"/>
      <c r="I123" s="153"/>
      <c r="J123" s="153"/>
      <c r="K123" s="33"/>
      <c r="L123" s="153"/>
      <c r="M123" s="153"/>
      <c r="N123" s="153"/>
      <c r="O123" s="33"/>
      <c r="P123" s="153"/>
      <c r="Q123" s="153"/>
      <c r="R123" s="153"/>
      <c r="S123" s="33"/>
      <c r="T123" s="153"/>
      <c r="U123" s="153"/>
      <c r="V123" s="153"/>
    </row>
    <row r="124" spans="1:22">
      <c r="A124" s="15"/>
      <c r="B124" s="118"/>
      <c r="C124" s="33"/>
      <c r="D124" s="119"/>
      <c r="E124" s="119"/>
      <c r="F124" s="119"/>
      <c r="G124" s="33"/>
      <c r="H124" s="119"/>
      <c r="I124" s="119"/>
      <c r="J124" s="119"/>
      <c r="K124" s="33"/>
      <c r="L124" s="119"/>
      <c r="M124" s="119"/>
      <c r="N124" s="119"/>
      <c r="O124" s="33"/>
      <c r="P124" s="119"/>
      <c r="Q124" s="119"/>
      <c r="R124" s="119"/>
      <c r="S124" s="33"/>
      <c r="T124" s="119"/>
      <c r="U124" s="119"/>
      <c r="V124" s="119"/>
    </row>
    <row r="125" spans="1:22">
      <c r="A125" s="15"/>
      <c r="B125" s="120" t="s">
        <v>670</v>
      </c>
      <c r="C125" s="30"/>
      <c r="D125" s="59"/>
      <c r="E125" s="59"/>
      <c r="F125" s="59"/>
      <c r="G125" s="30"/>
      <c r="H125" s="59"/>
      <c r="I125" s="59"/>
      <c r="J125" s="59"/>
      <c r="K125" s="30"/>
      <c r="L125" s="59"/>
      <c r="M125" s="59"/>
      <c r="N125" s="59"/>
      <c r="O125" s="30"/>
      <c r="P125" s="59"/>
      <c r="Q125" s="59"/>
      <c r="R125" s="59"/>
      <c r="S125" s="30"/>
      <c r="T125" s="59"/>
      <c r="U125" s="59"/>
      <c r="V125" s="59"/>
    </row>
    <row r="126" spans="1:22">
      <c r="A126" s="15"/>
      <c r="B126" s="120"/>
      <c r="C126" s="30"/>
      <c r="D126" s="59"/>
      <c r="E126" s="59"/>
      <c r="F126" s="59"/>
      <c r="G126" s="30"/>
      <c r="H126" s="59"/>
      <c r="I126" s="59"/>
      <c r="J126" s="59"/>
      <c r="K126" s="30"/>
      <c r="L126" s="59"/>
      <c r="M126" s="59"/>
      <c r="N126" s="59"/>
      <c r="O126" s="30"/>
      <c r="P126" s="59"/>
      <c r="Q126" s="59"/>
      <c r="R126" s="59"/>
      <c r="S126" s="30"/>
      <c r="T126" s="59"/>
      <c r="U126" s="59"/>
      <c r="V126" s="59"/>
    </row>
    <row r="127" spans="1:22">
      <c r="A127" s="15"/>
      <c r="B127" s="121" t="s">
        <v>53</v>
      </c>
      <c r="C127" s="33"/>
      <c r="D127" s="122" t="s">
        <v>193</v>
      </c>
      <c r="E127" s="123">
        <v>1247</v>
      </c>
      <c r="F127" s="33"/>
      <c r="G127" s="33"/>
      <c r="H127" s="122" t="s">
        <v>193</v>
      </c>
      <c r="I127" s="123">
        <v>4526</v>
      </c>
      <c r="J127" s="33"/>
      <c r="K127" s="33"/>
      <c r="L127" s="122" t="s">
        <v>193</v>
      </c>
      <c r="M127" s="124" t="s">
        <v>195</v>
      </c>
      <c r="N127" s="33"/>
      <c r="O127" s="33"/>
      <c r="P127" s="122" t="s">
        <v>193</v>
      </c>
      <c r="Q127" s="124" t="s">
        <v>195</v>
      </c>
      <c r="R127" s="33"/>
      <c r="S127" s="33"/>
      <c r="T127" s="122" t="s">
        <v>193</v>
      </c>
      <c r="U127" s="123">
        <v>5773</v>
      </c>
      <c r="V127" s="33"/>
    </row>
    <row r="128" spans="1:22">
      <c r="A128" s="15"/>
      <c r="B128" s="121"/>
      <c r="C128" s="33"/>
      <c r="D128" s="122"/>
      <c r="E128" s="123"/>
      <c r="F128" s="33"/>
      <c r="G128" s="33"/>
      <c r="H128" s="122"/>
      <c r="I128" s="123"/>
      <c r="J128" s="33"/>
      <c r="K128" s="33"/>
      <c r="L128" s="122"/>
      <c r="M128" s="124"/>
      <c r="N128" s="33"/>
      <c r="O128" s="33"/>
      <c r="P128" s="122"/>
      <c r="Q128" s="124"/>
      <c r="R128" s="33"/>
      <c r="S128" s="33"/>
      <c r="T128" s="122"/>
      <c r="U128" s="123"/>
      <c r="V128" s="33"/>
    </row>
    <row r="129" spans="1:22">
      <c r="A129" s="15"/>
      <c r="B129" s="125" t="s">
        <v>54</v>
      </c>
      <c r="C129" s="30"/>
      <c r="D129" s="126">
        <v>6650</v>
      </c>
      <c r="E129" s="126"/>
      <c r="F129" s="30"/>
      <c r="G129" s="30"/>
      <c r="H129" s="127" t="s">
        <v>195</v>
      </c>
      <c r="I129" s="127"/>
      <c r="J129" s="30"/>
      <c r="K129" s="30"/>
      <c r="L129" s="127" t="s">
        <v>195</v>
      </c>
      <c r="M129" s="127"/>
      <c r="N129" s="30"/>
      <c r="O129" s="30"/>
      <c r="P129" s="127" t="s">
        <v>195</v>
      </c>
      <c r="Q129" s="127"/>
      <c r="R129" s="30"/>
      <c r="S129" s="30"/>
      <c r="T129" s="126">
        <v>6650</v>
      </c>
      <c r="U129" s="126"/>
      <c r="V129" s="30"/>
    </row>
    <row r="130" spans="1:22">
      <c r="A130" s="15"/>
      <c r="B130" s="125"/>
      <c r="C130" s="30"/>
      <c r="D130" s="126"/>
      <c r="E130" s="126"/>
      <c r="F130" s="30"/>
      <c r="G130" s="30"/>
      <c r="H130" s="127"/>
      <c r="I130" s="127"/>
      <c r="J130" s="30"/>
      <c r="K130" s="30"/>
      <c r="L130" s="127"/>
      <c r="M130" s="127"/>
      <c r="N130" s="30"/>
      <c r="O130" s="30"/>
      <c r="P130" s="127"/>
      <c r="Q130" s="127"/>
      <c r="R130" s="30"/>
      <c r="S130" s="30"/>
      <c r="T130" s="126"/>
      <c r="U130" s="126"/>
      <c r="V130" s="30"/>
    </row>
    <row r="131" spans="1:22">
      <c r="A131" s="15"/>
      <c r="B131" s="121" t="s">
        <v>55</v>
      </c>
      <c r="C131" s="33"/>
      <c r="D131" s="123">
        <v>6750</v>
      </c>
      <c r="E131" s="123"/>
      <c r="F131" s="33"/>
      <c r="G131" s="33"/>
      <c r="H131" s="124" t="s">
        <v>195</v>
      </c>
      <c r="I131" s="124"/>
      <c r="J131" s="33"/>
      <c r="K131" s="33"/>
      <c r="L131" s="124" t="s">
        <v>195</v>
      </c>
      <c r="M131" s="124"/>
      <c r="N131" s="33"/>
      <c r="O131" s="33"/>
      <c r="P131" s="124" t="s">
        <v>195</v>
      </c>
      <c r="Q131" s="124"/>
      <c r="R131" s="33"/>
      <c r="S131" s="33"/>
      <c r="T131" s="123">
        <v>6750</v>
      </c>
      <c r="U131" s="123"/>
      <c r="V131" s="33"/>
    </row>
    <row r="132" spans="1:22">
      <c r="A132" s="15"/>
      <c r="B132" s="121"/>
      <c r="C132" s="33"/>
      <c r="D132" s="123"/>
      <c r="E132" s="123"/>
      <c r="F132" s="33"/>
      <c r="G132" s="33"/>
      <c r="H132" s="124"/>
      <c r="I132" s="124"/>
      <c r="J132" s="33"/>
      <c r="K132" s="33"/>
      <c r="L132" s="124"/>
      <c r="M132" s="124"/>
      <c r="N132" s="33"/>
      <c r="O132" s="33"/>
      <c r="P132" s="124"/>
      <c r="Q132" s="124"/>
      <c r="R132" s="33"/>
      <c r="S132" s="33"/>
      <c r="T132" s="123"/>
      <c r="U132" s="123"/>
      <c r="V132" s="33"/>
    </row>
    <row r="133" spans="1:22">
      <c r="A133" s="15"/>
      <c r="B133" s="125" t="s">
        <v>56</v>
      </c>
      <c r="C133" s="30"/>
      <c r="D133" s="126">
        <v>7002</v>
      </c>
      <c r="E133" s="126"/>
      <c r="F133" s="30"/>
      <c r="G133" s="30"/>
      <c r="H133" s="126">
        <v>14897</v>
      </c>
      <c r="I133" s="126"/>
      <c r="J133" s="30"/>
      <c r="K133" s="30"/>
      <c r="L133" s="127" t="s">
        <v>195</v>
      </c>
      <c r="M133" s="127"/>
      <c r="N133" s="30"/>
      <c r="O133" s="30"/>
      <c r="P133" s="127" t="s">
        <v>195</v>
      </c>
      <c r="Q133" s="127"/>
      <c r="R133" s="30"/>
      <c r="S133" s="30"/>
      <c r="T133" s="126">
        <v>21899</v>
      </c>
      <c r="U133" s="126"/>
      <c r="V133" s="30"/>
    </row>
    <row r="134" spans="1:22" ht="15.75" thickBot="1">
      <c r="A134" s="15"/>
      <c r="B134" s="125"/>
      <c r="C134" s="30"/>
      <c r="D134" s="128"/>
      <c r="E134" s="128"/>
      <c r="F134" s="43"/>
      <c r="G134" s="30"/>
      <c r="H134" s="128"/>
      <c r="I134" s="128"/>
      <c r="J134" s="43"/>
      <c r="K134" s="30"/>
      <c r="L134" s="129"/>
      <c r="M134" s="129"/>
      <c r="N134" s="43"/>
      <c r="O134" s="30"/>
      <c r="P134" s="129"/>
      <c r="Q134" s="129"/>
      <c r="R134" s="43"/>
      <c r="S134" s="30"/>
      <c r="T134" s="128"/>
      <c r="U134" s="128"/>
      <c r="V134" s="43"/>
    </row>
    <row r="135" spans="1:22">
      <c r="A135" s="15"/>
      <c r="B135" s="130" t="s">
        <v>57</v>
      </c>
      <c r="C135" s="33"/>
      <c r="D135" s="131">
        <v>21649</v>
      </c>
      <c r="E135" s="131"/>
      <c r="F135" s="34"/>
      <c r="G135" s="33"/>
      <c r="H135" s="131">
        <v>19423</v>
      </c>
      <c r="I135" s="131"/>
      <c r="J135" s="34"/>
      <c r="K135" s="33"/>
      <c r="L135" s="134" t="s">
        <v>195</v>
      </c>
      <c r="M135" s="134"/>
      <c r="N135" s="34"/>
      <c r="O135" s="33"/>
      <c r="P135" s="134" t="s">
        <v>195</v>
      </c>
      <c r="Q135" s="134"/>
      <c r="R135" s="34"/>
      <c r="S135" s="33"/>
      <c r="T135" s="131">
        <v>41072</v>
      </c>
      <c r="U135" s="131"/>
      <c r="V135" s="34"/>
    </row>
    <row r="136" spans="1:22">
      <c r="A136" s="15"/>
      <c r="B136" s="130"/>
      <c r="C136" s="33"/>
      <c r="D136" s="123"/>
      <c r="E136" s="123"/>
      <c r="F136" s="33"/>
      <c r="G136" s="33"/>
      <c r="H136" s="123"/>
      <c r="I136" s="123"/>
      <c r="J136" s="33"/>
      <c r="K136" s="33"/>
      <c r="L136" s="124"/>
      <c r="M136" s="124"/>
      <c r="N136" s="33"/>
      <c r="O136" s="33"/>
      <c r="P136" s="124"/>
      <c r="Q136" s="124"/>
      <c r="R136" s="33"/>
      <c r="S136" s="33"/>
      <c r="T136" s="123"/>
      <c r="U136" s="123"/>
      <c r="V136" s="33"/>
    </row>
    <row r="137" spans="1:22">
      <c r="A137" s="15"/>
      <c r="B137" s="120" t="s">
        <v>58</v>
      </c>
      <c r="C137" s="30"/>
      <c r="D137" s="127" t="s">
        <v>195</v>
      </c>
      <c r="E137" s="127"/>
      <c r="F137" s="30"/>
      <c r="G137" s="30"/>
      <c r="H137" s="126">
        <v>33364</v>
      </c>
      <c r="I137" s="126"/>
      <c r="J137" s="30"/>
      <c r="K137" s="30"/>
      <c r="L137" s="127" t="s">
        <v>195</v>
      </c>
      <c r="M137" s="127"/>
      <c r="N137" s="30"/>
      <c r="O137" s="30"/>
      <c r="P137" s="127" t="s">
        <v>676</v>
      </c>
      <c r="Q137" s="127"/>
      <c r="R137" s="120" t="s">
        <v>205</v>
      </c>
      <c r="S137" s="30"/>
      <c r="T137" s="126">
        <v>27267</v>
      </c>
      <c r="U137" s="126"/>
      <c r="V137" s="30"/>
    </row>
    <row r="138" spans="1:22">
      <c r="A138" s="15"/>
      <c r="B138" s="120"/>
      <c r="C138" s="30"/>
      <c r="D138" s="127"/>
      <c r="E138" s="127"/>
      <c r="F138" s="30"/>
      <c r="G138" s="30"/>
      <c r="H138" s="126"/>
      <c r="I138" s="126"/>
      <c r="J138" s="30"/>
      <c r="K138" s="30"/>
      <c r="L138" s="127"/>
      <c r="M138" s="127"/>
      <c r="N138" s="30"/>
      <c r="O138" s="30"/>
      <c r="P138" s="127"/>
      <c r="Q138" s="127"/>
      <c r="R138" s="120"/>
      <c r="S138" s="30"/>
      <c r="T138" s="126"/>
      <c r="U138" s="126"/>
      <c r="V138" s="30"/>
    </row>
    <row r="139" spans="1:22">
      <c r="A139" s="15"/>
      <c r="B139" s="122" t="s">
        <v>671</v>
      </c>
      <c r="C139" s="33"/>
      <c r="D139" s="123">
        <v>40202</v>
      </c>
      <c r="E139" s="123"/>
      <c r="F139" s="33"/>
      <c r="G139" s="33"/>
      <c r="H139" s="124" t="s">
        <v>195</v>
      </c>
      <c r="I139" s="124"/>
      <c r="J139" s="33"/>
      <c r="K139" s="33"/>
      <c r="L139" s="124" t="s">
        <v>195</v>
      </c>
      <c r="M139" s="124"/>
      <c r="N139" s="33"/>
      <c r="O139" s="33"/>
      <c r="P139" s="124" t="s">
        <v>675</v>
      </c>
      <c r="Q139" s="124"/>
      <c r="R139" s="122" t="s">
        <v>205</v>
      </c>
      <c r="S139" s="33"/>
      <c r="T139" s="124" t="s">
        <v>195</v>
      </c>
      <c r="U139" s="124"/>
      <c r="V139" s="33"/>
    </row>
    <row r="140" spans="1:22">
      <c r="A140" s="15"/>
      <c r="B140" s="122"/>
      <c r="C140" s="33"/>
      <c r="D140" s="123"/>
      <c r="E140" s="123"/>
      <c r="F140" s="33"/>
      <c r="G140" s="33"/>
      <c r="H140" s="124"/>
      <c r="I140" s="124"/>
      <c r="J140" s="33"/>
      <c r="K140" s="33"/>
      <c r="L140" s="124"/>
      <c r="M140" s="124"/>
      <c r="N140" s="33"/>
      <c r="O140" s="33"/>
      <c r="P140" s="124"/>
      <c r="Q140" s="124"/>
      <c r="R140" s="122"/>
      <c r="S140" s="33"/>
      <c r="T140" s="124"/>
      <c r="U140" s="124"/>
      <c r="V140" s="33"/>
    </row>
    <row r="141" spans="1:22">
      <c r="A141" s="15"/>
      <c r="B141" s="120" t="s">
        <v>59</v>
      </c>
      <c r="C141" s="30"/>
      <c r="D141" s="126">
        <v>774284</v>
      </c>
      <c r="E141" s="126"/>
      <c r="F141" s="30"/>
      <c r="G141" s="30"/>
      <c r="H141" s="127" t="s">
        <v>195</v>
      </c>
      <c r="I141" s="127"/>
      <c r="J141" s="30"/>
      <c r="K141" s="30"/>
      <c r="L141" s="127" t="s">
        <v>195</v>
      </c>
      <c r="M141" s="127"/>
      <c r="N141" s="30"/>
      <c r="O141" s="30"/>
      <c r="P141" s="127" t="s">
        <v>195</v>
      </c>
      <c r="Q141" s="127"/>
      <c r="R141" s="30"/>
      <c r="S141" s="30"/>
      <c r="T141" s="126">
        <v>774284</v>
      </c>
      <c r="U141" s="126"/>
      <c r="V141" s="30"/>
    </row>
    <row r="142" spans="1:22">
      <c r="A142" s="15"/>
      <c r="B142" s="120"/>
      <c r="C142" s="30"/>
      <c r="D142" s="126"/>
      <c r="E142" s="126"/>
      <c r="F142" s="30"/>
      <c r="G142" s="30"/>
      <c r="H142" s="127"/>
      <c r="I142" s="127"/>
      <c r="J142" s="30"/>
      <c r="K142" s="30"/>
      <c r="L142" s="127"/>
      <c r="M142" s="127"/>
      <c r="N142" s="30"/>
      <c r="O142" s="30"/>
      <c r="P142" s="127"/>
      <c r="Q142" s="127"/>
      <c r="R142" s="30"/>
      <c r="S142" s="30"/>
      <c r="T142" s="126"/>
      <c r="U142" s="126"/>
      <c r="V142" s="30"/>
    </row>
    <row r="143" spans="1:22">
      <c r="A143" s="15"/>
      <c r="B143" s="122" t="s">
        <v>60</v>
      </c>
      <c r="C143" s="33"/>
      <c r="D143" s="123">
        <v>1339</v>
      </c>
      <c r="E143" s="123"/>
      <c r="F143" s="33"/>
      <c r="G143" s="33"/>
      <c r="H143" s="124" t="s">
        <v>195</v>
      </c>
      <c r="I143" s="124"/>
      <c r="J143" s="33"/>
      <c r="K143" s="33"/>
      <c r="L143" s="124" t="s">
        <v>195</v>
      </c>
      <c r="M143" s="124"/>
      <c r="N143" s="33"/>
      <c r="O143" s="33"/>
      <c r="P143" s="124" t="s">
        <v>195</v>
      </c>
      <c r="Q143" s="124"/>
      <c r="R143" s="33"/>
      <c r="S143" s="33"/>
      <c r="T143" s="123">
        <v>1339</v>
      </c>
      <c r="U143" s="123"/>
      <c r="V143" s="33"/>
    </row>
    <row r="144" spans="1:22">
      <c r="A144" s="15"/>
      <c r="B144" s="122"/>
      <c r="C144" s="33"/>
      <c r="D144" s="123"/>
      <c r="E144" s="123"/>
      <c r="F144" s="33"/>
      <c r="G144" s="33"/>
      <c r="H144" s="124"/>
      <c r="I144" s="124"/>
      <c r="J144" s="33"/>
      <c r="K144" s="33"/>
      <c r="L144" s="124"/>
      <c r="M144" s="124"/>
      <c r="N144" s="33"/>
      <c r="O144" s="33"/>
      <c r="P144" s="124"/>
      <c r="Q144" s="124"/>
      <c r="R144" s="33"/>
      <c r="S144" s="33"/>
      <c r="T144" s="123"/>
      <c r="U144" s="123"/>
      <c r="V144" s="33"/>
    </row>
    <row r="145" spans="1:22">
      <c r="A145" s="15"/>
      <c r="B145" s="120" t="s">
        <v>672</v>
      </c>
      <c r="C145" s="30"/>
      <c r="D145" s="126">
        <v>154349</v>
      </c>
      <c r="E145" s="126"/>
      <c r="F145" s="30"/>
      <c r="G145" s="30"/>
      <c r="H145" s="126">
        <v>421868</v>
      </c>
      <c r="I145" s="126"/>
      <c r="J145" s="30"/>
      <c r="K145" s="30"/>
      <c r="L145" s="127" t="s">
        <v>195</v>
      </c>
      <c r="M145" s="127"/>
      <c r="N145" s="30"/>
      <c r="O145" s="30"/>
      <c r="P145" s="127" t="s">
        <v>677</v>
      </c>
      <c r="Q145" s="127"/>
      <c r="R145" s="120" t="s">
        <v>205</v>
      </c>
      <c r="S145" s="30"/>
      <c r="T145" s="126">
        <v>154349</v>
      </c>
      <c r="U145" s="126"/>
      <c r="V145" s="30"/>
    </row>
    <row r="146" spans="1:22" ht="15.75" thickBot="1">
      <c r="A146" s="15"/>
      <c r="B146" s="120"/>
      <c r="C146" s="30"/>
      <c r="D146" s="128"/>
      <c r="E146" s="128"/>
      <c r="F146" s="43"/>
      <c r="G146" s="30"/>
      <c r="H146" s="128"/>
      <c r="I146" s="128"/>
      <c r="J146" s="43"/>
      <c r="K146" s="30"/>
      <c r="L146" s="129"/>
      <c r="M146" s="129"/>
      <c r="N146" s="43"/>
      <c r="O146" s="30"/>
      <c r="P146" s="129"/>
      <c r="Q146" s="129"/>
      <c r="R146" s="154"/>
      <c r="S146" s="30"/>
      <c r="T146" s="128"/>
      <c r="U146" s="128"/>
      <c r="V146" s="43"/>
    </row>
    <row r="147" spans="1:22">
      <c r="A147" s="15"/>
      <c r="B147" s="135" t="s">
        <v>673</v>
      </c>
      <c r="C147" s="33"/>
      <c r="D147" s="136" t="s">
        <v>193</v>
      </c>
      <c r="E147" s="131">
        <v>991823</v>
      </c>
      <c r="F147" s="34"/>
      <c r="G147" s="33"/>
      <c r="H147" s="136" t="s">
        <v>193</v>
      </c>
      <c r="I147" s="131">
        <v>474655</v>
      </c>
      <c r="J147" s="34"/>
      <c r="K147" s="33"/>
      <c r="L147" s="136" t="s">
        <v>193</v>
      </c>
      <c r="M147" s="134" t="s">
        <v>195</v>
      </c>
      <c r="N147" s="34"/>
      <c r="O147" s="33"/>
      <c r="P147" s="136" t="s">
        <v>193</v>
      </c>
      <c r="Q147" s="134" t="s">
        <v>678</v>
      </c>
      <c r="R147" s="136" t="s">
        <v>205</v>
      </c>
      <c r="S147" s="33"/>
      <c r="T147" s="136" t="s">
        <v>193</v>
      </c>
      <c r="U147" s="131">
        <v>998311</v>
      </c>
      <c r="V147" s="34"/>
    </row>
    <row r="148" spans="1:22" ht="15.75" thickBot="1">
      <c r="A148" s="15"/>
      <c r="B148" s="135"/>
      <c r="C148" s="33"/>
      <c r="D148" s="137"/>
      <c r="E148" s="138"/>
      <c r="F148" s="53"/>
      <c r="G148" s="33"/>
      <c r="H148" s="137"/>
      <c r="I148" s="138"/>
      <c r="J148" s="53"/>
      <c r="K148" s="33"/>
      <c r="L148" s="137"/>
      <c r="M148" s="139"/>
      <c r="N148" s="53"/>
      <c r="O148" s="33"/>
      <c r="P148" s="137"/>
      <c r="Q148" s="139"/>
      <c r="R148" s="137"/>
      <c r="S148" s="33"/>
      <c r="T148" s="137"/>
      <c r="U148" s="138"/>
      <c r="V148" s="53"/>
    </row>
    <row r="149" spans="1:22" ht="15.75" thickTop="1">
      <c r="A149" s="15" t="s">
        <v>841</v>
      </c>
      <c r="B149" s="57" t="s">
        <v>7</v>
      </c>
      <c r="C149" s="57"/>
      <c r="D149" s="57"/>
      <c r="E149" s="57"/>
      <c r="F149" s="57"/>
      <c r="G149" s="57"/>
      <c r="H149" s="57"/>
      <c r="I149" s="57"/>
      <c r="J149" s="57"/>
      <c r="K149" s="57"/>
      <c r="L149" s="57"/>
      <c r="M149" s="57"/>
      <c r="N149" s="57"/>
      <c r="O149" s="57"/>
      <c r="P149" s="57"/>
      <c r="Q149" s="57"/>
      <c r="R149" s="57"/>
      <c r="S149" s="57"/>
      <c r="T149" s="57"/>
      <c r="U149" s="57"/>
      <c r="V149" s="57"/>
    </row>
    <row r="150" spans="1:22">
      <c r="A150" s="15"/>
      <c r="B150" s="27"/>
      <c r="C150" s="27"/>
      <c r="D150" s="27"/>
      <c r="E150" s="27"/>
      <c r="F150" s="27"/>
      <c r="G150" s="27"/>
      <c r="H150" s="27"/>
      <c r="I150" s="27"/>
      <c r="J150" s="27"/>
      <c r="K150" s="27"/>
      <c r="L150" s="27"/>
      <c r="M150" s="27"/>
      <c r="N150" s="27"/>
      <c r="O150" s="27"/>
      <c r="P150" s="27"/>
      <c r="Q150" s="27"/>
      <c r="R150" s="27"/>
      <c r="S150" s="27"/>
      <c r="T150" s="27"/>
      <c r="U150" s="27"/>
      <c r="V150" s="27"/>
    </row>
    <row r="151" spans="1:22">
      <c r="A151" s="15"/>
      <c r="B151" s="16"/>
      <c r="C151" s="16"/>
      <c r="D151" s="16"/>
      <c r="E151" s="16"/>
      <c r="F151" s="16"/>
      <c r="G151" s="16"/>
      <c r="H151" s="16"/>
      <c r="I151" s="16"/>
      <c r="J151" s="16"/>
      <c r="K151" s="16"/>
      <c r="L151" s="16"/>
      <c r="M151" s="16"/>
      <c r="N151" s="16"/>
      <c r="O151" s="16"/>
      <c r="P151" s="16"/>
      <c r="Q151" s="16"/>
      <c r="R151" s="16"/>
      <c r="S151" s="16"/>
      <c r="T151" s="16"/>
      <c r="U151" s="16"/>
      <c r="V151" s="16"/>
    </row>
    <row r="152" spans="1:22">
      <c r="A152" s="15"/>
      <c r="B152" s="114" t="s">
        <v>358</v>
      </c>
      <c r="C152" s="114"/>
      <c r="D152" s="114"/>
      <c r="E152" s="114"/>
      <c r="F152" s="114"/>
      <c r="G152" s="114"/>
      <c r="H152" s="114"/>
      <c r="I152" s="114"/>
      <c r="J152" s="114"/>
      <c r="K152" s="114"/>
      <c r="L152" s="114"/>
      <c r="M152" s="114"/>
      <c r="N152" s="114"/>
      <c r="O152" s="114"/>
      <c r="P152" s="114"/>
      <c r="Q152" s="114"/>
      <c r="R152" s="114"/>
      <c r="S152" s="114"/>
      <c r="T152" s="114"/>
      <c r="U152" s="114"/>
      <c r="V152" s="114"/>
    </row>
    <row r="153" spans="1:22">
      <c r="A153" s="15"/>
      <c r="B153" s="114" t="s">
        <v>679</v>
      </c>
      <c r="C153" s="114"/>
      <c r="D153" s="114"/>
      <c r="E153" s="114"/>
      <c r="F153" s="114"/>
      <c r="G153" s="114"/>
      <c r="H153" s="114"/>
      <c r="I153" s="114"/>
      <c r="J153" s="114"/>
      <c r="K153" s="114"/>
      <c r="L153" s="114"/>
      <c r="M153" s="114"/>
      <c r="N153" s="114"/>
      <c r="O153" s="114"/>
      <c r="P153" s="114"/>
      <c r="Q153" s="114"/>
      <c r="R153" s="114"/>
      <c r="S153" s="114"/>
      <c r="T153" s="114"/>
      <c r="U153" s="114"/>
      <c r="V153" s="114"/>
    </row>
    <row r="154" spans="1:22">
      <c r="A154" s="15"/>
      <c r="B154" s="59"/>
      <c r="C154" s="30"/>
      <c r="D154" s="114">
        <v>2012</v>
      </c>
      <c r="E154" s="114"/>
      <c r="F154" s="114"/>
      <c r="G154" s="114"/>
      <c r="H154" s="114"/>
      <c r="I154" s="114"/>
      <c r="J154" s="114"/>
      <c r="K154" s="114"/>
      <c r="L154" s="114"/>
      <c r="M154" s="114"/>
      <c r="N154" s="114"/>
      <c r="O154" s="114"/>
      <c r="P154" s="114"/>
      <c r="Q154" s="114"/>
      <c r="R154" s="114"/>
      <c r="S154" s="114"/>
      <c r="T154" s="114"/>
      <c r="U154" s="114"/>
      <c r="V154" s="114"/>
    </row>
    <row r="155" spans="1:22">
      <c r="A155" s="15"/>
      <c r="B155" s="59"/>
      <c r="C155" s="30"/>
      <c r="D155" s="114"/>
      <c r="E155" s="114"/>
      <c r="F155" s="114"/>
      <c r="G155" s="114"/>
      <c r="H155" s="114"/>
      <c r="I155" s="114"/>
      <c r="J155" s="114"/>
      <c r="K155" s="114"/>
      <c r="L155" s="114"/>
      <c r="M155" s="114"/>
      <c r="N155" s="114"/>
      <c r="O155" s="114"/>
      <c r="P155" s="114"/>
      <c r="Q155" s="114"/>
      <c r="R155" s="114"/>
      <c r="S155" s="114"/>
      <c r="T155" s="114"/>
      <c r="U155" s="114"/>
      <c r="V155" s="114"/>
    </row>
    <row r="156" spans="1:22">
      <c r="A156" s="15"/>
      <c r="B156" s="59"/>
      <c r="C156" s="30"/>
      <c r="D156" s="114" t="s">
        <v>283</v>
      </c>
      <c r="E156" s="114"/>
      <c r="F156" s="114"/>
      <c r="G156" s="114"/>
      <c r="H156" s="114"/>
      <c r="I156" s="114"/>
      <c r="J156" s="114"/>
      <c r="K156" s="114"/>
      <c r="L156" s="114"/>
      <c r="M156" s="114"/>
      <c r="N156" s="114"/>
      <c r="O156" s="114"/>
      <c r="P156" s="114"/>
      <c r="Q156" s="114"/>
      <c r="R156" s="114"/>
      <c r="S156" s="114"/>
      <c r="T156" s="114"/>
      <c r="U156" s="114"/>
      <c r="V156" s="114"/>
    </row>
    <row r="157" spans="1:22" ht="15.75" thickBot="1">
      <c r="A157" s="15"/>
      <c r="B157" s="59"/>
      <c r="C157" s="30"/>
      <c r="D157" s="115"/>
      <c r="E157" s="115"/>
      <c r="F157" s="115"/>
      <c r="G157" s="115"/>
      <c r="H157" s="115"/>
      <c r="I157" s="115"/>
      <c r="J157" s="115"/>
      <c r="K157" s="115"/>
      <c r="L157" s="115"/>
      <c r="M157" s="115"/>
      <c r="N157" s="115"/>
      <c r="O157" s="115"/>
      <c r="P157" s="115"/>
      <c r="Q157" s="115"/>
      <c r="R157" s="115"/>
      <c r="S157" s="115"/>
      <c r="T157" s="115"/>
      <c r="U157" s="115"/>
      <c r="V157" s="115"/>
    </row>
    <row r="158" spans="1:22">
      <c r="A158" s="15"/>
      <c r="B158" s="59"/>
      <c r="C158" s="30"/>
      <c r="D158" s="116" t="s">
        <v>654</v>
      </c>
      <c r="E158" s="116"/>
      <c r="F158" s="116"/>
      <c r="G158" s="73"/>
      <c r="H158" s="116" t="s">
        <v>655</v>
      </c>
      <c r="I158" s="116"/>
      <c r="J158" s="116"/>
      <c r="K158" s="73"/>
      <c r="L158" s="116" t="s">
        <v>656</v>
      </c>
      <c r="M158" s="116"/>
      <c r="N158" s="116"/>
      <c r="O158" s="73"/>
      <c r="P158" s="116" t="s">
        <v>657</v>
      </c>
      <c r="Q158" s="116"/>
      <c r="R158" s="116"/>
      <c r="S158" s="73"/>
      <c r="T158" s="116" t="s">
        <v>658</v>
      </c>
      <c r="U158" s="116"/>
      <c r="V158" s="116"/>
    </row>
    <row r="159" spans="1:22">
      <c r="A159" s="15"/>
      <c r="B159" s="59"/>
      <c r="C159" s="30"/>
      <c r="D159" s="114"/>
      <c r="E159" s="114"/>
      <c r="F159" s="114"/>
      <c r="G159" s="30"/>
      <c r="H159" s="114"/>
      <c r="I159" s="114"/>
      <c r="J159" s="114"/>
      <c r="K159" s="30"/>
      <c r="L159" s="114"/>
      <c r="M159" s="114"/>
      <c r="N159" s="114"/>
      <c r="O159" s="30"/>
      <c r="P159" s="114"/>
      <c r="Q159" s="114"/>
      <c r="R159" s="114"/>
      <c r="S159" s="30"/>
      <c r="T159" s="114"/>
      <c r="U159" s="114"/>
      <c r="V159" s="114"/>
    </row>
    <row r="160" spans="1:22" ht="15.75" thickBot="1">
      <c r="A160" s="15"/>
      <c r="B160" s="113" t="s">
        <v>190</v>
      </c>
      <c r="C160" s="14"/>
      <c r="D160" s="115"/>
      <c r="E160" s="115"/>
      <c r="F160" s="115"/>
      <c r="G160" s="14"/>
      <c r="H160" s="115"/>
      <c r="I160" s="115"/>
      <c r="J160" s="115"/>
      <c r="K160" s="14"/>
      <c r="L160" s="115"/>
      <c r="M160" s="115"/>
      <c r="N160" s="115"/>
      <c r="O160" s="14"/>
      <c r="P160" s="115"/>
      <c r="Q160" s="115"/>
      <c r="R160" s="115"/>
      <c r="S160" s="14"/>
      <c r="T160" s="115"/>
      <c r="U160" s="115"/>
      <c r="V160" s="115"/>
    </row>
    <row r="161" spans="1:22">
      <c r="A161" s="15"/>
      <c r="B161" s="120" t="s">
        <v>85</v>
      </c>
      <c r="C161" s="30"/>
      <c r="D161" s="149" t="s">
        <v>193</v>
      </c>
      <c r="E161" s="145">
        <v>132590</v>
      </c>
      <c r="F161" s="73"/>
      <c r="G161" s="30"/>
      <c r="H161" s="149" t="s">
        <v>193</v>
      </c>
      <c r="I161" s="145">
        <v>553721</v>
      </c>
      <c r="J161" s="73"/>
      <c r="K161" s="30"/>
      <c r="L161" s="149" t="s">
        <v>193</v>
      </c>
      <c r="M161" s="146" t="s">
        <v>195</v>
      </c>
      <c r="N161" s="73"/>
      <c r="O161" s="30"/>
      <c r="P161" s="149" t="s">
        <v>193</v>
      </c>
      <c r="Q161" s="146" t="s">
        <v>680</v>
      </c>
      <c r="R161" s="149" t="s">
        <v>205</v>
      </c>
      <c r="S161" s="30"/>
      <c r="T161" s="149" t="s">
        <v>193</v>
      </c>
      <c r="U161" s="145">
        <v>681129</v>
      </c>
      <c r="V161" s="73"/>
    </row>
    <row r="162" spans="1:22">
      <c r="A162" s="15"/>
      <c r="B162" s="120"/>
      <c r="C162" s="30"/>
      <c r="D162" s="120"/>
      <c r="E162" s="126"/>
      <c r="F162" s="30"/>
      <c r="G162" s="30"/>
      <c r="H162" s="120"/>
      <c r="I162" s="126"/>
      <c r="J162" s="30"/>
      <c r="K162" s="30"/>
      <c r="L162" s="120"/>
      <c r="M162" s="127"/>
      <c r="N162" s="30"/>
      <c r="O162" s="30"/>
      <c r="P162" s="120"/>
      <c r="Q162" s="127"/>
      <c r="R162" s="120"/>
      <c r="S162" s="30"/>
      <c r="T162" s="120"/>
      <c r="U162" s="126"/>
      <c r="V162" s="30"/>
    </row>
    <row r="163" spans="1:22">
      <c r="A163" s="15"/>
      <c r="B163" s="122" t="s">
        <v>86</v>
      </c>
      <c r="C163" s="33"/>
      <c r="D163" s="119"/>
      <c r="E163" s="119"/>
      <c r="F163" s="33"/>
      <c r="G163" s="33"/>
      <c r="H163" s="119"/>
      <c r="I163" s="119"/>
      <c r="J163" s="33"/>
      <c r="K163" s="33"/>
      <c r="L163" s="119"/>
      <c r="M163" s="119"/>
      <c r="N163" s="119"/>
      <c r="O163" s="33"/>
      <c r="P163" s="119"/>
      <c r="Q163" s="119"/>
      <c r="R163" s="119"/>
      <c r="S163" s="33"/>
      <c r="T163" s="119"/>
      <c r="U163" s="119"/>
      <c r="V163" s="119"/>
    </row>
    <row r="164" spans="1:22">
      <c r="A164" s="15"/>
      <c r="B164" s="122"/>
      <c r="C164" s="33"/>
      <c r="D164" s="119"/>
      <c r="E164" s="119"/>
      <c r="F164" s="33"/>
      <c r="G164" s="33"/>
      <c r="H164" s="119"/>
      <c r="I164" s="119"/>
      <c r="J164" s="33"/>
      <c r="K164" s="33"/>
      <c r="L164" s="119"/>
      <c r="M164" s="119"/>
      <c r="N164" s="119"/>
      <c r="O164" s="33"/>
      <c r="P164" s="119"/>
      <c r="Q164" s="119"/>
      <c r="R164" s="119"/>
      <c r="S164" s="33"/>
      <c r="T164" s="119"/>
      <c r="U164" s="119"/>
      <c r="V164" s="119"/>
    </row>
    <row r="165" spans="1:22">
      <c r="A165" s="15"/>
      <c r="B165" s="125" t="s">
        <v>87</v>
      </c>
      <c r="C165" s="30"/>
      <c r="D165" s="126">
        <v>69067</v>
      </c>
      <c r="E165" s="126"/>
      <c r="F165" s="30"/>
      <c r="G165" s="30"/>
      <c r="H165" s="126">
        <v>270597</v>
      </c>
      <c r="I165" s="126"/>
      <c r="J165" s="30"/>
      <c r="K165" s="30"/>
      <c r="L165" s="127" t="s">
        <v>195</v>
      </c>
      <c r="M165" s="127"/>
      <c r="N165" s="30"/>
      <c r="O165" s="30"/>
      <c r="P165" s="127" t="s">
        <v>195</v>
      </c>
      <c r="Q165" s="127"/>
      <c r="R165" s="30"/>
      <c r="S165" s="30"/>
      <c r="T165" s="126">
        <v>339664</v>
      </c>
      <c r="U165" s="126"/>
      <c r="V165" s="30"/>
    </row>
    <row r="166" spans="1:22">
      <c r="A166" s="15"/>
      <c r="B166" s="125"/>
      <c r="C166" s="30"/>
      <c r="D166" s="126"/>
      <c r="E166" s="126"/>
      <c r="F166" s="30"/>
      <c r="G166" s="30"/>
      <c r="H166" s="126"/>
      <c r="I166" s="126"/>
      <c r="J166" s="30"/>
      <c r="K166" s="30"/>
      <c r="L166" s="127"/>
      <c r="M166" s="127"/>
      <c r="N166" s="30"/>
      <c r="O166" s="30"/>
      <c r="P166" s="127"/>
      <c r="Q166" s="127"/>
      <c r="R166" s="30"/>
      <c r="S166" s="30"/>
      <c r="T166" s="126"/>
      <c r="U166" s="126"/>
      <c r="V166" s="30"/>
    </row>
    <row r="167" spans="1:22">
      <c r="A167" s="15"/>
      <c r="B167" s="121" t="s">
        <v>88</v>
      </c>
      <c r="C167" s="33"/>
      <c r="D167" s="123">
        <v>40842</v>
      </c>
      <c r="E167" s="123"/>
      <c r="F167" s="33"/>
      <c r="G167" s="33"/>
      <c r="H167" s="123">
        <v>226936</v>
      </c>
      <c r="I167" s="123"/>
      <c r="J167" s="33"/>
      <c r="K167" s="33"/>
      <c r="L167" s="124" t="s">
        <v>195</v>
      </c>
      <c r="M167" s="124"/>
      <c r="N167" s="33"/>
      <c r="O167" s="33"/>
      <c r="P167" s="124" t="s">
        <v>680</v>
      </c>
      <c r="Q167" s="124"/>
      <c r="R167" s="122" t="s">
        <v>205</v>
      </c>
      <c r="S167" s="33"/>
      <c r="T167" s="123">
        <v>262596</v>
      </c>
      <c r="U167" s="123"/>
      <c r="V167" s="33"/>
    </row>
    <row r="168" spans="1:22">
      <c r="A168" s="15"/>
      <c r="B168" s="121"/>
      <c r="C168" s="33"/>
      <c r="D168" s="123"/>
      <c r="E168" s="123"/>
      <c r="F168" s="33"/>
      <c r="G168" s="33"/>
      <c r="H168" s="123"/>
      <c r="I168" s="123"/>
      <c r="J168" s="33"/>
      <c r="K168" s="33"/>
      <c r="L168" s="124"/>
      <c r="M168" s="124"/>
      <c r="N168" s="33"/>
      <c r="O168" s="33"/>
      <c r="P168" s="124"/>
      <c r="Q168" s="124"/>
      <c r="R168" s="122"/>
      <c r="S168" s="33"/>
      <c r="T168" s="123"/>
      <c r="U168" s="123"/>
      <c r="V168" s="33"/>
    </row>
    <row r="169" spans="1:22">
      <c r="A169" s="15"/>
      <c r="B169" s="125" t="s">
        <v>89</v>
      </c>
      <c r="C169" s="30"/>
      <c r="D169" s="126">
        <v>8426</v>
      </c>
      <c r="E169" s="126"/>
      <c r="F169" s="30"/>
      <c r="G169" s="30"/>
      <c r="H169" s="126">
        <v>13458</v>
      </c>
      <c r="I169" s="126"/>
      <c r="J169" s="30"/>
      <c r="K169" s="30"/>
      <c r="L169" s="127" t="s">
        <v>195</v>
      </c>
      <c r="M169" s="127"/>
      <c r="N169" s="30"/>
      <c r="O169" s="30"/>
      <c r="P169" s="127" t="s">
        <v>195</v>
      </c>
      <c r="Q169" s="127"/>
      <c r="R169" s="30"/>
      <c r="S169" s="30"/>
      <c r="T169" s="126">
        <v>21884</v>
      </c>
      <c r="U169" s="126"/>
      <c r="V169" s="30"/>
    </row>
    <row r="170" spans="1:22">
      <c r="A170" s="15"/>
      <c r="B170" s="125"/>
      <c r="C170" s="30"/>
      <c r="D170" s="126"/>
      <c r="E170" s="126"/>
      <c r="F170" s="30"/>
      <c r="G170" s="30"/>
      <c r="H170" s="126"/>
      <c r="I170" s="126"/>
      <c r="J170" s="30"/>
      <c r="K170" s="30"/>
      <c r="L170" s="127"/>
      <c r="M170" s="127"/>
      <c r="N170" s="30"/>
      <c r="O170" s="30"/>
      <c r="P170" s="127"/>
      <c r="Q170" s="127"/>
      <c r="R170" s="30"/>
      <c r="S170" s="30"/>
      <c r="T170" s="126"/>
      <c r="U170" s="126"/>
      <c r="V170" s="30"/>
    </row>
    <row r="171" spans="1:22">
      <c r="A171" s="15"/>
      <c r="B171" s="121" t="s">
        <v>90</v>
      </c>
      <c r="C171" s="33"/>
      <c r="D171" s="124">
        <v>262</v>
      </c>
      <c r="E171" s="124"/>
      <c r="F171" s="33"/>
      <c r="G171" s="33"/>
      <c r="H171" s="123">
        <v>2356</v>
      </c>
      <c r="I171" s="123"/>
      <c r="J171" s="33"/>
      <c r="K171" s="33"/>
      <c r="L171" s="124" t="s">
        <v>195</v>
      </c>
      <c r="M171" s="124"/>
      <c r="N171" s="33"/>
      <c r="O171" s="33"/>
      <c r="P171" s="124" t="s">
        <v>195</v>
      </c>
      <c r="Q171" s="124"/>
      <c r="R171" s="33"/>
      <c r="S171" s="33"/>
      <c r="T171" s="123">
        <v>2618</v>
      </c>
      <c r="U171" s="123"/>
      <c r="V171" s="33"/>
    </row>
    <row r="172" spans="1:22">
      <c r="A172" s="15"/>
      <c r="B172" s="121"/>
      <c r="C172" s="33"/>
      <c r="D172" s="124"/>
      <c r="E172" s="124"/>
      <c r="F172" s="33"/>
      <c r="G172" s="33"/>
      <c r="H172" s="123"/>
      <c r="I172" s="123"/>
      <c r="J172" s="33"/>
      <c r="K172" s="33"/>
      <c r="L172" s="124"/>
      <c r="M172" s="124"/>
      <c r="N172" s="33"/>
      <c r="O172" s="33"/>
      <c r="P172" s="124"/>
      <c r="Q172" s="124"/>
      <c r="R172" s="33"/>
      <c r="S172" s="33"/>
      <c r="T172" s="123"/>
      <c r="U172" s="123"/>
      <c r="V172" s="33"/>
    </row>
    <row r="173" spans="1:22">
      <c r="A173" s="15"/>
      <c r="B173" s="125" t="s">
        <v>91</v>
      </c>
      <c r="C173" s="30"/>
      <c r="D173" s="127" t="s">
        <v>195</v>
      </c>
      <c r="E173" s="127"/>
      <c r="F173" s="30"/>
      <c r="G173" s="30"/>
      <c r="H173" s="127" t="s">
        <v>624</v>
      </c>
      <c r="I173" s="127"/>
      <c r="J173" s="120" t="s">
        <v>205</v>
      </c>
      <c r="K173" s="30"/>
      <c r="L173" s="127" t="s">
        <v>195</v>
      </c>
      <c r="M173" s="127"/>
      <c r="N173" s="30"/>
      <c r="O173" s="30"/>
      <c r="P173" s="127" t="s">
        <v>195</v>
      </c>
      <c r="Q173" s="127"/>
      <c r="R173" s="30"/>
      <c r="S173" s="30"/>
      <c r="T173" s="127" t="s">
        <v>624</v>
      </c>
      <c r="U173" s="127"/>
      <c r="V173" s="120" t="s">
        <v>205</v>
      </c>
    </row>
    <row r="174" spans="1:22" ht="15.75" thickBot="1">
      <c r="A174" s="15"/>
      <c r="B174" s="125"/>
      <c r="C174" s="30"/>
      <c r="D174" s="129"/>
      <c r="E174" s="129"/>
      <c r="F174" s="43"/>
      <c r="G174" s="30"/>
      <c r="H174" s="129"/>
      <c r="I174" s="129"/>
      <c r="J174" s="154"/>
      <c r="K174" s="30"/>
      <c r="L174" s="129"/>
      <c r="M174" s="129"/>
      <c r="N174" s="43"/>
      <c r="O174" s="30"/>
      <c r="P174" s="129"/>
      <c r="Q174" s="129"/>
      <c r="R174" s="43"/>
      <c r="S174" s="30"/>
      <c r="T174" s="129"/>
      <c r="U174" s="129"/>
      <c r="V174" s="154"/>
    </row>
    <row r="175" spans="1:22">
      <c r="A175" s="15"/>
      <c r="B175" s="130" t="s">
        <v>92</v>
      </c>
      <c r="C175" s="33"/>
      <c r="D175" s="131">
        <v>118597</v>
      </c>
      <c r="E175" s="131"/>
      <c r="F175" s="34"/>
      <c r="G175" s="33"/>
      <c r="H175" s="131">
        <v>510212</v>
      </c>
      <c r="I175" s="131"/>
      <c r="J175" s="34"/>
      <c r="K175" s="33"/>
      <c r="L175" s="134" t="s">
        <v>195</v>
      </c>
      <c r="M175" s="134"/>
      <c r="N175" s="34"/>
      <c r="O175" s="33"/>
      <c r="P175" s="134" t="s">
        <v>680</v>
      </c>
      <c r="Q175" s="134"/>
      <c r="R175" s="136" t="s">
        <v>205</v>
      </c>
      <c r="S175" s="33"/>
      <c r="T175" s="131">
        <v>623627</v>
      </c>
      <c r="U175" s="131"/>
      <c r="V175" s="34"/>
    </row>
    <row r="176" spans="1:22" ht="15.75" thickBot="1">
      <c r="A176" s="15"/>
      <c r="B176" s="130"/>
      <c r="C176" s="33"/>
      <c r="D176" s="142"/>
      <c r="E176" s="142"/>
      <c r="F176" s="70"/>
      <c r="G176" s="33"/>
      <c r="H176" s="142"/>
      <c r="I176" s="142"/>
      <c r="J176" s="70"/>
      <c r="K176" s="33"/>
      <c r="L176" s="143"/>
      <c r="M176" s="143"/>
      <c r="N176" s="70"/>
      <c r="O176" s="33"/>
      <c r="P176" s="143"/>
      <c r="Q176" s="143"/>
      <c r="R176" s="147"/>
      <c r="S176" s="33"/>
      <c r="T176" s="142"/>
      <c r="U176" s="142"/>
      <c r="V176" s="70"/>
    </row>
    <row r="177" spans="1:22">
      <c r="A177" s="15"/>
      <c r="B177" s="155" t="s">
        <v>93</v>
      </c>
      <c r="C177" s="30"/>
      <c r="D177" s="145">
        <v>13993</v>
      </c>
      <c r="E177" s="145"/>
      <c r="F177" s="73"/>
      <c r="G177" s="30"/>
      <c r="H177" s="145">
        <v>43509</v>
      </c>
      <c r="I177" s="145"/>
      <c r="J177" s="73"/>
      <c r="K177" s="30"/>
      <c r="L177" s="146" t="s">
        <v>195</v>
      </c>
      <c r="M177" s="146"/>
      <c r="N177" s="73"/>
      <c r="O177" s="30"/>
      <c r="P177" s="146" t="s">
        <v>195</v>
      </c>
      <c r="Q177" s="146"/>
      <c r="R177" s="73"/>
      <c r="S177" s="30"/>
      <c r="T177" s="145">
        <v>57502</v>
      </c>
      <c r="U177" s="145"/>
      <c r="V177" s="73"/>
    </row>
    <row r="178" spans="1:22">
      <c r="A178" s="15"/>
      <c r="B178" s="155"/>
      <c r="C178" s="30"/>
      <c r="D178" s="126"/>
      <c r="E178" s="126"/>
      <c r="F178" s="30"/>
      <c r="G178" s="30"/>
      <c r="H178" s="156"/>
      <c r="I178" s="156"/>
      <c r="J178" s="157"/>
      <c r="K178" s="30"/>
      <c r="L178" s="158"/>
      <c r="M178" s="158"/>
      <c r="N178" s="157"/>
      <c r="O178" s="30"/>
      <c r="P178" s="158"/>
      <c r="Q178" s="158"/>
      <c r="R178" s="157"/>
      <c r="S178" s="30"/>
      <c r="T178" s="126"/>
      <c r="U178" s="126"/>
      <c r="V178" s="30"/>
    </row>
    <row r="179" spans="1:22">
      <c r="A179" s="15"/>
      <c r="B179" s="122" t="s">
        <v>94</v>
      </c>
      <c r="C179" s="33"/>
      <c r="D179" s="119"/>
      <c r="E179" s="119"/>
      <c r="F179" s="119"/>
      <c r="G179" s="33"/>
      <c r="H179" s="119"/>
      <c r="I179" s="119"/>
      <c r="J179" s="119"/>
      <c r="K179" s="33"/>
      <c r="L179" s="119"/>
      <c r="M179" s="119"/>
      <c r="N179" s="119"/>
      <c r="O179" s="33"/>
      <c r="P179" s="119"/>
      <c r="Q179" s="119"/>
      <c r="R179" s="119"/>
      <c r="S179" s="33"/>
      <c r="T179" s="119"/>
      <c r="U179" s="119"/>
      <c r="V179" s="119"/>
    </row>
    <row r="180" spans="1:22">
      <c r="A180" s="15"/>
      <c r="B180" s="122"/>
      <c r="C180" s="33"/>
      <c r="D180" s="119"/>
      <c r="E180" s="119"/>
      <c r="F180" s="119"/>
      <c r="G180" s="33"/>
      <c r="H180" s="119"/>
      <c r="I180" s="119"/>
      <c r="J180" s="119"/>
      <c r="K180" s="33"/>
      <c r="L180" s="119"/>
      <c r="M180" s="119"/>
      <c r="N180" s="119"/>
      <c r="O180" s="33"/>
      <c r="P180" s="119"/>
      <c r="Q180" s="119"/>
      <c r="R180" s="119"/>
      <c r="S180" s="33"/>
      <c r="T180" s="119"/>
      <c r="U180" s="119"/>
      <c r="V180" s="119"/>
    </row>
    <row r="181" spans="1:22">
      <c r="A181" s="15"/>
      <c r="B181" s="125" t="s">
        <v>95</v>
      </c>
      <c r="C181" s="30"/>
      <c r="D181" s="126">
        <v>64347</v>
      </c>
      <c r="E181" s="126"/>
      <c r="F181" s="30"/>
      <c r="G181" s="30"/>
      <c r="H181" s="127" t="s">
        <v>195</v>
      </c>
      <c r="I181" s="127"/>
      <c r="J181" s="30"/>
      <c r="K181" s="30"/>
      <c r="L181" s="127" t="s">
        <v>195</v>
      </c>
      <c r="M181" s="127"/>
      <c r="N181" s="30"/>
      <c r="O181" s="30"/>
      <c r="P181" s="127" t="s">
        <v>195</v>
      </c>
      <c r="Q181" s="127"/>
      <c r="R181" s="30"/>
      <c r="S181" s="30"/>
      <c r="T181" s="126">
        <v>64347</v>
      </c>
      <c r="U181" s="126"/>
      <c r="V181" s="30"/>
    </row>
    <row r="182" spans="1:22">
      <c r="A182" s="15"/>
      <c r="B182" s="125"/>
      <c r="C182" s="30"/>
      <c r="D182" s="126"/>
      <c r="E182" s="126"/>
      <c r="F182" s="30"/>
      <c r="G182" s="30"/>
      <c r="H182" s="127"/>
      <c r="I182" s="127"/>
      <c r="J182" s="30"/>
      <c r="K182" s="30"/>
      <c r="L182" s="127"/>
      <c r="M182" s="127"/>
      <c r="N182" s="30"/>
      <c r="O182" s="30"/>
      <c r="P182" s="127"/>
      <c r="Q182" s="127"/>
      <c r="R182" s="30"/>
      <c r="S182" s="30"/>
      <c r="T182" s="126"/>
      <c r="U182" s="126"/>
      <c r="V182" s="30"/>
    </row>
    <row r="183" spans="1:22">
      <c r="A183" s="15"/>
      <c r="B183" s="121" t="s">
        <v>96</v>
      </c>
      <c r="C183" s="33"/>
      <c r="D183" s="124" t="s">
        <v>681</v>
      </c>
      <c r="E183" s="124"/>
      <c r="F183" s="122" t="s">
        <v>205</v>
      </c>
      <c r="G183" s="33"/>
      <c r="H183" s="124" t="s">
        <v>682</v>
      </c>
      <c r="I183" s="124"/>
      <c r="J183" s="122" t="s">
        <v>205</v>
      </c>
      <c r="K183" s="33"/>
      <c r="L183" s="124" t="s">
        <v>195</v>
      </c>
      <c r="M183" s="124"/>
      <c r="N183" s="33"/>
      <c r="O183" s="33"/>
      <c r="P183" s="124" t="s">
        <v>195</v>
      </c>
      <c r="Q183" s="124"/>
      <c r="R183" s="33"/>
      <c r="S183" s="33"/>
      <c r="T183" s="124" t="s">
        <v>683</v>
      </c>
      <c r="U183" s="124"/>
      <c r="V183" s="122" t="s">
        <v>205</v>
      </c>
    </row>
    <row r="184" spans="1:22" ht="15.75" thickBot="1">
      <c r="A184" s="15"/>
      <c r="B184" s="121"/>
      <c r="C184" s="33"/>
      <c r="D184" s="143"/>
      <c r="E184" s="143"/>
      <c r="F184" s="147"/>
      <c r="G184" s="33"/>
      <c r="H184" s="143"/>
      <c r="I184" s="143"/>
      <c r="J184" s="147"/>
      <c r="K184" s="33"/>
      <c r="L184" s="143"/>
      <c r="M184" s="143"/>
      <c r="N184" s="70"/>
      <c r="O184" s="33"/>
      <c r="P184" s="143"/>
      <c r="Q184" s="143"/>
      <c r="R184" s="70"/>
      <c r="S184" s="33"/>
      <c r="T184" s="143"/>
      <c r="U184" s="143"/>
      <c r="V184" s="147"/>
    </row>
    <row r="185" spans="1:22">
      <c r="A185" s="15"/>
      <c r="B185" s="155" t="s">
        <v>97</v>
      </c>
      <c r="C185" s="30"/>
      <c r="D185" s="146" t="s">
        <v>684</v>
      </c>
      <c r="E185" s="146"/>
      <c r="F185" s="149" t="s">
        <v>205</v>
      </c>
      <c r="G185" s="30"/>
      <c r="H185" s="145">
        <v>43887</v>
      </c>
      <c r="I185" s="145"/>
      <c r="J185" s="73"/>
      <c r="K185" s="30"/>
      <c r="L185" s="146" t="s">
        <v>195</v>
      </c>
      <c r="M185" s="146"/>
      <c r="N185" s="73"/>
      <c r="O185" s="30"/>
      <c r="P185" s="146" t="s">
        <v>195</v>
      </c>
      <c r="Q185" s="146"/>
      <c r="R185" s="73"/>
      <c r="S185" s="30"/>
      <c r="T185" s="146" t="s">
        <v>685</v>
      </c>
      <c r="U185" s="146"/>
      <c r="V185" s="149" t="s">
        <v>205</v>
      </c>
    </row>
    <row r="186" spans="1:22">
      <c r="A186" s="15"/>
      <c r="B186" s="155"/>
      <c r="C186" s="30"/>
      <c r="D186" s="127"/>
      <c r="E186" s="127"/>
      <c r="F186" s="120"/>
      <c r="G186" s="30"/>
      <c r="H186" s="156"/>
      <c r="I186" s="156"/>
      <c r="J186" s="157"/>
      <c r="K186" s="30"/>
      <c r="L186" s="158"/>
      <c r="M186" s="158"/>
      <c r="N186" s="157"/>
      <c r="O186" s="30"/>
      <c r="P186" s="158"/>
      <c r="Q186" s="158"/>
      <c r="R186" s="157"/>
      <c r="S186" s="30"/>
      <c r="T186" s="127"/>
      <c r="U186" s="127"/>
      <c r="V186" s="120"/>
    </row>
    <row r="187" spans="1:22">
      <c r="A187" s="15"/>
      <c r="B187" s="122" t="s">
        <v>98</v>
      </c>
      <c r="C187" s="33"/>
      <c r="D187" s="124" t="s">
        <v>686</v>
      </c>
      <c r="E187" s="124"/>
      <c r="F187" s="122" t="s">
        <v>205</v>
      </c>
      <c r="G187" s="33"/>
      <c r="H187" s="123">
        <v>16900</v>
      </c>
      <c r="I187" s="123"/>
      <c r="J187" s="33"/>
      <c r="K187" s="33"/>
      <c r="L187" s="124" t="s">
        <v>195</v>
      </c>
      <c r="M187" s="124"/>
      <c r="N187" s="33"/>
      <c r="O187" s="33"/>
      <c r="P187" s="124" t="s">
        <v>195</v>
      </c>
      <c r="Q187" s="124"/>
      <c r="R187" s="33"/>
      <c r="S187" s="33"/>
      <c r="T187" s="124" t="s">
        <v>443</v>
      </c>
      <c r="U187" s="124"/>
      <c r="V187" s="122" t="s">
        <v>205</v>
      </c>
    </row>
    <row r="188" spans="1:22">
      <c r="A188" s="15"/>
      <c r="B188" s="122"/>
      <c r="C188" s="33"/>
      <c r="D188" s="124"/>
      <c r="E188" s="124"/>
      <c r="F188" s="122"/>
      <c r="G188" s="33"/>
      <c r="H188" s="123"/>
      <c r="I188" s="123"/>
      <c r="J188" s="33"/>
      <c r="K188" s="33"/>
      <c r="L188" s="124"/>
      <c r="M188" s="124"/>
      <c r="N188" s="33"/>
      <c r="O188" s="33"/>
      <c r="P188" s="124"/>
      <c r="Q188" s="124"/>
      <c r="R188" s="33"/>
      <c r="S188" s="33"/>
      <c r="T188" s="124"/>
      <c r="U188" s="124"/>
      <c r="V188" s="122"/>
    </row>
    <row r="189" spans="1:22">
      <c r="A189" s="15"/>
      <c r="B189" s="120" t="s">
        <v>687</v>
      </c>
      <c r="C189" s="30"/>
      <c r="D189" s="126">
        <v>26987</v>
      </c>
      <c r="E189" s="126"/>
      <c r="F189" s="30"/>
      <c r="G189" s="30"/>
      <c r="H189" s="127" t="s">
        <v>195</v>
      </c>
      <c r="I189" s="127"/>
      <c r="J189" s="30"/>
      <c r="K189" s="30"/>
      <c r="L189" s="127" t="s">
        <v>195</v>
      </c>
      <c r="M189" s="127"/>
      <c r="N189" s="30"/>
      <c r="O189" s="30"/>
      <c r="P189" s="127" t="s">
        <v>688</v>
      </c>
      <c r="Q189" s="127"/>
      <c r="R189" s="120" t="s">
        <v>205</v>
      </c>
      <c r="S189" s="30"/>
      <c r="T189" s="127" t="s">
        <v>195</v>
      </c>
      <c r="U189" s="127"/>
      <c r="V189" s="30"/>
    </row>
    <row r="190" spans="1:22" ht="15.75" thickBot="1">
      <c r="A190" s="15"/>
      <c r="B190" s="120"/>
      <c r="C190" s="30"/>
      <c r="D190" s="128"/>
      <c r="E190" s="128"/>
      <c r="F190" s="43"/>
      <c r="G190" s="30"/>
      <c r="H190" s="129"/>
      <c r="I190" s="129"/>
      <c r="J190" s="43"/>
      <c r="K190" s="30"/>
      <c r="L190" s="129"/>
      <c r="M190" s="129"/>
      <c r="N190" s="43"/>
      <c r="O190" s="30"/>
      <c r="P190" s="129"/>
      <c r="Q190" s="129"/>
      <c r="R190" s="154"/>
      <c r="S190" s="30"/>
      <c r="T190" s="129"/>
      <c r="U190" s="129"/>
      <c r="V190" s="43"/>
    </row>
    <row r="191" spans="1:22">
      <c r="A191" s="15"/>
      <c r="B191" s="122" t="s">
        <v>99</v>
      </c>
      <c r="C191" s="33"/>
      <c r="D191" s="134" t="s">
        <v>628</v>
      </c>
      <c r="E191" s="134"/>
      <c r="F191" s="136" t="s">
        <v>205</v>
      </c>
      <c r="G191" s="33"/>
      <c r="H191" s="131">
        <v>26987</v>
      </c>
      <c r="I191" s="131"/>
      <c r="J191" s="34"/>
      <c r="K191" s="33"/>
      <c r="L191" s="134" t="s">
        <v>195</v>
      </c>
      <c r="M191" s="134"/>
      <c r="N191" s="34"/>
      <c r="O191" s="33"/>
      <c r="P191" s="134" t="s">
        <v>688</v>
      </c>
      <c r="Q191" s="134"/>
      <c r="R191" s="136" t="s">
        <v>205</v>
      </c>
      <c r="S191" s="33"/>
      <c r="T191" s="134" t="s">
        <v>628</v>
      </c>
      <c r="U191" s="134"/>
      <c r="V191" s="136" t="s">
        <v>205</v>
      </c>
    </row>
    <row r="192" spans="1:22">
      <c r="A192" s="15"/>
      <c r="B192" s="122"/>
      <c r="C192" s="33"/>
      <c r="D192" s="124"/>
      <c r="E192" s="124"/>
      <c r="F192" s="122"/>
      <c r="G192" s="33"/>
      <c r="H192" s="132"/>
      <c r="I192" s="132"/>
      <c r="J192" s="133"/>
      <c r="K192" s="33"/>
      <c r="L192" s="159"/>
      <c r="M192" s="159"/>
      <c r="N192" s="133"/>
      <c r="O192" s="33"/>
      <c r="P192" s="159"/>
      <c r="Q192" s="159"/>
      <c r="R192" s="160"/>
      <c r="S192" s="33"/>
      <c r="T192" s="124"/>
      <c r="U192" s="124"/>
      <c r="V192" s="122"/>
    </row>
    <row r="193" spans="1:22">
      <c r="A193" s="15"/>
      <c r="B193" s="125" t="s">
        <v>689</v>
      </c>
      <c r="C193" s="30"/>
      <c r="D193" s="127" t="s">
        <v>195</v>
      </c>
      <c r="E193" s="127"/>
      <c r="F193" s="30"/>
      <c r="G193" s="30"/>
      <c r="H193" s="127" t="s">
        <v>195</v>
      </c>
      <c r="I193" s="127"/>
      <c r="J193" s="30"/>
      <c r="K193" s="30"/>
      <c r="L193" s="127" t="s">
        <v>195</v>
      </c>
      <c r="M193" s="127"/>
      <c r="N193" s="30"/>
      <c r="O193" s="30"/>
      <c r="P193" s="127" t="s">
        <v>195</v>
      </c>
      <c r="Q193" s="127"/>
      <c r="R193" s="30"/>
      <c r="S193" s="30"/>
      <c r="T193" s="127" t="s">
        <v>195</v>
      </c>
      <c r="U193" s="127"/>
      <c r="V193" s="30"/>
    </row>
    <row r="194" spans="1:22" ht="15.75" thickBot="1">
      <c r="A194" s="15"/>
      <c r="B194" s="125"/>
      <c r="C194" s="30"/>
      <c r="D194" s="129"/>
      <c r="E194" s="129"/>
      <c r="F194" s="43"/>
      <c r="G194" s="30"/>
      <c r="H194" s="129"/>
      <c r="I194" s="129"/>
      <c r="J194" s="43"/>
      <c r="K194" s="30"/>
      <c r="L194" s="129"/>
      <c r="M194" s="129"/>
      <c r="N194" s="43"/>
      <c r="O194" s="30"/>
      <c r="P194" s="129"/>
      <c r="Q194" s="129"/>
      <c r="R194" s="43"/>
      <c r="S194" s="30"/>
      <c r="T194" s="129"/>
      <c r="U194" s="129"/>
      <c r="V194" s="43"/>
    </row>
    <row r="195" spans="1:22">
      <c r="A195" s="15"/>
      <c r="B195" s="122" t="s">
        <v>101</v>
      </c>
      <c r="C195" s="33"/>
      <c r="D195" s="136" t="s">
        <v>193</v>
      </c>
      <c r="E195" s="134" t="s">
        <v>628</v>
      </c>
      <c r="F195" s="136" t="s">
        <v>205</v>
      </c>
      <c r="G195" s="33"/>
      <c r="H195" s="136" t="s">
        <v>193</v>
      </c>
      <c r="I195" s="131">
        <v>26987</v>
      </c>
      <c r="J195" s="34"/>
      <c r="K195" s="33"/>
      <c r="L195" s="136" t="s">
        <v>193</v>
      </c>
      <c r="M195" s="134" t="s">
        <v>195</v>
      </c>
      <c r="N195" s="34"/>
      <c r="O195" s="33"/>
      <c r="P195" s="136" t="s">
        <v>193</v>
      </c>
      <c r="Q195" s="134" t="s">
        <v>688</v>
      </c>
      <c r="R195" s="136" t="s">
        <v>205</v>
      </c>
      <c r="S195" s="33"/>
      <c r="T195" s="136" t="s">
        <v>193</v>
      </c>
      <c r="U195" s="134" t="s">
        <v>628</v>
      </c>
      <c r="V195" s="136" t="s">
        <v>205</v>
      </c>
    </row>
    <row r="196" spans="1:22" ht="15.75" thickBot="1">
      <c r="A196" s="15"/>
      <c r="B196" s="122"/>
      <c r="C196" s="33"/>
      <c r="D196" s="137"/>
      <c r="E196" s="139"/>
      <c r="F196" s="137"/>
      <c r="G196" s="33"/>
      <c r="H196" s="137"/>
      <c r="I196" s="138"/>
      <c r="J196" s="53"/>
      <c r="K196" s="33"/>
      <c r="L196" s="137"/>
      <c r="M196" s="139"/>
      <c r="N196" s="53"/>
      <c r="O196" s="33"/>
      <c r="P196" s="137"/>
      <c r="Q196" s="139"/>
      <c r="R196" s="137"/>
      <c r="S196" s="33"/>
      <c r="T196" s="137"/>
      <c r="U196" s="139"/>
      <c r="V196" s="137"/>
    </row>
    <row r="197" spans="1:22" ht="15.75" thickTop="1">
      <c r="A197" s="15"/>
      <c r="B197" s="27"/>
      <c r="C197" s="27"/>
      <c r="D197" s="27"/>
      <c r="E197" s="27"/>
      <c r="F197" s="27"/>
      <c r="G197" s="27"/>
      <c r="H197" s="27"/>
      <c r="I197" s="27"/>
      <c r="J197" s="27"/>
      <c r="K197" s="27"/>
      <c r="L197" s="27"/>
      <c r="M197" s="27"/>
      <c r="N197" s="27"/>
      <c r="O197" s="27"/>
      <c r="P197" s="27"/>
      <c r="Q197" s="27"/>
      <c r="R197" s="27"/>
      <c r="S197" s="27"/>
      <c r="T197" s="27"/>
      <c r="U197" s="27"/>
      <c r="V197" s="27"/>
    </row>
    <row r="198" spans="1:22">
      <c r="A198" s="15"/>
      <c r="B198" s="16"/>
      <c r="C198" s="16"/>
      <c r="D198" s="16"/>
      <c r="E198" s="16"/>
      <c r="F198" s="16"/>
      <c r="G198" s="16"/>
      <c r="H198" s="16"/>
      <c r="I198" s="16"/>
      <c r="J198" s="16"/>
      <c r="K198" s="16"/>
      <c r="L198" s="16"/>
      <c r="M198" s="16"/>
      <c r="N198" s="16"/>
      <c r="O198" s="16"/>
      <c r="P198" s="16"/>
      <c r="Q198" s="16"/>
      <c r="R198" s="16"/>
      <c r="S198" s="16"/>
      <c r="T198" s="16"/>
      <c r="U198" s="16"/>
      <c r="V198" s="16"/>
    </row>
    <row r="199" spans="1:22">
      <c r="A199" s="15"/>
      <c r="B199" s="59"/>
      <c r="C199" s="30"/>
      <c r="D199" s="114" t="s">
        <v>690</v>
      </c>
      <c r="E199" s="114"/>
      <c r="F199" s="114"/>
      <c r="G199" s="114"/>
      <c r="H199" s="114"/>
      <c r="I199" s="114"/>
      <c r="J199" s="114"/>
      <c r="K199" s="114"/>
      <c r="L199" s="114"/>
      <c r="M199" s="114"/>
      <c r="N199" s="114"/>
      <c r="O199" s="114"/>
      <c r="P199" s="114"/>
      <c r="Q199" s="114"/>
      <c r="R199" s="114"/>
      <c r="S199" s="114"/>
      <c r="T199" s="114"/>
      <c r="U199" s="114"/>
      <c r="V199" s="114"/>
    </row>
    <row r="200" spans="1:22">
      <c r="A200" s="15"/>
      <c r="B200" s="59"/>
      <c r="C200" s="30"/>
      <c r="D200" s="114"/>
      <c r="E200" s="114"/>
      <c r="F200" s="114"/>
      <c r="G200" s="114"/>
      <c r="H200" s="114"/>
      <c r="I200" s="114"/>
      <c r="J200" s="114"/>
      <c r="K200" s="114"/>
      <c r="L200" s="114"/>
      <c r="M200" s="114"/>
      <c r="N200" s="114"/>
      <c r="O200" s="114"/>
      <c r="P200" s="114"/>
      <c r="Q200" s="114"/>
      <c r="R200" s="114"/>
      <c r="S200" s="114"/>
      <c r="T200" s="114"/>
      <c r="U200" s="114"/>
      <c r="V200" s="114"/>
    </row>
    <row r="201" spans="1:22">
      <c r="A201" s="15"/>
      <c r="B201" s="59"/>
      <c r="C201" s="30"/>
      <c r="D201" s="114" t="s">
        <v>283</v>
      </c>
      <c r="E201" s="114"/>
      <c r="F201" s="114"/>
      <c r="G201" s="114"/>
      <c r="H201" s="114"/>
      <c r="I201" s="114"/>
      <c r="J201" s="114"/>
      <c r="K201" s="114"/>
      <c r="L201" s="114"/>
      <c r="M201" s="114"/>
      <c r="N201" s="114"/>
      <c r="O201" s="114"/>
      <c r="P201" s="114"/>
      <c r="Q201" s="114"/>
      <c r="R201" s="114"/>
      <c r="S201" s="114"/>
      <c r="T201" s="114"/>
      <c r="U201" s="114"/>
      <c r="V201" s="114"/>
    </row>
    <row r="202" spans="1:22" ht="15.75" thickBot="1">
      <c r="A202" s="15"/>
      <c r="B202" s="59"/>
      <c r="C202" s="30"/>
      <c r="D202" s="115"/>
      <c r="E202" s="115"/>
      <c r="F202" s="115"/>
      <c r="G202" s="115"/>
      <c r="H202" s="115"/>
      <c r="I202" s="115"/>
      <c r="J202" s="115"/>
      <c r="K202" s="115"/>
      <c r="L202" s="115"/>
      <c r="M202" s="115"/>
      <c r="N202" s="115"/>
      <c r="O202" s="115"/>
      <c r="P202" s="115"/>
      <c r="Q202" s="115"/>
      <c r="R202" s="115"/>
      <c r="S202" s="115"/>
      <c r="T202" s="115"/>
      <c r="U202" s="115"/>
      <c r="V202" s="115"/>
    </row>
    <row r="203" spans="1:22">
      <c r="A203" s="15"/>
      <c r="B203" s="59"/>
      <c r="C203" s="30"/>
      <c r="D203" s="116" t="s">
        <v>654</v>
      </c>
      <c r="E203" s="116"/>
      <c r="F203" s="116"/>
      <c r="G203" s="73"/>
      <c r="H203" s="116" t="s">
        <v>655</v>
      </c>
      <c r="I203" s="116"/>
      <c r="J203" s="116"/>
      <c r="K203" s="73"/>
      <c r="L203" s="116" t="s">
        <v>656</v>
      </c>
      <c r="M203" s="116"/>
      <c r="N203" s="116"/>
      <c r="O203" s="73"/>
      <c r="P203" s="116" t="s">
        <v>657</v>
      </c>
      <c r="Q203" s="116"/>
      <c r="R203" s="116"/>
      <c r="S203" s="73"/>
      <c r="T203" s="116" t="s">
        <v>658</v>
      </c>
      <c r="U203" s="116"/>
      <c r="V203" s="116"/>
    </row>
    <row r="204" spans="1:22">
      <c r="A204" s="15"/>
      <c r="B204" s="59"/>
      <c r="C204" s="30"/>
      <c r="D204" s="161"/>
      <c r="E204" s="161"/>
      <c r="F204" s="161"/>
      <c r="G204" s="157"/>
      <c r="H204" s="161"/>
      <c r="I204" s="161"/>
      <c r="J204" s="161"/>
      <c r="K204" s="157"/>
      <c r="L204" s="161"/>
      <c r="M204" s="161"/>
      <c r="N204" s="161"/>
      <c r="O204" s="157"/>
      <c r="P204" s="161"/>
      <c r="Q204" s="161"/>
      <c r="R204" s="161"/>
      <c r="S204" s="157"/>
      <c r="T204" s="161"/>
      <c r="U204" s="161"/>
      <c r="V204" s="161"/>
    </row>
    <row r="205" spans="1:22" ht="15.75" thickBot="1">
      <c r="A205" s="15"/>
      <c r="B205" s="113" t="s">
        <v>190</v>
      </c>
      <c r="C205" s="14"/>
      <c r="D205" s="115"/>
      <c r="E205" s="115"/>
      <c r="F205" s="115"/>
      <c r="G205" s="14"/>
      <c r="H205" s="115"/>
      <c r="I205" s="115"/>
      <c r="J205" s="115"/>
      <c r="K205" s="14"/>
      <c r="L205" s="115"/>
      <c r="M205" s="115"/>
      <c r="N205" s="115"/>
      <c r="O205" s="14"/>
      <c r="P205" s="115"/>
      <c r="Q205" s="115"/>
      <c r="R205" s="115"/>
      <c r="S205" s="14"/>
      <c r="T205" s="115"/>
      <c r="U205" s="115"/>
      <c r="V205" s="115"/>
    </row>
    <row r="206" spans="1:22">
      <c r="A206" s="15"/>
      <c r="B206" s="120" t="s">
        <v>85</v>
      </c>
      <c r="C206" s="30"/>
      <c r="D206" s="149" t="s">
        <v>193</v>
      </c>
      <c r="E206" s="145">
        <v>93014</v>
      </c>
      <c r="F206" s="73"/>
      <c r="G206" s="30"/>
      <c r="H206" s="149" t="s">
        <v>193</v>
      </c>
      <c r="I206" s="145">
        <v>338497</v>
      </c>
      <c r="J206" s="73"/>
      <c r="K206" s="30"/>
      <c r="L206" s="149" t="s">
        <v>193</v>
      </c>
      <c r="M206" s="146" t="s">
        <v>195</v>
      </c>
      <c r="N206" s="73"/>
      <c r="O206" s="30"/>
      <c r="P206" s="149" t="s">
        <v>193</v>
      </c>
      <c r="Q206" s="146" t="s">
        <v>195</v>
      </c>
      <c r="R206" s="73"/>
      <c r="S206" s="30"/>
      <c r="T206" s="149" t="s">
        <v>193</v>
      </c>
      <c r="U206" s="145">
        <v>431511</v>
      </c>
      <c r="V206" s="73"/>
    </row>
    <row r="207" spans="1:22">
      <c r="A207" s="15"/>
      <c r="B207" s="120"/>
      <c r="C207" s="30"/>
      <c r="D207" s="120"/>
      <c r="E207" s="126"/>
      <c r="F207" s="30"/>
      <c r="G207" s="30"/>
      <c r="H207" s="120"/>
      <c r="I207" s="126"/>
      <c r="J207" s="30"/>
      <c r="K207" s="30"/>
      <c r="L207" s="120"/>
      <c r="M207" s="127"/>
      <c r="N207" s="30"/>
      <c r="O207" s="30"/>
      <c r="P207" s="120"/>
      <c r="Q207" s="127"/>
      <c r="R207" s="30"/>
      <c r="S207" s="30"/>
      <c r="T207" s="120"/>
      <c r="U207" s="126"/>
      <c r="V207" s="30"/>
    </row>
    <row r="208" spans="1:22">
      <c r="A208" s="15"/>
      <c r="B208" s="122" t="s">
        <v>86</v>
      </c>
      <c r="C208" s="33"/>
      <c r="D208" s="119"/>
      <c r="E208" s="119"/>
      <c r="F208" s="33"/>
      <c r="G208" s="33"/>
      <c r="H208" s="119"/>
      <c r="I208" s="119"/>
      <c r="J208" s="33"/>
      <c r="K208" s="33"/>
      <c r="L208" s="119"/>
      <c r="M208" s="119"/>
      <c r="N208" s="119"/>
      <c r="O208" s="33"/>
      <c r="P208" s="119"/>
      <c r="Q208" s="119"/>
      <c r="R208" s="119"/>
      <c r="S208" s="33"/>
      <c r="T208" s="119"/>
      <c r="U208" s="119"/>
      <c r="V208" s="119"/>
    </row>
    <row r="209" spans="1:22">
      <c r="A209" s="15"/>
      <c r="B209" s="122"/>
      <c r="C209" s="33"/>
      <c r="D209" s="119"/>
      <c r="E209" s="119"/>
      <c r="F209" s="33"/>
      <c r="G209" s="33"/>
      <c r="H209" s="119"/>
      <c r="I209" s="119"/>
      <c r="J209" s="33"/>
      <c r="K209" s="33"/>
      <c r="L209" s="119"/>
      <c r="M209" s="119"/>
      <c r="N209" s="119"/>
      <c r="O209" s="33"/>
      <c r="P209" s="119"/>
      <c r="Q209" s="119"/>
      <c r="R209" s="119"/>
      <c r="S209" s="33"/>
      <c r="T209" s="119"/>
      <c r="U209" s="119"/>
      <c r="V209" s="119"/>
    </row>
    <row r="210" spans="1:22">
      <c r="A210" s="15"/>
      <c r="B210" s="125" t="s">
        <v>87</v>
      </c>
      <c r="C210" s="30"/>
      <c r="D210" s="126">
        <v>51563</v>
      </c>
      <c r="E210" s="126"/>
      <c r="F210" s="30"/>
      <c r="G210" s="30"/>
      <c r="H210" s="126">
        <v>174803</v>
      </c>
      <c r="I210" s="126"/>
      <c r="J210" s="30"/>
      <c r="K210" s="30"/>
      <c r="L210" s="127" t="s">
        <v>195</v>
      </c>
      <c r="M210" s="127"/>
      <c r="N210" s="30"/>
      <c r="O210" s="30"/>
      <c r="P210" s="127" t="s">
        <v>195</v>
      </c>
      <c r="Q210" s="127"/>
      <c r="R210" s="30"/>
      <c r="S210" s="30"/>
      <c r="T210" s="126">
        <v>226366</v>
      </c>
      <c r="U210" s="126"/>
      <c r="V210" s="30"/>
    </row>
    <row r="211" spans="1:22">
      <c r="A211" s="15"/>
      <c r="B211" s="125"/>
      <c r="C211" s="30"/>
      <c r="D211" s="126"/>
      <c r="E211" s="126"/>
      <c r="F211" s="30"/>
      <c r="G211" s="30"/>
      <c r="H211" s="126"/>
      <c r="I211" s="126"/>
      <c r="J211" s="30"/>
      <c r="K211" s="30"/>
      <c r="L211" s="127"/>
      <c r="M211" s="127"/>
      <c r="N211" s="30"/>
      <c r="O211" s="30"/>
      <c r="P211" s="127"/>
      <c r="Q211" s="127"/>
      <c r="R211" s="30"/>
      <c r="S211" s="30"/>
      <c r="T211" s="126"/>
      <c r="U211" s="126"/>
      <c r="V211" s="30"/>
    </row>
    <row r="212" spans="1:22">
      <c r="A212" s="15"/>
      <c r="B212" s="121" t="s">
        <v>88</v>
      </c>
      <c r="C212" s="33"/>
      <c r="D212" s="123">
        <v>28243</v>
      </c>
      <c r="E212" s="123"/>
      <c r="F212" s="33"/>
      <c r="G212" s="33"/>
      <c r="H212" s="123">
        <v>131947</v>
      </c>
      <c r="I212" s="123"/>
      <c r="J212" s="33"/>
      <c r="K212" s="33"/>
      <c r="L212" s="124" t="s">
        <v>195</v>
      </c>
      <c r="M212" s="124"/>
      <c r="N212" s="33"/>
      <c r="O212" s="33"/>
      <c r="P212" s="124" t="s">
        <v>195</v>
      </c>
      <c r="Q212" s="124"/>
      <c r="R212" s="33"/>
      <c r="S212" s="33"/>
      <c r="T212" s="123">
        <v>160190</v>
      </c>
      <c r="U212" s="123"/>
      <c r="V212" s="33"/>
    </row>
    <row r="213" spans="1:22">
      <c r="A213" s="15"/>
      <c r="B213" s="121"/>
      <c r="C213" s="33"/>
      <c r="D213" s="123"/>
      <c r="E213" s="123"/>
      <c r="F213" s="33"/>
      <c r="G213" s="33"/>
      <c r="H213" s="123"/>
      <c r="I213" s="123"/>
      <c r="J213" s="33"/>
      <c r="K213" s="33"/>
      <c r="L213" s="124"/>
      <c r="M213" s="124"/>
      <c r="N213" s="33"/>
      <c r="O213" s="33"/>
      <c r="P213" s="124"/>
      <c r="Q213" s="124"/>
      <c r="R213" s="33"/>
      <c r="S213" s="33"/>
      <c r="T213" s="123"/>
      <c r="U213" s="123"/>
      <c r="V213" s="33"/>
    </row>
    <row r="214" spans="1:22">
      <c r="A214" s="15"/>
      <c r="B214" s="125" t="s">
        <v>89</v>
      </c>
      <c r="C214" s="30"/>
      <c r="D214" s="126">
        <v>3317</v>
      </c>
      <c r="E214" s="126"/>
      <c r="F214" s="30"/>
      <c r="G214" s="30"/>
      <c r="H214" s="126">
        <v>7233</v>
      </c>
      <c r="I214" s="126"/>
      <c r="J214" s="30"/>
      <c r="K214" s="30"/>
      <c r="L214" s="127" t="s">
        <v>195</v>
      </c>
      <c r="M214" s="127"/>
      <c r="N214" s="30"/>
      <c r="O214" s="30"/>
      <c r="P214" s="127" t="s">
        <v>195</v>
      </c>
      <c r="Q214" s="127"/>
      <c r="R214" s="30"/>
      <c r="S214" s="30"/>
      <c r="T214" s="126">
        <v>10550</v>
      </c>
      <c r="U214" s="126"/>
      <c r="V214" s="30"/>
    </row>
    <row r="215" spans="1:22">
      <c r="A215" s="15"/>
      <c r="B215" s="125"/>
      <c r="C215" s="30"/>
      <c r="D215" s="126"/>
      <c r="E215" s="126"/>
      <c r="F215" s="30"/>
      <c r="G215" s="30"/>
      <c r="H215" s="126"/>
      <c r="I215" s="126"/>
      <c r="J215" s="30"/>
      <c r="K215" s="30"/>
      <c r="L215" s="127"/>
      <c r="M215" s="127"/>
      <c r="N215" s="30"/>
      <c r="O215" s="30"/>
      <c r="P215" s="127"/>
      <c r="Q215" s="127"/>
      <c r="R215" s="30"/>
      <c r="S215" s="30"/>
      <c r="T215" s="126"/>
      <c r="U215" s="126"/>
      <c r="V215" s="30"/>
    </row>
    <row r="216" spans="1:22">
      <c r="A216" s="15"/>
      <c r="B216" s="121" t="s">
        <v>90</v>
      </c>
      <c r="C216" s="33"/>
      <c r="D216" s="124" t="s">
        <v>195</v>
      </c>
      <c r="E216" s="124"/>
      <c r="F216" s="33"/>
      <c r="G216" s="33"/>
      <c r="H216" s="123">
        <v>2981</v>
      </c>
      <c r="I216" s="123"/>
      <c r="J216" s="33"/>
      <c r="K216" s="33"/>
      <c r="L216" s="124" t="s">
        <v>195</v>
      </c>
      <c r="M216" s="124"/>
      <c r="N216" s="33"/>
      <c r="O216" s="33"/>
      <c r="P216" s="124" t="s">
        <v>195</v>
      </c>
      <c r="Q216" s="124"/>
      <c r="R216" s="33"/>
      <c r="S216" s="33"/>
      <c r="T216" s="123">
        <v>2981</v>
      </c>
      <c r="U216" s="123"/>
      <c r="V216" s="33"/>
    </row>
    <row r="217" spans="1:22">
      <c r="A217" s="15"/>
      <c r="B217" s="121"/>
      <c r="C217" s="33"/>
      <c r="D217" s="124"/>
      <c r="E217" s="124"/>
      <c r="F217" s="33"/>
      <c r="G217" s="33"/>
      <c r="H217" s="123"/>
      <c r="I217" s="123"/>
      <c r="J217" s="33"/>
      <c r="K217" s="33"/>
      <c r="L217" s="124"/>
      <c r="M217" s="124"/>
      <c r="N217" s="33"/>
      <c r="O217" s="33"/>
      <c r="P217" s="124"/>
      <c r="Q217" s="124"/>
      <c r="R217" s="33"/>
      <c r="S217" s="33"/>
      <c r="T217" s="123"/>
      <c r="U217" s="123"/>
      <c r="V217" s="33"/>
    </row>
    <row r="218" spans="1:22">
      <c r="A218" s="15"/>
      <c r="B218" s="125" t="s">
        <v>91</v>
      </c>
      <c r="C218" s="30"/>
      <c r="D218" s="127" t="s">
        <v>195</v>
      </c>
      <c r="E218" s="127"/>
      <c r="F218" s="30"/>
      <c r="G218" s="30"/>
      <c r="H218" s="127" t="s">
        <v>195</v>
      </c>
      <c r="I218" s="127"/>
      <c r="J218" s="30"/>
      <c r="K218" s="30"/>
      <c r="L218" s="127" t="s">
        <v>195</v>
      </c>
      <c r="M218" s="127"/>
      <c r="N218" s="30"/>
      <c r="O218" s="30"/>
      <c r="P218" s="127" t="s">
        <v>195</v>
      </c>
      <c r="Q218" s="127"/>
      <c r="R218" s="30"/>
      <c r="S218" s="30"/>
      <c r="T218" s="127" t="s">
        <v>195</v>
      </c>
      <c r="U218" s="127"/>
      <c r="V218" s="30"/>
    </row>
    <row r="219" spans="1:22" ht="15.75" thickBot="1">
      <c r="A219" s="15"/>
      <c r="B219" s="125"/>
      <c r="C219" s="30"/>
      <c r="D219" s="129"/>
      <c r="E219" s="129"/>
      <c r="F219" s="43"/>
      <c r="G219" s="30"/>
      <c r="H219" s="129"/>
      <c r="I219" s="129"/>
      <c r="J219" s="43"/>
      <c r="K219" s="30"/>
      <c r="L219" s="129"/>
      <c r="M219" s="129"/>
      <c r="N219" s="43"/>
      <c r="O219" s="30"/>
      <c r="P219" s="129"/>
      <c r="Q219" s="129"/>
      <c r="R219" s="43"/>
      <c r="S219" s="30"/>
      <c r="T219" s="129"/>
      <c r="U219" s="129"/>
      <c r="V219" s="43"/>
    </row>
    <row r="220" spans="1:22">
      <c r="A220" s="15"/>
      <c r="B220" s="130" t="s">
        <v>92</v>
      </c>
      <c r="C220" s="33"/>
      <c r="D220" s="131">
        <v>83123</v>
      </c>
      <c r="E220" s="131"/>
      <c r="F220" s="34"/>
      <c r="G220" s="33"/>
      <c r="H220" s="131">
        <v>316964</v>
      </c>
      <c r="I220" s="131"/>
      <c r="J220" s="34"/>
      <c r="K220" s="33"/>
      <c r="L220" s="134" t="s">
        <v>195</v>
      </c>
      <c r="M220" s="134"/>
      <c r="N220" s="34"/>
      <c r="O220" s="33"/>
      <c r="P220" s="134" t="s">
        <v>195</v>
      </c>
      <c r="Q220" s="134"/>
      <c r="R220" s="34"/>
      <c r="S220" s="33"/>
      <c r="T220" s="131">
        <v>400087</v>
      </c>
      <c r="U220" s="131"/>
      <c r="V220" s="34"/>
    </row>
    <row r="221" spans="1:22" ht="15.75" thickBot="1">
      <c r="A221" s="15"/>
      <c r="B221" s="130"/>
      <c r="C221" s="33"/>
      <c r="D221" s="142"/>
      <c r="E221" s="142"/>
      <c r="F221" s="70"/>
      <c r="G221" s="33"/>
      <c r="H221" s="142"/>
      <c r="I221" s="142"/>
      <c r="J221" s="70"/>
      <c r="K221" s="33"/>
      <c r="L221" s="143"/>
      <c r="M221" s="143"/>
      <c r="N221" s="70"/>
      <c r="O221" s="33"/>
      <c r="P221" s="143"/>
      <c r="Q221" s="143"/>
      <c r="R221" s="70"/>
      <c r="S221" s="33"/>
      <c r="T221" s="142"/>
      <c r="U221" s="142"/>
      <c r="V221" s="70"/>
    </row>
    <row r="222" spans="1:22">
      <c r="A222" s="15"/>
      <c r="B222" s="155" t="s">
        <v>93</v>
      </c>
      <c r="C222" s="30"/>
      <c r="D222" s="145">
        <v>9891</v>
      </c>
      <c r="E222" s="145"/>
      <c r="F222" s="73"/>
      <c r="G222" s="30"/>
      <c r="H222" s="145">
        <v>21533</v>
      </c>
      <c r="I222" s="145"/>
      <c r="J222" s="73"/>
      <c r="K222" s="30"/>
      <c r="L222" s="146" t="s">
        <v>195</v>
      </c>
      <c r="M222" s="146"/>
      <c r="N222" s="73"/>
      <c r="O222" s="30"/>
      <c r="P222" s="146" t="s">
        <v>195</v>
      </c>
      <c r="Q222" s="146"/>
      <c r="R222" s="73"/>
      <c r="S222" s="30"/>
      <c r="T222" s="145">
        <v>31424</v>
      </c>
      <c r="U222" s="145"/>
      <c r="V222" s="73"/>
    </row>
    <row r="223" spans="1:22">
      <c r="A223" s="15"/>
      <c r="B223" s="155"/>
      <c r="C223" s="30"/>
      <c r="D223" s="126"/>
      <c r="E223" s="126"/>
      <c r="F223" s="30"/>
      <c r="G223" s="30"/>
      <c r="H223" s="156"/>
      <c r="I223" s="156"/>
      <c r="J223" s="157"/>
      <c r="K223" s="30"/>
      <c r="L223" s="158"/>
      <c r="M223" s="158"/>
      <c r="N223" s="157"/>
      <c r="O223" s="30"/>
      <c r="P223" s="158"/>
      <c r="Q223" s="158"/>
      <c r="R223" s="157"/>
      <c r="S223" s="30"/>
      <c r="T223" s="126"/>
      <c r="U223" s="126"/>
      <c r="V223" s="30"/>
    </row>
    <row r="224" spans="1:22">
      <c r="A224" s="15"/>
      <c r="B224" s="122" t="s">
        <v>94</v>
      </c>
      <c r="C224" s="33"/>
      <c r="D224" s="119"/>
      <c r="E224" s="119"/>
      <c r="F224" s="119"/>
      <c r="G224" s="33"/>
      <c r="H224" s="119"/>
      <c r="I224" s="119"/>
      <c r="J224" s="119"/>
      <c r="K224" s="33"/>
      <c r="L224" s="119"/>
      <c r="M224" s="119"/>
      <c r="N224" s="119"/>
      <c r="O224" s="33"/>
      <c r="P224" s="119"/>
      <c r="Q224" s="119"/>
      <c r="R224" s="119"/>
      <c r="S224" s="33"/>
      <c r="T224" s="119"/>
      <c r="U224" s="119"/>
      <c r="V224" s="119"/>
    </row>
    <row r="225" spans="1:22">
      <c r="A225" s="15"/>
      <c r="B225" s="122"/>
      <c r="C225" s="33"/>
      <c r="D225" s="119"/>
      <c r="E225" s="119"/>
      <c r="F225" s="119"/>
      <c r="G225" s="33"/>
      <c r="H225" s="119"/>
      <c r="I225" s="119"/>
      <c r="J225" s="119"/>
      <c r="K225" s="33"/>
      <c r="L225" s="119"/>
      <c r="M225" s="119"/>
      <c r="N225" s="119"/>
      <c r="O225" s="33"/>
      <c r="P225" s="119"/>
      <c r="Q225" s="119"/>
      <c r="R225" s="119"/>
      <c r="S225" s="33"/>
      <c r="T225" s="119"/>
      <c r="U225" s="119"/>
      <c r="V225" s="119"/>
    </row>
    <row r="226" spans="1:22">
      <c r="A226" s="15"/>
      <c r="B226" s="125" t="s">
        <v>95</v>
      </c>
      <c r="C226" s="30"/>
      <c r="D226" s="126">
        <v>40264</v>
      </c>
      <c r="E226" s="126"/>
      <c r="F226" s="30"/>
      <c r="G226" s="30"/>
      <c r="H226" s="127">
        <v>15</v>
      </c>
      <c r="I226" s="127"/>
      <c r="J226" s="30"/>
      <c r="K226" s="30"/>
      <c r="L226" s="127" t="s">
        <v>195</v>
      </c>
      <c r="M226" s="127"/>
      <c r="N226" s="30"/>
      <c r="O226" s="30"/>
      <c r="P226" s="127" t="s">
        <v>195</v>
      </c>
      <c r="Q226" s="127"/>
      <c r="R226" s="30"/>
      <c r="S226" s="30"/>
      <c r="T226" s="126">
        <v>40279</v>
      </c>
      <c r="U226" s="126"/>
      <c r="V226" s="30"/>
    </row>
    <row r="227" spans="1:22">
      <c r="A227" s="15"/>
      <c r="B227" s="125"/>
      <c r="C227" s="30"/>
      <c r="D227" s="126"/>
      <c r="E227" s="126"/>
      <c r="F227" s="30"/>
      <c r="G227" s="30"/>
      <c r="H227" s="127"/>
      <c r="I227" s="127"/>
      <c r="J227" s="30"/>
      <c r="K227" s="30"/>
      <c r="L227" s="127"/>
      <c r="M227" s="127"/>
      <c r="N227" s="30"/>
      <c r="O227" s="30"/>
      <c r="P227" s="127"/>
      <c r="Q227" s="127"/>
      <c r="R227" s="30"/>
      <c r="S227" s="30"/>
      <c r="T227" s="126"/>
      <c r="U227" s="126"/>
      <c r="V227" s="30"/>
    </row>
    <row r="228" spans="1:22">
      <c r="A228" s="15"/>
      <c r="B228" s="121" t="s">
        <v>96</v>
      </c>
      <c r="C228" s="33"/>
      <c r="D228" s="124" t="s">
        <v>691</v>
      </c>
      <c r="E228" s="124"/>
      <c r="F228" s="122" t="s">
        <v>205</v>
      </c>
      <c r="G228" s="33"/>
      <c r="H228" s="124">
        <v>426</v>
      </c>
      <c r="I228" s="124"/>
      <c r="J228" s="33"/>
      <c r="K228" s="33"/>
      <c r="L228" s="124" t="s">
        <v>195</v>
      </c>
      <c r="M228" s="124"/>
      <c r="N228" s="33"/>
      <c r="O228" s="33"/>
      <c r="P228" s="124" t="s">
        <v>195</v>
      </c>
      <c r="Q228" s="124"/>
      <c r="R228" s="33"/>
      <c r="S228" s="33"/>
      <c r="T228" s="124" t="s">
        <v>692</v>
      </c>
      <c r="U228" s="124"/>
      <c r="V228" s="122" t="s">
        <v>205</v>
      </c>
    </row>
    <row r="229" spans="1:22" ht="15.75" thickBot="1">
      <c r="A229" s="15"/>
      <c r="B229" s="121"/>
      <c r="C229" s="33"/>
      <c r="D229" s="143"/>
      <c r="E229" s="143"/>
      <c r="F229" s="147"/>
      <c r="G229" s="33"/>
      <c r="H229" s="143"/>
      <c r="I229" s="143"/>
      <c r="J229" s="70"/>
      <c r="K229" s="33"/>
      <c r="L229" s="143"/>
      <c r="M229" s="143"/>
      <c r="N229" s="70"/>
      <c r="O229" s="33"/>
      <c r="P229" s="143"/>
      <c r="Q229" s="143"/>
      <c r="R229" s="70"/>
      <c r="S229" s="33"/>
      <c r="T229" s="143"/>
      <c r="U229" s="143"/>
      <c r="V229" s="147"/>
    </row>
    <row r="230" spans="1:22">
      <c r="A230" s="15"/>
      <c r="B230" s="155" t="s">
        <v>97</v>
      </c>
      <c r="C230" s="30"/>
      <c r="D230" s="146" t="s">
        <v>693</v>
      </c>
      <c r="E230" s="146"/>
      <c r="F230" s="149" t="s">
        <v>205</v>
      </c>
      <c r="G230" s="30"/>
      <c r="H230" s="145">
        <v>21092</v>
      </c>
      <c r="I230" s="145"/>
      <c r="J230" s="73"/>
      <c r="K230" s="30"/>
      <c r="L230" s="146" t="s">
        <v>195</v>
      </c>
      <c r="M230" s="146"/>
      <c r="N230" s="73"/>
      <c r="O230" s="30"/>
      <c r="P230" s="146" t="s">
        <v>195</v>
      </c>
      <c r="Q230" s="146"/>
      <c r="R230" s="73"/>
      <c r="S230" s="30"/>
      <c r="T230" s="146" t="s">
        <v>694</v>
      </c>
      <c r="U230" s="146"/>
      <c r="V230" s="149" t="s">
        <v>205</v>
      </c>
    </row>
    <row r="231" spans="1:22">
      <c r="A231" s="15"/>
      <c r="B231" s="155"/>
      <c r="C231" s="30"/>
      <c r="D231" s="127"/>
      <c r="E231" s="127"/>
      <c r="F231" s="120"/>
      <c r="G231" s="30"/>
      <c r="H231" s="156"/>
      <c r="I231" s="156"/>
      <c r="J231" s="157"/>
      <c r="K231" s="30"/>
      <c r="L231" s="158"/>
      <c r="M231" s="158"/>
      <c r="N231" s="157"/>
      <c r="O231" s="30"/>
      <c r="P231" s="158"/>
      <c r="Q231" s="158"/>
      <c r="R231" s="157"/>
      <c r="S231" s="30"/>
      <c r="T231" s="127"/>
      <c r="U231" s="127"/>
      <c r="V231" s="120"/>
    </row>
    <row r="232" spans="1:22">
      <c r="A232" s="15"/>
      <c r="B232" s="122" t="s">
        <v>98</v>
      </c>
      <c r="C232" s="33"/>
      <c r="D232" s="124" t="s">
        <v>695</v>
      </c>
      <c r="E232" s="124"/>
      <c r="F232" s="122" t="s">
        <v>205</v>
      </c>
      <c r="G232" s="33"/>
      <c r="H232" s="123">
        <v>6706</v>
      </c>
      <c r="I232" s="123"/>
      <c r="J232" s="33"/>
      <c r="K232" s="33"/>
      <c r="L232" s="124" t="s">
        <v>195</v>
      </c>
      <c r="M232" s="124"/>
      <c r="N232" s="33"/>
      <c r="O232" s="33"/>
      <c r="P232" s="124" t="s">
        <v>195</v>
      </c>
      <c r="Q232" s="124"/>
      <c r="R232" s="33"/>
      <c r="S232" s="33"/>
      <c r="T232" s="124" t="s">
        <v>444</v>
      </c>
      <c r="U232" s="124"/>
      <c r="V232" s="122" t="s">
        <v>205</v>
      </c>
    </row>
    <row r="233" spans="1:22">
      <c r="A233" s="15"/>
      <c r="B233" s="122"/>
      <c r="C233" s="33"/>
      <c r="D233" s="124"/>
      <c r="E233" s="124"/>
      <c r="F233" s="122"/>
      <c r="G233" s="33"/>
      <c r="H233" s="123"/>
      <c r="I233" s="123"/>
      <c r="J233" s="33"/>
      <c r="K233" s="33"/>
      <c r="L233" s="124"/>
      <c r="M233" s="124"/>
      <c r="N233" s="33"/>
      <c r="O233" s="33"/>
      <c r="P233" s="124"/>
      <c r="Q233" s="124"/>
      <c r="R233" s="33"/>
      <c r="S233" s="33"/>
      <c r="T233" s="124"/>
      <c r="U233" s="124"/>
      <c r="V233" s="122"/>
    </row>
    <row r="234" spans="1:22">
      <c r="A234" s="15"/>
      <c r="B234" s="120" t="s">
        <v>696</v>
      </c>
      <c r="C234" s="30"/>
      <c r="D234" s="126">
        <v>14386</v>
      </c>
      <c r="E234" s="126"/>
      <c r="F234" s="30"/>
      <c r="G234" s="30"/>
      <c r="H234" s="127" t="s">
        <v>195</v>
      </c>
      <c r="I234" s="127"/>
      <c r="J234" s="30"/>
      <c r="K234" s="30"/>
      <c r="L234" s="127" t="s">
        <v>195</v>
      </c>
      <c r="M234" s="127"/>
      <c r="N234" s="30"/>
      <c r="O234" s="30"/>
      <c r="P234" s="127" t="s">
        <v>697</v>
      </c>
      <c r="Q234" s="127"/>
      <c r="R234" s="120" t="s">
        <v>205</v>
      </c>
      <c r="S234" s="30"/>
      <c r="T234" s="127" t="s">
        <v>195</v>
      </c>
      <c r="U234" s="127"/>
      <c r="V234" s="30"/>
    </row>
    <row r="235" spans="1:22" ht="15.75" thickBot="1">
      <c r="A235" s="15"/>
      <c r="B235" s="120"/>
      <c r="C235" s="30"/>
      <c r="D235" s="128"/>
      <c r="E235" s="128"/>
      <c r="F235" s="43"/>
      <c r="G235" s="30"/>
      <c r="H235" s="129"/>
      <c r="I235" s="129"/>
      <c r="J235" s="43"/>
      <c r="K235" s="30"/>
      <c r="L235" s="129"/>
      <c r="M235" s="129"/>
      <c r="N235" s="43"/>
      <c r="O235" s="30"/>
      <c r="P235" s="129"/>
      <c r="Q235" s="129"/>
      <c r="R235" s="154"/>
      <c r="S235" s="30"/>
      <c r="T235" s="129"/>
      <c r="U235" s="129"/>
      <c r="V235" s="43"/>
    </row>
    <row r="236" spans="1:22">
      <c r="A236" s="15"/>
      <c r="B236" s="122" t="s">
        <v>99</v>
      </c>
      <c r="C236" s="33"/>
      <c r="D236" s="134" t="s">
        <v>698</v>
      </c>
      <c r="E236" s="134"/>
      <c r="F236" s="136" t="s">
        <v>205</v>
      </c>
      <c r="G236" s="33"/>
      <c r="H236" s="131">
        <v>14386</v>
      </c>
      <c r="I236" s="131"/>
      <c r="J236" s="34"/>
      <c r="K236" s="33"/>
      <c r="L236" s="134" t="s">
        <v>195</v>
      </c>
      <c r="M236" s="134"/>
      <c r="N236" s="34"/>
      <c r="O236" s="33"/>
      <c r="P236" s="134" t="s">
        <v>697</v>
      </c>
      <c r="Q236" s="134"/>
      <c r="R236" s="136" t="s">
        <v>205</v>
      </c>
      <c r="S236" s="33"/>
      <c r="T236" s="134" t="s">
        <v>698</v>
      </c>
      <c r="U236" s="134"/>
      <c r="V236" s="136" t="s">
        <v>205</v>
      </c>
    </row>
    <row r="237" spans="1:22">
      <c r="A237" s="15"/>
      <c r="B237" s="122"/>
      <c r="C237" s="33"/>
      <c r="D237" s="124"/>
      <c r="E237" s="124"/>
      <c r="F237" s="122"/>
      <c r="G237" s="33"/>
      <c r="H237" s="132"/>
      <c r="I237" s="132"/>
      <c r="J237" s="133"/>
      <c r="K237" s="33"/>
      <c r="L237" s="159"/>
      <c r="M237" s="159"/>
      <c r="N237" s="133"/>
      <c r="O237" s="33"/>
      <c r="P237" s="159"/>
      <c r="Q237" s="159"/>
      <c r="R237" s="160"/>
      <c r="S237" s="33"/>
      <c r="T237" s="124"/>
      <c r="U237" s="124"/>
      <c r="V237" s="122"/>
    </row>
    <row r="238" spans="1:22">
      <c r="A238" s="15"/>
      <c r="B238" s="125" t="s">
        <v>689</v>
      </c>
      <c r="C238" s="30"/>
      <c r="D238" s="127" t="s">
        <v>195</v>
      </c>
      <c r="E238" s="127"/>
      <c r="F238" s="30"/>
      <c r="G238" s="30"/>
      <c r="H238" s="127" t="s">
        <v>195</v>
      </c>
      <c r="I238" s="127"/>
      <c r="J238" s="30"/>
      <c r="K238" s="30"/>
      <c r="L238" s="127" t="s">
        <v>195</v>
      </c>
      <c r="M238" s="127"/>
      <c r="N238" s="30"/>
      <c r="O238" s="30"/>
      <c r="P238" s="127" t="s">
        <v>195</v>
      </c>
      <c r="Q238" s="127"/>
      <c r="R238" s="30"/>
      <c r="S238" s="30"/>
      <c r="T238" s="127" t="s">
        <v>195</v>
      </c>
      <c r="U238" s="127"/>
      <c r="V238" s="30"/>
    </row>
    <row r="239" spans="1:22" ht="15.75" thickBot="1">
      <c r="A239" s="15"/>
      <c r="B239" s="125"/>
      <c r="C239" s="30"/>
      <c r="D239" s="129"/>
      <c r="E239" s="129"/>
      <c r="F239" s="43"/>
      <c r="G239" s="30"/>
      <c r="H239" s="129"/>
      <c r="I239" s="129"/>
      <c r="J239" s="43"/>
      <c r="K239" s="30"/>
      <c r="L239" s="129"/>
      <c r="M239" s="129"/>
      <c r="N239" s="43"/>
      <c r="O239" s="30"/>
      <c r="P239" s="129"/>
      <c r="Q239" s="129"/>
      <c r="R239" s="43"/>
      <c r="S239" s="30"/>
      <c r="T239" s="129"/>
      <c r="U239" s="129"/>
      <c r="V239" s="43"/>
    </row>
    <row r="240" spans="1:22">
      <c r="A240" s="15"/>
      <c r="B240" s="122" t="s">
        <v>101</v>
      </c>
      <c r="C240" s="33"/>
      <c r="D240" s="136" t="s">
        <v>193</v>
      </c>
      <c r="E240" s="134" t="s">
        <v>698</v>
      </c>
      <c r="F240" s="136" t="s">
        <v>205</v>
      </c>
      <c r="G240" s="33"/>
      <c r="H240" s="136" t="s">
        <v>193</v>
      </c>
      <c r="I240" s="131">
        <v>14386</v>
      </c>
      <c r="J240" s="34"/>
      <c r="K240" s="33"/>
      <c r="L240" s="136" t="s">
        <v>193</v>
      </c>
      <c r="M240" s="134" t="s">
        <v>195</v>
      </c>
      <c r="N240" s="34"/>
      <c r="O240" s="33"/>
      <c r="P240" s="136" t="s">
        <v>193</v>
      </c>
      <c r="Q240" s="134" t="s">
        <v>697</v>
      </c>
      <c r="R240" s="136" t="s">
        <v>205</v>
      </c>
      <c r="S240" s="33"/>
      <c r="T240" s="136" t="s">
        <v>193</v>
      </c>
      <c r="U240" s="134" t="s">
        <v>698</v>
      </c>
      <c r="V240" s="136" t="s">
        <v>205</v>
      </c>
    </row>
    <row r="241" spans="1:22" ht="15.75" thickBot="1">
      <c r="A241" s="15"/>
      <c r="B241" s="122"/>
      <c r="C241" s="33"/>
      <c r="D241" s="137"/>
      <c r="E241" s="139"/>
      <c r="F241" s="137"/>
      <c r="G241" s="33"/>
      <c r="H241" s="137"/>
      <c r="I241" s="138"/>
      <c r="J241" s="53"/>
      <c r="K241" s="33"/>
      <c r="L241" s="137"/>
      <c r="M241" s="139"/>
      <c r="N241" s="53"/>
      <c r="O241" s="33"/>
      <c r="P241" s="137"/>
      <c r="Q241" s="139"/>
      <c r="R241" s="137"/>
      <c r="S241" s="33"/>
      <c r="T241" s="137"/>
      <c r="U241" s="139"/>
      <c r="V241" s="137"/>
    </row>
    <row r="242" spans="1:22" ht="15.75" thickTop="1">
      <c r="A242" s="15"/>
      <c r="B242" s="27"/>
      <c r="C242" s="27"/>
      <c r="D242" s="27"/>
      <c r="E242" s="27"/>
      <c r="F242" s="27"/>
      <c r="G242" s="27"/>
      <c r="H242" s="27"/>
      <c r="I242" s="27"/>
      <c r="J242" s="27"/>
      <c r="K242" s="27"/>
      <c r="L242" s="27"/>
      <c r="M242" s="27"/>
      <c r="N242" s="27"/>
      <c r="O242" s="27"/>
      <c r="P242" s="27"/>
      <c r="Q242" s="27"/>
      <c r="R242" s="27"/>
      <c r="S242" s="27"/>
      <c r="T242" s="27"/>
      <c r="U242" s="27"/>
      <c r="V242" s="27"/>
    </row>
    <row r="243" spans="1:22">
      <c r="A243" s="15"/>
      <c r="B243" s="16"/>
      <c r="C243" s="16"/>
      <c r="D243" s="16"/>
      <c r="E243" s="16"/>
      <c r="F243" s="16"/>
      <c r="G243" s="16"/>
      <c r="H243" s="16"/>
      <c r="I243" s="16"/>
      <c r="J243" s="16"/>
      <c r="K243" s="16"/>
      <c r="L243" s="16"/>
      <c r="M243" s="16"/>
      <c r="N243" s="16"/>
      <c r="O243" s="16"/>
      <c r="P243" s="16"/>
      <c r="Q243" s="16"/>
      <c r="R243" s="16"/>
      <c r="S243" s="16"/>
      <c r="T243" s="16"/>
      <c r="U243" s="16"/>
      <c r="V243" s="16"/>
    </row>
    <row r="244" spans="1:22">
      <c r="A244" s="15"/>
      <c r="B244" s="114" t="s">
        <v>358</v>
      </c>
      <c r="C244" s="114"/>
      <c r="D244" s="114"/>
      <c r="E244" s="114"/>
      <c r="F244" s="114"/>
      <c r="G244" s="114"/>
      <c r="H244" s="114"/>
      <c r="I244" s="114"/>
      <c r="J244" s="114"/>
      <c r="K244" s="114"/>
      <c r="L244" s="114"/>
      <c r="M244" s="114"/>
      <c r="N244" s="114"/>
      <c r="O244" s="114"/>
      <c r="P244" s="114"/>
      <c r="Q244" s="114"/>
      <c r="R244" s="114"/>
      <c r="S244" s="114"/>
      <c r="T244" s="114"/>
      <c r="U244" s="114"/>
      <c r="V244" s="114"/>
    </row>
    <row r="245" spans="1:22">
      <c r="A245" s="15"/>
      <c r="B245" s="114" t="s">
        <v>679</v>
      </c>
      <c r="C245" s="114"/>
      <c r="D245" s="114"/>
      <c r="E245" s="114"/>
      <c r="F245" s="114"/>
      <c r="G245" s="114"/>
      <c r="H245" s="114"/>
      <c r="I245" s="114"/>
      <c r="J245" s="114"/>
      <c r="K245" s="114"/>
      <c r="L245" s="114"/>
      <c r="M245" s="114"/>
      <c r="N245" s="114"/>
      <c r="O245" s="114"/>
      <c r="P245" s="114"/>
      <c r="Q245" s="114"/>
      <c r="R245" s="114"/>
      <c r="S245" s="114"/>
      <c r="T245" s="114"/>
      <c r="U245" s="114"/>
      <c r="V245" s="114"/>
    </row>
    <row r="246" spans="1:22">
      <c r="A246" s="15"/>
      <c r="B246" s="59"/>
      <c r="C246" s="30"/>
      <c r="D246" s="114" t="s">
        <v>699</v>
      </c>
      <c r="E246" s="114"/>
      <c r="F246" s="114"/>
      <c r="G246" s="114"/>
      <c r="H246" s="114"/>
      <c r="I246" s="114"/>
      <c r="J246" s="114"/>
      <c r="K246" s="114"/>
      <c r="L246" s="114"/>
      <c r="M246" s="114"/>
      <c r="N246" s="114"/>
      <c r="O246" s="114"/>
      <c r="P246" s="114"/>
      <c r="Q246" s="114"/>
      <c r="R246" s="114"/>
      <c r="S246" s="114"/>
      <c r="T246" s="114"/>
      <c r="U246" s="114"/>
      <c r="V246" s="114"/>
    </row>
    <row r="247" spans="1:22">
      <c r="A247" s="15"/>
      <c r="B247" s="59"/>
      <c r="C247" s="30"/>
      <c r="D247" s="114"/>
      <c r="E247" s="114"/>
      <c r="F247" s="114"/>
      <c r="G247" s="114"/>
      <c r="H247" s="114"/>
      <c r="I247" s="114"/>
      <c r="J247" s="114"/>
      <c r="K247" s="114"/>
      <c r="L247" s="114"/>
      <c r="M247" s="114"/>
      <c r="N247" s="114"/>
      <c r="O247" s="114"/>
      <c r="P247" s="114"/>
      <c r="Q247" s="114"/>
      <c r="R247" s="114"/>
      <c r="S247" s="114"/>
      <c r="T247" s="114"/>
      <c r="U247" s="114"/>
      <c r="V247" s="114"/>
    </row>
    <row r="248" spans="1:22">
      <c r="A248" s="15"/>
      <c r="B248" s="59"/>
      <c r="C248" s="30"/>
      <c r="D248" s="114" t="s">
        <v>424</v>
      </c>
      <c r="E248" s="114"/>
      <c r="F248" s="114"/>
      <c r="G248" s="114"/>
      <c r="H248" s="114"/>
      <c r="I248" s="114"/>
      <c r="J248" s="114"/>
      <c r="K248" s="114"/>
      <c r="L248" s="114"/>
      <c r="M248" s="114"/>
      <c r="N248" s="114"/>
      <c r="O248" s="114"/>
      <c r="P248" s="114"/>
      <c r="Q248" s="114"/>
      <c r="R248" s="114"/>
      <c r="S248" s="114"/>
      <c r="T248" s="114"/>
      <c r="U248" s="114"/>
      <c r="V248" s="114"/>
    </row>
    <row r="249" spans="1:22" ht="15.75" thickBot="1">
      <c r="A249" s="15"/>
      <c r="B249" s="59"/>
      <c r="C249" s="30"/>
      <c r="D249" s="115"/>
      <c r="E249" s="115"/>
      <c r="F249" s="115"/>
      <c r="G249" s="115"/>
      <c r="H249" s="115"/>
      <c r="I249" s="115"/>
      <c r="J249" s="115"/>
      <c r="K249" s="115"/>
      <c r="L249" s="115"/>
      <c r="M249" s="115"/>
      <c r="N249" s="115"/>
      <c r="O249" s="115"/>
      <c r="P249" s="115"/>
      <c r="Q249" s="115"/>
      <c r="R249" s="115"/>
      <c r="S249" s="115"/>
      <c r="T249" s="115"/>
      <c r="U249" s="115"/>
      <c r="V249" s="115"/>
    </row>
    <row r="250" spans="1:22">
      <c r="A250" s="15"/>
      <c r="B250" s="59"/>
      <c r="C250" s="30"/>
      <c r="D250" s="116" t="s">
        <v>654</v>
      </c>
      <c r="E250" s="116"/>
      <c r="F250" s="116"/>
      <c r="G250" s="73"/>
      <c r="H250" s="116" t="s">
        <v>655</v>
      </c>
      <c r="I250" s="116"/>
      <c r="J250" s="116"/>
      <c r="K250" s="73"/>
      <c r="L250" s="116" t="s">
        <v>656</v>
      </c>
      <c r="M250" s="116"/>
      <c r="N250" s="116"/>
      <c r="O250" s="73"/>
      <c r="P250" s="116" t="s">
        <v>657</v>
      </c>
      <c r="Q250" s="116"/>
      <c r="R250" s="116"/>
      <c r="S250" s="73"/>
      <c r="T250" s="116" t="s">
        <v>658</v>
      </c>
      <c r="U250" s="116"/>
      <c r="V250" s="116"/>
    </row>
    <row r="251" spans="1:22">
      <c r="A251" s="15"/>
      <c r="B251" s="59"/>
      <c r="C251" s="30"/>
      <c r="D251" s="161"/>
      <c r="E251" s="161"/>
      <c r="F251" s="161"/>
      <c r="G251" s="157"/>
      <c r="H251" s="161"/>
      <c r="I251" s="161"/>
      <c r="J251" s="161"/>
      <c r="K251" s="157"/>
      <c r="L251" s="161"/>
      <c r="M251" s="161"/>
      <c r="N251" s="161"/>
      <c r="O251" s="157"/>
      <c r="P251" s="161"/>
      <c r="Q251" s="161"/>
      <c r="R251" s="161"/>
      <c r="S251" s="157"/>
      <c r="T251" s="161"/>
      <c r="U251" s="161"/>
      <c r="V251" s="161"/>
    </row>
    <row r="252" spans="1:22" ht="15.75" thickBot="1">
      <c r="A252" s="15"/>
      <c r="B252" s="113" t="s">
        <v>190</v>
      </c>
      <c r="C252" s="14"/>
      <c r="D252" s="115"/>
      <c r="E252" s="115"/>
      <c r="F252" s="115"/>
      <c r="G252" s="14"/>
      <c r="H252" s="115"/>
      <c r="I252" s="115"/>
      <c r="J252" s="115"/>
      <c r="K252" s="14"/>
      <c r="L252" s="115"/>
      <c r="M252" s="115"/>
      <c r="N252" s="115"/>
      <c r="O252" s="14"/>
      <c r="P252" s="115"/>
      <c r="Q252" s="115"/>
      <c r="R252" s="115"/>
      <c r="S252" s="14"/>
      <c r="T252" s="115"/>
      <c r="U252" s="115"/>
      <c r="V252" s="115"/>
    </row>
    <row r="253" spans="1:22">
      <c r="A253" s="15"/>
      <c r="B253" s="120" t="s">
        <v>85</v>
      </c>
      <c r="C253" s="30"/>
      <c r="D253" s="149" t="s">
        <v>193</v>
      </c>
      <c r="E253" s="145">
        <v>63116</v>
      </c>
      <c r="F253" s="73"/>
      <c r="G253" s="30"/>
      <c r="H253" s="149" t="s">
        <v>193</v>
      </c>
      <c r="I253" s="145">
        <v>213574</v>
      </c>
      <c r="J253" s="73"/>
      <c r="K253" s="30"/>
      <c r="L253" s="149" t="s">
        <v>193</v>
      </c>
      <c r="M253" s="146" t="s">
        <v>195</v>
      </c>
      <c r="N253" s="73"/>
      <c r="O253" s="30"/>
      <c r="P253" s="149" t="s">
        <v>193</v>
      </c>
      <c r="Q253" s="146" t="s">
        <v>195</v>
      </c>
      <c r="R253" s="73"/>
      <c r="S253" s="30"/>
      <c r="T253" s="149" t="s">
        <v>193</v>
      </c>
      <c r="U253" s="145">
        <v>276690</v>
      </c>
      <c r="V253" s="73"/>
    </row>
    <row r="254" spans="1:22">
      <c r="A254" s="15"/>
      <c r="B254" s="120"/>
      <c r="C254" s="30"/>
      <c r="D254" s="120"/>
      <c r="E254" s="126"/>
      <c r="F254" s="30"/>
      <c r="G254" s="30"/>
      <c r="H254" s="120"/>
      <c r="I254" s="126"/>
      <c r="J254" s="30"/>
      <c r="K254" s="30"/>
      <c r="L254" s="120"/>
      <c r="M254" s="127"/>
      <c r="N254" s="30"/>
      <c r="O254" s="30"/>
      <c r="P254" s="120"/>
      <c r="Q254" s="127"/>
      <c r="R254" s="30"/>
      <c r="S254" s="30"/>
      <c r="T254" s="120"/>
      <c r="U254" s="126"/>
      <c r="V254" s="30"/>
    </row>
    <row r="255" spans="1:22">
      <c r="A255" s="15"/>
      <c r="B255" s="122" t="s">
        <v>86</v>
      </c>
      <c r="C255" s="33"/>
      <c r="D255" s="119"/>
      <c r="E255" s="119"/>
      <c r="F255" s="33"/>
      <c r="G255" s="33"/>
      <c r="H255" s="119"/>
      <c r="I255" s="119"/>
      <c r="J255" s="33"/>
      <c r="K255" s="33"/>
      <c r="L255" s="119"/>
      <c r="M255" s="119"/>
      <c r="N255" s="119"/>
      <c r="O255" s="33"/>
      <c r="P255" s="119"/>
      <c r="Q255" s="119"/>
      <c r="R255" s="119"/>
      <c r="S255" s="33"/>
      <c r="T255" s="119"/>
      <c r="U255" s="119"/>
      <c r="V255" s="119"/>
    </row>
    <row r="256" spans="1:22">
      <c r="A256" s="15"/>
      <c r="B256" s="122"/>
      <c r="C256" s="33"/>
      <c r="D256" s="119"/>
      <c r="E256" s="119"/>
      <c r="F256" s="33"/>
      <c r="G256" s="33"/>
      <c r="H256" s="119"/>
      <c r="I256" s="119"/>
      <c r="J256" s="33"/>
      <c r="K256" s="33"/>
      <c r="L256" s="119"/>
      <c r="M256" s="119"/>
      <c r="N256" s="119"/>
      <c r="O256" s="33"/>
      <c r="P256" s="119"/>
      <c r="Q256" s="119"/>
      <c r="R256" s="119"/>
      <c r="S256" s="33"/>
      <c r="T256" s="119"/>
      <c r="U256" s="119"/>
      <c r="V256" s="119"/>
    </row>
    <row r="257" spans="1:22">
      <c r="A257" s="15"/>
      <c r="B257" s="125" t="s">
        <v>87</v>
      </c>
      <c r="C257" s="30"/>
      <c r="D257" s="126">
        <v>36764</v>
      </c>
      <c r="E257" s="126"/>
      <c r="F257" s="30"/>
      <c r="G257" s="30"/>
      <c r="H257" s="126">
        <v>111015</v>
      </c>
      <c r="I257" s="126"/>
      <c r="J257" s="30"/>
      <c r="K257" s="30"/>
      <c r="L257" s="127" t="s">
        <v>195</v>
      </c>
      <c r="M257" s="127"/>
      <c r="N257" s="30"/>
      <c r="O257" s="30"/>
      <c r="P257" s="127" t="s">
        <v>195</v>
      </c>
      <c r="Q257" s="127"/>
      <c r="R257" s="30"/>
      <c r="S257" s="30"/>
      <c r="T257" s="126">
        <v>147779</v>
      </c>
      <c r="U257" s="126"/>
      <c r="V257" s="30"/>
    </row>
    <row r="258" spans="1:22">
      <c r="A258" s="15"/>
      <c r="B258" s="125"/>
      <c r="C258" s="30"/>
      <c r="D258" s="126"/>
      <c r="E258" s="126"/>
      <c r="F258" s="30"/>
      <c r="G258" s="30"/>
      <c r="H258" s="126"/>
      <c r="I258" s="126"/>
      <c r="J258" s="30"/>
      <c r="K258" s="30"/>
      <c r="L258" s="127"/>
      <c r="M258" s="127"/>
      <c r="N258" s="30"/>
      <c r="O258" s="30"/>
      <c r="P258" s="127"/>
      <c r="Q258" s="127"/>
      <c r="R258" s="30"/>
      <c r="S258" s="30"/>
      <c r="T258" s="126"/>
      <c r="U258" s="126"/>
      <c r="V258" s="30"/>
    </row>
    <row r="259" spans="1:22">
      <c r="A259" s="15"/>
      <c r="B259" s="121" t="s">
        <v>88</v>
      </c>
      <c r="C259" s="33"/>
      <c r="D259" s="123">
        <v>22280</v>
      </c>
      <c r="E259" s="123"/>
      <c r="F259" s="33"/>
      <c r="G259" s="33"/>
      <c r="H259" s="123">
        <v>64850</v>
      </c>
      <c r="I259" s="123"/>
      <c r="J259" s="33"/>
      <c r="K259" s="33"/>
      <c r="L259" s="124" t="s">
        <v>195</v>
      </c>
      <c r="M259" s="124"/>
      <c r="N259" s="33"/>
      <c r="O259" s="33"/>
      <c r="P259" s="124" t="s">
        <v>195</v>
      </c>
      <c r="Q259" s="124"/>
      <c r="R259" s="33"/>
      <c r="S259" s="33"/>
      <c r="T259" s="123">
        <v>87130</v>
      </c>
      <c r="U259" s="123"/>
      <c r="V259" s="33"/>
    </row>
    <row r="260" spans="1:22">
      <c r="A260" s="15"/>
      <c r="B260" s="121"/>
      <c r="C260" s="33"/>
      <c r="D260" s="123"/>
      <c r="E260" s="123"/>
      <c r="F260" s="33"/>
      <c r="G260" s="33"/>
      <c r="H260" s="123"/>
      <c r="I260" s="123"/>
      <c r="J260" s="33"/>
      <c r="K260" s="33"/>
      <c r="L260" s="124"/>
      <c r="M260" s="124"/>
      <c r="N260" s="33"/>
      <c r="O260" s="33"/>
      <c r="P260" s="124"/>
      <c r="Q260" s="124"/>
      <c r="R260" s="33"/>
      <c r="S260" s="33"/>
      <c r="T260" s="123"/>
      <c r="U260" s="123"/>
      <c r="V260" s="33"/>
    </row>
    <row r="261" spans="1:22">
      <c r="A261" s="15"/>
      <c r="B261" s="125" t="s">
        <v>89</v>
      </c>
      <c r="C261" s="30"/>
      <c r="D261" s="126">
        <v>2954</v>
      </c>
      <c r="E261" s="126"/>
      <c r="F261" s="30"/>
      <c r="G261" s="30"/>
      <c r="H261" s="126">
        <v>3782</v>
      </c>
      <c r="I261" s="126"/>
      <c r="J261" s="30"/>
      <c r="K261" s="30"/>
      <c r="L261" s="127" t="s">
        <v>195</v>
      </c>
      <c r="M261" s="127"/>
      <c r="N261" s="30"/>
      <c r="O261" s="30"/>
      <c r="P261" s="127" t="s">
        <v>195</v>
      </c>
      <c r="Q261" s="127"/>
      <c r="R261" s="30"/>
      <c r="S261" s="30"/>
      <c r="T261" s="126">
        <v>6736</v>
      </c>
      <c r="U261" s="126"/>
      <c r="V261" s="30"/>
    </row>
    <row r="262" spans="1:22">
      <c r="A262" s="15"/>
      <c r="B262" s="125"/>
      <c r="C262" s="30"/>
      <c r="D262" s="126"/>
      <c r="E262" s="126"/>
      <c r="F262" s="30"/>
      <c r="G262" s="30"/>
      <c r="H262" s="126"/>
      <c r="I262" s="126"/>
      <c r="J262" s="30"/>
      <c r="K262" s="30"/>
      <c r="L262" s="127"/>
      <c r="M262" s="127"/>
      <c r="N262" s="30"/>
      <c r="O262" s="30"/>
      <c r="P262" s="127"/>
      <c r="Q262" s="127"/>
      <c r="R262" s="30"/>
      <c r="S262" s="30"/>
      <c r="T262" s="126"/>
      <c r="U262" s="126"/>
      <c r="V262" s="30"/>
    </row>
    <row r="263" spans="1:22">
      <c r="A263" s="15"/>
      <c r="B263" s="121" t="s">
        <v>90</v>
      </c>
      <c r="C263" s="33"/>
      <c r="D263" s="124" t="s">
        <v>195</v>
      </c>
      <c r="E263" s="124"/>
      <c r="F263" s="33"/>
      <c r="G263" s="33"/>
      <c r="H263" s="123">
        <v>1153</v>
      </c>
      <c r="I263" s="123"/>
      <c r="J263" s="33"/>
      <c r="K263" s="33"/>
      <c r="L263" s="124" t="s">
        <v>195</v>
      </c>
      <c r="M263" s="124"/>
      <c r="N263" s="33"/>
      <c r="O263" s="33"/>
      <c r="P263" s="124" t="s">
        <v>195</v>
      </c>
      <c r="Q263" s="124"/>
      <c r="R263" s="33"/>
      <c r="S263" s="33"/>
      <c r="T263" s="123">
        <v>1153</v>
      </c>
      <c r="U263" s="123"/>
      <c r="V263" s="33"/>
    </row>
    <row r="264" spans="1:22">
      <c r="A264" s="15"/>
      <c r="B264" s="121"/>
      <c r="C264" s="33"/>
      <c r="D264" s="124"/>
      <c r="E264" s="124"/>
      <c r="F264" s="33"/>
      <c r="G264" s="33"/>
      <c r="H264" s="123"/>
      <c r="I264" s="123"/>
      <c r="J264" s="33"/>
      <c r="K264" s="33"/>
      <c r="L264" s="124"/>
      <c r="M264" s="124"/>
      <c r="N264" s="33"/>
      <c r="O264" s="33"/>
      <c r="P264" s="124"/>
      <c r="Q264" s="124"/>
      <c r="R264" s="33"/>
      <c r="S264" s="33"/>
      <c r="T264" s="123"/>
      <c r="U264" s="123"/>
      <c r="V264" s="33"/>
    </row>
    <row r="265" spans="1:22">
      <c r="A265" s="15"/>
      <c r="B265" s="125" t="s">
        <v>91</v>
      </c>
      <c r="C265" s="30"/>
      <c r="D265" s="127" t="s">
        <v>195</v>
      </c>
      <c r="E265" s="127"/>
      <c r="F265" s="30"/>
      <c r="G265" s="30"/>
      <c r="H265" s="127" t="s">
        <v>195</v>
      </c>
      <c r="I265" s="127"/>
      <c r="J265" s="30"/>
      <c r="K265" s="30"/>
      <c r="L265" s="127" t="s">
        <v>195</v>
      </c>
      <c r="M265" s="127"/>
      <c r="N265" s="30"/>
      <c r="O265" s="30"/>
      <c r="P265" s="127" t="s">
        <v>195</v>
      </c>
      <c r="Q265" s="127"/>
      <c r="R265" s="30"/>
      <c r="S265" s="30"/>
      <c r="T265" s="127" t="s">
        <v>195</v>
      </c>
      <c r="U265" s="127"/>
      <c r="V265" s="30"/>
    </row>
    <row r="266" spans="1:22" ht="15.75" thickBot="1">
      <c r="A266" s="15"/>
      <c r="B266" s="125"/>
      <c r="C266" s="30"/>
      <c r="D266" s="129"/>
      <c r="E266" s="129"/>
      <c r="F266" s="43"/>
      <c r="G266" s="30"/>
      <c r="H266" s="129"/>
      <c r="I266" s="129"/>
      <c r="J266" s="43"/>
      <c r="K266" s="30"/>
      <c r="L266" s="129"/>
      <c r="M266" s="129"/>
      <c r="N266" s="43"/>
      <c r="O266" s="30"/>
      <c r="P266" s="129"/>
      <c r="Q266" s="129"/>
      <c r="R266" s="43"/>
      <c r="S266" s="30"/>
      <c r="T266" s="129"/>
      <c r="U266" s="129"/>
      <c r="V266" s="43"/>
    </row>
    <row r="267" spans="1:22">
      <c r="A267" s="15"/>
      <c r="B267" s="130" t="s">
        <v>92</v>
      </c>
      <c r="C267" s="33"/>
      <c r="D267" s="131">
        <v>61998</v>
      </c>
      <c r="E267" s="131"/>
      <c r="F267" s="34"/>
      <c r="G267" s="33"/>
      <c r="H267" s="131">
        <v>180800</v>
      </c>
      <c r="I267" s="131"/>
      <c r="J267" s="34"/>
      <c r="K267" s="33"/>
      <c r="L267" s="134" t="s">
        <v>195</v>
      </c>
      <c r="M267" s="134"/>
      <c r="N267" s="34"/>
      <c r="O267" s="33"/>
      <c r="P267" s="134" t="s">
        <v>195</v>
      </c>
      <c r="Q267" s="134"/>
      <c r="R267" s="34"/>
      <c r="S267" s="33"/>
      <c r="T267" s="131">
        <v>242798</v>
      </c>
      <c r="U267" s="131"/>
      <c r="V267" s="34"/>
    </row>
    <row r="268" spans="1:22" ht="15.75" thickBot="1">
      <c r="A268" s="15"/>
      <c r="B268" s="130"/>
      <c r="C268" s="33"/>
      <c r="D268" s="142"/>
      <c r="E268" s="142"/>
      <c r="F268" s="70"/>
      <c r="G268" s="33"/>
      <c r="H268" s="142"/>
      <c r="I268" s="142"/>
      <c r="J268" s="70"/>
      <c r="K268" s="33"/>
      <c r="L268" s="143"/>
      <c r="M268" s="143"/>
      <c r="N268" s="70"/>
      <c r="O268" s="33"/>
      <c r="P268" s="143"/>
      <c r="Q268" s="143"/>
      <c r="R268" s="70"/>
      <c r="S268" s="33"/>
      <c r="T268" s="142"/>
      <c r="U268" s="142"/>
      <c r="V268" s="70"/>
    </row>
    <row r="269" spans="1:22">
      <c r="A269" s="15"/>
      <c r="B269" s="155" t="s">
        <v>93</v>
      </c>
      <c r="C269" s="30"/>
      <c r="D269" s="145">
        <v>1118</v>
      </c>
      <c r="E269" s="145"/>
      <c r="F269" s="73"/>
      <c r="G269" s="30"/>
      <c r="H269" s="145">
        <v>32774</v>
      </c>
      <c r="I269" s="145"/>
      <c r="J269" s="73"/>
      <c r="K269" s="30"/>
      <c r="L269" s="146" t="s">
        <v>195</v>
      </c>
      <c r="M269" s="146"/>
      <c r="N269" s="73"/>
      <c r="O269" s="30"/>
      <c r="P269" s="146" t="s">
        <v>195</v>
      </c>
      <c r="Q269" s="146"/>
      <c r="R269" s="73"/>
      <c r="S269" s="30"/>
      <c r="T269" s="145">
        <v>33892</v>
      </c>
      <c r="U269" s="145"/>
      <c r="V269" s="73"/>
    </row>
    <row r="270" spans="1:22">
      <c r="A270" s="15"/>
      <c r="B270" s="155"/>
      <c r="C270" s="30"/>
      <c r="D270" s="126"/>
      <c r="E270" s="126"/>
      <c r="F270" s="30"/>
      <c r="G270" s="30"/>
      <c r="H270" s="156"/>
      <c r="I270" s="156"/>
      <c r="J270" s="157"/>
      <c r="K270" s="30"/>
      <c r="L270" s="158"/>
      <c r="M270" s="158"/>
      <c r="N270" s="157"/>
      <c r="O270" s="30"/>
      <c r="P270" s="158"/>
      <c r="Q270" s="158"/>
      <c r="R270" s="157"/>
      <c r="S270" s="30"/>
      <c r="T270" s="126"/>
      <c r="U270" s="126"/>
      <c r="V270" s="30"/>
    </row>
    <row r="271" spans="1:22">
      <c r="A271" s="15"/>
      <c r="B271" s="122" t="s">
        <v>94</v>
      </c>
      <c r="C271" s="33"/>
      <c r="D271" s="119"/>
      <c r="E271" s="119"/>
      <c r="F271" s="119"/>
      <c r="G271" s="33"/>
      <c r="H271" s="119"/>
      <c r="I271" s="119"/>
      <c r="J271" s="119"/>
      <c r="K271" s="33"/>
      <c r="L271" s="119"/>
      <c r="M271" s="119"/>
      <c r="N271" s="119"/>
      <c r="O271" s="33"/>
      <c r="P271" s="119"/>
      <c r="Q271" s="119"/>
      <c r="R271" s="119"/>
      <c r="S271" s="33"/>
      <c r="T271" s="119"/>
      <c r="U271" s="119"/>
      <c r="V271" s="119"/>
    </row>
    <row r="272" spans="1:22">
      <c r="A272" s="15"/>
      <c r="B272" s="122"/>
      <c r="C272" s="33"/>
      <c r="D272" s="119"/>
      <c r="E272" s="119"/>
      <c r="F272" s="119"/>
      <c r="G272" s="33"/>
      <c r="H272" s="119"/>
      <c r="I272" s="119"/>
      <c r="J272" s="119"/>
      <c r="K272" s="33"/>
      <c r="L272" s="119"/>
      <c r="M272" s="119"/>
      <c r="N272" s="119"/>
      <c r="O272" s="33"/>
      <c r="P272" s="119"/>
      <c r="Q272" s="119"/>
      <c r="R272" s="119"/>
      <c r="S272" s="33"/>
      <c r="T272" s="119"/>
      <c r="U272" s="119"/>
      <c r="V272" s="119"/>
    </row>
    <row r="273" spans="1:22">
      <c r="A273" s="15"/>
      <c r="B273" s="125" t="s">
        <v>95</v>
      </c>
      <c r="C273" s="30"/>
      <c r="D273" s="126">
        <v>15580</v>
      </c>
      <c r="E273" s="126"/>
      <c r="F273" s="30"/>
      <c r="G273" s="30"/>
      <c r="H273" s="127" t="s">
        <v>700</v>
      </c>
      <c r="I273" s="127"/>
      <c r="J273" s="120" t="s">
        <v>205</v>
      </c>
      <c r="K273" s="30"/>
      <c r="L273" s="127" t="s">
        <v>195</v>
      </c>
      <c r="M273" s="127"/>
      <c r="N273" s="30"/>
      <c r="O273" s="30"/>
      <c r="P273" s="127" t="s">
        <v>195</v>
      </c>
      <c r="Q273" s="127"/>
      <c r="R273" s="30"/>
      <c r="S273" s="30"/>
      <c r="T273" s="126">
        <v>15578</v>
      </c>
      <c r="U273" s="126"/>
      <c r="V273" s="30"/>
    </row>
    <row r="274" spans="1:22">
      <c r="A274" s="15"/>
      <c r="B274" s="125"/>
      <c r="C274" s="30"/>
      <c r="D274" s="126"/>
      <c r="E274" s="126"/>
      <c r="F274" s="30"/>
      <c r="G274" s="30"/>
      <c r="H274" s="127"/>
      <c r="I274" s="127"/>
      <c r="J274" s="120"/>
      <c r="K274" s="30"/>
      <c r="L274" s="127"/>
      <c r="M274" s="127"/>
      <c r="N274" s="30"/>
      <c r="O274" s="30"/>
      <c r="P274" s="127"/>
      <c r="Q274" s="127"/>
      <c r="R274" s="30"/>
      <c r="S274" s="30"/>
      <c r="T274" s="126"/>
      <c r="U274" s="126"/>
      <c r="V274" s="30"/>
    </row>
    <row r="275" spans="1:22">
      <c r="A275" s="15"/>
      <c r="B275" s="121" t="s">
        <v>96</v>
      </c>
      <c r="C275" s="33"/>
      <c r="D275" s="123">
        <v>18672</v>
      </c>
      <c r="E275" s="123"/>
      <c r="F275" s="33"/>
      <c r="G275" s="33"/>
      <c r="H275" s="124">
        <v>132</v>
      </c>
      <c r="I275" s="124"/>
      <c r="J275" s="33"/>
      <c r="K275" s="33"/>
      <c r="L275" s="124" t="s">
        <v>195</v>
      </c>
      <c r="M275" s="124"/>
      <c r="N275" s="33"/>
      <c r="O275" s="33"/>
      <c r="P275" s="124" t="s">
        <v>195</v>
      </c>
      <c r="Q275" s="124"/>
      <c r="R275" s="33"/>
      <c r="S275" s="33"/>
      <c r="T275" s="123">
        <v>18804</v>
      </c>
      <c r="U275" s="123"/>
      <c r="V275" s="33"/>
    </row>
    <row r="276" spans="1:22" ht="15.75" thickBot="1">
      <c r="A276" s="15"/>
      <c r="B276" s="121"/>
      <c r="C276" s="33"/>
      <c r="D276" s="142"/>
      <c r="E276" s="142"/>
      <c r="F276" s="70"/>
      <c r="G276" s="33"/>
      <c r="H276" s="143"/>
      <c r="I276" s="143"/>
      <c r="J276" s="70"/>
      <c r="K276" s="33"/>
      <c r="L276" s="143"/>
      <c r="M276" s="143"/>
      <c r="N276" s="70"/>
      <c r="O276" s="33"/>
      <c r="P276" s="143"/>
      <c r="Q276" s="143"/>
      <c r="R276" s="70"/>
      <c r="S276" s="33"/>
      <c r="T276" s="142"/>
      <c r="U276" s="142"/>
      <c r="V276" s="70"/>
    </row>
    <row r="277" spans="1:22">
      <c r="A277" s="15"/>
      <c r="B277" s="155" t="s">
        <v>97</v>
      </c>
      <c r="C277" s="30"/>
      <c r="D277" s="146" t="s">
        <v>701</v>
      </c>
      <c r="E277" s="146"/>
      <c r="F277" s="149" t="s">
        <v>205</v>
      </c>
      <c r="G277" s="30"/>
      <c r="H277" s="145">
        <v>32644</v>
      </c>
      <c r="I277" s="145"/>
      <c r="J277" s="73"/>
      <c r="K277" s="30"/>
      <c r="L277" s="146" t="s">
        <v>195</v>
      </c>
      <c r="M277" s="146"/>
      <c r="N277" s="73"/>
      <c r="O277" s="30"/>
      <c r="P277" s="146" t="s">
        <v>195</v>
      </c>
      <c r="Q277" s="146"/>
      <c r="R277" s="73"/>
      <c r="S277" s="30"/>
      <c r="T277" s="146" t="s">
        <v>702</v>
      </c>
      <c r="U277" s="146"/>
      <c r="V277" s="149" t="s">
        <v>205</v>
      </c>
    </row>
    <row r="278" spans="1:22">
      <c r="A278" s="15"/>
      <c r="B278" s="155"/>
      <c r="C278" s="30"/>
      <c r="D278" s="127"/>
      <c r="E278" s="127"/>
      <c r="F278" s="120"/>
      <c r="G278" s="30"/>
      <c r="H278" s="156"/>
      <c r="I278" s="156"/>
      <c r="J278" s="157"/>
      <c r="K278" s="30"/>
      <c r="L278" s="158"/>
      <c r="M278" s="158"/>
      <c r="N278" s="157"/>
      <c r="O278" s="30"/>
      <c r="P278" s="158"/>
      <c r="Q278" s="158"/>
      <c r="R278" s="157"/>
      <c r="S278" s="30"/>
      <c r="T278" s="127"/>
      <c r="U278" s="127"/>
      <c r="V278" s="120"/>
    </row>
    <row r="279" spans="1:22">
      <c r="A279" s="15"/>
      <c r="B279" s="122" t="s">
        <v>98</v>
      </c>
      <c r="C279" s="33"/>
      <c r="D279" s="124" t="s">
        <v>703</v>
      </c>
      <c r="E279" s="124"/>
      <c r="F279" s="122" t="s">
        <v>205</v>
      </c>
      <c r="G279" s="33"/>
      <c r="H279" s="123">
        <v>12506</v>
      </c>
      <c r="I279" s="123"/>
      <c r="J279" s="33"/>
      <c r="K279" s="33"/>
      <c r="L279" s="124" t="s">
        <v>195</v>
      </c>
      <c r="M279" s="124"/>
      <c r="N279" s="33"/>
      <c r="O279" s="33"/>
      <c r="P279" s="124" t="s">
        <v>195</v>
      </c>
      <c r="Q279" s="124"/>
      <c r="R279" s="33"/>
      <c r="S279" s="33"/>
      <c r="T279" s="124">
        <v>411</v>
      </c>
      <c r="U279" s="124"/>
      <c r="V279" s="33"/>
    </row>
    <row r="280" spans="1:22">
      <c r="A280" s="15"/>
      <c r="B280" s="122"/>
      <c r="C280" s="33"/>
      <c r="D280" s="124"/>
      <c r="E280" s="124"/>
      <c r="F280" s="122"/>
      <c r="G280" s="33"/>
      <c r="H280" s="123"/>
      <c r="I280" s="123"/>
      <c r="J280" s="33"/>
      <c r="K280" s="33"/>
      <c r="L280" s="124"/>
      <c r="M280" s="124"/>
      <c r="N280" s="33"/>
      <c r="O280" s="33"/>
      <c r="P280" s="124"/>
      <c r="Q280" s="124"/>
      <c r="R280" s="33"/>
      <c r="S280" s="33"/>
      <c r="T280" s="124"/>
      <c r="U280" s="124"/>
      <c r="V280" s="33"/>
    </row>
    <row r="281" spans="1:22">
      <c r="A281" s="15"/>
      <c r="B281" s="120" t="s">
        <v>687</v>
      </c>
      <c r="C281" s="30"/>
      <c r="D281" s="126">
        <v>20138</v>
      </c>
      <c r="E281" s="126"/>
      <c r="F281" s="30"/>
      <c r="G281" s="30"/>
      <c r="H281" s="127" t="s">
        <v>195</v>
      </c>
      <c r="I281" s="127"/>
      <c r="J281" s="30"/>
      <c r="K281" s="30"/>
      <c r="L281" s="127" t="s">
        <v>195</v>
      </c>
      <c r="M281" s="127"/>
      <c r="N281" s="30"/>
      <c r="O281" s="30"/>
      <c r="P281" s="127" t="s">
        <v>704</v>
      </c>
      <c r="Q281" s="127"/>
      <c r="R281" s="120" t="s">
        <v>205</v>
      </c>
      <c r="S281" s="30"/>
      <c r="T281" s="127" t="s">
        <v>195</v>
      </c>
      <c r="U281" s="127"/>
      <c r="V281" s="30"/>
    </row>
    <row r="282" spans="1:22" ht="15.75" thickBot="1">
      <c r="A282" s="15"/>
      <c r="B282" s="120"/>
      <c r="C282" s="30"/>
      <c r="D282" s="128"/>
      <c r="E282" s="128"/>
      <c r="F282" s="43"/>
      <c r="G282" s="30"/>
      <c r="H282" s="129"/>
      <c r="I282" s="129"/>
      <c r="J282" s="43"/>
      <c r="K282" s="30"/>
      <c r="L282" s="129"/>
      <c r="M282" s="129"/>
      <c r="N282" s="43"/>
      <c r="O282" s="30"/>
      <c r="P282" s="129"/>
      <c r="Q282" s="129"/>
      <c r="R282" s="154"/>
      <c r="S282" s="30"/>
      <c r="T282" s="129"/>
      <c r="U282" s="129"/>
      <c r="V282" s="43"/>
    </row>
    <row r="283" spans="1:22">
      <c r="A283" s="15"/>
      <c r="B283" s="122" t="s">
        <v>99</v>
      </c>
      <c r="C283" s="33"/>
      <c r="D283" s="134" t="s">
        <v>705</v>
      </c>
      <c r="E283" s="134"/>
      <c r="F283" s="136" t="s">
        <v>205</v>
      </c>
      <c r="G283" s="33"/>
      <c r="H283" s="131">
        <v>20138</v>
      </c>
      <c r="I283" s="131"/>
      <c r="J283" s="34"/>
      <c r="K283" s="33"/>
      <c r="L283" s="134" t="s">
        <v>195</v>
      </c>
      <c r="M283" s="134"/>
      <c r="N283" s="34"/>
      <c r="O283" s="33"/>
      <c r="P283" s="134" t="s">
        <v>704</v>
      </c>
      <c r="Q283" s="134"/>
      <c r="R283" s="136" t="s">
        <v>205</v>
      </c>
      <c r="S283" s="33"/>
      <c r="T283" s="134" t="s">
        <v>705</v>
      </c>
      <c r="U283" s="134"/>
      <c r="V283" s="136" t="s">
        <v>205</v>
      </c>
    </row>
    <row r="284" spans="1:22">
      <c r="A284" s="15"/>
      <c r="B284" s="122"/>
      <c r="C284" s="33"/>
      <c r="D284" s="124"/>
      <c r="E284" s="124"/>
      <c r="F284" s="122"/>
      <c r="G284" s="33"/>
      <c r="H284" s="132"/>
      <c r="I284" s="132"/>
      <c r="J284" s="133"/>
      <c r="K284" s="33"/>
      <c r="L284" s="159"/>
      <c r="M284" s="159"/>
      <c r="N284" s="133"/>
      <c r="O284" s="33"/>
      <c r="P284" s="159"/>
      <c r="Q284" s="159"/>
      <c r="R284" s="160"/>
      <c r="S284" s="33"/>
      <c r="T284" s="124"/>
      <c r="U284" s="124"/>
      <c r="V284" s="122"/>
    </row>
    <row r="285" spans="1:22">
      <c r="A285" s="15"/>
      <c r="B285" s="125" t="s">
        <v>689</v>
      </c>
      <c r="C285" s="30"/>
      <c r="D285" s="127" t="s">
        <v>195</v>
      </c>
      <c r="E285" s="127"/>
      <c r="F285" s="30"/>
      <c r="G285" s="30"/>
      <c r="H285" s="127" t="s">
        <v>195</v>
      </c>
      <c r="I285" s="127"/>
      <c r="J285" s="30"/>
      <c r="K285" s="30"/>
      <c r="L285" s="127" t="s">
        <v>195</v>
      </c>
      <c r="M285" s="127"/>
      <c r="N285" s="30"/>
      <c r="O285" s="30"/>
      <c r="P285" s="127" t="s">
        <v>195</v>
      </c>
      <c r="Q285" s="127"/>
      <c r="R285" s="30"/>
      <c r="S285" s="30"/>
      <c r="T285" s="127" t="s">
        <v>195</v>
      </c>
      <c r="U285" s="127"/>
      <c r="V285" s="30"/>
    </row>
    <row r="286" spans="1:22" ht="15.75" thickBot="1">
      <c r="A286" s="15"/>
      <c r="B286" s="125"/>
      <c r="C286" s="30"/>
      <c r="D286" s="129"/>
      <c r="E286" s="129"/>
      <c r="F286" s="43"/>
      <c r="G286" s="30"/>
      <c r="H286" s="129"/>
      <c r="I286" s="129"/>
      <c r="J286" s="43"/>
      <c r="K286" s="30"/>
      <c r="L286" s="129"/>
      <c r="M286" s="129"/>
      <c r="N286" s="43"/>
      <c r="O286" s="30"/>
      <c r="P286" s="129"/>
      <c r="Q286" s="129"/>
      <c r="R286" s="43"/>
      <c r="S286" s="30"/>
      <c r="T286" s="129"/>
      <c r="U286" s="129"/>
      <c r="V286" s="43"/>
    </row>
    <row r="287" spans="1:22">
      <c r="A287" s="15"/>
      <c r="B287" s="122" t="s">
        <v>101</v>
      </c>
      <c r="C287" s="33"/>
      <c r="D287" s="136" t="s">
        <v>193</v>
      </c>
      <c r="E287" s="134" t="s">
        <v>705</v>
      </c>
      <c r="F287" s="136" t="s">
        <v>205</v>
      </c>
      <c r="G287" s="33"/>
      <c r="H287" s="136" t="s">
        <v>193</v>
      </c>
      <c r="I287" s="131">
        <v>20138</v>
      </c>
      <c r="J287" s="34"/>
      <c r="K287" s="33"/>
      <c r="L287" s="136" t="s">
        <v>193</v>
      </c>
      <c r="M287" s="134" t="s">
        <v>195</v>
      </c>
      <c r="N287" s="34"/>
      <c r="O287" s="33"/>
      <c r="P287" s="136" t="s">
        <v>193</v>
      </c>
      <c r="Q287" s="134" t="s">
        <v>704</v>
      </c>
      <c r="R287" s="136" t="s">
        <v>205</v>
      </c>
      <c r="S287" s="33"/>
      <c r="T287" s="136" t="s">
        <v>193</v>
      </c>
      <c r="U287" s="134" t="s">
        <v>705</v>
      </c>
      <c r="V287" s="136" t="s">
        <v>205</v>
      </c>
    </row>
    <row r="288" spans="1:22" ht="15.75" thickBot="1">
      <c r="A288" s="15"/>
      <c r="B288" s="122"/>
      <c r="C288" s="33"/>
      <c r="D288" s="137"/>
      <c r="E288" s="139"/>
      <c r="F288" s="137"/>
      <c r="G288" s="33"/>
      <c r="H288" s="137"/>
      <c r="I288" s="138"/>
      <c r="J288" s="53"/>
      <c r="K288" s="33"/>
      <c r="L288" s="137"/>
      <c r="M288" s="139"/>
      <c r="N288" s="53"/>
      <c r="O288" s="33"/>
      <c r="P288" s="137"/>
      <c r="Q288" s="139"/>
      <c r="R288" s="137"/>
      <c r="S288" s="33"/>
      <c r="T288" s="137"/>
      <c r="U288" s="139"/>
      <c r="V288" s="137"/>
    </row>
    <row r="289" spans="1:22" ht="15.75" thickTop="1">
      <c r="A289" s="15"/>
      <c r="B289" s="27"/>
      <c r="C289" s="27"/>
      <c r="D289" s="27"/>
      <c r="E289" s="27"/>
      <c r="F289" s="27"/>
      <c r="G289" s="27"/>
      <c r="H289" s="27"/>
      <c r="I289" s="27"/>
      <c r="J289" s="27"/>
      <c r="K289" s="27"/>
      <c r="L289" s="27"/>
      <c r="M289" s="27"/>
      <c r="N289" s="27"/>
      <c r="O289" s="27"/>
      <c r="P289" s="27"/>
      <c r="Q289" s="27"/>
      <c r="R289" s="27"/>
      <c r="S289" s="27"/>
      <c r="T289" s="27"/>
      <c r="U289" s="27"/>
      <c r="V289" s="27"/>
    </row>
    <row r="290" spans="1:22">
      <c r="A290" s="15"/>
      <c r="B290" s="16"/>
      <c r="C290" s="16"/>
      <c r="D290" s="16"/>
      <c r="E290" s="16"/>
      <c r="F290" s="16"/>
      <c r="G290" s="16"/>
      <c r="H290" s="16"/>
      <c r="I290" s="16"/>
      <c r="J290" s="16"/>
      <c r="K290" s="16"/>
      <c r="L290" s="16"/>
      <c r="M290" s="16"/>
      <c r="N290" s="16"/>
      <c r="O290" s="16"/>
      <c r="P290" s="16"/>
      <c r="Q290" s="16"/>
      <c r="R290" s="16"/>
      <c r="S290" s="16"/>
      <c r="T290" s="16"/>
      <c r="U290" s="16"/>
      <c r="V290" s="16"/>
    </row>
    <row r="291" spans="1:22">
      <c r="A291" s="15"/>
      <c r="B291" s="59"/>
      <c r="C291" s="30"/>
      <c r="D291" s="114">
        <v>2010</v>
      </c>
      <c r="E291" s="114"/>
      <c r="F291" s="114"/>
      <c r="G291" s="114"/>
      <c r="H291" s="114"/>
      <c r="I291" s="114"/>
      <c r="J291" s="114"/>
      <c r="K291" s="114"/>
      <c r="L291" s="114"/>
      <c r="M291" s="114"/>
      <c r="N291" s="114"/>
      <c r="O291" s="114"/>
      <c r="P291" s="114"/>
      <c r="Q291" s="114"/>
      <c r="R291" s="114"/>
      <c r="S291" s="114"/>
      <c r="T291" s="114"/>
      <c r="U291" s="114"/>
      <c r="V291" s="114"/>
    </row>
    <row r="292" spans="1:22">
      <c r="A292" s="15"/>
      <c r="B292" s="59"/>
      <c r="C292" s="30"/>
      <c r="D292" s="114"/>
      <c r="E292" s="114"/>
      <c r="F292" s="114"/>
      <c r="G292" s="114"/>
      <c r="H292" s="114"/>
      <c r="I292" s="114"/>
      <c r="J292" s="114"/>
      <c r="K292" s="114"/>
      <c r="L292" s="114"/>
      <c r="M292" s="114"/>
      <c r="N292" s="114"/>
      <c r="O292" s="114"/>
      <c r="P292" s="114"/>
      <c r="Q292" s="114"/>
      <c r="R292" s="114"/>
      <c r="S292" s="114"/>
      <c r="T292" s="114"/>
      <c r="U292" s="114"/>
      <c r="V292" s="114"/>
    </row>
    <row r="293" spans="1:22">
      <c r="A293" s="15"/>
      <c r="B293" s="59"/>
      <c r="C293" s="30"/>
      <c r="D293" s="114" t="s">
        <v>424</v>
      </c>
      <c r="E293" s="114"/>
      <c r="F293" s="114"/>
      <c r="G293" s="114"/>
      <c r="H293" s="114"/>
      <c r="I293" s="114"/>
      <c r="J293" s="114"/>
      <c r="K293" s="114"/>
      <c r="L293" s="114"/>
      <c r="M293" s="114"/>
      <c r="N293" s="114"/>
      <c r="O293" s="114"/>
      <c r="P293" s="114"/>
      <c r="Q293" s="114"/>
      <c r="R293" s="114"/>
      <c r="S293" s="114"/>
      <c r="T293" s="114"/>
      <c r="U293" s="114"/>
      <c r="V293" s="114"/>
    </row>
    <row r="294" spans="1:22" ht="15.75" thickBot="1">
      <c r="A294" s="15"/>
      <c r="B294" s="59"/>
      <c r="C294" s="30"/>
      <c r="D294" s="115"/>
      <c r="E294" s="115"/>
      <c r="F294" s="115"/>
      <c r="G294" s="115"/>
      <c r="H294" s="115"/>
      <c r="I294" s="115"/>
      <c r="J294" s="115"/>
      <c r="K294" s="115"/>
      <c r="L294" s="115"/>
      <c r="M294" s="115"/>
      <c r="N294" s="115"/>
      <c r="O294" s="115"/>
      <c r="P294" s="115"/>
      <c r="Q294" s="115"/>
      <c r="R294" s="115"/>
      <c r="S294" s="115"/>
      <c r="T294" s="115"/>
      <c r="U294" s="115"/>
      <c r="V294" s="115"/>
    </row>
    <row r="295" spans="1:22">
      <c r="A295" s="15"/>
      <c r="B295" s="59"/>
      <c r="C295" s="30"/>
      <c r="D295" s="116" t="s">
        <v>654</v>
      </c>
      <c r="E295" s="116"/>
      <c r="F295" s="116"/>
      <c r="G295" s="73"/>
      <c r="H295" s="116" t="s">
        <v>655</v>
      </c>
      <c r="I295" s="116"/>
      <c r="J295" s="116"/>
      <c r="K295" s="73"/>
      <c r="L295" s="116" t="s">
        <v>656</v>
      </c>
      <c r="M295" s="116"/>
      <c r="N295" s="116"/>
      <c r="O295" s="73"/>
      <c r="P295" s="116" t="s">
        <v>657</v>
      </c>
      <c r="Q295" s="116"/>
      <c r="R295" s="116"/>
      <c r="S295" s="73"/>
      <c r="T295" s="116" t="s">
        <v>658</v>
      </c>
      <c r="U295" s="116"/>
      <c r="V295" s="116"/>
    </row>
    <row r="296" spans="1:22">
      <c r="A296" s="15"/>
      <c r="B296" s="59"/>
      <c r="C296" s="30"/>
      <c r="D296" s="161"/>
      <c r="E296" s="161"/>
      <c r="F296" s="161"/>
      <c r="G296" s="157"/>
      <c r="H296" s="161"/>
      <c r="I296" s="161"/>
      <c r="J296" s="161"/>
      <c r="K296" s="157"/>
      <c r="L296" s="161"/>
      <c r="M296" s="161"/>
      <c r="N296" s="161"/>
      <c r="O296" s="157"/>
      <c r="P296" s="161"/>
      <c r="Q296" s="161"/>
      <c r="R296" s="161"/>
      <c r="S296" s="157"/>
      <c r="T296" s="161"/>
      <c r="U296" s="161"/>
      <c r="V296" s="161"/>
    </row>
    <row r="297" spans="1:22" ht="15.75" thickBot="1">
      <c r="A297" s="15"/>
      <c r="B297" s="113" t="s">
        <v>190</v>
      </c>
      <c r="C297" s="14"/>
      <c r="D297" s="115"/>
      <c r="E297" s="115"/>
      <c r="F297" s="115"/>
      <c r="G297" s="14"/>
      <c r="H297" s="115"/>
      <c r="I297" s="115"/>
      <c r="J297" s="115"/>
      <c r="K297" s="14"/>
      <c r="L297" s="115"/>
      <c r="M297" s="115"/>
      <c r="N297" s="115"/>
      <c r="O297" s="14"/>
      <c r="P297" s="115"/>
      <c r="Q297" s="115"/>
      <c r="R297" s="115"/>
      <c r="S297" s="14"/>
      <c r="T297" s="115"/>
      <c r="U297" s="115"/>
      <c r="V297" s="115"/>
    </row>
    <row r="298" spans="1:22">
      <c r="A298" s="15"/>
      <c r="B298" s="120" t="s">
        <v>85</v>
      </c>
      <c r="C298" s="30"/>
      <c r="D298" s="149" t="s">
        <v>193</v>
      </c>
      <c r="E298" s="145">
        <v>168477</v>
      </c>
      <c r="F298" s="73"/>
      <c r="G298" s="30"/>
      <c r="H298" s="149" t="s">
        <v>193</v>
      </c>
      <c r="I298" s="145">
        <v>530711</v>
      </c>
      <c r="J298" s="73"/>
      <c r="K298" s="30"/>
      <c r="L298" s="149" t="s">
        <v>193</v>
      </c>
      <c r="M298" s="146" t="s">
        <v>195</v>
      </c>
      <c r="N298" s="73"/>
      <c r="O298" s="30"/>
      <c r="P298" s="149" t="s">
        <v>193</v>
      </c>
      <c r="Q298" s="146" t="s">
        <v>706</v>
      </c>
      <c r="R298" s="149" t="s">
        <v>205</v>
      </c>
      <c r="S298" s="30"/>
      <c r="T298" s="149" t="s">
        <v>193</v>
      </c>
      <c r="U298" s="145">
        <v>699174</v>
      </c>
      <c r="V298" s="73"/>
    </row>
    <row r="299" spans="1:22">
      <c r="A299" s="15"/>
      <c r="B299" s="120"/>
      <c r="C299" s="30"/>
      <c r="D299" s="120"/>
      <c r="E299" s="126"/>
      <c r="F299" s="30"/>
      <c r="G299" s="30"/>
      <c r="H299" s="120"/>
      <c r="I299" s="126"/>
      <c r="J299" s="30"/>
      <c r="K299" s="30"/>
      <c r="L299" s="120"/>
      <c r="M299" s="127"/>
      <c r="N299" s="30"/>
      <c r="O299" s="30"/>
      <c r="P299" s="120"/>
      <c r="Q299" s="127"/>
      <c r="R299" s="120"/>
      <c r="S299" s="30"/>
      <c r="T299" s="120"/>
      <c r="U299" s="126"/>
      <c r="V299" s="30"/>
    </row>
    <row r="300" spans="1:22">
      <c r="A300" s="15"/>
      <c r="B300" s="122" t="s">
        <v>86</v>
      </c>
      <c r="C300" s="33"/>
      <c r="D300" s="119"/>
      <c r="E300" s="119"/>
      <c r="F300" s="33"/>
      <c r="G300" s="33"/>
      <c r="H300" s="119"/>
      <c r="I300" s="119"/>
      <c r="J300" s="33"/>
      <c r="K300" s="33"/>
      <c r="L300" s="119"/>
      <c r="M300" s="119"/>
      <c r="N300" s="119"/>
      <c r="O300" s="33"/>
      <c r="P300" s="119"/>
      <c r="Q300" s="119"/>
      <c r="R300" s="119"/>
      <c r="S300" s="33"/>
      <c r="T300" s="119"/>
      <c r="U300" s="119"/>
      <c r="V300" s="119"/>
    </row>
    <row r="301" spans="1:22">
      <c r="A301" s="15"/>
      <c r="B301" s="122"/>
      <c r="C301" s="33"/>
      <c r="D301" s="119"/>
      <c r="E301" s="119"/>
      <c r="F301" s="33"/>
      <c r="G301" s="33"/>
      <c r="H301" s="119"/>
      <c r="I301" s="119"/>
      <c r="J301" s="33"/>
      <c r="K301" s="33"/>
      <c r="L301" s="119"/>
      <c r="M301" s="119"/>
      <c r="N301" s="119"/>
      <c r="O301" s="33"/>
      <c r="P301" s="119"/>
      <c r="Q301" s="119"/>
      <c r="R301" s="119"/>
      <c r="S301" s="33"/>
      <c r="T301" s="119"/>
      <c r="U301" s="119"/>
      <c r="V301" s="119"/>
    </row>
    <row r="302" spans="1:22">
      <c r="A302" s="15"/>
      <c r="B302" s="125" t="s">
        <v>87</v>
      </c>
      <c r="C302" s="30"/>
      <c r="D302" s="126">
        <v>100039</v>
      </c>
      <c r="E302" s="126"/>
      <c r="F302" s="30"/>
      <c r="G302" s="30"/>
      <c r="H302" s="126">
        <v>280538</v>
      </c>
      <c r="I302" s="126"/>
      <c r="J302" s="30"/>
      <c r="K302" s="30"/>
      <c r="L302" s="127" t="s">
        <v>195</v>
      </c>
      <c r="M302" s="127"/>
      <c r="N302" s="30"/>
      <c r="O302" s="30"/>
      <c r="P302" s="127" t="s">
        <v>195</v>
      </c>
      <c r="Q302" s="127"/>
      <c r="R302" s="30"/>
      <c r="S302" s="30"/>
      <c r="T302" s="126">
        <v>380577</v>
      </c>
      <c r="U302" s="126"/>
      <c r="V302" s="30"/>
    </row>
    <row r="303" spans="1:22">
      <c r="A303" s="15"/>
      <c r="B303" s="125"/>
      <c r="C303" s="30"/>
      <c r="D303" s="126"/>
      <c r="E303" s="126"/>
      <c r="F303" s="30"/>
      <c r="G303" s="30"/>
      <c r="H303" s="126"/>
      <c r="I303" s="126"/>
      <c r="J303" s="30"/>
      <c r="K303" s="30"/>
      <c r="L303" s="127"/>
      <c r="M303" s="127"/>
      <c r="N303" s="30"/>
      <c r="O303" s="30"/>
      <c r="P303" s="127"/>
      <c r="Q303" s="127"/>
      <c r="R303" s="30"/>
      <c r="S303" s="30"/>
      <c r="T303" s="126"/>
      <c r="U303" s="126"/>
      <c r="V303" s="30"/>
    </row>
    <row r="304" spans="1:22">
      <c r="A304" s="15"/>
      <c r="B304" s="121" t="s">
        <v>88</v>
      </c>
      <c r="C304" s="33"/>
      <c r="D304" s="123">
        <v>51414</v>
      </c>
      <c r="E304" s="123"/>
      <c r="F304" s="33"/>
      <c r="G304" s="33"/>
      <c r="H304" s="123">
        <v>163528</v>
      </c>
      <c r="I304" s="123"/>
      <c r="J304" s="33"/>
      <c r="K304" s="33"/>
      <c r="L304" s="124" t="s">
        <v>195</v>
      </c>
      <c r="M304" s="124"/>
      <c r="N304" s="33"/>
      <c r="O304" s="33"/>
      <c r="P304" s="124" t="s">
        <v>706</v>
      </c>
      <c r="Q304" s="124"/>
      <c r="R304" s="122" t="s">
        <v>205</v>
      </c>
      <c r="S304" s="33"/>
      <c r="T304" s="123">
        <v>214928</v>
      </c>
      <c r="U304" s="123"/>
      <c r="V304" s="33"/>
    </row>
    <row r="305" spans="1:22">
      <c r="A305" s="15"/>
      <c r="B305" s="121"/>
      <c r="C305" s="33"/>
      <c r="D305" s="123"/>
      <c r="E305" s="123"/>
      <c r="F305" s="33"/>
      <c r="G305" s="33"/>
      <c r="H305" s="123"/>
      <c r="I305" s="123"/>
      <c r="J305" s="33"/>
      <c r="K305" s="33"/>
      <c r="L305" s="124"/>
      <c r="M305" s="124"/>
      <c r="N305" s="33"/>
      <c r="O305" s="33"/>
      <c r="P305" s="124"/>
      <c r="Q305" s="124"/>
      <c r="R305" s="122"/>
      <c r="S305" s="33"/>
      <c r="T305" s="123"/>
      <c r="U305" s="123"/>
      <c r="V305" s="33"/>
    </row>
    <row r="306" spans="1:22">
      <c r="A306" s="15"/>
      <c r="B306" s="125" t="s">
        <v>89</v>
      </c>
      <c r="C306" s="30"/>
      <c r="D306" s="126">
        <v>3992</v>
      </c>
      <c r="E306" s="126"/>
      <c r="F306" s="30"/>
      <c r="G306" s="30"/>
      <c r="H306" s="126">
        <v>9832</v>
      </c>
      <c r="I306" s="126"/>
      <c r="J306" s="30"/>
      <c r="K306" s="30"/>
      <c r="L306" s="127" t="s">
        <v>195</v>
      </c>
      <c r="M306" s="127"/>
      <c r="N306" s="30"/>
      <c r="O306" s="30"/>
      <c r="P306" s="127" t="s">
        <v>195</v>
      </c>
      <c r="Q306" s="127"/>
      <c r="R306" s="30"/>
      <c r="S306" s="30"/>
      <c r="T306" s="126">
        <v>13824</v>
      </c>
      <c r="U306" s="126"/>
      <c r="V306" s="30"/>
    </row>
    <row r="307" spans="1:22">
      <c r="A307" s="15"/>
      <c r="B307" s="125"/>
      <c r="C307" s="30"/>
      <c r="D307" s="126"/>
      <c r="E307" s="126"/>
      <c r="F307" s="30"/>
      <c r="G307" s="30"/>
      <c r="H307" s="126"/>
      <c r="I307" s="126"/>
      <c r="J307" s="30"/>
      <c r="K307" s="30"/>
      <c r="L307" s="127"/>
      <c r="M307" s="127"/>
      <c r="N307" s="30"/>
      <c r="O307" s="30"/>
      <c r="P307" s="127"/>
      <c r="Q307" s="127"/>
      <c r="R307" s="30"/>
      <c r="S307" s="30"/>
      <c r="T307" s="126"/>
      <c r="U307" s="126"/>
      <c r="V307" s="30"/>
    </row>
    <row r="308" spans="1:22">
      <c r="A308" s="15"/>
      <c r="B308" s="121" t="s">
        <v>90</v>
      </c>
      <c r="C308" s="33"/>
      <c r="D308" s="123">
        <v>1625</v>
      </c>
      <c r="E308" s="123"/>
      <c r="F308" s="33"/>
      <c r="G308" s="33"/>
      <c r="H308" s="123">
        <v>1523</v>
      </c>
      <c r="I308" s="123"/>
      <c r="J308" s="33"/>
      <c r="K308" s="33"/>
      <c r="L308" s="124" t="s">
        <v>195</v>
      </c>
      <c r="M308" s="124"/>
      <c r="N308" s="33"/>
      <c r="O308" s="33"/>
      <c r="P308" s="124" t="s">
        <v>195</v>
      </c>
      <c r="Q308" s="124"/>
      <c r="R308" s="33"/>
      <c r="S308" s="33"/>
      <c r="T308" s="123">
        <v>3148</v>
      </c>
      <c r="U308" s="123"/>
      <c r="V308" s="33"/>
    </row>
    <row r="309" spans="1:22">
      <c r="A309" s="15"/>
      <c r="B309" s="121"/>
      <c r="C309" s="33"/>
      <c r="D309" s="123"/>
      <c r="E309" s="123"/>
      <c r="F309" s="33"/>
      <c r="G309" s="33"/>
      <c r="H309" s="123"/>
      <c r="I309" s="123"/>
      <c r="J309" s="33"/>
      <c r="K309" s="33"/>
      <c r="L309" s="124"/>
      <c r="M309" s="124"/>
      <c r="N309" s="33"/>
      <c r="O309" s="33"/>
      <c r="P309" s="124"/>
      <c r="Q309" s="124"/>
      <c r="R309" s="33"/>
      <c r="S309" s="33"/>
      <c r="T309" s="123"/>
      <c r="U309" s="123"/>
      <c r="V309" s="33"/>
    </row>
    <row r="310" spans="1:22">
      <c r="A310" s="15"/>
      <c r="B310" s="125" t="s">
        <v>91</v>
      </c>
      <c r="C310" s="30"/>
      <c r="D310" s="127" t="s">
        <v>195</v>
      </c>
      <c r="E310" s="127"/>
      <c r="F310" s="30"/>
      <c r="G310" s="30"/>
      <c r="H310" s="127" t="s">
        <v>195</v>
      </c>
      <c r="I310" s="127"/>
      <c r="J310" s="30"/>
      <c r="K310" s="30"/>
      <c r="L310" s="127" t="s">
        <v>195</v>
      </c>
      <c r="M310" s="127"/>
      <c r="N310" s="30"/>
      <c r="O310" s="30"/>
      <c r="P310" s="127" t="s">
        <v>195</v>
      </c>
      <c r="Q310" s="127"/>
      <c r="R310" s="30"/>
      <c r="S310" s="30"/>
      <c r="T310" s="127" t="s">
        <v>195</v>
      </c>
      <c r="U310" s="127"/>
      <c r="V310" s="30"/>
    </row>
    <row r="311" spans="1:22" ht="15.75" thickBot="1">
      <c r="A311" s="15"/>
      <c r="B311" s="125"/>
      <c r="C311" s="30"/>
      <c r="D311" s="129"/>
      <c r="E311" s="129"/>
      <c r="F311" s="43"/>
      <c r="G311" s="30"/>
      <c r="H311" s="129"/>
      <c r="I311" s="129"/>
      <c r="J311" s="43"/>
      <c r="K311" s="30"/>
      <c r="L311" s="129"/>
      <c r="M311" s="129"/>
      <c r="N311" s="43"/>
      <c r="O311" s="30"/>
      <c r="P311" s="129"/>
      <c r="Q311" s="129"/>
      <c r="R311" s="43"/>
      <c r="S311" s="30"/>
      <c r="T311" s="129"/>
      <c r="U311" s="129"/>
      <c r="V311" s="43"/>
    </row>
    <row r="312" spans="1:22">
      <c r="A312" s="15"/>
      <c r="B312" s="130" t="s">
        <v>92</v>
      </c>
      <c r="C312" s="33"/>
      <c r="D312" s="131">
        <v>157070</v>
      </c>
      <c r="E312" s="131"/>
      <c r="F312" s="34"/>
      <c r="G312" s="33"/>
      <c r="H312" s="131">
        <v>455421</v>
      </c>
      <c r="I312" s="131"/>
      <c r="J312" s="34"/>
      <c r="K312" s="33"/>
      <c r="L312" s="134" t="s">
        <v>195</v>
      </c>
      <c r="M312" s="134"/>
      <c r="N312" s="34"/>
      <c r="O312" s="33"/>
      <c r="P312" s="134" t="s">
        <v>706</v>
      </c>
      <c r="Q312" s="134"/>
      <c r="R312" s="136" t="s">
        <v>205</v>
      </c>
      <c r="S312" s="33"/>
      <c r="T312" s="131">
        <v>612477</v>
      </c>
      <c r="U312" s="131"/>
      <c r="V312" s="34"/>
    </row>
    <row r="313" spans="1:22" ht="15.75" thickBot="1">
      <c r="A313" s="15"/>
      <c r="B313" s="130"/>
      <c r="C313" s="33"/>
      <c r="D313" s="142"/>
      <c r="E313" s="142"/>
      <c r="F313" s="70"/>
      <c r="G313" s="33"/>
      <c r="H313" s="142"/>
      <c r="I313" s="142"/>
      <c r="J313" s="70"/>
      <c r="K313" s="33"/>
      <c r="L313" s="143"/>
      <c r="M313" s="143"/>
      <c r="N313" s="70"/>
      <c r="O313" s="33"/>
      <c r="P313" s="143"/>
      <c r="Q313" s="143"/>
      <c r="R313" s="147"/>
      <c r="S313" s="33"/>
      <c r="T313" s="142"/>
      <c r="U313" s="142"/>
      <c r="V313" s="70"/>
    </row>
    <row r="314" spans="1:22">
      <c r="A314" s="15"/>
      <c r="B314" s="155" t="s">
        <v>93</v>
      </c>
      <c r="C314" s="30"/>
      <c r="D314" s="145">
        <v>11407</v>
      </c>
      <c r="E314" s="145"/>
      <c r="F314" s="73"/>
      <c r="G314" s="30"/>
      <c r="H314" s="145">
        <v>75290</v>
      </c>
      <c r="I314" s="145"/>
      <c r="J314" s="73"/>
      <c r="K314" s="30"/>
      <c r="L314" s="146" t="s">
        <v>195</v>
      </c>
      <c r="M314" s="146"/>
      <c r="N314" s="73"/>
      <c r="O314" s="30"/>
      <c r="P314" s="146" t="s">
        <v>195</v>
      </c>
      <c r="Q314" s="146"/>
      <c r="R314" s="73"/>
      <c r="S314" s="30"/>
      <c r="T314" s="145">
        <v>86697</v>
      </c>
      <c r="U314" s="145"/>
      <c r="V314" s="73"/>
    </row>
    <row r="315" spans="1:22">
      <c r="A315" s="15"/>
      <c r="B315" s="155"/>
      <c r="C315" s="30"/>
      <c r="D315" s="126"/>
      <c r="E315" s="126"/>
      <c r="F315" s="30"/>
      <c r="G315" s="30"/>
      <c r="H315" s="156"/>
      <c r="I315" s="156"/>
      <c r="J315" s="157"/>
      <c r="K315" s="30"/>
      <c r="L315" s="158"/>
      <c r="M315" s="158"/>
      <c r="N315" s="157"/>
      <c r="O315" s="30"/>
      <c r="P315" s="158"/>
      <c r="Q315" s="158"/>
      <c r="R315" s="157"/>
      <c r="S315" s="30"/>
      <c r="T315" s="126"/>
      <c r="U315" s="126"/>
      <c r="V315" s="30"/>
    </row>
    <row r="316" spans="1:22">
      <c r="A316" s="15"/>
      <c r="B316" s="122" t="s">
        <v>94</v>
      </c>
      <c r="C316" s="33"/>
      <c r="D316" s="119"/>
      <c r="E316" s="119"/>
      <c r="F316" s="119"/>
      <c r="G316" s="33"/>
      <c r="H316" s="119"/>
      <c r="I316" s="119"/>
      <c r="J316" s="119"/>
      <c r="K316" s="33"/>
      <c r="L316" s="119"/>
      <c r="M316" s="119"/>
      <c r="N316" s="119"/>
      <c r="O316" s="33"/>
      <c r="P316" s="119"/>
      <c r="Q316" s="119"/>
      <c r="R316" s="119"/>
      <c r="S316" s="33"/>
      <c r="T316" s="119"/>
      <c r="U316" s="119"/>
      <c r="V316" s="119"/>
    </row>
    <row r="317" spans="1:22">
      <c r="A317" s="15"/>
      <c r="B317" s="122"/>
      <c r="C317" s="33"/>
      <c r="D317" s="119"/>
      <c r="E317" s="119"/>
      <c r="F317" s="119"/>
      <c r="G317" s="33"/>
      <c r="H317" s="119"/>
      <c r="I317" s="119"/>
      <c r="J317" s="119"/>
      <c r="K317" s="33"/>
      <c r="L317" s="119"/>
      <c r="M317" s="119"/>
      <c r="N317" s="119"/>
      <c r="O317" s="33"/>
      <c r="P317" s="119"/>
      <c r="Q317" s="119"/>
      <c r="R317" s="119"/>
      <c r="S317" s="33"/>
      <c r="T317" s="119"/>
      <c r="U317" s="119"/>
      <c r="V317" s="119"/>
    </row>
    <row r="318" spans="1:22">
      <c r="A318" s="15"/>
      <c r="B318" s="125" t="s">
        <v>95</v>
      </c>
      <c r="C318" s="30"/>
      <c r="D318" s="126">
        <v>45632</v>
      </c>
      <c r="E318" s="126"/>
      <c r="F318" s="30"/>
      <c r="G318" s="30"/>
      <c r="H318" s="127">
        <v>30</v>
      </c>
      <c r="I318" s="127"/>
      <c r="J318" s="30"/>
      <c r="K318" s="30"/>
      <c r="L318" s="127" t="s">
        <v>195</v>
      </c>
      <c r="M318" s="127"/>
      <c r="N318" s="30"/>
      <c r="O318" s="30"/>
      <c r="P318" s="127" t="s">
        <v>195</v>
      </c>
      <c r="Q318" s="127"/>
      <c r="R318" s="30"/>
      <c r="S318" s="30"/>
      <c r="T318" s="126">
        <v>45662</v>
      </c>
      <c r="U318" s="126"/>
      <c r="V318" s="30"/>
    </row>
    <row r="319" spans="1:22">
      <c r="A319" s="15"/>
      <c r="B319" s="125"/>
      <c r="C319" s="30"/>
      <c r="D319" s="126"/>
      <c r="E319" s="126"/>
      <c r="F319" s="30"/>
      <c r="G319" s="30"/>
      <c r="H319" s="127"/>
      <c r="I319" s="127"/>
      <c r="J319" s="30"/>
      <c r="K319" s="30"/>
      <c r="L319" s="127"/>
      <c r="M319" s="127"/>
      <c r="N319" s="30"/>
      <c r="O319" s="30"/>
      <c r="P319" s="127"/>
      <c r="Q319" s="127"/>
      <c r="R319" s="30"/>
      <c r="S319" s="30"/>
      <c r="T319" s="126"/>
      <c r="U319" s="126"/>
      <c r="V319" s="30"/>
    </row>
    <row r="320" spans="1:22">
      <c r="A320" s="15"/>
      <c r="B320" s="121" t="s">
        <v>96</v>
      </c>
      <c r="C320" s="33"/>
      <c r="D320" s="124">
        <v>480</v>
      </c>
      <c r="E320" s="124"/>
      <c r="F320" s="33"/>
      <c r="G320" s="33"/>
      <c r="H320" s="124">
        <v>578</v>
      </c>
      <c r="I320" s="124"/>
      <c r="J320" s="33"/>
      <c r="K320" s="33"/>
      <c r="L320" s="124" t="s">
        <v>195</v>
      </c>
      <c r="M320" s="124"/>
      <c r="N320" s="33"/>
      <c r="O320" s="33"/>
      <c r="P320" s="124" t="s">
        <v>195</v>
      </c>
      <c r="Q320" s="124"/>
      <c r="R320" s="33"/>
      <c r="S320" s="33"/>
      <c r="T320" s="123">
        <v>1058</v>
      </c>
      <c r="U320" s="123"/>
      <c r="V320" s="33"/>
    </row>
    <row r="321" spans="1:22" ht="15.75" thickBot="1">
      <c r="A321" s="15"/>
      <c r="B321" s="121"/>
      <c r="C321" s="33"/>
      <c r="D321" s="143"/>
      <c r="E321" s="143"/>
      <c r="F321" s="70"/>
      <c r="G321" s="33"/>
      <c r="H321" s="143"/>
      <c r="I321" s="143"/>
      <c r="J321" s="70"/>
      <c r="K321" s="33"/>
      <c r="L321" s="143"/>
      <c r="M321" s="143"/>
      <c r="N321" s="70"/>
      <c r="O321" s="33"/>
      <c r="P321" s="143"/>
      <c r="Q321" s="143"/>
      <c r="R321" s="70"/>
      <c r="S321" s="33"/>
      <c r="T321" s="142"/>
      <c r="U321" s="142"/>
      <c r="V321" s="70"/>
    </row>
    <row r="322" spans="1:22">
      <c r="A322" s="15"/>
      <c r="B322" s="155" t="s">
        <v>97</v>
      </c>
      <c r="C322" s="30"/>
      <c r="D322" s="146" t="s">
        <v>707</v>
      </c>
      <c r="E322" s="146"/>
      <c r="F322" s="149" t="s">
        <v>205</v>
      </c>
      <c r="G322" s="30"/>
      <c r="H322" s="145">
        <v>74682</v>
      </c>
      <c r="I322" s="145"/>
      <c r="J322" s="73"/>
      <c r="K322" s="30"/>
      <c r="L322" s="146" t="s">
        <v>195</v>
      </c>
      <c r="M322" s="146"/>
      <c r="N322" s="73"/>
      <c r="O322" s="30"/>
      <c r="P322" s="146" t="s">
        <v>195</v>
      </c>
      <c r="Q322" s="146"/>
      <c r="R322" s="73"/>
      <c r="S322" s="30"/>
      <c r="T322" s="145">
        <v>39977</v>
      </c>
      <c r="U322" s="145"/>
      <c r="V322" s="73"/>
    </row>
    <row r="323" spans="1:22">
      <c r="A323" s="15"/>
      <c r="B323" s="155"/>
      <c r="C323" s="30"/>
      <c r="D323" s="127"/>
      <c r="E323" s="127"/>
      <c r="F323" s="120"/>
      <c r="G323" s="30"/>
      <c r="H323" s="156"/>
      <c r="I323" s="156"/>
      <c r="J323" s="157"/>
      <c r="K323" s="30"/>
      <c r="L323" s="158"/>
      <c r="M323" s="158"/>
      <c r="N323" s="157"/>
      <c r="O323" s="30"/>
      <c r="P323" s="158"/>
      <c r="Q323" s="158"/>
      <c r="R323" s="157"/>
      <c r="S323" s="30"/>
      <c r="T323" s="126"/>
      <c r="U323" s="126"/>
      <c r="V323" s="30"/>
    </row>
    <row r="324" spans="1:22">
      <c r="A324" s="15"/>
      <c r="B324" s="122" t="s">
        <v>98</v>
      </c>
      <c r="C324" s="33"/>
      <c r="D324" s="124" t="s">
        <v>708</v>
      </c>
      <c r="E324" s="124"/>
      <c r="F324" s="122" t="s">
        <v>205</v>
      </c>
      <c r="G324" s="33"/>
      <c r="H324" s="123">
        <v>33086</v>
      </c>
      <c r="I324" s="123"/>
      <c r="J324" s="33"/>
      <c r="K324" s="33"/>
      <c r="L324" s="124" t="s">
        <v>195</v>
      </c>
      <c r="M324" s="124"/>
      <c r="N324" s="33"/>
      <c r="O324" s="33"/>
      <c r="P324" s="124" t="s">
        <v>195</v>
      </c>
      <c r="Q324" s="124"/>
      <c r="R324" s="33"/>
      <c r="S324" s="33"/>
      <c r="T324" s="123">
        <v>16927</v>
      </c>
      <c r="U324" s="123"/>
      <c r="V324" s="33"/>
    </row>
    <row r="325" spans="1:22">
      <c r="A325" s="15"/>
      <c r="B325" s="122"/>
      <c r="C325" s="33"/>
      <c r="D325" s="124"/>
      <c r="E325" s="124"/>
      <c r="F325" s="122"/>
      <c r="G325" s="33"/>
      <c r="H325" s="123"/>
      <c r="I325" s="123"/>
      <c r="J325" s="33"/>
      <c r="K325" s="33"/>
      <c r="L325" s="124"/>
      <c r="M325" s="124"/>
      <c r="N325" s="33"/>
      <c r="O325" s="33"/>
      <c r="P325" s="124"/>
      <c r="Q325" s="124"/>
      <c r="R325" s="33"/>
      <c r="S325" s="33"/>
      <c r="T325" s="123"/>
      <c r="U325" s="123"/>
      <c r="V325" s="33"/>
    </row>
    <row r="326" spans="1:22">
      <c r="A326" s="15"/>
      <c r="B326" s="120" t="s">
        <v>687</v>
      </c>
      <c r="C326" s="30"/>
      <c r="D326" s="126">
        <v>41596</v>
      </c>
      <c r="E326" s="126"/>
      <c r="F326" s="30"/>
      <c r="G326" s="30"/>
      <c r="H326" s="127" t="s">
        <v>195</v>
      </c>
      <c r="I326" s="127"/>
      <c r="J326" s="30"/>
      <c r="K326" s="30"/>
      <c r="L326" s="127" t="s">
        <v>195</v>
      </c>
      <c r="M326" s="127"/>
      <c r="N326" s="30"/>
      <c r="O326" s="30"/>
      <c r="P326" s="127" t="s">
        <v>709</v>
      </c>
      <c r="Q326" s="127"/>
      <c r="R326" s="120" t="s">
        <v>205</v>
      </c>
      <c r="S326" s="30"/>
      <c r="T326" s="127" t="s">
        <v>195</v>
      </c>
      <c r="U326" s="127"/>
      <c r="V326" s="30"/>
    </row>
    <row r="327" spans="1:22" ht="15.75" thickBot="1">
      <c r="A327" s="15"/>
      <c r="B327" s="120"/>
      <c r="C327" s="30"/>
      <c r="D327" s="128"/>
      <c r="E327" s="128"/>
      <c r="F327" s="43"/>
      <c r="G327" s="30"/>
      <c r="H327" s="129"/>
      <c r="I327" s="129"/>
      <c r="J327" s="43"/>
      <c r="K327" s="30"/>
      <c r="L327" s="129"/>
      <c r="M327" s="129"/>
      <c r="N327" s="43"/>
      <c r="O327" s="30"/>
      <c r="P327" s="129"/>
      <c r="Q327" s="129"/>
      <c r="R327" s="154"/>
      <c r="S327" s="30"/>
      <c r="T327" s="129"/>
      <c r="U327" s="129"/>
      <c r="V327" s="43"/>
    </row>
    <row r="328" spans="1:22">
      <c r="A328" s="15"/>
      <c r="B328" s="122" t="s">
        <v>99</v>
      </c>
      <c r="C328" s="33"/>
      <c r="D328" s="131">
        <v>23050</v>
      </c>
      <c r="E328" s="131"/>
      <c r="F328" s="34"/>
      <c r="G328" s="33"/>
      <c r="H328" s="131">
        <v>41596</v>
      </c>
      <c r="I328" s="131"/>
      <c r="J328" s="34"/>
      <c r="K328" s="33"/>
      <c r="L328" s="134" t="s">
        <v>195</v>
      </c>
      <c r="M328" s="134"/>
      <c r="N328" s="34"/>
      <c r="O328" s="33"/>
      <c r="P328" s="134" t="s">
        <v>709</v>
      </c>
      <c r="Q328" s="134"/>
      <c r="R328" s="136" t="s">
        <v>205</v>
      </c>
      <c r="S328" s="33"/>
      <c r="T328" s="131">
        <v>23050</v>
      </c>
      <c r="U328" s="131"/>
      <c r="V328" s="34"/>
    </row>
    <row r="329" spans="1:22">
      <c r="A329" s="15"/>
      <c r="B329" s="122"/>
      <c r="C329" s="33"/>
      <c r="D329" s="123"/>
      <c r="E329" s="123"/>
      <c r="F329" s="33"/>
      <c r="G329" s="33"/>
      <c r="H329" s="132"/>
      <c r="I329" s="132"/>
      <c r="J329" s="133"/>
      <c r="K329" s="33"/>
      <c r="L329" s="159"/>
      <c r="M329" s="159"/>
      <c r="N329" s="133"/>
      <c r="O329" s="33"/>
      <c r="P329" s="159"/>
      <c r="Q329" s="159"/>
      <c r="R329" s="160"/>
      <c r="S329" s="33"/>
      <c r="T329" s="123"/>
      <c r="U329" s="123"/>
      <c r="V329" s="33"/>
    </row>
    <row r="330" spans="1:22">
      <c r="A330" s="15"/>
      <c r="B330" s="125" t="s">
        <v>689</v>
      </c>
      <c r="C330" s="30"/>
      <c r="D330" s="126">
        <v>7475</v>
      </c>
      <c r="E330" s="126"/>
      <c r="F330" s="30"/>
      <c r="G330" s="30"/>
      <c r="H330" s="127" t="s">
        <v>195</v>
      </c>
      <c r="I330" s="127"/>
      <c r="J330" s="30"/>
      <c r="K330" s="30"/>
      <c r="L330" s="127" t="s">
        <v>195</v>
      </c>
      <c r="M330" s="127"/>
      <c r="N330" s="30"/>
      <c r="O330" s="30"/>
      <c r="P330" s="127" t="s">
        <v>195</v>
      </c>
      <c r="Q330" s="127"/>
      <c r="R330" s="30"/>
      <c r="S330" s="30"/>
      <c r="T330" s="126">
        <v>7475</v>
      </c>
      <c r="U330" s="126"/>
      <c r="V330" s="30"/>
    </row>
    <row r="331" spans="1:22" ht="15.75" thickBot="1">
      <c r="A331" s="15"/>
      <c r="B331" s="125"/>
      <c r="C331" s="30"/>
      <c r="D331" s="128"/>
      <c r="E331" s="128"/>
      <c r="F331" s="43"/>
      <c r="G331" s="30"/>
      <c r="H331" s="129"/>
      <c r="I331" s="129"/>
      <c r="J331" s="43"/>
      <c r="K331" s="30"/>
      <c r="L331" s="129"/>
      <c r="M331" s="129"/>
      <c r="N331" s="43"/>
      <c r="O331" s="30"/>
      <c r="P331" s="129"/>
      <c r="Q331" s="129"/>
      <c r="R331" s="43"/>
      <c r="S331" s="30"/>
      <c r="T331" s="128"/>
      <c r="U331" s="128"/>
      <c r="V331" s="43"/>
    </row>
    <row r="332" spans="1:22">
      <c r="A332" s="15"/>
      <c r="B332" s="122" t="s">
        <v>101</v>
      </c>
      <c r="C332" s="33"/>
      <c r="D332" s="136" t="s">
        <v>193</v>
      </c>
      <c r="E332" s="131">
        <v>30525</v>
      </c>
      <c r="F332" s="34"/>
      <c r="G332" s="33"/>
      <c r="H332" s="136" t="s">
        <v>193</v>
      </c>
      <c r="I332" s="131">
        <v>41596</v>
      </c>
      <c r="J332" s="34"/>
      <c r="K332" s="33"/>
      <c r="L332" s="136" t="s">
        <v>193</v>
      </c>
      <c r="M332" s="134" t="s">
        <v>195</v>
      </c>
      <c r="N332" s="34"/>
      <c r="O332" s="33"/>
      <c r="P332" s="136" t="s">
        <v>193</v>
      </c>
      <c r="Q332" s="134" t="s">
        <v>709</v>
      </c>
      <c r="R332" s="136" t="s">
        <v>205</v>
      </c>
      <c r="S332" s="33"/>
      <c r="T332" s="136" t="s">
        <v>193</v>
      </c>
      <c r="U332" s="131">
        <v>30525</v>
      </c>
      <c r="V332" s="34"/>
    </row>
    <row r="333" spans="1:22" ht="15.75" thickBot="1">
      <c r="A333" s="15"/>
      <c r="B333" s="122"/>
      <c r="C333" s="33"/>
      <c r="D333" s="137"/>
      <c r="E333" s="138"/>
      <c r="F333" s="53"/>
      <c r="G333" s="33"/>
      <c r="H333" s="137"/>
      <c r="I333" s="138"/>
      <c r="J333" s="53"/>
      <c r="K333" s="33"/>
      <c r="L333" s="137"/>
      <c r="M333" s="139"/>
      <c r="N333" s="53"/>
      <c r="O333" s="33"/>
      <c r="P333" s="137"/>
      <c r="Q333" s="139"/>
      <c r="R333" s="137"/>
      <c r="S333" s="33"/>
      <c r="T333" s="137"/>
      <c r="U333" s="138"/>
      <c r="V333" s="53"/>
    </row>
    <row r="334" spans="1:22" ht="15.75" thickTop="1">
      <c r="A334" s="15" t="s">
        <v>842</v>
      </c>
      <c r="B334" s="57" t="s">
        <v>7</v>
      </c>
      <c r="C334" s="57"/>
      <c r="D334" s="57"/>
      <c r="E334" s="57"/>
      <c r="F334" s="57"/>
      <c r="G334" s="57"/>
      <c r="H334" s="57"/>
      <c r="I334" s="57"/>
      <c r="J334" s="57"/>
      <c r="K334" s="57"/>
      <c r="L334" s="57"/>
      <c r="M334" s="57"/>
      <c r="N334" s="57"/>
      <c r="O334" s="57"/>
      <c r="P334" s="57"/>
      <c r="Q334" s="57"/>
      <c r="R334" s="57"/>
      <c r="S334" s="57"/>
      <c r="T334" s="57"/>
      <c r="U334" s="57"/>
      <c r="V334" s="57"/>
    </row>
    <row r="335" spans="1:22">
      <c r="A335" s="15"/>
      <c r="B335" s="27"/>
      <c r="C335" s="27"/>
      <c r="D335" s="27"/>
      <c r="E335" s="27"/>
      <c r="F335" s="27"/>
      <c r="G335" s="27"/>
      <c r="H335" s="27"/>
      <c r="I335" s="27"/>
      <c r="J335" s="27"/>
      <c r="K335" s="27"/>
      <c r="L335" s="27"/>
      <c r="M335" s="27"/>
      <c r="N335" s="27"/>
      <c r="O335" s="27"/>
      <c r="P335" s="27"/>
      <c r="Q335" s="27"/>
      <c r="R335" s="27"/>
      <c r="S335" s="27"/>
      <c r="T335" s="27"/>
      <c r="U335" s="27"/>
      <c r="V335" s="27"/>
    </row>
    <row r="336" spans="1:22">
      <c r="A336" s="15"/>
      <c r="B336" s="16"/>
      <c r="C336" s="16"/>
      <c r="D336" s="16"/>
      <c r="E336" s="16"/>
      <c r="F336" s="16"/>
      <c r="G336" s="16"/>
      <c r="H336" s="16"/>
      <c r="I336" s="16"/>
      <c r="J336" s="16"/>
      <c r="K336" s="16"/>
      <c r="L336" s="16"/>
      <c r="M336" s="16"/>
      <c r="N336" s="16"/>
      <c r="O336" s="16"/>
      <c r="P336" s="16"/>
      <c r="Q336" s="16"/>
      <c r="R336" s="16"/>
      <c r="S336" s="16"/>
      <c r="T336" s="16"/>
      <c r="U336" s="16"/>
      <c r="V336" s="16"/>
    </row>
    <row r="337" spans="1:22">
      <c r="A337" s="15"/>
      <c r="B337" s="114" t="s">
        <v>358</v>
      </c>
      <c r="C337" s="114"/>
      <c r="D337" s="114"/>
      <c r="E337" s="114"/>
      <c r="F337" s="114"/>
      <c r="G337" s="114"/>
      <c r="H337" s="114"/>
      <c r="I337" s="114"/>
      <c r="J337" s="114"/>
      <c r="K337" s="114"/>
      <c r="L337" s="114"/>
      <c r="M337" s="114"/>
      <c r="N337" s="114"/>
      <c r="O337" s="114"/>
      <c r="P337" s="114"/>
      <c r="Q337" s="114"/>
      <c r="R337" s="114"/>
      <c r="S337" s="114"/>
      <c r="T337" s="114"/>
      <c r="U337" s="114"/>
      <c r="V337" s="114"/>
    </row>
    <row r="338" spans="1:22">
      <c r="A338" s="15"/>
      <c r="B338" s="114" t="s">
        <v>710</v>
      </c>
      <c r="C338" s="114"/>
      <c r="D338" s="114"/>
      <c r="E338" s="114"/>
      <c r="F338" s="114"/>
      <c r="G338" s="114"/>
      <c r="H338" s="114"/>
      <c r="I338" s="114"/>
      <c r="J338" s="114"/>
      <c r="K338" s="114"/>
      <c r="L338" s="114"/>
      <c r="M338" s="114"/>
      <c r="N338" s="114"/>
      <c r="O338" s="114"/>
      <c r="P338" s="114"/>
      <c r="Q338" s="114"/>
      <c r="R338" s="114"/>
      <c r="S338" s="114"/>
      <c r="T338" s="114"/>
      <c r="U338" s="114"/>
      <c r="V338" s="114"/>
    </row>
    <row r="339" spans="1:22">
      <c r="A339" s="15"/>
      <c r="B339" s="59"/>
      <c r="C339" s="30"/>
      <c r="D339" s="114">
        <v>2012</v>
      </c>
      <c r="E339" s="114"/>
      <c r="F339" s="114"/>
      <c r="G339" s="114"/>
      <c r="H339" s="114"/>
      <c r="I339" s="114"/>
      <c r="J339" s="114"/>
      <c r="K339" s="114"/>
      <c r="L339" s="114"/>
      <c r="M339" s="114"/>
      <c r="N339" s="114"/>
      <c r="O339" s="114"/>
      <c r="P339" s="114"/>
      <c r="Q339" s="114"/>
      <c r="R339" s="114"/>
      <c r="S339" s="114"/>
      <c r="T339" s="114"/>
      <c r="U339" s="114"/>
      <c r="V339" s="114"/>
    </row>
    <row r="340" spans="1:22">
      <c r="A340" s="15"/>
      <c r="B340" s="59"/>
      <c r="C340" s="30"/>
      <c r="D340" s="114"/>
      <c r="E340" s="114"/>
      <c r="F340" s="114"/>
      <c r="G340" s="114"/>
      <c r="H340" s="114"/>
      <c r="I340" s="114"/>
      <c r="J340" s="114"/>
      <c r="K340" s="114"/>
      <c r="L340" s="114"/>
      <c r="M340" s="114"/>
      <c r="N340" s="114"/>
      <c r="O340" s="114"/>
      <c r="P340" s="114"/>
      <c r="Q340" s="114"/>
      <c r="R340" s="114"/>
      <c r="S340" s="114"/>
      <c r="T340" s="114"/>
      <c r="U340" s="114"/>
      <c r="V340" s="114"/>
    </row>
    <row r="341" spans="1:22">
      <c r="A341" s="15"/>
      <c r="B341" s="59"/>
      <c r="C341" s="30"/>
      <c r="D341" s="114" t="s">
        <v>283</v>
      </c>
      <c r="E341" s="114"/>
      <c r="F341" s="114"/>
      <c r="G341" s="114"/>
      <c r="H341" s="114"/>
      <c r="I341" s="114"/>
      <c r="J341" s="114"/>
      <c r="K341" s="114"/>
      <c r="L341" s="114"/>
      <c r="M341" s="114"/>
      <c r="N341" s="114"/>
      <c r="O341" s="114"/>
      <c r="P341" s="114"/>
      <c r="Q341" s="114"/>
      <c r="R341" s="114"/>
      <c r="S341" s="114"/>
      <c r="T341" s="114"/>
      <c r="U341" s="114"/>
      <c r="V341" s="114"/>
    </row>
    <row r="342" spans="1:22" ht="15.75" thickBot="1">
      <c r="A342" s="15"/>
      <c r="B342" s="59"/>
      <c r="C342" s="30"/>
      <c r="D342" s="115"/>
      <c r="E342" s="115"/>
      <c r="F342" s="115"/>
      <c r="G342" s="115"/>
      <c r="H342" s="115"/>
      <c r="I342" s="115"/>
      <c r="J342" s="115"/>
      <c r="K342" s="115"/>
      <c r="L342" s="115"/>
      <c r="M342" s="115"/>
      <c r="N342" s="115"/>
      <c r="O342" s="115"/>
      <c r="P342" s="115"/>
      <c r="Q342" s="115"/>
      <c r="R342" s="115"/>
      <c r="S342" s="115"/>
      <c r="T342" s="115"/>
      <c r="U342" s="115"/>
      <c r="V342" s="115"/>
    </row>
    <row r="343" spans="1:22">
      <c r="A343" s="15"/>
      <c r="B343" s="59"/>
      <c r="C343" s="30"/>
      <c r="D343" s="116" t="s">
        <v>654</v>
      </c>
      <c r="E343" s="116"/>
      <c r="F343" s="116"/>
      <c r="G343" s="73"/>
      <c r="H343" s="116" t="s">
        <v>655</v>
      </c>
      <c r="I343" s="116"/>
      <c r="J343" s="116"/>
      <c r="K343" s="73"/>
      <c r="L343" s="116" t="s">
        <v>656</v>
      </c>
      <c r="M343" s="116"/>
      <c r="N343" s="116"/>
      <c r="O343" s="73"/>
      <c r="P343" s="116" t="s">
        <v>657</v>
      </c>
      <c r="Q343" s="116"/>
      <c r="R343" s="116"/>
      <c r="S343" s="73"/>
      <c r="T343" s="116" t="s">
        <v>658</v>
      </c>
      <c r="U343" s="116"/>
      <c r="V343" s="116"/>
    </row>
    <row r="344" spans="1:22">
      <c r="A344" s="15"/>
      <c r="B344" s="59"/>
      <c r="C344" s="30"/>
      <c r="D344" s="161"/>
      <c r="E344" s="161"/>
      <c r="F344" s="161"/>
      <c r="G344" s="157"/>
      <c r="H344" s="161"/>
      <c r="I344" s="161"/>
      <c r="J344" s="161"/>
      <c r="K344" s="157"/>
      <c r="L344" s="161"/>
      <c r="M344" s="161"/>
      <c r="N344" s="161"/>
      <c r="O344" s="157"/>
      <c r="P344" s="161"/>
      <c r="Q344" s="161"/>
      <c r="R344" s="161"/>
      <c r="S344" s="157"/>
      <c r="T344" s="161"/>
      <c r="U344" s="161"/>
      <c r="V344" s="161"/>
    </row>
    <row r="345" spans="1:22" ht="15.75" thickBot="1">
      <c r="A345" s="15"/>
      <c r="B345" s="113" t="s">
        <v>190</v>
      </c>
      <c r="C345" s="14"/>
      <c r="D345" s="115"/>
      <c r="E345" s="115"/>
      <c r="F345" s="115"/>
      <c r="G345" s="14"/>
      <c r="H345" s="115"/>
      <c r="I345" s="115"/>
      <c r="J345" s="115"/>
      <c r="K345" s="14"/>
      <c r="L345" s="115"/>
      <c r="M345" s="115"/>
      <c r="N345" s="115"/>
      <c r="O345" s="14"/>
      <c r="P345" s="115"/>
      <c r="Q345" s="115"/>
      <c r="R345" s="115"/>
      <c r="S345" s="14"/>
      <c r="T345" s="115"/>
      <c r="U345" s="115"/>
      <c r="V345" s="115"/>
    </row>
    <row r="346" spans="1:22">
      <c r="A346" s="15"/>
      <c r="B346" s="120" t="s">
        <v>711</v>
      </c>
      <c r="C346" s="30"/>
      <c r="D346" s="117"/>
      <c r="E346" s="117"/>
      <c r="F346" s="73"/>
      <c r="G346" s="30"/>
      <c r="H346" s="117"/>
      <c r="I346" s="117"/>
      <c r="J346" s="73"/>
      <c r="K346" s="30"/>
      <c r="L346" s="117"/>
      <c r="M346" s="117"/>
      <c r="N346" s="117"/>
      <c r="O346" s="30"/>
      <c r="P346" s="117"/>
      <c r="Q346" s="117"/>
      <c r="R346" s="73"/>
      <c r="S346" s="30"/>
      <c r="T346" s="117"/>
      <c r="U346" s="117"/>
      <c r="V346" s="117"/>
    </row>
    <row r="347" spans="1:22">
      <c r="A347" s="15"/>
      <c r="B347" s="120"/>
      <c r="C347" s="30"/>
      <c r="D347" s="59"/>
      <c r="E347" s="59"/>
      <c r="F347" s="30"/>
      <c r="G347" s="30"/>
      <c r="H347" s="59"/>
      <c r="I347" s="59"/>
      <c r="J347" s="30"/>
      <c r="K347" s="30"/>
      <c r="L347" s="59"/>
      <c r="M347" s="59"/>
      <c r="N347" s="59"/>
      <c r="O347" s="30"/>
      <c r="P347" s="59"/>
      <c r="Q347" s="59"/>
      <c r="R347" s="30"/>
      <c r="S347" s="30"/>
      <c r="T347" s="59"/>
      <c r="U347" s="59"/>
      <c r="V347" s="59"/>
    </row>
    <row r="348" spans="1:22">
      <c r="A348" s="15"/>
      <c r="B348" s="121" t="s">
        <v>712</v>
      </c>
      <c r="C348" s="33"/>
      <c r="D348" s="122" t="s">
        <v>193</v>
      </c>
      <c r="E348" s="123">
        <v>31593</v>
      </c>
      <c r="F348" s="33"/>
      <c r="G348" s="33"/>
      <c r="H348" s="122" t="s">
        <v>193</v>
      </c>
      <c r="I348" s="123">
        <v>32024</v>
      </c>
      <c r="J348" s="33"/>
      <c r="K348" s="33"/>
      <c r="L348" s="122" t="s">
        <v>193</v>
      </c>
      <c r="M348" s="124" t="s">
        <v>195</v>
      </c>
      <c r="N348" s="33"/>
      <c r="O348" s="33"/>
      <c r="P348" s="122" t="s">
        <v>193</v>
      </c>
      <c r="Q348" s="124" t="s">
        <v>195</v>
      </c>
      <c r="R348" s="33"/>
      <c r="S348" s="33"/>
      <c r="T348" s="122" t="s">
        <v>193</v>
      </c>
      <c r="U348" s="123">
        <v>63617</v>
      </c>
      <c r="V348" s="33"/>
    </row>
    <row r="349" spans="1:22">
      <c r="A349" s="15"/>
      <c r="B349" s="121"/>
      <c r="C349" s="33"/>
      <c r="D349" s="122"/>
      <c r="E349" s="123"/>
      <c r="F349" s="33"/>
      <c r="G349" s="33"/>
      <c r="H349" s="122"/>
      <c r="I349" s="123"/>
      <c r="J349" s="33"/>
      <c r="K349" s="33"/>
      <c r="L349" s="122"/>
      <c r="M349" s="124"/>
      <c r="N349" s="33"/>
      <c r="O349" s="33"/>
      <c r="P349" s="122"/>
      <c r="Q349" s="124"/>
      <c r="R349" s="33"/>
      <c r="S349" s="33"/>
      <c r="T349" s="122"/>
      <c r="U349" s="123"/>
      <c r="V349" s="33"/>
    </row>
    <row r="350" spans="1:22">
      <c r="A350" s="15"/>
      <c r="B350" s="120" t="s">
        <v>713</v>
      </c>
      <c r="C350" s="30"/>
      <c r="D350" s="59"/>
      <c r="E350" s="59"/>
      <c r="F350" s="30"/>
      <c r="G350" s="30"/>
      <c r="H350" s="59"/>
      <c r="I350" s="59"/>
      <c r="J350" s="30"/>
      <c r="K350" s="30"/>
      <c r="L350" s="59"/>
      <c r="M350" s="59"/>
      <c r="N350" s="59"/>
      <c r="O350" s="30"/>
      <c r="P350" s="59"/>
      <c r="Q350" s="59"/>
      <c r="R350" s="59"/>
      <c r="S350" s="30"/>
      <c r="T350" s="59"/>
      <c r="U350" s="59"/>
      <c r="V350" s="59"/>
    </row>
    <row r="351" spans="1:22">
      <c r="A351" s="15"/>
      <c r="B351" s="120"/>
      <c r="C351" s="30"/>
      <c r="D351" s="59"/>
      <c r="E351" s="59"/>
      <c r="F351" s="30"/>
      <c r="G351" s="30"/>
      <c r="H351" s="59"/>
      <c r="I351" s="59"/>
      <c r="J351" s="30"/>
      <c r="K351" s="30"/>
      <c r="L351" s="59"/>
      <c r="M351" s="59"/>
      <c r="N351" s="59"/>
      <c r="O351" s="30"/>
      <c r="P351" s="59"/>
      <c r="Q351" s="59"/>
      <c r="R351" s="59"/>
      <c r="S351" s="30"/>
      <c r="T351" s="59"/>
      <c r="U351" s="59"/>
      <c r="V351" s="59"/>
    </row>
    <row r="352" spans="1:22">
      <c r="A352" s="15"/>
      <c r="B352" s="121" t="s">
        <v>139</v>
      </c>
      <c r="C352" s="33"/>
      <c r="D352" s="124" t="s">
        <v>714</v>
      </c>
      <c r="E352" s="124"/>
      <c r="F352" s="122" t="s">
        <v>205</v>
      </c>
      <c r="G352" s="33"/>
      <c r="H352" s="124" t="s">
        <v>715</v>
      </c>
      <c r="I352" s="124"/>
      <c r="J352" s="122" t="s">
        <v>205</v>
      </c>
      <c r="K352" s="33"/>
      <c r="L352" s="124" t="s">
        <v>195</v>
      </c>
      <c r="M352" s="124"/>
      <c r="N352" s="33"/>
      <c r="O352" s="33"/>
      <c r="P352" s="124" t="s">
        <v>195</v>
      </c>
      <c r="Q352" s="124"/>
      <c r="R352" s="33"/>
      <c r="S352" s="33"/>
      <c r="T352" s="124" t="s">
        <v>716</v>
      </c>
      <c r="U352" s="124"/>
      <c r="V352" s="122" t="s">
        <v>205</v>
      </c>
    </row>
    <row r="353" spans="1:22">
      <c r="A353" s="15"/>
      <c r="B353" s="121"/>
      <c r="C353" s="33"/>
      <c r="D353" s="124"/>
      <c r="E353" s="124"/>
      <c r="F353" s="122"/>
      <c r="G353" s="33"/>
      <c r="H353" s="124"/>
      <c r="I353" s="124"/>
      <c r="J353" s="122"/>
      <c r="K353" s="33"/>
      <c r="L353" s="124"/>
      <c r="M353" s="124"/>
      <c r="N353" s="33"/>
      <c r="O353" s="33"/>
      <c r="P353" s="124"/>
      <c r="Q353" s="124"/>
      <c r="R353" s="33"/>
      <c r="S353" s="33"/>
      <c r="T353" s="124"/>
      <c r="U353" s="124"/>
      <c r="V353" s="122"/>
    </row>
    <row r="354" spans="1:22">
      <c r="A354" s="15"/>
      <c r="B354" s="125" t="s">
        <v>140</v>
      </c>
      <c r="C354" s="30"/>
      <c r="D354" s="127" t="s">
        <v>717</v>
      </c>
      <c r="E354" s="127"/>
      <c r="F354" s="120" t="s">
        <v>205</v>
      </c>
      <c r="G354" s="30"/>
      <c r="H354" s="127" t="s">
        <v>718</v>
      </c>
      <c r="I354" s="127"/>
      <c r="J354" s="120" t="s">
        <v>205</v>
      </c>
      <c r="K354" s="30"/>
      <c r="L354" s="127" t="s">
        <v>195</v>
      </c>
      <c r="M354" s="127"/>
      <c r="N354" s="30"/>
      <c r="O354" s="30"/>
      <c r="P354" s="127" t="s">
        <v>195</v>
      </c>
      <c r="Q354" s="127"/>
      <c r="R354" s="30"/>
      <c r="S354" s="30"/>
      <c r="T354" s="127" t="s">
        <v>719</v>
      </c>
      <c r="U354" s="127"/>
      <c r="V354" s="120" t="s">
        <v>205</v>
      </c>
    </row>
    <row r="355" spans="1:22">
      <c r="A355" s="15"/>
      <c r="B355" s="125"/>
      <c r="C355" s="30"/>
      <c r="D355" s="127"/>
      <c r="E355" s="127"/>
      <c r="F355" s="120"/>
      <c r="G355" s="30"/>
      <c r="H355" s="127"/>
      <c r="I355" s="127"/>
      <c r="J355" s="120"/>
      <c r="K355" s="30"/>
      <c r="L355" s="127"/>
      <c r="M355" s="127"/>
      <c r="N355" s="30"/>
      <c r="O355" s="30"/>
      <c r="P355" s="127"/>
      <c r="Q355" s="127"/>
      <c r="R355" s="30"/>
      <c r="S355" s="30"/>
      <c r="T355" s="127"/>
      <c r="U355" s="127"/>
      <c r="V355" s="120"/>
    </row>
    <row r="356" spans="1:22">
      <c r="A356" s="15"/>
      <c r="B356" s="121" t="s">
        <v>720</v>
      </c>
      <c r="C356" s="33"/>
      <c r="D356" s="124" t="s">
        <v>721</v>
      </c>
      <c r="E356" s="124"/>
      <c r="F356" s="122" t="s">
        <v>205</v>
      </c>
      <c r="G356" s="33"/>
      <c r="H356" s="124" t="s">
        <v>195</v>
      </c>
      <c r="I356" s="124"/>
      <c r="J356" s="33"/>
      <c r="K356" s="33"/>
      <c r="L356" s="124" t="s">
        <v>195</v>
      </c>
      <c r="M356" s="124"/>
      <c r="N356" s="33"/>
      <c r="O356" s="33"/>
      <c r="P356" s="124" t="s">
        <v>195</v>
      </c>
      <c r="Q356" s="124"/>
      <c r="R356" s="33"/>
      <c r="S356" s="33"/>
      <c r="T356" s="124" t="s">
        <v>721</v>
      </c>
      <c r="U356" s="124"/>
      <c r="V356" s="122" t="s">
        <v>205</v>
      </c>
    </row>
    <row r="357" spans="1:22">
      <c r="A357" s="15"/>
      <c r="B357" s="121"/>
      <c r="C357" s="33"/>
      <c r="D357" s="124"/>
      <c r="E357" s="124"/>
      <c r="F357" s="122"/>
      <c r="G357" s="33"/>
      <c r="H357" s="124"/>
      <c r="I357" s="124"/>
      <c r="J357" s="33"/>
      <c r="K357" s="33"/>
      <c r="L357" s="124"/>
      <c r="M357" s="124"/>
      <c r="N357" s="33"/>
      <c r="O357" s="33"/>
      <c r="P357" s="124"/>
      <c r="Q357" s="124"/>
      <c r="R357" s="33"/>
      <c r="S357" s="33"/>
      <c r="T357" s="124"/>
      <c r="U357" s="124"/>
      <c r="V357" s="122"/>
    </row>
    <row r="358" spans="1:22">
      <c r="A358" s="15"/>
      <c r="B358" s="125" t="s">
        <v>722</v>
      </c>
      <c r="C358" s="30"/>
      <c r="D358" s="127" t="s">
        <v>723</v>
      </c>
      <c r="E358" s="127"/>
      <c r="F358" s="120" t="s">
        <v>205</v>
      </c>
      <c r="G358" s="30"/>
      <c r="H358" s="127" t="s">
        <v>724</v>
      </c>
      <c r="I358" s="127"/>
      <c r="J358" s="120" t="s">
        <v>205</v>
      </c>
      <c r="K358" s="30"/>
      <c r="L358" s="127" t="s">
        <v>195</v>
      </c>
      <c r="M358" s="127"/>
      <c r="N358" s="30"/>
      <c r="O358" s="30"/>
      <c r="P358" s="127" t="s">
        <v>195</v>
      </c>
      <c r="Q358" s="127"/>
      <c r="R358" s="30"/>
      <c r="S358" s="30"/>
      <c r="T358" s="127" t="s">
        <v>725</v>
      </c>
      <c r="U358" s="127"/>
      <c r="V358" s="120" t="s">
        <v>205</v>
      </c>
    </row>
    <row r="359" spans="1:22">
      <c r="A359" s="15"/>
      <c r="B359" s="125"/>
      <c r="C359" s="30"/>
      <c r="D359" s="127"/>
      <c r="E359" s="127"/>
      <c r="F359" s="120"/>
      <c r="G359" s="30"/>
      <c r="H359" s="127"/>
      <c r="I359" s="127"/>
      <c r="J359" s="120"/>
      <c r="K359" s="30"/>
      <c r="L359" s="127"/>
      <c r="M359" s="127"/>
      <c r="N359" s="30"/>
      <c r="O359" s="30"/>
      <c r="P359" s="127"/>
      <c r="Q359" s="127"/>
      <c r="R359" s="30"/>
      <c r="S359" s="30"/>
      <c r="T359" s="127"/>
      <c r="U359" s="127"/>
      <c r="V359" s="120"/>
    </row>
    <row r="360" spans="1:22">
      <c r="A360" s="15"/>
      <c r="B360" s="121" t="s">
        <v>143</v>
      </c>
      <c r="C360" s="33"/>
      <c r="D360" s="124" t="s">
        <v>195</v>
      </c>
      <c r="E360" s="124"/>
      <c r="F360" s="33"/>
      <c r="G360" s="33"/>
      <c r="H360" s="124" t="s">
        <v>726</v>
      </c>
      <c r="I360" s="124"/>
      <c r="J360" s="122" t="s">
        <v>205</v>
      </c>
      <c r="K360" s="33"/>
      <c r="L360" s="124" t="s">
        <v>195</v>
      </c>
      <c r="M360" s="124"/>
      <c r="N360" s="33"/>
      <c r="O360" s="33"/>
      <c r="P360" s="124" t="s">
        <v>195</v>
      </c>
      <c r="Q360" s="124"/>
      <c r="R360" s="33"/>
      <c r="S360" s="33"/>
      <c r="T360" s="124" t="s">
        <v>726</v>
      </c>
      <c r="U360" s="124"/>
      <c r="V360" s="122" t="s">
        <v>205</v>
      </c>
    </row>
    <row r="361" spans="1:22" ht="15.75" thickBot="1">
      <c r="A361" s="15"/>
      <c r="B361" s="121"/>
      <c r="C361" s="33"/>
      <c r="D361" s="143"/>
      <c r="E361" s="143"/>
      <c r="F361" s="70"/>
      <c r="G361" s="33"/>
      <c r="H361" s="143"/>
      <c r="I361" s="143"/>
      <c r="J361" s="147"/>
      <c r="K361" s="33"/>
      <c r="L361" s="143"/>
      <c r="M361" s="143"/>
      <c r="N361" s="70"/>
      <c r="O361" s="33"/>
      <c r="P361" s="143"/>
      <c r="Q361" s="143"/>
      <c r="R361" s="70"/>
      <c r="S361" s="33"/>
      <c r="T361" s="143"/>
      <c r="U361" s="143"/>
      <c r="V361" s="147"/>
    </row>
    <row r="362" spans="1:22">
      <c r="A362" s="15"/>
      <c r="B362" s="144" t="s">
        <v>144</v>
      </c>
      <c r="C362" s="30"/>
      <c r="D362" s="146" t="s">
        <v>727</v>
      </c>
      <c r="E362" s="146"/>
      <c r="F362" s="149" t="s">
        <v>205</v>
      </c>
      <c r="G362" s="30"/>
      <c r="H362" s="146" t="s">
        <v>728</v>
      </c>
      <c r="I362" s="146"/>
      <c r="J362" s="149" t="s">
        <v>205</v>
      </c>
      <c r="K362" s="30"/>
      <c r="L362" s="146" t="s">
        <v>195</v>
      </c>
      <c r="M362" s="146"/>
      <c r="N362" s="73"/>
      <c r="O362" s="30"/>
      <c r="P362" s="146" t="s">
        <v>195</v>
      </c>
      <c r="Q362" s="146"/>
      <c r="R362" s="73"/>
      <c r="S362" s="30"/>
      <c r="T362" s="146" t="s">
        <v>729</v>
      </c>
      <c r="U362" s="146"/>
      <c r="V362" s="149" t="s">
        <v>205</v>
      </c>
    </row>
    <row r="363" spans="1:22">
      <c r="A363" s="15"/>
      <c r="B363" s="144"/>
      <c r="C363" s="30"/>
      <c r="D363" s="127"/>
      <c r="E363" s="127"/>
      <c r="F363" s="120"/>
      <c r="G363" s="30"/>
      <c r="H363" s="158"/>
      <c r="I363" s="158"/>
      <c r="J363" s="162"/>
      <c r="K363" s="30"/>
      <c r="L363" s="158"/>
      <c r="M363" s="158"/>
      <c r="N363" s="157"/>
      <c r="O363" s="30"/>
      <c r="P363" s="158"/>
      <c r="Q363" s="158"/>
      <c r="R363" s="157"/>
      <c r="S363" s="30"/>
      <c r="T363" s="127"/>
      <c r="U363" s="127"/>
      <c r="V363" s="120"/>
    </row>
    <row r="364" spans="1:22">
      <c r="A364" s="15"/>
      <c r="B364" s="122" t="s">
        <v>730</v>
      </c>
      <c r="C364" s="33"/>
      <c r="D364" s="119"/>
      <c r="E364" s="119"/>
      <c r="F364" s="119"/>
      <c r="G364" s="33"/>
      <c r="H364" s="119"/>
      <c r="I364" s="119"/>
      <c r="J364" s="119"/>
      <c r="K364" s="33"/>
      <c r="L364" s="119"/>
      <c r="M364" s="119"/>
      <c r="N364" s="119"/>
      <c r="O364" s="33"/>
      <c r="P364" s="119"/>
      <c r="Q364" s="119"/>
      <c r="R364" s="119"/>
      <c r="S364" s="33"/>
      <c r="T364" s="119"/>
      <c r="U364" s="119"/>
      <c r="V364" s="119"/>
    </row>
    <row r="365" spans="1:22">
      <c r="A365" s="15"/>
      <c r="B365" s="122"/>
      <c r="C365" s="33"/>
      <c r="D365" s="119"/>
      <c r="E365" s="119"/>
      <c r="F365" s="119"/>
      <c r="G365" s="33"/>
      <c r="H365" s="119"/>
      <c r="I365" s="119"/>
      <c r="J365" s="119"/>
      <c r="K365" s="33"/>
      <c r="L365" s="119"/>
      <c r="M365" s="119"/>
      <c r="N365" s="119"/>
      <c r="O365" s="33"/>
      <c r="P365" s="119"/>
      <c r="Q365" s="119"/>
      <c r="R365" s="119"/>
      <c r="S365" s="33"/>
      <c r="T365" s="119"/>
      <c r="U365" s="119"/>
      <c r="V365" s="119"/>
    </row>
    <row r="366" spans="1:22">
      <c r="A366" s="15"/>
      <c r="B366" s="125" t="s">
        <v>146</v>
      </c>
      <c r="C366" s="30"/>
      <c r="D366" s="126">
        <v>19500</v>
      </c>
      <c r="E366" s="126"/>
      <c r="F366" s="30"/>
      <c r="G366" s="30"/>
      <c r="H366" s="127" t="s">
        <v>195</v>
      </c>
      <c r="I366" s="127"/>
      <c r="J366" s="30"/>
      <c r="K366" s="30"/>
      <c r="L366" s="127" t="s">
        <v>195</v>
      </c>
      <c r="M366" s="127"/>
      <c r="N366" s="30"/>
      <c r="O366" s="30"/>
      <c r="P366" s="127" t="s">
        <v>195</v>
      </c>
      <c r="Q366" s="127"/>
      <c r="R366" s="30"/>
      <c r="S366" s="30"/>
      <c r="T366" s="126">
        <v>19500</v>
      </c>
      <c r="U366" s="126"/>
      <c r="V366" s="30"/>
    </row>
    <row r="367" spans="1:22">
      <c r="A367" s="15"/>
      <c r="B367" s="125"/>
      <c r="C367" s="30"/>
      <c r="D367" s="126"/>
      <c r="E367" s="126"/>
      <c r="F367" s="30"/>
      <c r="G367" s="30"/>
      <c r="H367" s="127"/>
      <c r="I367" s="127"/>
      <c r="J367" s="30"/>
      <c r="K367" s="30"/>
      <c r="L367" s="127"/>
      <c r="M367" s="127"/>
      <c r="N367" s="30"/>
      <c r="O367" s="30"/>
      <c r="P367" s="127"/>
      <c r="Q367" s="127"/>
      <c r="R367" s="30"/>
      <c r="S367" s="30"/>
      <c r="T367" s="126"/>
      <c r="U367" s="126"/>
      <c r="V367" s="30"/>
    </row>
    <row r="368" spans="1:22">
      <c r="A368" s="15"/>
      <c r="B368" s="121" t="s">
        <v>147</v>
      </c>
      <c r="C368" s="33"/>
      <c r="D368" s="124" t="s">
        <v>731</v>
      </c>
      <c r="E368" s="124"/>
      <c r="F368" s="122" t="s">
        <v>205</v>
      </c>
      <c r="G368" s="33"/>
      <c r="H368" s="124" t="s">
        <v>195</v>
      </c>
      <c r="I368" s="124"/>
      <c r="J368" s="33"/>
      <c r="K368" s="33"/>
      <c r="L368" s="124" t="s">
        <v>195</v>
      </c>
      <c r="M368" s="124"/>
      <c r="N368" s="33"/>
      <c r="O368" s="33"/>
      <c r="P368" s="124" t="s">
        <v>195</v>
      </c>
      <c r="Q368" s="124"/>
      <c r="R368" s="33"/>
      <c r="S368" s="33"/>
      <c r="T368" s="124" t="s">
        <v>731</v>
      </c>
      <c r="U368" s="124"/>
      <c r="V368" s="122" t="s">
        <v>205</v>
      </c>
    </row>
    <row r="369" spans="1:22">
      <c r="A369" s="15"/>
      <c r="B369" s="121"/>
      <c r="C369" s="33"/>
      <c r="D369" s="124"/>
      <c r="E369" s="124"/>
      <c r="F369" s="122"/>
      <c r="G369" s="33"/>
      <c r="H369" s="124"/>
      <c r="I369" s="124"/>
      <c r="J369" s="33"/>
      <c r="K369" s="33"/>
      <c r="L369" s="124"/>
      <c r="M369" s="124"/>
      <c r="N369" s="33"/>
      <c r="O369" s="33"/>
      <c r="P369" s="124"/>
      <c r="Q369" s="124"/>
      <c r="R369" s="33"/>
      <c r="S369" s="33"/>
      <c r="T369" s="124"/>
      <c r="U369" s="124"/>
      <c r="V369" s="122"/>
    </row>
    <row r="370" spans="1:22">
      <c r="A370" s="15"/>
      <c r="B370" s="125" t="s">
        <v>732</v>
      </c>
      <c r="C370" s="30"/>
      <c r="D370" s="127" t="s">
        <v>733</v>
      </c>
      <c r="E370" s="127"/>
      <c r="F370" s="120" t="s">
        <v>205</v>
      </c>
      <c r="G370" s="30"/>
      <c r="H370" s="127" t="s">
        <v>195</v>
      </c>
      <c r="I370" s="127"/>
      <c r="J370" s="30"/>
      <c r="K370" s="30"/>
      <c r="L370" s="127" t="s">
        <v>195</v>
      </c>
      <c r="M370" s="127"/>
      <c r="N370" s="30"/>
      <c r="O370" s="30"/>
      <c r="P370" s="127" t="s">
        <v>195</v>
      </c>
      <c r="Q370" s="127"/>
      <c r="R370" s="30"/>
      <c r="S370" s="30"/>
      <c r="T370" s="127" t="s">
        <v>733</v>
      </c>
      <c r="U370" s="127"/>
      <c r="V370" s="120" t="s">
        <v>205</v>
      </c>
    </row>
    <row r="371" spans="1:22">
      <c r="A371" s="15"/>
      <c r="B371" s="125"/>
      <c r="C371" s="30"/>
      <c r="D371" s="127"/>
      <c r="E371" s="127"/>
      <c r="F371" s="120"/>
      <c r="G371" s="30"/>
      <c r="H371" s="127"/>
      <c r="I371" s="127"/>
      <c r="J371" s="30"/>
      <c r="K371" s="30"/>
      <c r="L371" s="127"/>
      <c r="M371" s="127"/>
      <c r="N371" s="30"/>
      <c r="O371" s="30"/>
      <c r="P371" s="127"/>
      <c r="Q371" s="127"/>
      <c r="R371" s="30"/>
      <c r="S371" s="30"/>
      <c r="T371" s="127"/>
      <c r="U371" s="127"/>
      <c r="V371" s="120"/>
    </row>
    <row r="372" spans="1:22">
      <c r="A372" s="15"/>
      <c r="B372" s="121" t="s">
        <v>734</v>
      </c>
      <c r="C372" s="33"/>
      <c r="D372" s="124" t="s">
        <v>195</v>
      </c>
      <c r="E372" s="124"/>
      <c r="F372" s="33"/>
      <c r="G372" s="33"/>
      <c r="H372" s="124" t="s">
        <v>195</v>
      </c>
      <c r="I372" s="124"/>
      <c r="J372" s="33"/>
      <c r="K372" s="33"/>
      <c r="L372" s="124" t="s">
        <v>195</v>
      </c>
      <c r="M372" s="124"/>
      <c r="N372" s="33"/>
      <c r="O372" s="33"/>
      <c r="P372" s="124" t="s">
        <v>195</v>
      </c>
      <c r="Q372" s="124"/>
      <c r="R372" s="33"/>
      <c r="S372" s="33"/>
      <c r="T372" s="124" t="s">
        <v>195</v>
      </c>
      <c r="U372" s="124"/>
      <c r="V372" s="33"/>
    </row>
    <row r="373" spans="1:22">
      <c r="A373" s="15"/>
      <c r="B373" s="121"/>
      <c r="C373" s="33"/>
      <c r="D373" s="124"/>
      <c r="E373" s="124"/>
      <c r="F373" s="33"/>
      <c r="G373" s="33"/>
      <c r="H373" s="124"/>
      <c r="I373" s="124"/>
      <c r="J373" s="33"/>
      <c r="K373" s="33"/>
      <c r="L373" s="124"/>
      <c r="M373" s="124"/>
      <c r="N373" s="33"/>
      <c r="O373" s="33"/>
      <c r="P373" s="124"/>
      <c r="Q373" s="124"/>
      <c r="R373" s="33"/>
      <c r="S373" s="33"/>
      <c r="T373" s="124"/>
      <c r="U373" s="124"/>
      <c r="V373" s="33"/>
    </row>
    <row r="374" spans="1:22">
      <c r="A374" s="15"/>
      <c r="B374" s="125" t="s">
        <v>150</v>
      </c>
      <c r="C374" s="30"/>
      <c r="D374" s="127" t="s">
        <v>735</v>
      </c>
      <c r="E374" s="127"/>
      <c r="F374" s="120" t="s">
        <v>205</v>
      </c>
      <c r="G374" s="30"/>
      <c r="H374" s="127" t="s">
        <v>195</v>
      </c>
      <c r="I374" s="127"/>
      <c r="J374" s="30"/>
      <c r="K374" s="30"/>
      <c r="L374" s="127" t="s">
        <v>195</v>
      </c>
      <c r="M374" s="127"/>
      <c r="N374" s="30"/>
      <c r="O374" s="30"/>
      <c r="P374" s="127" t="s">
        <v>195</v>
      </c>
      <c r="Q374" s="127"/>
      <c r="R374" s="30"/>
      <c r="S374" s="30"/>
      <c r="T374" s="127" t="s">
        <v>735</v>
      </c>
      <c r="U374" s="127"/>
      <c r="V374" s="120" t="s">
        <v>205</v>
      </c>
    </row>
    <row r="375" spans="1:22" ht="15.75" thickBot="1">
      <c r="A375" s="15"/>
      <c r="B375" s="125"/>
      <c r="C375" s="30"/>
      <c r="D375" s="129"/>
      <c r="E375" s="129"/>
      <c r="F375" s="154"/>
      <c r="G375" s="30"/>
      <c r="H375" s="129"/>
      <c r="I375" s="129"/>
      <c r="J375" s="43"/>
      <c r="K375" s="30"/>
      <c r="L375" s="129"/>
      <c r="M375" s="129"/>
      <c r="N375" s="43"/>
      <c r="O375" s="30"/>
      <c r="P375" s="129"/>
      <c r="Q375" s="129"/>
      <c r="R375" s="43"/>
      <c r="S375" s="30"/>
      <c r="T375" s="129"/>
      <c r="U375" s="129"/>
      <c r="V375" s="154"/>
    </row>
    <row r="376" spans="1:22">
      <c r="A376" s="15"/>
      <c r="B376" s="130" t="s">
        <v>151</v>
      </c>
      <c r="C376" s="33"/>
      <c r="D376" s="134" t="s">
        <v>443</v>
      </c>
      <c r="E376" s="134"/>
      <c r="F376" s="136" t="s">
        <v>205</v>
      </c>
      <c r="G376" s="33"/>
      <c r="H376" s="134" t="s">
        <v>195</v>
      </c>
      <c r="I376" s="134"/>
      <c r="J376" s="34"/>
      <c r="K376" s="33"/>
      <c r="L376" s="134" t="s">
        <v>195</v>
      </c>
      <c r="M376" s="134"/>
      <c r="N376" s="34"/>
      <c r="O376" s="33"/>
      <c r="P376" s="134" t="s">
        <v>195</v>
      </c>
      <c r="Q376" s="134"/>
      <c r="R376" s="34"/>
      <c r="S376" s="33"/>
      <c r="T376" s="134" t="s">
        <v>443</v>
      </c>
      <c r="U376" s="134"/>
      <c r="V376" s="136" t="s">
        <v>205</v>
      </c>
    </row>
    <row r="377" spans="1:22">
      <c r="A377" s="15"/>
      <c r="B377" s="130"/>
      <c r="C377" s="33"/>
      <c r="D377" s="124"/>
      <c r="E377" s="124"/>
      <c r="F377" s="122"/>
      <c r="G377" s="33"/>
      <c r="H377" s="159"/>
      <c r="I377" s="159"/>
      <c r="J377" s="133"/>
      <c r="K377" s="33"/>
      <c r="L377" s="159"/>
      <c r="M377" s="159"/>
      <c r="N377" s="133"/>
      <c r="O377" s="33"/>
      <c r="P377" s="159"/>
      <c r="Q377" s="159"/>
      <c r="R377" s="133"/>
      <c r="S377" s="33"/>
      <c r="T377" s="124"/>
      <c r="U377" s="124"/>
      <c r="V377" s="122"/>
    </row>
    <row r="378" spans="1:22">
      <c r="A378" s="15"/>
      <c r="B378" s="120" t="s">
        <v>736</v>
      </c>
      <c r="C378" s="30"/>
      <c r="D378" s="126">
        <v>6570</v>
      </c>
      <c r="E378" s="126"/>
      <c r="F378" s="30"/>
      <c r="G378" s="30"/>
      <c r="H378" s="127">
        <v>1</v>
      </c>
      <c r="I378" s="127"/>
      <c r="J378" s="30"/>
      <c r="K378" s="30"/>
      <c r="L378" s="127" t="s">
        <v>195</v>
      </c>
      <c r="M378" s="127"/>
      <c r="N378" s="30"/>
      <c r="O378" s="30"/>
      <c r="P378" s="127" t="s">
        <v>195</v>
      </c>
      <c r="Q378" s="127"/>
      <c r="R378" s="30"/>
      <c r="S378" s="30"/>
      <c r="T378" s="126">
        <v>6571</v>
      </c>
      <c r="U378" s="126"/>
      <c r="V378" s="30"/>
    </row>
    <row r="379" spans="1:22">
      <c r="A379" s="15"/>
      <c r="B379" s="120"/>
      <c r="C379" s="30"/>
      <c r="D379" s="126"/>
      <c r="E379" s="126"/>
      <c r="F379" s="30"/>
      <c r="G379" s="30"/>
      <c r="H379" s="127"/>
      <c r="I379" s="127"/>
      <c r="J379" s="30"/>
      <c r="K379" s="30"/>
      <c r="L379" s="127"/>
      <c r="M379" s="127"/>
      <c r="N379" s="30"/>
      <c r="O379" s="30"/>
      <c r="P379" s="127"/>
      <c r="Q379" s="127"/>
      <c r="R379" s="30"/>
      <c r="S379" s="30"/>
      <c r="T379" s="126"/>
      <c r="U379" s="126"/>
      <c r="V379" s="30"/>
    </row>
    <row r="380" spans="1:22">
      <c r="A380" s="15"/>
      <c r="B380" s="122" t="s">
        <v>153</v>
      </c>
      <c r="C380" s="33"/>
      <c r="D380" s="124">
        <v>1</v>
      </c>
      <c r="E380" s="124"/>
      <c r="F380" s="33"/>
      <c r="G380" s="33"/>
      <c r="H380" s="124" t="s">
        <v>195</v>
      </c>
      <c r="I380" s="124"/>
      <c r="J380" s="33"/>
      <c r="K380" s="33"/>
      <c r="L380" s="124" t="s">
        <v>195</v>
      </c>
      <c r="M380" s="124"/>
      <c r="N380" s="33"/>
      <c r="O380" s="33"/>
      <c r="P380" s="124" t="s">
        <v>195</v>
      </c>
      <c r="Q380" s="124"/>
      <c r="R380" s="33"/>
      <c r="S380" s="33"/>
      <c r="T380" s="124">
        <v>1</v>
      </c>
      <c r="U380" s="124"/>
      <c r="V380" s="33"/>
    </row>
    <row r="381" spans="1:22" ht="15.75" thickBot="1">
      <c r="A381" s="15"/>
      <c r="B381" s="122"/>
      <c r="C381" s="33"/>
      <c r="D381" s="143"/>
      <c r="E381" s="143"/>
      <c r="F381" s="70"/>
      <c r="G381" s="33"/>
      <c r="H381" s="143"/>
      <c r="I381" s="143"/>
      <c r="J381" s="70"/>
      <c r="K381" s="33"/>
      <c r="L381" s="143"/>
      <c r="M381" s="143"/>
      <c r="N381" s="70"/>
      <c r="O381" s="33"/>
      <c r="P381" s="143"/>
      <c r="Q381" s="143"/>
      <c r="R381" s="70"/>
      <c r="S381" s="33"/>
      <c r="T381" s="143"/>
      <c r="U381" s="143"/>
      <c r="V381" s="70"/>
    </row>
    <row r="382" spans="1:22">
      <c r="A382" s="15"/>
      <c r="B382" s="120" t="s">
        <v>154</v>
      </c>
      <c r="C382" s="30"/>
      <c r="D382" s="149" t="s">
        <v>193</v>
      </c>
      <c r="E382" s="145">
        <v>6571</v>
      </c>
      <c r="F382" s="73"/>
      <c r="G382" s="30"/>
      <c r="H382" s="149" t="s">
        <v>193</v>
      </c>
      <c r="I382" s="146">
        <v>1</v>
      </c>
      <c r="J382" s="73"/>
      <c r="K382" s="30"/>
      <c r="L382" s="149" t="s">
        <v>193</v>
      </c>
      <c r="M382" s="146" t="s">
        <v>195</v>
      </c>
      <c r="N382" s="73"/>
      <c r="O382" s="30"/>
      <c r="P382" s="149" t="s">
        <v>193</v>
      </c>
      <c r="Q382" s="146" t="s">
        <v>195</v>
      </c>
      <c r="R382" s="73"/>
      <c r="S382" s="30"/>
      <c r="T382" s="149" t="s">
        <v>193</v>
      </c>
      <c r="U382" s="145">
        <v>6572</v>
      </c>
      <c r="V382" s="73"/>
    </row>
    <row r="383" spans="1:22">
      <c r="A383" s="15"/>
      <c r="B383" s="120"/>
      <c r="C383" s="30"/>
      <c r="D383" s="120"/>
      <c r="E383" s="126"/>
      <c r="F383" s="30"/>
      <c r="G383" s="30"/>
      <c r="H383" s="162"/>
      <c r="I383" s="158"/>
      <c r="J383" s="157"/>
      <c r="K383" s="30"/>
      <c r="L383" s="162"/>
      <c r="M383" s="158"/>
      <c r="N383" s="157"/>
      <c r="O383" s="30"/>
      <c r="P383" s="162"/>
      <c r="Q383" s="158"/>
      <c r="R383" s="157"/>
      <c r="S383" s="30"/>
      <c r="T383" s="120"/>
      <c r="U383" s="126"/>
      <c r="V383" s="30"/>
    </row>
    <row r="384" spans="1:22">
      <c r="A384" s="15"/>
      <c r="B384" s="27"/>
      <c r="C384" s="27"/>
      <c r="D384" s="27"/>
      <c r="E384" s="27"/>
      <c r="F384" s="27"/>
      <c r="G384" s="27"/>
      <c r="H384" s="27"/>
      <c r="I384" s="27"/>
      <c r="J384" s="27"/>
      <c r="K384" s="27"/>
      <c r="L384" s="27"/>
      <c r="M384" s="27"/>
      <c r="N384" s="27"/>
      <c r="O384" s="27"/>
      <c r="P384" s="27"/>
      <c r="Q384" s="27"/>
      <c r="R384" s="27"/>
      <c r="S384" s="27"/>
      <c r="T384" s="27"/>
      <c r="U384" s="27"/>
      <c r="V384" s="27"/>
    </row>
    <row r="385" spans="1:22">
      <c r="A385" s="15"/>
      <c r="B385" s="16"/>
      <c r="C385" s="16"/>
      <c r="D385" s="16"/>
      <c r="E385" s="16"/>
      <c r="F385" s="16"/>
      <c r="G385" s="16"/>
      <c r="H385" s="16"/>
      <c r="I385" s="16"/>
      <c r="J385" s="16"/>
      <c r="K385" s="16"/>
      <c r="L385" s="16"/>
      <c r="M385" s="16"/>
      <c r="N385" s="16"/>
      <c r="O385" s="16"/>
      <c r="P385" s="16"/>
      <c r="Q385" s="16"/>
      <c r="R385" s="16"/>
      <c r="S385" s="16"/>
      <c r="T385" s="16"/>
      <c r="U385" s="16"/>
      <c r="V385" s="16"/>
    </row>
    <row r="386" spans="1:22">
      <c r="A386" s="15"/>
      <c r="B386" s="59"/>
      <c r="C386" s="30"/>
      <c r="D386" s="114" t="s">
        <v>690</v>
      </c>
      <c r="E386" s="114"/>
      <c r="F386" s="114"/>
      <c r="G386" s="114"/>
      <c r="H386" s="114"/>
      <c r="I386" s="114"/>
      <c r="J386" s="114"/>
      <c r="K386" s="114"/>
      <c r="L386" s="114"/>
      <c r="M386" s="114"/>
      <c r="N386" s="114"/>
      <c r="O386" s="114"/>
      <c r="P386" s="114"/>
      <c r="Q386" s="114"/>
      <c r="R386" s="114"/>
      <c r="S386" s="114"/>
      <c r="T386" s="114"/>
      <c r="U386" s="114"/>
      <c r="V386" s="114"/>
    </row>
    <row r="387" spans="1:22">
      <c r="A387" s="15"/>
      <c r="B387" s="59"/>
      <c r="C387" s="30"/>
      <c r="D387" s="114"/>
      <c r="E387" s="114"/>
      <c r="F387" s="114"/>
      <c r="G387" s="114"/>
      <c r="H387" s="114"/>
      <c r="I387" s="114"/>
      <c r="J387" s="114"/>
      <c r="K387" s="114"/>
      <c r="L387" s="114"/>
      <c r="M387" s="114"/>
      <c r="N387" s="114"/>
      <c r="O387" s="114"/>
      <c r="P387" s="114"/>
      <c r="Q387" s="114"/>
      <c r="R387" s="114"/>
      <c r="S387" s="114"/>
      <c r="T387" s="114"/>
      <c r="U387" s="114"/>
      <c r="V387" s="114"/>
    </row>
    <row r="388" spans="1:22">
      <c r="A388" s="15"/>
      <c r="B388" s="59"/>
      <c r="C388" s="30"/>
      <c r="D388" s="114" t="s">
        <v>283</v>
      </c>
      <c r="E388" s="114"/>
      <c r="F388" s="114"/>
      <c r="G388" s="114"/>
      <c r="H388" s="114"/>
      <c r="I388" s="114"/>
      <c r="J388" s="114"/>
      <c r="K388" s="114"/>
      <c r="L388" s="114"/>
      <c r="M388" s="114"/>
      <c r="N388" s="114"/>
      <c r="O388" s="114"/>
      <c r="P388" s="114"/>
      <c r="Q388" s="114"/>
      <c r="R388" s="114"/>
      <c r="S388" s="114"/>
      <c r="T388" s="114"/>
      <c r="U388" s="114"/>
      <c r="V388" s="114"/>
    </row>
    <row r="389" spans="1:22" ht="15.75" thickBot="1">
      <c r="A389" s="15"/>
      <c r="B389" s="59"/>
      <c r="C389" s="30"/>
      <c r="D389" s="115"/>
      <c r="E389" s="115"/>
      <c r="F389" s="115"/>
      <c r="G389" s="115"/>
      <c r="H389" s="115"/>
      <c r="I389" s="115"/>
      <c r="J389" s="115"/>
      <c r="K389" s="115"/>
      <c r="L389" s="115"/>
      <c r="M389" s="115"/>
      <c r="N389" s="115"/>
      <c r="O389" s="115"/>
      <c r="P389" s="115"/>
      <c r="Q389" s="115"/>
      <c r="R389" s="115"/>
      <c r="S389" s="115"/>
      <c r="T389" s="115"/>
      <c r="U389" s="115"/>
      <c r="V389" s="115"/>
    </row>
    <row r="390" spans="1:22">
      <c r="A390" s="15"/>
      <c r="B390" s="59"/>
      <c r="C390" s="30"/>
      <c r="D390" s="116" t="s">
        <v>654</v>
      </c>
      <c r="E390" s="116"/>
      <c r="F390" s="116"/>
      <c r="G390" s="73"/>
      <c r="H390" s="116" t="s">
        <v>655</v>
      </c>
      <c r="I390" s="116"/>
      <c r="J390" s="116"/>
      <c r="K390" s="73"/>
      <c r="L390" s="116" t="s">
        <v>656</v>
      </c>
      <c r="M390" s="116"/>
      <c r="N390" s="116"/>
      <c r="O390" s="73"/>
      <c r="P390" s="116" t="s">
        <v>657</v>
      </c>
      <c r="Q390" s="116"/>
      <c r="R390" s="116"/>
      <c r="S390" s="73"/>
      <c r="T390" s="116" t="s">
        <v>658</v>
      </c>
      <c r="U390" s="116"/>
      <c r="V390" s="116"/>
    </row>
    <row r="391" spans="1:22">
      <c r="A391" s="15"/>
      <c r="B391" s="59"/>
      <c r="C391" s="30"/>
      <c r="D391" s="161"/>
      <c r="E391" s="161"/>
      <c r="F391" s="161"/>
      <c r="G391" s="157"/>
      <c r="H391" s="161"/>
      <c r="I391" s="161"/>
      <c r="J391" s="161"/>
      <c r="K391" s="157"/>
      <c r="L391" s="161"/>
      <c r="M391" s="161"/>
      <c r="N391" s="161"/>
      <c r="O391" s="157"/>
      <c r="P391" s="161"/>
      <c r="Q391" s="161"/>
      <c r="R391" s="161"/>
      <c r="S391" s="157"/>
      <c r="T391" s="161"/>
      <c r="U391" s="161"/>
      <c r="V391" s="161"/>
    </row>
    <row r="392" spans="1:22" ht="15.75" thickBot="1">
      <c r="A392" s="15"/>
      <c r="B392" s="113" t="s">
        <v>190</v>
      </c>
      <c r="C392" s="14"/>
      <c r="D392" s="115"/>
      <c r="E392" s="115"/>
      <c r="F392" s="115"/>
      <c r="G392" s="14"/>
      <c r="H392" s="115"/>
      <c r="I392" s="115"/>
      <c r="J392" s="115"/>
      <c r="K392" s="14"/>
      <c r="L392" s="115"/>
      <c r="M392" s="115"/>
      <c r="N392" s="115"/>
      <c r="O392" s="14"/>
      <c r="P392" s="115"/>
      <c r="Q392" s="115"/>
      <c r="R392" s="115"/>
      <c r="S392" s="14"/>
      <c r="T392" s="115"/>
      <c r="U392" s="115"/>
      <c r="V392" s="115"/>
    </row>
    <row r="393" spans="1:22">
      <c r="A393" s="15"/>
      <c r="B393" s="120" t="s">
        <v>711</v>
      </c>
      <c r="C393" s="30"/>
      <c r="D393" s="117"/>
      <c r="E393" s="117"/>
      <c r="F393" s="73"/>
      <c r="G393" s="30"/>
      <c r="H393" s="117"/>
      <c r="I393" s="117"/>
      <c r="J393" s="73"/>
      <c r="K393" s="30"/>
      <c r="L393" s="117"/>
      <c r="M393" s="117"/>
      <c r="N393" s="117"/>
      <c r="O393" s="30"/>
      <c r="P393" s="117"/>
      <c r="Q393" s="117"/>
      <c r="R393" s="73"/>
      <c r="S393" s="30"/>
      <c r="T393" s="117"/>
      <c r="U393" s="117"/>
      <c r="V393" s="117"/>
    </row>
    <row r="394" spans="1:22">
      <c r="A394" s="15"/>
      <c r="B394" s="120"/>
      <c r="C394" s="30"/>
      <c r="D394" s="59"/>
      <c r="E394" s="59"/>
      <c r="F394" s="30"/>
      <c r="G394" s="30"/>
      <c r="H394" s="59"/>
      <c r="I394" s="59"/>
      <c r="J394" s="30"/>
      <c r="K394" s="30"/>
      <c r="L394" s="59"/>
      <c r="M394" s="59"/>
      <c r="N394" s="59"/>
      <c r="O394" s="30"/>
      <c r="P394" s="59"/>
      <c r="Q394" s="59"/>
      <c r="R394" s="30"/>
      <c r="S394" s="30"/>
      <c r="T394" s="59"/>
      <c r="U394" s="59"/>
      <c r="V394" s="59"/>
    </row>
    <row r="395" spans="1:22">
      <c r="A395" s="15"/>
      <c r="B395" s="121" t="s">
        <v>712</v>
      </c>
      <c r="C395" s="33"/>
      <c r="D395" s="122" t="s">
        <v>193</v>
      </c>
      <c r="E395" s="123">
        <v>6822</v>
      </c>
      <c r="F395" s="33"/>
      <c r="G395" s="33"/>
      <c r="H395" s="122" t="s">
        <v>193</v>
      </c>
      <c r="I395" s="123">
        <v>17547</v>
      </c>
      <c r="J395" s="33"/>
      <c r="K395" s="33"/>
      <c r="L395" s="122" t="s">
        <v>193</v>
      </c>
      <c r="M395" s="124" t="s">
        <v>195</v>
      </c>
      <c r="N395" s="33"/>
      <c r="O395" s="33"/>
      <c r="P395" s="119"/>
      <c r="Q395" s="119"/>
      <c r="R395" s="33"/>
      <c r="S395" s="33"/>
      <c r="T395" s="122" t="s">
        <v>193</v>
      </c>
      <c r="U395" s="123">
        <v>24369</v>
      </c>
      <c r="V395" s="33"/>
    </row>
    <row r="396" spans="1:22">
      <c r="A396" s="15"/>
      <c r="B396" s="121"/>
      <c r="C396" s="33"/>
      <c r="D396" s="122"/>
      <c r="E396" s="123"/>
      <c r="F396" s="33"/>
      <c r="G396" s="33"/>
      <c r="H396" s="122"/>
      <c r="I396" s="123"/>
      <c r="J396" s="33"/>
      <c r="K396" s="33"/>
      <c r="L396" s="122"/>
      <c r="M396" s="124"/>
      <c r="N396" s="33"/>
      <c r="O396" s="33"/>
      <c r="P396" s="119"/>
      <c r="Q396" s="119"/>
      <c r="R396" s="33"/>
      <c r="S396" s="33"/>
      <c r="T396" s="122"/>
      <c r="U396" s="123"/>
      <c r="V396" s="33"/>
    </row>
    <row r="397" spans="1:22">
      <c r="A397" s="15"/>
      <c r="B397" s="120" t="s">
        <v>713</v>
      </c>
      <c r="C397" s="30"/>
      <c r="D397" s="59"/>
      <c r="E397" s="59"/>
      <c r="F397" s="30"/>
      <c r="G397" s="30"/>
      <c r="H397" s="59"/>
      <c r="I397" s="59"/>
      <c r="J397" s="30"/>
      <c r="K397" s="30"/>
      <c r="L397" s="59"/>
      <c r="M397" s="59"/>
      <c r="N397" s="59"/>
      <c r="O397" s="30"/>
      <c r="P397" s="59"/>
      <c r="Q397" s="59"/>
      <c r="R397" s="59"/>
      <c r="S397" s="30"/>
      <c r="T397" s="59"/>
      <c r="U397" s="59"/>
      <c r="V397" s="59"/>
    </row>
    <row r="398" spans="1:22">
      <c r="A398" s="15"/>
      <c r="B398" s="120"/>
      <c r="C398" s="30"/>
      <c r="D398" s="59"/>
      <c r="E398" s="59"/>
      <c r="F398" s="30"/>
      <c r="G398" s="30"/>
      <c r="H398" s="59"/>
      <c r="I398" s="59"/>
      <c r="J398" s="30"/>
      <c r="K398" s="30"/>
      <c r="L398" s="59"/>
      <c r="M398" s="59"/>
      <c r="N398" s="59"/>
      <c r="O398" s="30"/>
      <c r="P398" s="59"/>
      <c r="Q398" s="59"/>
      <c r="R398" s="59"/>
      <c r="S398" s="30"/>
      <c r="T398" s="59"/>
      <c r="U398" s="59"/>
      <c r="V398" s="59"/>
    </row>
    <row r="399" spans="1:22">
      <c r="A399" s="15"/>
      <c r="B399" s="121" t="s">
        <v>139</v>
      </c>
      <c r="C399" s="33"/>
      <c r="D399" s="124" t="s">
        <v>195</v>
      </c>
      <c r="E399" s="124"/>
      <c r="F399" s="33"/>
      <c r="G399" s="33"/>
      <c r="H399" s="124">
        <v>14</v>
      </c>
      <c r="I399" s="124"/>
      <c r="J399" s="33"/>
      <c r="K399" s="33"/>
      <c r="L399" s="124" t="s">
        <v>195</v>
      </c>
      <c r="M399" s="124"/>
      <c r="N399" s="33"/>
      <c r="O399" s="33"/>
      <c r="P399" s="124" t="s">
        <v>195</v>
      </c>
      <c r="Q399" s="124"/>
      <c r="R399" s="33"/>
      <c r="S399" s="33"/>
      <c r="T399" s="124">
        <v>14</v>
      </c>
      <c r="U399" s="124"/>
      <c r="V399" s="33"/>
    </row>
    <row r="400" spans="1:22">
      <c r="A400" s="15"/>
      <c r="B400" s="121"/>
      <c r="C400" s="33"/>
      <c r="D400" s="124"/>
      <c r="E400" s="124"/>
      <c r="F400" s="33"/>
      <c r="G400" s="33"/>
      <c r="H400" s="124"/>
      <c r="I400" s="124"/>
      <c r="J400" s="33"/>
      <c r="K400" s="33"/>
      <c r="L400" s="124"/>
      <c r="M400" s="124"/>
      <c r="N400" s="33"/>
      <c r="O400" s="33"/>
      <c r="P400" s="124"/>
      <c r="Q400" s="124"/>
      <c r="R400" s="33"/>
      <c r="S400" s="33"/>
      <c r="T400" s="124"/>
      <c r="U400" s="124"/>
      <c r="V400" s="33"/>
    </row>
    <row r="401" spans="1:22">
      <c r="A401" s="15"/>
      <c r="B401" s="125" t="s">
        <v>140</v>
      </c>
      <c r="C401" s="30"/>
      <c r="D401" s="127" t="s">
        <v>737</v>
      </c>
      <c r="E401" s="127"/>
      <c r="F401" s="120" t="s">
        <v>205</v>
      </c>
      <c r="G401" s="30"/>
      <c r="H401" s="127" t="s">
        <v>738</v>
      </c>
      <c r="I401" s="127"/>
      <c r="J401" s="120" t="s">
        <v>205</v>
      </c>
      <c r="K401" s="30"/>
      <c r="L401" s="127" t="s">
        <v>195</v>
      </c>
      <c r="M401" s="127"/>
      <c r="N401" s="30"/>
      <c r="O401" s="30"/>
      <c r="P401" s="127" t="s">
        <v>195</v>
      </c>
      <c r="Q401" s="127"/>
      <c r="R401" s="30"/>
      <c r="S401" s="30"/>
      <c r="T401" s="127" t="s">
        <v>739</v>
      </c>
      <c r="U401" s="127"/>
      <c r="V401" s="120" t="s">
        <v>205</v>
      </c>
    </row>
    <row r="402" spans="1:22">
      <c r="A402" s="15"/>
      <c r="B402" s="125"/>
      <c r="C402" s="30"/>
      <c r="D402" s="127"/>
      <c r="E402" s="127"/>
      <c r="F402" s="120"/>
      <c r="G402" s="30"/>
      <c r="H402" s="127"/>
      <c r="I402" s="127"/>
      <c r="J402" s="120"/>
      <c r="K402" s="30"/>
      <c r="L402" s="127"/>
      <c r="M402" s="127"/>
      <c r="N402" s="30"/>
      <c r="O402" s="30"/>
      <c r="P402" s="127"/>
      <c r="Q402" s="127"/>
      <c r="R402" s="30"/>
      <c r="S402" s="30"/>
      <c r="T402" s="127"/>
      <c r="U402" s="127"/>
      <c r="V402" s="120"/>
    </row>
    <row r="403" spans="1:22">
      <c r="A403" s="15"/>
      <c r="B403" s="121" t="s">
        <v>720</v>
      </c>
      <c r="C403" s="33"/>
      <c r="D403" s="124" t="s">
        <v>195</v>
      </c>
      <c r="E403" s="124"/>
      <c r="F403" s="33"/>
      <c r="G403" s="33"/>
      <c r="H403" s="124" t="s">
        <v>195</v>
      </c>
      <c r="I403" s="124"/>
      <c r="J403" s="33"/>
      <c r="K403" s="33"/>
      <c r="L403" s="124" t="s">
        <v>195</v>
      </c>
      <c r="M403" s="124"/>
      <c r="N403" s="33"/>
      <c r="O403" s="33"/>
      <c r="P403" s="124" t="s">
        <v>195</v>
      </c>
      <c r="Q403" s="124"/>
      <c r="R403" s="33"/>
      <c r="S403" s="33"/>
      <c r="T403" s="124" t="s">
        <v>195</v>
      </c>
      <c r="U403" s="124"/>
      <c r="V403" s="33"/>
    </row>
    <row r="404" spans="1:22">
      <c r="A404" s="15"/>
      <c r="B404" s="121"/>
      <c r="C404" s="33"/>
      <c r="D404" s="124"/>
      <c r="E404" s="124"/>
      <c r="F404" s="33"/>
      <c r="G404" s="33"/>
      <c r="H404" s="124"/>
      <c r="I404" s="124"/>
      <c r="J404" s="33"/>
      <c r="K404" s="33"/>
      <c r="L404" s="124"/>
      <c r="M404" s="124"/>
      <c r="N404" s="33"/>
      <c r="O404" s="33"/>
      <c r="P404" s="124"/>
      <c r="Q404" s="124"/>
      <c r="R404" s="33"/>
      <c r="S404" s="33"/>
      <c r="T404" s="124"/>
      <c r="U404" s="124"/>
      <c r="V404" s="33"/>
    </row>
    <row r="405" spans="1:22">
      <c r="A405" s="15"/>
      <c r="B405" s="125" t="s">
        <v>722</v>
      </c>
      <c r="C405" s="30"/>
      <c r="D405" s="127" t="s">
        <v>740</v>
      </c>
      <c r="E405" s="127"/>
      <c r="F405" s="120" t="s">
        <v>205</v>
      </c>
      <c r="G405" s="30"/>
      <c r="H405" s="127" t="s">
        <v>741</v>
      </c>
      <c r="I405" s="127"/>
      <c r="J405" s="120" t="s">
        <v>205</v>
      </c>
      <c r="K405" s="30"/>
      <c r="L405" s="127" t="s">
        <v>195</v>
      </c>
      <c r="M405" s="127"/>
      <c r="N405" s="30"/>
      <c r="O405" s="30"/>
      <c r="P405" s="127" t="s">
        <v>195</v>
      </c>
      <c r="Q405" s="127"/>
      <c r="R405" s="30"/>
      <c r="S405" s="30"/>
      <c r="T405" s="127" t="s">
        <v>742</v>
      </c>
      <c r="U405" s="127"/>
      <c r="V405" s="120" t="s">
        <v>205</v>
      </c>
    </row>
    <row r="406" spans="1:22">
      <c r="A406" s="15"/>
      <c r="B406" s="125"/>
      <c r="C406" s="30"/>
      <c r="D406" s="127"/>
      <c r="E406" s="127"/>
      <c r="F406" s="120"/>
      <c r="G406" s="30"/>
      <c r="H406" s="127"/>
      <c r="I406" s="127"/>
      <c r="J406" s="120"/>
      <c r="K406" s="30"/>
      <c r="L406" s="127"/>
      <c r="M406" s="127"/>
      <c r="N406" s="30"/>
      <c r="O406" s="30"/>
      <c r="P406" s="127"/>
      <c r="Q406" s="127"/>
      <c r="R406" s="30"/>
      <c r="S406" s="30"/>
      <c r="T406" s="127"/>
      <c r="U406" s="127"/>
      <c r="V406" s="120"/>
    </row>
    <row r="407" spans="1:22">
      <c r="A407" s="15"/>
      <c r="B407" s="121" t="s">
        <v>143</v>
      </c>
      <c r="C407" s="33"/>
      <c r="D407" s="124" t="s">
        <v>195</v>
      </c>
      <c r="E407" s="124"/>
      <c r="F407" s="33"/>
      <c r="G407" s="33"/>
      <c r="H407" s="124" t="s">
        <v>743</v>
      </c>
      <c r="I407" s="124"/>
      <c r="J407" s="122" t="s">
        <v>205</v>
      </c>
      <c r="K407" s="33"/>
      <c r="L407" s="124" t="s">
        <v>195</v>
      </c>
      <c r="M407" s="124"/>
      <c r="N407" s="33"/>
      <c r="O407" s="33"/>
      <c r="P407" s="124" t="s">
        <v>195</v>
      </c>
      <c r="Q407" s="124"/>
      <c r="R407" s="33"/>
      <c r="S407" s="33"/>
      <c r="T407" s="124" t="s">
        <v>743</v>
      </c>
      <c r="U407" s="124"/>
      <c r="V407" s="122" t="s">
        <v>205</v>
      </c>
    </row>
    <row r="408" spans="1:22" ht="15.75" thickBot="1">
      <c r="A408" s="15"/>
      <c r="B408" s="121"/>
      <c r="C408" s="33"/>
      <c r="D408" s="143"/>
      <c r="E408" s="143"/>
      <c r="F408" s="70"/>
      <c r="G408" s="33"/>
      <c r="H408" s="143"/>
      <c r="I408" s="143"/>
      <c r="J408" s="147"/>
      <c r="K408" s="33"/>
      <c r="L408" s="143"/>
      <c r="M408" s="143"/>
      <c r="N408" s="70"/>
      <c r="O408" s="33"/>
      <c r="P408" s="143"/>
      <c r="Q408" s="143"/>
      <c r="R408" s="70"/>
      <c r="S408" s="33"/>
      <c r="T408" s="143"/>
      <c r="U408" s="143"/>
      <c r="V408" s="147"/>
    </row>
    <row r="409" spans="1:22">
      <c r="A409" s="15"/>
      <c r="B409" s="144" t="s">
        <v>144</v>
      </c>
      <c r="C409" s="30"/>
      <c r="D409" s="146" t="s">
        <v>744</v>
      </c>
      <c r="E409" s="146"/>
      <c r="F409" s="149" t="s">
        <v>205</v>
      </c>
      <c r="G409" s="30"/>
      <c r="H409" s="146" t="s">
        <v>745</v>
      </c>
      <c r="I409" s="146"/>
      <c r="J409" s="149" t="s">
        <v>205</v>
      </c>
      <c r="K409" s="30"/>
      <c r="L409" s="146" t="s">
        <v>195</v>
      </c>
      <c r="M409" s="146"/>
      <c r="N409" s="73"/>
      <c r="O409" s="30"/>
      <c r="P409" s="146" t="s">
        <v>195</v>
      </c>
      <c r="Q409" s="146"/>
      <c r="R409" s="73"/>
      <c r="S409" s="30"/>
      <c r="T409" s="146" t="s">
        <v>746</v>
      </c>
      <c r="U409" s="146"/>
      <c r="V409" s="149" t="s">
        <v>205</v>
      </c>
    </row>
    <row r="410" spans="1:22">
      <c r="A410" s="15"/>
      <c r="B410" s="144"/>
      <c r="C410" s="30"/>
      <c r="D410" s="127"/>
      <c r="E410" s="127"/>
      <c r="F410" s="120"/>
      <c r="G410" s="30"/>
      <c r="H410" s="158"/>
      <c r="I410" s="158"/>
      <c r="J410" s="162"/>
      <c r="K410" s="30"/>
      <c r="L410" s="158"/>
      <c r="M410" s="158"/>
      <c r="N410" s="157"/>
      <c r="O410" s="30"/>
      <c r="P410" s="158"/>
      <c r="Q410" s="158"/>
      <c r="R410" s="157"/>
      <c r="S410" s="30"/>
      <c r="T410" s="127"/>
      <c r="U410" s="127"/>
      <c r="V410" s="120"/>
    </row>
    <row r="411" spans="1:22">
      <c r="A411" s="15"/>
      <c r="B411" s="122" t="s">
        <v>730</v>
      </c>
      <c r="C411" s="33"/>
      <c r="D411" s="119"/>
      <c r="E411" s="119"/>
      <c r="F411" s="119"/>
      <c r="G411" s="33"/>
      <c r="H411" s="119"/>
      <c r="I411" s="119"/>
      <c r="J411" s="119"/>
      <c r="K411" s="33"/>
      <c r="L411" s="119"/>
      <c r="M411" s="119"/>
      <c r="N411" s="119"/>
      <c r="O411" s="33"/>
      <c r="P411" s="119"/>
      <c r="Q411" s="119"/>
      <c r="R411" s="119"/>
      <c r="S411" s="33"/>
      <c r="T411" s="119"/>
      <c r="U411" s="119"/>
      <c r="V411" s="119"/>
    </row>
    <row r="412" spans="1:22">
      <c r="A412" s="15"/>
      <c r="B412" s="122"/>
      <c r="C412" s="33"/>
      <c r="D412" s="119"/>
      <c r="E412" s="119"/>
      <c r="F412" s="119"/>
      <c r="G412" s="33"/>
      <c r="H412" s="119"/>
      <c r="I412" s="119"/>
      <c r="J412" s="119"/>
      <c r="K412" s="33"/>
      <c r="L412" s="119"/>
      <c r="M412" s="119"/>
      <c r="N412" s="119"/>
      <c r="O412" s="33"/>
      <c r="P412" s="119"/>
      <c r="Q412" s="119"/>
      <c r="R412" s="119"/>
      <c r="S412" s="33"/>
      <c r="T412" s="119"/>
      <c r="U412" s="119"/>
      <c r="V412" s="119"/>
    </row>
    <row r="413" spans="1:22">
      <c r="A413" s="15"/>
      <c r="B413" s="125" t="s">
        <v>146</v>
      </c>
      <c r="C413" s="30"/>
      <c r="D413" s="126">
        <v>8000</v>
      </c>
      <c r="E413" s="126"/>
      <c r="F413" s="30"/>
      <c r="G413" s="30"/>
      <c r="H413" s="127" t="s">
        <v>195</v>
      </c>
      <c r="I413" s="127"/>
      <c r="J413" s="30"/>
      <c r="K413" s="30"/>
      <c r="L413" s="127" t="s">
        <v>195</v>
      </c>
      <c r="M413" s="127"/>
      <c r="N413" s="30"/>
      <c r="O413" s="30"/>
      <c r="P413" s="127" t="s">
        <v>195</v>
      </c>
      <c r="Q413" s="127"/>
      <c r="R413" s="30"/>
      <c r="S413" s="30"/>
      <c r="T413" s="126">
        <v>8000</v>
      </c>
      <c r="U413" s="126"/>
      <c r="V413" s="30"/>
    </row>
    <row r="414" spans="1:22">
      <c r="A414" s="15"/>
      <c r="B414" s="125"/>
      <c r="C414" s="30"/>
      <c r="D414" s="126"/>
      <c r="E414" s="126"/>
      <c r="F414" s="30"/>
      <c r="G414" s="30"/>
      <c r="H414" s="127"/>
      <c r="I414" s="127"/>
      <c r="J414" s="30"/>
      <c r="K414" s="30"/>
      <c r="L414" s="127"/>
      <c r="M414" s="127"/>
      <c r="N414" s="30"/>
      <c r="O414" s="30"/>
      <c r="P414" s="127"/>
      <c r="Q414" s="127"/>
      <c r="R414" s="30"/>
      <c r="S414" s="30"/>
      <c r="T414" s="126"/>
      <c r="U414" s="126"/>
      <c r="V414" s="30"/>
    </row>
    <row r="415" spans="1:22">
      <c r="A415" s="15"/>
      <c r="B415" s="121" t="s">
        <v>147</v>
      </c>
      <c r="C415" s="33"/>
      <c r="D415" s="124" t="s">
        <v>747</v>
      </c>
      <c r="E415" s="124"/>
      <c r="F415" s="122" t="s">
        <v>205</v>
      </c>
      <c r="G415" s="33"/>
      <c r="H415" s="124" t="s">
        <v>195</v>
      </c>
      <c r="I415" s="124"/>
      <c r="J415" s="33"/>
      <c r="K415" s="33"/>
      <c r="L415" s="124" t="s">
        <v>195</v>
      </c>
      <c r="M415" s="124"/>
      <c r="N415" s="33"/>
      <c r="O415" s="33"/>
      <c r="P415" s="124" t="s">
        <v>195</v>
      </c>
      <c r="Q415" s="124"/>
      <c r="R415" s="33"/>
      <c r="S415" s="33"/>
      <c r="T415" s="124" t="s">
        <v>747</v>
      </c>
      <c r="U415" s="124"/>
      <c r="V415" s="122" t="s">
        <v>205</v>
      </c>
    </row>
    <row r="416" spans="1:22">
      <c r="A416" s="15"/>
      <c r="B416" s="121"/>
      <c r="C416" s="33"/>
      <c r="D416" s="124"/>
      <c r="E416" s="124"/>
      <c r="F416" s="122"/>
      <c r="G416" s="33"/>
      <c r="H416" s="124"/>
      <c r="I416" s="124"/>
      <c r="J416" s="33"/>
      <c r="K416" s="33"/>
      <c r="L416" s="124"/>
      <c r="M416" s="124"/>
      <c r="N416" s="33"/>
      <c r="O416" s="33"/>
      <c r="P416" s="124"/>
      <c r="Q416" s="124"/>
      <c r="R416" s="33"/>
      <c r="S416" s="33"/>
      <c r="T416" s="124"/>
      <c r="U416" s="124"/>
      <c r="V416" s="122"/>
    </row>
    <row r="417" spans="1:22">
      <c r="A417" s="15"/>
      <c r="B417" s="125" t="s">
        <v>732</v>
      </c>
      <c r="C417" s="30"/>
      <c r="D417" s="127" t="s">
        <v>748</v>
      </c>
      <c r="E417" s="127"/>
      <c r="F417" s="120" t="s">
        <v>205</v>
      </c>
      <c r="G417" s="30"/>
      <c r="H417" s="127" t="s">
        <v>195</v>
      </c>
      <c r="I417" s="127"/>
      <c r="J417" s="30"/>
      <c r="K417" s="30"/>
      <c r="L417" s="127" t="s">
        <v>195</v>
      </c>
      <c r="M417" s="127"/>
      <c r="N417" s="30"/>
      <c r="O417" s="30"/>
      <c r="P417" s="127" t="s">
        <v>195</v>
      </c>
      <c r="Q417" s="127"/>
      <c r="R417" s="30"/>
      <c r="S417" s="30"/>
      <c r="T417" s="127" t="s">
        <v>748</v>
      </c>
      <c r="U417" s="127"/>
      <c r="V417" s="120" t="s">
        <v>205</v>
      </c>
    </row>
    <row r="418" spans="1:22" ht="15.75" thickBot="1">
      <c r="A418" s="15"/>
      <c r="B418" s="125"/>
      <c r="C418" s="30"/>
      <c r="D418" s="129"/>
      <c r="E418" s="129"/>
      <c r="F418" s="154"/>
      <c r="G418" s="30"/>
      <c r="H418" s="129"/>
      <c r="I418" s="129"/>
      <c r="J418" s="43"/>
      <c r="K418" s="30"/>
      <c r="L418" s="129"/>
      <c r="M418" s="129"/>
      <c r="N418" s="43"/>
      <c r="O418" s="30"/>
      <c r="P418" s="129"/>
      <c r="Q418" s="129"/>
      <c r="R418" s="43"/>
      <c r="S418" s="30"/>
      <c r="T418" s="129"/>
      <c r="U418" s="129"/>
      <c r="V418" s="154"/>
    </row>
    <row r="419" spans="1:22">
      <c r="A419" s="15"/>
      <c r="B419" s="121" t="s">
        <v>734</v>
      </c>
      <c r="C419" s="33"/>
      <c r="D419" s="134" t="s">
        <v>195</v>
      </c>
      <c r="E419" s="134"/>
      <c r="F419" s="34"/>
      <c r="G419" s="33"/>
      <c r="H419" s="134" t="s">
        <v>195</v>
      </c>
      <c r="I419" s="134"/>
      <c r="J419" s="34"/>
      <c r="K419" s="33"/>
      <c r="L419" s="134" t="s">
        <v>195</v>
      </c>
      <c r="M419" s="134"/>
      <c r="N419" s="34"/>
      <c r="O419" s="33"/>
      <c r="P419" s="134" t="s">
        <v>195</v>
      </c>
      <c r="Q419" s="134"/>
      <c r="R419" s="34"/>
      <c r="S419" s="33"/>
      <c r="T419" s="134" t="s">
        <v>195</v>
      </c>
      <c r="U419" s="134"/>
      <c r="V419" s="34"/>
    </row>
    <row r="420" spans="1:22">
      <c r="A420" s="15"/>
      <c r="B420" s="121"/>
      <c r="C420" s="33"/>
      <c r="D420" s="124"/>
      <c r="E420" s="124"/>
      <c r="F420" s="33"/>
      <c r="G420" s="33"/>
      <c r="H420" s="124"/>
      <c r="I420" s="124"/>
      <c r="J420" s="33"/>
      <c r="K420" s="33"/>
      <c r="L420" s="124"/>
      <c r="M420" s="124"/>
      <c r="N420" s="33"/>
      <c r="O420" s="33"/>
      <c r="P420" s="124"/>
      <c r="Q420" s="124"/>
      <c r="R420" s="33"/>
      <c r="S420" s="33"/>
      <c r="T420" s="124"/>
      <c r="U420" s="124"/>
      <c r="V420" s="33"/>
    </row>
    <row r="421" spans="1:22">
      <c r="A421" s="15"/>
      <c r="B421" s="125" t="s">
        <v>150</v>
      </c>
      <c r="C421" s="30"/>
      <c r="D421" s="127" t="s">
        <v>195</v>
      </c>
      <c r="E421" s="127"/>
      <c r="F421" s="30"/>
      <c r="G421" s="30"/>
      <c r="H421" s="127" t="s">
        <v>195</v>
      </c>
      <c r="I421" s="127"/>
      <c r="J421" s="30"/>
      <c r="K421" s="30"/>
      <c r="L421" s="127" t="s">
        <v>195</v>
      </c>
      <c r="M421" s="127"/>
      <c r="N421" s="30"/>
      <c r="O421" s="30"/>
      <c r="P421" s="127" t="s">
        <v>195</v>
      </c>
      <c r="Q421" s="127"/>
      <c r="R421" s="30"/>
      <c r="S421" s="30"/>
      <c r="T421" s="127" t="s">
        <v>195</v>
      </c>
      <c r="U421" s="127"/>
      <c r="V421" s="30"/>
    </row>
    <row r="422" spans="1:22" ht="15.75" thickBot="1">
      <c r="A422" s="15"/>
      <c r="B422" s="125"/>
      <c r="C422" s="30"/>
      <c r="D422" s="129"/>
      <c r="E422" s="129"/>
      <c r="F422" s="43"/>
      <c r="G422" s="30"/>
      <c r="H422" s="129"/>
      <c r="I422" s="129"/>
      <c r="J422" s="43"/>
      <c r="K422" s="30"/>
      <c r="L422" s="129"/>
      <c r="M422" s="129"/>
      <c r="N422" s="43"/>
      <c r="O422" s="30"/>
      <c r="P422" s="129"/>
      <c r="Q422" s="129"/>
      <c r="R422" s="43"/>
      <c r="S422" s="30"/>
      <c r="T422" s="129"/>
      <c r="U422" s="129"/>
      <c r="V422" s="43"/>
    </row>
    <row r="423" spans="1:22">
      <c r="A423" s="15"/>
      <c r="B423" s="130" t="s">
        <v>151</v>
      </c>
      <c r="C423" s="33"/>
      <c r="D423" s="134" t="s">
        <v>749</v>
      </c>
      <c r="E423" s="134"/>
      <c r="F423" s="136" t="s">
        <v>205</v>
      </c>
      <c r="G423" s="33"/>
      <c r="H423" s="134" t="s">
        <v>195</v>
      </c>
      <c r="I423" s="134"/>
      <c r="J423" s="34"/>
      <c r="K423" s="33"/>
      <c r="L423" s="134" t="s">
        <v>195</v>
      </c>
      <c r="M423" s="134"/>
      <c r="N423" s="34"/>
      <c r="O423" s="33"/>
      <c r="P423" s="134" t="s">
        <v>195</v>
      </c>
      <c r="Q423" s="134"/>
      <c r="R423" s="34"/>
      <c r="S423" s="33"/>
      <c r="T423" s="134" t="s">
        <v>749</v>
      </c>
      <c r="U423" s="134"/>
      <c r="V423" s="136" t="s">
        <v>205</v>
      </c>
    </row>
    <row r="424" spans="1:22">
      <c r="A424" s="15"/>
      <c r="B424" s="130"/>
      <c r="C424" s="33"/>
      <c r="D424" s="124"/>
      <c r="E424" s="124"/>
      <c r="F424" s="122"/>
      <c r="G424" s="33"/>
      <c r="H424" s="159"/>
      <c r="I424" s="159"/>
      <c r="J424" s="133"/>
      <c r="K424" s="33"/>
      <c r="L424" s="159"/>
      <c r="M424" s="159"/>
      <c r="N424" s="133"/>
      <c r="O424" s="33"/>
      <c r="P424" s="159"/>
      <c r="Q424" s="159"/>
      <c r="R424" s="133"/>
      <c r="S424" s="33"/>
      <c r="T424" s="124"/>
      <c r="U424" s="124"/>
      <c r="V424" s="122"/>
    </row>
    <row r="425" spans="1:22">
      <c r="A425" s="15"/>
      <c r="B425" s="120" t="s">
        <v>736</v>
      </c>
      <c r="C425" s="30"/>
      <c r="D425" s="127" t="s">
        <v>750</v>
      </c>
      <c r="E425" s="127"/>
      <c r="F425" s="120" t="s">
        <v>205</v>
      </c>
      <c r="G425" s="30"/>
      <c r="H425" s="127" t="s">
        <v>195</v>
      </c>
      <c r="I425" s="127"/>
      <c r="J425" s="30"/>
      <c r="K425" s="30"/>
      <c r="L425" s="127" t="s">
        <v>195</v>
      </c>
      <c r="M425" s="127"/>
      <c r="N425" s="30"/>
      <c r="O425" s="30"/>
      <c r="P425" s="127" t="s">
        <v>195</v>
      </c>
      <c r="Q425" s="127"/>
      <c r="R425" s="30"/>
      <c r="S425" s="30"/>
      <c r="T425" s="127" t="s">
        <v>750</v>
      </c>
      <c r="U425" s="127"/>
      <c r="V425" s="120" t="s">
        <v>205</v>
      </c>
    </row>
    <row r="426" spans="1:22">
      <c r="A426" s="15"/>
      <c r="B426" s="120"/>
      <c r="C426" s="30"/>
      <c r="D426" s="127"/>
      <c r="E426" s="127"/>
      <c r="F426" s="120"/>
      <c r="G426" s="30"/>
      <c r="H426" s="127"/>
      <c r="I426" s="127"/>
      <c r="J426" s="30"/>
      <c r="K426" s="30"/>
      <c r="L426" s="127"/>
      <c r="M426" s="127"/>
      <c r="N426" s="30"/>
      <c r="O426" s="30"/>
      <c r="P426" s="127"/>
      <c r="Q426" s="127"/>
      <c r="R426" s="30"/>
      <c r="S426" s="30"/>
      <c r="T426" s="127"/>
      <c r="U426" s="127"/>
      <c r="V426" s="120"/>
    </row>
    <row r="427" spans="1:22">
      <c r="A427" s="15"/>
      <c r="B427" s="122" t="s">
        <v>153</v>
      </c>
      <c r="C427" s="33"/>
      <c r="D427" s="123">
        <v>16983</v>
      </c>
      <c r="E427" s="123"/>
      <c r="F427" s="33"/>
      <c r="G427" s="33"/>
      <c r="H427" s="124" t="s">
        <v>195</v>
      </c>
      <c r="I427" s="124"/>
      <c r="J427" s="33"/>
      <c r="K427" s="33"/>
      <c r="L427" s="124" t="s">
        <v>195</v>
      </c>
      <c r="M427" s="124"/>
      <c r="N427" s="33"/>
      <c r="O427" s="33"/>
      <c r="P427" s="124" t="s">
        <v>195</v>
      </c>
      <c r="Q427" s="124"/>
      <c r="R427" s="33"/>
      <c r="S427" s="33"/>
      <c r="T427" s="123">
        <v>16983</v>
      </c>
      <c r="U427" s="123"/>
      <c r="V427" s="33"/>
    </row>
    <row r="428" spans="1:22" ht="15.75" thickBot="1">
      <c r="A428" s="15"/>
      <c r="B428" s="122"/>
      <c r="C428" s="33"/>
      <c r="D428" s="142"/>
      <c r="E428" s="142"/>
      <c r="F428" s="70"/>
      <c r="G428" s="33"/>
      <c r="H428" s="143"/>
      <c r="I428" s="143"/>
      <c r="J428" s="70"/>
      <c r="K428" s="33"/>
      <c r="L428" s="143"/>
      <c r="M428" s="143"/>
      <c r="N428" s="70"/>
      <c r="O428" s="33"/>
      <c r="P428" s="143"/>
      <c r="Q428" s="143"/>
      <c r="R428" s="70"/>
      <c r="S428" s="33"/>
      <c r="T428" s="142"/>
      <c r="U428" s="142"/>
      <c r="V428" s="70"/>
    </row>
    <row r="429" spans="1:22">
      <c r="A429" s="15"/>
      <c r="B429" s="120" t="s">
        <v>154</v>
      </c>
      <c r="C429" s="30"/>
      <c r="D429" s="149" t="s">
        <v>193</v>
      </c>
      <c r="E429" s="146">
        <v>1</v>
      </c>
      <c r="F429" s="73"/>
      <c r="G429" s="30"/>
      <c r="H429" s="149" t="s">
        <v>193</v>
      </c>
      <c r="I429" s="146" t="s">
        <v>195</v>
      </c>
      <c r="J429" s="73"/>
      <c r="K429" s="30"/>
      <c r="L429" s="149" t="s">
        <v>193</v>
      </c>
      <c r="M429" s="146" t="s">
        <v>195</v>
      </c>
      <c r="N429" s="73"/>
      <c r="O429" s="30"/>
      <c r="P429" s="149" t="s">
        <v>193</v>
      </c>
      <c r="Q429" s="146" t="s">
        <v>195</v>
      </c>
      <c r="R429" s="73"/>
      <c r="S429" s="30"/>
      <c r="T429" s="149" t="s">
        <v>193</v>
      </c>
      <c r="U429" s="146">
        <v>1</v>
      </c>
      <c r="V429" s="73"/>
    </row>
    <row r="430" spans="1:22">
      <c r="A430" s="15"/>
      <c r="B430" s="120"/>
      <c r="C430" s="30"/>
      <c r="D430" s="120"/>
      <c r="E430" s="127"/>
      <c r="F430" s="30"/>
      <c r="G430" s="30"/>
      <c r="H430" s="162"/>
      <c r="I430" s="158"/>
      <c r="J430" s="157"/>
      <c r="K430" s="30"/>
      <c r="L430" s="162"/>
      <c r="M430" s="158"/>
      <c r="N430" s="157"/>
      <c r="O430" s="30"/>
      <c r="P430" s="162"/>
      <c r="Q430" s="158"/>
      <c r="R430" s="157"/>
      <c r="S430" s="30"/>
      <c r="T430" s="120"/>
      <c r="U430" s="127"/>
      <c r="V430" s="30"/>
    </row>
    <row r="431" spans="1:22">
      <c r="A431" s="15"/>
      <c r="B431" s="27"/>
      <c r="C431" s="27"/>
      <c r="D431" s="27"/>
      <c r="E431" s="27"/>
      <c r="F431" s="27"/>
      <c r="G431" s="27"/>
      <c r="H431" s="27"/>
      <c r="I431" s="27"/>
      <c r="J431" s="27"/>
      <c r="K431" s="27"/>
      <c r="L431" s="27"/>
      <c r="M431" s="27"/>
      <c r="N431" s="27"/>
      <c r="O431" s="27"/>
      <c r="P431" s="27"/>
      <c r="Q431" s="27"/>
      <c r="R431" s="27"/>
      <c r="S431" s="27"/>
      <c r="T431" s="27"/>
      <c r="U431" s="27"/>
      <c r="V431" s="27"/>
    </row>
    <row r="432" spans="1:22">
      <c r="A432" s="15"/>
      <c r="B432" s="16"/>
      <c r="C432" s="16"/>
      <c r="D432" s="16"/>
      <c r="E432" s="16"/>
      <c r="F432" s="16"/>
      <c r="G432" s="16"/>
      <c r="H432" s="16"/>
      <c r="I432" s="16"/>
      <c r="J432" s="16"/>
      <c r="K432" s="16"/>
      <c r="L432" s="16"/>
      <c r="M432" s="16"/>
      <c r="N432" s="16"/>
      <c r="O432" s="16"/>
      <c r="P432" s="16"/>
      <c r="Q432" s="16"/>
      <c r="R432" s="16"/>
      <c r="S432" s="16"/>
      <c r="T432" s="16"/>
      <c r="U432" s="16"/>
      <c r="V432" s="16"/>
    </row>
    <row r="433" spans="1:22">
      <c r="A433" s="15"/>
      <c r="B433" s="114" t="s">
        <v>358</v>
      </c>
      <c r="C433" s="114"/>
      <c r="D433" s="114"/>
      <c r="E433" s="114"/>
      <c r="F433" s="114"/>
      <c r="G433" s="114"/>
      <c r="H433" s="114"/>
      <c r="I433" s="114"/>
      <c r="J433" s="114"/>
      <c r="K433" s="114"/>
      <c r="L433" s="114"/>
      <c r="M433" s="114"/>
      <c r="N433" s="114"/>
      <c r="O433" s="114"/>
      <c r="P433" s="114"/>
      <c r="Q433" s="114"/>
      <c r="R433" s="114"/>
      <c r="S433" s="114"/>
      <c r="T433" s="114"/>
      <c r="U433" s="114"/>
      <c r="V433" s="114"/>
    </row>
    <row r="434" spans="1:22">
      <c r="A434" s="15"/>
      <c r="B434" s="114" t="s">
        <v>710</v>
      </c>
      <c r="C434" s="114"/>
      <c r="D434" s="114"/>
      <c r="E434" s="114"/>
      <c r="F434" s="114"/>
      <c r="G434" s="114"/>
      <c r="H434" s="114"/>
      <c r="I434" s="114"/>
      <c r="J434" s="114"/>
      <c r="K434" s="114"/>
      <c r="L434" s="114"/>
      <c r="M434" s="114"/>
      <c r="N434" s="114"/>
      <c r="O434" s="114"/>
      <c r="P434" s="114"/>
      <c r="Q434" s="114"/>
      <c r="R434" s="114"/>
      <c r="S434" s="114"/>
      <c r="T434" s="114"/>
      <c r="U434" s="114"/>
      <c r="V434" s="114"/>
    </row>
    <row r="435" spans="1:22">
      <c r="A435" s="15"/>
      <c r="B435" s="59"/>
      <c r="C435" s="30"/>
      <c r="D435" s="114" t="s">
        <v>699</v>
      </c>
      <c r="E435" s="114"/>
      <c r="F435" s="114"/>
      <c r="G435" s="114"/>
      <c r="H435" s="114"/>
      <c r="I435" s="114"/>
      <c r="J435" s="114"/>
      <c r="K435" s="114"/>
      <c r="L435" s="114"/>
      <c r="M435" s="114"/>
      <c r="N435" s="114"/>
      <c r="O435" s="114"/>
      <c r="P435" s="114"/>
      <c r="Q435" s="114"/>
      <c r="R435" s="114"/>
      <c r="S435" s="114"/>
      <c r="T435" s="114"/>
      <c r="U435" s="114"/>
      <c r="V435" s="114"/>
    </row>
    <row r="436" spans="1:22">
      <c r="A436" s="15"/>
      <c r="B436" s="59"/>
      <c r="C436" s="30"/>
      <c r="D436" s="114"/>
      <c r="E436" s="114"/>
      <c r="F436" s="114"/>
      <c r="G436" s="114"/>
      <c r="H436" s="114"/>
      <c r="I436" s="114"/>
      <c r="J436" s="114"/>
      <c r="K436" s="114"/>
      <c r="L436" s="114"/>
      <c r="M436" s="114"/>
      <c r="N436" s="114"/>
      <c r="O436" s="114"/>
      <c r="P436" s="114"/>
      <c r="Q436" s="114"/>
      <c r="R436" s="114"/>
      <c r="S436" s="114"/>
      <c r="T436" s="114"/>
      <c r="U436" s="114"/>
      <c r="V436" s="114"/>
    </row>
    <row r="437" spans="1:22">
      <c r="A437" s="15"/>
      <c r="B437" s="59"/>
      <c r="C437" s="30"/>
      <c r="D437" s="114" t="s">
        <v>424</v>
      </c>
      <c r="E437" s="114"/>
      <c r="F437" s="114"/>
      <c r="G437" s="114"/>
      <c r="H437" s="114"/>
      <c r="I437" s="114"/>
      <c r="J437" s="114"/>
      <c r="K437" s="114"/>
      <c r="L437" s="114"/>
      <c r="M437" s="114"/>
      <c r="N437" s="114"/>
      <c r="O437" s="114"/>
      <c r="P437" s="114"/>
      <c r="Q437" s="114"/>
      <c r="R437" s="114"/>
      <c r="S437" s="114"/>
      <c r="T437" s="114"/>
      <c r="U437" s="114"/>
      <c r="V437" s="114"/>
    </row>
    <row r="438" spans="1:22" ht="15.75" thickBot="1">
      <c r="A438" s="15"/>
      <c r="B438" s="59"/>
      <c r="C438" s="30"/>
      <c r="D438" s="115"/>
      <c r="E438" s="115"/>
      <c r="F438" s="115"/>
      <c r="G438" s="115"/>
      <c r="H438" s="115"/>
      <c r="I438" s="115"/>
      <c r="J438" s="115"/>
      <c r="K438" s="115"/>
      <c r="L438" s="115"/>
      <c r="M438" s="115"/>
      <c r="N438" s="115"/>
      <c r="O438" s="115"/>
      <c r="P438" s="115"/>
      <c r="Q438" s="115"/>
      <c r="R438" s="115"/>
      <c r="S438" s="115"/>
      <c r="T438" s="115"/>
      <c r="U438" s="115"/>
      <c r="V438" s="115"/>
    </row>
    <row r="439" spans="1:22">
      <c r="A439" s="15"/>
      <c r="B439" s="59"/>
      <c r="C439" s="30"/>
      <c r="D439" s="116" t="s">
        <v>654</v>
      </c>
      <c r="E439" s="116"/>
      <c r="F439" s="116"/>
      <c r="G439" s="73"/>
      <c r="H439" s="116" t="s">
        <v>655</v>
      </c>
      <c r="I439" s="116"/>
      <c r="J439" s="116"/>
      <c r="K439" s="73"/>
      <c r="L439" s="116" t="s">
        <v>656</v>
      </c>
      <c r="M439" s="116"/>
      <c r="N439" s="116"/>
      <c r="O439" s="73"/>
      <c r="P439" s="116" t="s">
        <v>657</v>
      </c>
      <c r="Q439" s="116"/>
      <c r="R439" s="116"/>
      <c r="S439" s="73"/>
      <c r="T439" s="116" t="s">
        <v>658</v>
      </c>
      <c r="U439" s="116"/>
      <c r="V439" s="116"/>
    </row>
    <row r="440" spans="1:22">
      <c r="A440" s="15"/>
      <c r="B440" s="59"/>
      <c r="C440" s="30"/>
      <c r="D440" s="161"/>
      <c r="E440" s="161"/>
      <c r="F440" s="161"/>
      <c r="G440" s="157"/>
      <c r="H440" s="161"/>
      <c r="I440" s="161"/>
      <c r="J440" s="161"/>
      <c r="K440" s="157"/>
      <c r="L440" s="161"/>
      <c r="M440" s="161"/>
      <c r="N440" s="161"/>
      <c r="O440" s="157"/>
      <c r="P440" s="161"/>
      <c r="Q440" s="161"/>
      <c r="R440" s="161"/>
      <c r="S440" s="157"/>
      <c r="T440" s="161"/>
      <c r="U440" s="161"/>
      <c r="V440" s="161"/>
    </row>
    <row r="441" spans="1:22" ht="15.75" thickBot="1">
      <c r="A441" s="15"/>
      <c r="B441" s="113" t="s">
        <v>190</v>
      </c>
      <c r="C441" s="14"/>
      <c r="D441" s="115"/>
      <c r="E441" s="115"/>
      <c r="F441" s="115"/>
      <c r="G441" s="14"/>
      <c r="H441" s="115"/>
      <c r="I441" s="115"/>
      <c r="J441" s="115"/>
      <c r="K441" s="14"/>
      <c r="L441" s="115"/>
      <c r="M441" s="115"/>
      <c r="N441" s="115"/>
      <c r="O441" s="14"/>
      <c r="P441" s="115"/>
      <c r="Q441" s="115"/>
      <c r="R441" s="115"/>
      <c r="S441" s="14"/>
      <c r="T441" s="115"/>
      <c r="U441" s="115"/>
      <c r="V441" s="115"/>
    </row>
    <row r="442" spans="1:22">
      <c r="A442" s="15"/>
      <c r="B442" s="120" t="s">
        <v>711</v>
      </c>
      <c r="C442" s="30"/>
      <c r="D442" s="117"/>
      <c r="E442" s="117"/>
      <c r="F442" s="73"/>
      <c r="G442" s="30"/>
      <c r="H442" s="117"/>
      <c r="I442" s="117"/>
      <c r="J442" s="73"/>
      <c r="K442" s="30"/>
      <c r="L442" s="117"/>
      <c r="M442" s="117"/>
      <c r="N442" s="117"/>
      <c r="O442" s="30"/>
      <c r="P442" s="117"/>
      <c r="Q442" s="117"/>
      <c r="R442" s="73"/>
      <c r="S442" s="30"/>
      <c r="T442" s="117"/>
      <c r="U442" s="117"/>
      <c r="V442" s="117"/>
    </row>
    <row r="443" spans="1:22">
      <c r="A443" s="15"/>
      <c r="B443" s="120"/>
      <c r="C443" s="30"/>
      <c r="D443" s="59"/>
      <c r="E443" s="59"/>
      <c r="F443" s="30"/>
      <c r="G443" s="30"/>
      <c r="H443" s="59"/>
      <c r="I443" s="59"/>
      <c r="J443" s="30"/>
      <c r="K443" s="30"/>
      <c r="L443" s="59"/>
      <c r="M443" s="59"/>
      <c r="N443" s="59"/>
      <c r="O443" s="30"/>
      <c r="P443" s="59"/>
      <c r="Q443" s="59"/>
      <c r="R443" s="30"/>
      <c r="S443" s="30"/>
      <c r="T443" s="59"/>
      <c r="U443" s="59"/>
      <c r="V443" s="59"/>
    </row>
    <row r="444" spans="1:22">
      <c r="A444" s="15"/>
      <c r="B444" s="121" t="s">
        <v>712</v>
      </c>
      <c r="C444" s="33"/>
      <c r="D444" s="122" t="s">
        <v>193</v>
      </c>
      <c r="E444" s="123">
        <v>20627</v>
      </c>
      <c r="F444" s="33"/>
      <c r="G444" s="33"/>
      <c r="H444" s="122" t="s">
        <v>193</v>
      </c>
      <c r="I444" s="123">
        <v>1085</v>
      </c>
      <c r="J444" s="33"/>
      <c r="K444" s="33"/>
      <c r="L444" s="122" t="s">
        <v>193</v>
      </c>
      <c r="M444" s="124" t="s">
        <v>195</v>
      </c>
      <c r="N444" s="33"/>
      <c r="O444" s="33"/>
      <c r="P444" s="122" t="s">
        <v>193</v>
      </c>
      <c r="Q444" s="124" t="s">
        <v>195</v>
      </c>
      <c r="R444" s="33"/>
      <c r="S444" s="33"/>
      <c r="T444" s="122" t="s">
        <v>193</v>
      </c>
      <c r="U444" s="123">
        <v>21712</v>
      </c>
      <c r="V444" s="33"/>
    </row>
    <row r="445" spans="1:22">
      <c r="A445" s="15"/>
      <c r="B445" s="121"/>
      <c r="C445" s="33"/>
      <c r="D445" s="122"/>
      <c r="E445" s="123"/>
      <c r="F445" s="33"/>
      <c r="G445" s="33"/>
      <c r="H445" s="122"/>
      <c r="I445" s="123"/>
      <c r="J445" s="33"/>
      <c r="K445" s="33"/>
      <c r="L445" s="122"/>
      <c r="M445" s="124"/>
      <c r="N445" s="33"/>
      <c r="O445" s="33"/>
      <c r="P445" s="122"/>
      <c r="Q445" s="124"/>
      <c r="R445" s="33"/>
      <c r="S445" s="33"/>
      <c r="T445" s="122"/>
      <c r="U445" s="123"/>
      <c r="V445" s="33"/>
    </row>
    <row r="446" spans="1:22">
      <c r="A446" s="15"/>
      <c r="B446" s="120" t="s">
        <v>713</v>
      </c>
      <c r="C446" s="30"/>
      <c r="D446" s="59"/>
      <c r="E446" s="59"/>
      <c r="F446" s="30"/>
      <c r="G446" s="30"/>
      <c r="H446" s="59"/>
      <c r="I446" s="59"/>
      <c r="J446" s="30"/>
      <c r="K446" s="30"/>
      <c r="L446" s="59"/>
      <c r="M446" s="59"/>
      <c r="N446" s="59"/>
      <c r="O446" s="30"/>
      <c r="P446" s="59"/>
      <c r="Q446" s="59"/>
      <c r="R446" s="59"/>
      <c r="S446" s="30"/>
      <c r="T446" s="59"/>
      <c r="U446" s="59"/>
      <c r="V446" s="59"/>
    </row>
    <row r="447" spans="1:22">
      <c r="A447" s="15"/>
      <c r="B447" s="120"/>
      <c r="C447" s="30"/>
      <c r="D447" s="59"/>
      <c r="E447" s="59"/>
      <c r="F447" s="30"/>
      <c r="G447" s="30"/>
      <c r="H447" s="59"/>
      <c r="I447" s="59"/>
      <c r="J447" s="30"/>
      <c r="K447" s="30"/>
      <c r="L447" s="59"/>
      <c r="M447" s="59"/>
      <c r="N447" s="59"/>
      <c r="O447" s="30"/>
      <c r="P447" s="59"/>
      <c r="Q447" s="59"/>
      <c r="R447" s="59"/>
      <c r="S447" s="30"/>
      <c r="T447" s="59"/>
      <c r="U447" s="59"/>
      <c r="V447" s="59"/>
    </row>
    <row r="448" spans="1:22">
      <c r="A448" s="15"/>
      <c r="B448" s="121" t="s">
        <v>139</v>
      </c>
      <c r="C448" s="33"/>
      <c r="D448" s="124" t="s">
        <v>195</v>
      </c>
      <c r="E448" s="124"/>
      <c r="F448" s="33"/>
      <c r="G448" s="33"/>
      <c r="H448" s="124" t="s">
        <v>195</v>
      </c>
      <c r="I448" s="124"/>
      <c r="J448" s="33"/>
      <c r="K448" s="33"/>
      <c r="L448" s="124" t="s">
        <v>195</v>
      </c>
      <c r="M448" s="124"/>
      <c r="N448" s="33"/>
      <c r="O448" s="33"/>
      <c r="P448" s="124" t="s">
        <v>195</v>
      </c>
      <c r="Q448" s="124"/>
      <c r="R448" s="33"/>
      <c r="S448" s="33"/>
      <c r="T448" s="124" t="s">
        <v>195</v>
      </c>
      <c r="U448" s="124"/>
      <c r="V448" s="33"/>
    </row>
    <row r="449" spans="1:22">
      <c r="A449" s="15"/>
      <c r="B449" s="121"/>
      <c r="C449" s="33"/>
      <c r="D449" s="124"/>
      <c r="E449" s="124"/>
      <c r="F449" s="33"/>
      <c r="G449" s="33"/>
      <c r="H449" s="124"/>
      <c r="I449" s="124"/>
      <c r="J449" s="33"/>
      <c r="K449" s="33"/>
      <c r="L449" s="124"/>
      <c r="M449" s="124"/>
      <c r="N449" s="33"/>
      <c r="O449" s="33"/>
      <c r="P449" s="124"/>
      <c r="Q449" s="124"/>
      <c r="R449" s="33"/>
      <c r="S449" s="33"/>
      <c r="T449" s="124"/>
      <c r="U449" s="124"/>
      <c r="V449" s="33"/>
    </row>
    <row r="450" spans="1:22">
      <c r="A450" s="15"/>
      <c r="B450" s="125" t="s">
        <v>140</v>
      </c>
      <c r="C450" s="30"/>
      <c r="D450" s="127" t="s">
        <v>195</v>
      </c>
      <c r="E450" s="127"/>
      <c r="F450" s="30"/>
      <c r="G450" s="30"/>
      <c r="H450" s="127" t="s">
        <v>751</v>
      </c>
      <c r="I450" s="127"/>
      <c r="J450" s="120" t="s">
        <v>205</v>
      </c>
      <c r="K450" s="30"/>
      <c r="L450" s="127" t="s">
        <v>195</v>
      </c>
      <c r="M450" s="127"/>
      <c r="N450" s="30"/>
      <c r="O450" s="30"/>
      <c r="P450" s="127" t="s">
        <v>195</v>
      </c>
      <c r="Q450" s="127"/>
      <c r="R450" s="30"/>
      <c r="S450" s="30"/>
      <c r="T450" s="127" t="s">
        <v>751</v>
      </c>
      <c r="U450" s="127"/>
      <c r="V450" s="120" t="s">
        <v>205</v>
      </c>
    </row>
    <row r="451" spans="1:22">
      <c r="A451" s="15"/>
      <c r="B451" s="125"/>
      <c r="C451" s="30"/>
      <c r="D451" s="127"/>
      <c r="E451" s="127"/>
      <c r="F451" s="30"/>
      <c r="G451" s="30"/>
      <c r="H451" s="127"/>
      <c r="I451" s="127"/>
      <c r="J451" s="120"/>
      <c r="K451" s="30"/>
      <c r="L451" s="127"/>
      <c r="M451" s="127"/>
      <c r="N451" s="30"/>
      <c r="O451" s="30"/>
      <c r="P451" s="127"/>
      <c r="Q451" s="127"/>
      <c r="R451" s="30"/>
      <c r="S451" s="30"/>
      <c r="T451" s="127"/>
      <c r="U451" s="127"/>
      <c r="V451" s="120"/>
    </row>
    <row r="452" spans="1:22">
      <c r="A452" s="15"/>
      <c r="B452" s="121" t="s">
        <v>720</v>
      </c>
      <c r="C452" s="33"/>
      <c r="D452" s="124" t="s">
        <v>195</v>
      </c>
      <c r="E452" s="124"/>
      <c r="F452" s="33"/>
      <c r="G452" s="33"/>
      <c r="H452" s="124" t="s">
        <v>195</v>
      </c>
      <c r="I452" s="124"/>
      <c r="J452" s="33"/>
      <c r="K452" s="33"/>
      <c r="L452" s="124" t="s">
        <v>195</v>
      </c>
      <c r="M452" s="124"/>
      <c r="N452" s="33"/>
      <c r="O452" s="33"/>
      <c r="P452" s="124" t="s">
        <v>195</v>
      </c>
      <c r="Q452" s="124"/>
      <c r="R452" s="33"/>
      <c r="S452" s="33"/>
      <c r="T452" s="124" t="s">
        <v>195</v>
      </c>
      <c r="U452" s="124"/>
      <c r="V452" s="33"/>
    </row>
    <row r="453" spans="1:22">
      <c r="A453" s="15"/>
      <c r="B453" s="121"/>
      <c r="C453" s="33"/>
      <c r="D453" s="124"/>
      <c r="E453" s="124"/>
      <c r="F453" s="33"/>
      <c r="G453" s="33"/>
      <c r="H453" s="124"/>
      <c r="I453" s="124"/>
      <c r="J453" s="33"/>
      <c r="K453" s="33"/>
      <c r="L453" s="124"/>
      <c r="M453" s="124"/>
      <c r="N453" s="33"/>
      <c r="O453" s="33"/>
      <c r="P453" s="124"/>
      <c r="Q453" s="124"/>
      <c r="R453" s="33"/>
      <c r="S453" s="33"/>
      <c r="T453" s="124"/>
      <c r="U453" s="124"/>
      <c r="V453" s="33"/>
    </row>
    <row r="454" spans="1:22">
      <c r="A454" s="15"/>
      <c r="B454" s="125" t="s">
        <v>722</v>
      </c>
      <c r="C454" s="30"/>
      <c r="D454" s="127" t="s">
        <v>195</v>
      </c>
      <c r="E454" s="127"/>
      <c r="F454" s="30"/>
      <c r="G454" s="30"/>
      <c r="H454" s="127" t="s">
        <v>195</v>
      </c>
      <c r="I454" s="127"/>
      <c r="J454" s="30"/>
      <c r="K454" s="30"/>
      <c r="L454" s="127" t="s">
        <v>195</v>
      </c>
      <c r="M454" s="127"/>
      <c r="N454" s="30"/>
      <c r="O454" s="30"/>
      <c r="P454" s="127" t="s">
        <v>195</v>
      </c>
      <c r="Q454" s="127"/>
      <c r="R454" s="30"/>
      <c r="S454" s="30"/>
      <c r="T454" s="127" t="s">
        <v>195</v>
      </c>
      <c r="U454" s="127"/>
      <c r="V454" s="30"/>
    </row>
    <row r="455" spans="1:22">
      <c r="A455" s="15"/>
      <c r="B455" s="125"/>
      <c r="C455" s="30"/>
      <c r="D455" s="127"/>
      <c r="E455" s="127"/>
      <c r="F455" s="30"/>
      <c r="G455" s="30"/>
      <c r="H455" s="127"/>
      <c r="I455" s="127"/>
      <c r="J455" s="30"/>
      <c r="K455" s="30"/>
      <c r="L455" s="127"/>
      <c r="M455" s="127"/>
      <c r="N455" s="30"/>
      <c r="O455" s="30"/>
      <c r="P455" s="127"/>
      <c r="Q455" s="127"/>
      <c r="R455" s="30"/>
      <c r="S455" s="30"/>
      <c r="T455" s="127"/>
      <c r="U455" s="127"/>
      <c r="V455" s="30"/>
    </row>
    <row r="456" spans="1:22">
      <c r="A456" s="15"/>
      <c r="B456" s="121" t="s">
        <v>143</v>
      </c>
      <c r="C456" s="33"/>
      <c r="D456" s="124" t="s">
        <v>752</v>
      </c>
      <c r="E456" s="124"/>
      <c r="F456" s="122" t="s">
        <v>205</v>
      </c>
      <c r="G456" s="33"/>
      <c r="H456" s="124" t="s">
        <v>195</v>
      </c>
      <c r="I456" s="124"/>
      <c r="J456" s="33"/>
      <c r="K456" s="33"/>
      <c r="L456" s="124" t="s">
        <v>195</v>
      </c>
      <c r="M456" s="124"/>
      <c r="N456" s="33"/>
      <c r="O456" s="33"/>
      <c r="P456" s="124" t="s">
        <v>195</v>
      </c>
      <c r="Q456" s="124"/>
      <c r="R456" s="33"/>
      <c r="S456" s="33"/>
      <c r="T456" s="124" t="s">
        <v>752</v>
      </c>
      <c r="U456" s="124"/>
      <c r="V456" s="122" t="s">
        <v>205</v>
      </c>
    </row>
    <row r="457" spans="1:22" ht="15.75" thickBot="1">
      <c r="A457" s="15"/>
      <c r="B457" s="121"/>
      <c r="C457" s="33"/>
      <c r="D457" s="143"/>
      <c r="E457" s="143"/>
      <c r="F457" s="147"/>
      <c r="G457" s="33"/>
      <c r="H457" s="143"/>
      <c r="I457" s="143"/>
      <c r="J457" s="70"/>
      <c r="K457" s="33"/>
      <c r="L457" s="143"/>
      <c r="M457" s="143"/>
      <c r="N457" s="70"/>
      <c r="O457" s="33"/>
      <c r="P457" s="143"/>
      <c r="Q457" s="143"/>
      <c r="R457" s="70"/>
      <c r="S457" s="33"/>
      <c r="T457" s="143"/>
      <c r="U457" s="143"/>
      <c r="V457" s="147"/>
    </row>
    <row r="458" spans="1:22">
      <c r="A458" s="15"/>
      <c r="B458" s="144" t="s">
        <v>144</v>
      </c>
      <c r="C458" s="30"/>
      <c r="D458" s="146" t="s">
        <v>752</v>
      </c>
      <c r="E458" s="146"/>
      <c r="F458" s="149" t="s">
        <v>205</v>
      </c>
      <c r="G458" s="30"/>
      <c r="H458" s="146" t="s">
        <v>751</v>
      </c>
      <c r="I458" s="146"/>
      <c r="J458" s="149" t="s">
        <v>205</v>
      </c>
      <c r="K458" s="30"/>
      <c r="L458" s="146" t="s">
        <v>195</v>
      </c>
      <c r="M458" s="146"/>
      <c r="N458" s="73"/>
      <c r="O458" s="30"/>
      <c r="P458" s="146" t="s">
        <v>195</v>
      </c>
      <c r="Q458" s="146"/>
      <c r="R458" s="73"/>
      <c r="S458" s="30"/>
      <c r="T458" s="146" t="s">
        <v>753</v>
      </c>
      <c r="U458" s="146"/>
      <c r="V458" s="149" t="s">
        <v>205</v>
      </c>
    </row>
    <row r="459" spans="1:22">
      <c r="A459" s="15"/>
      <c r="B459" s="144"/>
      <c r="C459" s="30"/>
      <c r="D459" s="127"/>
      <c r="E459" s="127"/>
      <c r="F459" s="120"/>
      <c r="G459" s="30"/>
      <c r="H459" s="158"/>
      <c r="I459" s="158"/>
      <c r="J459" s="162"/>
      <c r="K459" s="30"/>
      <c r="L459" s="158"/>
      <c r="M459" s="158"/>
      <c r="N459" s="157"/>
      <c r="O459" s="30"/>
      <c r="P459" s="158"/>
      <c r="Q459" s="158"/>
      <c r="R459" s="157"/>
      <c r="S459" s="30"/>
      <c r="T459" s="127"/>
      <c r="U459" s="127"/>
      <c r="V459" s="120"/>
    </row>
    <row r="460" spans="1:22">
      <c r="A460" s="15"/>
      <c r="B460" s="122" t="s">
        <v>730</v>
      </c>
      <c r="C460" s="33"/>
      <c r="D460" s="119"/>
      <c r="E460" s="119"/>
      <c r="F460" s="119"/>
      <c r="G460" s="33"/>
      <c r="H460" s="119"/>
      <c r="I460" s="119"/>
      <c r="J460" s="119"/>
      <c r="K460" s="33"/>
      <c r="L460" s="119"/>
      <c r="M460" s="119"/>
      <c r="N460" s="119"/>
      <c r="O460" s="33"/>
      <c r="P460" s="119"/>
      <c r="Q460" s="119"/>
      <c r="R460" s="119"/>
      <c r="S460" s="33"/>
      <c r="T460" s="119"/>
      <c r="U460" s="119"/>
      <c r="V460" s="119"/>
    </row>
    <row r="461" spans="1:22">
      <c r="A461" s="15"/>
      <c r="B461" s="122"/>
      <c r="C461" s="33"/>
      <c r="D461" s="119"/>
      <c r="E461" s="119"/>
      <c r="F461" s="119"/>
      <c r="G461" s="33"/>
      <c r="H461" s="119"/>
      <c r="I461" s="119"/>
      <c r="J461" s="119"/>
      <c r="K461" s="33"/>
      <c r="L461" s="119"/>
      <c r="M461" s="119"/>
      <c r="N461" s="119"/>
      <c r="O461" s="33"/>
      <c r="P461" s="119"/>
      <c r="Q461" s="119"/>
      <c r="R461" s="119"/>
      <c r="S461" s="33"/>
      <c r="T461" s="119"/>
      <c r="U461" s="119"/>
      <c r="V461" s="119"/>
    </row>
    <row r="462" spans="1:22">
      <c r="A462" s="15"/>
      <c r="B462" s="125" t="s">
        <v>146</v>
      </c>
      <c r="C462" s="30"/>
      <c r="D462" s="127" t="s">
        <v>754</v>
      </c>
      <c r="E462" s="127"/>
      <c r="F462" s="120" t="s">
        <v>205</v>
      </c>
      <c r="G462" s="30"/>
      <c r="H462" s="127" t="s">
        <v>195</v>
      </c>
      <c r="I462" s="127"/>
      <c r="J462" s="30"/>
      <c r="K462" s="30"/>
      <c r="L462" s="127" t="s">
        <v>195</v>
      </c>
      <c r="M462" s="127"/>
      <c r="N462" s="30"/>
      <c r="O462" s="30"/>
      <c r="P462" s="127" t="s">
        <v>195</v>
      </c>
      <c r="Q462" s="127"/>
      <c r="R462" s="30"/>
      <c r="S462" s="30"/>
      <c r="T462" s="127" t="s">
        <v>754</v>
      </c>
      <c r="U462" s="127"/>
      <c r="V462" s="120" t="s">
        <v>205</v>
      </c>
    </row>
    <row r="463" spans="1:22">
      <c r="A463" s="15"/>
      <c r="B463" s="125"/>
      <c r="C463" s="30"/>
      <c r="D463" s="127"/>
      <c r="E463" s="127"/>
      <c r="F463" s="120"/>
      <c r="G463" s="30"/>
      <c r="H463" s="127"/>
      <c r="I463" s="127"/>
      <c r="J463" s="30"/>
      <c r="K463" s="30"/>
      <c r="L463" s="127"/>
      <c r="M463" s="127"/>
      <c r="N463" s="30"/>
      <c r="O463" s="30"/>
      <c r="P463" s="127"/>
      <c r="Q463" s="127"/>
      <c r="R463" s="30"/>
      <c r="S463" s="30"/>
      <c r="T463" s="127"/>
      <c r="U463" s="127"/>
      <c r="V463" s="120"/>
    </row>
    <row r="464" spans="1:22">
      <c r="A464" s="15"/>
      <c r="B464" s="121" t="s">
        <v>147</v>
      </c>
      <c r="C464" s="33"/>
      <c r="D464" s="124" t="s">
        <v>755</v>
      </c>
      <c r="E464" s="124"/>
      <c r="F464" s="122" t="s">
        <v>205</v>
      </c>
      <c r="G464" s="33"/>
      <c r="H464" s="124" t="s">
        <v>195</v>
      </c>
      <c r="I464" s="124"/>
      <c r="J464" s="33"/>
      <c r="K464" s="33"/>
      <c r="L464" s="124" t="s">
        <v>195</v>
      </c>
      <c r="M464" s="124"/>
      <c r="N464" s="33"/>
      <c r="O464" s="33"/>
      <c r="P464" s="124" t="s">
        <v>195</v>
      </c>
      <c r="Q464" s="124"/>
      <c r="R464" s="33"/>
      <c r="S464" s="33"/>
      <c r="T464" s="124" t="s">
        <v>755</v>
      </c>
      <c r="U464" s="124"/>
      <c r="V464" s="122" t="s">
        <v>205</v>
      </c>
    </row>
    <row r="465" spans="1:22">
      <c r="A465" s="15"/>
      <c r="B465" s="121"/>
      <c r="C465" s="33"/>
      <c r="D465" s="124"/>
      <c r="E465" s="124"/>
      <c r="F465" s="122"/>
      <c r="G465" s="33"/>
      <c r="H465" s="124"/>
      <c r="I465" s="124"/>
      <c r="J465" s="33"/>
      <c r="K465" s="33"/>
      <c r="L465" s="124"/>
      <c r="M465" s="124"/>
      <c r="N465" s="33"/>
      <c r="O465" s="33"/>
      <c r="P465" s="124"/>
      <c r="Q465" s="124"/>
      <c r="R465" s="33"/>
      <c r="S465" s="33"/>
      <c r="T465" s="124"/>
      <c r="U465" s="124"/>
      <c r="V465" s="122"/>
    </row>
    <row r="466" spans="1:22">
      <c r="A466" s="15"/>
      <c r="B466" s="125" t="s">
        <v>732</v>
      </c>
      <c r="C466" s="30"/>
      <c r="D466" s="127" t="s">
        <v>756</v>
      </c>
      <c r="E466" s="127"/>
      <c r="F466" s="120" t="s">
        <v>205</v>
      </c>
      <c r="G466" s="30"/>
      <c r="H466" s="127" t="s">
        <v>195</v>
      </c>
      <c r="I466" s="127"/>
      <c r="J466" s="30"/>
      <c r="K466" s="30"/>
      <c r="L466" s="127" t="s">
        <v>195</v>
      </c>
      <c r="M466" s="127"/>
      <c r="N466" s="30"/>
      <c r="O466" s="30"/>
      <c r="P466" s="127" t="s">
        <v>195</v>
      </c>
      <c r="Q466" s="127"/>
      <c r="R466" s="30"/>
      <c r="S466" s="30"/>
      <c r="T466" s="127" t="s">
        <v>756</v>
      </c>
      <c r="U466" s="127"/>
      <c r="V466" s="120" t="s">
        <v>205</v>
      </c>
    </row>
    <row r="467" spans="1:22">
      <c r="A467" s="15"/>
      <c r="B467" s="125"/>
      <c r="C467" s="30"/>
      <c r="D467" s="127"/>
      <c r="E467" s="127"/>
      <c r="F467" s="120"/>
      <c r="G467" s="30"/>
      <c r="H467" s="127"/>
      <c r="I467" s="127"/>
      <c r="J467" s="30"/>
      <c r="K467" s="30"/>
      <c r="L467" s="127"/>
      <c r="M467" s="127"/>
      <c r="N467" s="30"/>
      <c r="O467" s="30"/>
      <c r="P467" s="127"/>
      <c r="Q467" s="127"/>
      <c r="R467" s="30"/>
      <c r="S467" s="30"/>
      <c r="T467" s="127"/>
      <c r="U467" s="127"/>
      <c r="V467" s="120"/>
    </row>
    <row r="468" spans="1:22">
      <c r="A468" s="15"/>
      <c r="B468" s="121" t="s">
        <v>734</v>
      </c>
      <c r="C468" s="33"/>
      <c r="D468" s="123">
        <v>785125</v>
      </c>
      <c r="E468" s="123"/>
      <c r="F468" s="33"/>
      <c r="G468" s="33"/>
      <c r="H468" s="124" t="s">
        <v>195</v>
      </c>
      <c r="I468" s="124"/>
      <c r="J468" s="33"/>
      <c r="K468" s="33"/>
      <c r="L468" s="124" t="s">
        <v>195</v>
      </c>
      <c r="M468" s="124"/>
      <c r="N468" s="33"/>
      <c r="O468" s="33"/>
      <c r="P468" s="124" t="s">
        <v>195</v>
      </c>
      <c r="Q468" s="124"/>
      <c r="R468" s="33"/>
      <c r="S468" s="33"/>
      <c r="T468" s="123">
        <v>785125</v>
      </c>
      <c r="U468" s="123"/>
      <c r="V468" s="33"/>
    </row>
    <row r="469" spans="1:22">
      <c r="A469" s="15"/>
      <c r="B469" s="121"/>
      <c r="C469" s="33"/>
      <c r="D469" s="123"/>
      <c r="E469" s="123"/>
      <c r="F469" s="33"/>
      <c r="G469" s="33"/>
      <c r="H469" s="124"/>
      <c r="I469" s="124"/>
      <c r="J469" s="33"/>
      <c r="K469" s="33"/>
      <c r="L469" s="124"/>
      <c r="M469" s="124"/>
      <c r="N469" s="33"/>
      <c r="O469" s="33"/>
      <c r="P469" s="124"/>
      <c r="Q469" s="124"/>
      <c r="R469" s="33"/>
      <c r="S469" s="33"/>
      <c r="T469" s="123"/>
      <c r="U469" s="123"/>
      <c r="V469" s="33"/>
    </row>
    <row r="470" spans="1:22">
      <c r="A470" s="15"/>
      <c r="B470" s="125" t="s">
        <v>150</v>
      </c>
      <c r="C470" s="30"/>
      <c r="D470" s="127" t="s">
        <v>757</v>
      </c>
      <c r="E470" s="127"/>
      <c r="F470" s="120" t="s">
        <v>205</v>
      </c>
      <c r="G470" s="30"/>
      <c r="H470" s="127" t="s">
        <v>195</v>
      </c>
      <c r="I470" s="127"/>
      <c r="J470" s="30"/>
      <c r="K470" s="30"/>
      <c r="L470" s="127" t="s">
        <v>195</v>
      </c>
      <c r="M470" s="127"/>
      <c r="N470" s="30"/>
      <c r="O470" s="30"/>
      <c r="P470" s="127" t="s">
        <v>195</v>
      </c>
      <c r="Q470" s="127"/>
      <c r="R470" s="30"/>
      <c r="S470" s="30"/>
      <c r="T470" s="127" t="s">
        <v>757</v>
      </c>
      <c r="U470" s="127"/>
      <c r="V470" s="120" t="s">
        <v>205</v>
      </c>
    </row>
    <row r="471" spans="1:22" ht="15.75" thickBot="1">
      <c r="A471" s="15"/>
      <c r="B471" s="125"/>
      <c r="C471" s="30"/>
      <c r="D471" s="129"/>
      <c r="E471" s="129"/>
      <c r="F471" s="154"/>
      <c r="G471" s="30"/>
      <c r="H471" s="129"/>
      <c r="I471" s="129"/>
      <c r="J471" s="43"/>
      <c r="K471" s="30"/>
      <c r="L471" s="129"/>
      <c r="M471" s="129"/>
      <c r="N471" s="43"/>
      <c r="O471" s="30"/>
      <c r="P471" s="129"/>
      <c r="Q471" s="129"/>
      <c r="R471" s="43"/>
      <c r="S471" s="30"/>
      <c r="T471" s="129"/>
      <c r="U471" s="129"/>
      <c r="V471" s="154"/>
    </row>
    <row r="472" spans="1:22">
      <c r="A472" s="15"/>
      <c r="B472" s="130" t="s">
        <v>151</v>
      </c>
      <c r="C472" s="33"/>
      <c r="D472" s="134" t="s">
        <v>758</v>
      </c>
      <c r="E472" s="134"/>
      <c r="F472" s="136" t="s">
        <v>205</v>
      </c>
      <c r="G472" s="33"/>
      <c r="H472" s="134" t="s">
        <v>195</v>
      </c>
      <c r="I472" s="134"/>
      <c r="J472" s="34"/>
      <c r="K472" s="33"/>
      <c r="L472" s="134" t="s">
        <v>195</v>
      </c>
      <c r="M472" s="134"/>
      <c r="N472" s="34"/>
      <c r="O472" s="33"/>
      <c r="P472" s="134" t="s">
        <v>195</v>
      </c>
      <c r="Q472" s="134"/>
      <c r="R472" s="34"/>
      <c r="S472" s="33"/>
      <c r="T472" s="134" t="s">
        <v>758</v>
      </c>
      <c r="U472" s="134"/>
      <c r="V472" s="136" t="s">
        <v>205</v>
      </c>
    </row>
    <row r="473" spans="1:22">
      <c r="A473" s="15"/>
      <c r="B473" s="130"/>
      <c r="C473" s="33"/>
      <c r="D473" s="124"/>
      <c r="E473" s="124"/>
      <c r="F473" s="122"/>
      <c r="G473" s="33"/>
      <c r="H473" s="159"/>
      <c r="I473" s="159"/>
      <c r="J473" s="133"/>
      <c r="K473" s="33"/>
      <c r="L473" s="159"/>
      <c r="M473" s="159"/>
      <c r="N473" s="133"/>
      <c r="O473" s="33"/>
      <c r="P473" s="159"/>
      <c r="Q473" s="159"/>
      <c r="R473" s="133"/>
      <c r="S473" s="33"/>
      <c r="T473" s="124"/>
      <c r="U473" s="124"/>
      <c r="V473" s="122"/>
    </row>
    <row r="474" spans="1:22">
      <c r="A474" s="15"/>
      <c r="B474" s="120" t="s">
        <v>736</v>
      </c>
      <c r="C474" s="30"/>
      <c r="D474" s="126">
        <v>16982</v>
      </c>
      <c r="E474" s="126"/>
      <c r="F474" s="30"/>
      <c r="G474" s="30"/>
      <c r="H474" s="127" t="s">
        <v>195</v>
      </c>
      <c r="I474" s="127"/>
      <c r="J474" s="30"/>
      <c r="K474" s="30"/>
      <c r="L474" s="127" t="s">
        <v>195</v>
      </c>
      <c r="M474" s="127"/>
      <c r="N474" s="30"/>
      <c r="O474" s="30"/>
      <c r="P474" s="127" t="s">
        <v>195</v>
      </c>
      <c r="Q474" s="127"/>
      <c r="R474" s="30"/>
      <c r="S474" s="30"/>
      <c r="T474" s="126">
        <v>16982</v>
      </c>
      <c r="U474" s="126"/>
      <c r="V474" s="30"/>
    </row>
    <row r="475" spans="1:22">
      <c r="A475" s="15"/>
      <c r="B475" s="120"/>
      <c r="C475" s="30"/>
      <c r="D475" s="126"/>
      <c r="E475" s="126"/>
      <c r="F475" s="30"/>
      <c r="G475" s="30"/>
      <c r="H475" s="127"/>
      <c r="I475" s="127"/>
      <c r="J475" s="30"/>
      <c r="K475" s="30"/>
      <c r="L475" s="127"/>
      <c r="M475" s="127"/>
      <c r="N475" s="30"/>
      <c r="O475" s="30"/>
      <c r="P475" s="127"/>
      <c r="Q475" s="127"/>
      <c r="R475" s="30"/>
      <c r="S475" s="30"/>
      <c r="T475" s="126"/>
      <c r="U475" s="126"/>
      <c r="V475" s="30"/>
    </row>
    <row r="476" spans="1:22">
      <c r="A476" s="15"/>
      <c r="B476" s="122" t="s">
        <v>153</v>
      </c>
      <c r="C476" s="33"/>
      <c r="D476" s="124">
        <v>1</v>
      </c>
      <c r="E476" s="124"/>
      <c r="F476" s="33"/>
      <c r="G476" s="33"/>
      <c r="H476" s="124" t="s">
        <v>195</v>
      </c>
      <c r="I476" s="124"/>
      <c r="J476" s="33"/>
      <c r="K476" s="33"/>
      <c r="L476" s="124" t="s">
        <v>195</v>
      </c>
      <c r="M476" s="124"/>
      <c r="N476" s="33"/>
      <c r="O476" s="33"/>
      <c r="P476" s="124" t="s">
        <v>195</v>
      </c>
      <c r="Q476" s="124"/>
      <c r="R476" s="33"/>
      <c r="S476" s="33"/>
      <c r="T476" s="124">
        <v>1</v>
      </c>
      <c r="U476" s="124"/>
      <c r="V476" s="33"/>
    </row>
    <row r="477" spans="1:22" ht="15.75" thickBot="1">
      <c r="A477" s="15"/>
      <c r="B477" s="122"/>
      <c r="C477" s="33"/>
      <c r="D477" s="143"/>
      <c r="E477" s="143"/>
      <c r="F477" s="70"/>
      <c r="G477" s="33"/>
      <c r="H477" s="143"/>
      <c r="I477" s="143"/>
      <c r="J477" s="70"/>
      <c r="K477" s="33"/>
      <c r="L477" s="143"/>
      <c r="M477" s="143"/>
      <c r="N477" s="70"/>
      <c r="O477" s="33"/>
      <c r="P477" s="143"/>
      <c r="Q477" s="143"/>
      <c r="R477" s="70"/>
      <c r="S477" s="33"/>
      <c r="T477" s="143"/>
      <c r="U477" s="143"/>
      <c r="V477" s="70"/>
    </row>
    <row r="478" spans="1:22">
      <c r="A478" s="15"/>
      <c r="B478" s="120" t="s">
        <v>154</v>
      </c>
      <c r="C478" s="30"/>
      <c r="D478" s="149" t="s">
        <v>193</v>
      </c>
      <c r="E478" s="145">
        <v>16983</v>
      </c>
      <c r="F478" s="73"/>
      <c r="G478" s="30"/>
      <c r="H478" s="149" t="s">
        <v>193</v>
      </c>
      <c r="I478" s="146" t="s">
        <v>195</v>
      </c>
      <c r="J478" s="73"/>
      <c r="K478" s="30"/>
      <c r="L478" s="149" t="s">
        <v>193</v>
      </c>
      <c r="M478" s="146" t="s">
        <v>195</v>
      </c>
      <c r="N478" s="73"/>
      <c r="O478" s="30"/>
      <c r="P478" s="149" t="s">
        <v>193</v>
      </c>
      <c r="Q478" s="146" t="s">
        <v>195</v>
      </c>
      <c r="R478" s="73"/>
      <c r="S478" s="30"/>
      <c r="T478" s="149" t="s">
        <v>193</v>
      </c>
      <c r="U478" s="145">
        <v>16983</v>
      </c>
      <c r="V478" s="73"/>
    </row>
    <row r="479" spans="1:22">
      <c r="A479" s="15"/>
      <c r="B479" s="120"/>
      <c r="C479" s="30"/>
      <c r="D479" s="120"/>
      <c r="E479" s="126"/>
      <c r="F479" s="30"/>
      <c r="G479" s="30"/>
      <c r="H479" s="162"/>
      <c r="I479" s="158"/>
      <c r="J479" s="157"/>
      <c r="K479" s="30"/>
      <c r="L479" s="162"/>
      <c r="M479" s="158"/>
      <c r="N479" s="157"/>
      <c r="O479" s="30"/>
      <c r="P479" s="162"/>
      <c r="Q479" s="158"/>
      <c r="R479" s="157"/>
      <c r="S479" s="30"/>
      <c r="T479" s="120"/>
      <c r="U479" s="126"/>
      <c r="V479" s="30"/>
    </row>
    <row r="480" spans="1:22">
      <c r="A480" s="15"/>
      <c r="B480" s="27"/>
      <c r="C480" s="27"/>
      <c r="D480" s="27"/>
      <c r="E480" s="27"/>
      <c r="F480" s="27"/>
      <c r="G480" s="27"/>
      <c r="H480" s="27"/>
      <c r="I480" s="27"/>
      <c r="J480" s="27"/>
      <c r="K480" s="27"/>
      <c r="L480" s="27"/>
      <c r="M480" s="27"/>
      <c r="N480" s="27"/>
      <c r="O480" s="27"/>
      <c r="P480" s="27"/>
      <c r="Q480" s="27"/>
      <c r="R480" s="27"/>
      <c r="S480" s="27"/>
      <c r="T480" s="27"/>
      <c r="U480" s="27"/>
      <c r="V480" s="27"/>
    </row>
    <row r="481" spans="1:22">
      <c r="A481" s="15"/>
      <c r="B481" s="16"/>
      <c r="C481" s="16"/>
      <c r="D481" s="16"/>
      <c r="E481" s="16"/>
      <c r="F481" s="16"/>
      <c r="G481" s="16"/>
      <c r="H481" s="16"/>
      <c r="I481" s="16"/>
      <c r="J481" s="16"/>
      <c r="K481" s="16"/>
      <c r="L481" s="16"/>
      <c r="M481" s="16"/>
      <c r="N481" s="16"/>
      <c r="O481" s="16"/>
      <c r="P481" s="16"/>
      <c r="Q481" s="16"/>
      <c r="R481" s="16"/>
      <c r="S481" s="16"/>
      <c r="T481" s="16"/>
      <c r="U481" s="16"/>
      <c r="V481" s="16"/>
    </row>
    <row r="482" spans="1:22">
      <c r="A482" s="15"/>
      <c r="B482" s="59"/>
      <c r="C482" s="30"/>
      <c r="D482" s="114">
        <v>2010</v>
      </c>
      <c r="E482" s="114"/>
      <c r="F482" s="114"/>
      <c r="G482" s="114"/>
      <c r="H482" s="114"/>
      <c r="I482" s="114"/>
      <c r="J482" s="114"/>
      <c r="K482" s="114"/>
      <c r="L482" s="114"/>
      <c r="M482" s="114"/>
      <c r="N482" s="114"/>
      <c r="O482" s="114"/>
      <c r="P482" s="114"/>
      <c r="Q482" s="114"/>
      <c r="R482" s="114"/>
      <c r="S482" s="114"/>
      <c r="T482" s="114"/>
      <c r="U482" s="114"/>
      <c r="V482" s="114"/>
    </row>
    <row r="483" spans="1:22">
      <c r="A483" s="15"/>
      <c r="B483" s="59"/>
      <c r="C483" s="30"/>
      <c r="D483" s="114"/>
      <c r="E483" s="114"/>
      <c r="F483" s="114"/>
      <c r="G483" s="114"/>
      <c r="H483" s="114"/>
      <c r="I483" s="114"/>
      <c r="J483" s="114"/>
      <c r="K483" s="114"/>
      <c r="L483" s="114"/>
      <c r="M483" s="114"/>
      <c r="N483" s="114"/>
      <c r="O483" s="114"/>
      <c r="P483" s="114"/>
      <c r="Q483" s="114"/>
      <c r="R483" s="114"/>
      <c r="S483" s="114"/>
      <c r="T483" s="114"/>
      <c r="U483" s="114"/>
      <c r="V483" s="114"/>
    </row>
    <row r="484" spans="1:22">
      <c r="A484" s="15"/>
      <c r="B484" s="59"/>
      <c r="C484" s="30"/>
      <c r="D484" s="114" t="s">
        <v>424</v>
      </c>
      <c r="E484" s="114"/>
      <c r="F484" s="114"/>
      <c r="G484" s="114"/>
      <c r="H484" s="114"/>
      <c r="I484" s="114"/>
      <c r="J484" s="114"/>
      <c r="K484" s="114"/>
      <c r="L484" s="114"/>
      <c r="M484" s="114"/>
      <c r="N484" s="114"/>
      <c r="O484" s="114"/>
      <c r="P484" s="114"/>
      <c r="Q484" s="114"/>
      <c r="R484" s="114"/>
      <c r="S484" s="114"/>
      <c r="T484" s="114"/>
      <c r="U484" s="114"/>
      <c r="V484" s="114"/>
    </row>
    <row r="485" spans="1:22" ht="15.75" thickBot="1">
      <c r="A485" s="15"/>
      <c r="B485" s="59"/>
      <c r="C485" s="30"/>
      <c r="D485" s="115"/>
      <c r="E485" s="115"/>
      <c r="F485" s="115"/>
      <c r="G485" s="115"/>
      <c r="H485" s="115"/>
      <c r="I485" s="115"/>
      <c r="J485" s="115"/>
      <c r="K485" s="115"/>
      <c r="L485" s="115"/>
      <c r="M485" s="115"/>
      <c r="N485" s="115"/>
      <c r="O485" s="115"/>
      <c r="P485" s="115"/>
      <c r="Q485" s="115"/>
      <c r="R485" s="115"/>
      <c r="S485" s="115"/>
      <c r="T485" s="115"/>
      <c r="U485" s="115"/>
      <c r="V485" s="115"/>
    </row>
    <row r="486" spans="1:22">
      <c r="A486" s="15"/>
      <c r="B486" s="59"/>
      <c r="C486" s="30"/>
      <c r="D486" s="116" t="s">
        <v>654</v>
      </c>
      <c r="E486" s="116"/>
      <c r="F486" s="116"/>
      <c r="G486" s="73"/>
      <c r="H486" s="116" t="s">
        <v>655</v>
      </c>
      <c r="I486" s="116"/>
      <c r="J486" s="116"/>
      <c r="K486" s="73"/>
      <c r="L486" s="116" t="s">
        <v>656</v>
      </c>
      <c r="M486" s="116"/>
      <c r="N486" s="116"/>
      <c r="O486" s="73"/>
      <c r="P486" s="116" t="s">
        <v>657</v>
      </c>
      <c r="Q486" s="116"/>
      <c r="R486" s="116"/>
      <c r="S486" s="73"/>
      <c r="T486" s="116" t="s">
        <v>658</v>
      </c>
      <c r="U486" s="116"/>
      <c r="V486" s="116"/>
    </row>
    <row r="487" spans="1:22">
      <c r="A487" s="15"/>
      <c r="B487" s="59"/>
      <c r="C487" s="30"/>
      <c r="D487" s="161"/>
      <c r="E487" s="161"/>
      <c r="F487" s="161"/>
      <c r="G487" s="157"/>
      <c r="H487" s="161"/>
      <c r="I487" s="161"/>
      <c r="J487" s="161"/>
      <c r="K487" s="157"/>
      <c r="L487" s="161"/>
      <c r="M487" s="161"/>
      <c r="N487" s="161"/>
      <c r="O487" s="157"/>
      <c r="P487" s="161"/>
      <c r="Q487" s="161"/>
      <c r="R487" s="161"/>
      <c r="S487" s="157"/>
      <c r="T487" s="161"/>
      <c r="U487" s="161"/>
      <c r="V487" s="161"/>
    </row>
    <row r="488" spans="1:22" ht="15.75" thickBot="1">
      <c r="A488" s="15"/>
      <c r="B488" s="113" t="s">
        <v>190</v>
      </c>
      <c r="C488" s="14"/>
      <c r="D488" s="115"/>
      <c r="E488" s="115"/>
      <c r="F488" s="115"/>
      <c r="G488" s="14"/>
      <c r="H488" s="115"/>
      <c r="I488" s="115"/>
      <c r="J488" s="115"/>
      <c r="K488" s="14"/>
      <c r="L488" s="115"/>
      <c r="M488" s="115"/>
      <c r="N488" s="115"/>
      <c r="O488" s="14"/>
      <c r="P488" s="115"/>
      <c r="Q488" s="115"/>
      <c r="R488" s="115"/>
      <c r="S488" s="14"/>
      <c r="T488" s="115"/>
      <c r="U488" s="115"/>
      <c r="V488" s="115"/>
    </row>
    <row r="489" spans="1:22">
      <c r="A489" s="15"/>
      <c r="B489" s="120" t="s">
        <v>711</v>
      </c>
      <c r="C489" s="30"/>
      <c r="D489" s="117"/>
      <c r="E489" s="117"/>
      <c r="F489" s="73"/>
      <c r="G489" s="30"/>
      <c r="H489" s="117"/>
      <c r="I489" s="117"/>
      <c r="J489" s="73"/>
      <c r="K489" s="30"/>
      <c r="L489" s="117"/>
      <c r="M489" s="117"/>
      <c r="N489" s="117"/>
      <c r="O489" s="30"/>
      <c r="P489" s="117"/>
      <c r="Q489" s="117"/>
      <c r="R489" s="73"/>
      <c r="S489" s="30"/>
      <c r="T489" s="117"/>
      <c r="U489" s="117"/>
      <c r="V489" s="117"/>
    </row>
    <row r="490" spans="1:22">
      <c r="A490" s="15"/>
      <c r="B490" s="120"/>
      <c r="C490" s="30"/>
      <c r="D490" s="59"/>
      <c r="E490" s="59"/>
      <c r="F490" s="30"/>
      <c r="G490" s="30"/>
      <c r="H490" s="59"/>
      <c r="I490" s="59"/>
      <c r="J490" s="30"/>
      <c r="K490" s="30"/>
      <c r="L490" s="59"/>
      <c r="M490" s="59"/>
      <c r="N490" s="59"/>
      <c r="O490" s="30"/>
      <c r="P490" s="59"/>
      <c r="Q490" s="59"/>
      <c r="R490" s="30"/>
      <c r="S490" s="30"/>
      <c r="T490" s="59"/>
      <c r="U490" s="59"/>
      <c r="V490" s="59"/>
    </row>
    <row r="491" spans="1:22">
      <c r="A491" s="15"/>
      <c r="B491" s="121" t="s">
        <v>712</v>
      </c>
      <c r="C491" s="33"/>
      <c r="D491" s="122" t="s">
        <v>193</v>
      </c>
      <c r="E491" s="123">
        <v>57763</v>
      </c>
      <c r="F491" s="33"/>
      <c r="G491" s="33"/>
      <c r="H491" s="122" t="s">
        <v>193</v>
      </c>
      <c r="I491" s="123">
        <v>2345</v>
      </c>
      <c r="J491" s="33"/>
      <c r="K491" s="33"/>
      <c r="L491" s="122" t="s">
        <v>193</v>
      </c>
      <c r="M491" s="124" t="s">
        <v>195</v>
      </c>
      <c r="N491" s="33"/>
      <c r="O491" s="33"/>
      <c r="P491" s="122" t="s">
        <v>193</v>
      </c>
      <c r="Q491" s="124" t="s">
        <v>195</v>
      </c>
      <c r="R491" s="33"/>
      <c r="S491" s="33"/>
      <c r="T491" s="122" t="s">
        <v>193</v>
      </c>
      <c r="U491" s="123">
        <v>60108</v>
      </c>
      <c r="V491" s="33"/>
    </row>
    <row r="492" spans="1:22">
      <c r="A492" s="15"/>
      <c r="B492" s="121"/>
      <c r="C492" s="33"/>
      <c r="D492" s="122"/>
      <c r="E492" s="123"/>
      <c r="F492" s="33"/>
      <c r="G492" s="33"/>
      <c r="H492" s="122"/>
      <c r="I492" s="123"/>
      <c r="J492" s="33"/>
      <c r="K492" s="33"/>
      <c r="L492" s="122"/>
      <c r="M492" s="124"/>
      <c r="N492" s="33"/>
      <c r="O492" s="33"/>
      <c r="P492" s="122"/>
      <c r="Q492" s="124"/>
      <c r="R492" s="33"/>
      <c r="S492" s="33"/>
      <c r="T492" s="122"/>
      <c r="U492" s="123"/>
      <c r="V492" s="33"/>
    </row>
    <row r="493" spans="1:22">
      <c r="A493" s="15"/>
      <c r="B493" s="120" t="s">
        <v>713</v>
      </c>
      <c r="C493" s="30"/>
      <c r="D493" s="59"/>
      <c r="E493" s="59"/>
      <c r="F493" s="30"/>
      <c r="G493" s="30"/>
      <c r="H493" s="59"/>
      <c r="I493" s="59"/>
      <c r="J493" s="30"/>
      <c r="K493" s="30"/>
      <c r="L493" s="59"/>
      <c r="M493" s="59"/>
      <c r="N493" s="59"/>
      <c r="O493" s="30"/>
      <c r="P493" s="59"/>
      <c r="Q493" s="59"/>
      <c r="R493" s="59"/>
      <c r="S493" s="30"/>
      <c r="T493" s="59"/>
      <c r="U493" s="59"/>
      <c r="V493" s="59"/>
    </row>
    <row r="494" spans="1:22">
      <c r="A494" s="15"/>
      <c r="B494" s="120"/>
      <c r="C494" s="30"/>
      <c r="D494" s="59"/>
      <c r="E494" s="59"/>
      <c r="F494" s="30"/>
      <c r="G494" s="30"/>
      <c r="H494" s="59"/>
      <c r="I494" s="59"/>
      <c r="J494" s="30"/>
      <c r="K494" s="30"/>
      <c r="L494" s="59"/>
      <c r="M494" s="59"/>
      <c r="N494" s="59"/>
      <c r="O494" s="30"/>
      <c r="P494" s="59"/>
      <c r="Q494" s="59"/>
      <c r="R494" s="59"/>
      <c r="S494" s="30"/>
      <c r="T494" s="59"/>
      <c r="U494" s="59"/>
      <c r="V494" s="59"/>
    </row>
    <row r="495" spans="1:22">
      <c r="A495" s="15"/>
      <c r="B495" s="121" t="s">
        <v>139</v>
      </c>
      <c r="C495" s="33"/>
      <c r="D495" s="124" t="s">
        <v>195</v>
      </c>
      <c r="E495" s="124"/>
      <c r="F495" s="33"/>
      <c r="G495" s="33"/>
      <c r="H495" s="124">
        <v>124</v>
      </c>
      <c r="I495" s="124"/>
      <c r="J495" s="33"/>
      <c r="K495" s="33"/>
      <c r="L495" s="124" t="s">
        <v>195</v>
      </c>
      <c r="M495" s="124"/>
      <c r="N495" s="33"/>
      <c r="O495" s="33"/>
      <c r="P495" s="124" t="s">
        <v>195</v>
      </c>
      <c r="Q495" s="124"/>
      <c r="R495" s="33"/>
      <c r="S495" s="33"/>
      <c r="T495" s="124">
        <v>124</v>
      </c>
      <c r="U495" s="124"/>
      <c r="V495" s="33"/>
    </row>
    <row r="496" spans="1:22">
      <c r="A496" s="15"/>
      <c r="B496" s="121"/>
      <c r="C496" s="33"/>
      <c r="D496" s="124"/>
      <c r="E496" s="124"/>
      <c r="F496" s="33"/>
      <c r="G496" s="33"/>
      <c r="H496" s="124"/>
      <c r="I496" s="124"/>
      <c r="J496" s="33"/>
      <c r="K496" s="33"/>
      <c r="L496" s="124"/>
      <c r="M496" s="124"/>
      <c r="N496" s="33"/>
      <c r="O496" s="33"/>
      <c r="P496" s="124"/>
      <c r="Q496" s="124"/>
      <c r="R496" s="33"/>
      <c r="S496" s="33"/>
      <c r="T496" s="124"/>
      <c r="U496" s="124"/>
      <c r="V496" s="33"/>
    </row>
    <row r="497" spans="1:22">
      <c r="A497" s="15"/>
      <c r="B497" s="125" t="s">
        <v>140</v>
      </c>
      <c r="C497" s="30"/>
      <c r="D497" s="127" t="s">
        <v>759</v>
      </c>
      <c r="E497" s="127"/>
      <c r="F497" s="120" t="s">
        <v>205</v>
      </c>
      <c r="G497" s="30"/>
      <c r="H497" s="127" t="s">
        <v>760</v>
      </c>
      <c r="I497" s="127"/>
      <c r="J497" s="120" t="s">
        <v>205</v>
      </c>
      <c r="K497" s="30"/>
      <c r="L497" s="127" t="s">
        <v>195</v>
      </c>
      <c r="M497" s="127"/>
      <c r="N497" s="30"/>
      <c r="O497" s="30"/>
      <c r="P497" s="127" t="s">
        <v>195</v>
      </c>
      <c r="Q497" s="127"/>
      <c r="R497" s="30"/>
      <c r="S497" s="30"/>
      <c r="T497" s="127" t="s">
        <v>761</v>
      </c>
      <c r="U497" s="127"/>
      <c r="V497" s="120" t="s">
        <v>205</v>
      </c>
    </row>
    <row r="498" spans="1:22">
      <c r="A498" s="15"/>
      <c r="B498" s="125"/>
      <c r="C498" s="30"/>
      <c r="D498" s="127"/>
      <c r="E498" s="127"/>
      <c r="F498" s="120"/>
      <c r="G498" s="30"/>
      <c r="H498" s="127"/>
      <c r="I498" s="127"/>
      <c r="J498" s="120"/>
      <c r="K498" s="30"/>
      <c r="L498" s="127"/>
      <c r="M498" s="127"/>
      <c r="N498" s="30"/>
      <c r="O498" s="30"/>
      <c r="P498" s="127"/>
      <c r="Q498" s="127"/>
      <c r="R498" s="30"/>
      <c r="S498" s="30"/>
      <c r="T498" s="127"/>
      <c r="U498" s="127"/>
      <c r="V498" s="120"/>
    </row>
    <row r="499" spans="1:22">
      <c r="A499" s="15"/>
      <c r="B499" s="121" t="s">
        <v>720</v>
      </c>
      <c r="C499" s="33"/>
      <c r="D499" s="124" t="s">
        <v>195</v>
      </c>
      <c r="E499" s="124"/>
      <c r="F499" s="33"/>
      <c r="G499" s="33"/>
      <c r="H499" s="124" t="s">
        <v>195</v>
      </c>
      <c r="I499" s="124"/>
      <c r="J499" s="33"/>
      <c r="K499" s="33"/>
      <c r="L499" s="124" t="s">
        <v>195</v>
      </c>
      <c r="M499" s="124"/>
      <c r="N499" s="33"/>
      <c r="O499" s="33"/>
      <c r="P499" s="124" t="s">
        <v>195</v>
      </c>
      <c r="Q499" s="124"/>
      <c r="R499" s="33"/>
      <c r="S499" s="33"/>
      <c r="T499" s="124" t="s">
        <v>195</v>
      </c>
      <c r="U499" s="124"/>
      <c r="V499" s="33"/>
    </row>
    <row r="500" spans="1:22">
      <c r="A500" s="15"/>
      <c r="B500" s="121"/>
      <c r="C500" s="33"/>
      <c r="D500" s="124"/>
      <c r="E500" s="124"/>
      <c r="F500" s="33"/>
      <c r="G500" s="33"/>
      <c r="H500" s="124"/>
      <c r="I500" s="124"/>
      <c r="J500" s="33"/>
      <c r="K500" s="33"/>
      <c r="L500" s="124"/>
      <c r="M500" s="124"/>
      <c r="N500" s="33"/>
      <c r="O500" s="33"/>
      <c r="P500" s="124"/>
      <c r="Q500" s="124"/>
      <c r="R500" s="33"/>
      <c r="S500" s="33"/>
      <c r="T500" s="124"/>
      <c r="U500" s="124"/>
      <c r="V500" s="33"/>
    </row>
    <row r="501" spans="1:22">
      <c r="A501" s="15"/>
      <c r="B501" s="125" t="s">
        <v>722</v>
      </c>
      <c r="C501" s="30"/>
      <c r="D501" s="127" t="s">
        <v>762</v>
      </c>
      <c r="E501" s="127"/>
      <c r="F501" s="120" t="s">
        <v>205</v>
      </c>
      <c r="G501" s="30"/>
      <c r="H501" s="127" t="s">
        <v>195</v>
      </c>
      <c r="I501" s="127"/>
      <c r="J501" s="30"/>
      <c r="K501" s="30"/>
      <c r="L501" s="127" t="s">
        <v>195</v>
      </c>
      <c r="M501" s="127"/>
      <c r="N501" s="30"/>
      <c r="O501" s="30"/>
      <c r="P501" s="127" t="s">
        <v>195</v>
      </c>
      <c r="Q501" s="127"/>
      <c r="R501" s="30"/>
      <c r="S501" s="30"/>
      <c r="T501" s="127" t="s">
        <v>762</v>
      </c>
      <c r="U501" s="127"/>
      <c r="V501" s="120" t="s">
        <v>205</v>
      </c>
    </row>
    <row r="502" spans="1:22">
      <c r="A502" s="15"/>
      <c r="B502" s="125"/>
      <c r="C502" s="30"/>
      <c r="D502" s="127"/>
      <c r="E502" s="127"/>
      <c r="F502" s="120"/>
      <c r="G502" s="30"/>
      <c r="H502" s="127"/>
      <c r="I502" s="127"/>
      <c r="J502" s="30"/>
      <c r="K502" s="30"/>
      <c r="L502" s="127"/>
      <c r="M502" s="127"/>
      <c r="N502" s="30"/>
      <c r="O502" s="30"/>
      <c r="P502" s="127"/>
      <c r="Q502" s="127"/>
      <c r="R502" s="30"/>
      <c r="S502" s="30"/>
      <c r="T502" s="127"/>
      <c r="U502" s="127"/>
      <c r="V502" s="120"/>
    </row>
    <row r="503" spans="1:22">
      <c r="A503" s="15"/>
      <c r="B503" s="121" t="s">
        <v>143</v>
      </c>
      <c r="C503" s="33"/>
      <c r="D503" s="124" t="s">
        <v>763</v>
      </c>
      <c r="E503" s="124"/>
      <c r="F503" s="122" t="s">
        <v>205</v>
      </c>
      <c r="G503" s="33"/>
      <c r="H503" s="124" t="s">
        <v>706</v>
      </c>
      <c r="I503" s="124"/>
      <c r="J503" s="122" t="s">
        <v>205</v>
      </c>
      <c r="K503" s="33"/>
      <c r="L503" s="124" t="s">
        <v>195</v>
      </c>
      <c r="M503" s="124"/>
      <c r="N503" s="33"/>
      <c r="O503" s="33"/>
      <c r="P503" s="124" t="s">
        <v>195</v>
      </c>
      <c r="Q503" s="124"/>
      <c r="R503" s="33"/>
      <c r="S503" s="33"/>
      <c r="T503" s="124" t="s">
        <v>764</v>
      </c>
      <c r="U503" s="124"/>
      <c r="V503" s="122" t="s">
        <v>205</v>
      </c>
    </row>
    <row r="504" spans="1:22" ht="15.75" thickBot="1">
      <c r="A504" s="15"/>
      <c r="B504" s="121"/>
      <c r="C504" s="33"/>
      <c r="D504" s="143"/>
      <c r="E504" s="143"/>
      <c r="F504" s="147"/>
      <c r="G504" s="33"/>
      <c r="H504" s="143"/>
      <c r="I504" s="143"/>
      <c r="J504" s="147"/>
      <c r="K504" s="33"/>
      <c r="L504" s="143"/>
      <c r="M504" s="143"/>
      <c r="N504" s="70"/>
      <c r="O504" s="33"/>
      <c r="P504" s="143"/>
      <c r="Q504" s="143"/>
      <c r="R504" s="70"/>
      <c r="S504" s="33"/>
      <c r="T504" s="143"/>
      <c r="U504" s="143"/>
      <c r="V504" s="147"/>
    </row>
    <row r="505" spans="1:22">
      <c r="A505" s="15"/>
      <c r="B505" s="144" t="s">
        <v>144</v>
      </c>
      <c r="C505" s="30"/>
      <c r="D505" s="146" t="s">
        <v>765</v>
      </c>
      <c r="E505" s="146"/>
      <c r="F505" s="149" t="s">
        <v>205</v>
      </c>
      <c r="G505" s="30"/>
      <c r="H505" s="146" t="s">
        <v>766</v>
      </c>
      <c r="I505" s="146"/>
      <c r="J505" s="149" t="s">
        <v>205</v>
      </c>
      <c r="K505" s="30"/>
      <c r="L505" s="146" t="s">
        <v>195</v>
      </c>
      <c r="M505" s="146"/>
      <c r="N505" s="73"/>
      <c r="O505" s="30"/>
      <c r="P505" s="146" t="s">
        <v>195</v>
      </c>
      <c r="Q505" s="146"/>
      <c r="R505" s="73"/>
      <c r="S505" s="30"/>
      <c r="T505" s="146" t="s">
        <v>767</v>
      </c>
      <c r="U505" s="146"/>
      <c r="V505" s="149" t="s">
        <v>205</v>
      </c>
    </row>
    <row r="506" spans="1:22">
      <c r="A506" s="15"/>
      <c r="B506" s="144"/>
      <c r="C506" s="30"/>
      <c r="D506" s="127"/>
      <c r="E506" s="127"/>
      <c r="F506" s="120"/>
      <c r="G506" s="30"/>
      <c r="H506" s="158"/>
      <c r="I506" s="158"/>
      <c r="J506" s="162"/>
      <c r="K506" s="30"/>
      <c r="L506" s="158"/>
      <c r="M506" s="158"/>
      <c r="N506" s="157"/>
      <c r="O506" s="30"/>
      <c r="P506" s="158"/>
      <c r="Q506" s="158"/>
      <c r="R506" s="157"/>
      <c r="S506" s="30"/>
      <c r="T506" s="127"/>
      <c r="U506" s="127"/>
      <c r="V506" s="120"/>
    </row>
    <row r="507" spans="1:22">
      <c r="A507" s="15"/>
      <c r="B507" s="122" t="s">
        <v>730</v>
      </c>
      <c r="C507" s="33"/>
      <c r="D507" s="119"/>
      <c r="E507" s="119"/>
      <c r="F507" s="119"/>
      <c r="G507" s="33"/>
      <c r="H507" s="119"/>
      <c r="I507" s="119"/>
      <c r="J507" s="119"/>
      <c r="K507" s="33"/>
      <c r="L507" s="119"/>
      <c r="M507" s="119"/>
      <c r="N507" s="119"/>
      <c r="O507" s="33"/>
      <c r="P507" s="119"/>
      <c r="Q507" s="119"/>
      <c r="R507" s="119"/>
      <c r="S507" s="33"/>
      <c r="T507" s="119"/>
      <c r="U507" s="119"/>
      <c r="V507" s="119"/>
    </row>
    <row r="508" spans="1:22">
      <c r="A508" s="15"/>
      <c r="B508" s="122"/>
      <c r="C508" s="33"/>
      <c r="D508" s="119"/>
      <c r="E508" s="119"/>
      <c r="F508" s="119"/>
      <c r="G508" s="33"/>
      <c r="H508" s="119"/>
      <c r="I508" s="119"/>
      <c r="J508" s="119"/>
      <c r="K508" s="33"/>
      <c r="L508" s="119"/>
      <c r="M508" s="119"/>
      <c r="N508" s="119"/>
      <c r="O508" s="33"/>
      <c r="P508" s="119"/>
      <c r="Q508" s="119"/>
      <c r="R508" s="119"/>
      <c r="S508" s="33"/>
      <c r="T508" s="119"/>
      <c r="U508" s="119"/>
      <c r="V508" s="119"/>
    </row>
    <row r="509" spans="1:22">
      <c r="A509" s="15"/>
      <c r="B509" s="125" t="s">
        <v>146</v>
      </c>
      <c r="C509" s="30"/>
      <c r="D509" s="127">
        <v>100</v>
      </c>
      <c r="E509" s="127"/>
      <c r="F509" s="30"/>
      <c r="G509" s="30"/>
      <c r="H509" s="127" t="s">
        <v>195</v>
      </c>
      <c r="I509" s="127"/>
      <c r="J509" s="30"/>
      <c r="K509" s="30"/>
      <c r="L509" s="127" t="s">
        <v>195</v>
      </c>
      <c r="M509" s="127"/>
      <c r="N509" s="30"/>
      <c r="O509" s="30"/>
      <c r="P509" s="127" t="s">
        <v>195</v>
      </c>
      <c r="Q509" s="127"/>
      <c r="R509" s="30"/>
      <c r="S509" s="30"/>
      <c r="T509" s="127">
        <v>100</v>
      </c>
      <c r="U509" s="127"/>
      <c r="V509" s="30"/>
    </row>
    <row r="510" spans="1:22">
      <c r="A510" s="15"/>
      <c r="B510" s="125"/>
      <c r="C510" s="30"/>
      <c r="D510" s="127"/>
      <c r="E510" s="127"/>
      <c r="F510" s="30"/>
      <c r="G510" s="30"/>
      <c r="H510" s="127"/>
      <c r="I510" s="127"/>
      <c r="J510" s="30"/>
      <c r="K510" s="30"/>
      <c r="L510" s="127"/>
      <c r="M510" s="127"/>
      <c r="N510" s="30"/>
      <c r="O510" s="30"/>
      <c r="P510" s="127"/>
      <c r="Q510" s="127"/>
      <c r="R510" s="30"/>
      <c r="S510" s="30"/>
      <c r="T510" s="127"/>
      <c r="U510" s="127"/>
      <c r="V510" s="30"/>
    </row>
    <row r="511" spans="1:22">
      <c r="A511" s="15"/>
      <c r="B511" s="121" t="s">
        <v>147</v>
      </c>
      <c r="C511" s="33"/>
      <c r="D511" s="124" t="s">
        <v>768</v>
      </c>
      <c r="E511" s="124"/>
      <c r="F511" s="122" t="s">
        <v>205</v>
      </c>
      <c r="G511" s="33"/>
      <c r="H511" s="124" t="s">
        <v>195</v>
      </c>
      <c r="I511" s="124"/>
      <c r="J511" s="33"/>
      <c r="K511" s="33"/>
      <c r="L511" s="124" t="s">
        <v>195</v>
      </c>
      <c r="M511" s="124"/>
      <c r="N511" s="33"/>
      <c r="O511" s="33"/>
      <c r="P511" s="124" t="s">
        <v>195</v>
      </c>
      <c r="Q511" s="124"/>
      <c r="R511" s="33"/>
      <c r="S511" s="33"/>
      <c r="T511" s="124" t="s">
        <v>768</v>
      </c>
      <c r="U511" s="124"/>
      <c r="V511" s="122" t="s">
        <v>205</v>
      </c>
    </row>
    <row r="512" spans="1:22">
      <c r="A512" s="15"/>
      <c r="B512" s="121"/>
      <c r="C512" s="33"/>
      <c r="D512" s="124"/>
      <c r="E512" s="124"/>
      <c r="F512" s="122"/>
      <c r="G512" s="33"/>
      <c r="H512" s="124"/>
      <c r="I512" s="124"/>
      <c r="J512" s="33"/>
      <c r="K512" s="33"/>
      <c r="L512" s="124"/>
      <c r="M512" s="124"/>
      <c r="N512" s="33"/>
      <c r="O512" s="33"/>
      <c r="P512" s="124"/>
      <c r="Q512" s="124"/>
      <c r="R512" s="33"/>
      <c r="S512" s="33"/>
      <c r="T512" s="124"/>
      <c r="U512" s="124"/>
      <c r="V512" s="122"/>
    </row>
    <row r="513" spans="1:22">
      <c r="A513" s="15"/>
      <c r="B513" s="125" t="s">
        <v>732</v>
      </c>
      <c r="C513" s="30"/>
      <c r="D513" s="127" t="s">
        <v>769</v>
      </c>
      <c r="E513" s="127"/>
      <c r="F513" s="120" t="s">
        <v>205</v>
      </c>
      <c r="G513" s="30"/>
      <c r="H513" s="127" t="s">
        <v>195</v>
      </c>
      <c r="I513" s="127"/>
      <c r="J513" s="30"/>
      <c r="K513" s="30"/>
      <c r="L513" s="127" t="s">
        <v>195</v>
      </c>
      <c r="M513" s="127"/>
      <c r="N513" s="30"/>
      <c r="O513" s="30"/>
      <c r="P513" s="127" t="s">
        <v>195</v>
      </c>
      <c r="Q513" s="127"/>
      <c r="R513" s="30"/>
      <c r="S513" s="30"/>
      <c r="T513" s="127" t="s">
        <v>769</v>
      </c>
      <c r="U513" s="127"/>
      <c r="V513" s="120" t="s">
        <v>205</v>
      </c>
    </row>
    <row r="514" spans="1:22" ht="15.75" thickBot="1">
      <c r="A514" s="15"/>
      <c r="B514" s="125"/>
      <c r="C514" s="30"/>
      <c r="D514" s="129"/>
      <c r="E514" s="129"/>
      <c r="F514" s="154"/>
      <c r="G514" s="30"/>
      <c r="H514" s="129"/>
      <c r="I514" s="129"/>
      <c r="J514" s="43"/>
      <c r="K514" s="30"/>
      <c r="L514" s="129"/>
      <c r="M514" s="129"/>
      <c r="N514" s="43"/>
      <c r="O514" s="30"/>
      <c r="P514" s="129"/>
      <c r="Q514" s="129"/>
      <c r="R514" s="43"/>
      <c r="S514" s="30"/>
      <c r="T514" s="129"/>
      <c r="U514" s="129"/>
      <c r="V514" s="154"/>
    </row>
    <row r="515" spans="1:22">
      <c r="A515" s="15"/>
      <c r="B515" s="121" t="s">
        <v>734</v>
      </c>
      <c r="C515" s="33"/>
      <c r="D515" s="134" t="s">
        <v>195</v>
      </c>
      <c r="E515" s="134"/>
      <c r="F515" s="34"/>
      <c r="G515" s="33"/>
      <c r="H515" s="134" t="s">
        <v>195</v>
      </c>
      <c r="I515" s="134"/>
      <c r="J515" s="34"/>
      <c r="K515" s="33"/>
      <c r="L515" s="134" t="s">
        <v>195</v>
      </c>
      <c r="M515" s="134"/>
      <c r="N515" s="34"/>
      <c r="O515" s="33"/>
      <c r="P515" s="134" t="s">
        <v>195</v>
      </c>
      <c r="Q515" s="134"/>
      <c r="R515" s="34"/>
      <c r="S515" s="33"/>
      <c r="T515" s="134" t="s">
        <v>195</v>
      </c>
      <c r="U515" s="134"/>
      <c r="V515" s="34"/>
    </row>
    <row r="516" spans="1:22">
      <c r="A516" s="15"/>
      <c r="B516" s="121"/>
      <c r="C516" s="33"/>
      <c r="D516" s="124"/>
      <c r="E516" s="124"/>
      <c r="F516" s="33"/>
      <c r="G516" s="33"/>
      <c r="H516" s="124"/>
      <c r="I516" s="124"/>
      <c r="J516" s="33"/>
      <c r="K516" s="33"/>
      <c r="L516" s="124"/>
      <c r="M516" s="124"/>
      <c r="N516" s="33"/>
      <c r="O516" s="33"/>
      <c r="P516" s="124"/>
      <c r="Q516" s="124"/>
      <c r="R516" s="33"/>
      <c r="S516" s="33"/>
      <c r="T516" s="124"/>
      <c r="U516" s="124"/>
      <c r="V516" s="33"/>
    </row>
    <row r="517" spans="1:22">
      <c r="A517" s="15"/>
      <c r="B517" s="125" t="s">
        <v>150</v>
      </c>
      <c r="C517" s="30"/>
      <c r="D517" s="127" t="s">
        <v>195</v>
      </c>
      <c r="E517" s="127"/>
      <c r="F517" s="30"/>
      <c r="G517" s="30"/>
      <c r="H517" s="127" t="s">
        <v>195</v>
      </c>
      <c r="I517" s="127"/>
      <c r="J517" s="30"/>
      <c r="K517" s="30"/>
      <c r="L517" s="127" t="s">
        <v>195</v>
      </c>
      <c r="M517" s="127"/>
      <c r="N517" s="30"/>
      <c r="O517" s="30"/>
      <c r="P517" s="127" t="s">
        <v>195</v>
      </c>
      <c r="Q517" s="127"/>
      <c r="R517" s="30"/>
      <c r="S517" s="30"/>
      <c r="T517" s="127" t="s">
        <v>195</v>
      </c>
      <c r="U517" s="127"/>
      <c r="V517" s="30"/>
    </row>
    <row r="518" spans="1:22" ht="15.75" thickBot="1">
      <c r="A518" s="15"/>
      <c r="B518" s="125"/>
      <c r="C518" s="30"/>
      <c r="D518" s="129"/>
      <c r="E518" s="129"/>
      <c r="F518" s="43"/>
      <c r="G518" s="30"/>
      <c r="H518" s="129"/>
      <c r="I518" s="129"/>
      <c r="J518" s="43"/>
      <c r="K518" s="30"/>
      <c r="L518" s="129"/>
      <c r="M518" s="129"/>
      <c r="N518" s="43"/>
      <c r="O518" s="30"/>
      <c r="P518" s="129"/>
      <c r="Q518" s="129"/>
      <c r="R518" s="43"/>
      <c r="S518" s="30"/>
      <c r="T518" s="129"/>
      <c r="U518" s="129"/>
      <c r="V518" s="43"/>
    </row>
    <row r="519" spans="1:22">
      <c r="A519" s="15"/>
      <c r="B519" s="130" t="s">
        <v>151</v>
      </c>
      <c r="C519" s="33"/>
      <c r="D519" s="134" t="s">
        <v>770</v>
      </c>
      <c r="E519" s="134"/>
      <c r="F519" s="136" t="s">
        <v>205</v>
      </c>
      <c r="G519" s="33"/>
      <c r="H519" s="134" t="s">
        <v>195</v>
      </c>
      <c r="I519" s="134"/>
      <c r="J519" s="34"/>
      <c r="K519" s="33"/>
      <c r="L519" s="134" t="s">
        <v>195</v>
      </c>
      <c r="M519" s="134"/>
      <c r="N519" s="34"/>
      <c r="O519" s="33"/>
      <c r="P519" s="134" t="s">
        <v>195</v>
      </c>
      <c r="Q519" s="134"/>
      <c r="R519" s="34"/>
      <c r="S519" s="33"/>
      <c r="T519" s="134" t="s">
        <v>770</v>
      </c>
      <c r="U519" s="134"/>
      <c r="V519" s="136" t="s">
        <v>205</v>
      </c>
    </row>
    <row r="520" spans="1:22">
      <c r="A520" s="15"/>
      <c r="B520" s="130"/>
      <c r="C520" s="33"/>
      <c r="D520" s="124"/>
      <c r="E520" s="124"/>
      <c r="F520" s="122"/>
      <c r="G520" s="33"/>
      <c r="H520" s="159"/>
      <c r="I520" s="159"/>
      <c r="J520" s="133"/>
      <c r="K520" s="33"/>
      <c r="L520" s="159"/>
      <c r="M520" s="159"/>
      <c r="N520" s="133"/>
      <c r="O520" s="33"/>
      <c r="P520" s="159"/>
      <c r="Q520" s="159"/>
      <c r="R520" s="133"/>
      <c r="S520" s="33"/>
      <c r="T520" s="124"/>
      <c r="U520" s="124"/>
      <c r="V520" s="122"/>
    </row>
    <row r="521" spans="1:22">
      <c r="A521" s="15"/>
      <c r="B521" s="120" t="s">
        <v>736</v>
      </c>
      <c r="C521" s="30"/>
      <c r="D521" s="127" t="s">
        <v>771</v>
      </c>
      <c r="E521" s="127"/>
      <c r="F521" s="120" t="s">
        <v>205</v>
      </c>
      <c r="G521" s="30"/>
      <c r="H521" s="127" t="s">
        <v>195</v>
      </c>
      <c r="I521" s="127"/>
      <c r="J521" s="30"/>
      <c r="K521" s="30"/>
      <c r="L521" s="127" t="s">
        <v>195</v>
      </c>
      <c r="M521" s="127"/>
      <c r="N521" s="30"/>
      <c r="O521" s="30"/>
      <c r="P521" s="127" t="s">
        <v>195</v>
      </c>
      <c r="Q521" s="127"/>
      <c r="R521" s="30"/>
      <c r="S521" s="30"/>
      <c r="T521" s="127" t="s">
        <v>771</v>
      </c>
      <c r="U521" s="127"/>
      <c r="V521" s="120" t="s">
        <v>205</v>
      </c>
    </row>
    <row r="522" spans="1:22">
      <c r="A522" s="15"/>
      <c r="B522" s="120"/>
      <c r="C522" s="30"/>
      <c r="D522" s="127"/>
      <c r="E522" s="127"/>
      <c r="F522" s="120"/>
      <c r="G522" s="30"/>
      <c r="H522" s="127"/>
      <c r="I522" s="127"/>
      <c r="J522" s="30"/>
      <c r="K522" s="30"/>
      <c r="L522" s="127"/>
      <c r="M522" s="127"/>
      <c r="N522" s="30"/>
      <c r="O522" s="30"/>
      <c r="P522" s="127"/>
      <c r="Q522" s="127"/>
      <c r="R522" s="30"/>
      <c r="S522" s="30"/>
      <c r="T522" s="127"/>
      <c r="U522" s="127"/>
      <c r="V522" s="120"/>
    </row>
    <row r="523" spans="1:22">
      <c r="A523" s="15"/>
      <c r="B523" s="122" t="s">
        <v>153</v>
      </c>
      <c r="C523" s="33"/>
      <c r="D523" s="124">
        <v>2</v>
      </c>
      <c r="E523" s="124"/>
      <c r="F523" s="33"/>
      <c r="G523" s="33"/>
      <c r="H523" s="124" t="s">
        <v>195</v>
      </c>
      <c r="I523" s="124"/>
      <c r="J523" s="33"/>
      <c r="K523" s="33"/>
      <c r="L523" s="124" t="s">
        <v>195</v>
      </c>
      <c r="M523" s="124"/>
      <c r="N523" s="33"/>
      <c r="O523" s="33"/>
      <c r="P523" s="124" t="s">
        <v>195</v>
      </c>
      <c r="Q523" s="124"/>
      <c r="R523" s="33"/>
      <c r="S523" s="33"/>
      <c r="T523" s="124">
        <v>2</v>
      </c>
      <c r="U523" s="124"/>
      <c r="V523" s="33"/>
    </row>
    <row r="524" spans="1:22" ht="15.75" thickBot="1">
      <c r="A524" s="15"/>
      <c r="B524" s="122"/>
      <c r="C524" s="33"/>
      <c r="D524" s="143"/>
      <c r="E524" s="143"/>
      <c r="F524" s="70"/>
      <c r="G524" s="33"/>
      <c r="H524" s="143"/>
      <c r="I524" s="143"/>
      <c r="J524" s="70"/>
      <c r="K524" s="33"/>
      <c r="L524" s="143"/>
      <c r="M524" s="143"/>
      <c r="N524" s="70"/>
      <c r="O524" s="33"/>
      <c r="P524" s="143"/>
      <c r="Q524" s="143"/>
      <c r="R524" s="70"/>
      <c r="S524" s="33"/>
      <c r="T524" s="143"/>
      <c r="U524" s="143"/>
      <c r="V524" s="70"/>
    </row>
    <row r="525" spans="1:22">
      <c r="A525" s="15"/>
      <c r="B525" s="120" t="s">
        <v>154</v>
      </c>
      <c r="C525" s="30"/>
      <c r="D525" s="149" t="s">
        <v>193</v>
      </c>
      <c r="E525" s="146">
        <v>1</v>
      </c>
      <c r="F525" s="73"/>
      <c r="G525" s="30"/>
      <c r="H525" s="149" t="s">
        <v>193</v>
      </c>
      <c r="I525" s="146" t="s">
        <v>195</v>
      </c>
      <c r="J525" s="73"/>
      <c r="K525" s="30"/>
      <c r="L525" s="149" t="s">
        <v>193</v>
      </c>
      <c r="M525" s="146" t="s">
        <v>195</v>
      </c>
      <c r="N525" s="73"/>
      <c r="O525" s="30"/>
      <c r="P525" s="149" t="s">
        <v>193</v>
      </c>
      <c r="Q525" s="146" t="s">
        <v>195</v>
      </c>
      <c r="R525" s="73"/>
      <c r="S525" s="30"/>
      <c r="T525" s="149" t="s">
        <v>193</v>
      </c>
      <c r="U525" s="146">
        <v>1</v>
      </c>
      <c r="V525" s="73"/>
    </row>
    <row r="526" spans="1:22">
      <c r="A526" s="15"/>
      <c r="B526" s="120"/>
      <c r="C526" s="30"/>
      <c r="D526" s="120"/>
      <c r="E526" s="127"/>
      <c r="F526" s="30"/>
      <c r="G526" s="30"/>
      <c r="H526" s="162"/>
      <c r="I526" s="158"/>
      <c r="J526" s="157"/>
      <c r="K526" s="30"/>
      <c r="L526" s="162"/>
      <c r="M526" s="158"/>
      <c r="N526" s="157"/>
      <c r="O526" s="30"/>
      <c r="P526" s="162"/>
      <c r="Q526" s="158"/>
      <c r="R526" s="157"/>
      <c r="S526" s="30"/>
      <c r="T526" s="120"/>
      <c r="U526" s="127"/>
      <c r="V526" s="30"/>
    </row>
  </sheetData>
  <mergeCells count="3543">
    <mergeCell ref="A149:A333"/>
    <mergeCell ref="B149:V149"/>
    <mergeCell ref="A334:A526"/>
    <mergeCell ref="B334:V334"/>
    <mergeCell ref="S525:S526"/>
    <mergeCell ref="T525:T526"/>
    <mergeCell ref="U525:U526"/>
    <mergeCell ref="V525:V526"/>
    <mergeCell ref="A1:A2"/>
    <mergeCell ref="B1:V1"/>
    <mergeCell ref="B2:V2"/>
    <mergeCell ref="B3:V3"/>
    <mergeCell ref="A4:A148"/>
    <mergeCell ref="B4:V4"/>
    <mergeCell ref="M525:M526"/>
    <mergeCell ref="N525:N526"/>
    <mergeCell ref="O525:O526"/>
    <mergeCell ref="P525:P526"/>
    <mergeCell ref="Q525:Q526"/>
    <mergeCell ref="R525:R526"/>
    <mergeCell ref="G525:G526"/>
    <mergeCell ref="H525:H526"/>
    <mergeCell ref="I525:I526"/>
    <mergeCell ref="J525:J526"/>
    <mergeCell ref="K525:K526"/>
    <mergeCell ref="L525:L526"/>
    <mergeCell ref="P523:Q524"/>
    <mergeCell ref="R523:R524"/>
    <mergeCell ref="S523:S524"/>
    <mergeCell ref="T523:U524"/>
    <mergeCell ref="V523:V524"/>
    <mergeCell ref="B525:B526"/>
    <mergeCell ref="C525:C526"/>
    <mergeCell ref="D525:D526"/>
    <mergeCell ref="E525:E526"/>
    <mergeCell ref="F525:F526"/>
    <mergeCell ref="H523:I524"/>
    <mergeCell ref="J523:J524"/>
    <mergeCell ref="K523:K524"/>
    <mergeCell ref="L523:M524"/>
    <mergeCell ref="N523:N524"/>
    <mergeCell ref="O523:O524"/>
    <mergeCell ref="P521:Q522"/>
    <mergeCell ref="R521:R522"/>
    <mergeCell ref="S521:S522"/>
    <mergeCell ref="T521:U522"/>
    <mergeCell ref="V521:V522"/>
    <mergeCell ref="B523:B524"/>
    <mergeCell ref="C523:C524"/>
    <mergeCell ref="D523:E524"/>
    <mergeCell ref="F523:F524"/>
    <mergeCell ref="G523:G524"/>
    <mergeCell ref="H521:I522"/>
    <mergeCell ref="J521:J522"/>
    <mergeCell ref="K521:K522"/>
    <mergeCell ref="L521:M522"/>
    <mergeCell ref="N521:N522"/>
    <mergeCell ref="O521:O522"/>
    <mergeCell ref="P519:Q520"/>
    <mergeCell ref="R519:R520"/>
    <mergeCell ref="S519:S520"/>
    <mergeCell ref="T519:U520"/>
    <mergeCell ref="V519:V520"/>
    <mergeCell ref="B521:B522"/>
    <mergeCell ref="C521:C522"/>
    <mergeCell ref="D521:E522"/>
    <mergeCell ref="F521:F522"/>
    <mergeCell ref="G521:G522"/>
    <mergeCell ref="H519:I520"/>
    <mergeCell ref="J519:J520"/>
    <mergeCell ref="K519:K520"/>
    <mergeCell ref="L519:M520"/>
    <mergeCell ref="N519:N520"/>
    <mergeCell ref="O519:O520"/>
    <mergeCell ref="P517:Q518"/>
    <mergeCell ref="R517:R518"/>
    <mergeCell ref="S517:S518"/>
    <mergeCell ref="T517:U518"/>
    <mergeCell ref="V517:V518"/>
    <mergeCell ref="B519:B520"/>
    <mergeCell ref="C519:C520"/>
    <mergeCell ref="D519:E520"/>
    <mergeCell ref="F519:F520"/>
    <mergeCell ref="G519:G520"/>
    <mergeCell ref="H517:I518"/>
    <mergeCell ref="J517:J518"/>
    <mergeCell ref="K517:K518"/>
    <mergeCell ref="L517:M518"/>
    <mergeCell ref="N517:N518"/>
    <mergeCell ref="O517:O518"/>
    <mergeCell ref="P515:Q516"/>
    <mergeCell ref="R515:R516"/>
    <mergeCell ref="S515:S516"/>
    <mergeCell ref="T515:U516"/>
    <mergeCell ref="V515:V516"/>
    <mergeCell ref="B517:B518"/>
    <mergeCell ref="C517:C518"/>
    <mergeCell ref="D517:E518"/>
    <mergeCell ref="F517:F518"/>
    <mergeCell ref="G517:G518"/>
    <mergeCell ref="H515:I516"/>
    <mergeCell ref="J515:J516"/>
    <mergeCell ref="K515:K516"/>
    <mergeCell ref="L515:M516"/>
    <mergeCell ref="N515:N516"/>
    <mergeCell ref="O515:O516"/>
    <mergeCell ref="P513:Q514"/>
    <mergeCell ref="R513:R514"/>
    <mergeCell ref="S513:S514"/>
    <mergeCell ref="T513:U514"/>
    <mergeCell ref="V513:V514"/>
    <mergeCell ref="B515:B516"/>
    <mergeCell ref="C515:C516"/>
    <mergeCell ref="D515:E516"/>
    <mergeCell ref="F515:F516"/>
    <mergeCell ref="G515:G516"/>
    <mergeCell ref="H513:I514"/>
    <mergeCell ref="J513:J514"/>
    <mergeCell ref="K513:K514"/>
    <mergeCell ref="L513:M514"/>
    <mergeCell ref="N513:N514"/>
    <mergeCell ref="O513:O514"/>
    <mergeCell ref="P511:Q512"/>
    <mergeCell ref="R511:R512"/>
    <mergeCell ref="S511:S512"/>
    <mergeCell ref="T511:U512"/>
    <mergeCell ref="V511:V512"/>
    <mergeCell ref="B513:B514"/>
    <mergeCell ref="C513:C514"/>
    <mergeCell ref="D513:E514"/>
    <mergeCell ref="F513:F514"/>
    <mergeCell ref="G513:G514"/>
    <mergeCell ref="H511:I512"/>
    <mergeCell ref="J511:J512"/>
    <mergeCell ref="K511:K512"/>
    <mergeCell ref="L511:M512"/>
    <mergeCell ref="N511:N512"/>
    <mergeCell ref="O511:O512"/>
    <mergeCell ref="P509:Q510"/>
    <mergeCell ref="R509:R510"/>
    <mergeCell ref="S509:S510"/>
    <mergeCell ref="T509:U510"/>
    <mergeCell ref="V509:V510"/>
    <mergeCell ref="B511:B512"/>
    <mergeCell ref="C511:C512"/>
    <mergeCell ref="D511:E512"/>
    <mergeCell ref="F511:F512"/>
    <mergeCell ref="G511:G512"/>
    <mergeCell ref="H509:I510"/>
    <mergeCell ref="J509:J510"/>
    <mergeCell ref="K509:K510"/>
    <mergeCell ref="L509:M510"/>
    <mergeCell ref="N509:N510"/>
    <mergeCell ref="O509:O510"/>
    <mergeCell ref="L507:N508"/>
    <mergeCell ref="O507:O508"/>
    <mergeCell ref="P507:R508"/>
    <mergeCell ref="S507:S508"/>
    <mergeCell ref="T507:V508"/>
    <mergeCell ref="B509:B510"/>
    <mergeCell ref="C509:C510"/>
    <mergeCell ref="D509:E510"/>
    <mergeCell ref="F509:F510"/>
    <mergeCell ref="G509:G510"/>
    <mergeCell ref="R505:R506"/>
    <mergeCell ref="S505:S506"/>
    <mergeCell ref="T505:U506"/>
    <mergeCell ref="V505:V506"/>
    <mergeCell ref="B507:B508"/>
    <mergeCell ref="C507:C508"/>
    <mergeCell ref="D507:F508"/>
    <mergeCell ref="G507:G508"/>
    <mergeCell ref="H507:J508"/>
    <mergeCell ref="K507:K508"/>
    <mergeCell ref="J505:J506"/>
    <mergeCell ref="K505:K506"/>
    <mergeCell ref="L505:M506"/>
    <mergeCell ref="N505:N506"/>
    <mergeCell ref="O505:O506"/>
    <mergeCell ref="P505:Q506"/>
    <mergeCell ref="R503:R504"/>
    <mergeCell ref="S503:S504"/>
    <mergeCell ref="T503:U504"/>
    <mergeCell ref="V503:V504"/>
    <mergeCell ref="B505:B506"/>
    <mergeCell ref="C505:C506"/>
    <mergeCell ref="D505:E506"/>
    <mergeCell ref="F505:F506"/>
    <mergeCell ref="G505:G506"/>
    <mergeCell ref="H505:I506"/>
    <mergeCell ref="J503:J504"/>
    <mergeCell ref="K503:K504"/>
    <mergeCell ref="L503:M504"/>
    <mergeCell ref="N503:N504"/>
    <mergeCell ref="O503:O504"/>
    <mergeCell ref="P503:Q504"/>
    <mergeCell ref="R501:R502"/>
    <mergeCell ref="S501:S502"/>
    <mergeCell ref="T501:U502"/>
    <mergeCell ref="V501:V502"/>
    <mergeCell ref="B503:B504"/>
    <mergeCell ref="C503:C504"/>
    <mergeCell ref="D503:E504"/>
    <mergeCell ref="F503:F504"/>
    <mergeCell ref="G503:G504"/>
    <mergeCell ref="H503:I504"/>
    <mergeCell ref="J501:J502"/>
    <mergeCell ref="K501:K502"/>
    <mergeCell ref="L501:M502"/>
    <mergeCell ref="N501:N502"/>
    <mergeCell ref="O501:O502"/>
    <mergeCell ref="P501:Q502"/>
    <mergeCell ref="R499:R500"/>
    <mergeCell ref="S499:S500"/>
    <mergeCell ref="T499:U500"/>
    <mergeCell ref="V499:V500"/>
    <mergeCell ref="B501:B502"/>
    <mergeCell ref="C501:C502"/>
    <mergeCell ref="D501:E502"/>
    <mergeCell ref="F501:F502"/>
    <mergeCell ref="G501:G502"/>
    <mergeCell ref="H501:I502"/>
    <mergeCell ref="J499:J500"/>
    <mergeCell ref="K499:K500"/>
    <mergeCell ref="L499:M500"/>
    <mergeCell ref="N499:N500"/>
    <mergeCell ref="O499:O500"/>
    <mergeCell ref="P499:Q500"/>
    <mergeCell ref="R497:R498"/>
    <mergeCell ref="S497:S498"/>
    <mergeCell ref="T497:U498"/>
    <mergeCell ref="V497:V498"/>
    <mergeCell ref="B499:B500"/>
    <mergeCell ref="C499:C500"/>
    <mergeCell ref="D499:E500"/>
    <mergeCell ref="F499:F500"/>
    <mergeCell ref="G499:G500"/>
    <mergeCell ref="H499:I500"/>
    <mergeCell ref="J497:J498"/>
    <mergeCell ref="K497:K498"/>
    <mergeCell ref="L497:M498"/>
    <mergeCell ref="N497:N498"/>
    <mergeCell ref="O497:O498"/>
    <mergeCell ref="P497:Q498"/>
    <mergeCell ref="R495:R496"/>
    <mergeCell ref="S495:S496"/>
    <mergeCell ref="T495:U496"/>
    <mergeCell ref="V495:V496"/>
    <mergeCell ref="B497:B498"/>
    <mergeCell ref="C497:C498"/>
    <mergeCell ref="D497:E498"/>
    <mergeCell ref="F497:F498"/>
    <mergeCell ref="G497:G498"/>
    <mergeCell ref="H497:I498"/>
    <mergeCell ref="J495:J496"/>
    <mergeCell ref="K495:K496"/>
    <mergeCell ref="L495:M496"/>
    <mergeCell ref="N495:N496"/>
    <mergeCell ref="O495:O496"/>
    <mergeCell ref="P495:Q496"/>
    <mergeCell ref="O493:O494"/>
    <mergeCell ref="P493:R494"/>
    <mergeCell ref="S493:S494"/>
    <mergeCell ref="T493:V494"/>
    <mergeCell ref="B495:B496"/>
    <mergeCell ref="C495:C496"/>
    <mergeCell ref="D495:E496"/>
    <mergeCell ref="F495:F496"/>
    <mergeCell ref="G495:G496"/>
    <mergeCell ref="H495:I496"/>
    <mergeCell ref="V491:V492"/>
    <mergeCell ref="B493:B494"/>
    <mergeCell ref="C493:C494"/>
    <mergeCell ref="D493:E494"/>
    <mergeCell ref="F493:F494"/>
    <mergeCell ref="G493:G494"/>
    <mergeCell ref="H493:I494"/>
    <mergeCell ref="J493:J494"/>
    <mergeCell ref="K493:K494"/>
    <mergeCell ref="L493:N494"/>
    <mergeCell ref="P491:P492"/>
    <mergeCell ref="Q491:Q492"/>
    <mergeCell ref="R491:R492"/>
    <mergeCell ref="S491:S492"/>
    <mergeCell ref="T491:T492"/>
    <mergeCell ref="U491:U492"/>
    <mergeCell ref="J491:J492"/>
    <mergeCell ref="K491:K492"/>
    <mergeCell ref="L491:L492"/>
    <mergeCell ref="M491:M492"/>
    <mergeCell ref="N491:N492"/>
    <mergeCell ref="O491:O492"/>
    <mergeCell ref="S489:S490"/>
    <mergeCell ref="T489:V490"/>
    <mergeCell ref="B491:B492"/>
    <mergeCell ref="C491:C492"/>
    <mergeCell ref="D491:D492"/>
    <mergeCell ref="E491:E492"/>
    <mergeCell ref="F491:F492"/>
    <mergeCell ref="G491:G492"/>
    <mergeCell ref="H491:H492"/>
    <mergeCell ref="I491:I492"/>
    <mergeCell ref="J489:J490"/>
    <mergeCell ref="K489:K490"/>
    <mergeCell ref="L489:N490"/>
    <mergeCell ref="O489:O490"/>
    <mergeCell ref="P489:Q490"/>
    <mergeCell ref="R489:R490"/>
    <mergeCell ref="O486:O487"/>
    <mergeCell ref="P486:R488"/>
    <mergeCell ref="S486:S487"/>
    <mergeCell ref="T486:V488"/>
    <mergeCell ref="B489:B490"/>
    <mergeCell ref="C489:C490"/>
    <mergeCell ref="D489:E490"/>
    <mergeCell ref="F489:F490"/>
    <mergeCell ref="G489:G490"/>
    <mergeCell ref="H489:I490"/>
    <mergeCell ref="B484:B485"/>
    <mergeCell ref="C484:C485"/>
    <mergeCell ref="D484:V485"/>
    <mergeCell ref="B486:B487"/>
    <mergeCell ref="C486:C487"/>
    <mergeCell ref="D486:F488"/>
    <mergeCell ref="G486:G487"/>
    <mergeCell ref="H486:J488"/>
    <mergeCell ref="K486:K487"/>
    <mergeCell ref="L486:N488"/>
    <mergeCell ref="S478:S479"/>
    <mergeCell ref="T478:T479"/>
    <mergeCell ref="U478:U479"/>
    <mergeCell ref="V478:V479"/>
    <mergeCell ref="B480:V480"/>
    <mergeCell ref="B482:B483"/>
    <mergeCell ref="C482:C483"/>
    <mergeCell ref="D482:V483"/>
    <mergeCell ref="M478:M479"/>
    <mergeCell ref="N478:N479"/>
    <mergeCell ref="O478:O479"/>
    <mergeCell ref="P478:P479"/>
    <mergeCell ref="Q478:Q479"/>
    <mergeCell ref="R478:R479"/>
    <mergeCell ref="G478:G479"/>
    <mergeCell ref="H478:H479"/>
    <mergeCell ref="I478:I479"/>
    <mergeCell ref="J478:J479"/>
    <mergeCell ref="K478:K479"/>
    <mergeCell ref="L478:L479"/>
    <mergeCell ref="P476:Q477"/>
    <mergeCell ref="R476:R477"/>
    <mergeCell ref="S476:S477"/>
    <mergeCell ref="T476:U477"/>
    <mergeCell ref="V476:V477"/>
    <mergeCell ref="B478:B479"/>
    <mergeCell ref="C478:C479"/>
    <mergeCell ref="D478:D479"/>
    <mergeCell ref="E478:E479"/>
    <mergeCell ref="F478:F479"/>
    <mergeCell ref="H476:I477"/>
    <mergeCell ref="J476:J477"/>
    <mergeCell ref="K476:K477"/>
    <mergeCell ref="L476:M477"/>
    <mergeCell ref="N476:N477"/>
    <mergeCell ref="O476:O477"/>
    <mergeCell ref="P474:Q475"/>
    <mergeCell ref="R474:R475"/>
    <mergeCell ref="S474:S475"/>
    <mergeCell ref="T474:U475"/>
    <mergeCell ref="V474:V475"/>
    <mergeCell ref="B476:B477"/>
    <mergeCell ref="C476:C477"/>
    <mergeCell ref="D476:E477"/>
    <mergeCell ref="F476:F477"/>
    <mergeCell ref="G476:G477"/>
    <mergeCell ref="H474:I475"/>
    <mergeCell ref="J474:J475"/>
    <mergeCell ref="K474:K475"/>
    <mergeCell ref="L474:M475"/>
    <mergeCell ref="N474:N475"/>
    <mergeCell ref="O474:O475"/>
    <mergeCell ref="P472:Q473"/>
    <mergeCell ref="R472:R473"/>
    <mergeCell ref="S472:S473"/>
    <mergeCell ref="T472:U473"/>
    <mergeCell ref="V472:V473"/>
    <mergeCell ref="B474:B475"/>
    <mergeCell ref="C474:C475"/>
    <mergeCell ref="D474:E475"/>
    <mergeCell ref="F474:F475"/>
    <mergeCell ref="G474:G475"/>
    <mergeCell ref="H472:I473"/>
    <mergeCell ref="J472:J473"/>
    <mergeCell ref="K472:K473"/>
    <mergeCell ref="L472:M473"/>
    <mergeCell ref="N472:N473"/>
    <mergeCell ref="O472:O473"/>
    <mergeCell ref="P470:Q471"/>
    <mergeCell ref="R470:R471"/>
    <mergeCell ref="S470:S471"/>
    <mergeCell ref="T470:U471"/>
    <mergeCell ref="V470:V471"/>
    <mergeCell ref="B472:B473"/>
    <mergeCell ref="C472:C473"/>
    <mergeCell ref="D472:E473"/>
    <mergeCell ref="F472:F473"/>
    <mergeCell ref="G472:G473"/>
    <mergeCell ref="H470:I471"/>
    <mergeCell ref="J470:J471"/>
    <mergeCell ref="K470:K471"/>
    <mergeCell ref="L470:M471"/>
    <mergeCell ref="N470:N471"/>
    <mergeCell ref="O470:O471"/>
    <mergeCell ref="P468:Q469"/>
    <mergeCell ref="R468:R469"/>
    <mergeCell ref="S468:S469"/>
    <mergeCell ref="T468:U469"/>
    <mergeCell ref="V468:V469"/>
    <mergeCell ref="B470:B471"/>
    <mergeCell ref="C470:C471"/>
    <mergeCell ref="D470:E471"/>
    <mergeCell ref="F470:F471"/>
    <mergeCell ref="G470:G471"/>
    <mergeCell ref="H468:I469"/>
    <mergeCell ref="J468:J469"/>
    <mergeCell ref="K468:K469"/>
    <mergeCell ref="L468:M469"/>
    <mergeCell ref="N468:N469"/>
    <mergeCell ref="O468:O469"/>
    <mergeCell ref="P466:Q467"/>
    <mergeCell ref="R466:R467"/>
    <mergeCell ref="S466:S467"/>
    <mergeCell ref="T466:U467"/>
    <mergeCell ref="V466:V467"/>
    <mergeCell ref="B468:B469"/>
    <mergeCell ref="C468:C469"/>
    <mergeCell ref="D468:E469"/>
    <mergeCell ref="F468:F469"/>
    <mergeCell ref="G468:G469"/>
    <mergeCell ref="H466:I467"/>
    <mergeCell ref="J466:J467"/>
    <mergeCell ref="K466:K467"/>
    <mergeCell ref="L466:M467"/>
    <mergeCell ref="N466:N467"/>
    <mergeCell ref="O466:O467"/>
    <mergeCell ref="P464:Q465"/>
    <mergeCell ref="R464:R465"/>
    <mergeCell ref="S464:S465"/>
    <mergeCell ref="T464:U465"/>
    <mergeCell ref="V464:V465"/>
    <mergeCell ref="B466:B467"/>
    <mergeCell ref="C466:C467"/>
    <mergeCell ref="D466:E467"/>
    <mergeCell ref="F466:F467"/>
    <mergeCell ref="G466:G467"/>
    <mergeCell ref="H464:I465"/>
    <mergeCell ref="J464:J465"/>
    <mergeCell ref="K464:K465"/>
    <mergeCell ref="L464:M465"/>
    <mergeCell ref="N464:N465"/>
    <mergeCell ref="O464:O465"/>
    <mergeCell ref="P462:Q463"/>
    <mergeCell ref="R462:R463"/>
    <mergeCell ref="S462:S463"/>
    <mergeCell ref="T462:U463"/>
    <mergeCell ref="V462:V463"/>
    <mergeCell ref="B464:B465"/>
    <mergeCell ref="C464:C465"/>
    <mergeCell ref="D464:E465"/>
    <mergeCell ref="F464:F465"/>
    <mergeCell ref="G464:G465"/>
    <mergeCell ref="H462:I463"/>
    <mergeCell ref="J462:J463"/>
    <mergeCell ref="K462:K463"/>
    <mergeCell ref="L462:M463"/>
    <mergeCell ref="N462:N463"/>
    <mergeCell ref="O462:O463"/>
    <mergeCell ref="L460:N461"/>
    <mergeCell ref="O460:O461"/>
    <mergeCell ref="P460:R461"/>
    <mergeCell ref="S460:S461"/>
    <mergeCell ref="T460:V461"/>
    <mergeCell ref="B462:B463"/>
    <mergeCell ref="C462:C463"/>
    <mergeCell ref="D462:E463"/>
    <mergeCell ref="F462:F463"/>
    <mergeCell ref="G462:G463"/>
    <mergeCell ref="R458:R459"/>
    <mergeCell ref="S458:S459"/>
    <mergeCell ref="T458:U459"/>
    <mergeCell ref="V458:V459"/>
    <mergeCell ref="B460:B461"/>
    <mergeCell ref="C460:C461"/>
    <mergeCell ref="D460:F461"/>
    <mergeCell ref="G460:G461"/>
    <mergeCell ref="H460:J461"/>
    <mergeCell ref="K460:K461"/>
    <mergeCell ref="J458:J459"/>
    <mergeCell ref="K458:K459"/>
    <mergeCell ref="L458:M459"/>
    <mergeCell ref="N458:N459"/>
    <mergeCell ref="O458:O459"/>
    <mergeCell ref="P458:Q459"/>
    <mergeCell ref="R456:R457"/>
    <mergeCell ref="S456:S457"/>
    <mergeCell ref="T456:U457"/>
    <mergeCell ref="V456:V457"/>
    <mergeCell ref="B458:B459"/>
    <mergeCell ref="C458:C459"/>
    <mergeCell ref="D458:E459"/>
    <mergeCell ref="F458:F459"/>
    <mergeCell ref="G458:G459"/>
    <mergeCell ref="H458:I459"/>
    <mergeCell ref="J456:J457"/>
    <mergeCell ref="K456:K457"/>
    <mergeCell ref="L456:M457"/>
    <mergeCell ref="N456:N457"/>
    <mergeCell ref="O456:O457"/>
    <mergeCell ref="P456:Q457"/>
    <mergeCell ref="R454:R455"/>
    <mergeCell ref="S454:S455"/>
    <mergeCell ref="T454:U455"/>
    <mergeCell ref="V454:V455"/>
    <mergeCell ref="B456:B457"/>
    <mergeCell ref="C456:C457"/>
    <mergeCell ref="D456:E457"/>
    <mergeCell ref="F456:F457"/>
    <mergeCell ref="G456:G457"/>
    <mergeCell ref="H456:I457"/>
    <mergeCell ref="J454:J455"/>
    <mergeCell ref="K454:K455"/>
    <mergeCell ref="L454:M455"/>
    <mergeCell ref="N454:N455"/>
    <mergeCell ref="O454:O455"/>
    <mergeCell ref="P454:Q455"/>
    <mergeCell ref="R452:R453"/>
    <mergeCell ref="S452:S453"/>
    <mergeCell ref="T452:U453"/>
    <mergeCell ref="V452:V453"/>
    <mergeCell ref="B454:B455"/>
    <mergeCell ref="C454:C455"/>
    <mergeCell ref="D454:E455"/>
    <mergeCell ref="F454:F455"/>
    <mergeCell ref="G454:G455"/>
    <mergeCell ref="H454:I455"/>
    <mergeCell ref="J452:J453"/>
    <mergeCell ref="K452:K453"/>
    <mergeCell ref="L452:M453"/>
    <mergeCell ref="N452:N453"/>
    <mergeCell ref="O452:O453"/>
    <mergeCell ref="P452:Q453"/>
    <mergeCell ref="R450:R451"/>
    <mergeCell ref="S450:S451"/>
    <mergeCell ref="T450:U451"/>
    <mergeCell ref="V450:V451"/>
    <mergeCell ref="B452:B453"/>
    <mergeCell ref="C452:C453"/>
    <mergeCell ref="D452:E453"/>
    <mergeCell ref="F452:F453"/>
    <mergeCell ref="G452:G453"/>
    <mergeCell ref="H452:I453"/>
    <mergeCell ref="J450:J451"/>
    <mergeCell ref="K450:K451"/>
    <mergeCell ref="L450:M451"/>
    <mergeCell ref="N450:N451"/>
    <mergeCell ref="O450:O451"/>
    <mergeCell ref="P450:Q451"/>
    <mergeCell ref="R448:R449"/>
    <mergeCell ref="S448:S449"/>
    <mergeCell ref="T448:U449"/>
    <mergeCell ref="V448:V449"/>
    <mergeCell ref="B450:B451"/>
    <mergeCell ref="C450:C451"/>
    <mergeCell ref="D450:E451"/>
    <mergeCell ref="F450:F451"/>
    <mergeCell ref="G450:G451"/>
    <mergeCell ref="H450:I451"/>
    <mergeCell ref="J448:J449"/>
    <mergeCell ref="K448:K449"/>
    <mergeCell ref="L448:M449"/>
    <mergeCell ref="N448:N449"/>
    <mergeCell ref="O448:O449"/>
    <mergeCell ref="P448:Q449"/>
    <mergeCell ref="O446:O447"/>
    <mergeCell ref="P446:R447"/>
    <mergeCell ref="S446:S447"/>
    <mergeCell ref="T446:V447"/>
    <mergeCell ref="B448:B449"/>
    <mergeCell ref="C448:C449"/>
    <mergeCell ref="D448:E449"/>
    <mergeCell ref="F448:F449"/>
    <mergeCell ref="G448:G449"/>
    <mergeCell ref="H448:I449"/>
    <mergeCell ref="V444:V445"/>
    <mergeCell ref="B446:B447"/>
    <mergeCell ref="C446:C447"/>
    <mergeCell ref="D446:E447"/>
    <mergeCell ref="F446:F447"/>
    <mergeCell ref="G446:G447"/>
    <mergeCell ref="H446:I447"/>
    <mergeCell ref="J446:J447"/>
    <mergeCell ref="K446:K447"/>
    <mergeCell ref="L446:N447"/>
    <mergeCell ref="P444:P445"/>
    <mergeCell ref="Q444:Q445"/>
    <mergeCell ref="R444:R445"/>
    <mergeCell ref="S444:S445"/>
    <mergeCell ref="T444:T445"/>
    <mergeCell ref="U444:U445"/>
    <mergeCell ref="J444:J445"/>
    <mergeCell ref="K444:K445"/>
    <mergeCell ref="L444:L445"/>
    <mergeCell ref="M444:M445"/>
    <mergeCell ref="N444:N445"/>
    <mergeCell ref="O444:O445"/>
    <mergeCell ref="S442:S443"/>
    <mergeCell ref="T442:V443"/>
    <mergeCell ref="B444:B445"/>
    <mergeCell ref="C444:C445"/>
    <mergeCell ref="D444:D445"/>
    <mergeCell ref="E444:E445"/>
    <mergeCell ref="F444:F445"/>
    <mergeCell ref="G444:G445"/>
    <mergeCell ref="H444:H445"/>
    <mergeCell ref="I444:I445"/>
    <mergeCell ref="J442:J443"/>
    <mergeCell ref="K442:K443"/>
    <mergeCell ref="L442:N443"/>
    <mergeCell ref="O442:O443"/>
    <mergeCell ref="P442:Q443"/>
    <mergeCell ref="R442:R443"/>
    <mergeCell ref="O439:O440"/>
    <mergeCell ref="P439:R441"/>
    <mergeCell ref="S439:S440"/>
    <mergeCell ref="T439:V441"/>
    <mergeCell ref="B442:B443"/>
    <mergeCell ref="C442:C443"/>
    <mergeCell ref="D442:E443"/>
    <mergeCell ref="F442:F443"/>
    <mergeCell ref="G442:G443"/>
    <mergeCell ref="H442:I443"/>
    <mergeCell ref="B437:B438"/>
    <mergeCell ref="C437:C438"/>
    <mergeCell ref="D437:V438"/>
    <mergeCell ref="B439:B440"/>
    <mergeCell ref="C439:C440"/>
    <mergeCell ref="D439:F441"/>
    <mergeCell ref="G439:G440"/>
    <mergeCell ref="H439:J441"/>
    <mergeCell ref="K439:K440"/>
    <mergeCell ref="L439:N441"/>
    <mergeCell ref="V429:V430"/>
    <mergeCell ref="B431:V431"/>
    <mergeCell ref="B433:V433"/>
    <mergeCell ref="B434:V434"/>
    <mergeCell ref="B435:B436"/>
    <mergeCell ref="C435:C436"/>
    <mergeCell ref="D435:V436"/>
    <mergeCell ref="P429:P430"/>
    <mergeCell ref="Q429:Q430"/>
    <mergeCell ref="R429:R430"/>
    <mergeCell ref="S429:S430"/>
    <mergeCell ref="T429:T430"/>
    <mergeCell ref="U429:U430"/>
    <mergeCell ref="J429:J430"/>
    <mergeCell ref="K429:K430"/>
    <mergeCell ref="L429:L430"/>
    <mergeCell ref="M429:M430"/>
    <mergeCell ref="N429:N430"/>
    <mergeCell ref="O429:O430"/>
    <mergeCell ref="T427:U428"/>
    <mergeCell ref="V427:V428"/>
    <mergeCell ref="B429:B430"/>
    <mergeCell ref="C429:C430"/>
    <mergeCell ref="D429:D430"/>
    <mergeCell ref="E429:E430"/>
    <mergeCell ref="F429:F430"/>
    <mergeCell ref="G429:G430"/>
    <mergeCell ref="H429:H430"/>
    <mergeCell ref="I429:I430"/>
    <mergeCell ref="L427:M428"/>
    <mergeCell ref="N427:N428"/>
    <mergeCell ref="O427:O428"/>
    <mergeCell ref="P427:Q428"/>
    <mergeCell ref="R427:R428"/>
    <mergeCell ref="S427:S428"/>
    <mergeCell ref="T425:U426"/>
    <mergeCell ref="V425:V426"/>
    <mergeCell ref="B427:B428"/>
    <mergeCell ref="C427:C428"/>
    <mergeCell ref="D427:E428"/>
    <mergeCell ref="F427:F428"/>
    <mergeCell ref="G427:G428"/>
    <mergeCell ref="H427:I428"/>
    <mergeCell ref="J427:J428"/>
    <mergeCell ref="K427:K428"/>
    <mergeCell ref="L425:M426"/>
    <mergeCell ref="N425:N426"/>
    <mergeCell ref="O425:O426"/>
    <mergeCell ref="P425:Q426"/>
    <mergeCell ref="R425:R426"/>
    <mergeCell ref="S425:S426"/>
    <mergeCell ref="T423:U424"/>
    <mergeCell ref="V423:V424"/>
    <mergeCell ref="B425:B426"/>
    <mergeCell ref="C425:C426"/>
    <mergeCell ref="D425:E426"/>
    <mergeCell ref="F425:F426"/>
    <mergeCell ref="G425:G426"/>
    <mergeCell ref="H425:I426"/>
    <mergeCell ref="J425:J426"/>
    <mergeCell ref="K425:K426"/>
    <mergeCell ref="L423:M424"/>
    <mergeCell ref="N423:N424"/>
    <mergeCell ref="O423:O424"/>
    <mergeCell ref="P423:Q424"/>
    <mergeCell ref="R423:R424"/>
    <mergeCell ref="S423:S424"/>
    <mergeCell ref="T421:U422"/>
    <mergeCell ref="V421:V422"/>
    <mergeCell ref="B423:B424"/>
    <mergeCell ref="C423:C424"/>
    <mergeCell ref="D423:E424"/>
    <mergeCell ref="F423:F424"/>
    <mergeCell ref="G423:G424"/>
    <mergeCell ref="H423:I424"/>
    <mergeCell ref="J423:J424"/>
    <mergeCell ref="K423:K424"/>
    <mergeCell ref="L421:M422"/>
    <mergeCell ref="N421:N422"/>
    <mergeCell ref="O421:O422"/>
    <mergeCell ref="P421:Q422"/>
    <mergeCell ref="R421:R422"/>
    <mergeCell ref="S421:S422"/>
    <mergeCell ref="T419:U420"/>
    <mergeCell ref="V419:V420"/>
    <mergeCell ref="B421:B422"/>
    <mergeCell ref="C421:C422"/>
    <mergeCell ref="D421:E422"/>
    <mergeCell ref="F421:F422"/>
    <mergeCell ref="G421:G422"/>
    <mergeCell ref="H421:I422"/>
    <mergeCell ref="J421:J422"/>
    <mergeCell ref="K421:K422"/>
    <mergeCell ref="L419:M420"/>
    <mergeCell ref="N419:N420"/>
    <mergeCell ref="O419:O420"/>
    <mergeCell ref="P419:Q420"/>
    <mergeCell ref="R419:R420"/>
    <mergeCell ref="S419:S420"/>
    <mergeCell ref="T417:U418"/>
    <mergeCell ref="V417:V418"/>
    <mergeCell ref="B419:B420"/>
    <mergeCell ref="C419:C420"/>
    <mergeCell ref="D419:E420"/>
    <mergeCell ref="F419:F420"/>
    <mergeCell ref="G419:G420"/>
    <mergeCell ref="H419:I420"/>
    <mergeCell ref="J419:J420"/>
    <mergeCell ref="K419:K420"/>
    <mergeCell ref="L417:M418"/>
    <mergeCell ref="N417:N418"/>
    <mergeCell ref="O417:O418"/>
    <mergeCell ref="P417:Q418"/>
    <mergeCell ref="R417:R418"/>
    <mergeCell ref="S417:S418"/>
    <mergeCell ref="T415:U416"/>
    <mergeCell ref="V415:V416"/>
    <mergeCell ref="B417:B418"/>
    <mergeCell ref="C417:C418"/>
    <mergeCell ref="D417:E418"/>
    <mergeCell ref="F417:F418"/>
    <mergeCell ref="G417:G418"/>
    <mergeCell ref="H417:I418"/>
    <mergeCell ref="J417:J418"/>
    <mergeCell ref="K417:K418"/>
    <mergeCell ref="L415:M416"/>
    <mergeCell ref="N415:N416"/>
    <mergeCell ref="O415:O416"/>
    <mergeCell ref="P415:Q416"/>
    <mergeCell ref="R415:R416"/>
    <mergeCell ref="S415:S416"/>
    <mergeCell ref="T413:U414"/>
    <mergeCell ref="V413:V414"/>
    <mergeCell ref="B415:B416"/>
    <mergeCell ref="C415:C416"/>
    <mergeCell ref="D415:E416"/>
    <mergeCell ref="F415:F416"/>
    <mergeCell ref="G415:G416"/>
    <mergeCell ref="H415:I416"/>
    <mergeCell ref="J415:J416"/>
    <mergeCell ref="K415:K416"/>
    <mergeCell ref="L413:M414"/>
    <mergeCell ref="N413:N414"/>
    <mergeCell ref="O413:O414"/>
    <mergeCell ref="P413:Q414"/>
    <mergeCell ref="R413:R414"/>
    <mergeCell ref="S413:S414"/>
    <mergeCell ref="S411:S412"/>
    <mergeCell ref="T411:V412"/>
    <mergeCell ref="B413:B414"/>
    <mergeCell ref="C413:C414"/>
    <mergeCell ref="D413:E414"/>
    <mergeCell ref="F413:F414"/>
    <mergeCell ref="G413:G414"/>
    <mergeCell ref="H413:I414"/>
    <mergeCell ref="J413:J414"/>
    <mergeCell ref="K413:K414"/>
    <mergeCell ref="V409:V410"/>
    <mergeCell ref="B411:B412"/>
    <mergeCell ref="C411:C412"/>
    <mergeCell ref="D411:F412"/>
    <mergeCell ref="G411:G412"/>
    <mergeCell ref="H411:J412"/>
    <mergeCell ref="K411:K412"/>
    <mergeCell ref="L411:N412"/>
    <mergeCell ref="O411:O412"/>
    <mergeCell ref="P411:R412"/>
    <mergeCell ref="N409:N410"/>
    <mergeCell ref="O409:O410"/>
    <mergeCell ref="P409:Q410"/>
    <mergeCell ref="R409:R410"/>
    <mergeCell ref="S409:S410"/>
    <mergeCell ref="T409:U410"/>
    <mergeCell ref="V407:V408"/>
    <mergeCell ref="B409:B410"/>
    <mergeCell ref="C409:C410"/>
    <mergeCell ref="D409:E410"/>
    <mergeCell ref="F409:F410"/>
    <mergeCell ref="G409:G410"/>
    <mergeCell ref="H409:I410"/>
    <mergeCell ref="J409:J410"/>
    <mergeCell ref="K409:K410"/>
    <mergeCell ref="L409:M410"/>
    <mergeCell ref="N407:N408"/>
    <mergeCell ref="O407:O408"/>
    <mergeCell ref="P407:Q408"/>
    <mergeCell ref="R407:R408"/>
    <mergeCell ref="S407:S408"/>
    <mergeCell ref="T407:U408"/>
    <mergeCell ref="V405:V406"/>
    <mergeCell ref="B407:B408"/>
    <mergeCell ref="C407:C408"/>
    <mergeCell ref="D407:E408"/>
    <mergeCell ref="F407:F408"/>
    <mergeCell ref="G407:G408"/>
    <mergeCell ref="H407:I408"/>
    <mergeCell ref="J407:J408"/>
    <mergeCell ref="K407:K408"/>
    <mergeCell ref="L407:M408"/>
    <mergeCell ref="N405:N406"/>
    <mergeCell ref="O405:O406"/>
    <mergeCell ref="P405:Q406"/>
    <mergeCell ref="R405:R406"/>
    <mergeCell ref="S405:S406"/>
    <mergeCell ref="T405:U406"/>
    <mergeCell ref="V403:V404"/>
    <mergeCell ref="B405:B406"/>
    <mergeCell ref="C405:C406"/>
    <mergeCell ref="D405:E406"/>
    <mergeCell ref="F405:F406"/>
    <mergeCell ref="G405:G406"/>
    <mergeCell ref="H405:I406"/>
    <mergeCell ref="J405:J406"/>
    <mergeCell ref="K405:K406"/>
    <mergeCell ref="L405:M406"/>
    <mergeCell ref="N403:N404"/>
    <mergeCell ref="O403:O404"/>
    <mergeCell ref="P403:Q404"/>
    <mergeCell ref="R403:R404"/>
    <mergeCell ref="S403:S404"/>
    <mergeCell ref="T403:U404"/>
    <mergeCell ref="V401:V402"/>
    <mergeCell ref="B403:B404"/>
    <mergeCell ref="C403:C404"/>
    <mergeCell ref="D403:E404"/>
    <mergeCell ref="F403:F404"/>
    <mergeCell ref="G403:G404"/>
    <mergeCell ref="H403:I404"/>
    <mergeCell ref="J403:J404"/>
    <mergeCell ref="K403:K404"/>
    <mergeCell ref="L403:M404"/>
    <mergeCell ref="N401:N402"/>
    <mergeCell ref="O401:O402"/>
    <mergeCell ref="P401:Q402"/>
    <mergeCell ref="R401:R402"/>
    <mergeCell ref="S401:S402"/>
    <mergeCell ref="T401:U402"/>
    <mergeCell ref="V399:V400"/>
    <mergeCell ref="B401:B402"/>
    <mergeCell ref="C401:C402"/>
    <mergeCell ref="D401:E402"/>
    <mergeCell ref="F401:F402"/>
    <mergeCell ref="G401:G402"/>
    <mergeCell ref="H401:I402"/>
    <mergeCell ref="J401:J402"/>
    <mergeCell ref="K401:K402"/>
    <mergeCell ref="L401:M402"/>
    <mergeCell ref="N399:N400"/>
    <mergeCell ref="O399:O400"/>
    <mergeCell ref="P399:Q400"/>
    <mergeCell ref="R399:R400"/>
    <mergeCell ref="S399:S400"/>
    <mergeCell ref="T399:U400"/>
    <mergeCell ref="T397:V398"/>
    <mergeCell ref="B399:B400"/>
    <mergeCell ref="C399:C400"/>
    <mergeCell ref="D399:E400"/>
    <mergeCell ref="F399:F400"/>
    <mergeCell ref="G399:G400"/>
    <mergeCell ref="H399:I400"/>
    <mergeCell ref="J399:J400"/>
    <mergeCell ref="K399:K400"/>
    <mergeCell ref="L399:M400"/>
    <mergeCell ref="J397:J398"/>
    <mergeCell ref="K397:K398"/>
    <mergeCell ref="L397:N398"/>
    <mergeCell ref="O397:O398"/>
    <mergeCell ref="P397:R398"/>
    <mergeCell ref="S397:S398"/>
    <mergeCell ref="B397:B398"/>
    <mergeCell ref="C397:C398"/>
    <mergeCell ref="D397:E398"/>
    <mergeCell ref="F397:F398"/>
    <mergeCell ref="G397:G398"/>
    <mergeCell ref="H397:I398"/>
    <mergeCell ref="P395:Q396"/>
    <mergeCell ref="R395:R396"/>
    <mergeCell ref="S395:S396"/>
    <mergeCell ref="T395:T396"/>
    <mergeCell ref="U395:U396"/>
    <mergeCell ref="V395:V396"/>
    <mergeCell ref="J395:J396"/>
    <mergeCell ref="K395:K396"/>
    <mergeCell ref="L395:L396"/>
    <mergeCell ref="M395:M396"/>
    <mergeCell ref="N395:N396"/>
    <mergeCell ref="O395:O396"/>
    <mergeCell ref="S393:S394"/>
    <mergeCell ref="T393:V394"/>
    <mergeCell ref="B395:B396"/>
    <mergeCell ref="C395:C396"/>
    <mergeCell ref="D395:D396"/>
    <mergeCell ref="E395:E396"/>
    <mergeCell ref="F395:F396"/>
    <mergeCell ref="G395:G396"/>
    <mergeCell ref="H395:H396"/>
    <mergeCell ref="I395:I396"/>
    <mergeCell ref="J393:J394"/>
    <mergeCell ref="K393:K394"/>
    <mergeCell ref="L393:N394"/>
    <mergeCell ref="O393:O394"/>
    <mergeCell ref="P393:Q394"/>
    <mergeCell ref="R393:R394"/>
    <mergeCell ref="O390:O391"/>
    <mergeCell ref="P390:R392"/>
    <mergeCell ref="S390:S391"/>
    <mergeCell ref="T390:V392"/>
    <mergeCell ref="B393:B394"/>
    <mergeCell ref="C393:C394"/>
    <mergeCell ref="D393:E394"/>
    <mergeCell ref="F393:F394"/>
    <mergeCell ref="G393:G394"/>
    <mergeCell ref="H393:I394"/>
    <mergeCell ref="B388:B389"/>
    <mergeCell ref="C388:C389"/>
    <mergeCell ref="D388:V389"/>
    <mergeCell ref="B390:B391"/>
    <mergeCell ref="C390:C391"/>
    <mergeCell ref="D390:F392"/>
    <mergeCell ref="G390:G391"/>
    <mergeCell ref="H390:J392"/>
    <mergeCell ref="K390:K391"/>
    <mergeCell ref="L390:N392"/>
    <mergeCell ref="S382:S383"/>
    <mergeCell ref="T382:T383"/>
    <mergeCell ref="U382:U383"/>
    <mergeCell ref="V382:V383"/>
    <mergeCell ref="B384:V384"/>
    <mergeCell ref="B386:B387"/>
    <mergeCell ref="C386:C387"/>
    <mergeCell ref="D386:V387"/>
    <mergeCell ref="M382:M383"/>
    <mergeCell ref="N382:N383"/>
    <mergeCell ref="O382:O383"/>
    <mergeCell ref="P382:P383"/>
    <mergeCell ref="Q382:Q383"/>
    <mergeCell ref="R382:R383"/>
    <mergeCell ref="G382:G383"/>
    <mergeCell ref="H382:H383"/>
    <mergeCell ref="I382:I383"/>
    <mergeCell ref="J382:J383"/>
    <mergeCell ref="K382:K383"/>
    <mergeCell ref="L382:L383"/>
    <mergeCell ref="P380:Q381"/>
    <mergeCell ref="R380:R381"/>
    <mergeCell ref="S380:S381"/>
    <mergeCell ref="T380:U381"/>
    <mergeCell ref="V380:V381"/>
    <mergeCell ref="B382:B383"/>
    <mergeCell ref="C382:C383"/>
    <mergeCell ref="D382:D383"/>
    <mergeCell ref="E382:E383"/>
    <mergeCell ref="F382:F383"/>
    <mergeCell ref="H380:I381"/>
    <mergeCell ref="J380:J381"/>
    <mergeCell ref="K380:K381"/>
    <mergeCell ref="L380:M381"/>
    <mergeCell ref="N380:N381"/>
    <mergeCell ref="O380:O381"/>
    <mergeCell ref="P378:Q379"/>
    <mergeCell ref="R378:R379"/>
    <mergeCell ref="S378:S379"/>
    <mergeCell ref="T378:U379"/>
    <mergeCell ref="V378:V379"/>
    <mergeCell ref="B380:B381"/>
    <mergeCell ref="C380:C381"/>
    <mergeCell ref="D380:E381"/>
    <mergeCell ref="F380:F381"/>
    <mergeCell ref="G380:G381"/>
    <mergeCell ref="H378:I379"/>
    <mergeCell ref="J378:J379"/>
    <mergeCell ref="K378:K379"/>
    <mergeCell ref="L378:M379"/>
    <mergeCell ref="N378:N379"/>
    <mergeCell ref="O378:O379"/>
    <mergeCell ref="P376:Q377"/>
    <mergeCell ref="R376:R377"/>
    <mergeCell ref="S376:S377"/>
    <mergeCell ref="T376:U377"/>
    <mergeCell ref="V376:V377"/>
    <mergeCell ref="B378:B379"/>
    <mergeCell ref="C378:C379"/>
    <mergeCell ref="D378:E379"/>
    <mergeCell ref="F378:F379"/>
    <mergeCell ref="G378:G379"/>
    <mergeCell ref="H376:I377"/>
    <mergeCell ref="J376:J377"/>
    <mergeCell ref="K376:K377"/>
    <mergeCell ref="L376:M377"/>
    <mergeCell ref="N376:N377"/>
    <mergeCell ref="O376:O377"/>
    <mergeCell ref="P374:Q375"/>
    <mergeCell ref="R374:R375"/>
    <mergeCell ref="S374:S375"/>
    <mergeCell ref="T374:U375"/>
    <mergeCell ref="V374:V375"/>
    <mergeCell ref="B376:B377"/>
    <mergeCell ref="C376:C377"/>
    <mergeCell ref="D376:E377"/>
    <mergeCell ref="F376:F377"/>
    <mergeCell ref="G376:G377"/>
    <mergeCell ref="H374:I375"/>
    <mergeCell ref="J374:J375"/>
    <mergeCell ref="K374:K375"/>
    <mergeCell ref="L374:M375"/>
    <mergeCell ref="N374:N375"/>
    <mergeCell ref="O374:O375"/>
    <mergeCell ref="P372:Q373"/>
    <mergeCell ref="R372:R373"/>
    <mergeCell ref="S372:S373"/>
    <mergeCell ref="T372:U373"/>
    <mergeCell ref="V372:V373"/>
    <mergeCell ref="B374:B375"/>
    <mergeCell ref="C374:C375"/>
    <mergeCell ref="D374:E375"/>
    <mergeCell ref="F374:F375"/>
    <mergeCell ref="G374:G375"/>
    <mergeCell ref="H372:I373"/>
    <mergeCell ref="J372:J373"/>
    <mergeCell ref="K372:K373"/>
    <mergeCell ref="L372:M373"/>
    <mergeCell ref="N372:N373"/>
    <mergeCell ref="O372:O373"/>
    <mergeCell ref="P370:Q371"/>
    <mergeCell ref="R370:R371"/>
    <mergeCell ref="S370:S371"/>
    <mergeCell ref="T370:U371"/>
    <mergeCell ref="V370:V371"/>
    <mergeCell ref="B372:B373"/>
    <mergeCell ref="C372:C373"/>
    <mergeCell ref="D372:E373"/>
    <mergeCell ref="F372:F373"/>
    <mergeCell ref="G372:G373"/>
    <mergeCell ref="H370:I371"/>
    <mergeCell ref="J370:J371"/>
    <mergeCell ref="K370:K371"/>
    <mergeCell ref="L370:M371"/>
    <mergeCell ref="N370:N371"/>
    <mergeCell ref="O370:O371"/>
    <mergeCell ref="P368:Q369"/>
    <mergeCell ref="R368:R369"/>
    <mergeCell ref="S368:S369"/>
    <mergeCell ref="T368:U369"/>
    <mergeCell ref="V368:V369"/>
    <mergeCell ref="B370:B371"/>
    <mergeCell ref="C370:C371"/>
    <mergeCell ref="D370:E371"/>
    <mergeCell ref="F370:F371"/>
    <mergeCell ref="G370:G371"/>
    <mergeCell ref="H368:I369"/>
    <mergeCell ref="J368:J369"/>
    <mergeCell ref="K368:K369"/>
    <mergeCell ref="L368:M369"/>
    <mergeCell ref="N368:N369"/>
    <mergeCell ref="O368:O369"/>
    <mergeCell ref="P366:Q367"/>
    <mergeCell ref="R366:R367"/>
    <mergeCell ref="S366:S367"/>
    <mergeCell ref="T366:U367"/>
    <mergeCell ref="V366:V367"/>
    <mergeCell ref="B368:B369"/>
    <mergeCell ref="C368:C369"/>
    <mergeCell ref="D368:E369"/>
    <mergeCell ref="F368:F369"/>
    <mergeCell ref="G368:G369"/>
    <mergeCell ref="H366:I367"/>
    <mergeCell ref="J366:J367"/>
    <mergeCell ref="K366:K367"/>
    <mergeCell ref="L366:M367"/>
    <mergeCell ref="N366:N367"/>
    <mergeCell ref="O366:O367"/>
    <mergeCell ref="L364:N365"/>
    <mergeCell ref="O364:O365"/>
    <mergeCell ref="P364:R365"/>
    <mergeCell ref="S364:S365"/>
    <mergeCell ref="T364:V365"/>
    <mergeCell ref="B366:B367"/>
    <mergeCell ref="C366:C367"/>
    <mergeCell ref="D366:E367"/>
    <mergeCell ref="F366:F367"/>
    <mergeCell ref="G366:G367"/>
    <mergeCell ref="R362:R363"/>
    <mergeCell ref="S362:S363"/>
    <mergeCell ref="T362:U363"/>
    <mergeCell ref="V362:V363"/>
    <mergeCell ref="B364:B365"/>
    <mergeCell ref="C364:C365"/>
    <mergeCell ref="D364:F365"/>
    <mergeCell ref="G364:G365"/>
    <mergeCell ref="H364:J365"/>
    <mergeCell ref="K364:K365"/>
    <mergeCell ref="J362:J363"/>
    <mergeCell ref="K362:K363"/>
    <mergeCell ref="L362:M363"/>
    <mergeCell ref="N362:N363"/>
    <mergeCell ref="O362:O363"/>
    <mergeCell ref="P362:Q363"/>
    <mergeCell ref="R360:R361"/>
    <mergeCell ref="S360:S361"/>
    <mergeCell ref="T360:U361"/>
    <mergeCell ref="V360:V361"/>
    <mergeCell ref="B362:B363"/>
    <mergeCell ref="C362:C363"/>
    <mergeCell ref="D362:E363"/>
    <mergeCell ref="F362:F363"/>
    <mergeCell ref="G362:G363"/>
    <mergeCell ref="H362:I363"/>
    <mergeCell ref="J360:J361"/>
    <mergeCell ref="K360:K361"/>
    <mergeCell ref="L360:M361"/>
    <mergeCell ref="N360:N361"/>
    <mergeCell ref="O360:O361"/>
    <mergeCell ref="P360:Q361"/>
    <mergeCell ref="R358:R359"/>
    <mergeCell ref="S358:S359"/>
    <mergeCell ref="T358:U359"/>
    <mergeCell ref="V358:V359"/>
    <mergeCell ref="B360:B361"/>
    <mergeCell ref="C360:C361"/>
    <mergeCell ref="D360:E361"/>
    <mergeCell ref="F360:F361"/>
    <mergeCell ref="G360:G361"/>
    <mergeCell ref="H360:I361"/>
    <mergeCell ref="J358:J359"/>
    <mergeCell ref="K358:K359"/>
    <mergeCell ref="L358:M359"/>
    <mergeCell ref="N358:N359"/>
    <mergeCell ref="O358:O359"/>
    <mergeCell ref="P358:Q359"/>
    <mergeCell ref="R356:R357"/>
    <mergeCell ref="S356:S357"/>
    <mergeCell ref="T356:U357"/>
    <mergeCell ref="V356:V357"/>
    <mergeCell ref="B358:B359"/>
    <mergeCell ref="C358:C359"/>
    <mergeCell ref="D358:E359"/>
    <mergeCell ref="F358:F359"/>
    <mergeCell ref="G358:G359"/>
    <mergeCell ref="H358:I359"/>
    <mergeCell ref="J356:J357"/>
    <mergeCell ref="K356:K357"/>
    <mergeCell ref="L356:M357"/>
    <mergeCell ref="N356:N357"/>
    <mergeCell ref="O356:O357"/>
    <mergeCell ref="P356:Q357"/>
    <mergeCell ref="R354:R355"/>
    <mergeCell ref="S354:S355"/>
    <mergeCell ref="T354:U355"/>
    <mergeCell ref="V354:V355"/>
    <mergeCell ref="B356:B357"/>
    <mergeCell ref="C356:C357"/>
    <mergeCell ref="D356:E357"/>
    <mergeCell ref="F356:F357"/>
    <mergeCell ref="G356:G357"/>
    <mergeCell ref="H356:I357"/>
    <mergeCell ref="J354:J355"/>
    <mergeCell ref="K354:K355"/>
    <mergeCell ref="L354:M355"/>
    <mergeCell ref="N354:N355"/>
    <mergeCell ref="O354:O355"/>
    <mergeCell ref="P354:Q355"/>
    <mergeCell ref="R352:R353"/>
    <mergeCell ref="S352:S353"/>
    <mergeCell ref="T352:U353"/>
    <mergeCell ref="V352:V353"/>
    <mergeCell ref="B354:B355"/>
    <mergeCell ref="C354:C355"/>
    <mergeCell ref="D354:E355"/>
    <mergeCell ref="F354:F355"/>
    <mergeCell ref="G354:G355"/>
    <mergeCell ref="H354:I355"/>
    <mergeCell ref="J352:J353"/>
    <mergeCell ref="K352:K353"/>
    <mergeCell ref="L352:M353"/>
    <mergeCell ref="N352:N353"/>
    <mergeCell ref="O352:O353"/>
    <mergeCell ref="P352:Q353"/>
    <mergeCell ref="O350:O351"/>
    <mergeCell ref="P350:R351"/>
    <mergeCell ref="S350:S351"/>
    <mergeCell ref="T350:V351"/>
    <mergeCell ref="B352:B353"/>
    <mergeCell ref="C352:C353"/>
    <mergeCell ref="D352:E353"/>
    <mergeCell ref="F352:F353"/>
    <mergeCell ref="G352:G353"/>
    <mergeCell ref="H352:I353"/>
    <mergeCell ref="V348:V349"/>
    <mergeCell ref="B350:B351"/>
    <mergeCell ref="C350:C351"/>
    <mergeCell ref="D350:E351"/>
    <mergeCell ref="F350:F351"/>
    <mergeCell ref="G350:G351"/>
    <mergeCell ref="H350:I351"/>
    <mergeCell ref="J350:J351"/>
    <mergeCell ref="K350:K351"/>
    <mergeCell ref="L350:N351"/>
    <mergeCell ref="P348:P349"/>
    <mergeCell ref="Q348:Q349"/>
    <mergeCell ref="R348:R349"/>
    <mergeCell ref="S348:S349"/>
    <mergeCell ref="T348:T349"/>
    <mergeCell ref="U348:U349"/>
    <mergeCell ref="J348:J349"/>
    <mergeCell ref="K348:K349"/>
    <mergeCell ref="L348:L349"/>
    <mergeCell ref="M348:M349"/>
    <mergeCell ref="N348:N349"/>
    <mergeCell ref="O348:O349"/>
    <mergeCell ref="S346:S347"/>
    <mergeCell ref="T346:V347"/>
    <mergeCell ref="B348:B349"/>
    <mergeCell ref="C348:C349"/>
    <mergeCell ref="D348:D349"/>
    <mergeCell ref="E348:E349"/>
    <mergeCell ref="F348:F349"/>
    <mergeCell ref="G348:G349"/>
    <mergeCell ref="H348:H349"/>
    <mergeCell ref="I348:I349"/>
    <mergeCell ref="J346:J347"/>
    <mergeCell ref="K346:K347"/>
    <mergeCell ref="L346:N347"/>
    <mergeCell ref="O346:O347"/>
    <mergeCell ref="P346:Q347"/>
    <mergeCell ref="R346:R347"/>
    <mergeCell ref="O343:O344"/>
    <mergeCell ref="P343:R345"/>
    <mergeCell ref="S343:S344"/>
    <mergeCell ref="T343:V345"/>
    <mergeCell ref="B346:B347"/>
    <mergeCell ref="C346:C347"/>
    <mergeCell ref="D346:E347"/>
    <mergeCell ref="F346:F347"/>
    <mergeCell ref="G346:G347"/>
    <mergeCell ref="H346:I347"/>
    <mergeCell ref="B341:B342"/>
    <mergeCell ref="C341:C342"/>
    <mergeCell ref="D341:V342"/>
    <mergeCell ref="B343:B344"/>
    <mergeCell ref="C343:C344"/>
    <mergeCell ref="D343:F345"/>
    <mergeCell ref="G343:G344"/>
    <mergeCell ref="H343:J345"/>
    <mergeCell ref="K343:K344"/>
    <mergeCell ref="L343:N345"/>
    <mergeCell ref="V332:V333"/>
    <mergeCell ref="B335:V335"/>
    <mergeCell ref="B337:V337"/>
    <mergeCell ref="B338:V338"/>
    <mergeCell ref="B339:B340"/>
    <mergeCell ref="C339:C340"/>
    <mergeCell ref="D339:V340"/>
    <mergeCell ref="P332:P333"/>
    <mergeCell ref="Q332:Q333"/>
    <mergeCell ref="R332:R333"/>
    <mergeCell ref="S332:S333"/>
    <mergeCell ref="T332:T333"/>
    <mergeCell ref="U332:U333"/>
    <mergeCell ref="J332:J333"/>
    <mergeCell ref="K332:K333"/>
    <mergeCell ref="L332:L333"/>
    <mergeCell ref="M332:M333"/>
    <mergeCell ref="N332:N333"/>
    <mergeCell ref="O332:O333"/>
    <mergeCell ref="T330:U331"/>
    <mergeCell ref="V330:V331"/>
    <mergeCell ref="B332:B333"/>
    <mergeCell ref="C332:C333"/>
    <mergeCell ref="D332:D333"/>
    <mergeCell ref="E332:E333"/>
    <mergeCell ref="F332:F333"/>
    <mergeCell ref="G332:G333"/>
    <mergeCell ref="H332:H333"/>
    <mergeCell ref="I332:I333"/>
    <mergeCell ref="L330:M331"/>
    <mergeCell ref="N330:N331"/>
    <mergeCell ref="O330:O331"/>
    <mergeCell ref="P330:Q331"/>
    <mergeCell ref="R330:R331"/>
    <mergeCell ref="S330:S331"/>
    <mergeCell ref="T328:U329"/>
    <mergeCell ref="V328:V329"/>
    <mergeCell ref="B330:B331"/>
    <mergeCell ref="C330:C331"/>
    <mergeCell ref="D330:E331"/>
    <mergeCell ref="F330:F331"/>
    <mergeCell ref="G330:G331"/>
    <mergeCell ref="H330:I331"/>
    <mergeCell ref="J330:J331"/>
    <mergeCell ref="K330:K331"/>
    <mergeCell ref="L328:M329"/>
    <mergeCell ref="N328:N329"/>
    <mergeCell ref="O328:O329"/>
    <mergeCell ref="P328:Q329"/>
    <mergeCell ref="R328:R329"/>
    <mergeCell ref="S328:S329"/>
    <mergeCell ref="T326:U327"/>
    <mergeCell ref="V326:V327"/>
    <mergeCell ref="B328:B329"/>
    <mergeCell ref="C328:C329"/>
    <mergeCell ref="D328:E329"/>
    <mergeCell ref="F328:F329"/>
    <mergeCell ref="G328:G329"/>
    <mergeCell ref="H328:I329"/>
    <mergeCell ref="J328:J329"/>
    <mergeCell ref="K328:K329"/>
    <mergeCell ref="L326:M327"/>
    <mergeCell ref="N326:N327"/>
    <mergeCell ref="O326:O327"/>
    <mergeCell ref="P326:Q327"/>
    <mergeCell ref="R326:R327"/>
    <mergeCell ref="S326:S327"/>
    <mergeCell ref="T324:U325"/>
    <mergeCell ref="V324:V325"/>
    <mergeCell ref="B326:B327"/>
    <mergeCell ref="C326:C327"/>
    <mergeCell ref="D326:E327"/>
    <mergeCell ref="F326:F327"/>
    <mergeCell ref="G326:G327"/>
    <mergeCell ref="H326:I327"/>
    <mergeCell ref="J326:J327"/>
    <mergeCell ref="K326:K327"/>
    <mergeCell ref="L324:M325"/>
    <mergeCell ref="N324:N325"/>
    <mergeCell ref="O324:O325"/>
    <mergeCell ref="P324:Q325"/>
    <mergeCell ref="R324:R325"/>
    <mergeCell ref="S324:S325"/>
    <mergeCell ref="T322:U323"/>
    <mergeCell ref="V322:V323"/>
    <mergeCell ref="B324:B325"/>
    <mergeCell ref="C324:C325"/>
    <mergeCell ref="D324:E325"/>
    <mergeCell ref="F324:F325"/>
    <mergeCell ref="G324:G325"/>
    <mergeCell ref="H324:I325"/>
    <mergeCell ref="J324:J325"/>
    <mergeCell ref="K324:K325"/>
    <mergeCell ref="L322:M323"/>
    <mergeCell ref="N322:N323"/>
    <mergeCell ref="O322:O323"/>
    <mergeCell ref="P322:Q323"/>
    <mergeCell ref="R322:R323"/>
    <mergeCell ref="S322:S323"/>
    <mergeCell ref="T320:U321"/>
    <mergeCell ref="V320:V321"/>
    <mergeCell ref="B322:B323"/>
    <mergeCell ref="C322:C323"/>
    <mergeCell ref="D322:E323"/>
    <mergeCell ref="F322:F323"/>
    <mergeCell ref="G322:G323"/>
    <mergeCell ref="H322:I323"/>
    <mergeCell ref="J322:J323"/>
    <mergeCell ref="K322:K323"/>
    <mergeCell ref="L320:M321"/>
    <mergeCell ref="N320:N321"/>
    <mergeCell ref="O320:O321"/>
    <mergeCell ref="P320:Q321"/>
    <mergeCell ref="R320:R321"/>
    <mergeCell ref="S320:S321"/>
    <mergeCell ref="T318:U319"/>
    <mergeCell ref="V318:V319"/>
    <mergeCell ref="B320:B321"/>
    <mergeCell ref="C320:C321"/>
    <mergeCell ref="D320:E321"/>
    <mergeCell ref="F320:F321"/>
    <mergeCell ref="G320:G321"/>
    <mergeCell ref="H320:I321"/>
    <mergeCell ref="J320:J321"/>
    <mergeCell ref="K320:K321"/>
    <mergeCell ref="L318:M319"/>
    <mergeCell ref="N318:N319"/>
    <mergeCell ref="O318:O319"/>
    <mergeCell ref="P318:Q319"/>
    <mergeCell ref="R318:R319"/>
    <mergeCell ref="S318:S319"/>
    <mergeCell ref="S316:S317"/>
    <mergeCell ref="T316:V317"/>
    <mergeCell ref="B318:B319"/>
    <mergeCell ref="C318:C319"/>
    <mergeCell ref="D318:E319"/>
    <mergeCell ref="F318:F319"/>
    <mergeCell ref="G318:G319"/>
    <mergeCell ref="H318:I319"/>
    <mergeCell ref="J318:J319"/>
    <mergeCell ref="K318:K319"/>
    <mergeCell ref="V314:V315"/>
    <mergeCell ref="B316:B317"/>
    <mergeCell ref="C316:C317"/>
    <mergeCell ref="D316:F317"/>
    <mergeCell ref="G316:G317"/>
    <mergeCell ref="H316:J317"/>
    <mergeCell ref="K316:K317"/>
    <mergeCell ref="L316:N317"/>
    <mergeCell ref="O316:O317"/>
    <mergeCell ref="P316:R317"/>
    <mergeCell ref="N314:N315"/>
    <mergeCell ref="O314:O315"/>
    <mergeCell ref="P314:Q315"/>
    <mergeCell ref="R314:R315"/>
    <mergeCell ref="S314:S315"/>
    <mergeCell ref="T314:U315"/>
    <mergeCell ref="V312:V313"/>
    <mergeCell ref="B314:B315"/>
    <mergeCell ref="C314:C315"/>
    <mergeCell ref="D314:E315"/>
    <mergeCell ref="F314:F315"/>
    <mergeCell ref="G314:G315"/>
    <mergeCell ref="H314:I315"/>
    <mergeCell ref="J314:J315"/>
    <mergeCell ref="K314:K315"/>
    <mergeCell ref="L314:M315"/>
    <mergeCell ref="N312:N313"/>
    <mergeCell ref="O312:O313"/>
    <mergeCell ref="P312:Q313"/>
    <mergeCell ref="R312:R313"/>
    <mergeCell ref="S312:S313"/>
    <mergeCell ref="T312:U313"/>
    <mergeCell ref="V310:V311"/>
    <mergeCell ref="B312:B313"/>
    <mergeCell ref="C312:C313"/>
    <mergeCell ref="D312:E313"/>
    <mergeCell ref="F312:F313"/>
    <mergeCell ref="G312:G313"/>
    <mergeCell ref="H312:I313"/>
    <mergeCell ref="J312:J313"/>
    <mergeCell ref="K312:K313"/>
    <mergeCell ref="L312:M313"/>
    <mergeCell ref="N310:N311"/>
    <mergeCell ref="O310:O311"/>
    <mergeCell ref="P310:Q311"/>
    <mergeCell ref="R310:R311"/>
    <mergeCell ref="S310:S311"/>
    <mergeCell ref="T310:U311"/>
    <mergeCell ref="V308:V309"/>
    <mergeCell ref="B310:B311"/>
    <mergeCell ref="C310:C311"/>
    <mergeCell ref="D310:E311"/>
    <mergeCell ref="F310:F311"/>
    <mergeCell ref="G310:G311"/>
    <mergeCell ref="H310:I311"/>
    <mergeCell ref="J310:J311"/>
    <mergeCell ref="K310:K311"/>
    <mergeCell ref="L310:M311"/>
    <mergeCell ref="N308:N309"/>
    <mergeCell ref="O308:O309"/>
    <mergeCell ref="P308:Q309"/>
    <mergeCell ref="R308:R309"/>
    <mergeCell ref="S308:S309"/>
    <mergeCell ref="T308:U309"/>
    <mergeCell ref="V306:V307"/>
    <mergeCell ref="B308:B309"/>
    <mergeCell ref="C308:C309"/>
    <mergeCell ref="D308:E309"/>
    <mergeCell ref="F308:F309"/>
    <mergeCell ref="G308:G309"/>
    <mergeCell ref="H308:I309"/>
    <mergeCell ref="J308:J309"/>
    <mergeCell ref="K308:K309"/>
    <mergeCell ref="L308:M309"/>
    <mergeCell ref="N306:N307"/>
    <mergeCell ref="O306:O307"/>
    <mergeCell ref="P306:Q307"/>
    <mergeCell ref="R306:R307"/>
    <mergeCell ref="S306:S307"/>
    <mergeCell ref="T306:U307"/>
    <mergeCell ref="V304:V305"/>
    <mergeCell ref="B306:B307"/>
    <mergeCell ref="C306:C307"/>
    <mergeCell ref="D306:E307"/>
    <mergeCell ref="F306:F307"/>
    <mergeCell ref="G306:G307"/>
    <mergeCell ref="H306:I307"/>
    <mergeCell ref="J306:J307"/>
    <mergeCell ref="K306:K307"/>
    <mergeCell ref="L306:M307"/>
    <mergeCell ref="N304:N305"/>
    <mergeCell ref="O304:O305"/>
    <mergeCell ref="P304:Q305"/>
    <mergeCell ref="R304:R305"/>
    <mergeCell ref="S304:S305"/>
    <mergeCell ref="T304:U305"/>
    <mergeCell ref="V302:V303"/>
    <mergeCell ref="B304:B305"/>
    <mergeCell ref="C304:C305"/>
    <mergeCell ref="D304:E305"/>
    <mergeCell ref="F304:F305"/>
    <mergeCell ref="G304:G305"/>
    <mergeCell ref="H304:I305"/>
    <mergeCell ref="J304:J305"/>
    <mergeCell ref="K304:K305"/>
    <mergeCell ref="L304:M305"/>
    <mergeCell ref="N302:N303"/>
    <mergeCell ref="O302:O303"/>
    <mergeCell ref="P302:Q303"/>
    <mergeCell ref="R302:R303"/>
    <mergeCell ref="S302:S303"/>
    <mergeCell ref="T302:U303"/>
    <mergeCell ref="T300:V301"/>
    <mergeCell ref="B302:B303"/>
    <mergeCell ref="C302:C303"/>
    <mergeCell ref="D302:E303"/>
    <mergeCell ref="F302:F303"/>
    <mergeCell ref="G302:G303"/>
    <mergeCell ref="H302:I303"/>
    <mergeCell ref="J302:J303"/>
    <mergeCell ref="K302:K303"/>
    <mergeCell ref="L302:M303"/>
    <mergeCell ref="J300:J301"/>
    <mergeCell ref="K300:K301"/>
    <mergeCell ref="L300:N301"/>
    <mergeCell ref="O300:O301"/>
    <mergeCell ref="P300:R301"/>
    <mergeCell ref="S300:S301"/>
    <mergeCell ref="S298:S299"/>
    <mergeCell ref="T298:T299"/>
    <mergeCell ref="U298:U299"/>
    <mergeCell ref="V298:V299"/>
    <mergeCell ref="B300:B301"/>
    <mergeCell ref="C300:C301"/>
    <mergeCell ref="D300:E301"/>
    <mergeCell ref="F300:F301"/>
    <mergeCell ref="G300:G301"/>
    <mergeCell ref="H300:I301"/>
    <mergeCell ref="M298:M299"/>
    <mergeCell ref="N298:N299"/>
    <mergeCell ref="O298:O299"/>
    <mergeCell ref="P298:P299"/>
    <mergeCell ref="Q298:Q299"/>
    <mergeCell ref="R298:R299"/>
    <mergeCell ref="G298:G299"/>
    <mergeCell ref="H298:H299"/>
    <mergeCell ref="I298:I299"/>
    <mergeCell ref="J298:J299"/>
    <mergeCell ref="K298:K299"/>
    <mergeCell ref="L298:L299"/>
    <mergeCell ref="L295:N297"/>
    <mergeCell ref="O295:O296"/>
    <mergeCell ref="P295:R297"/>
    <mergeCell ref="S295:S296"/>
    <mergeCell ref="T295:V297"/>
    <mergeCell ref="B298:B299"/>
    <mergeCell ref="C298:C299"/>
    <mergeCell ref="D298:D299"/>
    <mergeCell ref="E298:E299"/>
    <mergeCell ref="F298:F299"/>
    <mergeCell ref="B295:B296"/>
    <mergeCell ref="C295:C296"/>
    <mergeCell ref="D295:F297"/>
    <mergeCell ref="G295:G296"/>
    <mergeCell ref="H295:J297"/>
    <mergeCell ref="K295:K296"/>
    <mergeCell ref="V287:V288"/>
    <mergeCell ref="B289:V289"/>
    <mergeCell ref="B291:B292"/>
    <mergeCell ref="C291:C292"/>
    <mergeCell ref="D291:V292"/>
    <mergeCell ref="B293:B294"/>
    <mergeCell ref="C293:C294"/>
    <mergeCell ref="D293:V294"/>
    <mergeCell ref="P287:P288"/>
    <mergeCell ref="Q287:Q288"/>
    <mergeCell ref="R287:R288"/>
    <mergeCell ref="S287:S288"/>
    <mergeCell ref="T287:T288"/>
    <mergeCell ref="U287:U288"/>
    <mergeCell ref="J287:J288"/>
    <mergeCell ref="K287:K288"/>
    <mergeCell ref="L287:L288"/>
    <mergeCell ref="M287:M288"/>
    <mergeCell ref="N287:N288"/>
    <mergeCell ref="O287:O288"/>
    <mergeCell ref="T285:U286"/>
    <mergeCell ref="V285:V286"/>
    <mergeCell ref="B287:B288"/>
    <mergeCell ref="C287:C288"/>
    <mergeCell ref="D287:D288"/>
    <mergeCell ref="E287:E288"/>
    <mergeCell ref="F287:F288"/>
    <mergeCell ref="G287:G288"/>
    <mergeCell ref="H287:H288"/>
    <mergeCell ref="I287:I288"/>
    <mergeCell ref="L285:M286"/>
    <mergeCell ref="N285:N286"/>
    <mergeCell ref="O285:O286"/>
    <mergeCell ref="P285:Q286"/>
    <mergeCell ref="R285:R286"/>
    <mergeCell ref="S285:S286"/>
    <mergeCell ref="T283:U284"/>
    <mergeCell ref="V283:V284"/>
    <mergeCell ref="B285:B286"/>
    <mergeCell ref="C285:C286"/>
    <mergeCell ref="D285:E286"/>
    <mergeCell ref="F285:F286"/>
    <mergeCell ref="G285:G286"/>
    <mergeCell ref="H285:I286"/>
    <mergeCell ref="J285:J286"/>
    <mergeCell ref="K285:K286"/>
    <mergeCell ref="L283:M284"/>
    <mergeCell ref="N283:N284"/>
    <mergeCell ref="O283:O284"/>
    <mergeCell ref="P283:Q284"/>
    <mergeCell ref="R283:R284"/>
    <mergeCell ref="S283:S284"/>
    <mergeCell ref="T281:U282"/>
    <mergeCell ref="V281:V282"/>
    <mergeCell ref="B283:B284"/>
    <mergeCell ref="C283:C284"/>
    <mergeCell ref="D283:E284"/>
    <mergeCell ref="F283:F284"/>
    <mergeCell ref="G283:G284"/>
    <mergeCell ref="H283:I284"/>
    <mergeCell ref="J283:J284"/>
    <mergeCell ref="K283:K284"/>
    <mergeCell ref="L281:M282"/>
    <mergeCell ref="N281:N282"/>
    <mergeCell ref="O281:O282"/>
    <mergeCell ref="P281:Q282"/>
    <mergeCell ref="R281:R282"/>
    <mergeCell ref="S281:S282"/>
    <mergeCell ref="T279:U280"/>
    <mergeCell ref="V279:V280"/>
    <mergeCell ref="B281:B282"/>
    <mergeCell ref="C281:C282"/>
    <mergeCell ref="D281:E282"/>
    <mergeCell ref="F281:F282"/>
    <mergeCell ref="G281:G282"/>
    <mergeCell ref="H281:I282"/>
    <mergeCell ref="J281:J282"/>
    <mergeCell ref="K281:K282"/>
    <mergeCell ref="L279:M280"/>
    <mergeCell ref="N279:N280"/>
    <mergeCell ref="O279:O280"/>
    <mergeCell ref="P279:Q280"/>
    <mergeCell ref="R279:R280"/>
    <mergeCell ref="S279:S280"/>
    <mergeCell ref="T277:U278"/>
    <mergeCell ref="V277:V278"/>
    <mergeCell ref="B279:B280"/>
    <mergeCell ref="C279:C280"/>
    <mergeCell ref="D279:E280"/>
    <mergeCell ref="F279:F280"/>
    <mergeCell ref="G279:G280"/>
    <mergeCell ref="H279:I280"/>
    <mergeCell ref="J279:J280"/>
    <mergeCell ref="K279:K280"/>
    <mergeCell ref="L277:M278"/>
    <mergeCell ref="N277:N278"/>
    <mergeCell ref="O277:O278"/>
    <mergeCell ref="P277:Q278"/>
    <mergeCell ref="R277:R278"/>
    <mergeCell ref="S277:S278"/>
    <mergeCell ref="T275:U276"/>
    <mergeCell ref="V275:V276"/>
    <mergeCell ref="B277:B278"/>
    <mergeCell ref="C277:C278"/>
    <mergeCell ref="D277:E278"/>
    <mergeCell ref="F277:F278"/>
    <mergeCell ref="G277:G278"/>
    <mergeCell ref="H277:I278"/>
    <mergeCell ref="J277:J278"/>
    <mergeCell ref="K277:K278"/>
    <mergeCell ref="L275:M276"/>
    <mergeCell ref="N275:N276"/>
    <mergeCell ref="O275:O276"/>
    <mergeCell ref="P275:Q276"/>
    <mergeCell ref="R275:R276"/>
    <mergeCell ref="S275:S276"/>
    <mergeCell ref="T273:U274"/>
    <mergeCell ref="V273:V274"/>
    <mergeCell ref="B275:B276"/>
    <mergeCell ref="C275:C276"/>
    <mergeCell ref="D275:E276"/>
    <mergeCell ref="F275:F276"/>
    <mergeCell ref="G275:G276"/>
    <mergeCell ref="H275:I276"/>
    <mergeCell ref="J275:J276"/>
    <mergeCell ref="K275:K276"/>
    <mergeCell ref="L273:M274"/>
    <mergeCell ref="N273:N274"/>
    <mergeCell ref="O273:O274"/>
    <mergeCell ref="P273:Q274"/>
    <mergeCell ref="R273:R274"/>
    <mergeCell ref="S273:S274"/>
    <mergeCell ref="S271:S272"/>
    <mergeCell ref="T271:V272"/>
    <mergeCell ref="B273:B274"/>
    <mergeCell ref="C273:C274"/>
    <mergeCell ref="D273:E274"/>
    <mergeCell ref="F273:F274"/>
    <mergeCell ref="G273:G274"/>
    <mergeCell ref="H273:I274"/>
    <mergeCell ref="J273:J274"/>
    <mergeCell ref="K273:K274"/>
    <mergeCell ref="V269:V270"/>
    <mergeCell ref="B271:B272"/>
    <mergeCell ref="C271:C272"/>
    <mergeCell ref="D271:F272"/>
    <mergeCell ref="G271:G272"/>
    <mergeCell ref="H271:J272"/>
    <mergeCell ref="K271:K272"/>
    <mergeCell ref="L271:N272"/>
    <mergeCell ref="O271:O272"/>
    <mergeCell ref="P271:R272"/>
    <mergeCell ref="N269:N270"/>
    <mergeCell ref="O269:O270"/>
    <mergeCell ref="P269:Q270"/>
    <mergeCell ref="R269:R270"/>
    <mergeCell ref="S269:S270"/>
    <mergeCell ref="T269:U270"/>
    <mergeCell ref="V267:V268"/>
    <mergeCell ref="B269:B270"/>
    <mergeCell ref="C269:C270"/>
    <mergeCell ref="D269:E270"/>
    <mergeCell ref="F269:F270"/>
    <mergeCell ref="G269:G270"/>
    <mergeCell ref="H269:I270"/>
    <mergeCell ref="J269:J270"/>
    <mergeCell ref="K269:K270"/>
    <mergeCell ref="L269:M270"/>
    <mergeCell ref="N267:N268"/>
    <mergeCell ref="O267:O268"/>
    <mergeCell ref="P267:Q268"/>
    <mergeCell ref="R267:R268"/>
    <mergeCell ref="S267:S268"/>
    <mergeCell ref="T267:U268"/>
    <mergeCell ref="V265:V266"/>
    <mergeCell ref="B267:B268"/>
    <mergeCell ref="C267:C268"/>
    <mergeCell ref="D267:E268"/>
    <mergeCell ref="F267:F268"/>
    <mergeCell ref="G267:G268"/>
    <mergeCell ref="H267:I268"/>
    <mergeCell ref="J267:J268"/>
    <mergeCell ref="K267:K268"/>
    <mergeCell ref="L267:M268"/>
    <mergeCell ref="N265:N266"/>
    <mergeCell ref="O265:O266"/>
    <mergeCell ref="P265:Q266"/>
    <mergeCell ref="R265:R266"/>
    <mergeCell ref="S265:S266"/>
    <mergeCell ref="T265:U266"/>
    <mergeCell ref="V263:V264"/>
    <mergeCell ref="B265:B266"/>
    <mergeCell ref="C265:C266"/>
    <mergeCell ref="D265:E266"/>
    <mergeCell ref="F265:F266"/>
    <mergeCell ref="G265:G266"/>
    <mergeCell ref="H265:I266"/>
    <mergeCell ref="J265:J266"/>
    <mergeCell ref="K265:K266"/>
    <mergeCell ref="L265:M266"/>
    <mergeCell ref="N263:N264"/>
    <mergeCell ref="O263:O264"/>
    <mergeCell ref="P263:Q264"/>
    <mergeCell ref="R263:R264"/>
    <mergeCell ref="S263:S264"/>
    <mergeCell ref="T263:U264"/>
    <mergeCell ref="V261:V262"/>
    <mergeCell ref="B263:B264"/>
    <mergeCell ref="C263:C264"/>
    <mergeCell ref="D263:E264"/>
    <mergeCell ref="F263:F264"/>
    <mergeCell ref="G263:G264"/>
    <mergeCell ref="H263:I264"/>
    <mergeCell ref="J263:J264"/>
    <mergeCell ref="K263:K264"/>
    <mergeCell ref="L263:M264"/>
    <mergeCell ref="N261:N262"/>
    <mergeCell ref="O261:O262"/>
    <mergeCell ref="P261:Q262"/>
    <mergeCell ref="R261:R262"/>
    <mergeCell ref="S261:S262"/>
    <mergeCell ref="T261:U262"/>
    <mergeCell ref="V259:V260"/>
    <mergeCell ref="B261:B262"/>
    <mergeCell ref="C261:C262"/>
    <mergeCell ref="D261:E262"/>
    <mergeCell ref="F261:F262"/>
    <mergeCell ref="G261:G262"/>
    <mergeCell ref="H261:I262"/>
    <mergeCell ref="J261:J262"/>
    <mergeCell ref="K261:K262"/>
    <mergeCell ref="L261:M262"/>
    <mergeCell ref="N259:N260"/>
    <mergeCell ref="O259:O260"/>
    <mergeCell ref="P259:Q260"/>
    <mergeCell ref="R259:R260"/>
    <mergeCell ref="S259:S260"/>
    <mergeCell ref="T259:U260"/>
    <mergeCell ref="V257:V258"/>
    <mergeCell ref="B259:B260"/>
    <mergeCell ref="C259:C260"/>
    <mergeCell ref="D259:E260"/>
    <mergeCell ref="F259:F260"/>
    <mergeCell ref="G259:G260"/>
    <mergeCell ref="H259:I260"/>
    <mergeCell ref="J259:J260"/>
    <mergeCell ref="K259:K260"/>
    <mergeCell ref="L259:M260"/>
    <mergeCell ref="N257:N258"/>
    <mergeCell ref="O257:O258"/>
    <mergeCell ref="P257:Q258"/>
    <mergeCell ref="R257:R258"/>
    <mergeCell ref="S257:S258"/>
    <mergeCell ref="T257:U258"/>
    <mergeCell ref="T255:V256"/>
    <mergeCell ref="B257:B258"/>
    <mergeCell ref="C257:C258"/>
    <mergeCell ref="D257:E258"/>
    <mergeCell ref="F257:F258"/>
    <mergeCell ref="G257:G258"/>
    <mergeCell ref="H257:I258"/>
    <mergeCell ref="J257:J258"/>
    <mergeCell ref="K257:K258"/>
    <mergeCell ref="L257:M258"/>
    <mergeCell ref="J255:J256"/>
    <mergeCell ref="K255:K256"/>
    <mergeCell ref="L255:N256"/>
    <mergeCell ref="O255:O256"/>
    <mergeCell ref="P255:R256"/>
    <mergeCell ref="S255:S256"/>
    <mergeCell ref="S253:S254"/>
    <mergeCell ref="T253:T254"/>
    <mergeCell ref="U253:U254"/>
    <mergeCell ref="V253:V254"/>
    <mergeCell ref="B255:B256"/>
    <mergeCell ref="C255:C256"/>
    <mergeCell ref="D255:E256"/>
    <mergeCell ref="F255:F256"/>
    <mergeCell ref="G255:G256"/>
    <mergeCell ref="H255:I256"/>
    <mergeCell ref="M253:M254"/>
    <mergeCell ref="N253:N254"/>
    <mergeCell ref="O253:O254"/>
    <mergeCell ref="P253:P254"/>
    <mergeCell ref="Q253:Q254"/>
    <mergeCell ref="R253:R254"/>
    <mergeCell ref="G253:G254"/>
    <mergeCell ref="H253:H254"/>
    <mergeCell ref="I253:I254"/>
    <mergeCell ref="J253:J254"/>
    <mergeCell ref="K253:K254"/>
    <mergeCell ref="L253:L254"/>
    <mergeCell ref="L250:N252"/>
    <mergeCell ref="O250:O251"/>
    <mergeCell ref="P250:R252"/>
    <mergeCell ref="S250:S251"/>
    <mergeCell ref="T250:V252"/>
    <mergeCell ref="B253:B254"/>
    <mergeCell ref="C253:C254"/>
    <mergeCell ref="D253:D254"/>
    <mergeCell ref="E253:E254"/>
    <mergeCell ref="F253:F254"/>
    <mergeCell ref="B250:B251"/>
    <mergeCell ref="C250:C251"/>
    <mergeCell ref="D250:F252"/>
    <mergeCell ref="G250:G251"/>
    <mergeCell ref="H250:J252"/>
    <mergeCell ref="K250:K251"/>
    <mergeCell ref="B245:V245"/>
    <mergeCell ref="B246:B247"/>
    <mergeCell ref="C246:C247"/>
    <mergeCell ref="D246:V247"/>
    <mergeCell ref="B248:B249"/>
    <mergeCell ref="C248:C249"/>
    <mergeCell ref="D248:V249"/>
    <mergeCell ref="S240:S241"/>
    <mergeCell ref="T240:T241"/>
    <mergeCell ref="U240:U241"/>
    <mergeCell ref="V240:V241"/>
    <mergeCell ref="B242:V242"/>
    <mergeCell ref="B244:V244"/>
    <mergeCell ref="M240:M241"/>
    <mergeCell ref="N240:N241"/>
    <mergeCell ref="O240:O241"/>
    <mergeCell ref="P240:P241"/>
    <mergeCell ref="Q240:Q241"/>
    <mergeCell ref="R240:R241"/>
    <mergeCell ref="G240:G241"/>
    <mergeCell ref="H240:H241"/>
    <mergeCell ref="I240:I241"/>
    <mergeCell ref="J240:J241"/>
    <mergeCell ref="K240:K241"/>
    <mergeCell ref="L240:L241"/>
    <mergeCell ref="P238:Q239"/>
    <mergeCell ref="R238:R239"/>
    <mergeCell ref="S238:S239"/>
    <mergeCell ref="T238:U239"/>
    <mergeCell ref="V238:V239"/>
    <mergeCell ref="B240:B241"/>
    <mergeCell ref="C240:C241"/>
    <mergeCell ref="D240:D241"/>
    <mergeCell ref="E240:E241"/>
    <mergeCell ref="F240:F241"/>
    <mergeCell ref="H238:I239"/>
    <mergeCell ref="J238:J239"/>
    <mergeCell ref="K238:K239"/>
    <mergeCell ref="L238:M239"/>
    <mergeCell ref="N238:N239"/>
    <mergeCell ref="O238:O239"/>
    <mergeCell ref="P236:Q237"/>
    <mergeCell ref="R236:R237"/>
    <mergeCell ref="S236:S237"/>
    <mergeCell ref="T236:U237"/>
    <mergeCell ref="V236:V237"/>
    <mergeCell ref="B238:B239"/>
    <mergeCell ref="C238:C239"/>
    <mergeCell ref="D238:E239"/>
    <mergeCell ref="F238:F239"/>
    <mergeCell ref="G238:G239"/>
    <mergeCell ref="H236:I237"/>
    <mergeCell ref="J236:J237"/>
    <mergeCell ref="K236:K237"/>
    <mergeCell ref="L236:M237"/>
    <mergeCell ref="N236:N237"/>
    <mergeCell ref="O236:O237"/>
    <mergeCell ref="P234:Q235"/>
    <mergeCell ref="R234:R235"/>
    <mergeCell ref="S234:S235"/>
    <mergeCell ref="T234:U235"/>
    <mergeCell ref="V234:V235"/>
    <mergeCell ref="B236:B237"/>
    <mergeCell ref="C236:C237"/>
    <mergeCell ref="D236:E237"/>
    <mergeCell ref="F236:F237"/>
    <mergeCell ref="G236:G237"/>
    <mergeCell ref="H234:I235"/>
    <mergeCell ref="J234:J235"/>
    <mergeCell ref="K234:K235"/>
    <mergeCell ref="L234:M235"/>
    <mergeCell ref="N234:N235"/>
    <mergeCell ref="O234:O235"/>
    <mergeCell ref="P232:Q233"/>
    <mergeCell ref="R232:R233"/>
    <mergeCell ref="S232:S233"/>
    <mergeCell ref="T232:U233"/>
    <mergeCell ref="V232:V233"/>
    <mergeCell ref="B234:B235"/>
    <mergeCell ref="C234:C235"/>
    <mergeCell ref="D234:E235"/>
    <mergeCell ref="F234:F235"/>
    <mergeCell ref="G234:G235"/>
    <mergeCell ref="H232:I233"/>
    <mergeCell ref="J232:J233"/>
    <mergeCell ref="K232:K233"/>
    <mergeCell ref="L232:M233"/>
    <mergeCell ref="N232:N233"/>
    <mergeCell ref="O232:O233"/>
    <mergeCell ref="P230:Q231"/>
    <mergeCell ref="R230:R231"/>
    <mergeCell ref="S230:S231"/>
    <mergeCell ref="T230:U231"/>
    <mergeCell ref="V230:V231"/>
    <mergeCell ref="B232:B233"/>
    <mergeCell ref="C232:C233"/>
    <mergeCell ref="D232:E233"/>
    <mergeCell ref="F232:F233"/>
    <mergeCell ref="G232:G233"/>
    <mergeCell ref="H230:I231"/>
    <mergeCell ref="J230:J231"/>
    <mergeCell ref="K230:K231"/>
    <mergeCell ref="L230:M231"/>
    <mergeCell ref="N230:N231"/>
    <mergeCell ref="O230:O231"/>
    <mergeCell ref="P228:Q229"/>
    <mergeCell ref="R228:R229"/>
    <mergeCell ref="S228:S229"/>
    <mergeCell ref="T228:U229"/>
    <mergeCell ref="V228:V229"/>
    <mergeCell ref="B230:B231"/>
    <mergeCell ref="C230:C231"/>
    <mergeCell ref="D230:E231"/>
    <mergeCell ref="F230:F231"/>
    <mergeCell ref="G230:G231"/>
    <mergeCell ref="H228:I229"/>
    <mergeCell ref="J228:J229"/>
    <mergeCell ref="K228:K229"/>
    <mergeCell ref="L228:M229"/>
    <mergeCell ref="N228:N229"/>
    <mergeCell ref="O228:O229"/>
    <mergeCell ref="P226:Q227"/>
    <mergeCell ref="R226:R227"/>
    <mergeCell ref="S226:S227"/>
    <mergeCell ref="T226:U227"/>
    <mergeCell ref="V226:V227"/>
    <mergeCell ref="B228:B229"/>
    <mergeCell ref="C228:C229"/>
    <mergeCell ref="D228:E229"/>
    <mergeCell ref="F228:F229"/>
    <mergeCell ref="G228:G229"/>
    <mergeCell ref="H226:I227"/>
    <mergeCell ref="J226:J227"/>
    <mergeCell ref="K226:K227"/>
    <mergeCell ref="L226:M227"/>
    <mergeCell ref="N226:N227"/>
    <mergeCell ref="O226:O227"/>
    <mergeCell ref="L224:N225"/>
    <mergeCell ref="O224:O225"/>
    <mergeCell ref="P224:R225"/>
    <mergeCell ref="S224:S225"/>
    <mergeCell ref="T224:V225"/>
    <mergeCell ref="B226:B227"/>
    <mergeCell ref="C226:C227"/>
    <mergeCell ref="D226:E227"/>
    <mergeCell ref="F226:F227"/>
    <mergeCell ref="G226:G227"/>
    <mergeCell ref="R222:R223"/>
    <mergeCell ref="S222:S223"/>
    <mergeCell ref="T222:U223"/>
    <mergeCell ref="V222:V223"/>
    <mergeCell ref="B224:B225"/>
    <mergeCell ref="C224:C225"/>
    <mergeCell ref="D224:F225"/>
    <mergeCell ref="G224:G225"/>
    <mergeCell ref="H224:J225"/>
    <mergeCell ref="K224:K225"/>
    <mergeCell ref="J222:J223"/>
    <mergeCell ref="K222:K223"/>
    <mergeCell ref="L222:M223"/>
    <mergeCell ref="N222:N223"/>
    <mergeCell ref="O222:O223"/>
    <mergeCell ref="P222:Q223"/>
    <mergeCell ref="R220:R221"/>
    <mergeCell ref="S220:S221"/>
    <mergeCell ref="T220:U221"/>
    <mergeCell ref="V220:V221"/>
    <mergeCell ref="B222:B223"/>
    <mergeCell ref="C222:C223"/>
    <mergeCell ref="D222:E223"/>
    <mergeCell ref="F222:F223"/>
    <mergeCell ref="G222:G223"/>
    <mergeCell ref="H222:I223"/>
    <mergeCell ref="J220:J221"/>
    <mergeCell ref="K220:K221"/>
    <mergeCell ref="L220:M221"/>
    <mergeCell ref="N220:N221"/>
    <mergeCell ref="O220:O221"/>
    <mergeCell ref="P220:Q221"/>
    <mergeCell ref="R218:R219"/>
    <mergeCell ref="S218:S219"/>
    <mergeCell ref="T218:U219"/>
    <mergeCell ref="V218:V219"/>
    <mergeCell ref="B220:B221"/>
    <mergeCell ref="C220:C221"/>
    <mergeCell ref="D220:E221"/>
    <mergeCell ref="F220:F221"/>
    <mergeCell ref="G220:G221"/>
    <mergeCell ref="H220:I221"/>
    <mergeCell ref="J218:J219"/>
    <mergeCell ref="K218:K219"/>
    <mergeCell ref="L218:M219"/>
    <mergeCell ref="N218:N219"/>
    <mergeCell ref="O218:O219"/>
    <mergeCell ref="P218:Q219"/>
    <mergeCell ref="R216:R217"/>
    <mergeCell ref="S216:S217"/>
    <mergeCell ref="T216:U217"/>
    <mergeCell ref="V216:V217"/>
    <mergeCell ref="B218:B219"/>
    <mergeCell ref="C218:C219"/>
    <mergeCell ref="D218:E219"/>
    <mergeCell ref="F218:F219"/>
    <mergeCell ref="G218:G219"/>
    <mergeCell ref="H218:I219"/>
    <mergeCell ref="J216:J217"/>
    <mergeCell ref="K216:K217"/>
    <mergeCell ref="L216:M217"/>
    <mergeCell ref="N216:N217"/>
    <mergeCell ref="O216:O217"/>
    <mergeCell ref="P216:Q217"/>
    <mergeCell ref="R214:R215"/>
    <mergeCell ref="S214:S215"/>
    <mergeCell ref="T214:U215"/>
    <mergeCell ref="V214:V215"/>
    <mergeCell ref="B216:B217"/>
    <mergeCell ref="C216:C217"/>
    <mergeCell ref="D216:E217"/>
    <mergeCell ref="F216:F217"/>
    <mergeCell ref="G216:G217"/>
    <mergeCell ref="H216:I217"/>
    <mergeCell ref="J214:J215"/>
    <mergeCell ref="K214:K215"/>
    <mergeCell ref="L214:M215"/>
    <mergeCell ref="N214:N215"/>
    <mergeCell ref="O214:O215"/>
    <mergeCell ref="P214:Q215"/>
    <mergeCell ref="R212:R213"/>
    <mergeCell ref="S212:S213"/>
    <mergeCell ref="T212:U213"/>
    <mergeCell ref="V212:V213"/>
    <mergeCell ref="B214:B215"/>
    <mergeCell ref="C214:C215"/>
    <mergeCell ref="D214:E215"/>
    <mergeCell ref="F214:F215"/>
    <mergeCell ref="G214:G215"/>
    <mergeCell ref="H214:I215"/>
    <mergeCell ref="J212:J213"/>
    <mergeCell ref="K212:K213"/>
    <mergeCell ref="L212:M213"/>
    <mergeCell ref="N212:N213"/>
    <mergeCell ref="O212:O213"/>
    <mergeCell ref="P212:Q213"/>
    <mergeCell ref="R210:R211"/>
    <mergeCell ref="S210:S211"/>
    <mergeCell ref="T210:U211"/>
    <mergeCell ref="V210:V211"/>
    <mergeCell ref="B212:B213"/>
    <mergeCell ref="C212:C213"/>
    <mergeCell ref="D212:E213"/>
    <mergeCell ref="F212:F213"/>
    <mergeCell ref="G212:G213"/>
    <mergeCell ref="H212:I213"/>
    <mergeCell ref="J210:J211"/>
    <mergeCell ref="K210:K211"/>
    <mergeCell ref="L210:M211"/>
    <mergeCell ref="N210:N211"/>
    <mergeCell ref="O210:O211"/>
    <mergeCell ref="P210:Q211"/>
    <mergeCell ref="B210:B211"/>
    <mergeCell ref="C210:C211"/>
    <mergeCell ref="D210:E211"/>
    <mergeCell ref="F210:F211"/>
    <mergeCell ref="G210:G211"/>
    <mergeCell ref="H210:I211"/>
    <mergeCell ref="K208:K209"/>
    <mergeCell ref="L208:N209"/>
    <mergeCell ref="O208:O209"/>
    <mergeCell ref="P208:R209"/>
    <mergeCell ref="S208:S209"/>
    <mergeCell ref="T208:V209"/>
    <mergeCell ref="T206:T207"/>
    <mergeCell ref="U206:U207"/>
    <mergeCell ref="V206:V207"/>
    <mergeCell ref="B208:B209"/>
    <mergeCell ref="C208:C209"/>
    <mergeCell ref="D208:E209"/>
    <mergeCell ref="F208:F209"/>
    <mergeCell ref="G208:G209"/>
    <mergeCell ref="H208:I209"/>
    <mergeCell ref="J208:J209"/>
    <mergeCell ref="N206:N207"/>
    <mergeCell ref="O206:O207"/>
    <mergeCell ref="P206:P207"/>
    <mergeCell ref="Q206:Q207"/>
    <mergeCell ref="R206:R207"/>
    <mergeCell ref="S206:S207"/>
    <mergeCell ref="H206:H207"/>
    <mergeCell ref="I206:I207"/>
    <mergeCell ref="J206:J207"/>
    <mergeCell ref="K206:K207"/>
    <mergeCell ref="L206:L207"/>
    <mergeCell ref="M206:M207"/>
    <mergeCell ref="O203:O204"/>
    <mergeCell ref="P203:R205"/>
    <mergeCell ref="S203:S204"/>
    <mergeCell ref="T203:V205"/>
    <mergeCell ref="B206:B207"/>
    <mergeCell ref="C206:C207"/>
    <mergeCell ref="D206:D207"/>
    <mergeCell ref="E206:E207"/>
    <mergeCell ref="F206:F207"/>
    <mergeCell ref="G206:G207"/>
    <mergeCell ref="B201:B202"/>
    <mergeCell ref="C201:C202"/>
    <mergeCell ref="D201:V202"/>
    <mergeCell ref="B203:B204"/>
    <mergeCell ref="C203:C204"/>
    <mergeCell ref="D203:F205"/>
    <mergeCell ref="G203:G204"/>
    <mergeCell ref="H203:J205"/>
    <mergeCell ref="K203:K204"/>
    <mergeCell ref="L203:N205"/>
    <mergeCell ref="S195:S196"/>
    <mergeCell ref="T195:T196"/>
    <mergeCell ref="U195:U196"/>
    <mergeCell ref="V195:V196"/>
    <mergeCell ref="B197:V197"/>
    <mergeCell ref="B199:B200"/>
    <mergeCell ref="C199:C200"/>
    <mergeCell ref="D199:V200"/>
    <mergeCell ref="M195:M196"/>
    <mergeCell ref="N195:N196"/>
    <mergeCell ref="O195:O196"/>
    <mergeCell ref="P195:P196"/>
    <mergeCell ref="Q195:Q196"/>
    <mergeCell ref="R195:R196"/>
    <mergeCell ref="G195:G196"/>
    <mergeCell ref="H195:H196"/>
    <mergeCell ref="I195:I196"/>
    <mergeCell ref="J195:J196"/>
    <mergeCell ref="K195:K196"/>
    <mergeCell ref="L195:L196"/>
    <mergeCell ref="P193:Q194"/>
    <mergeCell ref="R193:R194"/>
    <mergeCell ref="S193:S194"/>
    <mergeCell ref="T193:U194"/>
    <mergeCell ref="V193:V194"/>
    <mergeCell ref="B195:B196"/>
    <mergeCell ref="C195:C196"/>
    <mergeCell ref="D195:D196"/>
    <mergeCell ref="E195:E196"/>
    <mergeCell ref="F195:F196"/>
    <mergeCell ref="H193:I194"/>
    <mergeCell ref="J193:J194"/>
    <mergeCell ref="K193:K194"/>
    <mergeCell ref="L193:M194"/>
    <mergeCell ref="N193:N194"/>
    <mergeCell ref="O193:O194"/>
    <mergeCell ref="P191:Q192"/>
    <mergeCell ref="R191:R192"/>
    <mergeCell ref="S191:S192"/>
    <mergeCell ref="T191:U192"/>
    <mergeCell ref="V191:V192"/>
    <mergeCell ref="B193:B194"/>
    <mergeCell ref="C193:C194"/>
    <mergeCell ref="D193:E194"/>
    <mergeCell ref="F193:F194"/>
    <mergeCell ref="G193:G194"/>
    <mergeCell ref="H191:I192"/>
    <mergeCell ref="J191:J192"/>
    <mergeCell ref="K191:K192"/>
    <mergeCell ref="L191:M192"/>
    <mergeCell ref="N191:N192"/>
    <mergeCell ref="O191:O192"/>
    <mergeCell ref="P189:Q190"/>
    <mergeCell ref="R189:R190"/>
    <mergeCell ref="S189:S190"/>
    <mergeCell ref="T189:U190"/>
    <mergeCell ref="V189:V190"/>
    <mergeCell ref="B191:B192"/>
    <mergeCell ref="C191:C192"/>
    <mergeCell ref="D191:E192"/>
    <mergeCell ref="F191:F192"/>
    <mergeCell ref="G191:G192"/>
    <mergeCell ref="H189:I190"/>
    <mergeCell ref="J189:J190"/>
    <mergeCell ref="K189:K190"/>
    <mergeCell ref="L189:M190"/>
    <mergeCell ref="N189:N190"/>
    <mergeCell ref="O189:O190"/>
    <mergeCell ref="P187:Q188"/>
    <mergeCell ref="R187:R188"/>
    <mergeCell ref="S187:S188"/>
    <mergeCell ref="T187:U188"/>
    <mergeCell ref="V187:V188"/>
    <mergeCell ref="B189:B190"/>
    <mergeCell ref="C189:C190"/>
    <mergeCell ref="D189:E190"/>
    <mergeCell ref="F189:F190"/>
    <mergeCell ref="G189:G190"/>
    <mergeCell ref="H187:I188"/>
    <mergeCell ref="J187:J188"/>
    <mergeCell ref="K187:K188"/>
    <mergeCell ref="L187:M188"/>
    <mergeCell ref="N187:N188"/>
    <mergeCell ref="O187:O188"/>
    <mergeCell ref="P185:Q186"/>
    <mergeCell ref="R185:R186"/>
    <mergeCell ref="S185:S186"/>
    <mergeCell ref="T185:U186"/>
    <mergeCell ref="V185:V186"/>
    <mergeCell ref="B187:B188"/>
    <mergeCell ref="C187:C188"/>
    <mergeCell ref="D187:E188"/>
    <mergeCell ref="F187:F188"/>
    <mergeCell ref="G187:G188"/>
    <mergeCell ref="H185:I186"/>
    <mergeCell ref="J185:J186"/>
    <mergeCell ref="K185:K186"/>
    <mergeCell ref="L185:M186"/>
    <mergeCell ref="N185:N186"/>
    <mergeCell ref="O185:O186"/>
    <mergeCell ref="P183:Q184"/>
    <mergeCell ref="R183:R184"/>
    <mergeCell ref="S183:S184"/>
    <mergeCell ref="T183:U184"/>
    <mergeCell ref="V183:V184"/>
    <mergeCell ref="B185:B186"/>
    <mergeCell ref="C185:C186"/>
    <mergeCell ref="D185:E186"/>
    <mergeCell ref="F185:F186"/>
    <mergeCell ref="G185:G186"/>
    <mergeCell ref="H183:I184"/>
    <mergeCell ref="J183:J184"/>
    <mergeCell ref="K183:K184"/>
    <mergeCell ref="L183:M184"/>
    <mergeCell ref="N183:N184"/>
    <mergeCell ref="O183:O184"/>
    <mergeCell ref="P181:Q182"/>
    <mergeCell ref="R181:R182"/>
    <mergeCell ref="S181:S182"/>
    <mergeCell ref="T181:U182"/>
    <mergeCell ref="V181:V182"/>
    <mergeCell ref="B183:B184"/>
    <mergeCell ref="C183:C184"/>
    <mergeCell ref="D183:E184"/>
    <mergeCell ref="F183:F184"/>
    <mergeCell ref="G183:G184"/>
    <mergeCell ref="H181:I182"/>
    <mergeCell ref="J181:J182"/>
    <mergeCell ref="K181:K182"/>
    <mergeCell ref="L181:M182"/>
    <mergeCell ref="N181:N182"/>
    <mergeCell ref="O181:O182"/>
    <mergeCell ref="L179:N180"/>
    <mergeCell ref="O179:O180"/>
    <mergeCell ref="P179:R180"/>
    <mergeCell ref="S179:S180"/>
    <mergeCell ref="T179:V180"/>
    <mergeCell ref="B181:B182"/>
    <mergeCell ref="C181:C182"/>
    <mergeCell ref="D181:E182"/>
    <mergeCell ref="F181:F182"/>
    <mergeCell ref="G181:G182"/>
    <mergeCell ref="R177:R178"/>
    <mergeCell ref="S177:S178"/>
    <mergeCell ref="T177:U178"/>
    <mergeCell ref="V177:V178"/>
    <mergeCell ref="B179:B180"/>
    <mergeCell ref="C179:C180"/>
    <mergeCell ref="D179:F180"/>
    <mergeCell ref="G179:G180"/>
    <mergeCell ref="H179:J180"/>
    <mergeCell ref="K179:K180"/>
    <mergeCell ref="J177:J178"/>
    <mergeCell ref="K177:K178"/>
    <mergeCell ref="L177:M178"/>
    <mergeCell ref="N177:N178"/>
    <mergeCell ref="O177:O178"/>
    <mergeCell ref="P177:Q178"/>
    <mergeCell ref="R175:R176"/>
    <mergeCell ref="S175:S176"/>
    <mergeCell ref="T175:U176"/>
    <mergeCell ref="V175:V176"/>
    <mergeCell ref="B177:B178"/>
    <mergeCell ref="C177:C178"/>
    <mergeCell ref="D177:E178"/>
    <mergeCell ref="F177:F178"/>
    <mergeCell ref="G177:G178"/>
    <mergeCell ref="H177:I178"/>
    <mergeCell ref="J175:J176"/>
    <mergeCell ref="K175:K176"/>
    <mergeCell ref="L175:M176"/>
    <mergeCell ref="N175:N176"/>
    <mergeCell ref="O175:O176"/>
    <mergeCell ref="P175:Q176"/>
    <mergeCell ref="R173:R174"/>
    <mergeCell ref="S173:S174"/>
    <mergeCell ref="T173:U174"/>
    <mergeCell ref="V173:V174"/>
    <mergeCell ref="B175:B176"/>
    <mergeCell ref="C175:C176"/>
    <mergeCell ref="D175:E176"/>
    <mergeCell ref="F175:F176"/>
    <mergeCell ref="G175:G176"/>
    <mergeCell ref="H175:I176"/>
    <mergeCell ref="J173:J174"/>
    <mergeCell ref="K173:K174"/>
    <mergeCell ref="L173:M174"/>
    <mergeCell ref="N173:N174"/>
    <mergeCell ref="O173:O174"/>
    <mergeCell ref="P173:Q174"/>
    <mergeCell ref="R171:R172"/>
    <mergeCell ref="S171:S172"/>
    <mergeCell ref="T171:U172"/>
    <mergeCell ref="V171:V172"/>
    <mergeCell ref="B173:B174"/>
    <mergeCell ref="C173:C174"/>
    <mergeCell ref="D173:E174"/>
    <mergeCell ref="F173:F174"/>
    <mergeCell ref="G173:G174"/>
    <mergeCell ref="H173:I174"/>
    <mergeCell ref="J171:J172"/>
    <mergeCell ref="K171:K172"/>
    <mergeCell ref="L171:M172"/>
    <mergeCell ref="N171:N172"/>
    <mergeCell ref="O171:O172"/>
    <mergeCell ref="P171:Q172"/>
    <mergeCell ref="R169:R170"/>
    <mergeCell ref="S169:S170"/>
    <mergeCell ref="T169:U170"/>
    <mergeCell ref="V169:V170"/>
    <mergeCell ref="B171:B172"/>
    <mergeCell ref="C171:C172"/>
    <mergeCell ref="D171:E172"/>
    <mergeCell ref="F171:F172"/>
    <mergeCell ref="G171:G172"/>
    <mergeCell ref="H171:I172"/>
    <mergeCell ref="J169:J170"/>
    <mergeCell ref="K169:K170"/>
    <mergeCell ref="L169:M170"/>
    <mergeCell ref="N169:N170"/>
    <mergeCell ref="O169:O170"/>
    <mergeCell ref="P169:Q170"/>
    <mergeCell ref="R167:R168"/>
    <mergeCell ref="S167:S168"/>
    <mergeCell ref="T167:U168"/>
    <mergeCell ref="V167:V168"/>
    <mergeCell ref="B169:B170"/>
    <mergeCell ref="C169:C170"/>
    <mergeCell ref="D169:E170"/>
    <mergeCell ref="F169:F170"/>
    <mergeCell ref="G169:G170"/>
    <mergeCell ref="H169:I170"/>
    <mergeCell ref="J167:J168"/>
    <mergeCell ref="K167:K168"/>
    <mergeCell ref="L167:M168"/>
    <mergeCell ref="N167:N168"/>
    <mergeCell ref="O167:O168"/>
    <mergeCell ref="P167:Q168"/>
    <mergeCell ref="R165:R166"/>
    <mergeCell ref="S165:S166"/>
    <mergeCell ref="T165:U166"/>
    <mergeCell ref="V165:V166"/>
    <mergeCell ref="B167:B168"/>
    <mergeCell ref="C167:C168"/>
    <mergeCell ref="D167:E168"/>
    <mergeCell ref="F167:F168"/>
    <mergeCell ref="G167:G168"/>
    <mergeCell ref="H167:I168"/>
    <mergeCell ref="J165:J166"/>
    <mergeCell ref="K165:K166"/>
    <mergeCell ref="L165:M166"/>
    <mergeCell ref="N165:N166"/>
    <mergeCell ref="O165:O166"/>
    <mergeCell ref="P165:Q166"/>
    <mergeCell ref="B165:B166"/>
    <mergeCell ref="C165:C166"/>
    <mergeCell ref="D165:E166"/>
    <mergeCell ref="F165:F166"/>
    <mergeCell ref="G165:G166"/>
    <mergeCell ref="H165:I166"/>
    <mergeCell ref="K163:K164"/>
    <mergeCell ref="L163:N164"/>
    <mergeCell ref="O163:O164"/>
    <mergeCell ref="P163:R164"/>
    <mergeCell ref="S163:S164"/>
    <mergeCell ref="T163:V164"/>
    <mergeCell ref="T161:T162"/>
    <mergeCell ref="U161:U162"/>
    <mergeCell ref="V161:V162"/>
    <mergeCell ref="B163:B164"/>
    <mergeCell ref="C163:C164"/>
    <mergeCell ref="D163:E164"/>
    <mergeCell ref="F163:F164"/>
    <mergeCell ref="G163:G164"/>
    <mergeCell ref="H163:I164"/>
    <mergeCell ref="J163:J164"/>
    <mergeCell ref="N161:N162"/>
    <mergeCell ref="O161:O162"/>
    <mergeCell ref="P161:P162"/>
    <mergeCell ref="Q161:Q162"/>
    <mergeCell ref="R161:R162"/>
    <mergeCell ref="S161:S162"/>
    <mergeCell ref="H161:H162"/>
    <mergeCell ref="I161:I162"/>
    <mergeCell ref="J161:J162"/>
    <mergeCell ref="K161:K162"/>
    <mergeCell ref="L161:L162"/>
    <mergeCell ref="M161:M162"/>
    <mergeCell ref="O158:O159"/>
    <mergeCell ref="P158:R160"/>
    <mergeCell ref="S158:S159"/>
    <mergeCell ref="T158:V160"/>
    <mergeCell ref="B161:B162"/>
    <mergeCell ref="C161:C162"/>
    <mergeCell ref="D161:D162"/>
    <mergeCell ref="E161:E162"/>
    <mergeCell ref="F161:F162"/>
    <mergeCell ref="G161:G162"/>
    <mergeCell ref="B156:B157"/>
    <mergeCell ref="C156:C157"/>
    <mergeCell ref="D156:V157"/>
    <mergeCell ref="B158:B159"/>
    <mergeCell ref="C158:C159"/>
    <mergeCell ref="D158:F160"/>
    <mergeCell ref="G158:G159"/>
    <mergeCell ref="H158:J160"/>
    <mergeCell ref="K158:K159"/>
    <mergeCell ref="L158:N160"/>
    <mergeCell ref="U147:U148"/>
    <mergeCell ref="V147:V148"/>
    <mergeCell ref="B150:V150"/>
    <mergeCell ref="B152:V152"/>
    <mergeCell ref="B153:V153"/>
    <mergeCell ref="B154:B155"/>
    <mergeCell ref="C154:C155"/>
    <mergeCell ref="D154:V155"/>
    <mergeCell ref="O147:O148"/>
    <mergeCell ref="P147:P148"/>
    <mergeCell ref="Q147:Q148"/>
    <mergeCell ref="R147:R148"/>
    <mergeCell ref="S147:S148"/>
    <mergeCell ref="T147:T148"/>
    <mergeCell ref="I147:I148"/>
    <mergeCell ref="J147:J148"/>
    <mergeCell ref="K147:K148"/>
    <mergeCell ref="L147:L148"/>
    <mergeCell ref="M147:M148"/>
    <mergeCell ref="N147:N148"/>
    <mergeCell ref="S145:S146"/>
    <mergeCell ref="T145:U146"/>
    <mergeCell ref="V145:V146"/>
    <mergeCell ref="B147:B148"/>
    <mergeCell ref="C147:C148"/>
    <mergeCell ref="D147:D148"/>
    <mergeCell ref="E147:E148"/>
    <mergeCell ref="F147:F148"/>
    <mergeCell ref="G147:G148"/>
    <mergeCell ref="H147:H148"/>
    <mergeCell ref="K145:K146"/>
    <mergeCell ref="L145:M146"/>
    <mergeCell ref="N145:N146"/>
    <mergeCell ref="O145:O146"/>
    <mergeCell ref="P145:Q146"/>
    <mergeCell ref="R145:R146"/>
    <mergeCell ref="S143:S144"/>
    <mergeCell ref="T143:U144"/>
    <mergeCell ref="V143:V144"/>
    <mergeCell ref="B145:B146"/>
    <mergeCell ref="C145:C146"/>
    <mergeCell ref="D145:E146"/>
    <mergeCell ref="F145:F146"/>
    <mergeCell ref="G145:G146"/>
    <mergeCell ref="H145:I146"/>
    <mergeCell ref="J145:J146"/>
    <mergeCell ref="K143:K144"/>
    <mergeCell ref="L143:M144"/>
    <mergeCell ref="N143:N144"/>
    <mergeCell ref="O143:O144"/>
    <mergeCell ref="P143:Q144"/>
    <mergeCell ref="R143:R144"/>
    <mergeCell ref="S141:S142"/>
    <mergeCell ref="T141:U142"/>
    <mergeCell ref="V141:V142"/>
    <mergeCell ref="B143:B144"/>
    <mergeCell ref="C143:C144"/>
    <mergeCell ref="D143:E144"/>
    <mergeCell ref="F143:F144"/>
    <mergeCell ref="G143:G144"/>
    <mergeCell ref="H143:I144"/>
    <mergeCell ref="J143:J144"/>
    <mergeCell ref="K141:K142"/>
    <mergeCell ref="L141:M142"/>
    <mergeCell ref="N141:N142"/>
    <mergeCell ref="O141:O142"/>
    <mergeCell ref="P141:Q142"/>
    <mergeCell ref="R141:R142"/>
    <mergeCell ref="S139:S140"/>
    <mergeCell ref="T139:U140"/>
    <mergeCell ref="V139:V140"/>
    <mergeCell ref="B141:B142"/>
    <mergeCell ref="C141:C142"/>
    <mergeCell ref="D141:E142"/>
    <mergeCell ref="F141:F142"/>
    <mergeCell ref="G141:G142"/>
    <mergeCell ref="H141:I142"/>
    <mergeCell ref="J141:J142"/>
    <mergeCell ref="K139:K140"/>
    <mergeCell ref="L139:M140"/>
    <mergeCell ref="N139:N140"/>
    <mergeCell ref="O139:O140"/>
    <mergeCell ref="P139:Q140"/>
    <mergeCell ref="R139:R140"/>
    <mergeCell ref="S137:S138"/>
    <mergeCell ref="T137:U138"/>
    <mergeCell ref="V137:V138"/>
    <mergeCell ref="B139:B140"/>
    <mergeCell ref="C139:C140"/>
    <mergeCell ref="D139:E140"/>
    <mergeCell ref="F139:F140"/>
    <mergeCell ref="G139:G140"/>
    <mergeCell ref="H139:I140"/>
    <mergeCell ref="J139:J140"/>
    <mergeCell ref="K137:K138"/>
    <mergeCell ref="L137:M138"/>
    <mergeCell ref="N137:N138"/>
    <mergeCell ref="O137:O138"/>
    <mergeCell ref="P137:Q138"/>
    <mergeCell ref="R137:R138"/>
    <mergeCell ref="S135:S136"/>
    <mergeCell ref="T135:U136"/>
    <mergeCell ref="V135:V136"/>
    <mergeCell ref="B137:B138"/>
    <mergeCell ref="C137:C138"/>
    <mergeCell ref="D137:E138"/>
    <mergeCell ref="F137:F138"/>
    <mergeCell ref="G137:G138"/>
    <mergeCell ref="H137:I138"/>
    <mergeCell ref="J137:J138"/>
    <mergeCell ref="K135:K136"/>
    <mergeCell ref="L135:M136"/>
    <mergeCell ref="N135:N136"/>
    <mergeCell ref="O135:O136"/>
    <mergeCell ref="P135:Q136"/>
    <mergeCell ref="R135:R136"/>
    <mergeCell ref="S133:S134"/>
    <mergeCell ref="T133:U134"/>
    <mergeCell ref="V133:V134"/>
    <mergeCell ref="B135:B136"/>
    <mergeCell ref="C135:C136"/>
    <mergeCell ref="D135:E136"/>
    <mergeCell ref="F135:F136"/>
    <mergeCell ref="G135:G136"/>
    <mergeCell ref="H135:I136"/>
    <mergeCell ref="J135:J136"/>
    <mergeCell ref="K133:K134"/>
    <mergeCell ref="L133:M134"/>
    <mergeCell ref="N133:N134"/>
    <mergeCell ref="O133:O134"/>
    <mergeCell ref="P133:Q134"/>
    <mergeCell ref="R133:R134"/>
    <mergeCell ref="S131:S132"/>
    <mergeCell ref="T131:U132"/>
    <mergeCell ref="V131:V132"/>
    <mergeCell ref="B133:B134"/>
    <mergeCell ref="C133:C134"/>
    <mergeCell ref="D133:E134"/>
    <mergeCell ref="F133:F134"/>
    <mergeCell ref="G133:G134"/>
    <mergeCell ref="H133:I134"/>
    <mergeCell ref="J133:J134"/>
    <mergeCell ref="K131:K132"/>
    <mergeCell ref="L131:M132"/>
    <mergeCell ref="N131:N132"/>
    <mergeCell ref="O131:O132"/>
    <mergeCell ref="P131:Q132"/>
    <mergeCell ref="R131:R132"/>
    <mergeCell ref="S129:S130"/>
    <mergeCell ref="T129:U130"/>
    <mergeCell ref="V129:V130"/>
    <mergeCell ref="B131:B132"/>
    <mergeCell ref="C131:C132"/>
    <mergeCell ref="D131:E132"/>
    <mergeCell ref="F131:F132"/>
    <mergeCell ref="G131:G132"/>
    <mergeCell ref="H131:I132"/>
    <mergeCell ref="J131:J132"/>
    <mergeCell ref="K129:K130"/>
    <mergeCell ref="L129:M130"/>
    <mergeCell ref="N129:N130"/>
    <mergeCell ref="O129:O130"/>
    <mergeCell ref="P129:Q130"/>
    <mergeCell ref="R129:R130"/>
    <mergeCell ref="T127:T128"/>
    <mergeCell ref="U127:U128"/>
    <mergeCell ref="V127:V128"/>
    <mergeCell ref="B129:B130"/>
    <mergeCell ref="C129:C130"/>
    <mergeCell ref="D129:E130"/>
    <mergeCell ref="F129:F130"/>
    <mergeCell ref="G129:G130"/>
    <mergeCell ref="H129:I130"/>
    <mergeCell ref="J129:J130"/>
    <mergeCell ref="N127:N128"/>
    <mergeCell ref="O127:O128"/>
    <mergeCell ref="P127:P128"/>
    <mergeCell ref="Q127:Q128"/>
    <mergeCell ref="R127:R128"/>
    <mergeCell ref="S127:S128"/>
    <mergeCell ref="H127:H128"/>
    <mergeCell ref="I127:I128"/>
    <mergeCell ref="J127:J128"/>
    <mergeCell ref="K127:K128"/>
    <mergeCell ref="L127:L128"/>
    <mergeCell ref="M127:M128"/>
    <mergeCell ref="O125:O126"/>
    <mergeCell ref="P125:R126"/>
    <mergeCell ref="S125:S126"/>
    <mergeCell ref="T125:V126"/>
    <mergeCell ref="B127:B128"/>
    <mergeCell ref="C127:C128"/>
    <mergeCell ref="D127:D128"/>
    <mergeCell ref="E127:E128"/>
    <mergeCell ref="F127:F128"/>
    <mergeCell ref="G127:G128"/>
    <mergeCell ref="P123:R124"/>
    <mergeCell ref="S123:S124"/>
    <mergeCell ref="T123:V124"/>
    <mergeCell ref="B125:B126"/>
    <mergeCell ref="C125:C126"/>
    <mergeCell ref="D125:F126"/>
    <mergeCell ref="G125:G126"/>
    <mergeCell ref="H125:J126"/>
    <mergeCell ref="K125:K126"/>
    <mergeCell ref="L125:N126"/>
    <mergeCell ref="U121:U122"/>
    <mergeCell ref="V121:V122"/>
    <mergeCell ref="B123:B124"/>
    <mergeCell ref="C123:C124"/>
    <mergeCell ref="D123:F124"/>
    <mergeCell ref="G123:G124"/>
    <mergeCell ref="H123:J124"/>
    <mergeCell ref="K123:K124"/>
    <mergeCell ref="L123:N124"/>
    <mergeCell ref="O123:O124"/>
    <mergeCell ref="O121:O122"/>
    <mergeCell ref="P121:P122"/>
    <mergeCell ref="Q121:Q122"/>
    <mergeCell ref="R121:R122"/>
    <mergeCell ref="S121:S122"/>
    <mergeCell ref="T121:T122"/>
    <mergeCell ref="I121:I122"/>
    <mergeCell ref="J121:J122"/>
    <mergeCell ref="K121:K122"/>
    <mergeCell ref="L121:L122"/>
    <mergeCell ref="M121:M122"/>
    <mergeCell ref="N121:N122"/>
    <mergeCell ref="S119:S120"/>
    <mergeCell ref="T119:U120"/>
    <mergeCell ref="V119:V120"/>
    <mergeCell ref="B121:B122"/>
    <mergeCell ref="C121:C122"/>
    <mergeCell ref="D121:D122"/>
    <mergeCell ref="E121:E122"/>
    <mergeCell ref="F121:F122"/>
    <mergeCell ref="G121:G122"/>
    <mergeCell ref="H121:H122"/>
    <mergeCell ref="K119:K120"/>
    <mergeCell ref="L119:M120"/>
    <mergeCell ref="N119:N120"/>
    <mergeCell ref="O119:O120"/>
    <mergeCell ref="P119:Q120"/>
    <mergeCell ref="R119:R120"/>
    <mergeCell ref="S117:S118"/>
    <mergeCell ref="T117:U118"/>
    <mergeCell ref="V117:V118"/>
    <mergeCell ref="B119:B120"/>
    <mergeCell ref="C119:C120"/>
    <mergeCell ref="D119:E120"/>
    <mergeCell ref="F119:F120"/>
    <mergeCell ref="G119:G120"/>
    <mergeCell ref="H119:I120"/>
    <mergeCell ref="J119:J120"/>
    <mergeCell ref="K117:K118"/>
    <mergeCell ref="L117:M118"/>
    <mergeCell ref="N117:N118"/>
    <mergeCell ref="O117:O118"/>
    <mergeCell ref="P117:Q118"/>
    <mergeCell ref="R117:R118"/>
    <mergeCell ref="S115:S116"/>
    <mergeCell ref="T115:U116"/>
    <mergeCell ref="V115:V116"/>
    <mergeCell ref="B117:B118"/>
    <mergeCell ref="C117:C118"/>
    <mergeCell ref="D117:E118"/>
    <mergeCell ref="F117:F118"/>
    <mergeCell ref="G117:G118"/>
    <mergeCell ref="H117:I118"/>
    <mergeCell ref="J117:J118"/>
    <mergeCell ref="K115:K116"/>
    <mergeCell ref="L115:M116"/>
    <mergeCell ref="N115:N116"/>
    <mergeCell ref="O115:O116"/>
    <mergeCell ref="P115:Q116"/>
    <mergeCell ref="R115:R116"/>
    <mergeCell ref="S113:S114"/>
    <mergeCell ref="T113:U114"/>
    <mergeCell ref="V113:V114"/>
    <mergeCell ref="B115:B116"/>
    <mergeCell ref="C115:C116"/>
    <mergeCell ref="D115:E116"/>
    <mergeCell ref="F115:F116"/>
    <mergeCell ref="G115:G116"/>
    <mergeCell ref="H115:I116"/>
    <mergeCell ref="J115:J116"/>
    <mergeCell ref="K113:K114"/>
    <mergeCell ref="L113:M114"/>
    <mergeCell ref="N113:N114"/>
    <mergeCell ref="O113:O114"/>
    <mergeCell ref="P113:Q114"/>
    <mergeCell ref="R113:R114"/>
    <mergeCell ref="S111:S112"/>
    <mergeCell ref="T111:U112"/>
    <mergeCell ref="V111:V112"/>
    <mergeCell ref="B113:B114"/>
    <mergeCell ref="C113:C114"/>
    <mergeCell ref="D113:E114"/>
    <mergeCell ref="F113:F114"/>
    <mergeCell ref="G113:G114"/>
    <mergeCell ref="H113:I114"/>
    <mergeCell ref="J113:J114"/>
    <mergeCell ref="K111:K112"/>
    <mergeCell ref="L111:M112"/>
    <mergeCell ref="N111:N112"/>
    <mergeCell ref="O111:O112"/>
    <mergeCell ref="P111:Q112"/>
    <mergeCell ref="R111:R112"/>
    <mergeCell ref="S109:S110"/>
    <mergeCell ref="T109:U110"/>
    <mergeCell ref="V109:V110"/>
    <mergeCell ref="B111:B112"/>
    <mergeCell ref="C111:C112"/>
    <mergeCell ref="D111:E112"/>
    <mergeCell ref="F111:F112"/>
    <mergeCell ref="G111:G112"/>
    <mergeCell ref="H111:I112"/>
    <mergeCell ref="J111:J112"/>
    <mergeCell ref="K109:K110"/>
    <mergeCell ref="L109:M110"/>
    <mergeCell ref="N109:N110"/>
    <mergeCell ref="O109:O110"/>
    <mergeCell ref="P109:Q110"/>
    <mergeCell ref="R109:R110"/>
    <mergeCell ref="S107:S108"/>
    <mergeCell ref="T107:U108"/>
    <mergeCell ref="V107:V108"/>
    <mergeCell ref="B109:B110"/>
    <mergeCell ref="C109:C110"/>
    <mergeCell ref="D109:E110"/>
    <mergeCell ref="F109:F110"/>
    <mergeCell ref="G109:G110"/>
    <mergeCell ref="H109:I110"/>
    <mergeCell ref="J109:J110"/>
    <mergeCell ref="K107:K108"/>
    <mergeCell ref="L107:M108"/>
    <mergeCell ref="N107:N108"/>
    <mergeCell ref="O107:O108"/>
    <mergeCell ref="P107:Q108"/>
    <mergeCell ref="R107:R108"/>
    <mergeCell ref="S105:S106"/>
    <mergeCell ref="T105:U106"/>
    <mergeCell ref="V105:V106"/>
    <mergeCell ref="B107:B108"/>
    <mergeCell ref="C107:C108"/>
    <mergeCell ref="D107:E108"/>
    <mergeCell ref="F107:F108"/>
    <mergeCell ref="G107:G108"/>
    <mergeCell ref="H107:I108"/>
    <mergeCell ref="J107:J108"/>
    <mergeCell ref="K105:K106"/>
    <mergeCell ref="L105:M106"/>
    <mergeCell ref="N105:N106"/>
    <mergeCell ref="O105:O106"/>
    <mergeCell ref="P105:Q106"/>
    <mergeCell ref="R105:R106"/>
    <mergeCell ref="S103:S104"/>
    <mergeCell ref="T103:U104"/>
    <mergeCell ref="V103:V104"/>
    <mergeCell ref="B105:B106"/>
    <mergeCell ref="C105:C106"/>
    <mergeCell ref="D105:E106"/>
    <mergeCell ref="F105:F106"/>
    <mergeCell ref="G105:G106"/>
    <mergeCell ref="H105:I106"/>
    <mergeCell ref="J105:J106"/>
    <mergeCell ref="K103:K104"/>
    <mergeCell ref="L103:M104"/>
    <mergeCell ref="N103:N104"/>
    <mergeCell ref="O103:O104"/>
    <mergeCell ref="P103:Q104"/>
    <mergeCell ref="R103:R104"/>
    <mergeCell ref="S101:S102"/>
    <mergeCell ref="T101:U102"/>
    <mergeCell ref="V101:V102"/>
    <mergeCell ref="B103:B104"/>
    <mergeCell ref="C103:C104"/>
    <mergeCell ref="D103:E104"/>
    <mergeCell ref="F103:F104"/>
    <mergeCell ref="G103:G104"/>
    <mergeCell ref="H103:I104"/>
    <mergeCell ref="J103:J104"/>
    <mergeCell ref="K101:K102"/>
    <mergeCell ref="L101:M102"/>
    <mergeCell ref="N101:N102"/>
    <mergeCell ref="O101:O102"/>
    <mergeCell ref="P101:Q102"/>
    <mergeCell ref="R101:R102"/>
    <mergeCell ref="S99:S100"/>
    <mergeCell ref="T99:U100"/>
    <mergeCell ref="V99:V100"/>
    <mergeCell ref="B101:B102"/>
    <mergeCell ref="C101:C102"/>
    <mergeCell ref="D101:E102"/>
    <mergeCell ref="F101:F102"/>
    <mergeCell ref="G101:G102"/>
    <mergeCell ref="H101:I102"/>
    <mergeCell ref="J101:J102"/>
    <mergeCell ref="K99:K100"/>
    <mergeCell ref="L99:M100"/>
    <mergeCell ref="N99:N100"/>
    <mergeCell ref="O99:O100"/>
    <mergeCell ref="P99:Q100"/>
    <mergeCell ref="R99:R100"/>
    <mergeCell ref="S97:S98"/>
    <mergeCell ref="T97:U98"/>
    <mergeCell ref="V97:V98"/>
    <mergeCell ref="B99:B100"/>
    <mergeCell ref="C99:C100"/>
    <mergeCell ref="D99:E100"/>
    <mergeCell ref="F99:F100"/>
    <mergeCell ref="G99:G100"/>
    <mergeCell ref="H99:I100"/>
    <mergeCell ref="J99:J100"/>
    <mergeCell ref="K97:K98"/>
    <mergeCell ref="L97:M98"/>
    <mergeCell ref="N97:N98"/>
    <mergeCell ref="O97:O98"/>
    <mergeCell ref="P97:Q98"/>
    <mergeCell ref="R97:R98"/>
    <mergeCell ref="T95:T96"/>
    <mergeCell ref="U95:U96"/>
    <mergeCell ref="V95:V96"/>
    <mergeCell ref="B97:B98"/>
    <mergeCell ref="C97:C98"/>
    <mergeCell ref="D97:E98"/>
    <mergeCell ref="F97:F98"/>
    <mergeCell ref="G97:G98"/>
    <mergeCell ref="H97:I98"/>
    <mergeCell ref="J97:J98"/>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K93:K94"/>
    <mergeCell ref="L93:N94"/>
    <mergeCell ref="O93:O94"/>
    <mergeCell ref="P93:R94"/>
    <mergeCell ref="S93:S94"/>
    <mergeCell ref="T93:V94"/>
    <mergeCell ref="L91:N92"/>
    <mergeCell ref="O91:O92"/>
    <mergeCell ref="P91:R92"/>
    <mergeCell ref="S91:S92"/>
    <mergeCell ref="T91:V92"/>
    <mergeCell ref="B93:B94"/>
    <mergeCell ref="C93:C94"/>
    <mergeCell ref="D93:F94"/>
    <mergeCell ref="G93:G94"/>
    <mergeCell ref="H93:J94"/>
    <mergeCell ref="B91:B92"/>
    <mergeCell ref="C91:C92"/>
    <mergeCell ref="D91:F92"/>
    <mergeCell ref="G91:G92"/>
    <mergeCell ref="H91:J92"/>
    <mergeCell ref="K91:K92"/>
    <mergeCell ref="K89:K90"/>
    <mergeCell ref="L89:N90"/>
    <mergeCell ref="O89:O90"/>
    <mergeCell ref="P89:R90"/>
    <mergeCell ref="S89:S90"/>
    <mergeCell ref="T89:V90"/>
    <mergeCell ref="L86:N88"/>
    <mergeCell ref="O86:O87"/>
    <mergeCell ref="P86:R88"/>
    <mergeCell ref="S86:S87"/>
    <mergeCell ref="T86:V88"/>
    <mergeCell ref="B89:B90"/>
    <mergeCell ref="C89:C90"/>
    <mergeCell ref="D89:F90"/>
    <mergeCell ref="G89:G90"/>
    <mergeCell ref="H89:J90"/>
    <mergeCell ref="B86:B87"/>
    <mergeCell ref="C86:C87"/>
    <mergeCell ref="D86:F88"/>
    <mergeCell ref="G86:G87"/>
    <mergeCell ref="H86:J88"/>
    <mergeCell ref="K86:K87"/>
    <mergeCell ref="B82:B83"/>
    <mergeCell ref="C82:C83"/>
    <mergeCell ref="D82:V83"/>
    <mergeCell ref="B84:B85"/>
    <mergeCell ref="C84:C85"/>
    <mergeCell ref="D84:V85"/>
    <mergeCell ref="T76:T77"/>
    <mergeCell ref="U76:U77"/>
    <mergeCell ref="V76:V77"/>
    <mergeCell ref="B78:V78"/>
    <mergeCell ref="B80:V80"/>
    <mergeCell ref="B81:V81"/>
    <mergeCell ref="N76:N77"/>
    <mergeCell ref="O76:O77"/>
    <mergeCell ref="P76:P77"/>
    <mergeCell ref="Q76:Q77"/>
    <mergeCell ref="R76:R77"/>
    <mergeCell ref="S76:S77"/>
    <mergeCell ref="H76:H77"/>
    <mergeCell ref="I76:I77"/>
    <mergeCell ref="J76:J77"/>
    <mergeCell ref="K76:K77"/>
    <mergeCell ref="L76:L77"/>
    <mergeCell ref="M76:M77"/>
    <mergeCell ref="R74:R75"/>
    <mergeCell ref="S74:S75"/>
    <mergeCell ref="T74:U75"/>
    <mergeCell ref="V74:V75"/>
    <mergeCell ref="B76:B77"/>
    <mergeCell ref="C76:C77"/>
    <mergeCell ref="D76:D77"/>
    <mergeCell ref="E76:E77"/>
    <mergeCell ref="F76:F77"/>
    <mergeCell ref="G76:G77"/>
    <mergeCell ref="J74:J75"/>
    <mergeCell ref="K74:K75"/>
    <mergeCell ref="L74:M75"/>
    <mergeCell ref="N74:N75"/>
    <mergeCell ref="O74:O75"/>
    <mergeCell ref="P74:Q75"/>
    <mergeCell ref="R72:R73"/>
    <mergeCell ref="S72:S73"/>
    <mergeCell ref="T72:U73"/>
    <mergeCell ref="V72:V73"/>
    <mergeCell ref="B74:B75"/>
    <mergeCell ref="C74:C75"/>
    <mergeCell ref="D74:E75"/>
    <mergeCell ref="F74:F75"/>
    <mergeCell ref="G74:G75"/>
    <mergeCell ref="H74:I75"/>
    <mergeCell ref="J72:J73"/>
    <mergeCell ref="K72:K73"/>
    <mergeCell ref="L72:M73"/>
    <mergeCell ref="N72:N73"/>
    <mergeCell ref="O72:O73"/>
    <mergeCell ref="P72:Q73"/>
    <mergeCell ref="R70:R71"/>
    <mergeCell ref="S70:S71"/>
    <mergeCell ref="T70:U71"/>
    <mergeCell ref="V70:V71"/>
    <mergeCell ref="B72:B73"/>
    <mergeCell ref="C72:C73"/>
    <mergeCell ref="D72:E73"/>
    <mergeCell ref="F72:F73"/>
    <mergeCell ref="G72:G73"/>
    <mergeCell ref="H72:I73"/>
    <mergeCell ref="J70:J71"/>
    <mergeCell ref="K70:K71"/>
    <mergeCell ref="L70:M71"/>
    <mergeCell ref="N70:N71"/>
    <mergeCell ref="O70:O71"/>
    <mergeCell ref="P70:Q71"/>
    <mergeCell ref="R68:R69"/>
    <mergeCell ref="S68:S69"/>
    <mergeCell ref="T68:U69"/>
    <mergeCell ref="V68:V69"/>
    <mergeCell ref="B70:B71"/>
    <mergeCell ref="C70:C71"/>
    <mergeCell ref="D70:E71"/>
    <mergeCell ref="F70:F71"/>
    <mergeCell ref="G70:G71"/>
    <mergeCell ref="H70:I71"/>
    <mergeCell ref="J68:J69"/>
    <mergeCell ref="K68:K69"/>
    <mergeCell ref="L68:M69"/>
    <mergeCell ref="N68:N69"/>
    <mergeCell ref="O68:O69"/>
    <mergeCell ref="P68:Q69"/>
    <mergeCell ref="R66:R67"/>
    <mergeCell ref="S66:S67"/>
    <mergeCell ref="T66:U67"/>
    <mergeCell ref="V66:V67"/>
    <mergeCell ref="B68:B69"/>
    <mergeCell ref="C68:C69"/>
    <mergeCell ref="D68:E69"/>
    <mergeCell ref="F68:F69"/>
    <mergeCell ref="G68:G69"/>
    <mergeCell ref="H68:I69"/>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S56:S57"/>
    <mergeCell ref="T56:T57"/>
    <mergeCell ref="U56:U57"/>
    <mergeCell ref="V56:V57"/>
    <mergeCell ref="B58:B59"/>
    <mergeCell ref="C58:C59"/>
    <mergeCell ref="D58:E59"/>
    <mergeCell ref="F58:F59"/>
    <mergeCell ref="G58:G59"/>
    <mergeCell ref="H58:I59"/>
    <mergeCell ref="M56:M57"/>
    <mergeCell ref="N56:N57"/>
    <mergeCell ref="O56:O57"/>
    <mergeCell ref="P56:P57"/>
    <mergeCell ref="Q56:Q57"/>
    <mergeCell ref="R56:R57"/>
    <mergeCell ref="G56:G57"/>
    <mergeCell ref="H56:H57"/>
    <mergeCell ref="I56:I57"/>
    <mergeCell ref="J56:J57"/>
    <mergeCell ref="K56:K57"/>
    <mergeCell ref="L56:L57"/>
    <mergeCell ref="L54:N55"/>
    <mergeCell ref="O54:O55"/>
    <mergeCell ref="P54:R55"/>
    <mergeCell ref="S54:S55"/>
    <mergeCell ref="T54:V55"/>
    <mergeCell ref="B56:B57"/>
    <mergeCell ref="C56:C57"/>
    <mergeCell ref="D56:D57"/>
    <mergeCell ref="E56:E57"/>
    <mergeCell ref="F56:F57"/>
    <mergeCell ref="O52:O53"/>
    <mergeCell ref="P52:R53"/>
    <mergeCell ref="S52:S53"/>
    <mergeCell ref="T52:V53"/>
    <mergeCell ref="B54:B55"/>
    <mergeCell ref="C54:C55"/>
    <mergeCell ref="D54:F55"/>
    <mergeCell ref="G54:G55"/>
    <mergeCell ref="H54:J55"/>
    <mergeCell ref="K54:K55"/>
    <mergeCell ref="T50:T51"/>
    <mergeCell ref="U50:U51"/>
    <mergeCell ref="V50:V51"/>
    <mergeCell ref="B52:B53"/>
    <mergeCell ref="C52:C53"/>
    <mergeCell ref="D52:F53"/>
    <mergeCell ref="G52:G53"/>
    <mergeCell ref="H52:J53"/>
    <mergeCell ref="K52:K53"/>
    <mergeCell ref="L52:N53"/>
    <mergeCell ref="N50:N51"/>
    <mergeCell ref="O50:O51"/>
    <mergeCell ref="P50:P51"/>
    <mergeCell ref="Q50:Q51"/>
    <mergeCell ref="R50:R51"/>
    <mergeCell ref="S50:S51"/>
    <mergeCell ref="H50:H51"/>
    <mergeCell ref="I50:I51"/>
    <mergeCell ref="J50:J51"/>
    <mergeCell ref="K50:K51"/>
    <mergeCell ref="L50:L51"/>
    <mergeCell ref="M50:M51"/>
    <mergeCell ref="R48:R49"/>
    <mergeCell ref="S48:S49"/>
    <mergeCell ref="T48:U49"/>
    <mergeCell ref="V48:V49"/>
    <mergeCell ref="B50:B51"/>
    <mergeCell ref="C50:C51"/>
    <mergeCell ref="D50:D51"/>
    <mergeCell ref="E50:E51"/>
    <mergeCell ref="F50:F51"/>
    <mergeCell ref="G50:G51"/>
    <mergeCell ref="J48:J49"/>
    <mergeCell ref="K48:K49"/>
    <mergeCell ref="L48:M49"/>
    <mergeCell ref="N48:N49"/>
    <mergeCell ref="O48:O49"/>
    <mergeCell ref="P48:Q49"/>
    <mergeCell ref="R46:R47"/>
    <mergeCell ref="S46:S47"/>
    <mergeCell ref="T46:U47"/>
    <mergeCell ref="V46:V47"/>
    <mergeCell ref="B48:B49"/>
    <mergeCell ref="C48:C49"/>
    <mergeCell ref="D48:E49"/>
    <mergeCell ref="F48:F49"/>
    <mergeCell ref="G48:G49"/>
    <mergeCell ref="H48:I49"/>
    <mergeCell ref="J46:J47"/>
    <mergeCell ref="K46:K47"/>
    <mergeCell ref="L46:M47"/>
    <mergeCell ref="N46:N47"/>
    <mergeCell ref="O46:O47"/>
    <mergeCell ref="P46:Q47"/>
    <mergeCell ref="R44:R45"/>
    <mergeCell ref="S44:S45"/>
    <mergeCell ref="T44:U45"/>
    <mergeCell ref="V44:V45"/>
    <mergeCell ref="B46:B47"/>
    <mergeCell ref="C46:C47"/>
    <mergeCell ref="D46:E47"/>
    <mergeCell ref="F46:F47"/>
    <mergeCell ref="G46:G47"/>
    <mergeCell ref="H46:I47"/>
    <mergeCell ref="J44:J45"/>
    <mergeCell ref="K44:K45"/>
    <mergeCell ref="L44:M45"/>
    <mergeCell ref="N44:N45"/>
    <mergeCell ref="O44:O45"/>
    <mergeCell ref="P44:Q45"/>
    <mergeCell ref="R42:R43"/>
    <mergeCell ref="S42:S43"/>
    <mergeCell ref="T42:U43"/>
    <mergeCell ref="V42:V43"/>
    <mergeCell ref="B44:B45"/>
    <mergeCell ref="C44:C45"/>
    <mergeCell ref="D44:E45"/>
    <mergeCell ref="F44:F45"/>
    <mergeCell ref="G44:G45"/>
    <mergeCell ref="H44:I45"/>
    <mergeCell ref="J42:J43"/>
    <mergeCell ref="K42:K43"/>
    <mergeCell ref="L42:M43"/>
    <mergeCell ref="N42:N43"/>
    <mergeCell ref="O42:O43"/>
    <mergeCell ref="P42:Q43"/>
    <mergeCell ref="R40:R41"/>
    <mergeCell ref="S40:S41"/>
    <mergeCell ref="T40:U41"/>
    <mergeCell ref="V40:V41"/>
    <mergeCell ref="B42:B43"/>
    <mergeCell ref="C42:C43"/>
    <mergeCell ref="D42:E43"/>
    <mergeCell ref="F42:F43"/>
    <mergeCell ref="G42:G43"/>
    <mergeCell ref="H42:I43"/>
    <mergeCell ref="J40:J41"/>
    <mergeCell ref="K40:K41"/>
    <mergeCell ref="L40:M41"/>
    <mergeCell ref="N40:N41"/>
    <mergeCell ref="O40:O41"/>
    <mergeCell ref="P40:Q41"/>
    <mergeCell ref="R38:R39"/>
    <mergeCell ref="S38:S39"/>
    <mergeCell ref="T38:U39"/>
    <mergeCell ref="V38:V39"/>
    <mergeCell ref="B40:B41"/>
    <mergeCell ref="C40:C41"/>
    <mergeCell ref="D40:E41"/>
    <mergeCell ref="F40:F41"/>
    <mergeCell ref="G40:G41"/>
    <mergeCell ref="H40:I41"/>
    <mergeCell ref="J38:J39"/>
    <mergeCell ref="K38:K39"/>
    <mergeCell ref="L38:M39"/>
    <mergeCell ref="N38:N39"/>
    <mergeCell ref="O38:O39"/>
    <mergeCell ref="P38:Q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S22:S23"/>
    <mergeCell ref="T22:T23"/>
    <mergeCell ref="U22:U23"/>
    <mergeCell ref="V22:V23"/>
    <mergeCell ref="B24:B25"/>
    <mergeCell ref="C24:C25"/>
    <mergeCell ref="D24:E25"/>
    <mergeCell ref="F24:F25"/>
    <mergeCell ref="G24:G25"/>
    <mergeCell ref="H24:I25"/>
    <mergeCell ref="M22:M23"/>
    <mergeCell ref="N22:N23"/>
    <mergeCell ref="O22:O23"/>
    <mergeCell ref="P22:P23"/>
    <mergeCell ref="Q22:Q23"/>
    <mergeCell ref="R22:R23"/>
    <mergeCell ref="G22:G23"/>
    <mergeCell ref="H22:H23"/>
    <mergeCell ref="I22:I23"/>
    <mergeCell ref="J22:J23"/>
    <mergeCell ref="K22:K23"/>
    <mergeCell ref="L22:L23"/>
    <mergeCell ref="L20:N21"/>
    <mergeCell ref="O20:O21"/>
    <mergeCell ref="P20:R21"/>
    <mergeCell ref="S20:S21"/>
    <mergeCell ref="T20:V21"/>
    <mergeCell ref="B22:B23"/>
    <mergeCell ref="C22:C23"/>
    <mergeCell ref="D22:D23"/>
    <mergeCell ref="E22:E23"/>
    <mergeCell ref="F22:F23"/>
    <mergeCell ref="B20:B21"/>
    <mergeCell ref="C20:C21"/>
    <mergeCell ref="D20:F21"/>
    <mergeCell ref="G20:G21"/>
    <mergeCell ref="H20:J21"/>
    <mergeCell ref="K20:K21"/>
    <mergeCell ref="K18:K19"/>
    <mergeCell ref="L18:N19"/>
    <mergeCell ref="O18:O19"/>
    <mergeCell ref="P18:R19"/>
    <mergeCell ref="S18:S19"/>
    <mergeCell ref="T18:V19"/>
    <mergeCell ref="L16:N17"/>
    <mergeCell ref="O16:O17"/>
    <mergeCell ref="P16:R17"/>
    <mergeCell ref="S16:S17"/>
    <mergeCell ref="T16:V17"/>
    <mergeCell ref="B18:B19"/>
    <mergeCell ref="C18:C19"/>
    <mergeCell ref="D18:F19"/>
    <mergeCell ref="G18:G19"/>
    <mergeCell ref="H18:J19"/>
    <mergeCell ref="O13:O14"/>
    <mergeCell ref="P13:R15"/>
    <mergeCell ref="S13:S14"/>
    <mergeCell ref="T13:V15"/>
    <mergeCell ref="B16:B17"/>
    <mergeCell ref="C16:C17"/>
    <mergeCell ref="D16:F17"/>
    <mergeCell ref="G16:G17"/>
    <mergeCell ref="H16:J17"/>
    <mergeCell ref="K16:K17"/>
    <mergeCell ref="B11:B12"/>
    <mergeCell ref="C11:C12"/>
    <mergeCell ref="D11:V12"/>
    <mergeCell ref="B13:B14"/>
    <mergeCell ref="C13:C14"/>
    <mergeCell ref="D13:F15"/>
    <mergeCell ref="G13:G14"/>
    <mergeCell ref="H13:J15"/>
    <mergeCell ref="K13:K14"/>
    <mergeCell ref="L13:N15"/>
    <mergeCell ref="B5:V5"/>
    <mergeCell ref="B7:V7"/>
    <mergeCell ref="B8:V8"/>
    <mergeCell ref="B9:B10"/>
    <mergeCell ref="C9:C10"/>
    <mergeCell ref="D9:V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7"/>
  <sheetViews>
    <sheetView showGridLines="0" workbookViewId="0"/>
  </sheetViews>
  <sheetFormatPr defaultRowHeight="15"/>
  <cols>
    <col min="1" max="1" width="36.5703125" bestFit="1" customWidth="1"/>
    <col min="2" max="3" width="10.28515625" bestFit="1" customWidth="1"/>
    <col min="4" max="4" width="16.42578125" bestFit="1" customWidth="1"/>
    <col min="5" max="5" width="12.5703125" bestFit="1" customWidth="1"/>
    <col min="6" max="8" width="19.42578125" bestFit="1" customWidth="1"/>
    <col min="9" max="9" width="19.5703125" bestFit="1" customWidth="1"/>
    <col min="10" max="10" width="19.85546875" bestFit="1" customWidth="1"/>
    <col min="11" max="13" width="32" bestFit="1" customWidth="1"/>
    <col min="14" max="16" width="28.85546875" bestFit="1" customWidth="1"/>
    <col min="17" max="20" width="30.140625" bestFit="1" customWidth="1"/>
    <col min="21" max="22" width="32" bestFit="1" customWidth="1"/>
    <col min="23" max="25" width="22" bestFit="1" customWidth="1"/>
    <col min="26" max="28" width="26.28515625" bestFit="1" customWidth="1"/>
  </cols>
  <sheetData>
    <row r="1" spans="1:28" ht="15" customHeight="1">
      <c r="A1" s="7" t="s">
        <v>843</v>
      </c>
      <c r="B1" s="7" t="s">
        <v>844</v>
      </c>
      <c r="C1" s="7"/>
      <c r="D1" s="1" t="s">
        <v>1</v>
      </c>
      <c r="E1" s="1"/>
      <c r="F1" s="1"/>
      <c r="G1" s="1"/>
      <c r="H1" s="1"/>
      <c r="I1" s="7"/>
      <c r="J1" s="7"/>
      <c r="K1" s="1"/>
      <c r="L1" s="1"/>
      <c r="M1" s="1"/>
      <c r="N1" s="1"/>
      <c r="O1" s="1"/>
      <c r="P1" s="1"/>
      <c r="Q1" s="1" t="s">
        <v>845</v>
      </c>
      <c r="R1" s="1" t="s">
        <v>844</v>
      </c>
      <c r="S1" s="1" t="s">
        <v>1</v>
      </c>
      <c r="T1" s="1"/>
      <c r="U1" s="1"/>
      <c r="V1" s="1"/>
      <c r="W1" s="1" t="s">
        <v>844</v>
      </c>
      <c r="X1" s="1"/>
      <c r="Y1" s="1"/>
      <c r="Z1" s="1" t="s">
        <v>844</v>
      </c>
      <c r="AA1" s="1"/>
      <c r="AB1" s="1"/>
    </row>
    <row r="2" spans="1:28">
      <c r="A2" s="7"/>
      <c r="B2" s="173">
        <v>41060</v>
      </c>
      <c r="C2" s="11">
        <v>40694</v>
      </c>
      <c r="D2" s="7" t="s">
        <v>2</v>
      </c>
      <c r="E2" s="173">
        <v>40669</v>
      </c>
      <c r="F2" s="1" t="s">
        <v>2</v>
      </c>
      <c r="G2" s="1" t="s">
        <v>37</v>
      </c>
      <c r="H2" s="11">
        <v>40694</v>
      </c>
      <c r="I2" s="1" t="s">
        <v>37</v>
      </c>
      <c r="J2" s="1" t="s">
        <v>37</v>
      </c>
      <c r="K2" s="11">
        <v>40694</v>
      </c>
      <c r="L2" s="1" t="s">
        <v>2</v>
      </c>
      <c r="M2" s="11">
        <v>40694</v>
      </c>
      <c r="N2" s="1" t="s">
        <v>2</v>
      </c>
      <c r="O2" s="11">
        <v>40694</v>
      </c>
      <c r="P2" s="11">
        <v>40669</v>
      </c>
      <c r="Q2" s="11">
        <v>40669</v>
      </c>
      <c r="R2" s="11">
        <v>41060</v>
      </c>
      <c r="S2" s="1" t="s">
        <v>2</v>
      </c>
      <c r="T2" s="1" t="s">
        <v>851</v>
      </c>
      <c r="U2" s="11">
        <v>40694</v>
      </c>
      <c r="V2" s="11">
        <v>40669</v>
      </c>
      <c r="W2" s="11">
        <v>41060</v>
      </c>
      <c r="X2" s="11">
        <v>40694</v>
      </c>
      <c r="Y2" s="11">
        <v>40669</v>
      </c>
      <c r="Z2" s="11">
        <v>40694</v>
      </c>
      <c r="AA2" s="1" t="s">
        <v>851</v>
      </c>
      <c r="AB2" s="11">
        <v>40669</v>
      </c>
    </row>
    <row r="3" spans="1:28">
      <c r="A3" s="7"/>
      <c r="B3" s="173"/>
      <c r="C3" s="1" t="s">
        <v>846</v>
      </c>
      <c r="D3" s="7"/>
      <c r="E3" s="173"/>
      <c r="F3" s="1" t="s">
        <v>41</v>
      </c>
      <c r="G3" s="1" t="s">
        <v>41</v>
      </c>
      <c r="H3" s="1" t="s">
        <v>41</v>
      </c>
      <c r="I3" s="1" t="s">
        <v>847</v>
      </c>
      <c r="J3" s="1" t="s">
        <v>848</v>
      </c>
      <c r="K3" s="1" t="s">
        <v>32</v>
      </c>
      <c r="L3" s="1" t="s">
        <v>32</v>
      </c>
      <c r="M3" s="1" t="s">
        <v>32</v>
      </c>
      <c r="N3" s="1" t="s">
        <v>849</v>
      </c>
      <c r="O3" s="1" t="s">
        <v>849</v>
      </c>
      <c r="P3" s="1" t="s">
        <v>849</v>
      </c>
      <c r="Q3" s="1" t="s">
        <v>850</v>
      </c>
      <c r="R3" s="1" t="s">
        <v>850</v>
      </c>
      <c r="S3" s="1" t="s">
        <v>850</v>
      </c>
      <c r="T3" s="1" t="s">
        <v>850</v>
      </c>
      <c r="U3" s="1" t="s">
        <v>850</v>
      </c>
      <c r="V3" s="1" t="s">
        <v>850</v>
      </c>
      <c r="W3" s="1" t="s">
        <v>852</v>
      </c>
      <c r="X3" s="1" t="s">
        <v>852</v>
      </c>
      <c r="Y3" s="1" t="s">
        <v>852</v>
      </c>
      <c r="Z3" s="1" t="s">
        <v>853</v>
      </c>
      <c r="AA3" s="1" t="s">
        <v>853</v>
      </c>
      <c r="AB3" s="1" t="s">
        <v>853</v>
      </c>
    </row>
    <row r="4" spans="1:28">
      <c r="A4" s="7"/>
      <c r="B4" s="173"/>
      <c r="C4" s="1"/>
      <c r="D4" s="7"/>
      <c r="E4" s="173"/>
      <c r="F4" s="1"/>
      <c r="G4" s="1"/>
      <c r="H4" s="1"/>
      <c r="I4" s="1"/>
      <c r="J4" s="1"/>
      <c r="K4" s="1"/>
      <c r="L4" s="1" t="s">
        <v>41</v>
      </c>
      <c r="M4" s="1" t="s">
        <v>41</v>
      </c>
      <c r="N4" s="1"/>
      <c r="O4" s="1"/>
      <c r="P4" s="1"/>
      <c r="Q4" s="1"/>
      <c r="R4" s="1"/>
      <c r="S4" s="1"/>
      <c r="T4" s="1"/>
      <c r="U4" s="1" t="s">
        <v>32</v>
      </c>
      <c r="V4" s="1" t="s">
        <v>32</v>
      </c>
      <c r="W4" s="1"/>
      <c r="X4" s="1"/>
      <c r="Y4" s="1"/>
      <c r="Z4" s="1"/>
      <c r="AA4" s="1"/>
      <c r="AB4" s="1"/>
    </row>
    <row r="5" spans="1:28" ht="30">
      <c r="A5" s="8" t="s">
        <v>854</v>
      </c>
      <c r="B5" s="3" t="s">
        <v>7</v>
      </c>
      <c r="C5" s="3" t="s">
        <v>7</v>
      </c>
      <c r="D5" s="3" t="s">
        <v>7</v>
      </c>
      <c r="E5" s="3" t="s">
        <v>7</v>
      </c>
      <c r="F5" s="3" t="s">
        <v>7</v>
      </c>
      <c r="G5" s="3" t="s">
        <v>7</v>
      </c>
      <c r="H5" s="3" t="s">
        <v>7</v>
      </c>
      <c r="I5" s="3" t="s">
        <v>7</v>
      </c>
      <c r="J5" s="3" t="s">
        <v>7</v>
      </c>
      <c r="K5" s="3" t="s">
        <v>7</v>
      </c>
      <c r="L5" s="3" t="s">
        <v>7</v>
      </c>
      <c r="M5" s="3" t="s">
        <v>7</v>
      </c>
      <c r="N5" s="3" t="s">
        <v>7</v>
      </c>
      <c r="O5" s="3" t="s">
        <v>7</v>
      </c>
      <c r="P5" s="3" t="s">
        <v>7</v>
      </c>
      <c r="Q5" s="3" t="s">
        <v>7</v>
      </c>
      <c r="R5" s="3" t="s">
        <v>7</v>
      </c>
      <c r="S5" s="3" t="s">
        <v>7</v>
      </c>
      <c r="T5" s="3" t="s">
        <v>7</v>
      </c>
      <c r="U5" s="3" t="s">
        <v>7</v>
      </c>
      <c r="V5" s="3" t="s">
        <v>7</v>
      </c>
      <c r="W5" s="3" t="s">
        <v>7</v>
      </c>
      <c r="X5" s="3" t="s">
        <v>7</v>
      </c>
      <c r="Y5" s="3" t="s">
        <v>7</v>
      </c>
      <c r="Z5" s="3" t="s">
        <v>7</v>
      </c>
      <c r="AA5" s="3" t="s">
        <v>7</v>
      </c>
      <c r="AB5" s="3" t="s">
        <v>7</v>
      </c>
    </row>
    <row r="6" spans="1:28" ht="30">
      <c r="A6" s="2" t="s">
        <v>855</v>
      </c>
      <c r="B6" s="3" t="s">
        <v>7</v>
      </c>
      <c r="C6" s="3" t="s">
        <v>7</v>
      </c>
      <c r="D6" s="3" t="s">
        <v>7</v>
      </c>
      <c r="E6" s="5">
        <v>125000000</v>
      </c>
      <c r="F6" s="3" t="s">
        <v>7</v>
      </c>
      <c r="G6" s="3" t="s">
        <v>7</v>
      </c>
      <c r="H6" s="3" t="s">
        <v>7</v>
      </c>
      <c r="I6" s="3" t="s">
        <v>7</v>
      </c>
      <c r="J6" s="3" t="s">
        <v>7</v>
      </c>
      <c r="K6" s="3" t="s">
        <v>7</v>
      </c>
      <c r="L6" s="3" t="s">
        <v>7</v>
      </c>
      <c r="M6" s="3" t="s">
        <v>7</v>
      </c>
      <c r="N6" s="3" t="s">
        <v>7</v>
      </c>
      <c r="O6" s="5">
        <v>400000000</v>
      </c>
      <c r="P6" s="5">
        <v>400000000</v>
      </c>
      <c r="Q6" s="3" t="s">
        <v>7</v>
      </c>
      <c r="R6" s="3" t="s">
        <v>7</v>
      </c>
      <c r="S6" s="3" t="s">
        <v>7</v>
      </c>
      <c r="T6" s="5">
        <v>23900000</v>
      </c>
      <c r="U6" s="5">
        <v>125000000</v>
      </c>
      <c r="V6" s="5">
        <v>125000000</v>
      </c>
      <c r="W6" s="3" t="s">
        <v>7</v>
      </c>
      <c r="X6" s="3" t="s">
        <v>7</v>
      </c>
      <c r="Y6" s="3" t="s">
        <v>7</v>
      </c>
      <c r="Z6" s="3" t="s">
        <v>7</v>
      </c>
      <c r="AA6" s="3" t="s">
        <v>7</v>
      </c>
      <c r="AB6" s="3" t="s">
        <v>7</v>
      </c>
    </row>
    <row r="7" spans="1:28">
      <c r="A7" s="2" t="s">
        <v>163</v>
      </c>
      <c r="B7" s="3" t="s">
        <v>7</v>
      </c>
      <c r="C7" s="3" t="s">
        <v>7</v>
      </c>
      <c r="D7" s="3" t="s">
        <v>7</v>
      </c>
      <c r="E7" s="3" t="s">
        <v>7</v>
      </c>
      <c r="F7" s="9">
        <v>0.15</v>
      </c>
      <c r="G7" s="9">
        <v>0.15</v>
      </c>
      <c r="H7" s="9">
        <v>0.15</v>
      </c>
      <c r="I7" s="3" t="s">
        <v>7</v>
      </c>
      <c r="J7" s="3" t="s">
        <v>7</v>
      </c>
      <c r="K7" s="3" t="s">
        <v>7</v>
      </c>
      <c r="L7" s="9">
        <v>0.15</v>
      </c>
      <c r="M7" s="9">
        <v>0.15</v>
      </c>
      <c r="N7" s="9">
        <v>0.10249999999999999</v>
      </c>
      <c r="O7" s="9">
        <v>0.10249999999999999</v>
      </c>
      <c r="P7" s="9">
        <v>0.10249999999999999</v>
      </c>
      <c r="Q7" s="3" t="s">
        <v>7</v>
      </c>
      <c r="R7" s="3" t="s">
        <v>7</v>
      </c>
      <c r="S7" s="3" t="s">
        <v>7</v>
      </c>
      <c r="T7" s="3" t="s">
        <v>7</v>
      </c>
      <c r="U7" s="3" t="s">
        <v>7</v>
      </c>
      <c r="V7" s="3" t="s">
        <v>7</v>
      </c>
      <c r="W7" s="3" t="s">
        <v>7</v>
      </c>
      <c r="X7" s="3" t="s">
        <v>7</v>
      </c>
      <c r="Y7" s="3" t="s">
        <v>7</v>
      </c>
      <c r="Z7" s="3" t="s">
        <v>7</v>
      </c>
      <c r="AA7" s="3" t="s">
        <v>7</v>
      </c>
      <c r="AB7" s="3" t="s">
        <v>7</v>
      </c>
    </row>
    <row r="8" spans="1:28">
      <c r="A8" s="2" t="s">
        <v>856</v>
      </c>
      <c r="B8" s="3" t="s">
        <v>7</v>
      </c>
      <c r="C8" s="3" t="s">
        <v>7</v>
      </c>
      <c r="D8" s="3" t="s">
        <v>7</v>
      </c>
      <c r="E8" s="3" t="s">
        <v>7</v>
      </c>
      <c r="F8" s="3" t="s">
        <v>7</v>
      </c>
      <c r="G8" s="3" t="s">
        <v>7</v>
      </c>
      <c r="H8" s="3" t="s">
        <v>7</v>
      </c>
      <c r="I8" s="3" t="s">
        <v>7</v>
      </c>
      <c r="J8" s="3" t="s">
        <v>7</v>
      </c>
      <c r="K8" s="3" t="s">
        <v>7</v>
      </c>
      <c r="L8" s="3" t="s">
        <v>7</v>
      </c>
      <c r="M8" s="3" t="s">
        <v>7</v>
      </c>
      <c r="N8" s="3" t="s">
        <v>7</v>
      </c>
      <c r="O8" s="3" t="s">
        <v>7</v>
      </c>
      <c r="P8" s="3" t="s">
        <v>7</v>
      </c>
      <c r="Q8" s="3" t="s">
        <v>7</v>
      </c>
      <c r="R8" s="3" t="s">
        <v>7</v>
      </c>
      <c r="S8" s="3" t="s">
        <v>7</v>
      </c>
      <c r="T8" s="3" t="s">
        <v>7</v>
      </c>
      <c r="U8" s="3" t="s">
        <v>7</v>
      </c>
      <c r="V8" s="3" t="s">
        <v>7</v>
      </c>
      <c r="W8" s="3" t="s">
        <v>7</v>
      </c>
      <c r="X8" s="5">
        <v>375000000</v>
      </c>
      <c r="Y8" s="5">
        <v>375000000</v>
      </c>
      <c r="Z8" s="3" t="s">
        <v>7</v>
      </c>
      <c r="AA8" s="5">
        <v>95000000</v>
      </c>
      <c r="AB8" s="5">
        <v>75000000</v>
      </c>
    </row>
    <row r="9" spans="1:28">
      <c r="A9" s="2" t="s">
        <v>857</v>
      </c>
      <c r="B9" s="3" t="s">
        <v>7</v>
      </c>
      <c r="C9" s="3" t="s">
        <v>7</v>
      </c>
      <c r="D9" s="3" t="s">
        <v>7</v>
      </c>
      <c r="E9" s="3" t="s">
        <v>7</v>
      </c>
      <c r="F9" s="3" t="s">
        <v>7</v>
      </c>
      <c r="G9" s="3" t="s">
        <v>7</v>
      </c>
      <c r="H9" s="3" t="s">
        <v>7</v>
      </c>
      <c r="I9" s="3" t="s">
        <v>7</v>
      </c>
      <c r="J9" s="3" t="s">
        <v>7</v>
      </c>
      <c r="K9" s="3" t="s">
        <v>7</v>
      </c>
      <c r="L9" s="3" t="s">
        <v>7</v>
      </c>
      <c r="M9" s="3" t="s">
        <v>7</v>
      </c>
      <c r="N9" s="3" t="s">
        <v>7</v>
      </c>
      <c r="O9" s="3" t="s">
        <v>7</v>
      </c>
      <c r="P9" s="3" t="s">
        <v>7</v>
      </c>
      <c r="Q9" s="4">
        <v>43419</v>
      </c>
      <c r="R9" s="3" t="s">
        <v>7</v>
      </c>
      <c r="S9" s="3" t="s">
        <v>7</v>
      </c>
      <c r="T9" s="3" t="s">
        <v>7</v>
      </c>
      <c r="U9" s="3" t="s">
        <v>7</v>
      </c>
      <c r="V9" s="3" t="s">
        <v>7</v>
      </c>
      <c r="W9" s="4">
        <v>42863</v>
      </c>
      <c r="X9" s="3" t="s">
        <v>7</v>
      </c>
      <c r="Y9" s="3" t="s">
        <v>7</v>
      </c>
      <c r="Z9" s="4">
        <v>42496</v>
      </c>
      <c r="AA9" s="3" t="s">
        <v>7</v>
      </c>
      <c r="AB9" s="3" t="s">
        <v>7</v>
      </c>
    </row>
    <row r="10" spans="1:28" ht="30">
      <c r="A10" s="2" t="s">
        <v>858</v>
      </c>
      <c r="B10" s="3" t="s">
        <v>7</v>
      </c>
      <c r="C10" s="3" t="s">
        <v>7</v>
      </c>
      <c r="D10" s="3" t="s">
        <v>7</v>
      </c>
      <c r="E10" s="6">
        <v>125000</v>
      </c>
      <c r="F10" s="3" t="s">
        <v>7</v>
      </c>
      <c r="G10" s="3" t="s">
        <v>7</v>
      </c>
      <c r="H10" s="3" t="s">
        <v>7</v>
      </c>
      <c r="I10" s="3" t="s">
        <v>7</v>
      </c>
      <c r="J10" s="3" t="s">
        <v>7</v>
      </c>
      <c r="K10" s="3" t="s">
        <v>7</v>
      </c>
      <c r="L10" s="3" t="s">
        <v>7</v>
      </c>
      <c r="M10" s="3" t="s">
        <v>7</v>
      </c>
      <c r="N10" s="3" t="s">
        <v>7</v>
      </c>
      <c r="O10" s="3" t="s">
        <v>7</v>
      </c>
      <c r="P10" s="3" t="s">
        <v>7</v>
      </c>
      <c r="Q10" s="3" t="s">
        <v>7</v>
      </c>
      <c r="R10" s="3" t="s">
        <v>7</v>
      </c>
      <c r="S10" s="3" t="s">
        <v>7</v>
      </c>
      <c r="T10" s="3" t="s">
        <v>7</v>
      </c>
      <c r="U10" s="6">
        <v>125000</v>
      </c>
      <c r="V10" s="6">
        <v>125000</v>
      </c>
      <c r="W10" s="3" t="s">
        <v>7</v>
      </c>
      <c r="X10" s="3" t="s">
        <v>7</v>
      </c>
      <c r="Y10" s="3" t="s">
        <v>7</v>
      </c>
      <c r="Z10" s="3" t="s">
        <v>7</v>
      </c>
      <c r="AA10" s="3" t="s">
        <v>7</v>
      </c>
      <c r="AB10" s="3" t="s">
        <v>7</v>
      </c>
    </row>
    <row r="11" spans="1:28" ht="30">
      <c r="A11" s="2" t="s">
        <v>859</v>
      </c>
      <c r="B11" s="3" t="s">
        <v>7</v>
      </c>
      <c r="C11" s="9">
        <v>0.15</v>
      </c>
      <c r="D11" s="9">
        <v>0.15</v>
      </c>
      <c r="E11" s="3" t="s">
        <v>7</v>
      </c>
      <c r="F11" s="3" t="s">
        <v>7</v>
      </c>
      <c r="G11" s="3" t="s">
        <v>7</v>
      </c>
      <c r="H11" s="3" t="s">
        <v>7</v>
      </c>
      <c r="I11" s="3" t="s">
        <v>7</v>
      </c>
      <c r="J11" s="3" t="s">
        <v>7</v>
      </c>
      <c r="K11" s="3" t="s">
        <v>7</v>
      </c>
      <c r="L11" s="3" t="s">
        <v>7</v>
      </c>
      <c r="M11" s="3" t="s">
        <v>7</v>
      </c>
      <c r="N11" s="3" t="s">
        <v>7</v>
      </c>
      <c r="O11" s="3" t="s">
        <v>7</v>
      </c>
      <c r="P11" s="3" t="s">
        <v>7</v>
      </c>
      <c r="Q11" s="9">
        <v>0.15</v>
      </c>
      <c r="R11" s="9">
        <v>0.15</v>
      </c>
      <c r="S11" s="9">
        <v>0.15</v>
      </c>
      <c r="T11" s="3" t="s">
        <v>7</v>
      </c>
      <c r="U11" s="3" t="s">
        <v>7</v>
      </c>
      <c r="V11" s="3" t="s">
        <v>7</v>
      </c>
      <c r="W11" s="3" t="s">
        <v>7</v>
      </c>
      <c r="X11" s="3" t="s">
        <v>7</v>
      </c>
      <c r="Y11" s="3" t="s">
        <v>7</v>
      </c>
      <c r="Z11" s="3" t="s">
        <v>7</v>
      </c>
      <c r="AA11" s="3" t="s">
        <v>7</v>
      </c>
      <c r="AB11" s="3" t="s">
        <v>7</v>
      </c>
    </row>
    <row r="12" spans="1:28" ht="30">
      <c r="A12" s="2" t="s">
        <v>860</v>
      </c>
      <c r="B12" s="9">
        <v>0.15</v>
      </c>
      <c r="C12" s="9">
        <v>0.15</v>
      </c>
      <c r="D12" s="9">
        <v>0.15</v>
      </c>
      <c r="E12" s="3" t="s">
        <v>7</v>
      </c>
      <c r="F12" s="3" t="s">
        <v>7</v>
      </c>
      <c r="G12" s="3" t="s">
        <v>7</v>
      </c>
      <c r="H12" s="3" t="s">
        <v>7</v>
      </c>
      <c r="I12" s="3" t="s">
        <v>7</v>
      </c>
      <c r="J12" s="3" t="s">
        <v>7</v>
      </c>
      <c r="K12" s="3" t="s">
        <v>7</v>
      </c>
      <c r="L12" s="3" t="s">
        <v>7</v>
      </c>
      <c r="M12" s="3" t="s">
        <v>7</v>
      </c>
      <c r="N12" s="3" t="s">
        <v>7</v>
      </c>
      <c r="O12" s="3" t="s">
        <v>7</v>
      </c>
      <c r="P12" s="3" t="s">
        <v>7</v>
      </c>
      <c r="Q12" s="9">
        <v>0.15</v>
      </c>
      <c r="R12" s="3" t="s">
        <v>7</v>
      </c>
      <c r="S12" s="9">
        <v>0.15</v>
      </c>
      <c r="T12" s="3" t="s">
        <v>7</v>
      </c>
      <c r="U12" s="3" t="s">
        <v>7</v>
      </c>
      <c r="V12" s="3" t="s">
        <v>7</v>
      </c>
      <c r="W12" s="3" t="s">
        <v>7</v>
      </c>
      <c r="X12" s="3" t="s">
        <v>7</v>
      </c>
      <c r="Y12" s="3" t="s">
        <v>7</v>
      </c>
      <c r="Z12" s="3" t="s">
        <v>7</v>
      </c>
      <c r="AA12" s="3" t="s">
        <v>7</v>
      </c>
      <c r="AB12" s="3" t="s">
        <v>7</v>
      </c>
    </row>
    <row r="13" spans="1:28" ht="30">
      <c r="A13" s="2" t="s">
        <v>861</v>
      </c>
      <c r="B13" s="3" t="s">
        <v>7</v>
      </c>
      <c r="C13" s="3" t="s">
        <v>7</v>
      </c>
      <c r="D13" s="3" t="s">
        <v>7</v>
      </c>
      <c r="E13" s="3" t="s">
        <v>7</v>
      </c>
      <c r="F13" s="3" t="s">
        <v>7</v>
      </c>
      <c r="G13" s="3" t="s">
        <v>7</v>
      </c>
      <c r="H13" s="3" t="s">
        <v>7</v>
      </c>
      <c r="I13" s="3" t="s">
        <v>7</v>
      </c>
      <c r="J13" s="3" t="s">
        <v>7</v>
      </c>
      <c r="K13" s="9">
        <v>2.5000000000000001E-2</v>
      </c>
      <c r="L13" s="3" t="s">
        <v>7</v>
      </c>
      <c r="M13" s="3" t="s">
        <v>7</v>
      </c>
      <c r="N13" s="3" t="s">
        <v>7</v>
      </c>
      <c r="O13" s="3" t="s">
        <v>7</v>
      </c>
      <c r="P13" s="3" t="s">
        <v>7</v>
      </c>
      <c r="Q13" s="3" t="s">
        <v>7</v>
      </c>
      <c r="R13" s="3" t="s">
        <v>7</v>
      </c>
      <c r="S13" s="3" t="s">
        <v>7</v>
      </c>
      <c r="T13" s="3" t="s">
        <v>7</v>
      </c>
      <c r="U13" s="3" t="s">
        <v>7</v>
      </c>
      <c r="V13" s="3" t="s">
        <v>7</v>
      </c>
      <c r="W13" s="3" t="s">
        <v>7</v>
      </c>
      <c r="X13" s="3" t="s">
        <v>7</v>
      </c>
      <c r="Y13" s="3" t="s">
        <v>7</v>
      </c>
      <c r="Z13" s="3" t="s">
        <v>7</v>
      </c>
      <c r="AA13" s="3" t="s">
        <v>7</v>
      </c>
      <c r="AB13" s="3" t="s">
        <v>7</v>
      </c>
    </row>
    <row r="14" spans="1:28">
      <c r="A14" s="2" t="s">
        <v>862</v>
      </c>
      <c r="B14" s="3" t="s">
        <v>7</v>
      </c>
      <c r="C14" s="3" t="s">
        <v>7</v>
      </c>
      <c r="D14" s="9">
        <v>2.98E-2</v>
      </c>
      <c r="E14" s="3" t="s">
        <v>7</v>
      </c>
      <c r="F14" s="3" t="s">
        <v>7</v>
      </c>
      <c r="G14" s="3" t="s">
        <v>7</v>
      </c>
      <c r="H14" s="3" t="s">
        <v>7</v>
      </c>
      <c r="I14" s="3" t="s">
        <v>7</v>
      </c>
      <c r="J14" s="9">
        <v>3.5000000000000003E-2</v>
      </c>
      <c r="K14" s="3" t="s">
        <v>7</v>
      </c>
      <c r="L14" s="3" t="s">
        <v>7</v>
      </c>
      <c r="M14" s="3" t="s">
        <v>7</v>
      </c>
      <c r="N14" s="3" t="s">
        <v>7</v>
      </c>
      <c r="O14" s="3" t="s">
        <v>7</v>
      </c>
      <c r="P14" s="3" t="s">
        <v>7</v>
      </c>
      <c r="Q14" s="3" t="s">
        <v>7</v>
      </c>
      <c r="R14" s="3" t="s">
        <v>7</v>
      </c>
      <c r="S14" s="3" t="s">
        <v>7</v>
      </c>
      <c r="T14" s="3" t="s">
        <v>7</v>
      </c>
      <c r="U14" s="3" t="s">
        <v>7</v>
      </c>
      <c r="V14" s="3" t="s">
        <v>7</v>
      </c>
      <c r="W14" s="3" t="s">
        <v>7</v>
      </c>
      <c r="X14" s="3" t="s">
        <v>7</v>
      </c>
      <c r="Y14" s="3" t="s">
        <v>7</v>
      </c>
      <c r="Z14" s="3" t="s">
        <v>7</v>
      </c>
      <c r="AA14" s="3" t="s">
        <v>7</v>
      </c>
      <c r="AB14" s="3" t="s">
        <v>7</v>
      </c>
    </row>
    <row r="15" spans="1:28" ht="30">
      <c r="A15" s="2" t="s">
        <v>863</v>
      </c>
      <c r="B15" s="3" t="s">
        <v>7</v>
      </c>
      <c r="C15" s="3" t="s">
        <v>7</v>
      </c>
      <c r="D15" s="9">
        <v>2.0299999999999999E-2</v>
      </c>
      <c r="E15" s="3" t="s">
        <v>7</v>
      </c>
      <c r="F15" s="3" t="s">
        <v>7</v>
      </c>
      <c r="G15" s="3" t="s">
        <v>7</v>
      </c>
      <c r="H15" s="3" t="s">
        <v>7</v>
      </c>
      <c r="I15" s="9">
        <v>1.4E-2</v>
      </c>
      <c r="J15" s="3" t="s">
        <v>7</v>
      </c>
      <c r="K15" s="3" t="s">
        <v>7</v>
      </c>
      <c r="L15" s="3" t="s">
        <v>7</v>
      </c>
      <c r="M15" s="3" t="s">
        <v>7</v>
      </c>
      <c r="N15" s="3" t="s">
        <v>7</v>
      </c>
      <c r="O15" s="3" t="s">
        <v>7</v>
      </c>
      <c r="P15" s="3" t="s">
        <v>7</v>
      </c>
      <c r="Q15" s="3" t="s">
        <v>7</v>
      </c>
      <c r="R15" s="3" t="s">
        <v>7</v>
      </c>
      <c r="S15" s="3" t="s">
        <v>7</v>
      </c>
      <c r="T15" s="3" t="s">
        <v>7</v>
      </c>
      <c r="U15" s="3" t="s">
        <v>7</v>
      </c>
      <c r="V15" s="3" t="s">
        <v>7</v>
      </c>
      <c r="W15" s="3" t="s">
        <v>7</v>
      </c>
      <c r="X15" s="3" t="s">
        <v>7</v>
      </c>
      <c r="Y15" s="3" t="s">
        <v>7</v>
      </c>
      <c r="Z15" s="3" t="s">
        <v>7</v>
      </c>
      <c r="AA15" s="3" t="s">
        <v>7</v>
      </c>
      <c r="AB15" s="3" t="s">
        <v>7</v>
      </c>
    </row>
    <row r="16" spans="1:28" ht="45">
      <c r="A16" s="8" t="s">
        <v>864</v>
      </c>
      <c r="B16" s="3" t="s">
        <v>7</v>
      </c>
      <c r="C16" s="3" t="s">
        <v>7</v>
      </c>
      <c r="D16" s="3" t="s">
        <v>7</v>
      </c>
      <c r="E16" s="3" t="s">
        <v>7</v>
      </c>
      <c r="F16" s="3" t="s">
        <v>7</v>
      </c>
      <c r="G16" s="3" t="s">
        <v>7</v>
      </c>
      <c r="H16" s="3" t="s">
        <v>7</v>
      </c>
      <c r="I16" s="3" t="s">
        <v>7</v>
      </c>
      <c r="J16" s="3" t="s">
        <v>7</v>
      </c>
      <c r="K16" s="3" t="s">
        <v>7</v>
      </c>
      <c r="L16" s="3" t="s">
        <v>7</v>
      </c>
      <c r="M16" s="3" t="s">
        <v>7</v>
      </c>
      <c r="N16" s="3" t="s">
        <v>7</v>
      </c>
      <c r="O16" s="3" t="s">
        <v>7</v>
      </c>
      <c r="P16" s="3" t="s">
        <v>7</v>
      </c>
      <c r="Q16" s="3" t="s">
        <v>7</v>
      </c>
      <c r="R16" s="3" t="s">
        <v>7</v>
      </c>
      <c r="S16" s="3" t="s">
        <v>7</v>
      </c>
      <c r="T16" s="3" t="s">
        <v>7</v>
      </c>
      <c r="U16" s="3" t="s">
        <v>7</v>
      </c>
      <c r="V16" s="3" t="s">
        <v>7</v>
      </c>
      <c r="W16" s="3" t="s">
        <v>7</v>
      </c>
      <c r="X16" s="3" t="s">
        <v>7</v>
      </c>
      <c r="Y16" s="3" t="s">
        <v>7</v>
      </c>
      <c r="Z16" s="3" t="s">
        <v>7</v>
      </c>
      <c r="AA16" s="3" t="s">
        <v>7</v>
      </c>
      <c r="AB16" s="3" t="s">
        <v>7</v>
      </c>
    </row>
    <row r="17" spans="1:28">
      <c r="A17" s="2" t="s">
        <v>865</v>
      </c>
      <c r="B17" s="3" t="s">
        <v>7</v>
      </c>
      <c r="C17" s="6">
        <v>125000</v>
      </c>
      <c r="D17" s="3" t="s">
        <v>7</v>
      </c>
      <c r="E17" s="3" t="s">
        <v>7</v>
      </c>
      <c r="F17" s="3" t="s">
        <v>7</v>
      </c>
      <c r="G17" s="3" t="s">
        <v>7</v>
      </c>
      <c r="H17" s="3" t="s">
        <v>7</v>
      </c>
      <c r="I17" s="3" t="s">
        <v>7</v>
      </c>
      <c r="J17" s="3" t="s">
        <v>7</v>
      </c>
      <c r="K17" s="3" t="s">
        <v>7</v>
      </c>
      <c r="L17" s="3" t="s">
        <v>7</v>
      </c>
      <c r="M17" s="3" t="s">
        <v>7</v>
      </c>
      <c r="N17" s="3" t="s">
        <v>7</v>
      </c>
      <c r="O17" s="3" t="s">
        <v>7</v>
      </c>
      <c r="P17" s="3" t="s">
        <v>7</v>
      </c>
      <c r="Q17" s="3" t="s">
        <v>7</v>
      </c>
      <c r="R17" s="3" t="s">
        <v>7</v>
      </c>
      <c r="S17" s="3" t="s">
        <v>7</v>
      </c>
      <c r="T17" s="3" t="s">
        <v>7</v>
      </c>
      <c r="U17" s="3" t="s">
        <v>7</v>
      </c>
      <c r="V17" s="3" t="s">
        <v>7</v>
      </c>
      <c r="W17" s="3" t="s">
        <v>7</v>
      </c>
      <c r="X17" s="3" t="s">
        <v>7</v>
      </c>
      <c r="Y17" s="3" t="s">
        <v>7</v>
      </c>
      <c r="Z17" s="3" t="s">
        <v>7</v>
      </c>
      <c r="AA17" s="3" t="s">
        <v>7</v>
      </c>
      <c r="AB17" s="3" t="s">
        <v>7</v>
      </c>
    </row>
  </sheetData>
  <mergeCells count="6">
    <mergeCell ref="A1:A4"/>
    <mergeCell ref="B1:C1"/>
    <mergeCell ref="I1:J1"/>
    <mergeCell ref="B2:B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3" width="19.42578125" bestFit="1" customWidth="1"/>
    <col min="4" max="5" width="21.85546875" bestFit="1" customWidth="1"/>
  </cols>
  <sheetData>
    <row r="1" spans="1:5" ht="60">
      <c r="A1" s="1" t="s">
        <v>80</v>
      </c>
      <c r="B1" s="1" t="s">
        <v>81</v>
      </c>
      <c r="C1" s="1" t="s">
        <v>1</v>
      </c>
      <c r="D1" s="1" t="s">
        <v>82</v>
      </c>
      <c r="E1" s="1" t="s">
        <v>1</v>
      </c>
    </row>
    <row r="2" spans="1:5" ht="30">
      <c r="A2" s="1" t="s">
        <v>36</v>
      </c>
      <c r="B2" s="1" t="s">
        <v>37</v>
      </c>
      <c r="C2" s="1" t="s">
        <v>2</v>
      </c>
      <c r="D2" s="11">
        <v>40686</v>
      </c>
      <c r="E2" s="1" t="s">
        <v>84</v>
      </c>
    </row>
    <row r="3" spans="1:5">
      <c r="A3" s="1"/>
      <c r="B3" s="1" t="s">
        <v>41</v>
      </c>
      <c r="C3" s="1" t="s">
        <v>41</v>
      </c>
      <c r="D3" s="1" t="s">
        <v>83</v>
      </c>
      <c r="E3" s="1" t="s">
        <v>83</v>
      </c>
    </row>
    <row r="4" spans="1:5">
      <c r="A4" s="2" t="s">
        <v>85</v>
      </c>
      <c r="B4" s="5">
        <v>431511</v>
      </c>
      <c r="C4" s="5">
        <v>681129</v>
      </c>
      <c r="D4" s="5">
        <v>276690</v>
      </c>
      <c r="E4" s="5">
        <v>699174</v>
      </c>
    </row>
    <row r="5" spans="1:5">
      <c r="A5" s="8" t="s">
        <v>86</v>
      </c>
      <c r="B5" s="3" t="s">
        <v>7</v>
      </c>
      <c r="C5" s="3" t="s">
        <v>7</v>
      </c>
      <c r="D5" s="3" t="s">
        <v>7</v>
      </c>
      <c r="E5" s="3" t="s">
        <v>7</v>
      </c>
    </row>
    <row r="6" spans="1:5">
      <c r="A6" s="2" t="s">
        <v>87</v>
      </c>
      <c r="B6" s="6">
        <v>226366</v>
      </c>
      <c r="C6" s="6">
        <v>339664</v>
      </c>
      <c r="D6" s="6">
        <v>147779</v>
      </c>
      <c r="E6" s="6">
        <v>380577</v>
      </c>
    </row>
    <row r="7" spans="1:5">
      <c r="A7" s="2" t="s">
        <v>88</v>
      </c>
      <c r="B7" s="6">
        <v>160213</v>
      </c>
      <c r="C7" s="6">
        <v>263335</v>
      </c>
      <c r="D7" s="6">
        <v>87130</v>
      </c>
      <c r="E7" s="6">
        <v>214928</v>
      </c>
    </row>
    <row r="8" spans="1:5">
      <c r="A8" s="2" t="s">
        <v>89</v>
      </c>
      <c r="B8" s="6">
        <v>10565</v>
      </c>
      <c r="C8" s="6">
        <v>21347</v>
      </c>
      <c r="D8" s="6">
        <v>6736</v>
      </c>
      <c r="E8" s="6">
        <v>13824</v>
      </c>
    </row>
    <row r="9" spans="1:5">
      <c r="A9" s="2" t="s">
        <v>90</v>
      </c>
      <c r="B9" s="6">
        <v>2981</v>
      </c>
      <c r="C9" s="6">
        <v>2618</v>
      </c>
      <c r="D9" s="6">
        <v>1153</v>
      </c>
      <c r="E9" s="6">
        <v>3148</v>
      </c>
    </row>
    <row r="10" spans="1:5">
      <c r="A10" s="2" t="s">
        <v>91</v>
      </c>
      <c r="B10" s="3">
        <v>0</v>
      </c>
      <c r="C10" s="6">
        <v>-3135</v>
      </c>
      <c r="D10" s="3">
        <v>0</v>
      </c>
      <c r="E10" s="3">
        <v>0</v>
      </c>
    </row>
    <row r="11" spans="1:5">
      <c r="A11" s="2" t="s">
        <v>92</v>
      </c>
      <c r="B11" s="6">
        <v>400125</v>
      </c>
      <c r="C11" s="6">
        <v>623829</v>
      </c>
      <c r="D11" s="6">
        <v>242798</v>
      </c>
      <c r="E11" s="6">
        <v>612477</v>
      </c>
    </row>
    <row r="12" spans="1:5">
      <c r="A12" s="2" t="s">
        <v>93</v>
      </c>
      <c r="B12" s="6">
        <v>31386</v>
      </c>
      <c r="C12" s="6">
        <v>57300</v>
      </c>
      <c r="D12" s="6">
        <v>33892</v>
      </c>
      <c r="E12" s="6">
        <v>86697</v>
      </c>
    </row>
    <row r="13" spans="1:5">
      <c r="A13" s="8" t="s">
        <v>94</v>
      </c>
      <c r="B13" s="3" t="s">
        <v>7</v>
      </c>
      <c r="C13" s="3" t="s">
        <v>7</v>
      </c>
      <c r="D13" s="3" t="s">
        <v>7</v>
      </c>
      <c r="E13" s="3" t="s">
        <v>7</v>
      </c>
    </row>
    <row r="14" spans="1:5">
      <c r="A14" s="2" t="s">
        <v>95</v>
      </c>
      <c r="B14" s="6">
        <v>51917</v>
      </c>
      <c r="C14" s="6">
        <v>85423</v>
      </c>
      <c r="D14" s="6">
        <v>16455</v>
      </c>
      <c r="E14" s="6">
        <v>45662</v>
      </c>
    </row>
    <row r="15" spans="1:5">
      <c r="A15" s="2" t="s">
        <v>96</v>
      </c>
      <c r="B15" s="3">
        <v>-100</v>
      </c>
      <c r="C15" s="6">
        <v>-5054</v>
      </c>
      <c r="D15" s="6">
        <v>18804</v>
      </c>
      <c r="E15" s="6">
        <v>1058</v>
      </c>
    </row>
    <row r="16" spans="1:5">
      <c r="A16" s="2" t="s">
        <v>97</v>
      </c>
      <c r="B16" s="6">
        <v>-20431</v>
      </c>
      <c r="C16" s="6">
        <v>-23069</v>
      </c>
      <c r="D16" s="6">
        <v>-1367</v>
      </c>
      <c r="E16" s="6">
        <v>39977</v>
      </c>
    </row>
    <row r="17" spans="1:5">
      <c r="A17" s="2" t="s">
        <v>98</v>
      </c>
      <c r="B17" s="6">
        <v>-5610</v>
      </c>
      <c r="C17" s="6">
        <v>-5077</v>
      </c>
      <c r="D17" s="3">
        <v>202</v>
      </c>
      <c r="E17" s="6">
        <v>16927</v>
      </c>
    </row>
    <row r="18" spans="1:5">
      <c r="A18" s="2" t="s">
        <v>99</v>
      </c>
      <c r="B18" s="6">
        <v>-14821</v>
      </c>
      <c r="C18" s="6">
        <v>-17992</v>
      </c>
      <c r="D18" s="6">
        <v>-1569</v>
      </c>
      <c r="E18" s="6">
        <v>23050</v>
      </c>
    </row>
    <row r="19" spans="1:5" ht="30">
      <c r="A19" s="2" t="s">
        <v>100</v>
      </c>
      <c r="B19" s="3" t="s">
        <v>63</v>
      </c>
      <c r="C19" s="3" t="s">
        <v>63</v>
      </c>
      <c r="D19" s="3" t="s">
        <v>63</v>
      </c>
      <c r="E19" s="6">
        <v>7475</v>
      </c>
    </row>
    <row r="20" spans="1:5">
      <c r="A20" s="2" t="s">
        <v>101</v>
      </c>
      <c r="B20" s="5">
        <v>-14821</v>
      </c>
      <c r="C20" s="5">
        <v>-17992</v>
      </c>
      <c r="D20" s="5">
        <v>-1569</v>
      </c>
      <c r="E20" s="5">
        <v>30525</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6.5703125" bestFit="1" customWidth="1"/>
    <col min="2" max="3" width="17.7109375" customWidth="1"/>
    <col min="4" max="4" width="17.28515625" customWidth="1"/>
    <col min="5" max="5" width="18.140625" customWidth="1"/>
    <col min="6" max="6" width="12.7109375" customWidth="1"/>
    <col min="7" max="7" width="4.28515625" customWidth="1"/>
    <col min="8" max="8" width="12.7109375" customWidth="1"/>
    <col min="9" max="9" width="4.28515625" customWidth="1"/>
    <col min="10" max="10" width="12.7109375" customWidth="1"/>
    <col min="11" max="11" width="4.28515625" customWidth="1"/>
    <col min="12" max="12" width="11.5703125" customWidth="1"/>
    <col min="13" max="13" width="5.42578125" customWidth="1"/>
    <col min="14" max="14" width="10.42578125" customWidth="1"/>
    <col min="15" max="15" width="6.5703125" customWidth="1"/>
    <col min="16" max="16" width="17.7109375" customWidth="1"/>
    <col min="17" max="17" width="5.42578125" customWidth="1"/>
  </cols>
  <sheetData>
    <row r="1" spans="1:17" ht="15" customHeight="1">
      <c r="A1" s="1" t="s">
        <v>866</v>
      </c>
      <c r="B1" s="7" t="s">
        <v>867</v>
      </c>
      <c r="C1" s="7"/>
      <c r="D1" s="7"/>
      <c r="E1" s="7"/>
      <c r="F1" s="7" t="s">
        <v>1</v>
      </c>
      <c r="G1" s="7"/>
      <c r="H1" s="7"/>
      <c r="I1" s="7"/>
      <c r="J1" s="7"/>
      <c r="K1" s="7"/>
      <c r="L1" s="7"/>
      <c r="M1" s="7"/>
      <c r="N1" s="7"/>
      <c r="O1" s="7"/>
      <c r="P1" s="7" t="s">
        <v>868</v>
      </c>
      <c r="Q1" s="7"/>
    </row>
    <row r="2" spans="1:17" ht="30">
      <c r="A2" s="1" t="s">
        <v>36</v>
      </c>
      <c r="B2" s="1" t="s">
        <v>2</v>
      </c>
      <c r="C2" s="1" t="s">
        <v>869</v>
      </c>
      <c r="D2" s="1" t="s">
        <v>4</v>
      </c>
      <c r="E2" s="1" t="s">
        <v>870</v>
      </c>
      <c r="F2" s="7" t="s">
        <v>2</v>
      </c>
      <c r="G2" s="7"/>
      <c r="H2" s="7" t="s">
        <v>37</v>
      </c>
      <c r="I2" s="7"/>
      <c r="J2" s="7" t="s">
        <v>84</v>
      </c>
      <c r="K2" s="7"/>
      <c r="L2" s="7" t="s">
        <v>871</v>
      </c>
      <c r="M2" s="7"/>
      <c r="N2" s="7" t="s">
        <v>872</v>
      </c>
      <c r="O2" s="7"/>
      <c r="P2" s="7" t="s">
        <v>2</v>
      </c>
      <c r="Q2" s="7"/>
    </row>
    <row r="3" spans="1:17" ht="45">
      <c r="A3" s="8" t="s">
        <v>808</v>
      </c>
      <c r="B3" s="3" t="s">
        <v>7</v>
      </c>
      <c r="C3" s="3" t="s">
        <v>7</v>
      </c>
      <c r="D3" s="3" t="s">
        <v>7</v>
      </c>
      <c r="E3" s="3" t="s">
        <v>7</v>
      </c>
      <c r="F3" s="3" t="s">
        <v>7</v>
      </c>
      <c r="G3" s="3"/>
      <c r="H3" s="3" t="s">
        <v>7</v>
      </c>
      <c r="I3" s="3"/>
      <c r="J3" s="3" t="s">
        <v>7</v>
      </c>
      <c r="K3" s="3"/>
      <c r="L3" s="3" t="s">
        <v>7</v>
      </c>
      <c r="M3" s="3"/>
      <c r="N3" s="3" t="s">
        <v>7</v>
      </c>
      <c r="O3" s="3"/>
      <c r="P3" s="3" t="s">
        <v>7</v>
      </c>
      <c r="Q3" s="3"/>
    </row>
    <row r="4" spans="1:17" ht="17.25">
      <c r="A4" s="2" t="s">
        <v>201</v>
      </c>
      <c r="B4" s="3" t="s">
        <v>7</v>
      </c>
      <c r="C4" s="3" t="s">
        <v>7</v>
      </c>
      <c r="D4" s="3" t="s">
        <v>7</v>
      </c>
      <c r="E4" s="3" t="s">
        <v>7</v>
      </c>
      <c r="F4" s="5">
        <v>2618</v>
      </c>
      <c r="G4" s="3"/>
      <c r="H4" s="5">
        <v>4134</v>
      </c>
      <c r="I4" s="3"/>
      <c r="J4" s="5">
        <v>3148</v>
      </c>
      <c r="K4" s="3"/>
      <c r="L4" s="5">
        <v>951</v>
      </c>
      <c r="M4" s="3"/>
      <c r="N4" s="5">
        <v>1248</v>
      </c>
      <c r="O4" s="174" t="s">
        <v>873</v>
      </c>
      <c r="P4" s="5">
        <v>12099</v>
      </c>
      <c r="Q4" s="3"/>
    </row>
    <row r="5" spans="1:17" ht="17.25">
      <c r="A5" s="2" t="s">
        <v>202</v>
      </c>
      <c r="B5" s="6">
        <v>3135</v>
      </c>
      <c r="C5" s="3">
        <v>0</v>
      </c>
      <c r="D5" s="3">
        <v>0</v>
      </c>
      <c r="E5" s="3">
        <v>0</v>
      </c>
      <c r="F5" s="6">
        <v>3135</v>
      </c>
      <c r="G5" s="174" t="s">
        <v>874</v>
      </c>
      <c r="H5" s="3" t="s">
        <v>7</v>
      </c>
      <c r="I5" s="3"/>
      <c r="J5" s="3" t="s">
        <v>7</v>
      </c>
      <c r="K5" s="3"/>
      <c r="L5" s="3" t="s">
        <v>7</v>
      </c>
      <c r="M5" s="3"/>
      <c r="N5" s="3" t="s">
        <v>7</v>
      </c>
      <c r="O5" s="3"/>
      <c r="P5" s="6">
        <v>3135</v>
      </c>
      <c r="Q5" s="174" t="s">
        <v>874</v>
      </c>
    </row>
    <row r="6" spans="1:17">
      <c r="A6" s="2" t="s">
        <v>203</v>
      </c>
      <c r="B6" s="3" t="s">
        <v>7</v>
      </c>
      <c r="C6" s="3" t="s">
        <v>7</v>
      </c>
      <c r="D6" s="3" t="s">
        <v>7</v>
      </c>
      <c r="E6" s="3" t="s">
        <v>7</v>
      </c>
      <c r="F6" s="3">
        <v>-517</v>
      </c>
      <c r="G6" s="3"/>
      <c r="H6" s="3" t="s">
        <v>7</v>
      </c>
      <c r="I6" s="3"/>
      <c r="J6" s="3" t="s">
        <v>7</v>
      </c>
      <c r="K6" s="3"/>
      <c r="L6" s="3" t="s">
        <v>7</v>
      </c>
      <c r="M6" s="3"/>
      <c r="N6" s="3" t="s">
        <v>7</v>
      </c>
      <c r="O6" s="3"/>
      <c r="P6" s="6">
        <v>8964</v>
      </c>
      <c r="Q6" s="3"/>
    </row>
    <row r="7" spans="1:17">
      <c r="A7" s="2" t="s">
        <v>875</v>
      </c>
      <c r="B7" s="3" t="s">
        <v>7</v>
      </c>
      <c r="C7" s="3" t="s">
        <v>7</v>
      </c>
      <c r="D7" s="3" t="s">
        <v>7</v>
      </c>
      <c r="E7" s="3" t="s">
        <v>7</v>
      </c>
      <c r="F7" s="3" t="s">
        <v>7</v>
      </c>
      <c r="G7" s="3"/>
      <c r="H7" s="3" t="s">
        <v>7</v>
      </c>
      <c r="I7" s="3"/>
      <c r="J7" s="3" t="s">
        <v>7</v>
      </c>
      <c r="K7" s="3"/>
      <c r="L7" s="3" t="s">
        <v>7</v>
      </c>
      <c r="M7" s="3"/>
      <c r="N7" s="3" t="s">
        <v>7</v>
      </c>
      <c r="O7" s="3"/>
      <c r="P7" s="3" t="s">
        <v>7</v>
      </c>
      <c r="Q7" s="3"/>
    </row>
    <row r="8" spans="1:17" ht="45">
      <c r="A8" s="8" t="s">
        <v>808</v>
      </c>
      <c r="B8" s="3" t="s">
        <v>7</v>
      </c>
      <c r="C8" s="3" t="s">
        <v>7</v>
      </c>
      <c r="D8" s="3" t="s">
        <v>7</v>
      </c>
      <c r="E8" s="3" t="s">
        <v>7</v>
      </c>
      <c r="F8" s="3" t="s">
        <v>7</v>
      </c>
      <c r="G8" s="3"/>
      <c r="H8" s="3" t="s">
        <v>7</v>
      </c>
      <c r="I8" s="3"/>
      <c r="J8" s="3" t="s">
        <v>7</v>
      </c>
      <c r="K8" s="3"/>
      <c r="L8" s="3" t="s">
        <v>7</v>
      </c>
      <c r="M8" s="3"/>
      <c r="N8" s="3" t="s">
        <v>7</v>
      </c>
      <c r="O8" s="3"/>
      <c r="P8" s="3" t="s">
        <v>7</v>
      </c>
      <c r="Q8" s="3"/>
    </row>
    <row r="9" spans="1:17" ht="17.25">
      <c r="A9" s="2" t="s">
        <v>201</v>
      </c>
      <c r="B9" s="3" t="s">
        <v>7</v>
      </c>
      <c r="C9" s="3" t="s">
        <v>7</v>
      </c>
      <c r="D9" s="3" t="s">
        <v>7</v>
      </c>
      <c r="E9" s="3" t="s">
        <v>7</v>
      </c>
      <c r="F9" s="6">
        <v>1065</v>
      </c>
      <c r="G9" s="3"/>
      <c r="H9" s="6">
        <v>1760</v>
      </c>
      <c r="I9" s="3"/>
      <c r="J9" s="6">
        <v>1100</v>
      </c>
      <c r="K9" s="3"/>
      <c r="L9" s="3">
        <v>736</v>
      </c>
      <c r="M9" s="3"/>
      <c r="N9" s="3">
        <v>76</v>
      </c>
      <c r="O9" s="174" t="s">
        <v>873</v>
      </c>
      <c r="P9" s="6">
        <v>4737</v>
      </c>
      <c r="Q9" s="3"/>
    </row>
    <row r="10" spans="1:17">
      <c r="A10" s="2" t="s">
        <v>876</v>
      </c>
      <c r="B10" s="3" t="s">
        <v>7</v>
      </c>
      <c r="C10" s="3" t="s">
        <v>7</v>
      </c>
      <c r="D10" s="3" t="s">
        <v>7</v>
      </c>
      <c r="E10" s="3" t="s">
        <v>7</v>
      </c>
      <c r="F10" s="3" t="s">
        <v>7</v>
      </c>
      <c r="G10" s="3"/>
      <c r="H10" s="3" t="s">
        <v>7</v>
      </c>
      <c r="I10" s="3"/>
      <c r="J10" s="3" t="s">
        <v>7</v>
      </c>
      <c r="K10" s="3"/>
      <c r="L10" s="3" t="s">
        <v>7</v>
      </c>
      <c r="M10" s="3"/>
      <c r="N10" s="3" t="s">
        <v>7</v>
      </c>
      <c r="O10" s="3"/>
      <c r="P10" s="3" t="s">
        <v>7</v>
      </c>
      <c r="Q10" s="3"/>
    </row>
    <row r="11" spans="1:17" ht="45">
      <c r="A11" s="8" t="s">
        <v>808</v>
      </c>
      <c r="B11" s="3" t="s">
        <v>7</v>
      </c>
      <c r="C11" s="3" t="s">
        <v>7</v>
      </c>
      <c r="D11" s="3" t="s">
        <v>7</v>
      </c>
      <c r="E11" s="3" t="s">
        <v>7</v>
      </c>
      <c r="F11" s="3" t="s">
        <v>7</v>
      </c>
      <c r="G11" s="3"/>
      <c r="H11" s="3" t="s">
        <v>7</v>
      </c>
      <c r="I11" s="3"/>
      <c r="J11" s="3" t="s">
        <v>7</v>
      </c>
      <c r="K11" s="3"/>
      <c r="L11" s="3" t="s">
        <v>7</v>
      </c>
      <c r="M11" s="3"/>
      <c r="N11" s="3" t="s">
        <v>7</v>
      </c>
      <c r="O11" s="3"/>
      <c r="P11" s="3" t="s">
        <v>7</v>
      </c>
      <c r="Q11" s="3"/>
    </row>
    <row r="12" spans="1:17" ht="17.25">
      <c r="A12" s="2" t="s">
        <v>201</v>
      </c>
      <c r="B12" s="3" t="s">
        <v>7</v>
      </c>
      <c r="C12" s="3" t="s">
        <v>7</v>
      </c>
      <c r="D12" s="3" t="s">
        <v>7</v>
      </c>
      <c r="E12" s="3" t="s">
        <v>7</v>
      </c>
      <c r="F12" s="3">
        <v>469</v>
      </c>
      <c r="G12" s="174" t="s">
        <v>877</v>
      </c>
      <c r="H12" s="3">
        <v>741</v>
      </c>
      <c r="I12" s="174" t="s">
        <v>877</v>
      </c>
      <c r="J12" s="3">
        <v>265</v>
      </c>
      <c r="K12" s="174" t="s">
        <v>877</v>
      </c>
      <c r="L12" s="3">
        <v>0</v>
      </c>
      <c r="M12" s="174" t="s">
        <v>877</v>
      </c>
      <c r="N12" s="3">
        <v>936</v>
      </c>
      <c r="O12" s="174" t="s">
        <v>878</v>
      </c>
      <c r="P12" s="6">
        <v>2411</v>
      </c>
      <c r="Q12" s="174" t="s">
        <v>877</v>
      </c>
    </row>
    <row r="13" spans="1:17">
      <c r="A13" s="2" t="s">
        <v>879</v>
      </c>
      <c r="B13" s="3" t="s">
        <v>7</v>
      </c>
      <c r="C13" s="3" t="s">
        <v>7</v>
      </c>
      <c r="D13" s="3" t="s">
        <v>7</v>
      </c>
      <c r="E13" s="3" t="s">
        <v>7</v>
      </c>
      <c r="F13" s="3" t="s">
        <v>7</v>
      </c>
      <c r="G13" s="3"/>
      <c r="H13" s="3" t="s">
        <v>7</v>
      </c>
      <c r="I13" s="3"/>
      <c r="J13" s="3" t="s">
        <v>7</v>
      </c>
      <c r="K13" s="3"/>
      <c r="L13" s="3" t="s">
        <v>7</v>
      </c>
      <c r="M13" s="3"/>
      <c r="N13" s="3" t="s">
        <v>7</v>
      </c>
      <c r="O13" s="3"/>
      <c r="P13" s="3" t="s">
        <v>7</v>
      </c>
      <c r="Q13" s="3"/>
    </row>
    <row r="14" spans="1:17" ht="45">
      <c r="A14" s="8" t="s">
        <v>808</v>
      </c>
      <c r="B14" s="3" t="s">
        <v>7</v>
      </c>
      <c r="C14" s="3" t="s">
        <v>7</v>
      </c>
      <c r="D14" s="3" t="s">
        <v>7</v>
      </c>
      <c r="E14" s="3" t="s">
        <v>7</v>
      </c>
      <c r="F14" s="3" t="s">
        <v>7</v>
      </c>
      <c r="G14" s="3"/>
      <c r="H14" s="3" t="s">
        <v>7</v>
      </c>
      <c r="I14" s="3"/>
      <c r="J14" s="3" t="s">
        <v>7</v>
      </c>
      <c r="K14" s="3"/>
      <c r="L14" s="3" t="s">
        <v>7</v>
      </c>
      <c r="M14" s="3"/>
      <c r="N14" s="3" t="s">
        <v>7</v>
      </c>
      <c r="O14" s="3"/>
      <c r="P14" s="3" t="s">
        <v>7</v>
      </c>
      <c r="Q14" s="3"/>
    </row>
    <row r="15" spans="1:17" ht="17.25">
      <c r="A15" s="2" t="s">
        <v>201</v>
      </c>
      <c r="B15" s="3" t="s">
        <v>7</v>
      </c>
      <c r="C15" s="3" t="s">
        <v>7</v>
      </c>
      <c r="D15" s="3" t="s">
        <v>7</v>
      </c>
      <c r="E15" s="3" t="s">
        <v>7</v>
      </c>
      <c r="F15" s="6">
        <v>1084</v>
      </c>
      <c r="G15" s="3"/>
      <c r="H15" s="6">
        <v>1527</v>
      </c>
      <c r="I15" s="3"/>
      <c r="J15" s="3">
        <v>0</v>
      </c>
      <c r="K15" s="3"/>
      <c r="L15" s="3">
        <v>155</v>
      </c>
      <c r="M15" s="3"/>
      <c r="N15" s="3">
        <v>0</v>
      </c>
      <c r="O15" s="174" t="s">
        <v>873</v>
      </c>
      <c r="P15" s="6">
        <v>2766</v>
      </c>
      <c r="Q15" s="3"/>
    </row>
    <row r="16" spans="1:17">
      <c r="A16" s="2" t="s">
        <v>880</v>
      </c>
      <c r="B16" s="3" t="s">
        <v>7</v>
      </c>
      <c r="C16" s="3" t="s">
        <v>7</v>
      </c>
      <c r="D16" s="3" t="s">
        <v>7</v>
      </c>
      <c r="E16" s="3" t="s">
        <v>7</v>
      </c>
      <c r="F16" s="3" t="s">
        <v>7</v>
      </c>
      <c r="G16" s="3"/>
      <c r="H16" s="3" t="s">
        <v>7</v>
      </c>
      <c r="I16" s="3"/>
      <c r="J16" s="3" t="s">
        <v>7</v>
      </c>
      <c r="K16" s="3"/>
      <c r="L16" s="3" t="s">
        <v>7</v>
      </c>
      <c r="M16" s="3"/>
      <c r="N16" s="3" t="s">
        <v>7</v>
      </c>
      <c r="O16" s="3"/>
      <c r="P16" s="3" t="s">
        <v>7</v>
      </c>
      <c r="Q16" s="3"/>
    </row>
    <row r="17" spans="1:17" ht="45">
      <c r="A17" s="8" t="s">
        <v>808</v>
      </c>
      <c r="B17" s="3" t="s">
        <v>7</v>
      </c>
      <c r="C17" s="3" t="s">
        <v>7</v>
      </c>
      <c r="D17" s="3" t="s">
        <v>7</v>
      </c>
      <c r="E17" s="3" t="s">
        <v>7</v>
      </c>
      <c r="F17" s="3" t="s">
        <v>7</v>
      </c>
      <c r="G17" s="3"/>
      <c r="H17" s="3" t="s">
        <v>7</v>
      </c>
      <c r="I17" s="3"/>
      <c r="J17" s="3" t="s">
        <v>7</v>
      </c>
      <c r="K17" s="3"/>
      <c r="L17" s="3" t="s">
        <v>7</v>
      </c>
      <c r="M17" s="3"/>
      <c r="N17" s="3" t="s">
        <v>7</v>
      </c>
      <c r="O17" s="3"/>
      <c r="P17" s="3" t="s">
        <v>7</v>
      </c>
      <c r="Q17" s="3"/>
    </row>
    <row r="18" spans="1:17" ht="17.25">
      <c r="A18" s="2" t="s">
        <v>201</v>
      </c>
      <c r="B18" s="3" t="s">
        <v>7</v>
      </c>
      <c r="C18" s="3" t="s">
        <v>7</v>
      </c>
      <c r="D18" s="3" t="s">
        <v>7</v>
      </c>
      <c r="E18" s="3" t="s">
        <v>7</v>
      </c>
      <c r="F18" s="3">
        <v>0</v>
      </c>
      <c r="G18" s="3"/>
      <c r="H18" s="3">
        <v>0</v>
      </c>
      <c r="I18" s="3"/>
      <c r="J18" s="6">
        <v>1625</v>
      </c>
      <c r="K18" s="3"/>
      <c r="L18" s="3">
        <v>0</v>
      </c>
      <c r="M18" s="3"/>
      <c r="N18" s="3">
        <v>0</v>
      </c>
      <c r="O18" s="174" t="s">
        <v>873</v>
      </c>
      <c r="P18" s="6">
        <v>1625</v>
      </c>
      <c r="Q18" s="3"/>
    </row>
    <row r="19" spans="1:17">
      <c r="A19" s="2" t="s">
        <v>881</v>
      </c>
      <c r="B19" s="3" t="s">
        <v>7</v>
      </c>
      <c r="C19" s="3" t="s">
        <v>7</v>
      </c>
      <c r="D19" s="3" t="s">
        <v>7</v>
      </c>
      <c r="E19" s="3" t="s">
        <v>7</v>
      </c>
      <c r="F19" s="3" t="s">
        <v>7</v>
      </c>
      <c r="G19" s="3"/>
      <c r="H19" s="3" t="s">
        <v>7</v>
      </c>
      <c r="I19" s="3"/>
      <c r="J19" s="3" t="s">
        <v>7</v>
      </c>
      <c r="K19" s="3"/>
      <c r="L19" s="3" t="s">
        <v>7</v>
      </c>
      <c r="M19" s="3"/>
      <c r="N19" s="3" t="s">
        <v>7</v>
      </c>
      <c r="O19" s="3"/>
      <c r="P19" s="3" t="s">
        <v>7</v>
      </c>
      <c r="Q19" s="3"/>
    </row>
    <row r="20" spans="1:17" ht="45">
      <c r="A20" s="8" t="s">
        <v>808</v>
      </c>
      <c r="B20" s="3" t="s">
        <v>7</v>
      </c>
      <c r="C20" s="3" t="s">
        <v>7</v>
      </c>
      <c r="D20" s="3" t="s">
        <v>7</v>
      </c>
      <c r="E20" s="3" t="s">
        <v>7</v>
      </c>
      <c r="F20" s="3" t="s">
        <v>7</v>
      </c>
      <c r="G20" s="3"/>
      <c r="H20" s="3" t="s">
        <v>7</v>
      </c>
      <c r="I20" s="3"/>
      <c r="J20" s="3" t="s">
        <v>7</v>
      </c>
      <c r="K20" s="3"/>
      <c r="L20" s="3" t="s">
        <v>7</v>
      </c>
      <c r="M20" s="3"/>
      <c r="N20" s="3" t="s">
        <v>7</v>
      </c>
      <c r="O20" s="3"/>
      <c r="P20" s="3" t="s">
        <v>7</v>
      </c>
      <c r="Q20" s="3"/>
    </row>
    <row r="21" spans="1:17" ht="17.25">
      <c r="A21" s="2" t="s">
        <v>201</v>
      </c>
      <c r="B21" s="3" t="s">
        <v>7</v>
      </c>
      <c r="C21" s="3" t="s">
        <v>7</v>
      </c>
      <c r="D21" s="3" t="s">
        <v>7</v>
      </c>
      <c r="E21" s="3" t="s">
        <v>7</v>
      </c>
      <c r="F21" s="3">
        <v>0</v>
      </c>
      <c r="G21" s="3"/>
      <c r="H21" s="3">
        <v>106</v>
      </c>
      <c r="I21" s="3"/>
      <c r="J21" s="3">
        <v>0</v>
      </c>
      <c r="K21" s="3"/>
      <c r="L21" s="3">
        <v>58</v>
      </c>
      <c r="M21" s="3"/>
      <c r="N21" s="3">
        <v>65</v>
      </c>
      <c r="O21" s="174" t="s">
        <v>873</v>
      </c>
      <c r="P21" s="3">
        <v>229</v>
      </c>
      <c r="Q21" s="3"/>
    </row>
    <row r="22" spans="1:17" ht="30">
      <c r="A22" s="2" t="s">
        <v>882</v>
      </c>
      <c r="B22" s="3" t="s">
        <v>7</v>
      </c>
      <c r="C22" s="3" t="s">
        <v>7</v>
      </c>
      <c r="D22" s="3" t="s">
        <v>7</v>
      </c>
      <c r="E22" s="3" t="s">
        <v>7</v>
      </c>
      <c r="F22" s="3" t="s">
        <v>7</v>
      </c>
      <c r="G22" s="3"/>
      <c r="H22" s="3" t="s">
        <v>7</v>
      </c>
      <c r="I22" s="3"/>
      <c r="J22" s="3" t="s">
        <v>7</v>
      </c>
      <c r="K22" s="3"/>
      <c r="L22" s="3" t="s">
        <v>7</v>
      </c>
      <c r="M22" s="3"/>
      <c r="N22" s="3" t="s">
        <v>7</v>
      </c>
      <c r="O22" s="3"/>
      <c r="P22" s="3" t="s">
        <v>7</v>
      </c>
      <c r="Q22" s="3"/>
    </row>
    <row r="23" spans="1:17" ht="45">
      <c r="A23" s="8" t="s">
        <v>808</v>
      </c>
      <c r="B23" s="3" t="s">
        <v>7</v>
      </c>
      <c r="C23" s="3" t="s">
        <v>7</v>
      </c>
      <c r="D23" s="3" t="s">
        <v>7</v>
      </c>
      <c r="E23" s="3" t="s">
        <v>7</v>
      </c>
      <c r="F23" s="3" t="s">
        <v>7</v>
      </c>
      <c r="G23" s="3"/>
      <c r="H23" s="3" t="s">
        <v>7</v>
      </c>
      <c r="I23" s="3"/>
      <c r="J23" s="3" t="s">
        <v>7</v>
      </c>
      <c r="K23" s="3"/>
      <c r="L23" s="3" t="s">
        <v>7</v>
      </c>
      <c r="M23" s="3"/>
      <c r="N23" s="3" t="s">
        <v>7</v>
      </c>
      <c r="O23" s="3"/>
      <c r="P23" s="3" t="s">
        <v>7</v>
      </c>
      <c r="Q23" s="3"/>
    </row>
    <row r="24" spans="1:17" ht="17.25">
      <c r="A24" s="2" t="s">
        <v>201</v>
      </c>
      <c r="B24" s="3" t="s">
        <v>7</v>
      </c>
      <c r="C24" s="3" t="s">
        <v>7</v>
      </c>
      <c r="D24" s="3" t="s">
        <v>7</v>
      </c>
      <c r="E24" s="3" t="s">
        <v>7</v>
      </c>
      <c r="F24" s="3">
        <v>0</v>
      </c>
      <c r="G24" s="3"/>
      <c r="H24" s="3">
        <v>0</v>
      </c>
      <c r="I24" s="3"/>
      <c r="J24" s="3">
        <v>155</v>
      </c>
      <c r="K24" s="3"/>
      <c r="L24" s="3">
        <v>0</v>
      </c>
      <c r="M24" s="3"/>
      <c r="N24" s="3">
        <v>53</v>
      </c>
      <c r="O24" s="174" t="s">
        <v>873</v>
      </c>
      <c r="P24" s="3">
        <v>208</v>
      </c>
      <c r="Q24" s="3"/>
    </row>
    <row r="25" spans="1:17">
      <c r="A25" s="2" t="s">
        <v>883</v>
      </c>
      <c r="B25" s="3" t="s">
        <v>7</v>
      </c>
      <c r="C25" s="3" t="s">
        <v>7</v>
      </c>
      <c r="D25" s="3" t="s">
        <v>7</v>
      </c>
      <c r="E25" s="3" t="s">
        <v>7</v>
      </c>
      <c r="F25" s="3" t="s">
        <v>7</v>
      </c>
      <c r="G25" s="3"/>
      <c r="H25" s="3" t="s">
        <v>7</v>
      </c>
      <c r="I25" s="3"/>
      <c r="J25" s="3" t="s">
        <v>7</v>
      </c>
      <c r="K25" s="3"/>
      <c r="L25" s="3" t="s">
        <v>7</v>
      </c>
      <c r="M25" s="3"/>
      <c r="N25" s="3" t="s">
        <v>7</v>
      </c>
      <c r="O25" s="3"/>
      <c r="P25" s="3" t="s">
        <v>7</v>
      </c>
      <c r="Q25" s="3"/>
    </row>
    <row r="26" spans="1:17" ht="45">
      <c r="A26" s="8" t="s">
        <v>808</v>
      </c>
      <c r="B26" s="3" t="s">
        <v>7</v>
      </c>
      <c r="C26" s="3" t="s">
        <v>7</v>
      </c>
      <c r="D26" s="3" t="s">
        <v>7</v>
      </c>
      <c r="E26" s="3" t="s">
        <v>7</v>
      </c>
      <c r="F26" s="3" t="s">
        <v>7</v>
      </c>
      <c r="G26" s="3"/>
      <c r="H26" s="3" t="s">
        <v>7</v>
      </c>
      <c r="I26" s="3"/>
      <c r="J26" s="3" t="s">
        <v>7</v>
      </c>
      <c r="K26" s="3"/>
      <c r="L26" s="3" t="s">
        <v>7</v>
      </c>
      <c r="M26" s="3"/>
      <c r="N26" s="3" t="s">
        <v>7</v>
      </c>
      <c r="O26" s="3"/>
      <c r="P26" s="3" t="s">
        <v>7</v>
      </c>
      <c r="Q26" s="3"/>
    </row>
    <row r="27" spans="1:17" ht="17.25">
      <c r="A27" s="2" t="s">
        <v>201</v>
      </c>
      <c r="B27" s="3" t="s">
        <v>7</v>
      </c>
      <c r="C27" s="3" t="s">
        <v>7</v>
      </c>
      <c r="D27" s="3" t="s">
        <v>7</v>
      </c>
      <c r="E27" s="3" t="s">
        <v>7</v>
      </c>
      <c r="F27" s="5">
        <v>0</v>
      </c>
      <c r="G27" s="3"/>
      <c r="H27" s="5">
        <v>0</v>
      </c>
      <c r="I27" s="3"/>
      <c r="J27" s="5">
        <v>3</v>
      </c>
      <c r="K27" s="3"/>
      <c r="L27" s="5">
        <v>2</v>
      </c>
      <c r="M27" s="3"/>
      <c r="N27" s="5">
        <v>118</v>
      </c>
      <c r="O27" s="174" t="s">
        <v>873</v>
      </c>
      <c r="P27" s="5">
        <v>123</v>
      </c>
      <c r="Q27" s="3"/>
    </row>
    <row r="28" spans="1:17">
      <c r="A28" s="57"/>
      <c r="B28" s="57"/>
      <c r="C28" s="57"/>
      <c r="D28" s="57"/>
      <c r="E28" s="57"/>
      <c r="F28" s="57"/>
      <c r="G28" s="57"/>
      <c r="H28" s="57"/>
      <c r="I28" s="57"/>
      <c r="J28" s="57"/>
      <c r="K28" s="57"/>
      <c r="L28" s="57"/>
      <c r="M28" s="57"/>
      <c r="N28" s="57"/>
      <c r="O28" s="57"/>
      <c r="P28" s="57"/>
      <c r="Q28" s="57"/>
    </row>
    <row r="29" spans="1:17" ht="15" customHeight="1">
      <c r="A29" s="2" t="s">
        <v>873</v>
      </c>
      <c r="B29" s="15" t="s">
        <v>884</v>
      </c>
      <c r="C29" s="15"/>
      <c r="D29" s="15"/>
      <c r="E29" s="15"/>
      <c r="F29" s="15"/>
      <c r="G29" s="15"/>
      <c r="H29" s="15"/>
      <c r="I29" s="15"/>
      <c r="J29" s="15"/>
      <c r="K29" s="15"/>
      <c r="L29" s="15"/>
      <c r="M29" s="15"/>
      <c r="N29" s="15"/>
      <c r="O29" s="15"/>
      <c r="P29" s="15"/>
      <c r="Q29" s="15"/>
    </row>
    <row r="30" spans="1:17" ht="15" customHeight="1">
      <c r="A30" s="2" t="s">
        <v>874</v>
      </c>
      <c r="B30" s="15" t="s">
        <v>885</v>
      </c>
      <c r="C30" s="15"/>
      <c r="D30" s="15"/>
      <c r="E30" s="15"/>
      <c r="F30" s="15"/>
      <c r="G30" s="15"/>
      <c r="H30" s="15"/>
      <c r="I30" s="15"/>
      <c r="J30" s="15"/>
      <c r="K30" s="15"/>
      <c r="L30" s="15"/>
      <c r="M30" s="15"/>
      <c r="N30" s="15"/>
      <c r="O30" s="15"/>
      <c r="P30" s="15"/>
      <c r="Q30" s="15"/>
    </row>
    <row r="31" spans="1:17" ht="15" customHeight="1">
      <c r="A31" s="2" t="s">
        <v>877</v>
      </c>
      <c r="B31" s="15" t="s">
        <v>886</v>
      </c>
      <c r="C31" s="15"/>
      <c r="D31" s="15"/>
      <c r="E31" s="15"/>
      <c r="F31" s="15"/>
      <c r="G31" s="15"/>
      <c r="H31" s="15"/>
      <c r="I31" s="15"/>
      <c r="J31" s="15"/>
      <c r="K31" s="15"/>
      <c r="L31" s="15"/>
      <c r="M31" s="15"/>
      <c r="N31" s="15"/>
      <c r="O31" s="15"/>
      <c r="P31" s="15"/>
      <c r="Q31" s="15"/>
    </row>
  </sheetData>
  <mergeCells count="13">
    <mergeCell ref="A28:Q28"/>
    <mergeCell ref="B29:Q29"/>
    <mergeCell ref="B30:Q30"/>
    <mergeCell ref="B31:Q31"/>
    <mergeCell ref="B1:E1"/>
    <mergeCell ref="F1:O1"/>
    <mergeCell ref="P1:Q1"/>
    <mergeCell ref="F2:G2"/>
    <mergeCell ref="H2:I2"/>
    <mergeCell ref="J2:K2"/>
    <mergeCell ref="L2:M2"/>
    <mergeCell ref="N2:O2"/>
    <mergeCell ref="P2:Q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2" width="18" customWidth="1"/>
    <col min="3" max="3" width="4.85546875" customWidth="1"/>
    <col min="4" max="4" width="18" customWidth="1"/>
    <col min="5" max="5" width="4.85546875" customWidth="1"/>
    <col min="6" max="6" width="18" customWidth="1"/>
    <col min="7" max="7" width="4.85546875" customWidth="1"/>
    <col min="8" max="8" width="17.140625" customWidth="1"/>
    <col min="9" max="9" width="5.7109375" customWidth="1"/>
    <col min="10" max="10" width="17.42578125" customWidth="1"/>
    <col min="11" max="11" width="8.7109375" customWidth="1"/>
    <col min="12" max="12" width="24.5703125" customWidth="1"/>
    <col min="13" max="13" width="6.28515625" customWidth="1"/>
    <col min="14" max="14" width="31.42578125" customWidth="1"/>
  </cols>
  <sheetData>
    <row r="1" spans="1:14" ht="15" customHeight="1">
      <c r="A1" s="7" t="s">
        <v>887</v>
      </c>
      <c r="B1" s="7" t="s">
        <v>1</v>
      </c>
      <c r="C1" s="7"/>
      <c r="D1" s="7"/>
      <c r="E1" s="7"/>
      <c r="F1" s="7"/>
      <c r="G1" s="7"/>
      <c r="H1" s="7"/>
      <c r="I1" s="7"/>
      <c r="J1" s="7"/>
      <c r="K1" s="7"/>
      <c r="L1" s="7" t="s">
        <v>868</v>
      </c>
      <c r="M1" s="7"/>
      <c r="N1" s="1" t="s">
        <v>888</v>
      </c>
    </row>
    <row r="2" spans="1:14" ht="15" customHeight="1">
      <c r="A2" s="7"/>
      <c r="B2" s="7" t="s">
        <v>2</v>
      </c>
      <c r="C2" s="7"/>
      <c r="D2" s="7" t="s">
        <v>37</v>
      </c>
      <c r="E2" s="7"/>
      <c r="F2" s="7" t="s">
        <v>84</v>
      </c>
      <c r="G2" s="7"/>
      <c r="H2" s="7" t="s">
        <v>871</v>
      </c>
      <c r="I2" s="7"/>
      <c r="J2" s="7" t="s">
        <v>872</v>
      </c>
      <c r="K2" s="7"/>
      <c r="L2" s="7" t="s">
        <v>2</v>
      </c>
      <c r="M2" s="7"/>
      <c r="N2" s="1" t="s">
        <v>869</v>
      </c>
    </row>
    <row r="3" spans="1:14" ht="30">
      <c r="A3" s="8" t="s">
        <v>889</v>
      </c>
      <c r="B3" s="3" t="s">
        <v>7</v>
      </c>
      <c r="C3" s="3"/>
      <c r="D3" s="3" t="s">
        <v>7</v>
      </c>
      <c r="E3" s="3"/>
      <c r="F3" s="3" t="s">
        <v>7</v>
      </c>
      <c r="G3" s="3"/>
      <c r="H3" s="3" t="s">
        <v>7</v>
      </c>
      <c r="I3" s="3"/>
      <c r="J3" s="3" t="s">
        <v>7</v>
      </c>
      <c r="K3" s="3"/>
      <c r="L3" s="3" t="s">
        <v>7</v>
      </c>
      <c r="M3" s="3"/>
      <c r="N3" s="3" t="s">
        <v>7</v>
      </c>
    </row>
    <row r="4" spans="1:14">
      <c r="A4" s="2" t="s">
        <v>890</v>
      </c>
      <c r="B4" s="3" t="s">
        <v>7</v>
      </c>
      <c r="C4" s="3"/>
      <c r="D4" s="3" t="s">
        <v>7</v>
      </c>
      <c r="E4" s="3"/>
      <c r="F4" s="3" t="s">
        <v>7</v>
      </c>
      <c r="G4" s="3"/>
      <c r="H4" s="3" t="s">
        <v>7</v>
      </c>
      <c r="I4" s="3"/>
      <c r="J4" s="3" t="s">
        <v>7</v>
      </c>
      <c r="K4" s="3"/>
      <c r="L4" s="3" t="s">
        <v>7</v>
      </c>
      <c r="M4" s="3"/>
      <c r="N4" s="5">
        <v>12100000</v>
      </c>
    </row>
    <row r="5" spans="1:14" ht="30">
      <c r="A5" s="2" t="s">
        <v>891</v>
      </c>
      <c r="B5" s="6">
        <v>2900000</v>
      </c>
      <c r="C5" s="3"/>
      <c r="D5" s="3" t="s">
        <v>7</v>
      </c>
      <c r="E5" s="3"/>
      <c r="F5" s="3" t="s">
        <v>7</v>
      </c>
      <c r="G5" s="3"/>
      <c r="H5" s="3" t="s">
        <v>7</v>
      </c>
      <c r="I5" s="3"/>
      <c r="J5" s="3" t="s">
        <v>7</v>
      </c>
      <c r="K5" s="3"/>
      <c r="L5" s="3" t="s">
        <v>7</v>
      </c>
      <c r="M5" s="3"/>
      <c r="N5" s="3" t="s">
        <v>7</v>
      </c>
    </row>
    <row r="6" spans="1:14" ht="30">
      <c r="A6" s="2" t="s">
        <v>892</v>
      </c>
      <c r="B6" s="6">
        <v>300000</v>
      </c>
      <c r="C6" s="3"/>
      <c r="D6" s="3" t="s">
        <v>7</v>
      </c>
      <c r="E6" s="3"/>
      <c r="F6" s="3" t="s">
        <v>7</v>
      </c>
      <c r="G6" s="3"/>
      <c r="H6" s="3" t="s">
        <v>7</v>
      </c>
      <c r="I6" s="3"/>
      <c r="J6" s="3" t="s">
        <v>7</v>
      </c>
      <c r="K6" s="3"/>
      <c r="L6" s="3" t="s">
        <v>7</v>
      </c>
      <c r="M6" s="3"/>
      <c r="N6" s="3" t="s">
        <v>7</v>
      </c>
    </row>
    <row r="7" spans="1:14" ht="17.25">
      <c r="A7" s="2" t="s">
        <v>201</v>
      </c>
      <c r="B7" s="6">
        <v>2618000</v>
      </c>
      <c r="C7" s="3"/>
      <c r="D7" s="6">
        <v>4134000</v>
      </c>
      <c r="E7" s="3"/>
      <c r="F7" s="6">
        <v>3148000</v>
      </c>
      <c r="G7" s="3"/>
      <c r="H7" s="6">
        <v>951000</v>
      </c>
      <c r="I7" s="3"/>
      <c r="J7" s="6">
        <v>1248000</v>
      </c>
      <c r="K7" s="174" t="s">
        <v>873</v>
      </c>
      <c r="L7" s="6">
        <v>12099000</v>
      </c>
      <c r="M7" s="3"/>
      <c r="N7" s="3" t="s">
        <v>7</v>
      </c>
    </row>
    <row r="8" spans="1:14">
      <c r="A8" s="2" t="s">
        <v>876</v>
      </c>
      <c r="B8" s="3" t="s">
        <v>7</v>
      </c>
      <c r="C8" s="3"/>
      <c r="D8" s="3" t="s">
        <v>7</v>
      </c>
      <c r="E8" s="3"/>
      <c r="F8" s="3" t="s">
        <v>7</v>
      </c>
      <c r="G8" s="3"/>
      <c r="H8" s="3" t="s">
        <v>7</v>
      </c>
      <c r="I8" s="3"/>
      <c r="J8" s="3" t="s">
        <v>7</v>
      </c>
      <c r="K8" s="3"/>
      <c r="L8" s="3" t="s">
        <v>7</v>
      </c>
      <c r="M8" s="3"/>
      <c r="N8" s="3" t="s">
        <v>7</v>
      </c>
    </row>
    <row r="9" spans="1:14" ht="30">
      <c r="A9" s="8" t="s">
        <v>889</v>
      </c>
      <c r="B9" s="3" t="s">
        <v>7</v>
      </c>
      <c r="C9" s="3"/>
      <c r="D9" s="3" t="s">
        <v>7</v>
      </c>
      <c r="E9" s="3"/>
      <c r="F9" s="3" t="s">
        <v>7</v>
      </c>
      <c r="G9" s="3"/>
      <c r="H9" s="3" t="s">
        <v>7</v>
      </c>
      <c r="I9" s="3"/>
      <c r="J9" s="3" t="s">
        <v>7</v>
      </c>
      <c r="K9" s="3"/>
      <c r="L9" s="3" t="s">
        <v>7</v>
      </c>
      <c r="M9" s="3"/>
      <c r="N9" s="3" t="s">
        <v>7</v>
      </c>
    </row>
    <row r="10" spans="1:14" ht="17.25">
      <c r="A10" s="2" t="s">
        <v>201</v>
      </c>
      <c r="B10" s="6">
        <v>469000</v>
      </c>
      <c r="C10" s="174" t="s">
        <v>874</v>
      </c>
      <c r="D10" s="6">
        <v>741000</v>
      </c>
      <c r="E10" s="174" t="s">
        <v>874</v>
      </c>
      <c r="F10" s="6">
        <v>265000</v>
      </c>
      <c r="G10" s="174" t="s">
        <v>874</v>
      </c>
      <c r="H10" s="3">
        <v>0</v>
      </c>
      <c r="I10" s="174" t="s">
        <v>874</v>
      </c>
      <c r="J10" s="6">
        <v>936000</v>
      </c>
      <c r="K10" s="174" t="s">
        <v>893</v>
      </c>
      <c r="L10" s="6">
        <v>2411000</v>
      </c>
      <c r="M10" s="174" t="s">
        <v>874</v>
      </c>
      <c r="N10" s="3" t="s">
        <v>7</v>
      </c>
    </row>
    <row r="11" spans="1:14" ht="30">
      <c r="A11" s="2" t="s">
        <v>894</v>
      </c>
      <c r="B11" s="3" t="s">
        <v>7</v>
      </c>
      <c r="C11" s="3"/>
      <c r="D11" s="3" t="s">
        <v>7</v>
      </c>
      <c r="E11" s="3"/>
      <c r="F11" s="3" t="s">
        <v>7</v>
      </c>
      <c r="G11" s="3"/>
      <c r="H11" s="3" t="s">
        <v>7</v>
      </c>
      <c r="I11" s="3"/>
      <c r="J11" s="3" t="s">
        <v>7</v>
      </c>
      <c r="K11" s="3"/>
      <c r="L11" s="3" t="s">
        <v>7</v>
      </c>
      <c r="M11" s="3"/>
      <c r="N11" s="3" t="s">
        <v>7</v>
      </c>
    </row>
    <row r="12" spans="1:14" ht="30">
      <c r="A12" s="8" t="s">
        <v>889</v>
      </c>
      <c r="B12" s="3" t="s">
        <v>7</v>
      </c>
      <c r="C12" s="3"/>
      <c r="D12" s="3" t="s">
        <v>7</v>
      </c>
      <c r="E12" s="3"/>
      <c r="F12" s="3" t="s">
        <v>7</v>
      </c>
      <c r="G12" s="3"/>
      <c r="H12" s="3" t="s">
        <v>7</v>
      </c>
      <c r="I12" s="3"/>
      <c r="J12" s="3" t="s">
        <v>7</v>
      </c>
      <c r="K12" s="3"/>
      <c r="L12" s="3" t="s">
        <v>7</v>
      </c>
      <c r="M12" s="3"/>
      <c r="N12" s="3" t="s">
        <v>7</v>
      </c>
    </row>
    <row r="13" spans="1:14">
      <c r="A13" s="2" t="s">
        <v>201</v>
      </c>
      <c r="B13" s="5">
        <v>200000</v>
      </c>
      <c r="C13" s="3"/>
      <c r="D13" s="3" t="s">
        <v>7</v>
      </c>
      <c r="E13" s="3"/>
      <c r="F13" s="3" t="s">
        <v>7</v>
      </c>
      <c r="G13" s="3"/>
      <c r="H13" s="3" t="s">
        <v>7</v>
      </c>
      <c r="I13" s="3"/>
      <c r="J13" s="3" t="s">
        <v>7</v>
      </c>
      <c r="K13" s="3"/>
      <c r="L13" s="3" t="s">
        <v>7</v>
      </c>
      <c r="M13" s="3"/>
      <c r="N13" s="3" t="s">
        <v>7</v>
      </c>
    </row>
    <row r="14" spans="1:14">
      <c r="A14" s="57"/>
      <c r="B14" s="57"/>
      <c r="C14" s="57"/>
      <c r="D14" s="57"/>
      <c r="E14" s="57"/>
      <c r="F14" s="57"/>
      <c r="G14" s="57"/>
      <c r="H14" s="57"/>
      <c r="I14" s="57"/>
      <c r="J14" s="57"/>
      <c r="K14" s="57"/>
      <c r="L14" s="57"/>
      <c r="M14" s="57"/>
      <c r="N14" s="57"/>
    </row>
    <row r="15" spans="1:14" ht="15" customHeight="1">
      <c r="A15" s="2" t="s">
        <v>873</v>
      </c>
      <c r="B15" s="15" t="s">
        <v>884</v>
      </c>
      <c r="C15" s="15"/>
      <c r="D15" s="15"/>
      <c r="E15" s="15"/>
      <c r="F15" s="15"/>
      <c r="G15" s="15"/>
      <c r="H15" s="15"/>
      <c r="I15" s="15"/>
      <c r="J15" s="15"/>
      <c r="K15" s="15"/>
      <c r="L15" s="15"/>
      <c r="M15" s="15"/>
      <c r="N15" s="15"/>
    </row>
    <row r="16" spans="1:14" ht="15" customHeight="1">
      <c r="A16" s="2" t="s">
        <v>874</v>
      </c>
      <c r="B16" s="15" t="s">
        <v>886</v>
      </c>
      <c r="C16" s="15"/>
      <c r="D16" s="15"/>
      <c r="E16" s="15"/>
      <c r="F16" s="15"/>
      <c r="G16" s="15"/>
      <c r="H16" s="15"/>
      <c r="I16" s="15"/>
      <c r="J16" s="15"/>
      <c r="K16" s="15"/>
      <c r="L16" s="15"/>
      <c r="M16" s="15"/>
      <c r="N16" s="15"/>
    </row>
  </sheetData>
  <mergeCells count="12">
    <mergeCell ref="A14:N14"/>
    <mergeCell ref="B15:N15"/>
    <mergeCell ref="B16:N16"/>
    <mergeCell ref="A1:A2"/>
    <mergeCell ref="B1:K1"/>
    <mergeCell ref="L1:M1"/>
    <mergeCell ref="B2:C2"/>
    <mergeCell ref="D2:E2"/>
    <mergeCell ref="F2:G2"/>
    <mergeCell ref="H2:I2"/>
    <mergeCell ref="J2:K2"/>
    <mergeCell ref="L2:M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28515625" bestFit="1" customWidth="1"/>
  </cols>
  <sheetData>
    <row r="1" spans="1:2" ht="45">
      <c r="A1" s="1" t="s">
        <v>895</v>
      </c>
      <c r="B1" s="7" t="s">
        <v>2</v>
      </c>
    </row>
    <row r="2" spans="1:2" ht="30">
      <c r="A2" s="1" t="s">
        <v>36</v>
      </c>
      <c r="B2" s="7"/>
    </row>
    <row r="3" spans="1:2" ht="30">
      <c r="A3" s="8" t="s">
        <v>896</v>
      </c>
      <c r="B3" s="3" t="s">
        <v>7</v>
      </c>
    </row>
    <row r="4" spans="1:2">
      <c r="A4" s="2" t="s">
        <v>233</v>
      </c>
      <c r="B4" s="5">
        <v>320457</v>
      </c>
    </row>
    <row r="5" spans="1:2">
      <c r="A5" s="2" t="s">
        <v>234</v>
      </c>
      <c r="B5" s="6">
        <v>98969</v>
      </c>
    </row>
    <row r="6" spans="1:2">
      <c r="A6" s="2" t="s">
        <v>235</v>
      </c>
      <c r="B6" s="6">
        <v>221488</v>
      </c>
    </row>
    <row r="7" spans="1:2">
      <c r="A7" s="2" t="s">
        <v>897</v>
      </c>
      <c r="B7" s="3" t="s">
        <v>7</v>
      </c>
    </row>
    <row r="8" spans="1:2" ht="30">
      <c r="A8" s="8" t="s">
        <v>896</v>
      </c>
      <c r="B8" s="3" t="s">
        <v>7</v>
      </c>
    </row>
    <row r="9" spans="1:2">
      <c r="A9" s="2" t="s">
        <v>233</v>
      </c>
      <c r="B9" s="6">
        <v>233195</v>
      </c>
    </row>
    <row r="10" spans="1:2">
      <c r="A10" s="2" t="s">
        <v>234</v>
      </c>
      <c r="B10" s="6">
        <v>96258</v>
      </c>
    </row>
    <row r="11" spans="1:2">
      <c r="A11" s="2" t="s">
        <v>235</v>
      </c>
      <c r="B11" s="6">
        <v>136937</v>
      </c>
    </row>
    <row r="12" spans="1:2">
      <c r="A12" s="2" t="s">
        <v>898</v>
      </c>
      <c r="B12" s="3" t="s">
        <v>7</v>
      </c>
    </row>
    <row r="13" spans="1:2" ht="30">
      <c r="A13" s="8" t="s">
        <v>896</v>
      </c>
      <c r="B13" s="3" t="s">
        <v>7</v>
      </c>
    </row>
    <row r="14" spans="1:2">
      <c r="A14" s="2" t="s">
        <v>233</v>
      </c>
      <c r="B14" s="6">
        <v>67000</v>
      </c>
    </row>
    <row r="15" spans="1:2">
      <c r="A15" s="2" t="s">
        <v>235</v>
      </c>
      <c r="B15" s="6">
        <v>67000</v>
      </c>
    </row>
    <row r="16" spans="1:2">
      <c r="A16" s="2" t="s">
        <v>899</v>
      </c>
      <c r="B16" s="3" t="s">
        <v>7</v>
      </c>
    </row>
    <row r="17" spans="1:2" ht="30">
      <c r="A17" s="8" t="s">
        <v>896</v>
      </c>
      <c r="B17" s="3" t="s">
        <v>7</v>
      </c>
    </row>
    <row r="18" spans="1:2">
      <c r="A18" s="2" t="s">
        <v>233</v>
      </c>
      <c r="B18" s="6">
        <v>20262</v>
      </c>
    </row>
    <row r="19" spans="1:2">
      <c r="A19" s="2" t="s">
        <v>234</v>
      </c>
      <c r="B19" s="6">
        <v>2711</v>
      </c>
    </row>
    <row r="20" spans="1:2">
      <c r="A20" s="2" t="s">
        <v>235</v>
      </c>
      <c r="B20" s="5">
        <v>17551</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900</v>
      </c>
      <c r="B1" s="7" t="s">
        <v>2</v>
      </c>
    </row>
    <row r="2" spans="1:2" ht="30">
      <c r="A2" s="1" t="s">
        <v>36</v>
      </c>
      <c r="B2" s="7"/>
    </row>
    <row r="3" spans="1:2">
      <c r="A3" s="8" t="s">
        <v>812</v>
      </c>
      <c r="B3" s="3" t="s">
        <v>7</v>
      </c>
    </row>
    <row r="4" spans="1:2">
      <c r="A4" s="2">
        <v>2013</v>
      </c>
      <c r="B4" s="5">
        <v>42437</v>
      </c>
    </row>
    <row r="5" spans="1:2">
      <c r="A5" s="2">
        <v>2014</v>
      </c>
      <c r="B5" s="6">
        <v>30103</v>
      </c>
    </row>
    <row r="6" spans="1:2">
      <c r="A6" s="2">
        <v>2015</v>
      </c>
      <c r="B6" s="6">
        <v>20872</v>
      </c>
    </row>
    <row r="7" spans="1:2">
      <c r="A7" s="2">
        <v>2016</v>
      </c>
      <c r="B7" s="6">
        <v>14027</v>
      </c>
    </row>
    <row r="8" spans="1:2">
      <c r="A8" s="2">
        <v>2017</v>
      </c>
      <c r="B8" s="5">
        <v>9897</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7"/>
  <sheetViews>
    <sheetView showGridLines="0" workbookViewId="0"/>
  </sheetViews>
  <sheetFormatPr defaultRowHeight="15"/>
  <cols>
    <col min="1" max="1" width="36.5703125" bestFit="1" customWidth="1"/>
    <col min="2" max="3" width="10.28515625" bestFit="1" customWidth="1"/>
    <col min="4" max="6" width="12.28515625" bestFit="1" customWidth="1"/>
    <col min="7" max="7" width="9.28515625" bestFit="1" customWidth="1"/>
    <col min="8" max="8" width="36.5703125" bestFit="1" customWidth="1"/>
    <col min="9" max="11" width="27.140625" bestFit="1" customWidth="1"/>
    <col min="12" max="13" width="22" bestFit="1" customWidth="1"/>
    <col min="14" max="14" width="26.28515625" bestFit="1" customWidth="1"/>
    <col min="15" max="17" width="28.85546875" bestFit="1" customWidth="1"/>
    <col min="18" max="20" width="30.140625" bestFit="1" customWidth="1"/>
    <col min="21" max="21" width="19.5703125" bestFit="1" customWidth="1"/>
    <col min="22" max="22" width="19.85546875" bestFit="1" customWidth="1"/>
    <col min="23" max="25" width="19.42578125" bestFit="1" customWidth="1"/>
    <col min="26" max="29" width="32" bestFit="1" customWidth="1"/>
  </cols>
  <sheetData>
    <row r="1" spans="1:29" ht="15" customHeight="1">
      <c r="A1" s="7" t="s">
        <v>901</v>
      </c>
      <c r="B1" s="7" t="s">
        <v>844</v>
      </c>
      <c r="C1" s="7"/>
      <c r="D1" s="7" t="s">
        <v>1</v>
      </c>
      <c r="E1" s="7"/>
      <c r="F1" s="7"/>
      <c r="G1" s="1"/>
      <c r="H1" s="1" t="s">
        <v>1</v>
      </c>
      <c r="I1" s="1" t="s">
        <v>845</v>
      </c>
      <c r="J1" s="7" t="s">
        <v>1</v>
      </c>
      <c r="K1" s="7"/>
      <c r="L1" s="1"/>
      <c r="M1" s="1"/>
      <c r="N1" s="7"/>
      <c r="O1" s="7"/>
      <c r="P1" s="1"/>
      <c r="Q1" s="1"/>
      <c r="R1" s="1" t="s">
        <v>845</v>
      </c>
      <c r="S1" s="1" t="s">
        <v>844</v>
      </c>
      <c r="T1" s="7" t="s">
        <v>1</v>
      </c>
      <c r="U1" s="7"/>
      <c r="V1" s="7"/>
      <c r="W1" s="1"/>
      <c r="X1" s="1"/>
      <c r="Y1" s="1"/>
      <c r="Z1" s="7"/>
      <c r="AA1" s="7"/>
      <c r="AB1" s="1"/>
      <c r="AC1" s="1"/>
    </row>
    <row r="2" spans="1:29">
      <c r="A2" s="7"/>
      <c r="B2" s="173">
        <v>41060</v>
      </c>
      <c r="C2" s="173">
        <v>40694</v>
      </c>
      <c r="D2" s="7" t="s">
        <v>2</v>
      </c>
      <c r="E2" s="7" t="s">
        <v>37</v>
      </c>
      <c r="F2" s="7" t="s">
        <v>84</v>
      </c>
      <c r="G2" s="173">
        <v>40669</v>
      </c>
      <c r="H2" s="1" t="s">
        <v>2</v>
      </c>
      <c r="I2" s="11">
        <v>40669</v>
      </c>
      <c r="J2" s="1" t="s">
        <v>2</v>
      </c>
      <c r="K2" s="1" t="s">
        <v>84</v>
      </c>
      <c r="L2" s="1" t="s">
        <v>2</v>
      </c>
      <c r="M2" s="1" t="s">
        <v>37</v>
      </c>
      <c r="N2" s="1" t="s">
        <v>2</v>
      </c>
      <c r="O2" s="1" t="s">
        <v>2</v>
      </c>
      <c r="P2" s="11">
        <v>40694</v>
      </c>
      <c r="Q2" s="11">
        <v>40669</v>
      </c>
      <c r="R2" s="11">
        <v>40669</v>
      </c>
      <c r="S2" s="11">
        <v>41060</v>
      </c>
      <c r="T2" s="1" t="s">
        <v>2</v>
      </c>
      <c r="U2" s="1" t="s">
        <v>2</v>
      </c>
      <c r="V2" s="1" t="s">
        <v>2</v>
      </c>
      <c r="W2" s="1" t="s">
        <v>2</v>
      </c>
      <c r="X2" s="1" t="s">
        <v>37</v>
      </c>
      <c r="Y2" s="11">
        <v>40694</v>
      </c>
      <c r="Z2" s="1" t="s">
        <v>2</v>
      </c>
      <c r="AA2" s="1" t="s">
        <v>2</v>
      </c>
      <c r="AB2" s="1" t="s">
        <v>37</v>
      </c>
      <c r="AC2" s="11">
        <v>40694</v>
      </c>
    </row>
    <row r="3" spans="1:29" ht="30">
      <c r="A3" s="7"/>
      <c r="B3" s="173"/>
      <c r="C3" s="173"/>
      <c r="D3" s="7"/>
      <c r="E3" s="7"/>
      <c r="F3" s="7"/>
      <c r="G3" s="173"/>
      <c r="H3" s="1" t="s">
        <v>902</v>
      </c>
      <c r="I3" s="1" t="s">
        <v>903</v>
      </c>
      <c r="J3" s="1" t="s">
        <v>903</v>
      </c>
      <c r="K3" s="1" t="s">
        <v>903</v>
      </c>
      <c r="L3" s="1" t="s">
        <v>852</v>
      </c>
      <c r="M3" s="1" t="s">
        <v>852</v>
      </c>
      <c r="N3" s="1" t="s">
        <v>853</v>
      </c>
      <c r="O3" s="1" t="s">
        <v>849</v>
      </c>
      <c r="P3" s="1" t="s">
        <v>849</v>
      </c>
      <c r="Q3" s="1" t="s">
        <v>849</v>
      </c>
      <c r="R3" s="1" t="s">
        <v>850</v>
      </c>
      <c r="S3" s="1" t="s">
        <v>850</v>
      </c>
      <c r="T3" s="1" t="s">
        <v>850</v>
      </c>
      <c r="U3" s="1" t="s">
        <v>847</v>
      </c>
      <c r="V3" s="1" t="s">
        <v>848</v>
      </c>
      <c r="W3" s="1" t="s">
        <v>41</v>
      </c>
      <c r="X3" s="1" t="s">
        <v>41</v>
      </c>
      <c r="Y3" s="1" t="s">
        <v>41</v>
      </c>
      <c r="Z3" s="1" t="s">
        <v>32</v>
      </c>
      <c r="AA3" s="1" t="s">
        <v>32</v>
      </c>
      <c r="AB3" s="1" t="s">
        <v>32</v>
      </c>
      <c r="AC3" s="1" t="s">
        <v>32</v>
      </c>
    </row>
    <row r="4" spans="1:29">
      <c r="A4" s="7"/>
      <c r="B4" s="173"/>
      <c r="C4" s="173"/>
      <c r="D4" s="7"/>
      <c r="E4" s="7"/>
      <c r="F4" s="7"/>
      <c r="G4" s="173"/>
      <c r="H4" s="1"/>
      <c r="I4" s="1"/>
      <c r="J4" s="1"/>
      <c r="K4" s="1"/>
      <c r="L4" s="1"/>
      <c r="M4" s="1"/>
      <c r="N4" s="1"/>
      <c r="O4" s="1"/>
      <c r="P4" s="1"/>
      <c r="Q4" s="1"/>
      <c r="R4" s="1"/>
      <c r="S4" s="1"/>
      <c r="T4" s="1"/>
      <c r="U4" s="1"/>
      <c r="V4" s="1"/>
      <c r="W4" s="1"/>
      <c r="X4" s="1"/>
      <c r="Y4" s="1"/>
      <c r="Z4" s="1"/>
      <c r="AA4" s="1" t="s">
        <v>41</v>
      </c>
      <c r="AB4" s="1" t="s">
        <v>41</v>
      </c>
      <c r="AC4" s="1" t="s">
        <v>41</v>
      </c>
    </row>
    <row r="5" spans="1:29">
      <c r="A5" s="8" t="s">
        <v>904</v>
      </c>
      <c r="B5" s="3" t="s">
        <v>7</v>
      </c>
      <c r="C5" s="3" t="s">
        <v>7</v>
      </c>
      <c r="D5" s="3" t="s">
        <v>7</v>
      </c>
      <c r="E5" s="3" t="s">
        <v>7</v>
      </c>
      <c r="F5" s="3" t="s">
        <v>7</v>
      </c>
      <c r="G5" s="3" t="s">
        <v>7</v>
      </c>
      <c r="H5" s="3" t="s">
        <v>7</v>
      </c>
      <c r="I5" s="3" t="s">
        <v>7</v>
      </c>
      <c r="J5" s="3" t="s">
        <v>7</v>
      </c>
      <c r="K5" s="3" t="s">
        <v>7</v>
      </c>
      <c r="L5" s="3" t="s">
        <v>7</v>
      </c>
      <c r="M5" s="3" t="s">
        <v>7</v>
      </c>
      <c r="N5" s="3" t="s">
        <v>7</v>
      </c>
      <c r="O5" s="3" t="s">
        <v>7</v>
      </c>
      <c r="P5" s="3" t="s">
        <v>7</v>
      </c>
      <c r="Q5" s="3" t="s">
        <v>7</v>
      </c>
      <c r="R5" s="3" t="s">
        <v>7</v>
      </c>
      <c r="S5" s="3" t="s">
        <v>7</v>
      </c>
      <c r="T5" s="3" t="s">
        <v>7</v>
      </c>
      <c r="U5" s="3" t="s">
        <v>7</v>
      </c>
      <c r="V5" s="3" t="s">
        <v>7</v>
      </c>
      <c r="W5" s="3" t="s">
        <v>7</v>
      </c>
      <c r="X5" s="3" t="s">
        <v>7</v>
      </c>
      <c r="Y5" s="3" t="s">
        <v>7</v>
      </c>
      <c r="Z5" s="3" t="s">
        <v>7</v>
      </c>
      <c r="AA5" s="3" t="s">
        <v>7</v>
      </c>
      <c r="AB5" s="3" t="s">
        <v>7</v>
      </c>
      <c r="AC5" s="3" t="s">
        <v>7</v>
      </c>
    </row>
    <row r="6" spans="1:29" ht="45">
      <c r="A6" s="2" t="s">
        <v>905</v>
      </c>
      <c r="B6" s="3" t="s">
        <v>7</v>
      </c>
      <c r="C6" s="3" t="s">
        <v>7</v>
      </c>
      <c r="D6" s="3" t="s">
        <v>906</v>
      </c>
      <c r="E6" s="3" t="s">
        <v>7</v>
      </c>
      <c r="F6" s="3" t="s">
        <v>7</v>
      </c>
      <c r="G6" s="3" t="s">
        <v>7</v>
      </c>
      <c r="H6" s="3" t="s">
        <v>7</v>
      </c>
      <c r="I6" s="3" t="s">
        <v>7</v>
      </c>
      <c r="J6" s="3" t="s">
        <v>7</v>
      </c>
      <c r="K6" s="3" t="s">
        <v>7</v>
      </c>
      <c r="L6" s="3" t="s">
        <v>7</v>
      </c>
      <c r="M6" s="3" t="s">
        <v>7</v>
      </c>
      <c r="N6" s="3" t="s">
        <v>7</v>
      </c>
      <c r="O6" s="3" t="s">
        <v>7</v>
      </c>
      <c r="P6" s="3" t="s">
        <v>7</v>
      </c>
      <c r="Q6" s="3" t="s">
        <v>7</v>
      </c>
      <c r="R6" s="3" t="s">
        <v>7</v>
      </c>
      <c r="S6" s="3" t="s">
        <v>7</v>
      </c>
      <c r="T6" s="3" t="s">
        <v>7</v>
      </c>
      <c r="U6" s="3" t="s">
        <v>7</v>
      </c>
      <c r="V6" s="3" t="s">
        <v>7</v>
      </c>
      <c r="W6" s="3" t="s">
        <v>7</v>
      </c>
      <c r="X6" s="3" t="s">
        <v>7</v>
      </c>
      <c r="Y6" s="3" t="s">
        <v>7</v>
      </c>
      <c r="Z6" s="3" t="s">
        <v>7</v>
      </c>
      <c r="AA6" s="3" t="s">
        <v>7</v>
      </c>
      <c r="AB6" s="3" t="s">
        <v>7</v>
      </c>
      <c r="AC6" s="3" t="s">
        <v>7</v>
      </c>
    </row>
    <row r="7" spans="1:29" ht="30">
      <c r="A7" s="2" t="s">
        <v>73</v>
      </c>
      <c r="B7" s="3" t="s">
        <v>7</v>
      </c>
      <c r="C7" s="3" t="s">
        <v>7</v>
      </c>
      <c r="D7" s="5">
        <v>900000</v>
      </c>
      <c r="E7" s="5">
        <v>1600000</v>
      </c>
      <c r="F7" s="3" t="s">
        <v>7</v>
      </c>
      <c r="G7" s="3" t="s">
        <v>7</v>
      </c>
      <c r="H7" s="3" t="s">
        <v>7</v>
      </c>
      <c r="I7" s="3" t="s">
        <v>7</v>
      </c>
      <c r="J7" s="3" t="s">
        <v>7</v>
      </c>
      <c r="K7" s="3" t="s">
        <v>7</v>
      </c>
      <c r="L7" s="3" t="s">
        <v>7</v>
      </c>
      <c r="M7" s="3" t="s">
        <v>7</v>
      </c>
      <c r="N7" s="3" t="s">
        <v>7</v>
      </c>
      <c r="O7" s="3" t="s">
        <v>7</v>
      </c>
      <c r="P7" s="3" t="s">
        <v>7</v>
      </c>
      <c r="Q7" s="3" t="s">
        <v>7</v>
      </c>
      <c r="R7" s="3" t="s">
        <v>7</v>
      </c>
      <c r="S7" s="3" t="s">
        <v>7</v>
      </c>
      <c r="T7" s="3" t="s">
        <v>7</v>
      </c>
      <c r="U7" s="3" t="s">
        <v>7</v>
      </c>
      <c r="V7" s="3" t="s">
        <v>7</v>
      </c>
      <c r="W7" s="5">
        <v>883000</v>
      </c>
      <c r="X7" s="5">
        <v>1580000</v>
      </c>
      <c r="Y7" s="3" t="s">
        <v>7</v>
      </c>
      <c r="Z7" s="3" t="s">
        <v>7</v>
      </c>
      <c r="AA7" s="5">
        <v>883000</v>
      </c>
      <c r="AB7" s="5">
        <v>1580000</v>
      </c>
      <c r="AC7" s="3" t="s">
        <v>7</v>
      </c>
    </row>
    <row r="8" spans="1:29">
      <c r="A8" s="2" t="s">
        <v>907</v>
      </c>
      <c r="B8" s="3" t="s">
        <v>7</v>
      </c>
      <c r="C8" s="3" t="s">
        <v>7</v>
      </c>
      <c r="D8" s="3" t="s">
        <v>7</v>
      </c>
      <c r="E8" s="3" t="s">
        <v>7</v>
      </c>
      <c r="F8" s="3" t="s">
        <v>7</v>
      </c>
      <c r="G8" s="3" t="s">
        <v>7</v>
      </c>
      <c r="H8" s="3" t="s">
        <v>7</v>
      </c>
      <c r="I8" s="3" t="s">
        <v>7</v>
      </c>
      <c r="J8" s="3" t="s">
        <v>7</v>
      </c>
      <c r="K8" s="3" t="s">
        <v>7</v>
      </c>
      <c r="L8" s="3" t="s">
        <v>7</v>
      </c>
      <c r="M8" s="3" t="s">
        <v>7</v>
      </c>
      <c r="N8" s="3" t="s">
        <v>7</v>
      </c>
      <c r="O8" s="3" t="s">
        <v>7</v>
      </c>
      <c r="P8" s="3" t="s">
        <v>7</v>
      </c>
      <c r="Q8" s="3" t="s">
        <v>7</v>
      </c>
      <c r="R8" s="3" t="s">
        <v>7</v>
      </c>
      <c r="S8" s="3" t="s">
        <v>7</v>
      </c>
      <c r="T8" s="3" t="s">
        <v>7</v>
      </c>
      <c r="U8" s="3" t="s">
        <v>908</v>
      </c>
      <c r="V8" s="3" t="s">
        <v>909</v>
      </c>
      <c r="W8" s="3" t="s">
        <v>7</v>
      </c>
      <c r="X8" s="3" t="s">
        <v>7</v>
      </c>
      <c r="Y8" s="3" t="s">
        <v>7</v>
      </c>
      <c r="Z8" s="3" t="s">
        <v>7</v>
      </c>
      <c r="AA8" s="3" t="s">
        <v>7</v>
      </c>
      <c r="AB8" s="3" t="s">
        <v>7</v>
      </c>
      <c r="AC8" s="3" t="s">
        <v>7</v>
      </c>
    </row>
    <row r="9" spans="1:29" ht="30">
      <c r="A9" s="2" t="s">
        <v>910</v>
      </c>
      <c r="B9" s="3" t="s">
        <v>7</v>
      </c>
      <c r="C9" s="3" t="s">
        <v>7</v>
      </c>
      <c r="D9" s="6">
        <v>1700000</v>
      </c>
      <c r="E9" s="6">
        <v>2200000</v>
      </c>
      <c r="F9" s="6">
        <v>1900000</v>
      </c>
      <c r="G9" s="3" t="s">
        <v>7</v>
      </c>
      <c r="H9" s="3" t="s">
        <v>7</v>
      </c>
      <c r="I9" s="3" t="s">
        <v>7</v>
      </c>
      <c r="J9" s="3" t="s">
        <v>7</v>
      </c>
      <c r="K9" s="3" t="s">
        <v>7</v>
      </c>
      <c r="L9" s="3" t="s">
        <v>7</v>
      </c>
      <c r="M9" s="3" t="s">
        <v>7</v>
      </c>
      <c r="N9" s="3" t="s">
        <v>7</v>
      </c>
      <c r="O9" s="3" t="s">
        <v>7</v>
      </c>
      <c r="P9" s="3" t="s">
        <v>7</v>
      </c>
      <c r="Q9" s="3" t="s">
        <v>7</v>
      </c>
      <c r="R9" s="3" t="s">
        <v>7</v>
      </c>
      <c r="S9" s="3" t="s">
        <v>7</v>
      </c>
      <c r="T9" s="3" t="s">
        <v>7</v>
      </c>
      <c r="U9" s="3" t="s">
        <v>7</v>
      </c>
      <c r="V9" s="3" t="s">
        <v>7</v>
      </c>
      <c r="W9" s="3" t="s">
        <v>7</v>
      </c>
      <c r="X9" s="3" t="s">
        <v>7</v>
      </c>
      <c r="Y9" s="3" t="s">
        <v>7</v>
      </c>
      <c r="Z9" s="3" t="s">
        <v>7</v>
      </c>
      <c r="AA9" s="3" t="s">
        <v>7</v>
      </c>
      <c r="AB9" s="3" t="s">
        <v>7</v>
      </c>
      <c r="AC9" s="3" t="s">
        <v>7</v>
      </c>
    </row>
    <row r="10" spans="1:29" ht="30">
      <c r="A10" s="2" t="s">
        <v>911</v>
      </c>
      <c r="B10" s="3" t="s">
        <v>7</v>
      </c>
      <c r="C10" s="3" t="s">
        <v>7</v>
      </c>
      <c r="D10" s="3" t="s">
        <v>912</v>
      </c>
      <c r="E10" s="3" t="s">
        <v>7</v>
      </c>
      <c r="F10" s="3" t="s">
        <v>7</v>
      </c>
      <c r="G10" s="3" t="s">
        <v>7</v>
      </c>
      <c r="H10" s="3" t="s">
        <v>7</v>
      </c>
      <c r="I10" s="3" t="s">
        <v>7</v>
      </c>
      <c r="J10" s="3" t="s">
        <v>7</v>
      </c>
      <c r="K10" s="3" t="s">
        <v>7</v>
      </c>
      <c r="L10" s="3" t="s">
        <v>7</v>
      </c>
      <c r="M10" s="3" t="s">
        <v>7</v>
      </c>
      <c r="N10" s="3" t="s">
        <v>7</v>
      </c>
      <c r="O10" s="3" t="s">
        <v>7</v>
      </c>
      <c r="P10" s="3" t="s">
        <v>7</v>
      </c>
      <c r="Q10" s="3" t="s">
        <v>7</v>
      </c>
      <c r="R10" s="3" t="s">
        <v>7</v>
      </c>
      <c r="S10" s="3" t="s">
        <v>7</v>
      </c>
      <c r="T10" s="3" t="s">
        <v>7</v>
      </c>
      <c r="U10" s="3" t="s">
        <v>7</v>
      </c>
      <c r="V10" s="3" t="s">
        <v>7</v>
      </c>
      <c r="W10" s="3" t="s">
        <v>7</v>
      </c>
      <c r="X10" s="3" t="s">
        <v>7</v>
      </c>
      <c r="Y10" s="3" t="s">
        <v>7</v>
      </c>
      <c r="Z10" s="3" t="s">
        <v>7</v>
      </c>
      <c r="AA10" s="3" t="s">
        <v>7</v>
      </c>
      <c r="AB10" s="3" t="s">
        <v>7</v>
      </c>
      <c r="AC10" s="3" t="s">
        <v>7</v>
      </c>
    </row>
    <row r="11" spans="1:29" ht="30">
      <c r="A11" s="2" t="s">
        <v>913</v>
      </c>
      <c r="B11" s="3" t="s">
        <v>7</v>
      </c>
      <c r="C11" s="3" t="s">
        <v>7</v>
      </c>
      <c r="D11" s="9">
        <v>1.4999999999999999E-2</v>
      </c>
      <c r="E11" s="3" t="s">
        <v>7</v>
      </c>
      <c r="F11" s="3" t="s">
        <v>7</v>
      </c>
      <c r="G11" s="3" t="s">
        <v>7</v>
      </c>
      <c r="H11" s="3" t="s">
        <v>7</v>
      </c>
      <c r="I11" s="3" t="s">
        <v>7</v>
      </c>
      <c r="J11" s="3" t="s">
        <v>7</v>
      </c>
      <c r="K11" s="3" t="s">
        <v>7</v>
      </c>
      <c r="L11" s="3" t="s">
        <v>7</v>
      </c>
      <c r="M11" s="3" t="s">
        <v>7</v>
      </c>
      <c r="N11" s="3" t="s">
        <v>7</v>
      </c>
      <c r="O11" s="3" t="s">
        <v>7</v>
      </c>
      <c r="P11" s="3" t="s">
        <v>7</v>
      </c>
      <c r="Q11" s="3" t="s">
        <v>7</v>
      </c>
      <c r="R11" s="3" t="s">
        <v>7</v>
      </c>
      <c r="S11" s="3" t="s">
        <v>7</v>
      </c>
      <c r="T11" s="3" t="s">
        <v>7</v>
      </c>
      <c r="U11" s="3" t="s">
        <v>7</v>
      </c>
      <c r="V11" s="3" t="s">
        <v>7</v>
      </c>
      <c r="W11" s="3" t="s">
        <v>7</v>
      </c>
      <c r="X11" s="3" t="s">
        <v>7</v>
      </c>
      <c r="Y11" s="3" t="s">
        <v>7</v>
      </c>
      <c r="Z11" s="3" t="s">
        <v>7</v>
      </c>
      <c r="AA11" s="3" t="s">
        <v>7</v>
      </c>
      <c r="AB11" s="3" t="s">
        <v>7</v>
      </c>
      <c r="AC11" s="3" t="s">
        <v>7</v>
      </c>
    </row>
    <row r="12" spans="1:29" ht="30">
      <c r="A12" s="2" t="s">
        <v>914</v>
      </c>
      <c r="B12" s="3" t="s">
        <v>7</v>
      </c>
      <c r="C12" s="3" t="s">
        <v>7</v>
      </c>
      <c r="D12" s="9">
        <v>2.1999999999999999E-2</v>
      </c>
      <c r="E12" s="3" t="s">
        <v>7</v>
      </c>
      <c r="F12" s="3" t="s">
        <v>7</v>
      </c>
      <c r="G12" s="3" t="s">
        <v>7</v>
      </c>
      <c r="H12" s="3" t="s">
        <v>7</v>
      </c>
      <c r="I12" s="3" t="s">
        <v>7</v>
      </c>
      <c r="J12" s="3" t="s">
        <v>7</v>
      </c>
      <c r="K12" s="3" t="s">
        <v>7</v>
      </c>
      <c r="L12" s="3" t="s">
        <v>7</v>
      </c>
      <c r="M12" s="3" t="s">
        <v>7</v>
      </c>
      <c r="N12" s="3" t="s">
        <v>7</v>
      </c>
      <c r="O12" s="3" t="s">
        <v>7</v>
      </c>
      <c r="P12" s="3" t="s">
        <v>7</v>
      </c>
      <c r="Q12" s="3" t="s">
        <v>7</v>
      </c>
      <c r="R12" s="3" t="s">
        <v>7</v>
      </c>
      <c r="S12" s="3" t="s">
        <v>7</v>
      </c>
      <c r="T12" s="3" t="s">
        <v>7</v>
      </c>
      <c r="U12" s="3" t="s">
        <v>7</v>
      </c>
      <c r="V12" s="3" t="s">
        <v>7</v>
      </c>
      <c r="W12" s="3" t="s">
        <v>7</v>
      </c>
      <c r="X12" s="3" t="s">
        <v>7</v>
      </c>
      <c r="Y12" s="3" t="s">
        <v>7</v>
      </c>
      <c r="Z12" s="3" t="s">
        <v>7</v>
      </c>
      <c r="AA12" s="3" t="s">
        <v>7</v>
      </c>
      <c r="AB12" s="3" t="s">
        <v>7</v>
      </c>
      <c r="AC12" s="3" t="s">
        <v>7</v>
      </c>
    </row>
    <row r="13" spans="1:29" ht="30">
      <c r="A13" s="2" t="s">
        <v>915</v>
      </c>
      <c r="B13" s="3" t="s">
        <v>7</v>
      </c>
      <c r="C13" s="3" t="s">
        <v>7</v>
      </c>
      <c r="D13" s="3" t="s">
        <v>7</v>
      </c>
      <c r="E13" s="3" t="s">
        <v>7</v>
      </c>
      <c r="F13" s="3" t="s">
        <v>7</v>
      </c>
      <c r="G13" s="3" t="s">
        <v>7</v>
      </c>
      <c r="H13" s="3" t="s">
        <v>7</v>
      </c>
      <c r="I13" s="3" t="s">
        <v>7</v>
      </c>
      <c r="J13" s="3" t="s">
        <v>7</v>
      </c>
      <c r="K13" s="3" t="s">
        <v>7</v>
      </c>
      <c r="L13" s="3" t="s">
        <v>7</v>
      </c>
      <c r="M13" s="3" t="s">
        <v>7</v>
      </c>
      <c r="N13" s="3" t="s">
        <v>7</v>
      </c>
      <c r="O13" s="3" t="s">
        <v>7</v>
      </c>
      <c r="P13" s="3" t="s">
        <v>7</v>
      </c>
      <c r="Q13" s="3" t="s">
        <v>7</v>
      </c>
      <c r="R13" s="3" t="s">
        <v>7</v>
      </c>
      <c r="S13" s="3" t="s">
        <v>7</v>
      </c>
      <c r="T13" s="3" t="s">
        <v>7</v>
      </c>
      <c r="U13" s="3" t="s">
        <v>916</v>
      </c>
      <c r="V13" s="3" t="s">
        <v>917</v>
      </c>
      <c r="W13" s="3" t="s">
        <v>7</v>
      </c>
      <c r="X13" s="3" t="s">
        <v>7</v>
      </c>
      <c r="Y13" s="3" t="s">
        <v>7</v>
      </c>
      <c r="Z13" s="3" t="s">
        <v>7</v>
      </c>
      <c r="AA13" s="3" t="s">
        <v>7</v>
      </c>
      <c r="AB13" s="3" t="s">
        <v>7</v>
      </c>
      <c r="AC13" s="3" t="s">
        <v>7</v>
      </c>
    </row>
    <row r="14" spans="1:29" ht="45">
      <c r="A14" s="2" t="s">
        <v>918</v>
      </c>
      <c r="B14" s="3" t="s">
        <v>7</v>
      </c>
      <c r="C14" s="3" t="s">
        <v>7</v>
      </c>
      <c r="D14" s="6">
        <v>58100000</v>
      </c>
      <c r="E14" s="6">
        <v>57100000</v>
      </c>
      <c r="F14" s="6">
        <v>38800000</v>
      </c>
      <c r="G14" s="3" t="s">
        <v>7</v>
      </c>
      <c r="H14" s="3" t="s">
        <v>7</v>
      </c>
      <c r="I14" s="3" t="s">
        <v>7</v>
      </c>
      <c r="J14" s="3" t="s">
        <v>7</v>
      </c>
      <c r="K14" s="3" t="s">
        <v>7</v>
      </c>
      <c r="L14" s="3" t="s">
        <v>7</v>
      </c>
      <c r="M14" s="3" t="s">
        <v>7</v>
      </c>
      <c r="N14" s="3" t="s">
        <v>7</v>
      </c>
      <c r="O14" s="3" t="s">
        <v>7</v>
      </c>
      <c r="P14" s="3" t="s">
        <v>7</v>
      </c>
      <c r="Q14" s="3" t="s">
        <v>7</v>
      </c>
      <c r="R14" s="3" t="s">
        <v>7</v>
      </c>
      <c r="S14" s="3" t="s">
        <v>7</v>
      </c>
      <c r="T14" s="3" t="s">
        <v>7</v>
      </c>
      <c r="U14" s="3" t="s">
        <v>7</v>
      </c>
      <c r="V14" s="3" t="s">
        <v>7</v>
      </c>
      <c r="W14" s="3" t="s">
        <v>7</v>
      </c>
      <c r="X14" s="3" t="s">
        <v>7</v>
      </c>
      <c r="Y14" s="3" t="s">
        <v>7</v>
      </c>
      <c r="Z14" s="3" t="s">
        <v>7</v>
      </c>
      <c r="AA14" s="3" t="s">
        <v>7</v>
      </c>
      <c r="AB14" s="3" t="s">
        <v>7</v>
      </c>
      <c r="AC14" s="3" t="s">
        <v>7</v>
      </c>
    </row>
    <row r="15" spans="1:29">
      <c r="A15" s="2" t="s">
        <v>919</v>
      </c>
      <c r="B15" s="3" t="s">
        <v>7</v>
      </c>
      <c r="C15" s="3" t="s">
        <v>7</v>
      </c>
      <c r="D15" s="3">
        <v>0</v>
      </c>
      <c r="E15" s="3" t="s">
        <v>7</v>
      </c>
      <c r="F15" s="3" t="s">
        <v>7</v>
      </c>
      <c r="G15" s="3" t="s">
        <v>7</v>
      </c>
      <c r="H15" s="3" t="s">
        <v>7</v>
      </c>
      <c r="I15" s="3" t="s">
        <v>7</v>
      </c>
      <c r="J15" s="3" t="s">
        <v>7</v>
      </c>
      <c r="K15" s="3" t="s">
        <v>7</v>
      </c>
      <c r="L15" s="3" t="s">
        <v>7</v>
      </c>
      <c r="M15" s="3" t="s">
        <v>7</v>
      </c>
      <c r="N15" s="3" t="s">
        <v>7</v>
      </c>
      <c r="O15" s="3" t="s">
        <v>7</v>
      </c>
      <c r="P15" s="3" t="s">
        <v>7</v>
      </c>
      <c r="Q15" s="3" t="s">
        <v>7</v>
      </c>
      <c r="R15" s="3" t="s">
        <v>7</v>
      </c>
      <c r="S15" s="3" t="s">
        <v>7</v>
      </c>
      <c r="T15" s="3" t="s">
        <v>7</v>
      </c>
      <c r="U15" s="3" t="s">
        <v>7</v>
      </c>
      <c r="V15" s="3" t="s">
        <v>7</v>
      </c>
      <c r="W15" s="3" t="s">
        <v>7</v>
      </c>
      <c r="X15" s="3" t="s">
        <v>7</v>
      </c>
      <c r="Y15" s="3" t="s">
        <v>7</v>
      </c>
      <c r="Z15" s="3" t="s">
        <v>7</v>
      </c>
      <c r="AA15" s="3" t="s">
        <v>7</v>
      </c>
      <c r="AB15" s="3" t="s">
        <v>7</v>
      </c>
      <c r="AC15" s="3" t="s">
        <v>7</v>
      </c>
    </row>
    <row r="16" spans="1:29">
      <c r="A16" s="2" t="s">
        <v>920</v>
      </c>
      <c r="B16" s="3" t="s">
        <v>7</v>
      </c>
      <c r="C16" s="3" t="s">
        <v>7</v>
      </c>
      <c r="D16" s="3" t="s">
        <v>7</v>
      </c>
      <c r="E16" s="3" t="s">
        <v>7</v>
      </c>
      <c r="F16" s="3" t="s">
        <v>7</v>
      </c>
      <c r="G16" s="3" t="s">
        <v>7</v>
      </c>
      <c r="H16" s="3" t="s">
        <v>7</v>
      </c>
      <c r="I16" s="3" t="s">
        <v>7</v>
      </c>
      <c r="J16" s="3" t="s">
        <v>7</v>
      </c>
      <c r="K16" s="3" t="s">
        <v>7</v>
      </c>
      <c r="L16" s="3" t="s">
        <v>7</v>
      </c>
      <c r="M16" s="3" t="s">
        <v>7</v>
      </c>
      <c r="N16" s="3" t="s">
        <v>7</v>
      </c>
      <c r="O16" s="3" t="s">
        <v>7</v>
      </c>
      <c r="P16" s="3" t="s">
        <v>7</v>
      </c>
      <c r="Q16" s="3" t="s">
        <v>7</v>
      </c>
      <c r="R16" s="3" t="s">
        <v>7</v>
      </c>
      <c r="S16" s="3" t="s">
        <v>7</v>
      </c>
      <c r="T16" s="3" t="s">
        <v>7</v>
      </c>
      <c r="U16" s="3" t="s">
        <v>7</v>
      </c>
      <c r="V16" s="3" t="s">
        <v>7</v>
      </c>
      <c r="W16" s="6">
        <v>600000</v>
      </c>
      <c r="X16" s="6">
        <v>600000</v>
      </c>
      <c r="Y16" s="3" t="s">
        <v>7</v>
      </c>
      <c r="Z16" s="3" t="s">
        <v>7</v>
      </c>
      <c r="AA16" s="3" t="s">
        <v>7</v>
      </c>
      <c r="AB16" s="3" t="s">
        <v>7</v>
      </c>
      <c r="AC16" s="3" t="s">
        <v>7</v>
      </c>
    </row>
    <row r="17" spans="1:29">
      <c r="A17" s="2" t="s">
        <v>921</v>
      </c>
      <c r="B17" s="3" t="s">
        <v>7</v>
      </c>
      <c r="C17" s="3" t="s">
        <v>7</v>
      </c>
      <c r="D17" s="3" t="s">
        <v>7</v>
      </c>
      <c r="E17" s="3" t="s">
        <v>7</v>
      </c>
      <c r="F17" s="3" t="s">
        <v>7</v>
      </c>
      <c r="G17" s="3" t="s">
        <v>7</v>
      </c>
      <c r="H17" s="3" t="s">
        <v>7</v>
      </c>
      <c r="I17" s="3" t="s">
        <v>7</v>
      </c>
      <c r="J17" s="3" t="s">
        <v>7</v>
      </c>
      <c r="K17" s="3" t="s">
        <v>7</v>
      </c>
      <c r="L17" s="3" t="s">
        <v>7</v>
      </c>
      <c r="M17" s="3" t="s">
        <v>7</v>
      </c>
      <c r="N17" s="3" t="s">
        <v>7</v>
      </c>
      <c r="O17" s="3" t="s">
        <v>7</v>
      </c>
      <c r="P17" s="3" t="s">
        <v>7</v>
      </c>
      <c r="Q17" s="3" t="s">
        <v>7</v>
      </c>
      <c r="R17" s="3" t="s">
        <v>7</v>
      </c>
      <c r="S17" s="3" t="s">
        <v>7</v>
      </c>
      <c r="T17" s="3" t="s">
        <v>7</v>
      </c>
      <c r="U17" s="3" t="s">
        <v>7</v>
      </c>
      <c r="V17" s="3" t="s">
        <v>7</v>
      </c>
      <c r="W17" s="6">
        <v>200000</v>
      </c>
      <c r="X17" s="6">
        <v>400000</v>
      </c>
      <c r="Y17" s="3" t="s">
        <v>7</v>
      </c>
      <c r="Z17" s="3" t="s">
        <v>7</v>
      </c>
      <c r="AA17" s="3" t="s">
        <v>7</v>
      </c>
      <c r="AB17" s="3" t="s">
        <v>7</v>
      </c>
      <c r="AC17" s="3" t="s">
        <v>7</v>
      </c>
    </row>
    <row r="18" spans="1:29">
      <c r="A18" s="2" t="s">
        <v>922</v>
      </c>
      <c r="B18" s="3" t="s">
        <v>7</v>
      </c>
      <c r="C18" s="3" t="s">
        <v>7</v>
      </c>
      <c r="D18" s="3" t="s">
        <v>7</v>
      </c>
      <c r="E18" s="3" t="s">
        <v>7</v>
      </c>
      <c r="F18" s="3" t="s">
        <v>7</v>
      </c>
      <c r="G18" s="3" t="s">
        <v>7</v>
      </c>
      <c r="H18" s="3" t="s">
        <v>7</v>
      </c>
      <c r="I18" s="3" t="s">
        <v>7</v>
      </c>
      <c r="J18" s="3" t="s">
        <v>7</v>
      </c>
      <c r="K18" s="3" t="s">
        <v>7</v>
      </c>
      <c r="L18" s="3" t="s">
        <v>7</v>
      </c>
      <c r="M18" s="3" t="s">
        <v>7</v>
      </c>
      <c r="N18" s="3" t="s">
        <v>7</v>
      </c>
      <c r="O18" s="3" t="s">
        <v>7</v>
      </c>
      <c r="P18" s="3" t="s">
        <v>7</v>
      </c>
      <c r="Q18" s="3" t="s">
        <v>7</v>
      </c>
      <c r="R18" s="3" t="s">
        <v>7</v>
      </c>
      <c r="S18" s="3" t="s">
        <v>7</v>
      </c>
      <c r="T18" s="3" t="s">
        <v>7</v>
      </c>
      <c r="U18" s="9">
        <v>0.08</v>
      </c>
      <c r="V18" s="9">
        <v>0.14499999999999999</v>
      </c>
      <c r="W18" s="3" t="s">
        <v>7</v>
      </c>
      <c r="X18" s="3" t="s">
        <v>7</v>
      </c>
      <c r="Y18" s="3" t="s">
        <v>7</v>
      </c>
      <c r="Z18" s="3" t="s">
        <v>7</v>
      </c>
      <c r="AA18" s="3" t="s">
        <v>7</v>
      </c>
      <c r="AB18" s="3" t="s">
        <v>7</v>
      </c>
      <c r="AC18" s="3" t="s">
        <v>7</v>
      </c>
    </row>
    <row r="19" spans="1:29">
      <c r="A19" s="2" t="s">
        <v>150</v>
      </c>
      <c r="B19" s="3" t="s">
        <v>7</v>
      </c>
      <c r="C19" s="3" t="s">
        <v>7</v>
      </c>
      <c r="D19" s="3" t="s">
        <v>7</v>
      </c>
      <c r="E19" s="3" t="s">
        <v>7</v>
      </c>
      <c r="F19" s="3" t="s">
        <v>7</v>
      </c>
      <c r="G19" s="3" t="s">
        <v>7</v>
      </c>
      <c r="H19" s="3" t="s">
        <v>7</v>
      </c>
      <c r="I19" s="3" t="s">
        <v>7</v>
      </c>
      <c r="J19" s="3" t="s">
        <v>7</v>
      </c>
      <c r="K19" s="3" t="s">
        <v>7</v>
      </c>
      <c r="L19" s="3" t="s">
        <v>7</v>
      </c>
      <c r="M19" s="3" t="s">
        <v>7</v>
      </c>
      <c r="N19" s="3" t="s">
        <v>7</v>
      </c>
      <c r="O19" s="3" t="s">
        <v>7</v>
      </c>
      <c r="P19" s="3" t="s">
        <v>7</v>
      </c>
      <c r="Q19" s="3" t="s">
        <v>7</v>
      </c>
      <c r="R19" s="3" t="s">
        <v>7</v>
      </c>
      <c r="S19" s="3" t="s">
        <v>7</v>
      </c>
      <c r="T19" s="3" t="s">
        <v>7</v>
      </c>
      <c r="U19" s="3" t="s">
        <v>7</v>
      </c>
      <c r="V19" s="3" t="s">
        <v>7</v>
      </c>
      <c r="W19" s="6">
        <v>19800000</v>
      </c>
      <c r="X19" s="6">
        <v>20400000</v>
      </c>
      <c r="Y19" s="3" t="s">
        <v>7</v>
      </c>
      <c r="Z19" s="3" t="s">
        <v>7</v>
      </c>
      <c r="AA19" s="6">
        <v>22200000</v>
      </c>
      <c r="AB19" s="6">
        <v>23600000</v>
      </c>
      <c r="AC19" s="3" t="s">
        <v>7</v>
      </c>
    </row>
    <row r="20" spans="1:29" ht="30">
      <c r="A20" s="2" t="s">
        <v>923</v>
      </c>
      <c r="B20" s="3" t="s">
        <v>7</v>
      </c>
      <c r="C20" s="3" t="s">
        <v>7</v>
      </c>
      <c r="D20" s="3" t="s">
        <v>7</v>
      </c>
      <c r="E20" s="3" t="s">
        <v>7</v>
      </c>
      <c r="F20" s="3" t="s">
        <v>7</v>
      </c>
      <c r="G20" s="3" t="s">
        <v>7</v>
      </c>
      <c r="H20" s="3" t="s">
        <v>7</v>
      </c>
      <c r="I20" s="3" t="s">
        <v>7</v>
      </c>
      <c r="J20" s="3" t="s">
        <v>7</v>
      </c>
      <c r="K20" s="3" t="s">
        <v>7</v>
      </c>
      <c r="L20" s="3" t="s">
        <v>7</v>
      </c>
      <c r="M20" s="3" t="s">
        <v>7</v>
      </c>
      <c r="N20" s="3" t="s">
        <v>7</v>
      </c>
      <c r="O20" s="3" t="s">
        <v>7</v>
      </c>
      <c r="P20" s="3" t="s">
        <v>7</v>
      </c>
      <c r="Q20" s="3" t="s">
        <v>7</v>
      </c>
      <c r="R20" s="3" t="s">
        <v>7</v>
      </c>
      <c r="S20" s="3" t="s">
        <v>7</v>
      </c>
      <c r="T20" s="3" t="s">
        <v>7</v>
      </c>
      <c r="U20" s="3" t="s">
        <v>7</v>
      </c>
      <c r="V20" s="3" t="s">
        <v>7</v>
      </c>
      <c r="W20" s="6">
        <v>4800000</v>
      </c>
      <c r="X20" s="6">
        <v>1700000</v>
      </c>
      <c r="Y20" s="3" t="s">
        <v>7</v>
      </c>
      <c r="Z20" s="3" t="s">
        <v>7</v>
      </c>
      <c r="AA20" s="6">
        <v>5100000</v>
      </c>
      <c r="AB20" s="6">
        <v>1800000</v>
      </c>
      <c r="AC20" s="3" t="s">
        <v>7</v>
      </c>
    </row>
    <row r="21" spans="1:29">
      <c r="A21" s="2" t="s">
        <v>924</v>
      </c>
      <c r="B21" s="3" t="s">
        <v>7</v>
      </c>
      <c r="C21" s="3" t="s">
        <v>7</v>
      </c>
      <c r="D21" s="6">
        <v>3900000</v>
      </c>
      <c r="E21" s="6">
        <v>3800000</v>
      </c>
      <c r="F21" s="6">
        <v>3300000</v>
      </c>
      <c r="G21" s="3" t="s">
        <v>7</v>
      </c>
      <c r="H21" s="3" t="s">
        <v>7</v>
      </c>
      <c r="I21" s="3" t="s">
        <v>7</v>
      </c>
      <c r="J21" s="3" t="s">
        <v>7</v>
      </c>
      <c r="K21" s="3" t="s">
        <v>7</v>
      </c>
      <c r="L21" s="3" t="s">
        <v>7</v>
      </c>
      <c r="M21" s="3" t="s">
        <v>7</v>
      </c>
      <c r="N21" s="3" t="s">
        <v>7</v>
      </c>
      <c r="O21" s="3" t="s">
        <v>7</v>
      </c>
      <c r="P21" s="3" t="s">
        <v>7</v>
      </c>
      <c r="Q21" s="3" t="s">
        <v>7</v>
      </c>
      <c r="R21" s="3" t="s">
        <v>7</v>
      </c>
      <c r="S21" s="3" t="s">
        <v>7</v>
      </c>
      <c r="T21" s="3" t="s">
        <v>7</v>
      </c>
      <c r="U21" s="3" t="s">
        <v>7</v>
      </c>
      <c r="V21" s="3" t="s">
        <v>7</v>
      </c>
      <c r="W21" s="3" t="s">
        <v>7</v>
      </c>
      <c r="X21" s="3" t="s">
        <v>7</v>
      </c>
      <c r="Y21" s="3" t="s">
        <v>7</v>
      </c>
      <c r="Z21" s="3" t="s">
        <v>7</v>
      </c>
      <c r="AA21" s="3" t="s">
        <v>7</v>
      </c>
      <c r="AB21" s="3" t="s">
        <v>7</v>
      </c>
      <c r="AC21" s="3" t="s">
        <v>7</v>
      </c>
    </row>
    <row r="22" spans="1:29" ht="30">
      <c r="A22" s="2" t="s">
        <v>925</v>
      </c>
      <c r="B22" s="3" t="s">
        <v>7</v>
      </c>
      <c r="C22" s="3" t="s">
        <v>7</v>
      </c>
      <c r="D22" s="6">
        <v>1300000</v>
      </c>
      <c r="E22" s="6">
        <v>1200000</v>
      </c>
      <c r="F22" s="3" t="s">
        <v>7</v>
      </c>
      <c r="G22" s="3" t="s">
        <v>7</v>
      </c>
      <c r="H22" s="3" t="s">
        <v>7</v>
      </c>
      <c r="I22" s="3" t="s">
        <v>7</v>
      </c>
      <c r="J22" s="3" t="s">
        <v>7</v>
      </c>
      <c r="K22" s="3" t="s">
        <v>7</v>
      </c>
      <c r="L22" s="3" t="s">
        <v>7</v>
      </c>
      <c r="M22" s="3" t="s">
        <v>7</v>
      </c>
      <c r="N22" s="3" t="s">
        <v>7</v>
      </c>
      <c r="O22" s="3" t="s">
        <v>7</v>
      </c>
      <c r="P22" s="3" t="s">
        <v>7</v>
      </c>
      <c r="Q22" s="3" t="s">
        <v>7</v>
      </c>
      <c r="R22" s="3" t="s">
        <v>7</v>
      </c>
      <c r="S22" s="3" t="s">
        <v>7</v>
      </c>
      <c r="T22" s="3" t="s">
        <v>7</v>
      </c>
      <c r="U22" s="3" t="s">
        <v>7</v>
      </c>
      <c r="V22" s="3" t="s">
        <v>7</v>
      </c>
      <c r="W22" s="3" t="s">
        <v>7</v>
      </c>
      <c r="X22" s="3" t="s">
        <v>7</v>
      </c>
      <c r="Y22" s="3" t="s">
        <v>7</v>
      </c>
      <c r="Z22" s="3" t="s">
        <v>7</v>
      </c>
      <c r="AA22" s="3" t="s">
        <v>7</v>
      </c>
      <c r="AB22" s="3" t="s">
        <v>7</v>
      </c>
      <c r="AC22" s="3" t="s">
        <v>7</v>
      </c>
    </row>
    <row r="23" spans="1:29">
      <c r="A23" s="2" t="s">
        <v>163</v>
      </c>
      <c r="B23" s="3" t="s">
        <v>7</v>
      </c>
      <c r="C23" s="3" t="s">
        <v>7</v>
      </c>
      <c r="D23" s="3" t="s">
        <v>7</v>
      </c>
      <c r="E23" s="3" t="s">
        <v>7</v>
      </c>
      <c r="F23" s="3" t="s">
        <v>7</v>
      </c>
      <c r="G23" s="3" t="s">
        <v>7</v>
      </c>
      <c r="H23" s="3" t="s">
        <v>7</v>
      </c>
      <c r="I23" s="3" t="s">
        <v>7</v>
      </c>
      <c r="J23" s="3" t="s">
        <v>7</v>
      </c>
      <c r="K23" s="3" t="s">
        <v>7</v>
      </c>
      <c r="L23" s="3" t="s">
        <v>7</v>
      </c>
      <c r="M23" s="3" t="s">
        <v>7</v>
      </c>
      <c r="N23" s="3" t="s">
        <v>7</v>
      </c>
      <c r="O23" s="9">
        <v>0.10249999999999999</v>
      </c>
      <c r="P23" s="9">
        <v>0.10249999999999999</v>
      </c>
      <c r="Q23" s="9">
        <v>0.10249999999999999</v>
      </c>
      <c r="R23" s="3" t="s">
        <v>7</v>
      </c>
      <c r="S23" s="3" t="s">
        <v>7</v>
      </c>
      <c r="T23" s="3" t="s">
        <v>7</v>
      </c>
      <c r="U23" s="3" t="s">
        <v>7</v>
      </c>
      <c r="V23" s="3" t="s">
        <v>7</v>
      </c>
      <c r="W23" s="9">
        <v>0.15</v>
      </c>
      <c r="X23" s="9">
        <v>0.15</v>
      </c>
      <c r="Y23" s="9">
        <v>0.15</v>
      </c>
      <c r="Z23" s="3" t="s">
        <v>7</v>
      </c>
      <c r="AA23" s="9">
        <v>0.15</v>
      </c>
      <c r="AB23" s="3" t="s">
        <v>7</v>
      </c>
      <c r="AC23" s="9">
        <v>0.15</v>
      </c>
    </row>
    <row r="24" spans="1:29">
      <c r="A24" s="2" t="s">
        <v>926</v>
      </c>
      <c r="B24" s="3" t="s">
        <v>7</v>
      </c>
      <c r="C24" s="3" t="s">
        <v>7</v>
      </c>
      <c r="D24" s="6">
        <v>926232000</v>
      </c>
      <c r="E24" s="3" t="s">
        <v>7</v>
      </c>
      <c r="F24" s="3" t="s">
        <v>7</v>
      </c>
      <c r="G24" s="3" t="s">
        <v>7</v>
      </c>
      <c r="H24" s="3" t="s">
        <v>7</v>
      </c>
      <c r="I24" s="3" t="s">
        <v>7</v>
      </c>
      <c r="J24" s="3" t="s">
        <v>7</v>
      </c>
      <c r="K24" s="3" t="s">
        <v>7</v>
      </c>
      <c r="L24" s="3" t="s">
        <v>7</v>
      </c>
      <c r="M24" s="3" t="s">
        <v>7</v>
      </c>
      <c r="N24" s="3" t="s">
        <v>7</v>
      </c>
      <c r="O24" s="6">
        <v>400000000</v>
      </c>
      <c r="P24" s="3" t="s">
        <v>7</v>
      </c>
      <c r="Q24" s="3" t="s">
        <v>7</v>
      </c>
      <c r="R24" s="3" t="s">
        <v>7</v>
      </c>
      <c r="S24" s="3" t="s">
        <v>7</v>
      </c>
      <c r="T24" s="6">
        <v>900000</v>
      </c>
      <c r="U24" s="3" t="s">
        <v>7</v>
      </c>
      <c r="V24" s="3" t="s">
        <v>7</v>
      </c>
      <c r="W24" s="6">
        <v>786061000</v>
      </c>
      <c r="X24" s="6">
        <v>774284000</v>
      </c>
      <c r="Y24" s="3" t="s">
        <v>7</v>
      </c>
      <c r="Z24" s="3" t="s">
        <v>7</v>
      </c>
      <c r="AA24" s="6">
        <v>900560000</v>
      </c>
      <c r="AB24" s="6">
        <v>903141000</v>
      </c>
      <c r="AC24" s="3" t="s">
        <v>7</v>
      </c>
    </row>
    <row r="25" spans="1:29" ht="30">
      <c r="A25" s="2" t="s">
        <v>927</v>
      </c>
      <c r="B25" s="3" t="s">
        <v>7</v>
      </c>
      <c r="C25" s="3" t="s">
        <v>7</v>
      </c>
      <c r="D25" s="3" t="s">
        <v>7</v>
      </c>
      <c r="E25" s="3" t="s">
        <v>7</v>
      </c>
      <c r="F25" s="3" t="s">
        <v>7</v>
      </c>
      <c r="G25" s="3" t="s">
        <v>7</v>
      </c>
      <c r="H25" s="3" t="s">
        <v>7</v>
      </c>
      <c r="I25" s="3" t="s">
        <v>7</v>
      </c>
      <c r="J25" s="3" t="s">
        <v>7</v>
      </c>
      <c r="K25" s="3" t="s">
        <v>7</v>
      </c>
      <c r="L25" s="3" t="s">
        <v>7</v>
      </c>
      <c r="M25" s="3" t="s">
        <v>7</v>
      </c>
      <c r="N25" s="6">
        <v>348400000</v>
      </c>
      <c r="O25" s="6">
        <v>322000000</v>
      </c>
      <c r="P25" s="3" t="s">
        <v>7</v>
      </c>
      <c r="Q25" s="3" t="s">
        <v>7</v>
      </c>
      <c r="R25" s="3" t="s">
        <v>7</v>
      </c>
      <c r="S25" s="3" t="s">
        <v>7</v>
      </c>
      <c r="T25" s="6">
        <v>86400000</v>
      </c>
      <c r="U25" s="3" t="s">
        <v>7</v>
      </c>
      <c r="V25" s="3" t="s">
        <v>7</v>
      </c>
      <c r="W25" s="3" t="s">
        <v>7</v>
      </c>
      <c r="X25" s="3" t="s">
        <v>7</v>
      </c>
      <c r="Y25" s="3" t="s">
        <v>7</v>
      </c>
      <c r="Z25" s="3" t="s">
        <v>7</v>
      </c>
      <c r="AA25" s="3" t="s">
        <v>7</v>
      </c>
      <c r="AB25" s="3" t="s">
        <v>7</v>
      </c>
      <c r="AC25" s="3" t="s">
        <v>7</v>
      </c>
    </row>
    <row r="26" spans="1:29">
      <c r="A26" s="2" t="s">
        <v>928</v>
      </c>
      <c r="B26" s="3" t="s">
        <v>7</v>
      </c>
      <c r="C26" s="3" t="s">
        <v>7</v>
      </c>
      <c r="D26" s="3" t="s">
        <v>7</v>
      </c>
      <c r="E26" s="3" t="s">
        <v>7</v>
      </c>
      <c r="F26" s="3" t="s">
        <v>7</v>
      </c>
      <c r="G26" s="3" t="s">
        <v>7</v>
      </c>
      <c r="H26" s="3" t="s">
        <v>7</v>
      </c>
      <c r="I26" s="3" t="s">
        <v>7</v>
      </c>
      <c r="J26" s="3" t="s">
        <v>7</v>
      </c>
      <c r="K26" s="3" t="s">
        <v>7</v>
      </c>
      <c r="L26" s="6">
        <v>1400000</v>
      </c>
      <c r="M26" s="3" t="s">
        <v>7</v>
      </c>
      <c r="N26" s="3" t="s">
        <v>7</v>
      </c>
      <c r="O26" s="3" t="s">
        <v>7</v>
      </c>
      <c r="P26" s="3" t="s">
        <v>7</v>
      </c>
      <c r="Q26" s="3" t="s">
        <v>7</v>
      </c>
      <c r="R26" s="3" t="s">
        <v>7</v>
      </c>
      <c r="S26" s="3" t="s">
        <v>7</v>
      </c>
      <c r="T26" s="6">
        <v>114500000</v>
      </c>
      <c r="U26" s="3" t="s">
        <v>7</v>
      </c>
      <c r="V26" s="3" t="s">
        <v>7</v>
      </c>
      <c r="W26" s="3" t="s">
        <v>7</v>
      </c>
      <c r="X26" s="3" t="s">
        <v>7</v>
      </c>
      <c r="Y26" s="3" t="s">
        <v>7</v>
      </c>
      <c r="Z26" s="3" t="s">
        <v>7</v>
      </c>
      <c r="AA26" s="3" t="s">
        <v>7</v>
      </c>
      <c r="AB26" s="3" t="s">
        <v>7</v>
      </c>
      <c r="AC26" s="3" t="s">
        <v>7</v>
      </c>
    </row>
    <row r="27" spans="1:29" ht="30">
      <c r="A27" s="2" t="s">
        <v>929</v>
      </c>
      <c r="B27" s="3" t="s">
        <v>7</v>
      </c>
      <c r="C27" s="3" t="s">
        <v>7</v>
      </c>
      <c r="D27" s="3" t="s">
        <v>7</v>
      </c>
      <c r="E27" s="3" t="s">
        <v>7</v>
      </c>
      <c r="F27" s="3" t="s">
        <v>7</v>
      </c>
      <c r="G27" s="3" t="s">
        <v>7</v>
      </c>
      <c r="H27" s="3" t="s">
        <v>7</v>
      </c>
      <c r="I27" s="3" t="s">
        <v>7</v>
      </c>
      <c r="J27" s="3" t="s">
        <v>7</v>
      </c>
      <c r="K27" s="3" t="s">
        <v>7</v>
      </c>
      <c r="L27" s="6">
        <v>351100000</v>
      </c>
      <c r="M27" s="6">
        <v>358800000</v>
      </c>
      <c r="N27" s="6">
        <v>35000000</v>
      </c>
      <c r="O27" s="3" t="s">
        <v>7</v>
      </c>
      <c r="P27" s="3" t="s">
        <v>7</v>
      </c>
      <c r="Q27" s="3" t="s">
        <v>7</v>
      </c>
      <c r="R27" s="3" t="s">
        <v>7</v>
      </c>
      <c r="S27" s="3" t="s">
        <v>7</v>
      </c>
      <c r="T27" s="3" t="s">
        <v>7</v>
      </c>
      <c r="U27" s="3" t="s">
        <v>7</v>
      </c>
      <c r="V27" s="3" t="s">
        <v>7</v>
      </c>
      <c r="W27" s="3" t="s">
        <v>7</v>
      </c>
      <c r="X27" s="3" t="s">
        <v>7</v>
      </c>
      <c r="Y27" s="3" t="s">
        <v>7</v>
      </c>
      <c r="Z27" s="3" t="s">
        <v>7</v>
      </c>
      <c r="AA27" s="3" t="s">
        <v>7</v>
      </c>
      <c r="AB27" s="3" t="s">
        <v>7</v>
      </c>
      <c r="AC27" s="3" t="s">
        <v>7</v>
      </c>
    </row>
    <row r="28" spans="1:29" ht="30">
      <c r="A28" s="2" t="s">
        <v>859</v>
      </c>
      <c r="B28" s="3" t="s">
        <v>7</v>
      </c>
      <c r="C28" s="9">
        <v>0.15</v>
      </c>
      <c r="D28" s="9">
        <v>0.15</v>
      </c>
      <c r="E28" s="3" t="s">
        <v>7</v>
      </c>
      <c r="F28" s="3" t="s">
        <v>7</v>
      </c>
      <c r="G28" s="3" t="s">
        <v>7</v>
      </c>
      <c r="H28" s="3" t="s">
        <v>7</v>
      </c>
      <c r="I28" s="3" t="s">
        <v>7</v>
      </c>
      <c r="J28" s="3" t="s">
        <v>7</v>
      </c>
      <c r="K28" s="3" t="s">
        <v>7</v>
      </c>
      <c r="L28" s="3" t="s">
        <v>7</v>
      </c>
      <c r="M28" s="3" t="s">
        <v>7</v>
      </c>
      <c r="N28" s="3" t="s">
        <v>7</v>
      </c>
      <c r="O28" s="3" t="s">
        <v>7</v>
      </c>
      <c r="P28" s="3" t="s">
        <v>7</v>
      </c>
      <c r="Q28" s="3" t="s">
        <v>7</v>
      </c>
      <c r="R28" s="9">
        <v>0.15</v>
      </c>
      <c r="S28" s="9">
        <v>0.15</v>
      </c>
      <c r="T28" s="9">
        <v>0.15</v>
      </c>
      <c r="U28" s="3" t="s">
        <v>7</v>
      </c>
      <c r="V28" s="3" t="s">
        <v>7</v>
      </c>
      <c r="W28" s="3" t="s">
        <v>7</v>
      </c>
      <c r="X28" s="3" t="s">
        <v>7</v>
      </c>
      <c r="Y28" s="3" t="s">
        <v>7</v>
      </c>
      <c r="Z28" s="3" t="s">
        <v>7</v>
      </c>
      <c r="AA28" s="3" t="s">
        <v>7</v>
      </c>
      <c r="AB28" s="3" t="s">
        <v>7</v>
      </c>
      <c r="AC28" s="3" t="s">
        <v>7</v>
      </c>
    </row>
    <row r="29" spans="1:29" ht="30">
      <c r="A29" s="2" t="s">
        <v>860</v>
      </c>
      <c r="B29" s="9">
        <v>0.15</v>
      </c>
      <c r="C29" s="9">
        <v>0.15</v>
      </c>
      <c r="D29" s="9">
        <v>0.15</v>
      </c>
      <c r="E29" s="3" t="s">
        <v>7</v>
      </c>
      <c r="F29" s="3" t="s">
        <v>7</v>
      </c>
      <c r="G29" s="3" t="s">
        <v>7</v>
      </c>
      <c r="H29" s="3" t="s">
        <v>7</v>
      </c>
      <c r="I29" s="3" t="s">
        <v>7</v>
      </c>
      <c r="J29" s="3" t="s">
        <v>7</v>
      </c>
      <c r="K29" s="3" t="s">
        <v>7</v>
      </c>
      <c r="L29" s="3" t="s">
        <v>7</v>
      </c>
      <c r="M29" s="3" t="s">
        <v>7</v>
      </c>
      <c r="N29" s="3" t="s">
        <v>7</v>
      </c>
      <c r="O29" s="3" t="s">
        <v>7</v>
      </c>
      <c r="P29" s="3" t="s">
        <v>7</v>
      </c>
      <c r="Q29" s="3" t="s">
        <v>7</v>
      </c>
      <c r="R29" s="9">
        <v>0.15</v>
      </c>
      <c r="S29" s="3" t="s">
        <v>7</v>
      </c>
      <c r="T29" s="9">
        <v>0.15</v>
      </c>
      <c r="U29" s="3" t="s">
        <v>7</v>
      </c>
      <c r="V29" s="3" t="s">
        <v>7</v>
      </c>
      <c r="W29" s="3" t="s">
        <v>7</v>
      </c>
      <c r="X29" s="3" t="s">
        <v>7</v>
      </c>
      <c r="Y29" s="3" t="s">
        <v>7</v>
      </c>
      <c r="Z29" s="3" t="s">
        <v>7</v>
      </c>
      <c r="AA29" s="3" t="s">
        <v>7</v>
      </c>
      <c r="AB29" s="3" t="s">
        <v>7</v>
      </c>
      <c r="AC29" s="3" t="s">
        <v>7</v>
      </c>
    </row>
    <row r="30" spans="1:29" ht="30">
      <c r="A30" s="2" t="s">
        <v>930</v>
      </c>
      <c r="B30" s="3" t="s">
        <v>7</v>
      </c>
      <c r="C30" s="3" t="s">
        <v>7</v>
      </c>
      <c r="D30" s="3" t="s">
        <v>7</v>
      </c>
      <c r="E30" s="3" t="s">
        <v>7</v>
      </c>
      <c r="F30" s="3" t="s">
        <v>7</v>
      </c>
      <c r="G30" s="9">
        <v>0.5</v>
      </c>
      <c r="H30" s="3" t="s">
        <v>7</v>
      </c>
      <c r="I30" s="3" t="s">
        <v>7</v>
      </c>
      <c r="J30" s="3" t="s">
        <v>7</v>
      </c>
      <c r="K30" s="3" t="s">
        <v>7</v>
      </c>
      <c r="L30" s="3" t="s">
        <v>7</v>
      </c>
      <c r="M30" s="3" t="s">
        <v>7</v>
      </c>
      <c r="N30" s="3" t="s">
        <v>7</v>
      </c>
      <c r="O30" s="3" t="s">
        <v>7</v>
      </c>
      <c r="P30" s="3" t="s">
        <v>7</v>
      </c>
      <c r="Q30" s="3" t="s">
        <v>7</v>
      </c>
      <c r="R30" s="3" t="s">
        <v>7</v>
      </c>
      <c r="S30" s="3" t="s">
        <v>7</v>
      </c>
      <c r="T30" s="3" t="s">
        <v>7</v>
      </c>
      <c r="U30" s="3" t="s">
        <v>7</v>
      </c>
      <c r="V30" s="3" t="s">
        <v>7</v>
      </c>
      <c r="W30" s="3" t="s">
        <v>7</v>
      </c>
      <c r="X30" s="3" t="s">
        <v>7</v>
      </c>
      <c r="Y30" s="3" t="s">
        <v>7</v>
      </c>
      <c r="Z30" s="3" t="s">
        <v>7</v>
      </c>
      <c r="AA30" s="3" t="s">
        <v>7</v>
      </c>
      <c r="AB30" s="3" t="s">
        <v>7</v>
      </c>
      <c r="AC30" s="3" t="s">
        <v>7</v>
      </c>
    </row>
    <row r="31" spans="1:29" ht="30">
      <c r="A31" s="2" t="s">
        <v>931</v>
      </c>
      <c r="B31" s="3" t="s">
        <v>7</v>
      </c>
      <c r="C31" s="3" t="s">
        <v>7</v>
      </c>
      <c r="D31" s="3" t="s">
        <v>7</v>
      </c>
      <c r="E31" s="3" t="s">
        <v>7</v>
      </c>
      <c r="F31" s="3" t="s">
        <v>7</v>
      </c>
      <c r="G31" s="3" t="s">
        <v>7</v>
      </c>
      <c r="H31" s="3" t="s">
        <v>7</v>
      </c>
      <c r="I31" s="6">
        <v>260000000</v>
      </c>
      <c r="J31" s="3" t="s">
        <v>7</v>
      </c>
      <c r="K31" s="3" t="s">
        <v>7</v>
      </c>
      <c r="L31" s="3" t="s">
        <v>7</v>
      </c>
      <c r="M31" s="3" t="s">
        <v>7</v>
      </c>
      <c r="N31" s="3" t="s">
        <v>7</v>
      </c>
      <c r="O31" s="3" t="s">
        <v>7</v>
      </c>
      <c r="P31" s="3" t="s">
        <v>7</v>
      </c>
      <c r="Q31" s="3" t="s">
        <v>7</v>
      </c>
      <c r="R31" s="3" t="s">
        <v>7</v>
      </c>
      <c r="S31" s="3" t="s">
        <v>7</v>
      </c>
      <c r="T31" s="3" t="s">
        <v>7</v>
      </c>
      <c r="U31" s="3" t="s">
        <v>7</v>
      </c>
      <c r="V31" s="3" t="s">
        <v>7</v>
      </c>
      <c r="W31" s="3" t="s">
        <v>7</v>
      </c>
      <c r="X31" s="3" t="s">
        <v>7</v>
      </c>
      <c r="Y31" s="3" t="s">
        <v>7</v>
      </c>
      <c r="Z31" s="3" t="s">
        <v>7</v>
      </c>
      <c r="AA31" s="3" t="s">
        <v>7</v>
      </c>
      <c r="AB31" s="3" t="s">
        <v>7</v>
      </c>
      <c r="AC31" s="3" t="s">
        <v>7</v>
      </c>
    </row>
    <row r="32" spans="1:29" ht="30">
      <c r="A32" s="2" t="s">
        <v>932</v>
      </c>
      <c r="B32" s="3" t="s">
        <v>7</v>
      </c>
      <c r="C32" s="3" t="s">
        <v>7</v>
      </c>
      <c r="D32" s="3" t="s">
        <v>7</v>
      </c>
      <c r="E32" s="3" t="s">
        <v>7</v>
      </c>
      <c r="F32" s="3" t="s">
        <v>7</v>
      </c>
      <c r="G32" s="3" t="s">
        <v>7</v>
      </c>
      <c r="H32" s="3" t="s">
        <v>7</v>
      </c>
      <c r="I32" s="4">
        <v>40543</v>
      </c>
      <c r="J32" s="4">
        <v>40543</v>
      </c>
      <c r="K32" s="4">
        <v>40543</v>
      </c>
      <c r="L32" s="3" t="s">
        <v>7</v>
      </c>
      <c r="M32" s="3" t="s">
        <v>7</v>
      </c>
      <c r="N32" s="3" t="s">
        <v>7</v>
      </c>
      <c r="O32" s="3" t="s">
        <v>7</v>
      </c>
      <c r="P32" s="3" t="s">
        <v>7</v>
      </c>
      <c r="Q32" s="3" t="s">
        <v>7</v>
      </c>
      <c r="R32" s="3" t="s">
        <v>7</v>
      </c>
      <c r="S32" s="3" t="s">
        <v>7</v>
      </c>
      <c r="T32" s="3" t="s">
        <v>7</v>
      </c>
      <c r="U32" s="3" t="s">
        <v>7</v>
      </c>
      <c r="V32" s="3" t="s">
        <v>7</v>
      </c>
      <c r="W32" s="3" t="s">
        <v>7</v>
      </c>
      <c r="X32" s="3" t="s">
        <v>7</v>
      </c>
      <c r="Y32" s="3" t="s">
        <v>7</v>
      </c>
      <c r="Z32" s="3" t="s">
        <v>7</v>
      </c>
      <c r="AA32" s="3" t="s">
        <v>7</v>
      </c>
      <c r="AB32" s="3" t="s">
        <v>7</v>
      </c>
      <c r="AC32" s="3" t="s">
        <v>7</v>
      </c>
    </row>
    <row r="33" spans="1:29">
      <c r="A33" s="2" t="s">
        <v>933</v>
      </c>
      <c r="B33" s="3" t="s">
        <v>7</v>
      </c>
      <c r="C33" s="3" t="s">
        <v>7</v>
      </c>
      <c r="D33" s="3" t="s">
        <v>7</v>
      </c>
      <c r="E33" s="3" t="s">
        <v>7</v>
      </c>
      <c r="F33" s="3" t="s">
        <v>7</v>
      </c>
      <c r="G33" s="3" t="s">
        <v>7</v>
      </c>
      <c r="H33" s="3" t="s">
        <v>7</v>
      </c>
      <c r="I33" s="3" t="s">
        <v>7</v>
      </c>
      <c r="J33" s="3" t="s">
        <v>7</v>
      </c>
      <c r="K33" s="3">
        <v>0</v>
      </c>
      <c r="L33" s="3" t="s">
        <v>7</v>
      </c>
      <c r="M33" s="3" t="s">
        <v>7</v>
      </c>
      <c r="N33" s="3" t="s">
        <v>7</v>
      </c>
      <c r="O33" s="3" t="s">
        <v>7</v>
      </c>
      <c r="P33" s="3" t="s">
        <v>7</v>
      </c>
      <c r="Q33" s="3" t="s">
        <v>7</v>
      </c>
      <c r="R33" s="3" t="s">
        <v>7</v>
      </c>
      <c r="S33" s="3" t="s">
        <v>7</v>
      </c>
      <c r="T33" s="3" t="s">
        <v>7</v>
      </c>
      <c r="U33" s="3" t="s">
        <v>7</v>
      </c>
      <c r="V33" s="3" t="s">
        <v>7</v>
      </c>
      <c r="W33" s="3" t="s">
        <v>7</v>
      </c>
      <c r="X33" s="3" t="s">
        <v>7</v>
      </c>
      <c r="Y33" s="3" t="s">
        <v>7</v>
      </c>
      <c r="Z33" s="3" t="s">
        <v>7</v>
      </c>
      <c r="AA33" s="3" t="s">
        <v>7</v>
      </c>
      <c r="AB33" s="3" t="s">
        <v>7</v>
      </c>
      <c r="AC33" s="3" t="s">
        <v>7</v>
      </c>
    </row>
    <row r="34" spans="1:29">
      <c r="A34" s="2" t="s">
        <v>934</v>
      </c>
      <c r="B34" s="3" t="s">
        <v>7</v>
      </c>
      <c r="C34" s="3" t="s">
        <v>7</v>
      </c>
      <c r="D34" s="6">
        <v>2100000</v>
      </c>
      <c r="E34" s="6">
        <v>200000</v>
      </c>
      <c r="F34" s="6">
        <v>100000</v>
      </c>
      <c r="G34" s="3" t="s">
        <v>7</v>
      </c>
      <c r="H34" s="3" t="s">
        <v>7</v>
      </c>
      <c r="I34" s="3" t="s">
        <v>7</v>
      </c>
      <c r="J34" s="3" t="s">
        <v>7</v>
      </c>
      <c r="K34" s="3" t="s">
        <v>7</v>
      </c>
      <c r="L34" s="3" t="s">
        <v>7</v>
      </c>
      <c r="M34" s="3" t="s">
        <v>7</v>
      </c>
      <c r="N34" s="3" t="s">
        <v>7</v>
      </c>
      <c r="O34" s="3" t="s">
        <v>7</v>
      </c>
      <c r="P34" s="3" t="s">
        <v>7</v>
      </c>
      <c r="Q34" s="3" t="s">
        <v>7</v>
      </c>
      <c r="R34" s="3" t="s">
        <v>7</v>
      </c>
      <c r="S34" s="3" t="s">
        <v>7</v>
      </c>
      <c r="T34" s="3" t="s">
        <v>7</v>
      </c>
      <c r="U34" s="3" t="s">
        <v>7</v>
      </c>
      <c r="V34" s="3" t="s">
        <v>7</v>
      </c>
      <c r="W34" s="3" t="s">
        <v>7</v>
      </c>
      <c r="X34" s="3" t="s">
        <v>7</v>
      </c>
      <c r="Y34" s="3" t="s">
        <v>7</v>
      </c>
      <c r="Z34" s="3" t="s">
        <v>7</v>
      </c>
      <c r="AA34" s="3" t="s">
        <v>7</v>
      </c>
      <c r="AB34" s="3" t="s">
        <v>7</v>
      </c>
      <c r="AC34" s="3" t="s">
        <v>7</v>
      </c>
    </row>
    <row r="35" spans="1:29">
      <c r="A35" s="2" t="s">
        <v>74</v>
      </c>
      <c r="B35" s="3" t="s">
        <v>7</v>
      </c>
      <c r="C35" s="3" t="s">
        <v>7</v>
      </c>
      <c r="D35" s="3">
        <v>100</v>
      </c>
      <c r="E35" s="3" t="s">
        <v>7</v>
      </c>
      <c r="F35" s="3" t="s">
        <v>7</v>
      </c>
      <c r="G35" s="3" t="s">
        <v>7</v>
      </c>
      <c r="H35" s="3" t="s">
        <v>7</v>
      </c>
      <c r="I35" s="3" t="s">
        <v>7</v>
      </c>
      <c r="J35" s="3" t="s">
        <v>7</v>
      </c>
      <c r="K35" s="3" t="s">
        <v>7</v>
      </c>
      <c r="L35" s="3" t="s">
        <v>7</v>
      </c>
      <c r="M35" s="3" t="s">
        <v>7</v>
      </c>
      <c r="N35" s="3" t="s">
        <v>7</v>
      </c>
      <c r="O35" s="3" t="s">
        <v>7</v>
      </c>
      <c r="P35" s="3" t="s">
        <v>7</v>
      </c>
      <c r="Q35" s="3" t="s">
        <v>7</v>
      </c>
      <c r="R35" s="3" t="s">
        <v>7</v>
      </c>
      <c r="S35" s="3" t="s">
        <v>7</v>
      </c>
      <c r="T35" s="3" t="s">
        <v>7</v>
      </c>
      <c r="U35" s="3" t="s">
        <v>7</v>
      </c>
      <c r="V35" s="3" t="s">
        <v>7</v>
      </c>
      <c r="W35" s="3">
        <v>100</v>
      </c>
      <c r="X35" s="3">
        <v>100</v>
      </c>
      <c r="Y35" s="3" t="s">
        <v>7</v>
      </c>
      <c r="Z35" s="6">
        <v>4875000</v>
      </c>
      <c r="AA35" s="6">
        <v>4875000</v>
      </c>
      <c r="AB35" s="6">
        <v>4875000</v>
      </c>
      <c r="AC35" s="3" t="s">
        <v>7</v>
      </c>
    </row>
    <row r="36" spans="1:29">
      <c r="A36" s="2" t="s">
        <v>75</v>
      </c>
      <c r="B36" s="3" t="s">
        <v>7</v>
      </c>
      <c r="C36" s="3" t="s">
        <v>7</v>
      </c>
      <c r="D36" s="3">
        <v>100</v>
      </c>
      <c r="E36" s="3" t="s">
        <v>7</v>
      </c>
      <c r="F36" s="3" t="s">
        <v>7</v>
      </c>
      <c r="G36" s="3" t="s">
        <v>7</v>
      </c>
      <c r="H36" s="3" t="s">
        <v>7</v>
      </c>
      <c r="I36" s="3" t="s">
        <v>7</v>
      </c>
      <c r="J36" s="3" t="s">
        <v>7</v>
      </c>
      <c r="K36" s="3" t="s">
        <v>7</v>
      </c>
      <c r="L36" s="3" t="s">
        <v>7</v>
      </c>
      <c r="M36" s="3" t="s">
        <v>7</v>
      </c>
      <c r="N36" s="3" t="s">
        <v>7</v>
      </c>
      <c r="O36" s="3" t="s">
        <v>7</v>
      </c>
      <c r="P36" s="3" t="s">
        <v>7</v>
      </c>
      <c r="Q36" s="3" t="s">
        <v>7</v>
      </c>
      <c r="R36" s="3" t="s">
        <v>7</v>
      </c>
      <c r="S36" s="3" t="s">
        <v>7</v>
      </c>
      <c r="T36" s="3" t="s">
        <v>7</v>
      </c>
      <c r="U36" s="3" t="s">
        <v>7</v>
      </c>
      <c r="V36" s="3" t="s">
        <v>7</v>
      </c>
      <c r="W36" s="3">
        <v>100</v>
      </c>
      <c r="X36" s="3">
        <v>100</v>
      </c>
      <c r="Y36" s="3" t="s">
        <v>7</v>
      </c>
      <c r="Z36" s="6">
        <v>4875000</v>
      </c>
      <c r="AA36" s="6">
        <v>4875000</v>
      </c>
      <c r="AB36" s="6">
        <v>4875000</v>
      </c>
      <c r="AC36" s="3" t="s">
        <v>7</v>
      </c>
    </row>
    <row r="37" spans="1:29" ht="30">
      <c r="A37" s="2" t="s">
        <v>935</v>
      </c>
      <c r="B37" s="3" t="s">
        <v>7</v>
      </c>
      <c r="C37" s="3" t="s">
        <v>7</v>
      </c>
      <c r="D37" s="5">
        <v>0</v>
      </c>
      <c r="E37" s="3" t="s">
        <v>7</v>
      </c>
      <c r="F37" s="3" t="s">
        <v>7</v>
      </c>
      <c r="G37" s="3" t="s">
        <v>7</v>
      </c>
      <c r="H37" s="5">
        <v>1900000</v>
      </c>
      <c r="I37" s="3" t="s">
        <v>7</v>
      </c>
      <c r="J37" s="3" t="s">
        <v>7</v>
      </c>
      <c r="K37" s="3" t="s">
        <v>7</v>
      </c>
      <c r="L37" s="3" t="s">
        <v>7</v>
      </c>
      <c r="M37" s="3" t="s">
        <v>7</v>
      </c>
      <c r="N37" s="3" t="s">
        <v>7</v>
      </c>
      <c r="O37" s="3" t="s">
        <v>7</v>
      </c>
      <c r="P37" s="3" t="s">
        <v>7</v>
      </c>
      <c r="Q37" s="3" t="s">
        <v>7</v>
      </c>
      <c r="R37" s="3" t="s">
        <v>7</v>
      </c>
      <c r="S37" s="3" t="s">
        <v>7</v>
      </c>
      <c r="T37" s="3" t="s">
        <v>7</v>
      </c>
      <c r="U37" s="3" t="s">
        <v>7</v>
      </c>
      <c r="V37" s="3" t="s">
        <v>7</v>
      </c>
      <c r="W37" s="3" t="s">
        <v>7</v>
      </c>
      <c r="X37" s="3" t="s">
        <v>7</v>
      </c>
      <c r="Y37" s="3" t="s">
        <v>7</v>
      </c>
      <c r="Z37" s="3" t="s">
        <v>7</v>
      </c>
      <c r="AA37" s="3" t="s">
        <v>7</v>
      </c>
      <c r="AB37" s="3" t="s">
        <v>7</v>
      </c>
      <c r="AC37" s="3" t="s">
        <v>7</v>
      </c>
    </row>
  </sheetData>
  <mergeCells count="13">
    <mergeCell ref="Z1:AA1"/>
    <mergeCell ref="B2:B4"/>
    <mergeCell ref="C2:C4"/>
    <mergeCell ref="D2:D4"/>
    <mergeCell ref="E2:E4"/>
    <mergeCell ref="F2:F4"/>
    <mergeCell ref="G2:G4"/>
    <mergeCell ref="A1:A4"/>
    <mergeCell ref="B1:C1"/>
    <mergeCell ref="D1:F1"/>
    <mergeCell ref="J1:K1"/>
    <mergeCell ref="N1:O1"/>
    <mergeCell ref="T1:V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12.28515625" bestFit="1" customWidth="1"/>
    <col min="3" max="3" width="10.28515625" bestFit="1" customWidth="1"/>
    <col min="4" max="4" width="9.28515625" bestFit="1" customWidth="1"/>
    <col min="5" max="5" width="12.28515625" bestFit="1" customWidth="1"/>
    <col min="6" max="6" width="10.28515625" bestFit="1" customWidth="1"/>
    <col min="7" max="7" width="12.28515625" bestFit="1" customWidth="1"/>
  </cols>
  <sheetData>
    <row r="1" spans="1:7" ht="60">
      <c r="A1" s="1" t="s">
        <v>936</v>
      </c>
      <c r="B1" s="7" t="s">
        <v>2</v>
      </c>
      <c r="C1" s="173">
        <v>41052</v>
      </c>
      <c r="D1" s="173">
        <v>41031</v>
      </c>
      <c r="E1" s="7" t="s">
        <v>37</v>
      </c>
      <c r="F1" s="173">
        <v>40686</v>
      </c>
      <c r="G1" s="7" t="s">
        <v>84</v>
      </c>
    </row>
    <row r="2" spans="1:7" ht="30">
      <c r="A2" s="1" t="s">
        <v>36</v>
      </c>
      <c r="B2" s="7"/>
      <c r="C2" s="173"/>
      <c r="D2" s="173"/>
      <c r="E2" s="7"/>
      <c r="F2" s="173"/>
      <c r="G2" s="7"/>
    </row>
    <row r="3" spans="1:7">
      <c r="A3" s="8" t="s">
        <v>285</v>
      </c>
      <c r="B3" s="3" t="s">
        <v>7</v>
      </c>
      <c r="C3" s="3" t="s">
        <v>7</v>
      </c>
      <c r="D3" s="3" t="s">
        <v>7</v>
      </c>
      <c r="E3" s="3" t="s">
        <v>7</v>
      </c>
      <c r="F3" s="3" t="s">
        <v>7</v>
      </c>
      <c r="G3" s="3" t="s">
        <v>7</v>
      </c>
    </row>
    <row r="4" spans="1:7">
      <c r="A4" s="2" t="s">
        <v>286</v>
      </c>
      <c r="B4" s="3" t="s">
        <v>7</v>
      </c>
      <c r="C4" s="5">
        <v>25</v>
      </c>
      <c r="D4" s="3" t="s">
        <v>7</v>
      </c>
      <c r="E4" s="3" t="s">
        <v>7</v>
      </c>
      <c r="F4" s="3" t="s">
        <v>7</v>
      </c>
      <c r="G4" s="3" t="s">
        <v>7</v>
      </c>
    </row>
    <row r="5" spans="1:7" ht="30">
      <c r="A5" s="2" t="s">
        <v>937</v>
      </c>
      <c r="B5" s="6">
        <v>58100</v>
      </c>
      <c r="C5" s="6">
        <v>3105</v>
      </c>
      <c r="D5" s="3" t="s">
        <v>7</v>
      </c>
      <c r="E5" s="6">
        <v>41700</v>
      </c>
      <c r="F5" s="6">
        <v>15400</v>
      </c>
      <c r="G5" s="6">
        <v>38800</v>
      </c>
    </row>
    <row r="6" spans="1:7">
      <c r="A6" s="2" t="s">
        <v>48</v>
      </c>
      <c r="B6" s="3" t="s">
        <v>7</v>
      </c>
      <c r="C6" s="6">
        <v>9143</v>
      </c>
      <c r="D6" s="3" t="s">
        <v>7</v>
      </c>
      <c r="E6" s="3" t="s">
        <v>7</v>
      </c>
      <c r="F6" s="3" t="s">
        <v>7</v>
      </c>
      <c r="G6" s="3" t="s">
        <v>7</v>
      </c>
    </row>
    <row r="7" spans="1:7">
      <c r="A7" s="8" t="s">
        <v>290</v>
      </c>
      <c r="B7" s="3" t="s">
        <v>7</v>
      </c>
      <c r="C7" s="3" t="s">
        <v>7</v>
      </c>
      <c r="D7" s="3" t="s">
        <v>7</v>
      </c>
      <c r="E7" s="3" t="s">
        <v>7</v>
      </c>
      <c r="F7" s="3" t="s">
        <v>7</v>
      </c>
      <c r="G7" s="3" t="s">
        <v>7</v>
      </c>
    </row>
    <row r="8" spans="1:7">
      <c r="A8" s="2" t="s">
        <v>299</v>
      </c>
      <c r="B8" s="3" t="s">
        <v>7</v>
      </c>
      <c r="C8" s="6">
        <v>14000</v>
      </c>
      <c r="D8" s="6">
        <v>14000</v>
      </c>
      <c r="E8" s="3" t="s">
        <v>7</v>
      </c>
      <c r="F8" s="3" t="s">
        <v>7</v>
      </c>
      <c r="G8" s="3" t="s">
        <v>7</v>
      </c>
    </row>
    <row r="9" spans="1:7">
      <c r="A9" s="2" t="s">
        <v>41</v>
      </c>
      <c r="B9" s="3" t="s">
        <v>7</v>
      </c>
      <c r="C9" s="3" t="s">
        <v>7</v>
      </c>
      <c r="D9" s="3" t="s">
        <v>7</v>
      </c>
      <c r="E9" s="3" t="s">
        <v>7</v>
      </c>
      <c r="F9" s="3" t="s">
        <v>7</v>
      </c>
      <c r="G9" s="3" t="s">
        <v>7</v>
      </c>
    </row>
    <row r="10" spans="1:7">
      <c r="A10" s="8" t="s">
        <v>285</v>
      </c>
      <c r="B10" s="3" t="s">
        <v>7</v>
      </c>
      <c r="C10" s="3" t="s">
        <v>7</v>
      </c>
      <c r="D10" s="3" t="s">
        <v>7</v>
      </c>
      <c r="E10" s="3" t="s">
        <v>7</v>
      </c>
      <c r="F10" s="3" t="s">
        <v>7</v>
      </c>
      <c r="G10" s="3" t="s">
        <v>7</v>
      </c>
    </row>
    <row r="11" spans="1:7">
      <c r="A11" s="2" t="s">
        <v>286</v>
      </c>
      <c r="B11" s="3" t="s">
        <v>7</v>
      </c>
      <c r="C11" s="3" t="s">
        <v>7</v>
      </c>
      <c r="D11" s="3" t="s">
        <v>7</v>
      </c>
      <c r="E11" s="3" t="s">
        <v>7</v>
      </c>
      <c r="F11" s="6">
        <v>17539</v>
      </c>
      <c r="G11" s="3" t="s">
        <v>7</v>
      </c>
    </row>
    <row r="12" spans="1:7">
      <c r="A12" s="2" t="s">
        <v>134</v>
      </c>
      <c r="B12" s="3" t="s">
        <v>7</v>
      </c>
      <c r="C12" s="3" t="s">
        <v>7</v>
      </c>
      <c r="D12" s="3" t="s">
        <v>7</v>
      </c>
      <c r="E12" s="3" t="s">
        <v>7</v>
      </c>
      <c r="F12" s="6">
        <v>27653</v>
      </c>
      <c r="G12" s="3" t="s">
        <v>7</v>
      </c>
    </row>
    <row r="13" spans="1:7" ht="30">
      <c r="A13" s="2" t="s">
        <v>938</v>
      </c>
      <c r="B13" s="3" t="s">
        <v>7</v>
      </c>
      <c r="C13" s="3" t="s">
        <v>7</v>
      </c>
      <c r="D13" s="3" t="s">
        <v>7</v>
      </c>
      <c r="E13" s="3" t="s">
        <v>7</v>
      </c>
      <c r="F13" s="6">
        <v>1590</v>
      </c>
      <c r="G13" s="3" t="s">
        <v>7</v>
      </c>
    </row>
    <row r="14" spans="1:7">
      <c r="A14" s="2" t="s">
        <v>288</v>
      </c>
      <c r="B14" s="3" t="s">
        <v>7</v>
      </c>
      <c r="C14" s="3" t="s">
        <v>7</v>
      </c>
      <c r="D14" s="3" t="s">
        <v>7</v>
      </c>
      <c r="E14" s="3" t="s">
        <v>7</v>
      </c>
      <c r="F14" s="6">
        <v>4412</v>
      </c>
      <c r="G14" s="3" t="s">
        <v>7</v>
      </c>
    </row>
    <row r="15" spans="1:7" ht="30">
      <c r="A15" s="2" t="s">
        <v>937</v>
      </c>
      <c r="B15" s="3" t="s">
        <v>7</v>
      </c>
      <c r="C15" s="3" t="s">
        <v>7</v>
      </c>
      <c r="D15" s="3" t="s">
        <v>7</v>
      </c>
      <c r="E15" s="3" t="s">
        <v>7</v>
      </c>
      <c r="F15" s="6">
        <v>273655</v>
      </c>
      <c r="G15" s="3" t="s">
        <v>7</v>
      </c>
    </row>
    <row r="16" spans="1:7">
      <c r="A16" s="2" t="s">
        <v>135</v>
      </c>
      <c r="B16" s="3" t="s">
        <v>7</v>
      </c>
      <c r="C16" s="3" t="s">
        <v>7</v>
      </c>
      <c r="D16" s="3" t="s">
        <v>7</v>
      </c>
      <c r="E16" s="3" t="s">
        <v>7</v>
      </c>
      <c r="F16" s="6">
        <v>23729</v>
      </c>
      <c r="G16" s="3" t="s">
        <v>7</v>
      </c>
    </row>
    <row r="17" spans="1:7">
      <c r="A17" s="2" t="s">
        <v>48</v>
      </c>
      <c r="B17" s="3" t="s">
        <v>7</v>
      </c>
      <c r="C17" s="3" t="s">
        <v>7</v>
      </c>
      <c r="D17" s="3" t="s">
        <v>7</v>
      </c>
      <c r="E17" s="3" t="s">
        <v>7</v>
      </c>
      <c r="F17" s="6">
        <v>669562</v>
      </c>
      <c r="G17" s="3" t="s">
        <v>7</v>
      </c>
    </row>
    <row r="18" spans="1:7">
      <c r="A18" s="8" t="s">
        <v>290</v>
      </c>
      <c r="B18" s="3" t="s">
        <v>7</v>
      </c>
      <c r="C18" s="3" t="s">
        <v>7</v>
      </c>
      <c r="D18" s="3" t="s">
        <v>7</v>
      </c>
      <c r="E18" s="3" t="s">
        <v>7</v>
      </c>
      <c r="F18" s="3" t="s">
        <v>7</v>
      </c>
      <c r="G18" s="3" t="s">
        <v>7</v>
      </c>
    </row>
    <row r="19" spans="1:7" ht="30">
      <c r="A19" s="2" t="s">
        <v>939</v>
      </c>
      <c r="B19" s="3" t="s">
        <v>7</v>
      </c>
      <c r="C19" s="3" t="s">
        <v>7</v>
      </c>
      <c r="D19" s="3" t="s">
        <v>7</v>
      </c>
      <c r="E19" s="3" t="s">
        <v>7</v>
      </c>
      <c r="F19" s="6">
        <v>-39081</v>
      </c>
      <c r="G19" s="3" t="s">
        <v>7</v>
      </c>
    </row>
    <row r="20" spans="1:7">
      <c r="A20" s="2" t="s">
        <v>294</v>
      </c>
      <c r="B20" s="3" t="s">
        <v>7</v>
      </c>
      <c r="C20" s="3" t="s">
        <v>7</v>
      </c>
      <c r="D20" s="3" t="s">
        <v>7</v>
      </c>
      <c r="E20" s="3" t="s">
        <v>7</v>
      </c>
      <c r="F20" s="6">
        <v>-32660</v>
      </c>
      <c r="G20" s="3" t="s">
        <v>7</v>
      </c>
    </row>
    <row r="21" spans="1:7">
      <c r="A21" s="2" t="s">
        <v>296</v>
      </c>
      <c r="B21" s="3" t="s">
        <v>7</v>
      </c>
      <c r="C21" s="3" t="s">
        <v>7</v>
      </c>
      <c r="D21" s="3" t="s">
        <v>7</v>
      </c>
      <c r="E21" s="3" t="s">
        <v>7</v>
      </c>
      <c r="F21" s="6">
        <v>-780635</v>
      </c>
      <c r="G21" s="3" t="s">
        <v>7</v>
      </c>
    </row>
    <row r="22" spans="1:7">
      <c r="A22" s="2" t="s">
        <v>299</v>
      </c>
      <c r="B22" s="3" t="s">
        <v>7</v>
      </c>
      <c r="C22" s="3" t="s">
        <v>7</v>
      </c>
      <c r="D22" s="3" t="s">
        <v>7</v>
      </c>
      <c r="E22" s="3" t="s">
        <v>7</v>
      </c>
      <c r="F22" s="6">
        <v>165764</v>
      </c>
      <c r="G22" s="3" t="s">
        <v>7</v>
      </c>
    </row>
    <row r="23" spans="1:7" ht="30">
      <c r="A23" s="2" t="s">
        <v>70</v>
      </c>
      <c r="B23" s="3" t="s">
        <v>7</v>
      </c>
      <c r="C23" s="3" t="s">
        <v>7</v>
      </c>
      <c r="D23" s="3" t="s">
        <v>7</v>
      </c>
      <c r="E23" s="3" t="s">
        <v>7</v>
      </c>
      <c r="F23" s="3" t="s">
        <v>7</v>
      </c>
      <c r="G23" s="3" t="s">
        <v>7</v>
      </c>
    </row>
    <row r="24" spans="1:7">
      <c r="A24" s="8" t="s">
        <v>285</v>
      </c>
      <c r="B24" s="3" t="s">
        <v>7</v>
      </c>
      <c r="C24" s="3" t="s">
        <v>7</v>
      </c>
      <c r="D24" s="3" t="s">
        <v>7</v>
      </c>
      <c r="E24" s="3" t="s">
        <v>7</v>
      </c>
      <c r="F24" s="3" t="s">
        <v>7</v>
      </c>
      <c r="G24" s="3" t="s">
        <v>7</v>
      </c>
    </row>
    <row r="25" spans="1:7">
      <c r="A25" s="2" t="s">
        <v>286</v>
      </c>
      <c r="B25" s="3" t="s">
        <v>7</v>
      </c>
      <c r="C25" s="3" t="s">
        <v>7</v>
      </c>
      <c r="D25" s="3" t="s">
        <v>7</v>
      </c>
      <c r="E25" s="3" t="s">
        <v>7</v>
      </c>
      <c r="F25" s="6">
        <v>17539</v>
      </c>
      <c r="G25" s="3" t="s">
        <v>7</v>
      </c>
    </row>
    <row r="26" spans="1:7">
      <c r="A26" s="2" t="s">
        <v>134</v>
      </c>
      <c r="B26" s="3" t="s">
        <v>7</v>
      </c>
      <c r="C26" s="3" t="s">
        <v>7</v>
      </c>
      <c r="D26" s="3" t="s">
        <v>7</v>
      </c>
      <c r="E26" s="3" t="s">
        <v>7</v>
      </c>
      <c r="F26" s="6">
        <v>27653</v>
      </c>
      <c r="G26" s="3" t="s">
        <v>7</v>
      </c>
    </row>
    <row r="27" spans="1:7" ht="30">
      <c r="A27" s="2" t="s">
        <v>938</v>
      </c>
      <c r="B27" s="3" t="s">
        <v>7</v>
      </c>
      <c r="C27" s="3" t="s">
        <v>7</v>
      </c>
      <c r="D27" s="3" t="s">
        <v>7</v>
      </c>
      <c r="E27" s="3" t="s">
        <v>7</v>
      </c>
      <c r="F27" s="6">
        <v>1590</v>
      </c>
      <c r="G27" s="3" t="s">
        <v>7</v>
      </c>
    </row>
    <row r="28" spans="1:7">
      <c r="A28" s="2" t="s">
        <v>288</v>
      </c>
      <c r="B28" s="3" t="s">
        <v>7</v>
      </c>
      <c r="C28" s="3" t="s">
        <v>7</v>
      </c>
      <c r="D28" s="3" t="s">
        <v>7</v>
      </c>
      <c r="E28" s="3" t="s">
        <v>7</v>
      </c>
      <c r="F28" s="6">
        <v>4412</v>
      </c>
      <c r="G28" s="3" t="s">
        <v>7</v>
      </c>
    </row>
    <row r="29" spans="1:7" ht="30">
      <c r="A29" s="2" t="s">
        <v>937</v>
      </c>
      <c r="B29" s="3" t="s">
        <v>7</v>
      </c>
      <c r="C29" s="3" t="s">
        <v>7</v>
      </c>
      <c r="D29" s="3" t="s">
        <v>7</v>
      </c>
      <c r="E29" s="3" t="s">
        <v>7</v>
      </c>
      <c r="F29" s="6">
        <v>273655</v>
      </c>
      <c r="G29" s="3" t="s">
        <v>7</v>
      </c>
    </row>
    <row r="30" spans="1:7">
      <c r="A30" s="2" t="s">
        <v>135</v>
      </c>
      <c r="B30" s="3" t="s">
        <v>7</v>
      </c>
      <c r="C30" s="3" t="s">
        <v>7</v>
      </c>
      <c r="D30" s="3" t="s">
        <v>7</v>
      </c>
      <c r="E30" s="3" t="s">
        <v>7</v>
      </c>
      <c r="F30" s="6">
        <v>27056</v>
      </c>
      <c r="G30" s="3" t="s">
        <v>7</v>
      </c>
    </row>
    <row r="31" spans="1:7">
      <c r="A31" s="2" t="s">
        <v>48</v>
      </c>
      <c r="B31" s="3" t="s">
        <v>7</v>
      </c>
      <c r="C31" s="3" t="s">
        <v>7</v>
      </c>
      <c r="D31" s="3" t="s">
        <v>7</v>
      </c>
      <c r="E31" s="3" t="s">
        <v>7</v>
      </c>
      <c r="F31" s="6">
        <v>670362</v>
      </c>
      <c r="G31" s="3" t="s">
        <v>7</v>
      </c>
    </row>
    <row r="32" spans="1:7">
      <c r="A32" s="8" t="s">
        <v>290</v>
      </c>
      <c r="B32" s="3" t="s">
        <v>7</v>
      </c>
      <c r="C32" s="3" t="s">
        <v>7</v>
      </c>
      <c r="D32" s="3" t="s">
        <v>7</v>
      </c>
      <c r="E32" s="3" t="s">
        <v>7</v>
      </c>
      <c r="F32" s="3" t="s">
        <v>7</v>
      </c>
      <c r="G32" s="3" t="s">
        <v>7</v>
      </c>
    </row>
    <row r="33" spans="1:7" ht="30">
      <c r="A33" s="2" t="s">
        <v>939</v>
      </c>
      <c r="B33" s="3" t="s">
        <v>7</v>
      </c>
      <c r="C33" s="3" t="s">
        <v>7</v>
      </c>
      <c r="D33" s="3" t="s">
        <v>7</v>
      </c>
      <c r="E33" s="3" t="s">
        <v>7</v>
      </c>
      <c r="F33" s="6">
        <v>-39870</v>
      </c>
      <c r="G33" s="3" t="s">
        <v>7</v>
      </c>
    </row>
    <row r="34" spans="1:7">
      <c r="A34" s="2" t="s">
        <v>294</v>
      </c>
      <c r="B34" s="3" t="s">
        <v>7</v>
      </c>
      <c r="C34" s="3" t="s">
        <v>7</v>
      </c>
      <c r="D34" s="3" t="s">
        <v>7</v>
      </c>
      <c r="E34" s="3" t="s">
        <v>7</v>
      </c>
      <c r="F34" s="6">
        <v>-32660</v>
      </c>
      <c r="G34" s="3" t="s">
        <v>7</v>
      </c>
    </row>
    <row r="35" spans="1:7">
      <c r="A35" s="2" t="s">
        <v>296</v>
      </c>
      <c r="B35" s="3" t="s">
        <v>7</v>
      </c>
      <c r="C35" s="3" t="s">
        <v>7</v>
      </c>
      <c r="D35" s="3" t="s">
        <v>7</v>
      </c>
      <c r="E35" s="3" t="s">
        <v>7</v>
      </c>
      <c r="F35" s="6">
        <v>-904469</v>
      </c>
      <c r="G35" s="3" t="s">
        <v>7</v>
      </c>
    </row>
    <row r="36" spans="1:7">
      <c r="A36" s="2" t="s">
        <v>299</v>
      </c>
      <c r="B36" s="3" t="s">
        <v>7</v>
      </c>
      <c r="C36" s="3" t="s">
        <v>7</v>
      </c>
      <c r="D36" s="3" t="s">
        <v>7</v>
      </c>
      <c r="E36" s="3" t="s">
        <v>7</v>
      </c>
      <c r="F36" s="5">
        <v>45268</v>
      </c>
      <c r="G36" s="3" t="s">
        <v>7</v>
      </c>
    </row>
  </sheetData>
  <mergeCells count="6">
    <mergeCell ref="B1:B2"/>
    <mergeCell ref="C1:C2"/>
    <mergeCell ref="D1:D2"/>
    <mergeCell ref="E1:E2"/>
    <mergeCell ref="F1:F2"/>
    <mergeCell ref="G1:G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7"/>
  <sheetViews>
    <sheetView showGridLines="0" workbookViewId="0"/>
  </sheetViews>
  <sheetFormatPr defaultRowHeight="15"/>
  <cols>
    <col min="1" max="2" width="36.5703125" bestFit="1" customWidth="1"/>
    <col min="3" max="3" width="12.140625" bestFit="1" customWidth="1"/>
    <col min="4" max="4" width="15.42578125" bestFit="1" customWidth="1"/>
    <col min="5" max="5" width="10.28515625" bestFit="1" customWidth="1"/>
    <col min="6" max="6" width="10.140625" bestFit="1" customWidth="1"/>
    <col min="7" max="7" width="12.28515625" bestFit="1" customWidth="1"/>
    <col min="8" max="8" width="9.28515625" bestFit="1" customWidth="1"/>
    <col min="9" max="9" width="12.28515625" bestFit="1" customWidth="1"/>
    <col min="10" max="14" width="19.42578125" bestFit="1" customWidth="1"/>
    <col min="15" max="17" width="28.85546875" bestFit="1" customWidth="1"/>
    <col min="18" max="18" width="36.5703125" bestFit="1" customWidth="1"/>
    <col min="19" max="23" width="32" bestFit="1" customWidth="1"/>
    <col min="24" max="24" width="36.5703125" bestFit="1" customWidth="1"/>
  </cols>
  <sheetData>
    <row r="1" spans="1:24" ht="15" customHeight="1">
      <c r="A1" s="7" t="s">
        <v>940</v>
      </c>
      <c r="B1" s="7" t="s">
        <v>845</v>
      </c>
      <c r="C1" s="7"/>
      <c r="D1" s="1" t="s">
        <v>844</v>
      </c>
      <c r="E1" s="1"/>
      <c r="F1" s="1"/>
      <c r="G1" s="1"/>
      <c r="H1" s="1"/>
      <c r="I1" s="1"/>
      <c r="J1" s="1"/>
      <c r="K1" s="1"/>
      <c r="L1" s="1"/>
      <c r="M1" s="1"/>
      <c r="N1" s="1"/>
      <c r="O1" s="1"/>
      <c r="P1" s="1"/>
      <c r="Q1" s="1"/>
      <c r="R1" s="1"/>
      <c r="S1" s="1" t="s">
        <v>845</v>
      </c>
      <c r="T1" s="1"/>
      <c r="U1" s="1"/>
      <c r="V1" s="7"/>
      <c r="W1" s="7"/>
      <c r="X1" s="1" t="s">
        <v>845</v>
      </c>
    </row>
    <row r="2" spans="1:24">
      <c r="A2" s="7"/>
      <c r="B2" s="173">
        <v>40686</v>
      </c>
      <c r="C2" s="7" t="s">
        <v>941</v>
      </c>
      <c r="D2" s="173">
        <v>39964</v>
      </c>
      <c r="E2" s="173">
        <v>41052</v>
      </c>
      <c r="F2" s="173">
        <v>41031</v>
      </c>
      <c r="G2" s="7" t="s">
        <v>37</v>
      </c>
      <c r="H2" s="173">
        <v>40669</v>
      </c>
      <c r="I2" s="7" t="s">
        <v>84</v>
      </c>
      <c r="J2" s="1" t="s">
        <v>2</v>
      </c>
      <c r="K2" s="1" t="s">
        <v>37</v>
      </c>
      <c r="L2" s="11">
        <v>40694</v>
      </c>
      <c r="M2" s="11">
        <v>40686</v>
      </c>
      <c r="N2" s="11">
        <v>41052</v>
      </c>
      <c r="O2" s="1" t="s">
        <v>2</v>
      </c>
      <c r="P2" s="11">
        <v>40694</v>
      </c>
      <c r="Q2" s="11">
        <v>40669</v>
      </c>
      <c r="R2" s="11">
        <v>40686</v>
      </c>
      <c r="S2" s="11">
        <v>40686</v>
      </c>
      <c r="T2" s="1" t="s">
        <v>2</v>
      </c>
      <c r="U2" s="11">
        <v>40694</v>
      </c>
      <c r="V2" s="11">
        <v>40686</v>
      </c>
      <c r="W2" s="11">
        <v>40686</v>
      </c>
      <c r="X2" s="11">
        <v>40686</v>
      </c>
    </row>
    <row r="3" spans="1:24" ht="30">
      <c r="A3" s="7"/>
      <c r="B3" s="173"/>
      <c r="C3" s="7"/>
      <c r="D3" s="173"/>
      <c r="E3" s="173"/>
      <c r="F3" s="173"/>
      <c r="G3" s="7"/>
      <c r="H3" s="173"/>
      <c r="I3" s="7"/>
      <c r="J3" s="1" t="s">
        <v>41</v>
      </c>
      <c r="K3" s="1" t="s">
        <v>41</v>
      </c>
      <c r="L3" s="1" t="s">
        <v>41</v>
      </c>
      <c r="M3" s="1" t="s">
        <v>41</v>
      </c>
      <c r="N3" s="1" t="s">
        <v>41</v>
      </c>
      <c r="O3" s="1" t="s">
        <v>849</v>
      </c>
      <c r="P3" s="1" t="s">
        <v>849</v>
      </c>
      <c r="Q3" s="1" t="s">
        <v>849</v>
      </c>
      <c r="R3" s="1" t="s">
        <v>943</v>
      </c>
      <c r="S3" s="1" t="s">
        <v>32</v>
      </c>
      <c r="T3" s="1" t="s">
        <v>32</v>
      </c>
      <c r="U3" s="1" t="s">
        <v>32</v>
      </c>
      <c r="V3" s="1" t="s">
        <v>32</v>
      </c>
      <c r="W3" s="1" t="s">
        <v>32</v>
      </c>
      <c r="X3" s="1" t="s">
        <v>32</v>
      </c>
    </row>
    <row r="4" spans="1:24" ht="30">
      <c r="A4" s="7"/>
      <c r="B4" s="173"/>
      <c r="C4" s="7"/>
      <c r="D4" s="173"/>
      <c r="E4" s="173"/>
      <c r="F4" s="173"/>
      <c r="G4" s="7"/>
      <c r="H4" s="173"/>
      <c r="I4" s="7"/>
      <c r="J4" s="1"/>
      <c r="K4" s="1"/>
      <c r="L4" s="1"/>
      <c r="M4" s="1"/>
      <c r="N4" s="1" t="s">
        <v>942</v>
      </c>
      <c r="O4" s="1"/>
      <c r="P4" s="1"/>
      <c r="Q4" s="1"/>
      <c r="R4" s="1"/>
      <c r="S4" s="1"/>
      <c r="T4" s="1" t="s">
        <v>41</v>
      </c>
      <c r="U4" s="1" t="s">
        <v>41</v>
      </c>
      <c r="V4" s="1" t="s">
        <v>41</v>
      </c>
      <c r="W4" s="1" t="s">
        <v>41</v>
      </c>
      <c r="X4" s="1" t="s">
        <v>943</v>
      </c>
    </row>
    <row r="5" spans="1:24">
      <c r="A5" s="7"/>
      <c r="B5" s="173"/>
      <c r="C5" s="7"/>
      <c r="D5" s="173"/>
      <c r="E5" s="173"/>
      <c r="F5" s="173"/>
      <c r="G5" s="7"/>
      <c r="H5" s="173"/>
      <c r="I5" s="7"/>
      <c r="J5" s="1"/>
      <c r="K5" s="1"/>
      <c r="L5" s="1"/>
      <c r="M5" s="1"/>
      <c r="N5" s="1"/>
      <c r="O5" s="1"/>
      <c r="P5" s="1"/>
      <c r="Q5" s="1"/>
      <c r="R5" s="1"/>
      <c r="S5" s="1"/>
      <c r="T5" s="1"/>
      <c r="U5" s="1"/>
      <c r="V5" s="1"/>
      <c r="W5" s="1" t="s">
        <v>942</v>
      </c>
      <c r="X5" s="1"/>
    </row>
    <row r="6" spans="1:24" ht="30">
      <c r="A6" s="8" t="s">
        <v>944</v>
      </c>
      <c r="B6" s="3" t="s">
        <v>7</v>
      </c>
      <c r="C6" s="3" t="s">
        <v>7</v>
      </c>
      <c r="D6" s="3" t="s">
        <v>7</v>
      </c>
      <c r="E6" s="3" t="s">
        <v>7</v>
      </c>
      <c r="F6" s="3" t="s">
        <v>7</v>
      </c>
      <c r="G6" s="3" t="s">
        <v>7</v>
      </c>
      <c r="H6" s="3" t="s">
        <v>7</v>
      </c>
      <c r="I6" s="3" t="s">
        <v>7</v>
      </c>
      <c r="J6" s="3" t="s">
        <v>7</v>
      </c>
      <c r="K6" s="3" t="s">
        <v>7</v>
      </c>
      <c r="L6" s="3" t="s">
        <v>7</v>
      </c>
      <c r="M6" s="3" t="s">
        <v>7</v>
      </c>
      <c r="N6" s="3" t="s">
        <v>7</v>
      </c>
      <c r="O6" s="3" t="s">
        <v>7</v>
      </c>
      <c r="P6" s="3" t="s">
        <v>7</v>
      </c>
      <c r="Q6" s="3" t="s">
        <v>7</v>
      </c>
      <c r="R6" s="3" t="s">
        <v>7</v>
      </c>
      <c r="S6" s="3" t="s">
        <v>7</v>
      </c>
      <c r="T6" s="3" t="s">
        <v>7</v>
      </c>
      <c r="U6" s="3" t="s">
        <v>7</v>
      </c>
      <c r="V6" s="3" t="s">
        <v>7</v>
      </c>
      <c r="W6" s="3" t="s">
        <v>7</v>
      </c>
      <c r="X6" s="3" t="s">
        <v>7</v>
      </c>
    </row>
    <row r="7" spans="1:24" ht="30">
      <c r="A7" s="2" t="s">
        <v>945</v>
      </c>
      <c r="B7" s="3" t="s">
        <v>7</v>
      </c>
      <c r="C7" s="3" t="s">
        <v>7</v>
      </c>
      <c r="D7" s="5">
        <v>300000000</v>
      </c>
      <c r="E7" s="3" t="s">
        <v>7</v>
      </c>
      <c r="F7" s="3" t="s">
        <v>7</v>
      </c>
      <c r="G7" s="3" t="s">
        <v>7</v>
      </c>
      <c r="H7" s="3" t="s">
        <v>7</v>
      </c>
      <c r="I7" s="3" t="s">
        <v>7</v>
      </c>
      <c r="J7" s="3" t="s">
        <v>7</v>
      </c>
      <c r="K7" s="3" t="s">
        <v>7</v>
      </c>
      <c r="L7" s="3" t="s">
        <v>7</v>
      </c>
      <c r="M7" s="3" t="s">
        <v>7</v>
      </c>
      <c r="N7" s="3" t="s">
        <v>7</v>
      </c>
      <c r="O7" s="3" t="s">
        <v>7</v>
      </c>
      <c r="P7" s="3" t="s">
        <v>7</v>
      </c>
      <c r="Q7" s="3" t="s">
        <v>7</v>
      </c>
      <c r="R7" s="3" t="s">
        <v>7</v>
      </c>
      <c r="S7" s="3" t="s">
        <v>7</v>
      </c>
      <c r="T7" s="3" t="s">
        <v>7</v>
      </c>
      <c r="U7" s="3" t="s">
        <v>7</v>
      </c>
      <c r="V7" s="3" t="s">
        <v>7</v>
      </c>
      <c r="W7" s="3" t="s">
        <v>7</v>
      </c>
      <c r="X7" s="3" t="s">
        <v>7</v>
      </c>
    </row>
    <row r="8" spans="1:24" ht="30">
      <c r="A8" s="2" t="s">
        <v>946</v>
      </c>
      <c r="B8" s="3" t="s">
        <v>7</v>
      </c>
      <c r="C8" s="3" t="s">
        <v>7</v>
      </c>
      <c r="D8" s="6">
        <v>50000000</v>
      </c>
      <c r="E8" s="3" t="s">
        <v>7</v>
      </c>
      <c r="F8" s="3" t="s">
        <v>7</v>
      </c>
      <c r="G8" s="3" t="s">
        <v>7</v>
      </c>
      <c r="H8" s="3" t="s">
        <v>7</v>
      </c>
      <c r="I8" s="3" t="s">
        <v>7</v>
      </c>
      <c r="J8" s="3" t="s">
        <v>7</v>
      </c>
      <c r="K8" s="3" t="s">
        <v>7</v>
      </c>
      <c r="L8" s="3" t="s">
        <v>7</v>
      </c>
      <c r="M8" s="3" t="s">
        <v>7</v>
      </c>
      <c r="N8" s="3" t="s">
        <v>7</v>
      </c>
      <c r="O8" s="3" t="s">
        <v>7</v>
      </c>
      <c r="P8" s="3" t="s">
        <v>7</v>
      </c>
      <c r="Q8" s="3" t="s">
        <v>7</v>
      </c>
      <c r="R8" s="3" t="s">
        <v>7</v>
      </c>
      <c r="S8" s="3" t="s">
        <v>7</v>
      </c>
      <c r="T8" s="3" t="s">
        <v>7</v>
      </c>
      <c r="U8" s="3" t="s">
        <v>7</v>
      </c>
      <c r="V8" s="3" t="s">
        <v>7</v>
      </c>
      <c r="W8" s="3" t="s">
        <v>7</v>
      </c>
      <c r="X8" s="3" t="s">
        <v>7</v>
      </c>
    </row>
    <row r="9" spans="1:24">
      <c r="A9" s="2" t="s">
        <v>947</v>
      </c>
      <c r="B9" s="3" t="s">
        <v>7</v>
      </c>
      <c r="C9" s="9">
        <v>0.65800000000000003</v>
      </c>
      <c r="D9" s="3" t="s">
        <v>7</v>
      </c>
      <c r="E9" s="3" t="s">
        <v>7</v>
      </c>
      <c r="F9" s="3" t="s">
        <v>7</v>
      </c>
      <c r="G9" s="3" t="s">
        <v>7</v>
      </c>
      <c r="H9" s="3" t="s">
        <v>7</v>
      </c>
      <c r="I9" s="3" t="s">
        <v>7</v>
      </c>
      <c r="J9" s="3" t="s">
        <v>7</v>
      </c>
      <c r="K9" s="3" t="s">
        <v>7</v>
      </c>
      <c r="L9" s="3" t="s">
        <v>7</v>
      </c>
      <c r="M9" s="3" t="s">
        <v>7</v>
      </c>
      <c r="N9" s="3" t="s">
        <v>7</v>
      </c>
      <c r="O9" s="3" t="s">
        <v>7</v>
      </c>
      <c r="P9" s="3" t="s">
        <v>7</v>
      </c>
      <c r="Q9" s="3" t="s">
        <v>7</v>
      </c>
      <c r="R9" s="3" t="s">
        <v>7</v>
      </c>
      <c r="S9" s="3" t="s">
        <v>7</v>
      </c>
      <c r="T9" s="3" t="s">
        <v>7</v>
      </c>
      <c r="U9" s="3" t="s">
        <v>7</v>
      </c>
      <c r="V9" s="3" t="s">
        <v>7</v>
      </c>
      <c r="W9" s="3" t="s">
        <v>7</v>
      </c>
      <c r="X9" s="3" t="s">
        <v>7</v>
      </c>
    </row>
    <row r="10" spans="1:24">
      <c r="A10" s="2" t="s">
        <v>948</v>
      </c>
      <c r="B10" s="3" t="s">
        <v>7</v>
      </c>
      <c r="C10" s="6">
        <v>118500000</v>
      </c>
      <c r="D10" s="3" t="s">
        <v>7</v>
      </c>
      <c r="E10" s="3" t="s">
        <v>7</v>
      </c>
      <c r="F10" s="3" t="s">
        <v>7</v>
      </c>
      <c r="G10" s="3" t="s">
        <v>7</v>
      </c>
      <c r="H10" s="3" t="s">
        <v>7</v>
      </c>
      <c r="I10" s="3" t="s">
        <v>7</v>
      </c>
      <c r="J10" s="3" t="s">
        <v>7</v>
      </c>
      <c r="K10" s="3" t="s">
        <v>7</v>
      </c>
      <c r="L10" s="3" t="s">
        <v>7</v>
      </c>
      <c r="M10" s="3" t="s">
        <v>7</v>
      </c>
      <c r="N10" s="3" t="s">
        <v>7</v>
      </c>
      <c r="O10" s="3" t="s">
        <v>7</v>
      </c>
      <c r="P10" s="3" t="s">
        <v>7</v>
      </c>
      <c r="Q10" s="3" t="s">
        <v>7</v>
      </c>
      <c r="R10" s="3" t="s">
        <v>7</v>
      </c>
      <c r="S10" s="3" t="s">
        <v>7</v>
      </c>
      <c r="T10" s="3" t="s">
        <v>7</v>
      </c>
      <c r="U10" s="3" t="s">
        <v>7</v>
      </c>
      <c r="V10" s="3" t="s">
        <v>7</v>
      </c>
      <c r="W10" s="3" t="s">
        <v>7</v>
      </c>
      <c r="X10" s="3" t="s">
        <v>7</v>
      </c>
    </row>
    <row r="11" spans="1:24">
      <c r="A11" s="2" t="s">
        <v>949</v>
      </c>
      <c r="B11" s="3" t="s">
        <v>7</v>
      </c>
      <c r="C11" s="3" t="s">
        <v>7</v>
      </c>
      <c r="D11" s="3" t="s">
        <v>7</v>
      </c>
      <c r="E11" s="3" t="s">
        <v>7</v>
      </c>
      <c r="F11" s="3" t="s">
        <v>7</v>
      </c>
      <c r="G11" s="3" t="s">
        <v>7</v>
      </c>
      <c r="H11" s="9">
        <v>0.10249999999999999</v>
      </c>
      <c r="I11" s="3" t="s">
        <v>7</v>
      </c>
      <c r="J11" s="3" t="s">
        <v>7</v>
      </c>
      <c r="K11" s="3" t="s">
        <v>7</v>
      </c>
      <c r="L11" s="3" t="s">
        <v>7</v>
      </c>
      <c r="M11" s="3" t="s">
        <v>7</v>
      </c>
      <c r="N11" s="3" t="s">
        <v>7</v>
      </c>
      <c r="O11" s="3" t="s">
        <v>7</v>
      </c>
      <c r="P11" s="3" t="s">
        <v>7</v>
      </c>
      <c r="Q11" s="3" t="s">
        <v>7</v>
      </c>
      <c r="R11" s="3" t="s">
        <v>7</v>
      </c>
      <c r="S11" s="3" t="s">
        <v>7</v>
      </c>
      <c r="T11" s="3" t="s">
        <v>7</v>
      </c>
      <c r="U11" s="3" t="s">
        <v>7</v>
      </c>
      <c r="V11" s="3" t="s">
        <v>7</v>
      </c>
      <c r="W11" s="3" t="s">
        <v>7</v>
      </c>
      <c r="X11" s="3" t="s">
        <v>7</v>
      </c>
    </row>
    <row r="12" spans="1:24">
      <c r="A12" s="2" t="s">
        <v>163</v>
      </c>
      <c r="B12" s="3" t="s">
        <v>7</v>
      </c>
      <c r="C12" s="3" t="s">
        <v>7</v>
      </c>
      <c r="D12" s="3" t="s">
        <v>7</v>
      </c>
      <c r="E12" s="3" t="s">
        <v>7</v>
      </c>
      <c r="F12" s="3" t="s">
        <v>7</v>
      </c>
      <c r="G12" s="3" t="s">
        <v>7</v>
      </c>
      <c r="H12" s="3" t="s">
        <v>7</v>
      </c>
      <c r="I12" s="3" t="s">
        <v>7</v>
      </c>
      <c r="J12" s="9">
        <v>0.15</v>
      </c>
      <c r="K12" s="9">
        <v>0.15</v>
      </c>
      <c r="L12" s="9">
        <v>0.15</v>
      </c>
      <c r="M12" s="3" t="s">
        <v>7</v>
      </c>
      <c r="N12" s="3" t="s">
        <v>7</v>
      </c>
      <c r="O12" s="9">
        <v>0.10249999999999999</v>
      </c>
      <c r="P12" s="9">
        <v>0.10249999999999999</v>
      </c>
      <c r="Q12" s="9">
        <v>0.10249999999999999</v>
      </c>
      <c r="R12" s="3" t="s">
        <v>7</v>
      </c>
      <c r="S12" s="3" t="s">
        <v>7</v>
      </c>
      <c r="T12" s="9">
        <v>0.15</v>
      </c>
      <c r="U12" s="9">
        <v>0.15</v>
      </c>
      <c r="V12" s="3" t="s">
        <v>7</v>
      </c>
      <c r="W12" s="3" t="s">
        <v>7</v>
      </c>
      <c r="X12" s="3" t="s">
        <v>7</v>
      </c>
    </row>
    <row r="13" spans="1:24" ht="30">
      <c r="A13" s="2" t="s">
        <v>950</v>
      </c>
      <c r="B13" s="3" t="s">
        <v>951</v>
      </c>
      <c r="C13" s="3" t="s">
        <v>7</v>
      </c>
      <c r="D13" s="3" t="s">
        <v>7</v>
      </c>
      <c r="E13" s="3" t="s">
        <v>7</v>
      </c>
      <c r="F13" s="3" t="s">
        <v>7</v>
      </c>
      <c r="G13" s="3" t="s">
        <v>7</v>
      </c>
      <c r="H13" s="3" t="s">
        <v>7</v>
      </c>
      <c r="I13" s="3" t="s">
        <v>7</v>
      </c>
      <c r="J13" s="3" t="s">
        <v>7</v>
      </c>
      <c r="K13" s="3" t="s">
        <v>7</v>
      </c>
      <c r="L13" s="3" t="s">
        <v>7</v>
      </c>
      <c r="M13" s="3" t="s">
        <v>7</v>
      </c>
      <c r="N13" s="3" t="s">
        <v>7</v>
      </c>
      <c r="O13" s="3" t="s">
        <v>7</v>
      </c>
      <c r="P13" s="3" t="s">
        <v>7</v>
      </c>
      <c r="Q13" s="3" t="s">
        <v>7</v>
      </c>
      <c r="R13" s="3" t="s">
        <v>7</v>
      </c>
      <c r="S13" s="3" t="s">
        <v>7</v>
      </c>
      <c r="T13" s="3" t="s">
        <v>7</v>
      </c>
      <c r="U13" s="3" t="s">
        <v>7</v>
      </c>
      <c r="V13" s="3" t="s">
        <v>7</v>
      </c>
      <c r="W13" s="3" t="s">
        <v>7</v>
      </c>
      <c r="X13" s="3" t="s">
        <v>7</v>
      </c>
    </row>
    <row r="14" spans="1:24" ht="30">
      <c r="A14" s="2" t="s">
        <v>952</v>
      </c>
      <c r="B14" s="3" t="s">
        <v>916</v>
      </c>
      <c r="C14" s="3" t="s">
        <v>7</v>
      </c>
      <c r="D14" s="3" t="s">
        <v>7</v>
      </c>
      <c r="E14" s="3" t="s">
        <v>7</v>
      </c>
      <c r="F14" s="3" t="s">
        <v>7</v>
      </c>
      <c r="G14" s="3" t="s">
        <v>7</v>
      </c>
      <c r="H14" s="3" t="s">
        <v>7</v>
      </c>
      <c r="I14" s="3" t="s">
        <v>7</v>
      </c>
      <c r="J14" s="3" t="s">
        <v>7</v>
      </c>
      <c r="K14" s="3" t="s">
        <v>7</v>
      </c>
      <c r="L14" s="3" t="s">
        <v>7</v>
      </c>
      <c r="M14" s="3" t="s">
        <v>7</v>
      </c>
      <c r="N14" s="3" t="s">
        <v>7</v>
      </c>
      <c r="O14" s="3" t="s">
        <v>7</v>
      </c>
      <c r="P14" s="3" t="s">
        <v>7</v>
      </c>
      <c r="Q14" s="3" t="s">
        <v>7</v>
      </c>
      <c r="R14" s="3" t="s">
        <v>7</v>
      </c>
      <c r="S14" s="3" t="s">
        <v>7</v>
      </c>
      <c r="T14" s="3" t="s">
        <v>7</v>
      </c>
      <c r="U14" s="3" t="s">
        <v>7</v>
      </c>
      <c r="V14" s="3" t="s">
        <v>7</v>
      </c>
      <c r="W14" s="3" t="s">
        <v>7</v>
      </c>
      <c r="X14" s="3" t="s">
        <v>7</v>
      </c>
    </row>
    <row r="15" spans="1:24" ht="30">
      <c r="A15" s="2" t="s">
        <v>953</v>
      </c>
      <c r="B15" s="3" t="s">
        <v>951</v>
      </c>
      <c r="C15" s="3" t="s">
        <v>7</v>
      </c>
      <c r="D15" s="3" t="s">
        <v>7</v>
      </c>
      <c r="E15" s="3" t="s">
        <v>7</v>
      </c>
      <c r="F15" s="3" t="s">
        <v>7</v>
      </c>
      <c r="G15" s="3" t="s">
        <v>7</v>
      </c>
      <c r="H15" s="3" t="s">
        <v>7</v>
      </c>
      <c r="I15" s="3" t="s">
        <v>7</v>
      </c>
      <c r="J15" s="3" t="s">
        <v>7</v>
      </c>
      <c r="K15" s="3" t="s">
        <v>7</v>
      </c>
      <c r="L15" s="3" t="s">
        <v>7</v>
      </c>
      <c r="M15" s="3" t="s">
        <v>7</v>
      </c>
      <c r="N15" s="3" t="s">
        <v>7</v>
      </c>
      <c r="O15" s="3" t="s">
        <v>7</v>
      </c>
      <c r="P15" s="3" t="s">
        <v>7</v>
      </c>
      <c r="Q15" s="3" t="s">
        <v>7</v>
      </c>
      <c r="R15" s="3" t="s">
        <v>7</v>
      </c>
      <c r="S15" s="3" t="s">
        <v>7</v>
      </c>
      <c r="T15" s="3" t="s">
        <v>7</v>
      </c>
      <c r="U15" s="3" t="s">
        <v>7</v>
      </c>
      <c r="V15" s="3" t="s">
        <v>7</v>
      </c>
      <c r="W15" s="3" t="s">
        <v>7</v>
      </c>
      <c r="X15" s="3" t="s">
        <v>7</v>
      </c>
    </row>
    <row r="16" spans="1:24" ht="30">
      <c r="A16" s="2" t="s">
        <v>954</v>
      </c>
      <c r="B16" s="3" t="s">
        <v>7</v>
      </c>
      <c r="C16" s="3" t="s">
        <v>7</v>
      </c>
      <c r="D16" s="3" t="s">
        <v>7</v>
      </c>
      <c r="E16" s="3" t="s">
        <v>7</v>
      </c>
      <c r="F16" s="3" t="s">
        <v>7</v>
      </c>
      <c r="G16" s="3" t="s">
        <v>7</v>
      </c>
      <c r="H16" s="3" t="s">
        <v>7</v>
      </c>
      <c r="I16" s="3" t="s">
        <v>7</v>
      </c>
      <c r="J16" s="3" t="s">
        <v>7</v>
      </c>
      <c r="K16" s="3" t="s">
        <v>7</v>
      </c>
      <c r="L16" s="3" t="s">
        <v>7</v>
      </c>
      <c r="M16" s="3" t="s">
        <v>7</v>
      </c>
      <c r="N16" s="3" t="s">
        <v>7</v>
      </c>
      <c r="O16" s="3" t="s">
        <v>7</v>
      </c>
      <c r="P16" s="3" t="s">
        <v>7</v>
      </c>
      <c r="Q16" s="3" t="s">
        <v>7</v>
      </c>
      <c r="R16" s="6">
        <v>273700000</v>
      </c>
      <c r="S16" s="3" t="s">
        <v>7</v>
      </c>
      <c r="T16" s="3" t="s">
        <v>7</v>
      </c>
      <c r="U16" s="3" t="s">
        <v>7</v>
      </c>
      <c r="V16" s="3" t="s">
        <v>7</v>
      </c>
      <c r="W16" s="3" t="s">
        <v>7</v>
      </c>
      <c r="X16" s="6">
        <v>273700000</v>
      </c>
    </row>
    <row r="17" spans="1:24">
      <c r="A17" s="2" t="s">
        <v>955</v>
      </c>
      <c r="B17" s="6">
        <v>669600000</v>
      </c>
      <c r="C17" s="3" t="s">
        <v>7</v>
      </c>
      <c r="D17" s="3" t="s">
        <v>7</v>
      </c>
      <c r="E17" s="3" t="s">
        <v>7</v>
      </c>
      <c r="F17" s="3" t="s">
        <v>7</v>
      </c>
      <c r="G17" s="3" t="s">
        <v>7</v>
      </c>
      <c r="H17" s="3" t="s">
        <v>7</v>
      </c>
      <c r="I17" s="3" t="s">
        <v>7</v>
      </c>
      <c r="J17" s="3" t="s">
        <v>7</v>
      </c>
      <c r="K17" s="3" t="s">
        <v>7</v>
      </c>
      <c r="L17" s="3" t="s">
        <v>7</v>
      </c>
      <c r="M17" s="3" t="s">
        <v>7</v>
      </c>
      <c r="N17" s="3" t="s">
        <v>7</v>
      </c>
      <c r="O17" s="3" t="s">
        <v>7</v>
      </c>
      <c r="P17" s="3" t="s">
        <v>7</v>
      </c>
      <c r="Q17" s="3" t="s">
        <v>7</v>
      </c>
      <c r="R17" s="3" t="s">
        <v>7</v>
      </c>
      <c r="S17" s="6">
        <v>670400000</v>
      </c>
      <c r="T17" s="3" t="s">
        <v>7</v>
      </c>
      <c r="U17" s="3" t="s">
        <v>7</v>
      </c>
      <c r="V17" s="3" t="s">
        <v>7</v>
      </c>
      <c r="W17" s="3" t="s">
        <v>7</v>
      </c>
      <c r="X17" s="3" t="s">
        <v>7</v>
      </c>
    </row>
    <row r="18" spans="1:24">
      <c r="A18" s="2" t="s">
        <v>956</v>
      </c>
      <c r="B18" s="6">
        <v>205800000</v>
      </c>
      <c r="C18" s="3" t="s">
        <v>7</v>
      </c>
      <c r="D18" s="3" t="s">
        <v>7</v>
      </c>
      <c r="E18" s="3" t="s">
        <v>7</v>
      </c>
      <c r="F18" s="3" t="s">
        <v>7</v>
      </c>
      <c r="G18" s="3" t="s">
        <v>7</v>
      </c>
      <c r="H18" s="3" t="s">
        <v>7</v>
      </c>
      <c r="I18" s="3" t="s">
        <v>7</v>
      </c>
      <c r="J18" s="3" t="s">
        <v>7</v>
      </c>
      <c r="K18" s="3" t="s">
        <v>7</v>
      </c>
      <c r="L18" s="3" t="s">
        <v>7</v>
      </c>
      <c r="M18" s="3" t="s">
        <v>7</v>
      </c>
      <c r="N18" s="3" t="s">
        <v>7</v>
      </c>
      <c r="O18" s="3" t="s">
        <v>7</v>
      </c>
      <c r="P18" s="3" t="s">
        <v>7</v>
      </c>
      <c r="Q18" s="3" t="s">
        <v>7</v>
      </c>
      <c r="R18" s="3" t="s">
        <v>7</v>
      </c>
      <c r="S18" s="6">
        <v>205800000</v>
      </c>
      <c r="T18" s="3" t="s">
        <v>7</v>
      </c>
      <c r="U18" s="3" t="s">
        <v>7</v>
      </c>
      <c r="V18" s="3" t="s">
        <v>7</v>
      </c>
      <c r="W18" s="3" t="s">
        <v>7</v>
      </c>
      <c r="X18" s="3" t="s">
        <v>7</v>
      </c>
    </row>
    <row r="19" spans="1:24">
      <c r="A19" s="2" t="s">
        <v>957</v>
      </c>
      <c r="B19" s="6">
        <v>65500000</v>
      </c>
      <c r="C19" s="3" t="s">
        <v>7</v>
      </c>
      <c r="D19" s="3" t="s">
        <v>7</v>
      </c>
      <c r="E19" s="3" t="s">
        <v>7</v>
      </c>
      <c r="F19" s="3" t="s">
        <v>7</v>
      </c>
      <c r="G19" s="3" t="s">
        <v>7</v>
      </c>
      <c r="H19" s="3" t="s">
        <v>7</v>
      </c>
      <c r="I19" s="3" t="s">
        <v>7</v>
      </c>
      <c r="J19" s="3" t="s">
        <v>7</v>
      </c>
      <c r="K19" s="3" t="s">
        <v>7</v>
      </c>
      <c r="L19" s="3" t="s">
        <v>7</v>
      </c>
      <c r="M19" s="3" t="s">
        <v>7</v>
      </c>
      <c r="N19" s="3" t="s">
        <v>7</v>
      </c>
      <c r="O19" s="3" t="s">
        <v>7</v>
      </c>
      <c r="P19" s="3" t="s">
        <v>7</v>
      </c>
      <c r="Q19" s="3" t="s">
        <v>7</v>
      </c>
      <c r="R19" s="3" t="s">
        <v>7</v>
      </c>
      <c r="S19" s="6">
        <v>65500000</v>
      </c>
      <c r="T19" s="3" t="s">
        <v>7</v>
      </c>
      <c r="U19" s="3" t="s">
        <v>7</v>
      </c>
      <c r="V19" s="3" t="s">
        <v>7</v>
      </c>
      <c r="W19" s="3" t="s">
        <v>7</v>
      </c>
      <c r="X19" s="3" t="s">
        <v>7</v>
      </c>
    </row>
    <row r="20" spans="1:24" ht="30">
      <c r="A20" s="2" t="s">
        <v>958</v>
      </c>
      <c r="B20" s="6">
        <v>2400000</v>
      </c>
      <c r="C20" s="3" t="s">
        <v>7</v>
      </c>
      <c r="D20" s="3" t="s">
        <v>7</v>
      </c>
      <c r="E20" s="3" t="s">
        <v>7</v>
      </c>
      <c r="F20" s="3" t="s">
        <v>7</v>
      </c>
      <c r="G20" s="3" t="s">
        <v>7</v>
      </c>
      <c r="H20" s="3" t="s">
        <v>7</v>
      </c>
      <c r="I20" s="3" t="s">
        <v>7</v>
      </c>
      <c r="J20" s="3" t="s">
        <v>7</v>
      </c>
      <c r="K20" s="3" t="s">
        <v>7</v>
      </c>
      <c r="L20" s="3" t="s">
        <v>7</v>
      </c>
      <c r="M20" s="3" t="s">
        <v>7</v>
      </c>
      <c r="N20" s="3" t="s">
        <v>7</v>
      </c>
      <c r="O20" s="3" t="s">
        <v>7</v>
      </c>
      <c r="P20" s="3" t="s">
        <v>7</v>
      </c>
      <c r="Q20" s="3" t="s">
        <v>7</v>
      </c>
      <c r="R20" s="3" t="s">
        <v>7</v>
      </c>
      <c r="S20" s="6">
        <v>2400000</v>
      </c>
      <c r="T20" s="3" t="s">
        <v>7</v>
      </c>
      <c r="U20" s="3" t="s">
        <v>7</v>
      </c>
      <c r="V20" s="3" t="s">
        <v>7</v>
      </c>
      <c r="W20" s="3" t="s">
        <v>7</v>
      </c>
      <c r="X20" s="3" t="s">
        <v>7</v>
      </c>
    </row>
    <row r="21" spans="1:24" ht="30">
      <c r="A21" s="2" t="s">
        <v>959</v>
      </c>
      <c r="B21" s="3" t="s">
        <v>7</v>
      </c>
      <c r="C21" s="3" t="s">
        <v>7</v>
      </c>
      <c r="D21" s="3" t="s">
        <v>7</v>
      </c>
      <c r="E21" s="3" t="s">
        <v>7</v>
      </c>
      <c r="F21" s="3" t="s">
        <v>7</v>
      </c>
      <c r="G21" s="3" t="s">
        <v>7</v>
      </c>
      <c r="H21" s="3" t="s">
        <v>7</v>
      </c>
      <c r="I21" s="3" t="s">
        <v>7</v>
      </c>
      <c r="J21" s="3" t="s">
        <v>7</v>
      </c>
      <c r="K21" s="3" t="s">
        <v>7</v>
      </c>
      <c r="L21" s="3" t="s">
        <v>7</v>
      </c>
      <c r="M21" s="3" t="s">
        <v>7</v>
      </c>
      <c r="N21" s="3" t="s">
        <v>7</v>
      </c>
      <c r="O21" s="3" t="s">
        <v>7</v>
      </c>
      <c r="P21" s="3" t="s">
        <v>7</v>
      </c>
      <c r="Q21" s="3" t="s">
        <v>7</v>
      </c>
      <c r="R21" s="3" t="s">
        <v>7</v>
      </c>
      <c r="S21" s="3" t="s">
        <v>7</v>
      </c>
      <c r="T21" s="3" t="s">
        <v>7</v>
      </c>
      <c r="U21" s="3" t="s">
        <v>7</v>
      </c>
      <c r="V21" s="3" t="s">
        <v>7</v>
      </c>
      <c r="W21" s="3" t="s">
        <v>7</v>
      </c>
      <c r="X21" s="6">
        <v>132600000</v>
      </c>
    </row>
    <row r="22" spans="1:24">
      <c r="A22" s="2" t="s">
        <v>960</v>
      </c>
      <c r="B22" s="6">
        <v>141400000</v>
      </c>
      <c r="C22" s="3" t="s">
        <v>7</v>
      </c>
      <c r="D22" s="3" t="s">
        <v>7</v>
      </c>
      <c r="E22" s="3" t="s">
        <v>7</v>
      </c>
      <c r="F22" s="3" t="s">
        <v>7</v>
      </c>
      <c r="G22" s="3" t="s">
        <v>7</v>
      </c>
      <c r="H22" s="3" t="s">
        <v>7</v>
      </c>
      <c r="I22" s="3" t="s">
        <v>7</v>
      </c>
      <c r="J22" s="3" t="s">
        <v>7</v>
      </c>
      <c r="K22" s="3" t="s">
        <v>7</v>
      </c>
      <c r="L22" s="3" t="s">
        <v>7</v>
      </c>
      <c r="M22" s="3" t="s">
        <v>7</v>
      </c>
      <c r="N22" s="3" t="s">
        <v>7</v>
      </c>
      <c r="O22" s="3" t="s">
        <v>7</v>
      </c>
      <c r="P22" s="3" t="s">
        <v>7</v>
      </c>
      <c r="Q22" s="3" t="s">
        <v>7</v>
      </c>
      <c r="R22" s="3" t="s">
        <v>7</v>
      </c>
      <c r="S22" s="6">
        <v>142200000</v>
      </c>
      <c r="T22" s="3" t="s">
        <v>7</v>
      </c>
      <c r="U22" s="3" t="s">
        <v>7</v>
      </c>
      <c r="V22" s="3" t="s">
        <v>7</v>
      </c>
      <c r="W22" s="3" t="s">
        <v>7</v>
      </c>
      <c r="X22" s="3" t="s">
        <v>7</v>
      </c>
    </row>
    <row r="23" spans="1:24" ht="45">
      <c r="A23" s="2" t="s">
        <v>961</v>
      </c>
      <c r="B23" s="6">
        <v>32700000</v>
      </c>
      <c r="C23" s="3" t="s">
        <v>7</v>
      </c>
      <c r="D23" s="3" t="s">
        <v>7</v>
      </c>
      <c r="E23" s="3" t="s">
        <v>7</v>
      </c>
      <c r="F23" s="3" t="s">
        <v>7</v>
      </c>
      <c r="G23" s="3" t="s">
        <v>7</v>
      </c>
      <c r="H23" s="3" t="s">
        <v>7</v>
      </c>
      <c r="I23" s="3" t="s">
        <v>7</v>
      </c>
      <c r="J23" s="3" t="s">
        <v>7</v>
      </c>
      <c r="K23" s="3" t="s">
        <v>7</v>
      </c>
      <c r="L23" s="3" t="s">
        <v>7</v>
      </c>
      <c r="M23" s="3" t="s">
        <v>7</v>
      </c>
      <c r="N23" s="3" t="s">
        <v>7</v>
      </c>
      <c r="O23" s="3" t="s">
        <v>7</v>
      </c>
      <c r="P23" s="3" t="s">
        <v>7</v>
      </c>
      <c r="Q23" s="3" t="s">
        <v>7</v>
      </c>
      <c r="R23" s="3" t="s">
        <v>7</v>
      </c>
      <c r="S23" s="6">
        <v>32700000</v>
      </c>
      <c r="T23" s="3" t="s">
        <v>7</v>
      </c>
      <c r="U23" s="3" t="s">
        <v>7</v>
      </c>
      <c r="V23" s="3" t="s">
        <v>7</v>
      </c>
      <c r="W23" s="3" t="s">
        <v>7</v>
      </c>
      <c r="X23" s="3" t="s">
        <v>7</v>
      </c>
    </row>
    <row r="24" spans="1:24">
      <c r="A24" s="2" t="s">
        <v>962</v>
      </c>
      <c r="B24" s="9">
        <v>1</v>
      </c>
      <c r="C24" s="3" t="s">
        <v>7</v>
      </c>
      <c r="D24" s="3" t="s">
        <v>7</v>
      </c>
      <c r="E24" s="3" t="s">
        <v>7</v>
      </c>
      <c r="F24" s="3" t="s">
        <v>7</v>
      </c>
      <c r="G24" s="3" t="s">
        <v>7</v>
      </c>
      <c r="H24" s="3" t="s">
        <v>7</v>
      </c>
      <c r="I24" s="3" t="s">
        <v>7</v>
      </c>
      <c r="J24" s="3" t="s">
        <v>7</v>
      </c>
      <c r="K24" s="3" t="s">
        <v>7</v>
      </c>
      <c r="L24" s="3" t="s">
        <v>7</v>
      </c>
      <c r="M24" s="3" t="s">
        <v>7</v>
      </c>
      <c r="N24" s="3" t="s">
        <v>7</v>
      </c>
      <c r="O24" s="3" t="s">
        <v>7</v>
      </c>
      <c r="P24" s="3" t="s">
        <v>7</v>
      </c>
      <c r="Q24" s="3" t="s">
        <v>7</v>
      </c>
      <c r="R24" s="3" t="s">
        <v>7</v>
      </c>
      <c r="S24" s="3" t="s">
        <v>7</v>
      </c>
      <c r="T24" s="3" t="s">
        <v>7</v>
      </c>
      <c r="U24" s="3" t="s">
        <v>7</v>
      </c>
      <c r="V24" s="3" t="s">
        <v>7</v>
      </c>
      <c r="W24" s="3" t="s">
        <v>7</v>
      </c>
      <c r="X24" s="3" t="s">
        <v>7</v>
      </c>
    </row>
    <row r="25" spans="1:24" ht="30">
      <c r="A25" s="2" t="s">
        <v>963</v>
      </c>
      <c r="B25" s="6">
        <v>180100000</v>
      </c>
      <c r="C25" s="3" t="s">
        <v>7</v>
      </c>
      <c r="D25" s="3" t="s">
        <v>7</v>
      </c>
      <c r="E25" s="3" t="s">
        <v>7</v>
      </c>
      <c r="F25" s="3" t="s">
        <v>7</v>
      </c>
      <c r="G25" s="3" t="s">
        <v>7</v>
      </c>
      <c r="H25" s="3" t="s">
        <v>7</v>
      </c>
      <c r="I25" s="3" t="s">
        <v>7</v>
      </c>
      <c r="J25" s="3" t="s">
        <v>7</v>
      </c>
      <c r="K25" s="3" t="s">
        <v>7</v>
      </c>
      <c r="L25" s="3" t="s">
        <v>7</v>
      </c>
      <c r="M25" s="3" t="s">
        <v>7</v>
      </c>
      <c r="N25" s="3" t="s">
        <v>7</v>
      </c>
      <c r="O25" s="3" t="s">
        <v>7</v>
      </c>
      <c r="P25" s="3" t="s">
        <v>7</v>
      </c>
      <c r="Q25" s="3" t="s">
        <v>7</v>
      </c>
      <c r="R25" s="3" t="s">
        <v>7</v>
      </c>
      <c r="S25" s="6">
        <v>180100000</v>
      </c>
      <c r="T25" s="3" t="s">
        <v>7</v>
      </c>
      <c r="U25" s="3" t="s">
        <v>7</v>
      </c>
      <c r="V25" s="3" t="s">
        <v>7</v>
      </c>
      <c r="W25" s="3" t="s">
        <v>7</v>
      </c>
      <c r="X25" s="3" t="s">
        <v>7</v>
      </c>
    </row>
    <row r="26" spans="1:24" ht="30">
      <c r="A26" s="2" t="s">
        <v>964</v>
      </c>
      <c r="B26" s="6">
        <v>134800000</v>
      </c>
      <c r="C26" s="3" t="s">
        <v>7</v>
      </c>
      <c r="D26" s="3" t="s">
        <v>7</v>
      </c>
      <c r="E26" s="3" t="s">
        <v>7</v>
      </c>
      <c r="F26" s="3" t="s">
        <v>7</v>
      </c>
      <c r="G26" s="3" t="s">
        <v>7</v>
      </c>
      <c r="H26" s="3" t="s">
        <v>7</v>
      </c>
      <c r="I26" s="3" t="s">
        <v>7</v>
      </c>
      <c r="J26" s="3" t="s">
        <v>7</v>
      </c>
      <c r="K26" s="3" t="s">
        <v>7</v>
      </c>
      <c r="L26" s="3" t="s">
        <v>7</v>
      </c>
      <c r="M26" s="3" t="s">
        <v>7</v>
      </c>
      <c r="N26" s="3" t="s">
        <v>7</v>
      </c>
      <c r="O26" s="3" t="s">
        <v>7</v>
      </c>
      <c r="P26" s="3" t="s">
        <v>7</v>
      </c>
      <c r="Q26" s="3" t="s">
        <v>7</v>
      </c>
      <c r="R26" s="3" t="s">
        <v>7</v>
      </c>
      <c r="S26" s="6">
        <v>257300000</v>
      </c>
      <c r="T26" s="3" t="s">
        <v>7</v>
      </c>
      <c r="U26" s="3" t="s">
        <v>7</v>
      </c>
      <c r="V26" s="3" t="s">
        <v>7</v>
      </c>
      <c r="W26" s="3" t="s">
        <v>7</v>
      </c>
      <c r="X26" s="3" t="s">
        <v>7</v>
      </c>
    </row>
    <row r="27" spans="1:24">
      <c r="A27" s="2" t="s">
        <v>965</v>
      </c>
      <c r="B27" s="6">
        <v>122500000</v>
      </c>
      <c r="C27" s="3" t="s">
        <v>7</v>
      </c>
      <c r="D27" s="3" t="s">
        <v>7</v>
      </c>
      <c r="E27" s="3" t="s">
        <v>7</v>
      </c>
      <c r="F27" s="3" t="s">
        <v>7</v>
      </c>
      <c r="G27" s="3" t="s">
        <v>7</v>
      </c>
      <c r="H27" s="3" t="s">
        <v>7</v>
      </c>
      <c r="I27" s="3" t="s">
        <v>7</v>
      </c>
      <c r="J27" s="3" t="s">
        <v>7</v>
      </c>
      <c r="K27" s="3" t="s">
        <v>7</v>
      </c>
      <c r="L27" s="3" t="s">
        <v>7</v>
      </c>
      <c r="M27" s="3" t="s">
        <v>7</v>
      </c>
      <c r="N27" s="3" t="s">
        <v>7</v>
      </c>
      <c r="O27" s="3" t="s">
        <v>7</v>
      </c>
      <c r="P27" s="3" t="s">
        <v>7</v>
      </c>
      <c r="Q27" s="3" t="s">
        <v>7</v>
      </c>
      <c r="R27" s="3" t="s">
        <v>7</v>
      </c>
      <c r="S27" s="6">
        <v>122500000</v>
      </c>
      <c r="T27" s="3" t="s">
        <v>7</v>
      </c>
      <c r="U27" s="3" t="s">
        <v>7</v>
      </c>
      <c r="V27" s="3" t="s">
        <v>7</v>
      </c>
      <c r="W27" s="3" t="s">
        <v>7</v>
      </c>
      <c r="X27" s="3" t="s">
        <v>7</v>
      </c>
    </row>
    <row r="28" spans="1:24">
      <c r="A28" s="2" t="s">
        <v>966</v>
      </c>
      <c r="B28" s="6">
        <v>1200000</v>
      </c>
      <c r="C28" s="3" t="s">
        <v>7</v>
      </c>
      <c r="D28" s="3" t="s">
        <v>7</v>
      </c>
      <c r="E28" s="3" t="s">
        <v>7</v>
      </c>
      <c r="F28" s="3" t="s">
        <v>7</v>
      </c>
      <c r="G28" s="3" t="s">
        <v>7</v>
      </c>
      <c r="H28" s="3" t="s">
        <v>7</v>
      </c>
      <c r="I28" s="3" t="s">
        <v>7</v>
      </c>
      <c r="J28" s="3" t="s">
        <v>7</v>
      </c>
      <c r="K28" s="3" t="s">
        <v>7</v>
      </c>
      <c r="L28" s="3" t="s">
        <v>7</v>
      </c>
      <c r="M28" s="3" t="s">
        <v>7</v>
      </c>
      <c r="N28" s="3" t="s">
        <v>7</v>
      </c>
      <c r="O28" s="3" t="s">
        <v>7</v>
      </c>
      <c r="P28" s="3" t="s">
        <v>7</v>
      </c>
      <c r="Q28" s="3" t="s">
        <v>7</v>
      </c>
      <c r="R28" s="3" t="s">
        <v>7</v>
      </c>
      <c r="S28" s="3" t="s">
        <v>7</v>
      </c>
      <c r="T28" s="3" t="s">
        <v>7</v>
      </c>
      <c r="U28" s="3" t="s">
        <v>7</v>
      </c>
      <c r="V28" s="3" t="s">
        <v>7</v>
      </c>
      <c r="W28" s="3" t="s">
        <v>7</v>
      </c>
      <c r="X28" s="3" t="s">
        <v>7</v>
      </c>
    </row>
    <row r="29" spans="1:24" ht="30">
      <c r="A29" s="2" t="s">
        <v>967</v>
      </c>
      <c r="B29" s="6">
        <v>800000</v>
      </c>
      <c r="C29" s="3" t="s">
        <v>7</v>
      </c>
      <c r="D29" s="3" t="s">
        <v>7</v>
      </c>
      <c r="E29" s="3" t="s">
        <v>7</v>
      </c>
      <c r="F29" s="3" t="s">
        <v>7</v>
      </c>
      <c r="G29" s="3" t="s">
        <v>7</v>
      </c>
      <c r="H29" s="3" t="s">
        <v>7</v>
      </c>
      <c r="I29" s="3" t="s">
        <v>7</v>
      </c>
      <c r="J29" s="3" t="s">
        <v>7</v>
      </c>
      <c r="K29" s="3" t="s">
        <v>7</v>
      </c>
      <c r="L29" s="3" t="s">
        <v>7</v>
      </c>
      <c r="M29" s="3" t="s">
        <v>7</v>
      </c>
      <c r="N29" s="3" t="s">
        <v>7</v>
      </c>
      <c r="O29" s="3" t="s">
        <v>7</v>
      </c>
      <c r="P29" s="3" t="s">
        <v>7</v>
      </c>
      <c r="Q29" s="3" t="s">
        <v>7</v>
      </c>
      <c r="R29" s="3" t="s">
        <v>7</v>
      </c>
      <c r="S29" s="3" t="s">
        <v>7</v>
      </c>
      <c r="T29" s="3" t="s">
        <v>7</v>
      </c>
      <c r="U29" s="3" t="s">
        <v>7</v>
      </c>
      <c r="V29" s="3" t="s">
        <v>7</v>
      </c>
      <c r="W29" s="3" t="s">
        <v>7</v>
      </c>
      <c r="X29" s="3" t="s">
        <v>7</v>
      </c>
    </row>
    <row r="30" spans="1:24">
      <c r="A30" s="2" t="s">
        <v>299</v>
      </c>
      <c r="B30" s="3" t="s">
        <v>7</v>
      </c>
      <c r="C30" s="3" t="s">
        <v>7</v>
      </c>
      <c r="D30" s="3" t="s">
        <v>7</v>
      </c>
      <c r="E30" s="6">
        <v>14000000</v>
      </c>
      <c r="F30" s="6">
        <v>14000000</v>
      </c>
      <c r="G30" s="3" t="s">
        <v>7</v>
      </c>
      <c r="H30" s="3" t="s">
        <v>7</v>
      </c>
      <c r="I30" s="3" t="s">
        <v>7</v>
      </c>
      <c r="J30" s="3" t="s">
        <v>7</v>
      </c>
      <c r="K30" s="3" t="s">
        <v>7</v>
      </c>
      <c r="L30" s="3" t="s">
        <v>7</v>
      </c>
      <c r="M30" s="6">
        <v>165764000</v>
      </c>
      <c r="N30" s="6">
        <v>165764000</v>
      </c>
      <c r="O30" s="3" t="s">
        <v>7</v>
      </c>
      <c r="P30" s="3" t="s">
        <v>7</v>
      </c>
      <c r="Q30" s="3" t="s">
        <v>7</v>
      </c>
      <c r="R30" s="3" t="s">
        <v>7</v>
      </c>
      <c r="S30" s="3" t="s">
        <v>7</v>
      </c>
      <c r="T30" s="3" t="s">
        <v>7</v>
      </c>
      <c r="U30" s="3" t="s">
        <v>7</v>
      </c>
      <c r="V30" s="6">
        <v>45268000</v>
      </c>
      <c r="W30" s="6">
        <v>45268000</v>
      </c>
      <c r="X30" s="3" t="s">
        <v>7</v>
      </c>
    </row>
    <row r="31" spans="1:24" ht="150">
      <c r="A31" s="2" t="s">
        <v>968</v>
      </c>
      <c r="B31" s="3" t="s">
        <v>969</v>
      </c>
      <c r="C31" s="3" t="s">
        <v>7</v>
      </c>
      <c r="D31" s="3" t="s">
        <v>7</v>
      </c>
      <c r="E31" s="3" t="s">
        <v>7</v>
      </c>
      <c r="F31" s="3" t="s">
        <v>7</v>
      </c>
      <c r="G31" s="3" t="s">
        <v>7</v>
      </c>
      <c r="H31" s="3" t="s">
        <v>7</v>
      </c>
      <c r="I31" s="3" t="s">
        <v>7</v>
      </c>
      <c r="J31" s="3" t="s">
        <v>7</v>
      </c>
      <c r="K31" s="3" t="s">
        <v>7</v>
      </c>
      <c r="L31" s="3" t="s">
        <v>7</v>
      </c>
      <c r="M31" s="3" t="s">
        <v>7</v>
      </c>
      <c r="N31" s="3" t="s">
        <v>7</v>
      </c>
      <c r="O31" s="3" t="s">
        <v>7</v>
      </c>
      <c r="P31" s="3" t="s">
        <v>7</v>
      </c>
      <c r="Q31" s="3" t="s">
        <v>7</v>
      </c>
      <c r="R31" s="3" t="s">
        <v>7</v>
      </c>
      <c r="S31" s="3" t="s">
        <v>7</v>
      </c>
      <c r="T31" s="3" t="s">
        <v>7</v>
      </c>
      <c r="U31" s="3" t="s">
        <v>7</v>
      </c>
      <c r="V31" s="3" t="s">
        <v>7</v>
      </c>
      <c r="W31" s="3" t="s">
        <v>7</v>
      </c>
      <c r="X31" s="3" t="s">
        <v>7</v>
      </c>
    </row>
    <row r="32" spans="1:24" ht="45">
      <c r="A32" s="2" t="s">
        <v>970</v>
      </c>
      <c r="B32" s="3" t="s">
        <v>7</v>
      </c>
      <c r="C32" s="3" t="s">
        <v>7</v>
      </c>
      <c r="D32" s="3" t="s">
        <v>7</v>
      </c>
      <c r="E32" s="3" t="s">
        <v>7</v>
      </c>
      <c r="F32" s="3" t="s">
        <v>7</v>
      </c>
      <c r="G32" s="3" t="s">
        <v>7</v>
      </c>
      <c r="H32" s="3" t="s">
        <v>7</v>
      </c>
      <c r="I32" s="6">
        <v>54800000</v>
      </c>
      <c r="J32" s="3" t="s">
        <v>7</v>
      </c>
      <c r="K32" s="3" t="s">
        <v>7</v>
      </c>
      <c r="L32" s="3" t="s">
        <v>7</v>
      </c>
      <c r="M32" s="3" t="s">
        <v>7</v>
      </c>
      <c r="N32" s="3" t="s">
        <v>7</v>
      </c>
      <c r="O32" s="3" t="s">
        <v>7</v>
      </c>
      <c r="P32" s="3" t="s">
        <v>7</v>
      </c>
      <c r="Q32" s="3" t="s">
        <v>7</v>
      </c>
      <c r="R32" s="3" t="s">
        <v>7</v>
      </c>
      <c r="S32" s="3" t="s">
        <v>7</v>
      </c>
      <c r="T32" s="3" t="s">
        <v>7</v>
      </c>
      <c r="U32" s="3" t="s">
        <v>7</v>
      </c>
      <c r="V32" s="3" t="s">
        <v>7</v>
      </c>
      <c r="W32" s="3" t="s">
        <v>7</v>
      </c>
      <c r="X32" s="3" t="s">
        <v>7</v>
      </c>
    </row>
    <row r="33" spans="1:24" ht="45">
      <c r="A33" s="2" t="s">
        <v>971</v>
      </c>
      <c r="B33" s="3" t="s">
        <v>7</v>
      </c>
      <c r="C33" s="3" t="s">
        <v>7</v>
      </c>
      <c r="D33" s="3" t="s">
        <v>7</v>
      </c>
      <c r="E33" s="3" t="s">
        <v>7</v>
      </c>
      <c r="F33" s="3" t="s">
        <v>7</v>
      </c>
      <c r="G33" s="6">
        <v>56100000</v>
      </c>
      <c r="H33" s="3" t="s">
        <v>7</v>
      </c>
      <c r="I33" s="3" t="s">
        <v>7</v>
      </c>
      <c r="J33" s="3" t="s">
        <v>7</v>
      </c>
      <c r="K33" s="3" t="s">
        <v>7</v>
      </c>
      <c r="L33" s="3" t="s">
        <v>7</v>
      </c>
      <c r="M33" s="3" t="s">
        <v>7</v>
      </c>
      <c r="N33" s="3" t="s">
        <v>7</v>
      </c>
      <c r="O33" s="3" t="s">
        <v>7</v>
      </c>
      <c r="P33" s="3" t="s">
        <v>7</v>
      </c>
      <c r="Q33" s="3" t="s">
        <v>7</v>
      </c>
      <c r="R33" s="3" t="s">
        <v>7</v>
      </c>
      <c r="S33" s="3" t="s">
        <v>7</v>
      </c>
      <c r="T33" s="3" t="s">
        <v>7</v>
      </c>
      <c r="U33" s="3" t="s">
        <v>7</v>
      </c>
      <c r="V33" s="3" t="s">
        <v>7</v>
      </c>
      <c r="W33" s="3" t="s">
        <v>7</v>
      </c>
      <c r="X33" s="3" t="s">
        <v>7</v>
      </c>
    </row>
    <row r="34" spans="1:24">
      <c r="A34" s="2" t="s">
        <v>972</v>
      </c>
      <c r="B34" s="3" t="s">
        <v>7</v>
      </c>
      <c r="C34" s="6">
        <v>18700000</v>
      </c>
      <c r="D34" s="3" t="s">
        <v>7</v>
      </c>
      <c r="E34" s="3" t="s">
        <v>7</v>
      </c>
      <c r="F34" s="3" t="s">
        <v>7</v>
      </c>
      <c r="G34" s="3" t="s">
        <v>7</v>
      </c>
      <c r="H34" s="3" t="s">
        <v>7</v>
      </c>
      <c r="I34" s="3" t="s">
        <v>7</v>
      </c>
      <c r="J34" s="3" t="s">
        <v>7</v>
      </c>
      <c r="K34" s="3" t="s">
        <v>7</v>
      </c>
      <c r="L34" s="3" t="s">
        <v>7</v>
      </c>
      <c r="M34" s="3" t="s">
        <v>7</v>
      </c>
      <c r="N34" s="3" t="s">
        <v>7</v>
      </c>
      <c r="O34" s="3" t="s">
        <v>7</v>
      </c>
      <c r="P34" s="3" t="s">
        <v>7</v>
      </c>
      <c r="Q34" s="3" t="s">
        <v>7</v>
      </c>
      <c r="R34" s="3" t="s">
        <v>7</v>
      </c>
      <c r="S34" s="3" t="s">
        <v>7</v>
      </c>
      <c r="T34" s="3" t="s">
        <v>7</v>
      </c>
      <c r="U34" s="3" t="s">
        <v>7</v>
      </c>
      <c r="V34" s="3" t="s">
        <v>7</v>
      </c>
      <c r="W34" s="3" t="s">
        <v>7</v>
      </c>
      <c r="X34" s="3" t="s">
        <v>7</v>
      </c>
    </row>
    <row r="35" spans="1:24" ht="45">
      <c r="A35" s="2" t="s">
        <v>973</v>
      </c>
      <c r="B35" s="3" t="s">
        <v>7</v>
      </c>
      <c r="C35" s="6">
        <v>6500000</v>
      </c>
      <c r="D35" s="3" t="s">
        <v>7</v>
      </c>
      <c r="E35" s="3" t="s">
        <v>7</v>
      </c>
      <c r="F35" s="3" t="s">
        <v>7</v>
      </c>
      <c r="G35" s="3" t="s">
        <v>7</v>
      </c>
      <c r="H35" s="3" t="s">
        <v>7</v>
      </c>
      <c r="I35" s="3" t="s">
        <v>7</v>
      </c>
      <c r="J35" s="3" t="s">
        <v>7</v>
      </c>
      <c r="K35" s="3" t="s">
        <v>7</v>
      </c>
      <c r="L35" s="3" t="s">
        <v>7</v>
      </c>
      <c r="M35" s="3" t="s">
        <v>7</v>
      </c>
      <c r="N35" s="3" t="s">
        <v>7</v>
      </c>
      <c r="O35" s="3" t="s">
        <v>7</v>
      </c>
      <c r="P35" s="3" t="s">
        <v>7</v>
      </c>
      <c r="Q35" s="3" t="s">
        <v>7</v>
      </c>
      <c r="R35" s="3" t="s">
        <v>7</v>
      </c>
      <c r="S35" s="3" t="s">
        <v>7</v>
      </c>
      <c r="T35" s="3" t="s">
        <v>7</v>
      </c>
      <c r="U35" s="3" t="s">
        <v>7</v>
      </c>
      <c r="V35" s="3" t="s">
        <v>7</v>
      </c>
      <c r="W35" s="3" t="s">
        <v>7</v>
      </c>
      <c r="X35" s="3" t="s">
        <v>7</v>
      </c>
    </row>
    <row r="36" spans="1:24" ht="30">
      <c r="A36" s="2" t="s">
        <v>974</v>
      </c>
      <c r="B36" s="3" t="s">
        <v>7</v>
      </c>
      <c r="C36" s="6">
        <v>4700000</v>
      </c>
      <c r="D36" s="3" t="s">
        <v>7</v>
      </c>
      <c r="E36" s="3" t="s">
        <v>7</v>
      </c>
      <c r="F36" s="3" t="s">
        <v>7</v>
      </c>
      <c r="G36" s="3" t="s">
        <v>7</v>
      </c>
      <c r="H36" s="3" t="s">
        <v>7</v>
      </c>
      <c r="I36" s="3" t="s">
        <v>7</v>
      </c>
      <c r="J36" s="3" t="s">
        <v>7</v>
      </c>
      <c r="K36" s="3" t="s">
        <v>7</v>
      </c>
      <c r="L36" s="3" t="s">
        <v>7</v>
      </c>
      <c r="M36" s="3" t="s">
        <v>7</v>
      </c>
      <c r="N36" s="3" t="s">
        <v>7</v>
      </c>
      <c r="O36" s="3" t="s">
        <v>7</v>
      </c>
      <c r="P36" s="3" t="s">
        <v>7</v>
      </c>
      <c r="Q36" s="3" t="s">
        <v>7</v>
      </c>
      <c r="R36" s="3" t="s">
        <v>7</v>
      </c>
      <c r="S36" s="3" t="s">
        <v>7</v>
      </c>
      <c r="T36" s="3" t="s">
        <v>7</v>
      </c>
      <c r="U36" s="3" t="s">
        <v>7</v>
      </c>
      <c r="V36" s="3" t="s">
        <v>7</v>
      </c>
      <c r="W36" s="3" t="s">
        <v>7</v>
      </c>
      <c r="X36" s="3" t="s">
        <v>7</v>
      </c>
    </row>
    <row r="37" spans="1:24">
      <c r="A37" s="2" t="s">
        <v>975</v>
      </c>
      <c r="B37" s="3" t="s">
        <v>7</v>
      </c>
      <c r="C37" s="5">
        <v>7500000</v>
      </c>
      <c r="D37" s="3" t="s">
        <v>7</v>
      </c>
      <c r="E37" s="3" t="s">
        <v>7</v>
      </c>
      <c r="F37" s="3" t="s">
        <v>7</v>
      </c>
      <c r="G37" s="3" t="s">
        <v>7</v>
      </c>
      <c r="H37" s="3" t="s">
        <v>7</v>
      </c>
      <c r="I37" s="3" t="s">
        <v>7</v>
      </c>
      <c r="J37" s="3" t="s">
        <v>7</v>
      </c>
      <c r="K37" s="3" t="s">
        <v>7</v>
      </c>
      <c r="L37" s="3" t="s">
        <v>7</v>
      </c>
      <c r="M37" s="3" t="s">
        <v>7</v>
      </c>
      <c r="N37" s="3" t="s">
        <v>7</v>
      </c>
      <c r="O37" s="3" t="s">
        <v>7</v>
      </c>
      <c r="P37" s="3" t="s">
        <v>7</v>
      </c>
      <c r="Q37" s="3" t="s">
        <v>7</v>
      </c>
      <c r="R37" s="3" t="s">
        <v>7</v>
      </c>
      <c r="S37" s="3" t="s">
        <v>7</v>
      </c>
      <c r="T37" s="3" t="s">
        <v>7</v>
      </c>
      <c r="U37" s="3" t="s">
        <v>7</v>
      </c>
      <c r="V37" s="3" t="s">
        <v>7</v>
      </c>
      <c r="W37" s="3" t="s">
        <v>7</v>
      </c>
      <c r="X37" s="3" t="s">
        <v>7</v>
      </c>
    </row>
  </sheetData>
  <mergeCells count="11">
    <mergeCell ref="I2:I5"/>
    <mergeCell ref="A1:A5"/>
    <mergeCell ref="B1:C1"/>
    <mergeCell ref="V1:W1"/>
    <mergeCell ref="B2:B5"/>
    <mergeCell ref="C2:C5"/>
    <mergeCell ref="D2:D5"/>
    <mergeCell ref="E2:E5"/>
    <mergeCell ref="F2:F5"/>
    <mergeCell ref="G2:G5"/>
    <mergeCell ref="H2:H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12.28515625" bestFit="1" customWidth="1"/>
    <col min="3" max="3" width="10.28515625" bestFit="1" customWidth="1"/>
    <col min="4" max="4" width="9.28515625" bestFit="1" customWidth="1"/>
    <col min="5" max="5" width="12.28515625" bestFit="1" customWidth="1"/>
    <col min="6" max="6" width="10.28515625" bestFit="1" customWidth="1"/>
    <col min="7" max="7" width="12.28515625" bestFit="1" customWidth="1"/>
  </cols>
  <sheetData>
    <row r="1" spans="1:7" ht="45">
      <c r="A1" s="1" t="s">
        <v>976</v>
      </c>
      <c r="B1" s="7" t="s">
        <v>2</v>
      </c>
      <c r="C1" s="173">
        <v>41052</v>
      </c>
      <c r="D1" s="173">
        <v>41031</v>
      </c>
      <c r="E1" s="7" t="s">
        <v>37</v>
      </c>
      <c r="F1" s="173">
        <v>40686</v>
      </c>
      <c r="G1" s="7" t="s">
        <v>84</v>
      </c>
    </row>
    <row r="2" spans="1:7" ht="30">
      <c r="A2" s="1" t="s">
        <v>36</v>
      </c>
      <c r="B2" s="7"/>
      <c r="C2" s="173"/>
      <c r="D2" s="173"/>
      <c r="E2" s="7"/>
      <c r="F2" s="173"/>
      <c r="G2" s="7"/>
    </row>
    <row r="3" spans="1:7">
      <c r="A3" s="8" t="s">
        <v>285</v>
      </c>
      <c r="B3" s="3" t="s">
        <v>7</v>
      </c>
      <c r="C3" s="3" t="s">
        <v>7</v>
      </c>
      <c r="D3" s="3" t="s">
        <v>7</v>
      </c>
      <c r="E3" s="3" t="s">
        <v>7</v>
      </c>
      <c r="F3" s="3" t="s">
        <v>7</v>
      </c>
      <c r="G3" s="3" t="s">
        <v>7</v>
      </c>
    </row>
    <row r="4" spans="1:7">
      <c r="A4" s="2" t="s">
        <v>286</v>
      </c>
      <c r="B4" s="3" t="s">
        <v>7</v>
      </c>
      <c r="C4" s="5">
        <v>25</v>
      </c>
      <c r="D4" s="3" t="s">
        <v>7</v>
      </c>
      <c r="E4" s="3" t="s">
        <v>7</v>
      </c>
      <c r="F4" s="3" t="s">
        <v>7</v>
      </c>
      <c r="G4" s="3" t="s">
        <v>7</v>
      </c>
    </row>
    <row r="5" spans="1:7">
      <c r="A5" s="2" t="s">
        <v>311</v>
      </c>
      <c r="B5" s="3" t="s">
        <v>7</v>
      </c>
      <c r="C5" s="3">
        <v>49</v>
      </c>
      <c r="D5" s="3" t="s">
        <v>7</v>
      </c>
      <c r="E5" s="3" t="s">
        <v>7</v>
      </c>
      <c r="F5" s="3" t="s">
        <v>7</v>
      </c>
      <c r="G5" s="3" t="s">
        <v>7</v>
      </c>
    </row>
    <row r="6" spans="1:7">
      <c r="A6" s="2" t="s">
        <v>312</v>
      </c>
      <c r="B6" s="3" t="s">
        <v>7</v>
      </c>
      <c r="C6" s="3">
        <v>158</v>
      </c>
      <c r="D6" s="3" t="s">
        <v>7</v>
      </c>
      <c r="E6" s="3" t="s">
        <v>7</v>
      </c>
      <c r="F6" s="3" t="s">
        <v>7</v>
      </c>
      <c r="G6" s="3" t="s">
        <v>7</v>
      </c>
    </row>
    <row r="7" spans="1:7" ht="30">
      <c r="A7" s="2" t="s">
        <v>937</v>
      </c>
      <c r="B7" s="6">
        <v>58100</v>
      </c>
      <c r="C7" s="6">
        <v>3105</v>
      </c>
      <c r="D7" s="3" t="s">
        <v>7</v>
      </c>
      <c r="E7" s="6">
        <v>41700</v>
      </c>
      <c r="F7" s="6">
        <v>15400</v>
      </c>
      <c r="G7" s="6">
        <v>38800</v>
      </c>
    </row>
    <row r="8" spans="1:7">
      <c r="A8" s="2" t="s">
        <v>314</v>
      </c>
      <c r="B8" s="3" t="s">
        <v>7</v>
      </c>
      <c r="C8" s="6">
        <v>1520</v>
      </c>
      <c r="D8" s="3" t="s">
        <v>7</v>
      </c>
      <c r="E8" s="3" t="s">
        <v>7</v>
      </c>
      <c r="F8" s="3" t="s">
        <v>7</v>
      </c>
      <c r="G8" s="3" t="s">
        <v>7</v>
      </c>
    </row>
    <row r="9" spans="1:7">
      <c r="A9" s="2" t="s">
        <v>48</v>
      </c>
      <c r="B9" s="3" t="s">
        <v>7</v>
      </c>
      <c r="C9" s="6">
        <v>9143</v>
      </c>
      <c r="D9" s="3" t="s">
        <v>7</v>
      </c>
      <c r="E9" s="3" t="s">
        <v>7</v>
      </c>
      <c r="F9" s="3" t="s">
        <v>7</v>
      </c>
      <c r="G9" s="3" t="s">
        <v>7</v>
      </c>
    </row>
    <row r="10" spans="1:7">
      <c r="A10" s="2" t="s">
        <v>299</v>
      </c>
      <c r="B10" s="3" t="s">
        <v>7</v>
      </c>
      <c r="C10" s="6">
        <v>14000</v>
      </c>
      <c r="D10" s="6">
        <v>14000</v>
      </c>
      <c r="E10" s="3" t="s">
        <v>7</v>
      </c>
      <c r="F10" s="3" t="s">
        <v>7</v>
      </c>
      <c r="G10" s="3" t="s">
        <v>7</v>
      </c>
    </row>
    <row r="11" spans="1:7">
      <c r="A11" s="2" t="s">
        <v>32</v>
      </c>
      <c r="B11" s="3" t="s">
        <v>7</v>
      </c>
      <c r="C11" s="3" t="s">
        <v>7</v>
      </c>
      <c r="D11" s="3" t="s">
        <v>7</v>
      </c>
      <c r="E11" s="3" t="s">
        <v>7</v>
      </c>
      <c r="F11" s="3" t="s">
        <v>7</v>
      </c>
      <c r="G11" s="3" t="s">
        <v>7</v>
      </c>
    </row>
    <row r="12" spans="1:7">
      <c r="A12" s="8" t="s">
        <v>285</v>
      </c>
      <c r="B12" s="3" t="s">
        <v>7</v>
      </c>
      <c r="C12" s="3" t="s">
        <v>7</v>
      </c>
      <c r="D12" s="3" t="s">
        <v>7</v>
      </c>
      <c r="E12" s="3" t="s">
        <v>7</v>
      </c>
      <c r="F12" s="3" t="s">
        <v>7</v>
      </c>
      <c r="G12" s="3" t="s">
        <v>7</v>
      </c>
    </row>
    <row r="13" spans="1:7">
      <c r="A13" s="2" t="s">
        <v>286</v>
      </c>
      <c r="B13" s="3" t="s">
        <v>7</v>
      </c>
      <c r="C13" s="3">
        <v>25</v>
      </c>
      <c r="D13" s="3" t="s">
        <v>7</v>
      </c>
      <c r="E13" s="3" t="s">
        <v>7</v>
      </c>
      <c r="F13" s="3" t="s">
        <v>7</v>
      </c>
      <c r="G13" s="3" t="s">
        <v>7</v>
      </c>
    </row>
    <row r="14" spans="1:7">
      <c r="A14" s="2" t="s">
        <v>311</v>
      </c>
      <c r="B14" s="3" t="s">
        <v>7</v>
      </c>
      <c r="C14" s="3">
        <v>49</v>
      </c>
      <c r="D14" s="3" t="s">
        <v>7</v>
      </c>
      <c r="E14" s="3" t="s">
        <v>7</v>
      </c>
      <c r="F14" s="3" t="s">
        <v>7</v>
      </c>
      <c r="G14" s="3" t="s">
        <v>7</v>
      </c>
    </row>
    <row r="15" spans="1:7">
      <c r="A15" s="2" t="s">
        <v>312</v>
      </c>
      <c r="B15" s="3" t="s">
        <v>7</v>
      </c>
      <c r="C15" s="3">
        <v>158</v>
      </c>
      <c r="D15" s="3" t="s">
        <v>7</v>
      </c>
      <c r="E15" s="3" t="s">
        <v>7</v>
      </c>
      <c r="F15" s="3" t="s">
        <v>7</v>
      </c>
      <c r="G15" s="3" t="s">
        <v>7</v>
      </c>
    </row>
    <row r="16" spans="1:7" ht="30">
      <c r="A16" s="2" t="s">
        <v>937</v>
      </c>
      <c r="B16" s="3" t="s">
        <v>7</v>
      </c>
      <c r="C16" s="6">
        <v>3105</v>
      </c>
      <c r="D16" s="3" t="s">
        <v>7</v>
      </c>
      <c r="E16" s="3" t="s">
        <v>7</v>
      </c>
      <c r="F16" s="3" t="s">
        <v>7</v>
      </c>
      <c r="G16" s="3" t="s">
        <v>7</v>
      </c>
    </row>
    <row r="17" spans="1:7">
      <c r="A17" s="2" t="s">
        <v>314</v>
      </c>
      <c r="B17" s="3" t="s">
        <v>7</v>
      </c>
      <c r="C17" s="6">
        <v>1520</v>
      </c>
      <c r="D17" s="3" t="s">
        <v>7</v>
      </c>
      <c r="E17" s="3" t="s">
        <v>7</v>
      </c>
      <c r="F17" s="3" t="s">
        <v>7</v>
      </c>
      <c r="G17" s="3" t="s">
        <v>7</v>
      </c>
    </row>
    <row r="18" spans="1:7">
      <c r="A18" s="2" t="s">
        <v>48</v>
      </c>
      <c r="B18" s="3" t="s">
        <v>7</v>
      </c>
      <c r="C18" s="6">
        <v>9143</v>
      </c>
      <c r="D18" s="3" t="s">
        <v>7</v>
      </c>
      <c r="E18" s="3" t="s">
        <v>7</v>
      </c>
      <c r="F18" s="3" t="s">
        <v>7</v>
      </c>
      <c r="G18" s="3" t="s">
        <v>7</v>
      </c>
    </row>
    <row r="19" spans="1:7">
      <c r="A19" s="2" t="s">
        <v>299</v>
      </c>
      <c r="B19" s="3" t="s">
        <v>7</v>
      </c>
      <c r="C19" s="5">
        <v>14000</v>
      </c>
      <c r="D19" s="3" t="s">
        <v>7</v>
      </c>
      <c r="E19" s="3" t="s">
        <v>7</v>
      </c>
      <c r="F19" s="3" t="s">
        <v>7</v>
      </c>
      <c r="G19" s="3" t="s">
        <v>7</v>
      </c>
    </row>
  </sheetData>
  <mergeCells count="6">
    <mergeCell ref="B1:B2"/>
    <mergeCell ref="C1:C2"/>
    <mergeCell ref="D1:D2"/>
    <mergeCell ref="E1:E2"/>
    <mergeCell ref="F1:F2"/>
    <mergeCell ref="G1:G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2" width="15.42578125" bestFit="1" customWidth="1"/>
    <col min="3" max="5" width="12.28515625" bestFit="1" customWidth="1"/>
    <col min="6" max="6" width="10.140625" bestFit="1" customWidth="1"/>
    <col min="7" max="7" width="12.140625" bestFit="1" customWidth="1"/>
    <col min="8" max="8" width="12.28515625" bestFit="1" customWidth="1"/>
    <col min="9" max="9" width="12.42578125" bestFit="1" customWidth="1"/>
    <col min="10" max="10" width="12" bestFit="1" customWidth="1"/>
    <col min="11" max="11" width="11.5703125" bestFit="1" customWidth="1"/>
    <col min="12" max="12" width="12.5703125" bestFit="1" customWidth="1"/>
  </cols>
  <sheetData>
    <row r="1" spans="1:12" ht="15" customHeight="1">
      <c r="A1" s="7" t="s">
        <v>977</v>
      </c>
      <c r="B1" s="1" t="s">
        <v>845</v>
      </c>
      <c r="C1" s="7" t="s">
        <v>1</v>
      </c>
      <c r="D1" s="7"/>
      <c r="E1" s="7"/>
      <c r="F1" s="1"/>
      <c r="G1" s="1"/>
      <c r="H1" s="1"/>
      <c r="I1" s="1"/>
      <c r="J1" s="1"/>
      <c r="K1" s="1"/>
      <c r="L1" s="1"/>
    </row>
    <row r="2" spans="1:12">
      <c r="A2" s="7"/>
      <c r="B2" s="173">
        <v>41052</v>
      </c>
      <c r="C2" s="1" t="s">
        <v>2</v>
      </c>
      <c r="D2" s="7" t="s">
        <v>37</v>
      </c>
      <c r="E2" s="7" t="s">
        <v>84</v>
      </c>
      <c r="F2" s="11">
        <v>41031</v>
      </c>
      <c r="G2" s="7" t="s">
        <v>980</v>
      </c>
      <c r="H2" s="7" t="s">
        <v>981</v>
      </c>
      <c r="I2" s="7" t="s">
        <v>982</v>
      </c>
      <c r="J2" s="7" t="s">
        <v>983</v>
      </c>
      <c r="K2" s="173">
        <v>40686</v>
      </c>
      <c r="L2" s="7" t="s">
        <v>984</v>
      </c>
    </row>
    <row r="3" spans="1:12">
      <c r="A3" s="7"/>
      <c r="B3" s="173"/>
      <c r="C3" s="1" t="s">
        <v>978</v>
      </c>
      <c r="D3" s="7"/>
      <c r="E3" s="7"/>
      <c r="F3" s="1" t="s">
        <v>979</v>
      </c>
      <c r="G3" s="7"/>
      <c r="H3" s="7"/>
      <c r="I3" s="7"/>
      <c r="J3" s="7"/>
      <c r="K3" s="173"/>
      <c r="L3" s="7"/>
    </row>
    <row r="4" spans="1:12">
      <c r="A4" s="8" t="s">
        <v>985</v>
      </c>
      <c r="B4" s="3" t="s">
        <v>7</v>
      </c>
      <c r="C4" s="3" t="s">
        <v>7</v>
      </c>
      <c r="D4" s="3" t="s">
        <v>7</v>
      </c>
      <c r="E4" s="3" t="s">
        <v>7</v>
      </c>
      <c r="F4" s="3" t="s">
        <v>7</v>
      </c>
      <c r="G4" s="3" t="s">
        <v>7</v>
      </c>
      <c r="H4" s="3" t="s">
        <v>7</v>
      </c>
      <c r="I4" s="3" t="s">
        <v>7</v>
      </c>
      <c r="J4" s="3" t="s">
        <v>7</v>
      </c>
      <c r="K4" s="3" t="s">
        <v>7</v>
      </c>
      <c r="L4" s="3" t="s">
        <v>7</v>
      </c>
    </row>
    <row r="5" spans="1:12">
      <c r="A5" s="2" t="s">
        <v>986</v>
      </c>
      <c r="B5" s="5">
        <v>3105000</v>
      </c>
      <c r="C5" s="5">
        <v>58100000</v>
      </c>
      <c r="D5" s="5">
        <v>41700000</v>
      </c>
      <c r="E5" s="5">
        <v>38800000</v>
      </c>
      <c r="F5" s="3" t="s">
        <v>7</v>
      </c>
      <c r="G5" s="3" t="s">
        <v>7</v>
      </c>
      <c r="H5" s="3" t="s">
        <v>7</v>
      </c>
      <c r="I5" s="3" t="s">
        <v>7</v>
      </c>
      <c r="J5" s="3" t="s">
        <v>7</v>
      </c>
      <c r="K5" s="5">
        <v>15400000</v>
      </c>
      <c r="L5" s="3" t="s">
        <v>7</v>
      </c>
    </row>
    <row r="6" spans="1:12">
      <c r="A6" s="2" t="s">
        <v>987</v>
      </c>
      <c r="B6" s="3" t="s">
        <v>7</v>
      </c>
      <c r="C6" s="3" t="s">
        <v>7</v>
      </c>
      <c r="D6" s="3" t="s">
        <v>7</v>
      </c>
      <c r="E6" s="3" t="s">
        <v>7</v>
      </c>
      <c r="F6" s="3">
        <v>1</v>
      </c>
      <c r="G6" s="3" t="s">
        <v>7</v>
      </c>
      <c r="H6" s="3" t="s">
        <v>7</v>
      </c>
      <c r="I6" s="3" t="s">
        <v>7</v>
      </c>
      <c r="J6" s="3" t="s">
        <v>7</v>
      </c>
      <c r="K6" s="3" t="s">
        <v>7</v>
      </c>
      <c r="L6" s="3" t="s">
        <v>7</v>
      </c>
    </row>
    <row r="7" spans="1:12">
      <c r="A7" s="2" t="s">
        <v>988</v>
      </c>
      <c r="B7" s="6">
        <v>14000000</v>
      </c>
      <c r="C7" s="3" t="s">
        <v>7</v>
      </c>
      <c r="D7" s="3" t="s">
        <v>7</v>
      </c>
      <c r="E7" s="3" t="s">
        <v>7</v>
      </c>
      <c r="F7" s="6">
        <v>14000000</v>
      </c>
      <c r="G7" s="3" t="s">
        <v>7</v>
      </c>
      <c r="H7" s="3" t="s">
        <v>7</v>
      </c>
      <c r="I7" s="3" t="s">
        <v>7</v>
      </c>
      <c r="J7" s="3" t="s">
        <v>7</v>
      </c>
      <c r="K7" s="3" t="s">
        <v>7</v>
      </c>
      <c r="L7" s="3" t="s">
        <v>7</v>
      </c>
    </row>
    <row r="8" spans="1:12">
      <c r="A8" s="2" t="s">
        <v>314</v>
      </c>
      <c r="B8" s="6">
        <v>1520000</v>
      </c>
      <c r="C8" s="3" t="s">
        <v>7</v>
      </c>
      <c r="D8" s="3" t="s">
        <v>7</v>
      </c>
      <c r="E8" s="3" t="s">
        <v>7</v>
      </c>
      <c r="F8" s="3" t="s">
        <v>7</v>
      </c>
      <c r="G8" s="3" t="s">
        <v>7</v>
      </c>
      <c r="H8" s="3" t="s">
        <v>7</v>
      </c>
      <c r="I8" s="3" t="s">
        <v>7</v>
      </c>
      <c r="J8" s="3" t="s">
        <v>7</v>
      </c>
      <c r="K8" s="3" t="s">
        <v>7</v>
      </c>
      <c r="L8" s="3" t="s">
        <v>7</v>
      </c>
    </row>
    <row r="9" spans="1:12">
      <c r="A9" s="2" t="s">
        <v>48</v>
      </c>
      <c r="B9" s="6">
        <v>9143000</v>
      </c>
      <c r="C9" s="3" t="s">
        <v>7</v>
      </c>
      <c r="D9" s="3" t="s">
        <v>7</v>
      </c>
      <c r="E9" s="3" t="s">
        <v>7</v>
      </c>
      <c r="F9" s="3" t="s">
        <v>7</v>
      </c>
      <c r="G9" s="3" t="s">
        <v>7</v>
      </c>
      <c r="H9" s="3" t="s">
        <v>7</v>
      </c>
      <c r="I9" s="3" t="s">
        <v>7</v>
      </c>
      <c r="J9" s="3" t="s">
        <v>7</v>
      </c>
      <c r="K9" s="3" t="s">
        <v>7</v>
      </c>
      <c r="L9" s="3" t="s">
        <v>7</v>
      </c>
    </row>
    <row r="10" spans="1:12" ht="30">
      <c r="A10" s="2" t="s">
        <v>989</v>
      </c>
      <c r="B10" s="6">
        <v>100000</v>
      </c>
      <c r="C10" s="3" t="s">
        <v>7</v>
      </c>
      <c r="D10" s="3" t="s">
        <v>7</v>
      </c>
      <c r="E10" s="3" t="s">
        <v>7</v>
      </c>
      <c r="F10" s="3" t="s">
        <v>7</v>
      </c>
      <c r="G10" s="3" t="s">
        <v>7</v>
      </c>
      <c r="H10" s="3" t="s">
        <v>7</v>
      </c>
      <c r="I10" s="3" t="s">
        <v>7</v>
      </c>
      <c r="J10" s="3" t="s">
        <v>7</v>
      </c>
      <c r="K10" s="3" t="s">
        <v>7</v>
      </c>
      <c r="L10" s="3" t="s">
        <v>7</v>
      </c>
    </row>
    <row r="11" spans="1:12">
      <c r="A11" s="2" t="s">
        <v>990</v>
      </c>
      <c r="B11" s="3" t="s">
        <v>7</v>
      </c>
      <c r="C11" s="3">
        <v>0</v>
      </c>
      <c r="D11" s="3" t="s">
        <v>7</v>
      </c>
      <c r="E11" s="3" t="s">
        <v>7</v>
      </c>
      <c r="F11" s="3" t="s">
        <v>7</v>
      </c>
      <c r="G11" s="3" t="s">
        <v>7</v>
      </c>
      <c r="H11" s="3" t="s">
        <v>7</v>
      </c>
      <c r="I11" s="3" t="s">
        <v>7</v>
      </c>
      <c r="J11" s="3" t="s">
        <v>7</v>
      </c>
      <c r="K11" s="3" t="s">
        <v>7</v>
      </c>
      <c r="L11" s="3" t="s">
        <v>7</v>
      </c>
    </row>
    <row r="12" spans="1:12">
      <c r="A12" s="2" t="s">
        <v>991</v>
      </c>
      <c r="B12" s="3" t="s">
        <v>7</v>
      </c>
      <c r="C12" s="6">
        <v>13100000</v>
      </c>
      <c r="D12" s="6">
        <v>1600000</v>
      </c>
      <c r="E12" s="6">
        <v>4700000</v>
      </c>
      <c r="F12" s="3" t="s">
        <v>7</v>
      </c>
      <c r="G12" s="3" t="s">
        <v>7</v>
      </c>
      <c r="H12" s="3" t="s">
        <v>7</v>
      </c>
      <c r="I12" s="3" t="s">
        <v>7</v>
      </c>
      <c r="J12" s="3" t="s">
        <v>7</v>
      </c>
      <c r="K12" s="3" t="s">
        <v>7</v>
      </c>
      <c r="L12" s="3" t="s">
        <v>7</v>
      </c>
    </row>
    <row r="13" spans="1:12" ht="30">
      <c r="A13" s="2" t="s">
        <v>992</v>
      </c>
      <c r="B13" s="3" t="s">
        <v>7</v>
      </c>
      <c r="C13" s="6">
        <v>8000000</v>
      </c>
      <c r="D13" s="3" t="s">
        <v>7</v>
      </c>
      <c r="E13" s="6">
        <v>5000000</v>
      </c>
      <c r="F13" s="3" t="s">
        <v>7</v>
      </c>
      <c r="G13" s="6">
        <v>2500000</v>
      </c>
      <c r="H13" s="6">
        <v>7200000</v>
      </c>
      <c r="I13" s="6">
        <v>2500000</v>
      </c>
      <c r="J13" s="6">
        <v>3600000</v>
      </c>
      <c r="K13" s="3" t="s">
        <v>7</v>
      </c>
      <c r="L13" s="6">
        <v>20000000</v>
      </c>
    </row>
    <row r="14" spans="1:12">
      <c r="A14" s="2" t="s">
        <v>32</v>
      </c>
      <c r="B14" s="3" t="s">
        <v>7</v>
      </c>
      <c r="C14" s="3" t="s">
        <v>7</v>
      </c>
      <c r="D14" s="3" t="s">
        <v>7</v>
      </c>
      <c r="E14" s="3" t="s">
        <v>7</v>
      </c>
      <c r="F14" s="3" t="s">
        <v>7</v>
      </c>
      <c r="G14" s="3" t="s">
        <v>7</v>
      </c>
      <c r="H14" s="3" t="s">
        <v>7</v>
      </c>
      <c r="I14" s="3" t="s">
        <v>7</v>
      </c>
      <c r="J14" s="3" t="s">
        <v>7</v>
      </c>
      <c r="K14" s="3" t="s">
        <v>7</v>
      </c>
      <c r="L14" s="3" t="s">
        <v>7</v>
      </c>
    </row>
    <row r="15" spans="1:12">
      <c r="A15" s="8" t="s">
        <v>985</v>
      </c>
      <c r="B15" s="3" t="s">
        <v>7</v>
      </c>
      <c r="C15" s="3" t="s">
        <v>7</v>
      </c>
      <c r="D15" s="3" t="s">
        <v>7</v>
      </c>
      <c r="E15" s="3" t="s">
        <v>7</v>
      </c>
      <c r="F15" s="3" t="s">
        <v>7</v>
      </c>
      <c r="G15" s="3" t="s">
        <v>7</v>
      </c>
      <c r="H15" s="3" t="s">
        <v>7</v>
      </c>
      <c r="I15" s="3" t="s">
        <v>7</v>
      </c>
      <c r="J15" s="3" t="s">
        <v>7</v>
      </c>
      <c r="K15" s="3" t="s">
        <v>7</v>
      </c>
      <c r="L15" s="3" t="s">
        <v>7</v>
      </c>
    </row>
    <row r="16" spans="1:12">
      <c r="A16" s="2" t="s">
        <v>986</v>
      </c>
      <c r="B16" s="6">
        <v>3105000</v>
      </c>
      <c r="C16" s="3" t="s">
        <v>7</v>
      </c>
      <c r="D16" s="3" t="s">
        <v>7</v>
      </c>
      <c r="E16" s="3" t="s">
        <v>7</v>
      </c>
      <c r="F16" s="3" t="s">
        <v>7</v>
      </c>
      <c r="G16" s="3" t="s">
        <v>7</v>
      </c>
      <c r="H16" s="3" t="s">
        <v>7</v>
      </c>
      <c r="I16" s="3" t="s">
        <v>7</v>
      </c>
      <c r="J16" s="3" t="s">
        <v>7</v>
      </c>
      <c r="K16" s="3" t="s">
        <v>7</v>
      </c>
      <c r="L16" s="3" t="s">
        <v>7</v>
      </c>
    </row>
    <row r="17" spans="1:12">
      <c r="A17" s="2" t="s">
        <v>988</v>
      </c>
      <c r="B17" s="6">
        <v>14000000</v>
      </c>
      <c r="C17" s="3" t="s">
        <v>7</v>
      </c>
      <c r="D17" s="3" t="s">
        <v>7</v>
      </c>
      <c r="E17" s="3" t="s">
        <v>7</v>
      </c>
      <c r="F17" s="3" t="s">
        <v>7</v>
      </c>
      <c r="G17" s="3" t="s">
        <v>7</v>
      </c>
      <c r="H17" s="3" t="s">
        <v>7</v>
      </c>
      <c r="I17" s="3" t="s">
        <v>7</v>
      </c>
      <c r="J17" s="3" t="s">
        <v>7</v>
      </c>
      <c r="K17" s="3" t="s">
        <v>7</v>
      </c>
      <c r="L17" s="3" t="s">
        <v>7</v>
      </c>
    </row>
    <row r="18" spans="1:12">
      <c r="A18" s="2" t="s">
        <v>314</v>
      </c>
      <c r="B18" s="6">
        <v>1520000</v>
      </c>
      <c r="C18" s="3" t="s">
        <v>7</v>
      </c>
      <c r="D18" s="3" t="s">
        <v>7</v>
      </c>
      <c r="E18" s="3" t="s">
        <v>7</v>
      </c>
      <c r="F18" s="3" t="s">
        <v>7</v>
      </c>
      <c r="G18" s="3" t="s">
        <v>7</v>
      </c>
      <c r="H18" s="3" t="s">
        <v>7</v>
      </c>
      <c r="I18" s="3" t="s">
        <v>7</v>
      </c>
      <c r="J18" s="3" t="s">
        <v>7</v>
      </c>
      <c r="K18" s="3" t="s">
        <v>7</v>
      </c>
      <c r="L18" s="3" t="s">
        <v>7</v>
      </c>
    </row>
    <row r="19" spans="1:12">
      <c r="A19" s="2" t="s">
        <v>48</v>
      </c>
      <c r="B19" s="6">
        <v>9143000</v>
      </c>
      <c r="C19" s="3" t="s">
        <v>7</v>
      </c>
      <c r="D19" s="3" t="s">
        <v>7</v>
      </c>
      <c r="E19" s="3" t="s">
        <v>7</v>
      </c>
      <c r="F19" s="3" t="s">
        <v>7</v>
      </c>
      <c r="G19" s="3" t="s">
        <v>7</v>
      </c>
      <c r="H19" s="3" t="s">
        <v>7</v>
      </c>
      <c r="I19" s="3" t="s">
        <v>7</v>
      </c>
      <c r="J19" s="3" t="s">
        <v>7</v>
      </c>
      <c r="K19" s="3" t="s">
        <v>7</v>
      </c>
      <c r="L19" s="3" t="s">
        <v>7</v>
      </c>
    </row>
    <row r="20" spans="1:12" ht="30">
      <c r="A20" s="2" t="s">
        <v>992</v>
      </c>
      <c r="B20" s="3" t="s">
        <v>7</v>
      </c>
      <c r="C20" s="3" t="s">
        <v>7</v>
      </c>
      <c r="D20" s="3" t="s">
        <v>7</v>
      </c>
      <c r="E20" s="3" t="s">
        <v>7</v>
      </c>
      <c r="F20" s="3" t="s">
        <v>7</v>
      </c>
      <c r="G20" s="5">
        <v>2600000</v>
      </c>
      <c r="H20" s="3" t="s">
        <v>7</v>
      </c>
      <c r="I20" s="5">
        <v>11000000</v>
      </c>
      <c r="J20" s="3" t="s">
        <v>7</v>
      </c>
      <c r="K20" s="3" t="s">
        <v>7</v>
      </c>
      <c r="L20" s="3" t="s">
        <v>7</v>
      </c>
    </row>
  </sheetData>
  <mergeCells count="11">
    <mergeCell ref="H2:H3"/>
    <mergeCell ref="I2:I3"/>
    <mergeCell ref="J2:J3"/>
    <mergeCell ref="K2:K3"/>
    <mergeCell ref="L2:L3"/>
    <mergeCell ref="A1:A3"/>
    <mergeCell ref="C1:E1"/>
    <mergeCell ref="B2:B3"/>
    <mergeCell ref="D2:D3"/>
    <mergeCell ref="E2:E3"/>
    <mergeCell ref="G2:G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993</v>
      </c>
      <c r="B1" s="7" t="s">
        <v>2</v>
      </c>
      <c r="C1" s="7" t="s">
        <v>37</v>
      </c>
    </row>
    <row r="2" spans="1:3" ht="30">
      <c r="A2" s="1" t="s">
        <v>36</v>
      </c>
      <c r="B2" s="7"/>
      <c r="C2" s="7"/>
    </row>
    <row r="3" spans="1:3">
      <c r="A3" s="8" t="s">
        <v>334</v>
      </c>
      <c r="B3" s="3" t="s">
        <v>7</v>
      </c>
      <c r="C3" s="3" t="s">
        <v>7</v>
      </c>
    </row>
    <row r="4" spans="1:3">
      <c r="A4" s="2" t="s">
        <v>335</v>
      </c>
      <c r="B4" s="5">
        <v>4707</v>
      </c>
      <c r="C4" s="5">
        <v>3500</v>
      </c>
    </row>
    <row r="5" spans="1:3">
      <c r="A5" s="2" t="s">
        <v>336</v>
      </c>
      <c r="B5" s="3">
        <v>844</v>
      </c>
      <c r="C5" s="3">
        <v>729</v>
      </c>
    </row>
    <row r="6" spans="1:3">
      <c r="A6" s="2" t="s">
        <v>337</v>
      </c>
      <c r="B6" s="6">
        <v>2073</v>
      </c>
      <c r="C6" s="3">
        <v>483</v>
      </c>
    </row>
    <row r="7" spans="1:3">
      <c r="A7" s="2" t="s">
        <v>338</v>
      </c>
      <c r="B7" s="6">
        <v>3103</v>
      </c>
      <c r="C7" s="6">
        <v>1866</v>
      </c>
    </row>
    <row r="8" spans="1:3" ht="30">
      <c r="A8" s="2" t="s">
        <v>994</v>
      </c>
      <c r="B8" s="6">
        <v>10727</v>
      </c>
      <c r="C8" s="6">
        <v>6578</v>
      </c>
    </row>
    <row r="9" spans="1:3">
      <c r="A9" s="2" t="s">
        <v>339</v>
      </c>
      <c r="B9" s="6">
        <v>-3308</v>
      </c>
      <c r="C9" s="6">
        <v>-1048</v>
      </c>
    </row>
    <row r="10" spans="1:3" ht="30">
      <c r="A10" s="2" t="s">
        <v>995</v>
      </c>
      <c r="B10" s="5">
        <v>7419</v>
      </c>
      <c r="C10" s="5">
        <v>553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0"/>
  <sheetViews>
    <sheetView showGridLines="0" workbookViewId="0"/>
  </sheetViews>
  <sheetFormatPr defaultRowHeight="15"/>
  <cols>
    <col min="1" max="1" width="36.5703125" bestFit="1" customWidth="1"/>
    <col min="2" max="2" width="5.42578125" bestFit="1" customWidth="1"/>
    <col min="3" max="3" width="21.85546875" bestFit="1" customWidth="1"/>
    <col min="4" max="4" width="19.42578125" bestFit="1" customWidth="1"/>
    <col min="5" max="7" width="32" bestFit="1" customWidth="1"/>
    <col min="8" max="9" width="24.140625" bestFit="1" customWidth="1"/>
    <col min="10" max="11" width="32" bestFit="1" customWidth="1"/>
    <col min="12" max="13" width="36.5703125" bestFit="1" customWidth="1"/>
    <col min="14" max="15" width="34.42578125" bestFit="1" customWidth="1"/>
    <col min="16" max="19" width="36.5703125" bestFit="1" customWidth="1"/>
  </cols>
  <sheetData>
    <row r="1" spans="1:19" ht="30">
      <c r="A1" s="1" t="s">
        <v>102</v>
      </c>
      <c r="B1" s="7" t="s">
        <v>103</v>
      </c>
      <c r="C1" s="1" t="s">
        <v>83</v>
      </c>
      <c r="D1" s="1" t="s">
        <v>41</v>
      </c>
      <c r="E1" s="7" t="s">
        <v>32</v>
      </c>
      <c r="F1" s="1" t="s">
        <v>32</v>
      </c>
      <c r="G1" s="1" t="s">
        <v>32</v>
      </c>
      <c r="H1" s="1" t="s">
        <v>105</v>
      </c>
      <c r="I1" s="1" t="s">
        <v>105</v>
      </c>
      <c r="J1" s="1" t="s">
        <v>105</v>
      </c>
      <c r="K1" s="1" t="s">
        <v>105</v>
      </c>
      <c r="L1" s="1" t="s">
        <v>106</v>
      </c>
      <c r="M1" s="1" t="s">
        <v>106</v>
      </c>
      <c r="N1" s="1" t="s">
        <v>107</v>
      </c>
      <c r="O1" s="1" t="s">
        <v>107</v>
      </c>
      <c r="P1" s="1" t="s">
        <v>108</v>
      </c>
      <c r="Q1" s="1" t="s">
        <v>108</v>
      </c>
      <c r="R1" s="1" t="s">
        <v>108</v>
      </c>
      <c r="S1" s="1" t="s">
        <v>108</v>
      </c>
    </row>
    <row r="2" spans="1:19" ht="30">
      <c r="A2" s="1" t="s">
        <v>72</v>
      </c>
      <c r="B2" s="7"/>
      <c r="C2" s="1" t="s">
        <v>104</v>
      </c>
      <c r="D2" s="1" t="s">
        <v>104</v>
      </c>
      <c r="E2" s="7"/>
      <c r="F2" s="1" t="s">
        <v>83</v>
      </c>
      <c r="G2" s="1" t="s">
        <v>41</v>
      </c>
      <c r="H2" s="1" t="s">
        <v>83</v>
      </c>
      <c r="I2" s="1" t="s">
        <v>41</v>
      </c>
      <c r="J2" s="1" t="s">
        <v>32</v>
      </c>
      <c r="K2" s="1" t="s">
        <v>32</v>
      </c>
      <c r="L2" s="1" t="s">
        <v>83</v>
      </c>
      <c r="M2" s="1" t="s">
        <v>32</v>
      </c>
      <c r="N2" s="1" t="s">
        <v>41</v>
      </c>
      <c r="O2" s="1" t="s">
        <v>32</v>
      </c>
      <c r="P2" s="1" t="s">
        <v>83</v>
      </c>
      <c r="Q2" s="1" t="s">
        <v>41</v>
      </c>
      <c r="R2" s="1" t="s">
        <v>32</v>
      </c>
      <c r="S2" s="1" t="s">
        <v>32</v>
      </c>
    </row>
    <row r="3" spans="1:19">
      <c r="A3" s="1"/>
      <c r="B3" s="7"/>
      <c r="C3" s="1"/>
      <c r="D3" s="1"/>
      <c r="E3" s="7"/>
      <c r="F3" s="1" t="s">
        <v>104</v>
      </c>
      <c r="G3" s="1" t="s">
        <v>104</v>
      </c>
      <c r="H3" s="1" t="s">
        <v>104</v>
      </c>
      <c r="I3" s="1" t="s">
        <v>104</v>
      </c>
      <c r="J3" s="1" t="s">
        <v>83</v>
      </c>
      <c r="K3" s="1" t="s">
        <v>41</v>
      </c>
      <c r="L3" s="1" t="s">
        <v>104</v>
      </c>
      <c r="M3" s="1" t="s">
        <v>83</v>
      </c>
      <c r="N3" s="1" t="s">
        <v>104</v>
      </c>
      <c r="O3" s="1" t="s">
        <v>41</v>
      </c>
      <c r="P3" s="1" t="s">
        <v>104</v>
      </c>
      <c r="Q3" s="1" t="s">
        <v>104</v>
      </c>
      <c r="R3" s="1" t="s">
        <v>83</v>
      </c>
      <c r="S3" s="1" t="s">
        <v>41</v>
      </c>
    </row>
    <row r="4" spans="1:19">
      <c r="A4" s="1"/>
      <c r="B4" s="7"/>
      <c r="C4" s="1"/>
      <c r="D4" s="1"/>
      <c r="E4" s="7"/>
      <c r="F4" s="1"/>
      <c r="G4" s="1"/>
      <c r="H4" s="1"/>
      <c r="I4" s="1"/>
      <c r="J4" s="1" t="s">
        <v>104</v>
      </c>
      <c r="K4" s="1" t="s">
        <v>104</v>
      </c>
      <c r="L4" s="1"/>
      <c r="M4" s="1" t="s">
        <v>104</v>
      </c>
      <c r="N4" s="1"/>
      <c r="O4" s="1" t="s">
        <v>104</v>
      </c>
      <c r="P4" s="1"/>
      <c r="Q4" s="1"/>
      <c r="R4" s="1" t="s">
        <v>104</v>
      </c>
      <c r="S4" s="1" t="s">
        <v>104</v>
      </c>
    </row>
    <row r="5" spans="1:19">
      <c r="A5" s="2" t="s">
        <v>109</v>
      </c>
      <c r="B5" s="3" t="s">
        <v>7</v>
      </c>
      <c r="C5" s="5">
        <v>42442</v>
      </c>
      <c r="D5" s="3" t="s">
        <v>7</v>
      </c>
      <c r="E5" s="3" t="s">
        <v>7</v>
      </c>
      <c r="F5" s="5">
        <v>42442</v>
      </c>
      <c r="G5" s="3" t="s">
        <v>7</v>
      </c>
      <c r="H5" s="5">
        <v>20055</v>
      </c>
      <c r="I5" s="3" t="s">
        <v>7</v>
      </c>
      <c r="J5" s="5">
        <v>20055</v>
      </c>
      <c r="K5" s="3" t="s">
        <v>7</v>
      </c>
      <c r="L5" s="5">
        <v>-7475</v>
      </c>
      <c r="M5" s="5">
        <v>-7475</v>
      </c>
      <c r="N5" s="3" t="s">
        <v>7</v>
      </c>
      <c r="O5" s="3" t="s">
        <v>7</v>
      </c>
      <c r="P5" s="5">
        <v>29862</v>
      </c>
      <c r="Q5" s="3" t="s">
        <v>7</v>
      </c>
      <c r="R5" s="5">
        <v>29862</v>
      </c>
      <c r="S5" s="3" t="s">
        <v>7</v>
      </c>
    </row>
    <row r="6" spans="1:19" ht="30">
      <c r="A6" s="2" t="s">
        <v>110</v>
      </c>
      <c r="B6" s="3" t="s">
        <v>7</v>
      </c>
      <c r="C6" s="3" t="s">
        <v>7</v>
      </c>
      <c r="D6" s="3" t="s">
        <v>7</v>
      </c>
      <c r="E6" s="3" t="s">
        <v>7</v>
      </c>
      <c r="F6" s="3" t="s">
        <v>7</v>
      </c>
      <c r="G6" s="3" t="s">
        <v>7</v>
      </c>
      <c r="H6" s="3">
        <v>100</v>
      </c>
      <c r="I6" s="3" t="s">
        <v>7</v>
      </c>
      <c r="J6" s="3">
        <v>20</v>
      </c>
      <c r="K6" s="3" t="s">
        <v>7</v>
      </c>
      <c r="L6" s="3" t="s">
        <v>7</v>
      </c>
      <c r="M6" s="3" t="s">
        <v>7</v>
      </c>
      <c r="N6" s="3" t="s">
        <v>7</v>
      </c>
      <c r="O6" s="3" t="s">
        <v>7</v>
      </c>
      <c r="P6" s="3" t="s">
        <v>7</v>
      </c>
      <c r="Q6" s="3" t="s">
        <v>7</v>
      </c>
      <c r="R6" s="3" t="s">
        <v>7</v>
      </c>
      <c r="S6" s="3" t="s">
        <v>7</v>
      </c>
    </row>
    <row r="7" spans="1:19" ht="30">
      <c r="A7" s="8" t="s">
        <v>111</v>
      </c>
      <c r="B7" s="3" t="s">
        <v>7</v>
      </c>
      <c r="C7" s="3" t="s">
        <v>7</v>
      </c>
      <c r="D7" s="3" t="s">
        <v>7</v>
      </c>
      <c r="E7" s="3" t="s">
        <v>7</v>
      </c>
      <c r="F7" s="3" t="s">
        <v>7</v>
      </c>
      <c r="G7" s="3" t="s">
        <v>7</v>
      </c>
      <c r="H7" s="3" t="s">
        <v>7</v>
      </c>
      <c r="I7" s="3" t="s">
        <v>7</v>
      </c>
      <c r="J7" s="3" t="s">
        <v>7</v>
      </c>
      <c r="K7" s="3" t="s">
        <v>7</v>
      </c>
      <c r="L7" s="3" t="s">
        <v>7</v>
      </c>
      <c r="M7" s="3" t="s">
        <v>7</v>
      </c>
      <c r="N7" s="3" t="s">
        <v>7</v>
      </c>
      <c r="O7" s="3" t="s">
        <v>7</v>
      </c>
      <c r="P7" s="3" t="s">
        <v>7</v>
      </c>
      <c r="Q7" s="3" t="s">
        <v>7</v>
      </c>
      <c r="R7" s="3" t="s">
        <v>7</v>
      </c>
      <c r="S7" s="3" t="s">
        <v>7</v>
      </c>
    </row>
    <row r="8" spans="1:19">
      <c r="A8" s="2" t="s">
        <v>112</v>
      </c>
      <c r="B8" s="3" t="s">
        <v>7</v>
      </c>
      <c r="C8" s="6">
        <v>-1000</v>
      </c>
      <c r="D8" s="3" t="s">
        <v>7</v>
      </c>
      <c r="E8" s="3" t="s">
        <v>7</v>
      </c>
      <c r="F8" s="6">
        <v>-1000</v>
      </c>
      <c r="G8" s="3" t="s">
        <v>7</v>
      </c>
      <c r="H8" s="3" t="s">
        <v>7</v>
      </c>
      <c r="I8" s="3" t="s">
        <v>7</v>
      </c>
      <c r="J8" s="3" t="s">
        <v>7</v>
      </c>
      <c r="K8" s="3" t="s">
        <v>7</v>
      </c>
      <c r="L8" s="3" t="s">
        <v>7</v>
      </c>
      <c r="M8" s="3" t="s">
        <v>7</v>
      </c>
      <c r="N8" s="3" t="s">
        <v>7</v>
      </c>
      <c r="O8" s="3" t="s">
        <v>7</v>
      </c>
      <c r="P8" s="6">
        <v>-1000</v>
      </c>
      <c r="Q8" s="3" t="s">
        <v>7</v>
      </c>
      <c r="R8" s="6">
        <v>-1000</v>
      </c>
      <c r="S8" s="3" t="s">
        <v>7</v>
      </c>
    </row>
    <row r="9" spans="1:19">
      <c r="A9" s="2" t="s">
        <v>113</v>
      </c>
      <c r="B9" s="3" t="s">
        <v>7</v>
      </c>
      <c r="C9" s="6">
        <v>30525</v>
      </c>
      <c r="D9" s="3" t="s">
        <v>7</v>
      </c>
      <c r="E9" s="3" t="s">
        <v>7</v>
      </c>
      <c r="F9" s="6">
        <v>30525</v>
      </c>
      <c r="G9" s="3" t="s">
        <v>7</v>
      </c>
      <c r="H9" s="3" t="s">
        <v>7</v>
      </c>
      <c r="I9" s="3" t="s">
        <v>7</v>
      </c>
      <c r="J9" s="3" t="s">
        <v>7</v>
      </c>
      <c r="K9" s="3" t="s">
        <v>7</v>
      </c>
      <c r="L9" s="6">
        <v>7475</v>
      </c>
      <c r="M9" s="6">
        <v>7475</v>
      </c>
      <c r="N9" s="3" t="s">
        <v>7</v>
      </c>
      <c r="O9" s="3" t="s">
        <v>7</v>
      </c>
      <c r="P9" s="6">
        <v>23050</v>
      </c>
      <c r="Q9" s="3" t="s">
        <v>7</v>
      </c>
      <c r="R9" s="3" t="s">
        <v>7</v>
      </c>
      <c r="S9" s="3" t="s">
        <v>7</v>
      </c>
    </row>
    <row r="10" spans="1:19">
      <c r="A10" s="2" t="s">
        <v>114</v>
      </c>
      <c r="B10" s="3" t="s">
        <v>7</v>
      </c>
      <c r="C10" s="6">
        <v>71967</v>
      </c>
      <c r="D10" s="3" t="s">
        <v>7</v>
      </c>
      <c r="E10" s="3" t="s">
        <v>7</v>
      </c>
      <c r="F10" s="6">
        <v>71967</v>
      </c>
      <c r="G10" s="3" t="s">
        <v>7</v>
      </c>
      <c r="H10" s="6">
        <v>20055</v>
      </c>
      <c r="I10" s="3" t="s">
        <v>7</v>
      </c>
      <c r="J10" s="6">
        <v>20055</v>
      </c>
      <c r="K10" s="3" t="s">
        <v>7</v>
      </c>
      <c r="L10" s="3" t="s">
        <v>7</v>
      </c>
      <c r="M10" s="3" t="s">
        <v>7</v>
      </c>
      <c r="N10" s="3" t="s">
        <v>7</v>
      </c>
      <c r="O10" s="3" t="s">
        <v>7</v>
      </c>
      <c r="P10" s="6">
        <v>51912</v>
      </c>
      <c r="Q10" s="3" t="s">
        <v>7</v>
      </c>
      <c r="R10" s="6">
        <v>51912</v>
      </c>
      <c r="S10" s="3" t="s">
        <v>7</v>
      </c>
    </row>
    <row r="11" spans="1:19">
      <c r="A11" s="2" t="s">
        <v>115</v>
      </c>
      <c r="B11" s="3" t="s">
        <v>7</v>
      </c>
      <c r="C11" s="3" t="s">
        <v>7</v>
      </c>
      <c r="D11" s="3" t="s">
        <v>7</v>
      </c>
      <c r="E11" s="3" t="s">
        <v>7</v>
      </c>
      <c r="F11" s="3" t="s">
        <v>7</v>
      </c>
      <c r="G11" s="3" t="s">
        <v>7</v>
      </c>
      <c r="H11" s="3">
        <v>100</v>
      </c>
      <c r="I11" s="3" t="s">
        <v>7</v>
      </c>
      <c r="J11" s="3">
        <v>20</v>
      </c>
      <c r="K11" s="3" t="s">
        <v>7</v>
      </c>
      <c r="L11" s="3" t="s">
        <v>7</v>
      </c>
      <c r="M11" s="3" t="s">
        <v>7</v>
      </c>
      <c r="N11" s="3" t="s">
        <v>7</v>
      </c>
      <c r="O11" s="3" t="s">
        <v>7</v>
      </c>
      <c r="P11" s="3" t="s">
        <v>7</v>
      </c>
      <c r="Q11" s="3" t="s">
        <v>7</v>
      </c>
      <c r="R11" s="3" t="s">
        <v>7</v>
      </c>
      <c r="S11" s="3" t="s">
        <v>7</v>
      </c>
    </row>
    <row r="12" spans="1:19" ht="30">
      <c r="A12" s="8" t="s">
        <v>111</v>
      </c>
      <c r="B12" s="3" t="s">
        <v>7</v>
      </c>
      <c r="C12" s="3" t="s">
        <v>7</v>
      </c>
      <c r="D12" s="3" t="s">
        <v>7</v>
      </c>
      <c r="E12" s="3" t="s">
        <v>7</v>
      </c>
      <c r="F12" s="3" t="s">
        <v>7</v>
      </c>
      <c r="G12" s="3" t="s">
        <v>7</v>
      </c>
      <c r="H12" s="3" t="s">
        <v>7</v>
      </c>
      <c r="I12" s="3" t="s">
        <v>7</v>
      </c>
      <c r="J12" s="3" t="s">
        <v>7</v>
      </c>
      <c r="K12" s="3" t="s">
        <v>7</v>
      </c>
      <c r="L12" s="3" t="s">
        <v>7</v>
      </c>
      <c r="M12" s="3" t="s">
        <v>7</v>
      </c>
      <c r="N12" s="3" t="s">
        <v>7</v>
      </c>
      <c r="O12" s="3" t="s">
        <v>7</v>
      </c>
      <c r="P12" s="3" t="s">
        <v>7</v>
      </c>
      <c r="Q12" s="3" t="s">
        <v>7</v>
      </c>
      <c r="R12" s="3" t="s">
        <v>7</v>
      </c>
      <c r="S12" s="3" t="s">
        <v>7</v>
      </c>
    </row>
    <row r="13" spans="1:19">
      <c r="A13" s="2" t="s">
        <v>112</v>
      </c>
      <c r="B13" s="3" t="s">
        <v>7</v>
      </c>
      <c r="C13" s="6">
        <v>-135539</v>
      </c>
      <c r="D13" s="3" t="s">
        <v>7</v>
      </c>
      <c r="E13" s="3" t="s">
        <v>7</v>
      </c>
      <c r="F13" s="6">
        <v>-257335</v>
      </c>
      <c r="G13" s="3" t="s">
        <v>7</v>
      </c>
      <c r="H13" s="3" t="s">
        <v>7</v>
      </c>
      <c r="I13" s="3" t="s">
        <v>7</v>
      </c>
      <c r="J13" s="3" t="s">
        <v>7</v>
      </c>
      <c r="K13" s="3" t="s">
        <v>7</v>
      </c>
      <c r="L13" s="3" t="s">
        <v>7</v>
      </c>
      <c r="M13" s="3" t="s">
        <v>7</v>
      </c>
      <c r="N13" s="3" t="s">
        <v>7</v>
      </c>
      <c r="O13" s="3" t="s">
        <v>7</v>
      </c>
      <c r="P13" s="6">
        <v>-135539</v>
      </c>
      <c r="Q13" s="3" t="s">
        <v>7</v>
      </c>
      <c r="R13" s="6">
        <v>-257335</v>
      </c>
      <c r="S13" s="3" t="s">
        <v>7</v>
      </c>
    </row>
    <row r="14" spans="1:19">
      <c r="A14" s="2" t="s">
        <v>113</v>
      </c>
      <c r="B14" s="3" t="s">
        <v>7</v>
      </c>
      <c r="C14" s="3">
        <v>-901</v>
      </c>
      <c r="D14" s="3" t="s">
        <v>7</v>
      </c>
      <c r="E14" s="3" t="s">
        <v>7</v>
      </c>
      <c r="F14" s="6">
        <v>-1569</v>
      </c>
      <c r="G14" s="3" t="s">
        <v>7</v>
      </c>
      <c r="H14" s="3" t="s">
        <v>7</v>
      </c>
      <c r="I14" s="3" t="s">
        <v>7</v>
      </c>
      <c r="J14" s="3" t="s">
        <v>7</v>
      </c>
      <c r="K14" s="3" t="s">
        <v>7</v>
      </c>
      <c r="L14" s="3" t="s">
        <v>7</v>
      </c>
      <c r="M14" s="3" t="s">
        <v>7</v>
      </c>
      <c r="N14" s="3" t="s">
        <v>7</v>
      </c>
      <c r="O14" s="3" t="s">
        <v>7</v>
      </c>
      <c r="P14" s="3">
        <v>-901</v>
      </c>
      <c r="Q14" s="3" t="s">
        <v>7</v>
      </c>
      <c r="R14" s="6">
        <v>-1569</v>
      </c>
      <c r="S14" s="3" t="s">
        <v>7</v>
      </c>
    </row>
    <row r="15" spans="1:19">
      <c r="A15" s="2" t="s">
        <v>116</v>
      </c>
      <c r="B15" s="3" t="s">
        <v>7</v>
      </c>
      <c r="C15" s="3" t="s">
        <v>7</v>
      </c>
      <c r="D15" s="3" t="s">
        <v>7</v>
      </c>
      <c r="E15" s="3" t="s">
        <v>7</v>
      </c>
      <c r="F15" s="6">
        <v>1166</v>
      </c>
      <c r="G15" s="3" t="s">
        <v>7</v>
      </c>
      <c r="H15" s="3" t="s">
        <v>7</v>
      </c>
      <c r="I15" s="3" t="s">
        <v>7</v>
      </c>
      <c r="J15" s="6">
        <v>1166</v>
      </c>
      <c r="K15" s="3" t="s">
        <v>7</v>
      </c>
      <c r="L15" s="3" t="s">
        <v>7</v>
      </c>
      <c r="M15" s="3" t="s">
        <v>7</v>
      </c>
      <c r="N15" s="3" t="s">
        <v>7</v>
      </c>
      <c r="O15" s="3" t="s">
        <v>7</v>
      </c>
      <c r="P15" s="3" t="s">
        <v>7</v>
      </c>
      <c r="Q15" s="3" t="s">
        <v>7</v>
      </c>
      <c r="R15" s="3" t="s">
        <v>7</v>
      </c>
      <c r="S15" s="3" t="s">
        <v>7</v>
      </c>
    </row>
    <row r="16" spans="1:19">
      <c r="A16" s="2" t="s">
        <v>117</v>
      </c>
      <c r="B16" s="3" t="s">
        <v>7</v>
      </c>
      <c r="C16" s="6">
        <v>-64473</v>
      </c>
      <c r="D16" s="6">
        <v>165764</v>
      </c>
      <c r="E16" s="3" t="s">
        <v>7</v>
      </c>
      <c r="F16" s="6">
        <v>-185771</v>
      </c>
      <c r="G16" s="6">
        <v>45268</v>
      </c>
      <c r="H16" s="6">
        <v>20055</v>
      </c>
      <c r="I16" s="6">
        <v>165764</v>
      </c>
      <c r="J16" s="6">
        <v>21221</v>
      </c>
      <c r="K16" s="6">
        <v>45268</v>
      </c>
      <c r="L16" s="3" t="s">
        <v>7</v>
      </c>
      <c r="M16" s="3" t="s">
        <v>7</v>
      </c>
      <c r="N16" s="3" t="s">
        <v>7</v>
      </c>
      <c r="O16" s="3" t="s">
        <v>7</v>
      </c>
      <c r="P16" s="6">
        <v>-84528</v>
      </c>
      <c r="Q16" s="3" t="s">
        <v>7</v>
      </c>
      <c r="R16" s="6">
        <v>-206992</v>
      </c>
      <c r="S16" s="3" t="s">
        <v>7</v>
      </c>
    </row>
    <row r="17" spans="1:19">
      <c r="A17" s="2" t="s">
        <v>118</v>
      </c>
      <c r="B17" s="3" t="s">
        <v>7</v>
      </c>
      <c r="C17" s="3" t="s">
        <v>7</v>
      </c>
      <c r="D17" s="3" t="s">
        <v>7</v>
      </c>
      <c r="E17" s="3" t="s">
        <v>7</v>
      </c>
      <c r="F17" s="3" t="s">
        <v>7</v>
      </c>
      <c r="G17" s="3" t="s">
        <v>7</v>
      </c>
      <c r="H17" s="3">
        <v>100</v>
      </c>
      <c r="I17" s="3">
        <v>100</v>
      </c>
      <c r="J17" s="3">
        <v>20</v>
      </c>
      <c r="K17" s="6">
        <v>4875000</v>
      </c>
      <c r="L17" s="3" t="s">
        <v>7</v>
      </c>
      <c r="M17" s="3" t="s">
        <v>7</v>
      </c>
      <c r="N17" s="3" t="s">
        <v>7</v>
      </c>
      <c r="O17" s="3" t="s">
        <v>7</v>
      </c>
      <c r="P17" s="3" t="s">
        <v>7</v>
      </c>
      <c r="Q17" s="3" t="s">
        <v>7</v>
      </c>
      <c r="R17" s="3" t="s">
        <v>7</v>
      </c>
      <c r="S17" s="3" t="s">
        <v>7</v>
      </c>
    </row>
    <row r="18" spans="1:19" ht="30">
      <c r="A18" s="8" t="s">
        <v>111</v>
      </c>
      <c r="B18" s="3" t="s">
        <v>7</v>
      </c>
      <c r="C18" s="3" t="s">
        <v>7</v>
      </c>
      <c r="D18" s="3" t="s">
        <v>7</v>
      </c>
      <c r="E18" s="3" t="s">
        <v>7</v>
      </c>
      <c r="F18" s="3" t="s">
        <v>7</v>
      </c>
      <c r="G18" s="3" t="s">
        <v>7</v>
      </c>
      <c r="H18" s="3" t="s">
        <v>7</v>
      </c>
      <c r="I18" s="3" t="s">
        <v>7</v>
      </c>
      <c r="J18" s="3" t="s">
        <v>7</v>
      </c>
      <c r="K18" s="3" t="s">
        <v>7</v>
      </c>
      <c r="L18" s="3" t="s">
        <v>7</v>
      </c>
      <c r="M18" s="3" t="s">
        <v>7</v>
      </c>
      <c r="N18" s="3" t="s">
        <v>7</v>
      </c>
      <c r="O18" s="3" t="s">
        <v>7</v>
      </c>
      <c r="P18" s="3" t="s">
        <v>7</v>
      </c>
      <c r="Q18" s="3" t="s">
        <v>7</v>
      </c>
      <c r="R18" s="3" t="s">
        <v>7</v>
      </c>
      <c r="S18" s="3" t="s">
        <v>7</v>
      </c>
    </row>
    <row r="19" spans="1:19">
      <c r="A19" s="2" t="s">
        <v>112</v>
      </c>
      <c r="B19" s="3" t="s">
        <v>7</v>
      </c>
      <c r="C19" s="3" t="s">
        <v>7</v>
      </c>
      <c r="D19" s="6">
        <v>-5456</v>
      </c>
      <c r="E19" s="3" t="s">
        <v>7</v>
      </c>
      <c r="F19" s="3" t="s">
        <v>7</v>
      </c>
      <c r="G19" s="3">
        <v>-400</v>
      </c>
      <c r="H19" s="3" t="s">
        <v>7</v>
      </c>
      <c r="I19" s="3" t="s">
        <v>7</v>
      </c>
      <c r="J19" s="3" t="s">
        <v>7</v>
      </c>
      <c r="K19" s="3" t="s">
        <v>7</v>
      </c>
      <c r="L19" s="3" t="s">
        <v>7</v>
      </c>
      <c r="M19" s="3" t="s">
        <v>7</v>
      </c>
      <c r="N19" s="3" t="s">
        <v>7</v>
      </c>
      <c r="O19" s="3" t="s">
        <v>7</v>
      </c>
      <c r="P19" s="3" t="s">
        <v>7</v>
      </c>
      <c r="Q19" s="6">
        <v>-5456</v>
      </c>
      <c r="R19" s="3" t="s">
        <v>7</v>
      </c>
      <c r="S19" s="3">
        <v>-400</v>
      </c>
    </row>
    <row r="20" spans="1:19">
      <c r="A20" s="2" t="s">
        <v>113</v>
      </c>
      <c r="B20" s="3" t="s">
        <v>7</v>
      </c>
      <c r="C20" s="3" t="s">
        <v>7</v>
      </c>
      <c r="D20" s="6">
        <v>-5959</v>
      </c>
      <c r="E20" s="3" t="s">
        <v>7</v>
      </c>
      <c r="F20" s="3" t="s">
        <v>7</v>
      </c>
      <c r="G20" s="6">
        <v>-14821</v>
      </c>
      <c r="H20" s="3" t="s">
        <v>7</v>
      </c>
      <c r="I20" s="3" t="s">
        <v>7</v>
      </c>
      <c r="J20" s="3" t="s">
        <v>7</v>
      </c>
      <c r="K20" s="3" t="s">
        <v>7</v>
      </c>
      <c r="L20" s="3" t="s">
        <v>7</v>
      </c>
      <c r="M20" s="3" t="s">
        <v>7</v>
      </c>
      <c r="N20" s="3" t="s">
        <v>7</v>
      </c>
      <c r="O20" s="3" t="s">
        <v>7</v>
      </c>
      <c r="P20" s="3" t="s">
        <v>7</v>
      </c>
      <c r="Q20" s="6">
        <v>-5959</v>
      </c>
      <c r="R20" s="3" t="s">
        <v>7</v>
      </c>
      <c r="S20" s="6">
        <v>-14821</v>
      </c>
    </row>
    <row r="21" spans="1:19" ht="30">
      <c r="A21" s="2" t="s">
        <v>119</v>
      </c>
      <c r="B21" s="3" t="s">
        <v>7</v>
      </c>
      <c r="C21" s="6">
        <v>230237</v>
      </c>
      <c r="D21" s="3" t="s">
        <v>7</v>
      </c>
      <c r="E21" s="3" t="s">
        <v>7</v>
      </c>
      <c r="F21" s="6">
        <v>231039</v>
      </c>
      <c r="G21" s="3" t="s">
        <v>7</v>
      </c>
      <c r="H21" s="6">
        <v>145709</v>
      </c>
      <c r="I21" s="3" t="s">
        <v>7</v>
      </c>
      <c r="J21" s="6">
        <v>24047</v>
      </c>
      <c r="K21" s="3" t="s">
        <v>7</v>
      </c>
      <c r="L21" s="3" t="s">
        <v>7</v>
      </c>
      <c r="M21" s="3" t="s">
        <v>7</v>
      </c>
      <c r="N21" s="3" t="s">
        <v>7</v>
      </c>
      <c r="O21" s="3" t="s">
        <v>7</v>
      </c>
      <c r="P21" s="6">
        <v>84528</v>
      </c>
      <c r="Q21" s="3" t="s">
        <v>7</v>
      </c>
      <c r="R21" s="6">
        <v>206992</v>
      </c>
      <c r="S21" s="3" t="s">
        <v>7</v>
      </c>
    </row>
    <row r="22" spans="1:19" ht="30">
      <c r="A22" s="2" t="s">
        <v>120</v>
      </c>
      <c r="B22" s="3" t="s">
        <v>7</v>
      </c>
      <c r="C22" s="3" t="s">
        <v>7</v>
      </c>
      <c r="D22" s="3" t="s">
        <v>7</v>
      </c>
      <c r="E22" s="3" t="s">
        <v>7</v>
      </c>
      <c r="F22" s="3" t="s">
        <v>7</v>
      </c>
      <c r="G22" s="3" t="s">
        <v>7</v>
      </c>
      <c r="H22" s="3" t="s">
        <v>7</v>
      </c>
      <c r="I22" s="3" t="s">
        <v>7</v>
      </c>
      <c r="J22" s="6">
        <v>4874980</v>
      </c>
      <c r="K22" s="3" t="s">
        <v>7</v>
      </c>
      <c r="L22" s="3" t="s">
        <v>7</v>
      </c>
      <c r="M22" s="3" t="s">
        <v>7</v>
      </c>
      <c r="N22" s="3" t="s">
        <v>7</v>
      </c>
      <c r="O22" s="3" t="s">
        <v>7</v>
      </c>
      <c r="P22" s="3" t="s">
        <v>7</v>
      </c>
      <c r="Q22" s="3" t="s">
        <v>7</v>
      </c>
      <c r="R22" s="3" t="s">
        <v>7</v>
      </c>
      <c r="S22" s="3" t="s">
        <v>7</v>
      </c>
    </row>
    <row r="23" spans="1:19">
      <c r="A23" s="2" t="s">
        <v>121</v>
      </c>
      <c r="B23" s="3" t="s">
        <v>7</v>
      </c>
      <c r="C23" s="3" t="s">
        <v>7</v>
      </c>
      <c r="D23" s="6">
        <v>154349</v>
      </c>
      <c r="E23" s="3" t="s">
        <v>7</v>
      </c>
      <c r="F23" s="3" t="s">
        <v>7</v>
      </c>
      <c r="G23" s="6">
        <v>30047</v>
      </c>
      <c r="H23" s="3" t="s">
        <v>7</v>
      </c>
      <c r="I23" s="6">
        <v>165764</v>
      </c>
      <c r="J23" s="3" t="s">
        <v>7</v>
      </c>
      <c r="K23" s="6">
        <v>45268</v>
      </c>
      <c r="L23" s="3" t="s">
        <v>7</v>
      </c>
      <c r="M23" s="3" t="s">
        <v>7</v>
      </c>
      <c r="N23" s="3" t="s">
        <v>7</v>
      </c>
      <c r="O23" s="3" t="s">
        <v>7</v>
      </c>
      <c r="P23" s="3" t="s">
        <v>7</v>
      </c>
      <c r="Q23" s="6">
        <v>-11415</v>
      </c>
      <c r="R23" s="3" t="s">
        <v>7</v>
      </c>
      <c r="S23" s="6">
        <v>-15221</v>
      </c>
    </row>
    <row r="24" spans="1:19">
      <c r="A24" s="2" t="s">
        <v>122</v>
      </c>
      <c r="B24" s="3" t="s">
        <v>7</v>
      </c>
      <c r="C24" s="3" t="s">
        <v>7</v>
      </c>
      <c r="D24" s="3">
        <v>100</v>
      </c>
      <c r="E24" s="3" t="s">
        <v>7</v>
      </c>
      <c r="F24" s="3" t="s">
        <v>7</v>
      </c>
      <c r="G24" s="6">
        <v>4875000</v>
      </c>
      <c r="H24" s="3" t="s">
        <v>7</v>
      </c>
      <c r="I24" s="3">
        <v>100</v>
      </c>
      <c r="J24" s="3" t="s">
        <v>7</v>
      </c>
      <c r="K24" s="6">
        <v>4875000</v>
      </c>
      <c r="L24" s="3" t="s">
        <v>7</v>
      </c>
      <c r="M24" s="3" t="s">
        <v>7</v>
      </c>
      <c r="N24" s="3" t="s">
        <v>7</v>
      </c>
      <c r="O24" s="3" t="s">
        <v>7</v>
      </c>
      <c r="P24" s="3" t="s">
        <v>7</v>
      </c>
      <c r="Q24" s="3" t="s">
        <v>7</v>
      </c>
      <c r="R24" s="3" t="s">
        <v>7</v>
      </c>
      <c r="S24" s="3" t="s">
        <v>7</v>
      </c>
    </row>
    <row r="25" spans="1:19" ht="30">
      <c r="A25" s="8" t="s">
        <v>111</v>
      </c>
      <c r="B25" s="3" t="s">
        <v>7</v>
      </c>
      <c r="C25" s="3" t="s">
        <v>7</v>
      </c>
      <c r="D25" s="3" t="s">
        <v>7</v>
      </c>
      <c r="E25" s="3" t="s">
        <v>7</v>
      </c>
      <c r="F25" s="3" t="s">
        <v>7</v>
      </c>
      <c r="G25" s="3" t="s">
        <v>7</v>
      </c>
      <c r="H25" s="3" t="s">
        <v>7</v>
      </c>
      <c r="I25" s="3" t="s">
        <v>7</v>
      </c>
      <c r="J25" s="3" t="s">
        <v>7</v>
      </c>
      <c r="K25" s="3" t="s">
        <v>7</v>
      </c>
      <c r="L25" s="3" t="s">
        <v>7</v>
      </c>
      <c r="M25" s="3" t="s">
        <v>7</v>
      </c>
      <c r="N25" s="3" t="s">
        <v>7</v>
      </c>
      <c r="O25" s="3" t="s">
        <v>7</v>
      </c>
      <c r="P25" s="3" t="s">
        <v>7</v>
      </c>
      <c r="Q25" s="3" t="s">
        <v>7</v>
      </c>
      <c r="R25" s="3" t="s">
        <v>7</v>
      </c>
      <c r="S25" s="3" t="s">
        <v>7</v>
      </c>
    </row>
    <row r="26" spans="1:19">
      <c r="A26" s="2" t="s">
        <v>112</v>
      </c>
      <c r="B26" s="3" t="s">
        <v>7</v>
      </c>
      <c r="C26" s="3" t="s">
        <v>7</v>
      </c>
      <c r="D26" s="6">
        <v>-10324</v>
      </c>
      <c r="E26" s="3" t="s">
        <v>7</v>
      </c>
      <c r="F26" s="3" t="s">
        <v>7</v>
      </c>
      <c r="G26" s="3" t="s">
        <v>7</v>
      </c>
      <c r="H26" s="3" t="s">
        <v>7</v>
      </c>
      <c r="I26" s="3" t="s">
        <v>7</v>
      </c>
      <c r="J26" s="3" t="s">
        <v>7</v>
      </c>
      <c r="K26" s="3" t="s">
        <v>7</v>
      </c>
      <c r="L26" s="3" t="s">
        <v>7</v>
      </c>
      <c r="M26" s="3" t="s">
        <v>7</v>
      </c>
      <c r="N26" s="3" t="s">
        <v>7</v>
      </c>
      <c r="O26" s="3" t="s">
        <v>7</v>
      </c>
      <c r="P26" s="3" t="s">
        <v>7</v>
      </c>
      <c r="Q26" s="6">
        <v>-10324</v>
      </c>
      <c r="R26" s="3" t="s">
        <v>7</v>
      </c>
      <c r="S26" s="3" t="s">
        <v>7</v>
      </c>
    </row>
    <row r="27" spans="1:19">
      <c r="A27" s="2" t="s">
        <v>113</v>
      </c>
      <c r="B27" s="3" t="s">
        <v>7</v>
      </c>
      <c r="C27" s="3" t="s">
        <v>7</v>
      </c>
      <c r="D27" s="6">
        <v>-3577</v>
      </c>
      <c r="E27" s="3" t="s">
        <v>7</v>
      </c>
      <c r="F27" s="3" t="s">
        <v>7</v>
      </c>
      <c r="G27" s="6">
        <v>-17992</v>
      </c>
      <c r="H27" s="3" t="s">
        <v>7</v>
      </c>
      <c r="I27" s="3" t="s">
        <v>7</v>
      </c>
      <c r="J27" s="3" t="s">
        <v>7</v>
      </c>
      <c r="K27" s="3" t="s">
        <v>7</v>
      </c>
      <c r="L27" s="3" t="s">
        <v>7</v>
      </c>
      <c r="M27" s="3" t="s">
        <v>7</v>
      </c>
      <c r="N27" s="3" t="s">
        <v>7</v>
      </c>
      <c r="O27" s="3" t="s">
        <v>7</v>
      </c>
      <c r="P27" s="3" t="s">
        <v>7</v>
      </c>
      <c r="Q27" s="6">
        <v>-3577</v>
      </c>
      <c r="R27" s="3" t="s">
        <v>7</v>
      </c>
      <c r="S27" s="6">
        <v>-17992</v>
      </c>
    </row>
    <row r="28" spans="1:19">
      <c r="A28" s="2" t="s">
        <v>123</v>
      </c>
      <c r="B28" s="3" t="s">
        <v>7</v>
      </c>
      <c r="C28" s="3" t="s">
        <v>7</v>
      </c>
      <c r="D28" s="6">
        <v>1920</v>
      </c>
      <c r="E28" s="3" t="s">
        <v>7</v>
      </c>
      <c r="F28" s="3" t="s">
        <v>7</v>
      </c>
      <c r="G28" s="6">
        <v>1920</v>
      </c>
      <c r="H28" s="3" t="s">
        <v>7</v>
      </c>
      <c r="I28" s="3" t="s">
        <v>7</v>
      </c>
      <c r="J28" s="3" t="s">
        <v>7</v>
      </c>
      <c r="K28" s="3" t="s">
        <v>7</v>
      </c>
      <c r="L28" s="3" t="s">
        <v>7</v>
      </c>
      <c r="M28" s="3" t="s">
        <v>7</v>
      </c>
      <c r="N28" s="6">
        <v>1920</v>
      </c>
      <c r="O28" s="6">
        <v>1920</v>
      </c>
      <c r="P28" s="3" t="s">
        <v>7</v>
      </c>
      <c r="Q28" s="3" t="s">
        <v>7</v>
      </c>
      <c r="R28" s="3" t="s">
        <v>7</v>
      </c>
      <c r="S28" s="3" t="s">
        <v>7</v>
      </c>
    </row>
    <row r="29" spans="1:19">
      <c r="A29" s="2" t="s">
        <v>124</v>
      </c>
      <c r="B29" s="3" t="s">
        <v>7</v>
      </c>
      <c r="C29" s="3" t="s">
        <v>7</v>
      </c>
      <c r="D29" s="5">
        <v>142368</v>
      </c>
      <c r="E29" s="3" t="s">
        <v>7</v>
      </c>
      <c r="F29" s="3" t="s">
        <v>7</v>
      </c>
      <c r="G29" s="5">
        <v>13975</v>
      </c>
      <c r="H29" s="3" t="s">
        <v>7</v>
      </c>
      <c r="I29" s="5">
        <v>165764</v>
      </c>
      <c r="J29" s="3" t="s">
        <v>7</v>
      </c>
      <c r="K29" s="5">
        <v>45268</v>
      </c>
      <c r="L29" s="3" t="s">
        <v>7</v>
      </c>
      <c r="M29" s="3" t="s">
        <v>7</v>
      </c>
      <c r="N29" s="5">
        <v>1920</v>
      </c>
      <c r="O29" s="5">
        <v>1920</v>
      </c>
      <c r="P29" s="3" t="s">
        <v>7</v>
      </c>
      <c r="Q29" s="5">
        <v>-25316</v>
      </c>
      <c r="R29" s="3" t="s">
        <v>7</v>
      </c>
      <c r="S29" s="5">
        <v>-33213</v>
      </c>
    </row>
    <row r="30" spans="1:19">
      <c r="A30" s="2" t="s">
        <v>125</v>
      </c>
      <c r="B30" s="3">
        <v>100</v>
      </c>
      <c r="C30" s="3" t="s">
        <v>7</v>
      </c>
      <c r="D30" s="3">
        <v>100</v>
      </c>
      <c r="E30" s="6">
        <v>4875000</v>
      </c>
      <c r="F30" s="3" t="s">
        <v>7</v>
      </c>
      <c r="G30" s="6">
        <v>4875000</v>
      </c>
      <c r="H30" s="3" t="s">
        <v>7</v>
      </c>
      <c r="I30" s="3">
        <v>100</v>
      </c>
      <c r="J30" s="3" t="s">
        <v>7</v>
      </c>
      <c r="K30" s="6">
        <v>4875000</v>
      </c>
      <c r="L30" s="3" t="s">
        <v>7</v>
      </c>
      <c r="M30" s="3" t="s">
        <v>7</v>
      </c>
      <c r="N30" s="3" t="s">
        <v>7</v>
      </c>
      <c r="O30" s="3" t="s">
        <v>7</v>
      </c>
      <c r="P30" s="3" t="s">
        <v>7</v>
      </c>
      <c r="Q30" s="3" t="s">
        <v>7</v>
      </c>
      <c r="R30" s="3" t="s">
        <v>7</v>
      </c>
      <c r="S30" s="3" t="s">
        <v>7</v>
      </c>
    </row>
  </sheetData>
  <mergeCells count="2">
    <mergeCell ref="B1:B4"/>
    <mergeCell ref="E1:E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15" customHeight="1">
      <c r="A1" s="7" t="s">
        <v>996</v>
      </c>
      <c r="B1" s="1" t="s">
        <v>1</v>
      </c>
    </row>
    <row r="2" spans="1:2">
      <c r="A2" s="7"/>
      <c r="B2" s="1" t="s">
        <v>2</v>
      </c>
    </row>
    <row r="3" spans="1:2">
      <c r="A3" s="2" t="s">
        <v>847</v>
      </c>
      <c r="B3" s="3" t="s">
        <v>7</v>
      </c>
    </row>
    <row r="4" spans="1:2" ht="30">
      <c r="A4" s="8" t="s">
        <v>997</v>
      </c>
      <c r="B4" s="3" t="s">
        <v>7</v>
      </c>
    </row>
    <row r="5" spans="1:2">
      <c r="A5" s="2" t="s">
        <v>907</v>
      </c>
      <c r="B5" s="3" t="s">
        <v>908</v>
      </c>
    </row>
    <row r="6" spans="1:2">
      <c r="A6" s="2" t="s">
        <v>848</v>
      </c>
      <c r="B6" s="3" t="s">
        <v>7</v>
      </c>
    </row>
    <row r="7" spans="1:2" ht="30">
      <c r="A7" s="8" t="s">
        <v>997</v>
      </c>
      <c r="B7" s="3" t="s">
        <v>7</v>
      </c>
    </row>
    <row r="8" spans="1:2">
      <c r="A8" s="2" t="s">
        <v>907</v>
      </c>
      <c r="B8" s="3" t="s">
        <v>909</v>
      </c>
    </row>
    <row r="9" spans="1:2" ht="30">
      <c r="A9" s="2" t="s">
        <v>998</v>
      </c>
      <c r="B9" s="3" t="s">
        <v>7</v>
      </c>
    </row>
    <row r="10" spans="1:2" ht="30">
      <c r="A10" s="8" t="s">
        <v>997</v>
      </c>
      <c r="B10" s="3" t="s">
        <v>7</v>
      </c>
    </row>
    <row r="11" spans="1:2">
      <c r="A11" s="2" t="s">
        <v>907</v>
      </c>
      <c r="B11" s="3" t="s">
        <v>908</v>
      </c>
    </row>
    <row r="12" spans="1:2" ht="30">
      <c r="A12" s="2" t="s">
        <v>999</v>
      </c>
      <c r="B12" s="3" t="s">
        <v>7</v>
      </c>
    </row>
    <row r="13" spans="1:2" ht="30">
      <c r="A13" s="8" t="s">
        <v>997</v>
      </c>
      <c r="B13" s="3" t="s">
        <v>7</v>
      </c>
    </row>
    <row r="14" spans="1:2">
      <c r="A14" s="2" t="s">
        <v>907</v>
      </c>
      <c r="B14" s="3" t="s">
        <v>909</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60">
      <c r="A1" s="1" t="s">
        <v>1000</v>
      </c>
      <c r="B1" s="1" t="s">
        <v>2</v>
      </c>
      <c r="C1" s="1" t="s">
        <v>984</v>
      </c>
    </row>
    <row r="2" spans="1:3" ht="30">
      <c r="A2" s="8" t="s">
        <v>822</v>
      </c>
      <c r="B2" s="3" t="s">
        <v>7</v>
      </c>
      <c r="C2" s="3" t="s">
        <v>7</v>
      </c>
    </row>
    <row r="3" spans="1:3">
      <c r="A3" s="2">
        <v>2013</v>
      </c>
      <c r="B3" s="5">
        <v>2125000</v>
      </c>
      <c r="C3" s="3" t="s">
        <v>7</v>
      </c>
    </row>
    <row r="4" spans="1:3">
      <c r="A4" s="2">
        <v>2014</v>
      </c>
      <c r="B4" s="6">
        <v>1835000</v>
      </c>
      <c r="C4" s="3" t="s">
        <v>7</v>
      </c>
    </row>
    <row r="5" spans="1:3">
      <c r="A5" s="2">
        <v>2015</v>
      </c>
      <c r="B5" s="6">
        <v>1620000</v>
      </c>
      <c r="C5" s="3" t="s">
        <v>7</v>
      </c>
    </row>
    <row r="6" spans="1:3">
      <c r="A6" s="2">
        <v>2016</v>
      </c>
      <c r="B6" s="6">
        <v>1659000</v>
      </c>
      <c r="C6" s="3" t="s">
        <v>7</v>
      </c>
    </row>
    <row r="7" spans="1:3">
      <c r="A7" s="2">
        <v>2017</v>
      </c>
      <c r="B7" s="6">
        <v>1730000</v>
      </c>
      <c r="C7" s="3" t="s">
        <v>7</v>
      </c>
    </row>
    <row r="8" spans="1:3">
      <c r="A8" s="2" t="s">
        <v>346</v>
      </c>
      <c r="B8" s="6">
        <v>4400000</v>
      </c>
      <c r="C8" s="3" t="s">
        <v>7</v>
      </c>
    </row>
    <row r="9" spans="1:3">
      <c r="A9" s="2" t="s">
        <v>103</v>
      </c>
      <c r="B9" s="5">
        <v>13369000</v>
      </c>
      <c r="C9" s="5">
        <v>60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12.28515625" bestFit="1" customWidth="1"/>
    <col min="3" max="3" width="10.28515625" bestFit="1" customWidth="1"/>
    <col min="4" max="5" width="15.42578125" bestFit="1" customWidth="1"/>
    <col min="6" max="7" width="12.28515625" bestFit="1" customWidth="1"/>
    <col min="8" max="8" width="11.85546875" bestFit="1" customWidth="1"/>
  </cols>
  <sheetData>
    <row r="1" spans="1:8" ht="15" customHeight="1">
      <c r="A1" s="1" t="s">
        <v>1001</v>
      </c>
      <c r="B1" s="7" t="s">
        <v>844</v>
      </c>
      <c r="C1" s="7"/>
      <c r="D1" s="1" t="s">
        <v>82</v>
      </c>
      <c r="E1" s="1" t="s">
        <v>81</v>
      </c>
      <c r="F1" s="7" t="s">
        <v>1</v>
      </c>
      <c r="G1" s="7"/>
      <c r="H1" s="1"/>
    </row>
    <row r="2" spans="1:8">
      <c r="A2" s="1" t="s">
        <v>1002</v>
      </c>
      <c r="B2" s="1" t="s">
        <v>37</v>
      </c>
      <c r="C2" s="11">
        <v>40694</v>
      </c>
      <c r="D2" s="173">
        <v>40686</v>
      </c>
      <c r="E2" s="7" t="s">
        <v>37</v>
      </c>
      <c r="F2" s="7" t="s">
        <v>2</v>
      </c>
      <c r="G2" s="7" t="s">
        <v>84</v>
      </c>
      <c r="H2" s="7" t="s">
        <v>1004</v>
      </c>
    </row>
    <row r="3" spans="1:8">
      <c r="A3" s="1"/>
      <c r="B3" s="1" t="s">
        <v>1003</v>
      </c>
      <c r="C3" s="1" t="s">
        <v>1003</v>
      </c>
      <c r="D3" s="173"/>
      <c r="E3" s="7"/>
      <c r="F3" s="7"/>
      <c r="G3" s="7"/>
      <c r="H3" s="7"/>
    </row>
    <row r="4" spans="1:8" ht="30">
      <c r="A4" s="8" t="s">
        <v>1005</v>
      </c>
      <c r="B4" s="3" t="s">
        <v>7</v>
      </c>
      <c r="C4" s="3" t="s">
        <v>7</v>
      </c>
      <c r="D4" s="3" t="s">
        <v>7</v>
      </c>
      <c r="E4" s="3" t="s">
        <v>7</v>
      </c>
      <c r="F4" s="3" t="s">
        <v>7</v>
      </c>
      <c r="G4" s="3" t="s">
        <v>7</v>
      </c>
      <c r="H4" s="3" t="s">
        <v>7</v>
      </c>
    </row>
    <row r="5" spans="1:8">
      <c r="A5" s="2" t="s">
        <v>1006</v>
      </c>
      <c r="B5" s="3" t="s">
        <v>7</v>
      </c>
      <c r="C5" s="6">
        <v>12300</v>
      </c>
      <c r="D5" s="3" t="s">
        <v>7</v>
      </c>
      <c r="E5" s="3" t="s">
        <v>7</v>
      </c>
      <c r="F5" s="3" t="s">
        <v>7</v>
      </c>
      <c r="G5" s="3" t="s">
        <v>7</v>
      </c>
      <c r="H5" s="3" t="s">
        <v>7</v>
      </c>
    </row>
    <row r="6" spans="1:8">
      <c r="A6" s="2" t="s">
        <v>1007</v>
      </c>
      <c r="B6" s="3" t="s">
        <v>7</v>
      </c>
      <c r="C6" s="10">
        <v>0.3</v>
      </c>
      <c r="D6" s="3" t="s">
        <v>7</v>
      </c>
      <c r="E6" s="3" t="s">
        <v>7</v>
      </c>
      <c r="F6" s="3" t="s">
        <v>7</v>
      </c>
      <c r="G6" s="3" t="s">
        <v>7</v>
      </c>
      <c r="H6" s="10">
        <v>0.5</v>
      </c>
    </row>
    <row r="7" spans="1:8" ht="30">
      <c r="A7" s="2" t="s">
        <v>1008</v>
      </c>
      <c r="B7" s="6">
        <v>3800</v>
      </c>
      <c r="C7" s="3" t="s">
        <v>7</v>
      </c>
      <c r="D7" s="3" t="s">
        <v>7</v>
      </c>
      <c r="E7" s="3" t="s">
        <v>7</v>
      </c>
      <c r="F7" s="3" t="s">
        <v>7</v>
      </c>
      <c r="G7" s="3" t="s">
        <v>7</v>
      </c>
      <c r="H7" s="3" t="s">
        <v>7</v>
      </c>
    </row>
    <row r="8" spans="1:8">
      <c r="A8" s="2" t="s">
        <v>1009</v>
      </c>
      <c r="B8" s="3" t="s">
        <v>7</v>
      </c>
      <c r="C8" s="3" t="s">
        <v>7</v>
      </c>
      <c r="D8" s="3">
        <v>0.7</v>
      </c>
      <c r="E8" s="3">
        <v>1.1000000000000001</v>
      </c>
      <c r="F8" s="3">
        <v>2.2000000000000002</v>
      </c>
      <c r="G8" s="3">
        <v>2</v>
      </c>
      <c r="H8" s="3" t="s">
        <v>7</v>
      </c>
    </row>
    <row r="9" spans="1:8">
      <c r="A9" s="2" t="s">
        <v>1010</v>
      </c>
      <c r="B9" s="3" t="s">
        <v>7</v>
      </c>
      <c r="C9" s="3" t="s">
        <v>7</v>
      </c>
      <c r="D9" s="3" t="s">
        <v>7</v>
      </c>
      <c r="E9" s="3" t="s">
        <v>7</v>
      </c>
      <c r="F9" s="3">
        <v>30.4</v>
      </c>
      <c r="G9" s="3" t="s">
        <v>7</v>
      </c>
      <c r="H9" s="3" t="s">
        <v>7</v>
      </c>
    </row>
    <row r="10" spans="1:8" ht="30">
      <c r="A10" s="2" t="s">
        <v>925</v>
      </c>
      <c r="B10" s="10">
        <v>1.2</v>
      </c>
      <c r="C10" s="3" t="s">
        <v>7</v>
      </c>
      <c r="D10" s="3" t="s">
        <v>7</v>
      </c>
      <c r="E10" s="10">
        <v>1.2</v>
      </c>
      <c r="F10" s="10">
        <v>1.3</v>
      </c>
      <c r="G10" s="3" t="s">
        <v>7</v>
      </c>
      <c r="H10" s="3" t="s">
        <v>7</v>
      </c>
    </row>
    <row r="11" spans="1:8" ht="30">
      <c r="A11" s="2" t="s">
        <v>1011</v>
      </c>
      <c r="B11" s="3" t="s">
        <v>7</v>
      </c>
      <c r="C11" s="3" t="s">
        <v>7</v>
      </c>
      <c r="D11" s="3" t="s">
        <v>7</v>
      </c>
      <c r="E11" s="3" t="s">
        <v>7</v>
      </c>
      <c r="F11" s="3" t="s">
        <v>1012</v>
      </c>
      <c r="G11" s="3" t="s">
        <v>7</v>
      </c>
      <c r="H11" s="3" t="s">
        <v>7</v>
      </c>
    </row>
  </sheetData>
  <mergeCells count="7">
    <mergeCell ref="H2:H3"/>
    <mergeCell ref="B1:C1"/>
    <mergeCell ref="F1:G1"/>
    <mergeCell ref="D2:D3"/>
    <mergeCell ref="E2:E3"/>
    <mergeCell ref="F2:F3"/>
    <mergeCell ref="G2:G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3"/>
  <sheetViews>
    <sheetView showGridLines="0" workbookViewId="0"/>
  </sheetViews>
  <sheetFormatPr defaultRowHeight="15"/>
  <cols>
    <col min="1" max="1" width="36.5703125" bestFit="1" customWidth="1"/>
    <col min="2" max="3" width="10.28515625" bestFit="1" customWidth="1"/>
    <col min="4" max="4" width="16.42578125" bestFit="1" customWidth="1"/>
    <col min="5" max="7" width="19.42578125" bestFit="1" customWidth="1"/>
    <col min="8" max="9" width="22" bestFit="1" customWidth="1"/>
    <col min="10" max="11" width="26.28515625" bestFit="1" customWidth="1"/>
    <col min="12" max="19" width="32" bestFit="1" customWidth="1"/>
    <col min="20" max="23" width="36.5703125" bestFit="1" customWidth="1"/>
    <col min="24" max="26" width="22.85546875" bestFit="1" customWidth="1"/>
    <col min="27" max="28" width="32" bestFit="1" customWidth="1"/>
    <col min="29" max="31" width="30.140625" bestFit="1" customWidth="1"/>
    <col min="32" max="33" width="32" bestFit="1" customWidth="1"/>
    <col min="34" max="35" width="36.5703125" bestFit="1" customWidth="1"/>
  </cols>
  <sheetData>
    <row r="1" spans="1:35" ht="15" customHeight="1">
      <c r="A1" s="1" t="s">
        <v>1013</v>
      </c>
      <c r="B1" s="7" t="s">
        <v>844</v>
      </c>
      <c r="C1" s="7"/>
      <c r="D1" s="1" t="s">
        <v>1</v>
      </c>
      <c r="E1" s="1"/>
      <c r="F1" s="1"/>
      <c r="G1" s="1"/>
      <c r="H1" s="1"/>
      <c r="I1" s="1"/>
      <c r="J1" s="1"/>
      <c r="K1" s="1"/>
      <c r="L1" s="1" t="s">
        <v>844</v>
      </c>
      <c r="M1" s="1"/>
      <c r="N1" s="1"/>
      <c r="O1" s="1"/>
      <c r="P1" s="1"/>
      <c r="Q1" s="1"/>
      <c r="R1" s="1"/>
      <c r="S1" s="1"/>
      <c r="T1" s="1"/>
      <c r="U1" s="1"/>
      <c r="V1" s="1"/>
      <c r="W1" s="1"/>
      <c r="X1" s="7"/>
      <c r="Y1" s="7"/>
      <c r="Z1" s="1"/>
      <c r="AA1" s="1"/>
      <c r="AB1" s="1"/>
      <c r="AC1" s="1" t="s">
        <v>845</v>
      </c>
      <c r="AD1" s="1" t="s">
        <v>844</v>
      </c>
      <c r="AE1" s="1" t="s">
        <v>1</v>
      </c>
      <c r="AF1" s="1"/>
      <c r="AG1" s="1"/>
      <c r="AH1" s="1"/>
      <c r="AI1" s="1"/>
    </row>
    <row r="2" spans="1:35" ht="30">
      <c r="A2" s="1" t="s">
        <v>36</v>
      </c>
      <c r="B2" s="173">
        <v>41060</v>
      </c>
      <c r="C2" s="173">
        <v>40694</v>
      </c>
      <c r="D2" s="7" t="s">
        <v>2</v>
      </c>
      <c r="E2" s="1" t="s">
        <v>2</v>
      </c>
      <c r="F2" s="1" t="s">
        <v>37</v>
      </c>
      <c r="G2" s="11">
        <v>40694</v>
      </c>
      <c r="H2" s="1" t="s">
        <v>2</v>
      </c>
      <c r="I2" s="1" t="s">
        <v>37</v>
      </c>
      <c r="J2" s="1" t="s">
        <v>2</v>
      </c>
      <c r="K2" s="1" t="s">
        <v>37</v>
      </c>
      <c r="L2" s="11">
        <v>40694</v>
      </c>
      <c r="M2" s="1" t="s">
        <v>2</v>
      </c>
      <c r="N2" s="1" t="s">
        <v>37</v>
      </c>
      <c r="O2" s="11">
        <v>40694</v>
      </c>
      <c r="P2" s="1" t="s">
        <v>2</v>
      </c>
      <c r="Q2" s="1" t="s">
        <v>37</v>
      </c>
      <c r="R2" s="1" t="s">
        <v>2</v>
      </c>
      <c r="S2" s="1" t="s">
        <v>37</v>
      </c>
      <c r="T2" s="1" t="s">
        <v>2</v>
      </c>
      <c r="U2" s="1" t="s">
        <v>37</v>
      </c>
      <c r="V2" s="1" t="s">
        <v>2</v>
      </c>
      <c r="W2" s="1" t="s">
        <v>37</v>
      </c>
      <c r="X2" s="1" t="s">
        <v>2</v>
      </c>
      <c r="Y2" s="1" t="s">
        <v>2</v>
      </c>
      <c r="Z2" s="1" t="s">
        <v>37</v>
      </c>
      <c r="AA2" s="1" t="s">
        <v>2</v>
      </c>
      <c r="AB2" s="1" t="s">
        <v>37</v>
      </c>
      <c r="AC2" s="11">
        <v>40669</v>
      </c>
      <c r="AD2" s="11">
        <v>41060</v>
      </c>
      <c r="AE2" s="1" t="s">
        <v>2</v>
      </c>
      <c r="AF2" s="1" t="s">
        <v>2</v>
      </c>
      <c r="AG2" s="1" t="s">
        <v>37</v>
      </c>
      <c r="AH2" s="1" t="s">
        <v>2</v>
      </c>
      <c r="AI2" s="1" t="s">
        <v>37</v>
      </c>
    </row>
    <row r="3" spans="1:35" ht="30">
      <c r="A3" s="1"/>
      <c r="B3" s="173"/>
      <c r="C3" s="173"/>
      <c r="D3" s="7"/>
      <c r="E3" s="1" t="s">
        <v>41</v>
      </c>
      <c r="F3" s="1" t="s">
        <v>41</v>
      </c>
      <c r="G3" s="1" t="s">
        <v>41</v>
      </c>
      <c r="H3" s="1" t="s">
        <v>852</v>
      </c>
      <c r="I3" s="1" t="s">
        <v>852</v>
      </c>
      <c r="J3" s="1" t="s">
        <v>853</v>
      </c>
      <c r="K3" s="1" t="s">
        <v>853</v>
      </c>
      <c r="L3" s="1" t="s">
        <v>32</v>
      </c>
      <c r="M3" s="1" t="s">
        <v>32</v>
      </c>
      <c r="N3" s="1" t="s">
        <v>32</v>
      </c>
      <c r="O3" s="1" t="s">
        <v>32</v>
      </c>
      <c r="P3" s="1" t="s">
        <v>32</v>
      </c>
      <c r="Q3" s="1" t="s">
        <v>32</v>
      </c>
      <c r="R3" s="1" t="s">
        <v>32</v>
      </c>
      <c r="S3" s="1" t="s">
        <v>32</v>
      </c>
      <c r="T3" s="1" t="s">
        <v>1014</v>
      </c>
      <c r="U3" s="1" t="s">
        <v>1014</v>
      </c>
      <c r="V3" s="1" t="s">
        <v>1014</v>
      </c>
      <c r="W3" s="1" t="s">
        <v>1014</v>
      </c>
      <c r="X3" s="1" t="s">
        <v>1015</v>
      </c>
      <c r="Y3" s="1" t="s">
        <v>1015</v>
      </c>
      <c r="Z3" s="1" t="s">
        <v>1015</v>
      </c>
      <c r="AA3" s="1" t="s">
        <v>1015</v>
      </c>
      <c r="AB3" s="1" t="s">
        <v>1015</v>
      </c>
      <c r="AC3" s="1" t="s">
        <v>850</v>
      </c>
      <c r="AD3" s="1" t="s">
        <v>850</v>
      </c>
      <c r="AE3" s="1" t="s">
        <v>850</v>
      </c>
      <c r="AF3" s="1" t="s">
        <v>850</v>
      </c>
      <c r="AG3" s="1" t="s">
        <v>850</v>
      </c>
      <c r="AH3" s="1" t="s">
        <v>1016</v>
      </c>
      <c r="AI3" s="1" t="s">
        <v>1016</v>
      </c>
    </row>
    <row r="4" spans="1:35">
      <c r="A4" s="1"/>
      <c r="B4" s="173"/>
      <c r="C4" s="173"/>
      <c r="D4" s="7"/>
      <c r="E4" s="1"/>
      <c r="F4" s="1"/>
      <c r="G4" s="1"/>
      <c r="H4" s="1" t="s">
        <v>41</v>
      </c>
      <c r="I4" s="1" t="s">
        <v>41</v>
      </c>
      <c r="J4" s="1" t="s">
        <v>41</v>
      </c>
      <c r="K4" s="1" t="s">
        <v>41</v>
      </c>
      <c r="L4" s="1"/>
      <c r="M4" s="1" t="s">
        <v>41</v>
      </c>
      <c r="N4" s="1" t="s">
        <v>41</v>
      </c>
      <c r="O4" s="1" t="s">
        <v>41</v>
      </c>
      <c r="P4" s="1" t="s">
        <v>852</v>
      </c>
      <c r="Q4" s="1" t="s">
        <v>852</v>
      </c>
      <c r="R4" s="1" t="s">
        <v>853</v>
      </c>
      <c r="S4" s="1" t="s">
        <v>853</v>
      </c>
      <c r="T4" s="1" t="s">
        <v>41</v>
      </c>
      <c r="U4" s="1" t="s">
        <v>41</v>
      </c>
      <c r="V4" s="1" t="s">
        <v>32</v>
      </c>
      <c r="W4" s="1" t="s">
        <v>32</v>
      </c>
      <c r="X4" s="1"/>
      <c r="Y4" s="1" t="s">
        <v>41</v>
      </c>
      <c r="Z4" s="1" t="s">
        <v>41</v>
      </c>
      <c r="AA4" s="1" t="s">
        <v>32</v>
      </c>
      <c r="AB4" s="1" t="s">
        <v>32</v>
      </c>
      <c r="AC4" s="1"/>
      <c r="AD4" s="1"/>
      <c r="AE4" s="1"/>
      <c r="AF4" s="1" t="s">
        <v>32</v>
      </c>
      <c r="AG4" s="1" t="s">
        <v>32</v>
      </c>
      <c r="AH4" s="1" t="s">
        <v>32</v>
      </c>
      <c r="AI4" s="1" t="s">
        <v>32</v>
      </c>
    </row>
    <row r="5" spans="1:35">
      <c r="A5" s="1"/>
      <c r="B5" s="173"/>
      <c r="C5" s="173"/>
      <c r="D5" s="7"/>
      <c r="E5" s="1"/>
      <c r="F5" s="1"/>
      <c r="G5" s="1"/>
      <c r="H5" s="1"/>
      <c r="I5" s="1"/>
      <c r="J5" s="1"/>
      <c r="K5" s="1"/>
      <c r="L5" s="1"/>
      <c r="M5" s="1"/>
      <c r="N5" s="1"/>
      <c r="O5" s="1"/>
      <c r="P5" s="1" t="s">
        <v>41</v>
      </c>
      <c r="Q5" s="1" t="s">
        <v>41</v>
      </c>
      <c r="R5" s="1" t="s">
        <v>41</v>
      </c>
      <c r="S5" s="1" t="s">
        <v>41</v>
      </c>
      <c r="T5" s="1"/>
      <c r="U5" s="1"/>
      <c r="V5" s="1" t="s">
        <v>41</v>
      </c>
      <c r="W5" s="1" t="s">
        <v>41</v>
      </c>
      <c r="X5" s="1"/>
      <c r="Y5" s="1"/>
      <c r="Z5" s="1"/>
      <c r="AA5" s="1" t="s">
        <v>41</v>
      </c>
      <c r="AB5" s="1" t="s">
        <v>41</v>
      </c>
      <c r="AC5" s="1"/>
      <c r="AD5" s="1"/>
      <c r="AE5" s="1"/>
      <c r="AF5" s="1" t="s">
        <v>41</v>
      </c>
      <c r="AG5" s="1" t="s">
        <v>41</v>
      </c>
      <c r="AH5" s="1" t="s">
        <v>41</v>
      </c>
      <c r="AI5" s="1" t="s">
        <v>41</v>
      </c>
    </row>
    <row r="6" spans="1:35">
      <c r="A6" s="8" t="s">
        <v>825</v>
      </c>
      <c r="B6" s="3" t="s">
        <v>7</v>
      </c>
      <c r="C6" s="3" t="s">
        <v>7</v>
      </c>
      <c r="D6" s="3" t="s">
        <v>7</v>
      </c>
      <c r="E6" s="3" t="s">
        <v>7</v>
      </c>
      <c r="F6" s="3" t="s">
        <v>7</v>
      </c>
      <c r="G6" s="3" t="s">
        <v>7</v>
      </c>
      <c r="H6" s="3" t="s">
        <v>7</v>
      </c>
      <c r="I6" s="3" t="s">
        <v>7</v>
      </c>
      <c r="J6" s="3" t="s">
        <v>7</v>
      </c>
      <c r="K6" s="3" t="s">
        <v>7</v>
      </c>
      <c r="L6" s="3" t="s">
        <v>7</v>
      </c>
      <c r="M6" s="3" t="s">
        <v>7</v>
      </c>
      <c r="N6" s="3" t="s">
        <v>7</v>
      </c>
      <c r="O6" s="3" t="s">
        <v>7</v>
      </c>
      <c r="P6" s="3" t="s">
        <v>7</v>
      </c>
      <c r="Q6" s="3" t="s">
        <v>7</v>
      </c>
      <c r="R6" s="3" t="s">
        <v>7</v>
      </c>
      <c r="S6" s="3" t="s">
        <v>7</v>
      </c>
      <c r="T6" s="3" t="s">
        <v>7</v>
      </c>
      <c r="U6" s="3" t="s">
        <v>7</v>
      </c>
      <c r="V6" s="3" t="s">
        <v>7</v>
      </c>
      <c r="W6" s="3" t="s">
        <v>7</v>
      </c>
      <c r="X6" s="3" t="s">
        <v>7</v>
      </c>
      <c r="Y6" s="3" t="s">
        <v>7</v>
      </c>
      <c r="Z6" s="3" t="s">
        <v>7</v>
      </c>
      <c r="AA6" s="3" t="s">
        <v>7</v>
      </c>
      <c r="AB6" s="3" t="s">
        <v>7</v>
      </c>
      <c r="AC6" s="3" t="s">
        <v>7</v>
      </c>
      <c r="AD6" s="3" t="s">
        <v>7</v>
      </c>
      <c r="AE6" s="3" t="s">
        <v>7</v>
      </c>
      <c r="AF6" s="3" t="s">
        <v>7</v>
      </c>
      <c r="AG6" s="3" t="s">
        <v>7</v>
      </c>
      <c r="AH6" s="3" t="s">
        <v>7</v>
      </c>
      <c r="AI6" s="3" t="s">
        <v>7</v>
      </c>
    </row>
    <row r="7" spans="1:35">
      <c r="A7" s="2" t="s">
        <v>1017</v>
      </c>
      <c r="B7" s="3" t="s">
        <v>7</v>
      </c>
      <c r="C7" s="3" t="s">
        <v>7</v>
      </c>
      <c r="D7" s="3" t="s">
        <v>7</v>
      </c>
      <c r="E7" s="5">
        <v>786061</v>
      </c>
      <c r="F7" s="5">
        <v>774284</v>
      </c>
      <c r="G7" s="3" t="s">
        <v>7</v>
      </c>
      <c r="H7" s="5">
        <v>352500</v>
      </c>
      <c r="I7" s="5">
        <v>360500</v>
      </c>
      <c r="J7" s="5">
        <v>35000</v>
      </c>
      <c r="K7" s="5">
        <v>15500</v>
      </c>
      <c r="L7" s="3" t="s">
        <v>7</v>
      </c>
      <c r="M7" s="5">
        <v>900560</v>
      </c>
      <c r="N7" s="5">
        <v>903141</v>
      </c>
      <c r="O7" s="3" t="s">
        <v>7</v>
      </c>
      <c r="P7" s="5">
        <v>352500</v>
      </c>
      <c r="Q7" s="5">
        <v>360500</v>
      </c>
      <c r="R7" s="5">
        <v>35000</v>
      </c>
      <c r="S7" s="5">
        <v>15500</v>
      </c>
      <c r="T7" s="5">
        <v>-1439</v>
      </c>
      <c r="U7" s="5">
        <v>-1716</v>
      </c>
      <c r="V7" s="5">
        <v>-1439</v>
      </c>
      <c r="W7" s="5">
        <v>-1716</v>
      </c>
      <c r="X7" s="3" t="s">
        <v>7</v>
      </c>
      <c r="Y7" s="5">
        <v>400000</v>
      </c>
      <c r="Z7" s="5">
        <v>400000</v>
      </c>
      <c r="AA7" s="5">
        <v>400000</v>
      </c>
      <c r="AB7" s="5">
        <v>400000</v>
      </c>
      <c r="AC7" s="3" t="s">
        <v>7</v>
      </c>
      <c r="AD7" s="3" t="s">
        <v>7</v>
      </c>
      <c r="AE7" s="3" t="s">
        <v>7</v>
      </c>
      <c r="AF7" s="5">
        <v>115409</v>
      </c>
      <c r="AG7" s="5">
        <v>129922</v>
      </c>
      <c r="AH7" s="5">
        <v>-910</v>
      </c>
      <c r="AI7" s="5">
        <v>-1065</v>
      </c>
    </row>
    <row r="8" spans="1:35">
      <c r="A8" s="2" t="s">
        <v>371</v>
      </c>
      <c r="B8" s="3" t="s">
        <v>7</v>
      </c>
      <c r="C8" s="3" t="s">
        <v>7</v>
      </c>
      <c r="D8" s="3" t="s">
        <v>7</v>
      </c>
      <c r="E8" s="3" t="s">
        <v>63</v>
      </c>
      <c r="F8" s="3" t="s">
        <v>63</v>
      </c>
      <c r="G8" s="3" t="s">
        <v>7</v>
      </c>
      <c r="H8" s="3" t="s">
        <v>7</v>
      </c>
      <c r="I8" s="3" t="s">
        <v>7</v>
      </c>
      <c r="J8" s="3" t="s">
        <v>7</v>
      </c>
      <c r="K8" s="3" t="s">
        <v>7</v>
      </c>
      <c r="L8" s="3" t="s">
        <v>7</v>
      </c>
      <c r="M8" s="3" t="s">
        <v>63</v>
      </c>
      <c r="N8" s="3" t="s">
        <v>63</v>
      </c>
      <c r="O8" s="3" t="s">
        <v>7</v>
      </c>
      <c r="P8" s="3" t="s">
        <v>7</v>
      </c>
      <c r="Q8" s="3" t="s">
        <v>7</v>
      </c>
      <c r="R8" s="3" t="s">
        <v>7</v>
      </c>
      <c r="S8" s="3" t="s">
        <v>7</v>
      </c>
      <c r="T8" s="3" t="s">
        <v>7</v>
      </c>
      <c r="U8" s="3" t="s">
        <v>7</v>
      </c>
      <c r="V8" s="3" t="s">
        <v>7</v>
      </c>
      <c r="W8" s="3" t="s">
        <v>7</v>
      </c>
      <c r="X8" s="3" t="s">
        <v>7</v>
      </c>
      <c r="Y8" s="3" t="s">
        <v>7</v>
      </c>
      <c r="Z8" s="3" t="s">
        <v>7</v>
      </c>
      <c r="AA8" s="3" t="s">
        <v>7</v>
      </c>
      <c r="AB8" s="3" t="s">
        <v>7</v>
      </c>
      <c r="AC8" s="3" t="s">
        <v>7</v>
      </c>
      <c r="AD8" s="3" t="s">
        <v>7</v>
      </c>
      <c r="AE8" s="3" t="s">
        <v>7</v>
      </c>
      <c r="AF8" s="3" t="s">
        <v>7</v>
      </c>
      <c r="AG8" s="3" t="s">
        <v>7</v>
      </c>
      <c r="AH8" s="3" t="s">
        <v>7</v>
      </c>
      <c r="AI8" s="3" t="s">
        <v>7</v>
      </c>
    </row>
    <row r="9" spans="1:35">
      <c r="A9" s="2" t="s">
        <v>1018</v>
      </c>
      <c r="B9" s="3" t="s">
        <v>7</v>
      </c>
      <c r="C9" s="3" t="s">
        <v>7</v>
      </c>
      <c r="D9" s="6">
        <v>926232</v>
      </c>
      <c r="E9" s="6">
        <v>786061</v>
      </c>
      <c r="F9" s="6">
        <v>774284</v>
      </c>
      <c r="G9" s="3" t="s">
        <v>7</v>
      </c>
      <c r="H9" s="3" t="s">
        <v>7</v>
      </c>
      <c r="I9" s="3" t="s">
        <v>7</v>
      </c>
      <c r="J9" s="3" t="s">
        <v>7</v>
      </c>
      <c r="K9" s="3" t="s">
        <v>7</v>
      </c>
      <c r="L9" s="3" t="s">
        <v>7</v>
      </c>
      <c r="M9" s="6">
        <v>900560</v>
      </c>
      <c r="N9" s="6">
        <v>903141</v>
      </c>
      <c r="O9" s="3" t="s">
        <v>7</v>
      </c>
      <c r="P9" s="3" t="s">
        <v>7</v>
      </c>
      <c r="Q9" s="3" t="s">
        <v>7</v>
      </c>
      <c r="R9" s="3" t="s">
        <v>7</v>
      </c>
      <c r="S9" s="3" t="s">
        <v>7</v>
      </c>
      <c r="T9" s="3" t="s">
        <v>7</v>
      </c>
      <c r="U9" s="3" t="s">
        <v>7</v>
      </c>
      <c r="V9" s="3" t="s">
        <v>7</v>
      </c>
      <c r="W9" s="3" t="s">
        <v>7</v>
      </c>
      <c r="X9" s="3" t="s">
        <v>7</v>
      </c>
      <c r="Y9" s="3" t="s">
        <v>7</v>
      </c>
      <c r="Z9" s="3" t="s">
        <v>7</v>
      </c>
      <c r="AA9" s="3" t="s">
        <v>7</v>
      </c>
      <c r="AB9" s="3" t="s">
        <v>7</v>
      </c>
      <c r="AC9" s="3" t="s">
        <v>7</v>
      </c>
      <c r="AD9" s="3" t="s">
        <v>7</v>
      </c>
      <c r="AE9" s="3">
        <v>900</v>
      </c>
      <c r="AF9" s="3" t="s">
        <v>7</v>
      </c>
      <c r="AG9" s="3" t="s">
        <v>7</v>
      </c>
      <c r="AH9" s="3" t="s">
        <v>7</v>
      </c>
      <c r="AI9" s="3" t="s">
        <v>7</v>
      </c>
    </row>
    <row r="10" spans="1:35">
      <c r="A10" s="2" t="s">
        <v>163</v>
      </c>
      <c r="B10" s="3" t="s">
        <v>7</v>
      </c>
      <c r="C10" s="3" t="s">
        <v>7</v>
      </c>
      <c r="D10" s="3" t="s">
        <v>7</v>
      </c>
      <c r="E10" s="9">
        <v>0.15</v>
      </c>
      <c r="F10" s="9">
        <v>0.15</v>
      </c>
      <c r="G10" s="9">
        <v>0.15</v>
      </c>
      <c r="H10" s="3" t="s">
        <v>7</v>
      </c>
      <c r="I10" s="3" t="s">
        <v>7</v>
      </c>
      <c r="J10" s="3" t="s">
        <v>7</v>
      </c>
      <c r="K10" s="3" t="s">
        <v>7</v>
      </c>
      <c r="L10" s="3" t="s">
        <v>7</v>
      </c>
      <c r="M10" s="9">
        <v>0.15</v>
      </c>
      <c r="N10" s="3" t="s">
        <v>7</v>
      </c>
      <c r="O10" s="9">
        <v>0.15</v>
      </c>
      <c r="P10" s="3" t="s">
        <v>7</v>
      </c>
      <c r="Q10" s="3" t="s">
        <v>7</v>
      </c>
      <c r="R10" s="3" t="s">
        <v>7</v>
      </c>
      <c r="S10" s="3" t="s">
        <v>7</v>
      </c>
      <c r="T10" s="3" t="s">
        <v>7</v>
      </c>
      <c r="U10" s="3" t="s">
        <v>7</v>
      </c>
      <c r="V10" s="3" t="s">
        <v>7</v>
      </c>
      <c r="W10" s="3" t="s">
        <v>7</v>
      </c>
      <c r="X10" s="9">
        <v>0.10249999999999999</v>
      </c>
      <c r="Y10" s="3" t="s">
        <v>7</v>
      </c>
      <c r="Z10" s="3" t="s">
        <v>7</v>
      </c>
      <c r="AA10" s="3" t="s">
        <v>7</v>
      </c>
      <c r="AB10" s="3" t="s">
        <v>7</v>
      </c>
      <c r="AC10" s="3" t="s">
        <v>7</v>
      </c>
      <c r="AD10" s="3" t="s">
        <v>7</v>
      </c>
      <c r="AE10" s="3" t="s">
        <v>7</v>
      </c>
      <c r="AF10" s="3" t="s">
        <v>7</v>
      </c>
      <c r="AG10" s="3" t="s">
        <v>7</v>
      </c>
      <c r="AH10" s="3" t="s">
        <v>7</v>
      </c>
      <c r="AI10" s="3" t="s">
        <v>7</v>
      </c>
    </row>
    <row r="11" spans="1:35" ht="30">
      <c r="A11" s="2" t="s">
        <v>859</v>
      </c>
      <c r="B11" s="3" t="s">
        <v>7</v>
      </c>
      <c r="C11" s="9">
        <v>0.15</v>
      </c>
      <c r="D11" s="9">
        <v>0.15</v>
      </c>
      <c r="E11" s="3" t="s">
        <v>7</v>
      </c>
      <c r="F11" s="3" t="s">
        <v>7</v>
      </c>
      <c r="G11" s="3" t="s">
        <v>7</v>
      </c>
      <c r="H11" s="3" t="s">
        <v>7</v>
      </c>
      <c r="I11" s="3" t="s">
        <v>7</v>
      </c>
      <c r="J11" s="3" t="s">
        <v>7</v>
      </c>
      <c r="K11" s="3" t="s">
        <v>7</v>
      </c>
      <c r="L11" s="3" t="s">
        <v>7</v>
      </c>
      <c r="M11" s="3" t="s">
        <v>7</v>
      </c>
      <c r="N11" s="3" t="s">
        <v>7</v>
      </c>
      <c r="O11" s="3" t="s">
        <v>7</v>
      </c>
      <c r="P11" s="3" t="s">
        <v>7</v>
      </c>
      <c r="Q11" s="3" t="s">
        <v>7</v>
      </c>
      <c r="R11" s="3" t="s">
        <v>7</v>
      </c>
      <c r="S11" s="3" t="s">
        <v>7</v>
      </c>
      <c r="T11" s="3" t="s">
        <v>7</v>
      </c>
      <c r="U11" s="3" t="s">
        <v>7</v>
      </c>
      <c r="V11" s="3" t="s">
        <v>7</v>
      </c>
      <c r="W11" s="3" t="s">
        <v>7</v>
      </c>
      <c r="X11" s="3" t="s">
        <v>7</v>
      </c>
      <c r="Y11" s="3" t="s">
        <v>7</v>
      </c>
      <c r="Z11" s="3" t="s">
        <v>7</v>
      </c>
      <c r="AA11" s="3" t="s">
        <v>7</v>
      </c>
      <c r="AB11" s="3" t="s">
        <v>7</v>
      </c>
      <c r="AC11" s="9">
        <v>0.15</v>
      </c>
      <c r="AD11" s="9">
        <v>0.15</v>
      </c>
      <c r="AE11" s="9">
        <v>0.15</v>
      </c>
      <c r="AF11" s="3" t="s">
        <v>7</v>
      </c>
      <c r="AG11" s="3" t="s">
        <v>7</v>
      </c>
      <c r="AH11" s="3" t="s">
        <v>7</v>
      </c>
      <c r="AI11" s="3" t="s">
        <v>7</v>
      </c>
    </row>
    <row r="12" spans="1:35" ht="30">
      <c r="A12" s="2" t="s">
        <v>860</v>
      </c>
      <c r="B12" s="9">
        <v>0.15</v>
      </c>
      <c r="C12" s="9">
        <v>0.15</v>
      </c>
      <c r="D12" s="9">
        <v>0.15</v>
      </c>
      <c r="E12" s="3" t="s">
        <v>7</v>
      </c>
      <c r="F12" s="3" t="s">
        <v>7</v>
      </c>
      <c r="G12" s="3" t="s">
        <v>7</v>
      </c>
      <c r="H12" s="3" t="s">
        <v>7</v>
      </c>
      <c r="I12" s="3" t="s">
        <v>7</v>
      </c>
      <c r="J12" s="3" t="s">
        <v>7</v>
      </c>
      <c r="K12" s="3" t="s">
        <v>7</v>
      </c>
      <c r="L12" s="3" t="s">
        <v>7</v>
      </c>
      <c r="M12" s="3" t="s">
        <v>7</v>
      </c>
      <c r="N12" s="3" t="s">
        <v>7</v>
      </c>
      <c r="O12" s="3" t="s">
        <v>7</v>
      </c>
      <c r="P12" s="3" t="s">
        <v>7</v>
      </c>
      <c r="Q12" s="3" t="s">
        <v>7</v>
      </c>
      <c r="R12" s="3" t="s">
        <v>7</v>
      </c>
      <c r="S12" s="3" t="s">
        <v>7</v>
      </c>
      <c r="T12" s="3" t="s">
        <v>7</v>
      </c>
      <c r="U12" s="3" t="s">
        <v>7</v>
      </c>
      <c r="V12" s="3" t="s">
        <v>7</v>
      </c>
      <c r="W12" s="3" t="s">
        <v>7</v>
      </c>
      <c r="X12" s="3" t="s">
        <v>7</v>
      </c>
      <c r="Y12" s="3" t="s">
        <v>7</v>
      </c>
      <c r="Z12" s="3" t="s">
        <v>7</v>
      </c>
      <c r="AA12" s="3" t="s">
        <v>7</v>
      </c>
      <c r="AB12" s="3" t="s">
        <v>7</v>
      </c>
      <c r="AC12" s="9">
        <v>0.15</v>
      </c>
      <c r="AD12" s="3" t="s">
        <v>7</v>
      </c>
      <c r="AE12" s="9">
        <v>0.15</v>
      </c>
      <c r="AF12" s="3" t="s">
        <v>7</v>
      </c>
      <c r="AG12" s="3" t="s">
        <v>7</v>
      </c>
      <c r="AH12" s="3" t="s">
        <v>7</v>
      </c>
      <c r="AI12" s="3" t="s">
        <v>7</v>
      </c>
    </row>
    <row r="13" spans="1:35">
      <c r="A13" s="2" t="s">
        <v>1019</v>
      </c>
      <c r="B13" s="3" t="s">
        <v>7</v>
      </c>
      <c r="C13" s="3" t="s">
        <v>7</v>
      </c>
      <c r="D13" s="3" t="s">
        <v>7</v>
      </c>
      <c r="E13" s="3" t="s">
        <v>7</v>
      </c>
      <c r="F13" s="3" t="s">
        <v>7</v>
      </c>
      <c r="G13" s="3" t="s">
        <v>7</v>
      </c>
      <c r="H13" s="3" t="s">
        <v>7</v>
      </c>
      <c r="I13" s="3" t="s">
        <v>7</v>
      </c>
      <c r="J13" s="3" t="s">
        <v>7</v>
      </c>
      <c r="K13" s="3" t="s">
        <v>7</v>
      </c>
      <c r="L13" s="5">
        <v>155</v>
      </c>
      <c r="M13" s="3" t="s">
        <v>7</v>
      </c>
      <c r="N13" s="3" t="s">
        <v>7</v>
      </c>
      <c r="O13" s="3" t="s">
        <v>7</v>
      </c>
      <c r="P13" s="3" t="s">
        <v>7</v>
      </c>
      <c r="Q13" s="3" t="s">
        <v>7</v>
      </c>
      <c r="R13" s="3" t="s">
        <v>7</v>
      </c>
      <c r="S13" s="3" t="s">
        <v>7</v>
      </c>
      <c r="T13" s="3" t="s">
        <v>7</v>
      </c>
      <c r="U13" s="3" t="s">
        <v>7</v>
      </c>
      <c r="V13" s="3" t="s">
        <v>7</v>
      </c>
      <c r="W13" s="3" t="s">
        <v>7</v>
      </c>
      <c r="X13" s="3" t="s">
        <v>7</v>
      </c>
      <c r="Y13" s="3" t="s">
        <v>7</v>
      </c>
      <c r="Z13" s="3" t="s">
        <v>7</v>
      </c>
      <c r="AA13" s="3" t="s">
        <v>7</v>
      </c>
      <c r="AB13" s="3" t="s">
        <v>7</v>
      </c>
      <c r="AC13" s="3" t="s">
        <v>7</v>
      </c>
      <c r="AD13" s="3" t="s">
        <v>7</v>
      </c>
      <c r="AE13" s="3" t="s">
        <v>7</v>
      </c>
      <c r="AF13" s="3" t="s">
        <v>7</v>
      </c>
      <c r="AG13" s="3" t="s">
        <v>7</v>
      </c>
      <c r="AH13" s="3" t="s">
        <v>7</v>
      </c>
      <c r="AI13" s="3" t="s">
        <v>7</v>
      </c>
    </row>
  </sheetData>
  <mergeCells count="5">
    <mergeCell ref="B1:C1"/>
    <mergeCell ref="X1:Y1"/>
    <mergeCell ref="B2:B5"/>
    <mergeCell ref="C2:C5"/>
    <mergeCell ref="D2:D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cols>
    <col min="1" max="1" width="36.5703125" bestFit="1" customWidth="1"/>
    <col min="2" max="3" width="10.28515625" bestFit="1" customWidth="1"/>
    <col min="4" max="4" width="16.42578125" bestFit="1" customWidth="1"/>
    <col min="5" max="5" width="12.5703125" bestFit="1" customWidth="1"/>
    <col min="6" max="8" width="28.85546875" bestFit="1" customWidth="1"/>
    <col min="9" max="9" width="22.85546875" bestFit="1" customWidth="1"/>
    <col min="10" max="13" width="30.140625" bestFit="1" customWidth="1"/>
    <col min="14" max="15" width="32" bestFit="1" customWidth="1"/>
    <col min="16" max="16" width="36.5703125" bestFit="1" customWidth="1"/>
  </cols>
  <sheetData>
    <row r="1" spans="1:16" ht="15" customHeight="1">
      <c r="A1" s="7" t="s">
        <v>1020</v>
      </c>
      <c r="B1" s="7" t="s">
        <v>844</v>
      </c>
      <c r="C1" s="7"/>
      <c r="D1" s="1" t="s">
        <v>1</v>
      </c>
      <c r="E1" s="1"/>
      <c r="F1" s="1"/>
      <c r="G1" s="1"/>
      <c r="H1" s="7"/>
      <c r="I1" s="7"/>
      <c r="J1" s="1" t="s">
        <v>845</v>
      </c>
      <c r="K1" s="1" t="s">
        <v>844</v>
      </c>
      <c r="L1" s="1" t="s">
        <v>1</v>
      </c>
      <c r="M1" s="1"/>
      <c r="N1" s="1"/>
      <c r="O1" s="7"/>
      <c r="P1" s="7"/>
    </row>
    <row r="2" spans="1:16">
      <c r="A2" s="7"/>
      <c r="B2" s="173">
        <v>41060</v>
      </c>
      <c r="C2" s="173">
        <v>40694</v>
      </c>
      <c r="D2" s="7" t="s">
        <v>2</v>
      </c>
      <c r="E2" s="173">
        <v>40669</v>
      </c>
      <c r="F2" s="1" t="s">
        <v>2</v>
      </c>
      <c r="G2" s="11">
        <v>40694</v>
      </c>
      <c r="H2" s="11">
        <v>40669</v>
      </c>
      <c r="I2" s="11">
        <v>40669</v>
      </c>
      <c r="J2" s="11">
        <v>40669</v>
      </c>
      <c r="K2" s="11">
        <v>41060</v>
      </c>
      <c r="L2" s="1" t="s">
        <v>2</v>
      </c>
      <c r="M2" s="1" t="s">
        <v>851</v>
      </c>
      <c r="N2" s="11">
        <v>40694</v>
      </c>
      <c r="O2" s="11">
        <v>40669</v>
      </c>
      <c r="P2" s="11">
        <v>40669</v>
      </c>
    </row>
    <row r="3" spans="1:16" ht="30">
      <c r="A3" s="7"/>
      <c r="B3" s="173"/>
      <c r="C3" s="173"/>
      <c r="D3" s="7"/>
      <c r="E3" s="173"/>
      <c r="F3" s="1" t="s">
        <v>849</v>
      </c>
      <c r="G3" s="1" t="s">
        <v>849</v>
      </c>
      <c r="H3" s="1" t="s">
        <v>849</v>
      </c>
      <c r="I3" s="1" t="s">
        <v>1015</v>
      </c>
      <c r="J3" s="1" t="s">
        <v>850</v>
      </c>
      <c r="K3" s="1" t="s">
        <v>850</v>
      </c>
      <c r="L3" s="1" t="s">
        <v>850</v>
      </c>
      <c r="M3" s="1" t="s">
        <v>850</v>
      </c>
      <c r="N3" s="1" t="s">
        <v>32</v>
      </c>
      <c r="O3" s="1" t="s">
        <v>32</v>
      </c>
      <c r="P3" s="1" t="s">
        <v>1021</v>
      </c>
    </row>
    <row r="4" spans="1:16">
      <c r="A4" s="7"/>
      <c r="B4" s="173"/>
      <c r="C4" s="173"/>
      <c r="D4" s="7"/>
      <c r="E4" s="173"/>
      <c r="F4" s="1"/>
      <c r="G4" s="1"/>
      <c r="H4" s="1"/>
      <c r="I4" s="1"/>
      <c r="J4" s="1"/>
      <c r="K4" s="1"/>
      <c r="L4" s="1"/>
      <c r="M4" s="1"/>
      <c r="N4" s="1" t="s">
        <v>850</v>
      </c>
      <c r="O4" s="1" t="s">
        <v>850</v>
      </c>
      <c r="P4" s="1"/>
    </row>
    <row r="5" spans="1:16">
      <c r="A5" s="8" t="s">
        <v>1022</v>
      </c>
      <c r="B5" s="3" t="s">
        <v>7</v>
      </c>
      <c r="C5" s="3" t="s">
        <v>7</v>
      </c>
      <c r="D5" s="3" t="s">
        <v>7</v>
      </c>
      <c r="E5" s="3" t="s">
        <v>7</v>
      </c>
      <c r="F5" s="3" t="s">
        <v>7</v>
      </c>
      <c r="G5" s="3" t="s">
        <v>7</v>
      </c>
      <c r="H5" s="3" t="s">
        <v>7</v>
      </c>
      <c r="I5" s="3" t="s">
        <v>7</v>
      </c>
      <c r="J5" s="3" t="s">
        <v>7</v>
      </c>
      <c r="K5" s="3" t="s">
        <v>7</v>
      </c>
      <c r="L5" s="3" t="s">
        <v>7</v>
      </c>
      <c r="M5" s="3" t="s">
        <v>7</v>
      </c>
      <c r="N5" s="3" t="s">
        <v>7</v>
      </c>
      <c r="O5" s="3" t="s">
        <v>7</v>
      </c>
      <c r="P5" s="3" t="s">
        <v>7</v>
      </c>
    </row>
    <row r="6" spans="1:16">
      <c r="A6" s="2" t="s">
        <v>1023</v>
      </c>
      <c r="B6" s="3" t="s">
        <v>7</v>
      </c>
      <c r="C6" s="3" t="s">
        <v>7</v>
      </c>
      <c r="D6" s="3" t="s">
        <v>7</v>
      </c>
      <c r="E6" s="5">
        <v>125000000</v>
      </c>
      <c r="F6" s="3" t="s">
        <v>7</v>
      </c>
      <c r="G6" s="5">
        <v>400000000</v>
      </c>
      <c r="H6" s="5">
        <v>400000000</v>
      </c>
      <c r="I6" s="3" t="s">
        <v>7</v>
      </c>
      <c r="J6" s="3" t="s">
        <v>7</v>
      </c>
      <c r="K6" s="3" t="s">
        <v>7</v>
      </c>
      <c r="L6" s="3" t="s">
        <v>7</v>
      </c>
      <c r="M6" s="5">
        <v>23900000</v>
      </c>
      <c r="N6" s="5">
        <v>125000000</v>
      </c>
      <c r="O6" s="5">
        <v>125000000</v>
      </c>
      <c r="P6" s="3" t="s">
        <v>7</v>
      </c>
    </row>
    <row r="7" spans="1:16">
      <c r="A7" s="2" t="s">
        <v>163</v>
      </c>
      <c r="B7" s="3" t="s">
        <v>7</v>
      </c>
      <c r="C7" s="3" t="s">
        <v>7</v>
      </c>
      <c r="D7" s="3" t="s">
        <v>7</v>
      </c>
      <c r="E7" s="3" t="s">
        <v>7</v>
      </c>
      <c r="F7" s="9">
        <v>0.10249999999999999</v>
      </c>
      <c r="G7" s="9">
        <v>0.10249999999999999</v>
      </c>
      <c r="H7" s="9">
        <v>0.10249999999999999</v>
      </c>
      <c r="I7" s="9">
        <v>0.10249999999999999</v>
      </c>
      <c r="J7" s="3" t="s">
        <v>7</v>
      </c>
      <c r="K7" s="3" t="s">
        <v>7</v>
      </c>
      <c r="L7" s="3" t="s">
        <v>7</v>
      </c>
      <c r="M7" s="3" t="s">
        <v>7</v>
      </c>
      <c r="N7" s="3" t="s">
        <v>7</v>
      </c>
      <c r="O7" s="3" t="s">
        <v>7</v>
      </c>
      <c r="P7" s="3" t="s">
        <v>7</v>
      </c>
    </row>
    <row r="8" spans="1:16" ht="30">
      <c r="A8" s="2" t="s">
        <v>858</v>
      </c>
      <c r="B8" s="3" t="s">
        <v>7</v>
      </c>
      <c r="C8" s="3" t="s">
        <v>7</v>
      </c>
      <c r="D8" s="3" t="s">
        <v>7</v>
      </c>
      <c r="E8" s="6">
        <v>125000</v>
      </c>
      <c r="F8" s="3" t="s">
        <v>7</v>
      </c>
      <c r="G8" s="3" t="s">
        <v>7</v>
      </c>
      <c r="H8" s="3" t="s">
        <v>7</v>
      </c>
      <c r="I8" s="3" t="s">
        <v>7</v>
      </c>
      <c r="J8" s="3" t="s">
        <v>7</v>
      </c>
      <c r="K8" s="3" t="s">
        <v>7</v>
      </c>
      <c r="L8" s="3" t="s">
        <v>7</v>
      </c>
      <c r="M8" s="3" t="s">
        <v>7</v>
      </c>
      <c r="N8" s="6">
        <v>125000</v>
      </c>
      <c r="O8" s="6">
        <v>125000</v>
      </c>
      <c r="P8" s="3" t="s">
        <v>7</v>
      </c>
    </row>
    <row r="9" spans="1:16">
      <c r="A9" s="2" t="s">
        <v>856</v>
      </c>
      <c r="B9" s="3" t="s">
        <v>7</v>
      </c>
      <c r="C9" s="3" t="s">
        <v>7</v>
      </c>
      <c r="D9" s="3" t="s">
        <v>7</v>
      </c>
      <c r="E9" s="3" t="s">
        <v>7</v>
      </c>
      <c r="F9" s="3" t="s">
        <v>7</v>
      </c>
      <c r="G9" s="3" t="s">
        <v>7</v>
      </c>
      <c r="H9" s="3" t="s">
        <v>7</v>
      </c>
      <c r="I9" s="3" t="s">
        <v>7</v>
      </c>
      <c r="J9" s="3" t="s">
        <v>7</v>
      </c>
      <c r="K9" s="3" t="s">
        <v>7</v>
      </c>
      <c r="L9" s="3" t="s">
        <v>7</v>
      </c>
      <c r="M9" s="3" t="s">
        <v>7</v>
      </c>
      <c r="N9" s="3" t="s">
        <v>7</v>
      </c>
      <c r="O9" s="3" t="s">
        <v>7</v>
      </c>
      <c r="P9" s="5">
        <v>450000000</v>
      </c>
    </row>
    <row r="10" spans="1:16" ht="30">
      <c r="A10" s="2" t="s">
        <v>859</v>
      </c>
      <c r="B10" s="3" t="s">
        <v>7</v>
      </c>
      <c r="C10" s="9">
        <v>0.15</v>
      </c>
      <c r="D10" s="9">
        <v>0.15</v>
      </c>
      <c r="E10" s="3" t="s">
        <v>7</v>
      </c>
      <c r="F10" s="3" t="s">
        <v>7</v>
      </c>
      <c r="G10" s="3" t="s">
        <v>7</v>
      </c>
      <c r="H10" s="3" t="s">
        <v>7</v>
      </c>
      <c r="I10" s="3" t="s">
        <v>7</v>
      </c>
      <c r="J10" s="9">
        <v>0.15</v>
      </c>
      <c r="K10" s="9">
        <v>0.15</v>
      </c>
      <c r="L10" s="9">
        <v>0.15</v>
      </c>
      <c r="M10" s="3" t="s">
        <v>7</v>
      </c>
      <c r="N10" s="3" t="s">
        <v>7</v>
      </c>
      <c r="O10" s="3" t="s">
        <v>7</v>
      </c>
      <c r="P10" s="3" t="s">
        <v>7</v>
      </c>
    </row>
    <row r="11" spans="1:16" ht="30">
      <c r="A11" s="2" t="s">
        <v>860</v>
      </c>
      <c r="B11" s="9">
        <v>0.15</v>
      </c>
      <c r="C11" s="9">
        <v>0.15</v>
      </c>
      <c r="D11" s="9">
        <v>0.15</v>
      </c>
      <c r="E11" s="3" t="s">
        <v>7</v>
      </c>
      <c r="F11" s="3" t="s">
        <v>7</v>
      </c>
      <c r="G11" s="3" t="s">
        <v>7</v>
      </c>
      <c r="H11" s="3" t="s">
        <v>7</v>
      </c>
      <c r="I11" s="3" t="s">
        <v>7</v>
      </c>
      <c r="J11" s="9">
        <v>0.15</v>
      </c>
      <c r="K11" s="3" t="s">
        <v>7</v>
      </c>
      <c r="L11" s="9">
        <v>0.15</v>
      </c>
      <c r="M11" s="3" t="s">
        <v>7</v>
      </c>
      <c r="N11" s="3" t="s">
        <v>7</v>
      </c>
      <c r="O11" s="3" t="s">
        <v>7</v>
      </c>
      <c r="P11" s="3" t="s">
        <v>7</v>
      </c>
    </row>
  </sheetData>
  <mergeCells count="8">
    <mergeCell ref="A1:A4"/>
    <mergeCell ref="B1:C1"/>
    <mergeCell ref="H1:I1"/>
    <mergeCell ref="O1:P1"/>
    <mergeCell ref="B2:B4"/>
    <mergeCell ref="C2:C4"/>
    <mergeCell ref="D2:D4"/>
    <mergeCell ref="E2:E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3" width="10.28515625" bestFit="1" customWidth="1"/>
    <col min="4" max="4" width="16.42578125" bestFit="1" customWidth="1"/>
    <col min="5" max="5" width="22.85546875" bestFit="1" customWidth="1"/>
    <col min="6" max="8" width="30.140625" bestFit="1" customWidth="1"/>
  </cols>
  <sheetData>
    <row r="1" spans="1:8" ht="15" customHeight="1">
      <c r="A1" s="7" t="s">
        <v>1024</v>
      </c>
      <c r="B1" s="7" t="s">
        <v>844</v>
      </c>
      <c r="C1" s="7"/>
      <c r="D1" s="1" t="s">
        <v>1</v>
      </c>
      <c r="E1" s="7" t="s">
        <v>845</v>
      </c>
      <c r="F1" s="7"/>
      <c r="G1" s="1" t="s">
        <v>844</v>
      </c>
      <c r="H1" s="1" t="s">
        <v>1</v>
      </c>
    </row>
    <row r="2" spans="1:8">
      <c r="A2" s="7"/>
      <c r="B2" s="173">
        <v>41060</v>
      </c>
      <c r="C2" s="173">
        <v>40694</v>
      </c>
      <c r="D2" s="7" t="s">
        <v>2</v>
      </c>
      <c r="E2" s="11">
        <v>40669</v>
      </c>
      <c r="F2" s="11">
        <v>40669</v>
      </c>
      <c r="G2" s="11">
        <v>41060</v>
      </c>
      <c r="H2" s="1" t="s">
        <v>2</v>
      </c>
    </row>
    <row r="3" spans="1:8">
      <c r="A3" s="7"/>
      <c r="B3" s="173"/>
      <c r="C3" s="173"/>
      <c r="D3" s="7"/>
      <c r="E3" s="1" t="s">
        <v>1015</v>
      </c>
      <c r="F3" s="1" t="s">
        <v>850</v>
      </c>
      <c r="G3" s="1" t="s">
        <v>850</v>
      </c>
      <c r="H3" s="1" t="s">
        <v>850</v>
      </c>
    </row>
    <row r="4" spans="1:8">
      <c r="A4" s="8" t="s">
        <v>1022</v>
      </c>
      <c r="B4" s="3" t="s">
        <v>7</v>
      </c>
      <c r="C4" s="3" t="s">
        <v>7</v>
      </c>
      <c r="D4" s="3" t="s">
        <v>7</v>
      </c>
      <c r="E4" s="3" t="s">
        <v>7</v>
      </c>
      <c r="F4" s="3" t="s">
        <v>7</v>
      </c>
      <c r="G4" s="3" t="s">
        <v>7</v>
      </c>
      <c r="H4" s="3" t="s">
        <v>7</v>
      </c>
    </row>
    <row r="5" spans="1:8">
      <c r="A5" s="2" t="s">
        <v>163</v>
      </c>
      <c r="B5" s="3" t="s">
        <v>7</v>
      </c>
      <c r="C5" s="3" t="s">
        <v>7</v>
      </c>
      <c r="D5" s="3" t="s">
        <v>7</v>
      </c>
      <c r="E5" s="9">
        <v>0.10249999999999999</v>
      </c>
      <c r="F5" s="3" t="s">
        <v>7</v>
      </c>
      <c r="G5" s="3" t="s">
        <v>7</v>
      </c>
      <c r="H5" s="3" t="s">
        <v>7</v>
      </c>
    </row>
    <row r="6" spans="1:8">
      <c r="A6" s="2" t="s">
        <v>857</v>
      </c>
      <c r="B6" s="3" t="s">
        <v>7</v>
      </c>
      <c r="C6" s="3" t="s">
        <v>7</v>
      </c>
      <c r="D6" s="3" t="s">
        <v>7</v>
      </c>
      <c r="E6" s="4">
        <v>43235</v>
      </c>
      <c r="F6" s="4">
        <v>43419</v>
      </c>
      <c r="G6" s="3" t="s">
        <v>7</v>
      </c>
      <c r="H6" s="3" t="s">
        <v>7</v>
      </c>
    </row>
    <row r="7" spans="1:8" ht="30">
      <c r="A7" s="2" t="s">
        <v>859</v>
      </c>
      <c r="B7" s="3" t="s">
        <v>7</v>
      </c>
      <c r="C7" s="9">
        <v>0.15</v>
      </c>
      <c r="D7" s="9">
        <v>0.15</v>
      </c>
      <c r="E7" s="3" t="s">
        <v>7</v>
      </c>
      <c r="F7" s="9">
        <v>0.15</v>
      </c>
      <c r="G7" s="9">
        <v>0.15</v>
      </c>
      <c r="H7" s="9">
        <v>0.15</v>
      </c>
    </row>
    <row r="8" spans="1:8" ht="30">
      <c r="A8" s="2" t="s">
        <v>860</v>
      </c>
      <c r="B8" s="9">
        <v>0.15</v>
      </c>
      <c r="C8" s="9">
        <v>0.15</v>
      </c>
      <c r="D8" s="9">
        <v>0.15</v>
      </c>
      <c r="E8" s="3" t="s">
        <v>7</v>
      </c>
      <c r="F8" s="9">
        <v>0.15</v>
      </c>
      <c r="G8" s="3" t="s">
        <v>7</v>
      </c>
      <c r="H8" s="9">
        <v>0.15</v>
      </c>
    </row>
  </sheetData>
  <mergeCells count="6">
    <mergeCell ref="A1:A3"/>
    <mergeCell ref="B1:C1"/>
    <mergeCell ref="E1:F1"/>
    <mergeCell ref="B2:B3"/>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cols>
    <col min="1" max="1" width="36.5703125" bestFit="1" customWidth="1"/>
    <col min="2" max="2" width="15.42578125" bestFit="1" customWidth="1"/>
    <col min="3" max="4" width="10.28515625" bestFit="1" customWidth="1"/>
    <col min="5" max="5" width="16.42578125" bestFit="1" customWidth="1"/>
    <col min="6" max="9" width="22" bestFit="1" customWidth="1"/>
    <col min="10" max="13" width="26.28515625" bestFit="1" customWidth="1"/>
    <col min="14" max="16" width="36.5703125" bestFit="1" customWidth="1"/>
    <col min="17" max="17" width="22" bestFit="1" customWidth="1"/>
    <col min="18" max="21" width="30.140625" bestFit="1" customWidth="1"/>
    <col min="22" max="24" width="32" bestFit="1" customWidth="1"/>
    <col min="25" max="26" width="36.5703125" bestFit="1" customWidth="1"/>
  </cols>
  <sheetData>
    <row r="1" spans="1:26" ht="15" customHeight="1">
      <c r="A1" s="7" t="s">
        <v>1025</v>
      </c>
      <c r="B1" s="1" t="s">
        <v>845</v>
      </c>
      <c r="C1" s="7" t="s">
        <v>844</v>
      </c>
      <c r="D1" s="7"/>
      <c r="E1" s="1" t="s">
        <v>1</v>
      </c>
      <c r="F1" s="1" t="s">
        <v>845</v>
      </c>
      <c r="G1" s="1"/>
      <c r="H1" s="1"/>
      <c r="I1" s="1"/>
      <c r="J1" s="7" t="s">
        <v>845</v>
      </c>
      <c r="K1" s="7"/>
      <c r="L1" s="1"/>
      <c r="M1" s="1"/>
      <c r="N1" s="1" t="s">
        <v>845</v>
      </c>
      <c r="O1" s="1" t="s">
        <v>1</v>
      </c>
      <c r="P1" s="7"/>
      <c r="Q1" s="7"/>
      <c r="R1" s="1" t="s">
        <v>845</v>
      </c>
      <c r="S1" s="1" t="s">
        <v>844</v>
      </c>
      <c r="T1" s="1" t="s">
        <v>1</v>
      </c>
      <c r="U1" s="1"/>
      <c r="V1" s="1"/>
      <c r="W1" s="1"/>
      <c r="X1" s="7" t="s">
        <v>845</v>
      </c>
      <c r="Y1" s="7"/>
      <c r="Z1" s="1"/>
    </row>
    <row r="2" spans="1:26">
      <c r="A2" s="7"/>
      <c r="B2" s="173">
        <v>40669</v>
      </c>
      <c r="C2" s="173">
        <v>41060</v>
      </c>
      <c r="D2" s="173">
        <v>40694</v>
      </c>
      <c r="E2" s="7" t="s">
        <v>2</v>
      </c>
      <c r="F2" s="11">
        <v>40669</v>
      </c>
      <c r="G2" s="1" t="s">
        <v>2</v>
      </c>
      <c r="H2" s="1" t="s">
        <v>37</v>
      </c>
      <c r="I2" s="11">
        <v>40694</v>
      </c>
      <c r="J2" s="1" t="s">
        <v>851</v>
      </c>
      <c r="K2" s="11">
        <v>40669</v>
      </c>
      <c r="L2" s="1" t="s">
        <v>2</v>
      </c>
      <c r="M2" s="1" t="s">
        <v>37</v>
      </c>
      <c r="N2" s="1" t="s">
        <v>851</v>
      </c>
      <c r="O2" s="1" t="s">
        <v>2</v>
      </c>
      <c r="P2" s="11">
        <v>40669</v>
      </c>
      <c r="Q2" s="11">
        <v>40669</v>
      </c>
      <c r="R2" s="11">
        <v>40669</v>
      </c>
      <c r="S2" s="11">
        <v>41060</v>
      </c>
      <c r="T2" s="1" t="s">
        <v>2</v>
      </c>
      <c r="U2" s="1" t="s">
        <v>851</v>
      </c>
      <c r="V2" s="11">
        <v>40694</v>
      </c>
      <c r="W2" s="11">
        <v>40669</v>
      </c>
      <c r="X2" s="11">
        <v>40669</v>
      </c>
      <c r="Y2" s="11">
        <v>40669</v>
      </c>
      <c r="Z2" s="11">
        <v>40669</v>
      </c>
    </row>
    <row r="3" spans="1:26" ht="30">
      <c r="A3" s="7"/>
      <c r="B3" s="173"/>
      <c r="C3" s="173"/>
      <c r="D3" s="173"/>
      <c r="E3" s="7"/>
      <c r="F3" s="1" t="s">
        <v>852</v>
      </c>
      <c r="G3" s="1" t="s">
        <v>852</v>
      </c>
      <c r="H3" s="1" t="s">
        <v>852</v>
      </c>
      <c r="I3" s="1" t="s">
        <v>852</v>
      </c>
      <c r="J3" s="1" t="s">
        <v>853</v>
      </c>
      <c r="K3" s="1" t="s">
        <v>853</v>
      </c>
      <c r="L3" s="1" t="s">
        <v>853</v>
      </c>
      <c r="M3" s="1" t="s">
        <v>853</v>
      </c>
      <c r="N3" s="1" t="s">
        <v>1021</v>
      </c>
      <c r="O3" s="1" t="s">
        <v>1021</v>
      </c>
      <c r="P3" s="1" t="s">
        <v>1021</v>
      </c>
      <c r="Q3" s="1" t="s">
        <v>1026</v>
      </c>
      <c r="R3" s="1" t="s">
        <v>850</v>
      </c>
      <c r="S3" s="1" t="s">
        <v>850</v>
      </c>
      <c r="T3" s="1" t="s">
        <v>850</v>
      </c>
      <c r="U3" s="1" t="s">
        <v>850</v>
      </c>
      <c r="V3" s="1" t="s">
        <v>32</v>
      </c>
      <c r="W3" s="1" t="s">
        <v>32</v>
      </c>
      <c r="X3" s="1" t="s">
        <v>1027</v>
      </c>
      <c r="Y3" s="1" t="s">
        <v>1028</v>
      </c>
      <c r="Z3" s="1" t="s">
        <v>1030</v>
      </c>
    </row>
    <row r="4" spans="1:26">
      <c r="A4" s="7"/>
      <c r="B4" s="173"/>
      <c r="C4" s="173"/>
      <c r="D4" s="173"/>
      <c r="E4" s="7"/>
      <c r="F4" s="1"/>
      <c r="G4" s="1"/>
      <c r="H4" s="1"/>
      <c r="I4" s="1"/>
      <c r="J4" s="1"/>
      <c r="K4" s="1"/>
      <c r="L4" s="1"/>
      <c r="M4" s="1"/>
      <c r="N4" s="1"/>
      <c r="O4" s="1"/>
      <c r="P4" s="1"/>
      <c r="Q4" s="1" t="s">
        <v>852</v>
      </c>
      <c r="R4" s="1"/>
      <c r="S4" s="1"/>
      <c r="T4" s="1"/>
      <c r="U4" s="1"/>
      <c r="V4" s="1" t="s">
        <v>850</v>
      </c>
      <c r="W4" s="1" t="s">
        <v>850</v>
      </c>
      <c r="X4" s="1" t="s">
        <v>32</v>
      </c>
      <c r="Y4" s="1" t="s">
        <v>32</v>
      </c>
      <c r="Z4" s="1" t="s">
        <v>32</v>
      </c>
    </row>
    <row r="5" spans="1:26">
      <c r="A5" s="7"/>
      <c r="B5" s="173"/>
      <c r="C5" s="173"/>
      <c r="D5" s="173"/>
      <c r="E5" s="7"/>
      <c r="F5" s="1"/>
      <c r="G5" s="1"/>
      <c r="H5" s="1"/>
      <c r="I5" s="1"/>
      <c r="J5" s="1"/>
      <c r="K5" s="1"/>
      <c r="L5" s="1"/>
      <c r="M5" s="1"/>
      <c r="N5" s="1"/>
      <c r="O5" s="1"/>
      <c r="P5" s="1"/>
      <c r="Q5" s="1"/>
      <c r="R5" s="1"/>
      <c r="S5" s="1"/>
      <c r="T5" s="1"/>
      <c r="U5" s="1"/>
      <c r="V5" s="1"/>
      <c r="W5" s="1"/>
      <c r="X5" s="1" t="s">
        <v>850</v>
      </c>
      <c r="Y5" s="1" t="s">
        <v>850</v>
      </c>
      <c r="Z5" s="1" t="s">
        <v>850</v>
      </c>
    </row>
    <row r="6" spans="1:26" ht="30">
      <c r="A6" s="7"/>
      <c r="B6" s="173"/>
      <c r="C6" s="173"/>
      <c r="D6" s="173"/>
      <c r="E6" s="7"/>
      <c r="F6" s="1"/>
      <c r="G6" s="1"/>
      <c r="H6" s="1"/>
      <c r="I6" s="1"/>
      <c r="J6" s="1"/>
      <c r="K6" s="1"/>
      <c r="L6" s="1"/>
      <c r="M6" s="1"/>
      <c r="N6" s="1"/>
      <c r="O6" s="1"/>
      <c r="P6" s="1"/>
      <c r="Q6" s="1"/>
      <c r="R6" s="1"/>
      <c r="S6" s="1"/>
      <c r="T6" s="1"/>
      <c r="U6" s="1"/>
      <c r="V6" s="1"/>
      <c r="W6" s="1"/>
      <c r="X6" s="1"/>
      <c r="Y6" s="1" t="s">
        <v>1029</v>
      </c>
      <c r="Z6" s="1" t="s">
        <v>1031</v>
      </c>
    </row>
    <row r="7" spans="1:26">
      <c r="A7" s="8" t="s">
        <v>904</v>
      </c>
      <c r="B7" s="3" t="s">
        <v>7</v>
      </c>
      <c r="C7" s="3" t="s">
        <v>7</v>
      </c>
      <c r="D7" s="3" t="s">
        <v>7</v>
      </c>
      <c r="E7" s="3" t="s">
        <v>7</v>
      </c>
      <c r="F7" s="3" t="s">
        <v>7</v>
      </c>
      <c r="G7" s="3" t="s">
        <v>7</v>
      </c>
      <c r="H7" s="3" t="s">
        <v>7</v>
      </c>
      <c r="I7" s="3" t="s">
        <v>7</v>
      </c>
      <c r="J7" s="3" t="s">
        <v>7</v>
      </c>
      <c r="K7" s="3" t="s">
        <v>7</v>
      </c>
      <c r="L7" s="3" t="s">
        <v>7</v>
      </c>
      <c r="M7" s="3" t="s">
        <v>7</v>
      </c>
      <c r="N7" s="3" t="s">
        <v>7</v>
      </c>
      <c r="O7" s="3" t="s">
        <v>7</v>
      </c>
      <c r="P7" s="3" t="s">
        <v>7</v>
      </c>
      <c r="Q7" s="3" t="s">
        <v>7</v>
      </c>
      <c r="R7" s="3" t="s">
        <v>7</v>
      </c>
      <c r="S7" s="3" t="s">
        <v>7</v>
      </c>
      <c r="T7" s="3" t="s">
        <v>7</v>
      </c>
      <c r="U7" s="3" t="s">
        <v>7</v>
      </c>
      <c r="V7" s="3" t="s">
        <v>7</v>
      </c>
      <c r="W7" s="3" t="s">
        <v>7</v>
      </c>
      <c r="X7" s="3" t="s">
        <v>7</v>
      </c>
      <c r="Y7" s="3" t="s">
        <v>7</v>
      </c>
      <c r="Z7" s="3" t="s">
        <v>7</v>
      </c>
    </row>
    <row r="8" spans="1:26">
      <c r="A8" s="2" t="s">
        <v>1032</v>
      </c>
      <c r="B8" s="3" t="s">
        <v>7</v>
      </c>
      <c r="C8" s="3" t="s">
        <v>7</v>
      </c>
      <c r="D8" s="3" t="s">
        <v>7</v>
      </c>
      <c r="E8" s="3" t="s">
        <v>7</v>
      </c>
      <c r="F8" s="3" t="s">
        <v>1033</v>
      </c>
      <c r="G8" s="3" t="s">
        <v>7</v>
      </c>
      <c r="H8" s="3" t="s">
        <v>7</v>
      </c>
      <c r="I8" s="3" t="s">
        <v>7</v>
      </c>
      <c r="J8" s="3" t="s">
        <v>7</v>
      </c>
      <c r="K8" s="3" t="s">
        <v>909</v>
      </c>
      <c r="L8" s="3" t="s">
        <v>7</v>
      </c>
      <c r="M8" s="3" t="s">
        <v>7</v>
      </c>
      <c r="N8" s="3" t="s">
        <v>7</v>
      </c>
      <c r="O8" s="3" t="s">
        <v>7</v>
      </c>
      <c r="P8" s="3" t="s">
        <v>7</v>
      </c>
      <c r="Q8" s="3" t="s">
        <v>7</v>
      </c>
      <c r="R8" s="3" t="s">
        <v>7</v>
      </c>
      <c r="S8" s="3" t="s">
        <v>7</v>
      </c>
      <c r="T8" s="3" t="s">
        <v>7</v>
      </c>
      <c r="U8" s="3" t="s">
        <v>7</v>
      </c>
      <c r="V8" s="3" t="s">
        <v>7</v>
      </c>
      <c r="W8" s="3" t="s">
        <v>7</v>
      </c>
      <c r="X8" s="3" t="s">
        <v>7</v>
      </c>
      <c r="Y8" s="3" t="s">
        <v>7</v>
      </c>
      <c r="Z8" s="3" t="s">
        <v>7</v>
      </c>
    </row>
    <row r="9" spans="1:26">
      <c r="A9" s="2" t="s">
        <v>856</v>
      </c>
      <c r="B9" s="3" t="s">
        <v>7</v>
      </c>
      <c r="C9" s="3" t="s">
        <v>7</v>
      </c>
      <c r="D9" s="3" t="s">
        <v>7</v>
      </c>
      <c r="E9" s="3" t="s">
        <v>7</v>
      </c>
      <c r="F9" s="5">
        <v>375000000</v>
      </c>
      <c r="G9" s="3" t="s">
        <v>7</v>
      </c>
      <c r="H9" s="3" t="s">
        <v>7</v>
      </c>
      <c r="I9" s="5">
        <v>375000000</v>
      </c>
      <c r="J9" s="5">
        <v>95000000</v>
      </c>
      <c r="K9" s="5">
        <v>75000000</v>
      </c>
      <c r="L9" s="3" t="s">
        <v>7</v>
      </c>
      <c r="M9" s="3" t="s">
        <v>7</v>
      </c>
      <c r="N9" s="3" t="s">
        <v>7</v>
      </c>
      <c r="O9" s="3" t="s">
        <v>7</v>
      </c>
      <c r="P9" s="5">
        <v>450000000</v>
      </c>
      <c r="Q9" s="3" t="s">
        <v>7</v>
      </c>
      <c r="R9" s="3" t="s">
        <v>7</v>
      </c>
      <c r="S9" s="3" t="s">
        <v>7</v>
      </c>
      <c r="T9" s="3" t="s">
        <v>7</v>
      </c>
      <c r="U9" s="3" t="s">
        <v>7</v>
      </c>
      <c r="V9" s="3" t="s">
        <v>7</v>
      </c>
      <c r="W9" s="3" t="s">
        <v>7</v>
      </c>
      <c r="X9" s="3" t="s">
        <v>7</v>
      </c>
      <c r="Y9" s="3" t="s">
        <v>7</v>
      </c>
      <c r="Z9" s="3" t="s">
        <v>7</v>
      </c>
    </row>
    <row r="10" spans="1:26" ht="30">
      <c r="A10" s="2" t="s">
        <v>1034</v>
      </c>
      <c r="B10" s="3" t="s">
        <v>1035</v>
      </c>
      <c r="C10" s="3" t="s">
        <v>7</v>
      </c>
      <c r="D10" s="3" t="s">
        <v>7</v>
      </c>
      <c r="E10" s="3" t="s">
        <v>7</v>
      </c>
      <c r="F10" s="3" t="s">
        <v>7</v>
      </c>
      <c r="G10" s="3" t="s">
        <v>7</v>
      </c>
      <c r="H10" s="3" t="s">
        <v>7</v>
      </c>
      <c r="I10" s="3" t="s">
        <v>7</v>
      </c>
      <c r="J10" s="3" t="s">
        <v>7</v>
      </c>
      <c r="K10" s="3" t="s">
        <v>7</v>
      </c>
      <c r="L10" s="3" t="s">
        <v>7</v>
      </c>
      <c r="M10" s="3" t="s">
        <v>7</v>
      </c>
      <c r="N10" s="3" t="s">
        <v>7</v>
      </c>
      <c r="O10" s="3" t="s">
        <v>7</v>
      </c>
      <c r="P10" s="3" t="s">
        <v>7</v>
      </c>
      <c r="Q10" s="3" t="s">
        <v>7</v>
      </c>
      <c r="R10" s="3" t="s">
        <v>7</v>
      </c>
      <c r="S10" s="3" t="s">
        <v>7</v>
      </c>
      <c r="T10" s="3" t="s">
        <v>7</v>
      </c>
      <c r="U10" s="3" t="s">
        <v>7</v>
      </c>
      <c r="V10" s="3" t="s">
        <v>7</v>
      </c>
      <c r="W10" s="3" t="s">
        <v>7</v>
      </c>
      <c r="X10" s="3" t="s">
        <v>7</v>
      </c>
      <c r="Y10" s="3" t="s">
        <v>7</v>
      </c>
      <c r="Z10" s="3" t="s">
        <v>7</v>
      </c>
    </row>
    <row r="11" spans="1:26" ht="30">
      <c r="A11" s="2" t="s">
        <v>1036</v>
      </c>
      <c r="B11" s="3" t="s">
        <v>7</v>
      </c>
      <c r="C11" s="3" t="s">
        <v>7</v>
      </c>
      <c r="D11" s="3" t="s">
        <v>7</v>
      </c>
      <c r="E11" s="3" t="s">
        <v>7</v>
      </c>
      <c r="F11" s="3" t="s">
        <v>7</v>
      </c>
      <c r="G11" s="3" t="s">
        <v>7</v>
      </c>
      <c r="H11" s="3" t="s">
        <v>7</v>
      </c>
      <c r="I11" s="3" t="s">
        <v>7</v>
      </c>
      <c r="J11" s="3" t="s">
        <v>7</v>
      </c>
      <c r="K11" s="6">
        <v>25000000</v>
      </c>
      <c r="L11" s="3" t="s">
        <v>7</v>
      </c>
      <c r="M11" s="3" t="s">
        <v>7</v>
      </c>
      <c r="N11" s="3" t="s">
        <v>7</v>
      </c>
      <c r="O11" s="3" t="s">
        <v>7</v>
      </c>
      <c r="P11" s="3" t="s">
        <v>7</v>
      </c>
      <c r="Q11" s="3" t="s">
        <v>7</v>
      </c>
      <c r="R11" s="3" t="s">
        <v>7</v>
      </c>
      <c r="S11" s="3" t="s">
        <v>7</v>
      </c>
      <c r="T11" s="3" t="s">
        <v>7</v>
      </c>
      <c r="U11" s="3" t="s">
        <v>7</v>
      </c>
      <c r="V11" s="3" t="s">
        <v>7</v>
      </c>
      <c r="W11" s="3" t="s">
        <v>7</v>
      </c>
      <c r="X11" s="3" t="s">
        <v>7</v>
      </c>
      <c r="Y11" s="3" t="s">
        <v>7</v>
      </c>
      <c r="Z11" s="3" t="s">
        <v>7</v>
      </c>
    </row>
    <row r="12" spans="1:26">
      <c r="A12" s="2" t="s">
        <v>1023</v>
      </c>
      <c r="B12" s="6">
        <v>125000000</v>
      </c>
      <c r="C12" s="3" t="s">
        <v>7</v>
      </c>
      <c r="D12" s="3" t="s">
        <v>7</v>
      </c>
      <c r="E12" s="3" t="s">
        <v>7</v>
      </c>
      <c r="F12" s="3" t="s">
        <v>7</v>
      </c>
      <c r="G12" s="3" t="s">
        <v>7</v>
      </c>
      <c r="H12" s="3" t="s">
        <v>7</v>
      </c>
      <c r="I12" s="3" t="s">
        <v>7</v>
      </c>
      <c r="J12" s="3" t="s">
        <v>7</v>
      </c>
      <c r="K12" s="3" t="s">
        <v>7</v>
      </c>
      <c r="L12" s="3" t="s">
        <v>7</v>
      </c>
      <c r="M12" s="3" t="s">
        <v>7</v>
      </c>
      <c r="N12" s="3" t="s">
        <v>7</v>
      </c>
      <c r="O12" s="3" t="s">
        <v>7</v>
      </c>
      <c r="P12" s="3" t="s">
        <v>7</v>
      </c>
      <c r="Q12" s="3" t="s">
        <v>7</v>
      </c>
      <c r="R12" s="3" t="s">
        <v>7</v>
      </c>
      <c r="S12" s="3" t="s">
        <v>7</v>
      </c>
      <c r="T12" s="3" t="s">
        <v>7</v>
      </c>
      <c r="U12" s="6">
        <v>23900000</v>
      </c>
      <c r="V12" s="6">
        <v>125000000</v>
      </c>
      <c r="W12" s="6">
        <v>125000000</v>
      </c>
      <c r="X12" s="3" t="s">
        <v>7</v>
      </c>
      <c r="Y12" s="3" t="s">
        <v>7</v>
      </c>
      <c r="Z12" s="3" t="s">
        <v>7</v>
      </c>
    </row>
    <row r="13" spans="1:26" ht="30">
      <c r="A13" s="2" t="s">
        <v>859</v>
      </c>
      <c r="B13" s="3" t="s">
        <v>7</v>
      </c>
      <c r="C13" s="3" t="s">
        <v>7</v>
      </c>
      <c r="D13" s="9">
        <v>0.15</v>
      </c>
      <c r="E13" s="9">
        <v>0.15</v>
      </c>
      <c r="F13" s="3" t="s">
        <v>7</v>
      </c>
      <c r="G13" s="3" t="s">
        <v>7</v>
      </c>
      <c r="H13" s="3" t="s">
        <v>7</v>
      </c>
      <c r="I13" s="3" t="s">
        <v>7</v>
      </c>
      <c r="J13" s="3" t="s">
        <v>7</v>
      </c>
      <c r="K13" s="3" t="s">
        <v>7</v>
      </c>
      <c r="L13" s="3" t="s">
        <v>7</v>
      </c>
      <c r="M13" s="3" t="s">
        <v>7</v>
      </c>
      <c r="N13" s="3" t="s">
        <v>7</v>
      </c>
      <c r="O13" s="3" t="s">
        <v>7</v>
      </c>
      <c r="P13" s="3" t="s">
        <v>7</v>
      </c>
      <c r="Q13" s="3" t="s">
        <v>7</v>
      </c>
      <c r="R13" s="9">
        <v>0.15</v>
      </c>
      <c r="S13" s="9">
        <v>0.15</v>
      </c>
      <c r="T13" s="9">
        <v>0.15</v>
      </c>
      <c r="U13" s="3" t="s">
        <v>7</v>
      </c>
      <c r="V13" s="3" t="s">
        <v>7</v>
      </c>
      <c r="W13" s="3" t="s">
        <v>7</v>
      </c>
      <c r="X13" s="3" t="s">
        <v>7</v>
      </c>
      <c r="Y13" s="3" t="s">
        <v>7</v>
      </c>
      <c r="Z13" s="3" t="s">
        <v>7</v>
      </c>
    </row>
    <row r="14" spans="1:26" ht="30">
      <c r="A14" s="2" t="s">
        <v>860</v>
      </c>
      <c r="B14" s="3" t="s">
        <v>7</v>
      </c>
      <c r="C14" s="9">
        <v>0.15</v>
      </c>
      <c r="D14" s="9">
        <v>0.15</v>
      </c>
      <c r="E14" s="9">
        <v>0.15</v>
      </c>
      <c r="F14" s="3" t="s">
        <v>7</v>
      </c>
      <c r="G14" s="3" t="s">
        <v>7</v>
      </c>
      <c r="H14" s="3" t="s">
        <v>7</v>
      </c>
      <c r="I14" s="3" t="s">
        <v>7</v>
      </c>
      <c r="J14" s="3" t="s">
        <v>7</v>
      </c>
      <c r="K14" s="3" t="s">
        <v>7</v>
      </c>
      <c r="L14" s="3" t="s">
        <v>7</v>
      </c>
      <c r="M14" s="3" t="s">
        <v>7</v>
      </c>
      <c r="N14" s="3" t="s">
        <v>7</v>
      </c>
      <c r="O14" s="3" t="s">
        <v>7</v>
      </c>
      <c r="P14" s="3" t="s">
        <v>7</v>
      </c>
      <c r="Q14" s="3" t="s">
        <v>7</v>
      </c>
      <c r="R14" s="9">
        <v>0.15</v>
      </c>
      <c r="S14" s="3" t="s">
        <v>7</v>
      </c>
      <c r="T14" s="9">
        <v>0.15</v>
      </c>
      <c r="U14" s="3" t="s">
        <v>7</v>
      </c>
      <c r="V14" s="3" t="s">
        <v>7</v>
      </c>
      <c r="W14" s="3" t="s">
        <v>7</v>
      </c>
      <c r="X14" s="3" t="s">
        <v>7</v>
      </c>
      <c r="Y14" s="3" t="s">
        <v>7</v>
      </c>
      <c r="Z14" s="3" t="s">
        <v>7</v>
      </c>
    </row>
    <row r="15" spans="1:26" ht="30">
      <c r="A15" s="2" t="s">
        <v>1037</v>
      </c>
      <c r="B15" s="3" t="s">
        <v>7</v>
      </c>
      <c r="C15" s="3" t="s">
        <v>7</v>
      </c>
      <c r="D15" s="3" t="s">
        <v>7</v>
      </c>
      <c r="E15" s="3" t="s">
        <v>7</v>
      </c>
      <c r="F15" s="3" t="s">
        <v>7</v>
      </c>
      <c r="G15" s="3" t="s">
        <v>7</v>
      </c>
      <c r="H15" s="3" t="s">
        <v>7</v>
      </c>
      <c r="I15" s="3" t="s">
        <v>7</v>
      </c>
      <c r="J15" s="6">
        <v>20000000</v>
      </c>
      <c r="K15" s="3" t="s">
        <v>7</v>
      </c>
      <c r="L15" s="3" t="s">
        <v>7</v>
      </c>
      <c r="M15" s="3" t="s">
        <v>7</v>
      </c>
      <c r="N15" s="6">
        <v>20000000</v>
      </c>
      <c r="O15" s="6">
        <v>20000000</v>
      </c>
      <c r="P15" s="3" t="s">
        <v>7</v>
      </c>
      <c r="Q15" s="3" t="s">
        <v>7</v>
      </c>
      <c r="R15" s="3" t="s">
        <v>7</v>
      </c>
      <c r="S15" s="3" t="s">
        <v>7</v>
      </c>
      <c r="T15" s="3" t="s">
        <v>7</v>
      </c>
      <c r="U15" s="3" t="s">
        <v>7</v>
      </c>
      <c r="V15" s="3" t="s">
        <v>7</v>
      </c>
      <c r="W15" s="3" t="s">
        <v>7</v>
      </c>
      <c r="X15" s="3" t="s">
        <v>7</v>
      </c>
      <c r="Y15" s="3" t="s">
        <v>7</v>
      </c>
      <c r="Z15" s="3" t="s">
        <v>7</v>
      </c>
    </row>
    <row r="16" spans="1:26" ht="30">
      <c r="A16" s="2" t="s">
        <v>1038</v>
      </c>
      <c r="B16" s="3" t="s">
        <v>7</v>
      </c>
      <c r="C16" s="3" t="s">
        <v>7</v>
      </c>
      <c r="D16" s="3" t="s">
        <v>7</v>
      </c>
      <c r="E16" s="3" t="s">
        <v>7</v>
      </c>
      <c r="F16" s="3" t="s">
        <v>7</v>
      </c>
      <c r="G16" s="3" t="s">
        <v>7</v>
      </c>
      <c r="H16" s="3" t="s">
        <v>7</v>
      </c>
      <c r="I16" s="3" t="s">
        <v>7</v>
      </c>
      <c r="J16" s="3" t="s">
        <v>7</v>
      </c>
      <c r="K16" s="3" t="s">
        <v>7</v>
      </c>
      <c r="L16" s="3" t="s">
        <v>7</v>
      </c>
      <c r="M16" s="3" t="s">
        <v>7</v>
      </c>
      <c r="N16" s="3" t="s">
        <v>7</v>
      </c>
      <c r="O16" s="3" t="s">
        <v>7</v>
      </c>
      <c r="P16" s="3" t="s">
        <v>7</v>
      </c>
      <c r="Q16" s="3" t="s">
        <v>7</v>
      </c>
      <c r="R16" s="3" t="s">
        <v>7</v>
      </c>
      <c r="S16" s="3" t="s">
        <v>7</v>
      </c>
      <c r="T16" s="3" t="s">
        <v>7</v>
      </c>
      <c r="U16" s="3" t="s">
        <v>7</v>
      </c>
      <c r="V16" s="3" t="s">
        <v>7</v>
      </c>
      <c r="W16" s="3" t="s">
        <v>7</v>
      </c>
      <c r="X16" s="9">
        <v>1.4999999999999999E-2</v>
      </c>
      <c r="Y16" s="9">
        <v>5.0000000000000001E-3</v>
      </c>
      <c r="Z16" s="3" t="s">
        <v>7</v>
      </c>
    </row>
    <row r="17" spans="1:26" ht="30">
      <c r="A17" s="2" t="s">
        <v>1038</v>
      </c>
      <c r="B17" s="3" t="s">
        <v>7</v>
      </c>
      <c r="C17" s="3" t="s">
        <v>7</v>
      </c>
      <c r="D17" s="3" t="s">
        <v>7</v>
      </c>
      <c r="E17" s="3" t="s">
        <v>7</v>
      </c>
      <c r="F17" s="3" t="s">
        <v>7</v>
      </c>
      <c r="G17" s="3" t="s">
        <v>7</v>
      </c>
      <c r="H17" s="3" t="s">
        <v>7</v>
      </c>
      <c r="I17" s="3" t="s">
        <v>7</v>
      </c>
      <c r="J17" s="3" t="s">
        <v>7</v>
      </c>
      <c r="K17" s="3" t="s">
        <v>7</v>
      </c>
      <c r="L17" s="3" t="s">
        <v>7</v>
      </c>
      <c r="M17" s="3" t="s">
        <v>7</v>
      </c>
      <c r="N17" s="3" t="s">
        <v>7</v>
      </c>
      <c r="O17" s="3" t="s">
        <v>7</v>
      </c>
      <c r="P17" s="3" t="s">
        <v>7</v>
      </c>
      <c r="Q17" s="9">
        <v>2.5000000000000001E-2</v>
      </c>
      <c r="R17" s="3" t="s">
        <v>7</v>
      </c>
      <c r="S17" s="3" t="s">
        <v>7</v>
      </c>
      <c r="T17" s="3" t="s">
        <v>7</v>
      </c>
      <c r="U17" s="3" t="s">
        <v>7</v>
      </c>
      <c r="V17" s="3" t="s">
        <v>7</v>
      </c>
      <c r="W17" s="3" t="s">
        <v>7</v>
      </c>
      <c r="X17" s="3" t="s">
        <v>7</v>
      </c>
      <c r="Y17" s="3" t="s">
        <v>7</v>
      </c>
      <c r="Z17" s="9">
        <v>0.01</v>
      </c>
    </row>
    <row r="18" spans="1:26" ht="30">
      <c r="A18" s="2" t="s">
        <v>1039</v>
      </c>
      <c r="B18" s="9">
        <v>0.02</v>
      </c>
      <c r="C18" s="3" t="s">
        <v>7</v>
      </c>
      <c r="D18" s="3" t="s">
        <v>7</v>
      </c>
      <c r="E18" s="3" t="s">
        <v>7</v>
      </c>
      <c r="F18" s="3" t="s">
        <v>7</v>
      </c>
      <c r="G18" s="3" t="s">
        <v>7</v>
      </c>
      <c r="H18" s="3" t="s">
        <v>7</v>
      </c>
      <c r="I18" s="3" t="s">
        <v>7</v>
      </c>
      <c r="J18" s="3" t="s">
        <v>7</v>
      </c>
      <c r="K18" s="3" t="s">
        <v>7</v>
      </c>
      <c r="L18" s="3" t="s">
        <v>7</v>
      </c>
      <c r="M18" s="3" t="s">
        <v>7</v>
      </c>
      <c r="N18" s="3" t="s">
        <v>7</v>
      </c>
      <c r="O18" s="3" t="s">
        <v>7</v>
      </c>
      <c r="P18" s="3" t="s">
        <v>7</v>
      </c>
      <c r="Q18" s="3" t="s">
        <v>7</v>
      </c>
      <c r="R18" s="9">
        <v>0.02</v>
      </c>
      <c r="S18" s="3" t="s">
        <v>7</v>
      </c>
      <c r="T18" s="3" t="s">
        <v>7</v>
      </c>
      <c r="U18" s="3" t="s">
        <v>7</v>
      </c>
      <c r="V18" s="3" t="s">
        <v>7</v>
      </c>
      <c r="W18" s="3" t="s">
        <v>7</v>
      </c>
      <c r="X18" s="3" t="s">
        <v>7</v>
      </c>
      <c r="Y18" s="3" t="s">
        <v>7</v>
      </c>
      <c r="Z18" s="3" t="s">
        <v>7</v>
      </c>
    </row>
    <row r="19" spans="1:26" ht="30">
      <c r="A19" s="2" t="s">
        <v>1040</v>
      </c>
      <c r="B19" s="9">
        <v>6.3E-3</v>
      </c>
      <c r="C19" s="3" t="s">
        <v>7</v>
      </c>
      <c r="D19" s="3" t="s">
        <v>7</v>
      </c>
      <c r="E19" s="3" t="s">
        <v>7</v>
      </c>
      <c r="F19" s="3" t="s">
        <v>7</v>
      </c>
      <c r="G19" s="3" t="s">
        <v>7</v>
      </c>
      <c r="H19" s="3" t="s">
        <v>7</v>
      </c>
      <c r="I19" s="3" t="s">
        <v>7</v>
      </c>
      <c r="J19" s="3" t="s">
        <v>7</v>
      </c>
      <c r="K19" s="3" t="s">
        <v>7</v>
      </c>
      <c r="L19" s="3" t="s">
        <v>7</v>
      </c>
      <c r="M19" s="3" t="s">
        <v>7</v>
      </c>
      <c r="N19" s="3" t="s">
        <v>7</v>
      </c>
      <c r="O19" s="3" t="s">
        <v>7</v>
      </c>
      <c r="P19" s="3" t="s">
        <v>7</v>
      </c>
      <c r="Q19" s="3" t="s">
        <v>7</v>
      </c>
      <c r="R19" s="3" t="s">
        <v>7</v>
      </c>
      <c r="S19" s="3" t="s">
        <v>7</v>
      </c>
      <c r="T19" s="3" t="s">
        <v>7</v>
      </c>
      <c r="U19" s="3" t="s">
        <v>7</v>
      </c>
      <c r="V19" s="3" t="s">
        <v>7</v>
      </c>
      <c r="W19" s="3" t="s">
        <v>7</v>
      </c>
      <c r="X19" s="3" t="s">
        <v>7</v>
      </c>
      <c r="Y19" s="3" t="s">
        <v>7</v>
      </c>
      <c r="Z19" s="3" t="s">
        <v>7</v>
      </c>
    </row>
    <row r="20" spans="1:26" ht="30">
      <c r="A20" s="2" t="s">
        <v>1041</v>
      </c>
      <c r="B20" s="9">
        <v>3.8E-3</v>
      </c>
      <c r="C20" s="3" t="s">
        <v>7</v>
      </c>
      <c r="D20" s="3" t="s">
        <v>7</v>
      </c>
      <c r="E20" s="3" t="s">
        <v>7</v>
      </c>
      <c r="F20" s="3" t="s">
        <v>7</v>
      </c>
      <c r="G20" s="3" t="s">
        <v>7</v>
      </c>
      <c r="H20" s="3" t="s">
        <v>7</v>
      </c>
      <c r="I20" s="3" t="s">
        <v>7</v>
      </c>
      <c r="J20" s="3" t="s">
        <v>7</v>
      </c>
      <c r="K20" s="3" t="s">
        <v>7</v>
      </c>
      <c r="L20" s="3" t="s">
        <v>7</v>
      </c>
      <c r="M20" s="3" t="s">
        <v>7</v>
      </c>
      <c r="N20" s="3" t="s">
        <v>7</v>
      </c>
      <c r="O20" s="3" t="s">
        <v>7</v>
      </c>
      <c r="P20" s="3" t="s">
        <v>7</v>
      </c>
      <c r="Q20" s="3" t="s">
        <v>7</v>
      </c>
      <c r="R20" s="3" t="s">
        <v>7</v>
      </c>
      <c r="S20" s="3" t="s">
        <v>7</v>
      </c>
      <c r="T20" s="3" t="s">
        <v>7</v>
      </c>
      <c r="U20" s="3" t="s">
        <v>7</v>
      </c>
      <c r="V20" s="3" t="s">
        <v>7</v>
      </c>
      <c r="W20" s="3" t="s">
        <v>7</v>
      </c>
      <c r="X20" s="3" t="s">
        <v>7</v>
      </c>
      <c r="Y20" s="3" t="s">
        <v>7</v>
      </c>
      <c r="Z20" s="3" t="s">
        <v>7</v>
      </c>
    </row>
    <row r="21" spans="1:26" ht="30">
      <c r="A21" s="2" t="s">
        <v>929</v>
      </c>
      <c r="B21" s="3" t="s">
        <v>7</v>
      </c>
      <c r="C21" s="3" t="s">
        <v>7</v>
      </c>
      <c r="D21" s="3" t="s">
        <v>7</v>
      </c>
      <c r="E21" s="3" t="s">
        <v>7</v>
      </c>
      <c r="F21" s="3" t="s">
        <v>7</v>
      </c>
      <c r="G21" s="6">
        <v>351100000</v>
      </c>
      <c r="H21" s="6">
        <v>358800000</v>
      </c>
      <c r="I21" s="3" t="s">
        <v>7</v>
      </c>
      <c r="J21" s="3" t="s">
        <v>7</v>
      </c>
      <c r="K21" s="3" t="s">
        <v>7</v>
      </c>
      <c r="L21" s="6">
        <v>35000000</v>
      </c>
      <c r="M21" s="3" t="s">
        <v>7</v>
      </c>
      <c r="N21" s="3" t="s">
        <v>7</v>
      </c>
      <c r="O21" s="3" t="s">
        <v>7</v>
      </c>
      <c r="P21" s="3" t="s">
        <v>7</v>
      </c>
      <c r="Q21" s="3" t="s">
        <v>7</v>
      </c>
      <c r="R21" s="3" t="s">
        <v>7</v>
      </c>
      <c r="S21" s="3" t="s">
        <v>7</v>
      </c>
      <c r="T21" s="3" t="s">
        <v>7</v>
      </c>
      <c r="U21" s="3" t="s">
        <v>7</v>
      </c>
      <c r="V21" s="3" t="s">
        <v>7</v>
      </c>
      <c r="W21" s="3" t="s">
        <v>7</v>
      </c>
      <c r="X21" s="3" t="s">
        <v>7</v>
      </c>
      <c r="Y21" s="3" t="s">
        <v>7</v>
      </c>
      <c r="Z21" s="3" t="s">
        <v>7</v>
      </c>
    </row>
    <row r="22" spans="1:26" ht="30">
      <c r="A22" s="2" t="s">
        <v>1042</v>
      </c>
      <c r="B22" s="3" t="s">
        <v>7</v>
      </c>
      <c r="C22" s="3" t="s">
        <v>7</v>
      </c>
      <c r="D22" s="3" t="s">
        <v>7</v>
      </c>
      <c r="E22" s="3" t="s">
        <v>7</v>
      </c>
      <c r="F22" s="3" t="s">
        <v>7</v>
      </c>
      <c r="G22" s="5">
        <v>1400000</v>
      </c>
      <c r="H22" s="5">
        <v>1700000</v>
      </c>
      <c r="I22" s="3" t="s">
        <v>7</v>
      </c>
      <c r="J22" s="3" t="s">
        <v>7</v>
      </c>
      <c r="K22" s="3" t="s">
        <v>7</v>
      </c>
      <c r="L22" s="5">
        <v>35000000</v>
      </c>
      <c r="M22" s="5">
        <v>15500000</v>
      </c>
      <c r="N22" s="3" t="s">
        <v>7</v>
      </c>
      <c r="O22" s="3" t="s">
        <v>7</v>
      </c>
      <c r="P22" s="3" t="s">
        <v>7</v>
      </c>
      <c r="Q22" s="3" t="s">
        <v>7</v>
      </c>
      <c r="R22" s="3" t="s">
        <v>7</v>
      </c>
      <c r="S22" s="3" t="s">
        <v>7</v>
      </c>
      <c r="T22" s="3" t="s">
        <v>7</v>
      </c>
      <c r="U22" s="3" t="s">
        <v>7</v>
      </c>
      <c r="V22" s="3" t="s">
        <v>7</v>
      </c>
      <c r="W22" s="3" t="s">
        <v>7</v>
      </c>
      <c r="X22" s="3" t="s">
        <v>7</v>
      </c>
      <c r="Y22" s="3" t="s">
        <v>7</v>
      </c>
      <c r="Z22" s="3" t="s">
        <v>7</v>
      </c>
    </row>
    <row r="23" spans="1:26" ht="45">
      <c r="A23" s="2" t="s">
        <v>1043</v>
      </c>
      <c r="B23" s="3" t="s">
        <v>7</v>
      </c>
      <c r="C23" s="3" t="s">
        <v>7</v>
      </c>
      <c r="D23" s="3" t="s">
        <v>7</v>
      </c>
      <c r="E23" s="3" t="s">
        <v>7</v>
      </c>
      <c r="F23" s="3" t="s">
        <v>7</v>
      </c>
      <c r="G23" s="9">
        <v>5.7500000000000002E-2</v>
      </c>
      <c r="H23" s="9">
        <v>5.7500000000000002E-2</v>
      </c>
      <c r="I23" s="3" t="s">
        <v>7</v>
      </c>
      <c r="J23" s="3" t="s">
        <v>7</v>
      </c>
      <c r="K23" s="3" t="s">
        <v>7</v>
      </c>
      <c r="L23" s="9">
        <v>4.5999999999999999E-2</v>
      </c>
      <c r="M23" s="9">
        <v>4.53E-2</v>
      </c>
      <c r="N23" s="3" t="s">
        <v>7</v>
      </c>
      <c r="O23" s="3" t="s">
        <v>7</v>
      </c>
      <c r="P23" s="3" t="s">
        <v>7</v>
      </c>
      <c r="Q23" s="3" t="s">
        <v>7</v>
      </c>
      <c r="R23" s="3" t="s">
        <v>7</v>
      </c>
      <c r="S23" s="3" t="s">
        <v>7</v>
      </c>
      <c r="T23" s="3" t="s">
        <v>7</v>
      </c>
      <c r="U23" s="3" t="s">
        <v>7</v>
      </c>
      <c r="V23" s="3" t="s">
        <v>7</v>
      </c>
      <c r="W23" s="3" t="s">
        <v>7</v>
      </c>
      <c r="X23" s="3" t="s">
        <v>7</v>
      </c>
      <c r="Y23" s="3" t="s">
        <v>7</v>
      </c>
      <c r="Z23" s="3" t="s">
        <v>7</v>
      </c>
    </row>
  </sheetData>
  <mergeCells count="9">
    <mergeCell ref="A1:A6"/>
    <mergeCell ref="C1:D1"/>
    <mergeCell ref="J1:K1"/>
    <mergeCell ref="P1:Q1"/>
    <mergeCell ref="X1:Y1"/>
    <mergeCell ref="B2:B6"/>
    <mergeCell ref="C2:C6"/>
    <mergeCell ref="D2:D6"/>
    <mergeCell ref="E2:E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2"/>
  <sheetViews>
    <sheetView showGridLines="0" workbookViewId="0"/>
  </sheetViews>
  <sheetFormatPr defaultRowHeight="15"/>
  <cols>
    <col min="1" max="1" width="36.5703125" bestFit="1" customWidth="1"/>
    <col min="2" max="2" width="15.42578125" bestFit="1" customWidth="1"/>
    <col min="3" max="3" width="10.28515625" bestFit="1" customWidth="1"/>
    <col min="4" max="4" width="12.5703125" bestFit="1" customWidth="1"/>
    <col min="5" max="5" width="10.28515625" bestFit="1" customWidth="1"/>
    <col min="6" max="6" width="15.42578125" bestFit="1" customWidth="1"/>
    <col min="7" max="7" width="16.42578125" bestFit="1" customWidth="1"/>
    <col min="8" max="14" width="30.140625" bestFit="1" customWidth="1"/>
    <col min="15" max="17" width="22.85546875" bestFit="1" customWidth="1"/>
    <col min="18" max="19" width="34.85546875" bestFit="1" customWidth="1"/>
    <col min="20" max="20" width="18.5703125" bestFit="1" customWidth="1"/>
    <col min="21" max="21" width="30.140625" bestFit="1" customWidth="1"/>
    <col min="22" max="23" width="18.140625" bestFit="1" customWidth="1"/>
    <col min="24" max="27" width="36.5703125" bestFit="1" customWidth="1"/>
    <col min="28" max="30" width="26.28515625" bestFit="1" customWidth="1"/>
    <col min="31" max="34" width="32" bestFit="1" customWidth="1"/>
  </cols>
  <sheetData>
    <row r="1" spans="1:34" ht="15" customHeight="1">
      <c r="A1" s="7" t="s">
        <v>1044</v>
      </c>
      <c r="B1" s="1" t="s">
        <v>845</v>
      </c>
      <c r="C1" s="7" t="s">
        <v>844</v>
      </c>
      <c r="D1" s="7"/>
      <c r="E1" s="7"/>
      <c r="F1" s="1" t="s">
        <v>82</v>
      </c>
      <c r="G1" s="1" t="s">
        <v>1</v>
      </c>
      <c r="H1" s="7" t="s">
        <v>845</v>
      </c>
      <c r="I1" s="7"/>
      <c r="J1" s="7"/>
      <c r="K1" s="7" t="s">
        <v>844</v>
      </c>
      <c r="L1" s="7"/>
      <c r="M1" s="1" t="s">
        <v>1</v>
      </c>
      <c r="N1" s="1"/>
      <c r="O1" s="1" t="s">
        <v>845</v>
      </c>
      <c r="P1" s="1" t="s">
        <v>81</v>
      </c>
      <c r="Q1" s="1" t="s">
        <v>1</v>
      </c>
      <c r="R1" s="1" t="s">
        <v>82</v>
      </c>
      <c r="S1" s="1"/>
      <c r="T1" s="7" t="s">
        <v>845</v>
      </c>
      <c r="U1" s="7"/>
      <c r="V1" s="1"/>
      <c r="W1" s="1"/>
      <c r="X1" s="1" t="s">
        <v>845</v>
      </c>
      <c r="Y1" s="1" t="s">
        <v>81</v>
      </c>
      <c r="Z1" s="1" t="s">
        <v>1</v>
      </c>
      <c r="AA1" s="1"/>
      <c r="AB1" s="1" t="s">
        <v>845</v>
      </c>
      <c r="AC1" s="1" t="s">
        <v>844</v>
      </c>
      <c r="AD1" s="1"/>
      <c r="AE1" s="1" t="s">
        <v>81</v>
      </c>
      <c r="AF1" s="1" t="s">
        <v>1</v>
      </c>
      <c r="AG1" s="1"/>
      <c r="AH1" s="1"/>
    </row>
    <row r="2" spans="1:34">
      <c r="A2" s="7"/>
      <c r="B2" s="173">
        <v>40669</v>
      </c>
      <c r="C2" s="173">
        <v>41060</v>
      </c>
      <c r="D2" s="7" t="s">
        <v>1045</v>
      </c>
      <c r="E2" s="173">
        <v>40694</v>
      </c>
      <c r="F2" s="173">
        <v>40693</v>
      </c>
      <c r="G2" s="7" t="s">
        <v>2</v>
      </c>
      <c r="H2" s="1" t="s">
        <v>851</v>
      </c>
      <c r="I2" s="11">
        <v>40686</v>
      </c>
      <c r="J2" s="11">
        <v>40669</v>
      </c>
      <c r="K2" s="11">
        <v>41060</v>
      </c>
      <c r="L2" s="11">
        <v>40686</v>
      </c>
      <c r="M2" s="1" t="s">
        <v>2</v>
      </c>
      <c r="N2" s="1" t="s">
        <v>37</v>
      </c>
      <c r="O2" s="11">
        <v>40669</v>
      </c>
      <c r="P2" s="1" t="s">
        <v>37</v>
      </c>
      <c r="Q2" s="1" t="s">
        <v>2</v>
      </c>
      <c r="R2" s="11">
        <v>40693</v>
      </c>
      <c r="S2" s="1" t="s">
        <v>2</v>
      </c>
      <c r="T2" s="11">
        <v>40669</v>
      </c>
      <c r="U2" s="11">
        <v>40669</v>
      </c>
      <c r="V2" s="1" t="s">
        <v>2</v>
      </c>
      <c r="W2" s="1" t="s">
        <v>37</v>
      </c>
      <c r="X2" s="1" t="s">
        <v>851</v>
      </c>
      <c r="Y2" s="1" t="s">
        <v>37</v>
      </c>
      <c r="Z2" s="1" t="s">
        <v>2</v>
      </c>
      <c r="AA2" s="11">
        <v>40669</v>
      </c>
      <c r="AB2" s="1" t="s">
        <v>851</v>
      </c>
      <c r="AC2" s="11">
        <v>40694</v>
      </c>
      <c r="AD2" s="11">
        <v>40669</v>
      </c>
      <c r="AE2" s="1" t="s">
        <v>37</v>
      </c>
      <c r="AF2" s="1" t="s">
        <v>2</v>
      </c>
      <c r="AG2" s="11">
        <v>40694</v>
      </c>
      <c r="AH2" s="11">
        <v>40669</v>
      </c>
    </row>
    <row r="3" spans="1:34" ht="30">
      <c r="A3" s="7"/>
      <c r="B3" s="173"/>
      <c r="C3" s="173"/>
      <c r="D3" s="7"/>
      <c r="E3" s="173"/>
      <c r="F3" s="173"/>
      <c r="G3" s="7"/>
      <c r="H3" s="1" t="s">
        <v>850</v>
      </c>
      <c r="I3" s="1" t="s">
        <v>850</v>
      </c>
      <c r="J3" s="1" t="s">
        <v>850</v>
      </c>
      <c r="K3" s="1" t="s">
        <v>850</v>
      </c>
      <c r="L3" s="1" t="s">
        <v>850</v>
      </c>
      <c r="M3" s="1" t="s">
        <v>850</v>
      </c>
      <c r="N3" s="1" t="s">
        <v>850</v>
      </c>
      <c r="O3" s="1" t="s">
        <v>1015</v>
      </c>
      <c r="P3" s="1" t="s">
        <v>1015</v>
      </c>
      <c r="Q3" s="1" t="s">
        <v>1015</v>
      </c>
      <c r="R3" s="1" t="s">
        <v>1047</v>
      </c>
      <c r="S3" s="1" t="s">
        <v>1047</v>
      </c>
      <c r="T3" s="1" t="s">
        <v>1048</v>
      </c>
      <c r="U3" s="1" t="s">
        <v>848</v>
      </c>
      <c r="V3" s="1" t="s">
        <v>1049</v>
      </c>
      <c r="W3" s="1" t="s">
        <v>1049</v>
      </c>
      <c r="X3" s="1" t="s">
        <v>1021</v>
      </c>
      <c r="Y3" s="1" t="s">
        <v>1021</v>
      </c>
      <c r="Z3" s="1" t="s">
        <v>1021</v>
      </c>
      <c r="AA3" s="1" t="s">
        <v>1021</v>
      </c>
      <c r="AB3" s="1" t="s">
        <v>853</v>
      </c>
      <c r="AC3" s="1" t="s">
        <v>853</v>
      </c>
      <c r="AD3" s="1" t="s">
        <v>853</v>
      </c>
      <c r="AE3" s="1" t="s">
        <v>32</v>
      </c>
      <c r="AF3" s="1" t="s">
        <v>32</v>
      </c>
      <c r="AG3" s="1" t="s">
        <v>32</v>
      </c>
      <c r="AH3" s="1" t="s">
        <v>32</v>
      </c>
    </row>
    <row r="4" spans="1:34">
      <c r="A4" s="7"/>
      <c r="B4" s="173"/>
      <c r="C4" s="173"/>
      <c r="D4" s="7"/>
      <c r="E4" s="173"/>
      <c r="F4" s="173"/>
      <c r="G4" s="7"/>
      <c r="H4" s="1"/>
      <c r="I4" s="1"/>
      <c r="J4" s="1"/>
      <c r="K4" s="1"/>
      <c r="L4" s="1"/>
      <c r="M4" s="1" t="s">
        <v>1046</v>
      </c>
      <c r="N4" s="1"/>
      <c r="O4" s="1"/>
      <c r="P4" s="1"/>
      <c r="Q4" s="1"/>
      <c r="R4" s="1"/>
      <c r="S4" s="1"/>
      <c r="T4" s="1"/>
      <c r="U4" s="1" t="s">
        <v>850</v>
      </c>
      <c r="V4" s="1"/>
      <c r="W4" s="1"/>
      <c r="X4" s="1"/>
      <c r="Y4" s="1"/>
      <c r="Z4" s="1"/>
      <c r="AA4" s="1"/>
      <c r="AB4" s="1"/>
      <c r="AC4" s="1"/>
      <c r="AD4" s="1"/>
      <c r="AE4" s="1" t="s">
        <v>850</v>
      </c>
      <c r="AF4" s="1" t="s">
        <v>850</v>
      </c>
      <c r="AG4" s="1" t="s">
        <v>850</v>
      </c>
      <c r="AH4" s="1" t="s">
        <v>850</v>
      </c>
    </row>
    <row r="5" spans="1:34">
      <c r="A5" s="8" t="s">
        <v>904</v>
      </c>
      <c r="B5" s="3" t="s">
        <v>7</v>
      </c>
      <c r="C5" s="3" t="s">
        <v>7</v>
      </c>
      <c r="D5" s="3" t="s">
        <v>7</v>
      </c>
      <c r="E5" s="3" t="s">
        <v>7</v>
      </c>
      <c r="F5" s="3" t="s">
        <v>7</v>
      </c>
      <c r="G5" s="3" t="s">
        <v>7</v>
      </c>
      <c r="H5" s="3" t="s">
        <v>7</v>
      </c>
      <c r="I5" s="3" t="s">
        <v>7</v>
      </c>
      <c r="J5" s="3" t="s">
        <v>7</v>
      </c>
      <c r="K5" s="3" t="s">
        <v>7</v>
      </c>
      <c r="L5" s="3" t="s">
        <v>7</v>
      </c>
      <c r="M5" s="3" t="s">
        <v>7</v>
      </c>
      <c r="N5" s="3" t="s">
        <v>7</v>
      </c>
      <c r="O5" s="3" t="s">
        <v>7</v>
      </c>
      <c r="P5" s="3" t="s">
        <v>7</v>
      </c>
      <c r="Q5" s="3" t="s">
        <v>7</v>
      </c>
      <c r="R5" s="3" t="s">
        <v>7</v>
      </c>
      <c r="S5" s="3" t="s">
        <v>7</v>
      </c>
      <c r="T5" s="3" t="s">
        <v>7</v>
      </c>
      <c r="U5" s="3" t="s">
        <v>7</v>
      </c>
      <c r="V5" s="3" t="s">
        <v>7</v>
      </c>
      <c r="W5" s="3" t="s">
        <v>7</v>
      </c>
      <c r="X5" s="3" t="s">
        <v>7</v>
      </c>
      <c r="Y5" s="3" t="s">
        <v>7</v>
      </c>
      <c r="Z5" s="3" t="s">
        <v>7</v>
      </c>
      <c r="AA5" s="3" t="s">
        <v>7</v>
      </c>
      <c r="AB5" s="3" t="s">
        <v>7</v>
      </c>
      <c r="AC5" s="3" t="s">
        <v>7</v>
      </c>
      <c r="AD5" s="3" t="s">
        <v>7</v>
      </c>
      <c r="AE5" s="3" t="s">
        <v>7</v>
      </c>
      <c r="AF5" s="3" t="s">
        <v>7</v>
      </c>
      <c r="AG5" s="3" t="s">
        <v>7</v>
      </c>
      <c r="AH5" s="3" t="s">
        <v>7</v>
      </c>
    </row>
    <row r="6" spans="1:34" ht="30">
      <c r="A6" s="2" t="s">
        <v>859</v>
      </c>
      <c r="B6" s="3" t="s">
        <v>7</v>
      </c>
      <c r="C6" s="3" t="s">
        <v>7</v>
      </c>
      <c r="D6" s="3" t="s">
        <v>7</v>
      </c>
      <c r="E6" s="9">
        <v>0.15</v>
      </c>
      <c r="F6" s="3" t="s">
        <v>7</v>
      </c>
      <c r="G6" s="9">
        <v>0.15</v>
      </c>
      <c r="H6" s="3" t="s">
        <v>7</v>
      </c>
      <c r="I6" s="3" t="s">
        <v>7</v>
      </c>
      <c r="J6" s="9">
        <v>0.15</v>
      </c>
      <c r="K6" s="9">
        <v>0.15</v>
      </c>
      <c r="L6" s="3" t="s">
        <v>7</v>
      </c>
      <c r="M6" s="9">
        <v>0.15</v>
      </c>
      <c r="N6" s="3" t="s">
        <v>7</v>
      </c>
      <c r="O6" s="3" t="s">
        <v>7</v>
      </c>
      <c r="P6" s="3" t="s">
        <v>7</v>
      </c>
      <c r="Q6" s="3" t="s">
        <v>7</v>
      </c>
      <c r="R6" s="3" t="s">
        <v>7</v>
      </c>
      <c r="S6" s="3" t="s">
        <v>7</v>
      </c>
      <c r="T6" s="3" t="s">
        <v>7</v>
      </c>
      <c r="U6" s="3" t="s">
        <v>7</v>
      </c>
      <c r="V6" s="3" t="s">
        <v>7</v>
      </c>
      <c r="W6" s="3" t="s">
        <v>7</v>
      </c>
      <c r="X6" s="3" t="s">
        <v>7</v>
      </c>
      <c r="Y6" s="3" t="s">
        <v>7</v>
      </c>
      <c r="Z6" s="3" t="s">
        <v>7</v>
      </c>
      <c r="AA6" s="3" t="s">
        <v>7</v>
      </c>
      <c r="AB6" s="3" t="s">
        <v>7</v>
      </c>
      <c r="AC6" s="3" t="s">
        <v>7</v>
      </c>
      <c r="AD6" s="3" t="s">
        <v>7</v>
      </c>
      <c r="AE6" s="3" t="s">
        <v>7</v>
      </c>
      <c r="AF6" s="3" t="s">
        <v>7</v>
      </c>
      <c r="AG6" s="3" t="s">
        <v>7</v>
      </c>
      <c r="AH6" s="3" t="s">
        <v>7</v>
      </c>
    </row>
    <row r="7" spans="1:34" ht="30">
      <c r="A7" s="2" t="s">
        <v>860</v>
      </c>
      <c r="B7" s="3" t="s">
        <v>7</v>
      </c>
      <c r="C7" s="9">
        <v>0.15</v>
      </c>
      <c r="D7" s="3" t="s">
        <v>7</v>
      </c>
      <c r="E7" s="9">
        <v>0.15</v>
      </c>
      <c r="F7" s="3" t="s">
        <v>7</v>
      </c>
      <c r="G7" s="9">
        <v>0.15</v>
      </c>
      <c r="H7" s="3" t="s">
        <v>7</v>
      </c>
      <c r="I7" s="3" t="s">
        <v>7</v>
      </c>
      <c r="J7" s="9">
        <v>0.15</v>
      </c>
      <c r="K7" s="3" t="s">
        <v>7</v>
      </c>
      <c r="L7" s="3" t="s">
        <v>7</v>
      </c>
      <c r="M7" s="9">
        <v>0.15</v>
      </c>
      <c r="N7" s="3" t="s">
        <v>7</v>
      </c>
      <c r="O7" s="3" t="s">
        <v>7</v>
      </c>
      <c r="P7" s="3" t="s">
        <v>7</v>
      </c>
      <c r="Q7" s="3" t="s">
        <v>7</v>
      </c>
      <c r="R7" s="3" t="s">
        <v>7</v>
      </c>
      <c r="S7" s="3" t="s">
        <v>7</v>
      </c>
      <c r="T7" s="3" t="s">
        <v>7</v>
      </c>
      <c r="U7" s="3" t="s">
        <v>7</v>
      </c>
      <c r="V7" s="3" t="s">
        <v>7</v>
      </c>
      <c r="W7" s="3" t="s">
        <v>7</v>
      </c>
      <c r="X7" s="3" t="s">
        <v>7</v>
      </c>
      <c r="Y7" s="3" t="s">
        <v>7</v>
      </c>
      <c r="Z7" s="3" t="s">
        <v>7</v>
      </c>
      <c r="AA7" s="3" t="s">
        <v>7</v>
      </c>
      <c r="AB7" s="3" t="s">
        <v>7</v>
      </c>
      <c r="AC7" s="3" t="s">
        <v>7</v>
      </c>
      <c r="AD7" s="3" t="s">
        <v>7</v>
      </c>
      <c r="AE7" s="3" t="s">
        <v>7</v>
      </c>
      <c r="AF7" s="3" t="s">
        <v>7</v>
      </c>
      <c r="AG7" s="3" t="s">
        <v>7</v>
      </c>
      <c r="AH7" s="3" t="s">
        <v>7</v>
      </c>
    </row>
    <row r="8" spans="1:34">
      <c r="A8" s="2" t="s">
        <v>857</v>
      </c>
      <c r="B8" s="3" t="s">
        <v>7</v>
      </c>
      <c r="C8" s="3" t="s">
        <v>7</v>
      </c>
      <c r="D8" s="3" t="s">
        <v>7</v>
      </c>
      <c r="E8" s="3" t="s">
        <v>7</v>
      </c>
      <c r="F8" s="3" t="s">
        <v>7</v>
      </c>
      <c r="G8" s="3" t="s">
        <v>7</v>
      </c>
      <c r="H8" s="3" t="s">
        <v>7</v>
      </c>
      <c r="I8" s="3" t="s">
        <v>7</v>
      </c>
      <c r="J8" s="4">
        <v>43419</v>
      </c>
      <c r="K8" s="3" t="s">
        <v>7</v>
      </c>
      <c r="L8" s="3" t="s">
        <v>7</v>
      </c>
      <c r="M8" s="3" t="s">
        <v>7</v>
      </c>
      <c r="N8" s="3" t="s">
        <v>7</v>
      </c>
      <c r="O8" s="4">
        <v>43235</v>
      </c>
      <c r="P8" s="3" t="s">
        <v>7</v>
      </c>
      <c r="Q8" s="3" t="s">
        <v>7</v>
      </c>
      <c r="R8" s="3" t="s">
        <v>7</v>
      </c>
      <c r="S8" s="3" t="s">
        <v>7</v>
      </c>
      <c r="T8" s="3" t="s">
        <v>7</v>
      </c>
      <c r="U8" s="3" t="s">
        <v>7</v>
      </c>
      <c r="V8" s="3" t="s">
        <v>7</v>
      </c>
      <c r="W8" s="3" t="s">
        <v>7</v>
      </c>
      <c r="X8" s="3" t="s">
        <v>7</v>
      </c>
      <c r="Y8" s="3" t="s">
        <v>7</v>
      </c>
      <c r="Z8" s="3" t="s">
        <v>7</v>
      </c>
      <c r="AA8" s="3" t="s">
        <v>7</v>
      </c>
      <c r="AB8" s="3" t="s">
        <v>7</v>
      </c>
      <c r="AC8" s="4">
        <v>42496</v>
      </c>
      <c r="AD8" s="3" t="s">
        <v>7</v>
      </c>
      <c r="AE8" s="3" t="s">
        <v>7</v>
      </c>
      <c r="AF8" s="3" t="s">
        <v>7</v>
      </c>
      <c r="AG8" s="3" t="s">
        <v>7</v>
      </c>
      <c r="AH8" s="3" t="s">
        <v>7</v>
      </c>
    </row>
    <row r="9" spans="1:34" ht="30">
      <c r="A9" s="2" t="s">
        <v>1050</v>
      </c>
      <c r="B9" s="9">
        <v>0.5</v>
      </c>
      <c r="C9" s="3" t="s">
        <v>7</v>
      </c>
      <c r="D9" s="3" t="s">
        <v>7</v>
      </c>
      <c r="E9" s="3" t="s">
        <v>7</v>
      </c>
      <c r="F9" s="3" t="s">
        <v>7</v>
      </c>
      <c r="G9" s="3" t="s">
        <v>7</v>
      </c>
      <c r="H9" s="3" t="s">
        <v>7</v>
      </c>
      <c r="I9" s="3" t="s">
        <v>7</v>
      </c>
      <c r="J9" s="3" t="s">
        <v>7</v>
      </c>
      <c r="K9" s="3" t="s">
        <v>7</v>
      </c>
      <c r="L9" s="3" t="s">
        <v>7</v>
      </c>
      <c r="M9" s="3" t="s">
        <v>7</v>
      </c>
      <c r="N9" s="3" t="s">
        <v>7</v>
      </c>
      <c r="O9" s="3" t="s">
        <v>7</v>
      </c>
      <c r="P9" s="3" t="s">
        <v>7</v>
      </c>
      <c r="Q9" s="3" t="s">
        <v>7</v>
      </c>
      <c r="R9" s="3" t="s">
        <v>7</v>
      </c>
      <c r="S9" s="3" t="s">
        <v>7</v>
      </c>
      <c r="T9" s="9">
        <v>0.5</v>
      </c>
      <c r="U9" s="3" t="s">
        <v>7</v>
      </c>
      <c r="V9" s="3" t="s">
        <v>7</v>
      </c>
      <c r="W9" s="3" t="s">
        <v>7</v>
      </c>
      <c r="X9" s="3" t="s">
        <v>7</v>
      </c>
      <c r="Y9" s="3" t="s">
        <v>7</v>
      </c>
      <c r="Z9" s="3" t="s">
        <v>7</v>
      </c>
      <c r="AA9" s="3" t="s">
        <v>7</v>
      </c>
      <c r="AB9" s="3" t="s">
        <v>7</v>
      </c>
      <c r="AC9" s="3" t="s">
        <v>7</v>
      </c>
      <c r="AD9" s="3" t="s">
        <v>7</v>
      </c>
      <c r="AE9" s="3" t="s">
        <v>7</v>
      </c>
      <c r="AF9" s="3" t="s">
        <v>7</v>
      </c>
      <c r="AG9" s="3" t="s">
        <v>7</v>
      </c>
      <c r="AH9" s="3" t="s">
        <v>7</v>
      </c>
    </row>
    <row r="10" spans="1:34" ht="30">
      <c r="A10" s="2" t="s">
        <v>1051</v>
      </c>
      <c r="B10" s="3" t="s">
        <v>7</v>
      </c>
      <c r="C10" s="3" t="s">
        <v>7</v>
      </c>
      <c r="D10" s="3" t="s">
        <v>7</v>
      </c>
      <c r="E10" s="3" t="s">
        <v>7</v>
      </c>
      <c r="F10" s="3" t="s">
        <v>7</v>
      </c>
      <c r="G10" s="3" t="s">
        <v>7</v>
      </c>
      <c r="H10" s="3" t="s">
        <v>7</v>
      </c>
      <c r="I10" s="3" t="s">
        <v>7</v>
      </c>
      <c r="J10" s="3" t="s">
        <v>7</v>
      </c>
      <c r="K10" s="3" t="s">
        <v>7</v>
      </c>
      <c r="L10" s="3" t="s">
        <v>7</v>
      </c>
      <c r="M10" s="3">
        <v>2</v>
      </c>
      <c r="N10" s="3" t="s">
        <v>7</v>
      </c>
      <c r="O10" s="3" t="s">
        <v>7</v>
      </c>
      <c r="P10" s="3" t="s">
        <v>7</v>
      </c>
      <c r="Q10" s="3" t="s">
        <v>7</v>
      </c>
      <c r="R10" s="3" t="s">
        <v>7</v>
      </c>
      <c r="S10" s="3" t="s">
        <v>7</v>
      </c>
      <c r="T10" s="3" t="s">
        <v>7</v>
      </c>
      <c r="U10" s="3" t="s">
        <v>7</v>
      </c>
      <c r="V10" s="3" t="s">
        <v>7</v>
      </c>
      <c r="W10" s="3" t="s">
        <v>7</v>
      </c>
      <c r="X10" s="3" t="s">
        <v>7</v>
      </c>
      <c r="Y10" s="3" t="s">
        <v>7</v>
      </c>
      <c r="Z10" s="3" t="s">
        <v>7</v>
      </c>
      <c r="AA10" s="3" t="s">
        <v>7</v>
      </c>
      <c r="AB10" s="3" t="s">
        <v>7</v>
      </c>
      <c r="AC10" s="3" t="s">
        <v>7</v>
      </c>
      <c r="AD10" s="3" t="s">
        <v>7</v>
      </c>
      <c r="AE10" s="3" t="s">
        <v>7</v>
      </c>
      <c r="AF10" s="3" t="s">
        <v>7</v>
      </c>
      <c r="AG10" s="3" t="s">
        <v>7</v>
      </c>
      <c r="AH10" s="3" t="s">
        <v>7</v>
      </c>
    </row>
    <row r="11" spans="1:34">
      <c r="A11" s="2" t="s">
        <v>1052</v>
      </c>
      <c r="B11" s="3" t="s">
        <v>7</v>
      </c>
      <c r="C11" s="3" t="s">
        <v>7</v>
      </c>
      <c r="D11" s="3" t="s">
        <v>7</v>
      </c>
      <c r="E11" s="3" t="s">
        <v>7</v>
      </c>
      <c r="F11" s="3" t="s">
        <v>7</v>
      </c>
      <c r="G11" s="3" t="s">
        <v>7</v>
      </c>
      <c r="H11" s="3" t="s">
        <v>7</v>
      </c>
      <c r="I11" s="3" t="s">
        <v>7</v>
      </c>
      <c r="J11" s="9">
        <v>0.15</v>
      </c>
      <c r="K11" s="3" t="s">
        <v>7</v>
      </c>
      <c r="L11" s="3" t="s">
        <v>7</v>
      </c>
      <c r="M11" s="3" t="s">
        <v>7</v>
      </c>
      <c r="N11" s="3" t="s">
        <v>7</v>
      </c>
      <c r="O11" s="3" t="s">
        <v>7</v>
      </c>
      <c r="P11" s="3" t="s">
        <v>7</v>
      </c>
      <c r="Q11" s="3" t="s">
        <v>7</v>
      </c>
      <c r="R11" s="3" t="s">
        <v>7</v>
      </c>
      <c r="S11" s="3" t="s">
        <v>7</v>
      </c>
      <c r="T11" s="3" t="s">
        <v>7</v>
      </c>
      <c r="U11" s="3" t="s">
        <v>7</v>
      </c>
      <c r="V11" s="3" t="s">
        <v>7</v>
      </c>
      <c r="W11" s="3" t="s">
        <v>7</v>
      </c>
      <c r="X11" s="3" t="s">
        <v>7</v>
      </c>
      <c r="Y11" s="3" t="s">
        <v>7</v>
      </c>
      <c r="Z11" s="3" t="s">
        <v>7</v>
      </c>
      <c r="AA11" s="3" t="s">
        <v>7</v>
      </c>
      <c r="AB11" s="3" t="s">
        <v>7</v>
      </c>
      <c r="AC11" s="3" t="s">
        <v>7</v>
      </c>
      <c r="AD11" s="3" t="s">
        <v>7</v>
      </c>
      <c r="AE11" s="3" t="s">
        <v>7</v>
      </c>
      <c r="AF11" s="3" t="s">
        <v>7</v>
      </c>
      <c r="AG11" s="3" t="s">
        <v>7</v>
      </c>
      <c r="AH11" s="3" t="s">
        <v>7</v>
      </c>
    </row>
    <row r="12" spans="1:34">
      <c r="A12" s="2" t="s">
        <v>1053</v>
      </c>
      <c r="B12" s="3" t="s">
        <v>7</v>
      </c>
      <c r="C12" s="3" t="s">
        <v>7</v>
      </c>
      <c r="D12" s="3" t="s">
        <v>7</v>
      </c>
      <c r="E12" s="3" t="s">
        <v>7</v>
      </c>
      <c r="F12" s="3" t="s">
        <v>7</v>
      </c>
      <c r="G12" s="3" t="s">
        <v>7</v>
      </c>
      <c r="H12" s="3" t="s">
        <v>7</v>
      </c>
      <c r="I12" s="3" t="s">
        <v>7</v>
      </c>
      <c r="J12" s="3" t="s">
        <v>7</v>
      </c>
      <c r="K12" s="3" t="s">
        <v>7</v>
      </c>
      <c r="L12" s="3" t="s">
        <v>7</v>
      </c>
      <c r="M12" s="3" t="s">
        <v>7</v>
      </c>
      <c r="N12" s="3" t="s">
        <v>7</v>
      </c>
      <c r="O12" s="3" t="s">
        <v>7</v>
      </c>
      <c r="P12" s="3" t="s">
        <v>7</v>
      </c>
      <c r="Q12" s="3" t="s">
        <v>7</v>
      </c>
      <c r="R12" s="3" t="s">
        <v>7</v>
      </c>
      <c r="S12" s="3" t="s">
        <v>7</v>
      </c>
      <c r="T12" s="3" t="s">
        <v>7</v>
      </c>
      <c r="U12" s="9">
        <v>7.2499999999999995E-2</v>
      </c>
      <c r="V12" s="3" t="s">
        <v>7</v>
      </c>
      <c r="W12" s="3" t="s">
        <v>7</v>
      </c>
      <c r="X12" s="3" t="s">
        <v>7</v>
      </c>
      <c r="Y12" s="3" t="s">
        <v>7</v>
      </c>
      <c r="Z12" s="3" t="s">
        <v>7</v>
      </c>
      <c r="AA12" s="3" t="s">
        <v>7</v>
      </c>
      <c r="AB12" s="3" t="s">
        <v>7</v>
      </c>
      <c r="AC12" s="3" t="s">
        <v>7</v>
      </c>
      <c r="AD12" s="3" t="s">
        <v>7</v>
      </c>
      <c r="AE12" s="3" t="s">
        <v>7</v>
      </c>
      <c r="AF12" s="3" t="s">
        <v>7</v>
      </c>
      <c r="AG12" s="3" t="s">
        <v>7</v>
      </c>
      <c r="AH12" s="3" t="s">
        <v>7</v>
      </c>
    </row>
    <row r="13" spans="1:34" ht="30">
      <c r="A13" s="2" t="s">
        <v>1039</v>
      </c>
      <c r="B13" s="9">
        <v>0.02</v>
      </c>
      <c r="C13" s="3" t="s">
        <v>7</v>
      </c>
      <c r="D13" s="3" t="s">
        <v>7</v>
      </c>
      <c r="E13" s="3" t="s">
        <v>7</v>
      </c>
      <c r="F13" s="3" t="s">
        <v>7</v>
      </c>
      <c r="G13" s="3" t="s">
        <v>7</v>
      </c>
      <c r="H13" s="3" t="s">
        <v>7</v>
      </c>
      <c r="I13" s="3" t="s">
        <v>7</v>
      </c>
      <c r="J13" s="9">
        <v>0.02</v>
      </c>
      <c r="K13" s="3" t="s">
        <v>7</v>
      </c>
      <c r="L13" s="3" t="s">
        <v>7</v>
      </c>
      <c r="M13" s="3" t="s">
        <v>7</v>
      </c>
      <c r="N13" s="3" t="s">
        <v>7</v>
      </c>
      <c r="O13" s="3" t="s">
        <v>7</v>
      </c>
      <c r="P13" s="3" t="s">
        <v>7</v>
      </c>
      <c r="Q13" s="3" t="s">
        <v>7</v>
      </c>
      <c r="R13" s="3" t="s">
        <v>7</v>
      </c>
      <c r="S13" s="3" t="s">
        <v>7</v>
      </c>
      <c r="T13" s="3" t="s">
        <v>7</v>
      </c>
      <c r="U13" s="3" t="s">
        <v>7</v>
      </c>
      <c r="V13" s="3" t="s">
        <v>7</v>
      </c>
      <c r="W13" s="3" t="s">
        <v>7</v>
      </c>
      <c r="X13" s="3" t="s">
        <v>7</v>
      </c>
      <c r="Y13" s="3" t="s">
        <v>7</v>
      </c>
      <c r="Z13" s="3" t="s">
        <v>7</v>
      </c>
      <c r="AA13" s="3" t="s">
        <v>7</v>
      </c>
      <c r="AB13" s="3" t="s">
        <v>7</v>
      </c>
      <c r="AC13" s="3" t="s">
        <v>7</v>
      </c>
      <c r="AD13" s="3" t="s">
        <v>7</v>
      </c>
      <c r="AE13" s="3" t="s">
        <v>7</v>
      </c>
      <c r="AF13" s="3" t="s">
        <v>7</v>
      </c>
      <c r="AG13" s="3" t="s">
        <v>7</v>
      </c>
      <c r="AH13" s="3" t="s">
        <v>7</v>
      </c>
    </row>
    <row r="14" spans="1:34">
      <c r="A14" s="2" t="s">
        <v>1054</v>
      </c>
      <c r="B14" s="3" t="s">
        <v>7</v>
      </c>
      <c r="C14" s="3" t="s">
        <v>7</v>
      </c>
      <c r="D14" s="3" t="s">
        <v>7</v>
      </c>
      <c r="E14" s="3" t="s">
        <v>7</v>
      </c>
      <c r="F14" s="3" t="s">
        <v>7</v>
      </c>
      <c r="G14" s="3" t="s">
        <v>7</v>
      </c>
      <c r="H14" s="3" t="s">
        <v>7</v>
      </c>
      <c r="I14" s="3" t="s">
        <v>7</v>
      </c>
      <c r="J14" s="9">
        <v>0.5</v>
      </c>
      <c r="K14" s="3" t="s">
        <v>7</v>
      </c>
      <c r="L14" s="3" t="s">
        <v>7</v>
      </c>
      <c r="M14" s="3" t="s">
        <v>7</v>
      </c>
      <c r="N14" s="3" t="s">
        <v>7</v>
      </c>
      <c r="O14" s="3" t="s">
        <v>7</v>
      </c>
      <c r="P14" s="3" t="s">
        <v>7</v>
      </c>
      <c r="Q14" s="3" t="s">
        <v>7</v>
      </c>
      <c r="R14" s="3" t="s">
        <v>7</v>
      </c>
      <c r="S14" s="3" t="s">
        <v>7</v>
      </c>
      <c r="T14" s="3" t="s">
        <v>7</v>
      </c>
      <c r="U14" s="3" t="s">
        <v>7</v>
      </c>
      <c r="V14" s="3" t="s">
        <v>7</v>
      </c>
      <c r="W14" s="3" t="s">
        <v>7</v>
      </c>
      <c r="X14" s="3" t="s">
        <v>7</v>
      </c>
      <c r="Y14" s="3" t="s">
        <v>7</v>
      </c>
      <c r="Z14" s="3" t="s">
        <v>7</v>
      </c>
      <c r="AA14" s="3" t="s">
        <v>7</v>
      </c>
      <c r="AB14" s="3" t="s">
        <v>7</v>
      </c>
      <c r="AC14" s="3" t="s">
        <v>7</v>
      </c>
      <c r="AD14" s="3" t="s">
        <v>7</v>
      </c>
      <c r="AE14" s="3" t="s">
        <v>7</v>
      </c>
      <c r="AF14" s="3" t="s">
        <v>7</v>
      </c>
      <c r="AG14" s="3" t="s">
        <v>7</v>
      </c>
      <c r="AH14" s="3" t="s">
        <v>7</v>
      </c>
    </row>
    <row r="15" spans="1:34" ht="30">
      <c r="A15" s="2" t="s">
        <v>1055</v>
      </c>
      <c r="B15" s="6">
        <v>125000</v>
      </c>
      <c r="C15" s="3" t="s">
        <v>7</v>
      </c>
      <c r="D15" s="3" t="s">
        <v>7</v>
      </c>
      <c r="E15" s="3" t="s">
        <v>7</v>
      </c>
      <c r="F15" s="3" t="s">
        <v>7</v>
      </c>
      <c r="G15" s="3" t="s">
        <v>7</v>
      </c>
      <c r="H15" s="3" t="s">
        <v>7</v>
      </c>
      <c r="I15" s="3" t="s">
        <v>7</v>
      </c>
      <c r="J15" s="3" t="s">
        <v>7</v>
      </c>
      <c r="K15" s="3" t="s">
        <v>7</v>
      </c>
      <c r="L15" s="3" t="s">
        <v>7</v>
      </c>
      <c r="M15" s="3" t="s">
        <v>7</v>
      </c>
      <c r="N15" s="3" t="s">
        <v>7</v>
      </c>
      <c r="O15" s="3" t="s">
        <v>7</v>
      </c>
      <c r="P15" s="3" t="s">
        <v>7</v>
      </c>
      <c r="Q15" s="3" t="s">
        <v>7</v>
      </c>
      <c r="R15" s="3" t="s">
        <v>7</v>
      </c>
      <c r="S15" s="3" t="s">
        <v>7</v>
      </c>
      <c r="T15" s="3" t="s">
        <v>7</v>
      </c>
      <c r="U15" s="3" t="s">
        <v>7</v>
      </c>
      <c r="V15" s="3" t="s">
        <v>7</v>
      </c>
      <c r="W15" s="3" t="s">
        <v>7</v>
      </c>
      <c r="X15" s="3" t="s">
        <v>7</v>
      </c>
      <c r="Y15" s="3" t="s">
        <v>7</v>
      </c>
      <c r="Z15" s="3" t="s">
        <v>7</v>
      </c>
      <c r="AA15" s="3" t="s">
        <v>7</v>
      </c>
      <c r="AB15" s="3" t="s">
        <v>7</v>
      </c>
      <c r="AC15" s="3" t="s">
        <v>7</v>
      </c>
      <c r="AD15" s="3" t="s">
        <v>7</v>
      </c>
      <c r="AE15" s="3" t="s">
        <v>7</v>
      </c>
      <c r="AF15" s="3" t="s">
        <v>7</v>
      </c>
      <c r="AG15" s="3" t="s">
        <v>7</v>
      </c>
      <c r="AH15" s="3" t="s">
        <v>7</v>
      </c>
    </row>
    <row r="16" spans="1:34">
      <c r="A16" s="2" t="s">
        <v>1023</v>
      </c>
      <c r="B16" s="5">
        <v>125000000</v>
      </c>
      <c r="C16" s="3" t="s">
        <v>7</v>
      </c>
      <c r="D16" s="3" t="s">
        <v>7</v>
      </c>
      <c r="E16" s="3" t="s">
        <v>7</v>
      </c>
      <c r="F16" s="3" t="s">
        <v>7</v>
      </c>
      <c r="G16" s="3" t="s">
        <v>7</v>
      </c>
      <c r="H16" s="5">
        <v>23900000</v>
      </c>
      <c r="I16" s="3" t="s">
        <v>7</v>
      </c>
      <c r="J16" s="3" t="s">
        <v>7</v>
      </c>
      <c r="K16" s="3" t="s">
        <v>7</v>
      </c>
      <c r="L16" s="3" t="s">
        <v>7</v>
      </c>
      <c r="M16" s="3" t="s">
        <v>7</v>
      </c>
      <c r="N16" s="3" t="s">
        <v>7</v>
      </c>
      <c r="O16" s="3" t="s">
        <v>7</v>
      </c>
      <c r="P16" s="3" t="s">
        <v>7</v>
      </c>
      <c r="Q16" s="3" t="s">
        <v>7</v>
      </c>
      <c r="R16" s="3" t="s">
        <v>7</v>
      </c>
      <c r="S16" s="3" t="s">
        <v>7</v>
      </c>
      <c r="T16" s="3" t="s">
        <v>7</v>
      </c>
      <c r="U16" s="3" t="s">
        <v>7</v>
      </c>
      <c r="V16" s="3" t="s">
        <v>7</v>
      </c>
      <c r="W16" s="3" t="s">
        <v>7</v>
      </c>
      <c r="X16" s="3" t="s">
        <v>7</v>
      </c>
      <c r="Y16" s="3" t="s">
        <v>7</v>
      </c>
      <c r="Z16" s="3" t="s">
        <v>7</v>
      </c>
      <c r="AA16" s="3" t="s">
        <v>7</v>
      </c>
      <c r="AB16" s="3" t="s">
        <v>7</v>
      </c>
      <c r="AC16" s="3" t="s">
        <v>7</v>
      </c>
      <c r="AD16" s="3" t="s">
        <v>7</v>
      </c>
      <c r="AE16" s="3" t="s">
        <v>7</v>
      </c>
      <c r="AF16" s="3" t="s">
        <v>7</v>
      </c>
      <c r="AG16" s="5">
        <v>125000000</v>
      </c>
      <c r="AH16" s="5">
        <v>125000000</v>
      </c>
    </row>
    <row r="17" spans="1:34" ht="30">
      <c r="A17" s="2" t="s">
        <v>858</v>
      </c>
      <c r="B17" s="6">
        <v>125000</v>
      </c>
      <c r="C17" s="3" t="s">
        <v>7</v>
      </c>
      <c r="D17" s="3" t="s">
        <v>7</v>
      </c>
      <c r="E17" s="3" t="s">
        <v>7</v>
      </c>
      <c r="F17" s="3" t="s">
        <v>7</v>
      </c>
      <c r="G17" s="3" t="s">
        <v>7</v>
      </c>
      <c r="H17" s="3" t="s">
        <v>7</v>
      </c>
      <c r="I17" s="3" t="s">
        <v>7</v>
      </c>
      <c r="J17" s="3" t="s">
        <v>7</v>
      </c>
      <c r="K17" s="3" t="s">
        <v>7</v>
      </c>
      <c r="L17" s="3" t="s">
        <v>7</v>
      </c>
      <c r="M17" s="3" t="s">
        <v>7</v>
      </c>
      <c r="N17" s="3" t="s">
        <v>7</v>
      </c>
      <c r="O17" s="3" t="s">
        <v>7</v>
      </c>
      <c r="P17" s="3" t="s">
        <v>7</v>
      </c>
      <c r="Q17" s="3" t="s">
        <v>7</v>
      </c>
      <c r="R17" s="3" t="s">
        <v>7</v>
      </c>
      <c r="S17" s="3" t="s">
        <v>7</v>
      </c>
      <c r="T17" s="3" t="s">
        <v>7</v>
      </c>
      <c r="U17" s="3" t="s">
        <v>7</v>
      </c>
      <c r="V17" s="3" t="s">
        <v>7</v>
      </c>
      <c r="W17" s="3" t="s">
        <v>7</v>
      </c>
      <c r="X17" s="3" t="s">
        <v>7</v>
      </c>
      <c r="Y17" s="3" t="s">
        <v>7</v>
      </c>
      <c r="Z17" s="3" t="s">
        <v>7</v>
      </c>
      <c r="AA17" s="3" t="s">
        <v>7</v>
      </c>
      <c r="AB17" s="3" t="s">
        <v>7</v>
      </c>
      <c r="AC17" s="3" t="s">
        <v>7</v>
      </c>
      <c r="AD17" s="3" t="s">
        <v>7</v>
      </c>
      <c r="AE17" s="3" t="s">
        <v>7</v>
      </c>
      <c r="AF17" s="3" t="s">
        <v>7</v>
      </c>
      <c r="AG17" s="6">
        <v>125000</v>
      </c>
      <c r="AH17" s="6">
        <v>125000</v>
      </c>
    </row>
    <row r="18" spans="1:34" ht="30">
      <c r="A18" s="2" t="s">
        <v>1056</v>
      </c>
      <c r="B18" s="3" t="s">
        <v>7</v>
      </c>
      <c r="C18" s="3" t="s">
        <v>7</v>
      </c>
      <c r="D18" s="3" t="s">
        <v>7</v>
      </c>
      <c r="E18" s="3" t="s">
        <v>7</v>
      </c>
      <c r="F18" s="3" t="s">
        <v>7</v>
      </c>
      <c r="G18" s="3" t="s">
        <v>7</v>
      </c>
      <c r="H18" s="3" t="s">
        <v>7</v>
      </c>
      <c r="I18" s="3" t="s">
        <v>7</v>
      </c>
      <c r="J18" s="10">
        <v>0.01</v>
      </c>
      <c r="K18" s="3" t="s">
        <v>7</v>
      </c>
      <c r="L18" s="3" t="s">
        <v>7</v>
      </c>
      <c r="M18" s="3" t="s">
        <v>7</v>
      </c>
      <c r="N18" s="3" t="s">
        <v>7</v>
      </c>
      <c r="O18" s="3" t="s">
        <v>7</v>
      </c>
      <c r="P18" s="3" t="s">
        <v>7</v>
      </c>
      <c r="Q18" s="3" t="s">
        <v>7</v>
      </c>
      <c r="R18" s="3" t="s">
        <v>7</v>
      </c>
      <c r="S18" s="3" t="s">
        <v>7</v>
      </c>
      <c r="T18" s="3" t="s">
        <v>7</v>
      </c>
      <c r="U18" s="3" t="s">
        <v>7</v>
      </c>
      <c r="V18" s="3" t="s">
        <v>7</v>
      </c>
      <c r="W18" s="3" t="s">
        <v>7</v>
      </c>
      <c r="X18" s="3" t="s">
        <v>7</v>
      </c>
      <c r="Y18" s="3" t="s">
        <v>7</v>
      </c>
      <c r="Z18" s="3" t="s">
        <v>7</v>
      </c>
      <c r="AA18" s="3" t="s">
        <v>7</v>
      </c>
      <c r="AB18" s="3" t="s">
        <v>7</v>
      </c>
      <c r="AC18" s="3" t="s">
        <v>7</v>
      </c>
      <c r="AD18" s="3" t="s">
        <v>7</v>
      </c>
      <c r="AE18" s="3" t="s">
        <v>7</v>
      </c>
      <c r="AF18" s="3" t="s">
        <v>7</v>
      </c>
      <c r="AG18" s="3" t="s">
        <v>7</v>
      </c>
      <c r="AH18" s="3" t="s">
        <v>7</v>
      </c>
    </row>
    <row r="19" spans="1:34" ht="30">
      <c r="A19" s="2" t="s">
        <v>1057</v>
      </c>
      <c r="B19" s="3" t="s">
        <v>7</v>
      </c>
      <c r="C19" s="3" t="s">
        <v>7</v>
      </c>
      <c r="D19" s="3" t="s">
        <v>7</v>
      </c>
      <c r="E19" s="3" t="s">
        <v>7</v>
      </c>
      <c r="F19" s="3" t="s">
        <v>7</v>
      </c>
      <c r="G19" s="3" t="s">
        <v>7</v>
      </c>
      <c r="H19" s="3" t="s">
        <v>7</v>
      </c>
      <c r="I19" s="6">
        <v>121700000</v>
      </c>
      <c r="J19" s="3" t="s">
        <v>7</v>
      </c>
      <c r="K19" s="3" t="s">
        <v>7</v>
      </c>
      <c r="L19" s="6">
        <v>121700000</v>
      </c>
      <c r="M19" s="3" t="s">
        <v>7</v>
      </c>
      <c r="N19" s="3" t="s">
        <v>7</v>
      </c>
      <c r="O19" s="3" t="s">
        <v>7</v>
      </c>
      <c r="P19" s="3" t="s">
        <v>7</v>
      </c>
      <c r="Q19" s="3" t="s">
        <v>7</v>
      </c>
      <c r="R19" s="3" t="s">
        <v>7</v>
      </c>
      <c r="S19" s="3" t="s">
        <v>7</v>
      </c>
      <c r="T19" s="3" t="s">
        <v>7</v>
      </c>
      <c r="U19" s="3" t="s">
        <v>7</v>
      </c>
      <c r="V19" s="3" t="s">
        <v>7</v>
      </c>
      <c r="W19" s="3" t="s">
        <v>7</v>
      </c>
      <c r="X19" s="3" t="s">
        <v>7</v>
      </c>
      <c r="Y19" s="3" t="s">
        <v>7</v>
      </c>
      <c r="Z19" s="3" t="s">
        <v>7</v>
      </c>
      <c r="AA19" s="3" t="s">
        <v>7</v>
      </c>
      <c r="AB19" s="3" t="s">
        <v>7</v>
      </c>
      <c r="AC19" s="3" t="s">
        <v>7</v>
      </c>
      <c r="AD19" s="3" t="s">
        <v>7</v>
      </c>
      <c r="AE19" s="3" t="s">
        <v>7</v>
      </c>
      <c r="AF19" s="3" t="s">
        <v>7</v>
      </c>
      <c r="AG19" s="3" t="s">
        <v>7</v>
      </c>
      <c r="AH19" s="3" t="s">
        <v>7</v>
      </c>
    </row>
    <row r="20" spans="1:34">
      <c r="A20" s="2" t="s">
        <v>1058</v>
      </c>
      <c r="B20" s="3" t="s">
        <v>7</v>
      </c>
      <c r="C20" s="3" t="s">
        <v>7</v>
      </c>
      <c r="D20" s="3" t="s">
        <v>7</v>
      </c>
      <c r="E20" s="3" t="s">
        <v>7</v>
      </c>
      <c r="F20" s="3" t="s">
        <v>7</v>
      </c>
      <c r="G20" s="3" t="s">
        <v>7</v>
      </c>
      <c r="H20" s="6">
        <v>600000</v>
      </c>
      <c r="I20" s="6">
        <v>3300000</v>
      </c>
      <c r="J20" s="3" t="s">
        <v>7</v>
      </c>
      <c r="K20" s="3" t="s">
        <v>7</v>
      </c>
      <c r="L20" s="3" t="s">
        <v>7</v>
      </c>
      <c r="M20" s="3" t="s">
        <v>7</v>
      </c>
      <c r="N20" s="3" t="s">
        <v>7</v>
      </c>
      <c r="O20" s="3" t="s">
        <v>7</v>
      </c>
      <c r="P20" s="3" t="s">
        <v>7</v>
      </c>
      <c r="Q20" s="3" t="s">
        <v>7</v>
      </c>
      <c r="R20" s="3" t="s">
        <v>7</v>
      </c>
      <c r="S20" s="3" t="s">
        <v>7</v>
      </c>
      <c r="T20" s="3" t="s">
        <v>7</v>
      </c>
      <c r="U20" s="3" t="s">
        <v>7</v>
      </c>
      <c r="V20" s="3" t="s">
        <v>7</v>
      </c>
      <c r="W20" s="3" t="s">
        <v>7</v>
      </c>
      <c r="X20" s="3" t="s">
        <v>7</v>
      </c>
      <c r="Y20" s="3" t="s">
        <v>7</v>
      </c>
      <c r="Z20" s="3" t="s">
        <v>7</v>
      </c>
      <c r="AA20" s="3" t="s">
        <v>7</v>
      </c>
      <c r="AB20" s="3" t="s">
        <v>7</v>
      </c>
      <c r="AC20" s="3" t="s">
        <v>7</v>
      </c>
      <c r="AD20" s="3" t="s">
        <v>7</v>
      </c>
      <c r="AE20" s="3" t="s">
        <v>7</v>
      </c>
      <c r="AF20" s="3" t="s">
        <v>7</v>
      </c>
      <c r="AG20" s="3" t="s">
        <v>7</v>
      </c>
      <c r="AH20" s="3" t="s">
        <v>7</v>
      </c>
    </row>
    <row r="21" spans="1:34">
      <c r="A21" s="2" t="s">
        <v>1059</v>
      </c>
      <c r="B21" s="3" t="s">
        <v>7</v>
      </c>
      <c r="C21" s="3" t="s">
        <v>7</v>
      </c>
      <c r="D21" s="3" t="s">
        <v>7</v>
      </c>
      <c r="E21" s="3" t="s">
        <v>7</v>
      </c>
      <c r="F21" s="3" t="s">
        <v>7</v>
      </c>
      <c r="G21" s="3" t="s">
        <v>7</v>
      </c>
      <c r="H21" s="3" t="s">
        <v>7</v>
      </c>
      <c r="I21" s="6">
        <v>1200000</v>
      </c>
      <c r="J21" s="3" t="s">
        <v>7</v>
      </c>
      <c r="K21" s="3" t="s">
        <v>7</v>
      </c>
      <c r="L21" s="3" t="s">
        <v>7</v>
      </c>
      <c r="M21" s="3" t="s">
        <v>7</v>
      </c>
      <c r="N21" s="3" t="s">
        <v>7</v>
      </c>
      <c r="O21" s="3" t="s">
        <v>7</v>
      </c>
      <c r="P21" s="3" t="s">
        <v>7</v>
      </c>
      <c r="Q21" s="3" t="s">
        <v>7</v>
      </c>
      <c r="R21" s="3" t="s">
        <v>7</v>
      </c>
      <c r="S21" s="3" t="s">
        <v>7</v>
      </c>
      <c r="T21" s="3" t="s">
        <v>7</v>
      </c>
      <c r="U21" s="3" t="s">
        <v>7</v>
      </c>
      <c r="V21" s="3" t="s">
        <v>7</v>
      </c>
      <c r="W21" s="3" t="s">
        <v>7</v>
      </c>
      <c r="X21" s="3" t="s">
        <v>7</v>
      </c>
      <c r="Y21" s="3" t="s">
        <v>7</v>
      </c>
      <c r="Z21" s="3" t="s">
        <v>7</v>
      </c>
      <c r="AA21" s="3" t="s">
        <v>7</v>
      </c>
      <c r="AB21" s="3" t="s">
        <v>7</v>
      </c>
      <c r="AC21" s="3" t="s">
        <v>7</v>
      </c>
      <c r="AD21" s="3" t="s">
        <v>7</v>
      </c>
      <c r="AE21" s="3" t="s">
        <v>7</v>
      </c>
      <c r="AF21" s="3" t="s">
        <v>7</v>
      </c>
      <c r="AG21" s="3" t="s">
        <v>7</v>
      </c>
      <c r="AH21" s="3" t="s">
        <v>7</v>
      </c>
    </row>
    <row r="22" spans="1:34">
      <c r="A22" s="2" t="s">
        <v>1060</v>
      </c>
      <c r="B22" s="3" t="s">
        <v>7</v>
      </c>
      <c r="C22" s="3" t="s">
        <v>7</v>
      </c>
      <c r="D22" s="3" t="s">
        <v>1061</v>
      </c>
      <c r="E22" s="3" t="s">
        <v>7</v>
      </c>
      <c r="F22" s="3" t="s">
        <v>7</v>
      </c>
      <c r="G22" s="3" t="s">
        <v>7</v>
      </c>
      <c r="H22" s="3" t="s">
        <v>7</v>
      </c>
      <c r="I22" s="3" t="s">
        <v>7</v>
      </c>
      <c r="J22" s="3" t="s">
        <v>7</v>
      </c>
      <c r="K22" s="3" t="s">
        <v>7</v>
      </c>
      <c r="L22" s="3" t="s">
        <v>7</v>
      </c>
      <c r="M22" s="3" t="s">
        <v>7</v>
      </c>
      <c r="N22" s="3" t="s">
        <v>7</v>
      </c>
      <c r="O22" s="3" t="s">
        <v>7</v>
      </c>
      <c r="P22" s="3" t="s">
        <v>7</v>
      </c>
      <c r="Q22" s="3" t="s">
        <v>7</v>
      </c>
      <c r="R22" s="3" t="s">
        <v>7</v>
      </c>
      <c r="S22" s="3" t="s">
        <v>7</v>
      </c>
      <c r="T22" s="3" t="s">
        <v>7</v>
      </c>
      <c r="U22" s="3" t="s">
        <v>7</v>
      </c>
      <c r="V22" s="3" t="s">
        <v>7</v>
      </c>
      <c r="W22" s="3" t="s">
        <v>7</v>
      </c>
      <c r="X22" s="3" t="s">
        <v>7</v>
      </c>
      <c r="Y22" s="3" t="s">
        <v>7</v>
      </c>
      <c r="Z22" s="3" t="s">
        <v>7</v>
      </c>
      <c r="AA22" s="3" t="s">
        <v>7</v>
      </c>
      <c r="AB22" s="3" t="s">
        <v>7</v>
      </c>
      <c r="AC22" s="3" t="s">
        <v>7</v>
      </c>
      <c r="AD22" s="3" t="s">
        <v>7</v>
      </c>
      <c r="AE22" s="3" t="s">
        <v>7</v>
      </c>
      <c r="AF22" s="3" t="s">
        <v>7</v>
      </c>
      <c r="AG22" s="3" t="s">
        <v>7</v>
      </c>
      <c r="AH22" s="3" t="s">
        <v>7</v>
      </c>
    </row>
    <row r="23" spans="1:34">
      <c r="A23" s="2" t="s">
        <v>1062</v>
      </c>
      <c r="B23" s="3" t="s">
        <v>7</v>
      </c>
      <c r="C23" s="3" t="s">
        <v>7</v>
      </c>
      <c r="D23" s="3" t="s">
        <v>7</v>
      </c>
      <c r="E23" s="3" t="s">
        <v>7</v>
      </c>
      <c r="F23" s="3" t="s">
        <v>7</v>
      </c>
      <c r="G23" s="3">
        <v>0</v>
      </c>
      <c r="H23" s="3" t="s">
        <v>7</v>
      </c>
      <c r="I23" s="3" t="s">
        <v>7</v>
      </c>
      <c r="J23" s="3" t="s">
        <v>7</v>
      </c>
      <c r="K23" s="3" t="s">
        <v>7</v>
      </c>
      <c r="L23" s="3" t="s">
        <v>7</v>
      </c>
      <c r="M23" s="3" t="s">
        <v>7</v>
      </c>
      <c r="N23" s="3" t="s">
        <v>7</v>
      </c>
      <c r="O23" s="3" t="s">
        <v>7</v>
      </c>
      <c r="P23" s="3" t="s">
        <v>7</v>
      </c>
      <c r="Q23" s="3" t="s">
        <v>7</v>
      </c>
      <c r="R23" s="3" t="s">
        <v>7</v>
      </c>
      <c r="S23" s="3" t="s">
        <v>7</v>
      </c>
      <c r="T23" s="3" t="s">
        <v>7</v>
      </c>
      <c r="U23" s="3" t="s">
        <v>7</v>
      </c>
      <c r="V23" s="3" t="s">
        <v>7</v>
      </c>
      <c r="W23" s="3" t="s">
        <v>7</v>
      </c>
      <c r="X23" s="3" t="s">
        <v>7</v>
      </c>
      <c r="Y23" s="3" t="s">
        <v>7</v>
      </c>
      <c r="Z23" s="3" t="s">
        <v>7</v>
      </c>
      <c r="AA23" s="3" t="s">
        <v>7</v>
      </c>
      <c r="AB23" s="3" t="s">
        <v>7</v>
      </c>
      <c r="AC23" s="3" t="s">
        <v>7</v>
      </c>
      <c r="AD23" s="3" t="s">
        <v>7</v>
      </c>
      <c r="AE23" s="3" t="s">
        <v>7</v>
      </c>
      <c r="AF23" s="3" t="s">
        <v>7</v>
      </c>
      <c r="AG23" s="3" t="s">
        <v>7</v>
      </c>
      <c r="AH23" s="3" t="s">
        <v>7</v>
      </c>
    </row>
    <row r="24" spans="1:34">
      <c r="A24" s="2" t="s">
        <v>163</v>
      </c>
      <c r="B24" s="3" t="s">
        <v>7</v>
      </c>
      <c r="C24" s="3" t="s">
        <v>7</v>
      </c>
      <c r="D24" s="3" t="s">
        <v>7</v>
      </c>
      <c r="E24" s="3" t="s">
        <v>7</v>
      </c>
      <c r="F24" s="3" t="s">
        <v>7</v>
      </c>
      <c r="G24" s="3" t="s">
        <v>7</v>
      </c>
      <c r="H24" s="3" t="s">
        <v>7</v>
      </c>
      <c r="I24" s="3" t="s">
        <v>7</v>
      </c>
      <c r="J24" s="3" t="s">
        <v>7</v>
      </c>
      <c r="K24" s="3" t="s">
        <v>7</v>
      </c>
      <c r="L24" s="3" t="s">
        <v>7</v>
      </c>
      <c r="M24" s="3" t="s">
        <v>7</v>
      </c>
      <c r="N24" s="3" t="s">
        <v>7</v>
      </c>
      <c r="O24" s="9">
        <v>0.10249999999999999</v>
      </c>
      <c r="P24" s="3" t="s">
        <v>7</v>
      </c>
      <c r="Q24" s="3" t="s">
        <v>7</v>
      </c>
      <c r="R24" s="3" t="s">
        <v>7</v>
      </c>
      <c r="S24" s="3" t="s">
        <v>7</v>
      </c>
      <c r="T24" s="3" t="s">
        <v>7</v>
      </c>
      <c r="U24" s="3" t="s">
        <v>7</v>
      </c>
      <c r="V24" s="3" t="s">
        <v>7</v>
      </c>
      <c r="W24" s="3" t="s">
        <v>7</v>
      </c>
      <c r="X24" s="3" t="s">
        <v>7</v>
      </c>
      <c r="Y24" s="3" t="s">
        <v>7</v>
      </c>
      <c r="Z24" s="3" t="s">
        <v>7</v>
      </c>
      <c r="AA24" s="3" t="s">
        <v>7</v>
      </c>
      <c r="AB24" s="3" t="s">
        <v>7</v>
      </c>
      <c r="AC24" s="3" t="s">
        <v>7</v>
      </c>
      <c r="AD24" s="3" t="s">
        <v>7</v>
      </c>
      <c r="AE24" s="3" t="s">
        <v>7</v>
      </c>
      <c r="AF24" s="3" t="s">
        <v>7</v>
      </c>
      <c r="AG24" s="3" t="s">
        <v>7</v>
      </c>
      <c r="AH24" s="3" t="s">
        <v>7</v>
      </c>
    </row>
    <row r="25" spans="1:34" ht="30">
      <c r="A25" s="2" t="s">
        <v>1037</v>
      </c>
      <c r="B25" s="3" t="s">
        <v>7</v>
      </c>
      <c r="C25" s="3" t="s">
        <v>7</v>
      </c>
      <c r="D25" s="3" t="s">
        <v>7</v>
      </c>
      <c r="E25" s="3" t="s">
        <v>7</v>
      </c>
      <c r="F25" s="3" t="s">
        <v>7</v>
      </c>
      <c r="G25" s="3" t="s">
        <v>7</v>
      </c>
      <c r="H25" s="3" t="s">
        <v>7</v>
      </c>
      <c r="I25" s="3" t="s">
        <v>7</v>
      </c>
      <c r="J25" s="3" t="s">
        <v>7</v>
      </c>
      <c r="K25" s="3" t="s">
        <v>7</v>
      </c>
      <c r="L25" s="3" t="s">
        <v>7</v>
      </c>
      <c r="M25" s="3" t="s">
        <v>7</v>
      </c>
      <c r="N25" s="3" t="s">
        <v>7</v>
      </c>
      <c r="O25" s="3" t="s">
        <v>7</v>
      </c>
      <c r="P25" s="3" t="s">
        <v>7</v>
      </c>
      <c r="Q25" s="3" t="s">
        <v>7</v>
      </c>
      <c r="R25" s="3" t="s">
        <v>7</v>
      </c>
      <c r="S25" s="3" t="s">
        <v>7</v>
      </c>
      <c r="T25" s="3" t="s">
        <v>7</v>
      </c>
      <c r="U25" s="3" t="s">
        <v>7</v>
      </c>
      <c r="V25" s="3" t="s">
        <v>7</v>
      </c>
      <c r="W25" s="3" t="s">
        <v>7</v>
      </c>
      <c r="X25" s="6">
        <v>20000000</v>
      </c>
      <c r="Y25" s="3" t="s">
        <v>7</v>
      </c>
      <c r="Z25" s="6">
        <v>20000000</v>
      </c>
      <c r="AA25" s="3" t="s">
        <v>7</v>
      </c>
      <c r="AB25" s="6">
        <v>20000000</v>
      </c>
      <c r="AC25" s="3" t="s">
        <v>7</v>
      </c>
      <c r="AD25" s="3" t="s">
        <v>7</v>
      </c>
      <c r="AE25" s="3" t="s">
        <v>7</v>
      </c>
      <c r="AF25" s="3" t="s">
        <v>7</v>
      </c>
      <c r="AG25" s="3" t="s">
        <v>7</v>
      </c>
      <c r="AH25" s="3" t="s">
        <v>7</v>
      </c>
    </row>
    <row r="26" spans="1:34" ht="30">
      <c r="A26" s="2" t="s">
        <v>1063</v>
      </c>
      <c r="B26" s="3" t="s">
        <v>7</v>
      </c>
      <c r="C26" s="3" t="s">
        <v>7</v>
      </c>
      <c r="D26" s="3" t="s">
        <v>7</v>
      </c>
      <c r="E26" s="3" t="s">
        <v>7</v>
      </c>
      <c r="F26" s="3" t="s">
        <v>7</v>
      </c>
      <c r="G26" s="3" t="s">
        <v>7</v>
      </c>
      <c r="H26" s="6">
        <v>3300000</v>
      </c>
      <c r="I26" s="3" t="s">
        <v>7</v>
      </c>
      <c r="J26" s="3" t="s">
        <v>7</v>
      </c>
      <c r="K26" s="3" t="s">
        <v>7</v>
      </c>
      <c r="L26" s="3" t="s">
        <v>7</v>
      </c>
      <c r="M26" s="3" t="s">
        <v>7</v>
      </c>
      <c r="N26" s="3" t="s">
        <v>7</v>
      </c>
      <c r="O26" s="3" t="s">
        <v>7</v>
      </c>
      <c r="P26" s="3" t="s">
        <v>7</v>
      </c>
      <c r="Q26" s="3" t="s">
        <v>7</v>
      </c>
      <c r="R26" s="3" t="s">
        <v>7</v>
      </c>
      <c r="S26" s="3" t="s">
        <v>7</v>
      </c>
      <c r="T26" s="3" t="s">
        <v>7</v>
      </c>
      <c r="U26" s="3" t="s">
        <v>7</v>
      </c>
      <c r="V26" s="3" t="s">
        <v>7</v>
      </c>
      <c r="W26" s="3" t="s">
        <v>7</v>
      </c>
      <c r="X26" s="3" t="s">
        <v>7</v>
      </c>
      <c r="Y26" s="3" t="s">
        <v>7</v>
      </c>
      <c r="Z26" s="3" t="s">
        <v>7</v>
      </c>
      <c r="AA26" s="3" t="s">
        <v>7</v>
      </c>
      <c r="AB26" s="3" t="s">
        <v>7</v>
      </c>
      <c r="AC26" s="3" t="s">
        <v>7</v>
      </c>
      <c r="AD26" s="3" t="s">
        <v>7</v>
      </c>
      <c r="AE26" s="3" t="s">
        <v>7</v>
      </c>
      <c r="AF26" s="3" t="s">
        <v>7</v>
      </c>
      <c r="AG26" s="3" t="s">
        <v>7</v>
      </c>
      <c r="AH26" s="3" t="s">
        <v>7</v>
      </c>
    </row>
    <row r="27" spans="1:34">
      <c r="A27" s="2" t="s">
        <v>1064</v>
      </c>
      <c r="B27" s="3" t="s">
        <v>7</v>
      </c>
      <c r="C27" s="3" t="s">
        <v>7</v>
      </c>
      <c r="D27" s="3" t="s">
        <v>7</v>
      </c>
      <c r="E27" s="3" t="s">
        <v>7</v>
      </c>
      <c r="F27" s="3" t="s">
        <v>7</v>
      </c>
      <c r="G27" s="3" t="s">
        <v>7</v>
      </c>
      <c r="H27" s="6">
        <v>20000000</v>
      </c>
      <c r="I27" s="3" t="s">
        <v>7</v>
      </c>
      <c r="J27" s="3" t="s">
        <v>7</v>
      </c>
      <c r="K27" s="3" t="s">
        <v>7</v>
      </c>
      <c r="L27" s="3" t="s">
        <v>7</v>
      </c>
      <c r="M27" s="3" t="s">
        <v>7</v>
      </c>
      <c r="N27" s="3" t="s">
        <v>7</v>
      </c>
      <c r="O27" s="3" t="s">
        <v>7</v>
      </c>
      <c r="P27" s="3" t="s">
        <v>7</v>
      </c>
      <c r="Q27" s="3" t="s">
        <v>7</v>
      </c>
      <c r="R27" s="3" t="s">
        <v>7</v>
      </c>
      <c r="S27" s="3" t="s">
        <v>7</v>
      </c>
      <c r="T27" s="3" t="s">
        <v>7</v>
      </c>
      <c r="U27" s="3" t="s">
        <v>7</v>
      </c>
      <c r="V27" s="3" t="s">
        <v>7</v>
      </c>
      <c r="W27" s="3" t="s">
        <v>7</v>
      </c>
      <c r="X27" s="3" t="s">
        <v>7</v>
      </c>
      <c r="Y27" s="3" t="s">
        <v>7</v>
      </c>
      <c r="Z27" s="3" t="s">
        <v>7</v>
      </c>
      <c r="AA27" s="3" t="s">
        <v>7</v>
      </c>
      <c r="AB27" s="3" t="s">
        <v>7</v>
      </c>
      <c r="AC27" s="3" t="s">
        <v>7</v>
      </c>
      <c r="AD27" s="3" t="s">
        <v>7</v>
      </c>
      <c r="AE27" s="3" t="s">
        <v>7</v>
      </c>
      <c r="AF27" s="3" t="s">
        <v>7</v>
      </c>
      <c r="AG27" s="3" t="s">
        <v>7</v>
      </c>
      <c r="AH27" s="3" t="s">
        <v>7</v>
      </c>
    </row>
    <row r="28" spans="1:34">
      <c r="A28" s="2" t="s">
        <v>856</v>
      </c>
      <c r="B28" s="3" t="s">
        <v>7</v>
      </c>
      <c r="C28" s="3" t="s">
        <v>7</v>
      </c>
      <c r="D28" s="3" t="s">
        <v>7</v>
      </c>
      <c r="E28" s="3" t="s">
        <v>7</v>
      </c>
      <c r="F28" s="3" t="s">
        <v>7</v>
      </c>
      <c r="G28" s="3" t="s">
        <v>7</v>
      </c>
      <c r="H28" s="3" t="s">
        <v>7</v>
      </c>
      <c r="I28" s="3" t="s">
        <v>7</v>
      </c>
      <c r="J28" s="3" t="s">
        <v>7</v>
      </c>
      <c r="K28" s="3" t="s">
        <v>7</v>
      </c>
      <c r="L28" s="3" t="s">
        <v>7</v>
      </c>
      <c r="M28" s="3" t="s">
        <v>7</v>
      </c>
      <c r="N28" s="3" t="s">
        <v>7</v>
      </c>
      <c r="O28" s="3" t="s">
        <v>7</v>
      </c>
      <c r="P28" s="3" t="s">
        <v>7</v>
      </c>
      <c r="Q28" s="3" t="s">
        <v>7</v>
      </c>
      <c r="R28" s="3" t="s">
        <v>7</v>
      </c>
      <c r="S28" s="3" t="s">
        <v>7</v>
      </c>
      <c r="T28" s="3" t="s">
        <v>7</v>
      </c>
      <c r="U28" s="3" t="s">
        <v>7</v>
      </c>
      <c r="V28" s="3" t="s">
        <v>7</v>
      </c>
      <c r="W28" s="3" t="s">
        <v>7</v>
      </c>
      <c r="X28" s="3" t="s">
        <v>7</v>
      </c>
      <c r="Y28" s="3" t="s">
        <v>7</v>
      </c>
      <c r="Z28" s="3" t="s">
        <v>7</v>
      </c>
      <c r="AA28" s="6">
        <v>450000000</v>
      </c>
      <c r="AB28" s="6">
        <v>95000000</v>
      </c>
      <c r="AC28" s="3" t="s">
        <v>7</v>
      </c>
      <c r="AD28" s="6">
        <v>75000000</v>
      </c>
      <c r="AE28" s="3" t="s">
        <v>7</v>
      </c>
      <c r="AF28" s="3" t="s">
        <v>7</v>
      </c>
      <c r="AG28" s="3" t="s">
        <v>7</v>
      </c>
      <c r="AH28" s="3" t="s">
        <v>7</v>
      </c>
    </row>
    <row r="29" spans="1:34">
      <c r="A29" s="2" t="s">
        <v>1065</v>
      </c>
      <c r="B29" s="3" t="s">
        <v>7</v>
      </c>
      <c r="C29" s="3" t="s">
        <v>7</v>
      </c>
      <c r="D29" s="3" t="s">
        <v>7</v>
      </c>
      <c r="E29" s="3" t="s">
        <v>7</v>
      </c>
      <c r="F29" s="3" t="s">
        <v>7</v>
      </c>
      <c r="G29" s="3" t="s">
        <v>7</v>
      </c>
      <c r="H29" s="3" t="s">
        <v>7</v>
      </c>
      <c r="I29" s="3" t="s">
        <v>7</v>
      </c>
      <c r="J29" s="3" t="s">
        <v>7</v>
      </c>
      <c r="K29" s="3" t="s">
        <v>7</v>
      </c>
      <c r="L29" s="3" t="s">
        <v>7</v>
      </c>
      <c r="M29" s="6">
        <v>2400000</v>
      </c>
      <c r="N29" s="6">
        <v>3200000</v>
      </c>
      <c r="O29" s="3" t="s">
        <v>7</v>
      </c>
      <c r="P29" s="6">
        <v>9900000</v>
      </c>
      <c r="Q29" s="6">
        <v>8900000</v>
      </c>
      <c r="R29" s="3" t="s">
        <v>7</v>
      </c>
      <c r="S29" s="3" t="s">
        <v>7</v>
      </c>
      <c r="T29" s="3" t="s">
        <v>7</v>
      </c>
      <c r="U29" s="3" t="s">
        <v>7</v>
      </c>
      <c r="V29" s="3" t="s">
        <v>7</v>
      </c>
      <c r="W29" s="3" t="s">
        <v>7</v>
      </c>
      <c r="X29" s="3" t="s">
        <v>7</v>
      </c>
      <c r="Y29" s="6">
        <v>10400000</v>
      </c>
      <c r="Z29" s="6">
        <v>9500000</v>
      </c>
      <c r="AA29" s="3" t="s">
        <v>7</v>
      </c>
      <c r="AB29" s="3" t="s">
        <v>7</v>
      </c>
      <c r="AC29" s="3" t="s">
        <v>7</v>
      </c>
      <c r="AD29" s="3" t="s">
        <v>7</v>
      </c>
      <c r="AE29" s="3" t="s">
        <v>7</v>
      </c>
      <c r="AF29" s="3" t="s">
        <v>7</v>
      </c>
      <c r="AG29" s="3" t="s">
        <v>7</v>
      </c>
      <c r="AH29" s="3" t="s">
        <v>7</v>
      </c>
    </row>
    <row r="30" spans="1:34" ht="30">
      <c r="A30" s="2" t="s">
        <v>1066</v>
      </c>
      <c r="B30" s="3" t="s">
        <v>7</v>
      </c>
      <c r="C30" s="3" t="s">
        <v>7</v>
      </c>
      <c r="D30" s="3" t="s">
        <v>7</v>
      </c>
      <c r="E30" s="3" t="s">
        <v>7</v>
      </c>
      <c r="F30" s="6">
        <v>400000</v>
      </c>
      <c r="G30" s="3" t="s">
        <v>7</v>
      </c>
      <c r="H30" s="3" t="s">
        <v>7</v>
      </c>
      <c r="I30" s="3" t="s">
        <v>7</v>
      </c>
      <c r="J30" s="3" t="s">
        <v>7</v>
      </c>
      <c r="K30" s="3" t="s">
        <v>7</v>
      </c>
      <c r="L30" s="6">
        <v>100000</v>
      </c>
      <c r="M30" s="3" t="s">
        <v>7</v>
      </c>
      <c r="N30" s="3" t="s">
        <v>7</v>
      </c>
      <c r="O30" s="3" t="s">
        <v>7</v>
      </c>
      <c r="P30" s="6">
        <v>600000</v>
      </c>
      <c r="Q30" s="6">
        <v>1200000</v>
      </c>
      <c r="R30" s="6">
        <v>400000</v>
      </c>
      <c r="S30" s="3" t="s">
        <v>7</v>
      </c>
      <c r="T30" s="3" t="s">
        <v>7</v>
      </c>
      <c r="U30" s="3" t="s">
        <v>7</v>
      </c>
      <c r="V30" s="3" t="s">
        <v>7</v>
      </c>
      <c r="W30" s="3" t="s">
        <v>7</v>
      </c>
      <c r="X30" s="3" t="s">
        <v>7</v>
      </c>
      <c r="Y30" s="6">
        <v>1000000</v>
      </c>
      <c r="Z30" s="6">
        <v>1700000</v>
      </c>
      <c r="AA30" s="3" t="s">
        <v>7</v>
      </c>
      <c r="AB30" s="3" t="s">
        <v>7</v>
      </c>
      <c r="AC30" s="3" t="s">
        <v>7</v>
      </c>
      <c r="AD30" s="3" t="s">
        <v>7</v>
      </c>
      <c r="AE30" s="6">
        <v>200000</v>
      </c>
      <c r="AF30" s="6">
        <v>300000</v>
      </c>
      <c r="AG30" s="3" t="s">
        <v>7</v>
      </c>
      <c r="AH30" s="3" t="s">
        <v>7</v>
      </c>
    </row>
    <row r="31" spans="1:34" ht="30">
      <c r="A31" s="2" t="s">
        <v>1067</v>
      </c>
      <c r="B31" s="3" t="s">
        <v>7</v>
      </c>
      <c r="C31" s="3" t="s">
        <v>7</v>
      </c>
      <c r="D31" s="3" t="s">
        <v>7</v>
      </c>
      <c r="E31" s="3" t="s">
        <v>7</v>
      </c>
      <c r="F31" s="3" t="s">
        <v>7</v>
      </c>
      <c r="G31" s="3" t="s">
        <v>7</v>
      </c>
      <c r="H31" s="3" t="s">
        <v>7</v>
      </c>
      <c r="I31" s="3" t="s">
        <v>7</v>
      </c>
      <c r="J31" s="3" t="s">
        <v>7</v>
      </c>
      <c r="K31" s="3" t="s">
        <v>7</v>
      </c>
      <c r="L31" s="3" t="s">
        <v>7</v>
      </c>
      <c r="M31" s="3" t="s">
        <v>7</v>
      </c>
      <c r="N31" s="3" t="s">
        <v>7</v>
      </c>
      <c r="O31" s="3" t="s">
        <v>7</v>
      </c>
      <c r="P31" s="3" t="s">
        <v>7</v>
      </c>
      <c r="Q31" s="3" t="s">
        <v>7</v>
      </c>
      <c r="R31" s="3" t="s">
        <v>7</v>
      </c>
      <c r="S31" s="6">
        <v>3300000</v>
      </c>
      <c r="T31" s="3" t="s">
        <v>7</v>
      </c>
      <c r="U31" s="3" t="s">
        <v>7</v>
      </c>
      <c r="V31" s="3" t="s">
        <v>7</v>
      </c>
      <c r="W31" s="3" t="s">
        <v>7</v>
      </c>
      <c r="X31" s="3" t="s">
        <v>7</v>
      </c>
      <c r="Y31" s="3" t="s">
        <v>7</v>
      </c>
      <c r="Z31" s="6">
        <v>2200000</v>
      </c>
      <c r="AA31" s="3" t="s">
        <v>7</v>
      </c>
      <c r="AB31" s="3" t="s">
        <v>7</v>
      </c>
      <c r="AC31" s="3" t="s">
        <v>7</v>
      </c>
      <c r="AD31" s="3" t="s">
        <v>7</v>
      </c>
      <c r="AE31" s="3" t="s">
        <v>7</v>
      </c>
      <c r="AF31" s="3" t="s">
        <v>7</v>
      </c>
      <c r="AG31" s="3" t="s">
        <v>7</v>
      </c>
      <c r="AH31" s="3" t="s">
        <v>7</v>
      </c>
    </row>
    <row r="32" spans="1:34">
      <c r="A32" s="2" t="s">
        <v>1068</v>
      </c>
      <c r="B32" s="3" t="s">
        <v>7</v>
      </c>
      <c r="C32" s="3" t="s">
        <v>7</v>
      </c>
      <c r="D32" s="3" t="s">
        <v>7</v>
      </c>
      <c r="E32" s="3" t="s">
        <v>7</v>
      </c>
      <c r="F32" s="3" t="s">
        <v>7</v>
      </c>
      <c r="G32" s="3" t="s">
        <v>7</v>
      </c>
      <c r="H32" s="3" t="s">
        <v>7</v>
      </c>
      <c r="I32" s="3" t="s">
        <v>7</v>
      </c>
      <c r="J32" s="3" t="s">
        <v>7</v>
      </c>
      <c r="K32" s="3" t="s">
        <v>7</v>
      </c>
      <c r="L32" s="3" t="s">
        <v>7</v>
      </c>
      <c r="M32" s="5">
        <v>114500000</v>
      </c>
      <c r="N32" s="3" t="s">
        <v>7</v>
      </c>
      <c r="O32" s="3" t="s">
        <v>7</v>
      </c>
      <c r="P32" s="3" t="s">
        <v>7</v>
      </c>
      <c r="Q32" s="3" t="s">
        <v>7</v>
      </c>
      <c r="R32" s="3" t="s">
        <v>7</v>
      </c>
      <c r="S32" s="5">
        <v>1000000</v>
      </c>
      <c r="T32" s="3" t="s">
        <v>7</v>
      </c>
      <c r="U32" s="3" t="s">
        <v>7</v>
      </c>
      <c r="V32" s="5">
        <v>900000</v>
      </c>
      <c r="W32" s="5">
        <v>1100000</v>
      </c>
      <c r="X32" s="3" t="s">
        <v>7</v>
      </c>
      <c r="Y32" s="3" t="s">
        <v>7</v>
      </c>
      <c r="Z32" s="3" t="s">
        <v>7</v>
      </c>
      <c r="AA32" s="3" t="s">
        <v>7</v>
      </c>
      <c r="AB32" s="3" t="s">
        <v>7</v>
      </c>
      <c r="AC32" s="3" t="s">
        <v>7</v>
      </c>
      <c r="AD32" s="3" t="s">
        <v>7</v>
      </c>
      <c r="AE32" s="3" t="s">
        <v>7</v>
      </c>
      <c r="AF32" s="3" t="s">
        <v>7</v>
      </c>
      <c r="AG32" s="3" t="s">
        <v>7</v>
      </c>
      <c r="AH32" s="3" t="s">
        <v>7</v>
      </c>
    </row>
  </sheetData>
  <mergeCells count="11">
    <mergeCell ref="G2:G4"/>
    <mergeCell ref="A1:A4"/>
    <mergeCell ref="C1:E1"/>
    <mergeCell ref="H1:J1"/>
    <mergeCell ref="K1:L1"/>
    <mergeCell ref="T1:U1"/>
    <mergeCell ref="B2:B4"/>
    <mergeCell ref="C2:C4"/>
    <mergeCell ref="D2:D4"/>
    <mergeCell ref="E2:E4"/>
    <mergeCell ref="F2:F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28515625" bestFit="1" customWidth="1"/>
  </cols>
  <sheetData>
    <row r="1" spans="1:2" ht="30" customHeight="1">
      <c r="A1" s="7" t="s">
        <v>1069</v>
      </c>
      <c r="B1" s="1" t="s">
        <v>845</v>
      </c>
    </row>
    <row r="2" spans="1:2">
      <c r="A2" s="7"/>
      <c r="B2" s="11">
        <v>40686</v>
      </c>
    </row>
    <row r="3" spans="1:2" ht="30">
      <c r="A3" s="8" t="s">
        <v>826</v>
      </c>
      <c r="B3" s="3" t="s">
        <v>7</v>
      </c>
    </row>
    <row r="4" spans="1:2">
      <c r="A4" s="2" t="s">
        <v>391</v>
      </c>
      <c r="B4" s="10">
        <v>9.43</v>
      </c>
    </row>
    <row r="5" spans="1:2">
      <c r="A5" s="2" t="s">
        <v>392</v>
      </c>
      <c r="B5" s="10">
        <v>0.01</v>
      </c>
    </row>
    <row r="6" spans="1:2">
      <c r="A6" s="2" t="s">
        <v>393</v>
      </c>
      <c r="B6" s="3" t="s">
        <v>1070</v>
      </c>
    </row>
    <row r="7" spans="1:2">
      <c r="A7" s="2" t="s">
        <v>395</v>
      </c>
      <c r="B7" s="9">
        <v>0.42680000000000001</v>
      </c>
    </row>
    <row r="8" spans="1:2">
      <c r="A8" s="2" t="s">
        <v>397</v>
      </c>
      <c r="B8" s="9">
        <v>2.5399999999999999E-2</v>
      </c>
    </row>
    <row r="9" spans="1:2">
      <c r="A9" s="2" t="s">
        <v>398</v>
      </c>
      <c r="B9" s="3" t="s">
        <v>63</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071</v>
      </c>
      <c r="B1" s="7" t="s">
        <v>2</v>
      </c>
    </row>
    <row r="2" spans="1:2" ht="30">
      <c r="A2" s="1" t="s">
        <v>36</v>
      </c>
      <c r="B2" s="7"/>
    </row>
    <row r="3" spans="1:2" ht="30">
      <c r="A3" s="8" t="s">
        <v>828</v>
      </c>
      <c r="B3" s="3" t="s">
        <v>7</v>
      </c>
    </row>
    <row r="4" spans="1:2">
      <c r="A4" s="2">
        <v>2013</v>
      </c>
      <c r="B4" s="3" t="s">
        <v>63</v>
      </c>
    </row>
    <row r="5" spans="1:2">
      <c r="A5" s="2">
        <v>2014</v>
      </c>
      <c r="B5" s="3" t="s">
        <v>63</v>
      </c>
    </row>
    <row r="6" spans="1:2">
      <c r="A6" s="2">
        <v>2015</v>
      </c>
      <c r="B6" s="3" t="s">
        <v>63</v>
      </c>
    </row>
    <row r="7" spans="1:2">
      <c r="A7" s="2">
        <v>2016</v>
      </c>
      <c r="B7" s="6">
        <v>35000</v>
      </c>
    </row>
    <row r="8" spans="1:2">
      <c r="A8" s="2">
        <v>2017</v>
      </c>
      <c r="B8" s="6">
        <v>352500</v>
      </c>
    </row>
    <row r="9" spans="1:2">
      <c r="A9" s="2" t="s">
        <v>346</v>
      </c>
      <c r="B9" s="6">
        <v>538732</v>
      </c>
    </row>
    <row r="10" spans="1:2">
      <c r="A10" s="2" t="s">
        <v>1018</v>
      </c>
      <c r="B10" s="5">
        <v>926232</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36.5703125" bestFit="1" customWidth="1"/>
    <col min="2" max="3" width="19.42578125" bestFit="1" customWidth="1"/>
    <col min="4" max="5" width="21.85546875" bestFit="1" customWidth="1"/>
    <col min="6" max="9" width="32" bestFit="1" customWidth="1"/>
  </cols>
  <sheetData>
    <row r="1" spans="1:9" ht="30">
      <c r="A1" s="1" t="s">
        <v>126</v>
      </c>
      <c r="B1" s="1" t="s">
        <v>81</v>
      </c>
      <c r="C1" s="1" t="s">
        <v>1</v>
      </c>
      <c r="D1" s="1" t="s">
        <v>82</v>
      </c>
      <c r="E1" s="1" t="s">
        <v>1</v>
      </c>
      <c r="F1" s="1" t="s">
        <v>81</v>
      </c>
      <c r="G1" s="1" t="s">
        <v>1</v>
      </c>
      <c r="H1" s="1" t="s">
        <v>82</v>
      </c>
      <c r="I1" s="1" t="s">
        <v>1</v>
      </c>
    </row>
    <row r="2" spans="1:9" ht="30">
      <c r="A2" s="1" t="s">
        <v>36</v>
      </c>
      <c r="B2" s="1" t="s">
        <v>37</v>
      </c>
      <c r="C2" s="1" t="s">
        <v>2</v>
      </c>
      <c r="D2" s="11">
        <v>40686</v>
      </c>
      <c r="E2" s="1" t="s">
        <v>84</v>
      </c>
      <c r="F2" s="1" t="s">
        <v>37</v>
      </c>
      <c r="G2" s="1" t="s">
        <v>2</v>
      </c>
      <c r="H2" s="11">
        <v>40686</v>
      </c>
      <c r="I2" s="1" t="s">
        <v>84</v>
      </c>
    </row>
    <row r="3" spans="1:9">
      <c r="A3" s="1"/>
      <c r="B3" s="1" t="s">
        <v>41</v>
      </c>
      <c r="C3" s="1" t="s">
        <v>41</v>
      </c>
      <c r="D3" s="1" t="s">
        <v>83</v>
      </c>
      <c r="E3" s="1" t="s">
        <v>83</v>
      </c>
      <c r="F3" s="1" t="s">
        <v>32</v>
      </c>
      <c r="G3" s="1" t="s">
        <v>32</v>
      </c>
      <c r="H3" s="1" t="s">
        <v>32</v>
      </c>
      <c r="I3" s="1" t="s">
        <v>32</v>
      </c>
    </row>
    <row r="4" spans="1:9">
      <c r="A4" s="1"/>
      <c r="B4" s="1"/>
      <c r="C4" s="1"/>
      <c r="D4" s="1"/>
      <c r="E4" s="1"/>
      <c r="F4" s="1" t="s">
        <v>41</v>
      </c>
      <c r="G4" s="1" t="s">
        <v>41</v>
      </c>
      <c r="H4" s="1" t="s">
        <v>83</v>
      </c>
      <c r="I4" s="1" t="s">
        <v>83</v>
      </c>
    </row>
    <row r="5" spans="1:9">
      <c r="A5" s="8" t="s">
        <v>127</v>
      </c>
      <c r="B5" s="3" t="s">
        <v>7</v>
      </c>
      <c r="C5" s="3" t="s">
        <v>7</v>
      </c>
      <c r="D5" s="3" t="s">
        <v>7</v>
      </c>
      <c r="E5" s="3" t="s">
        <v>7</v>
      </c>
      <c r="F5" s="3" t="s">
        <v>7</v>
      </c>
      <c r="G5" s="3" t="s">
        <v>7</v>
      </c>
      <c r="H5" s="3" t="s">
        <v>7</v>
      </c>
      <c r="I5" s="3" t="s">
        <v>7</v>
      </c>
    </row>
    <row r="6" spans="1:9">
      <c r="A6" s="2" t="s">
        <v>99</v>
      </c>
      <c r="B6" s="5">
        <v>-5959</v>
      </c>
      <c r="C6" s="5">
        <v>-3577</v>
      </c>
      <c r="D6" s="5">
        <v>-901</v>
      </c>
      <c r="E6" s="5">
        <v>23050</v>
      </c>
      <c r="F6" s="5">
        <v>-14821</v>
      </c>
      <c r="G6" s="5">
        <v>-17992</v>
      </c>
      <c r="H6" s="5">
        <v>-1569</v>
      </c>
      <c r="I6" s="5">
        <v>23050</v>
      </c>
    </row>
    <row r="7" spans="1:9" ht="45">
      <c r="A7" s="8" t="s">
        <v>128</v>
      </c>
      <c r="B7" s="3" t="s">
        <v>7</v>
      </c>
      <c r="C7" s="3" t="s">
        <v>7</v>
      </c>
      <c r="D7" s="3" t="s">
        <v>7</v>
      </c>
      <c r="E7" s="3" t="s">
        <v>7</v>
      </c>
      <c r="F7" s="3" t="s">
        <v>7</v>
      </c>
      <c r="G7" s="3" t="s">
        <v>7</v>
      </c>
      <c r="H7" s="3" t="s">
        <v>7</v>
      </c>
      <c r="I7" s="3" t="s">
        <v>7</v>
      </c>
    </row>
    <row r="8" spans="1:9">
      <c r="A8" s="2" t="s">
        <v>129</v>
      </c>
      <c r="B8" s="6">
        <v>43083</v>
      </c>
      <c r="C8" s="6">
        <v>60108</v>
      </c>
      <c r="D8" s="6">
        <v>16208</v>
      </c>
      <c r="E8" s="6">
        <v>40711</v>
      </c>
      <c r="F8" s="6">
        <v>43083</v>
      </c>
      <c r="G8" s="6">
        <v>60108</v>
      </c>
      <c r="H8" s="6">
        <v>16208</v>
      </c>
      <c r="I8" s="6">
        <v>40711</v>
      </c>
    </row>
    <row r="9" spans="1:9">
      <c r="A9" s="2" t="s">
        <v>123</v>
      </c>
      <c r="B9" s="3">
        <v>0</v>
      </c>
      <c r="C9" s="6">
        <v>1920</v>
      </c>
      <c r="D9" s="3">
        <v>0</v>
      </c>
      <c r="E9" s="3">
        <v>0</v>
      </c>
      <c r="F9" s="3">
        <v>0</v>
      </c>
      <c r="G9" s="6">
        <v>1920</v>
      </c>
      <c r="H9" s="3">
        <v>0</v>
      </c>
      <c r="I9" s="3">
        <v>0</v>
      </c>
    </row>
    <row r="10" spans="1:9">
      <c r="A10" s="2" t="s">
        <v>130</v>
      </c>
      <c r="B10" s="6">
        <v>1634</v>
      </c>
      <c r="C10" s="6">
        <v>3591</v>
      </c>
      <c r="D10" s="6">
        <v>7529</v>
      </c>
      <c r="E10" s="6">
        <v>3217</v>
      </c>
      <c r="F10" s="6">
        <v>1873</v>
      </c>
      <c r="G10" s="6">
        <v>15978</v>
      </c>
      <c r="H10" s="6">
        <v>7539</v>
      </c>
      <c r="I10" s="6">
        <v>3217</v>
      </c>
    </row>
    <row r="11" spans="1:9" ht="30">
      <c r="A11" s="2" t="s">
        <v>131</v>
      </c>
      <c r="B11" s="3">
        <v>624</v>
      </c>
      <c r="C11" s="6">
        <v>1286</v>
      </c>
      <c r="D11" s="3">
        <v>262</v>
      </c>
      <c r="E11" s="3">
        <v>0</v>
      </c>
      <c r="F11" s="3">
        <v>624</v>
      </c>
      <c r="G11" s="6">
        <v>1286</v>
      </c>
      <c r="H11" s="3">
        <v>262</v>
      </c>
      <c r="I11" s="3">
        <v>0</v>
      </c>
    </row>
    <row r="12" spans="1:9">
      <c r="A12" s="2" t="s">
        <v>132</v>
      </c>
      <c r="B12" s="3" t="s">
        <v>7</v>
      </c>
      <c r="C12" s="3" t="s">
        <v>7</v>
      </c>
      <c r="D12" s="3" t="s">
        <v>7</v>
      </c>
      <c r="E12" s="3" t="s">
        <v>7</v>
      </c>
      <c r="F12" s="3">
        <v>0</v>
      </c>
      <c r="G12" s="6">
        <v>-3860</v>
      </c>
      <c r="H12" s="3">
        <v>0</v>
      </c>
      <c r="I12" s="3">
        <v>0</v>
      </c>
    </row>
    <row r="13" spans="1:9" ht="30">
      <c r="A13" s="8" t="s">
        <v>133</v>
      </c>
      <c r="B13" s="3" t="s">
        <v>7</v>
      </c>
      <c r="C13" s="3" t="s">
        <v>7</v>
      </c>
      <c r="D13" s="3" t="s">
        <v>7</v>
      </c>
      <c r="E13" s="3" t="s">
        <v>7</v>
      </c>
      <c r="F13" s="3" t="s">
        <v>7</v>
      </c>
      <c r="G13" s="3" t="s">
        <v>7</v>
      </c>
      <c r="H13" s="3" t="s">
        <v>7</v>
      </c>
      <c r="I13" s="3" t="s">
        <v>7</v>
      </c>
    </row>
    <row r="14" spans="1:9">
      <c r="A14" s="2" t="s">
        <v>134</v>
      </c>
      <c r="B14" s="6">
        <v>-6113</v>
      </c>
      <c r="C14" s="3">
        <v>741</v>
      </c>
      <c r="D14" s="3">
        <v>48</v>
      </c>
      <c r="E14" s="6">
        <v>-2516</v>
      </c>
      <c r="F14" s="6">
        <v>-6113</v>
      </c>
      <c r="G14" s="3">
        <v>741</v>
      </c>
      <c r="H14" s="3">
        <v>48</v>
      </c>
      <c r="I14" s="6">
        <v>-2516</v>
      </c>
    </row>
    <row r="15" spans="1:9" ht="30">
      <c r="A15" s="2" t="s">
        <v>44</v>
      </c>
      <c r="B15" s="3">
        <v>-64</v>
      </c>
      <c r="C15" s="3">
        <v>-719</v>
      </c>
      <c r="D15" s="3">
        <v>-515</v>
      </c>
      <c r="E15" s="3">
        <v>33</v>
      </c>
      <c r="F15" s="3">
        <v>-64</v>
      </c>
      <c r="G15" s="3">
        <v>-262</v>
      </c>
      <c r="H15" s="3">
        <v>-515</v>
      </c>
      <c r="I15" s="3">
        <v>33</v>
      </c>
    </row>
    <row r="16" spans="1:9">
      <c r="A16" s="2" t="s">
        <v>135</v>
      </c>
      <c r="B16" s="6">
        <v>-10384</v>
      </c>
      <c r="C16" s="6">
        <v>-5374</v>
      </c>
      <c r="D16" s="3">
        <v>92</v>
      </c>
      <c r="E16" s="6">
        <v>-4356</v>
      </c>
      <c r="F16" s="6">
        <v>-10384</v>
      </c>
      <c r="G16" s="6">
        <v>-6554</v>
      </c>
      <c r="H16" s="3">
        <v>92</v>
      </c>
      <c r="I16" s="6">
        <v>-4356</v>
      </c>
    </row>
    <row r="17" spans="1:9" ht="30">
      <c r="A17" s="2" t="s">
        <v>136</v>
      </c>
      <c r="B17" s="6">
        <v>8263</v>
      </c>
      <c r="C17" s="6">
        <v>1219</v>
      </c>
      <c r="D17" s="6">
        <v>-10627</v>
      </c>
      <c r="E17" s="6">
        <v>2488</v>
      </c>
      <c r="F17" s="6">
        <v>5434</v>
      </c>
      <c r="G17" s="6">
        <v>-2053</v>
      </c>
      <c r="H17" s="6">
        <v>-10836</v>
      </c>
      <c r="I17" s="6">
        <v>2488</v>
      </c>
    </row>
    <row r="18" spans="1:9">
      <c r="A18" s="2" t="s">
        <v>55</v>
      </c>
      <c r="B18" s="6">
        <v>1218</v>
      </c>
      <c r="C18" s="3">
        <v>4</v>
      </c>
      <c r="D18" s="6">
        <v>2959</v>
      </c>
      <c r="E18" s="3">
        <v>-152</v>
      </c>
      <c r="F18" s="6">
        <v>7710</v>
      </c>
      <c r="G18" s="3">
        <v>-401</v>
      </c>
      <c r="H18" s="6">
        <v>3827</v>
      </c>
      <c r="I18" s="3">
        <v>-152</v>
      </c>
    </row>
    <row r="19" spans="1:9">
      <c r="A19" s="2" t="s">
        <v>56</v>
      </c>
      <c r="B19" s="6">
        <v>-7933</v>
      </c>
      <c r="C19" s="6">
        <v>4418</v>
      </c>
      <c r="D19" s="6">
        <v>6657</v>
      </c>
      <c r="E19" s="6">
        <v>-2367</v>
      </c>
      <c r="F19" s="6">
        <v>-8029</v>
      </c>
      <c r="G19" s="6">
        <v>4382</v>
      </c>
      <c r="H19" s="6">
        <v>6790</v>
      </c>
      <c r="I19" s="6">
        <v>-2367</v>
      </c>
    </row>
    <row r="20" spans="1:9" ht="30">
      <c r="A20" s="2" t="s">
        <v>137</v>
      </c>
      <c r="B20" s="6">
        <v>24369</v>
      </c>
      <c r="C20" s="6">
        <v>63617</v>
      </c>
      <c r="D20" s="6">
        <v>21712</v>
      </c>
      <c r="E20" s="6">
        <v>60108</v>
      </c>
      <c r="F20" s="6">
        <v>19313</v>
      </c>
      <c r="G20" s="6">
        <v>53293</v>
      </c>
      <c r="H20" s="6">
        <v>21846</v>
      </c>
      <c r="I20" s="6">
        <v>60108</v>
      </c>
    </row>
    <row r="21" spans="1:9">
      <c r="A21" s="8" t="s">
        <v>138</v>
      </c>
      <c r="B21" s="3" t="s">
        <v>7</v>
      </c>
      <c r="C21" s="3" t="s">
        <v>7</v>
      </c>
      <c r="D21" s="3" t="s">
        <v>7</v>
      </c>
      <c r="E21" s="3" t="s">
        <v>7</v>
      </c>
      <c r="F21" s="3" t="s">
        <v>7</v>
      </c>
      <c r="G21" s="3" t="s">
        <v>7</v>
      </c>
      <c r="H21" s="3" t="s">
        <v>7</v>
      </c>
      <c r="I21" s="3" t="s">
        <v>7</v>
      </c>
    </row>
    <row r="22" spans="1:9">
      <c r="A22" s="2" t="s">
        <v>139</v>
      </c>
      <c r="B22" s="3">
        <v>14</v>
      </c>
      <c r="C22" s="3">
        <v>-286</v>
      </c>
      <c r="D22" s="3">
        <v>0</v>
      </c>
      <c r="E22" s="3">
        <v>124</v>
      </c>
      <c r="F22" s="3">
        <v>14</v>
      </c>
      <c r="G22" s="3">
        <v>-286</v>
      </c>
      <c r="H22" s="3">
        <v>0</v>
      </c>
      <c r="I22" s="3">
        <v>124</v>
      </c>
    </row>
    <row r="23" spans="1:9" ht="30">
      <c r="A23" s="2" t="s">
        <v>140</v>
      </c>
      <c r="B23" s="6">
        <v>-4074</v>
      </c>
      <c r="C23" s="6">
        <v>-5982</v>
      </c>
      <c r="D23" s="6">
        <v>-1085</v>
      </c>
      <c r="E23" s="6">
        <v>-2643</v>
      </c>
      <c r="F23" s="6">
        <v>-4074</v>
      </c>
      <c r="G23" s="6">
        <v>-5982</v>
      </c>
      <c r="H23" s="6">
        <v>-1085</v>
      </c>
      <c r="I23" s="6">
        <v>-2643</v>
      </c>
    </row>
    <row r="24" spans="1:9">
      <c r="A24" s="2" t="s">
        <v>141</v>
      </c>
      <c r="B24" s="3">
        <v>0</v>
      </c>
      <c r="C24" s="6">
        <v>-19999</v>
      </c>
      <c r="D24" s="3">
        <v>0</v>
      </c>
      <c r="E24" s="3">
        <v>0</v>
      </c>
      <c r="F24" s="3" t="s">
        <v>7</v>
      </c>
      <c r="G24" s="3" t="s">
        <v>7</v>
      </c>
      <c r="H24" s="3" t="s">
        <v>7</v>
      </c>
      <c r="I24" s="3" t="s">
        <v>7</v>
      </c>
    </row>
    <row r="25" spans="1:9" ht="30">
      <c r="A25" s="2" t="s">
        <v>142</v>
      </c>
      <c r="B25" s="6">
        <v>-24300</v>
      </c>
      <c r="C25" s="6">
        <v>-16089</v>
      </c>
      <c r="D25" s="3">
        <v>0</v>
      </c>
      <c r="E25" s="6">
        <v>-25000</v>
      </c>
      <c r="F25" s="6">
        <v>-24300</v>
      </c>
      <c r="G25" s="6">
        <v>-16089</v>
      </c>
      <c r="H25" s="3">
        <v>0</v>
      </c>
      <c r="I25" s="6">
        <v>-25000</v>
      </c>
    </row>
    <row r="26" spans="1:9" ht="30">
      <c r="A26" s="2" t="s">
        <v>143</v>
      </c>
      <c r="B26" s="6">
        <v>-1035</v>
      </c>
      <c r="C26" s="6">
        <v>-13247</v>
      </c>
      <c r="D26" s="3">
        <v>-539</v>
      </c>
      <c r="E26" s="6">
        <v>-4690</v>
      </c>
      <c r="F26" s="6">
        <v>-1035</v>
      </c>
      <c r="G26" s="6">
        <v>-13247</v>
      </c>
      <c r="H26" s="3">
        <v>-539</v>
      </c>
      <c r="I26" s="6">
        <v>-4690</v>
      </c>
    </row>
    <row r="27" spans="1:9">
      <c r="A27" s="2" t="s">
        <v>144</v>
      </c>
      <c r="B27" s="6">
        <v>-29395</v>
      </c>
      <c r="C27" s="6">
        <v>-55603</v>
      </c>
      <c r="D27" s="6">
        <v>-1624</v>
      </c>
      <c r="E27" s="6">
        <v>-32209</v>
      </c>
      <c r="F27" s="6">
        <v>-29395</v>
      </c>
      <c r="G27" s="6">
        <v>-35604</v>
      </c>
      <c r="H27" s="6">
        <v>-1624</v>
      </c>
      <c r="I27" s="6">
        <v>-32209</v>
      </c>
    </row>
    <row r="28" spans="1:9">
      <c r="A28" s="8" t="s">
        <v>145</v>
      </c>
      <c r="B28" s="3" t="s">
        <v>7</v>
      </c>
      <c r="C28" s="3" t="s">
        <v>7</v>
      </c>
      <c r="D28" s="3" t="s">
        <v>7</v>
      </c>
      <c r="E28" s="3" t="s">
        <v>7</v>
      </c>
      <c r="F28" s="3" t="s">
        <v>7</v>
      </c>
      <c r="G28" s="3" t="s">
        <v>7</v>
      </c>
      <c r="H28" s="3" t="s">
        <v>7</v>
      </c>
      <c r="I28" s="3" t="s">
        <v>7</v>
      </c>
    </row>
    <row r="29" spans="1:9" ht="30">
      <c r="A29" s="2" t="s">
        <v>146</v>
      </c>
      <c r="B29" s="6">
        <v>8000</v>
      </c>
      <c r="C29" s="6">
        <v>19500</v>
      </c>
      <c r="D29" s="6">
        <v>-15500</v>
      </c>
      <c r="E29" s="3">
        <v>100</v>
      </c>
      <c r="F29" s="6">
        <v>8000</v>
      </c>
      <c r="G29" s="6">
        <v>19500</v>
      </c>
      <c r="H29" s="6">
        <v>-15500</v>
      </c>
      <c r="I29" s="3">
        <v>100</v>
      </c>
    </row>
    <row r="30" spans="1:9">
      <c r="A30" s="2" t="s">
        <v>147</v>
      </c>
      <c r="B30" s="6">
        <v>-14500</v>
      </c>
      <c r="C30" s="6">
        <v>-8000</v>
      </c>
      <c r="D30" s="6">
        <v>-615138</v>
      </c>
      <c r="E30" s="6">
        <v>-27000</v>
      </c>
      <c r="F30" s="6">
        <v>-14500</v>
      </c>
      <c r="G30" s="6">
        <v>-8000</v>
      </c>
      <c r="H30" s="6">
        <v>-615138</v>
      </c>
      <c r="I30" s="6">
        <v>-27000</v>
      </c>
    </row>
    <row r="31" spans="1:9">
      <c r="A31" s="2" t="s">
        <v>141</v>
      </c>
      <c r="B31" s="3" t="s">
        <v>7</v>
      </c>
      <c r="C31" s="3" t="s">
        <v>7</v>
      </c>
      <c r="D31" s="3" t="s">
        <v>7</v>
      </c>
      <c r="E31" s="3" t="s">
        <v>7</v>
      </c>
      <c r="F31" s="3">
        <v>0</v>
      </c>
      <c r="G31" s="6">
        <v>-19999</v>
      </c>
      <c r="H31" s="3">
        <v>0</v>
      </c>
      <c r="I31" s="3">
        <v>0</v>
      </c>
    </row>
    <row r="32" spans="1:9">
      <c r="A32" s="2" t="s">
        <v>148</v>
      </c>
      <c r="B32" s="6">
        <v>-5456</v>
      </c>
      <c r="C32" s="6">
        <v>-10324</v>
      </c>
      <c r="D32" s="6">
        <v>-135539</v>
      </c>
      <c r="E32" s="6">
        <v>-1000</v>
      </c>
      <c r="F32" s="3">
        <v>-400</v>
      </c>
      <c r="G32" s="3">
        <v>0</v>
      </c>
      <c r="H32" s="6">
        <v>-257335</v>
      </c>
      <c r="I32" s="6">
        <v>-1000</v>
      </c>
    </row>
    <row r="33" spans="1:9" ht="30">
      <c r="A33" s="2" t="s">
        <v>149</v>
      </c>
      <c r="B33" s="3">
        <v>0</v>
      </c>
      <c r="C33" s="3">
        <v>0</v>
      </c>
      <c r="D33" s="6">
        <v>785125</v>
      </c>
      <c r="E33" s="3">
        <v>0</v>
      </c>
      <c r="F33" s="3">
        <v>0</v>
      </c>
      <c r="G33" s="3">
        <v>0</v>
      </c>
      <c r="H33" s="6">
        <v>910125</v>
      </c>
      <c r="I33" s="3">
        <v>0</v>
      </c>
    </row>
    <row r="34" spans="1:9">
      <c r="A34" s="2" t="s">
        <v>150</v>
      </c>
      <c r="B34" s="3">
        <v>0</v>
      </c>
      <c r="C34" s="6">
        <v>-2619</v>
      </c>
      <c r="D34" s="6">
        <v>-22054</v>
      </c>
      <c r="E34" s="3">
        <v>0</v>
      </c>
      <c r="F34" s="3">
        <v>0</v>
      </c>
      <c r="G34" s="6">
        <v>-2619</v>
      </c>
      <c r="H34" s="6">
        <v>-25392</v>
      </c>
      <c r="I34" s="3">
        <v>0</v>
      </c>
    </row>
    <row r="35" spans="1:9">
      <c r="A35" s="2" t="s">
        <v>151</v>
      </c>
      <c r="B35" s="6">
        <v>-11956</v>
      </c>
      <c r="C35" s="6">
        <v>-1443</v>
      </c>
      <c r="D35" s="6">
        <v>-3106</v>
      </c>
      <c r="E35" s="6">
        <v>-27900</v>
      </c>
      <c r="F35" s="6">
        <v>-6900</v>
      </c>
      <c r="G35" s="6">
        <v>-11118</v>
      </c>
      <c r="H35" s="6">
        <v>-3240</v>
      </c>
      <c r="I35" s="6">
        <v>-27900</v>
      </c>
    </row>
    <row r="36" spans="1:9" ht="30">
      <c r="A36" s="2" t="s">
        <v>152</v>
      </c>
      <c r="B36" s="6">
        <v>-16982</v>
      </c>
      <c r="C36" s="6">
        <v>6571</v>
      </c>
      <c r="D36" s="6">
        <v>16982</v>
      </c>
      <c r="E36" s="3">
        <v>-1</v>
      </c>
      <c r="F36" s="6">
        <v>-16982</v>
      </c>
      <c r="G36" s="6">
        <v>6571</v>
      </c>
      <c r="H36" s="6">
        <v>16982</v>
      </c>
      <c r="I36" s="3">
        <v>-1</v>
      </c>
    </row>
    <row r="37" spans="1:9" ht="30">
      <c r="A37" s="2" t="s">
        <v>153</v>
      </c>
      <c r="B37" s="6">
        <v>16983</v>
      </c>
      <c r="C37" s="3">
        <v>1</v>
      </c>
      <c r="D37" s="3">
        <v>1</v>
      </c>
      <c r="E37" s="3">
        <v>2</v>
      </c>
      <c r="F37" s="6">
        <v>16983</v>
      </c>
      <c r="G37" s="3">
        <v>1</v>
      </c>
      <c r="H37" s="3">
        <v>1</v>
      </c>
      <c r="I37" s="3">
        <v>2</v>
      </c>
    </row>
    <row r="38" spans="1:9" ht="30">
      <c r="A38" s="2" t="s">
        <v>154</v>
      </c>
      <c r="B38" s="3">
        <v>1</v>
      </c>
      <c r="C38" s="6">
        <v>6572</v>
      </c>
      <c r="D38" s="6">
        <v>16983</v>
      </c>
      <c r="E38" s="3">
        <v>1</v>
      </c>
      <c r="F38" s="3">
        <v>1</v>
      </c>
      <c r="G38" s="6">
        <v>6572</v>
      </c>
      <c r="H38" s="6">
        <v>16983</v>
      </c>
      <c r="I38" s="3">
        <v>1</v>
      </c>
    </row>
    <row r="39" spans="1:9" ht="30">
      <c r="A39" s="8" t="s">
        <v>155</v>
      </c>
      <c r="B39" s="3" t="s">
        <v>7</v>
      </c>
      <c r="C39" s="3" t="s">
        <v>7</v>
      </c>
      <c r="D39" s="3" t="s">
        <v>7</v>
      </c>
      <c r="E39" s="3" t="s">
        <v>7</v>
      </c>
      <c r="F39" s="3" t="s">
        <v>7</v>
      </c>
      <c r="G39" s="3" t="s">
        <v>7</v>
      </c>
      <c r="H39" s="3" t="s">
        <v>7</v>
      </c>
      <c r="I39" s="3" t="s">
        <v>7</v>
      </c>
    </row>
    <row r="40" spans="1:9" ht="30">
      <c r="A40" s="2" t="s">
        <v>156</v>
      </c>
      <c r="B40" s="3">
        <v>332</v>
      </c>
      <c r="C40" s="6">
        <v>3904</v>
      </c>
      <c r="D40" s="6">
        <v>11518</v>
      </c>
      <c r="E40" s="6">
        <v>14197</v>
      </c>
      <c r="F40" s="3">
        <v>332</v>
      </c>
      <c r="G40" s="6">
        <v>3904</v>
      </c>
      <c r="H40" s="6">
        <v>11518</v>
      </c>
      <c r="I40" s="6">
        <v>14197</v>
      </c>
    </row>
    <row r="41" spans="1:9">
      <c r="A41" s="2" t="s">
        <v>157</v>
      </c>
      <c r="B41" s="6">
        <v>37412</v>
      </c>
      <c r="C41" s="6">
        <v>63222</v>
      </c>
      <c r="D41" s="6">
        <v>11596</v>
      </c>
      <c r="E41" s="6">
        <v>43231</v>
      </c>
      <c r="F41" s="6">
        <v>42334</v>
      </c>
      <c r="G41" s="6">
        <v>73149</v>
      </c>
      <c r="H41" s="6">
        <v>11596</v>
      </c>
      <c r="I41" s="6">
        <v>43231</v>
      </c>
    </row>
    <row r="42" spans="1:9" ht="30">
      <c r="A42" s="8" t="s">
        <v>158</v>
      </c>
      <c r="B42" s="3" t="s">
        <v>7</v>
      </c>
      <c r="C42" s="3" t="s">
        <v>7</v>
      </c>
      <c r="D42" s="3" t="s">
        <v>7</v>
      </c>
      <c r="E42" s="3" t="s">
        <v>7</v>
      </c>
      <c r="F42" s="3" t="s">
        <v>7</v>
      </c>
      <c r="G42" s="3" t="s">
        <v>7</v>
      </c>
      <c r="H42" s="3" t="s">
        <v>7</v>
      </c>
      <c r="I42" s="3" t="s">
        <v>7</v>
      </c>
    </row>
    <row r="43" spans="1:9" ht="30">
      <c r="A43" s="2" t="s">
        <v>159</v>
      </c>
      <c r="B43" s="6">
        <v>132595</v>
      </c>
      <c r="C43" s="3">
        <v>0</v>
      </c>
      <c r="D43" s="3">
        <v>0</v>
      </c>
      <c r="E43" s="3">
        <v>0</v>
      </c>
      <c r="F43" s="6">
        <v>132595</v>
      </c>
      <c r="G43" s="3">
        <v>0</v>
      </c>
      <c r="H43" s="3">
        <v>0</v>
      </c>
      <c r="I43" s="3">
        <v>0</v>
      </c>
    </row>
    <row r="44" spans="1:9">
      <c r="A44" s="2" t="s">
        <v>48</v>
      </c>
      <c r="B44" s="6">
        <v>141374</v>
      </c>
      <c r="C44" s="3">
        <v>0</v>
      </c>
      <c r="D44" s="3">
        <v>0</v>
      </c>
      <c r="E44" s="3">
        <v>0</v>
      </c>
      <c r="F44" s="6">
        <v>142174</v>
      </c>
      <c r="G44" s="3">
        <v>0</v>
      </c>
      <c r="H44" s="3">
        <v>0</v>
      </c>
      <c r="I44" s="3">
        <v>0</v>
      </c>
    </row>
    <row r="45" spans="1:9">
      <c r="A45" s="2" t="s">
        <v>135</v>
      </c>
      <c r="B45" s="6">
        <v>-1820</v>
      </c>
      <c r="C45" s="3">
        <v>0</v>
      </c>
      <c r="D45" s="3">
        <v>0</v>
      </c>
      <c r="E45" s="3">
        <v>0</v>
      </c>
      <c r="F45" s="6">
        <v>-1820</v>
      </c>
      <c r="G45" s="3">
        <v>0</v>
      </c>
      <c r="H45" s="3">
        <v>0</v>
      </c>
      <c r="I45" s="3">
        <v>0</v>
      </c>
    </row>
    <row r="46" spans="1:9">
      <c r="A46" s="2" t="s">
        <v>56</v>
      </c>
      <c r="B46" s="6">
        <v>2861</v>
      </c>
      <c r="C46" s="3">
        <v>0</v>
      </c>
      <c r="D46" s="3">
        <v>0</v>
      </c>
      <c r="E46" s="3">
        <v>0</v>
      </c>
      <c r="F46" s="6">
        <v>2861</v>
      </c>
      <c r="G46" s="3">
        <v>0</v>
      </c>
      <c r="H46" s="3">
        <v>0</v>
      </c>
      <c r="I46" s="3">
        <v>0</v>
      </c>
    </row>
    <row r="47" spans="1:9" ht="30">
      <c r="A47" s="8" t="s">
        <v>160</v>
      </c>
      <c r="B47" s="3" t="s">
        <v>7</v>
      </c>
      <c r="C47" s="3" t="s">
        <v>7</v>
      </c>
      <c r="D47" s="3" t="s">
        <v>7</v>
      </c>
      <c r="E47" s="3" t="s">
        <v>7</v>
      </c>
      <c r="F47" s="3" t="s">
        <v>7</v>
      </c>
      <c r="G47" s="3" t="s">
        <v>7</v>
      </c>
      <c r="H47" s="3" t="s">
        <v>7</v>
      </c>
      <c r="I47" s="3" t="s">
        <v>7</v>
      </c>
    </row>
    <row r="48" spans="1:9" ht="30">
      <c r="A48" s="2" t="s">
        <v>159</v>
      </c>
      <c r="B48" s="3">
        <v>0</v>
      </c>
      <c r="C48" s="6">
        <v>4625</v>
      </c>
      <c r="D48" s="3">
        <v>0</v>
      </c>
      <c r="E48" s="3">
        <v>0</v>
      </c>
      <c r="F48" s="3">
        <v>0</v>
      </c>
      <c r="G48" s="6">
        <v>4625</v>
      </c>
      <c r="H48" s="3">
        <v>0</v>
      </c>
      <c r="I48" s="3">
        <v>0</v>
      </c>
    </row>
    <row r="49" spans="1:9">
      <c r="A49" s="2" t="s">
        <v>48</v>
      </c>
      <c r="B49" s="3">
        <v>0</v>
      </c>
      <c r="C49" s="6">
        <v>9143</v>
      </c>
      <c r="D49" s="3">
        <v>0</v>
      </c>
      <c r="E49" s="3">
        <v>0</v>
      </c>
      <c r="F49" s="3">
        <v>0</v>
      </c>
      <c r="G49" s="6">
        <v>9143</v>
      </c>
      <c r="H49" s="3">
        <v>0</v>
      </c>
      <c r="I49" s="3">
        <v>0</v>
      </c>
    </row>
    <row r="50" spans="1:9">
      <c r="A50" s="2" t="s">
        <v>161</v>
      </c>
      <c r="B50" s="3" t="s">
        <v>7</v>
      </c>
      <c r="C50" s="3" t="s">
        <v>7</v>
      </c>
      <c r="D50" s="3" t="s">
        <v>7</v>
      </c>
      <c r="E50" s="3" t="s">
        <v>7</v>
      </c>
      <c r="F50" s="5">
        <v>4992</v>
      </c>
      <c r="G50" s="5">
        <v>9344</v>
      </c>
      <c r="H50" s="5">
        <v>0</v>
      </c>
      <c r="I50" s="5">
        <v>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3" width="19.42578125" bestFit="1" customWidth="1"/>
    <col min="4" max="5" width="21.85546875" bestFit="1" customWidth="1"/>
    <col min="6" max="9" width="32" bestFit="1" customWidth="1"/>
  </cols>
  <sheetData>
    <row r="1" spans="1:9" ht="30">
      <c r="A1" s="1" t="s">
        <v>1072</v>
      </c>
      <c r="B1" s="1" t="s">
        <v>81</v>
      </c>
      <c r="C1" s="1" t="s">
        <v>1</v>
      </c>
      <c r="D1" s="1" t="s">
        <v>82</v>
      </c>
      <c r="E1" s="1" t="s">
        <v>1</v>
      </c>
      <c r="F1" s="1" t="s">
        <v>81</v>
      </c>
      <c r="G1" s="1" t="s">
        <v>1</v>
      </c>
      <c r="H1" s="1" t="s">
        <v>82</v>
      </c>
      <c r="I1" s="1" t="s">
        <v>1</v>
      </c>
    </row>
    <row r="2" spans="1:9" ht="30">
      <c r="A2" s="1" t="s">
        <v>36</v>
      </c>
      <c r="B2" s="1" t="s">
        <v>37</v>
      </c>
      <c r="C2" s="1" t="s">
        <v>2</v>
      </c>
      <c r="D2" s="11">
        <v>40686</v>
      </c>
      <c r="E2" s="1" t="s">
        <v>84</v>
      </c>
      <c r="F2" s="1" t="s">
        <v>37</v>
      </c>
      <c r="G2" s="1" t="s">
        <v>2</v>
      </c>
      <c r="H2" s="11">
        <v>40686</v>
      </c>
      <c r="I2" s="1" t="s">
        <v>84</v>
      </c>
    </row>
    <row r="3" spans="1:9">
      <c r="A3" s="1"/>
      <c r="B3" s="1" t="s">
        <v>41</v>
      </c>
      <c r="C3" s="1" t="s">
        <v>41</v>
      </c>
      <c r="D3" s="1" t="s">
        <v>83</v>
      </c>
      <c r="E3" s="1" t="s">
        <v>83</v>
      </c>
      <c r="F3" s="1" t="s">
        <v>32</v>
      </c>
      <c r="G3" s="1" t="s">
        <v>32</v>
      </c>
      <c r="H3" s="1" t="s">
        <v>32</v>
      </c>
      <c r="I3" s="1" t="s">
        <v>32</v>
      </c>
    </row>
    <row r="4" spans="1:9">
      <c r="A4" s="1"/>
      <c r="B4" s="1"/>
      <c r="C4" s="1"/>
      <c r="D4" s="1"/>
      <c r="E4" s="1"/>
      <c r="F4" s="1" t="s">
        <v>41</v>
      </c>
      <c r="G4" s="1" t="s">
        <v>41</v>
      </c>
      <c r="H4" s="1" t="s">
        <v>83</v>
      </c>
      <c r="I4" s="1" t="s">
        <v>83</v>
      </c>
    </row>
    <row r="5" spans="1:9">
      <c r="A5" s="8" t="s">
        <v>425</v>
      </c>
      <c r="B5" s="3" t="s">
        <v>7</v>
      </c>
      <c r="C5" s="3" t="s">
        <v>7</v>
      </c>
      <c r="D5" s="3" t="s">
        <v>7</v>
      </c>
      <c r="E5" s="3" t="s">
        <v>7</v>
      </c>
      <c r="F5" s="3" t="s">
        <v>7</v>
      </c>
      <c r="G5" s="3" t="s">
        <v>7</v>
      </c>
      <c r="H5" s="3" t="s">
        <v>7</v>
      </c>
      <c r="I5" s="3" t="s">
        <v>7</v>
      </c>
    </row>
    <row r="6" spans="1:9">
      <c r="A6" s="2" t="s">
        <v>426</v>
      </c>
      <c r="B6" s="5">
        <v>5764</v>
      </c>
      <c r="C6" s="5">
        <v>3872</v>
      </c>
      <c r="D6" s="5">
        <v>475</v>
      </c>
      <c r="E6" s="5">
        <v>14380</v>
      </c>
      <c r="F6" s="5">
        <v>3288</v>
      </c>
      <c r="G6" s="5">
        <v>831</v>
      </c>
      <c r="H6" s="5">
        <v>283</v>
      </c>
      <c r="I6" s="5">
        <v>14380</v>
      </c>
    </row>
    <row r="7" spans="1:9">
      <c r="A7" s="2" t="s">
        <v>427</v>
      </c>
      <c r="B7" s="3">
        <v>669</v>
      </c>
      <c r="C7" s="3">
        <v>490</v>
      </c>
      <c r="D7" s="3">
        <v>44</v>
      </c>
      <c r="E7" s="6">
        <v>1943</v>
      </c>
      <c r="F7" s="3">
        <v>524</v>
      </c>
      <c r="G7" s="3">
        <v>260</v>
      </c>
      <c r="H7" s="3">
        <v>27</v>
      </c>
      <c r="I7" s="6">
        <v>1943</v>
      </c>
    </row>
    <row r="8" spans="1:9">
      <c r="A8" s="8" t="s">
        <v>428</v>
      </c>
      <c r="B8" s="3" t="s">
        <v>7</v>
      </c>
      <c r="C8" s="3" t="s">
        <v>7</v>
      </c>
      <c r="D8" s="3" t="s">
        <v>7</v>
      </c>
      <c r="E8" s="3" t="s">
        <v>7</v>
      </c>
      <c r="F8" s="3" t="s">
        <v>7</v>
      </c>
      <c r="G8" s="3" t="s">
        <v>7</v>
      </c>
      <c r="H8" s="3" t="s">
        <v>7</v>
      </c>
      <c r="I8" s="3" t="s">
        <v>7</v>
      </c>
    </row>
    <row r="9" spans="1:9">
      <c r="A9" s="2" t="s">
        <v>426</v>
      </c>
      <c r="B9" s="6">
        <v>-8222</v>
      </c>
      <c r="C9" s="6">
        <v>-4549</v>
      </c>
      <c r="D9" s="3">
        <v>-99</v>
      </c>
      <c r="E9" s="3">
        <v>-380</v>
      </c>
      <c r="F9" s="6">
        <v>-8418</v>
      </c>
      <c r="G9" s="6">
        <v>-4913</v>
      </c>
      <c r="H9" s="3">
        <v>-99</v>
      </c>
      <c r="I9" s="3">
        <v>-380</v>
      </c>
    </row>
    <row r="10" spans="1:9">
      <c r="A10" s="2" t="s">
        <v>427</v>
      </c>
      <c r="B10" s="3">
        <v>-571</v>
      </c>
      <c r="C10" s="6">
        <v>-1234</v>
      </c>
      <c r="D10" s="3">
        <v>-9</v>
      </c>
      <c r="E10" s="3">
        <v>-47</v>
      </c>
      <c r="F10" s="3">
        <v>-583</v>
      </c>
      <c r="G10" s="6">
        <v>-1233</v>
      </c>
      <c r="H10" s="3">
        <v>-9</v>
      </c>
      <c r="I10" s="3">
        <v>-47</v>
      </c>
    </row>
    <row r="11" spans="1:9">
      <c r="A11" s="2" t="s">
        <v>437</v>
      </c>
      <c r="B11" s="3">
        <v>362</v>
      </c>
      <c r="C11" s="3">
        <v>12</v>
      </c>
      <c r="D11" s="3">
        <v>0</v>
      </c>
      <c r="E11" s="3">
        <v>-238</v>
      </c>
      <c r="F11" s="3">
        <v>362</v>
      </c>
      <c r="G11" s="3">
        <v>12</v>
      </c>
      <c r="H11" s="3">
        <v>0</v>
      </c>
      <c r="I11" s="3">
        <v>-238</v>
      </c>
    </row>
    <row r="12" spans="1:9">
      <c r="A12" s="2" t="s">
        <v>439</v>
      </c>
      <c r="B12" s="3">
        <v>-783</v>
      </c>
      <c r="C12" s="3">
        <v>-34</v>
      </c>
      <c r="D12" s="3">
        <v>0</v>
      </c>
      <c r="E12" s="6">
        <v>1269</v>
      </c>
      <c r="F12" s="3">
        <v>-783</v>
      </c>
      <c r="G12" s="3">
        <v>-34</v>
      </c>
      <c r="H12" s="3">
        <v>0</v>
      </c>
      <c r="I12" s="6">
        <v>1269</v>
      </c>
    </row>
    <row r="13" spans="1:9">
      <c r="A13" s="2" t="s">
        <v>442</v>
      </c>
      <c r="B13" s="5">
        <v>-2781</v>
      </c>
      <c r="C13" s="5">
        <v>-1443</v>
      </c>
      <c r="D13" s="5">
        <v>411</v>
      </c>
      <c r="E13" s="5">
        <v>16927</v>
      </c>
      <c r="F13" s="5">
        <v>-5610</v>
      </c>
      <c r="G13" s="5">
        <v>-5077</v>
      </c>
      <c r="H13" s="5">
        <v>202</v>
      </c>
      <c r="I13" s="5">
        <v>16927</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cols>
    <col min="1" max="1" width="36.5703125" bestFit="1" customWidth="1"/>
    <col min="2" max="3" width="11.28515625" customWidth="1"/>
    <col min="4" max="4" width="18" customWidth="1"/>
    <col min="5" max="5" width="15.42578125" customWidth="1"/>
    <col min="6" max="6" width="5.42578125" customWidth="1"/>
    <col min="7" max="7" width="15.85546875" customWidth="1"/>
    <col min="8" max="8" width="5.140625" customWidth="1"/>
    <col min="9" max="9" width="18.28515625" customWidth="1"/>
    <col min="10" max="10" width="5.28515625" customWidth="1"/>
    <col min="11" max="11" width="17.42578125" customWidth="1"/>
    <col min="12" max="12" width="6.28515625" customWidth="1"/>
    <col min="13" max="13" width="25.7109375" customWidth="1"/>
    <col min="14" max="14" width="9" customWidth="1"/>
    <col min="15" max="15" width="26.140625" customWidth="1"/>
    <col min="16" max="16" width="8.5703125" customWidth="1"/>
    <col min="17" max="17" width="26.28515625" customWidth="1"/>
    <col min="18" max="18" width="8.42578125" customWidth="1"/>
    <col min="19" max="19" width="25.5703125" customWidth="1"/>
    <col min="20" max="20" width="9.140625" customWidth="1"/>
  </cols>
  <sheetData>
    <row r="1" spans="1:20" ht="15" customHeight="1">
      <c r="A1" s="7" t="s">
        <v>1073</v>
      </c>
      <c r="B1" s="7" t="s">
        <v>844</v>
      </c>
      <c r="C1" s="7"/>
      <c r="D1" s="1" t="s">
        <v>1</v>
      </c>
      <c r="E1" s="7" t="s">
        <v>81</v>
      </c>
      <c r="F1" s="7"/>
      <c r="G1" s="7" t="s">
        <v>1</v>
      </c>
      <c r="H1" s="7"/>
      <c r="I1" s="7" t="s">
        <v>82</v>
      </c>
      <c r="J1" s="7"/>
      <c r="K1" s="7" t="s">
        <v>1</v>
      </c>
      <c r="L1" s="7"/>
      <c r="M1" s="7" t="s">
        <v>81</v>
      </c>
      <c r="N1" s="7"/>
      <c r="O1" s="7" t="s">
        <v>1</v>
      </c>
      <c r="P1" s="7"/>
      <c r="Q1" s="7" t="s">
        <v>82</v>
      </c>
      <c r="R1" s="7"/>
      <c r="S1" s="7" t="s">
        <v>1</v>
      </c>
      <c r="T1" s="7"/>
    </row>
    <row r="2" spans="1:20" ht="15" customHeight="1">
      <c r="A2" s="7"/>
      <c r="B2" s="173">
        <v>41060</v>
      </c>
      <c r="C2" s="173">
        <v>40694</v>
      </c>
      <c r="D2" s="7" t="s">
        <v>2</v>
      </c>
      <c r="E2" s="7" t="s">
        <v>37</v>
      </c>
      <c r="F2" s="7"/>
      <c r="G2" s="7" t="s">
        <v>2</v>
      </c>
      <c r="H2" s="7"/>
      <c r="I2" s="173">
        <v>40686</v>
      </c>
      <c r="J2" s="173"/>
      <c r="K2" s="7" t="s">
        <v>84</v>
      </c>
      <c r="L2" s="7"/>
      <c r="M2" s="7" t="s">
        <v>37</v>
      </c>
      <c r="N2" s="7"/>
      <c r="O2" s="7" t="s">
        <v>2</v>
      </c>
      <c r="P2" s="7"/>
      <c r="Q2" s="173">
        <v>40686</v>
      </c>
      <c r="R2" s="173"/>
      <c r="S2" s="7" t="s">
        <v>84</v>
      </c>
      <c r="T2" s="7"/>
    </row>
    <row r="3" spans="1:20" ht="15" customHeight="1">
      <c r="A3" s="7"/>
      <c r="B3" s="173"/>
      <c r="C3" s="173"/>
      <c r="D3" s="7"/>
      <c r="E3" s="7" t="s">
        <v>41</v>
      </c>
      <c r="F3" s="7"/>
      <c r="G3" s="7" t="s">
        <v>41</v>
      </c>
      <c r="H3" s="7"/>
      <c r="I3" s="7" t="s">
        <v>83</v>
      </c>
      <c r="J3" s="7"/>
      <c r="K3" s="7" t="s">
        <v>83</v>
      </c>
      <c r="L3" s="7"/>
      <c r="M3" s="7" t="s">
        <v>32</v>
      </c>
      <c r="N3" s="7"/>
      <c r="O3" s="7" t="s">
        <v>32</v>
      </c>
      <c r="P3" s="7"/>
      <c r="Q3" s="7" t="s">
        <v>32</v>
      </c>
      <c r="R3" s="7"/>
      <c r="S3" s="7" t="s">
        <v>32</v>
      </c>
      <c r="T3" s="7"/>
    </row>
    <row r="4" spans="1:20" ht="15" customHeight="1">
      <c r="A4" s="7"/>
      <c r="B4" s="173"/>
      <c r="C4" s="173"/>
      <c r="D4" s="7"/>
      <c r="E4" s="7"/>
      <c r="F4" s="7"/>
      <c r="G4" s="7"/>
      <c r="H4" s="7"/>
      <c r="I4" s="7"/>
      <c r="J4" s="7"/>
      <c r="K4" s="7"/>
      <c r="L4" s="7"/>
      <c r="M4" s="7" t="s">
        <v>41</v>
      </c>
      <c r="N4" s="7"/>
      <c r="O4" s="7" t="s">
        <v>41</v>
      </c>
      <c r="P4" s="7"/>
      <c r="Q4" s="7" t="s">
        <v>83</v>
      </c>
      <c r="R4" s="7"/>
      <c r="S4" s="7" t="s">
        <v>83</v>
      </c>
      <c r="T4" s="7"/>
    </row>
    <row r="5" spans="1:20" ht="45">
      <c r="A5" s="8" t="s">
        <v>831</v>
      </c>
      <c r="B5" s="3" t="s">
        <v>7</v>
      </c>
      <c r="C5" s="3" t="s">
        <v>7</v>
      </c>
      <c r="D5" s="3" t="s">
        <v>7</v>
      </c>
      <c r="E5" s="3" t="s">
        <v>7</v>
      </c>
      <c r="F5" s="3"/>
      <c r="G5" s="3" t="s">
        <v>7</v>
      </c>
      <c r="H5" s="3"/>
      <c r="I5" s="3" t="s">
        <v>7</v>
      </c>
      <c r="J5" s="3"/>
      <c r="K5" s="3" t="s">
        <v>7</v>
      </c>
      <c r="L5" s="3"/>
      <c r="M5" s="3" t="s">
        <v>7</v>
      </c>
      <c r="N5" s="3"/>
      <c r="O5" s="3" t="s">
        <v>7</v>
      </c>
      <c r="P5" s="3"/>
      <c r="Q5" s="3" t="s">
        <v>7</v>
      </c>
      <c r="R5" s="3"/>
      <c r="S5" s="3" t="s">
        <v>7</v>
      </c>
      <c r="T5" s="3"/>
    </row>
    <row r="6" spans="1:20">
      <c r="A6" s="2" t="s">
        <v>454</v>
      </c>
      <c r="B6" s="3" t="s">
        <v>7</v>
      </c>
      <c r="C6" s="3" t="s">
        <v>7</v>
      </c>
      <c r="D6" s="9">
        <v>0.35</v>
      </c>
      <c r="E6" s="9">
        <v>0.35</v>
      </c>
      <c r="F6" s="3"/>
      <c r="G6" s="9">
        <v>0.35</v>
      </c>
      <c r="H6" s="3"/>
      <c r="I6" s="9">
        <v>0.35</v>
      </c>
      <c r="J6" s="3"/>
      <c r="K6" s="9">
        <v>0.35</v>
      </c>
      <c r="L6" s="3"/>
      <c r="M6" s="9">
        <v>0.35</v>
      </c>
      <c r="N6" s="3"/>
      <c r="O6" s="9">
        <v>0.35</v>
      </c>
      <c r="P6" s="3"/>
      <c r="Q6" s="9">
        <v>0.35</v>
      </c>
      <c r="R6" s="3"/>
      <c r="S6" s="9">
        <v>0.35</v>
      </c>
      <c r="T6" s="3"/>
    </row>
    <row r="7" spans="1:20" ht="30">
      <c r="A7" s="8" t="s">
        <v>456</v>
      </c>
      <c r="B7" s="3" t="s">
        <v>7</v>
      </c>
      <c r="C7" s="3" t="s">
        <v>7</v>
      </c>
      <c r="D7" s="3" t="s">
        <v>7</v>
      </c>
      <c r="E7" s="3" t="s">
        <v>7</v>
      </c>
      <c r="F7" s="3"/>
      <c r="G7" s="3" t="s">
        <v>7</v>
      </c>
      <c r="H7" s="3"/>
      <c r="I7" s="3" t="s">
        <v>7</v>
      </c>
      <c r="J7" s="3"/>
      <c r="K7" s="3" t="s">
        <v>7</v>
      </c>
      <c r="L7" s="3"/>
      <c r="M7" s="3" t="s">
        <v>7</v>
      </c>
      <c r="N7" s="3"/>
      <c r="O7" s="3" t="s">
        <v>7</v>
      </c>
      <c r="P7" s="3"/>
      <c r="Q7" s="3" t="s">
        <v>7</v>
      </c>
      <c r="R7" s="3"/>
      <c r="S7" s="3" t="s">
        <v>7</v>
      </c>
      <c r="T7" s="3"/>
    </row>
    <row r="8" spans="1:20" ht="30">
      <c r="A8" s="2" t="s">
        <v>457</v>
      </c>
      <c r="B8" s="3" t="s">
        <v>7</v>
      </c>
      <c r="C8" s="3" t="s">
        <v>7</v>
      </c>
      <c r="D8" s="3" t="s">
        <v>7</v>
      </c>
      <c r="E8" s="9">
        <v>-7.0999999999999994E-2</v>
      </c>
      <c r="F8" s="174" t="s">
        <v>873</v>
      </c>
      <c r="G8" s="9">
        <v>0.185</v>
      </c>
      <c r="H8" s="174" t="s">
        <v>873</v>
      </c>
      <c r="I8" s="9">
        <v>-6.0999999999999999E-2</v>
      </c>
      <c r="J8" s="174" t="s">
        <v>873</v>
      </c>
      <c r="K8" s="9">
        <v>4.3999999999999997E-2</v>
      </c>
      <c r="L8" s="174" t="s">
        <v>873</v>
      </c>
      <c r="M8" s="9">
        <v>-2.1000000000000001E-2</v>
      </c>
      <c r="N8" s="3"/>
      <c r="O8" s="9">
        <v>4.7E-2</v>
      </c>
      <c r="P8" s="3"/>
      <c r="Q8" s="9">
        <v>-1.2E-2</v>
      </c>
      <c r="R8" s="3"/>
      <c r="S8" s="9">
        <v>4.3999999999999997E-2</v>
      </c>
      <c r="T8" s="3"/>
    </row>
    <row r="9" spans="1:20" ht="17.25">
      <c r="A9" s="2" t="s">
        <v>460</v>
      </c>
      <c r="B9" s="3" t="s">
        <v>7</v>
      </c>
      <c r="C9" s="3" t="s">
        <v>7</v>
      </c>
      <c r="D9" s="3" t="s">
        <v>7</v>
      </c>
      <c r="E9" s="9">
        <v>-6.0000000000000001E-3</v>
      </c>
      <c r="F9" s="174" t="s">
        <v>874</v>
      </c>
      <c r="G9" s="9">
        <v>-0.158</v>
      </c>
      <c r="H9" s="174" t="s">
        <v>874</v>
      </c>
      <c r="I9" s="9">
        <v>0</v>
      </c>
      <c r="J9" s="174" t="s">
        <v>874</v>
      </c>
      <c r="K9" s="9">
        <v>-2.1999999999999999E-2</v>
      </c>
      <c r="L9" s="174" t="s">
        <v>874</v>
      </c>
      <c r="M9" s="9">
        <v>-3.0000000000000001E-3</v>
      </c>
      <c r="N9" s="3"/>
      <c r="O9" s="9">
        <v>-3.4000000000000002E-2</v>
      </c>
      <c r="P9" s="3"/>
      <c r="Q9" s="9">
        <v>0</v>
      </c>
      <c r="R9" s="3"/>
      <c r="S9" s="9">
        <v>-2.1999999999999999E-2</v>
      </c>
      <c r="T9" s="3"/>
    </row>
    <row r="10" spans="1:20" ht="17.25">
      <c r="A10" s="2" t="s">
        <v>464</v>
      </c>
      <c r="B10" s="3" t="s">
        <v>7</v>
      </c>
      <c r="C10" s="3" t="s">
        <v>7</v>
      </c>
      <c r="D10" s="3" t="s">
        <v>7</v>
      </c>
      <c r="E10" s="9">
        <v>-1.7999999999999999E-2</v>
      </c>
      <c r="F10" s="174" t="s">
        <v>877</v>
      </c>
      <c r="G10" s="9">
        <v>-0.1</v>
      </c>
      <c r="H10" s="174" t="s">
        <v>877</v>
      </c>
      <c r="I10" s="9">
        <v>-1.1279999999999999</v>
      </c>
      <c r="J10" s="174" t="s">
        <v>877</v>
      </c>
      <c r="K10" s="9">
        <v>2E-3</v>
      </c>
      <c r="L10" s="174" t="s">
        <v>877</v>
      </c>
      <c r="M10" s="9">
        <v>-7.8E-2</v>
      </c>
      <c r="N10" s="174" t="s">
        <v>1074</v>
      </c>
      <c r="O10" s="9">
        <v>-0.14499999999999999</v>
      </c>
      <c r="P10" s="174" t="s">
        <v>1074</v>
      </c>
      <c r="Q10" s="9">
        <v>-0.48599999999999999</v>
      </c>
      <c r="R10" s="174" t="s">
        <v>1074</v>
      </c>
      <c r="S10" s="9">
        <v>2E-3</v>
      </c>
      <c r="T10" s="174" t="s">
        <v>1074</v>
      </c>
    </row>
    <row r="11" spans="1:20">
      <c r="A11" s="2" t="s">
        <v>468</v>
      </c>
      <c r="B11" s="3" t="s">
        <v>7</v>
      </c>
      <c r="C11" s="3" t="s">
        <v>7</v>
      </c>
      <c r="D11" s="3" t="s">
        <v>7</v>
      </c>
      <c r="E11" s="9">
        <v>-4.2000000000000003E-2</v>
      </c>
      <c r="F11" s="3"/>
      <c r="G11" s="9">
        <v>-2E-3</v>
      </c>
      <c r="H11" s="3"/>
      <c r="I11" s="9">
        <v>0</v>
      </c>
      <c r="J11" s="3"/>
      <c r="K11" s="9">
        <v>0</v>
      </c>
      <c r="L11" s="3"/>
      <c r="M11" s="9">
        <v>-1.7999999999999999E-2</v>
      </c>
      <c r="N11" s="3"/>
      <c r="O11" s="9">
        <v>-1E-3</v>
      </c>
      <c r="P11" s="3"/>
      <c r="Q11" s="9">
        <v>0</v>
      </c>
      <c r="R11" s="3"/>
      <c r="S11" s="9">
        <v>0</v>
      </c>
      <c r="T11" s="3"/>
    </row>
    <row r="12" spans="1:20">
      <c r="A12" s="2" t="s">
        <v>471</v>
      </c>
      <c r="B12" s="3" t="s">
        <v>7</v>
      </c>
      <c r="C12" s="3" t="s">
        <v>7</v>
      </c>
      <c r="D12" s="3" t="s">
        <v>7</v>
      </c>
      <c r="E12" s="9">
        <v>9.0999999999999998E-2</v>
      </c>
      <c r="F12" s="3"/>
      <c r="G12" s="9">
        <v>6.0000000000000001E-3</v>
      </c>
      <c r="H12" s="3"/>
      <c r="I12" s="9">
        <v>0</v>
      </c>
      <c r="J12" s="3"/>
      <c r="K12" s="9">
        <v>3.1E-2</v>
      </c>
      <c r="L12" s="3"/>
      <c r="M12" s="9">
        <v>3.9E-2</v>
      </c>
      <c r="N12" s="3"/>
      <c r="O12" s="9">
        <v>1E-3</v>
      </c>
      <c r="P12" s="3"/>
      <c r="Q12" s="9">
        <v>0</v>
      </c>
      <c r="R12" s="3"/>
      <c r="S12" s="9">
        <v>3.1E-2</v>
      </c>
      <c r="T12" s="3"/>
    </row>
    <row r="13" spans="1:20">
      <c r="A13" s="2" t="s">
        <v>200</v>
      </c>
      <c r="B13" s="3" t="s">
        <v>7</v>
      </c>
      <c r="C13" s="3" t="s">
        <v>7</v>
      </c>
      <c r="D13" s="3" t="s">
        <v>7</v>
      </c>
      <c r="E13" s="9">
        <v>1.4E-2</v>
      </c>
      <c r="F13" s="3"/>
      <c r="G13" s="9">
        <v>6.0000000000000001E-3</v>
      </c>
      <c r="H13" s="3"/>
      <c r="I13" s="9">
        <v>0</v>
      </c>
      <c r="J13" s="3"/>
      <c r="K13" s="9">
        <v>1.7999999999999999E-2</v>
      </c>
      <c r="L13" s="3"/>
      <c r="M13" s="9">
        <v>6.0000000000000001E-3</v>
      </c>
      <c r="N13" s="3"/>
      <c r="O13" s="9">
        <v>1E-3</v>
      </c>
      <c r="P13" s="3"/>
      <c r="Q13" s="9">
        <v>0</v>
      </c>
      <c r="R13" s="3"/>
      <c r="S13" s="9">
        <v>1.7999999999999999E-2</v>
      </c>
      <c r="T13" s="3"/>
    </row>
    <row r="14" spans="1:20">
      <c r="A14" s="2" t="s">
        <v>472</v>
      </c>
      <c r="B14" s="3" t="s">
        <v>7</v>
      </c>
      <c r="C14" s="3" t="s">
        <v>7</v>
      </c>
      <c r="D14" s="3" t="s">
        <v>7</v>
      </c>
      <c r="E14" s="9">
        <v>0.318</v>
      </c>
      <c r="F14" s="3"/>
      <c r="G14" s="9">
        <v>0.28699999999999998</v>
      </c>
      <c r="H14" s="3"/>
      <c r="I14" s="9">
        <v>-0.83899999999999997</v>
      </c>
      <c r="J14" s="3"/>
      <c r="K14" s="9">
        <v>0.42299999999999999</v>
      </c>
      <c r="L14" s="3"/>
      <c r="M14" s="9">
        <v>0.27500000000000002</v>
      </c>
      <c r="N14" s="3"/>
      <c r="O14" s="9">
        <v>0.219</v>
      </c>
      <c r="P14" s="3"/>
      <c r="Q14" s="9">
        <v>-0.14799999999999999</v>
      </c>
      <c r="R14" s="3"/>
      <c r="S14" s="9">
        <v>0.42299999999999999</v>
      </c>
      <c r="T14" s="3"/>
    </row>
    <row r="15" spans="1:20" ht="30">
      <c r="A15" s="2" t="s">
        <v>859</v>
      </c>
      <c r="B15" s="3" t="s">
        <v>7</v>
      </c>
      <c r="C15" s="9">
        <v>0.15</v>
      </c>
      <c r="D15" s="9">
        <v>0.15</v>
      </c>
      <c r="E15" s="3" t="s">
        <v>7</v>
      </c>
      <c r="F15" s="3"/>
      <c r="G15" s="3" t="s">
        <v>7</v>
      </c>
      <c r="H15" s="3"/>
      <c r="I15" s="3" t="s">
        <v>7</v>
      </c>
      <c r="J15" s="3"/>
      <c r="K15" s="3" t="s">
        <v>7</v>
      </c>
      <c r="L15" s="3"/>
      <c r="M15" s="3" t="s">
        <v>7</v>
      </c>
      <c r="N15" s="3"/>
      <c r="O15" s="3" t="s">
        <v>7</v>
      </c>
      <c r="P15" s="3"/>
      <c r="Q15" s="3" t="s">
        <v>7</v>
      </c>
      <c r="R15" s="3"/>
      <c r="S15" s="3" t="s">
        <v>7</v>
      </c>
      <c r="T15" s="3"/>
    </row>
    <row r="16" spans="1:20" ht="30">
      <c r="A16" s="2" t="s">
        <v>860</v>
      </c>
      <c r="B16" s="9">
        <v>0.15</v>
      </c>
      <c r="C16" s="9">
        <v>0.15</v>
      </c>
      <c r="D16" s="9">
        <v>0.15</v>
      </c>
      <c r="E16" s="3" t="s">
        <v>7</v>
      </c>
      <c r="F16" s="3"/>
      <c r="G16" s="3" t="s">
        <v>7</v>
      </c>
      <c r="H16" s="3"/>
      <c r="I16" s="3" t="s">
        <v>7</v>
      </c>
      <c r="J16" s="3"/>
      <c r="K16" s="3" t="s">
        <v>7</v>
      </c>
      <c r="L16" s="3"/>
      <c r="M16" s="3" t="s">
        <v>7</v>
      </c>
      <c r="N16" s="3"/>
      <c r="O16" s="3" t="s">
        <v>7</v>
      </c>
      <c r="P16" s="3"/>
      <c r="Q16" s="3" t="s">
        <v>7</v>
      </c>
      <c r="R16" s="3"/>
      <c r="S16" s="3" t="s">
        <v>7</v>
      </c>
      <c r="T16" s="3"/>
    </row>
    <row r="17" spans="1:20">
      <c r="A17" s="57"/>
      <c r="B17" s="57"/>
      <c r="C17" s="57"/>
      <c r="D17" s="57"/>
      <c r="E17" s="57"/>
      <c r="F17" s="57"/>
      <c r="G17" s="57"/>
      <c r="H17" s="57"/>
      <c r="I17" s="57"/>
      <c r="J17" s="57"/>
      <c r="K17" s="57"/>
      <c r="L17" s="57"/>
      <c r="M17" s="57"/>
      <c r="N17" s="57"/>
      <c r="O17" s="57"/>
      <c r="P17" s="57"/>
      <c r="Q17" s="57"/>
      <c r="R17" s="57"/>
      <c r="S17" s="57"/>
      <c r="T17" s="57"/>
    </row>
    <row r="18" spans="1:20" ht="15" customHeight="1">
      <c r="A18" s="2" t="s">
        <v>873</v>
      </c>
      <c r="B18" s="15" t="s">
        <v>475</v>
      </c>
      <c r="C18" s="15"/>
      <c r="D18" s="15"/>
      <c r="E18" s="15"/>
      <c r="F18" s="15"/>
      <c r="G18" s="15"/>
      <c r="H18" s="15"/>
      <c r="I18" s="15"/>
      <c r="J18" s="15"/>
      <c r="K18" s="15"/>
      <c r="L18" s="15"/>
      <c r="M18" s="15"/>
      <c r="N18" s="15"/>
      <c r="O18" s="15"/>
      <c r="P18" s="15"/>
      <c r="Q18" s="15"/>
      <c r="R18" s="15"/>
      <c r="S18" s="15"/>
      <c r="T18" s="15"/>
    </row>
    <row r="19" spans="1:20" ht="15" customHeight="1">
      <c r="A19" s="2" t="s">
        <v>874</v>
      </c>
      <c r="B19" s="15" t="s">
        <v>476</v>
      </c>
      <c r="C19" s="15"/>
      <c r="D19" s="15"/>
      <c r="E19" s="15"/>
      <c r="F19" s="15"/>
      <c r="G19" s="15"/>
      <c r="H19" s="15"/>
      <c r="I19" s="15"/>
      <c r="J19" s="15"/>
      <c r="K19" s="15"/>
      <c r="L19" s="15"/>
      <c r="M19" s="15"/>
      <c r="N19" s="15"/>
      <c r="O19" s="15"/>
      <c r="P19" s="15"/>
      <c r="Q19" s="15"/>
      <c r="R19" s="15"/>
      <c r="S19" s="15"/>
      <c r="T19" s="15"/>
    </row>
    <row r="20" spans="1:20" ht="15" customHeight="1">
      <c r="A20" s="2" t="s">
        <v>877</v>
      </c>
      <c r="B20" s="15" t="s">
        <v>477</v>
      </c>
      <c r="C20" s="15"/>
      <c r="D20" s="15"/>
      <c r="E20" s="15"/>
      <c r="F20" s="15"/>
      <c r="G20" s="15"/>
      <c r="H20" s="15"/>
      <c r="I20" s="15"/>
      <c r="J20" s="15"/>
      <c r="K20" s="15"/>
      <c r="L20" s="15"/>
      <c r="M20" s="15"/>
      <c r="N20" s="15"/>
      <c r="O20" s="15"/>
      <c r="P20" s="15"/>
      <c r="Q20" s="15"/>
      <c r="R20" s="15"/>
      <c r="S20" s="15"/>
      <c r="T20" s="15"/>
    </row>
    <row r="21" spans="1:20" ht="15" customHeight="1">
      <c r="A21" s="2" t="s">
        <v>1074</v>
      </c>
      <c r="B21" s="15" t="s">
        <v>1075</v>
      </c>
      <c r="C21" s="15"/>
      <c r="D21" s="15"/>
      <c r="E21" s="15"/>
      <c r="F21" s="15"/>
      <c r="G21" s="15"/>
      <c r="H21" s="15"/>
      <c r="I21" s="15"/>
      <c r="J21" s="15"/>
      <c r="K21" s="15"/>
      <c r="L21" s="15"/>
      <c r="M21" s="15"/>
      <c r="N21" s="15"/>
      <c r="O21" s="15"/>
      <c r="P21" s="15"/>
      <c r="Q21" s="15"/>
      <c r="R21" s="15"/>
      <c r="S21" s="15"/>
      <c r="T21" s="15"/>
    </row>
  </sheetData>
  <mergeCells count="42">
    <mergeCell ref="B20:T20"/>
    <mergeCell ref="B21:T21"/>
    <mergeCell ref="S2:T2"/>
    <mergeCell ref="S3:T3"/>
    <mergeCell ref="S4:T4"/>
    <mergeCell ref="A17:T17"/>
    <mergeCell ref="B18:T18"/>
    <mergeCell ref="B19:T19"/>
    <mergeCell ref="O2:P2"/>
    <mergeCell ref="O3:P3"/>
    <mergeCell ref="O4:P4"/>
    <mergeCell ref="Q2:R2"/>
    <mergeCell ref="Q3:R3"/>
    <mergeCell ref="Q4:R4"/>
    <mergeCell ref="I3:J3"/>
    <mergeCell ref="I4:J4"/>
    <mergeCell ref="K2:L2"/>
    <mergeCell ref="K3:L3"/>
    <mergeCell ref="K4:L4"/>
    <mergeCell ref="M2:N2"/>
    <mergeCell ref="M3:N3"/>
    <mergeCell ref="M4:N4"/>
    <mergeCell ref="M1:N1"/>
    <mergeCell ref="O1:P1"/>
    <mergeCell ref="Q1:R1"/>
    <mergeCell ref="S1:T1"/>
    <mergeCell ref="B2:B4"/>
    <mergeCell ref="C2:C4"/>
    <mergeCell ref="D2:D4"/>
    <mergeCell ref="E2:F2"/>
    <mergeCell ref="E3:F3"/>
    <mergeCell ref="E4:F4"/>
    <mergeCell ref="A1:A4"/>
    <mergeCell ref="B1:C1"/>
    <mergeCell ref="E1:F1"/>
    <mergeCell ref="G1:H1"/>
    <mergeCell ref="I1:J1"/>
    <mergeCell ref="K1:L1"/>
    <mergeCell ref="G2:H2"/>
    <mergeCell ref="G3:H3"/>
    <mergeCell ref="G4:H4"/>
    <mergeCell ref="I2:J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30">
      <c r="A1" s="1" t="s">
        <v>1076</v>
      </c>
      <c r="B1" s="7" t="s">
        <v>2</v>
      </c>
      <c r="C1" s="7" t="s">
        <v>37</v>
      </c>
    </row>
    <row r="2" spans="1:3" ht="30">
      <c r="A2" s="1" t="s">
        <v>36</v>
      </c>
      <c r="B2" s="7"/>
      <c r="C2" s="7"/>
    </row>
    <row r="3" spans="1:3">
      <c r="A3" s="8" t="s">
        <v>498</v>
      </c>
      <c r="B3" s="3" t="s">
        <v>7</v>
      </c>
      <c r="C3" s="3" t="s">
        <v>7</v>
      </c>
    </row>
    <row r="4" spans="1:3">
      <c r="A4" s="2" t="s">
        <v>499</v>
      </c>
      <c r="B4" s="5">
        <v>25</v>
      </c>
      <c r="C4" s="5">
        <v>33</v>
      </c>
    </row>
    <row r="5" spans="1:3">
      <c r="A5" s="2" t="s">
        <v>500</v>
      </c>
      <c r="B5" s="6">
        <v>2330</v>
      </c>
      <c r="C5" s="6">
        <v>2745</v>
      </c>
    </row>
    <row r="6" spans="1:3">
      <c r="A6" s="2" t="s">
        <v>501</v>
      </c>
      <c r="B6" s="3">
        <v>377</v>
      </c>
      <c r="C6" s="3">
        <v>617</v>
      </c>
    </row>
    <row r="7" spans="1:3">
      <c r="A7" s="2" t="s">
        <v>502</v>
      </c>
      <c r="B7" s="3">
        <v>679</v>
      </c>
      <c r="C7" s="3">
        <v>610</v>
      </c>
    </row>
    <row r="8" spans="1:3">
      <c r="A8" s="2" t="s">
        <v>503</v>
      </c>
      <c r="B8" s="3">
        <v>-838</v>
      </c>
      <c r="C8" s="6">
        <v>-1032</v>
      </c>
    </row>
    <row r="9" spans="1:3">
      <c r="A9" s="2" t="s">
        <v>507</v>
      </c>
      <c r="B9" s="6">
        <v>2573</v>
      </c>
      <c r="C9" s="6">
        <v>2973</v>
      </c>
    </row>
    <row r="10" spans="1:3">
      <c r="A10" s="8" t="s">
        <v>508</v>
      </c>
      <c r="B10" s="3" t="s">
        <v>7</v>
      </c>
      <c r="C10" s="3" t="s">
        <v>7</v>
      </c>
    </row>
    <row r="11" spans="1:3">
      <c r="A11" s="2" t="s">
        <v>509</v>
      </c>
      <c r="B11" s="3">
        <v>-227</v>
      </c>
      <c r="C11" s="3">
        <v>15</v>
      </c>
    </row>
    <row r="12" spans="1:3">
      <c r="A12" s="2" t="s">
        <v>511</v>
      </c>
      <c r="B12" s="3">
        <v>-227</v>
      </c>
      <c r="C12" s="3">
        <v>15</v>
      </c>
    </row>
    <row r="13" spans="1:3" ht="30">
      <c r="A13" s="2" t="s">
        <v>512</v>
      </c>
      <c r="B13" s="6">
        <v>2346</v>
      </c>
      <c r="C13" s="6">
        <v>2988</v>
      </c>
    </row>
    <row r="14" spans="1:3">
      <c r="A14" s="8" t="s">
        <v>513</v>
      </c>
      <c r="B14" s="3" t="s">
        <v>7</v>
      </c>
      <c r="C14" s="3" t="s">
        <v>7</v>
      </c>
    </row>
    <row r="15" spans="1:3">
      <c r="A15" s="2" t="s">
        <v>514</v>
      </c>
      <c r="B15" s="6">
        <v>1732</v>
      </c>
      <c r="C15" s="6">
        <v>1403</v>
      </c>
    </row>
    <row r="16" spans="1:3">
      <c r="A16" s="2" t="s">
        <v>515</v>
      </c>
      <c r="B16" s="6">
        <v>1619</v>
      </c>
      <c r="C16" s="3">
        <v>698</v>
      </c>
    </row>
    <row r="17" spans="1:3">
      <c r="A17" s="2" t="s">
        <v>197</v>
      </c>
      <c r="B17" s="3">
        <v>0</v>
      </c>
      <c r="C17" s="3">
        <v>296</v>
      </c>
    </row>
    <row r="18" spans="1:3">
      <c r="A18" s="2" t="s">
        <v>516</v>
      </c>
      <c r="B18" s="3">
        <v>-823</v>
      </c>
      <c r="C18" s="3">
        <v>-617</v>
      </c>
    </row>
    <row r="19" spans="1:3">
      <c r="A19" s="2" t="s">
        <v>520</v>
      </c>
      <c r="B19" s="6">
        <v>2528</v>
      </c>
      <c r="C19" s="6">
        <v>1780</v>
      </c>
    </row>
    <row r="20" spans="1:3">
      <c r="A20" s="8" t="s">
        <v>521</v>
      </c>
      <c r="B20" s="3" t="s">
        <v>7</v>
      </c>
      <c r="C20" s="3" t="s">
        <v>7</v>
      </c>
    </row>
    <row r="21" spans="1:3">
      <c r="A21" s="2" t="s">
        <v>522</v>
      </c>
      <c r="B21" s="6">
        <v>-14063</v>
      </c>
      <c r="C21" s="6">
        <v>-27719</v>
      </c>
    </row>
    <row r="22" spans="1:3">
      <c r="A22" s="2" t="s">
        <v>197</v>
      </c>
      <c r="B22" s="6">
        <v>-3850</v>
      </c>
      <c r="C22" s="3">
        <v>0</v>
      </c>
    </row>
    <row r="23" spans="1:3" ht="30">
      <c r="A23" s="2" t="s">
        <v>526</v>
      </c>
      <c r="B23" s="6">
        <v>-1237</v>
      </c>
      <c r="C23" s="3">
        <v>0</v>
      </c>
    </row>
    <row r="24" spans="1:3">
      <c r="A24" s="2" t="s">
        <v>48</v>
      </c>
      <c r="B24" s="6">
        <v>-3266</v>
      </c>
      <c r="C24" s="6">
        <v>-1187</v>
      </c>
    </row>
    <row r="25" spans="1:3" ht="30">
      <c r="A25" s="2" t="s">
        <v>530</v>
      </c>
      <c r="B25" s="3">
        <v>0</v>
      </c>
      <c r="C25" s="3">
        <v>-141</v>
      </c>
    </row>
    <row r="26" spans="1:3" ht="30">
      <c r="A26" s="2" t="s">
        <v>532</v>
      </c>
      <c r="B26" s="6">
        <v>-22416</v>
      </c>
      <c r="C26" s="6">
        <v>-29047</v>
      </c>
    </row>
    <row r="27" spans="1:3" ht="30">
      <c r="A27" s="2" t="s">
        <v>535</v>
      </c>
      <c r="B27" s="6">
        <v>-19888</v>
      </c>
      <c r="C27" s="6">
        <v>-27267</v>
      </c>
    </row>
    <row r="28" spans="1:3">
      <c r="A28" s="2" t="s">
        <v>540</v>
      </c>
      <c r="B28" s="6">
        <v>-17542</v>
      </c>
      <c r="C28" s="6">
        <v>-24279</v>
      </c>
    </row>
    <row r="29" spans="1:3">
      <c r="A29" s="2" t="s">
        <v>32</v>
      </c>
      <c r="B29" s="3" t="s">
        <v>7</v>
      </c>
      <c r="C29" s="3" t="s">
        <v>7</v>
      </c>
    </row>
    <row r="30" spans="1:3">
      <c r="A30" s="8" t="s">
        <v>498</v>
      </c>
      <c r="B30" s="3" t="s">
        <v>7</v>
      </c>
      <c r="C30" s="3" t="s">
        <v>7</v>
      </c>
    </row>
    <row r="31" spans="1:3">
      <c r="A31" s="2" t="s">
        <v>499</v>
      </c>
      <c r="B31" s="3">
        <v>25</v>
      </c>
      <c r="C31" s="3">
        <v>33</v>
      </c>
    </row>
    <row r="32" spans="1:3">
      <c r="A32" s="2" t="s">
        <v>500</v>
      </c>
      <c r="B32" s="6">
        <v>2330</v>
      </c>
      <c r="C32" s="6">
        <v>2745</v>
      </c>
    </row>
    <row r="33" spans="1:3">
      <c r="A33" s="2" t="s">
        <v>501</v>
      </c>
      <c r="B33" s="3">
        <v>377</v>
      </c>
      <c r="C33" s="3">
        <v>617</v>
      </c>
    </row>
    <row r="34" spans="1:3">
      <c r="A34" s="2" t="s">
        <v>502</v>
      </c>
      <c r="B34" s="3">
        <v>679</v>
      </c>
      <c r="C34" s="3">
        <v>610</v>
      </c>
    </row>
    <row r="35" spans="1:3">
      <c r="A35" s="2" t="s">
        <v>503</v>
      </c>
      <c r="B35" s="3">
        <v>-773</v>
      </c>
      <c r="C35" s="6">
        <v>-1032</v>
      </c>
    </row>
    <row r="36" spans="1:3">
      <c r="A36" s="2" t="s">
        <v>507</v>
      </c>
      <c r="B36" s="6">
        <v>2638</v>
      </c>
      <c r="C36" s="6">
        <v>2973</v>
      </c>
    </row>
    <row r="37" spans="1:3">
      <c r="A37" s="8" t="s">
        <v>508</v>
      </c>
      <c r="B37" s="3" t="s">
        <v>7</v>
      </c>
      <c r="C37" s="3" t="s">
        <v>7</v>
      </c>
    </row>
    <row r="38" spans="1:3">
      <c r="A38" s="2" t="s">
        <v>509</v>
      </c>
      <c r="B38" s="3">
        <v>-227</v>
      </c>
      <c r="C38" s="3">
        <v>15</v>
      </c>
    </row>
    <row r="39" spans="1:3">
      <c r="A39" s="2" t="s">
        <v>511</v>
      </c>
      <c r="B39" s="3">
        <v>-227</v>
      </c>
      <c r="C39" s="3">
        <v>15</v>
      </c>
    </row>
    <row r="40" spans="1:3" ht="30">
      <c r="A40" s="2" t="s">
        <v>512</v>
      </c>
      <c r="B40" s="6">
        <v>2411</v>
      </c>
      <c r="C40" s="6">
        <v>2988</v>
      </c>
    </row>
    <row r="41" spans="1:3">
      <c r="A41" s="8" t="s">
        <v>513</v>
      </c>
      <c r="B41" s="3" t="s">
        <v>7</v>
      </c>
      <c r="C41" s="3" t="s">
        <v>7</v>
      </c>
    </row>
    <row r="42" spans="1:3">
      <c r="A42" s="2" t="s">
        <v>514</v>
      </c>
      <c r="B42" s="6">
        <v>1732</v>
      </c>
      <c r="C42" s="6">
        <v>1403</v>
      </c>
    </row>
    <row r="43" spans="1:3">
      <c r="A43" s="2" t="s">
        <v>515</v>
      </c>
      <c r="B43" s="6">
        <v>2189</v>
      </c>
      <c r="C43" s="3">
        <v>906</v>
      </c>
    </row>
    <row r="44" spans="1:3">
      <c r="A44" s="2" t="s">
        <v>197</v>
      </c>
      <c r="B44" s="3">
        <v>0</v>
      </c>
      <c r="C44" s="3">
        <v>296</v>
      </c>
    </row>
    <row r="45" spans="1:3">
      <c r="A45" s="2" t="s">
        <v>516</v>
      </c>
      <c r="B45" s="3">
        <v>-888</v>
      </c>
      <c r="C45" s="3">
        <v>-617</v>
      </c>
    </row>
    <row r="46" spans="1:3">
      <c r="A46" s="2" t="s">
        <v>520</v>
      </c>
      <c r="B46" s="6">
        <v>3033</v>
      </c>
      <c r="C46" s="6">
        <v>1988</v>
      </c>
    </row>
    <row r="47" spans="1:3">
      <c r="A47" s="8" t="s">
        <v>521</v>
      </c>
      <c r="B47" s="3" t="s">
        <v>7</v>
      </c>
      <c r="C47" s="3" t="s">
        <v>7</v>
      </c>
    </row>
    <row r="48" spans="1:3">
      <c r="A48" s="2" t="s">
        <v>522</v>
      </c>
      <c r="B48" s="6">
        <v>-14063</v>
      </c>
      <c r="C48" s="6">
        <v>-27719</v>
      </c>
    </row>
    <row r="49" spans="1:3">
      <c r="A49" s="2" t="s">
        <v>197</v>
      </c>
      <c r="B49" s="6">
        <v>-3850</v>
      </c>
      <c r="C49" s="3">
        <v>0</v>
      </c>
    </row>
    <row r="50" spans="1:3" ht="30">
      <c r="A50" s="2" t="s">
        <v>526</v>
      </c>
      <c r="B50" s="6">
        <v>-1237</v>
      </c>
      <c r="C50" s="3">
        <v>0</v>
      </c>
    </row>
    <row r="51" spans="1:3">
      <c r="A51" s="2" t="s">
        <v>48</v>
      </c>
      <c r="B51" s="6">
        <v>-3266</v>
      </c>
      <c r="C51" s="6">
        <v>-1187</v>
      </c>
    </row>
    <row r="52" spans="1:3" ht="30">
      <c r="A52" s="2" t="s">
        <v>530</v>
      </c>
      <c r="B52" s="3">
        <v>0</v>
      </c>
      <c r="C52" s="3">
        <v>-141</v>
      </c>
    </row>
    <row r="53" spans="1:3" ht="30">
      <c r="A53" s="2" t="s">
        <v>532</v>
      </c>
      <c r="B53" s="6">
        <v>-22416</v>
      </c>
      <c r="C53" s="6">
        <v>-29047</v>
      </c>
    </row>
    <row r="54" spans="1:3" ht="30">
      <c r="A54" s="2" t="s">
        <v>535</v>
      </c>
      <c r="B54" s="6">
        <v>-19383</v>
      </c>
      <c r="C54" s="6">
        <v>-27059</v>
      </c>
    </row>
    <row r="55" spans="1:3">
      <c r="A55" s="2" t="s">
        <v>540</v>
      </c>
      <c r="B55" s="5">
        <v>-16972</v>
      </c>
      <c r="C55" s="5">
        <v>-24071</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1077</v>
      </c>
      <c r="B1" s="7" t="s">
        <v>1</v>
      </c>
      <c r="C1" s="7"/>
    </row>
    <row r="2" spans="1:3" ht="30">
      <c r="A2" s="1" t="s">
        <v>36</v>
      </c>
      <c r="B2" s="1" t="s">
        <v>2</v>
      </c>
      <c r="C2" s="1" t="s">
        <v>37</v>
      </c>
    </row>
    <row r="3" spans="1:3" ht="60">
      <c r="A3" s="8" t="s">
        <v>1078</v>
      </c>
      <c r="B3" s="3" t="s">
        <v>7</v>
      </c>
      <c r="C3" s="3" t="s">
        <v>7</v>
      </c>
    </row>
    <row r="4" spans="1:3">
      <c r="A4" s="2" t="s">
        <v>1079</v>
      </c>
      <c r="B4" s="5">
        <v>1324</v>
      </c>
      <c r="C4" s="5">
        <v>2605</v>
      </c>
    </row>
    <row r="5" spans="1:3" ht="30">
      <c r="A5" s="2" t="s">
        <v>553</v>
      </c>
      <c r="B5" s="3">
        <v>-365</v>
      </c>
      <c r="C5" s="3">
        <v>-834</v>
      </c>
    </row>
    <row r="6" spans="1:3">
      <c r="A6" s="2" t="s">
        <v>555</v>
      </c>
      <c r="B6" s="3" t="s">
        <v>7</v>
      </c>
      <c r="C6" s="3">
        <v>-451</v>
      </c>
    </row>
    <row r="7" spans="1:3">
      <c r="A7" s="2" t="s">
        <v>560</v>
      </c>
      <c r="B7" s="3">
        <v>89</v>
      </c>
      <c r="C7" s="3" t="s">
        <v>7</v>
      </c>
    </row>
    <row r="8" spans="1:3" ht="30">
      <c r="A8" s="2" t="s">
        <v>557</v>
      </c>
      <c r="B8" s="3">
        <v>982</v>
      </c>
      <c r="C8" s="3">
        <v>4</v>
      </c>
    </row>
    <row r="9" spans="1:3">
      <c r="A9" s="2" t="s">
        <v>1080</v>
      </c>
      <c r="B9" s="6">
        <v>2030</v>
      </c>
      <c r="C9" s="6">
        <v>1324</v>
      </c>
    </row>
    <row r="10" spans="1:3">
      <c r="A10" s="2" t="s">
        <v>32</v>
      </c>
      <c r="B10" s="3" t="s">
        <v>7</v>
      </c>
      <c r="C10" s="3" t="s">
        <v>7</v>
      </c>
    </row>
    <row r="11" spans="1:3" ht="60">
      <c r="A11" s="8" t="s">
        <v>1078</v>
      </c>
      <c r="B11" s="3" t="s">
        <v>7</v>
      </c>
      <c r="C11" s="3" t="s">
        <v>7</v>
      </c>
    </row>
    <row r="12" spans="1:3">
      <c r="A12" s="2" t="s">
        <v>1079</v>
      </c>
      <c r="B12" s="6">
        <v>1324</v>
      </c>
      <c r="C12" s="6">
        <v>2605</v>
      </c>
    </row>
    <row r="13" spans="1:3" ht="30">
      <c r="A13" s="2" t="s">
        <v>553</v>
      </c>
      <c r="B13" s="3">
        <v>-365</v>
      </c>
      <c r="C13" s="3">
        <v>-834</v>
      </c>
    </row>
    <row r="14" spans="1:3">
      <c r="A14" s="2" t="s">
        <v>555</v>
      </c>
      <c r="B14" s="3" t="s">
        <v>7</v>
      </c>
      <c r="C14" s="3">
        <v>-451</v>
      </c>
    </row>
    <row r="15" spans="1:3">
      <c r="A15" s="2" t="s">
        <v>560</v>
      </c>
      <c r="B15" s="3">
        <v>89</v>
      </c>
      <c r="C15" s="3" t="s">
        <v>7</v>
      </c>
    </row>
    <row r="16" spans="1:3" ht="30">
      <c r="A16" s="2" t="s">
        <v>557</v>
      </c>
      <c r="B16" s="3">
        <v>982</v>
      </c>
      <c r="C16" s="3">
        <v>4</v>
      </c>
    </row>
    <row r="17" spans="1:3">
      <c r="A17" s="2" t="s">
        <v>1080</v>
      </c>
      <c r="B17" s="5">
        <v>2030</v>
      </c>
      <c r="C17" s="5">
        <v>1324</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081</v>
      </c>
      <c r="B1" s="1" t="s">
        <v>1</v>
      </c>
      <c r="C1" s="1"/>
    </row>
    <row r="2" spans="1:3">
      <c r="A2" s="1" t="s">
        <v>1002</v>
      </c>
      <c r="B2" s="1" t="s">
        <v>2</v>
      </c>
      <c r="C2" s="1" t="s">
        <v>37</v>
      </c>
    </row>
    <row r="3" spans="1:3">
      <c r="A3" s="8" t="s">
        <v>412</v>
      </c>
      <c r="B3" s="3" t="s">
        <v>7</v>
      </c>
      <c r="C3" s="3" t="s">
        <v>7</v>
      </c>
    </row>
    <row r="4" spans="1:3">
      <c r="A4" s="2" t="s">
        <v>1082</v>
      </c>
      <c r="B4" s="10">
        <v>1.7</v>
      </c>
      <c r="C4" s="3" t="s">
        <v>7</v>
      </c>
    </row>
    <row r="5" spans="1:3" ht="30">
      <c r="A5" s="2" t="s">
        <v>1083</v>
      </c>
      <c r="B5" s="3">
        <v>1</v>
      </c>
      <c r="C5" s="3" t="s">
        <v>7</v>
      </c>
    </row>
    <row r="6" spans="1:3" ht="30">
      <c r="A6" s="2" t="s">
        <v>1084</v>
      </c>
      <c r="B6" s="3">
        <v>0.7</v>
      </c>
      <c r="C6" s="3" t="s">
        <v>7</v>
      </c>
    </row>
    <row r="7" spans="1:3" ht="30">
      <c r="A7" s="2" t="s">
        <v>1085</v>
      </c>
      <c r="B7" s="3">
        <v>3.7</v>
      </c>
      <c r="C7" s="3" t="s">
        <v>7</v>
      </c>
    </row>
    <row r="8" spans="1:3">
      <c r="A8" s="2" t="s">
        <v>1086</v>
      </c>
      <c r="B8" s="3">
        <v>65.2</v>
      </c>
      <c r="C8" s="3" t="s">
        <v>7</v>
      </c>
    </row>
    <row r="9" spans="1:3" ht="30">
      <c r="A9" s="2" t="s">
        <v>1087</v>
      </c>
      <c r="B9" s="3" t="s">
        <v>1088</v>
      </c>
      <c r="C9" s="3" t="s">
        <v>7</v>
      </c>
    </row>
    <row r="10" spans="1:3" ht="30">
      <c r="A10" s="2" t="s">
        <v>1089</v>
      </c>
      <c r="B10" s="3" t="s">
        <v>1090</v>
      </c>
      <c r="C10" s="3" t="s">
        <v>7</v>
      </c>
    </row>
    <row r="11" spans="1:3" ht="30">
      <c r="A11" s="2" t="s">
        <v>1091</v>
      </c>
      <c r="B11" s="3">
        <v>0.1</v>
      </c>
      <c r="C11" s="3" t="s">
        <v>7</v>
      </c>
    </row>
    <row r="12" spans="1:3">
      <c r="A12" s="2" t="s">
        <v>1092</v>
      </c>
      <c r="B12" s="3">
        <v>0.3</v>
      </c>
      <c r="C12" s="3" t="s">
        <v>7</v>
      </c>
    </row>
    <row r="13" spans="1:3" ht="45">
      <c r="A13" s="2" t="s">
        <v>1093</v>
      </c>
      <c r="B13" s="10">
        <v>0.5</v>
      </c>
      <c r="C13" s="10">
        <v>0.5</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ustomHeight="1">
      <c r="A1" s="7" t="s">
        <v>1094</v>
      </c>
      <c r="B1" s="1" t="s">
        <v>845</v>
      </c>
      <c r="C1" s="1" t="s">
        <v>1</v>
      </c>
    </row>
    <row r="2" spans="1:3">
      <c r="A2" s="7"/>
      <c r="B2" s="1" t="s">
        <v>1095</v>
      </c>
      <c r="C2" s="1" t="s">
        <v>2</v>
      </c>
    </row>
    <row r="3" spans="1:3">
      <c r="A3" s="2" t="s">
        <v>1096</v>
      </c>
      <c r="B3" s="3" t="s">
        <v>7</v>
      </c>
      <c r="C3" s="3" t="s">
        <v>7</v>
      </c>
    </row>
    <row r="4" spans="1:3">
      <c r="A4" s="8" t="s">
        <v>836</v>
      </c>
      <c r="B4" s="3" t="s">
        <v>7</v>
      </c>
      <c r="C4" s="3" t="s">
        <v>7</v>
      </c>
    </row>
    <row r="5" spans="1:3">
      <c r="A5" s="2" t="s">
        <v>1097</v>
      </c>
      <c r="B5" s="175">
        <v>494212.96</v>
      </c>
      <c r="C5" s="175">
        <v>494212.96</v>
      </c>
    </row>
    <row r="6" spans="1:3">
      <c r="A6" s="2" t="s">
        <v>1098</v>
      </c>
      <c r="B6" s="3" t="s">
        <v>7</v>
      </c>
      <c r="C6" s="175">
        <v>49421.3</v>
      </c>
    </row>
    <row r="7" spans="1:3">
      <c r="A7" s="2" t="s">
        <v>1099</v>
      </c>
      <c r="B7" s="3" t="s">
        <v>7</v>
      </c>
      <c r="C7" s="3" t="s">
        <v>63</v>
      </c>
    </row>
    <row r="8" spans="1:3">
      <c r="A8" s="2" t="s">
        <v>1100</v>
      </c>
      <c r="B8" s="3" t="s">
        <v>7</v>
      </c>
      <c r="C8" s="175">
        <v>444791.66</v>
      </c>
    </row>
    <row r="9" spans="1:3" ht="30">
      <c r="A9" s="2" t="s">
        <v>1101</v>
      </c>
      <c r="B9" s="10">
        <v>34.53</v>
      </c>
      <c r="C9" s="10">
        <v>34.53</v>
      </c>
    </row>
    <row r="10" spans="1:3" ht="30">
      <c r="A10" s="2" t="s">
        <v>1102</v>
      </c>
      <c r="B10" s="3" t="s">
        <v>7</v>
      </c>
      <c r="C10" s="10">
        <v>34.53</v>
      </c>
    </row>
    <row r="11" spans="1:3" ht="30">
      <c r="A11" s="2" t="s">
        <v>1103</v>
      </c>
      <c r="B11" s="3" t="s">
        <v>7</v>
      </c>
      <c r="C11" s="3" t="s">
        <v>63</v>
      </c>
    </row>
    <row r="12" spans="1:3" ht="30">
      <c r="A12" s="2" t="s">
        <v>1104</v>
      </c>
      <c r="B12" s="3" t="s">
        <v>7</v>
      </c>
      <c r="C12" s="10">
        <v>34.53</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42578125" bestFit="1" customWidth="1"/>
    <col min="3" max="3" width="12.42578125" bestFit="1" customWidth="1"/>
    <col min="4" max="5" width="30.140625" bestFit="1" customWidth="1"/>
  </cols>
  <sheetData>
    <row r="1" spans="1:5">
      <c r="A1" s="7" t="s">
        <v>1105</v>
      </c>
      <c r="B1" s="1" t="s">
        <v>845</v>
      </c>
      <c r="C1" s="1"/>
      <c r="D1" s="1" t="s">
        <v>845</v>
      </c>
      <c r="E1" s="1" t="s">
        <v>1</v>
      </c>
    </row>
    <row r="2" spans="1:5">
      <c r="A2" s="7"/>
      <c r="B2" s="7" t="s">
        <v>1095</v>
      </c>
      <c r="C2" s="7" t="s">
        <v>1106</v>
      </c>
      <c r="D2" s="1" t="s">
        <v>1095</v>
      </c>
      <c r="E2" s="1" t="s">
        <v>2</v>
      </c>
    </row>
    <row r="3" spans="1:5">
      <c r="A3" s="7"/>
      <c r="B3" s="7"/>
      <c r="C3" s="7"/>
      <c r="D3" s="1" t="s">
        <v>1096</v>
      </c>
      <c r="E3" s="1" t="s">
        <v>1096</v>
      </c>
    </row>
    <row r="4" spans="1:5" ht="45">
      <c r="A4" s="8" t="s">
        <v>1107</v>
      </c>
      <c r="B4" s="3" t="s">
        <v>7</v>
      </c>
      <c r="C4" s="3" t="s">
        <v>7</v>
      </c>
      <c r="D4" s="3" t="s">
        <v>7</v>
      </c>
      <c r="E4" s="3" t="s">
        <v>7</v>
      </c>
    </row>
    <row r="5" spans="1:5" ht="30">
      <c r="A5" s="2" t="s">
        <v>1108</v>
      </c>
      <c r="B5" s="3" t="s">
        <v>7</v>
      </c>
      <c r="C5" s="6">
        <v>1250000</v>
      </c>
      <c r="D5" s="3" t="s">
        <v>7</v>
      </c>
      <c r="E5" s="3" t="s">
        <v>7</v>
      </c>
    </row>
    <row r="6" spans="1:5">
      <c r="A6" s="2" t="s">
        <v>1097</v>
      </c>
      <c r="B6" s="3" t="s">
        <v>7</v>
      </c>
      <c r="C6" s="3" t="s">
        <v>7</v>
      </c>
      <c r="D6" s="175">
        <v>494212.96</v>
      </c>
      <c r="E6" s="175">
        <v>494212.96</v>
      </c>
    </row>
    <row r="7" spans="1:5" ht="30">
      <c r="A7" s="2" t="s">
        <v>1109</v>
      </c>
      <c r="B7" s="3" t="s">
        <v>7</v>
      </c>
      <c r="C7" s="3" t="s">
        <v>7</v>
      </c>
      <c r="D7" s="10">
        <v>34.53</v>
      </c>
      <c r="E7" s="10">
        <v>34.53</v>
      </c>
    </row>
    <row r="8" spans="1:5">
      <c r="A8" s="2" t="s">
        <v>1110</v>
      </c>
      <c r="B8" s="9">
        <v>0.5</v>
      </c>
      <c r="C8" s="3" t="s">
        <v>7</v>
      </c>
      <c r="D8" s="3" t="s">
        <v>7</v>
      </c>
      <c r="E8" s="3" t="s">
        <v>7</v>
      </c>
    </row>
    <row r="9" spans="1:5">
      <c r="A9" s="2" t="s">
        <v>1111</v>
      </c>
      <c r="B9" s="9">
        <v>0.5</v>
      </c>
      <c r="C9" s="3" t="s">
        <v>7</v>
      </c>
      <c r="D9" s="3" t="s">
        <v>7</v>
      </c>
      <c r="E9" s="3" t="s">
        <v>7</v>
      </c>
    </row>
    <row r="10" spans="1:5" ht="30">
      <c r="A10" s="2" t="s">
        <v>1112</v>
      </c>
      <c r="B10" s="9">
        <v>0.2</v>
      </c>
      <c r="C10" s="3" t="s">
        <v>7</v>
      </c>
      <c r="D10" s="3" t="s">
        <v>7</v>
      </c>
      <c r="E10" s="3" t="s">
        <v>7</v>
      </c>
    </row>
    <row r="11" spans="1:5">
      <c r="A11" s="2" t="s">
        <v>1113</v>
      </c>
      <c r="B11" s="3" t="s">
        <v>1114</v>
      </c>
      <c r="C11" s="3" t="s">
        <v>7</v>
      </c>
      <c r="D11" s="3" t="s">
        <v>7</v>
      </c>
      <c r="E11" s="3" t="s">
        <v>7</v>
      </c>
    </row>
    <row r="12" spans="1:5" ht="30">
      <c r="A12" s="2" t="s">
        <v>1115</v>
      </c>
      <c r="B12" s="3" t="s">
        <v>906</v>
      </c>
      <c r="C12" s="3" t="s">
        <v>7</v>
      </c>
      <c r="D12" s="3" t="s">
        <v>7</v>
      </c>
      <c r="E12" s="3" t="s">
        <v>7</v>
      </c>
    </row>
    <row r="13" spans="1:5" ht="30">
      <c r="A13" s="2" t="s">
        <v>1116</v>
      </c>
      <c r="B13" s="3" t="s">
        <v>906</v>
      </c>
      <c r="C13" s="3" t="s">
        <v>7</v>
      </c>
      <c r="D13" s="3" t="s">
        <v>7</v>
      </c>
      <c r="E13" s="3" t="s">
        <v>7</v>
      </c>
    </row>
  </sheetData>
  <mergeCells count="3">
    <mergeCell ref="A1:A3"/>
    <mergeCell ref="B2:B3"/>
    <mergeCell ref="C2:C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24.42578125" bestFit="1" customWidth="1"/>
  </cols>
  <sheetData>
    <row r="1" spans="1:2" ht="30" customHeight="1">
      <c r="A1" s="7" t="s">
        <v>1117</v>
      </c>
      <c r="B1" s="1" t="s">
        <v>1</v>
      </c>
    </row>
    <row r="2" spans="1:2">
      <c r="A2" s="7"/>
      <c r="B2" s="1" t="s">
        <v>2</v>
      </c>
    </row>
    <row r="3" spans="1:2" ht="45">
      <c r="A3" s="8" t="s">
        <v>1118</v>
      </c>
      <c r="B3" s="3" t="s">
        <v>7</v>
      </c>
    </row>
    <row r="4" spans="1:2" ht="45">
      <c r="A4" s="2" t="s">
        <v>1119</v>
      </c>
      <c r="B4" s="5">
        <v>0</v>
      </c>
    </row>
    <row r="5" spans="1:2" ht="30">
      <c r="A5" s="2" t="s">
        <v>1120</v>
      </c>
      <c r="B5" s="3" t="s">
        <v>7</v>
      </c>
    </row>
    <row r="6" spans="1:2" ht="45">
      <c r="A6" s="8" t="s">
        <v>1118</v>
      </c>
      <c r="B6" s="3" t="s">
        <v>7</v>
      </c>
    </row>
    <row r="7" spans="1:2" ht="45">
      <c r="A7" s="2" t="s">
        <v>1119</v>
      </c>
      <c r="B7" s="3">
        <v>0</v>
      </c>
    </row>
    <row r="8" spans="1:2" ht="45">
      <c r="A8" s="2" t="s">
        <v>1121</v>
      </c>
      <c r="B8" s="175">
        <v>247106.48</v>
      </c>
    </row>
    <row r="9" spans="1:2" ht="75">
      <c r="A9" s="2" t="s">
        <v>1122</v>
      </c>
      <c r="B9" s="6">
        <v>8500000</v>
      </c>
    </row>
    <row r="10" spans="1:2" ht="30">
      <c r="A10" s="2" t="s">
        <v>902</v>
      </c>
      <c r="B10" s="3" t="s">
        <v>7</v>
      </c>
    </row>
    <row r="11" spans="1:2" ht="45">
      <c r="A11" s="8" t="s">
        <v>1118</v>
      </c>
      <c r="B11" s="3" t="s">
        <v>7</v>
      </c>
    </row>
    <row r="12" spans="1:2" ht="45">
      <c r="A12" s="2" t="s">
        <v>1119</v>
      </c>
      <c r="B12" s="6">
        <v>1900000</v>
      </c>
    </row>
    <row r="13" spans="1:2" ht="75">
      <c r="A13" s="2" t="s">
        <v>1122</v>
      </c>
      <c r="B13" s="5">
        <v>6600000</v>
      </c>
    </row>
    <row r="14" spans="1:2" ht="30">
      <c r="A14" s="2" t="s">
        <v>1123</v>
      </c>
      <c r="B14" s="3" t="s">
        <v>1124</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7" t="s">
        <v>1125</v>
      </c>
      <c r="B1" s="1" t="s">
        <v>845</v>
      </c>
      <c r="C1" s="7" t="s">
        <v>1</v>
      </c>
      <c r="D1" s="7"/>
      <c r="E1" s="7"/>
    </row>
    <row r="2" spans="1:5">
      <c r="A2" s="7"/>
      <c r="B2" s="173">
        <v>40669</v>
      </c>
      <c r="C2" s="1" t="s">
        <v>2</v>
      </c>
      <c r="D2" s="1" t="s">
        <v>37</v>
      </c>
      <c r="E2" s="7" t="s">
        <v>84</v>
      </c>
    </row>
    <row r="3" spans="1:5">
      <c r="A3" s="7"/>
      <c r="B3" s="173"/>
      <c r="C3" s="1" t="s">
        <v>1126</v>
      </c>
      <c r="D3" s="1" t="s">
        <v>1126</v>
      </c>
      <c r="E3" s="7"/>
    </row>
    <row r="4" spans="1:5">
      <c r="A4" s="8" t="s">
        <v>1127</v>
      </c>
      <c r="B4" s="3" t="s">
        <v>7</v>
      </c>
      <c r="C4" s="3" t="s">
        <v>7</v>
      </c>
      <c r="D4" s="3" t="s">
        <v>7</v>
      </c>
      <c r="E4" s="3" t="s">
        <v>7</v>
      </c>
    </row>
    <row r="5" spans="1:5" ht="30">
      <c r="A5" s="2" t="s">
        <v>1128</v>
      </c>
      <c r="B5" s="3" t="s">
        <v>7</v>
      </c>
      <c r="C5" s="3" t="s">
        <v>7</v>
      </c>
      <c r="D5" s="3" t="s">
        <v>7</v>
      </c>
      <c r="E5" s="6">
        <v>7500000</v>
      </c>
    </row>
    <row r="6" spans="1:5" ht="30">
      <c r="A6" s="2" t="s">
        <v>1129</v>
      </c>
      <c r="B6" s="3" t="s">
        <v>7</v>
      </c>
      <c r="C6" s="3" t="s">
        <v>7</v>
      </c>
      <c r="D6" s="3" t="s">
        <v>7</v>
      </c>
      <c r="E6" s="6">
        <v>5000000</v>
      </c>
    </row>
    <row r="7" spans="1:5">
      <c r="A7" s="2" t="s">
        <v>903</v>
      </c>
      <c r="B7" s="3" t="s">
        <v>7</v>
      </c>
      <c r="C7" s="3" t="s">
        <v>7</v>
      </c>
      <c r="D7" s="3" t="s">
        <v>7</v>
      </c>
      <c r="E7" s="3" t="s">
        <v>7</v>
      </c>
    </row>
    <row r="8" spans="1:5">
      <c r="A8" s="8" t="s">
        <v>1127</v>
      </c>
      <c r="B8" s="3" t="s">
        <v>7</v>
      </c>
      <c r="C8" s="3" t="s">
        <v>7</v>
      </c>
      <c r="D8" s="3" t="s">
        <v>7</v>
      </c>
      <c r="E8" s="3" t="s">
        <v>7</v>
      </c>
    </row>
    <row r="9" spans="1:5" ht="30">
      <c r="A9" s="2" t="s">
        <v>932</v>
      </c>
      <c r="B9" s="4">
        <v>40543</v>
      </c>
      <c r="C9" s="4">
        <v>40543</v>
      </c>
      <c r="D9" s="3" t="s">
        <v>7</v>
      </c>
      <c r="E9" s="4">
        <v>40543</v>
      </c>
    </row>
    <row r="10" spans="1:5">
      <c r="A10" s="2" t="s">
        <v>1130</v>
      </c>
      <c r="B10" s="3" t="s">
        <v>7</v>
      </c>
      <c r="C10" s="3">
        <v>0</v>
      </c>
      <c r="D10" s="3">
        <v>0</v>
      </c>
      <c r="E10" s="3" t="s">
        <v>7</v>
      </c>
    </row>
    <row r="11" spans="1:5" ht="30">
      <c r="A11" s="2" t="s">
        <v>1128</v>
      </c>
      <c r="B11" s="3" t="s">
        <v>7</v>
      </c>
      <c r="C11" s="5">
        <v>0</v>
      </c>
      <c r="D11" s="5">
        <v>0</v>
      </c>
      <c r="E11" s="3" t="s">
        <v>7</v>
      </c>
    </row>
  </sheetData>
  <mergeCells count="4">
    <mergeCell ref="A1:A3"/>
    <mergeCell ref="C1:E1"/>
    <mergeCell ref="B2:B3"/>
    <mergeCell ref="E2:E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5" width="35.7109375" bestFit="1" customWidth="1"/>
  </cols>
  <sheetData>
    <row r="1" spans="1:5">
      <c r="A1" s="7" t="s">
        <v>1131</v>
      </c>
      <c r="B1" s="1" t="s">
        <v>844</v>
      </c>
      <c r="C1" s="1" t="s">
        <v>1</v>
      </c>
      <c r="D1" s="1"/>
      <c r="E1" s="1" t="s">
        <v>844</v>
      </c>
    </row>
    <row r="2" spans="1:5">
      <c r="A2" s="7"/>
      <c r="B2" s="7" t="s">
        <v>984</v>
      </c>
      <c r="C2" s="7" t="s">
        <v>84</v>
      </c>
      <c r="D2" s="7" t="s">
        <v>2</v>
      </c>
      <c r="E2" s="1" t="s">
        <v>2</v>
      </c>
    </row>
    <row r="3" spans="1:5">
      <c r="A3" s="7"/>
      <c r="B3" s="7"/>
      <c r="C3" s="7"/>
      <c r="D3" s="7"/>
      <c r="E3" s="1" t="s">
        <v>1132</v>
      </c>
    </row>
    <row r="4" spans="1:5">
      <c r="A4" s="8" t="s">
        <v>1133</v>
      </c>
      <c r="B4" s="3" t="s">
        <v>7</v>
      </c>
      <c r="C4" s="3" t="s">
        <v>7</v>
      </c>
      <c r="D4" s="3" t="s">
        <v>7</v>
      </c>
      <c r="E4" s="3" t="s">
        <v>7</v>
      </c>
    </row>
    <row r="5" spans="1:5" ht="30">
      <c r="A5" s="2" t="s">
        <v>1134</v>
      </c>
      <c r="B5" s="5">
        <v>60000</v>
      </c>
      <c r="C5" s="3" t="s">
        <v>7</v>
      </c>
      <c r="D5" s="5">
        <v>13369000</v>
      </c>
      <c r="E5" s="3" t="s">
        <v>7</v>
      </c>
    </row>
    <row r="6" spans="1:5" ht="30">
      <c r="A6" s="2" t="s">
        <v>1135</v>
      </c>
      <c r="B6" s="3" t="s">
        <v>916</v>
      </c>
      <c r="C6" s="3" t="s">
        <v>7</v>
      </c>
      <c r="D6" s="3" t="s">
        <v>7</v>
      </c>
      <c r="E6" s="3" t="s">
        <v>7</v>
      </c>
    </row>
    <row r="7" spans="1:5" ht="30">
      <c r="A7" s="2" t="s">
        <v>1136</v>
      </c>
      <c r="B7" s="3" t="s">
        <v>7</v>
      </c>
      <c r="C7" s="3" t="s">
        <v>7</v>
      </c>
      <c r="D7" s="3" t="s">
        <v>7</v>
      </c>
      <c r="E7" s="6">
        <v>8000000</v>
      </c>
    </row>
    <row r="8" spans="1:5">
      <c r="A8" s="2" t="s">
        <v>1137</v>
      </c>
      <c r="B8" s="3" t="s">
        <v>7</v>
      </c>
      <c r="C8" s="6">
        <v>7500000</v>
      </c>
      <c r="D8" s="3" t="s">
        <v>7</v>
      </c>
      <c r="E8" s="3" t="s">
        <v>7</v>
      </c>
    </row>
    <row r="9" spans="1:5" ht="30">
      <c r="A9" s="2" t="s">
        <v>1138</v>
      </c>
      <c r="B9" s="3" t="s">
        <v>7</v>
      </c>
      <c r="C9" s="5">
        <v>1000000</v>
      </c>
      <c r="D9" s="3" t="s">
        <v>7</v>
      </c>
      <c r="E9" s="3" t="s">
        <v>7</v>
      </c>
    </row>
  </sheetData>
  <mergeCells count="4">
    <mergeCell ref="A1:A3"/>
    <mergeCell ref="B2:B3"/>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2.28515625" bestFit="1" customWidth="1"/>
    <col min="4" max="4" width="10.28515625" bestFit="1" customWidth="1"/>
  </cols>
  <sheetData>
    <row r="1" spans="1:4" ht="30">
      <c r="A1" s="1" t="s">
        <v>162</v>
      </c>
      <c r="B1" s="1" t="s">
        <v>2</v>
      </c>
      <c r="C1" s="1" t="s">
        <v>37</v>
      </c>
      <c r="D1" s="11">
        <v>40694</v>
      </c>
    </row>
    <row r="2" spans="1:4">
      <c r="A2" s="2" t="s">
        <v>163</v>
      </c>
      <c r="B2" s="9">
        <v>0.15</v>
      </c>
      <c r="C2" s="9">
        <v>0.15</v>
      </c>
      <c r="D2" s="9">
        <v>0.15</v>
      </c>
    </row>
    <row r="3" spans="1:4">
      <c r="A3" s="2" t="s">
        <v>32</v>
      </c>
      <c r="B3" s="3" t="s">
        <v>7</v>
      </c>
      <c r="C3" s="3" t="s">
        <v>7</v>
      </c>
      <c r="D3" s="3" t="s">
        <v>7</v>
      </c>
    </row>
    <row r="4" spans="1:4">
      <c r="A4" s="2" t="s">
        <v>163</v>
      </c>
      <c r="B4" s="9">
        <v>0.15</v>
      </c>
      <c r="C4" s="3" t="s">
        <v>7</v>
      </c>
      <c r="D4" s="9">
        <v>0.15</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c r="A1" s="7" t="s">
        <v>1139</v>
      </c>
      <c r="B1" s="1" t="s">
        <v>1</v>
      </c>
    </row>
    <row r="2" spans="1:2">
      <c r="A2" s="7"/>
      <c r="B2" s="1" t="s">
        <v>2</v>
      </c>
    </row>
    <row r="3" spans="1:2">
      <c r="A3" s="7"/>
      <c r="B3" s="1" t="s">
        <v>1140</v>
      </c>
    </row>
    <row r="4" spans="1:2" ht="30">
      <c r="A4" s="8" t="s">
        <v>1141</v>
      </c>
      <c r="B4" s="3" t="s">
        <v>7</v>
      </c>
    </row>
    <row r="5" spans="1:2" ht="30">
      <c r="A5" s="2" t="s">
        <v>1142</v>
      </c>
      <c r="B5" s="3">
        <v>0</v>
      </c>
    </row>
    <row r="6" spans="1:2" ht="30">
      <c r="A6" s="2" t="s">
        <v>1143</v>
      </c>
      <c r="B6" s="9">
        <v>0.01</v>
      </c>
    </row>
  </sheetData>
  <mergeCells count="1">
    <mergeCell ref="A1:A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30">
      <c r="A1" s="1" t="s">
        <v>1144</v>
      </c>
      <c r="B1" s="1" t="s">
        <v>2</v>
      </c>
      <c r="C1" s="1" t="s">
        <v>37</v>
      </c>
      <c r="D1" s="1" t="s">
        <v>84</v>
      </c>
    </row>
    <row r="2" spans="1:4" ht="30">
      <c r="A2" s="8" t="s">
        <v>1145</v>
      </c>
      <c r="B2" s="3" t="s">
        <v>7</v>
      </c>
      <c r="C2" s="3" t="s">
        <v>7</v>
      </c>
      <c r="D2" s="3" t="s">
        <v>7</v>
      </c>
    </row>
    <row r="3" spans="1:4" ht="45">
      <c r="A3" s="2" t="s">
        <v>1146</v>
      </c>
      <c r="B3" s="9">
        <v>0.88</v>
      </c>
      <c r="C3" s="9">
        <v>0.87</v>
      </c>
      <c r="D3" s="9">
        <v>0.88</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3" width="15.42578125" bestFit="1" customWidth="1"/>
    <col min="4" max="5" width="12.28515625" bestFit="1" customWidth="1"/>
  </cols>
  <sheetData>
    <row r="1" spans="1:5" ht="15" customHeight="1">
      <c r="A1" s="1" t="s">
        <v>1147</v>
      </c>
      <c r="B1" s="1" t="s">
        <v>82</v>
      </c>
      <c r="C1" s="1" t="s">
        <v>81</v>
      </c>
      <c r="D1" s="7" t="s">
        <v>1</v>
      </c>
      <c r="E1" s="7"/>
    </row>
    <row r="2" spans="1:5">
      <c r="A2" s="1" t="s">
        <v>1002</v>
      </c>
      <c r="B2" s="11">
        <v>40686</v>
      </c>
      <c r="C2" s="1" t="s">
        <v>37</v>
      </c>
      <c r="D2" s="1" t="s">
        <v>2</v>
      </c>
      <c r="E2" s="1" t="s">
        <v>84</v>
      </c>
    </row>
    <row r="3" spans="1:5" ht="30">
      <c r="A3" s="8" t="s">
        <v>1148</v>
      </c>
      <c r="B3" s="3" t="s">
        <v>7</v>
      </c>
      <c r="C3" s="3" t="s">
        <v>7</v>
      </c>
      <c r="D3" s="3" t="s">
        <v>7</v>
      </c>
      <c r="E3" s="3" t="s">
        <v>7</v>
      </c>
    </row>
    <row r="4" spans="1:5">
      <c r="A4" s="2" t="s">
        <v>1149</v>
      </c>
      <c r="B4" s="3" t="s">
        <v>7</v>
      </c>
      <c r="C4" s="3" t="s">
        <v>7</v>
      </c>
      <c r="D4" s="9">
        <v>0.04</v>
      </c>
      <c r="E4" s="3" t="s">
        <v>7</v>
      </c>
    </row>
    <row r="5" spans="1:5">
      <c r="A5" s="2" t="s">
        <v>1150</v>
      </c>
      <c r="B5" s="10">
        <v>0.1</v>
      </c>
      <c r="C5" s="10">
        <v>0.1</v>
      </c>
      <c r="D5" s="10">
        <v>0.2</v>
      </c>
      <c r="E5" s="10">
        <v>0.2</v>
      </c>
    </row>
  </sheetData>
  <mergeCells count="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cols>
    <col min="1" max="1" width="36.5703125" bestFit="1" customWidth="1"/>
    <col min="2" max="3" width="15.42578125" bestFit="1" customWidth="1"/>
    <col min="4" max="5" width="12.28515625" bestFit="1" customWidth="1"/>
    <col min="6" max="6" width="12" bestFit="1" customWidth="1"/>
    <col min="7" max="7" width="12.5703125" bestFit="1" customWidth="1"/>
    <col min="8" max="8" width="12.28515625" bestFit="1" customWidth="1"/>
    <col min="9" max="9" width="12.5703125" bestFit="1" customWidth="1"/>
    <col min="10" max="10" width="12.28515625" bestFit="1" customWidth="1"/>
    <col min="11" max="11" width="12" bestFit="1" customWidth="1"/>
    <col min="12" max="12" width="12.5703125" bestFit="1" customWidth="1"/>
    <col min="13" max="13" width="15.42578125" bestFit="1" customWidth="1"/>
    <col min="14" max="14" width="9.42578125" customWidth="1"/>
    <col min="15" max="15" width="2.5703125" customWidth="1"/>
    <col min="16" max="17" width="12.28515625" bestFit="1" customWidth="1"/>
    <col min="18" max="18" width="16.42578125" bestFit="1" customWidth="1"/>
    <col min="19" max="19" width="11.42578125" customWidth="1"/>
    <col min="20" max="20" width="4.7109375" customWidth="1"/>
  </cols>
  <sheetData>
    <row r="1" spans="1:20" ht="15" customHeight="1">
      <c r="A1" s="1" t="s">
        <v>1151</v>
      </c>
      <c r="B1" s="1" t="s">
        <v>844</v>
      </c>
      <c r="C1" s="1" t="s">
        <v>1152</v>
      </c>
      <c r="D1" s="7" t="s">
        <v>867</v>
      </c>
      <c r="E1" s="7"/>
      <c r="F1" s="7"/>
      <c r="G1" s="7"/>
      <c r="H1" s="7"/>
      <c r="I1" s="7"/>
      <c r="J1" s="7"/>
      <c r="K1" s="7"/>
      <c r="L1" s="7"/>
      <c r="M1" s="1" t="s">
        <v>1153</v>
      </c>
      <c r="N1" s="7" t="s">
        <v>1</v>
      </c>
      <c r="O1" s="7"/>
      <c r="P1" s="7"/>
      <c r="Q1" s="7"/>
      <c r="R1" s="1" t="s">
        <v>1154</v>
      </c>
      <c r="S1" s="7" t="s">
        <v>868</v>
      </c>
      <c r="T1" s="7"/>
    </row>
    <row r="2" spans="1:20" ht="30">
      <c r="A2" s="1" t="s">
        <v>36</v>
      </c>
      <c r="B2" s="1" t="s">
        <v>983</v>
      </c>
      <c r="C2" s="11">
        <v>40686</v>
      </c>
      <c r="D2" s="1" t="s">
        <v>2</v>
      </c>
      <c r="E2" s="1" t="s">
        <v>869</v>
      </c>
      <c r="F2" s="1" t="s">
        <v>4</v>
      </c>
      <c r="G2" s="1" t="s">
        <v>870</v>
      </c>
      <c r="H2" s="1" t="s">
        <v>981</v>
      </c>
      <c r="I2" s="1" t="s">
        <v>1155</v>
      </c>
      <c r="J2" s="1" t="s">
        <v>1156</v>
      </c>
      <c r="K2" s="1" t="s">
        <v>1157</v>
      </c>
      <c r="L2" s="1" t="s">
        <v>1158</v>
      </c>
      <c r="M2" s="1" t="s">
        <v>84</v>
      </c>
      <c r="N2" s="7" t="s">
        <v>2</v>
      </c>
      <c r="O2" s="7"/>
      <c r="P2" s="1" t="s">
        <v>37</v>
      </c>
      <c r="Q2" s="1" t="s">
        <v>84</v>
      </c>
      <c r="R2" s="1" t="s">
        <v>2</v>
      </c>
      <c r="S2" s="7" t="s">
        <v>2</v>
      </c>
      <c r="T2" s="7"/>
    </row>
    <row r="3" spans="1:20">
      <c r="A3" s="8" t="s">
        <v>838</v>
      </c>
      <c r="B3" s="3" t="s">
        <v>7</v>
      </c>
      <c r="C3" s="3" t="s">
        <v>7</v>
      </c>
      <c r="D3" s="3" t="s">
        <v>7</v>
      </c>
      <c r="E3" s="3" t="s">
        <v>7</v>
      </c>
      <c r="F3" s="3" t="s">
        <v>7</v>
      </c>
      <c r="G3" s="3" t="s">
        <v>7</v>
      </c>
      <c r="H3" s="3" t="s">
        <v>7</v>
      </c>
      <c r="I3" s="3" t="s">
        <v>7</v>
      </c>
      <c r="J3" s="3" t="s">
        <v>7</v>
      </c>
      <c r="K3" s="3" t="s">
        <v>7</v>
      </c>
      <c r="L3" s="3" t="s">
        <v>7</v>
      </c>
      <c r="M3" s="3" t="s">
        <v>7</v>
      </c>
      <c r="N3" s="3" t="s">
        <v>7</v>
      </c>
      <c r="O3" s="3"/>
      <c r="P3" s="3" t="s">
        <v>7</v>
      </c>
      <c r="Q3" s="3" t="s">
        <v>7</v>
      </c>
      <c r="R3" s="3" t="s">
        <v>7</v>
      </c>
      <c r="S3" s="3" t="s">
        <v>7</v>
      </c>
      <c r="T3" s="3"/>
    </row>
    <row r="4" spans="1:20">
      <c r="A4" s="2" t="s">
        <v>85</v>
      </c>
      <c r="B4" s="5">
        <v>77431</v>
      </c>
      <c r="C4" s="5">
        <v>107077</v>
      </c>
      <c r="D4" s="5">
        <v>168870</v>
      </c>
      <c r="E4" s="5">
        <v>168550</v>
      </c>
      <c r="F4" s="5">
        <v>178577</v>
      </c>
      <c r="G4" s="5">
        <v>165132</v>
      </c>
      <c r="H4" s="5">
        <v>180740</v>
      </c>
      <c r="I4" s="5">
        <v>169613</v>
      </c>
      <c r="J4" s="5">
        <v>175098</v>
      </c>
      <c r="K4" s="5">
        <v>183933</v>
      </c>
      <c r="L4" s="5">
        <v>159540</v>
      </c>
      <c r="M4" s="5">
        <v>180603</v>
      </c>
      <c r="N4" s="5">
        <v>681129</v>
      </c>
      <c r="O4" s="3"/>
      <c r="P4" s="5">
        <v>708201</v>
      </c>
      <c r="Q4" s="5">
        <v>699174</v>
      </c>
      <c r="R4" s="5">
        <v>173340</v>
      </c>
      <c r="S4" s="3" t="s">
        <v>7</v>
      </c>
      <c r="T4" s="3"/>
    </row>
    <row r="5" spans="1:20">
      <c r="A5" s="2" t="s">
        <v>87</v>
      </c>
      <c r="B5" s="6">
        <v>42262</v>
      </c>
      <c r="C5" s="6">
        <v>57051</v>
      </c>
      <c r="D5" s="6">
        <v>83995</v>
      </c>
      <c r="E5" s="6">
        <v>86809</v>
      </c>
      <c r="F5" s="6">
        <v>87002</v>
      </c>
      <c r="G5" s="6">
        <v>81858</v>
      </c>
      <c r="H5" s="6">
        <v>100396</v>
      </c>
      <c r="I5" s="6">
        <v>90728</v>
      </c>
      <c r="J5" s="6">
        <v>97200</v>
      </c>
      <c r="K5" s="6">
        <v>98544</v>
      </c>
      <c r="L5" s="6">
        <v>90997</v>
      </c>
      <c r="M5" s="6">
        <v>93836</v>
      </c>
      <c r="N5" s="6">
        <v>339664</v>
      </c>
      <c r="O5" s="3"/>
      <c r="P5" s="6">
        <v>374145</v>
      </c>
      <c r="Q5" s="6">
        <v>380577</v>
      </c>
      <c r="R5" s="6">
        <v>83708</v>
      </c>
      <c r="S5" s="3" t="s">
        <v>7</v>
      </c>
      <c r="T5" s="3"/>
    </row>
    <row r="6" spans="1:20" ht="30">
      <c r="A6" s="2" t="s">
        <v>622</v>
      </c>
      <c r="B6" s="6">
        <v>19989</v>
      </c>
      <c r="C6" s="6">
        <v>27135</v>
      </c>
      <c r="D6" s="6">
        <v>50410</v>
      </c>
      <c r="E6" s="6">
        <v>50335</v>
      </c>
      <c r="F6" s="6">
        <v>53307</v>
      </c>
      <c r="G6" s="6">
        <v>48436</v>
      </c>
      <c r="H6" s="6">
        <v>46523</v>
      </c>
      <c r="I6" s="6">
        <v>43787</v>
      </c>
      <c r="J6" s="6">
        <v>44093</v>
      </c>
      <c r="K6" s="6">
        <v>45359</v>
      </c>
      <c r="L6" s="6">
        <v>39370</v>
      </c>
      <c r="M6" s="6">
        <v>45395</v>
      </c>
      <c r="N6" s="6">
        <v>202488</v>
      </c>
      <c r="O6" s="3"/>
      <c r="P6" s="6">
        <v>188029</v>
      </c>
      <c r="Q6" s="6">
        <v>174217</v>
      </c>
      <c r="R6" s="6">
        <v>50595</v>
      </c>
      <c r="S6" s="3" t="s">
        <v>7</v>
      </c>
      <c r="T6" s="3"/>
    </row>
    <row r="7" spans="1:20">
      <c r="A7" s="2" t="s">
        <v>89</v>
      </c>
      <c r="B7" s="6">
        <v>1718</v>
      </c>
      <c r="C7" s="6">
        <v>2446</v>
      </c>
      <c r="D7" s="6">
        <v>7424</v>
      </c>
      <c r="E7" s="6">
        <v>5297</v>
      </c>
      <c r="F7" s="6">
        <v>4931</v>
      </c>
      <c r="G7" s="6">
        <v>4232</v>
      </c>
      <c r="H7" s="6">
        <v>3784</v>
      </c>
      <c r="I7" s="6">
        <v>4290</v>
      </c>
      <c r="J7" s="6">
        <v>3766</v>
      </c>
      <c r="K7" s="6">
        <v>3303</v>
      </c>
      <c r="L7" s="6">
        <v>3079</v>
      </c>
      <c r="M7" s="6">
        <v>3676</v>
      </c>
      <c r="N7" s="6">
        <v>21884</v>
      </c>
      <c r="O7" s="3"/>
      <c r="P7" s="6">
        <v>17286</v>
      </c>
      <c r="Q7" s="6">
        <v>13824</v>
      </c>
      <c r="R7" s="6">
        <v>5048</v>
      </c>
      <c r="S7" s="3" t="s">
        <v>7</v>
      </c>
      <c r="T7" s="3"/>
    </row>
    <row r="8" spans="1:20">
      <c r="A8" s="2" t="s">
        <v>90</v>
      </c>
      <c r="B8" s="3">
        <v>438</v>
      </c>
      <c r="C8" s="3">
        <v>778</v>
      </c>
      <c r="D8" s="3">
        <v>207</v>
      </c>
      <c r="E8" s="3">
        <v>287</v>
      </c>
      <c r="F8" s="6">
        <v>1202</v>
      </c>
      <c r="G8" s="3">
        <v>922</v>
      </c>
      <c r="H8" s="6">
        <v>1442</v>
      </c>
      <c r="I8" s="3">
        <v>375</v>
      </c>
      <c r="J8" s="3">
        <v>414</v>
      </c>
      <c r="K8" s="3">
        <v>342</v>
      </c>
      <c r="L8" s="6">
        <v>1824</v>
      </c>
      <c r="M8" s="3">
        <v>568</v>
      </c>
      <c r="N8" s="6">
        <v>2618</v>
      </c>
      <c r="O8" s="3"/>
      <c r="P8" s="6">
        <v>4134</v>
      </c>
      <c r="Q8" s="6">
        <v>3148</v>
      </c>
      <c r="R8" s="6">
        <v>1101</v>
      </c>
      <c r="S8" s="3" t="s">
        <v>7</v>
      </c>
      <c r="T8" s="3"/>
    </row>
    <row r="9" spans="1:20" ht="17.25">
      <c r="A9" s="2" t="s">
        <v>91</v>
      </c>
      <c r="B9" s="3" t="s">
        <v>7</v>
      </c>
      <c r="C9" s="3" t="s">
        <v>7</v>
      </c>
      <c r="D9" s="6">
        <v>-3135</v>
      </c>
      <c r="E9" s="3">
        <v>0</v>
      </c>
      <c r="F9" s="3">
        <v>0</v>
      </c>
      <c r="G9" s="3">
        <v>0</v>
      </c>
      <c r="H9" s="3" t="s">
        <v>7</v>
      </c>
      <c r="I9" s="3" t="s">
        <v>7</v>
      </c>
      <c r="J9" s="3" t="s">
        <v>7</v>
      </c>
      <c r="K9" s="3" t="s">
        <v>7</v>
      </c>
      <c r="L9" s="3" t="s">
        <v>7</v>
      </c>
      <c r="M9" s="3" t="s">
        <v>7</v>
      </c>
      <c r="N9" s="6">
        <v>-3135</v>
      </c>
      <c r="O9" s="174" t="s">
        <v>873</v>
      </c>
      <c r="P9" s="3" t="s">
        <v>7</v>
      </c>
      <c r="Q9" s="3" t="s">
        <v>7</v>
      </c>
      <c r="R9" s="3" t="s">
        <v>7</v>
      </c>
      <c r="S9" s="6">
        <v>-3135</v>
      </c>
      <c r="T9" s="174" t="s">
        <v>873</v>
      </c>
    </row>
    <row r="10" spans="1:20">
      <c r="A10" s="2" t="s">
        <v>93</v>
      </c>
      <c r="B10" s="6">
        <v>7435</v>
      </c>
      <c r="C10" s="6">
        <v>13836</v>
      </c>
      <c r="D10" s="6">
        <v>17230</v>
      </c>
      <c r="E10" s="6">
        <v>10935</v>
      </c>
      <c r="F10" s="6">
        <v>16230</v>
      </c>
      <c r="G10" s="6">
        <v>13107</v>
      </c>
      <c r="H10" s="6">
        <v>10508</v>
      </c>
      <c r="I10" s="6">
        <v>20056</v>
      </c>
      <c r="J10" s="6">
        <v>20059</v>
      </c>
      <c r="K10" s="6">
        <v>26371</v>
      </c>
      <c r="L10" s="6">
        <v>13739</v>
      </c>
      <c r="M10" s="6">
        <v>26528</v>
      </c>
      <c r="N10" s="6">
        <v>57502</v>
      </c>
      <c r="O10" s="3"/>
      <c r="P10" s="6">
        <v>65316</v>
      </c>
      <c r="Q10" s="6">
        <v>86697</v>
      </c>
      <c r="R10" s="6">
        <v>13481</v>
      </c>
      <c r="S10" s="3" t="s">
        <v>7</v>
      </c>
      <c r="T10" s="3"/>
    </row>
    <row r="11" spans="1:20">
      <c r="A11" s="2" t="s">
        <v>129</v>
      </c>
      <c r="B11" s="6">
        <v>5589</v>
      </c>
      <c r="C11" s="6">
        <v>5831</v>
      </c>
      <c r="D11" s="6">
        <v>12739</v>
      </c>
      <c r="E11" s="6">
        <v>14887</v>
      </c>
      <c r="F11" s="6">
        <v>15905</v>
      </c>
      <c r="G11" s="6">
        <v>16577</v>
      </c>
      <c r="H11" s="6">
        <v>18087</v>
      </c>
      <c r="I11" s="6">
        <v>10377</v>
      </c>
      <c r="J11" s="6">
        <v>9566</v>
      </c>
      <c r="K11" s="6">
        <v>10014</v>
      </c>
      <c r="L11" s="6">
        <v>10531</v>
      </c>
      <c r="M11" s="6">
        <v>10600</v>
      </c>
      <c r="N11" s="6">
        <v>60108</v>
      </c>
      <c r="O11" s="3"/>
      <c r="P11" s="6">
        <v>59291</v>
      </c>
      <c r="Q11" s="6">
        <v>40711</v>
      </c>
      <c r="R11" s="6">
        <v>19407</v>
      </c>
      <c r="S11" s="3" t="s">
        <v>7</v>
      </c>
      <c r="T11" s="3"/>
    </row>
    <row r="12" spans="1:20">
      <c r="A12" s="2" t="s">
        <v>99</v>
      </c>
      <c r="B12" s="3">
        <v>266</v>
      </c>
      <c r="C12" s="6">
        <v>-8665</v>
      </c>
      <c r="D12" s="3">
        <v>80</v>
      </c>
      <c r="E12" s="6">
        <v>-1739</v>
      </c>
      <c r="F12" s="3">
        <v>-317</v>
      </c>
      <c r="G12" s="6">
        <v>-1601</v>
      </c>
      <c r="H12" s="6">
        <v>-3411</v>
      </c>
      <c r="I12" s="6">
        <v>7764</v>
      </c>
      <c r="J12" s="6">
        <v>5213</v>
      </c>
      <c r="K12" s="6">
        <v>8199</v>
      </c>
      <c r="L12" s="6">
        <v>1099</v>
      </c>
      <c r="M12" s="6">
        <v>8539</v>
      </c>
      <c r="N12" s="6">
        <v>-3577</v>
      </c>
      <c r="O12" s="3"/>
      <c r="P12" s="6">
        <v>-6860</v>
      </c>
      <c r="Q12" s="6">
        <v>23050</v>
      </c>
      <c r="R12" s="6">
        <v>-2814</v>
      </c>
      <c r="S12" s="3" t="s">
        <v>7</v>
      </c>
      <c r="T12" s="3"/>
    </row>
    <row r="13" spans="1:20" ht="30">
      <c r="A13" s="2" t="s">
        <v>629</v>
      </c>
      <c r="B13" s="6">
        <v>2425</v>
      </c>
      <c r="C13" s="6">
        <v>3383</v>
      </c>
      <c r="D13" s="6">
        <v>5318</v>
      </c>
      <c r="E13" s="6">
        <v>5624</v>
      </c>
      <c r="F13" s="6">
        <v>5720</v>
      </c>
      <c r="G13" s="6">
        <v>5538</v>
      </c>
      <c r="H13" s="6">
        <v>5872</v>
      </c>
      <c r="I13" s="6">
        <v>5385</v>
      </c>
      <c r="J13" s="6">
        <v>5718</v>
      </c>
      <c r="K13" s="6">
        <v>5853</v>
      </c>
      <c r="L13" s="6">
        <v>5541</v>
      </c>
      <c r="M13" s="6">
        <v>5541</v>
      </c>
      <c r="N13" s="6">
        <v>22200</v>
      </c>
      <c r="O13" s="3"/>
      <c r="P13" s="6">
        <v>22661</v>
      </c>
      <c r="Q13" s="6">
        <v>22653</v>
      </c>
      <c r="R13" s="6">
        <v>5596</v>
      </c>
      <c r="S13" s="3" t="s">
        <v>7</v>
      </c>
      <c r="T13" s="3"/>
    </row>
    <row r="14" spans="1:20">
      <c r="A14" s="2" t="s">
        <v>32</v>
      </c>
      <c r="B14" s="3" t="s">
        <v>7</v>
      </c>
      <c r="C14" s="3" t="s">
        <v>7</v>
      </c>
      <c r="D14" s="3" t="s">
        <v>7</v>
      </c>
      <c r="E14" s="3" t="s">
        <v>7</v>
      </c>
      <c r="F14" s="3" t="s">
        <v>7</v>
      </c>
      <c r="G14" s="3" t="s">
        <v>7</v>
      </c>
      <c r="H14" s="3" t="s">
        <v>7</v>
      </c>
      <c r="I14" s="3" t="s">
        <v>7</v>
      </c>
      <c r="J14" s="3" t="s">
        <v>7</v>
      </c>
      <c r="K14" s="3" t="s">
        <v>7</v>
      </c>
      <c r="L14" s="3" t="s">
        <v>7</v>
      </c>
      <c r="M14" s="3" t="s">
        <v>7</v>
      </c>
      <c r="N14" s="3" t="s">
        <v>7</v>
      </c>
      <c r="O14" s="3"/>
      <c r="P14" s="3" t="s">
        <v>7</v>
      </c>
      <c r="Q14" s="3" t="s">
        <v>7</v>
      </c>
      <c r="R14" s="3" t="s">
        <v>7</v>
      </c>
      <c r="S14" s="3" t="s">
        <v>7</v>
      </c>
      <c r="T14" s="3"/>
    </row>
    <row r="15" spans="1:20">
      <c r="A15" s="8" t="s">
        <v>838</v>
      </c>
      <c r="B15" s="3" t="s">
        <v>7</v>
      </c>
      <c r="C15" s="3" t="s">
        <v>7</v>
      </c>
      <c r="D15" s="3" t="s">
        <v>7</v>
      </c>
      <c r="E15" s="3" t="s">
        <v>7</v>
      </c>
      <c r="F15" s="3" t="s">
        <v>7</v>
      </c>
      <c r="G15" s="3" t="s">
        <v>7</v>
      </c>
      <c r="H15" s="3" t="s">
        <v>7</v>
      </c>
      <c r="I15" s="3" t="s">
        <v>7</v>
      </c>
      <c r="J15" s="3" t="s">
        <v>7</v>
      </c>
      <c r="K15" s="3" t="s">
        <v>7</v>
      </c>
      <c r="L15" s="3" t="s">
        <v>7</v>
      </c>
      <c r="M15" s="3" t="s">
        <v>7</v>
      </c>
      <c r="N15" s="3" t="s">
        <v>7</v>
      </c>
      <c r="O15" s="3"/>
      <c r="P15" s="3" t="s">
        <v>7</v>
      </c>
      <c r="Q15" s="3" t="s">
        <v>7</v>
      </c>
      <c r="R15" s="3" t="s">
        <v>7</v>
      </c>
      <c r="S15" s="3" t="s">
        <v>7</v>
      </c>
      <c r="T15" s="3"/>
    </row>
    <row r="16" spans="1:20">
      <c r="A16" s="2" t="s">
        <v>85</v>
      </c>
      <c r="B16" s="6">
        <v>77431</v>
      </c>
      <c r="C16" s="6">
        <v>107077</v>
      </c>
      <c r="D16" s="6">
        <v>168870</v>
      </c>
      <c r="E16" s="6">
        <v>168550</v>
      </c>
      <c r="F16" s="6">
        <v>178577</v>
      </c>
      <c r="G16" s="6">
        <v>165132</v>
      </c>
      <c r="H16" s="6">
        <v>180740</v>
      </c>
      <c r="I16" s="6">
        <v>169613</v>
      </c>
      <c r="J16" s="3" t="s">
        <v>7</v>
      </c>
      <c r="K16" s="3" t="s">
        <v>7</v>
      </c>
      <c r="L16" s="3" t="s">
        <v>7</v>
      </c>
      <c r="M16" s="3" t="s">
        <v>7</v>
      </c>
      <c r="N16" s="6">
        <v>681129</v>
      </c>
      <c r="O16" s="3"/>
      <c r="P16" s="6">
        <v>708201</v>
      </c>
      <c r="Q16" s="3" t="s">
        <v>7</v>
      </c>
      <c r="R16" s="6">
        <v>173340</v>
      </c>
      <c r="S16" s="3" t="s">
        <v>7</v>
      </c>
      <c r="T16" s="3"/>
    </row>
    <row r="17" spans="1:20">
      <c r="A17" s="2" t="s">
        <v>87</v>
      </c>
      <c r="B17" s="6">
        <v>42262</v>
      </c>
      <c r="C17" s="6">
        <v>57051</v>
      </c>
      <c r="D17" s="6">
        <v>83995</v>
      </c>
      <c r="E17" s="6">
        <v>86809</v>
      </c>
      <c r="F17" s="6">
        <v>87002</v>
      </c>
      <c r="G17" s="6">
        <v>81858</v>
      </c>
      <c r="H17" s="6">
        <v>100396</v>
      </c>
      <c r="I17" s="6">
        <v>90728</v>
      </c>
      <c r="J17" s="3" t="s">
        <v>7</v>
      </c>
      <c r="K17" s="3" t="s">
        <v>7</v>
      </c>
      <c r="L17" s="3" t="s">
        <v>7</v>
      </c>
      <c r="M17" s="3" t="s">
        <v>7</v>
      </c>
      <c r="N17" s="6">
        <v>339664</v>
      </c>
      <c r="O17" s="3"/>
      <c r="P17" s="6">
        <v>374145</v>
      </c>
      <c r="Q17" s="3" t="s">
        <v>7</v>
      </c>
      <c r="R17" s="6">
        <v>83708</v>
      </c>
      <c r="S17" s="3" t="s">
        <v>7</v>
      </c>
      <c r="T17" s="3"/>
    </row>
    <row r="18" spans="1:20" ht="30">
      <c r="A18" s="2" t="s">
        <v>622</v>
      </c>
      <c r="B18" s="6">
        <v>19989</v>
      </c>
      <c r="C18" s="6">
        <v>27135</v>
      </c>
      <c r="D18" s="6">
        <v>51030</v>
      </c>
      <c r="E18" s="6">
        <v>50378</v>
      </c>
      <c r="F18" s="6">
        <v>53350</v>
      </c>
      <c r="G18" s="6">
        <v>48469</v>
      </c>
      <c r="H18" s="6">
        <v>46523</v>
      </c>
      <c r="I18" s="6">
        <v>43787</v>
      </c>
      <c r="J18" s="3" t="s">
        <v>7</v>
      </c>
      <c r="K18" s="3" t="s">
        <v>7</v>
      </c>
      <c r="L18" s="3" t="s">
        <v>7</v>
      </c>
      <c r="M18" s="3" t="s">
        <v>7</v>
      </c>
      <c r="N18" s="6">
        <v>203227</v>
      </c>
      <c r="O18" s="3"/>
      <c r="P18" s="6">
        <v>188052</v>
      </c>
      <c r="Q18" s="3" t="s">
        <v>7</v>
      </c>
      <c r="R18" s="6">
        <v>50618</v>
      </c>
      <c r="S18" s="3" t="s">
        <v>7</v>
      </c>
      <c r="T18" s="3"/>
    </row>
    <row r="19" spans="1:20">
      <c r="A19" s="2" t="s">
        <v>89</v>
      </c>
      <c r="B19" s="6">
        <v>1718</v>
      </c>
      <c r="C19" s="6">
        <v>2446</v>
      </c>
      <c r="D19" s="6">
        <v>6815</v>
      </c>
      <c r="E19" s="6">
        <v>5324</v>
      </c>
      <c r="F19" s="6">
        <v>4958</v>
      </c>
      <c r="G19" s="6">
        <v>4250</v>
      </c>
      <c r="H19" s="6">
        <v>3784</v>
      </c>
      <c r="I19" s="6">
        <v>4290</v>
      </c>
      <c r="J19" s="3" t="s">
        <v>7</v>
      </c>
      <c r="K19" s="3" t="s">
        <v>7</v>
      </c>
      <c r="L19" s="3" t="s">
        <v>7</v>
      </c>
      <c r="M19" s="3" t="s">
        <v>7</v>
      </c>
      <c r="N19" s="6">
        <v>21347</v>
      </c>
      <c r="O19" s="3"/>
      <c r="P19" s="6">
        <v>17301</v>
      </c>
      <c r="Q19" s="3" t="s">
        <v>7</v>
      </c>
      <c r="R19" s="6">
        <v>5063</v>
      </c>
      <c r="S19" s="3" t="s">
        <v>7</v>
      </c>
      <c r="T19" s="3"/>
    </row>
    <row r="20" spans="1:20">
      <c r="A20" s="2" t="s">
        <v>90</v>
      </c>
      <c r="B20" s="3">
        <v>438</v>
      </c>
      <c r="C20" s="3">
        <v>778</v>
      </c>
      <c r="D20" s="3">
        <v>207</v>
      </c>
      <c r="E20" s="3">
        <v>287</v>
      </c>
      <c r="F20" s="6">
        <v>1202</v>
      </c>
      <c r="G20" s="3">
        <v>922</v>
      </c>
      <c r="H20" s="6">
        <v>1442</v>
      </c>
      <c r="I20" s="3">
        <v>375</v>
      </c>
      <c r="J20" s="3" t="s">
        <v>7</v>
      </c>
      <c r="K20" s="3" t="s">
        <v>7</v>
      </c>
      <c r="L20" s="3" t="s">
        <v>7</v>
      </c>
      <c r="M20" s="3" t="s">
        <v>7</v>
      </c>
      <c r="N20" s="6">
        <v>2618</v>
      </c>
      <c r="O20" s="3"/>
      <c r="P20" s="6">
        <v>4134</v>
      </c>
      <c r="Q20" s="3" t="s">
        <v>7</v>
      </c>
      <c r="R20" s="6">
        <v>1101</v>
      </c>
      <c r="S20" s="3" t="s">
        <v>7</v>
      </c>
      <c r="T20" s="3"/>
    </row>
    <row r="21" spans="1:20">
      <c r="A21" s="2" t="s">
        <v>91</v>
      </c>
      <c r="B21" s="3" t="s">
        <v>7</v>
      </c>
      <c r="C21" s="3" t="s">
        <v>7</v>
      </c>
      <c r="D21" s="6">
        <v>-3135</v>
      </c>
      <c r="E21" s="3">
        <v>0</v>
      </c>
      <c r="F21" s="3">
        <v>0</v>
      </c>
      <c r="G21" s="3">
        <v>0</v>
      </c>
      <c r="H21" s="3" t="s">
        <v>7</v>
      </c>
      <c r="I21" s="3" t="s">
        <v>7</v>
      </c>
      <c r="J21" s="3" t="s">
        <v>7</v>
      </c>
      <c r="K21" s="3" t="s">
        <v>7</v>
      </c>
      <c r="L21" s="3" t="s">
        <v>7</v>
      </c>
      <c r="M21" s="3" t="s">
        <v>7</v>
      </c>
      <c r="N21" s="6">
        <v>-3135</v>
      </c>
      <c r="O21" s="3"/>
      <c r="P21" s="3" t="s">
        <v>7</v>
      </c>
      <c r="Q21" s="3" t="s">
        <v>7</v>
      </c>
      <c r="R21" s="3" t="s">
        <v>7</v>
      </c>
      <c r="S21" s="3" t="s">
        <v>7</v>
      </c>
      <c r="T21" s="3"/>
    </row>
    <row r="22" spans="1:20">
      <c r="A22" s="2" t="s">
        <v>93</v>
      </c>
      <c r="B22" s="6">
        <v>7435</v>
      </c>
      <c r="C22" s="6">
        <v>13836</v>
      </c>
      <c r="D22" s="6">
        <v>17219</v>
      </c>
      <c r="E22" s="6">
        <v>10865</v>
      </c>
      <c r="F22" s="6">
        <v>16160</v>
      </c>
      <c r="G22" s="6">
        <v>13056</v>
      </c>
      <c r="H22" s="6">
        <v>10508</v>
      </c>
      <c r="I22" s="6">
        <v>20056</v>
      </c>
      <c r="J22" s="3" t="s">
        <v>7</v>
      </c>
      <c r="K22" s="3" t="s">
        <v>7</v>
      </c>
      <c r="L22" s="3" t="s">
        <v>7</v>
      </c>
      <c r="M22" s="3" t="s">
        <v>7</v>
      </c>
      <c r="N22" s="6">
        <v>57300</v>
      </c>
      <c r="O22" s="3"/>
      <c r="P22" s="6">
        <v>65278</v>
      </c>
      <c r="Q22" s="3" t="s">
        <v>7</v>
      </c>
      <c r="R22" s="6">
        <v>13443</v>
      </c>
      <c r="S22" s="3" t="s">
        <v>7</v>
      </c>
      <c r="T22" s="3"/>
    </row>
    <row r="23" spans="1:20">
      <c r="A23" s="2" t="s">
        <v>129</v>
      </c>
      <c r="B23" s="6">
        <v>5589</v>
      </c>
      <c r="C23" s="6">
        <v>5831</v>
      </c>
      <c r="D23" s="6">
        <v>12739</v>
      </c>
      <c r="E23" s="6">
        <v>14887</v>
      </c>
      <c r="F23" s="6">
        <v>15905</v>
      </c>
      <c r="G23" s="6">
        <v>16577</v>
      </c>
      <c r="H23" s="6">
        <v>18087</v>
      </c>
      <c r="I23" s="6">
        <v>10377</v>
      </c>
      <c r="J23" s="3" t="s">
        <v>7</v>
      </c>
      <c r="K23" s="3" t="s">
        <v>7</v>
      </c>
      <c r="L23" s="3" t="s">
        <v>7</v>
      </c>
      <c r="M23" s="3" t="s">
        <v>7</v>
      </c>
      <c r="N23" s="6">
        <v>60108</v>
      </c>
      <c r="O23" s="3"/>
      <c r="P23" s="6">
        <v>59291</v>
      </c>
      <c r="Q23" s="3" t="s">
        <v>7</v>
      </c>
      <c r="R23" s="6">
        <v>19407</v>
      </c>
      <c r="S23" s="3" t="s">
        <v>7</v>
      </c>
      <c r="T23" s="3"/>
    </row>
    <row r="24" spans="1:20">
      <c r="A24" s="2" t="s">
        <v>99</v>
      </c>
      <c r="B24" s="6">
        <v>-1325</v>
      </c>
      <c r="C24" s="6">
        <v>-9332</v>
      </c>
      <c r="D24" s="6">
        <v>1226</v>
      </c>
      <c r="E24" s="6">
        <v>-5862</v>
      </c>
      <c r="F24" s="6">
        <v>-3591</v>
      </c>
      <c r="G24" s="6">
        <v>-9765</v>
      </c>
      <c r="H24" s="6">
        <v>-7328</v>
      </c>
      <c r="I24" s="6">
        <v>7764</v>
      </c>
      <c r="J24" s="3" t="s">
        <v>7</v>
      </c>
      <c r="K24" s="3" t="s">
        <v>7</v>
      </c>
      <c r="L24" s="3" t="s">
        <v>7</v>
      </c>
      <c r="M24" s="3" t="s">
        <v>7</v>
      </c>
      <c r="N24" s="6">
        <v>-17992</v>
      </c>
      <c r="O24" s="3"/>
      <c r="P24" s="6">
        <v>-16390</v>
      </c>
      <c r="Q24" s="3" t="s">
        <v>7</v>
      </c>
      <c r="R24" s="6">
        <v>-6169</v>
      </c>
      <c r="S24" s="3" t="s">
        <v>7</v>
      </c>
      <c r="T24" s="3"/>
    </row>
    <row r="25" spans="1:20" ht="30">
      <c r="A25" s="2" t="s">
        <v>629</v>
      </c>
      <c r="B25" s="5">
        <v>2425</v>
      </c>
      <c r="C25" s="5">
        <v>3383</v>
      </c>
      <c r="D25" s="5">
        <v>5318</v>
      </c>
      <c r="E25" s="5">
        <v>5624</v>
      </c>
      <c r="F25" s="5">
        <v>5720</v>
      </c>
      <c r="G25" s="5">
        <v>5538</v>
      </c>
      <c r="H25" s="5">
        <v>5872</v>
      </c>
      <c r="I25" s="5">
        <v>5385</v>
      </c>
      <c r="J25" s="3" t="s">
        <v>7</v>
      </c>
      <c r="K25" s="3" t="s">
        <v>7</v>
      </c>
      <c r="L25" s="3" t="s">
        <v>7</v>
      </c>
      <c r="M25" s="3" t="s">
        <v>7</v>
      </c>
      <c r="N25" s="5">
        <v>22200</v>
      </c>
      <c r="O25" s="3"/>
      <c r="P25" s="5">
        <v>22661</v>
      </c>
      <c r="Q25" s="3" t="s">
        <v>7</v>
      </c>
      <c r="R25" s="5">
        <v>5596</v>
      </c>
      <c r="S25" s="3" t="s">
        <v>7</v>
      </c>
      <c r="T25" s="3"/>
    </row>
    <row r="26" spans="1:20">
      <c r="A26" s="57"/>
      <c r="B26" s="57"/>
      <c r="C26" s="57"/>
      <c r="D26" s="57"/>
      <c r="E26" s="57"/>
      <c r="F26" s="57"/>
      <c r="G26" s="57"/>
      <c r="H26" s="57"/>
      <c r="I26" s="57"/>
      <c r="J26" s="57"/>
      <c r="K26" s="57"/>
      <c r="L26" s="57"/>
      <c r="M26" s="57"/>
      <c r="N26" s="57"/>
      <c r="O26" s="57"/>
      <c r="P26" s="57"/>
      <c r="Q26" s="57"/>
      <c r="R26" s="57"/>
      <c r="S26" s="57"/>
      <c r="T26" s="57"/>
    </row>
    <row r="27" spans="1:20" ht="15" customHeight="1">
      <c r="A27" s="2" t="s">
        <v>873</v>
      </c>
      <c r="B27" s="15" t="s">
        <v>885</v>
      </c>
      <c r="C27" s="15"/>
      <c r="D27" s="15"/>
      <c r="E27" s="15"/>
      <c r="F27" s="15"/>
      <c r="G27" s="15"/>
      <c r="H27" s="15"/>
      <c r="I27" s="15"/>
      <c r="J27" s="15"/>
      <c r="K27" s="15"/>
      <c r="L27" s="15"/>
      <c r="M27" s="15"/>
      <c r="N27" s="15"/>
      <c r="O27" s="15"/>
      <c r="P27" s="15"/>
      <c r="Q27" s="15"/>
      <c r="R27" s="15"/>
      <c r="S27" s="15"/>
      <c r="T27" s="15"/>
    </row>
  </sheetData>
  <mergeCells count="7">
    <mergeCell ref="B27:T27"/>
    <mergeCell ref="D1:L1"/>
    <mergeCell ref="N1:Q1"/>
    <mergeCell ref="S1:T1"/>
    <mergeCell ref="N2:O2"/>
    <mergeCell ref="S2:T2"/>
    <mergeCell ref="A26:T26"/>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9.28515625" bestFit="1" customWidth="1"/>
  </cols>
  <sheetData>
    <row r="1" spans="1:2" ht="45">
      <c r="A1" s="1" t="s">
        <v>1159</v>
      </c>
      <c r="B1" s="11">
        <v>40669</v>
      </c>
    </row>
    <row r="2" spans="1:2">
      <c r="A2" s="2" t="s">
        <v>1015</v>
      </c>
      <c r="B2" s="3" t="s">
        <v>7</v>
      </c>
    </row>
    <row r="3" spans="1:2" ht="30">
      <c r="A3" s="8" t="s">
        <v>1160</v>
      </c>
      <c r="B3" s="3" t="s">
        <v>7</v>
      </c>
    </row>
    <row r="4" spans="1:2">
      <c r="A4" s="2" t="s">
        <v>163</v>
      </c>
      <c r="B4" s="9">
        <v>0.10249999999999999</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33"/>
  <sheetViews>
    <sheetView showGridLines="0" workbookViewId="0"/>
  </sheetViews>
  <sheetFormatPr defaultRowHeight="15"/>
  <cols>
    <col min="1" max="1" width="36.5703125" bestFit="1" customWidth="1"/>
    <col min="2" max="3" width="12.28515625" bestFit="1" customWidth="1"/>
    <col min="4" max="5" width="36.140625" bestFit="1" customWidth="1"/>
    <col min="6" max="8" width="19.42578125" bestFit="1" customWidth="1"/>
    <col min="9" max="11" width="36.140625" bestFit="1" customWidth="1"/>
    <col min="12" max="14" width="23.5703125" bestFit="1" customWidth="1"/>
    <col min="15" max="17" width="31.42578125" bestFit="1" customWidth="1"/>
    <col min="18" max="20" width="36" bestFit="1" customWidth="1"/>
    <col min="21" max="23" width="22" bestFit="1" customWidth="1"/>
    <col min="24" max="26" width="21.85546875" bestFit="1" customWidth="1"/>
    <col min="27" max="29" width="36.140625" bestFit="1" customWidth="1"/>
    <col min="30" max="32" width="23.5703125" bestFit="1" customWidth="1"/>
    <col min="33" max="35" width="31.42578125" bestFit="1" customWidth="1"/>
    <col min="36" max="38" width="36" bestFit="1" customWidth="1"/>
    <col min="39" max="41" width="22" bestFit="1" customWidth="1"/>
  </cols>
  <sheetData>
    <row r="1" spans="1:41" ht="45">
      <c r="A1" s="1" t="s">
        <v>1161</v>
      </c>
      <c r="B1" s="7" t="s">
        <v>2</v>
      </c>
      <c r="C1" s="7" t="s">
        <v>37</v>
      </c>
      <c r="D1" s="1" t="s">
        <v>2</v>
      </c>
      <c r="E1" s="1" t="s">
        <v>37</v>
      </c>
      <c r="F1" s="1" t="s">
        <v>2</v>
      </c>
      <c r="G1" s="1" t="s">
        <v>37</v>
      </c>
      <c r="H1" s="11">
        <v>40686</v>
      </c>
      <c r="I1" s="1" t="s">
        <v>2</v>
      </c>
      <c r="J1" s="1" t="s">
        <v>37</v>
      </c>
      <c r="K1" s="11">
        <v>40686</v>
      </c>
      <c r="L1" s="1" t="s">
        <v>2</v>
      </c>
      <c r="M1" s="1" t="s">
        <v>37</v>
      </c>
      <c r="N1" s="11">
        <v>40686</v>
      </c>
      <c r="O1" s="1" t="s">
        <v>2</v>
      </c>
      <c r="P1" s="1" t="s">
        <v>37</v>
      </c>
      <c r="Q1" s="11">
        <v>40686</v>
      </c>
      <c r="R1" s="1" t="s">
        <v>2</v>
      </c>
      <c r="S1" s="1" t="s">
        <v>37</v>
      </c>
      <c r="T1" s="11">
        <v>40686</v>
      </c>
      <c r="U1" s="1" t="s">
        <v>2</v>
      </c>
      <c r="V1" s="1" t="s">
        <v>37</v>
      </c>
      <c r="W1" s="11">
        <v>40686</v>
      </c>
      <c r="X1" s="11">
        <v>40686</v>
      </c>
      <c r="Y1" s="1" t="s">
        <v>84</v>
      </c>
      <c r="Z1" s="1" t="s">
        <v>871</v>
      </c>
      <c r="AA1" s="11">
        <v>40686</v>
      </c>
      <c r="AB1" s="1" t="s">
        <v>84</v>
      </c>
      <c r="AC1" s="1" t="s">
        <v>871</v>
      </c>
      <c r="AD1" s="11">
        <v>40686</v>
      </c>
      <c r="AE1" s="1" t="s">
        <v>84</v>
      </c>
      <c r="AF1" s="1" t="s">
        <v>871</v>
      </c>
      <c r="AG1" s="11">
        <v>40686</v>
      </c>
      <c r="AH1" s="1" t="s">
        <v>84</v>
      </c>
      <c r="AI1" s="1" t="s">
        <v>871</v>
      </c>
      <c r="AJ1" s="11">
        <v>40686</v>
      </c>
      <c r="AK1" s="1" t="s">
        <v>84</v>
      </c>
      <c r="AL1" s="1" t="s">
        <v>871</v>
      </c>
      <c r="AM1" s="11">
        <v>40686</v>
      </c>
      <c r="AN1" s="1" t="s">
        <v>84</v>
      </c>
      <c r="AO1" s="1" t="s">
        <v>871</v>
      </c>
    </row>
    <row r="2" spans="1:41" ht="30">
      <c r="A2" s="1" t="s">
        <v>36</v>
      </c>
      <c r="B2" s="7"/>
      <c r="C2" s="7"/>
      <c r="D2" s="1" t="s">
        <v>1162</v>
      </c>
      <c r="E2" s="1" t="s">
        <v>1162</v>
      </c>
      <c r="F2" s="1" t="s">
        <v>41</v>
      </c>
      <c r="G2" s="1" t="s">
        <v>41</v>
      </c>
      <c r="H2" s="1" t="s">
        <v>41</v>
      </c>
      <c r="I2" s="1" t="s">
        <v>41</v>
      </c>
      <c r="J2" s="1" t="s">
        <v>41</v>
      </c>
      <c r="K2" s="1" t="s">
        <v>41</v>
      </c>
      <c r="L2" s="1" t="s">
        <v>41</v>
      </c>
      <c r="M2" s="1" t="s">
        <v>41</v>
      </c>
      <c r="N2" s="1" t="s">
        <v>41</v>
      </c>
      <c r="O2" s="1" t="s">
        <v>41</v>
      </c>
      <c r="P2" s="1" t="s">
        <v>41</v>
      </c>
      <c r="Q2" s="1" t="s">
        <v>41</v>
      </c>
      <c r="R2" s="1" t="s">
        <v>41</v>
      </c>
      <c r="S2" s="1" t="s">
        <v>41</v>
      </c>
      <c r="T2" s="1" t="s">
        <v>41</v>
      </c>
      <c r="U2" s="1" t="s">
        <v>41</v>
      </c>
      <c r="V2" s="1" t="s">
        <v>41</v>
      </c>
      <c r="W2" s="1" t="s">
        <v>41</v>
      </c>
      <c r="X2" s="1" t="s">
        <v>83</v>
      </c>
      <c r="Y2" s="1" t="s">
        <v>83</v>
      </c>
      <c r="Z2" s="1" t="s">
        <v>83</v>
      </c>
      <c r="AA2" s="1" t="s">
        <v>83</v>
      </c>
      <c r="AB2" s="1" t="s">
        <v>83</v>
      </c>
      <c r="AC2" s="1" t="s">
        <v>83</v>
      </c>
      <c r="AD2" s="1" t="s">
        <v>83</v>
      </c>
      <c r="AE2" s="1" t="s">
        <v>83</v>
      </c>
      <c r="AF2" s="1" t="s">
        <v>83</v>
      </c>
      <c r="AG2" s="1" t="s">
        <v>83</v>
      </c>
      <c r="AH2" s="1" t="s">
        <v>83</v>
      </c>
      <c r="AI2" s="1" t="s">
        <v>83</v>
      </c>
      <c r="AJ2" s="1" t="s">
        <v>83</v>
      </c>
      <c r="AK2" s="1" t="s">
        <v>83</v>
      </c>
      <c r="AL2" s="1" t="s">
        <v>83</v>
      </c>
      <c r="AM2" s="1" t="s">
        <v>83</v>
      </c>
      <c r="AN2" s="1" t="s">
        <v>83</v>
      </c>
      <c r="AO2" s="1" t="s">
        <v>83</v>
      </c>
    </row>
    <row r="3" spans="1:41">
      <c r="A3" s="1"/>
      <c r="B3" s="7"/>
      <c r="C3" s="7"/>
      <c r="D3" s="1"/>
      <c r="E3" s="1"/>
      <c r="F3" s="1"/>
      <c r="G3" s="1"/>
      <c r="H3" s="1"/>
      <c r="I3" s="1" t="s">
        <v>1162</v>
      </c>
      <c r="J3" s="1" t="s">
        <v>1162</v>
      </c>
      <c r="K3" s="1" t="s">
        <v>1162</v>
      </c>
      <c r="L3" s="1" t="s">
        <v>1163</v>
      </c>
      <c r="M3" s="1" t="s">
        <v>1163</v>
      </c>
      <c r="N3" s="1" t="s">
        <v>1163</v>
      </c>
      <c r="O3" s="1" t="s">
        <v>1164</v>
      </c>
      <c r="P3" s="1" t="s">
        <v>1164</v>
      </c>
      <c r="Q3" s="1" t="s">
        <v>1164</v>
      </c>
      <c r="R3" s="1" t="s">
        <v>1165</v>
      </c>
      <c r="S3" s="1" t="s">
        <v>1165</v>
      </c>
      <c r="T3" s="1" t="s">
        <v>1165</v>
      </c>
      <c r="U3" s="1" t="s">
        <v>1166</v>
      </c>
      <c r="V3" s="1" t="s">
        <v>1166</v>
      </c>
      <c r="W3" s="1" t="s">
        <v>1166</v>
      </c>
      <c r="X3" s="1"/>
      <c r="Y3" s="1"/>
      <c r="Z3" s="1"/>
      <c r="AA3" s="1" t="s">
        <v>1162</v>
      </c>
      <c r="AB3" s="1" t="s">
        <v>1162</v>
      </c>
      <c r="AC3" s="1" t="s">
        <v>1162</v>
      </c>
      <c r="AD3" s="1" t="s">
        <v>1163</v>
      </c>
      <c r="AE3" s="1" t="s">
        <v>1163</v>
      </c>
      <c r="AF3" s="1" t="s">
        <v>1163</v>
      </c>
      <c r="AG3" s="1" t="s">
        <v>1164</v>
      </c>
      <c r="AH3" s="1" t="s">
        <v>1164</v>
      </c>
      <c r="AI3" s="1" t="s">
        <v>1164</v>
      </c>
      <c r="AJ3" s="1" t="s">
        <v>1165</v>
      </c>
      <c r="AK3" s="1" t="s">
        <v>1165</v>
      </c>
      <c r="AL3" s="1" t="s">
        <v>1165</v>
      </c>
      <c r="AM3" s="1" t="s">
        <v>1166</v>
      </c>
      <c r="AN3" s="1" t="s">
        <v>1166</v>
      </c>
      <c r="AO3" s="1" t="s">
        <v>1166</v>
      </c>
    </row>
    <row r="4" spans="1:41" ht="30">
      <c r="A4" s="8" t="s">
        <v>1160</v>
      </c>
      <c r="B4" s="3" t="s">
        <v>7</v>
      </c>
      <c r="C4" s="3" t="s">
        <v>7</v>
      </c>
      <c r="D4" s="3" t="s">
        <v>7</v>
      </c>
      <c r="E4" s="3" t="s">
        <v>7</v>
      </c>
      <c r="F4" s="3" t="s">
        <v>7</v>
      </c>
      <c r="G4" s="3" t="s">
        <v>7</v>
      </c>
      <c r="H4" s="3" t="s">
        <v>7</v>
      </c>
      <c r="I4" s="3" t="s">
        <v>7</v>
      </c>
      <c r="J4" s="3" t="s">
        <v>7</v>
      </c>
      <c r="K4" s="3" t="s">
        <v>7</v>
      </c>
      <c r="L4" s="3" t="s">
        <v>7</v>
      </c>
      <c r="M4" s="3" t="s">
        <v>7</v>
      </c>
      <c r="N4" s="3" t="s">
        <v>7</v>
      </c>
      <c r="O4" s="3" t="s">
        <v>7</v>
      </c>
      <c r="P4" s="3" t="s">
        <v>7</v>
      </c>
      <c r="Q4" s="3" t="s">
        <v>7</v>
      </c>
      <c r="R4" s="3" t="s">
        <v>7</v>
      </c>
      <c r="S4" s="3" t="s">
        <v>7</v>
      </c>
      <c r="T4" s="3" t="s">
        <v>7</v>
      </c>
      <c r="U4" s="3" t="s">
        <v>7</v>
      </c>
      <c r="V4" s="3" t="s">
        <v>7</v>
      </c>
      <c r="W4" s="3" t="s">
        <v>7</v>
      </c>
      <c r="X4" s="3" t="s">
        <v>7</v>
      </c>
      <c r="Y4" s="3" t="s">
        <v>7</v>
      </c>
      <c r="Z4" s="3" t="s">
        <v>7</v>
      </c>
      <c r="AA4" s="3" t="s">
        <v>7</v>
      </c>
      <c r="AB4" s="3" t="s">
        <v>7</v>
      </c>
      <c r="AC4" s="3" t="s">
        <v>7</v>
      </c>
      <c r="AD4" s="3" t="s">
        <v>7</v>
      </c>
      <c r="AE4" s="3" t="s">
        <v>7</v>
      </c>
      <c r="AF4" s="3" t="s">
        <v>7</v>
      </c>
      <c r="AG4" s="3" t="s">
        <v>7</v>
      </c>
      <c r="AH4" s="3" t="s">
        <v>7</v>
      </c>
      <c r="AI4" s="3" t="s">
        <v>7</v>
      </c>
      <c r="AJ4" s="3" t="s">
        <v>7</v>
      </c>
      <c r="AK4" s="3" t="s">
        <v>7</v>
      </c>
      <c r="AL4" s="3" t="s">
        <v>7</v>
      </c>
      <c r="AM4" s="3" t="s">
        <v>7</v>
      </c>
      <c r="AN4" s="3" t="s">
        <v>7</v>
      </c>
      <c r="AO4" s="3" t="s">
        <v>7</v>
      </c>
    </row>
    <row r="5" spans="1:41">
      <c r="A5" s="2" t="s">
        <v>77</v>
      </c>
      <c r="B5" s="3" t="s">
        <v>7</v>
      </c>
      <c r="C5" s="3" t="s">
        <v>7</v>
      </c>
      <c r="D5" s="3" t="s">
        <v>7</v>
      </c>
      <c r="E5" s="3" t="s">
        <v>7</v>
      </c>
      <c r="F5" s="9">
        <v>0.15</v>
      </c>
      <c r="G5" s="9">
        <v>0.15</v>
      </c>
      <c r="H5" s="3" t="s">
        <v>7</v>
      </c>
      <c r="I5" s="3" t="s">
        <v>7</v>
      </c>
      <c r="J5" s="3" t="s">
        <v>7</v>
      </c>
      <c r="K5" s="3" t="s">
        <v>7</v>
      </c>
      <c r="L5" s="3" t="s">
        <v>7</v>
      </c>
      <c r="M5" s="3" t="s">
        <v>7</v>
      </c>
      <c r="N5" s="3" t="s">
        <v>7</v>
      </c>
      <c r="O5" s="3" t="s">
        <v>7</v>
      </c>
      <c r="P5" s="3" t="s">
        <v>7</v>
      </c>
      <c r="Q5" s="3" t="s">
        <v>7</v>
      </c>
      <c r="R5" s="3" t="s">
        <v>7</v>
      </c>
      <c r="S5" s="3" t="s">
        <v>7</v>
      </c>
      <c r="T5" s="3" t="s">
        <v>7</v>
      </c>
      <c r="U5" s="3" t="s">
        <v>7</v>
      </c>
      <c r="V5" s="3" t="s">
        <v>7</v>
      </c>
      <c r="W5" s="3" t="s">
        <v>7</v>
      </c>
      <c r="X5" s="3" t="s">
        <v>7</v>
      </c>
      <c r="Y5" s="3" t="s">
        <v>7</v>
      </c>
      <c r="Z5" s="3" t="s">
        <v>7</v>
      </c>
      <c r="AA5" s="3" t="s">
        <v>7</v>
      </c>
      <c r="AB5" s="3" t="s">
        <v>7</v>
      </c>
      <c r="AC5" s="3" t="s">
        <v>7</v>
      </c>
      <c r="AD5" s="3" t="s">
        <v>7</v>
      </c>
      <c r="AE5" s="3" t="s">
        <v>7</v>
      </c>
      <c r="AF5" s="3" t="s">
        <v>7</v>
      </c>
      <c r="AG5" s="3" t="s">
        <v>7</v>
      </c>
      <c r="AH5" s="3" t="s">
        <v>7</v>
      </c>
      <c r="AI5" s="3" t="s">
        <v>7</v>
      </c>
      <c r="AJ5" s="3" t="s">
        <v>7</v>
      </c>
      <c r="AK5" s="3" t="s">
        <v>7</v>
      </c>
      <c r="AL5" s="3" t="s">
        <v>7</v>
      </c>
      <c r="AM5" s="3" t="s">
        <v>7</v>
      </c>
      <c r="AN5" s="3" t="s">
        <v>7</v>
      </c>
      <c r="AO5" s="3" t="s">
        <v>7</v>
      </c>
    </row>
    <row r="6" spans="1:41">
      <c r="A6" s="8" t="s">
        <v>660</v>
      </c>
      <c r="B6" s="3" t="s">
        <v>7</v>
      </c>
      <c r="C6" s="3" t="s">
        <v>7</v>
      </c>
      <c r="D6" s="3" t="s">
        <v>7</v>
      </c>
      <c r="E6" s="3" t="s">
        <v>7</v>
      </c>
      <c r="F6" s="3" t="s">
        <v>7</v>
      </c>
      <c r="G6" s="3" t="s">
        <v>7</v>
      </c>
      <c r="H6" s="3" t="s">
        <v>7</v>
      </c>
      <c r="I6" s="3" t="s">
        <v>7</v>
      </c>
      <c r="J6" s="3" t="s">
        <v>7</v>
      </c>
      <c r="K6" s="3" t="s">
        <v>7</v>
      </c>
      <c r="L6" s="3" t="s">
        <v>7</v>
      </c>
      <c r="M6" s="3" t="s">
        <v>7</v>
      </c>
      <c r="N6" s="3" t="s">
        <v>7</v>
      </c>
      <c r="O6" s="3" t="s">
        <v>7</v>
      </c>
      <c r="P6" s="3" t="s">
        <v>7</v>
      </c>
      <c r="Q6" s="3" t="s">
        <v>7</v>
      </c>
      <c r="R6" s="3" t="s">
        <v>7</v>
      </c>
      <c r="S6" s="3" t="s">
        <v>7</v>
      </c>
      <c r="T6" s="3" t="s">
        <v>7</v>
      </c>
      <c r="U6" s="3" t="s">
        <v>7</v>
      </c>
      <c r="V6" s="3" t="s">
        <v>7</v>
      </c>
      <c r="W6" s="3" t="s">
        <v>7</v>
      </c>
      <c r="X6" s="3" t="s">
        <v>7</v>
      </c>
      <c r="Y6" s="3" t="s">
        <v>7</v>
      </c>
      <c r="Z6" s="3" t="s">
        <v>7</v>
      </c>
      <c r="AA6" s="3" t="s">
        <v>7</v>
      </c>
      <c r="AB6" s="3" t="s">
        <v>7</v>
      </c>
      <c r="AC6" s="3" t="s">
        <v>7</v>
      </c>
      <c r="AD6" s="3" t="s">
        <v>7</v>
      </c>
      <c r="AE6" s="3" t="s">
        <v>7</v>
      </c>
      <c r="AF6" s="3" t="s">
        <v>7</v>
      </c>
      <c r="AG6" s="3" t="s">
        <v>7</v>
      </c>
      <c r="AH6" s="3" t="s">
        <v>7</v>
      </c>
      <c r="AI6" s="3" t="s">
        <v>7</v>
      </c>
      <c r="AJ6" s="3" t="s">
        <v>7</v>
      </c>
      <c r="AK6" s="3" t="s">
        <v>7</v>
      </c>
      <c r="AL6" s="3" t="s">
        <v>7</v>
      </c>
      <c r="AM6" s="3" t="s">
        <v>7</v>
      </c>
      <c r="AN6" s="3" t="s">
        <v>7</v>
      </c>
      <c r="AO6" s="3" t="s">
        <v>7</v>
      </c>
    </row>
    <row r="7" spans="1:41">
      <c r="A7" s="2" t="s">
        <v>42</v>
      </c>
      <c r="B7" s="3" t="s">
        <v>7</v>
      </c>
      <c r="C7" s="3" t="s">
        <v>7</v>
      </c>
      <c r="D7" s="3" t="s">
        <v>7</v>
      </c>
      <c r="E7" s="3" t="s">
        <v>7</v>
      </c>
      <c r="F7" s="5">
        <v>6572</v>
      </c>
      <c r="G7" s="5">
        <v>1</v>
      </c>
      <c r="H7" s="5">
        <v>16983</v>
      </c>
      <c r="I7" s="5">
        <v>6572</v>
      </c>
      <c r="J7" s="5">
        <v>1</v>
      </c>
      <c r="K7" s="5">
        <v>16983</v>
      </c>
      <c r="L7" s="5">
        <v>6571</v>
      </c>
      <c r="M7" s="5">
        <v>1</v>
      </c>
      <c r="N7" s="5">
        <v>16983</v>
      </c>
      <c r="O7" s="5">
        <v>1</v>
      </c>
      <c r="P7" s="5">
        <v>0</v>
      </c>
      <c r="Q7" s="5">
        <v>0</v>
      </c>
      <c r="R7" s="5">
        <v>0</v>
      </c>
      <c r="S7" s="5">
        <v>0</v>
      </c>
      <c r="T7" s="5">
        <v>0</v>
      </c>
      <c r="U7" s="5">
        <v>0</v>
      </c>
      <c r="V7" s="5">
        <v>0</v>
      </c>
      <c r="W7" s="5">
        <v>0</v>
      </c>
      <c r="X7" s="5">
        <v>16983</v>
      </c>
      <c r="Y7" s="5">
        <v>1</v>
      </c>
      <c r="Z7" s="5">
        <v>2</v>
      </c>
      <c r="AA7" s="5">
        <v>16983</v>
      </c>
      <c r="AB7" s="5">
        <v>1</v>
      </c>
      <c r="AC7" s="5">
        <v>2</v>
      </c>
      <c r="AD7" s="5">
        <v>16983</v>
      </c>
      <c r="AE7" s="5">
        <v>1</v>
      </c>
      <c r="AF7" s="5">
        <v>2</v>
      </c>
      <c r="AG7" s="5">
        <v>0</v>
      </c>
      <c r="AH7" s="5">
        <v>0</v>
      </c>
      <c r="AI7" s="5">
        <v>0</v>
      </c>
      <c r="AJ7" s="5">
        <v>0</v>
      </c>
      <c r="AK7" s="5">
        <v>0</v>
      </c>
      <c r="AL7" s="5">
        <v>0</v>
      </c>
      <c r="AM7" s="5">
        <v>0</v>
      </c>
      <c r="AN7" s="5">
        <v>0</v>
      </c>
      <c r="AO7" s="5">
        <v>0</v>
      </c>
    </row>
    <row r="8" spans="1:41">
      <c r="A8" s="2" t="s">
        <v>661</v>
      </c>
      <c r="B8" s="3" t="s">
        <v>7</v>
      </c>
      <c r="C8" s="3" t="s">
        <v>7</v>
      </c>
      <c r="D8" s="3" t="s">
        <v>7</v>
      </c>
      <c r="E8" s="3" t="s">
        <v>7</v>
      </c>
      <c r="F8" s="6">
        <v>33024</v>
      </c>
      <c r="G8" s="6">
        <v>33765</v>
      </c>
      <c r="H8" s="3" t="s">
        <v>7</v>
      </c>
      <c r="I8" s="6">
        <v>33024</v>
      </c>
      <c r="J8" s="6">
        <v>33765</v>
      </c>
      <c r="K8" s="3" t="s">
        <v>7</v>
      </c>
      <c r="L8" s="6">
        <v>3640</v>
      </c>
      <c r="M8" s="6">
        <v>3851</v>
      </c>
      <c r="N8" s="3" t="s">
        <v>7</v>
      </c>
      <c r="O8" s="6">
        <v>29384</v>
      </c>
      <c r="P8" s="6">
        <v>29914</v>
      </c>
      <c r="Q8" s="3" t="s">
        <v>7</v>
      </c>
      <c r="R8" s="3">
        <v>0</v>
      </c>
      <c r="S8" s="3">
        <v>0</v>
      </c>
      <c r="T8" s="3" t="s">
        <v>7</v>
      </c>
      <c r="U8" s="3">
        <v>0</v>
      </c>
      <c r="V8" s="3">
        <v>0</v>
      </c>
      <c r="W8" s="3" t="s">
        <v>7</v>
      </c>
      <c r="X8" s="3" t="s">
        <v>7</v>
      </c>
      <c r="Y8" s="3" t="s">
        <v>7</v>
      </c>
      <c r="Z8" s="3" t="s">
        <v>7</v>
      </c>
      <c r="AA8" s="3" t="s">
        <v>7</v>
      </c>
      <c r="AB8" s="3" t="s">
        <v>7</v>
      </c>
      <c r="AC8" s="3" t="s">
        <v>7</v>
      </c>
      <c r="AD8" s="3" t="s">
        <v>7</v>
      </c>
      <c r="AE8" s="3" t="s">
        <v>7</v>
      </c>
      <c r="AF8" s="3" t="s">
        <v>7</v>
      </c>
      <c r="AG8" s="3" t="s">
        <v>7</v>
      </c>
      <c r="AH8" s="3" t="s">
        <v>7</v>
      </c>
      <c r="AI8" s="3" t="s">
        <v>7</v>
      </c>
      <c r="AJ8" s="3" t="s">
        <v>7</v>
      </c>
      <c r="AK8" s="3" t="s">
        <v>7</v>
      </c>
      <c r="AL8" s="3" t="s">
        <v>7</v>
      </c>
      <c r="AM8" s="3" t="s">
        <v>7</v>
      </c>
      <c r="AN8" s="3" t="s">
        <v>7</v>
      </c>
      <c r="AO8" s="3" t="s">
        <v>7</v>
      </c>
    </row>
    <row r="9" spans="1:41" ht="30">
      <c r="A9" s="2" t="s">
        <v>44</v>
      </c>
      <c r="B9" s="3" t="s">
        <v>7</v>
      </c>
      <c r="C9" s="3" t="s">
        <v>7</v>
      </c>
      <c r="D9" s="3" t="s">
        <v>7</v>
      </c>
      <c r="E9" s="3" t="s">
        <v>7</v>
      </c>
      <c r="F9" s="6">
        <v>2823</v>
      </c>
      <c r="G9" s="6">
        <v>2104</v>
      </c>
      <c r="H9" s="3" t="s">
        <v>7</v>
      </c>
      <c r="I9" s="6">
        <v>2366</v>
      </c>
      <c r="J9" s="6">
        <v>2104</v>
      </c>
      <c r="K9" s="3" t="s">
        <v>7</v>
      </c>
      <c r="L9" s="6">
        <v>1581</v>
      </c>
      <c r="M9" s="3">
        <v>747</v>
      </c>
      <c r="N9" s="3" t="s">
        <v>7</v>
      </c>
      <c r="O9" s="6">
        <v>1242</v>
      </c>
      <c r="P9" s="6">
        <v>1357</v>
      </c>
      <c r="Q9" s="3" t="s">
        <v>7</v>
      </c>
      <c r="R9" s="3">
        <v>0</v>
      </c>
      <c r="S9" s="3">
        <v>0</v>
      </c>
      <c r="T9" s="3" t="s">
        <v>7</v>
      </c>
      <c r="U9" s="3">
        <v>0</v>
      </c>
      <c r="V9" s="3">
        <v>0</v>
      </c>
      <c r="W9" s="3" t="s">
        <v>7</v>
      </c>
      <c r="X9" s="3" t="s">
        <v>7</v>
      </c>
      <c r="Y9" s="3" t="s">
        <v>7</v>
      </c>
      <c r="Z9" s="3" t="s">
        <v>7</v>
      </c>
      <c r="AA9" s="3" t="s">
        <v>7</v>
      </c>
      <c r="AB9" s="3" t="s">
        <v>7</v>
      </c>
      <c r="AC9" s="3" t="s">
        <v>7</v>
      </c>
      <c r="AD9" s="3" t="s">
        <v>7</v>
      </c>
      <c r="AE9" s="3" t="s">
        <v>7</v>
      </c>
      <c r="AF9" s="3" t="s">
        <v>7</v>
      </c>
      <c r="AG9" s="3" t="s">
        <v>7</v>
      </c>
      <c r="AH9" s="3" t="s">
        <v>7</v>
      </c>
      <c r="AI9" s="3" t="s">
        <v>7</v>
      </c>
      <c r="AJ9" s="3" t="s">
        <v>7</v>
      </c>
      <c r="AK9" s="3" t="s">
        <v>7</v>
      </c>
      <c r="AL9" s="3" t="s">
        <v>7</v>
      </c>
      <c r="AM9" s="3" t="s">
        <v>7</v>
      </c>
      <c r="AN9" s="3" t="s">
        <v>7</v>
      </c>
      <c r="AO9" s="3" t="s">
        <v>7</v>
      </c>
    </row>
    <row r="10" spans="1:41">
      <c r="A10" s="2" t="s">
        <v>39</v>
      </c>
      <c r="B10" s="6">
        <v>2573</v>
      </c>
      <c r="C10" s="6">
        <v>2973</v>
      </c>
      <c r="D10" s="6">
        <v>2638</v>
      </c>
      <c r="E10" s="6">
        <v>2973</v>
      </c>
      <c r="F10" s="6">
        <v>2346</v>
      </c>
      <c r="G10" s="6">
        <v>2988</v>
      </c>
      <c r="H10" s="3" t="s">
        <v>7</v>
      </c>
      <c r="I10" s="6">
        <v>2411</v>
      </c>
      <c r="J10" s="6">
        <v>2988</v>
      </c>
      <c r="K10" s="3" t="s">
        <v>7</v>
      </c>
      <c r="L10" s="6">
        <v>1284</v>
      </c>
      <c r="M10" s="6">
        <v>1401</v>
      </c>
      <c r="N10" s="3" t="s">
        <v>7</v>
      </c>
      <c r="O10" s="6">
        <v>1062</v>
      </c>
      <c r="P10" s="6">
        <v>1587</v>
      </c>
      <c r="Q10" s="3" t="s">
        <v>7</v>
      </c>
      <c r="R10" s="3">
        <v>0</v>
      </c>
      <c r="S10" s="3">
        <v>0</v>
      </c>
      <c r="T10" s="3" t="s">
        <v>7</v>
      </c>
      <c r="U10" s="3">
        <v>0</v>
      </c>
      <c r="V10" s="3">
        <v>0</v>
      </c>
      <c r="W10" s="3" t="s">
        <v>7</v>
      </c>
      <c r="X10" s="3" t="s">
        <v>7</v>
      </c>
      <c r="Y10" s="3" t="s">
        <v>7</v>
      </c>
      <c r="Z10" s="3" t="s">
        <v>7</v>
      </c>
      <c r="AA10" s="3" t="s">
        <v>7</v>
      </c>
      <c r="AB10" s="3" t="s">
        <v>7</v>
      </c>
      <c r="AC10" s="3" t="s">
        <v>7</v>
      </c>
      <c r="AD10" s="3" t="s">
        <v>7</v>
      </c>
      <c r="AE10" s="3" t="s">
        <v>7</v>
      </c>
      <c r="AF10" s="3" t="s">
        <v>7</v>
      </c>
      <c r="AG10" s="3" t="s">
        <v>7</v>
      </c>
      <c r="AH10" s="3" t="s">
        <v>7</v>
      </c>
      <c r="AI10" s="3" t="s">
        <v>7</v>
      </c>
      <c r="AJ10" s="3" t="s">
        <v>7</v>
      </c>
      <c r="AK10" s="3" t="s">
        <v>7</v>
      </c>
      <c r="AL10" s="3" t="s">
        <v>7</v>
      </c>
      <c r="AM10" s="3" t="s">
        <v>7</v>
      </c>
      <c r="AN10" s="3" t="s">
        <v>7</v>
      </c>
      <c r="AO10" s="3" t="s">
        <v>7</v>
      </c>
    </row>
    <row r="11" spans="1:41">
      <c r="A11" s="2" t="s">
        <v>45</v>
      </c>
      <c r="B11" s="3" t="s">
        <v>7</v>
      </c>
      <c r="C11" s="3" t="s">
        <v>7</v>
      </c>
      <c r="D11" s="3" t="s">
        <v>7</v>
      </c>
      <c r="E11" s="3" t="s">
        <v>7</v>
      </c>
      <c r="F11" s="6">
        <v>44765</v>
      </c>
      <c r="G11" s="6">
        <v>38858</v>
      </c>
      <c r="H11" s="3" t="s">
        <v>7</v>
      </c>
      <c r="I11" s="6">
        <v>44373</v>
      </c>
      <c r="J11" s="6">
        <v>38858</v>
      </c>
      <c r="K11" s="3" t="s">
        <v>7</v>
      </c>
      <c r="L11" s="6">
        <v>13076</v>
      </c>
      <c r="M11" s="6">
        <v>6000</v>
      </c>
      <c r="N11" s="3" t="s">
        <v>7</v>
      </c>
      <c r="O11" s="6">
        <v>31689</v>
      </c>
      <c r="P11" s="6">
        <v>32858</v>
      </c>
      <c r="Q11" s="3" t="s">
        <v>7</v>
      </c>
      <c r="R11" s="3">
        <v>0</v>
      </c>
      <c r="S11" s="3">
        <v>0</v>
      </c>
      <c r="T11" s="3" t="s">
        <v>7</v>
      </c>
      <c r="U11" s="3">
        <v>0</v>
      </c>
      <c r="V11" s="3">
        <v>0</v>
      </c>
      <c r="W11" s="3" t="s">
        <v>7</v>
      </c>
      <c r="X11" s="3" t="s">
        <v>7</v>
      </c>
      <c r="Y11" s="3" t="s">
        <v>7</v>
      </c>
      <c r="Z11" s="3" t="s">
        <v>7</v>
      </c>
      <c r="AA11" s="3" t="s">
        <v>7</v>
      </c>
      <c r="AB11" s="3" t="s">
        <v>7</v>
      </c>
      <c r="AC11" s="3" t="s">
        <v>7</v>
      </c>
      <c r="AD11" s="3" t="s">
        <v>7</v>
      </c>
      <c r="AE11" s="3" t="s">
        <v>7</v>
      </c>
      <c r="AF11" s="3" t="s">
        <v>7</v>
      </c>
      <c r="AG11" s="3" t="s">
        <v>7</v>
      </c>
      <c r="AH11" s="3" t="s">
        <v>7</v>
      </c>
      <c r="AI11" s="3" t="s">
        <v>7</v>
      </c>
      <c r="AJ11" s="3" t="s">
        <v>7</v>
      </c>
      <c r="AK11" s="3" t="s">
        <v>7</v>
      </c>
      <c r="AL11" s="3" t="s">
        <v>7</v>
      </c>
      <c r="AM11" s="3" t="s">
        <v>7</v>
      </c>
      <c r="AN11" s="3" t="s">
        <v>7</v>
      </c>
      <c r="AO11" s="3" t="s">
        <v>7</v>
      </c>
    </row>
    <row r="12" spans="1:41">
      <c r="A12" s="2" t="s">
        <v>46</v>
      </c>
      <c r="B12" s="3" t="s">
        <v>7</v>
      </c>
      <c r="C12" s="3" t="s">
        <v>7</v>
      </c>
      <c r="D12" s="3" t="s">
        <v>7</v>
      </c>
      <c r="E12" s="3" t="s">
        <v>7</v>
      </c>
      <c r="F12" s="3">
        <v>828</v>
      </c>
      <c r="G12" s="3">
        <v>542</v>
      </c>
      <c r="H12" s="3" t="s">
        <v>7</v>
      </c>
      <c r="I12" s="3">
        <v>828</v>
      </c>
      <c r="J12" s="3">
        <v>542</v>
      </c>
      <c r="K12" s="3" t="s">
        <v>7</v>
      </c>
      <c r="L12" s="3">
        <v>250</v>
      </c>
      <c r="M12" s="3">
        <v>0</v>
      </c>
      <c r="N12" s="3" t="s">
        <v>7</v>
      </c>
      <c r="O12" s="3">
        <v>578</v>
      </c>
      <c r="P12" s="3">
        <v>542</v>
      </c>
      <c r="Q12" s="3" t="s">
        <v>7</v>
      </c>
      <c r="R12" s="3">
        <v>0</v>
      </c>
      <c r="S12" s="3">
        <v>0</v>
      </c>
      <c r="T12" s="3" t="s">
        <v>7</v>
      </c>
      <c r="U12" s="3">
        <v>0</v>
      </c>
      <c r="V12" s="3">
        <v>0</v>
      </c>
      <c r="W12" s="3" t="s">
        <v>7</v>
      </c>
      <c r="X12" s="3" t="s">
        <v>7</v>
      </c>
      <c r="Y12" s="3" t="s">
        <v>7</v>
      </c>
      <c r="Z12" s="3" t="s">
        <v>7</v>
      </c>
      <c r="AA12" s="3" t="s">
        <v>7</v>
      </c>
      <c r="AB12" s="3" t="s">
        <v>7</v>
      </c>
      <c r="AC12" s="3" t="s">
        <v>7</v>
      </c>
      <c r="AD12" s="3" t="s">
        <v>7</v>
      </c>
      <c r="AE12" s="3" t="s">
        <v>7</v>
      </c>
      <c r="AF12" s="3" t="s">
        <v>7</v>
      </c>
      <c r="AG12" s="3" t="s">
        <v>7</v>
      </c>
      <c r="AH12" s="3" t="s">
        <v>7</v>
      </c>
      <c r="AI12" s="3" t="s">
        <v>7</v>
      </c>
      <c r="AJ12" s="3" t="s">
        <v>7</v>
      </c>
      <c r="AK12" s="3" t="s">
        <v>7</v>
      </c>
      <c r="AL12" s="3" t="s">
        <v>7</v>
      </c>
      <c r="AM12" s="3" t="s">
        <v>7</v>
      </c>
      <c r="AN12" s="3" t="s">
        <v>7</v>
      </c>
      <c r="AO12" s="3" t="s">
        <v>7</v>
      </c>
    </row>
    <row r="13" spans="1:41">
      <c r="A13" s="2" t="s">
        <v>40</v>
      </c>
      <c r="B13" s="6">
        <v>7419</v>
      </c>
      <c r="C13" s="6">
        <v>5530</v>
      </c>
      <c r="D13" s="3" t="s">
        <v>7</v>
      </c>
      <c r="E13" s="3" t="s">
        <v>7</v>
      </c>
      <c r="F13" s="6">
        <v>7419</v>
      </c>
      <c r="G13" s="6">
        <v>5530</v>
      </c>
      <c r="H13" s="3" t="s">
        <v>7</v>
      </c>
      <c r="I13" s="6">
        <v>7419</v>
      </c>
      <c r="J13" s="6">
        <v>5530</v>
      </c>
      <c r="K13" s="3" t="s">
        <v>7</v>
      </c>
      <c r="L13" s="6">
        <v>1843</v>
      </c>
      <c r="M13" s="3">
        <v>90</v>
      </c>
      <c r="N13" s="3" t="s">
        <v>7</v>
      </c>
      <c r="O13" s="6">
        <v>5576</v>
      </c>
      <c r="P13" s="6">
        <v>5440</v>
      </c>
      <c r="Q13" s="3" t="s">
        <v>7</v>
      </c>
      <c r="R13" s="3">
        <v>0</v>
      </c>
      <c r="S13" s="3">
        <v>0</v>
      </c>
      <c r="T13" s="3" t="s">
        <v>7</v>
      </c>
      <c r="U13" s="3">
        <v>0</v>
      </c>
      <c r="V13" s="3">
        <v>0</v>
      </c>
      <c r="W13" s="3" t="s">
        <v>7</v>
      </c>
      <c r="X13" s="3" t="s">
        <v>7</v>
      </c>
      <c r="Y13" s="3" t="s">
        <v>7</v>
      </c>
      <c r="Z13" s="3" t="s">
        <v>7</v>
      </c>
      <c r="AA13" s="3" t="s">
        <v>7</v>
      </c>
      <c r="AB13" s="3" t="s">
        <v>7</v>
      </c>
      <c r="AC13" s="3" t="s">
        <v>7</v>
      </c>
      <c r="AD13" s="3" t="s">
        <v>7</v>
      </c>
      <c r="AE13" s="3" t="s">
        <v>7</v>
      </c>
      <c r="AF13" s="3" t="s">
        <v>7</v>
      </c>
      <c r="AG13" s="3" t="s">
        <v>7</v>
      </c>
      <c r="AH13" s="3" t="s">
        <v>7</v>
      </c>
      <c r="AI13" s="3" t="s">
        <v>7</v>
      </c>
      <c r="AJ13" s="3" t="s">
        <v>7</v>
      </c>
      <c r="AK13" s="3" t="s">
        <v>7</v>
      </c>
      <c r="AL13" s="3" t="s">
        <v>7</v>
      </c>
      <c r="AM13" s="3" t="s">
        <v>7</v>
      </c>
      <c r="AN13" s="3" t="s">
        <v>7</v>
      </c>
      <c r="AO13" s="3" t="s">
        <v>7</v>
      </c>
    </row>
    <row r="14" spans="1:41">
      <c r="A14" s="2" t="s">
        <v>662</v>
      </c>
      <c r="B14" s="3" t="s">
        <v>7</v>
      </c>
      <c r="C14" s="3" t="s">
        <v>7</v>
      </c>
      <c r="D14" s="3" t="s">
        <v>7</v>
      </c>
      <c r="E14" s="3" t="s">
        <v>7</v>
      </c>
      <c r="F14" s="3">
        <v>0</v>
      </c>
      <c r="G14" s="3">
        <v>0</v>
      </c>
      <c r="H14" s="3" t="s">
        <v>7</v>
      </c>
      <c r="I14" s="3" t="s">
        <v>7</v>
      </c>
      <c r="J14" s="3" t="s">
        <v>7</v>
      </c>
      <c r="K14" s="3" t="s">
        <v>7</v>
      </c>
      <c r="L14" s="3">
        <v>0</v>
      </c>
      <c r="M14" s="3">
        <v>0</v>
      </c>
      <c r="N14" s="3" t="s">
        <v>7</v>
      </c>
      <c r="O14" s="6">
        <v>115878</v>
      </c>
      <c r="P14" s="6">
        <v>40202</v>
      </c>
      <c r="Q14" s="3" t="s">
        <v>7</v>
      </c>
      <c r="R14" s="3">
        <v>0</v>
      </c>
      <c r="S14" s="3">
        <v>0</v>
      </c>
      <c r="T14" s="3" t="s">
        <v>7</v>
      </c>
      <c r="U14" s="6">
        <v>-115878</v>
      </c>
      <c r="V14" s="6">
        <v>-40202</v>
      </c>
      <c r="W14" s="3" t="s">
        <v>7</v>
      </c>
      <c r="X14" s="3" t="s">
        <v>7</v>
      </c>
      <c r="Y14" s="3" t="s">
        <v>7</v>
      </c>
      <c r="Z14" s="3" t="s">
        <v>7</v>
      </c>
      <c r="AA14" s="3" t="s">
        <v>7</v>
      </c>
      <c r="AB14" s="3" t="s">
        <v>7</v>
      </c>
      <c r="AC14" s="3" t="s">
        <v>7</v>
      </c>
      <c r="AD14" s="3" t="s">
        <v>7</v>
      </c>
      <c r="AE14" s="3" t="s">
        <v>7</v>
      </c>
      <c r="AF14" s="3" t="s">
        <v>7</v>
      </c>
      <c r="AG14" s="3" t="s">
        <v>7</v>
      </c>
      <c r="AH14" s="3" t="s">
        <v>7</v>
      </c>
      <c r="AI14" s="3" t="s">
        <v>7</v>
      </c>
      <c r="AJ14" s="3" t="s">
        <v>7</v>
      </c>
      <c r="AK14" s="3" t="s">
        <v>7</v>
      </c>
      <c r="AL14" s="3" t="s">
        <v>7</v>
      </c>
      <c r="AM14" s="3" t="s">
        <v>7</v>
      </c>
      <c r="AN14" s="3" t="s">
        <v>7</v>
      </c>
      <c r="AO14" s="3" t="s">
        <v>7</v>
      </c>
    </row>
    <row r="15" spans="1:41" ht="30">
      <c r="A15" s="2" t="s">
        <v>664</v>
      </c>
      <c r="B15" s="3" t="s">
        <v>7</v>
      </c>
      <c r="C15" s="3" t="s">
        <v>7</v>
      </c>
      <c r="D15" s="3" t="s">
        <v>7</v>
      </c>
      <c r="E15" s="3" t="s">
        <v>7</v>
      </c>
      <c r="F15" s="6">
        <v>221488</v>
      </c>
      <c r="G15" s="6">
        <v>259957</v>
      </c>
      <c r="H15" s="3" t="s">
        <v>7</v>
      </c>
      <c r="I15" s="6">
        <v>221488</v>
      </c>
      <c r="J15" s="6">
        <v>259957</v>
      </c>
      <c r="K15" s="3" t="s">
        <v>7</v>
      </c>
      <c r="L15" s="6">
        <v>66839</v>
      </c>
      <c r="M15" s="6">
        <v>82269</v>
      </c>
      <c r="N15" s="3" t="s">
        <v>7</v>
      </c>
      <c r="O15" s="6">
        <v>154649</v>
      </c>
      <c r="P15" s="6">
        <v>177688</v>
      </c>
      <c r="Q15" s="3" t="s">
        <v>7</v>
      </c>
      <c r="R15" s="3">
        <v>0</v>
      </c>
      <c r="S15" s="3">
        <v>0</v>
      </c>
      <c r="T15" s="3" t="s">
        <v>7</v>
      </c>
      <c r="U15" s="3">
        <v>0</v>
      </c>
      <c r="V15" s="3">
        <v>0</v>
      </c>
      <c r="W15" s="3" t="s">
        <v>7</v>
      </c>
      <c r="X15" s="3" t="s">
        <v>7</v>
      </c>
      <c r="Y15" s="3" t="s">
        <v>7</v>
      </c>
      <c r="Z15" s="3" t="s">
        <v>7</v>
      </c>
      <c r="AA15" s="3" t="s">
        <v>7</v>
      </c>
      <c r="AB15" s="3" t="s">
        <v>7</v>
      </c>
      <c r="AC15" s="3" t="s">
        <v>7</v>
      </c>
      <c r="AD15" s="3" t="s">
        <v>7</v>
      </c>
      <c r="AE15" s="3" t="s">
        <v>7</v>
      </c>
      <c r="AF15" s="3" t="s">
        <v>7</v>
      </c>
      <c r="AG15" s="3" t="s">
        <v>7</v>
      </c>
      <c r="AH15" s="3" t="s">
        <v>7</v>
      </c>
      <c r="AI15" s="3" t="s">
        <v>7</v>
      </c>
      <c r="AJ15" s="3" t="s">
        <v>7</v>
      </c>
      <c r="AK15" s="3" t="s">
        <v>7</v>
      </c>
      <c r="AL15" s="3" t="s">
        <v>7</v>
      </c>
      <c r="AM15" s="3" t="s">
        <v>7</v>
      </c>
      <c r="AN15" s="3" t="s">
        <v>7</v>
      </c>
      <c r="AO15" s="3" t="s">
        <v>7</v>
      </c>
    </row>
    <row r="16" spans="1:41">
      <c r="A16" s="2" t="s">
        <v>48</v>
      </c>
      <c r="B16" s="3" t="s">
        <v>7</v>
      </c>
      <c r="C16" s="3" t="s">
        <v>7</v>
      </c>
      <c r="D16" s="3" t="s">
        <v>7</v>
      </c>
      <c r="E16" s="3" t="s">
        <v>7</v>
      </c>
      <c r="F16" s="6">
        <v>678704</v>
      </c>
      <c r="G16" s="6">
        <v>669562</v>
      </c>
      <c r="H16" s="3" t="s">
        <v>7</v>
      </c>
      <c r="I16" s="6">
        <v>679504</v>
      </c>
      <c r="J16" s="6">
        <v>670362</v>
      </c>
      <c r="K16" s="3" t="s">
        <v>7</v>
      </c>
      <c r="L16" s="6">
        <v>453631</v>
      </c>
      <c r="M16" s="6">
        <v>453631</v>
      </c>
      <c r="N16" s="3" t="s">
        <v>7</v>
      </c>
      <c r="O16" s="6">
        <v>225073</v>
      </c>
      <c r="P16" s="6">
        <v>215931</v>
      </c>
      <c r="Q16" s="3" t="s">
        <v>7</v>
      </c>
      <c r="R16" s="3">
        <v>0</v>
      </c>
      <c r="S16" s="3">
        <v>0</v>
      </c>
      <c r="T16" s="3" t="s">
        <v>7</v>
      </c>
      <c r="U16" s="3">
        <v>0</v>
      </c>
      <c r="V16" s="3">
        <v>0</v>
      </c>
      <c r="W16" s="3" t="s">
        <v>7</v>
      </c>
      <c r="X16" s="3" t="s">
        <v>7</v>
      </c>
      <c r="Y16" s="3" t="s">
        <v>7</v>
      </c>
      <c r="Z16" s="3" t="s">
        <v>7</v>
      </c>
      <c r="AA16" s="3" t="s">
        <v>7</v>
      </c>
      <c r="AB16" s="3" t="s">
        <v>7</v>
      </c>
      <c r="AC16" s="3" t="s">
        <v>7</v>
      </c>
      <c r="AD16" s="3" t="s">
        <v>7</v>
      </c>
      <c r="AE16" s="3" t="s">
        <v>7</v>
      </c>
      <c r="AF16" s="3" t="s">
        <v>7</v>
      </c>
      <c r="AG16" s="3" t="s">
        <v>7</v>
      </c>
      <c r="AH16" s="3" t="s">
        <v>7</v>
      </c>
      <c r="AI16" s="3" t="s">
        <v>7</v>
      </c>
      <c r="AJ16" s="3" t="s">
        <v>7</v>
      </c>
      <c r="AK16" s="3" t="s">
        <v>7</v>
      </c>
      <c r="AL16" s="3" t="s">
        <v>7</v>
      </c>
      <c r="AM16" s="3" t="s">
        <v>7</v>
      </c>
      <c r="AN16" s="3" t="s">
        <v>7</v>
      </c>
      <c r="AO16" s="3" t="s">
        <v>7</v>
      </c>
    </row>
    <row r="17" spans="1:41">
      <c r="A17" s="2" t="s">
        <v>39</v>
      </c>
      <c r="B17" s="6">
        <v>2528</v>
      </c>
      <c r="C17" s="6">
        <v>1780</v>
      </c>
      <c r="D17" s="6">
        <v>3033</v>
      </c>
      <c r="E17" s="6">
        <v>1988</v>
      </c>
      <c r="F17" s="3">
        <v>0</v>
      </c>
      <c r="G17" s="3">
        <v>0</v>
      </c>
      <c r="H17" s="3" t="s">
        <v>7</v>
      </c>
      <c r="I17" s="3" t="s">
        <v>7</v>
      </c>
      <c r="J17" s="3" t="s">
        <v>7</v>
      </c>
      <c r="K17" s="3" t="s">
        <v>7</v>
      </c>
      <c r="L17" s="6">
        <v>28751</v>
      </c>
      <c r="M17" s="6">
        <v>6097</v>
      </c>
      <c r="N17" s="3" t="s">
        <v>7</v>
      </c>
      <c r="O17" s="3">
        <v>0</v>
      </c>
      <c r="P17" s="3">
        <v>0</v>
      </c>
      <c r="Q17" s="3" t="s">
        <v>7</v>
      </c>
      <c r="R17" s="3">
        <v>0</v>
      </c>
      <c r="S17" s="3">
        <v>0</v>
      </c>
      <c r="T17" s="3" t="s">
        <v>7</v>
      </c>
      <c r="U17" s="6">
        <v>-28751</v>
      </c>
      <c r="V17" s="6">
        <v>-6097</v>
      </c>
      <c r="W17" s="3" t="s">
        <v>7</v>
      </c>
      <c r="X17" s="3" t="s">
        <v>7</v>
      </c>
      <c r="Y17" s="3" t="s">
        <v>7</v>
      </c>
      <c r="Z17" s="3" t="s">
        <v>7</v>
      </c>
      <c r="AA17" s="3" t="s">
        <v>7</v>
      </c>
      <c r="AB17" s="3" t="s">
        <v>7</v>
      </c>
      <c r="AC17" s="3" t="s">
        <v>7</v>
      </c>
      <c r="AD17" s="3" t="s">
        <v>7</v>
      </c>
      <c r="AE17" s="3" t="s">
        <v>7</v>
      </c>
      <c r="AF17" s="3" t="s">
        <v>7</v>
      </c>
      <c r="AG17" s="3" t="s">
        <v>7</v>
      </c>
      <c r="AH17" s="3" t="s">
        <v>7</v>
      </c>
      <c r="AI17" s="3" t="s">
        <v>7</v>
      </c>
      <c r="AJ17" s="3" t="s">
        <v>7</v>
      </c>
      <c r="AK17" s="3" t="s">
        <v>7</v>
      </c>
      <c r="AL17" s="3" t="s">
        <v>7</v>
      </c>
      <c r="AM17" s="3" t="s">
        <v>7</v>
      </c>
      <c r="AN17" s="3" t="s">
        <v>7</v>
      </c>
      <c r="AO17" s="3" t="s">
        <v>7</v>
      </c>
    </row>
    <row r="18" spans="1:41">
      <c r="A18" s="2" t="s">
        <v>666</v>
      </c>
      <c r="B18" s="3" t="s">
        <v>7</v>
      </c>
      <c r="C18" s="3" t="s">
        <v>7</v>
      </c>
      <c r="D18" s="3" t="s">
        <v>7</v>
      </c>
      <c r="E18" s="3" t="s">
        <v>7</v>
      </c>
      <c r="F18" s="3">
        <v>0</v>
      </c>
      <c r="G18" s="3">
        <v>0</v>
      </c>
      <c r="H18" s="3" t="s">
        <v>7</v>
      </c>
      <c r="I18" s="3" t="s">
        <v>7</v>
      </c>
      <c r="J18" s="3" t="s">
        <v>7</v>
      </c>
      <c r="K18" s="3" t="s">
        <v>7</v>
      </c>
      <c r="L18" s="6">
        <v>464164</v>
      </c>
      <c r="M18" s="6">
        <v>421868</v>
      </c>
      <c r="N18" s="3" t="s">
        <v>7</v>
      </c>
      <c r="O18" s="3">
        <v>0</v>
      </c>
      <c r="P18" s="3">
        <v>0</v>
      </c>
      <c r="Q18" s="3" t="s">
        <v>7</v>
      </c>
      <c r="R18" s="3">
        <v>0</v>
      </c>
      <c r="S18" s="3">
        <v>0</v>
      </c>
      <c r="T18" s="3" t="s">
        <v>7</v>
      </c>
      <c r="U18" s="6">
        <v>-464164</v>
      </c>
      <c r="V18" s="6">
        <v>-421868</v>
      </c>
      <c r="W18" s="3" t="s">
        <v>7</v>
      </c>
      <c r="X18" s="3" t="s">
        <v>7</v>
      </c>
      <c r="Y18" s="3" t="s">
        <v>7</v>
      </c>
      <c r="Z18" s="3" t="s">
        <v>7</v>
      </c>
      <c r="AA18" s="3" t="s">
        <v>7</v>
      </c>
      <c r="AB18" s="3" t="s">
        <v>7</v>
      </c>
      <c r="AC18" s="3" t="s">
        <v>7</v>
      </c>
      <c r="AD18" s="3" t="s">
        <v>7</v>
      </c>
      <c r="AE18" s="3" t="s">
        <v>7</v>
      </c>
      <c r="AF18" s="3" t="s">
        <v>7</v>
      </c>
      <c r="AG18" s="3" t="s">
        <v>7</v>
      </c>
      <c r="AH18" s="3" t="s">
        <v>7</v>
      </c>
      <c r="AI18" s="3" t="s">
        <v>7</v>
      </c>
      <c r="AJ18" s="3" t="s">
        <v>7</v>
      </c>
      <c r="AK18" s="3" t="s">
        <v>7</v>
      </c>
      <c r="AL18" s="3" t="s">
        <v>7</v>
      </c>
      <c r="AM18" s="3" t="s">
        <v>7</v>
      </c>
      <c r="AN18" s="3" t="s">
        <v>7</v>
      </c>
      <c r="AO18" s="3" t="s">
        <v>7</v>
      </c>
    </row>
    <row r="19" spans="1:41">
      <c r="A19" s="2" t="s">
        <v>49</v>
      </c>
      <c r="B19" s="3" t="s">
        <v>7</v>
      </c>
      <c r="C19" s="3" t="s">
        <v>7</v>
      </c>
      <c r="D19" s="3" t="s">
        <v>7</v>
      </c>
      <c r="E19" s="3" t="s">
        <v>7</v>
      </c>
      <c r="F19" s="6">
        <v>21234</v>
      </c>
      <c r="G19" s="3">
        <v>0</v>
      </c>
      <c r="H19" s="3" t="s">
        <v>7</v>
      </c>
      <c r="I19" s="3" t="s">
        <v>7</v>
      </c>
      <c r="J19" s="3" t="s">
        <v>7</v>
      </c>
      <c r="K19" s="3" t="s">
        <v>7</v>
      </c>
      <c r="L19" s="6">
        <v>21234</v>
      </c>
      <c r="M19" s="3" t="s">
        <v>7</v>
      </c>
      <c r="N19" s="3" t="s">
        <v>7</v>
      </c>
      <c r="O19" s="3">
        <v>0</v>
      </c>
      <c r="P19" s="3" t="s">
        <v>7</v>
      </c>
      <c r="Q19" s="3" t="s">
        <v>7</v>
      </c>
      <c r="R19" s="3">
        <v>0</v>
      </c>
      <c r="S19" s="3" t="s">
        <v>7</v>
      </c>
      <c r="T19" s="3" t="s">
        <v>7</v>
      </c>
      <c r="U19" s="3">
        <v>0</v>
      </c>
      <c r="V19" s="3" t="s">
        <v>7</v>
      </c>
      <c r="W19" s="3" t="s">
        <v>7</v>
      </c>
      <c r="X19" s="3" t="s">
        <v>7</v>
      </c>
      <c r="Y19" s="3" t="s">
        <v>7</v>
      </c>
      <c r="Z19" s="3" t="s">
        <v>7</v>
      </c>
      <c r="AA19" s="3" t="s">
        <v>7</v>
      </c>
      <c r="AB19" s="3" t="s">
        <v>7</v>
      </c>
      <c r="AC19" s="3" t="s">
        <v>7</v>
      </c>
      <c r="AD19" s="3" t="s">
        <v>7</v>
      </c>
      <c r="AE19" s="3" t="s">
        <v>7</v>
      </c>
      <c r="AF19" s="3" t="s">
        <v>7</v>
      </c>
      <c r="AG19" s="3" t="s">
        <v>7</v>
      </c>
      <c r="AH19" s="3" t="s">
        <v>7</v>
      </c>
      <c r="AI19" s="3" t="s">
        <v>7</v>
      </c>
      <c r="AJ19" s="3" t="s">
        <v>7</v>
      </c>
      <c r="AK19" s="3" t="s">
        <v>7</v>
      </c>
      <c r="AL19" s="3" t="s">
        <v>7</v>
      </c>
      <c r="AM19" s="3" t="s">
        <v>7</v>
      </c>
      <c r="AN19" s="3" t="s">
        <v>7</v>
      </c>
      <c r="AO19" s="3" t="s">
        <v>7</v>
      </c>
    </row>
    <row r="20" spans="1:41">
      <c r="A20" s="2" t="s">
        <v>50</v>
      </c>
      <c r="B20" s="3" t="s">
        <v>7</v>
      </c>
      <c r="C20" s="3" t="s">
        <v>7</v>
      </c>
      <c r="D20" s="3" t="s">
        <v>7</v>
      </c>
      <c r="E20" s="3" t="s">
        <v>7</v>
      </c>
      <c r="F20" s="6">
        <v>21931</v>
      </c>
      <c r="G20" s="6">
        <v>23862</v>
      </c>
      <c r="H20" s="3" t="s">
        <v>7</v>
      </c>
      <c r="I20" s="6">
        <v>24287</v>
      </c>
      <c r="J20" s="6">
        <v>27051</v>
      </c>
      <c r="K20" s="3" t="s">
        <v>7</v>
      </c>
      <c r="L20" s="6">
        <v>20509</v>
      </c>
      <c r="M20" s="6">
        <v>21868</v>
      </c>
      <c r="N20" s="3" t="s">
        <v>7</v>
      </c>
      <c r="O20" s="6">
        <v>1422</v>
      </c>
      <c r="P20" s="6">
        <v>1994</v>
      </c>
      <c r="Q20" s="3" t="s">
        <v>7</v>
      </c>
      <c r="R20" s="3">
        <v>0</v>
      </c>
      <c r="S20" s="3">
        <v>0</v>
      </c>
      <c r="T20" s="3" t="s">
        <v>7</v>
      </c>
      <c r="U20" s="3">
        <v>0</v>
      </c>
      <c r="V20" s="3">
        <v>0</v>
      </c>
      <c r="W20" s="3" t="s">
        <v>7</v>
      </c>
      <c r="X20" s="3" t="s">
        <v>7</v>
      </c>
      <c r="Y20" s="3" t="s">
        <v>7</v>
      </c>
      <c r="Z20" s="3" t="s">
        <v>7</v>
      </c>
      <c r="AA20" s="3" t="s">
        <v>7</v>
      </c>
      <c r="AB20" s="3" t="s">
        <v>7</v>
      </c>
      <c r="AC20" s="3" t="s">
        <v>7</v>
      </c>
      <c r="AD20" s="3" t="s">
        <v>7</v>
      </c>
      <c r="AE20" s="3" t="s">
        <v>7</v>
      </c>
      <c r="AF20" s="3" t="s">
        <v>7</v>
      </c>
      <c r="AG20" s="3" t="s">
        <v>7</v>
      </c>
      <c r="AH20" s="3" t="s">
        <v>7</v>
      </c>
      <c r="AI20" s="3" t="s">
        <v>7</v>
      </c>
      <c r="AJ20" s="3" t="s">
        <v>7</v>
      </c>
      <c r="AK20" s="3" t="s">
        <v>7</v>
      </c>
      <c r="AL20" s="3" t="s">
        <v>7</v>
      </c>
      <c r="AM20" s="3" t="s">
        <v>7</v>
      </c>
      <c r="AN20" s="3" t="s">
        <v>7</v>
      </c>
      <c r="AO20" s="3" t="s">
        <v>7</v>
      </c>
    </row>
    <row r="21" spans="1:41">
      <c r="A21" s="2" t="s">
        <v>51</v>
      </c>
      <c r="B21" s="3" t="s">
        <v>7</v>
      </c>
      <c r="C21" s="3" t="s">
        <v>7</v>
      </c>
      <c r="D21" s="3" t="s">
        <v>7</v>
      </c>
      <c r="E21" s="3" t="s">
        <v>7</v>
      </c>
      <c r="F21" s="6">
        <v>996369</v>
      </c>
      <c r="G21" s="6">
        <v>998311</v>
      </c>
      <c r="H21" s="3" t="s">
        <v>7</v>
      </c>
      <c r="I21" s="6">
        <v>977899</v>
      </c>
      <c r="J21" s="6">
        <v>1002300</v>
      </c>
      <c r="K21" s="3" t="s">
        <v>7</v>
      </c>
      <c r="L21" s="6">
        <v>1070297</v>
      </c>
      <c r="M21" s="6">
        <v>991823</v>
      </c>
      <c r="N21" s="3" t="s">
        <v>7</v>
      </c>
      <c r="O21" s="6">
        <v>534865</v>
      </c>
      <c r="P21" s="6">
        <v>474655</v>
      </c>
      <c r="Q21" s="3" t="s">
        <v>7</v>
      </c>
      <c r="R21" s="3">
        <v>0</v>
      </c>
      <c r="S21" s="3">
        <v>0</v>
      </c>
      <c r="T21" s="3" t="s">
        <v>7</v>
      </c>
      <c r="U21" s="6">
        <v>-608793</v>
      </c>
      <c r="V21" s="6">
        <v>-468167</v>
      </c>
      <c r="W21" s="3" t="s">
        <v>7</v>
      </c>
      <c r="X21" s="3" t="s">
        <v>7</v>
      </c>
      <c r="Y21" s="3" t="s">
        <v>7</v>
      </c>
      <c r="Z21" s="3" t="s">
        <v>7</v>
      </c>
      <c r="AA21" s="3" t="s">
        <v>7</v>
      </c>
      <c r="AB21" s="3" t="s">
        <v>7</v>
      </c>
      <c r="AC21" s="3" t="s">
        <v>7</v>
      </c>
      <c r="AD21" s="3" t="s">
        <v>7</v>
      </c>
      <c r="AE21" s="3" t="s">
        <v>7</v>
      </c>
      <c r="AF21" s="3" t="s">
        <v>7</v>
      </c>
      <c r="AG21" s="3" t="s">
        <v>7</v>
      </c>
      <c r="AH21" s="3" t="s">
        <v>7</v>
      </c>
      <c r="AI21" s="3" t="s">
        <v>7</v>
      </c>
      <c r="AJ21" s="3" t="s">
        <v>7</v>
      </c>
      <c r="AK21" s="3" t="s">
        <v>7</v>
      </c>
      <c r="AL21" s="3" t="s">
        <v>7</v>
      </c>
      <c r="AM21" s="3" t="s">
        <v>7</v>
      </c>
      <c r="AN21" s="3" t="s">
        <v>7</v>
      </c>
      <c r="AO21" s="3" t="s">
        <v>7</v>
      </c>
    </row>
    <row r="22" spans="1:41">
      <c r="A22" s="8" t="s">
        <v>670</v>
      </c>
      <c r="B22" s="3" t="s">
        <v>7</v>
      </c>
      <c r="C22" s="3" t="s">
        <v>7</v>
      </c>
      <c r="D22" s="3" t="s">
        <v>7</v>
      </c>
      <c r="E22" s="3" t="s">
        <v>7</v>
      </c>
      <c r="F22" s="3" t="s">
        <v>7</v>
      </c>
      <c r="G22" s="3" t="s">
        <v>7</v>
      </c>
      <c r="H22" s="3" t="s">
        <v>7</v>
      </c>
      <c r="I22" s="3" t="s">
        <v>7</v>
      </c>
      <c r="J22" s="3" t="s">
        <v>7</v>
      </c>
      <c r="K22" s="3" t="s">
        <v>7</v>
      </c>
      <c r="L22" s="3" t="s">
        <v>7</v>
      </c>
      <c r="M22" s="3" t="s">
        <v>7</v>
      </c>
      <c r="N22" s="3" t="s">
        <v>7</v>
      </c>
      <c r="O22" s="3" t="s">
        <v>7</v>
      </c>
      <c r="P22" s="3" t="s">
        <v>7</v>
      </c>
      <c r="Q22" s="3" t="s">
        <v>7</v>
      </c>
      <c r="R22" s="3" t="s">
        <v>7</v>
      </c>
      <c r="S22" s="3" t="s">
        <v>7</v>
      </c>
      <c r="T22" s="3" t="s">
        <v>7</v>
      </c>
      <c r="U22" s="3" t="s">
        <v>7</v>
      </c>
      <c r="V22" s="3" t="s">
        <v>7</v>
      </c>
      <c r="W22" s="3" t="s">
        <v>7</v>
      </c>
      <c r="X22" s="3" t="s">
        <v>7</v>
      </c>
      <c r="Y22" s="3" t="s">
        <v>7</v>
      </c>
      <c r="Z22" s="3" t="s">
        <v>7</v>
      </c>
      <c r="AA22" s="3" t="s">
        <v>7</v>
      </c>
      <c r="AB22" s="3" t="s">
        <v>7</v>
      </c>
      <c r="AC22" s="3" t="s">
        <v>7</v>
      </c>
      <c r="AD22" s="3" t="s">
        <v>7</v>
      </c>
      <c r="AE22" s="3" t="s">
        <v>7</v>
      </c>
      <c r="AF22" s="3" t="s">
        <v>7</v>
      </c>
      <c r="AG22" s="3" t="s">
        <v>7</v>
      </c>
      <c r="AH22" s="3" t="s">
        <v>7</v>
      </c>
      <c r="AI22" s="3" t="s">
        <v>7</v>
      </c>
      <c r="AJ22" s="3" t="s">
        <v>7</v>
      </c>
      <c r="AK22" s="3" t="s">
        <v>7</v>
      </c>
      <c r="AL22" s="3" t="s">
        <v>7</v>
      </c>
      <c r="AM22" s="3" t="s">
        <v>7</v>
      </c>
      <c r="AN22" s="3" t="s">
        <v>7</v>
      </c>
      <c r="AO22" s="3" t="s">
        <v>7</v>
      </c>
    </row>
    <row r="23" spans="1:41">
      <c r="A23" s="2" t="s">
        <v>53</v>
      </c>
      <c r="B23" s="3" t="s">
        <v>7</v>
      </c>
      <c r="C23" s="3" t="s">
        <v>7</v>
      </c>
      <c r="D23" s="3" t="s">
        <v>7</v>
      </c>
      <c r="E23" s="3" t="s">
        <v>7</v>
      </c>
      <c r="F23" s="6">
        <v>6838</v>
      </c>
      <c r="G23" s="6">
        <v>5773</v>
      </c>
      <c r="H23" s="3" t="s">
        <v>7</v>
      </c>
      <c r="I23" s="6">
        <v>6838</v>
      </c>
      <c r="J23" s="6">
        <v>5773</v>
      </c>
      <c r="K23" s="3" t="s">
        <v>7</v>
      </c>
      <c r="L23" s="6">
        <v>2797</v>
      </c>
      <c r="M23" s="6">
        <v>1247</v>
      </c>
      <c r="N23" s="3" t="s">
        <v>7</v>
      </c>
      <c r="O23" s="6">
        <v>4041</v>
      </c>
      <c r="P23" s="6">
        <v>4526</v>
      </c>
      <c r="Q23" s="3" t="s">
        <v>7</v>
      </c>
      <c r="R23" s="3">
        <v>0</v>
      </c>
      <c r="S23" s="3">
        <v>0</v>
      </c>
      <c r="T23" s="3" t="s">
        <v>7</v>
      </c>
      <c r="U23" s="3">
        <v>0</v>
      </c>
      <c r="V23" s="3">
        <v>0</v>
      </c>
      <c r="W23" s="3" t="s">
        <v>7</v>
      </c>
      <c r="X23" s="3" t="s">
        <v>7</v>
      </c>
      <c r="Y23" s="3" t="s">
        <v>7</v>
      </c>
      <c r="Z23" s="3" t="s">
        <v>7</v>
      </c>
      <c r="AA23" s="3" t="s">
        <v>7</v>
      </c>
      <c r="AB23" s="3" t="s">
        <v>7</v>
      </c>
      <c r="AC23" s="3" t="s">
        <v>7</v>
      </c>
      <c r="AD23" s="3" t="s">
        <v>7</v>
      </c>
      <c r="AE23" s="3" t="s">
        <v>7</v>
      </c>
      <c r="AF23" s="3" t="s">
        <v>7</v>
      </c>
      <c r="AG23" s="3" t="s">
        <v>7</v>
      </c>
      <c r="AH23" s="3" t="s">
        <v>7</v>
      </c>
      <c r="AI23" s="3" t="s">
        <v>7</v>
      </c>
      <c r="AJ23" s="3" t="s">
        <v>7</v>
      </c>
      <c r="AK23" s="3" t="s">
        <v>7</v>
      </c>
      <c r="AL23" s="3" t="s">
        <v>7</v>
      </c>
      <c r="AM23" s="3" t="s">
        <v>7</v>
      </c>
      <c r="AN23" s="3" t="s">
        <v>7</v>
      </c>
      <c r="AO23" s="3" t="s">
        <v>7</v>
      </c>
    </row>
    <row r="24" spans="1:41">
      <c r="A24" s="2" t="s">
        <v>54</v>
      </c>
      <c r="B24" s="3" t="s">
        <v>7</v>
      </c>
      <c r="C24" s="3" t="s">
        <v>7</v>
      </c>
      <c r="D24" s="3" t="s">
        <v>7</v>
      </c>
      <c r="E24" s="3" t="s">
        <v>7</v>
      </c>
      <c r="F24" s="6">
        <v>6804</v>
      </c>
      <c r="G24" s="6">
        <v>6650</v>
      </c>
      <c r="H24" s="3" t="s">
        <v>7</v>
      </c>
      <c r="I24" s="3">
        <v>702</v>
      </c>
      <c r="J24" s="6">
        <v>3820</v>
      </c>
      <c r="K24" s="3" t="s">
        <v>7</v>
      </c>
      <c r="L24" s="6">
        <v>6804</v>
      </c>
      <c r="M24" s="6">
        <v>6650</v>
      </c>
      <c r="N24" s="3" t="s">
        <v>7</v>
      </c>
      <c r="O24" s="3">
        <v>0</v>
      </c>
      <c r="P24" s="3">
        <v>0</v>
      </c>
      <c r="Q24" s="3" t="s">
        <v>7</v>
      </c>
      <c r="R24" s="3">
        <v>0</v>
      </c>
      <c r="S24" s="3">
        <v>0</v>
      </c>
      <c r="T24" s="3" t="s">
        <v>7</v>
      </c>
      <c r="U24" s="3">
        <v>0</v>
      </c>
      <c r="V24" s="3">
        <v>0</v>
      </c>
      <c r="W24" s="3" t="s">
        <v>7</v>
      </c>
      <c r="X24" s="3" t="s">
        <v>7</v>
      </c>
      <c r="Y24" s="3" t="s">
        <v>7</v>
      </c>
      <c r="Z24" s="3" t="s">
        <v>7</v>
      </c>
      <c r="AA24" s="3" t="s">
        <v>7</v>
      </c>
      <c r="AB24" s="3" t="s">
        <v>7</v>
      </c>
      <c r="AC24" s="3" t="s">
        <v>7</v>
      </c>
      <c r="AD24" s="3" t="s">
        <v>7</v>
      </c>
      <c r="AE24" s="3" t="s">
        <v>7</v>
      </c>
      <c r="AF24" s="3" t="s">
        <v>7</v>
      </c>
      <c r="AG24" s="3" t="s">
        <v>7</v>
      </c>
      <c r="AH24" s="3" t="s">
        <v>7</v>
      </c>
      <c r="AI24" s="3" t="s">
        <v>7</v>
      </c>
      <c r="AJ24" s="3" t="s">
        <v>7</v>
      </c>
      <c r="AK24" s="3" t="s">
        <v>7</v>
      </c>
      <c r="AL24" s="3" t="s">
        <v>7</v>
      </c>
      <c r="AM24" s="3" t="s">
        <v>7</v>
      </c>
      <c r="AN24" s="3" t="s">
        <v>7</v>
      </c>
      <c r="AO24" s="3" t="s">
        <v>7</v>
      </c>
    </row>
    <row r="25" spans="1:41">
      <c r="A25" s="2" t="s">
        <v>55</v>
      </c>
      <c r="B25" s="3" t="s">
        <v>7</v>
      </c>
      <c r="C25" s="3" t="s">
        <v>7</v>
      </c>
      <c r="D25" s="3" t="s">
        <v>7</v>
      </c>
      <c r="E25" s="3" t="s">
        <v>7</v>
      </c>
      <c r="F25" s="6">
        <v>6754</v>
      </c>
      <c r="G25" s="6">
        <v>6750</v>
      </c>
      <c r="H25" s="3" t="s">
        <v>7</v>
      </c>
      <c r="I25" s="6">
        <v>8785</v>
      </c>
      <c r="J25" s="6">
        <v>9186</v>
      </c>
      <c r="K25" s="3" t="s">
        <v>7</v>
      </c>
      <c r="L25" s="6">
        <v>6754</v>
      </c>
      <c r="M25" s="6">
        <v>6750</v>
      </c>
      <c r="N25" s="3" t="s">
        <v>7</v>
      </c>
      <c r="O25" s="3">
        <v>0</v>
      </c>
      <c r="P25" s="3">
        <v>0</v>
      </c>
      <c r="Q25" s="3" t="s">
        <v>7</v>
      </c>
      <c r="R25" s="3">
        <v>0</v>
      </c>
      <c r="S25" s="3">
        <v>0</v>
      </c>
      <c r="T25" s="3" t="s">
        <v>7</v>
      </c>
      <c r="U25" s="3">
        <v>0</v>
      </c>
      <c r="V25" s="3">
        <v>0</v>
      </c>
      <c r="W25" s="3" t="s">
        <v>7</v>
      </c>
      <c r="X25" s="3" t="s">
        <v>7</v>
      </c>
      <c r="Y25" s="3" t="s">
        <v>7</v>
      </c>
      <c r="Z25" s="3" t="s">
        <v>7</v>
      </c>
      <c r="AA25" s="3" t="s">
        <v>7</v>
      </c>
      <c r="AB25" s="3" t="s">
        <v>7</v>
      </c>
      <c r="AC25" s="3" t="s">
        <v>7</v>
      </c>
      <c r="AD25" s="3" t="s">
        <v>7</v>
      </c>
      <c r="AE25" s="3" t="s">
        <v>7</v>
      </c>
      <c r="AF25" s="3" t="s">
        <v>7</v>
      </c>
      <c r="AG25" s="3" t="s">
        <v>7</v>
      </c>
      <c r="AH25" s="3" t="s">
        <v>7</v>
      </c>
      <c r="AI25" s="3" t="s">
        <v>7</v>
      </c>
      <c r="AJ25" s="3" t="s">
        <v>7</v>
      </c>
      <c r="AK25" s="3" t="s">
        <v>7</v>
      </c>
      <c r="AL25" s="3" t="s">
        <v>7</v>
      </c>
      <c r="AM25" s="3" t="s">
        <v>7</v>
      </c>
      <c r="AN25" s="3" t="s">
        <v>7</v>
      </c>
      <c r="AO25" s="3" t="s">
        <v>7</v>
      </c>
    </row>
    <row r="26" spans="1:41">
      <c r="A26" s="2" t="s">
        <v>56</v>
      </c>
      <c r="B26" s="3" t="s">
        <v>7</v>
      </c>
      <c r="C26" s="3" t="s">
        <v>7</v>
      </c>
      <c r="D26" s="3" t="s">
        <v>7</v>
      </c>
      <c r="E26" s="3" t="s">
        <v>7</v>
      </c>
      <c r="F26" s="6">
        <v>25434</v>
      </c>
      <c r="G26" s="6">
        <v>21899</v>
      </c>
      <c r="H26" s="3" t="s">
        <v>7</v>
      </c>
      <c r="I26" s="6">
        <v>25434</v>
      </c>
      <c r="J26" s="6">
        <v>21935</v>
      </c>
      <c r="K26" s="3" t="s">
        <v>7</v>
      </c>
      <c r="L26" s="6">
        <v>7413</v>
      </c>
      <c r="M26" s="6">
        <v>7002</v>
      </c>
      <c r="N26" s="3" t="s">
        <v>7</v>
      </c>
      <c r="O26" s="6">
        <v>18021</v>
      </c>
      <c r="P26" s="6">
        <v>14897</v>
      </c>
      <c r="Q26" s="3" t="s">
        <v>7</v>
      </c>
      <c r="R26" s="3">
        <v>0</v>
      </c>
      <c r="S26" s="3">
        <v>0</v>
      </c>
      <c r="T26" s="3" t="s">
        <v>7</v>
      </c>
      <c r="U26" s="3">
        <v>0</v>
      </c>
      <c r="V26" s="3">
        <v>0</v>
      </c>
      <c r="W26" s="3" t="s">
        <v>7</v>
      </c>
      <c r="X26" s="3" t="s">
        <v>7</v>
      </c>
      <c r="Y26" s="3" t="s">
        <v>7</v>
      </c>
      <c r="Z26" s="3" t="s">
        <v>7</v>
      </c>
      <c r="AA26" s="3" t="s">
        <v>7</v>
      </c>
      <c r="AB26" s="3" t="s">
        <v>7</v>
      </c>
      <c r="AC26" s="3" t="s">
        <v>7</v>
      </c>
      <c r="AD26" s="3" t="s">
        <v>7</v>
      </c>
      <c r="AE26" s="3" t="s">
        <v>7</v>
      </c>
      <c r="AF26" s="3" t="s">
        <v>7</v>
      </c>
      <c r="AG26" s="3" t="s">
        <v>7</v>
      </c>
      <c r="AH26" s="3" t="s">
        <v>7</v>
      </c>
      <c r="AI26" s="3" t="s">
        <v>7</v>
      </c>
      <c r="AJ26" s="3" t="s">
        <v>7</v>
      </c>
      <c r="AK26" s="3" t="s">
        <v>7</v>
      </c>
      <c r="AL26" s="3" t="s">
        <v>7</v>
      </c>
      <c r="AM26" s="3" t="s">
        <v>7</v>
      </c>
      <c r="AN26" s="3" t="s">
        <v>7</v>
      </c>
      <c r="AO26" s="3" t="s">
        <v>7</v>
      </c>
    </row>
    <row r="27" spans="1:41">
      <c r="A27" s="2" t="s">
        <v>57</v>
      </c>
      <c r="B27" s="3" t="s">
        <v>7</v>
      </c>
      <c r="C27" s="3" t="s">
        <v>7</v>
      </c>
      <c r="D27" s="3" t="s">
        <v>7</v>
      </c>
      <c r="E27" s="3" t="s">
        <v>7</v>
      </c>
      <c r="F27" s="6">
        <v>45830</v>
      </c>
      <c r="G27" s="6">
        <v>41072</v>
      </c>
      <c r="H27" s="3" t="s">
        <v>7</v>
      </c>
      <c r="I27" s="6">
        <v>41759</v>
      </c>
      <c r="J27" s="6">
        <v>40714</v>
      </c>
      <c r="K27" s="3" t="s">
        <v>7</v>
      </c>
      <c r="L27" s="6">
        <v>23768</v>
      </c>
      <c r="M27" s="6">
        <v>21649</v>
      </c>
      <c r="N27" s="3" t="s">
        <v>7</v>
      </c>
      <c r="O27" s="6">
        <v>22062</v>
      </c>
      <c r="P27" s="6">
        <v>19423</v>
      </c>
      <c r="Q27" s="3" t="s">
        <v>7</v>
      </c>
      <c r="R27" s="3">
        <v>0</v>
      </c>
      <c r="S27" s="3">
        <v>0</v>
      </c>
      <c r="T27" s="3" t="s">
        <v>7</v>
      </c>
      <c r="U27" s="3">
        <v>0</v>
      </c>
      <c r="V27" s="3">
        <v>0</v>
      </c>
      <c r="W27" s="3" t="s">
        <v>7</v>
      </c>
      <c r="X27" s="3" t="s">
        <v>7</v>
      </c>
      <c r="Y27" s="3" t="s">
        <v>7</v>
      </c>
      <c r="Z27" s="3" t="s">
        <v>7</v>
      </c>
      <c r="AA27" s="3" t="s">
        <v>7</v>
      </c>
      <c r="AB27" s="3" t="s">
        <v>7</v>
      </c>
      <c r="AC27" s="3" t="s">
        <v>7</v>
      </c>
      <c r="AD27" s="3" t="s">
        <v>7</v>
      </c>
      <c r="AE27" s="3" t="s">
        <v>7</v>
      </c>
      <c r="AF27" s="3" t="s">
        <v>7</v>
      </c>
      <c r="AG27" s="3" t="s">
        <v>7</v>
      </c>
      <c r="AH27" s="3" t="s">
        <v>7</v>
      </c>
      <c r="AI27" s="3" t="s">
        <v>7</v>
      </c>
      <c r="AJ27" s="3" t="s">
        <v>7</v>
      </c>
      <c r="AK27" s="3" t="s">
        <v>7</v>
      </c>
      <c r="AL27" s="3" t="s">
        <v>7</v>
      </c>
      <c r="AM27" s="3" t="s">
        <v>7</v>
      </c>
      <c r="AN27" s="3" t="s">
        <v>7</v>
      </c>
      <c r="AO27" s="3" t="s">
        <v>7</v>
      </c>
    </row>
    <row r="28" spans="1:41">
      <c r="A28" s="2" t="s">
        <v>58</v>
      </c>
      <c r="B28" s="3" t="s">
        <v>7</v>
      </c>
      <c r="C28" s="3" t="s">
        <v>7</v>
      </c>
      <c r="D28" s="3" t="s">
        <v>7</v>
      </c>
      <c r="E28" s="3" t="s">
        <v>7</v>
      </c>
      <c r="F28" s="6">
        <v>19888</v>
      </c>
      <c r="G28" s="6">
        <v>27267</v>
      </c>
      <c r="H28" s="3" t="s">
        <v>7</v>
      </c>
      <c r="I28" s="6">
        <v>19383</v>
      </c>
      <c r="J28" s="6">
        <v>27059</v>
      </c>
      <c r="K28" s="3" t="s">
        <v>7</v>
      </c>
      <c r="L28" s="3">
        <v>0</v>
      </c>
      <c r="M28" s="3">
        <v>0</v>
      </c>
      <c r="N28" s="3" t="s">
        <v>7</v>
      </c>
      <c r="O28" s="6">
        <v>48639</v>
      </c>
      <c r="P28" s="6">
        <v>33364</v>
      </c>
      <c r="Q28" s="3" t="s">
        <v>7</v>
      </c>
      <c r="R28" s="3">
        <v>0</v>
      </c>
      <c r="S28" s="3">
        <v>0</v>
      </c>
      <c r="T28" s="3" t="s">
        <v>7</v>
      </c>
      <c r="U28" s="6">
        <v>-28751</v>
      </c>
      <c r="V28" s="6">
        <v>-6097</v>
      </c>
      <c r="W28" s="3" t="s">
        <v>7</v>
      </c>
      <c r="X28" s="3" t="s">
        <v>7</v>
      </c>
      <c r="Y28" s="3" t="s">
        <v>7</v>
      </c>
      <c r="Z28" s="3" t="s">
        <v>7</v>
      </c>
      <c r="AA28" s="3" t="s">
        <v>7</v>
      </c>
      <c r="AB28" s="3" t="s">
        <v>7</v>
      </c>
      <c r="AC28" s="3" t="s">
        <v>7</v>
      </c>
      <c r="AD28" s="3" t="s">
        <v>7</v>
      </c>
      <c r="AE28" s="3" t="s">
        <v>7</v>
      </c>
      <c r="AF28" s="3" t="s">
        <v>7</v>
      </c>
      <c r="AG28" s="3" t="s">
        <v>7</v>
      </c>
      <c r="AH28" s="3" t="s">
        <v>7</v>
      </c>
      <c r="AI28" s="3" t="s">
        <v>7</v>
      </c>
      <c r="AJ28" s="3" t="s">
        <v>7</v>
      </c>
      <c r="AK28" s="3" t="s">
        <v>7</v>
      </c>
      <c r="AL28" s="3" t="s">
        <v>7</v>
      </c>
      <c r="AM28" s="3" t="s">
        <v>7</v>
      </c>
      <c r="AN28" s="3" t="s">
        <v>7</v>
      </c>
      <c r="AO28" s="3" t="s">
        <v>7</v>
      </c>
    </row>
    <row r="29" spans="1:41">
      <c r="A29" s="2" t="s">
        <v>671</v>
      </c>
      <c r="B29" s="3" t="s">
        <v>7</v>
      </c>
      <c r="C29" s="3" t="s">
        <v>7</v>
      </c>
      <c r="D29" s="3" t="s">
        <v>7</v>
      </c>
      <c r="E29" s="3" t="s">
        <v>7</v>
      </c>
      <c r="F29" s="3">
        <v>0</v>
      </c>
      <c r="G29" s="3">
        <v>0</v>
      </c>
      <c r="H29" s="3" t="s">
        <v>7</v>
      </c>
      <c r="I29" s="3" t="s">
        <v>7</v>
      </c>
      <c r="J29" s="3" t="s">
        <v>7</v>
      </c>
      <c r="K29" s="3" t="s">
        <v>7</v>
      </c>
      <c r="L29" s="6">
        <v>115878</v>
      </c>
      <c r="M29" s="6">
        <v>40202</v>
      </c>
      <c r="N29" s="3" t="s">
        <v>7</v>
      </c>
      <c r="O29" s="3">
        <v>0</v>
      </c>
      <c r="P29" s="3">
        <v>0</v>
      </c>
      <c r="Q29" s="3" t="s">
        <v>7</v>
      </c>
      <c r="R29" s="3">
        <v>0</v>
      </c>
      <c r="S29" s="3">
        <v>0</v>
      </c>
      <c r="T29" s="3" t="s">
        <v>7</v>
      </c>
      <c r="U29" s="6">
        <v>-115878</v>
      </c>
      <c r="V29" s="6">
        <v>-40202</v>
      </c>
      <c r="W29" s="3" t="s">
        <v>7</v>
      </c>
      <c r="X29" s="3" t="s">
        <v>7</v>
      </c>
      <c r="Y29" s="3" t="s">
        <v>7</v>
      </c>
      <c r="Z29" s="3" t="s">
        <v>7</v>
      </c>
      <c r="AA29" s="3" t="s">
        <v>7</v>
      </c>
      <c r="AB29" s="3" t="s">
        <v>7</v>
      </c>
      <c r="AC29" s="3" t="s">
        <v>7</v>
      </c>
      <c r="AD29" s="3" t="s">
        <v>7</v>
      </c>
      <c r="AE29" s="3" t="s">
        <v>7</v>
      </c>
      <c r="AF29" s="3" t="s">
        <v>7</v>
      </c>
      <c r="AG29" s="3" t="s">
        <v>7</v>
      </c>
      <c r="AH29" s="3" t="s">
        <v>7</v>
      </c>
      <c r="AI29" s="3" t="s">
        <v>7</v>
      </c>
      <c r="AJ29" s="3" t="s">
        <v>7</v>
      </c>
      <c r="AK29" s="3" t="s">
        <v>7</v>
      </c>
      <c r="AL29" s="3" t="s">
        <v>7</v>
      </c>
      <c r="AM29" s="3" t="s">
        <v>7</v>
      </c>
      <c r="AN29" s="3" t="s">
        <v>7</v>
      </c>
      <c r="AO29" s="3" t="s">
        <v>7</v>
      </c>
    </row>
    <row r="30" spans="1:41">
      <c r="A30" s="2" t="s">
        <v>59</v>
      </c>
      <c r="B30" s="3" t="s">
        <v>7</v>
      </c>
      <c r="C30" s="3" t="s">
        <v>7</v>
      </c>
      <c r="D30" s="3" t="s">
        <v>7</v>
      </c>
      <c r="E30" s="3" t="s">
        <v>7</v>
      </c>
      <c r="F30" s="6">
        <v>786061</v>
      </c>
      <c r="G30" s="6">
        <v>774284</v>
      </c>
      <c r="H30" s="3" t="s">
        <v>7</v>
      </c>
      <c r="I30" s="6">
        <v>900560</v>
      </c>
      <c r="J30" s="6">
        <v>903141</v>
      </c>
      <c r="K30" s="3" t="s">
        <v>7</v>
      </c>
      <c r="L30" s="6">
        <v>786061</v>
      </c>
      <c r="M30" s="6">
        <v>774284</v>
      </c>
      <c r="N30" s="3" t="s">
        <v>7</v>
      </c>
      <c r="O30" s="3">
        <v>0</v>
      </c>
      <c r="P30" s="3">
        <v>0</v>
      </c>
      <c r="Q30" s="3" t="s">
        <v>7</v>
      </c>
      <c r="R30" s="3">
        <v>0</v>
      </c>
      <c r="S30" s="3">
        <v>0</v>
      </c>
      <c r="T30" s="3" t="s">
        <v>7</v>
      </c>
      <c r="U30" s="3">
        <v>0</v>
      </c>
      <c r="V30" s="3">
        <v>0</v>
      </c>
      <c r="W30" s="3" t="s">
        <v>7</v>
      </c>
      <c r="X30" s="3" t="s">
        <v>7</v>
      </c>
      <c r="Y30" s="3" t="s">
        <v>7</v>
      </c>
      <c r="Z30" s="3" t="s">
        <v>7</v>
      </c>
      <c r="AA30" s="3" t="s">
        <v>7</v>
      </c>
      <c r="AB30" s="3" t="s">
        <v>7</v>
      </c>
      <c r="AC30" s="3" t="s">
        <v>7</v>
      </c>
      <c r="AD30" s="3" t="s">
        <v>7</v>
      </c>
      <c r="AE30" s="3" t="s">
        <v>7</v>
      </c>
      <c r="AF30" s="3" t="s">
        <v>7</v>
      </c>
      <c r="AG30" s="3" t="s">
        <v>7</v>
      </c>
      <c r="AH30" s="3" t="s">
        <v>7</v>
      </c>
      <c r="AI30" s="3" t="s">
        <v>7</v>
      </c>
      <c r="AJ30" s="3" t="s">
        <v>7</v>
      </c>
      <c r="AK30" s="3" t="s">
        <v>7</v>
      </c>
      <c r="AL30" s="3" t="s">
        <v>7</v>
      </c>
      <c r="AM30" s="3" t="s">
        <v>7</v>
      </c>
      <c r="AN30" s="3" t="s">
        <v>7</v>
      </c>
      <c r="AO30" s="3" t="s">
        <v>7</v>
      </c>
    </row>
    <row r="31" spans="1:41">
      <c r="A31" s="2" t="s">
        <v>60</v>
      </c>
      <c r="B31" s="3" t="s">
        <v>7</v>
      </c>
      <c r="C31" s="3" t="s">
        <v>7</v>
      </c>
      <c r="D31" s="3" t="s">
        <v>7</v>
      </c>
      <c r="E31" s="3" t="s">
        <v>7</v>
      </c>
      <c r="F31" s="6">
        <v>2222</v>
      </c>
      <c r="G31" s="6">
        <v>1339</v>
      </c>
      <c r="H31" s="3" t="s">
        <v>7</v>
      </c>
      <c r="I31" s="6">
        <v>2222</v>
      </c>
      <c r="J31" s="6">
        <v>1339</v>
      </c>
      <c r="K31" s="3" t="s">
        <v>7</v>
      </c>
      <c r="L31" s="6">
        <v>2222</v>
      </c>
      <c r="M31" s="6">
        <v>1339</v>
      </c>
      <c r="N31" s="3" t="s">
        <v>7</v>
      </c>
      <c r="O31" s="3">
        <v>0</v>
      </c>
      <c r="P31" s="3">
        <v>0</v>
      </c>
      <c r="Q31" s="3" t="s">
        <v>7</v>
      </c>
      <c r="R31" s="3">
        <v>0</v>
      </c>
      <c r="S31" s="3">
        <v>0</v>
      </c>
      <c r="T31" s="3" t="s">
        <v>7</v>
      </c>
      <c r="U31" s="3">
        <v>0</v>
      </c>
      <c r="V31" s="3">
        <v>0</v>
      </c>
      <c r="W31" s="3" t="s">
        <v>7</v>
      </c>
      <c r="X31" s="3" t="s">
        <v>7</v>
      </c>
      <c r="Y31" s="3" t="s">
        <v>7</v>
      </c>
      <c r="Z31" s="3" t="s">
        <v>7</v>
      </c>
      <c r="AA31" s="3" t="s">
        <v>7</v>
      </c>
      <c r="AB31" s="3" t="s">
        <v>7</v>
      </c>
      <c r="AC31" s="3" t="s">
        <v>7</v>
      </c>
      <c r="AD31" s="3" t="s">
        <v>7</v>
      </c>
      <c r="AE31" s="3" t="s">
        <v>7</v>
      </c>
      <c r="AF31" s="3" t="s">
        <v>7</v>
      </c>
      <c r="AG31" s="3" t="s">
        <v>7</v>
      </c>
      <c r="AH31" s="3" t="s">
        <v>7</v>
      </c>
      <c r="AI31" s="3" t="s">
        <v>7</v>
      </c>
      <c r="AJ31" s="3" t="s">
        <v>7</v>
      </c>
      <c r="AK31" s="3" t="s">
        <v>7</v>
      </c>
      <c r="AL31" s="3" t="s">
        <v>7</v>
      </c>
      <c r="AM31" s="3" t="s">
        <v>7</v>
      </c>
      <c r="AN31" s="3" t="s">
        <v>7</v>
      </c>
      <c r="AO31" s="3" t="s">
        <v>7</v>
      </c>
    </row>
    <row r="32" spans="1:41">
      <c r="A32" s="2" t="s">
        <v>68</v>
      </c>
      <c r="B32" s="3" t="s">
        <v>7</v>
      </c>
      <c r="C32" s="3" t="s">
        <v>7</v>
      </c>
      <c r="D32" s="3" t="s">
        <v>7</v>
      </c>
      <c r="E32" s="3" t="s">
        <v>7</v>
      </c>
      <c r="F32" s="6">
        <v>142368</v>
      </c>
      <c r="G32" s="6">
        <v>154349</v>
      </c>
      <c r="H32" s="6">
        <v>165764</v>
      </c>
      <c r="I32" s="6">
        <v>13975</v>
      </c>
      <c r="J32" s="6">
        <v>30047</v>
      </c>
      <c r="K32" s="6">
        <v>45268</v>
      </c>
      <c r="L32" s="6">
        <v>142368</v>
      </c>
      <c r="M32" s="6">
        <v>154349</v>
      </c>
      <c r="N32" s="3" t="s">
        <v>7</v>
      </c>
      <c r="O32" s="6">
        <v>464164</v>
      </c>
      <c r="P32" s="6">
        <v>421868</v>
      </c>
      <c r="Q32" s="3" t="s">
        <v>7</v>
      </c>
      <c r="R32" s="3">
        <v>0</v>
      </c>
      <c r="S32" s="3">
        <v>0</v>
      </c>
      <c r="T32" s="3" t="s">
        <v>7</v>
      </c>
      <c r="U32" s="6">
        <v>-464164</v>
      </c>
      <c r="V32" s="6">
        <v>-421868</v>
      </c>
      <c r="W32" s="3" t="s">
        <v>7</v>
      </c>
      <c r="X32" s="6">
        <v>-64473</v>
      </c>
      <c r="Y32" s="6">
        <v>71967</v>
      </c>
      <c r="Z32" s="6">
        <v>42442</v>
      </c>
      <c r="AA32" s="6">
        <v>-185771</v>
      </c>
      <c r="AB32" s="6">
        <v>71967</v>
      </c>
      <c r="AC32" s="6">
        <v>42442</v>
      </c>
      <c r="AD32" s="3" t="s">
        <v>7</v>
      </c>
      <c r="AE32" s="3" t="s">
        <v>7</v>
      </c>
      <c r="AF32" s="3" t="s">
        <v>7</v>
      </c>
      <c r="AG32" s="3" t="s">
        <v>7</v>
      </c>
      <c r="AH32" s="3" t="s">
        <v>7</v>
      </c>
      <c r="AI32" s="3" t="s">
        <v>7</v>
      </c>
      <c r="AJ32" s="3" t="s">
        <v>7</v>
      </c>
      <c r="AK32" s="3" t="s">
        <v>7</v>
      </c>
      <c r="AL32" s="3" t="s">
        <v>7</v>
      </c>
      <c r="AM32" s="3" t="s">
        <v>7</v>
      </c>
      <c r="AN32" s="3" t="s">
        <v>7</v>
      </c>
      <c r="AO32" s="3" t="s">
        <v>7</v>
      </c>
    </row>
    <row r="33" spans="1:41" ht="30">
      <c r="A33" s="2" t="s">
        <v>69</v>
      </c>
      <c r="B33" s="3" t="s">
        <v>7</v>
      </c>
      <c r="C33" s="3" t="s">
        <v>7</v>
      </c>
      <c r="D33" s="3" t="s">
        <v>7</v>
      </c>
      <c r="E33" s="3" t="s">
        <v>7</v>
      </c>
      <c r="F33" s="5">
        <v>996369</v>
      </c>
      <c r="G33" s="5">
        <v>998311</v>
      </c>
      <c r="H33" s="3" t="s">
        <v>7</v>
      </c>
      <c r="I33" s="5">
        <v>977899</v>
      </c>
      <c r="J33" s="5">
        <v>1002300</v>
      </c>
      <c r="K33" s="3" t="s">
        <v>7</v>
      </c>
      <c r="L33" s="5">
        <v>1070297</v>
      </c>
      <c r="M33" s="5">
        <v>991823</v>
      </c>
      <c r="N33" s="3" t="s">
        <v>7</v>
      </c>
      <c r="O33" s="5">
        <v>534865</v>
      </c>
      <c r="P33" s="5">
        <v>474655</v>
      </c>
      <c r="Q33" s="3" t="s">
        <v>7</v>
      </c>
      <c r="R33" s="5">
        <v>0</v>
      </c>
      <c r="S33" s="5">
        <v>0</v>
      </c>
      <c r="T33" s="3" t="s">
        <v>7</v>
      </c>
      <c r="U33" s="5">
        <v>-608793</v>
      </c>
      <c r="V33" s="5">
        <v>-468167</v>
      </c>
      <c r="W33" s="3" t="s">
        <v>7</v>
      </c>
      <c r="X33" s="3" t="s">
        <v>7</v>
      </c>
      <c r="Y33" s="3" t="s">
        <v>7</v>
      </c>
      <c r="Z33" s="3" t="s">
        <v>7</v>
      </c>
      <c r="AA33" s="3" t="s">
        <v>7</v>
      </c>
      <c r="AB33" s="3" t="s">
        <v>7</v>
      </c>
      <c r="AC33" s="3" t="s">
        <v>7</v>
      </c>
      <c r="AD33" s="3" t="s">
        <v>7</v>
      </c>
      <c r="AE33" s="3" t="s">
        <v>7</v>
      </c>
      <c r="AF33" s="3" t="s">
        <v>7</v>
      </c>
      <c r="AG33" s="3" t="s">
        <v>7</v>
      </c>
      <c r="AH33" s="3" t="s">
        <v>7</v>
      </c>
      <c r="AI33" s="3" t="s">
        <v>7</v>
      </c>
      <c r="AJ33" s="3" t="s">
        <v>7</v>
      </c>
      <c r="AK33" s="3" t="s">
        <v>7</v>
      </c>
      <c r="AL33" s="3" t="s">
        <v>7</v>
      </c>
      <c r="AM33" s="3" t="s">
        <v>7</v>
      </c>
      <c r="AN33" s="3" t="s">
        <v>7</v>
      </c>
      <c r="AO33" s="3" t="s">
        <v>7</v>
      </c>
    </row>
  </sheetData>
  <mergeCells count="2">
    <mergeCell ref="B1:B3"/>
    <mergeCell ref="C1:C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25"/>
  <sheetViews>
    <sheetView showGridLines="0" workbookViewId="0"/>
  </sheetViews>
  <sheetFormatPr defaultRowHeight="15"/>
  <cols>
    <col min="1" max="1" width="36.5703125" bestFit="1" customWidth="1"/>
    <col min="2" max="3" width="15.42578125" bestFit="1" customWidth="1"/>
    <col min="4" max="5" width="12.28515625" bestFit="1" customWidth="1"/>
    <col min="6" max="6" width="12" bestFit="1" customWidth="1"/>
    <col min="7" max="7" width="12.5703125" bestFit="1" customWidth="1"/>
    <col min="8" max="8" width="12.28515625" bestFit="1" customWidth="1"/>
    <col min="9" max="9" width="12.5703125" bestFit="1" customWidth="1"/>
    <col min="10" max="10" width="12.28515625" bestFit="1" customWidth="1"/>
    <col min="11" max="11" width="12" bestFit="1" customWidth="1"/>
    <col min="12" max="12" width="12.5703125" bestFit="1" customWidth="1"/>
    <col min="13" max="13" width="15.42578125" bestFit="1" customWidth="1"/>
    <col min="14" max="14" width="9.42578125" customWidth="1"/>
    <col min="15" max="15" width="2.5703125" customWidth="1"/>
    <col min="16" max="17" width="12.28515625" bestFit="1" customWidth="1"/>
    <col min="18" max="18" width="16.42578125" bestFit="1" customWidth="1"/>
    <col min="19" max="19" width="11.42578125" customWidth="1"/>
    <col min="20" max="20" width="4.7109375" customWidth="1"/>
    <col min="21" max="31" width="36.140625" bestFit="1" customWidth="1"/>
    <col min="32" max="33" width="19.42578125" bestFit="1" customWidth="1"/>
    <col min="34" max="35" width="36.140625" bestFit="1" customWidth="1"/>
    <col min="36" max="37" width="23.5703125" bestFit="1" customWidth="1"/>
    <col min="38" max="39" width="31.42578125" bestFit="1" customWidth="1"/>
    <col min="40" max="41" width="36" bestFit="1" customWidth="1"/>
    <col min="42" max="43" width="22" bestFit="1" customWidth="1"/>
    <col min="44" max="45" width="21.85546875" bestFit="1" customWidth="1"/>
    <col min="46" max="47" width="36.140625" bestFit="1" customWidth="1"/>
    <col min="48" max="49" width="23.5703125" bestFit="1" customWidth="1"/>
    <col min="50" max="51" width="31.42578125" bestFit="1" customWidth="1"/>
    <col min="52" max="53" width="36" bestFit="1" customWidth="1"/>
    <col min="54" max="55" width="22" bestFit="1" customWidth="1"/>
  </cols>
  <sheetData>
    <row r="1" spans="1:55" ht="15" customHeight="1">
      <c r="A1" s="1" t="s">
        <v>1167</v>
      </c>
      <c r="B1" s="1" t="s">
        <v>844</v>
      </c>
      <c r="C1" s="1" t="s">
        <v>1152</v>
      </c>
      <c r="D1" s="7" t="s">
        <v>867</v>
      </c>
      <c r="E1" s="7"/>
      <c r="F1" s="7"/>
      <c r="G1" s="7"/>
      <c r="H1" s="7"/>
      <c r="I1" s="7"/>
      <c r="J1" s="7"/>
      <c r="K1" s="7"/>
      <c r="L1" s="7"/>
      <c r="M1" s="1" t="s">
        <v>1153</v>
      </c>
      <c r="N1" s="7" t="s">
        <v>1</v>
      </c>
      <c r="O1" s="7"/>
      <c r="P1" s="7"/>
      <c r="Q1" s="7"/>
      <c r="R1" s="1" t="s">
        <v>1154</v>
      </c>
      <c r="S1" s="7" t="s">
        <v>868</v>
      </c>
      <c r="T1" s="7"/>
      <c r="U1" s="1" t="s">
        <v>844</v>
      </c>
      <c r="V1" s="1" t="s">
        <v>1152</v>
      </c>
      <c r="W1" s="7" t="s">
        <v>867</v>
      </c>
      <c r="X1" s="7"/>
      <c r="Y1" s="7"/>
      <c r="Z1" s="7"/>
      <c r="AA1" s="7"/>
      <c r="AB1" s="7"/>
      <c r="AC1" s="7" t="s">
        <v>1</v>
      </c>
      <c r="AD1" s="7"/>
      <c r="AE1" s="1" t="s">
        <v>1154</v>
      </c>
      <c r="AF1" s="1" t="s">
        <v>81</v>
      </c>
      <c r="AG1" s="1" t="s">
        <v>1</v>
      </c>
      <c r="AH1" s="1" t="s">
        <v>81</v>
      </c>
      <c r="AI1" s="1" t="s">
        <v>1</v>
      </c>
      <c r="AJ1" s="1" t="s">
        <v>81</v>
      </c>
      <c r="AK1" s="1" t="s">
        <v>1</v>
      </c>
      <c r="AL1" s="1" t="s">
        <v>81</v>
      </c>
      <c r="AM1" s="1" t="s">
        <v>1</v>
      </c>
      <c r="AN1" s="1" t="s">
        <v>81</v>
      </c>
      <c r="AO1" s="1" t="s">
        <v>1</v>
      </c>
      <c r="AP1" s="1" t="s">
        <v>81</v>
      </c>
      <c r="AQ1" s="1" t="s">
        <v>1</v>
      </c>
      <c r="AR1" s="1" t="s">
        <v>82</v>
      </c>
      <c r="AS1" s="1" t="s">
        <v>1</v>
      </c>
      <c r="AT1" s="1" t="s">
        <v>82</v>
      </c>
      <c r="AU1" s="1" t="s">
        <v>1</v>
      </c>
      <c r="AV1" s="1" t="s">
        <v>82</v>
      </c>
      <c r="AW1" s="1" t="s">
        <v>1</v>
      </c>
      <c r="AX1" s="1" t="s">
        <v>82</v>
      </c>
      <c r="AY1" s="1" t="s">
        <v>1</v>
      </c>
      <c r="AZ1" s="1" t="s">
        <v>82</v>
      </c>
      <c r="BA1" s="1" t="s">
        <v>1</v>
      </c>
      <c r="BB1" s="1" t="s">
        <v>82</v>
      </c>
      <c r="BC1" s="1" t="s">
        <v>1</v>
      </c>
    </row>
    <row r="2" spans="1:55" ht="30">
      <c r="A2" s="1" t="s">
        <v>36</v>
      </c>
      <c r="B2" s="7" t="s">
        <v>983</v>
      </c>
      <c r="C2" s="173">
        <v>40686</v>
      </c>
      <c r="D2" s="7" t="s">
        <v>2</v>
      </c>
      <c r="E2" s="7" t="s">
        <v>869</v>
      </c>
      <c r="F2" s="7" t="s">
        <v>4</v>
      </c>
      <c r="G2" s="7" t="s">
        <v>870</v>
      </c>
      <c r="H2" s="7" t="s">
        <v>981</v>
      </c>
      <c r="I2" s="7" t="s">
        <v>1155</v>
      </c>
      <c r="J2" s="7" t="s">
        <v>1156</v>
      </c>
      <c r="K2" s="7" t="s">
        <v>1157</v>
      </c>
      <c r="L2" s="7" t="s">
        <v>1158</v>
      </c>
      <c r="M2" s="7" t="s">
        <v>84</v>
      </c>
      <c r="N2" s="7" t="s">
        <v>2</v>
      </c>
      <c r="O2" s="7"/>
      <c r="P2" s="7" t="s">
        <v>37</v>
      </c>
      <c r="Q2" s="7" t="s">
        <v>84</v>
      </c>
      <c r="R2" s="7" t="s">
        <v>2</v>
      </c>
      <c r="S2" s="7" t="s">
        <v>2</v>
      </c>
      <c r="T2" s="7"/>
      <c r="U2" s="1" t="s">
        <v>983</v>
      </c>
      <c r="V2" s="11">
        <v>40686</v>
      </c>
      <c r="W2" s="1" t="s">
        <v>2</v>
      </c>
      <c r="X2" s="1" t="s">
        <v>869</v>
      </c>
      <c r="Y2" s="1" t="s">
        <v>4</v>
      </c>
      <c r="Z2" s="1" t="s">
        <v>870</v>
      </c>
      <c r="AA2" s="1" t="s">
        <v>981</v>
      </c>
      <c r="AB2" s="1" t="s">
        <v>1155</v>
      </c>
      <c r="AC2" s="1" t="s">
        <v>2</v>
      </c>
      <c r="AD2" s="1" t="s">
        <v>37</v>
      </c>
      <c r="AE2" s="1" t="s">
        <v>2</v>
      </c>
      <c r="AF2" s="1" t="s">
        <v>37</v>
      </c>
      <c r="AG2" s="1" t="s">
        <v>2</v>
      </c>
      <c r="AH2" s="1" t="s">
        <v>37</v>
      </c>
      <c r="AI2" s="1" t="s">
        <v>2</v>
      </c>
      <c r="AJ2" s="1" t="s">
        <v>37</v>
      </c>
      <c r="AK2" s="1" t="s">
        <v>2</v>
      </c>
      <c r="AL2" s="1" t="s">
        <v>37</v>
      </c>
      <c r="AM2" s="1" t="s">
        <v>2</v>
      </c>
      <c r="AN2" s="1" t="s">
        <v>37</v>
      </c>
      <c r="AO2" s="1" t="s">
        <v>2</v>
      </c>
      <c r="AP2" s="1" t="s">
        <v>37</v>
      </c>
      <c r="AQ2" s="1" t="s">
        <v>2</v>
      </c>
      <c r="AR2" s="11">
        <v>40686</v>
      </c>
      <c r="AS2" s="1" t="s">
        <v>84</v>
      </c>
      <c r="AT2" s="11">
        <v>40686</v>
      </c>
      <c r="AU2" s="1" t="s">
        <v>84</v>
      </c>
      <c r="AV2" s="11">
        <v>40686</v>
      </c>
      <c r="AW2" s="1" t="s">
        <v>84</v>
      </c>
      <c r="AX2" s="11">
        <v>40686</v>
      </c>
      <c r="AY2" s="1" t="s">
        <v>84</v>
      </c>
      <c r="AZ2" s="11">
        <v>40686</v>
      </c>
      <c r="BA2" s="1" t="s">
        <v>84</v>
      </c>
      <c r="BB2" s="11">
        <v>40686</v>
      </c>
      <c r="BC2" s="1" t="s">
        <v>84</v>
      </c>
    </row>
    <row r="3" spans="1:55">
      <c r="A3" s="1"/>
      <c r="B3" s="7"/>
      <c r="C3" s="173"/>
      <c r="D3" s="7"/>
      <c r="E3" s="7"/>
      <c r="F3" s="7"/>
      <c r="G3" s="7"/>
      <c r="H3" s="7"/>
      <c r="I3" s="7"/>
      <c r="J3" s="7"/>
      <c r="K3" s="7"/>
      <c r="L3" s="7"/>
      <c r="M3" s="7"/>
      <c r="N3" s="7"/>
      <c r="O3" s="7"/>
      <c r="P3" s="7"/>
      <c r="Q3" s="7"/>
      <c r="R3" s="7"/>
      <c r="S3" s="7"/>
      <c r="T3" s="7"/>
      <c r="U3" s="1" t="s">
        <v>1162</v>
      </c>
      <c r="V3" s="1" t="s">
        <v>1162</v>
      </c>
      <c r="W3" s="1" t="s">
        <v>1162</v>
      </c>
      <c r="X3" s="1" t="s">
        <v>1162</v>
      </c>
      <c r="Y3" s="1" t="s">
        <v>1162</v>
      </c>
      <c r="Z3" s="1" t="s">
        <v>1162</v>
      </c>
      <c r="AA3" s="1" t="s">
        <v>1162</v>
      </c>
      <c r="AB3" s="1" t="s">
        <v>1162</v>
      </c>
      <c r="AC3" s="1" t="s">
        <v>1162</v>
      </c>
      <c r="AD3" s="1" t="s">
        <v>1162</v>
      </c>
      <c r="AE3" s="1" t="s">
        <v>1162</v>
      </c>
      <c r="AF3" s="1" t="s">
        <v>41</v>
      </c>
      <c r="AG3" s="1" t="s">
        <v>41</v>
      </c>
      <c r="AH3" s="1" t="s">
        <v>41</v>
      </c>
      <c r="AI3" s="1" t="s">
        <v>41</v>
      </c>
      <c r="AJ3" s="1" t="s">
        <v>41</v>
      </c>
      <c r="AK3" s="1" t="s">
        <v>41</v>
      </c>
      <c r="AL3" s="1" t="s">
        <v>41</v>
      </c>
      <c r="AM3" s="1" t="s">
        <v>41</v>
      </c>
      <c r="AN3" s="1" t="s">
        <v>41</v>
      </c>
      <c r="AO3" s="1" t="s">
        <v>41</v>
      </c>
      <c r="AP3" s="1" t="s">
        <v>41</v>
      </c>
      <c r="AQ3" s="1" t="s">
        <v>41</v>
      </c>
      <c r="AR3" s="1" t="s">
        <v>83</v>
      </c>
      <c r="AS3" s="1" t="s">
        <v>83</v>
      </c>
      <c r="AT3" s="1" t="s">
        <v>83</v>
      </c>
      <c r="AU3" s="1" t="s">
        <v>83</v>
      </c>
      <c r="AV3" s="1" t="s">
        <v>83</v>
      </c>
      <c r="AW3" s="1" t="s">
        <v>83</v>
      </c>
      <c r="AX3" s="1" t="s">
        <v>83</v>
      </c>
      <c r="AY3" s="1" t="s">
        <v>83</v>
      </c>
      <c r="AZ3" s="1" t="s">
        <v>83</v>
      </c>
      <c r="BA3" s="1" t="s">
        <v>83</v>
      </c>
      <c r="BB3" s="1" t="s">
        <v>83</v>
      </c>
      <c r="BC3" s="1" t="s">
        <v>83</v>
      </c>
    </row>
    <row r="4" spans="1:55">
      <c r="A4" s="1"/>
      <c r="B4" s="7"/>
      <c r="C4" s="173"/>
      <c r="D4" s="7"/>
      <c r="E4" s="7"/>
      <c r="F4" s="7"/>
      <c r="G4" s="7"/>
      <c r="H4" s="7"/>
      <c r="I4" s="7"/>
      <c r="J4" s="7"/>
      <c r="K4" s="7"/>
      <c r="L4" s="7"/>
      <c r="M4" s="7"/>
      <c r="N4" s="7"/>
      <c r="O4" s="7"/>
      <c r="P4" s="7"/>
      <c r="Q4" s="7"/>
      <c r="R4" s="7"/>
      <c r="S4" s="7"/>
      <c r="T4" s="7"/>
      <c r="U4" s="1"/>
      <c r="V4" s="1"/>
      <c r="W4" s="1"/>
      <c r="X4" s="1"/>
      <c r="Y4" s="1"/>
      <c r="Z4" s="1"/>
      <c r="AA4" s="1"/>
      <c r="AB4" s="1"/>
      <c r="AC4" s="1"/>
      <c r="AD4" s="1"/>
      <c r="AE4" s="1"/>
      <c r="AF4" s="1"/>
      <c r="AG4" s="1"/>
      <c r="AH4" s="1" t="s">
        <v>1162</v>
      </c>
      <c r="AI4" s="1" t="s">
        <v>1162</v>
      </c>
      <c r="AJ4" s="1" t="s">
        <v>1163</v>
      </c>
      <c r="AK4" s="1" t="s">
        <v>1163</v>
      </c>
      <c r="AL4" s="1" t="s">
        <v>1164</v>
      </c>
      <c r="AM4" s="1" t="s">
        <v>1164</v>
      </c>
      <c r="AN4" s="1" t="s">
        <v>1165</v>
      </c>
      <c r="AO4" s="1" t="s">
        <v>1165</v>
      </c>
      <c r="AP4" s="1" t="s">
        <v>1166</v>
      </c>
      <c r="AQ4" s="1" t="s">
        <v>1166</v>
      </c>
      <c r="AR4" s="1"/>
      <c r="AS4" s="1"/>
      <c r="AT4" s="1" t="s">
        <v>1162</v>
      </c>
      <c r="AU4" s="1" t="s">
        <v>1162</v>
      </c>
      <c r="AV4" s="1" t="s">
        <v>1163</v>
      </c>
      <c r="AW4" s="1" t="s">
        <v>1163</v>
      </c>
      <c r="AX4" s="1" t="s">
        <v>1164</v>
      </c>
      <c r="AY4" s="1" t="s">
        <v>1164</v>
      </c>
      <c r="AZ4" s="1" t="s">
        <v>1165</v>
      </c>
      <c r="BA4" s="1" t="s">
        <v>1165</v>
      </c>
      <c r="BB4" s="1" t="s">
        <v>1166</v>
      </c>
      <c r="BC4" s="1" t="s">
        <v>1166</v>
      </c>
    </row>
    <row r="5" spans="1:55" ht="30">
      <c r="A5" s="8" t="s">
        <v>1160</v>
      </c>
      <c r="B5" s="3" t="s">
        <v>7</v>
      </c>
      <c r="C5" s="3" t="s">
        <v>7</v>
      </c>
      <c r="D5" s="3" t="s">
        <v>7</v>
      </c>
      <c r="E5" s="3" t="s">
        <v>7</v>
      </c>
      <c r="F5" s="3" t="s">
        <v>7</v>
      </c>
      <c r="G5" s="3" t="s">
        <v>7</v>
      </c>
      <c r="H5" s="3" t="s">
        <v>7</v>
      </c>
      <c r="I5" s="3" t="s">
        <v>7</v>
      </c>
      <c r="J5" s="3" t="s">
        <v>7</v>
      </c>
      <c r="K5" s="3" t="s">
        <v>7</v>
      </c>
      <c r="L5" s="3" t="s">
        <v>7</v>
      </c>
      <c r="M5" s="3" t="s">
        <v>7</v>
      </c>
      <c r="N5" s="3" t="s">
        <v>7</v>
      </c>
      <c r="O5" s="3"/>
      <c r="P5" s="3" t="s">
        <v>7</v>
      </c>
      <c r="Q5" s="3" t="s">
        <v>7</v>
      </c>
      <c r="R5" s="3" t="s">
        <v>7</v>
      </c>
      <c r="S5" s="3" t="s">
        <v>7</v>
      </c>
      <c r="T5" s="3"/>
      <c r="U5" s="3" t="s">
        <v>7</v>
      </c>
      <c r="V5" s="3" t="s">
        <v>7</v>
      </c>
      <c r="W5" s="3" t="s">
        <v>7</v>
      </c>
      <c r="X5" s="3" t="s">
        <v>7</v>
      </c>
      <c r="Y5" s="3" t="s">
        <v>7</v>
      </c>
      <c r="Z5" s="3" t="s">
        <v>7</v>
      </c>
      <c r="AA5" s="3" t="s">
        <v>7</v>
      </c>
      <c r="AB5" s="3" t="s">
        <v>7</v>
      </c>
      <c r="AC5" s="3" t="s">
        <v>7</v>
      </c>
      <c r="AD5" s="3" t="s">
        <v>7</v>
      </c>
      <c r="AE5" s="3" t="s">
        <v>7</v>
      </c>
      <c r="AF5" s="3" t="s">
        <v>7</v>
      </c>
      <c r="AG5" s="3" t="s">
        <v>7</v>
      </c>
      <c r="AH5" s="3" t="s">
        <v>7</v>
      </c>
      <c r="AI5" s="3" t="s">
        <v>7</v>
      </c>
      <c r="AJ5" s="3" t="s">
        <v>7</v>
      </c>
      <c r="AK5" s="3" t="s">
        <v>7</v>
      </c>
      <c r="AL5" s="3" t="s">
        <v>7</v>
      </c>
      <c r="AM5" s="3" t="s">
        <v>7</v>
      </c>
      <c r="AN5" s="3" t="s">
        <v>7</v>
      </c>
      <c r="AO5" s="3" t="s">
        <v>7</v>
      </c>
      <c r="AP5" s="3" t="s">
        <v>7</v>
      </c>
      <c r="AQ5" s="3" t="s">
        <v>7</v>
      </c>
      <c r="AR5" s="3" t="s">
        <v>7</v>
      </c>
      <c r="AS5" s="3" t="s">
        <v>7</v>
      </c>
      <c r="AT5" s="3" t="s">
        <v>7</v>
      </c>
      <c r="AU5" s="3" t="s">
        <v>7</v>
      </c>
      <c r="AV5" s="3" t="s">
        <v>7</v>
      </c>
      <c r="AW5" s="3" t="s">
        <v>7</v>
      </c>
      <c r="AX5" s="3" t="s">
        <v>7</v>
      </c>
      <c r="AY5" s="3" t="s">
        <v>7</v>
      </c>
      <c r="AZ5" s="3" t="s">
        <v>7</v>
      </c>
      <c r="BA5" s="3" t="s">
        <v>7</v>
      </c>
      <c r="BB5" s="3" t="s">
        <v>7</v>
      </c>
      <c r="BC5" s="3" t="s">
        <v>7</v>
      </c>
    </row>
    <row r="6" spans="1:55">
      <c r="A6" s="2" t="s">
        <v>85</v>
      </c>
      <c r="B6" s="5">
        <v>77431</v>
      </c>
      <c r="C6" s="5">
        <v>107077</v>
      </c>
      <c r="D6" s="5">
        <v>168870</v>
      </c>
      <c r="E6" s="5">
        <v>168550</v>
      </c>
      <c r="F6" s="5">
        <v>178577</v>
      </c>
      <c r="G6" s="5">
        <v>165132</v>
      </c>
      <c r="H6" s="5">
        <v>180740</v>
      </c>
      <c r="I6" s="5">
        <v>169613</v>
      </c>
      <c r="J6" s="5">
        <v>175098</v>
      </c>
      <c r="K6" s="5">
        <v>183933</v>
      </c>
      <c r="L6" s="5">
        <v>159540</v>
      </c>
      <c r="M6" s="5">
        <v>180603</v>
      </c>
      <c r="N6" s="5">
        <v>681129</v>
      </c>
      <c r="O6" s="3"/>
      <c r="P6" s="5">
        <v>708201</v>
      </c>
      <c r="Q6" s="5">
        <v>699174</v>
      </c>
      <c r="R6" s="5">
        <v>173340</v>
      </c>
      <c r="S6" s="3" t="s">
        <v>7</v>
      </c>
      <c r="T6" s="3"/>
      <c r="U6" s="5">
        <v>77431</v>
      </c>
      <c r="V6" s="5">
        <v>107077</v>
      </c>
      <c r="W6" s="5">
        <v>168870</v>
      </c>
      <c r="X6" s="5">
        <v>168550</v>
      </c>
      <c r="Y6" s="5">
        <v>178577</v>
      </c>
      <c r="Z6" s="5">
        <v>165132</v>
      </c>
      <c r="AA6" s="5">
        <v>180740</v>
      </c>
      <c r="AB6" s="5">
        <v>169613</v>
      </c>
      <c r="AC6" s="5">
        <v>681129</v>
      </c>
      <c r="AD6" s="5">
        <v>708201</v>
      </c>
      <c r="AE6" s="5">
        <v>173340</v>
      </c>
      <c r="AF6" s="5">
        <v>431511</v>
      </c>
      <c r="AG6" s="5">
        <v>681129</v>
      </c>
      <c r="AH6" s="5">
        <v>431511</v>
      </c>
      <c r="AI6" s="5">
        <v>681129</v>
      </c>
      <c r="AJ6" s="5">
        <v>93014</v>
      </c>
      <c r="AK6" s="5">
        <v>132590</v>
      </c>
      <c r="AL6" s="5">
        <v>338497</v>
      </c>
      <c r="AM6" s="5">
        <v>553721</v>
      </c>
      <c r="AN6" s="5">
        <v>0</v>
      </c>
      <c r="AO6" s="5">
        <v>0</v>
      </c>
      <c r="AP6" s="5">
        <v>0</v>
      </c>
      <c r="AQ6" s="5">
        <v>-5182</v>
      </c>
      <c r="AR6" s="5">
        <v>276690</v>
      </c>
      <c r="AS6" s="5">
        <v>699174</v>
      </c>
      <c r="AT6" s="5">
        <v>276690</v>
      </c>
      <c r="AU6" s="5">
        <v>699174</v>
      </c>
      <c r="AV6" s="5">
        <v>63116</v>
      </c>
      <c r="AW6" s="5">
        <v>168477</v>
      </c>
      <c r="AX6" s="5">
        <v>213574</v>
      </c>
      <c r="AY6" s="5">
        <v>530711</v>
      </c>
      <c r="AZ6" s="5">
        <v>0</v>
      </c>
      <c r="BA6" s="5">
        <v>0</v>
      </c>
      <c r="BB6" s="5">
        <v>0</v>
      </c>
      <c r="BC6" s="5">
        <v>-14</v>
      </c>
    </row>
    <row r="7" spans="1:55">
      <c r="A7" s="8" t="s">
        <v>86</v>
      </c>
      <c r="B7" s="3" t="s">
        <v>7</v>
      </c>
      <c r="C7" s="3" t="s">
        <v>7</v>
      </c>
      <c r="D7" s="3" t="s">
        <v>7</v>
      </c>
      <c r="E7" s="3" t="s">
        <v>7</v>
      </c>
      <c r="F7" s="3" t="s">
        <v>7</v>
      </c>
      <c r="G7" s="3" t="s">
        <v>7</v>
      </c>
      <c r="H7" s="3" t="s">
        <v>7</v>
      </c>
      <c r="I7" s="3" t="s">
        <v>7</v>
      </c>
      <c r="J7" s="3" t="s">
        <v>7</v>
      </c>
      <c r="K7" s="3" t="s">
        <v>7</v>
      </c>
      <c r="L7" s="3" t="s">
        <v>7</v>
      </c>
      <c r="M7" s="3" t="s">
        <v>7</v>
      </c>
      <c r="N7" s="3" t="s">
        <v>7</v>
      </c>
      <c r="O7" s="3"/>
      <c r="P7" s="3" t="s">
        <v>7</v>
      </c>
      <c r="Q7" s="3" t="s">
        <v>7</v>
      </c>
      <c r="R7" s="3" t="s">
        <v>7</v>
      </c>
      <c r="S7" s="3" t="s">
        <v>7</v>
      </c>
      <c r="T7" s="3"/>
      <c r="U7" s="3" t="s">
        <v>7</v>
      </c>
      <c r="V7" s="3" t="s">
        <v>7</v>
      </c>
      <c r="W7" s="3" t="s">
        <v>7</v>
      </c>
      <c r="X7" s="3" t="s">
        <v>7</v>
      </c>
      <c r="Y7" s="3" t="s">
        <v>7</v>
      </c>
      <c r="Z7" s="3" t="s">
        <v>7</v>
      </c>
      <c r="AA7" s="3" t="s">
        <v>7</v>
      </c>
      <c r="AB7" s="3" t="s">
        <v>7</v>
      </c>
      <c r="AC7" s="3" t="s">
        <v>7</v>
      </c>
      <c r="AD7" s="3" t="s">
        <v>7</v>
      </c>
      <c r="AE7" s="3" t="s">
        <v>7</v>
      </c>
      <c r="AF7" s="3" t="s">
        <v>7</v>
      </c>
      <c r="AG7" s="3" t="s">
        <v>7</v>
      </c>
      <c r="AH7" s="3" t="s">
        <v>7</v>
      </c>
      <c r="AI7" s="3" t="s">
        <v>7</v>
      </c>
      <c r="AJ7" s="3" t="s">
        <v>7</v>
      </c>
      <c r="AK7" s="3" t="s">
        <v>7</v>
      </c>
      <c r="AL7" s="3" t="s">
        <v>7</v>
      </c>
      <c r="AM7" s="3" t="s">
        <v>7</v>
      </c>
      <c r="AN7" s="3" t="s">
        <v>7</v>
      </c>
      <c r="AO7" s="3" t="s">
        <v>7</v>
      </c>
      <c r="AP7" s="3" t="s">
        <v>7</v>
      </c>
      <c r="AQ7" s="3" t="s">
        <v>7</v>
      </c>
      <c r="AR7" s="3" t="s">
        <v>7</v>
      </c>
      <c r="AS7" s="3" t="s">
        <v>7</v>
      </c>
      <c r="AT7" s="3" t="s">
        <v>7</v>
      </c>
      <c r="AU7" s="3" t="s">
        <v>7</v>
      </c>
      <c r="AV7" s="3" t="s">
        <v>7</v>
      </c>
      <c r="AW7" s="3" t="s">
        <v>7</v>
      </c>
      <c r="AX7" s="3" t="s">
        <v>7</v>
      </c>
      <c r="AY7" s="3" t="s">
        <v>7</v>
      </c>
      <c r="AZ7" s="3" t="s">
        <v>7</v>
      </c>
      <c r="BA7" s="3" t="s">
        <v>7</v>
      </c>
      <c r="BB7" s="3" t="s">
        <v>7</v>
      </c>
      <c r="BC7" s="3" t="s">
        <v>7</v>
      </c>
    </row>
    <row r="8" spans="1:55">
      <c r="A8" s="2" t="s">
        <v>87</v>
      </c>
      <c r="B8" s="6">
        <v>42262</v>
      </c>
      <c r="C8" s="6">
        <v>57051</v>
      </c>
      <c r="D8" s="6">
        <v>83995</v>
      </c>
      <c r="E8" s="6">
        <v>86809</v>
      </c>
      <c r="F8" s="6">
        <v>87002</v>
      </c>
      <c r="G8" s="6">
        <v>81858</v>
      </c>
      <c r="H8" s="6">
        <v>100396</v>
      </c>
      <c r="I8" s="6">
        <v>90728</v>
      </c>
      <c r="J8" s="6">
        <v>97200</v>
      </c>
      <c r="K8" s="6">
        <v>98544</v>
      </c>
      <c r="L8" s="6">
        <v>90997</v>
      </c>
      <c r="M8" s="6">
        <v>93836</v>
      </c>
      <c r="N8" s="6">
        <v>339664</v>
      </c>
      <c r="O8" s="3"/>
      <c r="P8" s="6">
        <v>374145</v>
      </c>
      <c r="Q8" s="6">
        <v>380577</v>
      </c>
      <c r="R8" s="6">
        <v>83708</v>
      </c>
      <c r="S8" s="3" t="s">
        <v>7</v>
      </c>
      <c r="T8" s="3"/>
      <c r="U8" s="6">
        <v>42262</v>
      </c>
      <c r="V8" s="6">
        <v>57051</v>
      </c>
      <c r="W8" s="6">
        <v>83995</v>
      </c>
      <c r="X8" s="6">
        <v>86809</v>
      </c>
      <c r="Y8" s="6">
        <v>87002</v>
      </c>
      <c r="Z8" s="6">
        <v>81858</v>
      </c>
      <c r="AA8" s="6">
        <v>100396</v>
      </c>
      <c r="AB8" s="6">
        <v>90728</v>
      </c>
      <c r="AC8" s="6">
        <v>339664</v>
      </c>
      <c r="AD8" s="6">
        <v>374145</v>
      </c>
      <c r="AE8" s="6">
        <v>83708</v>
      </c>
      <c r="AF8" s="6">
        <v>226366</v>
      </c>
      <c r="AG8" s="6">
        <v>339664</v>
      </c>
      <c r="AH8" s="6">
        <v>226366</v>
      </c>
      <c r="AI8" s="6">
        <v>339664</v>
      </c>
      <c r="AJ8" s="6">
        <v>51563</v>
      </c>
      <c r="AK8" s="6">
        <v>69067</v>
      </c>
      <c r="AL8" s="6">
        <v>174803</v>
      </c>
      <c r="AM8" s="6">
        <v>270597</v>
      </c>
      <c r="AN8" s="3">
        <v>0</v>
      </c>
      <c r="AO8" s="3">
        <v>0</v>
      </c>
      <c r="AP8" s="3">
        <v>0</v>
      </c>
      <c r="AQ8" s="3">
        <v>0</v>
      </c>
      <c r="AR8" s="6">
        <v>147779</v>
      </c>
      <c r="AS8" s="6">
        <v>380577</v>
      </c>
      <c r="AT8" s="6">
        <v>147779</v>
      </c>
      <c r="AU8" s="6">
        <v>380577</v>
      </c>
      <c r="AV8" s="6">
        <v>36764</v>
      </c>
      <c r="AW8" s="6">
        <v>100039</v>
      </c>
      <c r="AX8" s="6">
        <v>111015</v>
      </c>
      <c r="AY8" s="6">
        <v>280538</v>
      </c>
      <c r="AZ8" s="3">
        <v>0</v>
      </c>
      <c r="BA8" s="3">
        <v>0</v>
      </c>
      <c r="BB8" s="3">
        <v>0</v>
      </c>
      <c r="BC8" s="3">
        <v>0</v>
      </c>
    </row>
    <row r="9" spans="1:55">
      <c r="A9" s="2" t="s">
        <v>88</v>
      </c>
      <c r="B9" s="3" t="s">
        <v>7</v>
      </c>
      <c r="C9" s="3" t="s">
        <v>7</v>
      </c>
      <c r="D9" s="3" t="s">
        <v>7</v>
      </c>
      <c r="E9" s="3" t="s">
        <v>7</v>
      </c>
      <c r="F9" s="3" t="s">
        <v>7</v>
      </c>
      <c r="G9" s="3" t="s">
        <v>7</v>
      </c>
      <c r="H9" s="3" t="s">
        <v>7</v>
      </c>
      <c r="I9" s="3" t="s">
        <v>7</v>
      </c>
      <c r="J9" s="3" t="s">
        <v>7</v>
      </c>
      <c r="K9" s="3" t="s">
        <v>7</v>
      </c>
      <c r="L9" s="3" t="s">
        <v>7</v>
      </c>
      <c r="M9" s="3" t="s">
        <v>7</v>
      </c>
      <c r="N9" s="3" t="s">
        <v>7</v>
      </c>
      <c r="O9" s="3"/>
      <c r="P9" s="3" t="s">
        <v>7</v>
      </c>
      <c r="Q9" s="3" t="s">
        <v>7</v>
      </c>
      <c r="R9" s="3" t="s">
        <v>7</v>
      </c>
      <c r="S9" s="3" t="s">
        <v>7</v>
      </c>
      <c r="T9" s="3"/>
      <c r="U9" s="3" t="s">
        <v>7</v>
      </c>
      <c r="V9" s="3" t="s">
        <v>7</v>
      </c>
      <c r="W9" s="3" t="s">
        <v>7</v>
      </c>
      <c r="X9" s="3" t="s">
        <v>7</v>
      </c>
      <c r="Y9" s="3" t="s">
        <v>7</v>
      </c>
      <c r="Z9" s="3" t="s">
        <v>7</v>
      </c>
      <c r="AA9" s="3" t="s">
        <v>7</v>
      </c>
      <c r="AB9" s="3" t="s">
        <v>7</v>
      </c>
      <c r="AC9" s="3" t="s">
        <v>7</v>
      </c>
      <c r="AD9" s="3" t="s">
        <v>7</v>
      </c>
      <c r="AE9" s="3" t="s">
        <v>7</v>
      </c>
      <c r="AF9" s="6">
        <v>160190</v>
      </c>
      <c r="AG9" s="6">
        <v>262596</v>
      </c>
      <c r="AH9" s="6">
        <v>160213</v>
      </c>
      <c r="AI9" s="6">
        <v>263335</v>
      </c>
      <c r="AJ9" s="6">
        <v>28243</v>
      </c>
      <c r="AK9" s="6">
        <v>40842</v>
      </c>
      <c r="AL9" s="6">
        <v>131947</v>
      </c>
      <c r="AM9" s="6">
        <v>226936</v>
      </c>
      <c r="AN9" s="3">
        <v>0</v>
      </c>
      <c r="AO9" s="3">
        <v>0</v>
      </c>
      <c r="AP9" s="3">
        <v>0</v>
      </c>
      <c r="AQ9" s="6">
        <v>-5182</v>
      </c>
      <c r="AR9" s="6">
        <v>87130</v>
      </c>
      <c r="AS9" s="6">
        <v>214928</v>
      </c>
      <c r="AT9" s="6">
        <v>87130</v>
      </c>
      <c r="AU9" s="6">
        <v>214928</v>
      </c>
      <c r="AV9" s="6">
        <v>22280</v>
      </c>
      <c r="AW9" s="6">
        <v>51414</v>
      </c>
      <c r="AX9" s="6">
        <v>64850</v>
      </c>
      <c r="AY9" s="6">
        <v>163528</v>
      </c>
      <c r="AZ9" s="3">
        <v>0</v>
      </c>
      <c r="BA9" s="3">
        <v>0</v>
      </c>
      <c r="BB9" s="3">
        <v>0</v>
      </c>
      <c r="BC9" s="3">
        <v>-14</v>
      </c>
    </row>
    <row r="10" spans="1:55">
      <c r="A10" s="2" t="s">
        <v>89</v>
      </c>
      <c r="B10" s="6">
        <v>1718</v>
      </c>
      <c r="C10" s="6">
        <v>2446</v>
      </c>
      <c r="D10" s="6">
        <v>7424</v>
      </c>
      <c r="E10" s="6">
        <v>5297</v>
      </c>
      <c r="F10" s="6">
        <v>4931</v>
      </c>
      <c r="G10" s="6">
        <v>4232</v>
      </c>
      <c r="H10" s="6">
        <v>3784</v>
      </c>
      <c r="I10" s="6">
        <v>4290</v>
      </c>
      <c r="J10" s="6">
        <v>3766</v>
      </c>
      <c r="K10" s="6">
        <v>3303</v>
      </c>
      <c r="L10" s="6">
        <v>3079</v>
      </c>
      <c r="M10" s="6">
        <v>3676</v>
      </c>
      <c r="N10" s="6">
        <v>21884</v>
      </c>
      <c r="O10" s="3"/>
      <c r="P10" s="6">
        <v>17286</v>
      </c>
      <c r="Q10" s="6">
        <v>13824</v>
      </c>
      <c r="R10" s="6">
        <v>5048</v>
      </c>
      <c r="S10" s="3" t="s">
        <v>7</v>
      </c>
      <c r="T10" s="3"/>
      <c r="U10" s="6">
        <v>1718</v>
      </c>
      <c r="V10" s="6">
        <v>2446</v>
      </c>
      <c r="W10" s="6">
        <v>6815</v>
      </c>
      <c r="X10" s="6">
        <v>5324</v>
      </c>
      <c r="Y10" s="6">
        <v>4958</v>
      </c>
      <c r="Z10" s="6">
        <v>4250</v>
      </c>
      <c r="AA10" s="6">
        <v>3784</v>
      </c>
      <c r="AB10" s="6">
        <v>4290</v>
      </c>
      <c r="AC10" s="6">
        <v>21347</v>
      </c>
      <c r="AD10" s="6">
        <v>17301</v>
      </c>
      <c r="AE10" s="6">
        <v>5063</v>
      </c>
      <c r="AF10" s="6">
        <v>10550</v>
      </c>
      <c r="AG10" s="6">
        <v>21884</v>
      </c>
      <c r="AH10" s="6">
        <v>10565</v>
      </c>
      <c r="AI10" s="6">
        <v>21347</v>
      </c>
      <c r="AJ10" s="6">
        <v>3317</v>
      </c>
      <c r="AK10" s="6">
        <v>8426</v>
      </c>
      <c r="AL10" s="6">
        <v>7233</v>
      </c>
      <c r="AM10" s="6">
        <v>13458</v>
      </c>
      <c r="AN10" s="3">
        <v>0</v>
      </c>
      <c r="AO10" s="3">
        <v>0</v>
      </c>
      <c r="AP10" s="3">
        <v>0</v>
      </c>
      <c r="AQ10" s="3">
        <v>0</v>
      </c>
      <c r="AR10" s="6">
        <v>6736</v>
      </c>
      <c r="AS10" s="6">
        <v>13824</v>
      </c>
      <c r="AT10" s="6">
        <v>6736</v>
      </c>
      <c r="AU10" s="6">
        <v>13824</v>
      </c>
      <c r="AV10" s="6">
        <v>2954</v>
      </c>
      <c r="AW10" s="6">
        <v>3992</v>
      </c>
      <c r="AX10" s="6">
        <v>3782</v>
      </c>
      <c r="AY10" s="6">
        <v>9832</v>
      </c>
      <c r="AZ10" s="3">
        <v>0</v>
      </c>
      <c r="BA10" s="3">
        <v>0</v>
      </c>
      <c r="BB10" s="3">
        <v>0</v>
      </c>
      <c r="BC10" s="3">
        <v>0</v>
      </c>
    </row>
    <row r="11" spans="1:55">
      <c r="A11" s="2" t="s">
        <v>90</v>
      </c>
      <c r="B11" s="3">
        <v>438</v>
      </c>
      <c r="C11" s="3">
        <v>778</v>
      </c>
      <c r="D11" s="3">
        <v>207</v>
      </c>
      <c r="E11" s="3">
        <v>287</v>
      </c>
      <c r="F11" s="6">
        <v>1202</v>
      </c>
      <c r="G11" s="3">
        <v>922</v>
      </c>
      <c r="H11" s="6">
        <v>1442</v>
      </c>
      <c r="I11" s="3">
        <v>375</v>
      </c>
      <c r="J11" s="3">
        <v>414</v>
      </c>
      <c r="K11" s="3">
        <v>342</v>
      </c>
      <c r="L11" s="6">
        <v>1824</v>
      </c>
      <c r="M11" s="3">
        <v>568</v>
      </c>
      <c r="N11" s="6">
        <v>2618</v>
      </c>
      <c r="O11" s="3"/>
      <c r="P11" s="6">
        <v>4134</v>
      </c>
      <c r="Q11" s="6">
        <v>3148</v>
      </c>
      <c r="R11" s="6">
        <v>1101</v>
      </c>
      <c r="S11" s="3" t="s">
        <v>7</v>
      </c>
      <c r="T11" s="3"/>
      <c r="U11" s="3">
        <v>438</v>
      </c>
      <c r="V11" s="3">
        <v>778</v>
      </c>
      <c r="W11" s="3">
        <v>207</v>
      </c>
      <c r="X11" s="3">
        <v>287</v>
      </c>
      <c r="Y11" s="6">
        <v>1202</v>
      </c>
      <c r="Z11" s="3">
        <v>922</v>
      </c>
      <c r="AA11" s="6">
        <v>1442</v>
      </c>
      <c r="AB11" s="3">
        <v>375</v>
      </c>
      <c r="AC11" s="6">
        <v>2618</v>
      </c>
      <c r="AD11" s="6">
        <v>4134</v>
      </c>
      <c r="AE11" s="6">
        <v>1101</v>
      </c>
      <c r="AF11" s="6">
        <v>2981</v>
      </c>
      <c r="AG11" s="6">
        <v>2618</v>
      </c>
      <c r="AH11" s="6">
        <v>2981</v>
      </c>
      <c r="AI11" s="6">
        <v>2618</v>
      </c>
      <c r="AJ11" s="3">
        <v>0</v>
      </c>
      <c r="AK11" s="3">
        <v>262</v>
      </c>
      <c r="AL11" s="6">
        <v>2981</v>
      </c>
      <c r="AM11" s="6">
        <v>2356</v>
      </c>
      <c r="AN11" s="3">
        <v>0</v>
      </c>
      <c r="AO11" s="3">
        <v>0</v>
      </c>
      <c r="AP11" s="3">
        <v>0</v>
      </c>
      <c r="AQ11" s="3">
        <v>0</v>
      </c>
      <c r="AR11" s="6">
        <v>1153</v>
      </c>
      <c r="AS11" s="6">
        <v>3148</v>
      </c>
      <c r="AT11" s="6">
        <v>1153</v>
      </c>
      <c r="AU11" s="6">
        <v>3148</v>
      </c>
      <c r="AV11" s="3">
        <v>0</v>
      </c>
      <c r="AW11" s="6">
        <v>1625</v>
      </c>
      <c r="AX11" s="6">
        <v>1153</v>
      </c>
      <c r="AY11" s="6">
        <v>1523</v>
      </c>
      <c r="AZ11" s="3">
        <v>0</v>
      </c>
      <c r="BA11" s="3">
        <v>0</v>
      </c>
      <c r="BB11" s="3">
        <v>0</v>
      </c>
      <c r="BC11" s="3">
        <v>0</v>
      </c>
    </row>
    <row r="12" spans="1:55" ht="17.25">
      <c r="A12" s="2" t="s">
        <v>91</v>
      </c>
      <c r="B12" s="3" t="s">
        <v>7</v>
      </c>
      <c r="C12" s="3" t="s">
        <v>7</v>
      </c>
      <c r="D12" s="6">
        <v>-3135</v>
      </c>
      <c r="E12" s="3">
        <v>0</v>
      </c>
      <c r="F12" s="3">
        <v>0</v>
      </c>
      <c r="G12" s="3">
        <v>0</v>
      </c>
      <c r="H12" s="3" t="s">
        <v>7</v>
      </c>
      <c r="I12" s="3" t="s">
        <v>7</v>
      </c>
      <c r="J12" s="3" t="s">
        <v>7</v>
      </c>
      <c r="K12" s="3" t="s">
        <v>7</v>
      </c>
      <c r="L12" s="3" t="s">
        <v>7</v>
      </c>
      <c r="M12" s="3" t="s">
        <v>7</v>
      </c>
      <c r="N12" s="6">
        <v>-3135</v>
      </c>
      <c r="O12" s="174" t="s">
        <v>873</v>
      </c>
      <c r="P12" s="3" t="s">
        <v>7</v>
      </c>
      <c r="Q12" s="3" t="s">
        <v>7</v>
      </c>
      <c r="R12" s="3" t="s">
        <v>7</v>
      </c>
      <c r="S12" s="6">
        <v>-3135</v>
      </c>
      <c r="T12" s="174" t="s">
        <v>873</v>
      </c>
      <c r="U12" s="3" t="s">
        <v>7</v>
      </c>
      <c r="V12" s="3" t="s">
        <v>7</v>
      </c>
      <c r="W12" s="6">
        <v>-3135</v>
      </c>
      <c r="X12" s="3">
        <v>0</v>
      </c>
      <c r="Y12" s="3">
        <v>0</v>
      </c>
      <c r="Z12" s="3">
        <v>0</v>
      </c>
      <c r="AA12" s="3" t="s">
        <v>7</v>
      </c>
      <c r="AB12" s="3" t="s">
        <v>7</v>
      </c>
      <c r="AC12" s="6">
        <v>-3135</v>
      </c>
      <c r="AD12" s="3" t="s">
        <v>7</v>
      </c>
      <c r="AE12" s="3" t="s">
        <v>7</v>
      </c>
      <c r="AF12" s="3">
        <v>0</v>
      </c>
      <c r="AG12" s="6">
        <v>-3135</v>
      </c>
      <c r="AH12" s="3">
        <v>0</v>
      </c>
      <c r="AI12" s="6">
        <v>-3135</v>
      </c>
      <c r="AJ12" s="3">
        <v>0</v>
      </c>
      <c r="AK12" s="3">
        <v>0</v>
      </c>
      <c r="AL12" s="3">
        <v>0</v>
      </c>
      <c r="AM12" s="6">
        <v>-3135</v>
      </c>
      <c r="AN12" s="3">
        <v>0</v>
      </c>
      <c r="AO12" s="3">
        <v>0</v>
      </c>
      <c r="AP12" s="3">
        <v>0</v>
      </c>
      <c r="AQ12" s="3">
        <v>0</v>
      </c>
      <c r="AR12" s="3">
        <v>0</v>
      </c>
      <c r="AS12" s="3">
        <v>0</v>
      </c>
      <c r="AT12" s="3">
        <v>0</v>
      </c>
      <c r="AU12" s="3">
        <v>0</v>
      </c>
      <c r="AV12" s="3">
        <v>0</v>
      </c>
      <c r="AW12" s="3">
        <v>0</v>
      </c>
      <c r="AX12" s="3">
        <v>0</v>
      </c>
      <c r="AY12" s="3">
        <v>0</v>
      </c>
      <c r="AZ12" s="3">
        <v>0</v>
      </c>
      <c r="BA12" s="3">
        <v>0</v>
      </c>
      <c r="BB12" s="3">
        <v>0</v>
      </c>
      <c r="BC12" s="3">
        <v>0</v>
      </c>
    </row>
    <row r="13" spans="1:55">
      <c r="A13" s="2" t="s">
        <v>92</v>
      </c>
      <c r="B13" s="3" t="s">
        <v>7</v>
      </c>
      <c r="C13" s="3" t="s">
        <v>7</v>
      </c>
      <c r="D13" s="3" t="s">
        <v>7</v>
      </c>
      <c r="E13" s="3" t="s">
        <v>7</v>
      </c>
      <c r="F13" s="3" t="s">
        <v>7</v>
      </c>
      <c r="G13" s="3" t="s">
        <v>7</v>
      </c>
      <c r="H13" s="3" t="s">
        <v>7</v>
      </c>
      <c r="I13" s="3" t="s">
        <v>7</v>
      </c>
      <c r="J13" s="3" t="s">
        <v>7</v>
      </c>
      <c r="K13" s="3" t="s">
        <v>7</v>
      </c>
      <c r="L13" s="3" t="s">
        <v>7</v>
      </c>
      <c r="M13" s="3" t="s">
        <v>7</v>
      </c>
      <c r="N13" s="3" t="s">
        <v>7</v>
      </c>
      <c r="O13" s="3"/>
      <c r="P13" s="3" t="s">
        <v>7</v>
      </c>
      <c r="Q13" s="3" t="s">
        <v>7</v>
      </c>
      <c r="R13" s="3" t="s">
        <v>7</v>
      </c>
      <c r="S13" s="3" t="s">
        <v>7</v>
      </c>
      <c r="T13" s="3"/>
      <c r="U13" s="3" t="s">
        <v>7</v>
      </c>
      <c r="V13" s="3" t="s">
        <v>7</v>
      </c>
      <c r="W13" s="3" t="s">
        <v>7</v>
      </c>
      <c r="X13" s="3" t="s">
        <v>7</v>
      </c>
      <c r="Y13" s="3" t="s">
        <v>7</v>
      </c>
      <c r="Z13" s="3" t="s">
        <v>7</v>
      </c>
      <c r="AA13" s="3" t="s">
        <v>7</v>
      </c>
      <c r="AB13" s="3" t="s">
        <v>7</v>
      </c>
      <c r="AC13" s="3" t="s">
        <v>7</v>
      </c>
      <c r="AD13" s="3" t="s">
        <v>7</v>
      </c>
      <c r="AE13" s="3" t="s">
        <v>7</v>
      </c>
      <c r="AF13" s="6">
        <v>400087</v>
      </c>
      <c r="AG13" s="6">
        <v>623627</v>
      </c>
      <c r="AH13" s="6">
        <v>400125</v>
      </c>
      <c r="AI13" s="6">
        <v>623829</v>
      </c>
      <c r="AJ13" s="6">
        <v>83123</v>
      </c>
      <c r="AK13" s="6">
        <v>118597</v>
      </c>
      <c r="AL13" s="6">
        <v>316964</v>
      </c>
      <c r="AM13" s="6">
        <v>510212</v>
      </c>
      <c r="AN13" s="3">
        <v>0</v>
      </c>
      <c r="AO13" s="3">
        <v>0</v>
      </c>
      <c r="AP13" s="3">
        <v>0</v>
      </c>
      <c r="AQ13" s="6">
        <v>-5182</v>
      </c>
      <c r="AR13" s="6">
        <v>242798</v>
      </c>
      <c r="AS13" s="6">
        <v>612477</v>
      </c>
      <c r="AT13" s="6">
        <v>242798</v>
      </c>
      <c r="AU13" s="6">
        <v>612477</v>
      </c>
      <c r="AV13" s="6">
        <v>61998</v>
      </c>
      <c r="AW13" s="6">
        <v>157070</v>
      </c>
      <c r="AX13" s="6">
        <v>180800</v>
      </c>
      <c r="AY13" s="6">
        <v>455421</v>
      </c>
      <c r="AZ13" s="3">
        <v>0</v>
      </c>
      <c r="BA13" s="3">
        <v>0</v>
      </c>
      <c r="BB13" s="3">
        <v>0</v>
      </c>
      <c r="BC13" s="3">
        <v>-14</v>
      </c>
    </row>
    <row r="14" spans="1:55">
      <c r="A14" s="2" t="s">
        <v>93</v>
      </c>
      <c r="B14" s="6">
        <v>7435</v>
      </c>
      <c r="C14" s="6">
        <v>13836</v>
      </c>
      <c r="D14" s="6">
        <v>17230</v>
      </c>
      <c r="E14" s="6">
        <v>10935</v>
      </c>
      <c r="F14" s="6">
        <v>16230</v>
      </c>
      <c r="G14" s="6">
        <v>13107</v>
      </c>
      <c r="H14" s="6">
        <v>10508</v>
      </c>
      <c r="I14" s="6">
        <v>20056</v>
      </c>
      <c r="J14" s="6">
        <v>20059</v>
      </c>
      <c r="K14" s="6">
        <v>26371</v>
      </c>
      <c r="L14" s="6">
        <v>13739</v>
      </c>
      <c r="M14" s="6">
        <v>26528</v>
      </c>
      <c r="N14" s="6">
        <v>57502</v>
      </c>
      <c r="O14" s="3"/>
      <c r="P14" s="6">
        <v>65316</v>
      </c>
      <c r="Q14" s="6">
        <v>86697</v>
      </c>
      <c r="R14" s="6">
        <v>13481</v>
      </c>
      <c r="S14" s="3" t="s">
        <v>7</v>
      </c>
      <c r="T14" s="3"/>
      <c r="U14" s="6">
        <v>7435</v>
      </c>
      <c r="V14" s="6">
        <v>13836</v>
      </c>
      <c r="W14" s="6">
        <v>17219</v>
      </c>
      <c r="X14" s="6">
        <v>10865</v>
      </c>
      <c r="Y14" s="6">
        <v>16160</v>
      </c>
      <c r="Z14" s="6">
        <v>13056</v>
      </c>
      <c r="AA14" s="6">
        <v>10508</v>
      </c>
      <c r="AB14" s="6">
        <v>20056</v>
      </c>
      <c r="AC14" s="6">
        <v>57300</v>
      </c>
      <c r="AD14" s="6">
        <v>65278</v>
      </c>
      <c r="AE14" s="6">
        <v>13443</v>
      </c>
      <c r="AF14" s="6">
        <v>31424</v>
      </c>
      <c r="AG14" s="6">
        <v>57502</v>
      </c>
      <c r="AH14" s="6">
        <v>31386</v>
      </c>
      <c r="AI14" s="6">
        <v>57300</v>
      </c>
      <c r="AJ14" s="6">
        <v>9891</v>
      </c>
      <c r="AK14" s="6">
        <v>13993</v>
      </c>
      <c r="AL14" s="6">
        <v>21533</v>
      </c>
      <c r="AM14" s="6">
        <v>43509</v>
      </c>
      <c r="AN14" s="3">
        <v>0</v>
      </c>
      <c r="AO14" s="3">
        <v>0</v>
      </c>
      <c r="AP14" s="3">
        <v>0</v>
      </c>
      <c r="AQ14" s="3">
        <v>0</v>
      </c>
      <c r="AR14" s="6">
        <v>33892</v>
      </c>
      <c r="AS14" s="6">
        <v>86697</v>
      </c>
      <c r="AT14" s="6">
        <v>33892</v>
      </c>
      <c r="AU14" s="6">
        <v>86697</v>
      </c>
      <c r="AV14" s="6">
        <v>1118</v>
      </c>
      <c r="AW14" s="6">
        <v>11407</v>
      </c>
      <c r="AX14" s="6">
        <v>32774</v>
      </c>
      <c r="AY14" s="6">
        <v>75290</v>
      </c>
      <c r="AZ14" s="3">
        <v>0</v>
      </c>
      <c r="BA14" s="3">
        <v>0</v>
      </c>
      <c r="BB14" s="3">
        <v>0</v>
      </c>
      <c r="BC14" s="3">
        <v>0</v>
      </c>
    </row>
    <row r="15" spans="1:55">
      <c r="A15" s="8" t="s">
        <v>94</v>
      </c>
      <c r="B15" s="3" t="s">
        <v>7</v>
      </c>
      <c r="C15" s="3" t="s">
        <v>7</v>
      </c>
      <c r="D15" s="3" t="s">
        <v>7</v>
      </c>
      <c r="E15" s="3" t="s">
        <v>7</v>
      </c>
      <c r="F15" s="3" t="s">
        <v>7</v>
      </c>
      <c r="G15" s="3" t="s">
        <v>7</v>
      </c>
      <c r="H15" s="3" t="s">
        <v>7</v>
      </c>
      <c r="I15" s="3" t="s">
        <v>7</v>
      </c>
      <c r="J15" s="3" t="s">
        <v>7</v>
      </c>
      <c r="K15" s="3" t="s">
        <v>7</v>
      </c>
      <c r="L15" s="3" t="s">
        <v>7</v>
      </c>
      <c r="M15" s="3" t="s">
        <v>7</v>
      </c>
      <c r="N15" s="3" t="s">
        <v>7</v>
      </c>
      <c r="O15" s="3"/>
      <c r="P15" s="3" t="s">
        <v>7</v>
      </c>
      <c r="Q15" s="3" t="s">
        <v>7</v>
      </c>
      <c r="R15" s="3" t="s">
        <v>7</v>
      </c>
      <c r="S15" s="3" t="s">
        <v>7</v>
      </c>
      <c r="T15" s="3"/>
      <c r="U15" s="3" t="s">
        <v>7</v>
      </c>
      <c r="V15" s="3" t="s">
        <v>7</v>
      </c>
      <c r="W15" s="3" t="s">
        <v>7</v>
      </c>
      <c r="X15" s="3" t="s">
        <v>7</v>
      </c>
      <c r="Y15" s="3" t="s">
        <v>7</v>
      </c>
      <c r="Z15" s="3" t="s">
        <v>7</v>
      </c>
      <c r="AA15" s="3" t="s">
        <v>7</v>
      </c>
      <c r="AB15" s="3" t="s">
        <v>7</v>
      </c>
      <c r="AC15" s="3" t="s">
        <v>7</v>
      </c>
      <c r="AD15" s="3" t="s">
        <v>7</v>
      </c>
      <c r="AE15" s="3" t="s">
        <v>7</v>
      </c>
      <c r="AF15" s="3" t="s">
        <v>7</v>
      </c>
      <c r="AG15" s="3" t="s">
        <v>7</v>
      </c>
      <c r="AH15" s="3" t="s">
        <v>7</v>
      </c>
      <c r="AI15" s="3" t="s">
        <v>7</v>
      </c>
      <c r="AJ15" s="3" t="s">
        <v>7</v>
      </c>
      <c r="AK15" s="3" t="s">
        <v>7</v>
      </c>
      <c r="AL15" s="3" t="s">
        <v>7</v>
      </c>
      <c r="AM15" s="3" t="s">
        <v>7</v>
      </c>
      <c r="AN15" s="3" t="s">
        <v>7</v>
      </c>
      <c r="AO15" s="3" t="s">
        <v>7</v>
      </c>
      <c r="AP15" s="3" t="s">
        <v>7</v>
      </c>
      <c r="AQ15" s="3" t="s">
        <v>7</v>
      </c>
      <c r="AR15" s="3" t="s">
        <v>7</v>
      </c>
      <c r="AS15" s="3" t="s">
        <v>7</v>
      </c>
      <c r="AT15" s="3" t="s">
        <v>7</v>
      </c>
      <c r="AU15" s="3" t="s">
        <v>7</v>
      </c>
      <c r="AV15" s="3" t="s">
        <v>7</v>
      </c>
      <c r="AW15" s="3" t="s">
        <v>7</v>
      </c>
      <c r="AX15" s="3" t="s">
        <v>7</v>
      </c>
      <c r="AY15" s="3" t="s">
        <v>7</v>
      </c>
      <c r="AZ15" s="3" t="s">
        <v>7</v>
      </c>
      <c r="BA15" s="3" t="s">
        <v>7</v>
      </c>
      <c r="BB15" s="3" t="s">
        <v>7</v>
      </c>
      <c r="BC15" s="3" t="s">
        <v>7</v>
      </c>
    </row>
    <row r="16" spans="1:55">
      <c r="A16" s="2" t="s">
        <v>95</v>
      </c>
      <c r="B16" s="3" t="s">
        <v>7</v>
      </c>
      <c r="C16" s="3" t="s">
        <v>7</v>
      </c>
      <c r="D16" s="3" t="s">
        <v>7</v>
      </c>
      <c r="E16" s="3" t="s">
        <v>7</v>
      </c>
      <c r="F16" s="3" t="s">
        <v>7</v>
      </c>
      <c r="G16" s="3" t="s">
        <v>7</v>
      </c>
      <c r="H16" s="3" t="s">
        <v>7</v>
      </c>
      <c r="I16" s="3" t="s">
        <v>7</v>
      </c>
      <c r="J16" s="3" t="s">
        <v>7</v>
      </c>
      <c r="K16" s="3" t="s">
        <v>7</v>
      </c>
      <c r="L16" s="3" t="s">
        <v>7</v>
      </c>
      <c r="M16" s="3" t="s">
        <v>7</v>
      </c>
      <c r="N16" s="3" t="s">
        <v>7</v>
      </c>
      <c r="O16" s="3"/>
      <c r="P16" s="3" t="s">
        <v>7</v>
      </c>
      <c r="Q16" s="3" t="s">
        <v>7</v>
      </c>
      <c r="R16" s="3" t="s">
        <v>7</v>
      </c>
      <c r="S16" s="3" t="s">
        <v>7</v>
      </c>
      <c r="T16" s="3"/>
      <c r="U16" s="3" t="s">
        <v>7</v>
      </c>
      <c r="V16" s="3" t="s">
        <v>7</v>
      </c>
      <c r="W16" s="3" t="s">
        <v>7</v>
      </c>
      <c r="X16" s="3" t="s">
        <v>7</v>
      </c>
      <c r="Y16" s="3" t="s">
        <v>7</v>
      </c>
      <c r="Z16" s="3" t="s">
        <v>7</v>
      </c>
      <c r="AA16" s="3" t="s">
        <v>7</v>
      </c>
      <c r="AB16" s="3" t="s">
        <v>7</v>
      </c>
      <c r="AC16" s="3" t="s">
        <v>7</v>
      </c>
      <c r="AD16" s="3" t="s">
        <v>7</v>
      </c>
      <c r="AE16" s="3" t="s">
        <v>7</v>
      </c>
      <c r="AF16" s="6">
        <v>40279</v>
      </c>
      <c r="AG16" s="6">
        <v>64347</v>
      </c>
      <c r="AH16" s="6">
        <v>51917</v>
      </c>
      <c r="AI16" s="6">
        <v>85423</v>
      </c>
      <c r="AJ16" s="6">
        <v>40264</v>
      </c>
      <c r="AK16" s="6">
        <v>64347</v>
      </c>
      <c r="AL16" s="3">
        <v>15</v>
      </c>
      <c r="AM16" s="3">
        <v>0</v>
      </c>
      <c r="AN16" s="3">
        <v>0</v>
      </c>
      <c r="AO16" s="3">
        <v>0</v>
      </c>
      <c r="AP16" s="3">
        <v>0</v>
      </c>
      <c r="AQ16" s="3">
        <v>0</v>
      </c>
      <c r="AR16" s="6">
        <v>15578</v>
      </c>
      <c r="AS16" s="6">
        <v>45662</v>
      </c>
      <c r="AT16" s="6">
        <v>16455</v>
      </c>
      <c r="AU16" s="6">
        <v>45662</v>
      </c>
      <c r="AV16" s="6">
        <v>15580</v>
      </c>
      <c r="AW16" s="6">
        <v>45632</v>
      </c>
      <c r="AX16" s="3">
        <v>-2</v>
      </c>
      <c r="AY16" s="3">
        <v>30</v>
      </c>
      <c r="AZ16" s="3">
        <v>0</v>
      </c>
      <c r="BA16" s="3">
        <v>0</v>
      </c>
      <c r="BB16" s="3">
        <v>0</v>
      </c>
      <c r="BC16" s="3">
        <v>0</v>
      </c>
    </row>
    <row r="17" spans="1:55">
      <c r="A17" s="2" t="s">
        <v>96</v>
      </c>
      <c r="B17" s="3" t="s">
        <v>7</v>
      </c>
      <c r="C17" s="3" t="s">
        <v>7</v>
      </c>
      <c r="D17" s="3" t="s">
        <v>7</v>
      </c>
      <c r="E17" s="3" t="s">
        <v>7</v>
      </c>
      <c r="F17" s="3" t="s">
        <v>7</v>
      </c>
      <c r="G17" s="3" t="s">
        <v>7</v>
      </c>
      <c r="H17" s="3" t="s">
        <v>7</v>
      </c>
      <c r="I17" s="3" t="s">
        <v>7</v>
      </c>
      <c r="J17" s="3" t="s">
        <v>7</v>
      </c>
      <c r="K17" s="3" t="s">
        <v>7</v>
      </c>
      <c r="L17" s="3" t="s">
        <v>7</v>
      </c>
      <c r="M17" s="3" t="s">
        <v>7</v>
      </c>
      <c r="N17" s="3" t="s">
        <v>7</v>
      </c>
      <c r="O17" s="3"/>
      <c r="P17" s="3" t="s">
        <v>7</v>
      </c>
      <c r="Q17" s="3" t="s">
        <v>7</v>
      </c>
      <c r="R17" s="3" t="s">
        <v>7</v>
      </c>
      <c r="S17" s="3" t="s">
        <v>7</v>
      </c>
      <c r="T17" s="3"/>
      <c r="U17" s="3" t="s">
        <v>7</v>
      </c>
      <c r="V17" s="3" t="s">
        <v>7</v>
      </c>
      <c r="W17" s="3" t="s">
        <v>7</v>
      </c>
      <c r="X17" s="3" t="s">
        <v>7</v>
      </c>
      <c r="Y17" s="3" t="s">
        <v>7</v>
      </c>
      <c r="Z17" s="3" t="s">
        <v>7</v>
      </c>
      <c r="AA17" s="3" t="s">
        <v>7</v>
      </c>
      <c r="AB17" s="3" t="s">
        <v>7</v>
      </c>
      <c r="AC17" s="3" t="s">
        <v>7</v>
      </c>
      <c r="AD17" s="3" t="s">
        <v>7</v>
      </c>
      <c r="AE17" s="3" t="s">
        <v>7</v>
      </c>
      <c r="AF17" s="3">
        <v>-115</v>
      </c>
      <c r="AG17" s="6">
        <v>-1825</v>
      </c>
      <c r="AH17" s="3">
        <v>-100</v>
      </c>
      <c r="AI17" s="6">
        <v>-5054</v>
      </c>
      <c r="AJ17" s="3">
        <v>-541</v>
      </c>
      <c r="AK17" s="6">
        <v>-1447</v>
      </c>
      <c r="AL17" s="3">
        <v>426</v>
      </c>
      <c r="AM17" s="3">
        <v>-378</v>
      </c>
      <c r="AN17" s="3">
        <v>0</v>
      </c>
      <c r="AO17" s="3">
        <v>0</v>
      </c>
      <c r="AP17" s="3">
        <v>0</v>
      </c>
      <c r="AQ17" s="3">
        <v>0</v>
      </c>
      <c r="AR17" s="6">
        <v>18804</v>
      </c>
      <c r="AS17" s="6">
        <v>1058</v>
      </c>
      <c r="AT17" s="6">
        <v>18804</v>
      </c>
      <c r="AU17" s="6">
        <v>1058</v>
      </c>
      <c r="AV17" s="6">
        <v>18672</v>
      </c>
      <c r="AW17" s="3">
        <v>480</v>
      </c>
      <c r="AX17" s="3">
        <v>132</v>
      </c>
      <c r="AY17" s="3">
        <v>578</v>
      </c>
      <c r="AZ17" s="3">
        <v>0</v>
      </c>
      <c r="BA17" s="3">
        <v>0</v>
      </c>
      <c r="BB17" s="3">
        <v>0</v>
      </c>
      <c r="BC17" s="3">
        <v>0</v>
      </c>
    </row>
    <row r="18" spans="1:55">
      <c r="A18" s="2" t="s">
        <v>97</v>
      </c>
      <c r="B18" s="3" t="s">
        <v>7</v>
      </c>
      <c r="C18" s="3" t="s">
        <v>7</v>
      </c>
      <c r="D18" s="3" t="s">
        <v>7</v>
      </c>
      <c r="E18" s="3" t="s">
        <v>7</v>
      </c>
      <c r="F18" s="3" t="s">
        <v>7</v>
      </c>
      <c r="G18" s="3" t="s">
        <v>7</v>
      </c>
      <c r="H18" s="3" t="s">
        <v>7</v>
      </c>
      <c r="I18" s="3" t="s">
        <v>7</v>
      </c>
      <c r="J18" s="3" t="s">
        <v>7</v>
      </c>
      <c r="K18" s="3" t="s">
        <v>7</v>
      </c>
      <c r="L18" s="3" t="s">
        <v>7</v>
      </c>
      <c r="M18" s="3" t="s">
        <v>7</v>
      </c>
      <c r="N18" s="3" t="s">
        <v>7</v>
      </c>
      <c r="O18" s="3"/>
      <c r="P18" s="3" t="s">
        <v>7</v>
      </c>
      <c r="Q18" s="3" t="s">
        <v>7</v>
      </c>
      <c r="R18" s="3" t="s">
        <v>7</v>
      </c>
      <c r="S18" s="3" t="s">
        <v>7</v>
      </c>
      <c r="T18" s="3"/>
      <c r="U18" s="3" t="s">
        <v>7</v>
      </c>
      <c r="V18" s="3" t="s">
        <v>7</v>
      </c>
      <c r="W18" s="3" t="s">
        <v>7</v>
      </c>
      <c r="X18" s="3" t="s">
        <v>7</v>
      </c>
      <c r="Y18" s="3" t="s">
        <v>7</v>
      </c>
      <c r="Z18" s="3" t="s">
        <v>7</v>
      </c>
      <c r="AA18" s="3" t="s">
        <v>7</v>
      </c>
      <c r="AB18" s="3" t="s">
        <v>7</v>
      </c>
      <c r="AC18" s="3" t="s">
        <v>7</v>
      </c>
      <c r="AD18" s="3" t="s">
        <v>7</v>
      </c>
      <c r="AE18" s="3" t="s">
        <v>7</v>
      </c>
      <c r="AF18" s="6">
        <v>-8740</v>
      </c>
      <c r="AG18" s="6">
        <v>-5020</v>
      </c>
      <c r="AH18" s="6">
        <v>-20431</v>
      </c>
      <c r="AI18" s="6">
        <v>-23069</v>
      </c>
      <c r="AJ18" s="6">
        <v>-29832</v>
      </c>
      <c r="AK18" s="6">
        <v>-48907</v>
      </c>
      <c r="AL18" s="6">
        <v>21092</v>
      </c>
      <c r="AM18" s="6">
        <v>43887</v>
      </c>
      <c r="AN18" s="3">
        <v>0</v>
      </c>
      <c r="AO18" s="3">
        <v>0</v>
      </c>
      <c r="AP18" s="3">
        <v>0</v>
      </c>
      <c r="AQ18" s="3">
        <v>0</v>
      </c>
      <c r="AR18" s="3">
        <v>-490</v>
      </c>
      <c r="AS18" s="6">
        <v>39977</v>
      </c>
      <c r="AT18" s="6">
        <v>-1367</v>
      </c>
      <c r="AU18" s="6">
        <v>39977</v>
      </c>
      <c r="AV18" s="6">
        <v>-33134</v>
      </c>
      <c r="AW18" s="6">
        <v>-34705</v>
      </c>
      <c r="AX18" s="6">
        <v>32644</v>
      </c>
      <c r="AY18" s="6">
        <v>74682</v>
      </c>
      <c r="AZ18" s="3">
        <v>0</v>
      </c>
      <c r="BA18" s="3">
        <v>0</v>
      </c>
      <c r="BB18" s="3">
        <v>0</v>
      </c>
      <c r="BC18" s="3">
        <v>0</v>
      </c>
    </row>
    <row r="19" spans="1:55">
      <c r="A19" s="2" t="s">
        <v>98</v>
      </c>
      <c r="B19" s="3" t="s">
        <v>7</v>
      </c>
      <c r="C19" s="3" t="s">
        <v>7</v>
      </c>
      <c r="D19" s="3" t="s">
        <v>7</v>
      </c>
      <c r="E19" s="3" t="s">
        <v>7</v>
      </c>
      <c r="F19" s="3" t="s">
        <v>7</v>
      </c>
      <c r="G19" s="3" t="s">
        <v>7</v>
      </c>
      <c r="H19" s="3" t="s">
        <v>7</v>
      </c>
      <c r="I19" s="3" t="s">
        <v>7</v>
      </c>
      <c r="J19" s="3" t="s">
        <v>7</v>
      </c>
      <c r="K19" s="3" t="s">
        <v>7</v>
      </c>
      <c r="L19" s="3" t="s">
        <v>7</v>
      </c>
      <c r="M19" s="3" t="s">
        <v>7</v>
      </c>
      <c r="N19" s="3" t="s">
        <v>7</v>
      </c>
      <c r="O19" s="3"/>
      <c r="P19" s="3" t="s">
        <v>7</v>
      </c>
      <c r="Q19" s="3" t="s">
        <v>7</v>
      </c>
      <c r="R19" s="3" t="s">
        <v>7</v>
      </c>
      <c r="S19" s="3" t="s">
        <v>7</v>
      </c>
      <c r="T19" s="3"/>
      <c r="U19" s="3" t="s">
        <v>7</v>
      </c>
      <c r="V19" s="3" t="s">
        <v>7</v>
      </c>
      <c r="W19" s="3" t="s">
        <v>7</v>
      </c>
      <c r="X19" s="3" t="s">
        <v>7</v>
      </c>
      <c r="Y19" s="3" t="s">
        <v>7</v>
      </c>
      <c r="Z19" s="3" t="s">
        <v>7</v>
      </c>
      <c r="AA19" s="3" t="s">
        <v>7</v>
      </c>
      <c r="AB19" s="3" t="s">
        <v>7</v>
      </c>
      <c r="AC19" s="3" t="s">
        <v>7</v>
      </c>
      <c r="AD19" s="3" t="s">
        <v>7</v>
      </c>
      <c r="AE19" s="3" t="s">
        <v>7</v>
      </c>
      <c r="AF19" s="6">
        <v>-2781</v>
      </c>
      <c r="AG19" s="6">
        <v>-1443</v>
      </c>
      <c r="AH19" s="6">
        <v>-5610</v>
      </c>
      <c r="AI19" s="6">
        <v>-5077</v>
      </c>
      <c r="AJ19" s="6">
        <v>-9487</v>
      </c>
      <c r="AK19" s="6">
        <v>-18343</v>
      </c>
      <c r="AL19" s="6">
        <v>6706</v>
      </c>
      <c r="AM19" s="6">
        <v>16900</v>
      </c>
      <c r="AN19" s="3">
        <v>0</v>
      </c>
      <c r="AO19" s="3">
        <v>0</v>
      </c>
      <c r="AP19" s="3">
        <v>0</v>
      </c>
      <c r="AQ19" s="3">
        <v>0</v>
      </c>
      <c r="AR19" s="3">
        <v>411</v>
      </c>
      <c r="AS19" s="6">
        <v>16927</v>
      </c>
      <c r="AT19" s="3">
        <v>202</v>
      </c>
      <c r="AU19" s="6">
        <v>16927</v>
      </c>
      <c r="AV19" s="6">
        <v>-12095</v>
      </c>
      <c r="AW19" s="6">
        <v>-16159</v>
      </c>
      <c r="AX19" s="6">
        <v>12506</v>
      </c>
      <c r="AY19" s="6">
        <v>33086</v>
      </c>
      <c r="AZ19" s="3">
        <v>0</v>
      </c>
      <c r="BA19" s="3">
        <v>0</v>
      </c>
      <c r="BB19" s="3">
        <v>0</v>
      </c>
      <c r="BC19" s="3">
        <v>0</v>
      </c>
    </row>
    <row r="20" spans="1:55">
      <c r="A20" s="2" t="s">
        <v>687</v>
      </c>
      <c r="B20" s="3" t="s">
        <v>7</v>
      </c>
      <c r="C20" s="3" t="s">
        <v>7</v>
      </c>
      <c r="D20" s="3" t="s">
        <v>7</v>
      </c>
      <c r="E20" s="3" t="s">
        <v>7</v>
      </c>
      <c r="F20" s="3" t="s">
        <v>7</v>
      </c>
      <c r="G20" s="3" t="s">
        <v>7</v>
      </c>
      <c r="H20" s="3" t="s">
        <v>7</v>
      </c>
      <c r="I20" s="3" t="s">
        <v>7</v>
      </c>
      <c r="J20" s="3" t="s">
        <v>7</v>
      </c>
      <c r="K20" s="3" t="s">
        <v>7</v>
      </c>
      <c r="L20" s="3" t="s">
        <v>7</v>
      </c>
      <c r="M20" s="3" t="s">
        <v>7</v>
      </c>
      <c r="N20" s="3" t="s">
        <v>7</v>
      </c>
      <c r="O20" s="3"/>
      <c r="P20" s="3" t="s">
        <v>7</v>
      </c>
      <c r="Q20" s="3" t="s">
        <v>7</v>
      </c>
      <c r="R20" s="3" t="s">
        <v>7</v>
      </c>
      <c r="S20" s="3" t="s">
        <v>7</v>
      </c>
      <c r="T20" s="3"/>
      <c r="U20" s="3" t="s">
        <v>7</v>
      </c>
      <c r="V20" s="3" t="s">
        <v>7</v>
      </c>
      <c r="W20" s="3" t="s">
        <v>7</v>
      </c>
      <c r="X20" s="3" t="s">
        <v>7</v>
      </c>
      <c r="Y20" s="3" t="s">
        <v>7</v>
      </c>
      <c r="Z20" s="3" t="s">
        <v>7</v>
      </c>
      <c r="AA20" s="3" t="s">
        <v>7</v>
      </c>
      <c r="AB20" s="3" t="s">
        <v>7</v>
      </c>
      <c r="AC20" s="3" t="s">
        <v>7</v>
      </c>
      <c r="AD20" s="3" t="s">
        <v>7</v>
      </c>
      <c r="AE20" s="3" t="s">
        <v>7</v>
      </c>
      <c r="AF20" s="3">
        <v>0</v>
      </c>
      <c r="AG20" s="3">
        <v>0</v>
      </c>
      <c r="AH20" s="3" t="s">
        <v>7</v>
      </c>
      <c r="AI20" s="3" t="s">
        <v>7</v>
      </c>
      <c r="AJ20" s="6">
        <v>14386</v>
      </c>
      <c r="AK20" s="6">
        <v>26987</v>
      </c>
      <c r="AL20" s="3">
        <v>0</v>
      </c>
      <c r="AM20" s="3">
        <v>0</v>
      </c>
      <c r="AN20" s="3">
        <v>0</v>
      </c>
      <c r="AO20" s="3">
        <v>0</v>
      </c>
      <c r="AP20" s="6">
        <v>-14386</v>
      </c>
      <c r="AQ20" s="6">
        <v>-26987</v>
      </c>
      <c r="AR20" s="3">
        <v>0</v>
      </c>
      <c r="AS20" s="3">
        <v>0</v>
      </c>
      <c r="AT20" s="3" t="s">
        <v>7</v>
      </c>
      <c r="AU20" s="3" t="s">
        <v>7</v>
      </c>
      <c r="AV20" s="6">
        <v>20138</v>
      </c>
      <c r="AW20" s="6">
        <v>41596</v>
      </c>
      <c r="AX20" s="3">
        <v>0</v>
      </c>
      <c r="AY20" s="3">
        <v>0</v>
      </c>
      <c r="AZ20" s="3">
        <v>0</v>
      </c>
      <c r="BA20" s="3">
        <v>0</v>
      </c>
      <c r="BB20" s="6">
        <v>-20138</v>
      </c>
      <c r="BC20" s="6">
        <v>-41596</v>
      </c>
    </row>
    <row r="21" spans="1:55">
      <c r="A21" s="2" t="s">
        <v>99</v>
      </c>
      <c r="B21" s="3" t="s">
        <v>7</v>
      </c>
      <c r="C21" s="3" t="s">
        <v>7</v>
      </c>
      <c r="D21" s="3" t="s">
        <v>7</v>
      </c>
      <c r="E21" s="3" t="s">
        <v>7</v>
      </c>
      <c r="F21" s="3" t="s">
        <v>7</v>
      </c>
      <c r="G21" s="3" t="s">
        <v>7</v>
      </c>
      <c r="H21" s="3" t="s">
        <v>7</v>
      </c>
      <c r="I21" s="3" t="s">
        <v>7</v>
      </c>
      <c r="J21" s="3" t="s">
        <v>7</v>
      </c>
      <c r="K21" s="3" t="s">
        <v>7</v>
      </c>
      <c r="L21" s="3" t="s">
        <v>7</v>
      </c>
      <c r="M21" s="3" t="s">
        <v>7</v>
      </c>
      <c r="N21" s="3" t="s">
        <v>7</v>
      </c>
      <c r="O21" s="3"/>
      <c r="P21" s="3" t="s">
        <v>7</v>
      </c>
      <c r="Q21" s="3" t="s">
        <v>7</v>
      </c>
      <c r="R21" s="3" t="s">
        <v>7</v>
      </c>
      <c r="S21" s="3" t="s">
        <v>7</v>
      </c>
      <c r="T21" s="3"/>
      <c r="U21" s="3" t="s">
        <v>7</v>
      </c>
      <c r="V21" s="3" t="s">
        <v>7</v>
      </c>
      <c r="W21" s="3" t="s">
        <v>7</v>
      </c>
      <c r="X21" s="3" t="s">
        <v>7</v>
      </c>
      <c r="Y21" s="3" t="s">
        <v>7</v>
      </c>
      <c r="Z21" s="3" t="s">
        <v>7</v>
      </c>
      <c r="AA21" s="3" t="s">
        <v>7</v>
      </c>
      <c r="AB21" s="3" t="s">
        <v>7</v>
      </c>
      <c r="AC21" s="3" t="s">
        <v>7</v>
      </c>
      <c r="AD21" s="3" t="s">
        <v>7</v>
      </c>
      <c r="AE21" s="3" t="s">
        <v>7</v>
      </c>
      <c r="AF21" s="6">
        <v>-5959</v>
      </c>
      <c r="AG21" s="6">
        <v>-3577</v>
      </c>
      <c r="AH21" s="6">
        <v>-14821</v>
      </c>
      <c r="AI21" s="6">
        <v>-17992</v>
      </c>
      <c r="AJ21" s="6">
        <v>-5959</v>
      </c>
      <c r="AK21" s="6">
        <v>-3577</v>
      </c>
      <c r="AL21" s="6">
        <v>14386</v>
      </c>
      <c r="AM21" s="6">
        <v>26987</v>
      </c>
      <c r="AN21" s="3">
        <v>0</v>
      </c>
      <c r="AO21" s="3">
        <v>0</v>
      </c>
      <c r="AP21" s="6">
        <v>-14386</v>
      </c>
      <c r="AQ21" s="6">
        <v>-26987</v>
      </c>
      <c r="AR21" s="3">
        <v>-901</v>
      </c>
      <c r="AS21" s="6">
        <v>23050</v>
      </c>
      <c r="AT21" s="6">
        <v>-1569</v>
      </c>
      <c r="AU21" s="6">
        <v>23050</v>
      </c>
      <c r="AV21" s="3">
        <v>-901</v>
      </c>
      <c r="AW21" s="6">
        <v>23050</v>
      </c>
      <c r="AX21" s="6">
        <v>20138</v>
      </c>
      <c r="AY21" s="6">
        <v>41596</v>
      </c>
      <c r="AZ21" s="3">
        <v>0</v>
      </c>
      <c r="BA21" s="3">
        <v>0</v>
      </c>
      <c r="BB21" s="6">
        <v>-20138</v>
      </c>
      <c r="BC21" s="6">
        <v>-41596</v>
      </c>
    </row>
    <row r="22" spans="1:55" ht="30">
      <c r="A22" s="2" t="s">
        <v>689</v>
      </c>
      <c r="B22" s="3" t="s">
        <v>7</v>
      </c>
      <c r="C22" s="3" t="s">
        <v>7</v>
      </c>
      <c r="D22" s="3" t="s">
        <v>7</v>
      </c>
      <c r="E22" s="3" t="s">
        <v>7</v>
      </c>
      <c r="F22" s="3" t="s">
        <v>7</v>
      </c>
      <c r="G22" s="3" t="s">
        <v>7</v>
      </c>
      <c r="H22" s="3" t="s">
        <v>7</v>
      </c>
      <c r="I22" s="3" t="s">
        <v>7</v>
      </c>
      <c r="J22" s="3" t="s">
        <v>7</v>
      </c>
      <c r="K22" s="3" t="s">
        <v>7</v>
      </c>
      <c r="L22" s="3" t="s">
        <v>7</v>
      </c>
      <c r="M22" s="3" t="s">
        <v>7</v>
      </c>
      <c r="N22" s="3" t="s">
        <v>7</v>
      </c>
      <c r="O22" s="3"/>
      <c r="P22" s="3" t="s">
        <v>7</v>
      </c>
      <c r="Q22" s="3" t="s">
        <v>7</v>
      </c>
      <c r="R22" s="3" t="s">
        <v>7</v>
      </c>
      <c r="S22" s="3" t="s">
        <v>7</v>
      </c>
      <c r="T22" s="3"/>
      <c r="U22" s="3" t="s">
        <v>7</v>
      </c>
      <c r="V22" s="3" t="s">
        <v>7</v>
      </c>
      <c r="W22" s="3" t="s">
        <v>7</v>
      </c>
      <c r="X22" s="3" t="s">
        <v>7</v>
      </c>
      <c r="Y22" s="3" t="s">
        <v>7</v>
      </c>
      <c r="Z22" s="3" t="s">
        <v>7</v>
      </c>
      <c r="AA22" s="3" t="s">
        <v>7</v>
      </c>
      <c r="AB22" s="3" t="s">
        <v>7</v>
      </c>
      <c r="AC22" s="3" t="s">
        <v>7</v>
      </c>
      <c r="AD22" s="3" t="s">
        <v>7</v>
      </c>
      <c r="AE22" s="3" t="s">
        <v>7</v>
      </c>
      <c r="AF22" s="3">
        <v>0</v>
      </c>
      <c r="AG22" s="3">
        <v>0</v>
      </c>
      <c r="AH22" s="3" t="s">
        <v>63</v>
      </c>
      <c r="AI22" s="3" t="s">
        <v>63</v>
      </c>
      <c r="AJ22" s="3">
        <v>0</v>
      </c>
      <c r="AK22" s="3">
        <v>0</v>
      </c>
      <c r="AL22" s="3">
        <v>0</v>
      </c>
      <c r="AM22" s="3">
        <v>0</v>
      </c>
      <c r="AN22" s="3">
        <v>0</v>
      </c>
      <c r="AO22" s="3">
        <v>0</v>
      </c>
      <c r="AP22" s="3">
        <v>0</v>
      </c>
      <c r="AQ22" s="3">
        <v>0</v>
      </c>
      <c r="AR22" s="3">
        <v>0</v>
      </c>
      <c r="AS22" s="6">
        <v>7475</v>
      </c>
      <c r="AT22" s="3" t="s">
        <v>63</v>
      </c>
      <c r="AU22" s="6">
        <v>7475</v>
      </c>
      <c r="AV22" s="3">
        <v>0</v>
      </c>
      <c r="AW22" s="6">
        <v>7475</v>
      </c>
      <c r="AX22" s="3">
        <v>0</v>
      </c>
      <c r="AY22" s="3">
        <v>0</v>
      </c>
      <c r="AZ22" s="3">
        <v>0</v>
      </c>
      <c r="BA22" s="3">
        <v>0</v>
      </c>
      <c r="BB22" s="3">
        <v>0</v>
      </c>
      <c r="BC22" s="3">
        <v>0</v>
      </c>
    </row>
    <row r="23" spans="1:55">
      <c r="A23" s="2" t="s">
        <v>101</v>
      </c>
      <c r="B23" s="3" t="s">
        <v>7</v>
      </c>
      <c r="C23" s="3" t="s">
        <v>7</v>
      </c>
      <c r="D23" s="3" t="s">
        <v>7</v>
      </c>
      <c r="E23" s="3" t="s">
        <v>7</v>
      </c>
      <c r="F23" s="3" t="s">
        <v>7</v>
      </c>
      <c r="G23" s="3" t="s">
        <v>7</v>
      </c>
      <c r="H23" s="3" t="s">
        <v>7</v>
      </c>
      <c r="I23" s="3" t="s">
        <v>7</v>
      </c>
      <c r="J23" s="3" t="s">
        <v>7</v>
      </c>
      <c r="K23" s="3" t="s">
        <v>7</v>
      </c>
      <c r="L23" s="3" t="s">
        <v>7</v>
      </c>
      <c r="M23" s="3" t="s">
        <v>7</v>
      </c>
      <c r="N23" s="3" t="s">
        <v>7</v>
      </c>
      <c r="O23" s="3"/>
      <c r="P23" s="3" t="s">
        <v>7</v>
      </c>
      <c r="Q23" s="3" t="s">
        <v>7</v>
      </c>
      <c r="R23" s="3" t="s">
        <v>7</v>
      </c>
      <c r="S23" s="3" t="s">
        <v>7</v>
      </c>
      <c r="T23" s="3"/>
      <c r="U23" s="3" t="s">
        <v>7</v>
      </c>
      <c r="V23" s="3" t="s">
        <v>7</v>
      </c>
      <c r="W23" s="3" t="s">
        <v>7</v>
      </c>
      <c r="X23" s="3" t="s">
        <v>7</v>
      </c>
      <c r="Y23" s="3" t="s">
        <v>7</v>
      </c>
      <c r="Z23" s="3" t="s">
        <v>7</v>
      </c>
      <c r="AA23" s="3" t="s">
        <v>7</v>
      </c>
      <c r="AB23" s="3" t="s">
        <v>7</v>
      </c>
      <c r="AC23" s="3" t="s">
        <v>7</v>
      </c>
      <c r="AD23" s="3" t="s">
        <v>7</v>
      </c>
      <c r="AE23" s="3" t="s">
        <v>7</v>
      </c>
      <c r="AF23" s="5">
        <v>-5959</v>
      </c>
      <c r="AG23" s="5">
        <v>-3577</v>
      </c>
      <c r="AH23" s="5">
        <v>-14821</v>
      </c>
      <c r="AI23" s="5">
        <v>-17992</v>
      </c>
      <c r="AJ23" s="5">
        <v>-5959</v>
      </c>
      <c r="AK23" s="5">
        <v>-3577</v>
      </c>
      <c r="AL23" s="5">
        <v>14386</v>
      </c>
      <c r="AM23" s="5">
        <v>26987</v>
      </c>
      <c r="AN23" s="5">
        <v>0</v>
      </c>
      <c r="AO23" s="5">
        <v>0</v>
      </c>
      <c r="AP23" s="5">
        <v>-14386</v>
      </c>
      <c r="AQ23" s="5">
        <v>-26987</v>
      </c>
      <c r="AR23" s="5">
        <v>-901</v>
      </c>
      <c r="AS23" s="5">
        <v>30525</v>
      </c>
      <c r="AT23" s="5">
        <v>-1569</v>
      </c>
      <c r="AU23" s="5">
        <v>30525</v>
      </c>
      <c r="AV23" s="5">
        <v>-901</v>
      </c>
      <c r="AW23" s="5">
        <v>30525</v>
      </c>
      <c r="AX23" s="5">
        <v>20138</v>
      </c>
      <c r="AY23" s="5">
        <v>41596</v>
      </c>
      <c r="AZ23" s="5">
        <v>0</v>
      </c>
      <c r="BA23" s="5">
        <v>0</v>
      </c>
      <c r="BB23" s="5">
        <v>-20138</v>
      </c>
      <c r="BC23" s="5">
        <v>-41596</v>
      </c>
    </row>
    <row r="24" spans="1:55">
      <c r="A24" s="57"/>
      <c r="B24" s="57"/>
      <c r="C24" s="57"/>
      <c r="D24" s="57"/>
      <c r="E24" s="57"/>
      <c r="F24" s="57"/>
      <c r="G24" s="57"/>
      <c r="H24" s="57"/>
      <c r="I24" s="57"/>
      <c r="J24" s="57"/>
      <c r="K24" s="57"/>
      <c r="L24" s="57"/>
      <c r="M24" s="57"/>
      <c r="N24" s="57"/>
      <c r="O24" s="57"/>
      <c r="P24" s="57"/>
      <c r="Q24" s="57"/>
      <c r="R24" s="57"/>
      <c r="S24" s="57"/>
      <c r="T24" s="57"/>
      <c r="U24" s="57"/>
      <c r="V24" s="57"/>
      <c r="W24" s="57"/>
      <c r="X24" s="57"/>
      <c r="Y24" s="57"/>
      <c r="Z24" s="57"/>
      <c r="AA24" s="57"/>
      <c r="AB24" s="57"/>
      <c r="AC24" s="57"/>
      <c r="AD24" s="57"/>
      <c r="AE24" s="57"/>
      <c r="AF24" s="57"/>
      <c r="AG24" s="57"/>
      <c r="AH24" s="57"/>
      <c r="AI24" s="57"/>
      <c r="AJ24" s="57"/>
      <c r="AK24" s="57"/>
      <c r="AL24" s="57"/>
      <c r="AM24" s="57"/>
      <c r="AN24" s="57"/>
      <c r="AO24" s="57"/>
      <c r="AP24" s="57"/>
      <c r="AQ24" s="57"/>
      <c r="AR24" s="57"/>
      <c r="AS24" s="57"/>
      <c r="AT24" s="57"/>
      <c r="AU24" s="57"/>
      <c r="AV24" s="57"/>
      <c r="AW24" s="57"/>
      <c r="AX24" s="57"/>
      <c r="AY24" s="57"/>
      <c r="AZ24" s="57"/>
      <c r="BA24" s="57"/>
      <c r="BB24" s="57"/>
      <c r="BC24" s="57"/>
    </row>
    <row r="25" spans="1:55" ht="15" customHeight="1">
      <c r="A25" s="2" t="s">
        <v>873</v>
      </c>
      <c r="B25" s="15" t="s">
        <v>885</v>
      </c>
      <c r="C25" s="15"/>
      <c r="D25" s="15"/>
      <c r="E25" s="15"/>
      <c r="F25" s="15"/>
      <c r="G25" s="15"/>
      <c r="H25" s="15"/>
      <c r="I25" s="15"/>
      <c r="J25" s="15"/>
      <c r="K25" s="15"/>
      <c r="L25" s="15"/>
      <c r="M25" s="15"/>
      <c r="N25" s="15"/>
      <c r="O25" s="15"/>
      <c r="P25" s="15"/>
      <c r="Q25" s="15"/>
      <c r="R25" s="15"/>
      <c r="S25" s="15"/>
      <c r="T25" s="15"/>
      <c r="U25" s="15"/>
      <c r="V25" s="15"/>
      <c r="W25" s="15"/>
      <c r="X25" s="15"/>
      <c r="Y25" s="15"/>
      <c r="Z25" s="15"/>
      <c r="AA25" s="15"/>
      <c r="AB25" s="15"/>
      <c r="AC25" s="15"/>
      <c r="AD25" s="15"/>
      <c r="AE25" s="15"/>
      <c r="AF25" s="15"/>
      <c r="AG25" s="15"/>
      <c r="AH25" s="15"/>
      <c r="AI25" s="15"/>
      <c r="AJ25" s="15"/>
      <c r="AK25" s="15"/>
      <c r="AL25" s="15"/>
      <c r="AM25" s="15"/>
      <c r="AN25" s="15"/>
      <c r="AO25" s="15"/>
      <c r="AP25" s="15"/>
      <c r="AQ25" s="15"/>
      <c r="AR25" s="15"/>
      <c r="AS25" s="15"/>
      <c r="AT25" s="15"/>
      <c r="AU25" s="15"/>
      <c r="AV25" s="15"/>
      <c r="AW25" s="15"/>
      <c r="AX25" s="15"/>
      <c r="AY25" s="15"/>
      <c r="AZ25" s="15"/>
      <c r="BA25" s="15"/>
      <c r="BB25" s="15"/>
      <c r="BC25" s="15"/>
    </row>
  </sheetData>
  <mergeCells count="24">
    <mergeCell ref="A24:BC24"/>
    <mergeCell ref="B25:BC25"/>
    <mergeCell ref="M2:M4"/>
    <mergeCell ref="N2:O4"/>
    <mergeCell ref="P2:P4"/>
    <mergeCell ref="Q2:Q4"/>
    <mergeCell ref="R2:R4"/>
    <mergeCell ref="S2:T4"/>
    <mergeCell ref="G2:G4"/>
    <mergeCell ref="H2:H4"/>
    <mergeCell ref="I2:I4"/>
    <mergeCell ref="J2:J4"/>
    <mergeCell ref="K2:K4"/>
    <mergeCell ref="L2:L4"/>
    <mergeCell ref="D1:L1"/>
    <mergeCell ref="N1:Q1"/>
    <mergeCell ref="S1:T1"/>
    <mergeCell ref="W1:AB1"/>
    <mergeCell ref="AC1:AD1"/>
    <mergeCell ref="B2:B4"/>
    <mergeCell ref="C2:C4"/>
    <mergeCell ref="D2:D4"/>
    <mergeCell ref="E2:E4"/>
    <mergeCell ref="F2:F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
  <sheetViews>
    <sheetView showGridLines="0" workbookViewId="0"/>
  </sheetViews>
  <sheetFormatPr defaultRowHeight="15"/>
  <cols>
    <col min="1" max="1" width="36.5703125" bestFit="1" customWidth="1"/>
    <col min="2" max="3" width="19.42578125" bestFit="1" customWidth="1"/>
    <col min="4" max="5" width="36.140625" bestFit="1" customWidth="1"/>
    <col min="6" max="7" width="23.5703125" bestFit="1" customWidth="1"/>
    <col min="8" max="9" width="31.42578125" bestFit="1" customWidth="1"/>
    <col min="10" max="11" width="36" bestFit="1" customWidth="1"/>
    <col min="12" max="13" width="22" bestFit="1" customWidth="1"/>
    <col min="14" max="15" width="21.85546875" bestFit="1" customWidth="1"/>
    <col min="16" max="17" width="36.140625" bestFit="1" customWidth="1"/>
    <col min="18" max="19" width="23.5703125" bestFit="1" customWidth="1"/>
    <col min="20" max="21" width="31.42578125" bestFit="1" customWidth="1"/>
    <col min="22" max="23" width="36" bestFit="1" customWidth="1"/>
    <col min="24" max="25" width="22" bestFit="1" customWidth="1"/>
  </cols>
  <sheetData>
    <row r="1" spans="1:25" ht="45">
      <c r="A1" s="1" t="s">
        <v>1168</v>
      </c>
      <c r="B1" s="1" t="s">
        <v>81</v>
      </c>
      <c r="C1" s="1" t="s">
        <v>1</v>
      </c>
      <c r="D1" s="1" t="s">
        <v>81</v>
      </c>
      <c r="E1" s="1" t="s">
        <v>1</v>
      </c>
      <c r="F1" s="1" t="s">
        <v>81</v>
      </c>
      <c r="G1" s="1" t="s">
        <v>1</v>
      </c>
      <c r="H1" s="1" t="s">
        <v>81</v>
      </c>
      <c r="I1" s="1" t="s">
        <v>1</v>
      </c>
      <c r="J1" s="1" t="s">
        <v>81</v>
      </c>
      <c r="K1" s="1" t="s">
        <v>1</v>
      </c>
      <c r="L1" s="1" t="s">
        <v>81</v>
      </c>
      <c r="M1" s="1" t="s">
        <v>1</v>
      </c>
      <c r="N1" s="1" t="s">
        <v>82</v>
      </c>
      <c r="O1" s="1" t="s">
        <v>1</v>
      </c>
      <c r="P1" s="1" t="s">
        <v>82</v>
      </c>
      <c r="Q1" s="1" t="s">
        <v>1</v>
      </c>
      <c r="R1" s="1" t="s">
        <v>82</v>
      </c>
      <c r="S1" s="1" t="s">
        <v>1</v>
      </c>
      <c r="T1" s="1" t="s">
        <v>82</v>
      </c>
      <c r="U1" s="1" t="s">
        <v>1</v>
      </c>
      <c r="V1" s="1" t="s">
        <v>82</v>
      </c>
      <c r="W1" s="1" t="s">
        <v>1</v>
      </c>
      <c r="X1" s="1" t="s">
        <v>82</v>
      </c>
      <c r="Y1" s="1" t="s">
        <v>1</v>
      </c>
    </row>
    <row r="2" spans="1:25" ht="30">
      <c r="A2" s="1" t="s">
        <v>36</v>
      </c>
      <c r="B2" s="1" t="s">
        <v>37</v>
      </c>
      <c r="C2" s="1" t="s">
        <v>2</v>
      </c>
      <c r="D2" s="1" t="s">
        <v>37</v>
      </c>
      <c r="E2" s="1" t="s">
        <v>2</v>
      </c>
      <c r="F2" s="1" t="s">
        <v>37</v>
      </c>
      <c r="G2" s="1" t="s">
        <v>2</v>
      </c>
      <c r="H2" s="1" t="s">
        <v>37</v>
      </c>
      <c r="I2" s="1" t="s">
        <v>2</v>
      </c>
      <c r="J2" s="1" t="s">
        <v>37</v>
      </c>
      <c r="K2" s="1" t="s">
        <v>2</v>
      </c>
      <c r="L2" s="1" t="s">
        <v>37</v>
      </c>
      <c r="M2" s="1" t="s">
        <v>2</v>
      </c>
      <c r="N2" s="11">
        <v>40686</v>
      </c>
      <c r="O2" s="1" t="s">
        <v>84</v>
      </c>
      <c r="P2" s="11">
        <v>40686</v>
      </c>
      <c r="Q2" s="1" t="s">
        <v>84</v>
      </c>
      <c r="R2" s="11">
        <v>40686</v>
      </c>
      <c r="S2" s="1" t="s">
        <v>84</v>
      </c>
      <c r="T2" s="11">
        <v>40686</v>
      </c>
      <c r="U2" s="1" t="s">
        <v>84</v>
      </c>
      <c r="V2" s="11">
        <v>40686</v>
      </c>
      <c r="W2" s="1" t="s">
        <v>84</v>
      </c>
      <c r="X2" s="11">
        <v>40686</v>
      </c>
      <c r="Y2" s="1" t="s">
        <v>84</v>
      </c>
    </row>
    <row r="3" spans="1:25">
      <c r="A3" s="1"/>
      <c r="B3" s="1" t="s">
        <v>41</v>
      </c>
      <c r="C3" s="1" t="s">
        <v>41</v>
      </c>
      <c r="D3" s="1" t="s">
        <v>41</v>
      </c>
      <c r="E3" s="1" t="s">
        <v>41</v>
      </c>
      <c r="F3" s="1" t="s">
        <v>41</v>
      </c>
      <c r="G3" s="1" t="s">
        <v>41</v>
      </c>
      <c r="H3" s="1" t="s">
        <v>41</v>
      </c>
      <c r="I3" s="1" t="s">
        <v>41</v>
      </c>
      <c r="J3" s="1" t="s">
        <v>41</v>
      </c>
      <c r="K3" s="1" t="s">
        <v>41</v>
      </c>
      <c r="L3" s="1" t="s">
        <v>41</v>
      </c>
      <c r="M3" s="1" t="s">
        <v>41</v>
      </c>
      <c r="N3" s="1" t="s">
        <v>83</v>
      </c>
      <c r="O3" s="1" t="s">
        <v>83</v>
      </c>
      <c r="P3" s="1" t="s">
        <v>83</v>
      </c>
      <c r="Q3" s="1" t="s">
        <v>83</v>
      </c>
      <c r="R3" s="1" t="s">
        <v>83</v>
      </c>
      <c r="S3" s="1" t="s">
        <v>83</v>
      </c>
      <c r="T3" s="1" t="s">
        <v>83</v>
      </c>
      <c r="U3" s="1" t="s">
        <v>83</v>
      </c>
      <c r="V3" s="1" t="s">
        <v>83</v>
      </c>
      <c r="W3" s="1" t="s">
        <v>83</v>
      </c>
      <c r="X3" s="1" t="s">
        <v>83</v>
      </c>
      <c r="Y3" s="1" t="s">
        <v>83</v>
      </c>
    </row>
    <row r="4" spans="1:25">
      <c r="A4" s="1"/>
      <c r="B4" s="1"/>
      <c r="C4" s="1"/>
      <c r="D4" s="1" t="s">
        <v>1162</v>
      </c>
      <c r="E4" s="1" t="s">
        <v>1162</v>
      </c>
      <c r="F4" s="1" t="s">
        <v>1163</v>
      </c>
      <c r="G4" s="1" t="s">
        <v>1163</v>
      </c>
      <c r="H4" s="1" t="s">
        <v>1164</v>
      </c>
      <c r="I4" s="1" t="s">
        <v>1164</v>
      </c>
      <c r="J4" s="1" t="s">
        <v>1165</v>
      </c>
      <c r="K4" s="1" t="s">
        <v>1165</v>
      </c>
      <c r="L4" s="1" t="s">
        <v>1166</v>
      </c>
      <c r="M4" s="1" t="s">
        <v>1166</v>
      </c>
      <c r="N4" s="1"/>
      <c r="O4" s="1"/>
      <c r="P4" s="1" t="s">
        <v>1162</v>
      </c>
      <c r="Q4" s="1" t="s">
        <v>1162</v>
      </c>
      <c r="R4" s="1" t="s">
        <v>1163</v>
      </c>
      <c r="S4" s="1" t="s">
        <v>1163</v>
      </c>
      <c r="T4" s="1" t="s">
        <v>1164</v>
      </c>
      <c r="U4" s="1" t="s">
        <v>1164</v>
      </c>
      <c r="V4" s="1" t="s">
        <v>1165</v>
      </c>
      <c r="W4" s="1" t="s">
        <v>1165</v>
      </c>
      <c r="X4" s="1" t="s">
        <v>1166</v>
      </c>
      <c r="Y4" s="1" t="s">
        <v>1166</v>
      </c>
    </row>
    <row r="5" spans="1:25" ht="30">
      <c r="A5" s="8" t="s">
        <v>1160</v>
      </c>
      <c r="B5" s="3" t="s">
        <v>7</v>
      </c>
      <c r="C5" s="3" t="s">
        <v>7</v>
      </c>
      <c r="D5" s="3" t="s">
        <v>7</v>
      </c>
      <c r="E5" s="3" t="s">
        <v>7</v>
      </c>
      <c r="F5" s="3" t="s">
        <v>7</v>
      </c>
      <c r="G5" s="3" t="s">
        <v>7</v>
      </c>
      <c r="H5" s="3" t="s">
        <v>7</v>
      </c>
      <c r="I5" s="3" t="s">
        <v>7</v>
      </c>
      <c r="J5" s="3" t="s">
        <v>7</v>
      </c>
      <c r="K5" s="3" t="s">
        <v>7</v>
      </c>
      <c r="L5" s="3" t="s">
        <v>7</v>
      </c>
      <c r="M5" s="3" t="s">
        <v>7</v>
      </c>
      <c r="N5" s="3" t="s">
        <v>7</v>
      </c>
      <c r="O5" s="3" t="s">
        <v>7</v>
      </c>
      <c r="P5" s="3" t="s">
        <v>7</v>
      </c>
      <c r="Q5" s="3" t="s">
        <v>7</v>
      </c>
      <c r="R5" s="3" t="s">
        <v>7</v>
      </c>
      <c r="S5" s="3" t="s">
        <v>7</v>
      </c>
      <c r="T5" s="3" t="s">
        <v>7</v>
      </c>
      <c r="U5" s="3" t="s">
        <v>7</v>
      </c>
      <c r="V5" s="3" t="s">
        <v>7</v>
      </c>
      <c r="W5" s="3" t="s">
        <v>7</v>
      </c>
      <c r="X5" s="3" t="s">
        <v>7</v>
      </c>
      <c r="Y5" s="3" t="s">
        <v>7</v>
      </c>
    </row>
    <row r="6" spans="1:25" ht="30">
      <c r="A6" s="2" t="s">
        <v>1169</v>
      </c>
      <c r="B6" s="5">
        <v>24369</v>
      </c>
      <c r="C6" s="5">
        <v>63617</v>
      </c>
      <c r="D6" s="5">
        <v>19313</v>
      </c>
      <c r="E6" s="5">
        <v>53293</v>
      </c>
      <c r="F6" s="5">
        <v>6822</v>
      </c>
      <c r="G6" s="5">
        <v>31593</v>
      </c>
      <c r="H6" s="5">
        <v>17547</v>
      </c>
      <c r="I6" s="5">
        <v>32024</v>
      </c>
      <c r="J6" s="5">
        <v>0</v>
      </c>
      <c r="K6" s="5">
        <v>0</v>
      </c>
      <c r="L6" s="3" t="s">
        <v>63</v>
      </c>
      <c r="M6" s="5">
        <v>0</v>
      </c>
      <c r="N6" s="5">
        <v>21712</v>
      </c>
      <c r="O6" s="5">
        <v>60108</v>
      </c>
      <c r="P6" s="5">
        <v>21846</v>
      </c>
      <c r="Q6" s="5">
        <v>60108</v>
      </c>
      <c r="R6" s="5">
        <v>20627</v>
      </c>
      <c r="S6" s="5">
        <v>57763</v>
      </c>
      <c r="T6" s="5">
        <v>1085</v>
      </c>
      <c r="U6" s="5">
        <v>2345</v>
      </c>
      <c r="V6" s="5">
        <v>0</v>
      </c>
      <c r="W6" s="5">
        <v>0</v>
      </c>
      <c r="X6" s="5">
        <v>0</v>
      </c>
      <c r="Y6" s="5">
        <v>0</v>
      </c>
    </row>
    <row r="7" spans="1:25">
      <c r="A7" s="8" t="s">
        <v>713</v>
      </c>
      <c r="B7" s="3" t="s">
        <v>7</v>
      </c>
      <c r="C7" s="3" t="s">
        <v>7</v>
      </c>
      <c r="D7" s="3" t="s">
        <v>7</v>
      </c>
      <c r="E7" s="3" t="s">
        <v>7</v>
      </c>
      <c r="F7" s="3" t="s">
        <v>7</v>
      </c>
      <c r="G7" s="3" t="s">
        <v>7</v>
      </c>
      <c r="H7" s="3" t="s">
        <v>7</v>
      </c>
      <c r="I7" s="3" t="s">
        <v>7</v>
      </c>
      <c r="J7" s="3" t="s">
        <v>7</v>
      </c>
      <c r="K7" s="3" t="s">
        <v>7</v>
      </c>
      <c r="L7" s="3" t="s">
        <v>7</v>
      </c>
      <c r="M7" s="3" t="s">
        <v>7</v>
      </c>
      <c r="N7" s="3" t="s">
        <v>7</v>
      </c>
      <c r="O7" s="3" t="s">
        <v>7</v>
      </c>
      <c r="P7" s="3" t="s">
        <v>7</v>
      </c>
      <c r="Q7" s="3" t="s">
        <v>7</v>
      </c>
      <c r="R7" s="3" t="s">
        <v>7</v>
      </c>
      <c r="S7" s="3" t="s">
        <v>7</v>
      </c>
      <c r="T7" s="3" t="s">
        <v>7</v>
      </c>
      <c r="U7" s="3" t="s">
        <v>7</v>
      </c>
      <c r="V7" s="3" t="s">
        <v>7</v>
      </c>
      <c r="W7" s="3" t="s">
        <v>7</v>
      </c>
      <c r="X7" s="3" t="s">
        <v>7</v>
      </c>
      <c r="Y7" s="3" t="s">
        <v>7</v>
      </c>
    </row>
    <row r="8" spans="1:25">
      <c r="A8" s="2" t="s">
        <v>139</v>
      </c>
      <c r="B8" s="3">
        <v>14</v>
      </c>
      <c r="C8" s="3">
        <v>-286</v>
      </c>
      <c r="D8" s="3">
        <v>14</v>
      </c>
      <c r="E8" s="3">
        <v>-286</v>
      </c>
      <c r="F8" s="3">
        <v>0</v>
      </c>
      <c r="G8" s="3">
        <v>-250</v>
      </c>
      <c r="H8" s="3">
        <v>14</v>
      </c>
      <c r="I8" s="3">
        <v>-36</v>
      </c>
      <c r="J8" s="3">
        <v>0</v>
      </c>
      <c r="K8" s="3">
        <v>0</v>
      </c>
      <c r="L8" s="3">
        <v>0</v>
      </c>
      <c r="M8" s="3">
        <v>0</v>
      </c>
      <c r="N8" s="3">
        <v>0</v>
      </c>
      <c r="O8" s="3">
        <v>124</v>
      </c>
      <c r="P8" s="3">
        <v>0</v>
      </c>
      <c r="Q8" s="3">
        <v>124</v>
      </c>
      <c r="R8" s="3">
        <v>0</v>
      </c>
      <c r="S8" s="3">
        <v>0</v>
      </c>
      <c r="T8" s="3">
        <v>0</v>
      </c>
      <c r="U8" s="3">
        <v>124</v>
      </c>
      <c r="V8" s="3">
        <v>0</v>
      </c>
      <c r="W8" s="3">
        <v>0</v>
      </c>
      <c r="X8" s="3">
        <v>0</v>
      </c>
      <c r="Y8" s="3">
        <v>0</v>
      </c>
    </row>
    <row r="9" spans="1:25" ht="30">
      <c r="A9" s="2" t="s">
        <v>140</v>
      </c>
      <c r="B9" s="6">
        <v>-4074</v>
      </c>
      <c r="C9" s="6">
        <v>-5982</v>
      </c>
      <c r="D9" s="6">
        <v>-4074</v>
      </c>
      <c r="E9" s="6">
        <v>-5982</v>
      </c>
      <c r="F9" s="3">
        <v>-848</v>
      </c>
      <c r="G9" s="6">
        <v>-2008</v>
      </c>
      <c r="H9" s="6">
        <v>-3226</v>
      </c>
      <c r="I9" s="6">
        <v>-3974</v>
      </c>
      <c r="J9" s="3">
        <v>0</v>
      </c>
      <c r="K9" s="3">
        <v>0</v>
      </c>
      <c r="L9" s="3">
        <v>0</v>
      </c>
      <c r="M9" s="3">
        <v>0</v>
      </c>
      <c r="N9" s="6">
        <v>-1085</v>
      </c>
      <c r="O9" s="6">
        <v>-2643</v>
      </c>
      <c r="P9" s="6">
        <v>-1085</v>
      </c>
      <c r="Q9" s="6">
        <v>-2643</v>
      </c>
      <c r="R9" s="3">
        <v>0</v>
      </c>
      <c r="S9" s="3">
        <v>-188</v>
      </c>
      <c r="T9" s="6">
        <v>-1085</v>
      </c>
      <c r="U9" s="6">
        <v>-2455</v>
      </c>
      <c r="V9" s="3">
        <v>0</v>
      </c>
      <c r="W9" s="3">
        <v>0</v>
      </c>
      <c r="X9" s="3">
        <v>0</v>
      </c>
      <c r="Y9" s="3">
        <v>0</v>
      </c>
    </row>
    <row r="10" spans="1:25">
      <c r="A10" s="2" t="s">
        <v>720</v>
      </c>
      <c r="B10" s="3">
        <v>0</v>
      </c>
      <c r="C10" s="6">
        <v>-19999</v>
      </c>
      <c r="D10" s="3" t="s">
        <v>7</v>
      </c>
      <c r="E10" s="3" t="s">
        <v>7</v>
      </c>
      <c r="F10" s="3">
        <v>0</v>
      </c>
      <c r="G10" s="6">
        <v>-19999</v>
      </c>
      <c r="H10" s="3">
        <v>0</v>
      </c>
      <c r="I10" s="3">
        <v>0</v>
      </c>
      <c r="J10" s="3">
        <v>0</v>
      </c>
      <c r="K10" s="3">
        <v>0</v>
      </c>
      <c r="L10" s="3">
        <v>0</v>
      </c>
      <c r="M10" s="3">
        <v>0</v>
      </c>
      <c r="N10" s="3">
        <v>0</v>
      </c>
      <c r="O10" s="3">
        <v>0</v>
      </c>
      <c r="P10" s="3" t="s">
        <v>7</v>
      </c>
      <c r="Q10" s="3" t="s">
        <v>7</v>
      </c>
      <c r="R10" s="3">
        <v>0</v>
      </c>
      <c r="S10" s="3">
        <v>0</v>
      </c>
      <c r="T10" s="3">
        <v>0</v>
      </c>
      <c r="U10" s="3">
        <v>0</v>
      </c>
      <c r="V10" s="3">
        <v>0</v>
      </c>
      <c r="W10" s="3">
        <v>0</v>
      </c>
      <c r="X10" s="3">
        <v>0</v>
      </c>
      <c r="Y10" s="3">
        <v>0</v>
      </c>
    </row>
    <row r="11" spans="1:25" ht="30">
      <c r="A11" s="2" t="s">
        <v>142</v>
      </c>
      <c r="B11" s="6">
        <v>-24300</v>
      </c>
      <c r="C11" s="6">
        <v>-16089</v>
      </c>
      <c r="D11" s="6">
        <v>-24300</v>
      </c>
      <c r="E11" s="6">
        <v>-16089</v>
      </c>
      <c r="F11" s="6">
        <v>-11000</v>
      </c>
      <c r="G11" s="6">
        <v>-1323</v>
      </c>
      <c r="H11" s="6">
        <v>-13300</v>
      </c>
      <c r="I11" s="6">
        <v>-14766</v>
      </c>
      <c r="J11" s="3">
        <v>0</v>
      </c>
      <c r="K11" s="3">
        <v>0</v>
      </c>
      <c r="L11" s="3">
        <v>0</v>
      </c>
      <c r="M11" s="3">
        <v>0</v>
      </c>
      <c r="N11" s="3">
        <v>0</v>
      </c>
      <c r="O11" s="6">
        <v>-25000</v>
      </c>
      <c r="P11" s="3">
        <v>0</v>
      </c>
      <c r="Q11" s="6">
        <v>-25000</v>
      </c>
      <c r="R11" s="3">
        <v>0</v>
      </c>
      <c r="S11" s="6">
        <v>-25000</v>
      </c>
      <c r="T11" s="3">
        <v>0</v>
      </c>
      <c r="U11" s="3">
        <v>0</v>
      </c>
      <c r="V11" s="3">
        <v>0</v>
      </c>
      <c r="W11" s="3">
        <v>0</v>
      </c>
      <c r="X11" s="3">
        <v>0</v>
      </c>
      <c r="Y11" s="3">
        <v>0</v>
      </c>
    </row>
    <row r="12" spans="1:25" ht="30">
      <c r="A12" s="2" t="s">
        <v>143</v>
      </c>
      <c r="B12" s="6">
        <v>-1035</v>
      </c>
      <c r="C12" s="6">
        <v>-13247</v>
      </c>
      <c r="D12" s="6">
        <v>-1035</v>
      </c>
      <c r="E12" s="6">
        <v>-13247</v>
      </c>
      <c r="F12" s="3">
        <v>0</v>
      </c>
      <c r="G12" s="3">
        <v>0</v>
      </c>
      <c r="H12" s="6">
        <v>-1035</v>
      </c>
      <c r="I12" s="6">
        <v>-13247</v>
      </c>
      <c r="J12" s="3">
        <v>0</v>
      </c>
      <c r="K12" s="3">
        <v>0</v>
      </c>
      <c r="L12" s="3">
        <v>0</v>
      </c>
      <c r="M12" s="3">
        <v>0</v>
      </c>
      <c r="N12" s="3">
        <v>-539</v>
      </c>
      <c r="O12" s="6">
        <v>-4690</v>
      </c>
      <c r="P12" s="3">
        <v>-539</v>
      </c>
      <c r="Q12" s="6">
        <v>-4690</v>
      </c>
      <c r="R12" s="3">
        <v>-539</v>
      </c>
      <c r="S12" s="6">
        <v>-4676</v>
      </c>
      <c r="T12" s="3">
        <v>0</v>
      </c>
      <c r="U12" s="3">
        <v>-14</v>
      </c>
      <c r="V12" s="3">
        <v>0</v>
      </c>
      <c r="W12" s="3">
        <v>0</v>
      </c>
      <c r="X12" s="3">
        <v>0</v>
      </c>
      <c r="Y12" s="3">
        <v>0</v>
      </c>
    </row>
    <row r="13" spans="1:25">
      <c r="A13" s="2" t="s">
        <v>144</v>
      </c>
      <c r="B13" s="6">
        <v>-29395</v>
      </c>
      <c r="C13" s="6">
        <v>-55603</v>
      </c>
      <c r="D13" s="6">
        <v>-29395</v>
      </c>
      <c r="E13" s="6">
        <v>-35604</v>
      </c>
      <c r="F13" s="6">
        <v>-11848</v>
      </c>
      <c r="G13" s="6">
        <v>-23580</v>
      </c>
      <c r="H13" s="6">
        <v>-17547</v>
      </c>
      <c r="I13" s="6">
        <v>-32023</v>
      </c>
      <c r="J13" s="3">
        <v>0</v>
      </c>
      <c r="K13" s="3">
        <v>0</v>
      </c>
      <c r="L13" s="3">
        <v>0</v>
      </c>
      <c r="M13" s="3">
        <v>0</v>
      </c>
      <c r="N13" s="6">
        <v>-1624</v>
      </c>
      <c r="O13" s="6">
        <v>-32209</v>
      </c>
      <c r="P13" s="6">
        <v>-1624</v>
      </c>
      <c r="Q13" s="6">
        <v>-32209</v>
      </c>
      <c r="R13" s="3">
        <v>-539</v>
      </c>
      <c r="S13" s="6">
        <v>-29864</v>
      </c>
      <c r="T13" s="6">
        <v>-1085</v>
      </c>
      <c r="U13" s="6">
        <v>-2345</v>
      </c>
      <c r="V13" s="3">
        <v>0</v>
      </c>
      <c r="W13" s="3">
        <v>0</v>
      </c>
      <c r="X13" s="3">
        <v>0</v>
      </c>
      <c r="Y13" s="3">
        <v>0</v>
      </c>
    </row>
    <row r="14" spans="1:25">
      <c r="A14" s="8" t="s">
        <v>730</v>
      </c>
      <c r="B14" s="3" t="s">
        <v>7</v>
      </c>
      <c r="C14" s="3" t="s">
        <v>7</v>
      </c>
      <c r="D14" s="3" t="s">
        <v>7</v>
      </c>
      <c r="E14" s="3" t="s">
        <v>7</v>
      </c>
      <c r="F14" s="3" t="s">
        <v>7</v>
      </c>
      <c r="G14" s="3" t="s">
        <v>7</v>
      </c>
      <c r="H14" s="3" t="s">
        <v>7</v>
      </c>
      <c r="I14" s="3" t="s">
        <v>7</v>
      </c>
      <c r="J14" s="3" t="s">
        <v>7</v>
      </c>
      <c r="K14" s="3" t="s">
        <v>7</v>
      </c>
      <c r="L14" s="3" t="s">
        <v>7</v>
      </c>
      <c r="M14" s="3" t="s">
        <v>7</v>
      </c>
      <c r="N14" s="3" t="s">
        <v>7</v>
      </c>
      <c r="O14" s="3" t="s">
        <v>7</v>
      </c>
      <c r="P14" s="3" t="s">
        <v>7</v>
      </c>
      <c r="Q14" s="3" t="s">
        <v>7</v>
      </c>
      <c r="R14" s="3" t="s">
        <v>7</v>
      </c>
      <c r="S14" s="3" t="s">
        <v>7</v>
      </c>
      <c r="T14" s="3" t="s">
        <v>7</v>
      </c>
      <c r="U14" s="3" t="s">
        <v>7</v>
      </c>
      <c r="V14" s="3" t="s">
        <v>7</v>
      </c>
      <c r="W14" s="3" t="s">
        <v>7</v>
      </c>
      <c r="X14" s="3" t="s">
        <v>7</v>
      </c>
      <c r="Y14" s="3" t="s">
        <v>7</v>
      </c>
    </row>
    <row r="15" spans="1:25" ht="30">
      <c r="A15" s="2" t="s">
        <v>146</v>
      </c>
      <c r="B15" s="6">
        <v>8000</v>
      </c>
      <c r="C15" s="6">
        <v>19500</v>
      </c>
      <c r="D15" s="6">
        <v>8000</v>
      </c>
      <c r="E15" s="6">
        <v>19500</v>
      </c>
      <c r="F15" s="6">
        <v>8000</v>
      </c>
      <c r="G15" s="6">
        <v>19500</v>
      </c>
      <c r="H15" s="3">
        <v>0</v>
      </c>
      <c r="I15" s="3">
        <v>0</v>
      </c>
      <c r="J15" s="3">
        <v>0</v>
      </c>
      <c r="K15" s="3">
        <v>0</v>
      </c>
      <c r="L15" s="3">
        <v>0</v>
      </c>
      <c r="M15" s="3">
        <v>0</v>
      </c>
      <c r="N15" s="6">
        <v>-15500</v>
      </c>
      <c r="O15" s="3">
        <v>100</v>
      </c>
      <c r="P15" s="6">
        <v>-15500</v>
      </c>
      <c r="Q15" s="3">
        <v>100</v>
      </c>
      <c r="R15" s="6">
        <v>-15500</v>
      </c>
      <c r="S15" s="3">
        <v>100</v>
      </c>
      <c r="T15" s="3">
        <v>0</v>
      </c>
      <c r="U15" s="3">
        <v>0</v>
      </c>
      <c r="V15" s="3">
        <v>0</v>
      </c>
      <c r="W15" s="3">
        <v>0</v>
      </c>
      <c r="X15" s="3">
        <v>0</v>
      </c>
      <c r="Y15" s="3">
        <v>0</v>
      </c>
    </row>
    <row r="16" spans="1:25">
      <c r="A16" s="2" t="s">
        <v>147</v>
      </c>
      <c r="B16" s="6">
        <v>-14500</v>
      </c>
      <c r="C16" s="6">
        <v>-8000</v>
      </c>
      <c r="D16" s="6">
        <v>-14500</v>
      </c>
      <c r="E16" s="6">
        <v>-8000</v>
      </c>
      <c r="F16" s="6">
        <v>-14500</v>
      </c>
      <c r="G16" s="6">
        <v>-8000</v>
      </c>
      <c r="H16" s="3">
        <v>0</v>
      </c>
      <c r="I16" s="3">
        <v>0</v>
      </c>
      <c r="J16" s="3">
        <v>0</v>
      </c>
      <c r="K16" s="3">
        <v>0</v>
      </c>
      <c r="L16" s="3">
        <v>0</v>
      </c>
      <c r="M16" s="3">
        <v>0</v>
      </c>
      <c r="N16" s="6">
        <v>-615138</v>
      </c>
      <c r="O16" s="6">
        <v>-27000</v>
      </c>
      <c r="P16" s="6">
        <v>-615138</v>
      </c>
      <c r="Q16" s="6">
        <v>-27000</v>
      </c>
      <c r="R16" s="6">
        <v>-615138</v>
      </c>
      <c r="S16" s="6">
        <v>-27000</v>
      </c>
      <c r="T16" s="3">
        <v>0</v>
      </c>
      <c r="U16" s="3">
        <v>0</v>
      </c>
      <c r="V16" s="3">
        <v>0</v>
      </c>
      <c r="W16" s="3">
        <v>0</v>
      </c>
      <c r="X16" s="3">
        <v>0</v>
      </c>
      <c r="Y16" s="3">
        <v>0</v>
      </c>
    </row>
    <row r="17" spans="1:25">
      <c r="A17" s="2" t="s">
        <v>732</v>
      </c>
      <c r="B17" s="6">
        <v>-5456</v>
      </c>
      <c r="C17" s="6">
        <v>-10324</v>
      </c>
      <c r="D17" s="3">
        <v>-400</v>
      </c>
      <c r="E17" s="3">
        <v>0</v>
      </c>
      <c r="F17" s="6">
        <v>-5456</v>
      </c>
      <c r="G17" s="6">
        <v>-10324</v>
      </c>
      <c r="H17" s="3">
        <v>0</v>
      </c>
      <c r="I17" s="3">
        <v>0</v>
      </c>
      <c r="J17" s="3">
        <v>0</v>
      </c>
      <c r="K17" s="3">
        <v>0</v>
      </c>
      <c r="L17" s="3">
        <v>0</v>
      </c>
      <c r="M17" s="3">
        <v>0</v>
      </c>
      <c r="N17" s="6">
        <v>-135539</v>
      </c>
      <c r="O17" s="6">
        <v>-1000</v>
      </c>
      <c r="P17" s="6">
        <v>-257335</v>
      </c>
      <c r="Q17" s="6">
        <v>-1000</v>
      </c>
      <c r="R17" s="6">
        <v>-135539</v>
      </c>
      <c r="S17" s="6">
        <v>-1000</v>
      </c>
      <c r="T17" s="3">
        <v>0</v>
      </c>
      <c r="U17" s="3">
        <v>0</v>
      </c>
      <c r="V17" s="3">
        <v>0</v>
      </c>
      <c r="W17" s="3">
        <v>0</v>
      </c>
      <c r="X17" s="3">
        <v>0</v>
      </c>
      <c r="Y17" s="3">
        <v>0</v>
      </c>
    </row>
    <row r="18" spans="1:25" ht="30">
      <c r="A18" s="2" t="s">
        <v>149</v>
      </c>
      <c r="B18" s="3">
        <v>0</v>
      </c>
      <c r="C18" s="3">
        <v>0</v>
      </c>
      <c r="D18" s="3">
        <v>0</v>
      </c>
      <c r="E18" s="3">
        <v>0</v>
      </c>
      <c r="F18" s="3">
        <v>0</v>
      </c>
      <c r="G18" s="3">
        <v>0</v>
      </c>
      <c r="H18" s="3">
        <v>0</v>
      </c>
      <c r="I18" s="3">
        <v>0</v>
      </c>
      <c r="J18" s="3">
        <v>0</v>
      </c>
      <c r="K18" s="3">
        <v>0</v>
      </c>
      <c r="L18" s="3">
        <v>0</v>
      </c>
      <c r="M18" s="3">
        <v>0</v>
      </c>
      <c r="N18" s="6">
        <v>785125</v>
      </c>
      <c r="O18" s="3">
        <v>0</v>
      </c>
      <c r="P18" s="6">
        <v>910125</v>
      </c>
      <c r="Q18" s="3">
        <v>0</v>
      </c>
      <c r="R18" s="6">
        <v>785125</v>
      </c>
      <c r="S18" s="3">
        <v>0</v>
      </c>
      <c r="T18" s="3">
        <v>0</v>
      </c>
      <c r="U18" s="3">
        <v>0</v>
      </c>
      <c r="V18" s="3">
        <v>0</v>
      </c>
      <c r="W18" s="3">
        <v>0</v>
      </c>
      <c r="X18" s="3">
        <v>0</v>
      </c>
      <c r="Y18" s="3">
        <v>0</v>
      </c>
    </row>
    <row r="19" spans="1:25">
      <c r="A19" s="2" t="s">
        <v>150</v>
      </c>
      <c r="B19" s="3">
        <v>0</v>
      </c>
      <c r="C19" s="6">
        <v>-2619</v>
      </c>
      <c r="D19" s="3">
        <v>0</v>
      </c>
      <c r="E19" s="6">
        <v>-2619</v>
      </c>
      <c r="F19" s="3">
        <v>0</v>
      </c>
      <c r="G19" s="6">
        <v>-2619</v>
      </c>
      <c r="H19" s="3">
        <v>0</v>
      </c>
      <c r="I19" s="3">
        <v>0</v>
      </c>
      <c r="J19" s="3">
        <v>0</v>
      </c>
      <c r="K19" s="3">
        <v>0</v>
      </c>
      <c r="L19" s="3">
        <v>0</v>
      </c>
      <c r="M19" s="3">
        <v>0</v>
      </c>
      <c r="N19" s="6">
        <v>-22054</v>
      </c>
      <c r="O19" s="3">
        <v>0</v>
      </c>
      <c r="P19" s="6">
        <v>-25392</v>
      </c>
      <c r="Q19" s="3">
        <v>0</v>
      </c>
      <c r="R19" s="6">
        <v>-22054</v>
      </c>
      <c r="S19" s="3">
        <v>0</v>
      </c>
      <c r="T19" s="3">
        <v>0</v>
      </c>
      <c r="U19" s="3">
        <v>0</v>
      </c>
      <c r="V19" s="3">
        <v>0</v>
      </c>
      <c r="W19" s="3">
        <v>0</v>
      </c>
      <c r="X19" s="3">
        <v>0</v>
      </c>
      <c r="Y19" s="3">
        <v>0</v>
      </c>
    </row>
    <row r="20" spans="1:25">
      <c r="A20" s="2" t="s">
        <v>151</v>
      </c>
      <c r="B20" s="6">
        <v>-11956</v>
      </c>
      <c r="C20" s="6">
        <v>-1443</v>
      </c>
      <c r="D20" s="6">
        <v>-6900</v>
      </c>
      <c r="E20" s="6">
        <v>-11118</v>
      </c>
      <c r="F20" s="6">
        <v>-11956</v>
      </c>
      <c r="G20" s="6">
        <v>-1443</v>
      </c>
      <c r="H20" s="3">
        <v>0</v>
      </c>
      <c r="I20" s="3">
        <v>0</v>
      </c>
      <c r="J20" s="3">
        <v>0</v>
      </c>
      <c r="K20" s="3">
        <v>0</v>
      </c>
      <c r="L20" s="3">
        <v>0</v>
      </c>
      <c r="M20" s="3">
        <v>0</v>
      </c>
      <c r="N20" s="6">
        <v>-3106</v>
      </c>
      <c r="O20" s="6">
        <v>-27900</v>
      </c>
      <c r="P20" s="6">
        <v>-3240</v>
      </c>
      <c r="Q20" s="6">
        <v>-27900</v>
      </c>
      <c r="R20" s="6">
        <v>-3106</v>
      </c>
      <c r="S20" s="6">
        <v>-27900</v>
      </c>
      <c r="T20" s="3">
        <v>0</v>
      </c>
      <c r="U20" s="3">
        <v>0</v>
      </c>
      <c r="V20" s="3">
        <v>0</v>
      </c>
      <c r="W20" s="3">
        <v>0</v>
      </c>
      <c r="X20" s="3">
        <v>0</v>
      </c>
      <c r="Y20" s="3">
        <v>0</v>
      </c>
    </row>
    <row r="21" spans="1:25" ht="30">
      <c r="A21" s="2" t="s">
        <v>152</v>
      </c>
      <c r="B21" s="6">
        <v>-16982</v>
      </c>
      <c r="C21" s="6">
        <v>6571</v>
      </c>
      <c r="D21" s="6">
        <v>-16982</v>
      </c>
      <c r="E21" s="6">
        <v>6571</v>
      </c>
      <c r="F21" s="6">
        <v>-16982</v>
      </c>
      <c r="G21" s="6">
        <v>6570</v>
      </c>
      <c r="H21" s="3">
        <v>0</v>
      </c>
      <c r="I21" s="3">
        <v>1</v>
      </c>
      <c r="J21" s="3">
        <v>0</v>
      </c>
      <c r="K21" s="3">
        <v>0</v>
      </c>
      <c r="L21" s="3">
        <v>0</v>
      </c>
      <c r="M21" s="3">
        <v>0</v>
      </c>
      <c r="N21" s="6">
        <v>16982</v>
      </c>
      <c r="O21" s="3">
        <v>-1</v>
      </c>
      <c r="P21" s="6">
        <v>16982</v>
      </c>
      <c r="Q21" s="3">
        <v>-1</v>
      </c>
      <c r="R21" s="6">
        <v>16982</v>
      </c>
      <c r="S21" s="3">
        <v>-1</v>
      </c>
      <c r="T21" s="3">
        <v>0</v>
      </c>
      <c r="U21" s="3">
        <v>0</v>
      </c>
      <c r="V21" s="3">
        <v>0</v>
      </c>
      <c r="W21" s="3">
        <v>0</v>
      </c>
      <c r="X21" s="3">
        <v>0</v>
      </c>
      <c r="Y21" s="3">
        <v>0</v>
      </c>
    </row>
    <row r="22" spans="1:25" ht="30">
      <c r="A22" s="2" t="s">
        <v>153</v>
      </c>
      <c r="B22" s="6">
        <v>16983</v>
      </c>
      <c r="C22" s="3">
        <v>1</v>
      </c>
      <c r="D22" s="6">
        <v>16983</v>
      </c>
      <c r="E22" s="3">
        <v>1</v>
      </c>
      <c r="F22" s="6">
        <v>16983</v>
      </c>
      <c r="G22" s="3">
        <v>1</v>
      </c>
      <c r="H22" s="3">
        <v>0</v>
      </c>
      <c r="I22" s="3">
        <v>0</v>
      </c>
      <c r="J22" s="3">
        <v>0</v>
      </c>
      <c r="K22" s="3">
        <v>0</v>
      </c>
      <c r="L22" s="3">
        <v>0</v>
      </c>
      <c r="M22" s="3">
        <v>0</v>
      </c>
      <c r="N22" s="3">
        <v>1</v>
      </c>
      <c r="O22" s="3">
        <v>2</v>
      </c>
      <c r="P22" s="3">
        <v>1</v>
      </c>
      <c r="Q22" s="3">
        <v>2</v>
      </c>
      <c r="R22" s="3">
        <v>1</v>
      </c>
      <c r="S22" s="3">
        <v>2</v>
      </c>
      <c r="T22" s="3">
        <v>0</v>
      </c>
      <c r="U22" s="3">
        <v>0</v>
      </c>
      <c r="V22" s="3">
        <v>0</v>
      </c>
      <c r="W22" s="3">
        <v>0</v>
      </c>
      <c r="X22" s="3">
        <v>0</v>
      </c>
      <c r="Y22" s="3">
        <v>0</v>
      </c>
    </row>
    <row r="23" spans="1:25" ht="30">
      <c r="A23" s="2" t="s">
        <v>154</v>
      </c>
      <c r="B23" s="5">
        <v>1</v>
      </c>
      <c r="C23" s="5">
        <v>6572</v>
      </c>
      <c r="D23" s="5">
        <v>1</v>
      </c>
      <c r="E23" s="5">
        <v>6572</v>
      </c>
      <c r="F23" s="5">
        <v>1</v>
      </c>
      <c r="G23" s="5">
        <v>6571</v>
      </c>
      <c r="H23" s="5">
        <v>0</v>
      </c>
      <c r="I23" s="5">
        <v>1</v>
      </c>
      <c r="J23" s="5">
        <v>0</v>
      </c>
      <c r="K23" s="5">
        <v>0</v>
      </c>
      <c r="L23" s="5">
        <v>0</v>
      </c>
      <c r="M23" s="5">
        <v>0</v>
      </c>
      <c r="N23" s="5">
        <v>16983</v>
      </c>
      <c r="O23" s="5">
        <v>1</v>
      </c>
      <c r="P23" s="5">
        <v>16983</v>
      </c>
      <c r="Q23" s="5">
        <v>1</v>
      </c>
      <c r="R23" s="5">
        <v>16983</v>
      </c>
      <c r="S23" s="5">
        <v>1</v>
      </c>
      <c r="T23" s="5">
        <v>0</v>
      </c>
      <c r="U23" s="5">
        <v>0</v>
      </c>
      <c r="V23" s="5">
        <v>0</v>
      </c>
      <c r="W23" s="5">
        <v>0</v>
      </c>
      <c r="X23" s="5">
        <v>0</v>
      </c>
      <c r="Y23" s="5">
        <v>0</v>
      </c>
    </row>
    <row r="24" spans="1:25">
      <c r="A24" s="2" t="s">
        <v>163</v>
      </c>
      <c r="B24" s="9">
        <v>0.15</v>
      </c>
      <c r="C24" s="9">
        <v>0.15</v>
      </c>
      <c r="D24" s="3" t="s">
        <v>7</v>
      </c>
      <c r="E24" s="9">
        <v>0.15</v>
      </c>
      <c r="F24" s="3" t="s">
        <v>7</v>
      </c>
      <c r="G24" s="3" t="s">
        <v>7</v>
      </c>
      <c r="H24" s="3" t="s">
        <v>7</v>
      </c>
      <c r="I24" s="3" t="s">
        <v>7</v>
      </c>
      <c r="J24" s="3" t="s">
        <v>7</v>
      </c>
      <c r="K24" s="3" t="s">
        <v>7</v>
      </c>
      <c r="L24" s="3" t="s">
        <v>7</v>
      </c>
      <c r="M24" s="3" t="s">
        <v>7</v>
      </c>
      <c r="N24" s="9">
        <v>0.15</v>
      </c>
      <c r="O24" s="9">
        <v>0.15</v>
      </c>
      <c r="P24" s="3" t="s">
        <v>7</v>
      </c>
      <c r="Q24" s="3" t="s">
        <v>7</v>
      </c>
      <c r="R24" s="3" t="s">
        <v>7</v>
      </c>
      <c r="S24" s="3" t="s">
        <v>7</v>
      </c>
      <c r="T24" s="3" t="s">
        <v>7</v>
      </c>
      <c r="U24" s="3" t="s">
        <v>7</v>
      </c>
      <c r="V24" s="3" t="s">
        <v>7</v>
      </c>
      <c r="W24" s="3" t="s">
        <v>7</v>
      </c>
      <c r="X24" s="3" t="s">
        <v>7</v>
      </c>
      <c r="Y24" s="3" t="s">
        <v>7</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6.42578125" bestFit="1" customWidth="1"/>
    <col min="3" max="3" width="11.42578125" bestFit="1" customWidth="1"/>
    <col min="4" max="4" width="12.28515625" bestFit="1" customWidth="1"/>
    <col min="5" max="5" width="31.5703125" bestFit="1" customWidth="1"/>
    <col min="6" max="6" width="30.85546875" bestFit="1" customWidth="1"/>
  </cols>
  <sheetData>
    <row r="1" spans="1:6" ht="15" customHeight="1">
      <c r="A1" s="7" t="s">
        <v>1170</v>
      </c>
      <c r="B1" s="1" t="s">
        <v>1</v>
      </c>
      <c r="C1" s="1"/>
      <c r="D1" s="1"/>
      <c r="E1" s="7" t="s">
        <v>845</v>
      </c>
      <c r="F1" s="7"/>
    </row>
    <row r="2" spans="1:6">
      <c r="A2" s="7"/>
      <c r="B2" s="7" t="s">
        <v>2</v>
      </c>
      <c r="C2" s="7" t="s">
        <v>1171</v>
      </c>
      <c r="D2" s="7" t="s">
        <v>1172</v>
      </c>
      <c r="E2" s="1" t="s">
        <v>1173</v>
      </c>
      <c r="F2" s="1" t="s">
        <v>1173</v>
      </c>
    </row>
    <row r="3" spans="1:6">
      <c r="A3" s="7"/>
      <c r="B3" s="7"/>
      <c r="C3" s="7"/>
      <c r="D3" s="7"/>
      <c r="E3" s="1" t="s">
        <v>1174</v>
      </c>
      <c r="F3" s="1" t="s">
        <v>1175</v>
      </c>
    </row>
    <row r="4" spans="1:6">
      <c r="A4" s="8" t="s">
        <v>1176</v>
      </c>
      <c r="B4" s="3" t="s">
        <v>7</v>
      </c>
      <c r="C4" s="3" t="s">
        <v>7</v>
      </c>
      <c r="D4" s="3" t="s">
        <v>7</v>
      </c>
      <c r="E4" s="3" t="s">
        <v>7</v>
      </c>
      <c r="F4" s="3" t="s">
        <v>7</v>
      </c>
    </row>
    <row r="5" spans="1:6" ht="45">
      <c r="A5" s="2" t="s">
        <v>1177</v>
      </c>
      <c r="B5" s="3" t="s">
        <v>7</v>
      </c>
      <c r="C5" s="3" t="s">
        <v>7</v>
      </c>
      <c r="D5" s="3" t="s">
        <v>7</v>
      </c>
      <c r="E5" s="5">
        <v>15000000</v>
      </c>
      <c r="F5" s="5">
        <v>7500000</v>
      </c>
    </row>
    <row r="6" spans="1:6">
      <c r="A6" s="2" t="s">
        <v>1178</v>
      </c>
      <c r="B6" s="3">
        <v>0</v>
      </c>
      <c r="C6" s="3" t="s">
        <v>7</v>
      </c>
      <c r="D6" s="3" t="s">
        <v>7</v>
      </c>
      <c r="E6" s="3" t="s">
        <v>7</v>
      </c>
      <c r="F6" s="3" t="s">
        <v>7</v>
      </c>
    </row>
    <row r="7" spans="1:6" ht="30">
      <c r="A7" s="2" t="s">
        <v>1179</v>
      </c>
      <c r="B7" s="3" t="s">
        <v>7</v>
      </c>
      <c r="C7" s="3" t="s">
        <v>7</v>
      </c>
      <c r="D7" s="6">
        <v>8400000</v>
      </c>
      <c r="E7" s="3" t="s">
        <v>7</v>
      </c>
      <c r="F7" s="3" t="s">
        <v>7</v>
      </c>
    </row>
    <row r="8" spans="1:6" ht="30">
      <c r="A8" s="2" t="s">
        <v>1180</v>
      </c>
      <c r="B8" s="6">
        <v>300000</v>
      </c>
      <c r="C8" s="3" t="s">
        <v>7</v>
      </c>
      <c r="D8" s="6">
        <v>2600000</v>
      </c>
      <c r="E8" s="3" t="s">
        <v>7</v>
      </c>
      <c r="F8" s="3" t="s">
        <v>7</v>
      </c>
    </row>
    <row r="9" spans="1:6" ht="45">
      <c r="A9" s="2" t="s">
        <v>1181</v>
      </c>
      <c r="B9" s="6">
        <v>5800000</v>
      </c>
      <c r="C9" s="3" t="s">
        <v>7</v>
      </c>
      <c r="D9" s="3" t="s">
        <v>7</v>
      </c>
      <c r="E9" s="3" t="s">
        <v>7</v>
      </c>
      <c r="F9" s="3" t="s">
        <v>7</v>
      </c>
    </row>
    <row r="10" spans="1:6" ht="45">
      <c r="A10" s="2" t="s">
        <v>1182</v>
      </c>
      <c r="B10" s="3" t="s">
        <v>7</v>
      </c>
      <c r="C10" s="5">
        <v>5400000</v>
      </c>
      <c r="D10" s="3" t="s">
        <v>7</v>
      </c>
      <c r="E10" s="3" t="s">
        <v>7</v>
      </c>
      <c r="F10" s="3" t="s">
        <v>7</v>
      </c>
    </row>
  </sheetData>
  <mergeCells count="5">
    <mergeCell ref="A1:A3"/>
    <mergeCell ref="E1:F1"/>
    <mergeCell ref="B2:B3"/>
    <mergeCell ref="C2:C3"/>
    <mergeCell ref="D2:D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3"/>
  <sheetViews>
    <sheetView showGridLines="0" workbookViewId="0"/>
  </sheetViews>
  <sheetFormatPr defaultRowHeight="15"/>
  <cols>
    <col min="1" max="1" width="36.5703125" bestFit="1" customWidth="1"/>
    <col min="2" max="3" width="19.42578125" bestFit="1" customWidth="1"/>
    <col min="4" max="5" width="21.85546875" bestFit="1" customWidth="1"/>
    <col min="6" max="6" width="32.140625" customWidth="1"/>
    <col min="7" max="7" width="7.7109375" customWidth="1"/>
    <col min="8" max="8" width="32.140625" customWidth="1"/>
    <col min="9" max="9" width="7.7109375" customWidth="1"/>
    <col min="10" max="10" width="31.28515625" customWidth="1"/>
    <col min="11" max="11" width="8.5703125" customWidth="1"/>
    <col min="12" max="12" width="31.42578125" customWidth="1"/>
    <col min="13" max="13" width="8.5703125" customWidth="1"/>
    <col min="14" max="21" width="36.5703125" bestFit="1" customWidth="1"/>
    <col min="22" max="22" width="29" customWidth="1"/>
    <col min="23" max="23" width="7" customWidth="1"/>
    <col min="24" max="24" width="29" customWidth="1"/>
    <col min="25" max="25" width="7" customWidth="1"/>
    <col min="26" max="26" width="29.28515625" customWidth="1"/>
    <col min="27" max="27" width="6.7109375" customWidth="1"/>
    <col min="28" max="28" width="29" customWidth="1"/>
    <col min="29" max="29" width="7" customWidth="1"/>
  </cols>
  <sheetData>
    <row r="1" spans="1:29" ht="15" customHeight="1">
      <c r="A1" s="7" t="s">
        <v>1183</v>
      </c>
      <c r="B1" s="7" t="s">
        <v>1</v>
      </c>
      <c r="C1" s="7"/>
      <c r="D1" s="1" t="s">
        <v>82</v>
      </c>
      <c r="E1" s="7" t="s">
        <v>1</v>
      </c>
      <c r="F1" s="7"/>
      <c r="G1" s="7"/>
      <c r="H1" s="7"/>
      <c r="I1" s="7"/>
      <c r="J1" s="7" t="s">
        <v>82</v>
      </c>
      <c r="K1" s="7"/>
      <c r="L1" s="7" t="s">
        <v>1</v>
      </c>
      <c r="M1" s="7"/>
      <c r="N1" s="7"/>
      <c r="O1" s="7"/>
      <c r="P1" s="1" t="s">
        <v>82</v>
      </c>
      <c r="Q1" s="7" t="s">
        <v>1</v>
      </c>
      <c r="R1" s="7"/>
      <c r="S1" s="7"/>
      <c r="T1" s="1" t="s">
        <v>82</v>
      </c>
      <c r="U1" s="7" t="s">
        <v>1</v>
      </c>
      <c r="V1" s="7"/>
      <c r="W1" s="7"/>
      <c r="X1" s="7"/>
      <c r="Y1" s="7"/>
      <c r="Z1" s="7" t="s">
        <v>82</v>
      </c>
      <c r="AA1" s="7"/>
      <c r="AB1" s="7" t="s">
        <v>1</v>
      </c>
      <c r="AC1" s="7"/>
    </row>
    <row r="2" spans="1:29" ht="15" customHeight="1">
      <c r="A2" s="7"/>
      <c r="B2" s="1" t="s">
        <v>2</v>
      </c>
      <c r="C2" s="1" t="s">
        <v>37</v>
      </c>
      <c r="D2" s="11">
        <v>40686</v>
      </c>
      <c r="E2" s="1" t="s">
        <v>84</v>
      </c>
      <c r="F2" s="7" t="s">
        <v>2</v>
      </c>
      <c r="G2" s="7"/>
      <c r="H2" s="7" t="s">
        <v>37</v>
      </c>
      <c r="I2" s="7"/>
      <c r="J2" s="173">
        <v>40686</v>
      </c>
      <c r="K2" s="173"/>
      <c r="L2" s="7" t="s">
        <v>84</v>
      </c>
      <c r="M2" s="7"/>
      <c r="N2" s="1" t="s">
        <v>2</v>
      </c>
      <c r="O2" s="1" t="s">
        <v>37</v>
      </c>
      <c r="P2" s="11">
        <v>40686</v>
      </c>
      <c r="Q2" s="1" t="s">
        <v>84</v>
      </c>
      <c r="R2" s="1" t="s">
        <v>2</v>
      </c>
      <c r="S2" s="1" t="s">
        <v>37</v>
      </c>
      <c r="T2" s="11">
        <v>40686</v>
      </c>
      <c r="U2" s="1" t="s">
        <v>84</v>
      </c>
      <c r="V2" s="7" t="s">
        <v>2</v>
      </c>
      <c r="W2" s="7"/>
      <c r="X2" s="7" t="s">
        <v>37</v>
      </c>
      <c r="Y2" s="7"/>
      <c r="Z2" s="173">
        <v>40686</v>
      </c>
      <c r="AA2" s="173"/>
      <c r="AB2" s="7" t="s">
        <v>84</v>
      </c>
      <c r="AC2" s="7"/>
    </row>
    <row r="3" spans="1:29" ht="30">
      <c r="A3" s="7"/>
      <c r="B3" s="1" t="s">
        <v>41</v>
      </c>
      <c r="C3" s="1" t="s">
        <v>41</v>
      </c>
      <c r="D3" s="1" t="s">
        <v>83</v>
      </c>
      <c r="E3" s="1" t="s">
        <v>83</v>
      </c>
      <c r="F3" s="7" t="s">
        <v>1184</v>
      </c>
      <c r="G3" s="7"/>
      <c r="H3" s="7" t="s">
        <v>1184</v>
      </c>
      <c r="I3" s="7"/>
      <c r="J3" s="7" t="s">
        <v>1184</v>
      </c>
      <c r="K3" s="7"/>
      <c r="L3" s="7" t="s">
        <v>1184</v>
      </c>
      <c r="M3" s="7"/>
      <c r="N3" s="1" t="s">
        <v>1185</v>
      </c>
      <c r="O3" s="1" t="s">
        <v>1185</v>
      </c>
      <c r="P3" s="1" t="s">
        <v>1185</v>
      </c>
      <c r="Q3" s="1" t="s">
        <v>1185</v>
      </c>
      <c r="R3" s="1" t="s">
        <v>1186</v>
      </c>
      <c r="S3" s="1" t="s">
        <v>1186</v>
      </c>
      <c r="T3" s="1" t="s">
        <v>1186</v>
      </c>
      <c r="U3" s="1" t="s">
        <v>1186</v>
      </c>
      <c r="V3" s="7" t="s">
        <v>1187</v>
      </c>
      <c r="W3" s="7"/>
      <c r="X3" s="7" t="s">
        <v>1187</v>
      </c>
      <c r="Y3" s="7"/>
      <c r="Z3" s="7" t="s">
        <v>1187</v>
      </c>
      <c r="AA3" s="7"/>
      <c r="AB3" s="7" t="s">
        <v>1187</v>
      </c>
      <c r="AC3" s="7"/>
    </row>
    <row r="4" spans="1:29" ht="15" customHeight="1">
      <c r="A4" s="7"/>
      <c r="B4" s="1"/>
      <c r="C4" s="1"/>
      <c r="D4" s="1"/>
      <c r="E4" s="1"/>
      <c r="F4" s="7" t="s">
        <v>41</v>
      </c>
      <c r="G4" s="7"/>
      <c r="H4" s="7" t="s">
        <v>41</v>
      </c>
      <c r="I4" s="7"/>
      <c r="J4" s="7" t="s">
        <v>83</v>
      </c>
      <c r="K4" s="7"/>
      <c r="L4" s="7" t="s">
        <v>83</v>
      </c>
      <c r="M4" s="7"/>
      <c r="N4" s="1" t="s">
        <v>41</v>
      </c>
      <c r="O4" s="1" t="s">
        <v>41</v>
      </c>
      <c r="P4" s="1" t="s">
        <v>83</v>
      </c>
      <c r="Q4" s="1" t="s">
        <v>83</v>
      </c>
      <c r="R4" s="1" t="s">
        <v>41</v>
      </c>
      <c r="S4" s="1" t="s">
        <v>41</v>
      </c>
      <c r="T4" s="1" t="s">
        <v>83</v>
      </c>
      <c r="U4" s="1" t="s">
        <v>83</v>
      </c>
      <c r="V4" s="7" t="s">
        <v>41</v>
      </c>
      <c r="W4" s="7"/>
      <c r="X4" s="7" t="s">
        <v>41</v>
      </c>
      <c r="Y4" s="7"/>
      <c r="Z4" s="7" t="s">
        <v>83</v>
      </c>
      <c r="AA4" s="7"/>
      <c r="AB4" s="7" t="s">
        <v>83</v>
      </c>
      <c r="AC4" s="7"/>
    </row>
    <row r="5" spans="1:29" ht="30">
      <c r="A5" s="8" t="s">
        <v>776</v>
      </c>
      <c r="B5" s="3" t="s">
        <v>7</v>
      </c>
      <c r="C5" s="3" t="s">
        <v>7</v>
      </c>
      <c r="D5" s="3" t="s">
        <v>7</v>
      </c>
      <c r="E5" s="3" t="s">
        <v>7</v>
      </c>
      <c r="F5" s="3" t="s">
        <v>7</v>
      </c>
      <c r="G5" s="3"/>
      <c r="H5" s="3" t="s">
        <v>7</v>
      </c>
      <c r="I5" s="3"/>
      <c r="J5" s="3" t="s">
        <v>7</v>
      </c>
      <c r="K5" s="3"/>
      <c r="L5" s="3" t="s">
        <v>7</v>
      </c>
      <c r="M5" s="3"/>
      <c r="N5" s="3" t="s">
        <v>7</v>
      </c>
      <c r="O5" s="3" t="s">
        <v>7</v>
      </c>
      <c r="P5" s="3" t="s">
        <v>7</v>
      </c>
      <c r="Q5" s="3" t="s">
        <v>7</v>
      </c>
      <c r="R5" s="3" t="s">
        <v>7</v>
      </c>
      <c r="S5" s="3" t="s">
        <v>7</v>
      </c>
      <c r="T5" s="3" t="s">
        <v>7</v>
      </c>
      <c r="U5" s="3" t="s">
        <v>7</v>
      </c>
      <c r="V5" s="3" t="s">
        <v>7</v>
      </c>
      <c r="W5" s="3"/>
      <c r="X5" s="3" t="s">
        <v>7</v>
      </c>
      <c r="Y5" s="3"/>
      <c r="Z5" s="3" t="s">
        <v>7</v>
      </c>
      <c r="AA5" s="3"/>
      <c r="AB5" s="3" t="s">
        <v>7</v>
      </c>
      <c r="AC5" s="3"/>
    </row>
    <row r="6" spans="1:29">
      <c r="A6" s="2" t="s">
        <v>1188</v>
      </c>
      <c r="B6" s="5">
        <v>4811000</v>
      </c>
      <c r="C6" s="5">
        <v>3067218</v>
      </c>
      <c r="D6" s="5">
        <v>3106000</v>
      </c>
      <c r="E6" s="5">
        <v>3735000</v>
      </c>
      <c r="F6" s="5">
        <v>1580000</v>
      </c>
      <c r="G6" s="3"/>
      <c r="H6" s="5">
        <v>806000</v>
      </c>
      <c r="I6" s="3"/>
      <c r="J6" s="5">
        <v>735000</v>
      </c>
      <c r="K6" s="3"/>
      <c r="L6" s="5">
        <v>857000</v>
      </c>
      <c r="M6" s="3"/>
      <c r="N6" s="5">
        <v>1649000</v>
      </c>
      <c r="O6" s="5">
        <v>589000</v>
      </c>
      <c r="P6" s="5">
        <v>589000</v>
      </c>
      <c r="Q6" s="5">
        <v>827000</v>
      </c>
      <c r="R6" s="5">
        <v>352000</v>
      </c>
      <c r="S6" s="5">
        <v>379218</v>
      </c>
      <c r="T6" s="5">
        <v>397000</v>
      </c>
      <c r="U6" s="5">
        <v>527000</v>
      </c>
      <c r="V6" s="5">
        <v>1230000</v>
      </c>
      <c r="W6" s="3"/>
      <c r="X6" s="5">
        <v>1293000</v>
      </c>
      <c r="Y6" s="3"/>
      <c r="Z6" s="5">
        <v>1385000</v>
      </c>
      <c r="AA6" s="3"/>
      <c r="AB6" s="5">
        <v>1524000</v>
      </c>
      <c r="AC6" s="3"/>
    </row>
    <row r="7" spans="1:29">
      <c r="A7" s="2" t="s">
        <v>1189</v>
      </c>
      <c r="B7" s="6">
        <v>469000</v>
      </c>
      <c r="C7" s="6">
        <v>5014000</v>
      </c>
      <c r="D7" s="6">
        <v>95000</v>
      </c>
      <c r="E7" s="6">
        <v>3763000</v>
      </c>
      <c r="F7" s="6">
        <v>419000</v>
      </c>
      <c r="G7" s="3"/>
      <c r="H7" s="6">
        <v>914000</v>
      </c>
      <c r="I7" s="3"/>
      <c r="J7" s="6">
        <v>95000</v>
      </c>
      <c r="K7" s="3"/>
      <c r="L7" s="6">
        <v>262000</v>
      </c>
      <c r="M7" s="3"/>
      <c r="N7" s="3">
        <v>0</v>
      </c>
      <c r="O7" s="3">
        <v>0</v>
      </c>
      <c r="P7" s="3">
        <v>0</v>
      </c>
      <c r="Q7" s="3">
        <v>0</v>
      </c>
      <c r="R7" s="3">
        <v>0</v>
      </c>
      <c r="S7" s="3">
        <v>0</v>
      </c>
      <c r="T7" s="3">
        <v>0</v>
      </c>
      <c r="U7" s="3">
        <v>0</v>
      </c>
      <c r="V7" s="6">
        <v>50000</v>
      </c>
      <c r="W7" s="3"/>
      <c r="X7" s="6">
        <v>4100000</v>
      </c>
      <c r="Y7" s="3"/>
      <c r="Z7" s="3">
        <v>0</v>
      </c>
      <c r="AA7" s="3"/>
      <c r="AB7" s="6">
        <v>3501000</v>
      </c>
      <c r="AC7" s="3"/>
    </row>
    <row r="8" spans="1:29">
      <c r="A8" s="2" t="s">
        <v>1190</v>
      </c>
      <c r="B8" s="6">
        <v>12000</v>
      </c>
      <c r="C8" s="6">
        <v>1060000</v>
      </c>
      <c r="D8" s="3">
        <v>0</v>
      </c>
      <c r="E8" s="3">
        <v>0</v>
      </c>
      <c r="F8" s="3">
        <v>0</v>
      </c>
      <c r="G8" s="3"/>
      <c r="H8" s="3">
        <v>0</v>
      </c>
      <c r="I8" s="3"/>
      <c r="J8" s="3">
        <v>0</v>
      </c>
      <c r="K8" s="3"/>
      <c r="L8" s="3">
        <v>0</v>
      </c>
      <c r="M8" s="3"/>
      <c r="N8" s="6">
        <v>12000</v>
      </c>
      <c r="O8" s="6">
        <v>1060000</v>
      </c>
      <c r="P8" s="3">
        <v>0</v>
      </c>
      <c r="Q8" s="3">
        <v>0</v>
      </c>
      <c r="R8" s="3">
        <v>0</v>
      </c>
      <c r="S8" s="3">
        <v>0</v>
      </c>
      <c r="T8" s="3">
        <v>0</v>
      </c>
      <c r="U8" s="3">
        <v>0</v>
      </c>
      <c r="V8" s="3">
        <v>0</v>
      </c>
      <c r="W8" s="3"/>
      <c r="X8" s="3">
        <v>0</v>
      </c>
      <c r="Y8" s="3"/>
      <c r="Z8" s="3">
        <v>0</v>
      </c>
      <c r="AA8" s="3"/>
      <c r="AB8" s="3">
        <v>0</v>
      </c>
      <c r="AC8" s="3"/>
    </row>
    <row r="9" spans="1:29" ht="17.25">
      <c r="A9" s="2" t="s">
        <v>788</v>
      </c>
      <c r="B9" s="6">
        <v>1153000</v>
      </c>
      <c r="C9" s="6">
        <v>4330218</v>
      </c>
      <c r="D9" s="6">
        <v>133782</v>
      </c>
      <c r="E9" s="6">
        <v>4392000</v>
      </c>
      <c r="F9" s="6">
        <v>1116000</v>
      </c>
      <c r="G9" s="174" t="s">
        <v>873</v>
      </c>
      <c r="H9" s="6">
        <v>140000</v>
      </c>
      <c r="I9" s="174" t="s">
        <v>873</v>
      </c>
      <c r="J9" s="6">
        <v>24000</v>
      </c>
      <c r="K9" s="174" t="s">
        <v>873</v>
      </c>
      <c r="L9" s="6">
        <v>384000</v>
      </c>
      <c r="M9" s="174" t="s">
        <v>873</v>
      </c>
      <c r="N9" s="3">
        <v>0</v>
      </c>
      <c r="O9" s="3">
        <v>0</v>
      </c>
      <c r="P9" s="3">
        <v>0</v>
      </c>
      <c r="Q9" s="6">
        <v>238000</v>
      </c>
      <c r="R9" s="6">
        <v>29000</v>
      </c>
      <c r="S9" s="6">
        <v>27218</v>
      </c>
      <c r="T9" s="6">
        <v>17782</v>
      </c>
      <c r="U9" s="6">
        <v>130000</v>
      </c>
      <c r="V9" s="6">
        <v>8000</v>
      </c>
      <c r="W9" s="174" t="s">
        <v>874</v>
      </c>
      <c r="X9" s="6">
        <v>4163000</v>
      </c>
      <c r="Y9" s="174" t="s">
        <v>874</v>
      </c>
      <c r="Z9" s="6">
        <v>92000</v>
      </c>
      <c r="AA9" s="174" t="s">
        <v>874</v>
      </c>
      <c r="AB9" s="6">
        <v>3640000</v>
      </c>
      <c r="AC9" s="174" t="s">
        <v>874</v>
      </c>
    </row>
    <row r="10" spans="1:29">
      <c r="A10" s="2" t="s">
        <v>1191</v>
      </c>
      <c r="B10" s="5">
        <v>4139000</v>
      </c>
      <c r="C10" s="5">
        <v>4811000</v>
      </c>
      <c r="D10" s="5">
        <v>3067218</v>
      </c>
      <c r="E10" s="5">
        <v>3106000</v>
      </c>
      <c r="F10" s="5">
        <v>883000</v>
      </c>
      <c r="G10" s="3"/>
      <c r="H10" s="5">
        <v>1580000</v>
      </c>
      <c r="I10" s="3"/>
      <c r="J10" s="5">
        <v>806000</v>
      </c>
      <c r="K10" s="3"/>
      <c r="L10" s="5">
        <v>735000</v>
      </c>
      <c r="M10" s="3"/>
      <c r="N10" s="5">
        <v>1661000</v>
      </c>
      <c r="O10" s="5">
        <v>1649000</v>
      </c>
      <c r="P10" s="5">
        <v>589000</v>
      </c>
      <c r="Q10" s="5">
        <v>589000</v>
      </c>
      <c r="R10" s="5">
        <v>323000</v>
      </c>
      <c r="S10" s="5">
        <v>352000</v>
      </c>
      <c r="T10" s="5">
        <v>379218</v>
      </c>
      <c r="U10" s="5">
        <v>397000</v>
      </c>
      <c r="V10" s="5">
        <v>1272000</v>
      </c>
      <c r="W10" s="3"/>
      <c r="X10" s="5">
        <v>1230000</v>
      </c>
      <c r="Y10" s="3"/>
      <c r="Z10" s="5">
        <v>1293000</v>
      </c>
      <c r="AA10" s="3"/>
      <c r="AB10" s="5">
        <v>1385000</v>
      </c>
      <c r="AC10" s="3"/>
    </row>
    <row r="11" spans="1:29">
      <c r="A11" s="57"/>
      <c r="B11" s="57"/>
      <c r="C11" s="57"/>
      <c r="D11" s="57"/>
      <c r="E11" s="57"/>
      <c r="F11" s="57"/>
      <c r="G11" s="57"/>
      <c r="H11" s="57"/>
      <c r="I11" s="57"/>
      <c r="J11" s="57"/>
      <c r="K11" s="57"/>
      <c r="L11" s="57"/>
      <c r="M11" s="57"/>
      <c r="N11" s="57"/>
      <c r="O11" s="57"/>
      <c r="P11" s="57"/>
      <c r="Q11" s="57"/>
      <c r="R11" s="57"/>
      <c r="S11" s="57"/>
      <c r="T11" s="57"/>
      <c r="U11" s="57"/>
      <c r="V11" s="57"/>
      <c r="W11" s="57"/>
      <c r="X11" s="57"/>
      <c r="Y11" s="57"/>
      <c r="Z11" s="57"/>
      <c r="AA11" s="57"/>
      <c r="AB11" s="57"/>
      <c r="AC11" s="57"/>
    </row>
    <row r="12" spans="1:29" ht="15" customHeight="1">
      <c r="A12" s="2" t="s">
        <v>873</v>
      </c>
      <c r="B12" s="15" t="s">
        <v>801</v>
      </c>
      <c r="C12" s="15"/>
      <c r="D12" s="15"/>
      <c r="E12" s="15"/>
      <c r="F12" s="15"/>
      <c r="G12" s="15"/>
      <c r="H12" s="15"/>
      <c r="I12" s="15"/>
      <c r="J12" s="15"/>
      <c r="K12" s="15"/>
      <c r="L12" s="15"/>
      <c r="M12" s="15"/>
      <c r="N12" s="15"/>
      <c r="O12" s="15"/>
      <c r="P12" s="15"/>
      <c r="Q12" s="15"/>
      <c r="R12" s="15"/>
      <c r="S12" s="15"/>
      <c r="T12" s="15"/>
      <c r="U12" s="15"/>
      <c r="V12" s="15"/>
      <c r="W12" s="15"/>
      <c r="X12" s="15"/>
      <c r="Y12" s="15"/>
      <c r="Z12" s="15"/>
      <c r="AA12" s="15"/>
      <c r="AB12" s="15"/>
      <c r="AC12" s="15"/>
    </row>
    <row r="13" spans="1:29" ht="15" customHeight="1">
      <c r="A13" s="2" t="s">
        <v>874</v>
      </c>
      <c r="B13" s="15" t="s">
        <v>802</v>
      </c>
      <c r="C13" s="15"/>
      <c r="D13" s="15"/>
      <c r="E13" s="15"/>
      <c r="F13" s="15"/>
      <c r="G13" s="15"/>
      <c r="H13" s="15"/>
      <c r="I13" s="15"/>
      <c r="J13" s="15"/>
      <c r="K13" s="15"/>
      <c r="L13" s="15"/>
      <c r="M13" s="15"/>
      <c r="N13" s="15"/>
      <c r="O13" s="15"/>
      <c r="P13" s="15"/>
      <c r="Q13" s="15"/>
      <c r="R13" s="15"/>
      <c r="S13" s="15"/>
      <c r="T13" s="15"/>
      <c r="U13" s="15"/>
      <c r="V13" s="15"/>
      <c r="W13" s="15"/>
      <c r="X13" s="15"/>
      <c r="Y13" s="15"/>
      <c r="Z13" s="15"/>
      <c r="AA13" s="15"/>
      <c r="AB13" s="15"/>
      <c r="AC13" s="15"/>
    </row>
  </sheetData>
  <mergeCells count="36">
    <mergeCell ref="A11:AC11"/>
    <mergeCell ref="B12:AC12"/>
    <mergeCell ref="B13:AC13"/>
    <mergeCell ref="Z2:AA2"/>
    <mergeCell ref="Z3:AA3"/>
    <mergeCell ref="Z4:AA4"/>
    <mergeCell ref="AB2:AC2"/>
    <mergeCell ref="AB3:AC3"/>
    <mergeCell ref="AB4:AC4"/>
    <mergeCell ref="L4:M4"/>
    <mergeCell ref="V2:W2"/>
    <mergeCell ref="V3:W3"/>
    <mergeCell ref="V4:W4"/>
    <mergeCell ref="X2:Y2"/>
    <mergeCell ref="X3:Y3"/>
    <mergeCell ref="X4:Y4"/>
    <mergeCell ref="U1:Y1"/>
    <mergeCell ref="Z1:AA1"/>
    <mergeCell ref="AB1:AC1"/>
    <mergeCell ref="F2:G2"/>
    <mergeCell ref="F3:G3"/>
    <mergeCell ref="F4:G4"/>
    <mergeCell ref="H2:I2"/>
    <mergeCell ref="H3:I3"/>
    <mergeCell ref="H4:I4"/>
    <mergeCell ref="J2:K2"/>
    <mergeCell ref="A1:A4"/>
    <mergeCell ref="B1:C1"/>
    <mergeCell ref="E1:I1"/>
    <mergeCell ref="J1:K1"/>
    <mergeCell ref="L1:O1"/>
    <mergeCell ref="Q1:S1"/>
    <mergeCell ref="J3:K3"/>
    <mergeCell ref="J4:K4"/>
    <mergeCell ref="L2:M2"/>
    <mergeCell ref="L3:M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7" t="s">
        <v>164</v>
      </c>
      <c r="B1" s="1" t="s">
        <v>1</v>
      </c>
    </row>
    <row r="2" spans="1:2">
      <c r="A2" s="7"/>
      <c r="B2" s="1" t="s">
        <v>2</v>
      </c>
    </row>
    <row r="3" spans="1:2" ht="45">
      <c r="A3" s="8" t="s">
        <v>165</v>
      </c>
      <c r="B3" s="3" t="s">
        <v>7</v>
      </c>
    </row>
    <row r="4" spans="1:2">
      <c r="A4" s="15" t="s">
        <v>164</v>
      </c>
      <c r="B4" s="3" t="s">
        <v>7</v>
      </c>
    </row>
    <row r="5" spans="1:2" ht="26.25">
      <c r="A5" s="15"/>
      <c r="B5" s="12" t="s">
        <v>164</v>
      </c>
    </row>
    <row r="6" spans="1:2">
      <c r="A6" s="15"/>
      <c r="B6" s="13" t="s">
        <v>166</v>
      </c>
    </row>
    <row r="7" spans="1:2" ht="255.75">
      <c r="A7" s="15"/>
      <c r="B7" s="14" t="s">
        <v>167</v>
      </c>
    </row>
    <row r="8" spans="1:2" ht="268.5">
      <c r="A8" s="15"/>
      <c r="B8" s="14" t="s">
        <v>168</v>
      </c>
    </row>
    <row r="9" spans="1:2" ht="141">
      <c r="A9" s="15"/>
      <c r="B9" s="14" t="s">
        <v>169</v>
      </c>
    </row>
    <row r="10" spans="1:2">
      <c r="A10" s="15"/>
      <c r="B10" s="13" t="s">
        <v>170</v>
      </c>
    </row>
    <row r="11" spans="1:2" ht="408.75">
      <c r="A11" s="15"/>
      <c r="B11" s="14" t="s">
        <v>171</v>
      </c>
    </row>
    <row r="12" spans="1:2" ht="306.75">
      <c r="A12" s="15"/>
      <c r="B12" s="14" t="s">
        <v>172</v>
      </c>
    </row>
    <row r="13" spans="1:2" ht="255.75">
      <c r="A13" s="15"/>
      <c r="B13" s="14" t="s">
        <v>173</v>
      </c>
    </row>
    <row r="14" spans="1:2" ht="179.25">
      <c r="A14" s="15"/>
      <c r="B14" s="14" t="s">
        <v>174</v>
      </c>
    </row>
    <row r="15" spans="1:2" ht="409.6">
      <c r="A15" s="15"/>
      <c r="B15" s="14" t="s">
        <v>175</v>
      </c>
    </row>
    <row r="16" spans="1:2">
      <c r="A16" s="15"/>
      <c r="B16" s="13" t="s">
        <v>176</v>
      </c>
    </row>
    <row r="17" spans="1:2" ht="166.5">
      <c r="A17" s="15"/>
      <c r="B17" s="14" t="s">
        <v>177</v>
      </c>
    </row>
    <row r="18" spans="1:2" ht="204.75">
      <c r="A18" s="15"/>
      <c r="B18" s="14" t="s">
        <v>178</v>
      </c>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
  <sheetViews>
    <sheetView showGridLines="0" workbookViewId="0"/>
  </sheetViews>
  <sheetFormatPr defaultRowHeight="15"/>
  <cols>
    <col min="1" max="3" width="36.5703125" bestFit="1" customWidth="1"/>
    <col min="4" max="4" width="16.85546875" customWidth="1"/>
    <col min="5" max="6" width="27.7109375" customWidth="1"/>
    <col min="7" max="7" width="6" customWidth="1"/>
    <col min="8" max="8" width="16.85546875" customWidth="1"/>
    <col min="9" max="9" width="4.7109375" customWidth="1"/>
    <col min="10" max="10" width="27.7109375" customWidth="1"/>
    <col min="11" max="11" width="6" customWidth="1"/>
    <col min="12" max="12" width="16.85546875" customWidth="1"/>
    <col min="13" max="14" width="27.7109375" customWidth="1"/>
    <col min="15" max="15" width="6" customWidth="1"/>
    <col min="16" max="16" width="16.85546875" customWidth="1"/>
    <col min="17" max="18" width="27.7109375" customWidth="1"/>
    <col min="19" max="19" width="6" customWidth="1"/>
    <col min="20" max="20" width="12" customWidth="1"/>
    <col min="21" max="22" width="27.7109375" customWidth="1"/>
    <col min="23" max="23" width="6" customWidth="1"/>
    <col min="24" max="24" width="16.85546875" customWidth="1"/>
    <col min="25" max="25" width="27.7109375" customWidth="1"/>
  </cols>
  <sheetData>
    <row r="1" spans="1:25" ht="15" customHeight="1">
      <c r="A1" s="7" t="s">
        <v>17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8" t="s">
        <v>180</v>
      </c>
      <c r="B3" s="57" t="s">
        <v>7</v>
      </c>
      <c r="C3" s="57"/>
      <c r="D3" s="57"/>
      <c r="E3" s="57"/>
      <c r="F3" s="57"/>
      <c r="G3" s="57"/>
      <c r="H3" s="57"/>
      <c r="I3" s="57"/>
      <c r="J3" s="57"/>
      <c r="K3" s="57"/>
      <c r="L3" s="57"/>
      <c r="M3" s="57"/>
      <c r="N3" s="57"/>
      <c r="O3" s="57"/>
      <c r="P3" s="57"/>
      <c r="Q3" s="57"/>
      <c r="R3" s="57"/>
      <c r="S3" s="57"/>
      <c r="T3" s="57"/>
      <c r="U3" s="57"/>
      <c r="V3" s="57"/>
      <c r="W3" s="57"/>
      <c r="X3" s="57"/>
      <c r="Y3" s="57"/>
    </row>
    <row r="4" spans="1:25" ht="15" customHeight="1">
      <c r="A4" s="15" t="s">
        <v>179</v>
      </c>
      <c r="B4" s="57" t="s">
        <v>7</v>
      </c>
      <c r="C4" s="57"/>
      <c r="D4" s="57"/>
      <c r="E4" s="57"/>
      <c r="F4" s="57"/>
      <c r="G4" s="57"/>
      <c r="H4" s="57"/>
      <c r="I4" s="57"/>
      <c r="J4" s="57"/>
      <c r="K4" s="57"/>
      <c r="L4" s="57"/>
      <c r="M4" s="57"/>
      <c r="N4" s="57"/>
      <c r="O4" s="57"/>
      <c r="P4" s="57"/>
      <c r="Q4" s="57"/>
      <c r="R4" s="57"/>
      <c r="S4" s="57"/>
      <c r="T4" s="57"/>
      <c r="U4" s="57"/>
      <c r="V4" s="57"/>
      <c r="W4" s="57"/>
      <c r="X4" s="57"/>
      <c r="Y4" s="57"/>
    </row>
    <row r="5" spans="1:25">
      <c r="A5" s="15"/>
      <c r="B5" s="58" t="s">
        <v>179</v>
      </c>
      <c r="C5" s="58"/>
      <c r="D5" s="58"/>
      <c r="E5" s="58"/>
      <c r="F5" s="58"/>
      <c r="G5" s="58"/>
      <c r="H5" s="58"/>
      <c r="I5" s="58"/>
      <c r="J5" s="58"/>
      <c r="K5" s="58"/>
      <c r="L5" s="58"/>
      <c r="M5" s="58"/>
      <c r="N5" s="58"/>
      <c r="O5" s="58"/>
      <c r="P5" s="58"/>
      <c r="Q5" s="58"/>
      <c r="R5" s="58"/>
      <c r="S5" s="58"/>
      <c r="T5" s="58"/>
      <c r="U5" s="58"/>
      <c r="V5" s="58"/>
      <c r="W5" s="58"/>
      <c r="X5" s="58"/>
      <c r="Y5" s="58"/>
    </row>
    <row r="6" spans="1:25" ht="25.5" customHeight="1">
      <c r="A6" s="15"/>
      <c r="B6" s="30" t="s">
        <v>181</v>
      </c>
      <c r="C6" s="30"/>
      <c r="D6" s="30"/>
      <c r="E6" s="30"/>
      <c r="F6" s="30"/>
      <c r="G6" s="30"/>
      <c r="H6" s="30"/>
      <c r="I6" s="30"/>
      <c r="J6" s="30"/>
      <c r="K6" s="30"/>
      <c r="L6" s="30"/>
      <c r="M6" s="30"/>
      <c r="N6" s="30"/>
      <c r="O6" s="30"/>
      <c r="P6" s="30"/>
      <c r="Q6" s="30"/>
      <c r="R6" s="30"/>
      <c r="S6" s="30"/>
      <c r="T6" s="30"/>
      <c r="U6" s="30"/>
      <c r="V6" s="30"/>
      <c r="W6" s="30"/>
      <c r="X6" s="30"/>
      <c r="Y6" s="30"/>
    </row>
    <row r="7" spans="1:25" ht="38.25" customHeight="1">
      <c r="A7" s="15"/>
      <c r="B7" s="30" t="s">
        <v>182</v>
      </c>
      <c r="C7" s="30"/>
      <c r="D7" s="30"/>
      <c r="E7" s="30"/>
      <c r="F7" s="30"/>
      <c r="G7" s="30"/>
      <c r="H7" s="30"/>
      <c r="I7" s="30"/>
      <c r="J7" s="30"/>
      <c r="K7" s="30"/>
      <c r="L7" s="30"/>
      <c r="M7" s="30"/>
      <c r="N7" s="30"/>
      <c r="O7" s="30"/>
      <c r="P7" s="30"/>
      <c r="Q7" s="30"/>
      <c r="R7" s="30"/>
      <c r="S7" s="30"/>
      <c r="T7" s="30"/>
      <c r="U7" s="30"/>
      <c r="V7" s="30"/>
      <c r="W7" s="30"/>
      <c r="X7" s="30"/>
      <c r="Y7" s="30"/>
    </row>
    <row r="8" spans="1:25">
      <c r="A8" s="15"/>
      <c r="B8" s="27"/>
      <c r="C8" s="27"/>
      <c r="D8" s="27"/>
      <c r="E8" s="27"/>
      <c r="F8" s="27"/>
      <c r="G8" s="27"/>
      <c r="H8" s="27"/>
      <c r="I8" s="27"/>
      <c r="J8" s="27"/>
      <c r="K8" s="27"/>
      <c r="L8" s="27"/>
      <c r="M8" s="27"/>
      <c r="N8" s="27"/>
      <c r="O8" s="27"/>
      <c r="P8" s="27"/>
      <c r="Q8" s="27"/>
      <c r="R8" s="27"/>
      <c r="S8" s="27"/>
      <c r="T8" s="27"/>
      <c r="U8" s="27"/>
      <c r="V8" s="27"/>
      <c r="W8" s="27"/>
      <c r="X8" s="27"/>
      <c r="Y8" s="27"/>
    </row>
    <row r="9" spans="1:25">
      <c r="A9" s="15"/>
      <c r="B9" s="16"/>
      <c r="C9" s="16"/>
      <c r="D9" s="16"/>
      <c r="E9" s="16"/>
      <c r="F9" s="16"/>
      <c r="G9" s="16"/>
      <c r="H9" s="16"/>
      <c r="I9" s="16"/>
      <c r="J9" s="16"/>
      <c r="K9" s="16"/>
      <c r="L9" s="16"/>
      <c r="M9" s="16"/>
      <c r="N9" s="16"/>
      <c r="O9" s="16"/>
      <c r="P9" s="16"/>
      <c r="Q9" s="16"/>
      <c r="R9" s="16"/>
      <c r="S9" s="16"/>
      <c r="T9" s="16"/>
      <c r="U9" s="16"/>
      <c r="V9" s="16"/>
      <c r="W9" s="16"/>
      <c r="X9" s="16"/>
      <c r="Y9" s="16"/>
    </row>
    <row r="10" spans="1:25">
      <c r="A10" s="15"/>
      <c r="B10" s="28"/>
      <c r="C10" s="29" t="s">
        <v>183</v>
      </c>
      <c r="D10" s="29"/>
      <c r="E10" s="29"/>
      <c r="F10" s="30"/>
      <c r="G10" s="29" t="s">
        <v>186</v>
      </c>
      <c r="H10" s="29"/>
      <c r="I10" s="29"/>
      <c r="J10" s="29"/>
      <c r="K10" s="29"/>
      <c r="L10" s="29"/>
      <c r="M10" s="29"/>
      <c r="N10" s="30"/>
      <c r="O10" s="29" t="s">
        <v>189</v>
      </c>
      <c r="P10" s="29"/>
      <c r="Q10" s="29"/>
      <c r="R10" s="29"/>
      <c r="S10" s="29"/>
      <c r="T10" s="29"/>
      <c r="U10" s="29"/>
      <c r="V10" s="29"/>
      <c r="W10" s="29"/>
      <c r="X10" s="29"/>
      <c r="Y10" s="29"/>
    </row>
    <row r="11" spans="1:25">
      <c r="A11" s="15"/>
      <c r="B11" s="28"/>
      <c r="C11" s="29" t="s">
        <v>184</v>
      </c>
      <c r="D11" s="29"/>
      <c r="E11" s="29"/>
      <c r="F11" s="30"/>
      <c r="G11" s="29" t="s">
        <v>187</v>
      </c>
      <c r="H11" s="29"/>
      <c r="I11" s="29"/>
      <c r="J11" s="29"/>
      <c r="K11" s="29"/>
      <c r="L11" s="29"/>
      <c r="M11" s="29"/>
      <c r="N11" s="30"/>
      <c r="O11" s="29"/>
      <c r="P11" s="29"/>
      <c r="Q11" s="29"/>
      <c r="R11" s="29"/>
      <c r="S11" s="29"/>
      <c r="T11" s="29"/>
      <c r="U11" s="29"/>
      <c r="V11" s="29"/>
      <c r="W11" s="29"/>
      <c r="X11" s="29"/>
      <c r="Y11" s="29"/>
    </row>
    <row r="12" spans="1:25" ht="15.75" thickBot="1">
      <c r="A12" s="15"/>
      <c r="B12" s="28"/>
      <c r="C12" s="29" t="s">
        <v>185</v>
      </c>
      <c r="D12" s="29"/>
      <c r="E12" s="29"/>
      <c r="F12" s="30"/>
      <c r="G12" s="31" t="s">
        <v>188</v>
      </c>
      <c r="H12" s="31"/>
      <c r="I12" s="31"/>
      <c r="J12" s="31"/>
      <c r="K12" s="31"/>
      <c r="L12" s="31"/>
      <c r="M12" s="31"/>
      <c r="N12" s="30"/>
      <c r="O12" s="31"/>
      <c r="P12" s="31"/>
      <c r="Q12" s="31"/>
      <c r="R12" s="31"/>
      <c r="S12" s="31"/>
      <c r="T12" s="31"/>
      <c r="U12" s="31"/>
      <c r="V12" s="31"/>
      <c r="W12" s="31"/>
      <c r="X12" s="31"/>
      <c r="Y12" s="31"/>
    </row>
    <row r="13" spans="1:25" ht="15.75" thickBot="1">
      <c r="A13" s="15"/>
      <c r="B13" s="18" t="s">
        <v>190</v>
      </c>
      <c r="C13" s="29">
        <v>2012</v>
      </c>
      <c r="D13" s="29"/>
      <c r="E13" s="29"/>
      <c r="F13" s="30"/>
      <c r="G13" s="32">
        <v>2012</v>
      </c>
      <c r="H13" s="32"/>
      <c r="I13" s="32"/>
      <c r="J13" s="14"/>
      <c r="K13" s="32">
        <v>2011</v>
      </c>
      <c r="L13" s="32"/>
      <c r="M13" s="32"/>
      <c r="N13" s="14"/>
      <c r="O13" s="32">
        <v>2010</v>
      </c>
      <c r="P13" s="32"/>
      <c r="Q13" s="32"/>
      <c r="R13" s="14"/>
      <c r="S13" s="32">
        <v>2009</v>
      </c>
      <c r="T13" s="32"/>
      <c r="U13" s="32"/>
      <c r="V13" s="14"/>
      <c r="W13" s="32" t="s">
        <v>191</v>
      </c>
      <c r="X13" s="32"/>
      <c r="Y13" s="32"/>
    </row>
    <row r="14" spans="1:25">
      <c r="A14" s="15"/>
      <c r="B14" s="19" t="s">
        <v>90</v>
      </c>
      <c r="C14" s="33"/>
      <c r="D14" s="33"/>
      <c r="E14" s="33"/>
      <c r="F14" s="20"/>
      <c r="G14" s="34"/>
      <c r="H14" s="34"/>
      <c r="I14" s="34"/>
      <c r="J14" s="20"/>
      <c r="K14" s="34"/>
      <c r="L14" s="34"/>
      <c r="M14" s="34"/>
      <c r="N14" s="20"/>
      <c r="O14" s="34"/>
      <c r="P14" s="34"/>
      <c r="Q14" s="34"/>
      <c r="R14" s="20"/>
      <c r="S14" s="34"/>
      <c r="T14" s="34"/>
      <c r="U14" s="34"/>
      <c r="V14" s="20"/>
      <c r="W14" s="34"/>
      <c r="X14" s="34"/>
      <c r="Y14" s="34"/>
    </row>
    <row r="15" spans="1:25">
      <c r="A15" s="15"/>
      <c r="B15" s="35" t="s">
        <v>192</v>
      </c>
      <c r="C15" s="36" t="s">
        <v>193</v>
      </c>
      <c r="D15" s="37">
        <v>4737</v>
      </c>
      <c r="E15" s="30"/>
      <c r="F15" s="30"/>
      <c r="G15" s="36" t="s">
        <v>193</v>
      </c>
      <c r="H15" s="37">
        <v>1065</v>
      </c>
      <c r="I15" s="30"/>
      <c r="J15" s="30"/>
      <c r="K15" s="36" t="s">
        <v>193</v>
      </c>
      <c r="L15" s="37">
        <v>1760</v>
      </c>
      <c r="M15" s="30"/>
      <c r="N15" s="30"/>
      <c r="O15" s="36" t="s">
        <v>193</v>
      </c>
      <c r="P15" s="37">
        <v>1100</v>
      </c>
      <c r="Q15" s="30"/>
      <c r="R15" s="30"/>
      <c r="S15" s="36" t="s">
        <v>193</v>
      </c>
      <c r="T15" s="38">
        <v>736</v>
      </c>
      <c r="U15" s="30"/>
      <c r="V15" s="30"/>
      <c r="W15" s="36" t="s">
        <v>193</v>
      </c>
      <c r="X15" s="38">
        <v>76</v>
      </c>
      <c r="Y15" s="30"/>
    </row>
    <row r="16" spans="1:25">
      <c r="A16" s="15"/>
      <c r="B16" s="35"/>
      <c r="C16" s="36"/>
      <c r="D16" s="37"/>
      <c r="E16" s="30"/>
      <c r="F16" s="30"/>
      <c r="G16" s="36"/>
      <c r="H16" s="37"/>
      <c r="I16" s="30"/>
      <c r="J16" s="30"/>
      <c r="K16" s="36"/>
      <c r="L16" s="37"/>
      <c r="M16" s="30"/>
      <c r="N16" s="30"/>
      <c r="O16" s="36"/>
      <c r="P16" s="37"/>
      <c r="Q16" s="30"/>
      <c r="R16" s="30"/>
      <c r="S16" s="36"/>
      <c r="T16" s="38"/>
      <c r="U16" s="30"/>
      <c r="V16" s="30"/>
      <c r="W16" s="36"/>
      <c r="X16" s="38"/>
      <c r="Y16" s="30"/>
    </row>
    <row r="17" spans="1:25">
      <c r="A17" s="15"/>
      <c r="B17" s="39" t="s">
        <v>194</v>
      </c>
      <c r="C17" s="40">
        <v>2411</v>
      </c>
      <c r="D17" s="40"/>
      <c r="E17" s="33"/>
      <c r="F17" s="33"/>
      <c r="G17" s="41">
        <v>469</v>
      </c>
      <c r="H17" s="41"/>
      <c r="I17" s="33"/>
      <c r="J17" s="33"/>
      <c r="K17" s="41">
        <v>741</v>
      </c>
      <c r="L17" s="41"/>
      <c r="M17" s="33"/>
      <c r="N17" s="33"/>
      <c r="O17" s="41">
        <v>265</v>
      </c>
      <c r="P17" s="41"/>
      <c r="Q17" s="33"/>
      <c r="R17" s="33"/>
      <c r="S17" s="41" t="s">
        <v>195</v>
      </c>
      <c r="T17" s="41"/>
      <c r="U17" s="33"/>
      <c r="V17" s="33"/>
      <c r="W17" s="41">
        <v>936</v>
      </c>
      <c r="X17" s="41"/>
      <c r="Y17" s="33"/>
    </row>
    <row r="18" spans="1:25">
      <c r="A18" s="15"/>
      <c r="B18" s="39"/>
      <c r="C18" s="40"/>
      <c r="D18" s="40"/>
      <c r="E18" s="33"/>
      <c r="F18" s="33"/>
      <c r="G18" s="41"/>
      <c r="H18" s="41"/>
      <c r="I18" s="33"/>
      <c r="J18" s="33"/>
      <c r="K18" s="41"/>
      <c r="L18" s="41"/>
      <c r="M18" s="33"/>
      <c r="N18" s="33"/>
      <c r="O18" s="41"/>
      <c r="P18" s="41"/>
      <c r="Q18" s="33"/>
      <c r="R18" s="33"/>
      <c r="S18" s="41"/>
      <c r="T18" s="41"/>
      <c r="U18" s="33"/>
      <c r="V18" s="33"/>
      <c r="W18" s="41"/>
      <c r="X18" s="41"/>
      <c r="Y18" s="33"/>
    </row>
    <row r="19" spans="1:25">
      <c r="A19" s="15"/>
      <c r="B19" s="35" t="s">
        <v>196</v>
      </c>
      <c r="C19" s="37">
        <v>2766</v>
      </c>
      <c r="D19" s="37"/>
      <c r="E19" s="30"/>
      <c r="F19" s="30"/>
      <c r="G19" s="37">
        <v>1084</v>
      </c>
      <c r="H19" s="37"/>
      <c r="I19" s="30"/>
      <c r="J19" s="30"/>
      <c r="K19" s="37">
        <v>1527</v>
      </c>
      <c r="L19" s="37"/>
      <c r="M19" s="30"/>
      <c r="N19" s="30"/>
      <c r="O19" s="38" t="s">
        <v>195</v>
      </c>
      <c r="P19" s="38"/>
      <c r="Q19" s="30"/>
      <c r="R19" s="30"/>
      <c r="S19" s="38">
        <v>155</v>
      </c>
      <c r="T19" s="38"/>
      <c r="U19" s="30"/>
      <c r="V19" s="30"/>
      <c r="W19" s="38" t="s">
        <v>195</v>
      </c>
      <c r="X19" s="38"/>
      <c r="Y19" s="30"/>
    </row>
    <row r="20" spans="1:25">
      <c r="A20" s="15"/>
      <c r="B20" s="35"/>
      <c r="C20" s="37"/>
      <c r="D20" s="37"/>
      <c r="E20" s="30"/>
      <c r="F20" s="30"/>
      <c r="G20" s="37"/>
      <c r="H20" s="37"/>
      <c r="I20" s="30"/>
      <c r="J20" s="30"/>
      <c r="K20" s="37"/>
      <c r="L20" s="37"/>
      <c r="M20" s="30"/>
      <c r="N20" s="30"/>
      <c r="O20" s="38"/>
      <c r="P20" s="38"/>
      <c r="Q20" s="30"/>
      <c r="R20" s="30"/>
      <c r="S20" s="38"/>
      <c r="T20" s="38"/>
      <c r="U20" s="30"/>
      <c r="V20" s="30"/>
      <c r="W20" s="38"/>
      <c r="X20" s="38"/>
      <c r="Y20" s="30"/>
    </row>
    <row r="21" spans="1:25">
      <c r="A21" s="15"/>
      <c r="B21" s="39" t="s">
        <v>197</v>
      </c>
      <c r="C21" s="40">
        <v>1625</v>
      </c>
      <c r="D21" s="40"/>
      <c r="E21" s="33"/>
      <c r="F21" s="33"/>
      <c r="G21" s="41" t="s">
        <v>195</v>
      </c>
      <c r="H21" s="41"/>
      <c r="I21" s="33"/>
      <c r="J21" s="33"/>
      <c r="K21" s="41" t="s">
        <v>195</v>
      </c>
      <c r="L21" s="41"/>
      <c r="M21" s="33"/>
      <c r="N21" s="33"/>
      <c r="O21" s="40">
        <v>1625</v>
      </c>
      <c r="P21" s="40"/>
      <c r="Q21" s="33"/>
      <c r="R21" s="33"/>
      <c r="S21" s="41" t="s">
        <v>195</v>
      </c>
      <c r="T21" s="41"/>
      <c r="U21" s="33"/>
      <c r="V21" s="33"/>
      <c r="W21" s="41" t="s">
        <v>195</v>
      </c>
      <c r="X21" s="41"/>
      <c r="Y21" s="33"/>
    </row>
    <row r="22" spans="1:25">
      <c r="A22" s="15"/>
      <c r="B22" s="39"/>
      <c r="C22" s="40"/>
      <c r="D22" s="40"/>
      <c r="E22" s="33"/>
      <c r="F22" s="33"/>
      <c r="G22" s="41"/>
      <c r="H22" s="41"/>
      <c r="I22" s="33"/>
      <c r="J22" s="33"/>
      <c r="K22" s="41"/>
      <c r="L22" s="41"/>
      <c r="M22" s="33"/>
      <c r="N22" s="33"/>
      <c r="O22" s="40"/>
      <c r="P22" s="40"/>
      <c r="Q22" s="33"/>
      <c r="R22" s="33"/>
      <c r="S22" s="41"/>
      <c r="T22" s="41"/>
      <c r="U22" s="33"/>
      <c r="V22" s="33"/>
      <c r="W22" s="41"/>
      <c r="X22" s="41"/>
      <c r="Y22" s="33"/>
    </row>
    <row r="23" spans="1:25">
      <c r="A23" s="15"/>
      <c r="B23" s="35" t="s">
        <v>198</v>
      </c>
      <c r="C23" s="38">
        <v>229</v>
      </c>
      <c r="D23" s="38"/>
      <c r="E23" s="30"/>
      <c r="F23" s="30"/>
      <c r="G23" s="38" t="s">
        <v>195</v>
      </c>
      <c r="H23" s="38"/>
      <c r="I23" s="30"/>
      <c r="J23" s="30"/>
      <c r="K23" s="38">
        <v>106</v>
      </c>
      <c r="L23" s="38"/>
      <c r="M23" s="30"/>
      <c r="N23" s="30"/>
      <c r="O23" s="38" t="s">
        <v>195</v>
      </c>
      <c r="P23" s="38"/>
      <c r="Q23" s="30"/>
      <c r="R23" s="30"/>
      <c r="S23" s="38">
        <v>58</v>
      </c>
      <c r="T23" s="38"/>
      <c r="U23" s="30"/>
      <c r="V23" s="30"/>
      <c r="W23" s="38">
        <v>65</v>
      </c>
      <c r="X23" s="38"/>
      <c r="Y23" s="30"/>
    </row>
    <row r="24" spans="1:25">
      <c r="A24" s="15"/>
      <c r="B24" s="35"/>
      <c r="C24" s="38"/>
      <c r="D24" s="38"/>
      <c r="E24" s="30"/>
      <c r="F24" s="30"/>
      <c r="G24" s="38"/>
      <c r="H24" s="38"/>
      <c r="I24" s="30"/>
      <c r="J24" s="30"/>
      <c r="K24" s="38"/>
      <c r="L24" s="38"/>
      <c r="M24" s="30"/>
      <c r="N24" s="30"/>
      <c r="O24" s="38"/>
      <c r="P24" s="38"/>
      <c r="Q24" s="30"/>
      <c r="R24" s="30"/>
      <c r="S24" s="38"/>
      <c r="T24" s="38"/>
      <c r="U24" s="30"/>
      <c r="V24" s="30"/>
      <c r="W24" s="38"/>
      <c r="X24" s="38"/>
      <c r="Y24" s="30"/>
    </row>
    <row r="25" spans="1:25">
      <c r="A25" s="15"/>
      <c r="B25" s="39" t="s">
        <v>199</v>
      </c>
      <c r="C25" s="41">
        <v>208</v>
      </c>
      <c r="D25" s="41"/>
      <c r="E25" s="33"/>
      <c r="F25" s="33"/>
      <c r="G25" s="41" t="s">
        <v>195</v>
      </c>
      <c r="H25" s="41"/>
      <c r="I25" s="33"/>
      <c r="J25" s="33"/>
      <c r="K25" s="41" t="s">
        <v>195</v>
      </c>
      <c r="L25" s="41"/>
      <c r="M25" s="33"/>
      <c r="N25" s="33"/>
      <c r="O25" s="41">
        <v>155</v>
      </c>
      <c r="P25" s="41"/>
      <c r="Q25" s="33"/>
      <c r="R25" s="33"/>
      <c r="S25" s="41" t="s">
        <v>195</v>
      </c>
      <c r="T25" s="41"/>
      <c r="U25" s="33"/>
      <c r="V25" s="33"/>
      <c r="W25" s="41">
        <v>53</v>
      </c>
      <c r="X25" s="41"/>
      <c r="Y25" s="33"/>
    </row>
    <row r="26" spans="1:25">
      <c r="A26" s="15"/>
      <c r="B26" s="39"/>
      <c r="C26" s="41"/>
      <c r="D26" s="41"/>
      <c r="E26" s="33"/>
      <c r="F26" s="33"/>
      <c r="G26" s="41"/>
      <c r="H26" s="41"/>
      <c r="I26" s="33"/>
      <c r="J26" s="33"/>
      <c r="K26" s="41"/>
      <c r="L26" s="41"/>
      <c r="M26" s="33"/>
      <c r="N26" s="33"/>
      <c r="O26" s="41"/>
      <c r="P26" s="41"/>
      <c r="Q26" s="33"/>
      <c r="R26" s="33"/>
      <c r="S26" s="41"/>
      <c r="T26" s="41"/>
      <c r="U26" s="33"/>
      <c r="V26" s="33"/>
      <c r="W26" s="41"/>
      <c r="X26" s="41"/>
      <c r="Y26" s="33"/>
    </row>
    <row r="27" spans="1:25">
      <c r="A27" s="15"/>
      <c r="B27" s="35" t="s">
        <v>200</v>
      </c>
      <c r="C27" s="38">
        <v>123</v>
      </c>
      <c r="D27" s="38"/>
      <c r="E27" s="30"/>
      <c r="F27" s="30"/>
      <c r="G27" s="38" t="s">
        <v>195</v>
      </c>
      <c r="H27" s="38"/>
      <c r="I27" s="30"/>
      <c r="J27" s="30"/>
      <c r="K27" s="38" t="s">
        <v>195</v>
      </c>
      <c r="L27" s="38"/>
      <c r="M27" s="30"/>
      <c r="N27" s="30"/>
      <c r="O27" s="38">
        <v>3</v>
      </c>
      <c r="P27" s="38"/>
      <c r="Q27" s="30"/>
      <c r="R27" s="30"/>
      <c r="S27" s="38">
        <v>2</v>
      </c>
      <c r="T27" s="38"/>
      <c r="U27" s="30"/>
      <c r="V27" s="30"/>
      <c r="W27" s="38">
        <v>118</v>
      </c>
      <c r="X27" s="38"/>
      <c r="Y27" s="30"/>
    </row>
    <row r="28" spans="1:25" ht="15.75" thickBot="1">
      <c r="A28" s="15"/>
      <c r="B28" s="35"/>
      <c r="C28" s="42"/>
      <c r="D28" s="42"/>
      <c r="E28" s="43"/>
      <c r="F28" s="30"/>
      <c r="G28" s="42"/>
      <c r="H28" s="42"/>
      <c r="I28" s="43"/>
      <c r="J28" s="30"/>
      <c r="K28" s="42"/>
      <c r="L28" s="42"/>
      <c r="M28" s="43"/>
      <c r="N28" s="30"/>
      <c r="O28" s="42"/>
      <c r="P28" s="42"/>
      <c r="Q28" s="43"/>
      <c r="R28" s="30"/>
      <c r="S28" s="42"/>
      <c r="T28" s="42"/>
      <c r="U28" s="43"/>
      <c r="V28" s="30"/>
      <c r="W28" s="42"/>
      <c r="X28" s="42"/>
      <c r="Y28" s="43"/>
    </row>
    <row r="29" spans="1:25">
      <c r="A29" s="15"/>
      <c r="B29" s="44" t="s">
        <v>201</v>
      </c>
      <c r="C29" s="45">
        <v>12099</v>
      </c>
      <c r="D29" s="45"/>
      <c r="E29" s="34"/>
      <c r="F29" s="33"/>
      <c r="G29" s="45">
        <v>2618</v>
      </c>
      <c r="H29" s="45"/>
      <c r="I29" s="34"/>
      <c r="J29" s="33"/>
      <c r="K29" s="47" t="s">
        <v>193</v>
      </c>
      <c r="L29" s="45">
        <v>4134</v>
      </c>
      <c r="M29" s="34"/>
      <c r="N29" s="33"/>
      <c r="O29" s="47" t="s">
        <v>193</v>
      </c>
      <c r="P29" s="45">
        <v>3148</v>
      </c>
      <c r="Q29" s="34"/>
      <c r="R29" s="33"/>
      <c r="S29" s="47" t="s">
        <v>193</v>
      </c>
      <c r="T29" s="48">
        <v>951</v>
      </c>
      <c r="U29" s="34"/>
      <c r="V29" s="33"/>
      <c r="W29" s="47" t="s">
        <v>193</v>
      </c>
      <c r="X29" s="45">
        <v>1248</v>
      </c>
      <c r="Y29" s="34"/>
    </row>
    <row r="30" spans="1:25">
      <c r="A30" s="15"/>
      <c r="B30" s="44"/>
      <c r="C30" s="40"/>
      <c r="D30" s="40"/>
      <c r="E30" s="33"/>
      <c r="F30" s="33"/>
      <c r="G30" s="40"/>
      <c r="H30" s="40"/>
      <c r="I30" s="33"/>
      <c r="J30" s="33"/>
      <c r="K30" s="46"/>
      <c r="L30" s="40"/>
      <c r="M30" s="33"/>
      <c r="N30" s="33"/>
      <c r="O30" s="46"/>
      <c r="P30" s="40"/>
      <c r="Q30" s="33"/>
      <c r="R30" s="33"/>
      <c r="S30" s="46"/>
      <c r="T30" s="41"/>
      <c r="U30" s="33"/>
      <c r="V30" s="33"/>
      <c r="W30" s="46"/>
      <c r="X30" s="40"/>
      <c r="Y30" s="33"/>
    </row>
    <row r="31" spans="1:25">
      <c r="A31" s="15"/>
      <c r="B31" s="49" t="s">
        <v>202</v>
      </c>
      <c r="C31" s="37">
        <v>3135</v>
      </c>
      <c r="D31" s="37"/>
      <c r="E31" s="30"/>
      <c r="F31" s="30"/>
      <c r="G31" s="37">
        <v>3135</v>
      </c>
      <c r="H31" s="37"/>
      <c r="I31" s="30"/>
      <c r="J31" s="30"/>
      <c r="K31" s="30"/>
      <c r="L31" s="30"/>
      <c r="M31" s="30"/>
      <c r="N31" s="30"/>
      <c r="O31" s="30"/>
      <c r="P31" s="30"/>
      <c r="Q31" s="30"/>
      <c r="R31" s="30"/>
      <c r="S31" s="30"/>
      <c r="T31" s="30"/>
      <c r="U31" s="30"/>
      <c r="V31" s="30"/>
      <c r="W31" s="30"/>
      <c r="X31" s="30"/>
      <c r="Y31" s="30"/>
    </row>
    <row r="32" spans="1:25" ht="15.75" thickBot="1">
      <c r="A32" s="15"/>
      <c r="B32" s="49"/>
      <c r="C32" s="50"/>
      <c r="D32" s="50"/>
      <c r="E32" s="43"/>
      <c r="F32" s="30"/>
      <c r="G32" s="50"/>
      <c r="H32" s="50"/>
      <c r="I32" s="43"/>
      <c r="J32" s="30"/>
      <c r="K32" s="30"/>
      <c r="L32" s="30"/>
      <c r="M32" s="30"/>
      <c r="N32" s="30"/>
      <c r="O32" s="30"/>
      <c r="P32" s="30"/>
      <c r="Q32" s="30"/>
      <c r="R32" s="30"/>
      <c r="S32" s="30"/>
      <c r="T32" s="30"/>
      <c r="U32" s="30"/>
      <c r="V32" s="30"/>
      <c r="W32" s="30"/>
      <c r="X32" s="30"/>
      <c r="Y32" s="30"/>
    </row>
    <row r="33" spans="1:25">
      <c r="A33" s="15"/>
      <c r="B33" s="44" t="s">
        <v>203</v>
      </c>
      <c r="C33" s="47" t="s">
        <v>193</v>
      </c>
      <c r="D33" s="45">
        <v>8964</v>
      </c>
      <c r="E33" s="34"/>
      <c r="F33" s="33"/>
      <c r="G33" s="47" t="s">
        <v>193</v>
      </c>
      <c r="H33" s="48" t="s">
        <v>204</v>
      </c>
      <c r="I33" s="47" t="s">
        <v>205</v>
      </c>
      <c r="J33" s="33"/>
      <c r="K33" s="33"/>
      <c r="L33" s="33"/>
      <c r="M33" s="33"/>
      <c r="N33" s="33"/>
      <c r="O33" s="33"/>
      <c r="P33" s="33"/>
      <c r="Q33" s="33"/>
      <c r="R33" s="33"/>
      <c r="S33" s="33"/>
      <c r="T33" s="33"/>
      <c r="U33" s="33"/>
      <c r="V33" s="33"/>
      <c r="W33" s="33"/>
      <c r="X33" s="33"/>
      <c r="Y33" s="33"/>
    </row>
    <row r="34" spans="1:25" ht="15.75" thickBot="1">
      <c r="A34" s="15"/>
      <c r="B34" s="44"/>
      <c r="C34" s="51"/>
      <c r="D34" s="52"/>
      <c r="E34" s="53"/>
      <c r="F34" s="33"/>
      <c r="G34" s="51"/>
      <c r="H34" s="54"/>
      <c r="I34" s="51"/>
      <c r="J34" s="33"/>
      <c r="K34" s="33"/>
      <c r="L34" s="33"/>
      <c r="M34" s="33"/>
      <c r="N34" s="33"/>
      <c r="O34" s="33"/>
      <c r="P34" s="33"/>
      <c r="Q34" s="33"/>
      <c r="R34" s="33"/>
      <c r="S34" s="33"/>
      <c r="T34" s="33"/>
      <c r="U34" s="33"/>
      <c r="V34" s="33"/>
      <c r="W34" s="33"/>
      <c r="X34" s="33"/>
      <c r="Y34" s="33"/>
    </row>
    <row r="35" spans="1:25" ht="15.75" thickTop="1">
      <c r="A35" s="15"/>
      <c r="B35" s="59"/>
      <c r="C35" s="59"/>
      <c r="D35" s="59"/>
      <c r="E35" s="59"/>
      <c r="F35" s="59"/>
      <c r="G35" s="59"/>
      <c r="H35" s="59"/>
      <c r="I35" s="59"/>
      <c r="J35" s="59"/>
      <c r="K35" s="59"/>
      <c r="L35" s="59"/>
      <c r="M35" s="59"/>
      <c r="N35" s="59"/>
      <c r="O35" s="59"/>
      <c r="P35" s="59"/>
      <c r="Q35" s="59"/>
      <c r="R35" s="59"/>
      <c r="S35" s="59"/>
      <c r="T35" s="59"/>
      <c r="U35" s="59"/>
      <c r="V35" s="59"/>
      <c r="W35" s="59"/>
      <c r="X35" s="59"/>
      <c r="Y35" s="59"/>
    </row>
    <row r="36" spans="1:25">
      <c r="A36" s="15"/>
      <c r="B36" s="16"/>
      <c r="C36" s="16"/>
    </row>
    <row r="37" spans="1:25" ht="25.5">
      <c r="A37" s="15"/>
      <c r="B37" s="55">
        <v>-1</v>
      </c>
      <c r="C37" s="56" t="s">
        <v>206</v>
      </c>
    </row>
    <row r="38" spans="1:25">
      <c r="A38" s="15"/>
      <c r="B38" s="16"/>
      <c r="C38" s="16"/>
    </row>
    <row r="39" spans="1:25" ht="51">
      <c r="A39" s="15"/>
      <c r="B39" s="55">
        <v>-2</v>
      </c>
      <c r="C39" s="56" t="s">
        <v>207</v>
      </c>
    </row>
    <row r="40" spans="1:25">
      <c r="A40" s="15"/>
      <c r="B40" s="16"/>
      <c r="C40" s="16"/>
    </row>
    <row r="41" spans="1:25" ht="63.75">
      <c r="A41" s="15"/>
      <c r="B41" s="55">
        <v>-3</v>
      </c>
      <c r="C41" s="56" t="s">
        <v>208</v>
      </c>
    </row>
    <row r="42" spans="1:25" ht="38.25" customHeight="1">
      <c r="A42" s="15"/>
      <c r="B42" s="30" t="s">
        <v>209</v>
      </c>
      <c r="C42" s="30"/>
      <c r="D42" s="30"/>
      <c r="E42" s="30"/>
      <c r="F42" s="30"/>
      <c r="G42" s="30"/>
      <c r="H42" s="30"/>
      <c r="I42" s="30"/>
      <c r="J42" s="30"/>
      <c r="K42" s="30"/>
      <c r="L42" s="30"/>
      <c r="M42" s="30"/>
      <c r="N42" s="30"/>
      <c r="O42" s="30"/>
      <c r="P42" s="30"/>
      <c r="Q42" s="30"/>
      <c r="R42" s="30"/>
      <c r="S42" s="30"/>
      <c r="T42" s="30"/>
      <c r="U42" s="30"/>
      <c r="V42" s="30"/>
      <c r="W42" s="30"/>
      <c r="X42" s="30"/>
      <c r="Y42" s="30"/>
    </row>
  </sheetData>
  <mergeCells count="218">
    <mergeCell ref="B7:Y7"/>
    <mergeCell ref="B35:Y35"/>
    <mergeCell ref="B42:Y42"/>
    <mergeCell ref="V33:V34"/>
    <mergeCell ref="W33:Y34"/>
    <mergeCell ref="A1:A2"/>
    <mergeCell ref="B1:Y1"/>
    <mergeCell ref="B2:Y2"/>
    <mergeCell ref="B3:Y3"/>
    <mergeCell ref="A4:A42"/>
    <mergeCell ref="B4:Y4"/>
    <mergeCell ref="B5:Y5"/>
    <mergeCell ref="B6:Y6"/>
    <mergeCell ref="J33:J34"/>
    <mergeCell ref="K33:M34"/>
    <mergeCell ref="N33:N34"/>
    <mergeCell ref="O33:Q34"/>
    <mergeCell ref="R33:R34"/>
    <mergeCell ref="S33:U34"/>
    <mergeCell ref="V31:V32"/>
    <mergeCell ref="W31:Y32"/>
    <mergeCell ref="B33:B34"/>
    <mergeCell ref="C33:C34"/>
    <mergeCell ref="D33:D34"/>
    <mergeCell ref="E33:E34"/>
    <mergeCell ref="F33:F34"/>
    <mergeCell ref="G33:G34"/>
    <mergeCell ref="H33:H34"/>
    <mergeCell ref="I33:I34"/>
    <mergeCell ref="J31:J32"/>
    <mergeCell ref="K31:M32"/>
    <mergeCell ref="N31:N32"/>
    <mergeCell ref="O31:Q32"/>
    <mergeCell ref="R31:R32"/>
    <mergeCell ref="S31:U32"/>
    <mergeCell ref="V29:V30"/>
    <mergeCell ref="W29:W30"/>
    <mergeCell ref="X29:X30"/>
    <mergeCell ref="Y29:Y30"/>
    <mergeCell ref="B31:B32"/>
    <mergeCell ref="C31:D32"/>
    <mergeCell ref="E31:E32"/>
    <mergeCell ref="F31:F32"/>
    <mergeCell ref="G31:H32"/>
    <mergeCell ref="I31:I32"/>
    <mergeCell ref="P29:P30"/>
    <mergeCell ref="Q29:Q30"/>
    <mergeCell ref="R29:R30"/>
    <mergeCell ref="S29:S30"/>
    <mergeCell ref="T29:T30"/>
    <mergeCell ref="U29:U30"/>
    <mergeCell ref="J29:J30"/>
    <mergeCell ref="K29:K30"/>
    <mergeCell ref="L29:L30"/>
    <mergeCell ref="M29:M30"/>
    <mergeCell ref="N29:N30"/>
    <mergeCell ref="O29:O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E14"/>
    <mergeCell ref="G14:I14"/>
    <mergeCell ref="K14:M14"/>
    <mergeCell ref="O14:Q14"/>
    <mergeCell ref="S14:U14"/>
    <mergeCell ref="W14:Y14"/>
    <mergeCell ref="N10:N12"/>
    <mergeCell ref="O10:Y12"/>
    <mergeCell ref="G13:I13"/>
    <mergeCell ref="K13:M13"/>
    <mergeCell ref="O13:Q13"/>
    <mergeCell ref="S13:U13"/>
    <mergeCell ref="W13:Y13"/>
    <mergeCell ref="B8:Y8"/>
    <mergeCell ref="B10:B12"/>
    <mergeCell ref="C10:E10"/>
    <mergeCell ref="C11:E11"/>
    <mergeCell ref="C12:E12"/>
    <mergeCell ref="C13:E13"/>
    <mergeCell ref="F10:F13"/>
    <mergeCell ref="G10:M10"/>
    <mergeCell ref="G11:M11"/>
    <mergeCell ref="G12:M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Balance_Sheets</vt:lpstr>
      <vt:lpstr>Consolidated_Balance_Sheets_Pa</vt:lpstr>
      <vt:lpstr>Consolidated_Statements_of_Com</vt:lpstr>
      <vt:lpstr>Consolidated_Statements_of_Cha</vt:lpstr>
      <vt:lpstr>Consolidated_Statements_of_Cas</vt:lpstr>
      <vt:lpstr>Consolidated_Statements_of_Cas1</vt:lpstr>
      <vt:lpstr>Organization_Business_and_Basi</vt:lpstr>
      <vt:lpstr>Restatement_of_Consolidated_Fi</vt:lpstr>
      <vt:lpstr>Summary_of_Significant_Account</vt:lpstr>
      <vt:lpstr>Equity_Redemption_Refinancing_</vt:lpstr>
      <vt:lpstr>Acquisitions</vt:lpstr>
      <vt:lpstr>Property_and_Equipment</vt:lpstr>
      <vt:lpstr>Commitments_and_Contingencies</vt:lpstr>
      <vt:lpstr>LongTerm_Debt</vt:lpstr>
      <vt:lpstr>Income_Taxes</vt:lpstr>
      <vt:lpstr>Stock_Based_Compensation</vt:lpstr>
      <vt:lpstr>Comprehensive_Income</vt:lpstr>
      <vt:lpstr>Related_Party_Transactions</vt:lpstr>
      <vt:lpstr>Significant_Concentration</vt:lpstr>
      <vt:lpstr>Segment_Information_and_Geogra</vt:lpstr>
      <vt:lpstr>Employee_Agreements_and_Employ</vt:lpstr>
      <vt:lpstr>Summarized_Quarterly_Financial</vt:lpstr>
      <vt:lpstr>Supplemental_Guarantor_Financi</vt:lpstr>
      <vt:lpstr>Subsequent_Events</vt:lpstr>
      <vt:lpstr>Schedule_II_Valuation_and_Qual</vt:lpstr>
      <vt:lpstr>Summary_of_Significant_Account1</vt:lpstr>
      <vt:lpstr>Restatement_of_Consolidated_Fi1</vt:lpstr>
      <vt:lpstr>Summary_of_Significant_Account2</vt:lpstr>
      <vt:lpstr>Equity_Redemption_Refinancing_1</vt:lpstr>
      <vt:lpstr>Acquisitions_Tables</vt:lpstr>
      <vt:lpstr>Property_and_Equipment_Tables</vt:lpstr>
      <vt:lpstr>Commitments_and_Contingencies_</vt:lpstr>
      <vt:lpstr>LongTerm_Debt_Tables</vt:lpstr>
      <vt:lpstr>Income_Taxes_Tables</vt:lpstr>
      <vt:lpstr>Stock_Based_Compensation_Table</vt:lpstr>
      <vt:lpstr>Summarized_Quarterly_Financial1</vt:lpstr>
      <vt:lpstr>Supplemental_Guarantor_Financi1</vt:lpstr>
      <vt:lpstr>Organization_Business_and_Basi1</vt:lpstr>
      <vt:lpstr>Restatement_of_Consolidated_Fi2</vt:lpstr>
      <vt:lpstr>Restatement_of_Consolidated_Fi3</vt:lpstr>
      <vt:lpstr>Summary_of_Significant_Account3</vt:lpstr>
      <vt:lpstr>Summary_of_Significant_Account4</vt:lpstr>
      <vt:lpstr>Summary_of_Significant_Account5</vt:lpstr>
      <vt:lpstr>Equity_Redemption_Refinancing_2</vt:lpstr>
      <vt:lpstr>Equity_Redemption_Refinancing_3</vt:lpstr>
      <vt:lpstr>Acquisitions_Fair_value_of_ass</vt:lpstr>
      <vt:lpstr>Acquisitions_Narrative_Details</vt:lpstr>
      <vt:lpstr>Property_and_Equipment_Summary</vt:lpstr>
      <vt:lpstr>Property_and_Equipment_Narrati</vt:lpstr>
      <vt:lpstr>Commitments_and_Contingencies_1</vt:lpstr>
      <vt:lpstr>Commitments_and_Contingencies_2</vt:lpstr>
      <vt:lpstr>LongTerm_Debt_Schedule_of_long</vt:lpstr>
      <vt:lpstr>LongTerm_Debt_LongTerm_Debt_Na</vt:lpstr>
      <vt:lpstr>LongTerm_Debt_LongTerm_Debt_10</vt:lpstr>
      <vt:lpstr>LongTerm_Debt_LongTerm_Debt_Se</vt:lpstr>
      <vt:lpstr>LongTerm_Debt_15001500_Notes_N</vt:lpstr>
      <vt:lpstr>LongTerm_Debt_Fair_value_of_th</vt:lpstr>
      <vt:lpstr>LongTerm_Debt_Maturities_of_lo</vt:lpstr>
      <vt:lpstr>Income_Taxes_Provision_for_inc</vt:lpstr>
      <vt:lpstr>Income_Taxes_Reconciliation_be</vt:lpstr>
      <vt:lpstr>Income_Taxes_Deferred_tax_asse</vt:lpstr>
      <vt:lpstr>Income_Taxes_Unrecognized_tax_</vt:lpstr>
      <vt:lpstr>Income_Taxes_Narrative_Details</vt:lpstr>
      <vt:lpstr>Stock_Based_Compensation_Summa</vt:lpstr>
      <vt:lpstr>Stock_Based_Compensation_Narra</vt:lpstr>
      <vt:lpstr>Stock_Based_Compensation_Perfo</vt:lpstr>
      <vt:lpstr>Comprehensive_Income_Details</vt:lpstr>
      <vt:lpstr>Related_Party_Transactions_Det</vt:lpstr>
      <vt:lpstr>Significant_Concentration_Deta</vt:lpstr>
      <vt:lpstr>Segment_Information_and_Geogra1</vt:lpstr>
      <vt:lpstr>Employee_Agreements_and_Employ1</vt:lpstr>
      <vt:lpstr>Summarized_Quarterly_Financial2</vt:lpstr>
      <vt:lpstr>Supplemental_Guarantor_Financi2</vt:lpstr>
      <vt:lpstr>Supplemental_Guarantor_Financi3</vt:lpstr>
      <vt:lpstr>Supplemental_Guarantor_Financi4</vt:lpstr>
      <vt:lpstr>Supplemental_Guarantor_Financi5</vt:lpstr>
      <vt:lpstr>Subsequent_Events_Details_Text</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8:45:48Z</dcterms:created>
  <dcterms:modified xsi:type="dcterms:W3CDTF">2013-11-13T18:45:49Z</dcterms:modified>
</cp:coreProperties>
</file>